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2" r:id="rId2"/>
    <sheet name="CONSOLIDATED_BALANCE_SHEETS_Pa" sheetId="83" r:id="rId3"/>
    <sheet name="CONSOLIDATED_STATEMENTS_OF_OPE" sheetId="4" r:id="rId4"/>
    <sheet name="CONSOLIDATED_STATEMENTS_OF_OPE1" sheetId="5" r:id="rId5"/>
    <sheet name="CONSOLIDATED_STATEMENTS_OF_COM" sheetId="6" r:id="rId6"/>
    <sheet name="CONSOLIDATED_STATEMENTS_OF_EQU" sheetId="84" r:id="rId7"/>
    <sheet name="CONSOLIDATED_STATEMENTS_OF_EQU1" sheetId="8" r:id="rId8"/>
    <sheet name="CONSOLIDATED_STATEMENTS_OF_CAS" sheetId="9" r:id="rId9"/>
    <sheet name="CONSOLIDATED_STATEMENTS_OF_CAS1" sheetId="10" r:id="rId10"/>
    <sheet name="Nature_of_Business" sheetId="85" r:id="rId11"/>
    <sheet name="Summary_of_Significant_Account" sheetId="86" r:id="rId12"/>
    <sheet name="Derivative_Instruments_and_Hed" sheetId="87" r:id="rId13"/>
    <sheet name="Debt" sheetId="88" r:id="rId14"/>
    <sheet name="Selected_Consolidated_Financia" sheetId="89" r:id="rId15"/>
    <sheet name="Acquisitions" sheetId="90" r:id="rId16"/>
    <sheet name="Income_Taxes" sheetId="91" r:id="rId17"/>
    <sheet name="Quarterly_Results_of_Operation" sheetId="92" r:id="rId18"/>
    <sheet name="Segment_Information" sheetId="93" r:id="rId19"/>
    <sheet name="Commitments_and_Contingencies" sheetId="94" r:id="rId20"/>
    <sheet name="Related_Party_Transactions" sheetId="95" r:id="rId21"/>
    <sheet name="401k_Plans" sheetId="96" r:id="rId22"/>
    <sheet name="Stockholders_Equity_Matters" sheetId="97" r:id="rId23"/>
    <sheet name="Discontinued_Operations" sheetId="98" r:id="rId24"/>
    <sheet name="Restructuring" sheetId="99" r:id="rId25"/>
    <sheet name="Divestitures" sheetId="100" r:id="rId26"/>
    <sheet name="SCHEDULE_III_SCHEDULE_OF_REAL_" sheetId="101" r:id="rId27"/>
    <sheet name="Summary_of_Significant_Account1" sheetId="102" r:id="rId28"/>
    <sheet name="Summary_of_Significant_Account2" sheetId="103" r:id="rId29"/>
    <sheet name="Derivative_Instruments_and_Hed1" sheetId="104" r:id="rId30"/>
    <sheet name="Debt_Tables" sheetId="105" r:id="rId31"/>
    <sheet name="Selected_Consolidated_Financia1" sheetId="106" r:id="rId32"/>
    <sheet name="Acquisitions_Tables" sheetId="107" r:id="rId33"/>
    <sheet name="Income_Taxes_Tables" sheetId="108" r:id="rId34"/>
    <sheet name="Quarterly_Results_of_Operation1" sheetId="109" r:id="rId35"/>
    <sheet name="Segment_Information_Tables" sheetId="110" r:id="rId36"/>
    <sheet name="Commitments_and_Contingencies_" sheetId="111" r:id="rId37"/>
    <sheet name="Stockholders_Equity_Matters_Ta" sheetId="112" r:id="rId38"/>
    <sheet name="Discontinued_Operations_Tables" sheetId="113" r:id="rId39"/>
    <sheet name="Restructuring_Tables" sheetId="114" r:id="rId40"/>
    <sheet name="Summary_of_Significant_Account3" sheetId="115" r:id="rId41"/>
    <sheet name="Summary_of_Significant_Account4" sheetId="42" r:id="rId42"/>
    <sheet name="Summary_of_Significant_Account5" sheetId="116" r:id="rId43"/>
    <sheet name="Summary_of_Significant_Account6" sheetId="44" r:id="rId44"/>
    <sheet name="Summary_of_Significant_Account7" sheetId="45" r:id="rId45"/>
    <sheet name="Summary_of_Significant_Account8" sheetId="46" r:id="rId46"/>
    <sheet name="Summary_of_Significant_Account9" sheetId="47" r:id="rId47"/>
    <sheet name="Recovered_Sheet1" sheetId="117" r:id="rId48"/>
    <sheet name="Recovered_Sheet2" sheetId="118" r:id="rId49"/>
    <sheet name="Recovered_Sheet3" sheetId="119" r:id="rId50"/>
    <sheet name="Recovered_Sheet4" sheetId="51" r:id="rId51"/>
    <sheet name="Recovered_Sheet5" sheetId="52" r:id="rId52"/>
    <sheet name="Derivative_Instruments_and_Hed2" sheetId="120" r:id="rId53"/>
    <sheet name="Derivative_Instruments_and_Hed3" sheetId="121" r:id="rId54"/>
    <sheet name="Derivative_Instruments_and_Hed4" sheetId="122" r:id="rId55"/>
    <sheet name="Debt_Details" sheetId="123" r:id="rId56"/>
    <sheet name="Debt_Details_2" sheetId="124" r:id="rId57"/>
    <sheet name="Selected_Consolidated_Financia2" sheetId="125" r:id="rId58"/>
    <sheet name="Selected_Consolidated_Financia3" sheetId="59" r:id="rId59"/>
    <sheet name="Selected_Consolidated_Financia4" sheetId="60" r:id="rId60"/>
    <sheet name="Acquisitions_Details" sheetId="126" r:id="rId61"/>
    <sheet name="Acquisitions_Details_2" sheetId="62" r:id="rId62"/>
    <sheet name="Acquisitions_Details_3" sheetId="63" r:id="rId63"/>
    <sheet name="Income_Taxes_Details" sheetId="64" r:id="rId64"/>
    <sheet name="Income_Taxes_Details_2" sheetId="65" r:id="rId65"/>
    <sheet name="Income_Taxes_Details_3" sheetId="66" r:id="rId66"/>
    <sheet name="Income_Taxes_Details_4" sheetId="67" r:id="rId67"/>
    <sheet name="Quarterly_Results_of_Operation2" sheetId="68" r:id="rId68"/>
    <sheet name="Segment_Information_Details" sheetId="127" r:id="rId69"/>
    <sheet name="Segment_Information_Details_2" sheetId="70" r:id="rId70"/>
    <sheet name="Segment_Information_Details_3" sheetId="71" r:id="rId71"/>
    <sheet name="Commitments_and_Contingencies_1" sheetId="72" r:id="rId72"/>
    <sheet name="Commitments_and_Contingencies_2" sheetId="128" r:id="rId73"/>
    <sheet name="Related_Party_Transactions_Det" sheetId="74" r:id="rId74"/>
    <sheet name="401k_Plans_Details" sheetId="75" r:id="rId75"/>
    <sheet name="Stockholders_Equity_Matters_De" sheetId="76" r:id="rId76"/>
    <sheet name="Discontinued_Operations_Detail" sheetId="77" r:id="rId77"/>
    <sheet name="Restructuring_Details" sheetId="78" r:id="rId78"/>
    <sheet name="Divestitures_Details" sheetId="79" r:id="rId79"/>
    <sheet name="SCHEDULE_III_SCHEDULE_OF_REAL_1" sheetId="129" r:id="rId80"/>
    <sheet name="SCHEDULE_III_SCHEDULE_OF_REAL_2" sheetId="81" r:id="rId81"/>
  </sheets>
  <calcPr calcId="0"/>
</workbook>
</file>

<file path=xl/sharedStrings.xml><?xml version="1.0" encoding="utf-8"?>
<sst xmlns="http://schemas.openxmlformats.org/spreadsheetml/2006/main" count="15162" uniqueCount="4502">
  <si>
    <t>Document and Entity Information</t>
  </si>
  <si>
    <t>12 Months Ended</t>
  </si>
  <si>
    <t>Dec. 31, 2014</t>
  </si>
  <si>
    <t>Entity Registrant Name</t>
  </si>
  <si>
    <t>IRON MOUNTAIN INC</t>
  </si>
  <si>
    <t>Entity Central Index Key</t>
  </si>
  <si>
    <t>Document Type</t>
  </si>
  <si>
    <t>8-K</t>
  </si>
  <si>
    <t>Document Period End Date</t>
  </si>
  <si>
    <t>Amendment Flag</t>
  </si>
  <si>
    <t>CONSOLIDATED BALANCE SHEETS (USD $)</t>
  </si>
  <si>
    <t>In Thousands, unless otherwise specified</t>
  </si>
  <si>
    <t>Dec. 31, 2013</t>
  </si>
  <si>
    <t>Current Assets:</t>
  </si>
  <si>
    <t>Cash and cash equivalents</t>
  </si>
  <si>
    <t>Restricted cash</t>
  </si>
  <si>
    <t>Accounts receivable (less allowances of $34,645 and $32,141 as of December 31, 2013 and 2014, respectively)</t>
  </si>
  <si>
    <t>Deferred income taxes</t>
  </si>
  <si>
    <t>Prepaid expenses and other</t>
  </si>
  <si>
    <t>Total Current Assets</t>
  </si>
  <si>
    <t>Property, Plant and Equipment:</t>
  </si>
  <si>
    <t>Property, plant and equipment</t>
  </si>
  <si>
    <t>Less-Accumulated depreciation</t>
  </si>
  <si>
    <t>Property, Plant and Equipment, net</t>
  </si>
  <si>
    <t>Other Assets, net:</t>
  </si>
  <si>
    <t>Goodwill</t>
  </si>
  <si>
    <t>Customer relationships and acquisition costs</t>
  </si>
  <si>
    <t>Deferred financing costs</t>
  </si>
  <si>
    <t>Other</t>
  </si>
  <si>
    <t>Total Other Assets, net</t>
  </si>
  <si>
    <t>Total Assets</t>
  </si>
  <si>
    <t>Current Liabilities:</t>
  </si>
  <si>
    <t>Current portion of long-term debt</t>
  </si>
  <si>
    <t>Accounts payable</t>
  </si>
  <si>
    <t>Accrued expenses</t>
  </si>
  <si>
    <t>Deferred revenue</t>
  </si>
  <si>
    <t>Total Current Liabilities</t>
  </si>
  <si>
    <t>Long-term Debt, net of current portion</t>
  </si>
  <si>
    <t>Other Long-term Liabilities</t>
  </si>
  <si>
    <t>Deferred Rent</t>
  </si>
  <si>
    <t>Deferred Income Taxes</t>
  </si>
  <si>
    <t>Commitments and Contingencies (see Note 10)</t>
  </si>
  <si>
    <t>  </t>
  </si>
  <si>
    <t>Iron Mountain Incorporated Stockholders' Equity:</t>
  </si>
  <si>
    <t>Preferred stock (par value $0.01; authorized 10,000,000 shares; none issued and outstanding)</t>
  </si>
  <si>
    <t>Common stock (par value $0.01; authorized 400,000,000 shares; issued and outstanding 191,426,920 shares and 209,818,812 shares as of December 31, 2013 and 2014, respectively)</t>
  </si>
  <si>
    <t>Additional paid-in capital</t>
  </si>
  <si>
    <t>Earnings in excess of distributions (Distributions in excess of earnings)</t>
  </si>
  <si>
    <t>Accumulated other comprehensive items, net</t>
  </si>
  <si>
    <t>Total Iron Mountain Incorporated Stockholders' Equity</t>
  </si>
  <si>
    <t>Noncontrolling Interests</t>
  </si>
  <si>
    <t>Total Equity</t>
  </si>
  <si>
    <t>Total Liabilities and Equity</t>
  </si>
  <si>
    <t>CONSOLIDATED BALANCE SHEETS (Parenthetical) (USD $)</t>
  </si>
  <si>
    <t>In Thousands, except Share data, unless otherwise specified</t>
  </si>
  <si>
    <t>CONSOLIDATED BALANCE SHEETS</t>
  </si>
  <si>
    <t>Accounts receivable, allowances (in dollars)</t>
  </si>
  <si>
    <t>Preferred stock, par value (in dollars per share)</t>
  </si>
  <si>
    <t>Preferred stock, authorized shares</t>
  </si>
  <si>
    <t>Preferred stock, issued shares</t>
  </si>
  <si>
    <t>Preferred stock, outstanding shares</t>
  </si>
  <si>
    <t>Common stock, par value (in dollars per share)</t>
  </si>
  <si>
    <t>Common stock, authorized shares</t>
  </si>
  <si>
    <t>Common stock, issued shares</t>
  </si>
  <si>
    <t>Common stock, outstanding shares</t>
  </si>
  <si>
    <t>CONSOLIDATED STATEMENTS OF OPERATIONS (USD $)</t>
  </si>
  <si>
    <t>In Thousands, except Per Share data, unless otherwise specified</t>
  </si>
  <si>
    <t>0 Months Ended</t>
  </si>
  <si>
    <t>3 Months Ended</t>
  </si>
  <si>
    <t>Nov. 17, 2014</t>
  </si>
  <si>
    <t>Sep. 15, 2014</t>
  </si>
  <si>
    <t>Mar. 14, 2014</t>
  </si>
  <si>
    <t>Dec. 16, 2013</t>
  </si>
  <si>
    <t>Sep. 11, 2013</t>
  </si>
  <si>
    <t>Jun. 06, 2013</t>
  </si>
  <si>
    <t>Mar. 14, 2013</t>
  </si>
  <si>
    <t>Sep. 30, 2014</t>
  </si>
  <si>
    <t>Jun. 30, 2014</t>
  </si>
  <si>
    <t>Mar. 31, 2014</t>
  </si>
  <si>
    <t>Sep. 30, 2013</t>
  </si>
  <si>
    <t>Jun. 30, 2013</t>
  </si>
  <si>
    <t>Mar. 31, 2013</t>
  </si>
  <si>
    <t>Dec. 31, 2012</t>
  </si>
  <si>
    <t>Revenues:</t>
  </si>
  <si>
    <t>Storage rental</t>
  </si>
  <si>
    <t>Service</t>
  </si>
  <si>
    <t>Total Revenues</t>
  </si>
  <si>
    <t>Operating Expenses:</t>
  </si>
  <si>
    <t>Cost of sales (excluding depreciation and amortization)</t>
  </si>
  <si>
    <t>Selling, general and administrative</t>
  </si>
  <si>
    <t>Depreciation and amortization</t>
  </si>
  <si>
    <t>Loss (Gain) on disposal/write-down of property, plant and equipment (excluding real estate), net</t>
  </si>
  <si>
    <t>Total Operating Expenses</t>
  </si>
  <si>
    <t>Operating Income (Loss)</t>
  </si>
  <si>
    <t>Interest Expense, Net (includes Interest Income of $2,418, $4,208 and $2,443 in 2012, 2013, and 2014, respectively)</t>
  </si>
  <si>
    <t>Other Expense (Income), Net</t>
  </si>
  <si>
    <t>Income (Loss) from Continuing Operations Before Provision (Benefit) for Income Taxes and (Gain) Loss on Sale of Real Estate</t>
  </si>
  <si>
    <t>Provision (Benefit) for Income Taxes</t>
  </si>
  <si>
    <t>(Gain) Loss on sale of real estate, net of tax</t>
  </si>
  <si>
    <t>Income (Loss) from Continuing Operations</t>
  </si>
  <si>
    <t>(Loss) Income from Discontinued Operations, Net of Tax</t>
  </si>
  <si>
    <t>(Loss) Gain on Sale of Discontinued Operations, Net of Tax</t>
  </si>
  <si>
    <t>Net Income (Loss)</t>
  </si>
  <si>
    <t>Less: Net Income (Loss) Attributable to Noncontrolling Interests</t>
  </si>
  <si>
    <t>Net Income (Loss) Attributable to Iron Mountain Incorporated</t>
  </si>
  <si>
    <t>Earnings (Losses) per Share-Basic:</t>
  </si>
  <si>
    <t>(Loss) Income from Continuing Operations (in dollars per share)</t>
  </si>
  <si>
    <t>Total (Loss) Income from Discontinued Operations (in dollars per share)</t>
  </si>
  <si>
    <t>Net Income (Loss) Attributable to Iron Mountain Incorporated (in dollars per share)</t>
  </si>
  <si>
    <t>Earnings (Losses) per Share-Diluted:</t>
  </si>
  <si>
    <t>Weighted Average Common Shares Outstanding-Basic (in shares)</t>
  </si>
  <si>
    <t>Weighted Average Common Shares Outstanding-Diluted (in shares)</t>
  </si>
  <si>
    <t>Dividends Declared per Common Share (in dollars per share)</t>
  </si>
  <si>
    <t>CONSOLIDATED STATEMENTS OF OPERATIONS (Parenthetical) (USD $)</t>
  </si>
  <si>
    <t>CONSOLIDATED STATEMENTS OF OPERATIONS</t>
  </si>
  <si>
    <t>Interest Expense, Net</t>
  </si>
  <si>
    <t>CONSOLIDATED STATEMENTS OF COMPREHENSIVE INCOME (LOSS) (USD $)</t>
  </si>
  <si>
    <t>CONSOLIDATED STATEMENTS OF COMPREHENSIVE INCOME (LOSS)</t>
  </si>
  <si>
    <t>Other Comprehensive Income (Loss):</t>
  </si>
  <si>
    <t>Foreign Currency Translation Adjustments</t>
  </si>
  <si>
    <t>Market Value Adjustments for Securities</t>
  </si>
  <si>
    <t>Total Other Comprehensive Income (Loss)</t>
  </si>
  <si>
    <t>Comprehensive Income (Loss)</t>
  </si>
  <si>
    <t>Comprehensive Income (Loss) Attributable to Noncontrolling Interests</t>
  </si>
  <si>
    <t>Comprehensive Income (Loss) Attributable to Iron Mountain Incorporated</t>
  </si>
  <si>
    <t>CONSOLIDATED STATEMENTS OF EQUITY (USD $)</t>
  </si>
  <si>
    <t>Common Stock</t>
  </si>
  <si>
    <t>Additional Paid-in Capital</t>
  </si>
  <si>
    <t>Earnings in Excess of Distributions (Distributions in Excess of Earnings)</t>
  </si>
  <si>
    <t>Accumulated Other Comprehensive Items, Net</t>
  </si>
  <si>
    <t>Total</t>
  </si>
  <si>
    <t>Balance at Dec. 31, 2011</t>
  </si>
  <si>
    <t>Balance (in shares) at Dec. 31, 2011</t>
  </si>
  <si>
    <t>Increase (Decrease) in Stockholders' Equity</t>
  </si>
  <si>
    <t>Issuance of shares under employee stock purchase plan and option plans and stock-based compensation, including tax benefit (deficiency) of $1,045, $2,389 and ($60) for the years ended December 31, 2012, 2013 and 2014 respectively</t>
  </si>
  <si>
    <t>Issuance of shares under employee stock purchase plan and option plans and stock-based compensation (in shares)</t>
  </si>
  <si>
    <t>Parent cash dividends declared</t>
  </si>
  <si>
    <t>Special distribution in connection with conversion to REIT (see Note 13)</t>
  </si>
  <si>
    <t>Special distribution in connection with conversion to REIT (see Note 13) (in shares)</t>
  </si>
  <si>
    <t>Currency translation adjustment</t>
  </si>
  <si>
    <t>Stock repurchases</t>
  </si>
  <si>
    <t>Stock repurchases (in shares)</t>
  </si>
  <si>
    <t>Noncontrolling interests equity contributions</t>
  </si>
  <si>
    <t>Noncontrolling interests dividends</t>
  </si>
  <si>
    <t>Purchase of noncontrolling interests</t>
  </si>
  <si>
    <t>Balance at Dec. 31, 2012</t>
  </si>
  <si>
    <t>Balance (in shares) at Dec. 31, 2012</t>
  </si>
  <si>
    <t>Balance at Dec. 31, 2013</t>
  </si>
  <si>
    <t>Balance (in shares) at Dec. 31, 2013</t>
  </si>
  <si>
    <t>Divestiture of noncontrolling interests</t>
  </si>
  <si>
    <t>Balance at Dec. 31, 2014</t>
  </si>
  <si>
    <t>Balance (in shares) at Dec. 31, 2014</t>
  </si>
  <si>
    <t>CONSOLIDATED STATEMENTS OF EQUITY (Parenthetical) (USD $)</t>
  </si>
  <si>
    <t>CONSOLIDATED STATEMENTS OF EQUITY</t>
  </si>
  <si>
    <t>Tax benefit (deficiency) on issuance of shares under employee stock purchase plan and option plans and stock-based compensation</t>
  </si>
  <si>
    <t>CONSOLIDATED STATEMENTS OF CASH FLOWS (USD $)</t>
  </si>
  <si>
    <t>Cash Flows from Operating Activities:</t>
  </si>
  <si>
    <t>Loss (Income) from discontinued operations</t>
  </si>
  <si>
    <t>Loss (Gain) on sale of discontinued operations</t>
  </si>
  <si>
    <t>Adjustments to reconcile net income (loss) to cash flows from operating activities:</t>
  </si>
  <si>
    <t>Depreciation</t>
  </si>
  <si>
    <t>Amortization (includes deferred financing costs and bond discount of $6,948, $7,258 and $8,009 in 2012, 2013 and 2014, respectively</t>
  </si>
  <si>
    <t>Stock-based compensation expense</t>
  </si>
  <si>
    <t>(Benefit) provision for deferred income taxes</t>
  </si>
  <si>
    <t>Loss on early extinguishment of debt, net</t>
  </si>
  <si>
    <t>Loss (Gain) on disposal/write-down of property, plant and equipment, (including real estate)</t>
  </si>
  <si>
    <t>Foreign currency transactions and other, net</t>
  </si>
  <si>
    <t>Changes in Assets and Liabilities (exclusive of acquisitions):</t>
  </si>
  <si>
    <t>Accounts receivable</t>
  </si>
  <si>
    <t>Accrued expenses and deferred revenue</t>
  </si>
  <si>
    <t>Other assets and long-term liabilities</t>
  </si>
  <si>
    <t>Cash Flows from Operating Activities-Continuing Operations</t>
  </si>
  <si>
    <t>Cash Flows from Operating Activities-Discontinued Operations</t>
  </si>
  <si>
    <t>Cash Flows from Operating Activities</t>
  </si>
  <si>
    <t>Cash Flows from Investing Activities:</t>
  </si>
  <si>
    <t>Capital expenditures</t>
  </si>
  <si>
    <t>Cash paid for acquisitions, net of cash acquired</t>
  </si>
  <si>
    <t>Investment in restricted cash</t>
  </si>
  <si>
    <t>Additions to customer relationship and acquisition costs</t>
  </si>
  <si>
    <t>Investment in joint ventures</t>
  </si>
  <si>
    <t>Proceeds from sales of property and equipment and other, net (including real estate)</t>
  </si>
  <si>
    <t>Cash Flows from Investing Activities-Continuing Operations</t>
  </si>
  <si>
    <t>Cash Flows from Investing Activities-Discontinued Operations</t>
  </si>
  <si>
    <t>Cash Flows from Investing Activities</t>
  </si>
  <si>
    <t>Cash Flows from Financing Activities:</t>
  </si>
  <si>
    <t>Repayment of revolving credit and term loan facilities and other debt</t>
  </si>
  <si>
    <t>Proceeds from revolving credit and term loan facilities and other debt</t>
  </si>
  <si>
    <t>Early retirement of senior subordinated notes</t>
  </si>
  <si>
    <t>Net proceeds from sales of senior subordinated notes</t>
  </si>
  <si>
    <t>Net proceeds from sales of senior notes</t>
  </si>
  <si>
    <t>Debt financing (repayment to) and equity contribution from (distribution to) noncontrolling interests, net</t>
  </si>
  <si>
    <t>Parent cash dividends</t>
  </si>
  <si>
    <t>Proceeds from exercise of stock options and employee stock purchase plan</t>
  </si>
  <si>
    <t>Excess tax benefits (deficiency) from stock-based compensation</t>
  </si>
  <si>
    <t>Payment of debt financing and stock issuance costs</t>
  </si>
  <si>
    <t>Cash Flows from Financing Activities-Continuing Operations</t>
  </si>
  <si>
    <t>Cash Flows from Financing Activities-Discontinued Operations</t>
  </si>
  <si>
    <t>Cash Flows from Financing Activities</t>
  </si>
  <si>
    <t>Effect of Exchange Rates on Cash and Cash Equivalents</t>
  </si>
  <si>
    <t>Increase (Decrease) in Cash and Cash Equivalents</t>
  </si>
  <si>
    <t>Cash and Cash Equivalents, Beginning of Year</t>
  </si>
  <si>
    <t>Cash and Cash Equivalents, End of Year</t>
  </si>
  <si>
    <t>Supplemental Information:</t>
  </si>
  <si>
    <t>Cash Paid for Interest</t>
  </si>
  <si>
    <t>Cash Paid for Income Taxes</t>
  </si>
  <si>
    <t>Non-Cash Investing and Financing Activities:</t>
  </si>
  <si>
    <t>Capital Leases</t>
  </si>
  <si>
    <t>Accrued Capital Expenditures</t>
  </si>
  <si>
    <t>Dividends Payable</t>
  </si>
  <si>
    <t>CONSOLIDATED STATEMENTS OF CASH FLOWS (Parenthetical) (USD $)</t>
  </si>
  <si>
    <t>CONSOLIDATED STATEMENTS OF CASH FLOWS</t>
  </si>
  <si>
    <t>Deferred financing costs and bond discount included in Amortization</t>
  </si>
  <si>
    <t>Nature of Business</t>
  </si>
  <si>
    <t>1. Nature of Business</t>
  </si>
  <si>
    <t>The accompanying financial statements represent the consolidated accounts of Iron Mountain Incorporated, a Delaware corporation (“IMI”) and its subsidiaries (“we” or “us”). We store records, primarily paper documents and data backup media, and provide information management services in various locations throughout North America, Europe, Latin America and Asia Pacific. We have a diversified customer base consisting of commercial, legal, banking, healthcare, accounting, insurance, entertainment and government organizations.</t>
  </si>
  <si>
    <t>We previously disclosed that, as part of our plan to convert to a real estate investment trust (“REIT”) for federal income tax purposes and elect REIT status effective January 1, 2014 (the “Conversion Plan”), we sought private letter rulings (“PLRs”) from the United States Internal Revenue Service (the “IRS”) relating to numerous technical tax issues, including classification of our steel racking structures as qualified real estate assets. We submitted the PLR requests in the third quarter of 2012, and on June 25, 2014, we announced that we received the favorable PLRs from the IRS necessary for our conversion to a REIT. After receipt of the PLRs, our board of directors unanimously approved our conversion to a REIT for our taxable year beginning January 1, 2014.</t>
  </si>
  <si>
    <t>In connection with the Conversion Plan, and, in particular, to impose ownership limitations customary for REITs, on January 20, 2015, we completed the merger with our predecessor and all outstanding shares of our predecessor’s common stock were converted into a right to receive an equal number of shares of our common stock. Accordingly, references herein to our “common stock” refer to our common stock and the common stock of our predecessor, as applicable.</t>
  </si>
  <si>
    <t>On June 2, 2011, we sold (the “Digital Sale”) our online backup and recovery, digital archiving and eDiscovery solutions businesses of our digital business (the “Digital Business”) to Autonomy Corporation plc, a corporation formed under the laws of England and Wales (“Autonomy”), pursuant to a purchase and sale agreement dated as of May 15, 2011 among IMI, certain subsidiaries of IMI and Autonomy (the “Digital Sale Agreement”). Additionally, on October 3, 2011, we sold our records management operations in New Zealand. Also, on April 27, 2012, we sold our records management operations in Italy. The financial position, operating results and cash flows of the Digital Business, our New Zealand operations and our Italian operations, including the gain on the sale of the Digital Business and our New Zealand operations and the loss on the sale of our Italian operations, for all periods presented, have been reported as discontinued operations for financial reporting purposes. See Note 14 for a further discussion of these events.</t>
  </si>
  <si>
    <t>Summary of Significant Accounting Policies</t>
  </si>
  <si>
    <t>2. Summary of Significant Accounting Policies</t>
  </si>
  <si>
    <t>a.Principles of Consolidation</t>
  </si>
  <si>
    <t>The accompanying financial statements reflect our financial position, results of operations, comprehensive income (loss), equity and cash flows on a consolidated basis. All intercompany transactions and account balances have been eliminated.</t>
  </si>
  <si>
    <t>b.Use of Estimates</t>
  </si>
  <si>
    <t>The preparation of financial statements in conformity with accounting principles generally accepted in the United States of America (“GAAP”) requires us to make estimates, judgments and assumptions that affect the reported amounts of assets, liabilities, revenues and expenses, and related disclosure of contingent assets and liabilities at the date of the financial statements and for the period then ended. On an ongoing basis, we evaluate the estimates used. We base our estimates on historical experience, actuarial estimates, current conditions and various other assumptions that we believe to be reasonable under the circumstances. These estimates form the basis for making judgments about the carrying values of assets and liabilities and are not readily apparent from other sources. Actual results may differ from these estimates.</t>
  </si>
  <si>
    <t>c.Cash, Cash Equivalents and Restricted Cash</t>
  </si>
  <si>
    <t>Cash and cash equivalents include cash on hand and cash invested in highly liquid short-term securities, which have remaining maturities at the date of purchase of less than 90 days. Cash and cash equivalents are carried at cost, which approximates fair value.</t>
  </si>
  <si>
    <t>We have restricted cash associated with a collateral trust agreement with our insurance carrier related to our workers’ compensation self-insurance program. The restricted cash subject to this agreement was $33,860 as of both December 31, 2013 and 2014, and is included in current assets on our Consolidated Balance Sheets. Restricted cash consists primarily of United States Treasuries.</t>
  </si>
  <si>
    <t>d.Foreign Currency</t>
  </si>
  <si>
    <r>
      <t>Local currencies are the functional currencies for our operations outside the United States, with the exception of certain foreign holding companies and our financing centers in Switzerland, whose functional currency is the United States dollar. In those instances where the local currency is the functional currency, assets and liabilities are translated at period-end exchange rates, and revenues and expenses are translated at average exchange rates for the applicable period. Resulting translation adjustments are reflected in the accumulated other comprehensive items, net component of Iron Mountain Incorporated Stockholders’ Equity and Noncontrolling Interests in the accompanying Consolidated Balance Sheets. The gain or loss on foreign currency transactions, calculated as the difference between the historical exchange rate and the exchange rate at the applicable measurement date, including those related to (1) our previously outstanding 7</t>
    </r>
    <r>
      <rPr>
        <sz val="6.5"/>
        <color theme="1"/>
        <rFont val="Times New Roman"/>
        <family val="1"/>
      </rPr>
      <t>1</t>
    </r>
    <r>
      <rPr>
        <sz val="10"/>
        <color theme="1"/>
        <rFont val="Times New Roman"/>
        <family val="1"/>
      </rPr>
      <t>/</t>
    </r>
    <r>
      <rPr>
        <sz val="6.5"/>
        <color theme="1"/>
        <rFont val="Times New Roman"/>
        <family val="1"/>
      </rPr>
      <t>4</t>
    </r>
    <r>
      <rPr>
        <sz val="10"/>
        <color theme="1"/>
        <rFont val="Times New Roman"/>
        <family val="1"/>
      </rPr>
      <t>% GBP Senior Subordinated Notes due 2014 (the “7</t>
    </r>
    <r>
      <rPr>
        <sz val="6.5"/>
        <color theme="1"/>
        <rFont val="Times New Roman"/>
        <family val="1"/>
      </rPr>
      <t>1</t>
    </r>
    <r>
      <rPr>
        <sz val="10"/>
        <color theme="1"/>
        <rFont val="Times New Roman"/>
        <family val="1"/>
      </rPr>
      <t>/</t>
    </r>
    <r>
      <rPr>
        <sz val="6.5"/>
        <color theme="1"/>
        <rFont val="Times New Roman"/>
        <family val="1"/>
      </rPr>
      <t>4</t>
    </r>
    <r>
      <rPr>
        <sz val="10"/>
        <color theme="1"/>
        <rFont val="Times New Roman"/>
        <family val="1"/>
      </rPr>
      <t>% Notes”), (2) our 6</t>
    </r>
    <r>
      <rPr>
        <sz val="6.5"/>
        <color theme="1"/>
        <rFont val="Times New Roman"/>
        <family val="1"/>
      </rPr>
      <t>3</t>
    </r>
    <r>
      <rPr>
        <sz val="10"/>
        <color theme="1"/>
        <rFont val="Times New Roman"/>
        <family val="1"/>
      </rPr>
      <t>/</t>
    </r>
    <r>
      <rPr>
        <sz val="6.5"/>
        <color theme="1"/>
        <rFont val="Times New Roman"/>
        <family val="1"/>
      </rPr>
      <t>4</t>
    </r>
    <r>
      <rPr>
        <sz val="10"/>
        <color theme="1"/>
        <rFont val="Times New Roman"/>
        <family val="1"/>
      </rPr>
      <t>% Euro Senior Subordinated Notes due 2018 (the “6</t>
    </r>
    <r>
      <rPr>
        <sz val="6.5"/>
        <color theme="1"/>
        <rFont val="Times New Roman"/>
        <family val="1"/>
      </rPr>
      <t>3</t>
    </r>
    <r>
      <rPr>
        <sz val="10"/>
        <color theme="1"/>
        <rFont val="Times New Roman"/>
        <family val="1"/>
      </rPr>
      <t>/</t>
    </r>
    <r>
      <rPr>
        <sz val="6.5"/>
        <color theme="1"/>
        <rFont val="Times New Roman"/>
        <family val="1"/>
      </rPr>
      <t>4</t>
    </r>
    <r>
      <rPr>
        <sz val="10"/>
        <color theme="1"/>
        <rFont val="Times New Roman"/>
        <family val="1"/>
      </rPr>
      <t>% Notes”), (3) the borrowings in certain foreign currencies under our revolving credit facility and (4) certain foreign currency denominated intercompany obligations of our foreign subsidiaries to us and between our foreign subsidiaries, which are not considered permanently invested, are included in other expense (income), net, in the accompanying Consolidated Statements of Operations. The total loss on foreign currency transactions amounted to $10,223, $36,201 and $58,316 for the years ended December 31, 2012, 2013 and 2014, respectively.</t>
    </r>
  </si>
  <si>
    <t>e.Derivative Instruments and Hedging Activities</t>
  </si>
  <si>
    <t>Every derivative instrument is required to be recorded in the balance sheet as either an asset or a liability measured at its fair value. Periodically, we acquire derivative instruments that are intended to hedge either cash flows or values that are subject to foreign exchange or other market price risk and not for trading purposes. We have formally documented our hedging relationships, including identification of the hedging instruments and the hedged items, as well as our risk management objectives and strategies for undertaking each hedge transaction. Given the recurring nature of our revenues and the long-term nature of our asset base, we have the ability and the preference to use long-term, fixed interest rate debt to finance our business, thereby preserving our long-term returns on invested capital. We target approximately 75% of our debt portfolio to be fixed with respect to interest rates. Occasionally, we may use interest rate swaps as a tool to maintain our targeted level of fixed rate debt. In addition, we may use borrowings in foreign currencies, either obtained in the United States or by our foreign subsidiaries, to hedge foreign currency risk associated with our international investments. Sometimes we enter into currency swaps to temporarily hedge an overseas investment, such as a major acquisition, while we arrange permanent financing or to hedge our exposure due to foreign currency exchange movements related to our intercompany accounts with and between our foreign subsidiaries. As of December 31, 2013 and 2014, none of our derivative instruments contained credit-risk related contingent features.</t>
  </si>
  <si>
    <t>f.Property, Plant and Equipment</t>
  </si>
  <si>
    <t>Property, plant and equipment are stated at cost and depreciated using the straight-line method with the following useful lives (in years):</t>
  </si>
  <si>
    <t>Range</t>
  </si>
  <si>
    <t>Buildings and building improvements</t>
  </si>
  <si>
    <t>5 to 40</t>
  </si>
  <si>
    <t>Leasehold improvements</t>
  </si>
  <si>
    <t>5 to 10 or life of the lease (whichever is shorter)</t>
  </si>
  <si>
    <t>Racking</t>
  </si>
  <si>
    <t>1 to 20 or life of the lease (whichever is shorter)</t>
  </si>
  <si>
    <t>Warehouse equipment/vehicles</t>
  </si>
  <si>
    <t>1 to 10</t>
  </si>
  <si>
    <t>Furniture and fixtures</t>
  </si>
  <si>
    <t>3 to 10</t>
  </si>
  <si>
    <t>Computer hardware and software</t>
  </si>
  <si>
    <t>2 to 5</t>
  </si>
  <si>
    <t>Property, plant and equipment (including capital leases in the respective category), at cost, consist of the following:</t>
  </si>
  <si>
    <t>December 31,</t>
  </si>
  <si>
    <t>Land</t>
  </si>
  <si>
    <t>$</t>
  </si>
  <si>
    <t>203,423 </t>
  </si>
  <si>
    <t>205,463 </t>
  </si>
  <si>
    <t>1,283,458 </t>
  </si>
  <si>
    <t>1,409,330 </t>
  </si>
  <si>
    <t>499,906 </t>
  </si>
  <si>
    <t>467,176 </t>
  </si>
  <si>
    <t>1,536,212 </t>
  </si>
  <si>
    <t>1,559,383 </t>
  </si>
  <si>
    <t>365,171 </t>
  </si>
  <si>
    <t>341,393 </t>
  </si>
  <si>
    <t>53,590 </t>
  </si>
  <si>
    <t>53,189 </t>
  </si>
  <si>
    <t>511,927 </t>
  </si>
  <si>
    <t>501,882 </t>
  </si>
  <si>
    <t>Construction in progress</t>
  </si>
  <si>
    <t>177,380 </t>
  </si>
  <si>
    <t>130,889 </t>
  </si>
  <si>
    <t>4,631,067 </t>
  </si>
  <si>
    <t>4,668,705 </t>
  </si>
  <si>
    <t>Minor maintenance costs are expensed as incurred. Major improvements which extend the life, increase the capacity or improve the safety or the efficiency of property owned are capitalized. Major improvements to leased buildings are capitalized as leasehold improvements and depreciated.</t>
  </si>
  <si>
    <t>We develop various software applications for internal use. Computer software costs associated with internal use software are expensed as incurred until certain capitalization criteria are met. Payroll and related costs for employees directly associated with, and devoting time to, the development of internal use computer software projects (to the extent time is spent directly on the project) are capitalized. During the years ended December 31, 2012, 2013 and 2014, we capitalized $26,755, $39,487 and $19,419 of costs, respectively, associated with the development of internal use computer software projects. Capitalization begins when the design stage of the application has been completed and it is probable that the project will be completed and used to perform the function intended. Capitalization ends when the asset is ready for its intended use. Depreciation begins when the software is placed in service. Computer software costs that are capitalized are periodically evaluated for impairment.</t>
  </si>
  <si>
    <t>We wrote off previously deferred software costs associated with internal use software development projects that were discontinued after implementation, which resulted in a loss on disposal/write-down of property, plant and equipment (excluding real estate), net in the accompanying Consolidated Statements of Operations, by segment as follows:</t>
  </si>
  <si>
    <t>Year Ended December 31,</t>
  </si>
  <si>
    <t>North American Records and Information Management Business</t>
  </si>
  <si>
    <t>$—</t>
  </si>
  <si>
    <t>800 </t>
  </si>
  <si>
    <t>1,000 </t>
  </si>
  <si>
    <t>North American Data Management Business</t>
  </si>
  <si>
    <t>—</t>
  </si>
  <si>
    <t>Western European Business</t>
  </si>
  <si>
    <t>300 </t>
  </si>
  <si>
    <t>Other International Business</t>
  </si>
  <si>
    <t>Corporate and Other Business</t>
  </si>
  <si>
    <t>1,110 </t>
  </si>
  <si>
    <t>1,100 </t>
  </si>
  <si>
    <t>1,300 </t>
  </si>
  <si>
    <t>Entities are required to record the fair value of a liability for an asset retirement obligation in the period in which it is incurred. Asset retirement obligations represent the costs to replace or remove tangible long-lived assets required by law, regulatory rule or contractual agreement. When the liability is initially recorded, the entity capitalizes the cost by increasing the carrying amount of the related long-lived asset, which is then depreciated over the useful life of the related asset. The liability is increased over time through accretion expense (included in depreciation expense) such that the liability will equate to the future cost to retire the long-lived asset at the expected retirement date. Upon settlement of the liability, an entity either settles the obligation for its recorded amount or realizes a gain or loss upon settlement. Our obligations are primarily the result of requirements under our facility lease agreements which generally have “return to original condition” clauses which would require us to remove or restore items such as shred pits, vaults, demising walls and office build-outs, among others. The significant assumptions used in estimating our aggregate asset retirement obligation are the timing of removals, the probability of a requirement to perform, estimated cost and associated expected inflation rates that are consistent with historical rates and credit-adjusted risk-free rates that approximate our incremental borrowing rate.</t>
  </si>
  <si>
    <t>A reconciliation of liabilities for asset retirement obligations (included in other long-term liabilities) is as follows:</t>
  </si>
  <si>
    <t>Asset Retirement Obligations, beginning of the year</t>
  </si>
  <si>
    <t>10,982 </t>
  </si>
  <si>
    <t>11,809 </t>
  </si>
  <si>
    <t>Liabilities Incurred</t>
  </si>
  <si>
    <t>480 </t>
  </si>
  <si>
    <t>1,366 </t>
  </si>
  <si>
    <t>Liabilities Settled</t>
  </si>
  <si>
    <t>Accretion Expense</t>
  </si>
  <si>
    <t>1,123 </t>
  </si>
  <si>
    <t>1,121 </t>
  </si>
  <si>
    <t>Foreign Currency Exchange Movement</t>
  </si>
  <si>
    <t>Asset Retirement Obligations, end of the year</t>
  </si>
  <si>
    <t>12,897 </t>
  </si>
  <si>
    <t>g.Goodwill and Other Intangible Assets</t>
  </si>
  <si>
    <t>Goodwill and intangible assets with indefinite lives are not amortized but are reviewed annually for impairment or more frequently if impairment indicators arise. Other than goodwill, we currently have no intangible assets that have indefinite lives and which are not amortized. Separable intangible assets that are not deemed to have indefinite lives are amortized over their useful lives. We annually, or more frequently if events or circumstances warrant, assess whether a change in the lives over which our intangible assets are amortized is necessary.</t>
  </si>
  <si>
    <t>We have selected October 1 as our annual goodwill impairment review date. We performed our annual goodwill impairment review as of October 1, 2012, 2013 and 2014 and concluded that goodwill was not impaired as of those dates. As of December 31, 2014, no factors were identified that would alter our October 1, 2014 goodwill assessment. In making this assessment, we relied on a number of factors including operating results, business plans, anticipated future cash flows, transactions and marketplace data. There are inherent uncertainties related to these factors and our judgment in applying them to the analysis of goodwill impairment. When changes occur in the composition of one or more reporting units, the goodwill is reassigned to the reporting units affected based on their relative fair values.</t>
  </si>
  <si>
    <t>Our reporting units at which level we performed our goodwill impairment analysis as of October 1, 2013 were as follows: (1) North America; (2) United Kingdom, Ireland, Norway, Belgium, France, Germany, Netherlands and Spain (“Western Europe”); (3) the remaining countries in Europe in which we operate, excluding Russia and Ukraine (“Emerging Markets”); (4) Latin America; (5) Australia, China, Hong Kong and Singapore (“Asia Pacific”); and (6) India, Russia and Ukraine (“Emerging Market Joint Ventures”). The carrying value of goodwill, net for each of these reporting units as of December 31, 2013 is as follows:</t>
  </si>
  <si>
    <t>Carrying Value as of</t>
  </si>
  <si>
    <t>December 31, 2013</t>
  </si>
  <si>
    <t>North America</t>
  </si>
  <si>
    <t>1,849,440 </t>
  </si>
  <si>
    <t>Western Europe</t>
  </si>
  <si>
    <t>375,954 </t>
  </si>
  <si>
    <t>Emerging Markets(1)</t>
  </si>
  <si>
    <t>88,599 </t>
  </si>
  <si>
    <t>Latin America</t>
  </si>
  <si>
    <t>93,149 </t>
  </si>
  <si>
    <t>Asia Pacific</t>
  </si>
  <si>
    <t>56,210 </t>
  </si>
  <si>
    <t>Emerging Market Joint Ventures</t>
  </si>
  <si>
    <t>2,463,352 </t>
  </si>
  <si>
    <t>As of December 31, 2013, the goodwill associated with our operations in Austria and Switzerland was included in the Emerging Markets reporting unit. Beginning January 1, 2014, the goodwill associated with our operations in Austria and Switzerland is included in the New Western Europe reporting unit (defined below).</t>
  </si>
  <si>
    <t>Beginning January 1, 2014, as a result of the changes in our reportable operating segments associated with our 2014 reorganization, we had four reportable operating segments: (1) North American Records and Information Management Business segment, (2) North American Data Management Business segment, (3) the former International Business segment and (4) Corporate and Other Business segment. The North American Records and Information Management Business segment includes the following three reporting units: (1) North American Records and Information Management; (2) Intellectual Property Management; and (3) Fulfillment Services. The North American Data Management Business segment is a separate reporting unit. The Emerging Businesses reporting unit, which primarily relates to our data center business in the United States, is a component of the Corporate and Other Business segment. Additionally, the former International Business segment consists of the following seven reporting units: (1) United Kingdom, Ireland, Norway, Austria, Belgium, France, Germany, Netherlands, Spain and Switzerland (“New Western Europe”); (2) the remaining countries in Europe in which we operate, excluding Russia, Ukraine and Denmark (“New Emerging Markets”); (3) Latin America; (4) Australia and Singapore; (5) China and Hong Kong (“Greater China”); (6) India; and (7) Russia, Ukraine and Denmark. We have reassigned goodwill associated with the reporting units impacted by the 2014 reorganization among the new reporting units on a relative fair value basis. The fair value of each of our new reporting units was determined based on the application of a combined weighted average approach of fair value multiples of revenue and earnings and discounted cash flow techniques.</t>
  </si>
  <si>
    <t>As a result of the change in the composition of our reporting units noted above, we concluded that we had an interim triggering event, and, therefore, we performed an interim goodwill impairment test as of January 1, 2014 on the basis of these new reporting units during the first quarter of 2014. We concluded that the goodwill for each of our new reporting units was not impaired as of such date. The carrying value of goodwill, net for each of these reporting units as of December 31, 2014 is as follows:</t>
  </si>
  <si>
    <t>December 31, 2014</t>
  </si>
  <si>
    <t>North American Records and Information Management</t>
  </si>
  <si>
    <t>1,397,484 </t>
  </si>
  <si>
    <t xml:space="preserve">Intellectual Property Management </t>
  </si>
  <si>
    <t>38,491 </t>
  </si>
  <si>
    <t>Fulfillment Services</t>
  </si>
  <si>
    <t>3,247 </t>
  </si>
  <si>
    <t>North American Data Management</t>
  </si>
  <si>
    <t>375,957 </t>
  </si>
  <si>
    <t>Emerging Businesses</t>
  </si>
  <si>
    <t>New Western Europe</t>
  </si>
  <si>
    <t>354,049 </t>
  </si>
  <si>
    <t>New Emerging Markets</t>
  </si>
  <si>
    <t>87,408 </t>
  </si>
  <si>
    <t>107,240 </t>
  </si>
  <si>
    <t>Australia and Singapore</t>
  </si>
  <si>
    <t>55,779 </t>
  </si>
  <si>
    <t>Greater China</t>
  </si>
  <si>
    <t>3,500 </t>
  </si>
  <si>
    <t>India</t>
  </si>
  <si>
    <t>Russia, Ukraine and Denmark</t>
  </si>
  <si>
    <t>628 </t>
  </si>
  <si>
    <t>2,423,783 </t>
  </si>
  <si>
    <t>As a result of a realignment in senior management reporting structure during the first quarter of 2015, we modified our internal financial reporting to better align internal reporting with how we manage our business. These modifications resulted in the separation of our former International Business segment into two unique reportable operating segments, which we refer to as (1) Western European Business segment and (2) Other International Business segment. See Note 9 for a description of our reportable operating segments.</t>
  </si>
  <si>
    <t>Reporting unit valuations have been determined using a combined approach based on the present value of future cash flows and market multiples of revenues and earnings. The income approach incorporates many assumptions including future growth rates, discount factors, expected capital expenditures and income tax cash flows. Changes in economic and operating conditions impacting these assumptions could result in goodwill impairments in future periods. In conjunction with our annual goodwill impairment reviews, we reconcile the sum of the valuations of all of our reporting units to our market capitalization as of such dates.</t>
  </si>
  <si>
    <t>The changes in the carrying value of goodwill attributable to each reportable operating segment for the years ended December 31, 2013 and 2014 is as follows:</t>
  </si>
  <si>
    <t>North American</t>
  </si>
  <si>
    <t>Records and</t>
  </si>
  <si>
    <t>Information</t>
  </si>
  <si>
    <t>Management</t>
  </si>
  <si>
    <t>Business</t>
  </si>
  <si>
    <t>Data Management</t>
  </si>
  <si>
    <t>Western</t>
  </si>
  <si>
    <t>European</t>
  </si>
  <si>
    <t>International</t>
  </si>
  <si>
    <t>Consolidated</t>
  </si>
  <si>
    <t>Gross Balance as of December 31, 2012</t>
  </si>
  <si>
    <t>1,602,824 </t>
  </si>
  <si>
    <t>421,147 </t>
  </si>
  <si>
    <t>435,834 </t>
  </si>
  <si>
    <t>195,694 </t>
  </si>
  <si>
    <t>2,655,499 </t>
  </si>
  <si>
    <t>Deductible goodwill acquired during the year</t>
  </si>
  <si>
    <t>40,046 </t>
  </si>
  <si>
    <t>10,011 </t>
  </si>
  <si>
    <t>-</t>
  </si>
  <si>
    <t>13,983 </t>
  </si>
  <si>
    <t>64,040 </t>
  </si>
  <si>
    <t>Non-deductible goodwill acquired during the year</t>
  </si>
  <si>
    <t>34,066 </t>
  </si>
  <si>
    <t>8,517 </t>
  </si>
  <si>
    <t>1,172 </t>
  </si>
  <si>
    <t>33,957 </t>
  </si>
  <si>
    <t>77,712 </t>
  </si>
  <si>
    <t>Fair value and other adjustments(1)</t>
  </si>
  <si>
    <t>7,144 </t>
  </si>
  <si>
    <t>1,786 </t>
  </si>
  <si>
    <t>188 </t>
  </si>
  <si>
    <t>8,522 </t>
  </si>
  <si>
    <t>Currency effects</t>
  </si>
  <si>
    <t>10,012 </t>
  </si>
  <si>
    <t>Gross Balance as of December 31, 2013</t>
  </si>
  <si>
    <t>1,671,927 </t>
  </si>
  <si>
    <t>438,423 </t>
  </si>
  <si>
    <t>447,206 </t>
  </si>
  <si>
    <t>226,129 </t>
  </si>
  <si>
    <t>2,783,685 </t>
  </si>
  <si>
    <t>7,745 </t>
  </si>
  <si>
    <t>1,936 </t>
  </si>
  <si>
    <t>30,117 </t>
  </si>
  <si>
    <t>39,798 </t>
  </si>
  <si>
    <t>7,045 </t>
  </si>
  <si>
    <t>3,405 </t>
  </si>
  <si>
    <t>33,869 </t>
  </si>
  <si>
    <t>44,319 </t>
  </si>
  <si>
    <t>Allocated to divestiture (see Note 16)</t>
  </si>
  <si>
    <t>Fair value and other adjustments(2)</t>
  </si>
  <si>
    <t>Gross Balance as of December 31, 2014</t>
  </si>
  <si>
    <t>1,645,209 </t>
  </si>
  <si>
    <t>429,982 </t>
  </si>
  <si>
    <t>412,322 </t>
  </si>
  <si>
    <t>254,706 </t>
  </si>
  <si>
    <t>2,742,219 </t>
  </si>
  <si>
    <t>Accumulated Amortization Balance as of December 31, 2012</t>
  </si>
  <si>
    <t>207,309 </t>
  </si>
  <si>
    <t>54,355 </t>
  </si>
  <si>
    <t>58,905 </t>
  </si>
  <si>
    <t>171 </t>
  </si>
  <si>
    <t>320,740 </t>
  </si>
  <si>
    <t>348 </t>
  </si>
  <si>
    <t>Accumulated Amortization Balance as of December 31, 2013</t>
  </si>
  <si>
    <t>206,706 </t>
  </si>
  <si>
    <t>54,204 </t>
  </si>
  <si>
    <t>59,253 </t>
  </si>
  <si>
    <t>170 </t>
  </si>
  <si>
    <t>320,333 </t>
  </si>
  <si>
    <t>Accumulated Amortization Balance as of December 31, 2014</t>
  </si>
  <si>
    <t>205,987 </t>
  </si>
  <si>
    <t>54,025 </t>
  </si>
  <si>
    <t>58,273 </t>
  </si>
  <si>
    <t>151 </t>
  </si>
  <si>
    <t>318,436 </t>
  </si>
  <si>
    <t>Net Balance as of December 31, 2013</t>
  </si>
  <si>
    <t>1,465,221 </t>
  </si>
  <si>
    <t>384,219 </t>
  </si>
  <si>
    <t>387,953 </t>
  </si>
  <si>
    <t>225,959 </t>
  </si>
  <si>
    <t>Net Balance as of December 31, 2014</t>
  </si>
  <si>
    <t>1,439,222 </t>
  </si>
  <si>
    <t>254,555 </t>
  </si>
  <si>
    <t>Accumulated Goodwill Impairment Balance as of December 31, 2013</t>
  </si>
  <si>
    <t>85,909 </t>
  </si>
  <si>
    <t>46,500 </t>
  </si>
  <si>
    <t>132,409 </t>
  </si>
  <si>
    <t>Accumulated Goodwill Impairment Balance as of December 31, 2014</t>
  </si>
  <si>
    <t>Total fair value and other adjustments primarily include $8,446 in net adjustments to property, plant and equipment, net, customer relationships and deferred income taxes, as well as $76 of cash paid related to acquisitions made in previous years.</t>
  </si>
  <si>
    <t>Total fair value and other adjustments primarily include $(32,265) in net adjustments to deferred income taxes and $(443) related to property, plant and equipment and other assumed liabilities, as well as $(1,300) of cash received related to certain 2013 acquisitions.</t>
  </si>
  <si>
    <t>h.Long-Lived Assets</t>
  </si>
  <si>
    <t>We review long-lived assets and all amortizable intangible assets for impairment whenever events or changes in circumstances indicate the carrying amount of such assets may not be recoverable. Recoverability of these assets is determined by comparing the forecasted undiscounted net cash flows of the operation to which the assets relate to their carrying amount. The operations are generally distinguished by the business segment and geographic region in which they operate. If the operation is determined to be unable to recover the carrying amount of its assets, the long-lived assets are written down, on a pro rata basis, to fair value. Fair value is determined based on discounted cash flows or appraised values, depending upon the nature of the assets.</t>
  </si>
  <si>
    <t>As a result of our conversion to a REIT and in accordance with Securities and Exchange Commission (“SEC”) rules applicable to REITs, we no longer report (gain) loss on sale of real estate as a component of operating income, but we will continue to report it as a component of income (loss) from continuing operations. We will continue to report the (gain) loss on sale of property, plant and equipment (excluding real estate), along with any impairment, write- downs or involuntary conversions related to real estate, as a component of operating income. Previously reported amounts have been reclassified to conform to this presentation.</t>
  </si>
  <si>
    <t>Consolidated loss on disposal/write-down of property, plant and equipment (excluding real estate), net was $4,661 for the year ended December 31, 2012 and consisted primarily of approximately $3,800, $2,500, $700 and $1,100 of asset write-offs in our Other International Business, Western European Business, North American Records and Information Management Business and Emerging Businesses segments, respectively, partially offset by approximately $3,500 of gains associated with the retirement of leased vehicles accounted for as capital lease assets associated with our North American Records and Information Management Business segment. Consolidated loss on disposal/write-down of property, plant and equipment (excluding real estate), net was $430 for the year ended December 31, 2013 and consisted of $1,700 of asset write-offs in our North American Records and Information Management Business segment, approximately $300 of asset write-offs in our Corporate and Other Business segment, approximately $600 of asset write-offs associated with our Western European Business segment and approximately $300 of asset write-offs associated with our Other International Business segment, offset by gains of approximately $2,500 on the retirement of leased vehicles accounted for as capital lease assets primarily associated with our North American Records and Information Management Business segment. Consolidated loss on disposal/write-down of property, plant and equipment (excluding real estate), net was $1,065 for the year ended December 31, 2014 and consisted primarily of losses associated with the write-off of certain software associated with our North American Records and Information Management Business segment.</t>
  </si>
  <si>
    <t>Gain on sale of real estate, net of tax, which consists primarily of the sale of buildings in the United Kingdom, for the years ended December 31, 2012, 2013 and 2014 is as follows:</t>
  </si>
  <si>
    <t>Gain on sale of real estate</t>
  </si>
  <si>
    <t>261 </t>
  </si>
  <si>
    <t>1,847 </t>
  </si>
  <si>
    <t>10,512 </t>
  </si>
  <si>
    <t>Tax effect on gain on sale of real estate</t>
  </si>
  <si>
    <t>Gain on sale of real estate, net of tax</t>
  </si>
  <si>
    <t>206 </t>
  </si>
  <si>
    <t>1,417 </t>
  </si>
  <si>
    <t>8,307 </t>
  </si>
  <si>
    <t>i.Customer Relationships and Acquisition Costs and Other Intangible Assets</t>
  </si>
  <si>
    <t>Costs related to the acquisition of large volume accounts are capitalized. Initial costs incurred to transport boxes to one of our facilities, which include labor and transportation charges, are amortized over periods ranging from one to 30 years (weighted average of 25 years at December 31, 2014), and are included in depreciation and amortization in the accompanying Consolidated Statements of Operations. Payments to a customer’s current records management vendor or direct payments to a customer are amortized over periods ranging from one to 15 years (weighted average of six years at December 31, 2014) to the storage and service revenue line items in the accompanying Consolidated Statements of Operations. If the customer terminates its relationship with us, the unamortized cost is charged to expense or revenue. However, in the event of such termination, we generally collect, and record as income, permanent removal fees that generally equal or exceed the amount of the unamortized costs. Customer relationship intangible assets acquired through business combinations, which represents the majority of the balance, are amortized over periods ranging from 10 to 30 years (weighted average of 20 years at December 31, 2014). Amounts allocated in purchase accounting to customer relationship intangible assets are calculated based upon estimates of their fair value utilizing an income approach based on the present value of expected future cash flows. Other intangible assets, including noncompetition agreements, acquired core technology and trademarks, are capitalized and amortized over periods ranging from five to 10 years (weighted average of six years at December 31, 2014).</t>
  </si>
  <si>
    <t>The gross carrying amount and accumulated amortization are as follows:</t>
  </si>
  <si>
    <t>Gross Carrying Amount</t>
  </si>
  <si>
    <t>Customer relationship and acquisition costs</t>
  </si>
  <si>
    <t>879,378 </t>
  </si>
  <si>
    <t>904,866 </t>
  </si>
  <si>
    <t>Other intangible assets (included in other assets, net)</t>
  </si>
  <si>
    <t>9,475 </t>
  </si>
  <si>
    <t>10,630 </t>
  </si>
  <si>
    <t>Accumulated Amortization</t>
  </si>
  <si>
    <t>273,894 </t>
  </si>
  <si>
    <t>297,029 </t>
  </si>
  <si>
    <t>7,305 </t>
  </si>
  <si>
    <t>8,608 </t>
  </si>
  <si>
    <t>The amortization expense for the years ended December 31, 2012, 2013 and 2014 is as follows:</t>
  </si>
  <si>
    <t>Customer relationship and acquisition costs:</t>
  </si>
  <si>
    <t>Amortization expense included in depreciation and amortization</t>
  </si>
  <si>
    <t>34,806 </t>
  </si>
  <si>
    <t>37,725 </t>
  </si>
  <si>
    <t>46,733 </t>
  </si>
  <si>
    <t>Amortization expense offsetting revenues</t>
  </si>
  <si>
    <t>10,784 </t>
  </si>
  <si>
    <t>11,788 </t>
  </si>
  <si>
    <t>11,715 </t>
  </si>
  <si>
    <t>Other intangible assets:</t>
  </si>
  <si>
    <t>940 </t>
  </si>
  <si>
    <t>1,456 </t>
  </si>
  <si>
    <t>1,853 </t>
  </si>
  <si>
    <t>Estimated amortization expense for existing intangible assets (excluding deferred financing costs, as disclosed in Note 2.j.) is as follows:</t>
  </si>
  <si>
    <t>Estimated Amortization</t>
  </si>
  <si>
    <t>Included in Depreciation</t>
  </si>
  <si>
    <t>and Amortization</t>
  </si>
  <si>
    <t>Charged to Revenues</t>
  </si>
  <si>
    <t>48,230 </t>
  </si>
  <si>
    <t>7,748 </t>
  </si>
  <si>
    <t>48,040 </t>
  </si>
  <si>
    <t>6,073 </t>
  </si>
  <si>
    <t>47,192 </t>
  </si>
  <si>
    <t>4,280 </t>
  </si>
  <si>
    <t>46,389 </t>
  </si>
  <si>
    <t>2,838 </t>
  </si>
  <si>
    <t>45,189 </t>
  </si>
  <si>
    <t>1,554 </t>
  </si>
  <si>
    <t>j.Deferred Financing Costs</t>
  </si>
  <si>
    <t>Deferred financing costs are amortized over the life of the related debt using the effective interest rate method. If debt is retired early, the related unamortized deferred financing costs are written off in the period the debt is retired to other expense (income), net. As of December 31, 2013 and 2014, gross carrying amount of deferred financing costs was $62,418 and $63,033, respectively, and accumulated amortization of those costs was $16,811 and $15,956, respectively, and was recorded in other assets, net in the accompanying Consolidated Balance Sheets.</t>
  </si>
  <si>
    <t>Estimated amortization expense for deferred financing costs, which are amortized as a component of interest expense, is as follows:</t>
  </si>
  <si>
    <t>Estimated Amortization of</t>
  </si>
  <si>
    <t>Deferred Financing Costs</t>
  </si>
  <si>
    <t>7,702 </t>
  </si>
  <si>
    <t>6,874 </t>
  </si>
  <si>
    <t>5,714 </t>
  </si>
  <si>
    <t>5,683 </t>
  </si>
  <si>
    <t>4,966 </t>
  </si>
  <si>
    <t>k.Prepaid Expenses and Accrued Expenses</t>
  </si>
  <si>
    <r>
      <t>Prepaid expenses and accrued expenses with items greater than 5% of total current assets and liabilities shown separately, respectively, consist of the followin</t>
    </r>
    <r>
      <rPr>
        <i/>
        <sz val="10"/>
        <color rgb="FF000000"/>
        <rFont val="Times New Roman"/>
        <family val="1"/>
      </rPr>
      <t>g</t>
    </r>
    <r>
      <rPr>
        <sz val="10"/>
        <color rgb="FF000000"/>
        <rFont val="Times New Roman"/>
        <family val="1"/>
      </rPr>
      <t>:</t>
    </r>
  </si>
  <si>
    <t>Income tax receivable</t>
  </si>
  <si>
    <t>31,915 </t>
  </si>
  <si>
    <t>41,559 </t>
  </si>
  <si>
    <t>112,886 </t>
  </si>
  <si>
    <t>97,910 </t>
  </si>
  <si>
    <t>Prepaid expenses</t>
  </si>
  <si>
    <t>144,801 </t>
  </si>
  <si>
    <t>139,469 </t>
  </si>
  <si>
    <t>Interest</t>
  </si>
  <si>
    <t>71,971 </t>
  </si>
  <si>
    <t>69,525 </t>
  </si>
  <si>
    <t>Payroll and vacation</t>
  </si>
  <si>
    <t>91,519 </t>
  </si>
  <si>
    <t>75,050 </t>
  </si>
  <si>
    <t>Incentive compensation</t>
  </si>
  <si>
    <t>58,562 </t>
  </si>
  <si>
    <t>66,552 </t>
  </si>
  <si>
    <t>Dividend</t>
  </si>
  <si>
    <t>55,142 </t>
  </si>
  <si>
    <t>6,182 </t>
  </si>
  <si>
    <t>Self-insured liabilities (Note 10.b.)</t>
  </si>
  <si>
    <t>32,850 </t>
  </si>
  <si>
    <t>33,381 </t>
  </si>
  <si>
    <t>151,294 </t>
  </si>
  <si>
    <t>153,795 </t>
  </si>
  <si>
    <t>461,338 </t>
  </si>
  <si>
    <t>404,485 </t>
  </si>
  <si>
    <t>l.Revenues</t>
  </si>
  <si>
    <t>Our revenues consist of storage rental revenues as well as service revenues and are reflected net of sales and value added taxes. Storage rental revenues, which are considered a key driver of financial performance for the storage and information management services industry, consist primarily of recurring periodic rental charges related to the storage of materials or data (generally on a per unit basis). Service revenues include charges for related service activities, which include: (1) the handling of records, including the addition of new records, temporary removal of records from storage, refiling of removed records and the destruction of records; (2) courier operations, consisting primarily of the pickup and delivery of records upon customer request; (3) secure shredding of sensitive documents and the related sale of recycled paper, the price of which can fluctuate from period to period; (4) other services, including the scanning, imaging and document conversion services of active and inactive records, or Document Management Solutions (“DMS”), which relate to physical and digital records, and project revenues; (5) customer termination and permanent withdrawal fees; (6) data restoration projects; (7) special project work; (8) the storage, assembly, and detailed reporting of customer marketing literature and delivery to sales offices, trade shows and prospective customers’ sites based on current and prospective customer orders (“Fulfillment Services”); (9) consulting services; and (10) technology escrow services that protect and manage source code (“Intellectual Property Management”) and other technology services and product sales (including specially designed storage containers and related supplies).</t>
  </si>
  <si>
    <t>We recognize revenue when the following criteria are met: persuasive evidence of an arrangement exists, services have been rendered, the sales price is fixed or determinable and collectability of the resulting receivable is reasonably assured. Storage rental and service revenues are recognized in the month the respective storage rental or service is provided, and customers are generally billed on a monthly basis on contractually agreed-upon terms. Amounts related to future storage rental or prepaid service contracts for customers where storage rental fees or services are billed in advance are accounted for as deferred revenue and recognized ratably over the period the applicable storage rental or service is provided or performed. Revenues from the sales of products, which are included as a component of service revenues, are recognized when products are shipped and title has passed to the customer. Revenues from the sales of products have historically not been significant.</t>
  </si>
  <si>
    <t>m.Rent Normalization</t>
  </si>
  <si>
    <t>We have entered into various leases for buildings that expire over various terms. Certain leases have fixed escalation clauses (excluding those tied to the consumer price index or other inflation-based indices) or other features (including return to original condition, primarily in the United Kingdom) which require normalization of the rental expense over the life of the lease, resulting in deferred rent being reflected as a liability in the accompanying Consolidated Balance Sheets. In addition, we have assumed various above and below market leases in connection with certain of our acquisitions. The difference between the present value of these lease obligations and the market rate at the date of the acquisition was recorded as a deferred rent liability or other long-term asset and is being amortized to rent expense over the remaining lives of the respective leases.</t>
  </si>
  <si>
    <t>n.Stock-Based Compensation</t>
  </si>
  <si>
    <t>We record stock-based compensation expense, utilizing the straight-line method, for the cost of stock options, restricted stock, restricted stock units (“RSUs”), performance units (“PUs”) and shares of stock issued under our employee stock purchase plan (“ESPP”) (together, “Employee Stock-Based Awards”).</t>
  </si>
  <si>
    <t>Stock-based compensation expense for Employee Stock-Based Awards included in the accompanying Consolidated Statements of Operations for the years ended December 31, 2012, 2013 and 2014 was $30,360 ($23,437 after tax or $0.14 per basic and $0.13 per diluted share), $30,354 ($22,085 after tax or $0.12 per basic and $0.11 per diluted share) and $29,624 ($21,886 after tax or $0.11 per basic and diluted share), respectively.</t>
  </si>
  <si>
    <t>Stock-based compensation expense for Employee Stock-Based Awards included in the accompanying Consolidated Statements of Operations related to continuing operations is as follows:</t>
  </si>
  <si>
    <t xml:space="preserve">Cost of sales (excluding depreciation and amortization) </t>
  </si>
  <si>
    <t>1,392 </t>
  </si>
  <si>
    <t>293 </t>
  </si>
  <si>
    <t>680 </t>
  </si>
  <si>
    <t xml:space="preserve">Selling, general and administrative expenses </t>
  </si>
  <si>
    <t>28,968 </t>
  </si>
  <si>
    <t>30,061 </t>
  </si>
  <si>
    <t>28,944 </t>
  </si>
  <si>
    <t xml:space="preserve">Total stock-based compensation </t>
  </si>
  <si>
    <t>30,360 </t>
  </si>
  <si>
    <t>30,354 </t>
  </si>
  <si>
    <t>29,624 </t>
  </si>
  <si>
    <t>The benefits associated with the tax deductions in excess of recognized compensation cost are required to be reported as financing activities in the accompanying Consolidated Statements of Cash Flows. This requirement reduces reported operating cash flows and increases reported financing cash flows. As a result, net financing cash flows from continuing operations included $1,045, $2,389 and $(60) for the years ended December 31, 2012, 2013 and 2014, respectively, from the benefits (deficiency) of tax deductions compared to recognized compensation cost. The tax benefit of any resulting excess tax deduction increases the Additional Paid-in Capital (“APIC”) pool. Any resulting tax deficiency is deducted from the APIC pool.</t>
  </si>
  <si>
    <t>Stock Options</t>
  </si>
  <si>
    <t>Under our various stock option plans, options are generally granted with exercise prices equal to the market price of the stock on the date of grant; however, in certain limited instances, options are granted at prices greater than the market price of the stock on the date of grant. The majority of our options become exercisable ratably over a period of five years from the date of grant and generally have a contractual life of ten years from the date of grant, unless the holder’s employment is terminated sooner. Certain of the options we issue become exercisable ratably over a period of ten years from the date of grant and have a contractual life of 12 years from the date of grant, unless the holder’s employment is terminated sooner. As of December 31, 2014, ten-year vesting options represented 8.0% of total outstanding options. Certain of the options we issue become exercisable ratably over a period of three years from the date of grant and have a contractual life of ten years from the date of grant, unless the holder’s employment is terminated sooner. As of December 31, 2014, three-year vesting options represented 34.3% of total outstanding options. Our non-employee directors are considered employees for purposes of our stock option plans and stock option reporting. Options granted to our non-employee directors generally become exercisable one year from the date of grant.</t>
  </si>
  <si>
    <t>Our equity compensation plans generally provide that any unvested options and other awards granted thereunder shall vest immediately if an employee is terminated by the Company, or terminates his or her own employment for good reason (as defined in each plan), in connection with a vesting change in control (as defined in each plan). On January 20, 2015, our stockholders approved the adoption of the Iron Mountain Incorporated 2014 Stock and Cash Incentive Plan (the “2014 Plan”). Under the 2014 Plan, the total amount of shares of common stock reserved and available for issuance pursuant to awards granted under the 2014 Plan is 7,750,000. The 2014 Plan permits the Company to continue to grant awards through January 20, 2025.</t>
  </si>
  <si>
    <t>A total of 43,253,839 shares of common stock have been reserved for grants of options and other rights under our various stock incentive plans, including the 2014 Plan. The number of shares available for grant under our various stock incentive plans, not including the 2014 Plan, at December 31, 2014 was 4,581,754.</t>
  </si>
  <si>
    <t>The weighted average fair value of options granted in 2012, 2013 and 2014 was $7.00, $7.69 and $5.70 per share, respectively. These values were estimated on the date of grant using the Black-Scholes option pricing model. The following table summarizes the weighted average assumptions used for grants in the year ended December 31:</t>
  </si>
  <si>
    <t>Weighted Average Assumptions</t>
  </si>
  <si>
    <t xml:space="preserve">Expected volatility </t>
  </si>
  <si>
    <t>33.8% </t>
  </si>
  <si>
    <t>34.0% </t>
  </si>
  <si>
    <t xml:space="preserve">Risk-free interest rate </t>
  </si>
  <si>
    <t>1.24% </t>
  </si>
  <si>
    <t>1.13% </t>
  </si>
  <si>
    <t>2.04% </t>
  </si>
  <si>
    <t xml:space="preserve">Expected dividend yield </t>
  </si>
  <si>
    <t>3% </t>
  </si>
  <si>
    <t>4% </t>
  </si>
  <si>
    <t xml:space="preserve">Expected life </t>
  </si>
  <si>
    <t>6.3 years</t>
  </si>
  <si>
    <t>6.7 years</t>
  </si>
  <si>
    <t>Expected volatility is calculated utilizing daily historical volatility over a period that equates to the expected life of the option. The risk-free interest rate was based on the United States Treasury interest rates whose term is consistent with the expected life of the stock options. Expected dividend yield is considered in the option pricing model and represents our current annualized expected per share dividends over the current trade price of our common stock. The expected life (estimated period of time outstanding) of the stock options granted is estimated using the historical exercise behavior of employees.</t>
  </si>
  <si>
    <t>A summary of option activity for the year ended December 31, 2014 is as follows:</t>
  </si>
  <si>
    <t>Options</t>
  </si>
  <si>
    <t>Weighted</t>
  </si>
  <si>
    <t>Average</t>
  </si>
  <si>
    <t>Exercise</t>
  </si>
  <si>
    <t>Price</t>
  </si>
  <si>
    <t>Remaining</t>
  </si>
  <si>
    <t>Contractual</t>
  </si>
  <si>
    <t>Term (Years)</t>
  </si>
  <si>
    <t>Aggregate</t>
  </si>
  <si>
    <t>Intrinsic</t>
  </si>
  <si>
    <t>Value</t>
  </si>
  <si>
    <t xml:space="preserve">Outstanding at December 31, 2013 </t>
  </si>
  <si>
    <t>5,145,739 </t>
  </si>
  <si>
    <t>24.09 </t>
  </si>
  <si>
    <t xml:space="preserve">Granted </t>
  </si>
  <si>
    <t>576,174 </t>
  </si>
  <si>
    <t>31.00 </t>
  </si>
  <si>
    <t xml:space="preserve">Adjustment associated with special dividend </t>
  </si>
  <si>
    <t>360,814 </t>
  </si>
  <si>
    <t>N/A</t>
  </si>
  <si>
    <t xml:space="preserve">Exercised </t>
  </si>
  <si>
    <t>23.15 </t>
  </si>
  <si>
    <t xml:space="preserve">Forfeited </t>
  </si>
  <si>
    <t>24.13 </t>
  </si>
  <si>
    <t xml:space="preserve">Expired </t>
  </si>
  <si>
    <t>30.13 </t>
  </si>
  <si>
    <t xml:space="preserve">Outstanding at December 31, 2014 </t>
  </si>
  <si>
    <t>3,678,246 </t>
  </si>
  <si>
    <t>23.37 </t>
  </si>
  <si>
    <t>5.17 </t>
  </si>
  <si>
    <t>56,248 </t>
  </si>
  <si>
    <t xml:space="preserve">Options exercisable at December 31, 2014 </t>
  </si>
  <si>
    <t>2,643,384 </t>
  </si>
  <si>
    <t>21.97 </t>
  </si>
  <si>
    <t>4.08 </t>
  </si>
  <si>
    <t>44,116 </t>
  </si>
  <si>
    <t xml:space="preserve">Options expected to vest </t>
  </si>
  <si>
    <t>986,850 </t>
  </si>
  <si>
    <t>26.90 </t>
  </si>
  <si>
    <t>7.94 </t>
  </si>
  <si>
    <t>11,603 </t>
  </si>
  <si>
    <t>The following table provides the aggregate intrinsic value of stock options exercised for the years ended December 31, 2012, 2013 and 2014:</t>
  </si>
  <si>
    <t xml:space="preserve">Aggregate intrinsic value of stock options exercised </t>
  </si>
  <si>
    <t>15,859 </t>
  </si>
  <si>
    <t>11,024 </t>
  </si>
  <si>
    <t>23,178 </t>
  </si>
  <si>
    <t>Restricted Stock and Restricted Stock Units</t>
  </si>
  <si>
    <t>Under our various equity compensation plans, we may also grant restricted stock or RSUs. Our restricted stock and RSUs generally have a vesting period of between three and five years from the date of grant. All RSUs accrue dividend equivalents associated with the underlying stock as we declare dividends. Dividends will generally be paid to holders of RSUs in cash upon the vesting date of the associated RSU and will be forfeited if the RSU does not vest. We accrued approximately $1,378, $1,854 and $3,698 of cash dividends on RSUs for the years ended December 31, 2012, 2013 and 2014, respectively. We paid approximately $58, $820 and $1,377 of cash dividends on RSUs for the years ended December 31, 2012, 2013 and 2014, respectively. The fair value of restricted stock and RSUs is the excess of the market price of our common stock at the date of grant over the purchase price (which is typically zero).</t>
  </si>
  <si>
    <t>A summary of restricted stock and RSU activity for the year ended December 31, 2014 is as follows:</t>
  </si>
  <si>
    <t>Restricted</t>
  </si>
  <si>
    <t>Stock and</t>
  </si>
  <si>
    <t>RSUs</t>
  </si>
  <si>
    <t>Weighted-</t>
  </si>
  <si>
    <t>Grant-Date</t>
  </si>
  <si>
    <t>Fair Value</t>
  </si>
  <si>
    <t xml:space="preserve">Non-vested at December 31, 2013 </t>
  </si>
  <si>
    <t>1,435,230 </t>
  </si>
  <si>
    <t>29.76 </t>
  </si>
  <si>
    <t>902,702 </t>
  </si>
  <si>
    <t>29.73 </t>
  </si>
  <si>
    <t xml:space="preserve">Vested </t>
  </si>
  <si>
    <t>31.24 </t>
  </si>
  <si>
    <t>31.14 </t>
  </si>
  <si>
    <t xml:space="preserve">Non-vested at December 31, 2014 </t>
  </si>
  <si>
    <t>1,405,569 </t>
  </si>
  <si>
    <t>28.78 </t>
  </si>
  <si>
    <t>The total fair value of restricted stock vested for each of the years ended December 31, 2012, 2013 and 2014 was $1. The total fair value of RSUs vested for the years ended December 31, 2012, 2013 and 2014 was $8,296, $16,638 and $22,535, respectively.</t>
  </si>
  <si>
    <t>Performance Units</t>
  </si>
  <si>
    <t>Under our various equity compensation plans, we may also make awards of PUs. For the majority of PUs, the number of PUs earned is determined based on our performance against predefined targets of revenue or revenue growth and return on invested capital (“ROIC”). The number of PUs earned may range from 0% to 150% (for PUs granted prior to 2014) and 0% to 200% (for PUs granted in 2014) of the initial award. The number of PUs earned is determined based on our actual performance as compared to the targets at the end of either the one-year performance period (for PUs granted prior to 2014) or the three-year performance period (for PUs granted in 2014). Certain PUs granted in 2013 and 2014 will be earned based on a market condition associated with the total return on our common stock in relation to a subset of the S&amp;P 500 rather than the revenue growth and ROIC targets noted above. The number of PUs earned based on this market condition may range from 0% to 200% of the initial award. All of our PUs will be settled in shares of our common stock and are subject to cliff vesting three years from the date of the original PU grant. For those PUs subject to a one-year performance period, employees who subsequently terminate their employment after the end of the one-year performance period and on or after attaining age 55 and completing 10 years of qualifying service (the “retirement criteria”) shall immediately and completely vest in any PUs earned based on the actual achievement against the predefined targets as discussed above (but delivery of the shares remains deferred). As a result, PUs subject to a one-year performance period are generally expensed over the shorter of (1) the vesting period, (2) achievement of the retirement criteria, which may occur as early as January 1 of the year following the year of grant or (3) a maximum of three years. Outstanding PUs accrue dividend equivalents associated with the underlying stock as we declare dividends. Dividends will generally be paid to holders of PUs in cash upon the settlement date of the associated PU and will be forfeited if the PU does not vest. We accrued approximately $369, $681 and $1,341 of cash dividends on PUs for the years ended December 31, 2012, 2013 and 2014, respectively. There were no cash dividends paid on PUs for the years ended December 31, 2012 and 2013. We paid approximately $312 of cash dividends on PUs for the year ended December 31, 2014.</t>
  </si>
  <si>
    <t>In 2012, 2013 and 2014, we issued 221,781, 198,869 and 225,429 PUs, respectively. Our PUs are earned based on our performance against revenue or revenue growth and ROIC targets during their applicable performance period; therefore, we forecast the likelihood of achieving the predefined revenue, revenue growth and ROIC targets in order to calculate the expected PUs to be earned. We record a compensation charge based on either the forecasted PUs to be earned (during the applicable performance period) or the actual PUs earned (at the one-year anniversary date for PUs granted prior to 2014, and at the three-year anniversary date for PUs granted in 2014) over the vesting period for each of the awards. For the 2013 and 2014 PUs that will be earned based on a market condition, we utilized a Monte Carlo simulation to fair value these awards at the date of grant, and such fair value will be expensed over the three-year performance period. The total fair value of earned PUs that vested during the years ended December 31, 2012, 2013 and 2014 was $4,285, $2,962 and $1,216, respectively. As of December 31, 2014, we expected 60% achievement of the predefined revenue, revenue growth and ROIC targets associated with the awards of PUs made in 2014.</t>
  </si>
  <si>
    <t>A summary of PU activity for the year ended December 31, 2014 is as follows:</t>
  </si>
  <si>
    <t>Original</t>
  </si>
  <si>
    <t>PU Awards</t>
  </si>
  <si>
    <t>PU Adjustment(1)</t>
  </si>
  <si>
    <t>334,548 </t>
  </si>
  <si>
    <t>310,816 </t>
  </si>
  <si>
    <t>33.18 </t>
  </si>
  <si>
    <t>225,429 </t>
  </si>
  <si>
    <t>175,653 </t>
  </si>
  <si>
    <t>26.82 </t>
  </si>
  <si>
    <t>31.85 </t>
  </si>
  <si>
    <t>29.44 </t>
  </si>
  <si>
    <t>461,666 </t>
  </si>
  <si>
    <t>379,057 </t>
  </si>
  <si>
    <t>30.80 </t>
  </si>
  <si>
    <t>Represents an increase or decrease in the number of original PUs awarded based on either (a) the final performance criteria achievement at the end of the defined performance period of such PUs or (b) a change in estimated awards based on the forecasted performance against the predefined targets.</t>
  </si>
  <si>
    <t>Employee Stock Purchase Plan</t>
  </si>
  <si>
    <t>We offer an ESPP in which participation is available to substantially all United States and Canadian employees who meet certain service eligibility requirements. The ESPP provides a way for our eligible employees to become stockholders on favorable terms. The ESPP provides for the purchase of our common stock by eligible employees through successive offering periods. We have historically had two six-month offering periods per year, the first of which generally runs from June 1 through November 30 and the second of which generally runs from December 1 through May 31. During each offering period, participating employees accumulate after-tax payroll contributions, up to a maximum of 15% of their compensation, to pay the purchase price at the end of the offering. Participating employees may withdraw from an offering before the purchase date and obtain a refund of the amounts withheld as payroll deductions. At the end of the offering period, outstanding options under the ESPP are exercised, and each employee’s accumulated contributions are used to purchase our common stock. The price for shares purchased under the ESPP is 95% of the fair market price at the end of the offering period, without a look-back feature. As a result, we do not recognize compensation expense for the ESPP shares purchased. For the years ended December 31, 2012, 2013 and 2014, there were 151,285 shares, 144,432 shares and 115,046 shares, respectively, purchased under the ESPP. As of December 31, 2014, we have 960,638 shares available under the ESPP.</t>
  </si>
  <si>
    <t>As of December 31, 2014, unrecognized compensation cost related to the unvested portion of our Employee Stock-Based Awards was $35,467 and is expected to be recognized over a weighted-average period of 1.9 years.</t>
  </si>
  <si>
    <t>We generally issue shares of our common stock for the exercises of stock options, restricted stock, RSUs, PUs and shares of our common stock under our ESPP from unissued reserved shares.</t>
  </si>
  <si>
    <t>o.Income Taxes</t>
  </si>
  <si>
    <t>Accounting for income taxes requires the recognition of deferred tax assets and liabilities for the expected future tax consequences of temporary differences between the tax and financial reporting bases of assets and liabilities and for loss and credit carryforwards. Valuation allowances are provided when recovery of deferred tax assets does not meet the more likely than not standard as defined in GAAP. We have elected to recognize interest and penalties associated with uncertain tax positions as a component of the provision (benefit) for income taxes in the accompanying Consolidated Statements of Operations.</t>
  </si>
  <si>
    <t>p.Income (Loss) Per Share—Basic and Diluted</t>
  </si>
  <si>
    <t>Basic income (loss) per common share is calculated by dividing income (loss) by the weighted average number of common shares outstanding. The calculation of diluted income (loss) per share is consistent with that of basic income (loss) per share but gives effect to all potential common shares (that is, securities such as options, warrants or convertible securities) that were outstanding during the period, unless the effect is antidilutive.</t>
  </si>
  <si>
    <t>The following table presents the calculation of basic and diluted income (loss) per share:</t>
  </si>
  <si>
    <t xml:space="preserve">Income (loss) from continuing operations </t>
  </si>
  <si>
    <t>182,707 </t>
  </si>
  <si>
    <t>99,161 </t>
  </si>
  <si>
    <t>328,955 </t>
  </si>
  <si>
    <t xml:space="preserve">Total (loss) income from discontinued operations (see Note 14) </t>
  </si>
  <si>
    <t>831 </t>
  </si>
  <si>
    <t xml:space="preserve">Net income (loss) attributable to Iron Mountain Incorporated </t>
  </si>
  <si>
    <t>170,922 </t>
  </si>
  <si>
    <t>96,462 </t>
  </si>
  <si>
    <t>326,119 </t>
  </si>
  <si>
    <t xml:space="preserve">Weighted-average shares—basic </t>
  </si>
  <si>
    <t>173,604,000 </t>
  </si>
  <si>
    <t>190,994,000 </t>
  </si>
  <si>
    <t>195,278,000 </t>
  </si>
  <si>
    <t xml:space="preserve">Effect of dilutive potential stock options </t>
  </si>
  <si>
    <t>914,308 </t>
  </si>
  <si>
    <t>995,836 </t>
  </si>
  <si>
    <t>913,926 </t>
  </si>
  <si>
    <t xml:space="preserve">Effect of dilutive potential restricted stock, RSUs and PUs </t>
  </si>
  <si>
    <t>349,128 </t>
  </si>
  <si>
    <t>422,045 </t>
  </si>
  <si>
    <t>557,269 </t>
  </si>
  <si>
    <t xml:space="preserve">Weighted-average shares—diluted </t>
  </si>
  <si>
    <t>174,867,436 </t>
  </si>
  <si>
    <t>192,411,881 </t>
  </si>
  <si>
    <t>196,749,195 </t>
  </si>
  <si>
    <t>Earnings (losses) per share—basic:</t>
  </si>
  <si>
    <t>1.05 </t>
  </si>
  <si>
    <t>0.52 </t>
  </si>
  <si>
    <t>1.68 </t>
  </si>
  <si>
    <t xml:space="preserve">Net income (loss) attributable to Iron Mountain Incorporated—basic </t>
  </si>
  <si>
    <t>0.98 </t>
  </si>
  <si>
    <t>0.51 </t>
  </si>
  <si>
    <t>1.67 </t>
  </si>
  <si>
    <t>Earnings (losses) per share—diluted:</t>
  </si>
  <si>
    <t>1.04 </t>
  </si>
  <si>
    <t xml:space="preserve">Net income (loss) attributable to Iron Mountain Incorporated—diluted </t>
  </si>
  <si>
    <t>0.50 </t>
  </si>
  <si>
    <t>1.66 </t>
  </si>
  <si>
    <t xml:space="preserve">Antidilutive stock options, RSUs and PUs, excluded from the calculation </t>
  </si>
  <si>
    <t>1,286,150 </t>
  </si>
  <si>
    <t>903,416 </t>
  </si>
  <si>
    <t>872,039 </t>
  </si>
  <si>
    <t>q.Allowance for Doubtful Accounts and Credit Memo Reserves</t>
  </si>
  <si>
    <t>We maintain an allowance for doubtful accounts and credit memos for estimated losses resulting from the potential inability of our customers to make required payments and potential disputes regarding billing and service issues. When calculating the allowance, we consider our past loss experience, current and prior trends in our aged receivables and credit memo activity, current economic conditions and specific circumstances of individual receivable balances. If the financial condition of our customers were to significantly change, resulting in a significant improvement or impairment of their ability to make payments, an adjustment of the allowance may be required. We charge-off uncollectible balances as circumstances warrant, generally, no later than one year past due.</t>
  </si>
  <si>
    <t>Rollforward of allowance for doubtful accounts and credit memo reserves is as follows:</t>
  </si>
  <si>
    <t>Balance at</t>
  </si>
  <si>
    <t>Beginning of</t>
  </si>
  <si>
    <t>the Year</t>
  </si>
  <si>
    <t>Credit Memos</t>
  </si>
  <si>
    <t>Charged to</t>
  </si>
  <si>
    <t>Revenue</t>
  </si>
  <si>
    <t>Allowance for</t>
  </si>
  <si>
    <t>Bad Debts</t>
  </si>
  <si>
    <t>Expense</t>
  </si>
  <si>
    <t>Other(1)</t>
  </si>
  <si>
    <t>Deductions(2)</t>
  </si>
  <si>
    <t>End of</t>
  </si>
  <si>
    <t>23,277 </t>
  </si>
  <si>
    <t>39,723 </t>
  </si>
  <si>
    <t>8,323 </t>
  </si>
  <si>
    <t>977 </t>
  </si>
  <si>
    <t>25,209 </t>
  </si>
  <si>
    <t>49,483 </t>
  </si>
  <si>
    <t>11,321 </t>
  </si>
  <si>
    <t>3,612 </t>
  </si>
  <si>
    <t>34,645 </t>
  </si>
  <si>
    <t>47,137 </t>
  </si>
  <si>
    <t>14,209 </t>
  </si>
  <si>
    <t>32,141 </t>
  </si>
  <si>
    <t>Primarily consists of recoveries of previously written-off accounts receivable, allowances of businesses acquired and the impact associated with currency translation adjustments.</t>
  </si>
  <si>
    <t>Primarily consists of the issuance of credit memos and the write-off of accounts receivable.</t>
  </si>
  <si>
    <t>r.Concentrations of Credit Risk</t>
  </si>
  <si>
    <t>Financial instruments that potentially subject us to credit risk consist principally of cash and cash equivalents (including money market funds and time deposits), restricted cash (primarily United States Treasuries) and accounts receivable. The only significant concentrations of liquid investments as of both December 31, 2013 and 2014 relate to cash and cash equivalents and restricted cash held on deposit with one global bank and one “Triple A” rated money market fund, and three global banks and two “Triple A” rated money market funds, respectively, all of which we consider to be large, highly-rated investment-grade institutions. As per our risk management investment policy, we limit exposure to concentration of credit risk by limiting the amount invested in any one mutual fund to a maximum of $50,000 or in any one financial institution to a maximum of $75,000. As of December 31, 2013 and 2014, our cash and cash equivalents and restricted cash balance was $154,386 and $159,793, respectively, including money market funds and time deposits amounting to $36,613 and $53,032 respectively. The money market funds are invested substantially in United States Treasuries.</t>
  </si>
  <si>
    <t>s.Fair Value Measurements</t>
  </si>
  <si>
    <t>Entities are permitted under GAAP to elect to measure many financial instruments and certain other items at either fair value or cost. We did not elect the fair value measurement option.</t>
  </si>
  <si>
    <t>Our financial assets or liabilities that are carried at fair value are required to be measured using inputs from the three levels of the fair value hierarchy. A financial asset or liability’s classification within the hierarchy is determined based on the lowest level input that is significant to the fair value measurement.</t>
  </si>
  <si>
    <t>The three levels of the fair value hierarchy are as follows:</t>
  </si>
  <si>
    <t>Level 1—Inputs are unadjusted quoted prices in active markets for identical assets or liabilities that we have the ability to access at the measurement date.</t>
  </si>
  <si>
    <t>Level 2—Inputs include quoted prices for similar assets and liabilities in active markets, quoted prices for identical or similar assets or liabilities in markets that are not active, inputs other than quoted prices that are observable for the asset or liability (i.e., interest rates, yield curves, etc.), and inputs that are derived principally from or corroborated by observable market data by correlation or other means (market corroborated inputs).</t>
  </si>
  <si>
    <t>Level 3—Unobservable inputs that reflect our assumptions about the assumptions that market participants would use in pricing the asset or liability.</t>
  </si>
  <si>
    <t>The following tables provide the assets and liabilities carried at fair value measured on a recurring basis as of December 31, 2013 and 2014, respectively:</t>
  </si>
  <si>
    <t>Fair Value Measurements at</t>
  </si>
  <si>
    <t>December 31, 2013 Using</t>
  </si>
  <si>
    <t>Description</t>
  </si>
  <si>
    <t>Total Carrying</t>
  </si>
  <si>
    <t>Value at</t>
  </si>
  <si>
    <t>Quoted prices</t>
  </si>
  <si>
    <t>in active</t>
  </si>
  <si>
    <t>markets</t>
  </si>
  <si>
    <t>(Level 1)</t>
  </si>
  <si>
    <t>Significant other</t>
  </si>
  <si>
    <t>observable</t>
  </si>
  <si>
    <t>inputs</t>
  </si>
  <si>
    <t>(Level 2)</t>
  </si>
  <si>
    <t>Significant</t>
  </si>
  <si>
    <t>unobservable</t>
  </si>
  <si>
    <t>(Level 3)</t>
  </si>
  <si>
    <t xml:space="preserve">Money Market Funds(1) </t>
  </si>
  <si>
    <t>33,860 </t>
  </si>
  <si>
    <t xml:space="preserve">Time Deposits(1) </t>
  </si>
  <si>
    <t>2,753 </t>
  </si>
  <si>
    <t xml:space="preserve">Trading Securities </t>
  </si>
  <si>
    <t>13,386 </t>
  </si>
  <si>
    <t>12,785(2)</t>
  </si>
  <si>
    <t>601(1)</t>
  </si>
  <si>
    <t xml:space="preserve">Derivative Assets(3) </t>
  </si>
  <si>
    <t>72 </t>
  </si>
  <si>
    <t xml:space="preserve">Derivative Liabilities(3) </t>
  </si>
  <si>
    <t>5,592 </t>
  </si>
  <si>
    <t>December 31, 2014 Using</t>
  </si>
  <si>
    <t>36,828 </t>
  </si>
  <si>
    <t>16,204 </t>
  </si>
  <si>
    <t>13,172 </t>
  </si>
  <si>
    <t>12,428(2)</t>
  </si>
  <si>
    <t>744(1)</t>
  </si>
  <si>
    <t>2,411 </t>
  </si>
  <si>
    <t>Money market funds and time deposits (including certain trading securities) are measured based on quoted prices for similar assets and/or subsequent transactions.</t>
  </si>
  <si>
    <t>Securities are measured at fair value using quoted market prices.</t>
  </si>
  <si>
    <t>Our derivative assets and liabilities primarily relate to short- term (six months or less) foreign currency contracts that we have entered into to hedge certain of our intercompany exposures, as more fully disclosed at Note 3. We calculate the fair value of such forward contracts by adjusting the spot rate utilized at the balance sheet date for translation purposes by an estimate of the forward points observed in active markets.</t>
  </si>
  <si>
    <t>Disclosures are required in the financial statements for items measured at fair value on a non-recurring basis. We did not have any material items that are measured at fair value on a non-recurring basis for the years ended December 31, 2012, 2013 and 2014, except goodwill calculated based on Level 3 inputs, as more fully disclosed in Note 2.g.</t>
  </si>
  <si>
    <t>t.Available-for-sale and Trading Securities</t>
  </si>
  <si>
    <t>We have one trust that holds marketable securities. Marketable securities are classified as available-for-sale or trading. As of December 31, 2013 and 2014, the fair value of the money market and mutual funds included in this trust amounted to $13,386 and $13,172 respectively, and were included in prepaid expenses and other in the accompanying Consolidated Balance Sheets. We classified these marketable securities included in the trust as trading, and included in other expense (income), net in the accompanying Consolidated Statements of Operations are realized and unrealized net gains (losses) of $1,292, $2,283 and $1,112 for the years ended December 31, 2012, 2013 and 2014, respectively, related to these marketable securities.</t>
  </si>
  <si>
    <t>u.Investments</t>
  </si>
  <si>
    <t>As of December 31, 2014, we had a 4% investment in Crossroads Systems, Inc. Its carrying value as of December 31, 2013 and 2014 was $1,404 and $1,457, respectively, and is included in other assets in the accompanying Consolidated Balance Sheets. This investment, which is publicly traded, is carried at fair value with corresponding changes to fair value recorded in accumulated other comprehensive items, net.</t>
  </si>
  <si>
    <t>v.Accumulated Other Comprehensive Items, Net</t>
  </si>
  <si>
    <t>The changes in accumulated other comprehensive items, net for the years ended December 31, 2013 and 2014 is as follows:</t>
  </si>
  <si>
    <t>Foreign Currency</t>
  </si>
  <si>
    <t>Translation</t>
  </si>
  <si>
    <t>Adjustments</t>
  </si>
  <si>
    <t>Market Value</t>
  </si>
  <si>
    <t>for Securities</t>
  </si>
  <si>
    <t xml:space="preserve">Balance as of December 31, 2012 </t>
  </si>
  <si>
    <t>20,314 </t>
  </si>
  <si>
    <t>Other comprehensive (loss) income:</t>
  </si>
  <si>
    <t xml:space="preserve">Foreign currency translation adjustments </t>
  </si>
  <si>
    <t xml:space="preserve">Market value adjustments for securities </t>
  </si>
  <si>
    <t>926 </t>
  </si>
  <si>
    <t xml:space="preserve">Total other comprehensive (loss) income </t>
  </si>
  <si>
    <t xml:space="preserve">Balance as of December 31, 2013 </t>
  </si>
  <si>
    <t>53 </t>
  </si>
  <si>
    <t xml:space="preserve">Balance as of December 31, 2014 </t>
  </si>
  <si>
    <t>979 </t>
  </si>
  <si>
    <t>w.Other Expense (Income), Net</t>
  </si>
  <si>
    <t>Other expense (income), net consists of the following:</t>
  </si>
  <si>
    <t>Year Ended</t>
  </si>
  <si>
    <t xml:space="preserve">Foreign currency transaction losses (gains), net </t>
  </si>
  <si>
    <t>10,223 </t>
  </si>
  <si>
    <t>36,201 </t>
  </si>
  <si>
    <t>58,316 </t>
  </si>
  <si>
    <t xml:space="preserve">Debt extinguishment expense, net </t>
  </si>
  <si>
    <t>10,628 </t>
  </si>
  <si>
    <t>43,724 </t>
  </si>
  <si>
    <t>16,495 </t>
  </si>
  <si>
    <t xml:space="preserve">Other, net </t>
  </si>
  <si>
    <t>16,062 </t>
  </si>
  <si>
    <t>75,202 </t>
  </si>
  <si>
    <t>65,187 </t>
  </si>
  <si>
    <t>x.New Accounting Pronouncements</t>
  </si>
  <si>
    <r>
      <t xml:space="preserve">In April 2014, the Financial Accounting Standards Board (“FASB”) issued Accounting Standards Update (“ASU”) No. 2014-08, </t>
    </r>
    <r>
      <rPr>
        <i/>
        <sz val="10"/>
        <color rgb="FF000000"/>
        <rFont val="Times New Roman"/>
        <family val="1"/>
      </rPr>
      <t>Presentation of Financial Statements (Topic 205) and Property, Plant, and Equipment (Topic 360)</t>
    </r>
    <r>
      <rPr>
        <sz val="10"/>
        <color rgb="FF000000"/>
        <rFont val="Times New Roman"/>
        <family val="1"/>
      </rPr>
      <t xml:space="preserve"> (“ASU 2014-08”). ASU 2014-08 changes the criteria for a disposal to qualify as a discontinued operation and requires additional disclosures of both discontinued operations and certain other disposals that do not meet the definition of a discontinued operation. ASU 2014-08 is effective for annual periods beginning on or after December 15, 2014. Under this guidance, we expect fewer dispositions to qualify as discontinued operations. Early adoption is permitted, but only for disposals that have not been reported in the financial statements previously issued. We adopted ASU 2014-08 effective April 1, 2014.</t>
    </r>
  </si>
  <si>
    <r>
      <t xml:space="preserve">In May 2014, the FASB issued ASU No. 2014-09, </t>
    </r>
    <r>
      <rPr>
        <i/>
        <sz val="10"/>
        <color rgb="FF000000"/>
        <rFont val="Times New Roman"/>
        <family val="1"/>
      </rPr>
      <t>Revenue from Contracts with Customers (Topic 606)</t>
    </r>
    <r>
      <rPr>
        <sz val="10"/>
        <color rgb="FF000000"/>
        <rFont val="Times New Roman"/>
        <family val="1"/>
      </rPr>
      <t xml:space="preserve"> (“ASU 2014-09”). ASU 2014-09 provides additional guidance for management to reassess revenue recognition as it relates to: (1) transfer of control, (2) variable consideration, (3) allocation of transaction price based on relative standalone selling price, (3) licenses, (4) time value of money and (5) contract costs. Further disclosures will be required to provide a better understanding of revenue that has been recognized and revenue that is expected to be recognized in the future from existing contracts. ASU 2014-09 is effective for us on January 1, 2017, with no early adoption permitted. We are currently evaluating the impact ASU 2014-09 will have on our consolidated financial statements.</t>
    </r>
  </si>
  <si>
    <r>
      <t xml:space="preserve">In August 2014, the FASB issued ASU No. 2014-15, </t>
    </r>
    <r>
      <rPr>
        <i/>
        <sz val="10"/>
        <color rgb="FF000000"/>
        <rFont val="Times New Roman"/>
        <family val="1"/>
      </rPr>
      <t>Presentation of Financial Statements Going Concern (Subtopic 205-40)</t>
    </r>
    <r>
      <rPr>
        <sz val="10"/>
        <color rgb="FF000000"/>
        <rFont val="Times New Roman"/>
        <family val="1"/>
      </rPr>
      <t xml:space="preserve"> (“ASU 2014- 15”). ASU 2014-15 requires management to assess an entity’s ability to continue as a going concern by incorporating and expanding upon certain principles of current United State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still present, and (6) require an assessment for a period of one year after the date that the financial statements are issued (or available to be issued). ASU 2014-15 is effective for us on January 1, 2017, with early adoption permitted. We do not believe that this pronouncement will have an impact on our consolidated financial statements.</t>
    </r>
  </si>
  <si>
    <r>
      <t xml:space="preserve">In February 2015, the FASB issued ASU No. 2015-02, </t>
    </r>
    <r>
      <rPr>
        <i/>
        <sz val="10"/>
        <color rgb="FF000000"/>
        <rFont val="Times New Roman"/>
        <family val="1"/>
      </rPr>
      <t>Consolidation (Topic 810): Amendments to the Consolidation Analysis</t>
    </r>
    <r>
      <rPr>
        <sz val="10"/>
        <color rgb="FF000000"/>
        <rFont val="Times New Roman"/>
        <family val="1"/>
      </rPr>
      <t xml:space="preserve"> (“ASU 2015- 02”). ASU 2015-02 affects reporting entities that are required to evaluate whether they should consolidate certain legal entities. ASU 2015-02 is effective for us on January 1, 2016, with early adoption permitted. We do not believe that this pronouncement will have an impact on our consolidated financial statements.</t>
    </r>
  </si>
  <si>
    <t>y.Immaterial Restatement</t>
  </si>
  <si>
    <t>During the second quarter of 2014, we identified contract billing inaccuracies arising from a single location which occurred over numerous years that resulted in an overstatement of our prior years’ reported revenue by $10,000 in the aggregate. Of this amount, $1,300 relates to the year ended December 31, 2013, $1,300 relates to the year ended December 31, 2012 and the remaining $7,400 relates to the periods prior to December 31, 2011. We have determined that no prior period financial statement was materially misstated as a result of these billing inaccuracies. As a result, we have restated beginning retained earnings as of December 31, 2011 for the cumulative impact of these billing inaccuracies, net of tax, prior to December 31, 2011 in the amount of $4,514.</t>
  </si>
  <si>
    <t>Additionally, we have restated the following: (1) our 2013 Consolidated Balance Sheet, (2) our 2012 and 2013 Consolidated Statements of Operations, (3) our 2012 and 2013 Consolidated Statements of Comprehensive Income (Loss), (4) our 2012 and 2013 Consolidated Statements of Equity and (5) our 2012 and 2013 Consolidated Statements of Cash Flows to reflect the impact of these billing inaccuracies in those particular periods. There was no change to the following lines of the Consolidated Statement of Cash Flows for the years ended December 31, 2012 and 2013: (1) cash flows from operating activities, (2) cash flows from investing activities and (3) cash flows from financing activities. Also, we restated the 2013 quarterly data presented in Note 8.</t>
  </si>
  <si>
    <t>The following table sets forth the effect of the immaterial restatement to certain line items of our Consolidated Statements of Operations for the years ended December 31, 2012 and 2013:</t>
  </si>
  <si>
    <t xml:space="preserve">Storage Rental </t>
  </si>
  <si>
    <t xml:space="preserve">Service </t>
  </si>
  <si>
    <t xml:space="preserve">Total Revenues </t>
  </si>
  <si>
    <t xml:space="preserve">Operating (Loss) Income </t>
  </si>
  <si>
    <t xml:space="preserve">(Loss) Income from Continuing Operations before Provision (Benefit) for Income Taxes and (Gain) Loss on Sale of Real Estate </t>
  </si>
  <si>
    <t xml:space="preserve">(Benefit) Provision for Income Taxes </t>
  </si>
  <si>
    <t xml:space="preserve">(Loss) Income from Continuing Operations </t>
  </si>
  <si>
    <t xml:space="preserve">Net (Loss) Income </t>
  </si>
  <si>
    <t xml:space="preserve">Net (Loss) Income Attributable to Iron Mountain Incorporated </t>
  </si>
  <si>
    <t>The following table sets forth the effect of the immaterial restatement to certain line items of our Consolidated Balance Sheet as of December 31, 2013:</t>
  </si>
  <si>
    <t xml:space="preserve">Deferred Revenue </t>
  </si>
  <si>
    <t>10,000 </t>
  </si>
  <si>
    <t xml:space="preserve">Total Current Liabilities </t>
  </si>
  <si>
    <t xml:space="preserve">Deferred Income Tax Liabilities </t>
  </si>
  <si>
    <t xml:space="preserve">Earnings in excess of distributions (Distributions in excess of earnings) </t>
  </si>
  <si>
    <t xml:space="preserve">Total Iron Mountain Incorporated Stockholders’ Equity </t>
  </si>
  <si>
    <t xml:space="preserve">Total Equity </t>
  </si>
  <si>
    <t>Derivative Instruments and Hedging Activities</t>
  </si>
  <si>
    <t>3. Derivative Instruments and Hedging Activities</t>
  </si>
  <si>
    <t>We have entered into a number of separate forward contracts to hedge our exposures in Euros, British pounds sterling and Australian dollars. As of December 31, 2014, we had outstanding forward contracts to purchase 206,000 Euros and sell $252,745 United States dollars to hedge our intercompany exposures with our European operations. At the maturity of the forward contracts, we may enter into new forward contracts to hedge movements in the underlying currencies. At the time of settlement, we either pay or receive the net settlement amount from the forward contract and recognize this amount in other expense (income), net in the Consolidated Statements of Operations as a realized foreign exchange gain or loss. At the end of each month, we mark the outstanding forward contracts to market and record an unrealized foreign exchange gain or loss for the mark-to-market valuation. We have not designated forward contracts as hedges. During the years ended December 31, 2012, 2013 and 2014, there was $9,116 in net cash payments, $6,954 in net cash receipts and $21,125 in net cash payments, respectively, included in cash from operating activities from continuing operations related to settlements associated with foreign currency forward contracts.</t>
  </si>
  <si>
    <t>Our policy is to record the fair value of each derivative instrument on a gross basis. The following table provides the fair value of our derivative instruments as of December 31, 2013 and 2014 and their gains and losses for the years ended December 31, 2012, 2013 and 2014:</t>
  </si>
  <si>
    <t>Asset Derivatives</t>
  </si>
  <si>
    <t>Derivatives Not Designated as</t>
  </si>
  <si>
    <t>Hedging Instruments</t>
  </si>
  <si>
    <t>Balance Sheet</t>
  </si>
  <si>
    <t>Location</t>
  </si>
  <si>
    <t>Fair</t>
  </si>
  <si>
    <t xml:space="preserve">Foreign exchange contracts </t>
  </si>
  <si>
    <t>$— </t>
  </si>
  <si>
    <r>
      <t>Total</t>
    </r>
    <r>
      <rPr>
        <sz val="10"/>
        <color theme="1"/>
        <rFont val="Times New Roman"/>
        <family val="1"/>
      </rPr>
      <t> </t>
    </r>
  </si>
  <si>
    <t>Liability Derivatives</t>
  </si>
  <si>
    <t>Derivatives Not Designated as Hedging Instruments</t>
  </si>
  <si>
    <t>Amount of (Gain) Loss</t>
  </si>
  <si>
    <t>Recognized in Income</t>
  </si>
  <si>
    <t>on Derivatives</t>
  </si>
  <si>
    <t>Location of (Gain) Loss</t>
  </si>
  <si>
    <t>Recognized in Income on</t>
  </si>
  <si>
    <t>Derivative</t>
  </si>
  <si>
    <t>Other expense (income), net</t>
  </si>
  <si>
    <t>13,007 </t>
  </si>
  <si>
    <t>18,016 </t>
  </si>
  <si>
    <r>
      <t>We have designated a portion of our 6</t>
    </r>
    <r>
      <rPr>
        <sz val="6.5"/>
        <color theme="1"/>
        <rFont val="Times New Roman"/>
        <family val="1"/>
      </rPr>
      <t>3</t>
    </r>
    <r>
      <rPr>
        <sz val="10"/>
        <color theme="1"/>
        <rFont val="Times New Roman"/>
        <family val="1"/>
      </rPr>
      <t>/</t>
    </r>
    <r>
      <rPr>
        <sz val="6.5"/>
        <color theme="1"/>
        <rFont val="Times New Roman"/>
        <family val="1"/>
      </rPr>
      <t>4</t>
    </r>
    <r>
      <rPr>
        <sz val="10"/>
        <color theme="1"/>
        <rFont val="Times New Roman"/>
        <family val="1"/>
      </rPr>
      <t>% Notes as a hedge of net investment of certain of our Euro denominated subsidiaries. For the years ended December 31, 2012, 2013 and 2014, we designated on average 101,167, 106,525 and 47,730 Euros, respectively, of the 6</t>
    </r>
    <r>
      <rPr>
        <sz val="6.5"/>
        <color theme="1"/>
        <rFont val="Times New Roman"/>
        <family val="1"/>
      </rPr>
      <t>3</t>
    </r>
    <r>
      <rPr>
        <sz val="10"/>
        <color theme="1"/>
        <rFont val="Times New Roman"/>
        <family val="1"/>
      </rPr>
      <t>/</t>
    </r>
    <r>
      <rPr>
        <sz val="6.5"/>
        <color theme="1"/>
        <rFont val="Times New Roman"/>
        <family val="1"/>
      </rPr>
      <t>4</t>
    </r>
    <r>
      <rPr>
        <sz val="10"/>
        <color theme="1"/>
        <rFont val="Times New Roman"/>
        <family val="1"/>
      </rPr>
      <t>% Notes as a hedge of net investment of certain of our Euro denominated subsidiaries. As a result, we recorded the following foreign exchange (losses) gains, net of tax, related to the change in fair value of such debt due to the currency translation adjustments, which is a component of accumulated other comprehensive items, net:</t>
    </r>
  </si>
  <si>
    <t xml:space="preserve">Foreign exchange (losses) gains </t>
  </si>
  <si>
    <t>6,385 </t>
  </si>
  <si>
    <t xml:space="preserve">Tax benefit (expense) on foreign exchange (losses) gains </t>
  </si>
  <si>
    <t>1,740 </t>
  </si>
  <si>
    <t>2,073 </t>
  </si>
  <si>
    <t xml:space="preserve">Foreign exchange (losses) gains, net of tax </t>
  </si>
  <si>
    <t>6,328 </t>
  </si>
  <si>
    <t>As of December 31, 2014, cumulative net gains of $13,812, net of tax are recorded in accumulated other comprehensive items, net associated with this net investment hedge.</t>
  </si>
  <si>
    <t>Debt</t>
  </si>
  <si>
    <t>4. Debt</t>
  </si>
  <si>
    <t>Long-term debt comprised the following:</t>
  </si>
  <si>
    <t>Carrying</t>
  </si>
  <si>
    <t>Amount</t>
  </si>
  <si>
    <t xml:space="preserve">Revolving Credit Facility(1) </t>
  </si>
  <si>
    <t>675,717 </t>
  </si>
  <si>
    <t>883,428 </t>
  </si>
  <si>
    <t xml:space="preserve">Term Loan(1) </t>
  </si>
  <si>
    <t>249,375 </t>
  </si>
  <si>
    <r>
      <t>7</t>
    </r>
    <r>
      <rPr>
        <sz val="6.5"/>
        <color theme="1"/>
        <rFont val="Times New Roman"/>
        <family val="1"/>
      </rPr>
      <t>1</t>
    </r>
    <r>
      <rPr>
        <sz val="10"/>
        <color theme="1"/>
        <rFont val="Times New Roman"/>
        <family val="1"/>
      </rPr>
      <t>/</t>
    </r>
    <r>
      <rPr>
        <sz val="6.5"/>
        <color theme="1"/>
        <rFont val="Times New Roman"/>
        <family val="1"/>
      </rPr>
      <t>4</t>
    </r>
    <r>
      <rPr>
        <sz val="10"/>
        <color theme="1"/>
        <rFont val="Times New Roman"/>
        <family val="1"/>
      </rPr>
      <t>% GBP Senior Subordinated Notes due 2014 (the “7</t>
    </r>
    <r>
      <rPr>
        <sz val="6.5"/>
        <color theme="1"/>
        <rFont val="Times New Roman"/>
        <family val="1"/>
      </rPr>
      <t>1</t>
    </r>
    <r>
      <rPr>
        <sz val="10"/>
        <color theme="1"/>
        <rFont val="Times New Roman"/>
        <family val="1"/>
      </rPr>
      <t>/</t>
    </r>
    <r>
      <rPr>
        <sz val="6.5"/>
        <color theme="1"/>
        <rFont val="Times New Roman"/>
        <family val="1"/>
      </rPr>
      <t>4</t>
    </r>
    <r>
      <rPr>
        <sz val="10"/>
        <color theme="1"/>
        <rFont val="Times New Roman"/>
        <family val="1"/>
      </rPr>
      <t xml:space="preserve">% Notes”)(2)(3) </t>
    </r>
  </si>
  <si>
    <t>247,808 </t>
  </si>
  <si>
    <t>248,117 </t>
  </si>
  <si>
    <r>
      <t>6</t>
    </r>
    <r>
      <rPr>
        <sz val="6.5"/>
        <color theme="1"/>
        <rFont val="Times New Roman"/>
        <family val="1"/>
      </rPr>
      <t>3</t>
    </r>
    <r>
      <rPr>
        <sz val="10"/>
        <color theme="1"/>
        <rFont val="Times New Roman"/>
        <family val="1"/>
      </rPr>
      <t>/</t>
    </r>
    <r>
      <rPr>
        <sz val="6.5"/>
        <color theme="1"/>
        <rFont val="Times New Roman"/>
        <family val="1"/>
      </rPr>
      <t>4</t>
    </r>
    <r>
      <rPr>
        <sz val="10"/>
        <color theme="1"/>
        <rFont val="Times New Roman"/>
        <family val="1"/>
      </rPr>
      <t>% Euro Senior Subordinated Notes due 2018 (the “6</t>
    </r>
    <r>
      <rPr>
        <sz val="6.5"/>
        <color theme="1"/>
        <rFont val="Times New Roman"/>
        <family val="1"/>
      </rPr>
      <t>3</t>
    </r>
    <r>
      <rPr>
        <sz val="10"/>
        <color theme="1"/>
        <rFont val="Times New Roman"/>
        <family val="1"/>
      </rPr>
      <t>/</t>
    </r>
    <r>
      <rPr>
        <sz val="6.5"/>
        <color theme="1"/>
        <rFont val="Times New Roman"/>
        <family val="1"/>
      </rPr>
      <t>4</t>
    </r>
    <r>
      <rPr>
        <sz val="10"/>
        <color theme="1"/>
        <rFont val="Times New Roman"/>
        <family val="1"/>
      </rPr>
      <t xml:space="preserve">% Notes”)(2)(3) </t>
    </r>
  </si>
  <si>
    <t>350,272 </t>
  </si>
  <si>
    <t>355,071 </t>
  </si>
  <si>
    <t>308,616 </t>
  </si>
  <si>
    <t>309,634 </t>
  </si>
  <si>
    <r>
      <t>7</t>
    </r>
    <r>
      <rPr>
        <sz val="6.5"/>
        <color theme="1"/>
        <rFont val="Times New Roman"/>
        <family val="1"/>
      </rPr>
      <t>3</t>
    </r>
    <r>
      <rPr>
        <sz val="10"/>
        <color theme="1"/>
        <rFont val="Times New Roman"/>
        <family val="1"/>
      </rPr>
      <t>/</t>
    </r>
    <r>
      <rPr>
        <sz val="6.5"/>
        <color theme="1"/>
        <rFont val="Times New Roman"/>
        <family val="1"/>
      </rPr>
      <t>4</t>
    </r>
    <r>
      <rPr>
        <sz val="10"/>
        <color theme="1"/>
        <rFont val="Times New Roman"/>
        <family val="1"/>
      </rPr>
      <t>% Senior Subordinated Notes due 2019 (the “7</t>
    </r>
    <r>
      <rPr>
        <sz val="6.5"/>
        <color theme="1"/>
        <rFont val="Times New Roman"/>
        <family val="1"/>
      </rPr>
      <t>3</t>
    </r>
    <r>
      <rPr>
        <sz val="10"/>
        <color theme="1"/>
        <rFont val="Times New Roman"/>
        <family val="1"/>
      </rPr>
      <t>/</t>
    </r>
    <r>
      <rPr>
        <sz val="6.5"/>
        <color theme="1"/>
        <rFont val="Times New Roman"/>
        <family val="1"/>
      </rPr>
      <t>4</t>
    </r>
    <r>
      <rPr>
        <sz val="10"/>
        <color theme="1"/>
        <rFont val="Times New Roman"/>
        <family val="1"/>
      </rPr>
      <t xml:space="preserve">% Notes”)(2)(3) </t>
    </r>
  </si>
  <si>
    <t>400,000 </t>
  </si>
  <si>
    <t>446,000 </t>
  </si>
  <si>
    <t>429,000 </t>
  </si>
  <si>
    <r>
      <t>8</t>
    </r>
    <r>
      <rPr>
        <sz val="6.5"/>
        <color theme="1"/>
        <rFont val="Times New Roman"/>
        <family val="1"/>
      </rPr>
      <t>3</t>
    </r>
    <r>
      <rPr>
        <sz val="10"/>
        <color theme="1"/>
        <rFont val="Times New Roman"/>
        <family val="1"/>
      </rPr>
      <t>/</t>
    </r>
    <r>
      <rPr>
        <sz val="6.5"/>
        <color theme="1"/>
        <rFont val="Times New Roman"/>
        <family val="1"/>
      </rPr>
      <t>8</t>
    </r>
    <r>
      <rPr>
        <sz val="10"/>
        <color theme="1"/>
        <rFont val="Times New Roman"/>
        <family val="1"/>
      </rPr>
      <t>% Senior Subordinated Notes due 2021 (the “8</t>
    </r>
    <r>
      <rPr>
        <sz val="6.5"/>
        <color theme="1"/>
        <rFont val="Times New Roman"/>
        <family val="1"/>
      </rPr>
      <t>3</t>
    </r>
    <r>
      <rPr>
        <sz val="10"/>
        <color theme="1"/>
        <rFont val="Times New Roman"/>
        <family val="1"/>
      </rPr>
      <t>/</t>
    </r>
    <r>
      <rPr>
        <sz val="6.5"/>
        <color theme="1"/>
        <rFont val="Times New Roman"/>
        <family val="1"/>
      </rPr>
      <t>8</t>
    </r>
    <r>
      <rPr>
        <sz val="10"/>
        <color theme="1"/>
        <rFont val="Times New Roman"/>
        <family val="1"/>
      </rPr>
      <t xml:space="preserve">% Notes”)(2)(3) </t>
    </r>
  </si>
  <si>
    <t>411,518 </t>
  </si>
  <si>
    <t>444,470 </t>
  </si>
  <si>
    <t>106,030 </t>
  </si>
  <si>
    <t>110,500 </t>
  </si>
  <si>
    <r>
      <t>6</t>
    </r>
    <r>
      <rPr>
        <sz val="6.5"/>
        <color theme="1"/>
        <rFont val="Times New Roman"/>
        <family val="1"/>
      </rPr>
      <t>1</t>
    </r>
    <r>
      <rPr>
        <sz val="10"/>
        <color theme="1"/>
        <rFont val="Times New Roman"/>
        <family val="1"/>
      </rPr>
      <t>/</t>
    </r>
    <r>
      <rPr>
        <sz val="6.5"/>
        <color theme="1"/>
        <rFont val="Times New Roman"/>
        <family val="1"/>
      </rPr>
      <t>8</t>
    </r>
    <r>
      <rPr>
        <sz val="10"/>
        <color theme="1"/>
        <rFont val="Times New Roman"/>
        <family val="1"/>
      </rPr>
      <t xml:space="preserve">% CAD Senior Notes due 2021 (the “CAD Notes”)(2)(4) </t>
    </r>
  </si>
  <si>
    <t>187,960 </t>
  </si>
  <si>
    <t>172,420 </t>
  </si>
  <si>
    <t>175,437 </t>
  </si>
  <si>
    <r>
      <t>6</t>
    </r>
    <r>
      <rPr>
        <sz val="6.5"/>
        <color theme="1"/>
        <rFont val="Times New Roman"/>
        <family val="1"/>
      </rPr>
      <t>1</t>
    </r>
    <r>
      <rPr>
        <sz val="10"/>
        <color theme="1"/>
        <rFont val="Times New Roman"/>
        <family val="1"/>
      </rPr>
      <t>/</t>
    </r>
    <r>
      <rPr>
        <sz val="6.5"/>
        <color theme="1"/>
        <rFont val="Times New Roman"/>
        <family val="1"/>
      </rPr>
      <t>8</t>
    </r>
    <r>
      <rPr>
        <sz val="10"/>
        <color theme="1"/>
        <rFont val="Times New Roman"/>
        <family val="1"/>
      </rPr>
      <t xml:space="preserve">% GBP Senior Notes due 2022 (the “GBP Notes”)(2)(5) </t>
    </r>
  </si>
  <si>
    <t>622,960 </t>
  </si>
  <si>
    <t>639,282 </t>
  </si>
  <si>
    <t xml:space="preserve">6% Senior Notes due 2023 (the “6% Notes”)(2)(3) </t>
  </si>
  <si>
    <t>600,000 </t>
  </si>
  <si>
    <t>614,820 </t>
  </si>
  <si>
    <t>625,500 </t>
  </si>
  <si>
    <r>
      <t>5</t>
    </r>
    <r>
      <rPr>
        <sz val="6.5"/>
        <color theme="1"/>
        <rFont val="Times New Roman"/>
        <family val="1"/>
      </rPr>
      <t>3</t>
    </r>
    <r>
      <rPr>
        <sz val="10"/>
        <color theme="1"/>
        <rFont val="Times New Roman"/>
        <family val="1"/>
      </rPr>
      <t>/</t>
    </r>
    <r>
      <rPr>
        <sz val="6.5"/>
        <color theme="1"/>
        <rFont val="Times New Roman"/>
        <family val="1"/>
      </rPr>
      <t>4</t>
    </r>
    <r>
      <rPr>
        <sz val="10"/>
        <color theme="1"/>
        <rFont val="Times New Roman"/>
        <family val="1"/>
      </rPr>
      <t>% Senior Subordinated Notes due 2024 (the “5</t>
    </r>
    <r>
      <rPr>
        <sz val="6.5"/>
        <color theme="1"/>
        <rFont val="Times New Roman"/>
        <family val="1"/>
      </rPr>
      <t>3</t>
    </r>
    <r>
      <rPr>
        <sz val="10"/>
        <color theme="1"/>
        <rFont val="Times New Roman"/>
        <family val="1"/>
      </rPr>
      <t>/</t>
    </r>
    <r>
      <rPr>
        <sz val="6.5"/>
        <color theme="1"/>
        <rFont val="Times New Roman"/>
        <family val="1"/>
      </rPr>
      <t>4</t>
    </r>
    <r>
      <rPr>
        <sz val="10"/>
        <color theme="1"/>
        <rFont val="Times New Roman"/>
        <family val="1"/>
      </rPr>
      <t xml:space="preserve">% Notes”)(2)(3) </t>
    </r>
  </si>
  <si>
    <t>1,000,000 </t>
  </si>
  <si>
    <t>930,000 </t>
  </si>
  <si>
    <t>1,005,000 </t>
  </si>
  <si>
    <t xml:space="preserve">Real Estate Mortgages, Capital Leases and Other(6) </t>
  </si>
  <si>
    <t>298,447 </t>
  </si>
  <si>
    <t>320,702 </t>
  </si>
  <si>
    <t xml:space="preserve">Total Long-term Debt </t>
  </si>
  <si>
    <t>4,171,722 </t>
  </si>
  <si>
    <t>4,663,531 </t>
  </si>
  <si>
    <t xml:space="preserve">Less Current Portion </t>
  </si>
  <si>
    <t xml:space="preserve">Long-term Debt, Net of Current Portion </t>
  </si>
  <si>
    <t>4,119,139 </t>
  </si>
  <si>
    <t>4,611,436 </t>
  </si>
  <si>
    <t>The capital stock or other equity interests of most of our United States subsidiaries, and up to 66% of the capital stock or other equity interests of our first-tier foreign subsidiaries, are pledged to secure these debt instruments, together with all intercompany obligations (including promissory notes) of subsidiaries owed to us or to one of our United States subsidiary guarantors. In addition, Iron Mountain Canada Operations ULC (“Canada Company”) has pledged 66% of the capital stock of its subsidiaries, and all intercompany obligations (including promissory notes) owed to or held by it, to secure the Canadian dollar subfacility under the Revolving Credit Facility (defined below). The fair value (Level 3 of fair value hierarchy described at Note 2.s.) of these debt instruments approximates the carrying value (as borrowings under these debt instruments are based on current variable market interest rates (plus a margin that is subject to change based on our consolidated leverage ratio)), as of December 31, 2013 and 2014, respectively.</t>
  </si>
  <si>
    <t>The fair values (Level 1 of fair value hierarchy described at Note 2.s.) of these debt instruments are based on quoted market prices for these notes on December 31, 2013 and 2014, respectively.</t>
  </si>
  <si>
    <t>Collectively, the “Parent Notes.” IMI is the direct obligor on the Parent Notes, which are fully and unconditionally guaranteed, on a senior or senior subordinated basis, as the case may be, by substantially all of its direct and indirect 100% owned United States subsidiaries (the “Guarantors”). These guarantees are joint and several obligations of the Guarantors. Canada Company, Iron Mountain Europe PLC (“IME”) and the remainder of our subsidiaries do not guarantee the Parent Notes.</t>
  </si>
  <si>
    <t>Canada Company is the direct obligor on the CAD Notes, which are fully and unconditionally guaranteed, on a senior basis, by IMI and the Guarantors. These guarantees are joint and several obligations of IMI and the Guarantors. See Note 5 to Notes to Consolidated Financial Statements.</t>
  </si>
  <si>
    <t>IME is the direct obligor on the GBP Notes, which are fully and unconditionally guaranteed, on a senior basis, by IMI and the Guarantors. These guarantees are joint and several obligations of IMI and the Guarantors. See Note 5 to Notes to Consolidated Financial Statements.</t>
  </si>
  <si>
    <t>Includes (a) real estate mortgages of $3,704 and $5,107 as of December 31, 2013 and 2014, respectively, which bear interest at approximately 4.5% and are payable in various installments through 2021, (b) capital lease obligations of $255,124 and $241,866 as of December 31, 2013 and 2014, respectively, which bear a weighted average interest rate of 5.8% at both December 31, 2013 and 2014, and (c) other various notes and other obligations, which were assumed by us as a result of certain acquisitions, of $39,619 and $73,729 as of December 31, 2013 and 2014, respectively, and bear a weighted average interest rate of 14.3% and 11.5% as of December 31, 2013 and 2014, respectively. We believe the fair value (Level 3 of fair value hierarchy described at Note 2.s.) of this debt approximates its carrying value.</t>
  </si>
  <si>
    <t>a.Revolving Credit Facility</t>
  </si>
  <si>
    <t>On August 7, 2013, we amended our existing credit agreement. The revolving credit facilities (the “Revolving Credit Facility”) under our credit agreement, as amended (the “Credit Agreement”), allow IMI and certain of its United States and foreign subsidiaries to borrow in United States dollars and (subject to sublimits) a variety of other currencies (including Canadian dollars, British pounds sterling, Euros, Brazilian reais and Australian dollars, among other currencies) in an aggregate outstanding amount not to exceed $1,500,000. Additionally, the Credit Agreement included an option to allow us to request additional commitments of up to $500,000, in the form of term loans or through increased commitments under the Revolving Credit Facility. On September 24, 2014, we borrowed an additional $250,000 in the form of a term loan under the Credit Agreement (the “Term Loan”). Commencing on December 31, 2014, the Term Loan will begin amortizing in quarterly installments in an amount equal to $625 per quarter, with the remaining balance due on June 27, 2016. The Term Loan may be prepaid without penalty or premium, in whole or in part, at any time. The Credit Agreement continues to include an option to allow us to request additional commitments of up to $250,000, in the form of term loans or through increased commitments under the Revolving Credit Facility.</t>
  </si>
  <si>
    <t>The Credit Agreement terminates on June 27, 2016, at which point all obligations become due. IMI and the Guarantors guarantee all obligations under the Credit Agreement, and have pledged the capital stock or other equity interests of most of their United States subsidiaries, up to 66% of the capital stock or other equity interests of their first-tier foreign subsidiaries, and all intercompany obligations (including promissory notes) owed to or held by them to secure the Credit Agreement. In addition, Canada Company has pledged 66% of the capital stock of its subsidiaries, and all intercompany obligations (including promissory notes) owed to or held by it to secure the Canadian dollar subfacility under the Revolving Credit Facility. The interest rate on borrowings under the Credit Agreement varies depending on our choice of interest rate and currency options, plus an applicable margin, which varies based on our consolidated leverage ratio. Additionally, the Credit Agreement requires the payment of a commitment fee on the unused portion of the Revolving Credit Facility, which fee ranges from between 0.3% to 0.5% based on certain financial ratios and fees associated with outstanding letters of credit. As of December 31, 2014, we had $883,428 and $249,375 of outstanding borrowings under the Revolving Credit Facility and the Term Loan, respectively. Of the $883,428 of outstanding borrowings under the Revolving Credit Facility, $680,150 was denominated in United States dollars, 77,200 was denominated in Canadian dollars, 64,250 was denominated in Euros and 71,600 was denominated in Australian dollars. In addition, we also had various outstanding letters of credit totaling $10,403. The remaining amount available for borrowing under the Revolving Credit Facility as of December 31, 2014, based on IMI’s leverage ratio, the last 12 months’ earnings before interest, taxes, depreciation and amortization and rent expense (“EBITDAR”), other adjustments as defined in the Credit Agreement and current external debt, was $606,169 (which amount represents the maximum availability as of such date). The average interest rate in effect under the Credit Agreement was 2.7% as of December 31, 2014. The average interest rate in effect under the Revolving Credit Facility was 2.8% and ranged from 2.3% to 5.1% as of December 31, 2014 and the interest rate in effect under the Term Loan as of December 31, 2014 was 2.4%. For the years ended December 31, 2012, 2013 and 2014, we recorded commitment fees and letter of credit fees of $2,306, $3,167 and $3,322, respectively, based on the unused balances under our revolving credit facilities and outstanding letters of credit. We recorded a charge of $5,544 to other expense (income), net in the third quarter of 2013 related to an amendment of our revolving credit and term loan facilities, representing a write-off of deferred financing costs.</t>
  </si>
  <si>
    <t>The Credit Agreement, our indentures and other agreements governing our indebtedness contain certain restrictive financial and operating covenants, including covenants that restrict our ability to complete acquisitions, pay cash dividends, incur indebtedness, make investments, sell assets and take certain other corporate actions. The covenants do not contain a rating trigger. Therefore, a change in our debt rating would not trigger a default under the Credit Agreement, our indentures or other agreements governing our indebtedness. The Credit Agreement uses EBITDAR-based calculations as the primary measures of financial performance, including leverage and fixed charge coverage ratios. IMI’s Credit Agreement net total lease adjusted leverage ratio was 5.0 and 5.4 as of December 31, 2013 and 2014, respectively, compared to a maximum allowable ratio of 6.5, and its net secured debt lease adjusted leverage ratio was 2.2 and 2.6 as of December 31, 2013 and 2014, respectively, compared to a maximum allowable ratio of 4.0. IMI’s bond leverage ratio (which is not lease adjusted), per the indentures, was 5.1 and 5.7 as of December 31, 2013 and 2014, respectively, compared to a maximum allowable ratio of 6.5. IMI’s Credit Agreement fixed charge coverage ratio was 2.5 at both December 31, 2013 and 2014 compared to a minimum allowable ratio of 1.5 under the Credit Agreement. Noncompliance with these leverage and fixed charge coverage ratios would have a material adverse effect on our financial condition and liquidity.</t>
  </si>
  <si>
    <t>b.Notes Issued under Indentures</t>
  </si>
  <si>
    <t>As of December 31, 2014, we had seven series of senior subordinated or senior notes issued under various indentures, five of which are direct obligations of the parent company, IMI; one (the CAD Notes) is a direct obligation of Canada Company; one (the GBP Notes) is a direct obligation of IME; and all are subordinated to debt outstanding under the Credit Agreement, except the 6% Notes, the CAD Notes and the GBP Notes which are pari passu with the Credit Agreement:</t>
  </si>
  <si>
    <t>"</t>
  </si>
  <si>
    <r>
      <t>255,000 Euro principal amount of notes maturing on October 15, 2018 and bearing interest at a rate of 6</t>
    </r>
    <r>
      <rPr>
        <sz val="6.5"/>
        <color rgb="FF000000"/>
        <rFont val="Times New Roman"/>
        <family val="1"/>
      </rPr>
      <t>3</t>
    </r>
    <r>
      <rPr>
        <sz val="10"/>
        <color rgb="FF000000"/>
        <rFont val="Times New Roman"/>
        <family val="1"/>
      </rPr>
      <t>/</t>
    </r>
    <r>
      <rPr>
        <sz val="6.5"/>
        <color rgb="FF000000"/>
        <rFont val="Times New Roman"/>
        <family val="1"/>
      </rPr>
      <t>4</t>
    </r>
    <r>
      <rPr>
        <sz val="10"/>
        <color rgb="FF000000"/>
        <rFont val="Times New Roman"/>
        <family val="1"/>
      </rPr>
      <t>% per annum, payable semi- annually in arrears on April 15 and October 15;</t>
    </r>
  </si>
  <si>
    <r>
      <t>$400,000 principal amount of notes maturing on October 1, 2019 and bearing interest at a rate of 7</t>
    </r>
    <r>
      <rPr>
        <sz val="6.5"/>
        <color rgb="FF000000"/>
        <rFont val="Times New Roman"/>
        <family val="1"/>
      </rPr>
      <t>3</t>
    </r>
    <r>
      <rPr>
        <sz val="10"/>
        <color rgb="FF000000"/>
        <rFont val="Times New Roman"/>
        <family val="1"/>
      </rPr>
      <t>/</t>
    </r>
    <r>
      <rPr>
        <sz val="6.5"/>
        <color rgb="FF000000"/>
        <rFont val="Times New Roman"/>
        <family val="1"/>
      </rPr>
      <t>4</t>
    </r>
    <r>
      <rPr>
        <sz val="10"/>
        <color rgb="FF000000"/>
        <rFont val="Times New Roman"/>
        <family val="1"/>
      </rPr>
      <t>% per annum, payable semi-annually in arrears on April 1 and October 1;</t>
    </r>
  </si>
  <si>
    <r>
      <t>$106,250 principal amount of notes maturing on August 15, 2021 and bearing interest at a rate of 8</t>
    </r>
    <r>
      <rPr>
        <sz val="6.5"/>
        <color rgb="FF000000"/>
        <rFont val="Times New Roman"/>
        <family val="1"/>
      </rPr>
      <t>3</t>
    </r>
    <r>
      <rPr>
        <sz val="10"/>
        <color rgb="FF000000"/>
        <rFont val="Times New Roman"/>
        <family val="1"/>
      </rPr>
      <t>/</t>
    </r>
    <r>
      <rPr>
        <sz val="6.5"/>
        <color rgb="FF000000"/>
        <rFont val="Times New Roman"/>
        <family val="1"/>
      </rPr>
      <t>8</t>
    </r>
    <r>
      <rPr>
        <sz val="10"/>
        <color rgb="FF000000"/>
        <rFont val="Times New Roman"/>
        <family val="1"/>
      </rPr>
      <t>% per annum, payable semi-annually in arrears on February 15 and August 15;</t>
    </r>
  </si>
  <si>
    <r>
      <t>200,000 CAD principal amount of notes maturing on August 15, 2021 and bearing interest at a rate of 6</t>
    </r>
    <r>
      <rPr>
        <sz val="6.5"/>
        <color rgb="FF000000"/>
        <rFont val="Times New Roman"/>
        <family val="1"/>
      </rPr>
      <t>1</t>
    </r>
    <r>
      <rPr>
        <sz val="10"/>
        <color rgb="FF000000"/>
        <rFont val="Times New Roman"/>
        <family val="1"/>
      </rPr>
      <t>/</t>
    </r>
    <r>
      <rPr>
        <sz val="6.5"/>
        <color rgb="FF000000"/>
        <rFont val="Times New Roman"/>
        <family val="1"/>
      </rPr>
      <t>8</t>
    </r>
    <r>
      <rPr>
        <sz val="10"/>
        <color rgb="FF000000"/>
        <rFont val="Times New Roman"/>
        <family val="1"/>
      </rPr>
      <t>% per annum, payable semi-annually in arrears on February 15 and August 15;</t>
    </r>
  </si>
  <si>
    <r>
      <t>400,000 British pounds sterling principal amount of notes maturing on September 15, 2022 and bearing interest at a rate of 6</t>
    </r>
    <r>
      <rPr>
        <sz val="6.5"/>
        <color rgb="FF000000"/>
        <rFont val="Times New Roman"/>
        <family val="1"/>
      </rPr>
      <t>1</t>
    </r>
    <r>
      <rPr>
        <sz val="10"/>
        <color rgb="FF000000"/>
        <rFont val="Times New Roman"/>
        <family val="1"/>
      </rPr>
      <t>/</t>
    </r>
    <r>
      <rPr>
        <sz val="6.5"/>
        <color rgb="FF000000"/>
        <rFont val="Times New Roman"/>
        <family val="1"/>
      </rPr>
      <t>8</t>
    </r>
    <r>
      <rPr>
        <sz val="10"/>
        <color rgb="FF000000"/>
        <rFont val="Times New Roman"/>
        <family val="1"/>
      </rPr>
      <t>% per annum, payable semi-annually in arrears on March 15 and September 15;</t>
    </r>
  </si>
  <si>
    <t>$600,000 principal amount of notes maturing on August 15, 2023 and bearing interest at a rate of 6% per annum, payable semi-annually in arrears on February 15 and August 15; and</t>
  </si>
  <si>
    <r>
      <t>$1,000,000 principal amount of notes maturing on August 15, 2024 and bearing interest at a rate of 5</t>
    </r>
    <r>
      <rPr>
        <sz val="6.5"/>
        <color rgb="FF000000"/>
        <rFont val="Times New Roman"/>
        <family val="1"/>
      </rPr>
      <t>3</t>
    </r>
    <r>
      <rPr>
        <sz val="10"/>
        <color rgb="FF000000"/>
        <rFont val="Times New Roman"/>
        <family val="1"/>
      </rPr>
      <t>/</t>
    </r>
    <r>
      <rPr>
        <sz val="6.5"/>
        <color rgb="FF000000"/>
        <rFont val="Times New Roman"/>
        <family val="1"/>
      </rPr>
      <t>4</t>
    </r>
    <r>
      <rPr>
        <sz val="10"/>
        <color rgb="FF000000"/>
        <rFont val="Times New Roman"/>
        <family val="1"/>
      </rPr>
      <t>% per annum, payable semi-annually in arrears on February 15 and August 15.</t>
    </r>
  </si>
  <si>
    <t>The Parent Notes, the CAD Notes and the GBP Notes are fully and unconditionally guaranteed, on a senior or senior subordinated basis, as the case may be, by the Guarantors. These guarantees are joint and several obligations of the Guarantors. The remainder of our subsidiaries do not guarantee the Parent Notes, the CAD Notes or the GBP Notes. Additionally, IMI guarantees the CAD Notes and the GBP Notes. Canada Company and IME do not guarantee the Parent Notes.</t>
  </si>
  <si>
    <r>
      <t>In August 2012, we redeemed (1) the $320,000 aggregate principal amount outstanding of the 6</t>
    </r>
    <r>
      <rPr>
        <sz val="6.5"/>
        <color rgb="FF000000"/>
        <rFont val="Times New Roman"/>
        <family val="1"/>
      </rPr>
      <t>5</t>
    </r>
    <r>
      <rPr>
        <sz val="10"/>
        <color rgb="FF000000"/>
        <rFont val="Times New Roman"/>
        <family val="1"/>
      </rPr>
      <t>/</t>
    </r>
    <r>
      <rPr>
        <sz val="6.5"/>
        <color rgb="FF000000"/>
        <rFont val="Times New Roman"/>
        <family val="1"/>
      </rPr>
      <t>8</t>
    </r>
    <r>
      <rPr>
        <sz val="10"/>
        <color rgb="FF000000"/>
        <rFont val="Times New Roman"/>
        <family val="1"/>
      </rPr>
      <t>% Senior Subordinated Notes due 2016 at 100% of par, plus accrued and unpaid interest, and (2) the $200,000 aggregate principal amount outstanding of the 8</t>
    </r>
    <r>
      <rPr>
        <sz val="6.5"/>
        <color rgb="FF000000"/>
        <rFont val="Times New Roman"/>
        <family val="1"/>
      </rPr>
      <t>3</t>
    </r>
    <r>
      <rPr>
        <sz val="10"/>
        <color rgb="FF000000"/>
        <rFont val="Times New Roman"/>
        <family val="1"/>
      </rPr>
      <t>/</t>
    </r>
    <r>
      <rPr>
        <sz val="6.5"/>
        <color rgb="FF000000"/>
        <rFont val="Times New Roman"/>
        <family val="1"/>
      </rPr>
      <t>4</t>
    </r>
    <r>
      <rPr>
        <sz val="10"/>
        <color rgb="FF000000"/>
        <rFont val="Times New Roman"/>
        <family val="1"/>
      </rPr>
      <t>% Senior Subordinated Notes due 2018 at 102.9% of par, plus accrued and unpaid interest. We recorded a charge to other expense (income), net of $10,628 related to the early extinguishment of this debt in the third quarter of 2012. This charge consists of the call premium, original issue discounts and deferred financing costs related to this debt.</t>
    </r>
  </si>
  <si>
    <r>
      <t>In August 2013, IMI completed an underwritten public offering of $600,000 in aggregate principal amount of 6% Notes, and Canada Company completed an underwritten public offering of 200,000 CAD in aggregate principal amount of the CAD Notes, both of which were issued at 100% of par (together, the “August 2013 Offerings”). The net proceeds to IMI and Canada Company of $782,307, after paying the underwriters’ discounts and commissions, were used to redeem (1) all of the outstanding 7</t>
    </r>
    <r>
      <rPr>
        <sz val="6.5"/>
        <color rgb="FF000000"/>
        <rFont val="Times New Roman"/>
        <family val="1"/>
      </rPr>
      <t>1</t>
    </r>
    <r>
      <rPr>
        <sz val="10"/>
        <color rgb="FF000000"/>
        <rFont val="Times New Roman"/>
        <family val="1"/>
      </rPr>
      <t>/</t>
    </r>
    <r>
      <rPr>
        <sz val="6.5"/>
        <color rgb="FF000000"/>
        <rFont val="Times New Roman"/>
        <family val="1"/>
      </rPr>
      <t>2</t>
    </r>
    <r>
      <rPr>
        <sz val="10"/>
        <color rgb="FF000000"/>
        <rFont val="Times New Roman"/>
        <family val="1"/>
      </rPr>
      <t>% CAD Senior Subordinated Notes due 2017, (2) all of the outstanding 8% Senior Subordinated Notes due 2018, (3) all of the outstanding 8% Senior Subordinated Notes due 2020, and (4) $137,500 in principal amount of the 8</t>
    </r>
    <r>
      <rPr>
        <sz val="6.5"/>
        <color rgb="FF000000"/>
        <rFont val="Times New Roman"/>
        <family val="1"/>
      </rPr>
      <t>3</t>
    </r>
    <r>
      <rPr>
        <sz val="10"/>
        <color rgb="FF000000"/>
        <rFont val="Times New Roman"/>
        <family val="1"/>
      </rPr>
      <t>/</t>
    </r>
    <r>
      <rPr>
        <sz val="6.5"/>
        <color rgb="FF000000"/>
        <rFont val="Times New Roman"/>
        <family val="1"/>
      </rPr>
      <t>8</t>
    </r>
    <r>
      <rPr>
        <sz val="10"/>
        <color rgb="FF000000"/>
        <rFont val="Times New Roman"/>
        <family val="1"/>
      </rPr>
      <t>% Notes. The remaining net proceeds were used to repay indebtedness under our Revolving Credit Facility. We recorded a charge to other expense (income), net of $38,118 in the third quarter of 2013 related to the early extinguishment of this debt. This charge consists of call and tender premiums, original issue discounts and deferred financing costs related to this debt.</t>
    </r>
  </si>
  <si>
    <r>
      <t>In January 2014, we redeemed the 150,000 British pounds sterling (approximately $248,000) in aggregate principal amount of the 7</t>
    </r>
    <r>
      <rPr>
        <sz val="6.5"/>
        <color rgb="FF000000"/>
        <rFont val="Times New Roman"/>
        <family val="1"/>
      </rPr>
      <t>1</t>
    </r>
    <r>
      <rPr>
        <sz val="10"/>
        <color rgb="FF000000"/>
        <rFont val="Times New Roman"/>
        <family val="1"/>
      </rPr>
      <t>/</t>
    </r>
    <r>
      <rPr>
        <sz val="6.5"/>
        <color rgb="FF000000"/>
        <rFont val="Times New Roman"/>
        <family val="1"/>
      </rPr>
      <t>4</t>
    </r>
    <r>
      <rPr>
        <sz val="10"/>
        <color rgb="FF000000"/>
        <rFont val="Times New Roman"/>
        <family val="1"/>
      </rPr>
      <t>% Notes at 100% of par, plus accrued and unpaid interest, utilizing borrowings under our Revolving Credit Facility and cash on-hand.</t>
    </r>
  </si>
  <si>
    <t>In September 2014, IME completed a private offering of 400,000 British pounds sterling in aggregate principal amount of the GBP Notes, which were issued at 100% of par. The net proceeds to IME of 394,000 British pounds sterling (approximately $642,000 based on an exchange rate of 1.63), after paying the initial purchasers’ commissions and expenses, were used to repay amounts outstanding under our Revolving Credit Facility and for general corporate purposes.</t>
  </si>
  <si>
    <r>
      <t>In December 2014, we redeemed $306,000 aggregate principal outstanding of our 8</t>
    </r>
    <r>
      <rPr>
        <sz val="6.5"/>
        <color rgb="FF000000"/>
        <rFont val="Times New Roman"/>
        <family val="1"/>
      </rPr>
      <t>3</t>
    </r>
    <r>
      <rPr>
        <sz val="10"/>
        <color rgb="FF000000"/>
        <rFont val="Times New Roman"/>
        <family val="1"/>
      </rPr>
      <t>/</t>
    </r>
    <r>
      <rPr>
        <sz val="6.5"/>
        <color rgb="FF000000"/>
        <rFont val="Times New Roman"/>
        <family val="1"/>
      </rPr>
      <t>8</t>
    </r>
    <r>
      <rPr>
        <sz val="10"/>
        <color rgb="FF000000"/>
        <rFont val="Times New Roman"/>
        <family val="1"/>
      </rPr>
      <t>% Notes at 104.188% of par, plus accrued and unpaid interest, utilizing borrowings under our Revolving Credit Facility. We recorded a charge to other expense (income), net of $16,495 related to the early extinguishment of this debt in the fourth quarter of 2014 representing the call premium associated with the early redemption, as well as a write-off of original issue discounts and deferred financing costs related to this debt.</t>
    </r>
  </si>
  <si>
    <t>Each of the indentures for the notes provides that we may redeem the outstanding notes, in whole or in part, upon satisfaction of certain terms and conditions. In any redemption, we are also required to pay all accrued but unpaid interest on the outstanding notes.</t>
  </si>
  <si>
    <t>The following table presents the various redemption dates and prices of the senior or senior subordinated notes. The redemption dates reflect the date at or after which the notes may be redeemed at our option at a premium redemption price. After these dates, the notes may be redeemed at 100% of face value:</t>
  </si>
  <si>
    <t>Redemption Date</t>
  </si>
  <si>
    <r>
      <t>6</t>
    </r>
    <r>
      <rPr>
        <b/>
        <sz val="5"/>
        <color rgb="FF000000"/>
        <rFont val="Times New Roman"/>
        <family val="1"/>
      </rPr>
      <t>3</t>
    </r>
    <r>
      <rPr>
        <b/>
        <sz val="8"/>
        <color rgb="FF000000"/>
        <rFont val="Times New Roman"/>
        <family val="1"/>
      </rPr>
      <t>/</t>
    </r>
    <r>
      <rPr>
        <b/>
        <sz val="5"/>
        <color rgb="FF000000"/>
        <rFont val="Times New Roman"/>
        <family val="1"/>
      </rPr>
      <t>4</t>
    </r>
    <r>
      <rPr>
        <b/>
        <sz val="8"/>
        <color rgb="FF000000"/>
        <rFont val="Times New Roman"/>
        <family val="1"/>
      </rPr>
      <t>% Notes</t>
    </r>
  </si>
  <si>
    <t>October 15,</t>
  </si>
  <si>
    <r>
      <t>7</t>
    </r>
    <r>
      <rPr>
        <b/>
        <sz val="5"/>
        <color rgb="FF000000"/>
        <rFont val="Times New Roman"/>
        <family val="1"/>
      </rPr>
      <t>3</t>
    </r>
    <r>
      <rPr>
        <b/>
        <sz val="8"/>
        <color rgb="FF000000"/>
        <rFont val="Times New Roman"/>
        <family val="1"/>
      </rPr>
      <t>/</t>
    </r>
    <r>
      <rPr>
        <b/>
        <sz val="5"/>
        <color rgb="FF000000"/>
        <rFont val="Times New Roman"/>
        <family val="1"/>
      </rPr>
      <t>4</t>
    </r>
    <r>
      <rPr>
        <b/>
        <sz val="8"/>
        <color rgb="FF000000"/>
        <rFont val="Times New Roman"/>
        <family val="1"/>
      </rPr>
      <t>% Notes</t>
    </r>
  </si>
  <si>
    <t>October 1,</t>
  </si>
  <si>
    <r>
      <t>8</t>
    </r>
    <r>
      <rPr>
        <b/>
        <sz val="5"/>
        <color rgb="FF000000"/>
        <rFont val="Times New Roman"/>
        <family val="1"/>
      </rPr>
      <t>3</t>
    </r>
    <r>
      <rPr>
        <b/>
        <sz val="8"/>
        <color rgb="FF000000"/>
        <rFont val="Times New Roman"/>
        <family val="1"/>
      </rPr>
      <t>/</t>
    </r>
    <r>
      <rPr>
        <b/>
        <sz val="5"/>
        <color rgb="FF000000"/>
        <rFont val="Times New Roman"/>
        <family val="1"/>
      </rPr>
      <t>8</t>
    </r>
    <r>
      <rPr>
        <b/>
        <sz val="8"/>
        <color rgb="FF000000"/>
        <rFont val="Times New Roman"/>
        <family val="1"/>
      </rPr>
      <t>% Notes</t>
    </r>
  </si>
  <si>
    <t>August 15,</t>
  </si>
  <si>
    <t>CAD Notes</t>
  </si>
  <si>
    <t>GBP Notes</t>
  </si>
  <si>
    <t>September 15,</t>
  </si>
  <si>
    <t>6% Notes</t>
  </si>
  <si>
    <r>
      <t>5</t>
    </r>
    <r>
      <rPr>
        <b/>
        <sz val="5"/>
        <color rgb="FF000000"/>
        <rFont val="Times New Roman"/>
        <family val="1"/>
      </rPr>
      <t>3</t>
    </r>
    <r>
      <rPr>
        <b/>
        <sz val="8"/>
        <color rgb="FF000000"/>
        <rFont val="Times New Roman"/>
        <family val="1"/>
      </rPr>
      <t>/</t>
    </r>
    <r>
      <rPr>
        <b/>
        <sz val="5"/>
        <color rgb="FF000000"/>
        <rFont val="Times New Roman"/>
        <family val="1"/>
      </rPr>
      <t>4</t>
    </r>
    <r>
      <rPr>
        <b/>
        <sz val="8"/>
        <color rgb="FF000000"/>
        <rFont val="Times New Roman"/>
        <family val="1"/>
      </rPr>
      <t>% Notes</t>
    </r>
  </si>
  <si>
    <t>100.000% </t>
  </si>
  <si>
    <t>104.188% </t>
  </si>
  <si>
    <t>103.875%(1)</t>
  </si>
  <si>
    <t>102.792% </t>
  </si>
  <si>
    <t>101.938% </t>
  </si>
  <si>
    <t>101.396% </t>
  </si>
  <si>
    <t>103.063%(1)</t>
  </si>
  <si>
    <t>104.594%(1)</t>
  </si>
  <si>
    <t>102.875%(1)</t>
  </si>
  <si>
    <t>101.531% </t>
  </si>
  <si>
    <t>103.063% </t>
  </si>
  <si>
    <t>103.000%(1)</t>
  </si>
  <si>
    <t>101.917% </t>
  </si>
  <si>
    <t>102.000% </t>
  </si>
  <si>
    <t>100.958% </t>
  </si>
  <si>
    <t>101.000% </t>
  </si>
  <si>
    <t>Prior to this date, the relevant notes are redeemable, at our option, in whole or in part, at a specified make-whole price.</t>
  </si>
  <si>
    <t>Each of the indentures for the notes provides that we must repurchase, at the option of the holders, the notes at 101% of their principal amount, plus accrued and unpaid interest, upon the occurrence of a “Change of Control,” which is defined in each respective indenture. Except for required repurchases upon the occurrence of a Change of Control or in the event of certain asset sales, each as described in the respective indenture, we are not required to make sinking fund or redemption payments with respect to any of the notes.</t>
  </si>
  <si>
    <t>Maturities of long-term debt are as follows:</t>
  </si>
  <si>
    <t>Year</t>
  </si>
  <si>
    <t>52,095 </t>
  </si>
  <si>
    <t>1,178,272 </t>
  </si>
  <si>
    <t>72,629 </t>
  </si>
  <si>
    <t>340,823 </t>
  </si>
  <si>
    <t>422,803 </t>
  </si>
  <si>
    <t xml:space="preserve">Thereafter </t>
  </si>
  <si>
    <t>2,598,147 </t>
  </si>
  <si>
    <t>4,664,769 </t>
  </si>
  <si>
    <t xml:space="preserve">Net Premiums (Discounts) </t>
  </si>
  <si>
    <t xml:space="preserve">Total Long-term Debt (including current portion) </t>
  </si>
  <si>
    <t>Selected Consolidated Financial Statements of Parent, Guarantors, Canada Company and Non-Guarantors</t>
  </si>
  <si>
    <t>5. Selected Consolidated Financial Statements of Parent, Guarantors, Canada Company and Non-Guarantors</t>
  </si>
  <si>
    <t>The following data summarizes the consolidating results of IMI on the equity method of accounting as of December 31, 2013 and 2014 and for the years ended December 31, 2012, 2013 and 2014 and are prepared on the same basis as the consolidated financial statements.</t>
  </si>
  <si>
    <t>The Parent Notes, CAD Notes and GBP Notes are guaranteed by the subsidiaries referred to below as the Guarantors. These subsidiaries are 100% owned by IMI. The guarantees are full and unconditional, as well as joint and several.</t>
  </si>
  <si>
    <t>Additionally, IMI and the Guarantors guarantee the CAD Notes, which were issued by Canada Company, and the GBP Notes, which were issued by IME. Canada Company and IME do not guarantee the Parent Notes. The subsidiaries that do not guarantee the Parent Notes, the CAD Notes and the GBP Notes, including IME but excluding Canada Company, are referred to below as the Non-Guarantors.</t>
  </si>
  <si>
    <t>In the normal course of business we periodically change the ownership structure of our subsidiaries to meet the requirements of our business. In the event of such changes, we recast the prior period financial information within this footnote to conform to the current period presentation in the period such changes occur. Generally, these changes do not alter the designation of the underlying subsidiaries as Guarantors or Non-Guarantors. However, they may change whether the underlying subsidiary is owned by the Parent, a Guarantor, Canada Company or a Non-Guarantor. If such a change occurs, the amount of investment in subsidiaries in the below balance sheets and equity in the earnings (losses) of subsidiaries, net of tax in the below statements of operations with respect to the relevant Parent, Guarantors, Canada Company, Non-Guarantors and Eliminations columns also would change.</t>
  </si>
  <si>
    <t>Parent</t>
  </si>
  <si>
    <t>Guarantors</t>
  </si>
  <si>
    <t>Canada</t>
  </si>
  <si>
    <t>Company</t>
  </si>
  <si>
    <t>Non-</t>
  </si>
  <si>
    <t>Eliminations</t>
  </si>
  <si>
    <t>Assets</t>
  </si>
  <si>
    <t xml:space="preserve">Cash and Cash Equivalents </t>
  </si>
  <si>
    <t>1,243 </t>
  </si>
  <si>
    <t>10,366 </t>
  </si>
  <si>
    <t>1,094 </t>
  </si>
  <si>
    <t>107,823 </t>
  </si>
  <si>
    <t>120,526 </t>
  </si>
  <si>
    <t xml:space="preserve">Restricted Cash </t>
  </si>
  <si>
    <t xml:space="preserve">Accounts Receivable </t>
  </si>
  <si>
    <t>358,118 </t>
  </si>
  <si>
    <t>38,928 </t>
  </si>
  <si>
    <t>219,751 </t>
  </si>
  <si>
    <t>616,797 </t>
  </si>
  <si>
    <t xml:space="preserve">Intercompany Receivable </t>
  </si>
  <si>
    <t>761,501 </t>
  </si>
  <si>
    <t>1,607 </t>
  </si>
  <si>
    <t xml:space="preserve">Other Current Assets </t>
  </si>
  <si>
    <t>1,120 </t>
  </si>
  <si>
    <t>98,717 </t>
  </si>
  <si>
    <t>5,995 </t>
  </si>
  <si>
    <t>56,622 </t>
  </si>
  <si>
    <t>162,424 </t>
  </si>
  <si>
    <t xml:space="preserve">Total Current Assets </t>
  </si>
  <si>
    <t>797,724 </t>
  </si>
  <si>
    <t>467,201 </t>
  </si>
  <si>
    <t>47,624 </t>
  </si>
  <si>
    <t>384,196 </t>
  </si>
  <si>
    <t>933,607 </t>
  </si>
  <si>
    <t xml:space="preserve">Property, Plant and Equipment, Net </t>
  </si>
  <si>
    <t>1,019 </t>
  </si>
  <si>
    <t>1,569,248 </t>
  </si>
  <si>
    <t>172,246 </t>
  </si>
  <si>
    <t>835,747 </t>
  </si>
  <si>
    <t>2,578,260 </t>
  </si>
  <si>
    <t>Other Assets, Net:</t>
  </si>
  <si>
    <t xml:space="preserve">Long-term Notes Receivable from Affiliates and Intercompany Receivable </t>
  </si>
  <si>
    <t>1,775,570 </t>
  </si>
  <si>
    <t>2,672 </t>
  </si>
  <si>
    <t xml:space="preserve">Investment in Subsidiaries </t>
  </si>
  <si>
    <t>1,564,405 </t>
  </si>
  <si>
    <t>1,313,835 </t>
  </si>
  <si>
    <t>31,130 </t>
  </si>
  <si>
    <t>70,788 </t>
  </si>
  <si>
    <t xml:space="preserve">Goodwill </t>
  </si>
  <si>
    <t>1,638,534 </t>
  </si>
  <si>
    <t>187,259 </t>
  </si>
  <si>
    <t>637,559 </t>
  </si>
  <si>
    <t xml:space="preserve">Other </t>
  </si>
  <si>
    <t>38,862 </t>
  </si>
  <si>
    <t>376,939 </t>
  </si>
  <si>
    <t>11,257 </t>
  </si>
  <si>
    <t>250,842 </t>
  </si>
  <si>
    <t>677,786 </t>
  </si>
  <si>
    <t xml:space="preserve">Total Other Assets, Net </t>
  </si>
  <si>
    <t>3,378,837 </t>
  </si>
  <si>
    <t>3,330,308 </t>
  </si>
  <si>
    <t>232,318 </t>
  </si>
  <si>
    <t>959,189 </t>
  </si>
  <si>
    <t>3,141,138 </t>
  </si>
  <si>
    <t xml:space="preserve">Total Assets </t>
  </si>
  <si>
    <t>4,177,580 </t>
  </si>
  <si>
    <t>5,366,757 </t>
  </si>
  <si>
    <t>452,188 </t>
  </si>
  <si>
    <t>2,179,132 </t>
  </si>
  <si>
    <t>6,653,005 </t>
  </si>
  <si>
    <t>Liabilities and Equity</t>
  </si>
  <si>
    <t xml:space="preserve">Intercompany Payable </t>
  </si>
  <si>
    <t>581,029 </t>
  </si>
  <si>
    <t>182,079 </t>
  </si>
  <si>
    <t xml:space="preserve">Current Portion of Long-term Debt </t>
  </si>
  <si>
    <t>30,236 </t>
  </si>
  <si>
    <t>22,377 </t>
  </si>
  <si>
    <t>52,583 </t>
  </si>
  <si>
    <t xml:space="preserve">Total Other Current Liabilities </t>
  </si>
  <si>
    <t>125,705 </t>
  </si>
  <si>
    <t>540,169 </t>
  </si>
  <si>
    <t>29,513 </t>
  </si>
  <si>
    <t>221,131 </t>
  </si>
  <si>
    <t>916,518 </t>
  </si>
  <si>
    <t>3,009,597 </t>
  </si>
  <si>
    <t>508,382 </t>
  </si>
  <si>
    <t>289,105 </t>
  </si>
  <si>
    <t>312,055 </t>
  </si>
  <si>
    <t xml:space="preserve">Long-term Notes Payable to Affiliates and Intercompany Payable </t>
  </si>
  <si>
    <t>1,772,144 </t>
  </si>
  <si>
    <t>6,098 </t>
  </si>
  <si>
    <t xml:space="preserve">Other Long-term Liabilities </t>
  </si>
  <si>
    <t>40 </t>
  </si>
  <si>
    <t>388,645 </t>
  </si>
  <si>
    <t>31,652 </t>
  </si>
  <si>
    <t>92,808 </t>
  </si>
  <si>
    <t>513,031 </t>
  </si>
  <si>
    <t>Commitments and Contingencies (See Note 10)</t>
  </si>
  <si>
    <t>1,041,238 </t>
  </si>
  <si>
    <t>1,546,152 </t>
  </si>
  <si>
    <t>101,918 </t>
  </si>
  <si>
    <t>1,332,088 </t>
  </si>
  <si>
    <t xml:space="preserve">Noncontrolling Interests </t>
  </si>
  <si>
    <t>10,496 </t>
  </si>
  <si>
    <t>1,342,584 </t>
  </si>
  <si>
    <t>1,051,734 </t>
  </si>
  <si>
    <t xml:space="preserve">Total Liabilities and Equity </t>
  </si>
  <si>
    <t>CONSOLIDATED BALANCE SHEETS (Continued)</t>
  </si>
  <si>
    <t>2,399 </t>
  </si>
  <si>
    <t>4,713 </t>
  </si>
  <si>
    <t>4,979 </t>
  </si>
  <si>
    <t>113,842 </t>
  </si>
  <si>
    <t>125,933 </t>
  </si>
  <si>
    <t>361,330 </t>
  </si>
  <si>
    <t>37,137 </t>
  </si>
  <si>
    <t>205,798 </t>
  </si>
  <si>
    <t>604,265 </t>
  </si>
  <si>
    <t>586,725 </t>
  </si>
  <si>
    <t>153 </t>
  </si>
  <si>
    <t>88,709 </t>
  </si>
  <si>
    <t>2,925 </t>
  </si>
  <si>
    <t>61,908 </t>
  </si>
  <si>
    <t>153,661 </t>
  </si>
  <si>
    <t>36,412 </t>
  </si>
  <si>
    <t>1,041,477 </t>
  </si>
  <si>
    <t>45,041 </t>
  </si>
  <si>
    <t>381,548 </t>
  </si>
  <si>
    <t>917,719 </t>
  </si>
  <si>
    <t>840 </t>
  </si>
  <si>
    <t>1,580,337 </t>
  </si>
  <si>
    <t>160,977 </t>
  </si>
  <si>
    <t>808,573 </t>
  </si>
  <si>
    <t>2,550,727 </t>
  </si>
  <si>
    <t>2,851,651 </t>
  </si>
  <si>
    <t>245 </t>
  </si>
  <si>
    <t>2,448 </t>
  </si>
  <si>
    <t>917,170 </t>
  </si>
  <si>
    <t>656,877 </t>
  </si>
  <si>
    <t>30,751 </t>
  </si>
  <si>
    <t>93,355 </t>
  </si>
  <si>
    <t>1,611,957 </t>
  </si>
  <si>
    <t>180,342 </t>
  </si>
  <si>
    <t>631,484 </t>
  </si>
  <si>
    <t>31,108 </t>
  </si>
  <si>
    <t>375,082 </t>
  </si>
  <si>
    <t>26,672 </t>
  </si>
  <si>
    <t>245,251 </t>
  </si>
  <si>
    <t>678,113 </t>
  </si>
  <si>
    <t>3,799,929 </t>
  </si>
  <si>
    <t>2,644,161 </t>
  </si>
  <si>
    <t>240,213 </t>
  </si>
  <si>
    <t>970,090 </t>
  </si>
  <si>
    <t>3,101,896 </t>
  </si>
  <si>
    <t>3,837,181 </t>
  </si>
  <si>
    <t>5,265,975 </t>
  </si>
  <si>
    <t>446,231 </t>
  </si>
  <si>
    <t>2,160,211 </t>
  </si>
  <si>
    <t>6,570,342 </t>
  </si>
  <si>
    <t>505,083 </t>
  </si>
  <si>
    <t>3,564 </t>
  </si>
  <si>
    <t>78,078 </t>
  </si>
  <si>
    <t>24,955 </t>
  </si>
  <si>
    <t>27,174 </t>
  </si>
  <si>
    <t>60,097 </t>
  </si>
  <si>
    <t>470,122 </t>
  </si>
  <si>
    <t>35,142 </t>
  </si>
  <si>
    <t>239,280 </t>
  </si>
  <si>
    <t>804,641 </t>
  </si>
  <si>
    <t>2,414,646 </t>
  </si>
  <si>
    <t>908,431 </t>
  </si>
  <si>
    <t>245,861 </t>
  </si>
  <si>
    <t>1,042,498 </t>
  </si>
  <si>
    <t>2,851,384 </t>
  </si>
  <si>
    <t>1,960 </t>
  </si>
  <si>
    <t>115,789 </t>
  </si>
  <si>
    <t>37,558 </t>
  </si>
  <si>
    <t>78,868 </t>
  </si>
  <si>
    <t>232,215 </t>
  </si>
  <si>
    <t>856,355 </t>
  </si>
  <si>
    <t>895,294 </t>
  </si>
  <si>
    <t>124,106 </t>
  </si>
  <si>
    <t>678,753 </t>
  </si>
  <si>
    <t>13,600 </t>
  </si>
  <si>
    <t>692,353 </t>
  </si>
  <si>
    <t>869,955 </t>
  </si>
  <si>
    <t>Year Ended December 31, 2012</t>
  </si>
  <si>
    <t>1,156,681 </t>
  </si>
  <si>
    <t>130,825 </t>
  </si>
  <si>
    <t>445,632 </t>
  </si>
  <si>
    <t>1,733,138 </t>
  </si>
  <si>
    <t>782,768 </t>
  </si>
  <si>
    <t>488,049 </t>
  </si>
  <si>
    <t>1,270,817 </t>
  </si>
  <si>
    <t>1,939,449 </t>
  </si>
  <si>
    <t>933,681 </t>
  </si>
  <si>
    <t>3,003,955 </t>
  </si>
  <si>
    <t>761,092 </t>
  </si>
  <si>
    <t>27,881 </t>
  </si>
  <si>
    <t>488,140 </t>
  </si>
  <si>
    <t>1,277,113 </t>
  </si>
  <si>
    <t xml:space="preserve">Selling, general and administrative </t>
  </si>
  <si>
    <t>220 </t>
  </si>
  <si>
    <t>591,092 </t>
  </si>
  <si>
    <t>17,741 </t>
  </si>
  <si>
    <t>241,318 </t>
  </si>
  <si>
    <t>850,371 </t>
  </si>
  <si>
    <t xml:space="preserve">Depreciation and amortization </t>
  </si>
  <si>
    <t>320 </t>
  </si>
  <si>
    <t>192,304 </t>
  </si>
  <si>
    <t>12,797 </t>
  </si>
  <si>
    <t>110,923 </t>
  </si>
  <si>
    <t>316,344 </t>
  </si>
  <si>
    <t xml:space="preserve">(Gain) Loss on disposal/write-down of property, plant and equipment (excluding real estate), net </t>
  </si>
  <si>
    <t>84 </t>
  </si>
  <si>
    <t>5,607 </t>
  </si>
  <si>
    <t>4,661 </t>
  </si>
  <si>
    <t xml:space="preserve">Total Operating Expenses </t>
  </si>
  <si>
    <t>540 </t>
  </si>
  <si>
    <t>1,543,458 </t>
  </si>
  <si>
    <t>58,503 </t>
  </si>
  <si>
    <t>845,988 </t>
  </si>
  <si>
    <t>2,448,489 </t>
  </si>
  <si>
    <t>395,991 </t>
  </si>
  <si>
    <t>72,322 </t>
  </si>
  <si>
    <t>87,693 </t>
  </si>
  <si>
    <t>555,466 </t>
  </si>
  <si>
    <t xml:space="preserve">Interest Expense (Income), Net </t>
  </si>
  <si>
    <t>196,423 </t>
  </si>
  <si>
    <t>36,114 </t>
  </si>
  <si>
    <t>27,179 </t>
  </si>
  <si>
    <t>242,599 </t>
  </si>
  <si>
    <t xml:space="preserve">Other Expense (Income), Net </t>
  </si>
  <si>
    <t>32,161 </t>
  </si>
  <si>
    <t xml:space="preserve">(Loss) Income from Continuing Operations Before Provision (Benefit) for Income Taxes and (Gain) Loss on Sale of Real Estate </t>
  </si>
  <si>
    <t>416,950 </t>
  </si>
  <si>
    <t>36,245 </t>
  </si>
  <si>
    <t>72,734 </t>
  </si>
  <si>
    <t>296,805 </t>
  </si>
  <si>
    <t xml:space="preserve">Provision (Benefit) for Income Taxes </t>
  </si>
  <si>
    <t>86,060 </t>
  </si>
  <si>
    <t>12,768 </t>
  </si>
  <si>
    <t>15,476 </t>
  </si>
  <si>
    <t>114,304 </t>
  </si>
  <si>
    <t xml:space="preserve">Loss (Gain) on Sale of Real Estate, Net of Tax </t>
  </si>
  <si>
    <t>39 </t>
  </si>
  <si>
    <t xml:space="preserve">Equity in the (Earnings) Losses of Subsidiaries, Net of Tax </t>
  </si>
  <si>
    <t>502,421 </t>
  </si>
  <si>
    <t xml:space="preserve">Income (Loss) from Continuing Operations </t>
  </si>
  <si>
    <t>404,476 </t>
  </si>
  <si>
    <t>28,750 </t>
  </si>
  <si>
    <t>80,980 </t>
  </si>
  <si>
    <t xml:space="preserve">Income (Loss) from Discontinued Operations, Net of Tax </t>
  </si>
  <si>
    <t>430 </t>
  </si>
  <si>
    <t xml:space="preserve">(Loss) Gain on Sale of Discontinued Operations, Net of Tax </t>
  </si>
  <si>
    <t xml:space="preserve">Net Income (Loss) </t>
  </si>
  <si>
    <t>404,906 </t>
  </si>
  <si>
    <t>71,891 </t>
  </si>
  <si>
    <t>174,048 </t>
  </si>
  <si>
    <t xml:space="preserve">Less: Net Income (Loss) Attributable to Noncontrolling Interests </t>
  </si>
  <si>
    <t>3,126 </t>
  </si>
  <si>
    <t xml:space="preserve">Net Income (Loss) Attributable to Iron Mountain Incorporated </t>
  </si>
  <si>
    <t>68,765 </t>
  </si>
  <si>
    <t xml:space="preserve">Foreign Currency Translation Adjustments </t>
  </si>
  <si>
    <t>8,012 </t>
  </si>
  <si>
    <t>18,054 </t>
  </si>
  <si>
    <t>23,186 </t>
  </si>
  <si>
    <t xml:space="preserve">Equity in Other Comprehensive Income (Loss) of Subsidiaries </t>
  </si>
  <si>
    <t>25,185 </t>
  </si>
  <si>
    <t>25,421 </t>
  </si>
  <si>
    <t xml:space="preserve">Total Other Comprehensive Income (Loss) </t>
  </si>
  <si>
    <t>22,517 </t>
  </si>
  <si>
    <t>26,066 </t>
  </si>
  <si>
    <t xml:space="preserve">Comprehensive Income (Loss) </t>
  </si>
  <si>
    <t>193,439 </t>
  </si>
  <si>
    <t>430,115 </t>
  </si>
  <si>
    <t>36,762 </t>
  </si>
  <si>
    <t>97,957 </t>
  </si>
  <si>
    <t>197,234 </t>
  </si>
  <si>
    <t xml:space="preserve">Comprehensive Income (Loss) Attributable to Noncontrolling Interests </t>
  </si>
  <si>
    <t>3,795 </t>
  </si>
  <si>
    <t xml:space="preserve">Comprehensive Income (Loss) Attributable to Iron Mountain Incorporated </t>
  </si>
  <si>
    <t>94,162 </t>
  </si>
  <si>
    <t>CONSOLIDATED STATEMENTS OF OPERATIONS (Continued)</t>
  </si>
  <si>
    <t>Year Ended December 31, 2013</t>
  </si>
  <si>
    <t>Storage Rental</t>
  </si>
  <si>
    <t>Intercompany service</t>
  </si>
  <si>
    <t>Intercompany service cost of sales</t>
  </si>
  <si>
    <t>Operating (Loss) Income</t>
  </si>
  <si>
    <t>Interest Expense (Income), Net</t>
  </si>
  <si>
    <t>(Loss) Income from Continuing Operations Before Provision (Benefit) for Income Taxes and (Gain) Loss on Sale of Real Estate</t>
  </si>
  <si>
    <t>(261,377</t>
  </si>
  <si>
    <t>)</t>
  </si>
  <si>
    <t>(Benefit) Provision for Income Taxes</t>
  </si>
  <si>
    <t>(Gain) Loss on Sale of Real Estate, Net of Tax</t>
  </si>
  <si>
    <t>Equity in the (Earnings) Losses of Subsidiaries, Net of Tax</t>
  </si>
  <si>
    <t>Equity in Other Comprehensive Income (Loss) of Subsidiaries</t>
  </si>
  <si>
    <t>Total Other Comprehensive (Loss) Income</t>
  </si>
  <si>
    <t>330,219)</t>
  </si>
  <si>
    <t>Year Ended December 31, 2014</t>
  </si>
  <si>
    <t>(Loss) Income from Continuing Operations Before Provision (Benefit) for Income Taxes and (Gain) on Sale of Real Estate</t>
  </si>
  <si>
    <t>(Gain) on Sale of Real Estate</t>
  </si>
  <si>
    <t>(192,077</t>
  </si>
  <si>
    <t>496,542 </t>
  </si>
  <si>
    <t>37,299 </t>
  </si>
  <si>
    <t>105,289 </t>
  </si>
  <si>
    <t>443,652 </t>
  </si>
  <si>
    <t>487,728 </t>
  </si>
  <si>
    <t>103,187 </t>
  </si>
  <si>
    <t>432,736 </t>
  </si>
  <si>
    <t>Intercompany loans to subsidiaries</t>
  </si>
  <si>
    <t>88,376 </t>
  </si>
  <si>
    <t>21,766 </t>
  </si>
  <si>
    <t>Investment in subsidiaries</t>
  </si>
  <si>
    <t>75,144 </t>
  </si>
  <si>
    <t>1,498 </t>
  </si>
  <si>
    <t>5 </t>
  </si>
  <si>
    <t>3,191 </t>
  </si>
  <si>
    <t>1,457 </t>
  </si>
  <si>
    <t>49,972 </t>
  </si>
  <si>
    <t>96,910 </t>
  </si>
  <si>
    <t>2,680,107 </t>
  </si>
  <si>
    <t>51,078 </t>
  </si>
  <si>
    <t>2,731,185 </t>
  </si>
  <si>
    <t>985,000 </t>
  </si>
  <si>
    <t>Intercompany loans from parent</t>
  </si>
  <si>
    <t>4,861 </t>
  </si>
  <si>
    <t>106,783 </t>
  </si>
  <si>
    <t>Equity contribution from parent</t>
  </si>
  <si>
    <t>37,572 </t>
  </si>
  <si>
    <t>40,244 </t>
  </si>
  <si>
    <t>1,045 </t>
  </si>
  <si>
    <t>142,078 </t>
  </si>
  <si>
    <t>4,803 </t>
  </si>
  <si>
    <t>125,348 </t>
  </si>
  <si>
    <t>28,269 </t>
  </si>
  <si>
    <t>125,309 </t>
  </si>
  <si>
    <t>28,230 </t>
  </si>
  <si>
    <t>Effect of exchange rates on cash and cash equivalents</t>
  </si>
  <si>
    <t>1,880 </t>
  </si>
  <si>
    <t>924 </t>
  </si>
  <si>
    <t>2,804 </t>
  </si>
  <si>
    <t>(Decrease) Increase in cash and cash equivalents</t>
  </si>
  <si>
    <t>2,722 </t>
  </si>
  <si>
    <t>33,401 </t>
  </si>
  <si>
    <t>30,875 </t>
  </si>
  <si>
    <t>63,570 </t>
  </si>
  <si>
    <t>Cash and cash equivalents, beginning of year</t>
  </si>
  <si>
    <t>3,428 </t>
  </si>
  <si>
    <t>10,750 </t>
  </si>
  <si>
    <t>69,945 </t>
  </si>
  <si>
    <t>95,722 </t>
  </si>
  <si>
    <t>179,845 </t>
  </si>
  <si>
    <t>Cash and cash equivalents, end of year</t>
  </si>
  <si>
    <t>13,472 </t>
  </si>
  <si>
    <t>103,346 </t>
  </si>
  <si>
    <t>126,597 </t>
  </si>
  <si>
    <t>243,415 </t>
  </si>
  <si>
    <t>CONSOLIDATED STATEMENTS OF CASH FLOWS (Continued)</t>
  </si>
  <si>
    <t xml:space="preserve">Cash Flows from Operating Activities-Continuing Operations </t>
  </si>
  <si>
    <t>528,011 </t>
  </si>
  <si>
    <t>28,580 </t>
  </si>
  <si>
    <t>145,788 </t>
  </si>
  <si>
    <t>506,593 </t>
  </si>
  <si>
    <t xml:space="preserve">Cash Flows from Operating Activities-Discontinued Operations </t>
  </si>
  <si>
    <t>1,082 </t>
  </si>
  <si>
    <t>953 </t>
  </si>
  <si>
    <t xml:space="preserve">Cash Flows from Operating Activities </t>
  </si>
  <si>
    <t>527,882 </t>
  </si>
  <si>
    <t>146,870 </t>
  </si>
  <si>
    <t>507,546 </t>
  </si>
  <si>
    <t xml:space="preserve">Capital expenditures </t>
  </si>
  <si>
    <t xml:space="preserve">Cash paid for acquisitions, net of cash acquired </t>
  </si>
  <si>
    <t xml:space="preserve">Intercompany loans to subsidiaries </t>
  </si>
  <si>
    <t>387,299 </t>
  </si>
  <si>
    <t>398,299 </t>
  </si>
  <si>
    <t xml:space="preserve">Investment in subsidiaries </t>
  </si>
  <si>
    <t>126,298 </t>
  </si>
  <si>
    <t xml:space="preserve">Investment in restricted cash </t>
  </si>
  <si>
    <t xml:space="preserve">Additions to customer relationship and acquisition costs </t>
  </si>
  <si>
    <t xml:space="preserve">Proceeds from sales of property and equipment and other, net (including real estate) </t>
  </si>
  <si>
    <t>54 </t>
  </si>
  <si>
    <t>5,205 </t>
  </si>
  <si>
    <t>2,084 </t>
  </si>
  <si>
    <t xml:space="preserve">Cash Flows from Investing Activities-Continuing Operations </t>
  </si>
  <si>
    <t>323,902 </t>
  </si>
  <si>
    <t xml:space="preserve">Cash Flows from Investing Activities-Discontinued Operations </t>
  </si>
  <si>
    <t xml:space="preserve">Cash Flows from Investing Activities </t>
  </si>
  <si>
    <t xml:space="preserve">Repayment of revolving credit and term loan facilities and other debt </t>
  </si>
  <si>
    <t xml:space="preserve">Proceeds from revolving credit and term loan facilities and other debt </t>
  </si>
  <si>
    <t>4,948,691 </t>
  </si>
  <si>
    <t>438,188 </t>
  </si>
  <si>
    <t>274,871 </t>
  </si>
  <si>
    <t>5,661,750 </t>
  </si>
  <si>
    <t xml:space="preserve">Early retirement of senior subordinated notes </t>
  </si>
  <si>
    <t xml:space="preserve">Net proceeds from sales of senior notes </t>
  </si>
  <si>
    <t>591,000 </t>
  </si>
  <si>
    <t>191,307 </t>
  </si>
  <si>
    <t>782,307 </t>
  </si>
  <si>
    <t xml:space="preserve">Debt financing (repayment to) and equity contribution from (distribution to) noncontrolling interests, net </t>
  </si>
  <si>
    <t xml:space="preserve">Intercompany loans from parent </t>
  </si>
  <si>
    <t>785,598 </t>
  </si>
  <si>
    <t xml:space="preserve">Equity contribution from parent </t>
  </si>
  <si>
    <t>63,149 </t>
  </si>
  <si>
    <t xml:space="preserve">Parent cash dividends </t>
  </si>
  <si>
    <t xml:space="preserve">Proceeds from exercise of stock options and employee stock purchase plan </t>
  </si>
  <si>
    <t>17,664 </t>
  </si>
  <si>
    <t xml:space="preserve">Excess tax benefits (deficiency) from stock-based compensation </t>
  </si>
  <si>
    <t>2,389 </t>
  </si>
  <si>
    <t xml:space="preserve">Payment of debt financing and stock issuance costs </t>
  </si>
  <si>
    <t xml:space="preserve">Cash Flows from Financing Activities-Continuing Operations </t>
  </si>
  <si>
    <t>53,142 </t>
  </si>
  <si>
    <t>659,300 </t>
  </si>
  <si>
    <t>18,564 </t>
  </si>
  <si>
    <t xml:space="preserve">Cash Flows from Financing Activities-Discontinued Operations </t>
  </si>
  <si>
    <t xml:space="preserve">Cash Flows from Financing Activities </t>
  </si>
  <si>
    <t xml:space="preserve">Effect of exchange rates on cash and cash equivalents </t>
  </si>
  <si>
    <t xml:space="preserve">Increase (Decrease) in cash and cash equivalents </t>
  </si>
  <si>
    <t xml:space="preserve">Cash and cash equivalents, beginning of year </t>
  </si>
  <si>
    <t xml:space="preserve">Cash and cash equivalents, end of year </t>
  </si>
  <si>
    <t>452,577 </t>
  </si>
  <si>
    <t>55,538 </t>
  </si>
  <si>
    <t>156,891 </t>
  </si>
  <si>
    <t>472,948 </t>
  </si>
  <si>
    <t>1,307,133 </t>
  </si>
  <si>
    <t>112,845 </t>
  </si>
  <si>
    <t>96,406 </t>
  </si>
  <si>
    <t>2,641 </t>
  </si>
  <si>
    <t>1,871 </t>
  </si>
  <si>
    <t>39,974 </t>
  </si>
  <si>
    <t>44,486 </t>
  </si>
  <si>
    <t>1,258,930 </t>
  </si>
  <si>
    <t>8,327,608 </t>
  </si>
  <si>
    <t>645,848 </t>
  </si>
  <si>
    <t>311,731 </t>
  </si>
  <si>
    <t>9,285,187 </t>
  </si>
  <si>
    <t>642,417 </t>
  </si>
  <si>
    <t>5,716 </t>
  </si>
  <si>
    <t>5,866 </t>
  </si>
  <si>
    <t>1,419,978 </t>
  </si>
  <si>
    <t>48,203 </t>
  </si>
  <si>
    <t>44,290 </t>
  </si>
  <si>
    <t xml:space="preserve">Excess tax deficiency from stock-based compensation </t>
  </si>
  <si>
    <t xml:space="preserve">Payment of debt financing costs and stock issuance costs </t>
  </si>
  <si>
    <t>55,234 </t>
  </si>
  <si>
    <t>1,323,572 </t>
  </si>
  <si>
    <t>19,857 </t>
  </si>
  <si>
    <t>312 </t>
  </si>
  <si>
    <t>1,156 </t>
  </si>
  <si>
    <t>3,885 </t>
  </si>
  <si>
    <t>6,019 </t>
  </si>
  <si>
    <t>5,407 </t>
  </si>
  <si>
    <t>Acquisitions</t>
  </si>
  <si>
    <t>6. Acquisitions</t>
  </si>
  <si>
    <t>We account for acquisitions using the acquisition method of accounting, and, accordingly, the assets and liabilities acquired were recorded at their estimated fair values and the results of operations for each acquisition have been included in our consolidated results from their respective acquisition dates. Cash consideration for our various acquisitions was primarily provided through borrowings under our credit facilities and cash equivalents on-hand. The unaudited pro forma results of operations (including revenue and earnings) for the current and prior periods are not presented due to the insignificant impact of the 2012, 2013 and 2014 acquisitions on our consolidated results of operations. Noteworthy acquisitions are as follows:</t>
  </si>
  <si>
    <t>In April 2012, in order to enhance our existing operations in Brazil, we acquired the stock of Grupo Store, a storage rental and records management and data protection business in Brazil with locations in Sao Paulo, Rio de Janeiro, Porto Alegre and Recife, for a purchase price of approximately $79,000 ($75,000, net of cash acquired). Included in the purchase price is approximately $8,000 held in escrow to secure a working capital adjustment and the indemnification obligations of the former owners of the business (“Sellers”) to IMI. In 2013, approximately $1,500 of the escrow funds were released to the Sellers in connection with the final working capital adjustment. Unless paid to us in accordance with the terms of the agreement, all amounts remaining in escrow after any indemnification payments are paid to the Sellers in four annual installments, commencing in April 2014.</t>
  </si>
  <si>
    <t>In May 2012, we acquired a controlling interest of our joint venture in Switzerland (Sispace AG), which provides storage rental and records and information management services, in a stock transaction for a cash purchase price of approximately $21,600. The carrying value of the 15% interest that we previously held and accounted for under the equity method of accounting amounted to approximately $1,700 as of the date of acquisition, and the fair value on the date of the acquisition of such interest was approximately $2,700. This resulted in a gain being recorded to other income (expense), net of approximately $1,000 in the second quarter of 2012. The fair value of our previously held equity interest was derived by reducing the total estimated consideration for the controlling interest purchased by 30%, which represents management’s estimate of the control premium paid, in order to derive the fair value of $2,700 for the 15% noncontrolling equity interest which we previously held. We determined the 30% control premium was appropriate after considering the size and location of the business acquired, the potential future profits expected to be generated by the Swiss entity and other publicly available market data.</t>
  </si>
  <si>
    <t>In May 2013, in order to enhance our existing operations in the United States, we acquired a storage rental and records management business in Texas with locations in Michigan, Texas and Florida, in a cash transaction for a purchase price of approximately $25,000.</t>
  </si>
  <si>
    <t>In June 2013, in order to enhance our existing operations in Brazil, we acquired the stock of Archivum Comercial Ltda. and AMG Comercial Ltda., storage rental and records management businesses in Sao Paulo, Brazil, in a single transaction for an aggregate purchase price of approximately $29,000. Included in the purchase price is approximately $2,900 held in escrow to secure a post-closing working capital adjustment and the indemnification obligations of the former owners of the businesses to us, to be released in annual installments through 2017.</t>
  </si>
  <si>
    <t>In September 2013, in order to enhance our existing operations in Latin America, we acquired certain entities with operations in Colombia and Peru. We acquired the stock of G4S Secure Data Solutions Colombia S.A.S. and G4S Document Delivery S.A.S (collectively, “G4S”). G4S, a storage rental and records management business with operations in Bogota, Cali, Medellin and Pereira, Colombia, was acquired in a single transaction for an aggregate purchase price of approximately $54,000. We also acquired the stock of File Service S.A., a storage rental and records management business in Peru, for a purchase price of approximately $16,000.</t>
  </si>
  <si>
    <t>In October 2013, in order to enhance our existing operations in the United States, we acquired Cornerstone Records Management, LLC and its affiliates, a national, full solution records and information-management company, in a cash transaction for a purchase price of approximately $191,000. Included in the purchase price is approximately $9,000 held in escrow to secure indemnification obligations and certain working capital adjustments.</t>
  </si>
  <si>
    <t>In January 2014, in order to enhance our existing operations in Australia, we acquired the stock of Tape Management Services Pty Ltd, a storage and data management company with operations in Australia, for approximately $15,300.</t>
  </si>
  <si>
    <t>In February 2014, in order to enhance our existing operations in Turkey, we acquired the stock of RM Arşiv Yönetim Hizmetleri Ticaret Anonim Şirketi, a storage rental and records management business with operations in Turkey, for approximately $21,200, of which $16,750 was paid in the first quarter of 2014, with the remainder paid in the first quarter of 2015.</t>
  </si>
  <si>
    <t>In April 2014, in order to enhance our existing operations in Poland, we acquired the stock of OSG Polska sp. z.o.o., a storage rental and records management business with operations in Poland, for approximately $13,700.</t>
  </si>
  <si>
    <t>In October 2014, in order to enhance our existing operations in Brazil, we acquired the stock of Keepers Brasil Ltda, a storage rental and data management business with operations in Sao Paulo, Brazil, for approximately $46,200. The purchase price includes $5,425 held in escrow to secure indemnification obligations of the former owners of the business to us.</t>
  </si>
  <si>
    <t>In December 2014, in order to enhance our North American records management operations, we acquired the stock of Canadian-based Securit Records Management for approximately $29,500. Included in the purchase price is approximately $1,300 held in escrow to secure indemnification obligations and certain working capital adjustments.</t>
  </si>
  <si>
    <t>A summary of the cumulative consideration paid and the allocation of the purchase price paid of all of the acquisitions in each respective year is as follows:</t>
  </si>
  <si>
    <t xml:space="preserve">Cash Paid (gross of cash acquired) </t>
  </si>
  <si>
    <t>131,972 </t>
  </si>
  <si>
    <t>$321,121(1)</t>
  </si>
  <si>
    <t>$134,301(1)</t>
  </si>
  <si>
    <t xml:space="preserve">Fair Value of Previously Held Equity Interest </t>
  </si>
  <si>
    <t>4,265 </t>
  </si>
  <si>
    <t>794 </t>
  </si>
  <si>
    <t xml:space="preserve">Fair Value of Noncontrolling Interest </t>
  </si>
  <si>
    <t xml:space="preserve">Total Consideration </t>
  </si>
  <si>
    <t>137,237 </t>
  </si>
  <si>
    <t>321,121 </t>
  </si>
  <si>
    <t>135,095 </t>
  </si>
  <si>
    <t>Fair Value of Identifiable Assets Acquired:</t>
  </si>
  <si>
    <t>Cash, Accounts Receivable, Prepaid Expenses,</t>
  </si>
  <si>
    <t xml:space="preserve">Deferred Income Taxes and Other </t>
  </si>
  <si>
    <t>18,998 </t>
  </si>
  <si>
    <t>28,532 </t>
  </si>
  <si>
    <t>15,098 </t>
  </si>
  <si>
    <t xml:space="preserve">Property, Plant and Equipment(2) </t>
  </si>
  <si>
    <t>11,794 </t>
  </si>
  <si>
    <t>44,681 </t>
  </si>
  <si>
    <t>23,269 </t>
  </si>
  <si>
    <t xml:space="preserve">Customer Relationship Intangible Assets(3) </t>
  </si>
  <si>
    <t>59,479 </t>
  </si>
  <si>
    <t>173,733 </t>
  </si>
  <si>
    <t>60,172 </t>
  </si>
  <si>
    <t xml:space="preserve">Other Assets </t>
  </si>
  <si>
    <t>4,620 </t>
  </si>
  <si>
    <t>68 </t>
  </si>
  <si>
    <t>3,342 </t>
  </si>
  <si>
    <t xml:space="preserve">Liabilities Assumed and Deferred Income Taxes(4) </t>
  </si>
  <si>
    <t xml:space="preserve">Total Fair Value of Identifiable Net Assets Acquired </t>
  </si>
  <si>
    <t>78,944 </t>
  </si>
  <si>
    <t>179,369 </t>
  </si>
  <si>
    <t>50,978 </t>
  </si>
  <si>
    <t xml:space="preserve">Goodwill Initially Recorded </t>
  </si>
  <si>
    <t>58,293 </t>
  </si>
  <si>
    <t>141,752 </t>
  </si>
  <si>
    <t>84,117 </t>
  </si>
  <si>
    <t>Included in cash paid for acquisitions in the Consolidated Statements of Cash Flows for the year ended December 31, 2013 is contingent and other payments of $(76). Included in cash paid for acquisitions in the Consolidated Statements of Cash Flows for the year ended December 31, 2014 is net cash acquired of $(4,704) and contingent and other payments of $(1,504) related to acquisitions made in previous years.</t>
  </si>
  <si>
    <t>Consists primarily of racking structures, leasehold improvements and computer hardware and software.</t>
  </si>
  <si>
    <t>The weighted average lives of customer relationship intangible assets associated with acquisitions in 2012, 2013 and 2014 was 17 years, 22 years and 17 years, respectively.</t>
  </si>
  <si>
    <t>Consists primarily of accounts payable, accrued expenses, notes payable, deferred revenue and deferred income taxes.</t>
  </si>
  <si>
    <t>Allocations of the purchase price paid for certain acquisitions made in 2014 were based on estimates of the fair value of net assets acquired and are subject to adjustment as additional information becomes available to us. We are not aware of any information that would indicate that the final purchase price allocations for these 2014 acquisitions will differ meaningfully from preliminary estimates. The purchase price allocations of these 2014 acquisitions are subject to finalization of the assessment of the fair value of intangible assets (primarily customer relationship intangible assets), property, plant and equipment (primarily racking structures), operating leases, contingencies and income taxes (primarily deferred income taxes).</t>
  </si>
  <si>
    <t>In September 2014, we purchased our joint venture partners’ noncontrolling interests in the businesses we operate in Russia, Ukraine and Denmark, which we had previously consolidated. The purchase price of approximately $24,500 is comprised of $17,900 paid at closing, $2,100 payable in 2017 and $4,500 payable in 2020. The components of the purchase price payable in 2017 and 2020 are reflected as non-cash items within our Consolidated Statement of Cash Flows for the year ended December 31, 2014. Of the $17,900 paid at closing, approximately $11,950 was associated with the underlying shares owned by our joint venture partners and approximately $5,950 was associated with the payment of outstanding loans between the joint venture and the joint venture partners.</t>
  </si>
  <si>
    <t>Income Taxes</t>
  </si>
  <si>
    <t>7. Income Taxes</t>
  </si>
  <si>
    <t>As noted previously, on June 25, 2014, we announced that we received the favorable PLRs from the IRS necessary for our conversion to a REIT. In the PLRs, the IRS addressed and favorably ruled on our assets and revenue model, including regarding our steel racking structures as real estate for REIT purposes under the Internal Revenue Code of 1986, as amended (the “Code”), our global operations and our transition plans from a C corporation to a REIT. The PLRs are subject to certain qualifications and are based upon certain representations and statements made by us. If such representations and statements are untrue or incomplete in any material respect (including as a result of a material change in relevant facts), we may not be able to rely on the PLRs. After receipt of the PLRs, our board of directors unanimously approved our conversion to a REIT for our taxable year beginning January 1, 2014.</t>
  </si>
  <si>
    <t>As a REIT, we are generally permitted to deduct from our federal taxable income the dividends we pay to our stockholders. The income represented by such dividends is not subject to federal taxation at the entity level but is taxed, if at all, at the stockholder level. The income of our domestic taxable REIT subsidiaries (“TRSs”), which hold our domestic operations that may not be REIT-compliant as currently operated and structured, is subject, as applicable, to federal and state corporate income tax. In addition, we and our subsidiaries continue to be subject to foreign income taxes in jurisdictions in which they hold assets or conduct operations, regardless of whether held or conducted through subsidiaries disregarded for federal tax purposes or TRSs. We will also be subject to a separate corporate income tax on any gains recognized during a specified period (generally ten years) following the REIT conversion that are attributable to “built-in” gains with respect to the assets that we owned on January 1, 2014; this built-in gains tax will also be imposed on our depreciation recapture recognized into income in 2014 and subsequent taxable years as a result of accounting method changes commenced in our pre- REIT period. If we fail to remain qualified for taxation as a REIT, we will be subject to federal income tax at regular corporate tax rates. Even if we remain qualified for taxation as a REIT, we may be subject to some federal, state, local and foreign taxes on our income and property in addition to taxes owed with respect to our TRS operations. In particular, while state income tax regimes often parallel the federal income tax regime for REITs, many states do not completely follow federal rules and some do not follow them at all.</t>
  </si>
  <si>
    <t>The significant components of the deferred tax assets and deferred tax liabilities are presented below:</t>
  </si>
  <si>
    <t>Deferred Tax Assets:</t>
  </si>
  <si>
    <t xml:space="preserve">Accrued liabilities </t>
  </si>
  <si>
    <t xml:space="preserve">Deferred rent </t>
  </si>
  <si>
    <t xml:space="preserve">Net operating loss carryforwards </t>
  </si>
  <si>
    <t xml:space="preserve">Foreign tax credits </t>
  </si>
  <si>
    <t xml:space="preserve">Stock compensation </t>
  </si>
  <si>
    <t xml:space="preserve">Federal benefit of unrecognized tax benefits </t>
  </si>
  <si>
    <t xml:space="preserve">Foreign currency and other adjustments </t>
  </si>
  <si>
    <t xml:space="preserve">Valuation allowance </t>
  </si>
  <si>
    <t>(40,182</t>
  </si>
  <si>
    <t>Deferred Tax Liabilities:</t>
  </si>
  <si>
    <t xml:space="preserve">Other assets, principally due to differences in amortization </t>
  </si>
  <si>
    <t xml:space="preserve">Plant and equipment, principally due to differences in depreciation </t>
  </si>
  <si>
    <t xml:space="preserve">Net deferred tax liability </t>
  </si>
  <si>
    <t>The current and noncurrent deferred tax assets (liabilities) are presented below:</t>
  </si>
  <si>
    <t xml:space="preserve">Deferred tax assets </t>
  </si>
  <si>
    <t>65,332 </t>
  </si>
  <si>
    <t>16,655 </t>
  </si>
  <si>
    <t xml:space="preserve">Deferred tax liabilities </t>
  </si>
  <si>
    <t xml:space="preserve">Current deferred tax assets, net </t>
  </si>
  <si>
    <t>17,623 </t>
  </si>
  <si>
    <t>14,192 </t>
  </si>
  <si>
    <t>148,044 </t>
  </si>
  <si>
    <t>56,740 </t>
  </si>
  <si>
    <t xml:space="preserve">Noncurrent deferred tax liabilities, net </t>
  </si>
  <si>
    <t>The tax basis of REIT assets, excluding investments in TRSs, is less than the amounts reported for such assets in the accompanying Consolidated Balance Sheet by approximately $486,000 at December 31, 2014.</t>
  </si>
  <si>
    <t>As of December 31, 2013, we have reclassified approximately $26,916 of long-term deferred income tax liabilities to current deferred income taxes (included within accrued expenses within current liabilities) and prepaid and other assets (included within current assets) in the accompanying Consolidated Balance Sheets related to the depreciation recapture associated with our characterization of certain racking structures as real estate rather than personal property and amortization associated with other intangible assets in conjunction with our conversion to a REIT.</t>
  </si>
  <si>
    <t>We have federal net operating loss carryforwards, which expire in 2021 through 2033, of $88,090 ($0, tax effected) at December 31, 2014 to reduce future federal taxable income, on which no federal tax benefit is expected to be realized. We have state net operating loss carryforwards, which expire in 2015 through 2033, of $74,439 ($112, tax effected) at December 31, 2014 to reduce future state taxable income, on which an insignificant state tax benefit is expected to be realized. We have assets for foreign net operating losses of $64,606, with various expiration dates (and in some cases no expiration date), subject to a valuation allowance of approximately 62%.</t>
  </si>
  <si>
    <t>Rollforward of the valuation allowance is as follows:</t>
  </si>
  <si>
    <t>Charged</t>
  </si>
  <si>
    <t>(Credited) to</t>
  </si>
  <si>
    <t>Additions</t>
  </si>
  <si>
    <t>Deductions</t>
  </si>
  <si>
    <t>72,239 </t>
  </si>
  <si>
    <t>2,274 </t>
  </si>
  <si>
    <t>1,537 </t>
  </si>
  <si>
    <t>76,050 </t>
  </si>
  <si>
    <t>40,278 </t>
  </si>
  <si>
    <t>9,404 </t>
  </si>
  <si>
    <t>40,182 </t>
  </si>
  <si>
    <t>We receive a tax deduction upon the exercise of non-qualified stock options or upon the disqualifying disposition by employees of incentive stock options and certain shares acquired under our ESPP for the difference between the exercise price and the market price of the underlying common stock on the date of exercise or disqualifying disposition. The tax benefit for non- qualified stock options associated with our TRSs is included in the consolidated financial statements in the period in which compensation expense is recorded. The tax benefit associated with compensation expense recorded in the consolidated financial statements related to incentive stock options associated with our TRSs is recorded in the period the disqualifying disposition occurs. Incremental tax benefits (deficiencies) in excess of compensation expense recorded in the consolidated financial statements are credited (charged) directly to equity and amounted to $1,045, $2,389 and $(60) for the years ended December 31, 2012, 2013 and 2014, respectively.</t>
  </si>
  <si>
    <t>The components of income (loss) from continuing operations before provision (benefit) for income taxes and (gain) loss on sale of real estate are:</t>
  </si>
  <si>
    <t xml:space="preserve">United States </t>
  </si>
  <si>
    <t>189,939 </t>
  </si>
  <si>
    <t>63,930 </t>
  </si>
  <si>
    <t>202,067 </t>
  </si>
  <si>
    <t xml:space="preserve">Canada </t>
  </si>
  <si>
    <t>44,358 </t>
  </si>
  <si>
    <t>39,038 </t>
  </si>
  <si>
    <t>46,191 </t>
  </si>
  <si>
    <t xml:space="preserve">Other Foreign </t>
  </si>
  <si>
    <t>62,508 </t>
  </si>
  <si>
    <t>56,903 </t>
  </si>
  <si>
    <t>159,871 </t>
  </si>
  <si>
    <t>223,373 </t>
  </si>
  <si>
    <t>The provision (benefit) for income taxes consists of the following components:</t>
  </si>
  <si>
    <t xml:space="preserve">Federal—current </t>
  </si>
  <si>
    <t>133,824 </t>
  </si>
  <si>
    <t>92,237 </t>
  </si>
  <si>
    <t>118,314 </t>
  </si>
  <si>
    <t xml:space="preserve">Federal—deferred </t>
  </si>
  <si>
    <t xml:space="preserve">State—current </t>
  </si>
  <si>
    <t>25,384 </t>
  </si>
  <si>
    <t>10,152 </t>
  </si>
  <si>
    <t>28,034 </t>
  </si>
  <si>
    <t xml:space="preserve">State—deferred </t>
  </si>
  <si>
    <t xml:space="preserve">Foreign—current </t>
  </si>
  <si>
    <t>32,297 </t>
  </si>
  <si>
    <t>59,170 </t>
  </si>
  <si>
    <t>27,167 </t>
  </si>
  <si>
    <t xml:space="preserve">Foreign—deferred </t>
  </si>
  <si>
    <t>62,127 </t>
  </si>
  <si>
    <t>A reconciliation of total income tax expense and the amount computed by applying the federal income tax rate of 35% to income from continuing operations before provision (benefit) for income taxes and (gain) loss on sale of real estate for the years ended December 31, 2012, 2013 and 2014, respectively, is as follows:</t>
  </si>
  <si>
    <t xml:space="preserve">Computed “expected” tax provision </t>
  </si>
  <si>
    <t>103,882 </t>
  </si>
  <si>
    <t>55,955 </t>
  </si>
  <si>
    <t>78,181 </t>
  </si>
  <si>
    <t>Changes in income taxes resulting from:</t>
  </si>
  <si>
    <t xml:space="preserve">Tax adjustment relating to REIT </t>
  </si>
  <si>
    <t xml:space="preserve">Deferred tax adjustment and other taxes due to REIT conversion </t>
  </si>
  <si>
    <t xml:space="preserve">State taxes (net of federal tax benefit) </t>
  </si>
  <si>
    <t>6,923 </t>
  </si>
  <si>
    <t>4,384 </t>
  </si>
  <si>
    <t>2,207 </t>
  </si>
  <si>
    <t xml:space="preserve">Increase in valuation allowance (net operating losses) </t>
  </si>
  <si>
    <t>9,045 </t>
  </si>
  <si>
    <t>2,832 </t>
  </si>
  <si>
    <t xml:space="preserve">Decrease in valuation allowance (foreign tax credits) </t>
  </si>
  <si>
    <t xml:space="preserve">Foreign repatriation </t>
  </si>
  <si>
    <t>44,751 </t>
  </si>
  <si>
    <t>46,356 </t>
  </si>
  <si>
    <t xml:space="preserve">Foreign restructuring </t>
  </si>
  <si>
    <t>17,691 </t>
  </si>
  <si>
    <t xml:space="preserve">Impairment of assets and other transaction costs </t>
  </si>
  <si>
    <t>3,045 </t>
  </si>
  <si>
    <t>6,576 </t>
  </si>
  <si>
    <t>2,869 </t>
  </si>
  <si>
    <t xml:space="preserve">Reserve accrual (reversal) and audit settlements (net of federal tax benefit) </t>
  </si>
  <si>
    <t>8,266 </t>
  </si>
  <si>
    <t>3,175 </t>
  </si>
  <si>
    <t xml:space="preserve">Foreign tax rate differential </t>
  </si>
  <si>
    <t xml:space="preserve">Disallowed foreign interest, Subpart F income, and other foreign taxes </t>
  </si>
  <si>
    <t>15,242 </t>
  </si>
  <si>
    <t>9,708 </t>
  </si>
  <si>
    <t>12,502 </t>
  </si>
  <si>
    <t>5,470 </t>
  </si>
  <si>
    <t>422 </t>
  </si>
  <si>
    <t>3,713 </t>
  </si>
  <si>
    <t>Our effective tax rates for the years ended December 31, 2012, 2013 and 2014 were 38.5%, 38.9% and (43.5)%, respectively. Our effective tax rate is subject to variability in the future due to, among other items: (1) changes in the mix of income between our qualified REIT subsidiaries and our TRSs; (2) tax law changes; (3) volatility in foreign exchange gains (losses); (4) the timing of the establishment and reversal of tax reserves; and (5) our ability to utilize foreign tax credits and net operating losses that we generate.</t>
  </si>
  <si>
    <t>The primary reconciling items between the federal statutory rate of 35% and our overall effective tax rate for the year ended December 31, 2012 were differences in the rates of tax at which our foreign earnings are subject, including foreign exchange gains and losses in different jurisdictions with different tax rates and state income taxes (net of federal tax benefit). During the year ended December 31, 2012, foreign currency gains were recorded in lower tax jurisdictions associated with our marking-to-market of intercompany loan positions while foreign currency losses were recorded in higher tax jurisdictions associated with our marking-to-market of debt and derivative instruments, which lowered our 2012 effective tax rate by 2.2%. The primary reconciling items between the federal statutory rate of 35% and our overall effective tax rate for the year ended December 31, 2013 were the impact from the repatriation discussed below, which increased our 2013 effective tax rate by 13.1%, and state income taxes (net of federal tax benefit). These expenses were partially offset by a favorable impact provided by the recognition of certain previously unrecognized tax benefits due to expirations of statute of limitation periods and settlements with tax authorities in various jurisdictions and differences in the rates of tax at which our foreign earnings are subject, including foreign exchange gains and losses in different jurisdictions with different tax rates.</t>
  </si>
  <si>
    <t>During 2013, we completed a plan to utilize both current and carryforward foreign tax credits by repatriating approximately $252,700 (approximately $65,200 of which was previously subject to United States taxes) from our foreign earnings. Due to uncertainty in our ability to fully utilize foreign tax credit carryforwards, we previously did not recognize a full benefit for such foreign tax credit carryforwards in our tax provision. As a result, we recorded an increase in our tax provision from continuing operations in the amount of $63,504 in 2013. This increase was offset by decreases of $18,753 from current year foreign tax credits and $23,301 reversal of valuation allowances related to foreign tax credit carryforwards, resulting in a net increase of $21,450 in our tax provision from continuing operations.</t>
  </si>
  <si>
    <t>On September 13, 2013, the United States Department of the Treasury and the IRS released final tangible property regulations under Sections 162(a) and 263(a) of the Code regarding the deduction and capitalization of expenditures related to tangible property. In addition, proposed regulations under Section 168 of the Code regarding dispositions of tangible property have also been released. These final and proposed regulations are generally effective for our tax year beginning on January 1, 2014. Early adoption was available, and we adopted the regulations in 2013. The impact from these regulations did not have a material impact on our consolidated results of operations, cash flows and financial position.</t>
  </si>
  <si>
    <t>As a result of our REIT conversion, we recorded a net tax benefit of $212,151 during the year ended December 31, 2014 for the revaluation of certain deferred tax assets and liabilities associated with the REIT conversion. In 2014, we recorded an increase to the tax provision of $29,298 associated with tax accounting method changes consistent with our REIT conversion, primarily affected through the filing of amended tax returns. The primary other reconciling items between the federal statutory rate of 35% and our overall effective tax rate during the year ended December 31, 2014 was an increase of $46,356 in our tax provision from the repatriation discussed below and other net tax adjustments related to the REIT conversion, including a tax benefit of $63,333 primarily related to the dividends paid deduction. As a REIT, we are entitled to a deduction for dividends paid, resulting in a substantial reduction of federal income tax expense. As a REIT, substantially all of our income tax expense will be incurred based on the earnings generated by our foreign subsidiaries and our domestic TRSs.</t>
  </si>
  <si>
    <t>The following table presents a reconciliation of significant components of deferred tax assets and liabilities from December 31, 2013 to December 31, 2014:</t>
  </si>
  <si>
    <t>Revaluation Associated</t>
  </si>
  <si>
    <t>with REIT Conversion</t>
  </si>
  <si>
    <t>Current Year</t>
  </si>
  <si>
    <t>Activity(1)</t>
  </si>
  <si>
    <t>Deferred Tax Assets</t>
  </si>
  <si>
    <t>75,731 </t>
  </si>
  <si>
    <t>22,236 </t>
  </si>
  <si>
    <t>25,624 </t>
  </si>
  <si>
    <t>3,269 </t>
  </si>
  <si>
    <t>3,144 </t>
  </si>
  <si>
    <t>81,124 </t>
  </si>
  <si>
    <t>18,506 </t>
  </si>
  <si>
    <t>64,718 </t>
  </si>
  <si>
    <t>10,229 </t>
  </si>
  <si>
    <t>16,745 </t>
  </si>
  <si>
    <t>1,197 </t>
  </si>
  <si>
    <t>20,263 </t>
  </si>
  <si>
    <t>14,859 </t>
  </si>
  <si>
    <t xml:space="preserve">Unrealized foreign currency and other foreign adjustments </t>
  </si>
  <si>
    <t>23,938 </t>
  </si>
  <si>
    <t>19,234 </t>
  </si>
  <si>
    <t>8,620 </t>
  </si>
  <si>
    <t>96 </t>
  </si>
  <si>
    <t>213,376 </t>
  </si>
  <si>
    <t>30,468 </t>
  </si>
  <si>
    <t>73,395 </t>
  </si>
  <si>
    <t>Deferred Tax Liabilities</t>
  </si>
  <si>
    <t>273,268 </t>
  </si>
  <si>
    <t>19,886 </t>
  </si>
  <si>
    <t>109,332 </t>
  </si>
  <si>
    <t>19,974 </t>
  </si>
  <si>
    <t>382,600 </t>
  </si>
  <si>
    <t>39,860 </t>
  </si>
  <si>
    <r>
      <t>Net Deferred Tax Asset (Liability)</t>
    </r>
    <r>
      <rPr>
        <sz val="10"/>
        <color theme="1"/>
        <rFont val="Times New Roman"/>
        <family val="1"/>
      </rPr>
      <t> </t>
    </r>
  </si>
  <si>
    <t>212,151 </t>
  </si>
  <si>
    <t>70,328 </t>
  </si>
  <si>
    <t>Current year activity primarily consists of additional deferred tax assets and liabilities recognized due to changes in current year taxable temporary differences, purchase accounting and return to accrual adjustments related to the 2013 tax return.</t>
  </si>
  <si>
    <t>We had not previously provided incremental federal and certain state income taxes on net tax over book outside basis differences related to the earnings of our foreign subsidiaries because our intent, prior to our conversion to a REIT, was to reinvest our current and future undistributed earnings of certain foreign subsidiaries indefinitely outside the United States. As a result of our conversion to a REIT, it is no longer our intent to indefinitely reinvest our current and future undistributed foreign earnings outside the United States, and, therefore, during 2014, we recognized an increase in our tax provision from continuing operations in the amount of $46,356, representing incremental federal and state income taxes and foreign withholding taxes on such foreign earnings. As a REIT, future repatriation of incremental undistributed earnings of our foreign subsidiaries will not be subject to federal or state income tax, with the exception of foreign withholding taxes in limited instances; however, such future repatriations will require distribution in accordance with REIT distribution rules, and any such distribution may then be taxable, as appropriate, at the stockholder level.</t>
  </si>
  <si>
    <t>The evaluation of an uncertain tax position is a two-step process. The first step is a recognition process whereby we determine whether it is more likely than not that a tax position will be sustained upon examination, including resolution of any related appeals or litigation processes, based on the technical merits of the position. The second step is a measurement process whereby a tax position that meets the more likely than not recognition threshold is calculated to determine the amount of benefit to recognize in the financial statements. The tax position is measured at the largest amount of benefit that is greater than 50% likely of being realized upon ultimate settlement.</t>
  </si>
  <si>
    <t>We have elected to recognize interest and penalties associated with uncertain tax positions as a component of the provision (benefit) for income taxes in the accompanying Consolidated Statements of Operations. We recorded an increase of $1,257, $1,459 and $1,462 for gross interest and penalties for the years ended December 31, 2012, 2013 and 2014, respectively. We had $4,874 and $5,884 accrued for the payment of interest and penalties as of December 31, 2013 and 2014, respectively.</t>
  </si>
  <si>
    <t>A summary of tax years that remain subject to examination by major tax jurisdictions is as follows:</t>
  </si>
  <si>
    <t>Tax Years</t>
  </si>
  <si>
    <t>Tax Jurisdiction</t>
  </si>
  <si>
    <t>See Below</t>
  </si>
  <si>
    <t>United States—Federal and State</t>
  </si>
  <si>
    <t>2007 to present</t>
  </si>
  <si>
    <t>2009 to present</t>
  </si>
  <si>
    <t>United Kingdom</t>
  </si>
  <si>
    <t>The normal statute of limitations for United States federal tax purposes is three years from the date the tax return is filed. The 2011, 2012 and 2013 tax years remain subject to examination for United States federal tax purposes as well as net operating loss carryforwards utilized in these years. We utilized net operating losses from 2000, 2001 and 2008 in our federal income tax returns for these tax years. The normal statute of limitations for state purposes is between three to five years. However, certain of our state statute of limitations remain open for periods longer than this when audits are in progress.</t>
  </si>
  <si>
    <t>We are subject to income taxes in the United States and numerous foreign jurisdictions. We are subject to examination by various tax authorities in jurisdictions in which we have business operations or a taxable presence. We regularly assess the likelihood of additional assessments by tax authorities and provide for these matters as appropriate. As of December 31, 2013, we had $51,146 of reserves related to uncertain tax positions included in other long-term liabilities in the accompanying Consolidated Balance Sheet. As of December 31, 2014, we had $55,951 of reserves related to uncertain tax positions, of which $53,078 and $2,873 is included in other long-term liabilities and deferred income taxes, respectively, in the accompanying Consolidated Balance Sheet. Although we believe our tax estimates are appropriate, the final determination of tax audits and any related litigation could result in changes in our estimates.</t>
  </si>
  <si>
    <t>A reconciliation of unrecognized tax benefits is as follows:</t>
  </si>
  <si>
    <t xml:space="preserve">Gross tax contingencies—December 31, 2011 </t>
  </si>
  <si>
    <t>31,408 </t>
  </si>
  <si>
    <t xml:space="preserve">Gross additions based on tax positions related to the current year </t>
  </si>
  <si>
    <t>6,598 </t>
  </si>
  <si>
    <t xml:space="preserve">Gross additions for tax positions of prior years </t>
  </si>
  <si>
    <t>3,912 </t>
  </si>
  <si>
    <t xml:space="preserve">Gross reductions for tax positions of prior years </t>
  </si>
  <si>
    <t xml:space="preserve">Lapses of statutes </t>
  </si>
  <si>
    <t xml:space="preserve">Settlements </t>
  </si>
  <si>
    <t xml:space="preserve">Gross tax contingencies—December 31, 2012 </t>
  </si>
  <si>
    <t>37,563 </t>
  </si>
  <si>
    <t>5,985 </t>
  </si>
  <si>
    <t>20,275 </t>
  </si>
  <si>
    <t xml:space="preserve">Gross tax contingencies—December 31, 2013 </t>
  </si>
  <si>
    <t>51,146 </t>
  </si>
  <si>
    <t>3,984 </t>
  </si>
  <si>
    <t>13,717 </t>
  </si>
  <si>
    <t xml:space="preserve">Gross tax contingencies—December 31, 2014 </t>
  </si>
  <si>
    <t>55,951 </t>
  </si>
  <si>
    <t>The reversal of these reserves of $55,951 ($41,990 net of federal tax benefit) as of December 31, 2014 will be recorded as a reduction of our income tax provision if sustained. We believe that it is reasonably possible that an amount up to approximately $6,560 of our unrecognized tax positions may be recognized by the end of 2015 as a result of a lapse of statute of limitations or upon closing and settling significant audits in various worldwide jurisdictions.</t>
  </si>
  <si>
    <t>Quarterly Results of Operations (Unaudited)</t>
  </si>
  <si>
    <t>8. Quarterly Results of Operations (Unaudited)</t>
  </si>
  <si>
    <t>Quarter Ended</t>
  </si>
  <si>
    <t>March 31</t>
  </si>
  <si>
    <t>June 30</t>
  </si>
  <si>
    <t>Sept. 30</t>
  </si>
  <si>
    <t>Dec. 31</t>
  </si>
  <si>
    <t xml:space="preserve">Total revenues </t>
  </si>
  <si>
    <t>746,706 </t>
  </si>
  <si>
    <t>754,396 </t>
  </si>
  <si>
    <t>755,314 </t>
  </si>
  <si>
    <t>768,207 </t>
  </si>
  <si>
    <t xml:space="preserve">Operating income (loss) </t>
  </si>
  <si>
    <t>122,517 </t>
  </si>
  <si>
    <t>129,697 </t>
  </si>
  <si>
    <t>139,958 </t>
  </si>
  <si>
    <t>97,075 </t>
  </si>
  <si>
    <t>18,152 </t>
  </si>
  <si>
    <t>27,340 </t>
  </si>
  <si>
    <t>5,330 </t>
  </si>
  <si>
    <t>48,339 </t>
  </si>
  <si>
    <t xml:space="preserve">Total income (loss) from discontinued operations </t>
  </si>
  <si>
    <t>2,184 </t>
  </si>
  <si>
    <t xml:space="preserve">Net income (loss) </t>
  </si>
  <si>
    <t>20,336 </t>
  </si>
  <si>
    <t>27,242 </t>
  </si>
  <si>
    <t>4,759 </t>
  </si>
  <si>
    <t>47,655 </t>
  </si>
  <si>
    <t>19,188 </t>
  </si>
  <si>
    <t>26,366 </t>
  </si>
  <si>
    <t>3,849 </t>
  </si>
  <si>
    <t>47,059(1)</t>
  </si>
  <si>
    <t>Earnings (losses) per Share-Basic</t>
  </si>
  <si>
    <t xml:space="preserve">Income (loss) per share from continuing operations </t>
  </si>
  <si>
    <t>0.10 </t>
  </si>
  <si>
    <t>0.14 </t>
  </si>
  <si>
    <t>0.03 </t>
  </si>
  <si>
    <t>0.25 </t>
  </si>
  <si>
    <t xml:space="preserve">Total income (loss) per share from discontinued operations </t>
  </si>
  <si>
    <t>0.01 </t>
  </si>
  <si>
    <t>Net income (loss) per share attributable to Iron Mountain</t>
  </si>
  <si>
    <t xml:space="preserve">Incorporated </t>
  </si>
  <si>
    <t>0.02 </t>
  </si>
  <si>
    <t>Earnings (losses) per Share-Diluted</t>
  </si>
  <si>
    <t>0.09 </t>
  </si>
  <si>
    <t>0.24 </t>
  </si>
  <si>
    <t>770,126 </t>
  </si>
  <si>
    <t>786,892 </t>
  </si>
  <si>
    <t>782,697 </t>
  </si>
  <si>
    <t>777,978 </t>
  </si>
  <si>
    <t>132,616 </t>
  </si>
  <si>
    <t>147,290 </t>
  </si>
  <si>
    <t>141,476 </t>
  </si>
  <si>
    <t>127,895 </t>
  </si>
  <si>
    <t>42,721 </t>
  </si>
  <si>
    <t>272,702 </t>
  </si>
  <si>
    <t>858 </t>
  </si>
  <si>
    <t>12,674 </t>
  </si>
  <si>
    <t xml:space="preserve">Total (loss) income from discontinued operations </t>
  </si>
  <si>
    <t>729 </t>
  </si>
  <si>
    <t>42,109 </t>
  </si>
  <si>
    <t>272,376 </t>
  </si>
  <si>
    <t>13,403 </t>
  </si>
  <si>
    <t>41,667 </t>
  </si>
  <si>
    <t>271,637 </t>
  </si>
  <si>
    <t>66 </t>
  </si>
  <si>
    <t>12,749(2)</t>
  </si>
  <si>
    <t>0.22 </t>
  </si>
  <si>
    <t>1.42 </t>
  </si>
  <si>
    <t>0.06 </t>
  </si>
  <si>
    <t xml:space="preserve">Total (loss) income per share from discontinued operations </t>
  </si>
  <si>
    <t>1.41 </t>
  </si>
  <si>
    <t xml:space="preserve">Net income (loss) per share attributable to Iron Mountain Incorporated </t>
  </si>
  <si>
    <t>1.40 </t>
  </si>
  <si>
    <t>The change in net income (loss) attributable to Iron Mountain Incorporated in the fourth quarter of 2013 compared to the third quarter of 2013 is primarily attributable to a benefit for income taxes recorded in the fourth quarter of 2013 compared to a provision recorded in the third quarter of 2013 for a net benefit of approximately $50,200, as well as a decrease in other expenses, net of approximately $34,700 primarily as a result of debt extinguishment charges recorded in the third quarter of 2013 of approximately $43,600 that did not repeat in the fourth quarter of 2013, offset by an increase in foreign exchange transaction losses of approximately $11,000. Offsetting these benefits was a decrease in operating income of approximately $42,900. The decrease in operating income is primarily attributable to: (1) $18,700 of restructuring costs associated with our organizational realignment, (2) $11,200 of facilities costs primarily associated with facility consolidation, (3) $8,100 of other cost increases, including costs associated with recent acquisitions and executing our strategy, (4) $3,600 of increased depreciation and amortization, primarily related to business acquisitions, (5) $3,000 in sales, marketing and account management costs within our North American Records and Information Management Business and North American Data Management Business segments (primarily associated with sales commissions), (6) $2,200 of increased bad debt expense and (7) $2,000 of charitable contributions, partially offset by a $7,100 decrease in REIT Costs (defined at Note 9) incurred in the fourth quarter compared to the third quarter of 2013.</t>
  </si>
  <si>
    <t>The change in net income (loss) attributable to Iron Mountain Incorporated in the fourth quarter of 2014 compared to the third quarter of 2014 is primarily attributable to a decrease in the provision for income taxes recorded in the fourth quarter of 2014 compared to the third quarter of 2014 of approximately $54,000. The decrease in the income tax provision was offset by a decrease in operating income of approximately $13,600, a debt extinguishment charge recorded in the fourth quarter of 2014 of approximately $16,500 and an increase in interest expense of $9,800. The decrease in operating income is attributable to a $8,300 increase in selling, general and administrative expenses, primarily due to higher professional fees and charitable contributions, as well as a $4,700 decrease in revenue, primarily due to unfavorable changes in foreign exchange rates, in the fourth quarter compared to the third quarter.</t>
  </si>
  <si>
    <t>Segment Information</t>
  </si>
  <si>
    <t>9. Segment Information</t>
  </si>
  <si>
    <t>As a result of a realignment in senior management reporting structure during the first quarter of 2015, we modified our internal financial reporting to better align internal reporting with how we manage our business. These modifications resulted in the separation of our former International Business segment into two unique reportable operating segments, which we refer to as (1) Western European Business segment and (2) Other International Business segment. Additionally, during the first quarter of 2015, we reassessed the nature of certain costs which were previously being allocated to the North American Records and Information Management Business and North American Data Management Business segments. As a result of this reassessment, we determined that certain product management functions, which were previously being performed to solely benefit our North American operating segments, are now being performed in a manner that benefits the enterprise as a whole. Accordingly, the costs associated with these product management functions are now included within the Corporate and Other Business segment. Previously reported segment information has been restated.</t>
  </si>
  <si>
    <t>Our five reportable operating segments are described as follows:</t>
  </si>
  <si>
    <t>·</t>
  </si>
  <si>
    <t>North American Records and Information Management Business—storage and information management services throughout the United States and Canada, including the storage of paper documents, as well as other media such as microfilm and microfiche, master audio and videotapes, film, X-rays and blueprints, including healthcare information services, vital records services, service and courier operations, and the collection, handling and disposal of sensitive documents for corporate customers (“Records Management”); information destruction services (“Destruction”); DMS; Fulfillment Services; and Intellectual Property Management.</t>
  </si>
  <si>
    <t>North American Data Management Business—storage and rotation of backup computer media as part of corporate disaster recovery plans throughout the United States and Canada, including service and courier operations (“Data Protection &amp; Recovery”); server and computer backup services; digital content repository systems to house, distribute, and archive key media assets; and storage, safeguarding and electronic or physical delivery of physical media of all types, primarily for entertainment and media industry clients.</t>
  </si>
  <si>
    <t>Western European Business—Records Management, Data Protection &amp; Recovery and DMS throughout the United Kingdom, Ireland, Norway, Austria, Belgium, France, Germany, Netherlands, Spain and Switzerland. Until December 2014, our Western European Business segment offered Destruction in the United Kingdom and Ireland.</t>
  </si>
  <si>
    <t>Other International Business—storage and information management services throughout the remaining European countries in which we operate, Latin America and Asia Pacific, including Records Management, Data Protection &amp; Recovery and DMS. Our European operations included within the Other International Business segment provide Records Management, Data Protection &amp; Recovery and DMS. Our Latin America operations provide Records Management, Data Protection &amp; Recovery, Destruction and DMS throughout Argentina, Brazil, Chile, Colombia, Mexico and Peru. Our Asia Pacific operations provide Records Management, Data Protection &amp; Recovery and DMS throughout Australia, with Records Management and Data Protection &amp; Recovery also provided in certain cities in India, Singapore, Hong Kong-SAR and China. Until December 2014, our Other International Business segment offered Destruction in Australia.</t>
  </si>
  <si>
    <t>Corporate and Other Business —consists of our data center business in the United States, the primary product offering of our Emerging Businesses segment, as well as costs related to executive and staff functions, including finance, human resources and information technology, which benefit the enterprise as a whole. These costs are primarily related to the general management of these functions on a corporate level and the design and development of programs, policies and procedures that are then implemented in the individual segments, with each segment bearing its own cost of implementation. Our Corporate and Other Business segment also includes stock-based employee compensation expense associated with all Employee Stock-Based Awards.</t>
  </si>
  <si>
    <t>An analysis of our business segment information and reconciliation to the accompanying Consolidated Financial Statements is as follows:</t>
  </si>
  <si>
    <t>North</t>
  </si>
  <si>
    <t>American</t>
  </si>
  <si>
    <t>Data</t>
  </si>
  <si>
    <t>Corporate</t>
  </si>
  <si>
    <t>and</t>
  </si>
  <si>
    <t>Records &amp; Information</t>
  </si>
  <si>
    <t>Management Business</t>
  </si>
  <si>
    <t> $</t>
  </si>
  <si>
    <t>1,780,299 </t>
  </si>
  <si>
    <t>404,253 </t>
  </si>
  <si>
    <t>454,347 </t>
  </si>
  <si>
    <t>352,345 </t>
  </si>
  <si>
    <t>12,711 </t>
  </si>
  <si>
    <t>Depreciation and Amortization</t>
  </si>
  <si>
    <t>163,375 </t>
  </si>
  <si>
    <t>17,841 </t>
  </si>
  <si>
    <t>58,603 </t>
  </si>
  <si>
    <t>44,790 </t>
  </si>
  <si>
    <t>31,735 </t>
  </si>
  <si>
    <t>151,471 </t>
  </si>
  <si>
    <t>17,034 </t>
  </si>
  <si>
    <t>48,933 </t>
  </si>
  <si>
    <t>31,560 </t>
  </si>
  <si>
    <t>31,600 </t>
  </si>
  <si>
    <t>280,598 </t>
  </si>
  <si>
    <t>Amortization</t>
  </si>
  <si>
    <t>11,904 </t>
  </si>
  <si>
    <t>807 </t>
  </si>
  <si>
    <t>9,670 </t>
  </si>
  <si>
    <t>13,230 </t>
  </si>
  <si>
    <t>135 </t>
  </si>
  <si>
    <t>35,746 </t>
  </si>
  <si>
    <t>Adjusted OIBDA</t>
  </si>
  <si>
    <t>670,355 </t>
  </si>
  <si>
    <t>245,208 </t>
  </si>
  <si>
    <t>102,324 </t>
  </si>
  <si>
    <t>71,296 </t>
  </si>
  <si>
    <t>910,917 </t>
  </si>
  <si>
    <t>Total Assets(1)</t>
  </si>
  <si>
    <t>3,543,166 </t>
  </si>
  <si>
    <t>644,952 </t>
  </si>
  <si>
    <t>1,079,972 </t>
  </si>
  <si>
    <t>774,078 </t>
  </si>
  <si>
    <t>316,171 </t>
  </si>
  <si>
    <t>6,358,339 </t>
  </si>
  <si>
    <t>Expenditures for Segment Assets</t>
  </si>
  <si>
    <t>138,837 </t>
  </si>
  <si>
    <t>26,243 </t>
  </si>
  <si>
    <t>54,904 </t>
  </si>
  <si>
    <t>136,456 </t>
  </si>
  <si>
    <t>38,249 </t>
  </si>
  <si>
    <t>394,689 </t>
  </si>
  <si>
    <t>Capital Expenditures</t>
  </si>
  <si>
    <t>98,169 </t>
  </si>
  <si>
    <t>13,106 </t>
  </si>
  <si>
    <t>34,341 </t>
  </si>
  <si>
    <t>56,818 </t>
  </si>
  <si>
    <t>240,683 </t>
  </si>
  <si>
    <t>Cash Paid for Acquisitions, Net of Cash Acquired</t>
  </si>
  <si>
    <t>21,770 </t>
  </si>
  <si>
    <t>6,356 </t>
  </si>
  <si>
    <t>19,405 </t>
  </si>
  <si>
    <t>77,603 </t>
  </si>
  <si>
    <t>-    </t>
  </si>
  <si>
    <t>125,134 </t>
  </si>
  <si>
    <t>Additions to Customer Relationship and Acquisition Costs</t>
  </si>
  <si>
    <t>18,898 </t>
  </si>
  <si>
    <t>6,781 </t>
  </si>
  <si>
    <t>1,158 </t>
  </si>
  <si>
    <t>2,035 </t>
  </si>
  <si>
    <t>28,872 </t>
  </si>
  <si>
    <t>1,769,233 </t>
  </si>
  <si>
    <t>396,519 </t>
  </si>
  <si>
    <t>448,542 </t>
  </si>
  <si>
    <t>397,057 </t>
  </si>
  <si>
    <t>13,272 </t>
  </si>
  <si>
    <t>3,024,623 </t>
  </si>
  <si>
    <t>165,097 </t>
  </si>
  <si>
    <t>19,956 </t>
  </si>
  <si>
    <t>55,238 </t>
  </si>
  <si>
    <t>50,247 </t>
  </si>
  <si>
    <t>31,499 </t>
  </si>
  <si>
    <t>322,037 </t>
  </si>
  <si>
    <t>150,557 </t>
  </si>
  <si>
    <t>19,652 </t>
  </si>
  <si>
    <t>45,799 </t>
  </si>
  <si>
    <t>35,480 </t>
  </si>
  <si>
    <t>31,368 </t>
  </si>
  <si>
    <t>282,856 </t>
  </si>
  <si>
    <t>14,540 </t>
  </si>
  <si>
    <t>304 </t>
  </si>
  <si>
    <t>9,439 </t>
  </si>
  <si>
    <t>14,767 </t>
  </si>
  <si>
    <t>131 </t>
  </si>
  <si>
    <t>39,181 </t>
  </si>
  <si>
    <t>652,575 </t>
  </si>
  <si>
    <t>237,380 </t>
  </si>
  <si>
    <t>123,939 </t>
  </si>
  <si>
    <t>82,064 </t>
  </si>
  <si>
    <t>894,581 </t>
  </si>
  <si>
    <t>3,687,865 </t>
  </si>
  <si>
    <t>690,507 </t>
  </si>
  <si>
    <t>1,093,105 </t>
  </si>
  <si>
    <t>922,307 </t>
  </si>
  <si>
    <t>259,221 </t>
  </si>
  <si>
    <t>319,419 </t>
  </si>
  <si>
    <t>20,678 </t>
  </si>
  <si>
    <t>42,191 </t>
  </si>
  <si>
    <t>176,712 </t>
  </si>
  <si>
    <t>75,586 </t>
  </si>
  <si>
    <t>634,586 </t>
  </si>
  <si>
    <t>96,545 </t>
  </si>
  <si>
    <t>12,929 </t>
  </si>
  <si>
    <t>32,478 </t>
  </si>
  <si>
    <t>69,757 </t>
  </si>
  <si>
    <t>287,295 </t>
  </si>
  <si>
    <t>205,251 </t>
  </si>
  <si>
    <t>6,791 </t>
  </si>
  <si>
    <t>3,028 </t>
  </si>
  <si>
    <t>102,030 </t>
  </si>
  <si>
    <t>317,100 </t>
  </si>
  <si>
    <t>958 </t>
  </si>
  <si>
    <t>6,685 </t>
  </si>
  <si>
    <t>4,925 </t>
  </si>
  <si>
    <t>30,191 </t>
  </si>
  <si>
    <t>1,795,361 </t>
  </si>
  <si>
    <t>390,207 </t>
  </si>
  <si>
    <t>460,535 </t>
  </si>
  <si>
    <t>458,010 </t>
  </si>
  <si>
    <t>13,580 </t>
  </si>
  <si>
    <t>3,117,693 </t>
  </si>
  <si>
    <t>177,097 </t>
  </si>
  <si>
    <t>55,028 </t>
  </si>
  <si>
    <t>64,657 </t>
  </si>
  <si>
    <t>34,591 </t>
  </si>
  <si>
    <t>353,143 </t>
  </si>
  <si>
    <t>158,122 </t>
  </si>
  <si>
    <t>21,458 </t>
  </si>
  <si>
    <t>46,341 </t>
  </si>
  <si>
    <t>44,063 </t>
  </si>
  <si>
    <t>34,573 </t>
  </si>
  <si>
    <t>304,557 </t>
  </si>
  <si>
    <t>18,975 </t>
  </si>
  <si>
    <t>8,687 </t>
  </si>
  <si>
    <t>20,594 </t>
  </si>
  <si>
    <t>18 </t>
  </si>
  <si>
    <t>48,586 </t>
  </si>
  <si>
    <t>698,719 </t>
  </si>
  <si>
    <t>226,396 </t>
  </si>
  <si>
    <t>134,775 </t>
  </si>
  <si>
    <t>80,116 </t>
  </si>
  <si>
    <t>925,797 </t>
  </si>
  <si>
    <t>3,657,366 </t>
  </si>
  <si>
    <t>653,275 </t>
  </si>
  <si>
    <t>988,084 </t>
  </si>
  <si>
    <t>1,001,558 </t>
  </si>
  <si>
    <t>270,059 </t>
  </si>
  <si>
    <t>198,651 </t>
  </si>
  <si>
    <t>24,387 </t>
  </si>
  <si>
    <t>48,564 </t>
  </si>
  <si>
    <t>185,203 </t>
  </si>
  <si>
    <t>67,659 </t>
  </si>
  <si>
    <t>524,464 </t>
  </si>
  <si>
    <t>145,199 </t>
  </si>
  <si>
    <t>18,076 </t>
  </si>
  <si>
    <t>39,915 </t>
  </si>
  <si>
    <t>92,553 </t>
  </si>
  <si>
    <t>66,181 </t>
  </si>
  <si>
    <t>361,924 </t>
  </si>
  <si>
    <t>26,450 </t>
  </si>
  <si>
    <t>5,863 </t>
  </si>
  <si>
    <t>4,864 </t>
  </si>
  <si>
    <t>90,916 </t>
  </si>
  <si>
    <t>128,093 </t>
  </si>
  <si>
    <t>27,002 </t>
  </si>
  <si>
    <t>448 </t>
  </si>
  <si>
    <t>3,785 </t>
  </si>
  <si>
    <t>1,734 </t>
  </si>
  <si>
    <t>1,478 </t>
  </si>
  <si>
    <t>34,447 </t>
  </si>
  <si>
    <t>Excludes all intercompany receivables or payables and investment in subsidiary balances.</t>
  </si>
  <si>
    <t>The accounting policies of the reportable operating segments are the same as those described in Note 2. Adjusted OIBDA for each segment is defined as operating income before depreciation, amortization, intangible impairments, (gain) loss on disposal/write-down of property, plant and equipment, net (excluding real estate) and REIT Costs (defined below) directly attributable to the segment. Internally, we use Adjusted OIBDA as the basis for evaluating the performance of, and allocating resources to, our operating segments.</t>
  </si>
  <si>
    <t>A reconciliation of Adjusted OIBDA to income (loss) from continuing operations before provision (benefit) for income taxes and (gain) loss on sale of real estate on a consolidated basis is as follows:</t>
  </si>
  <si>
    <t xml:space="preserve">Adjusted OIBDA </t>
  </si>
  <si>
    <t xml:space="preserve">Less: Depreciation and Amortization </t>
  </si>
  <si>
    <t xml:space="preserve">(Gain) Loss on Disposal/Write-down of Property, Plant and Equipment (Excluding Real Estate), Net </t>
  </si>
  <si>
    <t>1,065 </t>
  </si>
  <si>
    <t xml:space="preserve">REIT Costs(1) </t>
  </si>
  <si>
    <t>34,446 </t>
  </si>
  <si>
    <t>82,867 </t>
  </si>
  <si>
    <t>22,312 </t>
  </si>
  <si>
    <t xml:space="preserve">Interest Expense, Net </t>
  </si>
  <si>
    <t>254,174 </t>
  </si>
  <si>
    <t>260,717 </t>
  </si>
  <si>
    <t xml:space="preserve">Income (loss) from Continuing Operations before Provision (Benefit) for Income Taxes and (Gain) Loss on Sale of Real Estate </t>
  </si>
  <si>
    <t>Includes costs associated with our 2011 proxy contest, the previous work of the former Strategic Review Special Committee of the board of directors and costs associated with our conversion to a REIT, excluding REIT compliance costs beginning January 1, 2014 which we expect to recur in future periods (“REIT Costs”).</t>
  </si>
  <si>
    <t>Information as to our operations in different geographical areas is as follows:</t>
  </si>
  <si>
    <t>1,948,679 </t>
  </si>
  <si>
    <t>1,938,307 </t>
  </si>
  <si>
    <t>1,967,169 </t>
  </si>
  <si>
    <t xml:space="preserve">United Kingdom </t>
  </si>
  <si>
    <t>290,044 </t>
  </si>
  <si>
    <t>275,343 </t>
  </si>
  <si>
    <t>280,020 </t>
  </si>
  <si>
    <t>248,583 </t>
  </si>
  <si>
    <t>240,716 </t>
  </si>
  <si>
    <t>231,979 </t>
  </si>
  <si>
    <t xml:space="preserve">Other International </t>
  </si>
  <si>
    <t>516,649 </t>
  </si>
  <si>
    <t>570,257 </t>
  </si>
  <si>
    <t>638,525 </t>
  </si>
  <si>
    <t>Long-lived Assets:</t>
  </si>
  <si>
    <t>3,359,560 </t>
  </si>
  <si>
    <t>3,645,211 </t>
  </si>
  <si>
    <t>3,619,396 </t>
  </si>
  <si>
    <t>529,336 </t>
  </si>
  <si>
    <t>520,255 </t>
  </si>
  <si>
    <t>474,748 </t>
  </si>
  <si>
    <t>445,699 </t>
  </si>
  <si>
    <t>413,821 </t>
  </si>
  <si>
    <t>409,278 </t>
  </si>
  <si>
    <t>999,652 </t>
  </si>
  <si>
    <t>1,140,111 </t>
  </si>
  <si>
    <t>1,149,201 </t>
  </si>
  <si>
    <t xml:space="preserve">Total Long-lived Assets </t>
  </si>
  <si>
    <t>5,334,247 </t>
  </si>
  <si>
    <t>5,719,398 </t>
  </si>
  <si>
    <t>5,652,623 </t>
  </si>
  <si>
    <t>Information as to our revenues by product and service lines is as follows:</t>
  </si>
  <si>
    <t xml:space="preserve">Records Management(1)(2) </t>
  </si>
  <si>
    <t>2,211,101 </t>
  </si>
  <si>
    <t>2,244,494 </t>
  </si>
  <si>
    <t>2,329,546 </t>
  </si>
  <si>
    <t xml:space="preserve">Data Management(1)(3) </t>
  </si>
  <si>
    <t>524,627 </t>
  </si>
  <si>
    <t>527,091 </t>
  </si>
  <si>
    <t>531,516 </t>
  </si>
  <si>
    <t xml:space="preserve">Information Destruction(1)(4) </t>
  </si>
  <si>
    <t>268,227 </t>
  </si>
  <si>
    <t>253,038 </t>
  </si>
  <si>
    <t>256,631 </t>
  </si>
  <si>
    <t>Each of the offerings within our product and service lines has a component of revenue that is storage rental related and a component that is service revenues, except the Destruction service offering, which does not have a storage component.</t>
  </si>
  <si>
    <t>Includes Business Records Management, Compliant Records Management and Consulting Services, DMS, Fulfillment Services, Health Information Management Solutions, Energy Data Services, Dedicated Facilities Management and Technology Escrow Services.</t>
  </si>
  <si>
    <t>Includes Data Protection &amp; Recovery Services and Entertainment Services.</t>
  </si>
  <si>
    <t>Includes Secure Shredding and Compliant Information Destruction.</t>
  </si>
  <si>
    <t>Commitments and Contingencies</t>
  </si>
  <si>
    <t>10. Commitments and Contingencies</t>
  </si>
  <si>
    <t>a.Leases</t>
  </si>
  <si>
    <t>Most of our leased facilities are leased under various operating leases that typically have initial lease terms of five to ten years. A majority of these leases have renewal options with one or more five-year options to extend and may have fixed or Consumer Price Index escalation clauses. We also lease equipment under operating leases (primarily computers) which have an average lease life of three years. Vehicles and office equipment are also leased and have remaining lease lives ranging from one to seven years. Total rent expense under all of our operating leases was $250,986, $244,390 and $255,193 for the years ended December 31, 2012, 2013 and 2014, respectively.</t>
  </si>
  <si>
    <t>Estimated minimum future lease payments (excluding common area maintenance charges) include payments for certain renewal periods at our option because failure to renew results in an economic disincentive due to significant capital expenditure costs (e.g., racking structures), thereby making it reasonably assured that we will renew the lease. Such payments in effect at December 31, are as follows:</t>
  </si>
  <si>
    <t>Operating Lease</t>
  </si>
  <si>
    <t>Payment</t>
  </si>
  <si>
    <t>Sublease</t>
  </si>
  <si>
    <t>Income</t>
  </si>
  <si>
    <t>Capital</t>
  </si>
  <si>
    <t>Leases</t>
  </si>
  <si>
    <t>233,428 </t>
  </si>
  <si>
    <t>52,531 </t>
  </si>
  <si>
    <t>220,328 </t>
  </si>
  <si>
    <t>52,685 </t>
  </si>
  <si>
    <t>207,027 </t>
  </si>
  <si>
    <t>40,539 </t>
  </si>
  <si>
    <t>190,906 </t>
  </si>
  <si>
    <t>34,414 </t>
  </si>
  <si>
    <t>178,728 </t>
  </si>
  <si>
    <t>25,827 </t>
  </si>
  <si>
    <t>1,216,193 </t>
  </si>
  <si>
    <t>152,799 </t>
  </si>
  <si>
    <t xml:space="preserve">Total minimum lease payments </t>
  </si>
  <si>
    <t>2,246,610 </t>
  </si>
  <si>
    <t>358,795 </t>
  </si>
  <si>
    <t xml:space="preserve">Less amounts representing interest </t>
  </si>
  <si>
    <t xml:space="preserve">Present value of capital lease obligations </t>
  </si>
  <si>
    <t>241,866 </t>
  </si>
  <si>
    <t>In addition, we have certain contractual obligations related to purchase commitments which require minimum payments as follows:</t>
  </si>
  <si>
    <t>Purchase</t>
  </si>
  <si>
    <t>Commitments</t>
  </si>
  <si>
    <t>43,908 </t>
  </si>
  <si>
    <t>19,615 </t>
  </si>
  <si>
    <t>11,943 </t>
  </si>
  <si>
    <t>2,188 </t>
  </si>
  <si>
    <t>1,811 </t>
  </si>
  <si>
    <t>2,310 </t>
  </si>
  <si>
    <t>81,775 </t>
  </si>
  <si>
    <t>b.Self-Insured Liabilities</t>
  </si>
  <si>
    <t>We are self-insured up to certain limits for costs associated with workers’ compensation claims, vehicle accidents, property and general business liabilities, and benefits paid under employee healthcare and short-term disability programs. At December 31, 2013 and 2014 there were $32,850 and $33,381, respectively, of self-insurance accruals reflected in accrued expenses of our Consolidated Balance Sheets. The measurement of these costs requires the consideration of historical cost experience and judgments about the present and expected levels of cost per claim. We account for these costs primarily through actuarial methods, which develop estimates of the undiscounted liability for claims incurred, including those claims incurred but not reported. These methods provide estimates of future ultimate claim costs based on claims incurred as of the balance sheet date.</t>
  </si>
  <si>
    <t>c.Litigation—General</t>
  </si>
  <si>
    <t>We are involved in litigation from time to time in the ordinary course of business. A portion of the defense and/or settlement costs associated with such litigation is covered by various commercial liability insurance policies purchased by us and, in limited cases, indemnification from third parties. Our policy is to establish reserves for loss contingencies when the losses are both probable and reasonably estimable. We record legal costs associated with loss contingencies as expenses in the period in which they are incurred. The matters described below represent our significant loss contingencies. We have evaluated each matter and, if both probable and estimable, accrued an amount that represents our estimate of any probable loss associated with such matter. In addition, we have estimated a reasonably possible range for all loss contingencies including those described below. We believe it is reasonably possible that we could incur aggregate losses in addition to amounts currently accrued for all matters up to an additional $4,500 over the next several years, of which certain amounts would be covered by insurance or indemnity arrangements.</t>
  </si>
  <si>
    <t>d.Government Contract Billing Matter</t>
  </si>
  <si>
    <t>Since October 2001, we have provided services to the United States Government under several General Services Administration (“GSA”) multiple award schedule contracts (the “Schedules”). The Schedules contain a price reductions clause (“Price Reductions Clause”) that requires us to offer to reduce the prices billed under the Schedules to correspond to the prices billed to certain benchmark commercial customers. In 2011, we initiated an internal review covering the contract period commencing in October 2006, and we discovered potential non-compliance with the Price Reductions Clause. We voluntarily disclosed the potential non-compliance for that period to the GSA and its Office of Inspector General (“OIG”) in June 2011.</t>
  </si>
  <si>
    <r>
      <t xml:space="preserve">In April 2012, the United States Government sent us a subpoena seeking information that substantially overlapped with the subjects that were covered by the voluntary disclosure process that we initiated with the GSA and OIG in June 2011, except that the subpoena sought information dating back to 2000, and sought information about non-GSA federal and state and local customers. In June 2014, we learned that the government subpoena and investigation were the result of a pending, sealed </t>
    </r>
    <r>
      <rPr>
        <i/>
        <sz val="10"/>
        <color theme="1"/>
        <rFont val="Times New Roman"/>
        <family val="1"/>
      </rPr>
      <t>qui tam</t>
    </r>
    <r>
      <rPr>
        <sz val="10"/>
        <color theme="1"/>
        <rFont val="Times New Roman"/>
        <family val="1"/>
      </rPr>
      <t xml:space="preserve"> lawsuit brought against us on behalf of the United States and the State of California. In December 2014, we settled the lawsuit. As a result of the settlement, we paid the United States Government and the State of California $44,500 and $1,250, respectively, in the fourth quarter of 2014. There was no material impact to our consolidated statement of operations in 2014 as a result of the settlement as we had previously accrued and maintained a deferred revenue liability related to this matter.</t>
    </r>
  </si>
  <si>
    <t>e.Commonwealth of Massachusetts Assessment</t>
  </si>
  <si>
    <t>During the third quarter of 2012, we applied for an abatement of assessments from the Commonwealth of Massachusetts. The assessments, issued in the second quarter of 2012, related to a corporate excise audit of the 2004 through 2006 tax years in the aggregate amount of $8,191, including tax, interest and penalties through the assessment date. The applications for abatement were denied during the third quarter of 2012. On October 19, 2012 we filed petitions with the Massachusetts Appellate Tax Board challenging the assessments. In addition, during the second quarter of 2013, Massachusetts assessed tax for the 2007 and 2008 tax years in the aggregate amount of $4,120, including tax, interest and penalties through the assessment date. The assessment is for issues consistent with those assessed in the earlier years. In the third quarter of 2013, we filed an application for abatement for the 2007 and 2008 tax years, which Massachusetts denied on October 15, 2013. On December 13, 2013, we filed a petition with the Massachusetts Appellate Tax Board to challenge the assessment for the 2007 and 2008 tax years. In February 2015, we reached a settlement agreement with the Commonwealth of Massachusetts, under which we paid $6,000 to settle the assessments related to the 2004 through 2008 tax years. Additionally, following a corporate excise audit for the 2009 through 2011 tax years, Massachusetts has issued Notices of Intention to Assess dated December 27, 2014 which set forth proposed corporate excise assessments in the aggregate amount of $1,503, including tax, interest and penalties. We intend to defend this matter vigorously at the Massachusetts Appellate Tax Board.</t>
  </si>
  <si>
    <t>f.Italy Fire</t>
  </si>
  <si>
    <t>On November 4, 2011, we experienced a fire at a facility we leased in Aprilia, Italy. The facility primarily stored archival and inactive business records for local area businesses. Despite quick response by local fire authorities, damage to the building was extensive, and the building and its contents were a total loss. Although our warehouse legal liability insurer has reserved its rights to contest coverage related to certain types of potential claims, we believe we carry adequate insurance. We have been sued by four customers, of which three of those matters have been settled. We have also received correspondence from other customers, under various theories of liabilities. We deny any liability with respect to the fire and we have referred these claims to our warehouse legal liability insurer for an appropriate response. We do not expect that this event will have a material impact on our consolidated financial condition, results of operations or cash flows. As discussed in Note 14, we sold our Italian operations on April 27, 2012, and we indemnified the buyers related to certain obligations and contingencies associated with the fire.</t>
  </si>
  <si>
    <t>Our policy related to business interruption insurance recoveries is to record gains within other (income) expense, net in our Consolidated Statements of Operations and proceeds received within cash flows from operating activities in our Consolidated Statements of Cash Flows. Such amounts are recorded in the period the cash is received. Our policy with respect to involuntary conversion of property, plant and equipment is to record any gain or loss within (gain) loss on disposal/write-down of property, plant and equipment (excluding real estate), net within operating income in our Consolidated Statements of Operations and proceeds received within cash flows from investing activities within our Consolidated Statements of Cash Flows. Losses are recorded when incurred and gains are recorded in the period when the cash received exceeds the carrying value of the related property, plant and equipment. As a result of the sale of the Italian operations, statements of operations and cash flows related to the fire are reflected as discontinued operations.</t>
  </si>
  <si>
    <t>g.Argentina Fire</t>
  </si>
  <si>
    <t>On February 5, 2014, we experienced a fire at a facility we own in Buenos Aires, Argentina. As a result of the quick response by local fire authorities, the fire was contained before the entire facility was destroyed and all employees were safely evacuated; however, a number of first responders lost their lives, or in some cases, were severely injured. The cause of the fire is currently being investigated. We believe we carry adequate insurance and do not expect that this event will have a material impact to our consolidated financial condition, results of operations or cash flows. Revenues from our operations at this facility represent less than 0.5% of our consolidated revenues.</t>
  </si>
  <si>
    <t>Related Party Transactions</t>
  </si>
  <si>
    <t>11. Related Party Transactions</t>
  </si>
  <si>
    <t>Paul F. Deninger, one of our directors, is a senior managing director at Evercore Group L.L.C. (“Evercore”). In May 2013, we entered into an agreement with Evercore, which was amended and restated in August 2013 (the “Evercore Engagement”), pursuant to which Evercore agreed to provide financial advisory services to us in exchange for an aggregate fee of up to $3,000. In connection with the Evercore Engagement, Mr. Deninger agreed, and Evercore represented, that Mr. Deninger would not be involved with the Evercore Engagement and would not receive any fees or direct compensation in connection with the Evercore Engagement. The Evercore Engagement was approved by the audit committee of our board of directors in accordance with our Related Persons Transaction Policy. For the years ended December 31, 2013 and 2014, we have incurred fees associated with the Evercore Engagement, including fees associated with the amendment of our Credit Agreement in August 2013 and discounts and commissions attributable to Evercore’s participation as one of the underwriters in the August 2013 Offerings, as well as monthly retention fees, of $2,750 and $250, respectively.</t>
  </si>
  <si>
    <t>401(k) Plans</t>
  </si>
  <si>
    <t>12. 401(k) Plans</t>
  </si>
  <si>
    <t>We have a defined contribution plan, which generally covers all non-union United States employees meeting certain service requirements. Eligible employees may elect to defer from 1% to 25% of compensation per pay period up to the amount allowed by the Code. In addition, IME operates a defined contribution plan, which is similar to our United States 401(k) Plan. We make matching contributions based on the amount of an employee’s contribution in accordance with the plan documents. We have expensed $18,026, $19,999 and $18,306 for the years ended December 31, 2012, 2013 and 2014, respectively.</t>
  </si>
  <si>
    <t>Stockholders' Equity Matters</t>
  </si>
  <si>
    <t>13. Stockholders’ Equity Matters</t>
  </si>
  <si>
    <t>On September 15, 2014, we announced the declaration by our board of directors of a special distribution of $700,000 (the “Special Distribution”), payable to stockholders of record as of September 30, 2014 (the “Record Date”). The Special Distribution represented the remaining amount of our undistributed earnings and profits attributable to all taxable periods ending on or prior to December 31, 2013, which in accordance with tax rules applicable to REIT conversions, we were required to pay to our stockholders on or before December 31, 2014 in connection with our conversion to a REIT. The Special Distribution also included certain items of taxable income that we recognized in 2014, such as depreciation recapture in respect of accounting method changes commenced in our pre-REIT period as well as foreign earnings and profits recognized as dividend income. The Special Distribution followed an initial special distribution of $700,000 paid to stockholders in November 2012.</t>
  </si>
  <si>
    <t>The Special Distribution was paid on November 4, 2014 (the “Payment Date”) to stockholders of record as of the Record Date in a combination of common stock and cash. Stockholders had the right to elect to be paid their pro rata portion of the Special Distribution in all common stock or all cash, with the total cash payment to stockholders limited to no more than $140,000, or 20% of the total Special Distribution, not including cash paid in lieu of fractional shares. Based on stockholder elections, we paid $140,000 of the Special Distribution in cash, not including cash paid in lieu of fractional shares, with the balance paid in the form of common stock. Our shares of common stock were valued for purposes of the Special Distribution based upon the average closing price on the three trading days following October 24, 2014, or $35.55 per share, and as such, we issued approximately 15,750,000 shares of common stock in the Special Distribution. These shares impact weighted average shares outstanding from the date of issuance, and thus impact our earnings per share data prospectively from the Payment Date.</t>
  </si>
  <si>
    <t>In November 2014, our board of directors declared a distribution of $0.255 per share (the “Catch-Up Distribution”) payable on December 15, 2014 to stockholders of record on November 28, 2014. Our board of directors declared the Catch-Up Distribution because our cash distributions paid from January 2014 through July 2014 were declared and paid before our board of directors had determined that we would elect REIT status effective January 1, 2014 and were lower than they otherwise would have been if the final determination to elect REIT status effective January 1, 2014 had been prior to such distributions.</t>
  </si>
  <si>
    <t>In February 2010, our board of directors adopted a dividend policy under which we have paid, and in the future intend to pay, quarterly cash dividends on our common stock. Declaration and payment of future quarterly dividends is at the discretion of our board of directors. In 2013 and 2014, our board of directors declared the following dividends:</t>
  </si>
  <si>
    <t>Declaration Date</t>
  </si>
  <si>
    <t>Per Share</t>
  </si>
  <si>
    <t>Record Date</t>
  </si>
  <si>
    <t>Date</t>
  </si>
  <si>
    <t xml:space="preserve">March 14, 2013 </t>
  </si>
  <si>
    <t>0.2700 </t>
  </si>
  <si>
    <t>March 25, 2013</t>
  </si>
  <si>
    <t>51,460 </t>
  </si>
  <si>
    <t>April 15, 2013</t>
  </si>
  <si>
    <t xml:space="preserve">June 6, 2013 </t>
  </si>
  <si>
    <t>June 25, 2013</t>
  </si>
  <si>
    <t>51,597 </t>
  </si>
  <si>
    <t>July 15, 2013</t>
  </si>
  <si>
    <t xml:space="preserve">September 11, 2013 </t>
  </si>
  <si>
    <t>September 25, 2013</t>
  </si>
  <si>
    <t>51,625 </t>
  </si>
  <si>
    <t>October 15, 2013</t>
  </si>
  <si>
    <t xml:space="preserve">December 16, 2013 </t>
  </si>
  <si>
    <t>December 27, 2013</t>
  </si>
  <si>
    <t>51,683 </t>
  </si>
  <si>
    <t>January 15, 2014</t>
  </si>
  <si>
    <t xml:space="preserve">March 14, 2014 </t>
  </si>
  <si>
    <t>March 25, 2014</t>
  </si>
  <si>
    <t>51,812 </t>
  </si>
  <si>
    <t>April 15, 2014</t>
  </si>
  <si>
    <t xml:space="preserve">May 28, 2014 </t>
  </si>
  <si>
    <t>June 25, 2014</t>
  </si>
  <si>
    <t>52,033 </t>
  </si>
  <si>
    <t>July 15, 2014</t>
  </si>
  <si>
    <t xml:space="preserve">September 15, 2014 </t>
  </si>
  <si>
    <t>0.4750 </t>
  </si>
  <si>
    <t>September 25, 2014</t>
  </si>
  <si>
    <t>91,993 </t>
  </si>
  <si>
    <t>October 15, 2014</t>
  </si>
  <si>
    <t xml:space="preserve">September 15, 2014(1) </t>
  </si>
  <si>
    <t>3.6144 </t>
  </si>
  <si>
    <t>September 30, 2014</t>
  </si>
  <si>
    <t>700,000 </t>
  </si>
  <si>
    <t>November 4, 2014</t>
  </si>
  <si>
    <t xml:space="preserve">November 17, 2014(2) </t>
  </si>
  <si>
    <t>0.2550 </t>
  </si>
  <si>
    <t>November 28, 2014</t>
  </si>
  <si>
    <t>53,450 </t>
  </si>
  <si>
    <t>December 15, 2014</t>
  </si>
  <si>
    <t xml:space="preserve">November 17, 2014 </t>
  </si>
  <si>
    <t>December 5, 2014</t>
  </si>
  <si>
    <t>99,617 </t>
  </si>
  <si>
    <t>December 22, 2014</t>
  </si>
  <si>
    <t>Represents Special Distribution.</t>
  </si>
  <si>
    <t>Represents Catch-Up Distribution.</t>
  </si>
  <si>
    <t>During the years ended December 31, 2012, 2013 and 2014, we declared distributions to our stockholders of $886,896, $206,365 and $1,048,905, respectively. These distributions represent approximately $5.12 per share, $1.08 per share and $5.37 per share for the years ended December 31, 2012, 2013 and 2014, respectively, based on the weighted average number of common shares outstanding during each respective year. For each of 2012 and 2014, total amounts distributed included Special Distributions (as described above) of $700,000, or $4.07 and $3.61 per share, respectively, associated with the Company’s conversion to a REIT.</t>
  </si>
  <si>
    <t>For federal income tax purposes, distributions to our stockholders are generally treated as nonqualified ordinary dividends, qualified ordinary dividends or return of capital. The IRS requires historical C corporation earnings and profits to be distributed prior to any REIT distributions, which may affect the character of each distribution to our stockholders, including whether and to what extent each distribution is characterized as a qualified or nonqualified ordinary dividend. For the years ended December 31, 2012, 2013 and 2014, the dividends we paid on our common shares were classified as follows:</t>
  </si>
  <si>
    <t xml:space="preserve">Nonqualified ordinary dividends </t>
  </si>
  <si>
    <t>0.0% </t>
  </si>
  <si>
    <t>26.4% </t>
  </si>
  <si>
    <t xml:space="preserve">Qualified ordinary dividends </t>
  </si>
  <si>
    <t>100.0% </t>
  </si>
  <si>
    <t>56.4% </t>
  </si>
  <si>
    <t xml:space="preserve">Return of capital </t>
  </si>
  <si>
    <t>17.2% </t>
  </si>
  <si>
    <t>In December 2013, our board of directors approved, and we entered into, a REIT Status Protection Rights Agreement (the “Rights Agreement”) which provided for a dividend of one preferred stock purchase right (a “Right”) for each share of our common stock outstanding on December 20, 2013. On November 18, 2014, we entered into the First Amendment to the Rights Agreement to extend the expiration of the Rights Agreement from December 9, 2014 to February 28, 2015. On January 20, 2015, in connection with the merger with our predecessor, the Rights Agreement was terminated.</t>
  </si>
  <si>
    <t>Discontinued Operations</t>
  </si>
  <si>
    <t>14. Discontinued Operations</t>
  </si>
  <si>
    <t>Digital Operations</t>
  </si>
  <si>
    <t>On June 2, 2011, we sold the Digital Business to Autonomy pursuant to the Digital Sale Agreement. In the Digital Sale, Autonomy purchased (1) the shares of certain of IMI’s subsidiaries through which we conducted the Digital Business and (2) certain assets of IMI and its subsidiaries relating to the Digital Business. The Digital Sale qualified as discontinued operations and, as a result, the financial position, operating results and cash flows of the Digital Business, for all periods presented, have been reported as discontinued operations for financial reporting purposes.</t>
  </si>
  <si>
    <t>The table below summarizes certain results of operations of the Digital Business:</t>
  </si>
  <si>
    <t xml:space="preserve">(Loss) Income Before (Benefit) Provision for Income Taxes of Discontinued Operations </t>
  </si>
  <si>
    <t>During the year ended December 31, 2013, we recognized a loss before provision of income taxes of discontinued operations of $958 primarily related to the write-off of certain software costs. During the year ended December 31, 2014, we recognized a loss before provision for income taxes of discontinued operations of $960, primarily related to settlements of legal matters directly related to the disposed business.</t>
  </si>
  <si>
    <t>New Zealand Operations</t>
  </si>
  <si>
    <t>We completed the sale of our New Zealand operations on October 3, 2011. Our New Zealand operations were previously included within the Other International Business segment. For all periods presented the financial position, operating results and cash flows of our New Zealand operations, including the gain on the sale, have been reported as discontinued operations for financial reporting purposes.</t>
  </si>
  <si>
    <t>The table below summarizes certain results of our New Zealand operations:</t>
  </si>
  <si>
    <t xml:space="preserve">(Loss) Income from Discontinued Operations, Net of Tax </t>
  </si>
  <si>
    <t>Italian Operations</t>
  </si>
  <si>
    <t>We sold our Italian operations on April 27, 2012, and we agreed to indemnify the buyers of our Italian operations for certain possible obligations and contingencies associated with the fire in Italy discussed more fully in Note 10.f. Our Italian operations were previously included within the Western European Business segment. For all periods presented, the financial position, operating results and cash flows of our Italian operations, including the loss on the sale, have been reported as discontinued operations for financial reporting purposes.</t>
  </si>
  <si>
    <t>The table below summarizes certain results of our Italian operations:</t>
  </si>
  <si>
    <t>2012(1)</t>
  </si>
  <si>
    <t>2013(2)</t>
  </si>
  <si>
    <t>2014(2)</t>
  </si>
  <si>
    <t xml:space="preserve">Total Revenue </t>
  </si>
  <si>
    <t>2,138 </t>
  </si>
  <si>
    <t xml:space="preserve">(Loss) Income Before (Benefit) Provison for Income Taxes of Discontinued Operations </t>
  </si>
  <si>
    <t>2,290 </t>
  </si>
  <si>
    <t>751 </t>
  </si>
  <si>
    <t>930 </t>
  </si>
  <si>
    <t>1,360 </t>
  </si>
  <si>
    <t xml:space="preserve">Loss on Sale of Discontinued Operations, Net of Tax </t>
  </si>
  <si>
    <t xml:space="preserve">Total (Loss) Income from Discontinued Operations and Sale, Net of Tax </t>
  </si>
  <si>
    <t>Includes the results of operations of Italy through April 27, 2012, the date the sale of our Italian operations was consummated.</t>
  </si>
  <si>
    <t>During the years ended December 31, 2013 and 2014, we recognized income before provision of income taxes of discontinued operations primarily related to the recovery of insurance proceeds in excess of carrying value.</t>
  </si>
  <si>
    <t>Restructuring</t>
  </si>
  <si>
    <t>15. Restructuring</t>
  </si>
  <si>
    <t>In the third quarter of 2013, we implemented a plan that called for certain organizational realignments to advance our growth strategy and reduce operating costs, which was completed in 2014. As a result, we recorded restructuring costs of approximately $23,400 and $3,475 for the years ended December 31, 2013 and 2014, respectively, primarily related to employee severance and associated benefits.</t>
  </si>
  <si>
    <t>Restructuring costs included in the accompanying Consolidated Statements of Operations related to continuing operations is as follows:</t>
  </si>
  <si>
    <t>3,400 </t>
  </si>
  <si>
    <t>1,228 </t>
  </si>
  <si>
    <t>20,000 </t>
  </si>
  <si>
    <t>2,247 </t>
  </si>
  <si>
    <t xml:space="preserve">Total restructuring costs </t>
  </si>
  <si>
    <t>23,400 </t>
  </si>
  <si>
    <t>3,475 </t>
  </si>
  <si>
    <t>Restructuring costs recorded by segment are as follows:</t>
  </si>
  <si>
    <t xml:space="preserve">North American Records and Information Management Business </t>
  </si>
  <si>
    <t>12,600 </t>
  </si>
  <si>
    <t>1,560 </t>
  </si>
  <si>
    <t xml:space="preserve">North American Data Management Business </t>
  </si>
  <si>
    <t>2,100 </t>
  </si>
  <si>
    <t>340 </t>
  </si>
  <si>
    <t>2,300 </t>
  </si>
  <si>
    <t>33 </t>
  </si>
  <si>
    <t xml:space="preserve">Other International Business </t>
  </si>
  <si>
    <t>1,400 </t>
  </si>
  <si>
    <t xml:space="preserve">Corporate and Other Business </t>
  </si>
  <si>
    <t>5,000 </t>
  </si>
  <si>
    <t>1,542 </t>
  </si>
  <si>
    <t>Divestitures</t>
  </si>
  <si>
    <t>16. Divestitures</t>
  </si>
  <si>
    <t>In December 2014, we divested our secure shredding operations in Australia, Ireland and the United Kingdom (the “International Shredding Operations”) in a stock transaction for approximately $26,200 in cash at closing, including $1,500 being held in escrow. The assets sold primarily consisted of customer contracts and certain long-lived assets. We have concluded that this divestiture is not a discontinued operation under the guidance in ASU 2014-08 described in Note 2.x. and, therefore, have recorded a pretax gain on sale in other (income) expense, net of approximately $6,900 ($10,200, inclusive of a tax benefit) in our Consolidated Statement of Operations for the year ended December 31, 2014. Revenues from our International Shredding Operations in 2014 represent less than 1% of our consolidated revenues. Approximately $7,750 of goodwill was allocated to the International Shredding Operations, utilizing a relative fair value approach. The International Shredding Operations in Australia were previously included in the Other International Business segment and the International Shredding Operations in the United Kingdom and Ireland were previously included in the Western European Business segment.</t>
  </si>
  <si>
    <t>SCHEDULE III - SCHEDULE OF REAL ESTATE AND ACCUMULATED DEPRECIATION</t>
  </si>
  <si>
    <t>Schedule III - Schedule of Real Estate and Accumulated Depreciation</t>
  </si>
  <si>
    <t>IRON MOUNTAIN INCORPORATED</t>
  </si>
  <si>
    <t>SCHEDULE III—SCHEDULE OF REAL ESTATE AND ACCUMULATED DEPRECIATION</t>
  </si>
  <si>
    <t>(Dollars in thousands)</t>
  </si>
  <si>
    <t>(A)</t>
  </si>
  <si>
    <t>(B)</t>
  </si>
  <si>
    <t>(C)</t>
  </si>
  <si>
    <t>(D)</t>
  </si>
  <si>
    <t>(E)</t>
  </si>
  <si>
    <t>(F)</t>
  </si>
  <si>
    <t>Region/Country/State/Campus</t>
  </si>
  <si>
    <t>Address</t>
  </si>
  <si>
    <t>Facilities(1)</t>
  </si>
  <si>
    <t>Encumbrances</t>
  </si>
  <si>
    <t>Initial</t>
  </si>
  <si>
    <t>cost</t>
  </si>
  <si>
    <t>to</t>
  </si>
  <si>
    <t>Cost capitalized</t>
  </si>
  <si>
    <t>subsequent to</t>
  </si>
  <si>
    <t>acquisition</t>
  </si>
  <si>
    <t>Gross amount</t>
  </si>
  <si>
    <t>carried at close</t>
  </si>
  <si>
    <t>of current</t>
  </si>
  <si>
    <t>period(1)(2)</t>
  </si>
  <si>
    <t>Accumulated</t>
  </si>
  <si>
    <t>depreciation at</t>
  </si>
  <si>
    <t>close of current</t>
  </si>
  <si>
    <t>Date of</t>
  </si>
  <si>
    <t>construction or</t>
  </si>
  <si>
    <t>acquired(3)</t>
  </si>
  <si>
    <t>Life on which</t>
  </si>
  <si>
    <t>depreciation in</t>
  </si>
  <si>
    <t>latest income</t>
  </si>
  <si>
    <t>statement is</t>
  </si>
  <si>
    <t>computed</t>
  </si>
  <si>
    <t>United States (Including Puerto Rico)</t>
  </si>
  <si>
    <t xml:space="preserve">140 Oxmoor Ct, Birmingham, Alabama </t>
  </si>
  <si>
    <t>1 </t>
  </si>
  <si>
    <t>1,322 </t>
  </si>
  <si>
    <t>2,122 </t>
  </si>
  <si>
    <t>737 </t>
  </si>
  <si>
    <t>Up to 40 years</t>
  </si>
  <si>
    <t xml:space="preserve">1420 North Fiesta Blvd, Gilbert, Arizona </t>
  </si>
  <si>
    <t>1,637 </t>
  </si>
  <si>
    <t>2,539 </t>
  </si>
  <si>
    <t>4,176 </t>
  </si>
  <si>
    <t xml:space="preserve">2955 S. 18th Place, Phoenix, Arizona </t>
  </si>
  <si>
    <t>12,178 </t>
  </si>
  <si>
    <t>2,546 </t>
  </si>
  <si>
    <t>14,724 </t>
  </si>
  <si>
    <t>2,762 </t>
  </si>
  <si>
    <t xml:space="preserve">4449 South 36th St, Phoenix, Arizona </t>
  </si>
  <si>
    <t>514 </t>
  </si>
  <si>
    <t>7,819 </t>
  </si>
  <si>
    <t>3,774 </t>
  </si>
  <si>
    <t xml:space="preserve">3381 East Global Loop, Tucson, Arizona </t>
  </si>
  <si>
    <t>1,622 </t>
  </si>
  <si>
    <t>3,322 </t>
  </si>
  <si>
    <t>4,944 </t>
  </si>
  <si>
    <t>1,993 </t>
  </si>
  <si>
    <t xml:space="preserve">200 Madrone Way, Felton, California </t>
  </si>
  <si>
    <t>760 </t>
  </si>
  <si>
    <t>633 </t>
  </si>
  <si>
    <t>1,393 </t>
  </si>
  <si>
    <t>471 </t>
  </si>
  <si>
    <t xml:space="preserve">13379 Jurupa Ave, Fontana, California </t>
  </si>
  <si>
    <t>10,472 </t>
  </si>
  <si>
    <t>7,200 </t>
  </si>
  <si>
    <t>17,672 </t>
  </si>
  <si>
    <t>6,604 </t>
  </si>
  <si>
    <t xml:space="preserve">600 Burning Tree Rd, Fullerton, California </t>
  </si>
  <si>
    <t>4,762 </t>
  </si>
  <si>
    <t>1,558 </t>
  </si>
  <si>
    <t>6,320 </t>
  </si>
  <si>
    <t>2,183 </t>
  </si>
  <si>
    <t xml:space="preserve">5086 4th St, Irwindale, California </t>
  </si>
  <si>
    <t>6,800 </t>
  </si>
  <si>
    <t>2,091 </t>
  </si>
  <si>
    <t>8,891 </t>
  </si>
  <si>
    <t>2,470 </t>
  </si>
  <si>
    <t xml:space="preserve">6933 Preston Ave, Livermore, California </t>
  </si>
  <si>
    <t>14,585 </t>
  </si>
  <si>
    <t>12,497 </t>
  </si>
  <si>
    <t>27,082 </t>
  </si>
  <si>
    <t>5,694 </t>
  </si>
  <si>
    <t xml:space="preserve">1006 North Mansfield, Los Angeles, California </t>
  </si>
  <si>
    <t>749 </t>
  </si>
  <si>
    <t>16 </t>
  </si>
  <si>
    <t xml:space="preserve">1025 North Highland Ave, Los Angeles, California </t>
  </si>
  <si>
    <t>10,168 </t>
  </si>
  <si>
    <t>17,842 </t>
  </si>
  <si>
    <t>28,010 </t>
  </si>
  <si>
    <t>9,174 </t>
  </si>
  <si>
    <t xml:space="preserve">1350 West Grand Ave, Oakland, California </t>
  </si>
  <si>
    <t>15,172 </t>
  </si>
  <si>
    <t>4,629 </t>
  </si>
  <si>
    <t>19,801 </t>
  </si>
  <si>
    <t>12,476 </t>
  </si>
  <si>
    <t xml:space="preserve">1760 North Saint Thomas Circle, Orange, California </t>
  </si>
  <si>
    <t>4,576 </t>
  </si>
  <si>
    <t>1,286 </t>
  </si>
  <si>
    <t xml:space="preserve">8700 Mercury Lane, Pico Rivera, California </t>
  </si>
  <si>
    <t>27,957 </t>
  </si>
  <si>
    <t>67 </t>
  </si>
  <si>
    <t>28,024 </t>
  </si>
  <si>
    <t>5,811 </t>
  </si>
  <si>
    <t xml:space="preserve">8661 Kerns St, San Diego, California </t>
  </si>
  <si>
    <t>6,641 </t>
  </si>
  <si>
    <t>17,153 </t>
  </si>
  <si>
    <t>4,747 </t>
  </si>
  <si>
    <t xml:space="preserve">1915 South Grand Ave, Santa Ana, California </t>
  </si>
  <si>
    <t>3,420 </t>
  </si>
  <si>
    <t>1,095 </t>
  </si>
  <si>
    <t>4,515 </t>
  </si>
  <si>
    <t>1,459 </t>
  </si>
  <si>
    <t xml:space="preserve">2680 Sequoia Dr, South Gate, California </t>
  </si>
  <si>
    <t>6,329 </t>
  </si>
  <si>
    <t>2,104 </t>
  </si>
  <si>
    <t>8,433 </t>
  </si>
  <si>
    <t>3,222 </t>
  </si>
  <si>
    <t xml:space="preserve">111 Uranium Drive, Sunnyvale, California </t>
  </si>
  <si>
    <t>9,645 </t>
  </si>
  <si>
    <t>4,919 </t>
  </si>
  <si>
    <t>14,564 </t>
  </si>
  <si>
    <t>3,102 </t>
  </si>
  <si>
    <t xml:space="preserve">25250 South Schulte Rd, Tracy, California </t>
  </si>
  <si>
    <t>3,049 </t>
  </si>
  <si>
    <t>1,615 </t>
  </si>
  <si>
    <t>4,664 </t>
  </si>
  <si>
    <t>1,354 </t>
  </si>
  <si>
    <t xml:space="preserve">3576 N. Moline, Aurora, Colorado </t>
  </si>
  <si>
    <t>1,583 </t>
  </si>
  <si>
    <t>1,827 </t>
  </si>
  <si>
    <t>3,410 </t>
  </si>
  <si>
    <t>1,066 </t>
  </si>
  <si>
    <t xml:space="preserve">North Stone Ave, Colorado Springs, Colorado </t>
  </si>
  <si>
    <t>2 </t>
  </si>
  <si>
    <t>761 </t>
  </si>
  <si>
    <t>2,671 </t>
  </si>
  <si>
    <t>3,432 </t>
  </si>
  <si>
    <t>1,174 </t>
  </si>
  <si>
    <t xml:space="preserve">11333 E 53rd Ave, Denver, Colorado </t>
  </si>
  <si>
    <t>7,403 </t>
  </si>
  <si>
    <t>9,807 </t>
  </si>
  <si>
    <t>17,210 </t>
  </si>
  <si>
    <t>6,187 </t>
  </si>
  <si>
    <t xml:space="preserve">5151 E. 46th Ave, Denver, Coloardo </t>
  </si>
  <si>
    <t>6,312 </t>
  </si>
  <si>
    <t>569 </t>
  </si>
  <si>
    <t xml:space="preserve">20 Eastern Park Rd, East Hartford, Connecticut </t>
  </si>
  <si>
    <t>7,417 </t>
  </si>
  <si>
    <t>1,180 </t>
  </si>
  <si>
    <t>8,597 </t>
  </si>
  <si>
    <t>5,044 </t>
  </si>
  <si>
    <t xml:space="preserve">Bennett Rd, Suffield, Connecticut </t>
  </si>
  <si>
    <t>1,768 </t>
  </si>
  <si>
    <t>672 </t>
  </si>
  <si>
    <t>2,440 </t>
  </si>
  <si>
    <t>967 </t>
  </si>
  <si>
    <t xml:space="preserve">Kennedy Road, Windsor, Connecticut </t>
  </si>
  <si>
    <t>10,447 </t>
  </si>
  <si>
    <t>29,062 </t>
  </si>
  <si>
    <t>39,509 </t>
  </si>
  <si>
    <t>12,790 </t>
  </si>
  <si>
    <t xml:space="preserve">293 Ella Grasso Rd, Windsor Locks, Connecticut </t>
  </si>
  <si>
    <t>4,021 </t>
  </si>
  <si>
    <t>1,274 </t>
  </si>
  <si>
    <t>5,295 </t>
  </si>
  <si>
    <t>2,120 </t>
  </si>
  <si>
    <t xml:space="preserve">150-200 Todds Ln, Wilmington, Delaware </t>
  </si>
  <si>
    <t>7,226 </t>
  </si>
  <si>
    <t>843 </t>
  </si>
  <si>
    <t>8,069 </t>
  </si>
  <si>
    <t>4,157 </t>
  </si>
  <si>
    <t xml:space="preserve">13280 Vantage Way, Jacksonville, Florida </t>
  </si>
  <si>
    <t>192 </t>
  </si>
  <si>
    <t>2,045 </t>
  </si>
  <si>
    <t>619 </t>
  </si>
  <si>
    <t xml:space="preserve">12855 Starkey Rd, Largo, Florida </t>
  </si>
  <si>
    <t>3,293 </t>
  </si>
  <si>
    <t>2,392 </t>
  </si>
  <si>
    <t>5,685 </t>
  </si>
  <si>
    <t>2,192 </t>
  </si>
  <si>
    <t xml:space="preserve">10002 Satellite Blvd, Orlando, Florida </t>
  </si>
  <si>
    <t>1,927 </t>
  </si>
  <si>
    <t>2,172 </t>
  </si>
  <si>
    <t>631 </t>
  </si>
  <si>
    <t xml:space="preserve">3501 Electronics Way, West Palm Beach, Florida </t>
  </si>
  <si>
    <t>4,201 </t>
  </si>
  <si>
    <t>12,708 </t>
  </si>
  <si>
    <t>16,909 </t>
  </si>
  <si>
    <t>3,978 </t>
  </si>
  <si>
    <t xml:space="preserve">1890 MacArthur Blvd, Atlanta Georgia </t>
  </si>
  <si>
    <t>620 </t>
  </si>
  <si>
    <t>2,406 </t>
  </si>
  <si>
    <t>778 </t>
  </si>
  <si>
    <t xml:space="preserve">3881 Old Gordon Rd, Atlanta, Georgia </t>
  </si>
  <si>
    <t>1,185 </t>
  </si>
  <si>
    <t>291 </t>
  </si>
  <si>
    <t>1,476 </t>
  </si>
  <si>
    <t>677 </t>
  </si>
  <si>
    <t xml:space="preserve">5319 Tulane Drive SW, Atlanta, Georgia </t>
  </si>
  <si>
    <t>2,808 </t>
  </si>
  <si>
    <t>3,131 </t>
  </si>
  <si>
    <t>5,939 </t>
  </si>
  <si>
    <t>1,846 </t>
  </si>
  <si>
    <t xml:space="preserve">3150 Nifda Dr, Smyrna, Georgia </t>
  </si>
  <si>
    <t>463 </t>
  </si>
  <si>
    <t>640 </t>
  </si>
  <si>
    <t>1,103 </t>
  </si>
  <si>
    <t>551 </t>
  </si>
  <si>
    <t xml:space="preserve">1301 S. Rockwell St, Chicago, Illinois </t>
  </si>
  <si>
    <t>7,947 </t>
  </si>
  <si>
    <t>18,461 </t>
  </si>
  <si>
    <t>26,408 </t>
  </si>
  <si>
    <t>11,484 </t>
  </si>
  <si>
    <t xml:space="preserve">2211 W. Pershing Rd, Chicago, Illinois </t>
  </si>
  <si>
    <t>4,264 </t>
  </si>
  <si>
    <t>12,850 </t>
  </si>
  <si>
    <t>17,114 </t>
  </si>
  <si>
    <t>5,639 </t>
  </si>
  <si>
    <t xml:space="preserve">2425 South Halsted St, Chicago, Illinois </t>
  </si>
  <si>
    <t>7,470 </t>
  </si>
  <si>
    <t>925 </t>
  </si>
  <si>
    <t>8,395 </t>
  </si>
  <si>
    <t>3,098 </t>
  </si>
  <si>
    <t xml:space="preserve">2604 West 13th St, Chicago, Illinois </t>
  </si>
  <si>
    <t>404 </t>
  </si>
  <si>
    <t>2,670 </t>
  </si>
  <si>
    <t>3,074 </t>
  </si>
  <si>
    <t>2,111 </t>
  </si>
  <si>
    <t xml:space="preserve">2255 Pratt Blvd, Elk Grove, Illinois </t>
  </si>
  <si>
    <t>1,989 </t>
  </si>
  <si>
    <t>3,622 </t>
  </si>
  <si>
    <t>5,611 </t>
  </si>
  <si>
    <t>741 </t>
  </si>
  <si>
    <t xml:space="preserve">4175 Chandler Dr Opus No. Corp, Hanover Park, Illinois </t>
  </si>
  <si>
    <t>22,048 </t>
  </si>
  <si>
    <t>17 </t>
  </si>
  <si>
    <t>22,065 </t>
  </si>
  <si>
    <t>5,838 </t>
  </si>
  <si>
    <t xml:space="preserve">6120 Churchman Bypass, Indianapolis, Indiana </t>
  </si>
  <si>
    <t>4,827 </t>
  </si>
  <si>
    <t>7,761 </t>
  </si>
  <si>
    <t>12,588 </t>
  </si>
  <si>
    <t>4,013 </t>
  </si>
  <si>
    <t xml:space="preserve">6090 NE 14th Street, Des Moines, Iowa </t>
  </si>
  <si>
    <t>622 </t>
  </si>
  <si>
    <t>313 </t>
  </si>
  <si>
    <t>935 </t>
  </si>
  <si>
    <t>247 </t>
  </si>
  <si>
    <t xml:space="preserve">South 7th St, Louisville, Kentucky </t>
  </si>
  <si>
    <t>4 </t>
  </si>
  <si>
    <t>709 </t>
  </si>
  <si>
    <t>8,166 </t>
  </si>
  <si>
    <t>8,875 </t>
  </si>
  <si>
    <t>2,760 </t>
  </si>
  <si>
    <t>Various</t>
  </si>
  <si>
    <t xml:space="preserve">900 Distributors Row, New Orleans, Louisiana </t>
  </si>
  <si>
    <t>7,607 </t>
  </si>
  <si>
    <t>816 </t>
  </si>
  <si>
    <t>8,423 </t>
  </si>
  <si>
    <t>4,794 </t>
  </si>
  <si>
    <t xml:space="preserve">1274 Commercial Drive, Port Allen, Louisiana </t>
  </si>
  <si>
    <t>2,680 </t>
  </si>
  <si>
    <t>3,133 </t>
  </si>
  <si>
    <t>5,813 </t>
  </si>
  <si>
    <t>1,866 </t>
  </si>
  <si>
    <t xml:space="preserve">8928 McGaw Ct, Columbia, Maryland </t>
  </si>
  <si>
    <t>2,198 </t>
  </si>
  <si>
    <t>5,511 </t>
  </si>
  <si>
    <t>7,709 </t>
  </si>
  <si>
    <t>2,130 </t>
  </si>
  <si>
    <t xml:space="preserve">10641 Iron Bridge Rd, Jessup, Maryland </t>
  </si>
  <si>
    <t>3,782 </t>
  </si>
  <si>
    <t>689 </t>
  </si>
  <si>
    <t>4,471 </t>
  </si>
  <si>
    <t>1,831 </t>
  </si>
  <si>
    <t xml:space="preserve">8275 Patuxent Range Rd, Jessup, Maryland </t>
  </si>
  <si>
    <t>10,105 </t>
  </si>
  <si>
    <t>7,181 </t>
  </si>
  <si>
    <t>17,286 </t>
  </si>
  <si>
    <t>7,003 </t>
  </si>
  <si>
    <t xml:space="preserve">96 High St, Billerica, Massachusetts </t>
  </si>
  <si>
    <t>3,221 </t>
  </si>
  <si>
    <t>3,776 </t>
  </si>
  <si>
    <t>6,997 </t>
  </si>
  <si>
    <t>2,705 </t>
  </si>
  <si>
    <t xml:space="preserve">120 Hampden St, Boston, Massachusetts </t>
  </si>
  <si>
    <t>164 </t>
  </si>
  <si>
    <t>420 </t>
  </si>
  <si>
    <t>584 </t>
  </si>
  <si>
    <t>388 </t>
  </si>
  <si>
    <t xml:space="preserve">32 George St, Boston, Massachusetts </t>
  </si>
  <si>
    <t>1,820 </t>
  </si>
  <si>
    <t>5,067 </t>
  </si>
  <si>
    <t>6,887 </t>
  </si>
  <si>
    <t>4,451 </t>
  </si>
  <si>
    <t xml:space="preserve">3435 Sharps Lot Rd, Dighton, Massachusetts </t>
  </si>
  <si>
    <t>1,911 </t>
  </si>
  <si>
    <t>2,425 </t>
  </si>
  <si>
    <t>1,728 </t>
  </si>
  <si>
    <t xml:space="preserve">77 Constitution Boulevard, Franklin, Massachusetts </t>
  </si>
  <si>
    <t>5,413 </t>
  </si>
  <si>
    <t>48 </t>
  </si>
  <si>
    <t>5,461 </t>
  </si>
  <si>
    <t>43 </t>
  </si>
  <si>
    <t xml:space="preserve">216 Canal St, Lawrence, Massachusetts </t>
  </si>
  <si>
    <t>1,298 </t>
  </si>
  <si>
    <t>975 </t>
  </si>
  <si>
    <t>2,273 </t>
  </si>
  <si>
    <t>902 </t>
  </si>
  <si>
    <t xml:space="preserve">Bearfoot Road, Northboro, Massachusetts </t>
  </si>
  <si>
    <t>55,923 </t>
  </si>
  <si>
    <t>18,343 </t>
  </si>
  <si>
    <t>74,266 </t>
  </si>
  <si>
    <t>27,786 </t>
  </si>
  <si>
    <t xml:space="preserve">6601 Sterling Dr South, Sterling Heights, Michigan </t>
  </si>
  <si>
    <t>1,294 </t>
  </si>
  <si>
    <t>1,048 </t>
  </si>
  <si>
    <t>2,342 </t>
  </si>
  <si>
    <t xml:space="preserve">1985 Bart Ave, Warren, Michigan </t>
  </si>
  <si>
    <t>1,802 </t>
  </si>
  <si>
    <t>314 </t>
  </si>
  <si>
    <t>2,116 </t>
  </si>
  <si>
    <t>784 </t>
  </si>
  <si>
    <t xml:space="preserve">Wahl Court, Warren, Michigan </t>
  </si>
  <si>
    <t>3,426 </t>
  </si>
  <si>
    <t>2,253 </t>
  </si>
  <si>
    <t>5,679 </t>
  </si>
  <si>
    <t>2,876 </t>
  </si>
  <si>
    <t xml:space="preserve">31155 Wixom Rd, Wixom, Michigan </t>
  </si>
  <si>
    <t>4,000 </t>
  </si>
  <si>
    <t>1,142 </t>
  </si>
  <si>
    <t>5,142 </t>
  </si>
  <si>
    <t>1,906 </t>
  </si>
  <si>
    <t xml:space="preserve">3140 Ryder Trail South, Earth City, Missouri </t>
  </si>
  <si>
    <t>3,072 </t>
  </si>
  <si>
    <t>2,796 </t>
  </si>
  <si>
    <t>5,868 </t>
  </si>
  <si>
    <t>1,414 </t>
  </si>
  <si>
    <t xml:space="preserve">Leavenworth St/18th St, Omaha, Nebraska </t>
  </si>
  <si>
    <t>3 </t>
  </si>
  <si>
    <t>2,924 </t>
  </si>
  <si>
    <t>10,273 </t>
  </si>
  <si>
    <t>13,197 </t>
  </si>
  <si>
    <t>3,945 </t>
  </si>
  <si>
    <t xml:space="preserve">4105 North Lamb Blvd, Las Vegas, Nevada </t>
  </si>
  <si>
    <t>3,430 </t>
  </si>
  <si>
    <t>8,614 </t>
  </si>
  <si>
    <t>12,044 </t>
  </si>
  <si>
    <t>3,773 </t>
  </si>
  <si>
    <t xml:space="preserve">17 Hydro Plant Rd, Milton, New Hampshire </t>
  </si>
  <si>
    <t>6,179 </t>
  </si>
  <si>
    <t>4,015 </t>
  </si>
  <si>
    <t>10,194 </t>
  </si>
  <si>
    <t>4,739 </t>
  </si>
  <si>
    <t xml:space="preserve">Kimberly Rd, East Brunsick, New Jersey </t>
  </si>
  <si>
    <t>22,105 </t>
  </si>
  <si>
    <t>5,094 </t>
  </si>
  <si>
    <t>27,199 </t>
  </si>
  <si>
    <t>10,184 </t>
  </si>
  <si>
    <t xml:space="preserve">1189 Magnolia Ave, Elizabeth, New Jersey </t>
  </si>
  <si>
    <t>1,278 </t>
  </si>
  <si>
    <t>2,102 </t>
  </si>
  <si>
    <t>3,380 </t>
  </si>
  <si>
    <t>1,310 </t>
  </si>
  <si>
    <t xml:space="preserve">811 Route 33, Freehold, New Jersey </t>
  </si>
  <si>
    <t>38,697 </t>
  </si>
  <si>
    <t>49,849 </t>
  </si>
  <si>
    <t>88,546 </t>
  </si>
  <si>
    <t>34,649 </t>
  </si>
  <si>
    <t xml:space="preserve">650 Howard Avenue, Somerset, New Jersey </t>
  </si>
  <si>
    <t>3,585 </t>
  </si>
  <si>
    <t>11,303 </t>
  </si>
  <si>
    <t>14,888 </t>
  </si>
  <si>
    <t>3,291 </t>
  </si>
  <si>
    <t xml:space="preserve">555 Gallatin Place, Alburquerque, New Mexico </t>
  </si>
  <si>
    <t>4,083 </t>
  </si>
  <si>
    <t>377 </t>
  </si>
  <si>
    <t>4,460 </t>
  </si>
  <si>
    <t>1,773 </t>
  </si>
  <si>
    <t xml:space="preserve">7500 Los Volcanes Rd NW, Albuquerque, New Mexico </t>
  </si>
  <si>
    <t>2,801 </t>
  </si>
  <si>
    <t>1,791 </t>
  </si>
  <si>
    <t>4,592 </t>
  </si>
  <si>
    <t>1,944 </t>
  </si>
  <si>
    <t xml:space="preserve">100 Bailey Ave, Buffalo, New York </t>
  </si>
  <si>
    <t>1,324 </t>
  </si>
  <si>
    <t>9,528 </t>
  </si>
  <si>
    <t>10,852 </t>
  </si>
  <si>
    <t>4,252 </t>
  </si>
  <si>
    <t xml:space="preserve">64 Leone Ln, Chester, New York </t>
  </si>
  <si>
    <t>5,086 </t>
  </si>
  <si>
    <t>1,047 </t>
  </si>
  <si>
    <t>6,133 </t>
  </si>
  <si>
    <t>2,771 </t>
  </si>
  <si>
    <t xml:space="preserve">1368 County Rd 8, Farmington, New York </t>
  </si>
  <si>
    <t>2,611 </t>
  </si>
  <si>
    <t>4,411 </t>
  </si>
  <si>
    <t>7,022 </t>
  </si>
  <si>
    <t>3,240 </t>
  </si>
  <si>
    <t xml:space="preserve">County Rd 10, Linlithgo, New York </t>
  </si>
  <si>
    <t>102 </t>
  </si>
  <si>
    <t>2,878 </t>
  </si>
  <si>
    <t>2,980 </t>
  </si>
  <si>
    <t>899 </t>
  </si>
  <si>
    <t xml:space="preserve">77 Seaview Blvd, N. Hempstead New York </t>
  </si>
  <si>
    <t>5,719 </t>
  </si>
  <si>
    <t>7,013 </t>
  </si>
  <si>
    <t>1,648 </t>
  </si>
  <si>
    <t xml:space="preserve">37 Hurds Corner Road, Pawling, New York </t>
  </si>
  <si>
    <t>4,323 </t>
  </si>
  <si>
    <t>443 </t>
  </si>
  <si>
    <t>4,766 </t>
  </si>
  <si>
    <t>1,383 </t>
  </si>
  <si>
    <t xml:space="preserve">Ulster Ave/Route 9W, Port Ewen, New York </t>
  </si>
  <si>
    <t>23,137 </t>
  </si>
  <si>
    <t>7,222 </t>
  </si>
  <si>
    <t>30,359 </t>
  </si>
  <si>
    <t>17,537 </t>
  </si>
  <si>
    <t xml:space="preserve">Binnewater Rd, Rosendale, New York </t>
  </si>
  <si>
    <t>9,291 </t>
  </si>
  <si>
    <t>14,433 </t>
  </si>
  <si>
    <t>3,861 </t>
  </si>
  <si>
    <t xml:space="preserve">220 Wavel St, Syracuse, New York </t>
  </si>
  <si>
    <t>2,929 </t>
  </si>
  <si>
    <t>1,983 </t>
  </si>
  <si>
    <t>4,912 </t>
  </si>
  <si>
    <t>2,153 </t>
  </si>
  <si>
    <t xml:space="preserve">14500 Weston Pkwy, Cary, North Carolina </t>
  </si>
  <si>
    <t>1,619 </t>
  </si>
  <si>
    <t>3,499 </t>
  </si>
  <si>
    <t>1,205 </t>
  </si>
  <si>
    <t xml:space="preserve">1034 Hulbert Ave, Cincinnati, Ohio </t>
  </si>
  <si>
    <t>786 </t>
  </si>
  <si>
    <t>1,580 </t>
  </si>
  <si>
    <t>659 </t>
  </si>
  <si>
    <t xml:space="preserve">1275 East 40th, Cleveland, Ohio </t>
  </si>
  <si>
    <t>3,129 </t>
  </si>
  <si>
    <t>354 </t>
  </si>
  <si>
    <t>3,483 </t>
  </si>
  <si>
    <t>1,487 </t>
  </si>
  <si>
    <t xml:space="preserve">7208 Euclid Avenue, Cleveland, Ohio </t>
  </si>
  <si>
    <t>3,336 </t>
  </si>
  <si>
    <t>2,404 </t>
  </si>
  <si>
    <t>5,740 </t>
  </si>
  <si>
    <t>2,002 </t>
  </si>
  <si>
    <t xml:space="preserve">4260 Tuller Ridge Rd, Dublin, Ohio </t>
  </si>
  <si>
    <t>1,030 </t>
  </si>
  <si>
    <t>1,538 </t>
  </si>
  <si>
    <t>2,568 </t>
  </si>
  <si>
    <t xml:space="preserve">2120 Buzick Drive, Obetz, Ohio </t>
  </si>
  <si>
    <t>4,317 </t>
  </si>
  <si>
    <t>12,715 </t>
  </si>
  <si>
    <t>17,032 </t>
  </si>
  <si>
    <t>4,534 </t>
  </si>
  <si>
    <t xml:space="preserve">302 South Byrne Rd, Toledo, Ohio </t>
  </si>
  <si>
    <t>602 </t>
  </si>
  <si>
    <t>804 </t>
  </si>
  <si>
    <t>1,406 </t>
  </si>
  <si>
    <t>431 </t>
  </si>
  <si>
    <t xml:space="preserve">7530 N. Leadbetter Road, Portland, Oregon </t>
  </si>
  <si>
    <t>5,187 </t>
  </si>
  <si>
    <t>1,813 </t>
  </si>
  <si>
    <t>7,000 </t>
  </si>
  <si>
    <t>3,214 </t>
  </si>
  <si>
    <t xml:space="preserve">Branchton Rd, Boyers, Pennsylvania </t>
  </si>
  <si>
    <t>21,166 </t>
  </si>
  <si>
    <t>122,202 </t>
  </si>
  <si>
    <t>143,368 </t>
  </si>
  <si>
    <t>26,668 </t>
  </si>
  <si>
    <t xml:space="preserve">1201 Freedom Rd, Cranberry Township, Pennsylvania </t>
  </si>
  <si>
    <t>1,057 </t>
  </si>
  <si>
    <t>11,953 </t>
  </si>
  <si>
    <t>13,010 </t>
  </si>
  <si>
    <t>4,698 </t>
  </si>
  <si>
    <t xml:space="preserve">800 Carpenters Crossings, Folcroft, Pennsylvania </t>
  </si>
  <si>
    <t>2,457 </t>
  </si>
  <si>
    <t>853 </t>
  </si>
  <si>
    <t>3,310 </t>
  </si>
  <si>
    <t>1,513 </t>
  </si>
  <si>
    <t xml:space="preserve">36 Great Valley Pkwy, Malvern, Pennsylvania </t>
  </si>
  <si>
    <t>2,397 </t>
  </si>
  <si>
    <t>6,421 </t>
  </si>
  <si>
    <t>8,818 </t>
  </si>
  <si>
    <t xml:space="preserve">Henderson Dr/Elmwood Ave, Sharon Hill, Pennsylvania </t>
  </si>
  <si>
    <t>24,153 </t>
  </si>
  <si>
    <t>9,562 </t>
  </si>
  <si>
    <t>33,715 </t>
  </si>
  <si>
    <t>12,690 </t>
  </si>
  <si>
    <t xml:space="preserve">Las Flores Industrial Park, Rio Grande, Puerto Rico </t>
  </si>
  <si>
    <t>4,185 </t>
  </si>
  <si>
    <t>3,225 </t>
  </si>
  <si>
    <t>7,410 </t>
  </si>
  <si>
    <t>2,986 </t>
  </si>
  <si>
    <t xml:space="preserve">24 Snake Hill Road, Chepachet, Rhode Island </t>
  </si>
  <si>
    <t>2,659 </t>
  </si>
  <si>
    <t>1,995 </t>
  </si>
  <si>
    <t>4,654 </t>
  </si>
  <si>
    <t>1,955 </t>
  </si>
  <si>
    <t xml:space="preserve">Mitchell Street, Knoxville, Tennessee </t>
  </si>
  <si>
    <t>718 </t>
  </si>
  <si>
    <t>3,752 </t>
  </si>
  <si>
    <t>4,470 </t>
  </si>
  <si>
    <t>1,053 </t>
  </si>
  <si>
    <t xml:space="preserve">415 Brick Church Park Dr, Nashville, Tennessee </t>
  </si>
  <si>
    <t>2,312 </t>
  </si>
  <si>
    <t>3,681 </t>
  </si>
  <si>
    <t>5,993 </t>
  </si>
  <si>
    <t>2,691 </t>
  </si>
  <si>
    <t xml:space="preserve">6005 Dana Way, Nashville, Tennessee </t>
  </si>
  <si>
    <t>3,629 </t>
  </si>
  <si>
    <t xml:space="preserve">11406 Metric Blvd, Austin, Texas </t>
  </si>
  <si>
    <t>5,489 </t>
  </si>
  <si>
    <t>1,725 </t>
  </si>
  <si>
    <t>7,214 </t>
  </si>
  <si>
    <t>3,025 </t>
  </si>
  <si>
    <t xml:space="preserve">6600 Metropolis Drive, Austin, Texas </t>
  </si>
  <si>
    <t>4,519 </t>
  </si>
  <si>
    <t>242 </t>
  </si>
  <si>
    <t>4,761 </t>
  </si>
  <si>
    <t>531 </t>
  </si>
  <si>
    <t xml:space="preserve">1800 Columbian Club Dr, Carrollton, Texas </t>
  </si>
  <si>
    <t>19,673 </t>
  </si>
  <si>
    <t>64 </t>
  </si>
  <si>
    <t>19,737 </t>
  </si>
  <si>
    <t>6,020 </t>
  </si>
  <si>
    <t xml:space="preserve">1905 John Connally Dr, Carrolton, Texas </t>
  </si>
  <si>
    <t>2,174 </t>
  </si>
  <si>
    <t>394 </t>
  </si>
  <si>
    <t>960 </t>
  </si>
  <si>
    <t xml:space="preserve">Alma St, Dallas, Texas </t>
  </si>
  <si>
    <t>3,431 </t>
  </si>
  <si>
    <t>1,297 </t>
  </si>
  <si>
    <t>4,728 </t>
  </si>
  <si>
    <t>2,020 </t>
  </si>
  <si>
    <t xml:space="preserve">13425 Branchview Ln, Dallas, Texas </t>
  </si>
  <si>
    <t>3,518 </t>
  </si>
  <si>
    <t>3,237 </t>
  </si>
  <si>
    <t>6,755 </t>
  </si>
  <si>
    <t>3,099 </t>
  </si>
  <si>
    <t xml:space="preserve">Cockrell Ave, Dallas, Texas </t>
  </si>
  <si>
    <t>3,950 </t>
  </si>
  <si>
    <t>1,914 </t>
  </si>
  <si>
    <t>5,864 </t>
  </si>
  <si>
    <t>2,652 </t>
  </si>
  <si>
    <t xml:space="preserve">1819 S. Lamar St, Dallas, Texas </t>
  </si>
  <si>
    <t>3,215 </t>
  </si>
  <si>
    <t>596 </t>
  </si>
  <si>
    <t>3,811 </t>
  </si>
  <si>
    <t>1,849 </t>
  </si>
  <si>
    <t xml:space="preserve">2000 Robotics Place Suite B, Fort Worth, Texas </t>
  </si>
  <si>
    <t>5,328 </t>
  </si>
  <si>
    <t>450 </t>
  </si>
  <si>
    <t>5,778 </t>
  </si>
  <si>
    <t>2,051 </t>
  </si>
  <si>
    <t xml:space="preserve">1202 Ave R, Grand Prairie, Texas </t>
  </si>
  <si>
    <t>8,354 </t>
  </si>
  <si>
    <t>1,660 </t>
  </si>
  <si>
    <t>10,014 </t>
  </si>
  <si>
    <t>4,245 </t>
  </si>
  <si>
    <t xml:space="preserve">15333 Hempstead Hwy, Houston, Texas </t>
  </si>
  <si>
    <t>6,327 </t>
  </si>
  <si>
    <t>33,410 </t>
  </si>
  <si>
    <t>39,737 </t>
  </si>
  <si>
    <t>5,615 </t>
  </si>
  <si>
    <t xml:space="preserve">2600 Center Street, Houston, Texas </t>
  </si>
  <si>
    <t>2,840 </t>
  </si>
  <si>
    <t>1,335 </t>
  </si>
  <si>
    <t>4,175 </t>
  </si>
  <si>
    <t>1,870 </t>
  </si>
  <si>
    <t xml:space="preserve">3502 Bissonnet St, Houston, Texas </t>
  </si>
  <si>
    <t>7,687 </t>
  </si>
  <si>
    <t>178 </t>
  </si>
  <si>
    <t>7,865 </t>
  </si>
  <si>
    <t>5,062 </t>
  </si>
  <si>
    <t xml:space="preserve">5249 Glenmont Ave, Houston, Texas </t>
  </si>
  <si>
    <t>3,467 </t>
  </si>
  <si>
    <t>1,775 </t>
  </si>
  <si>
    <t>5,242 </t>
  </si>
  <si>
    <t xml:space="preserve">5707 Chimney Rock, Houston, Texas </t>
  </si>
  <si>
    <t>1,032 </t>
  </si>
  <si>
    <t>916 </t>
  </si>
  <si>
    <t>1,948 </t>
  </si>
  <si>
    <t>746 </t>
  </si>
  <si>
    <t xml:space="preserve">5757 Royalton Dr, Houston, Texas </t>
  </si>
  <si>
    <t>1,795 </t>
  </si>
  <si>
    <t>863 </t>
  </si>
  <si>
    <t>2,658 </t>
  </si>
  <si>
    <t>864 </t>
  </si>
  <si>
    <t xml:space="preserve">6203 Bingle Rd, Houston, Texas </t>
  </si>
  <si>
    <t>3,188 </t>
  </si>
  <si>
    <t>10,845 </t>
  </si>
  <si>
    <t>14,033 </t>
  </si>
  <si>
    <t>6,609 </t>
  </si>
  <si>
    <t xml:space="preserve">9601 West Tidwell, Houston, Texas </t>
  </si>
  <si>
    <t>1,680 </t>
  </si>
  <si>
    <t>486 </t>
  </si>
  <si>
    <t>2,166 </t>
  </si>
  <si>
    <t>756 </t>
  </si>
  <si>
    <t xml:space="preserve">1235 North Union Bower, Irving, Texas </t>
  </si>
  <si>
    <t>1,574 </t>
  </si>
  <si>
    <t>2,534 </t>
  </si>
  <si>
    <t>944 </t>
  </si>
  <si>
    <t xml:space="preserve">15300 FM 1825, Pflugerville, Texas </t>
  </si>
  <si>
    <t>7,381 </t>
  </si>
  <si>
    <t>11,192 </t>
  </si>
  <si>
    <t>2,991 </t>
  </si>
  <si>
    <t xml:space="preserve">929 South Medina St, San Antonio, Texas </t>
  </si>
  <si>
    <t>3,883 </t>
  </si>
  <si>
    <t>1,079 </t>
  </si>
  <si>
    <t>4,962 </t>
  </si>
  <si>
    <t>1,901 </t>
  </si>
  <si>
    <t xml:space="preserve">930 Avenue B, San Antonio, Texas </t>
  </si>
  <si>
    <t>393 </t>
  </si>
  <si>
    <t>564 </t>
  </si>
  <si>
    <t xml:space="preserve">931 North Broadway, San Antonio, Texas </t>
  </si>
  <si>
    <t>3,526 </t>
  </si>
  <si>
    <t>759 </t>
  </si>
  <si>
    <t>4,285 </t>
  </si>
  <si>
    <t>2,142 </t>
  </si>
  <si>
    <t xml:space="preserve">1665 S. 5350 West, Salt Lake City, Utah </t>
  </si>
  <si>
    <t>6,239 </t>
  </si>
  <si>
    <t>2,361 </t>
  </si>
  <si>
    <t>8,600 </t>
  </si>
  <si>
    <t>3,524 </t>
  </si>
  <si>
    <t xml:space="preserve">11052 Lakeridge Pkwy, Ashland, Virginia </t>
  </si>
  <si>
    <t>1,709 </t>
  </si>
  <si>
    <t>3,522 </t>
  </si>
  <si>
    <t xml:space="preserve">4555 Progress Road, Norfolk, Virginia </t>
  </si>
  <si>
    <t>6,527 </t>
  </si>
  <si>
    <t>209 </t>
  </si>
  <si>
    <t>6,736 </t>
  </si>
  <si>
    <t>1,922 </t>
  </si>
  <si>
    <t xml:space="preserve">7700-7730 Southern Dr, Springfield, Virginia </t>
  </si>
  <si>
    <t>14,167 </t>
  </si>
  <si>
    <t>15,980 </t>
  </si>
  <si>
    <t>7,835 </t>
  </si>
  <si>
    <t xml:space="preserve">8001 Research Way, Springfield, Virginia </t>
  </si>
  <si>
    <t>5,230 </t>
  </si>
  <si>
    <t>2,309 </t>
  </si>
  <si>
    <t>7,539 </t>
  </si>
  <si>
    <t>2,119 </t>
  </si>
  <si>
    <t xml:space="preserve">22445 Randolph Dr, Sterling, Virginia </t>
  </si>
  <si>
    <t>7,598 </t>
  </si>
  <si>
    <t>3,647 </t>
  </si>
  <si>
    <t>11,245 </t>
  </si>
  <si>
    <t>4,324 </t>
  </si>
  <si>
    <t xml:space="preserve">307 South 140th St, Burien, Washington </t>
  </si>
  <si>
    <t>2,078 </t>
  </si>
  <si>
    <t>2,062 </t>
  </si>
  <si>
    <t>4,140 </t>
  </si>
  <si>
    <t>1,653 </t>
  </si>
  <si>
    <t xml:space="preserve">8908 W. Hallett Rd, Cheney, Washington </t>
  </si>
  <si>
    <t>510 </t>
  </si>
  <si>
    <t>3,915 </t>
  </si>
  <si>
    <t>4,425 </t>
  </si>
  <si>
    <t>1,177 </t>
  </si>
  <si>
    <t xml:space="preserve">6600 Hardeson Rd, Everett, Washington </t>
  </si>
  <si>
    <t>5,399 </t>
  </si>
  <si>
    <t>3,190 </t>
  </si>
  <si>
    <t>8,589 </t>
  </si>
  <si>
    <t>2,428 </t>
  </si>
  <si>
    <t xml:space="preserve">19826 Russell Rd South, Kent, Washington </t>
  </si>
  <si>
    <t>14,793 </t>
  </si>
  <si>
    <t>8,047 </t>
  </si>
  <si>
    <t>22,840 </t>
  </si>
  <si>
    <t>7,270 </t>
  </si>
  <si>
    <t xml:space="preserve">1201 N. 96th St, Seattle, Washington </t>
  </si>
  <si>
    <t>4,496 </t>
  </si>
  <si>
    <t>1,122 </t>
  </si>
  <si>
    <t>5,618 </t>
  </si>
  <si>
    <t>2,557 </t>
  </si>
  <si>
    <t xml:space="preserve">12021 West Bluemound Rd, Wauwatosa, Wisconsin </t>
  </si>
  <si>
    <t>1,307 </t>
  </si>
  <si>
    <t>2,040 </t>
  </si>
  <si>
    <t>3,347 </t>
  </si>
  <si>
    <t>942 </t>
  </si>
  <si>
    <t>162 </t>
  </si>
  <si>
    <t>767,030 </t>
  </si>
  <si>
    <t>672,245 </t>
  </si>
  <si>
    <t>1,439,275 </t>
  </si>
  <si>
    <t>486,109 </t>
  </si>
  <si>
    <t xml:space="preserve">One Command Court, Bedford </t>
  </si>
  <si>
    <t>3,847 </t>
  </si>
  <si>
    <t>4,809 </t>
  </si>
  <si>
    <t>8,656 </t>
  </si>
  <si>
    <t>2,941 </t>
  </si>
  <si>
    <t xml:space="preserve">195 Summerlea Road, Brampton </t>
  </si>
  <si>
    <t>5,403 </t>
  </si>
  <si>
    <t>5,737 </t>
  </si>
  <si>
    <t>11,140 </t>
  </si>
  <si>
    <t>3,878 </t>
  </si>
  <si>
    <t xml:space="preserve">10 Tilbury Court, Brampton </t>
  </si>
  <si>
    <t>5,007 </t>
  </si>
  <si>
    <t>16,195 </t>
  </si>
  <si>
    <t>21,202 </t>
  </si>
  <si>
    <t>4,284 </t>
  </si>
  <si>
    <t xml:space="preserve">8825 Northbrook Court, Burnaby </t>
  </si>
  <si>
    <t>8,091 </t>
  </si>
  <si>
    <t>1,448 </t>
  </si>
  <si>
    <t>9,539 </t>
  </si>
  <si>
    <t>3,560 </t>
  </si>
  <si>
    <t xml:space="preserve">8088 Glenwood Drive, Burnaby </t>
  </si>
  <si>
    <t>4,326 </t>
  </si>
  <si>
    <t>8,040 </t>
  </si>
  <si>
    <t>12,366 </t>
  </si>
  <si>
    <t>3,170 </t>
  </si>
  <si>
    <t xml:space="preserve">5811 26th Street S.E., Calgary </t>
  </si>
  <si>
    <t>14,658 </t>
  </si>
  <si>
    <t>10,383 </t>
  </si>
  <si>
    <t>25,041 </t>
  </si>
  <si>
    <t>8,384 </t>
  </si>
  <si>
    <t xml:space="preserve">3905-101 Street, Edmonton </t>
  </si>
  <si>
    <t>829 </t>
  </si>
  <si>
    <t>2,849 </t>
  </si>
  <si>
    <t>1,223 </t>
  </si>
  <si>
    <t xml:space="preserve">3005 Boul. Jean-Baptiste Deschamps, Lachine </t>
  </si>
  <si>
    <t>2,751 </t>
  </si>
  <si>
    <t>453 </t>
  </si>
  <si>
    <t>3,204 </t>
  </si>
  <si>
    <t>1,097 </t>
  </si>
  <si>
    <t xml:space="preserve">1655 Fleetwood, Laval </t>
  </si>
  <si>
    <t>8,196 </t>
  </si>
  <si>
    <t>24,691 </t>
  </si>
  <si>
    <t>9,062 </t>
  </si>
  <si>
    <t xml:space="preserve">4005 Richelieu, Montreal </t>
  </si>
  <si>
    <t>1,800 </t>
  </si>
  <si>
    <t>1,343 </t>
  </si>
  <si>
    <t>3,143 </t>
  </si>
  <si>
    <t>1,183 </t>
  </si>
  <si>
    <t xml:space="preserve">1209 Algoma Rd, Ottawa </t>
  </si>
  <si>
    <t>1,059 </t>
  </si>
  <si>
    <t>6,759 </t>
  </si>
  <si>
    <t>7,818 </t>
  </si>
  <si>
    <t>2,836 </t>
  </si>
  <si>
    <t xml:space="preserve">1650 Comstock Rd, Ottawa </t>
  </si>
  <si>
    <t>7,691 </t>
  </si>
  <si>
    <t>2,697 </t>
  </si>
  <si>
    <t>10,388 </t>
  </si>
  <si>
    <t>2,113 </t>
  </si>
  <si>
    <t xml:space="preserve">235 Edson Street, Saskatoon </t>
  </si>
  <si>
    <t>1,562 </t>
  </si>
  <si>
    <t>2,391 </t>
  </si>
  <si>
    <t>549 </t>
  </si>
  <si>
    <t xml:space="preserve">640 Coronation Drive, Scarborough </t>
  </si>
  <si>
    <t>1,023 </t>
  </si>
  <si>
    <t>964 </t>
  </si>
  <si>
    <t xml:space="preserve">610 Sprucewood Ave, Windsor </t>
  </si>
  <si>
    <t>537 </t>
  </si>
  <si>
    <t>1,780 </t>
  </si>
  <si>
    <t>416 </t>
  </si>
  <si>
    <t>15 </t>
  </si>
  <si>
    <t>68,774 </t>
  </si>
  <si>
    <t>78,310 </t>
  </si>
  <si>
    <t>147,084 </t>
  </si>
  <si>
    <t>45,660 </t>
  </si>
  <si>
    <t>177 </t>
  </si>
  <si>
    <t>835,804 </t>
  </si>
  <si>
    <t>750,555 </t>
  </si>
  <si>
    <t>1,586,359 </t>
  </si>
  <si>
    <t>531,769 </t>
  </si>
  <si>
    <t>Cost capitalized</t>
  </si>
  <si>
    <t>subsequent to</t>
  </si>
  <si>
    <t>Gross amount</t>
  </si>
  <si>
    <t>carried at close</t>
  </si>
  <si>
    <t>depreciation at</t>
  </si>
  <si>
    <t>close of current</t>
  </si>
  <si>
    <t>construction or</t>
  </si>
  <si>
    <t>Life on which</t>
  </si>
  <si>
    <t>depreciation in</t>
  </si>
  <si>
    <t>latest income</t>
  </si>
  <si>
    <r>
      <t>Europe</t>
    </r>
    <r>
      <rPr>
        <sz val="7"/>
        <color theme="1"/>
        <rFont val="Times New Roman"/>
        <family val="1"/>
      </rPr>
      <t> </t>
    </r>
  </si>
  <si>
    <t xml:space="preserve">Gewerbeparkstr. 3, Vienna, Austria </t>
  </si>
  <si>
    <t>6,542 </t>
  </si>
  <si>
    <t>1,777 </t>
  </si>
  <si>
    <t>8,319 </t>
  </si>
  <si>
    <t>1,260 </t>
  </si>
  <si>
    <t xml:space="preserve">Woluwelaan 147, Diegem, Belgium </t>
  </si>
  <si>
    <t>2,541 </t>
  </si>
  <si>
    <t>4,975 </t>
  </si>
  <si>
    <t>7,516 </t>
  </si>
  <si>
    <t>2,504 </t>
  </si>
  <si>
    <t xml:space="preserve">Jeumont-Schneider, Champagne Sur Seine, France </t>
  </si>
  <si>
    <t>1,750 </t>
  </si>
  <si>
    <t>1,551 </t>
  </si>
  <si>
    <t>3,301 </t>
  </si>
  <si>
    <t>1,231 </t>
  </si>
  <si>
    <t xml:space="preserve">ZI des Sables, Morangis, France </t>
  </si>
  <si>
    <t>2,235 </t>
  </si>
  <si>
    <t>12,407 </t>
  </si>
  <si>
    <t>5,830 </t>
  </si>
  <si>
    <t xml:space="preserve">Brommer Weg 1, Wipshausen, Germany </t>
  </si>
  <si>
    <t>3,220 </t>
  </si>
  <si>
    <t>1,697 </t>
  </si>
  <si>
    <t xml:space="preserve">Warehouse and Offices 4 Springhill, Cork, Ireland </t>
  </si>
  <si>
    <t>9,040 </t>
  </si>
  <si>
    <t>10,693 </t>
  </si>
  <si>
    <t>2,754 </t>
  </si>
  <si>
    <t xml:space="preserve">17 Crag Terrace, Dublin, Ireland </t>
  </si>
  <si>
    <t>2,818 </t>
  </si>
  <si>
    <t>996 </t>
  </si>
  <si>
    <t>3,814 </t>
  </si>
  <si>
    <t xml:space="preserve">Damastown Industrial Park, Dublin, Ireland </t>
  </si>
  <si>
    <t>16,034 </t>
  </si>
  <si>
    <t>5,781 </t>
  </si>
  <si>
    <t>21,815 </t>
  </si>
  <si>
    <t>4,210 </t>
  </si>
  <si>
    <t xml:space="preserve">Howemoss Drive, Aberdeen, Scotland </t>
  </si>
  <si>
    <t>6,970 </t>
  </si>
  <si>
    <t>7,559 </t>
  </si>
  <si>
    <t>14,529 </t>
  </si>
  <si>
    <t>3,084 </t>
  </si>
  <si>
    <t xml:space="preserve">Traquair Road, Innerleithen, Scotland </t>
  </si>
  <si>
    <t>113 </t>
  </si>
  <si>
    <t>2,497 </t>
  </si>
  <si>
    <t>2,610 </t>
  </si>
  <si>
    <t xml:space="preserve">Nettlehill Road, Houston Industrial Estate, Livingston, Scotland </t>
  </si>
  <si>
    <t>11,517 </t>
  </si>
  <si>
    <t>29,434 </t>
  </si>
  <si>
    <t>40,951 </t>
  </si>
  <si>
    <t>14,604 </t>
  </si>
  <si>
    <t xml:space="preserve">Av Madrid s/n Poligono Industrial Matillas, Alcala de Henares, Spain </t>
  </si>
  <si>
    <t>186 </t>
  </si>
  <si>
    <t xml:space="preserve">Calle Bronce, 37, Chiloeches, Spain </t>
  </si>
  <si>
    <t>11,011 </t>
  </si>
  <si>
    <t>13,819 </t>
  </si>
  <si>
    <t>1,552 </t>
  </si>
  <si>
    <t xml:space="preserve">Ctra M.118 , Km.3 Parcela 3, Madrid, Spain </t>
  </si>
  <si>
    <t>3,981 </t>
  </si>
  <si>
    <t>6,054 </t>
  </si>
  <si>
    <t>10,035 </t>
  </si>
  <si>
    <t>4,703 </t>
  </si>
  <si>
    <t xml:space="preserve">Fundicion 8, Rivas-Vaciamadrid, Spain </t>
  </si>
  <si>
    <t>1,022 </t>
  </si>
  <si>
    <t>2,594 </t>
  </si>
  <si>
    <t>3,616 </t>
  </si>
  <si>
    <t>1,221 </t>
  </si>
  <si>
    <t xml:space="preserve">Abanto Ciervava, Spain </t>
  </si>
  <si>
    <t>412 </t>
  </si>
  <si>
    <t xml:space="preserve">628 Western Avenue, Acton, United Kingdom </t>
  </si>
  <si>
    <t>2,070 </t>
  </si>
  <si>
    <t>87 </t>
  </si>
  <si>
    <t>2,157 </t>
  </si>
  <si>
    <t>766 </t>
  </si>
  <si>
    <t xml:space="preserve">65 Egerton Road, Birmingham, United Kingdom </t>
  </si>
  <si>
    <t>6,980 </t>
  </si>
  <si>
    <t>2,897 </t>
  </si>
  <si>
    <t>9,877 </t>
  </si>
  <si>
    <t>4,355 </t>
  </si>
  <si>
    <t xml:space="preserve">Otterham Quay Lane, Gillingham, United Kingdom </t>
  </si>
  <si>
    <t>13 </t>
  </si>
  <si>
    <t>7,418 </t>
  </si>
  <si>
    <t>4,874 </t>
  </si>
  <si>
    <t>12,292 </t>
  </si>
  <si>
    <t>4,730 </t>
  </si>
  <si>
    <t xml:space="preserve">Pennine Way, Hemel Hempstead, United Kingdom </t>
  </si>
  <si>
    <t>10,847 </t>
  </si>
  <si>
    <t>7,482 </t>
  </si>
  <si>
    <t>18,329 </t>
  </si>
  <si>
    <t xml:space="preserve">Kemble Industrial Park, Kemble, United Kingdom </t>
  </si>
  <si>
    <t>5,277 </t>
  </si>
  <si>
    <t>8,926 </t>
  </si>
  <si>
    <t>14,203 </t>
  </si>
  <si>
    <t>8,157 </t>
  </si>
  <si>
    <t xml:space="preserve">Gayton Road, Kings Lynn, United Kingdom </t>
  </si>
  <si>
    <t>3,119 </t>
  </si>
  <si>
    <t>1,872 </t>
  </si>
  <si>
    <t>4,991 </t>
  </si>
  <si>
    <t>2,783 </t>
  </si>
  <si>
    <t xml:space="preserve">24/26 Gillender Street, London, United Kingdom </t>
  </si>
  <si>
    <t>4,666 </t>
  </si>
  <si>
    <t>2,910 </t>
  </si>
  <si>
    <t>7,576 </t>
  </si>
  <si>
    <t>2,390 </t>
  </si>
  <si>
    <t xml:space="preserve">Cody Road, London, United Kingdom </t>
  </si>
  <si>
    <t>20,307 </t>
  </si>
  <si>
    <t>9,204 </t>
  </si>
  <si>
    <t>29,511 </t>
  </si>
  <si>
    <t>9,212 </t>
  </si>
  <si>
    <t xml:space="preserve">Unit 10 High Cross Centre, London, United Kingdom </t>
  </si>
  <si>
    <t>3,598 </t>
  </si>
  <si>
    <t>1,104 </t>
  </si>
  <si>
    <t>4,702 </t>
  </si>
  <si>
    <t>1,153 </t>
  </si>
  <si>
    <t xml:space="preserve">Old Poplar Bus Garage, London, United Kingdom </t>
  </si>
  <si>
    <t>4,639 </t>
  </si>
  <si>
    <t>2,923 </t>
  </si>
  <si>
    <t>7,562 </t>
  </si>
  <si>
    <t xml:space="preserve">17 Broadgate, Oldham, United Kingdom </t>
  </si>
  <si>
    <t>4,039 </t>
  </si>
  <si>
    <t>1,076 </t>
  </si>
  <si>
    <t>5,115 </t>
  </si>
  <si>
    <t>2,074 </t>
  </si>
  <si>
    <t xml:space="preserve">Harpway Lane, Sopley, United Kingdom </t>
  </si>
  <si>
    <t>681 </t>
  </si>
  <si>
    <t>1,781 </t>
  </si>
  <si>
    <t>2,462 </t>
  </si>
  <si>
    <t>1,208 </t>
  </si>
  <si>
    <t xml:space="preserve">Unit 1A Broadmoor Road, Swindom, United Kingdom </t>
  </si>
  <si>
    <t>2,636 </t>
  </si>
  <si>
    <t>1,042 </t>
  </si>
  <si>
    <t>3,678 </t>
  </si>
  <si>
    <t>860 </t>
  </si>
  <si>
    <t>49 </t>
  </si>
  <si>
    <t>166,482 </t>
  </si>
  <si>
    <t>113,857 </t>
  </si>
  <si>
    <t>280,339 </t>
  </si>
  <si>
    <t>94,097 </t>
  </si>
  <si>
    <t>close of current</t>
  </si>
  <si>
    <t xml:space="preserve">Amancio Alcorta 2396, Buenos Aires, Argentina </t>
  </si>
  <si>
    <t>655 </t>
  </si>
  <si>
    <t>2,768 </t>
  </si>
  <si>
    <t>813 </t>
  </si>
  <si>
    <t xml:space="preserve">Azara 1245, Buenos Aires, Argentina </t>
  </si>
  <si>
    <t>166 </t>
  </si>
  <si>
    <t>168 </t>
  </si>
  <si>
    <t>334 </t>
  </si>
  <si>
    <t xml:space="preserve">Saraza 6135, Buenos Aires, Argentina </t>
  </si>
  <si>
    <t>144 </t>
  </si>
  <si>
    <t>272 </t>
  </si>
  <si>
    <t>118 </t>
  </si>
  <si>
    <t xml:space="preserve">Spegazzini, Ezeiza Buenos Aires, Argentina </t>
  </si>
  <si>
    <t>12,773 </t>
  </si>
  <si>
    <t>5,020 </t>
  </si>
  <si>
    <t>17,793 </t>
  </si>
  <si>
    <t>2,483 </t>
  </si>
  <si>
    <t xml:space="preserve">Francisco de Souza e Melo, Rio de Janerio, Brazil </t>
  </si>
  <si>
    <t>1,868 </t>
  </si>
  <si>
    <t>563 </t>
  </si>
  <si>
    <t>2,431 </t>
  </si>
  <si>
    <t>83 </t>
  </si>
  <si>
    <t xml:space="preserve">Hortolandia, Sao Paulo, Brazil </t>
  </si>
  <si>
    <t>24,078 </t>
  </si>
  <si>
    <t>5,518 </t>
  </si>
  <si>
    <t>29,596 </t>
  </si>
  <si>
    <t>1,160 </t>
  </si>
  <si>
    <t xml:space="preserve">El Taqueral 99, Santiago, Chile </t>
  </si>
  <si>
    <t>2,629 </t>
  </si>
  <si>
    <t>35,628 </t>
  </si>
  <si>
    <t>38,257 </t>
  </si>
  <si>
    <t>7,834 </t>
  </si>
  <si>
    <t xml:space="preserve">Panamericana Norte 18900, Santiago, Chile </t>
  </si>
  <si>
    <t>4,001 </t>
  </si>
  <si>
    <t>10,507 </t>
  </si>
  <si>
    <t>14,508 </t>
  </si>
  <si>
    <t>1,588 </t>
  </si>
  <si>
    <t xml:space="preserve">Avenida Prolongacion del Colli 1104, Guadalajara, Mexico </t>
  </si>
  <si>
    <t>374 </t>
  </si>
  <si>
    <t>139 </t>
  </si>
  <si>
    <t>513 </t>
  </si>
  <si>
    <t>79 </t>
  </si>
  <si>
    <t xml:space="preserve">Privada Las Flores No. 25 (G3), Guadalajara, Mexico </t>
  </si>
  <si>
    <t>905 </t>
  </si>
  <si>
    <t>333 </t>
  </si>
  <si>
    <t>1,238 </t>
  </si>
  <si>
    <t>194 </t>
  </si>
  <si>
    <t xml:space="preserve">Carretera Pesqueria Km2.5(M3), Monterrey, Mexico </t>
  </si>
  <si>
    <t>3,537 </t>
  </si>
  <si>
    <t>1,085 </t>
  </si>
  <si>
    <t>4,622 </t>
  </si>
  <si>
    <t xml:space="preserve">Lote 2, Manzana A, (T2&amp; T3), Toluca, Mexico </t>
  </si>
  <si>
    <t>2,204 </t>
  </si>
  <si>
    <t>707 </t>
  </si>
  <si>
    <t>2,911 </t>
  </si>
  <si>
    <t>507 </t>
  </si>
  <si>
    <t xml:space="preserve">Prolongacion de la Calle 7 (T4), Toluca, Mexico </t>
  </si>
  <si>
    <t>7,544 </t>
  </si>
  <si>
    <t>2,580 </t>
  </si>
  <si>
    <t>10,124 </t>
  </si>
  <si>
    <t>1,692 </t>
  </si>
  <si>
    <t xml:space="preserve">Panamericana Sur, KM 57.5, Lima, Peru </t>
  </si>
  <si>
    <t>2,589 </t>
  </si>
  <si>
    <t>1,549 </t>
  </si>
  <si>
    <t>947 </t>
  </si>
  <si>
    <t>2,496 </t>
  </si>
  <si>
    <t>402 </t>
  </si>
  <si>
    <t xml:space="preserve">Av. Elmer Faucett 3462, Lima, Peru </t>
  </si>
  <si>
    <t>4,112 </t>
  </si>
  <si>
    <t>2,296 </t>
  </si>
  <si>
    <t>6,408 </t>
  </si>
  <si>
    <t>1,212 </t>
  </si>
  <si>
    <t xml:space="preserve">Calle Los Claveles-Seccion 3, Lima, Peru </t>
  </si>
  <si>
    <t>8,179 </t>
  </si>
  <si>
    <t>3,614 </t>
  </si>
  <si>
    <t>11,793 </t>
  </si>
  <si>
    <t>3,048 </t>
  </si>
  <si>
    <t>27 </t>
  </si>
  <si>
    <t>74,718 </t>
  </si>
  <si>
    <t>71,490 </t>
  </si>
  <si>
    <t>146,208 </t>
  </si>
  <si>
    <t>22,157 </t>
  </si>
  <si>
    <t xml:space="preserve">8 Whitestone Drive, Austins Ferry, Australia </t>
  </si>
  <si>
    <t>3,438 </t>
  </si>
  <si>
    <t>4,119 </t>
  </si>
  <si>
    <t xml:space="preserve">Warehouse No 4, Shanghai, China </t>
  </si>
  <si>
    <t>1,530 </t>
  </si>
  <si>
    <t>2,560 </t>
  </si>
  <si>
    <t>92 </t>
  </si>
  <si>
    <t>2,211 </t>
  </si>
  <si>
    <t>4,468 </t>
  </si>
  <si>
    <t>6,679 </t>
  </si>
  <si>
    <t>711 </t>
  </si>
  <si>
    <r>
      <t>Total</t>
    </r>
    <r>
      <rPr>
        <sz val="7"/>
        <color theme="1"/>
        <rFont val="Times New Roman"/>
        <family val="1"/>
      </rPr>
      <t> </t>
    </r>
  </si>
  <si>
    <t>255 </t>
  </si>
  <si>
    <t>4,824 </t>
  </si>
  <si>
    <t>1,079,215 </t>
  </si>
  <si>
    <t>940,370 </t>
  </si>
  <si>
    <t>2,019,585 </t>
  </si>
  <si>
    <t>648,734 </t>
  </si>
  <si>
    <t>The above information only includes the real estate facilities that are owned. The gross cost includes the cost for land, land improvements, buildings, building improvements and racking. The listing does not reflect the 839 leased facilities in our real estate portfolio. In addition, the above information does not include any value for capital leases for property that is classified as land, buildings and building improvements in our consolidated financial statements.</t>
  </si>
  <si>
    <t>No single site exceeds 5% of the aggregate gross amounts at which the assets were carried at the close of the period set forth in the table above.</t>
  </si>
  <si>
    <t>Date of construction or acquired represents the date we constructed the facility or acquired the facility through purchase or acquisition.</t>
  </si>
  <si>
    <t>The change in gross carrying amount of real estate owned for the year ended December 31, 2014 is as follows:</t>
  </si>
  <si>
    <t>Gross amount at beginning of period</t>
  </si>
  <si>
    <t>1,949,073 </t>
  </si>
  <si>
    <t>Additions during period:</t>
  </si>
  <si>
    <t>Acquisitions(1)</t>
  </si>
  <si>
    <t>Discretionary capital projects</t>
  </si>
  <si>
    <t>119,654 </t>
  </si>
  <si>
    <t>Other(2)</t>
  </si>
  <si>
    <t>83,330 </t>
  </si>
  <si>
    <t>Deductions during period:</t>
  </si>
  <si>
    <t>Cost of real estate sold or disposed</t>
  </si>
  <si>
    <t>Gross amount at end of period</t>
  </si>
  <si>
    <t>Includes acquisition of sites through business combinations and purchase accounting adjustments.</t>
  </si>
  <si>
    <t>Includes foreign currency exchange rate fluctuations.</t>
  </si>
  <si>
    <t>The aggregate cost for Federal tax purposes at December 31, 2014 of our real estate assets was approximately $1,848,000 (unaudited).</t>
  </si>
  <si>
    <t>The change in accumulated depreciation amount of real estate owned for the year ended December 31, 2014 is as follows:</t>
  </si>
  <si>
    <t>Gross amount of accumulated depreciation at beginning of period</t>
  </si>
  <si>
    <t>592,329 </t>
  </si>
  <si>
    <t>66,617 </t>
  </si>
  <si>
    <t>60,070 </t>
  </si>
  <si>
    <t>Amount of accumulated depreciation for real estate assets sold or disposed</t>
  </si>
  <si>
    <t>Gross amount of end of period</t>
  </si>
  <si>
    <t>Summary of Significant Accounting Policies (Policies)</t>
  </si>
  <si>
    <t>Property, Plant and Equipment</t>
  </si>
  <si>
    <t>Goodwill and Other Intangible Assets</t>
  </si>
  <si>
    <t>Revenues</t>
  </si>
  <si>
    <t>Stock-Based Compensation</t>
  </si>
  <si>
    <t>Income (Loss) Per Share-Basic and Diluted</t>
  </si>
  <si>
    <t>Allowance for Doubtful Accounts and Credit Memo Reserves</t>
  </si>
  <si>
    <t>Summary of Significant Accounting Policies (Tables)</t>
  </si>
  <si>
    <t>Useful lives of Property, Plant and Equipment</t>
  </si>
  <si>
    <t>Property, Plant and Equipment at cost</t>
  </si>
  <si>
    <t>Loss of disposal/write-down of property, plant and equipment (excluding real estate)</t>
  </si>
  <si>
    <t>Reconciliation of liabilities for asset retirement obligations (included in other long-term liabilities)</t>
  </si>
  <si>
    <t>Schedule of carrying value of goodwill, net for each of the reporting units</t>
  </si>
  <si>
    <t>Schedule of changes in the carrying value of goodwill attributable to each reportable operating segment</t>
  </si>
  <si>
    <t>Schedule of gain on sale of real estate, from the sale of buildings in the United Kingdom</t>
  </si>
  <si>
    <t>Gross carrying amount and accumulated amortization</t>
  </si>
  <si>
    <t>Amortization expense</t>
  </si>
  <si>
    <t>Estimated amortization expense for existing intangible assets for the next five succeeding fiscal years</t>
  </si>
  <si>
    <t>Estimated amortization expense for deferred financing coss for the next five succeeding fiscal years</t>
  </si>
  <si>
    <t>Components of prepaid expenses</t>
  </si>
  <si>
    <t>Components of accrued expenses</t>
  </si>
  <si>
    <t>Stock-based compensation expense for Employee Stock-Based Awards related to continuing operations</t>
  </si>
  <si>
    <t>Summary of the weighted average assumptions used for stock option grants</t>
  </si>
  <si>
    <t>Summary of stock option activity</t>
  </si>
  <si>
    <t>Aggregate intrinsic value of stock options exercised</t>
  </si>
  <si>
    <t>Summary of restricted stock and RSU activity</t>
  </si>
  <si>
    <t>Summary of Performance Unit (PU) activity</t>
  </si>
  <si>
    <t>Calculation of basic and diluted net income (loss) per share attributable to the entity</t>
  </si>
  <si>
    <t>Roll forward of allowance for doubtful accounts and credit memo reserves</t>
  </si>
  <si>
    <t>Assets and liabilities carried at fair value measured on a recurring basis</t>
  </si>
  <si>
    <t>Schedule of changes in accumulated other comprehensive items, net</t>
  </si>
  <si>
    <t>Schedule of effect of the immaterial restatement to certain line items</t>
  </si>
  <si>
    <t>Derivative Instruments and Hedging Activities (Tables)</t>
  </si>
  <si>
    <t>Fair value of derivative instruments</t>
  </si>
  <si>
    <t>Fair value of derivative instruments, amount of (gain) loss recognized in income</t>
  </si>
  <si>
    <t>Foreign exchange (losses) gains, net of tax, due to the currency translation adjustments</t>
  </si>
  <si>
    <t>Debt (Tables)</t>
  </si>
  <si>
    <t>Schedule of carrying amount and fair value of long-term debt instruments</t>
  </si>
  <si>
    <t>Schedule of redemption dates and prices of the senior or senior subordinated notes</t>
  </si>
  <si>
    <r>
      <t>6</t>
    </r>
    <r>
      <rPr>
        <b/>
        <sz val="5"/>
        <color theme="1"/>
        <rFont val="Times New Roman"/>
        <family val="1"/>
      </rPr>
      <t>3</t>
    </r>
    <r>
      <rPr>
        <b/>
        <sz val="8"/>
        <color theme="1"/>
        <rFont val="Times New Roman"/>
        <family val="1"/>
      </rPr>
      <t>/</t>
    </r>
    <r>
      <rPr>
        <b/>
        <sz val="5"/>
        <color theme="1"/>
        <rFont val="Times New Roman"/>
        <family val="1"/>
      </rPr>
      <t>4</t>
    </r>
    <r>
      <rPr>
        <b/>
        <sz val="8"/>
        <color theme="1"/>
        <rFont val="Times New Roman"/>
        <family val="1"/>
      </rPr>
      <t>% Notes</t>
    </r>
  </si>
  <si>
    <r>
      <t>7</t>
    </r>
    <r>
      <rPr>
        <b/>
        <sz val="5"/>
        <color theme="1"/>
        <rFont val="Times New Roman"/>
        <family val="1"/>
      </rPr>
      <t>3</t>
    </r>
    <r>
      <rPr>
        <b/>
        <sz val="8"/>
        <color theme="1"/>
        <rFont val="Times New Roman"/>
        <family val="1"/>
      </rPr>
      <t>/</t>
    </r>
    <r>
      <rPr>
        <b/>
        <sz val="5"/>
        <color theme="1"/>
        <rFont val="Times New Roman"/>
        <family val="1"/>
      </rPr>
      <t>4</t>
    </r>
    <r>
      <rPr>
        <b/>
        <sz val="8"/>
        <color theme="1"/>
        <rFont val="Times New Roman"/>
        <family val="1"/>
      </rPr>
      <t>% Notes</t>
    </r>
  </si>
  <si>
    <r>
      <t>8</t>
    </r>
    <r>
      <rPr>
        <b/>
        <sz val="5"/>
        <color theme="1"/>
        <rFont val="Times New Roman"/>
        <family val="1"/>
      </rPr>
      <t>3</t>
    </r>
    <r>
      <rPr>
        <b/>
        <sz val="8"/>
        <color theme="1"/>
        <rFont val="Times New Roman"/>
        <family val="1"/>
      </rPr>
      <t>/</t>
    </r>
    <r>
      <rPr>
        <b/>
        <sz val="5"/>
        <color theme="1"/>
        <rFont val="Times New Roman"/>
        <family val="1"/>
      </rPr>
      <t>8</t>
    </r>
    <r>
      <rPr>
        <b/>
        <sz val="8"/>
        <color theme="1"/>
        <rFont val="Times New Roman"/>
        <family val="1"/>
      </rPr>
      <t>% Notes</t>
    </r>
  </si>
  <si>
    <r>
      <t>5</t>
    </r>
    <r>
      <rPr>
        <b/>
        <sz val="5"/>
        <color theme="1"/>
        <rFont val="Times New Roman"/>
        <family val="1"/>
      </rPr>
      <t>3</t>
    </r>
    <r>
      <rPr>
        <b/>
        <sz val="8"/>
        <color theme="1"/>
        <rFont val="Times New Roman"/>
        <family val="1"/>
      </rPr>
      <t>/</t>
    </r>
    <r>
      <rPr>
        <b/>
        <sz val="5"/>
        <color theme="1"/>
        <rFont val="Times New Roman"/>
        <family val="1"/>
      </rPr>
      <t>4</t>
    </r>
    <r>
      <rPr>
        <b/>
        <sz val="8"/>
        <color theme="1"/>
        <rFont val="Times New Roman"/>
        <family val="1"/>
      </rPr>
      <t>% Notes</t>
    </r>
  </si>
  <si>
    <t>Schedule of maturities of long-term debt</t>
  </si>
  <si>
    <t>Selected Consolidated Financial Statements of Parent, Guarantors, Canada Company and Non-Guarantors (Tables)</t>
  </si>
  <si>
    <t>Schedule of Selected Consolidated Balance Sheets of Parent, Guarantors, Canada Company and Non-Guarantors</t>
  </si>
  <si>
    <t>Schedule of Selected Consolidated Statements of Operations of Parent, Guarantors, Canada Company and Non-Guarantors</t>
  </si>
  <si>
    <t>Schedule of Selected Consolidated Statements of Cash Flows of Parent, Guarantors, Canada Company and Non-Guarantors</t>
  </si>
  <si>
    <t>Acquisitions (Tables)</t>
  </si>
  <si>
    <t>Summary of cumulative consideration paid for acquisitions and preliminary allocation of purchase price paid</t>
  </si>
  <si>
    <t>Income Taxes (Tables)</t>
  </si>
  <si>
    <t>Components of deferred tax assets and deferred tax liabilities</t>
  </si>
  <si>
    <t>Schedule of current and noncurrent deferred tax assets (liabilities)</t>
  </si>
  <si>
    <t>Roll forward of Valuation allowance</t>
  </si>
  <si>
    <t>Components of income (loss) from continuing operations before provision for income taxes</t>
  </si>
  <si>
    <t>Provision (benefit) for income taxes</t>
  </si>
  <si>
    <t>Reconciliation of total income tax expense and amount computed by applying the federal income tax rate</t>
  </si>
  <si>
    <t>Reconciliation of deferred tax assets and liabilities</t>
  </si>
  <si>
    <t>Tax years subject to examination by major tax jurisdictions</t>
  </si>
  <si>
    <t>Reconciliation of unrecognized tax benefits</t>
  </si>
  <si>
    <t>Quarterly Results of Operations (Unaudited) (Tables)</t>
  </si>
  <si>
    <t>Segment Information (Tables)</t>
  </si>
  <si>
    <t>Schedule of analysis of business segment information and reconciliation</t>
  </si>
  <si>
    <t>Schedule of reconciliation of Adjusted OIBDA to income from continuing operations before provision (benefit) for income taxes on a consolidated basis</t>
  </si>
  <si>
    <t>Schedule of operations in different geographical areas</t>
  </si>
  <si>
    <t>Schedule of revenues by product and service lines</t>
  </si>
  <si>
    <t>Commitments and Contingencies (Tables)</t>
  </si>
  <si>
    <t>Schedule of future minimum lease payments for leases</t>
  </si>
  <si>
    <t>Contractual obligations related to purchase commitments</t>
  </si>
  <si>
    <t>Stockholders' Equity Matters (Tables)</t>
  </si>
  <si>
    <t>Schedule of dividend declared and payments</t>
  </si>
  <si>
    <t>Schedule of classification of dividends paid</t>
  </si>
  <si>
    <t>Discontinued Operations (Tables)</t>
  </si>
  <si>
    <t>Discontinued operation</t>
  </si>
  <si>
    <t>Summarized results of operations</t>
  </si>
  <si>
    <t>Restructuring (Tables)</t>
  </si>
  <si>
    <t>Restructuring costs</t>
  </si>
  <si>
    <t>Restructuring costs recorded by segment</t>
  </si>
  <si>
    <t>Summary of Significant Accounting Policies (Details) (USD $)</t>
  </si>
  <si>
    <t>item</t>
  </si>
  <si>
    <t>Cash, Cash Equivalents and Restricted Cash</t>
  </si>
  <si>
    <t>Foreign Currency</t>
  </si>
  <si>
    <t>Foreign currency transaction gains (loss)</t>
  </si>
  <si>
    <t>Targeted percentage of debt portfolio to be fixed with interest rates</t>
  </si>
  <si>
    <t>Number of derivative instrument with contingent features of credit risk</t>
  </si>
  <si>
    <t>The 7 1/4% Notes</t>
  </si>
  <si>
    <t>Stated interest rate (as a percent)</t>
  </si>
  <si>
    <t>6 3/4% Notes</t>
  </si>
  <si>
    <t>Summary of Significant Accounting Policies (Details 2) (USD $)</t>
  </si>
  <si>
    <t>Property, plant and equipment and long-lived assets</t>
  </si>
  <si>
    <t>Property, plant and equipment, stated at cost</t>
  </si>
  <si>
    <t>Capitalization of internal use computer software</t>
  </si>
  <si>
    <t>A reconciliation of liabilities for assets retirement obligation</t>
  </si>
  <si>
    <t>Assets Retirement Obligations, beginning of the year</t>
  </si>
  <si>
    <t>Assets Retirement Obligations, end of the year</t>
  </si>
  <si>
    <t>Buildings and buildings improvements</t>
  </si>
  <si>
    <t>Buildings and buildings improvements | Minimum</t>
  </si>
  <si>
    <t>Useful life</t>
  </si>
  <si>
    <t>5 years</t>
  </si>
  <si>
    <t>Buildings and buildings improvements | Maximum</t>
  </si>
  <si>
    <t>40 years</t>
  </si>
  <si>
    <t>Leasehold improvements | Minimum</t>
  </si>
  <si>
    <t>Leasehold improvements | Maximum</t>
  </si>
  <si>
    <t>10 years</t>
  </si>
  <si>
    <t>Racking | Minimum</t>
  </si>
  <si>
    <t>1 year</t>
  </si>
  <si>
    <t>Racking | Maximum</t>
  </si>
  <si>
    <t>20 years</t>
  </si>
  <si>
    <t>Warehouse equipment and vehicles</t>
  </si>
  <si>
    <t>Warehouse equipment and vehicles | Minimum</t>
  </si>
  <si>
    <t>Warehouse equipment and vehicles | Maximum</t>
  </si>
  <si>
    <t>Furniture and fixtures | Minimum</t>
  </si>
  <si>
    <t>3 years</t>
  </si>
  <si>
    <t>Furniture and fixtures | Maximum</t>
  </si>
  <si>
    <t>Deferred software cost written off</t>
  </si>
  <si>
    <t>Computer hardware and software | Minimum</t>
  </si>
  <si>
    <t>2 years</t>
  </si>
  <si>
    <t>Computer hardware and software | Maximum</t>
  </si>
  <si>
    <t>North American Records and Information Management Business | Computer hardware and software</t>
  </si>
  <si>
    <t>Western European Business | Computer hardware and software</t>
  </si>
  <si>
    <t>Corporate and Other Business | Computer hardware and software</t>
  </si>
  <si>
    <t>Summary of Significant Accounting Policie (Details 3) (USD $)</t>
  </si>
  <si>
    <t>Mar. 31, 2015</t>
  </si>
  <si>
    <t>Indefinite Lived Intangible Assets Excluding Goodwill</t>
  </si>
  <si>
    <t>Indefinite lived intangible assets excluding goodwill</t>
  </si>
  <si>
    <t>Number of reporting units</t>
  </si>
  <si>
    <t>Gross amount of goodwill</t>
  </si>
  <si>
    <t>Balance, beginning of period</t>
  </si>
  <si>
    <t>Allocated to divestiture</t>
  </si>
  <si>
    <t>Fair value and other adjustments</t>
  </si>
  <si>
    <t>Balance, end of period</t>
  </si>
  <si>
    <t>Accumulated amortization</t>
  </si>
  <si>
    <t>Accumulated Goodwill Impairment Balance</t>
  </si>
  <si>
    <t>Total fair value and other adjustments, related to property, plant and equipment, net, customer relationships and deferred income taxes</t>
  </si>
  <si>
    <t>Total fair value and other adjustments related to deferred income taxes</t>
  </si>
  <si>
    <t>Total fair value and other adjustments related to property, plant and equipment and other assumed liabilities</t>
  </si>
  <si>
    <t>Cash received (paid) related to acquisitions made in previous years</t>
  </si>
  <si>
    <t>Emerging Business</t>
  </si>
  <si>
    <t>North American Records and Information Management Business | North American Records and Information Management</t>
  </si>
  <si>
    <t>North American Records and Information Management Business | Intellectual Property Management</t>
  </si>
  <si>
    <t>North American Records and Information Management Business | Fulfillment Services</t>
  </si>
  <si>
    <t>North American Data Management | North American Data Management</t>
  </si>
  <si>
    <t>Western European Business | New Western Europe</t>
  </si>
  <si>
    <t>Other International Business | New Emerging Markets</t>
  </si>
  <si>
    <t>Other International Business | Latin America</t>
  </si>
  <si>
    <t>Other International Business | Australia and Singapore</t>
  </si>
  <si>
    <t>Other International Business | Greater China</t>
  </si>
  <si>
    <t>Other International Business | Russia, Ukraine and Denmark</t>
  </si>
  <si>
    <t>International Business</t>
  </si>
  <si>
    <t>Number of unique reportable segments the former reporting segment has been separated into</t>
  </si>
  <si>
    <t>Summary of Significant Accounting Policies (Details 4) (USD $)</t>
  </si>
  <si>
    <t>Disposition and impairment of long-lived assets by segment</t>
  </si>
  <si>
    <t>Gain (loss) on disposal/write-down of property, plant and equipment (excluding real estate)</t>
  </si>
  <si>
    <t>Write-down of certain facilities</t>
  </si>
  <si>
    <t>Gains (loss) on the retirement of leased vehicles accounted for as a capital lease</t>
  </si>
  <si>
    <t>Summary of Significant Accounting Policies (Details 5) (USD $)</t>
  </si>
  <si>
    <t>Amortizable intangible assets</t>
  </si>
  <si>
    <t>Gross carrying amount</t>
  </si>
  <si>
    <t>Prepaid Expenses and Accrued Expenses</t>
  </si>
  <si>
    <t>Minimum percentage of current assets and liabilities required to be disclosed separately</t>
  </si>
  <si>
    <t>Self-insured liabilities</t>
  </si>
  <si>
    <t>Customer Relationships and Acquisition Costs</t>
  </si>
  <si>
    <t>Customer Relationships and Acquisition Costs | Amortization expense included in depreciation and amortization</t>
  </si>
  <si>
    <t>Customer Relationships and Acquisition Costs | Amortization expense offsetting revenues</t>
  </si>
  <si>
    <t>Deferred Financing Costs | Amortization expense charged to interest expense</t>
  </si>
  <si>
    <t>Initial costs for transport of boxes | Minimum</t>
  </si>
  <si>
    <t>Useful life of finite-lived intangible assets</t>
  </si>
  <si>
    <t>Initial costs for transport of boxes | Maximum</t>
  </si>
  <si>
    <t>30 years</t>
  </si>
  <si>
    <t>Initial costs for transport of boxes | Weighted average</t>
  </si>
  <si>
    <t>25 years</t>
  </si>
  <si>
    <t>Customer's current record management vendor | Minimum</t>
  </si>
  <si>
    <t>Customer's current record management vendor | Maximum</t>
  </si>
  <si>
    <t>15 years</t>
  </si>
  <si>
    <t>Customer's current record management vendor | Weighted average</t>
  </si>
  <si>
    <t>6 years</t>
  </si>
  <si>
    <t>Customer relationship intangible assets | Minimum</t>
  </si>
  <si>
    <t>Customer relationship intangible assets | Maximum</t>
  </si>
  <si>
    <t>Customer relationship intangible assets | Weighted average</t>
  </si>
  <si>
    <t>Other intangible assets</t>
  </si>
  <si>
    <t>Other intangible assets | Minimum</t>
  </si>
  <si>
    <t>Other intangible assets | Maximum</t>
  </si>
  <si>
    <t>Other intangible assets | Weighted average</t>
  </si>
  <si>
    <t>Other intangible assets | Amortization expense included in depreciation and amortization</t>
  </si>
  <si>
    <t>Summary of Significant Accounting Policies (Details 6) (USD $)</t>
  </si>
  <si>
    <t>Stock-based compensation</t>
  </si>
  <si>
    <t>Stock-based compensation expense (income), net of tax</t>
  </si>
  <si>
    <t>Stock-based compensation expense per basic and diluted share (in dollars per share)</t>
  </si>
  <si>
    <t>Stock-based compensation expense per basic share (in dollars per share)</t>
  </si>
  <si>
    <t>Stock-based compensation expense per diluted share (in dollars per share)</t>
  </si>
  <si>
    <t>Continuing Operations</t>
  </si>
  <si>
    <t>Continuing Operations | Cost of sales (excluding depreciation and amortization)</t>
  </si>
  <si>
    <t>Continuing Operations | Selling, general and administrative expenses</t>
  </si>
  <si>
    <t>Summary of Significant Accounting Policies (Details 7) (USD $)</t>
  </si>
  <si>
    <t>Nov. 04, 2014</t>
  </si>
  <si>
    <t>Jan. 20, 2015</t>
  </si>
  <si>
    <t>Employee stock-based awards</t>
  </si>
  <si>
    <t>Total shares authorized for grant</t>
  </si>
  <si>
    <t>Remaining number of shares available for grant</t>
  </si>
  <si>
    <t>Summary of option activity</t>
  </si>
  <si>
    <t>Adjustment associated with special dividends (in shares)</t>
  </si>
  <si>
    <t>Share-Based Compensation, aggregate disclosures</t>
  </si>
  <si>
    <t>Employee stock-based awards, unrecognized compensation costs on nonvested awards</t>
  </si>
  <si>
    <t>Employee stock-based awards, unrecognized compensation costs on nonvested awards, weighted average period of recognition</t>
  </si>
  <si>
    <t>1 year 10 months 24 days</t>
  </si>
  <si>
    <t>Weighted average fair value of options granted (in dollars per share)</t>
  </si>
  <si>
    <t>Weighted average assumptions used for grants</t>
  </si>
  <si>
    <t>Expected volatility (as a percent)</t>
  </si>
  <si>
    <t>Risk-free interest rate (as a percent)</t>
  </si>
  <si>
    <t>Expected dividend yield (as a percent)</t>
  </si>
  <si>
    <t>Expected life of the option</t>
  </si>
  <si>
    <t>6 years 8 months 12 days</t>
  </si>
  <si>
    <t>6 years 3 months 18 days</t>
  </si>
  <si>
    <t>Options outstanding balance, beginning of period (in shares)</t>
  </si>
  <si>
    <t>Options granted (in shares)</t>
  </si>
  <si>
    <t>Options exercised (in shares)</t>
  </si>
  <si>
    <t>Options forfeited (in shares)</t>
  </si>
  <si>
    <t>Options expired (in shares)</t>
  </si>
  <si>
    <t>Options outstanding balance, end of period (in shares)</t>
  </si>
  <si>
    <t>Options exercisable balance (in shares)</t>
  </si>
  <si>
    <t>Options expected to vest (in shares)</t>
  </si>
  <si>
    <t>Weighted Average Exercise Price</t>
  </si>
  <si>
    <t>Weighted average exercise price, options outstanding balance beginning of period (in dollars per share)</t>
  </si>
  <si>
    <t>Weighted average exercise price, options granted (in dollars per share)</t>
  </si>
  <si>
    <t>Weighted average exercise price, options exercised (in dollars per share)</t>
  </si>
  <si>
    <t>Weighted average exercise price, options forfeited (in dollars per share)</t>
  </si>
  <si>
    <t>Weighted average exercise price, options expired (in dollars per share)</t>
  </si>
  <si>
    <t>Weighted average exercise price, options outstanding balance end of period (in dollars per share)</t>
  </si>
  <si>
    <t>Weighted average exercise price, options exercisable (in dollars per share)</t>
  </si>
  <si>
    <t>Weighted average exercise price, options expected to vest (in dollars per share)</t>
  </si>
  <si>
    <t>Weighted average remaining contractual term</t>
  </si>
  <si>
    <t>Weighted average remaining contractual term, options outstanding</t>
  </si>
  <si>
    <t>5 years 2 months 1 day</t>
  </si>
  <si>
    <t>Weighted average remaining contractual term, options exercisable</t>
  </si>
  <si>
    <t>4 years 29 days</t>
  </si>
  <si>
    <t>Weighted average remaining contractual term, options expected to vest</t>
  </si>
  <si>
    <t>7 years 11 months 9 days</t>
  </si>
  <si>
    <t>Aggregate intrinsic value</t>
  </si>
  <si>
    <t>Aggregate intrinsic value, options outstanding</t>
  </si>
  <si>
    <t>Aggregate intrinsic value, options exercisable</t>
  </si>
  <si>
    <t>Aggregate intrinsic value, options expected to vest</t>
  </si>
  <si>
    <t>Stock Options | Non-Employee Directors</t>
  </si>
  <si>
    <t>Award vesting period</t>
  </si>
  <si>
    <t>Majority of stock options</t>
  </si>
  <si>
    <t>Contractual term of awards</t>
  </si>
  <si>
    <t>Ten Year Vesting Options</t>
  </si>
  <si>
    <t>12 years</t>
  </si>
  <si>
    <t>Certain options as a percentage of total outstanding options</t>
  </si>
  <si>
    <t>Three Year Vesting Options</t>
  </si>
  <si>
    <t>Employee stock purchase plan, number of offering periods</t>
  </si>
  <si>
    <t>Employee stock purchase plan, duration of offering periods</t>
  </si>
  <si>
    <t>6 months</t>
  </si>
  <si>
    <t>Employee stock purchase plan, maximum employee subscription rate percent</t>
  </si>
  <si>
    <t>Percentage of market price for the purchase of shares</t>
  </si>
  <si>
    <t>Employee stock purchase plan, shares issued in period</t>
  </si>
  <si>
    <t>Share-based Compensation Arrangement by Share-based Payment Award, Equity Instruments Other than Options</t>
  </si>
  <si>
    <t>Non-vested at the beginning of the period (in shares)</t>
  </si>
  <si>
    <t>Granted (in shares)</t>
  </si>
  <si>
    <t>Vested (in shares)</t>
  </si>
  <si>
    <t>Forfeited (in shares)</t>
  </si>
  <si>
    <t>Non-vested at the end of the period (in shares)</t>
  </si>
  <si>
    <t>Weighted average grant date fair value</t>
  </si>
  <si>
    <t>Weighted average grant date fair value, non-vested, beginning of period (in dollars per share)</t>
  </si>
  <si>
    <t>Weighted average grant date fair value, granted (in dollars per share)</t>
  </si>
  <si>
    <t>Weighted average grant date fair value, vested (in dollars per share)</t>
  </si>
  <si>
    <t>Weighted average grant date fair value, forfeited (in dollars per share)</t>
  </si>
  <si>
    <t>Weighted average grant date fair value, non-vested, end of period (in dollars per share)</t>
  </si>
  <si>
    <t>Restricted Stock and Restricted Stock Units | Minimum</t>
  </si>
  <si>
    <t>Restricted Stock and Restricted Stock Units | Maximum</t>
  </si>
  <si>
    <t>Performance units</t>
  </si>
  <si>
    <t>Dividends accrued</t>
  </si>
  <si>
    <t>Accrued cash dividends</t>
  </si>
  <si>
    <t>Cash dividends paid</t>
  </si>
  <si>
    <t>Total fair value of shares or units vested</t>
  </si>
  <si>
    <t>Performance units disclosure</t>
  </si>
  <si>
    <t>Period of anniversary from the date of grant</t>
  </si>
  <si>
    <t>Qualifying age for grant of performance units</t>
  </si>
  <si>
    <t>55 years</t>
  </si>
  <si>
    <t>Qualifying service period</t>
  </si>
  <si>
    <t>Percentage of achievement of the predefined revenue, revenue growth and ROIC targets</t>
  </si>
  <si>
    <t>Performance units | Revenue or revenue growth and return on invested capital | PUs granted prior to 2014</t>
  </si>
  <si>
    <t>Performance period</t>
  </si>
  <si>
    <t>Performance units | Revenue or revenue growth and return on invested capital | PUs granted in 2014</t>
  </si>
  <si>
    <t>Performance units | Market condition associated with shareholder return of common stock</t>
  </si>
  <si>
    <t>Performance units | Minimum | Revenue or revenue growth and return on invested capital | PUs granted prior to 2014</t>
  </si>
  <si>
    <t>Percentage payout rate</t>
  </si>
  <si>
    <t>Performance units | Minimum | Revenue or revenue growth and return on invested capital | PUs granted in 2014</t>
  </si>
  <si>
    <t>Performance units | Minimum | Market condition associated with shareholder return of common stock</t>
  </si>
  <si>
    <t>Performance units | Maximum | Revenue or revenue growth and return on invested capital | PUs granted prior to 2014</t>
  </si>
  <si>
    <t>Performance units | Maximum | Revenue or revenue growth and return on invested capital | PUs granted in 2014</t>
  </si>
  <si>
    <t>Performance units | Maximum | Market condition associated with shareholder return of common stock</t>
  </si>
  <si>
    <t>Original PU Awards</t>
  </si>
  <si>
    <t>PUs Adjustment</t>
  </si>
  <si>
    <t>Restricted Stock Units</t>
  </si>
  <si>
    <t>Restricted Stock Plan</t>
  </si>
  <si>
    <t>Subsequent event | 2014 Plan</t>
  </si>
  <si>
    <t>Summary of Significant Accounting Policies (Details 8) (USD $)</t>
  </si>
  <si>
    <t>Income (loss) from continuing operations</t>
  </si>
  <si>
    <t>Total income (loss) from discontinued operations</t>
  </si>
  <si>
    <t>Net income (loss) attributable to Iron Mountain Incorporated</t>
  </si>
  <si>
    <t>Weighted-Average Common Shares Outstanding -Basic</t>
  </si>
  <si>
    <t>Effect of dilutive potential stock options (in shares)</t>
  </si>
  <si>
    <t>Effect of dilutive potential restricted stock, RSUs and PUs (in shares)</t>
  </si>
  <si>
    <t>Weighted-Average Common Shares Outstanding-Diluted</t>
  </si>
  <si>
    <t>Earnings (Losses) per share-basic:</t>
  </si>
  <si>
    <t>Income (Loss) from Continuing Operations (in dollars per share)</t>
  </si>
  <si>
    <t>Earnings (Losses) per share-diluted:</t>
  </si>
  <si>
    <t>Antidilutive stock options, RSUs and PUs, excluded from the calculation (in shares)</t>
  </si>
  <si>
    <t>The general period to charge-off uncollectible balances of receivable, as circumstances warrant, is no later than this period of time past due</t>
  </si>
  <si>
    <t>Concentrations of Credit Risk</t>
  </si>
  <si>
    <t>Number of global banks with cash, cash equivalent and restricted cash held on deposit</t>
  </si>
  <si>
    <t>Number of "Triple A" rated money market funds with cash, cash equivalent and restricted cash held on deposit</t>
  </si>
  <si>
    <t>Maximum investment limit in any one mutual fund</t>
  </si>
  <si>
    <t>Maximum investment limit in any one financial institution</t>
  </si>
  <si>
    <t>Cash, cash equivalent and restricted cash</t>
  </si>
  <si>
    <t>Money market funds and time deposits</t>
  </si>
  <si>
    <t>Allowance for doubtful accounts and credit memo reserves</t>
  </si>
  <si>
    <t>Balance at Beginning of the Year</t>
  </si>
  <si>
    <t>Credit Memos Charged to Revenue</t>
  </si>
  <si>
    <t>Allowance for Bad Debts Charged to Expense</t>
  </si>
  <si>
    <t>Balance at End of the Year</t>
  </si>
  <si>
    <t>Summary of Significant Accounting Policies (Details 9) (USD $)</t>
  </si>
  <si>
    <t>Trading securities</t>
  </si>
  <si>
    <t>Available-for-sale and Trading Securities</t>
  </si>
  <si>
    <t>Number of trust that holds marketable securities</t>
  </si>
  <si>
    <t>Net realized and unrealized gain (loss) on trading securities</t>
  </si>
  <si>
    <t>Foreign Currency Cash Flow Hedges</t>
  </si>
  <si>
    <t>Maximum Length of Time Hedged in Foreign Currency Cash Flow Hedge</t>
  </si>
  <si>
    <t>Fair value measured on recurring basis | Total Carrying Value</t>
  </si>
  <si>
    <t>Money market funds</t>
  </si>
  <si>
    <t>Time deposits</t>
  </si>
  <si>
    <t>Derivative assets</t>
  </si>
  <si>
    <t>Derivative liabilities</t>
  </si>
  <si>
    <t>Fair value measured on recurring basis | Quoted prices in active markets (Level 1)</t>
  </si>
  <si>
    <t>Fair value measured on recurring basis | Significant other observable inputs (Level 2)</t>
  </si>
  <si>
    <t>Summary of Significant Accounting Policies (Details 10) (Crossroads Systems, Inc., USD $)</t>
  </si>
  <si>
    <t>Crossroads Systems, Inc.</t>
  </si>
  <si>
    <t>Investments</t>
  </si>
  <si>
    <t>Cost method investment (as a percent)</t>
  </si>
  <si>
    <t>Cost method investment, carrying value</t>
  </si>
  <si>
    <t>Summary of Significant Accounting Policies (Details 11) (USD $)</t>
  </si>
  <si>
    <t>Changes in accumulated other comprehensive items</t>
  </si>
  <si>
    <t>Accumulated Other Comprehensive Income (Loss), Net of Tax, Beginning Balance</t>
  </si>
  <si>
    <t>Other comprehensive loss:</t>
  </si>
  <si>
    <t>Foreign currency translation adjustments</t>
  </si>
  <si>
    <t>Market value adjustments for securities</t>
  </si>
  <si>
    <t>Total Other comprehensive (loss) income</t>
  </si>
  <si>
    <t>Accumulated Other Comprehensive Income (Loss), Net of Tax, Ending Balance</t>
  </si>
  <si>
    <t>Other Expense (Income), Net:</t>
  </si>
  <si>
    <t>Foreign currency transaction losses (gains), net</t>
  </si>
  <si>
    <t>Debt extinguishment expense, net</t>
  </si>
  <si>
    <t>Other, net</t>
  </si>
  <si>
    <t>Summary of Significant Accounting Policies (Details 12) (USD $)</t>
  </si>
  <si>
    <t>Dec. 31, 2011</t>
  </si>
  <si>
    <t>Immaterial Restatement</t>
  </si>
  <si>
    <t>Aggregate reduction in reported revenue</t>
  </si>
  <si>
    <t>Consolidated statement of operations</t>
  </si>
  <si>
    <t>Operating income (loss)</t>
  </si>
  <si>
    <t>Net (Loss) Income</t>
  </si>
  <si>
    <t>Consolidated balance sheet</t>
  </si>
  <si>
    <t>Reduction in reported revenue</t>
  </si>
  <si>
    <t>Cumulative impact, before tax</t>
  </si>
  <si>
    <t>Cumulative impact, net of tax</t>
  </si>
  <si>
    <t>Reduction in reported revenue | Adjustment</t>
  </si>
  <si>
    <t>Derivative Instruments and Hedging Activities (Details)</t>
  </si>
  <si>
    <t>Foreign exchange contracts</t>
  </si>
  <si>
    <t>USD ($)</t>
  </si>
  <si>
    <t>Forward contracts</t>
  </si>
  <si>
    <t>Purchases</t>
  </si>
  <si>
    <t>Euros : U.S. dollars</t>
  </si>
  <si>
    <t>EUR (€)</t>
  </si>
  <si>
    <t>Sales</t>
  </si>
  <si>
    <t>Derivative instruments</t>
  </si>
  <si>
    <t>Notional amount of derivatives</t>
  </si>
  <si>
    <t>Net cash receipts from foreign currency forward contracts</t>
  </si>
  <si>
    <t>Net cash payments from foreign currency forward contracts</t>
  </si>
  <si>
    <t>Derivative Instruments and Hedging Activities (Details 2) (Derivatives Not Designated as Hedging Instruments, USD $)</t>
  </si>
  <si>
    <t>Asset Derivatives</t>
  </si>
  <si>
    <t>Liability Derivatives</t>
  </si>
  <si>
    <t>Foreign exchange contracts | Prepaid expenses and other</t>
  </si>
  <si>
    <t>Foreign exchange contracts | Accrued expenses</t>
  </si>
  <si>
    <t>Derivative Instruments and Hedging Activities (Details 3)</t>
  </si>
  <si>
    <t>Designated Hedging Instruments</t>
  </si>
  <si>
    <t>Net investment</t>
  </si>
  <si>
    <t>Derivatives Not Designated as Hedging Instruments</t>
  </si>
  <si>
    <t>Gains and losses on derivative instruments</t>
  </si>
  <si>
    <t>Total (gain) loss recognized in income on derivatives</t>
  </si>
  <si>
    <t>Net investment hedge</t>
  </si>
  <si>
    <t>Average notional amount of derivatives</t>
  </si>
  <si>
    <t>Foreign exchange (losses) gains</t>
  </si>
  <si>
    <t>Tax benefit (expense) on foreign exchange (losses) gains</t>
  </si>
  <si>
    <t>Foreign exchange (losses) gains, net of tax</t>
  </si>
  <si>
    <t>Cumulative net investment hedge gains (losses) recorded in accumulated other comprehensive items, net</t>
  </si>
  <si>
    <t>Debt (Details)</t>
  </si>
  <si>
    <t>1 Months Ended</t>
  </si>
  <si>
    <t>Sep. 24, 2014</t>
  </si>
  <si>
    <t>Canada Company</t>
  </si>
  <si>
    <t>Aug. 07, 2013</t>
  </si>
  <si>
    <t>Credit Agreement</t>
  </si>
  <si>
    <t>CAD</t>
  </si>
  <si>
    <t>Minimum</t>
  </si>
  <si>
    <t>Maximum</t>
  </si>
  <si>
    <t>Revolving Credit Facility</t>
  </si>
  <si>
    <t>USD</t>
  </si>
  <si>
    <t>EUR</t>
  </si>
  <si>
    <t>AUD</t>
  </si>
  <si>
    <t>Term Loan Facility</t>
  </si>
  <si>
    <t>Jan. 31, 2014</t>
  </si>
  <si>
    <t>GBP (£)</t>
  </si>
  <si>
    <t>Redemption date 2013</t>
  </si>
  <si>
    <t>Redemption date 2014</t>
  </si>
  <si>
    <t>Redemption date 2015</t>
  </si>
  <si>
    <t>Redemption date 2016</t>
  </si>
  <si>
    <t>Redemption date 2017</t>
  </si>
  <si>
    <t>The 7 3/4% Notes</t>
  </si>
  <si>
    <t>Redemption date 2018</t>
  </si>
  <si>
    <t>The 8 3/8% Notes</t>
  </si>
  <si>
    <t>Aug. 31, 2013</t>
  </si>
  <si>
    <t>Redemption date 2019</t>
  </si>
  <si>
    <t>Redemption date 2020</t>
  </si>
  <si>
    <t>CAD Notes</t>
  </si>
  <si>
    <t>GBP Notes</t>
  </si>
  <si>
    <t>Redemption date 2021</t>
  </si>
  <si>
    <t>6% Notes</t>
  </si>
  <si>
    <t>Redemption date 2022</t>
  </si>
  <si>
    <t>The 5 3/4% Notes</t>
  </si>
  <si>
    <t>Redemption date 2023</t>
  </si>
  <si>
    <t>Real Estate Mortgages, Capital Leases and Other</t>
  </si>
  <si>
    <t>Real estate mortgages</t>
  </si>
  <si>
    <t>Capital lease obligations</t>
  </si>
  <si>
    <t>Other notes and obligations</t>
  </si>
  <si>
    <t>The CAD Senior Subordinated Subsidiary Notes, 8% Notes, 8% Notes due 2020 and 8.375% Notes</t>
  </si>
  <si>
    <t>Revolving Credit Facility and Term Loan</t>
  </si>
  <si>
    <t>6% Notes and Senior Subsidiary Notes</t>
  </si>
  <si>
    <t>Aug. 31, 2012</t>
  </si>
  <si>
    <t>The 6 5/8% notes</t>
  </si>
  <si>
    <t>The 8 3/4% Notes</t>
  </si>
  <si>
    <t>Sep. 30, 2012</t>
  </si>
  <si>
    <t>The 6 5/8% Notes and 8 3/4% Notes</t>
  </si>
  <si>
    <t>Total Long-term Debt</t>
  </si>
  <si>
    <t>Less Current Portion</t>
  </si>
  <si>
    <t>Fair Value</t>
  </si>
  <si>
    <t>Capital stock of subsidiaries pledged to secure debt (as a percent)</t>
  </si>
  <si>
    <t>Ownership in U.S. subsidiaries that are considered guarantor (as a percent)</t>
  </si>
  <si>
    <t>Maximum borrowing capacity</t>
  </si>
  <si>
    <t>Optional additional commitments</t>
  </si>
  <si>
    <t>Principal amount of notes</t>
  </si>
  <si>
    <t>Debt Instrument, Frequency of Periodic Payment</t>
  </si>
  <si>
    <t>quarterly</t>
  </si>
  <si>
    <t>Amount of quarterly installments</t>
  </si>
  <si>
    <t>Commitment fee (as a percent)</t>
  </si>
  <si>
    <t>Outstanding borrowings</t>
  </si>
  <si>
    <t>Letters of credit outstanding</t>
  </si>
  <si>
    <t>Period of earnings before interest, taxes, depreciation, amortization and rent expense (EBITDAR) for calculation of remaining borrowing capacity</t>
  </si>
  <si>
    <t>12 months</t>
  </si>
  <si>
    <t>Remaining amount available for borrowing under credit facility</t>
  </si>
  <si>
    <t>Effective interest rate (as a percent)</t>
  </si>
  <si>
    <t>Commitment fees and letters of credit fees</t>
  </si>
  <si>
    <t>Debt covenants</t>
  </si>
  <si>
    <t>Net total lease adjusted leverage ratio</t>
  </si>
  <si>
    <t>Net secured debt lease adjusted leverage ratio</t>
  </si>
  <si>
    <t>Bond leverage ratio, per indentures</t>
  </si>
  <si>
    <t>Fixed charge coverage ratio</t>
  </si>
  <si>
    <t>Aggregate principal amount outstanding</t>
  </si>
  <si>
    <t>Redemption price (as a percent)</t>
  </si>
  <si>
    <t>Repurchase price in the event of change of control, percentage of principal plus accrued and unpaid interest</t>
  </si>
  <si>
    <t>Weighted average interest rate (as a percent)</t>
  </si>
  <si>
    <t>Write-off of deferred financings costs</t>
  </si>
  <si>
    <t>Number of series of subordinated notes</t>
  </si>
  <si>
    <t>Exchange rate of USD per GBP</t>
  </si>
  <si>
    <t>Early extinguishment of debt</t>
  </si>
  <si>
    <t>Aggregate principal amount of public offering</t>
  </si>
  <si>
    <t>Senior notes issued as a percent of par</t>
  </si>
  <si>
    <t>Debt (Details 2) (USD $)</t>
  </si>
  <si>
    <t>Maturities of long-term debt</t>
  </si>
  <si>
    <t>Thereafter</t>
  </si>
  <si>
    <t>Long-Term Gross</t>
  </si>
  <si>
    <t>Net Premiums (Discounts)</t>
  </si>
  <si>
    <t>Total Long-term Debt (including current portion)</t>
  </si>
  <si>
    <t>Selected Consolidated Financial Statements of Parent, Guarantors, Canada Company and Non-Guarantors (Details) (USD $)</t>
  </si>
  <si>
    <t>Consolidating financial statements</t>
  </si>
  <si>
    <t>Percentage of subsidiaries owned</t>
  </si>
  <si>
    <t>Cash and Cash Equivalents</t>
  </si>
  <si>
    <t>Restricted Cash</t>
  </si>
  <si>
    <t>Accounts Receivable</t>
  </si>
  <si>
    <t>Other Current Assets</t>
  </si>
  <si>
    <t>Property, Plant and Equipment, Net</t>
  </si>
  <si>
    <t>Total Other Assets, Net</t>
  </si>
  <si>
    <t>Current Portion of Long-term Debt</t>
  </si>
  <si>
    <t>Total Other Current Liabilities</t>
  </si>
  <si>
    <t>Long-term Debt, Net of Current Portion</t>
  </si>
  <si>
    <t>Intercompany Receivable</t>
  </si>
  <si>
    <t>Long-term Notes Receivable from Affiliates and Intercompany Receivable</t>
  </si>
  <si>
    <t>Investment in Subsidiaries</t>
  </si>
  <si>
    <t>Intercompany Payable</t>
  </si>
  <si>
    <t>Long-term Notes Payable to Affiliates and Intercompany Payable</t>
  </si>
  <si>
    <t>Parent | Reportable legal entities</t>
  </si>
  <si>
    <t>Guarantors | Reportable legal entities</t>
  </si>
  <si>
    <t>Canada Company | Reportable legal entities</t>
  </si>
  <si>
    <t>Non-Guarantors | Reportable legal entities</t>
  </si>
  <si>
    <t>Selected Consolidated Financial Statements of Parent, Guarantors, Canada Company and Non-Guarantors (Details 2) (USD $)</t>
  </si>
  <si>
    <t>Intercompany Service</t>
  </si>
  <si>
    <t>Intercompany Service Cost of Sales</t>
  </si>
  <si>
    <t>Selected Consolidated Financial Statements of Parent, Guarantors, Canada Company and Non-Guarantors (Details 3) (USD $)</t>
  </si>
  <si>
    <t>Dec. 22, 2014</t>
  </si>
  <si>
    <t>Dec. 15, 2014</t>
  </si>
  <si>
    <t>Oct. 15, 2014</t>
  </si>
  <si>
    <t>Jul. 15, 2014</t>
  </si>
  <si>
    <t>Apr. 15, 2014</t>
  </si>
  <si>
    <t>Jan. 15, 2014</t>
  </si>
  <si>
    <t>Oct. 15, 2013</t>
  </si>
  <si>
    <t>Jul. 15, 2013</t>
  </si>
  <si>
    <t>Apr. 15, 2013</t>
  </si>
  <si>
    <t>Acquisitions (Details) (USD $)</t>
  </si>
  <si>
    <t>Apr. 30, 2014</t>
  </si>
  <si>
    <t>Apr. 30, 2012</t>
  </si>
  <si>
    <t>Oct. 31, 2013</t>
  </si>
  <si>
    <t>Feb. 28, 2014</t>
  </si>
  <si>
    <t>Oct. 31, 2014</t>
  </si>
  <si>
    <t>Business Acquisition</t>
  </si>
  <si>
    <t>Switzerland acquisition</t>
  </si>
  <si>
    <t>Purchase price</t>
  </si>
  <si>
    <t>Percentage of previously held ownership interest</t>
  </si>
  <si>
    <t>Equity method of investment</t>
  </si>
  <si>
    <t>Fair value of such interest on the date of acquisition</t>
  </si>
  <si>
    <t>Gain on the transaction to other income (expense), net</t>
  </si>
  <si>
    <t>Control premium paid (as a percent)</t>
  </si>
  <si>
    <t>Grupo Store</t>
  </si>
  <si>
    <t>Cash paid</t>
  </si>
  <si>
    <t>Portion of purchase price for acquisition that was deposited in escrow</t>
  </si>
  <si>
    <t>Number of annual installments in which any escrow amount not distributed to sellers or Company will be released to the sellers</t>
  </si>
  <si>
    <t>Storage rental and records management business in Texas</t>
  </si>
  <si>
    <t>Storage rental and records management and data protection business in Brazil</t>
  </si>
  <si>
    <t>Storage rental and records management and data protection business in Columbia</t>
  </si>
  <si>
    <t>Storage rental and records management and data protection business in Peru</t>
  </si>
  <si>
    <t>Cornerstone Records Management, LLC and its affiliates</t>
  </si>
  <si>
    <t>Tape Management Services Pty Ltd</t>
  </si>
  <si>
    <t>RM Arsiv Yonetim Hizmetleri Ticaret Anonim Sirketi</t>
  </si>
  <si>
    <t>OSG Records Management (Europe) Limited</t>
  </si>
  <si>
    <t>Keepers</t>
  </si>
  <si>
    <t>Securit Records Management</t>
  </si>
  <si>
    <t>Acquisitions (Details 2) (USD $)</t>
  </si>
  <si>
    <t>Goodwill Initially Recorded</t>
  </si>
  <si>
    <t>Consideration paid for acquisitions</t>
  </si>
  <si>
    <t>Cash Paid (gross of cash acquired)</t>
  </si>
  <si>
    <t>Fair Value of Previously Held Equity Interests</t>
  </si>
  <si>
    <t>Fair value of Noncontrolling Interest</t>
  </si>
  <si>
    <t>Total Consideration</t>
  </si>
  <si>
    <t>Cash, Accounts Receivable, Prepaid Expenses, Deferred Income Taxes and Other</t>
  </si>
  <si>
    <t>Customer Relationship Intangible Assets</t>
  </si>
  <si>
    <t>Other Assets</t>
  </si>
  <si>
    <t>Liabilities Assumed and Deferred Income Taxes</t>
  </si>
  <si>
    <t>Total Fair Value of Identifiable Net Assets Acquired</t>
  </si>
  <si>
    <t>Net cash acquired</t>
  </si>
  <si>
    <t>Contingent and other payments related to acquisitions made in previous years</t>
  </si>
  <si>
    <t>Acquisitions (Details 3) (USD $)</t>
  </si>
  <si>
    <t>Consideration paid at closing</t>
  </si>
  <si>
    <t>Customer relationship intangible assets</t>
  </si>
  <si>
    <t>Acquired Finite-Lived Intangible Assets</t>
  </si>
  <si>
    <t>Weighted average life of customer relationship assets associated with acquisitions</t>
  </si>
  <si>
    <t>17 years</t>
  </si>
  <si>
    <t>22 years</t>
  </si>
  <si>
    <t>Consideration payable at 2017</t>
  </si>
  <si>
    <t>Consideration payable at 2020</t>
  </si>
  <si>
    <t>Value of shares owned by joint venture partners</t>
  </si>
  <si>
    <t>Payment of outstanding loan</t>
  </si>
  <si>
    <t>Income Taxes (Details) (USD $)</t>
  </si>
  <si>
    <t>Period of time subject to a separate corporate income tax</t>
  </si>
  <si>
    <t>Accrued liabilities</t>
  </si>
  <si>
    <t>Deferred rent</t>
  </si>
  <si>
    <t>Net operating loss carryforwards</t>
  </si>
  <si>
    <t>Foreign tax credits</t>
  </si>
  <si>
    <t>Stock compensation</t>
  </si>
  <si>
    <t>Federal benefit of unrecognized tax benefits</t>
  </si>
  <si>
    <t>Foreign currency and other adjustments</t>
  </si>
  <si>
    <t>Valuation allowance</t>
  </si>
  <si>
    <t>Other assets, principally due to differences in amortization</t>
  </si>
  <si>
    <t>Plant and equipment principally due to differences in depreciation</t>
  </si>
  <si>
    <t>Revaluation Associated with REIT Conversion, Deferred Tax Assets:</t>
  </si>
  <si>
    <t>Net operating loss carry forwards</t>
  </si>
  <si>
    <t>Deferred tax assets</t>
  </si>
  <si>
    <t>Revaluation Associated with REIT Conversion, Deferred Tax Liabilities:</t>
  </si>
  <si>
    <t>Plant and equipment, principally due to differences in depreciation</t>
  </si>
  <si>
    <t>Deferred tax liabilities</t>
  </si>
  <si>
    <t>Net Deferred Tax Asset/(Liability)</t>
  </si>
  <si>
    <t>Current Year Activity, Deferred Tax Assets:</t>
  </si>
  <si>
    <t>Deferred tax asset</t>
  </si>
  <si>
    <t>Current Year Activity, Deferred Tax Liabilities:</t>
  </si>
  <si>
    <t>Net deferred tax liability</t>
  </si>
  <si>
    <t>Increase in tax provision from continuing operations due to conversion to a REIT</t>
  </si>
  <si>
    <t>Current and noncurrent deferred tax assets (liabilities)</t>
  </si>
  <si>
    <t>The amount that the tax basis of REIT assets, excluding investments in TRSs, is less than the balance sheet value</t>
  </si>
  <si>
    <t>Current deferred tax assets (liabilities)</t>
  </si>
  <si>
    <t>Current deferred tax assets, net</t>
  </si>
  <si>
    <t>Noncurrent deferred tax assets (liabilities)</t>
  </si>
  <si>
    <t>Noncurrent deferred tax liabilities, net</t>
  </si>
  <si>
    <t>Income Taxes (Details 2) (USD $)</t>
  </si>
  <si>
    <t>Reclassification of long-term deferred income tax liabilities</t>
  </si>
  <si>
    <t>Tax carryforwards</t>
  </si>
  <si>
    <t>Net operating loss carryforwards, tax effected</t>
  </si>
  <si>
    <t>Tax benefit</t>
  </si>
  <si>
    <t>Roll forward of valuation allowance:</t>
  </si>
  <si>
    <t>Balance at the End of the Year</t>
  </si>
  <si>
    <t>Tax benefits for awards issued and incremental tax benefits in excess of compensation expense</t>
  </si>
  <si>
    <t>State</t>
  </si>
  <si>
    <t>Net operating loss carryforwards, before tax effect</t>
  </si>
  <si>
    <t>Foreign</t>
  </si>
  <si>
    <t>Net operating loss carryforwards subject to valuation allowance (as a percent)</t>
  </si>
  <si>
    <t>Federal</t>
  </si>
  <si>
    <t>Valuation Allowance of Deferred Tax Assets</t>
  </si>
  <si>
    <t>Charged (Credited) to Expense</t>
  </si>
  <si>
    <t>Other Additions</t>
  </si>
  <si>
    <t>Other Deductions</t>
  </si>
  <si>
    <t>Income Taxes (Details 3) (USD $)</t>
  </si>
  <si>
    <t>Components of income (loss) before provision (benefit) for income taxes and (gain) loss on disposition of real estate:</t>
  </si>
  <si>
    <t>United States</t>
  </si>
  <si>
    <t>Other Foreign</t>
  </si>
  <si>
    <t>Provision (benefit) for income taxes:</t>
  </si>
  <si>
    <t>Federal-current</t>
  </si>
  <si>
    <t>Federal-deferred</t>
  </si>
  <si>
    <t>State-current</t>
  </si>
  <si>
    <t>State-deferred</t>
  </si>
  <si>
    <t>Foreign-current</t>
  </si>
  <si>
    <t>Foreign-deferred</t>
  </si>
  <si>
    <t>Income Tax Expense (Benefit), Total</t>
  </si>
  <si>
    <t>Reconciliation of total income tax expense and applying the federal income tax rate to income before provision (benefit) for income taxes:</t>
  </si>
  <si>
    <t>Computed "expected" tax provision</t>
  </si>
  <si>
    <t>Tax adjustment relating to REIT</t>
  </si>
  <si>
    <t>Deferred tax adjustment and other taxes due to REIT conversion</t>
  </si>
  <si>
    <t>State taxes (net of federal tax benefit)</t>
  </si>
  <si>
    <t>Increase in valuation allowance (net operating losses)</t>
  </si>
  <si>
    <t>Decrease in valuation allowance (foreign tax credits)</t>
  </si>
  <si>
    <t>Foreign repatriation</t>
  </si>
  <si>
    <t>Foreign restructuring</t>
  </si>
  <si>
    <t>Impairment of assets and other transaction costs</t>
  </si>
  <si>
    <t>Reserve accrual (reversal) and audit settlements (net of federal tax benefit)</t>
  </si>
  <si>
    <t>Foreign tax rate differential</t>
  </si>
  <si>
    <t>Disallowed foreign interest, Subpart F income, and other foreign taxes</t>
  </si>
  <si>
    <t>Overall effective tax rate (as a percent)</t>
  </si>
  <si>
    <t>Federal statutory tax rate (as a percent)</t>
  </si>
  <si>
    <t>Increase (decrease) in effective income tax rate (as a percent)</t>
  </si>
  <si>
    <t>Foreign earnings repatriated to utilize both current and carryforward foreign tax credits</t>
  </si>
  <si>
    <t>Foreign earnings repatriated to utilize both current and carryforward foreign tax credits which were previously subject to U.S. taxes</t>
  </si>
  <si>
    <t>Increase in tax provision from continuing operations resulting from foreign tax credit carryforwards</t>
  </si>
  <si>
    <t>Decrease in tax provision from current year foreign tax credits</t>
  </si>
  <si>
    <t>Reversal of valuation allowances related to foreign tax credit carryforwards</t>
  </si>
  <si>
    <t>Net increase in tax provision from continuing operations</t>
  </si>
  <si>
    <t>Net tax (expenses) benefit for the revaluation of certain current and deferred tax assets and liabilities associated REIT conversion</t>
  </si>
  <si>
    <t>Increase in tax provision due to certain amended tax returns to reflect tax accounting method changes consistent with REIT conversion</t>
  </si>
  <si>
    <t>Increase (decrease) in gross interest and penalties recorded</t>
  </si>
  <si>
    <t>Accrued interest and penalties recorded</t>
  </si>
  <si>
    <t>Income Taxes (Details 4) (USD $)</t>
  </si>
  <si>
    <t>Normal statute of limitation Period, federal tax purpose</t>
  </si>
  <si>
    <t>Reconciliation of unrecognized tax benefits:</t>
  </si>
  <si>
    <t>Gross tax contingencies - beginning of the period</t>
  </si>
  <si>
    <t>Gross additions based on tax positions related to the current year</t>
  </si>
  <si>
    <t>Gross additions for tax positions of prior years</t>
  </si>
  <si>
    <t>Gross reductions for tax positions of prior years</t>
  </si>
  <si>
    <t>Lapses of statutes</t>
  </si>
  <si>
    <t>Settlements</t>
  </si>
  <si>
    <t>Gross tax contingencies - end of the period</t>
  </si>
  <si>
    <t>Unrecognized tax benefits included in other long-term liabilities</t>
  </si>
  <si>
    <t>Unrecognized tax benefit included in deferred income taxes</t>
  </si>
  <si>
    <t>Unrecognized tax benefits, net of federal tax benefit</t>
  </si>
  <si>
    <t>Unrecognized tax position, if recognized, that would affect the effective tax rate</t>
  </si>
  <si>
    <t>Normal Statute of Limitation Period for State Tax Purpose</t>
  </si>
  <si>
    <t>Quarterly Results of Operations (Unaudited) (Details) (USD $)</t>
  </si>
  <si>
    <t>Net Income (Loss) Attributable to Iron Mountain Incorporated ( in dollars per share)</t>
  </si>
  <si>
    <t>Change in net income (loss)</t>
  </si>
  <si>
    <t>Change in net income (loss) attributable to Iron Mountain Incorporated due to decrease in operating income</t>
  </si>
  <si>
    <t>Decrease in operating income attributable to increase (decrease) in REIT conversion</t>
  </si>
  <si>
    <t>Change in net income (loss) attributable to Iron Mountain Incorporated due to increase in interest expense</t>
  </si>
  <si>
    <t>Offsetting the decrease in operating income and the increase in interest expense by reduction in other expenses, net</t>
  </si>
  <si>
    <t>Change in net income (loss) attributable to reduction in the provision for income taxes</t>
  </si>
  <si>
    <t>Change in other expenses attributable to reduction in debt extinguishment charges</t>
  </si>
  <si>
    <t>Change in other expenses attributable to increase of foreign currency transaction losses</t>
  </si>
  <si>
    <t>Decrease in operating income attributable to increase in restructuring costs</t>
  </si>
  <si>
    <t>Decrease in operating income attributable to increase in facilities costs primarily associated with facility consolidation</t>
  </si>
  <si>
    <t>Decrease in operating income attributable to increase in other cost</t>
  </si>
  <si>
    <t>Decrease in operating income attributable to depreciation and amortization</t>
  </si>
  <si>
    <t>Decrease in operating income attributable to increase in bad debt expense</t>
  </si>
  <si>
    <t>Decrease in operating income attributable to charitable contributions</t>
  </si>
  <si>
    <t>Decrease in operating income attributable to professional fees and charitable contributions</t>
  </si>
  <si>
    <t>Change in revenue due to unfavorable changes in foreign exchange rates</t>
  </si>
  <si>
    <t>Quarterly Results of Operations</t>
  </si>
  <si>
    <t>Decrease in operating income attributable to increase in sales, marketing and account management costs within North American Business Records and Information Management Business and North American Data Management Business segments</t>
  </si>
  <si>
    <t>Segment Information (Details) (USD $)</t>
  </si>
  <si>
    <t>segment</t>
  </si>
  <si>
    <t>Number of operating segments</t>
  </si>
  <si>
    <t>Segment information</t>
  </si>
  <si>
    <t>Segment Information (Details 2) (USD $)</t>
  </si>
  <si>
    <t>Reconciliation of Adjusted OIBDA to income from continuing operations before provision (benefit) for income taxes on a consolidated basis</t>
  </si>
  <si>
    <t>Less: Depreciation and Amortization</t>
  </si>
  <si>
    <t>(Gain) Loss on Disposal/Write-down of Property, Plant and Equipment (Excluding Real Estate), Net</t>
  </si>
  <si>
    <t>REIT Costs</t>
  </si>
  <si>
    <t>Operations in different geographical areas</t>
  </si>
  <si>
    <t>Total Long-Lived Assets</t>
  </si>
  <si>
    <t>Other International</t>
  </si>
  <si>
    <t>Segment Information (Details 3) (USD $)</t>
  </si>
  <si>
    <t>Revenues by product and service lines</t>
  </si>
  <si>
    <t>Records Management</t>
  </si>
  <si>
    <t>Data Management</t>
  </si>
  <si>
    <t>Information Destruction</t>
  </si>
  <si>
    <t>Commitments and Contingencies (Details) (USD $)</t>
  </si>
  <si>
    <t>Operating lease, leased facilities, term low end of range</t>
  </si>
  <si>
    <t>Operating lease, leased facilities, term high end of range</t>
  </si>
  <si>
    <t>Operating lease, leased facilities, minimum number of renewal options</t>
  </si>
  <si>
    <t>Operating lease, leased facilities, renewal option period</t>
  </si>
  <si>
    <t>Operating lease (primarily computers), average lease life</t>
  </si>
  <si>
    <t>Operating lease, vehicles and office equipment, minimum lease life</t>
  </si>
  <si>
    <t>Operating lease, vehicles and office equipment, maximum lease life</t>
  </si>
  <si>
    <t>7 years</t>
  </si>
  <si>
    <t>Operating lease rent expense</t>
  </si>
  <si>
    <t>Operating Lease Payment</t>
  </si>
  <si>
    <t>Operating Lease Payment, 2015</t>
  </si>
  <si>
    <t>Operating Lease Payment, 2016</t>
  </si>
  <si>
    <t>Operating Lease Payment, 2017</t>
  </si>
  <si>
    <t>Operating Lease Payment, 2018</t>
  </si>
  <si>
    <t>Operating Lease Payment, 2019</t>
  </si>
  <si>
    <t>Operating Lease Payment, Thereafter</t>
  </si>
  <si>
    <t>Operating Lease Payment, Total minimum lease payments</t>
  </si>
  <si>
    <t>Sublease Income</t>
  </si>
  <si>
    <t>Sublease Income, 2015</t>
  </si>
  <si>
    <t>Sublease Income, 2016</t>
  </si>
  <si>
    <t>Sublease Income, 2017</t>
  </si>
  <si>
    <t>Sublease Income, 2018</t>
  </si>
  <si>
    <t>Sublease Income, 2019</t>
  </si>
  <si>
    <t>Sublease Income, Thereafter</t>
  </si>
  <si>
    <t>Sublease Income, Total minimum lease payments</t>
  </si>
  <si>
    <t>Capital Leases, 2015</t>
  </si>
  <si>
    <t>Capital Leases, 2016</t>
  </si>
  <si>
    <t>Capital Leases, 2017</t>
  </si>
  <si>
    <t>Capital Leases, 2018</t>
  </si>
  <si>
    <t>Capital Leases, 2019</t>
  </si>
  <si>
    <t>Capital Leases, Thereafter</t>
  </si>
  <si>
    <t>Capital Leases, Total minimum lease payments</t>
  </si>
  <si>
    <t>Less amounts representing interest</t>
  </si>
  <si>
    <t>Present value of capital lease obligations</t>
  </si>
  <si>
    <t>Contractual obligations related to purchase commitments, 2015</t>
  </si>
  <si>
    <t>Contractual obligations related to purchase commitments, 2016</t>
  </si>
  <si>
    <t>Contractual obligations related to purchase commitments, 2017</t>
  </si>
  <si>
    <t>Contractual obligations related to purchase commitments, 2018</t>
  </si>
  <si>
    <t>Contractual obligations related to purchase commitments, 2019</t>
  </si>
  <si>
    <t>Contractual obligations related to purchase commitments, thereafter</t>
  </si>
  <si>
    <t>Contractual Obligation, Total</t>
  </si>
  <si>
    <t>Commitments and Contingencies (Details 2) (USD $)</t>
  </si>
  <si>
    <t>Dec. 27, 2014</t>
  </si>
  <si>
    <t>Feb. 28, 2015</t>
  </si>
  <si>
    <t>Nov. 30, 2011</t>
  </si>
  <si>
    <t>Feb. 05, 2014</t>
  </si>
  <si>
    <t>Self-Insurance Liabilities</t>
  </si>
  <si>
    <t>Self Insurance Reserve, Current</t>
  </si>
  <si>
    <t>Litigation</t>
  </si>
  <si>
    <t>Loss contingencies, reasonably possible loss exposure in excess of the amount currently accrued</t>
  </si>
  <si>
    <t>Government Contract Billing Matter | California</t>
  </si>
  <si>
    <t>Settlement amount paid</t>
  </si>
  <si>
    <t>Government Contract Billing Matter | United States</t>
  </si>
  <si>
    <t>Commonwealth of Massachusetts Assessment</t>
  </si>
  <si>
    <t>Aggregate amount of assessed tax including tax, interest and penalties</t>
  </si>
  <si>
    <t>Commonwealth of Massachusetts Assessment | Forecast</t>
  </si>
  <si>
    <t>Payment of income tax assessments</t>
  </si>
  <si>
    <t>Italy Fire</t>
  </si>
  <si>
    <t>Number of customer lawsuits</t>
  </si>
  <si>
    <t>Number of customer lawsuits settled</t>
  </si>
  <si>
    <t>Argentina Fire</t>
  </si>
  <si>
    <t>Maximum facility revenue as a percentage of consolidated revenues</t>
  </si>
  <si>
    <t>Related Party Transactions (Details) (Evercore, USD $)</t>
  </si>
  <si>
    <t>5 Months Ended</t>
  </si>
  <si>
    <t>Related party transactions</t>
  </si>
  <si>
    <t>Engagement and other fees incurred</t>
  </si>
  <si>
    <t>Engagement Fees</t>
  </si>
  <si>
    <t>401(k) Plans (Details) (USD $)</t>
  </si>
  <si>
    <t>Eligible employee, deferral percentage, low end of range</t>
  </si>
  <si>
    <t>Eligible employee, deferral percentage, high end of range</t>
  </si>
  <si>
    <t>Contributions by employer (in dollars)</t>
  </si>
  <si>
    <t>Stockholders' Equity Matters (Details) (USD $)</t>
  </si>
  <si>
    <t>Nov. 30, 2012</t>
  </si>
  <si>
    <t>Stockholders' Equity Note</t>
  </si>
  <si>
    <t>Dividends declared (in dollars per share)</t>
  </si>
  <si>
    <t>Special distribution declared (in dollars per share)</t>
  </si>
  <si>
    <t>Catch-up distribution declared (in dollars per share)</t>
  </si>
  <si>
    <t>Dividends declared</t>
  </si>
  <si>
    <t>Special distribution declared</t>
  </si>
  <si>
    <t>Catch-up distribution declared</t>
  </si>
  <si>
    <t>Dividends paid ( in dollars per share)</t>
  </si>
  <si>
    <t>Special distribution paid ( in dollars per share)</t>
  </si>
  <si>
    <t>Dividends paid</t>
  </si>
  <si>
    <t>Special distribution paid</t>
  </si>
  <si>
    <t>Amount of declared distributions</t>
  </si>
  <si>
    <t>Number of preferred stock purchase right entitled for each share of common stock</t>
  </si>
  <si>
    <t>Maximum amount the special distribution can be in cash</t>
  </si>
  <si>
    <t>Maximum amount the special distribution can be in cash as a percent of the total special distribution</t>
  </si>
  <si>
    <t>Number of trading days used for value of special dividend</t>
  </si>
  <si>
    <t>3 days</t>
  </si>
  <si>
    <t>Cash portion of special distribution</t>
  </si>
  <si>
    <t>Common stock value for special dividend (in dollars per share)</t>
  </si>
  <si>
    <t>Common stock issued in special dividend (in shares)</t>
  </si>
  <si>
    <t>Percent of dividends paid</t>
  </si>
  <si>
    <t>Nonqualified ordinary dividends</t>
  </si>
  <si>
    <t>Qualified ordinary dividends</t>
  </si>
  <si>
    <t>Return of capital</t>
  </si>
  <si>
    <t>Discontinued Operations (Details) (USD $)</t>
  </si>
  <si>
    <t>Income (Loss) from Discontinued Operations, Net of Tax</t>
  </si>
  <si>
    <t>Total (Loss) Income from Discontinued Operations and Sale, Net of Tax</t>
  </si>
  <si>
    <t>(Loss) Income Before Provision (Benefit) for Income Taxes of Discontinued Operations</t>
  </si>
  <si>
    <t>Restructuring (Details) (USD $)</t>
  </si>
  <si>
    <t>Selling, general and administrative expenses</t>
  </si>
  <si>
    <t>Divestitures (Details) (USD $)</t>
  </si>
  <si>
    <t>Significant Acquisitions and Disposals</t>
  </si>
  <si>
    <t>Goodwill allocated to divested operations</t>
  </si>
  <si>
    <t>Western European Business and Other International Business | International Shredding Operations</t>
  </si>
  <si>
    <t>Proceeds received from sale of assets</t>
  </si>
  <si>
    <t>Portion of sales price being held in escrow</t>
  </si>
  <si>
    <t>Pretax gain on sale of assets, recorded in other (income) expense</t>
  </si>
  <si>
    <t>Net of tax gain on sale of assets</t>
  </si>
  <si>
    <t>SCHEDULE III - SCHEDULE OF REAL ESTATE AND ACCUMULATED DEPRECIATION (Details) (USD $)</t>
  </si>
  <si>
    <t>facility</t>
  </si>
  <si>
    <t>REAL ESTATE AND RELATED DEPRECIATION</t>
  </si>
  <si>
    <t>Facilities (1)</t>
  </si>
  <si>
    <t>Initial cost to Company</t>
  </si>
  <si>
    <t>Cost capitalized subsequent to acquisition</t>
  </si>
  <si>
    <t>Gross amount carried at close of current period (1) (2)</t>
  </si>
  <si>
    <t>Accumulated depreciation at close of current period (1) (2)</t>
  </si>
  <si>
    <t>Number of facilities leased</t>
  </si>
  <si>
    <t>Number of sites exceeding 5% of aggregate gross amount of assets</t>
  </si>
  <si>
    <t>Aggregate gross amount of assets at close of period</t>
  </si>
  <si>
    <t>Europe</t>
  </si>
  <si>
    <t>140 Oxmoor Ct, Birmingham, Alabama | United States</t>
  </si>
  <si>
    <t>140 Oxmoor Ct, Birmingham, Alabama | United States | Maximum</t>
  </si>
  <si>
    <t>Life on which depreciation in latest income statement is computed</t>
  </si>
  <si>
    <t>1420 North Fiesta Blvd, Gilbert, Arizona | United States</t>
  </si>
  <si>
    <t>1420 North Fiesta Blvd, Gilbert, Arizona | United States | Maximum</t>
  </si>
  <si>
    <t>2955 S. 18th Place, Phoenix, Arizona | United States</t>
  </si>
  <si>
    <t>2955 S. 18th Place, Phoenix, Arizona | United States | Maximum</t>
  </si>
  <si>
    <t>4449 South 36th St, Phoenix, Arizona | United States</t>
  </si>
  <si>
    <t>4449 South 36th St, Phoenix, Arizona | United States | Maximum</t>
  </si>
  <si>
    <t>3381 East Global Loop, Tucson, Arizona | United States</t>
  </si>
  <si>
    <t>3381 East Global Loop, Tucson, Arizona | United States | Maximum</t>
  </si>
  <si>
    <t>200 Madrone Way, Felton, California | United States</t>
  </si>
  <si>
    <t>200 Madrone Way, Felton, California | United States | Maximum</t>
  </si>
  <si>
    <t>13379 Jurupa Ave, Fontana, California | United States</t>
  </si>
  <si>
    <t>13379 Jurupa Ave, Fontana, California | United States | Maximum</t>
  </si>
  <si>
    <t>600 Burning Tree Rd, Fullerton, California | United States</t>
  </si>
  <si>
    <t>600 Burning Tree Rd, Fullerton, California | United States | Maximum</t>
  </si>
  <si>
    <t>5086 4th St, Irwindale, California | United States</t>
  </si>
  <si>
    <t>5086 4th St, Irwindale, California | United States | Maximum</t>
  </si>
  <si>
    <t>6933 Preston Ave, Livermore, California | United States</t>
  </si>
  <si>
    <t>6933 Preston Ave, Livermore, California | United States | Maximum</t>
  </si>
  <si>
    <t>1006 North Mansfield, Los Angeles, California | United States</t>
  </si>
  <si>
    <t>1006 North Mansfield, Los Angeles, California | United States | Maximum</t>
  </si>
  <si>
    <t>1025 North Highland Ave, Los Angeles, California | United States</t>
  </si>
  <si>
    <t>1025 North Highland Ave, Los Angeles, California | United States | Maximum</t>
  </si>
  <si>
    <t>1350 West Grand Ave, Oakland, California | United States</t>
  </si>
  <si>
    <t>1350 West Grand Ave, Oakland, California | United States | Maximum</t>
  </si>
  <si>
    <t>1760 North Saint Thomas Circle, Orange, California | United States</t>
  </si>
  <si>
    <t>1760 North Saint Thomas Circle, Orange, California | United States | Maximum</t>
  </si>
  <si>
    <t>8700 Mercury Lane, Pico Rivera, California | United States</t>
  </si>
  <si>
    <t>8700 Mercury Lane, Pico Rivera, California | United States | Maximum</t>
  </si>
  <si>
    <t>8661 Kerns St, San Diego, California | United States</t>
  </si>
  <si>
    <t>8661 Kerns St, San Diego, California | United States | Maximum</t>
  </si>
  <si>
    <t>1915 South Grand Ave, Santa Ana, California | United States</t>
  </si>
  <si>
    <t>1915 South Grand Ave, Santa Ana, California | United States | Maximum</t>
  </si>
  <si>
    <t>2680 Sequoia Dr, South Gate, California | United States</t>
  </si>
  <si>
    <t>2680 Sequoia Dr, South Gate, California | United States | Maximum</t>
  </si>
  <si>
    <t>111 Uranium Drive, Sunnyvale, California | United States</t>
  </si>
  <si>
    <t>111 Uranium Drive, Sunnyvale, California | United States | Maximum</t>
  </si>
  <si>
    <t>25250 South Schulte Rd, Tracy, California | United States</t>
  </si>
  <si>
    <t>25250 South Schulte Rd, Tracy, California | United States | Maximum</t>
  </si>
  <si>
    <t>3576 N. Moline, Aurora, Colorado | United States</t>
  </si>
  <si>
    <t>3576 N. Moline, Aurora, Colorado | United States | Maximum</t>
  </si>
  <si>
    <t>North Stone Ave, Colorado Springs, Colorado | United States</t>
  </si>
  <si>
    <t>North Stone Ave, Colorado Springs, Colorado | United States | Maximum</t>
  </si>
  <si>
    <t>11333 E 53rd Ave, Denver, Colorado | United States</t>
  </si>
  <si>
    <t>11333 E 53rd Ave, Denver, Colorado | United States | Maximum</t>
  </si>
  <si>
    <t>5151 E. 46th Ave, Denver, Colorado | United States</t>
  </si>
  <si>
    <t>5151 E. 46th Ave, Denver, Colorado | United States | Maximum</t>
  </si>
  <si>
    <t>20 Eastern Park Rd, East Hartford, Connecticut | United States</t>
  </si>
  <si>
    <t>20 Eastern Park Rd, East Hartford, Connecticut | United States | Maximum</t>
  </si>
  <si>
    <t>Bennett Rd, Suffield, Connecticut | United States</t>
  </si>
  <si>
    <t>Bennett Rd, Suffield, Connecticut | United States | Maximum</t>
  </si>
  <si>
    <t>Kennedy Road, Windsor, Connecticut | United States</t>
  </si>
  <si>
    <t>Kennedy Road, Windsor, Connecticut | United States | Maximum</t>
  </si>
  <si>
    <t>293 Ella Grasso Rd, Windsor Locks, Connecticut | United States</t>
  </si>
  <si>
    <t>293 Ella Grasso Rd, Windsor Locks, Connecticut | United States | Maximum</t>
  </si>
  <si>
    <t>150-200 Todds Ln, Wilmington, Delaware | United States</t>
  </si>
  <si>
    <t>150-200 Todds Ln, Wilmington, Delaware | United States | Maximum</t>
  </si>
  <si>
    <t>13280 Vantage Way, Jacksonville, Florida | United States</t>
  </si>
  <si>
    <t>13280 Vantage Way, Jacksonville, Florida | United States | Maximum</t>
  </si>
  <si>
    <t>12855 Starkey Rd, Largo, Florida | United States</t>
  </si>
  <si>
    <t>12855 Starkey Rd, Largo, Florida | United States | Maximum</t>
  </si>
  <si>
    <t>10002 Satellite Blvd, Orlando, Florida | United States</t>
  </si>
  <si>
    <t>10002 Satellite Blvd, Orlando, Florida | United States | Maximum</t>
  </si>
  <si>
    <t>3501 Electronics Way, West Palm Beach, Florida | United States</t>
  </si>
  <si>
    <t>3501 Electronics Way, West Palm Beach, Florida | United States | Maximum</t>
  </si>
  <si>
    <t>1890 MacArthur Blvd, Atlanta, Georgia | United States</t>
  </si>
  <si>
    <t>1890 MacArthur Blvd, Atlanta, Georgia | United States | Maximum</t>
  </si>
  <si>
    <t>3881 Old Gordon Rd, Atlanta, Georgia | United States</t>
  </si>
  <si>
    <t>3881 Old Gordon Rd, Atlanta, Georgia | United States | Maximum</t>
  </si>
  <si>
    <t>5319 Tulane Drive SW, Atlanta, Georgia | United States</t>
  </si>
  <si>
    <t>5319 Tulane Drive SW, Atlanta, Georgia | United States | Maximum</t>
  </si>
  <si>
    <t>3150 Nifda Dr, Smyrna, Georgia | United States</t>
  </si>
  <si>
    <t>3150 Nifda Dr, Smyrna, Georgia | United States | Maximum</t>
  </si>
  <si>
    <t>1301 S. Rockwell St, Chicago, Illinois | United States</t>
  </si>
  <si>
    <t>1301 S. Rockwell St, Chicago, Illinois | United States | Maximum</t>
  </si>
  <si>
    <t>2211 W. Pershing Rd, Chicago, Illinois | United States</t>
  </si>
  <si>
    <t>2211 W. Pershing Rd, Chicago, Illinois | United States | Maximum</t>
  </si>
  <si>
    <t>2425 South Halsted St, Chicago, Illinois | United States</t>
  </si>
  <si>
    <t>2425 South Halsted St, Chicago, Illinois | United States | Maximum</t>
  </si>
  <si>
    <t>2604 West 13th St, Chicago, Illinois | United States</t>
  </si>
  <si>
    <t>2604 West 13th St, Chicago, Illinois | United States | Maximum</t>
  </si>
  <si>
    <t>2255 Pratt Blvd, Elk Grove, Illinois | United States</t>
  </si>
  <si>
    <t>2255 Pratt Blvd, Elk Grove, Illinois | United States | Maximum</t>
  </si>
  <si>
    <t>4175 Chandler Dr Opus No. Corp, Hanover Park, Illinois | United States</t>
  </si>
  <si>
    <t>4175 Chandler Dr Opus No. Corp, Hanover Park, Illinois | United States | Maximum</t>
  </si>
  <si>
    <t>6120 Churchman Bypass, Indianapolis, Indiana | United States</t>
  </si>
  <si>
    <t>6120 Churchman Bypass, Indianapolis, Indiana | United States | Maximum</t>
  </si>
  <si>
    <t>6090 NE 14th Street, Des Moines, Iowa | United States</t>
  </si>
  <si>
    <t>6090 NE 14th Street, Des Moines, Iowa | United States | Maximum</t>
  </si>
  <si>
    <t>South 7th St, Louisville, Kentucky | United States</t>
  </si>
  <si>
    <t>South 7th St, Louisville, Kentucky | United States | Maximum</t>
  </si>
  <si>
    <t>900 Distributors Row, New Orleans, Louisiana | United States</t>
  </si>
  <si>
    <t>900 Distributors Row, New Orleans, Louisiana | United States | Maximum</t>
  </si>
  <si>
    <t>1274 Commercial Drive, Port Allen, Louisiana | United States</t>
  </si>
  <si>
    <t>1274 Commercial Drive, Port Allen, Louisiana | United States | Maximum</t>
  </si>
  <si>
    <t>8928 McGaw Ct, Columbia, Maryland | United States</t>
  </si>
  <si>
    <t>8928 McGaw Ct, Columbia, Maryland | United States | Maximum</t>
  </si>
  <si>
    <t>10641 Iron Bridge Rd, Jessup, Maryland | United States</t>
  </si>
  <si>
    <t>10641 Iron Bridge Rd, Jessup, Maryland | United States | Maximum</t>
  </si>
  <si>
    <t>8275 Patuxent Range Rd, Jessup, Maryland | United States</t>
  </si>
  <si>
    <t>8275 Patuxent Range Rd, Jessup, Maryland | United States | Maximum</t>
  </si>
  <si>
    <t>96 High St, Billerica, Massachusetts | United States</t>
  </si>
  <si>
    <t>96 High St, Billerica, Massachusetts | United States | Maximum</t>
  </si>
  <si>
    <t>120 Hampden St, Boston, Massachusetts | United States</t>
  </si>
  <si>
    <t>120 Hampden St, Boston, Massachusetts | United States | Maximum</t>
  </si>
  <si>
    <t>32 George St, Boston, Massachusetts | United States</t>
  </si>
  <si>
    <t>32 George St, Boston, Massachusetts | United States | Maximum</t>
  </si>
  <si>
    <t>3435 Sharps Lot Rd, Dighton, Massachusetts | United States</t>
  </si>
  <si>
    <t>3435 Sharps Lot Rd, Dighton, Massachusetts | United States | Maximum</t>
  </si>
  <si>
    <t>77 Constitution Boulevard, Franklin, Massachusetts | United States</t>
  </si>
  <si>
    <t>77 Constitution Boulevard, Franklin, Massachusetts | United States | Maximum</t>
  </si>
  <si>
    <t>216 Canal St, Lawrence, Massachusetts | United States</t>
  </si>
  <si>
    <t>216 Canal St, Lawrence, Massachusetts | United States | Maximum</t>
  </si>
  <si>
    <t>Bearfoot Road, Northboro, Massachusetts | United States</t>
  </si>
  <si>
    <t>Bearfoot Road, Northboro, Massachusetts | United States | Maximum</t>
  </si>
  <si>
    <t>6601 Sterling Dr South, Sterling Heights, Michigan | United States</t>
  </si>
  <si>
    <t>6601 Sterling Dr South, Sterling Heights, Michigan | United States | Maximum</t>
  </si>
  <si>
    <t>1985 Bart Ave, Warren, Michigan | United States</t>
  </si>
  <si>
    <t>1985 Bart Ave, Warren, Michigan | United States | Maximum</t>
  </si>
  <si>
    <t>Wahl Court, Warren, Michigan | United States</t>
  </si>
  <si>
    <t>Wahl Court, Warren, Michigan | United States | Maximum</t>
  </si>
  <si>
    <t>31155 Wixom Rd, Wixom, Michigan | United States</t>
  </si>
  <si>
    <t>31155 Wixom Rd, Wixom, Michigan | United States | Maximum</t>
  </si>
  <si>
    <t>3140 Ryder Trail South, Earth City, Missouri | United States</t>
  </si>
  <si>
    <t>3140 Ryder Trail South, Earth City, Missouri | United States | Maximum</t>
  </si>
  <si>
    <t>Leavenworth St/18th St, Omaha, Nebraska | United States</t>
  </si>
  <si>
    <t>Leavenworth St/18th St, Omaha, Nebraska | United States | Maximum</t>
  </si>
  <si>
    <t>4105 North Lamb Blvd, Las Vegas, Nevada | United States</t>
  </si>
  <si>
    <t>4105 North Lamb Blvd, Las Vegas, Nevada | United States | Maximum</t>
  </si>
  <si>
    <t>17 Hydro Plant Rd, Milton, New Hampshire | United States</t>
  </si>
  <si>
    <t>17 Hydro Plant Rd, Milton, New Hampshire | United States | Maximum</t>
  </si>
  <si>
    <t>Kimberly Rd, East Brunsick, New Jersey | United States</t>
  </si>
  <si>
    <t>Kimberly Rd, East Brunsick, New Jersey | United States | Maximum</t>
  </si>
  <si>
    <t>1189 Magnolia Ave, Elizabeth, New Jersey | United States</t>
  </si>
  <si>
    <t>1189 Magnolia Ave, Elizabeth, New Jersey | United States | Maximum</t>
  </si>
  <si>
    <t>811 Route 33, Freehold, New Jersey | United States</t>
  </si>
  <si>
    <t>811 Route 33, Freehold, New Jersey | United States | Maximum</t>
  </si>
  <si>
    <t>650 Howard Avenue, Somerset, New Jersey | United States</t>
  </si>
  <si>
    <t>650 Howard Avenue, Somerset, New Jersey | United States | Maximum</t>
  </si>
  <si>
    <t>555 Gallatin Place, Albuquerque, New Mexico | United States</t>
  </si>
  <si>
    <t>555 Gallatin Place, Albuquerque, New Mexico | United States | Maximum</t>
  </si>
  <si>
    <t>7500 Los Volcanes Rd NW, Albuquerque, New Mexico | United States</t>
  </si>
  <si>
    <t>7500 Los Volcanes Rd NW, Albuquerque, New Mexico | United States | Maximum</t>
  </si>
  <si>
    <t>100 Bailey Ave, Buffalo, New York | United States</t>
  </si>
  <si>
    <t>100 Bailey Ave, Buffalo, New York | United States | Maximum</t>
  </si>
  <si>
    <t>64 Leone Ln, Chester, New York | United States</t>
  </si>
  <si>
    <t>64 Leone Ln, Chester, New York | United States | Maximum</t>
  </si>
  <si>
    <t>1368 County Rd 8, Farmington, New York | United States</t>
  </si>
  <si>
    <t>1368 County Rd 8, Farmington, New York | United States | Maximum</t>
  </si>
  <si>
    <t>County Rd 10, Linlithgo, New York | United States</t>
  </si>
  <si>
    <t>County Rd 10, Linlithgo, New York | United States | Maximum</t>
  </si>
  <si>
    <t>77 Seaview Blvd, N. Hempstead, New York | United States</t>
  </si>
  <si>
    <t>77 Seaview Blvd, N. Hempstead, New York | United States | Maximum</t>
  </si>
  <si>
    <t>37 Hurds Corner Road, Pawling, New York | United States</t>
  </si>
  <si>
    <t>37 Hurds Corner Road, Pawling, New York | United States | Maximum</t>
  </si>
  <si>
    <t>Ulster Ave/Route 9W, Port Ewen, New York | United States</t>
  </si>
  <si>
    <t>Ulster Ave/Route 9W, Port Ewen, New York | United States | Maximum</t>
  </si>
  <si>
    <t>Binnewater Rd, Rosendale, New York | United States</t>
  </si>
  <si>
    <t>Binnewater Rd, Rosendale, New York | United States | Maximum</t>
  </si>
  <si>
    <t>220 Wavel St, Syracuse, New York | United States</t>
  </si>
  <si>
    <t>220 Wavel St, Syracuse, New York | United States | Maximum</t>
  </si>
  <si>
    <t>14500 Weston Pkwy, Cary, North Carolina | United States</t>
  </si>
  <si>
    <t>14500 Weston Pkwy, Cary, North Carolina | United States | Maximum</t>
  </si>
  <si>
    <t>1034 Hulbert Ave, Cincinnati, Ohio | United States</t>
  </si>
  <si>
    <t>1034 Hulbert Ave, Cincinnati, Ohio | United States | Maximum</t>
  </si>
  <si>
    <t>1275 East 40th, Cleveland, Ohio | United States</t>
  </si>
  <si>
    <t>1275 East 40th, Cleveland, Ohio | United States | Maximum</t>
  </si>
  <si>
    <t>7208 Euclid Avenue, Cleveland, Ohio | United States</t>
  </si>
  <si>
    <t>7208 Euclid Avenue, Cleveland, Ohio | United States | Maximum</t>
  </si>
  <si>
    <t>4260 Tuller Ridge Rd, Dublin, Ohio | United States</t>
  </si>
  <si>
    <t>4260 Tuller Ridge Rd, Dublin, Ohio | United States | Maximum</t>
  </si>
  <si>
    <t>2120 Buzick Drive, Obetz, Ohio | United States</t>
  </si>
  <si>
    <t>2120 Buzick Drive, Obetz, Ohio | United States | Maximum</t>
  </si>
  <si>
    <t>302 South Byrne Rd, Toledo, Ohio | United States</t>
  </si>
  <si>
    <t>302 South Byrne Rd, Toledo, Ohio | United States | Maximum</t>
  </si>
  <si>
    <t>7530 N. Leadbetter Road, Portland, Oregon | United States</t>
  </si>
  <si>
    <t>7530 N. Leadbetter Road, Portland, Oregon | United States | Maximum</t>
  </si>
  <si>
    <t>Branchton Rd, Boyers, Pennsylvania | United States</t>
  </si>
  <si>
    <t>Branchton Rd, Boyers, Pennsylvania | United States | Maximum</t>
  </si>
  <si>
    <t>1201 Freedom Rd, Cranberry Township, Pennsylvania | United States</t>
  </si>
  <si>
    <t>1201 Freedom Rd, Cranberry Township, Pennsylvania | United States | Maximum</t>
  </si>
  <si>
    <t>800 Carpenters Crossings, Folcroft, Pennsylvania | United States</t>
  </si>
  <si>
    <t>800 Carpenters Crossings, Folcroft, Pennsylvania | United States | Maximum</t>
  </si>
  <si>
    <t>36 Great Valley Pkwy, Malvern, Pennsylvania | United States</t>
  </si>
  <si>
    <t>36 Great Valley Pkwy, Malvern, Pennsylvania | United States | Maximum</t>
  </si>
  <si>
    <t>Henderson Dr/Elmwood Ave, Sharon Hill, Pennsylvania | United States</t>
  </si>
  <si>
    <t>Henderson Dr/Elmwood Ave, Sharon Hill, Pennsylvania | United States | Maximum</t>
  </si>
  <si>
    <t>Las Flores Industrial Park, Rio Grande, Puerto Rico | United States</t>
  </si>
  <si>
    <t>Las Flores Industrial Park, Rio Grande, Puerto Rico | United States | Maximum</t>
  </si>
  <si>
    <t>24 Snake Hill Road, Chepachet, Rhode Island | United States</t>
  </si>
  <si>
    <t>24 Snake Hill Road, Chepachet, Rhode Island | United States | Maximum</t>
  </si>
  <si>
    <t>Mitchell Street, Knoxville, Tennessee | United States</t>
  </si>
  <si>
    <t>Mitchell Street, Knoxville, Tennessee | United States | Maximum</t>
  </si>
  <si>
    <t>415 Brick Church Park Dr, Nashville, Tennessee | United States</t>
  </si>
  <si>
    <t>415 Brick Church Park Dr, Nashville, Tennessee | United States | Maximum</t>
  </si>
  <si>
    <t>6005 Dana Way, Nashville, Tennessee | United States</t>
  </si>
  <si>
    <t>6005 Dana Way, Nashville, Tennessee | United States | Maximum</t>
  </si>
  <si>
    <t>11406 Metric Blvd, Austin, Texas | United States</t>
  </si>
  <si>
    <t>11406 Metric Blvd, Austin, Texas | United States | Maximum</t>
  </si>
  <si>
    <t>6600 Metropolis Drive, Austin, Texas | United States</t>
  </si>
  <si>
    <t>6600 Metropolis Drive, Austin, Texas | United States | Maximum</t>
  </si>
  <si>
    <t>1800 Columbian Club Dr, Carrollton, Texas | United States</t>
  </si>
  <si>
    <t>1800 Columbian Club Dr, Carrollton, Texas | United States | Maximum</t>
  </si>
  <si>
    <t>1905 John Connally Dr, Carrollton, Texas | United States</t>
  </si>
  <si>
    <t>1905 John Connally Dr, Carrollton, Texas | United States | Maximum</t>
  </si>
  <si>
    <t>Alma St, Dallas, Texas | United States</t>
  </si>
  <si>
    <t>Alma St, Dallas, Texas | United States | Maximum</t>
  </si>
  <si>
    <t>13425 Branchview Ln, Dallas, Texas | United States</t>
  </si>
  <si>
    <t>13425 Branchview Ln, Dallas, Texas | United States | Maximum</t>
  </si>
  <si>
    <t>Cockrell Ave, Dallas, Texas | United States</t>
  </si>
  <si>
    <t>Cockrell Ave, Dallas, Texas | United States | Maximum</t>
  </si>
  <si>
    <t>1819 S. Lamar St, Dallas, Texas | United States</t>
  </si>
  <si>
    <t>1819 S. Lamar St, Dallas, Texas | United States | Maximum</t>
  </si>
  <si>
    <t>2000 Robotics Place Suite B, Fort Worth, Texas | United States</t>
  </si>
  <si>
    <t>2000 Robotics Place Suite B, Fort Worth, Texas | United States | Maximum</t>
  </si>
  <si>
    <t>1202 Ave R, Grand Prairie, Texas | United States</t>
  </si>
  <si>
    <t>1202 Ave R, Grand Prairie, Texas | United States | Maximum</t>
  </si>
  <si>
    <t>15333 Hempstead Hwy, Houston, Texas | United States</t>
  </si>
  <si>
    <t>15333 Hempstead Hwy, Houston, Texas | United States | Maximum</t>
  </si>
  <si>
    <t>2600 Center Street, Houston, Texas | United States</t>
  </si>
  <si>
    <t>2600 Center Street, Houston, Texas | United States | Maximum</t>
  </si>
  <si>
    <t>3502 Bissonnet St, Houston, Texas | United States</t>
  </si>
  <si>
    <t>3502 Bissonnet St, Houston, Texas | United States | Maximum</t>
  </si>
  <si>
    <t>5249 Glenmont Ave, Houston, Texas | United States</t>
  </si>
  <si>
    <t>5249 Glenmont Ave, Houston, Texas | United States | Maximum</t>
  </si>
  <si>
    <t>5707 Chimney Rock, Houston, Texas | United States</t>
  </si>
  <si>
    <t>5707 Chimney Rock, Houston, Texas | United States | Maximum</t>
  </si>
  <si>
    <t>5757 Royalton Dr, Houston, Texas | United States</t>
  </si>
  <si>
    <t>5757 Royalton Dr, Houston, Texas | United States | Maximum</t>
  </si>
  <si>
    <t>6203 Bingle Rd, Houston, Texas | United States</t>
  </si>
  <si>
    <t>6203 Bingle Rd, Houston, Texas | United States | Maximum</t>
  </si>
  <si>
    <t>9601 West Tidwell, Houston, Texas | United States</t>
  </si>
  <si>
    <t>9601 West Tidwell, Houston, Texas | United States | Maximum</t>
  </si>
  <si>
    <t>1235 North Union Bower, Irving, Texas | United States</t>
  </si>
  <si>
    <t>1235 North Union Bower, Irving, Texas | United States | Maximum</t>
  </si>
  <si>
    <t>15300 FM 1825, Pflugerville, Texas | United States</t>
  </si>
  <si>
    <t>15300 FM 1825, Pflugerville, Texas | United States | Maximum</t>
  </si>
  <si>
    <t>929 South Medina St, San Antonio, Texas | United States</t>
  </si>
  <si>
    <t>929 South Medina St, San Antonio, Texas | United States | Maximum</t>
  </si>
  <si>
    <t>930 Avenue B, San Antonio, Texas | United States</t>
  </si>
  <si>
    <t>930 Avenue B, San Antonio, Texas | United States | Maximum</t>
  </si>
  <si>
    <t>931 North Broadway, San Antonio, Texas | United States</t>
  </si>
  <si>
    <t>931 North Broadway, San Antonio, Texas | United States | Maximum</t>
  </si>
  <si>
    <t>1665 S. 5350 West, Salt Lake City, Utah | United States</t>
  </si>
  <si>
    <t>1665 S. 5350 West, Salt Lake City, Utah | United States | Maximum</t>
  </si>
  <si>
    <t>11052 Lakeridge Pkwy, Ashland, Virginia | United States</t>
  </si>
  <si>
    <t>11052 Lakeridge Pkwy, Ashland, Virginia | United States | Maximum</t>
  </si>
  <si>
    <t>4555 Progress Road, Norfolk, Virginia | United States</t>
  </si>
  <si>
    <t>4555 Progress Road, Norfolk, Virginia | United States | Maximum</t>
  </si>
  <si>
    <t>7700-7730 Southern Dr, Springfield, Virginia | United States</t>
  </si>
  <si>
    <t>7700-7730 Southern Dr, Springfield, Virginia | United States | Maximum</t>
  </si>
  <si>
    <t>8001 Research Way, Springfield, Virginia | United States</t>
  </si>
  <si>
    <t>8001 Research Way, Springfield, Virginia | United States | Maximum</t>
  </si>
  <si>
    <t>22445 Randolph Dr, Sterling, Virginia | United States</t>
  </si>
  <si>
    <t>22445 Randolph Dr, Sterling, Virginia | United States | Maximum</t>
  </si>
  <si>
    <t>307 South 140th St, Burien, Washington | United States</t>
  </si>
  <si>
    <t>307 South 140th St, Burien, Washington | United States | Maximum</t>
  </si>
  <si>
    <t>8908 W. Hallett Rd, Cheney, Washington | United States</t>
  </si>
  <si>
    <t>8908 W. Hallett Rd, Cheney, Washington | United States | Maximum</t>
  </si>
  <si>
    <t>6600 Hardeson Rd, Everett, Washington | United States</t>
  </si>
  <si>
    <t>6600 Hardeson Rd, Everett, Washington | United States | Maximum</t>
  </si>
  <si>
    <t>19826 Russell Rd South, Kent, Washington | United States</t>
  </si>
  <si>
    <t>19826 Russell Rd South, Kent, Washington | United States | Maximum</t>
  </si>
  <si>
    <t>1201 N. 96th St, Seattle, Washington | United States</t>
  </si>
  <si>
    <t>1201 N. 96th St, Seattle, Washington | United States | Maximum</t>
  </si>
  <si>
    <t>12021 West Bluemound Rd, Wauwatosa, Wisconsin | United States</t>
  </si>
  <si>
    <t>12021 West Bluemound Rd, Wauwatosa, Wisconsin | United States | Maximum</t>
  </si>
  <si>
    <t>One Command Court, Bedford | Canada</t>
  </si>
  <si>
    <t>One Command Court, Bedford | Canada | Maximum</t>
  </si>
  <si>
    <t>195 Summerlea Road, Brampton | Canada</t>
  </si>
  <si>
    <t>195 Summerlea Road, Brampton | Canada | Maximum</t>
  </si>
  <si>
    <t>10 Tilbury Court, Brampton | Canada</t>
  </si>
  <si>
    <t>10 Tilbury Court, Brampton | Canada | Maximum</t>
  </si>
  <si>
    <t>8825 Northbrook Court, Burnaby | Canada</t>
  </si>
  <si>
    <t>8825 Northbrook Court, Burnaby | Canada | Maximum</t>
  </si>
  <si>
    <t>8088 Glenwood Drive, Burnaby | Canada</t>
  </si>
  <si>
    <t>8088 Glenwood Drive, Burnaby | Canada | Maximum</t>
  </si>
  <si>
    <t>5811 26th Street S.E., Calgary | Canada</t>
  </si>
  <si>
    <t>5811 26th Street S.E., Calgary | Canada | Maximum</t>
  </si>
  <si>
    <t>3905 - 101 Street, Edmonton | Canada</t>
  </si>
  <si>
    <t>3905 - 101 Street, Edmonton | Canada | Maximum</t>
  </si>
  <si>
    <t>3005 Boul. Jean-Baptiste Deschamps, Lachine | Canada</t>
  </si>
  <si>
    <t>3005 Boul. Jean-Baptiste Deschamps, Lachine | Canada | Maximum</t>
  </si>
  <si>
    <t>1655 Fleetwood, Laval | Canada</t>
  </si>
  <si>
    <t>1655 Fleetwood, Laval | Canada | Maximum</t>
  </si>
  <si>
    <t>4005 Richelieu, Montreal | Canada</t>
  </si>
  <si>
    <t>4005 Richelieu, Montreal | Canada | Maximum</t>
  </si>
  <si>
    <t>1209 Algoma Rd, Ottawa | Canada</t>
  </si>
  <si>
    <t>1209 Algoma Rd, Ottawa | Canada | Maximum</t>
  </si>
  <si>
    <t>1650 Comstock Rd, Ottawa | Canada</t>
  </si>
  <si>
    <t>1650 Comstock Rd, Ottawa | Canada | Maximum</t>
  </si>
  <si>
    <t>235 Edson Street, Saskatoon | Canada</t>
  </si>
  <si>
    <t>235 Edson Street, Saskatoon | Canada | Maximum</t>
  </si>
  <si>
    <t>640 Coronation Drive, Scarborough | Canada</t>
  </si>
  <si>
    <t>640 Coronation Drive, Scarborough | Canada | Maximum</t>
  </si>
  <si>
    <t>610 Sprucewood Ave, Windsor | Canada</t>
  </si>
  <si>
    <t>610 Sprucewood Ave, Windsor | Canada | Maximum</t>
  </si>
  <si>
    <t>Gewerbeparkstr. 3, Vienna, Austria | Europe</t>
  </si>
  <si>
    <t>Gewerbeparkstr. 3, Vienna, Austria | Europe | Maximum</t>
  </si>
  <si>
    <t>Woluwelaan 147, Diegem, Belgium | Europe</t>
  </si>
  <si>
    <t>Woluwelaan 147, Diegem, Belgium | Europe | Maximum</t>
  </si>
  <si>
    <t>Jeumont-Schneider, Champagne Sur Seine, France | Europe</t>
  </si>
  <si>
    <t>Jeumont-Schneider, Champagne Sur Seine, France | Europe | Maximum</t>
  </si>
  <si>
    <t>ZI des Sables, Morangis, France | Europe</t>
  </si>
  <si>
    <t>ZI des Sables, Morangis, France | Europe | Maximum</t>
  </si>
  <si>
    <t>Brommer Weg 1, Wipshausen, Germany | Europe</t>
  </si>
  <si>
    <t>Brommer Weg 1, Wipshausen, Germany | Europe | Maximum</t>
  </si>
  <si>
    <t>Warehouse and Offices 4 Springhill, Cork, Ireland | Europe</t>
  </si>
  <si>
    <t>Warehouse and Offices 4 Springhill, Cork, Ireland | Europe | Maximum</t>
  </si>
  <si>
    <t>17 Crag Terrace, Dublin, Ireland | Europe</t>
  </si>
  <si>
    <t>17 Crag Terrace, Dublin, Ireland | Europe | Maximum</t>
  </si>
  <si>
    <t>Damastown Industrial Park, Dublin, Ireland | Europe</t>
  </si>
  <si>
    <t>Damastown Industrial Park, Dublin, Ireland | Europe | Maximum</t>
  </si>
  <si>
    <t>Howemoss Drive, Aberdeen, Scotland | Europe</t>
  </si>
  <si>
    <t>Howemoss Drive, Aberdeen, Scotland | Europe | Maximum</t>
  </si>
  <si>
    <t>Traquair Road, Innerleithen, Scotland | Europe</t>
  </si>
  <si>
    <t>Traquair Road, Innerleithen, Scotland | Europe | Maximum</t>
  </si>
  <si>
    <t>Nettlehill Road, Houston Industrial Estate, Livingston, Scotland | Europe</t>
  </si>
  <si>
    <t>Nettlehill Road, Houston Industrial Estate, Livingston, Scotland | Europe | Maximum</t>
  </si>
  <si>
    <t>Av Madrid s/n Poligono Industrial Matillas, Alcala de Henares, Spain | Europe</t>
  </si>
  <si>
    <t>Av Madrid s/n Poligono Industrial Matillas, Alcala de Henares, Spain | Europe | Maximum</t>
  </si>
  <si>
    <t>Calle Bronce, 37, Chiloeches, Spain | Europe</t>
  </si>
  <si>
    <t>Calle Bronce, 37, Chiloeches, Spain | Europe | Maximum</t>
  </si>
  <si>
    <t>Ctra M.118 , Km.3 Parcela 3, Madrid, Spain | Europe</t>
  </si>
  <si>
    <t>Ctra M.118 , Km.3 Parcela 3, Madrid, Spain | Europe | Maximum</t>
  </si>
  <si>
    <t>Fundicion 8, Rivas-Vaciamadrid, Spain | Europe</t>
  </si>
  <si>
    <t>Fundicion 8, Rivas-Vaciamadrid, Spain | Europe | Maximum</t>
  </si>
  <si>
    <t>Abanto Ciervava, Spain | Europe</t>
  </si>
  <si>
    <t>Abanto Ciervava, Spain | Europe | Maximum</t>
  </si>
  <si>
    <t>628 Western Avenue, Acton, United Kingdom | Europe</t>
  </si>
  <si>
    <t>628 Western Avenue, Acton, United Kingdom | Europe | Maximum</t>
  </si>
  <si>
    <t>65 Egerton Road, Birmingham, United Kingdom | Europe</t>
  </si>
  <si>
    <t>65 Egerton Road, Birmingham, United Kingdom | Europe | Maximum</t>
  </si>
  <si>
    <t>Otterham Quay Lane, Gillingham, United Kingdom | Europe</t>
  </si>
  <si>
    <t>Otterham Quay Lane, Gillingham, United Kingdom | Europe | Maximum</t>
  </si>
  <si>
    <t>Pennine Way, Hemel Hempstead, United Kingdom | Europe</t>
  </si>
  <si>
    <t>Pennine Way, Hemel Hempstead, United Kingdom | Europe | Maximum</t>
  </si>
  <si>
    <t>Kemble Industrial Park, Kemble, United Kingdom | Europe</t>
  </si>
  <si>
    <t>Kemble Industrial Park, Kemble, United Kingdom | Europe | Maximum</t>
  </si>
  <si>
    <t>Gayton Road, Kings Lynn, United Kingdom | Europe</t>
  </si>
  <si>
    <t>Gayton Road, Kings Lynn, United Kingdom | Europe | Maximum</t>
  </si>
  <si>
    <t>24/26 Gillender Street, London, United Kingdom | Europe</t>
  </si>
  <si>
    <t>24/26 Gillender Street, London, United Kingdom | Europe | Maximum</t>
  </si>
  <si>
    <t>Cody Road, London, United Kingdom | Europe</t>
  </si>
  <si>
    <t>Cody Road, London, United Kingdom | Europe | Maximum</t>
  </si>
  <si>
    <t>Unit 10 High Cross Centre, London, United Kingdom | Europe</t>
  </si>
  <si>
    <t>Unit 10 High Cross Centre, London, United Kingdom | Europe | Maximum</t>
  </si>
  <si>
    <t>Old Poplar Bus Garage, London, United Kingdom | Europe</t>
  </si>
  <si>
    <t>Old Poplar Bus Garage, London, United Kingdom | Europe | Maximum</t>
  </si>
  <si>
    <t>17 Broadgate, Oldham, United Kingdom | Europe</t>
  </si>
  <si>
    <t>17 Broadgate, Oldham, United Kingdom | Europe | Maximum</t>
  </si>
  <si>
    <t>Harpway Lane, Sopley, United Kingdom | Europe</t>
  </si>
  <si>
    <t>Harpway Lane, Sopley, United Kingdom | Europe | Maximum</t>
  </si>
  <si>
    <t>Unit 1A Broadmoor Road, Swindom, United Kingdom | Europe</t>
  </si>
  <si>
    <t>Unit 1A Broadmoor Road, Swindom, United Kingdom | Europe | Maximum</t>
  </si>
  <si>
    <t>Amancio Alcorta 2396, Buenos Aires, Argentina | Latin America</t>
  </si>
  <si>
    <t>Amancio Alcorta 2396, Buenos Aires, Argentina | Latin America | Maximum</t>
  </si>
  <si>
    <t>Azara 1245, Buenos Aires, Argentina | Latin America</t>
  </si>
  <si>
    <t>Azara 1245, Buenos Aires, Argentina | Latin America | Maximum</t>
  </si>
  <si>
    <t>Saraza 6135, Buenos Aires, Argentina | Latin America</t>
  </si>
  <si>
    <t>Saraza 6135, Buenos Aires, Argentina | Latin America | Maximum</t>
  </si>
  <si>
    <t>Spegazzini, Ezeiza Buenos Aires, Argentina | Latin America</t>
  </si>
  <si>
    <t>Spegazzini, Ezeiza Buenos Aires, Argentina | Latin America | Maximum</t>
  </si>
  <si>
    <t>Francisco de Souza e Melo, Rio de Janerio, Brazil | Latin America</t>
  </si>
  <si>
    <t>Francisco de Souza e Melo, Rio de Janerio, Brazil | Latin America | Maximum</t>
  </si>
  <si>
    <t>Hortolandia, Sao Paulo, Brazil | Latin America</t>
  </si>
  <si>
    <t>Hortolandia, Sao Paulo, Brazil | Latin America | Maximum</t>
  </si>
  <si>
    <t>El Taqueral 99, Santiago, Chile | Latin America</t>
  </si>
  <si>
    <t>El Taqueral 99, Santiago, Chile | Latin America | Maximum</t>
  </si>
  <si>
    <t>Panamericana Norte 18900, Santiago, Chile | Latin America</t>
  </si>
  <si>
    <t>Panamericana Norte 18900, Santiago, Chile | Latin America | Maximum</t>
  </si>
  <si>
    <t>Avenida Prolongacion del Colli 1104, Guadalajara, Mexico | Latin America</t>
  </si>
  <si>
    <t>Avenida Prolongacion del Colli 1104, Guadalajara, Mexico | Latin America | Maximum</t>
  </si>
  <si>
    <t>Privada Las Flores No. 25 (G3), Guadalajara, Mexico | Latin America</t>
  </si>
  <si>
    <t>Privada Las Flores No. 25 (G3), Guadalajara, Mexico | Latin America | Maximum</t>
  </si>
  <si>
    <t>Carretera Pesqueria Km2.5(M3), Monterrey, Mexico | Latin America</t>
  </si>
  <si>
    <t>Carretera Pesqueria Km2.5(M3), Monterrey, Mexico | Latin America | Maximum</t>
  </si>
  <si>
    <t>Lote 2, Manzana A, (T2&amp; T3), Toluca, Mexico | Latin America</t>
  </si>
  <si>
    <t>Lote 2, Manzana A, (T2&amp; T3), Toluca, Mexico | Latin America | Maximum</t>
  </si>
  <si>
    <t>Prolongacion de la Calle 7 (T4), Toluca, Mexico | Latin America</t>
  </si>
  <si>
    <t>Prolongacion de la Calle 7 (T4), Toluca, Mexico | Latin America | Maximum</t>
  </si>
  <si>
    <t>Panamericana Sur, KM 57.5, Lima, Peru | Latin America</t>
  </si>
  <si>
    <t>Panamericana Sur, KM 57.5, Lima, Peru | Latin America | Maximum</t>
  </si>
  <si>
    <t>Av. Elmer Faucett 3462, Lima, Peru | Latin America</t>
  </si>
  <si>
    <t>Av. Elmer Faucett 3462, Lima, Peru | Latin America | Maximum</t>
  </si>
  <si>
    <t>Calle Los Claveles-Seccion 3, Lima, Peru | Latin America</t>
  </si>
  <si>
    <t>Calle Los Claveles-Seccion 3, Lima, Peru | Latin America | Maximum</t>
  </si>
  <si>
    <t>8 Whitestone Drive, Austins Ferry, Australia | Asia Pacific</t>
  </si>
  <si>
    <t>8 Whitestone Drive, Austins Ferry, Australia | Asia Pacific | Maximum</t>
  </si>
  <si>
    <t>Warehouse No 4, Shanghai, China | Asia Pacific</t>
  </si>
  <si>
    <t>Warehouse No 4, Shanghai, China | Asia Pacific | Maximum</t>
  </si>
  <si>
    <t>SCHEDULE III - SCHEDULE OF REAL ESTATE AND ACCUMULATED DEPRECIATION (Details 2) (USD $)</t>
  </si>
  <si>
    <t>Activity in Real Estate</t>
  </si>
  <si>
    <t>Gross amount at beginning of year</t>
  </si>
  <si>
    <t>Other (2)</t>
  </si>
  <si>
    <t>Total additions</t>
  </si>
  <si>
    <t>Gross amount at end of year</t>
  </si>
  <si>
    <t>Aggregate cost for federal tax purposes</t>
  </si>
  <si>
    <t>Change in accumulated depreciation</t>
  </si>
  <si>
    <t>Gross amount of accumulation depreciation at beginning of year:</t>
  </si>
  <si>
    <t>Deductions during period</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7.5"/>
      <color theme="1"/>
      <name val="Calibri"/>
      <family val="2"/>
      <scheme val="minor"/>
    </font>
    <font>
      <sz val="6.5"/>
      <color theme="1"/>
      <name val="Times New Roman"/>
      <family val="1"/>
    </font>
    <font>
      <sz val="8"/>
      <color theme="1"/>
      <name val="Times New Roman"/>
      <family val="1"/>
    </font>
    <font>
      <b/>
      <sz val="8"/>
      <color theme="1"/>
      <name val="Times New Roman"/>
      <family val="1"/>
    </font>
    <font>
      <sz val="10"/>
      <color rgb="FF000000"/>
      <name val="Times New Roman"/>
      <family val="1"/>
    </font>
    <font>
      <b/>
      <sz val="8"/>
      <color rgb="FF000000"/>
      <name val="Times New Roman"/>
      <family val="1"/>
    </font>
    <font>
      <i/>
      <sz val="10"/>
      <color rgb="FF000000"/>
      <name val="Times New Roman"/>
      <family val="1"/>
    </font>
    <font>
      <b/>
      <sz val="10"/>
      <color rgb="FF000000"/>
      <name val="Times New Roman"/>
      <family val="1"/>
    </font>
    <font>
      <sz val="6.5"/>
      <color rgb="FF000000"/>
      <name val="Times New Roman"/>
      <family val="1"/>
    </font>
    <font>
      <b/>
      <sz val="5"/>
      <color rgb="FF000000"/>
      <name val="Times New Roman"/>
      <family val="1"/>
    </font>
    <font>
      <sz val="7"/>
      <color theme="1"/>
      <name val="Times New Roman"/>
      <family val="1"/>
    </font>
    <font>
      <b/>
      <sz val="7"/>
      <color theme="1"/>
      <name val="Times New Roman"/>
      <family val="1"/>
    </font>
    <font>
      <sz val="8"/>
      <color rgb="FF000000"/>
      <name val="Times New Roman"/>
      <family val="1"/>
    </font>
    <font>
      <i/>
      <sz val="10"/>
      <color theme="1"/>
      <name val="Times New Roman"/>
      <family val="1"/>
    </font>
    <font>
      <sz val="12"/>
      <color theme="1"/>
      <name val="Times New Roman"/>
      <family val="1"/>
    </font>
    <font>
      <b/>
      <sz val="5"/>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4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15" fontId="16" fillId="0" borderId="0" xfId="0" applyNumberFormat="1" applyFont="1" applyAlignment="1">
      <alignment horizontal="center" vertical="center"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18" fillId="0" borderId="0" xfId="0" applyFont="1" applyAlignment="1">
      <alignment horizontal="center" wrapText="1"/>
    </xf>
    <xf numFmtId="0" fontId="18" fillId="0" borderId="0" xfId="0" applyFont="1" applyAlignment="1">
      <alignment horizontal="left" vertical="top" wrapText="1" indent="1"/>
    </xf>
    <xf numFmtId="0" fontId="23" fillId="0" borderId="10" xfId="0" applyFont="1" applyBorder="1" applyAlignment="1">
      <alignment horizontal="center" vertical="top" wrapText="1"/>
    </xf>
    <xf numFmtId="0" fontId="18" fillId="0" borderId="11" xfId="0" applyFont="1" applyBorder="1" applyAlignment="1">
      <alignment vertical="top" wrapText="1"/>
    </xf>
    <xf numFmtId="0" fontId="18" fillId="0" borderId="0" xfId="0" applyFont="1" applyAlignment="1">
      <alignment vertical="top" wrapText="1"/>
    </xf>
    <xf numFmtId="0" fontId="23" fillId="0" borderId="0" xfId="0" applyFont="1" applyAlignment="1">
      <alignment horizontal="center" wrapText="1"/>
    </xf>
    <xf numFmtId="0" fontId="23" fillId="0" borderId="10" xfId="0" applyFont="1" applyBorder="1" applyAlignment="1">
      <alignment horizontal="center" wrapText="1"/>
    </xf>
    <xf numFmtId="0" fontId="23" fillId="0" borderId="12" xfId="0" applyFont="1" applyBorder="1" applyAlignment="1">
      <alignment horizontal="center" wrapText="1"/>
    </xf>
    <xf numFmtId="0" fontId="18" fillId="0" borderId="11" xfId="0" applyFont="1" applyBorder="1" applyAlignment="1">
      <alignment horizontal="center" wrapText="1"/>
    </xf>
    <xf numFmtId="0" fontId="18" fillId="0" borderId="0" xfId="0" applyFont="1" applyAlignment="1">
      <alignment horizontal="right" vertical="top"/>
    </xf>
    <xf numFmtId="0" fontId="18" fillId="0" borderId="11" xfId="0" applyFont="1" applyBorder="1" applyAlignment="1">
      <alignment horizontal="right" vertical="top"/>
    </xf>
    <xf numFmtId="0" fontId="18" fillId="0" borderId="0" xfId="0" applyFont="1" applyAlignment="1">
      <alignment horizontal="right" wrapText="1"/>
    </xf>
    <xf numFmtId="0" fontId="18" fillId="0" borderId="10" xfId="0" applyFont="1" applyBorder="1" applyAlignment="1">
      <alignment horizontal="right" vertical="top"/>
    </xf>
    <xf numFmtId="0" fontId="18" fillId="0" borderId="14" xfId="0" applyFont="1" applyBorder="1" applyAlignment="1">
      <alignment horizontal="right" vertical="top"/>
    </xf>
    <xf numFmtId="0" fontId="23" fillId="0" borderId="10" xfId="0" applyFont="1" applyBorder="1" applyAlignment="1">
      <alignment horizontal="center" wrapText="1"/>
    </xf>
    <xf numFmtId="0" fontId="18" fillId="0" borderId="0" xfId="0" applyFont="1" applyAlignment="1">
      <alignment vertical="top" wrapText="1"/>
    </xf>
    <xf numFmtId="0" fontId="18" fillId="0" borderId="0" xfId="0" applyFont="1" applyAlignment="1">
      <alignment wrapText="1"/>
    </xf>
    <xf numFmtId="0" fontId="18" fillId="0" borderId="0" xfId="0" applyFont="1" applyAlignment="1">
      <alignment horizontal="right" wrapText="1"/>
    </xf>
    <xf numFmtId="0" fontId="18" fillId="0" borderId="0" xfId="0" applyFont="1" applyAlignment="1">
      <alignment horizontal="right" vertical="top" wrapText="1"/>
    </xf>
    <xf numFmtId="0" fontId="18" fillId="0" borderId="10" xfId="0" applyFont="1" applyBorder="1" applyAlignment="1">
      <alignment horizontal="right" vertical="top" wrapText="1"/>
    </xf>
    <xf numFmtId="0" fontId="18" fillId="0" borderId="11" xfId="0" applyFont="1" applyBorder="1" applyAlignment="1">
      <alignment horizontal="right" vertical="top" wrapText="1"/>
    </xf>
    <xf numFmtId="0" fontId="18" fillId="0" borderId="0" xfId="0" applyFont="1" applyBorder="1" applyAlignment="1">
      <alignment horizontal="right" vertical="top" wrapText="1"/>
    </xf>
    <xf numFmtId="3" fontId="18" fillId="0" borderId="0" xfId="0" applyNumberFormat="1" applyFont="1" applyAlignment="1">
      <alignment horizontal="right" vertical="top"/>
    </xf>
    <xf numFmtId="0" fontId="18" fillId="0" borderId="0" xfId="0" applyFont="1" applyAlignment="1">
      <alignment horizontal="center" wrapText="1"/>
    </xf>
    <xf numFmtId="0" fontId="18" fillId="0" borderId="0" xfId="0" applyFont="1" applyAlignment="1">
      <alignment horizontal="left" vertical="top" wrapText="1"/>
    </xf>
    <xf numFmtId="0" fontId="24" fillId="0" borderId="0" xfId="0" applyFont="1" applyAlignment="1">
      <alignment horizontal="left" vertical="top" wrapText="1"/>
    </xf>
    <xf numFmtId="0" fontId="24"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4" fillId="0" borderId="0" xfId="0" applyFont="1" applyAlignment="1">
      <alignment vertical="top" wrapText="1"/>
    </xf>
    <xf numFmtId="0" fontId="24" fillId="0" borderId="0" xfId="0" applyFont="1" applyAlignment="1">
      <alignment horizontal="right" vertical="top" wrapText="1"/>
    </xf>
    <xf numFmtId="0" fontId="24" fillId="0" borderId="0" xfId="0" applyFont="1" applyAlignment="1">
      <alignment wrapText="1"/>
    </xf>
    <xf numFmtId="0" fontId="24" fillId="0" borderId="0" xfId="0" applyFont="1" applyAlignment="1">
      <alignment vertical="top" wrapText="1"/>
    </xf>
    <xf numFmtId="0" fontId="0" fillId="0" borderId="10" xfId="0" applyBorder="1" applyAlignment="1">
      <alignment wrapText="1"/>
    </xf>
    <xf numFmtId="0" fontId="24" fillId="0" borderId="0" xfId="0" applyFont="1" applyAlignment="1">
      <alignment horizontal="left" vertical="top" wrapText="1" indent="1"/>
    </xf>
    <xf numFmtId="0" fontId="18" fillId="0" borderId="0" xfId="0" applyFont="1" applyAlignment="1">
      <alignment horizontal="right"/>
    </xf>
    <xf numFmtId="3" fontId="18" fillId="0" borderId="10" xfId="0" applyNumberFormat="1" applyFont="1" applyBorder="1" applyAlignment="1">
      <alignment horizontal="right" vertical="top"/>
    </xf>
    <xf numFmtId="0" fontId="18" fillId="0" borderId="15" xfId="0" applyFont="1" applyBorder="1" applyAlignment="1">
      <alignment horizontal="right"/>
    </xf>
    <xf numFmtId="0" fontId="18" fillId="0" borderId="11" xfId="0" applyFont="1" applyBorder="1" applyAlignment="1">
      <alignment horizontal="right"/>
    </xf>
    <xf numFmtId="0" fontId="18" fillId="0" borderId="14" xfId="0" applyFont="1" applyBorder="1" applyAlignment="1">
      <alignment horizontal="right"/>
    </xf>
    <xf numFmtId="0" fontId="18" fillId="0" borderId="15" xfId="0" applyFont="1" applyBorder="1" applyAlignment="1">
      <alignment horizontal="right" vertical="top"/>
    </xf>
    <xf numFmtId="0" fontId="24" fillId="0" borderId="0" xfId="0" applyFont="1" applyAlignment="1">
      <alignment horizontal="right" wrapText="1"/>
    </xf>
    <xf numFmtId="0" fontId="24" fillId="0" borderId="0" xfId="0" applyFont="1" applyAlignment="1">
      <alignment horizontal="left" vertical="top" wrapText="1" indent="1"/>
    </xf>
    <xf numFmtId="0" fontId="18" fillId="0" borderId="11" xfId="0" applyFont="1" applyBorder="1" applyAlignment="1">
      <alignment horizontal="right" vertical="top"/>
    </xf>
    <xf numFmtId="0" fontId="18" fillId="0" borderId="0" xfId="0" applyFont="1" applyBorder="1" applyAlignment="1">
      <alignment horizontal="right" vertical="top"/>
    </xf>
    <xf numFmtId="0" fontId="18" fillId="0" borderId="11" xfId="0" applyFont="1" applyBorder="1" applyAlignment="1">
      <alignment horizontal="right"/>
    </xf>
    <xf numFmtId="0" fontId="18" fillId="0" borderId="14" xfId="0" applyFont="1" applyBorder="1" applyAlignment="1">
      <alignment horizontal="right"/>
    </xf>
    <xf numFmtId="0" fontId="24" fillId="0" borderId="15" xfId="0" applyFont="1" applyBorder="1" applyAlignment="1">
      <alignment horizontal="right" wrapText="1"/>
    </xf>
    <xf numFmtId="0" fontId="24" fillId="0" borderId="14" xfId="0" applyFont="1" applyBorder="1" applyAlignment="1">
      <alignment horizontal="right" wrapText="1"/>
    </xf>
    <xf numFmtId="0" fontId="25" fillId="0" borderId="12" xfId="0" applyFont="1" applyBorder="1" applyAlignment="1">
      <alignment horizontal="center" wrapText="1"/>
    </xf>
    <xf numFmtId="0" fontId="25" fillId="0" borderId="10" xfId="0" applyFont="1" applyBorder="1" applyAlignment="1">
      <alignment horizontal="center" wrapText="1"/>
    </xf>
    <xf numFmtId="0" fontId="25" fillId="0" borderId="10" xfId="0" applyFont="1" applyBorder="1" applyAlignment="1">
      <alignment wrapText="1"/>
    </xf>
    <xf numFmtId="0" fontId="24" fillId="0" borderId="11" xfId="0" applyFont="1" applyBorder="1" applyAlignment="1">
      <alignment vertical="top" wrapText="1"/>
    </xf>
    <xf numFmtId="0" fontId="25" fillId="0" borderId="10" xfId="0" applyFont="1" applyBorder="1" applyAlignment="1">
      <alignment vertical="top" wrapText="1"/>
    </xf>
    <xf numFmtId="0" fontId="24" fillId="0" borderId="11" xfId="0" applyFont="1" applyBorder="1" applyAlignment="1">
      <alignment vertical="top" wrapText="1"/>
    </xf>
    <xf numFmtId="0" fontId="24" fillId="0" borderId="0" xfId="0" applyFont="1" applyBorder="1" applyAlignment="1">
      <alignment vertical="top" wrapText="1"/>
    </xf>
    <xf numFmtId="0" fontId="25" fillId="0" borderId="11" xfId="0" applyFont="1" applyBorder="1" applyAlignment="1">
      <alignment horizontal="center" wrapText="1"/>
    </xf>
    <xf numFmtId="0" fontId="18" fillId="0" borderId="11" xfId="0" applyFont="1" applyBorder="1" applyAlignment="1">
      <alignment horizontal="center" wrapText="1"/>
    </xf>
    <xf numFmtId="0" fontId="25" fillId="0" borderId="11" xfId="0" applyFont="1" applyBorder="1" applyAlignment="1">
      <alignment horizontal="center" wrapText="1"/>
    </xf>
    <xf numFmtId="0" fontId="18" fillId="0" borderId="15" xfId="0" applyFont="1" applyBorder="1" applyAlignment="1">
      <alignment vertical="top" wrapText="1"/>
    </xf>
    <xf numFmtId="0" fontId="18" fillId="0" borderId="10" xfId="0" applyFont="1" applyBorder="1" applyAlignment="1">
      <alignment horizontal="right"/>
    </xf>
    <xf numFmtId="0" fontId="24" fillId="0" borderId="11" xfId="0" applyFont="1" applyBorder="1" applyAlignment="1">
      <alignment horizontal="left" vertical="top" wrapText="1" indent="1"/>
    </xf>
    <xf numFmtId="0" fontId="18" fillId="0" borderId="11" xfId="0" applyFont="1" applyBorder="1" applyAlignment="1">
      <alignment horizontal="right" wrapText="1"/>
    </xf>
    <xf numFmtId="3" fontId="18" fillId="0" borderId="0" xfId="0" applyNumberFormat="1" applyFont="1" applyAlignment="1">
      <alignment horizontal="right"/>
    </xf>
    <xf numFmtId="3" fontId="18" fillId="0" borderId="10" xfId="0" applyNumberFormat="1" applyFont="1" applyBorder="1" applyAlignment="1">
      <alignment horizontal="right"/>
    </xf>
    <xf numFmtId="0" fontId="25" fillId="0" borderId="0" xfId="0" applyFont="1" applyAlignment="1">
      <alignment horizontal="center" wrapText="1"/>
    </xf>
    <xf numFmtId="0" fontId="18" fillId="0" borderId="0" xfId="0" applyFont="1" applyBorder="1" applyAlignment="1">
      <alignment horizontal="right"/>
    </xf>
    <xf numFmtId="0" fontId="18" fillId="0" borderId="11" xfId="0" applyFont="1" applyBorder="1" applyAlignment="1">
      <alignment horizontal="right" wrapText="1"/>
    </xf>
    <xf numFmtId="0" fontId="18" fillId="0" borderId="0" xfId="0" applyFont="1" applyBorder="1" applyAlignment="1">
      <alignment horizontal="right" wrapText="1"/>
    </xf>
    <xf numFmtId="0" fontId="18" fillId="0" borderId="0" xfId="0" applyFont="1" applyAlignment="1">
      <alignment horizontal="right"/>
    </xf>
    <xf numFmtId="0" fontId="18" fillId="0" borderId="15" xfId="0" applyFont="1" applyBorder="1" applyAlignment="1">
      <alignment horizontal="right"/>
    </xf>
    <xf numFmtId="3" fontId="18" fillId="0" borderId="11" xfId="0" applyNumberFormat="1" applyFont="1" applyBorder="1" applyAlignment="1">
      <alignment horizontal="right"/>
    </xf>
    <xf numFmtId="0" fontId="24" fillId="0" borderId="10" xfId="0" applyFont="1" applyBorder="1" applyAlignment="1">
      <alignment horizontal="right" wrapText="1"/>
    </xf>
    <xf numFmtId="3" fontId="18" fillId="0" borderId="11" xfId="0" applyNumberFormat="1" applyFont="1" applyBorder="1" applyAlignment="1">
      <alignment horizontal="right"/>
    </xf>
    <xf numFmtId="3" fontId="18" fillId="0" borderId="0" xfId="0" applyNumberFormat="1" applyFont="1" applyBorder="1" applyAlignment="1">
      <alignment horizontal="right"/>
    </xf>
    <xf numFmtId="3" fontId="18" fillId="0" borderId="14" xfId="0" applyNumberFormat="1" applyFont="1" applyBorder="1" applyAlignment="1">
      <alignment horizontal="right"/>
    </xf>
    <xf numFmtId="3" fontId="18" fillId="0" borderId="14" xfId="0" applyNumberFormat="1" applyFont="1" applyBorder="1" applyAlignment="1">
      <alignment horizontal="right"/>
    </xf>
    <xf numFmtId="0" fontId="18" fillId="0" borderId="13" xfId="0" applyFont="1" applyBorder="1" applyAlignment="1">
      <alignment horizontal="right"/>
    </xf>
    <xf numFmtId="0" fontId="18" fillId="0" borderId="15" xfId="0" applyFont="1" applyBorder="1" applyAlignment="1">
      <alignment horizontal="right" wrapText="1"/>
    </xf>
    <xf numFmtId="0" fontId="18" fillId="0" borderId="16" xfId="0" applyFont="1" applyBorder="1" applyAlignment="1">
      <alignment horizontal="right"/>
    </xf>
    <xf numFmtId="0" fontId="25" fillId="0" borderId="0" xfId="0" applyFont="1" applyAlignment="1">
      <alignment wrapText="1"/>
    </xf>
    <xf numFmtId="0" fontId="25" fillId="0" borderId="10" xfId="0" applyFont="1" applyBorder="1" applyAlignment="1">
      <alignment wrapText="1"/>
    </xf>
    <xf numFmtId="0" fontId="24" fillId="0" borderId="11" xfId="0" applyFont="1" applyBorder="1" applyAlignment="1">
      <alignment horizontal="left" vertical="top" wrapText="1" indent="1"/>
    </xf>
    <xf numFmtId="0" fontId="24" fillId="0" borderId="0" xfId="0" applyFont="1" applyBorder="1" applyAlignment="1">
      <alignment horizontal="left" vertical="top" wrapText="1" indent="1"/>
    </xf>
    <xf numFmtId="0" fontId="24" fillId="0" borderId="11" xfId="0" applyFont="1" applyBorder="1" applyAlignment="1">
      <alignment horizontal="right" wrapText="1"/>
    </xf>
    <xf numFmtId="0" fontId="18" fillId="0" borderId="0" xfId="0" applyFont="1" applyBorder="1" applyAlignment="1">
      <alignment horizontal="center" wrapText="1"/>
    </xf>
    <xf numFmtId="0" fontId="24" fillId="0" borderId="11" xfId="0" applyFont="1" applyBorder="1" applyAlignment="1">
      <alignment horizontal="right" wrapText="1"/>
    </xf>
    <xf numFmtId="0" fontId="24" fillId="0" borderId="0" xfId="0" applyFont="1" applyBorder="1" applyAlignment="1">
      <alignment horizontal="right" wrapText="1"/>
    </xf>
    <xf numFmtId="0" fontId="24" fillId="0" borderId="0" xfId="0" applyFont="1" applyAlignment="1">
      <alignment horizontal="left" vertical="top" wrapText="1" indent="3"/>
    </xf>
    <xf numFmtId="3" fontId="18" fillId="0" borderId="12" xfId="0" applyNumberFormat="1" applyFont="1" applyBorder="1" applyAlignment="1">
      <alignment horizontal="right"/>
    </xf>
    <xf numFmtId="0" fontId="18" fillId="0" borderId="12" xfId="0" applyFont="1" applyBorder="1" applyAlignment="1">
      <alignment horizontal="right"/>
    </xf>
    <xf numFmtId="0" fontId="27" fillId="0" borderId="0" xfId="0" applyFont="1" applyAlignment="1">
      <alignment horizontal="left" vertical="top" wrapText="1" indent="1"/>
    </xf>
    <xf numFmtId="0" fontId="24" fillId="0" borderId="0" xfId="0" applyFont="1" applyAlignment="1">
      <alignment horizontal="left" vertical="top" wrapText="1" indent="3"/>
    </xf>
    <xf numFmtId="0" fontId="0" fillId="0" borderId="0" xfId="0" applyAlignment="1">
      <alignment wrapText="1"/>
    </xf>
    <xf numFmtId="0" fontId="19" fillId="0" borderId="0" xfId="0" applyFont="1" applyAlignment="1">
      <alignment wrapText="1"/>
    </xf>
    <xf numFmtId="0" fontId="18" fillId="0" borderId="0" xfId="0" applyFont="1" applyAlignment="1">
      <alignment horizontal="left" wrapText="1" indent="10"/>
    </xf>
    <xf numFmtId="0" fontId="24" fillId="0" borderId="0" xfId="0" applyFont="1" applyAlignment="1">
      <alignment horizontal="left" wrapText="1" indent="5"/>
    </xf>
    <xf numFmtId="0" fontId="24" fillId="0" borderId="0" xfId="0" applyFont="1" applyAlignment="1">
      <alignment horizontal="center" wrapText="1"/>
    </xf>
    <xf numFmtId="0" fontId="24" fillId="0" borderId="0" xfId="0" applyFont="1" applyAlignment="1">
      <alignment horizontal="left" wrapText="1" indent="2"/>
    </xf>
    <xf numFmtId="0" fontId="24" fillId="0" borderId="0" xfId="0" applyFont="1" applyAlignment="1">
      <alignment horizontal="left" wrapText="1" indent="10"/>
    </xf>
    <xf numFmtId="0" fontId="26" fillId="0" borderId="0" xfId="0" applyFont="1" applyAlignment="1">
      <alignment wrapText="1"/>
    </xf>
    <xf numFmtId="0" fontId="20" fillId="0" borderId="0" xfId="0" applyFont="1" applyAlignment="1">
      <alignment wrapText="1"/>
    </xf>
    <xf numFmtId="0" fontId="23" fillId="0" borderId="0" xfId="0" applyFont="1" applyAlignment="1">
      <alignment wrapText="1"/>
    </xf>
    <xf numFmtId="0" fontId="23" fillId="0" borderId="10" xfId="0" applyFont="1" applyBorder="1" applyAlignment="1">
      <alignment wrapText="1"/>
    </xf>
    <xf numFmtId="0" fontId="23" fillId="0" borderId="11" xfId="0" applyFont="1" applyBorder="1" applyAlignment="1">
      <alignment horizontal="center" wrapText="1"/>
    </xf>
    <xf numFmtId="0" fontId="18" fillId="0" borderId="11" xfId="0" applyFont="1" applyBorder="1" applyAlignment="1">
      <alignment horizontal="left" vertical="top" wrapText="1" indent="1"/>
    </xf>
    <xf numFmtId="0" fontId="18" fillId="0" borderId="11" xfId="0" applyFont="1" applyBorder="1" applyAlignment="1">
      <alignment wrapText="1"/>
    </xf>
    <xf numFmtId="0" fontId="19" fillId="0" borderId="0" xfId="0" applyFont="1" applyAlignment="1">
      <alignment horizontal="left" vertical="top" wrapText="1" indent="1"/>
    </xf>
    <xf numFmtId="0" fontId="23" fillId="0" borderId="12" xfId="0" applyFont="1" applyBorder="1" applyAlignment="1">
      <alignment horizontal="center" wrapText="1"/>
    </xf>
    <xf numFmtId="0" fontId="18" fillId="0" borderId="11" xfId="0" applyFont="1" applyBorder="1" applyAlignment="1">
      <alignment horizontal="left" vertical="top" wrapText="1" indent="1"/>
    </xf>
    <xf numFmtId="0" fontId="18" fillId="0" borderId="0" xfId="0" applyFont="1" applyBorder="1" applyAlignment="1">
      <alignment horizontal="left" vertical="top" wrapText="1" indent="1"/>
    </xf>
    <xf numFmtId="0" fontId="18" fillId="0" borderId="11" xfId="0" applyFont="1" applyBorder="1" applyAlignment="1">
      <alignment wrapText="1"/>
    </xf>
    <xf numFmtId="0" fontId="18" fillId="0" borderId="0" xfId="0" applyFont="1" applyBorder="1" applyAlignment="1">
      <alignment wrapText="1"/>
    </xf>
    <xf numFmtId="0" fontId="18" fillId="0" borderId="10" xfId="0" applyFont="1" applyBorder="1" applyAlignment="1">
      <alignment horizontal="right" wrapText="1"/>
    </xf>
    <xf numFmtId="0" fontId="19" fillId="0" borderId="0" xfId="0" applyFont="1" applyAlignment="1">
      <alignment horizontal="left" vertical="top" wrapText="1" indent="1"/>
    </xf>
    <xf numFmtId="0" fontId="18" fillId="0" borderId="14" xfId="0" applyFont="1" applyBorder="1" applyAlignment="1">
      <alignment horizontal="right" wrapText="1"/>
    </xf>
    <xf numFmtId="0" fontId="23" fillId="0" borderId="0" xfId="0" applyFont="1" applyAlignment="1">
      <alignment wrapText="1"/>
    </xf>
    <xf numFmtId="0" fontId="23" fillId="0" borderId="10" xfId="0" applyFont="1" applyBorder="1" applyAlignment="1">
      <alignment wrapText="1"/>
    </xf>
    <xf numFmtId="0" fontId="23" fillId="0" borderId="0" xfId="0" applyFont="1" applyAlignment="1">
      <alignment horizontal="center" wrapText="1"/>
    </xf>
    <xf numFmtId="0" fontId="23" fillId="0" borderId="11" xfId="0" applyFont="1" applyBorder="1" applyAlignment="1">
      <alignment horizontal="center" wrapText="1"/>
    </xf>
    <xf numFmtId="0" fontId="23" fillId="0" borderId="0" xfId="0" applyFont="1" applyBorder="1" applyAlignment="1">
      <alignment horizontal="center" wrapText="1"/>
    </xf>
    <xf numFmtId="0" fontId="18" fillId="0" borderId="0" xfId="0" applyFont="1" applyAlignment="1">
      <alignment horizontal="left" vertical="top" wrapText="1" indent="1"/>
    </xf>
    <xf numFmtId="0" fontId="18" fillId="0" borderId="0" xfId="0" applyFont="1" applyAlignment="1">
      <alignment horizontal="left" wrapText="1" indent="1"/>
    </xf>
    <xf numFmtId="0" fontId="24" fillId="0" borderId="0" xfId="0" applyFont="1" applyAlignment="1">
      <alignment horizontal="left" wrapText="1" indent="1"/>
    </xf>
    <xf numFmtId="0" fontId="24" fillId="0" borderId="0" xfId="0" applyFont="1" applyAlignment="1">
      <alignment horizontal="left" wrapText="1" indent="8"/>
    </xf>
    <xf numFmtId="0" fontId="18" fillId="0" borderId="0" xfId="0" applyFont="1" applyAlignment="1">
      <alignment horizontal="left" vertical="top" wrapText="1" indent="3"/>
    </xf>
    <xf numFmtId="0" fontId="18" fillId="0" borderId="0" xfId="0" applyFont="1" applyAlignment="1">
      <alignment horizontal="left" vertical="top" wrapText="1" indent="4"/>
    </xf>
    <xf numFmtId="0" fontId="18" fillId="0" borderId="10" xfId="0" applyFont="1" applyBorder="1" applyAlignment="1">
      <alignment horizontal="right" wrapText="1"/>
    </xf>
    <xf numFmtId="0" fontId="18" fillId="0" borderId="0" xfId="0" applyFont="1" applyAlignment="1">
      <alignment horizontal="left" vertical="top" wrapText="1" indent="3"/>
    </xf>
    <xf numFmtId="0" fontId="18" fillId="0" borderId="0" xfId="0" applyFont="1" applyAlignment="1">
      <alignment horizontal="left" vertical="top" wrapText="1" indent="4"/>
    </xf>
    <xf numFmtId="0" fontId="23" fillId="0" borderId="0" xfId="0" applyFont="1" applyAlignment="1">
      <alignment horizontal="left" vertical="top" wrapText="1" indent="1"/>
    </xf>
    <xf numFmtId="0" fontId="22" fillId="0" borderId="0" xfId="0" applyFont="1" applyAlignment="1">
      <alignment horizontal="left" vertical="top" wrapText="1" indent="1"/>
    </xf>
    <xf numFmtId="0" fontId="22" fillId="0" borderId="0" xfId="0" applyFont="1" applyAlignment="1">
      <alignment horizontal="left" vertical="top" wrapText="1" indent="3"/>
    </xf>
    <xf numFmtId="0" fontId="22" fillId="0" borderId="0" xfId="0" applyFont="1" applyAlignment="1">
      <alignment horizontal="right"/>
    </xf>
    <xf numFmtId="0" fontId="22" fillId="0" borderId="0" xfId="0" applyFont="1" applyAlignment="1">
      <alignment horizontal="right" wrapText="1"/>
    </xf>
    <xf numFmtId="3" fontId="22" fillId="0" borderId="0" xfId="0" applyNumberFormat="1" applyFont="1" applyAlignment="1">
      <alignment horizontal="right"/>
    </xf>
    <xf numFmtId="0" fontId="22" fillId="0" borderId="10" xfId="0" applyFont="1" applyBorder="1" applyAlignment="1">
      <alignment horizontal="right"/>
    </xf>
    <xf numFmtId="0" fontId="22" fillId="0" borderId="0" xfId="0" applyFont="1" applyAlignment="1">
      <alignment horizontal="left" vertical="top" wrapText="1" indent="4"/>
    </xf>
    <xf numFmtId="0" fontId="22" fillId="0" borderId="11" xfId="0" applyFont="1" applyBorder="1" applyAlignment="1">
      <alignment horizontal="right"/>
    </xf>
    <xf numFmtId="3" fontId="22" fillId="0" borderId="11" xfId="0" applyNumberFormat="1" applyFont="1" applyBorder="1" applyAlignment="1">
      <alignment horizontal="right"/>
    </xf>
    <xf numFmtId="0" fontId="22" fillId="0" borderId="10" xfId="0" applyFont="1" applyBorder="1" applyAlignment="1">
      <alignment horizontal="right" wrapText="1"/>
    </xf>
    <xf numFmtId="0" fontId="22" fillId="0" borderId="12" xfId="0" applyFont="1" applyBorder="1" applyAlignment="1">
      <alignment horizontal="right"/>
    </xf>
    <xf numFmtId="3" fontId="22" fillId="0" borderId="12" xfId="0" applyNumberFormat="1" applyFont="1" applyBorder="1" applyAlignment="1">
      <alignment horizontal="right"/>
    </xf>
    <xf numFmtId="0" fontId="22" fillId="0" borderId="14" xfId="0" applyFont="1" applyBorder="1" applyAlignment="1">
      <alignment horizontal="right"/>
    </xf>
    <xf numFmtId="3" fontId="22" fillId="0" borderId="14" xfId="0" applyNumberFormat="1" applyFont="1" applyBorder="1" applyAlignment="1">
      <alignment horizontal="right"/>
    </xf>
    <xf numFmtId="0" fontId="22" fillId="0" borderId="0" xfId="0" applyFont="1" applyAlignment="1">
      <alignment horizontal="left" vertical="top" wrapText="1" indent="3"/>
    </xf>
    <xf numFmtId="0" fontId="22" fillId="0" borderId="0" xfId="0" applyFont="1" applyAlignment="1">
      <alignment horizontal="right" wrapText="1"/>
    </xf>
    <xf numFmtId="0" fontId="22" fillId="0" borderId="0" xfId="0" applyFont="1" applyAlignment="1">
      <alignment horizontal="left" vertical="top" wrapText="1" indent="4"/>
    </xf>
    <xf numFmtId="0" fontId="22" fillId="0" borderId="0" xfId="0" applyFont="1" applyAlignment="1">
      <alignment horizontal="left" vertical="top" wrapText="1" indent="1"/>
    </xf>
    <xf numFmtId="0" fontId="31" fillId="0" borderId="0" xfId="0" applyFont="1" applyAlignment="1">
      <alignment horizontal="center" wrapText="1"/>
    </xf>
    <xf numFmtId="0" fontId="31" fillId="0" borderId="10" xfId="0" applyFont="1" applyBorder="1" applyAlignment="1">
      <alignment horizontal="center" wrapText="1"/>
    </xf>
    <xf numFmtId="0" fontId="31" fillId="0" borderId="11" xfId="0" applyFont="1" applyBorder="1" applyAlignment="1">
      <alignment horizontal="center" wrapText="1"/>
    </xf>
    <xf numFmtId="0" fontId="30" fillId="0" borderId="0" xfId="0" applyFont="1" applyAlignment="1">
      <alignment horizontal="left" vertical="top" wrapText="1" indent="1"/>
    </xf>
    <xf numFmtId="0" fontId="30" fillId="0" borderId="0" xfId="0" applyFont="1" applyAlignment="1">
      <alignment horizontal="left" vertical="top" wrapText="1" indent="3"/>
    </xf>
    <xf numFmtId="0" fontId="30" fillId="0" borderId="0" xfId="0" applyFont="1" applyAlignment="1">
      <alignment horizontal="right" wrapText="1"/>
    </xf>
    <xf numFmtId="0" fontId="30" fillId="0" borderId="0" xfId="0" applyFont="1" applyAlignment="1">
      <alignment horizontal="right"/>
    </xf>
    <xf numFmtId="0" fontId="30" fillId="0" borderId="10" xfId="0" applyFont="1" applyBorder="1" applyAlignment="1">
      <alignment horizontal="right" wrapText="1"/>
    </xf>
    <xf numFmtId="0" fontId="30" fillId="0" borderId="10" xfId="0" applyFont="1" applyBorder="1" applyAlignment="1">
      <alignment horizontal="right"/>
    </xf>
    <xf numFmtId="0" fontId="30" fillId="0" borderId="0" xfId="0" applyFont="1" applyAlignment="1">
      <alignment horizontal="left" vertical="top" wrapText="1" indent="4"/>
    </xf>
    <xf numFmtId="0" fontId="30" fillId="0" borderId="11" xfId="0" applyFont="1" applyBorder="1" applyAlignment="1">
      <alignment horizontal="right" wrapText="1"/>
    </xf>
    <xf numFmtId="0" fontId="30" fillId="0" borderId="11" xfId="0" applyFont="1" applyBorder="1" applyAlignment="1">
      <alignment horizontal="right"/>
    </xf>
    <xf numFmtId="3" fontId="30" fillId="0" borderId="10" xfId="0" applyNumberFormat="1" applyFont="1" applyBorder="1" applyAlignment="1">
      <alignment horizontal="right"/>
    </xf>
    <xf numFmtId="0" fontId="30" fillId="0" borderId="12" xfId="0" applyFont="1" applyBorder="1" applyAlignment="1">
      <alignment horizontal="right"/>
    </xf>
    <xf numFmtId="0" fontId="30" fillId="0" borderId="12" xfId="0" applyFont="1" applyBorder="1" applyAlignment="1">
      <alignment horizontal="right" wrapText="1"/>
    </xf>
    <xf numFmtId="3" fontId="30" fillId="0" borderId="0" xfId="0" applyNumberFormat="1" applyFont="1" applyAlignment="1">
      <alignment horizontal="right"/>
    </xf>
    <xf numFmtId="3" fontId="30" fillId="0" borderId="11" xfId="0" applyNumberFormat="1" applyFont="1" applyBorder="1" applyAlignment="1">
      <alignment horizontal="right"/>
    </xf>
    <xf numFmtId="0" fontId="30" fillId="0" borderId="14" xfId="0" applyFont="1" applyBorder="1" applyAlignment="1">
      <alignment horizontal="right"/>
    </xf>
    <xf numFmtId="3" fontId="30" fillId="0" borderId="14" xfId="0" applyNumberFormat="1" applyFont="1" applyBorder="1" applyAlignment="1">
      <alignment horizontal="right"/>
    </xf>
    <xf numFmtId="0" fontId="30" fillId="0" borderId="15" xfId="0" applyFont="1" applyBorder="1" applyAlignment="1">
      <alignment horizontal="right"/>
    </xf>
    <xf numFmtId="3" fontId="30" fillId="0" borderId="12" xfId="0" applyNumberFormat="1" applyFont="1" applyBorder="1" applyAlignment="1">
      <alignment horizontal="right"/>
    </xf>
    <xf numFmtId="0" fontId="31" fillId="0" borderId="10" xfId="0" applyFont="1" applyBorder="1" applyAlignment="1">
      <alignment horizontal="center" wrapText="1"/>
    </xf>
    <xf numFmtId="0" fontId="31" fillId="0" borderId="11" xfId="0" applyFont="1" applyBorder="1" applyAlignment="1">
      <alignment horizontal="center" wrapText="1"/>
    </xf>
    <xf numFmtId="0" fontId="31" fillId="0" borderId="0" xfId="0" applyFont="1" applyAlignment="1">
      <alignment horizontal="center" wrapText="1"/>
    </xf>
    <xf numFmtId="0" fontId="30" fillId="0" borderId="0" xfId="0" applyFont="1" applyAlignment="1">
      <alignment horizontal="left" vertical="top" wrapText="1" indent="3"/>
    </xf>
    <xf numFmtId="0" fontId="30" fillId="0" borderId="0" xfId="0" applyFont="1" applyAlignment="1">
      <alignment horizontal="right" wrapText="1"/>
    </xf>
    <xf numFmtId="0" fontId="30" fillId="0" borderId="0" xfId="0" applyFont="1" applyAlignment="1">
      <alignment horizontal="left" vertical="top" wrapText="1" indent="1"/>
    </xf>
    <xf numFmtId="0" fontId="30" fillId="0" borderId="0" xfId="0" applyFont="1" applyAlignment="1">
      <alignment wrapText="1"/>
    </xf>
    <xf numFmtId="0" fontId="30" fillId="0" borderId="0" xfId="0" applyFont="1" applyAlignment="1">
      <alignment wrapText="1"/>
    </xf>
    <xf numFmtId="0" fontId="30" fillId="0" borderId="0" xfId="0" applyFont="1" applyAlignment="1">
      <alignment horizontal="left" vertical="top" wrapText="1" indent="4"/>
    </xf>
    <xf numFmtId="0" fontId="30" fillId="0" borderId="11" xfId="0" applyFont="1" applyBorder="1" applyAlignment="1">
      <alignment horizontal="right" wrapText="1"/>
    </xf>
    <xf numFmtId="0" fontId="30" fillId="0" borderId="14" xfId="0" applyFont="1" applyBorder="1" applyAlignment="1">
      <alignment horizontal="right" wrapText="1"/>
    </xf>
    <xf numFmtId="0" fontId="19" fillId="0" borderId="0" xfId="0" applyFont="1" applyAlignment="1">
      <alignment horizontal="center" wrapText="1"/>
    </xf>
    <xf numFmtId="0" fontId="18" fillId="0" borderId="0" xfId="0" applyFont="1" applyAlignment="1">
      <alignment horizontal="left" wrapText="1" indent="1"/>
    </xf>
    <xf numFmtId="0" fontId="19" fillId="0" borderId="11" xfId="0" applyFont="1" applyBorder="1" applyAlignment="1">
      <alignment horizontal="left" vertical="top" wrapText="1" indent="1"/>
    </xf>
    <xf numFmtId="0" fontId="25" fillId="0" borderId="0" xfId="0" applyFont="1" applyAlignment="1">
      <alignment horizontal="left" vertical="top" wrapText="1" indent="1"/>
    </xf>
    <xf numFmtId="0" fontId="32" fillId="0" borderId="0" xfId="0" applyFont="1" applyAlignment="1">
      <alignment horizontal="left" vertical="top" wrapText="1" indent="1"/>
    </xf>
    <xf numFmtId="0" fontId="32" fillId="0" borderId="0" xfId="0" applyFont="1" applyAlignment="1">
      <alignment wrapText="1"/>
    </xf>
    <xf numFmtId="0" fontId="32" fillId="0" borderId="0" xfId="0" applyFont="1" applyAlignment="1">
      <alignment horizontal="right" wrapText="1"/>
    </xf>
    <xf numFmtId="0" fontId="32" fillId="0" borderId="0" xfId="0" applyFont="1" applyAlignment="1">
      <alignment horizontal="left" vertical="top" wrapText="1" indent="4"/>
    </xf>
    <xf numFmtId="0" fontId="22" fillId="0" borderId="0" xfId="0" applyFont="1" applyAlignment="1">
      <alignment horizontal="right"/>
    </xf>
    <xf numFmtId="3" fontId="22" fillId="0" borderId="0" xfId="0" applyNumberFormat="1" applyFont="1" applyAlignment="1">
      <alignment horizontal="right"/>
    </xf>
    <xf numFmtId="0" fontId="32" fillId="0" borderId="0" xfId="0" applyFont="1" applyAlignment="1">
      <alignment horizontal="right" wrapText="1"/>
    </xf>
    <xf numFmtId="0" fontId="24" fillId="0" borderId="0" xfId="0" applyFont="1" applyAlignment="1">
      <alignment horizontal="left" vertical="top" wrapText="1" indent="4"/>
    </xf>
    <xf numFmtId="0" fontId="18" fillId="0" borderId="0" xfId="0" applyFont="1" applyAlignment="1">
      <alignment horizontal="left" wrapText="1" indent="5"/>
    </xf>
    <xf numFmtId="0" fontId="33" fillId="0" borderId="0" xfId="0" applyFont="1" applyAlignment="1">
      <alignment wrapText="1"/>
    </xf>
    <xf numFmtId="0" fontId="31" fillId="0" borderId="0" xfId="0" applyFont="1" applyAlignment="1">
      <alignment wrapText="1"/>
    </xf>
    <xf numFmtId="0" fontId="31" fillId="0" borderId="11" xfId="0" applyFont="1" applyBorder="1" applyAlignment="1">
      <alignment horizontal="left" vertical="top" wrapText="1" indent="1"/>
    </xf>
    <xf numFmtId="0" fontId="30" fillId="0" borderId="0" xfId="0" applyFont="1" applyAlignment="1">
      <alignment horizontal="center" wrapText="1"/>
    </xf>
    <xf numFmtId="0" fontId="30" fillId="0" borderId="0" xfId="0" applyFont="1" applyAlignment="1">
      <alignment horizontal="right"/>
    </xf>
    <xf numFmtId="0" fontId="30" fillId="0" borderId="0" xfId="0" applyFont="1" applyAlignment="1">
      <alignment horizontal="center" wrapText="1"/>
    </xf>
    <xf numFmtId="0" fontId="30" fillId="0" borderId="11" xfId="0" applyFont="1" applyBorder="1" applyAlignment="1">
      <alignment horizontal="center" wrapText="1"/>
    </xf>
    <xf numFmtId="0" fontId="30" fillId="0" borderId="11" xfId="0" applyFont="1" applyBorder="1" applyAlignment="1">
      <alignment horizontal="left" vertical="top" wrapText="1" indent="4"/>
    </xf>
    <xf numFmtId="0" fontId="30" fillId="0" borderId="0" xfId="0" applyFont="1" applyBorder="1" applyAlignment="1">
      <alignment horizontal="left" vertical="top" wrapText="1" indent="4"/>
    </xf>
    <xf numFmtId="0" fontId="30" fillId="0" borderId="11" xfId="0" applyFont="1" applyBorder="1" applyAlignment="1">
      <alignment horizontal="right"/>
    </xf>
    <xf numFmtId="0" fontId="30" fillId="0" borderId="0" xfId="0" applyFont="1" applyBorder="1" applyAlignment="1">
      <alignment horizontal="right"/>
    </xf>
    <xf numFmtId="0" fontId="30" fillId="0" borderId="0" xfId="0" applyFont="1" applyBorder="1" applyAlignment="1">
      <alignment horizontal="right" wrapText="1"/>
    </xf>
    <xf numFmtId="0" fontId="30" fillId="0" borderId="11" xfId="0" applyFont="1" applyBorder="1" applyAlignment="1">
      <alignment horizontal="center" wrapText="1"/>
    </xf>
    <xf numFmtId="0" fontId="30" fillId="0" borderId="0" xfId="0" applyFont="1" applyBorder="1" applyAlignment="1">
      <alignment horizontal="center" wrapText="1"/>
    </xf>
    <xf numFmtId="0" fontId="18" fillId="0" borderId="0" xfId="0" applyFont="1" applyAlignment="1">
      <alignment horizontal="left" wrapText="1" indent="4"/>
    </xf>
    <xf numFmtId="0" fontId="31" fillId="0" borderId="0" xfId="0" applyFont="1" applyAlignment="1">
      <alignment horizontal="left" vertical="top" wrapText="1" indent="1"/>
    </xf>
    <xf numFmtId="0" fontId="31" fillId="0" borderId="0" xfId="0" applyFont="1" applyAlignment="1">
      <alignment horizontal="left" vertical="top" wrapText="1" indent="1"/>
    </xf>
    <xf numFmtId="0" fontId="30" fillId="0" borderId="14" xfId="0" applyFont="1" applyBorder="1" applyAlignment="1">
      <alignment horizontal="right"/>
    </xf>
    <xf numFmtId="0" fontId="24" fillId="0" borderId="0" xfId="0" applyFont="1" applyAlignment="1">
      <alignment horizontal="left" wrapText="1" indent="3"/>
    </xf>
    <xf numFmtId="0" fontId="18" fillId="0" borderId="10" xfId="0" applyFont="1" applyBorder="1" applyAlignment="1">
      <alignment wrapText="1"/>
    </xf>
    <xf numFmtId="0" fontId="18" fillId="0" borderId="12" xfId="0" applyFont="1" applyBorder="1" applyAlignment="1">
      <alignment wrapText="1"/>
    </xf>
    <xf numFmtId="0" fontId="24" fillId="0" borderId="0" xfId="0" applyFont="1" applyAlignment="1">
      <alignment horizontal="left" wrapText="1" indent="1"/>
    </xf>
    <xf numFmtId="0" fontId="18" fillId="0" borderId="14" xfId="0" applyFont="1" applyBorder="1" applyAlignment="1">
      <alignment wrapText="1"/>
    </xf>
    <xf numFmtId="15" fontId="19" fillId="0" borderId="0" xfId="0" applyNumberFormat="1" applyFont="1" applyAlignment="1">
      <alignment horizontal="center" wrapText="1"/>
    </xf>
    <xf numFmtId="0" fontId="18" fillId="0" borderId="15" xfId="0" applyFont="1" applyBorder="1" applyAlignment="1">
      <alignment horizontal="right" wrapText="1"/>
    </xf>
    <xf numFmtId="0" fontId="23" fillId="0" borderId="10" xfId="0" applyFont="1" applyBorder="1" applyAlignment="1">
      <alignment vertical="top" wrapText="1"/>
    </xf>
    <xf numFmtId="0" fontId="18" fillId="0" borderId="11" xfId="0" applyFont="1" applyBorder="1" applyAlignment="1">
      <alignment vertical="top" wrapText="1"/>
    </xf>
    <xf numFmtId="0" fontId="18" fillId="0" borderId="0" xfId="0" applyFont="1" applyBorder="1" applyAlignment="1">
      <alignment vertical="top" wrapText="1"/>
    </xf>
    <xf numFmtId="0" fontId="24" fillId="0" borderId="0" xfId="0" applyFont="1" applyAlignment="1">
      <alignment horizontal="left" wrapText="1" indent="15"/>
    </xf>
    <xf numFmtId="0" fontId="34" fillId="0" borderId="0" xfId="0" applyFont="1" applyAlignment="1">
      <alignment horizontal="justify" wrapText="1"/>
    </xf>
    <xf numFmtId="0" fontId="22" fillId="0" borderId="0" xfId="0" applyFont="1" applyAlignment="1">
      <alignment wrapText="1"/>
    </xf>
    <xf numFmtId="10" fontId="0" fillId="0" borderId="0" xfId="0" applyNumberFormat="1" applyAlignment="1">
      <alignment wrapText="1"/>
    </xf>
    <xf numFmtId="168"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sharedStrings" Target="sharedString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theme" Target="theme/theme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tabSelected="1" workbookViewId="0">
      <selection sqref="A1:A2"/>
    </sheetView>
  </sheetViews>
  <sheetFormatPr defaultRowHeight="15" x14ac:dyDescent="0.25"/>
  <cols>
    <col min="1" max="1" width="31.140625" bestFit="1" customWidth="1"/>
    <col min="2" max="2" width="20" bestFit="1" customWidth="1"/>
  </cols>
  <sheetData>
    <row r="1" spans="1:2" x14ac:dyDescent="0.25">
      <c r="A1" s="6" t="s">
        <v>0</v>
      </c>
      <c r="B1" s="1" t="s">
        <v>1</v>
      </c>
    </row>
    <row r="2" spans="1:2" x14ac:dyDescent="0.25">
      <c r="A2" s="6"/>
      <c r="B2" s="1" t="s">
        <v>2</v>
      </c>
    </row>
    <row r="3" spans="1:2" x14ac:dyDescent="0.25">
      <c r="A3" s="3" t="s">
        <v>0</v>
      </c>
      <c r="B3" s="4"/>
    </row>
    <row r="4" spans="1:2" x14ac:dyDescent="0.25">
      <c r="A4" s="2" t="s">
        <v>3</v>
      </c>
      <c r="B4" s="4" t="s">
        <v>4</v>
      </c>
    </row>
    <row r="5" spans="1:2" x14ac:dyDescent="0.25">
      <c r="A5" s="2" t="s">
        <v>5</v>
      </c>
      <c r="B5" s="4">
        <v>1020569</v>
      </c>
    </row>
    <row r="6" spans="1:2" x14ac:dyDescent="0.25">
      <c r="A6" s="2" t="s">
        <v>6</v>
      </c>
      <c r="B6" s="4" t="s">
        <v>7</v>
      </c>
    </row>
    <row r="7" spans="1:2" x14ac:dyDescent="0.25">
      <c r="A7" s="2" t="s">
        <v>8</v>
      </c>
      <c r="B7" s="5">
        <v>42004</v>
      </c>
    </row>
    <row r="8" spans="1:2" x14ac:dyDescent="0.25">
      <c r="A8" s="2" t="s">
        <v>9</v>
      </c>
      <c r="B8" s="4" t="b">
        <v>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09</v>
      </c>
      <c r="B1" s="6" t="s">
        <v>1</v>
      </c>
      <c r="C1" s="6"/>
      <c r="D1" s="6"/>
    </row>
    <row r="2" spans="1:4" ht="30" x14ac:dyDescent="0.25">
      <c r="A2" s="1" t="s">
        <v>11</v>
      </c>
      <c r="B2" s="1" t="s">
        <v>2</v>
      </c>
      <c r="C2" s="1" t="s">
        <v>12</v>
      </c>
      <c r="D2" s="1" t="s">
        <v>82</v>
      </c>
    </row>
    <row r="3" spans="1:4" ht="30" x14ac:dyDescent="0.25">
      <c r="A3" s="3" t="s">
        <v>210</v>
      </c>
      <c r="B3" s="4"/>
      <c r="C3" s="4"/>
      <c r="D3" s="4"/>
    </row>
    <row r="4" spans="1:4" ht="30" x14ac:dyDescent="0.25">
      <c r="A4" s="2" t="s">
        <v>211</v>
      </c>
      <c r="B4" s="7">
        <v>8009</v>
      </c>
      <c r="C4" s="7">
        <v>7258</v>
      </c>
      <c r="D4" s="7">
        <v>6948</v>
      </c>
    </row>
  </sheetData>
  <mergeCells count="1">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17.85546875" bestFit="1" customWidth="1"/>
    <col min="2" max="2" width="36.5703125" bestFit="1" customWidth="1"/>
  </cols>
  <sheetData>
    <row r="1" spans="1:2" x14ac:dyDescent="0.25">
      <c r="A1" s="6" t="s">
        <v>212</v>
      </c>
      <c r="B1" s="1" t="s">
        <v>1</v>
      </c>
    </row>
    <row r="2" spans="1:2" x14ac:dyDescent="0.25">
      <c r="A2" s="6"/>
      <c r="B2" s="1" t="s">
        <v>2</v>
      </c>
    </row>
    <row r="3" spans="1:2" x14ac:dyDescent="0.25">
      <c r="A3" s="3" t="s">
        <v>212</v>
      </c>
      <c r="B3" s="4"/>
    </row>
    <row r="4" spans="1:2" x14ac:dyDescent="0.25">
      <c r="A4" s="14" t="s">
        <v>212</v>
      </c>
      <c r="B4" s="11"/>
    </row>
    <row r="5" spans="1:2" x14ac:dyDescent="0.25">
      <c r="A5" s="14"/>
      <c r="B5" s="12" t="s">
        <v>213</v>
      </c>
    </row>
    <row r="6" spans="1:2" x14ac:dyDescent="0.25">
      <c r="A6" s="14"/>
      <c r="B6" s="11"/>
    </row>
    <row r="7" spans="1:2" ht="166.5" x14ac:dyDescent="0.25">
      <c r="A7" s="14"/>
      <c r="B7" s="11" t="s">
        <v>214</v>
      </c>
    </row>
    <row r="8" spans="1:2" x14ac:dyDescent="0.25">
      <c r="A8" s="14"/>
      <c r="B8" s="11"/>
    </row>
    <row r="9" spans="1:2" ht="230.25" x14ac:dyDescent="0.25">
      <c r="A9" s="14"/>
      <c r="B9" s="11" t="s">
        <v>215</v>
      </c>
    </row>
    <row r="10" spans="1:2" x14ac:dyDescent="0.25">
      <c r="A10" s="14"/>
      <c r="B10" s="11"/>
    </row>
    <row r="11" spans="1:2" ht="141" x14ac:dyDescent="0.25">
      <c r="A11" s="14"/>
      <c r="B11" s="11" t="s">
        <v>216</v>
      </c>
    </row>
    <row r="12" spans="1:2" x14ac:dyDescent="0.25">
      <c r="A12" s="14"/>
      <c r="B12" s="11"/>
    </row>
    <row r="13" spans="1:2" ht="332.25" x14ac:dyDescent="0.25">
      <c r="A13" s="14"/>
      <c r="B13" s="11" t="s">
        <v>217</v>
      </c>
    </row>
    <row r="14" spans="1:2" x14ac:dyDescent="0.25">
      <c r="A14" s="14"/>
      <c r="B14" s="11"/>
    </row>
    <row r="15" spans="1:2" x14ac:dyDescent="0.25">
      <c r="A15" s="14"/>
      <c r="B15" s="13"/>
    </row>
  </sheetData>
  <mergeCells count="2">
    <mergeCell ref="A1:A2"/>
    <mergeCell ref="A4:A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23"/>
  <sheetViews>
    <sheetView showGridLines="0" workbookViewId="0"/>
  </sheetViews>
  <sheetFormatPr defaultRowHeight="15" x14ac:dyDescent="0.25"/>
  <cols>
    <col min="1" max="3" width="36.5703125" bestFit="1" customWidth="1"/>
    <col min="4" max="4" width="23.85546875" customWidth="1"/>
    <col min="5" max="5" width="36.5703125" bestFit="1" customWidth="1"/>
    <col min="6" max="6" width="19.42578125" customWidth="1"/>
    <col min="7" max="7" width="10.42578125" customWidth="1"/>
    <col min="8" max="8" width="15.85546875" customWidth="1"/>
    <col min="9" max="9" width="10.42578125" customWidth="1"/>
    <col min="10" max="10" width="12.5703125" customWidth="1"/>
    <col min="11" max="11" width="10.42578125" customWidth="1"/>
    <col min="12" max="12" width="12.85546875" customWidth="1"/>
    <col min="13" max="13" width="10.42578125" customWidth="1"/>
    <col min="14" max="14" width="10.140625" customWidth="1"/>
    <col min="15" max="15" width="10.42578125" customWidth="1"/>
  </cols>
  <sheetData>
    <row r="1" spans="1:15" ht="15" customHeight="1" x14ac:dyDescent="0.25">
      <c r="A1" s="6" t="s">
        <v>218</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30" x14ac:dyDescent="0.25">
      <c r="A3" s="3" t="s">
        <v>218</v>
      </c>
      <c r="B3" s="108"/>
      <c r="C3" s="108"/>
      <c r="D3" s="108"/>
      <c r="E3" s="108"/>
      <c r="F3" s="108"/>
      <c r="G3" s="108"/>
      <c r="H3" s="108"/>
      <c r="I3" s="108"/>
      <c r="J3" s="108"/>
      <c r="K3" s="108"/>
      <c r="L3" s="108"/>
      <c r="M3" s="108"/>
      <c r="N3" s="108"/>
      <c r="O3" s="108"/>
    </row>
    <row r="4" spans="1:15" x14ac:dyDescent="0.25">
      <c r="A4" s="14" t="s">
        <v>218</v>
      </c>
      <c r="B4" s="31"/>
      <c r="C4" s="31"/>
      <c r="D4" s="31"/>
      <c r="E4" s="31"/>
      <c r="F4" s="31"/>
      <c r="G4" s="31"/>
      <c r="H4" s="31"/>
      <c r="I4" s="31"/>
      <c r="J4" s="31"/>
      <c r="K4" s="31"/>
      <c r="L4" s="31"/>
      <c r="M4" s="31"/>
      <c r="N4" s="31"/>
      <c r="O4" s="31"/>
    </row>
    <row r="5" spans="1:15" x14ac:dyDescent="0.25">
      <c r="A5" s="14"/>
      <c r="B5" s="31"/>
      <c r="C5" s="31"/>
      <c r="D5" s="31"/>
      <c r="E5" s="31"/>
      <c r="F5" s="31"/>
      <c r="G5" s="31"/>
      <c r="H5" s="31"/>
      <c r="I5" s="31"/>
      <c r="J5" s="31"/>
      <c r="K5" s="31"/>
      <c r="L5" s="31"/>
      <c r="M5" s="31"/>
      <c r="N5" s="31"/>
      <c r="O5" s="31"/>
    </row>
    <row r="6" spans="1:15" x14ac:dyDescent="0.25">
      <c r="A6" s="14"/>
      <c r="B6" s="109" t="s">
        <v>219</v>
      </c>
      <c r="C6" s="109"/>
      <c r="D6" s="109"/>
      <c r="E6" s="109"/>
      <c r="F6" s="109"/>
      <c r="G6" s="109"/>
      <c r="H6" s="109"/>
      <c r="I6" s="109"/>
      <c r="J6" s="109"/>
      <c r="K6" s="109"/>
      <c r="L6" s="109"/>
      <c r="M6" s="109"/>
      <c r="N6" s="109"/>
      <c r="O6" s="109"/>
    </row>
    <row r="7" spans="1:15" x14ac:dyDescent="0.25">
      <c r="A7" s="14"/>
      <c r="B7" s="31"/>
      <c r="C7" s="31"/>
      <c r="D7" s="31"/>
      <c r="E7" s="31"/>
      <c r="F7" s="31"/>
      <c r="G7" s="31"/>
      <c r="H7" s="31"/>
      <c r="I7" s="31"/>
      <c r="J7" s="31"/>
      <c r="K7" s="31"/>
      <c r="L7" s="31"/>
      <c r="M7" s="31"/>
      <c r="N7" s="31"/>
      <c r="O7" s="31"/>
    </row>
    <row r="8" spans="1:15" x14ac:dyDescent="0.25">
      <c r="A8" s="14"/>
      <c r="B8" s="110" t="s">
        <v>220</v>
      </c>
      <c r="C8" s="110"/>
      <c r="D8" s="110"/>
      <c r="E8" s="110"/>
      <c r="F8" s="110"/>
      <c r="G8" s="110"/>
      <c r="H8" s="110"/>
      <c r="I8" s="110"/>
      <c r="J8" s="110"/>
      <c r="K8" s="110"/>
      <c r="L8" s="110"/>
      <c r="M8" s="110"/>
      <c r="N8" s="110"/>
      <c r="O8" s="110"/>
    </row>
    <row r="9" spans="1:15" x14ac:dyDescent="0.25">
      <c r="A9" s="14"/>
      <c r="B9" s="110"/>
      <c r="C9" s="110"/>
      <c r="D9" s="110"/>
      <c r="E9" s="110"/>
      <c r="F9" s="110"/>
      <c r="G9" s="110"/>
      <c r="H9" s="110"/>
      <c r="I9" s="110"/>
      <c r="J9" s="110"/>
      <c r="K9" s="110"/>
      <c r="L9" s="110"/>
      <c r="M9" s="110"/>
      <c r="N9" s="110"/>
      <c r="O9" s="110"/>
    </row>
    <row r="10" spans="1:15" x14ac:dyDescent="0.25">
      <c r="A10" s="14"/>
      <c r="B10" s="31" t="s">
        <v>221</v>
      </c>
      <c r="C10" s="31"/>
      <c r="D10" s="31"/>
      <c r="E10" s="31"/>
      <c r="F10" s="31"/>
      <c r="G10" s="31"/>
      <c r="H10" s="31"/>
      <c r="I10" s="31"/>
      <c r="J10" s="31"/>
      <c r="K10" s="31"/>
      <c r="L10" s="31"/>
      <c r="M10" s="31"/>
      <c r="N10" s="31"/>
      <c r="O10" s="31"/>
    </row>
    <row r="11" spans="1:15" x14ac:dyDescent="0.25">
      <c r="A11" s="14"/>
      <c r="B11" s="31"/>
      <c r="C11" s="31"/>
      <c r="D11" s="31"/>
      <c r="E11" s="31"/>
      <c r="F11" s="31"/>
      <c r="G11" s="31"/>
      <c r="H11" s="31"/>
      <c r="I11" s="31"/>
      <c r="J11" s="31"/>
      <c r="K11" s="31"/>
      <c r="L11" s="31"/>
      <c r="M11" s="31"/>
      <c r="N11" s="31"/>
      <c r="O11" s="31"/>
    </row>
    <row r="12" spans="1:15" x14ac:dyDescent="0.25">
      <c r="A12" s="14"/>
      <c r="B12" s="110" t="s">
        <v>222</v>
      </c>
      <c r="C12" s="110"/>
      <c r="D12" s="110"/>
      <c r="E12" s="110"/>
      <c r="F12" s="110"/>
      <c r="G12" s="110"/>
      <c r="H12" s="110"/>
      <c r="I12" s="110"/>
      <c r="J12" s="110"/>
      <c r="K12" s="110"/>
      <c r="L12" s="110"/>
      <c r="M12" s="110"/>
      <c r="N12" s="110"/>
      <c r="O12" s="110"/>
    </row>
    <row r="13" spans="1:15" x14ac:dyDescent="0.25">
      <c r="A13" s="14"/>
      <c r="B13" s="110"/>
      <c r="C13" s="110"/>
      <c r="D13" s="110"/>
      <c r="E13" s="110"/>
      <c r="F13" s="110"/>
      <c r="G13" s="110"/>
      <c r="H13" s="110"/>
      <c r="I13" s="110"/>
      <c r="J13" s="110"/>
      <c r="K13" s="110"/>
      <c r="L13" s="110"/>
      <c r="M13" s="110"/>
      <c r="N13" s="110"/>
      <c r="O13" s="110"/>
    </row>
    <row r="14" spans="1:15" ht="38.25" customHeight="1" x14ac:dyDescent="0.25">
      <c r="A14" s="14"/>
      <c r="B14" s="31" t="s">
        <v>223</v>
      </c>
      <c r="C14" s="31"/>
      <c r="D14" s="31"/>
      <c r="E14" s="31"/>
      <c r="F14" s="31"/>
      <c r="G14" s="31"/>
      <c r="H14" s="31"/>
      <c r="I14" s="31"/>
      <c r="J14" s="31"/>
      <c r="K14" s="31"/>
      <c r="L14" s="31"/>
      <c r="M14" s="31"/>
      <c r="N14" s="31"/>
      <c r="O14" s="31"/>
    </row>
    <row r="15" spans="1:15" x14ac:dyDescent="0.25">
      <c r="A15" s="14"/>
      <c r="B15" s="38"/>
      <c r="C15" s="38"/>
      <c r="D15" s="38"/>
      <c r="E15" s="38"/>
      <c r="F15" s="38"/>
      <c r="G15" s="38"/>
      <c r="H15" s="38"/>
      <c r="I15" s="38"/>
      <c r="J15" s="38"/>
      <c r="K15" s="38"/>
      <c r="L15" s="38"/>
      <c r="M15" s="38"/>
      <c r="N15" s="38"/>
      <c r="O15" s="38"/>
    </row>
    <row r="16" spans="1:15" x14ac:dyDescent="0.25">
      <c r="A16" s="14"/>
      <c r="B16" s="110" t="s">
        <v>224</v>
      </c>
      <c r="C16" s="110"/>
      <c r="D16" s="110"/>
      <c r="E16" s="110"/>
      <c r="F16" s="110"/>
      <c r="G16" s="110"/>
      <c r="H16" s="110"/>
      <c r="I16" s="110"/>
      <c r="J16" s="110"/>
      <c r="K16" s="110"/>
      <c r="L16" s="110"/>
      <c r="M16" s="110"/>
      <c r="N16" s="110"/>
      <c r="O16" s="110"/>
    </row>
    <row r="17" spans="1:15" x14ac:dyDescent="0.25">
      <c r="A17" s="14"/>
      <c r="B17" s="110"/>
      <c r="C17" s="110"/>
      <c r="D17" s="110"/>
      <c r="E17" s="110"/>
      <c r="F17" s="110"/>
      <c r="G17" s="110"/>
      <c r="H17" s="110"/>
      <c r="I17" s="110"/>
      <c r="J17" s="110"/>
      <c r="K17" s="110"/>
      <c r="L17" s="110"/>
      <c r="M17" s="110"/>
      <c r="N17" s="110"/>
      <c r="O17" s="110"/>
    </row>
    <row r="18" spans="1:15" x14ac:dyDescent="0.25">
      <c r="A18" s="14"/>
      <c r="B18" s="31" t="s">
        <v>225</v>
      </c>
      <c r="C18" s="31"/>
      <c r="D18" s="31"/>
      <c r="E18" s="31"/>
      <c r="F18" s="31"/>
      <c r="G18" s="31"/>
      <c r="H18" s="31"/>
      <c r="I18" s="31"/>
      <c r="J18" s="31"/>
      <c r="K18" s="31"/>
      <c r="L18" s="31"/>
      <c r="M18" s="31"/>
      <c r="N18" s="31"/>
      <c r="O18" s="31"/>
    </row>
    <row r="19" spans="1:15" x14ac:dyDescent="0.25">
      <c r="A19" s="14"/>
      <c r="B19" s="31"/>
      <c r="C19" s="31"/>
      <c r="D19" s="31"/>
      <c r="E19" s="31"/>
      <c r="F19" s="31"/>
      <c r="G19" s="31"/>
      <c r="H19" s="31"/>
      <c r="I19" s="31"/>
      <c r="J19" s="31"/>
      <c r="K19" s="31"/>
      <c r="L19" s="31"/>
      <c r="M19" s="31"/>
      <c r="N19" s="31"/>
      <c r="O19" s="31"/>
    </row>
    <row r="20" spans="1:15" ht="25.5" customHeight="1" x14ac:dyDescent="0.25">
      <c r="A20" s="14"/>
      <c r="B20" s="31" t="s">
        <v>226</v>
      </c>
      <c r="C20" s="31"/>
      <c r="D20" s="31"/>
      <c r="E20" s="31"/>
      <c r="F20" s="31"/>
      <c r="G20" s="31"/>
      <c r="H20" s="31"/>
      <c r="I20" s="31"/>
      <c r="J20" s="31"/>
      <c r="K20" s="31"/>
      <c r="L20" s="31"/>
      <c r="M20" s="31"/>
      <c r="N20" s="31"/>
      <c r="O20" s="31"/>
    </row>
    <row r="21" spans="1:15" x14ac:dyDescent="0.25">
      <c r="A21" s="14"/>
      <c r="B21" s="31"/>
      <c r="C21" s="31"/>
      <c r="D21" s="31"/>
      <c r="E21" s="31"/>
      <c r="F21" s="31"/>
      <c r="G21" s="31"/>
      <c r="H21" s="31"/>
      <c r="I21" s="31"/>
      <c r="J21" s="31"/>
      <c r="K21" s="31"/>
      <c r="L21" s="31"/>
      <c r="M21" s="31"/>
      <c r="N21" s="31"/>
      <c r="O21" s="31"/>
    </row>
    <row r="22" spans="1:15" x14ac:dyDescent="0.25">
      <c r="A22" s="14"/>
      <c r="B22" s="110" t="s">
        <v>227</v>
      </c>
      <c r="C22" s="110"/>
      <c r="D22" s="110"/>
      <c r="E22" s="110"/>
      <c r="F22" s="110"/>
      <c r="G22" s="110"/>
      <c r="H22" s="110"/>
      <c r="I22" s="110"/>
      <c r="J22" s="110"/>
      <c r="K22" s="110"/>
      <c r="L22" s="110"/>
      <c r="M22" s="110"/>
      <c r="N22" s="110"/>
      <c r="O22" s="110"/>
    </row>
    <row r="23" spans="1:15" x14ac:dyDescent="0.25">
      <c r="A23" s="14"/>
      <c r="B23" s="110"/>
      <c r="C23" s="110"/>
      <c r="D23" s="110"/>
      <c r="E23" s="110"/>
      <c r="F23" s="110"/>
      <c r="G23" s="110"/>
      <c r="H23" s="110"/>
      <c r="I23" s="110"/>
      <c r="J23" s="110"/>
      <c r="K23" s="110"/>
      <c r="L23" s="110"/>
      <c r="M23" s="110"/>
      <c r="N23" s="110"/>
      <c r="O23" s="110"/>
    </row>
    <row r="24" spans="1:15" ht="63.75" customHeight="1" x14ac:dyDescent="0.25">
      <c r="A24" s="14"/>
      <c r="B24" s="31" t="s">
        <v>228</v>
      </c>
      <c r="C24" s="31"/>
      <c r="D24" s="31"/>
      <c r="E24" s="31"/>
      <c r="F24" s="31"/>
      <c r="G24" s="31"/>
      <c r="H24" s="31"/>
      <c r="I24" s="31"/>
      <c r="J24" s="31"/>
      <c r="K24" s="31"/>
      <c r="L24" s="31"/>
      <c r="M24" s="31"/>
      <c r="N24" s="31"/>
      <c r="O24" s="31"/>
    </row>
    <row r="25" spans="1:15" x14ac:dyDescent="0.25">
      <c r="A25" s="14"/>
      <c r="B25" s="31"/>
      <c r="C25" s="31"/>
      <c r="D25" s="31"/>
      <c r="E25" s="31"/>
      <c r="F25" s="31"/>
      <c r="G25" s="31"/>
      <c r="H25" s="31"/>
      <c r="I25" s="31"/>
      <c r="J25" s="31"/>
      <c r="K25" s="31"/>
      <c r="L25" s="31"/>
      <c r="M25" s="31"/>
      <c r="N25" s="31"/>
      <c r="O25" s="31"/>
    </row>
    <row r="26" spans="1:15" x14ac:dyDescent="0.25">
      <c r="A26" s="14"/>
      <c r="B26" s="110" t="s">
        <v>229</v>
      </c>
      <c r="C26" s="110"/>
      <c r="D26" s="110"/>
      <c r="E26" s="110"/>
      <c r="F26" s="110"/>
      <c r="G26" s="110"/>
      <c r="H26" s="110"/>
      <c r="I26" s="110"/>
      <c r="J26" s="110"/>
      <c r="K26" s="110"/>
      <c r="L26" s="110"/>
      <c r="M26" s="110"/>
      <c r="N26" s="110"/>
      <c r="O26" s="110"/>
    </row>
    <row r="27" spans="1:15" x14ac:dyDescent="0.25">
      <c r="A27" s="14"/>
      <c r="B27" s="110"/>
      <c r="C27" s="110"/>
      <c r="D27" s="110"/>
      <c r="E27" s="110"/>
      <c r="F27" s="110"/>
      <c r="G27" s="110"/>
      <c r="H27" s="110"/>
      <c r="I27" s="110"/>
      <c r="J27" s="110"/>
      <c r="K27" s="110"/>
      <c r="L27" s="110"/>
      <c r="M27" s="110"/>
      <c r="N27" s="110"/>
      <c r="O27" s="110"/>
    </row>
    <row r="28" spans="1:15" ht="63.75" customHeight="1" x14ac:dyDescent="0.25">
      <c r="A28" s="14"/>
      <c r="B28" s="31" t="s">
        <v>230</v>
      </c>
      <c r="C28" s="31"/>
      <c r="D28" s="31"/>
      <c r="E28" s="31"/>
      <c r="F28" s="31"/>
      <c r="G28" s="31"/>
      <c r="H28" s="31"/>
      <c r="I28" s="31"/>
      <c r="J28" s="31"/>
      <c r="K28" s="31"/>
      <c r="L28" s="31"/>
      <c r="M28" s="31"/>
      <c r="N28" s="31"/>
      <c r="O28" s="31"/>
    </row>
    <row r="29" spans="1:15" x14ac:dyDescent="0.25">
      <c r="A29" s="14"/>
      <c r="B29" s="31"/>
      <c r="C29" s="31"/>
      <c r="D29" s="31"/>
      <c r="E29" s="31"/>
      <c r="F29" s="31"/>
      <c r="G29" s="31"/>
      <c r="H29" s="31"/>
      <c r="I29" s="31"/>
      <c r="J29" s="31"/>
      <c r="K29" s="31"/>
      <c r="L29" s="31"/>
      <c r="M29" s="31"/>
      <c r="N29" s="31"/>
      <c r="O29" s="31"/>
    </row>
    <row r="30" spans="1:15" x14ac:dyDescent="0.25">
      <c r="A30" s="14"/>
      <c r="B30" s="110" t="s">
        <v>231</v>
      </c>
      <c r="C30" s="110"/>
      <c r="D30" s="110"/>
      <c r="E30" s="110"/>
      <c r="F30" s="110"/>
      <c r="G30" s="110"/>
      <c r="H30" s="110"/>
      <c r="I30" s="110"/>
      <c r="J30" s="110"/>
      <c r="K30" s="110"/>
      <c r="L30" s="110"/>
      <c r="M30" s="110"/>
      <c r="N30" s="110"/>
      <c r="O30" s="110"/>
    </row>
    <row r="31" spans="1:15" x14ac:dyDescent="0.25">
      <c r="A31" s="14"/>
      <c r="B31" s="110"/>
      <c r="C31" s="110"/>
      <c r="D31" s="110"/>
      <c r="E31" s="110"/>
      <c r="F31" s="110"/>
      <c r="G31" s="110"/>
      <c r="H31" s="110"/>
      <c r="I31" s="110"/>
      <c r="J31" s="110"/>
      <c r="K31" s="110"/>
      <c r="L31" s="110"/>
      <c r="M31" s="110"/>
      <c r="N31" s="110"/>
      <c r="O31" s="110"/>
    </row>
    <row r="32" spans="1:15" x14ac:dyDescent="0.25">
      <c r="A32" s="14"/>
      <c r="B32" s="31" t="s">
        <v>232</v>
      </c>
      <c r="C32" s="31"/>
      <c r="D32" s="31"/>
      <c r="E32" s="31"/>
      <c r="F32" s="31"/>
      <c r="G32" s="31"/>
      <c r="H32" s="31"/>
      <c r="I32" s="31"/>
      <c r="J32" s="31"/>
      <c r="K32" s="31"/>
      <c r="L32" s="31"/>
      <c r="M32" s="31"/>
      <c r="N32" s="31"/>
      <c r="O32" s="31"/>
    </row>
    <row r="33" spans="1:15" x14ac:dyDescent="0.25">
      <c r="A33" s="14"/>
      <c r="B33" s="31"/>
      <c r="C33" s="31"/>
      <c r="D33" s="31"/>
      <c r="E33" s="31"/>
      <c r="F33" s="31"/>
      <c r="G33" s="31"/>
      <c r="H33" s="31"/>
      <c r="I33" s="31"/>
      <c r="J33" s="31"/>
      <c r="K33" s="31"/>
      <c r="L33" s="31"/>
      <c r="M33" s="31"/>
      <c r="N33" s="31"/>
      <c r="O33" s="31"/>
    </row>
    <row r="34" spans="1:15" ht="15.75" thickBot="1" x14ac:dyDescent="0.3">
      <c r="A34" s="14"/>
      <c r="B34" s="16"/>
      <c r="C34" s="17" t="s">
        <v>233</v>
      </c>
    </row>
    <row r="35" spans="1:15" x14ac:dyDescent="0.25">
      <c r="A35" s="14"/>
      <c r="B35" s="16" t="s">
        <v>234</v>
      </c>
      <c r="C35" s="18" t="s">
        <v>235</v>
      </c>
    </row>
    <row r="36" spans="1:15" ht="25.5" x14ac:dyDescent="0.25">
      <c r="A36" s="14"/>
      <c r="B36" s="16" t="s">
        <v>236</v>
      </c>
      <c r="C36" s="19" t="s">
        <v>237</v>
      </c>
    </row>
    <row r="37" spans="1:15" ht="25.5" x14ac:dyDescent="0.25">
      <c r="A37" s="14"/>
      <c r="B37" s="16" t="s">
        <v>238</v>
      </c>
      <c r="C37" s="19" t="s">
        <v>239</v>
      </c>
    </row>
    <row r="38" spans="1:15" x14ac:dyDescent="0.25">
      <c r="A38" s="14"/>
      <c r="B38" s="16" t="s">
        <v>240</v>
      </c>
      <c r="C38" s="19" t="s">
        <v>241</v>
      </c>
    </row>
    <row r="39" spans="1:15" x14ac:dyDescent="0.25">
      <c r="A39" s="14"/>
      <c r="B39" s="16" t="s">
        <v>242</v>
      </c>
      <c r="C39" s="19" t="s">
        <v>243</v>
      </c>
    </row>
    <row r="40" spans="1:15" x14ac:dyDescent="0.25">
      <c r="A40" s="14"/>
      <c r="B40" s="16" t="s">
        <v>244</v>
      </c>
      <c r="C40" s="19" t="s">
        <v>245</v>
      </c>
    </row>
    <row r="41" spans="1:15" x14ac:dyDescent="0.25">
      <c r="A41" s="14"/>
      <c r="B41" s="31"/>
      <c r="C41" s="31"/>
      <c r="D41" s="31"/>
      <c r="E41" s="31"/>
      <c r="F41" s="31"/>
      <c r="G41" s="31"/>
      <c r="H41" s="31"/>
      <c r="I41" s="31"/>
      <c r="J41" s="31"/>
      <c r="K41" s="31"/>
      <c r="L41" s="31"/>
      <c r="M41" s="31"/>
      <c r="N41" s="31"/>
      <c r="O41" s="31"/>
    </row>
    <row r="42" spans="1:15" x14ac:dyDescent="0.25">
      <c r="A42" s="14"/>
      <c r="B42" s="31" t="s">
        <v>246</v>
      </c>
      <c r="C42" s="31"/>
      <c r="D42" s="31"/>
      <c r="E42" s="31"/>
      <c r="F42" s="31"/>
      <c r="G42" s="31"/>
      <c r="H42" s="31"/>
      <c r="I42" s="31"/>
      <c r="J42" s="31"/>
      <c r="K42" s="31"/>
      <c r="L42" s="31"/>
      <c r="M42" s="31"/>
      <c r="N42" s="31"/>
      <c r="O42" s="31"/>
    </row>
    <row r="43" spans="1:15" x14ac:dyDescent="0.25">
      <c r="A43" s="14"/>
      <c r="B43" s="31"/>
      <c r="C43" s="31"/>
      <c r="D43" s="31"/>
      <c r="E43" s="31"/>
      <c r="F43" s="31"/>
      <c r="G43" s="31"/>
      <c r="H43" s="31"/>
      <c r="I43" s="31"/>
      <c r="J43" s="31"/>
      <c r="K43" s="31"/>
      <c r="L43" s="31"/>
      <c r="M43" s="31"/>
      <c r="N43" s="31"/>
      <c r="O43" s="31"/>
    </row>
    <row r="44" spans="1:15" ht="15.75" thickBot="1" x14ac:dyDescent="0.3">
      <c r="A44" s="14"/>
      <c r="B44" s="11"/>
      <c r="C44" s="15"/>
      <c r="D44" s="29" t="s">
        <v>247</v>
      </c>
      <c r="E44" s="29"/>
      <c r="F44" s="29"/>
    </row>
    <row r="45" spans="1:15" ht="15.75" thickBot="1" x14ac:dyDescent="0.3">
      <c r="A45" s="14"/>
      <c r="B45" s="11"/>
      <c r="C45" s="15"/>
      <c r="D45" s="22">
        <v>2013</v>
      </c>
      <c r="E45" s="23"/>
      <c r="F45" s="22">
        <v>2014</v>
      </c>
    </row>
    <row r="46" spans="1:15" x14ac:dyDescent="0.25">
      <c r="A46" s="14"/>
      <c r="B46" s="30" t="s">
        <v>248</v>
      </c>
      <c r="C46" s="31"/>
      <c r="D46" s="25" t="s">
        <v>249</v>
      </c>
      <c r="E46" s="32"/>
      <c r="F46" s="25" t="s">
        <v>249</v>
      </c>
    </row>
    <row r="47" spans="1:15" x14ac:dyDescent="0.25">
      <c r="A47" s="14"/>
      <c r="B47" s="30"/>
      <c r="C47" s="31"/>
      <c r="D47" s="24" t="s">
        <v>250</v>
      </c>
      <c r="E47" s="32"/>
      <c r="F47" s="24" t="s">
        <v>251</v>
      </c>
    </row>
    <row r="48" spans="1:15" x14ac:dyDescent="0.25">
      <c r="A48" s="14"/>
      <c r="B48" s="19" t="s">
        <v>234</v>
      </c>
      <c r="C48" s="11"/>
      <c r="D48" s="24" t="s">
        <v>252</v>
      </c>
      <c r="E48" s="26"/>
      <c r="F48" s="24" t="s">
        <v>253</v>
      </c>
    </row>
    <row r="49" spans="1:15" x14ac:dyDescent="0.25">
      <c r="A49" s="14"/>
      <c r="B49" s="19" t="s">
        <v>236</v>
      </c>
      <c r="C49" s="11"/>
      <c r="D49" s="24" t="s">
        <v>254</v>
      </c>
      <c r="E49" s="26"/>
      <c r="F49" s="24" t="s">
        <v>255</v>
      </c>
    </row>
    <row r="50" spans="1:15" x14ac:dyDescent="0.25">
      <c r="A50" s="14"/>
      <c r="B50" s="19" t="s">
        <v>238</v>
      </c>
      <c r="C50" s="11"/>
      <c r="D50" s="24" t="s">
        <v>256</v>
      </c>
      <c r="E50" s="26"/>
      <c r="F50" s="24" t="s">
        <v>257</v>
      </c>
    </row>
    <row r="51" spans="1:15" x14ac:dyDescent="0.25">
      <c r="A51" s="14"/>
      <c r="B51" s="19" t="s">
        <v>240</v>
      </c>
      <c r="C51" s="11"/>
      <c r="D51" s="24" t="s">
        <v>258</v>
      </c>
      <c r="E51" s="26"/>
      <c r="F51" s="24" t="s">
        <v>259</v>
      </c>
    </row>
    <row r="52" spans="1:15" x14ac:dyDescent="0.25">
      <c r="A52" s="14"/>
      <c r="B52" s="19" t="s">
        <v>242</v>
      </c>
      <c r="C52" s="11"/>
      <c r="D52" s="24" t="s">
        <v>260</v>
      </c>
      <c r="E52" s="26"/>
      <c r="F52" s="24" t="s">
        <v>261</v>
      </c>
    </row>
    <row r="53" spans="1:15" x14ac:dyDescent="0.25">
      <c r="A53" s="14"/>
      <c r="B53" s="19" t="s">
        <v>244</v>
      </c>
      <c r="C53" s="11"/>
      <c r="D53" s="24" t="s">
        <v>262</v>
      </c>
      <c r="E53" s="26"/>
      <c r="F53" s="24" t="s">
        <v>263</v>
      </c>
    </row>
    <row r="54" spans="1:15" ht="15.75" thickBot="1" x14ac:dyDescent="0.3">
      <c r="A54" s="14"/>
      <c r="B54" s="19" t="s">
        <v>264</v>
      </c>
      <c r="C54" s="11"/>
      <c r="D54" s="27" t="s">
        <v>265</v>
      </c>
      <c r="E54" s="26"/>
      <c r="F54" s="27" t="s">
        <v>266</v>
      </c>
    </row>
    <row r="55" spans="1:15" x14ac:dyDescent="0.25">
      <c r="A55" s="14"/>
      <c r="B55" s="30"/>
      <c r="C55" s="31"/>
      <c r="D55" s="25" t="s">
        <v>249</v>
      </c>
      <c r="E55" s="32"/>
      <c r="F55" s="25" t="s">
        <v>249</v>
      </c>
    </row>
    <row r="56" spans="1:15" ht="15.75" thickBot="1" x14ac:dyDescent="0.3">
      <c r="A56" s="14"/>
      <c r="B56" s="30"/>
      <c r="C56" s="31"/>
      <c r="D56" s="28" t="s">
        <v>267</v>
      </c>
      <c r="E56" s="32"/>
      <c r="F56" s="28" t="s">
        <v>268</v>
      </c>
    </row>
    <row r="57" spans="1:15" ht="15.75" thickTop="1" x14ac:dyDescent="0.25">
      <c r="A57" s="14"/>
      <c r="B57" s="31"/>
      <c r="C57" s="31"/>
      <c r="D57" s="31"/>
      <c r="E57" s="31"/>
      <c r="F57" s="31"/>
      <c r="G57" s="31"/>
      <c r="H57" s="31"/>
      <c r="I57" s="31"/>
      <c r="J57" s="31"/>
      <c r="K57" s="31"/>
      <c r="L57" s="31"/>
      <c r="M57" s="31"/>
      <c r="N57" s="31"/>
      <c r="O57" s="31"/>
    </row>
    <row r="58" spans="1:15" x14ac:dyDescent="0.25">
      <c r="A58" s="14"/>
      <c r="B58" s="31" t="s">
        <v>269</v>
      </c>
      <c r="C58" s="31"/>
      <c r="D58" s="31"/>
      <c r="E58" s="31"/>
      <c r="F58" s="31"/>
      <c r="G58" s="31"/>
      <c r="H58" s="31"/>
      <c r="I58" s="31"/>
      <c r="J58" s="31"/>
      <c r="K58" s="31"/>
      <c r="L58" s="31"/>
      <c r="M58" s="31"/>
      <c r="N58" s="31"/>
      <c r="O58" s="31"/>
    </row>
    <row r="59" spans="1:15" x14ac:dyDescent="0.25">
      <c r="A59" s="14"/>
      <c r="B59" s="31"/>
      <c r="C59" s="31"/>
      <c r="D59" s="31"/>
      <c r="E59" s="31"/>
      <c r="F59" s="31"/>
      <c r="G59" s="31"/>
      <c r="H59" s="31"/>
      <c r="I59" s="31"/>
      <c r="J59" s="31"/>
      <c r="K59" s="31"/>
      <c r="L59" s="31"/>
      <c r="M59" s="31"/>
      <c r="N59" s="31"/>
      <c r="O59" s="31"/>
    </row>
    <row r="60" spans="1:15" ht="38.25" customHeight="1" x14ac:dyDescent="0.25">
      <c r="A60" s="14"/>
      <c r="B60" s="31" t="s">
        <v>270</v>
      </c>
      <c r="C60" s="31"/>
      <c r="D60" s="31"/>
      <c r="E60" s="31"/>
      <c r="F60" s="31"/>
      <c r="G60" s="31"/>
      <c r="H60" s="31"/>
      <c r="I60" s="31"/>
      <c r="J60" s="31"/>
      <c r="K60" s="31"/>
      <c r="L60" s="31"/>
      <c r="M60" s="31"/>
      <c r="N60" s="31"/>
      <c r="O60" s="31"/>
    </row>
    <row r="61" spans="1:15" x14ac:dyDescent="0.25">
      <c r="A61" s="14"/>
      <c r="B61" s="38"/>
      <c r="C61" s="38"/>
      <c r="D61" s="38"/>
      <c r="E61" s="38"/>
      <c r="F61" s="38"/>
      <c r="G61" s="38"/>
      <c r="H61" s="38"/>
      <c r="I61" s="38"/>
      <c r="J61" s="38"/>
      <c r="K61" s="38"/>
      <c r="L61" s="38"/>
      <c r="M61" s="38"/>
      <c r="N61" s="38"/>
      <c r="O61" s="38"/>
    </row>
    <row r="62" spans="1:15" ht="25.5" customHeight="1" x14ac:dyDescent="0.25">
      <c r="A62" s="14"/>
      <c r="B62" s="31" t="s">
        <v>271</v>
      </c>
      <c r="C62" s="31"/>
      <c r="D62" s="31"/>
      <c r="E62" s="31"/>
      <c r="F62" s="31"/>
      <c r="G62" s="31"/>
      <c r="H62" s="31"/>
      <c r="I62" s="31"/>
      <c r="J62" s="31"/>
      <c r="K62" s="31"/>
      <c r="L62" s="31"/>
      <c r="M62" s="31"/>
      <c r="N62" s="31"/>
      <c r="O62" s="31"/>
    </row>
    <row r="63" spans="1:15" x14ac:dyDescent="0.25">
      <c r="A63" s="14"/>
      <c r="B63" s="31"/>
      <c r="C63" s="31"/>
      <c r="D63" s="31"/>
      <c r="E63" s="31"/>
      <c r="F63" s="31"/>
      <c r="G63" s="31"/>
      <c r="H63" s="31"/>
      <c r="I63" s="31"/>
      <c r="J63" s="31"/>
      <c r="K63" s="31"/>
      <c r="L63" s="31"/>
      <c r="M63" s="31"/>
      <c r="N63" s="31"/>
      <c r="O63" s="31"/>
    </row>
    <row r="64" spans="1:15" ht="15.75" thickBot="1" x14ac:dyDescent="0.3">
      <c r="A64" s="14"/>
      <c r="B64" s="11"/>
      <c r="C64" s="15"/>
      <c r="D64" s="29" t="s">
        <v>272</v>
      </c>
      <c r="E64" s="29"/>
      <c r="F64" s="29"/>
      <c r="G64" s="29"/>
      <c r="H64" s="29"/>
    </row>
    <row r="65" spans="1:15" ht="15.75" thickBot="1" x14ac:dyDescent="0.3">
      <c r="A65" s="14"/>
      <c r="B65" s="11"/>
      <c r="C65" s="15"/>
      <c r="D65" s="22">
        <v>2012</v>
      </c>
      <c r="E65" s="15"/>
      <c r="F65" s="22">
        <v>2013</v>
      </c>
      <c r="G65" s="15"/>
      <c r="H65" s="22">
        <v>2014</v>
      </c>
    </row>
    <row r="66" spans="1:15" x14ac:dyDescent="0.25">
      <c r="A66" s="14"/>
      <c r="B66" s="30" t="s">
        <v>273</v>
      </c>
      <c r="C66" s="31"/>
      <c r="D66" s="35" t="s">
        <v>274</v>
      </c>
      <c r="E66" s="32"/>
      <c r="F66" s="25" t="s">
        <v>249</v>
      </c>
      <c r="G66" s="32"/>
      <c r="H66" s="25" t="s">
        <v>249</v>
      </c>
    </row>
    <row r="67" spans="1:15" x14ac:dyDescent="0.25">
      <c r="A67" s="14"/>
      <c r="B67" s="30"/>
      <c r="C67" s="31"/>
      <c r="D67" s="36"/>
      <c r="E67" s="32"/>
      <c r="F67" s="24" t="s">
        <v>275</v>
      </c>
      <c r="G67" s="32"/>
      <c r="H67" s="24" t="s">
        <v>276</v>
      </c>
    </row>
    <row r="68" spans="1:15" x14ac:dyDescent="0.25">
      <c r="A68" s="14"/>
      <c r="B68" s="19" t="s">
        <v>277</v>
      </c>
      <c r="C68" s="11"/>
      <c r="D68" s="33" t="s">
        <v>278</v>
      </c>
      <c r="E68" s="26"/>
      <c r="F68" s="33" t="s">
        <v>278</v>
      </c>
      <c r="G68" s="26"/>
      <c r="H68" s="33" t="s">
        <v>278</v>
      </c>
    </row>
    <row r="69" spans="1:15" x14ac:dyDescent="0.25">
      <c r="A69" s="14"/>
      <c r="B69" s="19" t="s">
        <v>279</v>
      </c>
      <c r="C69" s="11"/>
      <c r="D69" s="33" t="s">
        <v>278</v>
      </c>
      <c r="E69" s="26"/>
      <c r="F69" s="33" t="s">
        <v>278</v>
      </c>
      <c r="G69" s="26"/>
      <c r="H69" s="24" t="s">
        <v>280</v>
      </c>
    </row>
    <row r="70" spans="1:15" x14ac:dyDescent="0.25">
      <c r="A70" s="14"/>
      <c r="B70" s="19" t="s">
        <v>281</v>
      </c>
      <c r="C70" s="11"/>
      <c r="D70" s="33" t="s">
        <v>278</v>
      </c>
      <c r="E70" s="26"/>
      <c r="F70" s="33" t="s">
        <v>278</v>
      </c>
      <c r="G70" s="26"/>
      <c r="H70" s="33" t="s">
        <v>278</v>
      </c>
    </row>
    <row r="71" spans="1:15" ht="15.75" thickBot="1" x14ac:dyDescent="0.3">
      <c r="A71" s="14"/>
      <c r="B71" s="19" t="s">
        <v>282</v>
      </c>
      <c r="C71" s="11"/>
      <c r="D71" s="27" t="s">
        <v>283</v>
      </c>
      <c r="E71" s="26"/>
      <c r="F71" s="27" t="s">
        <v>280</v>
      </c>
      <c r="G71" s="26"/>
      <c r="H71" s="34" t="s">
        <v>278</v>
      </c>
    </row>
    <row r="72" spans="1:15" x14ac:dyDescent="0.25">
      <c r="A72" s="14"/>
      <c r="B72" s="30"/>
      <c r="C72" s="31"/>
      <c r="D72" s="25" t="s">
        <v>249</v>
      </c>
      <c r="E72" s="32"/>
      <c r="F72" s="25" t="s">
        <v>249</v>
      </c>
      <c r="G72" s="32"/>
      <c r="H72" s="25" t="s">
        <v>249</v>
      </c>
    </row>
    <row r="73" spans="1:15" ht="15.75" thickBot="1" x14ac:dyDescent="0.3">
      <c r="A73" s="14"/>
      <c r="B73" s="30"/>
      <c r="C73" s="31"/>
      <c r="D73" s="28" t="s">
        <v>283</v>
      </c>
      <c r="E73" s="32"/>
      <c r="F73" s="28" t="s">
        <v>284</v>
      </c>
      <c r="G73" s="32"/>
      <c r="H73" s="28" t="s">
        <v>285</v>
      </c>
    </row>
    <row r="74" spans="1:15" ht="15.75" thickTop="1" x14ac:dyDescent="0.25">
      <c r="A74" s="14"/>
      <c r="B74" s="31"/>
      <c r="C74" s="31"/>
      <c r="D74" s="31"/>
      <c r="E74" s="31"/>
      <c r="F74" s="31"/>
      <c r="G74" s="31"/>
      <c r="H74" s="31"/>
      <c r="I74" s="31"/>
      <c r="J74" s="31"/>
      <c r="K74" s="31"/>
      <c r="L74" s="31"/>
      <c r="M74" s="31"/>
      <c r="N74" s="31"/>
      <c r="O74" s="31"/>
    </row>
    <row r="75" spans="1:15" ht="63.75" customHeight="1" x14ac:dyDescent="0.25">
      <c r="A75" s="14"/>
      <c r="B75" s="31" t="s">
        <v>286</v>
      </c>
      <c r="C75" s="31"/>
      <c r="D75" s="31"/>
      <c r="E75" s="31"/>
      <c r="F75" s="31"/>
      <c r="G75" s="31"/>
      <c r="H75" s="31"/>
      <c r="I75" s="31"/>
      <c r="J75" s="31"/>
      <c r="K75" s="31"/>
      <c r="L75" s="31"/>
      <c r="M75" s="31"/>
      <c r="N75" s="31"/>
      <c r="O75" s="31"/>
    </row>
    <row r="76" spans="1:15" x14ac:dyDescent="0.25">
      <c r="A76" s="14"/>
      <c r="B76" s="31"/>
      <c r="C76" s="31"/>
      <c r="D76" s="31"/>
      <c r="E76" s="31"/>
      <c r="F76" s="31"/>
      <c r="G76" s="31"/>
      <c r="H76" s="31"/>
      <c r="I76" s="31"/>
      <c r="J76" s="31"/>
      <c r="K76" s="31"/>
      <c r="L76" s="31"/>
      <c r="M76" s="31"/>
      <c r="N76" s="31"/>
      <c r="O76" s="31"/>
    </row>
    <row r="77" spans="1:15" x14ac:dyDescent="0.25">
      <c r="A77" s="14"/>
      <c r="B77" s="31" t="s">
        <v>287</v>
      </c>
      <c r="C77" s="31"/>
      <c r="D77" s="31"/>
      <c r="E77" s="31"/>
      <c r="F77" s="31"/>
      <c r="G77" s="31"/>
      <c r="H77" s="31"/>
      <c r="I77" s="31"/>
      <c r="J77" s="31"/>
      <c r="K77" s="31"/>
      <c r="L77" s="31"/>
      <c r="M77" s="31"/>
      <c r="N77" s="31"/>
      <c r="O77" s="31"/>
    </row>
    <row r="78" spans="1:15" x14ac:dyDescent="0.25">
      <c r="A78" s="14"/>
      <c r="B78" s="31"/>
      <c r="C78" s="31"/>
      <c r="D78" s="31"/>
      <c r="E78" s="31"/>
      <c r="F78" s="31"/>
      <c r="G78" s="31"/>
      <c r="H78" s="31"/>
      <c r="I78" s="31"/>
      <c r="J78" s="31"/>
      <c r="K78" s="31"/>
      <c r="L78" s="31"/>
      <c r="M78" s="31"/>
      <c r="N78" s="31"/>
      <c r="O78" s="31"/>
    </row>
    <row r="79" spans="1:15" ht="15.75" thickBot="1" x14ac:dyDescent="0.3">
      <c r="A79" s="14"/>
      <c r="B79" s="11"/>
      <c r="C79" s="15"/>
      <c r="D79" s="29" t="s">
        <v>247</v>
      </c>
      <c r="E79" s="29"/>
      <c r="F79" s="29"/>
    </row>
    <row r="80" spans="1:15" ht="15.75" thickBot="1" x14ac:dyDescent="0.3">
      <c r="A80" s="14"/>
      <c r="B80" s="11"/>
      <c r="C80" s="15"/>
      <c r="D80" s="22">
        <v>2013</v>
      </c>
      <c r="E80" s="23"/>
      <c r="F80" s="22">
        <v>2014</v>
      </c>
    </row>
    <row r="81" spans="1:15" x14ac:dyDescent="0.25">
      <c r="A81" s="14"/>
      <c r="B81" s="30" t="s">
        <v>288</v>
      </c>
      <c r="C81" s="31"/>
      <c r="D81" s="25" t="s">
        <v>249</v>
      </c>
      <c r="E81" s="32"/>
      <c r="F81" s="25" t="s">
        <v>249</v>
      </c>
    </row>
    <row r="82" spans="1:15" x14ac:dyDescent="0.25">
      <c r="A82" s="14"/>
      <c r="B82" s="30"/>
      <c r="C82" s="31"/>
      <c r="D82" s="24" t="s">
        <v>289</v>
      </c>
      <c r="E82" s="32"/>
      <c r="F82" s="24" t="s">
        <v>290</v>
      </c>
    </row>
    <row r="83" spans="1:15" x14ac:dyDescent="0.25">
      <c r="A83" s="14"/>
      <c r="B83" s="19" t="s">
        <v>291</v>
      </c>
      <c r="C83" s="11"/>
      <c r="D83" s="24" t="s">
        <v>292</v>
      </c>
      <c r="E83" s="26"/>
      <c r="F83" s="24" t="s">
        <v>293</v>
      </c>
    </row>
    <row r="84" spans="1:15" x14ac:dyDescent="0.25">
      <c r="A84" s="14"/>
      <c r="B84" s="19" t="s">
        <v>294</v>
      </c>
      <c r="C84" s="11"/>
      <c r="D84" s="24">
        <v>-687</v>
      </c>
      <c r="E84" s="26"/>
      <c r="F84" s="37">
        <v>-1199</v>
      </c>
    </row>
    <row r="85" spans="1:15" x14ac:dyDescent="0.25">
      <c r="A85" s="14"/>
      <c r="B85" s="19" t="s">
        <v>295</v>
      </c>
      <c r="C85" s="11"/>
      <c r="D85" s="24" t="s">
        <v>296</v>
      </c>
      <c r="E85" s="26"/>
      <c r="F85" s="24" t="s">
        <v>297</v>
      </c>
    </row>
    <row r="86" spans="1:15" ht="15.75" thickBot="1" x14ac:dyDescent="0.3">
      <c r="A86" s="14"/>
      <c r="B86" s="19" t="s">
        <v>298</v>
      </c>
      <c r="C86" s="11"/>
      <c r="D86" s="27">
        <v>-89</v>
      </c>
      <c r="E86" s="26"/>
      <c r="F86" s="27">
        <v>-200</v>
      </c>
    </row>
    <row r="87" spans="1:15" x14ac:dyDescent="0.25">
      <c r="A87" s="14"/>
      <c r="B87" s="30" t="s">
        <v>299</v>
      </c>
      <c r="C87" s="31"/>
      <c r="D87" s="25" t="s">
        <v>249</v>
      </c>
      <c r="E87" s="32"/>
      <c r="F87" s="25" t="s">
        <v>249</v>
      </c>
    </row>
    <row r="88" spans="1:15" ht="15.75" thickBot="1" x14ac:dyDescent="0.3">
      <c r="A88" s="14"/>
      <c r="B88" s="30"/>
      <c r="C88" s="31"/>
      <c r="D88" s="28" t="s">
        <v>290</v>
      </c>
      <c r="E88" s="32"/>
      <c r="F88" s="28" t="s">
        <v>300</v>
      </c>
    </row>
    <row r="89" spans="1:15" ht="15.75" thickTop="1" x14ac:dyDescent="0.25">
      <c r="A89" s="14"/>
      <c r="B89" s="110"/>
      <c r="C89" s="110"/>
      <c r="D89" s="110"/>
      <c r="E89" s="110"/>
      <c r="F89" s="110"/>
      <c r="G89" s="110"/>
      <c r="H89" s="110"/>
      <c r="I89" s="110"/>
      <c r="J89" s="110"/>
      <c r="K89" s="110"/>
      <c r="L89" s="110"/>
      <c r="M89" s="110"/>
      <c r="N89" s="110"/>
      <c r="O89" s="110"/>
    </row>
    <row r="90" spans="1:15" x14ac:dyDescent="0.25">
      <c r="A90" s="14"/>
      <c r="B90" s="110" t="s">
        <v>301</v>
      </c>
      <c r="C90" s="110"/>
      <c r="D90" s="110"/>
      <c r="E90" s="110"/>
      <c r="F90" s="110"/>
      <c r="G90" s="110"/>
      <c r="H90" s="110"/>
      <c r="I90" s="110"/>
      <c r="J90" s="110"/>
      <c r="K90" s="110"/>
      <c r="L90" s="110"/>
      <c r="M90" s="110"/>
      <c r="N90" s="110"/>
      <c r="O90" s="110"/>
    </row>
    <row r="91" spans="1:15" x14ac:dyDescent="0.25">
      <c r="A91" s="14"/>
      <c r="B91" s="110"/>
      <c r="C91" s="110"/>
      <c r="D91" s="110"/>
      <c r="E91" s="110"/>
      <c r="F91" s="110"/>
      <c r="G91" s="110"/>
      <c r="H91" s="110"/>
      <c r="I91" s="110"/>
      <c r="J91" s="110"/>
      <c r="K91" s="110"/>
      <c r="L91" s="110"/>
      <c r="M91" s="110"/>
      <c r="N91" s="110"/>
      <c r="O91" s="110"/>
    </row>
    <row r="92" spans="1:15" ht="25.5" customHeight="1" x14ac:dyDescent="0.25">
      <c r="A92" s="14"/>
      <c r="B92" s="31" t="s">
        <v>302</v>
      </c>
      <c r="C92" s="31"/>
      <c r="D92" s="31"/>
      <c r="E92" s="31"/>
      <c r="F92" s="31"/>
      <c r="G92" s="31"/>
      <c r="H92" s="31"/>
      <c r="I92" s="31"/>
      <c r="J92" s="31"/>
      <c r="K92" s="31"/>
      <c r="L92" s="31"/>
      <c r="M92" s="31"/>
      <c r="N92" s="31"/>
      <c r="O92" s="31"/>
    </row>
    <row r="93" spans="1:15" x14ac:dyDescent="0.25">
      <c r="A93" s="14"/>
      <c r="B93" s="38"/>
      <c r="C93" s="38"/>
      <c r="D93" s="38"/>
      <c r="E93" s="38"/>
      <c r="F93" s="38"/>
      <c r="G93" s="38"/>
      <c r="H93" s="38"/>
      <c r="I93" s="38"/>
      <c r="J93" s="38"/>
      <c r="K93" s="38"/>
      <c r="L93" s="38"/>
      <c r="M93" s="38"/>
      <c r="N93" s="38"/>
      <c r="O93" s="38"/>
    </row>
    <row r="94" spans="1:15" ht="38.25" customHeight="1" x14ac:dyDescent="0.25">
      <c r="A94" s="14"/>
      <c r="B94" s="31" t="s">
        <v>303</v>
      </c>
      <c r="C94" s="31"/>
      <c r="D94" s="31"/>
      <c r="E94" s="31"/>
      <c r="F94" s="31"/>
      <c r="G94" s="31"/>
      <c r="H94" s="31"/>
      <c r="I94" s="31"/>
      <c r="J94" s="31"/>
      <c r="K94" s="31"/>
      <c r="L94" s="31"/>
      <c r="M94" s="31"/>
      <c r="N94" s="31"/>
      <c r="O94" s="31"/>
    </row>
    <row r="95" spans="1:15" x14ac:dyDescent="0.25">
      <c r="A95" s="14"/>
      <c r="B95" s="31"/>
      <c r="C95" s="31"/>
      <c r="D95" s="31"/>
      <c r="E95" s="31"/>
      <c r="F95" s="31"/>
      <c r="G95" s="31"/>
      <c r="H95" s="31"/>
      <c r="I95" s="31"/>
      <c r="J95" s="31"/>
      <c r="K95" s="31"/>
      <c r="L95" s="31"/>
      <c r="M95" s="31"/>
      <c r="N95" s="31"/>
      <c r="O95" s="31"/>
    </row>
    <row r="96" spans="1:15" ht="25.5" customHeight="1" x14ac:dyDescent="0.25">
      <c r="A96" s="14"/>
      <c r="B96" s="31" t="s">
        <v>304</v>
      </c>
      <c r="C96" s="31"/>
      <c r="D96" s="31"/>
      <c r="E96" s="31"/>
      <c r="F96" s="31"/>
      <c r="G96" s="31"/>
      <c r="H96" s="31"/>
      <c r="I96" s="31"/>
      <c r="J96" s="31"/>
      <c r="K96" s="31"/>
      <c r="L96" s="31"/>
      <c r="M96" s="31"/>
      <c r="N96" s="31"/>
      <c r="O96" s="31"/>
    </row>
    <row r="97" spans="1:15" x14ac:dyDescent="0.25">
      <c r="A97" s="14"/>
      <c r="B97" s="31"/>
      <c r="C97" s="31"/>
      <c r="D97" s="31"/>
      <c r="E97" s="31"/>
      <c r="F97" s="31"/>
      <c r="G97" s="31"/>
      <c r="H97" s="31"/>
      <c r="I97" s="31"/>
      <c r="J97" s="31"/>
      <c r="K97" s="31"/>
      <c r="L97" s="31"/>
      <c r="M97" s="31"/>
      <c r="N97" s="31"/>
      <c r="O97" s="31"/>
    </row>
    <row r="98" spans="1:15" x14ac:dyDescent="0.25">
      <c r="A98" s="14"/>
      <c r="B98" s="31"/>
      <c r="C98" s="38"/>
      <c r="D98" s="20" t="s">
        <v>305</v>
      </c>
    </row>
    <row r="99" spans="1:15" ht="15.75" thickBot="1" x14ac:dyDescent="0.3">
      <c r="A99" s="14"/>
      <c r="B99" s="31"/>
      <c r="C99" s="38"/>
      <c r="D99" s="21" t="s">
        <v>306</v>
      </c>
    </row>
    <row r="100" spans="1:15" x14ac:dyDescent="0.25">
      <c r="A100" s="14"/>
      <c r="B100" s="30" t="s">
        <v>307</v>
      </c>
      <c r="C100" s="31"/>
      <c r="D100" s="25" t="s">
        <v>249</v>
      </c>
    </row>
    <row r="101" spans="1:15" x14ac:dyDescent="0.25">
      <c r="A101" s="14"/>
      <c r="B101" s="30"/>
      <c r="C101" s="31"/>
      <c r="D101" s="24" t="s">
        <v>308</v>
      </c>
    </row>
    <row r="102" spans="1:15" x14ac:dyDescent="0.25">
      <c r="A102" s="14"/>
      <c r="B102" s="19" t="s">
        <v>309</v>
      </c>
      <c r="C102" s="11"/>
      <c r="D102" s="24" t="s">
        <v>310</v>
      </c>
    </row>
    <row r="103" spans="1:15" x14ac:dyDescent="0.25">
      <c r="A103" s="14"/>
      <c r="B103" s="19" t="s">
        <v>311</v>
      </c>
      <c r="C103" s="11"/>
      <c r="D103" s="24" t="s">
        <v>312</v>
      </c>
    </row>
    <row r="104" spans="1:15" x14ac:dyDescent="0.25">
      <c r="A104" s="14"/>
      <c r="B104" s="19" t="s">
        <v>313</v>
      </c>
      <c r="C104" s="11"/>
      <c r="D104" s="24" t="s">
        <v>314</v>
      </c>
    </row>
    <row r="105" spans="1:15" x14ac:dyDescent="0.25">
      <c r="A105" s="14"/>
      <c r="B105" s="19" t="s">
        <v>315</v>
      </c>
      <c r="C105" s="11"/>
      <c r="D105" s="24" t="s">
        <v>316</v>
      </c>
    </row>
    <row r="106" spans="1:15" ht="15.75" thickBot="1" x14ac:dyDescent="0.3">
      <c r="A106" s="14"/>
      <c r="B106" s="19" t="s">
        <v>317</v>
      </c>
      <c r="C106" s="11"/>
      <c r="D106" s="34" t="s">
        <v>278</v>
      </c>
    </row>
    <row r="107" spans="1:15" x14ac:dyDescent="0.25">
      <c r="A107" s="14"/>
      <c r="B107" s="30" t="s">
        <v>130</v>
      </c>
      <c r="C107" s="31"/>
      <c r="D107" s="25" t="s">
        <v>249</v>
      </c>
    </row>
    <row r="108" spans="1:15" ht="15.75" thickBot="1" x14ac:dyDescent="0.3">
      <c r="A108" s="14"/>
      <c r="B108" s="30"/>
      <c r="C108" s="31"/>
      <c r="D108" s="28" t="s">
        <v>318</v>
      </c>
    </row>
    <row r="109" spans="1:15" ht="15.75" thickTop="1" x14ac:dyDescent="0.25">
      <c r="A109" s="14"/>
      <c r="B109" s="31"/>
      <c r="C109" s="31"/>
      <c r="D109" s="31"/>
      <c r="E109" s="31"/>
      <c r="F109" s="31"/>
      <c r="G109" s="31"/>
      <c r="H109" s="31"/>
      <c r="I109" s="31"/>
      <c r="J109" s="31"/>
      <c r="K109" s="31"/>
      <c r="L109" s="31"/>
      <c r="M109" s="31"/>
      <c r="N109" s="31"/>
      <c r="O109" s="31"/>
    </row>
    <row r="110" spans="1:15" ht="102" x14ac:dyDescent="0.25">
      <c r="A110" s="14"/>
      <c r="B110" s="4"/>
      <c r="C110" s="39">
        <v>-1</v>
      </c>
      <c r="D110" s="4"/>
      <c r="E110" s="40" t="s">
        <v>319</v>
      </c>
    </row>
    <row r="111" spans="1:15" x14ac:dyDescent="0.25">
      <c r="A111" s="14"/>
      <c r="B111" s="46"/>
      <c r="C111" s="46"/>
      <c r="D111" s="46"/>
      <c r="E111" s="46"/>
      <c r="F111" s="46"/>
      <c r="G111" s="46"/>
      <c r="H111" s="46"/>
      <c r="I111" s="46"/>
      <c r="J111" s="46"/>
      <c r="K111" s="46"/>
      <c r="L111" s="46"/>
      <c r="M111" s="46"/>
      <c r="N111" s="46"/>
      <c r="O111" s="46"/>
    </row>
    <row r="112" spans="1:15" ht="76.5" customHeight="1" x14ac:dyDescent="0.25">
      <c r="A112" s="14"/>
      <c r="B112" s="46" t="s">
        <v>320</v>
      </c>
      <c r="C112" s="46"/>
      <c r="D112" s="46"/>
      <c r="E112" s="46"/>
      <c r="F112" s="46"/>
      <c r="G112" s="46"/>
      <c r="H112" s="46"/>
      <c r="I112" s="46"/>
      <c r="J112" s="46"/>
      <c r="K112" s="46"/>
      <c r="L112" s="46"/>
      <c r="M112" s="46"/>
      <c r="N112" s="46"/>
      <c r="O112" s="46"/>
    </row>
    <row r="113" spans="1:15" x14ac:dyDescent="0.25">
      <c r="A113" s="14"/>
      <c r="B113" s="46"/>
      <c r="C113" s="46"/>
      <c r="D113" s="46"/>
      <c r="E113" s="46"/>
      <c r="F113" s="46"/>
      <c r="G113" s="46"/>
      <c r="H113" s="46"/>
      <c r="I113" s="46"/>
      <c r="J113" s="46"/>
      <c r="K113" s="46"/>
      <c r="L113" s="46"/>
      <c r="M113" s="46"/>
      <c r="N113" s="46"/>
      <c r="O113" s="46"/>
    </row>
    <row r="114" spans="1:15" ht="25.5" customHeight="1" x14ac:dyDescent="0.25">
      <c r="A114" s="14"/>
      <c r="B114" s="46" t="s">
        <v>321</v>
      </c>
      <c r="C114" s="46"/>
      <c r="D114" s="46"/>
      <c r="E114" s="46"/>
      <c r="F114" s="46"/>
      <c r="G114" s="46"/>
      <c r="H114" s="46"/>
      <c r="I114" s="46"/>
      <c r="J114" s="46"/>
      <c r="K114" s="46"/>
      <c r="L114" s="46"/>
      <c r="M114" s="46"/>
      <c r="N114" s="46"/>
      <c r="O114" s="46"/>
    </row>
    <row r="115" spans="1:15" x14ac:dyDescent="0.25">
      <c r="A115" s="14"/>
      <c r="B115" s="46"/>
      <c r="C115" s="46"/>
      <c r="D115" s="46"/>
      <c r="E115" s="46"/>
      <c r="F115" s="46"/>
      <c r="G115" s="46"/>
      <c r="H115" s="46"/>
      <c r="I115" s="46"/>
      <c r="J115" s="46"/>
      <c r="K115" s="46"/>
      <c r="L115" s="46"/>
      <c r="M115" s="46"/>
      <c r="N115" s="46"/>
      <c r="O115" s="46"/>
    </row>
    <row r="116" spans="1:15" x14ac:dyDescent="0.25">
      <c r="A116" s="14"/>
      <c r="B116" s="46"/>
      <c r="C116" s="38"/>
      <c r="D116" s="42" t="s">
        <v>305</v>
      </c>
    </row>
    <row r="117" spans="1:15" ht="15.75" thickBot="1" x14ac:dyDescent="0.3">
      <c r="A117" s="14"/>
      <c r="B117" s="46"/>
      <c r="C117" s="38"/>
      <c r="D117" s="43" t="s">
        <v>322</v>
      </c>
    </row>
    <row r="118" spans="1:15" x14ac:dyDescent="0.25">
      <c r="A118" s="14"/>
      <c r="B118" s="47" t="s">
        <v>323</v>
      </c>
      <c r="C118" s="31"/>
      <c r="D118" s="25" t="s">
        <v>249</v>
      </c>
    </row>
    <row r="119" spans="1:15" x14ac:dyDescent="0.25">
      <c r="A119" s="14"/>
      <c r="B119" s="47"/>
      <c r="C119" s="31"/>
      <c r="D119" s="24" t="s">
        <v>324</v>
      </c>
    </row>
    <row r="120" spans="1:15" x14ac:dyDescent="0.25">
      <c r="A120" s="14"/>
      <c r="B120" s="44" t="s">
        <v>325</v>
      </c>
      <c r="C120" s="11"/>
      <c r="D120" s="24" t="s">
        <v>326</v>
      </c>
    </row>
    <row r="121" spans="1:15" x14ac:dyDescent="0.25">
      <c r="A121" s="14"/>
      <c r="B121" s="44" t="s">
        <v>327</v>
      </c>
      <c r="C121" s="11"/>
      <c r="D121" s="24" t="s">
        <v>328</v>
      </c>
    </row>
    <row r="122" spans="1:15" x14ac:dyDescent="0.25">
      <c r="A122" s="14"/>
      <c r="B122" s="44" t="s">
        <v>329</v>
      </c>
      <c r="C122" s="11"/>
      <c r="D122" s="24" t="s">
        <v>330</v>
      </c>
    </row>
    <row r="123" spans="1:15" x14ac:dyDescent="0.25">
      <c r="A123" s="14"/>
      <c r="B123" s="44" t="s">
        <v>331</v>
      </c>
      <c r="C123" s="11"/>
      <c r="D123" s="45" t="s">
        <v>278</v>
      </c>
    </row>
    <row r="124" spans="1:15" x14ac:dyDescent="0.25">
      <c r="A124" s="14"/>
      <c r="B124" s="44" t="s">
        <v>332</v>
      </c>
      <c r="C124" s="11"/>
      <c r="D124" s="24" t="s">
        <v>333</v>
      </c>
    </row>
    <row r="125" spans="1:15" x14ac:dyDescent="0.25">
      <c r="A125" s="14"/>
      <c r="B125" s="44" t="s">
        <v>334</v>
      </c>
      <c r="C125" s="11"/>
      <c r="D125" s="24" t="s">
        <v>335</v>
      </c>
    </row>
    <row r="126" spans="1:15" x14ac:dyDescent="0.25">
      <c r="A126" s="14"/>
      <c r="B126" s="44" t="s">
        <v>313</v>
      </c>
      <c r="C126" s="11"/>
      <c r="D126" s="24" t="s">
        <v>336</v>
      </c>
    </row>
    <row r="127" spans="1:15" x14ac:dyDescent="0.25">
      <c r="A127" s="14"/>
      <c r="B127" s="44" t="s">
        <v>337</v>
      </c>
      <c r="C127" s="11"/>
      <c r="D127" s="24" t="s">
        <v>338</v>
      </c>
    </row>
    <row r="128" spans="1:15" x14ac:dyDescent="0.25">
      <c r="A128" s="14"/>
      <c r="B128" s="44" t="s">
        <v>339</v>
      </c>
      <c r="C128" s="11"/>
      <c r="D128" s="24" t="s">
        <v>340</v>
      </c>
    </row>
    <row r="129" spans="1:15" x14ac:dyDescent="0.25">
      <c r="A129" s="14"/>
      <c r="B129" s="44" t="s">
        <v>341</v>
      </c>
      <c r="C129" s="11"/>
      <c r="D129" s="45" t="s">
        <v>278</v>
      </c>
    </row>
    <row r="130" spans="1:15" ht="15.75" thickBot="1" x14ac:dyDescent="0.3">
      <c r="A130" s="14"/>
      <c r="B130" s="44" t="s">
        <v>342</v>
      </c>
      <c r="C130" s="11"/>
      <c r="D130" s="27" t="s">
        <v>343</v>
      </c>
    </row>
    <row r="131" spans="1:15" x14ac:dyDescent="0.25">
      <c r="A131" s="14"/>
      <c r="B131" s="47" t="s">
        <v>130</v>
      </c>
      <c r="C131" s="31"/>
      <c r="D131" s="25" t="s">
        <v>249</v>
      </c>
    </row>
    <row r="132" spans="1:15" ht="15.75" thickBot="1" x14ac:dyDescent="0.3">
      <c r="A132" s="14"/>
      <c r="B132" s="47"/>
      <c r="C132" s="31"/>
      <c r="D132" s="28" t="s">
        <v>344</v>
      </c>
    </row>
    <row r="133" spans="1:15" ht="15.75" thickTop="1" x14ac:dyDescent="0.25">
      <c r="A133" s="14"/>
      <c r="B133" s="46"/>
      <c r="C133" s="46"/>
      <c r="D133" s="46"/>
      <c r="E133" s="46"/>
      <c r="F133" s="46"/>
      <c r="G133" s="46"/>
      <c r="H133" s="46"/>
      <c r="I133" s="46"/>
      <c r="J133" s="46"/>
      <c r="K133" s="46"/>
      <c r="L133" s="46"/>
      <c r="M133" s="46"/>
      <c r="N133" s="46"/>
      <c r="O133" s="46"/>
    </row>
    <row r="134" spans="1:15" ht="25.5" customHeight="1" x14ac:dyDescent="0.25">
      <c r="A134" s="14"/>
      <c r="B134" s="46" t="s">
        <v>345</v>
      </c>
      <c r="C134" s="46"/>
      <c r="D134" s="46"/>
      <c r="E134" s="46"/>
      <c r="F134" s="46"/>
      <c r="G134" s="46"/>
      <c r="H134" s="46"/>
      <c r="I134" s="46"/>
      <c r="J134" s="46"/>
      <c r="K134" s="46"/>
      <c r="L134" s="46"/>
      <c r="M134" s="46"/>
      <c r="N134" s="46"/>
      <c r="O134" s="46"/>
    </row>
    <row r="135" spans="1:15" x14ac:dyDescent="0.25">
      <c r="A135" s="14"/>
      <c r="B135" s="111"/>
      <c r="C135" s="111"/>
      <c r="D135" s="111"/>
      <c r="E135" s="111"/>
      <c r="F135" s="111"/>
      <c r="G135" s="111"/>
      <c r="H135" s="111"/>
      <c r="I135" s="111"/>
      <c r="J135" s="111"/>
      <c r="K135" s="111"/>
      <c r="L135" s="111"/>
      <c r="M135" s="111"/>
      <c r="N135" s="111"/>
      <c r="O135" s="111"/>
    </row>
    <row r="136" spans="1:15" ht="25.5" customHeight="1" x14ac:dyDescent="0.25">
      <c r="A136" s="14"/>
      <c r="B136" s="46" t="s">
        <v>346</v>
      </c>
      <c r="C136" s="46"/>
      <c r="D136" s="46"/>
      <c r="E136" s="46"/>
      <c r="F136" s="46"/>
      <c r="G136" s="46"/>
      <c r="H136" s="46"/>
      <c r="I136" s="46"/>
      <c r="J136" s="46"/>
      <c r="K136" s="46"/>
      <c r="L136" s="46"/>
      <c r="M136" s="46"/>
      <c r="N136" s="46"/>
      <c r="O136" s="46"/>
    </row>
    <row r="137" spans="1:15" x14ac:dyDescent="0.25">
      <c r="A137" s="14"/>
      <c r="B137" s="112"/>
      <c r="C137" s="112"/>
      <c r="D137" s="112"/>
      <c r="E137" s="112"/>
      <c r="F137" s="112"/>
      <c r="G137" s="112"/>
      <c r="H137" s="112"/>
      <c r="I137" s="112"/>
      <c r="J137" s="112"/>
      <c r="K137" s="112"/>
      <c r="L137" s="112"/>
      <c r="M137" s="112"/>
      <c r="N137" s="112"/>
      <c r="O137" s="112"/>
    </row>
    <row r="138" spans="1:15" x14ac:dyDescent="0.25">
      <c r="A138" s="14"/>
      <c r="B138" s="46" t="s">
        <v>347</v>
      </c>
      <c r="C138" s="46"/>
      <c r="D138" s="46"/>
      <c r="E138" s="46"/>
      <c r="F138" s="46"/>
      <c r="G138" s="46"/>
      <c r="H138" s="46"/>
      <c r="I138" s="46"/>
      <c r="J138" s="46"/>
      <c r="K138" s="46"/>
      <c r="L138" s="46"/>
      <c r="M138" s="46"/>
      <c r="N138" s="46"/>
      <c r="O138" s="46"/>
    </row>
    <row r="139" spans="1:15" x14ac:dyDescent="0.25">
      <c r="A139" s="14"/>
      <c r="B139" s="46"/>
      <c r="C139" s="46"/>
      <c r="D139" s="46"/>
      <c r="E139" s="46"/>
      <c r="F139" s="46"/>
      <c r="G139" s="46"/>
      <c r="H139" s="46"/>
      <c r="I139" s="46"/>
      <c r="J139" s="46"/>
      <c r="K139" s="46"/>
      <c r="L139" s="46"/>
      <c r="M139" s="46"/>
      <c r="N139" s="46"/>
      <c r="O139" s="46"/>
    </row>
    <row r="140" spans="1:15" x14ac:dyDescent="0.25">
      <c r="A140" s="14"/>
      <c r="B140" s="46"/>
      <c r="C140" s="38"/>
      <c r="D140" s="42" t="s">
        <v>348</v>
      </c>
      <c r="E140" s="38"/>
      <c r="F140" s="42" t="s">
        <v>348</v>
      </c>
      <c r="G140" s="38"/>
      <c r="H140" s="42" t="s">
        <v>354</v>
      </c>
      <c r="I140" s="38"/>
      <c r="J140" s="42" t="s">
        <v>28</v>
      </c>
      <c r="K140" s="38"/>
      <c r="L140" s="42" t="s">
        <v>130</v>
      </c>
    </row>
    <row r="141" spans="1:15" x14ac:dyDescent="0.25">
      <c r="A141" s="14"/>
      <c r="B141" s="46"/>
      <c r="C141" s="38"/>
      <c r="D141" s="42" t="s">
        <v>349</v>
      </c>
      <c r="E141" s="38"/>
      <c r="F141" s="42" t="s">
        <v>353</v>
      </c>
      <c r="G141" s="38"/>
      <c r="H141" s="42" t="s">
        <v>355</v>
      </c>
      <c r="I141" s="38"/>
      <c r="J141" s="42" t="s">
        <v>356</v>
      </c>
      <c r="K141" s="38"/>
      <c r="L141" s="42" t="s">
        <v>357</v>
      </c>
    </row>
    <row r="142" spans="1:15" x14ac:dyDescent="0.25">
      <c r="A142" s="14"/>
      <c r="B142" s="46"/>
      <c r="C142" s="38"/>
      <c r="D142" s="42" t="s">
        <v>350</v>
      </c>
      <c r="E142" s="38"/>
      <c r="F142" s="42" t="s">
        <v>352</v>
      </c>
      <c r="G142" s="38"/>
      <c r="H142" s="42" t="s">
        <v>352</v>
      </c>
      <c r="I142" s="38"/>
      <c r="J142" s="42" t="s">
        <v>352</v>
      </c>
      <c r="K142" s="38"/>
      <c r="L142" s="4"/>
    </row>
    <row r="143" spans="1:15" x14ac:dyDescent="0.25">
      <c r="A143" s="14"/>
      <c r="B143" s="46"/>
      <c r="C143" s="38"/>
      <c r="D143" s="42" t="s">
        <v>351</v>
      </c>
      <c r="E143" s="38"/>
      <c r="F143" s="4"/>
      <c r="G143" s="38"/>
      <c r="H143" s="4"/>
      <c r="I143" s="38"/>
      <c r="J143" s="4"/>
      <c r="K143" s="38"/>
      <c r="L143" s="4"/>
    </row>
    <row r="144" spans="1:15" ht="15.75" thickBot="1" x14ac:dyDescent="0.3">
      <c r="A144" s="14"/>
      <c r="B144" s="46"/>
      <c r="C144" s="38"/>
      <c r="D144" s="43" t="s">
        <v>352</v>
      </c>
      <c r="E144" s="38"/>
      <c r="F144" s="48"/>
      <c r="G144" s="38"/>
      <c r="H144" s="48"/>
      <c r="I144" s="38"/>
      <c r="J144" s="48"/>
      <c r="K144" s="38"/>
      <c r="L144" s="48"/>
    </row>
    <row r="145" spans="1:12" x14ac:dyDescent="0.25">
      <c r="A145" s="14"/>
      <c r="B145" s="57" t="s">
        <v>358</v>
      </c>
      <c r="C145" s="31"/>
      <c r="D145" s="25" t="s">
        <v>249</v>
      </c>
      <c r="E145" s="32"/>
      <c r="F145" s="25" t="s">
        <v>249</v>
      </c>
      <c r="G145" s="32"/>
      <c r="H145" s="58" t="s">
        <v>361</v>
      </c>
      <c r="I145" s="32"/>
      <c r="J145" s="25" t="s">
        <v>249</v>
      </c>
      <c r="K145" s="32"/>
      <c r="L145" s="25" t="s">
        <v>249</v>
      </c>
    </row>
    <row r="146" spans="1:12" x14ac:dyDescent="0.25">
      <c r="A146" s="14"/>
      <c r="B146" s="57"/>
      <c r="C146" s="31"/>
      <c r="D146" s="24" t="s">
        <v>359</v>
      </c>
      <c r="E146" s="32"/>
      <c r="F146" s="24" t="s">
        <v>360</v>
      </c>
      <c r="G146" s="32"/>
      <c r="H146" s="59"/>
      <c r="I146" s="32"/>
      <c r="J146" s="24" t="s">
        <v>362</v>
      </c>
      <c r="K146" s="32"/>
      <c r="L146" s="24" t="s">
        <v>363</v>
      </c>
    </row>
    <row r="147" spans="1:12" ht="25.5" x14ac:dyDescent="0.25">
      <c r="A147" s="14"/>
      <c r="B147" s="49" t="s">
        <v>364</v>
      </c>
      <c r="C147" s="11"/>
      <c r="D147" s="24" t="s">
        <v>365</v>
      </c>
      <c r="E147" s="26"/>
      <c r="F147" s="24" t="s">
        <v>366</v>
      </c>
      <c r="G147" s="26"/>
      <c r="H147" s="45" t="s">
        <v>367</v>
      </c>
      <c r="I147" s="26"/>
      <c r="J147" s="24" t="s">
        <v>368</v>
      </c>
      <c r="K147" s="26"/>
      <c r="L147" s="24" t="s">
        <v>369</v>
      </c>
    </row>
    <row r="148" spans="1:12" ht="25.5" x14ac:dyDescent="0.25">
      <c r="A148" s="14"/>
      <c r="B148" s="49" t="s">
        <v>370</v>
      </c>
      <c r="C148" s="11"/>
      <c r="D148" s="50" t="s">
        <v>371</v>
      </c>
      <c r="E148" s="26"/>
      <c r="F148" s="50" t="s">
        <v>372</v>
      </c>
      <c r="G148" s="26"/>
      <c r="H148" s="50" t="s">
        <v>373</v>
      </c>
      <c r="I148" s="26"/>
      <c r="J148" s="50" t="s">
        <v>374</v>
      </c>
      <c r="K148" s="26"/>
      <c r="L148" s="50" t="s">
        <v>375</v>
      </c>
    </row>
    <row r="149" spans="1:12" x14ac:dyDescent="0.25">
      <c r="A149" s="14"/>
      <c r="B149" s="49" t="s">
        <v>376</v>
      </c>
      <c r="C149" s="11"/>
      <c r="D149" s="24" t="s">
        <v>377</v>
      </c>
      <c r="E149" s="26"/>
      <c r="F149" s="24" t="s">
        <v>378</v>
      </c>
      <c r="G149" s="26"/>
      <c r="H149" s="24" t="s">
        <v>379</v>
      </c>
      <c r="I149" s="26"/>
      <c r="J149" s="24">
        <v>-596</v>
      </c>
      <c r="K149" s="26"/>
      <c r="L149" s="24" t="s">
        <v>380</v>
      </c>
    </row>
    <row r="150" spans="1:12" ht="15.75" thickBot="1" x14ac:dyDescent="0.3">
      <c r="A150" s="14"/>
      <c r="B150" s="49" t="s">
        <v>381</v>
      </c>
      <c r="C150" s="11"/>
      <c r="D150" s="51">
        <v>-12153</v>
      </c>
      <c r="E150" s="26"/>
      <c r="F150" s="51">
        <v>-3038</v>
      </c>
      <c r="G150" s="26"/>
      <c r="H150" s="27" t="s">
        <v>382</v>
      </c>
      <c r="I150" s="26"/>
      <c r="J150" s="51">
        <v>-16909</v>
      </c>
      <c r="K150" s="26"/>
      <c r="L150" s="51">
        <v>-22088</v>
      </c>
    </row>
    <row r="151" spans="1:12" x14ac:dyDescent="0.25">
      <c r="A151" s="14"/>
      <c r="B151" s="49" t="s">
        <v>383</v>
      </c>
      <c r="C151" s="11"/>
      <c r="D151" s="25" t="s">
        <v>384</v>
      </c>
      <c r="E151" s="26"/>
      <c r="F151" s="25" t="s">
        <v>385</v>
      </c>
      <c r="G151" s="26"/>
      <c r="H151" s="25" t="s">
        <v>386</v>
      </c>
      <c r="I151" s="26"/>
      <c r="J151" s="25" t="s">
        <v>387</v>
      </c>
      <c r="K151" s="26"/>
      <c r="L151" s="25" t="s">
        <v>388</v>
      </c>
    </row>
    <row r="152" spans="1:12" ht="25.5" x14ac:dyDescent="0.25">
      <c r="A152" s="14"/>
      <c r="B152" s="49" t="s">
        <v>364</v>
      </c>
      <c r="C152" s="11"/>
      <c r="D152" s="24" t="s">
        <v>389</v>
      </c>
      <c r="E152" s="26"/>
      <c r="F152" s="24" t="s">
        <v>390</v>
      </c>
      <c r="G152" s="26"/>
      <c r="H152" s="45" t="s">
        <v>367</v>
      </c>
      <c r="I152" s="26"/>
      <c r="J152" s="24" t="s">
        <v>391</v>
      </c>
      <c r="K152" s="26"/>
      <c r="L152" s="24" t="s">
        <v>392</v>
      </c>
    </row>
    <row r="153" spans="1:12" ht="25.5" x14ac:dyDescent="0.25">
      <c r="A153" s="14"/>
      <c r="B153" s="49" t="s">
        <v>370</v>
      </c>
      <c r="C153" s="11"/>
      <c r="D153" s="24" t="s">
        <v>393</v>
      </c>
      <c r="E153" s="26"/>
      <c r="F153" s="45" t="s">
        <v>278</v>
      </c>
      <c r="G153" s="26"/>
      <c r="H153" s="24" t="s">
        <v>394</v>
      </c>
      <c r="I153" s="26"/>
      <c r="J153" s="24" t="s">
        <v>395</v>
      </c>
      <c r="K153" s="26"/>
      <c r="L153" s="24" t="s">
        <v>396</v>
      </c>
    </row>
    <row r="154" spans="1:12" x14ac:dyDescent="0.25">
      <c r="A154" s="14"/>
      <c r="B154" s="49" t="s">
        <v>397</v>
      </c>
      <c r="C154" s="11"/>
      <c r="D154" s="45" t="s">
        <v>278</v>
      </c>
      <c r="E154" s="26"/>
      <c r="F154" s="45" t="s">
        <v>278</v>
      </c>
      <c r="G154" s="26"/>
      <c r="H154" s="37">
        <v>-4032</v>
      </c>
      <c r="I154" s="26"/>
      <c r="J154" s="37">
        <v>-3718</v>
      </c>
      <c r="K154" s="26"/>
      <c r="L154" s="37">
        <v>-7750</v>
      </c>
    </row>
    <row r="155" spans="1:12" x14ac:dyDescent="0.25">
      <c r="A155" s="14"/>
      <c r="B155" s="49" t="s">
        <v>398</v>
      </c>
      <c r="C155" s="11"/>
      <c r="D155" s="37">
        <v>-26898</v>
      </c>
      <c r="E155" s="26"/>
      <c r="F155" s="37">
        <v>-6724</v>
      </c>
      <c r="G155" s="26"/>
      <c r="H155" s="45" t="s">
        <v>367</v>
      </c>
      <c r="I155" s="26"/>
      <c r="J155" s="24">
        <v>-386</v>
      </c>
      <c r="K155" s="26"/>
      <c r="L155" s="37">
        <v>-34008</v>
      </c>
    </row>
    <row r="156" spans="1:12" ht="15.75" thickBot="1" x14ac:dyDescent="0.3">
      <c r="A156" s="14"/>
      <c r="B156" s="49" t="s">
        <v>381</v>
      </c>
      <c r="C156" s="11"/>
      <c r="D156" s="51">
        <v>-14610</v>
      </c>
      <c r="E156" s="26"/>
      <c r="F156" s="51">
        <v>-3653</v>
      </c>
      <c r="G156" s="26"/>
      <c r="H156" s="51">
        <v>-34257</v>
      </c>
      <c r="I156" s="26"/>
      <c r="J156" s="51">
        <v>-31305</v>
      </c>
      <c r="K156" s="26"/>
      <c r="L156" s="51">
        <v>-83825</v>
      </c>
    </row>
    <row r="157" spans="1:12" x14ac:dyDescent="0.25">
      <c r="A157" s="14"/>
      <c r="B157" s="57" t="s">
        <v>399</v>
      </c>
      <c r="C157" s="31"/>
      <c r="D157" s="25" t="s">
        <v>249</v>
      </c>
      <c r="E157" s="32"/>
      <c r="F157" s="25" t="s">
        <v>249</v>
      </c>
      <c r="G157" s="32"/>
      <c r="H157" s="25" t="s">
        <v>249</v>
      </c>
      <c r="I157" s="32"/>
      <c r="J157" s="25" t="s">
        <v>249</v>
      </c>
      <c r="K157" s="32"/>
      <c r="L157" s="25" t="s">
        <v>249</v>
      </c>
    </row>
    <row r="158" spans="1:12" ht="15.75" thickBot="1" x14ac:dyDescent="0.3">
      <c r="A158" s="14"/>
      <c r="B158" s="57"/>
      <c r="C158" s="31"/>
      <c r="D158" s="28" t="s">
        <v>400</v>
      </c>
      <c r="E158" s="32"/>
      <c r="F158" s="28" t="s">
        <v>401</v>
      </c>
      <c r="G158" s="32"/>
      <c r="H158" s="28" t="s">
        <v>402</v>
      </c>
      <c r="I158" s="32"/>
      <c r="J158" s="28" t="s">
        <v>403</v>
      </c>
      <c r="K158" s="32"/>
      <c r="L158" s="28" t="s">
        <v>404</v>
      </c>
    </row>
    <row r="159" spans="1:12" ht="15.75" thickTop="1" x14ac:dyDescent="0.25">
      <c r="A159" s="14"/>
      <c r="B159" s="57" t="s">
        <v>405</v>
      </c>
      <c r="C159" s="31"/>
      <c r="D159" s="52" t="s">
        <v>249</v>
      </c>
      <c r="E159" s="32"/>
      <c r="F159" s="52" t="s">
        <v>249</v>
      </c>
      <c r="G159" s="32"/>
      <c r="H159" s="52" t="s">
        <v>249</v>
      </c>
      <c r="I159" s="32"/>
      <c r="J159" s="52" t="s">
        <v>249</v>
      </c>
      <c r="K159" s="32"/>
      <c r="L159" s="52" t="s">
        <v>249</v>
      </c>
    </row>
    <row r="160" spans="1:12" x14ac:dyDescent="0.25">
      <c r="A160" s="14"/>
      <c r="B160" s="57"/>
      <c r="C160" s="31"/>
      <c r="D160" s="50" t="s">
        <v>406</v>
      </c>
      <c r="E160" s="32"/>
      <c r="F160" s="50" t="s">
        <v>407</v>
      </c>
      <c r="G160" s="32"/>
      <c r="H160" s="50" t="s">
        <v>408</v>
      </c>
      <c r="I160" s="32"/>
      <c r="J160" s="50" t="s">
        <v>409</v>
      </c>
      <c r="K160" s="32"/>
      <c r="L160" s="50" t="s">
        <v>410</v>
      </c>
    </row>
    <row r="161" spans="1:15" ht="15.75" thickBot="1" x14ac:dyDescent="0.3">
      <c r="A161" s="14"/>
      <c r="B161" s="49" t="s">
        <v>381</v>
      </c>
      <c r="C161" s="11"/>
      <c r="D161" s="27">
        <v>-603</v>
      </c>
      <c r="E161" s="26"/>
      <c r="F161" s="27">
        <v>-151</v>
      </c>
      <c r="G161" s="26"/>
      <c r="H161" s="27" t="s">
        <v>411</v>
      </c>
      <c r="I161" s="26"/>
      <c r="J161" s="27">
        <v>-1</v>
      </c>
      <c r="K161" s="26"/>
      <c r="L161" s="27">
        <v>-407</v>
      </c>
    </row>
    <row r="162" spans="1:15" ht="25.5" x14ac:dyDescent="0.25">
      <c r="A162" s="14"/>
      <c r="B162" s="49" t="s">
        <v>412</v>
      </c>
      <c r="C162" s="11"/>
      <c r="D162" s="53" t="s">
        <v>413</v>
      </c>
      <c r="E162" s="26"/>
      <c r="F162" s="53" t="s">
        <v>414</v>
      </c>
      <c r="G162" s="26"/>
      <c r="H162" s="53" t="s">
        <v>415</v>
      </c>
      <c r="I162" s="26"/>
      <c r="J162" s="53" t="s">
        <v>416</v>
      </c>
      <c r="K162" s="26"/>
      <c r="L162" s="53" t="s">
        <v>417</v>
      </c>
    </row>
    <row r="163" spans="1:15" ht="15.75" thickBot="1" x14ac:dyDescent="0.3">
      <c r="A163" s="14"/>
      <c r="B163" s="49" t="s">
        <v>381</v>
      </c>
      <c r="C163" s="11"/>
      <c r="D163" s="27">
        <v>-719</v>
      </c>
      <c r="E163" s="26"/>
      <c r="F163" s="27">
        <v>-179</v>
      </c>
      <c r="G163" s="26"/>
      <c r="H163" s="27">
        <v>-980</v>
      </c>
      <c r="I163" s="26"/>
      <c r="J163" s="27">
        <v>-19</v>
      </c>
      <c r="K163" s="26"/>
      <c r="L163" s="51">
        <v>-1897</v>
      </c>
    </row>
    <row r="164" spans="1:15" x14ac:dyDescent="0.25">
      <c r="A164" s="14"/>
      <c r="B164" s="57" t="s">
        <v>418</v>
      </c>
      <c r="C164" s="31"/>
      <c r="D164" s="53" t="s">
        <v>249</v>
      </c>
      <c r="E164" s="32"/>
      <c r="F164" s="53" t="s">
        <v>249</v>
      </c>
      <c r="G164" s="32"/>
      <c r="H164" s="60" t="s">
        <v>421</v>
      </c>
      <c r="I164" s="32"/>
      <c r="J164" s="53" t="s">
        <v>249</v>
      </c>
      <c r="K164" s="32"/>
      <c r="L164" s="53" t="s">
        <v>249</v>
      </c>
    </row>
    <row r="165" spans="1:15" ht="15.75" thickBot="1" x14ac:dyDescent="0.3">
      <c r="A165" s="14"/>
      <c r="B165" s="57"/>
      <c r="C165" s="31"/>
      <c r="D165" s="54" t="s">
        <v>419</v>
      </c>
      <c r="E165" s="32"/>
      <c r="F165" s="54" t="s">
        <v>420</v>
      </c>
      <c r="G165" s="32"/>
      <c r="H165" s="61"/>
      <c r="I165" s="32"/>
      <c r="J165" s="54" t="s">
        <v>422</v>
      </c>
      <c r="K165" s="32"/>
      <c r="L165" s="54" t="s">
        <v>423</v>
      </c>
    </row>
    <row r="166" spans="1:15" ht="15.75" thickTop="1" x14ac:dyDescent="0.25">
      <c r="A166" s="14"/>
      <c r="B166" s="57" t="s">
        <v>424</v>
      </c>
      <c r="C166" s="31"/>
      <c r="D166" s="55" t="s">
        <v>249</v>
      </c>
      <c r="E166" s="32"/>
      <c r="F166" s="55" t="s">
        <v>249</v>
      </c>
      <c r="G166" s="32"/>
      <c r="H166" s="55" t="s">
        <v>249</v>
      </c>
      <c r="I166" s="32"/>
      <c r="J166" s="55" t="s">
        <v>249</v>
      </c>
      <c r="K166" s="32"/>
      <c r="L166" s="55" t="s">
        <v>249</v>
      </c>
    </row>
    <row r="167" spans="1:15" ht="15.75" thickBot="1" x14ac:dyDescent="0.3">
      <c r="A167" s="14"/>
      <c r="B167" s="57"/>
      <c r="C167" s="31"/>
      <c r="D167" s="28" t="s">
        <v>425</v>
      </c>
      <c r="E167" s="32"/>
      <c r="F167" s="28" t="s">
        <v>426</v>
      </c>
      <c r="G167" s="32"/>
      <c r="H167" s="28" t="s">
        <v>427</v>
      </c>
      <c r="I167" s="32"/>
      <c r="J167" s="28" t="s">
        <v>428</v>
      </c>
      <c r="K167" s="32"/>
      <c r="L167" s="28" t="s">
        <v>318</v>
      </c>
    </row>
    <row r="168" spans="1:15" ht="15.75" thickTop="1" x14ac:dyDescent="0.25">
      <c r="A168" s="14"/>
      <c r="B168" s="57" t="s">
        <v>429</v>
      </c>
      <c r="C168" s="31"/>
      <c r="D168" s="55" t="s">
        <v>249</v>
      </c>
      <c r="E168" s="32"/>
      <c r="F168" s="55" t="s">
        <v>249</v>
      </c>
      <c r="G168" s="32"/>
      <c r="H168" s="55" t="s">
        <v>249</v>
      </c>
      <c r="I168" s="32"/>
      <c r="J168" s="55" t="s">
        <v>249</v>
      </c>
      <c r="K168" s="32"/>
      <c r="L168" s="55" t="s">
        <v>249</v>
      </c>
    </row>
    <row r="169" spans="1:15" ht="15.75" thickBot="1" x14ac:dyDescent="0.3">
      <c r="A169" s="14"/>
      <c r="B169" s="57"/>
      <c r="C169" s="31"/>
      <c r="D169" s="28" t="s">
        <v>430</v>
      </c>
      <c r="E169" s="32"/>
      <c r="F169" s="28" t="s">
        <v>330</v>
      </c>
      <c r="G169" s="32"/>
      <c r="H169" s="28" t="s">
        <v>333</v>
      </c>
      <c r="I169" s="32"/>
      <c r="J169" s="28" t="s">
        <v>431</v>
      </c>
      <c r="K169" s="32"/>
      <c r="L169" s="28" t="s">
        <v>344</v>
      </c>
    </row>
    <row r="170" spans="1:15" ht="15.75" thickTop="1" x14ac:dyDescent="0.25">
      <c r="A170" s="14"/>
      <c r="B170" s="57" t="s">
        <v>432</v>
      </c>
      <c r="C170" s="31"/>
      <c r="D170" s="52" t="s">
        <v>249</v>
      </c>
      <c r="E170" s="32"/>
      <c r="F170" s="62" t="s">
        <v>274</v>
      </c>
      <c r="G170" s="32"/>
      <c r="H170" s="52" t="s">
        <v>249</v>
      </c>
      <c r="I170" s="32"/>
      <c r="J170" s="62" t="s">
        <v>274</v>
      </c>
      <c r="K170" s="32"/>
      <c r="L170" s="52" t="s">
        <v>249</v>
      </c>
    </row>
    <row r="171" spans="1:15" ht="15.75" thickBot="1" x14ac:dyDescent="0.3">
      <c r="A171" s="14"/>
      <c r="B171" s="57"/>
      <c r="C171" s="31"/>
      <c r="D171" s="54" t="s">
        <v>433</v>
      </c>
      <c r="E171" s="32"/>
      <c r="F171" s="63"/>
      <c r="G171" s="32"/>
      <c r="H171" s="54" t="s">
        <v>434</v>
      </c>
      <c r="I171" s="32"/>
      <c r="J171" s="63"/>
      <c r="K171" s="32"/>
      <c r="L171" s="54" t="s">
        <v>435</v>
      </c>
    </row>
    <row r="172" spans="1:15" ht="15.75" thickTop="1" x14ac:dyDescent="0.25">
      <c r="A172" s="14"/>
      <c r="B172" s="57" t="s">
        <v>436</v>
      </c>
      <c r="C172" s="31"/>
      <c r="D172" s="52" t="s">
        <v>249</v>
      </c>
      <c r="E172" s="32"/>
      <c r="F172" s="62" t="s">
        <v>274</v>
      </c>
      <c r="G172" s="32"/>
      <c r="H172" s="52" t="s">
        <v>249</v>
      </c>
      <c r="I172" s="32"/>
      <c r="J172" s="62" t="s">
        <v>274</v>
      </c>
      <c r="K172" s="32"/>
      <c r="L172" s="52" t="s">
        <v>249</v>
      </c>
    </row>
    <row r="173" spans="1:15" ht="15.75" thickBot="1" x14ac:dyDescent="0.3">
      <c r="A173" s="14"/>
      <c r="B173" s="57"/>
      <c r="C173" s="31"/>
      <c r="D173" s="54" t="s">
        <v>433</v>
      </c>
      <c r="E173" s="32"/>
      <c r="F173" s="63"/>
      <c r="G173" s="32"/>
      <c r="H173" s="54" t="s">
        <v>434</v>
      </c>
      <c r="I173" s="32"/>
      <c r="J173" s="63"/>
      <c r="K173" s="32"/>
      <c r="L173" s="54" t="s">
        <v>435</v>
      </c>
    </row>
    <row r="174" spans="1:15" ht="15.75" thickTop="1" x14ac:dyDescent="0.25">
      <c r="A174" s="14"/>
      <c r="B174" s="46"/>
      <c r="C174" s="46"/>
      <c r="D174" s="46"/>
      <c r="E174" s="46"/>
      <c r="F174" s="46"/>
      <c r="G174" s="46"/>
      <c r="H174" s="46"/>
      <c r="I174" s="46"/>
      <c r="J174" s="46"/>
      <c r="K174" s="46"/>
      <c r="L174" s="46"/>
      <c r="M174" s="46"/>
      <c r="N174" s="46"/>
      <c r="O174" s="46"/>
    </row>
    <row r="175" spans="1:15" x14ac:dyDescent="0.25">
      <c r="A175" s="14"/>
      <c r="B175" s="46"/>
      <c r="C175" s="46"/>
      <c r="D175" s="46"/>
      <c r="E175" s="46"/>
      <c r="F175" s="46"/>
      <c r="G175" s="46"/>
      <c r="H175" s="46"/>
      <c r="I175" s="46"/>
      <c r="J175" s="46"/>
      <c r="K175" s="46"/>
      <c r="L175" s="46"/>
      <c r="M175" s="46"/>
      <c r="N175" s="46"/>
      <c r="O175" s="46"/>
    </row>
    <row r="176" spans="1:15" ht="76.5" x14ac:dyDescent="0.25">
      <c r="A176" s="14"/>
      <c r="B176" s="4"/>
      <c r="C176" s="39">
        <v>-1</v>
      </c>
      <c r="D176" s="4"/>
      <c r="E176" s="40" t="s">
        <v>437</v>
      </c>
    </row>
    <row r="177" spans="1:15" x14ac:dyDescent="0.25">
      <c r="A177" s="14"/>
      <c r="B177" s="113"/>
      <c r="C177" s="113"/>
      <c r="D177" s="113"/>
      <c r="E177" s="113"/>
      <c r="F177" s="113"/>
      <c r="G177" s="113"/>
      <c r="H177" s="113"/>
      <c r="I177" s="113"/>
      <c r="J177" s="113"/>
      <c r="K177" s="113"/>
      <c r="L177" s="113"/>
      <c r="M177" s="113"/>
      <c r="N177" s="113"/>
      <c r="O177" s="113"/>
    </row>
    <row r="178" spans="1:15" ht="76.5" x14ac:dyDescent="0.25">
      <c r="A178" s="14"/>
      <c r="B178" s="4"/>
      <c r="C178" s="39">
        <v>-2</v>
      </c>
      <c r="D178" s="4"/>
      <c r="E178" s="40" t="s">
        <v>438</v>
      </c>
    </row>
    <row r="179" spans="1:15" x14ac:dyDescent="0.25">
      <c r="A179" s="14"/>
      <c r="B179" s="46"/>
      <c r="C179" s="46"/>
      <c r="D179" s="46"/>
      <c r="E179" s="46"/>
      <c r="F179" s="46"/>
      <c r="G179" s="46"/>
      <c r="H179" s="46"/>
      <c r="I179" s="46"/>
      <c r="J179" s="46"/>
      <c r="K179" s="46"/>
      <c r="L179" s="46"/>
      <c r="M179" s="46"/>
      <c r="N179" s="46"/>
      <c r="O179" s="46"/>
    </row>
    <row r="180" spans="1:15" x14ac:dyDescent="0.25">
      <c r="A180" s="14"/>
      <c r="B180" s="114" t="s">
        <v>439</v>
      </c>
      <c r="C180" s="114"/>
      <c r="D180" s="114"/>
      <c r="E180" s="114"/>
      <c r="F180" s="114"/>
      <c r="G180" s="114"/>
      <c r="H180" s="114"/>
      <c r="I180" s="114"/>
      <c r="J180" s="114"/>
      <c r="K180" s="114"/>
      <c r="L180" s="114"/>
      <c r="M180" s="114"/>
      <c r="N180" s="114"/>
      <c r="O180" s="114"/>
    </row>
    <row r="181" spans="1:15" x14ac:dyDescent="0.25">
      <c r="A181" s="14"/>
      <c r="B181" s="114"/>
      <c r="C181" s="114"/>
      <c r="D181" s="114"/>
      <c r="E181" s="114"/>
      <c r="F181" s="114"/>
      <c r="G181" s="114"/>
      <c r="H181" s="114"/>
      <c r="I181" s="114"/>
      <c r="J181" s="114"/>
      <c r="K181" s="114"/>
      <c r="L181" s="114"/>
      <c r="M181" s="114"/>
      <c r="N181" s="114"/>
      <c r="O181" s="114"/>
    </row>
    <row r="182" spans="1:15" ht="38.25" customHeight="1" x14ac:dyDescent="0.25">
      <c r="A182" s="14"/>
      <c r="B182" s="46" t="s">
        <v>440</v>
      </c>
      <c r="C182" s="46"/>
      <c r="D182" s="46"/>
      <c r="E182" s="46"/>
      <c r="F182" s="46"/>
      <c r="G182" s="46"/>
      <c r="H182" s="46"/>
      <c r="I182" s="46"/>
      <c r="J182" s="46"/>
      <c r="K182" s="46"/>
      <c r="L182" s="46"/>
      <c r="M182" s="46"/>
      <c r="N182" s="46"/>
      <c r="O182" s="46"/>
    </row>
    <row r="183" spans="1:15" x14ac:dyDescent="0.25">
      <c r="A183" s="14"/>
      <c r="B183" s="46"/>
      <c r="C183" s="46"/>
      <c r="D183" s="46"/>
      <c r="E183" s="46"/>
      <c r="F183" s="46"/>
      <c r="G183" s="46"/>
      <c r="H183" s="46"/>
      <c r="I183" s="46"/>
      <c r="J183" s="46"/>
      <c r="K183" s="46"/>
      <c r="L183" s="46"/>
      <c r="M183" s="46"/>
      <c r="N183" s="46"/>
      <c r="O183" s="46"/>
    </row>
    <row r="184" spans="1:15" ht="25.5" customHeight="1" x14ac:dyDescent="0.25">
      <c r="A184" s="14"/>
      <c r="B184" s="46" t="s">
        <v>441</v>
      </c>
      <c r="C184" s="46"/>
      <c r="D184" s="46"/>
      <c r="E184" s="46"/>
      <c r="F184" s="46"/>
      <c r="G184" s="46"/>
      <c r="H184" s="46"/>
      <c r="I184" s="46"/>
      <c r="J184" s="46"/>
      <c r="K184" s="46"/>
      <c r="L184" s="46"/>
      <c r="M184" s="46"/>
      <c r="N184" s="46"/>
      <c r="O184" s="46"/>
    </row>
    <row r="185" spans="1:15" x14ac:dyDescent="0.25">
      <c r="A185" s="14"/>
      <c r="B185" s="46"/>
      <c r="C185" s="46"/>
      <c r="D185" s="46"/>
      <c r="E185" s="46"/>
      <c r="F185" s="46"/>
      <c r="G185" s="46"/>
      <c r="H185" s="46"/>
      <c r="I185" s="46"/>
      <c r="J185" s="46"/>
      <c r="K185" s="46"/>
      <c r="L185" s="46"/>
      <c r="M185" s="46"/>
      <c r="N185" s="46"/>
      <c r="O185" s="46"/>
    </row>
    <row r="186" spans="1:15" ht="76.5" customHeight="1" x14ac:dyDescent="0.25">
      <c r="A186" s="14"/>
      <c r="B186" s="46" t="s">
        <v>442</v>
      </c>
      <c r="C186" s="46"/>
      <c r="D186" s="46"/>
      <c r="E186" s="46"/>
      <c r="F186" s="46"/>
      <c r="G186" s="46"/>
      <c r="H186" s="46"/>
      <c r="I186" s="46"/>
      <c r="J186" s="46"/>
      <c r="K186" s="46"/>
      <c r="L186" s="46"/>
      <c r="M186" s="46"/>
      <c r="N186" s="46"/>
      <c r="O186" s="46"/>
    </row>
    <row r="187" spans="1:15" x14ac:dyDescent="0.25">
      <c r="A187" s="14"/>
      <c r="B187" s="46"/>
      <c r="C187" s="46"/>
      <c r="D187" s="46"/>
      <c r="E187" s="46"/>
      <c r="F187" s="46"/>
      <c r="G187" s="46"/>
      <c r="H187" s="46"/>
      <c r="I187" s="46"/>
      <c r="J187" s="46"/>
      <c r="K187" s="46"/>
      <c r="L187" s="46"/>
      <c r="M187" s="46"/>
      <c r="N187" s="46"/>
      <c r="O187" s="46"/>
    </row>
    <row r="188" spans="1:15" x14ac:dyDescent="0.25">
      <c r="A188" s="14"/>
      <c r="B188" s="46" t="s">
        <v>443</v>
      </c>
      <c r="C188" s="46"/>
      <c r="D188" s="46"/>
      <c r="E188" s="46"/>
      <c r="F188" s="46"/>
      <c r="G188" s="46"/>
      <c r="H188" s="46"/>
      <c r="I188" s="46"/>
      <c r="J188" s="46"/>
      <c r="K188" s="46"/>
      <c r="L188" s="46"/>
      <c r="M188" s="46"/>
      <c r="N188" s="46"/>
      <c r="O188" s="46"/>
    </row>
    <row r="189" spans="1:15" x14ac:dyDescent="0.25">
      <c r="A189" s="14"/>
      <c r="B189" s="46"/>
      <c r="C189" s="46"/>
      <c r="D189" s="46"/>
      <c r="E189" s="46"/>
      <c r="F189" s="46"/>
      <c r="G189" s="46"/>
      <c r="H189" s="46"/>
      <c r="I189" s="46"/>
      <c r="J189" s="46"/>
      <c r="K189" s="46"/>
      <c r="L189" s="46"/>
      <c r="M189" s="46"/>
      <c r="N189" s="46"/>
      <c r="O189" s="46"/>
    </row>
    <row r="190" spans="1:15" ht="15.75" thickBot="1" x14ac:dyDescent="0.3">
      <c r="A190" s="14"/>
      <c r="B190" s="41"/>
      <c r="C190" s="15"/>
      <c r="D190" s="65" t="s">
        <v>272</v>
      </c>
      <c r="E190" s="65"/>
      <c r="F190" s="65"/>
      <c r="G190" s="65"/>
      <c r="H190" s="65"/>
    </row>
    <row r="191" spans="1:15" ht="15.75" thickBot="1" x14ac:dyDescent="0.3">
      <c r="A191" s="14"/>
      <c r="B191" s="41"/>
      <c r="C191" s="15"/>
      <c r="D191" s="64">
        <v>2012</v>
      </c>
      <c r="E191" s="23"/>
      <c r="F191" s="64">
        <v>2013</v>
      </c>
      <c r="G191" s="23"/>
      <c r="H191" s="64">
        <v>2014</v>
      </c>
    </row>
    <row r="192" spans="1:15" x14ac:dyDescent="0.25">
      <c r="A192" s="14"/>
      <c r="B192" s="47" t="s">
        <v>444</v>
      </c>
      <c r="C192" s="31"/>
      <c r="D192" s="25" t="s">
        <v>249</v>
      </c>
      <c r="E192" s="32"/>
      <c r="F192" s="25" t="s">
        <v>249</v>
      </c>
      <c r="G192" s="32"/>
      <c r="H192" s="25" t="s">
        <v>249</v>
      </c>
    </row>
    <row r="193" spans="1:15" x14ac:dyDescent="0.25">
      <c r="A193" s="14"/>
      <c r="B193" s="47"/>
      <c r="C193" s="31"/>
      <c r="D193" s="24" t="s">
        <v>445</v>
      </c>
      <c r="E193" s="32"/>
      <c r="F193" s="24" t="s">
        <v>446</v>
      </c>
      <c r="G193" s="32"/>
      <c r="H193" s="24" t="s">
        <v>447</v>
      </c>
    </row>
    <row r="194" spans="1:15" ht="15.75" thickBot="1" x14ac:dyDescent="0.3">
      <c r="A194" s="14"/>
      <c r="B194" s="44" t="s">
        <v>448</v>
      </c>
      <c r="C194" s="11"/>
      <c r="D194" s="27">
        <v>-55</v>
      </c>
      <c r="E194" s="26"/>
      <c r="F194" s="27">
        <v>-430</v>
      </c>
      <c r="G194" s="26"/>
      <c r="H194" s="51">
        <v>-2205</v>
      </c>
    </row>
    <row r="195" spans="1:15" x14ac:dyDescent="0.25">
      <c r="A195" s="14"/>
      <c r="B195" s="47" t="s">
        <v>449</v>
      </c>
      <c r="C195" s="31"/>
      <c r="D195" s="25" t="s">
        <v>249</v>
      </c>
      <c r="E195" s="32"/>
      <c r="F195" s="25" t="s">
        <v>249</v>
      </c>
      <c r="G195" s="32"/>
      <c r="H195" s="25" t="s">
        <v>249</v>
      </c>
    </row>
    <row r="196" spans="1:15" ht="15.75" thickBot="1" x14ac:dyDescent="0.3">
      <c r="A196" s="14"/>
      <c r="B196" s="47"/>
      <c r="C196" s="31"/>
      <c r="D196" s="28" t="s">
        <v>450</v>
      </c>
      <c r="E196" s="32"/>
      <c r="F196" s="28" t="s">
        <v>451</v>
      </c>
      <c r="G196" s="32"/>
      <c r="H196" s="28" t="s">
        <v>452</v>
      </c>
    </row>
    <row r="197" spans="1:15" ht="15.75" thickTop="1" x14ac:dyDescent="0.25">
      <c r="A197" s="14"/>
      <c r="B197" s="46"/>
      <c r="C197" s="46"/>
      <c r="D197" s="46"/>
      <c r="E197" s="46"/>
      <c r="F197" s="46"/>
      <c r="G197" s="46"/>
      <c r="H197" s="46"/>
      <c r="I197" s="46"/>
      <c r="J197" s="46"/>
      <c r="K197" s="46"/>
      <c r="L197" s="46"/>
      <c r="M197" s="46"/>
      <c r="N197" s="46"/>
      <c r="O197" s="46"/>
    </row>
    <row r="198" spans="1:15" x14ac:dyDescent="0.25">
      <c r="A198" s="14"/>
      <c r="B198" s="114" t="s">
        <v>453</v>
      </c>
      <c r="C198" s="114"/>
      <c r="D198" s="114"/>
      <c r="E198" s="114"/>
      <c r="F198" s="114"/>
      <c r="G198" s="114"/>
      <c r="H198" s="114"/>
      <c r="I198" s="114"/>
      <c r="J198" s="114"/>
      <c r="K198" s="114"/>
      <c r="L198" s="114"/>
      <c r="M198" s="114"/>
      <c r="N198" s="114"/>
      <c r="O198" s="114"/>
    </row>
    <row r="199" spans="1:15" x14ac:dyDescent="0.25">
      <c r="A199" s="14"/>
      <c r="B199" s="46"/>
      <c r="C199" s="46"/>
      <c r="D199" s="46"/>
      <c r="E199" s="46"/>
      <c r="F199" s="46"/>
      <c r="G199" s="46"/>
      <c r="H199" s="46"/>
      <c r="I199" s="46"/>
      <c r="J199" s="46"/>
      <c r="K199" s="46"/>
      <c r="L199" s="46"/>
      <c r="M199" s="46"/>
      <c r="N199" s="46"/>
      <c r="O199" s="46"/>
    </row>
    <row r="200" spans="1:15" ht="76.5" customHeight="1" x14ac:dyDescent="0.25">
      <c r="A200" s="14"/>
      <c r="B200" s="46" t="s">
        <v>454</v>
      </c>
      <c r="C200" s="46"/>
      <c r="D200" s="46"/>
      <c r="E200" s="46"/>
      <c r="F200" s="46"/>
      <c r="G200" s="46"/>
      <c r="H200" s="46"/>
      <c r="I200" s="46"/>
      <c r="J200" s="46"/>
      <c r="K200" s="46"/>
      <c r="L200" s="46"/>
      <c r="M200" s="46"/>
      <c r="N200" s="46"/>
      <c r="O200" s="46"/>
    </row>
    <row r="201" spans="1:15" x14ac:dyDescent="0.25">
      <c r="A201" s="14"/>
      <c r="B201" s="46"/>
      <c r="C201" s="46"/>
      <c r="D201" s="46"/>
      <c r="E201" s="46"/>
      <c r="F201" s="46"/>
      <c r="G201" s="46"/>
      <c r="H201" s="46"/>
      <c r="I201" s="46"/>
      <c r="J201" s="46"/>
      <c r="K201" s="46"/>
      <c r="L201" s="46"/>
      <c r="M201" s="46"/>
      <c r="N201" s="46"/>
      <c r="O201" s="46"/>
    </row>
    <row r="202" spans="1:15" x14ac:dyDescent="0.25">
      <c r="A202" s="14"/>
      <c r="B202" s="46" t="s">
        <v>455</v>
      </c>
      <c r="C202" s="46"/>
      <c r="D202" s="46"/>
      <c r="E202" s="46"/>
      <c r="F202" s="46"/>
      <c r="G202" s="46"/>
      <c r="H202" s="46"/>
      <c r="I202" s="46"/>
      <c r="J202" s="46"/>
      <c r="K202" s="46"/>
      <c r="L202" s="46"/>
      <c r="M202" s="46"/>
      <c r="N202" s="46"/>
      <c r="O202" s="46"/>
    </row>
    <row r="203" spans="1:15" x14ac:dyDescent="0.25">
      <c r="A203" s="14"/>
      <c r="B203" s="46"/>
      <c r="C203" s="46"/>
      <c r="D203" s="46"/>
      <c r="E203" s="46"/>
      <c r="F203" s="46"/>
      <c r="G203" s="46"/>
      <c r="H203" s="46"/>
      <c r="I203" s="46"/>
      <c r="J203" s="46"/>
      <c r="K203" s="46"/>
      <c r="L203" s="46"/>
      <c r="M203" s="46"/>
      <c r="N203" s="46"/>
      <c r="O203" s="46"/>
    </row>
    <row r="204" spans="1:15" ht="15.75" thickBot="1" x14ac:dyDescent="0.3">
      <c r="A204" s="14"/>
      <c r="B204" s="41"/>
      <c r="C204" s="15"/>
      <c r="D204" s="65" t="s">
        <v>247</v>
      </c>
      <c r="E204" s="65"/>
      <c r="F204" s="65"/>
    </row>
    <row r="205" spans="1:15" ht="15.75" thickBot="1" x14ac:dyDescent="0.3">
      <c r="A205" s="14"/>
      <c r="B205" s="66" t="s">
        <v>456</v>
      </c>
      <c r="C205" s="15"/>
      <c r="D205" s="64">
        <v>2013</v>
      </c>
      <c r="E205" s="23"/>
      <c r="F205" s="64">
        <v>2014</v>
      </c>
    </row>
    <row r="206" spans="1:15" x14ac:dyDescent="0.25">
      <c r="A206" s="14"/>
      <c r="B206" s="69" t="s">
        <v>457</v>
      </c>
      <c r="C206" s="31"/>
      <c r="D206" s="25" t="s">
        <v>249</v>
      </c>
      <c r="E206" s="32"/>
      <c r="F206" s="25" t="s">
        <v>249</v>
      </c>
    </row>
    <row r="207" spans="1:15" x14ac:dyDescent="0.25">
      <c r="A207" s="14"/>
      <c r="B207" s="70"/>
      <c r="C207" s="31"/>
      <c r="D207" s="24" t="s">
        <v>458</v>
      </c>
      <c r="E207" s="32"/>
      <c r="F207" s="24" t="s">
        <v>459</v>
      </c>
    </row>
    <row r="208" spans="1:15" ht="25.5" x14ac:dyDescent="0.25">
      <c r="A208" s="14"/>
      <c r="B208" s="44" t="s">
        <v>460</v>
      </c>
      <c r="C208" s="11"/>
      <c r="D208" s="24" t="s">
        <v>461</v>
      </c>
      <c r="E208" s="26"/>
      <c r="F208" s="24" t="s">
        <v>462</v>
      </c>
    </row>
    <row r="209" spans="1:15" ht="15.75" thickBot="1" x14ac:dyDescent="0.3">
      <c r="A209" s="14"/>
      <c r="B209" s="68" t="s">
        <v>463</v>
      </c>
      <c r="C209" s="11"/>
      <c r="D209" s="33"/>
      <c r="E209" s="26"/>
      <c r="F209" s="33"/>
    </row>
    <row r="210" spans="1:15" x14ac:dyDescent="0.25">
      <c r="A210" s="14"/>
      <c r="B210" s="67"/>
      <c r="C210" s="11"/>
      <c r="D210" s="33"/>
      <c r="E210" s="26"/>
      <c r="F210" s="33"/>
    </row>
    <row r="211" spans="1:15" x14ac:dyDescent="0.25">
      <c r="A211" s="14"/>
      <c r="B211" s="47" t="s">
        <v>457</v>
      </c>
      <c r="C211" s="31"/>
      <c r="D211" s="24" t="s">
        <v>249</v>
      </c>
      <c r="E211" s="32"/>
      <c r="F211" s="24" t="s">
        <v>249</v>
      </c>
    </row>
    <row r="212" spans="1:15" x14ac:dyDescent="0.25">
      <c r="A212" s="14"/>
      <c r="B212" s="47"/>
      <c r="C212" s="31"/>
      <c r="D212" s="24" t="s">
        <v>464</v>
      </c>
      <c r="E212" s="32"/>
      <c r="F212" s="24" t="s">
        <v>465</v>
      </c>
    </row>
    <row r="213" spans="1:15" ht="25.5" x14ac:dyDescent="0.25">
      <c r="A213" s="14"/>
      <c r="B213" s="44" t="s">
        <v>460</v>
      </c>
      <c r="C213" s="11"/>
      <c r="D213" s="24" t="s">
        <v>466</v>
      </c>
      <c r="E213" s="26"/>
      <c r="F213" s="24" t="s">
        <v>467</v>
      </c>
    </row>
    <row r="214" spans="1:15" x14ac:dyDescent="0.25">
      <c r="A214" s="14"/>
      <c r="B214" s="46"/>
      <c r="C214" s="46"/>
      <c r="D214" s="46"/>
      <c r="E214" s="46"/>
      <c r="F214" s="46"/>
      <c r="G214" s="46"/>
      <c r="H214" s="46"/>
      <c r="I214" s="46"/>
      <c r="J214" s="46"/>
      <c r="K214" s="46"/>
      <c r="L214" s="46"/>
      <c r="M214" s="46"/>
      <c r="N214" s="46"/>
      <c r="O214" s="46"/>
    </row>
    <row r="215" spans="1:15" x14ac:dyDescent="0.25">
      <c r="A215" s="14"/>
      <c r="B215" s="46" t="s">
        <v>468</v>
      </c>
      <c r="C215" s="46"/>
      <c r="D215" s="46"/>
      <c r="E215" s="46"/>
      <c r="F215" s="46"/>
      <c r="G215" s="46"/>
      <c r="H215" s="46"/>
      <c r="I215" s="46"/>
      <c r="J215" s="46"/>
      <c r="K215" s="46"/>
      <c r="L215" s="46"/>
      <c r="M215" s="46"/>
      <c r="N215" s="46"/>
      <c r="O215" s="46"/>
    </row>
    <row r="216" spans="1:15" x14ac:dyDescent="0.25">
      <c r="A216" s="14"/>
      <c r="B216" s="46"/>
      <c r="C216" s="46"/>
      <c r="D216" s="46"/>
      <c r="E216" s="46"/>
      <c r="F216" s="46"/>
      <c r="G216" s="46"/>
      <c r="H216" s="46"/>
      <c r="I216" s="46"/>
      <c r="J216" s="46"/>
      <c r="K216" s="46"/>
      <c r="L216" s="46"/>
      <c r="M216" s="46"/>
      <c r="N216" s="46"/>
      <c r="O216" s="46"/>
    </row>
    <row r="217" spans="1:15" ht="15.75" thickBot="1" x14ac:dyDescent="0.3">
      <c r="A217" s="14"/>
      <c r="B217" s="41"/>
      <c r="C217" s="15"/>
      <c r="D217" s="65" t="s">
        <v>272</v>
      </c>
      <c r="E217" s="65"/>
      <c r="F217" s="65"/>
      <c r="G217" s="65"/>
      <c r="H217" s="65"/>
    </row>
    <row r="218" spans="1:15" ht="15.75" thickBot="1" x14ac:dyDescent="0.3">
      <c r="A218" s="14"/>
      <c r="B218" s="41"/>
      <c r="C218" s="15"/>
      <c r="D218" s="64">
        <v>2012</v>
      </c>
      <c r="E218" s="23"/>
      <c r="F218" s="64">
        <v>2013</v>
      </c>
      <c r="G218" s="23"/>
      <c r="H218" s="64">
        <v>2014</v>
      </c>
    </row>
    <row r="219" spans="1:15" x14ac:dyDescent="0.25">
      <c r="A219" s="14"/>
      <c r="B219" s="44" t="s">
        <v>469</v>
      </c>
      <c r="C219" s="11"/>
      <c r="D219" s="18"/>
      <c r="E219" s="11"/>
      <c r="F219" s="18"/>
      <c r="G219" s="11"/>
      <c r="H219" s="18"/>
    </row>
    <row r="220" spans="1:15" x14ac:dyDescent="0.25">
      <c r="A220" s="14"/>
      <c r="B220" s="47" t="s">
        <v>470</v>
      </c>
      <c r="C220" s="31"/>
      <c r="D220" s="24" t="s">
        <v>249</v>
      </c>
      <c r="E220" s="32"/>
      <c r="F220" s="24" t="s">
        <v>249</v>
      </c>
      <c r="G220" s="32"/>
      <c r="H220" s="24" t="s">
        <v>249</v>
      </c>
    </row>
    <row r="221" spans="1:15" x14ac:dyDescent="0.25">
      <c r="A221" s="14"/>
      <c r="B221" s="47"/>
      <c r="C221" s="31"/>
      <c r="D221" s="24" t="s">
        <v>471</v>
      </c>
      <c r="E221" s="32"/>
      <c r="F221" s="24" t="s">
        <v>472</v>
      </c>
      <c r="G221" s="32"/>
      <c r="H221" s="24" t="s">
        <v>473</v>
      </c>
    </row>
    <row r="222" spans="1:15" x14ac:dyDescent="0.25">
      <c r="A222" s="14"/>
      <c r="B222" s="44" t="s">
        <v>474</v>
      </c>
      <c r="C222" s="11"/>
      <c r="D222" s="24" t="s">
        <v>475</v>
      </c>
      <c r="E222" s="26"/>
      <c r="F222" s="24" t="s">
        <v>476</v>
      </c>
      <c r="G222" s="26"/>
      <c r="H222" s="24" t="s">
        <v>477</v>
      </c>
    </row>
    <row r="223" spans="1:15" x14ac:dyDescent="0.25">
      <c r="A223" s="14"/>
      <c r="B223" s="44" t="s">
        <v>478</v>
      </c>
      <c r="C223" s="11"/>
      <c r="D223" s="33"/>
      <c r="E223" s="26"/>
      <c r="F223" s="33"/>
      <c r="G223" s="26"/>
      <c r="H223" s="33"/>
    </row>
    <row r="224" spans="1:15" ht="25.5" x14ac:dyDescent="0.25">
      <c r="A224" s="14"/>
      <c r="B224" s="44" t="s">
        <v>470</v>
      </c>
      <c r="C224" s="11"/>
      <c r="D224" s="24" t="s">
        <v>479</v>
      </c>
      <c r="E224" s="26"/>
      <c r="F224" s="24" t="s">
        <v>480</v>
      </c>
      <c r="G224" s="26"/>
      <c r="H224" s="24" t="s">
        <v>481</v>
      </c>
    </row>
    <row r="225" spans="1:15" x14ac:dyDescent="0.25">
      <c r="A225" s="14"/>
      <c r="B225" s="46"/>
      <c r="C225" s="46"/>
      <c r="D225" s="46"/>
      <c r="E225" s="46"/>
      <c r="F225" s="46"/>
      <c r="G225" s="46"/>
      <c r="H225" s="46"/>
      <c r="I225" s="46"/>
      <c r="J225" s="46"/>
      <c r="K225" s="46"/>
      <c r="L225" s="46"/>
      <c r="M225" s="46"/>
      <c r="N225" s="46"/>
      <c r="O225" s="46"/>
    </row>
    <row r="226" spans="1:15" x14ac:dyDescent="0.25">
      <c r="A226" s="14"/>
      <c r="B226" s="46" t="s">
        <v>482</v>
      </c>
      <c r="C226" s="46"/>
      <c r="D226" s="46"/>
      <c r="E226" s="46"/>
      <c r="F226" s="46"/>
      <c r="G226" s="46"/>
      <c r="H226" s="46"/>
      <c r="I226" s="46"/>
      <c r="J226" s="46"/>
      <c r="K226" s="46"/>
      <c r="L226" s="46"/>
      <c r="M226" s="46"/>
      <c r="N226" s="46"/>
      <c r="O226" s="46"/>
    </row>
    <row r="227" spans="1:15" x14ac:dyDescent="0.25">
      <c r="A227" s="14"/>
      <c r="B227" s="46"/>
      <c r="C227" s="46"/>
      <c r="D227" s="46"/>
      <c r="E227" s="46"/>
      <c r="F227" s="46"/>
      <c r="G227" s="46"/>
      <c r="H227" s="46"/>
      <c r="I227" s="46"/>
      <c r="J227" s="46"/>
      <c r="K227" s="46"/>
      <c r="L227" s="46"/>
      <c r="M227" s="46"/>
      <c r="N227" s="46"/>
      <c r="O227" s="46"/>
    </row>
    <row r="228" spans="1:15" ht="15.75" thickBot="1" x14ac:dyDescent="0.3">
      <c r="A228" s="14"/>
      <c r="B228" s="41"/>
      <c r="C228" s="15"/>
      <c r="D228" s="65" t="s">
        <v>483</v>
      </c>
      <c r="E228" s="65"/>
      <c r="F228" s="65"/>
    </row>
    <row r="229" spans="1:15" x14ac:dyDescent="0.25">
      <c r="A229" s="14"/>
      <c r="B229" s="46"/>
      <c r="C229" s="38"/>
      <c r="D229" s="71" t="s">
        <v>484</v>
      </c>
      <c r="E229" s="72"/>
      <c r="F229" s="73" t="s">
        <v>486</v>
      </c>
    </row>
    <row r="230" spans="1:15" ht="15.75" thickBot="1" x14ac:dyDescent="0.3">
      <c r="A230" s="14"/>
      <c r="B230" s="46"/>
      <c r="C230" s="38"/>
      <c r="D230" s="43" t="s">
        <v>485</v>
      </c>
      <c r="E230" s="38"/>
      <c r="F230" s="65"/>
    </row>
    <row r="231" spans="1:15" x14ac:dyDescent="0.25">
      <c r="A231" s="14"/>
      <c r="B231" s="47">
        <v>2015</v>
      </c>
      <c r="C231" s="31"/>
      <c r="D231" s="25" t="s">
        <v>249</v>
      </c>
      <c r="E231" s="32"/>
      <c r="F231" s="25" t="s">
        <v>249</v>
      </c>
    </row>
    <row r="232" spans="1:15" x14ac:dyDescent="0.25">
      <c r="A232" s="14"/>
      <c r="B232" s="47"/>
      <c r="C232" s="31"/>
      <c r="D232" s="24" t="s">
        <v>487</v>
      </c>
      <c r="E232" s="32"/>
      <c r="F232" s="24" t="s">
        <v>488</v>
      </c>
    </row>
    <row r="233" spans="1:15" x14ac:dyDescent="0.25">
      <c r="A233" s="14"/>
      <c r="B233" s="44">
        <v>2016</v>
      </c>
      <c r="C233" s="11"/>
      <c r="D233" s="24" t="s">
        <v>489</v>
      </c>
      <c r="E233" s="26"/>
      <c r="F233" s="24" t="s">
        <v>490</v>
      </c>
    </row>
    <row r="234" spans="1:15" x14ac:dyDescent="0.25">
      <c r="A234" s="14"/>
      <c r="B234" s="44">
        <v>2017</v>
      </c>
      <c r="C234" s="11"/>
      <c r="D234" s="24" t="s">
        <v>491</v>
      </c>
      <c r="E234" s="26"/>
      <c r="F234" s="24" t="s">
        <v>492</v>
      </c>
    </row>
    <row r="235" spans="1:15" x14ac:dyDescent="0.25">
      <c r="A235" s="14"/>
      <c r="B235" s="44">
        <v>2018</v>
      </c>
      <c r="C235" s="11"/>
      <c r="D235" s="24" t="s">
        <v>493</v>
      </c>
      <c r="E235" s="26"/>
      <c r="F235" s="24" t="s">
        <v>494</v>
      </c>
    </row>
    <row r="236" spans="1:15" x14ac:dyDescent="0.25">
      <c r="A236" s="14"/>
      <c r="B236" s="44">
        <v>2019</v>
      </c>
      <c r="C236" s="11"/>
      <c r="D236" s="24" t="s">
        <v>495</v>
      </c>
      <c r="E236" s="26"/>
      <c r="F236" s="24" t="s">
        <v>496</v>
      </c>
    </row>
    <row r="237" spans="1:15" x14ac:dyDescent="0.25">
      <c r="A237" s="14"/>
      <c r="B237" s="112"/>
      <c r="C237" s="112"/>
      <c r="D237" s="112"/>
      <c r="E237" s="112"/>
      <c r="F237" s="112"/>
      <c r="G237" s="112"/>
      <c r="H237" s="112"/>
      <c r="I237" s="112"/>
      <c r="J237" s="112"/>
      <c r="K237" s="112"/>
      <c r="L237" s="112"/>
      <c r="M237" s="112"/>
      <c r="N237" s="112"/>
      <c r="O237" s="112"/>
    </row>
    <row r="238" spans="1:15" x14ac:dyDescent="0.25">
      <c r="A238" s="14"/>
      <c r="B238" s="114" t="s">
        <v>497</v>
      </c>
      <c r="C238" s="114"/>
      <c r="D238" s="114"/>
      <c r="E238" s="114"/>
      <c r="F238" s="114"/>
      <c r="G238" s="114"/>
      <c r="H238" s="114"/>
      <c r="I238" s="114"/>
      <c r="J238" s="114"/>
      <c r="K238" s="114"/>
      <c r="L238" s="114"/>
      <c r="M238" s="114"/>
      <c r="N238" s="114"/>
      <c r="O238" s="114"/>
    </row>
    <row r="239" spans="1:15" x14ac:dyDescent="0.25">
      <c r="A239" s="14"/>
      <c r="B239" s="114"/>
      <c r="C239" s="114"/>
      <c r="D239" s="114"/>
      <c r="E239" s="114"/>
      <c r="F239" s="114"/>
      <c r="G239" s="114"/>
      <c r="H239" s="114"/>
      <c r="I239" s="114"/>
      <c r="J239" s="114"/>
      <c r="K239" s="114"/>
      <c r="L239" s="114"/>
      <c r="M239" s="114"/>
      <c r="N239" s="114"/>
      <c r="O239" s="114"/>
    </row>
    <row r="240" spans="1:15" ht="25.5" customHeight="1" x14ac:dyDescent="0.25">
      <c r="A240" s="14"/>
      <c r="B240" s="46" t="s">
        <v>498</v>
      </c>
      <c r="C240" s="46"/>
      <c r="D240" s="46"/>
      <c r="E240" s="46"/>
      <c r="F240" s="46"/>
      <c r="G240" s="46"/>
      <c r="H240" s="46"/>
      <c r="I240" s="46"/>
      <c r="J240" s="46"/>
      <c r="K240" s="46"/>
      <c r="L240" s="46"/>
      <c r="M240" s="46"/>
      <c r="N240" s="46"/>
      <c r="O240" s="46"/>
    </row>
    <row r="241" spans="1:15" x14ac:dyDescent="0.25">
      <c r="A241" s="14"/>
      <c r="B241" s="46"/>
      <c r="C241" s="46"/>
      <c r="D241" s="46"/>
      <c r="E241" s="46"/>
      <c r="F241" s="46"/>
      <c r="G241" s="46"/>
      <c r="H241" s="46"/>
      <c r="I241" s="46"/>
      <c r="J241" s="46"/>
      <c r="K241" s="46"/>
      <c r="L241" s="46"/>
      <c r="M241" s="46"/>
      <c r="N241" s="46"/>
      <c r="O241" s="46"/>
    </row>
    <row r="242" spans="1:15" x14ac:dyDescent="0.25">
      <c r="A242" s="14"/>
      <c r="B242" s="46" t="s">
        <v>499</v>
      </c>
      <c r="C242" s="46"/>
      <c r="D242" s="46"/>
      <c r="E242" s="46"/>
      <c r="F242" s="46"/>
      <c r="G242" s="46"/>
      <c r="H242" s="46"/>
      <c r="I242" s="46"/>
      <c r="J242" s="46"/>
      <c r="K242" s="46"/>
      <c r="L242" s="46"/>
      <c r="M242" s="46"/>
      <c r="N242" s="46"/>
      <c r="O242" s="46"/>
    </row>
    <row r="243" spans="1:15" x14ac:dyDescent="0.25">
      <c r="A243" s="14"/>
      <c r="B243" s="46"/>
      <c r="C243" s="46"/>
      <c r="D243" s="46"/>
      <c r="E243" s="46"/>
      <c r="F243" s="46"/>
      <c r="G243" s="46"/>
      <c r="H243" s="46"/>
      <c r="I243" s="46"/>
      <c r="J243" s="46"/>
      <c r="K243" s="46"/>
      <c r="L243" s="46"/>
      <c r="M243" s="46"/>
      <c r="N243" s="46"/>
      <c r="O243" s="46"/>
    </row>
    <row r="244" spans="1:15" x14ac:dyDescent="0.25">
      <c r="A244" s="14"/>
      <c r="B244" s="46"/>
      <c r="C244" s="38"/>
      <c r="D244" s="42" t="s">
        <v>500</v>
      </c>
    </row>
    <row r="245" spans="1:15" ht="15.75" thickBot="1" x14ac:dyDescent="0.3">
      <c r="A245" s="14"/>
      <c r="B245" s="46"/>
      <c r="C245" s="38"/>
      <c r="D245" s="43" t="s">
        <v>501</v>
      </c>
    </row>
    <row r="246" spans="1:15" x14ac:dyDescent="0.25">
      <c r="A246" s="14"/>
      <c r="B246" s="47">
        <v>2015</v>
      </c>
      <c r="C246" s="31"/>
      <c r="D246" s="25" t="s">
        <v>249</v>
      </c>
    </row>
    <row r="247" spans="1:15" x14ac:dyDescent="0.25">
      <c r="A247" s="14"/>
      <c r="B247" s="47"/>
      <c r="C247" s="31"/>
      <c r="D247" s="24" t="s">
        <v>502</v>
      </c>
    </row>
    <row r="248" spans="1:15" x14ac:dyDescent="0.25">
      <c r="A248" s="14"/>
      <c r="B248" s="44">
        <v>2016</v>
      </c>
      <c r="C248" s="11"/>
      <c r="D248" s="24" t="s">
        <v>503</v>
      </c>
    </row>
    <row r="249" spans="1:15" x14ac:dyDescent="0.25">
      <c r="A249" s="14"/>
      <c r="B249" s="44">
        <v>2017</v>
      </c>
      <c r="C249" s="11"/>
      <c r="D249" s="24" t="s">
        <v>504</v>
      </c>
    </row>
    <row r="250" spans="1:15" x14ac:dyDescent="0.25">
      <c r="A250" s="14"/>
      <c r="B250" s="44">
        <v>2018</v>
      </c>
      <c r="C250" s="11"/>
      <c r="D250" s="24" t="s">
        <v>505</v>
      </c>
    </row>
    <row r="251" spans="1:15" x14ac:dyDescent="0.25">
      <c r="A251" s="14"/>
      <c r="B251" s="44">
        <v>2019</v>
      </c>
      <c r="C251" s="11"/>
      <c r="D251" s="24" t="s">
        <v>506</v>
      </c>
    </row>
    <row r="252" spans="1:15" x14ac:dyDescent="0.25">
      <c r="A252" s="14"/>
      <c r="B252" s="114"/>
      <c r="C252" s="114"/>
      <c r="D252" s="114"/>
      <c r="E252" s="114"/>
      <c r="F252" s="114"/>
      <c r="G252" s="114"/>
      <c r="H252" s="114"/>
      <c r="I252" s="114"/>
      <c r="J252" s="114"/>
      <c r="K252" s="114"/>
      <c r="L252" s="114"/>
      <c r="M252" s="114"/>
      <c r="N252" s="114"/>
      <c r="O252" s="114"/>
    </row>
    <row r="253" spans="1:15" x14ac:dyDescent="0.25">
      <c r="A253" s="14"/>
      <c r="B253" s="114" t="s">
        <v>507</v>
      </c>
      <c r="C253" s="114"/>
      <c r="D253" s="114"/>
      <c r="E253" s="114"/>
      <c r="F253" s="114"/>
      <c r="G253" s="114"/>
      <c r="H253" s="114"/>
      <c r="I253" s="114"/>
      <c r="J253" s="114"/>
      <c r="K253" s="114"/>
      <c r="L253" s="114"/>
      <c r="M253" s="114"/>
      <c r="N253" s="114"/>
      <c r="O253" s="114"/>
    </row>
    <row r="254" spans="1:15" x14ac:dyDescent="0.25">
      <c r="A254" s="14"/>
      <c r="B254" s="114"/>
      <c r="C254" s="114"/>
      <c r="D254" s="114"/>
      <c r="E254" s="114"/>
      <c r="F254" s="114"/>
      <c r="G254" s="114"/>
      <c r="H254" s="114"/>
      <c r="I254" s="114"/>
      <c r="J254" s="114"/>
      <c r="K254" s="114"/>
      <c r="L254" s="114"/>
      <c r="M254" s="114"/>
      <c r="N254" s="114"/>
      <c r="O254" s="114"/>
    </row>
    <row r="255" spans="1:15" x14ac:dyDescent="0.25">
      <c r="A255" s="14"/>
      <c r="B255" s="46" t="s">
        <v>508</v>
      </c>
      <c r="C255" s="46"/>
      <c r="D255" s="46"/>
      <c r="E255" s="46"/>
      <c r="F255" s="46"/>
      <c r="G255" s="46"/>
      <c r="H255" s="46"/>
      <c r="I255" s="46"/>
      <c r="J255" s="46"/>
      <c r="K255" s="46"/>
      <c r="L255" s="46"/>
      <c r="M255" s="46"/>
      <c r="N255" s="46"/>
      <c r="O255" s="46"/>
    </row>
    <row r="256" spans="1:15" x14ac:dyDescent="0.25">
      <c r="A256" s="14"/>
      <c r="B256" s="46"/>
      <c r="C256" s="46"/>
      <c r="D256" s="46"/>
      <c r="E256" s="46"/>
      <c r="F256" s="46"/>
      <c r="G256" s="46"/>
      <c r="H256" s="46"/>
      <c r="I256" s="46"/>
      <c r="J256" s="46"/>
      <c r="K256" s="46"/>
      <c r="L256" s="46"/>
      <c r="M256" s="46"/>
      <c r="N256" s="46"/>
      <c r="O256" s="46"/>
    </row>
    <row r="257" spans="1:6" ht="15.75" thickBot="1" x14ac:dyDescent="0.3">
      <c r="A257" s="14"/>
      <c r="B257" s="41"/>
      <c r="C257" s="15"/>
      <c r="D257" s="65" t="s">
        <v>247</v>
      </c>
      <c r="E257" s="65"/>
      <c r="F257" s="65"/>
    </row>
    <row r="258" spans="1:6" ht="15.75" thickBot="1" x14ac:dyDescent="0.3">
      <c r="A258" s="14"/>
      <c r="B258" s="41"/>
      <c r="C258" s="15"/>
      <c r="D258" s="64">
        <v>2013</v>
      </c>
      <c r="E258" s="23"/>
      <c r="F258" s="64">
        <v>2014</v>
      </c>
    </row>
    <row r="259" spans="1:6" x14ac:dyDescent="0.25">
      <c r="A259" s="14"/>
      <c r="B259" s="47" t="s">
        <v>509</v>
      </c>
      <c r="C259" s="31"/>
      <c r="D259" s="25" t="s">
        <v>249</v>
      </c>
      <c r="E259" s="32"/>
      <c r="F259" s="25" t="s">
        <v>249</v>
      </c>
    </row>
    <row r="260" spans="1:6" x14ac:dyDescent="0.25">
      <c r="A260" s="14"/>
      <c r="B260" s="47"/>
      <c r="C260" s="31"/>
      <c r="D260" s="24" t="s">
        <v>510</v>
      </c>
      <c r="E260" s="32"/>
      <c r="F260" s="24" t="s">
        <v>511</v>
      </c>
    </row>
    <row r="261" spans="1:6" ht="15.75" thickBot="1" x14ac:dyDescent="0.3">
      <c r="A261" s="14"/>
      <c r="B261" s="44" t="s">
        <v>28</v>
      </c>
      <c r="C261" s="11"/>
      <c r="D261" s="27" t="s">
        <v>512</v>
      </c>
      <c r="E261" s="26"/>
      <c r="F261" s="27" t="s">
        <v>513</v>
      </c>
    </row>
    <row r="262" spans="1:6" x14ac:dyDescent="0.25">
      <c r="A262" s="14"/>
      <c r="B262" s="47" t="s">
        <v>514</v>
      </c>
      <c r="C262" s="31"/>
      <c r="D262" s="25" t="s">
        <v>249</v>
      </c>
      <c r="E262" s="32"/>
      <c r="F262" s="25" t="s">
        <v>249</v>
      </c>
    </row>
    <row r="263" spans="1:6" ht="15.75" thickBot="1" x14ac:dyDescent="0.3">
      <c r="A263" s="14"/>
      <c r="B263" s="47"/>
      <c r="C263" s="31"/>
      <c r="D263" s="28" t="s">
        <v>515</v>
      </c>
      <c r="E263" s="32"/>
      <c r="F263" s="28" t="s">
        <v>516</v>
      </c>
    </row>
    <row r="264" spans="1:6" ht="15.75" thickTop="1" x14ac:dyDescent="0.25">
      <c r="A264" s="14"/>
      <c r="B264" s="44"/>
      <c r="C264" s="11"/>
      <c r="D264" s="74"/>
      <c r="E264" s="11"/>
      <c r="F264" s="74"/>
    </row>
    <row r="265" spans="1:6" ht="15.75" thickBot="1" x14ac:dyDescent="0.3">
      <c r="A265" s="14"/>
      <c r="B265" s="41"/>
      <c r="C265" s="15"/>
      <c r="D265" s="65" t="s">
        <v>247</v>
      </c>
      <c r="E265" s="65"/>
      <c r="F265" s="65"/>
    </row>
    <row r="266" spans="1:6" ht="15.75" thickBot="1" x14ac:dyDescent="0.3">
      <c r="A266" s="14"/>
      <c r="B266" s="41"/>
      <c r="C266" s="15"/>
      <c r="D266" s="64">
        <v>2013</v>
      </c>
      <c r="E266" s="23"/>
      <c r="F266" s="64">
        <v>2014</v>
      </c>
    </row>
    <row r="267" spans="1:6" x14ac:dyDescent="0.25">
      <c r="A267" s="14"/>
      <c r="B267" s="47" t="s">
        <v>517</v>
      </c>
      <c r="C267" s="31"/>
      <c r="D267" s="25" t="s">
        <v>249</v>
      </c>
      <c r="E267" s="32"/>
      <c r="F267" s="25" t="s">
        <v>249</v>
      </c>
    </row>
    <row r="268" spans="1:6" x14ac:dyDescent="0.25">
      <c r="A268" s="14"/>
      <c r="B268" s="47"/>
      <c r="C268" s="31"/>
      <c r="D268" s="24" t="s">
        <v>518</v>
      </c>
      <c r="E268" s="32"/>
      <c r="F268" s="24" t="s">
        <v>519</v>
      </c>
    </row>
    <row r="269" spans="1:6" x14ac:dyDescent="0.25">
      <c r="A269" s="14"/>
      <c r="B269" s="44" t="s">
        <v>520</v>
      </c>
      <c r="C269" s="11"/>
      <c r="D269" s="24" t="s">
        <v>521</v>
      </c>
      <c r="E269" s="26"/>
      <c r="F269" s="24" t="s">
        <v>522</v>
      </c>
    </row>
    <row r="270" spans="1:6" x14ac:dyDescent="0.25">
      <c r="A270" s="14"/>
      <c r="B270" s="44" t="s">
        <v>523</v>
      </c>
      <c r="C270" s="11"/>
      <c r="D270" s="24" t="s">
        <v>524</v>
      </c>
      <c r="E270" s="26"/>
      <c r="F270" s="24" t="s">
        <v>525</v>
      </c>
    </row>
    <row r="271" spans="1:6" x14ac:dyDescent="0.25">
      <c r="A271" s="14"/>
      <c r="B271" s="44" t="s">
        <v>526</v>
      </c>
      <c r="C271" s="11"/>
      <c r="D271" s="24" t="s">
        <v>527</v>
      </c>
      <c r="E271" s="26"/>
      <c r="F271" s="24" t="s">
        <v>528</v>
      </c>
    </row>
    <row r="272" spans="1:6" x14ac:dyDescent="0.25">
      <c r="A272" s="14"/>
      <c r="B272" s="44" t="s">
        <v>529</v>
      </c>
      <c r="C272" s="11"/>
      <c r="D272" s="24" t="s">
        <v>530</v>
      </c>
      <c r="E272" s="26"/>
      <c r="F272" s="24" t="s">
        <v>531</v>
      </c>
    </row>
    <row r="273" spans="1:15" ht="15.75" thickBot="1" x14ac:dyDescent="0.3">
      <c r="A273" s="14"/>
      <c r="B273" s="44" t="s">
        <v>28</v>
      </c>
      <c r="C273" s="11"/>
      <c r="D273" s="27" t="s">
        <v>532</v>
      </c>
      <c r="E273" s="26"/>
      <c r="F273" s="27" t="s">
        <v>533</v>
      </c>
    </row>
    <row r="274" spans="1:15" x14ac:dyDescent="0.25">
      <c r="A274" s="14"/>
      <c r="B274" s="47" t="s">
        <v>34</v>
      </c>
      <c r="C274" s="31"/>
      <c r="D274" s="25" t="s">
        <v>249</v>
      </c>
      <c r="E274" s="32"/>
      <c r="F274" s="25" t="s">
        <v>249</v>
      </c>
    </row>
    <row r="275" spans="1:15" ht="15.75" thickBot="1" x14ac:dyDescent="0.3">
      <c r="A275" s="14"/>
      <c r="B275" s="47"/>
      <c r="C275" s="31"/>
      <c r="D275" s="28" t="s">
        <v>534</v>
      </c>
      <c r="E275" s="32"/>
      <c r="F275" s="28" t="s">
        <v>535</v>
      </c>
    </row>
    <row r="276" spans="1:15" ht="15.75" thickTop="1" x14ac:dyDescent="0.25">
      <c r="A276" s="14"/>
      <c r="B276" s="112"/>
      <c r="C276" s="112"/>
      <c r="D276" s="112"/>
      <c r="E276" s="112"/>
      <c r="F276" s="112"/>
      <c r="G276" s="112"/>
      <c r="H276" s="112"/>
      <c r="I276" s="112"/>
      <c r="J276" s="112"/>
      <c r="K276" s="112"/>
      <c r="L276" s="112"/>
      <c r="M276" s="112"/>
      <c r="N276" s="112"/>
      <c r="O276" s="112"/>
    </row>
    <row r="277" spans="1:15" x14ac:dyDescent="0.25">
      <c r="A277" s="14"/>
      <c r="B277" s="114" t="s">
        <v>536</v>
      </c>
      <c r="C277" s="114"/>
      <c r="D277" s="114"/>
      <c r="E277" s="114"/>
      <c r="F277" s="114"/>
      <c r="G277" s="114"/>
      <c r="H277" s="114"/>
      <c r="I277" s="114"/>
      <c r="J277" s="114"/>
      <c r="K277" s="114"/>
      <c r="L277" s="114"/>
      <c r="M277" s="114"/>
      <c r="N277" s="114"/>
      <c r="O277" s="114"/>
    </row>
    <row r="278" spans="1:15" x14ac:dyDescent="0.25">
      <c r="A278" s="14"/>
      <c r="B278" s="114"/>
      <c r="C278" s="114"/>
      <c r="D278" s="114"/>
      <c r="E278" s="114"/>
      <c r="F278" s="114"/>
      <c r="G278" s="114"/>
      <c r="H278" s="114"/>
      <c r="I278" s="114"/>
      <c r="J278" s="114"/>
      <c r="K278" s="114"/>
      <c r="L278" s="114"/>
      <c r="M278" s="114"/>
      <c r="N278" s="114"/>
      <c r="O278" s="114"/>
    </row>
    <row r="279" spans="1:15" ht="76.5" customHeight="1" x14ac:dyDescent="0.25">
      <c r="A279" s="14"/>
      <c r="B279" s="46" t="s">
        <v>537</v>
      </c>
      <c r="C279" s="46"/>
      <c r="D279" s="46"/>
      <c r="E279" s="46"/>
      <c r="F279" s="46"/>
      <c r="G279" s="46"/>
      <c r="H279" s="46"/>
      <c r="I279" s="46"/>
      <c r="J279" s="46"/>
      <c r="K279" s="46"/>
      <c r="L279" s="46"/>
      <c r="M279" s="46"/>
      <c r="N279" s="46"/>
      <c r="O279" s="46"/>
    </row>
    <row r="280" spans="1:15" x14ac:dyDescent="0.25">
      <c r="A280" s="14"/>
      <c r="B280" s="46"/>
      <c r="C280" s="46"/>
      <c r="D280" s="46"/>
      <c r="E280" s="46"/>
      <c r="F280" s="46"/>
      <c r="G280" s="46"/>
      <c r="H280" s="46"/>
      <c r="I280" s="46"/>
      <c r="J280" s="46"/>
      <c r="K280" s="46"/>
      <c r="L280" s="46"/>
      <c r="M280" s="46"/>
      <c r="N280" s="46"/>
      <c r="O280" s="46"/>
    </row>
    <row r="281" spans="1:15" ht="38.25" customHeight="1" x14ac:dyDescent="0.25">
      <c r="A281" s="14"/>
      <c r="B281" s="46" t="s">
        <v>538</v>
      </c>
      <c r="C281" s="46"/>
      <c r="D281" s="46"/>
      <c r="E281" s="46"/>
      <c r="F281" s="46"/>
      <c r="G281" s="46"/>
      <c r="H281" s="46"/>
      <c r="I281" s="46"/>
      <c r="J281" s="46"/>
      <c r="K281" s="46"/>
      <c r="L281" s="46"/>
      <c r="M281" s="46"/>
      <c r="N281" s="46"/>
      <c r="O281" s="46"/>
    </row>
    <row r="282" spans="1:15" x14ac:dyDescent="0.25">
      <c r="A282" s="14"/>
      <c r="B282" s="46"/>
      <c r="C282" s="46"/>
      <c r="D282" s="46"/>
      <c r="E282" s="46"/>
      <c r="F282" s="46"/>
      <c r="G282" s="46"/>
      <c r="H282" s="46"/>
      <c r="I282" s="46"/>
      <c r="J282" s="46"/>
      <c r="K282" s="46"/>
      <c r="L282" s="46"/>
      <c r="M282" s="46"/>
      <c r="N282" s="46"/>
      <c r="O282" s="46"/>
    </row>
    <row r="283" spans="1:15" x14ac:dyDescent="0.25">
      <c r="A283" s="14"/>
      <c r="B283" s="114" t="s">
        <v>539</v>
      </c>
      <c r="C283" s="114"/>
      <c r="D283" s="114"/>
      <c r="E283" s="114"/>
      <c r="F283" s="114"/>
      <c r="G283" s="114"/>
      <c r="H283" s="114"/>
      <c r="I283" s="114"/>
      <c r="J283" s="114"/>
      <c r="K283" s="114"/>
      <c r="L283" s="114"/>
      <c r="M283" s="114"/>
      <c r="N283" s="114"/>
      <c r="O283" s="114"/>
    </row>
    <row r="284" spans="1:15" x14ac:dyDescent="0.25">
      <c r="A284" s="14"/>
      <c r="B284" s="114"/>
      <c r="C284" s="114"/>
      <c r="D284" s="114"/>
      <c r="E284" s="114"/>
      <c r="F284" s="114"/>
      <c r="G284" s="114"/>
      <c r="H284" s="114"/>
      <c r="I284" s="114"/>
      <c r="J284" s="114"/>
      <c r="K284" s="114"/>
      <c r="L284" s="114"/>
      <c r="M284" s="114"/>
      <c r="N284" s="114"/>
      <c r="O284" s="114"/>
    </row>
    <row r="285" spans="1:15" ht="38.25" customHeight="1" x14ac:dyDescent="0.25">
      <c r="A285" s="14"/>
      <c r="B285" s="46" t="s">
        <v>540</v>
      </c>
      <c r="C285" s="46"/>
      <c r="D285" s="46"/>
      <c r="E285" s="46"/>
      <c r="F285" s="46"/>
      <c r="G285" s="46"/>
      <c r="H285" s="46"/>
      <c r="I285" s="46"/>
      <c r="J285" s="46"/>
      <c r="K285" s="46"/>
      <c r="L285" s="46"/>
      <c r="M285" s="46"/>
      <c r="N285" s="46"/>
      <c r="O285" s="46"/>
    </row>
    <row r="286" spans="1:15" x14ac:dyDescent="0.25">
      <c r="A286" s="14"/>
      <c r="B286" s="46"/>
      <c r="C286" s="46"/>
      <c r="D286" s="46"/>
      <c r="E286" s="46"/>
      <c r="F286" s="46"/>
      <c r="G286" s="46"/>
      <c r="H286" s="46"/>
      <c r="I286" s="46"/>
      <c r="J286" s="46"/>
      <c r="K286" s="46"/>
      <c r="L286" s="46"/>
      <c r="M286" s="46"/>
      <c r="N286" s="46"/>
      <c r="O286" s="46"/>
    </row>
    <row r="287" spans="1:15" x14ac:dyDescent="0.25">
      <c r="A287" s="14"/>
      <c r="B287" s="114" t="s">
        <v>541</v>
      </c>
      <c r="C287" s="114"/>
      <c r="D287" s="114"/>
      <c r="E287" s="114"/>
      <c r="F287" s="114"/>
      <c r="G287" s="114"/>
      <c r="H287" s="114"/>
      <c r="I287" s="114"/>
      <c r="J287" s="114"/>
      <c r="K287" s="114"/>
      <c r="L287" s="114"/>
      <c r="M287" s="114"/>
      <c r="N287" s="114"/>
      <c r="O287" s="114"/>
    </row>
    <row r="288" spans="1:15" x14ac:dyDescent="0.25">
      <c r="A288" s="14"/>
      <c r="B288" s="114"/>
      <c r="C288" s="114"/>
      <c r="D288" s="114"/>
      <c r="E288" s="114"/>
      <c r="F288" s="114"/>
      <c r="G288" s="114"/>
      <c r="H288" s="114"/>
      <c r="I288" s="114"/>
      <c r="J288" s="114"/>
      <c r="K288" s="114"/>
      <c r="L288" s="114"/>
      <c r="M288" s="114"/>
      <c r="N288" s="114"/>
      <c r="O288" s="114"/>
    </row>
    <row r="289" spans="1:15" x14ac:dyDescent="0.25">
      <c r="A289" s="14"/>
      <c r="B289" s="46" t="s">
        <v>542</v>
      </c>
      <c r="C289" s="46"/>
      <c r="D289" s="46"/>
      <c r="E289" s="46"/>
      <c r="F289" s="46"/>
      <c r="G289" s="46"/>
      <c r="H289" s="46"/>
      <c r="I289" s="46"/>
      <c r="J289" s="46"/>
      <c r="K289" s="46"/>
      <c r="L289" s="46"/>
      <c r="M289" s="46"/>
      <c r="N289" s="46"/>
      <c r="O289" s="46"/>
    </row>
    <row r="290" spans="1:15" x14ac:dyDescent="0.25">
      <c r="A290" s="14"/>
      <c r="B290" s="46"/>
      <c r="C290" s="46"/>
      <c r="D290" s="46"/>
      <c r="E290" s="46"/>
      <c r="F290" s="46"/>
      <c r="G290" s="46"/>
      <c r="H290" s="46"/>
      <c r="I290" s="46"/>
      <c r="J290" s="46"/>
      <c r="K290" s="46"/>
      <c r="L290" s="46"/>
      <c r="M290" s="46"/>
      <c r="N290" s="46"/>
      <c r="O290" s="46"/>
    </row>
    <row r="291" spans="1:15" ht="25.5" customHeight="1" x14ac:dyDescent="0.25">
      <c r="A291" s="14"/>
      <c r="B291" s="46" t="s">
        <v>543</v>
      </c>
      <c r="C291" s="46"/>
      <c r="D291" s="46"/>
      <c r="E291" s="46"/>
      <c r="F291" s="46"/>
      <c r="G291" s="46"/>
      <c r="H291" s="46"/>
      <c r="I291" s="46"/>
      <c r="J291" s="46"/>
      <c r="K291" s="46"/>
      <c r="L291" s="46"/>
      <c r="M291" s="46"/>
      <c r="N291" s="46"/>
      <c r="O291" s="46"/>
    </row>
    <row r="292" spans="1:15" x14ac:dyDescent="0.25">
      <c r="A292" s="14"/>
      <c r="B292" s="112"/>
      <c r="C292" s="112"/>
      <c r="D292" s="112"/>
      <c r="E292" s="112"/>
      <c r="F292" s="112"/>
      <c r="G292" s="112"/>
      <c r="H292" s="112"/>
      <c r="I292" s="112"/>
      <c r="J292" s="112"/>
      <c r="K292" s="112"/>
      <c r="L292" s="112"/>
      <c r="M292" s="112"/>
      <c r="N292" s="112"/>
      <c r="O292" s="112"/>
    </row>
    <row r="293" spans="1:15" x14ac:dyDescent="0.25">
      <c r="A293" s="14"/>
      <c r="B293" s="46" t="s">
        <v>544</v>
      </c>
      <c r="C293" s="46"/>
      <c r="D293" s="46"/>
      <c r="E293" s="46"/>
      <c r="F293" s="46"/>
      <c r="G293" s="46"/>
      <c r="H293" s="46"/>
      <c r="I293" s="46"/>
      <c r="J293" s="46"/>
      <c r="K293" s="46"/>
      <c r="L293" s="46"/>
      <c r="M293" s="46"/>
      <c r="N293" s="46"/>
      <c r="O293" s="46"/>
    </row>
    <row r="294" spans="1:15" x14ac:dyDescent="0.25">
      <c r="A294" s="14"/>
      <c r="B294" s="46"/>
      <c r="C294" s="46"/>
      <c r="D294" s="46"/>
      <c r="E294" s="46"/>
      <c r="F294" s="46"/>
      <c r="G294" s="46"/>
      <c r="H294" s="46"/>
      <c r="I294" s="46"/>
      <c r="J294" s="46"/>
      <c r="K294" s="46"/>
      <c r="L294" s="46"/>
      <c r="M294" s="46"/>
      <c r="N294" s="46"/>
      <c r="O294" s="46"/>
    </row>
    <row r="295" spans="1:15" ht="15.75" thickBot="1" x14ac:dyDescent="0.3">
      <c r="A295" s="14"/>
      <c r="B295" s="41"/>
      <c r="C295" s="15"/>
      <c r="D295" s="65" t="s">
        <v>272</v>
      </c>
      <c r="E295" s="65"/>
      <c r="F295" s="65"/>
      <c r="G295" s="65"/>
      <c r="H295" s="65"/>
      <c r="I295" s="15"/>
    </row>
    <row r="296" spans="1:15" ht="15.75" thickBot="1" x14ac:dyDescent="0.3">
      <c r="A296" s="14"/>
      <c r="B296" s="41"/>
      <c r="C296" s="15"/>
      <c r="D296" s="64">
        <v>2012</v>
      </c>
      <c r="E296" s="23"/>
      <c r="F296" s="64">
        <v>2013</v>
      </c>
      <c r="G296" s="23"/>
      <c r="H296" s="64">
        <v>2014</v>
      </c>
      <c r="I296" s="15"/>
    </row>
    <row r="297" spans="1:15" x14ac:dyDescent="0.25">
      <c r="A297" s="14"/>
      <c r="B297" s="57" t="s">
        <v>545</v>
      </c>
      <c r="C297" s="31"/>
      <c r="D297" s="53" t="s">
        <v>249</v>
      </c>
      <c r="E297" s="31"/>
      <c r="F297" s="53" t="s">
        <v>249</v>
      </c>
      <c r="G297" s="31"/>
      <c r="H297" s="53" t="s">
        <v>249</v>
      </c>
      <c r="I297" s="31"/>
    </row>
    <row r="298" spans="1:15" x14ac:dyDescent="0.25">
      <c r="A298" s="14"/>
      <c r="B298" s="57"/>
      <c r="C298" s="31"/>
      <c r="D298" s="50" t="s">
        <v>546</v>
      </c>
      <c r="E298" s="31"/>
      <c r="F298" s="50" t="s">
        <v>547</v>
      </c>
      <c r="G298" s="31"/>
      <c r="H298" s="50" t="s">
        <v>548</v>
      </c>
      <c r="I298" s="31"/>
    </row>
    <row r="299" spans="1:15" ht="15.75" thickBot="1" x14ac:dyDescent="0.3">
      <c r="A299" s="14"/>
      <c r="B299" s="49" t="s">
        <v>549</v>
      </c>
      <c r="C299" s="11"/>
      <c r="D299" s="75" t="s">
        <v>550</v>
      </c>
      <c r="E299" s="11"/>
      <c r="F299" s="75" t="s">
        <v>551</v>
      </c>
      <c r="G299" s="11"/>
      <c r="H299" s="75" t="s">
        <v>552</v>
      </c>
      <c r="I299" s="11"/>
    </row>
    <row r="300" spans="1:15" x14ac:dyDescent="0.25">
      <c r="A300" s="14"/>
      <c r="B300" s="57" t="s">
        <v>553</v>
      </c>
      <c r="C300" s="31"/>
      <c r="D300" s="53" t="s">
        <v>249</v>
      </c>
      <c r="E300" s="31"/>
      <c r="F300" s="53" t="s">
        <v>249</v>
      </c>
      <c r="G300" s="31"/>
      <c r="H300" s="53" t="s">
        <v>249</v>
      </c>
      <c r="I300" s="31"/>
    </row>
    <row r="301" spans="1:15" ht="15.75" thickBot="1" x14ac:dyDescent="0.3">
      <c r="A301" s="14"/>
      <c r="B301" s="57"/>
      <c r="C301" s="31"/>
      <c r="D301" s="54" t="s">
        <v>554</v>
      </c>
      <c r="E301" s="31"/>
      <c r="F301" s="54" t="s">
        <v>555</v>
      </c>
      <c r="G301" s="31"/>
      <c r="H301" s="54" t="s">
        <v>556</v>
      </c>
      <c r="I301" s="31"/>
    </row>
    <row r="302" spans="1:15" ht="15.75" thickTop="1" x14ac:dyDescent="0.25">
      <c r="A302" s="14"/>
      <c r="B302" s="46"/>
      <c r="C302" s="46"/>
      <c r="D302" s="46"/>
      <c r="E302" s="46"/>
      <c r="F302" s="46"/>
      <c r="G302" s="46"/>
      <c r="H302" s="46"/>
      <c r="I302" s="46"/>
      <c r="J302" s="46"/>
      <c r="K302" s="46"/>
      <c r="L302" s="46"/>
      <c r="M302" s="46"/>
      <c r="N302" s="46"/>
      <c r="O302" s="46"/>
    </row>
    <row r="303" spans="1:15" ht="38.25" customHeight="1" x14ac:dyDescent="0.25">
      <c r="A303" s="14"/>
      <c r="B303" s="46" t="s">
        <v>557</v>
      </c>
      <c r="C303" s="46"/>
      <c r="D303" s="46"/>
      <c r="E303" s="46"/>
      <c r="F303" s="46"/>
      <c r="G303" s="46"/>
      <c r="H303" s="46"/>
      <c r="I303" s="46"/>
      <c r="J303" s="46"/>
      <c r="K303" s="46"/>
      <c r="L303" s="46"/>
      <c r="M303" s="46"/>
      <c r="N303" s="46"/>
      <c r="O303" s="46"/>
    </row>
    <row r="304" spans="1:15" x14ac:dyDescent="0.25">
      <c r="A304" s="14"/>
      <c r="B304" s="46"/>
      <c r="C304" s="46"/>
      <c r="D304" s="46"/>
      <c r="E304" s="46"/>
      <c r="F304" s="46"/>
      <c r="G304" s="46"/>
      <c r="H304" s="46"/>
      <c r="I304" s="46"/>
      <c r="J304" s="46"/>
      <c r="K304" s="46"/>
      <c r="L304" s="46"/>
      <c r="M304" s="46"/>
      <c r="N304" s="46"/>
      <c r="O304" s="46"/>
    </row>
    <row r="305" spans="1:15" x14ac:dyDescent="0.25">
      <c r="A305" s="14"/>
      <c r="B305" s="115" t="s">
        <v>558</v>
      </c>
      <c r="C305" s="115"/>
      <c r="D305" s="115"/>
      <c r="E305" s="115"/>
      <c r="F305" s="115"/>
      <c r="G305" s="115"/>
      <c r="H305" s="115"/>
      <c r="I305" s="115"/>
      <c r="J305" s="115"/>
      <c r="K305" s="115"/>
      <c r="L305" s="115"/>
      <c r="M305" s="115"/>
      <c r="N305" s="115"/>
      <c r="O305" s="115"/>
    </row>
    <row r="306" spans="1:15" x14ac:dyDescent="0.25">
      <c r="A306" s="14"/>
      <c r="B306" s="46"/>
      <c r="C306" s="46"/>
      <c r="D306" s="46"/>
      <c r="E306" s="46"/>
      <c r="F306" s="46"/>
      <c r="G306" s="46"/>
      <c r="H306" s="46"/>
      <c r="I306" s="46"/>
      <c r="J306" s="46"/>
      <c r="K306" s="46"/>
      <c r="L306" s="46"/>
      <c r="M306" s="46"/>
      <c r="N306" s="46"/>
      <c r="O306" s="46"/>
    </row>
    <row r="307" spans="1:15" ht="63.75" customHeight="1" x14ac:dyDescent="0.25">
      <c r="A307" s="14"/>
      <c r="B307" s="46" t="s">
        <v>559</v>
      </c>
      <c r="C307" s="46"/>
      <c r="D307" s="46"/>
      <c r="E307" s="46"/>
      <c r="F307" s="46"/>
      <c r="G307" s="46"/>
      <c r="H307" s="46"/>
      <c r="I307" s="46"/>
      <c r="J307" s="46"/>
      <c r="K307" s="46"/>
      <c r="L307" s="46"/>
      <c r="M307" s="46"/>
      <c r="N307" s="46"/>
      <c r="O307" s="46"/>
    </row>
    <row r="308" spans="1:15" x14ac:dyDescent="0.25">
      <c r="A308" s="14"/>
      <c r="B308" s="46"/>
      <c r="C308" s="46"/>
      <c r="D308" s="46"/>
      <c r="E308" s="46"/>
      <c r="F308" s="46"/>
      <c r="G308" s="46"/>
      <c r="H308" s="46"/>
      <c r="I308" s="46"/>
      <c r="J308" s="46"/>
      <c r="K308" s="46"/>
      <c r="L308" s="46"/>
      <c r="M308" s="46"/>
      <c r="N308" s="46"/>
      <c r="O308" s="46"/>
    </row>
    <row r="309" spans="1:15" ht="38.25" customHeight="1" x14ac:dyDescent="0.25">
      <c r="A309" s="14"/>
      <c r="B309" s="46" t="s">
        <v>560</v>
      </c>
      <c r="C309" s="46"/>
      <c r="D309" s="46"/>
      <c r="E309" s="46"/>
      <c r="F309" s="46"/>
      <c r="G309" s="46"/>
      <c r="H309" s="46"/>
      <c r="I309" s="46"/>
      <c r="J309" s="46"/>
      <c r="K309" s="46"/>
      <c r="L309" s="46"/>
      <c r="M309" s="46"/>
      <c r="N309" s="46"/>
      <c r="O309" s="46"/>
    </row>
    <row r="310" spans="1:15" x14ac:dyDescent="0.25">
      <c r="A310" s="14"/>
      <c r="B310" s="46"/>
      <c r="C310" s="46"/>
      <c r="D310" s="46"/>
      <c r="E310" s="46"/>
      <c r="F310" s="46"/>
      <c r="G310" s="46"/>
      <c r="H310" s="46"/>
      <c r="I310" s="46"/>
      <c r="J310" s="46"/>
      <c r="K310" s="46"/>
      <c r="L310" s="46"/>
      <c r="M310" s="46"/>
      <c r="N310" s="46"/>
      <c r="O310" s="46"/>
    </row>
    <row r="311" spans="1:15" x14ac:dyDescent="0.25">
      <c r="A311" s="14"/>
      <c r="B311" s="46" t="s">
        <v>561</v>
      </c>
      <c r="C311" s="46"/>
      <c r="D311" s="46"/>
      <c r="E311" s="46"/>
      <c r="F311" s="46"/>
      <c r="G311" s="46"/>
      <c r="H311" s="46"/>
      <c r="I311" s="46"/>
      <c r="J311" s="46"/>
      <c r="K311" s="46"/>
      <c r="L311" s="46"/>
      <c r="M311" s="46"/>
      <c r="N311" s="46"/>
      <c r="O311" s="46"/>
    </row>
    <row r="312" spans="1:15" x14ac:dyDescent="0.25">
      <c r="A312" s="14"/>
      <c r="B312" s="46"/>
      <c r="C312" s="46"/>
      <c r="D312" s="46"/>
      <c r="E312" s="46"/>
      <c r="F312" s="46"/>
      <c r="G312" s="46"/>
      <c r="H312" s="46"/>
      <c r="I312" s="46"/>
      <c r="J312" s="46"/>
      <c r="K312" s="46"/>
      <c r="L312" s="46"/>
      <c r="M312" s="46"/>
      <c r="N312" s="46"/>
      <c r="O312" s="46"/>
    </row>
    <row r="313" spans="1:15" x14ac:dyDescent="0.25">
      <c r="A313" s="14"/>
      <c r="B313" s="46" t="s">
        <v>562</v>
      </c>
      <c r="C313" s="46"/>
      <c r="D313" s="46"/>
      <c r="E313" s="46"/>
      <c r="F313" s="46"/>
      <c r="G313" s="46"/>
      <c r="H313" s="46"/>
      <c r="I313" s="46"/>
      <c r="J313" s="46"/>
      <c r="K313" s="46"/>
      <c r="L313" s="46"/>
      <c r="M313" s="46"/>
      <c r="N313" s="46"/>
      <c r="O313" s="46"/>
    </row>
    <row r="314" spans="1:15" x14ac:dyDescent="0.25">
      <c r="A314" s="14"/>
      <c r="B314" s="46"/>
      <c r="C314" s="46"/>
      <c r="D314" s="46"/>
      <c r="E314" s="46"/>
      <c r="F314" s="46"/>
      <c r="G314" s="46"/>
      <c r="H314" s="46"/>
      <c r="I314" s="46"/>
      <c r="J314" s="46"/>
      <c r="K314" s="46"/>
      <c r="L314" s="46"/>
      <c r="M314" s="46"/>
      <c r="N314" s="46"/>
      <c r="O314" s="46"/>
    </row>
    <row r="315" spans="1:15" ht="15.75" thickBot="1" x14ac:dyDescent="0.3">
      <c r="A315" s="14"/>
      <c r="B315" s="66" t="s">
        <v>563</v>
      </c>
      <c r="C315" s="15"/>
      <c r="D315" s="43">
        <v>2012</v>
      </c>
      <c r="E315" s="15"/>
      <c r="F315" s="43">
        <v>2013</v>
      </c>
      <c r="G315" s="15"/>
      <c r="H315" s="43">
        <v>2014</v>
      </c>
      <c r="I315" s="15"/>
    </row>
    <row r="316" spans="1:15" x14ac:dyDescent="0.25">
      <c r="A316" s="14"/>
      <c r="B316" s="76" t="s">
        <v>564</v>
      </c>
      <c r="C316" s="11"/>
      <c r="D316" s="53" t="s">
        <v>565</v>
      </c>
      <c r="E316" s="11"/>
      <c r="F316" s="53" t="s">
        <v>565</v>
      </c>
      <c r="G316" s="11"/>
      <c r="H316" s="53" t="s">
        <v>566</v>
      </c>
      <c r="I316" s="11"/>
    </row>
    <row r="317" spans="1:15" x14ac:dyDescent="0.25">
      <c r="A317" s="14"/>
      <c r="B317" s="49" t="s">
        <v>567</v>
      </c>
      <c r="C317" s="11"/>
      <c r="D317" s="50" t="s">
        <v>568</v>
      </c>
      <c r="E317" s="11"/>
      <c r="F317" s="50" t="s">
        <v>569</v>
      </c>
      <c r="G317" s="11"/>
      <c r="H317" s="50" t="s">
        <v>570</v>
      </c>
      <c r="I317" s="11"/>
    </row>
    <row r="318" spans="1:15" x14ac:dyDescent="0.25">
      <c r="A318" s="14"/>
      <c r="B318" s="49" t="s">
        <v>571</v>
      </c>
      <c r="C318" s="11"/>
      <c r="D318" s="50" t="s">
        <v>572</v>
      </c>
      <c r="E318" s="11"/>
      <c r="F318" s="50" t="s">
        <v>572</v>
      </c>
      <c r="G318" s="11"/>
      <c r="H318" s="50" t="s">
        <v>573</v>
      </c>
      <c r="I318" s="11"/>
    </row>
    <row r="319" spans="1:15" x14ac:dyDescent="0.25">
      <c r="A319" s="14"/>
      <c r="B319" s="49" t="s">
        <v>574</v>
      </c>
      <c r="C319" s="11"/>
      <c r="D319" s="56" t="s">
        <v>575</v>
      </c>
      <c r="E319" s="11"/>
      <c r="F319" s="56" t="s">
        <v>575</v>
      </c>
      <c r="G319" s="11"/>
      <c r="H319" s="56" t="s">
        <v>576</v>
      </c>
      <c r="I319" s="11"/>
    </row>
    <row r="320" spans="1:15" x14ac:dyDescent="0.25">
      <c r="A320" s="14"/>
      <c r="B320" s="46"/>
      <c r="C320" s="46"/>
      <c r="D320" s="46"/>
      <c r="E320" s="46"/>
      <c r="F320" s="46"/>
      <c r="G320" s="46"/>
      <c r="H320" s="46"/>
      <c r="I320" s="46"/>
      <c r="J320" s="46"/>
      <c r="K320" s="46"/>
      <c r="L320" s="46"/>
      <c r="M320" s="46"/>
      <c r="N320" s="46"/>
      <c r="O320" s="46"/>
    </row>
    <row r="321" spans="1:15" ht="25.5" customHeight="1" x14ac:dyDescent="0.25">
      <c r="A321" s="14"/>
      <c r="B321" s="46" t="s">
        <v>577</v>
      </c>
      <c r="C321" s="46"/>
      <c r="D321" s="46"/>
      <c r="E321" s="46"/>
      <c r="F321" s="46"/>
      <c r="G321" s="46"/>
      <c r="H321" s="46"/>
      <c r="I321" s="46"/>
      <c r="J321" s="46"/>
      <c r="K321" s="46"/>
      <c r="L321" s="46"/>
      <c r="M321" s="46"/>
      <c r="N321" s="46"/>
      <c r="O321" s="46"/>
    </row>
    <row r="322" spans="1:15" x14ac:dyDescent="0.25">
      <c r="A322" s="14"/>
      <c r="B322" s="46"/>
      <c r="C322" s="46"/>
      <c r="D322" s="46"/>
      <c r="E322" s="46"/>
      <c r="F322" s="46"/>
      <c r="G322" s="46"/>
      <c r="H322" s="46"/>
      <c r="I322" s="46"/>
      <c r="J322" s="46"/>
      <c r="K322" s="46"/>
      <c r="L322" s="46"/>
      <c r="M322" s="46"/>
      <c r="N322" s="46"/>
      <c r="O322" s="46"/>
    </row>
    <row r="323" spans="1:15" x14ac:dyDescent="0.25">
      <c r="A323" s="14"/>
      <c r="B323" s="46" t="s">
        <v>578</v>
      </c>
      <c r="C323" s="46"/>
      <c r="D323" s="46"/>
      <c r="E323" s="46"/>
      <c r="F323" s="46"/>
      <c r="G323" s="46"/>
      <c r="H323" s="46"/>
      <c r="I323" s="46"/>
      <c r="J323" s="46"/>
      <c r="K323" s="46"/>
      <c r="L323" s="46"/>
      <c r="M323" s="46"/>
      <c r="N323" s="46"/>
      <c r="O323" s="46"/>
    </row>
    <row r="324" spans="1:15" x14ac:dyDescent="0.25">
      <c r="A324" s="14"/>
      <c r="B324" s="46"/>
      <c r="C324" s="46"/>
      <c r="D324" s="46"/>
      <c r="E324" s="46"/>
      <c r="F324" s="46"/>
      <c r="G324" s="46"/>
      <c r="H324" s="46"/>
      <c r="I324" s="46"/>
      <c r="J324" s="46"/>
      <c r="K324" s="46"/>
      <c r="L324" s="46"/>
      <c r="M324" s="46"/>
      <c r="N324" s="46"/>
      <c r="O324" s="46"/>
    </row>
    <row r="325" spans="1:15" x14ac:dyDescent="0.25">
      <c r="A325" s="14"/>
      <c r="B325" s="46"/>
      <c r="C325" s="38"/>
      <c r="D325" s="80" t="s">
        <v>579</v>
      </c>
      <c r="E325" s="38"/>
      <c r="F325" s="42" t="s">
        <v>580</v>
      </c>
      <c r="G325" s="38"/>
      <c r="H325" s="42" t="s">
        <v>580</v>
      </c>
      <c r="I325" s="38"/>
      <c r="J325" s="42" t="s">
        <v>587</v>
      </c>
      <c r="K325" s="38"/>
    </row>
    <row r="326" spans="1:15" x14ac:dyDescent="0.25">
      <c r="A326" s="14"/>
      <c r="B326" s="46"/>
      <c r="C326" s="38"/>
      <c r="D326" s="80"/>
      <c r="E326" s="38"/>
      <c r="F326" s="42" t="s">
        <v>581</v>
      </c>
      <c r="G326" s="38"/>
      <c r="H326" s="42" t="s">
        <v>581</v>
      </c>
      <c r="I326" s="38"/>
      <c r="J326" s="42" t="s">
        <v>588</v>
      </c>
      <c r="K326" s="38"/>
    </row>
    <row r="327" spans="1:15" x14ac:dyDescent="0.25">
      <c r="A327" s="14"/>
      <c r="B327" s="46"/>
      <c r="C327" s="38"/>
      <c r="D327" s="80"/>
      <c r="E327" s="38"/>
      <c r="F327" s="42" t="s">
        <v>582</v>
      </c>
      <c r="G327" s="38"/>
      <c r="H327" s="42" t="s">
        <v>584</v>
      </c>
      <c r="I327" s="38"/>
      <c r="J327" s="42" t="s">
        <v>589</v>
      </c>
      <c r="K327" s="38"/>
    </row>
    <row r="328" spans="1:15" x14ac:dyDescent="0.25">
      <c r="A328" s="14"/>
      <c r="B328" s="46"/>
      <c r="C328" s="38"/>
      <c r="D328" s="80"/>
      <c r="E328" s="38"/>
      <c r="F328" s="42" t="s">
        <v>583</v>
      </c>
      <c r="G328" s="38"/>
      <c r="H328" s="42" t="s">
        <v>585</v>
      </c>
      <c r="I328" s="38"/>
      <c r="J328" s="4"/>
      <c r="K328" s="38"/>
    </row>
    <row r="329" spans="1:15" ht="15.75" thickBot="1" x14ac:dyDescent="0.3">
      <c r="A329" s="14"/>
      <c r="B329" s="46"/>
      <c r="C329" s="38"/>
      <c r="D329" s="65"/>
      <c r="E329" s="38"/>
      <c r="F329" s="48"/>
      <c r="G329" s="38"/>
      <c r="H329" s="43" t="s">
        <v>586</v>
      </c>
      <c r="I329" s="38"/>
      <c r="J329" s="48"/>
      <c r="K329" s="38"/>
    </row>
    <row r="330" spans="1:15" x14ac:dyDescent="0.25">
      <c r="A330" s="14"/>
      <c r="B330" s="57" t="s">
        <v>590</v>
      </c>
      <c r="C330" s="31"/>
      <c r="D330" s="60" t="s">
        <v>591</v>
      </c>
      <c r="E330" s="31"/>
      <c r="F330" s="53" t="s">
        <v>249</v>
      </c>
      <c r="G330" s="31"/>
      <c r="H330" s="82"/>
      <c r="I330" s="31"/>
      <c r="J330" s="82"/>
      <c r="K330" s="31"/>
    </row>
    <row r="331" spans="1:15" x14ac:dyDescent="0.25">
      <c r="A331" s="14"/>
      <c r="B331" s="57"/>
      <c r="C331" s="31"/>
      <c r="D331" s="81"/>
      <c r="E331" s="31"/>
      <c r="F331" s="50" t="s">
        <v>592</v>
      </c>
      <c r="G331" s="31"/>
      <c r="H331" s="83"/>
      <c r="I331" s="31"/>
      <c r="J331" s="83"/>
      <c r="K331" s="31"/>
    </row>
    <row r="332" spans="1:15" x14ac:dyDescent="0.25">
      <c r="A332" s="14"/>
      <c r="B332" s="49" t="s">
        <v>593</v>
      </c>
      <c r="C332" s="11"/>
      <c r="D332" s="50" t="s">
        <v>594</v>
      </c>
      <c r="E332" s="11"/>
      <c r="F332" s="50" t="s">
        <v>595</v>
      </c>
      <c r="G332" s="11"/>
      <c r="H332" s="26"/>
      <c r="I332" s="11"/>
      <c r="J332" s="26"/>
      <c r="K332" s="11"/>
    </row>
    <row r="333" spans="1:15" ht="25.5" x14ac:dyDescent="0.25">
      <c r="A333" s="14"/>
      <c r="B333" s="49" t="s">
        <v>596</v>
      </c>
      <c r="C333" s="11"/>
      <c r="D333" s="50" t="s">
        <v>597</v>
      </c>
      <c r="E333" s="11"/>
      <c r="F333" s="56" t="s">
        <v>598</v>
      </c>
      <c r="G333" s="11"/>
      <c r="H333" s="26"/>
      <c r="I333" s="11"/>
      <c r="J333" s="26"/>
      <c r="K333" s="11"/>
    </row>
    <row r="334" spans="1:15" x14ac:dyDescent="0.25">
      <c r="A334" s="14"/>
      <c r="B334" s="49" t="s">
        <v>599</v>
      </c>
      <c r="C334" s="11"/>
      <c r="D334" s="78">
        <v>-2223012</v>
      </c>
      <c r="E334" s="11"/>
      <c r="F334" s="50" t="s">
        <v>600</v>
      </c>
      <c r="G334" s="11"/>
      <c r="H334" s="26"/>
      <c r="I334" s="11"/>
      <c r="J334" s="26"/>
      <c r="K334" s="11"/>
    </row>
    <row r="335" spans="1:15" x14ac:dyDescent="0.25">
      <c r="A335" s="14"/>
      <c r="B335" s="49" t="s">
        <v>601</v>
      </c>
      <c r="C335" s="11"/>
      <c r="D335" s="78">
        <v>-180335</v>
      </c>
      <c r="E335" s="11"/>
      <c r="F335" s="50" t="s">
        <v>602</v>
      </c>
      <c r="G335" s="11"/>
      <c r="H335" s="26"/>
      <c r="I335" s="11"/>
      <c r="J335" s="26"/>
      <c r="K335" s="11"/>
    </row>
    <row r="336" spans="1:15" ht="15.75" thickBot="1" x14ac:dyDescent="0.3">
      <c r="A336" s="14"/>
      <c r="B336" s="49" t="s">
        <v>603</v>
      </c>
      <c r="C336" s="11"/>
      <c r="D336" s="79">
        <v>-1134</v>
      </c>
      <c r="E336" s="11"/>
      <c r="F336" s="50" t="s">
        <v>604</v>
      </c>
      <c r="G336" s="11"/>
      <c r="H336" s="26"/>
      <c r="I336" s="11"/>
      <c r="J336" s="26"/>
      <c r="K336" s="11"/>
    </row>
    <row r="337" spans="1:15" x14ac:dyDescent="0.25">
      <c r="A337" s="14"/>
      <c r="B337" s="57" t="s">
        <v>605</v>
      </c>
      <c r="C337" s="31"/>
      <c r="D337" s="60" t="s">
        <v>606</v>
      </c>
      <c r="E337" s="31"/>
      <c r="F337" s="50" t="s">
        <v>249</v>
      </c>
      <c r="G337" s="31"/>
      <c r="H337" s="84" t="s">
        <v>608</v>
      </c>
      <c r="I337" s="31"/>
      <c r="J337" s="50" t="s">
        <v>249</v>
      </c>
      <c r="K337" s="31"/>
    </row>
    <row r="338" spans="1:15" ht="15.75" thickBot="1" x14ac:dyDescent="0.3">
      <c r="A338" s="14"/>
      <c r="B338" s="57"/>
      <c r="C338" s="31"/>
      <c r="D338" s="61"/>
      <c r="E338" s="31"/>
      <c r="F338" s="54" t="s">
        <v>607</v>
      </c>
      <c r="G338" s="31"/>
      <c r="H338" s="61"/>
      <c r="I338" s="31"/>
      <c r="J338" s="54" t="s">
        <v>609</v>
      </c>
      <c r="K338" s="31"/>
    </row>
    <row r="339" spans="1:15" ht="15.75" thickTop="1" x14ac:dyDescent="0.25">
      <c r="A339" s="14"/>
      <c r="B339" s="57" t="s">
        <v>610</v>
      </c>
      <c r="C339" s="31"/>
      <c r="D339" s="85" t="s">
        <v>611</v>
      </c>
      <c r="E339" s="31"/>
      <c r="F339" s="52" t="s">
        <v>249</v>
      </c>
      <c r="G339" s="31"/>
      <c r="H339" s="85" t="s">
        <v>613</v>
      </c>
      <c r="I339" s="31"/>
      <c r="J339" s="52" t="s">
        <v>249</v>
      </c>
      <c r="K339" s="31"/>
    </row>
    <row r="340" spans="1:15" ht="15.75" thickBot="1" x14ac:dyDescent="0.3">
      <c r="A340" s="14"/>
      <c r="B340" s="57"/>
      <c r="C340" s="31"/>
      <c r="D340" s="61"/>
      <c r="E340" s="31"/>
      <c r="F340" s="54" t="s">
        <v>612</v>
      </c>
      <c r="G340" s="31"/>
      <c r="H340" s="61"/>
      <c r="I340" s="31"/>
      <c r="J340" s="54" t="s">
        <v>614</v>
      </c>
      <c r="K340" s="31"/>
    </row>
    <row r="341" spans="1:15" ht="15.75" thickTop="1" x14ac:dyDescent="0.25">
      <c r="A341" s="14"/>
      <c r="B341" s="57" t="s">
        <v>615</v>
      </c>
      <c r="C341" s="31"/>
      <c r="D341" s="85" t="s">
        <v>616</v>
      </c>
      <c r="E341" s="31"/>
      <c r="F341" s="52" t="s">
        <v>249</v>
      </c>
      <c r="G341" s="31"/>
      <c r="H341" s="85" t="s">
        <v>618</v>
      </c>
      <c r="I341" s="31"/>
      <c r="J341" s="52" t="s">
        <v>249</v>
      </c>
      <c r="K341" s="31"/>
    </row>
    <row r="342" spans="1:15" ht="15.75" thickBot="1" x14ac:dyDescent="0.3">
      <c r="A342" s="14"/>
      <c r="B342" s="57"/>
      <c r="C342" s="31"/>
      <c r="D342" s="61"/>
      <c r="E342" s="31"/>
      <c r="F342" s="54" t="s">
        <v>617</v>
      </c>
      <c r="G342" s="31"/>
      <c r="H342" s="61"/>
      <c r="I342" s="31"/>
      <c r="J342" s="54" t="s">
        <v>619</v>
      </c>
      <c r="K342" s="31"/>
    </row>
    <row r="343" spans="1:15" ht="15.75" thickTop="1" x14ac:dyDescent="0.25">
      <c r="A343" s="14"/>
      <c r="B343" s="46"/>
      <c r="C343" s="46"/>
      <c r="D343" s="46"/>
      <c r="E343" s="46"/>
      <c r="F343" s="46"/>
      <c r="G343" s="46"/>
      <c r="H343" s="46"/>
      <c r="I343" s="46"/>
      <c r="J343" s="46"/>
      <c r="K343" s="46"/>
      <c r="L343" s="46"/>
      <c r="M343" s="46"/>
      <c r="N343" s="46"/>
      <c r="O343" s="46"/>
    </row>
    <row r="344" spans="1:15" x14ac:dyDescent="0.25">
      <c r="A344" s="14"/>
      <c r="B344" s="46" t="s">
        <v>620</v>
      </c>
      <c r="C344" s="46"/>
      <c r="D344" s="46"/>
      <c r="E344" s="46"/>
      <c r="F344" s="46"/>
      <c r="G344" s="46"/>
      <c r="H344" s="46"/>
      <c r="I344" s="46"/>
      <c r="J344" s="46"/>
      <c r="K344" s="46"/>
      <c r="L344" s="46"/>
      <c r="M344" s="46"/>
      <c r="N344" s="46"/>
      <c r="O344" s="46"/>
    </row>
    <row r="345" spans="1:15" x14ac:dyDescent="0.25">
      <c r="A345" s="14"/>
      <c r="B345" s="46"/>
      <c r="C345" s="46"/>
      <c r="D345" s="46"/>
      <c r="E345" s="46"/>
      <c r="F345" s="46"/>
      <c r="G345" s="46"/>
      <c r="H345" s="46"/>
      <c r="I345" s="46"/>
      <c r="J345" s="46"/>
      <c r="K345" s="46"/>
      <c r="L345" s="46"/>
      <c r="M345" s="46"/>
      <c r="N345" s="46"/>
      <c r="O345" s="46"/>
    </row>
    <row r="346" spans="1:15" ht="15.75" thickBot="1" x14ac:dyDescent="0.3">
      <c r="A346" s="14"/>
      <c r="B346" s="41"/>
      <c r="C346" s="15"/>
      <c r="D346" s="65" t="s">
        <v>272</v>
      </c>
      <c r="E346" s="65"/>
      <c r="F346" s="65"/>
      <c r="G346" s="65"/>
      <c r="H346" s="65"/>
      <c r="I346" s="15"/>
    </row>
    <row r="347" spans="1:15" ht="15.75" thickBot="1" x14ac:dyDescent="0.3">
      <c r="A347" s="14"/>
      <c r="B347" s="41"/>
      <c r="C347" s="15"/>
      <c r="D347" s="64">
        <v>2012</v>
      </c>
      <c r="E347" s="15"/>
      <c r="F347" s="43">
        <v>2013</v>
      </c>
      <c r="G347" s="15"/>
      <c r="H347" s="43">
        <v>2014</v>
      </c>
      <c r="I347" s="15"/>
    </row>
    <row r="348" spans="1:15" x14ac:dyDescent="0.25">
      <c r="A348" s="14"/>
      <c r="B348" s="57" t="s">
        <v>621</v>
      </c>
      <c r="C348" s="31"/>
      <c r="D348" s="53" t="s">
        <v>249</v>
      </c>
      <c r="E348" s="31"/>
      <c r="F348" s="53" t="s">
        <v>249</v>
      </c>
      <c r="G348" s="31"/>
      <c r="H348" s="53" t="s">
        <v>249</v>
      </c>
      <c r="I348" s="31"/>
    </row>
    <row r="349" spans="1:15" x14ac:dyDescent="0.25">
      <c r="A349" s="14"/>
      <c r="B349" s="57"/>
      <c r="C349" s="31"/>
      <c r="D349" s="50" t="s">
        <v>622</v>
      </c>
      <c r="E349" s="31"/>
      <c r="F349" s="50" t="s">
        <v>623</v>
      </c>
      <c r="G349" s="31"/>
      <c r="H349" s="50" t="s">
        <v>624</v>
      </c>
      <c r="I349" s="31"/>
    </row>
    <row r="350" spans="1:15" x14ac:dyDescent="0.25">
      <c r="A350" s="14"/>
      <c r="B350" s="46"/>
      <c r="C350" s="46"/>
      <c r="D350" s="46"/>
      <c r="E350" s="46"/>
      <c r="F350" s="46"/>
      <c r="G350" s="46"/>
      <c r="H350" s="46"/>
      <c r="I350" s="46"/>
      <c r="J350" s="46"/>
      <c r="K350" s="46"/>
      <c r="L350" s="46"/>
      <c r="M350" s="46"/>
      <c r="N350" s="46"/>
      <c r="O350" s="46"/>
    </row>
    <row r="351" spans="1:15" x14ac:dyDescent="0.25">
      <c r="A351" s="14"/>
      <c r="B351" s="115" t="s">
        <v>625</v>
      </c>
      <c r="C351" s="115"/>
      <c r="D351" s="115"/>
      <c r="E351" s="115"/>
      <c r="F351" s="115"/>
      <c r="G351" s="115"/>
      <c r="H351" s="115"/>
      <c r="I351" s="115"/>
      <c r="J351" s="115"/>
      <c r="K351" s="115"/>
      <c r="L351" s="115"/>
      <c r="M351" s="115"/>
      <c r="N351" s="115"/>
      <c r="O351" s="115"/>
    </row>
    <row r="352" spans="1:15" x14ac:dyDescent="0.25">
      <c r="A352" s="14"/>
      <c r="B352" s="46"/>
      <c r="C352" s="46"/>
      <c r="D352" s="46"/>
      <c r="E352" s="46"/>
      <c r="F352" s="46"/>
      <c r="G352" s="46"/>
      <c r="H352" s="46"/>
      <c r="I352" s="46"/>
      <c r="J352" s="46"/>
      <c r="K352" s="46"/>
      <c r="L352" s="46"/>
      <c r="M352" s="46"/>
      <c r="N352" s="46"/>
      <c r="O352" s="46"/>
    </row>
    <row r="353" spans="1:15" ht="38.25" customHeight="1" x14ac:dyDescent="0.25">
      <c r="A353" s="14"/>
      <c r="B353" s="46" t="s">
        <v>626</v>
      </c>
      <c r="C353" s="46"/>
      <c r="D353" s="46"/>
      <c r="E353" s="46"/>
      <c r="F353" s="46"/>
      <c r="G353" s="46"/>
      <c r="H353" s="46"/>
      <c r="I353" s="46"/>
      <c r="J353" s="46"/>
      <c r="K353" s="46"/>
      <c r="L353" s="46"/>
      <c r="M353" s="46"/>
      <c r="N353" s="46"/>
      <c r="O353" s="46"/>
    </row>
    <row r="354" spans="1:15" x14ac:dyDescent="0.25">
      <c r="A354" s="14"/>
      <c r="B354" s="46"/>
      <c r="C354" s="46"/>
      <c r="D354" s="46"/>
      <c r="E354" s="46"/>
      <c r="F354" s="46"/>
      <c r="G354" s="46"/>
      <c r="H354" s="46"/>
      <c r="I354" s="46"/>
      <c r="J354" s="46"/>
      <c r="K354" s="46"/>
      <c r="L354" s="46"/>
      <c r="M354" s="46"/>
      <c r="N354" s="46"/>
      <c r="O354" s="46"/>
    </row>
    <row r="355" spans="1:15" x14ac:dyDescent="0.25">
      <c r="A355" s="14"/>
      <c r="B355" s="46" t="s">
        <v>627</v>
      </c>
      <c r="C355" s="46"/>
      <c r="D355" s="46"/>
      <c r="E355" s="46"/>
      <c r="F355" s="46"/>
      <c r="G355" s="46"/>
      <c r="H355" s="46"/>
      <c r="I355" s="46"/>
      <c r="J355" s="46"/>
      <c r="K355" s="46"/>
      <c r="L355" s="46"/>
      <c r="M355" s="46"/>
      <c r="N355" s="46"/>
      <c r="O355" s="46"/>
    </row>
    <row r="356" spans="1:15" x14ac:dyDescent="0.25">
      <c r="A356" s="14"/>
      <c r="B356" s="46"/>
      <c r="C356" s="46"/>
      <c r="D356" s="46"/>
      <c r="E356" s="46"/>
      <c r="F356" s="46"/>
      <c r="G356" s="46"/>
      <c r="H356" s="46"/>
      <c r="I356" s="46"/>
      <c r="J356" s="46"/>
      <c r="K356" s="46"/>
      <c r="L356" s="46"/>
      <c r="M356" s="46"/>
      <c r="N356" s="46"/>
      <c r="O356" s="46"/>
    </row>
    <row r="357" spans="1:15" x14ac:dyDescent="0.25">
      <c r="A357" s="14"/>
      <c r="B357" s="46"/>
      <c r="C357" s="38"/>
      <c r="D357" s="42" t="s">
        <v>628</v>
      </c>
      <c r="E357" s="38"/>
      <c r="F357" s="42" t="s">
        <v>631</v>
      </c>
      <c r="G357" s="38"/>
    </row>
    <row r="358" spans="1:15" x14ac:dyDescent="0.25">
      <c r="A358" s="14"/>
      <c r="B358" s="46"/>
      <c r="C358" s="38"/>
      <c r="D358" s="42" t="s">
        <v>629</v>
      </c>
      <c r="E358" s="38"/>
      <c r="F358" s="42" t="s">
        <v>581</v>
      </c>
      <c r="G358" s="38"/>
    </row>
    <row r="359" spans="1:15" x14ac:dyDescent="0.25">
      <c r="A359" s="14"/>
      <c r="B359" s="46"/>
      <c r="C359" s="38"/>
      <c r="D359" s="42" t="s">
        <v>630</v>
      </c>
      <c r="E359" s="38"/>
      <c r="F359" s="42" t="s">
        <v>632</v>
      </c>
      <c r="G359" s="38"/>
    </row>
    <row r="360" spans="1:15" ht="15.75" thickBot="1" x14ac:dyDescent="0.3">
      <c r="A360" s="14"/>
      <c r="B360" s="46"/>
      <c r="C360" s="38"/>
      <c r="D360" s="48"/>
      <c r="E360" s="38"/>
      <c r="F360" s="43" t="s">
        <v>633</v>
      </c>
      <c r="G360" s="38"/>
    </row>
    <row r="361" spans="1:15" x14ac:dyDescent="0.25">
      <c r="A361" s="14"/>
      <c r="B361" s="57" t="s">
        <v>634</v>
      </c>
      <c r="C361" s="31"/>
      <c r="D361" s="60" t="s">
        <v>635</v>
      </c>
      <c r="E361" s="31"/>
      <c r="F361" s="53" t="s">
        <v>249</v>
      </c>
      <c r="G361" s="31"/>
    </row>
    <row r="362" spans="1:15" x14ac:dyDescent="0.25">
      <c r="A362" s="14"/>
      <c r="B362" s="57"/>
      <c r="C362" s="31"/>
      <c r="D362" s="81"/>
      <c r="E362" s="31"/>
      <c r="F362" s="50" t="s">
        <v>636</v>
      </c>
      <c r="G362" s="31"/>
    </row>
    <row r="363" spans="1:15" x14ac:dyDescent="0.25">
      <c r="A363" s="14"/>
      <c r="B363" s="49" t="s">
        <v>593</v>
      </c>
      <c r="C363" s="11"/>
      <c r="D363" s="50" t="s">
        <v>637</v>
      </c>
      <c r="E363" s="11"/>
      <c r="F363" s="50" t="s">
        <v>638</v>
      </c>
      <c r="G363" s="11"/>
    </row>
    <row r="364" spans="1:15" x14ac:dyDescent="0.25">
      <c r="A364" s="14"/>
      <c r="B364" s="49" t="s">
        <v>639</v>
      </c>
      <c r="C364" s="11"/>
      <c r="D364" s="78">
        <v>-721533</v>
      </c>
      <c r="E364" s="11"/>
      <c r="F364" s="50" t="s">
        <v>640</v>
      </c>
      <c r="G364" s="11"/>
    </row>
    <row r="365" spans="1:15" ht="15.75" thickBot="1" x14ac:dyDescent="0.3">
      <c r="A365" s="14"/>
      <c r="B365" s="49" t="s">
        <v>601</v>
      </c>
      <c r="C365" s="11"/>
      <c r="D365" s="79">
        <v>-210830</v>
      </c>
      <c r="E365" s="11"/>
      <c r="F365" s="50" t="s">
        <v>641</v>
      </c>
      <c r="G365" s="11"/>
    </row>
    <row r="366" spans="1:15" x14ac:dyDescent="0.25">
      <c r="A366" s="14"/>
      <c r="B366" s="57" t="s">
        <v>642</v>
      </c>
      <c r="C366" s="31"/>
      <c r="D366" s="60" t="s">
        <v>643</v>
      </c>
      <c r="E366" s="31"/>
      <c r="F366" s="50" t="s">
        <v>249</v>
      </c>
      <c r="G366" s="31"/>
    </row>
    <row r="367" spans="1:15" ht="15.75" thickBot="1" x14ac:dyDescent="0.3">
      <c r="A367" s="14"/>
      <c r="B367" s="57"/>
      <c r="C367" s="31"/>
      <c r="D367" s="61"/>
      <c r="E367" s="31"/>
      <c r="F367" s="54" t="s">
        <v>644</v>
      </c>
      <c r="G367" s="31"/>
    </row>
    <row r="368" spans="1:15" ht="15.75" thickTop="1" x14ac:dyDescent="0.25">
      <c r="A368" s="14"/>
      <c r="B368" s="46"/>
      <c r="C368" s="46"/>
      <c r="D368" s="46"/>
      <c r="E368" s="46"/>
      <c r="F368" s="46"/>
      <c r="G368" s="46"/>
      <c r="H368" s="46"/>
      <c r="I368" s="46"/>
      <c r="J368" s="46"/>
      <c r="K368" s="46"/>
      <c r="L368" s="46"/>
      <c r="M368" s="46"/>
      <c r="N368" s="46"/>
      <c r="O368" s="46"/>
    </row>
    <row r="369" spans="1:15" x14ac:dyDescent="0.25">
      <c r="A369" s="14"/>
      <c r="B369" s="46" t="s">
        <v>645</v>
      </c>
      <c r="C369" s="46"/>
      <c r="D369" s="46"/>
      <c r="E369" s="46"/>
      <c r="F369" s="46"/>
      <c r="G369" s="46"/>
      <c r="H369" s="46"/>
      <c r="I369" s="46"/>
      <c r="J369" s="46"/>
      <c r="K369" s="46"/>
      <c r="L369" s="46"/>
      <c r="M369" s="46"/>
      <c r="N369" s="46"/>
      <c r="O369" s="46"/>
    </row>
    <row r="370" spans="1:15" x14ac:dyDescent="0.25">
      <c r="A370" s="14"/>
      <c r="B370" s="46"/>
      <c r="C370" s="46"/>
      <c r="D370" s="46"/>
      <c r="E370" s="46"/>
      <c r="F370" s="46"/>
      <c r="G370" s="46"/>
      <c r="H370" s="46"/>
      <c r="I370" s="46"/>
      <c r="J370" s="46"/>
      <c r="K370" s="46"/>
      <c r="L370" s="46"/>
      <c r="M370" s="46"/>
      <c r="N370" s="46"/>
      <c r="O370" s="46"/>
    </row>
    <row r="371" spans="1:15" x14ac:dyDescent="0.25">
      <c r="A371" s="14"/>
      <c r="B371" s="115" t="s">
        <v>646</v>
      </c>
      <c r="C371" s="115"/>
      <c r="D371" s="115"/>
      <c r="E371" s="115"/>
      <c r="F371" s="115"/>
      <c r="G371" s="115"/>
      <c r="H371" s="115"/>
      <c r="I371" s="115"/>
      <c r="J371" s="115"/>
      <c r="K371" s="115"/>
      <c r="L371" s="115"/>
      <c r="M371" s="115"/>
      <c r="N371" s="115"/>
      <c r="O371" s="115"/>
    </row>
    <row r="372" spans="1:15" x14ac:dyDescent="0.25">
      <c r="A372" s="14"/>
      <c r="B372" s="46"/>
      <c r="C372" s="46"/>
      <c r="D372" s="46"/>
      <c r="E372" s="46"/>
      <c r="F372" s="46"/>
      <c r="G372" s="46"/>
      <c r="H372" s="46"/>
      <c r="I372" s="46"/>
      <c r="J372" s="46"/>
      <c r="K372" s="46"/>
      <c r="L372" s="46"/>
      <c r="M372" s="46"/>
      <c r="N372" s="46"/>
      <c r="O372" s="46"/>
    </row>
    <row r="373" spans="1:15" ht="102" customHeight="1" x14ac:dyDescent="0.25">
      <c r="A373" s="14"/>
      <c r="B373" s="46" t="s">
        <v>647</v>
      </c>
      <c r="C373" s="46"/>
      <c r="D373" s="46"/>
      <c r="E373" s="46"/>
      <c r="F373" s="46"/>
      <c r="G373" s="46"/>
      <c r="H373" s="46"/>
      <c r="I373" s="46"/>
      <c r="J373" s="46"/>
      <c r="K373" s="46"/>
      <c r="L373" s="46"/>
      <c r="M373" s="46"/>
      <c r="N373" s="46"/>
      <c r="O373" s="46"/>
    </row>
    <row r="374" spans="1:15" x14ac:dyDescent="0.25">
      <c r="A374" s="14"/>
      <c r="B374" s="46"/>
      <c r="C374" s="46"/>
      <c r="D374" s="46"/>
      <c r="E374" s="46"/>
      <c r="F374" s="46"/>
      <c r="G374" s="46"/>
      <c r="H374" s="46"/>
      <c r="I374" s="46"/>
      <c r="J374" s="46"/>
      <c r="K374" s="46"/>
      <c r="L374" s="46"/>
      <c r="M374" s="46"/>
      <c r="N374" s="46"/>
      <c r="O374" s="46"/>
    </row>
    <row r="375" spans="1:15" ht="51" customHeight="1" x14ac:dyDescent="0.25">
      <c r="A375" s="14"/>
      <c r="B375" s="46" t="s">
        <v>648</v>
      </c>
      <c r="C375" s="46"/>
      <c r="D375" s="46"/>
      <c r="E375" s="46"/>
      <c r="F375" s="46"/>
      <c r="G375" s="46"/>
      <c r="H375" s="46"/>
      <c r="I375" s="46"/>
      <c r="J375" s="46"/>
      <c r="K375" s="46"/>
      <c r="L375" s="46"/>
      <c r="M375" s="46"/>
      <c r="N375" s="46"/>
      <c r="O375" s="46"/>
    </row>
    <row r="376" spans="1:15" x14ac:dyDescent="0.25">
      <c r="A376" s="14"/>
      <c r="B376" s="46"/>
      <c r="C376" s="46"/>
      <c r="D376" s="46"/>
      <c r="E376" s="46"/>
      <c r="F376" s="46"/>
      <c r="G376" s="46"/>
      <c r="H376" s="46"/>
      <c r="I376" s="46"/>
      <c r="J376" s="46"/>
      <c r="K376" s="46"/>
      <c r="L376" s="46"/>
      <c r="M376" s="46"/>
      <c r="N376" s="46"/>
      <c r="O376" s="46"/>
    </row>
    <row r="377" spans="1:15" x14ac:dyDescent="0.25">
      <c r="A377" s="14"/>
      <c r="B377" s="46" t="s">
        <v>649</v>
      </c>
      <c r="C377" s="46"/>
      <c r="D377" s="46"/>
      <c r="E377" s="46"/>
      <c r="F377" s="46"/>
      <c r="G377" s="46"/>
      <c r="H377" s="46"/>
      <c r="I377" s="46"/>
      <c r="J377" s="46"/>
      <c r="K377" s="46"/>
      <c r="L377" s="46"/>
      <c r="M377" s="46"/>
      <c r="N377" s="46"/>
      <c r="O377" s="46"/>
    </row>
    <row r="378" spans="1:15" x14ac:dyDescent="0.25">
      <c r="A378" s="14"/>
      <c r="B378" s="46"/>
      <c r="C378" s="46"/>
      <c r="D378" s="46"/>
      <c r="E378" s="46"/>
      <c r="F378" s="46"/>
      <c r="G378" s="46"/>
      <c r="H378" s="46"/>
      <c r="I378" s="46"/>
      <c r="J378" s="46"/>
      <c r="K378" s="46"/>
      <c r="L378" s="46"/>
      <c r="M378" s="46"/>
      <c r="N378" s="46"/>
      <c r="O378" s="46"/>
    </row>
    <row r="379" spans="1:15" x14ac:dyDescent="0.25">
      <c r="A379" s="14"/>
      <c r="B379" s="46"/>
      <c r="C379" s="38"/>
      <c r="D379" s="42" t="s">
        <v>650</v>
      </c>
      <c r="E379" s="38"/>
      <c r="F379" s="80" t="s">
        <v>652</v>
      </c>
      <c r="G379" s="38"/>
      <c r="H379" s="42" t="s">
        <v>130</v>
      </c>
      <c r="I379" s="38"/>
      <c r="J379" s="42" t="s">
        <v>631</v>
      </c>
      <c r="K379" s="38"/>
    </row>
    <row r="380" spans="1:15" x14ac:dyDescent="0.25">
      <c r="A380" s="14"/>
      <c r="B380" s="46"/>
      <c r="C380" s="38"/>
      <c r="D380" s="42" t="s">
        <v>651</v>
      </c>
      <c r="E380" s="38"/>
      <c r="F380" s="80"/>
      <c r="G380" s="38"/>
      <c r="H380" s="42" t="s">
        <v>651</v>
      </c>
      <c r="I380" s="38"/>
      <c r="J380" s="42" t="s">
        <v>581</v>
      </c>
      <c r="K380" s="38"/>
    </row>
    <row r="381" spans="1:15" x14ac:dyDescent="0.25">
      <c r="A381" s="14"/>
      <c r="B381" s="46"/>
      <c r="C381" s="38"/>
      <c r="D381" s="4"/>
      <c r="E381" s="38"/>
      <c r="F381" s="80"/>
      <c r="G381" s="38"/>
      <c r="H381" s="4"/>
      <c r="I381" s="38"/>
      <c r="J381" s="42" t="s">
        <v>632</v>
      </c>
      <c r="K381" s="38"/>
    </row>
    <row r="382" spans="1:15" ht="15.75" thickBot="1" x14ac:dyDescent="0.3">
      <c r="A382" s="14"/>
      <c r="B382" s="46"/>
      <c r="C382" s="38"/>
      <c r="D382" s="48"/>
      <c r="E382" s="38"/>
      <c r="F382" s="65"/>
      <c r="G382" s="38"/>
      <c r="H382" s="48"/>
      <c r="I382" s="38"/>
      <c r="J382" s="43" t="s">
        <v>633</v>
      </c>
      <c r="K382" s="38"/>
    </row>
    <row r="383" spans="1:15" x14ac:dyDescent="0.25">
      <c r="A383" s="14"/>
      <c r="B383" s="57" t="s">
        <v>634</v>
      </c>
      <c r="C383" s="31"/>
      <c r="D383" s="60" t="s">
        <v>653</v>
      </c>
      <c r="E383" s="31"/>
      <c r="F383" s="88">
        <v>-23732</v>
      </c>
      <c r="G383" s="31"/>
      <c r="H383" s="60" t="s">
        <v>654</v>
      </c>
      <c r="I383" s="31"/>
      <c r="J383" s="53" t="s">
        <v>249</v>
      </c>
      <c r="K383" s="31"/>
    </row>
    <row r="384" spans="1:15" x14ac:dyDescent="0.25">
      <c r="A384" s="14"/>
      <c r="B384" s="57"/>
      <c r="C384" s="31"/>
      <c r="D384" s="81"/>
      <c r="E384" s="31"/>
      <c r="F384" s="89"/>
      <c r="G384" s="31"/>
      <c r="H384" s="81"/>
      <c r="I384" s="31"/>
      <c r="J384" s="50" t="s">
        <v>655</v>
      </c>
      <c r="K384" s="31"/>
    </row>
    <row r="385" spans="1:15" x14ac:dyDescent="0.25">
      <c r="A385" s="14"/>
      <c r="B385" s="49" t="s">
        <v>593</v>
      </c>
      <c r="C385" s="11"/>
      <c r="D385" s="50" t="s">
        <v>656</v>
      </c>
      <c r="E385" s="11"/>
      <c r="F385" s="78">
        <v>-49776</v>
      </c>
      <c r="G385" s="11"/>
      <c r="H385" s="50" t="s">
        <v>657</v>
      </c>
      <c r="I385" s="11"/>
      <c r="J385" s="50" t="s">
        <v>658</v>
      </c>
      <c r="K385" s="11"/>
    </row>
    <row r="386" spans="1:15" x14ac:dyDescent="0.25">
      <c r="A386" s="14"/>
      <c r="B386" s="49" t="s">
        <v>639</v>
      </c>
      <c r="C386" s="11"/>
      <c r="D386" s="78">
        <v>-68389</v>
      </c>
      <c r="E386" s="11"/>
      <c r="F386" s="78">
        <v>-9101</v>
      </c>
      <c r="G386" s="11"/>
      <c r="H386" s="78">
        <v>-77490</v>
      </c>
      <c r="I386" s="11"/>
      <c r="J386" s="50" t="s">
        <v>659</v>
      </c>
      <c r="K386" s="11"/>
    </row>
    <row r="387" spans="1:15" ht="15.75" thickBot="1" x14ac:dyDescent="0.3">
      <c r="A387" s="14"/>
      <c r="B387" s="49" t="s">
        <v>601</v>
      </c>
      <c r="C387" s="11"/>
      <c r="D387" s="79">
        <v>-29922</v>
      </c>
      <c r="E387" s="11"/>
      <c r="F387" s="87" t="s">
        <v>278</v>
      </c>
      <c r="G387" s="11"/>
      <c r="H387" s="79">
        <v>-29922</v>
      </c>
      <c r="I387" s="11"/>
      <c r="J387" s="50" t="s">
        <v>660</v>
      </c>
      <c r="K387" s="11"/>
    </row>
    <row r="388" spans="1:15" x14ac:dyDescent="0.25">
      <c r="A388" s="14"/>
      <c r="B388" s="57" t="s">
        <v>642</v>
      </c>
      <c r="C388" s="31"/>
      <c r="D388" s="60" t="s">
        <v>661</v>
      </c>
      <c r="E388" s="31"/>
      <c r="F388" s="88">
        <v>-82609</v>
      </c>
      <c r="G388" s="31"/>
      <c r="H388" s="60" t="s">
        <v>662</v>
      </c>
      <c r="I388" s="31"/>
      <c r="J388" s="50" t="s">
        <v>249</v>
      </c>
      <c r="K388" s="31"/>
    </row>
    <row r="389" spans="1:15" ht="15.75" thickBot="1" x14ac:dyDescent="0.3">
      <c r="A389" s="14"/>
      <c r="B389" s="57"/>
      <c r="C389" s="31"/>
      <c r="D389" s="61"/>
      <c r="E389" s="31"/>
      <c r="F389" s="90"/>
      <c r="G389" s="31"/>
      <c r="H389" s="61"/>
      <c r="I389" s="31"/>
      <c r="J389" s="54" t="s">
        <v>663</v>
      </c>
      <c r="K389" s="31"/>
    </row>
    <row r="390" spans="1:15" ht="15.75" thickTop="1" x14ac:dyDescent="0.25">
      <c r="A390" s="14"/>
      <c r="B390" s="46"/>
      <c r="C390" s="46"/>
      <c r="D390" s="46"/>
      <c r="E390" s="46"/>
      <c r="F390" s="46"/>
      <c r="G390" s="46"/>
      <c r="H390" s="46"/>
      <c r="I390" s="46"/>
      <c r="J390" s="46"/>
      <c r="K390" s="46"/>
      <c r="L390" s="46"/>
      <c r="M390" s="46"/>
      <c r="N390" s="46"/>
      <c r="O390" s="46"/>
    </row>
    <row r="391" spans="1:15" x14ac:dyDescent="0.25">
      <c r="A391" s="14"/>
      <c r="B391" s="46"/>
      <c r="C391" s="46"/>
      <c r="D391" s="46"/>
      <c r="E391" s="46"/>
      <c r="F391" s="46"/>
      <c r="G391" s="46"/>
      <c r="H391" s="46"/>
      <c r="I391" s="46"/>
      <c r="J391" s="46"/>
      <c r="K391" s="46"/>
      <c r="L391" s="46"/>
      <c r="M391" s="46"/>
      <c r="N391" s="46"/>
      <c r="O391" s="46"/>
    </row>
    <row r="392" spans="1:15" ht="102" x14ac:dyDescent="0.25">
      <c r="A392" s="14"/>
      <c r="B392" s="4"/>
      <c r="C392" s="39">
        <v>-1</v>
      </c>
      <c r="D392" s="4"/>
      <c r="E392" s="40" t="s">
        <v>664</v>
      </c>
    </row>
    <row r="393" spans="1:15" x14ac:dyDescent="0.25">
      <c r="A393" s="14"/>
      <c r="B393" s="111"/>
      <c r="C393" s="111"/>
      <c r="D393" s="111"/>
      <c r="E393" s="111"/>
      <c r="F393" s="111"/>
      <c r="G393" s="111"/>
      <c r="H393" s="111"/>
      <c r="I393" s="111"/>
      <c r="J393" s="111"/>
      <c r="K393" s="111"/>
      <c r="L393" s="111"/>
      <c r="M393" s="111"/>
      <c r="N393" s="111"/>
      <c r="O393" s="111"/>
    </row>
    <row r="394" spans="1:15" x14ac:dyDescent="0.25">
      <c r="A394" s="14"/>
      <c r="B394" s="115" t="s">
        <v>665</v>
      </c>
      <c r="C394" s="115"/>
      <c r="D394" s="115"/>
      <c r="E394" s="115"/>
      <c r="F394" s="115"/>
      <c r="G394" s="115"/>
      <c r="H394" s="115"/>
      <c r="I394" s="115"/>
      <c r="J394" s="115"/>
      <c r="K394" s="115"/>
      <c r="L394" s="115"/>
      <c r="M394" s="115"/>
      <c r="N394" s="115"/>
      <c r="O394" s="115"/>
    </row>
    <row r="395" spans="1:15" x14ac:dyDescent="0.25">
      <c r="A395" s="14"/>
      <c r="B395" s="46"/>
      <c r="C395" s="46"/>
      <c r="D395" s="46"/>
      <c r="E395" s="46"/>
      <c r="F395" s="46"/>
      <c r="G395" s="46"/>
      <c r="H395" s="46"/>
      <c r="I395" s="46"/>
      <c r="J395" s="46"/>
      <c r="K395" s="46"/>
      <c r="L395" s="46"/>
      <c r="M395" s="46"/>
      <c r="N395" s="46"/>
      <c r="O395" s="46"/>
    </row>
    <row r="396" spans="1:15" ht="63.75" customHeight="1" x14ac:dyDescent="0.25">
      <c r="A396" s="14"/>
      <c r="B396" s="46" t="s">
        <v>666</v>
      </c>
      <c r="C396" s="46"/>
      <c r="D396" s="46"/>
      <c r="E396" s="46"/>
      <c r="F396" s="46"/>
      <c r="G396" s="46"/>
      <c r="H396" s="46"/>
      <c r="I396" s="46"/>
      <c r="J396" s="46"/>
      <c r="K396" s="46"/>
      <c r="L396" s="46"/>
      <c r="M396" s="46"/>
      <c r="N396" s="46"/>
      <c r="O396" s="46"/>
    </row>
    <row r="397" spans="1:15" x14ac:dyDescent="0.25">
      <c r="A397" s="14"/>
      <c r="B397" s="46"/>
      <c r="C397" s="46"/>
      <c r="D397" s="46"/>
      <c r="E397" s="46"/>
      <c r="F397" s="46"/>
      <c r="G397" s="46"/>
      <c r="H397" s="46"/>
      <c r="I397" s="46"/>
      <c r="J397" s="46"/>
      <c r="K397" s="46"/>
      <c r="L397" s="46"/>
      <c r="M397" s="46"/>
      <c r="N397" s="46"/>
      <c r="O397" s="46"/>
    </row>
    <row r="398" spans="1:15" x14ac:dyDescent="0.25">
      <c r="A398" s="14"/>
      <c r="B398" s="46"/>
      <c r="C398" s="46"/>
      <c r="D398" s="46"/>
      <c r="E398" s="46"/>
      <c r="F398" s="46"/>
      <c r="G398" s="46"/>
      <c r="H398" s="46"/>
      <c r="I398" s="46"/>
      <c r="J398" s="46"/>
      <c r="K398" s="46"/>
      <c r="L398" s="46"/>
      <c r="M398" s="46"/>
      <c r="N398" s="46"/>
      <c r="O398" s="46"/>
    </row>
    <row r="399" spans="1:15" x14ac:dyDescent="0.25">
      <c r="A399" s="14"/>
      <c r="B399" s="46"/>
      <c r="C399" s="46"/>
      <c r="D399" s="46"/>
      <c r="E399" s="46"/>
      <c r="F399" s="46"/>
      <c r="G399" s="46"/>
      <c r="H399" s="46"/>
      <c r="I399" s="46"/>
      <c r="J399" s="46"/>
      <c r="K399" s="46"/>
      <c r="L399" s="46"/>
      <c r="M399" s="46"/>
      <c r="N399" s="46"/>
      <c r="O399" s="46"/>
    </row>
    <row r="400" spans="1:15" x14ac:dyDescent="0.25">
      <c r="A400" s="14"/>
      <c r="B400" s="46" t="s">
        <v>667</v>
      </c>
      <c r="C400" s="46"/>
      <c r="D400" s="46"/>
      <c r="E400" s="46"/>
      <c r="F400" s="46"/>
      <c r="G400" s="46"/>
      <c r="H400" s="46"/>
      <c r="I400" s="46"/>
      <c r="J400" s="46"/>
      <c r="K400" s="46"/>
      <c r="L400" s="46"/>
      <c r="M400" s="46"/>
      <c r="N400" s="46"/>
      <c r="O400" s="46"/>
    </row>
    <row r="401" spans="1:15" x14ac:dyDescent="0.25">
      <c r="A401" s="14"/>
      <c r="B401" s="46"/>
      <c r="C401" s="46"/>
      <c r="D401" s="46"/>
      <c r="E401" s="46"/>
      <c r="F401" s="46"/>
      <c r="G401" s="46"/>
      <c r="H401" s="46"/>
      <c r="I401" s="46"/>
      <c r="J401" s="46"/>
      <c r="K401" s="46"/>
      <c r="L401" s="46"/>
      <c r="M401" s="46"/>
      <c r="N401" s="46"/>
      <c r="O401" s="46"/>
    </row>
    <row r="402" spans="1:15" x14ac:dyDescent="0.25">
      <c r="A402" s="14"/>
      <c r="B402" s="46" t="s">
        <v>668</v>
      </c>
      <c r="C402" s="46"/>
      <c r="D402" s="46"/>
      <c r="E402" s="46"/>
      <c r="F402" s="46"/>
      <c r="G402" s="46"/>
      <c r="H402" s="46"/>
      <c r="I402" s="46"/>
      <c r="J402" s="46"/>
      <c r="K402" s="46"/>
      <c r="L402" s="46"/>
      <c r="M402" s="46"/>
      <c r="N402" s="46"/>
      <c r="O402" s="46"/>
    </row>
    <row r="403" spans="1:15" x14ac:dyDescent="0.25">
      <c r="A403" s="14"/>
      <c r="B403" s="46"/>
      <c r="C403" s="46"/>
      <c r="D403" s="46"/>
      <c r="E403" s="46"/>
      <c r="F403" s="46"/>
      <c r="G403" s="46"/>
      <c r="H403" s="46"/>
      <c r="I403" s="46"/>
      <c r="J403" s="46"/>
      <c r="K403" s="46"/>
      <c r="L403" s="46"/>
      <c r="M403" s="46"/>
      <c r="N403" s="46"/>
      <c r="O403" s="46"/>
    </row>
    <row r="404" spans="1:15" x14ac:dyDescent="0.25">
      <c r="A404" s="14"/>
      <c r="B404" s="114" t="s">
        <v>669</v>
      </c>
      <c r="C404" s="114"/>
      <c r="D404" s="114"/>
      <c r="E404" s="114"/>
      <c r="F404" s="114"/>
      <c r="G404" s="114"/>
      <c r="H404" s="114"/>
      <c r="I404" s="114"/>
      <c r="J404" s="114"/>
      <c r="K404" s="114"/>
      <c r="L404" s="114"/>
      <c r="M404" s="114"/>
      <c r="N404" s="114"/>
      <c r="O404" s="114"/>
    </row>
    <row r="405" spans="1:15" x14ac:dyDescent="0.25">
      <c r="A405" s="14"/>
      <c r="B405" s="114"/>
      <c r="C405" s="114"/>
      <c r="D405" s="114"/>
      <c r="E405" s="114"/>
      <c r="F405" s="114"/>
      <c r="G405" s="114"/>
      <c r="H405" s="114"/>
      <c r="I405" s="114"/>
      <c r="J405" s="114"/>
      <c r="K405" s="114"/>
      <c r="L405" s="114"/>
      <c r="M405" s="114"/>
      <c r="N405" s="114"/>
      <c r="O405" s="114"/>
    </row>
    <row r="406" spans="1:15" ht="25.5" customHeight="1" x14ac:dyDescent="0.25">
      <c r="A406" s="14"/>
      <c r="B406" s="46" t="s">
        <v>670</v>
      </c>
      <c r="C406" s="46"/>
      <c r="D406" s="46"/>
      <c r="E406" s="46"/>
      <c r="F406" s="46"/>
      <c r="G406" s="46"/>
      <c r="H406" s="46"/>
      <c r="I406" s="46"/>
      <c r="J406" s="46"/>
      <c r="K406" s="46"/>
      <c r="L406" s="46"/>
      <c r="M406" s="46"/>
      <c r="N406" s="46"/>
      <c r="O406" s="46"/>
    </row>
    <row r="407" spans="1:15" x14ac:dyDescent="0.25">
      <c r="A407" s="14"/>
      <c r="B407" s="112"/>
      <c r="C407" s="112"/>
      <c r="D407" s="112"/>
      <c r="E407" s="112"/>
      <c r="F407" s="112"/>
      <c r="G407" s="112"/>
      <c r="H407" s="112"/>
      <c r="I407" s="112"/>
      <c r="J407" s="112"/>
      <c r="K407" s="112"/>
      <c r="L407" s="112"/>
      <c r="M407" s="112"/>
      <c r="N407" s="112"/>
      <c r="O407" s="112"/>
    </row>
    <row r="408" spans="1:15" x14ac:dyDescent="0.25">
      <c r="A408" s="14"/>
      <c r="B408" s="114" t="s">
        <v>671</v>
      </c>
      <c r="C408" s="114"/>
      <c r="D408" s="114"/>
      <c r="E408" s="114"/>
      <c r="F408" s="114"/>
      <c r="G408" s="114"/>
      <c r="H408" s="114"/>
      <c r="I408" s="114"/>
      <c r="J408" s="114"/>
      <c r="K408" s="114"/>
      <c r="L408" s="114"/>
      <c r="M408" s="114"/>
      <c r="N408" s="114"/>
      <c r="O408" s="114"/>
    </row>
    <row r="409" spans="1:15" x14ac:dyDescent="0.25">
      <c r="A409" s="14"/>
      <c r="B409" s="114"/>
      <c r="C409" s="114"/>
      <c r="D409" s="114"/>
      <c r="E409" s="114"/>
      <c r="F409" s="114"/>
      <c r="G409" s="114"/>
      <c r="H409" s="114"/>
      <c r="I409" s="114"/>
      <c r="J409" s="114"/>
      <c r="K409" s="114"/>
      <c r="L409" s="114"/>
      <c r="M409" s="114"/>
      <c r="N409" s="114"/>
      <c r="O409" s="114"/>
    </row>
    <row r="410" spans="1:15" ht="25.5" customHeight="1" x14ac:dyDescent="0.25">
      <c r="A410" s="14"/>
      <c r="B410" s="46" t="s">
        <v>672</v>
      </c>
      <c r="C410" s="46"/>
      <c r="D410" s="46"/>
      <c r="E410" s="46"/>
      <c r="F410" s="46"/>
      <c r="G410" s="46"/>
      <c r="H410" s="46"/>
      <c r="I410" s="46"/>
      <c r="J410" s="46"/>
      <c r="K410" s="46"/>
      <c r="L410" s="46"/>
      <c r="M410" s="46"/>
      <c r="N410" s="46"/>
      <c r="O410" s="46"/>
    </row>
    <row r="411" spans="1:15" x14ac:dyDescent="0.25">
      <c r="A411" s="14"/>
      <c r="B411" s="46"/>
      <c r="C411" s="46"/>
      <c r="D411" s="46"/>
      <c r="E411" s="46"/>
      <c r="F411" s="46"/>
      <c r="G411" s="46"/>
      <c r="H411" s="46"/>
      <c r="I411" s="46"/>
      <c r="J411" s="46"/>
      <c r="K411" s="46"/>
      <c r="L411" s="46"/>
      <c r="M411" s="46"/>
      <c r="N411" s="46"/>
      <c r="O411" s="46"/>
    </row>
    <row r="412" spans="1:15" x14ac:dyDescent="0.25">
      <c r="A412" s="14"/>
      <c r="B412" s="46" t="s">
        <v>673</v>
      </c>
      <c r="C412" s="46"/>
      <c r="D412" s="46"/>
      <c r="E412" s="46"/>
      <c r="F412" s="46"/>
      <c r="G412" s="46"/>
      <c r="H412" s="46"/>
      <c r="I412" s="46"/>
      <c r="J412" s="46"/>
      <c r="K412" s="46"/>
      <c r="L412" s="46"/>
      <c r="M412" s="46"/>
      <c r="N412" s="46"/>
      <c r="O412" s="46"/>
    </row>
    <row r="413" spans="1:15" x14ac:dyDescent="0.25">
      <c r="A413" s="14"/>
      <c r="B413" s="46"/>
      <c r="C413" s="46"/>
      <c r="D413" s="46"/>
      <c r="E413" s="46"/>
      <c r="F413" s="46"/>
      <c r="G413" s="46"/>
      <c r="H413" s="46"/>
      <c r="I413" s="46"/>
      <c r="J413" s="46"/>
      <c r="K413" s="46"/>
      <c r="L413" s="46"/>
      <c r="M413" s="46"/>
      <c r="N413" s="46"/>
      <c r="O413" s="46"/>
    </row>
    <row r="414" spans="1:15" ht="15.75" thickBot="1" x14ac:dyDescent="0.3">
      <c r="A414" s="14"/>
      <c r="B414" s="41"/>
      <c r="C414" s="15"/>
      <c r="D414" s="65" t="s">
        <v>272</v>
      </c>
      <c r="E414" s="65"/>
      <c r="F414" s="65"/>
      <c r="G414" s="65"/>
      <c r="H414" s="65"/>
      <c r="I414" s="15"/>
    </row>
    <row r="415" spans="1:15" ht="15.75" thickBot="1" x14ac:dyDescent="0.3">
      <c r="A415" s="14"/>
      <c r="B415" s="41"/>
      <c r="C415" s="15"/>
      <c r="D415" s="64">
        <v>2012</v>
      </c>
      <c r="E415" s="15"/>
      <c r="F415" s="43">
        <v>2013</v>
      </c>
      <c r="G415" s="15"/>
      <c r="H415" s="43">
        <v>2014</v>
      </c>
      <c r="I415" s="15"/>
    </row>
    <row r="416" spans="1:15" x14ac:dyDescent="0.25">
      <c r="A416" s="14"/>
      <c r="B416" s="57" t="s">
        <v>674</v>
      </c>
      <c r="C416" s="31"/>
      <c r="D416" s="53" t="s">
        <v>249</v>
      </c>
      <c r="E416" s="31"/>
      <c r="F416" s="53" t="s">
        <v>249</v>
      </c>
      <c r="G416" s="31"/>
      <c r="H416" s="53" t="s">
        <v>249</v>
      </c>
      <c r="I416" s="31"/>
    </row>
    <row r="417" spans="1:9" ht="15.75" thickBot="1" x14ac:dyDescent="0.3">
      <c r="A417" s="14"/>
      <c r="B417" s="57"/>
      <c r="C417" s="31"/>
      <c r="D417" s="54" t="s">
        <v>675</v>
      </c>
      <c r="E417" s="31"/>
      <c r="F417" s="54" t="s">
        <v>676</v>
      </c>
      <c r="G417" s="31"/>
      <c r="H417" s="54" t="s">
        <v>677</v>
      </c>
      <c r="I417" s="31"/>
    </row>
    <row r="418" spans="1:9" ht="15.75" thickTop="1" x14ac:dyDescent="0.25">
      <c r="A418" s="14"/>
      <c r="B418" s="57" t="s">
        <v>678</v>
      </c>
      <c r="C418" s="31"/>
      <c r="D418" s="52" t="s">
        <v>249</v>
      </c>
      <c r="E418" s="31"/>
      <c r="F418" s="52" t="s">
        <v>249</v>
      </c>
      <c r="G418" s="31"/>
      <c r="H418" s="52" t="s">
        <v>249</v>
      </c>
      <c r="I418" s="31"/>
    </row>
    <row r="419" spans="1:9" ht="15.75" thickBot="1" x14ac:dyDescent="0.3">
      <c r="A419" s="14"/>
      <c r="B419" s="57"/>
      <c r="C419" s="31"/>
      <c r="D419" s="91">
        <v>-8659</v>
      </c>
      <c r="E419" s="31"/>
      <c r="F419" s="54" t="s">
        <v>679</v>
      </c>
      <c r="G419" s="31"/>
      <c r="H419" s="54">
        <v>-209</v>
      </c>
      <c r="I419" s="31"/>
    </row>
    <row r="420" spans="1:9" ht="15.75" thickTop="1" x14ac:dyDescent="0.25">
      <c r="A420" s="14"/>
      <c r="B420" s="57" t="s">
        <v>680</v>
      </c>
      <c r="C420" s="31"/>
      <c r="D420" s="52" t="s">
        <v>249</v>
      </c>
      <c r="E420" s="31"/>
      <c r="F420" s="52" t="s">
        <v>249</v>
      </c>
      <c r="G420" s="31"/>
      <c r="H420" s="52" t="s">
        <v>249</v>
      </c>
      <c r="I420" s="31"/>
    </row>
    <row r="421" spans="1:9" ht="15.75" thickBot="1" x14ac:dyDescent="0.3">
      <c r="A421" s="14"/>
      <c r="B421" s="57"/>
      <c r="C421" s="31"/>
      <c r="D421" s="54" t="s">
        <v>681</v>
      </c>
      <c r="E421" s="31"/>
      <c r="F421" s="54" t="s">
        <v>682</v>
      </c>
      <c r="G421" s="31"/>
      <c r="H421" s="54" t="s">
        <v>683</v>
      </c>
      <c r="I421" s="31"/>
    </row>
    <row r="422" spans="1:9" ht="15.75" thickTop="1" x14ac:dyDescent="0.25">
      <c r="A422" s="14"/>
      <c r="B422" s="49" t="s">
        <v>684</v>
      </c>
      <c r="C422" s="11"/>
      <c r="D422" s="52" t="s">
        <v>685</v>
      </c>
      <c r="E422" s="11"/>
      <c r="F422" s="52" t="s">
        <v>686</v>
      </c>
      <c r="G422" s="11"/>
      <c r="H422" s="52" t="s">
        <v>687</v>
      </c>
      <c r="I422" s="11"/>
    </row>
    <row r="423" spans="1:9" x14ac:dyDescent="0.25">
      <c r="A423" s="14"/>
      <c r="B423" s="49" t="s">
        <v>688</v>
      </c>
      <c r="C423" s="11"/>
      <c r="D423" s="50" t="s">
        <v>689</v>
      </c>
      <c r="E423" s="11"/>
      <c r="F423" s="50" t="s">
        <v>690</v>
      </c>
      <c r="G423" s="11"/>
      <c r="H423" s="50" t="s">
        <v>691</v>
      </c>
      <c r="I423" s="11"/>
    </row>
    <row r="424" spans="1:9" ht="26.25" thickBot="1" x14ac:dyDescent="0.3">
      <c r="A424" s="14"/>
      <c r="B424" s="49" t="s">
        <v>692</v>
      </c>
      <c r="C424" s="11"/>
      <c r="D424" s="75" t="s">
        <v>693</v>
      </c>
      <c r="E424" s="11"/>
      <c r="F424" s="75" t="s">
        <v>694</v>
      </c>
      <c r="G424" s="11"/>
      <c r="H424" s="75" t="s">
        <v>695</v>
      </c>
      <c r="I424" s="11"/>
    </row>
    <row r="425" spans="1:9" ht="15.75" thickBot="1" x14ac:dyDescent="0.3">
      <c r="A425" s="14"/>
      <c r="B425" s="49" t="s">
        <v>696</v>
      </c>
      <c r="C425" s="11"/>
      <c r="D425" s="92" t="s">
        <v>697</v>
      </c>
      <c r="E425" s="11"/>
      <c r="F425" s="92" t="s">
        <v>698</v>
      </c>
      <c r="G425" s="11"/>
      <c r="H425" s="92" t="s">
        <v>699</v>
      </c>
      <c r="I425" s="11"/>
    </row>
    <row r="426" spans="1:9" ht="15.75" thickTop="1" x14ac:dyDescent="0.25">
      <c r="A426" s="14"/>
      <c r="B426" s="49" t="s">
        <v>700</v>
      </c>
      <c r="C426" s="11"/>
      <c r="D426" s="93"/>
      <c r="E426" s="11"/>
      <c r="F426" s="93"/>
      <c r="G426" s="11"/>
      <c r="H426" s="93"/>
      <c r="I426" s="11"/>
    </row>
    <row r="427" spans="1:9" x14ac:dyDescent="0.25">
      <c r="A427" s="14"/>
      <c r="B427" s="57" t="s">
        <v>674</v>
      </c>
      <c r="C427" s="31"/>
      <c r="D427" s="50" t="s">
        <v>249</v>
      </c>
      <c r="E427" s="31"/>
      <c r="F427" s="50" t="s">
        <v>249</v>
      </c>
      <c r="G427" s="31"/>
      <c r="H427" s="50" t="s">
        <v>249</v>
      </c>
      <c r="I427" s="31"/>
    </row>
    <row r="428" spans="1:9" ht="15.75" thickBot="1" x14ac:dyDescent="0.3">
      <c r="A428" s="14"/>
      <c r="B428" s="57"/>
      <c r="C428" s="31"/>
      <c r="D428" s="54" t="s">
        <v>701</v>
      </c>
      <c r="E428" s="31"/>
      <c r="F428" s="54" t="s">
        <v>702</v>
      </c>
      <c r="G428" s="31"/>
      <c r="H428" s="54" t="s">
        <v>703</v>
      </c>
      <c r="I428" s="31"/>
    </row>
    <row r="429" spans="1:9" ht="15.75" thickTop="1" x14ac:dyDescent="0.25">
      <c r="A429" s="14"/>
      <c r="B429" s="57" t="s">
        <v>678</v>
      </c>
      <c r="C429" s="31"/>
      <c r="D429" s="52" t="s">
        <v>249</v>
      </c>
      <c r="E429" s="31"/>
      <c r="F429" s="62" t="s">
        <v>274</v>
      </c>
      <c r="G429" s="31"/>
      <c r="H429" s="62" t="s">
        <v>274</v>
      </c>
      <c r="I429" s="31"/>
    </row>
    <row r="430" spans="1:9" ht="15.75" thickBot="1" x14ac:dyDescent="0.3">
      <c r="A430" s="14"/>
      <c r="B430" s="57"/>
      <c r="C430" s="31"/>
      <c r="D430" s="54">
        <v>-0.05</v>
      </c>
      <c r="E430" s="31"/>
      <c r="F430" s="63"/>
      <c r="G430" s="31"/>
      <c r="H430" s="63"/>
      <c r="I430" s="31"/>
    </row>
    <row r="431" spans="1:9" ht="15.75" thickTop="1" x14ac:dyDescent="0.25">
      <c r="A431" s="14"/>
      <c r="B431" s="57" t="s">
        <v>704</v>
      </c>
      <c r="C431" s="31"/>
      <c r="D431" s="52" t="s">
        <v>249</v>
      </c>
      <c r="E431" s="31"/>
      <c r="F431" s="52" t="s">
        <v>249</v>
      </c>
      <c r="G431" s="31"/>
      <c r="H431" s="52" t="s">
        <v>249</v>
      </c>
      <c r="I431" s="31"/>
    </row>
    <row r="432" spans="1:9" ht="15.75" thickBot="1" x14ac:dyDescent="0.3">
      <c r="A432" s="14"/>
      <c r="B432" s="57"/>
      <c r="C432" s="31"/>
      <c r="D432" s="54" t="s">
        <v>705</v>
      </c>
      <c r="E432" s="31"/>
      <c r="F432" s="54" t="s">
        <v>706</v>
      </c>
      <c r="G432" s="31"/>
      <c r="H432" s="54" t="s">
        <v>707</v>
      </c>
      <c r="I432" s="31"/>
    </row>
    <row r="433" spans="1:15" ht="15.75" thickTop="1" x14ac:dyDescent="0.25">
      <c r="A433" s="14"/>
      <c r="B433" s="49" t="s">
        <v>708</v>
      </c>
      <c r="C433" s="11"/>
      <c r="D433" s="93"/>
      <c r="E433" s="11"/>
      <c r="F433" s="93"/>
      <c r="G433" s="11"/>
      <c r="H433" s="93"/>
      <c r="I433" s="11"/>
    </row>
    <row r="434" spans="1:15" x14ac:dyDescent="0.25">
      <c r="A434" s="14"/>
      <c r="B434" s="57" t="s">
        <v>674</v>
      </c>
      <c r="C434" s="31"/>
      <c r="D434" s="50" t="s">
        <v>249</v>
      </c>
      <c r="E434" s="31"/>
      <c r="F434" s="50" t="s">
        <v>249</v>
      </c>
      <c r="G434" s="31"/>
      <c r="H434" s="50" t="s">
        <v>249</v>
      </c>
      <c r="I434" s="31"/>
    </row>
    <row r="435" spans="1:15" ht="15.75" thickBot="1" x14ac:dyDescent="0.3">
      <c r="A435" s="14"/>
      <c r="B435" s="57"/>
      <c r="C435" s="31"/>
      <c r="D435" s="54" t="s">
        <v>709</v>
      </c>
      <c r="E435" s="31"/>
      <c r="F435" s="54" t="s">
        <v>702</v>
      </c>
      <c r="G435" s="31"/>
      <c r="H435" s="54" t="s">
        <v>707</v>
      </c>
      <c r="I435" s="31"/>
    </row>
    <row r="436" spans="1:15" ht="15.75" thickTop="1" x14ac:dyDescent="0.25">
      <c r="A436" s="14"/>
      <c r="B436" s="57" t="s">
        <v>678</v>
      </c>
      <c r="C436" s="31"/>
      <c r="D436" s="52" t="s">
        <v>249</v>
      </c>
      <c r="E436" s="31"/>
      <c r="F436" s="62" t="s">
        <v>274</v>
      </c>
      <c r="G436" s="31"/>
      <c r="H436" s="62" t="s">
        <v>274</v>
      </c>
      <c r="I436" s="31"/>
    </row>
    <row r="437" spans="1:15" ht="15.75" thickBot="1" x14ac:dyDescent="0.3">
      <c r="A437" s="14"/>
      <c r="B437" s="57"/>
      <c r="C437" s="31"/>
      <c r="D437" s="54">
        <v>-0.05</v>
      </c>
      <c r="E437" s="31"/>
      <c r="F437" s="63"/>
      <c r="G437" s="31"/>
      <c r="H437" s="63"/>
      <c r="I437" s="31"/>
    </row>
    <row r="438" spans="1:15" ht="15.75" thickTop="1" x14ac:dyDescent="0.25">
      <c r="A438" s="14"/>
      <c r="B438" s="57" t="s">
        <v>710</v>
      </c>
      <c r="C438" s="31"/>
      <c r="D438" s="52" t="s">
        <v>249</v>
      </c>
      <c r="E438" s="31"/>
      <c r="F438" s="52" t="s">
        <v>249</v>
      </c>
      <c r="G438" s="31"/>
      <c r="H438" s="52" t="s">
        <v>249</v>
      </c>
      <c r="I438" s="31"/>
    </row>
    <row r="439" spans="1:15" ht="15.75" thickBot="1" x14ac:dyDescent="0.3">
      <c r="A439" s="14"/>
      <c r="B439" s="57"/>
      <c r="C439" s="31"/>
      <c r="D439" s="54" t="s">
        <v>705</v>
      </c>
      <c r="E439" s="31"/>
      <c r="F439" s="54" t="s">
        <v>711</v>
      </c>
      <c r="G439" s="31"/>
      <c r="H439" s="54" t="s">
        <v>712</v>
      </c>
      <c r="I439" s="31"/>
    </row>
    <row r="440" spans="1:15" ht="27" thickTop="1" thickBot="1" x14ac:dyDescent="0.3">
      <c r="A440" s="14"/>
      <c r="B440" s="49" t="s">
        <v>713</v>
      </c>
      <c r="C440" s="11"/>
      <c r="D440" s="94" t="s">
        <v>714</v>
      </c>
      <c r="E440" s="11"/>
      <c r="F440" s="94" t="s">
        <v>715</v>
      </c>
      <c r="G440" s="11"/>
      <c r="H440" s="94" t="s">
        <v>716</v>
      </c>
      <c r="I440" s="11"/>
    </row>
    <row r="441" spans="1:15" ht="15.75" thickTop="1" x14ac:dyDescent="0.25">
      <c r="A441" s="14"/>
      <c r="B441" s="114"/>
      <c r="C441" s="114"/>
      <c r="D441" s="114"/>
      <c r="E441" s="114"/>
      <c r="F441" s="114"/>
      <c r="G441" s="114"/>
      <c r="H441" s="114"/>
      <c r="I441" s="114"/>
      <c r="J441" s="114"/>
      <c r="K441" s="114"/>
      <c r="L441" s="114"/>
      <c r="M441" s="114"/>
      <c r="N441" s="114"/>
      <c r="O441" s="114"/>
    </row>
    <row r="442" spans="1:15" x14ac:dyDescent="0.25">
      <c r="A442" s="14"/>
      <c r="B442" s="114" t="s">
        <v>717</v>
      </c>
      <c r="C442" s="114"/>
      <c r="D442" s="114"/>
      <c r="E442" s="114"/>
      <c r="F442" s="114"/>
      <c r="G442" s="114"/>
      <c r="H442" s="114"/>
      <c r="I442" s="114"/>
      <c r="J442" s="114"/>
      <c r="K442" s="114"/>
      <c r="L442" s="114"/>
      <c r="M442" s="114"/>
      <c r="N442" s="114"/>
      <c r="O442" s="114"/>
    </row>
    <row r="443" spans="1:15" x14ac:dyDescent="0.25">
      <c r="A443" s="14"/>
      <c r="B443" s="114"/>
      <c r="C443" s="114"/>
      <c r="D443" s="114"/>
      <c r="E443" s="114"/>
      <c r="F443" s="114"/>
      <c r="G443" s="114"/>
      <c r="H443" s="114"/>
      <c r="I443" s="114"/>
      <c r="J443" s="114"/>
      <c r="K443" s="114"/>
      <c r="L443" s="114"/>
      <c r="M443" s="114"/>
      <c r="N443" s="114"/>
      <c r="O443" s="114"/>
    </row>
    <row r="444" spans="1:15" ht="38.25" customHeight="1" x14ac:dyDescent="0.25">
      <c r="A444" s="14"/>
      <c r="B444" s="46" t="s">
        <v>718</v>
      </c>
      <c r="C444" s="46"/>
      <c r="D444" s="46"/>
      <c r="E444" s="46"/>
      <c r="F444" s="46"/>
      <c r="G444" s="46"/>
      <c r="H444" s="46"/>
      <c r="I444" s="46"/>
      <c r="J444" s="46"/>
      <c r="K444" s="46"/>
      <c r="L444" s="46"/>
      <c r="M444" s="46"/>
      <c r="N444" s="46"/>
      <c r="O444" s="46"/>
    </row>
    <row r="445" spans="1:15" x14ac:dyDescent="0.25">
      <c r="A445" s="14"/>
      <c r="B445" s="112"/>
      <c r="C445" s="112"/>
      <c r="D445" s="112"/>
      <c r="E445" s="112"/>
      <c r="F445" s="112"/>
      <c r="G445" s="112"/>
      <c r="H445" s="112"/>
      <c r="I445" s="112"/>
      <c r="J445" s="112"/>
      <c r="K445" s="112"/>
      <c r="L445" s="112"/>
      <c r="M445" s="112"/>
      <c r="N445" s="112"/>
      <c r="O445" s="112"/>
    </row>
    <row r="446" spans="1:15" x14ac:dyDescent="0.25">
      <c r="A446" s="14"/>
      <c r="B446" s="46" t="s">
        <v>719</v>
      </c>
      <c r="C446" s="46"/>
      <c r="D446" s="46"/>
      <c r="E446" s="46"/>
      <c r="F446" s="46"/>
      <c r="G446" s="46"/>
      <c r="H446" s="46"/>
      <c r="I446" s="46"/>
      <c r="J446" s="46"/>
      <c r="K446" s="46"/>
      <c r="L446" s="46"/>
      <c r="M446" s="46"/>
      <c r="N446" s="46"/>
      <c r="O446" s="46"/>
    </row>
    <row r="447" spans="1:15" x14ac:dyDescent="0.25">
      <c r="A447" s="14"/>
      <c r="B447" s="46"/>
      <c r="C447" s="46"/>
      <c r="D447" s="46"/>
      <c r="E447" s="46"/>
      <c r="F447" s="46"/>
      <c r="G447" s="46"/>
      <c r="H447" s="46"/>
      <c r="I447" s="46"/>
      <c r="J447" s="46"/>
      <c r="K447" s="46"/>
      <c r="L447" s="46"/>
      <c r="M447" s="46"/>
      <c r="N447" s="46"/>
      <c r="O447" s="46"/>
    </row>
    <row r="448" spans="1:15" x14ac:dyDescent="0.25">
      <c r="A448" s="14"/>
      <c r="B448" s="95" t="s">
        <v>272</v>
      </c>
      <c r="C448" s="38"/>
      <c r="D448" s="42" t="s">
        <v>720</v>
      </c>
      <c r="E448" s="38"/>
      <c r="F448" s="42" t="s">
        <v>723</v>
      </c>
      <c r="G448" s="38"/>
      <c r="H448" s="42" t="s">
        <v>726</v>
      </c>
      <c r="I448" s="38"/>
      <c r="J448" s="80" t="s">
        <v>729</v>
      </c>
      <c r="K448" s="38"/>
      <c r="L448" s="80" t="s">
        <v>730</v>
      </c>
      <c r="M448" s="38"/>
      <c r="N448" s="42" t="s">
        <v>720</v>
      </c>
      <c r="O448" s="38"/>
    </row>
    <row r="449" spans="1:15" x14ac:dyDescent="0.25">
      <c r="A449" s="14"/>
      <c r="B449" s="95"/>
      <c r="C449" s="38"/>
      <c r="D449" s="42" t="s">
        <v>721</v>
      </c>
      <c r="E449" s="38"/>
      <c r="F449" s="42" t="s">
        <v>724</v>
      </c>
      <c r="G449" s="38"/>
      <c r="H449" s="42" t="s">
        <v>727</v>
      </c>
      <c r="I449" s="38"/>
      <c r="J449" s="80"/>
      <c r="K449" s="38"/>
      <c r="L449" s="80"/>
      <c r="M449" s="38"/>
      <c r="N449" s="42" t="s">
        <v>731</v>
      </c>
      <c r="O449" s="38"/>
    </row>
    <row r="450" spans="1:15" x14ac:dyDescent="0.25">
      <c r="A450" s="14"/>
      <c r="B450" s="95"/>
      <c r="C450" s="38"/>
      <c r="D450" s="42" t="s">
        <v>722</v>
      </c>
      <c r="E450" s="38"/>
      <c r="F450" s="42" t="s">
        <v>725</v>
      </c>
      <c r="G450" s="38"/>
      <c r="H450" s="42" t="s">
        <v>724</v>
      </c>
      <c r="I450" s="38"/>
      <c r="J450" s="80"/>
      <c r="K450" s="38"/>
      <c r="L450" s="80"/>
      <c r="M450" s="38"/>
      <c r="N450" s="42" t="s">
        <v>722</v>
      </c>
      <c r="O450" s="38"/>
    </row>
    <row r="451" spans="1:15" ht="15.75" thickBot="1" x14ac:dyDescent="0.3">
      <c r="A451" s="14"/>
      <c r="B451" s="96"/>
      <c r="C451" s="38"/>
      <c r="D451" s="48"/>
      <c r="E451" s="38"/>
      <c r="F451" s="48"/>
      <c r="G451" s="38"/>
      <c r="H451" s="43" t="s">
        <v>728</v>
      </c>
      <c r="I451" s="38"/>
      <c r="J451" s="65"/>
      <c r="K451" s="38"/>
      <c r="L451" s="65"/>
      <c r="M451" s="38"/>
      <c r="N451" s="48"/>
      <c r="O451" s="38"/>
    </row>
    <row r="452" spans="1:15" x14ac:dyDescent="0.25">
      <c r="A452" s="14"/>
      <c r="B452" s="97">
        <v>2012</v>
      </c>
      <c r="C452" s="31"/>
      <c r="D452" s="53" t="s">
        <v>249</v>
      </c>
      <c r="E452" s="31"/>
      <c r="F452" s="53" t="s">
        <v>249</v>
      </c>
      <c r="G452" s="31"/>
      <c r="H452" s="53" t="s">
        <v>249</v>
      </c>
      <c r="I452" s="31"/>
      <c r="J452" s="53" t="s">
        <v>249</v>
      </c>
      <c r="K452" s="31"/>
      <c r="L452" s="53" t="s">
        <v>249</v>
      </c>
      <c r="M452" s="31"/>
      <c r="N452" s="53" t="s">
        <v>249</v>
      </c>
      <c r="O452" s="31"/>
    </row>
    <row r="453" spans="1:15" x14ac:dyDescent="0.25">
      <c r="A453" s="14"/>
      <c r="B453" s="98"/>
      <c r="C453" s="31"/>
      <c r="D453" s="50" t="s">
        <v>732</v>
      </c>
      <c r="E453" s="31"/>
      <c r="F453" s="50" t="s">
        <v>733</v>
      </c>
      <c r="G453" s="31"/>
      <c r="H453" s="50" t="s">
        <v>734</v>
      </c>
      <c r="I453" s="31"/>
      <c r="J453" s="50" t="s">
        <v>735</v>
      </c>
      <c r="K453" s="31"/>
      <c r="L453" s="78">
        <v>-47091</v>
      </c>
      <c r="M453" s="31"/>
      <c r="N453" s="50" t="s">
        <v>736</v>
      </c>
      <c r="O453" s="31"/>
    </row>
    <row r="454" spans="1:15" x14ac:dyDescent="0.25">
      <c r="A454" s="14"/>
      <c r="B454" s="49">
        <v>2013</v>
      </c>
      <c r="C454" s="11"/>
      <c r="D454" s="50" t="s">
        <v>736</v>
      </c>
      <c r="E454" s="11"/>
      <c r="F454" s="50" t="s">
        <v>737</v>
      </c>
      <c r="G454" s="11"/>
      <c r="H454" s="50" t="s">
        <v>738</v>
      </c>
      <c r="I454" s="11"/>
      <c r="J454" s="50" t="s">
        <v>739</v>
      </c>
      <c r="K454" s="11"/>
      <c r="L454" s="78">
        <v>-54980</v>
      </c>
      <c r="M454" s="11"/>
      <c r="N454" s="50" t="s">
        <v>740</v>
      </c>
      <c r="O454" s="11"/>
    </row>
    <row r="455" spans="1:15" x14ac:dyDescent="0.25">
      <c r="A455" s="14"/>
      <c r="B455" s="49">
        <v>2014</v>
      </c>
      <c r="C455" s="11"/>
      <c r="D455" s="50" t="s">
        <v>740</v>
      </c>
      <c r="E455" s="11"/>
      <c r="F455" s="50" t="s">
        <v>741</v>
      </c>
      <c r="G455" s="11"/>
      <c r="H455" s="50" t="s">
        <v>742</v>
      </c>
      <c r="I455" s="11"/>
      <c r="J455" s="50">
        <v>-572</v>
      </c>
      <c r="K455" s="11"/>
      <c r="L455" s="78">
        <v>-63278</v>
      </c>
      <c r="M455" s="11"/>
      <c r="N455" s="50" t="s">
        <v>743</v>
      </c>
      <c r="O455" s="11"/>
    </row>
    <row r="456" spans="1:15" x14ac:dyDescent="0.25">
      <c r="A456" s="14"/>
      <c r="B456" s="46"/>
      <c r="C456" s="46"/>
      <c r="D456" s="46"/>
      <c r="E456" s="46"/>
      <c r="F456" s="46"/>
      <c r="G456" s="46"/>
      <c r="H456" s="46"/>
      <c r="I456" s="46"/>
      <c r="J456" s="46"/>
      <c r="K456" s="46"/>
      <c r="L456" s="46"/>
      <c r="M456" s="46"/>
      <c r="N456" s="46"/>
      <c r="O456" s="46"/>
    </row>
    <row r="457" spans="1:15" x14ac:dyDescent="0.25">
      <c r="A457" s="14"/>
      <c r="B457" s="46"/>
      <c r="C457" s="46"/>
      <c r="D457" s="46"/>
      <c r="E457" s="46"/>
      <c r="F457" s="46"/>
      <c r="G457" s="46"/>
      <c r="H457" s="46"/>
      <c r="I457" s="46"/>
      <c r="J457" s="46"/>
      <c r="K457" s="46"/>
      <c r="L457" s="46"/>
      <c r="M457" s="46"/>
      <c r="N457" s="46"/>
      <c r="O457" s="46"/>
    </row>
    <row r="458" spans="1:15" ht="63.75" x14ac:dyDescent="0.25">
      <c r="A458" s="14"/>
      <c r="B458" s="4"/>
      <c r="C458" s="39">
        <v>-1</v>
      </c>
      <c r="D458" s="4"/>
      <c r="E458" s="40" t="s">
        <v>744</v>
      </c>
    </row>
    <row r="459" spans="1:15" x14ac:dyDescent="0.25">
      <c r="A459" s="14"/>
      <c r="B459" s="113"/>
      <c r="C459" s="113"/>
      <c r="D459" s="113"/>
      <c r="E459" s="113"/>
      <c r="F459" s="113"/>
      <c r="G459" s="113"/>
      <c r="H459" s="113"/>
      <c r="I459" s="113"/>
      <c r="J459" s="113"/>
      <c r="K459" s="113"/>
      <c r="L459" s="113"/>
      <c r="M459" s="113"/>
      <c r="N459" s="113"/>
      <c r="O459" s="113"/>
    </row>
    <row r="460" spans="1:15" ht="38.25" x14ac:dyDescent="0.25">
      <c r="A460" s="14"/>
      <c r="B460" s="4"/>
      <c r="C460" s="39">
        <v>-2</v>
      </c>
      <c r="D460" s="4"/>
      <c r="E460" s="40" t="s">
        <v>745</v>
      </c>
    </row>
    <row r="461" spans="1:15" x14ac:dyDescent="0.25">
      <c r="A461" s="14"/>
      <c r="B461" s="111"/>
      <c r="C461" s="111"/>
      <c r="D461" s="111"/>
      <c r="E461" s="111"/>
      <c r="F461" s="111"/>
      <c r="G461" s="111"/>
      <c r="H461" s="111"/>
      <c r="I461" s="111"/>
      <c r="J461" s="111"/>
      <c r="K461" s="111"/>
      <c r="L461" s="111"/>
      <c r="M461" s="111"/>
      <c r="N461" s="111"/>
      <c r="O461" s="111"/>
    </row>
    <row r="462" spans="1:15" x14ac:dyDescent="0.25">
      <c r="A462" s="14"/>
      <c r="B462" s="114" t="s">
        <v>746</v>
      </c>
      <c r="C462" s="114"/>
      <c r="D462" s="114"/>
      <c r="E462" s="114"/>
      <c r="F462" s="114"/>
      <c r="G462" s="114"/>
      <c r="H462" s="114"/>
      <c r="I462" s="114"/>
      <c r="J462" s="114"/>
      <c r="K462" s="114"/>
      <c r="L462" s="114"/>
      <c r="M462" s="114"/>
      <c r="N462" s="114"/>
      <c r="O462" s="114"/>
    </row>
    <row r="463" spans="1:15" x14ac:dyDescent="0.25">
      <c r="A463" s="14"/>
      <c r="B463" s="114"/>
      <c r="C463" s="114"/>
      <c r="D463" s="114"/>
      <c r="E463" s="114"/>
      <c r="F463" s="114"/>
      <c r="G463" s="114"/>
      <c r="H463" s="114"/>
      <c r="I463" s="114"/>
      <c r="J463" s="114"/>
      <c r="K463" s="114"/>
      <c r="L463" s="114"/>
      <c r="M463" s="114"/>
      <c r="N463" s="114"/>
      <c r="O463" s="114"/>
    </row>
    <row r="464" spans="1:15" ht="51" customHeight="1" x14ac:dyDescent="0.25">
      <c r="A464" s="14"/>
      <c r="B464" s="46" t="s">
        <v>747</v>
      </c>
      <c r="C464" s="46"/>
      <c r="D464" s="46"/>
      <c r="E464" s="46"/>
      <c r="F464" s="46"/>
      <c r="G464" s="46"/>
      <c r="H464" s="46"/>
      <c r="I464" s="46"/>
      <c r="J464" s="46"/>
      <c r="K464" s="46"/>
      <c r="L464" s="46"/>
      <c r="M464" s="46"/>
      <c r="N464" s="46"/>
      <c r="O464" s="46"/>
    </row>
    <row r="465" spans="1:15" x14ac:dyDescent="0.25">
      <c r="A465" s="14"/>
      <c r="B465" s="46"/>
      <c r="C465" s="46"/>
      <c r="D465" s="46"/>
      <c r="E465" s="46"/>
      <c r="F465" s="46"/>
      <c r="G465" s="46"/>
      <c r="H465" s="46"/>
      <c r="I465" s="46"/>
      <c r="J465" s="46"/>
      <c r="K465" s="46"/>
      <c r="L465" s="46"/>
      <c r="M465" s="46"/>
      <c r="N465" s="46"/>
      <c r="O465" s="46"/>
    </row>
    <row r="466" spans="1:15" x14ac:dyDescent="0.25">
      <c r="A466" s="14"/>
      <c r="B466" s="114" t="s">
        <v>748</v>
      </c>
      <c r="C466" s="114"/>
      <c r="D466" s="114"/>
      <c r="E466" s="114"/>
      <c r="F466" s="114"/>
      <c r="G466" s="114"/>
      <c r="H466" s="114"/>
      <c r="I466" s="114"/>
      <c r="J466" s="114"/>
      <c r="K466" s="114"/>
      <c r="L466" s="114"/>
      <c r="M466" s="114"/>
      <c r="N466" s="114"/>
      <c r="O466" s="114"/>
    </row>
    <row r="467" spans="1:15" x14ac:dyDescent="0.25">
      <c r="A467" s="14"/>
      <c r="B467" s="114"/>
      <c r="C467" s="114"/>
      <c r="D467" s="114"/>
      <c r="E467" s="114"/>
      <c r="F467" s="114"/>
      <c r="G467" s="114"/>
      <c r="H467" s="114"/>
      <c r="I467" s="114"/>
      <c r="J467" s="114"/>
      <c r="K467" s="114"/>
      <c r="L467" s="114"/>
      <c r="M467" s="114"/>
      <c r="N467" s="114"/>
      <c r="O467" s="114"/>
    </row>
    <row r="468" spans="1:15" x14ac:dyDescent="0.25">
      <c r="A468" s="14"/>
      <c r="B468" s="46" t="s">
        <v>749</v>
      </c>
      <c r="C468" s="46"/>
      <c r="D468" s="46"/>
      <c r="E468" s="46"/>
      <c r="F468" s="46"/>
      <c r="G468" s="46"/>
      <c r="H468" s="46"/>
      <c r="I468" s="46"/>
      <c r="J468" s="46"/>
      <c r="K468" s="46"/>
      <c r="L468" s="46"/>
      <c r="M468" s="46"/>
      <c r="N468" s="46"/>
      <c r="O468" s="46"/>
    </row>
    <row r="469" spans="1:15" x14ac:dyDescent="0.25">
      <c r="A469" s="14"/>
      <c r="B469" s="46"/>
      <c r="C469" s="46"/>
      <c r="D469" s="46"/>
      <c r="E469" s="46"/>
      <c r="F469" s="46"/>
      <c r="G469" s="46"/>
      <c r="H469" s="46"/>
      <c r="I469" s="46"/>
      <c r="J469" s="46"/>
      <c r="K469" s="46"/>
      <c r="L469" s="46"/>
      <c r="M469" s="46"/>
      <c r="N469" s="46"/>
      <c r="O469" s="46"/>
    </row>
    <row r="470" spans="1:15" x14ac:dyDescent="0.25">
      <c r="A470" s="14"/>
      <c r="B470" s="46" t="s">
        <v>750</v>
      </c>
      <c r="C470" s="46"/>
      <c r="D470" s="46"/>
      <c r="E470" s="46"/>
      <c r="F470" s="46"/>
      <c r="G470" s="46"/>
      <c r="H470" s="46"/>
      <c r="I470" s="46"/>
      <c r="J470" s="46"/>
      <c r="K470" s="46"/>
      <c r="L470" s="46"/>
      <c r="M470" s="46"/>
      <c r="N470" s="46"/>
      <c r="O470" s="46"/>
    </row>
    <row r="471" spans="1:15" x14ac:dyDescent="0.25">
      <c r="A471" s="14"/>
      <c r="B471" s="46"/>
      <c r="C471" s="46"/>
      <c r="D471" s="46"/>
      <c r="E471" s="46"/>
      <c r="F471" s="46"/>
      <c r="G471" s="46"/>
      <c r="H471" s="46"/>
      <c r="I471" s="46"/>
      <c r="J471" s="46"/>
      <c r="K471" s="46"/>
      <c r="L471" s="46"/>
      <c r="M471" s="46"/>
      <c r="N471" s="46"/>
      <c r="O471" s="46"/>
    </row>
    <row r="472" spans="1:15" x14ac:dyDescent="0.25">
      <c r="A472" s="14"/>
      <c r="B472" s="46" t="s">
        <v>751</v>
      </c>
      <c r="C472" s="46"/>
      <c r="D472" s="46"/>
      <c r="E472" s="46"/>
      <c r="F472" s="46"/>
      <c r="G472" s="46"/>
      <c r="H472" s="46"/>
      <c r="I472" s="46"/>
      <c r="J472" s="46"/>
      <c r="K472" s="46"/>
      <c r="L472" s="46"/>
      <c r="M472" s="46"/>
      <c r="N472" s="46"/>
      <c r="O472" s="46"/>
    </row>
    <row r="473" spans="1:15" x14ac:dyDescent="0.25">
      <c r="A473" s="14"/>
      <c r="B473" s="46"/>
      <c r="C473" s="46"/>
      <c r="D473" s="46"/>
      <c r="E473" s="46"/>
      <c r="F473" s="46"/>
      <c r="G473" s="46"/>
      <c r="H473" s="46"/>
      <c r="I473" s="46"/>
      <c r="J473" s="46"/>
      <c r="K473" s="46"/>
      <c r="L473" s="46"/>
      <c r="M473" s="46"/>
      <c r="N473" s="46"/>
      <c r="O473" s="46"/>
    </row>
    <row r="474" spans="1:15" x14ac:dyDescent="0.25">
      <c r="A474" s="14"/>
      <c r="B474" s="46" t="s">
        <v>752</v>
      </c>
      <c r="C474" s="46"/>
      <c r="D474" s="46"/>
      <c r="E474" s="46"/>
      <c r="F474" s="46"/>
      <c r="G474" s="46"/>
      <c r="H474" s="46"/>
      <c r="I474" s="46"/>
      <c r="J474" s="46"/>
      <c r="K474" s="46"/>
      <c r="L474" s="46"/>
      <c r="M474" s="46"/>
      <c r="N474" s="46"/>
      <c r="O474" s="46"/>
    </row>
    <row r="475" spans="1:15" x14ac:dyDescent="0.25">
      <c r="A475" s="14"/>
      <c r="B475" s="46"/>
      <c r="C475" s="46"/>
      <c r="D475" s="46"/>
      <c r="E475" s="46"/>
      <c r="F475" s="46"/>
      <c r="G475" s="46"/>
      <c r="H475" s="46"/>
      <c r="I475" s="46"/>
      <c r="J475" s="46"/>
      <c r="K475" s="46"/>
      <c r="L475" s="46"/>
      <c r="M475" s="46"/>
      <c r="N475" s="46"/>
      <c r="O475" s="46"/>
    </row>
    <row r="476" spans="1:15" ht="25.5" customHeight="1" x14ac:dyDescent="0.25">
      <c r="A476" s="14"/>
      <c r="B476" s="46" t="s">
        <v>753</v>
      </c>
      <c r="C476" s="46"/>
      <c r="D476" s="46"/>
      <c r="E476" s="46"/>
      <c r="F476" s="46"/>
      <c r="G476" s="46"/>
      <c r="H476" s="46"/>
      <c r="I476" s="46"/>
      <c r="J476" s="46"/>
      <c r="K476" s="46"/>
      <c r="L476" s="46"/>
      <c r="M476" s="46"/>
      <c r="N476" s="46"/>
      <c r="O476" s="46"/>
    </row>
    <row r="477" spans="1:15" x14ac:dyDescent="0.25">
      <c r="A477" s="14"/>
      <c r="B477" s="112"/>
      <c r="C477" s="112"/>
      <c r="D477" s="112"/>
      <c r="E477" s="112"/>
      <c r="F477" s="112"/>
      <c r="G477" s="112"/>
      <c r="H477" s="112"/>
      <c r="I477" s="112"/>
      <c r="J477" s="112"/>
      <c r="K477" s="112"/>
      <c r="L477" s="112"/>
      <c r="M477" s="112"/>
      <c r="N477" s="112"/>
      <c r="O477" s="112"/>
    </row>
    <row r="478" spans="1:15" x14ac:dyDescent="0.25">
      <c r="A478" s="14"/>
      <c r="B478" s="46" t="s">
        <v>754</v>
      </c>
      <c r="C478" s="46"/>
      <c r="D478" s="46"/>
      <c r="E478" s="46"/>
      <c r="F478" s="46"/>
      <c r="G478" s="46"/>
      <c r="H478" s="46"/>
      <c r="I478" s="46"/>
      <c r="J478" s="46"/>
      <c r="K478" s="46"/>
      <c r="L478" s="46"/>
      <c r="M478" s="46"/>
      <c r="N478" s="46"/>
      <c r="O478" s="46"/>
    </row>
    <row r="479" spans="1:15" x14ac:dyDescent="0.25">
      <c r="A479" s="14"/>
      <c r="B479" s="112"/>
      <c r="C479" s="112"/>
      <c r="D479" s="112"/>
      <c r="E479" s="112"/>
      <c r="F479" s="112"/>
      <c r="G479" s="112"/>
      <c r="H479" s="112"/>
      <c r="I479" s="112"/>
      <c r="J479" s="112"/>
      <c r="K479" s="112"/>
      <c r="L479" s="112"/>
      <c r="M479" s="112"/>
      <c r="N479" s="112"/>
      <c r="O479" s="112"/>
    </row>
    <row r="480" spans="1:15" x14ac:dyDescent="0.25">
      <c r="A480" s="14"/>
      <c r="B480" s="46" t="s">
        <v>755</v>
      </c>
      <c r="C480" s="46"/>
      <c r="D480" s="46"/>
      <c r="E480" s="46"/>
      <c r="F480" s="46"/>
      <c r="G480" s="46"/>
      <c r="H480" s="46"/>
      <c r="I480" s="46"/>
      <c r="J480" s="46"/>
      <c r="K480" s="46"/>
      <c r="L480" s="46"/>
      <c r="M480" s="46"/>
      <c r="N480" s="46"/>
      <c r="O480" s="46"/>
    </row>
    <row r="481" spans="1:15" x14ac:dyDescent="0.25">
      <c r="A481" s="14"/>
      <c r="B481" s="46"/>
      <c r="C481" s="46"/>
      <c r="D481" s="46"/>
      <c r="E481" s="46"/>
      <c r="F481" s="46"/>
      <c r="G481" s="46"/>
      <c r="H481" s="46"/>
      <c r="I481" s="46"/>
      <c r="J481" s="46"/>
      <c r="K481" s="46"/>
      <c r="L481" s="46"/>
      <c r="M481" s="46"/>
      <c r="N481" s="46"/>
      <c r="O481" s="46"/>
    </row>
    <row r="482" spans="1:15" x14ac:dyDescent="0.25">
      <c r="A482" s="14"/>
      <c r="B482" s="46"/>
      <c r="C482" s="38"/>
      <c r="D482" s="38"/>
      <c r="E482" s="38"/>
      <c r="F482" s="80" t="s">
        <v>756</v>
      </c>
      <c r="G482" s="80"/>
      <c r="H482" s="80"/>
      <c r="I482" s="80"/>
      <c r="J482" s="80"/>
      <c r="K482" s="38"/>
    </row>
    <row r="483" spans="1:15" ht="15.75" thickBot="1" x14ac:dyDescent="0.3">
      <c r="A483" s="14"/>
      <c r="B483" s="46"/>
      <c r="C483" s="38"/>
      <c r="D483" s="38"/>
      <c r="E483" s="38"/>
      <c r="F483" s="65" t="s">
        <v>757</v>
      </c>
      <c r="G483" s="65"/>
      <c r="H483" s="65"/>
      <c r="I483" s="65"/>
      <c r="J483" s="65"/>
      <c r="K483" s="38"/>
    </row>
    <row r="484" spans="1:15" x14ac:dyDescent="0.25">
      <c r="A484" s="14"/>
      <c r="B484" s="95" t="s">
        <v>758</v>
      </c>
      <c r="C484" s="38"/>
      <c r="D484" s="42" t="s">
        <v>759</v>
      </c>
      <c r="E484" s="38"/>
      <c r="F484" s="71" t="s">
        <v>761</v>
      </c>
      <c r="G484" s="72"/>
      <c r="H484" s="71" t="s">
        <v>765</v>
      </c>
      <c r="I484" s="72"/>
      <c r="J484" s="71" t="s">
        <v>769</v>
      </c>
      <c r="K484" s="38"/>
    </row>
    <row r="485" spans="1:15" x14ac:dyDescent="0.25">
      <c r="A485" s="14"/>
      <c r="B485" s="95"/>
      <c r="C485" s="38"/>
      <c r="D485" s="42" t="s">
        <v>760</v>
      </c>
      <c r="E485" s="38"/>
      <c r="F485" s="42" t="s">
        <v>762</v>
      </c>
      <c r="G485" s="100"/>
      <c r="H485" s="42" t="s">
        <v>766</v>
      </c>
      <c r="I485" s="100"/>
      <c r="J485" s="42" t="s">
        <v>770</v>
      </c>
      <c r="K485" s="38"/>
    </row>
    <row r="486" spans="1:15" x14ac:dyDescent="0.25">
      <c r="A486" s="14"/>
      <c r="B486" s="95"/>
      <c r="C486" s="38"/>
      <c r="D486" s="42" t="s">
        <v>247</v>
      </c>
      <c r="E486" s="38"/>
      <c r="F486" s="42" t="s">
        <v>763</v>
      </c>
      <c r="G486" s="100"/>
      <c r="H486" s="42" t="s">
        <v>767</v>
      </c>
      <c r="I486" s="100"/>
      <c r="J486" s="42" t="s">
        <v>767</v>
      </c>
      <c r="K486" s="38"/>
    </row>
    <row r="487" spans="1:15" ht="15.75" thickBot="1" x14ac:dyDescent="0.3">
      <c r="A487" s="14"/>
      <c r="B487" s="96"/>
      <c r="C487" s="38"/>
      <c r="D487" s="43">
        <v>2013</v>
      </c>
      <c r="E487" s="38"/>
      <c r="F487" s="43" t="s">
        <v>764</v>
      </c>
      <c r="G487" s="100"/>
      <c r="H487" s="43" t="s">
        <v>768</v>
      </c>
      <c r="I487" s="100"/>
      <c r="J487" s="43" t="s">
        <v>771</v>
      </c>
      <c r="K487" s="38"/>
    </row>
    <row r="488" spans="1:15" x14ac:dyDescent="0.25">
      <c r="A488" s="14"/>
      <c r="B488" s="97" t="s">
        <v>772</v>
      </c>
      <c r="C488" s="31"/>
      <c r="D488" s="53" t="s">
        <v>249</v>
      </c>
      <c r="E488" s="31"/>
      <c r="F488" s="101" t="s">
        <v>274</v>
      </c>
      <c r="G488" s="31"/>
      <c r="H488" s="53" t="s">
        <v>249</v>
      </c>
      <c r="I488" s="31"/>
      <c r="J488" s="101" t="s">
        <v>274</v>
      </c>
      <c r="K488" s="31"/>
    </row>
    <row r="489" spans="1:15" x14ac:dyDescent="0.25">
      <c r="A489" s="14"/>
      <c r="B489" s="98"/>
      <c r="C489" s="31"/>
      <c r="D489" s="50" t="s">
        <v>773</v>
      </c>
      <c r="E489" s="31"/>
      <c r="F489" s="102"/>
      <c r="G489" s="31"/>
      <c r="H489" s="50" t="s">
        <v>773</v>
      </c>
      <c r="I489" s="31"/>
      <c r="J489" s="102"/>
      <c r="K489" s="31"/>
    </row>
    <row r="490" spans="1:15" x14ac:dyDescent="0.25">
      <c r="A490" s="14"/>
      <c r="B490" s="49" t="s">
        <v>774</v>
      </c>
      <c r="C490" s="11"/>
      <c r="D490" s="50" t="s">
        <v>775</v>
      </c>
      <c r="E490" s="11"/>
      <c r="F490" s="56" t="s">
        <v>278</v>
      </c>
      <c r="G490" s="11"/>
      <c r="H490" s="50" t="s">
        <v>775</v>
      </c>
      <c r="I490" s="11"/>
      <c r="J490" s="56" t="s">
        <v>278</v>
      </c>
      <c r="K490" s="11"/>
    </row>
    <row r="491" spans="1:15" x14ac:dyDescent="0.25">
      <c r="A491" s="14"/>
      <c r="B491" s="49" t="s">
        <v>776</v>
      </c>
      <c r="C491" s="11"/>
      <c r="D491" s="50" t="s">
        <v>777</v>
      </c>
      <c r="E491" s="11"/>
      <c r="F491" s="56" t="s">
        <v>778</v>
      </c>
      <c r="G491" s="11"/>
      <c r="H491" s="56" t="s">
        <v>779</v>
      </c>
      <c r="I491" s="11"/>
      <c r="J491" s="56" t="s">
        <v>278</v>
      </c>
      <c r="K491" s="11"/>
    </row>
    <row r="492" spans="1:15" x14ac:dyDescent="0.25">
      <c r="A492" s="14"/>
      <c r="B492" s="49" t="s">
        <v>780</v>
      </c>
      <c r="C492" s="11"/>
      <c r="D492" s="50" t="s">
        <v>781</v>
      </c>
      <c r="E492" s="11"/>
      <c r="F492" s="56" t="s">
        <v>278</v>
      </c>
      <c r="G492" s="11"/>
      <c r="H492" s="50" t="s">
        <v>781</v>
      </c>
      <c r="I492" s="11"/>
      <c r="J492" s="56" t="s">
        <v>278</v>
      </c>
      <c r="K492" s="11"/>
    </row>
    <row r="493" spans="1:15" x14ac:dyDescent="0.25">
      <c r="A493" s="14"/>
      <c r="B493" s="49" t="s">
        <v>782</v>
      </c>
      <c r="C493" s="11"/>
      <c r="D493" s="50" t="s">
        <v>783</v>
      </c>
      <c r="E493" s="11"/>
      <c r="F493" s="56" t="s">
        <v>278</v>
      </c>
      <c r="G493" s="11"/>
      <c r="H493" s="50" t="s">
        <v>783</v>
      </c>
      <c r="I493" s="11"/>
      <c r="J493" s="56" t="s">
        <v>278</v>
      </c>
      <c r="K493" s="11"/>
    </row>
    <row r="494" spans="1:15" x14ac:dyDescent="0.25">
      <c r="A494" s="14"/>
      <c r="B494" s="41"/>
      <c r="C494" s="11"/>
      <c r="D494" s="11"/>
      <c r="E494" s="11"/>
      <c r="F494" s="11"/>
      <c r="G494" s="11"/>
      <c r="H494" s="11"/>
      <c r="I494" s="11"/>
      <c r="J494" s="11"/>
      <c r="K494" s="11"/>
    </row>
    <row r="495" spans="1:15" x14ac:dyDescent="0.25">
      <c r="A495" s="14"/>
      <c r="B495" s="46"/>
      <c r="C495" s="38"/>
      <c r="D495" s="38"/>
      <c r="E495" s="38"/>
      <c r="F495" s="80" t="s">
        <v>756</v>
      </c>
      <c r="G495" s="80"/>
      <c r="H495" s="80"/>
      <c r="I495" s="80"/>
      <c r="J495" s="80"/>
      <c r="K495" s="38"/>
    </row>
    <row r="496" spans="1:15" ht="15.75" thickBot="1" x14ac:dyDescent="0.3">
      <c r="A496" s="14"/>
      <c r="B496" s="46"/>
      <c r="C496" s="38"/>
      <c r="D496" s="38"/>
      <c r="E496" s="38"/>
      <c r="F496" s="65" t="s">
        <v>784</v>
      </c>
      <c r="G496" s="65"/>
      <c r="H496" s="65"/>
      <c r="I496" s="65"/>
      <c r="J496" s="65"/>
      <c r="K496" s="38"/>
    </row>
    <row r="497" spans="1:15" x14ac:dyDescent="0.25">
      <c r="A497" s="14"/>
      <c r="B497" s="95" t="s">
        <v>758</v>
      </c>
      <c r="C497" s="38"/>
      <c r="D497" s="42" t="s">
        <v>759</v>
      </c>
      <c r="E497" s="38"/>
      <c r="F497" s="71" t="s">
        <v>761</v>
      </c>
      <c r="G497" s="72"/>
      <c r="H497" s="71" t="s">
        <v>765</v>
      </c>
      <c r="I497" s="72"/>
      <c r="J497" s="71" t="s">
        <v>769</v>
      </c>
      <c r="K497" s="38"/>
    </row>
    <row r="498" spans="1:15" x14ac:dyDescent="0.25">
      <c r="A498" s="14"/>
      <c r="B498" s="95"/>
      <c r="C498" s="38"/>
      <c r="D498" s="42" t="s">
        <v>760</v>
      </c>
      <c r="E498" s="38"/>
      <c r="F498" s="42" t="s">
        <v>762</v>
      </c>
      <c r="G498" s="100"/>
      <c r="H498" s="42" t="s">
        <v>766</v>
      </c>
      <c r="I498" s="100"/>
      <c r="J498" s="42" t="s">
        <v>770</v>
      </c>
      <c r="K498" s="38"/>
    </row>
    <row r="499" spans="1:15" x14ac:dyDescent="0.25">
      <c r="A499" s="14"/>
      <c r="B499" s="95"/>
      <c r="C499" s="38"/>
      <c r="D499" s="42" t="s">
        <v>247</v>
      </c>
      <c r="E499" s="38"/>
      <c r="F499" s="42" t="s">
        <v>763</v>
      </c>
      <c r="G499" s="100"/>
      <c r="H499" s="42" t="s">
        <v>767</v>
      </c>
      <c r="I499" s="100"/>
      <c r="J499" s="42" t="s">
        <v>767</v>
      </c>
      <c r="K499" s="38"/>
    </row>
    <row r="500" spans="1:15" ht="15.75" thickBot="1" x14ac:dyDescent="0.3">
      <c r="A500" s="14"/>
      <c r="B500" s="96"/>
      <c r="C500" s="38"/>
      <c r="D500" s="43">
        <v>2014</v>
      </c>
      <c r="E500" s="38"/>
      <c r="F500" s="43" t="s">
        <v>764</v>
      </c>
      <c r="G500" s="100"/>
      <c r="H500" s="43" t="s">
        <v>768</v>
      </c>
      <c r="I500" s="100"/>
      <c r="J500" s="43" t="s">
        <v>771</v>
      </c>
      <c r="K500" s="38"/>
    </row>
    <row r="501" spans="1:15" x14ac:dyDescent="0.25">
      <c r="A501" s="14"/>
      <c r="B501" s="97" t="s">
        <v>772</v>
      </c>
      <c r="C501" s="31"/>
      <c r="D501" s="53" t="s">
        <v>249</v>
      </c>
      <c r="E501" s="31"/>
      <c r="F501" s="101" t="s">
        <v>274</v>
      </c>
      <c r="G501" s="31"/>
      <c r="H501" s="53" t="s">
        <v>249</v>
      </c>
      <c r="I501" s="31"/>
      <c r="J501" s="101" t="s">
        <v>274</v>
      </c>
      <c r="K501" s="31"/>
    </row>
    <row r="502" spans="1:15" x14ac:dyDescent="0.25">
      <c r="A502" s="14"/>
      <c r="B502" s="98"/>
      <c r="C502" s="31"/>
      <c r="D502" s="50" t="s">
        <v>785</v>
      </c>
      <c r="E502" s="31"/>
      <c r="F502" s="102"/>
      <c r="G502" s="31"/>
      <c r="H502" s="50" t="s">
        <v>785</v>
      </c>
      <c r="I502" s="31"/>
      <c r="J502" s="102"/>
      <c r="K502" s="31"/>
    </row>
    <row r="503" spans="1:15" x14ac:dyDescent="0.25">
      <c r="A503" s="14"/>
      <c r="B503" s="49" t="s">
        <v>774</v>
      </c>
      <c r="C503" s="11"/>
      <c r="D503" s="50" t="s">
        <v>786</v>
      </c>
      <c r="E503" s="11"/>
      <c r="F503" s="56" t="s">
        <v>278</v>
      </c>
      <c r="G503" s="11"/>
      <c r="H503" s="50" t="s">
        <v>786</v>
      </c>
      <c r="I503" s="11"/>
      <c r="J503" s="56" t="s">
        <v>278</v>
      </c>
      <c r="K503" s="11"/>
    </row>
    <row r="504" spans="1:15" x14ac:dyDescent="0.25">
      <c r="A504" s="14"/>
      <c r="B504" s="49" t="s">
        <v>776</v>
      </c>
      <c r="C504" s="11"/>
      <c r="D504" s="50" t="s">
        <v>787</v>
      </c>
      <c r="E504" s="11"/>
      <c r="F504" s="56" t="s">
        <v>788</v>
      </c>
      <c r="G504" s="11"/>
      <c r="H504" s="56" t="s">
        <v>789</v>
      </c>
      <c r="I504" s="11"/>
      <c r="J504" s="56" t="s">
        <v>278</v>
      </c>
      <c r="K504" s="11"/>
    </row>
    <row r="505" spans="1:15" x14ac:dyDescent="0.25">
      <c r="A505" s="14"/>
      <c r="B505" s="49" t="s">
        <v>782</v>
      </c>
      <c r="C505" s="11"/>
      <c r="D505" s="50" t="s">
        <v>790</v>
      </c>
      <c r="E505" s="11"/>
      <c r="F505" s="56" t="s">
        <v>278</v>
      </c>
      <c r="G505" s="11"/>
      <c r="H505" s="50" t="s">
        <v>790</v>
      </c>
      <c r="I505" s="11"/>
      <c r="J505" s="56" t="s">
        <v>278</v>
      </c>
      <c r="K505" s="11"/>
    </row>
    <row r="506" spans="1:15" x14ac:dyDescent="0.25">
      <c r="A506" s="14"/>
      <c r="B506" s="46"/>
      <c r="C506" s="46"/>
      <c r="D506" s="46"/>
      <c r="E506" s="46"/>
      <c r="F506" s="46"/>
      <c r="G506" s="46"/>
      <c r="H506" s="46"/>
      <c r="I506" s="46"/>
      <c r="J506" s="46"/>
      <c r="K506" s="46"/>
      <c r="L506" s="46"/>
      <c r="M506" s="46"/>
      <c r="N506" s="46"/>
      <c r="O506" s="46"/>
    </row>
    <row r="507" spans="1:15" ht="51" x14ac:dyDescent="0.25">
      <c r="A507" s="14"/>
      <c r="B507" s="4"/>
      <c r="C507" s="39">
        <v>-1</v>
      </c>
      <c r="D507" s="4"/>
      <c r="E507" s="40" t="s">
        <v>791</v>
      </c>
    </row>
    <row r="508" spans="1:15" x14ac:dyDescent="0.25">
      <c r="A508" s="14"/>
      <c r="B508" s="113"/>
      <c r="C508" s="113"/>
      <c r="D508" s="113"/>
      <c r="E508" s="113"/>
      <c r="F508" s="113"/>
      <c r="G508" s="113"/>
      <c r="H508" s="113"/>
      <c r="I508" s="113"/>
      <c r="J508" s="113"/>
      <c r="K508" s="113"/>
      <c r="L508" s="113"/>
      <c r="M508" s="113"/>
      <c r="N508" s="113"/>
      <c r="O508" s="113"/>
    </row>
    <row r="509" spans="1:15" ht="25.5" x14ac:dyDescent="0.25">
      <c r="A509" s="14"/>
      <c r="B509" s="4"/>
      <c r="C509" s="39">
        <v>-2</v>
      </c>
      <c r="D509" s="4"/>
      <c r="E509" s="40" t="s">
        <v>792</v>
      </c>
    </row>
    <row r="510" spans="1:15" x14ac:dyDescent="0.25">
      <c r="A510" s="14"/>
      <c r="B510" s="113"/>
      <c r="C510" s="113"/>
      <c r="D510" s="113"/>
      <c r="E510" s="113"/>
      <c r="F510" s="113"/>
      <c r="G510" s="113"/>
      <c r="H510" s="113"/>
      <c r="I510" s="113"/>
      <c r="J510" s="113"/>
      <c r="K510" s="113"/>
      <c r="L510" s="113"/>
      <c r="M510" s="113"/>
      <c r="N510" s="113"/>
      <c r="O510" s="113"/>
    </row>
    <row r="511" spans="1:15" ht="127.5" x14ac:dyDescent="0.25">
      <c r="A511" s="14"/>
      <c r="B511" s="4"/>
      <c r="C511" s="39">
        <v>-3</v>
      </c>
      <c r="D511" s="4"/>
      <c r="E511" s="40" t="s">
        <v>793</v>
      </c>
    </row>
    <row r="512" spans="1:15" x14ac:dyDescent="0.25">
      <c r="A512" s="14"/>
      <c r="B512" s="111"/>
      <c r="C512" s="111"/>
      <c r="D512" s="111"/>
      <c r="E512" s="111"/>
      <c r="F512" s="111"/>
      <c r="G512" s="111"/>
      <c r="H512" s="111"/>
      <c r="I512" s="111"/>
      <c r="J512" s="111"/>
      <c r="K512" s="111"/>
      <c r="L512" s="111"/>
      <c r="M512" s="111"/>
      <c r="N512" s="111"/>
      <c r="O512" s="111"/>
    </row>
    <row r="513" spans="1:15" ht="25.5" customHeight="1" x14ac:dyDescent="0.25">
      <c r="A513" s="14"/>
      <c r="B513" s="46" t="s">
        <v>794</v>
      </c>
      <c r="C513" s="46"/>
      <c r="D513" s="46"/>
      <c r="E513" s="46"/>
      <c r="F513" s="46"/>
      <c r="G513" s="46"/>
      <c r="H513" s="46"/>
      <c r="I513" s="46"/>
      <c r="J513" s="46"/>
      <c r="K513" s="46"/>
      <c r="L513" s="46"/>
      <c r="M513" s="46"/>
      <c r="N513" s="46"/>
      <c r="O513" s="46"/>
    </row>
    <row r="514" spans="1:15" x14ac:dyDescent="0.25">
      <c r="A514" s="14"/>
      <c r="B514" s="46"/>
      <c r="C514" s="46"/>
      <c r="D514" s="46"/>
      <c r="E514" s="46"/>
      <c r="F514" s="46"/>
      <c r="G514" s="46"/>
      <c r="H514" s="46"/>
      <c r="I514" s="46"/>
      <c r="J514" s="46"/>
      <c r="K514" s="46"/>
      <c r="L514" s="46"/>
      <c r="M514" s="46"/>
      <c r="N514" s="46"/>
      <c r="O514" s="46"/>
    </row>
    <row r="515" spans="1:15" x14ac:dyDescent="0.25">
      <c r="A515" s="14"/>
      <c r="B515" s="114" t="s">
        <v>795</v>
      </c>
      <c r="C515" s="114"/>
      <c r="D515" s="114"/>
      <c r="E515" s="114"/>
      <c r="F515" s="114"/>
      <c r="G515" s="114"/>
      <c r="H515" s="114"/>
      <c r="I515" s="114"/>
      <c r="J515" s="114"/>
      <c r="K515" s="114"/>
      <c r="L515" s="114"/>
      <c r="M515" s="114"/>
      <c r="N515" s="114"/>
      <c r="O515" s="114"/>
    </row>
    <row r="516" spans="1:15" x14ac:dyDescent="0.25">
      <c r="A516" s="14"/>
      <c r="B516" s="114"/>
      <c r="C516" s="114"/>
      <c r="D516" s="114"/>
      <c r="E516" s="114"/>
      <c r="F516" s="114"/>
      <c r="G516" s="114"/>
      <c r="H516" s="114"/>
      <c r="I516" s="114"/>
      <c r="J516" s="114"/>
      <c r="K516" s="114"/>
      <c r="L516" s="114"/>
      <c r="M516" s="114"/>
      <c r="N516" s="114"/>
      <c r="O516" s="114"/>
    </row>
    <row r="517" spans="1:15" ht="38.25" customHeight="1" x14ac:dyDescent="0.25">
      <c r="A517" s="14"/>
      <c r="B517" s="46" t="s">
        <v>796</v>
      </c>
      <c r="C517" s="46"/>
      <c r="D517" s="46"/>
      <c r="E517" s="46"/>
      <c r="F517" s="46"/>
      <c r="G517" s="46"/>
      <c r="H517" s="46"/>
      <c r="I517" s="46"/>
      <c r="J517" s="46"/>
      <c r="K517" s="46"/>
      <c r="L517" s="46"/>
      <c r="M517" s="46"/>
      <c r="N517" s="46"/>
      <c r="O517" s="46"/>
    </row>
    <row r="518" spans="1:15" x14ac:dyDescent="0.25">
      <c r="A518" s="14"/>
      <c r="B518" s="46"/>
      <c r="C518" s="46"/>
      <c r="D518" s="46"/>
      <c r="E518" s="46"/>
      <c r="F518" s="46"/>
      <c r="G518" s="46"/>
      <c r="H518" s="46"/>
      <c r="I518" s="46"/>
      <c r="J518" s="46"/>
      <c r="K518" s="46"/>
      <c r="L518" s="46"/>
      <c r="M518" s="46"/>
      <c r="N518" s="46"/>
      <c r="O518" s="46"/>
    </row>
    <row r="519" spans="1:15" x14ac:dyDescent="0.25">
      <c r="A519" s="14"/>
      <c r="B519" s="114" t="s">
        <v>797</v>
      </c>
      <c r="C519" s="114"/>
      <c r="D519" s="114"/>
      <c r="E519" s="114"/>
      <c r="F519" s="114"/>
      <c r="G519" s="114"/>
      <c r="H519" s="114"/>
      <c r="I519" s="114"/>
      <c r="J519" s="114"/>
      <c r="K519" s="114"/>
      <c r="L519" s="114"/>
      <c r="M519" s="114"/>
      <c r="N519" s="114"/>
      <c r="O519" s="114"/>
    </row>
    <row r="520" spans="1:15" x14ac:dyDescent="0.25">
      <c r="A520" s="14"/>
      <c r="B520" s="114"/>
      <c r="C520" s="114"/>
      <c r="D520" s="114"/>
      <c r="E520" s="114"/>
      <c r="F520" s="114"/>
      <c r="G520" s="114"/>
      <c r="H520" s="114"/>
      <c r="I520" s="114"/>
      <c r="J520" s="114"/>
      <c r="K520" s="114"/>
      <c r="L520" s="114"/>
      <c r="M520" s="114"/>
      <c r="N520" s="114"/>
      <c r="O520" s="114"/>
    </row>
    <row r="521" spans="1:15" ht="25.5" customHeight="1" x14ac:dyDescent="0.25">
      <c r="A521" s="14"/>
      <c r="B521" s="46" t="s">
        <v>798</v>
      </c>
      <c r="C521" s="46"/>
      <c r="D521" s="46"/>
      <c r="E521" s="46"/>
      <c r="F521" s="46"/>
      <c r="G521" s="46"/>
      <c r="H521" s="46"/>
      <c r="I521" s="46"/>
      <c r="J521" s="46"/>
      <c r="K521" s="46"/>
      <c r="L521" s="46"/>
      <c r="M521" s="46"/>
      <c r="N521" s="46"/>
      <c r="O521" s="46"/>
    </row>
    <row r="522" spans="1:15" x14ac:dyDescent="0.25">
      <c r="A522" s="14"/>
      <c r="B522" s="46"/>
      <c r="C522" s="46"/>
      <c r="D522" s="46"/>
      <c r="E522" s="46"/>
      <c r="F522" s="46"/>
      <c r="G522" s="46"/>
      <c r="H522" s="46"/>
      <c r="I522" s="46"/>
      <c r="J522" s="46"/>
      <c r="K522" s="46"/>
      <c r="L522" s="46"/>
      <c r="M522" s="46"/>
      <c r="N522" s="46"/>
      <c r="O522" s="46"/>
    </row>
    <row r="523" spans="1:15" x14ac:dyDescent="0.25">
      <c r="A523" s="14"/>
      <c r="B523" s="114" t="s">
        <v>799</v>
      </c>
      <c r="C523" s="114"/>
      <c r="D523" s="114"/>
      <c r="E523" s="114"/>
      <c r="F523" s="114"/>
      <c r="G523" s="114"/>
      <c r="H523" s="114"/>
      <c r="I523" s="114"/>
      <c r="J523" s="114"/>
      <c r="K523" s="114"/>
      <c r="L523" s="114"/>
      <c r="M523" s="114"/>
      <c r="N523" s="114"/>
      <c r="O523" s="114"/>
    </row>
    <row r="524" spans="1:15" x14ac:dyDescent="0.25">
      <c r="A524" s="14"/>
      <c r="B524" s="114"/>
      <c r="C524" s="114"/>
      <c r="D524" s="114"/>
      <c r="E524" s="114"/>
      <c r="F524" s="114"/>
      <c r="G524" s="114"/>
      <c r="H524" s="114"/>
      <c r="I524" s="114"/>
      <c r="J524" s="114"/>
      <c r="K524" s="114"/>
      <c r="L524" s="114"/>
      <c r="M524" s="114"/>
      <c r="N524" s="114"/>
      <c r="O524" s="114"/>
    </row>
    <row r="525" spans="1:15" x14ac:dyDescent="0.25">
      <c r="A525" s="14"/>
      <c r="B525" s="46" t="s">
        <v>800</v>
      </c>
      <c r="C525" s="46"/>
      <c r="D525" s="46"/>
      <c r="E525" s="46"/>
      <c r="F525" s="46"/>
      <c r="G525" s="46"/>
      <c r="H525" s="46"/>
      <c r="I525" s="46"/>
      <c r="J525" s="46"/>
      <c r="K525" s="46"/>
      <c r="L525" s="46"/>
      <c r="M525" s="46"/>
      <c r="N525" s="46"/>
      <c r="O525" s="46"/>
    </row>
    <row r="526" spans="1:15" x14ac:dyDescent="0.25">
      <c r="A526" s="14"/>
      <c r="B526" s="46"/>
      <c r="C526" s="46"/>
      <c r="D526" s="46"/>
      <c r="E526" s="46"/>
      <c r="F526" s="46"/>
      <c r="G526" s="46"/>
      <c r="H526" s="46"/>
      <c r="I526" s="46"/>
      <c r="J526" s="46"/>
      <c r="K526" s="46"/>
      <c r="L526" s="46"/>
      <c r="M526" s="46"/>
      <c r="N526" s="46"/>
      <c r="O526" s="46"/>
    </row>
    <row r="527" spans="1:15" x14ac:dyDescent="0.25">
      <c r="A527" s="14"/>
      <c r="B527" s="46"/>
      <c r="C527" s="38"/>
      <c r="D527" s="42" t="s">
        <v>801</v>
      </c>
      <c r="E527" s="38"/>
      <c r="F527" s="42" t="s">
        <v>804</v>
      </c>
      <c r="G527" s="38"/>
      <c r="H527" s="80" t="s">
        <v>130</v>
      </c>
      <c r="I527" s="38"/>
    </row>
    <row r="528" spans="1:15" x14ac:dyDescent="0.25">
      <c r="A528" s="14"/>
      <c r="B528" s="46"/>
      <c r="C528" s="38"/>
      <c r="D528" s="42" t="s">
        <v>802</v>
      </c>
      <c r="E528" s="38"/>
      <c r="F528" s="42" t="s">
        <v>803</v>
      </c>
      <c r="G528" s="38"/>
      <c r="H528" s="80"/>
      <c r="I528" s="38"/>
    </row>
    <row r="529" spans="1:15" ht="15.75" thickBot="1" x14ac:dyDescent="0.3">
      <c r="A529" s="14"/>
      <c r="B529" s="46"/>
      <c r="C529" s="38"/>
      <c r="D529" s="43" t="s">
        <v>803</v>
      </c>
      <c r="E529" s="38"/>
      <c r="F529" s="43" t="s">
        <v>805</v>
      </c>
      <c r="G529" s="38"/>
      <c r="H529" s="65"/>
      <c r="I529" s="38"/>
    </row>
    <row r="530" spans="1:15" x14ac:dyDescent="0.25">
      <c r="A530" s="14"/>
      <c r="B530" s="57" t="s">
        <v>806</v>
      </c>
      <c r="C530" s="31"/>
      <c r="D530" s="53" t="s">
        <v>249</v>
      </c>
      <c r="E530" s="31"/>
      <c r="F530" s="101" t="s">
        <v>274</v>
      </c>
      <c r="G530" s="31"/>
      <c r="H530" s="53" t="s">
        <v>249</v>
      </c>
      <c r="I530" s="31"/>
    </row>
    <row r="531" spans="1:15" x14ac:dyDescent="0.25">
      <c r="A531" s="14"/>
      <c r="B531" s="57"/>
      <c r="C531" s="31"/>
      <c r="D531" s="50" t="s">
        <v>807</v>
      </c>
      <c r="E531" s="31"/>
      <c r="F531" s="102"/>
      <c r="G531" s="31"/>
      <c r="H531" s="50" t="s">
        <v>807</v>
      </c>
      <c r="I531" s="31"/>
    </row>
    <row r="532" spans="1:15" x14ac:dyDescent="0.25">
      <c r="A532" s="14"/>
      <c r="B532" s="49" t="s">
        <v>808</v>
      </c>
      <c r="C532" s="11"/>
      <c r="D532" s="26"/>
      <c r="E532" s="11"/>
      <c r="F532" s="26"/>
      <c r="G532" s="11"/>
      <c r="H532" s="26"/>
      <c r="I532" s="11"/>
    </row>
    <row r="533" spans="1:15" ht="25.5" x14ac:dyDescent="0.25">
      <c r="A533" s="14"/>
      <c r="B533" s="103" t="s">
        <v>809</v>
      </c>
      <c r="C533" s="11"/>
      <c r="D533" s="78">
        <v>-29900</v>
      </c>
      <c r="E533" s="11"/>
      <c r="F533" s="56" t="s">
        <v>278</v>
      </c>
      <c r="G533" s="11"/>
      <c r="H533" s="78">
        <v>-29900</v>
      </c>
      <c r="I533" s="11"/>
    </row>
    <row r="534" spans="1:15" ht="15.75" thickBot="1" x14ac:dyDescent="0.3">
      <c r="A534" s="14"/>
      <c r="B534" s="103" t="s">
        <v>810</v>
      </c>
      <c r="C534" s="11"/>
      <c r="D534" s="87" t="s">
        <v>278</v>
      </c>
      <c r="E534" s="11"/>
      <c r="F534" s="75" t="s">
        <v>811</v>
      </c>
      <c r="G534" s="11"/>
      <c r="H534" s="75" t="s">
        <v>811</v>
      </c>
      <c r="I534" s="11"/>
    </row>
    <row r="535" spans="1:15" ht="15.75" thickBot="1" x14ac:dyDescent="0.3">
      <c r="A535" s="14"/>
      <c r="B535" s="49" t="s">
        <v>812</v>
      </c>
      <c r="C535" s="11"/>
      <c r="D535" s="104">
        <v>-29900</v>
      </c>
      <c r="E535" s="11"/>
      <c r="F535" s="105" t="s">
        <v>811</v>
      </c>
      <c r="G535" s="11"/>
      <c r="H535" s="104">
        <v>-28974</v>
      </c>
      <c r="I535" s="11"/>
    </row>
    <row r="536" spans="1:15" x14ac:dyDescent="0.25">
      <c r="A536" s="14"/>
      <c r="B536" s="57" t="s">
        <v>813</v>
      </c>
      <c r="C536" s="31"/>
      <c r="D536" s="53" t="s">
        <v>249</v>
      </c>
      <c r="E536" s="31"/>
      <c r="F536" s="53" t="s">
        <v>249</v>
      </c>
      <c r="G536" s="31"/>
      <c r="H536" s="53" t="s">
        <v>249</v>
      </c>
      <c r="I536" s="31"/>
    </row>
    <row r="537" spans="1:15" x14ac:dyDescent="0.25">
      <c r="A537" s="14"/>
      <c r="B537" s="57"/>
      <c r="C537" s="31"/>
      <c r="D537" s="78">
        <v>-9586</v>
      </c>
      <c r="E537" s="31"/>
      <c r="F537" s="50" t="s">
        <v>811</v>
      </c>
      <c r="G537" s="31"/>
      <c r="H537" s="78">
        <v>-8660</v>
      </c>
      <c r="I537" s="31"/>
    </row>
    <row r="538" spans="1:15" x14ac:dyDescent="0.25">
      <c r="A538" s="14"/>
      <c r="B538" s="49" t="s">
        <v>808</v>
      </c>
      <c r="C538" s="11"/>
      <c r="D538" s="26"/>
      <c r="E538" s="11"/>
      <c r="F538" s="26"/>
      <c r="G538" s="11"/>
      <c r="H538" s="26"/>
      <c r="I538" s="11"/>
    </row>
    <row r="539" spans="1:15" ht="25.5" x14ac:dyDescent="0.25">
      <c r="A539" s="14"/>
      <c r="B539" s="103" t="s">
        <v>809</v>
      </c>
      <c r="C539" s="11"/>
      <c r="D539" s="78">
        <v>-66424</v>
      </c>
      <c r="E539" s="11"/>
      <c r="F539" s="56" t="s">
        <v>278</v>
      </c>
      <c r="G539" s="11"/>
      <c r="H539" s="78">
        <v>-66424</v>
      </c>
      <c r="I539" s="11"/>
    </row>
    <row r="540" spans="1:15" ht="15.75" thickBot="1" x14ac:dyDescent="0.3">
      <c r="A540" s="14"/>
      <c r="B540" s="103" t="s">
        <v>810</v>
      </c>
      <c r="C540" s="11"/>
      <c r="D540" s="87" t="s">
        <v>278</v>
      </c>
      <c r="E540" s="11"/>
      <c r="F540" s="75" t="s">
        <v>814</v>
      </c>
      <c r="G540" s="11"/>
      <c r="H540" s="75" t="s">
        <v>814</v>
      </c>
      <c r="I540" s="11"/>
    </row>
    <row r="541" spans="1:15" ht="15.75" thickBot="1" x14ac:dyDescent="0.3">
      <c r="A541" s="14"/>
      <c r="B541" s="49" t="s">
        <v>812</v>
      </c>
      <c r="C541" s="11"/>
      <c r="D541" s="104">
        <v>-66424</v>
      </c>
      <c r="E541" s="11"/>
      <c r="F541" s="105" t="s">
        <v>814</v>
      </c>
      <c r="G541" s="11"/>
      <c r="H541" s="104">
        <v>-66371</v>
      </c>
      <c r="I541" s="11"/>
    </row>
    <row r="542" spans="1:15" x14ac:dyDescent="0.25">
      <c r="A542" s="14"/>
      <c r="B542" s="57" t="s">
        <v>815</v>
      </c>
      <c r="C542" s="31"/>
      <c r="D542" s="53" t="s">
        <v>249</v>
      </c>
      <c r="E542" s="31"/>
      <c r="F542" s="53" t="s">
        <v>249</v>
      </c>
      <c r="G542" s="31"/>
      <c r="H542" s="53" t="s">
        <v>249</v>
      </c>
      <c r="I542" s="31"/>
    </row>
    <row r="543" spans="1:15" ht="15.75" thickBot="1" x14ac:dyDescent="0.3">
      <c r="A543" s="14"/>
      <c r="B543" s="57"/>
      <c r="C543" s="31"/>
      <c r="D543" s="91">
        <v>-76010</v>
      </c>
      <c r="E543" s="31"/>
      <c r="F543" s="54" t="s">
        <v>816</v>
      </c>
      <c r="G543" s="31"/>
      <c r="H543" s="91">
        <v>-75031</v>
      </c>
      <c r="I543" s="31"/>
    </row>
    <row r="544" spans="1:15" ht="15.75" thickTop="1" x14ac:dyDescent="0.25">
      <c r="A544" s="14"/>
      <c r="B544" s="114"/>
      <c r="C544" s="114"/>
      <c r="D544" s="114"/>
      <c r="E544" s="114"/>
      <c r="F544" s="114"/>
      <c r="G544" s="114"/>
      <c r="H544" s="114"/>
      <c r="I544" s="114"/>
      <c r="J544" s="114"/>
      <c r="K544" s="114"/>
      <c r="L544" s="114"/>
      <c r="M544" s="114"/>
      <c r="N544" s="114"/>
      <c r="O544" s="114"/>
    </row>
    <row r="545" spans="1:15" x14ac:dyDescent="0.25">
      <c r="A545" s="14"/>
      <c r="B545" s="114" t="s">
        <v>817</v>
      </c>
      <c r="C545" s="114"/>
      <c r="D545" s="114"/>
      <c r="E545" s="114"/>
      <c r="F545" s="114"/>
      <c r="G545" s="114"/>
      <c r="H545" s="114"/>
      <c r="I545" s="114"/>
      <c r="J545" s="114"/>
      <c r="K545" s="114"/>
      <c r="L545" s="114"/>
      <c r="M545" s="114"/>
      <c r="N545" s="114"/>
      <c r="O545" s="114"/>
    </row>
    <row r="546" spans="1:15" x14ac:dyDescent="0.25">
      <c r="A546" s="14"/>
      <c r="B546" s="114"/>
      <c r="C546" s="114"/>
      <c r="D546" s="114"/>
      <c r="E546" s="114"/>
      <c r="F546" s="114"/>
      <c r="G546" s="114"/>
      <c r="H546" s="114"/>
      <c r="I546" s="114"/>
      <c r="J546" s="114"/>
      <c r="K546" s="114"/>
      <c r="L546" s="114"/>
      <c r="M546" s="114"/>
      <c r="N546" s="114"/>
      <c r="O546" s="114"/>
    </row>
    <row r="547" spans="1:15" x14ac:dyDescent="0.25">
      <c r="A547" s="14"/>
      <c r="B547" s="46" t="s">
        <v>818</v>
      </c>
      <c r="C547" s="46"/>
      <c r="D547" s="46"/>
      <c r="E547" s="46"/>
      <c r="F547" s="46"/>
      <c r="G547" s="46"/>
      <c r="H547" s="46"/>
      <c r="I547" s="46"/>
      <c r="J547" s="46"/>
      <c r="K547" s="46"/>
      <c r="L547" s="46"/>
      <c r="M547" s="46"/>
      <c r="N547" s="46"/>
      <c r="O547" s="46"/>
    </row>
    <row r="548" spans="1:15" x14ac:dyDescent="0.25">
      <c r="A548" s="14"/>
      <c r="B548" s="46"/>
      <c r="C548" s="46"/>
      <c r="D548" s="46"/>
      <c r="E548" s="46"/>
      <c r="F548" s="46"/>
      <c r="G548" s="46"/>
      <c r="H548" s="46"/>
      <c r="I548" s="46"/>
      <c r="J548" s="46"/>
      <c r="K548" s="46"/>
      <c r="L548" s="46"/>
      <c r="M548" s="46"/>
      <c r="N548" s="46"/>
      <c r="O548" s="46"/>
    </row>
    <row r="549" spans="1:15" x14ac:dyDescent="0.25">
      <c r="A549" s="14"/>
      <c r="B549" s="46"/>
      <c r="C549" s="38"/>
      <c r="D549" s="80" t="s">
        <v>819</v>
      </c>
      <c r="E549" s="80"/>
      <c r="F549" s="80"/>
      <c r="G549" s="80"/>
      <c r="H549" s="80"/>
      <c r="I549" s="38"/>
    </row>
    <row r="550" spans="1:15" ht="15.75" thickBot="1" x14ac:dyDescent="0.3">
      <c r="A550" s="14"/>
      <c r="B550" s="46"/>
      <c r="C550" s="38"/>
      <c r="D550" s="65" t="s">
        <v>247</v>
      </c>
      <c r="E550" s="65"/>
      <c r="F550" s="65"/>
      <c r="G550" s="65"/>
      <c r="H550" s="65"/>
      <c r="I550" s="38"/>
    </row>
    <row r="551" spans="1:15" ht="15.75" thickBot="1" x14ac:dyDescent="0.3">
      <c r="A551" s="14"/>
      <c r="B551" s="41"/>
      <c r="C551" s="15"/>
      <c r="D551" s="64">
        <v>2012</v>
      </c>
      <c r="E551" s="15"/>
      <c r="F551" s="43">
        <v>2013</v>
      </c>
      <c r="G551" s="15"/>
      <c r="H551" s="43">
        <v>2014</v>
      </c>
      <c r="I551" s="15"/>
    </row>
    <row r="552" spans="1:15" x14ac:dyDescent="0.25">
      <c r="A552" s="14"/>
      <c r="B552" s="57" t="s">
        <v>820</v>
      </c>
      <c r="C552" s="31"/>
      <c r="D552" s="53" t="s">
        <v>249</v>
      </c>
      <c r="E552" s="31"/>
      <c r="F552" s="53" t="s">
        <v>249</v>
      </c>
      <c r="G552" s="31"/>
      <c r="H552" s="53" t="s">
        <v>249</v>
      </c>
      <c r="I552" s="31"/>
    </row>
    <row r="553" spans="1:15" x14ac:dyDescent="0.25">
      <c r="A553" s="14"/>
      <c r="B553" s="57"/>
      <c r="C553" s="31"/>
      <c r="D553" s="50" t="s">
        <v>821</v>
      </c>
      <c r="E553" s="31"/>
      <c r="F553" s="50" t="s">
        <v>822</v>
      </c>
      <c r="G553" s="31"/>
      <c r="H553" s="50" t="s">
        <v>823</v>
      </c>
      <c r="I553" s="31"/>
    </row>
    <row r="554" spans="1:15" x14ac:dyDescent="0.25">
      <c r="A554" s="14"/>
      <c r="B554" s="49" t="s">
        <v>824</v>
      </c>
      <c r="C554" s="11"/>
      <c r="D554" s="50" t="s">
        <v>825</v>
      </c>
      <c r="E554" s="11"/>
      <c r="F554" s="50" t="s">
        <v>826</v>
      </c>
      <c r="G554" s="11"/>
      <c r="H554" s="50" t="s">
        <v>827</v>
      </c>
      <c r="I554" s="11"/>
    </row>
    <row r="555" spans="1:15" ht="15.75" thickBot="1" x14ac:dyDescent="0.3">
      <c r="A555" s="14"/>
      <c r="B555" s="49" t="s">
        <v>828</v>
      </c>
      <c r="C555" s="11"/>
      <c r="D555" s="79">
        <v>-4789</v>
      </c>
      <c r="E555" s="11"/>
      <c r="F555" s="79">
        <v>-4723</v>
      </c>
      <c r="G555" s="11"/>
      <c r="H555" s="79">
        <v>-9624</v>
      </c>
      <c r="I555" s="11"/>
    </row>
    <row r="556" spans="1:15" x14ac:dyDescent="0.25">
      <c r="A556" s="14"/>
      <c r="B556" s="57"/>
      <c r="C556" s="31"/>
      <c r="D556" s="53" t="s">
        <v>249</v>
      </c>
      <c r="E556" s="31"/>
      <c r="F556" s="53" t="s">
        <v>249</v>
      </c>
      <c r="G556" s="31"/>
      <c r="H556" s="53" t="s">
        <v>249</v>
      </c>
      <c r="I556" s="31"/>
    </row>
    <row r="557" spans="1:15" ht="15.75" thickBot="1" x14ac:dyDescent="0.3">
      <c r="A557" s="14"/>
      <c r="B557" s="57"/>
      <c r="C557" s="31"/>
      <c r="D557" s="54" t="s">
        <v>829</v>
      </c>
      <c r="E557" s="31"/>
      <c r="F557" s="54" t="s">
        <v>830</v>
      </c>
      <c r="G557" s="31"/>
      <c r="H557" s="54" t="s">
        <v>831</v>
      </c>
      <c r="I557" s="31"/>
    </row>
    <row r="558" spans="1:15" ht="15.75" thickTop="1" x14ac:dyDescent="0.25">
      <c r="A558" s="14"/>
      <c r="B558" s="46"/>
      <c r="C558" s="46"/>
      <c r="D558" s="46"/>
      <c r="E558" s="46"/>
      <c r="F558" s="46"/>
      <c r="G558" s="46"/>
      <c r="H558" s="46"/>
      <c r="I558" s="46"/>
      <c r="J558" s="46"/>
      <c r="K558" s="46"/>
      <c r="L558" s="46"/>
      <c r="M558" s="46"/>
      <c r="N558" s="46"/>
      <c r="O558" s="46"/>
    </row>
    <row r="559" spans="1:15" x14ac:dyDescent="0.25">
      <c r="A559" s="14"/>
      <c r="B559" s="114" t="s">
        <v>832</v>
      </c>
      <c r="C559" s="114"/>
      <c r="D559" s="114"/>
      <c r="E559" s="114"/>
      <c r="F559" s="114"/>
      <c r="G559" s="114"/>
      <c r="H559" s="114"/>
      <c r="I559" s="114"/>
      <c r="J559" s="114"/>
      <c r="K559" s="114"/>
      <c r="L559" s="114"/>
      <c r="M559" s="114"/>
      <c r="N559" s="114"/>
      <c r="O559" s="114"/>
    </row>
    <row r="560" spans="1:15" x14ac:dyDescent="0.25">
      <c r="A560" s="14"/>
      <c r="B560" s="114"/>
      <c r="C560" s="114"/>
      <c r="D560" s="114"/>
      <c r="E560" s="114"/>
      <c r="F560" s="114"/>
      <c r="G560" s="114"/>
      <c r="H560" s="114"/>
      <c r="I560" s="114"/>
      <c r="J560" s="114"/>
      <c r="K560" s="114"/>
      <c r="L560" s="114"/>
      <c r="M560" s="114"/>
      <c r="N560" s="114"/>
      <c r="O560" s="114"/>
    </row>
    <row r="561" spans="1:15" ht="38.25" customHeight="1" x14ac:dyDescent="0.25">
      <c r="A561" s="14"/>
      <c r="B561" s="46" t="s">
        <v>833</v>
      </c>
      <c r="C561" s="46"/>
      <c r="D561" s="46"/>
      <c r="E561" s="46"/>
      <c r="F561" s="46"/>
      <c r="G561" s="46"/>
      <c r="H561" s="46"/>
      <c r="I561" s="46"/>
      <c r="J561" s="46"/>
      <c r="K561" s="46"/>
      <c r="L561" s="46"/>
      <c r="M561" s="46"/>
      <c r="N561" s="46"/>
      <c r="O561" s="46"/>
    </row>
    <row r="562" spans="1:15" x14ac:dyDescent="0.25">
      <c r="A562" s="14"/>
      <c r="B562" s="46"/>
      <c r="C562" s="46"/>
      <c r="D562" s="46"/>
      <c r="E562" s="46"/>
      <c r="F562" s="46"/>
      <c r="G562" s="46"/>
      <c r="H562" s="46"/>
      <c r="I562" s="46"/>
      <c r="J562" s="46"/>
      <c r="K562" s="46"/>
      <c r="L562" s="46"/>
      <c r="M562" s="46"/>
      <c r="N562" s="46"/>
      <c r="O562" s="46"/>
    </row>
    <row r="563" spans="1:15" ht="38.25" customHeight="1" x14ac:dyDescent="0.25">
      <c r="A563" s="14"/>
      <c r="B563" s="46" t="s">
        <v>834</v>
      </c>
      <c r="C563" s="46"/>
      <c r="D563" s="46"/>
      <c r="E563" s="46"/>
      <c r="F563" s="46"/>
      <c r="G563" s="46"/>
      <c r="H563" s="46"/>
      <c r="I563" s="46"/>
      <c r="J563" s="46"/>
      <c r="K563" s="46"/>
      <c r="L563" s="46"/>
      <c r="M563" s="46"/>
      <c r="N563" s="46"/>
      <c r="O563" s="46"/>
    </row>
    <row r="564" spans="1:15" x14ac:dyDescent="0.25">
      <c r="A564" s="14"/>
      <c r="B564" s="46"/>
      <c r="C564" s="46"/>
      <c r="D564" s="46"/>
      <c r="E564" s="46"/>
      <c r="F564" s="46"/>
      <c r="G564" s="46"/>
      <c r="H564" s="46"/>
      <c r="I564" s="46"/>
      <c r="J564" s="46"/>
      <c r="K564" s="46"/>
      <c r="L564" s="46"/>
      <c r="M564" s="46"/>
      <c r="N564" s="46"/>
      <c r="O564" s="46"/>
    </row>
    <row r="565" spans="1:15" ht="51" customHeight="1" x14ac:dyDescent="0.25">
      <c r="A565" s="14"/>
      <c r="B565" s="46" t="s">
        <v>835</v>
      </c>
      <c r="C565" s="46"/>
      <c r="D565" s="46"/>
      <c r="E565" s="46"/>
      <c r="F565" s="46"/>
      <c r="G565" s="46"/>
      <c r="H565" s="46"/>
      <c r="I565" s="46"/>
      <c r="J565" s="46"/>
      <c r="K565" s="46"/>
      <c r="L565" s="46"/>
      <c r="M565" s="46"/>
      <c r="N565" s="46"/>
      <c r="O565" s="46"/>
    </row>
    <row r="566" spans="1:15" x14ac:dyDescent="0.25">
      <c r="A566" s="14"/>
      <c r="B566" s="46"/>
      <c r="C566" s="46"/>
      <c r="D566" s="46"/>
      <c r="E566" s="46"/>
      <c r="F566" s="46"/>
      <c r="G566" s="46"/>
      <c r="H566" s="46"/>
      <c r="I566" s="46"/>
      <c r="J566" s="46"/>
      <c r="K566" s="46"/>
      <c r="L566" s="46"/>
      <c r="M566" s="46"/>
      <c r="N566" s="46"/>
      <c r="O566" s="46"/>
    </row>
    <row r="567" spans="1:15" ht="25.5" customHeight="1" x14ac:dyDescent="0.25">
      <c r="A567" s="14"/>
      <c r="B567" s="46" t="s">
        <v>836</v>
      </c>
      <c r="C567" s="46"/>
      <c r="D567" s="46"/>
      <c r="E567" s="46"/>
      <c r="F567" s="46"/>
      <c r="G567" s="46"/>
      <c r="H567" s="46"/>
      <c r="I567" s="46"/>
      <c r="J567" s="46"/>
      <c r="K567" s="46"/>
      <c r="L567" s="46"/>
      <c r="M567" s="46"/>
      <c r="N567" s="46"/>
      <c r="O567" s="46"/>
    </row>
    <row r="568" spans="1:15" x14ac:dyDescent="0.25">
      <c r="A568" s="14"/>
      <c r="B568" s="46"/>
      <c r="C568" s="46"/>
      <c r="D568" s="46"/>
      <c r="E568" s="46"/>
      <c r="F568" s="46"/>
      <c r="G568" s="46"/>
      <c r="H568" s="46"/>
      <c r="I568" s="46"/>
      <c r="J568" s="46"/>
      <c r="K568" s="46"/>
      <c r="L568" s="46"/>
      <c r="M568" s="46"/>
      <c r="N568" s="46"/>
      <c r="O568" s="46"/>
    </row>
    <row r="569" spans="1:15" x14ac:dyDescent="0.25">
      <c r="A569" s="14"/>
      <c r="B569" s="114" t="s">
        <v>837</v>
      </c>
      <c r="C569" s="114"/>
      <c r="D569" s="114"/>
      <c r="E569" s="114"/>
      <c r="F569" s="114"/>
      <c r="G569" s="114"/>
      <c r="H569" s="114"/>
      <c r="I569" s="114"/>
      <c r="J569" s="114"/>
      <c r="K569" s="114"/>
      <c r="L569" s="114"/>
      <c r="M569" s="114"/>
      <c r="N569" s="114"/>
      <c r="O569" s="114"/>
    </row>
    <row r="570" spans="1:15" x14ac:dyDescent="0.25">
      <c r="A570" s="14"/>
      <c r="B570" s="114"/>
      <c r="C570" s="114"/>
      <c r="D570" s="114"/>
      <c r="E570" s="114"/>
      <c r="F570" s="114"/>
      <c r="G570" s="114"/>
      <c r="H570" s="114"/>
      <c r="I570" s="114"/>
      <c r="J570" s="114"/>
      <c r="K570" s="114"/>
      <c r="L570" s="114"/>
      <c r="M570" s="114"/>
      <c r="N570" s="114"/>
      <c r="O570" s="114"/>
    </row>
    <row r="571" spans="1:15" ht="38.25" customHeight="1" x14ac:dyDescent="0.25">
      <c r="A571" s="14"/>
      <c r="B571" s="46" t="s">
        <v>838</v>
      </c>
      <c r="C571" s="46"/>
      <c r="D571" s="46"/>
      <c r="E571" s="46"/>
      <c r="F571" s="46"/>
      <c r="G571" s="46"/>
      <c r="H571" s="46"/>
      <c r="I571" s="46"/>
      <c r="J571" s="46"/>
      <c r="K571" s="46"/>
      <c r="L571" s="46"/>
      <c r="M571" s="46"/>
      <c r="N571" s="46"/>
      <c r="O571" s="46"/>
    </row>
    <row r="572" spans="1:15" x14ac:dyDescent="0.25">
      <c r="A572" s="14"/>
      <c r="B572" s="46"/>
      <c r="C572" s="46"/>
      <c r="D572" s="46"/>
      <c r="E572" s="46"/>
      <c r="F572" s="46"/>
      <c r="G572" s="46"/>
      <c r="H572" s="46"/>
      <c r="I572" s="46"/>
      <c r="J572" s="46"/>
      <c r="K572" s="46"/>
      <c r="L572" s="46"/>
      <c r="M572" s="46"/>
      <c r="N572" s="46"/>
      <c r="O572" s="46"/>
    </row>
    <row r="573" spans="1:15" ht="38.25" customHeight="1" x14ac:dyDescent="0.25">
      <c r="A573" s="14"/>
      <c r="B573" s="46" t="s">
        <v>839</v>
      </c>
      <c r="C573" s="46"/>
      <c r="D573" s="46"/>
      <c r="E573" s="46"/>
      <c r="F573" s="46"/>
      <c r="G573" s="46"/>
      <c r="H573" s="46"/>
      <c r="I573" s="46"/>
      <c r="J573" s="46"/>
      <c r="K573" s="46"/>
      <c r="L573" s="46"/>
      <c r="M573" s="46"/>
      <c r="N573" s="46"/>
      <c r="O573" s="46"/>
    </row>
    <row r="574" spans="1:15" x14ac:dyDescent="0.25">
      <c r="A574" s="14"/>
      <c r="B574" s="46"/>
      <c r="C574" s="46"/>
      <c r="D574" s="46"/>
      <c r="E574" s="46"/>
      <c r="F574" s="46"/>
      <c r="G574" s="46"/>
      <c r="H574" s="46"/>
      <c r="I574" s="46"/>
      <c r="J574" s="46"/>
      <c r="K574" s="46"/>
      <c r="L574" s="46"/>
      <c r="M574" s="46"/>
      <c r="N574" s="46"/>
      <c r="O574" s="46"/>
    </row>
    <row r="575" spans="1:15" x14ac:dyDescent="0.25">
      <c r="A575" s="14"/>
      <c r="B575" s="46" t="s">
        <v>840</v>
      </c>
      <c r="C575" s="46"/>
      <c r="D575" s="46"/>
      <c r="E575" s="46"/>
      <c r="F575" s="46"/>
      <c r="G575" s="46"/>
      <c r="H575" s="46"/>
      <c r="I575" s="46"/>
      <c r="J575" s="46"/>
      <c r="K575" s="46"/>
      <c r="L575" s="46"/>
      <c r="M575" s="46"/>
      <c r="N575" s="46"/>
      <c r="O575" s="46"/>
    </row>
    <row r="576" spans="1:15" x14ac:dyDescent="0.25">
      <c r="A576" s="14"/>
      <c r="B576" s="46"/>
      <c r="C576" s="46"/>
      <c r="D576" s="46"/>
      <c r="E576" s="46"/>
      <c r="F576" s="46"/>
      <c r="G576" s="46"/>
      <c r="H576" s="46"/>
      <c r="I576" s="46"/>
      <c r="J576" s="46"/>
      <c r="K576" s="46"/>
      <c r="L576" s="46"/>
      <c r="M576" s="46"/>
      <c r="N576" s="46"/>
      <c r="O576" s="46"/>
    </row>
    <row r="577" spans="1:7" ht="15.75" thickBot="1" x14ac:dyDescent="0.3">
      <c r="A577" s="14"/>
      <c r="B577" s="41"/>
      <c r="C577" s="15"/>
      <c r="D577" s="65" t="s">
        <v>272</v>
      </c>
      <c r="E577" s="65"/>
      <c r="F577" s="65"/>
      <c r="G577" s="15"/>
    </row>
    <row r="578" spans="1:7" ht="15.75" thickBot="1" x14ac:dyDescent="0.3">
      <c r="A578" s="14"/>
      <c r="B578" s="41"/>
      <c r="C578" s="15"/>
      <c r="D578" s="64">
        <v>2012</v>
      </c>
      <c r="E578" s="23"/>
      <c r="F578" s="64">
        <v>2013</v>
      </c>
      <c r="G578" s="15"/>
    </row>
    <row r="579" spans="1:7" x14ac:dyDescent="0.25">
      <c r="A579" s="14"/>
      <c r="B579" s="49" t="s">
        <v>841</v>
      </c>
      <c r="C579" s="11"/>
      <c r="D579" s="99" t="s">
        <v>274</v>
      </c>
      <c r="E579" s="11"/>
      <c r="F579" s="99" t="s">
        <v>274</v>
      </c>
      <c r="G579" s="11"/>
    </row>
    <row r="580" spans="1:7" ht="15.75" thickBot="1" x14ac:dyDescent="0.3">
      <c r="A580" s="14"/>
      <c r="B580" s="49" t="s">
        <v>842</v>
      </c>
      <c r="C580" s="11"/>
      <c r="D580" s="79">
        <v>-1300</v>
      </c>
      <c r="E580" s="11"/>
      <c r="F580" s="79">
        <v>-1300</v>
      </c>
      <c r="G580" s="11"/>
    </row>
    <row r="581" spans="1:7" x14ac:dyDescent="0.25">
      <c r="A581" s="14"/>
      <c r="B581" s="57" t="s">
        <v>843</v>
      </c>
      <c r="C581" s="31"/>
      <c r="D581" s="53" t="s">
        <v>249</v>
      </c>
      <c r="E581" s="31"/>
      <c r="F581" s="53" t="s">
        <v>249</v>
      </c>
      <c r="G581" s="31"/>
    </row>
    <row r="582" spans="1:7" ht="15.75" thickBot="1" x14ac:dyDescent="0.3">
      <c r="A582" s="14"/>
      <c r="B582" s="57"/>
      <c r="C582" s="31"/>
      <c r="D582" s="91">
        <v>-1300</v>
      </c>
      <c r="E582" s="31"/>
      <c r="F582" s="91">
        <v>-1300</v>
      </c>
      <c r="G582" s="31"/>
    </row>
    <row r="583" spans="1:7" ht="15.75" thickTop="1" x14ac:dyDescent="0.25">
      <c r="A583" s="14"/>
      <c r="B583" s="57" t="s">
        <v>844</v>
      </c>
      <c r="C583" s="31"/>
      <c r="D583" s="52" t="s">
        <v>249</v>
      </c>
      <c r="E583" s="31"/>
      <c r="F583" s="52" t="s">
        <v>249</v>
      </c>
      <c r="G583" s="31"/>
    </row>
    <row r="584" spans="1:7" ht="15.75" thickBot="1" x14ac:dyDescent="0.3">
      <c r="A584" s="14"/>
      <c r="B584" s="57"/>
      <c r="C584" s="31"/>
      <c r="D584" s="91">
        <v>-1300</v>
      </c>
      <c r="E584" s="31"/>
      <c r="F584" s="91">
        <v>-1300</v>
      </c>
      <c r="G584" s="31"/>
    </row>
    <row r="585" spans="1:7" ht="22.5" customHeight="1" thickTop="1" x14ac:dyDescent="0.25">
      <c r="A585" s="14"/>
      <c r="B585" s="57" t="s">
        <v>845</v>
      </c>
      <c r="C585" s="31"/>
      <c r="D585" s="52" t="s">
        <v>249</v>
      </c>
      <c r="E585" s="31"/>
      <c r="F585" s="52" t="s">
        <v>249</v>
      </c>
      <c r="G585" s="31"/>
    </row>
    <row r="586" spans="1:7" ht="15.75" thickBot="1" x14ac:dyDescent="0.3">
      <c r="A586" s="14"/>
      <c r="B586" s="57"/>
      <c r="C586" s="31"/>
      <c r="D586" s="91">
        <v>-1300</v>
      </c>
      <c r="E586" s="31"/>
      <c r="F586" s="91">
        <v>-1300</v>
      </c>
      <c r="G586" s="31"/>
    </row>
    <row r="587" spans="1:7" ht="15.75" thickTop="1" x14ac:dyDescent="0.25">
      <c r="A587" s="14"/>
      <c r="B587" s="57" t="s">
        <v>846</v>
      </c>
      <c r="C587" s="31"/>
      <c r="D587" s="52" t="s">
        <v>249</v>
      </c>
      <c r="E587" s="31"/>
      <c r="F587" s="52" t="s">
        <v>249</v>
      </c>
      <c r="G587" s="31"/>
    </row>
    <row r="588" spans="1:7" ht="15.75" thickBot="1" x14ac:dyDescent="0.3">
      <c r="A588" s="14"/>
      <c r="B588" s="57"/>
      <c r="C588" s="31"/>
      <c r="D588" s="54">
        <v>-514</v>
      </c>
      <c r="E588" s="31"/>
      <c r="F588" s="54">
        <v>-500</v>
      </c>
      <c r="G588" s="31"/>
    </row>
    <row r="589" spans="1:7" ht="15.75" thickTop="1" x14ac:dyDescent="0.25">
      <c r="A589" s="14"/>
      <c r="B589" s="57" t="s">
        <v>847</v>
      </c>
      <c r="C589" s="31"/>
      <c r="D589" s="52" t="s">
        <v>249</v>
      </c>
      <c r="E589" s="31"/>
      <c r="F589" s="52" t="s">
        <v>249</v>
      </c>
      <c r="G589" s="31"/>
    </row>
    <row r="590" spans="1:7" ht="15.75" thickBot="1" x14ac:dyDescent="0.3">
      <c r="A590" s="14"/>
      <c r="B590" s="57"/>
      <c r="C590" s="31"/>
      <c r="D590" s="54">
        <v>-786</v>
      </c>
      <c r="E590" s="31"/>
      <c r="F590" s="54">
        <v>-800</v>
      </c>
      <c r="G590" s="31"/>
    </row>
    <row r="591" spans="1:7" ht="15.75" thickTop="1" x14ac:dyDescent="0.25">
      <c r="A591" s="14"/>
      <c r="B591" s="57" t="s">
        <v>848</v>
      </c>
      <c r="C591" s="31"/>
      <c r="D591" s="52" t="s">
        <v>249</v>
      </c>
      <c r="E591" s="31"/>
      <c r="F591" s="52" t="s">
        <v>249</v>
      </c>
      <c r="G591" s="31"/>
    </row>
    <row r="592" spans="1:7" ht="15.75" thickBot="1" x14ac:dyDescent="0.3">
      <c r="A592" s="14"/>
      <c r="B592" s="57"/>
      <c r="C592" s="31"/>
      <c r="D592" s="54">
        <v>-786</v>
      </c>
      <c r="E592" s="31"/>
      <c r="F592" s="54">
        <v>-800</v>
      </c>
      <c r="G592" s="31"/>
    </row>
    <row r="593" spans="1:15" ht="15.75" thickTop="1" x14ac:dyDescent="0.25">
      <c r="A593" s="14"/>
      <c r="B593" s="57" t="s">
        <v>849</v>
      </c>
      <c r="C593" s="31"/>
      <c r="D593" s="52" t="s">
        <v>249</v>
      </c>
      <c r="E593" s="31"/>
      <c r="F593" s="52" t="s">
        <v>249</v>
      </c>
      <c r="G593" s="31"/>
    </row>
    <row r="594" spans="1:15" ht="15.75" thickBot="1" x14ac:dyDescent="0.3">
      <c r="A594" s="14"/>
      <c r="B594" s="57"/>
      <c r="C594" s="31"/>
      <c r="D594" s="54">
        <v>-786</v>
      </c>
      <c r="E594" s="31"/>
      <c r="F594" s="54">
        <v>-800</v>
      </c>
      <c r="G594" s="31"/>
    </row>
    <row r="595" spans="1:15" ht="15.75" thickTop="1" x14ac:dyDescent="0.25">
      <c r="A595" s="14"/>
      <c r="B595" s="106" t="s">
        <v>105</v>
      </c>
      <c r="C595" s="11"/>
      <c r="D595" s="93"/>
      <c r="E595" s="11"/>
      <c r="F595" s="93"/>
      <c r="G595" s="11"/>
    </row>
    <row r="596" spans="1:15" x14ac:dyDescent="0.25">
      <c r="A596" s="14"/>
      <c r="B596" s="107" t="s">
        <v>847</v>
      </c>
      <c r="C596" s="31"/>
      <c r="D596" s="50" t="s">
        <v>249</v>
      </c>
      <c r="E596" s="31"/>
      <c r="F596" s="50" t="s">
        <v>249</v>
      </c>
      <c r="G596" s="31"/>
    </row>
    <row r="597" spans="1:15" ht="15.75" thickBot="1" x14ac:dyDescent="0.3">
      <c r="A597" s="14"/>
      <c r="B597" s="107"/>
      <c r="C597" s="31"/>
      <c r="D597" s="54">
        <v>0</v>
      </c>
      <c r="E597" s="31"/>
      <c r="F597" s="54">
        <v>0</v>
      </c>
      <c r="G597" s="31"/>
    </row>
    <row r="598" spans="1:15" ht="15.75" thickTop="1" x14ac:dyDescent="0.25">
      <c r="A598" s="14"/>
      <c r="B598" s="107" t="s">
        <v>849</v>
      </c>
      <c r="C598" s="31"/>
      <c r="D598" s="52" t="s">
        <v>249</v>
      </c>
      <c r="E598" s="31"/>
      <c r="F598" s="52" t="s">
        <v>249</v>
      </c>
      <c r="G598" s="31"/>
    </row>
    <row r="599" spans="1:15" ht="15.75" thickBot="1" x14ac:dyDescent="0.3">
      <c r="A599" s="14"/>
      <c r="B599" s="107"/>
      <c r="C599" s="31"/>
      <c r="D599" s="54">
        <v>0</v>
      </c>
      <c r="E599" s="31"/>
      <c r="F599" s="54">
        <v>0</v>
      </c>
      <c r="G599" s="31"/>
    </row>
    <row r="600" spans="1:15" ht="15.75" thickTop="1" x14ac:dyDescent="0.25">
      <c r="A600" s="14"/>
      <c r="B600" s="106" t="s">
        <v>109</v>
      </c>
      <c r="C600" s="11"/>
      <c r="D600" s="93"/>
      <c r="E600" s="11"/>
      <c r="F600" s="93"/>
      <c r="G600" s="11"/>
    </row>
    <row r="601" spans="1:15" x14ac:dyDescent="0.25">
      <c r="A601" s="14"/>
      <c r="B601" s="107" t="s">
        <v>847</v>
      </c>
      <c r="C601" s="31"/>
      <c r="D601" s="50" t="s">
        <v>249</v>
      </c>
      <c r="E601" s="31"/>
      <c r="F601" s="50" t="s">
        <v>249</v>
      </c>
      <c r="G601" s="31"/>
    </row>
    <row r="602" spans="1:15" ht="15.75" thickBot="1" x14ac:dyDescent="0.3">
      <c r="A602" s="14"/>
      <c r="B602" s="107"/>
      <c r="C602" s="31"/>
      <c r="D602" s="54">
        <v>0</v>
      </c>
      <c r="E602" s="31"/>
      <c r="F602" s="54">
        <v>0</v>
      </c>
      <c r="G602" s="31"/>
    </row>
    <row r="603" spans="1:15" ht="15.75" thickTop="1" x14ac:dyDescent="0.25">
      <c r="A603" s="14"/>
      <c r="B603" s="107" t="s">
        <v>849</v>
      </c>
      <c r="C603" s="31"/>
      <c r="D603" s="52" t="s">
        <v>249</v>
      </c>
      <c r="E603" s="31"/>
      <c r="F603" s="52" t="s">
        <v>249</v>
      </c>
      <c r="G603" s="31"/>
    </row>
    <row r="604" spans="1:15" ht="15.75" thickBot="1" x14ac:dyDescent="0.3">
      <c r="A604" s="14"/>
      <c r="B604" s="107"/>
      <c r="C604" s="31"/>
      <c r="D604" s="54">
        <v>0</v>
      </c>
      <c r="E604" s="31"/>
      <c r="F604" s="54">
        <v>0</v>
      </c>
      <c r="G604" s="31"/>
    </row>
    <row r="605" spans="1:15" ht="15.75" thickTop="1" x14ac:dyDescent="0.25">
      <c r="A605" s="14"/>
      <c r="B605" s="46"/>
      <c r="C605" s="46"/>
      <c r="D605" s="46"/>
      <c r="E605" s="46"/>
      <c r="F605" s="46"/>
      <c r="G605" s="46"/>
      <c r="H605" s="46"/>
      <c r="I605" s="46"/>
      <c r="J605" s="46"/>
      <c r="K605" s="46"/>
      <c r="L605" s="46"/>
      <c r="M605" s="46"/>
      <c r="N605" s="46"/>
      <c r="O605" s="46"/>
    </row>
    <row r="606" spans="1:15" x14ac:dyDescent="0.25">
      <c r="A606" s="14"/>
      <c r="B606" s="46" t="s">
        <v>850</v>
      </c>
      <c r="C606" s="46"/>
      <c r="D606" s="46"/>
      <c r="E606" s="46"/>
      <c r="F606" s="46"/>
      <c r="G606" s="46"/>
      <c r="H606" s="46"/>
      <c r="I606" s="46"/>
      <c r="J606" s="46"/>
      <c r="K606" s="46"/>
      <c r="L606" s="46"/>
      <c r="M606" s="46"/>
      <c r="N606" s="46"/>
      <c r="O606" s="46"/>
    </row>
    <row r="607" spans="1:15" x14ac:dyDescent="0.25">
      <c r="A607" s="14"/>
      <c r="B607" s="46"/>
      <c r="C607" s="46"/>
      <c r="D607" s="46"/>
      <c r="E607" s="46"/>
      <c r="F607" s="46"/>
      <c r="G607" s="46"/>
      <c r="H607" s="46"/>
      <c r="I607" s="46"/>
      <c r="J607" s="46"/>
      <c r="K607" s="46"/>
      <c r="L607" s="46"/>
      <c r="M607" s="46"/>
      <c r="N607" s="46"/>
      <c r="O607" s="46"/>
    </row>
    <row r="608" spans="1:15" x14ac:dyDescent="0.25">
      <c r="A608" s="14"/>
      <c r="B608" s="46"/>
      <c r="C608" s="46"/>
      <c r="D608" s="46"/>
      <c r="E608" s="46"/>
      <c r="F608" s="46"/>
      <c r="G608" s="46"/>
      <c r="H608" s="46"/>
      <c r="I608" s="46"/>
      <c r="J608" s="46"/>
      <c r="K608" s="46"/>
      <c r="L608" s="46"/>
      <c r="M608" s="46"/>
      <c r="N608" s="46"/>
      <c r="O608" s="46"/>
    </row>
    <row r="609" spans="1:15" ht="15.75" thickBot="1" x14ac:dyDescent="0.3">
      <c r="A609" s="14"/>
      <c r="B609" s="41"/>
      <c r="C609" s="15"/>
      <c r="D609" s="43" t="s">
        <v>306</v>
      </c>
      <c r="E609" s="15"/>
    </row>
    <row r="610" spans="1:15" x14ac:dyDescent="0.25">
      <c r="A610" s="14"/>
      <c r="B610" s="57" t="s">
        <v>851</v>
      </c>
      <c r="C610" s="31"/>
      <c r="D610" s="53" t="s">
        <v>249</v>
      </c>
      <c r="E610" s="31"/>
    </row>
    <row r="611" spans="1:15" ht="15.75" thickBot="1" x14ac:dyDescent="0.3">
      <c r="A611" s="14"/>
      <c r="B611" s="57"/>
      <c r="C611" s="31"/>
      <c r="D611" s="54" t="s">
        <v>852</v>
      </c>
      <c r="E611" s="31"/>
    </row>
    <row r="612" spans="1:15" ht="15.75" thickTop="1" x14ac:dyDescent="0.25">
      <c r="A612" s="14"/>
      <c r="B612" s="57" t="s">
        <v>853</v>
      </c>
      <c r="C612" s="31"/>
      <c r="D612" s="52" t="s">
        <v>249</v>
      </c>
      <c r="E612" s="31"/>
    </row>
    <row r="613" spans="1:15" ht="15.75" thickBot="1" x14ac:dyDescent="0.3">
      <c r="A613" s="14"/>
      <c r="B613" s="57"/>
      <c r="C613" s="31"/>
      <c r="D613" s="54" t="s">
        <v>852</v>
      </c>
      <c r="E613" s="31"/>
    </row>
    <row r="614" spans="1:15" ht="15.75" thickTop="1" x14ac:dyDescent="0.25">
      <c r="A614" s="14"/>
      <c r="B614" s="57" t="s">
        <v>854</v>
      </c>
      <c r="C614" s="31"/>
      <c r="D614" s="52" t="s">
        <v>249</v>
      </c>
      <c r="E614" s="31"/>
    </row>
    <row r="615" spans="1:15" ht="15.75" thickBot="1" x14ac:dyDescent="0.3">
      <c r="A615" s="14"/>
      <c r="B615" s="57"/>
      <c r="C615" s="31"/>
      <c r="D615" s="91">
        <v>-3900</v>
      </c>
      <c r="E615" s="31"/>
    </row>
    <row r="616" spans="1:15" ht="15.75" thickTop="1" x14ac:dyDescent="0.25">
      <c r="A616" s="14"/>
      <c r="B616" s="57" t="s">
        <v>855</v>
      </c>
      <c r="C616" s="31"/>
      <c r="D616" s="52" t="s">
        <v>249</v>
      </c>
      <c r="E616" s="31"/>
    </row>
    <row r="617" spans="1:15" ht="15.75" thickBot="1" x14ac:dyDescent="0.3">
      <c r="A617" s="14"/>
      <c r="B617" s="57"/>
      <c r="C617" s="31"/>
      <c r="D617" s="91">
        <v>-6100</v>
      </c>
      <c r="E617" s="31"/>
    </row>
    <row r="618" spans="1:15" ht="15.75" thickTop="1" x14ac:dyDescent="0.25">
      <c r="A618" s="14"/>
      <c r="B618" s="57" t="s">
        <v>856</v>
      </c>
      <c r="C618" s="31"/>
      <c r="D618" s="52" t="s">
        <v>249</v>
      </c>
      <c r="E618" s="31"/>
    </row>
    <row r="619" spans="1:15" ht="15.75" thickBot="1" x14ac:dyDescent="0.3">
      <c r="A619" s="14"/>
      <c r="B619" s="57"/>
      <c r="C619" s="31"/>
      <c r="D619" s="91">
        <v>-6100</v>
      </c>
      <c r="E619" s="31"/>
    </row>
    <row r="620" spans="1:15" ht="15.75" thickTop="1" x14ac:dyDescent="0.25">
      <c r="A620" s="14"/>
      <c r="B620" s="57" t="s">
        <v>857</v>
      </c>
      <c r="C620" s="31"/>
      <c r="D620" s="52" t="s">
        <v>249</v>
      </c>
      <c r="E620" s="31"/>
    </row>
    <row r="621" spans="1:15" ht="15.75" thickBot="1" x14ac:dyDescent="0.3">
      <c r="A621" s="14"/>
      <c r="B621" s="57"/>
      <c r="C621" s="31"/>
      <c r="D621" s="91">
        <v>-6100</v>
      </c>
      <c r="E621" s="31"/>
    </row>
    <row r="622" spans="1:15" ht="15.75" thickTop="1" x14ac:dyDescent="0.25">
      <c r="A622" s="14"/>
      <c r="B622" s="46"/>
      <c r="C622" s="46"/>
      <c r="D622" s="46"/>
      <c r="E622" s="46"/>
      <c r="F622" s="46"/>
      <c r="G622" s="46"/>
      <c r="H622" s="46"/>
      <c r="I622" s="46"/>
      <c r="J622" s="46"/>
      <c r="K622" s="46"/>
      <c r="L622" s="46"/>
      <c r="M622" s="46"/>
      <c r="N622" s="46"/>
      <c r="O622" s="46"/>
    </row>
    <row r="623" spans="1:15" x14ac:dyDescent="0.25">
      <c r="A623" s="14"/>
      <c r="B623" s="116"/>
      <c r="C623" s="116"/>
      <c r="D623" s="116"/>
      <c r="E623" s="116"/>
      <c r="F623" s="116"/>
      <c r="G623" s="116"/>
      <c r="H623" s="116"/>
      <c r="I623" s="116"/>
      <c r="J623" s="116"/>
      <c r="K623" s="116"/>
      <c r="L623" s="116"/>
      <c r="M623" s="116"/>
      <c r="N623" s="116"/>
      <c r="O623" s="116"/>
    </row>
  </sheetData>
  <mergeCells count="720">
    <mergeCell ref="B622:O622"/>
    <mergeCell ref="B623:O623"/>
    <mergeCell ref="B572:O572"/>
    <mergeCell ref="B573:O573"/>
    <mergeCell ref="B574:O574"/>
    <mergeCell ref="B575:O575"/>
    <mergeCell ref="B576:O576"/>
    <mergeCell ref="B605:O605"/>
    <mergeCell ref="B566:O566"/>
    <mergeCell ref="B567:O567"/>
    <mergeCell ref="B568:O568"/>
    <mergeCell ref="B569:O569"/>
    <mergeCell ref="B570:O570"/>
    <mergeCell ref="B571:O571"/>
    <mergeCell ref="B547:O547"/>
    <mergeCell ref="B548:O548"/>
    <mergeCell ref="B558:O558"/>
    <mergeCell ref="B559:O559"/>
    <mergeCell ref="B560:O560"/>
    <mergeCell ref="B561:O561"/>
    <mergeCell ref="B524:O524"/>
    <mergeCell ref="B525:O525"/>
    <mergeCell ref="B526:O526"/>
    <mergeCell ref="B544:O544"/>
    <mergeCell ref="B545:O545"/>
    <mergeCell ref="B546:O546"/>
    <mergeCell ref="B518:O518"/>
    <mergeCell ref="B519:O519"/>
    <mergeCell ref="B520:O520"/>
    <mergeCell ref="B521:O521"/>
    <mergeCell ref="B522:O522"/>
    <mergeCell ref="B523:O523"/>
    <mergeCell ref="B512:O512"/>
    <mergeCell ref="B513:O513"/>
    <mergeCell ref="B514:O514"/>
    <mergeCell ref="B515:O515"/>
    <mergeCell ref="B516:O516"/>
    <mergeCell ref="B517:O517"/>
    <mergeCell ref="B477:O477"/>
    <mergeCell ref="B478:O478"/>
    <mergeCell ref="B479:O479"/>
    <mergeCell ref="B480:O480"/>
    <mergeCell ref="B481:O481"/>
    <mergeCell ref="B506:O506"/>
    <mergeCell ref="B471:O471"/>
    <mergeCell ref="B472:O472"/>
    <mergeCell ref="B473:O473"/>
    <mergeCell ref="B474:O474"/>
    <mergeCell ref="B475:O475"/>
    <mergeCell ref="B476:O476"/>
    <mergeCell ref="B465:O465"/>
    <mergeCell ref="B466:O466"/>
    <mergeCell ref="B467:O467"/>
    <mergeCell ref="B468:O468"/>
    <mergeCell ref="B469:O469"/>
    <mergeCell ref="B470:O470"/>
    <mergeCell ref="B457:O457"/>
    <mergeCell ref="B459:O459"/>
    <mergeCell ref="B461:O461"/>
    <mergeCell ref="B462:O462"/>
    <mergeCell ref="B463:O463"/>
    <mergeCell ref="B464:O464"/>
    <mergeCell ref="B442:O442"/>
    <mergeCell ref="B443:O443"/>
    <mergeCell ref="B444:O444"/>
    <mergeCell ref="B445:O445"/>
    <mergeCell ref="B446:O446"/>
    <mergeCell ref="B447:O447"/>
    <mergeCell ref="B409:O409"/>
    <mergeCell ref="B410:O410"/>
    <mergeCell ref="B411:O411"/>
    <mergeCell ref="B412:O412"/>
    <mergeCell ref="B413:O413"/>
    <mergeCell ref="B441:O441"/>
    <mergeCell ref="B403:O403"/>
    <mergeCell ref="B404:O404"/>
    <mergeCell ref="B405:O405"/>
    <mergeCell ref="B406:O406"/>
    <mergeCell ref="B407:O407"/>
    <mergeCell ref="B408:O408"/>
    <mergeCell ref="B397:O397"/>
    <mergeCell ref="B398:O398"/>
    <mergeCell ref="B399:O399"/>
    <mergeCell ref="B400:O400"/>
    <mergeCell ref="B401:O401"/>
    <mergeCell ref="B402:O402"/>
    <mergeCell ref="B390:O390"/>
    <mergeCell ref="B391:O391"/>
    <mergeCell ref="B393:O393"/>
    <mergeCell ref="B394:O394"/>
    <mergeCell ref="B395:O395"/>
    <mergeCell ref="B396:O396"/>
    <mergeCell ref="B373:O373"/>
    <mergeCell ref="B374:O374"/>
    <mergeCell ref="B375:O375"/>
    <mergeCell ref="B376:O376"/>
    <mergeCell ref="B377:O377"/>
    <mergeCell ref="B378:O378"/>
    <mergeCell ref="B356:O356"/>
    <mergeCell ref="B368:O368"/>
    <mergeCell ref="B369:O369"/>
    <mergeCell ref="B370:O370"/>
    <mergeCell ref="B371:O371"/>
    <mergeCell ref="B372:O372"/>
    <mergeCell ref="B350:O350"/>
    <mergeCell ref="B351:O351"/>
    <mergeCell ref="B352:O352"/>
    <mergeCell ref="B353:O353"/>
    <mergeCell ref="B354:O354"/>
    <mergeCell ref="B355:O355"/>
    <mergeCell ref="B320:O320"/>
    <mergeCell ref="B321:O321"/>
    <mergeCell ref="B322:O322"/>
    <mergeCell ref="B323:O323"/>
    <mergeCell ref="B324:O324"/>
    <mergeCell ref="B343:O343"/>
    <mergeCell ref="B309:O309"/>
    <mergeCell ref="B310:O310"/>
    <mergeCell ref="B311:O311"/>
    <mergeCell ref="B312:O312"/>
    <mergeCell ref="B313:O313"/>
    <mergeCell ref="B314:O314"/>
    <mergeCell ref="B303:O303"/>
    <mergeCell ref="B304:O304"/>
    <mergeCell ref="B305:O305"/>
    <mergeCell ref="B306:O306"/>
    <mergeCell ref="B307:O307"/>
    <mergeCell ref="B308:O308"/>
    <mergeCell ref="B290:O290"/>
    <mergeCell ref="B291:O291"/>
    <mergeCell ref="B292:O292"/>
    <mergeCell ref="B293:O293"/>
    <mergeCell ref="B294:O294"/>
    <mergeCell ref="B302:O302"/>
    <mergeCell ref="B284:O284"/>
    <mergeCell ref="B285:O285"/>
    <mergeCell ref="B286:O286"/>
    <mergeCell ref="B287:O287"/>
    <mergeCell ref="B288:O288"/>
    <mergeCell ref="B289:O289"/>
    <mergeCell ref="B278:O278"/>
    <mergeCell ref="B279:O279"/>
    <mergeCell ref="B280:O280"/>
    <mergeCell ref="B281:O281"/>
    <mergeCell ref="B282:O282"/>
    <mergeCell ref="B283:O283"/>
    <mergeCell ref="B243:O243"/>
    <mergeCell ref="B252:O252"/>
    <mergeCell ref="B253:O253"/>
    <mergeCell ref="B254:O254"/>
    <mergeCell ref="B255:O255"/>
    <mergeCell ref="B256:O256"/>
    <mergeCell ref="B237:O237"/>
    <mergeCell ref="B238:O238"/>
    <mergeCell ref="B239:O239"/>
    <mergeCell ref="B240:O240"/>
    <mergeCell ref="B241:O241"/>
    <mergeCell ref="B242:O242"/>
    <mergeCell ref="B201:O201"/>
    <mergeCell ref="B202:O202"/>
    <mergeCell ref="B203:O203"/>
    <mergeCell ref="B214:O214"/>
    <mergeCell ref="B215:O215"/>
    <mergeCell ref="B216:O216"/>
    <mergeCell ref="B188:O188"/>
    <mergeCell ref="B189:O189"/>
    <mergeCell ref="B197:O197"/>
    <mergeCell ref="B198:O198"/>
    <mergeCell ref="B199:O199"/>
    <mergeCell ref="B200:O200"/>
    <mergeCell ref="B182:O182"/>
    <mergeCell ref="B183:O183"/>
    <mergeCell ref="B184:O184"/>
    <mergeCell ref="B185:O185"/>
    <mergeCell ref="B186:O186"/>
    <mergeCell ref="B187:O187"/>
    <mergeCell ref="B174:O174"/>
    <mergeCell ref="B175:O175"/>
    <mergeCell ref="B177:O177"/>
    <mergeCell ref="B179:O179"/>
    <mergeCell ref="B180:O180"/>
    <mergeCell ref="B181:O181"/>
    <mergeCell ref="B114:O114"/>
    <mergeCell ref="B115:O115"/>
    <mergeCell ref="B133:O133"/>
    <mergeCell ref="B134:O134"/>
    <mergeCell ref="B135:O135"/>
    <mergeCell ref="B136:O136"/>
    <mergeCell ref="B92:O92"/>
    <mergeCell ref="B93:O93"/>
    <mergeCell ref="B94:O94"/>
    <mergeCell ref="B95:O95"/>
    <mergeCell ref="B96:O96"/>
    <mergeCell ref="B97:O97"/>
    <mergeCell ref="B62:O62"/>
    <mergeCell ref="B63:O63"/>
    <mergeCell ref="B74:O74"/>
    <mergeCell ref="B75:O75"/>
    <mergeCell ref="B76:O76"/>
    <mergeCell ref="B77:O77"/>
    <mergeCell ref="B43:O43"/>
    <mergeCell ref="B57:O57"/>
    <mergeCell ref="B58:O58"/>
    <mergeCell ref="B59:O59"/>
    <mergeCell ref="B60:O60"/>
    <mergeCell ref="B61:O61"/>
    <mergeCell ref="B30:O30"/>
    <mergeCell ref="B31:O31"/>
    <mergeCell ref="B32:O32"/>
    <mergeCell ref="B33:O33"/>
    <mergeCell ref="B41:O41"/>
    <mergeCell ref="B42:O42"/>
    <mergeCell ref="B24:O24"/>
    <mergeCell ref="B25:O25"/>
    <mergeCell ref="B26:O26"/>
    <mergeCell ref="B27:O27"/>
    <mergeCell ref="B28:O28"/>
    <mergeCell ref="B29:O29"/>
    <mergeCell ref="B18:O18"/>
    <mergeCell ref="B19:O19"/>
    <mergeCell ref="B20:O20"/>
    <mergeCell ref="B21:O21"/>
    <mergeCell ref="B22:O22"/>
    <mergeCell ref="B23:O23"/>
    <mergeCell ref="B12:O12"/>
    <mergeCell ref="B13:O13"/>
    <mergeCell ref="B14:O14"/>
    <mergeCell ref="B15:O15"/>
    <mergeCell ref="B16:O16"/>
    <mergeCell ref="B17:O17"/>
    <mergeCell ref="B6:O6"/>
    <mergeCell ref="B7:O7"/>
    <mergeCell ref="B8:O8"/>
    <mergeCell ref="B9:O9"/>
    <mergeCell ref="B10:O10"/>
    <mergeCell ref="B11:O11"/>
    <mergeCell ref="B620:B621"/>
    <mergeCell ref="C620:C621"/>
    <mergeCell ref="E620:E621"/>
    <mergeCell ref="A1:A2"/>
    <mergeCell ref="B1:O1"/>
    <mergeCell ref="B2:O2"/>
    <mergeCell ref="B3:O3"/>
    <mergeCell ref="A4:A623"/>
    <mergeCell ref="B4:O4"/>
    <mergeCell ref="B5:O5"/>
    <mergeCell ref="B616:B617"/>
    <mergeCell ref="C616:C617"/>
    <mergeCell ref="E616:E617"/>
    <mergeCell ref="B618:B619"/>
    <mergeCell ref="C618:C619"/>
    <mergeCell ref="E618:E619"/>
    <mergeCell ref="B612:B613"/>
    <mergeCell ref="C612:C613"/>
    <mergeCell ref="E612:E613"/>
    <mergeCell ref="B614:B615"/>
    <mergeCell ref="C614:C615"/>
    <mergeCell ref="E614:E615"/>
    <mergeCell ref="B603:B604"/>
    <mergeCell ref="C603:C604"/>
    <mergeCell ref="E603:E604"/>
    <mergeCell ref="G603:G604"/>
    <mergeCell ref="B610:B611"/>
    <mergeCell ref="C610:C611"/>
    <mergeCell ref="E610:E611"/>
    <mergeCell ref="B606:O606"/>
    <mergeCell ref="B607:O607"/>
    <mergeCell ref="B608:O608"/>
    <mergeCell ref="B598:B599"/>
    <mergeCell ref="C598:C599"/>
    <mergeCell ref="E598:E599"/>
    <mergeCell ref="G598:G599"/>
    <mergeCell ref="B601:B602"/>
    <mergeCell ref="C601:C602"/>
    <mergeCell ref="E601:E602"/>
    <mergeCell ref="G601:G602"/>
    <mergeCell ref="B593:B594"/>
    <mergeCell ref="C593:C594"/>
    <mergeCell ref="E593:E594"/>
    <mergeCell ref="G593:G594"/>
    <mergeCell ref="B596:B597"/>
    <mergeCell ref="C596:C597"/>
    <mergeCell ref="E596:E597"/>
    <mergeCell ref="G596:G597"/>
    <mergeCell ref="B589:B590"/>
    <mergeCell ref="C589:C590"/>
    <mergeCell ref="E589:E590"/>
    <mergeCell ref="G589:G590"/>
    <mergeCell ref="B591:B592"/>
    <mergeCell ref="C591:C592"/>
    <mergeCell ref="E591:E592"/>
    <mergeCell ref="G591:G592"/>
    <mergeCell ref="B585:B586"/>
    <mergeCell ref="C585:C586"/>
    <mergeCell ref="E585:E586"/>
    <mergeCell ref="G585:G586"/>
    <mergeCell ref="B587:B588"/>
    <mergeCell ref="C587:C588"/>
    <mergeCell ref="E587:E588"/>
    <mergeCell ref="G587:G588"/>
    <mergeCell ref="B581:B582"/>
    <mergeCell ref="C581:C582"/>
    <mergeCell ref="E581:E582"/>
    <mergeCell ref="G581:G582"/>
    <mergeCell ref="B583:B584"/>
    <mergeCell ref="C583:C584"/>
    <mergeCell ref="E583:E584"/>
    <mergeCell ref="G583:G584"/>
    <mergeCell ref="B556:B557"/>
    <mergeCell ref="C556:C557"/>
    <mergeCell ref="E556:E557"/>
    <mergeCell ref="G556:G557"/>
    <mergeCell ref="I556:I557"/>
    <mergeCell ref="D577:F577"/>
    <mergeCell ref="B562:O562"/>
    <mergeCell ref="B563:O563"/>
    <mergeCell ref="B564:O564"/>
    <mergeCell ref="B565:O565"/>
    <mergeCell ref="B549:B550"/>
    <mergeCell ref="C549:C550"/>
    <mergeCell ref="D549:H549"/>
    <mergeCell ref="D550:H550"/>
    <mergeCell ref="I549:I550"/>
    <mergeCell ref="B552:B553"/>
    <mergeCell ref="C552:C553"/>
    <mergeCell ref="E552:E553"/>
    <mergeCell ref="G552:G553"/>
    <mergeCell ref="I552:I553"/>
    <mergeCell ref="B536:B537"/>
    <mergeCell ref="C536:C537"/>
    <mergeCell ref="E536:E537"/>
    <mergeCell ref="G536:G537"/>
    <mergeCell ref="I536:I537"/>
    <mergeCell ref="B542:B543"/>
    <mergeCell ref="C542:C543"/>
    <mergeCell ref="E542:E543"/>
    <mergeCell ref="G542:G543"/>
    <mergeCell ref="I542:I543"/>
    <mergeCell ref="B530:B531"/>
    <mergeCell ref="C530:C531"/>
    <mergeCell ref="E530:E531"/>
    <mergeCell ref="F530:F531"/>
    <mergeCell ref="G530:G531"/>
    <mergeCell ref="I530:I531"/>
    <mergeCell ref="J501:J502"/>
    <mergeCell ref="K501:K502"/>
    <mergeCell ref="B527:B529"/>
    <mergeCell ref="C527:C529"/>
    <mergeCell ref="E527:E529"/>
    <mergeCell ref="G527:G529"/>
    <mergeCell ref="H527:H529"/>
    <mergeCell ref="I527:I529"/>
    <mergeCell ref="B508:O508"/>
    <mergeCell ref="B510:O510"/>
    <mergeCell ref="B501:B502"/>
    <mergeCell ref="C501:C502"/>
    <mergeCell ref="E501:E502"/>
    <mergeCell ref="F501:F502"/>
    <mergeCell ref="G501:G502"/>
    <mergeCell ref="I501:I502"/>
    <mergeCell ref="B497:B500"/>
    <mergeCell ref="C497:C500"/>
    <mergeCell ref="E497:E500"/>
    <mergeCell ref="G497:G500"/>
    <mergeCell ref="I497:I500"/>
    <mergeCell ref="K497:K500"/>
    <mergeCell ref="J488:J489"/>
    <mergeCell ref="K488:K489"/>
    <mergeCell ref="B495:B496"/>
    <mergeCell ref="C495:C496"/>
    <mergeCell ref="D495:D496"/>
    <mergeCell ref="E495:E496"/>
    <mergeCell ref="F495:J495"/>
    <mergeCell ref="F496:J496"/>
    <mergeCell ref="K495:K496"/>
    <mergeCell ref="B488:B489"/>
    <mergeCell ref="C488:C489"/>
    <mergeCell ref="E488:E489"/>
    <mergeCell ref="F488:F489"/>
    <mergeCell ref="G488:G489"/>
    <mergeCell ref="I488:I489"/>
    <mergeCell ref="B484:B487"/>
    <mergeCell ref="C484:C487"/>
    <mergeCell ref="E484:E487"/>
    <mergeCell ref="G484:G487"/>
    <mergeCell ref="I484:I487"/>
    <mergeCell ref="K484:K487"/>
    <mergeCell ref="M452:M453"/>
    <mergeCell ref="O452:O453"/>
    <mergeCell ref="B482:B483"/>
    <mergeCell ref="C482:C483"/>
    <mergeCell ref="D482:D483"/>
    <mergeCell ref="E482:E483"/>
    <mergeCell ref="F482:J482"/>
    <mergeCell ref="F483:J483"/>
    <mergeCell ref="K482:K483"/>
    <mergeCell ref="B456:O456"/>
    <mergeCell ref="K448:K451"/>
    <mergeCell ref="L448:L451"/>
    <mergeCell ref="M448:M451"/>
    <mergeCell ref="O448:O451"/>
    <mergeCell ref="B452:B453"/>
    <mergeCell ref="C452:C453"/>
    <mergeCell ref="E452:E453"/>
    <mergeCell ref="G452:G453"/>
    <mergeCell ref="I452:I453"/>
    <mergeCell ref="K452:K453"/>
    <mergeCell ref="B448:B451"/>
    <mergeCell ref="C448:C451"/>
    <mergeCell ref="E448:E451"/>
    <mergeCell ref="G448:G451"/>
    <mergeCell ref="I448:I451"/>
    <mergeCell ref="J448:J451"/>
    <mergeCell ref="H436:H437"/>
    <mergeCell ref="I436:I437"/>
    <mergeCell ref="B438:B439"/>
    <mergeCell ref="C438:C439"/>
    <mergeCell ref="E438:E439"/>
    <mergeCell ref="G438:G439"/>
    <mergeCell ref="I438:I439"/>
    <mergeCell ref="B434:B435"/>
    <mergeCell ref="C434:C435"/>
    <mergeCell ref="E434:E435"/>
    <mergeCell ref="G434:G435"/>
    <mergeCell ref="I434:I435"/>
    <mergeCell ref="B436:B437"/>
    <mergeCell ref="C436:C437"/>
    <mergeCell ref="E436:E437"/>
    <mergeCell ref="F436:F437"/>
    <mergeCell ref="G436:G437"/>
    <mergeCell ref="H429:H430"/>
    <mergeCell ref="I429:I430"/>
    <mergeCell ref="B431:B432"/>
    <mergeCell ref="C431:C432"/>
    <mergeCell ref="E431:E432"/>
    <mergeCell ref="G431:G432"/>
    <mergeCell ref="I431:I432"/>
    <mergeCell ref="B427:B428"/>
    <mergeCell ref="C427:C428"/>
    <mergeCell ref="E427:E428"/>
    <mergeCell ref="G427:G428"/>
    <mergeCell ref="I427:I428"/>
    <mergeCell ref="B429:B430"/>
    <mergeCell ref="C429:C430"/>
    <mergeCell ref="E429:E430"/>
    <mergeCell ref="F429:F430"/>
    <mergeCell ref="G429:G430"/>
    <mergeCell ref="B418:B419"/>
    <mergeCell ref="C418:C419"/>
    <mergeCell ref="E418:E419"/>
    <mergeCell ref="G418:G419"/>
    <mergeCell ref="I418:I419"/>
    <mergeCell ref="B420:B421"/>
    <mergeCell ref="C420:C421"/>
    <mergeCell ref="E420:E421"/>
    <mergeCell ref="G420:G421"/>
    <mergeCell ref="I420:I421"/>
    <mergeCell ref="D414:H414"/>
    <mergeCell ref="B416:B417"/>
    <mergeCell ref="C416:C417"/>
    <mergeCell ref="E416:E417"/>
    <mergeCell ref="G416:G417"/>
    <mergeCell ref="I416:I417"/>
    <mergeCell ref="K383:K384"/>
    <mergeCell ref="B388:B389"/>
    <mergeCell ref="C388:C389"/>
    <mergeCell ref="D388:D389"/>
    <mergeCell ref="E388:E389"/>
    <mergeCell ref="F388:F389"/>
    <mergeCell ref="G388:G389"/>
    <mergeCell ref="H388:H389"/>
    <mergeCell ref="I388:I389"/>
    <mergeCell ref="K388:K389"/>
    <mergeCell ref="I379:I382"/>
    <mergeCell ref="K379:K382"/>
    <mergeCell ref="B383:B384"/>
    <mergeCell ref="C383:C384"/>
    <mergeCell ref="D383:D384"/>
    <mergeCell ref="E383:E384"/>
    <mergeCell ref="F383:F384"/>
    <mergeCell ref="G383:G384"/>
    <mergeCell ref="H383:H384"/>
    <mergeCell ref="I383:I384"/>
    <mergeCell ref="B366:B367"/>
    <mergeCell ref="C366:C367"/>
    <mergeCell ref="D366:D367"/>
    <mergeCell ref="E366:E367"/>
    <mergeCell ref="G366:G367"/>
    <mergeCell ref="B379:B382"/>
    <mergeCell ref="C379:C382"/>
    <mergeCell ref="E379:E382"/>
    <mergeCell ref="F379:F382"/>
    <mergeCell ref="G379:G382"/>
    <mergeCell ref="B357:B360"/>
    <mergeCell ref="C357:C360"/>
    <mergeCell ref="E357:E360"/>
    <mergeCell ref="G357:G360"/>
    <mergeCell ref="B361:B362"/>
    <mergeCell ref="C361:C362"/>
    <mergeCell ref="D361:D362"/>
    <mergeCell ref="E361:E362"/>
    <mergeCell ref="G361:G362"/>
    <mergeCell ref="I341:I342"/>
    <mergeCell ref="K341:K342"/>
    <mergeCell ref="D346:H346"/>
    <mergeCell ref="B348:B349"/>
    <mergeCell ref="C348:C349"/>
    <mergeCell ref="E348:E349"/>
    <mergeCell ref="G348:G349"/>
    <mergeCell ref="I348:I349"/>
    <mergeCell ref="B344:O344"/>
    <mergeCell ref="B345:O345"/>
    <mergeCell ref="B341:B342"/>
    <mergeCell ref="C341:C342"/>
    <mergeCell ref="D341:D342"/>
    <mergeCell ref="E341:E342"/>
    <mergeCell ref="G341:G342"/>
    <mergeCell ref="H341:H342"/>
    <mergeCell ref="I337:I338"/>
    <mergeCell ref="K337:K338"/>
    <mergeCell ref="B339:B340"/>
    <mergeCell ref="C339:C340"/>
    <mergeCell ref="D339:D340"/>
    <mergeCell ref="E339:E340"/>
    <mergeCell ref="G339:G340"/>
    <mergeCell ref="H339:H340"/>
    <mergeCell ref="I339:I340"/>
    <mergeCell ref="K339:K340"/>
    <mergeCell ref="B337:B338"/>
    <mergeCell ref="C337:C338"/>
    <mergeCell ref="D337:D338"/>
    <mergeCell ref="E337:E338"/>
    <mergeCell ref="G337:G338"/>
    <mergeCell ref="H337:H338"/>
    <mergeCell ref="K325:K329"/>
    <mergeCell ref="B330:B331"/>
    <mergeCell ref="C330:C331"/>
    <mergeCell ref="D330:D331"/>
    <mergeCell ref="E330:E331"/>
    <mergeCell ref="G330:G331"/>
    <mergeCell ref="H330:H331"/>
    <mergeCell ref="I330:I331"/>
    <mergeCell ref="J330:J331"/>
    <mergeCell ref="K330:K331"/>
    <mergeCell ref="B325:B329"/>
    <mergeCell ref="C325:C329"/>
    <mergeCell ref="D325:D329"/>
    <mergeCell ref="E325:E329"/>
    <mergeCell ref="G325:G329"/>
    <mergeCell ref="I325:I329"/>
    <mergeCell ref="I297:I298"/>
    <mergeCell ref="B300:B301"/>
    <mergeCell ref="C300:C301"/>
    <mergeCell ref="E300:E301"/>
    <mergeCell ref="G300:G301"/>
    <mergeCell ref="I300:I301"/>
    <mergeCell ref="B274:B275"/>
    <mergeCell ref="C274:C275"/>
    <mergeCell ref="E274:E275"/>
    <mergeCell ref="D295:H295"/>
    <mergeCell ref="B297:B298"/>
    <mergeCell ref="C297:C298"/>
    <mergeCell ref="E297:E298"/>
    <mergeCell ref="G297:G298"/>
    <mergeCell ref="B276:O276"/>
    <mergeCell ref="B277:O277"/>
    <mergeCell ref="B262:B263"/>
    <mergeCell ref="C262:C263"/>
    <mergeCell ref="E262:E263"/>
    <mergeCell ref="D265:F265"/>
    <mergeCell ref="B267:B268"/>
    <mergeCell ref="C267:C268"/>
    <mergeCell ref="E267:E268"/>
    <mergeCell ref="B244:B245"/>
    <mergeCell ref="C244:C245"/>
    <mergeCell ref="B246:B247"/>
    <mergeCell ref="C246:C247"/>
    <mergeCell ref="D257:F257"/>
    <mergeCell ref="B259:B260"/>
    <mergeCell ref="C259:C260"/>
    <mergeCell ref="E259:E260"/>
    <mergeCell ref="B229:B230"/>
    <mergeCell ref="C229:C230"/>
    <mergeCell ref="E229:E230"/>
    <mergeCell ref="F229:F230"/>
    <mergeCell ref="B231:B232"/>
    <mergeCell ref="C231:C232"/>
    <mergeCell ref="E231:E232"/>
    <mergeCell ref="D217:H217"/>
    <mergeCell ref="B220:B221"/>
    <mergeCell ref="C220:C221"/>
    <mergeCell ref="E220:E221"/>
    <mergeCell ref="G220:G221"/>
    <mergeCell ref="D228:F228"/>
    <mergeCell ref="B225:O225"/>
    <mergeCell ref="B226:O226"/>
    <mergeCell ref="B227:O227"/>
    <mergeCell ref="D204:F204"/>
    <mergeCell ref="B206:B207"/>
    <mergeCell ref="C206:C207"/>
    <mergeCell ref="E206:E207"/>
    <mergeCell ref="B211:B212"/>
    <mergeCell ref="C211:C212"/>
    <mergeCell ref="E211:E212"/>
    <mergeCell ref="D190:H190"/>
    <mergeCell ref="B192:B193"/>
    <mergeCell ref="C192:C193"/>
    <mergeCell ref="E192:E193"/>
    <mergeCell ref="G192:G193"/>
    <mergeCell ref="B195:B196"/>
    <mergeCell ref="C195:C196"/>
    <mergeCell ref="E195:E196"/>
    <mergeCell ref="G195:G196"/>
    <mergeCell ref="J170:J171"/>
    <mergeCell ref="K170:K171"/>
    <mergeCell ref="B172:B173"/>
    <mergeCell ref="C172:C173"/>
    <mergeCell ref="E172:E173"/>
    <mergeCell ref="F172:F173"/>
    <mergeCell ref="G172:G173"/>
    <mergeCell ref="I172:I173"/>
    <mergeCell ref="J172:J173"/>
    <mergeCell ref="K172:K173"/>
    <mergeCell ref="B170:B171"/>
    <mergeCell ref="C170:C171"/>
    <mergeCell ref="E170:E171"/>
    <mergeCell ref="F170:F171"/>
    <mergeCell ref="G170:G171"/>
    <mergeCell ref="I170:I171"/>
    <mergeCell ref="B168:B169"/>
    <mergeCell ref="C168:C169"/>
    <mergeCell ref="E168:E169"/>
    <mergeCell ref="G168:G169"/>
    <mergeCell ref="I168:I169"/>
    <mergeCell ref="K168:K169"/>
    <mergeCell ref="K164:K165"/>
    <mergeCell ref="B166:B167"/>
    <mergeCell ref="C166:C167"/>
    <mergeCell ref="E166:E167"/>
    <mergeCell ref="G166:G167"/>
    <mergeCell ref="I166:I167"/>
    <mergeCell ref="K166:K167"/>
    <mergeCell ref="B164:B165"/>
    <mergeCell ref="C164:C165"/>
    <mergeCell ref="E164:E165"/>
    <mergeCell ref="G164:G165"/>
    <mergeCell ref="H164:H165"/>
    <mergeCell ref="I164:I165"/>
    <mergeCell ref="B159:B160"/>
    <mergeCell ref="C159:C160"/>
    <mergeCell ref="E159:E160"/>
    <mergeCell ref="G159:G160"/>
    <mergeCell ref="I159:I160"/>
    <mergeCell ref="K159:K160"/>
    <mergeCell ref="B157:B158"/>
    <mergeCell ref="C157:C158"/>
    <mergeCell ref="E157:E158"/>
    <mergeCell ref="G157:G158"/>
    <mergeCell ref="I157:I158"/>
    <mergeCell ref="K157:K158"/>
    <mergeCell ref="I140:I144"/>
    <mergeCell ref="K140:K144"/>
    <mergeCell ref="B145:B146"/>
    <mergeCell ref="C145:C146"/>
    <mergeCell ref="E145:E146"/>
    <mergeCell ref="G145:G146"/>
    <mergeCell ref="H145:H146"/>
    <mergeCell ref="I145:I146"/>
    <mergeCell ref="K145:K146"/>
    <mergeCell ref="B131:B132"/>
    <mergeCell ref="C131:C132"/>
    <mergeCell ref="B140:B144"/>
    <mergeCell ref="C140:C144"/>
    <mergeCell ref="E140:E144"/>
    <mergeCell ref="G140:G144"/>
    <mergeCell ref="B137:O137"/>
    <mergeCell ref="B138:O138"/>
    <mergeCell ref="B139:O139"/>
    <mergeCell ref="B107:B108"/>
    <mergeCell ref="C107:C108"/>
    <mergeCell ref="B116:B117"/>
    <mergeCell ref="C116:C117"/>
    <mergeCell ref="B118:B119"/>
    <mergeCell ref="C118:C119"/>
    <mergeCell ref="B109:O109"/>
    <mergeCell ref="B111:O111"/>
    <mergeCell ref="B112:O112"/>
    <mergeCell ref="B113:O113"/>
    <mergeCell ref="B87:B88"/>
    <mergeCell ref="C87:C88"/>
    <mergeCell ref="E87:E88"/>
    <mergeCell ref="B98:B99"/>
    <mergeCell ref="C98:C99"/>
    <mergeCell ref="B100:B101"/>
    <mergeCell ref="C100:C101"/>
    <mergeCell ref="B89:O89"/>
    <mergeCell ref="B90:O90"/>
    <mergeCell ref="B91:O91"/>
    <mergeCell ref="B72:B73"/>
    <mergeCell ref="C72:C73"/>
    <mergeCell ref="E72:E73"/>
    <mergeCell ref="G72:G73"/>
    <mergeCell ref="D79:F79"/>
    <mergeCell ref="B81:B82"/>
    <mergeCell ref="C81:C82"/>
    <mergeCell ref="E81:E82"/>
    <mergeCell ref="B78:O78"/>
    <mergeCell ref="D64:H64"/>
    <mergeCell ref="B66:B67"/>
    <mergeCell ref="C66:C67"/>
    <mergeCell ref="D66:D67"/>
    <mergeCell ref="E66:E67"/>
    <mergeCell ref="G66:G67"/>
    <mergeCell ref="D44:F44"/>
    <mergeCell ref="B46:B47"/>
    <mergeCell ref="C46:C47"/>
    <mergeCell ref="E46:E47"/>
    <mergeCell ref="B55:B56"/>
    <mergeCell ref="C55:C56"/>
    <mergeCell ref="E55:E5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5"/>
  <sheetViews>
    <sheetView showGridLines="0" workbookViewId="0"/>
  </sheetViews>
  <sheetFormatPr defaultRowHeight="15" x14ac:dyDescent="0.25"/>
  <cols>
    <col min="1" max="2" width="36.5703125" bestFit="1" customWidth="1"/>
    <col min="3" max="3" width="14.7109375" customWidth="1"/>
    <col min="4" max="4" width="36.5703125" customWidth="1"/>
    <col min="5" max="5" width="14.7109375" customWidth="1"/>
    <col min="6" max="6" width="9.85546875" customWidth="1"/>
    <col min="7" max="7" width="14.7109375" customWidth="1"/>
    <col min="8" max="8" width="36.140625" customWidth="1"/>
    <col min="9" max="9" width="14.7109375" customWidth="1"/>
    <col min="10" max="10" width="9.85546875" customWidth="1"/>
    <col min="11" max="11" width="14.7109375" customWidth="1"/>
  </cols>
  <sheetData>
    <row r="1" spans="1:11" ht="15" customHeight="1" x14ac:dyDescent="0.25">
      <c r="A1" s="6" t="s">
        <v>858</v>
      </c>
      <c r="B1" s="6" t="s">
        <v>1</v>
      </c>
      <c r="C1" s="6"/>
      <c r="D1" s="6"/>
      <c r="E1" s="6"/>
      <c r="F1" s="6"/>
      <c r="G1" s="6"/>
      <c r="H1" s="6"/>
      <c r="I1" s="6"/>
      <c r="J1" s="6"/>
      <c r="K1" s="6"/>
    </row>
    <row r="2" spans="1:11" ht="15" customHeight="1" x14ac:dyDescent="0.25">
      <c r="A2" s="6"/>
      <c r="B2" s="6" t="s">
        <v>2</v>
      </c>
      <c r="C2" s="6"/>
      <c r="D2" s="6"/>
      <c r="E2" s="6"/>
      <c r="F2" s="6"/>
      <c r="G2" s="6"/>
      <c r="H2" s="6"/>
      <c r="I2" s="6"/>
      <c r="J2" s="6"/>
      <c r="K2" s="6"/>
    </row>
    <row r="3" spans="1:11" ht="30" x14ac:dyDescent="0.25">
      <c r="A3" s="3" t="s">
        <v>858</v>
      </c>
      <c r="B3" s="108"/>
      <c r="C3" s="108"/>
      <c r="D3" s="108"/>
      <c r="E3" s="108"/>
      <c r="F3" s="108"/>
      <c r="G3" s="108"/>
      <c r="H3" s="108"/>
      <c r="I3" s="108"/>
      <c r="J3" s="108"/>
      <c r="K3" s="108"/>
    </row>
    <row r="4" spans="1:11" x14ac:dyDescent="0.25">
      <c r="A4" s="14" t="s">
        <v>858</v>
      </c>
      <c r="B4" s="31"/>
      <c r="C4" s="31"/>
      <c r="D4" s="31"/>
      <c r="E4" s="31"/>
      <c r="F4" s="31"/>
      <c r="G4" s="31"/>
      <c r="H4" s="31"/>
      <c r="I4" s="31"/>
      <c r="J4" s="31"/>
      <c r="K4" s="31"/>
    </row>
    <row r="5" spans="1:11" x14ac:dyDescent="0.25">
      <c r="A5" s="14"/>
      <c r="B5" s="109" t="s">
        <v>859</v>
      </c>
      <c r="C5" s="109"/>
      <c r="D5" s="109"/>
      <c r="E5" s="109"/>
      <c r="F5" s="109"/>
      <c r="G5" s="109"/>
      <c r="H5" s="109"/>
      <c r="I5" s="109"/>
      <c r="J5" s="109"/>
      <c r="K5" s="109"/>
    </row>
    <row r="6" spans="1:11" x14ac:dyDescent="0.25">
      <c r="A6" s="14"/>
      <c r="B6" s="31"/>
      <c r="C6" s="31"/>
      <c r="D6" s="31"/>
      <c r="E6" s="31"/>
      <c r="F6" s="31"/>
      <c r="G6" s="31"/>
      <c r="H6" s="31"/>
      <c r="I6" s="31"/>
      <c r="J6" s="31"/>
      <c r="K6" s="31"/>
    </row>
    <row r="7" spans="1:11" ht="63.75" customHeight="1" x14ac:dyDescent="0.25">
      <c r="A7" s="14"/>
      <c r="B7" s="31" t="s">
        <v>860</v>
      </c>
      <c r="C7" s="31"/>
      <c r="D7" s="31"/>
      <c r="E7" s="31"/>
      <c r="F7" s="31"/>
      <c r="G7" s="31"/>
      <c r="H7" s="31"/>
      <c r="I7" s="31"/>
      <c r="J7" s="31"/>
      <c r="K7" s="31"/>
    </row>
    <row r="8" spans="1:11" x14ac:dyDescent="0.25">
      <c r="A8" s="14"/>
      <c r="B8" s="31"/>
      <c r="C8" s="31"/>
      <c r="D8" s="31"/>
      <c r="E8" s="31"/>
      <c r="F8" s="31"/>
      <c r="G8" s="31"/>
      <c r="H8" s="31"/>
      <c r="I8" s="31"/>
      <c r="J8" s="31"/>
      <c r="K8" s="31"/>
    </row>
    <row r="9" spans="1:11" ht="25.5" customHeight="1" x14ac:dyDescent="0.25">
      <c r="A9" s="14"/>
      <c r="B9" s="31" t="s">
        <v>861</v>
      </c>
      <c r="C9" s="31"/>
      <c r="D9" s="31"/>
      <c r="E9" s="31"/>
      <c r="F9" s="31"/>
      <c r="G9" s="31"/>
      <c r="H9" s="31"/>
      <c r="I9" s="31"/>
      <c r="J9" s="31"/>
      <c r="K9" s="31"/>
    </row>
    <row r="10" spans="1:11" x14ac:dyDescent="0.25">
      <c r="A10" s="14"/>
      <c r="B10" s="31"/>
      <c r="C10" s="31"/>
      <c r="D10" s="31"/>
      <c r="E10" s="31"/>
      <c r="F10" s="31"/>
      <c r="G10" s="31"/>
      <c r="H10" s="31"/>
      <c r="I10" s="31"/>
      <c r="J10" s="31"/>
      <c r="K10" s="31"/>
    </row>
    <row r="11" spans="1:11" ht="15.75" thickBot="1" x14ac:dyDescent="0.3">
      <c r="A11" s="14"/>
      <c r="B11" s="11"/>
      <c r="C11" s="15"/>
      <c r="D11" s="29" t="s">
        <v>862</v>
      </c>
      <c r="E11" s="29"/>
      <c r="F11" s="29"/>
      <c r="G11" s="29"/>
      <c r="H11" s="29"/>
      <c r="I11" s="29"/>
      <c r="J11" s="29"/>
      <c r="K11" s="15"/>
    </row>
    <row r="12" spans="1:11" ht="15.75" thickBot="1" x14ac:dyDescent="0.3">
      <c r="A12" s="14"/>
      <c r="B12" s="11"/>
      <c r="C12" s="15"/>
      <c r="D12" s="123" t="s">
        <v>247</v>
      </c>
      <c r="E12" s="123"/>
      <c r="F12" s="123"/>
      <c r="G12" s="123"/>
      <c r="H12" s="123"/>
      <c r="I12" s="123"/>
      <c r="J12" s="123"/>
      <c r="K12" s="15"/>
    </row>
    <row r="13" spans="1:11" ht="15.75" thickBot="1" x14ac:dyDescent="0.3">
      <c r="A13" s="14"/>
      <c r="B13" s="11"/>
      <c r="C13" s="15"/>
      <c r="D13" s="123">
        <v>2013</v>
      </c>
      <c r="E13" s="123"/>
      <c r="F13" s="123"/>
      <c r="G13" s="15"/>
      <c r="H13" s="123">
        <v>2014</v>
      </c>
      <c r="I13" s="123"/>
      <c r="J13" s="123"/>
      <c r="K13" s="15"/>
    </row>
    <row r="14" spans="1:11" x14ac:dyDescent="0.25">
      <c r="A14" s="14"/>
      <c r="B14" s="117" t="s">
        <v>863</v>
      </c>
      <c r="C14" s="38"/>
      <c r="D14" s="119" t="s">
        <v>865</v>
      </c>
      <c r="E14" s="72"/>
      <c r="F14" s="119" t="s">
        <v>867</v>
      </c>
      <c r="G14" s="38"/>
      <c r="H14" s="119" t="s">
        <v>865</v>
      </c>
      <c r="I14" s="72"/>
      <c r="J14" s="119" t="s">
        <v>867</v>
      </c>
      <c r="K14" s="38"/>
    </row>
    <row r="15" spans="1:11" ht="15.75" thickBot="1" x14ac:dyDescent="0.3">
      <c r="A15" s="14"/>
      <c r="B15" s="118" t="s">
        <v>864</v>
      </c>
      <c r="C15" s="38"/>
      <c r="D15" s="21" t="s">
        <v>866</v>
      </c>
      <c r="E15" s="100"/>
      <c r="F15" s="21" t="s">
        <v>589</v>
      </c>
      <c r="G15" s="38"/>
      <c r="H15" s="21" t="s">
        <v>866</v>
      </c>
      <c r="I15" s="100"/>
      <c r="J15" s="21" t="s">
        <v>589</v>
      </c>
      <c r="K15" s="38"/>
    </row>
    <row r="16" spans="1:11" x14ac:dyDescent="0.25">
      <c r="A16" s="14"/>
      <c r="B16" s="124" t="s">
        <v>868</v>
      </c>
      <c r="C16" s="31"/>
      <c r="D16" s="126" t="s">
        <v>18</v>
      </c>
      <c r="E16" s="31"/>
      <c r="F16" s="53" t="s">
        <v>249</v>
      </c>
      <c r="G16" s="31"/>
      <c r="H16" s="126" t="s">
        <v>18</v>
      </c>
      <c r="I16" s="31"/>
      <c r="J16" s="82" t="s">
        <v>869</v>
      </c>
      <c r="K16" s="31"/>
    </row>
    <row r="17" spans="1:11" ht="15.75" thickBot="1" x14ac:dyDescent="0.3">
      <c r="A17" s="14"/>
      <c r="B17" s="125"/>
      <c r="C17" s="31"/>
      <c r="D17" s="127"/>
      <c r="E17" s="31"/>
      <c r="F17" s="75" t="s">
        <v>781</v>
      </c>
      <c r="G17" s="31"/>
      <c r="H17" s="127"/>
      <c r="I17" s="31"/>
      <c r="J17" s="128"/>
      <c r="K17" s="31"/>
    </row>
    <row r="18" spans="1:11" x14ac:dyDescent="0.25">
      <c r="A18" s="14"/>
      <c r="B18" s="129" t="s">
        <v>870</v>
      </c>
      <c r="C18" s="31"/>
      <c r="D18" s="32"/>
      <c r="E18" s="31"/>
      <c r="F18" s="53" t="s">
        <v>249</v>
      </c>
      <c r="G18" s="31"/>
      <c r="H18" s="32"/>
      <c r="I18" s="31"/>
      <c r="J18" s="82" t="s">
        <v>869</v>
      </c>
      <c r="K18" s="31"/>
    </row>
    <row r="19" spans="1:11" ht="15.75" thickBot="1" x14ac:dyDescent="0.3">
      <c r="A19" s="14"/>
      <c r="B19" s="129"/>
      <c r="C19" s="31"/>
      <c r="D19" s="32"/>
      <c r="E19" s="31"/>
      <c r="F19" s="54" t="s">
        <v>781</v>
      </c>
      <c r="G19" s="31"/>
      <c r="H19" s="32"/>
      <c r="I19" s="31"/>
      <c r="J19" s="130"/>
      <c r="K19" s="31"/>
    </row>
    <row r="20" spans="1:11" ht="15.75" thickTop="1" x14ac:dyDescent="0.25">
      <c r="A20" s="14"/>
      <c r="B20" s="31"/>
      <c r="C20" s="31"/>
      <c r="D20" s="31"/>
      <c r="E20" s="31"/>
      <c r="F20" s="31"/>
      <c r="G20" s="31"/>
      <c r="H20" s="31"/>
      <c r="I20" s="31"/>
      <c r="J20" s="31"/>
      <c r="K20" s="31"/>
    </row>
    <row r="21" spans="1:11" ht="15.75" thickBot="1" x14ac:dyDescent="0.3">
      <c r="A21" s="14"/>
      <c r="B21" s="11"/>
      <c r="C21" s="15"/>
      <c r="D21" s="29" t="s">
        <v>871</v>
      </c>
      <c r="E21" s="29"/>
      <c r="F21" s="29"/>
      <c r="G21" s="29"/>
      <c r="H21" s="29"/>
      <c r="I21" s="29"/>
      <c r="J21" s="29"/>
      <c r="K21" s="15"/>
    </row>
    <row r="22" spans="1:11" ht="15.75" thickBot="1" x14ac:dyDescent="0.3">
      <c r="A22" s="14"/>
      <c r="B22" s="11"/>
      <c r="C22" s="15"/>
      <c r="D22" s="123" t="s">
        <v>247</v>
      </c>
      <c r="E22" s="123"/>
      <c r="F22" s="123"/>
      <c r="G22" s="123"/>
      <c r="H22" s="123"/>
      <c r="I22" s="123"/>
      <c r="J22" s="123"/>
      <c r="K22" s="15"/>
    </row>
    <row r="23" spans="1:11" ht="15.75" thickBot="1" x14ac:dyDescent="0.3">
      <c r="A23" s="14"/>
      <c r="B23" s="11"/>
      <c r="C23" s="15"/>
      <c r="D23" s="123">
        <v>2013</v>
      </c>
      <c r="E23" s="123"/>
      <c r="F23" s="123"/>
      <c r="G23" s="15"/>
      <c r="H23" s="123">
        <v>2014</v>
      </c>
      <c r="I23" s="123"/>
      <c r="J23" s="123"/>
      <c r="K23" s="15"/>
    </row>
    <row r="24" spans="1:11" x14ac:dyDescent="0.25">
      <c r="A24" s="14"/>
      <c r="B24" s="131" t="s">
        <v>872</v>
      </c>
      <c r="C24" s="38"/>
      <c r="D24" s="119" t="s">
        <v>865</v>
      </c>
      <c r="E24" s="72"/>
      <c r="F24" s="119" t="s">
        <v>867</v>
      </c>
      <c r="G24" s="38"/>
      <c r="H24" s="119" t="s">
        <v>865</v>
      </c>
      <c r="I24" s="72"/>
      <c r="J24" s="119" t="s">
        <v>867</v>
      </c>
      <c r="K24" s="38"/>
    </row>
    <row r="25" spans="1:11" ht="15.75" thickBot="1" x14ac:dyDescent="0.3">
      <c r="A25" s="14"/>
      <c r="B25" s="132"/>
      <c r="C25" s="38"/>
      <c r="D25" s="21" t="s">
        <v>866</v>
      </c>
      <c r="E25" s="100"/>
      <c r="F25" s="21" t="s">
        <v>589</v>
      </c>
      <c r="G25" s="38"/>
      <c r="H25" s="21" t="s">
        <v>866</v>
      </c>
      <c r="I25" s="100"/>
      <c r="J25" s="21" t="s">
        <v>589</v>
      </c>
      <c r="K25" s="38"/>
    </row>
    <row r="26" spans="1:11" x14ac:dyDescent="0.25">
      <c r="A26" s="14"/>
      <c r="B26" s="124" t="s">
        <v>868</v>
      </c>
      <c r="C26" s="31"/>
      <c r="D26" s="126" t="s">
        <v>34</v>
      </c>
      <c r="E26" s="31"/>
      <c r="F26" s="53" t="s">
        <v>249</v>
      </c>
      <c r="G26" s="31"/>
      <c r="H26" s="126" t="s">
        <v>34</v>
      </c>
      <c r="I26" s="31"/>
      <c r="J26" s="53" t="s">
        <v>249</v>
      </c>
      <c r="K26" s="31"/>
    </row>
    <row r="27" spans="1:11" ht="15.75" thickBot="1" x14ac:dyDescent="0.3">
      <c r="A27" s="14"/>
      <c r="B27" s="125"/>
      <c r="C27" s="31"/>
      <c r="D27" s="127"/>
      <c r="E27" s="31"/>
      <c r="F27" s="75" t="s">
        <v>783</v>
      </c>
      <c r="G27" s="31"/>
      <c r="H27" s="127"/>
      <c r="I27" s="31"/>
      <c r="J27" s="75" t="s">
        <v>790</v>
      </c>
      <c r="K27" s="31"/>
    </row>
    <row r="28" spans="1:11" x14ac:dyDescent="0.25">
      <c r="A28" s="14"/>
      <c r="B28" s="129" t="s">
        <v>870</v>
      </c>
      <c r="C28" s="31"/>
      <c r="D28" s="32"/>
      <c r="E28" s="31"/>
      <c r="F28" s="53" t="s">
        <v>249</v>
      </c>
      <c r="G28" s="31"/>
      <c r="H28" s="32"/>
      <c r="I28" s="31"/>
      <c r="J28" s="53" t="s">
        <v>249</v>
      </c>
      <c r="K28" s="31"/>
    </row>
    <row r="29" spans="1:11" ht="15.75" thickBot="1" x14ac:dyDescent="0.3">
      <c r="A29" s="14"/>
      <c r="B29" s="129"/>
      <c r="C29" s="31"/>
      <c r="D29" s="32"/>
      <c r="E29" s="31"/>
      <c r="F29" s="54" t="s">
        <v>783</v>
      </c>
      <c r="G29" s="31"/>
      <c r="H29" s="32"/>
      <c r="I29" s="31"/>
      <c r="J29" s="54" t="s">
        <v>790</v>
      </c>
      <c r="K29" s="31"/>
    </row>
    <row r="30" spans="1:11" ht="15.75" thickTop="1" x14ac:dyDescent="0.25">
      <c r="A30" s="14"/>
      <c r="B30" s="31"/>
      <c r="C30" s="31"/>
      <c r="D30" s="31"/>
      <c r="E30" s="31"/>
      <c r="F30" s="31"/>
      <c r="G30" s="31"/>
      <c r="H30" s="31"/>
      <c r="I30" s="31"/>
      <c r="J30" s="31"/>
      <c r="K30" s="31"/>
    </row>
    <row r="31" spans="1:11" x14ac:dyDescent="0.25">
      <c r="A31" s="14"/>
      <c r="B31" s="31"/>
      <c r="C31" s="38"/>
      <c r="D31" s="38"/>
      <c r="E31" s="38"/>
      <c r="F31" s="133" t="s">
        <v>873</v>
      </c>
      <c r="G31" s="133"/>
      <c r="H31" s="133"/>
      <c r="I31" s="133"/>
      <c r="J31" s="133"/>
      <c r="K31" s="38"/>
    </row>
    <row r="32" spans="1:11" x14ac:dyDescent="0.25">
      <c r="A32" s="14"/>
      <c r="B32" s="31"/>
      <c r="C32" s="38"/>
      <c r="D32" s="38"/>
      <c r="E32" s="38"/>
      <c r="F32" s="133" t="s">
        <v>874</v>
      </c>
      <c r="G32" s="133"/>
      <c r="H32" s="133"/>
      <c r="I32" s="133"/>
      <c r="J32" s="133"/>
      <c r="K32" s="38"/>
    </row>
    <row r="33" spans="1:11" ht="15.75" thickBot="1" x14ac:dyDescent="0.3">
      <c r="A33" s="14"/>
      <c r="B33" s="31"/>
      <c r="C33" s="38"/>
      <c r="D33" s="38"/>
      <c r="E33" s="38"/>
      <c r="F33" s="29" t="s">
        <v>875</v>
      </c>
      <c r="G33" s="29"/>
      <c r="H33" s="29"/>
      <c r="I33" s="29"/>
      <c r="J33" s="29"/>
      <c r="K33" s="38"/>
    </row>
    <row r="34" spans="1:11" ht="15.75" thickBot="1" x14ac:dyDescent="0.3">
      <c r="A34" s="14"/>
      <c r="B34" s="11"/>
      <c r="C34" s="15"/>
      <c r="D34" s="15"/>
      <c r="E34" s="15"/>
      <c r="F34" s="123" t="s">
        <v>247</v>
      </c>
      <c r="G34" s="123"/>
      <c r="H34" s="123"/>
      <c r="I34" s="123"/>
      <c r="J34" s="123"/>
      <c r="K34" s="15"/>
    </row>
    <row r="35" spans="1:11" x14ac:dyDescent="0.25">
      <c r="A35" s="14"/>
      <c r="B35" s="131" t="s">
        <v>872</v>
      </c>
      <c r="C35" s="38"/>
      <c r="D35" s="20" t="s">
        <v>876</v>
      </c>
      <c r="E35" s="38"/>
      <c r="F35" s="134">
        <v>2012</v>
      </c>
      <c r="G35" s="72"/>
      <c r="H35" s="134">
        <v>2013</v>
      </c>
      <c r="I35" s="72"/>
      <c r="J35" s="134">
        <v>2014</v>
      </c>
      <c r="K35" s="38"/>
    </row>
    <row r="36" spans="1:11" x14ac:dyDescent="0.25">
      <c r="A36" s="14"/>
      <c r="B36" s="131"/>
      <c r="C36" s="38"/>
      <c r="D36" s="20" t="s">
        <v>877</v>
      </c>
      <c r="E36" s="38"/>
      <c r="F36" s="135"/>
      <c r="G36" s="38"/>
      <c r="H36" s="133"/>
      <c r="I36" s="38"/>
      <c r="J36" s="133"/>
      <c r="K36" s="38"/>
    </row>
    <row r="37" spans="1:11" ht="15.75" thickBot="1" x14ac:dyDescent="0.3">
      <c r="A37" s="14"/>
      <c r="B37" s="132"/>
      <c r="C37" s="38"/>
      <c r="D37" s="21" t="s">
        <v>878</v>
      </c>
      <c r="E37" s="38"/>
      <c r="F37" s="29"/>
      <c r="G37" s="38"/>
      <c r="H37" s="29"/>
      <c r="I37" s="38"/>
      <c r="J37" s="29"/>
      <c r="K37" s="38"/>
    </row>
    <row r="38" spans="1:11" x14ac:dyDescent="0.25">
      <c r="A38" s="14"/>
      <c r="B38" s="124" t="s">
        <v>868</v>
      </c>
      <c r="C38" s="31"/>
      <c r="D38" s="126" t="s">
        <v>879</v>
      </c>
      <c r="E38" s="31"/>
      <c r="F38" s="53" t="s">
        <v>249</v>
      </c>
      <c r="G38" s="31"/>
      <c r="H38" s="53" t="s">
        <v>249</v>
      </c>
      <c r="I38" s="31"/>
      <c r="J38" s="53" t="s">
        <v>249</v>
      </c>
      <c r="K38" s="31"/>
    </row>
    <row r="39" spans="1:11" ht="15.75" thickBot="1" x14ac:dyDescent="0.3">
      <c r="A39" s="14"/>
      <c r="B39" s="125"/>
      <c r="C39" s="31"/>
      <c r="D39" s="127"/>
      <c r="E39" s="31"/>
      <c r="F39" s="75" t="s">
        <v>880</v>
      </c>
      <c r="G39" s="31"/>
      <c r="H39" s="79">
        <v>-2955</v>
      </c>
      <c r="I39" s="31"/>
      <c r="J39" s="75" t="s">
        <v>881</v>
      </c>
      <c r="K39" s="31"/>
    </row>
    <row r="40" spans="1:11" x14ac:dyDescent="0.25">
      <c r="A40" s="14"/>
      <c r="B40" s="129" t="s">
        <v>870</v>
      </c>
      <c r="C40" s="31"/>
      <c r="D40" s="32"/>
      <c r="E40" s="31"/>
      <c r="F40" s="53" t="s">
        <v>249</v>
      </c>
      <c r="G40" s="31"/>
      <c r="H40" s="53" t="s">
        <v>249</v>
      </c>
      <c r="I40" s="31"/>
      <c r="J40" s="53" t="s">
        <v>249</v>
      </c>
      <c r="K40" s="31"/>
    </row>
    <row r="41" spans="1:11" ht="15.75" thickBot="1" x14ac:dyDescent="0.3">
      <c r="A41" s="14"/>
      <c r="B41" s="129"/>
      <c r="C41" s="31"/>
      <c r="D41" s="32"/>
      <c r="E41" s="31"/>
      <c r="F41" s="54" t="s">
        <v>880</v>
      </c>
      <c r="G41" s="31"/>
      <c r="H41" s="91">
        <v>-2955</v>
      </c>
      <c r="I41" s="31"/>
      <c r="J41" s="54" t="s">
        <v>881</v>
      </c>
      <c r="K41" s="31"/>
    </row>
    <row r="42" spans="1:11" ht="15.75" thickTop="1" x14ac:dyDescent="0.25">
      <c r="A42" s="14"/>
      <c r="B42" s="31"/>
      <c r="C42" s="31"/>
      <c r="D42" s="31"/>
      <c r="E42" s="31"/>
      <c r="F42" s="31"/>
      <c r="G42" s="31"/>
      <c r="H42" s="31"/>
      <c r="I42" s="31"/>
      <c r="J42" s="31"/>
      <c r="K42" s="31"/>
    </row>
    <row r="43" spans="1:11" ht="38.25" customHeight="1" x14ac:dyDescent="0.25">
      <c r="A43" s="14"/>
      <c r="B43" s="31" t="s">
        <v>882</v>
      </c>
      <c r="C43" s="31"/>
      <c r="D43" s="31"/>
      <c r="E43" s="31"/>
      <c r="F43" s="31"/>
      <c r="G43" s="31"/>
      <c r="H43" s="31"/>
      <c r="I43" s="31"/>
      <c r="J43" s="31"/>
      <c r="K43" s="31"/>
    </row>
    <row r="44" spans="1:11" x14ac:dyDescent="0.25">
      <c r="A44" s="14"/>
      <c r="B44" s="31"/>
      <c r="C44" s="31"/>
      <c r="D44" s="31"/>
      <c r="E44" s="31"/>
      <c r="F44" s="31"/>
      <c r="G44" s="31"/>
      <c r="H44" s="31"/>
      <c r="I44" s="31"/>
      <c r="J44" s="31"/>
      <c r="K44" s="31"/>
    </row>
    <row r="45" spans="1:11" ht="15.75" thickBot="1" x14ac:dyDescent="0.3">
      <c r="A45" s="14"/>
      <c r="B45" s="11"/>
      <c r="C45" s="15"/>
      <c r="D45" s="29" t="s">
        <v>272</v>
      </c>
      <c r="E45" s="29"/>
      <c r="F45" s="29"/>
      <c r="G45" s="29"/>
      <c r="H45" s="29"/>
      <c r="I45" s="15"/>
    </row>
    <row r="46" spans="1:11" ht="15.75" thickBot="1" x14ac:dyDescent="0.3">
      <c r="A46" s="14"/>
      <c r="B46" s="11"/>
      <c r="C46" s="15"/>
      <c r="D46" s="22">
        <v>2012</v>
      </c>
      <c r="E46" s="15"/>
      <c r="F46" s="21">
        <v>2013</v>
      </c>
      <c r="G46" s="15"/>
      <c r="H46" s="21">
        <v>2014</v>
      </c>
      <c r="I46" s="15"/>
    </row>
    <row r="47" spans="1:11" x14ac:dyDescent="0.25">
      <c r="A47" s="14"/>
      <c r="B47" s="136" t="s">
        <v>883</v>
      </c>
      <c r="C47" s="31"/>
      <c r="D47" s="53" t="s">
        <v>249</v>
      </c>
      <c r="E47" s="31"/>
      <c r="F47" s="53" t="s">
        <v>249</v>
      </c>
      <c r="G47" s="31"/>
      <c r="H47" s="53" t="s">
        <v>249</v>
      </c>
      <c r="I47" s="31"/>
    </row>
    <row r="48" spans="1:11" x14ac:dyDescent="0.25">
      <c r="A48" s="14"/>
      <c r="B48" s="136"/>
      <c r="C48" s="31"/>
      <c r="D48" s="78">
        <v>-4408</v>
      </c>
      <c r="E48" s="31"/>
      <c r="F48" s="78">
        <v>-5311</v>
      </c>
      <c r="G48" s="31"/>
      <c r="H48" s="50" t="s">
        <v>884</v>
      </c>
      <c r="I48" s="31"/>
    </row>
    <row r="49" spans="1:11" ht="26.25" thickBot="1" x14ac:dyDescent="0.3">
      <c r="A49" s="14"/>
      <c r="B49" s="16" t="s">
        <v>885</v>
      </c>
      <c r="C49" s="11"/>
      <c r="D49" s="75" t="s">
        <v>886</v>
      </c>
      <c r="E49" s="11"/>
      <c r="F49" s="75" t="s">
        <v>887</v>
      </c>
      <c r="G49" s="11"/>
      <c r="H49" s="75">
        <v>-57</v>
      </c>
      <c r="I49" s="11"/>
    </row>
    <row r="50" spans="1:11" x14ac:dyDescent="0.25">
      <c r="A50" s="14"/>
      <c r="B50" s="136" t="s">
        <v>888</v>
      </c>
      <c r="C50" s="31"/>
      <c r="D50" s="53" t="s">
        <v>249</v>
      </c>
      <c r="E50" s="31"/>
      <c r="F50" s="53" t="s">
        <v>249</v>
      </c>
      <c r="G50" s="31"/>
      <c r="H50" s="53" t="s">
        <v>249</v>
      </c>
      <c r="I50" s="31"/>
    </row>
    <row r="51" spans="1:11" ht="15.75" thickBot="1" x14ac:dyDescent="0.3">
      <c r="A51" s="14"/>
      <c r="B51" s="136"/>
      <c r="C51" s="31"/>
      <c r="D51" s="91">
        <v>-2668</v>
      </c>
      <c r="E51" s="31"/>
      <c r="F51" s="91">
        <v>-3238</v>
      </c>
      <c r="G51" s="31"/>
      <c r="H51" s="54" t="s">
        <v>889</v>
      </c>
      <c r="I51" s="31"/>
    </row>
    <row r="52" spans="1:11" ht="15.75" thickTop="1" x14ac:dyDescent="0.25">
      <c r="A52" s="14"/>
      <c r="B52" s="31"/>
      <c r="C52" s="31"/>
      <c r="D52" s="31"/>
      <c r="E52" s="31"/>
      <c r="F52" s="31"/>
      <c r="G52" s="31"/>
      <c r="H52" s="31"/>
      <c r="I52" s="31"/>
      <c r="J52" s="31"/>
      <c r="K52" s="31"/>
    </row>
    <row r="53" spans="1:11" x14ac:dyDescent="0.25">
      <c r="A53" s="14"/>
      <c r="B53" s="31" t="s">
        <v>890</v>
      </c>
      <c r="C53" s="31"/>
      <c r="D53" s="31"/>
      <c r="E53" s="31"/>
      <c r="F53" s="31"/>
      <c r="G53" s="31"/>
      <c r="H53" s="31"/>
      <c r="I53" s="31"/>
      <c r="J53" s="31"/>
      <c r="K53" s="31"/>
    </row>
    <row r="54" spans="1:11" x14ac:dyDescent="0.25">
      <c r="A54" s="14"/>
      <c r="B54" s="31"/>
      <c r="C54" s="31"/>
      <c r="D54" s="31"/>
      <c r="E54" s="31"/>
      <c r="F54" s="31"/>
      <c r="G54" s="31"/>
      <c r="H54" s="31"/>
      <c r="I54" s="31"/>
      <c r="J54" s="31"/>
      <c r="K54" s="31"/>
    </row>
    <row r="55" spans="1:11" x14ac:dyDescent="0.25">
      <c r="A55" s="14"/>
      <c r="B55" s="116"/>
      <c r="C55" s="116"/>
      <c r="D55" s="116"/>
      <c r="E55" s="116"/>
      <c r="F55" s="116"/>
      <c r="G55" s="116"/>
      <c r="H55" s="116"/>
      <c r="I55" s="116"/>
      <c r="J55" s="116"/>
      <c r="K55" s="116"/>
    </row>
  </sheetData>
  <mergeCells count="117">
    <mergeCell ref="B52:K52"/>
    <mergeCell ref="B53:K53"/>
    <mergeCell ref="B54:K54"/>
    <mergeCell ref="B55:K55"/>
    <mergeCell ref="B10:K10"/>
    <mergeCell ref="B20:K20"/>
    <mergeCell ref="B30:K30"/>
    <mergeCell ref="B42:K42"/>
    <mergeCell ref="B43:K43"/>
    <mergeCell ref="B44:K44"/>
    <mergeCell ref="B4:K4"/>
    <mergeCell ref="B5:K5"/>
    <mergeCell ref="B6:K6"/>
    <mergeCell ref="B7:K7"/>
    <mergeCell ref="B8:K8"/>
    <mergeCell ref="B9:K9"/>
    <mergeCell ref="B50:B51"/>
    <mergeCell ref="C50:C51"/>
    <mergeCell ref="E50:E51"/>
    <mergeCell ref="G50:G51"/>
    <mergeCell ref="I50:I51"/>
    <mergeCell ref="A1:A2"/>
    <mergeCell ref="B1:K1"/>
    <mergeCell ref="B2:K2"/>
    <mergeCell ref="B3:K3"/>
    <mergeCell ref="A4:A55"/>
    <mergeCell ref="K40:K41"/>
    <mergeCell ref="D45:H45"/>
    <mergeCell ref="B47:B48"/>
    <mergeCell ref="C47:C48"/>
    <mergeCell ref="E47:E48"/>
    <mergeCell ref="G47:G48"/>
    <mergeCell ref="I47:I48"/>
    <mergeCell ref="B40:B41"/>
    <mergeCell ref="C40:C41"/>
    <mergeCell ref="D40:D41"/>
    <mergeCell ref="E40:E41"/>
    <mergeCell ref="G40:G41"/>
    <mergeCell ref="I40:I41"/>
    <mergeCell ref="K35:K37"/>
    <mergeCell ref="B38:B39"/>
    <mergeCell ref="C38:C39"/>
    <mergeCell ref="D38:D39"/>
    <mergeCell ref="E38:E39"/>
    <mergeCell ref="G38:G39"/>
    <mergeCell ref="I38:I39"/>
    <mergeCell ref="K38:K39"/>
    <mergeCell ref="K31:K33"/>
    <mergeCell ref="F34:J34"/>
    <mergeCell ref="B35:B37"/>
    <mergeCell ref="C35:C37"/>
    <mergeCell ref="E35:E37"/>
    <mergeCell ref="F35:F37"/>
    <mergeCell ref="G35:G37"/>
    <mergeCell ref="H35:H37"/>
    <mergeCell ref="I35:I37"/>
    <mergeCell ref="J35:J37"/>
    <mergeCell ref="B31:B33"/>
    <mergeCell ref="C31:C33"/>
    <mergeCell ref="D31:D33"/>
    <mergeCell ref="E31:E33"/>
    <mergeCell ref="F31:J31"/>
    <mergeCell ref="F32:J32"/>
    <mergeCell ref="F33:J33"/>
    <mergeCell ref="I26:I27"/>
    <mergeCell ref="K26:K27"/>
    <mergeCell ref="B28:B29"/>
    <mergeCell ref="C28:C29"/>
    <mergeCell ref="D28:D29"/>
    <mergeCell ref="E28:E29"/>
    <mergeCell ref="G28:G29"/>
    <mergeCell ref="H28:H29"/>
    <mergeCell ref="I28:I29"/>
    <mergeCell ref="K28:K29"/>
    <mergeCell ref="B26:B27"/>
    <mergeCell ref="C26:C27"/>
    <mergeCell ref="D26:D27"/>
    <mergeCell ref="E26:E27"/>
    <mergeCell ref="G26:G27"/>
    <mergeCell ref="H26:H27"/>
    <mergeCell ref="B24:B25"/>
    <mergeCell ref="C24:C25"/>
    <mergeCell ref="E24:E25"/>
    <mergeCell ref="G24:G25"/>
    <mergeCell ref="I24:I25"/>
    <mergeCell ref="K24:K25"/>
    <mergeCell ref="I18:I19"/>
    <mergeCell ref="J18:J19"/>
    <mergeCell ref="K18:K19"/>
    <mergeCell ref="D21:J21"/>
    <mergeCell ref="D22:J22"/>
    <mergeCell ref="D23:F23"/>
    <mergeCell ref="H23:J23"/>
    <mergeCell ref="B18:B19"/>
    <mergeCell ref="C18:C19"/>
    <mergeCell ref="D18:D19"/>
    <mergeCell ref="E18:E19"/>
    <mergeCell ref="G18:G19"/>
    <mergeCell ref="H18:H19"/>
    <mergeCell ref="K14:K15"/>
    <mergeCell ref="B16:B17"/>
    <mergeCell ref="C16:C17"/>
    <mergeCell ref="D16:D17"/>
    <mergeCell ref="E16:E17"/>
    <mergeCell ref="G16:G17"/>
    <mergeCell ref="H16:H17"/>
    <mergeCell ref="I16:I17"/>
    <mergeCell ref="J16:J17"/>
    <mergeCell ref="K16:K17"/>
    <mergeCell ref="D11:J11"/>
    <mergeCell ref="D12:J12"/>
    <mergeCell ref="D13:F13"/>
    <mergeCell ref="H13:J13"/>
    <mergeCell ref="C14:C15"/>
    <mergeCell ref="E14:E15"/>
    <mergeCell ref="G14:G15"/>
    <mergeCell ref="I14:I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7"/>
  <sheetViews>
    <sheetView showGridLines="0" workbookViewId="0"/>
  </sheetViews>
  <sheetFormatPr defaultRowHeight="15" x14ac:dyDescent="0.25"/>
  <cols>
    <col min="1" max="1" width="5.28515625" bestFit="1" customWidth="1"/>
    <col min="2" max="2" width="36.5703125" bestFit="1" customWidth="1"/>
    <col min="3" max="3" width="4.5703125" customWidth="1"/>
    <col min="4" max="4" width="18.85546875" customWidth="1"/>
    <col min="5" max="5" width="36.5703125" bestFit="1" customWidth="1"/>
    <col min="6" max="6" width="19.140625" customWidth="1"/>
    <col min="7" max="7" width="17.140625" customWidth="1"/>
    <col min="8" max="8" width="18.85546875" customWidth="1"/>
    <col min="9" max="9" width="17.140625" customWidth="1"/>
    <col min="10" max="10" width="19.140625" customWidth="1"/>
    <col min="11" max="11" width="17.140625" customWidth="1"/>
    <col min="12" max="12" width="21.7109375" customWidth="1"/>
    <col min="13" max="13" width="17.140625" customWidth="1"/>
    <col min="14" max="14" width="19.140625" customWidth="1"/>
    <col min="15" max="15" width="17.140625" customWidth="1"/>
    <col min="16" max="16" width="19.140625" customWidth="1"/>
    <col min="17" max="17" width="17.140625" customWidth="1"/>
  </cols>
  <sheetData>
    <row r="1" spans="1:17" ht="15" customHeight="1" x14ac:dyDescent="0.25">
      <c r="A1" s="6" t="s">
        <v>891</v>
      </c>
      <c r="B1" s="6" t="s">
        <v>1</v>
      </c>
      <c r="C1" s="6"/>
      <c r="D1" s="6"/>
      <c r="E1" s="6"/>
      <c r="F1" s="6"/>
      <c r="G1" s="6"/>
      <c r="H1" s="6"/>
      <c r="I1" s="6"/>
      <c r="J1" s="6"/>
      <c r="K1" s="6"/>
      <c r="L1" s="6"/>
      <c r="M1" s="6"/>
      <c r="N1" s="6"/>
      <c r="O1" s="6"/>
      <c r="P1" s="6"/>
      <c r="Q1" s="6"/>
    </row>
    <row r="2" spans="1:17" ht="15" customHeight="1" x14ac:dyDescent="0.25">
      <c r="A2" s="6"/>
      <c r="B2" s="6" t="s">
        <v>2</v>
      </c>
      <c r="C2" s="6"/>
      <c r="D2" s="6"/>
      <c r="E2" s="6"/>
      <c r="F2" s="6"/>
      <c r="G2" s="6"/>
      <c r="H2" s="6"/>
      <c r="I2" s="6"/>
      <c r="J2" s="6"/>
      <c r="K2" s="6"/>
      <c r="L2" s="6"/>
      <c r="M2" s="6"/>
      <c r="N2" s="6"/>
      <c r="O2" s="6"/>
      <c r="P2" s="6"/>
      <c r="Q2" s="6"/>
    </row>
    <row r="3" spans="1:17" x14ac:dyDescent="0.25">
      <c r="A3" s="3" t="s">
        <v>891</v>
      </c>
      <c r="B3" s="108"/>
      <c r="C3" s="108"/>
      <c r="D3" s="108"/>
      <c r="E3" s="108"/>
      <c r="F3" s="108"/>
      <c r="G3" s="108"/>
      <c r="H3" s="108"/>
      <c r="I3" s="108"/>
      <c r="J3" s="108"/>
      <c r="K3" s="108"/>
      <c r="L3" s="108"/>
      <c r="M3" s="108"/>
      <c r="N3" s="108"/>
      <c r="O3" s="108"/>
      <c r="P3" s="108"/>
      <c r="Q3" s="108"/>
    </row>
    <row r="4" spans="1:17" x14ac:dyDescent="0.25">
      <c r="A4" s="14" t="s">
        <v>891</v>
      </c>
      <c r="B4" s="31"/>
      <c r="C4" s="31"/>
      <c r="D4" s="31"/>
      <c r="E4" s="31"/>
      <c r="F4" s="31"/>
      <c r="G4" s="31"/>
      <c r="H4" s="31"/>
      <c r="I4" s="31"/>
      <c r="J4" s="31"/>
      <c r="K4" s="31"/>
      <c r="L4" s="31"/>
      <c r="M4" s="31"/>
      <c r="N4" s="31"/>
      <c r="O4" s="31"/>
      <c r="P4" s="31"/>
      <c r="Q4" s="31"/>
    </row>
    <row r="5" spans="1:17" x14ac:dyDescent="0.25">
      <c r="A5" s="14"/>
      <c r="B5" s="109" t="s">
        <v>892</v>
      </c>
      <c r="C5" s="109"/>
      <c r="D5" s="109"/>
      <c r="E5" s="109"/>
      <c r="F5" s="109"/>
      <c r="G5" s="109"/>
      <c r="H5" s="109"/>
      <c r="I5" s="109"/>
      <c r="J5" s="109"/>
      <c r="K5" s="109"/>
      <c r="L5" s="109"/>
      <c r="M5" s="109"/>
      <c r="N5" s="109"/>
      <c r="O5" s="109"/>
      <c r="P5" s="109"/>
      <c r="Q5" s="109"/>
    </row>
    <row r="6" spans="1:17" x14ac:dyDescent="0.25">
      <c r="A6" s="14"/>
      <c r="B6" s="31"/>
      <c r="C6" s="31"/>
      <c r="D6" s="31"/>
      <c r="E6" s="31"/>
      <c r="F6" s="31"/>
      <c r="G6" s="31"/>
      <c r="H6" s="31"/>
      <c r="I6" s="31"/>
      <c r="J6" s="31"/>
      <c r="K6" s="31"/>
      <c r="L6" s="31"/>
      <c r="M6" s="31"/>
      <c r="N6" s="31"/>
      <c r="O6" s="31"/>
      <c r="P6" s="31"/>
      <c r="Q6" s="31"/>
    </row>
    <row r="7" spans="1:17" x14ac:dyDescent="0.25">
      <c r="A7" s="14"/>
      <c r="B7" s="31" t="s">
        <v>893</v>
      </c>
      <c r="C7" s="31"/>
      <c r="D7" s="31"/>
      <c r="E7" s="31"/>
      <c r="F7" s="31"/>
      <c r="G7" s="31"/>
      <c r="H7" s="31"/>
      <c r="I7" s="31"/>
      <c r="J7" s="31"/>
      <c r="K7" s="31"/>
      <c r="L7" s="31"/>
      <c r="M7" s="31"/>
      <c r="N7" s="31"/>
      <c r="O7" s="31"/>
      <c r="P7" s="31"/>
      <c r="Q7" s="31"/>
    </row>
    <row r="8" spans="1:17" x14ac:dyDescent="0.25">
      <c r="A8" s="14"/>
      <c r="B8" s="31"/>
      <c r="C8" s="31"/>
      <c r="D8" s="31"/>
      <c r="E8" s="31"/>
      <c r="F8" s="31"/>
      <c r="G8" s="31"/>
      <c r="H8" s="31"/>
      <c r="I8" s="31"/>
      <c r="J8" s="31"/>
      <c r="K8" s="31"/>
      <c r="L8" s="31"/>
      <c r="M8" s="31"/>
      <c r="N8" s="31"/>
      <c r="O8" s="31"/>
      <c r="P8" s="31"/>
      <c r="Q8" s="31"/>
    </row>
    <row r="9" spans="1:17" ht="15.75" thickBot="1" x14ac:dyDescent="0.3">
      <c r="A9" s="14"/>
      <c r="B9" s="11"/>
      <c r="C9" s="15"/>
      <c r="D9" s="29" t="s">
        <v>306</v>
      </c>
      <c r="E9" s="29"/>
      <c r="F9" s="29"/>
      <c r="G9" s="15"/>
      <c r="H9" s="29" t="s">
        <v>322</v>
      </c>
      <c r="I9" s="29"/>
      <c r="J9" s="29"/>
      <c r="K9" s="15"/>
    </row>
    <row r="10" spans="1:17" x14ac:dyDescent="0.25">
      <c r="A10" s="14"/>
      <c r="B10" s="31"/>
      <c r="C10" s="38"/>
      <c r="D10" s="119" t="s">
        <v>894</v>
      </c>
      <c r="E10" s="72"/>
      <c r="F10" s="119" t="s">
        <v>867</v>
      </c>
      <c r="G10" s="38"/>
      <c r="H10" s="119" t="s">
        <v>894</v>
      </c>
      <c r="I10" s="72"/>
      <c r="J10" s="20" t="s">
        <v>867</v>
      </c>
      <c r="K10" s="38"/>
    </row>
    <row r="11" spans="1:17" ht="15.75" thickBot="1" x14ac:dyDescent="0.3">
      <c r="A11" s="14"/>
      <c r="B11" s="31"/>
      <c r="C11" s="38"/>
      <c r="D11" s="21" t="s">
        <v>895</v>
      </c>
      <c r="E11" s="38"/>
      <c r="F11" s="21" t="s">
        <v>589</v>
      </c>
      <c r="G11" s="38"/>
      <c r="H11" s="21" t="s">
        <v>895</v>
      </c>
      <c r="I11" s="38"/>
      <c r="J11" s="21" t="s">
        <v>589</v>
      </c>
      <c r="K11" s="38"/>
    </row>
    <row r="12" spans="1:17" x14ac:dyDescent="0.25">
      <c r="A12" s="14"/>
      <c r="B12" s="136" t="s">
        <v>896</v>
      </c>
      <c r="C12" s="31"/>
      <c r="D12" s="53" t="s">
        <v>249</v>
      </c>
      <c r="E12" s="31"/>
      <c r="F12" s="53" t="s">
        <v>249</v>
      </c>
      <c r="G12" s="31"/>
      <c r="H12" s="53" t="s">
        <v>249</v>
      </c>
      <c r="I12" s="31"/>
      <c r="J12" s="53" t="s">
        <v>249</v>
      </c>
      <c r="K12" s="31"/>
    </row>
    <row r="13" spans="1:17" x14ac:dyDescent="0.25">
      <c r="A13" s="14"/>
      <c r="B13" s="136"/>
      <c r="C13" s="31"/>
      <c r="D13" s="50" t="s">
        <v>897</v>
      </c>
      <c r="E13" s="31"/>
      <c r="F13" s="50" t="s">
        <v>897</v>
      </c>
      <c r="G13" s="31"/>
      <c r="H13" s="50" t="s">
        <v>898</v>
      </c>
      <c r="I13" s="31"/>
      <c r="J13" s="50" t="s">
        <v>898</v>
      </c>
      <c r="K13" s="31"/>
    </row>
    <row r="14" spans="1:17" x14ac:dyDescent="0.25">
      <c r="A14" s="14"/>
      <c r="B14" s="16" t="s">
        <v>899</v>
      </c>
      <c r="C14" s="11"/>
      <c r="D14" s="26" t="s">
        <v>278</v>
      </c>
      <c r="E14" s="11"/>
      <c r="F14" s="26" t="s">
        <v>278</v>
      </c>
      <c r="G14" s="11"/>
      <c r="H14" s="50" t="s">
        <v>900</v>
      </c>
      <c r="I14" s="11"/>
      <c r="J14" s="50" t="s">
        <v>900</v>
      </c>
      <c r="K14" s="11"/>
    </row>
    <row r="15" spans="1:17" ht="25.5" x14ac:dyDescent="0.25">
      <c r="A15" s="14"/>
      <c r="B15" s="16" t="s">
        <v>901</v>
      </c>
      <c r="C15" s="11"/>
      <c r="D15" s="50" t="s">
        <v>902</v>
      </c>
      <c r="E15" s="11"/>
      <c r="F15" s="50" t="s">
        <v>903</v>
      </c>
      <c r="G15" s="11"/>
      <c r="H15" s="26" t="s">
        <v>278</v>
      </c>
      <c r="I15" s="11"/>
      <c r="J15" s="26" t="s">
        <v>278</v>
      </c>
      <c r="K15" s="11"/>
    </row>
    <row r="16" spans="1:17" ht="25.5" x14ac:dyDescent="0.25">
      <c r="A16" s="14"/>
      <c r="B16" s="16" t="s">
        <v>904</v>
      </c>
      <c r="C16" s="11"/>
      <c r="D16" s="50" t="s">
        <v>905</v>
      </c>
      <c r="E16" s="11"/>
      <c r="F16" s="50" t="s">
        <v>906</v>
      </c>
      <c r="G16" s="11"/>
      <c r="H16" s="50" t="s">
        <v>907</v>
      </c>
      <c r="I16" s="11"/>
      <c r="J16" s="50" t="s">
        <v>908</v>
      </c>
      <c r="K16" s="11"/>
    </row>
    <row r="17" spans="1:17" ht="25.5" x14ac:dyDescent="0.25">
      <c r="A17" s="14"/>
      <c r="B17" s="16" t="s">
        <v>909</v>
      </c>
      <c r="C17" s="11"/>
      <c r="D17" s="50" t="s">
        <v>910</v>
      </c>
      <c r="E17" s="11"/>
      <c r="F17" s="50" t="s">
        <v>911</v>
      </c>
      <c r="G17" s="11"/>
      <c r="H17" s="50" t="s">
        <v>910</v>
      </c>
      <c r="I17" s="11"/>
      <c r="J17" s="50" t="s">
        <v>912</v>
      </c>
      <c r="K17" s="11"/>
    </row>
    <row r="18" spans="1:17" ht="25.5" x14ac:dyDescent="0.25">
      <c r="A18" s="14"/>
      <c r="B18" s="16" t="s">
        <v>913</v>
      </c>
      <c r="C18" s="11"/>
      <c r="D18" s="50" t="s">
        <v>914</v>
      </c>
      <c r="E18" s="11"/>
      <c r="F18" s="50" t="s">
        <v>915</v>
      </c>
      <c r="G18" s="11"/>
      <c r="H18" s="50" t="s">
        <v>916</v>
      </c>
      <c r="I18" s="11"/>
      <c r="J18" s="50" t="s">
        <v>917</v>
      </c>
      <c r="K18" s="11"/>
    </row>
    <row r="19" spans="1:17" ht="25.5" x14ac:dyDescent="0.25">
      <c r="A19" s="14"/>
      <c r="B19" s="16" t="s">
        <v>918</v>
      </c>
      <c r="C19" s="11"/>
      <c r="D19" s="50" t="s">
        <v>919</v>
      </c>
      <c r="E19" s="11"/>
      <c r="F19" s="50" t="s">
        <v>919</v>
      </c>
      <c r="G19" s="11"/>
      <c r="H19" s="50" t="s">
        <v>920</v>
      </c>
      <c r="I19" s="11"/>
      <c r="J19" s="50" t="s">
        <v>921</v>
      </c>
      <c r="K19" s="11"/>
    </row>
    <row r="20" spans="1:17" ht="25.5" x14ac:dyDescent="0.25">
      <c r="A20" s="14"/>
      <c r="B20" s="16" t="s">
        <v>922</v>
      </c>
      <c r="C20" s="11"/>
      <c r="D20" s="26" t="s">
        <v>278</v>
      </c>
      <c r="E20" s="11"/>
      <c r="F20" s="26" t="s">
        <v>278</v>
      </c>
      <c r="G20" s="11"/>
      <c r="H20" s="50" t="s">
        <v>923</v>
      </c>
      <c r="I20" s="11"/>
      <c r="J20" s="50" t="s">
        <v>924</v>
      </c>
      <c r="K20" s="11"/>
    </row>
    <row r="21" spans="1:17" ht="25.5" x14ac:dyDescent="0.25">
      <c r="A21" s="14"/>
      <c r="B21" s="16" t="s">
        <v>925</v>
      </c>
      <c r="C21" s="11"/>
      <c r="D21" s="50" t="s">
        <v>926</v>
      </c>
      <c r="E21" s="11"/>
      <c r="F21" s="50" t="s">
        <v>927</v>
      </c>
      <c r="G21" s="11"/>
      <c r="H21" s="50" t="s">
        <v>926</v>
      </c>
      <c r="I21" s="11"/>
      <c r="J21" s="50" t="s">
        <v>928</v>
      </c>
      <c r="K21" s="11"/>
    </row>
    <row r="22" spans="1:17" ht="25.5" x14ac:dyDescent="0.25">
      <c r="A22" s="14"/>
      <c r="B22" s="16" t="s">
        <v>929</v>
      </c>
      <c r="C22" s="11"/>
      <c r="D22" s="50" t="s">
        <v>930</v>
      </c>
      <c r="E22" s="11"/>
      <c r="F22" s="50" t="s">
        <v>931</v>
      </c>
      <c r="G22" s="11"/>
      <c r="H22" s="50" t="s">
        <v>930</v>
      </c>
      <c r="I22" s="11"/>
      <c r="J22" s="50" t="s">
        <v>932</v>
      </c>
      <c r="K22" s="11"/>
    </row>
    <row r="23" spans="1:17" ht="26.25" thickBot="1" x14ac:dyDescent="0.3">
      <c r="A23" s="14"/>
      <c r="B23" s="16" t="s">
        <v>933</v>
      </c>
      <c r="C23" s="11"/>
      <c r="D23" s="75" t="s">
        <v>934</v>
      </c>
      <c r="E23" s="11"/>
      <c r="F23" s="50" t="s">
        <v>934</v>
      </c>
      <c r="G23" s="11"/>
      <c r="H23" s="75" t="s">
        <v>935</v>
      </c>
      <c r="I23" s="11"/>
      <c r="J23" s="50" t="s">
        <v>935</v>
      </c>
      <c r="K23" s="11"/>
    </row>
    <row r="24" spans="1:17" x14ac:dyDescent="0.25">
      <c r="A24" s="14"/>
      <c r="B24" s="16" t="s">
        <v>936</v>
      </c>
      <c r="C24" s="11"/>
      <c r="D24" s="53" t="s">
        <v>937</v>
      </c>
      <c r="E24" s="11"/>
      <c r="F24" s="26"/>
      <c r="G24" s="11"/>
      <c r="H24" s="53" t="s">
        <v>938</v>
      </c>
      <c r="I24" s="11"/>
      <c r="J24" s="26"/>
      <c r="K24" s="11"/>
    </row>
    <row r="25" spans="1:17" ht="15.75" thickBot="1" x14ac:dyDescent="0.3">
      <c r="A25" s="14"/>
      <c r="B25" s="16" t="s">
        <v>939</v>
      </c>
      <c r="C25" s="11"/>
      <c r="D25" s="79">
        <v>-52583</v>
      </c>
      <c r="E25" s="11"/>
      <c r="F25" s="26"/>
      <c r="G25" s="11"/>
      <c r="H25" s="79">
        <v>-52095</v>
      </c>
      <c r="I25" s="11"/>
      <c r="J25" s="26"/>
      <c r="K25" s="11"/>
    </row>
    <row r="26" spans="1:17" x14ac:dyDescent="0.25">
      <c r="A26" s="14"/>
      <c r="B26" s="136" t="s">
        <v>940</v>
      </c>
      <c r="C26" s="31"/>
      <c r="D26" s="53" t="s">
        <v>249</v>
      </c>
      <c r="E26" s="31"/>
      <c r="F26" s="32"/>
      <c r="G26" s="31"/>
      <c r="H26" s="53" t="s">
        <v>249</v>
      </c>
      <c r="I26" s="31"/>
      <c r="J26" s="32"/>
      <c r="K26" s="31"/>
    </row>
    <row r="27" spans="1:17" ht="15.75" thickBot="1" x14ac:dyDescent="0.3">
      <c r="A27" s="14"/>
      <c r="B27" s="136"/>
      <c r="C27" s="31"/>
      <c r="D27" s="54" t="s">
        <v>941</v>
      </c>
      <c r="E27" s="31"/>
      <c r="F27" s="32"/>
      <c r="G27" s="31"/>
      <c r="H27" s="54" t="s">
        <v>942</v>
      </c>
      <c r="I27" s="31"/>
      <c r="J27" s="32"/>
      <c r="K27" s="31"/>
    </row>
    <row r="28" spans="1:17" ht="15.75" thickTop="1" x14ac:dyDescent="0.25">
      <c r="A28" s="14"/>
      <c r="B28" s="31"/>
      <c r="C28" s="31"/>
      <c r="D28" s="31"/>
      <c r="E28" s="31"/>
      <c r="F28" s="31"/>
      <c r="G28" s="31"/>
      <c r="H28" s="31"/>
      <c r="I28" s="31"/>
      <c r="J28" s="31"/>
      <c r="K28" s="31"/>
      <c r="L28" s="31"/>
      <c r="M28" s="31"/>
      <c r="N28" s="31"/>
      <c r="O28" s="31"/>
      <c r="P28" s="31"/>
      <c r="Q28" s="31"/>
    </row>
    <row r="29" spans="1:17" ht="306" x14ac:dyDescent="0.25">
      <c r="A29" s="14"/>
      <c r="B29" s="4"/>
      <c r="C29" s="39">
        <v>-1</v>
      </c>
      <c r="D29" s="4"/>
      <c r="E29" s="40" t="s">
        <v>943</v>
      </c>
    </row>
    <row r="30" spans="1:17" x14ac:dyDescent="0.25">
      <c r="A30" s="14"/>
      <c r="B30" s="111"/>
      <c r="C30" s="111"/>
      <c r="D30" s="111"/>
      <c r="E30" s="111"/>
      <c r="F30" s="111"/>
      <c r="G30" s="111"/>
      <c r="H30" s="111"/>
      <c r="I30" s="111"/>
      <c r="J30" s="111"/>
      <c r="K30" s="111"/>
      <c r="L30" s="111"/>
      <c r="M30" s="111"/>
      <c r="N30" s="111"/>
      <c r="O30" s="111"/>
      <c r="P30" s="111"/>
      <c r="Q30" s="111"/>
    </row>
    <row r="31" spans="1:17" ht="63.75" x14ac:dyDescent="0.25">
      <c r="A31" s="14"/>
      <c r="B31" s="4"/>
      <c r="C31" s="39">
        <v>-2</v>
      </c>
      <c r="D31" s="4"/>
      <c r="E31" s="40" t="s">
        <v>944</v>
      </c>
    </row>
    <row r="32" spans="1:17" x14ac:dyDescent="0.25">
      <c r="A32" s="14"/>
      <c r="B32" s="111"/>
      <c r="C32" s="111"/>
      <c r="D32" s="111"/>
      <c r="E32" s="111"/>
      <c r="F32" s="111"/>
      <c r="G32" s="111"/>
      <c r="H32" s="111"/>
      <c r="I32" s="111"/>
      <c r="J32" s="111"/>
      <c r="K32" s="111"/>
      <c r="L32" s="111"/>
      <c r="M32" s="111"/>
      <c r="N32" s="111"/>
      <c r="O32" s="111"/>
      <c r="P32" s="111"/>
      <c r="Q32" s="111"/>
    </row>
    <row r="33" spans="1:17" ht="153" x14ac:dyDescent="0.25">
      <c r="A33" s="14"/>
      <c r="B33" s="4"/>
      <c r="C33" s="39">
        <v>-3</v>
      </c>
      <c r="D33" s="4"/>
      <c r="E33" s="40" t="s">
        <v>945</v>
      </c>
    </row>
    <row r="34" spans="1:17" x14ac:dyDescent="0.25">
      <c r="A34" s="14"/>
      <c r="B34" s="111"/>
      <c r="C34" s="111"/>
      <c r="D34" s="111"/>
      <c r="E34" s="111"/>
      <c r="F34" s="111"/>
      <c r="G34" s="111"/>
      <c r="H34" s="111"/>
      <c r="I34" s="111"/>
      <c r="J34" s="111"/>
      <c r="K34" s="111"/>
      <c r="L34" s="111"/>
      <c r="M34" s="111"/>
      <c r="N34" s="111"/>
      <c r="O34" s="111"/>
      <c r="P34" s="111"/>
      <c r="Q34" s="111"/>
    </row>
    <row r="35" spans="1:17" ht="89.25" x14ac:dyDescent="0.25">
      <c r="A35" s="14"/>
      <c r="B35" s="4"/>
      <c r="C35" s="39">
        <v>-4</v>
      </c>
      <c r="D35" s="4"/>
      <c r="E35" s="40" t="s">
        <v>946</v>
      </c>
    </row>
    <row r="36" spans="1:17" x14ac:dyDescent="0.25">
      <c r="A36" s="14"/>
      <c r="B36" s="111"/>
      <c r="C36" s="111"/>
      <c r="D36" s="111"/>
      <c r="E36" s="111"/>
      <c r="F36" s="111"/>
      <c r="G36" s="111"/>
      <c r="H36" s="111"/>
      <c r="I36" s="111"/>
      <c r="J36" s="111"/>
      <c r="K36" s="111"/>
      <c r="L36" s="111"/>
      <c r="M36" s="111"/>
      <c r="N36" s="111"/>
      <c r="O36" s="111"/>
      <c r="P36" s="111"/>
      <c r="Q36" s="111"/>
    </row>
    <row r="37" spans="1:17" ht="89.25" x14ac:dyDescent="0.25">
      <c r="A37" s="14"/>
      <c r="B37" s="4"/>
      <c r="C37" s="39">
        <v>-5</v>
      </c>
      <c r="D37" s="4"/>
      <c r="E37" s="40" t="s">
        <v>947</v>
      </c>
    </row>
    <row r="38" spans="1:17" x14ac:dyDescent="0.25">
      <c r="A38" s="14"/>
      <c r="B38" s="111"/>
      <c r="C38" s="111"/>
      <c r="D38" s="111"/>
      <c r="E38" s="111"/>
      <c r="F38" s="111"/>
      <c r="G38" s="111"/>
      <c r="H38" s="111"/>
      <c r="I38" s="111"/>
      <c r="J38" s="111"/>
      <c r="K38" s="111"/>
      <c r="L38" s="111"/>
      <c r="M38" s="111"/>
      <c r="N38" s="111"/>
      <c r="O38" s="111"/>
      <c r="P38" s="111"/>
      <c r="Q38" s="111"/>
    </row>
    <row r="39" spans="1:17" ht="242.25" x14ac:dyDescent="0.25">
      <c r="A39" s="14"/>
      <c r="B39" s="4"/>
      <c r="C39" s="39">
        <v>-6</v>
      </c>
      <c r="D39" s="4"/>
      <c r="E39" s="40" t="s">
        <v>948</v>
      </c>
    </row>
    <row r="40" spans="1:17" x14ac:dyDescent="0.25">
      <c r="A40" s="14"/>
      <c r="B40" s="111"/>
      <c r="C40" s="111"/>
      <c r="D40" s="111"/>
      <c r="E40" s="111"/>
      <c r="F40" s="111"/>
      <c r="G40" s="111"/>
      <c r="H40" s="111"/>
      <c r="I40" s="111"/>
      <c r="J40" s="111"/>
      <c r="K40" s="111"/>
      <c r="L40" s="111"/>
      <c r="M40" s="111"/>
      <c r="N40" s="111"/>
      <c r="O40" s="111"/>
      <c r="P40" s="111"/>
      <c r="Q40" s="111"/>
    </row>
    <row r="41" spans="1:17" x14ac:dyDescent="0.25">
      <c r="A41" s="14"/>
      <c r="B41" s="114" t="s">
        <v>949</v>
      </c>
      <c r="C41" s="114"/>
      <c r="D41" s="114"/>
      <c r="E41" s="114"/>
      <c r="F41" s="114"/>
      <c r="G41" s="114"/>
      <c r="H41" s="114"/>
      <c r="I41" s="114"/>
      <c r="J41" s="114"/>
      <c r="K41" s="114"/>
      <c r="L41" s="114"/>
      <c r="M41" s="114"/>
      <c r="N41" s="114"/>
      <c r="O41" s="114"/>
      <c r="P41" s="114"/>
      <c r="Q41" s="114"/>
    </row>
    <row r="42" spans="1:17" x14ac:dyDescent="0.25">
      <c r="A42" s="14"/>
      <c r="B42" s="114"/>
      <c r="C42" s="114"/>
      <c r="D42" s="114"/>
      <c r="E42" s="114"/>
      <c r="F42" s="114"/>
      <c r="G42" s="114"/>
      <c r="H42" s="114"/>
      <c r="I42" s="114"/>
      <c r="J42" s="114"/>
      <c r="K42" s="114"/>
      <c r="L42" s="114"/>
      <c r="M42" s="114"/>
      <c r="N42" s="114"/>
      <c r="O42" s="114"/>
      <c r="P42" s="114"/>
      <c r="Q42" s="114"/>
    </row>
    <row r="43" spans="1:17" ht="51" customHeight="1" x14ac:dyDescent="0.25">
      <c r="A43" s="14"/>
      <c r="B43" s="46" t="s">
        <v>950</v>
      </c>
      <c r="C43" s="46"/>
      <c r="D43" s="46"/>
      <c r="E43" s="46"/>
      <c r="F43" s="46"/>
      <c r="G43" s="46"/>
      <c r="H43" s="46"/>
      <c r="I43" s="46"/>
      <c r="J43" s="46"/>
      <c r="K43" s="46"/>
      <c r="L43" s="46"/>
      <c r="M43" s="46"/>
      <c r="N43" s="46"/>
      <c r="O43" s="46"/>
      <c r="P43" s="46"/>
      <c r="Q43" s="46"/>
    </row>
    <row r="44" spans="1:17" x14ac:dyDescent="0.25">
      <c r="A44" s="14"/>
      <c r="B44" s="46"/>
      <c r="C44" s="46"/>
      <c r="D44" s="46"/>
      <c r="E44" s="46"/>
      <c r="F44" s="46"/>
      <c r="G44" s="46"/>
      <c r="H44" s="46"/>
      <c r="I44" s="46"/>
      <c r="J44" s="46"/>
      <c r="K44" s="46"/>
      <c r="L44" s="46"/>
      <c r="M44" s="46"/>
      <c r="N44" s="46"/>
      <c r="O44" s="46"/>
      <c r="P44" s="46"/>
      <c r="Q44" s="46"/>
    </row>
    <row r="45" spans="1:17" ht="89.25" customHeight="1" x14ac:dyDescent="0.25">
      <c r="A45" s="14"/>
      <c r="B45" s="46" t="s">
        <v>951</v>
      </c>
      <c r="C45" s="46"/>
      <c r="D45" s="46"/>
      <c r="E45" s="46"/>
      <c r="F45" s="46"/>
      <c r="G45" s="46"/>
      <c r="H45" s="46"/>
      <c r="I45" s="46"/>
      <c r="J45" s="46"/>
      <c r="K45" s="46"/>
      <c r="L45" s="46"/>
      <c r="M45" s="46"/>
      <c r="N45" s="46"/>
      <c r="O45" s="46"/>
      <c r="P45" s="46"/>
      <c r="Q45" s="46"/>
    </row>
    <row r="46" spans="1:17" x14ac:dyDescent="0.25">
      <c r="A46" s="14"/>
      <c r="B46" s="46"/>
      <c r="C46" s="46"/>
      <c r="D46" s="46"/>
      <c r="E46" s="46"/>
      <c r="F46" s="46"/>
      <c r="G46" s="46"/>
      <c r="H46" s="46"/>
      <c r="I46" s="46"/>
      <c r="J46" s="46"/>
      <c r="K46" s="46"/>
      <c r="L46" s="46"/>
      <c r="M46" s="46"/>
      <c r="N46" s="46"/>
      <c r="O46" s="46"/>
      <c r="P46" s="46"/>
      <c r="Q46" s="46"/>
    </row>
    <row r="47" spans="1:17" ht="51" customHeight="1" x14ac:dyDescent="0.25">
      <c r="A47" s="14"/>
      <c r="B47" s="46" t="s">
        <v>952</v>
      </c>
      <c r="C47" s="46"/>
      <c r="D47" s="46"/>
      <c r="E47" s="46"/>
      <c r="F47" s="46"/>
      <c r="G47" s="46"/>
      <c r="H47" s="46"/>
      <c r="I47" s="46"/>
      <c r="J47" s="46"/>
      <c r="K47" s="46"/>
      <c r="L47" s="46"/>
      <c r="M47" s="46"/>
      <c r="N47" s="46"/>
      <c r="O47" s="46"/>
      <c r="P47" s="46"/>
      <c r="Q47" s="46"/>
    </row>
    <row r="48" spans="1:17" x14ac:dyDescent="0.25">
      <c r="A48" s="14"/>
      <c r="B48" s="46"/>
      <c r="C48" s="46"/>
      <c r="D48" s="46"/>
      <c r="E48" s="46"/>
      <c r="F48" s="46"/>
      <c r="G48" s="46"/>
      <c r="H48" s="46"/>
      <c r="I48" s="46"/>
      <c r="J48" s="46"/>
      <c r="K48" s="46"/>
      <c r="L48" s="46"/>
      <c r="M48" s="46"/>
      <c r="N48" s="46"/>
      <c r="O48" s="46"/>
      <c r="P48" s="46"/>
      <c r="Q48" s="46"/>
    </row>
    <row r="49" spans="1:17" x14ac:dyDescent="0.25">
      <c r="A49" s="14"/>
      <c r="B49" s="114" t="s">
        <v>953</v>
      </c>
      <c r="C49" s="114"/>
      <c r="D49" s="114"/>
      <c r="E49" s="114"/>
      <c r="F49" s="114"/>
      <c r="G49" s="114"/>
      <c r="H49" s="114"/>
      <c r="I49" s="114"/>
      <c r="J49" s="114"/>
      <c r="K49" s="114"/>
      <c r="L49" s="114"/>
      <c r="M49" s="114"/>
      <c r="N49" s="114"/>
      <c r="O49" s="114"/>
      <c r="P49" s="114"/>
      <c r="Q49" s="114"/>
    </row>
    <row r="50" spans="1:17" x14ac:dyDescent="0.25">
      <c r="A50" s="14"/>
      <c r="B50" s="114"/>
      <c r="C50" s="114"/>
      <c r="D50" s="114"/>
      <c r="E50" s="114"/>
      <c r="F50" s="114"/>
      <c r="G50" s="114"/>
      <c r="H50" s="114"/>
      <c r="I50" s="114"/>
      <c r="J50" s="114"/>
      <c r="K50" s="114"/>
      <c r="L50" s="114"/>
      <c r="M50" s="114"/>
      <c r="N50" s="114"/>
      <c r="O50" s="114"/>
      <c r="P50" s="114"/>
      <c r="Q50" s="114"/>
    </row>
    <row r="51" spans="1:17" ht="25.5" customHeight="1" x14ac:dyDescent="0.25">
      <c r="A51" s="14"/>
      <c r="B51" s="46" t="s">
        <v>954</v>
      </c>
      <c r="C51" s="46"/>
      <c r="D51" s="46"/>
      <c r="E51" s="46"/>
      <c r="F51" s="46"/>
      <c r="G51" s="46"/>
      <c r="H51" s="46"/>
      <c r="I51" s="46"/>
      <c r="J51" s="46"/>
      <c r="K51" s="46"/>
      <c r="L51" s="46"/>
      <c r="M51" s="46"/>
      <c r="N51" s="46"/>
      <c r="O51" s="46"/>
      <c r="P51" s="46"/>
      <c r="Q51" s="46"/>
    </row>
    <row r="52" spans="1:17" x14ac:dyDescent="0.25">
      <c r="A52" s="14"/>
      <c r="B52" s="46"/>
      <c r="C52" s="46"/>
      <c r="D52" s="46"/>
      <c r="E52" s="46"/>
      <c r="F52" s="46"/>
      <c r="G52" s="46"/>
      <c r="H52" s="46"/>
      <c r="I52" s="46"/>
      <c r="J52" s="46"/>
      <c r="K52" s="46"/>
      <c r="L52" s="46"/>
      <c r="M52" s="46"/>
      <c r="N52" s="46"/>
      <c r="O52" s="46"/>
      <c r="P52" s="46"/>
      <c r="Q52" s="46"/>
    </row>
    <row r="53" spans="1:17" ht="63.75" x14ac:dyDescent="0.25">
      <c r="A53" s="14"/>
      <c r="B53" s="4"/>
      <c r="C53" s="39" t="s">
        <v>955</v>
      </c>
      <c r="D53" s="4"/>
      <c r="E53" s="40" t="s">
        <v>956</v>
      </c>
    </row>
    <row r="54" spans="1:17" x14ac:dyDescent="0.25">
      <c r="A54" s="14"/>
      <c r="B54" s="139"/>
      <c r="C54" s="139"/>
      <c r="D54" s="139"/>
      <c r="E54" s="139"/>
      <c r="F54" s="139"/>
      <c r="G54" s="139"/>
      <c r="H54" s="139"/>
      <c r="I54" s="139"/>
      <c r="J54" s="139"/>
      <c r="K54" s="139"/>
      <c r="L54" s="139"/>
      <c r="M54" s="139"/>
      <c r="N54" s="139"/>
      <c r="O54" s="139"/>
      <c r="P54" s="139"/>
      <c r="Q54" s="139"/>
    </row>
    <row r="55" spans="1:17" ht="51" x14ac:dyDescent="0.25">
      <c r="A55" s="14"/>
      <c r="B55" s="4"/>
      <c r="C55" s="39" t="s">
        <v>955</v>
      </c>
      <c r="D55" s="4"/>
      <c r="E55" s="40" t="s">
        <v>957</v>
      </c>
    </row>
    <row r="56" spans="1:17" x14ac:dyDescent="0.25">
      <c r="A56" s="14"/>
      <c r="B56" s="139"/>
      <c r="C56" s="139"/>
      <c r="D56" s="139"/>
      <c r="E56" s="139"/>
      <c r="F56" s="139"/>
      <c r="G56" s="139"/>
      <c r="H56" s="139"/>
      <c r="I56" s="139"/>
      <c r="J56" s="139"/>
      <c r="K56" s="139"/>
      <c r="L56" s="139"/>
      <c r="M56" s="139"/>
      <c r="N56" s="139"/>
      <c r="O56" s="139"/>
      <c r="P56" s="139"/>
      <c r="Q56" s="139"/>
    </row>
    <row r="57" spans="1:17" ht="63.75" x14ac:dyDescent="0.25">
      <c r="A57" s="14"/>
      <c r="B57" s="4"/>
      <c r="C57" s="39" t="s">
        <v>955</v>
      </c>
      <c r="D57" s="4"/>
      <c r="E57" s="40" t="s">
        <v>958</v>
      </c>
    </row>
    <row r="58" spans="1:17" x14ac:dyDescent="0.25">
      <c r="A58" s="14"/>
      <c r="B58" s="139"/>
      <c r="C58" s="139"/>
      <c r="D58" s="139"/>
      <c r="E58" s="139"/>
      <c r="F58" s="139"/>
      <c r="G58" s="139"/>
      <c r="H58" s="139"/>
      <c r="I58" s="139"/>
      <c r="J58" s="139"/>
      <c r="K58" s="139"/>
      <c r="L58" s="139"/>
      <c r="M58" s="139"/>
      <c r="N58" s="139"/>
      <c r="O58" s="139"/>
      <c r="P58" s="139"/>
      <c r="Q58" s="139"/>
    </row>
    <row r="59" spans="1:17" ht="63.75" x14ac:dyDescent="0.25">
      <c r="A59" s="14"/>
      <c r="B59" s="4"/>
      <c r="C59" s="39" t="s">
        <v>955</v>
      </c>
      <c r="D59" s="4"/>
      <c r="E59" s="40" t="s">
        <v>959</v>
      </c>
    </row>
    <row r="60" spans="1:17" x14ac:dyDescent="0.25">
      <c r="A60" s="14"/>
      <c r="B60" s="139"/>
      <c r="C60" s="139"/>
      <c r="D60" s="139"/>
      <c r="E60" s="139"/>
      <c r="F60" s="139"/>
      <c r="G60" s="139"/>
      <c r="H60" s="139"/>
      <c r="I60" s="139"/>
      <c r="J60" s="139"/>
      <c r="K60" s="139"/>
      <c r="L60" s="139"/>
      <c r="M60" s="139"/>
      <c r="N60" s="139"/>
      <c r="O60" s="139"/>
      <c r="P60" s="139"/>
      <c r="Q60" s="139"/>
    </row>
    <row r="61" spans="1:17" ht="63.75" x14ac:dyDescent="0.25">
      <c r="A61" s="14"/>
      <c r="B61" s="4"/>
      <c r="C61" s="39" t="s">
        <v>955</v>
      </c>
      <c r="D61" s="4"/>
      <c r="E61" s="40" t="s">
        <v>960</v>
      </c>
    </row>
    <row r="62" spans="1:17" x14ac:dyDescent="0.25">
      <c r="A62" s="14"/>
      <c r="B62" s="139"/>
      <c r="C62" s="139"/>
      <c r="D62" s="139"/>
      <c r="E62" s="139"/>
      <c r="F62" s="139"/>
      <c r="G62" s="139"/>
      <c r="H62" s="139"/>
      <c r="I62" s="139"/>
      <c r="J62" s="139"/>
      <c r="K62" s="139"/>
      <c r="L62" s="139"/>
      <c r="M62" s="139"/>
      <c r="N62" s="139"/>
      <c r="O62" s="139"/>
      <c r="P62" s="139"/>
      <c r="Q62" s="139"/>
    </row>
    <row r="63" spans="1:17" ht="51" x14ac:dyDescent="0.25">
      <c r="A63" s="14"/>
      <c r="B63" s="4"/>
      <c r="C63" s="39" t="s">
        <v>955</v>
      </c>
      <c r="D63" s="4"/>
      <c r="E63" s="40" t="s">
        <v>961</v>
      </c>
    </row>
    <row r="64" spans="1:17" x14ac:dyDescent="0.25">
      <c r="A64" s="14"/>
      <c r="B64" s="139"/>
      <c r="C64" s="139"/>
      <c r="D64" s="139"/>
      <c r="E64" s="139"/>
      <c r="F64" s="139"/>
      <c r="G64" s="139"/>
      <c r="H64" s="139"/>
      <c r="I64" s="139"/>
      <c r="J64" s="139"/>
      <c r="K64" s="139"/>
      <c r="L64" s="139"/>
      <c r="M64" s="139"/>
      <c r="N64" s="139"/>
      <c r="O64" s="139"/>
      <c r="P64" s="139"/>
      <c r="Q64" s="139"/>
    </row>
    <row r="65" spans="1:17" ht="63.75" x14ac:dyDescent="0.25">
      <c r="A65" s="14"/>
      <c r="B65" s="4"/>
      <c r="C65" s="39" t="s">
        <v>955</v>
      </c>
      <c r="D65" s="4"/>
      <c r="E65" s="40" t="s">
        <v>962</v>
      </c>
    </row>
    <row r="66" spans="1:17" x14ac:dyDescent="0.25">
      <c r="A66" s="14"/>
      <c r="B66" s="139"/>
      <c r="C66" s="139"/>
      <c r="D66" s="139"/>
      <c r="E66" s="139"/>
      <c r="F66" s="139"/>
      <c r="G66" s="139"/>
      <c r="H66" s="139"/>
      <c r="I66" s="139"/>
      <c r="J66" s="139"/>
      <c r="K66" s="139"/>
      <c r="L66" s="139"/>
      <c r="M66" s="139"/>
      <c r="N66" s="139"/>
      <c r="O66" s="139"/>
      <c r="P66" s="139"/>
      <c r="Q66" s="139"/>
    </row>
    <row r="67" spans="1:17" ht="25.5" customHeight="1" x14ac:dyDescent="0.25">
      <c r="A67" s="14"/>
      <c r="B67" s="46" t="s">
        <v>963</v>
      </c>
      <c r="C67" s="46"/>
      <c r="D67" s="46"/>
      <c r="E67" s="46"/>
      <c r="F67" s="46"/>
      <c r="G67" s="46"/>
      <c r="H67" s="46"/>
      <c r="I67" s="46"/>
      <c r="J67" s="46"/>
      <c r="K67" s="46"/>
      <c r="L67" s="46"/>
      <c r="M67" s="46"/>
      <c r="N67" s="46"/>
      <c r="O67" s="46"/>
      <c r="P67" s="46"/>
      <c r="Q67" s="46"/>
    </row>
    <row r="68" spans="1:17" x14ac:dyDescent="0.25">
      <c r="A68" s="14"/>
      <c r="B68" s="46"/>
      <c r="C68" s="46"/>
      <c r="D68" s="46"/>
      <c r="E68" s="46"/>
      <c r="F68" s="46"/>
      <c r="G68" s="46"/>
      <c r="H68" s="46"/>
      <c r="I68" s="46"/>
      <c r="J68" s="46"/>
      <c r="K68" s="46"/>
      <c r="L68" s="46"/>
      <c r="M68" s="46"/>
      <c r="N68" s="46"/>
      <c r="O68" s="46"/>
      <c r="P68" s="46"/>
      <c r="Q68" s="46"/>
    </row>
    <row r="69" spans="1:17" ht="25.5" customHeight="1" x14ac:dyDescent="0.25">
      <c r="A69" s="14"/>
      <c r="B69" s="46" t="s">
        <v>964</v>
      </c>
      <c r="C69" s="46"/>
      <c r="D69" s="46"/>
      <c r="E69" s="46"/>
      <c r="F69" s="46"/>
      <c r="G69" s="46"/>
      <c r="H69" s="46"/>
      <c r="I69" s="46"/>
      <c r="J69" s="46"/>
      <c r="K69" s="46"/>
      <c r="L69" s="46"/>
      <c r="M69" s="46"/>
      <c r="N69" s="46"/>
      <c r="O69" s="46"/>
      <c r="P69" s="46"/>
      <c r="Q69" s="46"/>
    </row>
    <row r="70" spans="1:17" x14ac:dyDescent="0.25">
      <c r="A70" s="14"/>
      <c r="B70" s="46"/>
      <c r="C70" s="46"/>
      <c r="D70" s="46"/>
      <c r="E70" s="46"/>
      <c r="F70" s="46"/>
      <c r="G70" s="46"/>
      <c r="H70" s="46"/>
      <c r="I70" s="46"/>
      <c r="J70" s="46"/>
      <c r="K70" s="46"/>
      <c r="L70" s="46"/>
      <c r="M70" s="46"/>
      <c r="N70" s="46"/>
      <c r="O70" s="46"/>
      <c r="P70" s="46"/>
      <c r="Q70" s="46"/>
    </row>
    <row r="71" spans="1:17" ht="38.25" customHeight="1" x14ac:dyDescent="0.25">
      <c r="A71" s="14"/>
      <c r="B71" s="46" t="s">
        <v>965</v>
      </c>
      <c r="C71" s="46"/>
      <c r="D71" s="46"/>
      <c r="E71" s="46"/>
      <c r="F71" s="46"/>
      <c r="G71" s="46"/>
      <c r="H71" s="46"/>
      <c r="I71" s="46"/>
      <c r="J71" s="46"/>
      <c r="K71" s="46"/>
      <c r="L71" s="46"/>
      <c r="M71" s="46"/>
      <c r="N71" s="46"/>
      <c r="O71" s="46"/>
      <c r="P71" s="46"/>
      <c r="Q71" s="46"/>
    </row>
    <row r="72" spans="1:17" x14ac:dyDescent="0.25">
      <c r="A72" s="14"/>
      <c r="B72" s="46"/>
      <c r="C72" s="46"/>
      <c r="D72" s="46"/>
      <c r="E72" s="46"/>
      <c r="F72" s="46"/>
      <c r="G72" s="46"/>
      <c r="H72" s="46"/>
      <c r="I72" s="46"/>
      <c r="J72" s="46"/>
      <c r="K72" s="46"/>
      <c r="L72" s="46"/>
      <c r="M72" s="46"/>
      <c r="N72" s="46"/>
      <c r="O72" s="46"/>
      <c r="P72" s="46"/>
      <c r="Q72" s="46"/>
    </row>
    <row r="73" spans="1:17" x14ac:dyDescent="0.25">
      <c r="A73" s="14"/>
      <c r="B73" s="46" t="s">
        <v>966</v>
      </c>
      <c r="C73" s="46"/>
      <c r="D73" s="46"/>
      <c r="E73" s="46"/>
      <c r="F73" s="46"/>
      <c r="G73" s="46"/>
      <c r="H73" s="46"/>
      <c r="I73" s="46"/>
      <c r="J73" s="46"/>
      <c r="K73" s="46"/>
      <c r="L73" s="46"/>
      <c r="M73" s="46"/>
      <c r="N73" s="46"/>
      <c r="O73" s="46"/>
      <c r="P73" s="46"/>
      <c r="Q73" s="46"/>
    </row>
    <row r="74" spans="1:17" x14ac:dyDescent="0.25">
      <c r="A74" s="14"/>
      <c r="B74" s="46"/>
      <c r="C74" s="46"/>
      <c r="D74" s="46"/>
      <c r="E74" s="46"/>
      <c r="F74" s="46"/>
      <c r="G74" s="46"/>
      <c r="H74" s="46"/>
      <c r="I74" s="46"/>
      <c r="J74" s="46"/>
      <c r="K74" s="46"/>
      <c r="L74" s="46"/>
      <c r="M74" s="46"/>
      <c r="N74" s="46"/>
      <c r="O74" s="46"/>
      <c r="P74" s="46"/>
      <c r="Q74" s="46"/>
    </row>
    <row r="75" spans="1:17" ht="25.5" customHeight="1" x14ac:dyDescent="0.25">
      <c r="A75" s="14"/>
      <c r="B75" s="46" t="s">
        <v>967</v>
      </c>
      <c r="C75" s="46"/>
      <c r="D75" s="46"/>
      <c r="E75" s="46"/>
      <c r="F75" s="46"/>
      <c r="G75" s="46"/>
      <c r="H75" s="46"/>
      <c r="I75" s="46"/>
      <c r="J75" s="46"/>
      <c r="K75" s="46"/>
      <c r="L75" s="46"/>
      <c r="M75" s="46"/>
      <c r="N75" s="46"/>
      <c r="O75" s="46"/>
      <c r="P75" s="46"/>
      <c r="Q75" s="46"/>
    </row>
    <row r="76" spans="1:17" x14ac:dyDescent="0.25">
      <c r="A76" s="14"/>
      <c r="B76" s="46"/>
      <c r="C76" s="46"/>
      <c r="D76" s="46"/>
      <c r="E76" s="46"/>
      <c r="F76" s="46"/>
      <c r="G76" s="46"/>
      <c r="H76" s="46"/>
      <c r="I76" s="46"/>
      <c r="J76" s="46"/>
      <c r="K76" s="46"/>
      <c r="L76" s="46"/>
      <c r="M76" s="46"/>
      <c r="N76" s="46"/>
      <c r="O76" s="46"/>
      <c r="P76" s="46"/>
      <c r="Q76" s="46"/>
    </row>
    <row r="77" spans="1:17" ht="25.5" customHeight="1" x14ac:dyDescent="0.25">
      <c r="A77" s="14"/>
      <c r="B77" s="46" t="s">
        <v>968</v>
      </c>
      <c r="C77" s="46"/>
      <c r="D77" s="46"/>
      <c r="E77" s="46"/>
      <c r="F77" s="46"/>
      <c r="G77" s="46"/>
      <c r="H77" s="46"/>
      <c r="I77" s="46"/>
      <c r="J77" s="46"/>
      <c r="K77" s="46"/>
      <c r="L77" s="46"/>
      <c r="M77" s="46"/>
      <c r="N77" s="46"/>
      <c r="O77" s="46"/>
      <c r="P77" s="46"/>
      <c r="Q77" s="46"/>
    </row>
    <row r="78" spans="1:17" x14ac:dyDescent="0.25">
      <c r="A78" s="14"/>
      <c r="B78" s="46"/>
      <c r="C78" s="46"/>
      <c r="D78" s="46"/>
      <c r="E78" s="46"/>
      <c r="F78" s="46"/>
      <c r="G78" s="46"/>
      <c r="H78" s="46"/>
      <c r="I78" s="46"/>
      <c r="J78" s="46"/>
      <c r="K78" s="46"/>
      <c r="L78" s="46"/>
      <c r="M78" s="46"/>
      <c r="N78" s="46"/>
      <c r="O78" s="46"/>
      <c r="P78" s="46"/>
      <c r="Q78" s="46"/>
    </row>
    <row r="79" spans="1:17" x14ac:dyDescent="0.25">
      <c r="A79" s="14"/>
      <c r="B79" s="46" t="s">
        <v>969</v>
      </c>
      <c r="C79" s="46"/>
      <c r="D79" s="46"/>
      <c r="E79" s="46"/>
      <c r="F79" s="46"/>
      <c r="G79" s="46"/>
      <c r="H79" s="46"/>
      <c r="I79" s="46"/>
      <c r="J79" s="46"/>
      <c r="K79" s="46"/>
      <c r="L79" s="46"/>
      <c r="M79" s="46"/>
      <c r="N79" s="46"/>
      <c r="O79" s="46"/>
      <c r="P79" s="46"/>
      <c r="Q79" s="46"/>
    </row>
    <row r="80" spans="1:17" x14ac:dyDescent="0.25">
      <c r="A80" s="14"/>
      <c r="B80" s="46"/>
      <c r="C80" s="46"/>
      <c r="D80" s="46"/>
      <c r="E80" s="46"/>
      <c r="F80" s="46"/>
      <c r="G80" s="46"/>
      <c r="H80" s="46"/>
      <c r="I80" s="46"/>
      <c r="J80" s="46"/>
      <c r="K80" s="46"/>
      <c r="L80" s="46"/>
      <c r="M80" s="46"/>
      <c r="N80" s="46"/>
      <c r="O80" s="46"/>
      <c r="P80" s="46"/>
      <c r="Q80" s="46"/>
    </row>
    <row r="81" spans="1:17" x14ac:dyDescent="0.25">
      <c r="A81" s="14"/>
      <c r="B81" s="46" t="s">
        <v>970</v>
      </c>
      <c r="C81" s="46"/>
      <c r="D81" s="46"/>
      <c r="E81" s="46"/>
      <c r="F81" s="46"/>
      <c r="G81" s="46"/>
      <c r="H81" s="46"/>
      <c r="I81" s="46"/>
      <c r="J81" s="46"/>
      <c r="K81" s="46"/>
      <c r="L81" s="46"/>
      <c r="M81" s="46"/>
      <c r="N81" s="46"/>
      <c r="O81" s="46"/>
      <c r="P81" s="46"/>
      <c r="Q81" s="46"/>
    </row>
    <row r="82" spans="1:17" x14ac:dyDescent="0.25">
      <c r="A82" s="14"/>
      <c r="B82" s="46"/>
      <c r="C82" s="46"/>
      <c r="D82" s="46"/>
      <c r="E82" s="46"/>
      <c r="F82" s="46"/>
      <c r="G82" s="46"/>
      <c r="H82" s="46"/>
      <c r="I82" s="46"/>
      <c r="J82" s="46"/>
      <c r="K82" s="46"/>
      <c r="L82" s="46"/>
      <c r="M82" s="46"/>
      <c r="N82" s="46"/>
      <c r="O82" s="46"/>
      <c r="P82" s="46"/>
      <c r="Q82" s="46"/>
    </row>
    <row r="83" spans="1:17" x14ac:dyDescent="0.25">
      <c r="A83" s="14"/>
      <c r="B83" s="95" t="s">
        <v>971</v>
      </c>
      <c r="C83" s="38"/>
      <c r="D83" s="42" t="s">
        <v>972</v>
      </c>
      <c r="E83" s="38"/>
      <c r="F83" s="42" t="s">
        <v>974</v>
      </c>
      <c r="G83" s="38"/>
      <c r="H83" s="42" t="s">
        <v>976</v>
      </c>
      <c r="I83" s="38"/>
      <c r="J83" s="42" t="s">
        <v>978</v>
      </c>
      <c r="K83" s="38"/>
      <c r="L83" s="42" t="s">
        <v>979</v>
      </c>
      <c r="M83" s="38"/>
      <c r="N83" s="42" t="s">
        <v>981</v>
      </c>
      <c r="O83" s="38"/>
      <c r="P83" s="42" t="s">
        <v>982</v>
      </c>
      <c r="Q83" s="38"/>
    </row>
    <row r="84" spans="1:17" ht="15.75" thickBot="1" x14ac:dyDescent="0.3">
      <c r="A84" s="14"/>
      <c r="B84" s="96"/>
      <c r="C84" s="38"/>
      <c r="D84" s="43" t="s">
        <v>973</v>
      </c>
      <c r="E84" s="38"/>
      <c r="F84" s="43" t="s">
        <v>975</v>
      </c>
      <c r="G84" s="38"/>
      <c r="H84" s="43" t="s">
        <v>977</v>
      </c>
      <c r="I84" s="38"/>
      <c r="J84" s="43" t="s">
        <v>977</v>
      </c>
      <c r="K84" s="38"/>
      <c r="L84" s="43" t="s">
        <v>980</v>
      </c>
      <c r="M84" s="38"/>
      <c r="N84" s="43" t="s">
        <v>977</v>
      </c>
      <c r="O84" s="38"/>
      <c r="P84" s="43" t="s">
        <v>977</v>
      </c>
      <c r="Q84" s="38"/>
    </row>
    <row r="85" spans="1:17" x14ac:dyDescent="0.25">
      <c r="A85" s="14"/>
      <c r="B85" s="76">
        <v>2014</v>
      </c>
      <c r="C85" s="11"/>
      <c r="D85" s="53" t="s">
        <v>983</v>
      </c>
      <c r="E85" s="11"/>
      <c r="F85" s="99" t="s">
        <v>278</v>
      </c>
      <c r="G85" s="11"/>
      <c r="H85" s="53" t="s">
        <v>984</v>
      </c>
      <c r="I85" s="11"/>
      <c r="J85" s="99" t="s">
        <v>278</v>
      </c>
      <c r="K85" s="11"/>
      <c r="L85" s="99" t="s">
        <v>278</v>
      </c>
      <c r="M85" s="11"/>
      <c r="N85" s="99" t="s">
        <v>278</v>
      </c>
      <c r="O85" s="11"/>
      <c r="P85" s="99" t="s">
        <v>278</v>
      </c>
      <c r="Q85" s="11"/>
    </row>
    <row r="86" spans="1:17" x14ac:dyDescent="0.25">
      <c r="A86" s="14"/>
      <c r="B86" s="49">
        <v>2015</v>
      </c>
      <c r="C86" s="11"/>
      <c r="D86" s="50" t="s">
        <v>983</v>
      </c>
      <c r="E86" s="11"/>
      <c r="F86" s="56" t="s">
        <v>985</v>
      </c>
      <c r="G86" s="11"/>
      <c r="H86" s="50" t="s">
        <v>986</v>
      </c>
      <c r="I86" s="11"/>
      <c r="J86" s="56" t="s">
        <v>278</v>
      </c>
      <c r="K86" s="11"/>
      <c r="L86" s="56" t="s">
        <v>278</v>
      </c>
      <c r="M86" s="11"/>
      <c r="N86" s="56" t="s">
        <v>278</v>
      </c>
      <c r="O86" s="11"/>
      <c r="P86" s="56" t="s">
        <v>278</v>
      </c>
      <c r="Q86" s="11"/>
    </row>
    <row r="87" spans="1:17" x14ac:dyDescent="0.25">
      <c r="A87" s="14"/>
      <c r="B87" s="49">
        <v>2016</v>
      </c>
      <c r="C87" s="11"/>
      <c r="D87" s="50" t="s">
        <v>983</v>
      </c>
      <c r="E87" s="11"/>
      <c r="F87" s="50" t="s">
        <v>987</v>
      </c>
      <c r="G87" s="11"/>
      <c r="H87" s="50" t="s">
        <v>988</v>
      </c>
      <c r="I87" s="11"/>
      <c r="J87" s="56" t="s">
        <v>278</v>
      </c>
      <c r="K87" s="11"/>
      <c r="L87" s="56" t="s">
        <v>278</v>
      </c>
      <c r="M87" s="11"/>
      <c r="N87" s="56" t="s">
        <v>278</v>
      </c>
      <c r="O87" s="11"/>
      <c r="P87" s="56" t="s">
        <v>278</v>
      </c>
      <c r="Q87" s="11"/>
    </row>
    <row r="88" spans="1:17" x14ac:dyDescent="0.25">
      <c r="A88" s="14"/>
      <c r="B88" s="49">
        <v>2017</v>
      </c>
      <c r="C88" s="11"/>
      <c r="D88" s="50" t="s">
        <v>983</v>
      </c>
      <c r="E88" s="11"/>
      <c r="F88" s="50" t="s">
        <v>983</v>
      </c>
      <c r="G88" s="11"/>
      <c r="H88" s="50" t="s">
        <v>983</v>
      </c>
      <c r="I88" s="11"/>
      <c r="J88" s="56" t="s">
        <v>989</v>
      </c>
      <c r="K88" s="11"/>
      <c r="L88" s="56" t="s">
        <v>990</v>
      </c>
      <c r="M88" s="11"/>
      <c r="N88" s="56" t="s">
        <v>278</v>
      </c>
      <c r="O88" s="11"/>
      <c r="P88" s="56" t="s">
        <v>991</v>
      </c>
      <c r="Q88" s="11"/>
    </row>
    <row r="89" spans="1:17" x14ac:dyDescent="0.25">
      <c r="A89" s="14"/>
      <c r="B89" s="49">
        <v>2018</v>
      </c>
      <c r="C89" s="11"/>
      <c r="D89" s="50" t="s">
        <v>983</v>
      </c>
      <c r="E89" s="11"/>
      <c r="F89" s="50" t="s">
        <v>983</v>
      </c>
      <c r="G89" s="11"/>
      <c r="H89" s="50" t="s">
        <v>983</v>
      </c>
      <c r="I89" s="11"/>
      <c r="J89" s="50" t="s">
        <v>992</v>
      </c>
      <c r="K89" s="11"/>
      <c r="L89" s="50" t="s">
        <v>993</v>
      </c>
      <c r="M89" s="11"/>
      <c r="N89" s="56" t="s">
        <v>994</v>
      </c>
      <c r="O89" s="11"/>
      <c r="P89" s="50" t="s">
        <v>995</v>
      </c>
      <c r="Q89" s="11"/>
    </row>
    <row r="90" spans="1:17" x14ac:dyDescent="0.25">
      <c r="A90" s="14"/>
      <c r="B90" s="49">
        <v>2019</v>
      </c>
      <c r="C90" s="11"/>
      <c r="D90" s="56" t="s">
        <v>278</v>
      </c>
      <c r="E90" s="11"/>
      <c r="F90" s="50" t="s">
        <v>983</v>
      </c>
      <c r="G90" s="11"/>
      <c r="H90" s="50" t="s">
        <v>983</v>
      </c>
      <c r="I90" s="11"/>
      <c r="J90" s="50" t="s">
        <v>983</v>
      </c>
      <c r="K90" s="11"/>
      <c r="L90" s="50" t="s">
        <v>992</v>
      </c>
      <c r="M90" s="11"/>
      <c r="N90" s="50" t="s">
        <v>996</v>
      </c>
      <c r="O90" s="11"/>
      <c r="P90" s="50" t="s">
        <v>997</v>
      </c>
      <c r="Q90" s="11"/>
    </row>
    <row r="91" spans="1:17" x14ac:dyDescent="0.25">
      <c r="A91" s="14"/>
      <c r="B91" s="49">
        <v>2020</v>
      </c>
      <c r="C91" s="11"/>
      <c r="D91" s="56" t="s">
        <v>278</v>
      </c>
      <c r="E91" s="11"/>
      <c r="F91" s="56" t="s">
        <v>278</v>
      </c>
      <c r="G91" s="11"/>
      <c r="H91" s="50" t="s">
        <v>983</v>
      </c>
      <c r="I91" s="11"/>
      <c r="J91" s="50" t="s">
        <v>983</v>
      </c>
      <c r="K91" s="11"/>
      <c r="L91" s="50" t="s">
        <v>983</v>
      </c>
      <c r="M91" s="11"/>
      <c r="N91" s="50" t="s">
        <v>998</v>
      </c>
      <c r="O91" s="11"/>
      <c r="P91" s="50" t="s">
        <v>983</v>
      </c>
      <c r="Q91" s="11"/>
    </row>
    <row r="92" spans="1:17" x14ac:dyDescent="0.25">
      <c r="A92" s="14"/>
      <c r="B92" s="49">
        <v>2021</v>
      </c>
      <c r="C92" s="11"/>
      <c r="D92" s="56" t="s">
        <v>278</v>
      </c>
      <c r="E92" s="11"/>
      <c r="F92" s="56" t="s">
        <v>278</v>
      </c>
      <c r="G92" s="11"/>
      <c r="H92" s="50" t="s">
        <v>983</v>
      </c>
      <c r="I92" s="11"/>
      <c r="J92" s="50" t="s">
        <v>983</v>
      </c>
      <c r="K92" s="11"/>
      <c r="L92" s="50" t="s">
        <v>983</v>
      </c>
      <c r="M92" s="11"/>
      <c r="N92" s="50" t="s">
        <v>983</v>
      </c>
      <c r="O92" s="11"/>
      <c r="P92" s="50" t="s">
        <v>983</v>
      </c>
      <c r="Q92" s="11"/>
    </row>
    <row r="93" spans="1:17" x14ac:dyDescent="0.25">
      <c r="A93" s="14"/>
      <c r="B93" s="49">
        <v>2022</v>
      </c>
      <c r="C93" s="11"/>
      <c r="D93" s="56" t="s">
        <v>278</v>
      </c>
      <c r="E93" s="11"/>
      <c r="F93" s="56" t="s">
        <v>278</v>
      </c>
      <c r="G93" s="11"/>
      <c r="H93" s="56" t="s">
        <v>278</v>
      </c>
      <c r="I93" s="11"/>
      <c r="J93" s="56" t="s">
        <v>278</v>
      </c>
      <c r="K93" s="11"/>
      <c r="L93" s="50" t="s">
        <v>983</v>
      </c>
      <c r="M93" s="11"/>
      <c r="N93" s="50" t="s">
        <v>983</v>
      </c>
      <c r="O93" s="11"/>
      <c r="P93" s="50" t="s">
        <v>983</v>
      </c>
      <c r="Q93" s="11"/>
    </row>
    <row r="94" spans="1:17" x14ac:dyDescent="0.25">
      <c r="A94" s="14"/>
      <c r="B94" s="49">
        <v>2023</v>
      </c>
      <c r="C94" s="11"/>
      <c r="D94" s="56" t="s">
        <v>278</v>
      </c>
      <c r="E94" s="11"/>
      <c r="F94" s="56" t="s">
        <v>278</v>
      </c>
      <c r="G94" s="11"/>
      <c r="H94" s="56" t="s">
        <v>278</v>
      </c>
      <c r="I94" s="11"/>
      <c r="J94" s="56" t="s">
        <v>278</v>
      </c>
      <c r="K94" s="11"/>
      <c r="L94" s="56" t="s">
        <v>278</v>
      </c>
      <c r="M94" s="11"/>
      <c r="N94" s="50" t="s">
        <v>983</v>
      </c>
      <c r="O94" s="11"/>
      <c r="P94" s="50" t="s">
        <v>983</v>
      </c>
      <c r="Q94" s="11"/>
    </row>
    <row r="95" spans="1:17" x14ac:dyDescent="0.25">
      <c r="A95" s="14"/>
      <c r="B95" s="49">
        <v>2024</v>
      </c>
      <c r="C95" s="11"/>
      <c r="D95" s="56" t="s">
        <v>278</v>
      </c>
      <c r="E95" s="11"/>
      <c r="F95" s="56" t="s">
        <v>278</v>
      </c>
      <c r="G95" s="11"/>
      <c r="H95" s="56" t="s">
        <v>278</v>
      </c>
      <c r="I95" s="11"/>
      <c r="J95" s="56" t="s">
        <v>278</v>
      </c>
      <c r="K95" s="11"/>
      <c r="L95" s="56" t="s">
        <v>278</v>
      </c>
      <c r="M95" s="11"/>
      <c r="N95" s="56" t="s">
        <v>278</v>
      </c>
      <c r="O95" s="11"/>
      <c r="P95" s="50" t="s">
        <v>983</v>
      </c>
      <c r="Q95" s="11"/>
    </row>
    <row r="96" spans="1:17" x14ac:dyDescent="0.25">
      <c r="A96" s="14"/>
      <c r="B96" s="46"/>
      <c r="C96" s="46"/>
      <c r="D96" s="46"/>
      <c r="E96" s="46"/>
      <c r="F96" s="46"/>
      <c r="G96" s="46"/>
      <c r="H96" s="46"/>
      <c r="I96" s="46"/>
      <c r="J96" s="46"/>
      <c r="K96" s="46"/>
      <c r="L96" s="46"/>
      <c r="M96" s="46"/>
      <c r="N96" s="46"/>
      <c r="O96" s="46"/>
      <c r="P96" s="46"/>
      <c r="Q96" s="46"/>
    </row>
    <row r="97" spans="1:17" ht="38.25" x14ac:dyDescent="0.25">
      <c r="A97" s="14"/>
      <c r="B97" s="4"/>
      <c r="C97" s="39">
        <v>-1</v>
      </c>
      <c r="D97" s="4"/>
      <c r="E97" s="40" t="s">
        <v>999</v>
      </c>
    </row>
    <row r="98" spans="1:17" x14ac:dyDescent="0.25">
      <c r="A98" s="14"/>
      <c r="B98" s="111"/>
      <c r="C98" s="111"/>
      <c r="D98" s="111"/>
      <c r="E98" s="111"/>
      <c r="F98" s="111"/>
      <c r="G98" s="111"/>
      <c r="H98" s="111"/>
      <c r="I98" s="111"/>
      <c r="J98" s="111"/>
      <c r="K98" s="111"/>
      <c r="L98" s="111"/>
      <c r="M98" s="111"/>
      <c r="N98" s="111"/>
      <c r="O98" s="111"/>
      <c r="P98" s="111"/>
      <c r="Q98" s="111"/>
    </row>
    <row r="99" spans="1:17" ht="25.5" customHeight="1" x14ac:dyDescent="0.25">
      <c r="A99" s="14"/>
      <c r="B99" s="46" t="s">
        <v>1000</v>
      </c>
      <c r="C99" s="46"/>
      <c r="D99" s="46"/>
      <c r="E99" s="46"/>
      <c r="F99" s="46"/>
      <c r="G99" s="46"/>
      <c r="H99" s="46"/>
      <c r="I99" s="46"/>
      <c r="J99" s="46"/>
      <c r="K99" s="46"/>
      <c r="L99" s="46"/>
      <c r="M99" s="46"/>
      <c r="N99" s="46"/>
      <c r="O99" s="46"/>
      <c r="P99" s="46"/>
      <c r="Q99" s="46"/>
    </row>
    <row r="100" spans="1:17" x14ac:dyDescent="0.25">
      <c r="A100" s="14"/>
      <c r="B100" s="46"/>
      <c r="C100" s="46"/>
      <c r="D100" s="46"/>
      <c r="E100" s="46"/>
      <c r="F100" s="46"/>
      <c r="G100" s="46"/>
      <c r="H100" s="46"/>
      <c r="I100" s="46"/>
      <c r="J100" s="46"/>
      <c r="K100" s="46"/>
      <c r="L100" s="46"/>
      <c r="M100" s="46"/>
      <c r="N100" s="46"/>
      <c r="O100" s="46"/>
      <c r="P100" s="46"/>
      <c r="Q100" s="46"/>
    </row>
    <row r="101" spans="1:17" x14ac:dyDescent="0.25">
      <c r="A101" s="14"/>
      <c r="B101" s="46" t="s">
        <v>1001</v>
      </c>
      <c r="C101" s="46"/>
      <c r="D101" s="46"/>
      <c r="E101" s="46"/>
      <c r="F101" s="46"/>
      <c r="G101" s="46"/>
      <c r="H101" s="46"/>
      <c r="I101" s="46"/>
      <c r="J101" s="46"/>
      <c r="K101" s="46"/>
      <c r="L101" s="46"/>
      <c r="M101" s="46"/>
      <c r="N101" s="46"/>
      <c r="O101" s="46"/>
      <c r="P101" s="46"/>
      <c r="Q101" s="46"/>
    </row>
    <row r="102" spans="1:17" x14ac:dyDescent="0.25">
      <c r="A102" s="14"/>
      <c r="B102" s="46"/>
      <c r="C102" s="46"/>
      <c r="D102" s="46"/>
      <c r="E102" s="46"/>
      <c r="F102" s="46"/>
      <c r="G102" s="46"/>
      <c r="H102" s="46"/>
      <c r="I102" s="46"/>
      <c r="J102" s="46"/>
      <c r="K102" s="46"/>
      <c r="L102" s="46"/>
      <c r="M102" s="46"/>
      <c r="N102" s="46"/>
      <c r="O102" s="46"/>
      <c r="P102" s="46"/>
      <c r="Q102" s="46"/>
    </row>
    <row r="103" spans="1:17" ht="15.75" thickBot="1" x14ac:dyDescent="0.3">
      <c r="A103" s="14"/>
      <c r="B103" s="66" t="s">
        <v>1002</v>
      </c>
      <c r="C103" s="15"/>
      <c r="D103" s="43" t="s">
        <v>895</v>
      </c>
      <c r="E103" s="15"/>
    </row>
    <row r="104" spans="1:17" x14ac:dyDescent="0.25">
      <c r="A104" s="14"/>
      <c r="B104" s="97">
        <v>2015</v>
      </c>
      <c r="C104" s="31"/>
      <c r="D104" s="53" t="s">
        <v>249</v>
      </c>
      <c r="E104" s="31"/>
    </row>
    <row r="105" spans="1:17" x14ac:dyDescent="0.25">
      <c r="A105" s="14"/>
      <c r="B105" s="98"/>
      <c r="C105" s="31"/>
      <c r="D105" s="50" t="s">
        <v>1003</v>
      </c>
      <c r="E105" s="31"/>
    </row>
    <row r="106" spans="1:17" x14ac:dyDescent="0.25">
      <c r="A106" s="14"/>
      <c r="B106" s="49">
        <v>2016</v>
      </c>
      <c r="C106" s="11"/>
      <c r="D106" s="50" t="s">
        <v>1004</v>
      </c>
      <c r="E106" s="11"/>
    </row>
    <row r="107" spans="1:17" x14ac:dyDescent="0.25">
      <c r="A107" s="14"/>
      <c r="B107" s="49">
        <v>2017</v>
      </c>
      <c r="C107" s="11"/>
      <c r="D107" s="50" t="s">
        <v>1005</v>
      </c>
      <c r="E107" s="11"/>
    </row>
    <row r="108" spans="1:17" x14ac:dyDescent="0.25">
      <c r="A108" s="14"/>
      <c r="B108" s="49">
        <v>2018</v>
      </c>
      <c r="C108" s="11"/>
      <c r="D108" s="50" t="s">
        <v>1006</v>
      </c>
      <c r="E108" s="11"/>
    </row>
    <row r="109" spans="1:17" x14ac:dyDescent="0.25">
      <c r="A109" s="14"/>
      <c r="B109" s="49">
        <v>2019</v>
      </c>
      <c r="C109" s="11"/>
      <c r="D109" s="50" t="s">
        <v>1007</v>
      </c>
      <c r="E109" s="11"/>
    </row>
    <row r="110" spans="1:17" ht="15.75" thickBot="1" x14ac:dyDescent="0.3">
      <c r="A110" s="14"/>
      <c r="B110" s="49" t="s">
        <v>1008</v>
      </c>
      <c r="C110" s="11"/>
      <c r="D110" s="75" t="s">
        <v>1009</v>
      </c>
      <c r="E110" s="11"/>
    </row>
    <row r="111" spans="1:17" x14ac:dyDescent="0.25">
      <c r="A111" s="14"/>
      <c r="B111" s="138"/>
      <c r="C111" s="11"/>
      <c r="D111" s="53" t="s">
        <v>1010</v>
      </c>
      <c r="E111" s="11"/>
    </row>
    <row r="112" spans="1:17" ht="15.75" thickBot="1" x14ac:dyDescent="0.3">
      <c r="A112" s="14"/>
      <c r="B112" s="49" t="s">
        <v>1011</v>
      </c>
      <c r="C112" s="11"/>
      <c r="D112" s="79">
        <v>-1238</v>
      </c>
      <c r="E112" s="11"/>
    </row>
    <row r="113" spans="1:17" x14ac:dyDescent="0.25">
      <c r="A113" s="14"/>
      <c r="B113" s="57" t="s">
        <v>1012</v>
      </c>
      <c r="C113" s="31"/>
      <c r="D113" s="53" t="s">
        <v>249</v>
      </c>
      <c r="E113" s="31"/>
    </row>
    <row r="114" spans="1:17" ht="15.75" thickBot="1" x14ac:dyDescent="0.3">
      <c r="A114" s="14"/>
      <c r="B114" s="57"/>
      <c r="C114" s="31"/>
      <c r="D114" s="54" t="s">
        <v>938</v>
      </c>
      <c r="E114" s="31"/>
    </row>
    <row r="115" spans="1:17" ht="15.75" thickTop="1" x14ac:dyDescent="0.25">
      <c r="A115" s="14"/>
      <c r="B115" s="46"/>
      <c r="C115" s="46"/>
      <c r="D115" s="46"/>
      <c r="E115" s="46"/>
      <c r="F115" s="46"/>
      <c r="G115" s="46"/>
      <c r="H115" s="46"/>
      <c r="I115" s="46"/>
      <c r="J115" s="46"/>
      <c r="K115" s="46"/>
      <c r="L115" s="46"/>
      <c r="M115" s="46"/>
      <c r="N115" s="46"/>
      <c r="O115" s="46"/>
      <c r="P115" s="46"/>
      <c r="Q115" s="46"/>
    </row>
    <row r="116" spans="1:17" x14ac:dyDescent="0.25">
      <c r="A116" s="14"/>
      <c r="B116" s="46"/>
      <c r="C116" s="46"/>
      <c r="D116" s="46"/>
      <c r="E116" s="46"/>
      <c r="F116" s="46"/>
      <c r="G116" s="46"/>
      <c r="H116" s="46"/>
      <c r="I116" s="46"/>
      <c r="J116" s="46"/>
      <c r="K116" s="46"/>
      <c r="L116" s="46"/>
      <c r="M116" s="46"/>
      <c r="N116" s="46"/>
      <c r="O116" s="46"/>
      <c r="P116" s="46"/>
      <c r="Q116" s="46"/>
    </row>
    <row r="117" spans="1:17" x14ac:dyDescent="0.25">
      <c r="A117" s="14"/>
      <c r="B117" s="116"/>
      <c r="C117" s="116"/>
      <c r="D117" s="116"/>
      <c r="E117" s="116"/>
      <c r="F117" s="116"/>
      <c r="G117" s="116"/>
      <c r="H117" s="116"/>
      <c r="I117" s="116"/>
      <c r="J117" s="116"/>
      <c r="K117" s="116"/>
      <c r="L117" s="116"/>
      <c r="M117" s="116"/>
      <c r="N117" s="116"/>
      <c r="O117" s="116"/>
      <c r="P117" s="116"/>
      <c r="Q117" s="116"/>
    </row>
  </sheetData>
  <mergeCells count="98">
    <mergeCell ref="B115:Q115"/>
    <mergeCell ref="B116:Q116"/>
    <mergeCell ref="B117:Q117"/>
    <mergeCell ref="B82:Q82"/>
    <mergeCell ref="B96:Q96"/>
    <mergeCell ref="B98:Q98"/>
    <mergeCell ref="B99:Q99"/>
    <mergeCell ref="B100:Q100"/>
    <mergeCell ref="B101:Q101"/>
    <mergeCell ref="B76:Q76"/>
    <mergeCell ref="B77:Q77"/>
    <mergeCell ref="B78:Q78"/>
    <mergeCell ref="B79:Q79"/>
    <mergeCell ref="B80:Q80"/>
    <mergeCell ref="B81:Q81"/>
    <mergeCell ref="B70:Q70"/>
    <mergeCell ref="B71:Q71"/>
    <mergeCell ref="B72:Q72"/>
    <mergeCell ref="B73:Q73"/>
    <mergeCell ref="B74:Q74"/>
    <mergeCell ref="B75:Q75"/>
    <mergeCell ref="B62:Q62"/>
    <mergeCell ref="B64:Q64"/>
    <mergeCell ref="B66:Q66"/>
    <mergeCell ref="B67:Q67"/>
    <mergeCell ref="B68:Q68"/>
    <mergeCell ref="B69:Q69"/>
    <mergeCell ref="B51:Q51"/>
    <mergeCell ref="B52:Q52"/>
    <mergeCell ref="B54:Q54"/>
    <mergeCell ref="B56:Q56"/>
    <mergeCell ref="B58:Q58"/>
    <mergeCell ref="B60:Q60"/>
    <mergeCell ref="B45:Q45"/>
    <mergeCell ref="B46:Q46"/>
    <mergeCell ref="B47:Q47"/>
    <mergeCell ref="B48:Q48"/>
    <mergeCell ref="B49:Q49"/>
    <mergeCell ref="B50:Q50"/>
    <mergeCell ref="B38:Q38"/>
    <mergeCell ref="B40:Q40"/>
    <mergeCell ref="B41:Q41"/>
    <mergeCell ref="B42:Q42"/>
    <mergeCell ref="B43:Q43"/>
    <mergeCell ref="B44:Q44"/>
    <mergeCell ref="B6:Q6"/>
    <mergeCell ref="B7:Q7"/>
    <mergeCell ref="B8:Q8"/>
    <mergeCell ref="B28:Q28"/>
    <mergeCell ref="B30:Q30"/>
    <mergeCell ref="B32:Q32"/>
    <mergeCell ref="B113:B114"/>
    <mergeCell ref="C113:C114"/>
    <mergeCell ref="E113:E114"/>
    <mergeCell ref="A1:A2"/>
    <mergeCell ref="B1:Q1"/>
    <mergeCell ref="B2:Q2"/>
    <mergeCell ref="B3:Q3"/>
    <mergeCell ref="A4:A117"/>
    <mergeCell ref="B4:Q4"/>
    <mergeCell ref="B5:Q5"/>
    <mergeCell ref="M83:M84"/>
    <mergeCell ref="O83:O84"/>
    <mergeCell ref="Q83:Q84"/>
    <mergeCell ref="B104:B105"/>
    <mergeCell ref="C104:C105"/>
    <mergeCell ref="E104:E105"/>
    <mergeCell ref="B102:Q102"/>
    <mergeCell ref="J26:J27"/>
    <mergeCell ref="K26:K27"/>
    <mergeCell ref="B83:B84"/>
    <mergeCell ref="C83:C84"/>
    <mergeCell ref="E83:E84"/>
    <mergeCell ref="G83:G84"/>
    <mergeCell ref="I83:I84"/>
    <mergeCell ref="K83:K84"/>
    <mergeCell ref="B34:Q34"/>
    <mergeCell ref="B36:Q36"/>
    <mergeCell ref="B26:B27"/>
    <mergeCell ref="C26:C27"/>
    <mergeCell ref="E26:E27"/>
    <mergeCell ref="F26:F27"/>
    <mergeCell ref="G26:G27"/>
    <mergeCell ref="I26:I27"/>
    <mergeCell ref="K10:K11"/>
    <mergeCell ref="B12:B13"/>
    <mergeCell ref="C12:C13"/>
    <mergeCell ref="E12:E13"/>
    <mergeCell ref="G12:G13"/>
    <mergeCell ref="I12:I13"/>
    <mergeCell ref="K12:K13"/>
    <mergeCell ref="D9:F9"/>
    <mergeCell ref="H9:J9"/>
    <mergeCell ref="B10:B11"/>
    <mergeCell ref="C10:C11"/>
    <mergeCell ref="E10:E11"/>
    <mergeCell ref="G10:G11"/>
    <mergeCell ref="I10:I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54"/>
  <sheetViews>
    <sheetView showGridLines="0" workbookViewId="0"/>
  </sheetViews>
  <sheetFormatPr defaultRowHeight="15" x14ac:dyDescent="0.25"/>
  <cols>
    <col min="1" max="2" width="36.5703125" bestFit="1" customWidth="1"/>
    <col min="3" max="3" width="22.140625" customWidth="1"/>
    <col min="4" max="4" width="20.140625" customWidth="1"/>
    <col min="5" max="5" width="3.140625" customWidth="1"/>
    <col min="6" max="6" width="23.140625" customWidth="1"/>
    <col min="7" max="7" width="22.140625" customWidth="1"/>
    <col min="8" max="8" width="19.5703125" customWidth="1"/>
    <col min="9" max="9" width="22.140625" customWidth="1"/>
    <col min="10" max="10" width="23.140625" customWidth="1"/>
    <col min="11" max="11" width="3.140625" customWidth="1"/>
    <col min="12" max="12" width="25.7109375" customWidth="1"/>
    <col min="13" max="13" width="22.140625" customWidth="1"/>
    <col min="14" max="14" width="26.7109375" customWidth="1"/>
    <col min="15" max="15" width="22.140625" customWidth="1"/>
  </cols>
  <sheetData>
    <row r="1" spans="1:15" ht="30" customHeight="1" x14ac:dyDescent="0.25">
      <c r="A1" s="6" t="s">
        <v>1013</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45" x14ac:dyDescent="0.25">
      <c r="A3" s="3" t="s">
        <v>1013</v>
      </c>
      <c r="B3" s="108"/>
      <c r="C3" s="108"/>
      <c r="D3" s="108"/>
      <c r="E3" s="108"/>
      <c r="F3" s="108"/>
      <c r="G3" s="108"/>
      <c r="H3" s="108"/>
      <c r="I3" s="108"/>
      <c r="J3" s="108"/>
      <c r="K3" s="108"/>
      <c r="L3" s="108"/>
      <c r="M3" s="108"/>
      <c r="N3" s="108"/>
      <c r="O3" s="108"/>
    </row>
    <row r="4" spans="1:15" x14ac:dyDescent="0.25">
      <c r="A4" s="14" t="s">
        <v>1013</v>
      </c>
      <c r="B4" s="31"/>
      <c r="C4" s="31"/>
      <c r="D4" s="31"/>
      <c r="E4" s="31"/>
      <c r="F4" s="31"/>
      <c r="G4" s="31"/>
      <c r="H4" s="31"/>
      <c r="I4" s="31"/>
      <c r="J4" s="31"/>
      <c r="K4" s="31"/>
      <c r="L4" s="31"/>
      <c r="M4" s="31"/>
      <c r="N4" s="31"/>
      <c r="O4" s="31"/>
    </row>
    <row r="5" spans="1:15" x14ac:dyDescent="0.25">
      <c r="A5" s="14"/>
      <c r="B5" s="109" t="s">
        <v>1014</v>
      </c>
      <c r="C5" s="109"/>
      <c r="D5" s="109"/>
      <c r="E5" s="109"/>
      <c r="F5" s="109"/>
      <c r="G5" s="109"/>
      <c r="H5" s="109"/>
      <c r="I5" s="109"/>
      <c r="J5" s="109"/>
      <c r="K5" s="109"/>
      <c r="L5" s="109"/>
      <c r="M5" s="109"/>
      <c r="N5" s="109"/>
      <c r="O5" s="109"/>
    </row>
    <row r="6" spans="1:15" x14ac:dyDescent="0.25">
      <c r="A6" s="14"/>
      <c r="B6" s="31"/>
      <c r="C6" s="31"/>
      <c r="D6" s="31"/>
      <c r="E6" s="31"/>
      <c r="F6" s="31"/>
      <c r="G6" s="31"/>
      <c r="H6" s="31"/>
      <c r="I6" s="31"/>
      <c r="J6" s="31"/>
      <c r="K6" s="31"/>
      <c r="L6" s="31"/>
      <c r="M6" s="31"/>
      <c r="N6" s="31"/>
      <c r="O6" s="31"/>
    </row>
    <row r="7" spans="1:15" x14ac:dyDescent="0.25">
      <c r="A7" s="14"/>
      <c r="B7" s="31" t="s">
        <v>1015</v>
      </c>
      <c r="C7" s="31"/>
      <c r="D7" s="31"/>
      <c r="E7" s="31"/>
      <c r="F7" s="31"/>
      <c r="G7" s="31"/>
      <c r="H7" s="31"/>
      <c r="I7" s="31"/>
      <c r="J7" s="31"/>
      <c r="K7" s="31"/>
      <c r="L7" s="31"/>
      <c r="M7" s="31"/>
      <c r="N7" s="31"/>
      <c r="O7" s="31"/>
    </row>
    <row r="8" spans="1:15" x14ac:dyDescent="0.25">
      <c r="A8" s="14"/>
      <c r="B8" s="31"/>
      <c r="C8" s="31"/>
      <c r="D8" s="31"/>
      <c r="E8" s="31"/>
      <c r="F8" s="31"/>
      <c r="G8" s="31"/>
      <c r="H8" s="31"/>
      <c r="I8" s="31"/>
      <c r="J8" s="31"/>
      <c r="K8" s="31"/>
      <c r="L8" s="31"/>
      <c r="M8" s="31"/>
      <c r="N8" s="31"/>
      <c r="O8" s="31"/>
    </row>
    <row r="9" spans="1:15" x14ac:dyDescent="0.25">
      <c r="A9" s="14"/>
      <c r="B9" s="31" t="s">
        <v>1016</v>
      </c>
      <c r="C9" s="31"/>
      <c r="D9" s="31"/>
      <c r="E9" s="31"/>
      <c r="F9" s="31"/>
      <c r="G9" s="31"/>
      <c r="H9" s="31"/>
      <c r="I9" s="31"/>
      <c r="J9" s="31"/>
      <c r="K9" s="31"/>
      <c r="L9" s="31"/>
      <c r="M9" s="31"/>
      <c r="N9" s="31"/>
      <c r="O9" s="31"/>
    </row>
    <row r="10" spans="1:15" x14ac:dyDescent="0.25">
      <c r="A10" s="14"/>
      <c r="B10" s="31"/>
      <c r="C10" s="31"/>
      <c r="D10" s="31"/>
      <c r="E10" s="31"/>
      <c r="F10" s="31"/>
      <c r="G10" s="31"/>
      <c r="H10" s="31"/>
      <c r="I10" s="31"/>
      <c r="J10" s="31"/>
      <c r="K10" s="31"/>
      <c r="L10" s="31"/>
      <c r="M10" s="31"/>
      <c r="N10" s="31"/>
      <c r="O10" s="31"/>
    </row>
    <row r="11" spans="1:15" ht="25.5" customHeight="1" x14ac:dyDescent="0.25">
      <c r="A11" s="14"/>
      <c r="B11" s="31" t="s">
        <v>1017</v>
      </c>
      <c r="C11" s="31"/>
      <c r="D11" s="31"/>
      <c r="E11" s="31"/>
      <c r="F11" s="31"/>
      <c r="G11" s="31"/>
      <c r="H11" s="31"/>
      <c r="I11" s="31"/>
      <c r="J11" s="31"/>
      <c r="K11" s="31"/>
      <c r="L11" s="31"/>
      <c r="M11" s="31"/>
      <c r="N11" s="31"/>
      <c r="O11" s="31"/>
    </row>
    <row r="12" spans="1:15" x14ac:dyDescent="0.25">
      <c r="A12" s="14"/>
      <c r="B12" s="31"/>
      <c r="C12" s="31"/>
      <c r="D12" s="31"/>
      <c r="E12" s="31"/>
      <c r="F12" s="31"/>
      <c r="G12" s="31"/>
      <c r="H12" s="31"/>
      <c r="I12" s="31"/>
      <c r="J12" s="31"/>
      <c r="K12" s="31"/>
      <c r="L12" s="31"/>
      <c r="M12" s="31"/>
      <c r="N12" s="31"/>
      <c r="O12" s="31"/>
    </row>
    <row r="13" spans="1:15" ht="38.25" customHeight="1" x14ac:dyDescent="0.25">
      <c r="A13" s="14"/>
      <c r="B13" s="31" t="s">
        <v>1018</v>
      </c>
      <c r="C13" s="31"/>
      <c r="D13" s="31"/>
      <c r="E13" s="31"/>
      <c r="F13" s="31"/>
      <c r="G13" s="31"/>
      <c r="H13" s="31"/>
      <c r="I13" s="31"/>
      <c r="J13" s="31"/>
      <c r="K13" s="31"/>
      <c r="L13" s="31"/>
      <c r="M13" s="31"/>
      <c r="N13" s="31"/>
      <c r="O13" s="31"/>
    </row>
    <row r="14" spans="1:15" x14ac:dyDescent="0.25">
      <c r="A14" s="14"/>
      <c r="B14" s="38"/>
      <c r="C14" s="38"/>
      <c r="D14" s="38"/>
      <c r="E14" s="38"/>
      <c r="F14" s="38"/>
      <c r="G14" s="38"/>
      <c r="H14" s="38"/>
      <c r="I14" s="38"/>
      <c r="J14" s="38"/>
      <c r="K14" s="38"/>
      <c r="L14" s="38"/>
      <c r="M14" s="38"/>
      <c r="N14" s="38"/>
      <c r="O14" s="38"/>
    </row>
    <row r="15" spans="1:15" x14ac:dyDescent="0.25">
      <c r="A15" s="14"/>
      <c r="B15" s="196" t="s">
        <v>55</v>
      </c>
      <c r="C15" s="196"/>
      <c r="D15" s="196"/>
      <c r="E15" s="196"/>
      <c r="F15" s="196"/>
      <c r="G15" s="196"/>
      <c r="H15" s="196"/>
      <c r="I15" s="196"/>
      <c r="J15" s="196"/>
      <c r="K15" s="196"/>
      <c r="L15" s="196"/>
      <c r="M15" s="196"/>
      <c r="N15" s="196"/>
      <c r="O15" s="196"/>
    </row>
    <row r="16" spans="1:15" x14ac:dyDescent="0.25">
      <c r="A16" s="14"/>
      <c r="B16" s="31"/>
      <c r="C16" s="31"/>
      <c r="D16" s="31"/>
      <c r="E16" s="31"/>
      <c r="F16" s="31"/>
      <c r="G16" s="31"/>
      <c r="H16" s="31"/>
      <c r="I16" s="31"/>
      <c r="J16" s="31"/>
      <c r="K16" s="31"/>
      <c r="L16" s="31"/>
      <c r="M16" s="31"/>
      <c r="N16" s="31"/>
      <c r="O16" s="31"/>
    </row>
    <row r="17" spans="1:15" ht="15.75" thickBot="1" x14ac:dyDescent="0.3">
      <c r="A17" s="14"/>
      <c r="B17" s="11"/>
      <c r="C17" s="15"/>
      <c r="D17" s="29" t="s">
        <v>306</v>
      </c>
      <c r="E17" s="29"/>
      <c r="F17" s="29"/>
      <c r="G17" s="29"/>
      <c r="H17" s="29"/>
      <c r="I17" s="29"/>
      <c r="J17" s="29"/>
      <c r="K17" s="29"/>
      <c r="L17" s="29"/>
      <c r="M17" s="29"/>
      <c r="N17" s="29"/>
      <c r="O17" s="15"/>
    </row>
    <row r="18" spans="1:15" x14ac:dyDescent="0.25">
      <c r="A18" s="14"/>
      <c r="B18" s="31"/>
      <c r="C18" s="38"/>
      <c r="D18" s="134" t="s">
        <v>1019</v>
      </c>
      <c r="E18" s="72"/>
      <c r="F18" s="134" t="s">
        <v>1020</v>
      </c>
      <c r="G18" s="72"/>
      <c r="H18" s="119" t="s">
        <v>1021</v>
      </c>
      <c r="I18" s="72"/>
      <c r="J18" s="119" t="s">
        <v>1023</v>
      </c>
      <c r="K18" s="72"/>
      <c r="L18" s="134" t="s">
        <v>1024</v>
      </c>
      <c r="M18" s="72"/>
      <c r="N18" s="134" t="s">
        <v>357</v>
      </c>
      <c r="O18" s="38"/>
    </row>
    <row r="19" spans="1:15" ht="15.75" thickBot="1" x14ac:dyDescent="0.3">
      <c r="A19" s="14"/>
      <c r="B19" s="31"/>
      <c r="C19" s="38"/>
      <c r="D19" s="29"/>
      <c r="E19" s="100"/>
      <c r="F19" s="29"/>
      <c r="G19" s="100"/>
      <c r="H19" s="21" t="s">
        <v>1022</v>
      </c>
      <c r="I19" s="100"/>
      <c r="J19" s="21" t="s">
        <v>1020</v>
      </c>
      <c r="K19" s="100"/>
      <c r="L19" s="29"/>
      <c r="M19" s="100"/>
      <c r="N19" s="29"/>
      <c r="O19" s="38"/>
    </row>
    <row r="20" spans="1:15" x14ac:dyDescent="0.25">
      <c r="A20" s="14"/>
      <c r="B20" s="122" t="s">
        <v>1025</v>
      </c>
      <c r="C20" s="11"/>
      <c r="D20" s="77"/>
      <c r="E20" s="11"/>
      <c r="F20" s="77"/>
      <c r="G20" s="11"/>
      <c r="H20" s="77"/>
      <c r="I20" s="11"/>
      <c r="J20" s="77"/>
      <c r="K20" s="11"/>
      <c r="L20" s="77"/>
      <c r="M20" s="11"/>
      <c r="N20" s="77"/>
      <c r="O20" s="11"/>
    </row>
    <row r="21" spans="1:15" x14ac:dyDescent="0.25">
      <c r="A21" s="14"/>
      <c r="B21" s="16" t="s">
        <v>13</v>
      </c>
      <c r="C21" s="11"/>
      <c r="D21" s="26"/>
      <c r="E21" s="11"/>
      <c r="F21" s="26"/>
      <c r="G21" s="11"/>
      <c r="H21" s="26"/>
      <c r="I21" s="11"/>
      <c r="J21" s="26"/>
      <c r="K21" s="11"/>
      <c r="L21" s="26"/>
      <c r="M21" s="11"/>
      <c r="N21" s="26"/>
      <c r="O21" s="11"/>
    </row>
    <row r="22" spans="1:15" x14ac:dyDescent="0.25">
      <c r="A22" s="14"/>
      <c r="B22" s="143" t="s">
        <v>1026</v>
      </c>
      <c r="C22" s="31"/>
      <c r="D22" s="50" t="s">
        <v>249</v>
      </c>
      <c r="E22" s="31"/>
      <c r="F22" s="50" t="s">
        <v>249</v>
      </c>
      <c r="G22" s="31"/>
      <c r="H22" s="50" t="s">
        <v>249</v>
      </c>
      <c r="I22" s="31"/>
      <c r="J22" s="50" t="s">
        <v>249</v>
      </c>
      <c r="K22" s="31"/>
      <c r="L22" s="32" t="s">
        <v>274</v>
      </c>
      <c r="M22" s="31"/>
      <c r="N22" s="50" t="s">
        <v>249</v>
      </c>
      <c r="O22" s="31"/>
    </row>
    <row r="23" spans="1:15" x14ac:dyDescent="0.25">
      <c r="A23" s="14"/>
      <c r="B23" s="143"/>
      <c r="C23" s="31"/>
      <c r="D23" s="50" t="s">
        <v>1027</v>
      </c>
      <c r="E23" s="31"/>
      <c r="F23" s="50" t="s">
        <v>1028</v>
      </c>
      <c r="G23" s="31"/>
      <c r="H23" s="50" t="s">
        <v>1029</v>
      </c>
      <c r="I23" s="31"/>
      <c r="J23" s="50" t="s">
        <v>1030</v>
      </c>
      <c r="K23" s="31"/>
      <c r="L23" s="32"/>
      <c r="M23" s="31"/>
      <c r="N23" s="50" t="s">
        <v>1031</v>
      </c>
      <c r="O23" s="31"/>
    </row>
    <row r="24" spans="1:15" x14ac:dyDescent="0.25">
      <c r="A24" s="14"/>
      <c r="B24" s="140" t="s">
        <v>1032</v>
      </c>
      <c r="C24" s="11"/>
      <c r="D24" s="50" t="s">
        <v>773</v>
      </c>
      <c r="E24" s="11"/>
      <c r="F24" s="26" t="s">
        <v>278</v>
      </c>
      <c r="G24" s="11"/>
      <c r="H24" s="26" t="s">
        <v>278</v>
      </c>
      <c r="I24" s="11"/>
      <c r="J24" s="26" t="s">
        <v>278</v>
      </c>
      <c r="K24" s="11"/>
      <c r="L24" s="26" t="s">
        <v>278</v>
      </c>
      <c r="M24" s="11"/>
      <c r="N24" s="50" t="s">
        <v>773</v>
      </c>
      <c r="O24" s="11"/>
    </row>
    <row r="25" spans="1:15" x14ac:dyDescent="0.25">
      <c r="A25" s="14"/>
      <c r="B25" s="140" t="s">
        <v>1033</v>
      </c>
      <c r="C25" s="11"/>
      <c r="D25" s="26" t="s">
        <v>278</v>
      </c>
      <c r="E25" s="11"/>
      <c r="F25" s="50" t="s">
        <v>1034</v>
      </c>
      <c r="G25" s="11"/>
      <c r="H25" s="50" t="s">
        <v>1035</v>
      </c>
      <c r="I25" s="11"/>
      <c r="J25" s="50" t="s">
        <v>1036</v>
      </c>
      <c r="K25" s="11"/>
      <c r="L25" s="26" t="s">
        <v>278</v>
      </c>
      <c r="M25" s="11"/>
      <c r="N25" s="50" t="s">
        <v>1037</v>
      </c>
      <c r="O25" s="11"/>
    </row>
    <row r="26" spans="1:15" x14ac:dyDescent="0.25">
      <c r="A26" s="14"/>
      <c r="B26" s="140" t="s">
        <v>1038</v>
      </c>
      <c r="C26" s="11"/>
      <c r="D26" s="50" t="s">
        <v>1039</v>
      </c>
      <c r="E26" s="11"/>
      <c r="F26" s="26" t="s">
        <v>278</v>
      </c>
      <c r="G26" s="11"/>
      <c r="H26" s="50" t="s">
        <v>1040</v>
      </c>
      <c r="I26" s="11"/>
      <c r="J26" s="26" t="s">
        <v>278</v>
      </c>
      <c r="K26" s="11"/>
      <c r="L26" s="78">
        <v>-763108</v>
      </c>
      <c r="M26" s="11"/>
      <c r="N26" s="26" t="s">
        <v>278</v>
      </c>
      <c r="O26" s="11"/>
    </row>
    <row r="27" spans="1:15" ht="15.75" thickBot="1" x14ac:dyDescent="0.3">
      <c r="A27" s="14"/>
      <c r="B27" s="140" t="s">
        <v>1041</v>
      </c>
      <c r="C27" s="11"/>
      <c r="D27" s="75" t="s">
        <v>1042</v>
      </c>
      <c r="E27" s="11"/>
      <c r="F27" s="75" t="s">
        <v>1043</v>
      </c>
      <c r="G27" s="11"/>
      <c r="H27" s="75" t="s">
        <v>1044</v>
      </c>
      <c r="I27" s="11"/>
      <c r="J27" s="75" t="s">
        <v>1045</v>
      </c>
      <c r="K27" s="11"/>
      <c r="L27" s="75">
        <v>-30</v>
      </c>
      <c r="M27" s="11"/>
      <c r="N27" s="75" t="s">
        <v>1046</v>
      </c>
      <c r="O27" s="11"/>
    </row>
    <row r="28" spans="1:15" x14ac:dyDescent="0.25">
      <c r="A28" s="14"/>
      <c r="B28" s="141" t="s">
        <v>1047</v>
      </c>
      <c r="C28" s="11"/>
      <c r="D28" s="53" t="s">
        <v>1048</v>
      </c>
      <c r="E28" s="11"/>
      <c r="F28" s="53" t="s">
        <v>1049</v>
      </c>
      <c r="G28" s="11"/>
      <c r="H28" s="53" t="s">
        <v>1050</v>
      </c>
      <c r="I28" s="11"/>
      <c r="J28" s="53" t="s">
        <v>1051</v>
      </c>
      <c r="K28" s="11"/>
      <c r="L28" s="86">
        <v>-763138</v>
      </c>
      <c r="M28" s="11"/>
      <c r="N28" s="53" t="s">
        <v>1052</v>
      </c>
      <c r="O28" s="11"/>
    </row>
    <row r="29" spans="1:15" x14ac:dyDescent="0.25">
      <c r="A29" s="14"/>
      <c r="B29" s="16" t="s">
        <v>1053</v>
      </c>
      <c r="C29" s="11"/>
      <c r="D29" s="50" t="s">
        <v>1054</v>
      </c>
      <c r="E29" s="11"/>
      <c r="F29" s="50" t="s">
        <v>1055</v>
      </c>
      <c r="G29" s="11"/>
      <c r="H29" s="50" t="s">
        <v>1056</v>
      </c>
      <c r="I29" s="11"/>
      <c r="J29" s="50" t="s">
        <v>1057</v>
      </c>
      <c r="K29" s="11"/>
      <c r="L29" s="26" t="s">
        <v>278</v>
      </c>
      <c r="M29" s="11"/>
      <c r="N29" s="50" t="s">
        <v>1058</v>
      </c>
      <c r="O29" s="11"/>
    </row>
    <row r="30" spans="1:15" x14ac:dyDescent="0.25">
      <c r="A30" s="14"/>
      <c r="B30" s="16" t="s">
        <v>1059</v>
      </c>
      <c r="C30" s="11"/>
      <c r="D30" s="26"/>
      <c r="E30" s="11"/>
      <c r="F30" s="26"/>
      <c r="G30" s="11"/>
      <c r="H30" s="26"/>
      <c r="I30" s="11"/>
      <c r="J30" s="26"/>
      <c r="K30" s="11"/>
      <c r="L30" s="26"/>
      <c r="M30" s="11"/>
      <c r="N30" s="26"/>
      <c r="O30" s="11"/>
    </row>
    <row r="31" spans="1:15" ht="25.5" x14ac:dyDescent="0.25">
      <c r="A31" s="14"/>
      <c r="B31" s="140" t="s">
        <v>1060</v>
      </c>
      <c r="C31" s="11"/>
      <c r="D31" s="50" t="s">
        <v>1061</v>
      </c>
      <c r="E31" s="11"/>
      <c r="F31" s="50" t="s">
        <v>276</v>
      </c>
      <c r="G31" s="11"/>
      <c r="H31" s="50" t="s">
        <v>1062</v>
      </c>
      <c r="I31" s="11"/>
      <c r="J31" s="26" t="s">
        <v>278</v>
      </c>
      <c r="K31" s="11"/>
      <c r="L31" s="78">
        <v>-1779242</v>
      </c>
      <c r="M31" s="11"/>
      <c r="N31" s="26" t="s">
        <v>278</v>
      </c>
      <c r="O31" s="11"/>
    </row>
    <row r="32" spans="1:15" x14ac:dyDescent="0.25">
      <c r="A32" s="14"/>
      <c r="B32" s="140" t="s">
        <v>1063</v>
      </c>
      <c r="C32" s="11"/>
      <c r="D32" s="50" t="s">
        <v>1064</v>
      </c>
      <c r="E32" s="11"/>
      <c r="F32" s="50" t="s">
        <v>1065</v>
      </c>
      <c r="G32" s="11"/>
      <c r="H32" s="50" t="s">
        <v>1066</v>
      </c>
      <c r="I32" s="11"/>
      <c r="J32" s="50" t="s">
        <v>1067</v>
      </c>
      <c r="K32" s="11"/>
      <c r="L32" s="78">
        <v>-2980158</v>
      </c>
      <c r="M32" s="11"/>
      <c r="N32" s="26" t="s">
        <v>278</v>
      </c>
      <c r="O32" s="11"/>
    </row>
    <row r="33" spans="1:15" x14ac:dyDescent="0.25">
      <c r="A33" s="14"/>
      <c r="B33" s="140" t="s">
        <v>1068</v>
      </c>
      <c r="C33" s="11"/>
      <c r="D33" s="26" t="s">
        <v>278</v>
      </c>
      <c r="E33" s="11"/>
      <c r="F33" s="50" t="s">
        <v>1069</v>
      </c>
      <c r="G33" s="11"/>
      <c r="H33" s="50" t="s">
        <v>1070</v>
      </c>
      <c r="I33" s="11"/>
      <c r="J33" s="50" t="s">
        <v>1071</v>
      </c>
      <c r="K33" s="11"/>
      <c r="L33" s="26" t="s">
        <v>278</v>
      </c>
      <c r="M33" s="11"/>
      <c r="N33" s="50" t="s">
        <v>318</v>
      </c>
      <c r="O33" s="11"/>
    </row>
    <row r="34" spans="1:15" ht="15.75" thickBot="1" x14ac:dyDescent="0.3">
      <c r="A34" s="14"/>
      <c r="B34" s="140" t="s">
        <v>1072</v>
      </c>
      <c r="C34" s="11"/>
      <c r="D34" s="75" t="s">
        <v>1073</v>
      </c>
      <c r="E34" s="11"/>
      <c r="F34" s="75" t="s">
        <v>1074</v>
      </c>
      <c r="G34" s="11"/>
      <c r="H34" s="75" t="s">
        <v>1075</v>
      </c>
      <c r="I34" s="11"/>
      <c r="J34" s="75" t="s">
        <v>1076</v>
      </c>
      <c r="K34" s="11"/>
      <c r="L34" s="75">
        <v>-114</v>
      </c>
      <c r="M34" s="11"/>
      <c r="N34" s="75" t="s">
        <v>1077</v>
      </c>
      <c r="O34" s="11"/>
    </row>
    <row r="35" spans="1:15" ht="15.75" thickBot="1" x14ac:dyDescent="0.3">
      <c r="A35" s="14"/>
      <c r="B35" s="141" t="s">
        <v>1078</v>
      </c>
      <c r="C35" s="11"/>
      <c r="D35" s="105" t="s">
        <v>1079</v>
      </c>
      <c r="E35" s="11"/>
      <c r="F35" s="105" t="s">
        <v>1080</v>
      </c>
      <c r="G35" s="11"/>
      <c r="H35" s="105" t="s">
        <v>1081</v>
      </c>
      <c r="I35" s="11"/>
      <c r="J35" s="105" t="s">
        <v>1082</v>
      </c>
      <c r="K35" s="11"/>
      <c r="L35" s="104">
        <v>-4759514</v>
      </c>
      <c r="M35" s="11"/>
      <c r="N35" s="105" t="s">
        <v>1083</v>
      </c>
      <c r="O35" s="11"/>
    </row>
    <row r="36" spans="1:15" x14ac:dyDescent="0.25">
      <c r="A36" s="14"/>
      <c r="B36" s="144" t="s">
        <v>1084</v>
      </c>
      <c r="C36" s="31"/>
      <c r="D36" s="53" t="s">
        <v>249</v>
      </c>
      <c r="E36" s="31"/>
      <c r="F36" s="53" t="s">
        <v>249</v>
      </c>
      <c r="G36" s="31"/>
      <c r="H36" s="53" t="s">
        <v>249</v>
      </c>
      <c r="I36" s="31"/>
      <c r="J36" s="53" t="s">
        <v>249</v>
      </c>
      <c r="K36" s="31"/>
      <c r="L36" s="53" t="s">
        <v>249</v>
      </c>
      <c r="M36" s="31"/>
      <c r="N36" s="53" t="s">
        <v>249</v>
      </c>
      <c r="O36" s="31"/>
    </row>
    <row r="37" spans="1:15" ht="15.75" thickBot="1" x14ac:dyDescent="0.3">
      <c r="A37" s="14"/>
      <c r="B37" s="144"/>
      <c r="C37" s="31"/>
      <c r="D37" s="54" t="s">
        <v>1085</v>
      </c>
      <c r="E37" s="31"/>
      <c r="F37" s="54" t="s">
        <v>1086</v>
      </c>
      <c r="G37" s="31"/>
      <c r="H37" s="54" t="s">
        <v>1087</v>
      </c>
      <c r="I37" s="31"/>
      <c r="J37" s="54" t="s">
        <v>1088</v>
      </c>
      <c r="K37" s="31"/>
      <c r="L37" s="91">
        <v>-5522652</v>
      </c>
      <c r="M37" s="31"/>
      <c r="N37" s="54" t="s">
        <v>1089</v>
      </c>
      <c r="O37" s="31"/>
    </row>
    <row r="38" spans="1:15" ht="15.75" thickTop="1" x14ac:dyDescent="0.25">
      <c r="A38" s="14"/>
      <c r="B38" s="122" t="s">
        <v>1090</v>
      </c>
      <c r="C38" s="11"/>
      <c r="D38" s="93"/>
      <c r="E38" s="11"/>
      <c r="F38" s="93"/>
      <c r="G38" s="11"/>
      <c r="H38" s="93"/>
      <c r="I38" s="11"/>
      <c r="J38" s="93"/>
      <c r="K38" s="11"/>
      <c r="L38" s="93"/>
      <c r="M38" s="11"/>
      <c r="N38" s="93"/>
      <c r="O38" s="11"/>
    </row>
    <row r="39" spans="1:15" x14ac:dyDescent="0.25">
      <c r="A39" s="14"/>
      <c r="B39" s="136" t="s">
        <v>1091</v>
      </c>
      <c r="C39" s="31"/>
      <c r="D39" s="32" t="s">
        <v>274</v>
      </c>
      <c r="E39" s="31"/>
      <c r="F39" s="50" t="s">
        <v>249</v>
      </c>
      <c r="G39" s="31"/>
      <c r="H39" s="32" t="s">
        <v>274</v>
      </c>
      <c r="I39" s="31"/>
      <c r="J39" s="50" t="s">
        <v>249</v>
      </c>
      <c r="K39" s="31"/>
      <c r="L39" s="50" t="s">
        <v>249</v>
      </c>
      <c r="M39" s="31"/>
      <c r="N39" s="32" t="s">
        <v>274</v>
      </c>
      <c r="O39" s="31"/>
    </row>
    <row r="40" spans="1:15" x14ac:dyDescent="0.25">
      <c r="A40" s="14"/>
      <c r="B40" s="136"/>
      <c r="C40" s="31"/>
      <c r="D40" s="32"/>
      <c r="E40" s="31"/>
      <c r="F40" s="50" t="s">
        <v>1092</v>
      </c>
      <c r="G40" s="31"/>
      <c r="H40" s="32"/>
      <c r="I40" s="31"/>
      <c r="J40" s="50" t="s">
        <v>1093</v>
      </c>
      <c r="K40" s="31"/>
      <c r="L40" s="78">
        <v>-763108</v>
      </c>
      <c r="M40" s="31"/>
      <c r="N40" s="32"/>
      <c r="O40" s="31"/>
    </row>
    <row r="41" spans="1:15" x14ac:dyDescent="0.25">
      <c r="A41" s="14"/>
      <c r="B41" s="16" t="s">
        <v>1094</v>
      </c>
      <c r="C41" s="11"/>
      <c r="D41" s="26" t="s">
        <v>278</v>
      </c>
      <c r="E41" s="11"/>
      <c r="F41" s="50" t="s">
        <v>1095</v>
      </c>
      <c r="G41" s="11"/>
      <c r="H41" s="26" t="s">
        <v>278</v>
      </c>
      <c r="I41" s="11"/>
      <c r="J41" s="50" t="s">
        <v>1096</v>
      </c>
      <c r="K41" s="11"/>
      <c r="L41" s="50">
        <v>-30</v>
      </c>
      <c r="M41" s="11"/>
      <c r="N41" s="50" t="s">
        <v>1097</v>
      </c>
      <c r="O41" s="11"/>
    </row>
    <row r="42" spans="1:15" x14ac:dyDescent="0.25">
      <c r="A42" s="14"/>
      <c r="B42" s="16" t="s">
        <v>1098</v>
      </c>
      <c r="C42" s="11"/>
      <c r="D42" s="50" t="s">
        <v>1099</v>
      </c>
      <c r="E42" s="11"/>
      <c r="F42" s="50" t="s">
        <v>1100</v>
      </c>
      <c r="G42" s="11"/>
      <c r="H42" s="50" t="s">
        <v>1101</v>
      </c>
      <c r="I42" s="11"/>
      <c r="J42" s="50" t="s">
        <v>1102</v>
      </c>
      <c r="K42" s="11"/>
      <c r="L42" s="26" t="s">
        <v>278</v>
      </c>
      <c r="M42" s="11"/>
      <c r="N42" s="50" t="s">
        <v>1103</v>
      </c>
      <c r="O42" s="11"/>
    </row>
    <row r="43" spans="1:15" x14ac:dyDescent="0.25">
      <c r="A43" s="14"/>
      <c r="B43" s="16" t="s">
        <v>940</v>
      </c>
      <c r="C43" s="11"/>
      <c r="D43" s="50" t="s">
        <v>1104</v>
      </c>
      <c r="E43" s="11"/>
      <c r="F43" s="50" t="s">
        <v>1105</v>
      </c>
      <c r="G43" s="11"/>
      <c r="H43" s="50" t="s">
        <v>1106</v>
      </c>
      <c r="I43" s="11"/>
      <c r="J43" s="50" t="s">
        <v>1107</v>
      </c>
      <c r="K43" s="11"/>
      <c r="L43" s="26" t="s">
        <v>278</v>
      </c>
      <c r="M43" s="11"/>
      <c r="N43" s="50" t="s">
        <v>941</v>
      </c>
      <c r="O43" s="11"/>
    </row>
    <row r="44" spans="1:15" ht="25.5" x14ac:dyDescent="0.25">
      <c r="A44" s="14"/>
      <c r="B44" s="16" t="s">
        <v>1108</v>
      </c>
      <c r="C44" s="11"/>
      <c r="D44" s="50" t="s">
        <v>276</v>
      </c>
      <c r="E44" s="11"/>
      <c r="F44" s="50" t="s">
        <v>1109</v>
      </c>
      <c r="G44" s="11"/>
      <c r="H44" s="26" t="s">
        <v>278</v>
      </c>
      <c r="I44" s="11"/>
      <c r="J44" s="50" t="s">
        <v>1110</v>
      </c>
      <c r="K44" s="11"/>
      <c r="L44" s="78">
        <v>-1779242</v>
      </c>
      <c r="M44" s="11"/>
      <c r="N44" s="26" t="s">
        <v>278</v>
      </c>
      <c r="O44" s="11"/>
    </row>
    <row r="45" spans="1:15" x14ac:dyDescent="0.25">
      <c r="A45" s="14"/>
      <c r="B45" s="16" t="s">
        <v>1111</v>
      </c>
      <c r="C45" s="11"/>
      <c r="D45" s="50" t="s">
        <v>1112</v>
      </c>
      <c r="E45" s="11"/>
      <c r="F45" s="50" t="s">
        <v>1113</v>
      </c>
      <c r="G45" s="11"/>
      <c r="H45" s="50" t="s">
        <v>1114</v>
      </c>
      <c r="I45" s="11"/>
      <c r="J45" s="50" t="s">
        <v>1115</v>
      </c>
      <c r="K45" s="11"/>
      <c r="L45" s="50">
        <v>-114</v>
      </c>
      <c r="M45" s="11"/>
      <c r="N45" s="50" t="s">
        <v>1116</v>
      </c>
      <c r="O45" s="11"/>
    </row>
    <row r="46" spans="1:15" ht="25.5" x14ac:dyDescent="0.25">
      <c r="A46" s="14"/>
      <c r="B46" s="16" t="s">
        <v>1117</v>
      </c>
      <c r="C46" s="11"/>
      <c r="D46" s="26"/>
      <c r="E46" s="11"/>
      <c r="F46" s="26"/>
      <c r="G46" s="11"/>
      <c r="H46" s="26"/>
      <c r="I46" s="11"/>
      <c r="J46" s="26"/>
      <c r="K46" s="11"/>
      <c r="L46" s="26"/>
      <c r="M46" s="11"/>
      <c r="N46" s="26"/>
      <c r="O46" s="11"/>
    </row>
    <row r="47" spans="1:15" ht="25.5" x14ac:dyDescent="0.25">
      <c r="A47" s="14"/>
      <c r="B47" s="140" t="s">
        <v>856</v>
      </c>
      <c r="C47" s="11"/>
      <c r="D47" s="50" t="s">
        <v>1118</v>
      </c>
      <c r="E47" s="11"/>
      <c r="F47" s="50" t="s">
        <v>1119</v>
      </c>
      <c r="G47" s="11"/>
      <c r="H47" s="50" t="s">
        <v>1120</v>
      </c>
      <c r="I47" s="11"/>
      <c r="J47" s="50" t="s">
        <v>1121</v>
      </c>
      <c r="K47" s="11"/>
      <c r="L47" s="78">
        <v>-2980158</v>
      </c>
      <c r="M47" s="11"/>
      <c r="N47" s="50" t="s">
        <v>1118</v>
      </c>
      <c r="O47" s="11"/>
    </row>
    <row r="48" spans="1:15" ht="15.75" thickBot="1" x14ac:dyDescent="0.3">
      <c r="A48" s="14"/>
      <c r="B48" s="140" t="s">
        <v>1122</v>
      </c>
      <c r="C48" s="11"/>
      <c r="D48" s="142" t="s">
        <v>278</v>
      </c>
      <c r="E48" s="11"/>
      <c r="F48" s="142" t="s">
        <v>278</v>
      </c>
      <c r="G48" s="11"/>
      <c r="H48" s="142" t="s">
        <v>278</v>
      </c>
      <c r="I48" s="11"/>
      <c r="J48" s="75" t="s">
        <v>1123</v>
      </c>
      <c r="K48" s="11"/>
      <c r="L48" s="142" t="s">
        <v>278</v>
      </c>
      <c r="M48" s="11"/>
      <c r="N48" s="75" t="s">
        <v>1123</v>
      </c>
      <c r="O48" s="11"/>
    </row>
    <row r="49" spans="1:15" ht="15.75" thickBot="1" x14ac:dyDescent="0.3">
      <c r="A49" s="14"/>
      <c r="B49" s="141" t="s">
        <v>857</v>
      </c>
      <c r="C49" s="11"/>
      <c r="D49" s="105" t="s">
        <v>1118</v>
      </c>
      <c r="E49" s="11"/>
      <c r="F49" s="105" t="s">
        <v>1119</v>
      </c>
      <c r="G49" s="11"/>
      <c r="H49" s="105" t="s">
        <v>1120</v>
      </c>
      <c r="I49" s="11"/>
      <c r="J49" s="105" t="s">
        <v>1124</v>
      </c>
      <c r="K49" s="11"/>
      <c r="L49" s="104">
        <v>-2980158</v>
      </c>
      <c r="M49" s="11"/>
      <c r="N49" s="105" t="s">
        <v>1125</v>
      </c>
      <c r="O49" s="11"/>
    </row>
    <row r="50" spans="1:15" x14ac:dyDescent="0.25">
      <c r="A50" s="14"/>
      <c r="B50" s="144" t="s">
        <v>1126</v>
      </c>
      <c r="C50" s="31"/>
      <c r="D50" s="53" t="s">
        <v>249</v>
      </c>
      <c r="E50" s="31"/>
      <c r="F50" s="53" t="s">
        <v>249</v>
      </c>
      <c r="G50" s="31"/>
      <c r="H50" s="53" t="s">
        <v>249</v>
      </c>
      <c r="I50" s="31"/>
      <c r="J50" s="53" t="s">
        <v>249</v>
      </c>
      <c r="K50" s="31"/>
      <c r="L50" s="53" t="s">
        <v>249</v>
      </c>
      <c r="M50" s="31"/>
      <c r="N50" s="53" t="s">
        <v>249</v>
      </c>
      <c r="O50" s="31"/>
    </row>
    <row r="51" spans="1:15" ht="15.75" thickBot="1" x14ac:dyDescent="0.3">
      <c r="A51" s="14"/>
      <c r="B51" s="144"/>
      <c r="C51" s="31"/>
      <c r="D51" s="54" t="s">
        <v>1085</v>
      </c>
      <c r="E51" s="31"/>
      <c r="F51" s="54" t="s">
        <v>1086</v>
      </c>
      <c r="G51" s="31"/>
      <c r="H51" s="54" t="s">
        <v>1087</v>
      </c>
      <c r="I51" s="31"/>
      <c r="J51" s="54" t="s">
        <v>1088</v>
      </c>
      <c r="K51" s="31"/>
      <c r="L51" s="91">
        <v>-5522652</v>
      </c>
      <c r="M51" s="31"/>
      <c r="N51" s="54" t="s">
        <v>1089</v>
      </c>
      <c r="O51" s="31"/>
    </row>
    <row r="52" spans="1:15" ht="15.75" thickTop="1" x14ac:dyDescent="0.25">
      <c r="A52" s="14"/>
      <c r="B52" s="38"/>
      <c r="C52" s="38"/>
      <c r="D52" s="38"/>
      <c r="E52" s="38"/>
      <c r="F52" s="38"/>
      <c r="G52" s="38"/>
      <c r="H52" s="38"/>
      <c r="I52" s="38"/>
      <c r="J52" s="38"/>
      <c r="K52" s="38"/>
      <c r="L52" s="38"/>
      <c r="M52" s="38"/>
      <c r="N52" s="38"/>
      <c r="O52" s="38"/>
    </row>
    <row r="53" spans="1:15" x14ac:dyDescent="0.25">
      <c r="A53" s="14"/>
      <c r="B53" s="196" t="s">
        <v>1127</v>
      </c>
      <c r="C53" s="196"/>
      <c r="D53" s="196"/>
      <c r="E53" s="196"/>
      <c r="F53" s="196"/>
      <c r="G53" s="196"/>
      <c r="H53" s="196"/>
      <c r="I53" s="196"/>
      <c r="J53" s="196"/>
      <c r="K53" s="196"/>
      <c r="L53" s="196"/>
      <c r="M53" s="196"/>
      <c r="N53" s="196"/>
      <c r="O53" s="196"/>
    </row>
    <row r="54" spans="1:15" x14ac:dyDescent="0.25">
      <c r="A54" s="14"/>
      <c r="B54" s="31"/>
      <c r="C54" s="31"/>
      <c r="D54" s="31"/>
      <c r="E54" s="31"/>
      <c r="F54" s="31"/>
      <c r="G54" s="31"/>
      <c r="H54" s="31"/>
      <c r="I54" s="31"/>
      <c r="J54" s="31"/>
      <c r="K54" s="31"/>
      <c r="L54" s="31"/>
      <c r="M54" s="31"/>
      <c r="N54" s="31"/>
      <c r="O54" s="31"/>
    </row>
    <row r="55" spans="1:15" ht="15.75" thickBot="1" x14ac:dyDescent="0.3">
      <c r="A55" s="14"/>
      <c r="B55" s="11"/>
      <c r="C55" s="15"/>
      <c r="D55" s="29" t="s">
        <v>322</v>
      </c>
      <c r="E55" s="29"/>
      <c r="F55" s="29"/>
      <c r="G55" s="29"/>
      <c r="H55" s="29"/>
      <c r="I55" s="29"/>
      <c r="J55" s="29"/>
      <c r="K55" s="29"/>
      <c r="L55" s="29"/>
      <c r="M55" s="29"/>
      <c r="N55" s="29"/>
      <c r="O55" s="15"/>
    </row>
    <row r="56" spans="1:15" x14ac:dyDescent="0.25">
      <c r="A56" s="14"/>
      <c r="B56" s="31"/>
      <c r="C56" s="38"/>
      <c r="D56" s="134" t="s">
        <v>1019</v>
      </c>
      <c r="E56" s="72"/>
      <c r="F56" s="134" t="s">
        <v>1020</v>
      </c>
      <c r="G56" s="72"/>
      <c r="H56" s="20" t="s">
        <v>1021</v>
      </c>
      <c r="I56" s="72"/>
      <c r="J56" s="20" t="s">
        <v>1023</v>
      </c>
      <c r="K56" s="72"/>
      <c r="L56" s="134" t="s">
        <v>1024</v>
      </c>
      <c r="M56" s="72"/>
      <c r="N56" s="134" t="s">
        <v>357</v>
      </c>
      <c r="O56" s="38"/>
    </row>
    <row r="57" spans="1:15" ht="15.75" thickBot="1" x14ac:dyDescent="0.3">
      <c r="A57" s="14"/>
      <c r="B57" s="31"/>
      <c r="C57" s="38"/>
      <c r="D57" s="29"/>
      <c r="E57" s="38"/>
      <c r="F57" s="29"/>
      <c r="G57" s="38"/>
      <c r="H57" s="21" t="s">
        <v>1022</v>
      </c>
      <c r="I57" s="38"/>
      <c r="J57" s="21" t="s">
        <v>1020</v>
      </c>
      <c r="K57" s="38"/>
      <c r="L57" s="29"/>
      <c r="M57" s="38"/>
      <c r="N57" s="29"/>
      <c r="O57" s="38"/>
    </row>
    <row r="58" spans="1:15" x14ac:dyDescent="0.25">
      <c r="A58" s="14"/>
      <c r="B58" s="145" t="s">
        <v>1025</v>
      </c>
      <c r="C58" s="11"/>
      <c r="D58" s="77"/>
      <c r="E58" s="11"/>
      <c r="F58" s="77"/>
      <c r="G58" s="11"/>
      <c r="H58" s="77"/>
      <c r="I58" s="11"/>
      <c r="J58" s="77"/>
      <c r="K58" s="11"/>
      <c r="L58" s="77"/>
      <c r="M58" s="11"/>
      <c r="N58" s="77"/>
      <c r="O58" s="11"/>
    </row>
    <row r="59" spans="1:15" x14ac:dyDescent="0.25">
      <c r="A59" s="14"/>
      <c r="B59" s="146" t="s">
        <v>13</v>
      </c>
      <c r="C59" s="11"/>
      <c r="D59" s="26"/>
      <c r="E59" s="11"/>
      <c r="F59" s="26"/>
      <c r="G59" s="11"/>
      <c r="H59" s="26"/>
      <c r="I59" s="11"/>
      <c r="J59" s="26"/>
      <c r="K59" s="11"/>
      <c r="L59" s="26"/>
      <c r="M59" s="11"/>
      <c r="N59" s="26"/>
      <c r="O59" s="11"/>
    </row>
    <row r="60" spans="1:15" x14ac:dyDescent="0.25">
      <c r="A60" s="14"/>
      <c r="B60" s="160" t="s">
        <v>1026</v>
      </c>
      <c r="C60" s="31"/>
      <c r="D60" s="148" t="s">
        <v>249</v>
      </c>
      <c r="E60" s="31"/>
      <c r="F60" s="148" t="s">
        <v>249</v>
      </c>
      <c r="G60" s="31"/>
      <c r="H60" s="148" t="s">
        <v>249</v>
      </c>
      <c r="I60" s="31"/>
      <c r="J60" s="148" t="s">
        <v>249</v>
      </c>
      <c r="K60" s="31"/>
      <c r="L60" s="161" t="s">
        <v>274</v>
      </c>
      <c r="M60" s="31"/>
      <c r="N60" s="148" t="s">
        <v>249</v>
      </c>
      <c r="O60" s="31"/>
    </row>
    <row r="61" spans="1:15" x14ac:dyDescent="0.25">
      <c r="A61" s="14"/>
      <c r="B61" s="160"/>
      <c r="C61" s="31"/>
      <c r="D61" s="148" t="s">
        <v>1128</v>
      </c>
      <c r="E61" s="31"/>
      <c r="F61" s="148" t="s">
        <v>1129</v>
      </c>
      <c r="G61" s="31"/>
      <c r="H61" s="148" t="s">
        <v>1130</v>
      </c>
      <c r="I61" s="31"/>
      <c r="J61" s="148" t="s">
        <v>1131</v>
      </c>
      <c r="K61" s="31"/>
      <c r="L61" s="161"/>
      <c r="M61" s="31"/>
      <c r="N61" s="148" t="s">
        <v>1132</v>
      </c>
      <c r="O61" s="31"/>
    </row>
    <row r="62" spans="1:15" x14ac:dyDescent="0.25">
      <c r="A62" s="14"/>
      <c r="B62" s="147" t="s">
        <v>1032</v>
      </c>
      <c r="C62" s="11"/>
      <c r="D62" s="148" t="s">
        <v>773</v>
      </c>
      <c r="E62" s="11"/>
      <c r="F62" s="149" t="s">
        <v>278</v>
      </c>
      <c r="G62" s="11"/>
      <c r="H62" s="149" t="s">
        <v>278</v>
      </c>
      <c r="I62" s="11"/>
      <c r="J62" s="149" t="s">
        <v>278</v>
      </c>
      <c r="K62" s="11"/>
      <c r="L62" s="149" t="s">
        <v>278</v>
      </c>
      <c r="M62" s="11"/>
      <c r="N62" s="148" t="s">
        <v>773</v>
      </c>
      <c r="O62" s="11"/>
    </row>
    <row r="63" spans="1:15" x14ac:dyDescent="0.25">
      <c r="A63" s="14"/>
      <c r="B63" s="147" t="s">
        <v>1033</v>
      </c>
      <c r="C63" s="11"/>
      <c r="D63" s="149" t="s">
        <v>278</v>
      </c>
      <c r="E63" s="11"/>
      <c r="F63" s="148" t="s">
        <v>1133</v>
      </c>
      <c r="G63" s="11"/>
      <c r="H63" s="148" t="s">
        <v>1134</v>
      </c>
      <c r="I63" s="11"/>
      <c r="J63" s="148" t="s">
        <v>1135</v>
      </c>
      <c r="K63" s="11"/>
      <c r="L63" s="149" t="s">
        <v>278</v>
      </c>
      <c r="M63" s="11"/>
      <c r="N63" s="148" t="s">
        <v>1136</v>
      </c>
      <c r="O63" s="11"/>
    </row>
    <row r="64" spans="1:15" x14ac:dyDescent="0.25">
      <c r="A64" s="14"/>
      <c r="B64" s="147" t="s">
        <v>1038</v>
      </c>
      <c r="C64" s="11"/>
      <c r="D64" s="149" t="s">
        <v>278</v>
      </c>
      <c r="E64" s="11"/>
      <c r="F64" s="148" t="s">
        <v>1137</v>
      </c>
      <c r="G64" s="11"/>
      <c r="H64" s="149" t="s">
        <v>278</v>
      </c>
      <c r="I64" s="11"/>
      <c r="J64" s="149" t="s">
        <v>278</v>
      </c>
      <c r="K64" s="11"/>
      <c r="L64" s="150">
        <v>-586725</v>
      </c>
      <c r="M64" s="11"/>
      <c r="N64" s="149" t="s">
        <v>278</v>
      </c>
      <c r="O64" s="11"/>
    </row>
    <row r="65" spans="1:15" ht="15.75" thickBot="1" x14ac:dyDescent="0.3">
      <c r="A65" s="14"/>
      <c r="B65" s="147" t="s">
        <v>1041</v>
      </c>
      <c r="C65" s="11"/>
      <c r="D65" s="151" t="s">
        <v>1138</v>
      </c>
      <c r="E65" s="11"/>
      <c r="F65" s="151" t="s">
        <v>1139</v>
      </c>
      <c r="G65" s="11"/>
      <c r="H65" s="151" t="s">
        <v>1140</v>
      </c>
      <c r="I65" s="11"/>
      <c r="J65" s="151" t="s">
        <v>1141</v>
      </c>
      <c r="K65" s="11"/>
      <c r="L65" s="151">
        <v>-34</v>
      </c>
      <c r="M65" s="11"/>
      <c r="N65" s="151" t="s">
        <v>1142</v>
      </c>
      <c r="O65" s="11"/>
    </row>
    <row r="66" spans="1:15" x14ac:dyDescent="0.25">
      <c r="A66" s="14"/>
      <c r="B66" s="152" t="s">
        <v>1047</v>
      </c>
      <c r="C66" s="11"/>
      <c r="D66" s="153" t="s">
        <v>1143</v>
      </c>
      <c r="E66" s="11"/>
      <c r="F66" s="153" t="s">
        <v>1144</v>
      </c>
      <c r="G66" s="11"/>
      <c r="H66" s="153" t="s">
        <v>1145</v>
      </c>
      <c r="I66" s="11"/>
      <c r="J66" s="153" t="s">
        <v>1146</v>
      </c>
      <c r="K66" s="11"/>
      <c r="L66" s="154">
        <v>-586759</v>
      </c>
      <c r="M66" s="11"/>
      <c r="N66" s="153" t="s">
        <v>1147</v>
      </c>
      <c r="O66" s="11"/>
    </row>
    <row r="67" spans="1:15" x14ac:dyDescent="0.25">
      <c r="A67" s="14"/>
      <c r="B67" s="146" t="s">
        <v>1053</v>
      </c>
      <c r="C67" s="11"/>
      <c r="D67" s="148" t="s">
        <v>1148</v>
      </c>
      <c r="E67" s="11"/>
      <c r="F67" s="148" t="s">
        <v>1149</v>
      </c>
      <c r="G67" s="11"/>
      <c r="H67" s="148" t="s">
        <v>1150</v>
      </c>
      <c r="I67" s="11"/>
      <c r="J67" s="148" t="s">
        <v>1151</v>
      </c>
      <c r="K67" s="11"/>
      <c r="L67" s="149" t="s">
        <v>278</v>
      </c>
      <c r="M67" s="11"/>
      <c r="N67" s="148" t="s">
        <v>1152</v>
      </c>
      <c r="O67" s="11"/>
    </row>
    <row r="68" spans="1:15" x14ac:dyDescent="0.25">
      <c r="A68" s="14"/>
      <c r="B68" s="146" t="s">
        <v>1059</v>
      </c>
      <c r="C68" s="11"/>
      <c r="D68" s="26"/>
      <c r="E68" s="11"/>
      <c r="F68" s="26"/>
      <c r="G68" s="11"/>
      <c r="H68" s="26"/>
      <c r="I68" s="11"/>
      <c r="J68" s="26"/>
      <c r="K68" s="11"/>
      <c r="L68" s="26"/>
      <c r="M68" s="11"/>
      <c r="N68" s="26"/>
      <c r="O68" s="11"/>
    </row>
    <row r="69" spans="1:15" ht="22.5" x14ac:dyDescent="0.25">
      <c r="A69" s="14"/>
      <c r="B69" s="147" t="s">
        <v>1060</v>
      </c>
      <c r="C69" s="11"/>
      <c r="D69" s="148" t="s">
        <v>1153</v>
      </c>
      <c r="E69" s="11"/>
      <c r="F69" s="148" t="s">
        <v>1154</v>
      </c>
      <c r="G69" s="11"/>
      <c r="H69" s="148" t="s">
        <v>1155</v>
      </c>
      <c r="I69" s="11"/>
      <c r="J69" s="149" t="s">
        <v>278</v>
      </c>
      <c r="K69" s="11"/>
      <c r="L69" s="150">
        <v>-2854344</v>
      </c>
      <c r="M69" s="11"/>
      <c r="N69" s="149" t="s">
        <v>278</v>
      </c>
      <c r="O69" s="11"/>
    </row>
    <row r="70" spans="1:15" x14ac:dyDescent="0.25">
      <c r="A70" s="14"/>
      <c r="B70" s="147" t="s">
        <v>1063</v>
      </c>
      <c r="C70" s="11"/>
      <c r="D70" s="148" t="s">
        <v>1156</v>
      </c>
      <c r="E70" s="11"/>
      <c r="F70" s="148" t="s">
        <v>1157</v>
      </c>
      <c r="G70" s="11"/>
      <c r="H70" s="148" t="s">
        <v>1158</v>
      </c>
      <c r="I70" s="11"/>
      <c r="J70" s="148" t="s">
        <v>1159</v>
      </c>
      <c r="K70" s="11"/>
      <c r="L70" s="150">
        <v>-1698153</v>
      </c>
      <c r="M70" s="11"/>
      <c r="N70" s="149" t="s">
        <v>278</v>
      </c>
      <c r="O70" s="11"/>
    </row>
    <row r="71" spans="1:15" x14ac:dyDescent="0.25">
      <c r="A71" s="14"/>
      <c r="B71" s="147" t="s">
        <v>1068</v>
      </c>
      <c r="C71" s="11"/>
      <c r="D71" s="149" t="s">
        <v>278</v>
      </c>
      <c r="E71" s="11"/>
      <c r="F71" s="148" t="s">
        <v>1160</v>
      </c>
      <c r="G71" s="11"/>
      <c r="H71" s="148" t="s">
        <v>1161</v>
      </c>
      <c r="I71" s="11"/>
      <c r="J71" s="148" t="s">
        <v>1162</v>
      </c>
      <c r="K71" s="11"/>
      <c r="L71" s="149" t="s">
        <v>278</v>
      </c>
      <c r="M71" s="11"/>
      <c r="N71" s="148" t="s">
        <v>344</v>
      </c>
      <c r="O71" s="11"/>
    </row>
    <row r="72" spans="1:15" ht="15.75" thickBot="1" x14ac:dyDescent="0.3">
      <c r="A72" s="14"/>
      <c r="B72" s="147" t="s">
        <v>1072</v>
      </c>
      <c r="C72" s="11"/>
      <c r="D72" s="151" t="s">
        <v>1163</v>
      </c>
      <c r="E72" s="11"/>
      <c r="F72" s="151" t="s">
        <v>1164</v>
      </c>
      <c r="G72" s="11"/>
      <c r="H72" s="151" t="s">
        <v>1165</v>
      </c>
      <c r="I72" s="11"/>
      <c r="J72" s="151" t="s">
        <v>1166</v>
      </c>
      <c r="K72" s="11"/>
      <c r="L72" s="155" t="s">
        <v>278</v>
      </c>
      <c r="M72" s="11"/>
      <c r="N72" s="151" t="s">
        <v>1167</v>
      </c>
      <c r="O72" s="11"/>
    </row>
    <row r="73" spans="1:15" ht="15.75" thickBot="1" x14ac:dyDescent="0.3">
      <c r="A73" s="14"/>
      <c r="B73" s="152" t="s">
        <v>1078</v>
      </c>
      <c r="C73" s="11"/>
      <c r="D73" s="156" t="s">
        <v>1168</v>
      </c>
      <c r="E73" s="11"/>
      <c r="F73" s="156" t="s">
        <v>1169</v>
      </c>
      <c r="G73" s="11"/>
      <c r="H73" s="156" t="s">
        <v>1170</v>
      </c>
      <c r="I73" s="11"/>
      <c r="J73" s="156" t="s">
        <v>1171</v>
      </c>
      <c r="K73" s="11"/>
      <c r="L73" s="157">
        <v>-4552497</v>
      </c>
      <c r="M73" s="11"/>
      <c r="N73" s="156" t="s">
        <v>1172</v>
      </c>
      <c r="O73" s="11"/>
    </row>
    <row r="74" spans="1:15" x14ac:dyDescent="0.25">
      <c r="A74" s="14"/>
      <c r="B74" s="162" t="s">
        <v>1084</v>
      </c>
      <c r="C74" s="31"/>
      <c r="D74" s="153" t="s">
        <v>249</v>
      </c>
      <c r="E74" s="31"/>
      <c r="F74" s="153" t="s">
        <v>249</v>
      </c>
      <c r="G74" s="31"/>
      <c r="H74" s="153" t="s">
        <v>249</v>
      </c>
      <c r="I74" s="31"/>
      <c r="J74" s="153" t="s">
        <v>249</v>
      </c>
      <c r="K74" s="31"/>
      <c r="L74" s="153" t="s">
        <v>249</v>
      </c>
      <c r="M74" s="31"/>
      <c r="N74" s="153" t="s">
        <v>249</v>
      </c>
      <c r="O74" s="31"/>
    </row>
    <row r="75" spans="1:15" ht="15.75" thickBot="1" x14ac:dyDescent="0.3">
      <c r="A75" s="14"/>
      <c r="B75" s="162"/>
      <c r="C75" s="31"/>
      <c r="D75" s="158" t="s">
        <v>1173</v>
      </c>
      <c r="E75" s="31"/>
      <c r="F75" s="158" t="s">
        <v>1174</v>
      </c>
      <c r="G75" s="31"/>
      <c r="H75" s="158" t="s">
        <v>1175</v>
      </c>
      <c r="I75" s="31"/>
      <c r="J75" s="158" t="s">
        <v>1176</v>
      </c>
      <c r="K75" s="31"/>
      <c r="L75" s="159">
        <v>-5139256</v>
      </c>
      <c r="M75" s="31"/>
      <c r="N75" s="158" t="s">
        <v>1177</v>
      </c>
      <c r="O75" s="31"/>
    </row>
    <row r="76" spans="1:15" ht="15.75" thickTop="1" x14ac:dyDescent="0.25">
      <c r="A76" s="14"/>
      <c r="B76" s="145" t="s">
        <v>1090</v>
      </c>
      <c r="C76" s="11"/>
      <c r="D76" s="93"/>
      <c r="E76" s="11"/>
      <c r="F76" s="93"/>
      <c r="G76" s="11"/>
      <c r="H76" s="93"/>
      <c r="I76" s="11"/>
      <c r="J76" s="93"/>
      <c r="K76" s="11"/>
      <c r="L76" s="93"/>
      <c r="M76" s="11"/>
      <c r="N76" s="93"/>
      <c r="O76" s="11"/>
    </row>
    <row r="77" spans="1:15" x14ac:dyDescent="0.25">
      <c r="A77" s="14"/>
      <c r="B77" s="163" t="s">
        <v>1091</v>
      </c>
      <c r="C77" s="31"/>
      <c r="D77" s="148" t="s">
        <v>249</v>
      </c>
      <c r="E77" s="31"/>
      <c r="F77" s="161" t="s">
        <v>274</v>
      </c>
      <c r="G77" s="31"/>
      <c r="H77" s="148" t="s">
        <v>249</v>
      </c>
      <c r="I77" s="31"/>
      <c r="J77" s="148" t="s">
        <v>249</v>
      </c>
      <c r="K77" s="31"/>
      <c r="L77" s="148" t="s">
        <v>249</v>
      </c>
      <c r="M77" s="31"/>
      <c r="N77" s="161" t="s">
        <v>274</v>
      </c>
      <c r="O77" s="31"/>
    </row>
    <row r="78" spans="1:15" x14ac:dyDescent="0.25">
      <c r="A78" s="14"/>
      <c r="B78" s="163"/>
      <c r="C78" s="31"/>
      <c r="D78" s="148" t="s">
        <v>1178</v>
      </c>
      <c r="E78" s="31"/>
      <c r="F78" s="161"/>
      <c r="G78" s="31"/>
      <c r="H78" s="148" t="s">
        <v>1179</v>
      </c>
      <c r="I78" s="31"/>
      <c r="J78" s="148" t="s">
        <v>1180</v>
      </c>
      <c r="K78" s="31"/>
      <c r="L78" s="150">
        <v>-586725</v>
      </c>
      <c r="M78" s="31"/>
      <c r="N78" s="161"/>
      <c r="O78" s="31"/>
    </row>
    <row r="79" spans="1:15" x14ac:dyDescent="0.25">
      <c r="A79" s="14"/>
      <c r="B79" s="146" t="s">
        <v>1094</v>
      </c>
      <c r="C79" s="11"/>
      <c r="D79" s="149" t="s">
        <v>278</v>
      </c>
      <c r="E79" s="11"/>
      <c r="F79" s="148" t="s">
        <v>1181</v>
      </c>
      <c r="G79" s="11"/>
      <c r="H79" s="149" t="s">
        <v>278</v>
      </c>
      <c r="I79" s="11"/>
      <c r="J79" s="148" t="s">
        <v>1182</v>
      </c>
      <c r="K79" s="11"/>
      <c r="L79" s="148">
        <v>-34</v>
      </c>
      <c r="M79" s="11"/>
      <c r="N79" s="148" t="s">
        <v>1003</v>
      </c>
      <c r="O79" s="11"/>
    </row>
    <row r="80" spans="1:15" x14ac:dyDescent="0.25">
      <c r="A80" s="14"/>
      <c r="B80" s="146" t="s">
        <v>1098</v>
      </c>
      <c r="C80" s="11"/>
      <c r="D80" s="148" t="s">
        <v>1183</v>
      </c>
      <c r="E80" s="11"/>
      <c r="F80" s="148" t="s">
        <v>1184</v>
      </c>
      <c r="G80" s="11"/>
      <c r="H80" s="148" t="s">
        <v>1185</v>
      </c>
      <c r="I80" s="11"/>
      <c r="J80" s="148" t="s">
        <v>1186</v>
      </c>
      <c r="K80" s="11"/>
      <c r="L80" s="149" t="s">
        <v>278</v>
      </c>
      <c r="M80" s="11"/>
      <c r="N80" s="148" t="s">
        <v>1187</v>
      </c>
      <c r="O80" s="11"/>
    </row>
    <row r="81" spans="1:15" x14ac:dyDescent="0.25">
      <c r="A81" s="14"/>
      <c r="B81" s="146" t="s">
        <v>940</v>
      </c>
      <c r="C81" s="11"/>
      <c r="D81" s="148" t="s">
        <v>1188</v>
      </c>
      <c r="E81" s="11"/>
      <c r="F81" s="148" t="s">
        <v>1189</v>
      </c>
      <c r="G81" s="11"/>
      <c r="H81" s="148" t="s">
        <v>1190</v>
      </c>
      <c r="I81" s="11"/>
      <c r="J81" s="148" t="s">
        <v>1191</v>
      </c>
      <c r="K81" s="11"/>
      <c r="L81" s="149" t="s">
        <v>278</v>
      </c>
      <c r="M81" s="11"/>
      <c r="N81" s="148" t="s">
        <v>942</v>
      </c>
      <c r="O81" s="11"/>
    </row>
    <row r="82" spans="1:15" ht="22.5" x14ac:dyDescent="0.25">
      <c r="A82" s="14"/>
      <c r="B82" s="146" t="s">
        <v>1108</v>
      </c>
      <c r="C82" s="11"/>
      <c r="D82" s="148" t="s">
        <v>276</v>
      </c>
      <c r="E82" s="11"/>
      <c r="F82" s="148" t="s">
        <v>1192</v>
      </c>
      <c r="G82" s="11"/>
      <c r="H82" s="149" t="s">
        <v>278</v>
      </c>
      <c r="I82" s="11"/>
      <c r="J82" s="148" t="s">
        <v>1193</v>
      </c>
      <c r="K82" s="11"/>
      <c r="L82" s="150">
        <v>-2854344</v>
      </c>
      <c r="M82" s="11"/>
      <c r="N82" s="149" t="s">
        <v>278</v>
      </c>
      <c r="O82" s="11"/>
    </row>
    <row r="83" spans="1:15" x14ac:dyDescent="0.25">
      <c r="A83" s="14"/>
      <c r="B83" s="146" t="s">
        <v>1111</v>
      </c>
      <c r="C83" s="11"/>
      <c r="D83" s="149" t="s">
        <v>278</v>
      </c>
      <c r="E83" s="11"/>
      <c r="F83" s="148" t="s">
        <v>1194</v>
      </c>
      <c r="G83" s="11"/>
      <c r="H83" s="148" t="s">
        <v>1195</v>
      </c>
      <c r="I83" s="11"/>
      <c r="J83" s="148" t="s">
        <v>1196</v>
      </c>
      <c r="K83" s="11"/>
      <c r="L83" s="149" t="s">
        <v>278</v>
      </c>
      <c r="M83" s="11"/>
      <c r="N83" s="148" t="s">
        <v>1197</v>
      </c>
      <c r="O83" s="11"/>
    </row>
    <row r="84" spans="1:15" x14ac:dyDescent="0.25">
      <c r="A84" s="14"/>
      <c r="B84" s="146" t="s">
        <v>1117</v>
      </c>
      <c r="C84" s="11"/>
      <c r="D84" s="26"/>
      <c r="E84" s="11"/>
      <c r="F84" s="26"/>
      <c r="G84" s="11"/>
      <c r="H84" s="26"/>
      <c r="I84" s="11"/>
      <c r="J84" s="26"/>
      <c r="K84" s="11"/>
      <c r="L84" s="26"/>
      <c r="M84" s="11"/>
      <c r="N84" s="26"/>
      <c r="O84" s="11"/>
    </row>
    <row r="85" spans="1:15" ht="22.5" x14ac:dyDescent="0.25">
      <c r="A85" s="14"/>
      <c r="B85" s="147" t="s">
        <v>856</v>
      </c>
      <c r="C85" s="11"/>
      <c r="D85" s="148" t="s">
        <v>1198</v>
      </c>
      <c r="E85" s="11"/>
      <c r="F85" s="148" t="s">
        <v>1199</v>
      </c>
      <c r="G85" s="11"/>
      <c r="H85" s="148" t="s">
        <v>1200</v>
      </c>
      <c r="I85" s="11"/>
      <c r="J85" s="148" t="s">
        <v>1201</v>
      </c>
      <c r="K85" s="11"/>
      <c r="L85" s="150">
        <v>-1698153</v>
      </c>
      <c r="M85" s="11"/>
      <c r="N85" s="148" t="s">
        <v>1198</v>
      </c>
      <c r="O85" s="11"/>
    </row>
    <row r="86" spans="1:15" ht="15.75" thickBot="1" x14ac:dyDescent="0.3">
      <c r="A86" s="14"/>
      <c r="B86" s="147" t="s">
        <v>1122</v>
      </c>
      <c r="C86" s="11"/>
      <c r="D86" s="155" t="s">
        <v>278</v>
      </c>
      <c r="E86" s="11"/>
      <c r="F86" s="155" t="s">
        <v>278</v>
      </c>
      <c r="G86" s="11"/>
      <c r="H86" s="155" t="s">
        <v>278</v>
      </c>
      <c r="I86" s="11"/>
      <c r="J86" s="151" t="s">
        <v>1202</v>
      </c>
      <c r="K86" s="11"/>
      <c r="L86" s="155" t="s">
        <v>278</v>
      </c>
      <c r="M86" s="11"/>
      <c r="N86" s="151" t="s">
        <v>1202</v>
      </c>
      <c r="O86" s="11"/>
    </row>
    <row r="87" spans="1:15" ht="15.75" thickBot="1" x14ac:dyDescent="0.3">
      <c r="A87" s="14"/>
      <c r="B87" s="152" t="s">
        <v>857</v>
      </c>
      <c r="C87" s="11"/>
      <c r="D87" s="156" t="s">
        <v>1198</v>
      </c>
      <c r="E87" s="11"/>
      <c r="F87" s="156" t="s">
        <v>1199</v>
      </c>
      <c r="G87" s="11"/>
      <c r="H87" s="156" t="s">
        <v>1200</v>
      </c>
      <c r="I87" s="11"/>
      <c r="J87" s="156" t="s">
        <v>1203</v>
      </c>
      <c r="K87" s="11"/>
      <c r="L87" s="157">
        <v>-1698153</v>
      </c>
      <c r="M87" s="11"/>
      <c r="N87" s="156" t="s">
        <v>1204</v>
      </c>
      <c r="O87" s="11"/>
    </row>
    <row r="88" spans="1:15" x14ac:dyDescent="0.25">
      <c r="A88" s="14"/>
      <c r="B88" s="162" t="s">
        <v>1126</v>
      </c>
      <c r="C88" s="31"/>
      <c r="D88" s="153" t="s">
        <v>249</v>
      </c>
      <c r="E88" s="31"/>
      <c r="F88" s="153" t="s">
        <v>249</v>
      </c>
      <c r="G88" s="31"/>
      <c r="H88" s="153" t="s">
        <v>249</v>
      </c>
      <c r="I88" s="31"/>
      <c r="J88" s="153" t="s">
        <v>249</v>
      </c>
      <c r="K88" s="31"/>
      <c r="L88" s="153" t="s">
        <v>249</v>
      </c>
      <c r="M88" s="31"/>
      <c r="N88" s="153" t="s">
        <v>249</v>
      </c>
      <c r="O88" s="31"/>
    </row>
    <row r="89" spans="1:15" ht="15.75" thickBot="1" x14ac:dyDescent="0.3">
      <c r="A89" s="14"/>
      <c r="B89" s="162"/>
      <c r="C89" s="31"/>
      <c r="D89" s="158" t="s">
        <v>1173</v>
      </c>
      <c r="E89" s="31"/>
      <c r="F89" s="158" t="s">
        <v>1174</v>
      </c>
      <c r="G89" s="31"/>
      <c r="H89" s="158" t="s">
        <v>1175</v>
      </c>
      <c r="I89" s="31"/>
      <c r="J89" s="158" t="s">
        <v>1176</v>
      </c>
      <c r="K89" s="31"/>
      <c r="L89" s="159">
        <v>-5139256</v>
      </c>
      <c r="M89" s="31"/>
      <c r="N89" s="158" t="s">
        <v>1177</v>
      </c>
      <c r="O89" s="31"/>
    </row>
    <row r="90" spans="1:15" ht="15.75" thickTop="1" x14ac:dyDescent="0.25">
      <c r="A90" s="14"/>
      <c r="B90" s="38"/>
      <c r="C90" s="38"/>
      <c r="D90" s="38"/>
      <c r="E90" s="38"/>
      <c r="F90" s="38"/>
      <c r="G90" s="38"/>
      <c r="H90" s="38"/>
      <c r="I90" s="38"/>
      <c r="J90" s="38"/>
      <c r="K90" s="38"/>
      <c r="L90" s="38"/>
      <c r="M90" s="38"/>
      <c r="N90" s="38"/>
      <c r="O90" s="38"/>
    </row>
    <row r="91" spans="1:15" x14ac:dyDescent="0.25">
      <c r="A91" s="14"/>
      <c r="B91" s="31"/>
      <c r="C91" s="31"/>
      <c r="D91" s="31"/>
      <c r="E91" s="31"/>
      <c r="F91" s="31"/>
      <c r="G91" s="31"/>
      <c r="H91" s="31"/>
      <c r="I91" s="31"/>
      <c r="J91" s="31"/>
      <c r="K91" s="31"/>
      <c r="L91" s="31"/>
      <c r="M91" s="31"/>
      <c r="N91" s="31"/>
      <c r="O91" s="31"/>
    </row>
    <row r="92" spans="1:15" x14ac:dyDescent="0.25">
      <c r="A92" s="14"/>
      <c r="B92" s="196" t="s">
        <v>114</v>
      </c>
      <c r="C92" s="196"/>
      <c r="D92" s="196"/>
      <c r="E92" s="196"/>
      <c r="F92" s="196"/>
      <c r="G92" s="196"/>
      <c r="H92" s="196"/>
      <c r="I92" s="196"/>
      <c r="J92" s="196"/>
      <c r="K92" s="196"/>
      <c r="L92" s="196"/>
      <c r="M92" s="196"/>
      <c r="N92" s="196"/>
      <c r="O92" s="196"/>
    </row>
    <row r="93" spans="1:15" x14ac:dyDescent="0.25">
      <c r="A93" s="14"/>
      <c r="B93" s="31"/>
      <c r="C93" s="31"/>
      <c r="D93" s="31"/>
      <c r="E93" s="31"/>
      <c r="F93" s="31"/>
      <c r="G93" s="31"/>
      <c r="H93" s="31"/>
      <c r="I93" s="31"/>
      <c r="J93" s="31"/>
      <c r="K93" s="31"/>
      <c r="L93" s="31"/>
      <c r="M93" s="31"/>
      <c r="N93" s="31"/>
      <c r="O93" s="31"/>
    </row>
    <row r="94" spans="1:15" ht="15.75" thickBot="1" x14ac:dyDescent="0.3">
      <c r="A94" s="14"/>
      <c r="B94" s="11"/>
      <c r="C94" s="15"/>
      <c r="D94" s="185" t="s">
        <v>1205</v>
      </c>
      <c r="E94" s="185"/>
      <c r="F94" s="185"/>
      <c r="G94" s="185"/>
      <c r="H94" s="185"/>
      <c r="I94" s="185"/>
      <c r="J94" s="185"/>
      <c r="K94" s="185"/>
      <c r="L94" s="185"/>
      <c r="M94" s="185"/>
      <c r="N94" s="185"/>
      <c r="O94" s="15"/>
    </row>
    <row r="95" spans="1:15" x14ac:dyDescent="0.25">
      <c r="A95" s="14"/>
      <c r="B95" s="31"/>
      <c r="C95" s="38"/>
      <c r="D95" s="186" t="s">
        <v>1019</v>
      </c>
      <c r="E95" s="72"/>
      <c r="F95" s="186" t="s">
        <v>1020</v>
      </c>
      <c r="G95" s="72"/>
      <c r="H95" s="164" t="s">
        <v>1021</v>
      </c>
      <c r="I95" s="72"/>
      <c r="J95" s="164" t="s">
        <v>1023</v>
      </c>
      <c r="K95" s="72"/>
      <c r="L95" s="186" t="s">
        <v>1024</v>
      </c>
      <c r="M95" s="72"/>
      <c r="N95" s="186" t="s">
        <v>357</v>
      </c>
      <c r="O95" s="38"/>
    </row>
    <row r="96" spans="1:15" ht="15.75" thickBot="1" x14ac:dyDescent="0.3">
      <c r="A96" s="14"/>
      <c r="B96" s="31"/>
      <c r="C96" s="38"/>
      <c r="D96" s="185"/>
      <c r="E96" s="38"/>
      <c r="F96" s="185"/>
      <c r="G96" s="38"/>
      <c r="H96" s="165" t="s">
        <v>1022</v>
      </c>
      <c r="I96" s="38"/>
      <c r="J96" s="165" t="s">
        <v>1020</v>
      </c>
      <c r="K96" s="38"/>
      <c r="L96" s="185"/>
      <c r="M96" s="38"/>
      <c r="N96" s="185"/>
      <c r="O96" s="38"/>
    </row>
    <row r="97" spans="1:15" x14ac:dyDescent="0.25">
      <c r="A97" s="14"/>
      <c r="B97" s="167" t="s">
        <v>83</v>
      </c>
      <c r="C97" s="11"/>
      <c r="D97" s="77"/>
      <c r="E97" s="11"/>
      <c r="F97" s="77"/>
      <c r="G97" s="11"/>
      <c r="H97" s="77"/>
      <c r="I97" s="11"/>
      <c r="J97" s="77"/>
      <c r="K97" s="11"/>
      <c r="L97" s="77"/>
      <c r="M97" s="11"/>
      <c r="N97" s="77"/>
      <c r="O97" s="11"/>
    </row>
    <row r="98" spans="1:15" x14ac:dyDescent="0.25">
      <c r="A98" s="14"/>
      <c r="B98" s="188" t="s">
        <v>841</v>
      </c>
      <c r="C98" s="31"/>
      <c r="D98" s="189" t="s">
        <v>274</v>
      </c>
      <c r="E98" s="32"/>
      <c r="F98" s="170" t="s">
        <v>249</v>
      </c>
      <c r="G98" s="32"/>
      <c r="H98" s="170" t="s">
        <v>249</v>
      </c>
      <c r="I98" s="32"/>
      <c r="J98" s="170" t="s">
        <v>249</v>
      </c>
      <c r="K98" s="32"/>
      <c r="L98" s="189" t="s">
        <v>274</v>
      </c>
      <c r="M98" s="32"/>
      <c r="N98" s="170" t="s">
        <v>249</v>
      </c>
      <c r="O98" s="31"/>
    </row>
    <row r="99" spans="1:15" x14ac:dyDescent="0.25">
      <c r="A99" s="14"/>
      <c r="B99" s="188"/>
      <c r="C99" s="31"/>
      <c r="D99" s="189"/>
      <c r="E99" s="32"/>
      <c r="F99" s="170" t="s">
        <v>1206</v>
      </c>
      <c r="G99" s="32"/>
      <c r="H99" s="170" t="s">
        <v>1207</v>
      </c>
      <c r="I99" s="32"/>
      <c r="J99" s="170" t="s">
        <v>1208</v>
      </c>
      <c r="K99" s="32"/>
      <c r="L99" s="189"/>
      <c r="M99" s="32"/>
      <c r="N99" s="170" t="s">
        <v>1209</v>
      </c>
      <c r="O99" s="31"/>
    </row>
    <row r="100" spans="1:15" ht="15.75" thickBot="1" x14ac:dyDescent="0.3">
      <c r="A100" s="14"/>
      <c r="B100" s="168" t="s">
        <v>842</v>
      </c>
      <c r="C100" s="11"/>
      <c r="D100" s="171" t="s">
        <v>278</v>
      </c>
      <c r="E100" s="26"/>
      <c r="F100" s="172" t="s">
        <v>1210</v>
      </c>
      <c r="G100" s="26"/>
      <c r="H100" s="171" t="s">
        <v>278</v>
      </c>
      <c r="I100" s="26"/>
      <c r="J100" s="172" t="s">
        <v>1211</v>
      </c>
      <c r="K100" s="26"/>
      <c r="L100" s="171" t="s">
        <v>278</v>
      </c>
      <c r="M100" s="26"/>
      <c r="N100" s="172" t="s">
        <v>1212</v>
      </c>
      <c r="O100" s="11"/>
    </row>
    <row r="101" spans="1:15" x14ac:dyDescent="0.25">
      <c r="A101" s="14"/>
      <c r="B101" s="173" t="s">
        <v>843</v>
      </c>
      <c r="C101" s="11"/>
      <c r="D101" s="174" t="s">
        <v>278</v>
      </c>
      <c r="E101" s="26"/>
      <c r="F101" s="175" t="s">
        <v>1213</v>
      </c>
      <c r="G101" s="26"/>
      <c r="H101" s="175" t="s">
        <v>1207</v>
      </c>
      <c r="I101" s="26"/>
      <c r="J101" s="175" t="s">
        <v>1214</v>
      </c>
      <c r="K101" s="26"/>
      <c r="L101" s="174" t="s">
        <v>278</v>
      </c>
      <c r="M101" s="26"/>
      <c r="N101" s="175" t="s">
        <v>1215</v>
      </c>
      <c r="O101" s="11"/>
    </row>
    <row r="102" spans="1:15" x14ac:dyDescent="0.25">
      <c r="A102" s="14"/>
      <c r="B102" s="167" t="s">
        <v>87</v>
      </c>
      <c r="C102" s="11"/>
      <c r="D102" s="26"/>
      <c r="E102" s="26"/>
      <c r="F102" s="26"/>
      <c r="G102" s="26"/>
      <c r="H102" s="26"/>
      <c r="I102" s="26"/>
      <c r="J102" s="26"/>
      <c r="K102" s="26"/>
      <c r="L102" s="26"/>
      <c r="M102" s="26"/>
      <c r="N102" s="26"/>
      <c r="O102" s="11"/>
    </row>
    <row r="103" spans="1:15" ht="18" x14ac:dyDescent="0.25">
      <c r="A103" s="14"/>
      <c r="B103" s="168" t="s">
        <v>545</v>
      </c>
      <c r="C103" s="11"/>
      <c r="D103" s="169" t="s">
        <v>278</v>
      </c>
      <c r="E103" s="26"/>
      <c r="F103" s="170" t="s">
        <v>1216</v>
      </c>
      <c r="G103" s="26"/>
      <c r="H103" s="170" t="s">
        <v>1217</v>
      </c>
      <c r="I103" s="26"/>
      <c r="J103" s="170" t="s">
        <v>1218</v>
      </c>
      <c r="K103" s="26"/>
      <c r="L103" s="169" t="s">
        <v>278</v>
      </c>
      <c r="M103" s="26"/>
      <c r="N103" s="170" t="s">
        <v>1219</v>
      </c>
      <c r="O103" s="11"/>
    </row>
    <row r="104" spans="1:15" x14ac:dyDescent="0.25">
      <c r="A104" s="14"/>
      <c r="B104" s="168" t="s">
        <v>1220</v>
      </c>
      <c r="C104" s="11"/>
      <c r="D104" s="170" t="s">
        <v>1221</v>
      </c>
      <c r="E104" s="26"/>
      <c r="F104" s="170" t="s">
        <v>1222</v>
      </c>
      <c r="G104" s="26"/>
      <c r="H104" s="170" t="s">
        <v>1223</v>
      </c>
      <c r="I104" s="26"/>
      <c r="J104" s="170" t="s">
        <v>1224</v>
      </c>
      <c r="K104" s="26"/>
      <c r="L104" s="169" t="s">
        <v>278</v>
      </c>
      <c r="M104" s="26"/>
      <c r="N104" s="170" t="s">
        <v>1225</v>
      </c>
      <c r="O104" s="11"/>
    </row>
    <row r="105" spans="1:15" x14ac:dyDescent="0.25">
      <c r="A105" s="14"/>
      <c r="B105" s="168" t="s">
        <v>1226</v>
      </c>
      <c r="C105" s="11"/>
      <c r="D105" s="170" t="s">
        <v>1227</v>
      </c>
      <c r="E105" s="26"/>
      <c r="F105" s="170" t="s">
        <v>1228</v>
      </c>
      <c r="G105" s="26"/>
      <c r="H105" s="170" t="s">
        <v>1229</v>
      </c>
      <c r="I105" s="26"/>
      <c r="J105" s="170" t="s">
        <v>1230</v>
      </c>
      <c r="K105" s="26"/>
      <c r="L105" s="169" t="s">
        <v>278</v>
      </c>
      <c r="M105" s="26"/>
      <c r="N105" s="170" t="s">
        <v>1231</v>
      </c>
      <c r="O105" s="11"/>
    </row>
    <row r="106" spans="1:15" ht="18.75" thickBot="1" x14ac:dyDescent="0.3">
      <c r="A106" s="14"/>
      <c r="B106" s="168" t="s">
        <v>1232</v>
      </c>
      <c r="C106" s="11"/>
      <c r="D106" s="171" t="s">
        <v>278</v>
      </c>
      <c r="E106" s="26"/>
      <c r="F106" s="176">
        <v>-1030</v>
      </c>
      <c r="G106" s="26"/>
      <c r="H106" s="172" t="s">
        <v>1233</v>
      </c>
      <c r="I106" s="26"/>
      <c r="J106" s="172" t="s">
        <v>1234</v>
      </c>
      <c r="K106" s="26"/>
      <c r="L106" s="171" t="s">
        <v>278</v>
      </c>
      <c r="M106" s="26"/>
      <c r="N106" s="172" t="s">
        <v>1235</v>
      </c>
      <c r="O106" s="11"/>
    </row>
    <row r="107" spans="1:15" ht="15.75" thickBot="1" x14ac:dyDescent="0.3">
      <c r="A107" s="14"/>
      <c r="B107" s="173" t="s">
        <v>1236</v>
      </c>
      <c r="C107" s="11"/>
      <c r="D107" s="177" t="s">
        <v>1237</v>
      </c>
      <c r="E107" s="26"/>
      <c r="F107" s="177" t="s">
        <v>1238</v>
      </c>
      <c r="G107" s="26"/>
      <c r="H107" s="177" t="s">
        <v>1239</v>
      </c>
      <c r="I107" s="26"/>
      <c r="J107" s="177" t="s">
        <v>1240</v>
      </c>
      <c r="K107" s="26"/>
      <c r="L107" s="178" t="s">
        <v>278</v>
      </c>
      <c r="M107" s="26"/>
      <c r="N107" s="177" t="s">
        <v>1241</v>
      </c>
      <c r="O107" s="11"/>
    </row>
    <row r="108" spans="1:15" x14ac:dyDescent="0.25">
      <c r="A108" s="14"/>
      <c r="B108" s="167" t="s">
        <v>844</v>
      </c>
      <c r="C108" s="11"/>
      <c r="D108" s="175">
        <v>-540</v>
      </c>
      <c r="E108" s="26"/>
      <c r="F108" s="175" t="s">
        <v>1242</v>
      </c>
      <c r="G108" s="26"/>
      <c r="H108" s="175" t="s">
        <v>1243</v>
      </c>
      <c r="I108" s="26"/>
      <c r="J108" s="175" t="s">
        <v>1244</v>
      </c>
      <c r="K108" s="26"/>
      <c r="L108" s="174" t="s">
        <v>278</v>
      </c>
      <c r="M108" s="26"/>
      <c r="N108" s="175" t="s">
        <v>1245</v>
      </c>
      <c r="O108" s="11"/>
    </row>
    <row r="109" spans="1:15" x14ac:dyDescent="0.25">
      <c r="A109" s="14"/>
      <c r="B109" s="167" t="s">
        <v>1246</v>
      </c>
      <c r="C109" s="11"/>
      <c r="D109" s="170" t="s">
        <v>1247</v>
      </c>
      <c r="E109" s="26"/>
      <c r="F109" s="179">
        <v>-17117</v>
      </c>
      <c r="G109" s="26"/>
      <c r="H109" s="170" t="s">
        <v>1248</v>
      </c>
      <c r="I109" s="26"/>
      <c r="J109" s="170" t="s">
        <v>1249</v>
      </c>
      <c r="K109" s="26"/>
      <c r="L109" s="169" t="s">
        <v>278</v>
      </c>
      <c r="M109" s="26"/>
      <c r="N109" s="170" t="s">
        <v>1250</v>
      </c>
      <c r="O109" s="11"/>
    </row>
    <row r="110" spans="1:15" ht="15.75" thickBot="1" x14ac:dyDescent="0.3">
      <c r="A110" s="14"/>
      <c r="B110" s="167" t="s">
        <v>1251</v>
      </c>
      <c r="C110" s="11"/>
      <c r="D110" s="172" t="s">
        <v>1252</v>
      </c>
      <c r="E110" s="26"/>
      <c r="F110" s="176">
        <v>-3842</v>
      </c>
      <c r="G110" s="26"/>
      <c r="H110" s="172">
        <v>-37</v>
      </c>
      <c r="I110" s="26"/>
      <c r="J110" s="176">
        <v>-12220</v>
      </c>
      <c r="K110" s="26"/>
      <c r="L110" s="171" t="s">
        <v>278</v>
      </c>
      <c r="M110" s="26"/>
      <c r="N110" s="172" t="s">
        <v>829</v>
      </c>
      <c r="O110" s="11"/>
    </row>
    <row r="111" spans="1:15" ht="27" x14ac:dyDescent="0.25">
      <c r="A111" s="14"/>
      <c r="B111" s="167" t="s">
        <v>1253</v>
      </c>
      <c r="C111" s="11"/>
      <c r="D111" s="180">
        <v>-229124</v>
      </c>
      <c r="E111" s="26"/>
      <c r="F111" s="175" t="s">
        <v>1254</v>
      </c>
      <c r="G111" s="26"/>
      <c r="H111" s="175" t="s">
        <v>1255</v>
      </c>
      <c r="I111" s="26"/>
      <c r="J111" s="175" t="s">
        <v>1256</v>
      </c>
      <c r="K111" s="26"/>
      <c r="L111" s="174" t="s">
        <v>278</v>
      </c>
      <c r="M111" s="26"/>
      <c r="N111" s="175" t="s">
        <v>1257</v>
      </c>
      <c r="O111" s="11"/>
    </row>
    <row r="112" spans="1:15" x14ac:dyDescent="0.25">
      <c r="A112" s="14"/>
      <c r="B112" s="167" t="s">
        <v>1258</v>
      </c>
      <c r="C112" s="11"/>
      <c r="D112" s="169" t="s">
        <v>278</v>
      </c>
      <c r="E112" s="26"/>
      <c r="F112" s="170" t="s">
        <v>1259</v>
      </c>
      <c r="G112" s="26"/>
      <c r="H112" s="170" t="s">
        <v>1260</v>
      </c>
      <c r="I112" s="26"/>
      <c r="J112" s="170" t="s">
        <v>1261</v>
      </c>
      <c r="K112" s="26"/>
      <c r="L112" s="169" t="s">
        <v>278</v>
      </c>
      <c r="M112" s="26"/>
      <c r="N112" s="170" t="s">
        <v>1262</v>
      </c>
      <c r="O112" s="11"/>
    </row>
    <row r="113" spans="1:15" x14ac:dyDescent="0.25">
      <c r="A113" s="14"/>
      <c r="B113" s="167" t="s">
        <v>1263</v>
      </c>
      <c r="C113" s="11"/>
      <c r="D113" s="169" t="s">
        <v>278</v>
      </c>
      <c r="E113" s="26"/>
      <c r="F113" s="170" t="s">
        <v>1264</v>
      </c>
      <c r="G113" s="26"/>
      <c r="H113" s="169" t="s">
        <v>278</v>
      </c>
      <c r="I113" s="26"/>
      <c r="J113" s="170">
        <v>-245</v>
      </c>
      <c r="K113" s="26"/>
      <c r="L113" s="169" t="s">
        <v>278</v>
      </c>
      <c r="M113" s="26"/>
      <c r="N113" s="170">
        <v>-206</v>
      </c>
      <c r="O113" s="11"/>
    </row>
    <row r="114" spans="1:15" ht="18.75" thickBot="1" x14ac:dyDescent="0.3">
      <c r="A114" s="14"/>
      <c r="B114" s="167" t="s">
        <v>1265</v>
      </c>
      <c r="C114" s="11"/>
      <c r="D114" s="176">
        <v>-400046</v>
      </c>
      <c r="E114" s="26"/>
      <c r="F114" s="176">
        <v>-73625</v>
      </c>
      <c r="G114" s="26"/>
      <c r="H114" s="176">
        <v>-5273</v>
      </c>
      <c r="I114" s="26"/>
      <c r="J114" s="176">
        <v>-23477</v>
      </c>
      <c r="K114" s="26"/>
      <c r="L114" s="172" t="s">
        <v>1266</v>
      </c>
      <c r="M114" s="26"/>
      <c r="N114" s="171" t="s">
        <v>278</v>
      </c>
      <c r="O114" s="11"/>
    </row>
    <row r="115" spans="1:15" x14ac:dyDescent="0.25">
      <c r="A115" s="14"/>
      <c r="B115" s="167" t="s">
        <v>1267</v>
      </c>
      <c r="C115" s="11"/>
      <c r="D115" s="175" t="s">
        <v>681</v>
      </c>
      <c r="E115" s="26"/>
      <c r="F115" s="175" t="s">
        <v>1268</v>
      </c>
      <c r="G115" s="26"/>
      <c r="H115" s="175" t="s">
        <v>1269</v>
      </c>
      <c r="I115" s="26"/>
      <c r="J115" s="175" t="s">
        <v>1270</v>
      </c>
      <c r="K115" s="26"/>
      <c r="L115" s="180">
        <v>-502421</v>
      </c>
      <c r="M115" s="26"/>
      <c r="N115" s="175" t="s">
        <v>675</v>
      </c>
      <c r="O115" s="11"/>
    </row>
    <row r="116" spans="1:15" x14ac:dyDescent="0.25">
      <c r="A116" s="14"/>
      <c r="B116" s="167" t="s">
        <v>1271</v>
      </c>
      <c r="C116" s="11"/>
      <c r="D116" s="169" t="s">
        <v>278</v>
      </c>
      <c r="E116" s="26"/>
      <c r="F116" s="170" t="s">
        <v>1272</v>
      </c>
      <c r="G116" s="26"/>
      <c r="H116" s="169" t="s">
        <v>278</v>
      </c>
      <c r="I116" s="26"/>
      <c r="J116" s="179">
        <v>-7204</v>
      </c>
      <c r="K116" s="26"/>
      <c r="L116" s="169" t="s">
        <v>278</v>
      </c>
      <c r="M116" s="26"/>
      <c r="N116" s="179">
        <v>-6774</v>
      </c>
      <c r="O116" s="11"/>
    </row>
    <row r="117" spans="1:15" ht="18.75" thickBot="1" x14ac:dyDescent="0.3">
      <c r="A117" s="14"/>
      <c r="B117" s="167" t="s">
        <v>1273</v>
      </c>
      <c r="C117" s="11"/>
      <c r="D117" s="171" t="s">
        <v>278</v>
      </c>
      <c r="E117" s="26"/>
      <c r="F117" s="171" t="s">
        <v>278</v>
      </c>
      <c r="G117" s="26"/>
      <c r="H117" s="171" t="s">
        <v>278</v>
      </c>
      <c r="I117" s="26"/>
      <c r="J117" s="176">
        <v>-1885</v>
      </c>
      <c r="K117" s="26"/>
      <c r="L117" s="171" t="s">
        <v>278</v>
      </c>
      <c r="M117" s="26"/>
      <c r="N117" s="176">
        <v>-1885</v>
      </c>
      <c r="O117" s="11"/>
    </row>
    <row r="118" spans="1:15" x14ac:dyDescent="0.25">
      <c r="A118" s="14"/>
      <c r="B118" s="167" t="s">
        <v>1274</v>
      </c>
      <c r="C118" s="11"/>
      <c r="D118" s="175" t="s">
        <v>681</v>
      </c>
      <c r="E118" s="26"/>
      <c r="F118" s="175" t="s">
        <v>1275</v>
      </c>
      <c r="G118" s="26"/>
      <c r="H118" s="175" t="s">
        <v>1269</v>
      </c>
      <c r="I118" s="26"/>
      <c r="J118" s="175" t="s">
        <v>1276</v>
      </c>
      <c r="K118" s="26"/>
      <c r="L118" s="180">
        <v>-502421</v>
      </c>
      <c r="M118" s="26"/>
      <c r="N118" s="175" t="s">
        <v>1277</v>
      </c>
      <c r="O118" s="11"/>
    </row>
    <row r="119" spans="1:15" ht="18.75" thickBot="1" x14ac:dyDescent="0.3">
      <c r="A119" s="14"/>
      <c r="B119" s="173" t="s">
        <v>1278</v>
      </c>
      <c r="C119" s="11"/>
      <c r="D119" s="171" t="s">
        <v>278</v>
      </c>
      <c r="E119" s="26"/>
      <c r="F119" s="171" t="s">
        <v>278</v>
      </c>
      <c r="G119" s="26"/>
      <c r="H119" s="171" t="s">
        <v>278</v>
      </c>
      <c r="I119" s="26"/>
      <c r="J119" s="172" t="s">
        <v>1279</v>
      </c>
      <c r="K119" s="26"/>
      <c r="L119" s="171" t="s">
        <v>278</v>
      </c>
      <c r="M119" s="26"/>
      <c r="N119" s="172" t="s">
        <v>1279</v>
      </c>
      <c r="O119" s="11"/>
    </row>
    <row r="120" spans="1:15" x14ac:dyDescent="0.25">
      <c r="A120" s="14"/>
      <c r="B120" s="190" t="s">
        <v>1280</v>
      </c>
      <c r="C120" s="31"/>
      <c r="D120" s="175" t="s">
        <v>249</v>
      </c>
      <c r="E120" s="32"/>
      <c r="F120" s="175" t="s">
        <v>249</v>
      </c>
      <c r="G120" s="32"/>
      <c r="H120" s="175" t="s">
        <v>249</v>
      </c>
      <c r="I120" s="32"/>
      <c r="J120" s="175" t="s">
        <v>249</v>
      </c>
      <c r="K120" s="32"/>
      <c r="L120" s="175" t="s">
        <v>249</v>
      </c>
      <c r="M120" s="32"/>
      <c r="N120" s="175" t="s">
        <v>249</v>
      </c>
      <c r="O120" s="31"/>
    </row>
    <row r="121" spans="1:15" ht="15.75" thickBot="1" x14ac:dyDescent="0.3">
      <c r="A121" s="14"/>
      <c r="B121" s="190"/>
      <c r="C121" s="31"/>
      <c r="D121" s="181" t="s">
        <v>681</v>
      </c>
      <c r="E121" s="32"/>
      <c r="F121" s="181" t="s">
        <v>1275</v>
      </c>
      <c r="G121" s="32"/>
      <c r="H121" s="181" t="s">
        <v>1269</v>
      </c>
      <c r="I121" s="32"/>
      <c r="J121" s="181" t="s">
        <v>1281</v>
      </c>
      <c r="K121" s="32"/>
      <c r="L121" s="182">
        <v>-502421</v>
      </c>
      <c r="M121" s="32"/>
      <c r="N121" s="181" t="s">
        <v>681</v>
      </c>
      <c r="O121" s="31"/>
    </row>
    <row r="122" spans="1:15" ht="15.75" thickTop="1" x14ac:dyDescent="0.25">
      <c r="A122" s="14"/>
      <c r="B122" s="190" t="s">
        <v>1274</v>
      </c>
      <c r="C122" s="31"/>
      <c r="D122" s="183" t="s">
        <v>249</v>
      </c>
      <c r="E122" s="32"/>
      <c r="F122" s="183" t="s">
        <v>249</v>
      </c>
      <c r="G122" s="32"/>
      <c r="H122" s="183" t="s">
        <v>249</v>
      </c>
      <c r="I122" s="32"/>
      <c r="J122" s="183" t="s">
        <v>249</v>
      </c>
      <c r="K122" s="32"/>
      <c r="L122" s="183" t="s">
        <v>249</v>
      </c>
      <c r="M122" s="32"/>
      <c r="N122" s="183" t="s">
        <v>249</v>
      </c>
      <c r="O122" s="31"/>
    </row>
    <row r="123" spans="1:15" x14ac:dyDescent="0.25">
      <c r="A123" s="14"/>
      <c r="B123" s="190"/>
      <c r="C123" s="31"/>
      <c r="D123" s="170" t="s">
        <v>681</v>
      </c>
      <c r="E123" s="32"/>
      <c r="F123" s="170" t="s">
        <v>1275</v>
      </c>
      <c r="G123" s="32"/>
      <c r="H123" s="170" t="s">
        <v>1269</v>
      </c>
      <c r="I123" s="32"/>
      <c r="J123" s="170" t="s">
        <v>1276</v>
      </c>
      <c r="K123" s="32"/>
      <c r="L123" s="179">
        <v>-502421</v>
      </c>
      <c r="M123" s="32"/>
      <c r="N123" s="170" t="s">
        <v>1277</v>
      </c>
      <c r="O123" s="31"/>
    </row>
    <row r="124" spans="1:15" x14ac:dyDescent="0.25">
      <c r="A124" s="14"/>
      <c r="B124" s="167" t="s">
        <v>118</v>
      </c>
      <c r="C124" s="11"/>
      <c r="D124" s="26"/>
      <c r="E124" s="26"/>
      <c r="F124" s="26"/>
      <c r="G124" s="26"/>
      <c r="H124" s="26"/>
      <c r="I124" s="26"/>
      <c r="J124" s="26"/>
      <c r="K124" s="26"/>
      <c r="L124" s="26"/>
      <c r="M124" s="26"/>
      <c r="N124" s="26"/>
      <c r="O124" s="11"/>
    </row>
    <row r="125" spans="1:15" x14ac:dyDescent="0.25">
      <c r="A125" s="14"/>
      <c r="B125" s="168" t="s">
        <v>1282</v>
      </c>
      <c r="C125" s="11"/>
      <c r="D125" s="179">
        <v>-2668</v>
      </c>
      <c r="E125" s="26"/>
      <c r="F125" s="170">
        <v>-212</v>
      </c>
      <c r="G125" s="26"/>
      <c r="H125" s="170" t="s">
        <v>1283</v>
      </c>
      <c r="I125" s="26"/>
      <c r="J125" s="170" t="s">
        <v>1284</v>
      </c>
      <c r="K125" s="26"/>
      <c r="L125" s="169" t="s">
        <v>278</v>
      </c>
      <c r="M125" s="26"/>
      <c r="N125" s="170" t="s">
        <v>1285</v>
      </c>
      <c r="O125" s="11"/>
    </row>
    <row r="126" spans="1:15" ht="18.75" thickBot="1" x14ac:dyDescent="0.3">
      <c r="A126" s="14"/>
      <c r="B126" s="168" t="s">
        <v>1286</v>
      </c>
      <c r="C126" s="11"/>
      <c r="D126" s="172" t="s">
        <v>1287</v>
      </c>
      <c r="E126" s="26"/>
      <c r="F126" s="172" t="s">
        <v>1288</v>
      </c>
      <c r="G126" s="26"/>
      <c r="H126" s="171" t="s">
        <v>278</v>
      </c>
      <c r="I126" s="26"/>
      <c r="J126" s="172" t="s">
        <v>1283</v>
      </c>
      <c r="K126" s="26"/>
      <c r="L126" s="176">
        <v>-58618</v>
      </c>
      <c r="M126" s="26"/>
      <c r="N126" s="171" t="s">
        <v>278</v>
      </c>
      <c r="O126" s="11"/>
    </row>
    <row r="127" spans="1:15" ht="15.75" thickBot="1" x14ac:dyDescent="0.3">
      <c r="A127" s="14"/>
      <c r="B127" s="167" t="s">
        <v>1289</v>
      </c>
      <c r="C127" s="11"/>
      <c r="D127" s="177" t="s">
        <v>1290</v>
      </c>
      <c r="E127" s="26"/>
      <c r="F127" s="177" t="s">
        <v>736</v>
      </c>
      <c r="G127" s="26"/>
      <c r="H127" s="177" t="s">
        <v>1283</v>
      </c>
      <c r="I127" s="26"/>
      <c r="J127" s="177" t="s">
        <v>1291</v>
      </c>
      <c r="K127" s="26"/>
      <c r="L127" s="184">
        <v>-58618</v>
      </c>
      <c r="M127" s="26"/>
      <c r="N127" s="177" t="s">
        <v>1285</v>
      </c>
      <c r="O127" s="11"/>
    </row>
    <row r="128" spans="1:15" x14ac:dyDescent="0.25">
      <c r="A128" s="14"/>
      <c r="B128" s="167" t="s">
        <v>1292</v>
      </c>
      <c r="C128" s="11"/>
      <c r="D128" s="175" t="s">
        <v>1293</v>
      </c>
      <c r="E128" s="26"/>
      <c r="F128" s="175" t="s">
        <v>1294</v>
      </c>
      <c r="G128" s="26"/>
      <c r="H128" s="175" t="s">
        <v>1295</v>
      </c>
      <c r="I128" s="26"/>
      <c r="J128" s="175" t="s">
        <v>1296</v>
      </c>
      <c r="K128" s="26"/>
      <c r="L128" s="180">
        <v>-561039</v>
      </c>
      <c r="M128" s="26"/>
      <c r="N128" s="175" t="s">
        <v>1297</v>
      </c>
      <c r="O128" s="11"/>
    </row>
    <row r="129" spans="1:15" ht="18.75" thickBot="1" x14ac:dyDescent="0.3">
      <c r="A129" s="14"/>
      <c r="B129" s="168" t="s">
        <v>1298</v>
      </c>
      <c r="C129" s="11"/>
      <c r="D129" s="171" t="s">
        <v>278</v>
      </c>
      <c r="E129" s="26"/>
      <c r="F129" s="171" t="s">
        <v>278</v>
      </c>
      <c r="G129" s="26"/>
      <c r="H129" s="171" t="s">
        <v>278</v>
      </c>
      <c r="I129" s="26"/>
      <c r="J129" s="172" t="s">
        <v>1299</v>
      </c>
      <c r="K129" s="26"/>
      <c r="L129" s="171" t="s">
        <v>278</v>
      </c>
      <c r="M129" s="26"/>
      <c r="N129" s="172" t="s">
        <v>1299</v>
      </c>
      <c r="O129" s="11"/>
    </row>
    <row r="130" spans="1:15" x14ac:dyDescent="0.25">
      <c r="A130" s="14"/>
      <c r="B130" s="190" t="s">
        <v>1300</v>
      </c>
      <c r="C130" s="31"/>
      <c r="D130" s="175" t="s">
        <v>249</v>
      </c>
      <c r="E130" s="32"/>
      <c r="F130" s="175" t="s">
        <v>249</v>
      </c>
      <c r="G130" s="32"/>
      <c r="H130" s="175" t="s">
        <v>249</v>
      </c>
      <c r="I130" s="32"/>
      <c r="J130" s="175" t="s">
        <v>249</v>
      </c>
      <c r="K130" s="32"/>
      <c r="L130" s="175" t="s">
        <v>249</v>
      </c>
      <c r="M130" s="32"/>
      <c r="N130" s="175" t="s">
        <v>249</v>
      </c>
      <c r="O130" s="31"/>
    </row>
    <row r="131" spans="1:15" ht="15.75" thickBot="1" x14ac:dyDescent="0.3">
      <c r="A131" s="14"/>
      <c r="B131" s="190"/>
      <c r="C131" s="31"/>
      <c r="D131" s="181" t="s">
        <v>1293</v>
      </c>
      <c r="E131" s="32"/>
      <c r="F131" s="181" t="s">
        <v>1294</v>
      </c>
      <c r="G131" s="32"/>
      <c r="H131" s="181" t="s">
        <v>1295</v>
      </c>
      <c r="I131" s="32"/>
      <c r="J131" s="181" t="s">
        <v>1301</v>
      </c>
      <c r="K131" s="32"/>
      <c r="L131" s="182">
        <v>-561039</v>
      </c>
      <c r="M131" s="32"/>
      <c r="N131" s="181" t="s">
        <v>1293</v>
      </c>
      <c r="O131" s="31"/>
    </row>
    <row r="132" spans="1:15" ht="15.75" thickTop="1" x14ac:dyDescent="0.25">
      <c r="A132" s="14"/>
      <c r="B132" s="38"/>
      <c r="C132" s="38"/>
      <c r="D132" s="38"/>
      <c r="E132" s="38"/>
      <c r="F132" s="38"/>
      <c r="G132" s="38"/>
      <c r="H132" s="38"/>
      <c r="I132" s="38"/>
      <c r="J132" s="38"/>
      <c r="K132" s="38"/>
      <c r="L132" s="38"/>
      <c r="M132" s="38"/>
      <c r="N132" s="38"/>
      <c r="O132" s="38"/>
    </row>
    <row r="133" spans="1:15" x14ac:dyDescent="0.25">
      <c r="A133" s="14"/>
      <c r="B133" s="31"/>
      <c r="C133" s="31"/>
      <c r="D133" s="31"/>
      <c r="E133" s="31"/>
      <c r="F133" s="31"/>
      <c r="G133" s="31"/>
      <c r="H133" s="31"/>
      <c r="I133" s="31"/>
      <c r="J133" s="31"/>
      <c r="K133" s="31"/>
      <c r="L133" s="31"/>
      <c r="M133" s="31"/>
      <c r="N133" s="31"/>
      <c r="O133" s="31"/>
    </row>
    <row r="134" spans="1:15" x14ac:dyDescent="0.25">
      <c r="A134" s="14"/>
      <c r="B134" s="196" t="s">
        <v>1302</v>
      </c>
      <c r="C134" s="196"/>
      <c r="D134" s="196"/>
      <c r="E134" s="196"/>
      <c r="F134" s="196"/>
      <c r="G134" s="196"/>
      <c r="H134" s="196"/>
      <c r="I134" s="196"/>
      <c r="J134" s="196"/>
      <c r="K134" s="196"/>
      <c r="L134" s="196"/>
      <c r="M134" s="196"/>
      <c r="N134" s="196"/>
      <c r="O134" s="196"/>
    </row>
    <row r="135" spans="1:15" x14ac:dyDescent="0.25">
      <c r="A135" s="14"/>
      <c r="B135" s="31"/>
      <c r="C135" s="31"/>
      <c r="D135" s="31"/>
      <c r="E135" s="31"/>
      <c r="F135" s="31"/>
      <c r="G135" s="31"/>
      <c r="H135" s="31"/>
      <c r="I135" s="31"/>
      <c r="J135" s="31"/>
      <c r="K135" s="31"/>
      <c r="L135" s="31"/>
      <c r="M135" s="31"/>
      <c r="N135" s="31"/>
      <c r="O135" s="31"/>
    </row>
    <row r="136" spans="1:15" x14ac:dyDescent="0.25">
      <c r="A136" s="14"/>
      <c r="B136" s="31"/>
      <c r="C136" s="31"/>
      <c r="D136" s="31"/>
      <c r="E136" s="31"/>
      <c r="F136" s="31"/>
      <c r="G136" s="31"/>
      <c r="H136" s="31"/>
      <c r="I136" s="31"/>
      <c r="J136" s="31"/>
      <c r="K136" s="31"/>
      <c r="L136" s="31"/>
      <c r="M136" s="31"/>
      <c r="N136" s="31"/>
      <c r="O136" s="31"/>
    </row>
    <row r="137" spans="1:15" ht="15.75" thickBot="1" x14ac:dyDescent="0.3">
      <c r="A137" s="14"/>
      <c r="B137" s="11"/>
      <c r="C137" s="15"/>
      <c r="D137" s="185" t="s">
        <v>1303</v>
      </c>
      <c r="E137" s="185"/>
      <c r="F137" s="185"/>
      <c r="G137" s="185"/>
      <c r="H137" s="185"/>
      <c r="I137" s="185"/>
      <c r="J137" s="185"/>
      <c r="K137" s="185"/>
      <c r="L137" s="185"/>
      <c r="M137" s="185"/>
      <c r="N137" s="185"/>
      <c r="O137" s="15"/>
    </row>
    <row r="138" spans="1:15" x14ac:dyDescent="0.25">
      <c r="A138" s="14"/>
      <c r="B138" s="31"/>
      <c r="C138" s="38"/>
      <c r="D138" s="186" t="s">
        <v>1019</v>
      </c>
      <c r="E138" s="72"/>
      <c r="F138" s="186" t="s">
        <v>1020</v>
      </c>
      <c r="G138" s="72"/>
      <c r="H138" s="166" t="s">
        <v>1021</v>
      </c>
      <c r="I138" s="72"/>
      <c r="J138" s="166" t="s">
        <v>1023</v>
      </c>
      <c r="K138" s="72"/>
      <c r="L138" s="186" t="s">
        <v>1024</v>
      </c>
      <c r="M138" s="72"/>
      <c r="N138" s="186" t="s">
        <v>357</v>
      </c>
      <c r="O138" s="38"/>
    </row>
    <row r="139" spans="1:15" ht="15.75" thickBot="1" x14ac:dyDescent="0.3">
      <c r="A139" s="14"/>
      <c r="B139" s="31"/>
      <c r="C139" s="38"/>
      <c r="D139" s="185"/>
      <c r="E139" s="100"/>
      <c r="F139" s="185"/>
      <c r="G139" s="100"/>
      <c r="H139" s="165" t="s">
        <v>1022</v>
      </c>
      <c r="I139" s="100"/>
      <c r="J139" s="165" t="s">
        <v>1020</v>
      </c>
      <c r="K139" s="100"/>
      <c r="L139" s="185"/>
      <c r="M139" s="100"/>
      <c r="N139" s="185"/>
      <c r="O139" s="38"/>
    </row>
    <row r="140" spans="1:15" x14ac:dyDescent="0.25">
      <c r="A140" s="14"/>
      <c r="B140" s="167" t="s">
        <v>83</v>
      </c>
      <c r="C140" s="11"/>
      <c r="D140" s="77"/>
      <c r="E140" s="11"/>
      <c r="F140" s="77"/>
      <c r="G140" s="11"/>
      <c r="H140" s="77"/>
      <c r="I140" s="11"/>
      <c r="J140" s="77"/>
      <c r="K140" s="11"/>
      <c r="L140" s="77"/>
      <c r="M140" s="11"/>
      <c r="N140" s="77"/>
      <c r="O140" s="11"/>
    </row>
    <row r="141" spans="1:15" x14ac:dyDescent="0.25">
      <c r="A141" s="14"/>
      <c r="B141" s="188" t="s">
        <v>1304</v>
      </c>
      <c r="C141" s="31"/>
      <c r="D141" s="189" t="s">
        <v>274</v>
      </c>
      <c r="E141" s="31"/>
      <c r="F141" s="170" t="s">
        <v>249</v>
      </c>
      <c r="G141" s="31"/>
      <c r="H141" s="170" t="s">
        <v>249</v>
      </c>
      <c r="I141" s="31"/>
      <c r="J141" s="170" t="s">
        <v>249</v>
      </c>
      <c r="K141" s="31"/>
      <c r="L141" s="189" t="s">
        <v>274</v>
      </c>
      <c r="M141" s="31"/>
      <c r="N141" s="170" t="s">
        <v>249</v>
      </c>
      <c r="O141" s="31"/>
    </row>
    <row r="142" spans="1:15" x14ac:dyDescent="0.25">
      <c r="A142" s="14"/>
      <c r="B142" s="188"/>
      <c r="C142" s="31"/>
      <c r="D142" s="189"/>
      <c r="E142" s="31"/>
      <c r="F142" s="179">
        <v>1174978</v>
      </c>
      <c r="G142" s="31"/>
      <c r="H142" s="179">
        <v>129987</v>
      </c>
      <c r="I142" s="31"/>
      <c r="J142" s="179">
        <v>479756</v>
      </c>
      <c r="K142" s="31"/>
      <c r="L142" s="189"/>
      <c r="M142" s="31"/>
      <c r="N142" s="179">
        <v>1784721</v>
      </c>
      <c r="O142" s="31"/>
    </row>
    <row r="143" spans="1:15" x14ac:dyDescent="0.25">
      <c r="A143" s="14"/>
      <c r="B143" s="168" t="s">
        <v>85</v>
      </c>
      <c r="C143" s="11"/>
      <c r="D143" s="169" t="s">
        <v>278</v>
      </c>
      <c r="E143" s="11"/>
      <c r="F143" s="179">
        <v>754090</v>
      </c>
      <c r="G143" s="11"/>
      <c r="H143" s="179">
        <v>35119</v>
      </c>
      <c r="I143" s="11"/>
      <c r="J143" s="179">
        <v>450693</v>
      </c>
      <c r="K143" s="11"/>
      <c r="L143" s="169" t="s">
        <v>278</v>
      </c>
      <c r="M143" s="11"/>
      <c r="N143" s="179">
        <v>1239902</v>
      </c>
      <c r="O143" s="11"/>
    </row>
    <row r="144" spans="1:15" ht="15.75" thickBot="1" x14ac:dyDescent="0.3">
      <c r="A144" s="14"/>
      <c r="B144" s="168" t="s">
        <v>1305</v>
      </c>
      <c r="C144" s="11"/>
      <c r="D144" s="171" t="s">
        <v>278</v>
      </c>
      <c r="E144" s="11"/>
      <c r="F144" s="171" t="s">
        <v>278</v>
      </c>
      <c r="G144" s="11"/>
      <c r="H144" s="171" t="s">
        <v>278</v>
      </c>
      <c r="I144" s="11"/>
      <c r="J144" s="176">
        <v>32810</v>
      </c>
      <c r="K144" s="11"/>
      <c r="L144" s="176">
        <v>-32810</v>
      </c>
      <c r="M144" s="11"/>
      <c r="N144" s="171" t="s">
        <v>278</v>
      </c>
      <c r="O144" s="11"/>
    </row>
    <row r="145" spans="1:15" x14ac:dyDescent="0.25">
      <c r="A145" s="14"/>
      <c r="B145" s="173" t="s">
        <v>86</v>
      </c>
      <c r="C145" s="11"/>
      <c r="D145" s="174" t="s">
        <v>278</v>
      </c>
      <c r="E145" s="11"/>
      <c r="F145" s="180">
        <v>1929068</v>
      </c>
      <c r="G145" s="11"/>
      <c r="H145" s="180">
        <v>165106</v>
      </c>
      <c r="I145" s="11"/>
      <c r="J145" s="180">
        <v>963259</v>
      </c>
      <c r="K145" s="11"/>
      <c r="L145" s="180">
        <v>-32810</v>
      </c>
      <c r="M145" s="11"/>
      <c r="N145" s="180">
        <v>3024623</v>
      </c>
      <c r="O145" s="11"/>
    </row>
    <row r="146" spans="1:15" x14ac:dyDescent="0.25">
      <c r="A146" s="14"/>
      <c r="B146" s="167" t="s">
        <v>87</v>
      </c>
      <c r="C146" s="11"/>
      <c r="D146" s="26"/>
      <c r="E146" s="11"/>
      <c r="F146" s="26"/>
      <c r="G146" s="11"/>
      <c r="H146" s="26"/>
      <c r="I146" s="11"/>
      <c r="J146" s="26"/>
      <c r="K146" s="11"/>
      <c r="L146" s="26"/>
      <c r="M146" s="11"/>
      <c r="N146" s="26"/>
      <c r="O146" s="11"/>
    </row>
    <row r="147" spans="1:15" ht="18" x14ac:dyDescent="0.25">
      <c r="A147" s="14"/>
      <c r="B147" s="168" t="s">
        <v>88</v>
      </c>
      <c r="C147" s="11"/>
      <c r="D147" s="169" t="s">
        <v>278</v>
      </c>
      <c r="E147" s="11"/>
      <c r="F147" s="179">
        <v>771271</v>
      </c>
      <c r="G147" s="11"/>
      <c r="H147" s="179">
        <v>27354</v>
      </c>
      <c r="I147" s="11"/>
      <c r="J147" s="179">
        <v>490253</v>
      </c>
      <c r="K147" s="11"/>
      <c r="L147" s="169" t="s">
        <v>278</v>
      </c>
      <c r="M147" s="11"/>
      <c r="N147" s="179">
        <v>1288878</v>
      </c>
      <c r="O147" s="11"/>
    </row>
    <row r="148" spans="1:15" x14ac:dyDescent="0.25">
      <c r="A148" s="14"/>
      <c r="B148" s="168" t="s">
        <v>1306</v>
      </c>
      <c r="C148" s="11"/>
      <c r="D148" s="169" t="s">
        <v>278</v>
      </c>
      <c r="E148" s="11"/>
      <c r="F148" s="169" t="s">
        <v>278</v>
      </c>
      <c r="G148" s="11"/>
      <c r="H148" s="179">
        <v>32810</v>
      </c>
      <c r="I148" s="11"/>
      <c r="J148" s="169" t="s">
        <v>278</v>
      </c>
      <c r="K148" s="11"/>
      <c r="L148" s="179">
        <v>-32810</v>
      </c>
      <c r="M148" s="11"/>
      <c r="N148" s="169" t="s">
        <v>278</v>
      </c>
      <c r="O148" s="11"/>
    </row>
    <row r="149" spans="1:15" x14ac:dyDescent="0.25">
      <c r="A149" s="14"/>
      <c r="B149" s="168" t="s">
        <v>89</v>
      </c>
      <c r="C149" s="11"/>
      <c r="D149" s="170">
        <v>227</v>
      </c>
      <c r="E149" s="11"/>
      <c r="F149" s="179">
        <v>655052</v>
      </c>
      <c r="G149" s="11"/>
      <c r="H149" s="179">
        <v>15792</v>
      </c>
      <c r="I149" s="11"/>
      <c r="J149" s="179">
        <v>252960</v>
      </c>
      <c r="K149" s="11"/>
      <c r="L149" s="169" t="s">
        <v>278</v>
      </c>
      <c r="M149" s="11"/>
      <c r="N149" s="179">
        <v>924031</v>
      </c>
      <c r="O149" s="11"/>
    </row>
    <row r="150" spans="1:15" x14ac:dyDescent="0.25">
      <c r="A150" s="14"/>
      <c r="B150" s="168" t="s">
        <v>90</v>
      </c>
      <c r="C150" s="11"/>
      <c r="D150" s="170">
        <v>319</v>
      </c>
      <c r="E150" s="11"/>
      <c r="F150" s="179">
        <v>195794</v>
      </c>
      <c r="G150" s="11"/>
      <c r="H150" s="179">
        <v>12383</v>
      </c>
      <c r="I150" s="11"/>
      <c r="J150" s="179">
        <v>113541</v>
      </c>
      <c r="K150" s="11"/>
      <c r="L150" s="169" t="s">
        <v>278</v>
      </c>
      <c r="M150" s="11"/>
      <c r="N150" s="179">
        <v>322037</v>
      </c>
      <c r="O150" s="11"/>
    </row>
    <row r="151" spans="1:15" ht="18.75" thickBot="1" x14ac:dyDescent="0.3">
      <c r="A151" s="14"/>
      <c r="B151" s="168" t="s">
        <v>91</v>
      </c>
      <c r="C151" s="11"/>
      <c r="D151" s="172">
        <v>5</v>
      </c>
      <c r="E151" s="11"/>
      <c r="F151" s="172">
        <v>-100</v>
      </c>
      <c r="G151" s="11"/>
      <c r="H151" s="172">
        <v>21</v>
      </c>
      <c r="I151" s="11"/>
      <c r="J151" s="172">
        <v>504</v>
      </c>
      <c r="K151" s="11"/>
      <c r="L151" s="171" t="s">
        <v>278</v>
      </c>
      <c r="M151" s="11"/>
      <c r="N151" s="172">
        <v>430</v>
      </c>
      <c r="O151" s="11"/>
    </row>
    <row r="152" spans="1:15" ht="15.75" thickBot="1" x14ac:dyDescent="0.3">
      <c r="A152" s="14"/>
      <c r="B152" s="173" t="s">
        <v>92</v>
      </c>
      <c r="C152" s="11"/>
      <c r="D152" s="177">
        <v>551</v>
      </c>
      <c r="E152" s="11"/>
      <c r="F152" s="184">
        <v>1622017</v>
      </c>
      <c r="G152" s="11"/>
      <c r="H152" s="184">
        <v>88360</v>
      </c>
      <c r="I152" s="11"/>
      <c r="J152" s="184">
        <v>857258</v>
      </c>
      <c r="K152" s="11"/>
      <c r="L152" s="184">
        <v>-32810</v>
      </c>
      <c r="M152" s="11"/>
      <c r="N152" s="184">
        <v>2535376</v>
      </c>
      <c r="O152" s="11"/>
    </row>
    <row r="153" spans="1:15" x14ac:dyDescent="0.25">
      <c r="A153" s="14"/>
      <c r="B153" s="167" t="s">
        <v>1307</v>
      </c>
      <c r="C153" s="11"/>
      <c r="D153" s="175">
        <v>-551</v>
      </c>
      <c r="E153" s="11"/>
      <c r="F153" s="180">
        <v>307051</v>
      </c>
      <c r="G153" s="11"/>
      <c r="H153" s="180">
        <v>76746</v>
      </c>
      <c r="I153" s="11"/>
      <c r="J153" s="180">
        <v>106001</v>
      </c>
      <c r="K153" s="11"/>
      <c r="L153" s="174" t="s">
        <v>278</v>
      </c>
      <c r="M153" s="11"/>
      <c r="N153" s="180">
        <v>489247</v>
      </c>
      <c r="O153" s="11"/>
    </row>
    <row r="154" spans="1:15" x14ac:dyDescent="0.25">
      <c r="A154" s="14"/>
      <c r="B154" s="167" t="s">
        <v>1308</v>
      </c>
      <c r="C154" s="11"/>
      <c r="D154" s="179">
        <v>206682</v>
      </c>
      <c r="E154" s="11"/>
      <c r="F154" s="179">
        <v>-19731</v>
      </c>
      <c r="G154" s="11"/>
      <c r="H154" s="179">
        <v>40537</v>
      </c>
      <c r="I154" s="11"/>
      <c r="J154" s="179">
        <v>26686</v>
      </c>
      <c r="K154" s="11"/>
      <c r="L154" s="169" t="s">
        <v>278</v>
      </c>
      <c r="M154" s="11"/>
      <c r="N154" s="179">
        <v>254174</v>
      </c>
      <c r="O154" s="11"/>
    </row>
    <row r="155" spans="1:15" ht="15.75" thickBot="1" x14ac:dyDescent="0.3">
      <c r="A155" s="14"/>
      <c r="B155" s="167" t="s">
        <v>95</v>
      </c>
      <c r="C155" s="11"/>
      <c r="D155" s="176">
        <v>54144</v>
      </c>
      <c r="E155" s="11"/>
      <c r="F155" s="176">
        <v>1283</v>
      </c>
      <c r="G155" s="11"/>
      <c r="H155" s="176">
        <v>5410</v>
      </c>
      <c r="I155" s="11"/>
      <c r="J155" s="176">
        <v>14365</v>
      </c>
      <c r="K155" s="11"/>
      <c r="L155" s="171" t="s">
        <v>278</v>
      </c>
      <c r="M155" s="11"/>
      <c r="N155" s="176">
        <v>75202</v>
      </c>
      <c r="O155" s="11"/>
    </row>
    <row r="156" spans="1:15" ht="27" x14ac:dyDescent="0.25">
      <c r="A156" s="14"/>
      <c r="B156" s="167" t="s">
        <v>1309</v>
      </c>
      <c r="C156" s="11"/>
      <c r="D156" s="175" t="s">
        <v>1310</v>
      </c>
      <c r="E156" s="191" t="s">
        <v>1311</v>
      </c>
      <c r="F156" s="180">
        <v>325499</v>
      </c>
      <c r="G156" s="11"/>
      <c r="H156" s="180">
        <v>30799</v>
      </c>
      <c r="I156" s="11"/>
      <c r="J156" s="180">
        <v>64950</v>
      </c>
      <c r="K156" s="11"/>
      <c r="L156" s="174" t="s">
        <v>278</v>
      </c>
      <c r="M156" s="11"/>
      <c r="N156" s="180">
        <v>159871</v>
      </c>
      <c r="O156" s="11"/>
    </row>
    <row r="157" spans="1:15" x14ac:dyDescent="0.25">
      <c r="A157" s="14"/>
      <c r="B157" s="167" t="s">
        <v>1312</v>
      </c>
      <c r="C157" s="11"/>
      <c r="D157" s="170">
        <v>-16</v>
      </c>
      <c r="E157" s="11"/>
      <c r="F157" s="179">
        <v>33767</v>
      </c>
      <c r="G157" s="11"/>
      <c r="H157" s="179">
        <v>12361</v>
      </c>
      <c r="I157" s="11"/>
      <c r="J157" s="179">
        <v>16015</v>
      </c>
      <c r="K157" s="11"/>
      <c r="L157" s="169" t="s">
        <v>278</v>
      </c>
      <c r="M157" s="11"/>
      <c r="N157" s="179">
        <v>62127</v>
      </c>
      <c r="O157" s="11"/>
    </row>
    <row r="158" spans="1:15" x14ac:dyDescent="0.25">
      <c r="A158" s="14"/>
      <c r="B158" s="167" t="s">
        <v>1313</v>
      </c>
      <c r="C158" s="11"/>
      <c r="D158" s="169" t="s">
        <v>278</v>
      </c>
      <c r="E158" s="11"/>
      <c r="F158" s="169" t="s">
        <v>278</v>
      </c>
      <c r="G158" s="11"/>
      <c r="H158" s="169" t="s">
        <v>278</v>
      </c>
      <c r="I158" s="11"/>
      <c r="J158" s="179">
        <v>-1417</v>
      </c>
      <c r="K158" s="11"/>
      <c r="L158" s="169" t="s">
        <v>278</v>
      </c>
      <c r="M158" s="11"/>
      <c r="N158" s="179">
        <v>-1417</v>
      </c>
      <c r="O158" s="11"/>
    </row>
    <row r="159" spans="1:15" ht="18.75" thickBot="1" x14ac:dyDescent="0.3">
      <c r="A159" s="14"/>
      <c r="B159" s="167" t="s">
        <v>1314</v>
      </c>
      <c r="C159" s="11"/>
      <c r="D159" s="176">
        <v>-357823</v>
      </c>
      <c r="E159" s="11"/>
      <c r="F159" s="176">
        <v>-63775</v>
      </c>
      <c r="G159" s="11"/>
      <c r="H159" s="176">
        <v>-5681</v>
      </c>
      <c r="I159" s="11"/>
      <c r="J159" s="176">
        <v>-18438</v>
      </c>
      <c r="K159" s="11"/>
      <c r="L159" s="176">
        <v>445717</v>
      </c>
      <c r="M159" s="11"/>
      <c r="N159" s="171" t="s">
        <v>278</v>
      </c>
      <c r="O159" s="11"/>
    </row>
    <row r="160" spans="1:15" x14ac:dyDescent="0.25">
      <c r="A160" s="14"/>
      <c r="B160" s="167" t="s">
        <v>99</v>
      </c>
      <c r="C160" s="11"/>
      <c r="D160" s="180">
        <v>96462</v>
      </c>
      <c r="E160" s="11"/>
      <c r="F160" s="180">
        <v>355507</v>
      </c>
      <c r="G160" s="11"/>
      <c r="H160" s="180">
        <v>24119</v>
      </c>
      <c r="I160" s="11"/>
      <c r="J160" s="180">
        <v>68790</v>
      </c>
      <c r="K160" s="11"/>
      <c r="L160" s="180">
        <v>-445717</v>
      </c>
      <c r="M160" s="11"/>
      <c r="N160" s="180">
        <v>99161</v>
      </c>
      <c r="O160" s="11"/>
    </row>
    <row r="161" spans="1:15" ht="15.75" thickBot="1" x14ac:dyDescent="0.3">
      <c r="A161" s="14"/>
      <c r="B161" s="167" t="s">
        <v>100</v>
      </c>
      <c r="C161" s="11"/>
      <c r="D161" s="171" t="s">
        <v>278</v>
      </c>
      <c r="E161" s="11"/>
      <c r="F161" s="172">
        <v>-529</v>
      </c>
      <c r="G161" s="11"/>
      <c r="H161" s="171" t="s">
        <v>278</v>
      </c>
      <c r="I161" s="11"/>
      <c r="J161" s="176">
        <v>1360</v>
      </c>
      <c r="K161" s="11"/>
      <c r="L161" s="171" t="s">
        <v>278</v>
      </c>
      <c r="M161" s="11"/>
      <c r="N161" s="172">
        <v>831</v>
      </c>
      <c r="O161" s="11"/>
    </row>
    <row r="162" spans="1:15" x14ac:dyDescent="0.25">
      <c r="A162" s="14"/>
      <c r="B162" s="167" t="s">
        <v>102</v>
      </c>
      <c r="C162" s="11"/>
      <c r="D162" s="180">
        <v>96462</v>
      </c>
      <c r="E162" s="11"/>
      <c r="F162" s="180">
        <v>354978</v>
      </c>
      <c r="G162" s="11"/>
      <c r="H162" s="180">
        <v>24119</v>
      </c>
      <c r="I162" s="11"/>
      <c r="J162" s="180">
        <v>70150</v>
      </c>
      <c r="K162" s="11"/>
      <c r="L162" s="180">
        <v>-445717</v>
      </c>
      <c r="M162" s="11"/>
      <c r="N162" s="180">
        <v>99992</v>
      </c>
      <c r="O162" s="11"/>
    </row>
    <row r="163" spans="1:15" ht="18.75" thickBot="1" x14ac:dyDescent="0.3">
      <c r="A163" s="14"/>
      <c r="B163" s="173" t="s">
        <v>103</v>
      </c>
      <c r="C163" s="11"/>
      <c r="D163" s="171" t="s">
        <v>278</v>
      </c>
      <c r="E163" s="11"/>
      <c r="F163" s="171" t="s">
        <v>278</v>
      </c>
      <c r="G163" s="11"/>
      <c r="H163" s="171" t="s">
        <v>278</v>
      </c>
      <c r="I163" s="11"/>
      <c r="J163" s="176">
        <v>3530</v>
      </c>
      <c r="K163" s="11"/>
      <c r="L163" s="171" t="s">
        <v>278</v>
      </c>
      <c r="M163" s="11"/>
      <c r="N163" s="176">
        <v>3530</v>
      </c>
      <c r="O163" s="11"/>
    </row>
    <row r="164" spans="1:15" x14ac:dyDescent="0.25">
      <c r="A164" s="14"/>
      <c r="B164" s="190" t="s">
        <v>104</v>
      </c>
      <c r="C164" s="31"/>
      <c r="D164" s="175" t="s">
        <v>249</v>
      </c>
      <c r="E164" s="31"/>
      <c r="F164" s="175" t="s">
        <v>249</v>
      </c>
      <c r="G164" s="31"/>
      <c r="H164" s="175" t="s">
        <v>249</v>
      </c>
      <c r="I164" s="31"/>
      <c r="J164" s="175" t="s">
        <v>249</v>
      </c>
      <c r="K164" s="31"/>
      <c r="L164" s="175" t="s">
        <v>249</v>
      </c>
      <c r="M164" s="31"/>
      <c r="N164" s="175" t="s">
        <v>249</v>
      </c>
      <c r="O164" s="31"/>
    </row>
    <row r="165" spans="1:15" ht="15.75" thickBot="1" x14ac:dyDescent="0.3">
      <c r="A165" s="14"/>
      <c r="B165" s="190"/>
      <c r="C165" s="31"/>
      <c r="D165" s="182">
        <v>96462</v>
      </c>
      <c r="E165" s="31"/>
      <c r="F165" s="182">
        <v>354978</v>
      </c>
      <c r="G165" s="31"/>
      <c r="H165" s="182">
        <v>24119</v>
      </c>
      <c r="I165" s="31"/>
      <c r="J165" s="182">
        <v>66620</v>
      </c>
      <c r="K165" s="31"/>
      <c r="L165" s="182">
        <v>-445717</v>
      </c>
      <c r="M165" s="31"/>
      <c r="N165" s="182">
        <v>96462</v>
      </c>
      <c r="O165" s="31"/>
    </row>
    <row r="166" spans="1:15" ht="15.75" thickTop="1" x14ac:dyDescent="0.25">
      <c r="A166" s="14"/>
      <c r="B166" s="190" t="s">
        <v>102</v>
      </c>
      <c r="C166" s="31"/>
      <c r="D166" s="183" t="s">
        <v>249</v>
      </c>
      <c r="E166" s="31"/>
      <c r="F166" s="183" t="s">
        <v>249</v>
      </c>
      <c r="G166" s="31"/>
      <c r="H166" s="183" t="s">
        <v>249</v>
      </c>
      <c r="I166" s="31"/>
      <c r="J166" s="183" t="s">
        <v>249</v>
      </c>
      <c r="K166" s="31"/>
      <c r="L166" s="183" t="s">
        <v>249</v>
      </c>
      <c r="M166" s="31"/>
      <c r="N166" s="183" t="s">
        <v>249</v>
      </c>
      <c r="O166" s="31"/>
    </row>
    <row r="167" spans="1:15" x14ac:dyDescent="0.25">
      <c r="A167" s="14"/>
      <c r="B167" s="190"/>
      <c r="C167" s="31"/>
      <c r="D167" s="179">
        <v>96462</v>
      </c>
      <c r="E167" s="31"/>
      <c r="F167" s="179">
        <v>354978</v>
      </c>
      <c r="G167" s="31"/>
      <c r="H167" s="179">
        <v>24119</v>
      </c>
      <c r="I167" s="31"/>
      <c r="J167" s="179">
        <v>70150</v>
      </c>
      <c r="K167" s="31"/>
      <c r="L167" s="179">
        <v>-445717</v>
      </c>
      <c r="M167" s="31"/>
      <c r="N167" s="179">
        <v>99992</v>
      </c>
      <c r="O167" s="31"/>
    </row>
    <row r="168" spans="1:15" x14ac:dyDescent="0.25">
      <c r="A168" s="14"/>
      <c r="B168" s="167" t="s">
        <v>118</v>
      </c>
      <c r="C168" s="11"/>
      <c r="D168" s="26"/>
      <c r="E168" s="11"/>
      <c r="F168" s="26"/>
      <c r="G168" s="11"/>
      <c r="H168" s="26"/>
      <c r="I168" s="11"/>
      <c r="J168" s="26"/>
      <c r="K168" s="11"/>
      <c r="L168" s="26"/>
      <c r="M168" s="11"/>
      <c r="N168" s="26"/>
      <c r="O168" s="11"/>
    </row>
    <row r="169" spans="1:15" x14ac:dyDescent="0.25">
      <c r="A169" s="14"/>
      <c r="B169" s="168" t="s">
        <v>119</v>
      </c>
      <c r="C169" s="11"/>
      <c r="D169" s="179">
        <v>-3237</v>
      </c>
      <c r="E169" s="11"/>
      <c r="F169" s="179">
        <v>1177</v>
      </c>
      <c r="G169" s="11"/>
      <c r="H169" s="179">
        <v>-11096</v>
      </c>
      <c r="I169" s="11"/>
      <c r="J169" s="179">
        <v>-18376</v>
      </c>
      <c r="K169" s="11"/>
      <c r="L169" s="169" t="s">
        <v>278</v>
      </c>
      <c r="M169" s="11"/>
      <c r="N169" s="179">
        <v>-31532</v>
      </c>
      <c r="O169" s="11"/>
    </row>
    <row r="170" spans="1:15" x14ac:dyDescent="0.25">
      <c r="A170" s="14"/>
      <c r="B170" s="168" t="s">
        <v>120</v>
      </c>
      <c r="C170" s="11"/>
      <c r="D170" s="169" t="s">
        <v>278</v>
      </c>
      <c r="E170" s="11"/>
      <c r="F170" s="170">
        <v>926</v>
      </c>
      <c r="G170" s="11"/>
      <c r="H170" s="169" t="s">
        <v>278</v>
      </c>
      <c r="I170" s="11"/>
      <c r="J170" s="169" t="s">
        <v>278</v>
      </c>
      <c r="K170" s="11"/>
      <c r="L170" s="169" t="s">
        <v>278</v>
      </c>
      <c r="M170" s="11"/>
      <c r="N170" s="170">
        <v>926</v>
      </c>
      <c r="O170" s="11"/>
    </row>
    <row r="171" spans="1:15" ht="18.75" thickBot="1" x14ac:dyDescent="0.3">
      <c r="A171" s="14"/>
      <c r="B171" s="168" t="s">
        <v>1315</v>
      </c>
      <c r="C171" s="11"/>
      <c r="D171" s="176">
        <v>-25737</v>
      </c>
      <c r="E171" s="11"/>
      <c r="F171" s="176">
        <v>-26862</v>
      </c>
      <c r="G171" s="11"/>
      <c r="H171" s="176">
        <v>-4037</v>
      </c>
      <c r="I171" s="11"/>
      <c r="J171" s="176">
        <v>-11096</v>
      </c>
      <c r="K171" s="11"/>
      <c r="L171" s="176">
        <v>67732</v>
      </c>
      <c r="M171" s="11"/>
      <c r="N171" s="171" t="s">
        <v>278</v>
      </c>
      <c r="O171" s="11"/>
    </row>
    <row r="172" spans="1:15" ht="15.75" thickBot="1" x14ac:dyDescent="0.3">
      <c r="A172" s="14"/>
      <c r="B172" s="167" t="s">
        <v>1316</v>
      </c>
      <c r="C172" s="11"/>
      <c r="D172" s="184">
        <v>-28974</v>
      </c>
      <c r="E172" s="11"/>
      <c r="F172" s="184">
        <v>-24759</v>
      </c>
      <c r="G172" s="11"/>
      <c r="H172" s="184">
        <v>-15133</v>
      </c>
      <c r="I172" s="11"/>
      <c r="J172" s="184">
        <v>-29472</v>
      </c>
      <c r="K172" s="11"/>
      <c r="L172" s="184">
        <v>67732</v>
      </c>
      <c r="M172" s="11"/>
      <c r="N172" s="184">
        <v>-30606</v>
      </c>
      <c r="O172" s="11"/>
    </row>
    <row r="173" spans="1:15" x14ac:dyDescent="0.25">
      <c r="A173" s="14"/>
      <c r="B173" s="167" t="s">
        <v>122</v>
      </c>
      <c r="C173" s="11"/>
      <c r="D173" s="180">
        <v>67488</v>
      </c>
      <c r="E173" s="11"/>
      <c r="F173" s="175" t="s">
        <v>1317</v>
      </c>
      <c r="G173" s="11"/>
      <c r="H173" s="180">
        <v>8986</v>
      </c>
      <c r="I173" s="11"/>
      <c r="J173" s="180">
        <v>40678</v>
      </c>
      <c r="K173" s="11"/>
      <c r="L173" s="180">
        <v>-377985</v>
      </c>
      <c r="M173" s="11"/>
      <c r="N173" s="180">
        <v>69386</v>
      </c>
      <c r="O173" s="11"/>
    </row>
    <row r="174" spans="1:15" ht="18.75" thickBot="1" x14ac:dyDescent="0.3">
      <c r="A174" s="14"/>
      <c r="B174" s="168" t="s">
        <v>123</v>
      </c>
      <c r="C174" s="11"/>
      <c r="D174" s="171" t="s">
        <v>278</v>
      </c>
      <c r="E174" s="11"/>
      <c r="F174" s="171" t="s">
        <v>278</v>
      </c>
      <c r="G174" s="11"/>
      <c r="H174" s="171" t="s">
        <v>278</v>
      </c>
      <c r="I174" s="11"/>
      <c r="J174" s="176">
        <v>1898</v>
      </c>
      <c r="K174" s="11"/>
      <c r="L174" s="171" t="s">
        <v>278</v>
      </c>
      <c r="M174" s="11"/>
      <c r="N174" s="176">
        <v>1898</v>
      </c>
      <c r="O174" s="11"/>
    </row>
    <row r="175" spans="1:15" x14ac:dyDescent="0.25">
      <c r="A175" s="14"/>
      <c r="B175" s="190" t="s">
        <v>124</v>
      </c>
      <c r="C175" s="31"/>
      <c r="D175" s="175" t="s">
        <v>249</v>
      </c>
      <c r="E175" s="31"/>
      <c r="F175" s="175" t="s">
        <v>249</v>
      </c>
      <c r="G175" s="31"/>
      <c r="H175" s="175" t="s">
        <v>249</v>
      </c>
      <c r="I175" s="31"/>
      <c r="J175" s="175" t="s">
        <v>249</v>
      </c>
      <c r="K175" s="31"/>
      <c r="L175" s="175" t="s">
        <v>249</v>
      </c>
      <c r="M175" s="31"/>
      <c r="N175" s="175" t="s">
        <v>249</v>
      </c>
      <c r="O175" s="31"/>
    </row>
    <row r="176" spans="1:15" ht="15.75" thickBot="1" x14ac:dyDescent="0.3">
      <c r="A176" s="14"/>
      <c r="B176" s="190"/>
      <c r="C176" s="31"/>
      <c r="D176" s="182">
        <v>67488</v>
      </c>
      <c r="E176" s="31"/>
      <c r="F176" s="182">
        <v>330219</v>
      </c>
      <c r="G176" s="31"/>
      <c r="H176" s="182">
        <v>8986</v>
      </c>
      <c r="I176" s="31"/>
      <c r="J176" s="182">
        <v>38780</v>
      </c>
      <c r="K176" s="31"/>
      <c r="L176" s="182">
        <v>-377985</v>
      </c>
      <c r="M176" s="31"/>
      <c r="N176" s="182">
        <v>67488</v>
      </c>
      <c r="O176" s="31"/>
    </row>
    <row r="177" spans="1:15" ht="15.75" thickTop="1" x14ac:dyDescent="0.25">
      <c r="A177" s="14"/>
      <c r="B177" s="38"/>
      <c r="C177" s="38"/>
      <c r="D177" s="38"/>
      <c r="E177" s="38"/>
      <c r="F177" s="38"/>
      <c r="G177" s="38"/>
      <c r="H177" s="38"/>
      <c r="I177" s="38"/>
      <c r="J177" s="38"/>
      <c r="K177" s="38"/>
      <c r="L177" s="38"/>
      <c r="M177" s="38"/>
      <c r="N177" s="38"/>
      <c r="O177" s="38"/>
    </row>
    <row r="178" spans="1:15" x14ac:dyDescent="0.25">
      <c r="A178" s="14"/>
      <c r="B178" s="31"/>
      <c r="C178" s="31"/>
      <c r="D178" s="31"/>
      <c r="E178" s="31"/>
      <c r="F178" s="31"/>
      <c r="G178" s="31"/>
      <c r="H178" s="31"/>
      <c r="I178" s="31"/>
      <c r="J178" s="31"/>
      <c r="K178" s="31"/>
      <c r="L178" s="31"/>
      <c r="M178" s="31"/>
      <c r="N178" s="31"/>
      <c r="O178" s="31"/>
    </row>
    <row r="179" spans="1:15" x14ac:dyDescent="0.25">
      <c r="A179" s="14"/>
      <c r="B179" s="196" t="s">
        <v>1302</v>
      </c>
      <c r="C179" s="196"/>
      <c r="D179" s="196"/>
      <c r="E179" s="196"/>
      <c r="F179" s="196"/>
      <c r="G179" s="196"/>
      <c r="H179" s="196"/>
      <c r="I179" s="196"/>
      <c r="J179" s="196"/>
      <c r="K179" s="196"/>
      <c r="L179" s="196"/>
      <c r="M179" s="196"/>
      <c r="N179" s="196"/>
      <c r="O179" s="196"/>
    </row>
    <row r="180" spans="1:15" x14ac:dyDescent="0.25">
      <c r="A180" s="14"/>
      <c r="B180" s="31"/>
      <c r="C180" s="31"/>
      <c r="D180" s="31"/>
      <c r="E180" s="31"/>
      <c r="F180" s="31"/>
      <c r="G180" s="31"/>
      <c r="H180" s="31"/>
      <c r="I180" s="31"/>
      <c r="J180" s="31"/>
      <c r="K180" s="31"/>
      <c r="L180" s="31"/>
      <c r="M180" s="31"/>
      <c r="N180" s="31"/>
      <c r="O180" s="31"/>
    </row>
    <row r="181" spans="1:15" x14ac:dyDescent="0.25">
      <c r="A181" s="14"/>
      <c r="B181" s="31"/>
      <c r="C181" s="31"/>
      <c r="D181" s="31"/>
      <c r="E181" s="31"/>
      <c r="F181" s="31"/>
      <c r="G181" s="31"/>
      <c r="H181" s="31"/>
      <c r="I181" s="31"/>
      <c r="J181" s="31"/>
      <c r="K181" s="31"/>
      <c r="L181" s="31"/>
      <c r="M181" s="31"/>
      <c r="N181" s="31"/>
      <c r="O181" s="31"/>
    </row>
    <row r="182" spans="1:15" ht="15.75" thickBot="1" x14ac:dyDescent="0.3">
      <c r="A182" s="14"/>
      <c r="B182" s="11"/>
      <c r="C182" s="15"/>
      <c r="D182" s="185" t="s">
        <v>1318</v>
      </c>
      <c r="E182" s="185"/>
      <c r="F182" s="185"/>
      <c r="G182" s="185"/>
      <c r="H182" s="185"/>
      <c r="I182" s="185"/>
      <c r="J182" s="185"/>
      <c r="K182" s="185"/>
      <c r="L182" s="185"/>
      <c r="M182" s="185"/>
      <c r="N182" s="185"/>
      <c r="O182" s="15"/>
    </row>
    <row r="183" spans="1:15" x14ac:dyDescent="0.25">
      <c r="A183" s="14"/>
      <c r="B183" s="31"/>
      <c r="C183" s="38"/>
      <c r="D183" s="186" t="s">
        <v>1019</v>
      </c>
      <c r="E183" s="72"/>
      <c r="F183" s="186" t="s">
        <v>1020</v>
      </c>
      <c r="G183" s="72"/>
      <c r="H183" s="164" t="s">
        <v>1021</v>
      </c>
      <c r="I183" s="72"/>
      <c r="J183" s="164" t="s">
        <v>1023</v>
      </c>
      <c r="K183" s="72"/>
      <c r="L183" s="186" t="s">
        <v>1024</v>
      </c>
      <c r="M183" s="72"/>
      <c r="N183" s="186" t="s">
        <v>357</v>
      </c>
      <c r="O183" s="38"/>
    </row>
    <row r="184" spans="1:15" ht="15.75" thickBot="1" x14ac:dyDescent="0.3">
      <c r="A184" s="14"/>
      <c r="B184" s="31"/>
      <c r="C184" s="38"/>
      <c r="D184" s="185"/>
      <c r="E184" s="38"/>
      <c r="F184" s="185"/>
      <c r="G184" s="38"/>
      <c r="H184" s="165" t="s">
        <v>1022</v>
      </c>
      <c r="I184" s="38"/>
      <c r="J184" s="165" t="s">
        <v>1020</v>
      </c>
      <c r="K184" s="38"/>
      <c r="L184" s="185"/>
      <c r="M184" s="38"/>
      <c r="N184" s="185"/>
      <c r="O184" s="38"/>
    </row>
    <row r="185" spans="1:15" x14ac:dyDescent="0.25">
      <c r="A185" s="14"/>
      <c r="B185" s="167" t="s">
        <v>83</v>
      </c>
      <c r="C185" s="11"/>
      <c r="D185" s="77"/>
      <c r="E185" s="11"/>
      <c r="F185" s="77"/>
      <c r="G185" s="11"/>
      <c r="H185" s="77"/>
      <c r="I185" s="11"/>
      <c r="J185" s="77"/>
      <c r="K185" s="11"/>
      <c r="L185" s="77"/>
      <c r="M185" s="11"/>
      <c r="N185" s="77"/>
      <c r="O185" s="11"/>
    </row>
    <row r="186" spans="1:15" x14ac:dyDescent="0.25">
      <c r="A186" s="14"/>
      <c r="B186" s="188" t="s">
        <v>1304</v>
      </c>
      <c r="C186" s="31"/>
      <c r="D186" s="189" t="s">
        <v>274</v>
      </c>
      <c r="E186" s="31"/>
      <c r="F186" s="170" t="s">
        <v>249</v>
      </c>
      <c r="G186" s="31"/>
      <c r="H186" s="170" t="s">
        <v>249</v>
      </c>
      <c r="I186" s="31"/>
      <c r="J186" s="170" t="s">
        <v>249</v>
      </c>
      <c r="K186" s="31"/>
      <c r="L186" s="189" t="s">
        <v>274</v>
      </c>
      <c r="M186" s="31"/>
      <c r="N186" s="170" t="s">
        <v>249</v>
      </c>
      <c r="O186" s="31"/>
    </row>
    <row r="187" spans="1:15" x14ac:dyDescent="0.25">
      <c r="A187" s="14"/>
      <c r="B187" s="188"/>
      <c r="C187" s="31"/>
      <c r="D187" s="189"/>
      <c r="E187" s="31"/>
      <c r="F187" s="179">
        <v>1208380</v>
      </c>
      <c r="G187" s="31"/>
      <c r="H187" s="179">
        <v>124551</v>
      </c>
      <c r="I187" s="31"/>
      <c r="J187" s="179">
        <v>527312</v>
      </c>
      <c r="K187" s="31"/>
      <c r="L187" s="189"/>
      <c r="M187" s="31"/>
      <c r="N187" s="179">
        <v>1860243</v>
      </c>
      <c r="O187" s="31"/>
    </row>
    <row r="188" spans="1:15" x14ac:dyDescent="0.25">
      <c r="A188" s="14"/>
      <c r="B188" s="168" t="s">
        <v>85</v>
      </c>
      <c r="C188" s="11"/>
      <c r="D188" s="169" t="s">
        <v>278</v>
      </c>
      <c r="E188" s="11"/>
      <c r="F188" s="179">
        <v>749711</v>
      </c>
      <c r="G188" s="11"/>
      <c r="H188" s="179">
        <v>68669</v>
      </c>
      <c r="I188" s="11"/>
      <c r="J188" s="179">
        <v>439070</v>
      </c>
      <c r="K188" s="11"/>
      <c r="L188" s="169" t="s">
        <v>278</v>
      </c>
      <c r="M188" s="11"/>
      <c r="N188" s="179">
        <v>1257450</v>
      </c>
      <c r="O188" s="11"/>
    </row>
    <row r="189" spans="1:15" ht="15.75" thickBot="1" x14ac:dyDescent="0.3">
      <c r="A189" s="14"/>
      <c r="B189" s="168" t="s">
        <v>1305</v>
      </c>
      <c r="C189" s="11"/>
      <c r="D189" s="171" t="s">
        <v>278</v>
      </c>
      <c r="E189" s="11"/>
      <c r="F189" s="171" t="s">
        <v>278</v>
      </c>
      <c r="G189" s="11"/>
      <c r="H189" s="171" t="s">
        <v>278</v>
      </c>
      <c r="I189" s="11"/>
      <c r="J189" s="176">
        <v>64794</v>
      </c>
      <c r="K189" s="11"/>
      <c r="L189" s="176">
        <v>-64794</v>
      </c>
      <c r="M189" s="11"/>
      <c r="N189" s="171" t="s">
        <v>278</v>
      </c>
      <c r="O189" s="11"/>
    </row>
    <row r="190" spans="1:15" x14ac:dyDescent="0.25">
      <c r="A190" s="14"/>
      <c r="B190" s="173" t="s">
        <v>86</v>
      </c>
      <c r="C190" s="11"/>
      <c r="D190" s="174" t="s">
        <v>278</v>
      </c>
      <c r="E190" s="11"/>
      <c r="F190" s="180">
        <v>1958091</v>
      </c>
      <c r="G190" s="11"/>
      <c r="H190" s="180">
        <v>193220</v>
      </c>
      <c r="I190" s="11"/>
      <c r="J190" s="180">
        <v>1031176</v>
      </c>
      <c r="K190" s="11"/>
      <c r="L190" s="180">
        <v>-64794</v>
      </c>
      <c r="M190" s="11"/>
      <c r="N190" s="180">
        <v>3117693</v>
      </c>
      <c r="O190" s="11"/>
    </row>
    <row r="191" spans="1:15" x14ac:dyDescent="0.25">
      <c r="A191" s="14"/>
      <c r="B191" s="167" t="s">
        <v>87</v>
      </c>
      <c r="C191" s="11"/>
      <c r="D191" s="26"/>
      <c r="E191" s="11"/>
      <c r="F191" s="26"/>
      <c r="G191" s="11"/>
      <c r="H191" s="26"/>
      <c r="I191" s="11"/>
      <c r="J191" s="26"/>
      <c r="K191" s="11"/>
      <c r="L191" s="26"/>
      <c r="M191" s="11"/>
      <c r="N191" s="26"/>
      <c r="O191" s="11"/>
    </row>
    <row r="192" spans="1:15" ht="18" x14ac:dyDescent="0.25">
      <c r="A192" s="14"/>
      <c r="B192" s="168" t="s">
        <v>88</v>
      </c>
      <c r="C192" s="11"/>
      <c r="D192" s="169" t="s">
        <v>278</v>
      </c>
      <c r="E192" s="11"/>
      <c r="F192" s="179">
        <v>793274</v>
      </c>
      <c r="G192" s="11"/>
      <c r="H192" s="179">
        <v>23040</v>
      </c>
      <c r="I192" s="11"/>
      <c r="J192" s="179">
        <v>528322</v>
      </c>
      <c r="K192" s="11"/>
      <c r="L192" s="169" t="s">
        <v>278</v>
      </c>
      <c r="M192" s="11"/>
      <c r="N192" s="179">
        <v>1344636</v>
      </c>
      <c r="O192" s="11"/>
    </row>
    <row r="193" spans="1:15" x14ac:dyDescent="0.25">
      <c r="A193" s="14"/>
      <c r="B193" s="168" t="s">
        <v>1306</v>
      </c>
      <c r="C193" s="11"/>
      <c r="D193" s="169" t="s">
        <v>278</v>
      </c>
      <c r="E193" s="11"/>
      <c r="F193" s="169" t="s">
        <v>278</v>
      </c>
      <c r="G193" s="11"/>
      <c r="H193" s="179">
        <v>64794</v>
      </c>
      <c r="I193" s="11"/>
      <c r="J193" s="169" t="s">
        <v>278</v>
      </c>
      <c r="K193" s="11"/>
      <c r="L193" s="179">
        <v>-64794</v>
      </c>
      <c r="M193" s="11"/>
      <c r="N193" s="169" t="s">
        <v>278</v>
      </c>
      <c r="O193" s="11"/>
    </row>
    <row r="194" spans="1:15" x14ac:dyDescent="0.25">
      <c r="A194" s="14"/>
      <c r="B194" s="168" t="s">
        <v>89</v>
      </c>
      <c r="C194" s="11"/>
      <c r="D194" s="179">
        <v>1182</v>
      </c>
      <c r="E194" s="11"/>
      <c r="F194" s="179">
        <v>580568</v>
      </c>
      <c r="G194" s="11"/>
      <c r="H194" s="179">
        <v>13304</v>
      </c>
      <c r="I194" s="11"/>
      <c r="J194" s="179">
        <v>274518</v>
      </c>
      <c r="K194" s="11"/>
      <c r="L194" s="169" t="s">
        <v>278</v>
      </c>
      <c r="M194" s="11"/>
      <c r="N194" s="179">
        <v>869572</v>
      </c>
      <c r="O194" s="11"/>
    </row>
    <row r="195" spans="1:15" x14ac:dyDescent="0.25">
      <c r="A195" s="14"/>
      <c r="B195" s="168" t="s">
        <v>90</v>
      </c>
      <c r="C195" s="11"/>
      <c r="D195" s="170">
        <v>225</v>
      </c>
      <c r="E195" s="11"/>
      <c r="F195" s="179">
        <v>214341</v>
      </c>
      <c r="G195" s="11"/>
      <c r="H195" s="179">
        <v>11797</v>
      </c>
      <c r="I195" s="11"/>
      <c r="J195" s="179">
        <v>126780</v>
      </c>
      <c r="K195" s="11"/>
      <c r="L195" s="169" t="s">
        <v>278</v>
      </c>
      <c r="M195" s="11"/>
      <c r="N195" s="179">
        <v>353143</v>
      </c>
      <c r="O195" s="11"/>
    </row>
    <row r="196" spans="1:15" ht="18.75" thickBot="1" x14ac:dyDescent="0.3">
      <c r="A196" s="14"/>
      <c r="B196" s="168" t="s">
        <v>91</v>
      </c>
      <c r="C196" s="11"/>
      <c r="D196" s="171" t="s">
        <v>278</v>
      </c>
      <c r="E196" s="11"/>
      <c r="F196" s="172">
        <v>829</v>
      </c>
      <c r="G196" s="11"/>
      <c r="H196" s="172">
        <v>173</v>
      </c>
      <c r="I196" s="11"/>
      <c r="J196" s="172">
        <v>63</v>
      </c>
      <c r="K196" s="11"/>
      <c r="L196" s="171" t="s">
        <v>278</v>
      </c>
      <c r="M196" s="11"/>
      <c r="N196" s="176">
        <v>1065</v>
      </c>
      <c r="O196" s="11"/>
    </row>
    <row r="197" spans="1:15" ht="15.75" thickBot="1" x14ac:dyDescent="0.3">
      <c r="A197" s="14"/>
      <c r="B197" s="173" t="s">
        <v>92</v>
      </c>
      <c r="C197" s="11"/>
      <c r="D197" s="184">
        <v>1407</v>
      </c>
      <c r="E197" s="11"/>
      <c r="F197" s="184">
        <v>1589012</v>
      </c>
      <c r="G197" s="11"/>
      <c r="H197" s="184">
        <v>113108</v>
      </c>
      <c r="I197" s="11"/>
      <c r="J197" s="184">
        <v>929683</v>
      </c>
      <c r="K197" s="11"/>
      <c r="L197" s="184">
        <v>-64794</v>
      </c>
      <c r="M197" s="11"/>
      <c r="N197" s="184">
        <v>2568416</v>
      </c>
      <c r="O197" s="11"/>
    </row>
    <row r="198" spans="1:15" x14ac:dyDescent="0.25">
      <c r="A198" s="14"/>
      <c r="B198" s="167" t="s">
        <v>1307</v>
      </c>
      <c r="C198" s="11"/>
      <c r="D198" s="180">
        <v>-1407</v>
      </c>
      <c r="E198" s="11"/>
      <c r="F198" s="180">
        <v>369079</v>
      </c>
      <c r="G198" s="11"/>
      <c r="H198" s="180">
        <v>80112</v>
      </c>
      <c r="I198" s="11"/>
      <c r="J198" s="180">
        <v>101493</v>
      </c>
      <c r="K198" s="11"/>
      <c r="L198" s="174" t="s">
        <v>278</v>
      </c>
      <c r="M198" s="11"/>
      <c r="N198" s="180">
        <v>549277</v>
      </c>
      <c r="O198" s="11"/>
    </row>
    <row r="199" spans="1:15" x14ac:dyDescent="0.25">
      <c r="A199" s="14"/>
      <c r="B199" s="167" t="s">
        <v>1308</v>
      </c>
      <c r="C199" s="11"/>
      <c r="D199" s="179">
        <v>187650</v>
      </c>
      <c r="E199" s="11"/>
      <c r="F199" s="179">
        <v>-23295</v>
      </c>
      <c r="G199" s="11"/>
      <c r="H199" s="179">
        <v>36946</v>
      </c>
      <c r="I199" s="11"/>
      <c r="J199" s="179">
        <v>59416</v>
      </c>
      <c r="K199" s="11"/>
      <c r="L199" s="169" t="s">
        <v>278</v>
      </c>
      <c r="M199" s="11"/>
      <c r="N199" s="179">
        <v>260717</v>
      </c>
      <c r="O199" s="11"/>
    </row>
    <row r="200" spans="1:15" ht="15.75" thickBot="1" x14ac:dyDescent="0.3">
      <c r="A200" s="14"/>
      <c r="B200" s="167" t="s">
        <v>95</v>
      </c>
      <c r="C200" s="11"/>
      <c r="D200" s="172">
        <v>78</v>
      </c>
      <c r="E200" s="11"/>
      <c r="F200" s="176">
        <v>-203380</v>
      </c>
      <c r="G200" s="11"/>
      <c r="H200" s="172">
        <v>-91</v>
      </c>
      <c r="I200" s="11"/>
      <c r="J200" s="176">
        <v>268580</v>
      </c>
      <c r="K200" s="11"/>
      <c r="L200" s="171" t="s">
        <v>278</v>
      </c>
      <c r="M200" s="11"/>
      <c r="N200" s="176">
        <v>65187</v>
      </c>
      <c r="O200" s="11"/>
    </row>
    <row r="201" spans="1:15" ht="27" x14ac:dyDescent="0.25">
      <c r="A201" s="14"/>
      <c r="B201" s="167" t="s">
        <v>1319</v>
      </c>
      <c r="C201" s="11"/>
      <c r="D201" s="180">
        <v>-189135</v>
      </c>
      <c r="E201" s="11"/>
      <c r="F201" s="180">
        <v>595754</v>
      </c>
      <c r="G201" s="11"/>
      <c r="H201" s="180">
        <v>43257</v>
      </c>
      <c r="I201" s="11"/>
      <c r="J201" s="180">
        <v>-226503</v>
      </c>
      <c r="K201" s="11"/>
      <c r="L201" s="174" t="s">
        <v>278</v>
      </c>
      <c r="M201" s="11"/>
      <c r="N201" s="180">
        <v>223373</v>
      </c>
      <c r="O201" s="11"/>
    </row>
    <row r="202" spans="1:15" x14ac:dyDescent="0.25">
      <c r="A202" s="14"/>
      <c r="B202" s="167" t="s">
        <v>1312</v>
      </c>
      <c r="C202" s="11"/>
      <c r="D202" s="169" t="s">
        <v>278</v>
      </c>
      <c r="E202" s="11"/>
      <c r="F202" s="179">
        <v>-114947</v>
      </c>
      <c r="G202" s="11"/>
      <c r="H202" s="179">
        <v>12876</v>
      </c>
      <c r="I202" s="11"/>
      <c r="J202" s="179">
        <v>4796</v>
      </c>
      <c r="K202" s="11"/>
      <c r="L202" s="169" t="s">
        <v>278</v>
      </c>
      <c r="M202" s="11"/>
      <c r="N202" s="179">
        <v>-97275</v>
      </c>
      <c r="O202" s="11"/>
    </row>
    <row r="203" spans="1:15" x14ac:dyDescent="0.25">
      <c r="A203" s="14"/>
      <c r="B203" s="167" t="s">
        <v>1320</v>
      </c>
      <c r="C203" s="11"/>
      <c r="D203" s="169" t="s">
        <v>278</v>
      </c>
      <c r="E203" s="11"/>
      <c r="F203" s="170">
        <v>-196</v>
      </c>
      <c r="G203" s="11"/>
      <c r="H203" s="170">
        <v>-832</v>
      </c>
      <c r="I203" s="11"/>
      <c r="J203" s="179">
        <v>-7279</v>
      </c>
      <c r="K203" s="11"/>
      <c r="L203" s="169" t="s">
        <v>278</v>
      </c>
      <c r="M203" s="11"/>
      <c r="N203" s="179">
        <v>-8307</v>
      </c>
      <c r="O203" s="11"/>
    </row>
    <row r="204" spans="1:15" ht="18.75" thickBot="1" x14ac:dyDescent="0.3">
      <c r="A204" s="14"/>
      <c r="B204" s="167" t="s">
        <v>1314</v>
      </c>
      <c r="C204" s="11"/>
      <c r="D204" s="176">
        <v>-515254</v>
      </c>
      <c r="E204" s="11"/>
      <c r="F204" s="176">
        <v>196310</v>
      </c>
      <c r="G204" s="11"/>
      <c r="H204" s="172">
        <v>-992</v>
      </c>
      <c r="I204" s="11"/>
      <c r="J204" s="176">
        <v>-31215</v>
      </c>
      <c r="K204" s="11"/>
      <c r="L204" s="176">
        <v>351151</v>
      </c>
      <c r="M204" s="11"/>
      <c r="N204" s="171" t="s">
        <v>278</v>
      </c>
      <c r="O204" s="11"/>
    </row>
    <row r="205" spans="1:15" x14ac:dyDescent="0.25">
      <c r="A205" s="14"/>
      <c r="B205" s="167" t="s">
        <v>99</v>
      </c>
      <c r="C205" s="11"/>
      <c r="D205" s="180">
        <v>326119</v>
      </c>
      <c r="E205" s="11"/>
      <c r="F205" s="180">
        <v>514587</v>
      </c>
      <c r="G205" s="11"/>
      <c r="H205" s="180">
        <v>32205</v>
      </c>
      <c r="I205" s="11"/>
      <c r="J205" s="180">
        <v>-192805</v>
      </c>
      <c r="K205" s="11"/>
      <c r="L205" s="180">
        <v>-351151</v>
      </c>
      <c r="M205" s="11"/>
      <c r="N205" s="180">
        <v>328955</v>
      </c>
      <c r="O205" s="11"/>
    </row>
    <row r="206" spans="1:15" ht="15.75" thickBot="1" x14ac:dyDescent="0.3">
      <c r="A206" s="14"/>
      <c r="B206" s="167" t="s">
        <v>100</v>
      </c>
      <c r="C206" s="11"/>
      <c r="D206" s="171" t="s">
        <v>278</v>
      </c>
      <c r="E206" s="11"/>
      <c r="F206" s="172">
        <v>-937</v>
      </c>
      <c r="G206" s="11"/>
      <c r="H206" s="171" t="s">
        <v>278</v>
      </c>
      <c r="I206" s="11"/>
      <c r="J206" s="172">
        <v>728</v>
      </c>
      <c r="K206" s="11"/>
      <c r="L206" s="171" t="s">
        <v>278</v>
      </c>
      <c r="M206" s="11"/>
      <c r="N206" s="172">
        <v>-209</v>
      </c>
      <c r="O206" s="11"/>
    </row>
    <row r="207" spans="1:15" x14ac:dyDescent="0.25">
      <c r="A207" s="14"/>
      <c r="B207" s="167" t="s">
        <v>102</v>
      </c>
      <c r="C207" s="11"/>
      <c r="D207" s="180">
        <v>326119</v>
      </c>
      <c r="E207" s="11"/>
      <c r="F207" s="180">
        <v>513650</v>
      </c>
      <c r="G207" s="11"/>
      <c r="H207" s="180">
        <v>32205</v>
      </c>
      <c r="I207" s="11"/>
      <c r="J207" s="180">
        <v>-192077</v>
      </c>
      <c r="K207" s="11"/>
      <c r="L207" s="180">
        <v>-351151</v>
      </c>
      <c r="M207" s="11"/>
      <c r="N207" s="180">
        <v>328746</v>
      </c>
      <c r="O207" s="11"/>
    </row>
    <row r="208" spans="1:15" ht="18.75" thickBot="1" x14ac:dyDescent="0.3">
      <c r="A208" s="14"/>
      <c r="B208" s="173" t="s">
        <v>103</v>
      </c>
      <c r="C208" s="11"/>
      <c r="D208" s="171" t="s">
        <v>278</v>
      </c>
      <c r="E208" s="11"/>
      <c r="F208" s="171" t="s">
        <v>278</v>
      </c>
      <c r="G208" s="11"/>
      <c r="H208" s="171" t="s">
        <v>278</v>
      </c>
      <c r="I208" s="11"/>
      <c r="J208" s="176">
        <v>2627</v>
      </c>
      <c r="K208" s="11"/>
      <c r="L208" s="171" t="s">
        <v>278</v>
      </c>
      <c r="M208" s="11"/>
      <c r="N208" s="176">
        <v>2627</v>
      </c>
      <c r="O208" s="11"/>
    </row>
    <row r="209" spans="1:15" x14ac:dyDescent="0.25">
      <c r="A209" s="14"/>
      <c r="B209" s="190" t="s">
        <v>104</v>
      </c>
      <c r="C209" s="31"/>
      <c r="D209" s="175" t="s">
        <v>249</v>
      </c>
      <c r="E209" s="31"/>
      <c r="F209" s="175" t="s">
        <v>249</v>
      </c>
      <c r="G209" s="31"/>
      <c r="H209" s="175" t="s">
        <v>249</v>
      </c>
      <c r="I209" s="31"/>
      <c r="J209" s="175" t="s">
        <v>249</v>
      </c>
      <c r="K209" s="31"/>
      <c r="L209" s="175" t="s">
        <v>249</v>
      </c>
      <c r="M209" s="31"/>
      <c r="N209" s="175" t="s">
        <v>249</v>
      </c>
      <c r="O209" s="31"/>
    </row>
    <row r="210" spans="1:15" ht="15.75" thickBot="1" x14ac:dyDescent="0.3">
      <c r="A210" s="14"/>
      <c r="B210" s="190"/>
      <c r="C210" s="31"/>
      <c r="D210" s="182">
        <v>326119</v>
      </c>
      <c r="E210" s="31"/>
      <c r="F210" s="182">
        <v>513650</v>
      </c>
      <c r="G210" s="31"/>
      <c r="H210" s="182">
        <v>32205</v>
      </c>
      <c r="I210" s="31"/>
      <c r="J210" s="182">
        <v>-194704</v>
      </c>
      <c r="K210" s="31"/>
      <c r="L210" s="182">
        <v>-351151</v>
      </c>
      <c r="M210" s="31"/>
      <c r="N210" s="182">
        <v>326119</v>
      </c>
      <c r="O210" s="31"/>
    </row>
    <row r="211" spans="1:15" ht="15.75" thickTop="1" x14ac:dyDescent="0.25">
      <c r="A211" s="14"/>
      <c r="B211" s="190" t="s">
        <v>102</v>
      </c>
      <c r="C211" s="31"/>
      <c r="D211" s="183" t="s">
        <v>249</v>
      </c>
      <c r="E211" s="31"/>
      <c r="F211" s="183" t="s">
        <v>249</v>
      </c>
      <c r="G211" s="31"/>
      <c r="H211" s="183" t="s">
        <v>249</v>
      </c>
      <c r="I211" s="31"/>
      <c r="J211" s="183" t="s">
        <v>249</v>
      </c>
      <c r="K211" s="192" t="s">
        <v>1311</v>
      </c>
      <c r="L211" s="183" t="s">
        <v>249</v>
      </c>
      <c r="M211" s="31"/>
      <c r="N211" s="183" t="s">
        <v>249</v>
      </c>
      <c r="O211" s="31"/>
    </row>
    <row r="212" spans="1:15" x14ac:dyDescent="0.25">
      <c r="A212" s="14"/>
      <c r="B212" s="190"/>
      <c r="C212" s="31"/>
      <c r="D212" s="179">
        <v>326119</v>
      </c>
      <c r="E212" s="31"/>
      <c r="F212" s="179">
        <v>513650</v>
      </c>
      <c r="G212" s="31"/>
      <c r="H212" s="179">
        <v>32205</v>
      </c>
      <c r="I212" s="31"/>
      <c r="J212" s="170" t="s">
        <v>1321</v>
      </c>
      <c r="K212" s="192"/>
      <c r="L212" s="179">
        <v>-351151</v>
      </c>
      <c r="M212" s="31"/>
      <c r="N212" s="179">
        <v>328746</v>
      </c>
      <c r="O212" s="31"/>
    </row>
    <row r="213" spans="1:15" x14ac:dyDescent="0.25">
      <c r="A213" s="14"/>
      <c r="B213" s="167" t="s">
        <v>118</v>
      </c>
      <c r="C213" s="11"/>
      <c r="D213" s="26"/>
      <c r="E213" s="11"/>
      <c r="F213" s="26"/>
      <c r="G213" s="11"/>
      <c r="H213" s="26"/>
      <c r="I213" s="11"/>
      <c r="J213" s="26"/>
      <c r="K213" s="11"/>
      <c r="L213" s="26"/>
      <c r="M213" s="11"/>
      <c r="N213" s="26"/>
      <c r="O213" s="11"/>
    </row>
    <row r="214" spans="1:15" x14ac:dyDescent="0.25">
      <c r="A214" s="14"/>
      <c r="B214" s="168" t="s">
        <v>119</v>
      </c>
      <c r="C214" s="11"/>
      <c r="D214" s="179">
        <v>6328</v>
      </c>
      <c r="E214" s="11"/>
      <c r="F214" s="170">
        <v>47</v>
      </c>
      <c r="G214" s="11"/>
      <c r="H214" s="179">
        <v>-10306</v>
      </c>
      <c r="I214" s="11"/>
      <c r="J214" s="179">
        <v>-62936</v>
      </c>
      <c r="K214" s="11"/>
      <c r="L214" s="169" t="s">
        <v>278</v>
      </c>
      <c r="M214" s="11"/>
      <c r="N214" s="179">
        <v>-66867</v>
      </c>
      <c r="O214" s="11"/>
    </row>
    <row r="215" spans="1:15" x14ac:dyDescent="0.25">
      <c r="A215" s="14"/>
      <c r="B215" s="168" t="s">
        <v>120</v>
      </c>
      <c r="C215" s="11"/>
      <c r="D215" s="169" t="s">
        <v>278</v>
      </c>
      <c r="E215" s="11"/>
      <c r="F215" s="170">
        <v>53</v>
      </c>
      <c r="G215" s="11"/>
      <c r="H215" s="169" t="s">
        <v>278</v>
      </c>
      <c r="I215" s="11"/>
      <c r="J215" s="169" t="s">
        <v>278</v>
      </c>
      <c r="K215" s="11"/>
      <c r="L215" s="169" t="s">
        <v>278</v>
      </c>
      <c r="M215" s="11"/>
      <c r="N215" s="170">
        <v>53</v>
      </c>
      <c r="O215" s="11"/>
    </row>
    <row r="216" spans="1:15" ht="18.75" thickBot="1" x14ac:dyDescent="0.3">
      <c r="A216" s="14"/>
      <c r="B216" s="168" t="s">
        <v>1315</v>
      </c>
      <c r="C216" s="11"/>
      <c r="D216" s="176">
        <v>-72662</v>
      </c>
      <c r="E216" s="11"/>
      <c r="F216" s="176">
        <v>-73696</v>
      </c>
      <c r="G216" s="11"/>
      <c r="H216" s="172">
        <v>288</v>
      </c>
      <c r="I216" s="11"/>
      <c r="J216" s="176">
        <v>-10306</v>
      </c>
      <c r="K216" s="11"/>
      <c r="L216" s="176">
        <v>156376</v>
      </c>
      <c r="M216" s="11"/>
      <c r="N216" s="171" t="s">
        <v>278</v>
      </c>
      <c r="O216" s="11"/>
    </row>
    <row r="217" spans="1:15" ht="15.75" thickBot="1" x14ac:dyDescent="0.3">
      <c r="A217" s="14"/>
      <c r="B217" s="167" t="s">
        <v>121</v>
      </c>
      <c r="C217" s="11"/>
      <c r="D217" s="184">
        <v>-66334</v>
      </c>
      <c r="E217" s="11"/>
      <c r="F217" s="184">
        <v>-73596</v>
      </c>
      <c r="G217" s="11"/>
      <c r="H217" s="184">
        <v>-10018</v>
      </c>
      <c r="I217" s="11"/>
      <c r="J217" s="184">
        <v>-73242</v>
      </c>
      <c r="K217" s="11"/>
      <c r="L217" s="184">
        <v>156376</v>
      </c>
      <c r="M217" s="11"/>
      <c r="N217" s="184">
        <v>-66814</v>
      </c>
      <c r="O217" s="11"/>
    </row>
    <row r="218" spans="1:15" x14ac:dyDescent="0.25">
      <c r="A218" s="14"/>
      <c r="B218" s="167" t="s">
        <v>122</v>
      </c>
      <c r="C218" s="11"/>
      <c r="D218" s="180">
        <v>259785</v>
      </c>
      <c r="E218" s="11"/>
      <c r="F218" s="180">
        <v>440054</v>
      </c>
      <c r="G218" s="11"/>
      <c r="H218" s="180">
        <v>22187</v>
      </c>
      <c r="I218" s="11"/>
      <c r="J218" s="180">
        <v>-265319</v>
      </c>
      <c r="K218" s="11"/>
      <c r="L218" s="180">
        <v>-194775</v>
      </c>
      <c r="M218" s="11"/>
      <c r="N218" s="180">
        <v>261932</v>
      </c>
      <c r="O218" s="11"/>
    </row>
    <row r="219" spans="1:15" ht="18.75" thickBot="1" x14ac:dyDescent="0.3">
      <c r="A219" s="14"/>
      <c r="B219" s="168" t="s">
        <v>123</v>
      </c>
      <c r="C219" s="11"/>
      <c r="D219" s="171" t="s">
        <v>278</v>
      </c>
      <c r="E219" s="11"/>
      <c r="F219" s="171" t="s">
        <v>278</v>
      </c>
      <c r="G219" s="11"/>
      <c r="H219" s="171" t="s">
        <v>278</v>
      </c>
      <c r="I219" s="11"/>
      <c r="J219" s="176">
        <v>2184</v>
      </c>
      <c r="K219" s="11"/>
      <c r="L219" s="171" t="s">
        <v>278</v>
      </c>
      <c r="M219" s="11"/>
      <c r="N219" s="176">
        <v>2184</v>
      </c>
      <c r="O219" s="11"/>
    </row>
    <row r="220" spans="1:15" x14ac:dyDescent="0.25">
      <c r="A220" s="14"/>
      <c r="B220" s="190" t="s">
        <v>124</v>
      </c>
      <c r="C220" s="31"/>
      <c r="D220" s="175" t="s">
        <v>249</v>
      </c>
      <c r="E220" s="31"/>
      <c r="F220" s="175" t="s">
        <v>249</v>
      </c>
      <c r="G220" s="31"/>
      <c r="H220" s="175" t="s">
        <v>249</v>
      </c>
      <c r="I220" s="31"/>
      <c r="J220" s="175" t="s">
        <v>249</v>
      </c>
      <c r="K220" s="31"/>
      <c r="L220" s="175" t="s">
        <v>249</v>
      </c>
      <c r="M220" s="31"/>
      <c r="N220" s="175" t="s">
        <v>249</v>
      </c>
      <c r="O220" s="31"/>
    </row>
    <row r="221" spans="1:15" ht="15.75" thickBot="1" x14ac:dyDescent="0.3">
      <c r="A221" s="14"/>
      <c r="B221" s="190"/>
      <c r="C221" s="31"/>
      <c r="D221" s="182">
        <v>259785</v>
      </c>
      <c r="E221" s="31"/>
      <c r="F221" s="182">
        <v>440054</v>
      </c>
      <c r="G221" s="31"/>
      <c r="H221" s="182">
        <v>22187</v>
      </c>
      <c r="I221" s="31"/>
      <c r="J221" s="182">
        <v>-267503</v>
      </c>
      <c r="K221" s="31"/>
      <c r="L221" s="182">
        <v>-194775</v>
      </c>
      <c r="M221" s="31"/>
      <c r="N221" s="182">
        <v>259748</v>
      </c>
      <c r="O221" s="31"/>
    </row>
    <row r="222" spans="1:15" ht="15.75" thickTop="1" x14ac:dyDescent="0.25">
      <c r="A222" s="14"/>
      <c r="B222" s="38"/>
      <c r="C222" s="38"/>
      <c r="D222" s="38"/>
      <c r="E222" s="38"/>
      <c r="F222" s="38"/>
      <c r="G222" s="38"/>
      <c r="H222" s="38"/>
      <c r="I222" s="38"/>
      <c r="J222" s="38"/>
      <c r="K222" s="38"/>
      <c r="L222" s="38"/>
      <c r="M222" s="38"/>
      <c r="N222" s="38"/>
      <c r="O222" s="38"/>
    </row>
    <row r="223" spans="1:15" x14ac:dyDescent="0.25">
      <c r="A223" s="14"/>
      <c r="B223" s="31"/>
      <c r="C223" s="31"/>
      <c r="D223" s="31"/>
      <c r="E223" s="31"/>
      <c r="F223" s="31"/>
      <c r="G223" s="31"/>
      <c r="H223" s="31"/>
      <c r="I223" s="31"/>
      <c r="J223" s="31"/>
      <c r="K223" s="31"/>
      <c r="L223" s="31"/>
      <c r="M223" s="31"/>
      <c r="N223" s="31"/>
      <c r="O223" s="31"/>
    </row>
    <row r="224" spans="1:15" x14ac:dyDescent="0.25">
      <c r="A224" s="14"/>
      <c r="B224" s="196" t="s">
        <v>210</v>
      </c>
      <c r="C224" s="196"/>
      <c r="D224" s="196"/>
      <c r="E224" s="196"/>
      <c r="F224" s="196"/>
      <c r="G224" s="196"/>
      <c r="H224" s="196"/>
      <c r="I224" s="196"/>
      <c r="J224" s="196"/>
      <c r="K224" s="196"/>
      <c r="L224" s="196"/>
      <c r="M224" s="196"/>
      <c r="N224" s="196"/>
      <c r="O224" s="196"/>
    </row>
    <row r="225" spans="1:15" x14ac:dyDescent="0.25">
      <c r="A225" s="14"/>
      <c r="B225" s="31"/>
      <c r="C225" s="31"/>
      <c r="D225" s="31"/>
      <c r="E225" s="31"/>
      <c r="F225" s="31"/>
      <c r="G225" s="31"/>
      <c r="H225" s="31"/>
      <c r="I225" s="31"/>
      <c r="J225" s="31"/>
      <c r="K225" s="31"/>
      <c r="L225" s="31"/>
      <c r="M225" s="31"/>
      <c r="N225" s="31"/>
      <c r="O225" s="31"/>
    </row>
    <row r="226" spans="1:15" ht="15.75" thickBot="1" x14ac:dyDescent="0.3">
      <c r="A226" s="14"/>
      <c r="B226" s="11"/>
      <c r="C226" s="15"/>
      <c r="D226" s="185" t="s">
        <v>1205</v>
      </c>
      <c r="E226" s="185"/>
      <c r="F226" s="185"/>
      <c r="G226" s="185"/>
      <c r="H226" s="185"/>
      <c r="I226" s="185"/>
      <c r="J226" s="185"/>
      <c r="K226" s="185"/>
      <c r="L226" s="185"/>
      <c r="M226" s="185"/>
      <c r="N226" s="185"/>
      <c r="O226" s="15"/>
    </row>
    <row r="227" spans="1:15" x14ac:dyDescent="0.25">
      <c r="A227" s="14"/>
      <c r="B227" s="31"/>
      <c r="C227" s="38"/>
      <c r="D227" s="186" t="s">
        <v>1019</v>
      </c>
      <c r="E227" s="72"/>
      <c r="F227" s="186" t="s">
        <v>1020</v>
      </c>
      <c r="G227" s="72"/>
      <c r="H227" s="166" t="s">
        <v>1021</v>
      </c>
      <c r="I227" s="72"/>
      <c r="J227" s="166" t="s">
        <v>1023</v>
      </c>
      <c r="K227" s="72"/>
      <c r="L227" s="186" t="s">
        <v>1024</v>
      </c>
      <c r="M227" s="72"/>
      <c r="N227" s="186" t="s">
        <v>357</v>
      </c>
      <c r="O227" s="38"/>
    </row>
    <row r="228" spans="1:15" ht="15.75" thickBot="1" x14ac:dyDescent="0.3">
      <c r="A228" s="14"/>
      <c r="B228" s="31"/>
      <c r="C228" s="38"/>
      <c r="D228" s="185"/>
      <c r="E228" s="100"/>
      <c r="F228" s="185"/>
      <c r="G228" s="100"/>
      <c r="H228" s="165" t="s">
        <v>1022</v>
      </c>
      <c r="I228" s="100"/>
      <c r="J228" s="165" t="s">
        <v>1020</v>
      </c>
      <c r="K228" s="100"/>
      <c r="L228" s="185"/>
      <c r="M228" s="100"/>
      <c r="N228" s="185"/>
      <c r="O228" s="38"/>
    </row>
    <row r="229" spans="1:15" x14ac:dyDescent="0.25">
      <c r="A229" s="14"/>
      <c r="B229" s="167" t="s">
        <v>156</v>
      </c>
      <c r="C229" s="11"/>
      <c r="D229" s="77"/>
      <c r="E229" s="11"/>
      <c r="F229" s="77"/>
      <c r="G229" s="11"/>
      <c r="H229" s="77"/>
      <c r="I229" s="11"/>
      <c r="J229" s="77"/>
      <c r="K229" s="11"/>
      <c r="L229" s="77"/>
      <c r="M229" s="11"/>
      <c r="N229" s="77"/>
      <c r="O229" s="11"/>
    </row>
    <row r="230" spans="1:15" x14ac:dyDescent="0.25">
      <c r="A230" s="14"/>
      <c r="B230" s="193" t="s">
        <v>171</v>
      </c>
      <c r="C230" s="31"/>
      <c r="D230" s="170" t="s">
        <v>249</v>
      </c>
      <c r="E230" s="31"/>
      <c r="F230" s="170" t="s">
        <v>249</v>
      </c>
      <c r="G230" s="31"/>
      <c r="H230" s="170" t="s">
        <v>249</v>
      </c>
      <c r="I230" s="31"/>
      <c r="J230" s="170" t="s">
        <v>249</v>
      </c>
      <c r="K230" s="31"/>
      <c r="L230" s="189" t="s">
        <v>274</v>
      </c>
      <c r="M230" s="31"/>
      <c r="N230" s="170" t="s">
        <v>249</v>
      </c>
      <c r="O230" s="31"/>
    </row>
    <row r="231" spans="1:15" x14ac:dyDescent="0.25">
      <c r="A231" s="14"/>
      <c r="B231" s="193"/>
      <c r="C231" s="31"/>
      <c r="D231" s="179">
        <v>-195478</v>
      </c>
      <c r="E231" s="31"/>
      <c r="F231" s="170" t="s">
        <v>1322</v>
      </c>
      <c r="G231" s="31"/>
      <c r="H231" s="170" t="s">
        <v>1323</v>
      </c>
      <c r="I231" s="31"/>
      <c r="J231" s="170" t="s">
        <v>1324</v>
      </c>
      <c r="K231" s="31"/>
      <c r="L231" s="189"/>
      <c r="M231" s="31"/>
      <c r="N231" s="170" t="s">
        <v>1325</v>
      </c>
      <c r="O231" s="31"/>
    </row>
    <row r="232" spans="1:15" ht="18.75" thickBot="1" x14ac:dyDescent="0.3">
      <c r="A232" s="14"/>
      <c r="B232" s="173" t="s">
        <v>172</v>
      </c>
      <c r="C232" s="11"/>
      <c r="D232" s="171" t="s">
        <v>278</v>
      </c>
      <c r="E232" s="11"/>
      <c r="F232" s="176">
        <v>-8814</v>
      </c>
      <c r="G232" s="11"/>
      <c r="H232" s="171" t="s">
        <v>278</v>
      </c>
      <c r="I232" s="11"/>
      <c r="J232" s="176">
        <v>-2102</v>
      </c>
      <c r="K232" s="11"/>
      <c r="L232" s="171" t="s">
        <v>278</v>
      </c>
      <c r="M232" s="11"/>
      <c r="N232" s="176">
        <v>-10916</v>
      </c>
      <c r="O232" s="11"/>
    </row>
    <row r="233" spans="1:15" x14ac:dyDescent="0.25">
      <c r="A233" s="14"/>
      <c r="B233" s="173" t="s">
        <v>173</v>
      </c>
      <c r="C233" s="11"/>
      <c r="D233" s="180">
        <v>-195478</v>
      </c>
      <c r="E233" s="11"/>
      <c r="F233" s="175" t="s">
        <v>1326</v>
      </c>
      <c r="G233" s="11"/>
      <c r="H233" s="175" t="s">
        <v>1323</v>
      </c>
      <c r="I233" s="11"/>
      <c r="J233" s="175" t="s">
        <v>1327</v>
      </c>
      <c r="K233" s="11"/>
      <c r="L233" s="174" t="s">
        <v>278</v>
      </c>
      <c r="M233" s="11"/>
      <c r="N233" s="175" t="s">
        <v>1328</v>
      </c>
      <c r="O233" s="11"/>
    </row>
    <row r="234" spans="1:15" x14ac:dyDescent="0.25">
      <c r="A234" s="14"/>
      <c r="B234" s="167" t="s">
        <v>174</v>
      </c>
      <c r="C234" s="11"/>
      <c r="D234" s="26"/>
      <c r="E234" s="11"/>
      <c r="F234" s="26"/>
      <c r="G234" s="11"/>
      <c r="H234" s="26"/>
      <c r="I234" s="11"/>
      <c r="J234" s="26"/>
      <c r="K234" s="11"/>
      <c r="L234" s="26"/>
      <c r="M234" s="11"/>
      <c r="N234" s="26"/>
      <c r="O234" s="11"/>
    </row>
    <row r="235" spans="1:15" x14ac:dyDescent="0.25">
      <c r="A235" s="14"/>
      <c r="B235" s="168" t="s">
        <v>175</v>
      </c>
      <c r="C235" s="11"/>
      <c r="D235" s="169" t="s">
        <v>278</v>
      </c>
      <c r="E235" s="11"/>
      <c r="F235" s="179">
        <v>-134852</v>
      </c>
      <c r="G235" s="11"/>
      <c r="H235" s="179">
        <v>-8454</v>
      </c>
      <c r="I235" s="11"/>
      <c r="J235" s="179">
        <v>-97377</v>
      </c>
      <c r="K235" s="11"/>
      <c r="L235" s="169" t="s">
        <v>278</v>
      </c>
      <c r="M235" s="11"/>
      <c r="N235" s="179">
        <v>-240683</v>
      </c>
      <c r="O235" s="11"/>
    </row>
    <row r="236" spans="1:15" x14ac:dyDescent="0.25">
      <c r="A236" s="14"/>
      <c r="B236" s="168" t="s">
        <v>176</v>
      </c>
      <c r="C236" s="11"/>
      <c r="D236" s="169" t="s">
        <v>278</v>
      </c>
      <c r="E236" s="11"/>
      <c r="F236" s="179">
        <v>-28126</v>
      </c>
      <c r="G236" s="11"/>
      <c r="H236" s="169" t="s">
        <v>278</v>
      </c>
      <c r="I236" s="11"/>
      <c r="J236" s="179">
        <v>-97008</v>
      </c>
      <c r="K236" s="11"/>
      <c r="L236" s="169" t="s">
        <v>278</v>
      </c>
      <c r="M236" s="11"/>
      <c r="N236" s="179">
        <v>-125134</v>
      </c>
      <c r="O236" s="11"/>
    </row>
    <row r="237" spans="1:15" x14ac:dyDescent="0.25">
      <c r="A237" s="14"/>
      <c r="B237" s="168" t="s">
        <v>1329</v>
      </c>
      <c r="C237" s="11"/>
      <c r="D237" s="170" t="s">
        <v>1330</v>
      </c>
      <c r="E237" s="11"/>
      <c r="F237" s="179">
        <v>-110142</v>
      </c>
      <c r="G237" s="11"/>
      <c r="H237" s="169" t="s">
        <v>278</v>
      </c>
      <c r="I237" s="11"/>
      <c r="J237" s="169" t="s">
        <v>278</v>
      </c>
      <c r="K237" s="11"/>
      <c r="L237" s="170" t="s">
        <v>1331</v>
      </c>
      <c r="M237" s="11"/>
      <c r="N237" s="169" t="s">
        <v>278</v>
      </c>
      <c r="O237" s="11"/>
    </row>
    <row r="238" spans="1:15" x14ac:dyDescent="0.25">
      <c r="A238" s="14"/>
      <c r="B238" s="168" t="s">
        <v>1332</v>
      </c>
      <c r="C238" s="11"/>
      <c r="D238" s="179">
        <v>-37572</v>
      </c>
      <c r="E238" s="11"/>
      <c r="F238" s="179">
        <v>-37572</v>
      </c>
      <c r="G238" s="11"/>
      <c r="H238" s="169" t="s">
        <v>278</v>
      </c>
      <c r="I238" s="11"/>
      <c r="J238" s="169" t="s">
        <v>278</v>
      </c>
      <c r="K238" s="11"/>
      <c r="L238" s="170" t="s">
        <v>1333</v>
      </c>
      <c r="M238" s="11"/>
      <c r="N238" s="169" t="s">
        <v>278</v>
      </c>
      <c r="O238" s="11"/>
    </row>
    <row r="239" spans="1:15" x14ac:dyDescent="0.25">
      <c r="A239" s="14"/>
      <c r="B239" s="168" t="s">
        <v>177</v>
      </c>
      <c r="C239" s="11"/>
      <c r="D239" s="170" t="s">
        <v>1334</v>
      </c>
      <c r="E239" s="11"/>
      <c r="F239" s="169" t="s">
        <v>278</v>
      </c>
      <c r="G239" s="11"/>
      <c r="H239" s="169" t="s">
        <v>278</v>
      </c>
      <c r="I239" s="11"/>
      <c r="J239" s="169" t="s">
        <v>278</v>
      </c>
      <c r="K239" s="11"/>
      <c r="L239" s="169" t="s">
        <v>278</v>
      </c>
      <c r="M239" s="11"/>
      <c r="N239" s="170" t="s">
        <v>1334</v>
      </c>
      <c r="O239" s="11"/>
    </row>
    <row r="240" spans="1:15" ht="18" x14ac:dyDescent="0.25">
      <c r="A240" s="14"/>
      <c r="B240" s="168" t="s">
        <v>178</v>
      </c>
      <c r="C240" s="11"/>
      <c r="D240" s="169" t="s">
        <v>278</v>
      </c>
      <c r="E240" s="11"/>
      <c r="F240" s="179">
        <v>-23543</v>
      </c>
      <c r="G240" s="11"/>
      <c r="H240" s="179">
        <v>-2132</v>
      </c>
      <c r="I240" s="11"/>
      <c r="J240" s="179">
        <v>-3197</v>
      </c>
      <c r="K240" s="11"/>
      <c r="L240" s="169" t="s">
        <v>278</v>
      </c>
      <c r="M240" s="11"/>
      <c r="N240" s="179">
        <v>-28872</v>
      </c>
      <c r="O240" s="11"/>
    </row>
    <row r="241" spans="1:15" x14ac:dyDescent="0.25">
      <c r="A241" s="14"/>
      <c r="B241" s="168" t="s">
        <v>179</v>
      </c>
      <c r="C241" s="11"/>
      <c r="D241" s="179">
        <v>-2330</v>
      </c>
      <c r="E241" s="11"/>
      <c r="F241" s="169" t="s">
        <v>278</v>
      </c>
      <c r="G241" s="11"/>
      <c r="H241" s="169" t="s">
        <v>278</v>
      </c>
      <c r="I241" s="11"/>
      <c r="J241" s="169" t="s">
        <v>278</v>
      </c>
      <c r="K241" s="11"/>
      <c r="L241" s="169" t="s">
        <v>278</v>
      </c>
      <c r="M241" s="11"/>
      <c r="N241" s="179">
        <v>-2330</v>
      </c>
      <c r="O241" s="11"/>
    </row>
    <row r="242" spans="1:15" ht="18.75" thickBot="1" x14ac:dyDescent="0.3">
      <c r="A242" s="14"/>
      <c r="B242" s="168" t="s">
        <v>180</v>
      </c>
      <c r="C242" s="11"/>
      <c r="D242" s="171" t="s">
        <v>278</v>
      </c>
      <c r="E242" s="11"/>
      <c r="F242" s="176">
        <v>-1739</v>
      </c>
      <c r="G242" s="11"/>
      <c r="H242" s="172" t="s">
        <v>1335</v>
      </c>
      <c r="I242" s="11"/>
      <c r="J242" s="172" t="s">
        <v>1336</v>
      </c>
      <c r="K242" s="11"/>
      <c r="L242" s="171" t="s">
        <v>278</v>
      </c>
      <c r="M242" s="11"/>
      <c r="N242" s="172" t="s">
        <v>1337</v>
      </c>
      <c r="O242" s="11"/>
    </row>
    <row r="243" spans="1:15" ht="18" x14ac:dyDescent="0.25">
      <c r="A243" s="14"/>
      <c r="B243" s="173" t="s">
        <v>181</v>
      </c>
      <c r="C243" s="11"/>
      <c r="D243" s="175" t="s">
        <v>1338</v>
      </c>
      <c r="E243" s="11"/>
      <c r="F243" s="180">
        <v>-335974</v>
      </c>
      <c r="G243" s="11"/>
      <c r="H243" s="180">
        <v>-10581</v>
      </c>
      <c r="I243" s="11"/>
      <c r="J243" s="180">
        <v>-194391</v>
      </c>
      <c r="K243" s="11"/>
      <c r="L243" s="175" t="s">
        <v>1339</v>
      </c>
      <c r="M243" s="11"/>
      <c r="N243" s="180">
        <v>-394064</v>
      </c>
      <c r="O243" s="11"/>
    </row>
    <row r="244" spans="1:15" ht="18.75" thickBot="1" x14ac:dyDescent="0.3">
      <c r="A244" s="14"/>
      <c r="B244" s="173" t="s">
        <v>182</v>
      </c>
      <c r="C244" s="11"/>
      <c r="D244" s="171" t="s">
        <v>278</v>
      </c>
      <c r="E244" s="11"/>
      <c r="F244" s="176">
        <v>-1982</v>
      </c>
      <c r="G244" s="11"/>
      <c r="H244" s="171" t="s">
        <v>278</v>
      </c>
      <c r="I244" s="11"/>
      <c r="J244" s="176">
        <v>-4154</v>
      </c>
      <c r="K244" s="11"/>
      <c r="L244" s="171" t="s">
        <v>278</v>
      </c>
      <c r="M244" s="11"/>
      <c r="N244" s="176">
        <v>-6136</v>
      </c>
      <c r="O244" s="11"/>
    </row>
    <row r="245" spans="1:15" x14ac:dyDescent="0.25">
      <c r="A245" s="14"/>
      <c r="B245" s="173" t="s">
        <v>183</v>
      </c>
      <c r="C245" s="11"/>
      <c r="D245" s="175" t="s">
        <v>1338</v>
      </c>
      <c r="E245" s="11"/>
      <c r="F245" s="180">
        <v>-337956</v>
      </c>
      <c r="G245" s="11"/>
      <c r="H245" s="180">
        <v>-10581</v>
      </c>
      <c r="I245" s="11"/>
      <c r="J245" s="180">
        <v>-198545</v>
      </c>
      <c r="K245" s="11"/>
      <c r="L245" s="175" t="s">
        <v>1339</v>
      </c>
      <c r="M245" s="11"/>
      <c r="N245" s="180">
        <v>-400200</v>
      </c>
      <c r="O245" s="11"/>
    </row>
    <row r="246" spans="1:15" x14ac:dyDescent="0.25">
      <c r="A246" s="14"/>
      <c r="B246" s="167" t="s">
        <v>184</v>
      </c>
      <c r="C246" s="11"/>
      <c r="D246" s="26"/>
      <c r="E246" s="11"/>
      <c r="F246" s="26"/>
      <c r="G246" s="11"/>
      <c r="H246" s="26"/>
      <c r="I246" s="11"/>
      <c r="J246" s="26"/>
      <c r="K246" s="11"/>
      <c r="L246" s="26"/>
      <c r="M246" s="11"/>
      <c r="N246" s="26"/>
      <c r="O246" s="11"/>
    </row>
    <row r="247" spans="1:15" ht="18" x14ac:dyDescent="0.25">
      <c r="A247" s="14"/>
      <c r="B247" s="168" t="s">
        <v>185</v>
      </c>
      <c r="C247" s="11"/>
      <c r="D247" s="169" t="s">
        <v>278</v>
      </c>
      <c r="E247" s="11"/>
      <c r="F247" s="179">
        <v>-2774070</v>
      </c>
      <c r="G247" s="11"/>
      <c r="H247" s="170">
        <v>-58</v>
      </c>
      <c r="I247" s="11"/>
      <c r="J247" s="179">
        <v>-70565</v>
      </c>
      <c r="K247" s="11"/>
      <c r="L247" s="169" t="s">
        <v>278</v>
      </c>
      <c r="M247" s="11"/>
      <c r="N247" s="179">
        <v>-2844693</v>
      </c>
      <c r="O247" s="11"/>
    </row>
    <row r="248" spans="1:15" ht="18" x14ac:dyDescent="0.25">
      <c r="A248" s="14"/>
      <c r="B248" s="168" t="s">
        <v>186</v>
      </c>
      <c r="C248" s="11"/>
      <c r="D248" s="169" t="s">
        <v>278</v>
      </c>
      <c r="E248" s="11"/>
      <c r="F248" s="170" t="s">
        <v>1340</v>
      </c>
      <c r="G248" s="11"/>
      <c r="H248" s="169" t="s">
        <v>278</v>
      </c>
      <c r="I248" s="11"/>
      <c r="J248" s="170" t="s">
        <v>1341</v>
      </c>
      <c r="K248" s="11"/>
      <c r="L248" s="169" t="s">
        <v>278</v>
      </c>
      <c r="M248" s="11"/>
      <c r="N248" s="170" t="s">
        <v>1342</v>
      </c>
      <c r="O248" s="11"/>
    </row>
    <row r="249" spans="1:15" x14ac:dyDescent="0.25">
      <c r="A249" s="14"/>
      <c r="B249" s="168" t="s">
        <v>187</v>
      </c>
      <c r="C249" s="11"/>
      <c r="D249" s="179">
        <v>-525834</v>
      </c>
      <c r="E249" s="11"/>
      <c r="F249" s="169" t="s">
        <v>278</v>
      </c>
      <c r="G249" s="11"/>
      <c r="H249" s="169" t="s">
        <v>278</v>
      </c>
      <c r="I249" s="11"/>
      <c r="J249" s="169" t="s">
        <v>278</v>
      </c>
      <c r="K249" s="11"/>
      <c r="L249" s="169" t="s">
        <v>278</v>
      </c>
      <c r="M249" s="11"/>
      <c r="N249" s="179">
        <v>-525834</v>
      </c>
      <c r="O249" s="11"/>
    </row>
    <row r="250" spans="1:15" ht="18" x14ac:dyDescent="0.25">
      <c r="A250" s="14"/>
      <c r="B250" s="168" t="s">
        <v>188</v>
      </c>
      <c r="C250" s="11"/>
      <c r="D250" s="170" t="s">
        <v>1343</v>
      </c>
      <c r="E250" s="11"/>
      <c r="F250" s="169" t="s">
        <v>278</v>
      </c>
      <c r="G250" s="11"/>
      <c r="H250" s="169" t="s">
        <v>278</v>
      </c>
      <c r="I250" s="11"/>
      <c r="J250" s="169" t="s">
        <v>278</v>
      </c>
      <c r="K250" s="11"/>
      <c r="L250" s="169" t="s">
        <v>278</v>
      </c>
      <c r="M250" s="11"/>
      <c r="N250" s="170" t="s">
        <v>1343</v>
      </c>
      <c r="O250" s="11"/>
    </row>
    <row r="251" spans="1:15" ht="18" x14ac:dyDescent="0.25">
      <c r="A251" s="14"/>
      <c r="B251" s="168" t="s">
        <v>190</v>
      </c>
      <c r="C251" s="11"/>
      <c r="D251" s="169" t="s">
        <v>278</v>
      </c>
      <c r="E251" s="11"/>
      <c r="F251" s="169" t="s">
        <v>278</v>
      </c>
      <c r="G251" s="11"/>
      <c r="H251" s="169" t="s">
        <v>278</v>
      </c>
      <c r="I251" s="11"/>
      <c r="J251" s="170" t="s">
        <v>292</v>
      </c>
      <c r="K251" s="11"/>
      <c r="L251" s="169" t="s">
        <v>278</v>
      </c>
      <c r="M251" s="11"/>
      <c r="N251" s="170" t="s">
        <v>292</v>
      </c>
      <c r="O251" s="11"/>
    </row>
    <row r="252" spans="1:15" x14ac:dyDescent="0.25">
      <c r="A252" s="14"/>
      <c r="B252" s="168" t="s">
        <v>1344</v>
      </c>
      <c r="C252" s="11"/>
      <c r="D252" s="169" t="s">
        <v>278</v>
      </c>
      <c r="E252" s="11"/>
      <c r="F252" s="179">
        <v>-89878</v>
      </c>
      <c r="G252" s="11"/>
      <c r="H252" s="170" t="s">
        <v>1345</v>
      </c>
      <c r="I252" s="11"/>
      <c r="J252" s="170" t="s">
        <v>1346</v>
      </c>
      <c r="K252" s="11"/>
      <c r="L252" s="179">
        <v>-21766</v>
      </c>
      <c r="M252" s="11"/>
      <c r="N252" s="169" t="s">
        <v>278</v>
      </c>
      <c r="O252" s="11"/>
    </row>
    <row r="253" spans="1:15" x14ac:dyDescent="0.25">
      <c r="A253" s="14"/>
      <c r="B253" s="168" t="s">
        <v>1347</v>
      </c>
      <c r="C253" s="11"/>
      <c r="D253" s="169" t="s">
        <v>278</v>
      </c>
      <c r="E253" s="11"/>
      <c r="F253" s="170" t="s">
        <v>1348</v>
      </c>
      <c r="G253" s="11"/>
      <c r="H253" s="169" t="s">
        <v>278</v>
      </c>
      <c r="I253" s="11"/>
      <c r="J253" s="170" t="s">
        <v>1348</v>
      </c>
      <c r="K253" s="11"/>
      <c r="L253" s="179">
        <v>-75144</v>
      </c>
      <c r="M253" s="11"/>
      <c r="N253" s="169" t="s">
        <v>278</v>
      </c>
      <c r="O253" s="11"/>
    </row>
    <row r="254" spans="1:15" x14ac:dyDescent="0.25">
      <c r="A254" s="14"/>
      <c r="B254" s="168" t="s">
        <v>140</v>
      </c>
      <c r="C254" s="11"/>
      <c r="D254" s="179">
        <v>-38052</v>
      </c>
      <c r="E254" s="11"/>
      <c r="F254" s="169" t="s">
        <v>278</v>
      </c>
      <c r="G254" s="11"/>
      <c r="H254" s="169" t="s">
        <v>278</v>
      </c>
      <c r="I254" s="11"/>
      <c r="J254" s="169" t="s">
        <v>278</v>
      </c>
      <c r="K254" s="11"/>
      <c r="L254" s="169" t="s">
        <v>278</v>
      </c>
      <c r="M254" s="11"/>
      <c r="N254" s="179">
        <v>-38052</v>
      </c>
      <c r="O254" s="11"/>
    </row>
    <row r="255" spans="1:15" x14ac:dyDescent="0.25">
      <c r="A255" s="14"/>
      <c r="B255" s="168" t="s">
        <v>191</v>
      </c>
      <c r="C255" s="11"/>
      <c r="D255" s="179">
        <v>-318845</v>
      </c>
      <c r="E255" s="11"/>
      <c r="F255" s="169" t="s">
        <v>278</v>
      </c>
      <c r="G255" s="11"/>
      <c r="H255" s="169" t="s">
        <v>278</v>
      </c>
      <c r="I255" s="11"/>
      <c r="J255" s="169" t="s">
        <v>278</v>
      </c>
      <c r="K255" s="11"/>
      <c r="L255" s="169" t="s">
        <v>278</v>
      </c>
      <c r="M255" s="11"/>
      <c r="N255" s="179">
        <v>-318845</v>
      </c>
      <c r="O255" s="11"/>
    </row>
    <row r="256" spans="1:15" ht="18" x14ac:dyDescent="0.25">
      <c r="A256" s="14"/>
      <c r="B256" s="168" t="s">
        <v>192</v>
      </c>
      <c r="C256" s="11"/>
      <c r="D256" s="170" t="s">
        <v>1349</v>
      </c>
      <c r="E256" s="11"/>
      <c r="F256" s="169" t="s">
        <v>278</v>
      </c>
      <c r="G256" s="11"/>
      <c r="H256" s="169" t="s">
        <v>278</v>
      </c>
      <c r="I256" s="11"/>
      <c r="J256" s="169" t="s">
        <v>278</v>
      </c>
      <c r="K256" s="11"/>
      <c r="L256" s="169" t="s">
        <v>278</v>
      </c>
      <c r="M256" s="11"/>
      <c r="N256" s="170" t="s">
        <v>1349</v>
      </c>
      <c r="O256" s="11"/>
    </row>
    <row r="257" spans="1:15" ht="18" x14ac:dyDescent="0.25">
      <c r="A257" s="14"/>
      <c r="B257" s="168" t="s">
        <v>193</v>
      </c>
      <c r="C257" s="11"/>
      <c r="D257" s="170" t="s">
        <v>1350</v>
      </c>
      <c r="E257" s="11"/>
      <c r="F257" s="169" t="s">
        <v>278</v>
      </c>
      <c r="G257" s="11"/>
      <c r="H257" s="169" t="s">
        <v>278</v>
      </c>
      <c r="I257" s="11"/>
      <c r="J257" s="169" t="s">
        <v>278</v>
      </c>
      <c r="K257" s="11"/>
      <c r="L257" s="169" t="s">
        <v>278</v>
      </c>
      <c r="M257" s="11"/>
      <c r="N257" s="170" t="s">
        <v>1350</v>
      </c>
      <c r="O257" s="11"/>
    </row>
    <row r="258" spans="1:15" ht="15.75" thickBot="1" x14ac:dyDescent="0.3">
      <c r="A258" s="14"/>
      <c r="B258" s="168" t="s">
        <v>194</v>
      </c>
      <c r="C258" s="11"/>
      <c r="D258" s="176">
        <v>-1480</v>
      </c>
      <c r="E258" s="11"/>
      <c r="F258" s="172">
        <v>-781</v>
      </c>
      <c r="G258" s="11"/>
      <c r="H258" s="171" t="s">
        <v>278</v>
      </c>
      <c r="I258" s="11"/>
      <c r="J258" s="171" t="s">
        <v>278</v>
      </c>
      <c r="K258" s="11"/>
      <c r="L258" s="171" t="s">
        <v>278</v>
      </c>
      <c r="M258" s="11"/>
      <c r="N258" s="176">
        <v>-2261</v>
      </c>
      <c r="O258" s="11"/>
    </row>
    <row r="259" spans="1:15" ht="18" x14ac:dyDescent="0.25">
      <c r="A259" s="14"/>
      <c r="B259" s="173" t="s">
        <v>195</v>
      </c>
      <c r="C259" s="11"/>
      <c r="D259" s="170" t="s">
        <v>1351</v>
      </c>
      <c r="E259" s="11"/>
      <c r="F259" s="179">
        <v>-147050</v>
      </c>
      <c r="G259" s="11"/>
      <c r="H259" s="170" t="s">
        <v>1352</v>
      </c>
      <c r="I259" s="11"/>
      <c r="J259" s="170" t="s">
        <v>1353</v>
      </c>
      <c r="K259" s="11"/>
      <c r="L259" s="179">
        <v>-96910</v>
      </c>
      <c r="M259" s="11"/>
      <c r="N259" s="170" t="s">
        <v>1354</v>
      </c>
      <c r="O259" s="11"/>
    </row>
    <row r="260" spans="1:15" ht="18.75" thickBot="1" x14ac:dyDescent="0.3">
      <c r="A260" s="14"/>
      <c r="B260" s="173" t="s">
        <v>196</v>
      </c>
      <c r="C260" s="11"/>
      <c r="D260" s="171" t="s">
        <v>278</v>
      </c>
      <c r="E260" s="11"/>
      <c r="F260" s="171" t="s">
        <v>278</v>
      </c>
      <c r="G260" s="11"/>
      <c r="H260" s="171" t="s">
        <v>278</v>
      </c>
      <c r="I260" s="11"/>
      <c r="J260" s="172">
        <v>-39</v>
      </c>
      <c r="K260" s="11"/>
      <c r="L260" s="171" t="s">
        <v>278</v>
      </c>
      <c r="M260" s="11"/>
      <c r="N260" s="172">
        <v>-39</v>
      </c>
      <c r="O260" s="11"/>
    </row>
    <row r="261" spans="1:15" x14ac:dyDescent="0.25">
      <c r="A261" s="14"/>
      <c r="B261" s="173" t="s">
        <v>197</v>
      </c>
      <c r="C261" s="11"/>
      <c r="D261" s="175" t="s">
        <v>1351</v>
      </c>
      <c r="E261" s="11"/>
      <c r="F261" s="180">
        <v>-147050</v>
      </c>
      <c r="G261" s="11"/>
      <c r="H261" s="175" t="s">
        <v>1352</v>
      </c>
      <c r="I261" s="11"/>
      <c r="J261" s="175" t="s">
        <v>1355</v>
      </c>
      <c r="K261" s="11"/>
      <c r="L261" s="180">
        <v>-96910</v>
      </c>
      <c r="M261" s="11"/>
      <c r="N261" s="175" t="s">
        <v>1356</v>
      </c>
      <c r="O261" s="11"/>
    </row>
    <row r="262" spans="1:15" ht="15.75" thickBot="1" x14ac:dyDescent="0.3">
      <c r="A262" s="14"/>
      <c r="B262" s="167" t="s">
        <v>1357</v>
      </c>
      <c r="C262" s="11"/>
      <c r="D262" s="171" t="s">
        <v>278</v>
      </c>
      <c r="E262" s="11"/>
      <c r="F262" s="171" t="s">
        <v>278</v>
      </c>
      <c r="G262" s="11"/>
      <c r="H262" s="172" t="s">
        <v>1358</v>
      </c>
      <c r="I262" s="11"/>
      <c r="J262" s="172" t="s">
        <v>1359</v>
      </c>
      <c r="K262" s="11"/>
      <c r="L262" s="171" t="s">
        <v>278</v>
      </c>
      <c r="M262" s="11"/>
      <c r="N262" s="172" t="s">
        <v>1360</v>
      </c>
      <c r="O262" s="11"/>
    </row>
    <row r="263" spans="1:15" x14ac:dyDescent="0.25">
      <c r="A263" s="14"/>
      <c r="B263" s="167" t="s">
        <v>1361</v>
      </c>
      <c r="C263" s="11"/>
      <c r="D263" s="180">
        <v>-3428</v>
      </c>
      <c r="E263" s="11"/>
      <c r="F263" s="175" t="s">
        <v>1362</v>
      </c>
      <c r="G263" s="11"/>
      <c r="H263" s="175" t="s">
        <v>1363</v>
      </c>
      <c r="I263" s="11"/>
      <c r="J263" s="175" t="s">
        <v>1364</v>
      </c>
      <c r="K263" s="11"/>
      <c r="L263" s="174" t="s">
        <v>278</v>
      </c>
      <c r="M263" s="11"/>
      <c r="N263" s="175" t="s">
        <v>1365</v>
      </c>
      <c r="O263" s="11"/>
    </row>
    <row r="264" spans="1:15" ht="15.75" thickBot="1" x14ac:dyDescent="0.3">
      <c r="A264" s="14"/>
      <c r="B264" s="167" t="s">
        <v>1366</v>
      </c>
      <c r="C264" s="11"/>
      <c r="D264" s="172" t="s">
        <v>1367</v>
      </c>
      <c r="E264" s="11"/>
      <c r="F264" s="172" t="s">
        <v>1368</v>
      </c>
      <c r="G264" s="11"/>
      <c r="H264" s="172" t="s">
        <v>1369</v>
      </c>
      <c r="I264" s="11"/>
      <c r="J264" s="172" t="s">
        <v>1370</v>
      </c>
      <c r="K264" s="11"/>
      <c r="L264" s="171" t="s">
        <v>278</v>
      </c>
      <c r="M264" s="11"/>
      <c r="N264" s="172" t="s">
        <v>1371</v>
      </c>
      <c r="O264" s="11"/>
    </row>
    <row r="265" spans="1:15" x14ac:dyDescent="0.25">
      <c r="A265" s="14"/>
      <c r="B265" s="190" t="s">
        <v>1372</v>
      </c>
      <c r="C265" s="31"/>
      <c r="D265" s="194" t="s">
        <v>274</v>
      </c>
      <c r="E265" s="31"/>
      <c r="F265" s="175" t="s">
        <v>249</v>
      </c>
      <c r="G265" s="31"/>
      <c r="H265" s="175" t="s">
        <v>249</v>
      </c>
      <c r="I265" s="31"/>
      <c r="J265" s="175" t="s">
        <v>249</v>
      </c>
      <c r="K265" s="31"/>
      <c r="L265" s="194" t="s">
        <v>274</v>
      </c>
      <c r="M265" s="31"/>
      <c r="N265" s="175" t="s">
        <v>249</v>
      </c>
      <c r="O265" s="31"/>
    </row>
    <row r="266" spans="1:15" ht="15.75" thickBot="1" x14ac:dyDescent="0.3">
      <c r="A266" s="14"/>
      <c r="B266" s="190"/>
      <c r="C266" s="31"/>
      <c r="D266" s="195"/>
      <c r="E266" s="31"/>
      <c r="F266" s="181" t="s">
        <v>1373</v>
      </c>
      <c r="G266" s="31"/>
      <c r="H266" s="181" t="s">
        <v>1374</v>
      </c>
      <c r="I266" s="31"/>
      <c r="J266" s="181" t="s">
        <v>1375</v>
      </c>
      <c r="K266" s="31"/>
      <c r="L266" s="195"/>
      <c r="M266" s="31"/>
      <c r="N266" s="181" t="s">
        <v>1376</v>
      </c>
      <c r="O266" s="31"/>
    </row>
    <row r="267" spans="1:15" ht="15.75" thickTop="1" x14ac:dyDescent="0.25">
      <c r="A267" s="14"/>
      <c r="B267" s="38"/>
      <c r="C267" s="38"/>
      <c r="D267" s="38"/>
      <c r="E267" s="38"/>
      <c r="F267" s="38"/>
      <c r="G267" s="38"/>
      <c r="H267" s="38"/>
      <c r="I267" s="38"/>
      <c r="J267" s="38"/>
      <c r="K267" s="38"/>
      <c r="L267" s="38"/>
      <c r="M267" s="38"/>
      <c r="N267" s="38"/>
      <c r="O267" s="38"/>
    </row>
    <row r="268" spans="1:15" x14ac:dyDescent="0.25">
      <c r="A268" s="14"/>
      <c r="B268" s="31"/>
      <c r="C268" s="31"/>
      <c r="D268" s="31"/>
      <c r="E268" s="31"/>
      <c r="F268" s="31"/>
      <c r="G268" s="31"/>
      <c r="H268" s="31"/>
      <c r="I268" s="31"/>
      <c r="J268" s="31"/>
      <c r="K268" s="31"/>
      <c r="L268" s="31"/>
      <c r="M268" s="31"/>
      <c r="N268" s="31"/>
      <c r="O268" s="31"/>
    </row>
    <row r="269" spans="1:15" x14ac:dyDescent="0.25">
      <c r="A269" s="14"/>
      <c r="B269" s="196" t="s">
        <v>1377</v>
      </c>
      <c r="C269" s="196"/>
      <c r="D269" s="196"/>
      <c r="E269" s="196"/>
      <c r="F269" s="196"/>
      <c r="G269" s="196"/>
      <c r="H269" s="196"/>
      <c r="I269" s="196"/>
      <c r="J269" s="196"/>
      <c r="K269" s="196"/>
      <c r="L269" s="196"/>
      <c r="M269" s="196"/>
      <c r="N269" s="196"/>
      <c r="O269" s="196"/>
    </row>
    <row r="270" spans="1:15" x14ac:dyDescent="0.25">
      <c r="A270" s="14"/>
      <c r="B270" s="31"/>
      <c r="C270" s="31"/>
      <c r="D270" s="31"/>
      <c r="E270" s="31"/>
      <c r="F270" s="31"/>
      <c r="G270" s="31"/>
      <c r="H270" s="31"/>
      <c r="I270" s="31"/>
      <c r="J270" s="31"/>
      <c r="K270" s="31"/>
      <c r="L270" s="31"/>
      <c r="M270" s="31"/>
      <c r="N270" s="31"/>
      <c r="O270" s="31"/>
    </row>
    <row r="271" spans="1:15" ht="15.75" thickBot="1" x14ac:dyDescent="0.3">
      <c r="A271" s="14"/>
      <c r="B271" s="11"/>
      <c r="C271" s="15"/>
      <c r="D271" s="185" t="s">
        <v>1303</v>
      </c>
      <c r="E271" s="185"/>
      <c r="F271" s="185"/>
      <c r="G271" s="185"/>
      <c r="H271" s="185"/>
      <c r="I271" s="185"/>
      <c r="J271" s="185"/>
      <c r="K271" s="185"/>
      <c r="L271" s="185"/>
      <c r="M271" s="185"/>
      <c r="N271" s="185"/>
      <c r="O271" s="15"/>
    </row>
    <row r="272" spans="1:15" x14ac:dyDescent="0.25">
      <c r="A272" s="14"/>
      <c r="B272" s="31"/>
      <c r="C272" s="38"/>
      <c r="D272" s="186" t="s">
        <v>1019</v>
      </c>
      <c r="E272" s="72"/>
      <c r="F272" s="186" t="s">
        <v>1020</v>
      </c>
      <c r="G272" s="72"/>
      <c r="H272" s="164" t="s">
        <v>1021</v>
      </c>
      <c r="I272" s="72"/>
      <c r="J272" s="164" t="s">
        <v>1023</v>
      </c>
      <c r="K272" s="72"/>
      <c r="L272" s="186" t="s">
        <v>1024</v>
      </c>
      <c r="M272" s="72"/>
      <c r="N272" s="186" t="s">
        <v>357</v>
      </c>
      <c r="O272" s="38"/>
    </row>
    <row r="273" spans="1:15" ht="15.75" thickBot="1" x14ac:dyDescent="0.3">
      <c r="A273" s="14"/>
      <c r="B273" s="31"/>
      <c r="C273" s="38"/>
      <c r="D273" s="185"/>
      <c r="E273" s="38"/>
      <c r="F273" s="185"/>
      <c r="G273" s="38"/>
      <c r="H273" s="165" t="s">
        <v>1022</v>
      </c>
      <c r="I273" s="38"/>
      <c r="J273" s="165" t="s">
        <v>1020</v>
      </c>
      <c r="K273" s="38"/>
      <c r="L273" s="185"/>
      <c r="M273" s="38"/>
      <c r="N273" s="185"/>
      <c r="O273" s="38"/>
    </row>
    <row r="274" spans="1:15" x14ac:dyDescent="0.25">
      <c r="A274" s="14"/>
      <c r="B274" s="167" t="s">
        <v>156</v>
      </c>
      <c r="C274" s="11"/>
      <c r="D274" s="77"/>
      <c r="E274" s="11"/>
      <c r="F274" s="77"/>
      <c r="G274" s="11"/>
      <c r="H274" s="77"/>
      <c r="I274" s="11"/>
      <c r="J274" s="77"/>
      <c r="K274" s="11"/>
      <c r="L274" s="77"/>
      <c r="M274" s="11"/>
      <c r="N274" s="77"/>
      <c r="O274" s="11"/>
    </row>
    <row r="275" spans="1:15" x14ac:dyDescent="0.25">
      <c r="A275" s="14"/>
      <c r="B275" s="193" t="s">
        <v>1378</v>
      </c>
      <c r="C275" s="31"/>
      <c r="D275" s="170" t="s">
        <v>249</v>
      </c>
      <c r="E275" s="31"/>
      <c r="F275" s="170" t="s">
        <v>249</v>
      </c>
      <c r="G275" s="31"/>
      <c r="H275" s="170" t="s">
        <v>249</v>
      </c>
      <c r="I275" s="31"/>
      <c r="J275" s="170" t="s">
        <v>249</v>
      </c>
      <c r="K275" s="31"/>
      <c r="L275" s="189" t="s">
        <v>274</v>
      </c>
      <c r="M275" s="31"/>
      <c r="N275" s="170" t="s">
        <v>249</v>
      </c>
      <c r="O275" s="31"/>
    </row>
    <row r="276" spans="1:15" x14ac:dyDescent="0.25">
      <c r="A276" s="14"/>
      <c r="B276" s="193"/>
      <c r="C276" s="31"/>
      <c r="D276" s="179">
        <v>-195786</v>
      </c>
      <c r="E276" s="31"/>
      <c r="F276" s="170" t="s">
        <v>1379</v>
      </c>
      <c r="G276" s="31"/>
      <c r="H276" s="170" t="s">
        <v>1380</v>
      </c>
      <c r="I276" s="31"/>
      <c r="J276" s="170" t="s">
        <v>1381</v>
      </c>
      <c r="K276" s="31"/>
      <c r="L276" s="189"/>
      <c r="M276" s="31"/>
      <c r="N276" s="170" t="s">
        <v>1382</v>
      </c>
      <c r="O276" s="31"/>
    </row>
    <row r="277" spans="1:15" ht="18.75" thickBot="1" x14ac:dyDescent="0.3">
      <c r="A277" s="14"/>
      <c r="B277" s="173" t="s">
        <v>1383</v>
      </c>
      <c r="C277" s="11"/>
      <c r="D277" s="171" t="s">
        <v>278</v>
      </c>
      <c r="E277" s="11"/>
      <c r="F277" s="172">
        <v>-129</v>
      </c>
      <c r="G277" s="11"/>
      <c r="H277" s="171" t="s">
        <v>278</v>
      </c>
      <c r="I277" s="11"/>
      <c r="J277" s="172" t="s">
        <v>1384</v>
      </c>
      <c r="K277" s="11"/>
      <c r="L277" s="171" t="s">
        <v>278</v>
      </c>
      <c r="M277" s="11"/>
      <c r="N277" s="172" t="s">
        <v>1385</v>
      </c>
      <c r="O277" s="11"/>
    </row>
    <row r="278" spans="1:15" x14ac:dyDescent="0.25">
      <c r="A278" s="14"/>
      <c r="B278" s="173" t="s">
        <v>1386</v>
      </c>
      <c r="C278" s="11"/>
      <c r="D278" s="180">
        <v>-195786</v>
      </c>
      <c r="E278" s="11"/>
      <c r="F278" s="175" t="s">
        <v>1387</v>
      </c>
      <c r="G278" s="11"/>
      <c r="H278" s="175" t="s">
        <v>1380</v>
      </c>
      <c r="I278" s="11"/>
      <c r="J278" s="175" t="s">
        <v>1388</v>
      </c>
      <c r="K278" s="11"/>
      <c r="L278" s="174" t="s">
        <v>278</v>
      </c>
      <c r="M278" s="11"/>
      <c r="N278" s="175" t="s">
        <v>1389</v>
      </c>
      <c r="O278" s="11"/>
    </row>
    <row r="279" spans="1:15" x14ac:dyDescent="0.25">
      <c r="A279" s="14"/>
      <c r="B279" s="167" t="s">
        <v>174</v>
      </c>
      <c r="C279" s="11"/>
      <c r="D279" s="26"/>
      <c r="E279" s="11"/>
      <c r="F279" s="26"/>
      <c r="G279" s="11"/>
      <c r="H279" s="26"/>
      <c r="I279" s="11"/>
      <c r="J279" s="26"/>
      <c r="K279" s="11"/>
      <c r="L279" s="26"/>
      <c r="M279" s="11"/>
      <c r="N279" s="26"/>
      <c r="O279" s="11"/>
    </row>
    <row r="280" spans="1:15" x14ac:dyDescent="0.25">
      <c r="A280" s="14"/>
      <c r="B280" s="168" t="s">
        <v>1390</v>
      </c>
      <c r="C280" s="11"/>
      <c r="D280" s="169" t="s">
        <v>278</v>
      </c>
      <c r="E280" s="11"/>
      <c r="F280" s="179">
        <v>-180047</v>
      </c>
      <c r="G280" s="11"/>
      <c r="H280" s="179">
        <v>-6534</v>
      </c>
      <c r="I280" s="11"/>
      <c r="J280" s="179">
        <v>-100714</v>
      </c>
      <c r="K280" s="11"/>
      <c r="L280" s="169" t="s">
        <v>278</v>
      </c>
      <c r="M280" s="11"/>
      <c r="N280" s="179">
        <v>-287295</v>
      </c>
      <c r="O280" s="11"/>
    </row>
    <row r="281" spans="1:15" x14ac:dyDescent="0.25">
      <c r="A281" s="14"/>
      <c r="B281" s="168" t="s">
        <v>1391</v>
      </c>
      <c r="C281" s="11"/>
      <c r="D281" s="169" t="s">
        <v>278</v>
      </c>
      <c r="E281" s="11"/>
      <c r="F281" s="179">
        <v>-212042</v>
      </c>
      <c r="G281" s="11"/>
      <c r="H281" s="169" t="s">
        <v>278</v>
      </c>
      <c r="I281" s="11"/>
      <c r="J281" s="179">
        <v>-105058</v>
      </c>
      <c r="K281" s="11"/>
      <c r="L281" s="169" t="s">
        <v>278</v>
      </c>
      <c r="M281" s="11"/>
      <c r="N281" s="179">
        <v>-317100</v>
      </c>
      <c r="O281" s="11"/>
    </row>
    <row r="282" spans="1:15" x14ac:dyDescent="0.25">
      <c r="A282" s="14"/>
      <c r="B282" s="168" t="s">
        <v>1392</v>
      </c>
      <c r="C282" s="11"/>
      <c r="D282" s="170" t="s">
        <v>1393</v>
      </c>
      <c r="E282" s="11"/>
      <c r="F282" s="170" t="s">
        <v>1394</v>
      </c>
      <c r="G282" s="11"/>
      <c r="H282" s="169" t="s">
        <v>278</v>
      </c>
      <c r="I282" s="11"/>
      <c r="J282" s="169" t="s">
        <v>278</v>
      </c>
      <c r="K282" s="11"/>
      <c r="L282" s="179">
        <v>-785598</v>
      </c>
      <c r="M282" s="11"/>
      <c r="N282" s="169" t="s">
        <v>278</v>
      </c>
      <c r="O282" s="11"/>
    </row>
    <row r="283" spans="1:15" x14ac:dyDescent="0.25">
      <c r="A283" s="14"/>
      <c r="B283" s="168" t="s">
        <v>1395</v>
      </c>
      <c r="C283" s="11"/>
      <c r="D283" s="179">
        <v>-63149</v>
      </c>
      <c r="E283" s="11"/>
      <c r="F283" s="179">
        <v>-63149</v>
      </c>
      <c r="G283" s="11"/>
      <c r="H283" s="169" t="s">
        <v>278</v>
      </c>
      <c r="I283" s="11"/>
      <c r="J283" s="169" t="s">
        <v>278</v>
      </c>
      <c r="K283" s="11"/>
      <c r="L283" s="170" t="s">
        <v>1396</v>
      </c>
      <c r="M283" s="11"/>
      <c r="N283" s="169" t="s">
        <v>278</v>
      </c>
      <c r="O283" s="11"/>
    </row>
    <row r="284" spans="1:15" x14ac:dyDescent="0.25">
      <c r="A284" s="14"/>
      <c r="B284" s="168" t="s">
        <v>1397</v>
      </c>
      <c r="C284" s="11"/>
      <c r="D284" s="170">
        <v>-248</v>
      </c>
      <c r="E284" s="11"/>
      <c r="F284" s="169" t="s">
        <v>278</v>
      </c>
      <c r="G284" s="11"/>
      <c r="H284" s="169" t="s">
        <v>278</v>
      </c>
      <c r="I284" s="11"/>
      <c r="J284" s="169" t="s">
        <v>278</v>
      </c>
      <c r="K284" s="11"/>
      <c r="L284" s="169" t="s">
        <v>278</v>
      </c>
      <c r="M284" s="11"/>
      <c r="N284" s="170">
        <v>-248</v>
      </c>
      <c r="O284" s="11"/>
    </row>
    <row r="285" spans="1:15" ht="18" x14ac:dyDescent="0.25">
      <c r="A285" s="14"/>
      <c r="B285" s="168" t="s">
        <v>1398</v>
      </c>
      <c r="C285" s="11"/>
      <c r="D285" s="169" t="s">
        <v>278</v>
      </c>
      <c r="E285" s="11"/>
      <c r="F285" s="179">
        <v>-18083</v>
      </c>
      <c r="G285" s="11"/>
      <c r="H285" s="170">
        <v>-498</v>
      </c>
      <c r="I285" s="11"/>
      <c r="J285" s="179">
        <v>-11610</v>
      </c>
      <c r="K285" s="11"/>
      <c r="L285" s="169" t="s">
        <v>278</v>
      </c>
      <c r="M285" s="11"/>
      <c r="N285" s="179">
        <v>-30191</v>
      </c>
      <c r="O285" s="11"/>
    </row>
    <row r="286" spans="1:15" ht="18.75" thickBot="1" x14ac:dyDescent="0.3">
      <c r="A286" s="14"/>
      <c r="B286" s="168" t="s">
        <v>1399</v>
      </c>
      <c r="C286" s="11"/>
      <c r="D286" s="171" t="s">
        <v>278</v>
      </c>
      <c r="E286" s="11"/>
      <c r="F286" s="172" t="s">
        <v>1400</v>
      </c>
      <c r="G286" s="11"/>
      <c r="H286" s="176">
        <v>-3175</v>
      </c>
      <c r="I286" s="11"/>
      <c r="J286" s="172" t="s">
        <v>1401</v>
      </c>
      <c r="K286" s="11"/>
      <c r="L286" s="171" t="s">
        <v>278</v>
      </c>
      <c r="M286" s="11"/>
      <c r="N286" s="172" t="s">
        <v>1402</v>
      </c>
      <c r="O286" s="11"/>
    </row>
    <row r="287" spans="1:15" ht="18" x14ac:dyDescent="0.25">
      <c r="A287" s="14"/>
      <c r="B287" s="173" t="s">
        <v>1403</v>
      </c>
      <c r="C287" s="11"/>
      <c r="D287" s="175" t="s">
        <v>1404</v>
      </c>
      <c r="E287" s="11"/>
      <c r="F287" s="180">
        <v>-74968</v>
      </c>
      <c r="G287" s="11"/>
      <c r="H287" s="180">
        <v>-10207</v>
      </c>
      <c r="I287" s="11"/>
      <c r="J287" s="180">
        <v>-212177</v>
      </c>
      <c r="K287" s="11"/>
      <c r="L287" s="180">
        <v>-659300</v>
      </c>
      <c r="M287" s="11"/>
      <c r="N287" s="180">
        <v>-632750</v>
      </c>
      <c r="O287" s="11"/>
    </row>
    <row r="288" spans="1:15" ht="18.75" thickBot="1" x14ac:dyDescent="0.3">
      <c r="A288" s="14"/>
      <c r="B288" s="173" t="s">
        <v>1405</v>
      </c>
      <c r="C288" s="11"/>
      <c r="D288" s="171" t="s">
        <v>278</v>
      </c>
      <c r="E288" s="11"/>
      <c r="F288" s="176">
        <v>-4937</v>
      </c>
      <c r="G288" s="11"/>
      <c r="H288" s="171" t="s">
        <v>278</v>
      </c>
      <c r="I288" s="11"/>
      <c r="J288" s="171" t="s">
        <v>278</v>
      </c>
      <c r="K288" s="11"/>
      <c r="L288" s="171" t="s">
        <v>278</v>
      </c>
      <c r="M288" s="11"/>
      <c r="N288" s="176">
        <v>-4937</v>
      </c>
      <c r="O288" s="11"/>
    </row>
    <row r="289" spans="1:15" x14ac:dyDescent="0.25">
      <c r="A289" s="14"/>
      <c r="B289" s="173" t="s">
        <v>1406</v>
      </c>
      <c r="C289" s="11"/>
      <c r="D289" s="175" t="s">
        <v>1404</v>
      </c>
      <c r="E289" s="11"/>
      <c r="F289" s="180">
        <v>-79905</v>
      </c>
      <c r="G289" s="11"/>
      <c r="H289" s="180">
        <v>-10207</v>
      </c>
      <c r="I289" s="11"/>
      <c r="J289" s="180">
        <v>-212177</v>
      </c>
      <c r="K289" s="11"/>
      <c r="L289" s="180">
        <v>-659300</v>
      </c>
      <c r="M289" s="11"/>
      <c r="N289" s="180">
        <v>-637687</v>
      </c>
      <c r="O289" s="11"/>
    </row>
    <row r="290" spans="1:15" x14ac:dyDescent="0.25">
      <c r="A290" s="14"/>
      <c r="B290" s="167" t="s">
        <v>184</v>
      </c>
      <c r="C290" s="11"/>
      <c r="D290" s="26"/>
      <c r="E290" s="11"/>
      <c r="F290" s="26"/>
      <c r="G290" s="11"/>
      <c r="H290" s="26"/>
      <c r="I290" s="11"/>
      <c r="J290" s="26"/>
      <c r="K290" s="11"/>
      <c r="L290" s="26"/>
      <c r="M290" s="11"/>
      <c r="N290" s="26"/>
      <c r="O290" s="11"/>
    </row>
    <row r="291" spans="1:15" ht="18" x14ac:dyDescent="0.25">
      <c r="A291" s="14"/>
      <c r="B291" s="168" t="s">
        <v>1407</v>
      </c>
      <c r="C291" s="11"/>
      <c r="D291" s="169" t="s">
        <v>278</v>
      </c>
      <c r="E291" s="11"/>
      <c r="F291" s="179">
        <v>-5077356</v>
      </c>
      <c r="G291" s="11"/>
      <c r="H291" s="179">
        <v>-341336</v>
      </c>
      <c r="I291" s="11"/>
      <c r="J291" s="179">
        <v>-107980</v>
      </c>
      <c r="K291" s="11"/>
      <c r="L291" s="169" t="s">
        <v>278</v>
      </c>
      <c r="M291" s="11"/>
      <c r="N291" s="179">
        <v>-5526672</v>
      </c>
      <c r="O291" s="11"/>
    </row>
    <row r="292" spans="1:15" ht="18" x14ac:dyDescent="0.25">
      <c r="A292" s="14"/>
      <c r="B292" s="168" t="s">
        <v>1408</v>
      </c>
      <c r="C292" s="11"/>
      <c r="D292" s="169" t="s">
        <v>278</v>
      </c>
      <c r="E292" s="11"/>
      <c r="F292" s="170" t="s">
        <v>1409</v>
      </c>
      <c r="G292" s="11"/>
      <c r="H292" s="170" t="s">
        <v>1410</v>
      </c>
      <c r="I292" s="11"/>
      <c r="J292" s="170" t="s">
        <v>1411</v>
      </c>
      <c r="K292" s="11"/>
      <c r="L292" s="169" t="s">
        <v>278</v>
      </c>
      <c r="M292" s="11"/>
      <c r="N292" s="170" t="s">
        <v>1412</v>
      </c>
      <c r="O292" s="11"/>
    </row>
    <row r="293" spans="1:15" x14ac:dyDescent="0.25">
      <c r="A293" s="14"/>
      <c r="B293" s="168" t="s">
        <v>1413</v>
      </c>
      <c r="C293" s="11"/>
      <c r="D293" s="179">
        <v>-514239</v>
      </c>
      <c r="E293" s="11"/>
      <c r="F293" s="169" t="s">
        <v>278</v>
      </c>
      <c r="G293" s="11"/>
      <c r="H293" s="179">
        <v>-170895</v>
      </c>
      <c r="I293" s="11"/>
      <c r="J293" s="169" t="s">
        <v>278</v>
      </c>
      <c r="K293" s="11"/>
      <c r="L293" s="169" t="s">
        <v>278</v>
      </c>
      <c r="M293" s="11"/>
      <c r="N293" s="179">
        <v>-685134</v>
      </c>
      <c r="O293" s="11"/>
    </row>
    <row r="294" spans="1:15" x14ac:dyDescent="0.25">
      <c r="A294" s="14"/>
      <c r="B294" s="168" t="s">
        <v>1414</v>
      </c>
      <c r="C294" s="11"/>
      <c r="D294" s="170" t="s">
        <v>1415</v>
      </c>
      <c r="E294" s="11"/>
      <c r="F294" s="169" t="s">
        <v>278</v>
      </c>
      <c r="G294" s="11"/>
      <c r="H294" s="170" t="s">
        <v>1416</v>
      </c>
      <c r="I294" s="11"/>
      <c r="J294" s="169" t="s">
        <v>278</v>
      </c>
      <c r="K294" s="11"/>
      <c r="L294" s="169" t="s">
        <v>278</v>
      </c>
      <c r="M294" s="11"/>
      <c r="N294" s="170" t="s">
        <v>1417</v>
      </c>
      <c r="O294" s="11"/>
    </row>
    <row r="295" spans="1:15" ht="18" x14ac:dyDescent="0.25">
      <c r="A295" s="14"/>
      <c r="B295" s="168" t="s">
        <v>1418</v>
      </c>
      <c r="C295" s="11"/>
      <c r="D295" s="179">
        <v>-14852</v>
      </c>
      <c r="E295" s="11"/>
      <c r="F295" s="169" t="s">
        <v>278</v>
      </c>
      <c r="G295" s="11"/>
      <c r="H295" s="169" t="s">
        <v>278</v>
      </c>
      <c r="I295" s="11"/>
      <c r="J295" s="179">
        <v>-3384</v>
      </c>
      <c r="K295" s="11"/>
      <c r="L295" s="169" t="s">
        <v>278</v>
      </c>
      <c r="M295" s="11"/>
      <c r="N295" s="179">
        <v>-18236</v>
      </c>
      <c r="O295" s="11"/>
    </row>
    <row r="296" spans="1:15" x14ac:dyDescent="0.25">
      <c r="A296" s="14"/>
      <c r="B296" s="168" t="s">
        <v>1419</v>
      </c>
      <c r="C296" s="11"/>
      <c r="D296" s="169" t="s">
        <v>278</v>
      </c>
      <c r="E296" s="11"/>
      <c r="F296" s="179">
        <v>-379910</v>
      </c>
      <c r="G296" s="11"/>
      <c r="H296" s="179">
        <v>-232436</v>
      </c>
      <c r="I296" s="11"/>
      <c r="J296" s="179">
        <v>-173252</v>
      </c>
      <c r="K296" s="11"/>
      <c r="L296" s="170" t="s">
        <v>1420</v>
      </c>
      <c r="M296" s="11"/>
      <c r="N296" s="169" t="s">
        <v>278</v>
      </c>
      <c r="O296" s="11"/>
    </row>
    <row r="297" spans="1:15" x14ac:dyDescent="0.25">
      <c r="A297" s="14"/>
      <c r="B297" s="168" t="s">
        <v>1421</v>
      </c>
      <c r="C297" s="11"/>
      <c r="D297" s="169" t="s">
        <v>278</v>
      </c>
      <c r="E297" s="11"/>
      <c r="F297" s="170" t="s">
        <v>1422</v>
      </c>
      <c r="G297" s="11"/>
      <c r="H297" s="169" t="s">
        <v>278</v>
      </c>
      <c r="I297" s="11"/>
      <c r="J297" s="170" t="s">
        <v>1422</v>
      </c>
      <c r="K297" s="11"/>
      <c r="L297" s="179">
        <v>-126298</v>
      </c>
      <c r="M297" s="11"/>
      <c r="N297" s="169" t="s">
        <v>278</v>
      </c>
      <c r="O297" s="11"/>
    </row>
    <row r="298" spans="1:15" x14ac:dyDescent="0.25">
      <c r="A298" s="14"/>
      <c r="B298" s="168" t="s">
        <v>1423</v>
      </c>
      <c r="C298" s="11"/>
      <c r="D298" s="179">
        <v>-206798</v>
      </c>
      <c r="E298" s="11"/>
      <c r="F298" s="169" t="s">
        <v>278</v>
      </c>
      <c r="G298" s="11"/>
      <c r="H298" s="169" t="s">
        <v>278</v>
      </c>
      <c r="I298" s="11"/>
      <c r="J298" s="169" t="s">
        <v>278</v>
      </c>
      <c r="K298" s="11"/>
      <c r="L298" s="169" t="s">
        <v>278</v>
      </c>
      <c r="M298" s="11"/>
      <c r="N298" s="179">
        <v>-206798</v>
      </c>
      <c r="O298" s="11"/>
    </row>
    <row r="299" spans="1:15" ht="18" x14ac:dyDescent="0.25">
      <c r="A299" s="14"/>
      <c r="B299" s="168" t="s">
        <v>1424</v>
      </c>
      <c r="C299" s="11"/>
      <c r="D299" s="170" t="s">
        <v>1425</v>
      </c>
      <c r="E299" s="11"/>
      <c r="F299" s="169" t="s">
        <v>278</v>
      </c>
      <c r="G299" s="11"/>
      <c r="H299" s="169" t="s">
        <v>278</v>
      </c>
      <c r="I299" s="11"/>
      <c r="J299" s="169" t="s">
        <v>278</v>
      </c>
      <c r="K299" s="11"/>
      <c r="L299" s="169" t="s">
        <v>278</v>
      </c>
      <c r="M299" s="11"/>
      <c r="N299" s="170" t="s">
        <v>1425</v>
      </c>
      <c r="O299" s="11"/>
    </row>
    <row r="300" spans="1:15" ht="18" x14ac:dyDescent="0.25">
      <c r="A300" s="14"/>
      <c r="B300" s="168" t="s">
        <v>1426</v>
      </c>
      <c r="C300" s="11"/>
      <c r="D300" s="170" t="s">
        <v>1427</v>
      </c>
      <c r="E300" s="11"/>
      <c r="F300" s="169" t="s">
        <v>278</v>
      </c>
      <c r="G300" s="11"/>
      <c r="H300" s="169" t="s">
        <v>278</v>
      </c>
      <c r="I300" s="11"/>
      <c r="J300" s="169" t="s">
        <v>278</v>
      </c>
      <c r="K300" s="11"/>
      <c r="L300" s="169" t="s">
        <v>278</v>
      </c>
      <c r="M300" s="11"/>
      <c r="N300" s="170" t="s">
        <v>1427</v>
      </c>
      <c r="O300" s="11"/>
    </row>
    <row r="301" spans="1:15" ht="15.75" thickBot="1" x14ac:dyDescent="0.3">
      <c r="A301" s="14"/>
      <c r="B301" s="168" t="s">
        <v>1428</v>
      </c>
      <c r="C301" s="11"/>
      <c r="D301" s="176">
        <v>-2037</v>
      </c>
      <c r="E301" s="11"/>
      <c r="F301" s="176">
        <v>-5657</v>
      </c>
      <c r="G301" s="11"/>
      <c r="H301" s="172">
        <v>-750</v>
      </c>
      <c r="I301" s="11"/>
      <c r="J301" s="172">
        <v>-262</v>
      </c>
      <c r="K301" s="11"/>
      <c r="L301" s="171" t="s">
        <v>278</v>
      </c>
      <c r="M301" s="11"/>
      <c r="N301" s="176">
        <v>-8706</v>
      </c>
      <c r="O301" s="11"/>
    </row>
    <row r="302" spans="1:15" ht="18" x14ac:dyDescent="0.25">
      <c r="A302" s="14"/>
      <c r="B302" s="173" t="s">
        <v>1429</v>
      </c>
      <c r="C302" s="11"/>
      <c r="D302" s="180">
        <v>-126873</v>
      </c>
      <c r="E302" s="11"/>
      <c r="F302" s="180">
        <v>-451083</v>
      </c>
      <c r="G302" s="11"/>
      <c r="H302" s="180">
        <v>-115922</v>
      </c>
      <c r="I302" s="11"/>
      <c r="J302" s="175" t="s">
        <v>1430</v>
      </c>
      <c r="K302" s="11"/>
      <c r="L302" s="175" t="s">
        <v>1431</v>
      </c>
      <c r="M302" s="11"/>
      <c r="N302" s="175" t="s">
        <v>1432</v>
      </c>
      <c r="O302" s="11"/>
    </row>
    <row r="303" spans="1:15" ht="18.75" thickBot="1" x14ac:dyDescent="0.3">
      <c r="A303" s="14"/>
      <c r="B303" s="173" t="s">
        <v>1433</v>
      </c>
      <c r="C303" s="11"/>
      <c r="D303" s="171" t="s">
        <v>278</v>
      </c>
      <c r="E303" s="11"/>
      <c r="F303" s="171" t="s">
        <v>278</v>
      </c>
      <c r="G303" s="11"/>
      <c r="H303" s="171" t="s">
        <v>278</v>
      </c>
      <c r="I303" s="11"/>
      <c r="J303" s="171" t="s">
        <v>278</v>
      </c>
      <c r="K303" s="11"/>
      <c r="L303" s="171" t="s">
        <v>278</v>
      </c>
      <c r="M303" s="11"/>
      <c r="N303" s="171" t="s">
        <v>278</v>
      </c>
      <c r="O303" s="11"/>
    </row>
    <row r="304" spans="1:15" x14ac:dyDescent="0.25">
      <c r="A304" s="14"/>
      <c r="B304" s="173" t="s">
        <v>1434</v>
      </c>
      <c r="C304" s="11"/>
      <c r="D304" s="180">
        <v>-126873</v>
      </c>
      <c r="E304" s="11"/>
      <c r="F304" s="180">
        <v>-451083</v>
      </c>
      <c r="G304" s="11"/>
      <c r="H304" s="180">
        <v>-115922</v>
      </c>
      <c r="I304" s="11"/>
      <c r="J304" s="175" t="s">
        <v>1430</v>
      </c>
      <c r="K304" s="11"/>
      <c r="L304" s="175" t="s">
        <v>1431</v>
      </c>
      <c r="M304" s="11"/>
      <c r="N304" s="175" t="s">
        <v>1432</v>
      </c>
      <c r="O304" s="11"/>
    </row>
    <row r="305" spans="1:15" ht="15.75" thickBot="1" x14ac:dyDescent="0.3">
      <c r="A305" s="14"/>
      <c r="B305" s="167" t="s">
        <v>1435</v>
      </c>
      <c r="C305" s="11"/>
      <c r="D305" s="171" t="s">
        <v>278</v>
      </c>
      <c r="E305" s="11"/>
      <c r="F305" s="171" t="s">
        <v>278</v>
      </c>
      <c r="G305" s="11"/>
      <c r="H305" s="176">
        <v>-4703</v>
      </c>
      <c r="I305" s="11"/>
      <c r="J305" s="176">
        <v>-6609</v>
      </c>
      <c r="K305" s="11"/>
      <c r="L305" s="171" t="s">
        <v>278</v>
      </c>
      <c r="M305" s="11"/>
      <c r="N305" s="176">
        <v>-11312</v>
      </c>
      <c r="O305" s="11"/>
    </row>
    <row r="306" spans="1:15" x14ac:dyDescent="0.25">
      <c r="A306" s="14"/>
      <c r="B306" s="167" t="s">
        <v>1436</v>
      </c>
      <c r="C306" s="11"/>
      <c r="D306" s="175" t="s">
        <v>1027</v>
      </c>
      <c r="E306" s="11"/>
      <c r="F306" s="180">
        <v>-3106</v>
      </c>
      <c r="G306" s="11"/>
      <c r="H306" s="180">
        <v>-102252</v>
      </c>
      <c r="I306" s="11"/>
      <c r="J306" s="180">
        <v>-18774</v>
      </c>
      <c r="K306" s="11"/>
      <c r="L306" s="174" t="s">
        <v>278</v>
      </c>
      <c r="M306" s="11"/>
      <c r="N306" s="180">
        <v>-122889</v>
      </c>
      <c r="O306" s="11"/>
    </row>
    <row r="307" spans="1:15" ht="15.75" thickBot="1" x14ac:dyDescent="0.3">
      <c r="A307" s="14"/>
      <c r="B307" s="167" t="s">
        <v>1437</v>
      </c>
      <c r="C307" s="11"/>
      <c r="D307" s="171" t="s">
        <v>278</v>
      </c>
      <c r="E307" s="11"/>
      <c r="F307" s="172" t="s">
        <v>1373</v>
      </c>
      <c r="G307" s="11"/>
      <c r="H307" s="172" t="s">
        <v>1374</v>
      </c>
      <c r="I307" s="11"/>
      <c r="J307" s="172" t="s">
        <v>1375</v>
      </c>
      <c r="K307" s="11"/>
      <c r="L307" s="171" t="s">
        <v>278</v>
      </c>
      <c r="M307" s="11"/>
      <c r="N307" s="172" t="s">
        <v>1376</v>
      </c>
      <c r="O307" s="11"/>
    </row>
    <row r="308" spans="1:15" x14ac:dyDescent="0.25">
      <c r="A308" s="14"/>
      <c r="B308" s="190" t="s">
        <v>1438</v>
      </c>
      <c r="C308" s="31"/>
      <c r="D308" s="175" t="s">
        <v>249</v>
      </c>
      <c r="E308" s="31"/>
      <c r="F308" s="175" t="s">
        <v>249</v>
      </c>
      <c r="G308" s="31"/>
      <c r="H308" s="175" t="s">
        <v>249</v>
      </c>
      <c r="I308" s="31"/>
      <c r="J308" s="175" t="s">
        <v>249</v>
      </c>
      <c r="K308" s="31"/>
      <c r="L308" s="194" t="s">
        <v>274</v>
      </c>
      <c r="M308" s="31"/>
      <c r="N308" s="175" t="s">
        <v>249</v>
      </c>
      <c r="O308" s="31"/>
    </row>
    <row r="309" spans="1:15" ht="15.75" thickBot="1" x14ac:dyDescent="0.3">
      <c r="A309" s="14"/>
      <c r="B309" s="190"/>
      <c r="C309" s="31"/>
      <c r="D309" s="181" t="s">
        <v>1027</v>
      </c>
      <c r="E309" s="31"/>
      <c r="F309" s="181" t="s">
        <v>1028</v>
      </c>
      <c r="G309" s="31"/>
      <c r="H309" s="181" t="s">
        <v>1029</v>
      </c>
      <c r="I309" s="31"/>
      <c r="J309" s="181" t="s">
        <v>1030</v>
      </c>
      <c r="K309" s="31"/>
      <c r="L309" s="195"/>
      <c r="M309" s="31"/>
      <c r="N309" s="181" t="s">
        <v>1031</v>
      </c>
      <c r="O309" s="31"/>
    </row>
    <row r="310" spans="1:15" ht="15.75" thickTop="1" x14ac:dyDescent="0.25">
      <c r="A310" s="14"/>
      <c r="B310" s="38"/>
      <c r="C310" s="38"/>
      <c r="D310" s="38"/>
      <c r="E310" s="38"/>
      <c r="F310" s="38"/>
      <c r="G310" s="38"/>
      <c r="H310" s="38"/>
      <c r="I310" s="38"/>
      <c r="J310" s="38"/>
      <c r="K310" s="38"/>
      <c r="L310" s="38"/>
      <c r="M310" s="38"/>
      <c r="N310" s="38"/>
      <c r="O310" s="38"/>
    </row>
    <row r="311" spans="1:15" x14ac:dyDescent="0.25">
      <c r="A311" s="14"/>
      <c r="B311" s="31"/>
      <c r="C311" s="31"/>
      <c r="D311" s="31"/>
      <c r="E311" s="31"/>
      <c r="F311" s="31"/>
      <c r="G311" s="31"/>
      <c r="H311" s="31"/>
      <c r="I311" s="31"/>
      <c r="J311" s="31"/>
      <c r="K311" s="31"/>
      <c r="L311" s="31"/>
      <c r="M311" s="31"/>
      <c r="N311" s="31"/>
      <c r="O311" s="31"/>
    </row>
    <row r="312" spans="1:15" x14ac:dyDescent="0.25">
      <c r="A312" s="14"/>
      <c r="B312" s="196" t="s">
        <v>1377</v>
      </c>
      <c r="C312" s="196"/>
      <c r="D312" s="196"/>
      <c r="E312" s="196"/>
      <c r="F312" s="196"/>
      <c r="G312" s="196"/>
      <c r="H312" s="196"/>
      <c r="I312" s="196"/>
      <c r="J312" s="196"/>
      <c r="K312" s="196"/>
      <c r="L312" s="196"/>
      <c r="M312" s="196"/>
      <c r="N312" s="196"/>
      <c r="O312" s="196"/>
    </row>
    <row r="313" spans="1:15" x14ac:dyDescent="0.25">
      <c r="A313" s="14"/>
      <c r="B313" s="31"/>
      <c r="C313" s="31"/>
      <c r="D313" s="31"/>
      <c r="E313" s="31"/>
      <c r="F313" s="31"/>
      <c r="G313" s="31"/>
      <c r="H313" s="31"/>
      <c r="I313" s="31"/>
      <c r="J313" s="31"/>
      <c r="K313" s="31"/>
      <c r="L313" s="31"/>
      <c r="M313" s="31"/>
      <c r="N313" s="31"/>
      <c r="O313" s="31"/>
    </row>
    <row r="314" spans="1:15" ht="15.75" thickBot="1" x14ac:dyDescent="0.3">
      <c r="A314" s="14"/>
      <c r="B314" s="11"/>
      <c r="C314" s="15"/>
      <c r="D314" s="185" t="s">
        <v>1318</v>
      </c>
      <c r="E314" s="185"/>
      <c r="F314" s="185"/>
      <c r="G314" s="185"/>
      <c r="H314" s="185"/>
      <c r="I314" s="185"/>
      <c r="J314" s="185"/>
      <c r="K314" s="185"/>
      <c r="L314" s="185"/>
      <c r="M314" s="185"/>
      <c r="N314" s="185"/>
      <c r="O314" s="15"/>
    </row>
    <row r="315" spans="1:15" x14ac:dyDescent="0.25">
      <c r="A315" s="14"/>
      <c r="B315" s="31"/>
      <c r="C315" s="38"/>
      <c r="D315" s="186" t="s">
        <v>1019</v>
      </c>
      <c r="E315" s="72"/>
      <c r="F315" s="186" t="s">
        <v>1020</v>
      </c>
      <c r="G315" s="72"/>
      <c r="H315" s="164" t="s">
        <v>1021</v>
      </c>
      <c r="I315" s="72"/>
      <c r="J315" s="164" t="s">
        <v>1023</v>
      </c>
      <c r="K315" s="72"/>
      <c r="L315" s="186" t="s">
        <v>1024</v>
      </c>
      <c r="M315" s="72"/>
      <c r="N315" s="186" t="s">
        <v>357</v>
      </c>
      <c r="O315" s="38"/>
    </row>
    <row r="316" spans="1:15" ht="15.75" thickBot="1" x14ac:dyDescent="0.3">
      <c r="A316" s="14"/>
      <c r="B316" s="31"/>
      <c r="C316" s="38"/>
      <c r="D316" s="185"/>
      <c r="E316" s="38"/>
      <c r="F316" s="185"/>
      <c r="G316" s="38"/>
      <c r="H316" s="165" t="s">
        <v>1022</v>
      </c>
      <c r="I316" s="38"/>
      <c r="J316" s="165" t="s">
        <v>1020</v>
      </c>
      <c r="K316" s="38"/>
      <c r="L316" s="185"/>
      <c r="M316" s="38"/>
      <c r="N316" s="185"/>
      <c r="O316" s="38"/>
    </row>
    <row r="317" spans="1:15" x14ac:dyDescent="0.25">
      <c r="A317" s="14"/>
      <c r="B317" s="167" t="s">
        <v>156</v>
      </c>
      <c r="C317" s="11"/>
      <c r="D317" s="77"/>
      <c r="E317" s="11"/>
      <c r="F317" s="77"/>
      <c r="G317" s="11"/>
      <c r="H317" s="77"/>
      <c r="I317" s="11"/>
      <c r="J317" s="77"/>
      <c r="K317" s="11"/>
      <c r="L317" s="77"/>
      <c r="M317" s="11"/>
      <c r="N317" s="77"/>
      <c r="O317" s="11"/>
    </row>
    <row r="318" spans="1:15" x14ac:dyDescent="0.25">
      <c r="A318" s="14"/>
      <c r="B318" s="193" t="s">
        <v>1378</v>
      </c>
      <c r="C318" s="31"/>
      <c r="D318" s="170" t="s">
        <v>249</v>
      </c>
      <c r="E318" s="31"/>
      <c r="F318" s="170" t="s">
        <v>249</v>
      </c>
      <c r="G318" s="31"/>
      <c r="H318" s="170" t="s">
        <v>249</v>
      </c>
      <c r="I318" s="31"/>
      <c r="J318" s="170" t="s">
        <v>249</v>
      </c>
      <c r="K318" s="31"/>
      <c r="L318" s="189" t="s">
        <v>274</v>
      </c>
      <c r="M318" s="31"/>
      <c r="N318" s="170" t="s">
        <v>249</v>
      </c>
      <c r="O318" s="31"/>
    </row>
    <row r="319" spans="1:15" x14ac:dyDescent="0.25">
      <c r="A319" s="14"/>
      <c r="B319" s="193"/>
      <c r="C319" s="31"/>
      <c r="D319" s="179">
        <v>-192058</v>
      </c>
      <c r="E319" s="31"/>
      <c r="F319" s="170" t="s">
        <v>1439</v>
      </c>
      <c r="G319" s="31"/>
      <c r="H319" s="170" t="s">
        <v>1440</v>
      </c>
      <c r="I319" s="31"/>
      <c r="J319" s="170" t="s">
        <v>1441</v>
      </c>
      <c r="K319" s="31"/>
      <c r="L319" s="189"/>
      <c r="M319" s="31"/>
      <c r="N319" s="170" t="s">
        <v>1442</v>
      </c>
      <c r="O319" s="31"/>
    </row>
    <row r="320" spans="1:15" ht="18.75" thickBot="1" x14ac:dyDescent="0.3">
      <c r="A320" s="14"/>
      <c r="B320" s="173" t="s">
        <v>1383</v>
      </c>
      <c r="C320" s="11"/>
      <c r="D320" s="171" t="s">
        <v>278</v>
      </c>
      <c r="E320" s="11"/>
      <c r="F320" s="171" t="s">
        <v>278</v>
      </c>
      <c r="G320" s="11"/>
      <c r="H320" s="171" t="s">
        <v>278</v>
      </c>
      <c r="I320" s="11"/>
      <c r="J320" s="171" t="s">
        <v>278</v>
      </c>
      <c r="K320" s="11"/>
      <c r="L320" s="171" t="s">
        <v>278</v>
      </c>
      <c r="M320" s="11"/>
      <c r="N320" s="171" t="s">
        <v>278</v>
      </c>
      <c r="O320" s="11"/>
    </row>
    <row r="321" spans="1:15" x14ac:dyDescent="0.25">
      <c r="A321" s="14"/>
      <c r="B321" s="173" t="s">
        <v>1386</v>
      </c>
      <c r="C321" s="11"/>
      <c r="D321" s="180">
        <v>-192058</v>
      </c>
      <c r="E321" s="11"/>
      <c r="F321" s="175" t="s">
        <v>1439</v>
      </c>
      <c r="G321" s="11"/>
      <c r="H321" s="175" t="s">
        <v>1440</v>
      </c>
      <c r="I321" s="11"/>
      <c r="J321" s="175" t="s">
        <v>1441</v>
      </c>
      <c r="K321" s="11"/>
      <c r="L321" s="174" t="s">
        <v>278</v>
      </c>
      <c r="M321" s="11"/>
      <c r="N321" s="175" t="s">
        <v>1442</v>
      </c>
      <c r="O321" s="11"/>
    </row>
    <row r="322" spans="1:15" x14ac:dyDescent="0.25">
      <c r="A322" s="14"/>
      <c r="B322" s="167" t="s">
        <v>174</v>
      </c>
      <c r="C322" s="11"/>
      <c r="D322" s="26"/>
      <c r="E322" s="11"/>
      <c r="F322" s="26"/>
      <c r="G322" s="11"/>
      <c r="H322" s="26"/>
      <c r="I322" s="11"/>
      <c r="J322" s="26"/>
      <c r="K322" s="11"/>
      <c r="L322" s="26"/>
      <c r="M322" s="11"/>
      <c r="N322" s="26"/>
      <c r="O322" s="11"/>
    </row>
    <row r="323" spans="1:15" x14ac:dyDescent="0.25">
      <c r="A323" s="14"/>
      <c r="B323" s="168" t="s">
        <v>1390</v>
      </c>
      <c r="C323" s="11"/>
      <c r="D323" s="169" t="s">
        <v>278</v>
      </c>
      <c r="E323" s="11"/>
      <c r="F323" s="179">
        <v>-217924</v>
      </c>
      <c r="G323" s="11"/>
      <c r="H323" s="179">
        <v>-6877</v>
      </c>
      <c r="I323" s="11"/>
      <c r="J323" s="179">
        <v>-137123</v>
      </c>
      <c r="K323" s="11"/>
      <c r="L323" s="169" t="s">
        <v>278</v>
      </c>
      <c r="M323" s="11"/>
      <c r="N323" s="179">
        <v>-361924</v>
      </c>
      <c r="O323" s="11"/>
    </row>
    <row r="324" spans="1:15" x14ac:dyDescent="0.25">
      <c r="A324" s="14"/>
      <c r="B324" s="168" t="s">
        <v>1391</v>
      </c>
      <c r="C324" s="11"/>
      <c r="D324" s="169" t="s">
        <v>278</v>
      </c>
      <c r="E324" s="11"/>
      <c r="F324" s="179">
        <v>-3371</v>
      </c>
      <c r="G324" s="11"/>
      <c r="H324" s="179">
        <v>-29016</v>
      </c>
      <c r="I324" s="11"/>
      <c r="J324" s="179">
        <v>-95706</v>
      </c>
      <c r="K324" s="11"/>
      <c r="L324" s="169" t="s">
        <v>278</v>
      </c>
      <c r="M324" s="11"/>
      <c r="N324" s="179">
        <v>-128093</v>
      </c>
      <c r="O324" s="11"/>
    </row>
    <row r="325" spans="1:15" x14ac:dyDescent="0.25">
      <c r="A325" s="14"/>
      <c r="B325" s="168" t="s">
        <v>1392</v>
      </c>
      <c r="C325" s="11"/>
      <c r="D325" s="170" t="s">
        <v>1443</v>
      </c>
      <c r="E325" s="11"/>
      <c r="F325" s="170" t="s">
        <v>1444</v>
      </c>
      <c r="G325" s="11"/>
      <c r="H325" s="169" t="s">
        <v>278</v>
      </c>
      <c r="I325" s="11"/>
      <c r="J325" s="169" t="s">
        <v>278</v>
      </c>
      <c r="K325" s="11"/>
      <c r="L325" s="179">
        <v>-1419978</v>
      </c>
      <c r="M325" s="11"/>
      <c r="N325" s="169" t="s">
        <v>278</v>
      </c>
      <c r="O325" s="11"/>
    </row>
    <row r="326" spans="1:15" x14ac:dyDescent="0.25">
      <c r="A326" s="14"/>
      <c r="B326" s="168" t="s">
        <v>1395</v>
      </c>
      <c r="C326" s="11"/>
      <c r="D326" s="179">
        <v>-48203</v>
      </c>
      <c r="E326" s="11"/>
      <c r="F326" s="179">
        <v>-48203</v>
      </c>
      <c r="G326" s="11"/>
      <c r="H326" s="169" t="s">
        <v>278</v>
      </c>
      <c r="I326" s="11"/>
      <c r="J326" s="169" t="s">
        <v>278</v>
      </c>
      <c r="K326" s="11"/>
      <c r="L326" s="170" t="s">
        <v>1445</v>
      </c>
      <c r="M326" s="11"/>
      <c r="N326" s="169" t="s">
        <v>278</v>
      </c>
      <c r="O326" s="11"/>
    </row>
    <row r="327" spans="1:15" ht="18" x14ac:dyDescent="0.25">
      <c r="A327" s="14"/>
      <c r="B327" s="168" t="s">
        <v>1398</v>
      </c>
      <c r="C327" s="11"/>
      <c r="D327" s="169" t="s">
        <v>278</v>
      </c>
      <c r="E327" s="11"/>
      <c r="F327" s="179">
        <v>-26788</v>
      </c>
      <c r="G327" s="11"/>
      <c r="H327" s="179">
        <v>-2140</v>
      </c>
      <c r="I327" s="11"/>
      <c r="J327" s="179">
        <v>-5519</v>
      </c>
      <c r="K327" s="11"/>
      <c r="L327" s="169" t="s">
        <v>278</v>
      </c>
      <c r="M327" s="11"/>
      <c r="N327" s="179">
        <v>-34447</v>
      </c>
      <c r="O327" s="11"/>
    </row>
    <row r="328" spans="1:15" ht="18.75" thickBot="1" x14ac:dyDescent="0.3">
      <c r="A328" s="14"/>
      <c r="B328" s="168" t="s">
        <v>1399</v>
      </c>
      <c r="C328" s="11"/>
      <c r="D328" s="171" t="s">
        <v>278</v>
      </c>
      <c r="E328" s="11"/>
      <c r="F328" s="172" t="s">
        <v>1446</v>
      </c>
      <c r="G328" s="11"/>
      <c r="H328" s="172" t="s">
        <v>1447</v>
      </c>
      <c r="I328" s="11"/>
      <c r="J328" s="172" t="s">
        <v>1448</v>
      </c>
      <c r="K328" s="11"/>
      <c r="L328" s="171" t="s">
        <v>278</v>
      </c>
      <c r="M328" s="11"/>
      <c r="N328" s="172" t="s">
        <v>1449</v>
      </c>
      <c r="O328" s="11"/>
    </row>
    <row r="329" spans="1:15" ht="18" x14ac:dyDescent="0.25">
      <c r="A329" s="14"/>
      <c r="B329" s="173" t="s">
        <v>1403</v>
      </c>
      <c r="C329" s="11"/>
      <c r="D329" s="175" t="s">
        <v>1450</v>
      </c>
      <c r="E329" s="11"/>
      <c r="F329" s="180">
        <v>-180800</v>
      </c>
      <c r="G329" s="11"/>
      <c r="H329" s="180">
        <v>-36162</v>
      </c>
      <c r="I329" s="11"/>
      <c r="J329" s="180">
        <v>-198374</v>
      </c>
      <c r="K329" s="11"/>
      <c r="L329" s="180">
        <v>-1323572</v>
      </c>
      <c r="M329" s="11"/>
      <c r="N329" s="180">
        <v>-479978</v>
      </c>
      <c r="O329" s="11"/>
    </row>
    <row r="330" spans="1:15" ht="18.75" thickBot="1" x14ac:dyDescent="0.3">
      <c r="A330" s="14"/>
      <c r="B330" s="173" t="s">
        <v>1405</v>
      </c>
      <c r="C330" s="11"/>
      <c r="D330" s="171" t="s">
        <v>278</v>
      </c>
      <c r="E330" s="11"/>
      <c r="F330" s="171" t="s">
        <v>278</v>
      </c>
      <c r="G330" s="11"/>
      <c r="H330" s="171" t="s">
        <v>278</v>
      </c>
      <c r="I330" s="11"/>
      <c r="J330" s="171" t="s">
        <v>278</v>
      </c>
      <c r="K330" s="11"/>
      <c r="L330" s="171" t="s">
        <v>278</v>
      </c>
      <c r="M330" s="11"/>
      <c r="N330" s="171" t="s">
        <v>278</v>
      </c>
      <c r="O330" s="11"/>
    </row>
    <row r="331" spans="1:15" x14ac:dyDescent="0.25">
      <c r="A331" s="14"/>
      <c r="B331" s="173" t="s">
        <v>1406</v>
      </c>
      <c r="C331" s="11"/>
      <c r="D331" s="175" t="s">
        <v>1450</v>
      </c>
      <c r="E331" s="11"/>
      <c r="F331" s="180">
        <v>-180800</v>
      </c>
      <c r="G331" s="11"/>
      <c r="H331" s="180">
        <v>-36162</v>
      </c>
      <c r="I331" s="11"/>
      <c r="J331" s="180">
        <v>-198374</v>
      </c>
      <c r="K331" s="11"/>
      <c r="L331" s="180">
        <v>-1323572</v>
      </c>
      <c r="M331" s="11"/>
      <c r="N331" s="180">
        <v>-479978</v>
      </c>
      <c r="O331" s="11"/>
    </row>
    <row r="332" spans="1:15" x14ac:dyDescent="0.25">
      <c r="A332" s="14"/>
      <c r="B332" s="167" t="s">
        <v>184</v>
      </c>
      <c r="C332" s="11"/>
      <c r="D332" s="26"/>
      <c r="E332" s="11"/>
      <c r="F332" s="26"/>
      <c r="G332" s="11"/>
      <c r="H332" s="26"/>
      <c r="I332" s="11"/>
      <c r="J332" s="26"/>
      <c r="K332" s="11"/>
      <c r="L332" s="26"/>
      <c r="M332" s="11"/>
      <c r="N332" s="26"/>
      <c r="O332" s="11"/>
    </row>
    <row r="333" spans="1:15" ht="18" x14ac:dyDescent="0.25">
      <c r="A333" s="14"/>
      <c r="B333" s="168" t="s">
        <v>1407</v>
      </c>
      <c r="C333" s="11"/>
      <c r="D333" s="169" t="s">
        <v>278</v>
      </c>
      <c r="E333" s="11"/>
      <c r="F333" s="179">
        <v>-7949523</v>
      </c>
      <c r="G333" s="11"/>
      <c r="H333" s="179">
        <v>-667505</v>
      </c>
      <c r="I333" s="11"/>
      <c r="J333" s="179">
        <v>-207683</v>
      </c>
      <c r="K333" s="11"/>
      <c r="L333" s="169" t="s">
        <v>278</v>
      </c>
      <c r="M333" s="11"/>
      <c r="N333" s="179">
        <v>-8824711</v>
      </c>
      <c r="O333" s="11"/>
    </row>
    <row r="334" spans="1:15" ht="18" x14ac:dyDescent="0.25">
      <c r="A334" s="14"/>
      <c r="B334" s="168" t="s">
        <v>1408</v>
      </c>
      <c r="C334" s="11"/>
      <c r="D334" s="169" t="s">
        <v>278</v>
      </c>
      <c r="E334" s="11"/>
      <c r="F334" s="170" t="s">
        <v>1451</v>
      </c>
      <c r="G334" s="11"/>
      <c r="H334" s="170" t="s">
        <v>1452</v>
      </c>
      <c r="I334" s="11"/>
      <c r="J334" s="170" t="s">
        <v>1453</v>
      </c>
      <c r="K334" s="11"/>
      <c r="L334" s="169" t="s">
        <v>278</v>
      </c>
      <c r="M334" s="11"/>
      <c r="N334" s="170" t="s">
        <v>1454</v>
      </c>
      <c r="O334" s="11"/>
    </row>
    <row r="335" spans="1:15" x14ac:dyDescent="0.25">
      <c r="A335" s="14"/>
      <c r="B335" s="168" t="s">
        <v>1413</v>
      </c>
      <c r="C335" s="11"/>
      <c r="D335" s="179">
        <v>-566352</v>
      </c>
      <c r="E335" s="11"/>
      <c r="F335" s="169" t="s">
        <v>278</v>
      </c>
      <c r="G335" s="11"/>
      <c r="H335" s="169" t="s">
        <v>278</v>
      </c>
      <c r="I335" s="11"/>
      <c r="J335" s="169" t="s">
        <v>278</v>
      </c>
      <c r="K335" s="11"/>
      <c r="L335" s="169" t="s">
        <v>278</v>
      </c>
      <c r="M335" s="11"/>
      <c r="N335" s="179">
        <v>-566352</v>
      </c>
      <c r="O335" s="11"/>
    </row>
    <row r="336" spans="1:15" x14ac:dyDescent="0.25">
      <c r="A336" s="14"/>
      <c r="B336" s="168" t="s">
        <v>1414</v>
      </c>
      <c r="C336" s="11"/>
      <c r="D336" s="169" t="s">
        <v>278</v>
      </c>
      <c r="E336" s="11"/>
      <c r="F336" s="169" t="s">
        <v>278</v>
      </c>
      <c r="G336" s="11"/>
      <c r="H336" s="169" t="s">
        <v>278</v>
      </c>
      <c r="I336" s="11"/>
      <c r="J336" s="170" t="s">
        <v>1455</v>
      </c>
      <c r="K336" s="11"/>
      <c r="L336" s="169" t="s">
        <v>278</v>
      </c>
      <c r="M336" s="11"/>
      <c r="N336" s="170" t="s">
        <v>1455</v>
      </c>
      <c r="O336" s="11"/>
    </row>
    <row r="337" spans="1:15" ht="18" x14ac:dyDescent="0.25">
      <c r="A337" s="14"/>
      <c r="B337" s="168" t="s">
        <v>1418</v>
      </c>
      <c r="C337" s="11"/>
      <c r="D337" s="169" t="s">
        <v>278</v>
      </c>
      <c r="E337" s="11"/>
      <c r="F337" s="170" t="s">
        <v>1456</v>
      </c>
      <c r="G337" s="11"/>
      <c r="H337" s="169" t="s">
        <v>278</v>
      </c>
      <c r="I337" s="11"/>
      <c r="J337" s="179">
        <v>-20486</v>
      </c>
      <c r="K337" s="11"/>
      <c r="L337" s="169" t="s">
        <v>278</v>
      </c>
      <c r="M337" s="11"/>
      <c r="N337" s="179">
        <v>-14770</v>
      </c>
      <c r="O337" s="11"/>
    </row>
    <row r="338" spans="1:15" x14ac:dyDescent="0.25">
      <c r="A338" s="14"/>
      <c r="B338" s="168" t="s">
        <v>1419</v>
      </c>
      <c r="C338" s="11"/>
      <c r="D338" s="169" t="s">
        <v>278</v>
      </c>
      <c r="E338" s="11"/>
      <c r="F338" s="179">
        <v>-708935</v>
      </c>
      <c r="G338" s="11"/>
      <c r="H338" s="170" t="s">
        <v>1457</v>
      </c>
      <c r="I338" s="11"/>
      <c r="J338" s="179">
        <v>-716909</v>
      </c>
      <c r="K338" s="11"/>
      <c r="L338" s="170" t="s">
        <v>1458</v>
      </c>
      <c r="M338" s="11"/>
      <c r="N338" s="169" t="s">
        <v>278</v>
      </c>
      <c r="O338" s="11"/>
    </row>
    <row r="339" spans="1:15" x14ac:dyDescent="0.25">
      <c r="A339" s="14"/>
      <c r="B339" s="168" t="s">
        <v>1421</v>
      </c>
      <c r="C339" s="11"/>
      <c r="D339" s="169" t="s">
        <v>278</v>
      </c>
      <c r="E339" s="11"/>
      <c r="F339" s="170" t="s">
        <v>1459</v>
      </c>
      <c r="G339" s="11"/>
      <c r="H339" s="169" t="s">
        <v>278</v>
      </c>
      <c r="I339" s="11"/>
      <c r="J339" s="170" t="s">
        <v>1459</v>
      </c>
      <c r="K339" s="11"/>
      <c r="L339" s="179">
        <v>-96406</v>
      </c>
      <c r="M339" s="11"/>
      <c r="N339" s="169" t="s">
        <v>278</v>
      </c>
      <c r="O339" s="11"/>
    </row>
    <row r="340" spans="1:15" x14ac:dyDescent="0.25">
      <c r="A340" s="14"/>
      <c r="B340" s="168" t="s">
        <v>1423</v>
      </c>
      <c r="C340" s="11"/>
      <c r="D340" s="179">
        <v>-542298</v>
      </c>
      <c r="E340" s="11"/>
      <c r="F340" s="169" t="s">
        <v>278</v>
      </c>
      <c r="G340" s="11"/>
      <c r="H340" s="169" t="s">
        <v>278</v>
      </c>
      <c r="I340" s="11"/>
      <c r="J340" s="169" t="s">
        <v>278</v>
      </c>
      <c r="K340" s="11"/>
      <c r="L340" s="169" t="s">
        <v>278</v>
      </c>
      <c r="M340" s="11"/>
      <c r="N340" s="179">
        <v>-542298</v>
      </c>
      <c r="O340" s="11"/>
    </row>
    <row r="341" spans="1:15" ht="18" x14ac:dyDescent="0.25">
      <c r="A341" s="14"/>
      <c r="B341" s="168" t="s">
        <v>1424</v>
      </c>
      <c r="C341" s="11"/>
      <c r="D341" s="170" t="s">
        <v>1460</v>
      </c>
      <c r="E341" s="11"/>
      <c r="F341" s="169" t="s">
        <v>278</v>
      </c>
      <c r="G341" s="11"/>
      <c r="H341" s="169" t="s">
        <v>278</v>
      </c>
      <c r="I341" s="11"/>
      <c r="J341" s="169" t="s">
        <v>278</v>
      </c>
      <c r="K341" s="11"/>
      <c r="L341" s="169" t="s">
        <v>278</v>
      </c>
      <c r="M341" s="11"/>
      <c r="N341" s="170" t="s">
        <v>1460</v>
      </c>
      <c r="O341" s="11"/>
    </row>
    <row r="342" spans="1:15" ht="18" x14ac:dyDescent="0.25">
      <c r="A342" s="14"/>
      <c r="B342" s="168" t="s">
        <v>1461</v>
      </c>
      <c r="C342" s="11"/>
      <c r="D342" s="170">
        <v>-60</v>
      </c>
      <c r="E342" s="11"/>
      <c r="F342" s="169" t="s">
        <v>278</v>
      </c>
      <c r="G342" s="11"/>
      <c r="H342" s="169" t="s">
        <v>278</v>
      </c>
      <c r="I342" s="11"/>
      <c r="J342" s="169" t="s">
        <v>278</v>
      </c>
      <c r="K342" s="11"/>
      <c r="L342" s="169" t="s">
        <v>278</v>
      </c>
      <c r="M342" s="11"/>
      <c r="N342" s="170">
        <v>-60</v>
      </c>
      <c r="O342" s="11"/>
    </row>
    <row r="343" spans="1:15" ht="18.75" thickBot="1" x14ac:dyDescent="0.3">
      <c r="A343" s="14"/>
      <c r="B343" s="168" t="s">
        <v>1462</v>
      </c>
      <c r="C343" s="11"/>
      <c r="D343" s="176">
        <v>-1296</v>
      </c>
      <c r="E343" s="11"/>
      <c r="F343" s="172">
        <v>-499</v>
      </c>
      <c r="G343" s="11"/>
      <c r="H343" s="172">
        <v>-12</v>
      </c>
      <c r="I343" s="11"/>
      <c r="J343" s="176">
        <v>-2039</v>
      </c>
      <c r="K343" s="11"/>
      <c r="L343" s="171" t="s">
        <v>278</v>
      </c>
      <c r="M343" s="11"/>
      <c r="N343" s="176">
        <v>-3846</v>
      </c>
      <c r="O343" s="11"/>
    </row>
    <row r="344" spans="1:15" ht="18" x14ac:dyDescent="0.25">
      <c r="A344" s="14"/>
      <c r="B344" s="173" t="s">
        <v>1429</v>
      </c>
      <c r="C344" s="11"/>
      <c r="D344" s="180">
        <v>-1065716</v>
      </c>
      <c r="E344" s="11"/>
      <c r="F344" s="180">
        <v>-277430</v>
      </c>
      <c r="G344" s="11"/>
      <c r="H344" s="180">
        <v>-15803</v>
      </c>
      <c r="I344" s="11"/>
      <c r="J344" s="175" t="s">
        <v>1463</v>
      </c>
      <c r="K344" s="11"/>
      <c r="L344" s="175" t="s">
        <v>1464</v>
      </c>
      <c r="M344" s="11"/>
      <c r="N344" s="175" t="s">
        <v>1465</v>
      </c>
      <c r="O344" s="11"/>
    </row>
    <row r="345" spans="1:15" ht="18.75" thickBot="1" x14ac:dyDescent="0.3">
      <c r="A345" s="14"/>
      <c r="B345" s="173" t="s">
        <v>1433</v>
      </c>
      <c r="C345" s="11"/>
      <c r="D345" s="171" t="s">
        <v>278</v>
      </c>
      <c r="E345" s="11"/>
      <c r="F345" s="171" t="s">
        <v>278</v>
      </c>
      <c r="G345" s="11"/>
      <c r="H345" s="171" t="s">
        <v>278</v>
      </c>
      <c r="I345" s="11"/>
      <c r="J345" s="171" t="s">
        <v>278</v>
      </c>
      <c r="K345" s="11"/>
      <c r="L345" s="171" t="s">
        <v>278</v>
      </c>
      <c r="M345" s="11"/>
      <c r="N345" s="171" t="s">
        <v>278</v>
      </c>
      <c r="O345" s="11"/>
    </row>
    <row r="346" spans="1:15" x14ac:dyDescent="0.25">
      <c r="A346" s="14"/>
      <c r="B346" s="173" t="s">
        <v>1434</v>
      </c>
      <c r="C346" s="11"/>
      <c r="D346" s="180">
        <v>-1065716</v>
      </c>
      <c r="E346" s="11"/>
      <c r="F346" s="180">
        <v>-277430</v>
      </c>
      <c r="G346" s="11"/>
      <c r="H346" s="180">
        <v>-15803</v>
      </c>
      <c r="I346" s="11"/>
      <c r="J346" s="175" t="s">
        <v>1463</v>
      </c>
      <c r="K346" s="11"/>
      <c r="L346" s="175" t="s">
        <v>1464</v>
      </c>
      <c r="M346" s="11"/>
      <c r="N346" s="175" t="s">
        <v>1465</v>
      </c>
      <c r="O346" s="11"/>
    </row>
    <row r="347" spans="1:15" ht="15.75" thickBot="1" x14ac:dyDescent="0.3">
      <c r="A347" s="14"/>
      <c r="B347" s="167" t="s">
        <v>1435</v>
      </c>
      <c r="C347" s="11"/>
      <c r="D347" s="171" t="s">
        <v>278</v>
      </c>
      <c r="E347" s="11"/>
      <c r="F347" s="171" t="s">
        <v>278</v>
      </c>
      <c r="G347" s="11"/>
      <c r="H347" s="172" t="s">
        <v>1466</v>
      </c>
      <c r="I347" s="11"/>
      <c r="J347" s="176">
        <v>-7732</v>
      </c>
      <c r="K347" s="11"/>
      <c r="L347" s="171" t="s">
        <v>278</v>
      </c>
      <c r="M347" s="11"/>
      <c r="N347" s="176">
        <v>-7420</v>
      </c>
      <c r="O347" s="11"/>
    </row>
    <row r="348" spans="1:15" x14ac:dyDescent="0.25">
      <c r="A348" s="14"/>
      <c r="B348" s="167" t="s">
        <v>1436</v>
      </c>
      <c r="C348" s="11"/>
      <c r="D348" s="175" t="s">
        <v>1467</v>
      </c>
      <c r="E348" s="11"/>
      <c r="F348" s="180">
        <v>-5653</v>
      </c>
      <c r="G348" s="11"/>
      <c r="H348" s="175" t="s">
        <v>1468</v>
      </c>
      <c r="I348" s="11"/>
      <c r="J348" s="175" t="s">
        <v>1469</v>
      </c>
      <c r="K348" s="11"/>
      <c r="L348" s="174" t="s">
        <v>278</v>
      </c>
      <c r="M348" s="11"/>
      <c r="N348" s="175" t="s">
        <v>1470</v>
      </c>
      <c r="O348" s="11"/>
    </row>
    <row r="349" spans="1:15" ht="15.75" thickBot="1" x14ac:dyDescent="0.3">
      <c r="A349" s="14"/>
      <c r="B349" s="167" t="s">
        <v>1437</v>
      </c>
      <c r="C349" s="11"/>
      <c r="D349" s="172" t="s">
        <v>1027</v>
      </c>
      <c r="E349" s="11"/>
      <c r="F349" s="172" t="s">
        <v>1028</v>
      </c>
      <c r="G349" s="11"/>
      <c r="H349" s="172" t="s">
        <v>1029</v>
      </c>
      <c r="I349" s="11"/>
      <c r="J349" s="172" t="s">
        <v>1030</v>
      </c>
      <c r="K349" s="11"/>
      <c r="L349" s="171" t="s">
        <v>278</v>
      </c>
      <c r="M349" s="11"/>
      <c r="N349" s="172" t="s">
        <v>1031</v>
      </c>
      <c r="O349" s="11"/>
    </row>
    <row r="350" spans="1:15" x14ac:dyDescent="0.25">
      <c r="A350" s="14"/>
      <c r="B350" s="190" t="s">
        <v>1438</v>
      </c>
      <c r="C350" s="31"/>
      <c r="D350" s="175" t="s">
        <v>249</v>
      </c>
      <c r="E350" s="31"/>
      <c r="F350" s="175" t="s">
        <v>249</v>
      </c>
      <c r="G350" s="31"/>
      <c r="H350" s="175" t="s">
        <v>249</v>
      </c>
      <c r="I350" s="31"/>
      <c r="J350" s="175" t="s">
        <v>249</v>
      </c>
      <c r="K350" s="31"/>
      <c r="L350" s="194" t="s">
        <v>274</v>
      </c>
      <c r="M350" s="31"/>
      <c r="N350" s="175" t="s">
        <v>249</v>
      </c>
      <c r="O350" s="31"/>
    </row>
    <row r="351" spans="1:15" ht="15.75" thickBot="1" x14ac:dyDescent="0.3">
      <c r="A351" s="14"/>
      <c r="B351" s="190"/>
      <c r="C351" s="31"/>
      <c r="D351" s="181" t="s">
        <v>1128</v>
      </c>
      <c r="E351" s="31"/>
      <c r="F351" s="181" t="s">
        <v>1129</v>
      </c>
      <c r="G351" s="31"/>
      <c r="H351" s="181" t="s">
        <v>1130</v>
      </c>
      <c r="I351" s="31"/>
      <c r="J351" s="181" t="s">
        <v>1131</v>
      </c>
      <c r="K351" s="31"/>
      <c r="L351" s="195"/>
      <c r="M351" s="31"/>
      <c r="N351" s="181" t="s">
        <v>1132</v>
      </c>
      <c r="O351" s="31"/>
    </row>
    <row r="352" spans="1:15" ht="15.75" thickTop="1" x14ac:dyDescent="0.25">
      <c r="A352" s="14"/>
      <c r="B352" s="38"/>
      <c r="C352" s="38"/>
      <c r="D352" s="38"/>
      <c r="E352" s="38"/>
      <c r="F352" s="38"/>
      <c r="G352" s="38"/>
      <c r="H352" s="38"/>
      <c r="I352" s="38"/>
      <c r="J352" s="38"/>
      <c r="K352" s="38"/>
      <c r="L352" s="38"/>
      <c r="M352" s="38"/>
      <c r="N352" s="38"/>
      <c r="O352" s="38"/>
    </row>
    <row r="353" spans="1:15" x14ac:dyDescent="0.25">
      <c r="A353" s="14"/>
      <c r="B353" s="31"/>
      <c r="C353" s="31"/>
      <c r="D353" s="31"/>
      <c r="E353" s="31"/>
      <c r="F353" s="31"/>
      <c r="G353" s="31"/>
      <c r="H353" s="31"/>
      <c r="I353" s="31"/>
      <c r="J353" s="31"/>
      <c r="K353" s="31"/>
      <c r="L353" s="31"/>
      <c r="M353" s="31"/>
      <c r="N353" s="31"/>
      <c r="O353" s="31"/>
    </row>
    <row r="354" spans="1:15" x14ac:dyDescent="0.25">
      <c r="A354" s="14"/>
      <c r="B354" s="116"/>
      <c r="C354" s="116"/>
      <c r="D354" s="116"/>
      <c r="E354" s="116"/>
      <c r="F354" s="116"/>
      <c r="G354" s="116"/>
      <c r="H354" s="116"/>
      <c r="I354" s="116"/>
      <c r="J354" s="116"/>
      <c r="K354" s="116"/>
      <c r="L354" s="116"/>
      <c r="M354" s="116"/>
      <c r="N354" s="116"/>
      <c r="O354" s="116"/>
    </row>
  </sheetData>
  <mergeCells count="382">
    <mergeCell ref="B311:O311"/>
    <mergeCell ref="B312:O312"/>
    <mergeCell ref="B313:O313"/>
    <mergeCell ref="B352:O352"/>
    <mergeCell ref="B353:O353"/>
    <mergeCell ref="B354:O354"/>
    <mergeCell ref="B225:O225"/>
    <mergeCell ref="B267:O267"/>
    <mergeCell ref="B268:O268"/>
    <mergeCell ref="B269:O269"/>
    <mergeCell ref="B270:O270"/>
    <mergeCell ref="B310:O310"/>
    <mergeCell ref="B179:O179"/>
    <mergeCell ref="B180:O180"/>
    <mergeCell ref="B181:O181"/>
    <mergeCell ref="B222:O222"/>
    <mergeCell ref="B223:O223"/>
    <mergeCell ref="B224:O224"/>
    <mergeCell ref="B133:O133"/>
    <mergeCell ref="B134:O134"/>
    <mergeCell ref="B135:O135"/>
    <mergeCell ref="B136:O136"/>
    <mergeCell ref="B177:O177"/>
    <mergeCell ref="B178:O178"/>
    <mergeCell ref="B54:O54"/>
    <mergeCell ref="B90:O90"/>
    <mergeCell ref="B91:O91"/>
    <mergeCell ref="B92:O92"/>
    <mergeCell ref="B93:O93"/>
    <mergeCell ref="B132:O132"/>
    <mergeCell ref="B13:O13"/>
    <mergeCell ref="B14:O14"/>
    <mergeCell ref="B15:O15"/>
    <mergeCell ref="B16:O16"/>
    <mergeCell ref="B52:O52"/>
    <mergeCell ref="B53:O53"/>
    <mergeCell ref="B7:O7"/>
    <mergeCell ref="B8:O8"/>
    <mergeCell ref="B9:O9"/>
    <mergeCell ref="B10:O10"/>
    <mergeCell ref="B11:O11"/>
    <mergeCell ref="B12:O12"/>
    <mergeCell ref="M350:M351"/>
    <mergeCell ref="O350:O351"/>
    <mergeCell ref="A1:A2"/>
    <mergeCell ref="B1:O1"/>
    <mergeCell ref="B2:O2"/>
    <mergeCell ref="B3:O3"/>
    <mergeCell ref="A4:A354"/>
    <mergeCell ref="B4:O4"/>
    <mergeCell ref="B5:O5"/>
    <mergeCell ref="B6:O6"/>
    <mergeCell ref="L318:L319"/>
    <mergeCell ref="M318:M319"/>
    <mergeCell ref="O318:O319"/>
    <mergeCell ref="B350:B351"/>
    <mergeCell ref="C350:C351"/>
    <mergeCell ref="E350:E351"/>
    <mergeCell ref="G350:G351"/>
    <mergeCell ref="I350:I351"/>
    <mergeCell ref="K350:K351"/>
    <mergeCell ref="L350:L351"/>
    <mergeCell ref="B318:B319"/>
    <mergeCell ref="C318:C319"/>
    <mergeCell ref="E318:E319"/>
    <mergeCell ref="G318:G319"/>
    <mergeCell ref="I318:I319"/>
    <mergeCell ref="K318:K319"/>
    <mergeCell ref="I315:I316"/>
    <mergeCell ref="K315:K316"/>
    <mergeCell ref="L315:L316"/>
    <mergeCell ref="M315:M316"/>
    <mergeCell ref="N315:N316"/>
    <mergeCell ref="O315:O316"/>
    <mergeCell ref="L308:L309"/>
    <mergeCell ref="M308:M309"/>
    <mergeCell ref="O308:O309"/>
    <mergeCell ref="D314:N314"/>
    <mergeCell ref="B315:B316"/>
    <mergeCell ref="C315:C316"/>
    <mergeCell ref="D315:D316"/>
    <mergeCell ref="E315:E316"/>
    <mergeCell ref="F315:F316"/>
    <mergeCell ref="G315:G316"/>
    <mergeCell ref="B308:B309"/>
    <mergeCell ref="C308:C309"/>
    <mergeCell ref="E308:E309"/>
    <mergeCell ref="G308:G309"/>
    <mergeCell ref="I308:I309"/>
    <mergeCell ref="K308:K309"/>
    <mergeCell ref="O272:O273"/>
    <mergeCell ref="B275:B276"/>
    <mergeCell ref="C275:C276"/>
    <mergeCell ref="E275:E276"/>
    <mergeCell ref="G275:G276"/>
    <mergeCell ref="I275:I276"/>
    <mergeCell ref="K275:K276"/>
    <mergeCell ref="L275:L276"/>
    <mergeCell ref="M275:M276"/>
    <mergeCell ref="O275:O276"/>
    <mergeCell ref="G272:G273"/>
    <mergeCell ref="I272:I273"/>
    <mergeCell ref="K272:K273"/>
    <mergeCell ref="L272:L273"/>
    <mergeCell ref="M272:M273"/>
    <mergeCell ref="N272:N273"/>
    <mergeCell ref="K265:K266"/>
    <mergeCell ref="L265:L266"/>
    <mergeCell ref="M265:M266"/>
    <mergeCell ref="O265:O266"/>
    <mergeCell ref="D271:N271"/>
    <mergeCell ref="B272:B273"/>
    <mergeCell ref="C272:C273"/>
    <mergeCell ref="D272:D273"/>
    <mergeCell ref="E272:E273"/>
    <mergeCell ref="F272:F273"/>
    <mergeCell ref="K230:K231"/>
    <mergeCell ref="L230:L231"/>
    <mergeCell ref="M230:M231"/>
    <mergeCell ref="O230:O231"/>
    <mergeCell ref="B265:B266"/>
    <mergeCell ref="C265:C266"/>
    <mergeCell ref="D265:D266"/>
    <mergeCell ref="E265:E266"/>
    <mergeCell ref="G265:G266"/>
    <mergeCell ref="I265:I266"/>
    <mergeCell ref="K227:K228"/>
    <mergeCell ref="L227:L228"/>
    <mergeCell ref="M227:M228"/>
    <mergeCell ref="N227:N228"/>
    <mergeCell ref="O227:O228"/>
    <mergeCell ref="B230:B231"/>
    <mergeCell ref="C230:C231"/>
    <mergeCell ref="E230:E231"/>
    <mergeCell ref="G230:G231"/>
    <mergeCell ref="I230:I231"/>
    <mergeCell ref="M220:M221"/>
    <mergeCell ref="O220:O221"/>
    <mergeCell ref="D226:N226"/>
    <mergeCell ref="B227:B228"/>
    <mergeCell ref="C227:C228"/>
    <mergeCell ref="D227:D228"/>
    <mergeCell ref="E227:E228"/>
    <mergeCell ref="F227:F228"/>
    <mergeCell ref="G227:G228"/>
    <mergeCell ref="I227:I228"/>
    <mergeCell ref="B220:B221"/>
    <mergeCell ref="C220:C221"/>
    <mergeCell ref="E220:E221"/>
    <mergeCell ref="G220:G221"/>
    <mergeCell ref="I220:I221"/>
    <mergeCell ref="K220:K221"/>
    <mergeCell ref="O209:O210"/>
    <mergeCell ref="B211:B212"/>
    <mergeCell ref="C211:C212"/>
    <mergeCell ref="E211:E212"/>
    <mergeCell ref="G211:G212"/>
    <mergeCell ref="I211:I212"/>
    <mergeCell ref="K211:K212"/>
    <mergeCell ref="M211:M212"/>
    <mergeCell ref="O211:O212"/>
    <mergeCell ref="L186:L187"/>
    <mergeCell ref="M186:M187"/>
    <mergeCell ref="O186:O187"/>
    <mergeCell ref="B209:B210"/>
    <mergeCell ref="C209:C210"/>
    <mergeCell ref="E209:E210"/>
    <mergeCell ref="G209:G210"/>
    <mergeCell ref="I209:I210"/>
    <mergeCell ref="K209:K210"/>
    <mergeCell ref="M209:M210"/>
    <mergeCell ref="M183:M184"/>
    <mergeCell ref="N183:N184"/>
    <mergeCell ref="O183:O184"/>
    <mergeCell ref="B186:B187"/>
    <mergeCell ref="C186:C187"/>
    <mergeCell ref="D186:D187"/>
    <mergeCell ref="E186:E187"/>
    <mergeCell ref="G186:G187"/>
    <mergeCell ref="I186:I187"/>
    <mergeCell ref="K186:K187"/>
    <mergeCell ref="D182:N182"/>
    <mergeCell ref="B183:B184"/>
    <mergeCell ref="C183:C184"/>
    <mergeCell ref="D183:D184"/>
    <mergeCell ref="E183:E184"/>
    <mergeCell ref="F183:F184"/>
    <mergeCell ref="G183:G184"/>
    <mergeCell ref="I183:I184"/>
    <mergeCell ref="K183:K184"/>
    <mergeCell ref="L183:L184"/>
    <mergeCell ref="O166:O167"/>
    <mergeCell ref="B175:B176"/>
    <mergeCell ref="C175:C176"/>
    <mergeCell ref="E175:E176"/>
    <mergeCell ref="G175:G176"/>
    <mergeCell ref="I175:I176"/>
    <mergeCell ref="K175:K176"/>
    <mergeCell ref="M175:M176"/>
    <mergeCell ref="O175:O176"/>
    <mergeCell ref="K164:K165"/>
    <mergeCell ref="M164:M165"/>
    <mergeCell ref="O164:O165"/>
    <mergeCell ref="B166:B167"/>
    <mergeCell ref="C166:C167"/>
    <mergeCell ref="E166:E167"/>
    <mergeCell ref="G166:G167"/>
    <mergeCell ref="I166:I167"/>
    <mergeCell ref="K166:K167"/>
    <mergeCell ref="M166:M167"/>
    <mergeCell ref="I141:I142"/>
    <mergeCell ref="K141:K142"/>
    <mergeCell ref="L141:L142"/>
    <mergeCell ref="M141:M142"/>
    <mergeCell ref="O141:O142"/>
    <mergeCell ref="B164:B165"/>
    <mergeCell ref="C164:C165"/>
    <mergeCell ref="E164:E165"/>
    <mergeCell ref="G164:G165"/>
    <mergeCell ref="I164:I165"/>
    <mergeCell ref="K138:K139"/>
    <mergeCell ref="L138:L139"/>
    <mergeCell ref="M138:M139"/>
    <mergeCell ref="N138:N139"/>
    <mergeCell ref="O138:O139"/>
    <mergeCell ref="B141:B142"/>
    <mergeCell ref="C141:C142"/>
    <mergeCell ref="D141:D142"/>
    <mergeCell ref="E141:E142"/>
    <mergeCell ref="G141:G142"/>
    <mergeCell ref="M130:M131"/>
    <mergeCell ref="O130:O131"/>
    <mergeCell ref="D137:N137"/>
    <mergeCell ref="B138:B139"/>
    <mergeCell ref="C138:C139"/>
    <mergeCell ref="D138:D139"/>
    <mergeCell ref="E138:E139"/>
    <mergeCell ref="F138:F139"/>
    <mergeCell ref="G138:G139"/>
    <mergeCell ref="I138:I139"/>
    <mergeCell ref="B130:B131"/>
    <mergeCell ref="C130:C131"/>
    <mergeCell ref="E130:E131"/>
    <mergeCell ref="G130:G131"/>
    <mergeCell ref="I130:I131"/>
    <mergeCell ref="K130:K131"/>
    <mergeCell ref="O120:O121"/>
    <mergeCell ref="B122:B123"/>
    <mergeCell ref="C122:C123"/>
    <mergeCell ref="E122:E123"/>
    <mergeCell ref="G122:G123"/>
    <mergeCell ref="I122:I123"/>
    <mergeCell ref="K122:K123"/>
    <mergeCell ref="M122:M123"/>
    <mergeCell ref="O122:O123"/>
    <mergeCell ref="L98:L99"/>
    <mergeCell ref="M98:M99"/>
    <mergeCell ref="O98:O99"/>
    <mergeCell ref="B120:B121"/>
    <mergeCell ref="C120:C121"/>
    <mergeCell ref="E120:E121"/>
    <mergeCell ref="G120:G121"/>
    <mergeCell ref="I120:I121"/>
    <mergeCell ref="K120:K121"/>
    <mergeCell ref="M120:M121"/>
    <mergeCell ref="M95:M96"/>
    <mergeCell ref="N95:N96"/>
    <mergeCell ref="O95:O96"/>
    <mergeCell ref="B98:B99"/>
    <mergeCell ref="C98:C99"/>
    <mergeCell ref="D98:D99"/>
    <mergeCell ref="E98:E99"/>
    <mergeCell ref="G98:G99"/>
    <mergeCell ref="I98:I99"/>
    <mergeCell ref="K98:K99"/>
    <mergeCell ref="D94:N94"/>
    <mergeCell ref="B95:B96"/>
    <mergeCell ref="C95:C96"/>
    <mergeCell ref="D95:D96"/>
    <mergeCell ref="E95:E96"/>
    <mergeCell ref="F95:F96"/>
    <mergeCell ref="G95:G96"/>
    <mergeCell ref="I95:I96"/>
    <mergeCell ref="K95:K96"/>
    <mergeCell ref="L95:L96"/>
    <mergeCell ref="O77:O78"/>
    <mergeCell ref="B88:B89"/>
    <mergeCell ref="C88:C89"/>
    <mergeCell ref="E88:E89"/>
    <mergeCell ref="G88:G89"/>
    <mergeCell ref="I88:I89"/>
    <mergeCell ref="K88:K89"/>
    <mergeCell ref="M88:M89"/>
    <mergeCell ref="O88:O89"/>
    <mergeCell ref="O74:O75"/>
    <mergeCell ref="B77:B78"/>
    <mergeCell ref="C77:C78"/>
    <mergeCell ref="E77:E78"/>
    <mergeCell ref="F77:F78"/>
    <mergeCell ref="G77:G78"/>
    <mergeCell ref="I77:I78"/>
    <mergeCell ref="K77:K78"/>
    <mergeCell ref="M77:M78"/>
    <mergeCell ref="N77:N78"/>
    <mergeCell ref="L60:L61"/>
    <mergeCell ref="M60:M61"/>
    <mergeCell ref="O60:O61"/>
    <mergeCell ref="B74:B75"/>
    <mergeCell ref="C74:C75"/>
    <mergeCell ref="E74:E75"/>
    <mergeCell ref="G74:G75"/>
    <mergeCell ref="I74:I75"/>
    <mergeCell ref="K74:K75"/>
    <mergeCell ref="M74:M75"/>
    <mergeCell ref="B60:B61"/>
    <mergeCell ref="C60:C61"/>
    <mergeCell ref="E60:E61"/>
    <mergeCell ref="G60:G61"/>
    <mergeCell ref="I60:I61"/>
    <mergeCell ref="K60:K61"/>
    <mergeCell ref="I56:I57"/>
    <mergeCell ref="K56:K57"/>
    <mergeCell ref="L56:L57"/>
    <mergeCell ref="M56:M57"/>
    <mergeCell ref="N56:N57"/>
    <mergeCell ref="O56:O57"/>
    <mergeCell ref="K50:K51"/>
    <mergeCell ref="M50:M51"/>
    <mergeCell ref="O50:O51"/>
    <mergeCell ref="D55:N55"/>
    <mergeCell ref="B56:B57"/>
    <mergeCell ref="C56:C57"/>
    <mergeCell ref="D56:D57"/>
    <mergeCell ref="E56:E57"/>
    <mergeCell ref="F56:F57"/>
    <mergeCell ref="G56:G57"/>
    <mergeCell ref="I39:I40"/>
    <mergeCell ref="K39:K40"/>
    <mergeCell ref="M39:M40"/>
    <mergeCell ref="N39:N40"/>
    <mergeCell ref="O39:O40"/>
    <mergeCell ref="B50:B51"/>
    <mergeCell ref="C50:C51"/>
    <mergeCell ref="E50:E51"/>
    <mergeCell ref="G50:G51"/>
    <mergeCell ref="I50:I51"/>
    <mergeCell ref="B39:B40"/>
    <mergeCell ref="C39:C40"/>
    <mergeCell ref="D39:D40"/>
    <mergeCell ref="E39:E40"/>
    <mergeCell ref="G39:G40"/>
    <mergeCell ref="H39:H40"/>
    <mergeCell ref="M22:M23"/>
    <mergeCell ref="O22:O23"/>
    <mergeCell ref="B36:B37"/>
    <mergeCell ref="C36:C37"/>
    <mergeCell ref="E36:E37"/>
    <mergeCell ref="G36:G37"/>
    <mergeCell ref="I36:I37"/>
    <mergeCell ref="K36:K37"/>
    <mergeCell ref="M36:M37"/>
    <mergeCell ref="O36:O37"/>
    <mergeCell ref="M18:M19"/>
    <mergeCell ref="N18:N19"/>
    <mergeCell ref="O18:O19"/>
    <mergeCell ref="B22:B23"/>
    <mergeCell ref="C22:C23"/>
    <mergeCell ref="E22:E23"/>
    <mergeCell ref="G22:G23"/>
    <mergeCell ref="I22:I23"/>
    <mergeCell ref="K22:K23"/>
    <mergeCell ref="L22:L23"/>
    <mergeCell ref="D17:N17"/>
    <mergeCell ref="B18:B19"/>
    <mergeCell ref="C18:C19"/>
    <mergeCell ref="D18:D19"/>
    <mergeCell ref="E18:E19"/>
    <mergeCell ref="F18:F19"/>
    <mergeCell ref="G18:G19"/>
    <mergeCell ref="I18:I19"/>
    <mergeCell ref="K18:K19"/>
    <mergeCell ref="L18:L1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3"/>
  <sheetViews>
    <sheetView showGridLines="0" workbookViewId="0"/>
  </sheetViews>
  <sheetFormatPr defaultRowHeight="15" x14ac:dyDescent="0.25"/>
  <cols>
    <col min="1" max="1" width="11.85546875" bestFit="1" customWidth="1"/>
    <col min="2" max="2" width="36.5703125" bestFit="1" customWidth="1"/>
    <col min="3" max="3" width="3.7109375" customWidth="1"/>
    <col min="4" max="4" width="10.85546875" customWidth="1"/>
    <col min="5" max="5" width="36.5703125" bestFit="1" customWidth="1"/>
    <col min="6" max="6" width="14.7109375" customWidth="1"/>
    <col min="7" max="7" width="14.28515625" customWidth="1"/>
    <col min="8" max="8" width="14.7109375" customWidth="1"/>
    <col min="9" max="9" width="14.28515625" customWidth="1"/>
  </cols>
  <sheetData>
    <row r="1" spans="1:9" ht="15" customHeight="1" x14ac:dyDescent="0.25">
      <c r="A1" s="6" t="s">
        <v>1471</v>
      </c>
      <c r="B1" s="6" t="s">
        <v>1</v>
      </c>
      <c r="C1" s="6"/>
      <c r="D1" s="6"/>
      <c r="E1" s="6"/>
      <c r="F1" s="6"/>
      <c r="G1" s="6"/>
      <c r="H1" s="6"/>
      <c r="I1" s="6"/>
    </row>
    <row r="2" spans="1:9" ht="15" customHeight="1" x14ac:dyDescent="0.25">
      <c r="A2" s="6"/>
      <c r="B2" s="6" t="s">
        <v>2</v>
      </c>
      <c r="C2" s="6"/>
      <c r="D2" s="6"/>
      <c r="E2" s="6"/>
      <c r="F2" s="6"/>
      <c r="G2" s="6"/>
      <c r="H2" s="6"/>
      <c r="I2" s="6"/>
    </row>
    <row r="3" spans="1:9" x14ac:dyDescent="0.25">
      <c r="A3" s="3" t="s">
        <v>1471</v>
      </c>
      <c r="B3" s="108"/>
      <c r="C3" s="108"/>
      <c r="D3" s="108"/>
      <c r="E3" s="108"/>
      <c r="F3" s="108"/>
      <c r="G3" s="108"/>
      <c r="H3" s="108"/>
      <c r="I3" s="108"/>
    </row>
    <row r="4" spans="1:9" x14ac:dyDescent="0.25">
      <c r="A4" s="14" t="s">
        <v>1471</v>
      </c>
      <c r="B4" s="31"/>
      <c r="C4" s="31"/>
      <c r="D4" s="31"/>
      <c r="E4" s="31"/>
      <c r="F4" s="31"/>
      <c r="G4" s="31"/>
      <c r="H4" s="31"/>
      <c r="I4" s="31"/>
    </row>
    <row r="5" spans="1:9" x14ac:dyDescent="0.25">
      <c r="A5" s="14"/>
      <c r="B5" s="109" t="s">
        <v>1472</v>
      </c>
      <c r="C5" s="109"/>
      <c r="D5" s="109"/>
      <c r="E5" s="109"/>
      <c r="F5" s="109"/>
      <c r="G5" s="109"/>
      <c r="H5" s="109"/>
      <c r="I5" s="109"/>
    </row>
    <row r="6" spans="1:9" x14ac:dyDescent="0.25">
      <c r="A6" s="14"/>
      <c r="B6" s="38"/>
      <c r="C6" s="38"/>
      <c r="D6" s="38"/>
      <c r="E6" s="38"/>
      <c r="F6" s="38"/>
      <c r="G6" s="38"/>
      <c r="H6" s="38"/>
      <c r="I6" s="38"/>
    </row>
    <row r="7" spans="1:9" ht="51" customHeight="1" x14ac:dyDescent="0.25">
      <c r="A7" s="14"/>
      <c r="B7" s="31" t="s">
        <v>1473</v>
      </c>
      <c r="C7" s="31"/>
      <c r="D7" s="31"/>
      <c r="E7" s="31"/>
      <c r="F7" s="31"/>
      <c r="G7" s="31"/>
      <c r="H7" s="31"/>
      <c r="I7" s="31"/>
    </row>
    <row r="8" spans="1:9" x14ac:dyDescent="0.25">
      <c r="A8" s="14"/>
      <c r="B8" s="31"/>
      <c r="C8" s="31"/>
      <c r="D8" s="31"/>
      <c r="E8" s="31"/>
      <c r="F8" s="31"/>
      <c r="G8" s="31"/>
      <c r="H8" s="31"/>
      <c r="I8" s="31"/>
    </row>
    <row r="9" spans="1:9" ht="63.75" customHeight="1" x14ac:dyDescent="0.25">
      <c r="A9" s="14"/>
      <c r="B9" s="31" t="s">
        <v>1474</v>
      </c>
      <c r="C9" s="31"/>
      <c r="D9" s="31"/>
      <c r="E9" s="31"/>
      <c r="F9" s="31"/>
      <c r="G9" s="31"/>
      <c r="H9" s="31"/>
      <c r="I9" s="31"/>
    </row>
    <row r="10" spans="1:9" x14ac:dyDescent="0.25">
      <c r="A10" s="14"/>
      <c r="B10" s="31"/>
      <c r="C10" s="31"/>
      <c r="D10" s="31"/>
      <c r="E10" s="31"/>
      <c r="F10" s="31"/>
      <c r="G10" s="31"/>
      <c r="H10" s="31"/>
      <c r="I10" s="31"/>
    </row>
    <row r="11" spans="1:9" ht="89.25" customHeight="1" x14ac:dyDescent="0.25">
      <c r="A11" s="14"/>
      <c r="B11" s="31" t="s">
        <v>1475</v>
      </c>
      <c r="C11" s="31"/>
      <c r="D11" s="31"/>
      <c r="E11" s="31"/>
      <c r="F11" s="31"/>
      <c r="G11" s="31"/>
      <c r="H11" s="31"/>
      <c r="I11" s="31"/>
    </row>
    <row r="12" spans="1:9" x14ac:dyDescent="0.25">
      <c r="A12" s="14"/>
      <c r="B12" s="31"/>
      <c r="C12" s="31"/>
      <c r="D12" s="31"/>
      <c r="E12" s="31"/>
      <c r="F12" s="31"/>
      <c r="G12" s="31"/>
      <c r="H12" s="31"/>
      <c r="I12" s="31"/>
    </row>
    <row r="13" spans="1:9" ht="25.5" customHeight="1" x14ac:dyDescent="0.25">
      <c r="A13" s="14"/>
      <c r="B13" s="31" t="s">
        <v>1476</v>
      </c>
      <c r="C13" s="31"/>
      <c r="D13" s="31"/>
      <c r="E13" s="31"/>
      <c r="F13" s="31"/>
      <c r="G13" s="31"/>
      <c r="H13" s="31"/>
      <c r="I13" s="31"/>
    </row>
    <row r="14" spans="1:9" x14ac:dyDescent="0.25">
      <c r="A14" s="14"/>
      <c r="B14" s="31"/>
      <c r="C14" s="31"/>
      <c r="D14" s="31"/>
      <c r="E14" s="31"/>
      <c r="F14" s="31"/>
      <c r="G14" s="31"/>
      <c r="H14" s="31"/>
      <c r="I14" s="31"/>
    </row>
    <row r="15" spans="1:9" ht="38.25" customHeight="1" x14ac:dyDescent="0.25">
      <c r="A15" s="14"/>
      <c r="B15" s="31" t="s">
        <v>1477</v>
      </c>
      <c r="C15" s="31"/>
      <c r="D15" s="31"/>
      <c r="E15" s="31"/>
      <c r="F15" s="31"/>
      <c r="G15" s="31"/>
      <c r="H15" s="31"/>
      <c r="I15" s="31"/>
    </row>
    <row r="16" spans="1:9" x14ac:dyDescent="0.25">
      <c r="A16" s="14"/>
      <c r="B16" s="31"/>
      <c r="C16" s="31"/>
      <c r="D16" s="31"/>
      <c r="E16" s="31"/>
      <c r="F16" s="31"/>
      <c r="G16" s="31"/>
      <c r="H16" s="31"/>
      <c r="I16" s="31"/>
    </row>
    <row r="17" spans="1:9" ht="51" customHeight="1" x14ac:dyDescent="0.25">
      <c r="A17" s="14"/>
      <c r="B17" s="31" t="s">
        <v>1478</v>
      </c>
      <c r="C17" s="31"/>
      <c r="D17" s="31"/>
      <c r="E17" s="31"/>
      <c r="F17" s="31"/>
      <c r="G17" s="31"/>
      <c r="H17" s="31"/>
      <c r="I17" s="31"/>
    </row>
    <row r="18" spans="1:9" x14ac:dyDescent="0.25">
      <c r="A18" s="14"/>
      <c r="B18" s="31"/>
      <c r="C18" s="31"/>
      <c r="D18" s="31"/>
      <c r="E18" s="31"/>
      <c r="F18" s="31"/>
      <c r="G18" s="31"/>
      <c r="H18" s="31"/>
      <c r="I18" s="31"/>
    </row>
    <row r="19" spans="1:9" ht="38.25" customHeight="1" x14ac:dyDescent="0.25">
      <c r="A19" s="14"/>
      <c r="B19" s="31" t="s">
        <v>1479</v>
      </c>
      <c r="C19" s="31"/>
      <c r="D19" s="31"/>
      <c r="E19" s="31"/>
      <c r="F19" s="31"/>
      <c r="G19" s="31"/>
      <c r="H19" s="31"/>
      <c r="I19" s="31"/>
    </row>
    <row r="20" spans="1:9" x14ac:dyDescent="0.25">
      <c r="A20" s="14"/>
      <c r="B20" s="31"/>
      <c r="C20" s="31"/>
      <c r="D20" s="31"/>
      <c r="E20" s="31"/>
      <c r="F20" s="31"/>
      <c r="G20" s="31"/>
      <c r="H20" s="31"/>
      <c r="I20" s="31"/>
    </row>
    <row r="21" spans="1:9" ht="25.5" customHeight="1" x14ac:dyDescent="0.25">
      <c r="A21" s="14"/>
      <c r="B21" s="31" t="s">
        <v>1480</v>
      </c>
      <c r="C21" s="31"/>
      <c r="D21" s="31"/>
      <c r="E21" s="31"/>
      <c r="F21" s="31"/>
      <c r="G21" s="31"/>
      <c r="H21" s="31"/>
      <c r="I21" s="31"/>
    </row>
    <row r="22" spans="1:9" x14ac:dyDescent="0.25">
      <c r="A22" s="14"/>
      <c r="B22" s="31"/>
      <c r="C22" s="31"/>
      <c r="D22" s="31"/>
      <c r="E22" s="31"/>
      <c r="F22" s="31"/>
      <c r="G22" s="31"/>
      <c r="H22" s="31"/>
      <c r="I22" s="31"/>
    </row>
    <row r="23" spans="1:9" ht="25.5" customHeight="1" x14ac:dyDescent="0.25">
      <c r="A23" s="14"/>
      <c r="B23" s="31" t="s">
        <v>1481</v>
      </c>
      <c r="C23" s="31"/>
      <c r="D23" s="31"/>
      <c r="E23" s="31"/>
      <c r="F23" s="31"/>
      <c r="G23" s="31"/>
      <c r="H23" s="31"/>
      <c r="I23" s="31"/>
    </row>
    <row r="24" spans="1:9" x14ac:dyDescent="0.25">
      <c r="A24" s="14"/>
      <c r="B24" s="31"/>
      <c r="C24" s="31"/>
      <c r="D24" s="31"/>
      <c r="E24" s="31"/>
      <c r="F24" s="31"/>
      <c r="G24" s="31"/>
      <c r="H24" s="31"/>
      <c r="I24" s="31"/>
    </row>
    <row r="25" spans="1:9" ht="25.5" customHeight="1" x14ac:dyDescent="0.25">
      <c r="A25" s="14"/>
      <c r="B25" s="31" t="s">
        <v>1482</v>
      </c>
      <c r="C25" s="31"/>
      <c r="D25" s="31"/>
      <c r="E25" s="31"/>
      <c r="F25" s="31"/>
      <c r="G25" s="31"/>
      <c r="H25" s="31"/>
      <c r="I25" s="31"/>
    </row>
    <row r="26" spans="1:9" x14ac:dyDescent="0.25">
      <c r="A26" s="14"/>
      <c r="B26" s="31"/>
      <c r="C26" s="31"/>
      <c r="D26" s="31"/>
      <c r="E26" s="31"/>
      <c r="F26" s="31"/>
      <c r="G26" s="31"/>
      <c r="H26" s="31"/>
      <c r="I26" s="31"/>
    </row>
    <row r="27" spans="1:9" ht="25.5" customHeight="1" x14ac:dyDescent="0.25">
      <c r="A27" s="14"/>
      <c r="B27" s="31" t="s">
        <v>1483</v>
      </c>
      <c r="C27" s="31"/>
      <c r="D27" s="31"/>
      <c r="E27" s="31"/>
      <c r="F27" s="31"/>
      <c r="G27" s="31"/>
      <c r="H27" s="31"/>
      <c r="I27" s="31"/>
    </row>
    <row r="28" spans="1:9" x14ac:dyDescent="0.25">
      <c r="A28" s="14"/>
      <c r="B28" s="31"/>
      <c r="C28" s="31"/>
      <c r="D28" s="31"/>
      <c r="E28" s="31"/>
      <c r="F28" s="31"/>
      <c r="G28" s="31"/>
      <c r="H28" s="31"/>
      <c r="I28" s="31"/>
    </row>
    <row r="29" spans="1:9" ht="25.5" customHeight="1" x14ac:dyDescent="0.25">
      <c r="A29" s="14"/>
      <c r="B29" s="31" t="s">
        <v>1484</v>
      </c>
      <c r="C29" s="31"/>
      <c r="D29" s="31"/>
      <c r="E29" s="31"/>
      <c r="F29" s="31"/>
      <c r="G29" s="31"/>
      <c r="H29" s="31"/>
      <c r="I29" s="31"/>
    </row>
    <row r="30" spans="1:9" x14ac:dyDescent="0.25">
      <c r="A30" s="14"/>
      <c r="B30" s="31"/>
      <c r="C30" s="31"/>
      <c r="D30" s="31"/>
      <c r="E30" s="31"/>
      <c r="F30" s="31"/>
      <c r="G30" s="31"/>
      <c r="H30" s="31"/>
      <c r="I30" s="31"/>
    </row>
    <row r="31" spans="1:9" x14ac:dyDescent="0.25">
      <c r="A31" s="14"/>
      <c r="B31" s="31" t="s">
        <v>1485</v>
      </c>
      <c r="C31" s="31"/>
      <c r="D31" s="31"/>
      <c r="E31" s="31"/>
      <c r="F31" s="31"/>
      <c r="G31" s="31"/>
      <c r="H31" s="31"/>
      <c r="I31" s="31"/>
    </row>
    <row r="32" spans="1:9" x14ac:dyDescent="0.25">
      <c r="A32" s="14"/>
      <c r="B32" s="31"/>
      <c r="C32" s="31"/>
      <c r="D32" s="31"/>
      <c r="E32" s="31"/>
      <c r="F32" s="31"/>
      <c r="G32" s="31"/>
      <c r="H32" s="31"/>
      <c r="I32" s="31"/>
    </row>
    <row r="33" spans="1:9" ht="15.75" thickBot="1" x14ac:dyDescent="0.3">
      <c r="A33" s="14"/>
      <c r="B33" s="11"/>
      <c r="C33" s="15"/>
      <c r="D33" s="21">
        <v>2012</v>
      </c>
      <c r="E33" s="15"/>
      <c r="F33" s="21">
        <v>2013</v>
      </c>
      <c r="G33" s="15"/>
      <c r="H33" s="21">
        <v>2014</v>
      </c>
      <c r="I33" s="15"/>
    </row>
    <row r="34" spans="1:9" x14ac:dyDescent="0.25">
      <c r="A34" s="14"/>
      <c r="B34" s="136" t="s">
        <v>1486</v>
      </c>
      <c r="C34" s="31"/>
      <c r="D34" s="53" t="s">
        <v>249</v>
      </c>
      <c r="E34" s="31"/>
      <c r="F34" s="82" t="s">
        <v>1488</v>
      </c>
      <c r="G34" s="31"/>
      <c r="H34" s="82" t="s">
        <v>1489</v>
      </c>
      <c r="I34" s="31"/>
    </row>
    <row r="35" spans="1:9" x14ac:dyDescent="0.25">
      <c r="A35" s="14"/>
      <c r="B35" s="136"/>
      <c r="C35" s="31"/>
      <c r="D35" s="50" t="s">
        <v>1487</v>
      </c>
      <c r="E35" s="31"/>
      <c r="F35" s="83"/>
      <c r="G35" s="31"/>
      <c r="H35" s="83"/>
      <c r="I35" s="31"/>
    </row>
    <row r="36" spans="1:9" ht="25.5" x14ac:dyDescent="0.25">
      <c r="A36" s="14"/>
      <c r="B36" s="16" t="s">
        <v>1490</v>
      </c>
      <c r="C36" s="11"/>
      <c r="D36" s="50" t="s">
        <v>1491</v>
      </c>
      <c r="E36" s="11"/>
      <c r="F36" s="26" t="s">
        <v>278</v>
      </c>
      <c r="G36" s="11"/>
      <c r="H36" s="50" t="s">
        <v>1492</v>
      </c>
      <c r="I36" s="11"/>
    </row>
    <row r="37" spans="1:9" ht="15.75" thickBot="1" x14ac:dyDescent="0.3">
      <c r="A37" s="14"/>
      <c r="B37" s="16" t="s">
        <v>1493</v>
      </c>
      <c r="C37" s="11"/>
      <c r="D37" s="75" t="s">
        <v>276</v>
      </c>
      <c r="E37" s="11"/>
      <c r="F37" s="142" t="s">
        <v>278</v>
      </c>
      <c r="G37" s="11"/>
      <c r="H37" s="142" t="s">
        <v>278</v>
      </c>
      <c r="I37" s="11"/>
    </row>
    <row r="38" spans="1:9" x14ac:dyDescent="0.25">
      <c r="A38" s="14"/>
      <c r="B38" s="140" t="s">
        <v>1494</v>
      </c>
      <c r="C38" s="11"/>
      <c r="D38" s="53" t="s">
        <v>1495</v>
      </c>
      <c r="E38" s="11"/>
      <c r="F38" s="53" t="s">
        <v>1496</v>
      </c>
      <c r="G38" s="11"/>
      <c r="H38" s="53" t="s">
        <v>1497</v>
      </c>
      <c r="I38" s="11"/>
    </row>
    <row r="39" spans="1:9" x14ac:dyDescent="0.25">
      <c r="A39" s="14"/>
      <c r="B39" s="16" t="s">
        <v>1498</v>
      </c>
      <c r="C39" s="11"/>
      <c r="D39" s="26"/>
      <c r="E39" s="11"/>
      <c r="F39" s="26"/>
      <c r="G39" s="11"/>
      <c r="H39" s="26"/>
      <c r="I39" s="11"/>
    </row>
    <row r="40" spans="1:9" ht="25.5" x14ac:dyDescent="0.25">
      <c r="A40" s="14"/>
      <c r="B40" s="140" t="s">
        <v>1499</v>
      </c>
      <c r="C40" s="11"/>
      <c r="D40" s="26"/>
      <c r="E40" s="11"/>
      <c r="F40" s="26"/>
      <c r="G40" s="11"/>
      <c r="H40" s="26"/>
      <c r="I40" s="11"/>
    </row>
    <row r="41" spans="1:9" x14ac:dyDescent="0.25">
      <c r="A41" s="14"/>
      <c r="B41" s="141" t="s">
        <v>1500</v>
      </c>
      <c r="C41" s="11"/>
      <c r="D41" s="50" t="s">
        <v>1501</v>
      </c>
      <c r="E41" s="11"/>
      <c r="F41" s="50" t="s">
        <v>1502</v>
      </c>
      <c r="G41" s="11"/>
      <c r="H41" s="50" t="s">
        <v>1503</v>
      </c>
      <c r="I41" s="11"/>
    </row>
    <row r="42" spans="1:9" x14ac:dyDescent="0.25">
      <c r="A42" s="14"/>
      <c r="B42" s="140" t="s">
        <v>1504</v>
      </c>
      <c r="C42" s="11"/>
      <c r="D42" s="50" t="s">
        <v>1505</v>
      </c>
      <c r="E42" s="11"/>
      <c r="F42" s="50" t="s">
        <v>1506</v>
      </c>
      <c r="G42" s="11"/>
      <c r="H42" s="50" t="s">
        <v>1507</v>
      </c>
      <c r="I42" s="11"/>
    </row>
    <row r="43" spans="1:9" ht="25.5" x14ac:dyDescent="0.25">
      <c r="A43" s="14"/>
      <c r="B43" s="140" t="s">
        <v>1508</v>
      </c>
      <c r="C43" s="11"/>
      <c r="D43" s="50" t="s">
        <v>1509</v>
      </c>
      <c r="E43" s="11"/>
      <c r="F43" s="50" t="s">
        <v>1510</v>
      </c>
      <c r="G43" s="11"/>
      <c r="H43" s="50" t="s">
        <v>1511</v>
      </c>
      <c r="I43" s="11"/>
    </row>
    <row r="44" spans="1:9" x14ac:dyDescent="0.25">
      <c r="A44" s="14"/>
      <c r="B44" s="140" t="s">
        <v>1512</v>
      </c>
      <c r="C44" s="11"/>
      <c r="D44" s="50" t="s">
        <v>1513</v>
      </c>
      <c r="E44" s="11"/>
      <c r="F44" s="50" t="s">
        <v>1514</v>
      </c>
      <c r="G44" s="11"/>
      <c r="H44" s="50" t="s">
        <v>1515</v>
      </c>
      <c r="I44" s="11"/>
    </row>
    <row r="45" spans="1:9" ht="26.25" thickBot="1" x14ac:dyDescent="0.3">
      <c r="A45" s="14"/>
      <c r="B45" s="140" t="s">
        <v>1516</v>
      </c>
      <c r="C45" s="11"/>
      <c r="D45" s="79">
        <v>-15947</v>
      </c>
      <c r="E45" s="11"/>
      <c r="F45" s="79">
        <v>-67645</v>
      </c>
      <c r="G45" s="11"/>
      <c r="H45" s="79">
        <v>-50903</v>
      </c>
      <c r="I45" s="11"/>
    </row>
    <row r="46" spans="1:9" ht="26.25" thickBot="1" x14ac:dyDescent="0.3">
      <c r="A46" s="14"/>
      <c r="B46" s="140" t="s">
        <v>1517</v>
      </c>
      <c r="C46" s="11"/>
      <c r="D46" s="105" t="s">
        <v>1518</v>
      </c>
      <c r="E46" s="11"/>
      <c r="F46" s="105" t="s">
        <v>1519</v>
      </c>
      <c r="G46" s="11"/>
      <c r="H46" s="105" t="s">
        <v>1520</v>
      </c>
      <c r="I46" s="11"/>
    </row>
    <row r="47" spans="1:9" x14ac:dyDescent="0.25">
      <c r="A47" s="14"/>
      <c r="B47" s="136" t="s">
        <v>1521</v>
      </c>
      <c r="C47" s="31"/>
      <c r="D47" s="53" t="s">
        <v>249</v>
      </c>
      <c r="E47" s="31"/>
      <c r="F47" s="53" t="s">
        <v>249</v>
      </c>
      <c r="G47" s="31"/>
      <c r="H47" s="53" t="s">
        <v>249</v>
      </c>
      <c r="I47" s="31"/>
    </row>
    <row r="48" spans="1:9" ht="15.75" thickBot="1" x14ac:dyDescent="0.3">
      <c r="A48" s="14"/>
      <c r="B48" s="136"/>
      <c r="C48" s="31"/>
      <c r="D48" s="54" t="s">
        <v>1522</v>
      </c>
      <c r="E48" s="31"/>
      <c r="F48" s="54" t="s">
        <v>1523</v>
      </c>
      <c r="G48" s="31"/>
      <c r="H48" s="54" t="s">
        <v>1524</v>
      </c>
      <c r="I48" s="31"/>
    </row>
    <row r="49" spans="1:9" ht="15.75" thickTop="1" x14ac:dyDescent="0.25">
      <c r="A49" s="14"/>
      <c r="B49" s="31"/>
      <c r="C49" s="31"/>
      <c r="D49" s="31"/>
      <c r="E49" s="31"/>
      <c r="F49" s="31"/>
      <c r="G49" s="31"/>
      <c r="H49" s="31"/>
      <c r="I49" s="31"/>
    </row>
    <row r="50" spans="1:9" x14ac:dyDescent="0.25">
      <c r="A50" s="14"/>
      <c r="B50" s="31"/>
      <c r="C50" s="31"/>
      <c r="D50" s="31"/>
      <c r="E50" s="31"/>
      <c r="F50" s="31"/>
      <c r="G50" s="31"/>
      <c r="H50" s="31"/>
      <c r="I50" s="31"/>
    </row>
    <row r="51" spans="1:9" ht="127.5" x14ac:dyDescent="0.25">
      <c r="A51" s="14"/>
      <c r="B51" s="4"/>
      <c r="C51" s="39">
        <v>-1</v>
      </c>
      <c r="D51" s="4"/>
      <c r="E51" s="40" t="s">
        <v>1525</v>
      </c>
    </row>
    <row r="52" spans="1:9" x14ac:dyDescent="0.25">
      <c r="A52" s="14"/>
      <c r="B52" s="113"/>
      <c r="C52" s="113"/>
      <c r="D52" s="113"/>
      <c r="E52" s="113"/>
      <c r="F52" s="113"/>
      <c r="G52" s="113"/>
      <c r="H52" s="113"/>
      <c r="I52" s="113"/>
    </row>
    <row r="53" spans="1:9" ht="38.25" x14ac:dyDescent="0.25">
      <c r="A53" s="14"/>
      <c r="B53" s="4"/>
      <c r="C53" s="39">
        <v>-2</v>
      </c>
      <c r="D53" s="4"/>
      <c r="E53" s="40" t="s">
        <v>1526</v>
      </c>
    </row>
    <row r="54" spans="1:9" x14ac:dyDescent="0.25">
      <c r="A54" s="14"/>
      <c r="B54" s="113"/>
      <c r="C54" s="113"/>
      <c r="D54" s="113"/>
      <c r="E54" s="113"/>
      <c r="F54" s="113"/>
      <c r="G54" s="113"/>
      <c r="H54" s="113"/>
      <c r="I54" s="113"/>
    </row>
    <row r="55" spans="1:9" ht="51" x14ac:dyDescent="0.25">
      <c r="A55" s="14"/>
      <c r="B55" s="4"/>
      <c r="C55" s="39">
        <v>-3</v>
      </c>
      <c r="D55" s="4"/>
      <c r="E55" s="40" t="s">
        <v>1527</v>
      </c>
    </row>
    <row r="56" spans="1:9" x14ac:dyDescent="0.25">
      <c r="A56" s="14"/>
      <c r="B56" s="113"/>
      <c r="C56" s="113"/>
      <c r="D56" s="113"/>
      <c r="E56" s="113"/>
      <c r="F56" s="113"/>
      <c r="G56" s="113"/>
      <c r="H56" s="113"/>
      <c r="I56" s="113"/>
    </row>
    <row r="57" spans="1:9" ht="38.25" x14ac:dyDescent="0.25">
      <c r="A57" s="14"/>
      <c r="B57" s="4"/>
      <c r="C57" s="39">
        <v>-4</v>
      </c>
      <c r="D57" s="4"/>
      <c r="E57" s="40" t="s">
        <v>1528</v>
      </c>
    </row>
    <row r="58" spans="1:9" x14ac:dyDescent="0.25">
      <c r="A58" s="14"/>
      <c r="B58" s="46"/>
      <c r="C58" s="46"/>
      <c r="D58" s="46"/>
      <c r="E58" s="46"/>
      <c r="F58" s="46"/>
      <c r="G58" s="46"/>
      <c r="H58" s="46"/>
      <c r="I58" s="46"/>
    </row>
    <row r="59" spans="1:9" ht="51" customHeight="1" x14ac:dyDescent="0.25">
      <c r="A59" s="14"/>
      <c r="B59" s="46" t="s">
        <v>1529</v>
      </c>
      <c r="C59" s="46"/>
      <c r="D59" s="46"/>
      <c r="E59" s="46"/>
      <c r="F59" s="46"/>
      <c r="G59" s="46"/>
      <c r="H59" s="46"/>
      <c r="I59" s="46"/>
    </row>
    <row r="60" spans="1:9" x14ac:dyDescent="0.25">
      <c r="A60" s="14"/>
      <c r="B60" s="46"/>
      <c r="C60" s="46"/>
      <c r="D60" s="46"/>
      <c r="E60" s="46"/>
      <c r="F60" s="46"/>
      <c r="G60" s="46"/>
      <c r="H60" s="46"/>
      <c r="I60" s="46"/>
    </row>
    <row r="61" spans="1:9" ht="63.75" customHeight="1" x14ac:dyDescent="0.25">
      <c r="A61" s="14"/>
      <c r="B61" s="46" t="s">
        <v>1530</v>
      </c>
      <c r="C61" s="46"/>
      <c r="D61" s="46"/>
      <c r="E61" s="46"/>
      <c r="F61" s="46"/>
      <c r="G61" s="46"/>
      <c r="H61" s="46"/>
      <c r="I61" s="46"/>
    </row>
    <row r="62" spans="1:9" x14ac:dyDescent="0.25">
      <c r="A62" s="14"/>
      <c r="B62" s="46"/>
      <c r="C62" s="46"/>
      <c r="D62" s="46"/>
      <c r="E62" s="46"/>
      <c r="F62" s="46"/>
      <c r="G62" s="46"/>
      <c r="H62" s="46"/>
      <c r="I62" s="46"/>
    </row>
    <row r="63" spans="1:9" x14ac:dyDescent="0.25">
      <c r="A63" s="14"/>
      <c r="B63" s="116"/>
      <c r="C63" s="116"/>
      <c r="D63" s="116"/>
      <c r="E63" s="116"/>
      <c r="F63" s="116"/>
      <c r="G63" s="116"/>
      <c r="H63" s="116"/>
      <c r="I63" s="116"/>
    </row>
  </sheetData>
  <mergeCells count="57">
    <mergeCell ref="B59:I59"/>
    <mergeCell ref="B60:I60"/>
    <mergeCell ref="B61:I61"/>
    <mergeCell ref="B62:I62"/>
    <mergeCell ref="B63:I63"/>
    <mergeCell ref="B49:I49"/>
    <mergeCell ref="B50:I50"/>
    <mergeCell ref="B52:I52"/>
    <mergeCell ref="B54:I54"/>
    <mergeCell ref="B56:I56"/>
    <mergeCell ref="B58:I58"/>
    <mergeCell ref="B27:I27"/>
    <mergeCell ref="B28:I28"/>
    <mergeCell ref="B29:I29"/>
    <mergeCell ref="B30:I30"/>
    <mergeCell ref="B31:I31"/>
    <mergeCell ref="B32:I32"/>
    <mergeCell ref="B21:I21"/>
    <mergeCell ref="B22:I22"/>
    <mergeCell ref="B23:I23"/>
    <mergeCell ref="B24:I24"/>
    <mergeCell ref="B25:I25"/>
    <mergeCell ref="B26:I26"/>
    <mergeCell ref="B15:I15"/>
    <mergeCell ref="B16:I16"/>
    <mergeCell ref="B17:I17"/>
    <mergeCell ref="B18:I18"/>
    <mergeCell ref="B19:I19"/>
    <mergeCell ref="B20:I20"/>
    <mergeCell ref="B9:I9"/>
    <mergeCell ref="B10:I10"/>
    <mergeCell ref="B11:I11"/>
    <mergeCell ref="B12:I12"/>
    <mergeCell ref="B13:I13"/>
    <mergeCell ref="B14:I14"/>
    <mergeCell ref="A1:A2"/>
    <mergeCell ref="B1:I1"/>
    <mergeCell ref="B2:I2"/>
    <mergeCell ref="B3:I3"/>
    <mergeCell ref="A4:A63"/>
    <mergeCell ref="B4:I4"/>
    <mergeCell ref="B5:I5"/>
    <mergeCell ref="B6:I6"/>
    <mergeCell ref="B7:I7"/>
    <mergeCell ref="B8:I8"/>
    <mergeCell ref="I34:I35"/>
    <mergeCell ref="B47:B48"/>
    <mergeCell ref="C47:C48"/>
    <mergeCell ref="E47:E48"/>
    <mergeCell ref="G47:G48"/>
    <mergeCell ref="I47:I48"/>
    <mergeCell ref="B34:B35"/>
    <mergeCell ref="C34:C35"/>
    <mergeCell ref="E34:E35"/>
    <mergeCell ref="F34:F35"/>
    <mergeCell ref="G34:G35"/>
    <mergeCell ref="H34:H3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4"/>
  <sheetViews>
    <sheetView showGridLines="0" workbookViewId="0"/>
  </sheetViews>
  <sheetFormatPr defaultRowHeight="15" x14ac:dyDescent="0.25"/>
  <cols>
    <col min="1" max="1" width="13.140625" bestFit="1" customWidth="1"/>
    <col min="2" max="2" width="36.5703125" bestFit="1" customWidth="1"/>
    <col min="3" max="3" width="3.42578125" customWidth="1"/>
    <col min="4" max="4" width="36.5703125" customWidth="1"/>
    <col min="5" max="5" width="36.5703125" bestFit="1" customWidth="1"/>
    <col min="6" max="6" width="26.42578125" customWidth="1"/>
    <col min="7" max="7" width="2.140625" customWidth="1"/>
    <col min="8" max="8" width="15.85546875" customWidth="1"/>
    <col min="9" max="9" width="13" customWidth="1"/>
    <col min="10" max="10" width="15.5703125" customWidth="1"/>
    <col min="11" max="11" width="13" customWidth="1"/>
    <col min="12" max="12" width="12.5703125" customWidth="1"/>
    <col min="13" max="13" width="13" customWidth="1"/>
  </cols>
  <sheetData>
    <row r="1" spans="1:13" ht="15" customHeight="1" x14ac:dyDescent="0.25">
      <c r="A1" s="6" t="s">
        <v>1531</v>
      </c>
      <c r="B1" s="6" t="s">
        <v>1</v>
      </c>
      <c r="C1" s="6"/>
      <c r="D1" s="6"/>
      <c r="E1" s="6"/>
      <c r="F1" s="6"/>
      <c r="G1" s="6"/>
      <c r="H1" s="6"/>
      <c r="I1" s="6"/>
      <c r="J1" s="6"/>
      <c r="K1" s="6"/>
      <c r="L1" s="6"/>
      <c r="M1" s="6"/>
    </row>
    <row r="2" spans="1:13" ht="15" customHeight="1" x14ac:dyDescent="0.25">
      <c r="A2" s="6"/>
      <c r="B2" s="6" t="s">
        <v>2</v>
      </c>
      <c r="C2" s="6"/>
      <c r="D2" s="6"/>
      <c r="E2" s="6"/>
      <c r="F2" s="6"/>
      <c r="G2" s="6"/>
      <c r="H2" s="6"/>
      <c r="I2" s="6"/>
      <c r="J2" s="6"/>
      <c r="K2" s="6"/>
      <c r="L2" s="6"/>
      <c r="M2" s="6"/>
    </row>
    <row r="3" spans="1:13" x14ac:dyDescent="0.25">
      <c r="A3" s="3" t="s">
        <v>1531</v>
      </c>
      <c r="B3" s="108"/>
      <c r="C3" s="108"/>
      <c r="D3" s="108"/>
      <c r="E3" s="108"/>
      <c r="F3" s="108"/>
      <c r="G3" s="108"/>
      <c r="H3" s="108"/>
      <c r="I3" s="108"/>
      <c r="J3" s="108"/>
      <c r="K3" s="108"/>
      <c r="L3" s="108"/>
      <c r="M3" s="108"/>
    </row>
    <row r="4" spans="1:13" x14ac:dyDescent="0.25">
      <c r="A4" s="14" t="s">
        <v>1531</v>
      </c>
      <c r="B4" s="31"/>
      <c r="C4" s="31"/>
      <c r="D4" s="31"/>
      <c r="E4" s="31"/>
      <c r="F4" s="31"/>
      <c r="G4" s="31"/>
      <c r="H4" s="31"/>
      <c r="I4" s="31"/>
      <c r="J4" s="31"/>
      <c r="K4" s="31"/>
      <c r="L4" s="31"/>
      <c r="M4" s="31"/>
    </row>
    <row r="5" spans="1:13" x14ac:dyDescent="0.25">
      <c r="A5" s="14"/>
      <c r="B5" s="109" t="s">
        <v>1532</v>
      </c>
      <c r="C5" s="109"/>
      <c r="D5" s="109"/>
      <c r="E5" s="109"/>
      <c r="F5" s="109"/>
      <c r="G5" s="109"/>
      <c r="H5" s="109"/>
      <c r="I5" s="109"/>
      <c r="J5" s="109"/>
      <c r="K5" s="109"/>
      <c r="L5" s="109"/>
      <c r="M5" s="109"/>
    </row>
    <row r="6" spans="1:13" x14ac:dyDescent="0.25">
      <c r="A6" s="14"/>
      <c r="B6" s="31"/>
      <c r="C6" s="31"/>
      <c r="D6" s="31"/>
      <c r="E6" s="31"/>
      <c r="F6" s="31"/>
      <c r="G6" s="31"/>
      <c r="H6" s="31"/>
      <c r="I6" s="31"/>
      <c r="J6" s="31"/>
      <c r="K6" s="31"/>
      <c r="L6" s="31"/>
      <c r="M6" s="31"/>
    </row>
    <row r="7" spans="1:13" ht="51" customHeight="1" x14ac:dyDescent="0.25">
      <c r="A7" s="14"/>
      <c r="B7" s="31" t="s">
        <v>1533</v>
      </c>
      <c r="C7" s="31"/>
      <c r="D7" s="31"/>
      <c r="E7" s="31"/>
      <c r="F7" s="31"/>
      <c r="G7" s="31"/>
      <c r="H7" s="31"/>
      <c r="I7" s="31"/>
      <c r="J7" s="31"/>
      <c r="K7" s="31"/>
      <c r="L7" s="31"/>
      <c r="M7" s="31"/>
    </row>
    <row r="8" spans="1:13" x14ac:dyDescent="0.25">
      <c r="A8" s="14"/>
      <c r="B8" s="31"/>
      <c r="C8" s="31"/>
      <c r="D8" s="31"/>
      <c r="E8" s="31"/>
      <c r="F8" s="31"/>
      <c r="G8" s="31"/>
      <c r="H8" s="31"/>
      <c r="I8" s="31"/>
      <c r="J8" s="31"/>
      <c r="K8" s="31"/>
      <c r="L8" s="31"/>
      <c r="M8" s="31"/>
    </row>
    <row r="9" spans="1:13" ht="76.5" customHeight="1" x14ac:dyDescent="0.25">
      <c r="A9" s="14"/>
      <c r="B9" s="31" t="s">
        <v>1534</v>
      </c>
      <c r="C9" s="31"/>
      <c r="D9" s="31"/>
      <c r="E9" s="31"/>
      <c r="F9" s="31"/>
      <c r="G9" s="31"/>
      <c r="H9" s="31"/>
      <c r="I9" s="31"/>
      <c r="J9" s="31"/>
      <c r="K9" s="31"/>
      <c r="L9" s="31"/>
      <c r="M9" s="31"/>
    </row>
    <row r="10" spans="1:13" x14ac:dyDescent="0.25">
      <c r="A10" s="14"/>
      <c r="B10" s="31"/>
      <c r="C10" s="31"/>
      <c r="D10" s="31"/>
      <c r="E10" s="31"/>
      <c r="F10" s="31"/>
      <c r="G10" s="31"/>
      <c r="H10" s="31"/>
      <c r="I10" s="31"/>
      <c r="J10" s="31"/>
      <c r="K10" s="31"/>
      <c r="L10" s="31"/>
      <c r="M10" s="31"/>
    </row>
    <row r="11" spans="1:13" x14ac:dyDescent="0.25">
      <c r="A11" s="14"/>
      <c r="B11" s="31" t="s">
        <v>1535</v>
      </c>
      <c r="C11" s="31"/>
      <c r="D11" s="31"/>
      <c r="E11" s="31"/>
      <c r="F11" s="31"/>
      <c r="G11" s="31"/>
      <c r="H11" s="31"/>
      <c r="I11" s="31"/>
      <c r="J11" s="31"/>
      <c r="K11" s="31"/>
      <c r="L11" s="31"/>
      <c r="M11" s="31"/>
    </row>
    <row r="12" spans="1:13" x14ac:dyDescent="0.25">
      <c r="A12" s="14"/>
      <c r="B12" s="31"/>
      <c r="C12" s="31"/>
      <c r="D12" s="31"/>
      <c r="E12" s="31"/>
      <c r="F12" s="31"/>
      <c r="G12" s="31"/>
      <c r="H12" s="31"/>
      <c r="I12" s="31"/>
      <c r="J12" s="31"/>
      <c r="K12" s="31"/>
      <c r="L12" s="31"/>
      <c r="M12" s="31"/>
    </row>
    <row r="13" spans="1:13" ht="15.75" thickBot="1" x14ac:dyDescent="0.3">
      <c r="A13" s="14"/>
      <c r="B13" s="11"/>
      <c r="C13" s="15"/>
      <c r="D13" s="29" t="s">
        <v>247</v>
      </c>
      <c r="E13" s="29"/>
      <c r="F13" s="29"/>
      <c r="G13" s="15"/>
    </row>
    <row r="14" spans="1:13" ht="15.75" thickBot="1" x14ac:dyDescent="0.3">
      <c r="A14" s="14"/>
      <c r="B14" s="11"/>
      <c r="C14" s="15"/>
      <c r="D14" s="22">
        <v>2013</v>
      </c>
      <c r="E14" s="15"/>
      <c r="F14" s="21">
        <v>2014</v>
      </c>
      <c r="G14" s="15"/>
    </row>
    <row r="15" spans="1:13" x14ac:dyDescent="0.25">
      <c r="A15" s="14"/>
      <c r="B15" s="16" t="s">
        <v>1536</v>
      </c>
      <c r="C15" s="11"/>
      <c r="D15" s="77"/>
      <c r="E15" s="11"/>
      <c r="F15" s="77"/>
      <c r="G15" s="11"/>
    </row>
    <row r="16" spans="1:13" x14ac:dyDescent="0.25">
      <c r="A16" s="14"/>
      <c r="B16" s="143" t="s">
        <v>1537</v>
      </c>
      <c r="C16" s="31"/>
      <c r="D16" s="50" t="s">
        <v>249</v>
      </c>
      <c r="E16" s="31"/>
      <c r="F16" s="50" t="s">
        <v>249</v>
      </c>
      <c r="G16" s="31"/>
    </row>
    <row r="17" spans="1:13" x14ac:dyDescent="0.25">
      <c r="A17" s="14"/>
      <c r="B17" s="143"/>
      <c r="C17" s="31"/>
      <c r="D17" s="78">
        <v>75731</v>
      </c>
      <c r="E17" s="31"/>
      <c r="F17" s="78">
        <v>22236</v>
      </c>
      <c r="G17" s="31"/>
    </row>
    <row r="18" spans="1:13" x14ac:dyDescent="0.25">
      <c r="A18" s="14"/>
      <c r="B18" s="140" t="s">
        <v>1538</v>
      </c>
      <c r="C18" s="11"/>
      <c r="D18" s="78">
        <v>25624</v>
      </c>
      <c r="E18" s="11"/>
      <c r="F18" s="78">
        <v>3144</v>
      </c>
      <c r="G18" s="11"/>
    </row>
    <row r="19" spans="1:13" x14ac:dyDescent="0.25">
      <c r="A19" s="14"/>
      <c r="B19" s="140" t="s">
        <v>1539</v>
      </c>
      <c r="C19" s="11"/>
      <c r="D19" s="78">
        <v>81124</v>
      </c>
      <c r="E19" s="11"/>
      <c r="F19" s="78">
        <v>64718</v>
      </c>
      <c r="G19" s="11"/>
    </row>
    <row r="20" spans="1:13" x14ac:dyDescent="0.25">
      <c r="A20" s="14"/>
      <c r="B20" s="140" t="s">
        <v>1540</v>
      </c>
      <c r="C20" s="11"/>
      <c r="D20" s="78">
        <v>10229</v>
      </c>
      <c r="E20" s="11"/>
      <c r="F20" s="26" t="s">
        <v>278</v>
      </c>
      <c r="G20" s="11"/>
    </row>
    <row r="21" spans="1:13" x14ac:dyDescent="0.25">
      <c r="A21" s="14"/>
      <c r="B21" s="140" t="s">
        <v>1541</v>
      </c>
      <c r="C21" s="11"/>
      <c r="D21" s="78">
        <v>16745</v>
      </c>
      <c r="E21" s="11"/>
      <c r="F21" s="26" t="s">
        <v>278</v>
      </c>
      <c r="G21" s="11"/>
    </row>
    <row r="22" spans="1:13" ht="25.5" x14ac:dyDescent="0.25">
      <c r="A22" s="14"/>
      <c r="B22" s="140" t="s">
        <v>1542</v>
      </c>
      <c r="C22" s="11"/>
      <c r="D22" s="78">
        <v>20263</v>
      </c>
      <c r="E22" s="11"/>
      <c r="F22" s="78">
        <v>14859</v>
      </c>
      <c r="G22" s="11"/>
    </row>
    <row r="23" spans="1:13" x14ac:dyDescent="0.25">
      <c r="A23" s="14"/>
      <c r="B23" s="140" t="s">
        <v>1543</v>
      </c>
      <c r="C23" s="11"/>
      <c r="D23" s="78">
        <v>23938</v>
      </c>
      <c r="E23" s="11"/>
      <c r="F23" s="78">
        <v>8620</v>
      </c>
      <c r="G23" s="11"/>
    </row>
    <row r="24" spans="1:13" ht="15.75" thickBot="1" x14ac:dyDescent="0.3">
      <c r="A24" s="14"/>
      <c r="B24" s="140" t="s">
        <v>1544</v>
      </c>
      <c r="C24" s="11"/>
      <c r="D24" s="79">
        <v>-40278</v>
      </c>
      <c r="E24" s="11"/>
      <c r="F24" s="75" t="s">
        <v>1545</v>
      </c>
      <c r="G24" s="11" t="s">
        <v>1311</v>
      </c>
    </row>
    <row r="25" spans="1:13" x14ac:dyDescent="0.25">
      <c r="A25" s="14"/>
      <c r="B25" s="137"/>
      <c r="C25" s="11"/>
      <c r="D25" s="86">
        <v>213376</v>
      </c>
      <c r="E25" s="11"/>
      <c r="F25" s="86">
        <v>73395</v>
      </c>
      <c r="G25" s="11"/>
    </row>
    <row r="26" spans="1:13" x14ac:dyDescent="0.25">
      <c r="A26" s="14"/>
      <c r="B26" s="16" t="s">
        <v>1546</v>
      </c>
      <c r="C26" s="11"/>
      <c r="D26" s="26"/>
      <c r="E26" s="11"/>
      <c r="F26" s="26"/>
      <c r="G26" s="11"/>
    </row>
    <row r="27" spans="1:13" ht="25.5" x14ac:dyDescent="0.25">
      <c r="A27" s="14"/>
      <c r="B27" s="140" t="s">
        <v>1547</v>
      </c>
      <c r="C27" s="11"/>
      <c r="D27" s="78">
        <v>-367936</v>
      </c>
      <c r="E27" s="11"/>
      <c r="F27" s="78">
        <v>-74782</v>
      </c>
      <c r="G27" s="11"/>
    </row>
    <row r="28" spans="1:13" ht="26.25" thickBot="1" x14ac:dyDescent="0.3">
      <c r="A28" s="14"/>
      <c r="B28" s="140" t="s">
        <v>1548</v>
      </c>
      <c r="C28" s="11"/>
      <c r="D28" s="79">
        <v>-168385</v>
      </c>
      <c r="E28" s="11"/>
      <c r="F28" s="79">
        <v>-39079</v>
      </c>
      <c r="G28" s="11"/>
    </row>
    <row r="29" spans="1:13" ht="15.75" thickBot="1" x14ac:dyDescent="0.3">
      <c r="A29" s="14"/>
      <c r="B29" s="137"/>
      <c r="C29" s="11"/>
      <c r="D29" s="104">
        <v>-536321</v>
      </c>
      <c r="E29" s="11"/>
      <c r="F29" s="104">
        <v>-113861</v>
      </c>
      <c r="G29" s="11"/>
    </row>
    <row r="30" spans="1:13" x14ac:dyDescent="0.25">
      <c r="A30" s="14"/>
      <c r="B30" s="143" t="s">
        <v>1549</v>
      </c>
      <c r="C30" s="31"/>
      <c r="D30" s="53" t="s">
        <v>249</v>
      </c>
      <c r="E30" s="31"/>
      <c r="F30" s="53" t="s">
        <v>249</v>
      </c>
      <c r="G30" s="31"/>
    </row>
    <row r="31" spans="1:13" ht="15.75" thickBot="1" x14ac:dyDescent="0.3">
      <c r="A31" s="14"/>
      <c r="B31" s="143"/>
      <c r="C31" s="31"/>
      <c r="D31" s="91">
        <v>-322945</v>
      </c>
      <c r="E31" s="31"/>
      <c r="F31" s="91">
        <v>-40466</v>
      </c>
      <c r="G31" s="31"/>
    </row>
    <row r="32" spans="1:13" ht="15.75" thickTop="1" x14ac:dyDescent="0.25">
      <c r="A32" s="14"/>
      <c r="B32" s="31"/>
      <c r="C32" s="31"/>
      <c r="D32" s="31"/>
      <c r="E32" s="31"/>
      <c r="F32" s="31"/>
      <c r="G32" s="31"/>
      <c r="H32" s="31"/>
      <c r="I32" s="31"/>
      <c r="J32" s="31"/>
      <c r="K32" s="31"/>
      <c r="L32" s="31"/>
      <c r="M32" s="31"/>
    </row>
    <row r="33" spans="1:13" x14ac:dyDescent="0.25">
      <c r="A33" s="14"/>
      <c r="B33" s="31" t="s">
        <v>1550</v>
      </c>
      <c r="C33" s="31"/>
      <c r="D33" s="31"/>
      <c r="E33" s="31"/>
      <c r="F33" s="31"/>
      <c r="G33" s="31"/>
      <c r="H33" s="31"/>
      <c r="I33" s="31"/>
      <c r="J33" s="31"/>
      <c r="K33" s="31"/>
      <c r="L33" s="31"/>
      <c r="M33" s="31"/>
    </row>
    <row r="34" spans="1:13" x14ac:dyDescent="0.25">
      <c r="A34" s="14"/>
      <c r="B34" s="31"/>
      <c r="C34" s="31"/>
      <c r="D34" s="31"/>
      <c r="E34" s="31"/>
      <c r="F34" s="31"/>
      <c r="G34" s="31"/>
      <c r="H34" s="31"/>
      <c r="I34" s="31"/>
      <c r="J34" s="31"/>
      <c r="K34" s="31"/>
      <c r="L34" s="31"/>
      <c r="M34" s="31"/>
    </row>
    <row r="35" spans="1:13" ht="15.75" thickBot="1" x14ac:dyDescent="0.3">
      <c r="A35" s="14"/>
      <c r="B35" s="11"/>
      <c r="C35" s="15"/>
      <c r="D35" s="29" t="s">
        <v>247</v>
      </c>
      <c r="E35" s="29"/>
      <c r="F35" s="29"/>
      <c r="G35" s="15"/>
    </row>
    <row r="36" spans="1:13" ht="15.75" thickBot="1" x14ac:dyDescent="0.3">
      <c r="A36" s="14"/>
      <c r="B36" s="11"/>
      <c r="C36" s="15"/>
      <c r="D36" s="22">
        <v>2013</v>
      </c>
      <c r="E36" s="15"/>
      <c r="F36" s="21">
        <v>2014</v>
      </c>
      <c r="G36" s="15"/>
    </row>
    <row r="37" spans="1:13" x14ac:dyDescent="0.25">
      <c r="A37" s="14"/>
      <c r="B37" s="136" t="s">
        <v>1551</v>
      </c>
      <c r="C37" s="31"/>
      <c r="D37" s="53" t="s">
        <v>249</v>
      </c>
      <c r="E37" s="31"/>
      <c r="F37" s="53" t="s">
        <v>249</v>
      </c>
      <c r="G37" s="31"/>
    </row>
    <row r="38" spans="1:13" x14ac:dyDescent="0.25">
      <c r="A38" s="14"/>
      <c r="B38" s="136"/>
      <c r="C38" s="31"/>
      <c r="D38" s="50" t="s">
        <v>1552</v>
      </c>
      <c r="E38" s="31"/>
      <c r="F38" s="50" t="s">
        <v>1553</v>
      </c>
      <c r="G38" s="31"/>
    </row>
    <row r="39" spans="1:13" ht="15.75" thickBot="1" x14ac:dyDescent="0.3">
      <c r="A39" s="14"/>
      <c r="B39" s="16" t="s">
        <v>1554</v>
      </c>
      <c r="C39" s="11"/>
      <c r="D39" s="79">
        <v>-47709</v>
      </c>
      <c r="E39" s="11"/>
      <c r="F39" s="79">
        <v>-2463</v>
      </c>
      <c r="G39" s="11"/>
    </row>
    <row r="40" spans="1:13" x14ac:dyDescent="0.25">
      <c r="A40" s="14"/>
      <c r="B40" s="136" t="s">
        <v>1555</v>
      </c>
      <c r="C40" s="31"/>
      <c r="D40" s="53" t="s">
        <v>249</v>
      </c>
      <c r="E40" s="31"/>
      <c r="F40" s="53" t="s">
        <v>249</v>
      </c>
      <c r="G40" s="31"/>
    </row>
    <row r="41" spans="1:13" ht="15.75" thickBot="1" x14ac:dyDescent="0.3">
      <c r="A41" s="14"/>
      <c r="B41" s="136"/>
      <c r="C41" s="31"/>
      <c r="D41" s="54" t="s">
        <v>1556</v>
      </c>
      <c r="E41" s="31"/>
      <c r="F41" s="54" t="s">
        <v>1557</v>
      </c>
      <c r="G41" s="31"/>
    </row>
    <row r="42" spans="1:13" ht="15.75" thickTop="1" x14ac:dyDescent="0.25">
      <c r="A42" s="14"/>
      <c r="B42" s="136" t="s">
        <v>1551</v>
      </c>
      <c r="C42" s="31"/>
      <c r="D42" s="52" t="s">
        <v>249</v>
      </c>
      <c r="E42" s="31"/>
      <c r="F42" s="52" t="s">
        <v>249</v>
      </c>
      <c r="G42" s="31"/>
    </row>
    <row r="43" spans="1:13" x14ac:dyDescent="0.25">
      <c r="A43" s="14"/>
      <c r="B43" s="136"/>
      <c r="C43" s="31"/>
      <c r="D43" s="50" t="s">
        <v>1558</v>
      </c>
      <c r="E43" s="31"/>
      <c r="F43" s="50" t="s">
        <v>1559</v>
      </c>
      <c r="G43" s="31"/>
    </row>
    <row r="44" spans="1:13" ht="15.75" thickBot="1" x14ac:dyDescent="0.3">
      <c r="A44" s="14"/>
      <c r="B44" s="16" t="s">
        <v>1554</v>
      </c>
      <c r="C44" s="11"/>
      <c r="D44" s="79">
        <v>-488612</v>
      </c>
      <c r="E44" s="11"/>
      <c r="F44" s="79">
        <v>-111398</v>
      </c>
      <c r="G44" s="11"/>
    </row>
    <row r="45" spans="1:13" x14ac:dyDescent="0.25">
      <c r="A45" s="14"/>
      <c r="B45" s="136" t="s">
        <v>1560</v>
      </c>
      <c r="C45" s="31"/>
      <c r="D45" s="53" t="s">
        <v>249</v>
      </c>
      <c r="E45" s="31"/>
      <c r="F45" s="53" t="s">
        <v>249</v>
      </c>
      <c r="G45" s="31"/>
    </row>
    <row r="46" spans="1:13" ht="15.75" thickBot="1" x14ac:dyDescent="0.3">
      <c r="A46" s="14"/>
      <c r="B46" s="136"/>
      <c r="C46" s="31"/>
      <c r="D46" s="91">
        <v>-340568</v>
      </c>
      <c r="E46" s="31"/>
      <c r="F46" s="91">
        <v>-54658</v>
      </c>
      <c r="G46" s="31"/>
    </row>
    <row r="47" spans="1:13" ht="15.75" thickTop="1" x14ac:dyDescent="0.25">
      <c r="A47" s="14"/>
      <c r="B47" s="31"/>
      <c r="C47" s="31"/>
      <c r="D47" s="31"/>
      <c r="E47" s="31"/>
      <c r="F47" s="31"/>
      <c r="G47" s="31"/>
      <c r="H47" s="31"/>
      <c r="I47" s="31"/>
      <c r="J47" s="31"/>
      <c r="K47" s="31"/>
      <c r="L47" s="31"/>
      <c r="M47" s="31"/>
    </row>
    <row r="48" spans="1:13" x14ac:dyDescent="0.25">
      <c r="A48" s="14"/>
      <c r="B48" s="31" t="s">
        <v>1561</v>
      </c>
      <c r="C48" s="31"/>
      <c r="D48" s="31"/>
      <c r="E48" s="31"/>
      <c r="F48" s="31"/>
      <c r="G48" s="31"/>
      <c r="H48" s="31"/>
      <c r="I48" s="31"/>
      <c r="J48" s="31"/>
      <c r="K48" s="31"/>
      <c r="L48" s="31"/>
      <c r="M48" s="31"/>
    </row>
    <row r="49" spans="1:13" x14ac:dyDescent="0.25">
      <c r="A49" s="14"/>
      <c r="B49" s="31"/>
      <c r="C49" s="31"/>
      <c r="D49" s="31"/>
      <c r="E49" s="31"/>
      <c r="F49" s="31"/>
      <c r="G49" s="31"/>
      <c r="H49" s="31"/>
      <c r="I49" s="31"/>
      <c r="J49" s="31"/>
      <c r="K49" s="31"/>
      <c r="L49" s="31"/>
      <c r="M49" s="31"/>
    </row>
    <row r="50" spans="1:13" ht="25.5" customHeight="1" x14ac:dyDescent="0.25">
      <c r="A50" s="14"/>
      <c r="B50" s="31" t="s">
        <v>1562</v>
      </c>
      <c r="C50" s="31"/>
      <c r="D50" s="31"/>
      <c r="E50" s="31"/>
      <c r="F50" s="31"/>
      <c r="G50" s="31"/>
      <c r="H50" s="31"/>
      <c r="I50" s="31"/>
      <c r="J50" s="31"/>
      <c r="K50" s="31"/>
      <c r="L50" s="31"/>
      <c r="M50" s="31"/>
    </row>
    <row r="51" spans="1:13" x14ac:dyDescent="0.25">
      <c r="A51" s="14"/>
      <c r="B51" s="31"/>
      <c r="C51" s="31"/>
      <c r="D51" s="31"/>
      <c r="E51" s="31"/>
      <c r="F51" s="31"/>
      <c r="G51" s="31"/>
      <c r="H51" s="31"/>
      <c r="I51" s="31"/>
      <c r="J51" s="31"/>
      <c r="K51" s="31"/>
      <c r="L51" s="31"/>
      <c r="M51" s="31"/>
    </row>
    <row r="52" spans="1:13" ht="38.25" customHeight="1" x14ac:dyDescent="0.25">
      <c r="A52" s="14"/>
      <c r="B52" s="31" t="s">
        <v>1563</v>
      </c>
      <c r="C52" s="31"/>
      <c r="D52" s="31"/>
      <c r="E52" s="31"/>
      <c r="F52" s="31"/>
      <c r="G52" s="31"/>
      <c r="H52" s="31"/>
      <c r="I52" s="31"/>
      <c r="J52" s="31"/>
      <c r="K52" s="31"/>
      <c r="L52" s="31"/>
      <c r="M52" s="31"/>
    </row>
    <row r="53" spans="1:13" x14ac:dyDescent="0.25">
      <c r="A53" s="14"/>
      <c r="B53" s="31"/>
      <c r="C53" s="31"/>
      <c r="D53" s="31"/>
      <c r="E53" s="31"/>
      <c r="F53" s="31"/>
      <c r="G53" s="31"/>
      <c r="H53" s="31"/>
      <c r="I53" s="31"/>
      <c r="J53" s="31"/>
      <c r="K53" s="31"/>
      <c r="L53" s="31"/>
      <c r="M53" s="31"/>
    </row>
    <row r="54" spans="1:13" x14ac:dyDescent="0.25">
      <c r="A54" s="14"/>
      <c r="B54" s="31" t="s">
        <v>1564</v>
      </c>
      <c r="C54" s="31"/>
      <c r="D54" s="31"/>
      <c r="E54" s="31"/>
      <c r="F54" s="31"/>
      <c r="G54" s="31"/>
      <c r="H54" s="31"/>
      <c r="I54" s="31"/>
      <c r="J54" s="31"/>
      <c r="K54" s="31"/>
      <c r="L54" s="31"/>
      <c r="M54" s="31"/>
    </row>
    <row r="55" spans="1:13" x14ac:dyDescent="0.25">
      <c r="A55" s="14"/>
      <c r="B55" s="31"/>
      <c r="C55" s="31"/>
      <c r="D55" s="31"/>
      <c r="E55" s="31"/>
      <c r="F55" s="31"/>
      <c r="G55" s="31"/>
      <c r="H55" s="31"/>
      <c r="I55" s="31"/>
      <c r="J55" s="31"/>
      <c r="K55" s="31"/>
      <c r="L55" s="31"/>
      <c r="M55" s="31"/>
    </row>
    <row r="56" spans="1:13" x14ac:dyDescent="0.25">
      <c r="A56" s="14"/>
      <c r="B56" s="131" t="s">
        <v>272</v>
      </c>
      <c r="C56" s="38"/>
      <c r="D56" s="20" t="s">
        <v>720</v>
      </c>
      <c r="E56" s="38"/>
      <c r="F56" s="20" t="s">
        <v>1565</v>
      </c>
      <c r="G56" s="38"/>
      <c r="H56" s="20" t="s">
        <v>28</v>
      </c>
      <c r="I56" s="38"/>
      <c r="J56" s="20" t="s">
        <v>28</v>
      </c>
      <c r="K56" s="38"/>
      <c r="L56" s="20" t="s">
        <v>720</v>
      </c>
      <c r="M56" s="38"/>
    </row>
    <row r="57" spans="1:13" x14ac:dyDescent="0.25">
      <c r="A57" s="14"/>
      <c r="B57" s="131"/>
      <c r="C57" s="38"/>
      <c r="D57" s="20" t="s">
        <v>721</v>
      </c>
      <c r="E57" s="38"/>
      <c r="F57" s="20" t="s">
        <v>1566</v>
      </c>
      <c r="G57" s="38"/>
      <c r="H57" s="20" t="s">
        <v>1567</v>
      </c>
      <c r="I57" s="38"/>
      <c r="J57" s="20" t="s">
        <v>1568</v>
      </c>
      <c r="K57" s="38"/>
      <c r="L57" s="20" t="s">
        <v>731</v>
      </c>
      <c r="M57" s="38"/>
    </row>
    <row r="58" spans="1:13" ht="15.75" thickBot="1" x14ac:dyDescent="0.3">
      <c r="A58" s="14"/>
      <c r="B58" s="132"/>
      <c r="C58" s="38"/>
      <c r="D58" s="21" t="s">
        <v>722</v>
      </c>
      <c r="E58" s="38"/>
      <c r="F58" s="21" t="s">
        <v>728</v>
      </c>
      <c r="G58" s="38"/>
      <c r="H58" s="48"/>
      <c r="I58" s="38"/>
      <c r="J58" s="48"/>
      <c r="K58" s="38"/>
      <c r="L58" s="21" t="s">
        <v>722</v>
      </c>
      <c r="M58" s="38"/>
    </row>
    <row r="59" spans="1:13" x14ac:dyDescent="0.25">
      <c r="A59" s="14"/>
      <c r="B59" s="124">
        <v>2012</v>
      </c>
      <c r="C59" s="31"/>
      <c r="D59" s="53" t="s">
        <v>249</v>
      </c>
      <c r="E59" s="31"/>
      <c r="F59" s="53" t="s">
        <v>249</v>
      </c>
      <c r="G59" s="31"/>
      <c r="H59" s="53" t="s">
        <v>249</v>
      </c>
      <c r="I59" s="31"/>
      <c r="J59" s="82" t="s">
        <v>274</v>
      </c>
      <c r="K59" s="31"/>
      <c r="L59" s="53" t="s">
        <v>249</v>
      </c>
      <c r="M59" s="31"/>
    </row>
    <row r="60" spans="1:13" x14ac:dyDescent="0.25">
      <c r="A60" s="14"/>
      <c r="B60" s="125"/>
      <c r="C60" s="31"/>
      <c r="D60" s="50" t="s">
        <v>1569</v>
      </c>
      <c r="E60" s="31"/>
      <c r="F60" s="50" t="s">
        <v>1570</v>
      </c>
      <c r="G60" s="31"/>
      <c r="H60" s="50" t="s">
        <v>1571</v>
      </c>
      <c r="I60" s="31"/>
      <c r="J60" s="83"/>
      <c r="K60" s="31"/>
      <c r="L60" s="50" t="s">
        <v>1572</v>
      </c>
      <c r="M60" s="31"/>
    </row>
    <row r="61" spans="1:13" x14ac:dyDescent="0.25">
      <c r="A61" s="14"/>
      <c r="B61" s="16">
        <v>2013</v>
      </c>
      <c r="C61" s="11"/>
      <c r="D61" s="50" t="s">
        <v>1572</v>
      </c>
      <c r="E61" s="11"/>
      <c r="F61" s="78">
        <v>-27186</v>
      </c>
      <c r="G61" s="11"/>
      <c r="H61" s="26" t="s">
        <v>278</v>
      </c>
      <c r="I61" s="11"/>
      <c r="J61" s="78">
        <v>-8586</v>
      </c>
      <c r="K61" s="11"/>
      <c r="L61" s="50" t="s">
        <v>1573</v>
      </c>
      <c r="M61" s="11"/>
    </row>
    <row r="62" spans="1:13" x14ac:dyDescent="0.25">
      <c r="A62" s="14"/>
      <c r="B62" s="16">
        <v>2014</v>
      </c>
      <c r="C62" s="11"/>
      <c r="D62" s="50" t="s">
        <v>1573</v>
      </c>
      <c r="E62" s="11"/>
      <c r="F62" s="50" t="s">
        <v>1574</v>
      </c>
      <c r="G62" s="11"/>
      <c r="H62" s="26" t="s">
        <v>278</v>
      </c>
      <c r="I62" s="11"/>
      <c r="J62" s="78">
        <v>-9500</v>
      </c>
      <c r="K62" s="11"/>
      <c r="L62" s="50" t="s">
        <v>1575</v>
      </c>
      <c r="M62" s="11"/>
    </row>
    <row r="63" spans="1:13" x14ac:dyDescent="0.25">
      <c r="A63" s="14"/>
      <c r="B63" s="31"/>
      <c r="C63" s="31"/>
      <c r="D63" s="31"/>
      <c r="E63" s="31"/>
      <c r="F63" s="31"/>
      <c r="G63" s="31"/>
      <c r="H63" s="31"/>
      <c r="I63" s="31"/>
      <c r="J63" s="31"/>
      <c r="K63" s="31"/>
      <c r="L63" s="31"/>
      <c r="M63" s="31"/>
    </row>
    <row r="64" spans="1:13" ht="51" customHeight="1" x14ac:dyDescent="0.25">
      <c r="A64" s="14"/>
      <c r="B64" s="31" t="s">
        <v>1576</v>
      </c>
      <c r="C64" s="31"/>
      <c r="D64" s="31"/>
      <c r="E64" s="31"/>
      <c r="F64" s="31"/>
      <c r="G64" s="31"/>
      <c r="H64" s="31"/>
      <c r="I64" s="31"/>
      <c r="J64" s="31"/>
      <c r="K64" s="31"/>
      <c r="L64" s="31"/>
      <c r="M64" s="31"/>
    </row>
    <row r="65" spans="1:13" x14ac:dyDescent="0.25">
      <c r="A65" s="14"/>
      <c r="B65" s="31"/>
      <c r="C65" s="31"/>
      <c r="D65" s="31"/>
      <c r="E65" s="31"/>
      <c r="F65" s="31"/>
      <c r="G65" s="31"/>
      <c r="H65" s="31"/>
      <c r="I65" s="31"/>
      <c r="J65" s="31"/>
      <c r="K65" s="31"/>
      <c r="L65" s="31"/>
      <c r="M65" s="31"/>
    </row>
    <row r="66" spans="1:13" x14ac:dyDescent="0.25">
      <c r="A66" s="14"/>
      <c r="B66" s="31" t="s">
        <v>1577</v>
      </c>
      <c r="C66" s="31"/>
      <c r="D66" s="31"/>
      <c r="E66" s="31"/>
      <c r="F66" s="31"/>
      <c r="G66" s="31"/>
      <c r="H66" s="31"/>
      <c r="I66" s="31"/>
      <c r="J66" s="31"/>
      <c r="K66" s="31"/>
      <c r="L66" s="31"/>
      <c r="M66" s="31"/>
    </row>
    <row r="67" spans="1:13" x14ac:dyDescent="0.25">
      <c r="A67" s="14"/>
      <c r="B67" s="31"/>
      <c r="C67" s="31"/>
      <c r="D67" s="31"/>
      <c r="E67" s="31"/>
      <c r="F67" s="31"/>
      <c r="G67" s="31"/>
      <c r="H67" s="31"/>
      <c r="I67" s="31"/>
      <c r="J67" s="31"/>
      <c r="K67" s="31"/>
      <c r="L67" s="31"/>
      <c r="M67" s="31"/>
    </row>
    <row r="68" spans="1:13" ht="15.75" thickBot="1" x14ac:dyDescent="0.3">
      <c r="A68" s="14"/>
      <c r="B68" s="11"/>
      <c r="C68" s="15"/>
      <c r="D68" s="29" t="s">
        <v>272</v>
      </c>
      <c r="E68" s="29"/>
      <c r="F68" s="29"/>
      <c r="G68" s="29"/>
      <c r="H68" s="29"/>
      <c r="I68" s="15"/>
    </row>
    <row r="69" spans="1:13" ht="15.75" thickBot="1" x14ac:dyDescent="0.3">
      <c r="A69" s="14"/>
      <c r="B69" s="11"/>
      <c r="C69" s="15"/>
      <c r="D69" s="22">
        <v>2012</v>
      </c>
      <c r="E69" s="15"/>
      <c r="F69" s="21">
        <v>2013</v>
      </c>
      <c r="G69" s="15"/>
      <c r="H69" s="21">
        <v>2014</v>
      </c>
      <c r="I69" s="15"/>
    </row>
    <row r="70" spans="1:13" x14ac:dyDescent="0.25">
      <c r="A70" s="14"/>
      <c r="B70" s="136" t="s">
        <v>1578</v>
      </c>
      <c r="C70" s="31"/>
      <c r="D70" s="53" t="s">
        <v>249</v>
      </c>
      <c r="E70" s="31"/>
      <c r="F70" s="53" t="s">
        <v>249</v>
      </c>
      <c r="G70" s="31"/>
      <c r="H70" s="53" t="s">
        <v>249</v>
      </c>
      <c r="I70" s="31"/>
    </row>
    <row r="71" spans="1:13" x14ac:dyDescent="0.25">
      <c r="A71" s="14"/>
      <c r="B71" s="136"/>
      <c r="C71" s="31"/>
      <c r="D71" s="50" t="s">
        <v>1579</v>
      </c>
      <c r="E71" s="31"/>
      <c r="F71" s="50" t="s">
        <v>1580</v>
      </c>
      <c r="G71" s="31"/>
      <c r="H71" s="50" t="s">
        <v>1581</v>
      </c>
      <c r="I71" s="31"/>
    </row>
    <row r="72" spans="1:13" x14ac:dyDescent="0.25">
      <c r="A72" s="14"/>
      <c r="B72" s="16" t="s">
        <v>1582</v>
      </c>
      <c r="C72" s="11"/>
      <c r="D72" s="50" t="s">
        <v>1583</v>
      </c>
      <c r="E72" s="11"/>
      <c r="F72" s="50" t="s">
        <v>1584</v>
      </c>
      <c r="G72" s="11"/>
      <c r="H72" s="50" t="s">
        <v>1585</v>
      </c>
      <c r="I72" s="11"/>
    </row>
    <row r="73" spans="1:13" ht="15.75" thickBot="1" x14ac:dyDescent="0.3">
      <c r="A73" s="14"/>
      <c r="B73" s="16" t="s">
        <v>1586</v>
      </c>
      <c r="C73" s="11"/>
      <c r="D73" s="75" t="s">
        <v>1587</v>
      </c>
      <c r="E73" s="11"/>
      <c r="F73" s="75" t="s">
        <v>1588</v>
      </c>
      <c r="G73" s="11"/>
      <c r="H73" s="79">
        <v>-24885</v>
      </c>
      <c r="I73" s="11"/>
    </row>
    <row r="74" spans="1:13" x14ac:dyDescent="0.25">
      <c r="A74" s="14"/>
      <c r="B74" s="197"/>
      <c r="C74" s="31"/>
      <c r="D74" s="53" t="s">
        <v>249</v>
      </c>
      <c r="E74" s="31"/>
      <c r="F74" s="53" t="s">
        <v>249</v>
      </c>
      <c r="G74" s="31"/>
      <c r="H74" s="53" t="s">
        <v>249</v>
      </c>
      <c r="I74" s="31"/>
    </row>
    <row r="75" spans="1:13" ht="15.75" thickBot="1" x14ac:dyDescent="0.3">
      <c r="A75" s="14"/>
      <c r="B75" s="197"/>
      <c r="C75" s="31"/>
      <c r="D75" s="54" t="s">
        <v>1257</v>
      </c>
      <c r="E75" s="31"/>
      <c r="F75" s="54" t="s">
        <v>1589</v>
      </c>
      <c r="G75" s="31"/>
      <c r="H75" s="54" t="s">
        <v>1590</v>
      </c>
      <c r="I75" s="31"/>
    </row>
    <row r="76" spans="1:13" ht="15.75" thickTop="1" x14ac:dyDescent="0.25">
      <c r="A76" s="14"/>
      <c r="B76" s="31"/>
      <c r="C76" s="31"/>
      <c r="D76" s="31"/>
      <c r="E76" s="31"/>
      <c r="F76" s="31"/>
      <c r="G76" s="31"/>
      <c r="H76" s="31"/>
      <c r="I76" s="31"/>
      <c r="J76" s="31"/>
      <c r="K76" s="31"/>
      <c r="L76" s="31"/>
      <c r="M76" s="31"/>
    </row>
    <row r="77" spans="1:13" x14ac:dyDescent="0.25">
      <c r="A77" s="14"/>
      <c r="B77" s="31" t="s">
        <v>1591</v>
      </c>
      <c r="C77" s="31"/>
      <c r="D77" s="31"/>
      <c r="E77" s="31"/>
      <c r="F77" s="31"/>
      <c r="G77" s="31"/>
      <c r="H77" s="31"/>
      <c r="I77" s="31"/>
      <c r="J77" s="31"/>
      <c r="K77" s="31"/>
      <c r="L77" s="31"/>
      <c r="M77" s="31"/>
    </row>
    <row r="78" spans="1:13" x14ac:dyDescent="0.25">
      <c r="A78" s="14"/>
      <c r="B78" s="31"/>
      <c r="C78" s="31"/>
      <c r="D78" s="31"/>
      <c r="E78" s="31"/>
      <c r="F78" s="31"/>
      <c r="G78" s="31"/>
      <c r="H78" s="31"/>
      <c r="I78" s="31"/>
      <c r="J78" s="31"/>
      <c r="K78" s="31"/>
      <c r="L78" s="31"/>
      <c r="M78" s="31"/>
    </row>
    <row r="79" spans="1:13" ht="15.75" thickBot="1" x14ac:dyDescent="0.3">
      <c r="A79" s="14"/>
      <c r="B79" s="11"/>
      <c r="C79" s="15"/>
      <c r="D79" s="29" t="s">
        <v>272</v>
      </c>
      <c r="E79" s="29"/>
      <c r="F79" s="29"/>
      <c r="G79" s="29"/>
      <c r="H79" s="29"/>
      <c r="I79" s="15"/>
    </row>
    <row r="80" spans="1:13" ht="15.75" thickBot="1" x14ac:dyDescent="0.3">
      <c r="A80" s="14"/>
      <c r="B80" s="11"/>
      <c r="C80" s="15"/>
      <c r="D80" s="22">
        <v>2012</v>
      </c>
      <c r="E80" s="15"/>
      <c r="F80" s="21">
        <v>2013</v>
      </c>
      <c r="G80" s="15"/>
      <c r="H80" s="21">
        <v>2014</v>
      </c>
      <c r="I80" s="15"/>
    </row>
    <row r="81" spans="1:13" x14ac:dyDescent="0.25">
      <c r="A81" s="14"/>
      <c r="B81" s="136" t="s">
        <v>1592</v>
      </c>
      <c r="C81" s="31"/>
      <c r="D81" s="53" t="s">
        <v>249</v>
      </c>
      <c r="E81" s="31"/>
      <c r="F81" s="53" t="s">
        <v>249</v>
      </c>
      <c r="G81" s="31"/>
      <c r="H81" s="53" t="s">
        <v>249</v>
      </c>
      <c r="I81" s="31"/>
    </row>
    <row r="82" spans="1:13" x14ac:dyDescent="0.25">
      <c r="A82" s="14"/>
      <c r="B82" s="136"/>
      <c r="C82" s="31"/>
      <c r="D82" s="50" t="s">
        <v>1593</v>
      </c>
      <c r="E82" s="31"/>
      <c r="F82" s="50" t="s">
        <v>1594</v>
      </c>
      <c r="G82" s="31"/>
      <c r="H82" s="50" t="s">
        <v>1595</v>
      </c>
      <c r="I82" s="31"/>
    </row>
    <row r="83" spans="1:13" x14ac:dyDescent="0.25">
      <c r="A83" s="14"/>
      <c r="B83" s="16" t="s">
        <v>1596</v>
      </c>
      <c r="C83" s="11"/>
      <c r="D83" s="78">
        <v>-57166</v>
      </c>
      <c r="E83" s="11"/>
      <c r="F83" s="78">
        <v>-64441</v>
      </c>
      <c r="G83" s="11"/>
      <c r="H83" s="78">
        <v>-214132</v>
      </c>
      <c r="I83" s="11"/>
    </row>
    <row r="84" spans="1:13" x14ac:dyDescent="0.25">
      <c r="A84" s="14"/>
      <c r="B84" s="16" t="s">
        <v>1597</v>
      </c>
      <c r="C84" s="11"/>
      <c r="D84" s="50" t="s">
        <v>1598</v>
      </c>
      <c r="E84" s="11"/>
      <c r="F84" s="50" t="s">
        <v>1599</v>
      </c>
      <c r="G84" s="11"/>
      <c r="H84" s="50" t="s">
        <v>1600</v>
      </c>
      <c r="I84" s="11"/>
    </row>
    <row r="85" spans="1:13" x14ac:dyDescent="0.25">
      <c r="A85" s="14"/>
      <c r="B85" s="16" t="s">
        <v>1601</v>
      </c>
      <c r="C85" s="11"/>
      <c r="D85" s="78">
        <v>-15134</v>
      </c>
      <c r="E85" s="11"/>
      <c r="F85" s="78">
        <v>-8056</v>
      </c>
      <c r="G85" s="11"/>
      <c r="H85" s="78">
        <v>-47814</v>
      </c>
      <c r="I85" s="11"/>
    </row>
    <row r="86" spans="1:13" x14ac:dyDescent="0.25">
      <c r="A86" s="14"/>
      <c r="B86" s="16" t="s">
        <v>1602</v>
      </c>
      <c r="C86" s="11"/>
      <c r="D86" s="50" t="s">
        <v>1603</v>
      </c>
      <c r="E86" s="11"/>
      <c r="F86" s="50" t="s">
        <v>1604</v>
      </c>
      <c r="G86" s="11"/>
      <c r="H86" s="50" t="s">
        <v>1605</v>
      </c>
      <c r="I86" s="11"/>
    </row>
    <row r="87" spans="1:13" ht="15.75" thickBot="1" x14ac:dyDescent="0.3">
      <c r="A87" s="14"/>
      <c r="B87" s="16" t="s">
        <v>1606</v>
      </c>
      <c r="C87" s="11"/>
      <c r="D87" s="79">
        <v>-4901</v>
      </c>
      <c r="E87" s="11"/>
      <c r="F87" s="79">
        <v>-26935</v>
      </c>
      <c r="G87" s="11"/>
      <c r="H87" s="79">
        <v>-8844</v>
      </c>
      <c r="I87" s="11"/>
    </row>
    <row r="88" spans="1:13" x14ac:dyDescent="0.25">
      <c r="A88" s="14"/>
      <c r="B88" s="197"/>
      <c r="C88" s="31"/>
      <c r="D88" s="53" t="s">
        <v>249</v>
      </c>
      <c r="E88" s="31"/>
      <c r="F88" s="53" t="s">
        <v>249</v>
      </c>
      <c r="G88" s="31"/>
      <c r="H88" s="53" t="s">
        <v>249</v>
      </c>
      <c r="I88" s="31"/>
    </row>
    <row r="89" spans="1:13" ht="15.75" thickBot="1" x14ac:dyDescent="0.3">
      <c r="A89" s="14"/>
      <c r="B89" s="197"/>
      <c r="C89" s="31"/>
      <c r="D89" s="54" t="s">
        <v>1262</v>
      </c>
      <c r="E89" s="31"/>
      <c r="F89" s="54" t="s">
        <v>1607</v>
      </c>
      <c r="G89" s="31"/>
      <c r="H89" s="91">
        <v>-97275</v>
      </c>
      <c r="I89" s="31"/>
    </row>
    <row r="90" spans="1:13" ht="15.75" thickTop="1" x14ac:dyDescent="0.25">
      <c r="A90" s="14"/>
      <c r="B90" s="38"/>
      <c r="C90" s="38"/>
      <c r="D90" s="38"/>
      <c r="E90" s="38"/>
      <c r="F90" s="38"/>
      <c r="G90" s="38"/>
      <c r="H90" s="38"/>
      <c r="I90" s="38"/>
      <c r="J90" s="38"/>
      <c r="K90" s="38"/>
      <c r="L90" s="38"/>
      <c r="M90" s="38"/>
    </row>
    <row r="91" spans="1:13" x14ac:dyDescent="0.25">
      <c r="A91" s="14"/>
      <c r="B91" s="31"/>
      <c r="C91" s="31"/>
      <c r="D91" s="31"/>
      <c r="E91" s="31"/>
      <c r="F91" s="31"/>
      <c r="G91" s="31"/>
      <c r="H91" s="31"/>
      <c r="I91" s="31"/>
      <c r="J91" s="31"/>
      <c r="K91" s="31"/>
      <c r="L91" s="31"/>
      <c r="M91" s="31"/>
    </row>
    <row r="92" spans="1:13" ht="25.5" customHeight="1" x14ac:dyDescent="0.25">
      <c r="A92" s="14"/>
      <c r="B92" s="31" t="s">
        <v>1608</v>
      </c>
      <c r="C92" s="31"/>
      <c r="D92" s="31"/>
      <c r="E92" s="31"/>
      <c r="F92" s="31"/>
      <c r="G92" s="31"/>
      <c r="H92" s="31"/>
      <c r="I92" s="31"/>
      <c r="J92" s="31"/>
      <c r="K92" s="31"/>
      <c r="L92" s="31"/>
      <c r="M92" s="31"/>
    </row>
    <row r="93" spans="1:13" x14ac:dyDescent="0.25">
      <c r="A93" s="14"/>
      <c r="B93" s="31"/>
      <c r="C93" s="31"/>
      <c r="D93" s="31"/>
      <c r="E93" s="31"/>
      <c r="F93" s="31"/>
      <c r="G93" s="31"/>
      <c r="H93" s="31"/>
      <c r="I93" s="31"/>
      <c r="J93" s="31"/>
      <c r="K93" s="31"/>
      <c r="L93" s="31"/>
      <c r="M93" s="31"/>
    </row>
    <row r="94" spans="1:13" ht="15.75" thickBot="1" x14ac:dyDescent="0.3">
      <c r="A94" s="14"/>
      <c r="B94" s="11"/>
      <c r="C94" s="15"/>
      <c r="D94" s="29" t="s">
        <v>272</v>
      </c>
      <c r="E94" s="29"/>
      <c r="F94" s="29"/>
      <c r="G94" s="29"/>
      <c r="H94" s="29"/>
      <c r="I94" s="15"/>
    </row>
    <row r="95" spans="1:13" ht="15.75" thickBot="1" x14ac:dyDescent="0.3">
      <c r="A95" s="14"/>
      <c r="B95" s="11"/>
      <c r="C95" s="15"/>
      <c r="D95" s="22">
        <v>2012</v>
      </c>
      <c r="E95" s="15"/>
      <c r="F95" s="21">
        <v>2013</v>
      </c>
      <c r="G95" s="15"/>
      <c r="H95" s="21">
        <v>2014</v>
      </c>
      <c r="I95" s="15"/>
    </row>
    <row r="96" spans="1:13" x14ac:dyDescent="0.25">
      <c r="A96" s="14"/>
      <c r="B96" s="136" t="s">
        <v>1609</v>
      </c>
      <c r="C96" s="31"/>
      <c r="D96" s="53" t="s">
        <v>249</v>
      </c>
      <c r="E96" s="31"/>
      <c r="F96" s="53" t="s">
        <v>249</v>
      </c>
      <c r="G96" s="31"/>
      <c r="H96" s="53" t="s">
        <v>249</v>
      </c>
      <c r="I96" s="31"/>
    </row>
    <row r="97" spans="1:9" x14ac:dyDescent="0.25">
      <c r="A97" s="14"/>
      <c r="B97" s="136"/>
      <c r="C97" s="31"/>
      <c r="D97" s="50" t="s">
        <v>1610</v>
      </c>
      <c r="E97" s="31"/>
      <c r="F97" s="50" t="s">
        <v>1611</v>
      </c>
      <c r="G97" s="31"/>
      <c r="H97" s="50" t="s">
        <v>1612</v>
      </c>
      <c r="I97" s="31"/>
    </row>
    <row r="98" spans="1:9" x14ac:dyDescent="0.25">
      <c r="A98" s="14"/>
      <c r="B98" s="16" t="s">
        <v>1613</v>
      </c>
      <c r="C98" s="11"/>
      <c r="D98" s="26"/>
      <c r="E98" s="11"/>
      <c r="F98" s="26"/>
      <c r="G98" s="11"/>
      <c r="H98" s="26"/>
      <c r="I98" s="11"/>
    </row>
    <row r="99" spans="1:9" x14ac:dyDescent="0.25">
      <c r="A99" s="14"/>
      <c r="B99" s="140" t="s">
        <v>1614</v>
      </c>
      <c r="C99" s="11"/>
      <c r="D99" s="26" t="s">
        <v>278</v>
      </c>
      <c r="E99" s="11"/>
      <c r="F99" s="26" t="s">
        <v>278</v>
      </c>
      <c r="G99" s="11"/>
      <c r="H99" s="78">
        <v>-63333</v>
      </c>
      <c r="I99" s="11"/>
    </row>
    <row r="100" spans="1:9" ht="25.5" x14ac:dyDescent="0.25">
      <c r="A100" s="14"/>
      <c r="B100" s="140" t="s">
        <v>1615</v>
      </c>
      <c r="C100" s="11"/>
      <c r="D100" s="26" t="s">
        <v>278</v>
      </c>
      <c r="E100" s="11"/>
      <c r="F100" s="26" t="s">
        <v>278</v>
      </c>
      <c r="G100" s="11"/>
      <c r="H100" s="78">
        <v>-182853</v>
      </c>
      <c r="I100" s="11"/>
    </row>
    <row r="101" spans="1:9" x14ac:dyDescent="0.25">
      <c r="A101" s="14"/>
      <c r="B101" s="140" t="s">
        <v>1616</v>
      </c>
      <c r="C101" s="11"/>
      <c r="D101" s="50" t="s">
        <v>1617</v>
      </c>
      <c r="E101" s="11"/>
      <c r="F101" s="50" t="s">
        <v>1618</v>
      </c>
      <c r="G101" s="11"/>
      <c r="H101" s="50" t="s">
        <v>1619</v>
      </c>
      <c r="I101" s="11"/>
    </row>
    <row r="102" spans="1:9" ht="25.5" x14ac:dyDescent="0.25">
      <c r="A102" s="14"/>
      <c r="B102" s="140" t="s">
        <v>1620</v>
      </c>
      <c r="C102" s="11"/>
      <c r="D102" s="50" t="s">
        <v>1621</v>
      </c>
      <c r="E102" s="11"/>
      <c r="F102" s="50" t="s">
        <v>1622</v>
      </c>
      <c r="G102" s="11"/>
      <c r="H102" s="50" t="s">
        <v>1574</v>
      </c>
      <c r="I102" s="11"/>
    </row>
    <row r="103" spans="1:9" ht="25.5" x14ac:dyDescent="0.25">
      <c r="A103" s="14"/>
      <c r="B103" s="140" t="s">
        <v>1623</v>
      </c>
      <c r="C103" s="11"/>
      <c r="D103" s="78">
        <v>-6771</v>
      </c>
      <c r="E103" s="11"/>
      <c r="F103" s="78">
        <v>-30018</v>
      </c>
      <c r="G103" s="11"/>
      <c r="H103" s="26" t="s">
        <v>278</v>
      </c>
      <c r="I103" s="11"/>
    </row>
    <row r="104" spans="1:9" x14ac:dyDescent="0.25">
      <c r="A104" s="14"/>
      <c r="B104" s="140" t="s">
        <v>1624</v>
      </c>
      <c r="C104" s="11"/>
      <c r="D104" s="26" t="s">
        <v>278</v>
      </c>
      <c r="E104" s="11"/>
      <c r="F104" s="50" t="s">
        <v>1625</v>
      </c>
      <c r="G104" s="11"/>
      <c r="H104" s="50" t="s">
        <v>1626</v>
      </c>
      <c r="I104" s="11"/>
    </row>
    <row r="105" spans="1:9" x14ac:dyDescent="0.25">
      <c r="A105" s="14"/>
      <c r="B105" s="140" t="s">
        <v>1627</v>
      </c>
      <c r="C105" s="11"/>
      <c r="D105" s="26" t="s">
        <v>278</v>
      </c>
      <c r="E105" s="11"/>
      <c r="F105" s="50" t="s">
        <v>1628</v>
      </c>
      <c r="G105" s="11"/>
      <c r="H105" s="26" t="s">
        <v>278</v>
      </c>
      <c r="I105" s="11"/>
    </row>
    <row r="106" spans="1:9" ht="25.5" x14ac:dyDescent="0.25">
      <c r="A106" s="14"/>
      <c r="B106" s="140" t="s">
        <v>1629</v>
      </c>
      <c r="C106" s="11"/>
      <c r="D106" s="50" t="s">
        <v>1630</v>
      </c>
      <c r="E106" s="11"/>
      <c r="F106" s="50" t="s">
        <v>1631</v>
      </c>
      <c r="G106" s="11"/>
      <c r="H106" s="50" t="s">
        <v>1632</v>
      </c>
      <c r="I106" s="11"/>
    </row>
    <row r="107" spans="1:9" ht="25.5" x14ac:dyDescent="0.25">
      <c r="A107" s="14"/>
      <c r="B107" s="140" t="s">
        <v>1633</v>
      </c>
      <c r="C107" s="11"/>
      <c r="D107" s="50" t="s">
        <v>1634</v>
      </c>
      <c r="E107" s="11"/>
      <c r="F107" s="78">
        <v>-16322</v>
      </c>
      <c r="G107" s="11"/>
      <c r="H107" s="50" t="s">
        <v>1635</v>
      </c>
      <c r="I107" s="11"/>
    </row>
    <row r="108" spans="1:9" x14ac:dyDescent="0.25">
      <c r="A108" s="14"/>
      <c r="B108" s="140" t="s">
        <v>1636</v>
      </c>
      <c r="C108" s="11"/>
      <c r="D108" s="78">
        <v>-30798</v>
      </c>
      <c r="E108" s="11"/>
      <c r="F108" s="78">
        <v>-33852</v>
      </c>
      <c r="G108" s="11"/>
      <c r="H108" s="78">
        <v>-9496</v>
      </c>
      <c r="I108" s="11"/>
    </row>
    <row r="109" spans="1:9" ht="25.5" x14ac:dyDescent="0.25">
      <c r="A109" s="14"/>
      <c r="B109" s="140" t="s">
        <v>1637</v>
      </c>
      <c r="C109" s="11"/>
      <c r="D109" s="50" t="s">
        <v>1638</v>
      </c>
      <c r="E109" s="11"/>
      <c r="F109" s="50" t="s">
        <v>1639</v>
      </c>
      <c r="G109" s="11"/>
      <c r="H109" s="50" t="s">
        <v>1640</v>
      </c>
      <c r="I109" s="11"/>
    </row>
    <row r="110" spans="1:9" ht="15.75" thickBot="1" x14ac:dyDescent="0.3">
      <c r="A110" s="14"/>
      <c r="B110" s="140" t="s">
        <v>828</v>
      </c>
      <c r="C110" s="11"/>
      <c r="D110" s="75" t="s">
        <v>1641</v>
      </c>
      <c r="E110" s="11"/>
      <c r="F110" s="75" t="s">
        <v>1642</v>
      </c>
      <c r="G110" s="11"/>
      <c r="H110" s="75" t="s">
        <v>1643</v>
      </c>
      <c r="I110" s="11"/>
    </row>
    <row r="111" spans="1:9" x14ac:dyDescent="0.25">
      <c r="A111" s="14"/>
      <c r="B111" s="136" t="s">
        <v>1258</v>
      </c>
      <c r="C111" s="31"/>
      <c r="D111" s="53" t="s">
        <v>249</v>
      </c>
      <c r="E111" s="31"/>
      <c r="F111" s="53" t="s">
        <v>249</v>
      </c>
      <c r="G111" s="31"/>
      <c r="H111" s="53" t="s">
        <v>249</v>
      </c>
      <c r="I111" s="31"/>
    </row>
    <row r="112" spans="1:9" ht="15.75" thickBot="1" x14ac:dyDescent="0.3">
      <c r="A112" s="14"/>
      <c r="B112" s="136"/>
      <c r="C112" s="31"/>
      <c r="D112" s="54" t="s">
        <v>1262</v>
      </c>
      <c r="E112" s="31"/>
      <c r="F112" s="54" t="s">
        <v>1607</v>
      </c>
      <c r="G112" s="31"/>
      <c r="H112" s="91">
        <v>-97275</v>
      </c>
      <c r="I112" s="31"/>
    </row>
    <row r="113" spans="1:13" ht="15.75" thickTop="1" x14ac:dyDescent="0.25">
      <c r="A113" s="14"/>
      <c r="B113" s="31"/>
      <c r="C113" s="31"/>
      <c r="D113" s="31"/>
      <c r="E113" s="31"/>
      <c r="F113" s="31"/>
      <c r="G113" s="31"/>
      <c r="H113" s="31"/>
      <c r="I113" s="31"/>
      <c r="J113" s="31"/>
      <c r="K113" s="31"/>
      <c r="L113" s="31"/>
      <c r="M113" s="31"/>
    </row>
    <row r="114" spans="1:13" ht="25.5" customHeight="1" x14ac:dyDescent="0.25">
      <c r="A114" s="14"/>
      <c r="B114" s="31" t="s">
        <v>1644</v>
      </c>
      <c r="C114" s="31"/>
      <c r="D114" s="31"/>
      <c r="E114" s="31"/>
      <c r="F114" s="31"/>
      <c r="G114" s="31"/>
      <c r="H114" s="31"/>
      <c r="I114" s="31"/>
      <c r="J114" s="31"/>
      <c r="K114" s="31"/>
      <c r="L114" s="31"/>
      <c r="M114" s="31"/>
    </row>
    <row r="115" spans="1:13" x14ac:dyDescent="0.25">
      <c r="A115" s="14"/>
      <c r="B115" s="31"/>
      <c r="C115" s="31"/>
      <c r="D115" s="31"/>
      <c r="E115" s="31"/>
      <c r="F115" s="31"/>
      <c r="G115" s="31"/>
      <c r="H115" s="31"/>
      <c r="I115" s="31"/>
      <c r="J115" s="31"/>
      <c r="K115" s="31"/>
      <c r="L115" s="31"/>
      <c r="M115" s="31"/>
    </row>
    <row r="116" spans="1:13" ht="63.75" customHeight="1" x14ac:dyDescent="0.25">
      <c r="A116" s="14"/>
      <c r="B116" s="31" t="s">
        <v>1645</v>
      </c>
      <c r="C116" s="31"/>
      <c r="D116" s="31"/>
      <c r="E116" s="31"/>
      <c r="F116" s="31"/>
      <c r="G116" s="31"/>
      <c r="H116" s="31"/>
      <c r="I116" s="31"/>
      <c r="J116" s="31"/>
      <c r="K116" s="31"/>
      <c r="L116" s="31"/>
      <c r="M116" s="31"/>
    </row>
    <row r="117" spans="1:13" x14ac:dyDescent="0.25">
      <c r="A117" s="14"/>
      <c r="B117" s="31"/>
      <c r="C117" s="31"/>
      <c r="D117" s="31"/>
      <c r="E117" s="31"/>
      <c r="F117" s="31"/>
      <c r="G117" s="31"/>
      <c r="H117" s="31"/>
      <c r="I117" s="31"/>
      <c r="J117" s="31"/>
      <c r="K117" s="31"/>
      <c r="L117" s="31"/>
      <c r="M117" s="31"/>
    </row>
    <row r="118" spans="1:13" ht="38.25" customHeight="1" x14ac:dyDescent="0.25">
      <c r="A118" s="14"/>
      <c r="B118" s="31" t="s">
        <v>1646</v>
      </c>
      <c r="C118" s="31"/>
      <c r="D118" s="31"/>
      <c r="E118" s="31"/>
      <c r="F118" s="31"/>
      <c r="G118" s="31"/>
      <c r="H118" s="31"/>
      <c r="I118" s="31"/>
      <c r="J118" s="31"/>
      <c r="K118" s="31"/>
      <c r="L118" s="31"/>
      <c r="M118" s="31"/>
    </row>
    <row r="119" spans="1:13" x14ac:dyDescent="0.25">
      <c r="A119" s="14"/>
      <c r="B119" s="31"/>
      <c r="C119" s="31"/>
      <c r="D119" s="31"/>
      <c r="E119" s="31"/>
      <c r="F119" s="31"/>
      <c r="G119" s="31"/>
      <c r="H119" s="31"/>
      <c r="I119" s="31"/>
      <c r="J119" s="31"/>
      <c r="K119" s="31"/>
      <c r="L119" s="31"/>
      <c r="M119" s="31"/>
    </row>
    <row r="120" spans="1:13" ht="38.25" customHeight="1" x14ac:dyDescent="0.25">
      <c r="A120" s="14"/>
      <c r="B120" s="31" t="s">
        <v>1647</v>
      </c>
      <c r="C120" s="31"/>
      <c r="D120" s="31"/>
      <c r="E120" s="31"/>
      <c r="F120" s="31"/>
      <c r="G120" s="31"/>
      <c r="H120" s="31"/>
      <c r="I120" s="31"/>
      <c r="J120" s="31"/>
      <c r="K120" s="31"/>
      <c r="L120" s="31"/>
      <c r="M120" s="31"/>
    </row>
    <row r="121" spans="1:13" x14ac:dyDescent="0.25">
      <c r="A121" s="14"/>
      <c r="B121" s="31"/>
      <c r="C121" s="31"/>
      <c r="D121" s="31"/>
      <c r="E121" s="31"/>
      <c r="F121" s="31"/>
      <c r="G121" s="31"/>
      <c r="H121" s="31"/>
      <c r="I121" s="31"/>
      <c r="J121" s="31"/>
      <c r="K121" s="31"/>
      <c r="L121" s="31"/>
      <c r="M121" s="31"/>
    </row>
    <row r="122" spans="1:13" ht="51" customHeight="1" x14ac:dyDescent="0.25">
      <c r="A122" s="14"/>
      <c r="B122" s="31" t="s">
        <v>1648</v>
      </c>
      <c r="C122" s="31"/>
      <c r="D122" s="31"/>
      <c r="E122" s="31"/>
      <c r="F122" s="31"/>
      <c r="G122" s="31"/>
      <c r="H122" s="31"/>
      <c r="I122" s="31"/>
      <c r="J122" s="31"/>
      <c r="K122" s="31"/>
      <c r="L122" s="31"/>
      <c r="M122" s="31"/>
    </row>
    <row r="123" spans="1:13" x14ac:dyDescent="0.25">
      <c r="A123" s="14"/>
      <c r="B123" s="31"/>
      <c r="C123" s="31"/>
      <c r="D123" s="31"/>
      <c r="E123" s="31"/>
      <c r="F123" s="31"/>
      <c r="G123" s="31"/>
      <c r="H123" s="31"/>
      <c r="I123" s="31"/>
      <c r="J123" s="31"/>
      <c r="K123" s="31"/>
      <c r="L123" s="31"/>
      <c r="M123" s="31"/>
    </row>
    <row r="124" spans="1:13" x14ac:dyDescent="0.25">
      <c r="A124" s="14"/>
      <c r="B124" s="31" t="s">
        <v>1649</v>
      </c>
      <c r="C124" s="31"/>
      <c r="D124" s="31"/>
      <c r="E124" s="31"/>
      <c r="F124" s="31"/>
      <c r="G124" s="31"/>
      <c r="H124" s="31"/>
      <c r="I124" s="31"/>
      <c r="J124" s="31"/>
      <c r="K124" s="31"/>
      <c r="L124" s="31"/>
      <c r="M124" s="31"/>
    </row>
    <row r="125" spans="1:13" x14ac:dyDescent="0.25">
      <c r="A125" s="14"/>
      <c r="B125" s="31"/>
      <c r="C125" s="31"/>
      <c r="D125" s="31"/>
      <c r="E125" s="31"/>
      <c r="F125" s="31"/>
      <c r="G125" s="31"/>
      <c r="H125" s="31"/>
      <c r="I125" s="31"/>
      <c r="J125" s="31"/>
      <c r="K125" s="31"/>
      <c r="L125" s="31"/>
      <c r="M125" s="31"/>
    </row>
    <row r="126" spans="1:13" x14ac:dyDescent="0.25">
      <c r="A126" s="14"/>
      <c r="B126" s="31"/>
      <c r="C126" s="38"/>
      <c r="D126" s="20" t="s">
        <v>247</v>
      </c>
      <c r="E126" s="38"/>
      <c r="F126" s="20" t="s">
        <v>1650</v>
      </c>
      <c r="G126" s="38"/>
      <c r="H126" s="20" t="s">
        <v>1652</v>
      </c>
      <c r="I126" s="38"/>
      <c r="J126" s="20" t="s">
        <v>247</v>
      </c>
      <c r="K126" s="38"/>
    </row>
    <row r="127" spans="1:13" ht="15.75" thickBot="1" x14ac:dyDescent="0.3">
      <c r="A127" s="14"/>
      <c r="B127" s="31"/>
      <c r="C127" s="38"/>
      <c r="D127" s="21">
        <v>2013</v>
      </c>
      <c r="E127" s="38"/>
      <c r="F127" s="21" t="s">
        <v>1651</v>
      </c>
      <c r="G127" s="38"/>
      <c r="H127" s="21" t="s">
        <v>1653</v>
      </c>
      <c r="I127" s="38"/>
      <c r="J127" s="21">
        <v>2014</v>
      </c>
      <c r="K127" s="38"/>
    </row>
    <row r="128" spans="1:13" x14ac:dyDescent="0.25">
      <c r="A128" s="14"/>
      <c r="B128" s="122" t="s">
        <v>1654</v>
      </c>
      <c r="C128" s="11"/>
      <c r="D128" s="77"/>
      <c r="E128" s="11"/>
      <c r="F128" s="77"/>
      <c r="G128" s="11"/>
      <c r="H128" s="77"/>
      <c r="I128" s="11"/>
      <c r="J128" s="77"/>
      <c r="K128" s="11"/>
    </row>
    <row r="129" spans="1:11" x14ac:dyDescent="0.25">
      <c r="A129" s="14"/>
      <c r="B129" s="143" t="s">
        <v>1537</v>
      </c>
      <c r="C129" s="31"/>
      <c r="D129" s="50" t="s">
        <v>249</v>
      </c>
      <c r="E129" s="31"/>
      <c r="F129" s="50" t="s">
        <v>249</v>
      </c>
      <c r="G129" s="31"/>
      <c r="H129" s="50" t="s">
        <v>249</v>
      </c>
      <c r="I129" s="31"/>
      <c r="J129" s="50" t="s">
        <v>249</v>
      </c>
      <c r="K129" s="31"/>
    </row>
    <row r="130" spans="1:11" x14ac:dyDescent="0.25">
      <c r="A130" s="14"/>
      <c r="B130" s="143"/>
      <c r="C130" s="31"/>
      <c r="D130" s="50" t="s">
        <v>1655</v>
      </c>
      <c r="E130" s="31"/>
      <c r="F130" s="78">
        <v>-48087</v>
      </c>
      <c r="G130" s="31"/>
      <c r="H130" s="78">
        <v>-5408</v>
      </c>
      <c r="I130" s="31"/>
      <c r="J130" s="50" t="s">
        <v>1656</v>
      </c>
      <c r="K130" s="31"/>
    </row>
    <row r="131" spans="1:11" x14ac:dyDescent="0.25">
      <c r="A131" s="14"/>
      <c r="B131" s="140" t="s">
        <v>1538</v>
      </c>
      <c r="C131" s="11"/>
      <c r="D131" s="50" t="s">
        <v>1657</v>
      </c>
      <c r="E131" s="11"/>
      <c r="F131" s="78">
        <v>-25749</v>
      </c>
      <c r="G131" s="11"/>
      <c r="H131" s="50" t="s">
        <v>1658</v>
      </c>
      <c r="I131" s="11"/>
      <c r="J131" s="50" t="s">
        <v>1659</v>
      </c>
      <c r="K131" s="11"/>
    </row>
    <row r="132" spans="1:11" x14ac:dyDescent="0.25">
      <c r="A132" s="14"/>
      <c r="B132" s="140" t="s">
        <v>1539</v>
      </c>
      <c r="C132" s="11"/>
      <c r="D132" s="50" t="s">
        <v>1660</v>
      </c>
      <c r="E132" s="11"/>
      <c r="F132" s="78">
        <v>-34912</v>
      </c>
      <c r="G132" s="11"/>
      <c r="H132" s="50" t="s">
        <v>1661</v>
      </c>
      <c r="I132" s="11"/>
      <c r="J132" s="50" t="s">
        <v>1662</v>
      </c>
      <c r="K132" s="11"/>
    </row>
    <row r="133" spans="1:11" x14ac:dyDescent="0.25">
      <c r="A133" s="14"/>
      <c r="B133" s="140" t="s">
        <v>1540</v>
      </c>
      <c r="C133" s="11"/>
      <c r="D133" s="50" t="s">
        <v>1663</v>
      </c>
      <c r="E133" s="11"/>
      <c r="F133" s="78">
        <v>-9207</v>
      </c>
      <c r="G133" s="11"/>
      <c r="H133" s="78">
        <v>-1022</v>
      </c>
      <c r="I133" s="11"/>
      <c r="J133" s="26" t="s">
        <v>278</v>
      </c>
      <c r="K133" s="11"/>
    </row>
    <row r="134" spans="1:11" x14ac:dyDescent="0.25">
      <c r="A134" s="14"/>
      <c r="B134" s="140" t="s">
        <v>1541</v>
      </c>
      <c r="C134" s="11"/>
      <c r="D134" s="50" t="s">
        <v>1664</v>
      </c>
      <c r="E134" s="11"/>
      <c r="F134" s="78">
        <v>-17942</v>
      </c>
      <c r="G134" s="11"/>
      <c r="H134" s="50" t="s">
        <v>1665</v>
      </c>
      <c r="I134" s="11"/>
      <c r="J134" s="26" t="s">
        <v>278</v>
      </c>
      <c r="K134" s="11"/>
    </row>
    <row r="135" spans="1:11" ht="25.5" x14ac:dyDescent="0.25">
      <c r="A135" s="14"/>
      <c r="B135" s="140" t="s">
        <v>1542</v>
      </c>
      <c r="C135" s="11"/>
      <c r="D135" s="50" t="s">
        <v>1666</v>
      </c>
      <c r="E135" s="11"/>
      <c r="F135" s="26" t="s">
        <v>278</v>
      </c>
      <c r="G135" s="11"/>
      <c r="H135" s="78">
        <v>-5404</v>
      </c>
      <c r="I135" s="11"/>
      <c r="J135" s="50" t="s">
        <v>1667</v>
      </c>
      <c r="K135" s="11"/>
    </row>
    <row r="136" spans="1:11" ht="25.5" x14ac:dyDescent="0.25">
      <c r="A136" s="14"/>
      <c r="B136" s="140" t="s">
        <v>1668</v>
      </c>
      <c r="C136" s="11"/>
      <c r="D136" s="50" t="s">
        <v>1669</v>
      </c>
      <c r="E136" s="11"/>
      <c r="F136" s="78">
        <v>-34552</v>
      </c>
      <c r="G136" s="11"/>
      <c r="H136" s="50" t="s">
        <v>1670</v>
      </c>
      <c r="I136" s="11"/>
      <c r="J136" s="50" t="s">
        <v>1671</v>
      </c>
      <c r="K136" s="11"/>
    </row>
    <row r="137" spans="1:11" ht="15.75" thickBot="1" x14ac:dyDescent="0.3">
      <c r="A137" s="14"/>
      <c r="B137" s="140" t="s">
        <v>1544</v>
      </c>
      <c r="C137" s="11"/>
      <c r="D137" s="79">
        <v>-40278</v>
      </c>
      <c r="E137" s="11"/>
      <c r="F137" s="142" t="s">
        <v>278</v>
      </c>
      <c r="G137" s="11"/>
      <c r="H137" s="75" t="s">
        <v>1672</v>
      </c>
      <c r="I137" s="11"/>
      <c r="J137" s="79">
        <v>-40182</v>
      </c>
      <c r="K137" s="11"/>
    </row>
    <row r="138" spans="1:11" ht="15.75" thickBot="1" x14ac:dyDescent="0.3">
      <c r="A138" s="14"/>
      <c r="B138" s="137"/>
      <c r="C138" s="11"/>
      <c r="D138" s="105" t="s">
        <v>1673</v>
      </c>
      <c r="E138" s="11"/>
      <c r="F138" s="104">
        <v>-170449</v>
      </c>
      <c r="G138" s="11"/>
      <c r="H138" s="105" t="s">
        <v>1674</v>
      </c>
      <c r="I138" s="11"/>
      <c r="J138" s="105" t="s">
        <v>1675</v>
      </c>
      <c r="K138" s="11"/>
    </row>
    <row r="139" spans="1:11" x14ac:dyDescent="0.25">
      <c r="A139" s="14"/>
      <c r="B139" s="122" t="s">
        <v>1676</v>
      </c>
      <c r="C139" s="11"/>
      <c r="D139" s="77"/>
      <c r="E139" s="11"/>
      <c r="F139" s="77"/>
      <c r="G139" s="11"/>
      <c r="H139" s="77"/>
      <c r="I139" s="11"/>
      <c r="J139" s="77"/>
      <c r="K139" s="11"/>
    </row>
    <row r="140" spans="1:11" ht="25.5" x14ac:dyDescent="0.25">
      <c r="A140" s="14"/>
      <c r="B140" s="140" t="s">
        <v>1547</v>
      </c>
      <c r="C140" s="11"/>
      <c r="D140" s="78">
        <v>-367936</v>
      </c>
      <c r="E140" s="11"/>
      <c r="F140" s="50" t="s">
        <v>1677</v>
      </c>
      <c r="G140" s="11"/>
      <c r="H140" s="50" t="s">
        <v>1678</v>
      </c>
      <c r="I140" s="11"/>
      <c r="J140" s="78">
        <v>-74782</v>
      </c>
      <c r="K140" s="11"/>
    </row>
    <row r="141" spans="1:11" ht="26.25" thickBot="1" x14ac:dyDescent="0.3">
      <c r="A141" s="14"/>
      <c r="B141" s="140" t="s">
        <v>1548</v>
      </c>
      <c r="C141" s="11"/>
      <c r="D141" s="79">
        <v>-168385</v>
      </c>
      <c r="E141" s="11"/>
      <c r="F141" s="75" t="s">
        <v>1679</v>
      </c>
      <c r="G141" s="11"/>
      <c r="H141" s="75" t="s">
        <v>1680</v>
      </c>
      <c r="I141" s="11"/>
      <c r="J141" s="79">
        <v>-39079</v>
      </c>
      <c r="K141" s="11"/>
    </row>
    <row r="142" spans="1:11" ht="15.75" thickBot="1" x14ac:dyDescent="0.3">
      <c r="A142" s="14"/>
      <c r="B142" s="137"/>
      <c r="C142" s="11"/>
      <c r="D142" s="104">
        <v>-536321</v>
      </c>
      <c r="E142" s="11"/>
      <c r="F142" s="105" t="s">
        <v>1681</v>
      </c>
      <c r="G142" s="11"/>
      <c r="H142" s="105" t="s">
        <v>1682</v>
      </c>
      <c r="I142" s="11"/>
      <c r="J142" s="104">
        <v>-113861</v>
      </c>
      <c r="K142" s="11"/>
    </row>
    <row r="143" spans="1:11" x14ac:dyDescent="0.25">
      <c r="A143" s="14"/>
      <c r="B143" s="129" t="s">
        <v>1683</v>
      </c>
      <c r="C143" s="31"/>
      <c r="D143" s="53" t="s">
        <v>249</v>
      </c>
      <c r="E143" s="31"/>
      <c r="F143" s="53" t="s">
        <v>249</v>
      </c>
      <c r="G143" s="31"/>
      <c r="H143" s="53" t="s">
        <v>249</v>
      </c>
      <c r="I143" s="31"/>
      <c r="J143" s="53" t="s">
        <v>249</v>
      </c>
      <c r="K143" s="31"/>
    </row>
    <row r="144" spans="1:11" ht="15.75" thickBot="1" x14ac:dyDescent="0.3">
      <c r="A144" s="14"/>
      <c r="B144" s="129"/>
      <c r="C144" s="31"/>
      <c r="D144" s="91">
        <v>-322945</v>
      </c>
      <c r="E144" s="31"/>
      <c r="F144" s="54" t="s">
        <v>1684</v>
      </c>
      <c r="G144" s="31"/>
      <c r="H144" s="54" t="s">
        <v>1685</v>
      </c>
      <c r="I144" s="31"/>
      <c r="J144" s="91">
        <v>-40466</v>
      </c>
      <c r="K144" s="31"/>
    </row>
    <row r="145" spans="1:13" ht="15.75" thickTop="1" x14ac:dyDescent="0.25">
      <c r="A145" s="14"/>
      <c r="B145" s="31"/>
      <c r="C145" s="31"/>
      <c r="D145" s="31"/>
      <c r="E145" s="31"/>
      <c r="F145" s="31"/>
      <c r="G145" s="31"/>
      <c r="H145" s="31"/>
      <c r="I145" s="31"/>
      <c r="J145" s="31"/>
      <c r="K145" s="31"/>
      <c r="L145" s="31"/>
      <c r="M145" s="31"/>
    </row>
    <row r="146" spans="1:13" x14ac:dyDescent="0.25">
      <c r="A146" s="14"/>
      <c r="B146" s="31"/>
      <c r="C146" s="31"/>
      <c r="D146" s="31"/>
      <c r="E146" s="31"/>
      <c r="F146" s="31"/>
      <c r="G146" s="31"/>
      <c r="H146" s="31"/>
      <c r="I146" s="31"/>
      <c r="J146" s="31"/>
      <c r="K146" s="31"/>
      <c r="L146" s="31"/>
      <c r="M146" s="31"/>
    </row>
    <row r="147" spans="1:13" ht="76.5" x14ac:dyDescent="0.25">
      <c r="A147" s="14"/>
      <c r="B147" s="4"/>
      <c r="C147" s="39">
        <v>-1</v>
      </c>
      <c r="D147" s="4"/>
      <c r="E147" s="40" t="s">
        <v>1686</v>
      </c>
    </row>
    <row r="148" spans="1:13" x14ac:dyDescent="0.25">
      <c r="A148" s="14"/>
      <c r="B148" s="112"/>
      <c r="C148" s="112"/>
      <c r="D148" s="112"/>
      <c r="E148" s="112"/>
      <c r="F148" s="112"/>
      <c r="G148" s="112"/>
      <c r="H148" s="112"/>
      <c r="I148" s="112"/>
      <c r="J148" s="112"/>
      <c r="K148" s="112"/>
      <c r="L148" s="112"/>
      <c r="M148" s="112"/>
    </row>
    <row r="149" spans="1:13" ht="51" customHeight="1" x14ac:dyDescent="0.25">
      <c r="A149" s="14"/>
      <c r="B149" s="46" t="s">
        <v>1687</v>
      </c>
      <c r="C149" s="46"/>
      <c r="D149" s="46"/>
      <c r="E149" s="46"/>
      <c r="F149" s="46"/>
      <c r="G149" s="46"/>
      <c r="H149" s="46"/>
      <c r="I149" s="46"/>
      <c r="J149" s="46"/>
      <c r="K149" s="46"/>
      <c r="L149" s="46"/>
      <c r="M149" s="46"/>
    </row>
    <row r="150" spans="1:13" x14ac:dyDescent="0.25">
      <c r="A150" s="14"/>
      <c r="B150" s="46"/>
      <c r="C150" s="46"/>
      <c r="D150" s="46"/>
      <c r="E150" s="46"/>
      <c r="F150" s="46"/>
      <c r="G150" s="46"/>
      <c r="H150" s="46"/>
      <c r="I150" s="46"/>
      <c r="J150" s="46"/>
      <c r="K150" s="46"/>
      <c r="L150" s="46"/>
      <c r="M150" s="46"/>
    </row>
    <row r="151" spans="1:13" ht="38.25" customHeight="1" x14ac:dyDescent="0.25">
      <c r="A151" s="14"/>
      <c r="B151" s="46" t="s">
        <v>1688</v>
      </c>
      <c r="C151" s="46"/>
      <c r="D151" s="46"/>
      <c r="E151" s="46"/>
      <c r="F151" s="46"/>
      <c r="G151" s="46"/>
      <c r="H151" s="46"/>
      <c r="I151" s="46"/>
      <c r="J151" s="46"/>
      <c r="K151" s="46"/>
      <c r="L151" s="46"/>
      <c r="M151" s="46"/>
    </row>
    <row r="152" spans="1:13" x14ac:dyDescent="0.25">
      <c r="A152" s="14"/>
      <c r="B152" s="46"/>
      <c r="C152" s="46"/>
      <c r="D152" s="46"/>
      <c r="E152" s="46"/>
      <c r="F152" s="46"/>
      <c r="G152" s="46"/>
      <c r="H152" s="46"/>
      <c r="I152" s="46"/>
      <c r="J152" s="46"/>
      <c r="K152" s="46"/>
      <c r="L152" s="46"/>
      <c r="M152" s="46"/>
    </row>
    <row r="153" spans="1:13" ht="25.5" customHeight="1" x14ac:dyDescent="0.25">
      <c r="A153" s="14"/>
      <c r="B153" s="46" t="s">
        <v>1689</v>
      </c>
      <c r="C153" s="46"/>
      <c r="D153" s="46"/>
      <c r="E153" s="46"/>
      <c r="F153" s="46"/>
      <c r="G153" s="46"/>
      <c r="H153" s="46"/>
      <c r="I153" s="46"/>
      <c r="J153" s="46"/>
      <c r="K153" s="46"/>
      <c r="L153" s="46"/>
      <c r="M153" s="46"/>
    </row>
    <row r="154" spans="1:13" x14ac:dyDescent="0.25">
      <c r="A154" s="14"/>
      <c r="B154" s="46"/>
      <c r="C154" s="46"/>
      <c r="D154" s="46"/>
      <c r="E154" s="46"/>
      <c r="F154" s="46"/>
      <c r="G154" s="46"/>
      <c r="H154" s="46"/>
      <c r="I154" s="46"/>
      <c r="J154" s="46"/>
      <c r="K154" s="46"/>
      <c r="L154" s="46"/>
      <c r="M154" s="46"/>
    </row>
    <row r="155" spans="1:13" x14ac:dyDescent="0.25">
      <c r="A155" s="14"/>
      <c r="B155" s="46" t="s">
        <v>1690</v>
      </c>
      <c r="C155" s="46"/>
      <c r="D155" s="46"/>
      <c r="E155" s="46"/>
      <c r="F155" s="46"/>
      <c r="G155" s="46"/>
      <c r="H155" s="46"/>
      <c r="I155" s="46"/>
      <c r="J155" s="46"/>
      <c r="K155" s="46"/>
      <c r="L155" s="46"/>
      <c r="M155" s="46"/>
    </row>
    <row r="156" spans="1:13" x14ac:dyDescent="0.25">
      <c r="A156" s="14"/>
      <c r="B156" s="46"/>
      <c r="C156" s="46"/>
      <c r="D156" s="46"/>
      <c r="E156" s="46"/>
      <c r="F156" s="46"/>
      <c r="G156" s="46"/>
      <c r="H156" s="46"/>
      <c r="I156" s="46"/>
      <c r="J156" s="46"/>
      <c r="K156" s="46"/>
      <c r="L156" s="46"/>
      <c r="M156" s="46"/>
    </row>
    <row r="157" spans="1:13" ht="15.75" thickBot="1" x14ac:dyDescent="0.3">
      <c r="A157" s="14"/>
      <c r="B157" s="66" t="s">
        <v>1691</v>
      </c>
      <c r="C157" s="15"/>
      <c r="D157" s="43" t="s">
        <v>1692</v>
      </c>
    </row>
    <row r="158" spans="1:13" x14ac:dyDescent="0.25">
      <c r="A158" s="14"/>
      <c r="B158" s="67" t="s">
        <v>1693</v>
      </c>
      <c r="C158" s="11"/>
      <c r="D158" s="67" t="s">
        <v>1694</v>
      </c>
    </row>
    <row r="159" spans="1:13" x14ac:dyDescent="0.25">
      <c r="A159" s="14"/>
      <c r="B159" s="44" t="s">
        <v>1695</v>
      </c>
      <c r="C159" s="11"/>
      <c r="D159" s="44" t="s">
        <v>1021</v>
      </c>
    </row>
    <row r="160" spans="1:13" x14ac:dyDescent="0.25">
      <c r="A160" s="14"/>
      <c r="B160" s="44" t="s">
        <v>1696</v>
      </c>
      <c r="C160" s="11"/>
      <c r="D160" s="44" t="s">
        <v>1697</v>
      </c>
    </row>
    <row r="161" spans="1:13" x14ac:dyDescent="0.25">
      <c r="A161" s="14"/>
      <c r="B161" s="46"/>
      <c r="C161" s="46"/>
      <c r="D161" s="46"/>
      <c r="E161" s="46"/>
      <c r="F161" s="46"/>
      <c r="G161" s="46"/>
      <c r="H161" s="46"/>
      <c r="I161" s="46"/>
      <c r="J161" s="46"/>
      <c r="K161" s="46"/>
      <c r="L161" s="46"/>
      <c r="M161" s="46"/>
    </row>
    <row r="162" spans="1:13" ht="38.25" customHeight="1" x14ac:dyDescent="0.25">
      <c r="A162" s="14"/>
      <c r="B162" s="46" t="s">
        <v>1698</v>
      </c>
      <c r="C162" s="46"/>
      <c r="D162" s="46"/>
      <c r="E162" s="46"/>
      <c r="F162" s="46"/>
      <c r="G162" s="46"/>
      <c r="H162" s="46"/>
      <c r="I162" s="46"/>
      <c r="J162" s="46"/>
      <c r="K162" s="46"/>
      <c r="L162" s="46"/>
      <c r="M162" s="46"/>
    </row>
    <row r="163" spans="1:13" x14ac:dyDescent="0.25">
      <c r="A163" s="14"/>
      <c r="B163" s="46"/>
      <c r="C163" s="46"/>
      <c r="D163" s="46"/>
      <c r="E163" s="46"/>
      <c r="F163" s="46"/>
      <c r="G163" s="46"/>
      <c r="H163" s="46"/>
      <c r="I163" s="46"/>
      <c r="J163" s="46"/>
      <c r="K163" s="46"/>
      <c r="L163" s="46"/>
      <c r="M163" s="46"/>
    </row>
    <row r="164" spans="1:13" ht="51" customHeight="1" x14ac:dyDescent="0.25">
      <c r="A164" s="14"/>
      <c r="B164" s="46" t="s">
        <v>1699</v>
      </c>
      <c r="C164" s="46"/>
      <c r="D164" s="46"/>
      <c r="E164" s="46"/>
      <c r="F164" s="46"/>
      <c r="G164" s="46"/>
      <c r="H164" s="46"/>
      <c r="I164" s="46"/>
      <c r="J164" s="46"/>
      <c r="K164" s="46"/>
      <c r="L164" s="46"/>
      <c r="M164" s="46"/>
    </row>
    <row r="165" spans="1:13" x14ac:dyDescent="0.25">
      <c r="A165" s="14"/>
      <c r="B165" s="46"/>
      <c r="C165" s="46"/>
      <c r="D165" s="46"/>
      <c r="E165" s="46"/>
      <c r="F165" s="46"/>
      <c r="G165" s="46"/>
      <c r="H165" s="46"/>
      <c r="I165" s="46"/>
      <c r="J165" s="46"/>
      <c r="K165" s="46"/>
      <c r="L165" s="46"/>
      <c r="M165" s="46"/>
    </row>
    <row r="166" spans="1:13" x14ac:dyDescent="0.25">
      <c r="A166" s="14"/>
      <c r="B166" s="46" t="s">
        <v>1700</v>
      </c>
      <c r="C166" s="46"/>
      <c r="D166" s="46"/>
      <c r="E166" s="46"/>
      <c r="F166" s="46"/>
      <c r="G166" s="46"/>
      <c r="H166" s="46"/>
      <c r="I166" s="46"/>
      <c r="J166" s="46"/>
      <c r="K166" s="46"/>
      <c r="L166" s="46"/>
      <c r="M166" s="46"/>
    </row>
    <row r="167" spans="1:13" x14ac:dyDescent="0.25">
      <c r="A167" s="14"/>
      <c r="B167" s="46"/>
      <c r="C167" s="46"/>
      <c r="D167" s="46"/>
      <c r="E167" s="46"/>
      <c r="F167" s="46"/>
      <c r="G167" s="46"/>
      <c r="H167" s="46"/>
      <c r="I167" s="46"/>
      <c r="J167" s="46"/>
      <c r="K167" s="46"/>
      <c r="L167" s="46"/>
      <c r="M167" s="46"/>
    </row>
    <row r="168" spans="1:13" x14ac:dyDescent="0.25">
      <c r="A168" s="14"/>
      <c r="B168" s="57" t="s">
        <v>1701</v>
      </c>
      <c r="C168" s="31"/>
      <c r="D168" s="50" t="s">
        <v>249</v>
      </c>
      <c r="E168" s="31"/>
    </row>
    <row r="169" spans="1:13" x14ac:dyDescent="0.25">
      <c r="A169" s="14"/>
      <c r="B169" s="57"/>
      <c r="C169" s="31"/>
      <c r="D169" s="50" t="s">
        <v>1702</v>
      </c>
      <c r="E169" s="31"/>
    </row>
    <row r="170" spans="1:13" ht="25.5" x14ac:dyDescent="0.25">
      <c r="A170" s="14"/>
      <c r="B170" s="49" t="s">
        <v>1703</v>
      </c>
      <c r="C170" s="11"/>
      <c r="D170" s="50" t="s">
        <v>1704</v>
      </c>
      <c r="E170" s="11"/>
    </row>
    <row r="171" spans="1:13" ht="25.5" x14ac:dyDescent="0.25">
      <c r="A171" s="14"/>
      <c r="B171" s="49" t="s">
        <v>1705</v>
      </c>
      <c r="C171" s="11"/>
      <c r="D171" s="50" t="s">
        <v>1706</v>
      </c>
      <c r="E171" s="11"/>
    </row>
    <row r="172" spans="1:13" ht="25.5" x14ac:dyDescent="0.25">
      <c r="A172" s="14"/>
      <c r="B172" s="49" t="s">
        <v>1707</v>
      </c>
      <c r="C172" s="11"/>
      <c r="D172" s="50">
        <v>-427</v>
      </c>
      <c r="E172" s="11"/>
    </row>
    <row r="173" spans="1:13" x14ac:dyDescent="0.25">
      <c r="A173" s="14"/>
      <c r="B173" s="49" t="s">
        <v>1708</v>
      </c>
      <c r="C173" s="11"/>
      <c r="D173" s="78">
        <v>-2829</v>
      </c>
      <c r="E173" s="11"/>
    </row>
    <row r="174" spans="1:13" ht="15.75" thickBot="1" x14ac:dyDescent="0.3">
      <c r="A174" s="14"/>
      <c r="B174" s="49" t="s">
        <v>1709</v>
      </c>
      <c r="C174" s="11"/>
      <c r="D174" s="79">
        <v>-1099</v>
      </c>
      <c r="E174" s="11"/>
    </row>
    <row r="175" spans="1:13" x14ac:dyDescent="0.25">
      <c r="A175" s="14"/>
      <c r="B175" s="57" t="s">
        <v>1710</v>
      </c>
      <c r="C175" s="31"/>
      <c r="D175" s="53" t="s">
        <v>249</v>
      </c>
      <c r="E175" s="31"/>
    </row>
    <row r="176" spans="1:13" x14ac:dyDescent="0.25">
      <c r="A176" s="14"/>
      <c r="B176" s="57"/>
      <c r="C176" s="31"/>
      <c r="D176" s="50" t="s">
        <v>1711</v>
      </c>
      <c r="E176" s="31"/>
    </row>
    <row r="177" spans="1:13" ht="25.5" x14ac:dyDescent="0.25">
      <c r="A177" s="14"/>
      <c r="B177" s="49" t="s">
        <v>1703</v>
      </c>
      <c r="C177" s="11"/>
      <c r="D177" s="50" t="s">
        <v>1712</v>
      </c>
      <c r="E177" s="11"/>
    </row>
    <row r="178" spans="1:13" ht="25.5" x14ac:dyDescent="0.25">
      <c r="A178" s="14"/>
      <c r="B178" s="49" t="s">
        <v>1705</v>
      </c>
      <c r="C178" s="11"/>
      <c r="D178" s="50" t="s">
        <v>1713</v>
      </c>
      <c r="E178" s="11"/>
    </row>
    <row r="179" spans="1:13" ht="25.5" x14ac:dyDescent="0.25">
      <c r="A179" s="14"/>
      <c r="B179" s="49" t="s">
        <v>1707</v>
      </c>
      <c r="C179" s="11"/>
      <c r="D179" s="78">
        <v>-1370</v>
      </c>
      <c r="E179" s="11"/>
    </row>
    <row r="180" spans="1:13" x14ac:dyDescent="0.25">
      <c r="A180" s="14"/>
      <c r="B180" s="49" t="s">
        <v>1708</v>
      </c>
      <c r="C180" s="11"/>
      <c r="D180" s="78">
        <v>-1312</v>
      </c>
      <c r="E180" s="11"/>
    </row>
    <row r="181" spans="1:13" ht="15.75" thickBot="1" x14ac:dyDescent="0.3">
      <c r="A181" s="14"/>
      <c r="B181" s="49" t="s">
        <v>1709</v>
      </c>
      <c r="C181" s="11"/>
      <c r="D181" s="79">
        <v>-9995</v>
      </c>
      <c r="E181" s="11"/>
    </row>
    <row r="182" spans="1:13" x14ac:dyDescent="0.25">
      <c r="A182" s="14"/>
      <c r="B182" s="57" t="s">
        <v>1714</v>
      </c>
      <c r="C182" s="31"/>
      <c r="D182" s="53" t="s">
        <v>249</v>
      </c>
      <c r="E182" s="31"/>
    </row>
    <row r="183" spans="1:13" x14ac:dyDescent="0.25">
      <c r="A183" s="14"/>
      <c r="B183" s="57"/>
      <c r="C183" s="31"/>
      <c r="D183" s="50" t="s">
        <v>1715</v>
      </c>
      <c r="E183" s="31"/>
    </row>
    <row r="184" spans="1:13" ht="25.5" x14ac:dyDescent="0.25">
      <c r="A184" s="14"/>
      <c r="B184" s="49" t="s">
        <v>1703</v>
      </c>
      <c r="C184" s="11"/>
      <c r="D184" s="50" t="s">
        <v>1716</v>
      </c>
      <c r="E184" s="11"/>
    </row>
    <row r="185" spans="1:13" ht="25.5" x14ac:dyDescent="0.25">
      <c r="A185" s="14"/>
      <c r="B185" s="49" t="s">
        <v>1705</v>
      </c>
      <c r="C185" s="11"/>
      <c r="D185" s="50" t="s">
        <v>1717</v>
      </c>
      <c r="E185" s="11"/>
    </row>
    <row r="186" spans="1:13" ht="25.5" x14ac:dyDescent="0.25">
      <c r="A186" s="14"/>
      <c r="B186" s="49" t="s">
        <v>1707</v>
      </c>
      <c r="C186" s="11"/>
      <c r="D186" s="78">
        <v>-2699</v>
      </c>
      <c r="E186" s="11"/>
    </row>
    <row r="187" spans="1:13" x14ac:dyDescent="0.25">
      <c r="A187" s="14"/>
      <c r="B187" s="49" t="s">
        <v>1708</v>
      </c>
      <c r="C187" s="11"/>
      <c r="D187" s="78">
        <v>-5350</v>
      </c>
      <c r="E187" s="11"/>
    </row>
    <row r="188" spans="1:13" ht="15.75" thickBot="1" x14ac:dyDescent="0.3">
      <c r="A188" s="14"/>
      <c r="B188" s="49" t="s">
        <v>1709</v>
      </c>
      <c r="C188" s="11"/>
      <c r="D188" s="79">
        <v>-4847</v>
      </c>
      <c r="E188" s="11"/>
    </row>
    <row r="189" spans="1:13" x14ac:dyDescent="0.25">
      <c r="A189" s="14"/>
      <c r="B189" s="57" t="s">
        <v>1718</v>
      </c>
      <c r="C189" s="31"/>
      <c r="D189" s="53" t="s">
        <v>249</v>
      </c>
      <c r="E189" s="31"/>
    </row>
    <row r="190" spans="1:13" ht="15.75" thickBot="1" x14ac:dyDescent="0.3">
      <c r="A190" s="14"/>
      <c r="B190" s="57"/>
      <c r="C190" s="31"/>
      <c r="D190" s="54" t="s">
        <v>1719</v>
      </c>
      <c r="E190" s="31"/>
    </row>
    <row r="191" spans="1:13" ht="15.75" thickTop="1" x14ac:dyDescent="0.25">
      <c r="A191" s="14"/>
      <c r="B191" s="46"/>
      <c r="C191" s="46"/>
      <c r="D191" s="46"/>
      <c r="E191" s="46"/>
      <c r="F191" s="46"/>
      <c r="G191" s="46"/>
      <c r="H191" s="46"/>
      <c r="I191" s="46"/>
      <c r="J191" s="46"/>
      <c r="K191" s="46"/>
      <c r="L191" s="46"/>
      <c r="M191" s="46"/>
    </row>
    <row r="192" spans="1:13" ht="25.5" customHeight="1" x14ac:dyDescent="0.25">
      <c r="A192" s="14"/>
      <c r="B192" s="46" t="s">
        <v>1720</v>
      </c>
      <c r="C192" s="46"/>
      <c r="D192" s="46"/>
      <c r="E192" s="46"/>
      <c r="F192" s="46"/>
      <c r="G192" s="46"/>
      <c r="H192" s="46"/>
      <c r="I192" s="46"/>
      <c r="J192" s="46"/>
      <c r="K192" s="46"/>
      <c r="L192" s="46"/>
      <c r="M192" s="46"/>
    </row>
    <row r="193" spans="1:13" x14ac:dyDescent="0.25">
      <c r="A193" s="14"/>
      <c r="B193" s="46"/>
      <c r="C193" s="46"/>
      <c r="D193" s="46"/>
      <c r="E193" s="46"/>
      <c r="F193" s="46"/>
      <c r="G193" s="46"/>
      <c r="H193" s="46"/>
      <c r="I193" s="46"/>
      <c r="J193" s="46"/>
      <c r="K193" s="46"/>
      <c r="L193" s="46"/>
      <c r="M193" s="46"/>
    </row>
    <row r="194" spans="1:13" x14ac:dyDescent="0.25">
      <c r="A194" s="14"/>
      <c r="B194" s="116"/>
      <c r="C194" s="116"/>
      <c r="D194" s="116"/>
      <c r="E194" s="116"/>
      <c r="F194" s="116"/>
      <c r="G194" s="116"/>
      <c r="H194" s="116"/>
      <c r="I194" s="116"/>
      <c r="J194" s="116"/>
      <c r="K194" s="116"/>
      <c r="L194" s="116"/>
      <c r="M194" s="116"/>
    </row>
  </sheetData>
  <mergeCells count="177">
    <mergeCell ref="B192:M192"/>
    <mergeCell ref="B193:M193"/>
    <mergeCell ref="B194:M194"/>
    <mergeCell ref="B163:M163"/>
    <mergeCell ref="B164:M164"/>
    <mergeCell ref="B165:M165"/>
    <mergeCell ref="B166:M166"/>
    <mergeCell ref="B167:M167"/>
    <mergeCell ref="B191:M191"/>
    <mergeCell ref="B153:M153"/>
    <mergeCell ref="B154:M154"/>
    <mergeCell ref="B155:M155"/>
    <mergeCell ref="B156:M156"/>
    <mergeCell ref="B161:M161"/>
    <mergeCell ref="B162:M162"/>
    <mergeCell ref="B146:M146"/>
    <mergeCell ref="B148:M148"/>
    <mergeCell ref="B149:M149"/>
    <mergeCell ref="B150:M150"/>
    <mergeCell ref="B151:M151"/>
    <mergeCell ref="B152:M152"/>
    <mergeCell ref="B121:M121"/>
    <mergeCell ref="B122:M122"/>
    <mergeCell ref="B123:M123"/>
    <mergeCell ref="B124:M124"/>
    <mergeCell ref="B125:M125"/>
    <mergeCell ref="B145:M145"/>
    <mergeCell ref="B115:M115"/>
    <mergeCell ref="B116:M116"/>
    <mergeCell ref="B117:M117"/>
    <mergeCell ref="B118:M118"/>
    <mergeCell ref="B119:M119"/>
    <mergeCell ref="B120:M120"/>
    <mergeCell ref="B90:M90"/>
    <mergeCell ref="B91:M91"/>
    <mergeCell ref="B92:M92"/>
    <mergeCell ref="B93:M93"/>
    <mergeCell ref="B113:M113"/>
    <mergeCell ref="B114:M114"/>
    <mergeCell ref="B65:M65"/>
    <mergeCell ref="B66:M66"/>
    <mergeCell ref="B67:M67"/>
    <mergeCell ref="B76:M76"/>
    <mergeCell ref="B77:M77"/>
    <mergeCell ref="B78:M78"/>
    <mergeCell ref="B52:M52"/>
    <mergeCell ref="B53:M53"/>
    <mergeCell ref="B54:M54"/>
    <mergeCell ref="B55:M55"/>
    <mergeCell ref="B63:M63"/>
    <mergeCell ref="B64:M64"/>
    <mergeCell ref="B34:M34"/>
    <mergeCell ref="B47:M47"/>
    <mergeCell ref="B48:M48"/>
    <mergeCell ref="B49:M49"/>
    <mergeCell ref="B50:M50"/>
    <mergeCell ref="B51:M51"/>
    <mergeCell ref="B9:M9"/>
    <mergeCell ref="B10:M10"/>
    <mergeCell ref="B11:M11"/>
    <mergeCell ref="B12:M12"/>
    <mergeCell ref="B32:M32"/>
    <mergeCell ref="B33:M33"/>
    <mergeCell ref="A1:A2"/>
    <mergeCell ref="B1:M1"/>
    <mergeCell ref="B2:M2"/>
    <mergeCell ref="B3:M3"/>
    <mergeCell ref="A4:A194"/>
    <mergeCell ref="B4:M4"/>
    <mergeCell ref="B5:M5"/>
    <mergeCell ref="B6:M6"/>
    <mergeCell ref="B7:M7"/>
    <mergeCell ref="B8:M8"/>
    <mergeCell ref="B182:B183"/>
    <mergeCell ref="C182:C183"/>
    <mergeCell ref="E182:E183"/>
    <mergeCell ref="B189:B190"/>
    <mergeCell ref="C189:C190"/>
    <mergeCell ref="E189:E190"/>
    <mergeCell ref="B168:B169"/>
    <mergeCell ref="C168:C169"/>
    <mergeCell ref="E168:E169"/>
    <mergeCell ref="B175:B176"/>
    <mergeCell ref="C175:C176"/>
    <mergeCell ref="E175:E176"/>
    <mergeCell ref="B143:B144"/>
    <mergeCell ref="C143:C144"/>
    <mergeCell ref="E143:E144"/>
    <mergeCell ref="G143:G144"/>
    <mergeCell ref="I143:I144"/>
    <mergeCell ref="K143:K144"/>
    <mergeCell ref="K126:K127"/>
    <mergeCell ref="B129:B130"/>
    <mergeCell ref="C129:C130"/>
    <mergeCell ref="E129:E130"/>
    <mergeCell ref="G129:G130"/>
    <mergeCell ref="I129:I130"/>
    <mergeCell ref="K129:K130"/>
    <mergeCell ref="B111:B112"/>
    <mergeCell ref="C111:C112"/>
    <mergeCell ref="E111:E112"/>
    <mergeCell ref="G111:G112"/>
    <mergeCell ref="I111:I112"/>
    <mergeCell ref="B126:B127"/>
    <mergeCell ref="C126:C127"/>
    <mergeCell ref="E126:E127"/>
    <mergeCell ref="G126:G127"/>
    <mergeCell ref="I126:I127"/>
    <mergeCell ref="D94:H94"/>
    <mergeCell ref="B96:B97"/>
    <mergeCell ref="C96:C97"/>
    <mergeCell ref="E96:E97"/>
    <mergeCell ref="G96:G97"/>
    <mergeCell ref="I96:I97"/>
    <mergeCell ref="B81:B82"/>
    <mergeCell ref="C81:C82"/>
    <mergeCell ref="E81:E82"/>
    <mergeCell ref="G81:G82"/>
    <mergeCell ref="I81:I82"/>
    <mergeCell ref="B88:B89"/>
    <mergeCell ref="C88:C89"/>
    <mergeCell ref="E88:E89"/>
    <mergeCell ref="G88:G89"/>
    <mergeCell ref="I88:I89"/>
    <mergeCell ref="B74:B75"/>
    <mergeCell ref="C74:C75"/>
    <mergeCell ref="E74:E75"/>
    <mergeCell ref="G74:G75"/>
    <mergeCell ref="I74:I75"/>
    <mergeCell ref="D79:H79"/>
    <mergeCell ref="D68:H68"/>
    <mergeCell ref="B70:B71"/>
    <mergeCell ref="C70:C71"/>
    <mergeCell ref="E70:E71"/>
    <mergeCell ref="G70:G71"/>
    <mergeCell ref="I70:I71"/>
    <mergeCell ref="M56:M58"/>
    <mergeCell ref="B59:B60"/>
    <mergeCell ref="C59:C60"/>
    <mergeCell ref="E59:E60"/>
    <mergeCell ref="G59:G60"/>
    <mergeCell ref="I59:I60"/>
    <mergeCell ref="J59:J60"/>
    <mergeCell ref="K59:K60"/>
    <mergeCell ref="M59:M60"/>
    <mergeCell ref="B56:B58"/>
    <mergeCell ref="C56:C58"/>
    <mergeCell ref="E56:E58"/>
    <mergeCell ref="G56:G58"/>
    <mergeCell ref="I56:I58"/>
    <mergeCell ref="K56:K58"/>
    <mergeCell ref="B42:B43"/>
    <mergeCell ref="C42:C43"/>
    <mergeCell ref="E42:E43"/>
    <mergeCell ref="G42:G43"/>
    <mergeCell ref="B45:B46"/>
    <mergeCell ref="C45:C46"/>
    <mergeCell ref="E45:E46"/>
    <mergeCell ref="G45:G46"/>
    <mergeCell ref="D35:F35"/>
    <mergeCell ref="B37:B38"/>
    <mergeCell ref="C37:C38"/>
    <mergeCell ref="E37:E38"/>
    <mergeCell ref="G37:G38"/>
    <mergeCell ref="B40:B41"/>
    <mergeCell ref="C40:C41"/>
    <mergeCell ref="E40:E41"/>
    <mergeCell ref="G40:G41"/>
    <mergeCell ref="D13:F13"/>
    <mergeCell ref="B16:B17"/>
    <mergeCell ref="C16:C17"/>
    <mergeCell ref="E16:E17"/>
    <mergeCell ref="G16:G17"/>
    <mergeCell ref="B30:B31"/>
    <mergeCell ref="C30:C31"/>
    <mergeCell ref="E30:E31"/>
    <mergeCell ref="G30:G3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9"/>
  <sheetViews>
    <sheetView showGridLines="0" workbookViewId="0"/>
  </sheetViews>
  <sheetFormatPr defaultRowHeight="15" x14ac:dyDescent="0.25"/>
  <cols>
    <col min="1" max="2" width="36.5703125" bestFit="1" customWidth="1"/>
    <col min="3" max="3" width="2.42578125" bestFit="1" customWidth="1"/>
    <col min="4" max="4" width="7.85546875" bestFit="1" customWidth="1"/>
    <col min="5" max="5" width="36.5703125" bestFit="1" customWidth="1"/>
    <col min="6" max="6" width="7" bestFit="1" customWidth="1"/>
    <col min="8" max="8" width="7" bestFit="1" customWidth="1"/>
    <col min="10" max="10" width="7.7109375" bestFit="1" customWidth="1"/>
  </cols>
  <sheetData>
    <row r="1" spans="1:11" ht="15" customHeight="1" x14ac:dyDescent="0.25">
      <c r="A1" s="6" t="s">
        <v>1721</v>
      </c>
      <c r="B1" s="6" t="s">
        <v>1</v>
      </c>
      <c r="C1" s="6"/>
      <c r="D1" s="6"/>
      <c r="E1" s="6"/>
      <c r="F1" s="6"/>
      <c r="G1" s="6"/>
      <c r="H1" s="6"/>
      <c r="I1" s="6"/>
      <c r="J1" s="6"/>
      <c r="K1" s="6"/>
    </row>
    <row r="2" spans="1:11" ht="15" customHeight="1" x14ac:dyDescent="0.25">
      <c r="A2" s="6"/>
      <c r="B2" s="6" t="s">
        <v>2</v>
      </c>
      <c r="C2" s="6"/>
      <c r="D2" s="6"/>
      <c r="E2" s="6"/>
      <c r="F2" s="6"/>
      <c r="G2" s="6"/>
      <c r="H2" s="6"/>
      <c r="I2" s="6"/>
      <c r="J2" s="6"/>
      <c r="K2" s="6"/>
    </row>
    <row r="3" spans="1:11" ht="30" x14ac:dyDescent="0.25">
      <c r="A3" s="3" t="s">
        <v>1721</v>
      </c>
      <c r="B3" s="108"/>
      <c r="C3" s="108"/>
      <c r="D3" s="108"/>
      <c r="E3" s="108"/>
      <c r="F3" s="108"/>
      <c r="G3" s="108"/>
      <c r="H3" s="108"/>
      <c r="I3" s="108"/>
      <c r="J3" s="108"/>
      <c r="K3" s="108"/>
    </row>
    <row r="4" spans="1:11" x14ac:dyDescent="0.25">
      <c r="A4" s="14" t="s">
        <v>1721</v>
      </c>
      <c r="B4" s="31"/>
      <c r="C4" s="31"/>
      <c r="D4" s="31"/>
      <c r="E4" s="31"/>
      <c r="F4" s="31"/>
      <c r="G4" s="31"/>
      <c r="H4" s="31"/>
      <c r="I4" s="31"/>
      <c r="J4" s="31"/>
      <c r="K4" s="31"/>
    </row>
    <row r="5" spans="1:11" x14ac:dyDescent="0.25">
      <c r="A5" s="14"/>
      <c r="B5" s="109" t="s">
        <v>1722</v>
      </c>
      <c r="C5" s="109"/>
      <c r="D5" s="109"/>
      <c r="E5" s="109"/>
      <c r="F5" s="109"/>
      <c r="G5" s="109"/>
      <c r="H5" s="109"/>
      <c r="I5" s="109"/>
      <c r="J5" s="109"/>
      <c r="K5" s="109"/>
    </row>
    <row r="6" spans="1:11" x14ac:dyDescent="0.25">
      <c r="A6" s="14"/>
      <c r="B6" s="31"/>
      <c r="C6" s="31"/>
      <c r="D6" s="31"/>
      <c r="E6" s="31"/>
      <c r="F6" s="31"/>
      <c r="G6" s="31"/>
      <c r="H6" s="31"/>
      <c r="I6" s="31"/>
      <c r="J6" s="31"/>
      <c r="K6" s="31"/>
    </row>
    <row r="7" spans="1:11" ht="15.75" thickBot="1" x14ac:dyDescent="0.3">
      <c r="A7" s="14"/>
      <c r="B7" s="118" t="s">
        <v>1723</v>
      </c>
      <c r="C7" s="15"/>
      <c r="D7" s="21" t="s">
        <v>1724</v>
      </c>
      <c r="E7" s="15"/>
      <c r="F7" s="21" t="s">
        <v>1725</v>
      </c>
      <c r="G7" s="15"/>
      <c r="H7" s="21" t="s">
        <v>1726</v>
      </c>
      <c r="I7" s="15"/>
      <c r="J7" s="21" t="s">
        <v>1727</v>
      </c>
      <c r="K7" s="15"/>
    </row>
    <row r="8" spans="1:11" x14ac:dyDescent="0.25">
      <c r="A8" s="14"/>
      <c r="B8" s="198">
        <v>2013</v>
      </c>
      <c r="C8" s="11"/>
      <c r="D8" s="77"/>
      <c r="E8" s="11"/>
      <c r="F8" s="77"/>
      <c r="G8" s="11"/>
      <c r="H8" s="77"/>
      <c r="I8" s="11"/>
      <c r="J8" s="77"/>
      <c r="K8" s="11"/>
    </row>
    <row r="9" spans="1:11" x14ac:dyDescent="0.25">
      <c r="A9" s="14"/>
      <c r="B9" s="136" t="s">
        <v>1728</v>
      </c>
      <c r="C9" s="31"/>
      <c r="D9" s="50" t="s">
        <v>249</v>
      </c>
      <c r="E9" s="31"/>
      <c r="F9" s="50" t="s">
        <v>249</v>
      </c>
      <c r="G9" s="31"/>
      <c r="H9" s="50" t="s">
        <v>249</v>
      </c>
      <c r="I9" s="31"/>
      <c r="J9" s="50" t="s">
        <v>249</v>
      </c>
      <c r="K9" s="31"/>
    </row>
    <row r="10" spans="1:11" x14ac:dyDescent="0.25">
      <c r="A10" s="14"/>
      <c r="B10" s="136"/>
      <c r="C10" s="31"/>
      <c r="D10" s="50" t="s">
        <v>1729</v>
      </c>
      <c r="E10" s="31"/>
      <c r="F10" s="50" t="s">
        <v>1730</v>
      </c>
      <c r="G10" s="31"/>
      <c r="H10" s="50" t="s">
        <v>1731</v>
      </c>
      <c r="I10" s="31"/>
      <c r="J10" s="50" t="s">
        <v>1732</v>
      </c>
      <c r="K10" s="31"/>
    </row>
    <row r="11" spans="1:11" x14ac:dyDescent="0.25">
      <c r="A11" s="14"/>
      <c r="B11" s="16" t="s">
        <v>1733</v>
      </c>
      <c r="C11" s="11"/>
      <c r="D11" s="50" t="s">
        <v>1734</v>
      </c>
      <c r="E11" s="11"/>
      <c r="F11" s="50" t="s">
        <v>1735</v>
      </c>
      <c r="G11" s="11"/>
      <c r="H11" s="50" t="s">
        <v>1736</v>
      </c>
      <c r="I11" s="11"/>
      <c r="J11" s="50" t="s">
        <v>1737</v>
      </c>
      <c r="K11" s="11"/>
    </row>
    <row r="12" spans="1:11" x14ac:dyDescent="0.25">
      <c r="A12" s="14"/>
      <c r="B12" s="16" t="s">
        <v>674</v>
      </c>
      <c r="C12" s="11"/>
      <c r="D12" s="50" t="s">
        <v>1738</v>
      </c>
      <c r="E12" s="11"/>
      <c r="F12" s="50" t="s">
        <v>1739</v>
      </c>
      <c r="G12" s="11"/>
      <c r="H12" s="50" t="s">
        <v>1740</v>
      </c>
      <c r="I12" s="11"/>
      <c r="J12" s="50" t="s">
        <v>1741</v>
      </c>
      <c r="K12" s="11"/>
    </row>
    <row r="13" spans="1:11" ht="25.5" x14ac:dyDescent="0.25">
      <c r="A13" s="14"/>
      <c r="B13" s="16" t="s">
        <v>1742</v>
      </c>
      <c r="C13" s="11"/>
      <c r="D13" s="50" t="s">
        <v>1743</v>
      </c>
      <c r="E13" s="11"/>
      <c r="F13" s="50">
        <v>-98</v>
      </c>
      <c r="G13" s="11"/>
      <c r="H13" s="50">
        <v>-571</v>
      </c>
      <c r="I13" s="11"/>
      <c r="J13" s="50">
        <v>-684</v>
      </c>
      <c r="K13" s="11"/>
    </row>
    <row r="14" spans="1:11" x14ac:dyDescent="0.25">
      <c r="A14" s="14"/>
      <c r="B14" s="16" t="s">
        <v>1744</v>
      </c>
      <c r="C14" s="11"/>
      <c r="D14" s="50" t="s">
        <v>1745</v>
      </c>
      <c r="E14" s="11"/>
      <c r="F14" s="50" t="s">
        <v>1746</v>
      </c>
      <c r="G14" s="11"/>
      <c r="H14" s="50" t="s">
        <v>1747</v>
      </c>
      <c r="I14" s="11"/>
      <c r="J14" s="50" t="s">
        <v>1748</v>
      </c>
      <c r="K14" s="11"/>
    </row>
    <row r="15" spans="1:11" ht="25.5" x14ac:dyDescent="0.25">
      <c r="A15" s="14"/>
      <c r="B15" s="16" t="s">
        <v>680</v>
      </c>
      <c r="C15" s="11"/>
      <c r="D15" s="50" t="s">
        <v>1749</v>
      </c>
      <c r="E15" s="11"/>
      <c r="F15" s="50" t="s">
        <v>1750</v>
      </c>
      <c r="G15" s="11"/>
      <c r="H15" s="50" t="s">
        <v>1751</v>
      </c>
      <c r="I15" s="11"/>
      <c r="J15" s="26" t="s">
        <v>1752</v>
      </c>
      <c r="K15" s="11"/>
    </row>
    <row r="16" spans="1:11" x14ac:dyDescent="0.25">
      <c r="A16" s="14"/>
      <c r="B16" s="16" t="s">
        <v>1753</v>
      </c>
      <c r="C16" s="11"/>
      <c r="D16" s="26"/>
      <c r="E16" s="11"/>
      <c r="F16" s="26"/>
      <c r="G16" s="11"/>
      <c r="H16" s="26"/>
      <c r="I16" s="11"/>
      <c r="J16" s="26"/>
      <c r="K16" s="11"/>
    </row>
    <row r="17" spans="1:11" ht="25.5" x14ac:dyDescent="0.25">
      <c r="A17" s="14"/>
      <c r="B17" s="16" t="s">
        <v>1754</v>
      </c>
      <c r="C17" s="11"/>
      <c r="D17" s="50" t="s">
        <v>1755</v>
      </c>
      <c r="E17" s="11"/>
      <c r="F17" s="50" t="s">
        <v>1756</v>
      </c>
      <c r="G17" s="11"/>
      <c r="H17" s="50" t="s">
        <v>1757</v>
      </c>
      <c r="I17" s="11"/>
      <c r="J17" s="50" t="s">
        <v>1758</v>
      </c>
      <c r="K17" s="11"/>
    </row>
    <row r="18" spans="1:11" ht="25.5" x14ac:dyDescent="0.25">
      <c r="A18" s="14"/>
      <c r="B18" s="16" t="s">
        <v>1759</v>
      </c>
      <c r="C18" s="11"/>
      <c r="D18" s="50" t="s">
        <v>1760</v>
      </c>
      <c r="E18" s="11"/>
      <c r="F18" s="26" t="s">
        <v>278</v>
      </c>
      <c r="G18" s="11"/>
      <c r="H18" s="26" t="s">
        <v>278</v>
      </c>
      <c r="I18" s="11"/>
      <c r="J18" s="26" t="s">
        <v>278</v>
      </c>
      <c r="K18" s="11"/>
    </row>
    <row r="19" spans="1:11" ht="25.5" x14ac:dyDescent="0.25">
      <c r="A19" s="14"/>
      <c r="B19" s="16" t="s">
        <v>1761</v>
      </c>
      <c r="C19" s="11"/>
      <c r="D19" s="26"/>
      <c r="E19" s="11"/>
      <c r="F19" s="26"/>
      <c r="G19" s="11"/>
      <c r="H19" s="26"/>
      <c r="I19" s="11"/>
      <c r="J19" s="26"/>
      <c r="K19" s="11"/>
    </row>
    <row r="20" spans="1:11" x14ac:dyDescent="0.25">
      <c r="A20" s="14"/>
      <c r="B20" s="140" t="s">
        <v>1762</v>
      </c>
      <c r="C20" s="11"/>
      <c r="D20" s="50" t="s">
        <v>1755</v>
      </c>
      <c r="E20" s="11"/>
      <c r="F20" s="50" t="s">
        <v>1756</v>
      </c>
      <c r="G20" s="11"/>
      <c r="H20" s="50" t="s">
        <v>1763</v>
      </c>
      <c r="I20" s="11"/>
      <c r="J20" s="50" t="s">
        <v>1758</v>
      </c>
      <c r="K20" s="11"/>
    </row>
    <row r="21" spans="1:11" x14ac:dyDescent="0.25">
      <c r="A21" s="14"/>
      <c r="B21" s="16" t="s">
        <v>1764</v>
      </c>
      <c r="C21" s="11"/>
      <c r="D21" s="26"/>
      <c r="E21" s="11"/>
      <c r="F21" s="26"/>
      <c r="G21" s="11"/>
      <c r="H21" s="26"/>
      <c r="I21" s="11"/>
      <c r="J21" s="26"/>
      <c r="K21" s="11"/>
    </row>
    <row r="22" spans="1:11" ht="25.5" x14ac:dyDescent="0.25">
      <c r="A22" s="14"/>
      <c r="B22" s="16" t="s">
        <v>1754</v>
      </c>
      <c r="C22" s="11"/>
      <c r="D22" s="50" t="s">
        <v>1765</v>
      </c>
      <c r="E22" s="11"/>
      <c r="F22" s="50" t="s">
        <v>1756</v>
      </c>
      <c r="G22" s="11"/>
      <c r="H22" s="50" t="s">
        <v>1757</v>
      </c>
      <c r="I22" s="11"/>
      <c r="J22" s="50" t="s">
        <v>1758</v>
      </c>
      <c r="K22" s="11"/>
    </row>
    <row r="23" spans="1:11" ht="25.5" x14ac:dyDescent="0.25">
      <c r="A23" s="14"/>
      <c r="B23" s="16" t="s">
        <v>1759</v>
      </c>
      <c r="C23" s="11"/>
      <c r="D23" s="50" t="s">
        <v>1760</v>
      </c>
      <c r="E23" s="11"/>
      <c r="F23" s="26" t="s">
        <v>278</v>
      </c>
      <c r="G23" s="11"/>
      <c r="H23" s="26" t="s">
        <v>278</v>
      </c>
      <c r="I23" s="11"/>
      <c r="J23" s="26" t="s">
        <v>278</v>
      </c>
      <c r="K23" s="11"/>
    </row>
    <row r="24" spans="1:11" ht="25.5" x14ac:dyDescent="0.25">
      <c r="A24" s="14"/>
      <c r="B24" s="16" t="s">
        <v>1761</v>
      </c>
      <c r="C24" s="11"/>
      <c r="D24" s="26"/>
      <c r="E24" s="11"/>
      <c r="F24" s="26"/>
      <c r="G24" s="11"/>
      <c r="H24" s="26"/>
      <c r="I24" s="11"/>
      <c r="J24" s="26"/>
      <c r="K24" s="11"/>
    </row>
    <row r="25" spans="1:11" x14ac:dyDescent="0.25">
      <c r="A25" s="14"/>
      <c r="B25" s="140" t="s">
        <v>1762</v>
      </c>
      <c r="C25" s="11"/>
      <c r="D25" s="50" t="s">
        <v>1755</v>
      </c>
      <c r="E25" s="11"/>
      <c r="F25" s="50" t="s">
        <v>1756</v>
      </c>
      <c r="G25" s="11"/>
      <c r="H25" s="50" t="s">
        <v>1763</v>
      </c>
      <c r="I25" s="11"/>
      <c r="J25" s="50" t="s">
        <v>1766</v>
      </c>
      <c r="K25" s="11"/>
    </row>
    <row r="26" spans="1:11" x14ac:dyDescent="0.25">
      <c r="A26" s="14"/>
      <c r="B26" s="122">
        <v>2014</v>
      </c>
      <c r="C26" s="11"/>
      <c r="D26" s="26"/>
      <c r="E26" s="11"/>
      <c r="F26" s="26"/>
      <c r="G26" s="11"/>
      <c r="H26" s="26"/>
      <c r="I26" s="11"/>
      <c r="J26" s="26"/>
      <c r="K26" s="11"/>
    </row>
    <row r="27" spans="1:11" x14ac:dyDescent="0.25">
      <c r="A27" s="14"/>
      <c r="B27" s="136" t="s">
        <v>1728</v>
      </c>
      <c r="C27" s="31"/>
      <c r="D27" s="50" t="s">
        <v>249</v>
      </c>
      <c r="E27" s="31"/>
      <c r="F27" s="50" t="s">
        <v>249</v>
      </c>
      <c r="G27" s="31"/>
      <c r="H27" s="50" t="s">
        <v>249</v>
      </c>
      <c r="I27" s="31"/>
      <c r="J27" s="50" t="s">
        <v>249</v>
      </c>
      <c r="K27" s="31"/>
    </row>
    <row r="28" spans="1:11" x14ac:dyDescent="0.25">
      <c r="A28" s="14"/>
      <c r="B28" s="136"/>
      <c r="C28" s="31"/>
      <c r="D28" s="50" t="s">
        <v>1767</v>
      </c>
      <c r="E28" s="31"/>
      <c r="F28" s="50" t="s">
        <v>1768</v>
      </c>
      <c r="G28" s="31"/>
      <c r="H28" s="50" t="s">
        <v>1769</v>
      </c>
      <c r="I28" s="31"/>
      <c r="J28" s="50" t="s">
        <v>1770</v>
      </c>
      <c r="K28" s="31"/>
    </row>
    <row r="29" spans="1:11" x14ac:dyDescent="0.25">
      <c r="A29" s="14"/>
      <c r="B29" s="16" t="s">
        <v>1733</v>
      </c>
      <c r="C29" s="11"/>
      <c r="D29" s="50" t="s">
        <v>1771</v>
      </c>
      <c r="E29" s="11"/>
      <c r="F29" s="50" t="s">
        <v>1772</v>
      </c>
      <c r="G29" s="11"/>
      <c r="H29" s="50" t="s">
        <v>1773</v>
      </c>
      <c r="I29" s="11"/>
      <c r="J29" s="50" t="s">
        <v>1774</v>
      </c>
      <c r="K29" s="11"/>
    </row>
    <row r="30" spans="1:11" x14ac:dyDescent="0.25">
      <c r="A30" s="14"/>
      <c r="B30" s="16" t="s">
        <v>674</v>
      </c>
      <c r="C30" s="11"/>
      <c r="D30" s="50" t="s">
        <v>1775</v>
      </c>
      <c r="E30" s="11"/>
      <c r="F30" s="50" t="s">
        <v>1776</v>
      </c>
      <c r="G30" s="11"/>
      <c r="H30" s="50" t="s">
        <v>1777</v>
      </c>
      <c r="I30" s="11"/>
      <c r="J30" s="50" t="s">
        <v>1778</v>
      </c>
      <c r="K30" s="11"/>
    </row>
    <row r="31" spans="1:11" ht="25.5" x14ac:dyDescent="0.25">
      <c r="A31" s="14"/>
      <c r="B31" s="16" t="s">
        <v>1779</v>
      </c>
      <c r="C31" s="11"/>
      <c r="D31" s="50">
        <v>-612</v>
      </c>
      <c r="E31" s="11"/>
      <c r="F31" s="50">
        <v>-326</v>
      </c>
      <c r="G31" s="11"/>
      <c r="H31" s="26" t="s">
        <v>278</v>
      </c>
      <c r="I31" s="11"/>
      <c r="J31" s="50" t="s">
        <v>1780</v>
      </c>
      <c r="K31" s="11"/>
    </row>
    <row r="32" spans="1:11" x14ac:dyDescent="0.25">
      <c r="A32" s="14"/>
      <c r="B32" s="16" t="s">
        <v>1744</v>
      </c>
      <c r="C32" s="11"/>
      <c r="D32" s="50" t="s">
        <v>1781</v>
      </c>
      <c r="E32" s="11"/>
      <c r="F32" s="50" t="s">
        <v>1782</v>
      </c>
      <c r="G32" s="11"/>
      <c r="H32" s="50" t="s">
        <v>1777</v>
      </c>
      <c r="I32" s="11"/>
      <c r="J32" s="50" t="s">
        <v>1783</v>
      </c>
      <c r="K32" s="11"/>
    </row>
    <row r="33" spans="1:11" ht="25.5" x14ac:dyDescent="0.25">
      <c r="A33" s="14"/>
      <c r="B33" s="16" t="s">
        <v>680</v>
      </c>
      <c r="C33" s="11"/>
      <c r="D33" s="50" t="s">
        <v>1784</v>
      </c>
      <c r="E33" s="11"/>
      <c r="F33" s="50" t="s">
        <v>1785</v>
      </c>
      <c r="G33" s="11"/>
      <c r="H33" s="50" t="s">
        <v>1786</v>
      </c>
      <c r="I33" s="11"/>
      <c r="J33" s="26" t="s">
        <v>1787</v>
      </c>
      <c r="K33" s="11"/>
    </row>
    <row r="34" spans="1:11" x14ac:dyDescent="0.25">
      <c r="A34" s="14"/>
      <c r="B34" s="16" t="s">
        <v>1753</v>
      </c>
      <c r="C34" s="11"/>
      <c r="D34" s="26"/>
      <c r="E34" s="11"/>
      <c r="F34" s="26"/>
      <c r="G34" s="11"/>
      <c r="H34" s="26"/>
      <c r="I34" s="11"/>
      <c r="J34" s="26"/>
      <c r="K34" s="11"/>
    </row>
    <row r="35" spans="1:11" ht="25.5" x14ac:dyDescent="0.25">
      <c r="A35" s="14"/>
      <c r="B35" s="16" t="s">
        <v>1754</v>
      </c>
      <c r="C35" s="11"/>
      <c r="D35" s="50" t="s">
        <v>1788</v>
      </c>
      <c r="E35" s="11"/>
      <c r="F35" s="50" t="s">
        <v>1789</v>
      </c>
      <c r="G35" s="11"/>
      <c r="H35" s="26" t="s">
        <v>278</v>
      </c>
      <c r="I35" s="11"/>
      <c r="J35" s="50" t="s">
        <v>1790</v>
      </c>
      <c r="K35" s="11"/>
    </row>
    <row r="36" spans="1:11" ht="25.5" x14ac:dyDescent="0.25">
      <c r="A36" s="14"/>
      <c r="B36" s="16" t="s">
        <v>1791</v>
      </c>
      <c r="C36" s="11"/>
      <c r="D36" s="26" t="s">
        <v>278</v>
      </c>
      <c r="E36" s="11"/>
      <c r="F36" s="26" t="s">
        <v>278</v>
      </c>
      <c r="G36" s="11"/>
      <c r="H36" s="26" t="s">
        <v>278</v>
      </c>
      <c r="I36" s="11"/>
      <c r="J36" s="26" t="s">
        <v>278</v>
      </c>
      <c r="K36" s="11"/>
    </row>
    <row r="37" spans="1:11" ht="25.5" x14ac:dyDescent="0.25">
      <c r="A37" s="14"/>
      <c r="B37" s="16" t="s">
        <v>1761</v>
      </c>
      <c r="C37" s="11"/>
      <c r="D37" s="26"/>
      <c r="E37" s="11"/>
      <c r="F37" s="26"/>
      <c r="G37" s="11"/>
      <c r="H37" s="26"/>
      <c r="I37" s="11"/>
      <c r="J37" s="26"/>
      <c r="K37" s="11"/>
    </row>
    <row r="38" spans="1:11" x14ac:dyDescent="0.25">
      <c r="A38" s="14"/>
      <c r="B38" s="140" t="s">
        <v>1762</v>
      </c>
      <c r="C38" s="11"/>
      <c r="D38" s="50" t="s">
        <v>1788</v>
      </c>
      <c r="E38" s="11"/>
      <c r="F38" s="50" t="s">
        <v>1792</v>
      </c>
      <c r="G38" s="11"/>
      <c r="H38" s="26" t="s">
        <v>278</v>
      </c>
      <c r="I38" s="11"/>
      <c r="J38" s="50" t="s">
        <v>1790</v>
      </c>
      <c r="K38" s="11"/>
    </row>
    <row r="39" spans="1:11" x14ac:dyDescent="0.25">
      <c r="A39" s="14"/>
      <c r="B39" s="16" t="s">
        <v>1764</v>
      </c>
      <c r="C39" s="11"/>
      <c r="D39" s="26"/>
      <c r="E39" s="11"/>
      <c r="F39" s="26"/>
      <c r="G39" s="11"/>
      <c r="H39" s="26"/>
      <c r="I39" s="11"/>
      <c r="J39" s="26"/>
      <c r="K39" s="11"/>
    </row>
    <row r="40" spans="1:11" ht="25.5" x14ac:dyDescent="0.25">
      <c r="A40" s="14"/>
      <c r="B40" s="16" t="s">
        <v>1754</v>
      </c>
      <c r="C40" s="11"/>
      <c r="D40" s="50" t="s">
        <v>1788</v>
      </c>
      <c r="E40" s="11"/>
      <c r="F40" s="50" t="s">
        <v>1792</v>
      </c>
      <c r="G40" s="11"/>
      <c r="H40" s="26" t="s">
        <v>278</v>
      </c>
      <c r="I40" s="11"/>
      <c r="J40" s="50" t="s">
        <v>1790</v>
      </c>
      <c r="K40" s="11"/>
    </row>
    <row r="41" spans="1:11" ht="25.5" x14ac:dyDescent="0.25">
      <c r="A41" s="14"/>
      <c r="B41" s="16" t="s">
        <v>1791</v>
      </c>
      <c r="C41" s="11"/>
      <c r="D41" s="26" t="s">
        <v>278</v>
      </c>
      <c r="E41" s="11"/>
      <c r="F41" s="26" t="s">
        <v>278</v>
      </c>
      <c r="G41" s="11"/>
      <c r="H41" s="26" t="s">
        <v>278</v>
      </c>
      <c r="I41" s="11"/>
      <c r="J41" s="26" t="s">
        <v>278</v>
      </c>
      <c r="K41" s="11"/>
    </row>
    <row r="42" spans="1:11" ht="25.5" x14ac:dyDescent="0.25">
      <c r="A42" s="14"/>
      <c r="B42" s="16" t="s">
        <v>1793</v>
      </c>
      <c r="C42" s="11"/>
      <c r="D42" s="50" t="s">
        <v>1788</v>
      </c>
      <c r="E42" s="11"/>
      <c r="F42" s="50" t="s">
        <v>1794</v>
      </c>
      <c r="G42" s="11"/>
      <c r="H42" s="26" t="s">
        <v>278</v>
      </c>
      <c r="I42" s="11"/>
      <c r="J42" s="50" t="s">
        <v>1790</v>
      </c>
      <c r="K42" s="11"/>
    </row>
    <row r="43" spans="1:11" x14ac:dyDescent="0.25">
      <c r="A43" s="14"/>
      <c r="B43" s="31"/>
      <c r="C43" s="31"/>
      <c r="D43" s="31"/>
      <c r="E43" s="31"/>
      <c r="F43" s="31"/>
      <c r="G43" s="31"/>
      <c r="H43" s="31"/>
      <c r="I43" s="31"/>
      <c r="J43" s="31"/>
      <c r="K43" s="31"/>
    </row>
    <row r="44" spans="1:11" x14ac:dyDescent="0.25">
      <c r="A44" s="14"/>
      <c r="B44" s="31"/>
      <c r="C44" s="31"/>
      <c r="D44" s="31"/>
      <c r="E44" s="31"/>
      <c r="F44" s="31"/>
      <c r="G44" s="31"/>
      <c r="H44" s="31"/>
      <c r="I44" s="31"/>
      <c r="J44" s="31"/>
      <c r="K44" s="31"/>
    </row>
    <row r="45" spans="1:11" ht="409.5" x14ac:dyDescent="0.25">
      <c r="A45" s="14"/>
      <c r="B45" s="4"/>
      <c r="C45" s="39">
        <v>-1</v>
      </c>
      <c r="D45" s="4"/>
      <c r="E45" s="40" t="s">
        <v>1795</v>
      </c>
    </row>
    <row r="46" spans="1:11" x14ac:dyDescent="0.25">
      <c r="A46" s="14"/>
      <c r="B46" s="46"/>
      <c r="C46" s="46"/>
      <c r="D46" s="46"/>
      <c r="E46" s="46"/>
      <c r="F46" s="46"/>
      <c r="G46" s="46"/>
      <c r="H46" s="46"/>
      <c r="I46" s="46"/>
      <c r="J46" s="46"/>
      <c r="K46" s="46"/>
    </row>
    <row r="47" spans="1:11" ht="267.75" x14ac:dyDescent="0.25">
      <c r="A47" s="14"/>
      <c r="B47" s="4"/>
      <c r="C47" s="39">
        <v>-2</v>
      </c>
      <c r="D47" s="4"/>
      <c r="E47" s="40" t="s">
        <v>1796</v>
      </c>
    </row>
    <row r="48" spans="1:11" x14ac:dyDescent="0.25">
      <c r="A48" s="14"/>
      <c r="B48" s="111"/>
      <c r="C48" s="111"/>
      <c r="D48" s="111"/>
      <c r="E48" s="111"/>
      <c r="F48" s="111"/>
      <c r="G48" s="111"/>
      <c r="H48" s="111"/>
      <c r="I48" s="111"/>
      <c r="J48" s="111"/>
      <c r="K48" s="111"/>
    </row>
    <row r="49" spans="1:11" x14ac:dyDescent="0.25">
      <c r="A49" s="14"/>
      <c r="B49" s="116"/>
      <c r="C49" s="116"/>
      <c r="D49" s="116"/>
      <c r="E49" s="116"/>
      <c r="F49" s="116"/>
      <c r="G49" s="116"/>
      <c r="H49" s="116"/>
      <c r="I49" s="116"/>
      <c r="J49" s="116"/>
      <c r="K49" s="116"/>
    </row>
  </sheetData>
  <mergeCells count="25">
    <mergeCell ref="B46:K46"/>
    <mergeCell ref="B48:K48"/>
    <mergeCell ref="B49:K49"/>
    <mergeCell ref="A1:A2"/>
    <mergeCell ref="B1:K1"/>
    <mergeCell ref="B2:K2"/>
    <mergeCell ref="B3:K3"/>
    <mergeCell ref="A4:A49"/>
    <mergeCell ref="B4:K4"/>
    <mergeCell ref="B5:K5"/>
    <mergeCell ref="B6:K6"/>
    <mergeCell ref="B43:K43"/>
    <mergeCell ref="B44:K44"/>
    <mergeCell ref="B27:B28"/>
    <mergeCell ref="C27:C28"/>
    <mergeCell ref="E27:E28"/>
    <mergeCell ref="G27:G28"/>
    <mergeCell ref="I27:I28"/>
    <mergeCell ref="K27:K28"/>
    <mergeCell ref="B9:B10"/>
    <mergeCell ref="C9:C10"/>
    <mergeCell ref="E9:E10"/>
    <mergeCell ref="G9:G10"/>
    <mergeCell ref="I9:I10"/>
    <mergeCell ref="K9:K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28"/>
  <sheetViews>
    <sheetView showGridLines="0" workbookViewId="0"/>
  </sheetViews>
  <sheetFormatPr defaultRowHeight="15" x14ac:dyDescent="0.25"/>
  <cols>
    <col min="1" max="1" width="20.140625" bestFit="1" customWidth="1"/>
    <col min="2" max="2" width="36.5703125" bestFit="1" customWidth="1"/>
    <col min="3" max="3" width="7.140625" customWidth="1"/>
    <col min="4" max="4" width="24.28515625" customWidth="1"/>
    <col min="5" max="5" width="36.5703125" bestFit="1" customWidth="1"/>
    <col min="6" max="6" width="24.28515625" customWidth="1"/>
    <col min="7" max="7" width="6.7109375" customWidth="1"/>
    <col min="8" max="8" width="24.28515625" customWidth="1"/>
    <col min="9" max="9" width="26.85546875" customWidth="1"/>
    <col min="10" max="10" width="5.42578125" customWidth="1"/>
    <col min="11" max="11" width="20.5703125" customWidth="1"/>
    <col min="12" max="12" width="26.85546875" customWidth="1"/>
    <col min="13" max="13" width="6.7109375" customWidth="1"/>
    <col min="14" max="14" width="20.5703125" customWidth="1"/>
    <col min="15" max="15" width="26.85546875" customWidth="1"/>
    <col min="16" max="16" width="6.7109375" customWidth="1"/>
    <col min="17" max="17" width="18" customWidth="1"/>
    <col min="18" max="18" width="26.85546875" customWidth="1"/>
    <col min="19" max="19" width="6.7109375" customWidth="1"/>
    <col min="20" max="20" width="24.28515625" customWidth="1"/>
    <col min="21" max="21" width="26.85546875" customWidth="1"/>
  </cols>
  <sheetData>
    <row r="1" spans="1:21" ht="15" customHeight="1" x14ac:dyDescent="0.25">
      <c r="A1" s="6" t="s">
        <v>1797</v>
      </c>
      <c r="B1" s="6" t="s">
        <v>1</v>
      </c>
      <c r="C1" s="6"/>
      <c r="D1" s="6"/>
      <c r="E1" s="6"/>
      <c r="F1" s="6"/>
      <c r="G1" s="6"/>
      <c r="H1" s="6"/>
      <c r="I1" s="6"/>
      <c r="J1" s="6"/>
      <c r="K1" s="6"/>
      <c r="L1" s="6"/>
      <c r="M1" s="6"/>
      <c r="N1" s="6"/>
      <c r="O1" s="6"/>
      <c r="P1" s="6"/>
      <c r="Q1" s="6"/>
      <c r="R1" s="6"/>
      <c r="S1" s="6"/>
      <c r="T1" s="6"/>
      <c r="U1" s="6"/>
    </row>
    <row r="2" spans="1:21" ht="15" customHeight="1" x14ac:dyDescent="0.25">
      <c r="A2" s="6"/>
      <c r="B2" s="6" t="s">
        <v>2</v>
      </c>
      <c r="C2" s="6"/>
      <c r="D2" s="6"/>
      <c r="E2" s="6"/>
      <c r="F2" s="6"/>
      <c r="G2" s="6"/>
      <c r="H2" s="6"/>
      <c r="I2" s="6"/>
      <c r="J2" s="6"/>
      <c r="K2" s="6"/>
      <c r="L2" s="6"/>
      <c r="M2" s="6"/>
      <c r="N2" s="6"/>
      <c r="O2" s="6"/>
      <c r="P2" s="6"/>
      <c r="Q2" s="6"/>
      <c r="R2" s="6"/>
      <c r="S2" s="6"/>
      <c r="T2" s="6"/>
      <c r="U2" s="6"/>
    </row>
    <row r="3" spans="1:21" x14ac:dyDescent="0.25">
      <c r="A3" s="3" t="s">
        <v>1797</v>
      </c>
      <c r="B3" s="108"/>
      <c r="C3" s="108"/>
      <c r="D3" s="108"/>
      <c r="E3" s="108"/>
      <c r="F3" s="108"/>
      <c r="G3" s="108"/>
      <c r="H3" s="108"/>
      <c r="I3" s="108"/>
      <c r="J3" s="108"/>
      <c r="K3" s="108"/>
      <c r="L3" s="108"/>
      <c r="M3" s="108"/>
      <c r="N3" s="108"/>
      <c r="O3" s="108"/>
      <c r="P3" s="108"/>
      <c r="Q3" s="108"/>
      <c r="R3" s="108"/>
      <c r="S3" s="108"/>
      <c r="T3" s="108"/>
      <c r="U3" s="108"/>
    </row>
    <row r="4" spans="1:21" x14ac:dyDescent="0.25">
      <c r="A4" s="14" t="s">
        <v>1797</v>
      </c>
      <c r="B4" s="208"/>
      <c r="C4" s="208"/>
      <c r="D4" s="208"/>
      <c r="E4" s="208"/>
      <c r="F4" s="208"/>
      <c r="G4" s="208"/>
      <c r="H4" s="208"/>
      <c r="I4" s="208"/>
      <c r="J4" s="208"/>
      <c r="K4" s="208"/>
      <c r="L4" s="208"/>
      <c r="M4" s="208"/>
      <c r="N4" s="208"/>
      <c r="O4" s="208"/>
      <c r="P4" s="208"/>
      <c r="Q4" s="208"/>
      <c r="R4" s="208"/>
      <c r="S4" s="208"/>
      <c r="T4" s="208"/>
      <c r="U4" s="208"/>
    </row>
    <row r="5" spans="1:21" x14ac:dyDescent="0.25">
      <c r="A5" s="14"/>
      <c r="B5" s="208"/>
      <c r="C5" s="208"/>
      <c r="D5" s="208"/>
      <c r="E5" s="208"/>
      <c r="F5" s="208"/>
      <c r="G5" s="208"/>
      <c r="H5" s="208"/>
      <c r="I5" s="208"/>
      <c r="J5" s="208"/>
      <c r="K5" s="208"/>
      <c r="L5" s="208"/>
      <c r="M5" s="208"/>
      <c r="N5" s="208"/>
      <c r="O5" s="208"/>
      <c r="P5" s="208"/>
      <c r="Q5" s="208"/>
      <c r="R5" s="208"/>
      <c r="S5" s="208"/>
      <c r="T5" s="208"/>
      <c r="U5" s="208"/>
    </row>
    <row r="6" spans="1:21" x14ac:dyDescent="0.25">
      <c r="A6" s="14"/>
      <c r="B6" s="109" t="s">
        <v>1798</v>
      </c>
      <c r="C6" s="109"/>
      <c r="D6" s="109"/>
      <c r="E6" s="109"/>
      <c r="F6" s="109"/>
      <c r="G6" s="109"/>
      <c r="H6" s="109"/>
      <c r="I6" s="109"/>
      <c r="J6" s="109"/>
      <c r="K6" s="109"/>
      <c r="L6" s="109"/>
      <c r="M6" s="109"/>
      <c r="N6" s="109"/>
      <c r="O6" s="109"/>
      <c r="P6" s="109"/>
      <c r="Q6" s="109"/>
      <c r="R6" s="109"/>
      <c r="S6" s="109"/>
      <c r="T6" s="109"/>
      <c r="U6" s="109"/>
    </row>
    <row r="7" spans="1:21" x14ac:dyDescent="0.25">
      <c r="A7" s="14"/>
      <c r="B7" s="31"/>
      <c r="C7" s="31"/>
      <c r="D7" s="31"/>
      <c r="E7" s="31"/>
      <c r="F7" s="31"/>
      <c r="G7" s="31"/>
      <c r="H7" s="31"/>
      <c r="I7" s="31"/>
      <c r="J7" s="31"/>
      <c r="K7" s="31"/>
      <c r="L7" s="31"/>
      <c r="M7" s="31"/>
      <c r="N7" s="31"/>
      <c r="O7" s="31"/>
      <c r="P7" s="31"/>
      <c r="Q7" s="31"/>
      <c r="R7" s="31"/>
      <c r="S7" s="31"/>
      <c r="T7" s="31"/>
      <c r="U7" s="31"/>
    </row>
    <row r="8" spans="1:21" ht="38.25" customHeight="1" x14ac:dyDescent="0.25">
      <c r="A8" s="14"/>
      <c r="B8" s="31" t="s">
        <v>1799</v>
      </c>
      <c r="C8" s="31"/>
      <c r="D8" s="31"/>
      <c r="E8" s="31"/>
      <c r="F8" s="31"/>
      <c r="G8" s="31"/>
      <c r="H8" s="31"/>
      <c r="I8" s="31"/>
      <c r="J8" s="31"/>
      <c r="K8" s="31"/>
      <c r="L8" s="31"/>
      <c r="M8" s="31"/>
      <c r="N8" s="31"/>
      <c r="O8" s="31"/>
      <c r="P8" s="31"/>
      <c r="Q8" s="31"/>
      <c r="R8" s="31"/>
      <c r="S8" s="31"/>
      <c r="T8" s="31"/>
      <c r="U8" s="31"/>
    </row>
    <row r="9" spans="1:21" x14ac:dyDescent="0.25">
      <c r="A9" s="14"/>
      <c r="B9" s="31"/>
      <c r="C9" s="31"/>
      <c r="D9" s="31"/>
      <c r="E9" s="31"/>
      <c r="F9" s="31"/>
      <c r="G9" s="31"/>
      <c r="H9" s="31"/>
      <c r="I9" s="31"/>
      <c r="J9" s="31"/>
      <c r="K9" s="31"/>
      <c r="L9" s="31"/>
      <c r="M9" s="31"/>
      <c r="N9" s="31"/>
      <c r="O9" s="31"/>
      <c r="P9" s="31"/>
      <c r="Q9" s="31"/>
      <c r="R9" s="31"/>
      <c r="S9" s="31"/>
      <c r="T9" s="31"/>
      <c r="U9" s="31"/>
    </row>
    <row r="10" spans="1:21" x14ac:dyDescent="0.25">
      <c r="A10" s="14"/>
      <c r="B10" s="31" t="s">
        <v>1800</v>
      </c>
      <c r="C10" s="31"/>
      <c r="D10" s="31"/>
      <c r="E10" s="31"/>
      <c r="F10" s="31"/>
      <c r="G10" s="31"/>
      <c r="H10" s="31"/>
      <c r="I10" s="31"/>
      <c r="J10" s="31"/>
      <c r="K10" s="31"/>
      <c r="L10" s="31"/>
      <c r="M10" s="31"/>
      <c r="N10" s="31"/>
      <c r="O10" s="31"/>
      <c r="P10" s="31"/>
      <c r="Q10" s="31"/>
      <c r="R10" s="31"/>
      <c r="S10" s="31"/>
      <c r="T10" s="31"/>
      <c r="U10" s="31"/>
    </row>
    <row r="11" spans="1:21" x14ac:dyDescent="0.25">
      <c r="A11" s="14"/>
      <c r="B11" s="31"/>
      <c r="C11" s="31"/>
      <c r="D11" s="31"/>
      <c r="E11" s="31"/>
      <c r="F11" s="31"/>
      <c r="G11" s="31"/>
      <c r="H11" s="31"/>
      <c r="I11" s="31"/>
      <c r="J11" s="31"/>
      <c r="K11" s="31"/>
      <c r="L11" s="31"/>
      <c r="M11" s="31"/>
      <c r="N11" s="31"/>
      <c r="O11" s="31"/>
      <c r="P11" s="31"/>
      <c r="Q11" s="31"/>
      <c r="R11" s="31"/>
      <c r="S11" s="31"/>
      <c r="T11" s="31"/>
      <c r="U11" s="31"/>
    </row>
    <row r="12" spans="1:21" ht="204" x14ac:dyDescent="0.25">
      <c r="A12" s="14"/>
      <c r="B12" s="4"/>
      <c r="C12" s="39" t="s">
        <v>1801</v>
      </c>
      <c r="D12" s="4"/>
      <c r="E12" s="40" t="s">
        <v>1802</v>
      </c>
    </row>
    <row r="13" spans="1:21" x14ac:dyDescent="0.25">
      <c r="A13" s="14"/>
      <c r="B13" s="111"/>
      <c r="C13" s="111"/>
      <c r="D13" s="111"/>
      <c r="E13" s="111"/>
      <c r="F13" s="111"/>
      <c r="G13" s="111"/>
      <c r="H13" s="111"/>
      <c r="I13" s="111"/>
      <c r="J13" s="111"/>
      <c r="K13" s="111"/>
      <c r="L13" s="111"/>
      <c r="M13" s="111"/>
      <c r="N13" s="111"/>
      <c r="O13" s="111"/>
      <c r="P13" s="111"/>
      <c r="Q13" s="111"/>
      <c r="R13" s="111"/>
      <c r="S13" s="111"/>
      <c r="T13" s="111"/>
      <c r="U13" s="111"/>
    </row>
    <row r="14" spans="1:21" ht="165.75" x14ac:dyDescent="0.25">
      <c r="A14" s="14"/>
      <c r="B14" s="4"/>
      <c r="C14" s="39" t="s">
        <v>1801</v>
      </c>
      <c r="D14" s="4"/>
      <c r="E14" s="40" t="s">
        <v>1803</v>
      </c>
    </row>
    <row r="15" spans="1:21" x14ac:dyDescent="0.25">
      <c r="A15" s="14"/>
      <c r="B15" s="111"/>
      <c r="C15" s="111"/>
      <c r="D15" s="111"/>
      <c r="E15" s="111"/>
      <c r="F15" s="111"/>
      <c r="G15" s="111"/>
      <c r="H15" s="111"/>
      <c r="I15" s="111"/>
      <c r="J15" s="111"/>
      <c r="K15" s="111"/>
      <c r="L15" s="111"/>
      <c r="M15" s="111"/>
      <c r="N15" s="111"/>
      <c r="O15" s="111"/>
      <c r="P15" s="111"/>
      <c r="Q15" s="111"/>
      <c r="R15" s="111"/>
      <c r="S15" s="111"/>
      <c r="T15" s="111"/>
      <c r="U15" s="111"/>
    </row>
    <row r="16" spans="1:21" ht="114.75" x14ac:dyDescent="0.25">
      <c r="A16" s="14"/>
      <c r="B16" s="4"/>
      <c r="C16" s="39" t="s">
        <v>1801</v>
      </c>
      <c r="D16" s="4"/>
      <c r="E16" s="40" t="s">
        <v>1804</v>
      </c>
    </row>
    <row r="17" spans="1:21" x14ac:dyDescent="0.25">
      <c r="A17" s="14"/>
      <c r="B17" s="111"/>
      <c r="C17" s="111"/>
      <c r="D17" s="111"/>
      <c r="E17" s="111"/>
      <c r="F17" s="111"/>
      <c r="G17" s="111"/>
      <c r="H17" s="111"/>
      <c r="I17" s="111"/>
      <c r="J17" s="111"/>
      <c r="K17" s="111"/>
      <c r="L17" s="111"/>
      <c r="M17" s="111"/>
      <c r="N17" s="111"/>
      <c r="O17" s="111"/>
      <c r="P17" s="111"/>
      <c r="Q17" s="111"/>
      <c r="R17" s="111"/>
      <c r="S17" s="111"/>
      <c r="T17" s="111"/>
      <c r="U17" s="111"/>
    </row>
    <row r="18" spans="1:21" ht="293.25" x14ac:dyDescent="0.25">
      <c r="A18" s="14"/>
      <c r="B18" s="4"/>
      <c r="C18" s="39" t="s">
        <v>1801</v>
      </c>
      <c r="D18" s="4"/>
      <c r="E18" s="40" t="s">
        <v>1805</v>
      </c>
    </row>
    <row r="19" spans="1:21" x14ac:dyDescent="0.25">
      <c r="A19" s="14"/>
      <c r="B19" s="46"/>
      <c r="C19" s="46"/>
      <c r="D19" s="46"/>
      <c r="E19" s="46"/>
      <c r="F19" s="46"/>
      <c r="G19" s="46"/>
      <c r="H19" s="46"/>
      <c r="I19" s="46"/>
      <c r="J19" s="46"/>
      <c r="K19" s="46"/>
      <c r="L19" s="46"/>
      <c r="M19" s="46"/>
      <c r="N19" s="46"/>
      <c r="O19" s="46"/>
      <c r="P19" s="46"/>
      <c r="Q19" s="46"/>
      <c r="R19" s="46"/>
      <c r="S19" s="46"/>
      <c r="T19" s="46"/>
      <c r="U19" s="46"/>
    </row>
    <row r="20" spans="1:21" ht="229.5" x14ac:dyDescent="0.25">
      <c r="A20" s="14"/>
      <c r="B20" s="4"/>
      <c r="C20" s="39" t="s">
        <v>1801</v>
      </c>
      <c r="D20" s="4"/>
      <c r="E20" s="40" t="s">
        <v>1806</v>
      </c>
    </row>
    <row r="21" spans="1:21" x14ac:dyDescent="0.25">
      <c r="A21" s="14"/>
      <c r="B21" s="111"/>
      <c r="C21" s="111"/>
      <c r="D21" s="111"/>
      <c r="E21" s="111"/>
      <c r="F21" s="111"/>
      <c r="G21" s="111"/>
      <c r="H21" s="111"/>
      <c r="I21" s="111"/>
      <c r="J21" s="111"/>
      <c r="K21" s="111"/>
      <c r="L21" s="111"/>
      <c r="M21" s="111"/>
      <c r="N21" s="111"/>
      <c r="O21" s="111"/>
      <c r="P21" s="111"/>
      <c r="Q21" s="111"/>
      <c r="R21" s="111"/>
      <c r="S21" s="111"/>
      <c r="T21" s="111"/>
      <c r="U21" s="111"/>
    </row>
    <row r="22" spans="1:21" x14ac:dyDescent="0.25">
      <c r="A22" s="14"/>
      <c r="B22" s="46" t="s">
        <v>1807</v>
      </c>
      <c r="C22" s="46"/>
      <c r="D22" s="46"/>
      <c r="E22" s="46"/>
      <c r="F22" s="46"/>
      <c r="G22" s="46"/>
      <c r="H22" s="46"/>
      <c r="I22" s="46"/>
      <c r="J22" s="46"/>
      <c r="K22" s="46"/>
      <c r="L22" s="46"/>
      <c r="M22" s="46"/>
      <c r="N22" s="46"/>
      <c r="O22" s="46"/>
      <c r="P22" s="46"/>
      <c r="Q22" s="46"/>
      <c r="R22" s="46"/>
      <c r="S22" s="46"/>
      <c r="T22" s="46"/>
      <c r="U22" s="46"/>
    </row>
    <row r="23" spans="1:21" x14ac:dyDescent="0.25">
      <c r="A23" s="14"/>
      <c r="B23" s="46"/>
      <c r="C23" s="46"/>
      <c r="D23" s="46"/>
      <c r="E23" s="46"/>
      <c r="F23" s="46"/>
      <c r="G23" s="46"/>
      <c r="H23" s="46"/>
      <c r="I23" s="46"/>
      <c r="J23" s="46"/>
      <c r="K23" s="46"/>
      <c r="L23" s="46"/>
      <c r="M23" s="46"/>
      <c r="N23" s="46"/>
      <c r="O23" s="46"/>
      <c r="P23" s="46"/>
      <c r="Q23" s="46"/>
      <c r="R23" s="46"/>
      <c r="S23" s="46"/>
      <c r="T23" s="46"/>
      <c r="U23" s="46"/>
    </row>
    <row r="24" spans="1:21" x14ac:dyDescent="0.25">
      <c r="A24" s="14"/>
      <c r="B24" s="41"/>
      <c r="C24" s="15"/>
      <c r="D24" s="38"/>
      <c r="E24" s="38"/>
      <c r="F24" s="15"/>
      <c r="G24" s="38"/>
      <c r="H24" s="38"/>
      <c r="I24" s="15"/>
      <c r="J24" s="38"/>
      <c r="K24" s="38"/>
      <c r="L24" s="15"/>
      <c r="M24" s="38"/>
      <c r="N24" s="38"/>
      <c r="O24" s="15"/>
      <c r="P24" s="38"/>
      <c r="Q24" s="38"/>
      <c r="R24" s="15"/>
      <c r="S24" s="38"/>
      <c r="T24" s="38"/>
      <c r="U24" s="15"/>
    </row>
    <row r="25" spans="1:21" x14ac:dyDescent="0.25">
      <c r="A25" s="14"/>
      <c r="B25" s="41"/>
      <c r="C25" s="15"/>
      <c r="D25" s="38"/>
      <c r="E25" s="38"/>
      <c r="F25" s="15"/>
      <c r="G25" s="80" t="s">
        <v>1808</v>
      </c>
      <c r="H25" s="80"/>
      <c r="I25" s="15"/>
      <c r="J25" s="38"/>
      <c r="K25" s="38"/>
      <c r="L25" s="15"/>
      <c r="M25" s="38"/>
      <c r="N25" s="38"/>
      <c r="O25" s="15"/>
      <c r="P25" s="38"/>
      <c r="Q25" s="38"/>
      <c r="R25" s="15"/>
      <c r="S25" s="38"/>
      <c r="T25" s="38"/>
      <c r="U25" s="15"/>
    </row>
    <row r="26" spans="1:21" x14ac:dyDescent="0.25">
      <c r="A26" s="14"/>
      <c r="B26" s="46"/>
      <c r="C26" s="38"/>
      <c r="D26" s="80" t="s">
        <v>348</v>
      </c>
      <c r="E26" s="80"/>
      <c r="F26" s="38"/>
      <c r="G26" s="80" t="s">
        <v>1809</v>
      </c>
      <c r="H26" s="80"/>
      <c r="I26" s="38"/>
      <c r="J26" s="80" t="s">
        <v>354</v>
      </c>
      <c r="K26" s="80"/>
      <c r="L26" s="38"/>
      <c r="M26" s="80" t="s">
        <v>28</v>
      </c>
      <c r="N26" s="80"/>
      <c r="O26" s="38"/>
      <c r="P26" s="80" t="s">
        <v>1811</v>
      </c>
      <c r="Q26" s="80"/>
      <c r="R26" s="38"/>
      <c r="S26" s="38"/>
      <c r="T26" s="38"/>
      <c r="U26" s="38"/>
    </row>
    <row r="27" spans="1:21" x14ac:dyDescent="0.25">
      <c r="A27" s="14"/>
      <c r="B27" s="46"/>
      <c r="C27" s="38"/>
      <c r="D27" s="80"/>
      <c r="E27" s="80"/>
      <c r="F27" s="38"/>
      <c r="G27" s="80" t="s">
        <v>1810</v>
      </c>
      <c r="H27" s="80"/>
      <c r="I27" s="38"/>
      <c r="J27" s="80"/>
      <c r="K27" s="80"/>
      <c r="L27" s="38"/>
      <c r="M27" s="80"/>
      <c r="N27" s="80"/>
      <c r="O27" s="38"/>
      <c r="P27" s="80" t="s">
        <v>1812</v>
      </c>
      <c r="Q27" s="80"/>
      <c r="R27" s="38"/>
      <c r="S27" s="38"/>
      <c r="T27" s="38"/>
      <c r="U27" s="38"/>
    </row>
    <row r="28" spans="1:21" x14ac:dyDescent="0.25">
      <c r="A28" s="14"/>
      <c r="B28" s="41"/>
      <c r="C28" s="15"/>
      <c r="D28" s="80" t="s">
        <v>1813</v>
      </c>
      <c r="E28" s="80"/>
      <c r="F28" s="15"/>
      <c r="G28" s="80" t="s">
        <v>351</v>
      </c>
      <c r="H28" s="80"/>
      <c r="I28" s="15"/>
      <c r="J28" s="80" t="s">
        <v>355</v>
      </c>
      <c r="K28" s="80"/>
      <c r="L28" s="15"/>
      <c r="M28" s="80" t="s">
        <v>356</v>
      </c>
      <c r="N28" s="80"/>
      <c r="O28" s="15"/>
      <c r="P28" s="80" t="s">
        <v>28</v>
      </c>
      <c r="Q28" s="80"/>
      <c r="R28" s="15"/>
      <c r="S28" s="80" t="s">
        <v>130</v>
      </c>
      <c r="T28" s="80"/>
      <c r="U28" s="15"/>
    </row>
    <row r="29" spans="1:21" ht="15.75" thickBot="1" x14ac:dyDescent="0.3">
      <c r="A29" s="14"/>
      <c r="B29" s="41"/>
      <c r="C29" s="15"/>
      <c r="D29" s="65" t="s">
        <v>1814</v>
      </c>
      <c r="E29" s="65"/>
      <c r="F29" s="15"/>
      <c r="G29" s="65" t="s">
        <v>352</v>
      </c>
      <c r="H29" s="65"/>
      <c r="I29" s="15"/>
      <c r="J29" s="65" t="s">
        <v>352</v>
      </c>
      <c r="K29" s="65"/>
      <c r="L29" s="15"/>
      <c r="M29" s="65" t="s">
        <v>352</v>
      </c>
      <c r="N29" s="65"/>
      <c r="O29" s="15"/>
      <c r="P29" s="65" t="s">
        <v>352</v>
      </c>
      <c r="Q29" s="65"/>
      <c r="R29" s="15"/>
      <c r="S29" s="65" t="s">
        <v>357</v>
      </c>
      <c r="T29" s="65"/>
      <c r="U29" s="15"/>
    </row>
    <row r="30" spans="1:21" x14ac:dyDescent="0.25">
      <c r="A30" s="14"/>
      <c r="B30" s="199">
        <v>2012</v>
      </c>
      <c r="C30" s="11"/>
      <c r="D30" s="82"/>
      <c r="E30" s="82"/>
      <c r="F30" s="11"/>
      <c r="G30" s="82"/>
      <c r="H30" s="82"/>
      <c r="I30" s="11"/>
      <c r="J30" s="82"/>
      <c r="K30" s="82"/>
      <c r="L30" s="11"/>
      <c r="M30" s="82"/>
      <c r="N30" s="82"/>
      <c r="O30" s="11"/>
      <c r="P30" s="82"/>
      <c r="Q30" s="82"/>
      <c r="R30" s="11"/>
      <c r="S30" s="82"/>
      <c r="T30" s="82"/>
      <c r="U30" s="11"/>
    </row>
    <row r="31" spans="1:21" x14ac:dyDescent="0.25">
      <c r="A31" s="14"/>
      <c r="B31" s="200" t="s">
        <v>86</v>
      </c>
      <c r="C31" s="11"/>
      <c r="D31" s="201" t="s">
        <v>1815</v>
      </c>
      <c r="E31" s="148" t="s">
        <v>1816</v>
      </c>
      <c r="F31" s="26"/>
      <c r="G31" s="201" t="s">
        <v>1815</v>
      </c>
      <c r="H31" s="148" t="s">
        <v>1817</v>
      </c>
      <c r="I31" s="26"/>
      <c r="J31" s="202" t="s">
        <v>249</v>
      </c>
      <c r="K31" s="148" t="s">
        <v>1818</v>
      </c>
      <c r="L31" s="26"/>
      <c r="M31" s="201" t="s">
        <v>1815</v>
      </c>
      <c r="N31" s="148" t="s">
        <v>1819</v>
      </c>
      <c r="O31" s="26"/>
      <c r="P31" s="201" t="s">
        <v>1815</v>
      </c>
      <c r="Q31" s="148" t="s">
        <v>1820</v>
      </c>
      <c r="R31" s="26"/>
      <c r="S31" s="201" t="s">
        <v>1815</v>
      </c>
      <c r="T31" s="148" t="s">
        <v>1215</v>
      </c>
      <c r="U31" s="11"/>
    </row>
    <row r="32" spans="1:21" x14ac:dyDescent="0.25">
      <c r="A32" s="14"/>
      <c r="B32" s="200" t="s">
        <v>1821</v>
      </c>
      <c r="C32" s="11"/>
      <c r="D32" s="204" t="s">
        <v>1822</v>
      </c>
      <c r="E32" s="204"/>
      <c r="F32" s="26"/>
      <c r="G32" s="204" t="s">
        <v>1823</v>
      </c>
      <c r="H32" s="204"/>
      <c r="I32" s="26"/>
      <c r="J32" s="204" t="s">
        <v>1824</v>
      </c>
      <c r="K32" s="204"/>
      <c r="L32" s="26"/>
      <c r="M32" s="204" t="s">
        <v>1825</v>
      </c>
      <c r="N32" s="204"/>
      <c r="O32" s="26"/>
      <c r="P32" s="204" t="s">
        <v>1826</v>
      </c>
      <c r="Q32" s="204"/>
      <c r="R32" s="26"/>
      <c r="S32" s="204" t="s">
        <v>1231</v>
      </c>
      <c r="T32" s="204"/>
      <c r="U32" s="11"/>
    </row>
    <row r="33" spans="1:21" x14ac:dyDescent="0.25">
      <c r="A33" s="14"/>
      <c r="B33" s="203" t="s">
        <v>160</v>
      </c>
      <c r="C33" s="11"/>
      <c r="D33" s="204" t="s">
        <v>1827</v>
      </c>
      <c r="E33" s="204"/>
      <c r="F33" s="26"/>
      <c r="G33" s="204" t="s">
        <v>1828</v>
      </c>
      <c r="H33" s="204"/>
      <c r="I33" s="26"/>
      <c r="J33" s="204" t="s">
        <v>1829</v>
      </c>
      <c r="K33" s="204"/>
      <c r="L33" s="26"/>
      <c r="M33" s="204" t="s">
        <v>1830</v>
      </c>
      <c r="N33" s="204"/>
      <c r="O33" s="26"/>
      <c r="P33" s="204" t="s">
        <v>1831</v>
      </c>
      <c r="Q33" s="204"/>
      <c r="R33" s="26"/>
      <c r="S33" s="204" t="s">
        <v>1832</v>
      </c>
      <c r="T33" s="204"/>
      <c r="U33" s="11"/>
    </row>
    <row r="34" spans="1:21" x14ac:dyDescent="0.25">
      <c r="A34" s="14"/>
      <c r="B34" s="203" t="s">
        <v>1833</v>
      </c>
      <c r="C34" s="11"/>
      <c r="D34" s="204" t="s">
        <v>1834</v>
      </c>
      <c r="E34" s="204"/>
      <c r="F34" s="26"/>
      <c r="G34" s="204" t="s">
        <v>1835</v>
      </c>
      <c r="H34" s="204"/>
      <c r="I34" s="26"/>
      <c r="J34" s="204" t="s">
        <v>1836</v>
      </c>
      <c r="K34" s="204"/>
      <c r="L34" s="26"/>
      <c r="M34" s="204" t="s">
        <v>1837</v>
      </c>
      <c r="N34" s="204"/>
      <c r="O34" s="26"/>
      <c r="P34" s="204" t="s">
        <v>1838</v>
      </c>
      <c r="Q34" s="204"/>
      <c r="R34" s="26"/>
      <c r="S34" s="204" t="s">
        <v>1839</v>
      </c>
      <c r="T34" s="204"/>
      <c r="U34" s="11"/>
    </row>
    <row r="35" spans="1:21" x14ac:dyDescent="0.25">
      <c r="A35" s="14"/>
      <c r="B35" s="200" t="s">
        <v>1840</v>
      </c>
      <c r="C35" s="11"/>
      <c r="D35" s="204" t="s">
        <v>1841</v>
      </c>
      <c r="E35" s="204"/>
      <c r="F35" s="26"/>
      <c r="G35" s="204" t="s">
        <v>1842</v>
      </c>
      <c r="H35" s="204"/>
      <c r="I35" s="26"/>
      <c r="J35" s="204" t="s">
        <v>1843</v>
      </c>
      <c r="K35" s="204"/>
      <c r="L35" s="26"/>
      <c r="M35" s="204" t="s">
        <v>1844</v>
      </c>
      <c r="N35" s="204"/>
      <c r="O35" s="26"/>
      <c r="P35" s="205">
        <v>-178266</v>
      </c>
      <c r="Q35" s="205"/>
      <c r="R35" s="26"/>
      <c r="S35" s="204" t="s">
        <v>1845</v>
      </c>
      <c r="T35" s="204"/>
      <c r="U35" s="11"/>
    </row>
    <row r="36" spans="1:21" x14ac:dyDescent="0.25">
      <c r="A36" s="14"/>
      <c r="B36" s="200" t="s">
        <v>1846</v>
      </c>
      <c r="C36" s="11"/>
      <c r="D36" s="204" t="s">
        <v>1847</v>
      </c>
      <c r="E36" s="204"/>
      <c r="F36" s="26"/>
      <c r="G36" s="204" t="s">
        <v>1848</v>
      </c>
      <c r="H36" s="204"/>
      <c r="I36" s="26"/>
      <c r="J36" s="204" t="s">
        <v>1849</v>
      </c>
      <c r="K36" s="204"/>
      <c r="L36" s="26"/>
      <c r="M36" s="204" t="s">
        <v>1850</v>
      </c>
      <c r="N36" s="204"/>
      <c r="O36" s="26"/>
      <c r="P36" s="204" t="s">
        <v>1851</v>
      </c>
      <c r="Q36" s="204"/>
      <c r="R36" s="26"/>
      <c r="S36" s="204" t="s">
        <v>1852</v>
      </c>
      <c r="T36" s="204"/>
      <c r="U36" s="11"/>
    </row>
    <row r="37" spans="1:21" x14ac:dyDescent="0.25">
      <c r="A37" s="14"/>
      <c r="B37" s="200" t="s">
        <v>1853</v>
      </c>
      <c r="C37" s="11"/>
      <c r="D37" s="204" t="s">
        <v>1854</v>
      </c>
      <c r="E37" s="204"/>
      <c r="F37" s="26"/>
      <c r="G37" s="204" t="s">
        <v>1855</v>
      </c>
      <c r="H37" s="204"/>
      <c r="I37" s="26"/>
      <c r="J37" s="204" t="s">
        <v>1856</v>
      </c>
      <c r="K37" s="204"/>
      <c r="L37" s="26"/>
      <c r="M37" s="204" t="s">
        <v>1857</v>
      </c>
      <c r="N37" s="204"/>
      <c r="O37" s="26"/>
      <c r="P37" s="204" t="s">
        <v>1858</v>
      </c>
      <c r="Q37" s="204"/>
      <c r="R37" s="26"/>
      <c r="S37" s="204" t="s">
        <v>1859</v>
      </c>
      <c r="T37" s="204"/>
      <c r="U37" s="11"/>
    </row>
    <row r="38" spans="1:21" x14ac:dyDescent="0.25">
      <c r="A38" s="14"/>
      <c r="B38" s="203" t="s">
        <v>1860</v>
      </c>
      <c r="C38" s="11"/>
      <c r="D38" s="204" t="s">
        <v>1861</v>
      </c>
      <c r="E38" s="204"/>
      <c r="F38" s="26"/>
      <c r="G38" s="204" t="s">
        <v>1862</v>
      </c>
      <c r="H38" s="204"/>
      <c r="I38" s="26"/>
      <c r="J38" s="204" t="s">
        <v>1863</v>
      </c>
      <c r="K38" s="204"/>
      <c r="L38" s="26"/>
      <c r="M38" s="204" t="s">
        <v>1864</v>
      </c>
      <c r="N38" s="204"/>
      <c r="O38" s="26"/>
      <c r="P38" s="204" t="s">
        <v>1858</v>
      </c>
      <c r="Q38" s="204"/>
      <c r="R38" s="26"/>
      <c r="S38" s="204" t="s">
        <v>1865</v>
      </c>
      <c r="T38" s="204"/>
      <c r="U38" s="11"/>
    </row>
    <row r="39" spans="1:21" ht="22.5" x14ac:dyDescent="0.25">
      <c r="A39" s="14"/>
      <c r="B39" s="203" t="s">
        <v>1866</v>
      </c>
      <c r="C39" s="11"/>
      <c r="D39" s="204" t="s">
        <v>1867</v>
      </c>
      <c r="E39" s="204"/>
      <c r="F39" s="26"/>
      <c r="G39" s="204" t="s">
        <v>1868</v>
      </c>
      <c r="H39" s="204"/>
      <c r="I39" s="26"/>
      <c r="J39" s="204" t="s">
        <v>1869</v>
      </c>
      <c r="K39" s="204"/>
      <c r="L39" s="26"/>
      <c r="M39" s="204" t="s">
        <v>1870</v>
      </c>
      <c r="N39" s="204"/>
      <c r="O39" s="26"/>
      <c r="P39" s="206" t="s">
        <v>1871</v>
      </c>
      <c r="Q39" s="206"/>
      <c r="R39" s="26"/>
      <c r="S39" s="204" t="s">
        <v>1872</v>
      </c>
      <c r="T39" s="204"/>
      <c r="U39" s="11"/>
    </row>
    <row r="40" spans="1:21" ht="22.5" x14ac:dyDescent="0.25">
      <c r="A40" s="14"/>
      <c r="B40" s="203" t="s">
        <v>1873</v>
      </c>
      <c r="C40" s="11"/>
      <c r="D40" s="204" t="s">
        <v>1874</v>
      </c>
      <c r="E40" s="204"/>
      <c r="F40" s="26"/>
      <c r="G40" s="204" t="s">
        <v>1875</v>
      </c>
      <c r="H40" s="204"/>
      <c r="I40" s="26"/>
      <c r="J40" s="204" t="s">
        <v>1876</v>
      </c>
      <c r="K40" s="204"/>
      <c r="L40" s="26"/>
      <c r="M40" s="204" t="s">
        <v>1877</v>
      </c>
      <c r="N40" s="204"/>
      <c r="O40" s="26"/>
      <c r="P40" s="206" t="s">
        <v>1871</v>
      </c>
      <c r="Q40" s="206"/>
      <c r="R40" s="26"/>
      <c r="S40" s="204" t="s">
        <v>1878</v>
      </c>
      <c r="T40" s="204"/>
      <c r="U40" s="11"/>
    </row>
    <row r="41" spans="1:21" x14ac:dyDescent="0.25">
      <c r="A41" s="14"/>
      <c r="B41" s="199">
        <v>2013</v>
      </c>
      <c r="C41" s="11"/>
      <c r="D41" s="32"/>
      <c r="E41" s="32"/>
      <c r="F41" s="26"/>
      <c r="G41" s="32"/>
      <c r="H41" s="32"/>
      <c r="I41" s="26"/>
      <c r="J41" s="32"/>
      <c r="K41" s="32"/>
      <c r="L41" s="26"/>
      <c r="M41" s="32"/>
      <c r="N41" s="32"/>
      <c r="O41" s="26"/>
      <c r="P41" s="32"/>
      <c r="Q41" s="32"/>
      <c r="R41" s="26"/>
      <c r="S41" s="32"/>
      <c r="T41" s="32"/>
      <c r="U41" s="11"/>
    </row>
    <row r="42" spans="1:21" x14ac:dyDescent="0.25">
      <c r="A42" s="14"/>
      <c r="B42" s="200" t="s">
        <v>86</v>
      </c>
      <c r="C42" s="11"/>
      <c r="D42" s="204" t="s">
        <v>1879</v>
      </c>
      <c r="E42" s="204"/>
      <c r="F42" s="26"/>
      <c r="G42" s="204" t="s">
        <v>1880</v>
      </c>
      <c r="H42" s="204"/>
      <c r="I42" s="26"/>
      <c r="J42" s="204" t="s">
        <v>1881</v>
      </c>
      <c r="K42" s="204"/>
      <c r="L42" s="26"/>
      <c r="M42" s="204" t="s">
        <v>1882</v>
      </c>
      <c r="N42" s="204"/>
      <c r="O42" s="26"/>
      <c r="P42" s="204" t="s">
        <v>1883</v>
      </c>
      <c r="Q42" s="204"/>
      <c r="R42" s="26"/>
      <c r="S42" s="204" t="s">
        <v>1884</v>
      </c>
      <c r="T42" s="204"/>
      <c r="U42" s="11"/>
    </row>
    <row r="43" spans="1:21" x14ac:dyDescent="0.25">
      <c r="A43" s="14"/>
      <c r="B43" s="200" t="s">
        <v>1821</v>
      </c>
      <c r="C43" s="11"/>
      <c r="D43" s="204" t="s">
        <v>1885</v>
      </c>
      <c r="E43" s="204"/>
      <c r="F43" s="26"/>
      <c r="G43" s="204" t="s">
        <v>1886</v>
      </c>
      <c r="H43" s="204"/>
      <c r="I43" s="26"/>
      <c r="J43" s="204" t="s">
        <v>1887</v>
      </c>
      <c r="K43" s="204"/>
      <c r="L43" s="26"/>
      <c r="M43" s="204" t="s">
        <v>1888</v>
      </c>
      <c r="N43" s="204"/>
      <c r="O43" s="26"/>
      <c r="P43" s="204" t="s">
        <v>1889</v>
      </c>
      <c r="Q43" s="204"/>
      <c r="R43" s="26"/>
      <c r="S43" s="204" t="s">
        <v>1890</v>
      </c>
      <c r="T43" s="204"/>
      <c r="U43" s="11"/>
    </row>
    <row r="44" spans="1:21" x14ac:dyDescent="0.25">
      <c r="A44" s="14"/>
      <c r="B44" s="203" t="s">
        <v>160</v>
      </c>
      <c r="C44" s="11"/>
      <c r="D44" s="204" t="s">
        <v>1891</v>
      </c>
      <c r="E44" s="204"/>
      <c r="F44" s="26"/>
      <c r="G44" s="204" t="s">
        <v>1892</v>
      </c>
      <c r="H44" s="204"/>
      <c r="I44" s="26"/>
      <c r="J44" s="204" t="s">
        <v>1893</v>
      </c>
      <c r="K44" s="204"/>
      <c r="L44" s="26"/>
      <c r="M44" s="204" t="s">
        <v>1894</v>
      </c>
      <c r="N44" s="204"/>
      <c r="O44" s="26"/>
      <c r="P44" s="204" t="s">
        <v>1895</v>
      </c>
      <c r="Q44" s="204"/>
      <c r="R44" s="26"/>
      <c r="S44" s="204" t="s">
        <v>1896</v>
      </c>
      <c r="T44" s="204"/>
      <c r="U44" s="11"/>
    </row>
    <row r="45" spans="1:21" x14ac:dyDescent="0.25">
      <c r="A45" s="14"/>
      <c r="B45" s="203" t="s">
        <v>1833</v>
      </c>
      <c r="C45" s="11"/>
      <c r="D45" s="204" t="s">
        <v>1897</v>
      </c>
      <c r="E45" s="204"/>
      <c r="F45" s="26"/>
      <c r="G45" s="204" t="s">
        <v>1898</v>
      </c>
      <c r="H45" s="204"/>
      <c r="I45" s="26"/>
      <c r="J45" s="204" t="s">
        <v>1899</v>
      </c>
      <c r="K45" s="204"/>
      <c r="L45" s="26"/>
      <c r="M45" s="204" t="s">
        <v>1900</v>
      </c>
      <c r="N45" s="204"/>
      <c r="O45" s="26"/>
      <c r="P45" s="204" t="s">
        <v>1901</v>
      </c>
      <c r="Q45" s="204"/>
      <c r="R45" s="26"/>
      <c r="S45" s="204" t="s">
        <v>1902</v>
      </c>
      <c r="T45" s="204"/>
      <c r="U45" s="11"/>
    </row>
    <row r="46" spans="1:21" x14ac:dyDescent="0.25">
      <c r="A46" s="14"/>
      <c r="B46" s="200" t="s">
        <v>1840</v>
      </c>
      <c r="C46" s="11"/>
      <c r="D46" s="204" t="s">
        <v>1903</v>
      </c>
      <c r="E46" s="204"/>
      <c r="F46" s="26"/>
      <c r="G46" s="204" t="s">
        <v>1904</v>
      </c>
      <c r="H46" s="204"/>
      <c r="I46" s="26"/>
      <c r="J46" s="204" t="s">
        <v>1905</v>
      </c>
      <c r="K46" s="204"/>
      <c r="L46" s="26"/>
      <c r="M46" s="204" t="s">
        <v>1906</v>
      </c>
      <c r="N46" s="204"/>
      <c r="O46" s="26"/>
      <c r="P46" s="205">
        <v>-201377</v>
      </c>
      <c r="Q46" s="205"/>
      <c r="R46" s="26"/>
      <c r="S46" s="204" t="s">
        <v>1907</v>
      </c>
      <c r="T46" s="204"/>
      <c r="U46" s="11"/>
    </row>
    <row r="47" spans="1:21" x14ac:dyDescent="0.25">
      <c r="A47" s="14"/>
      <c r="B47" s="200" t="s">
        <v>1846</v>
      </c>
      <c r="C47" s="11"/>
      <c r="D47" s="204" t="s">
        <v>1908</v>
      </c>
      <c r="E47" s="204"/>
      <c r="F47" s="26"/>
      <c r="G47" s="204" t="s">
        <v>1909</v>
      </c>
      <c r="H47" s="204"/>
      <c r="I47" s="26"/>
      <c r="J47" s="204" t="s">
        <v>1910</v>
      </c>
      <c r="K47" s="204"/>
      <c r="L47" s="26"/>
      <c r="M47" s="204" t="s">
        <v>1911</v>
      </c>
      <c r="N47" s="204"/>
      <c r="O47" s="26"/>
      <c r="P47" s="204" t="s">
        <v>1912</v>
      </c>
      <c r="Q47" s="204"/>
      <c r="R47" s="26"/>
      <c r="S47" s="204" t="s">
        <v>1089</v>
      </c>
      <c r="T47" s="204"/>
      <c r="U47" s="11"/>
    </row>
    <row r="48" spans="1:21" x14ac:dyDescent="0.25">
      <c r="A48" s="14"/>
      <c r="B48" s="200" t="s">
        <v>1853</v>
      </c>
      <c r="C48" s="11"/>
      <c r="D48" s="204" t="s">
        <v>1913</v>
      </c>
      <c r="E48" s="204"/>
      <c r="F48" s="26"/>
      <c r="G48" s="204" t="s">
        <v>1914</v>
      </c>
      <c r="H48" s="204"/>
      <c r="I48" s="26"/>
      <c r="J48" s="204" t="s">
        <v>1915</v>
      </c>
      <c r="K48" s="204"/>
      <c r="L48" s="26"/>
      <c r="M48" s="204" t="s">
        <v>1916</v>
      </c>
      <c r="N48" s="204"/>
      <c r="O48" s="26"/>
      <c r="P48" s="204" t="s">
        <v>1917</v>
      </c>
      <c r="Q48" s="204"/>
      <c r="R48" s="26"/>
      <c r="S48" s="204" t="s">
        <v>1918</v>
      </c>
      <c r="T48" s="204"/>
      <c r="U48" s="11"/>
    </row>
    <row r="49" spans="1:21" x14ac:dyDescent="0.25">
      <c r="A49" s="14"/>
      <c r="B49" s="203" t="s">
        <v>1860</v>
      </c>
      <c r="C49" s="11"/>
      <c r="D49" s="204" t="s">
        <v>1919</v>
      </c>
      <c r="E49" s="204"/>
      <c r="F49" s="26"/>
      <c r="G49" s="204" t="s">
        <v>1920</v>
      </c>
      <c r="H49" s="204"/>
      <c r="I49" s="26"/>
      <c r="J49" s="204" t="s">
        <v>1921</v>
      </c>
      <c r="K49" s="204"/>
      <c r="L49" s="26"/>
      <c r="M49" s="204" t="s">
        <v>1922</v>
      </c>
      <c r="N49" s="204"/>
      <c r="O49" s="26"/>
      <c r="P49" s="204" t="s">
        <v>1917</v>
      </c>
      <c r="Q49" s="204"/>
      <c r="R49" s="26"/>
      <c r="S49" s="204" t="s">
        <v>1923</v>
      </c>
      <c r="T49" s="204"/>
      <c r="U49" s="11"/>
    </row>
    <row r="50" spans="1:21" ht="22.5" x14ac:dyDescent="0.25">
      <c r="A50" s="14"/>
      <c r="B50" s="203" t="s">
        <v>1866</v>
      </c>
      <c r="C50" s="11"/>
      <c r="D50" s="204" t="s">
        <v>1924</v>
      </c>
      <c r="E50" s="204"/>
      <c r="F50" s="26"/>
      <c r="G50" s="204" t="s">
        <v>1925</v>
      </c>
      <c r="H50" s="204"/>
      <c r="I50" s="26"/>
      <c r="J50" s="204" t="s">
        <v>1926</v>
      </c>
      <c r="K50" s="204"/>
      <c r="L50" s="26"/>
      <c r="M50" s="204" t="s">
        <v>1927</v>
      </c>
      <c r="N50" s="204"/>
      <c r="O50" s="26"/>
      <c r="P50" s="206" t="s">
        <v>1871</v>
      </c>
      <c r="Q50" s="206"/>
      <c r="R50" s="26"/>
      <c r="S50" s="204" t="s">
        <v>1928</v>
      </c>
      <c r="T50" s="204"/>
      <c r="U50" s="11"/>
    </row>
    <row r="51" spans="1:21" ht="22.5" x14ac:dyDescent="0.25">
      <c r="A51" s="14"/>
      <c r="B51" s="203" t="s">
        <v>1873</v>
      </c>
      <c r="C51" s="11"/>
      <c r="D51" s="204" t="s">
        <v>1556</v>
      </c>
      <c r="E51" s="204"/>
      <c r="F51" s="26"/>
      <c r="G51" s="204" t="s">
        <v>1929</v>
      </c>
      <c r="H51" s="204"/>
      <c r="I51" s="26"/>
      <c r="J51" s="204" t="s">
        <v>1930</v>
      </c>
      <c r="K51" s="204"/>
      <c r="L51" s="26"/>
      <c r="M51" s="204" t="s">
        <v>1931</v>
      </c>
      <c r="N51" s="204"/>
      <c r="O51" s="26"/>
      <c r="P51" s="206" t="s">
        <v>1871</v>
      </c>
      <c r="Q51" s="206"/>
      <c r="R51" s="26"/>
      <c r="S51" s="204" t="s">
        <v>1932</v>
      </c>
      <c r="T51" s="204"/>
      <c r="U51" s="11"/>
    </row>
    <row r="52" spans="1:21" x14ac:dyDescent="0.25">
      <c r="A52" s="14"/>
      <c r="B52" s="199">
        <v>2014</v>
      </c>
      <c r="C52" s="11"/>
      <c r="D52" s="32"/>
      <c r="E52" s="32"/>
      <c r="F52" s="26"/>
      <c r="G52" s="32"/>
      <c r="H52" s="32"/>
      <c r="I52" s="26"/>
      <c r="J52" s="32"/>
      <c r="K52" s="32"/>
      <c r="L52" s="26"/>
      <c r="M52" s="32"/>
      <c r="N52" s="32"/>
      <c r="O52" s="26"/>
      <c r="P52" s="32"/>
      <c r="Q52" s="32"/>
      <c r="R52" s="26"/>
      <c r="S52" s="32"/>
      <c r="T52" s="32"/>
      <c r="U52" s="11"/>
    </row>
    <row r="53" spans="1:21" x14ac:dyDescent="0.25">
      <c r="A53" s="14"/>
      <c r="B53" s="200" t="s">
        <v>86</v>
      </c>
      <c r="C53" s="11"/>
      <c r="D53" s="204" t="s">
        <v>1933</v>
      </c>
      <c r="E53" s="204"/>
      <c r="F53" s="26"/>
      <c r="G53" s="204" t="s">
        <v>1934</v>
      </c>
      <c r="H53" s="204"/>
      <c r="I53" s="26"/>
      <c r="J53" s="204" t="s">
        <v>1935</v>
      </c>
      <c r="K53" s="204"/>
      <c r="L53" s="26"/>
      <c r="M53" s="204" t="s">
        <v>1936</v>
      </c>
      <c r="N53" s="204"/>
      <c r="O53" s="26"/>
      <c r="P53" s="204" t="s">
        <v>1937</v>
      </c>
      <c r="Q53" s="204"/>
      <c r="R53" s="26"/>
      <c r="S53" s="204" t="s">
        <v>1938</v>
      </c>
      <c r="T53" s="204"/>
      <c r="U53" s="11"/>
    </row>
    <row r="54" spans="1:21" x14ac:dyDescent="0.25">
      <c r="A54" s="14"/>
      <c r="B54" s="200" t="s">
        <v>1821</v>
      </c>
      <c r="C54" s="11"/>
      <c r="D54" s="204" t="s">
        <v>1939</v>
      </c>
      <c r="E54" s="204"/>
      <c r="F54" s="26"/>
      <c r="G54" s="204" t="s">
        <v>1867</v>
      </c>
      <c r="H54" s="204"/>
      <c r="I54" s="26"/>
      <c r="J54" s="204" t="s">
        <v>1940</v>
      </c>
      <c r="K54" s="204"/>
      <c r="L54" s="26"/>
      <c r="M54" s="204" t="s">
        <v>1941</v>
      </c>
      <c r="N54" s="204"/>
      <c r="O54" s="26"/>
      <c r="P54" s="204" t="s">
        <v>1942</v>
      </c>
      <c r="Q54" s="204"/>
      <c r="R54" s="26"/>
      <c r="S54" s="204" t="s">
        <v>1943</v>
      </c>
      <c r="T54" s="204"/>
      <c r="U54" s="11"/>
    </row>
    <row r="55" spans="1:21" x14ac:dyDescent="0.25">
      <c r="A55" s="14"/>
      <c r="B55" s="203" t="s">
        <v>160</v>
      </c>
      <c r="C55" s="11"/>
      <c r="D55" s="204" t="s">
        <v>1944</v>
      </c>
      <c r="E55" s="204"/>
      <c r="F55" s="26"/>
      <c r="G55" s="204" t="s">
        <v>1945</v>
      </c>
      <c r="H55" s="204"/>
      <c r="I55" s="26"/>
      <c r="J55" s="204" t="s">
        <v>1946</v>
      </c>
      <c r="K55" s="204"/>
      <c r="L55" s="26"/>
      <c r="M55" s="204" t="s">
        <v>1947</v>
      </c>
      <c r="N55" s="204"/>
      <c r="O55" s="26"/>
      <c r="P55" s="204" t="s">
        <v>1948</v>
      </c>
      <c r="Q55" s="204"/>
      <c r="R55" s="26"/>
      <c r="S55" s="204" t="s">
        <v>1949</v>
      </c>
      <c r="T55" s="204"/>
      <c r="U55" s="11"/>
    </row>
    <row r="56" spans="1:21" x14ac:dyDescent="0.25">
      <c r="A56" s="14"/>
      <c r="B56" s="203" t="s">
        <v>1833</v>
      </c>
      <c r="C56" s="11"/>
      <c r="D56" s="204" t="s">
        <v>1950</v>
      </c>
      <c r="E56" s="204"/>
      <c r="F56" s="26"/>
      <c r="G56" s="204" t="s">
        <v>1466</v>
      </c>
      <c r="H56" s="204"/>
      <c r="I56" s="26"/>
      <c r="J56" s="204" t="s">
        <v>1951</v>
      </c>
      <c r="K56" s="204"/>
      <c r="L56" s="26"/>
      <c r="M56" s="204" t="s">
        <v>1952</v>
      </c>
      <c r="N56" s="204"/>
      <c r="O56" s="26"/>
      <c r="P56" s="204" t="s">
        <v>1953</v>
      </c>
      <c r="Q56" s="204"/>
      <c r="R56" s="26"/>
      <c r="S56" s="204" t="s">
        <v>1954</v>
      </c>
      <c r="T56" s="204"/>
      <c r="U56" s="11"/>
    </row>
    <row r="57" spans="1:21" x14ac:dyDescent="0.25">
      <c r="A57" s="14"/>
      <c r="B57" s="200" t="s">
        <v>1840</v>
      </c>
      <c r="C57" s="11"/>
      <c r="D57" s="204" t="s">
        <v>1955</v>
      </c>
      <c r="E57" s="204"/>
      <c r="F57" s="26"/>
      <c r="G57" s="204" t="s">
        <v>1956</v>
      </c>
      <c r="H57" s="204"/>
      <c r="I57" s="26"/>
      <c r="J57" s="204" t="s">
        <v>1957</v>
      </c>
      <c r="K57" s="204"/>
      <c r="L57" s="26"/>
      <c r="M57" s="204" t="s">
        <v>1958</v>
      </c>
      <c r="N57" s="204"/>
      <c r="O57" s="26"/>
      <c r="P57" s="205">
        <v>-214209</v>
      </c>
      <c r="Q57" s="205"/>
      <c r="R57" s="26"/>
      <c r="S57" s="204" t="s">
        <v>1959</v>
      </c>
      <c r="T57" s="204"/>
      <c r="U57" s="11"/>
    </row>
    <row r="58" spans="1:21" x14ac:dyDescent="0.25">
      <c r="A58" s="14"/>
      <c r="B58" s="200" t="s">
        <v>1846</v>
      </c>
      <c r="C58" s="11"/>
      <c r="D58" s="204" t="s">
        <v>1960</v>
      </c>
      <c r="E58" s="204"/>
      <c r="F58" s="26"/>
      <c r="G58" s="204" t="s">
        <v>1961</v>
      </c>
      <c r="H58" s="204"/>
      <c r="I58" s="26"/>
      <c r="J58" s="204" t="s">
        <v>1962</v>
      </c>
      <c r="K58" s="204"/>
      <c r="L58" s="26"/>
      <c r="M58" s="204" t="s">
        <v>1963</v>
      </c>
      <c r="N58" s="204"/>
      <c r="O58" s="26"/>
      <c r="P58" s="204" t="s">
        <v>1964</v>
      </c>
      <c r="Q58" s="204"/>
      <c r="R58" s="26"/>
      <c r="S58" s="204" t="s">
        <v>1177</v>
      </c>
      <c r="T58" s="204"/>
      <c r="U58" s="11"/>
    </row>
    <row r="59" spans="1:21" x14ac:dyDescent="0.25">
      <c r="A59" s="14"/>
      <c r="B59" s="200" t="s">
        <v>1853</v>
      </c>
      <c r="C59" s="11"/>
      <c r="D59" s="204" t="s">
        <v>1965</v>
      </c>
      <c r="E59" s="204"/>
      <c r="F59" s="26"/>
      <c r="G59" s="204" t="s">
        <v>1966</v>
      </c>
      <c r="H59" s="204"/>
      <c r="I59" s="26"/>
      <c r="J59" s="204" t="s">
        <v>1967</v>
      </c>
      <c r="K59" s="204"/>
      <c r="L59" s="26"/>
      <c r="M59" s="204" t="s">
        <v>1968</v>
      </c>
      <c r="N59" s="204"/>
      <c r="O59" s="26"/>
      <c r="P59" s="204" t="s">
        <v>1969</v>
      </c>
      <c r="Q59" s="204"/>
      <c r="R59" s="26"/>
      <c r="S59" s="204" t="s">
        <v>1970</v>
      </c>
      <c r="T59" s="204"/>
      <c r="U59" s="11"/>
    </row>
    <row r="60" spans="1:21" x14ac:dyDescent="0.25">
      <c r="A60" s="14"/>
      <c r="B60" s="203" t="s">
        <v>1860</v>
      </c>
      <c r="C60" s="11"/>
      <c r="D60" s="204" t="s">
        <v>1971</v>
      </c>
      <c r="E60" s="204"/>
      <c r="F60" s="26"/>
      <c r="G60" s="204" t="s">
        <v>1972</v>
      </c>
      <c r="H60" s="204"/>
      <c r="I60" s="26"/>
      <c r="J60" s="204" t="s">
        <v>1973</v>
      </c>
      <c r="K60" s="204"/>
      <c r="L60" s="26"/>
      <c r="M60" s="204" t="s">
        <v>1974</v>
      </c>
      <c r="N60" s="204"/>
      <c r="O60" s="26"/>
      <c r="P60" s="204" t="s">
        <v>1975</v>
      </c>
      <c r="Q60" s="204"/>
      <c r="R60" s="26"/>
      <c r="S60" s="204" t="s">
        <v>1976</v>
      </c>
      <c r="T60" s="204"/>
      <c r="U60" s="11"/>
    </row>
    <row r="61" spans="1:21" ht="22.5" x14ac:dyDescent="0.25">
      <c r="A61" s="14"/>
      <c r="B61" s="203" t="s">
        <v>1866</v>
      </c>
      <c r="C61" s="11"/>
      <c r="D61" s="204" t="s">
        <v>1977</v>
      </c>
      <c r="E61" s="204"/>
      <c r="F61" s="26"/>
      <c r="G61" s="204" t="s">
        <v>1978</v>
      </c>
      <c r="H61" s="204"/>
      <c r="I61" s="26"/>
      <c r="J61" s="204" t="s">
        <v>1979</v>
      </c>
      <c r="K61" s="204"/>
      <c r="L61" s="26"/>
      <c r="M61" s="204" t="s">
        <v>1980</v>
      </c>
      <c r="N61" s="204"/>
      <c r="O61" s="26"/>
      <c r="P61" s="206" t="s">
        <v>1871</v>
      </c>
      <c r="Q61" s="206"/>
      <c r="R61" s="26"/>
      <c r="S61" s="204" t="s">
        <v>1981</v>
      </c>
      <c r="T61" s="204"/>
      <c r="U61" s="11"/>
    </row>
    <row r="62" spans="1:21" ht="22.5" x14ac:dyDescent="0.25">
      <c r="A62" s="14"/>
      <c r="B62" s="203" t="s">
        <v>1873</v>
      </c>
      <c r="C62" s="11"/>
      <c r="D62" s="204" t="s">
        <v>1982</v>
      </c>
      <c r="E62" s="204"/>
      <c r="F62" s="26"/>
      <c r="G62" s="204" t="s">
        <v>1983</v>
      </c>
      <c r="H62" s="204"/>
      <c r="I62" s="26"/>
      <c r="J62" s="204" t="s">
        <v>1984</v>
      </c>
      <c r="K62" s="204"/>
      <c r="L62" s="26"/>
      <c r="M62" s="204" t="s">
        <v>1985</v>
      </c>
      <c r="N62" s="204"/>
      <c r="O62" s="26"/>
      <c r="P62" s="204" t="s">
        <v>1986</v>
      </c>
      <c r="Q62" s="204"/>
      <c r="R62" s="26"/>
      <c r="S62" s="204" t="s">
        <v>1987</v>
      </c>
      <c r="T62" s="204"/>
      <c r="U62" s="11"/>
    </row>
    <row r="63" spans="1:21" x14ac:dyDescent="0.25">
      <c r="A63" s="14"/>
      <c r="B63" s="46"/>
      <c r="C63" s="46"/>
      <c r="D63" s="46"/>
      <c r="E63" s="46"/>
      <c r="F63" s="46"/>
      <c r="G63" s="46"/>
      <c r="H63" s="46"/>
      <c r="I63" s="46"/>
      <c r="J63" s="46"/>
      <c r="K63" s="46"/>
      <c r="L63" s="46"/>
      <c r="M63" s="46"/>
      <c r="N63" s="46"/>
      <c r="O63" s="46"/>
      <c r="P63" s="46"/>
      <c r="Q63" s="46"/>
      <c r="R63" s="46"/>
      <c r="S63" s="46"/>
      <c r="T63" s="46"/>
      <c r="U63" s="46"/>
    </row>
    <row r="64" spans="1:21" ht="38.25" x14ac:dyDescent="0.25">
      <c r="A64" s="14"/>
      <c r="B64" s="4"/>
      <c r="C64" s="39">
        <v>-1</v>
      </c>
      <c r="D64" s="4"/>
      <c r="E64" s="40" t="s">
        <v>1988</v>
      </c>
    </row>
    <row r="65" spans="1:21" x14ac:dyDescent="0.25">
      <c r="A65" s="14"/>
      <c r="B65" s="46"/>
      <c r="C65" s="46"/>
      <c r="D65" s="46"/>
      <c r="E65" s="46"/>
      <c r="F65" s="46"/>
      <c r="G65" s="46"/>
      <c r="H65" s="46"/>
      <c r="I65" s="46"/>
      <c r="J65" s="46"/>
      <c r="K65" s="46"/>
      <c r="L65" s="46"/>
      <c r="M65" s="46"/>
      <c r="N65" s="46"/>
      <c r="O65" s="46"/>
      <c r="P65" s="46"/>
      <c r="Q65" s="46"/>
      <c r="R65" s="46"/>
      <c r="S65" s="46"/>
      <c r="T65" s="46"/>
      <c r="U65" s="46"/>
    </row>
    <row r="66" spans="1:21" x14ac:dyDescent="0.25">
      <c r="A66" s="14"/>
      <c r="B66" s="46" t="s">
        <v>1989</v>
      </c>
      <c r="C66" s="46"/>
      <c r="D66" s="46"/>
      <c r="E66" s="46"/>
      <c r="F66" s="46"/>
      <c r="G66" s="46"/>
      <c r="H66" s="46"/>
      <c r="I66" s="46"/>
      <c r="J66" s="46"/>
      <c r="K66" s="46"/>
      <c r="L66" s="46"/>
      <c r="M66" s="46"/>
      <c r="N66" s="46"/>
      <c r="O66" s="46"/>
      <c r="P66" s="46"/>
      <c r="Q66" s="46"/>
      <c r="R66" s="46"/>
      <c r="S66" s="46"/>
      <c r="T66" s="46"/>
      <c r="U66" s="46"/>
    </row>
    <row r="67" spans="1:21" x14ac:dyDescent="0.25">
      <c r="A67" s="14"/>
      <c r="B67" s="46"/>
      <c r="C67" s="46"/>
      <c r="D67" s="46"/>
      <c r="E67" s="46"/>
      <c r="F67" s="46"/>
      <c r="G67" s="46"/>
      <c r="H67" s="46"/>
      <c r="I67" s="46"/>
      <c r="J67" s="46"/>
      <c r="K67" s="46"/>
      <c r="L67" s="46"/>
      <c r="M67" s="46"/>
      <c r="N67" s="46"/>
      <c r="O67" s="46"/>
      <c r="P67" s="46"/>
      <c r="Q67" s="46"/>
      <c r="R67" s="46"/>
      <c r="S67" s="46"/>
      <c r="T67" s="46"/>
      <c r="U67" s="46"/>
    </row>
    <row r="68" spans="1:21" x14ac:dyDescent="0.25">
      <c r="A68" s="14"/>
      <c r="B68" s="46" t="s">
        <v>1990</v>
      </c>
      <c r="C68" s="46"/>
      <c r="D68" s="46"/>
      <c r="E68" s="46"/>
      <c r="F68" s="46"/>
      <c r="G68" s="46"/>
      <c r="H68" s="46"/>
      <c r="I68" s="46"/>
      <c r="J68" s="46"/>
      <c r="K68" s="46"/>
      <c r="L68" s="46"/>
      <c r="M68" s="46"/>
      <c r="N68" s="46"/>
      <c r="O68" s="46"/>
      <c r="P68" s="46"/>
      <c r="Q68" s="46"/>
      <c r="R68" s="46"/>
      <c r="S68" s="46"/>
      <c r="T68" s="46"/>
      <c r="U68" s="46"/>
    </row>
    <row r="69" spans="1:21" x14ac:dyDescent="0.25">
      <c r="A69" s="14"/>
      <c r="B69" s="46"/>
      <c r="C69" s="46"/>
      <c r="D69" s="46"/>
      <c r="E69" s="46"/>
      <c r="F69" s="46"/>
      <c r="G69" s="46"/>
      <c r="H69" s="46"/>
      <c r="I69" s="46"/>
      <c r="J69" s="46"/>
      <c r="K69" s="46"/>
      <c r="L69" s="46"/>
      <c r="M69" s="46"/>
      <c r="N69" s="46"/>
      <c r="O69" s="46"/>
      <c r="P69" s="46"/>
      <c r="Q69" s="46"/>
      <c r="R69" s="46"/>
      <c r="S69" s="46"/>
      <c r="T69" s="46"/>
      <c r="U69" s="46"/>
    </row>
    <row r="70" spans="1:21" ht="15.75" thickBot="1" x14ac:dyDescent="0.3">
      <c r="A70" s="14"/>
      <c r="B70" s="41"/>
      <c r="C70" s="15"/>
      <c r="D70" s="65" t="s">
        <v>272</v>
      </c>
      <c r="E70" s="65"/>
      <c r="F70" s="65"/>
      <c r="G70" s="65"/>
      <c r="H70" s="65"/>
      <c r="I70" s="15"/>
    </row>
    <row r="71" spans="1:21" ht="15.75" thickBot="1" x14ac:dyDescent="0.3">
      <c r="A71" s="14"/>
      <c r="B71" s="41"/>
      <c r="C71" s="15"/>
      <c r="D71" s="43">
        <v>2012</v>
      </c>
      <c r="E71" s="15"/>
      <c r="F71" s="43">
        <v>2013</v>
      </c>
      <c r="G71" s="15"/>
      <c r="H71" s="43">
        <v>2014</v>
      </c>
      <c r="I71" s="15"/>
    </row>
    <row r="72" spans="1:21" x14ac:dyDescent="0.25">
      <c r="A72" s="14"/>
      <c r="B72" s="57" t="s">
        <v>1991</v>
      </c>
      <c r="C72" s="31"/>
      <c r="D72" s="50" t="s">
        <v>249</v>
      </c>
      <c r="E72" s="31"/>
      <c r="F72" s="50" t="s">
        <v>249</v>
      </c>
      <c r="G72" s="31"/>
      <c r="H72" s="50" t="s">
        <v>249</v>
      </c>
      <c r="I72" s="31"/>
    </row>
    <row r="73" spans="1:21" x14ac:dyDescent="0.25">
      <c r="A73" s="14"/>
      <c r="B73" s="57"/>
      <c r="C73" s="31"/>
      <c r="D73" s="50" t="s">
        <v>1845</v>
      </c>
      <c r="E73" s="31"/>
      <c r="F73" s="50" t="s">
        <v>1907</v>
      </c>
      <c r="G73" s="31"/>
      <c r="H73" s="50" t="s">
        <v>1959</v>
      </c>
      <c r="I73" s="31"/>
    </row>
    <row r="74" spans="1:21" x14ac:dyDescent="0.25">
      <c r="A74" s="14"/>
      <c r="B74" s="103" t="s">
        <v>1992</v>
      </c>
      <c r="C74" s="11"/>
      <c r="D74" s="50" t="s">
        <v>1231</v>
      </c>
      <c r="E74" s="11"/>
      <c r="F74" s="50" t="s">
        <v>1890</v>
      </c>
      <c r="G74" s="11"/>
      <c r="H74" s="50" t="s">
        <v>1943</v>
      </c>
      <c r="I74" s="11"/>
    </row>
    <row r="75" spans="1:21" ht="38.25" x14ac:dyDescent="0.25">
      <c r="A75" s="14"/>
      <c r="B75" s="207" t="s">
        <v>1993</v>
      </c>
      <c r="C75" s="11"/>
      <c r="D75" s="50" t="s">
        <v>1235</v>
      </c>
      <c r="E75" s="11"/>
      <c r="F75" s="50" t="s">
        <v>1272</v>
      </c>
      <c r="G75" s="11"/>
      <c r="H75" s="50" t="s">
        <v>1994</v>
      </c>
      <c r="I75" s="11"/>
    </row>
    <row r="76" spans="1:21" x14ac:dyDescent="0.25">
      <c r="A76" s="14"/>
      <c r="B76" s="207" t="s">
        <v>1995</v>
      </c>
      <c r="C76" s="11"/>
      <c r="D76" s="50" t="s">
        <v>1996</v>
      </c>
      <c r="E76" s="11"/>
      <c r="F76" s="50" t="s">
        <v>1997</v>
      </c>
      <c r="G76" s="11"/>
      <c r="H76" s="50" t="s">
        <v>1998</v>
      </c>
      <c r="I76" s="11"/>
    </row>
    <row r="77" spans="1:21" x14ac:dyDescent="0.25">
      <c r="A77" s="14"/>
      <c r="B77" s="207" t="s">
        <v>1999</v>
      </c>
      <c r="C77" s="11"/>
      <c r="D77" s="50" t="s">
        <v>1250</v>
      </c>
      <c r="E77" s="11"/>
      <c r="F77" s="50" t="s">
        <v>2000</v>
      </c>
      <c r="G77" s="11"/>
      <c r="H77" s="50" t="s">
        <v>2001</v>
      </c>
      <c r="I77" s="11"/>
    </row>
    <row r="78" spans="1:21" ht="15.75" thickBot="1" x14ac:dyDescent="0.3">
      <c r="A78" s="14"/>
      <c r="B78" s="207" t="s">
        <v>1251</v>
      </c>
      <c r="C78" s="11"/>
      <c r="D78" s="75" t="s">
        <v>829</v>
      </c>
      <c r="E78" s="11"/>
      <c r="F78" s="75" t="s">
        <v>830</v>
      </c>
      <c r="G78" s="11"/>
      <c r="H78" s="75" t="s">
        <v>831</v>
      </c>
      <c r="I78" s="11"/>
    </row>
    <row r="79" spans="1:21" ht="22.5" customHeight="1" x14ac:dyDescent="0.25">
      <c r="A79" s="14"/>
      <c r="B79" s="57" t="s">
        <v>2002</v>
      </c>
      <c r="C79" s="31"/>
      <c r="D79" s="50" t="s">
        <v>249</v>
      </c>
      <c r="E79" s="31"/>
      <c r="F79" s="50" t="s">
        <v>249</v>
      </c>
      <c r="G79" s="31"/>
      <c r="H79" s="50" t="s">
        <v>249</v>
      </c>
      <c r="I79" s="31"/>
    </row>
    <row r="80" spans="1:21" ht="15.75" thickBot="1" x14ac:dyDescent="0.3">
      <c r="A80" s="14"/>
      <c r="B80" s="57"/>
      <c r="C80" s="31"/>
      <c r="D80" s="54" t="s">
        <v>1257</v>
      </c>
      <c r="E80" s="31"/>
      <c r="F80" s="54" t="s">
        <v>1589</v>
      </c>
      <c r="G80" s="31"/>
      <c r="H80" s="54" t="s">
        <v>1590</v>
      </c>
      <c r="I80" s="31"/>
    </row>
    <row r="81" spans="1:21" ht="15.75" thickTop="1" x14ac:dyDescent="0.25">
      <c r="A81" s="14"/>
      <c r="B81" s="46"/>
      <c r="C81" s="46"/>
      <c r="D81" s="46"/>
      <c r="E81" s="46"/>
      <c r="F81" s="46"/>
      <c r="G81" s="46"/>
      <c r="H81" s="46"/>
      <c r="I81" s="46"/>
      <c r="J81" s="46"/>
      <c r="K81" s="46"/>
      <c r="L81" s="46"/>
      <c r="M81" s="46"/>
      <c r="N81" s="46"/>
      <c r="O81" s="46"/>
      <c r="P81" s="46"/>
      <c r="Q81" s="46"/>
      <c r="R81" s="46"/>
      <c r="S81" s="46"/>
      <c r="T81" s="46"/>
      <c r="U81" s="46"/>
    </row>
    <row r="82" spans="1:21" x14ac:dyDescent="0.25">
      <c r="A82" s="14"/>
      <c r="B82" s="46"/>
      <c r="C82" s="46"/>
      <c r="D82" s="46"/>
      <c r="E82" s="46"/>
      <c r="F82" s="46"/>
      <c r="G82" s="46"/>
      <c r="H82" s="46"/>
      <c r="I82" s="46"/>
      <c r="J82" s="46"/>
      <c r="K82" s="46"/>
      <c r="L82" s="46"/>
      <c r="M82" s="46"/>
      <c r="N82" s="46"/>
      <c r="O82" s="46"/>
      <c r="P82" s="46"/>
      <c r="Q82" s="46"/>
      <c r="R82" s="46"/>
      <c r="S82" s="46"/>
      <c r="T82" s="46"/>
      <c r="U82" s="46"/>
    </row>
    <row r="83" spans="1:21" ht="102" x14ac:dyDescent="0.25">
      <c r="A83" s="14"/>
      <c r="B83" s="4"/>
      <c r="C83" s="39">
        <v>-1</v>
      </c>
      <c r="D83" s="4"/>
      <c r="E83" s="40" t="s">
        <v>2003</v>
      </c>
    </row>
    <row r="84" spans="1:21" x14ac:dyDescent="0.25">
      <c r="A84" s="14"/>
      <c r="B84" s="111"/>
      <c r="C84" s="111"/>
      <c r="D84" s="111"/>
      <c r="E84" s="111"/>
      <c r="F84" s="111"/>
      <c r="G84" s="111"/>
      <c r="H84" s="111"/>
      <c r="I84" s="111"/>
      <c r="J84" s="111"/>
      <c r="K84" s="111"/>
      <c r="L84" s="111"/>
      <c r="M84" s="111"/>
      <c r="N84" s="111"/>
      <c r="O84" s="111"/>
      <c r="P84" s="111"/>
      <c r="Q84" s="111"/>
      <c r="R84" s="111"/>
      <c r="S84" s="111"/>
      <c r="T84" s="111"/>
      <c r="U84" s="111"/>
    </row>
    <row r="85" spans="1:21" x14ac:dyDescent="0.25">
      <c r="A85" s="14"/>
      <c r="B85" s="46" t="s">
        <v>2004</v>
      </c>
      <c r="C85" s="46"/>
      <c r="D85" s="46"/>
      <c r="E85" s="46"/>
      <c r="F85" s="46"/>
      <c r="G85" s="46"/>
      <c r="H85" s="46"/>
      <c r="I85" s="46"/>
      <c r="J85" s="46"/>
      <c r="K85" s="46"/>
      <c r="L85" s="46"/>
      <c r="M85" s="46"/>
      <c r="N85" s="46"/>
      <c r="O85" s="46"/>
      <c r="P85" s="46"/>
      <c r="Q85" s="46"/>
      <c r="R85" s="46"/>
      <c r="S85" s="46"/>
      <c r="T85" s="46"/>
      <c r="U85" s="46"/>
    </row>
    <row r="86" spans="1:21" x14ac:dyDescent="0.25">
      <c r="A86" s="14"/>
      <c r="B86" s="46"/>
      <c r="C86" s="46"/>
      <c r="D86" s="46"/>
      <c r="E86" s="46"/>
      <c r="F86" s="46"/>
      <c r="G86" s="46"/>
      <c r="H86" s="46"/>
      <c r="I86" s="46"/>
      <c r="J86" s="46"/>
      <c r="K86" s="46"/>
      <c r="L86" s="46"/>
      <c r="M86" s="46"/>
      <c r="N86" s="46"/>
      <c r="O86" s="46"/>
      <c r="P86" s="46"/>
      <c r="Q86" s="46"/>
      <c r="R86" s="46"/>
      <c r="S86" s="46"/>
      <c r="T86" s="46"/>
      <c r="U86" s="46"/>
    </row>
    <row r="87" spans="1:21" ht="15.75" thickBot="1" x14ac:dyDescent="0.3">
      <c r="A87" s="14"/>
      <c r="B87" s="41"/>
      <c r="C87" s="15"/>
      <c r="D87" s="65" t="s">
        <v>272</v>
      </c>
      <c r="E87" s="65"/>
      <c r="F87" s="65"/>
      <c r="G87" s="65"/>
      <c r="H87" s="65"/>
      <c r="I87" s="15"/>
    </row>
    <row r="88" spans="1:21" ht="15.75" thickBot="1" x14ac:dyDescent="0.3">
      <c r="A88" s="14"/>
      <c r="B88" s="41"/>
      <c r="C88" s="15"/>
      <c r="D88" s="43">
        <v>2012</v>
      </c>
      <c r="E88" s="15"/>
      <c r="F88" s="43">
        <v>2013</v>
      </c>
      <c r="G88" s="15"/>
      <c r="H88" s="43">
        <v>2014</v>
      </c>
      <c r="I88" s="15"/>
    </row>
    <row r="89" spans="1:21" x14ac:dyDescent="0.25">
      <c r="A89" s="14"/>
      <c r="B89" s="49" t="s">
        <v>83</v>
      </c>
      <c r="C89" s="11"/>
      <c r="D89" s="26"/>
      <c r="E89" s="11"/>
      <c r="F89" s="26"/>
      <c r="G89" s="11"/>
      <c r="H89" s="26"/>
      <c r="I89" s="11"/>
    </row>
    <row r="90" spans="1:21" x14ac:dyDescent="0.25">
      <c r="A90" s="14"/>
      <c r="B90" s="57" t="s">
        <v>1578</v>
      </c>
      <c r="C90" s="31"/>
      <c r="D90" s="50" t="s">
        <v>249</v>
      </c>
      <c r="E90" s="32"/>
      <c r="F90" s="50" t="s">
        <v>249</v>
      </c>
      <c r="G90" s="32"/>
      <c r="H90" s="50" t="s">
        <v>249</v>
      </c>
      <c r="I90" s="31"/>
    </row>
    <row r="91" spans="1:21" x14ac:dyDescent="0.25">
      <c r="A91" s="14"/>
      <c r="B91" s="57"/>
      <c r="C91" s="31"/>
      <c r="D91" s="50" t="s">
        <v>2005</v>
      </c>
      <c r="E91" s="32"/>
      <c r="F91" s="50" t="s">
        <v>2006</v>
      </c>
      <c r="G91" s="32"/>
      <c r="H91" s="50" t="s">
        <v>2007</v>
      </c>
      <c r="I91" s="31"/>
    </row>
    <row r="92" spans="1:21" x14ac:dyDescent="0.25">
      <c r="A92" s="14"/>
      <c r="B92" s="49" t="s">
        <v>2008</v>
      </c>
      <c r="C92" s="11"/>
      <c r="D92" s="50" t="s">
        <v>2009</v>
      </c>
      <c r="E92" s="26"/>
      <c r="F92" s="50" t="s">
        <v>2010</v>
      </c>
      <c r="G92" s="26"/>
      <c r="H92" s="50" t="s">
        <v>2011</v>
      </c>
      <c r="I92" s="11"/>
    </row>
    <row r="93" spans="1:21" x14ac:dyDescent="0.25">
      <c r="A93" s="14"/>
      <c r="B93" s="49" t="s">
        <v>1582</v>
      </c>
      <c r="C93" s="11"/>
      <c r="D93" s="50" t="s">
        <v>2012</v>
      </c>
      <c r="E93" s="26"/>
      <c r="F93" s="50" t="s">
        <v>2013</v>
      </c>
      <c r="G93" s="26"/>
      <c r="H93" s="50" t="s">
        <v>2014</v>
      </c>
      <c r="I93" s="11"/>
    </row>
    <row r="94" spans="1:21" ht="15.75" thickBot="1" x14ac:dyDescent="0.3">
      <c r="A94" s="14"/>
      <c r="B94" s="49" t="s">
        <v>2015</v>
      </c>
      <c r="C94" s="11"/>
      <c r="D94" s="75" t="s">
        <v>2016</v>
      </c>
      <c r="E94" s="26"/>
      <c r="F94" s="75" t="s">
        <v>2017</v>
      </c>
      <c r="G94" s="26"/>
      <c r="H94" s="75" t="s">
        <v>2018</v>
      </c>
      <c r="I94" s="11"/>
    </row>
    <row r="95" spans="1:21" x14ac:dyDescent="0.25">
      <c r="A95" s="14"/>
      <c r="B95" s="107" t="s">
        <v>843</v>
      </c>
      <c r="C95" s="31"/>
      <c r="D95" s="50" t="s">
        <v>249</v>
      </c>
      <c r="E95" s="32"/>
      <c r="F95" s="50" t="s">
        <v>249</v>
      </c>
      <c r="G95" s="32"/>
      <c r="H95" s="50" t="s">
        <v>249</v>
      </c>
      <c r="I95" s="31"/>
    </row>
    <row r="96" spans="1:21" ht="15.75" thickBot="1" x14ac:dyDescent="0.3">
      <c r="A96" s="14"/>
      <c r="B96" s="107"/>
      <c r="C96" s="31"/>
      <c r="D96" s="54" t="s">
        <v>1215</v>
      </c>
      <c r="E96" s="32"/>
      <c r="F96" s="54" t="s">
        <v>1884</v>
      </c>
      <c r="G96" s="32"/>
      <c r="H96" s="54" t="s">
        <v>1938</v>
      </c>
      <c r="I96" s="31"/>
    </row>
    <row r="97" spans="1:21" ht="15.75" thickTop="1" x14ac:dyDescent="0.25">
      <c r="A97" s="14"/>
      <c r="B97" s="49" t="s">
        <v>2019</v>
      </c>
      <c r="C97" s="11"/>
      <c r="D97" s="26"/>
      <c r="E97" s="26"/>
      <c r="F97" s="26"/>
      <c r="G97" s="26"/>
      <c r="H97" s="26"/>
      <c r="I97" s="11"/>
    </row>
    <row r="98" spans="1:21" x14ac:dyDescent="0.25">
      <c r="A98" s="14"/>
      <c r="B98" s="57" t="s">
        <v>1578</v>
      </c>
      <c r="C98" s="31"/>
      <c r="D98" s="50" t="s">
        <v>249</v>
      </c>
      <c r="E98" s="32"/>
      <c r="F98" s="50" t="s">
        <v>249</v>
      </c>
      <c r="G98" s="32"/>
      <c r="H98" s="50" t="s">
        <v>249</v>
      </c>
      <c r="I98" s="31"/>
    </row>
    <row r="99" spans="1:21" x14ac:dyDescent="0.25">
      <c r="A99" s="14"/>
      <c r="B99" s="57"/>
      <c r="C99" s="31"/>
      <c r="D99" s="50" t="s">
        <v>2020</v>
      </c>
      <c r="E99" s="32"/>
      <c r="F99" s="50" t="s">
        <v>2021</v>
      </c>
      <c r="G99" s="32"/>
      <c r="H99" s="50" t="s">
        <v>2022</v>
      </c>
      <c r="I99" s="31"/>
    </row>
    <row r="100" spans="1:21" x14ac:dyDescent="0.25">
      <c r="A100" s="14"/>
      <c r="B100" s="49" t="s">
        <v>2008</v>
      </c>
      <c r="C100" s="11"/>
      <c r="D100" s="50" t="s">
        <v>2023</v>
      </c>
      <c r="E100" s="26"/>
      <c r="F100" s="50" t="s">
        <v>2024</v>
      </c>
      <c r="G100" s="26"/>
      <c r="H100" s="50" t="s">
        <v>2025</v>
      </c>
      <c r="I100" s="11"/>
    </row>
    <row r="101" spans="1:21" x14ac:dyDescent="0.25">
      <c r="A101" s="14"/>
      <c r="B101" s="49" t="s">
        <v>1582</v>
      </c>
      <c r="C101" s="11"/>
      <c r="D101" s="50" t="s">
        <v>2026</v>
      </c>
      <c r="E101" s="26"/>
      <c r="F101" s="50" t="s">
        <v>2027</v>
      </c>
      <c r="G101" s="26"/>
      <c r="H101" s="50" t="s">
        <v>2028</v>
      </c>
      <c r="I101" s="11"/>
    </row>
    <row r="102" spans="1:21" ht="15.75" thickBot="1" x14ac:dyDescent="0.3">
      <c r="A102" s="14"/>
      <c r="B102" s="49" t="s">
        <v>2015</v>
      </c>
      <c r="C102" s="11"/>
      <c r="D102" s="75" t="s">
        <v>2029</v>
      </c>
      <c r="E102" s="26"/>
      <c r="F102" s="75" t="s">
        <v>2030</v>
      </c>
      <c r="G102" s="26"/>
      <c r="H102" s="75" t="s">
        <v>2031</v>
      </c>
      <c r="I102" s="11"/>
    </row>
    <row r="103" spans="1:21" x14ac:dyDescent="0.25">
      <c r="A103" s="14"/>
      <c r="B103" s="107" t="s">
        <v>2032</v>
      </c>
      <c r="C103" s="31"/>
      <c r="D103" s="50" t="s">
        <v>249</v>
      </c>
      <c r="E103" s="32"/>
      <c r="F103" s="50" t="s">
        <v>249</v>
      </c>
      <c r="G103" s="32"/>
      <c r="H103" s="50" t="s">
        <v>249</v>
      </c>
      <c r="I103" s="31"/>
    </row>
    <row r="104" spans="1:21" ht="15.75" thickBot="1" x14ac:dyDescent="0.3">
      <c r="A104" s="14"/>
      <c r="B104" s="107"/>
      <c r="C104" s="31"/>
      <c r="D104" s="54" t="s">
        <v>2033</v>
      </c>
      <c r="E104" s="32"/>
      <c r="F104" s="54" t="s">
        <v>2034</v>
      </c>
      <c r="G104" s="32"/>
      <c r="H104" s="54" t="s">
        <v>2035</v>
      </c>
      <c r="I104" s="31"/>
    </row>
    <row r="105" spans="1:21" ht="15.75" thickTop="1" x14ac:dyDescent="0.25">
      <c r="A105" s="14"/>
      <c r="B105" s="46"/>
      <c r="C105" s="46"/>
      <c r="D105" s="46"/>
      <c r="E105" s="46"/>
      <c r="F105" s="46"/>
      <c r="G105" s="46"/>
      <c r="H105" s="46"/>
      <c r="I105" s="46"/>
      <c r="J105" s="46"/>
      <c r="K105" s="46"/>
      <c r="L105" s="46"/>
      <c r="M105" s="46"/>
      <c r="N105" s="46"/>
      <c r="O105" s="46"/>
      <c r="P105" s="46"/>
      <c r="Q105" s="46"/>
      <c r="R105" s="46"/>
      <c r="S105" s="46"/>
      <c r="T105" s="46"/>
      <c r="U105" s="46"/>
    </row>
    <row r="106" spans="1:21" x14ac:dyDescent="0.25">
      <c r="A106" s="14"/>
      <c r="B106" s="46" t="s">
        <v>2036</v>
      </c>
      <c r="C106" s="46"/>
      <c r="D106" s="46"/>
      <c r="E106" s="46"/>
      <c r="F106" s="46"/>
      <c r="G106" s="46"/>
      <c r="H106" s="46"/>
      <c r="I106" s="46"/>
      <c r="J106" s="46"/>
      <c r="K106" s="46"/>
      <c r="L106" s="46"/>
      <c r="M106" s="46"/>
      <c r="N106" s="46"/>
      <c r="O106" s="46"/>
      <c r="P106" s="46"/>
      <c r="Q106" s="46"/>
      <c r="R106" s="46"/>
      <c r="S106" s="46"/>
      <c r="T106" s="46"/>
      <c r="U106" s="46"/>
    </row>
    <row r="107" spans="1:21" x14ac:dyDescent="0.25">
      <c r="A107" s="14"/>
      <c r="B107" s="46"/>
      <c r="C107" s="46"/>
      <c r="D107" s="46"/>
      <c r="E107" s="46"/>
      <c r="F107" s="46"/>
      <c r="G107" s="46"/>
      <c r="H107" s="46"/>
      <c r="I107" s="46"/>
      <c r="J107" s="46"/>
      <c r="K107" s="46"/>
      <c r="L107" s="46"/>
      <c r="M107" s="46"/>
      <c r="N107" s="46"/>
      <c r="O107" s="46"/>
      <c r="P107" s="46"/>
      <c r="Q107" s="46"/>
      <c r="R107" s="46"/>
      <c r="S107" s="46"/>
      <c r="T107" s="46"/>
      <c r="U107" s="46"/>
    </row>
    <row r="108" spans="1:21" ht="15.75" thickBot="1" x14ac:dyDescent="0.3">
      <c r="A108" s="14"/>
      <c r="B108" s="41"/>
      <c r="C108" s="15"/>
      <c r="D108" s="65" t="s">
        <v>272</v>
      </c>
      <c r="E108" s="65"/>
      <c r="F108" s="65"/>
      <c r="G108" s="65"/>
      <c r="H108" s="65"/>
      <c r="I108" s="15"/>
    </row>
    <row r="109" spans="1:21" ht="15.75" thickBot="1" x14ac:dyDescent="0.3">
      <c r="A109" s="14"/>
      <c r="B109" s="41"/>
      <c r="C109" s="15"/>
      <c r="D109" s="43">
        <v>2012</v>
      </c>
      <c r="E109" s="15"/>
      <c r="F109" s="43">
        <v>2013</v>
      </c>
      <c r="G109" s="15"/>
      <c r="H109" s="43">
        <v>2014</v>
      </c>
      <c r="I109" s="15"/>
    </row>
    <row r="110" spans="1:21" x14ac:dyDescent="0.25">
      <c r="A110" s="14"/>
      <c r="B110" s="49" t="s">
        <v>83</v>
      </c>
      <c r="C110" s="11"/>
      <c r="D110" s="26"/>
      <c r="E110" s="11"/>
      <c r="F110" s="26"/>
      <c r="G110" s="11"/>
      <c r="H110" s="26"/>
      <c r="I110" s="11"/>
    </row>
    <row r="111" spans="1:21" x14ac:dyDescent="0.25">
      <c r="A111" s="14"/>
      <c r="B111" s="57" t="s">
        <v>2037</v>
      </c>
      <c r="C111" s="31"/>
      <c r="D111" s="50" t="s">
        <v>249</v>
      </c>
      <c r="E111" s="31"/>
      <c r="F111" s="50" t="s">
        <v>249</v>
      </c>
      <c r="G111" s="31"/>
      <c r="H111" s="50" t="s">
        <v>249</v>
      </c>
      <c r="I111" s="31"/>
    </row>
    <row r="112" spans="1:21" x14ac:dyDescent="0.25">
      <c r="A112" s="14"/>
      <c r="B112" s="57"/>
      <c r="C112" s="31"/>
      <c r="D112" s="50" t="s">
        <v>2038</v>
      </c>
      <c r="E112" s="31"/>
      <c r="F112" s="50" t="s">
        <v>2039</v>
      </c>
      <c r="G112" s="31"/>
      <c r="H112" s="50" t="s">
        <v>2040</v>
      </c>
      <c r="I112" s="31"/>
    </row>
    <row r="113" spans="1:21" x14ac:dyDescent="0.25">
      <c r="A113" s="14"/>
      <c r="B113" s="49" t="s">
        <v>2041</v>
      </c>
      <c r="C113" s="11"/>
      <c r="D113" s="50" t="s">
        <v>2042</v>
      </c>
      <c r="E113" s="11"/>
      <c r="F113" s="50" t="s">
        <v>2043</v>
      </c>
      <c r="G113" s="11"/>
      <c r="H113" s="50" t="s">
        <v>2044</v>
      </c>
      <c r="I113" s="11"/>
    </row>
    <row r="114" spans="1:21" ht="15.75" thickBot="1" x14ac:dyDescent="0.3">
      <c r="A114" s="14"/>
      <c r="B114" s="49" t="s">
        <v>2045</v>
      </c>
      <c r="C114" s="11"/>
      <c r="D114" s="75" t="s">
        <v>2046</v>
      </c>
      <c r="E114" s="11"/>
      <c r="F114" s="75" t="s">
        <v>2047</v>
      </c>
      <c r="G114" s="11"/>
      <c r="H114" s="75" t="s">
        <v>2048</v>
      </c>
      <c r="I114" s="11"/>
    </row>
    <row r="115" spans="1:21" x14ac:dyDescent="0.25">
      <c r="A115" s="14"/>
      <c r="B115" s="107" t="s">
        <v>843</v>
      </c>
      <c r="C115" s="31"/>
      <c r="D115" s="50" t="s">
        <v>249</v>
      </c>
      <c r="E115" s="31"/>
      <c r="F115" s="50" t="s">
        <v>249</v>
      </c>
      <c r="G115" s="31"/>
      <c r="H115" s="50" t="s">
        <v>249</v>
      </c>
      <c r="I115" s="31"/>
    </row>
    <row r="116" spans="1:21" ht="15.75" thickBot="1" x14ac:dyDescent="0.3">
      <c r="A116" s="14"/>
      <c r="B116" s="107"/>
      <c r="C116" s="31"/>
      <c r="D116" s="54" t="s">
        <v>1215</v>
      </c>
      <c r="E116" s="31"/>
      <c r="F116" s="54" t="s">
        <v>1884</v>
      </c>
      <c r="G116" s="31"/>
      <c r="H116" s="54" t="s">
        <v>1938</v>
      </c>
      <c r="I116" s="31"/>
    </row>
    <row r="117" spans="1:21" ht="15.75" thickTop="1" x14ac:dyDescent="0.25">
      <c r="A117" s="14"/>
      <c r="B117" s="46"/>
      <c r="C117" s="46"/>
      <c r="D117" s="46"/>
      <c r="E117" s="46"/>
      <c r="F117" s="46"/>
      <c r="G117" s="46"/>
      <c r="H117" s="46"/>
      <c r="I117" s="46"/>
      <c r="J117" s="46"/>
      <c r="K117" s="46"/>
      <c r="L117" s="46"/>
      <c r="M117" s="46"/>
      <c r="N117" s="46"/>
      <c r="O117" s="46"/>
      <c r="P117" s="46"/>
      <c r="Q117" s="46"/>
      <c r="R117" s="46"/>
      <c r="S117" s="46"/>
      <c r="T117" s="46"/>
      <c r="U117" s="46"/>
    </row>
    <row r="118" spans="1:21" x14ac:dyDescent="0.25">
      <c r="A118" s="14"/>
      <c r="B118" s="46"/>
      <c r="C118" s="46"/>
      <c r="D118" s="46"/>
      <c r="E118" s="46"/>
      <c r="F118" s="46"/>
      <c r="G118" s="46"/>
      <c r="H118" s="46"/>
      <c r="I118" s="46"/>
      <c r="J118" s="46"/>
      <c r="K118" s="46"/>
      <c r="L118" s="46"/>
      <c r="M118" s="46"/>
      <c r="N118" s="46"/>
      <c r="O118" s="46"/>
      <c r="P118" s="46"/>
      <c r="Q118" s="46"/>
      <c r="R118" s="46"/>
      <c r="S118" s="46"/>
      <c r="T118" s="46"/>
      <c r="U118" s="46"/>
    </row>
    <row r="119" spans="1:21" ht="76.5" x14ac:dyDescent="0.25">
      <c r="A119" s="14"/>
      <c r="B119" s="4"/>
      <c r="C119" s="39">
        <v>-1</v>
      </c>
      <c r="D119" s="4"/>
      <c r="E119" s="40" t="s">
        <v>2049</v>
      </c>
    </row>
    <row r="120" spans="1:21" x14ac:dyDescent="0.25">
      <c r="A120" s="14"/>
      <c r="B120" s="111"/>
      <c r="C120" s="111"/>
      <c r="D120" s="111"/>
      <c r="E120" s="111"/>
      <c r="F120" s="111"/>
      <c r="G120" s="111"/>
      <c r="H120" s="111"/>
      <c r="I120" s="111"/>
      <c r="J120" s="111"/>
      <c r="K120" s="111"/>
      <c r="L120" s="111"/>
      <c r="M120" s="111"/>
      <c r="N120" s="111"/>
      <c r="O120" s="111"/>
      <c r="P120" s="111"/>
      <c r="Q120" s="111"/>
      <c r="R120" s="111"/>
      <c r="S120" s="111"/>
      <c r="T120" s="111"/>
      <c r="U120" s="111"/>
    </row>
    <row r="121" spans="1:21" ht="89.25" x14ac:dyDescent="0.25">
      <c r="A121" s="14"/>
      <c r="B121" s="4"/>
      <c r="C121" s="39">
        <v>-2</v>
      </c>
      <c r="D121" s="4"/>
      <c r="E121" s="40" t="s">
        <v>2050</v>
      </c>
    </row>
    <row r="122" spans="1:21" x14ac:dyDescent="0.25">
      <c r="A122" s="14"/>
      <c r="B122" s="111"/>
      <c r="C122" s="111"/>
      <c r="D122" s="111"/>
      <c r="E122" s="111"/>
      <c r="F122" s="111"/>
      <c r="G122" s="111"/>
      <c r="H122" s="111"/>
      <c r="I122" s="111"/>
      <c r="J122" s="111"/>
      <c r="K122" s="111"/>
      <c r="L122" s="111"/>
      <c r="M122" s="111"/>
      <c r="N122" s="111"/>
      <c r="O122" s="111"/>
      <c r="P122" s="111"/>
      <c r="Q122" s="111"/>
      <c r="R122" s="111"/>
      <c r="S122" s="111"/>
      <c r="T122" s="111"/>
      <c r="U122" s="111"/>
    </row>
    <row r="123" spans="1:21" ht="25.5" x14ac:dyDescent="0.25">
      <c r="A123" s="14"/>
      <c r="B123" s="4"/>
      <c r="C123" s="39">
        <v>-3</v>
      </c>
      <c r="D123" s="4"/>
      <c r="E123" s="40" t="s">
        <v>2051</v>
      </c>
    </row>
    <row r="124" spans="1:21" x14ac:dyDescent="0.25">
      <c r="A124" s="14"/>
      <c r="B124" s="111"/>
      <c r="C124" s="111"/>
      <c r="D124" s="111"/>
      <c r="E124" s="111"/>
      <c r="F124" s="111"/>
      <c r="G124" s="111"/>
      <c r="H124" s="111"/>
      <c r="I124" s="111"/>
      <c r="J124" s="111"/>
      <c r="K124" s="111"/>
      <c r="L124" s="111"/>
      <c r="M124" s="111"/>
      <c r="N124" s="111"/>
      <c r="O124" s="111"/>
      <c r="P124" s="111"/>
      <c r="Q124" s="111"/>
      <c r="R124" s="111"/>
      <c r="S124" s="111"/>
      <c r="T124" s="111"/>
      <c r="U124" s="111"/>
    </row>
    <row r="125" spans="1:21" ht="25.5" x14ac:dyDescent="0.25">
      <c r="A125" s="14"/>
      <c r="B125" s="4"/>
      <c r="C125" s="39">
        <v>-4</v>
      </c>
      <c r="D125" s="4"/>
      <c r="E125" s="40" t="s">
        <v>2052</v>
      </c>
    </row>
    <row r="126" spans="1:21" x14ac:dyDescent="0.25">
      <c r="A126" s="14"/>
      <c r="B126" s="46"/>
      <c r="C126" s="46"/>
      <c r="D126" s="46"/>
      <c r="E126" s="46"/>
      <c r="F126" s="46"/>
      <c r="G126" s="46"/>
      <c r="H126" s="46"/>
      <c r="I126" s="46"/>
      <c r="J126" s="46"/>
      <c r="K126" s="46"/>
      <c r="L126" s="46"/>
      <c r="M126" s="46"/>
      <c r="N126" s="46"/>
      <c r="O126" s="46"/>
      <c r="P126" s="46"/>
      <c r="Q126" s="46"/>
      <c r="R126" s="46"/>
      <c r="S126" s="46"/>
      <c r="T126" s="46"/>
      <c r="U126" s="46"/>
    </row>
    <row r="127" spans="1:21" x14ac:dyDescent="0.25">
      <c r="A127" s="14"/>
      <c r="B127" s="46"/>
      <c r="C127" s="46"/>
      <c r="D127" s="46"/>
      <c r="E127" s="46"/>
      <c r="F127" s="46"/>
      <c r="G127" s="46"/>
      <c r="H127" s="46"/>
      <c r="I127" s="46"/>
      <c r="J127" s="46"/>
      <c r="K127" s="46"/>
      <c r="L127" s="46"/>
      <c r="M127" s="46"/>
      <c r="N127" s="46"/>
      <c r="O127" s="46"/>
      <c r="P127" s="46"/>
      <c r="Q127" s="46"/>
      <c r="R127" s="46"/>
      <c r="S127" s="46"/>
      <c r="T127" s="46"/>
      <c r="U127" s="46"/>
    </row>
    <row r="128" spans="1:21" x14ac:dyDescent="0.25">
      <c r="A128" s="14"/>
      <c r="B128" s="116"/>
      <c r="C128" s="116"/>
      <c r="D128" s="116"/>
      <c r="E128" s="116"/>
      <c r="F128" s="116"/>
      <c r="G128" s="116"/>
      <c r="H128" s="116"/>
      <c r="I128" s="116"/>
      <c r="J128" s="116"/>
      <c r="K128" s="116"/>
      <c r="L128" s="116"/>
      <c r="M128" s="116"/>
      <c r="N128" s="116"/>
      <c r="O128" s="116"/>
      <c r="P128" s="116"/>
      <c r="Q128" s="116"/>
      <c r="R128" s="116"/>
      <c r="S128" s="116"/>
      <c r="T128" s="116"/>
      <c r="U128" s="116"/>
    </row>
  </sheetData>
  <mergeCells count="317">
    <mergeCell ref="B122:U122"/>
    <mergeCell ref="B124:U124"/>
    <mergeCell ref="B126:U126"/>
    <mergeCell ref="B127:U127"/>
    <mergeCell ref="B128:U128"/>
    <mergeCell ref="B105:U105"/>
    <mergeCell ref="B106:U106"/>
    <mergeCell ref="B107:U107"/>
    <mergeCell ref="B117:U117"/>
    <mergeCell ref="B118:U118"/>
    <mergeCell ref="B120:U120"/>
    <mergeCell ref="B67:U67"/>
    <mergeCell ref="B68:U68"/>
    <mergeCell ref="B69:U69"/>
    <mergeCell ref="B81:U81"/>
    <mergeCell ref="B82:U82"/>
    <mergeCell ref="B84:U84"/>
    <mergeCell ref="B21:U21"/>
    <mergeCell ref="B22:U22"/>
    <mergeCell ref="B23:U23"/>
    <mergeCell ref="B63:U63"/>
    <mergeCell ref="B65:U65"/>
    <mergeCell ref="B66:U66"/>
    <mergeCell ref="B10:U10"/>
    <mergeCell ref="B11:U11"/>
    <mergeCell ref="B13:U13"/>
    <mergeCell ref="B15:U15"/>
    <mergeCell ref="B17:U17"/>
    <mergeCell ref="B19:U19"/>
    <mergeCell ref="B4:U4"/>
    <mergeCell ref="B5:U5"/>
    <mergeCell ref="B6:U6"/>
    <mergeCell ref="B7:U7"/>
    <mergeCell ref="B8:U8"/>
    <mergeCell ref="B9:U9"/>
    <mergeCell ref="B115:B116"/>
    <mergeCell ref="C115:C116"/>
    <mergeCell ref="E115:E116"/>
    <mergeCell ref="G115:G116"/>
    <mergeCell ref="I115:I116"/>
    <mergeCell ref="A1:A2"/>
    <mergeCell ref="B1:U1"/>
    <mergeCell ref="B2:U2"/>
    <mergeCell ref="B3:U3"/>
    <mergeCell ref="A4:A128"/>
    <mergeCell ref="D108:H108"/>
    <mergeCell ref="B111:B112"/>
    <mergeCell ref="C111:C112"/>
    <mergeCell ref="E111:E112"/>
    <mergeCell ref="G111:G112"/>
    <mergeCell ref="I111:I112"/>
    <mergeCell ref="B98:B99"/>
    <mergeCell ref="C98:C99"/>
    <mergeCell ref="E98:E99"/>
    <mergeCell ref="G98:G99"/>
    <mergeCell ref="I98:I99"/>
    <mergeCell ref="B103:B104"/>
    <mergeCell ref="C103:C104"/>
    <mergeCell ref="E103:E104"/>
    <mergeCell ref="G103:G104"/>
    <mergeCell ref="I103:I104"/>
    <mergeCell ref="B90:B91"/>
    <mergeCell ref="C90:C91"/>
    <mergeCell ref="E90:E91"/>
    <mergeCell ref="G90:G91"/>
    <mergeCell ref="I90:I91"/>
    <mergeCell ref="B95:B96"/>
    <mergeCell ref="C95:C96"/>
    <mergeCell ref="E95:E96"/>
    <mergeCell ref="G95:G96"/>
    <mergeCell ref="I95:I96"/>
    <mergeCell ref="B79:B80"/>
    <mergeCell ref="C79:C80"/>
    <mergeCell ref="E79:E80"/>
    <mergeCell ref="G79:G80"/>
    <mergeCell ref="I79:I80"/>
    <mergeCell ref="D87:H87"/>
    <mergeCell ref="B85:U85"/>
    <mergeCell ref="B86:U86"/>
    <mergeCell ref="D70:H70"/>
    <mergeCell ref="B72:B73"/>
    <mergeCell ref="C72:C73"/>
    <mergeCell ref="E72:E73"/>
    <mergeCell ref="G72:G73"/>
    <mergeCell ref="I72:I73"/>
    <mergeCell ref="D62:E62"/>
    <mergeCell ref="G62:H62"/>
    <mergeCell ref="J62:K62"/>
    <mergeCell ref="M62:N62"/>
    <mergeCell ref="P62:Q62"/>
    <mergeCell ref="S62:T62"/>
    <mergeCell ref="D61:E61"/>
    <mergeCell ref="G61:H61"/>
    <mergeCell ref="J61:K61"/>
    <mergeCell ref="M61:N61"/>
    <mergeCell ref="P61:Q61"/>
    <mergeCell ref="S61:T61"/>
    <mergeCell ref="D60:E60"/>
    <mergeCell ref="G60:H60"/>
    <mergeCell ref="J60:K60"/>
    <mergeCell ref="M60:N60"/>
    <mergeCell ref="P60:Q60"/>
    <mergeCell ref="S60:T60"/>
    <mergeCell ref="D59:E59"/>
    <mergeCell ref="G59:H59"/>
    <mergeCell ref="J59:K59"/>
    <mergeCell ref="M59:N59"/>
    <mergeCell ref="P59:Q59"/>
    <mergeCell ref="S59:T59"/>
    <mergeCell ref="D58:E58"/>
    <mergeCell ref="G58:H58"/>
    <mergeCell ref="J58:K58"/>
    <mergeCell ref="M58:N58"/>
    <mergeCell ref="P58:Q58"/>
    <mergeCell ref="S58:T58"/>
    <mergeCell ref="D57:E57"/>
    <mergeCell ref="G57:H57"/>
    <mergeCell ref="J57:K57"/>
    <mergeCell ref="M57:N57"/>
    <mergeCell ref="P57:Q57"/>
    <mergeCell ref="S57:T57"/>
    <mergeCell ref="D56:E56"/>
    <mergeCell ref="G56:H56"/>
    <mergeCell ref="J56:K56"/>
    <mergeCell ref="M56:N56"/>
    <mergeCell ref="P56:Q56"/>
    <mergeCell ref="S56:T56"/>
    <mergeCell ref="D55:E55"/>
    <mergeCell ref="G55:H55"/>
    <mergeCell ref="J55:K55"/>
    <mergeCell ref="M55:N55"/>
    <mergeCell ref="P55:Q55"/>
    <mergeCell ref="S55:T55"/>
    <mergeCell ref="D54:E54"/>
    <mergeCell ref="G54:H54"/>
    <mergeCell ref="J54:K54"/>
    <mergeCell ref="M54:N54"/>
    <mergeCell ref="P54:Q54"/>
    <mergeCell ref="S54:T54"/>
    <mergeCell ref="D53:E53"/>
    <mergeCell ref="G53:H53"/>
    <mergeCell ref="J53:K53"/>
    <mergeCell ref="M53:N53"/>
    <mergeCell ref="P53:Q53"/>
    <mergeCell ref="S53:T53"/>
    <mergeCell ref="D52:E52"/>
    <mergeCell ref="G52:H52"/>
    <mergeCell ref="J52:K52"/>
    <mergeCell ref="M52:N52"/>
    <mergeCell ref="P52:Q52"/>
    <mergeCell ref="S52:T52"/>
    <mergeCell ref="D51:E51"/>
    <mergeCell ref="G51:H51"/>
    <mergeCell ref="J51:K51"/>
    <mergeCell ref="M51:N51"/>
    <mergeCell ref="P51:Q51"/>
    <mergeCell ref="S51:T51"/>
    <mergeCell ref="D50:E50"/>
    <mergeCell ref="G50:H50"/>
    <mergeCell ref="J50:K50"/>
    <mergeCell ref="M50:N50"/>
    <mergeCell ref="P50:Q50"/>
    <mergeCell ref="S50:T50"/>
    <mergeCell ref="D49:E49"/>
    <mergeCell ref="G49:H49"/>
    <mergeCell ref="J49:K49"/>
    <mergeCell ref="M49:N49"/>
    <mergeCell ref="P49:Q49"/>
    <mergeCell ref="S49:T49"/>
    <mergeCell ref="D48:E48"/>
    <mergeCell ref="G48:H48"/>
    <mergeCell ref="J48:K48"/>
    <mergeCell ref="M48:N48"/>
    <mergeCell ref="P48:Q48"/>
    <mergeCell ref="S48:T48"/>
    <mergeCell ref="D47:E47"/>
    <mergeCell ref="G47:H47"/>
    <mergeCell ref="J47:K47"/>
    <mergeCell ref="M47:N47"/>
    <mergeCell ref="P47:Q47"/>
    <mergeCell ref="S47:T47"/>
    <mergeCell ref="D46:E46"/>
    <mergeCell ref="G46:H46"/>
    <mergeCell ref="J46:K46"/>
    <mergeCell ref="M46:N46"/>
    <mergeCell ref="P46:Q46"/>
    <mergeCell ref="S46:T46"/>
    <mergeCell ref="D45:E45"/>
    <mergeCell ref="G45:H45"/>
    <mergeCell ref="J45:K45"/>
    <mergeCell ref="M45:N45"/>
    <mergeCell ref="P45:Q45"/>
    <mergeCell ref="S45:T45"/>
    <mergeCell ref="D44:E44"/>
    <mergeCell ref="G44:H44"/>
    <mergeCell ref="J44:K44"/>
    <mergeCell ref="M44:N44"/>
    <mergeCell ref="P44:Q44"/>
    <mergeCell ref="S44:T44"/>
    <mergeCell ref="D43:E43"/>
    <mergeCell ref="G43:H43"/>
    <mergeCell ref="J43:K43"/>
    <mergeCell ref="M43:N43"/>
    <mergeCell ref="P43:Q43"/>
    <mergeCell ref="S43:T43"/>
    <mergeCell ref="D42:E42"/>
    <mergeCell ref="G42:H42"/>
    <mergeCell ref="J42:K42"/>
    <mergeCell ref="M42:N42"/>
    <mergeCell ref="P42:Q42"/>
    <mergeCell ref="S42:T42"/>
    <mergeCell ref="D41:E41"/>
    <mergeCell ref="G41:H41"/>
    <mergeCell ref="J41:K41"/>
    <mergeCell ref="M41:N41"/>
    <mergeCell ref="P41:Q41"/>
    <mergeCell ref="S41:T41"/>
    <mergeCell ref="D40:E40"/>
    <mergeCell ref="G40:H40"/>
    <mergeCell ref="J40:K40"/>
    <mergeCell ref="M40:N40"/>
    <mergeCell ref="P40:Q40"/>
    <mergeCell ref="S40:T40"/>
    <mergeCell ref="D39:E39"/>
    <mergeCell ref="G39:H39"/>
    <mergeCell ref="J39:K39"/>
    <mergeCell ref="M39:N39"/>
    <mergeCell ref="P39:Q39"/>
    <mergeCell ref="S39:T39"/>
    <mergeCell ref="D38:E38"/>
    <mergeCell ref="G38:H38"/>
    <mergeCell ref="J38:K38"/>
    <mergeCell ref="M38:N38"/>
    <mergeCell ref="P38:Q38"/>
    <mergeCell ref="S38:T38"/>
    <mergeCell ref="D37:E37"/>
    <mergeCell ref="G37:H37"/>
    <mergeCell ref="J37:K37"/>
    <mergeCell ref="M37:N37"/>
    <mergeCell ref="P37:Q37"/>
    <mergeCell ref="S37:T37"/>
    <mergeCell ref="D36:E36"/>
    <mergeCell ref="G36:H36"/>
    <mergeCell ref="J36:K36"/>
    <mergeCell ref="M36:N36"/>
    <mergeCell ref="P36:Q36"/>
    <mergeCell ref="S36:T36"/>
    <mergeCell ref="D35:E35"/>
    <mergeCell ref="G35:H35"/>
    <mergeCell ref="J35:K35"/>
    <mergeCell ref="M35:N35"/>
    <mergeCell ref="P35:Q35"/>
    <mergeCell ref="S35:T35"/>
    <mergeCell ref="D34:E34"/>
    <mergeCell ref="G34:H34"/>
    <mergeCell ref="J34:K34"/>
    <mergeCell ref="M34:N34"/>
    <mergeCell ref="P34:Q34"/>
    <mergeCell ref="S34:T34"/>
    <mergeCell ref="D33:E33"/>
    <mergeCell ref="G33:H33"/>
    <mergeCell ref="J33:K33"/>
    <mergeCell ref="M33:N33"/>
    <mergeCell ref="P33:Q33"/>
    <mergeCell ref="S33:T33"/>
    <mergeCell ref="D32:E32"/>
    <mergeCell ref="G32:H32"/>
    <mergeCell ref="J32:K32"/>
    <mergeCell ref="M32:N32"/>
    <mergeCell ref="P32:Q32"/>
    <mergeCell ref="S32:T32"/>
    <mergeCell ref="D30:E30"/>
    <mergeCell ref="G30:H30"/>
    <mergeCell ref="J30:K30"/>
    <mergeCell ref="M30:N30"/>
    <mergeCell ref="P30:Q30"/>
    <mergeCell ref="S30:T30"/>
    <mergeCell ref="D29:E29"/>
    <mergeCell ref="G29:H29"/>
    <mergeCell ref="J29:K29"/>
    <mergeCell ref="M29:N29"/>
    <mergeCell ref="P29:Q29"/>
    <mergeCell ref="S29:T29"/>
    <mergeCell ref="R26:R27"/>
    <mergeCell ref="S26:T27"/>
    <mergeCell ref="U26:U27"/>
    <mergeCell ref="D28:E28"/>
    <mergeCell ref="G28:H28"/>
    <mergeCell ref="J28:K28"/>
    <mergeCell ref="M28:N28"/>
    <mergeCell ref="P28:Q28"/>
    <mergeCell ref="S28:T28"/>
    <mergeCell ref="I26:I27"/>
    <mergeCell ref="J26:K27"/>
    <mergeCell ref="L26:L27"/>
    <mergeCell ref="M26:N27"/>
    <mergeCell ref="O26:O27"/>
    <mergeCell ref="P26:Q26"/>
    <mergeCell ref="P27:Q27"/>
    <mergeCell ref="B26:B27"/>
    <mergeCell ref="C26:C27"/>
    <mergeCell ref="D26:E27"/>
    <mergeCell ref="F26:F27"/>
    <mergeCell ref="G26:H26"/>
    <mergeCell ref="G27:H27"/>
    <mergeCell ref="D25:E25"/>
    <mergeCell ref="G25:H25"/>
    <mergeCell ref="J25:K25"/>
    <mergeCell ref="M25:N25"/>
    <mergeCell ref="P25:Q25"/>
    <mergeCell ref="S25:T25"/>
    <mergeCell ref="D24:E24"/>
    <mergeCell ref="G24:H24"/>
    <mergeCell ref="J24:K24"/>
    <mergeCell ref="M24:N24"/>
    <mergeCell ref="P24:Q24"/>
    <mergeCell ref="S24:T2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v>
      </c>
      <c r="B1" s="6" t="s">
        <v>2</v>
      </c>
      <c r="C1" s="6" t="s">
        <v>12</v>
      </c>
    </row>
    <row r="2" spans="1:3" ht="30" x14ac:dyDescent="0.25">
      <c r="A2" s="1" t="s">
        <v>11</v>
      </c>
      <c r="B2" s="6"/>
      <c r="C2" s="6"/>
    </row>
    <row r="3" spans="1:3" x14ac:dyDescent="0.25">
      <c r="A3" s="3" t="s">
        <v>13</v>
      </c>
      <c r="B3" s="4"/>
      <c r="C3" s="4"/>
    </row>
    <row r="4" spans="1:3" x14ac:dyDescent="0.25">
      <c r="A4" s="2" t="s">
        <v>14</v>
      </c>
      <c r="B4" s="7">
        <v>125933</v>
      </c>
      <c r="C4" s="7">
        <v>120526</v>
      </c>
    </row>
    <row r="5" spans="1:3" x14ac:dyDescent="0.25">
      <c r="A5" s="2" t="s">
        <v>15</v>
      </c>
      <c r="B5" s="8">
        <v>33860</v>
      </c>
      <c r="C5" s="8">
        <v>33860</v>
      </c>
    </row>
    <row r="6" spans="1:3" ht="45" x14ac:dyDescent="0.25">
      <c r="A6" s="2" t="s">
        <v>16</v>
      </c>
      <c r="B6" s="8">
        <v>604265</v>
      </c>
      <c r="C6" s="8">
        <v>616797</v>
      </c>
    </row>
    <row r="7" spans="1:3" x14ac:dyDescent="0.25">
      <c r="A7" s="2" t="s">
        <v>17</v>
      </c>
      <c r="B7" s="8">
        <v>14192</v>
      </c>
      <c r="C7" s="8">
        <v>17623</v>
      </c>
    </row>
    <row r="8" spans="1:3" x14ac:dyDescent="0.25">
      <c r="A8" s="2" t="s">
        <v>18</v>
      </c>
      <c r="B8" s="8">
        <v>139469</v>
      </c>
      <c r="C8" s="8">
        <v>144801</v>
      </c>
    </row>
    <row r="9" spans="1:3" x14ac:dyDescent="0.25">
      <c r="A9" s="2" t="s">
        <v>19</v>
      </c>
      <c r="B9" s="8">
        <v>917719</v>
      </c>
      <c r="C9" s="8">
        <v>933607</v>
      </c>
    </row>
    <row r="10" spans="1:3" x14ac:dyDescent="0.25">
      <c r="A10" s="3" t="s">
        <v>20</v>
      </c>
      <c r="B10" s="4"/>
      <c r="C10" s="4"/>
    </row>
    <row r="11" spans="1:3" x14ac:dyDescent="0.25">
      <c r="A11" s="2" t="s">
        <v>21</v>
      </c>
      <c r="B11" s="8">
        <v>4668705</v>
      </c>
      <c r="C11" s="8">
        <v>4631067</v>
      </c>
    </row>
    <row r="12" spans="1:3" x14ac:dyDescent="0.25">
      <c r="A12" s="2" t="s">
        <v>22</v>
      </c>
      <c r="B12" s="8">
        <v>-2117978</v>
      </c>
      <c r="C12" s="8">
        <v>-2052807</v>
      </c>
    </row>
    <row r="13" spans="1:3" x14ac:dyDescent="0.25">
      <c r="A13" s="2" t="s">
        <v>23</v>
      </c>
      <c r="B13" s="8">
        <v>2550727</v>
      </c>
      <c r="C13" s="8">
        <v>2578260</v>
      </c>
    </row>
    <row r="14" spans="1:3" x14ac:dyDescent="0.25">
      <c r="A14" s="3" t="s">
        <v>24</v>
      </c>
      <c r="B14" s="4"/>
      <c r="C14" s="4"/>
    </row>
    <row r="15" spans="1:3" x14ac:dyDescent="0.25">
      <c r="A15" s="2" t="s">
        <v>25</v>
      </c>
      <c r="B15" s="8">
        <v>2423783</v>
      </c>
      <c r="C15" s="8">
        <v>2463352</v>
      </c>
    </row>
    <row r="16" spans="1:3" ht="30" x14ac:dyDescent="0.25">
      <c r="A16" s="2" t="s">
        <v>26</v>
      </c>
      <c r="B16" s="8">
        <v>607837</v>
      </c>
      <c r="C16" s="8">
        <v>605484</v>
      </c>
    </row>
    <row r="17" spans="1:3" x14ac:dyDescent="0.25">
      <c r="A17" s="2" t="s">
        <v>27</v>
      </c>
      <c r="B17" s="8">
        <v>47077</v>
      </c>
      <c r="C17" s="8">
        <v>45607</v>
      </c>
    </row>
    <row r="18" spans="1:3" x14ac:dyDescent="0.25">
      <c r="A18" s="2" t="s">
        <v>28</v>
      </c>
      <c r="B18" s="8">
        <v>23199</v>
      </c>
      <c r="C18" s="8">
        <v>26695</v>
      </c>
    </row>
    <row r="19" spans="1:3" x14ac:dyDescent="0.25">
      <c r="A19" s="2" t="s">
        <v>29</v>
      </c>
      <c r="B19" s="8">
        <v>3101896</v>
      </c>
      <c r="C19" s="8">
        <v>3141138</v>
      </c>
    </row>
    <row r="20" spans="1:3" x14ac:dyDescent="0.25">
      <c r="A20" s="2" t="s">
        <v>30</v>
      </c>
      <c r="B20" s="8">
        <v>6570342</v>
      </c>
      <c r="C20" s="8">
        <v>6653005</v>
      </c>
    </row>
    <row r="21" spans="1:3" x14ac:dyDescent="0.25">
      <c r="A21" s="3" t="s">
        <v>31</v>
      </c>
      <c r="B21" s="4"/>
      <c r="C21" s="4"/>
    </row>
    <row r="22" spans="1:3" x14ac:dyDescent="0.25">
      <c r="A22" s="2" t="s">
        <v>32</v>
      </c>
      <c r="B22" s="8">
        <v>52095</v>
      </c>
      <c r="C22" s="8">
        <v>52583</v>
      </c>
    </row>
    <row r="23" spans="1:3" x14ac:dyDescent="0.25">
      <c r="A23" s="2" t="s">
        <v>33</v>
      </c>
      <c r="B23" s="8">
        <v>203014</v>
      </c>
      <c r="C23" s="8">
        <v>216456</v>
      </c>
    </row>
    <row r="24" spans="1:3" x14ac:dyDescent="0.25">
      <c r="A24" s="2" t="s">
        <v>34</v>
      </c>
      <c r="B24" s="8">
        <v>404485</v>
      </c>
      <c r="C24" s="8">
        <v>461338</v>
      </c>
    </row>
    <row r="25" spans="1:3" x14ac:dyDescent="0.25">
      <c r="A25" s="2" t="s">
        <v>35</v>
      </c>
      <c r="B25" s="8">
        <v>197142</v>
      </c>
      <c r="C25" s="8">
        <v>238724</v>
      </c>
    </row>
    <row r="26" spans="1:3" x14ac:dyDescent="0.25">
      <c r="A26" s="2" t="s">
        <v>36</v>
      </c>
      <c r="B26" s="8">
        <v>856736</v>
      </c>
      <c r="C26" s="8">
        <v>969101</v>
      </c>
    </row>
    <row r="27" spans="1:3" x14ac:dyDescent="0.25">
      <c r="A27" s="2" t="s">
        <v>37</v>
      </c>
      <c r="B27" s="8">
        <v>4611436</v>
      </c>
      <c r="C27" s="8">
        <v>4119139</v>
      </c>
    </row>
    <row r="28" spans="1:3" x14ac:dyDescent="0.25">
      <c r="A28" s="2" t="s">
        <v>38</v>
      </c>
      <c r="B28" s="8">
        <v>73506</v>
      </c>
      <c r="C28" s="8">
        <v>68219</v>
      </c>
    </row>
    <row r="29" spans="1:3" x14ac:dyDescent="0.25">
      <c r="A29" s="2" t="s">
        <v>39</v>
      </c>
      <c r="B29" s="8">
        <v>104051</v>
      </c>
      <c r="C29" s="8">
        <v>104244</v>
      </c>
    </row>
    <row r="30" spans="1:3" x14ac:dyDescent="0.25">
      <c r="A30" s="2" t="s">
        <v>40</v>
      </c>
      <c r="B30" s="8">
        <v>54658</v>
      </c>
      <c r="C30" s="8">
        <v>340568</v>
      </c>
    </row>
    <row r="31" spans="1:3" ht="30" x14ac:dyDescent="0.25">
      <c r="A31" s="2" t="s">
        <v>41</v>
      </c>
      <c r="B31" s="4" t="s">
        <v>42</v>
      </c>
      <c r="C31" s="4" t="s">
        <v>42</v>
      </c>
    </row>
    <row r="32" spans="1:3" ht="30" x14ac:dyDescent="0.25">
      <c r="A32" s="3" t="s">
        <v>43</v>
      </c>
      <c r="B32" s="4"/>
      <c r="C32" s="4"/>
    </row>
    <row r="33" spans="1:3" ht="45" x14ac:dyDescent="0.25">
      <c r="A33" s="2" t="s">
        <v>44</v>
      </c>
      <c r="B33" s="4" t="s">
        <v>42</v>
      </c>
      <c r="C33" s="4" t="s">
        <v>42</v>
      </c>
    </row>
    <row r="34" spans="1:3" ht="75" x14ac:dyDescent="0.25">
      <c r="A34" s="2" t="s">
        <v>45</v>
      </c>
      <c r="B34" s="8">
        <v>2098</v>
      </c>
      <c r="C34" s="8">
        <v>1914</v>
      </c>
    </row>
    <row r="35" spans="1:3" x14ac:dyDescent="0.25">
      <c r="A35" s="2" t="s">
        <v>46</v>
      </c>
      <c r="B35" s="8">
        <v>1588841</v>
      </c>
      <c r="C35" s="8">
        <v>980164</v>
      </c>
    </row>
    <row r="36" spans="1:3" ht="30" x14ac:dyDescent="0.25">
      <c r="A36" s="2" t="s">
        <v>47</v>
      </c>
      <c r="B36" s="8">
        <v>-659553</v>
      </c>
      <c r="C36" s="8">
        <v>67820</v>
      </c>
    </row>
    <row r="37" spans="1:3" ht="30" x14ac:dyDescent="0.25">
      <c r="A37" s="2" t="s">
        <v>48</v>
      </c>
      <c r="B37" s="8">
        <v>-75031</v>
      </c>
      <c r="C37" s="8">
        <v>-8660</v>
      </c>
    </row>
    <row r="38" spans="1:3" ht="30" x14ac:dyDescent="0.25">
      <c r="A38" s="2" t="s">
        <v>49</v>
      </c>
      <c r="B38" s="8">
        <v>856355</v>
      </c>
      <c r="C38" s="8">
        <v>1041238</v>
      </c>
    </row>
    <row r="39" spans="1:3" x14ac:dyDescent="0.25">
      <c r="A39" s="2" t="s">
        <v>50</v>
      </c>
      <c r="B39" s="8">
        <v>13600</v>
      </c>
      <c r="C39" s="8">
        <v>10496</v>
      </c>
    </row>
    <row r="40" spans="1:3" x14ac:dyDescent="0.25">
      <c r="A40" s="2" t="s">
        <v>51</v>
      </c>
      <c r="B40" s="8">
        <v>869955</v>
      </c>
      <c r="C40" s="8">
        <v>1051734</v>
      </c>
    </row>
    <row r="41" spans="1:3" x14ac:dyDescent="0.25">
      <c r="A41" s="2" t="s">
        <v>52</v>
      </c>
      <c r="B41" s="7">
        <v>6570342</v>
      </c>
      <c r="C41" s="7">
        <v>665300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0"/>
  <sheetViews>
    <sheetView showGridLines="0" workbookViewId="0"/>
  </sheetViews>
  <sheetFormatPr defaultRowHeight="15" x14ac:dyDescent="0.25"/>
  <cols>
    <col min="1" max="1" width="31" bestFit="1" customWidth="1"/>
    <col min="2" max="2" width="36.5703125" bestFit="1" customWidth="1"/>
    <col min="3" max="3" width="17.140625" customWidth="1"/>
    <col min="4" max="4" width="25.42578125" customWidth="1"/>
    <col min="5" max="5" width="17.140625" customWidth="1"/>
    <col min="6" max="6" width="14.42578125" customWidth="1"/>
    <col min="7" max="7" width="17.140625" customWidth="1"/>
    <col min="8" max="8" width="13.42578125" customWidth="1"/>
    <col min="9" max="9" width="17.140625" customWidth="1"/>
  </cols>
  <sheetData>
    <row r="1" spans="1:9" ht="15" customHeight="1" x14ac:dyDescent="0.25">
      <c r="A1" s="6" t="s">
        <v>2053</v>
      </c>
      <c r="B1" s="6" t="s">
        <v>1</v>
      </c>
      <c r="C1" s="6"/>
      <c r="D1" s="6"/>
      <c r="E1" s="6"/>
      <c r="F1" s="6"/>
      <c r="G1" s="6"/>
      <c r="H1" s="6"/>
      <c r="I1" s="6"/>
    </row>
    <row r="2" spans="1:9" ht="15" customHeight="1" x14ac:dyDescent="0.25">
      <c r="A2" s="6"/>
      <c r="B2" s="6" t="s">
        <v>2</v>
      </c>
      <c r="C2" s="6"/>
      <c r="D2" s="6"/>
      <c r="E2" s="6"/>
      <c r="F2" s="6"/>
      <c r="G2" s="6"/>
      <c r="H2" s="6"/>
      <c r="I2" s="6"/>
    </row>
    <row r="3" spans="1:9" x14ac:dyDescent="0.25">
      <c r="A3" s="3" t="s">
        <v>2053</v>
      </c>
      <c r="B3" s="108"/>
      <c r="C3" s="108"/>
      <c r="D3" s="108"/>
      <c r="E3" s="108"/>
      <c r="F3" s="108"/>
      <c r="G3" s="108"/>
      <c r="H3" s="108"/>
      <c r="I3" s="108"/>
    </row>
    <row r="4" spans="1:9" x14ac:dyDescent="0.25">
      <c r="A4" s="14" t="s">
        <v>2053</v>
      </c>
      <c r="B4" s="208"/>
      <c r="C4" s="208"/>
      <c r="D4" s="208"/>
      <c r="E4" s="208"/>
      <c r="F4" s="208"/>
      <c r="G4" s="208"/>
      <c r="H4" s="208"/>
      <c r="I4" s="208"/>
    </row>
    <row r="5" spans="1:9" x14ac:dyDescent="0.25">
      <c r="A5" s="14"/>
      <c r="B5" s="109" t="s">
        <v>2054</v>
      </c>
      <c r="C5" s="109"/>
      <c r="D5" s="109"/>
      <c r="E5" s="109"/>
      <c r="F5" s="109"/>
      <c r="G5" s="109"/>
      <c r="H5" s="109"/>
      <c r="I5" s="109"/>
    </row>
    <row r="6" spans="1:9" x14ac:dyDescent="0.25">
      <c r="A6" s="14"/>
      <c r="B6" s="31"/>
      <c r="C6" s="31"/>
      <c r="D6" s="31"/>
      <c r="E6" s="31"/>
      <c r="F6" s="31"/>
      <c r="G6" s="31"/>
      <c r="H6" s="31"/>
      <c r="I6" s="31"/>
    </row>
    <row r="7" spans="1:9" x14ac:dyDescent="0.25">
      <c r="A7" s="14"/>
      <c r="B7" s="110" t="s">
        <v>2055</v>
      </c>
      <c r="C7" s="110"/>
      <c r="D7" s="110"/>
      <c r="E7" s="110"/>
      <c r="F7" s="110"/>
      <c r="G7" s="110"/>
      <c r="H7" s="110"/>
      <c r="I7" s="110"/>
    </row>
    <row r="8" spans="1:9" x14ac:dyDescent="0.25">
      <c r="A8" s="14"/>
      <c r="B8" s="110"/>
      <c r="C8" s="110"/>
      <c r="D8" s="110"/>
      <c r="E8" s="110"/>
      <c r="F8" s="110"/>
      <c r="G8" s="110"/>
      <c r="H8" s="110"/>
      <c r="I8" s="110"/>
    </row>
    <row r="9" spans="1:9" ht="51" customHeight="1" x14ac:dyDescent="0.25">
      <c r="A9" s="14"/>
      <c r="B9" s="31" t="s">
        <v>2056</v>
      </c>
      <c r="C9" s="31"/>
      <c r="D9" s="31"/>
      <c r="E9" s="31"/>
      <c r="F9" s="31"/>
      <c r="G9" s="31"/>
      <c r="H9" s="31"/>
      <c r="I9" s="31"/>
    </row>
    <row r="10" spans="1:9" x14ac:dyDescent="0.25">
      <c r="A10" s="14"/>
      <c r="B10" s="31"/>
      <c r="C10" s="31"/>
      <c r="D10" s="31"/>
      <c r="E10" s="31"/>
      <c r="F10" s="31"/>
      <c r="G10" s="31"/>
      <c r="H10" s="31"/>
      <c r="I10" s="31"/>
    </row>
    <row r="11" spans="1:9" ht="25.5" customHeight="1" x14ac:dyDescent="0.25">
      <c r="A11" s="14"/>
      <c r="B11" s="31" t="s">
        <v>2057</v>
      </c>
      <c r="C11" s="31"/>
      <c r="D11" s="31"/>
      <c r="E11" s="31"/>
      <c r="F11" s="31"/>
      <c r="G11" s="31"/>
      <c r="H11" s="31"/>
      <c r="I11" s="31"/>
    </row>
    <row r="12" spans="1:9" x14ac:dyDescent="0.25">
      <c r="A12" s="14"/>
      <c r="B12" s="31"/>
      <c r="C12" s="31"/>
      <c r="D12" s="31"/>
      <c r="E12" s="31"/>
      <c r="F12" s="31"/>
      <c r="G12" s="31"/>
      <c r="H12" s="31"/>
      <c r="I12" s="31"/>
    </row>
    <row r="13" spans="1:9" x14ac:dyDescent="0.25">
      <c r="A13" s="14"/>
      <c r="B13" s="131" t="s">
        <v>1002</v>
      </c>
      <c r="C13" s="38"/>
      <c r="D13" s="20" t="s">
        <v>2058</v>
      </c>
      <c r="E13" s="38"/>
      <c r="F13" s="20" t="s">
        <v>2060</v>
      </c>
      <c r="G13" s="38"/>
      <c r="H13" s="20" t="s">
        <v>2062</v>
      </c>
      <c r="I13" s="38"/>
    </row>
    <row r="14" spans="1:9" ht="15.75" thickBot="1" x14ac:dyDescent="0.3">
      <c r="A14" s="14"/>
      <c r="B14" s="132"/>
      <c r="C14" s="38"/>
      <c r="D14" s="21" t="s">
        <v>2059</v>
      </c>
      <c r="E14" s="38"/>
      <c r="F14" s="21" t="s">
        <v>2061</v>
      </c>
      <c r="G14" s="38"/>
      <c r="H14" s="21" t="s">
        <v>2063</v>
      </c>
      <c r="I14" s="38"/>
    </row>
    <row r="15" spans="1:9" x14ac:dyDescent="0.25">
      <c r="A15" s="14"/>
      <c r="B15" s="124">
        <v>2015</v>
      </c>
      <c r="C15" s="31"/>
      <c r="D15" s="53" t="s">
        <v>249</v>
      </c>
      <c r="E15" s="31"/>
      <c r="F15" s="53" t="s">
        <v>249</v>
      </c>
      <c r="G15" s="31"/>
      <c r="H15" s="53" t="s">
        <v>249</v>
      </c>
      <c r="I15" s="31"/>
    </row>
    <row r="16" spans="1:9" x14ac:dyDescent="0.25">
      <c r="A16" s="14"/>
      <c r="B16" s="125"/>
      <c r="C16" s="31"/>
      <c r="D16" s="50" t="s">
        <v>2064</v>
      </c>
      <c r="E16" s="31"/>
      <c r="F16" s="78">
        <v>-5657</v>
      </c>
      <c r="G16" s="31"/>
      <c r="H16" s="50" t="s">
        <v>2065</v>
      </c>
      <c r="I16" s="31"/>
    </row>
    <row r="17" spans="1:9" x14ac:dyDescent="0.25">
      <c r="A17" s="14"/>
      <c r="B17" s="16">
        <v>2016</v>
      </c>
      <c r="C17" s="11"/>
      <c r="D17" s="50" t="s">
        <v>2066</v>
      </c>
      <c r="E17" s="11"/>
      <c r="F17" s="78">
        <v>-4458</v>
      </c>
      <c r="G17" s="11"/>
      <c r="H17" s="50" t="s">
        <v>2067</v>
      </c>
      <c r="I17" s="11"/>
    </row>
    <row r="18" spans="1:9" x14ac:dyDescent="0.25">
      <c r="A18" s="14"/>
      <c r="B18" s="16">
        <v>2017</v>
      </c>
      <c r="C18" s="11"/>
      <c r="D18" s="50" t="s">
        <v>2068</v>
      </c>
      <c r="E18" s="11"/>
      <c r="F18" s="78">
        <v>-3478</v>
      </c>
      <c r="G18" s="11"/>
      <c r="H18" s="50" t="s">
        <v>2069</v>
      </c>
      <c r="I18" s="11"/>
    </row>
    <row r="19" spans="1:9" x14ac:dyDescent="0.25">
      <c r="A19" s="14"/>
      <c r="B19" s="16">
        <v>2018</v>
      </c>
      <c r="C19" s="11"/>
      <c r="D19" s="50" t="s">
        <v>2070</v>
      </c>
      <c r="E19" s="11"/>
      <c r="F19" s="78">
        <v>-1361</v>
      </c>
      <c r="G19" s="11"/>
      <c r="H19" s="50" t="s">
        <v>2071</v>
      </c>
      <c r="I19" s="11"/>
    </row>
    <row r="20" spans="1:9" x14ac:dyDescent="0.25">
      <c r="A20" s="14"/>
      <c r="B20" s="16">
        <v>2019</v>
      </c>
      <c r="C20" s="11"/>
      <c r="D20" s="50" t="s">
        <v>2072</v>
      </c>
      <c r="E20" s="11"/>
      <c r="F20" s="50">
        <v>-729</v>
      </c>
      <c r="G20" s="11"/>
      <c r="H20" s="50" t="s">
        <v>2073</v>
      </c>
      <c r="I20" s="11"/>
    </row>
    <row r="21" spans="1:9" ht="15.75" thickBot="1" x14ac:dyDescent="0.3">
      <c r="A21" s="14"/>
      <c r="B21" s="16" t="s">
        <v>1008</v>
      </c>
      <c r="C21" s="11"/>
      <c r="D21" s="75" t="s">
        <v>2074</v>
      </c>
      <c r="E21" s="11"/>
      <c r="F21" s="75">
        <v>-986</v>
      </c>
      <c r="G21" s="11"/>
      <c r="H21" s="75" t="s">
        <v>2075</v>
      </c>
      <c r="I21" s="11"/>
    </row>
    <row r="22" spans="1:9" x14ac:dyDescent="0.25">
      <c r="A22" s="14"/>
      <c r="B22" s="136" t="s">
        <v>2076</v>
      </c>
      <c r="C22" s="31"/>
      <c r="D22" s="53" t="s">
        <v>249</v>
      </c>
      <c r="E22" s="31"/>
      <c r="F22" s="53" t="s">
        <v>249</v>
      </c>
      <c r="G22" s="31"/>
      <c r="H22" s="60" t="s">
        <v>2078</v>
      </c>
      <c r="I22" s="31"/>
    </row>
    <row r="23" spans="1:9" ht="15.75" thickBot="1" x14ac:dyDescent="0.3">
      <c r="A23" s="14"/>
      <c r="B23" s="136"/>
      <c r="C23" s="31"/>
      <c r="D23" s="54" t="s">
        <v>2077</v>
      </c>
      <c r="E23" s="31"/>
      <c r="F23" s="91">
        <v>-16669</v>
      </c>
      <c r="G23" s="31"/>
      <c r="H23" s="81"/>
      <c r="I23" s="31"/>
    </row>
    <row r="24" spans="1:9" ht="16.5" thickTop="1" thickBot="1" x14ac:dyDescent="0.3">
      <c r="A24" s="14"/>
      <c r="B24" s="140" t="s">
        <v>2079</v>
      </c>
      <c r="C24" s="11"/>
      <c r="D24" s="93"/>
      <c r="E24" s="11"/>
      <c r="F24" s="93"/>
      <c r="G24" s="11"/>
      <c r="H24" s="79">
        <v>-116929</v>
      </c>
      <c r="I24" s="11"/>
    </row>
    <row r="25" spans="1:9" x14ac:dyDescent="0.25">
      <c r="A25" s="14"/>
      <c r="B25" s="143" t="s">
        <v>2080</v>
      </c>
      <c r="C25" s="31"/>
      <c r="D25" s="32"/>
      <c r="E25" s="31"/>
      <c r="F25" s="32"/>
      <c r="G25" s="31"/>
      <c r="H25" s="53" t="s">
        <v>249</v>
      </c>
      <c r="I25" s="31"/>
    </row>
    <row r="26" spans="1:9" ht="15.75" thickBot="1" x14ac:dyDescent="0.3">
      <c r="A26" s="14"/>
      <c r="B26" s="143"/>
      <c r="C26" s="31"/>
      <c r="D26" s="32"/>
      <c r="E26" s="31"/>
      <c r="F26" s="32"/>
      <c r="G26" s="31"/>
      <c r="H26" s="54" t="s">
        <v>2081</v>
      </c>
      <c r="I26" s="31"/>
    </row>
    <row r="27" spans="1:9" ht="15.75" thickTop="1" x14ac:dyDescent="0.25">
      <c r="A27" s="14"/>
      <c r="B27" s="38"/>
      <c r="C27" s="38"/>
      <c r="D27" s="38"/>
      <c r="E27" s="38"/>
      <c r="F27" s="38"/>
      <c r="G27" s="38"/>
      <c r="H27" s="38"/>
      <c r="I27" s="38"/>
    </row>
    <row r="28" spans="1:9" x14ac:dyDescent="0.25">
      <c r="A28" s="14"/>
      <c r="B28" s="31" t="s">
        <v>2082</v>
      </c>
      <c r="C28" s="31"/>
      <c r="D28" s="31"/>
      <c r="E28" s="31"/>
      <c r="F28" s="31"/>
      <c r="G28" s="31"/>
      <c r="H28" s="31"/>
      <c r="I28" s="31"/>
    </row>
    <row r="29" spans="1:9" x14ac:dyDescent="0.25">
      <c r="A29" s="14"/>
      <c r="B29" s="31"/>
      <c r="C29" s="31"/>
      <c r="D29" s="31"/>
      <c r="E29" s="31"/>
      <c r="F29" s="31"/>
      <c r="G29" s="31"/>
      <c r="H29" s="31"/>
      <c r="I29" s="31"/>
    </row>
    <row r="30" spans="1:9" x14ac:dyDescent="0.25">
      <c r="A30" s="14"/>
      <c r="B30" s="131" t="s">
        <v>1002</v>
      </c>
      <c r="C30" s="38"/>
      <c r="D30" s="20" t="s">
        <v>2083</v>
      </c>
      <c r="E30" s="38"/>
    </row>
    <row r="31" spans="1:9" ht="15.75" thickBot="1" x14ac:dyDescent="0.3">
      <c r="A31" s="14"/>
      <c r="B31" s="132"/>
      <c r="C31" s="38"/>
      <c r="D31" s="21" t="s">
        <v>2084</v>
      </c>
      <c r="E31" s="38"/>
    </row>
    <row r="32" spans="1:9" x14ac:dyDescent="0.25">
      <c r="A32" s="14"/>
      <c r="B32" s="124">
        <v>2015</v>
      </c>
      <c r="C32" s="31"/>
      <c r="D32" s="53" t="s">
        <v>249</v>
      </c>
      <c r="E32" s="31"/>
    </row>
    <row r="33" spans="1:9" x14ac:dyDescent="0.25">
      <c r="A33" s="14"/>
      <c r="B33" s="125"/>
      <c r="C33" s="31"/>
      <c r="D33" s="50" t="s">
        <v>2085</v>
      </c>
      <c r="E33" s="31"/>
    </row>
    <row r="34" spans="1:9" x14ac:dyDescent="0.25">
      <c r="A34" s="14"/>
      <c r="B34" s="16">
        <v>2016</v>
      </c>
      <c r="C34" s="11"/>
      <c r="D34" s="50" t="s">
        <v>2086</v>
      </c>
      <c r="E34" s="11"/>
    </row>
    <row r="35" spans="1:9" x14ac:dyDescent="0.25">
      <c r="A35" s="14"/>
      <c r="B35" s="16">
        <v>2017</v>
      </c>
      <c r="C35" s="11"/>
      <c r="D35" s="50" t="s">
        <v>2087</v>
      </c>
      <c r="E35" s="11"/>
    </row>
    <row r="36" spans="1:9" x14ac:dyDescent="0.25">
      <c r="A36" s="14"/>
      <c r="B36" s="16">
        <v>2018</v>
      </c>
      <c r="C36" s="11"/>
      <c r="D36" s="50" t="s">
        <v>2088</v>
      </c>
      <c r="E36" s="11"/>
    </row>
    <row r="37" spans="1:9" x14ac:dyDescent="0.25">
      <c r="A37" s="14"/>
      <c r="B37" s="16">
        <v>2019</v>
      </c>
      <c r="C37" s="11"/>
      <c r="D37" s="50" t="s">
        <v>2089</v>
      </c>
      <c r="E37" s="11"/>
    </row>
    <row r="38" spans="1:9" ht="15.75" thickBot="1" x14ac:dyDescent="0.3">
      <c r="A38" s="14"/>
      <c r="B38" s="16" t="s">
        <v>1008</v>
      </c>
      <c r="C38" s="11"/>
      <c r="D38" s="75" t="s">
        <v>2090</v>
      </c>
      <c r="E38" s="11"/>
    </row>
    <row r="39" spans="1:9" x14ac:dyDescent="0.25">
      <c r="A39" s="14"/>
      <c r="B39" s="197"/>
      <c r="C39" s="31"/>
      <c r="D39" s="53" t="s">
        <v>249</v>
      </c>
      <c r="E39" s="31"/>
    </row>
    <row r="40" spans="1:9" ht="15.75" thickBot="1" x14ac:dyDescent="0.3">
      <c r="A40" s="14"/>
      <c r="B40" s="197"/>
      <c r="C40" s="31"/>
      <c r="D40" s="54" t="s">
        <v>2091</v>
      </c>
      <c r="E40" s="31"/>
    </row>
    <row r="41" spans="1:9" ht="15.75" thickTop="1" x14ac:dyDescent="0.25">
      <c r="A41" s="14"/>
      <c r="B41" s="110"/>
      <c r="C41" s="110"/>
      <c r="D41" s="110"/>
      <c r="E41" s="110"/>
      <c r="F41" s="110"/>
      <c r="G41" s="110"/>
      <c r="H41" s="110"/>
      <c r="I41" s="110"/>
    </row>
    <row r="42" spans="1:9" x14ac:dyDescent="0.25">
      <c r="A42" s="14"/>
      <c r="B42" s="110" t="s">
        <v>2092</v>
      </c>
      <c r="C42" s="110"/>
      <c r="D42" s="110"/>
      <c r="E42" s="110"/>
      <c r="F42" s="110"/>
      <c r="G42" s="110"/>
      <c r="H42" s="110"/>
      <c r="I42" s="110"/>
    </row>
    <row r="43" spans="1:9" x14ac:dyDescent="0.25">
      <c r="A43" s="14"/>
      <c r="B43" s="110"/>
      <c r="C43" s="110"/>
      <c r="D43" s="110"/>
      <c r="E43" s="110"/>
      <c r="F43" s="110"/>
      <c r="G43" s="110"/>
      <c r="H43" s="110"/>
      <c r="I43" s="110"/>
    </row>
    <row r="44" spans="1:9" ht="63.75" customHeight="1" x14ac:dyDescent="0.25">
      <c r="A44" s="14"/>
      <c r="B44" s="31" t="s">
        <v>2093</v>
      </c>
      <c r="C44" s="31"/>
      <c r="D44" s="31"/>
      <c r="E44" s="31"/>
      <c r="F44" s="31"/>
      <c r="G44" s="31"/>
      <c r="H44" s="31"/>
      <c r="I44" s="31"/>
    </row>
    <row r="45" spans="1:9" x14ac:dyDescent="0.25">
      <c r="A45" s="14"/>
      <c r="B45" s="31"/>
      <c r="C45" s="31"/>
      <c r="D45" s="31"/>
      <c r="E45" s="31"/>
      <c r="F45" s="31"/>
      <c r="G45" s="31"/>
      <c r="H45" s="31"/>
      <c r="I45" s="31"/>
    </row>
    <row r="46" spans="1:9" x14ac:dyDescent="0.25">
      <c r="A46" s="14"/>
      <c r="B46" s="110" t="s">
        <v>2094</v>
      </c>
      <c r="C46" s="110"/>
      <c r="D46" s="110"/>
      <c r="E46" s="110"/>
      <c r="F46" s="110"/>
      <c r="G46" s="110"/>
      <c r="H46" s="110"/>
      <c r="I46" s="110"/>
    </row>
    <row r="47" spans="1:9" x14ac:dyDescent="0.25">
      <c r="A47" s="14"/>
      <c r="B47" s="110"/>
      <c r="C47" s="110"/>
      <c r="D47" s="110"/>
      <c r="E47" s="110"/>
      <c r="F47" s="110"/>
      <c r="G47" s="110"/>
      <c r="H47" s="110"/>
      <c r="I47" s="110"/>
    </row>
    <row r="48" spans="1:9" ht="76.5" customHeight="1" x14ac:dyDescent="0.25">
      <c r="A48" s="14"/>
      <c r="B48" s="31" t="s">
        <v>2095</v>
      </c>
      <c r="C48" s="31"/>
      <c r="D48" s="31"/>
      <c r="E48" s="31"/>
      <c r="F48" s="31"/>
      <c r="G48" s="31"/>
      <c r="H48" s="31"/>
      <c r="I48" s="31"/>
    </row>
    <row r="49" spans="1:9" x14ac:dyDescent="0.25">
      <c r="A49" s="14"/>
      <c r="B49" s="31"/>
      <c r="C49" s="31"/>
      <c r="D49" s="31"/>
      <c r="E49" s="31"/>
      <c r="F49" s="31"/>
      <c r="G49" s="31"/>
      <c r="H49" s="31"/>
      <c r="I49" s="31"/>
    </row>
    <row r="50" spans="1:9" x14ac:dyDescent="0.25">
      <c r="A50" s="14"/>
      <c r="B50" s="110" t="s">
        <v>2096</v>
      </c>
      <c r="C50" s="110"/>
      <c r="D50" s="110"/>
      <c r="E50" s="110"/>
      <c r="F50" s="110"/>
      <c r="G50" s="110"/>
      <c r="H50" s="110"/>
      <c r="I50" s="110"/>
    </row>
    <row r="51" spans="1:9" x14ac:dyDescent="0.25">
      <c r="A51" s="14"/>
      <c r="B51" s="110"/>
      <c r="C51" s="110"/>
      <c r="D51" s="110"/>
      <c r="E51" s="110"/>
      <c r="F51" s="110"/>
      <c r="G51" s="110"/>
      <c r="H51" s="110"/>
      <c r="I51" s="110"/>
    </row>
    <row r="52" spans="1:9" ht="51" customHeight="1" x14ac:dyDescent="0.25">
      <c r="A52" s="14"/>
      <c r="B52" s="31" t="s">
        <v>2097</v>
      </c>
      <c r="C52" s="31"/>
      <c r="D52" s="31"/>
      <c r="E52" s="31"/>
      <c r="F52" s="31"/>
      <c r="G52" s="31"/>
      <c r="H52" s="31"/>
      <c r="I52" s="31"/>
    </row>
    <row r="53" spans="1:9" x14ac:dyDescent="0.25">
      <c r="A53" s="14"/>
      <c r="B53" s="38"/>
      <c r="C53" s="38"/>
      <c r="D53" s="38"/>
      <c r="E53" s="38"/>
      <c r="F53" s="38"/>
      <c r="G53" s="38"/>
      <c r="H53" s="38"/>
      <c r="I53" s="38"/>
    </row>
    <row r="54" spans="1:9" ht="63.75" customHeight="1" x14ac:dyDescent="0.25">
      <c r="A54" s="14"/>
      <c r="B54" s="31" t="s">
        <v>2098</v>
      </c>
      <c r="C54" s="31"/>
      <c r="D54" s="31"/>
      <c r="E54" s="31"/>
      <c r="F54" s="31"/>
      <c r="G54" s="31"/>
      <c r="H54" s="31"/>
      <c r="I54" s="31"/>
    </row>
    <row r="55" spans="1:9" x14ac:dyDescent="0.25">
      <c r="A55" s="14"/>
      <c r="B55" s="31"/>
      <c r="C55" s="31"/>
      <c r="D55" s="31"/>
      <c r="E55" s="31"/>
      <c r="F55" s="31"/>
      <c r="G55" s="31"/>
      <c r="H55" s="31"/>
      <c r="I55" s="31"/>
    </row>
    <row r="56" spans="1:9" x14ac:dyDescent="0.25">
      <c r="A56" s="14"/>
      <c r="B56" s="110" t="s">
        <v>2099</v>
      </c>
      <c r="C56" s="110"/>
      <c r="D56" s="110"/>
      <c r="E56" s="110"/>
      <c r="F56" s="110"/>
      <c r="G56" s="110"/>
      <c r="H56" s="110"/>
      <c r="I56" s="110"/>
    </row>
    <row r="57" spans="1:9" x14ac:dyDescent="0.25">
      <c r="A57" s="14"/>
      <c r="B57" s="110"/>
      <c r="C57" s="110"/>
      <c r="D57" s="110"/>
      <c r="E57" s="110"/>
      <c r="F57" s="110"/>
      <c r="G57" s="110"/>
      <c r="H57" s="110"/>
      <c r="I57" s="110"/>
    </row>
    <row r="58" spans="1:9" ht="114.75" customHeight="1" x14ac:dyDescent="0.25">
      <c r="A58" s="14"/>
      <c r="B58" s="31" t="s">
        <v>2100</v>
      </c>
      <c r="C58" s="31"/>
      <c r="D58" s="31"/>
      <c r="E58" s="31"/>
      <c r="F58" s="31"/>
      <c r="G58" s="31"/>
      <c r="H58" s="31"/>
      <c r="I58" s="31"/>
    </row>
    <row r="59" spans="1:9" x14ac:dyDescent="0.25">
      <c r="A59" s="14"/>
      <c r="B59" s="31"/>
      <c r="C59" s="31"/>
      <c r="D59" s="31"/>
      <c r="E59" s="31"/>
      <c r="F59" s="31"/>
      <c r="G59" s="31"/>
      <c r="H59" s="31"/>
      <c r="I59" s="31"/>
    </row>
    <row r="60" spans="1:9" x14ac:dyDescent="0.25">
      <c r="A60" s="14"/>
      <c r="B60" s="110" t="s">
        <v>2101</v>
      </c>
      <c r="C60" s="110"/>
      <c r="D60" s="110"/>
      <c r="E60" s="110"/>
      <c r="F60" s="110"/>
      <c r="G60" s="110"/>
      <c r="H60" s="110"/>
      <c r="I60" s="110"/>
    </row>
    <row r="61" spans="1:9" x14ac:dyDescent="0.25">
      <c r="A61" s="14"/>
      <c r="B61" s="110"/>
      <c r="C61" s="110"/>
      <c r="D61" s="110"/>
      <c r="E61" s="110"/>
      <c r="F61" s="110"/>
      <c r="G61" s="110"/>
      <c r="H61" s="110"/>
      <c r="I61" s="110"/>
    </row>
    <row r="62" spans="1:9" ht="76.5" customHeight="1" x14ac:dyDescent="0.25">
      <c r="A62" s="14"/>
      <c r="B62" s="31" t="s">
        <v>2102</v>
      </c>
      <c r="C62" s="31"/>
      <c r="D62" s="31"/>
      <c r="E62" s="31"/>
      <c r="F62" s="31"/>
      <c r="G62" s="31"/>
      <c r="H62" s="31"/>
      <c r="I62" s="31"/>
    </row>
    <row r="63" spans="1:9" x14ac:dyDescent="0.25">
      <c r="A63" s="14"/>
      <c r="B63" s="31"/>
      <c r="C63" s="31"/>
      <c r="D63" s="31"/>
      <c r="E63" s="31"/>
      <c r="F63" s="31"/>
      <c r="G63" s="31"/>
      <c r="H63" s="31"/>
      <c r="I63" s="31"/>
    </row>
    <row r="64" spans="1:9" ht="76.5" customHeight="1" x14ac:dyDescent="0.25">
      <c r="A64" s="14"/>
      <c r="B64" s="31" t="s">
        <v>2103</v>
      </c>
      <c r="C64" s="31"/>
      <c r="D64" s="31"/>
      <c r="E64" s="31"/>
      <c r="F64" s="31"/>
      <c r="G64" s="31"/>
      <c r="H64" s="31"/>
      <c r="I64" s="31"/>
    </row>
    <row r="65" spans="1:9" x14ac:dyDescent="0.25">
      <c r="A65" s="14"/>
      <c r="B65" s="31"/>
      <c r="C65" s="31"/>
      <c r="D65" s="31"/>
      <c r="E65" s="31"/>
      <c r="F65" s="31"/>
      <c r="G65" s="31"/>
      <c r="H65" s="31"/>
      <c r="I65" s="31"/>
    </row>
    <row r="66" spans="1:9" x14ac:dyDescent="0.25">
      <c r="A66" s="14"/>
      <c r="B66" s="110" t="s">
        <v>2104</v>
      </c>
      <c r="C66" s="110"/>
      <c r="D66" s="110"/>
      <c r="E66" s="110"/>
      <c r="F66" s="110"/>
      <c r="G66" s="110"/>
      <c r="H66" s="110"/>
      <c r="I66" s="110"/>
    </row>
    <row r="67" spans="1:9" x14ac:dyDescent="0.25">
      <c r="A67" s="14"/>
      <c r="B67" s="110"/>
      <c r="C67" s="110"/>
      <c r="D67" s="110"/>
      <c r="E67" s="110"/>
      <c r="F67" s="110"/>
      <c r="G67" s="110"/>
      <c r="H67" s="110"/>
      <c r="I67" s="110"/>
    </row>
    <row r="68" spans="1:9" ht="51" customHeight="1" x14ac:dyDescent="0.25">
      <c r="A68" s="14"/>
      <c r="B68" s="31" t="s">
        <v>2105</v>
      </c>
      <c r="C68" s="31"/>
      <c r="D68" s="31"/>
      <c r="E68" s="31"/>
      <c r="F68" s="31"/>
      <c r="G68" s="31"/>
      <c r="H68" s="31"/>
      <c r="I68" s="31"/>
    </row>
    <row r="69" spans="1:9" x14ac:dyDescent="0.25">
      <c r="A69" s="14"/>
      <c r="B69" s="31"/>
      <c r="C69" s="31"/>
      <c r="D69" s="31"/>
      <c r="E69" s="31"/>
      <c r="F69" s="31"/>
      <c r="G69" s="31"/>
      <c r="H69" s="31"/>
      <c r="I69" s="31"/>
    </row>
    <row r="70" spans="1:9" x14ac:dyDescent="0.25">
      <c r="A70" s="14"/>
      <c r="B70" s="116"/>
      <c r="C70" s="116"/>
      <c r="D70" s="116"/>
      <c r="E70" s="116"/>
      <c r="F70" s="116"/>
      <c r="G70" s="116"/>
      <c r="H70" s="116"/>
      <c r="I70" s="116"/>
    </row>
  </sheetData>
  <mergeCells count="79">
    <mergeCell ref="B67:I67"/>
    <mergeCell ref="B68:I68"/>
    <mergeCell ref="B69:I69"/>
    <mergeCell ref="B70:I70"/>
    <mergeCell ref="B61:I61"/>
    <mergeCell ref="B62:I62"/>
    <mergeCell ref="B63:I63"/>
    <mergeCell ref="B64:I64"/>
    <mergeCell ref="B65:I65"/>
    <mergeCell ref="B66:I66"/>
    <mergeCell ref="B55:I55"/>
    <mergeCell ref="B56:I56"/>
    <mergeCell ref="B57:I57"/>
    <mergeCell ref="B58:I58"/>
    <mergeCell ref="B59:I59"/>
    <mergeCell ref="B60:I60"/>
    <mergeCell ref="B49:I49"/>
    <mergeCell ref="B50:I50"/>
    <mergeCell ref="B51:I51"/>
    <mergeCell ref="B52:I52"/>
    <mergeCell ref="B53:I53"/>
    <mergeCell ref="B54:I54"/>
    <mergeCell ref="B43:I43"/>
    <mergeCell ref="B44:I44"/>
    <mergeCell ref="B45:I45"/>
    <mergeCell ref="B46:I46"/>
    <mergeCell ref="B47:I47"/>
    <mergeCell ref="B48:I48"/>
    <mergeCell ref="B12:I12"/>
    <mergeCell ref="B27:I27"/>
    <mergeCell ref="B28:I28"/>
    <mergeCell ref="B29:I29"/>
    <mergeCell ref="B41:I41"/>
    <mergeCell ref="B42:I42"/>
    <mergeCell ref="B6:I6"/>
    <mergeCell ref="B7:I7"/>
    <mergeCell ref="B8:I8"/>
    <mergeCell ref="B9:I9"/>
    <mergeCell ref="B10:I10"/>
    <mergeCell ref="B11:I11"/>
    <mergeCell ref="B39:B40"/>
    <mergeCell ref="C39:C40"/>
    <mergeCell ref="E39:E40"/>
    <mergeCell ref="A1:A2"/>
    <mergeCell ref="B1:I1"/>
    <mergeCell ref="B2:I2"/>
    <mergeCell ref="B3:I3"/>
    <mergeCell ref="A4:A70"/>
    <mergeCell ref="B4:I4"/>
    <mergeCell ref="B5:I5"/>
    <mergeCell ref="I25:I26"/>
    <mergeCell ref="B30:B31"/>
    <mergeCell ref="C30:C31"/>
    <mergeCell ref="E30:E31"/>
    <mergeCell ref="B32:B33"/>
    <mergeCell ref="C32:C33"/>
    <mergeCell ref="E32:E33"/>
    <mergeCell ref="B25:B26"/>
    <mergeCell ref="C25:C26"/>
    <mergeCell ref="D25:D26"/>
    <mergeCell ref="E25:E26"/>
    <mergeCell ref="F25:F26"/>
    <mergeCell ref="G25:G26"/>
    <mergeCell ref="B22:B23"/>
    <mergeCell ref="C22:C23"/>
    <mergeCell ref="E22:E23"/>
    <mergeCell ref="G22:G23"/>
    <mergeCell ref="H22:H23"/>
    <mergeCell ref="I22:I23"/>
    <mergeCell ref="B13:B14"/>
    <mergeCell ref="C13:C14"/>
    <mergeCell ref="E13:E14"/>
    <mergeCell ref="G13:G14"/>
    <mergeCell ref="I13:I14"/>
    <mergeCell ref="B15:B16"/>
    <mergeCell ref="C15:C16"/>
    <mergeCell ref="E15:E16"/>
    <mergeCell ref="G15:G16"/>
    <mergeCell ref="I15:I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4.7109375" bestFit="1" customWidth="1"/>
    <col min="2" max="2" width="36.5703125" bestFit="1" customWidth="1"/>
  </cols>
  <sheetData>
    <row r="1" spans="1:2" x14ac:dyDescent="0.25">
      <c r="A1" s="6" t="s">
        <v>2106</v>
      </c>
      <c r="B1" s="1" t="s">
        <v>1</v>
      </c>
    </row>
    <row r="2" spans="1:2" x14ac:dyDescent="0.25">
      <c r="A2" s="6"/>
      <c r="B2" s="1" t="s">
        <v>2</v>
      </c>
    </row>
    <row r="3" spans="1:2" x14ac:dyDescent="0.25">
      <c r="A3" s="3" t="s">
        <v>2106</v>
      </c>
      <c r="B3" s="4"/>
    </row>
    <row r="4" spans="1:2" x14ac:dyDescent="0.25">
      <c r="A4" s="14" t="s">
        <v>2106</v>
      </c>
      <c r="B4" s="11"/>
    </row>
    <row r="5" spans="1:2" x14ac:dyDescent="0.25">
      <c r="A5" s="14"/>
      <c r="B5" s="12" t="s">
        <v>2107</v>
      </c>
    </row>
    <row r="6" spans="1:2" x14ac:dyDescent="0.25">
      <c r="A6" s="14"/>
      <c r="B6" s="11"/>
    </row>
    <row r="7" spans="1:2" ht="357.75" x14ac:dyDescent="0.25">
      <c r="A7" s="14"/>
      <c r="B7" s="11" t="s">
        <v>2108</v>
      </c>
    </row>
    <row r="8" spans="1:2" x14ac:dyDescent="0.25">
      <c r="A8" s="14"/>
      <c r="B8" s="11"/>
    </row>
    <row r="9" spans="1:2" x14ac:dyDescent="0.25">
      <c r="A9" s="14"/>
      <c r="B9" s="13"/>
    </row>
  </sheetData>
  <mergeCells count="2">
    <mergeCell ref="A1:A2"/>
    <mergeCell ref="A4:A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1.5703125" bestFit="1" customWidth="1"/>
    <col min="2" max="2" width="36.5703125" bestFit="1" customWidth="1"/>
  </cols>
  <sheetData>
    <row r="1" spans="1:2" x14ac:dyDescent="0.25">
      <c r="A1" s="6" t="s">
        <v>2109</v>
      </c>
      <c r="B1" s="1" t="s">
        <v>1</v>
      </c>
    </row>
    <row r="2" spans="1:2" x14ac:dyDescent="0.25">
      <c r="A2" s="6"/>
      <c r="B2" s="1" t="s">
        <v>2</v>
      </c>
    </row>
    <row r="3" spans="1:2" x14ac:dyDescent="0.25">
      <c r="A3" s="3" t="s">
        <v>2109</v>
      </c>
      <c r="B3" s="4"/>
    </row>
    <row r="4" spans="1:2" x14ac:dyDescent="0.25">
      <c r="A4" s="14" t="s">
        <v>2109</v>
      </c>
      <c r="B4" s="11"/>
    </row>
    <row r="5" spans="1:2" x14ac:dyDescent="0.25">
      <c r="A5" s="14"/>
      <c r="B5" s="12" t="s">
        <v>2110</v>
      </c>
    </row>
    <row r="6" spans="1:2" x14ac:dyDescent="0.25">
      <c r="A6" s="14"/>
      <c r="B6" s="11"/>
    </row>
    <row r="7" spans="1:2" ht="192" x14ac:dyDescent="0.25">
      <c r="A7" s="14"/>
      <c r="B7" s="11" t="s">
        <v>2111</v>
      </c>
    </row>
    <row r="8" spans="1:2" x14ac:dyDescent="0.25">
      <c r="A8" s="14"/>
      <c r="B8" s="11"/>
    </row>
    <row r="9" spans="1:2" x14ac:dyDescent="0.25">
      <c r="A9" s="14"/>
      <c r="B9" s="13"/>
    </row>
  </sheetData>
  <mergeCells count="2">
    <mergeCell ref="A1:A2"/>
    <mergeCell ref="A4:A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7"/>
  <sheetViews>
    <sheetView showGridLines="0" workbookViewId="0"/>
  </sheetViews>
  <sheetFormatPr defaultRowHeight="15" x14ac:dyDescent="0.25"/>
  <cols>
    <col min="1" max="1" width="27" bestFit="1" customWidth="1"/>
    <col min="2" max="2" width="36.5703125" customWidth="1"/>
    <col min="3" max="3" width="4.28515625" customWidth="1"/>
    <col min="4" max="4" width="14.85546875" customWidth="1"/>
    <col min="5" max="5" width="36.5703125" customWidth="1"/>
    <col min="6" max="6" width="27.5703125" customWidth="1"/>
    <col min="7" max="7" width="16.140625" customWidth="1"/>
    <col min="8" max="8" width="12.28515625" customWidth="1"/>
    <col min="9" max="9" width="16.140625" customWidth="1"/>
    <col min="10" max="10" width="26.7109375" customWidth="1"/>
    <col min="11" max="11" width="16.140625" customWidth="1"/>
  </cols>
  <sheetData>
    <row r="1" spans="1:11" ht="15" customHeight="1" x14ac:dyDescent="0.25">
      <c r="A1" s="6" t="s">
        <v>2112</v>
      </c>
      <c r="B1" s="6" t="s">
        <v>1</v>
      </c>
      <c r="C1" s="6"/>
      <c r="D1" s="6"/>
      <c r="E1" s="6"/>
      <c r="F1" s="6"/>
      <c r="G1" s="6"/>
      <c r="H1" s="6"/>
      <c r="I1" s="6"/>
      <c r="J1" s="6"/>
      <c r="K1" s="6"/>
    </row>
    <row r="2" spans="1:11" ht="15" customHeight="1" x14ac:dyDescent="0.25">
      <c r="A2" s="6"/>
      <c r="B2" s="6" t="s">
        <v>2</v>
      </c>
      <c r="C2" s="6"/>
      <c r="D2" s="6"/>
      <c r="E2" s="6"/>
      <c r="F2" s="6"/>
      <c r="G2" s="6"/>
      <c r="H2" s="6"/>
      <c r="I2" s="6"/>
      <c r="J2" s="6"/>
      <c r="K2" s="6"/>
    </row>
    <row r="3" spans="1:11" x14ac:dyDescent="0.25">
      <c r="A3" s="3" t="s">
        <v>2112</v>
      </c>
      <c r="B3" s="108"/>
      <c r="C3" s="108"/>
      <c r="D3" s="108"/>
      <c r="E3" s="108"/>
      <c r="F3" s="108"/>
      <c r="G3" s="108"/>
      <c r="H3" s="108"/>
      <c r="I3" s="108"/>
      <c r="J3" s="108"/>
      <c r="K3" s="108"/>
    </row>
    <row r="4" spans="1:11" x14ac:dyDescent="0.25">
      <c r="A4" s="14" t="s">
        <v>2112</v>
      </c>
      <c r="B4" s="31"/>
      <c r="C4" s="31"/>
      <c r="D4" s="31"/>
      <c r="E4" s="31"/>
      <c r="F4" s="31"/>
      <c r="G4" s="31"/>
      <c r="H4" s="31"/>
      <c r="I4" s="31"/>
      <c r="J4" s="31"/>
      <c r="K4" s="31"/>
    </row>
    <row r="5" spans="1:11" x14ac:dyDescent="0.25">
      <c r="A5" s="14"/>
      <c r="B5" s="109" t="s">
        <v>2113</v>
      </c>
      <c r="C5" s="109"/>
      <c r="D5" s="109"/>
      <c r="E5" s="109"/>
      <c r="F5" s="109"/>
      <c r="G5" s="109"/>
      <c r="H5" s="109"/>
      <c r="I5" s="109"/>
      <c r="J5" s="109"/>
      <c r="K5" s="109"/>
    </row>
    <row r="6" spans="1:11" x14ac:dyDescent="0.25">
      <c r="A6" s="14"/>
      <c r="B6" s="31"/>
      <c r="C6" s="31"/>
      <c r="D6" s="31"/>
      <c r="E6" s="31"/>
      <c r="F6" s="31"/>
      <c r="G6" s="31"/>
      <c r="H6" s="31"/>
      <c r="I6" s="31"/>
      <c r="J6" s="31"/>
      <c r="K6" s="31"/>
    </row>
    <row r="7" spans="1:11" ht="51" customHeight="1" x14ac:dyDescent="0.25">
      <c r="A7" s="14"/>
      <c r="B7" s="31" t="s">
        <v>2114</v>
      </c>
      <c r="C7" s="31"/>
      <c r="D7" s="31"/>
      <c r="E7" s="31"/>
      <c r="F7" s="31"/>
      <c r="G7" s="31"/>
      <c r="H7" s="31"/>
      <c r="I7" s="31"/>
      <c r="J7" s="31"/>
      <c r="K7" s="31"/>
    </row>
    <row r="8" spans="1:11" x14ac:dyDescent="0.25">
      <c r="A8" s="14"/>
      <c r="B8" s="31"/>
      <c r="C8" s="31"/>
      <c r="D8" s="31"/>
      <c r="E8" s="31"/>
      <c r="F8" s="31"/>
      <c r="G8" s="31"/>
      <c r="H8" s="31"/>
      <c r="I8" s="31"/>
      <c r="J8" s="31"/>
      <c r="K8" s="31"/>
    </row>
    <row r="9" spans="1:11" ht="63.75" customHeight="1" x14ac:dyDescent="0.25">
      <c r="A9" s="14"/>
      <c r="B9" s="31" t="s">
        <v>2115</v>
      </c>
      <c r="C9" s="31"/>
      <c r="D9" s="31"/>
      <c r="E9" s="31"/>
      <c r="F9" s="31"/>
      <c r="G9" s="31"/>
      <c r="H9" s="31"/>
      <c r="I9" s="31"/>
      <c r="J9" s="31"/>
      <c r="K9" s="31"/>
    </row>
    <row r="10" spans="1:11" x14ac:dyDescent="0.25">
      <c r="A10" s="14"/>
      <c r="B10" s="31"/>
      <c r="C10" s="31"/>
      <c r="D10" s="31"/>
      <c r="E10" s="31"/>
      <c r="F10" s="31"/>
      <c r="G10" s="31"/>
      <c r="H10" s="31"/>
      <c r="I10" s="31"/>
      <c r="J10" s="31"/>
      <c r="K10" s="31"/>
    </row>
    <row r="11" spans="1:11" ht="38.25" customHeight="1" x14ac:dyDescent="0.25">
      <c r="A11" s="14"/>
      <c r="B11" s="31" t="s">
        <v>2116</v>
      </c>
      <c r="C11" s="31"/>
      <c r="D11" s="31"/>
      <c r="E11" s="31"/>
      <c r="F11" s="31"/>
      <c r="G11" s="31"/>
      <c r="H11" s="31"/>
      <c r="I11" s="31"/>
      <c r="J11" s="31"/>
      <c r="K11" s="31"/>
    </row>
    <row r="12" spans="1:11" x14ac:dyDescent="0.25">
      <c r="A12" s="14"/>
      <c r="B12" s="31"/>
      <c r="C12" s="31"/>
      <c r="D12" s="31"/>
      <c r="E12" s="31"/>
      <c r="F12" s="31"/>
      <c r="G12" s="31"/>
      <c r="H12" s="31"/>
      <c r="I12" s="31"/>
      <c r="J12" s="31"/>
      <c r="K12" s="31"/>
    </row>
    <row r="13" spans="1:11" ht="25.5" customHeight="1" x14ac:dyDescent="0.25">
      <c r="A13" s="14"/>
      <c r="B13" s="31" t="s">
        <v>2117</v>
      </c>
      <c r="C13" s="31"/>
      <c r="D13" s="31"/>
      <c r="E13" s="31"/>
      <c r="F13" s="31"/>
      <c r="G13" s="31"/>
      <c r="H13" s="31"/>
      <c r="I13" s="31"/>
      <c r="J13" s="31"/>
      <c r="K13" s="31"/>
    </row>
    <row r="14" spans="1:11" x14ac:dyDescent="0.25">
      <c r="A14" s="14"/>
      <c r="B14" s="31"/>
      <c r="C14" s="31"/>
      <c r="D14" s="31"/>
      <c r="E14" s="31"/>
      <c r="F14" s="31"/>
      <c r="G14" s="31"/>
      <c r="H14" s="31"/>
      <c r="I14" s="31"/>
      <c r="J14" s="31"/>
      <c r="K14" s="31"/>
    </row>
    <row r="15" spans="1:11" x14ac:dyDescent="0.25">
      <c r="A15" s="14"/>
      <c r="B15" s="131" t="s">
        <v>2118</v>
      </c>
      <c r="C15" s="38"/>
      <c r="D15" s="20" t="s">
        <v>526</v>
      </c>
      <c r="E15" s="38"/>
      <c r="F15" s="133" t="s">
        <v>2120</v>
      </c>
      <c r="G15" s="38"/>
      <c r="H15" s="20" t="s">
        <v>130</v>
      </c>
      <c r="I15" s="38"/>
      <c r="J15" s="20" t="s">
        <v>2059</v>
      </c>
      <c r="K15" s="38"/>
    </row>
    <row r="16" spans="1:11" ht="15.75" thickBot="1" x14ac:dyDescent="0.3">
      <c r="A16" s="14"/>
      <c r="B16" s="132"/>
      <c r="C16" s="38"/>
      <c r="D16" s="21" t="s">
        <v>2119</v>
      </c>
      <c r="E16" s="38"/>
      <c r="F16" s="29"/>
      <c r="G16" s="38"/>
      <c r="H16" s="21" t="s">
        <v>895</v>
      </c>
      <c r="I16" s="38"/>
      <c r="J16" s="21" t="s">
        <v>2121</v>
      </c>
      <c r="K16" s="38"/>
    </row>
    <row r="17" spans="1:11" x14ac:dyDescent="0.25">
      <c r="A17" s="14"/>
      <c r="B17" s="124" t="s">
        <v>2122</v>
      </c>
      <c r="C17" s="31"/>
      <c r="D17" s="53" t="s">
        <v>249</v>
      </c>
      <c r="E17" s="32"/>
      <c r="F17" s="82" t="s">
        <v>2124</v>
      </c>
      <c r="G17" s="32"/>
      <c r="H17" s="53" t="s">
        <v>249</v>
      </c>
      <c r="I17" s="32"/>
      <c r="J17" s="82" t="s">
        <v>2126</v>
      </c>
      <c r="K17" s="31"/>
    </row>
    <row r="18" spans="1:11" x14ac:dyDescent="0.25">
      <c r="A18" s="14"/>
      <c r="B18" s="125"/>
      <c r="C18" s="31"/>
      <c r="D18" s="50" t="s">
        <v>2123</v>
      </c>
      <c r="E18" s="32"/>
      <c r="F18" s="83"/>
      <c r="G18" s="32"/>
      <c r="H18" s="50" t="s">
        <v>2125</v>
      </c>
      <c r="I18" s="32"/>
      <c r="J18" s="83"/>
      <c r="K18" s="31"/>
    </row>
    <row r="19" spans="1:11" x14ac:dyDescent="0.25">
      <c r="A19" s="14"/>
      <c r="B19" s="16" t="s">
        <v>2127</v>
      </c>
      <c r="C19" s="11"/>
      <c r="D19" s="50" t="s">
        <v>2123</v>
      </c>
      <c r="E19" s="26"/>
      <c r="F19" s="26" t="s">
        <v>2128</v>
      </c>
      <c r="G19" s="26"/>
      <c r="H19" s="50" t="s">
        <v>2129</v>
      </c>
      <c r="I19" s="26"/>
      <c r="J19" s="26" t="s">
        <v>2130</v>
      </c>
      <c r="K19" s="11"/>
    </row>
    <row r="20" spans="1:11" x14ac:dyDescent="0.25">
      <c r="A20" s="14"/>
      <c r="B20" s="16" t="s">
        <v>2131</v>
      </c>
      <c r="C20" s="11"/>
      <c r="D20" s="50" t="s">
        <v>2123</v>
      </c>
      <c r="E20" s="26"/>
      <c r="F20" s="26" t="s">
        <v>2132</v>
      </c>
      <c r="G20" s="26"/>
      <c r="H20" s="50" t="s">
        <v>2133</v>
      </c>
      <c r="I20" s="26"/>
      <c r="J20" s="26" t="s">
        <v>2134</v>
      </c>
      <c r="K20" s="11"/>
    </row>
    <row r="21" spans="1:11" x14ac:dyDescent="0.25">
      <c r="A21" s="14"/>
      <c r="B21" s="16" t="s">
        <v>2135</v>
      </c>
      <c r="C21" s="11"/>
      <c r="D21" s="50" t="s">
        <v>2123</v>
      </c>
      <c r="E21" s="26"/>
      <c r="F21" s="26" t="s">
        <v>2136</v>
      </c>
      <c r="G21" s="26"/>
      <c r="H21" s="50" t="s">
        <v>2137</v>
      </c>
      <c r="I21" s="26"/>
      <c r="J21" s="26" t="s">
        <v>2138</v>
      </c>
      <c r="K21" s="11"/>
    </row>
    <row r="22" spans="1:11" x14ac:dyDescent="0.25">
      <c r="A22" s="14"/>
      <c r="B22" s="16" t="s">
        <v>2139</v>
      </c>
      <c r="C22" s="11"/>
      <c r="D22" s="50" t="s">
        <v>2123</v>
      </c>
      <c r="E22" s="26"/>
      <c r="F22" s="26" t="s">
        <v>2140</v>
      </c>
      <c r="G22" s="26"/>
      <c r="H22" s="50" t="s">
        <v>2141</v>
      </c>
      <c r="I22" s="26"/>
      <c r="J22" s="26" t="s">
        <v>2142</v>
      </c>
      <c r="K22" s="11"/>
    </row>
    <row r="23" spans="1:11" x14ac:dyDescent="0.25">
      <c r="A23" s="14"/>
      <c r="B23" s="16" t="s">
        <v>2143</v>
      </c>
      <c r="C23" s="11"/>
      <c r="D23" s="50" t="s">
        <v>2123</v>
      </c>
      <c r="E23" s="26"/>
      <c r="F23" s="26" t="s">
        <v>2144</v>
      </c>
      <c r="G23" s="26"/>
      <c r="H23" s="50" t="s">
        <v>2145</v>
      </c>
      <c r="I23" s="26"/>
      <c r="J23" s="26" t="s">
        <v>2146</v>
      </c>
      <c r="K23" s="11"/>
    </row>
    <row r="24" spans="1:11" x14ac:dyDescent="0.25">
      <c r="A24" s="14"/>
      <c r="B24" s="16" t="s">
        <v>2147</v>
      </c>
      <c r="C24" s="11"/>
      <c r="D24" s="50" t="s">
        <v>2148</v>
      </c>
      <c r="E24" s="26"/>
      <c r="F24" s="26" t="s">
        <v>2149</v>
      </c>
      <c r="G24" s="26"/>
      <c r="H24" s="50" t="s">
        <v>2150</v>
      </c>
      <c r="I24" s="26"/>
      <c r="J24" s="26" t="s">
        <v>2151</v>
      </c>
      <c r="K24" s="11"/>
    </row>
    <row r="25" spans="1:11" x14ac:dyDescent="0.25">
      <c r="A25" s="14"/>
      <c r="B25" s="16" t="s">
        <v>2152</v>
      </c>
      <c r="C25" s="11"/>
      <c r="D25" s="50" t="s">
        <v>2153</v>
      </c>
      <c r="E25" s="26"/>
      <c r="F25" s="26" t="s">
        <v>2154</v>
      </c>
      <c r="G25" s="26"/>
      <c r="H25" s="50" t="s">
        <v>2155</v>
      </c>
      <c r="I25" s="26"/>
      <c r="J25" s="26" t="s">
        <v>2156</v>
      </c>
      <c r="K25" s="11"/>
    </row>
    <row r="26" spans="1:11" x14ac:dyDescent="0.25">
      <c r="A26" s="14"/>
      <c r="B26" s="16" t="s">
        <v>2157</v>
      </c>
      <c r="C26" s="11"/>
      <c r="D26" s="50" t="s">
        <v>2158</v>
      </c>
      <c r="E26" s="26"/>
      <c r="F26" s="26" t="s">
        <v>2159</v>
      </c>
      <c r="G26" s="26"/>
      <c r="H26" s="50" t="s">
        <v>2160</v>
      </c>
      <c r="I26" s="26"/>
      <c r="J26" s="26" t="s">
        <v>2161</v>
      </c>
      <c r="K26" s="11"/>
    </row>
    <row r="27" spans="1:11" x14ac:dyDescent="0.25">
      <c r="A27" s="14"/>
      <c r="B27" s="16" t="s">
        <v>2162</v>
      </c>
      <c r="C27" s="11"/>
      <c r="D27" s="50" t="s">
        <v>2148</v>
      </c>
      <c r="E27" s="26"/>
      <c r="F27" s="26" t="s">
        <v>2163</v>
      </c>
      <c r="G27" s="26"/>
      <c r="H27" s="50" t="s">
        <v>2164</v>
      </c>
      <c r="I27" s="26"/>
      <c r="J27" s="26" t="s">
        <v>2165</v>
      </c>
      <c r="K27" s="11"/>
    </row>
    <row r="28" spans="1:11" x14ac:dyDescent="0.25">
      <c r="A28" s="14"/>
      <c r="B28" s="31"/>
      <c r="C28" s="31"/>
      <c r="D28" s="31"/>
      <c r="E28" s="31"/>
      <c r="F28" s="31"/>
      <c r="G28" s="31"/>
      <c r="H28" s="31"/>
      <c r="I28" s="31"/>
      <c r="J28" s="31"/>
      <c r="K28" s="31"/>
    </row>
    <row r="29" spans="1:11" x14ac:dyDescent="0.25">
      <c r="A29" s="14"/>
      <c r="B29" s="31"/>
      <c r="C29" s="31"/>
      <c r="D29" s="31"/>
      <c r="E29" s="31"/>
      <c r="F29" s="31"/>
      <c r="G29" s="31"/>
      <c r="H29" s="31"/>
      <c r="I29" s="31"/>
      <c r="J29" s="31"/>
      <c r="K29" s="31"/>
    </row>
    <row r="30" spans="1:11" x14ac:dyDescent="0.25">
      <c r="A30" s="14"/>
      <c r="B30" s="4"/>
      <c r="C30" s="39">
        <v>-1</v>
      </c>
      <c r="D30" s="4"/>
      <c r="E30" s="40" t="s">
        <v>2166</v>
      </c>
    </row>
    <row r="31" spans="1:11" x14ac:dyDescent="0.25">
      <c r="A31" s="14"/>
      <c r="B31" s="113"/>
      <c r="C31" s="113"/>
      <c r="D31" s="113"/>
      <c r="E31" s="113"/>
      <c r="F31" s="113"/>
      <c r="G31" s="113"/>
      <c r="H31" s="113"/>
      <c r="I31" s="113"/>
      <c r="J31" s="113"/>
      <c r="K31" s="113"/>
    </row>
    <row r="32" spans="1:11" x14ac:dyDescent="0.25">
      <c r="A32" s="14"/>
      <c r="B32" s="4"/>
      <c r="C32" s="39">
        <v>-2</v>
      </c>
      <c r="D32" s="4"/>
      <c r="E32" s="40" t="s">
        <v>2167</v>
      </c>
    </row>
    <row r="33" spans="1:11" x14ac:dyDescent="0.25">
      <c r="A33" s="14"/>
      <c r="B33" s="111"/>
      <c r="C33" s="111"/>
      <c r="D33" s="111"/>
      <c r="E33" s="111"/>
      <c r="F33" s="111"/>
      <c r="G33" s="111"/>
      <c r="H33" s="111"/>
      <c r="I33" s="111"/>
      <c r="J33" s="111"/>
      <c r="K33" s="111"/>
    </row>
    <row r="34" spans="1:11" ht="38.25" customHeight="1" x14ac:dyDescent="0.25">
      <c r="A34" s="14"/>
      <c r="B34" s="46" t="s">
        <v>2168</v>
      </c>
      <c r="C34" s="46"/>
      <c r="D34" s="46"/>
      <c r="E34" s="46"/>
      <c r="F34" s="46"/>
      <c r="G34" s="46"/>
      <c r="H34" s="46"/>
      <c r="I34" s="46"/>
      <c r="J34" s="46"/>
      <c r="K34" s="46"/>
    </row>
    <row r="35" spans="1:11" x14ac:dyDescent="0.25">
      <c r="A35" s="14"/>
      <c r="B35" s="46"/>
      <c r="C35" s="46"/>
      <c r="D35" s="46"/>
      <c r="E35" s="46"/>
      <c r="F35" s="46"/>
      <c r="G35" s="46"/>
      <c r="H35" s="46"/>
      <c r="I35" s="46"/>
      <c r="J35" s="46"/>
      <c r="K35" s="46"/>
    </row>
    <row r="36" spans="1:11" ht="38.25" customHeight="1" x14ac:dyDescent="0.25">
      <c r="A36" s="14"/>
      <c r="B36" s="46" t="s">
        <v>2169</v>
      </c>
      <c r="C36" s="46"/>
      <c r="D36" s="46"/>
      <c r="E36" s="46"/>
      <c r="F36" s="46"/>
      <c r="G36" s="46"/>
      <c r="H36" s="46"/>
      <c r="I36" s="46"/>
      <c r="J36" s="46"/>
      <c r="K36" s="46"/>
    </row>
    <row r="37" spans="1:11" x14ac:dyDescent="0.25">
      <c r="A37" s="14"/>
      <c r="B37" s="46"/>
      <c r="C37" s="46"/>
      <c r="D37" s="46"/>
      <c r="E37" s="46"/>
      <c r="F37" s="46"/>
      <c r="G37" s="46"/>
      <c r="H37" s="46"/>
      <c r="I37" s="46"/>
      <c r="J37" s="46"/>
      <c r="K37" s="46"/>
    </row>
    <row r="38" spans="1:11" ht="15.75" thickBot="1" x14ac:dyDescent="0.3">
      <c r="A38" s="14"/>
      <c r="B38" s="41"/>
      <c r="C38" s="15"/>
      <c r="D38" s="65" t="s">
        <v>272</v>
      </c>
      <c r="E38" s="65"/>
      <c r="F38" s="65"/>
      <c r="G38" s="65"/>
      <c r="H38" s="65"/>
      <c r="I38" s="15"/>
    </row>
    <row r="39" spans="1:11" ht="15.75" thickBot="1" x14ac:dyDescent="0.3">
      <c r="A39" s="14"/>
      <c r="B39" s="41"/>
      <c r="C39" s="15"/>
      <c r="D39" s="64">
        <v>2012</v>
      </c>
      <c r="E39" s="15"/>
      <c r="F39" s="43">
        <v>2013</v>
      </c>
      <c r="G39" s="15"/>
      <c r="H39" s="43">
        <v>2014</v>
      </c>
      <c r="I39" s="15"/>
    </row>
    <row r="40" spans="1:11" x14ac:dyDescent="0.25">
      <c r="A40" s="14"/>
      <c r="B40" s="49" t="s">
        <v>2170</v>
      </c>
      <c r="C40" s="11"/>
      <c r="D40" s="53" t="s">
        <v>2171</v>
      </c>
      <c r="E40" s="11"/>
      <c r="F40" s="53" t="s">
        <v>2171</v>
      </c>
      <c r="G40" s="11"/>
      <c r="H40" s="53" t="s">
        <v>2172</v>
      </c>
      <c r="I40" s="11"/>
    </row>
    <row r="41" spans="1:11" x14ac:dyDescent="0.25">
      <c r="A41" s="14"/>
      <c r="B41" s="49" t="s">
        <v>2173</v>
      </c>
      <c r="C41" s="11"/>
      <c r="D41" s="50" t="s">
        <v>2174</v>
      </c>
      <c r="E41" s="11"/>
      <c r="F41" s="50" t="s">
        <v>2174</v>
      </c>
      <c r="G41" s="11"/>
      <c r="H41" s="50" t="s">
        <v>2175</v>
      </c>
      <c r="I41" s="11"/>
    </row>
    <row r="42" spans="1:11" ht="15.75" thickBot="1" x14ac:dyDescent="0.3">
      <c r="A42" s="14"/>
      <c r="B42" s="49" t="s">
        <v>2176</v>
      </c>
      <c r="C42" s="11"/>
      <c r="D42" s="75" t="s">
        <v>2171</v>
      </c>
      <c r="E42" s="11"/>
      <c r="F42" s="75" t="s">
        <v>2171</v>
      </c>
      <c r="G42" s="11"/>
      <c r="H42" s="75" t="s">
        <v>2177</v>
      </c>
      <c r="I42" s="11"/>
    </row>
    <row r="43" spans="1:11" ht="15.75" thickBot="1" x14ac:dyDescent="0.3">
      <c r="A43" s="14"/>
      <c r="B43" s="138"/>
      <c r="C43" s="11"/>
      <c r="D43" s="92" t="s">
        <v>2174</v>
      </c>
      <c r="E43" s="11"/>
      <c r="F43" s="92" t="s">
        <v>2174</v>
      </c>
      <c r="G43" s="11"/>
      <c r="H43" s="92" t="s">
        <v>2174</v>
      </c>
      <c r="I43" s="11"/>
    </row>
    <row r="44" spans="1:11" ht="15.75" thickTop="1" x14ac:dyDescent="0.25">
      <c r="A44" s="14"/>
      <c r="B44" s="46"/>
      <c r="C44" s="46"/>
      <c r="D44" s="46"/>
      <c r="E44" s="46"/>
      <c r="F44" s="46"/>
      <c r="G44" s="46"/>
      <c r="H44" s="46"/>
      <c r="I44" s="46"/>
      <c r="J44" s="46"/>
      <c r="K44" s="46"/>
    </row>
    <row r="45" spans="1:11" ht="38.25" customHeight="1" x14ac:dyDescent="0.25">
      <c r="A45" s="14"/>
      <c r="B45" s="46" t="s">
        <v>2178</v>
      </c>
      <c r="C45" s="46"/>
      <c r="D45" s="46"/>
      <c r="E45" s="46"/>
      <c r="F45" s="46"/>
      <c r="G45" s="46"/>
      <c r="H45" s="46"/>
      <c r="I45" s="46"/>
      <c r="J45" s="46"/>
      <c r="K45" s="46"/>
    </row>
    <row r="46" spans="1:11" x14ac:dyDescent="0.25">
      <c r="A46" s="14"/>
      <c r="B46" s="46"/>
      <c r="C46" s="46"/>
      <c r="D46" s="46"/>
      <c r="E46" s="46"/>
      <c r="F46" s="46"/>
      <c r="G46" s="46"/>
      <c r="H46" s="46"/>
      <c r="I46" s="46"/>
      <c r="J46" s="46"/>
      <c r="K46" s="46"/>
    </row>
    <row r="47" spans="1:11" x14ac:dyDescent="0.25">
      <c r="A47" s="14"/>
      <c r="B47" s="116"/>
      <c r="C47" s="116"/>
      <c r="D47" s="116"/>
      <c r="E47" s="116"/>
      <c r="F47" s="116"/>
      <c r="G47" s="116"/>
      <c r="H47" s="116"/>
      <c r="I47" s="116"/>
      <c r="J47" s="116"/>
      <c r="K47" s="116"/>
    </row>
  </sheetData>
  <mergeCells count="44">
    <mergeCell ref="B47:K47"/>
    <mergeCell ref="B35:K35"/>
    <mergeCell ref="B36:K36"/>
    <mergeCell ref="B37:K37"/>
    <mergeCell ref="B44:K44"/>
    <mergeCell ref="B45:K45"/>
    <mergeCell ref="B46:K46"/>
    <mergeCell ref="B14:K14"/>
    <mergeCell ref="B28:K28"/>
    <mergeCell ref="B29:K29"/>
    <mergeCell ref="B31:K31"/>
    <mergeCell ref="B33:K33"/>
    <mergeCell ref="B34:K34"/>
    <mergeCell ref="B8:K8"/>
    <mergeCell ref="B9:K9"/>
    <mergeCell ref="B10:K10"/>
    <mergeCell ref="B11:K11"/>
    <mergeCell ref="B12:K12"/>
    <mergeCell ref="B13:K13"/>
    <mergeCell ref="D38:H38"/>
    <mergeCell ref="A1:A2"/>
    <mergeCell ref="B1:K1"/>
    <mergeCell ref="B2:K2"/>
    <mergeCell ref="B3:K3"/>
    <mergeCell ref="A4:A47"/>
    <mergeCell ref="B4:K4"/>
    <mergeCell ref="B5:K5"/>
    <mergeCell ref="B6:K6"/>
    <mergeCell ref="B7:K7"/>
    <mergeCell ref="K15:K16"/>
    <mergeCell ref="B17:B18"/>
    <mergeCell ref="C17:C18"/>
    <mergeCell ref="E17:E18"/>
    <mergeCell ref="F17:F18"/>
    <mergeCell ref="G17:G18"/>
    <mergeCell ref="I17:I18"/>
    <mergeCell ref="J17:J18"/>
    <mergeCell ref="K17:K18"/>
    <mergeCell ref="B15:B16"/>
    <mergeCell ref="C15:C16"/>
    <mergeCell ref="E15:E16"/>
    <mergeCell ref="F15:F16"/>
    <mergeCell ref="G15:G16"/>
    <mergeCell ref="I15:I1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1"/>
  <sheetViews>
    <sheetView showGridLines="0" workbookViewId="0"/>
  </sheetViews>
  <sheetFormatPr defaultRowHeight="15" x14ac:dyDescent="0.25"/>
  <cols>
    <col min="1" max="1" width="23.42578125" bestFit="1" customWidth="1"/>
    <col min="2" max="2" width="36.5703125" bestFit="1" customWidth="1"/>
    <col min="3" max="3" width="4.140625" customWidth="1"/>
    <col min="4" max="4" width="11.7109375" customWidth="1"/>
    <col min="5" max="5" width="36.5703125" bestFit="1" customWidth="1"/>
    <col min="6" max="6" width="11.7109375" customWidth="1"/>
    <col min="7" max="7" width="16.7109375" customWidth="1"/>
    <col min="8" max="8" width="11.7109375" customWidth="1"/>
    <col min="9" max="9" width="16.7109375" customWidth="1"/>
  </cols>
  <sheetData>
    <row r="1" spans="1:9" ht="15" customHeight="1" x14ac:dyDescent="0.25">
      <c r="A1" s="6" t="s">
        <v>2179</v>
      </c>
      <c r="B1" s="6" t="s">
        <v>1</v>
      </c>
      <c r="C1" s="6"/>
      <c r="D1" s="6"/>
      <c r="E1" s="6"/>
      <c r="F1" s="6"/>
      <c r="G1" s="6"/>
      <c r="H1" s="6"/>
      <c r="I1" s="6"/>
    </row>
    <row r="2" spans="1:9" ht="15" customHeight="1" x14ac:dyDescent="0.25">
      <c r="A2" s="6"/>
      <c r="B2" s="6" t="s">
        <v>2</v>
      </c>
      <c r="C2" s="6"/>
      <c r="D2" s="6"/>
      <c r="E2" s="6"/>
      <c r="F2" s="6"/>
      <c r="G2" s="6"/>
      <c r="H2" s="6"/>
      <c r="I2" s="6"/>
    </row>
    <row r="3" spans="1:9" x14ac:dyDescent="0.25">
      <c r="A3" s="3" t="s">
        <v>2179</v>
      </c>
      <c r="B3" s="108"/>
      <c r="C3" s="108"/>
      <c r="D3" s="108"/>
      <c r="E3" s="108"/>
      <c r="F3" s="108"/>
      <c r="G3" s="108"/>
      <c r="H3" s="108"/>
      <c r="I3" s="108"/>
    </row>
    <row r="4" spans="1:9" x14ac:dyDescent="0.25">
      <c r="A4" s="14" t="s">
        <v>2179</v>
      </c>
      <c r="B4" s="31"/>
      <c r="C4" s="31"/>
      <c r="D4" s="31"/>
      <c r="E4" s="31"/>
      <c r="F4" s="31"/>
      <c r="G4" s="31"/>
      <c r="H4" s="31"/>
      <c r="I4" s="31"/>
    </row>
    <row r="5" spans="1:9" x14ac:dyDescent="0.25">
      <c r="A5" s="14"/>
      <c r="B5" s="109" t="s">
        <v>2180</v>
      </c>
      <c r="C5" s="109"/>
      <c r="D5" s="109"/>
      <c r="E5" s="109"/>
      <c r="F5" s="109"/>
      <c r="G5" s="109"/>
      <c r="H5" s="109"/>
      <c r="I5" s="109"/>
    </row>
    <row r="6" spans="1:9" x14ac:dyDescent="0.25">
      <c r="A6" s="14"/>
      <c r="B6" s="31"/>
      <c r="C6" s="31"/>
      <c r="D6" s="31"/>
      <c r="E6" s="31"/>
      <c r="F6" s="31"/>
      <c r="G6" s="31"/>
      <c r="H6" s="31"/>
      <c r="I6" s="31"/>
    </row>
    <row r="7" spans="1:9" x14ac:dyDescent="0.25">
      <c r="A7" s="14"/>
      <c r="B7" s="209" t="s">
        <v>2181</v>
      </c>
      <c r="C7" s="209"/>
      <c r="D7" s="209"/>
      <c r="E7" s="209"/>
      <c r="F7" s="209"/>
      <c r="G7" s="209"/>
      <c r="H7" s="209"/>
      <c r="I7" s="209"/>
    </row>
    <row r="8" spans="1:9" x14ac:dyDescent="0.25">
      <c r="A8" s="14"/>
      <c r="B8" s="31"/>
      <c r="C8" s="31"/>
      <c r="D8" s="31"/>
      <c r="E8" s="31"/>
      <c r="F8" s="31"/>
      <c r="G8" s="31"/>
      <c r="H8" s="31"/>
      <c r="I8" s="31"/>
    </row>
    <row r="9" spans="1:9" ht="51" customHeight="1" x14ac:dyDescent="0.25">
      <c r="A9" s="14"/>
      <c r="B9" s="31" t="s">
        <v>2182</v>
      </c>
      <c r="C9" s="31"/>
      <c r="D9" s="31"/>
      <c r="E9" s="31"/>
      <c r="F9" s="31"/>
      <c r="G9" s="31"/>
      <c r="H9" s="31"/>
      <c r="I9" s="31"/>
    </row>
    <row r="10" spans="1:9" x14ac:dyDescent="0.25">
      <c r="A10" s="14"/>
      <c r="B10" s="31"/>
      <c r="C10" s="31"/>
      <c r="D10" s="31"/>
      <c r="E10" s="31"/>
      <c r="F10" s="31"/>
      <c r="G10" s="31"/>
      <c r="H10" s="31"/>
      <c r="I10" s="31"/>
    </row>
    <row r="11" spans="1:9" x14ac:dyDescent="0.25">
      <c r="A11" s="14"/>
      <c r="B11" s="31" t="s">
        <v>2183</v>
      </c>
      <c r="C11" s="31"/>
      <c r="D11" s="31"/>
      <c r="E11" s="31"/>
      <c r="F11" s="31"/>
      <c r="G11" s="31"/>
      <c r="H11" s="31"/>
      <c r="I11" s="31"/>
    </row>
    <row r="12" spans="1:9" x14ac:dyDescent="0.25">
      <c r="A12" s="14"/>
      <c r="B12" s="31"/>
      <c r="C12" s="31"/>
      <c r="D12" s="31"/>
      <c r="E12" s="31"/>
      <c r="F12" s="31"/>
      <c r="G12" s="31"/>
      <c r="H12" s="31"/>
      <c r="I12" s="31"/>
    </row>
    <row r="13" spans="1:9" ht="15.75" thickBot="1" x14ac:dyDescent="0.3">
      <c r="A13" s="14"/>
      <c r="B13" s="11"/>
      <c r="C13" s="15"/>
      <c r="D13" s="29" t="s">
        <v>272</v>
      </c>
      <c r="E13" s="29"/>
      <c r="F13" s="29"/>
      <c r="G13" s="29"/>
      <c r="H13" s="29"/>
      <c r="I13" s="15"/>
    </row>
    <row r="14" spans="1:9" ht="15.75" thickBot="1" x14ac:dyDescent="0.3">
      <c r="A14" s="14"/>
      <c r="B14" s="11"/>
      <c r="C14" s="15"/>
      <c r="D14" s="22">
        <v>2012</v>
      </c>
      <c r="E14" s="15"/>
      <c r="F14" s="21">
        <v>2013</v>
      </c>
      <c r="G14" s="15"/>
      <c r="H14" s="21">
        <v>2014</v>
      </c>
      <c r="I14" s="15"/>
    </row>
    <row r="15" spans="1:9" x14ac:dyDescent="0.25">
      <c r="A15" s="14"/>
      <c r="B15" s="136" t="s">
        <v>2184</v>
      </c>
      <c r="C15" s="31"/>
      <c r="D15" s="53" t="s">
        <v>249</v>
      </c>
      <c r="E15" s="31"/>
      <c r="F15" s="53" t="s">
        <v>249</v>
      </c>
      <c r="G15" s="31"/>
      <c r="H15" s="53" t="s">
        <v>249</v>
      </c>
      <c r="I15" s="31"/>
    </row>
    <row r="16" spans="1:9" x14ac:dyDescent="0.25">
      <c r="A16" s="14"/>
      <c r="B16" s="136"/>
      <c r="C16" s="31"/>
      <c r="D16" s="50">
        <v>-75</v>
      </c>
      <c r="E16" s="31"/>
      <c r="F16" s="50">
        <v>-958</v>
      </c>
      <c r="G16" s="31"/>
      <c r="H16" s="50">
        <v>-960</v>
      </c>
      <c r="I16" s="31"/>
    </row>
    <row r="17" spans="1:9" ht="15.75" thickBot="1" x14ac:dyDescent="0.3">
      <c r="A17" s="14"/>
      <c r="B17" s="16" t="s">
        <v>846</v>
      </c>
      <c r="C17" s="11"/>
      <c r="D17" s="75">
        <v>-505</v>
      </c>
      <c r="E17" s="11"/>
      <c r="F17" s="75">
        <v>-429</v>
      </c>
      <c r="G17" s="11"/>
      <c r="H17" s="142" t="s">
        <v>278</v>
      </c>
      <c r="I17" s="11"/>
    </row>
    <row r="18" spans="1:9" x14ac:dyDescent="0.25">
      <c r="A18" s="14"/>
      <c r="B18" s="136" t="s">
        <v>1271</v>
      </c>
      <c r="C18" s="31"/>
      <c r="D18" s="53" t="s">
        <v>249</v>
      </c>
      <c r="E18" s="31"/>
      <c r="F18" s="53" t="s">
        <v>249</v>
      </c>
      <c r="G18" s="31"/>
      <c r="H18" s="53" t="s">
        <v>249</v>
      </c>
      <c r="I18" s="31"/>
    </row>
    <row r="19" spans="1:9" ht="15.75" thickBot="1" x14ac:dyDescent="0.3">
      <c r="A19" s="14"/>
      <c r="B19" s="136"/>
      <c r="C19" s="31"/>
      <c r="D19" s="54" t="s">
        <v>1272</v>
      </c>
      <c r="E19" s="31"/>
      <c r="F19" s="54">
        <v>-529</v>
      </c>
      <c r="G19" s="31"/>
      <c r="H19" s="54">
        <v>-960</v>
      </c>
      <c r="I19" s="31"/>
    </row>
    <row r="20" spans="1:9" ht="15.75" thickTop="1" x14ac:dyDescent="0.25">
      <c r="A20" s="14"/>
      <c r="B20" s="31"/>
      <c r="C20" s="31"/>
      <c r="D20" s="31"/>
      <c r="E20" s="31"/>
      <c r="F20" s="31"/>
      <c r="G20" s="31"/>
      <c r="H20" s="31"/>
      <c r="I20" s="31"/>
    </row>
    <row r="21" spans="1:9" ht="38.25" customHeight="1" x14ac:dyDescent="0.25">
      <c r="A21" s="14"/>
      <c r="B21" s="31" t="s">
        <v>2185</v>
      </c>
      <c r="C21" s="31"/>
      <c r="D21" s="31"/>
      <c r="E21" s="31"/>
      <c r="F21" s="31"/>
      <c r="G21" s="31"/>
      <c r="H21" s="31"/>
      <c r="I21" s="31"/>
    </row>
    <row r="22" spans="1:9" x14ac:dyDescent="0.25">
      <c r="A22" s="14"/>
      <c r="B22" s="31"/>
      <c r="C22" s="31"/>
      <c r="D22" s="31"/>
      <c r="E22" s="31"/>
      <c r="F22" s="31"/>
      <c r="G22" s="31"/>
      <c r="H22" s="31"/>
      <c r="I22" s="31"/>
    </row>
    <row r="23" spans="1:9" x14ac:dyDescent="0.25">
      <c r="A23" s="14"/>
      <c r="B23" s="209" t="s">
        <v>2186</v>
      </c>
      <c r="C23" s="209"/>
      <c r="D23" s="209"/>
      <c r="E23" s="209"/>
      <c r="F23" s="209"/>
      <c r="G23" s="209"/>
      <c r="H23" s="209"/>
      <c r="I23" s="209"/>
    </row>
    <row r="24" spans="1:9" x14ac:dyDescent="0.25">
      <c r="A24" s="14"/>
      <c r="B24" s="31"/>
      <c r="C24" s="31"/>
      <c r="D24" s="31"/>
      <c r="E24" s="31"/>
      <c r="F24" s="31"/>
      <c r="G24" s="31"/>
      <c r="H24" s="31"/>
      <c r="I24" s="31"/>
    </row>
    <row r="25" spans="1:9" ht="38.25" customHeight="1" x14ac:dyDescent="0.25">
      <c r="A25" s="14"/>
      <c r="B25" s="31" t="s">
        <v>2187</v>
      </c>
      <c r="C25" s="31"/>
      <c r="D25" s="31"/>
      <c r="E25" s="31"/>
      <c r="F25" s="31"/>
      <c r="G25" s="31"/>
      <c r="H25" s="31"/>
      <c r="I25" s="31"/>
    </row>
    <row r="26" spans="1:9" x14ac:dyDescent="0.25">
      <c r="A26" s="14"/>
      <c r="B26" s="31"/>
      <c r="C26" s="31"/>
      <c r="D26" s="31"/>
      <c r="E26" s="31"/>
      <c r="F26" s="31"/>
      <c r="G26" s="31"/>
      <c r="H26" s="31"/>
      <c r="I26" s="31"/>
    </row>
    <row r="27" spans="1:9" x14ac:dyDescent="0.25">
      <c r="A27" s="14"/>
      <c r="B27" s="31" t="s">
        <v>2188</v>
      </c>
      <c r="C27" s="31"/>
      <c r="D27" s="31"/>
      <c r="E27" s="31"/>
      <c r="F27" s="31"/>
      <c r="G27" s="31"/>
      <c r="H27" s="31"/>
      <c r="I27" s="31"/>
    </row>
    <row r="28" spans="1:9" x14ac:dyDescent="0.25">
      <c r="A28" s="14"/>
      <c r="B28" s="31"/>
      <c r="C28" s="31"/>
      <c r="D28" s="31"/>
      <c r="E28" s="31"/>
      <c r="F28" s="31"/>
      <c r="G28" s="31"/>
      <c r="H28" s="31"/>
      <c r="I28" s="31"/>
    </row>
    <row r="29" spans="1:9" x14ac:dyDescent="0.25">
      <c r="A29" s="14"/>
      <c r="B29" s="31"/>
      <c r="C29" s="38"/>
      <c r="D29" s="133" t="s">
        <v>819</v>
      </c>
      <c r="E29" s="133"/>
      <c r="F29" s="133"/>
      <c r="G29" s="133"/>
      <c r="H29" s="133"/>
      <c r="I29" s="38"/>
    </row>
    <row r="30" spans="1:9" ht="15.75" thickBot="1" x14ac:dyDescent="0.3">
      <c r="A30" s="14"/>
      <c r="B30" s="31"/>
      <c r="C30" s="38"/>
      <c r="D30" s="29" t="s">
        <v>247</v>
      </c>
      <c r="E30" s="29"/>
      <c r="F30" s="29"/>
      <c r="G30" s="29"/>
      <c r="H30" s="29"/>
      <c r="I30" s="38"/>
    </row>
    <row r="31" spans="1:9" ht="15.75" thickBot="1" x14ac:dyDescent="0.3">
      <c r="A31" s="14"/>
      <c r="B31" s="11"/>
      <c r="C31" s="15"/>
      <c r="D31" s="22">
        <v>2012</v>
      </c>
      <c r="E31" s="15"/>
      <c r="F31" s="21">
        <v>2013</v>
      </c>
      <c r="G31" s="15"/>
      <c r="H31" s="21">
        <v>2014</v>
      </c>
      <c r="I31" s="15"/>
    </row>
    <row r="32" spans="1:9" x14ac:dyDescent="0.25">
      <c r="A32" s="14"/>
      <c r="B32" s="136" t="s">
        <v>2184</v>
      </c>
      <c r="C32" s="31"/>
      <c r="D32" s="53" t="s">
        <v>249</v>
      </c>
      <c r="E32" s="31"/>
      <c r="F32" s="82" t="s">
        <v>274</v>
      </c>
      <c r="G32" s="31"/>
      <c r="H32" s="82" t="s">
        <v>274</v>
      </c>
      <c r="I32" s="31"/>
    </row>
    <row r="33" spans="1:9" x14ac:dyDescent="0.25">
      <c r="A33" s="14"/>
      <c r="B33" s="136"/>
      <c r="C33" s="31"/>
      <c r="D33" s="50">
        <v>-88</v>
      </c>
      <c r="E33" s="31"/>
      <c r="F33" s="83"/>
      <c r="G33" s="31"/>
      <c r="H33" s="83"/>
      <c r="I33" s="31"/>
    </row>
    <row r="34" spans="1:9" ht="15.75" thickBot="1" x14ac:dyDescent="0.3">
      <c r="A34" s="14"/>
      <c r="B34" s="16" t="s">
        <v>846</v>
      </c>
      <c r="C34" s="11"/>
      <c r="D34" s="75">
        <v>-34</v>
      </c>
      <c r="E34" s="11"/>
      <c r="F34" s="142" t="s">
        <v>278</v>
      </c>
      <c r="G34" s="11"/>
      <c r="H34" s="142" t="s">
        <v>278</v>
      </c>
      <c r="I34" s="11"/>
    </row>
    <row r="35" spans="1:9" x14ac:dyDescent="0.25">
      <c r="A35" s="14"/>
      <c r="B35" s="136" t="s">
        <v>2189</v>
      </c>
      <c r="C35" s="31"/>
      <c r="D35" s="53" t="s">
        <v>249</v>
      </c>
      <c r="E35" s="31"/>
      <c r="F35" s="82" t="s">
        <v>274</v>
      </c>
      <c r="G35" s="31"/>
      <c r="H35" s="82" t="s">
        <v>274</v>
      </c>
      <c r="I35" s="31"/>
    </row>
    <row r="36" spans="1:9" ht="15.75" thickBot="1" x14ac:dyDescent="0.3">
      <c r="A36" s="14"/>
      <c r="B36" s="136"/>
      <c r="C36" s="31"/>
      <c r="D36" s="54">
        <v>-54</v>
      </c>
      <c r="E36" s="31"/>
      <c r="F36" s="130"/>
      <c r="G36" s="31"/>
      <c r="H36" s="130"/>
      <c r="I36" s="31"/>
    </row>
    <row r="37" spans="1:9" ht="15.75" thickTop="1" x14ac:dyDescent="0.25">
      <c r="A37" s="14"/>
      <c r="B37" s="31"/>
      <c r="C37" s="31"/>
      <c r="D37" s="31"/>
      <c r="E37" s="31"/>
      <c r="F37" s="31"/>
      <c r="G37" s="31"/>
      <c r="H37" s="31"/>
      <c r="I37" s="31"/>
    </row>
    <row r="38" spans="1:9" x14ac:dyDescent="0.25">
      <c r="A38" s="14"/>
      <c r="B38" s="209" t="s">
        <v>2190</v>
      </c>
      <c r="C38" s="209"/>
      <c r="D38" s="209"/>
      <c r="E38" s="209"/>
      <c r="F38" s="209"/>
      <c r="G38" s="209"/>
      <c r="H38" s="209"/>
      <c r="I38" s="209"/>
    </row>
    <row r="39" spans="1:9" x14ac:dyDescent="0.25">
      <c r="A39" s="14"/>
      <c r="B39" s="31"/>
      <c r="C39" s="31"/>
      <c r="D39" s="31"/>
      <c r="E39" s="31"/>
      <c r="F39" s="31"/>
      <c r="G39" s="31"/>
      <c r="H39" s="31"/>
      <c r="I39" s="31"/>
    </row>
    <row r="40" spans="1:9" ht="38.25" customHeight="1" x14ac:dyDescent="0.25">
      <c r="A40" s="14"/>
      <c r="B40" s="31" t="s">
        <v>2191</v>
      </c>
      <c r="C40" s="31"/>
      <c r="D40" s="31"/>
      <c r="E40" s="31"/>
      <c r="F40" s="31"/>
      <c r="G40" s="31"/>
      <c r="H40" s="31"/>
      <c r="I40" s="31"/>
    </row>
    <row r="41" spans="1:9" x14ac:dyDescent="0.25">
      <c r="A41" s="14"/>
      <c r="B41" s="31"/>
      <c r="C41" s="31"/>
      <c r="D41" s="31"/>
      <c r="E41" s="31"/>
      <c r="F41" s="31"/>
      <c r="G41" s="31"/>
      <c r="H41" s="31"/>
      <c r="I41" s="31"/>
    </row>
    <row r="42" spans="1:9" x14ac:dyDescent="0.25">
      <c r="A42" s="14"/>
      <c r="B42" s="31" t="s">
        <v>2192</v>
      </c>
      <c r="C42" s="31"/>
      <c r="D42" s="31"/>
      <c r="E42" s="31"/>
      <c r="F42" s="31"/>
      <c r="G42" s="31"/>
      <c r="H42" s="31"/>
      <c r="I42" s="31"/>
    </row>
    <row r="43" spans="1:9" x14ac:dyDescent="0.25">
      <c r="A43" s="14"/>
      <c r="B43" s="31"/>
      <c r="C43" s="31"/>
      <c r="D43" s="31"/>
      <c r="E43" s="31"/>
      <c r="F43" s="31"/>
      <c r="G43" s="31"/>
      <c r="H43" s="31"/>
      <c r="I43" s="31"/>
    </row>
    <row r="44" spans="1:9" ht="15.75" thickBot="1" x14ac:dyDescent="0.3">
      <c r="A44" s="14"/>
      <c r="B44" s="11"/>
      <c r="C44" s="15"/>
      <c r="D44" s="29" t="s">
        <v>272</v>
      </c>
      <c r="E44" s="29"/>
      <c r="F44" s="29"/>
      <c r="G44" s="29"/>
      <c r="H44" s="29"/>
      <c r="I44" s="15"/>
    </row>
    <row r="45" spans="1:9" ht="15.75" thickBot="1" x14ac:dyDescent="0.3">
      <c r="A45" s="14"/>
      <c r="B45" s="11"/>
      <c r="C45" s="15"/>
      <c r="D45" s="22" t="s">
        <v>2193</v>
      </c>
      <c r="E45" s="15"/>
      <c r="F45" s="21" t="s">
        <v>2194</v>
      </c>
      <c r="G45" s="15"/>
      <c r="H45" s="21" t="s">
        <v>2195</v>
      </c>
      <c r="I45" s="15"/>
    </row>
    <row r="46" spans="1:9" x14ac:dyDescent="0.25">
      <c r="A46" s="14"/>
      <c r="B46" s="136" t="s">
        <v>2196</v>
      </c>
      <c r="C46" s="31"/>
      <c r="D46" s="53" t="s">
        <v>249</v>
      </c>
      <c r="E46" s="31"/>
      <c r="F46" s="82" t="s">
        <v>274</v>
      </c>
      <c r="G46" s="31"/>
      <c r="H46" s="82" t="s">
        <v>274</v>
      </c>
      <c r="I46" s="31"/>
    </row>
    <row r="47" spans="1:9" ht="15.75" thickBot="1" x14ac:dyDescent="0.3">
      <c r="A47" s="14"/>
      <c r="B47" s="136"/>
      <c r="C47" s="31"/>
      <c r="D47" s="54" t="s">
        <v>2197</v>
      </c>
      <c r="E47" s="31"/>
      <c r="F47" s="130"/>
      <c r="G47" s="31"/>
      <c r="H47" s="130"/>
      <c r="I47" s="31"/>
    </row>
    <row r="48" spans="1:9" ht="15.75" thickTop="1" x14ac:dyDescent="0.25">
      <c r="A48" s="14"/>
      <c r="B48" s="136" t="s">
        <v>2198</v>
      </c>
      <c r="C48" s="31"/>
      <c r="D48" s="52" t="s">
        <v>249</v>
      </c>
      <c r="E48" s="31"/>
      <c r="F48" s="52" t="s">
        <v>249</v>
      </c>
      <c r="G48" s="31"/>
      <c r="H48" s="52" t="s">
        <v>249</v>
      </c>
      <c r="I48" s="31"/>
    </row>
    <row r="49" spans="1:9" x14ac:dyDescent="0.25">
      <c r="A49" s="14"/>
      <c r="B49" s="136"/>
      <c r="C49" s="31"/>
      <c r="D49" s="78">
        <v>-8692</v>
      </c>
      <c r="E49" s="31"/>
      <c r="F49" s="50" t="s">
        <v>2199</v>
      </c>
      <c r="G49" s="31"/>
      <c r="H49" s="50" t="s">
        <v>2200</v>
      </c>
      <c r="I49" s="31"/>
    </row>
    <row r="50" spans="1:9" ht="15.75" thickBot="1" x14ac:dyDescent="0.3">
      <c r="A50" s="14"/>
      <c r="B50" s="16" t="s">
        <v>846</v>
      </c>
      <c r="C50" s="11"/>
      <c r="D50" s="79">
        <v>-1542</v>
      </c>
      <c r="E50" s="11"/>
      <c r="F50" s="75" t="s">
        <v>2201</v>
      </c>
      <c r="G50" s="11"/>
      <c r="H50" s="142" t="s">
        <v>278</v>
      </c>
      <c r="I50" s="11"/>
    </row>
    <row r="51" spans="1:9" ht="25.5" x14ac:dyDescent="0.25">
      <c r="A51" s="14"/>
      <c r="B51" s="16" t="s">
        <v>2189</v>
      </c>
      <c r="C51" s="11"/>
      <c r="D51" s="86">
        <v>-7150</v>
      </c>
      <c r="E51" s="11"/>
      <c r="F51" s="53" t="s">
        <v>2202</v>
      </c>
      <c r="G51" s="11"/>
      <c r="H51" s="53" t="s">
        <v>2200</v>
      </c>
      <c r="I51" s="11"/>
    </row>
    <row r="52" spans="1:9" ht="26.25" thickBot="1" x14ac:dyDescent="0.3">
      <c r="A52" s="14"/>
      <c r="B52" s="16" t="s">
        <v>2203</v>
      </c>
      <c r="C52" s="11"/>
      <c r="D52" s="79">
        <v>-1885</v>
      </c>
      <c r="E52" s="11"/>
      <c r="F52" s="142" t="s">
        <v>278</v>
      </c>
      <c r="G52" s="11"/>
      <c r="H52" s="142" t="s">
        <v>278</v>
      </c>
      <c r="I52" s="11"/>
    </row>
    <row r="53" spans="1:9" x14ac:dyDescent="0.25">
      <c r="A53" s="14"/>
      <c r="B53" s="136" t="s">
        <v>2204</v>
      </c>
      <c r="C53" s="31"/>
      <c r="D53" s="53" t="s">
        <v>249</v>
      </c>
      <c r="E53" s="31"/>
      <c r="F53" s="53" t="s">
        <v>249</v>
      </c>
      <c r="G53" s="31"/>
      <c r="H53" s="53" t="s">
        <v>249</v>
      </c>
      <c r="I53" s="31"/>
    </row>
    <row r="54" spans="1:9" ht="15.75" thickBot="1" x14ac:dyDescent="0.3">
      <c r="A54" s="14"/>
      <c r="B54" s="136"/>
      <c r="C54" s="31"/>
      <c r="D54" s="91">
        <v>-9035</v>
      </c>
      <c r="E54" s="31"/>
      <c r="F54" s="54" t="s">
        <v>2202</v>
      </c>
      <c r="G54" s="31"/>
      <c r="H54" s="54" t="s">
        <v>2200</v>
      </c>
      <c r="I54" s="31"/>
    </row>
    <row r="55" spans="1:9" ht="15.75" thickTop="1" x14ac:dyDescent="0.25">
      <c r="A55" s="14"/>
      <c r="B55" s="31"/>
      <c r="C55" s="31"/>
      <c r="D55" s="31"/>
      <c r="E55" s="31"/>
      <c r="F55" s="31"/>
      <c r="G55" s="31"/>
      <c r="H55" s="31"/>
      <c r="I55" s="31"/>
    </row>
    <row r="56" spans="1:9" x14ac:dyDescent="0.25">
      <c r="A56" s="14"/>
      <c r="B56" s="31"/>
      <c r="C56" s="31"/>
      <c r="D56" s="31"/>
      <c r="E56" s="31"/>
      <c r="F56" s="31"/>
      <c r="G56" s="31"/>
      <c r="H56" s="31"/>
      <c r="I56" s="31"/>
    </row>
    <row r="57" spans="1:9" ht="38.25" x14ac:dyDescent="0.25">
      <c r="A57" s="14"/>
      <c r="B57" s="4"/>
      <c r="C57" s="39">
        <v>-1</v>
      </c>
      <c r="D57" s="4"/>
      <c r="E57" s="40" t="s">
        <v>2205</v>
      </c>
    </row>
    <row r="58" spans="1:9" x14ac:dyDescent="0.25">
      <c r="A58" s="14"/>
      <c r="B58" s="113"/>
      <c r="C58" s="113"/>
      <c r="D58" s="113"/>
      <c r="E58" s="113"/>
      <c r="F58" s="113"/>
      <c r="G58" s="113"/>
      <c r="H58" s="113"/>
      <c r="I58" s="113"/>
    </row>
    <row r="59" spans="1:9" ht="76.5" x14ac:dyDescent="0.25">
      <c r="A59" s="14"/>
      <c r="B59" s="4"/>
      <c r="C59" s="39">
        <v>-2</v>
      </c>
      <c r="D59" s="4"/>
      <c r="E59" s="40" t="s">
        <v>2206</v>
      </c>
    </row>
    <row r="60" spans="1:9" x14ac:dyDescent="0.25">
      <c r="A60" s="14"/>
      <c r="B60" s="46"/>
      <c r="C60" s="46"/>
      <c r="D60" s="46"/>
      <c r="E60" s="46"/>
      <c r="F60" s="46"/>
      <c r="G60" s="46"/>
      <c r="H60" s="46"/>
      <c r="I60" s="46"/>
    </row>
    <row r="61" spans="1:9" x14ac:dyDescent="0.25">
      <c r="A61" s="14"/>
      <c r="B61" s="116"/>
      <c r="C61" s="116"/>
      <c r="D61" s="116"/>
      <c r="E61" s="116"/>
      <c r="F61" s="116"/>
      <c r="G61" s="116"/>
      <c r="H61" s="116"/>
      <c r="I61" s="116"/>
    </row>
  </sheetData>
  <mergeCells count="83">
    <mergeCell ref="B43:I43"/>
    <mergeCell ref="B55:I55"/>
    <mergeCell ref="B56:I56"/>
    <mergeCell ref="B58:I58"/>
    <mergeCell ref="B60:I60"/>
    <mergeCell ref="B61:I61"/>
    <mergeCell ref="B37:I37"/>
    <mergeCell ref="B38:I38"/>
    <mergeCell ref="B39:I39"/>
    <mergeCell ref="B40:I40"/>
    <mergeCell ref="B41:I41"/>
    <mergeCell ref="B42:I42"/>
    <mergeCell ref="B23:I23"/>
    <mergeCell ref="B24:I24"/>
    <mergeCell ref="B25:I25"/>
    <mergeCell ref="B26:I26"/>
    <mergeCell ref="B27:I27"/>
    <mergeCell ref="B28:I28"/>
    <mergeCell ref="B10:I10"/>
    <mergeCell ref="B11:I11"/>
    <mergeCell ref="B12:I12"/>
    <mergeCell ref="B20:I20"/>
    <mergeCell ref="B21:I21"/>
    <mergeCell ref="B22:I22"/>
    <mergeCell ref="B4:I4"/>
    <mergeCell ref="B5:I5"/>
    <mergeCell ref="B6:I6"/>
    <mergeCell ref="B7:I7"/>
    <mergeCell ref="B8:I8"/>
    <mergeCell ref="B9:I9"/>
    <mergeCell ref="B53:B54"/>
    <mergeCell ref="C53:C54"/>
    <mergeCell ref="E53:E54"/>
    <mergeCell ref="G53:G54"/>
    <mergeCell ref="I53:I54"/>
    <mergeCell ref="A1:A2"/>
    <mergeCell ref="B1:I1"/>
    <mergeCell ref="B2:I2"/>
    <mergeCell ref="B3:I3"/>
    <mergeCell ref="A4:A61"/>
    <mergeCell ref="I46:I47"/>
    <mergeCell ref="B48:B49"/>
    <mergeCell ref="C48:C49"/>
    <mergeCell ref="E48:E49"/>
    <mergeCell ref="G48:G49"/>
    <mergeCell ref="I48:I49"/>
    <mergeCell ref="D44:H44"/>
    <mergeCell ref="B46:B47"/>
    <mergeCell ref="C46:C47"/>
    <mergeCell ref="E46:E47"/>
    <mergeCell ref="F46:F47"/>
    <mergeCell ref="G46:G47"/>
    <mergeCell ref="H46:H47"/>
    <mergeCell ref="I32:I33"/>
    <mergeCell ref="B35:B36"/>
    <mergeCell ref="C35:C36"/>
    <mergeCell ref="E35:E36"/>
    <mergeCell ref="F35:F36"/>
    <mergeCell ref="G35:G36"/>
    <mergeCell ref="H35:H36"/>
    <mergeCell ref="I35:I36"/>
    <mergeCell ref="B32:B33"/>
    <mergeCell ref="C32:C33"/>
    <mergeCell ref="E32:E33"/>
    <mergeCell ref="F32:F33"/>
    <mergeCell ref="G32:G33"/>
    <mergeCell ref="H32:H33"/>
    <mergeCell ref="B18:B19"/>
    <mergeCell ref="C18:C19"/>
    <mergeCell ref="E18:E19"/>
    <mergeCell ref="G18:G19"/>
    <mergeCell ref="I18:I19"/>
    <mergeCell ref="B29:B30"/>
    <mergeCell ref="C29:C30"/>
    <mergeCell ref="D29:H29"/>
    <mergeCell ref="D30:H30"/>
    <mergeCell ref="I29:I30"/>
    <mergeCell ref="D13:H13"/>
    <mergeCell ref="B15:B16"/>
    <mergeCell ref="C15:C16"/>
    <mergeCell ref="E15:E16"/>
    <mergeCell ref="G15:G16"/>
    <mergeCell ref="I15:I1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4"/>
  <sheetViews>
    <sheetView showGridLines="0" workbookViewId="0"/>
  </sheetViews>
  <sheetFormatPr defaultRowHeight="15" x14ac:dyDescent="0.25"/>
  <cols>
    <col min="1" max="1" width="12.85546875" bestFit="1" customWidth="1"/>
    <col min="2" max="2" width="36.5703125" bestFit="1" customWidth="1"/>
    <col min="3" max="3" width="17.42578125" customWidth="1"/>
    <col min="4" max="4" width="11.7109375" customWidth="1"/>
    <col min="5" max="5" width="17.42578125" customWidth="1"/>
    <col min="6" max="6" width="10" customWidth="1"/>
    <col min="7" max="7" width="17.42578125" customWidth="1"/>
  </cols>
  <sheetData>
    <row r="1" spans="1:7" ht="15" customHeight="1" x14ac:dyDescent="0.25">
      <c r="A1" s="6" t="s">
        <v>2207</v>
      </c>
      <c r="B1" s="6" t="s">
        <v>1</v>
      </c>
      <c r="C1" s="6"/>
      <c r="D1" s="6"/>
      <c r="E1" s="6"/>
      <c r="F1" s="6"/>
      <c r="G1" s="6"/>
    </row>
    <row r="2" spans="1:7" ht="15" customHeight="1" x14ac:dyDescent="0.25">
      <c r="A2" s="6"/>
      <c r="B2" s="6" t="s">
        <v>2</v>
      </c>
      <c r="C2" s="6"/>
      <c r="D2" s="6"/>
      <c r="E2" s="6"/>
      <c r="F2" s="6"/>
      <c r="G2" s="6"/>
    </row>
    <row r="3" spans="1:7" x14ac:dyDescent="0.25">
      <c r="A3" s="3" t="s">
        <v>2207</v>
      </c>
      <c r="B3" s="108"/>
      <c r="C3" s="108"/>
      <c r="D3" s="108"/>
      <c r="E3" s="108"/>
      <c r="F3" s="108"/>
      <c r="G3" s="108"/>
    </row>
    <row r="4" spans="1:7" x14ac:dyDescent="0.25">
      <c r="A4" s="14" t="s">
        <v>2207</v>
      </c>
      <c r="B4" s="31"/>
      <c r="C4" s="31"/>
      <c r="D4" s="31"/>
      <c r="E4" s="31"/>
      <c r="F4" s="31"/>
      <c r="G4" s="31"/>
    </row>
    <row r="5" spans="1:7" x14ac:dyDescent="0.25">
      <c r="A5" s="14"/>
      <c r="B5" s="109" t="s">
        <v>2208</v>
      </c>
      <c r="C5" s="109"/>
      <c r="D5" s="109"/>
      <c r="E5" s="109"/>
      <c r="F5" s="109"/>
      <c r="G5" s="109"/>
    </row>
    <row r="6" spans="1:7" x14ac:dyDescent="0.25">
      <c r="A6" s="14"/>
      <c r="B6" s="31"/>
      <c r="C6" s="31"/>
      <c r="D6" s="31"/>
      <c r="E6" s="31"/>
      <c r="F6" s="31"/>
      <c r="G6" s="31"/>
    </row>
    <row r="7" spans="1:7" ht="38.25" customHeight="1" x14ac:dyDescent="0.25">
      <c r="A7" s="14"/>
      <c r="B7" s="31" t="s">
        <v>2209</v>
      </c>
      <c r="C7" s="31"/>
      <c r="D7" s="31"/>
      <c r="E7" s="31"/>
      <c r="F7" s="31"/>
      <c r="G7" s="31"/>
    </row>
    <row r="8" spans="1:7" x14ac:dyDescent="0.25">
      <c r="A8" s="14"/>
      <c r="B8" s="31"/>
      <c r="C8" s="31"/>
      <c r="D8" s="31"/>
      <c r="E8" s="31"/>
      <c r="F8" s="31"/>
      <c r="G8" s="31"/>
    </row>
    <row r="9" spans="1:7" x14ac:dyDescent="0.25">
      <c r="A9" s="14"/>
      <c r="B9" s="31" t="s">
        <v>2210</v>
      </c>
      <c r="C9" s="31"/>
      <c r="D9" s="31"/>
      <c r="E9" s="31"/>
      <c r="F9" s="31"/>
      <c r="G9" s="31"/>
    </row>
    <row r="10" spans="1:7" x14ac:dyDescent="0.25">
      <c r="A10" s="14"/>
      <c r="B10" s="31"/>
      <c r="C10" s="31"/>
      <c r="D10" s="31"/>
      <c r="E10" s="31"/>
      <c r="F10" s="31"/>
      <c r="G10" s="31"/>
    </row>
    <row r="11" spans="1:7" x14ac:dyDescent="0.25">
      <c r="A11" s="14"/>
      <c r="B11" s="31"/>
      <c r="C11" s="38"/>
      <c r="D11" s="133" t="s">
        <v>819</v>
      </c>
      <c r="E11" s="133"/>
      <c r="F11" s="133"/>
      <c r="G11" s="38"/>
    </row>
    <row r="12" spans="1:7" ht="15.75" thickBot="1" x14ac:dyDescent="0.3">
      <c r="A12" s="14"/>
      <c r="B12" s="31"/>
      <c r="C12" s="38"/>
      <c r="D12" s="29" t="s">
        <v>247</v>
      </c>
      <c r="E12" s="29"/>
      <c r="F12" s="29"/>
      <c r="G12" s="38"/>
    </row>
    <row r="13" spans="1:7" ht="15.75" thickBot="1" x14ac:dyDescent="0.3">
      <c r="A13" s="14"/>
      <c r="B13" s="11"/>
      <c r="C13" s="15"/>
      <c r="D13" s="22">
        <v>2013</v>
      </c>
      <c r="E13" s="15"/>
      <c r="F13" s="21">
        <v>2014</v>
      </c>
      <c r="G13" s="15"/>
    </row>
    <row r="14" spans="1:7" x14ac:dyDescent="0.25">
      <c r="A14" s="14"/>
      <c r="B14" s="136" t="s">
        <v>545</v>
      </c>
      <c r="C14" s="31"/>
      <c r="D14" s="53" t="s">
        <v>249</v>
      </c>
      <c r="E14" s="31"/>
      <c r="F14" s="53" t="s">
        <v>249</v>
      </c>
      <c r="G14" s="31"/>
    </row>
    <row r="15" spans="1:7" x14ac:dyDescent="0.25">
      <c r="A15" s="14"/>
      <c r="B15" s="136"/>
      <c r="C15" s="31"/>
      <c r="D15" s="50" t="s">
        <v>2211</v>
      </c>
      <c r="E15" s="31"/>
      <c r="F15" s="50" t="s">
        <v>2212</v>
      </c>
      <c r="G15" s="31"/>
    </row>
    <row r="16" spans="1:7" ht="15.75" thickBot="1" x14ac:dyDescent="0.3">
      <c r="A16" s="14"/>
      <c r="B16" s="16" t="s">
        <v>549</v>
      </c>
      <c r="C16" s="11"/>
      <c r="D16" s="75" t="s">
        <v>2213</v>
      </c>
      <c r="E16" s="11"/>
      <c r="F16" s="75" t="s">
        <v>2214</v>
      </c>
      <c r="G16" s="11"/>
    </row>
    <row r="17" spans="1:7" x14ac:dyDescent="0.25">
      <c r="A17" s="14"/>
      <c r="B17" s="136" t="s">
        <v>2215</v>
      </c>
      <c r="C17" s="31"/>
      <c r="D17" s="53" t="s">
        <v>249</v>
      </c>
      <c r="E17" s="31"/>
      <c r="F17" s="53" t="s">
        <v>249</v>
      </c>
      <c r="G17" s="31"/>
    </row>
    <row r="18" spans="1:7" ht="15.75" thickBot="1" x14ac:dyDescent="0.3">
      <c r="A18" s="14"/>
      <c r="B18" s="136"/>
      <c r="C18" s="31"/>
      <c r="D18" s="54" t="s">
        <v>2216</v>
      </c>
      <c r="E18" s="31"/>
      <c r="F18" s="54" t="s">
        <v>2217</v>
      </c>
      <c r="G18" s="31"/>
    </row>
    <row r="19" spans="1:7" ht="15.75" thickTop="1" x14ac:dyDescent="0.25">
      <c r="A19" s="14"/>
      <c r="B19" s="31"/>
      <c r="C19" s="31"/>
      <c r="D19" s="31"/>
      <c r="E19" s="31"/>
      <c r="F19" s="31"/>
      <c r="G19" s="31"/>
    </row>
    <row r="20" spans="1:7" x14ac:dyDescent="0.25">
      <c r="A20" s="14"/>
      <c r="B20" s="31" t="s">
        <v>2218</v>
      </c>
      <c r="C20" s="31"/>
      <c r="D20" s="31"/>
      <c r="E20" s="31"/>
      <c r="F20" s="31"/>
      <c r="G20" s="31"/>
    </row>
    <row r="21" spans="1:7" x14ac:dyDescent="0.25">
      <c r="A21" s="14"/>
      <c r="B21" s="31"/>
      <c r="C21" s="31"/>
      <c r="D21" s="31"/>
      <c r="E21" s="31"/>
      <c r="F21" s="31"/>
      <c r="G21" s="31"/>
    </row>
    <row r="22" spans="1:7" x14ac:dyDescent="0.25">
      <c r="A22" s="14"/>
      <c r="B22" s="31"/>
      <c r="C22" s="38"/>
      <c r="D22" s="133" t="s">
        <v>819</v>
      </c>
      <c r="E22" s="133"/>
      <c r="F22" s="133"/>
      <c r="G22" s="38"/>
    </row>
    <row r="23" spans="1:7" ht="15.75" thickBot="1" x14ac:dyDescent="0.3">
      <c r="A23" s="14"/>
      <c r="B23" s="31"/>
      <c r="C23" s="38"/>
      <c r="D23" s="29" t="s">
        <v>247</v>
      </c>
      <c r="E23" s="29"/>
      <c r="F23" s="29"/>
      <c r="G23" s="38"/>
    </row>
    <row r="24" spans="1:7" ht="15.75" thickBot="1" x14ac:dyDescent="0.3">
      <c r="A24" s="14"/>
      <c r="B24" s="11"/>
      <c r="C24" s="15"/>
      <c r="D24" s="22">
        <v>2013</v>
      </c>
      <c r="E24" s="15"/>
      <c r="F24" s="21">
        <v>2014</v>
      </c>
      <c r="G24" s="15"/>
    </row>
    <row r="25" spans="1:7" x14ac:dyDescent="0.25">
      <c r="A25" s="14"/>
      <c r="B25" s="136" t="s">
        <v>2219</v>
      </c>
      <c r="C25" s="31"/>
      <c r="D25" s="53" t="s">
        <v>249</v>
      </c>
      <c r="E25" s="31"/>
      <c r="F25" s="53" t="s">
        <v>249</v>
      </c>
      <c r="G25" s="31"/>
    </row>
    <row r="26" spans="1:7" x14ac:dyDescent="0.25">
      <c r="A26" s="14"/>
      <c r="B26" s="136"/>
      <c r="C26" s="31"/>
      <c r="D26" s="50" t="s">
        <v>2220</v>
      </c>
      <c r="E26" s="31"/>
      <c r="F26" s="50" t="s">
        <v>2221</v>
      </c>
      <c r="G26" s="31"/>
    </row>
    <row r="27" spans="1:7" ht="25.5" x14ac:dyDescent="0.25">
      <c r="A27" s="14"/>
      <c r="B27" s="16" t="s">
        <v>2222</v>
      </c>
      <c r="C27" s="11"/>
      <c r="D27" s="50" t="s">
        <v>2223</v>
      </c>
      <c r="E27" s="11"/>
      <c r="F27" s="50" t="s">
        <v>2224</v>
      </c>
      <c r="G27" s="11"/>
    </row>
    <row r="28" spans="1:7" x14ac:dyDescent="0.25">
      <c r="A28" s="14"/>
      <c r="B28" s="16" t="s">
        <v>279</v>
      </c>
      <c r="C28" s="11"/>
      <c r="D28" s="50" t="s">
        <v>2225</v>
      </c>
      <c r="E28" s="11"/>
      <c r="F28" s="50" t="s">
        <v>2226</v>
      </c>
      <c r="G28" s="11"/>
    </row>
    <row r="29" spans="1:7" x14ac:dyDescent="0.25">
      <c r="A29" s="14"/>
      <c r="B29" s="16" t="s">
        <v>2227</v>
      </c>
      <c r="C29" s="11"/>
      <c r="D29" s="50" t="s">
        <v>2228</v>
      </c>
      <c r="E29" s="11"/>
      <c r="F29" s="26" t="s">
        <v>278</v>
      </c>
      <c r="G29" s="11"/>
    </row>
    <row r="30" spans="1:7" ht="15.75" thickBot="1" x14ac:dyDescent="0.3">
      <c r="A30" s="14"/>
      <c r="B30" s="16" t="s">
        <v>2229</v>
      </c>
      <c r="C30" s="11"/>
      <c r="D30" s="75" t="s">
        <v>2230</v>
      </c>
      <c r="E30" s="11"/>
      <c r="F30" s="75" t="s">
        <v>2231</v>
      </c>
      <c r="G30" s="11"/>
    </row>
    <row r="31" spans="1:7" x14ac:dyDescent="0.25">
      <c r="A31" s="14"/>
      <c r="B31" s="136" t="s">
        <v>2215</v>
      </c>
      <c r="C31" s="31"/>
      <c r="D31" s="53" t="s">
        <v>249</v>
      </c>
      <c r="E31" s="31"/>
      <c r="F31" s="53" t="s">
        <v>249</v>
      </c>
      <c r="G31" s="31"/>
    </row>
    <row r="32" spans="1:7" ht="15.75" thickBot="1" x14ac:dyDescent="0.3">
      <c r="A32" s="14"/>
      <c r="B32" s="136"/>
      <c r="C32" s="31"/>
      <c r="D32" s="54" t="s">
        <v>2216</v>
      </c>
      <c r="E32" s="31"/>
      <c r="F32" s="54" t="s">
        <v>2217</v>
      </c>
      <c r="G32" s="31"/>
    </row>
    <row r="33" spans="1:7" ht="15.75" thickTop="1" x14ac:dyDescent="0.25">
      <c r="A33" s="14"/>
      <c r="B33" s="31"/>
      <c r="C33" s="31"/>
      <c r="D33" s="31"/>
      <c r="E33" s="31"/>
      <c r="F33" s="31"/>
      <c r="G33" s="31"/>
    </row>
    <row r="34" spans="1:7" x14ac:dyDescent="0.25">
      <c r="A34" s="14"/>
      <c r="B34" s="116"/>
      <c r="C34" s="116"/>
      <c r="D34" s="116"/>
      <c r="E34" s="116"/>
      <c r="F34" s="116"/>
      <c r="G34" s="116"/>
    </row>
  </sheetData>
  <mergeCells count="43">
    <mergeCell ref="B34:G34"/>
    <mergeCell ref="B9:G9"/>
    <mergeCell ref="B10:G10"/>
    <mergeCell ref="B19:G19"/>
    <mergeCell ref="B20:G20"/>
    <mergeCell ref="B21:G21"/>
    <mergeCell ref="B33:G33"/>
    <mergeCell ref="A1:A2"/>
    <mergeCell ref="B1:G1"/>
    <mergeCell ref="B2:G2"/>
    <mergeCell ref="B3:G3"/>
    <mergeCell ref="A4:A34"/>
    <mergeCell ref="B4:G4"/>
    <mergeCell ref="B5:G5"/>
    <mergeCell ref="B6:G6"/>
    <mergeCell ref="B7:G7"/>
    <mergeCell ref="B8:G8"/>
    <mergeCell ref="B25:B26"/>
    <mergeCell ref="C25:C26"/>
    <mergeCell ref="E25:E26"/>
    <mergeCell ref="G25:G26"/>
    <mergeCell ref="B31:B32"/>
    <mergeCell ref="C31:C32"/>
    <mergeCell ref="E31:E32"/>
    <mergeCell ref="G31:G32"/>
    <mergeCell ref="B17:B18"/>
    <mergeCell ref="C17:C18"/>
    <mergeCell ref="E17:E18"/>
    <mergeCell ref="G17:G18"/>
    <mergeCell ref="B22:B23"/>
    <mergeCell ref="C22:C23"/>
    <mergeCell ref="D22:F22"/>
    <mergeCell ref="D23:F23"/>
    <mergeCell ref="G22:G23"/>
    <mergeCell ref="B11:B12"/>
    <mergeCell ref="C11:C12"/>
    <mergeCell ref="D11:F11"/>
    <mergeCell ref="D12:F12"/>
    <mergeCell ref="G11:G12"/>
    <mergeCell ref="B14:B15"/>
    <mergeCell ref="C14:C15"/>
    <mergeCell ref="E14:E15"/>
    <mergeCell ref="G14:G1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1.7109375" bestFit="1" customWidth="1"/>
    <col min="2" max="2" width="36.5703125" bestFit="1" customWidth="1"/>
  </cols>
  <sheetData>
    <row r="1" spans="1:2" x14ac:dyDescent="0.25">
      <c r="A1" s="6" t="s">
        <v>2232</v>
      </c>
      <c r="B1" s="1" t="s">
        <v>1</v>
      </c>
    </row>
    <row r="2" spans="1:2" x14ac:dyDescent="0.25">
      <c r="A2" s="6"/>
      <c r="B2" s="1" t="s">
        <v>2</v>
      </c>
    </row>
    <row r="3" spans="1:2" x14ac:dyDescent="0.25">
      <c r="A3" s="3" t="s">
        <v>2232</v>
      </c>
      <c r="B3" s="4"/>
    </row>
    <row r="4" spans="1:2" x14ac:dyDescent="0.25">
      <c r="A4" s="14" t="s">
        <v>2232</v>
      </c>
      <c r="B4" s="11"/>
    </row>
    <row r="5" spans="1:2" x14ac:dyDescent="0.25">
      <c r="A5" s="14"/>
      <c r="B5" s="12" t="s">
        <v>2233</v>
      </c>
    </row>
    <row r="6" spans="1:2" x14ac:dyDescent="0.25">
      <c r="A6" s="14"/>
      <c r="B6" s="11"/>
    </row>
    <row r="7" spans="1:2" ht="370.5" x14ac:dyDescent="0.25">
      <c r="A7" s="14"/>
      <c r="B7" s="11" t="s">
        <v>2234</v>
      </c>
    </row>
    <row r="8" spans="1:2" x14ac:dyDescent="0.25">
      <c r="A8" s="14"/>
      <c r="B8" s="11"/>
    </row>
    <row r="9" spans="1:2" x14ac:dyDescent="0.25">
      <c r="A9" s="14"/>
      <c r="B9" s="13"/>
    </row>
  </sheetData>
  <mergeCells count="2">
    <mergeCell ref="A1:A2"/>
    <mergeCell ref="A4:A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26"/>
  <sheetViews>
    <sheetView showGridLines="0" workbookViewId="0"/>
  </sheetViews>
  <sheetFormatPr defaultRowHeight="15" x14ac:dyDescent="0.25"/>
  <cols>
    <col min="1" max="2" width="36.5703125" bestFit="1" customWidth="1"/>
    <col min="3" max="3" width="2.42578125" bestFit="1" customWidth="1"/>
    <col min="4" max="4" width="9.7109375" bestFit="1" customWidth="1"/>
    <col min="5" max="5" width="36.5703125" bestFit="1" customWidth="1"/>
    <col min="6" max="6" width="11.85546875" bestFit="1" customWidth="1"/>
    <col min="8" max="8" width="8" bestFit="1" customWidth="1"/>
    <col min="10" max="10" width="13" bestFit="1" customWidth="1"/>
    <col min="12" max="12" width="12.42578125" bestFit="1" customWidth="1"/>
    <col min="14" max="14" width="12.7109375" bestFit="1" customWidth="1"/>
    <col min="16" max="16" width="12.5703125" bestFit="1" customWidth="1"/>
    <col min="18" max="18" width="12" bestFit="1" customWidth="1"/>
  </cols>
  <sheetData>
    <row r="1" spans="1:19" ht="30" customHeight="1" x14ac:dyDescent="0.25">
      <c r="A1" s="6" t="s">
        <v>2235</v>
      </c>
      <c r="B1" s="6" t="s">
        <v>1</v>
      </c>
      <c r="C1" s="6"/>
      <c r="D1" s="6"/>
      <c r="E1" s="6"/>
      <c r="F1" s="6"/>
      <c r="G1" s="6"/>
      <c r="H1" s="6"/>
      <c r="I1" s="6"/>
      <c r="J1" s="6"/>
      <c r="K1" s="6"/>
      <c r="L1" s="6"/>
      <c r="M1" s="6"/>
      <c r="N1" s="6"/>
      <c r="O1" s="6"/>
      <c r="P1" s="6"/>
      <c r="Q1" s="6"/>
      <c r="R1" s="6"/>
      <c r="S1" s="6"/>
    </row>
    <row r="2" spans="1:19" ht="15" customHeight="1" x14ac:dyDescent="0.25">
      <c r="A2" s="6"/>
      <c r="B2" s="6" t="s">
        <v>2</v>
      </c>
      <c r="C2" s="6"/>
      <c r="D2" s="6"/>
      <c r="E2" s="6"/>
      <c r="F2" s="6"/>
      <c r="G2" s="6"/>
      <c r="H2" s="6"/>
      <c r="I2" s="6"/>
      <c r="J2" s="6"/>
      <c r="K2" s="6"/>
      <c r="L2" s="6"/>
      <c r="M2" s="6"/>
      <c r="N2" s="6"/>
      <c r="O2" s="6"/>
      <c r="P2" s="6"/>
      <c r="Q2" s="6"/>
      <c r="R2" s="6"/>
      <c r="S2" s="6"/>
    </row>
    <row r="3" spans="1:19" ht="30" x14ac:dyDescent="0.25">
      <c r="A3" s="3" t="s">
        <v>2236</v>
      </c>
      <c r="B3" s="108"/>
      <c r="C3" s="108"/>
      <c r="D3" s="108"/>
      <c r="E3" s="108"/>
      <c r="F3" s="108"/>
      <c r="G3" s="108"/>
      <c r="H3" s="108"/>
      <c r="I3" s="108"/>
      <c r="J3" s="108"/>
      <c r="K3" s="108"/>
      <c r="L3" s="108"/>
      <c r="M3" s="108"/>
      <c r="N3" s="108"/>
      <c r="O3" s="108"/>
      <c r="P3" s="108"/>
      <c r="Q3" s="108"/>
      <c r="R3" s="108"/>
      <c r="S3" s="108"/>
    </row>
    <row r="4" spans="1:19" x14ac:dyDescent="0.25">
      <c r="A4" s="14" t="s">
        <v>2236</v>
      </c>
      <c r="B4" s="31"/>
      <c r="C4" s="31"/>
      <c r="D4" s="31"/>
      <c r="E4" s="31"/>
      <c r="F4" s="31"/>
      <c r="G4" s="31"/>
      <c r="H4" s="31"/>
      <c r="I4" s="31"/>
      <c r="J4" s="31"/>
      <c r="K4" s="31"/>
      <c r="L4" s="31"/>
      <c r="M4" s="31"/>
      <c r="N4" s="31"/>
      <c r="O4" s="31"/>
      <c r="P4" s="31"/>
      <c r="Q4" s="31"/>
      <c r="R4" s="31"/>
      <c r="S4" s="31"/>
    </row>
    <row r="5" spans="1:19" x14ac:dyDescent="0.25">
      <c r="A5" s="14"/>
      <c r="B5" s="196" t="s">
        <v>2237</v>
      </c>
      <c r="C5" s="196"/>
      <c r="D5" s="196"/>
      <c r="E5" s="196"/>
      <c r="F5" s="196"/>
      <c r="G5" s="196"/>
      <c r="H5" s="196"/>
      <c r="I5" s="196"/>
      <c r="J5" s="196"/>
      <c r="K5" s="196"/>
      <c r="L5" s="196"/>
      <c r="M5" s="196"/>
      <c r="N5" s="196"/>
      <c r="O5" s="196"/>
      <c r="P5" s="196"/>
      <c r="Q5" s="196"/>
      <c r="R5" s="196"/>
      <c r="S5" s="196"/>
    </row>
    <row r="6" spans="1:19" x14ac:dyDescent="0.25">
      <c r="A6" s="14"/>
      <c r="B6" s="196" t="s">
        <v>2238</v>
      </c>
      <c r="C6" s="196"/>
      <c r="D6" s="196"/>
      <c r="E6" s="196"/>
      <c r="F6" s="196"/>
      <c r="G6" s="196"/>
      <c r="H6" s="196"/>
      <c r="I6" s="196"/>
      <c r="J6" s="196"/>
      <c r="K6" s="196"/>
      <c r="L6" s="196"/>
      <c r="M6" s="196"/>
      <c r="N6" s="196"/>
      <c r="O6" s="196"/>
      <c r="P6" s="196"/>
      <c r="Q6" s="196"/>
      <c r="R6" s="196"/>
      <c r="S6" s="196"/>
    </row>
    <row r="7" spans="1:19" x14ac:dyDescent="0.25">
      <c r="A7" s="14"/>
      <c r="B7" s="232">
        <v>42004</v>
      </c>
      <c r="C7" s="232"/>
      <c r="D7" s="232"/>
      <c r="E7" s="232"/>
      <c r="F7" s="232"/>
      <c r="G7" s="232"/>
      <c r="H7" s="232"/>
      <c r="I7" s="232"/>
      <c r="J7" s="232"/>
      <c r="K7" s="232"/>
      <c r="L7" s="232"/>
      <c r="M7" s="232"/>
      <c r="N7" s="232"/>
      <c r="O7" s="232"/>
      <c r="P7" s="232"/>
      <c r="Q7" s="232"/>
      <c r="R7" s="232"/>
      <c r="S7" s="232"/>
    </row>
    <row r="8" spans="1:19" x14ac:dyDescent="0.25">
      <c r="A8" s="14"/>
      <c r="B8" s="196" t="s">
        <v>2239</v>
      </c>
      <c r="C8" s="196"/>
      <c r="D8" s="196"/>
      <c r="E8" s="196"/>
      <c r="F8" s="196"/>
      <c r="G8" s="196"/>
      <c r="H8" s="196"/>
      <c r="I8" s="196"/>
      <c r="J8" s="196"/>
      <c r="K8" s="196"/>
      <c r="L8" s="196"/>
      <c r="M8" s="196"/>
      <c r="N8" s="196"/>
      <c r="O8" s="196"/>
      <c r="P8" s="196"/>
      <c r="Q8" s="196"/>
      <c r="R8" s="196"/>
      <c r="S8" s="196"/>
    </row>
    <row r="9" spans="1:19" x14ac:dyDescent="0.25">
      <c r="A9" s="14"/>
      <c r="B9" s="31"/>
      <c r="C9" s="31"/>
      <c r="D9" s="31"/>
      <c r="E9" s="31"/>
      <c r="F9" s="31"/>
      <c r="G9" s="31"/>
      <c r="H9" s="31"/>
      <c r="I9" s="31"/>
      <c r="J9" s="31"/>
      <c r="K9" s="31"/>
      <c r="L9" s="31"/>
      <c r="M9" s="31"/>
      <c r="N9" s="31"/>
      <c r="O9" s="31"/>
      <c r="P9" s="31"/>
      <c r="Q9" s="31"/>
      <c r="R9" s="31"/>
      <c r="S9" s="31"/>
    </row>
    <row r="10" spans="1:19" x14ac:dyDescent="0.25">
      <c r="A10" s="14"/>
      <c r="B10" s="164" t="s">
        <v>2240</v>
      </c>
      <c r="C10" s="15"/>
      <c r="D10" s="15"/>
      <c r="E10" s="15"/>
      <c r="F10" s="164" t="s">
        <v>2241</v>
      </c>
      <c r="G10" s="15"/>
      <c r="H10" s="164" t="s">
        <v>2242</v>
      </c>
      <c r="I10" s="15"/>
      <c r="J10" s="164" t="s">
        <v>2243</v>
      </c>
      <c r="K10" s="15"/>
      <c r="L10" s="164" t="s">
        <v>2244</v>
      </c>
      <c r="M10" s="15"/>
      <c r="N10" s="164" t="s">
        <v>2245</v>
      </c>
      <c r="O10" s="15"/>
      <c r="P10" s="15"/>
      <c r="Q10" s="15"/>
      <c r="R10" s="15"/>
      <c r="S10" s="15"/>
    </row>
    <row r="11" spans="1:19" x14ac:dyDescent="0.25">
      <c r="A11" s="14"/>
      <c r="B11" s="210" t="s">
        <v>2246</v>
      </c>
      <c r="C11" s="38"/>
      <c r="D11" s="187" t="s">
        <v>2248</v>
      </c>
      <c r="E11" s="38"/>
      <c r="F11" s="187" t="s">
        <v>2249</v>
      </c>
      <c r="G11" s="38"/>
      <c r="H11" s="164" t="s">
        <v>2250</v>
      </c>
      <c r="I11" s="38"/>
      <c r="J11" s="164" t="s">
        <v>2253</v>
      </c>
      <c r="K11" s="38"/>
      <c r="L11" s="164" t="s">
        <v>2256</v>
      </c>
      <c r="M11" s="38"/>
      <c r="N11" s="164" t="s">
        <v>2260</v>
      </c>
      <c r="O11" s="38"/>
      <c r="P11" s="164" t="s">
        <v>2263</v>
      </c>
      <c r="Q11" s="38"/>
      <c r="R11" s="164" t="s">
        <v>2266</v>
      </c>
      <c r="S11" s="38"/>
    </row>
    <row r="12" spans="1:19" x14ac:dyDescent="0.25">
      <c r="A12" s="14"/>
      <c r="B12" s="210" t="s">
        <v>2247</v>
      </c>
      <c r="C12" s="38"/>
      <c r="D12" s="187"/>
      <c r="E12" s="38"/>
      <c r="F12" s="187"/>
      <c r="G12" s="38"/>
      <c r="H12" s="164" t="s">
        <v>2251</v>
      </c>
      <c r="I12" s="38"/>
      <c r="J12" s="164" t="s">
        <v>2254</v>
      </c>
      <c r="K12" s="38"/>
      <c r="L12" s="164" t="s">
        <v>2257</v>
      </c>
      <c r="M12" s="38"/>
      <c r="N12" s="164" t="s">
        <v>2261</v>
      </c>
      <c r="O12" s="38"/>
      <c r="P12" s="164" t="s">
        <v>2264</v>
      </c>
      <c r="Q12" s="38"/>
      <c r="R12" s="164" t="s">
        <v>2267</v>
      </c>
      <c r="S12" s="38"/>
    </row>
    <row r="13" spans="1:19" x14ac:dyDescent="0.25">
      <c r="A13" s="14"/>
      <c r="B13" s="4"/>
      <c r="C13" s="38"/>
      <c r="D13" s="187"/>
      <c r="E13" s="38"/>
      <c r="F13" s="187"/>
      <c r="G13" s="38"/>
      <c r="H13" s="164" t="s">
        <v>2252</v>
      </c>
      <c r="I13" s="38"/>
      <c r="J13" s="164" t="s">
        <v>2255</v>
      </c>
      <c r="K13" s="38"/>
      <c r="L13" s="164" t="s">
        <v>2258</v>
      </c>
      <c r="M13" s="38"/>
      <c r="N13" s="164" t="s">
        <v>2262</v>
      </c>
      <c r="O13" s="38"/>
      <c r="P13" s="164" t="s">
        <v>2265</v>
      </c>
      <c r="Q13" s="38"/>
      <c r="R13" s="164" t="s">
        <v>2268</v>
      </c>
      <c r="S13" s="38"/>
    </row>
    <row r="14" spans="1:19" x14ac:dyDescent="0.25">
      <c r="A14" s="14"/>
      <c r="B14" s="4"/>
      <c r="C14" s="38"/>
      <c r="D14" s="187"/>
      <c r="E14" s="38"/>
      <c r="F14" s="187"/>
      <c r="G14" s="38"/>
      <c r="H14" s="164" t="s">
        <v>1022</v>
      </c>
      <c r="I14" s="38"/>
      <c r="J14" s="4"/>
      <c r="K14" s="38"/>
      <c r="L14" s="164" t="s">
        <v>2259</v>
      </c>
      <c r="M14" s="38"/>
      <c r="N14" s="164" t="s">
        <v>2259</v>
      </c>
      <c r="O14" s="38"/>
      <c r="P14" s="4"/>
      <c r="Q14" s="38"/>
      <c r="R14" s="164" t="s">
        <v>2269</v>
      </c>
      <c r="S14" s="38"/>
    </row>
    <row r="15" spans="1:19" ht="15.75" thickBot="1" x14ac:dyDescent="0.3">
      <c r="A15" s="14"/>
      <c r="B15" s="48"/>
      <c r="C15" s="38"/>
      <c r="D15" s="185"/>
      <c r="E15" s="38"/>
      <c r="F15" s="185"/>
      <c r="G15" s="38"/>
      <c r="H15" s="48"/>
      <c r="I15" s="38"/>
      <c r="J15" s="48"/>
      <c r="K15" s="38"/>
      <c r="L15" s="48"/>
      <c r="M15" s="38"/>
      <c r="N15" s="48"/>
      <c r="O15" s="38"/>
      <c r="P15" s="48"/>
      <c r="Q15" s="38"/>
      <c r="R15" s="165" t="s">
        <v>2270</v>
      </c>
      <c r="S15" s="38"/>
    </row>
    <row r="16" spans="1:19" x14ac:dyDescent="0.25">
      <c r="A16" s="14"/>
      <c r="B16" s="211" t="s">
        <v>307</v>
      </c>
      <c r="C16" s="11"/>
      <c r="D16" s="77"/>
      <c r="E16" s="11"/>
      <c r="F16" s="77"/>
      <c r="G16" s="11"/>
      <c r="H16" s="77"/>
      <c r="I16" s="11"/>
      <c r="J16" s="77"/>
      <c r="K16" s="11"/>
      <c r="L16" s="77"/>
      <c r="M16" s="11"/>
      <c r="N16" s="77"/>
      <c r="O16" s="11"/>
      <c r="P16" s="77"/>
      <c r="Q16" s="11"/>
      <c r="R16" s="77"/>
      <c r="S16" s="11"/>
    </row>
    <row r="17" spans="1:19" x14ac:dyDescent="0.25">
      <c r="A17" s="14"/>
      <c r="B17" s="168" t="s">
        <v>2271</v>
      </c>
      <c r="C17" s="11"/>
      <c r="D17" s="26"/>
      <c r="E17" s="26"/>
      <c r="F17" s="26"/>
      <c r="G17" s="26"/>
      <c r="H17" s="26"/>
      <c r="I17" s="26"/>
      <c r="J17" s="26"/>
      <c r="K17" s="26"/>
      <c r="L17" s="26"/>
      <c r="M17" s="26"/>
      <c r="N17" s="26"/>
      <c r="O17" s="11"/>
      <c r="P17" s="26"/>
      <c r="Q17" s="11"/>
      <c r="R17" s="26"/>
      <c r="S17" s="11"/>
    </row>
    <row r="18" spans="1:19" x14ac:dyDescent="0.25">
      <c r="A18" s="14"/>
      <c r="B18" s="193" t="s">
        <v>2272</v>
      </c>
      <c r="C18" s="31"/>
      <c r="D18" s="213" t="s">
        <v>2273</v>
      </c>
      <c r="E18" s="32"/>
      <c r="F18" s="189" t="s">
        <v>274</v>
      </c>
      <c r="G18" s="32"/>
      <c r="H18" s="170" t="s">
        <v>249</v>
      </c>
      <c r="I18" s="32"/>
      <c r="J18" s="170" t="s">
        <v>249</v>
      </c>
      <c r="K18" s="32"/>
      <c r="L18" s="170" t="s">
        <v>249</v>
      </c>
      <c r="M18" s="32"/>
      <c r="N18" s="170" t="s">
        <v>249</v>
      </c>
      <c r="O18" s="31"/>
      <c r="P18" s="214">
        <v>2001</v>
      </c>
      <c r="Q18" s="38"/>
      <c r="R18" s="214" t="s">
        <v>2277</v>
      </c>
      <c r="S18" s="31"/>
    </row>
    <row r="19" spans="1:19" x14ac:dyDescent="0.25">
      <c r="A19" s="14"/>
      <c r="B19" s="193"/>
      <c r="C19" s="31"/>
      <c r="D19" s="213"/>
      <c r="E19" s="32"/>
      <c r="F19" s="189"/>
      <c r="G19" s="32"/>
      <c r="H19" s="170" t="s">
        <v>2274</v>
      </c>
      <c r="I19" s="32"/>
      <c r="J19" s="170" t="s">
        <v>275</v>
      </c>
      <c r="K19" s="32"/>
      <c r="L19" s="170" t="s">
        <v>2275</v>
      </c>
      <c r="M19" s="32"/>
      <c r="N19" s="170" t="s">
        <v>2276</v>
      </c>
      <c r="O19" s="31"/>
      <c r="P19" s="214"/>
      <c r="Q19" s="38"/>
      <c r="R19" s="214"/>
      <c r="S19" s="31"/>
    </row>
    <row r="20" spans="1:19" x14ac:dyDescent="0.25">
      <c r="A20" s="14"/>
      <c r="B20" s="173" t="s">
        <v>2278</v>
      </c>
      <c r="C20" s="11"/>
      <c r="D20" s="170" t="s">
        <v>2273</v>
      </c>
      <c r="E20" s="26"/>
      <c r="F20" s="169" t="s">
        <v>278</v>
      </c>
      <c r="G20" s="26"/>
      <c r="H20" s="170" t="s">
        <v>2279</v>
      </c>
      <c r="I20" s="26"/>
      <c r="J20" s="170" t="s">
        <v>2280</v>
      </c>
      <c r="K20" s="26"/>
      <c r="L20" s="170" t="s">
        <v>2281</v>
      </c>
      <c r="M20" s="26"/>
      <c r="N20" s="170" t="s">
        <v>1384</v>
      </c>
      <c r="O20" s="11"/>
      <c r="P20" s="212">
        <v>2001</v>
      </c>
      <c r="Q20" s="15"/>
      <c r="R20" s="212" t="s">
        <v>2277</v>
      </c>
      <c r="S20" s="11"/>
    </row>
    <row r="21" spans="1:19" x14ac:dyDescent="0.25">
      <c r="A21" s="14"/>
      <c r="B21" s="173" t="s">
        <v>2282</v>
      </c>
      <c r="C21" s="11"/>
      <c r="D21" s="170" t="s">
        <v>2273</v>
      </c>
      <c r="E21" s="26"/>
      <c r="F21" s="169" t="s">
        <v>278</v>
      </c>
      <c r="G21" s="26"/>
      <c r="H21" s="170" t="s">
        <v>2283</v>
      </c>
      <c r="I21" s="26"/>
      <c r="J21" s="170" t="s">
        <v>2284</v>
      </c>
      <c r="K21" s="26"/>
      <c r="L21" s="170" t="s">
        <v>2285</v>
      </c>
      <c r="M21" s="26"/>
      <c r="N21" s="170" t="s">
        <v>2286</v>
      </c>
      <c r="O21" s="11"/>
      <c r="P21" s="212">
        <v>2007</v>
      </c>
      <c r="Q21" s="15"/>
      <c r="R21" s="212" t="s">
        <v>2277</v>
      </c>
      <c r="S21" s="11"/>
    </row>
    <row r="22" spans="1:19" x14ac:dyDescent="0.25">
      <c r="A22" s="14"/>
      <c r="B22" s="173" t="s">
        <v>2287</v>
      </c>
      <c r="C22" s="11"/>
      <c r="D22" s="170" t="s">
        <v>2273</v>
      </c>
      <c r="E22" s="26"/>
      <c r="F22" s="169" t="s">
        <v>278</v>
      </c>
      <c r="G22" s="26"/>
      <c r="H22" s="170" t="s">
        <v>466</v>
      </c>
      <c r="I22" s="26"/>
      <c r="J22" s="170" t="s">
        <v>2288</v>
      </c>
      <c r="K22" s="26"/>
      <c r="L22" s="170" t="s">
        <v>2289</v>
      </c>
      <c r="M22" s="26"/>
      <c r="N22" s="170" t="s">
        <v>2290</v>
      </c>
      <c r="O22" s="11"/>
      <c r="P22" s="212">
        <v>2012</v>
      </c>
      <c r="Q22" s="15"/>
      <c r="R22" s="212" t="s">
        <v>2277</v>
      </c>
      <c r="S22" s="11"/>
    </row>
    <row r="23" spans="1:19" x14ac:dyDescent="0.25">
      <c r="A23" s="14"/>
      <c r="B23" s="173" t="s">
        <v>2291</v>
      </c>
      <c r="C23" s="11"/>
      <c r="D23" s="170" t="s">
        <v>2273</v>
      </c>
      <c r="E23" s="26"/>
      <c r="F23" s="169" t="s">
        <v>278</v>
      </c>
      <c r="G23" s="26"/>
      <c r="H23" s="170" t="s">
        <v>2292</v>
      </c>
      <c r="I23" s="26"/>
      <c r="J23" s="170" t="s">
        <v>2293</v>
      </c>
      <c r="K23" s="26"/>
      <c r="L23" s="170" t="s">
        <v>2294</v>
      </c>
      <c r="M23" s="26"/>
      <c r="N23" s="170" t="s">
        <v>2295</v>
      </c>
      <c r="O23" s="11"/>
      <c r="P23" s="212">
        <v>2000</v>
      </c>
      <c r="Q23" s="15"/>
      <c r="R23" s="212" t="s">
        <v>2277</v>
      </c>
      <c r="S23" s="11"/>
    </row>
    <row r="24" spans="1:19" x14ac:dyDescent="0.25">
      <c r="A24" s="14"/>
      <c r="B24" s="173" t="s">
        <v>2296</v>
      </c>
      <c r="C24" s="11"/>
      <c r="D24" s="170" t="s">
        <v>2273</v>
      </c>
      <c r="E24" s="26"/>
      <c r="F24" s="169" t="s">
        <v>278</v>
      </c>
      <c r="G24" s="26"/>
      <c r="H24" s="170" t="s">
        <v>2297</v>
      </c>
      <c r="I24" s="26"/>
      <c r="J24" s="170" t="s">
        <v>2298</v>
      </c>
      <c r="K24" s="26"/>
      <c r="L24" s="170" t="s">
        <v>2299</v>
      </c>
      <c r="M24" s="26"/>
      <c r="N24" s="170" t="s">
        <v>2300</v>
      </c>
      <c r="O24" s="11"/>
      <c r="P24" s="212">
        <v>1997</v>
      </c>
      <c r="Q24" s="15"/>
      <c r="R24" s="212" t="s">
        <v>2277</v>
      </c>
      <c r="S24" s="11"/>
    </row>
    <row r="25" spans="1:19" x14ac:dyDescent="0.25">
      <c r="A25" s="14"/>
      <c r="B25" s="173" t="s">
        <v>2301</v>
      </c>
      <c r="C25" s="11"/>
      <c r="D25" s="170" t="s">
        <v>2273</v>
      </c>
      <c r="E25" s="26"/>
      <c r="F25" s="169" t="s">
        <v>278</v>
      </c>
      <c r="G25" s="26"/>
      <c r="H25" s="170" t="s">
        <v>2302</v>
      </c>
      <c r="I25" s="26"/>
      <c r="J25" s="170" t="s">
        <v>2303</v>
      </c>
      <c r="K25" s="26"/>
      <c r="L25" s="170" t="s">
        <v>2304</v>
      </c>
      <c r="M25" s="26"/>
      <c r="N25" s="170" t="s">
        <v>2305</v>
      </c>
      <c r="O25" s="11"/>
      <c r="P25" s="212">
        <v>2002</v>
      </c>
      <c r="Q25" s="15"/>
      <c r="R25" s="212" t="s">
        <v>2277</v>
      </c>
      <c r="S25" s="11"/>
    </row>
    <row r="26" spans="1:19" x14ac:dyDescent="0.25">
      <c r="A26" s="14"/>
      <c r="B26" s="173" t="s">
        <v>2306</v>
      </c>
      <c r="C26" s="11"/>
      <c r="D26" s="170" t="s">
        <v>2273</v>
      </c>
      <c r="E26" s="26"/>
      <c r="F26" s="169" t="s">
        <v>278</v>
      </c>
      <c r="G26" s="26"/>
      <c r="H26" s="170" t="s">
        <v>2307</v>
      </c>
      <c r="I26" s="26"/>
      <c r="J26" s="170" t="s">
        <v>2308</v>
      </c>
      <c r="K26" s="26"/>
      <c r="L26" s="170" t="s">
        <v>2309</v>
      </c>
      <c r="M26" s="26"/>
      <c r="N26" s="170" t="s">
        <v>2310</v>
      </c>
      <c r="O26" s="11"/>
      <c r="P26" s="212">
        <v>2002</v>
      </c>
      <c r="Q26" s="15"/>
      <c r="R26" s="212" t="s">
        <v>2277</v>
      </c>
      <c r="S26" s="11"/>
    </row>
    <row r="27" spans="1:19" x14ac:dyDescent="0.25">
      <c r="A27" s="14"/>
      <c r="B27" s="173" t="s">
        <v>2311</v>
      </c>
      <c r="C27" s="11"/>
      <c r="D27" s="170" t="s">
        <v>2273</v>
      </c>
      <c r="E27" s="26"/>
      <c r="F27" s="169" t="s">
        <v>278</v>
      </c>
      <c r="G27" s="26"/>
      <c r="H27" s="170" t="s">
        <v>2312</v>
      </c>
      <c r="I27" s="26"/>
      <c r="J27" s="170" t="s">
        <v>2313</v>
      </c>
      <c r="K27" s="26"/>
      <c r="L27" s="170" t="s">
        <v>2314</v>
      </c>
      <c r="M27" s="26"/>
      <c r="N27" s="170" t="s">
        <v>2315</v>
      </c>
      <c r="O27" s="11"/>
      <c r="P27" s="212">
        <v>2002</v>
      </c>
      <c r="Q27" s="15"/>
      <c r="R27" s="212" t="s">
        <v>2277</v>
      </c>
      <c r="S27" s="11"/>
    </row>
    <row r="28" spans="1:19" x14ac:dyDescent="0.25">
      <c r="A28" s="14"/>
      <c r="B28" s="173" t="s">
        <v>2316</v>
      </c>
      <c r="C28" s="11"/>
      <c r="D28" s="170" t="s">
        <v>2273</v>
      </c>
      <c r="E28" s="26"/>
      <c r="F28" s="169" t="s">
        <v>278</v>
      </c>
      <c r="G28" s="26"/>
      <c r="H28" s="170" t="s">
        <v>2317</v>
      </c>
      <c r="I28" s="26"/>
      <c r="J28" s="170" t="s">
        <v>2318</v>
      </c>
      <c r="K28" s="26"/>
      <c r="L28" s="170" t="s">
        <v>2319</v>
      </c>
      <c r="M28" s="26"/>
      <c r="N28" s="170" t="s">
        <v>2320</v>
      </c>
      <c r="O28" s="11"/>
      <c r="P28" s="212">
        <v>2002</v>
      </c>
      <c r="Q28" s="15"/>
      <c r="R28" s="212" t="s">
        <v>2277</v>
      </c>
      <c r="S28" s="11"/>
    </row>
    <row r="29" spans="1:19" x14ac:dyDescent="0.25">
      <c r="A29" s="14"/>
      <c r="B29" s="173" t="s">
        <v>2321</v>
      </c>
      <c r="C29" s="11"/>
      <c r="D29" s="170" t="s">
        <v>2273</v>
      </c>
      <c r="E29" s="26"/>
      <c r="F29" s="169" t="s">
        <v>278</v>
      </c>
      <c r="G29" s="26"/>
      <c r="H29" s="170" t="s">
        <v>2322</v>
      </c>
      <c r="I29" s="26"/>
      <c r="J29" s="169" t="s">
        <v>278</v>
      </c>
      <c r="K29" s="26"/>
      <c r="L29" s="170" t="s">
        <v>2322</v>
      </c>
      <c r="M29" s="26"/>
      <c r="N29" s="170" t="s">
        <v>2323</v>
      </c>
      <c r="O29" s="11"/>
      <c r="P29" s="212">
        <v>2014</v>
      </c>
      <c r="Q29" s="15"/>
      <c r="R29" s="212" t="s">
        <v>2277</v>
      </c>
      <c r="S29" s="11"/>
    </row>
    <row r="30" spans="1:19" x14ac:dyDescent="0.25">
      <c r="A30" s="14"/>
      <c r="B30" s="173" t="s">
        <v>2324</v>
      </c>
      <c r="C30" s="11"/>
      <c r="D30" s="170" t="s">
        <v>2273</v>
      </c>
      <c r="E30" s="26"/>
      <c r="F30" s="169" t="s">
        <v>278</v>
      </c>
      <c r="G30" s="26"/>
      <c r="H30" s="170" t="s">
        <v>2325</v>
      </c>
      <c r="I30" s="26"/>
      <c r="J30" s="170" t="s">
        <v>2326</v>
      </c>
      <c r="K30" s="26"/>
      <c r="L30" s="170" t="s">
        <v>2327</v>
      </c>
      <c r="M30" s="26"/>
      <c r="N30" s="170" t="s">
        <v>2328</v>
      </c>
      <c r="O30" s="11"/>
      <c r="P30" s="212">
        <v>1988</v>
      </c>
      <c r="Q30" s="15"/>
      <c r="R30" s="212" t="s">
        <v>2277</v>
      </c>
      <c r="S30" s="11"/>
    </row>
    <row r="31" spans="1:19" x14ac:dyDescent="0.25">
      <c r="A31" s="14"/>
      <c r="B31" s="173" t="s">
        <v>2329</v>
      </c>
      <c r="C31" s="11"/>
      <c r="D31" s="170" t="s">
        <v>2273</v>
      </c>
      <c r="E31" s="26"/>
      <c r="F31" s="169" t="s">
        <v>278</v>
      </c>
      <c r="G31" s="26"/>
      <c r="H31" s="170" t="s">
        <v>2330</v>
      </c>
      <c r="I31" s="26"/>
      <c r="J31" s="170" t="s">
        <v>2331</v>
      </c>
      <c r="K31" s="26"/>
      <c r="L31" s="170" t="s">
        <v>2332</v>
      </c>
      <c r="M31" s="26"/>
      <c r="N31" s="170" t="s">
        <v>2333</v>
      </c>
      <c r="O31" s="11"/>
      <c r="P31" s="212">
        <v>1997</v>
      </c>
      <c r="Q31" s="15"/>
      <c r="R31" s="212" t="s">
        <v>2277</v>
      </c>
      <c r="S31" s="11"/>
    </row>
    <row r="32" spans="1:19" x14ac:dyDescent="0.25">
      <c r="A32" s="14"/>
      <c r="B32" s="173" t="s">
        <v>2334</v>
      </c>
      <c r="C32" s="11"/>
      <c r="D32" s="170" t="s">
        <v>2273</v>
      </c>
      <c r="E32" s="26"/>
      <c r="F32" s="169" t="s">
        <v>278</v>
      </c>
      <c r="G32" s="26"/>
      <c r="H32" s="170" t="s">
        <v>2335</v>
      </c>
      <c r="I32" s="26"/>
      <c r="J32" s="169" t="s">
        <v>278</v>
      </c>
      <c r="K32" s="26"/>
      <c r="L32" s="170" t="s">
        <v>2335</v>
      </c>
      <c r="M32" s="26"/>
      <c r="N32" s="170" t="s">
        <v>2336</v>
      </c>
      <c r="O32" s="11"/>
      <c r="P32" s="212">
        <v>2002</v>
      </c>
      <c r="Q32" s="15"/>
      <c r="R32" s="212" t="s">
        <v>2277</v>
      </c>
      <c r="S32" s="11"/>
    </row>
    <row r="33" spans="1:19" x14ac:dyDescent="0.25">
      <c r="A33" s="14"/>
      <c r="B33" s="173" t="s">
        <v>2337</v>
      </c>
      <c r="C33" s="11"/>
      <c r="D33" s="170" t="s">
        <v>2273</v>
      </c>
      <c r="E33" s="26"/>
      <c r="F33" s="169" t="s">
        <v>278</v>
      </c>
      <c r="G33" s="26"/>
      <c r="H33" s="170" t="s">
        <v>2338</v>
      </c>
      <c r="I33" s="26"/>
      <c r="J33" s="170" t="s">
        <v>2339</v>
      </c>
      <c r="K33" s="26"/>
      <c r="L33" s="170" t="s">
        <v>2340</v>
      </c>
      <c r="M33" s="26"/>
      <c r="N33" s="170" t="s">
        <v>2341</v>
      </c>
      <c r="O33" s="11"/>
      <c r="P33" s="212">
        <v>2012</v>
      </c>
      <c r="Q33" s="15"/>
      <c r="R33" s="212" t="s">
        <v>2277</v>
      </c>
      <c r="S33" s="11"/>
    </row>
    <row r="34" spans="1:19" x14ac:dyDescent="0.25">
      <c r="A34" s="14"/>
      <c r="B34" s="173" t="s">
        <v>2342</v>
      </c>
      <c r="C34" s="11"/>
      <c r="D34" s="170" t="s">
        <v>2273</v>
      </c>
      <c r="E34" s="26"/>
      <c r="F34" s="169" t="s">
        <v>278</v>
      </c>
      <c r="G34" s="26"/>
      <c r="H34" s="170" t="s">
        <v>447</v>
      </c>
      <c r="I34" s="26"/>
      <c r="J34" s="170" t="s">
        <v>2343</v>
      </c>
      <c r="K34" s="26"/>
      <c r="L34" s="170" t="s">
        <v>2344</v>
      </c>
      <c r="M34" s="26"/>
      <c r="N34" s="170" t="s">
        <v>2345</v>
      </c>
      <c r="O34" s="11"/>
      <c r="P34" s="212">
        <v>2002</v>
      </c>
      <c r="Q34" s="15"/>
      <c r="R34" s="212" t="s">
        <v>2277</v>
      </c>
      <c r="S34" s="11"/>
    </row>
    <row r="35" spans="1:19" x14ac:dyDescent="0.25">
      <c r="A35" s="14"/>
      <c r="B35" s="173" t="s">
        <v>2346</v>
      </c>
      <c r="C35" s="11"/>
      <c r="D35" s="170" t="s">
        <v>2273</v>
      </c>
      <c r="E35" s="26"/>
      <c r="F35" s="169" t="s">
        <v>278</v>
      </c>
      <c r="G35" s="26"/>
      <c r="H35" s="170" t="s">
        <v>2347</v>
      </c>
      <c r="I35" s="26"/>
      <c r="J35" s="170" t="s">
        <v>2348</v>
      </c>
      <c r="K35" s="26"/>
      <c r="L35" s="170" t="s">
        <v>2349</v>
      </c>
      <c r="M35" s="26"/>
      <c r="N35" s="170" t="s">
        <v>2350</v>
      </c>
      <c r="O35" s="11"/>
      <c r="P35" s="212">
        <v>2001</v>
      </c>
      <c r="Q35" s="15"/>
      <c r="R35" s="212" t="s">
        <v>2277</v>
      </c>
      <c r="S35" s="11"/>
    </row>
    <row r="36" spans="1:19" x14ac:dyDescent="0.25">
      <c r="A36" s="14"/>
      <c r="B36" s="173" t="s">
        <v>2351</v>
      </c>
      <c r="C36" s="11"/>
      <c r="D36" s="170" t="s">
        <v>2273</v>
      </c>
      <c r="E36" s="26"/>
      <c r="F36" s="169" t="s">
        <v>278</v>
      </c>
      <c r="G36" s="26"/>
      <c r="H36" s="170" t="s">
        <v>2352</v>
      </c>
      <c r="I36" s="26"/>
      <c r="J36" s="170" t="s">
        <v>2353</v>
      </c>
      <c r="K36" s="26"/>
      <c r="L36" s="170" t="s">
        <v>2354</v>
      </c>
      <c r="M36" s="26"/>
      <c r="N36" s="170" t="s">
        <v>2355</v>
      </c>
      <c r="O36" s="11"/>
      <c r="P36" s="212">
        <v>2002</v>
      </c>
      <c r="Q36" s="15"/>
      <c r="R36" s="212" t="s">
        <v>2277</v>
      </c>
      <c r="S36" s="11"/>
    </row>
    <row r="37" spans="1:19" x14ac:dyDescent="0.25">
      <c r="A37" s="14"/>
      <c r="B37" s="173" t="s">
        <v>2356</v>
      </c>
      <c r="C37" s="11"/>
      <c r="D37" s="170" t="s">
        <v>2273</v>
      </c>
      <c r="E37" s="26"/>
      <c r="F37" s="169" t="s">
        <v>278</v>
      </c>
      <c r="G37" s="26"/>
      <c r="H37" s="170" t="s">
        <v>2357</v>
      </c>
      <c r="I37" s="26"/>
      <c r="J37" s="170" t="s">
        <v>2358</v>
      </c>
      <c r="K37" s="26"/>
      <c r="L37" s="170" t="s">
        <v>2359</v>
      </c>
      <c r="M37" s="26"/>
      <c r="N37" s="170" t="s">
        <v>2360</v>
      </c>
      <c r="O37" s="11"/>
      <c r="P37" s="212">
        <v>2002</v>
      </c>
      <c r="Q37" s="15"/>
      <c r="R37" s="212" t="s">
        <v>2277</v>
      </c>
      <c r="S37" s="11"/>
    </row>
    <row r="38" spans="1:19" x14ac:dyDescent="0.25">
      <c r="A38" s="14"/>
      <c r="B38" s="173" t="s">
        <v>2361</v>
      </c>
      <c r="C38" s="11"/>
      <c r="D38" s="170" t="s">
        <v>2273</v>
      </c>
      <c r="E38" s="26"/>
      <c r="F38" s="169" t="s">
        <v>278</v>
      </c>
      <c r="G38" s="26"/>
      <c r="H38" s="170" t="s">
        <v>2362</v>
      </c>
      <c r="I38" s="26"/>
      <c r="J38" s="170" t="s">
        <v>2363</v>
      </c>
      <c r="K38" s="26"/>
      <c r="L38" s="170" t="s">
        <v>2364</v>
      </c>
      <c r="M38" s="26"/>
      <c r="N38" s="170" t="s">
        <v>2365</v>
      </c>
      <c r="O38" s="11"/>
      <c r="P38" s="212">
        <v>2001</v>
      </c>
      <c r="Q38" s="15"/>
      <c r="R38" s="212" t="s">
        <v>2277</v>
      </c>
      <c r="S38" s="11"/>
    </row>
    <row r="39" spans="1:19" x14ac:dyDescent="0.25">
      <c r="A39" s="14"/>
      <c r="B39" s="173" t="s">
        <v>2366</v>
      </c>
      <c r="C39" s="11"/>
      <c r="D39" s="170" t="s">
        <v>2273</v>
      </c>
      <c r="E39" s="26"/>
      <c r="F39" s="169" t="s">
        <v>278</v>
      </c>
      <c r="G39" s="26"/>
      <c r="H39" s="170" t="s">
        <v>2367</v>
      </c>
      <c r="I39" s="26"/>
      <c r="J39" s="170" t="s">
        <v>2368</v>
      </c>
      <c r="K39" s="26"/>
      <c r="L39" s="170" t="s">
        <v>2369</v>
      </c>
      <c r="M39" s="26"/>
      <c r="N39" s="170" t="s">
        <v>2370</v>
      </c>
      <c r="O39" s="11"/>
      <c r="P39" s="212">
        <v>2001</v>
      </c>
      <c r="Q39" s="15"/>
      <c r="R39" s="212" t="s">
        <v>2277</v>
      </c>
      <c r="S39" s="11"/>
    </row>
    <row r="40" spans="1:19" x14ac:dyDescent="0.25">
      <c r="A40" s="14"/>
      <c r="B40" s="173" t="s">
        <v>2371</v>
      </c>
      <c r="C40" s="11"/>
      <c r="D40" s="170" t="s">
        <v>2372</v>
      </c>
      <c r="E40" s="26"/>
      <c r="F40" s="169" t="s">
        <v>278</v>
      </c>
      <c r="G40" s="26"/>
      <c r="H40" s="170" t="s">
        <v>2373</v>
      </c>
      <c r="I40" s="26"/>
      <c r="J40" s="170" t="s">
        <v>2374</v>
      </c>
      <c r="K40" s="26"/>
      <c r="L40" s="170" t="s">
        <v>2375</v>
      </c>
      <c r="M40" s="26"/>
      <c r="N40" s="170" t="s">
        <v>2376</v>
      </c>
      <c r="O40" s="11"/>
      <c r="P40" s="212">
        <v>2001</v>
      </c>
      <c r="Q40" s="15"/>
      <c r="R40" s="212" t="s">
        <v>2277</v>
      </c>
      <c r="S40" s="11"/>
    </row>
    <row r="41" spans="1:19" x14ac:dyDescent="0.25">
      <c r="A41" s="14"/>
      <c r="B41" s="173" t="s">
        <v>2377</v>
      </c>
      <c r="C41" s="11"/>
      <c r="D41" s="170" t="s">
        <v>2273</v>
      </c>
      <c r="E41" s="26"/>
      <c r="F41" s="169" t="s">
        <v>278</v>
      </c>
      <c r="G41" s="26"/>
      <c r="H41" s="170" t="s">
        <v>2378</v>
      </c>
      <c r="I41" s="26"/>
      <c r="J41" s="170" t="s">
        <v>2379</v>
      </c>
      <c r="K41" s="26"/>
      <c r="L41" s="170" t="s">
        <v>2380</v>
      </c>
      <c r="M41" s="26"/>
      <c r="N41" s="170" t="s">
        <v>2381</v>
      </c>
      <c r="O41" s="11"/>
      <c r="P41" s="212">
        <v>2001</v>
      </c>
      <c r="Q41" s="15"/>
      <c r="R41" s="212" t="s">
        <v>2277</v>
      </c>
      <c r="S41" s="11"/>
    </row>
    <row r="42" spans="1:19" x14ac:dyDescent="0.25">
      <c r="A42" s="14"/>
      <c r="B42" s="173" t="s">
        <v>2382</v>
      </c>
      <c r="C42" s="11"/>
      <c r="D42" s="170" t="s">
        <v>2273</v>
      </c>
      <c r="E42" s="26"/>
      <c r="F42" s="169" t="s">
        <v>278</v>
      </c>
      <c r="G42" s="26"/>
      <c r="H42" s="170" t="s">
        <v>2383</v>
      </c>
      <c r="I42" s="26"/>
      <c r="J42" s="169" t="s">
        <v>278</v>
      </c>
      <c r="K42" s="26"/>
      <c r="L42" s="170" t="s">
        <v>2383</v>
      </c>
      <c r="M42" s="26"/>
      <c r="N42" s="170" t="s">
        <v>2384</v>
      </c>
      <c r="O42" s="11"/>
      <c r="P42" s="212">
        <v>2014</v>
      </c>
      <c r="Q42" s="15"/>
      <c r="R42" s="212" t="s">
        <v>2277</v>
      </c>
      <c r="S42" s="11"/>
    </row>
    <row r="43" spans="1:19" x14ac:dyDescent="0.25">
      <c r="A43" s="14"/>
      <c r="B43" s="173" t="s">
        <v>2385</v>
      </c>
      <c r="C43" s="11"/>
      <c r="D43" s="170" t="s">
        <v>2273</v>
      </c>
      <c r="E43" s="26"/>
      <c r="F43" s="169" t="s">
        <v>278</v>
      </c>
      <c r="G43" s="26"/>
      <c r="H43" s="170" t="s">
        <v>2386</v>
      </c>
      <c r="I43" s="26"/>
      <c r="J43" s="170" t="s">
        <v>2387</v>
      </c>
      <c r="K43" s="26"/>
      <c r="L43" s="170" t="s">
        <v>2388</v>
      </c>
      <c r="M43" s="26"/>
      <c r="N43" s="170" t="s">
        <v>2389</v>
      </c>
      <c r="O43" s="11"/>
      <c r="P43" s="212">
        <v>2002</v>
      </c>
      <c r="Q43" s="15"/>
      <c r="R43" s="212" t="s">
        <v>2277</v>
      </c>
      <c r="S43" s="11"/>
    </row>
    <row r="44" spans="1:19" x14ac:dyDescent="0.25">
      <c r="A44" s="14"/>
      <c r="B44" s="173" t="s">
        <v>2390</v>
      </c>
      <c r="C44" s="11"/>
      <c r="D44" s="170" t="s">
        <v>2372</v>
      </c>
      <c r="E44" s="26"/>
      <c r="F44" s="169" t="s">
        <v>278</v>
      </c>
      <c r="G44" s="26"/>
      <c r="H44" s="170" t="s">
        <v>2391</v>
      </c>
      <c r="I44" s="26"/>
      <c r="J44" s="170" t="s">
        <v>2392</v>
      </c>
      <c r="K44" s="26"/>
      <c r="L44" s="170" t="s">
        <v>2393</v>
      </c>
      <c r="M44" s="26"/>
      <c r="N44" s="170" t="s">
        <v>2394</v>
      </c>
      <c r="O44" s="11"/>
      <c r="P44" s="212">
        <v>2000</v>
      </c>
      <c r="Q44" s="15"/>
      <c r="R44" s="212" t="s">
        <v>2277</v>
      </c>
      <c r="S44" s="11"/>
    </row>
    <row r="45" spans="1:19" x14ac:dyDescent="0.25">
      <c r="A45" s="14"/>
      <c r="B45" s="173" t="s">
        <v>2395</v>
      </c>
      <c r="C45" s="11"/>
      <c r="D45" s="170" t="s">
        <v>2372</v>
      </c>
      <c r="E45" s="26"/>
      <c r="F45" s="169" t="s">
        <v>278</v>
      </c>
      <c r="G45" s="26"/>
      <c r="H45" s="170" t="s">
        <v>2396</v>
      </c>
      <c r="I45" s="26"/>
      <c r="J45" s="170" t="s">
        <v>2397</v>
      </c>
      <c r="K45" s="26"/>
      <c r="L45" s="170" t="s">
        <v>2398</v>
      </c>
      <c r="M45" s="26"/>
      <c r="N45" s="170" t="s">
        <v>2399</v>
      </c>
      <c r="O45" s="11"/>
      <c r="P45" s="212">
        <v>2001</v>
      </c>
      <c r="Q45" s="15"/>
      <c r="R45" s="212" t="s">
        <v>2277</v>
      </c>
      <c r="S45" s="11"/>
    </row>
    <row r="46" spans="1:19" x14ac:dyDescent="0.25">
      <c r="A46" s="14"/>
      <c r="B46" s="173" t="s">
        <v>2400</v>
      </c>
      <c r="C46" s="11"/>
      <c r="D46" s="170" t="s">
        <v>2273</v>
      </c>
      <c r="E46" s="26"/>
      <c r="F46" s="169" t="s">
        <v>278</v>
      </c>
      <c r="G46" s="26"/>
      <c r="H46" s="170" t="s">
        <v>2401</v>
      </c>
      <c r="I46" s="26"/>
      <c r="J46" s="170" t="s">
        <v>2402</v>
      </c>
      <c r="K46" s="26"/>
      <c r="L46" s="170" t="s">
        <v>2403</v>
      </c>
      <c r="M46" s="26"/>
      <c r="N46" s="170" t="s">
        <v>2404</v>
      </c>
      <c r="O46" s="11"/>
      <c r="P46" s="212">
        <v>2002</v>
      </c>
      <c r="Q46" s="15"/>
      <c r="R46" s="212" t="s">
        <v>2277</v>
      </c>
      <c r="S46" s="11"/>
    </row>
    <row r="47" spans="1:19" x14ac:dyDescent="0.25">
      <c r="A47" s="14"/>
      <c r="B47" s="173" t="s">
        <v>2405</v>
      </c>
      <c r="C47" s="11"/>
      <c r="D47" s="170" t="s">
        <v>2273</v>
      </c>
      <c r="E47" s="26"/>
      <c r="F47" s="169" t="s">
        <v>278</v>
      </c>
      <c r="G47" s="26"/>
      <c r="H47" s="170" t="s">
        <v>2406</v>
      </c>
      <c r="I47" s="26"/>
      <c r="J47" s="170" t="s">
        <v>2407</v>
      </c>
      <c r="K47" s="26"/>
      <c r="L47" s="170" t="s">
        <v>2408</v>
      </c>
      <c r="M47" s="26"/>
      <c r="N47" s="170" t="s">
        <v>2409</v>
      </c>
      <c r="O47" s="11"/>
      <c r="P47" s="212">
        <v>2002</v>
      </c>
      <c r="Q47" s="15"/>
      <c r="R47" s="212" t="s">
        <v>2277</v>
      </c>
      <c r="S47" s="11"/>
    </row>
    <row r="48" spans="1:19" x14ac:dyDescent="0.25">
      <c r="A48" s="14"/>
      <c r="B48" s="173" t="s">
        <v>2410</v>
      </c>
      <c r="C48" s="11"/>
      <c r="D48" s="170" t="s">
        <v>2273</v>
      </c>
      <c r="E48" s="26"/>
      <c r="F48" s="169" t="s">
        <v>278</v>
      </c>
      <c r="G48" s="26"/>
      <c r="H48" s="170" t="s">
        <v>481</v>
      </c>
      <c r="I48" s="26"/>
      <c r="J48" s="170" t="s">
        <v>2411</v>
      </c>
      <c r="K48" s="26"/>
      <c r="L48" s="170" t="s">
        <v>2412</v>
      </c>
      <c r="M48" s="26"/>
      <c r="N48" s="170" t="s">
        <v>2413</v>
      </c>
      <c r="O48" s="11"/>
      <c r="P48" s="212">
        <v>2001</v>
      </c>
      <c r="Q48" s="15"/>
      <c r="R48" s="212" t="s">
        <v>2277</v>
      </c>
      <c r="S48" s="11"/>
    </row>
    <row r="49" spans="1:19" x14ac:dyDescent="0.25">
      <c r="A49" s="14"/>
      <c r="B49" s="173" t="s">
        <v>2414</v>
      </c>
      <c r="C49" s="11"/>
      <c r="D49" s="170" t="s">
        <v>2273</v>
      </c>
      <c r="E49" s="26"/>
      <c r="F49" s="169" t="s">
        <v>278</v>
      </c>
      <c r="G49" s="26"/>
      <c r="H49" s="170" t="s">
        <v>2415</v>
      </c>
      <c r="I49" s="26"/>
      <c r="J49" s="170" t="s">
        <v>2416</v>
      </c>
      <c r="K49" s="26"/>
      <c r="L49" s="170" t="s">
        <v>2417</v>
      </c>
      <c r="M49" s="26"/>
      <c r="N49" s="170" t="s">
        <v>2418</v>
      </c>
      <c r="O49" s="11"/>
      <c r="P49" s="212">
        <v>2001</v>
      </c>
      <c r="Q49" s="15"/>
      <c r="R49" s="212" t="s">
        <v>2277</v>
      </c>
      <c r="S49" s="11"/>
    </row>
    <row r="50" spans="1:19" x14ac:dyDescent="0.25">
      <c r="A50" s="14"/>
      <c r="B50" s="173" t="s">
        <v>2419</v>
      </c>
      <c r="C50" s="11"/>
      <c r="D50" s="170" t="s">
        <v>2273</v>
      </c>
      <c r="E50" s="26"/>
      <c r="F50" s="169" t="s">
        <v>278</v>
      </c>
      <c r="G50" s="26"/>
      <c r="H50" s="170" t="s">
        <v>2420</v>
      </c>
      <c r="I50" s="26"/>
      <c r="J50" s="170" t="s">
        <v>1154</v>
      </c>
      <c r="K50" s="26"/>
      <c r="L50" s="170" t="s">
        <v>2421</v>
      </c>
      <c r="M50" s="26"/>
      <c r="N50" s="170" t="s">
        <v>2422</v>
      </c>
      <c r="O50" s="11"/>
      <c r="P50" s="212">
        <v>2001</v>
      </c>
      <c r="Q50" s="15"/>
      <c r="R50" s="212" t="s">
        <v>2277</v>
      </c>
      <c r="S50" s="11"/>
    </row>
    <row r="51" spans="1:19" x14ac:dyDescent="0.25">
      <c r="A51" s="14"/>
      <c r="B51" s="173" t="s">
        <v>2423</v>
      </c>
      <c r="C51" s="11"/>
      <c r="D51" s="170" t="s">
        <v>2273</v>
      </c>
      <c r="E51" s="26"/>
      <c r="F51" s="169" t="s">
        <v>278</v>
      </c>
      <c r="G51" s="26"/>
      <c r="H51" s="170" t="s">
        <v>2424</v>
      </c>
      <c r="I51" s="26"/>
      <c r="J51" s="170" t="s">
        <v>2425</v>
      </c>
      <c r="K51" s="26"/>
      <c r="L51" s="170" t="s">
        <v>2426</v>
      </c>
      <c r="M51" s="26"/>
      <c r="N51" s="170" t="s">
        <v>2427</v>
      </c>
      <c r="O51" s="11"/>
      <c r="P51" s="212">
        <v>2001</v>
      </c>
      <c r="Q51" s="15"/>
      <c r="R51" s="212" t="s">
        <v>2277</v>
      </c>
      <c r="S51" s="11"/>
    </row>
    <row r="52" spans="1:19" x14ac:dyDescent="0.25">
      <c r="A52" s="14"/>
      <c r="B52" s="173" t="s">
        <v>2428</v>
      </c>
      <c r="C52" s="11"/>
      <c r="D52" s="170" t="s">
        <v>2273</v>
      </c>
      <c r="E52" s="26"/>
      <c r="F52" s="169" t="s">
        <v>278</v>
      </c>
      <c r="G52" s="26"/>
      <c r="H52" s="170" t="s">
        <v>378</v>
      </c>
      <c r="I52" s="26"/>
      <c r="J52" s="170" t="s">
        <v>2429</v>
      </c>
      <c r="K52" s="26"/>
      <c r="L52" s="170" t="s">
        <v>2430</v>
      </c>
      <c r="M52" s="26"/>
      <c r="N52" s="170" t="s">
        <v>2431</v>
      </c>
      <c r="O52" s="11"/>
      <c r="P52" s="212">
        <v>2002</v>
      </c>
      <c r="Q52" s="15"/>
      <c r="R52" s="212" t="s">
        <v>2277</v>
      </c>
      <c r="S52" s="11"/>
    </row>
    <row r="53" spans="1:19" x14ac:dyDescent="0.25">
      <c r="A53" s="14"/>
      <c r="B53" s="173" t="s">
        <v>2432</v>
      </c>
      <c r="C53" s="11"/>
      <c r="D53" s="170" t="s">
        <v>2273</v>
      </c>
      <c r="E53" s="26"/>
      <c r="F53" s="169" t="s">
        <v>278</v>
      </c>
      <c r="G53" s="26"/>
      <c r="H53" s="170" t="s">
        <v>2433</v>
      </c>
      <c r="I53" s="26"/>
      <c r="J53" s="170" t="s">
        <v>2434</v>
      </c>
      <c r="K53" s="26"/>
      <c r="L53" s="170" t="s">
        <v>2435</v>
      </c>
      <c r="M53" s="26"/>
      <c r="N53" s="170" t="s">
        <v>2436</v>
      </c>
      <c r="O53" s="11"/>
      <c r="P53" s="212">
        <v>2001</v>
      </c>
      <c r="Q53" s="15"/>
      <c r="R53" s="212" t="s">
        <v>2277</v>
      </c>
      <c r="S53" s="11"/>
    </row>
    <row r="54" spans="1:19" x14ac:dyDescent="0.25">
      <c r="A54" s="14"/>
      <c r="B54" s="173" t="s">
        <v>2437</v>
      </c>
      <c r="C54" s="11"/>
      <c r="D54" s="170" t="s">
        <v>2273</v>
      </c>
      <c r="E54" s="26"/>
      <c r="F54" s="169" t="s">
        <v>278</v>
      </c>
      <c r="G54" s="26"/>
      <c r="H54" s="170" t="s">
        <v>2438</v>
      </c>
      <c r="I54" s="26"/>
      <c r="J54" s="170" t="s">
        <v>2439</v>
      </c>
      <c r="K54" s="26"/>
      <c r="L54" s="170" t="s">
        <v>2440</v>
      </c>
      <c r="M54" s="26"/>
      <c r="N54" s="170" t="s">
        <v>2441</v>
      </c>
      <c r="O54" s="11"/>
      <c r="P54" s="212">
        <v>2002</v>
      </c>
      <c r="Q54" s="15"/>
      <c r="R54" s="212" t="s">
        <v>2277</v>
      </c>
      <c r="S54" s="11"/>
    </row>
    <row r="55" spans="1:19" x14ac:dyDescent="0.25">
      <c r="A55" s="14"/>
      <c r="B55" s="38"/>
      <c r="C55" s="38"/>
      <c r="D55" s="38"/>
      <c r="E55" s="38"/>
      <c r="F55" s="38"/>
      <c r="G55" s="38"/>
      <c r="H55" s="38"/>
      <c r="I55" s="38"/>
      <c r="J55" s="38"/>
      <c r="K55" s="38"/>
      <c r="L55" s="38"/>
      <c r="M55" s="38"/>
      <c r="N55" s="38"/>
      <c r="O55" s="38"/>
      <c r="P55" s="38"/>
      <c r="Q55" s="38"/>
      <c r="R55" s="38"/>
      <c r="S55" s="38"/>
    </row>
    <row r="56" spans="1:19" x14ac:dyDescent="0.25">
      <c r="A56" s="14"/>
      <c r="B56" s="31"/>
      <c r="C56" s="31"/>
      <c r="D56" s="31"/>
      <c r="E56" s="31"/>
      <c r="F56" s="31"/>
      <c r="G56" s="31"/>
      <c r="H56" s="31"/>
      <c r="I56" s="31"/>
      <c r="J56" s="31"/>
      <c r="K56" s="31"/>
      <c r="L56" s="31"/>
      <c r="M56" s="31"/>
      <c r="N56" s="31"/>
      <c r="O56" s="31"/>
      <c r="P56" s="31"/>
      <c r="Q56" s="31"/>
      <c r="R56" s="31"/>
      <c r="S56" s="31"/>
    </row>
    <row r="57" spans="1:19" x14ac:dyDescent="0.25">
      <c r="A57" s="14"/>
      <c r="B57" s="164" t="s">
        <v>2240</v>
      </c>
      <c r="C57" s="15"/>
      <c r="D57" s="15"/>
      <c r="E57" s="15"/>
      <c r="F57" s="164" t="s">
        <v>2241</v>
      </c>
      <c r="G57" s="15"/>
      <c r="H57" s="164" t="s">
        <v>2242</v>
      </c>
      <c r="I57" s="15"/>
      <c r="J57" s="164" t="s">
        <v>2243</v>
      </c>
      <c r="K57" s="15"/>
      <c r="L57" s="164" t="s">
        <v>2244</v>
      </c>
      <c r="M57" s="15"/>
      <c r="N57" s="164" t="s">
        <v>2245</v>
      </c>
      <c r="O57" s="15"/>
      <c r="P57" s="15"/>
      <c r="Q57" s="15"/>
      <c r="R57" s="15"/>
      <c r="S57" s="15"/>
    </row>
    <row r="58" spans="1:19" x14ac:dyDescent="0.25">
      <c r="A58" s="14"/>
      <c r="B58" s="210" t="s">
        <v>2246</v>
      </c>
      <c r="C58" s="38"/>
      <c r="D58" s="187" t="s">
        <v>2248</v>
      </c>
      <c r="E58" s="38"/>
      <c r="F58" s="187" t="s">
        <v>2249</v>
      </c>
      <c r="G58" s="38"/>
      <c r="H58" s="164" t="s">
        <v>2250</v>
      </c>
      <c r="I58" s="38"/>
      <c r="J58" s="164" t="s">
        <v>2253</v>
      </c>
      <c r="K58" s="38"/>
      <c r="L58" s="164" t="s">
        <v>2256</v>
      </c>
      <c r="M58" s="38"/>
      <c r="N58" s="164" t="s">
        <v>2260</v>
      </c>
      <c r="O58" s="38"/>
      <c r="P58" s="164" t="s">
        <v>2263</v>
      </c>
      <c r="Q58" s="38"/>
      <c r="R58" s="164" t="s">
        <v>2266</v>
      </c>
      <c r="S58" s="38"/>
    </row>
    <row r="59" spans="1:19" x14ac:dyDescent="0.25">
      <c r="A59" s="14"/>
      <c r="B59" s="210" t="s">
        <v>2247</v>
      </c>
      <c r="C59" s="38"/>
      <c r="D59" s="187"/>
      <c r="E59" s="38"/>
      <c r="F59" s="187"/>
      <c r="G59" s="38"/>
      <c r="H59" s="164" t="s">
        <v>2251</v>
      </c>
      <c r="I59" s="38"/>
      <c r="J59" s="164" t="s">
        <v>2254</v>
      </c>
      <c r="K59" s="38"/>
      <c r="L59" s="164" t="s">
        <v>2257</v>
      </c>
      <c r="M59" s="38"/>
      <c r="N59" s="164" t="s">
        <v>2261</v>
      </c>
      <c r="O59" s="38"/>
      <c r="P59" s="164" t="s">
        <v>2264</v>
      </c>
      <c r="Q59" s="38"/>
      <c r="R59" s="164" t="s">
        <v>2267</v>
      </c>
      <c r="S59" s="38"/>
    </row>
    <row r="60" spans="1:19" x14ac:dyDescent="0.25">
      <c r="A60" s="14"/>
      <c r="B60" s="4"/>
      <c r="C60" s="38"/>
      <c r="D60" s="187"/>
      <c r="E60" s="38"/>
      <c r="F60" s="187"/>
      <c r="G60" s="38"/>
      <c r="H60" s="164" t="s">
        <v>2252</v>
      </c>
      <c r="I60" s="38"/>
      <c r="J60" s="164" t="s">
        <v>2255</v>
      </c>
      <c r="K60" s="38"/>
      <c r="L60" s="164" t="s">
        <v>2258</v>
      </c>
      <c r="M60" s="38"/>
      <c r="N60" s="164" t="s">
        <v>2262</v>
      </c>
      <c r="O60" s="38"/>
      <c r="P60" s="164" t="s">
        <v>2265</v>
      </c>
      <c r="Q60" s="38"/>
      <c r="R60" s="164" t="s">
        <v>2268</v>
      </c>
      <c r="S60" s="38"/>
    </row>
    <row r="61" spans="1:19" x14ac:dyDescent="0.25">
      <c r="A61" s="14"/>
      <c r="B61" s="4"/>
      <c r="C61" s="38"/>
      <c r="D61" s="187"/>
      <c r="E61" s="38"/>
      <c r="F61" s="187"/>
      <c r="G61" s="38"/>
      <c r="H61" s="164" t="s">
        <v>1022</v>
      </c>
      <c r="I61" s="38"/>
      <c r="J61" s="4"/>
      <c r="K61" s="38"/>
      <c r="L61" s="164" t="s">
        <v>2259</v>
      </c>
      <c r="M61" s="38"/>
      <c r="N61" s="164" t="s">
        <v>2259</v>
      </c>
      <c r="O61" s="38"/>
      <c r="P61" s="4"/>
      <c r="Q61" s="38"/>
      <c r="R61" s="164" t="s">
        <v>2269</v>
      </c>
      <c r="S61" s="38"/>
    </row>
    <row r="62" spans="1:19" ht="15.75" thickBot="1" x14ac:dyDescent="0.3">
      <c r="A62" s="14"/>
      <c r="B62" s="48"/>
      <c r="C62" s="38"/>
      <c r="D62" s="185"/>
      <c r="E62" s="38"/>
      <c r="F62" s="185"/>
      <c r="G62" s="38"/>
      <c r="H62" s="48"/>
      <c r="I62" s="38"/>
      <c r="J62" s="48"/>
      <c r="K62" s="38"/>
      <c r="L62" s="48"/>
      <c r="M62" s="38"/>
      <c r="N62" s="48"/>
      <c r="O62" s="38"/>
      <c r="P62" s="48"/>
      <c r="Q62" s="38"/>
      <c r="R62" s="165" t="s">
        <v>2270</v>
      </c>
      <c r="S62" s="38"/>
    </row>
    <row r="63" spans="1:19" x14ac:dyDescent="0.25">
      <c r="A63" s="14"/>
      <c r="B63" s="216" t="s">
        <v>2442</v>
      </c>
      <c r="C63" s="31"/>
      <c r="D63" s="218" t="s">
        <v>2273</v>
      </c>
      <c r="E63" s="31"/>
      <c r="F63" s="194" t="s">
        <v>274</v>
      </c>
      <c r="G63" s="31"/>
      <c r="H63" s="175" t="s">
        <v>249</v>
      </c>
      <c r="I63" s="31"/>
      <c r="J63" s="175" t="s">
        <v>249</v>
      </c>
      <c r="K63" s="31"/>
      <c r="L63" s="175" t="s">
        <v>249</v>
      </c>
      <c r="M63" s="31"/>
      <c r="N63" s="175" t="s">
        <v>249</v>
      </c>
      <c r="O63" s="31"/>
      <c r="P63" s="221">
        <v>1990</v>
      </c>
      <c r="Q63" s="38"/>
      <c r="R63" s="221" t="s">
        <v>2277</v>
      </c>
      <c r="S63" s="38"/>
    </row>
    <row r="64" spans="1:19" x14ac:dyDescent="0.25">
      <c r="A64" s="14"/>
      <c r="B64" s="217"/>
      <c r="C64" s="31"/>
      <c r="D64" s="219"/>
      <c r="E64" s="31"/>
      <c r="F64" s="220"/>
      <c r="G64" s="31"/>
      <c r="H64" s="170" t="s">
        <v>2443</v>
      </c>
      <c r="I64" s="31"/>
      <c r="J64" s="170" t="s">
        <v>2444</v>
      </c>
      <c r="K64" s="31"/>
      <c r="L64" s="170" t="s">
        <v>2445</v>
      </c>
      <c r="M64" s="31"/>
      <c r="N64" s="170" t="s">
        <v>2446</v>
      </c>
      <c r="O64" s="31"/>
      <c r="P64" s="222"/>
      <c r="Q64" s="38"/>
      <c r="R64" s="222"/>
      <c r="S64" s="38"/>
    </row>
    <row r="65" spans="1:19" x14ac:dyDescent="0.25">
      <c r="A65" s="14"/>
      <c r="B65" s="173" t="s">
        <v>2447</v>
      </c>
      <c r="C65" s="11"/>
      <c r="D65" s="170" t="s">
        <v>2273</v>
      </c>
      <c r="E65" s="11"/>
      <c r="F65" s="169" t="s">
        <v>278</v>
      </c>
      <c r="G65" s="11"/>
      <c r="H65" s="170" t="s">
        <v>2448</v>
      </c>
      <c r="I65" s="11"/>
      <c r="J65" s="170" t="s">
        <v>2449</v>
      </c>
      <c r="K65" s="11"/>
      <c r="L65" s="170" t="s">
        <v>2450</v>
      </c>
      <c r="M65" s="11"/>
      <c r="N65" s="170" t="s">
        <v>2451</v>
      </c>
      <c r="O65" s="11"/>
      <c r="P65" s="212">
        <v>1999</v>
      </c>
      <c r="Q65" s="15"/>
      <c r="R65" s="212" t="s">
        <v>2277</v>
      </c>
      <c r="S65" s="15"/>
    </row>
    <row r="66" spans="1:19" x14ac:dyDescent="0.25">
      <c r="A66" s="14"/>
      <c r="B66" s="173" t="s">
        <v>2452</v>
      </c>
      <c r="C66" s="11"/>
      <c r="D66" s="170" t="s">
        <v>2273</v>
      </c>
      <c r="E66" s="11"/>
      <c r="F66" s="169" t="s">
        <v>278</v>
      </c>
      <c r="G66" s="11"/>
      <c r="H66" s="170" t="s">
        <v>2453</v>
      </c>
      <c r="I66" s="11"/>
      <c r="J66" s="170" t="s">
        <v>2454</v>
      </c>
      <c r="K66" s="11"/>
      <c r="L66" s="170" t="s">
        <v>2455</v>
      </c>
      <c r="M66" s="11"/>
      <c r="N66" s="170" t="s">
        <v>2456</v>
      </c>
      <c r="O66" s="11"/>
      <c r="P66" s="212">
        <v>2001</v>
      </c>
      <c r="Q66" s="15"/>
      <c r="R66" s="212" t="s">
        <v>2277</v>
      </c>
      <c r="S66" s="15"/>
    </row>
    <row r="67" spans="1:19" x14ac:dyDescent="0.25">
      <c r="A67" s="14"/>
      <c r="B67" s="173" t="s">
        <v>2457</v>
      </c>
      <c r="C67" s="11"/>
      <c r="D67" s="170" t="s">
        <v>2273</v>
      </c>
      <c r="E67" s="11"/>
      <c r="F67" s="169" t="s">
        <v>278</v>
      </c>
      <c r="G67" s="11"/>
      <c r="H67" s="170" t="s">
        <v>2458</v>
      </c>
      <c r="I67" s="11"/>
      <c r="J67" s="170" t="s">
        <v>2459</v>
      </c>
      <c r="K67" s="11"/>
      <c r="L67" s="170" t="s">
        <v>2460</v>
      </c>
      <c r="M67" s="11"/>
      <c r="N67" s="170" t="s">
        <v>2461</v>
      </c>
      <c r="O67" s="11"/>
      <c r="P67" s="212">
        <v>2006</v>
      </c>
      <c r="Q67" s="15"/>
      <c r="R67" s="212" t="s">
        <v>2277</v>
      </c>
      <c r="S67" s="15"/>
    </row>
    <row r="68" spans="1:19" x14ac:dyDescent="0.25">
      <c r="A68" s="14"/>
      <c r="B68" s="173" t="s">
        <v>2462</v>
      </c>
      <c r="C68" s="11"/>
      <c r="D68" s="170" t="s">
        <v>2273</v>
      </c>
      <c r="E68" s="11"/>
      <c r="F68" s="169" t="s">
        <v>278</v>
      </c>
      <c r="G68" s="11"/>
      <c r="H68" s="170" t="s">
        <v>2463</v>
      </c>
      <c r="I68" s="11"/>
      <c r="J68" s="170" t="s">
        <v>2464</v>
      </c>
      <c r="K68" s="11"/>
      <c r="L68" s="170" t="s">
        <v>2465</v>
      </c>
      <c r="M68" s="11"/>
      <c r="N68" s="170" t="s">
        <v>2466</v>
      </c>
      <c r="O68" s="11"/>
      <c r="P68" s="212">
        <v>2001</v>
      </c>
      <c r="Q68" s="15"/>
      <c r="R68" s="212" t="s">
        <v>2277</v>
      </c>
      <c r="S68" s="15"/>
    </row>
    <row r="69" spans="1:19" x14ac:dyDescent="0.25">
      <c r="A69" s="14"/>
      <c r="B69" s="173" t="s">
        <v>2467</v>
      </c>
      <c r="C69" s="11"/>
      <c r="D69" s="170" t="s">
        <v>2273</v>
      </c>
      <c r="E69" s="11"/>
      <c r="F69" s="169" t="s">
        <v>278</v>
      </c>
      <c r="G69" s="11"/>
      <c r="H69" s="170" t="s">
        <v>2468</v>
      </c>
      <c r="I69" s="11"/>
      <c r="J69" s="170" t="s">
        <v>2469</v>
      </c>
      <c r="K69" s="11"/>
      <c r="L69" s="170" t="s">
        <v>2470</v>
      </c>
      <c r="M69" s="11"/>
      <c r="N69" s="170" t="s">
        <v>2471</v>
      </c>
      <c r="O69" s="11"/>
      <c r="P69" s="212">
        <v>2000</v>
      </c>
      <c r="Q69" s="15"/>
      <c r="R69" s="212" t="s">
        <v>2277</v>
      </c>
      <c r="S69" s="15"/>
    </row>
    <row r="70" spans="1:19" ht="18" x14ac:dyDescent="0.25">
      <c r="A70" s="14"/>
      <c r="B70" s="173" t="s">
        <v>2472</v>
      </c>
      <c r="C70" s="11"/>
      <c r="D70" s="170" t="s">
        <v>2273</v>
      </c>
      <c r="E70" s="11"/>
      <c r="F70" s="169" t="s">
        <v>278</v>
      </c>
      <c r="G70" s="11"/>
      <c r="H70" s="170" t="s">
        <v>2473</v>
      </c>
      <c r="I70" s="11"/>
      <c r="J70" s="170" t="s">
        <v>2474</v>
      </c>
      <c r="K70" s="11"/>
      <c r="L70" s="170" t="s">
        <v>2475</v>
      </c>
      <c r="M70" s="11"/>
      <c r="N70" s="170" t="s">
        <v>2476</v>
      </c>
      <c r="O70" s="11"/>
      <c r="P70" s="212">
        <v>2014</v>
      </c>
      <c r="Q70" s="15"/>
      <c r="R70" s="212" t="s">
        <v>2277</v>
      </c>
      <c r="S70" s="15"/>
    </row>
    <row r="71" spans="1:19" x14ac:dyDescent="0.25">
      <c r="A71" s="14"/>
      <c r="B71" s="173" t="s">
        <v>2477</v>
      </c>
      <c r="C71" s="11"/>
      <c r="D71" s="170" t="s">
        <v>2273</v>
      </c>
      <c r="E71" s="11"/>
      <c r="F71" s="169" t="s">
        <v>278</v>
      </c>
      <c r="G71" s="11"/>
      <c r="H71" s="170" t="s">
        <v>2478</v>
      </c>
      <c r="I71" s="11"/>
      <c r="J71" s="170" t="s">
        <v>2479</v>
      </c>
      <c r="K71" s="11"/>
      <c r="L71" s="170" t="s">
        <v>2480</v>
      </c>
      <c r="M71" s="11"/>
      <c r="N71" s="170" t="s">
        <v>2481</v>
      </c>
      <c r="O71" s="11"/>
      <c r="P71" s="212">
        <v>2002</v>
      </c>
      <c r="Q71" s="15"/>
      <c r="R71" s="212" t="s">
        <v>2277</v>
      </c>
      <c r="S71" s="15"/>
    </row>
    <row r="72" spans="1:19" x14ac:dyDescent="0.25">
      <c r="A72" s="14"/>
      <c r="B72" s="173" t="s">
        <v>2482</v>
      </c>
      <c r="C72" s="11"/>
      <c r="D72" s="170" t="s">
        <v>2273</v>
      </c>
      <c r="E72" s="11"/>
      <c r="F72" s="169" t="s">
        <v>278</v>
      </c>
      <c r="G72" s="11"/>
      <c r="H72" s="170" t="s">
        <v>2483</v>
      </c>
      <c r="I72" s="11"/>
      <c r="J72" s="170" t="s">
        <v>2484</v>
      </c>
      <c r="K72" s="11"/>
      <c r="L72" s="170" t="s">
        <v>2485</v>
      </c>
      <c r="M72" s="11"/>
      <c r="N72" s="170" t="s">
        <v>2486</v>
      </c>
      <c r="O72" s="11"/>
      <c r="P72" s="212">
        <v>2003</v>
      </c>
      <c r="Q72" s="15"/>
      <c r="R72" s="212" t="s">
        <v>2277</v>
      </c>
      <c r="S72" s="15"/>
    </row>
    <row r="73" spans="1:19" x14ac:dyDescent="0.25">
      <c r="A73" s="14"/>
      <c r="B73" s="173" t="s">
        <v>2487</v>
      </c>
      <c r="C73" s="11"/>
      <c r="D73" s="170" t="s">
        <v>2488</v>
      </c>
      <c r="E73" s="11"/>
      <c r="F73" s="169" t="s">
        <v>278</v>
      </c>
      <c r="G73" s="11"/>
      <c r="H73" s="170" t="s">
        <v>2489</v>
      </c>
      <c r="I73" s="11"/>
      <c r="J73" s="170" t="s">
        <v>2490</v>
      </c>
      <c r="K73" s="11"/>
      <c r="L73" s="170" t="s">
        <v>2491</v>
      </c>
      <c r="M73" s="11"/>
      <c r="N73" s="170" t="s">
        <v>2492</v>
      </c>
      <c r="O73" s="11"/>
      <c r="P73" s="212" t="s">
        <v>2493</v>
      </c>
      <c r="Q73" s="15"/>
      <c r="R73" s="212" t="s">
        <v>2277</v>
      </c>
      <c r="S73" s="15"/>
    </row>
    <row r="74" spans="1:19" x14ac:dyDescent="0.25">
      <c r="A74" s="14"/>
      <c r="B74" s="173" t="s">
        <v>2494</v>
      </c>
      <c r="C74" s="11"/>
      <c r="D74" s="170" t="s">
        <v>2273</v>
      </c>
      <c r="E74" s="11"/>
      <c r="F74" s="169" t="s">
        <v>278</v>
      </c>
      <c r="G74" s="11"/>
      <c r="H74" s="170" t="s">
        <v>2495</v>
      </c>
      <c r="I74" s="11"/>
      <c r="J74" s="170" t="s">
        <v>2496</v>
      </c>
      <c r="K74" s="11"/>
      <c r="L74" s="170" t="s">
        <v>2497</v>
      </c>
      <c r="M74" s="11"/>
      <c r="N74" s="170" t="s">
        <v>2498</v>
      </c>
      <c r="O74" s="11"/>
      <c r="P74" s="212">
        <v>2002</v>
      </c>
      <c r="Q74" s="15"/>
      <c r="R74" s="212" t="s">
        <v>2277</v>
      </c>
      <c r="S74" s="15"/>
    </row>
    <row r="75" spans="1:19" x14ac:dyDescent="0.25">
      <c r="A75" s="14"/>
      <c r="B75" s="173" t="s">
        <v>2499</v>
      </c>
      <c r="C75" s="11"/>
      <c r="D75" s="170" t="s">
        <v>2273</v>
      </c>
      <c r="E75" s="11"/>
      <c r="F75" s="169" t="s">
        <v>278</v>
      </c>
      <c r="G75" s="11"/>
      <c r="H75" s="170" t="s">
        <v>2500</v>
      </c>
      <c r="I75" s="11"/>
      <c r="J75" s="170" t="s">
        <v>2501</v>
      </c>
      <c r="K75" s="11"/>
      <c r="L75" s="170" t="s">
        <v>2502</v>
      </c>
      <c r="M75" s="11"/>
      <c r="N75" s="170" t="s">
        <v>2503</v>
      </c>
      <c r="O75" s="11"/>
      <c r="P75" s="212">
        <v>2003</v>
      </c>
      <c r="Q75" s="15"/>
      <c r="R75" s="212" t="s">
        <v>2277</v>
      </c>
      <c r="S75" s="15"/>
    </row>
    <row r="76" spans="1:19" x14ac:dyDescent="0.25">
      <c r="A76" s="14"/>
      <c r="B76" s="173" t="s">
        <v>2504</v>
      </c>
      <c r="C76" s="11"/>
      <c r="D76" s="170" t="s">
        <v>2273</v>
      </c>
      <c r="E76" s="11"/>
      <c r="F76" s="169" t="s">
        <v>278</v>
      </c>
      <c r="G76" s="11"/>
      <c r="H76" s="170" t="s">
        <v>2505</v>
      </c>
      <c r="I76" s="11"/>
      <c r="J76" s="170" t="s">
        <v>2506</v>
      </c>
      <c r="K76" s="11"/>
      <c r="L76" s="170" t="s">
        <v>2507</v>
      </c>
      <c r="M76" s="11"/>
      <c r="N76" s="170" t="s">
        <v>2508</v>
      </c>
      <c r="O76" s="11"/>
      <c r="P76" s="212">
        <v>1999</v>
      </c>
      <c r="Q76" s="15"/>
      <c r="R76" s="212" t="s">
        <v>2277</v>
      </c>
      <c r="S76" s="15"/>
    </row>
    <row r="77" spans="1:19" x14ac:dyDescent="0.25">
      <c r="A77" s="14"/>
      <c r="B77" s="173" t="s">
        <v>2509</v>
      </c>
      <c r="C77" s="11"/>
      <c r="D77" s="170" t="s">
        <v>2273</v>
      </c>
      <c r="E77" s="11"/>
      <c r="F77" s="169" t="s">
        <v>278</v>
      </c>
      <c r="G77" s="11"/>
      <c r="H77" s="170" t="s">
        <v>2510</v>
      </c>
      <c r="I77" s="11"/>
      <c r="J77" s="170" t="s">
        <v>2511</v>
      </c>
      <c r="K77" s="11"/>
      <c r="L77" s="170" t="s">
        <v>2512</v>
      </c>
      <c r="M77" s="11"/>
      <c r="N77" s="170" t="s">
        <v>2513</v>
      </c>
      <c r="O77" s="11"/>
      <c r="P77" s="212">
        <v>2000</v>
      </c>
      <c r="Q77" s="15"/>
      <c r="R77" s="212" t="s">
        <v>2277</v>
      </c>
      <c r="S77" s="15"/>
    </row>
    <row r="78" spans="1:19" x14ac:dyDescent="0.25">
      <c r="A78" s="14"/>
      <c r="B78" s="173" t="s">
        <v>2514</v>
      </c>
      <c r="C78" s="11"/>
      <c r="D78" s="170" t="s">
        <v>2273</v>
      </c>
      <c r="E78" s="11"/>
      <c r="F78" s="169" t="s">
        <v>278</v>
      </c>
      <c r="G78" s="11"/>
      <c r="H78" s="170" t="s">
        <v>2515</v>
      </c>
      <c r="I78" s="11"/>
      <c r="J78" s="170" t="s">
        <v>2516</v>
      </c>
      <c r="K78" s="11"/>
      <c r="L78" s="170" t="s">
        <v>2517</v>
      </c>
      <c r="M78" s="11"/>
      <c r="N78" s="170" t="s">
        <v>2518</v>
      </c>
      <c r="O78" s="11"/>
      <c r="P78" s="212">
        <v>2001</v>
      </c>
      <c r="Q78" s="15"/>
      <c r="R78" s="212" t="s">
        <v>2277</v>
      </c>
      <c r="S78" s="15"/>
    </row>
    <row r="79" spans="1:19" x14ac:dyDescent="0.25">
      <c r="A79" s="14"/>
      <c r="B79" s="173" t="s">
        <v>2519</v>
      </c>
      <c r="C79" s="11"/>
      <c r="D79" s="170" t="s">
        <v>2273</v>
      </c>
      <c r="E79" s="11"/>
      <c r="F79" s="169" t="s">
        <v>278</v>
      </c>
      <c r="G79" s="11"/>
      <c r="H79" s="170" t="s">
        <v>2520</v>
      </c>
      <c r="I79" s="11"/>
      <c r="J79" s="170" t="s">
        <v>2521</v>
      </c>
      <c r="K79" s="11"/>
      <c r="L79" s="170" t="s">
        <v>2522</v>
      </c>
      <c r="M79" s="11"/>
      <c r="N79" s="170" t="s">
        <v>2523</v>
      </c>
      <c r="O79" s="11"/>
      <c r="P79" s="212">
        <v>1998</v>
      </c>
      <c r="Q79" s="15"/>
      <c r="R79" s="212" t="s">
        <v>2277</v>
      </c>
      <c r="S79" s="15"/>
    </row>
    <row r="80" spans="1:19" x14ac:dyDescent="0.25">
      <c r="A80" s="14"/>
      <c r="B80" s="173" t="s">
        <v>2524</v>
      </c>
      <c r="C80" s="11"/>
      <c r="D80" s="170" t="s">
        <v>2273</v>
      </c>
      <c r="E80" s="11"/>
      <c r="F80" s="169" t="s">
        <v>278</v>
      </c>
      <c r="G80" s="11"/>
      <c r="H80" s="170" t="s">
        <v>2525</v>
      </c>
      <c r="I80" s="11"/>
      <c r="J80" s="170" t="s">
        <v>2526</v>
      </c>
      <c r="K80" s="11"/>
      <c r="L80" s="170" t="s">
        <v>2527</v>
      </c>
      <c r="M80" s="11"/>
      <c r="N80" s="170" t="s">
        <v>2528</v>
      </c>
      <c r="O80" s="11"/>
      <c r="P80" s="212">
        <v>2002</v>
      </c>
      <c r="Q80" s="15"/>
      <c r="R80" s="212" t="s">
        <v>2277</v>
      </c>
      <c r="S80" s="15"/>
    </row>
    <row r="81" spans="1:19" x14ac:dyDescent="0.25">
      <c r="A81" s="14"/>
      <c r="B81" s="173" t="s">
        <v>2529</v>
      </c>
      <c r="C81" s="11"/>
      <c r="D81" s="170" t="s">
        <v>2273</v>
      </c>
      <c r="E81" s="11"/>
      <c r="F81" s="169" t="s">
        <v>278</v>
      </c>
      <c r="G81" s="11"/>
      <c r="H81" s="170" t="s">
        <v>2530</v>
      </c>
      <c r="I81" s="11"/>
      <c r="J81" s="170" t="s">
        <v>2531</v>
      </c>
      <c r="K81" s="11"/>
      <c r="L81" s="170" t="s">
        <v>2532</v>
      </c>
      <c r="M81" s="11"/>
      <c r="N81" s="170" t="s">
        <v>2533</v>
      </c>
      <c r="O81" s="11"/>
      <c r="P81" s="212">
        <v>1991</v>
      </c>
      <c r="Q81" s="15"/>
      <c r="R81" s="212" t="s">
        <v>2277</v>
      </c>
      <c r="S81" s="15"/>
    </row>
    <row r="82" spans="1:19" x14ac:dyDescent="0.25">
      <c r="A82" s="14"/>
      <c r="B82" s="173" t="s">
        <v>2534</v>
      </c>
      <c r="C82" s="11"/>
      <c r="D82" s="170" t="s">
        <v>2273</v>
      </c>
      <c r="E82" s="11"/>
      <c r="F82" s="169" t="s">
        <v>278</v>
      </c>
      <c r="G82" s="11"/>
      <c r="H82" s="170" t="s">
        <v>2535</v>
      </c>
      <c r="I82" s="11"/>
      <c r="J82" s="170" t="s">
        <v>2288</v>
      </c>
      <c r="K82" s="11"/>
      <c r="L82" s="170" t="s">
        <v>2536</v>
      </c>
      <c r="M82" s="11"/>
      <c r="N82" s="170" t="s">
        <v>2537</v>
      </c>
      <c r="O82" s="11"/>
      <c r="P82" s="212">
        <v>1999</v>
      </c>
      <c r="Q82" s="15"/>
      <c r="R82" s="212" t="s">
        <v>2277</v>
      </c>
      <c r="S82" s="15"/>
    </row>
    <row r="83" spans="1:19" ht="18" x14ac:dyDescent="0.25">
      <c r="A83" s="14"/>
      <c r="B83" s="173" t="s">
        <v>2538</v>
      </c>
      <c r="C83" s="11"/>
      <c r="D83" s="170" t="s">
        <v>2273</v>
      </c>
      <c r="E83" s="11"/>
      <c r="F83" s="169" t="s">
        <v>278</v>
      </c>
      <c r="G83" s="11"/>
      <c r="H83" s="170" t="s">
        <v>2539</v>
      </c>
      <c r="I83" s="11"/>
      <c r="J83" s="170" t="s">
        <v>2540</v>
      </c>
      <c r="K83" s="11"/>
      <c r="L83" s="170" t="s">
        <v>2541</v>
      </c>
      <c r="M83" s="11"/>
      <c r="N83" s="170" t="s">
        <v>2542</v>
      </c>
      <c r="O83" s="11"/>
      <c r="P83" s="212">
        <v>2014</v>
      </c>
      <c r="Q83" s="15"/>
      <c r="R83" s="212" t="s">
        <v>2277</v>
      </c>
      <c r="S83" s="15"/>
    </row>
    <row r="84" spans="1:19" x14ac:dyDescent="0.25">
      <c r="A84" s="14"/>
      <c r="B84" s="173" t="s">
        <v>2543</v>
      </c>
      <c r="C84" s="11"/>
      <c r="D84" s="170" t="s">
        <v>2273</v>
      </c>
      <c r="E84" s="11"/>
      <c r="F84" s="169" t="s">
        <v>278</v>
      </c>
      <c r="G84" s="11"/>
      <c r="H84" s="170" t="s">
        <v>2544</v>
      </c>
      <c r="I84" s="11"/>
      <c r="J84" s="170" t="s">
        <v>2545</v>
      </c>
      <c r="K84" s="11"/>
      <c r="L84" s="170" t="s">
        <v>2546</v>
      </c>
      <c r="M84" s="11"/>
      <c r="N84" s="170" t="s">
        <v>2547</v>
      </c>
      <c r="O84" s="11"/>
      <c r="P84" s="212">
        <v>2001</v>
      </c>
      <c r="Q84" s="15"/>
      <c r="R84" s="212" t="s">
        <v>2277</v>
      </c>
      <c r="S84" s="15"/>
    </row>
    <row r="85" spans="1:19" x14ac:dyDescent="0.25">
      <c r="A85" s="14"/>
      <c r="B85" s="173" t="s">
        <v>2548</v>
      </c>
      <c r="C85" s="11"/>
      <c r="D85" s="170" t="s">
        <v>2372</v>
      </c>
      <c r="E85" s="11"/>
      <c r="F85" s="169" t="s">
        <v>278</v>
      </c>
      <c r="G85" s="11"/>
      <c r="H85" s="170" t="s">
        <v>2549</v>
      </c>
      <c r="I85" s="11"/>
      <c r="J85" s="170" t="s">
        <v>2550</v>
      </c>
      <c r="K85" s="11"/>
      <c r="L85" s="170" t="s">
        <v>2551</v>
      </c>
      <c r="M85" s="11"/>
      <c r="N85" s="170" t="s">
        <v>2552</v>
      </c>
      <c r="O85" s="11"/>
      <c r="P85" s="212" t="s">
        <v>2493</v>
      </c>
      <c r="Q85" s="15"/>
      <c r="R85" s="212" t="s">
        <v>2277</v>
      </c>
      <c r="S85" s="15"/>
    </row>
    <row r="86" spans="1:19" x14ac:dyDescent="0.25">
      <c r="A86" s="14"/>
      <c r="B86" s="173" t="s">
        <v>2553</v>
      </c>
      <c r="C86" s="11"/>
      <c r="D86" s="170" t="s">
        <v>2273</v>
      </c>
      <c r="E86" s="11"/>
      <c r="F86" s="169" t="s">
        <v>278</v>
      </c>
      <c r="G86" s="11"/>
      <c r="H86" s="170" t="s">
        <v>2554</v>
      </c>
      <c r="I86" s="11"/>
      <c r="J86" s="170" t="s">
        <v>2555</v>
      </c>
      <c r="K86" s="11"/>
      <c r="L86" s="170" t="s">
        <v>2556</v>
      </c>
      <c r="M86" s="11"/>
      <c r="N86" s="170" t="s">
        <v>2459</v>
      </c>
      <c r="O86" s="11"/>
      <c r="P86" s="212">
        <v>2002</v>
      </c>
      <c r="Q86" s="15"/>
      <c r="R86" s="212" t="s">
        <v>2277</v>
      </c>
      <c r="S86" s="15"/>
    </row>
    <row r="87" spans="1:19" x14ac:dyDescent="0.25">
      <c r="A87" s="14"/>
      <c r="B87" s="173" t="s">
        <v>2557</v>
      </c>
      <c r="C87" s="11"/>
      <c r="D87" s="170" t="s">
        <v>2273</v>
      </c>
      <c r="E87" s="11"/>
      <c r="F87" s="169" t="s">
        <v>278</v>
      </c>
      <c r="G87" s="11"/>
      <c r="H87" s="170" t="s">
        <v>2558</v>
      </c>
      <c r="I87" s="11"/>
      <c r="J87" s="170" t="s">
        <v>2559</v>
      </c>
      <c r="K87" s="11"/>
      <c r="L87" s="170" t="s">
        <v>2560</v>
      </c>
      <c r="M87" s="11"/>
      <c r="N87" s="170" t="s">
        <v>2561</v>
      </c>
      <c r="O87" s="11"/>
      <c r="P87" s="212">
        <v>2000</v>
      </c>
      <c r="Q87" s="15"/>
      <c r="R87" s="212" t="s">
        <v>2277</v>
      </c>
      <c r="S87" s="15"/>
    </row>
    <row r="88" spans="1:19" x14ac:dyDescent="0.25">
      <c r="A88" s="14"/>
      <c r="B88" s="173" t="s">
        <v>2562</v>
      </c>
      <c r="C88" s="11"/>
      <c r="D88" s="170" t="s">
        <v>2372</v>
      </c>
      <c r="E88" s="11"/>
      <c r="F88" s="169" t="s">
        <v>278</v>
      </c>
      <c r="G88" s="11"/>
      <c r="H88" s="170" t="s">
        <v>2563</v>
      </c>
      <c r="I88" s="11"/>
      <c r="J88" s="170" t="s">
        <v>2564</v>
      </c>
      <c r="K88" s="11"/>
      <c r="L88" s="170" t="s">
        <v>2565</v>
      </c>
      <c r="M88" s="11"/>
      <c r="N88" s="170" t="s">
        <v>2566</v>
      </c>
      <c r="O88" s="11"/>
      <c r="P88" s="212" t="s">
        <v>2493</v>
      </c>
      <c r="Q88" s="15"/>
      <c r="R88" s="212" t="s">
        <v>2277</v>
      </c>
      <c r="S88" s="15"/>
    </row>
    <row r="89" spans="1:19" x14ac:dyDescent="0.25">
      <c r="A89" s="14"/>
      <c r="B89" s="173" t="s">
        <v>2567</v>
      </c>
      <c r="C89" s="11"/>
      <c r="D89" s="170" t="s">
        <v>2273</v>
      </c>
      <c r="E89" s="11"/>
      <c r="F89" s="169" t="s">
        <v>278</v>
      </c>
      <c r="G89" s="11"/>
      <c r="H89" s="170" t="s">
        <v>2568</v>
      </c>
      <c r="I89" s="11"/>
      <c r="J89" s="170" t="s">
        <v>2569</v>
      </c>
      <c r="K89" s="11"/>
      <c r="L89" s="170" t="s">
        <v>2570</v>
      </c>
      <c r="M89" s="11"/>
      <c r="N89" s="170" t="s">
        <v>2571</v>
      </c>
      <c r="O89" s="11"/>
      <c r="P89" s="212">
        <v>2001</v>
      </c>
      <c r="Q89" s="15"/>
      <c r="R89" s="212" t="s">
        <v>2277</v>
      </c>
      <c r="S89" s="15"/>
    </row>
    <row r="90" spans="1:19" x14ac:dyDescent="0.25">
      <c r="A90" s="14"/>
      <c r="B90" s="173" t="s">
        <v>2572</v>
      </c>
      <c r="C90" s="11"/>
      <c r="D90" s="170" t="s">
        <v>2273</v>
      </c>
      <c r="E90" s="11"/>
      <c r="F90" s="169" t="s">
        <v>278</v>
      </c>
      <c r="G90" s="11"/>
      <c r="H90" s="170" t="s">
        <v>2573</v>
      </c>
      <c r="I90" s="11"/>
      <c r="J90" s="170" t="s">
        <v>2574</v>
      </c>
      <c r="K90" s="11"/>
      <c r="L90" s="170" t="s">
        <v>2575</v>
      </c>
      <c r="M90" s="11"/>
      <c r="N90" s="170" t="s">
        <v>2576</v>
      </c>
      <c r="O90" s="11"/>
      <c r="P90" s="212">
        <v>2004</v>
      </c>
      <c r="Q90" s="15"/>
      <c r="R90" s="212" t="s">
        <v>2277</v>
      </c>
      <c r="S90" s="15"/>
    </row>
    <row r="91" spans="1:19" x14ac:dyDescent="0.25">
      <c r="A91" s="14"/>
      <c r="B91" s="173" t="s">
        <v>2577</v>
      </c>
      <c r="C91" s="11"/>
      <c r="D91" s="170" t="s">
        <v>2578</v>
      </c>
      <c r="E91" s="11"/>
      <c r="F91" s="169" t="s">
        <v>278</v>
      </c>
      <c r="G91" s="11"/>
      <c r="H91" s="170" t="s">
        <v>2579</v>
      </c>
      <c r="I91" s="11"/>
      <c r="J91" s="170" t="s">
        <v>2580</v>
      </c>
      <c r="K91" s="11"/>
      <c r="L91" s="170" t="s">
        <v>2581</v>
      </c>
      <c r="M91" s="11"/>
      <c r="N91" s="170" t="s">
        <v>2582</v>
      </c>
      <c r="O91" s="11"/>
      <c r="P91" s="212" t="s">
        <v>2493</v>
      </c>
      <c r="Q91" s="15"/>
      <c r="R91" s="212" t="s">
        <v>2277</v>
      </c>
      <c r="S91" s="15"/>
    </row>
    <row r="92" spans="1:19" x14ac:dyDescent="0.25">
      <c r="A92" s="14"/>
      <c r="B92" s="173" t="s">
        <v>2583</v>
      </c>
      <c r="C92" s="11"/>
      <c r="D92" s="170" t="s">
        <v>2273</v>
      </c>
      <c r="E92" s="11"/>
      <c r="F92" s="169" t="s">
        <v>278</v>
      </c>
      <c r="G92" s="11"/>
      <c r="H92" s="170" t="s">
        <v>2584</v>
      </c>
      <c r="I92" s="11"/>
      <c r="J92" s="170" t="s">
        <v>2585</v>
      </c>
      <c r="K92" s="11"/>
      <c r="L92" s="170" t="s">
        <v>2586</v>
      </c>
      <c r="M92" s="11"/>
      <c r="N92" s="170" t="s">
        <v>2587</v>
      </c>
      <c r="O92" s="11"/>
      <c r="P92" s="212">
        <v>2002</v>
      </c>
      <c r="Q92" s="15"/>
      <c r="R92" s="212" t="s">
        <v>2277</v>
      </c>
      <c r="S92" s="15"/>
    </row>
    <row r="93" spans="1:19" x14ac:dyDescent="0.25">
      <c r="A93" s="14"/>
      <c r="B93" s="173" t="s">
        <v>2588</v>
      </c>
      <c r="C93" s="11"/>
      <c r="D93" s="170" t="s">
        <v>2273</v>
      </c>
      <c r="E93" s="11"/>
      <c r="F93" s="169" t="s">
        <v>278</v>
      </c>
      <c r="G93" s="11"/>
      <c r="H93" s="170" t="s">
        <v>2589</v>
      </c>
      <c r="I93" s="11"/>
      <c r="J93" s="170" t="s">
        <v>2590</v>
      </c>
      <c r="K93" s="11"/>
      <c r="L93" s="170" t="s">
        <v>2591</v>
      </c>
      <c r="M93" s="11"/>
      <c r="N93" s="170" t="s">
        <v>2592</v>
      </c>
      <c r="O93" s="11"/>
      <c r="P93" s="212">
        <v>2001</v>
      </c>
      <c r="Q93" s="15"/>
      <c r="R93" s="212" t="s">
        <v>2277</v>
      </c>
      <c r="S93" s="15"/>
    </row>
    <row r="94" spans="1:19" x14ac:dyDescent="0.25">
      <c r="A94" s="14"/>
      <c r="B94" s="173" t="s">
        <v>2593</v>
      </c>
      <c r="C94" s="11"/>
      <c r="D94" s="170" t="s">
        <v>2578</v>
      </c>
      <c r="E94" s="11"/>
      <c r="F94" s="169" t="s">
        <v>278</v>
      </c>
      <c r="G94" s="11"/>
      <c r="H94" s="170" t="s">
        <v>2594</v>
      </c>
      <c r="I94" s="11"/>
      <c r="J94" s="170" t="s">
        <v>2595</v>
      </c>
      <c r="K94" s="11"/>
      <c r="L94" s="170" t="s">
        <v>2596</v>
      </c>
      <c r="M94" s="11"/>
      <c r="N94" s="170" t="s">
        <v>2597</v>
      </c>
      <c r="O94" s="11"/>
      <c r="P94" s="212" t="s">
        <v>2493</v>
      </c>
      <c r="Q94" s="15"/>
      <c r="R94" s="212" t="s">
        <v>2277</v>
      </c>
      <c r="S94" s="15"/>
    </row>
    <row r="95" spans="1:19" x14ac:dyDescent="0.25">
      <c r="A95" s="14"/>
      <c r="B95" s="173" t="s">
        <v>2598</v>
      </c>
      <c r="C95" s="11"/>
      <c r="D95" s="170" t="s">
        <v>2273</v>
      </c>
      <c r="E95" s="11"/>
      <c r="F95" s="169" t="s">
        <v>278</v>
      </c>
      <c r="G95" s="11"/>
      <c r="H95" s="170" t="s">
        <v>2599</v>
      </c>
      <c r="I95" s="11"/>
      <c r="J95" s="170" t="s">
        <v>2600</v>
      </c>
      <c r="K95" s="11"/>
      <c r="L95" s="170" t="s">
        <v>2601</v>
      </c>
      <c r="M95" s="11"/>
      <c r="N95" s="170" t="s">
        <v>2602</v>
      </c>
      <c r="O95" s="11"/>
      <c r="P95" s="212">
        <v>2000</v>
      </c>
      <c r="Q95" s="15"/>
      <c r="R95" s="212" t="s">
        <v>2277</v>
      </c>
      <c r="S95" s="15"/>
    </row>
    <row r="96" spans="1:19" x14ac:dyDescent="0.25">
      <c r="A96" s="14"/>
      <c r="B96" s="173" t="s">
        <v>2603</v>
      </c>
      <c r="C96" s="11"/>
      <c r="D96" s="170" t="s">
        <v>2578</v>
      </c>
      <c r="E96" s="11"/>
      <c r="F96" s="169" t="s">
        <v>278</v>
      </c>
      <c r="G96" s="11"/>
      <c r="H96" s="170" t="s">
        <v>2604</v>
      </c>
      <c r="I96" s="11"/>
      <c r="J96" s="170" t="s">
        <v>2605</v>
      </c>
      <c r="K96" s="11"/>
      <c r="L96" s="170" t="s">
        <v>2606</v>
      </c>
      <c r="M96" s="11"/>
      <c r="N96" s="170" t="s">
        <v>2607</v>
      </c>
      <c r="O96" s="11"/>
      <c r="P96" s="212" t="s">
        <v>2493</v>
      </c>
      <c r="Q96" s="15"/>
      <c r="R96" s="212" t="s">
        <v>2277</v>
      </c>
      <c r="S96" s="15"/>
    </row>
    <row r="97" spans="1:19" x14ac:dyDescent="0.25">
      <c r="A97" s="14"/>
      <c r="B97" s="173" t="s">
        <v>2608</v>
      </c>
      <c r="C97" s="11"/>
      <c r="D97" s="170" t="s">
        <v>2273</v>
      </c>
      <c r="E97" s="11"/>
      <c r="F97" s="169" t="s">
        <v>278</v>
      </c>
      <c r="G97" s="11"/>
      <c r="H97" s="170" t="s">
        <v>2609</v>
      </c>
      <c r="I97" s="11"/>
      <c r="J97" s="170" t="s">
        <v>2610</v>
      </c>
      <c r="K97" s="11"/>
      <c r="L97" s="170" t="s">
        <v>2611</v>
      </c>
      <c r="M97" s="11"/>
      <c r="N97" s="170" t="s">
        <v>2612</v>
      </c>
      <c r="O97" s="11"/>
      <c r="P97" s="212">
        <v>2006</v>
      </c>
      <c r="Q97" s="15"/>
      <c r="R97" s="212" t="s">
        <v>2277</v>
      </c>
      <c r="S97" s="15"/>
    </row>
    <row r="98" spans="1:19" x14ac:dyDescent="0.25">
      <c r="A98" s="14"/>
      <c r="B98" s="173" t="s">
        <v>2613</v>
      </c>
      <c r="C98" s="11"/>
      <c r="D98" s="170" t="s">
        <v>2273</v>
      </c>
      <c r="E98" s="11"/>
      <c r="F98" s="169" t="s">
        <v>278</v>
      </c>
      <c r="G98" s="11"/>
      <c r="H98" s="170" t="s">
        <v>2614</v>
      </c>
      <c r="I98" s="11"/>
      <c r="J98" s="170" t="s">
        <v>2615</v>
      </c>
      <c r="K98" s="11"/>
      <c r="L98" s="170" t="s">
        <v>2616</v>
      </c>
      <c r="M98" s="11"/>
      <c r="N98" s="170" t="s">
        <v>2617</v>
      </c>
      <c r="O98" s="11"/>
      <c r="P98" s="212">
        <v>2001</v>
      </c>
      <c r="Q98" s="15"/>
      <c r="R98" s="212" t="s">
        <v>2277</v>
      </c>
      <c r="S98" s="15"/>
    </row>
    <row r="99" spans="1:19" ht="18" x14ac:dyDescent="0.25">
      <c r="A99" s="14"/>
      <c r="B99" s="173" t="s">
        <v>2618</v>
      </c>
      <c r="C99" s="11"/>
      <c r="D99" s="170" t="s">
        <v>2273</v>
      </c>
      <c r="E99" s="11"/>
      <c r="F99" s="169" t="s">
        <v>278</v>
      </c>
      <c r="G99" s="11"/>
      <c r="H99" s="170" t="s">
        <v>2619</v>
      </c>
      <c r="I99" s="11"/>
      <c r="J99" s="170" t="s">
        <v>2620</v>
      </c>
      <c r="K99" s="11"/>
      <c r="L99" s="170" t="s">
        <v>2621</v>
      </c>
      <c r="M99" s="11"/>
      <c r="N99" s="170" t="s">
        <v>2622</v>
      </c>
      <c r="O99" s="11"/>
      <c r="P99" s="212">
        <v>1999</v>
      </c>
      <c r="Q99" s="15"/>
      <c r="R99" s="212" t="s">
        <v>2277</v>
      </c>
      <c r="S99" s="15"/>
    </row>
    <row r="100" spans="1:19" x14ac:dyDescent="0.25">
      <c r="A100" s="14"/>
      <c r="B100" s="38"/>
      <c r="C100" s="38"/>
      <c r="D100" s="38"/>
      <c r="E100" s="38"/>
      <c r="F100" s="38"/>
      <c r="G100" s="38"/>
      <c r="H100" s="38"/>
      <c r="I100" s="38"/>
      <c r="J100" s="38"/>
      <c r="K100" s="38"/>
      <c r="L100" s="38"/>
      <c r="M100" s="38"/>
      <c r="N100" s="38"/>
      <c r="O100" s="38"/>
      <c r="P100" s="38"/>
      <c r="Q100" s="38"/>
      <c r="R100" s="38"/>
      <c r="S100" s="38"/>
    </row>
    <row r="101" spans="1:19" x14ac:dyDescent="0.25">
      <c r="A101" s="14"/>
      <c r="B101" s="31"/>
      <c r="C101" s="31"/>
      <c r="D101" s="31"/>
      <c r="E101" s="31"/>
      <c r="F101" s="31"/>
      <c r="G101" s="31"/>
      <c r="H101" s="31"/>
      <c r="I101" s="31"/>
      <c r="J101" s="31"/>
      <c r="K101" s="31"/>
      <c r="L101" s="31"/>
      <c r="M101" s="31"/>
      <c r="N101" s="31"/>
      <c r="O101" s="31"/>
      <c r="P101" s="31"/>
      <c r="Q101" s="31"/>
      <c r="R101" s="31"/>
      <c r="S101" s="31"/>
    </row>
    <row r="102" spans="1:19" x14ac:dyDescent="0.25">
      <c r="A102" s="14"/>
      <c r="B102" s="164" t="s">
        <v>2240</v>
      </c>
      <c r="C102" s="15"/>
      <c r="D102" s="15"/>
      <c r="E102" s="15"/>
      <c r="F102" s="164" t="s">
        <v>2241</v>
      </c>
      <c r="G102" s="15"/>
      <c r="H102" s="164" t="s">
        <v>2242</v>
      </c>
      <c r="I102" s="15"/>
      <c r="J102" s="164" t="s">
        <v>2243</v>
      </c>
      <c r="K102" s="15"/>
      <c r="L102" s="164" t="s">
        <v>2244</v>
      </c>
      <c r="M102" s="15"/>
      <c r="N102" s="164" t="s">
        <v>2245</v>
      </c>
      <c r="O102" s="15"/>
      <c r="P102" s="15"/>
      <c r="Q102" s="15"/>
      <c r="R102" s="15"/>
      <c r="S102" s="15"/>
    </row>
    <row r="103" spans="1:19" x14ac:dyDescent="0.25">
      <c r="A103" s="14"/>
      <c r="B103" s="210" t="s">
        <v>2246</v>
      </c>
      <c r="C103" s="38"/>
      <c r="D103" s="187" t="s">
        <v>2248</v>
      </c>
      <c r="E103" s="38"/>
      <c r="F103" s="187" t="s">
        <v>2249</v>
      </c>
      <c r="G103" s="38"/>
      <c r="H103" s="164" t="s">
        <v>2250</v>
      </c>
      <c r="I103" s="38"/>
      <c r="J103" s="164" t="s">
        <v>2253</v>
      </c>
      <c r="K103" s="38"/>
      <c r="L103" s="164" t="s">
        <v>2256</v>
      </c>
      <c r="M103" s="38"/>
      <c r="N103" s="164" t="s">
        <v>2260</v>
      </c>
      <c r="O103" s="38"/>
      <c r="P103" s="164" t="s">
        <v>2263</v>
      </c>
      <c r="Q103" s="38"/>
      <c r="R103" s="164" t="s">
        <v>2266</v>
      </c>
      <c r="S103" s="38"/>
    </row>
    <row r="104" spans="1:19" x14ac:dyDescent="0.25">
      <c r="A104" s="14"/>
      <c r="B104" s="210" t="s">
        <v>2247</v>
      </c>
      <c r="C104" s="38"/>
      <c r="D104" s="187"/>
      <c r="E104" s="38"/>
      <c r="F104" s="187"/>
      <c r="G104" s="38"/>
      <c r="H104" s="164" t="s">
        <v>2251</v>
      </c>
      <c r="I104" s="38"/>
      <c r="J104" s="164" t="s">
        <v>2254</v>
      </c>
      <c r="K104" s="38"/>
      <c r="L104" s="164" t="s">
        <v>2257</v>
      </c>
      <c r="M104" s="38"/>
      <c r="N104" s="164" t="s">
        <v>2261</v>
      </c>
      <c r="O104" s="38"/>
      <c r="P104" s="164" t="s">
        <v>2264</v>
      </c>
      <c r="Q104" s="38"/>
      <c r="R104" s="164" t="s">
        <v>2267</v>
      </c>
      <c r="S104" s="38"/>
    </row>
    <row r="105" spans="1:19" x14ac:dyDescent="0.25">
      <c r="A105" s="14"/>
      <c r="B105" s="4"/>
      <c r="C105" s="38"/>
      <c r="D105" s="187"/>
      <c r="E105" s="38"/>
      <c r="F105" s="187"/>
      <c r="G105" s="38"/>
      <c r="H105" s="164" t="s">
        <v>2252</v>
      </c>
      <c r="I105" s="38"/>
      <c r="J105" s="164" t="s">
        <v>2255</v>
      </c>
      <c r="K105" s="38"/>
      <c r="L105" s="164" t="s">
        <v>2258</v>
      </c>
      <c r="M105" s="38"/>
      <c r="N105" s="164" t="s">
        <v>2262</v>
      </c>
      <c r="O105" s="38"/>
      <c r="P105" s="164" t="s">
        <v>2265</v>
      </c>
      <c r="Q105" s="38"/>
      <c r="R105" s="164" t="s">
        <v>2268</v>
      </c>
      <c r="S105" s="38"/>
    </row>
    <row r="106" spans="1:19" x14ac:dyDescent="0.25">
      <c r="A106" s="14"/>
      <c r="B106" s="4"/>
      <c r="C106" s="38"/>
      <c r="D106" s="187"/>
      <c r="E106" s="38"/>
      <c r="F106" s="187"/>
      <c r="G106" s="38"/>
      <c r="H106" s="164" t="s">
        <v>1022</v>
      </c>
      <c r="I106" s="38"/>
      <c r="J106" s="4"/>
      <c r="K106" s="38"/>
      <c r="L106" s="164" t="s">
        <v>2259</v>
      </c>
      <c r="M106" s="38"/>
      <c r="N106" s="164" t="s">
        <v>2259</v>
      </c>
      <c r="O106" s="38"/>
      <c r="P106" s="4"/>
      <c r="Q106" s="38"/>
      <c r="R106" s="164" t="s">
        <v>2269</v>
      </c>
      <c r="S106" s="38"/>
    </row>
    <row r="107" spans="1:19" ht="15.75" thickBot="1" x14ac:dyDescent="0.3">
      <c r="A107" s="14"/>
      <c r="B107" s="48"/>
      <c r="C107" s="38"/>
      <c r="D107" s="185"/>
      <c r="E107" s="38"/>
      <c r="F107" s="185"/>
      <c r="G107" s="38"/>
      <c r="H107" s="48"/>
      <c r="I107" s="38"/>
      <c r="J107" s="48"/>
      <c r="K107" s="38"/>
      <c r="L107" s="48"/>
      <c r="M107" s="38"/>
      <c r="N107" s="48"/>
      <c r="O107" s="38"/>
      <c r="P107" s="48"/>
      <c r="Q107" s="38"/>
      <c r="R107" s="165" t="s">
        <v>2270</v>
      </c>
      <c r="S107" s="38"/>
    </row>
    <row r="108" spans="1:19" x14ac:dyDescent="0.25">
      <c r="A108" s="14"/>
      <c r="B108" s="216" t="s">
        <v>2623</v>
      </c>
      <c r="C108" s="31"/>
      <c r="D108" s="218" t="s">
        <v>2273</v>
      </c>
      <c r="E108" s="31"/>
      <c r="F108" s="194" t="s">
        <v>274</v>
      </c>
      <c r="G108" s="31"/>
      <c r="H108" s="175" t="s">
        <v>249</v>
      </c>
      <c r="I108" s="31"/>
      <c r="J108" s="175" t="s">
        <v>249</v>
      </c>
      <c r="K108" s="31"/>
      <c r="L108" s="175" t="s">
        <v>249</v>
      </c>
      <c r="M108" s="31"/>
      <c r="N108" s="175" t="s">
        <v>249</v>
      </c>
      <c r="O108" s="31"/>
      <c r="P108" s="221">
        <v>1998</v>
      </c>
      <c r="Q108" s="38"/>
      <c r="R108" s="221" t="s">
        <v>2277</v>
      </c>
      <c r="S108" s="31"/>
    </row>
    <row r="109" spans="1:19" x14ac:dyDescent="0.25">
      <c r="A109" s="14"/>
      <c r="B109" s="217"/>
      <c r="C109" s="31"/>
      <c r="D109" s="219"/>
      <c r="E109" s="31"/>
      <c r="F109" s="220"/>
      <c r="G109" s="31"/>
      <c r="H109" s="170" t="s">
        <v>2624</v>
      </c>
      <c r="I109" s="31"/>
      <c r="J109" s="170" t="s">
        <v>2625</v>
      </c>
      <c r="K109" s="31"/>
      <c r="L109" s="170" t="s">
        <v>2626</v>
      </c>
      <c r="M109" s="31"/>
      <c r="N109" s="170" t="s">
        <v>2627</v>
      </c>
      <c r="O109" s="31"/>
      <c r="P109" s="222"/>
      <c r="Q109" s="38"/>
      <c r="R109" s="222"/>
      <c r="S109" s="31"/>
    </row>
    <row r="110" spans="1:19" x14ac:dyDescent="0.25">
      <c r="A110" s="14"/>
      <c r="B110" s="173" t="s">
        <v>2628</v>
      </c>
      <c r="C110" s="11"/>
      <c r="D110" s="170" t="s">
        <v>2273</v>
      </c>
      <c r="E110" s="11"/>
      <c r="F110" s="169" t="s">
        <v>278</v>
      </c>
      <c r="G110" s="11"/>
      <c r="H110" s="170" t="s">
        <v>2629</v>
      </c>
      <c r="I110" s="11"/>
      <c r="J110" s="170" t="s">
        <v>2630</v>
      </c>
      <c r="K110" s="11"/>
      <c r="L110" s="170" t="s">
        <v>2631</v>
      </c>
      <c r="M110" s="11"/>
      <c r="N110" s="170" t="s">
        <v>2632</v>
      </c>
      <c r="O110" s="11"/>
      <c r="P110" s="212">
        <v>2000</v>
      </c>
      <c r="Q110" s="15"/>
      <c r="R110" s="212" t="s">
        <v>2277</v>
      </c>
      <c r="S110" s="11"/>
    </row>
    <row r="111" spans="1:19" x14ac:dyDescent="0.25">
      <c r="A111" s="14"/>
      <c r="B111" s="173" t="s">
        <v>2633</v>
      </c>
      <c r="C111" s="11"/>
      <c r="D111" s="170" t="s">
        <v>2273</v>
      </c>
      <c r="E111" s="11"/>
      <c r="F111" s="169" t="s">
        <v>278</v>
      </c>
      <c r="G111" s="11"/>
      <c r="H111" s="170" t="s">
        <v>2634</v>
      </c>
      <c r="I111" s="11"/>
      <c r="J111" s="170" t="s">
        <v>2635</v>
      </c>
      <c r="K111" s="11"/>
      <c r="L111" s="170" t="s">
        <v>2636</v>
      </c>
      <c r="M111" s="11"/>
      <c r="N111" s="170" t="s">
        <v>2637</v>
      </c>
      <c r="O111" s="11"/>
      <c r="P111" s="212">
        <v>1998</v>
      </c>
      <c r="Q111" s="15"/>
      <c r="R111" s="212" t="s">
        <v>2277</v>
      </c>
      <c r="S111" s="11"/>
    </row>
    <row r="112" spans="1:19" x14ac:dyDescent="0.25">
      <c r="A112" s="14"/>
      <c r="B112" s="173" t="s">
        <v>2638</v>
      </c>
      <c r="C112" s="11"/>
      <c r="D112" s="170" t="s">
        <v>2372</v>
      </c>
      <c r="E112" s="11"/>
      <c r="F112" s="169" t="s">
        <v>278</v>
      </c>
      <c r="G112" s="11"/>
      <c r="H112" s="170" t="s">
        <v>2639</v>
      </c>
      <c r="I112" s="11"/>
      <c r="J112" s="170" t="s">
        <v>2640</v>
      </c>
      <c r="K112" s="11"/>
      <c r="L112" s="170" t="s">
        <v>2641</v>
      </c>
      <c r="M112" s="11"/>
      <c r="N112" s="170" t="s">
        <v>2642</v>
      </c>
      <c r="O112" s="11"/>
      <c r="P112" s="212">
        <v>2001</v>
      </c>
      <c r="Q112" s="15"/>
      <c r="R112" s="212" t="s">
        <v>2277</v>
      </c>
      <c r="S112" s="11"/>
    </row>
    <row r="113" spans="1:19" x14ac:dyDescent="0.25">
      <c r="A113" s="14"/>
      <c r="B113" s="173" t="s">
        <v>2643</v>
      </c>
      <c r="C113" s="11"/>
      <c r="D113" s="170" t="s">
        <v>2273</v>
      </c>
      <c r="E113" s="11"/>
      <c r="F113" s="169" t="s">
        <v>278</v>
      </c>
      <c r="G113" s="11"/>
      <c r="H113" s="170" t="s">
        <v>2644</v>
      </c>
      <c r="I113" s="11"/>
      <c r="J113" s="170" t="s">
        <v>2554</v>
      </c>
      <c r="K113" s="11"/>
      <c r="L113" s="170" t="s">
        <v>2645</v>
      </c>
      <c r="M113" s="11"/>
      <c r="N113" s="170" t="s">
        <v>2646</v>
      </c>
      <c r="O113" s="11"/>
      <c r="P113" s="212">
        <v>2006</v>
      </c>
      <c r="Q113" s="15"/>
      <c r="R113" s="212" t="s">
        <v>2277</v>
      </c>
      <c r="S113" s="11"/>
    </row>
    <row r="114" spans="1:19" x14ac:dyDescent="0.25">
      <c r="A114" s="14"/>
      <c r="B114" s="173" t="s">
        <v>2647</v>
      </c>
      <c r="C114" s="11"/>
      <c r="D114" s="170" t="s">
        <v>2273</v>
      </c>
      <c r="E114" s="11"/>
      <c r="F114" s="169" t="s">
        <v>278</v>
      </c>
      <c r="G114" s="11"/>
      <c r="H114" s="170" t="s">
        <v>2648</v>
      </c>
      <c r="I114" s="11"/>
      <c r="J114" s="170" t="s">
        <v>2649</v>
      </c>
      <c r="K114" s="11"/>
      <c r="L114" s="170" t="s">
        <v>2650</v>
      </c>
      <c r="M114" s="11"/>
      <c r="N114" s="170" t="s">
        <v>2651</v>
      </c>
      <c r="O114" s="11"/>
      <c r="P114" s="212">
        <v>2005</v>
      </c>
      <c r="Q114" s="15"/>
      <c r="R114" s="212" t="s">
        <v>2277</v>
      </c>
      <c r="S114" s="11"/>
    </row>
    <row r="115" spans="1:19" x14ac:dyDescent="0.25">
      <c r="A115" s="14"/>
      <c r="B115" s="173" t="s">
        <v>2652</v>
      </c>
      <c r="C115" s="11"/>
      <c r="D115" s="170" t="s">
        <v>2578</v>
      </c>
      <c r="E115" s="11"/>
      <c r="F115" s="169" t="s">
        <v>278</v>
      </c>
      <c r="G115" s="11"/>
      <c r="H115" s="170" t="s">
        <v>2653</v>
      </c>
      <c r="I115" s="11"/>
      <c r="J115" s="170" t="s">
        <v>2654</v>
      </c>
      <c r="K115" s="11"/>
      <c r="L115" s="170" t="s">
        <v>2655</v>
      </c>
      <c r="M115" s="11"/>
      <c r="N115" s="170" t="s">
        <v>2656</v>
      </c>
      <c r="O115" s="11"/>
      <c r="P115" s="212">
        <v>2001</v>
      </c>
      <c r="Q115" s="15"/>
      <c r="R115" s="212" t="s">
        <v>2277</v>
      </c>
      <c r="S115" s="11"/>
    </row>
    <row r="116" spans="1:19" x14ac:dyDescent="0.25">
      <c r="A116" s="14"/>
      <c r="B116" s="173" t="s">
        <v>2657</v>
      </c>
      <c r="C116" s="11"/>
      <c r="D116" s="170" t="s">
        <v>2372</v>
      </c>
      <c r="E116" s="11"/>
      <c r="F116" s="169" t="s">
        <v>278</v>
      </c>
      <c r="G116" s="11"/>
      <c r="H116" s="170" t="s">
        <v>2570</v>
      </c>
      <c r="I116" s="11"/>
      <c r="J116" s="170" t="s">
        <v>2658</v>
      </c>
      <c r="K116" s="11"/>
      <c r="L116" s="170" t="s">
        <v>2659</v>
      </c>
      <c r="M116" s="11"/>
      <c r="N116" s="170" t="s">
        <v>2660</v>
      </c>
      <c r="O116" s="11"/>
      <c r="P116" s="212" t="s">
        <v>2493</v>
      </c>
      <c r="Q116" s="15"/>
      <c r="R116" s="212" t="s">
        <v>2277</v>
      </c>
      <c r="S116" s="11"/>
    </row>
    <row r="117" spans="1:19" x14ac:dyDescent="0.25">
      <c r="A117" s="14"/>
      <c r="B117" s="173" t="s">
        <v>2661</v>
      </c>
      <c r="C117" s="11"/>
      <c r="D117" s="170" t="s">
        <v>2273</v>
      </c>
      <c r="E117" s="11"/>
      <c r="F117" s="169" t="s">
        <v>278</v>
      </c>
      <c r="G117" s="11"/>
      <c r="H117" s="170" t="s">
        <v>2662</v>
      </c>
      <c r="I117" s="11"/>
      <c r="J117" s="170" t="s">
        <v>2663</v>
      </c>
      <c r="K117" s="11"/>
      <c r="L117" s="170" t="s">
        <v>2664</v>
      </c>
      <c r="M117" s="11"/>
      <c r="N117" s="170" t="s">
        <v>2665</v>
      </c>
      <c r="O117" s="11"/>
      <c r="P117" s="212">
        <v>1997</v>
      </c>
      <c r="Q117" s="15"/>
      <c r="R117" s="212" t="s">
        <v>2277</v>
      </c>
      <c r="S117" s="11"/>
    </row>
    <row r="118" spans="1:19" x14ac:dyDescent="0.25">
      <c r="A118" s="14"/>
      <c r="B118" s="173" t="s">
        <v>2666</v>
      </c>
      <c r="C118" s="11"/>
      <c r="D118" s="170" t="s">
        <v>2273</v>
      </c>
      <c r="E118" s="11"/>
      <c r="F118" s="169" t="s">
        <v>278</v>
      </c>
      <c r="G118" s="11"/>
      <c r="H118" s="170" t="s">
        <v>1358</v>
      </c>
      <c r="I118" s="11"/>
      <c r="J118" s="170" t="s">
        <v>2667</v>
      </c>
      <c r="K118" s="11"/>
      <c r="L118" s="170" t="s">
        <v>2668</v>
      </c>
      <c r="M118" s="11"/>
      <c r="N118" s="170" t="s">
        <v>2669</v>
      </c>
      <c r="O118" s="11"/>
      <c r="P118" s="212">
        <v>1999</v>
      </c>
      <c r="Q118" s="15"/>
      <c r="R118" s="212" t="s">
        <v>2277</v>
      </c>
      <c r="S118" s="11"/>
    </row>
    <row r="119" spans="1:19" x14ac:dyDescent="0.25">
      <c r="A119" s="14"/>
      <c r="B119" s="173" t="s">
        <v>2670</v>
      </c>
      <c r="C119" s="11"/>
      <c r="D119" s="170" t="s">
        <v>2273</v>
      </c>
      <c r="E119" s="11"/>
      <c r="F119" s="169" t="s">
        <v>278</v>
      </c>
      <c r="G119" s="11"/>
      <c r="H119" s="170" t="s">
        <v>2671</v>
      </c>
      <c r="I119" s="11"/>
      <c r="J119" s="170" t="s">
        <v>1492</v>
      </c>
      <c r="K119" s="11"/>
      <c r="L119" s="170" t="s">
        <v>2672</v>
      </c>
      <c r="M119" s="11"/>
      <c r="N119" s="170" t="s">
        <v>2673</v>
      </c>
      <c r="O119" s="11"/>
      <c r="P119" s="212">
        <v>2000</v>
      </c>
      <c r="Q119" s="15"/>
      <c r="R119" s="212" t="s">
        <v>2277</v>
      </c>
      <c r="S119" s="11"/>
    </row>
    <row r="120" spans="1:19" x14ac:dyDescent="0.25">
      <c r="A120" s="14"/>
      <c r="B120" s="173" t="s">
        <v>2674</v>
      </c>
      <c r="C120" s="11"/>
      <c r="D120" s="170" t="s">
        <v>2273</v>
      </c>
      <c r="E120" s="11"/>
      <c r="F120" s="169" t="s">
        <v>278</v>
      </c>
      <c r="G120" s="11"/>
      <c r="H120" s="170" t="s">
        <v>2675</v>
      </c>
      <c r="I120" s="11"/>
      <c r="J120" s="170" t="s">
        <v>2676</v>
      </c>
      <c r="K120" s="11"/>
      <c r="L120" s="170" t="s">
        <v>2677</v>
      </c>
      <c r="M120" s="11"/>
      <c r="N120" s="170" t="s">
        <v>2678</v>
      </c>
      <c r="O120" s="11"/>
      <c r="P120" s="212">
        <v>1999</v>
      </c>
      <c r="Q120" s="15"/>
      <c r="R120" s="212" t="s">
        <v>2277</v>
      </c>
      <c r="S120" s="11"/>
    </row>
    <row r="121" spans="1:19" x14ac:dyDescent="0.25">
      <c r="A121" s="14"/>
      <c r="B121" s="173" t="s">
        <v>2679</v>
      </c>
      <c r="C121" s="11"/>
      <c r="D121" s="170" t="s">
        <v>2273</v>
      </c>
      <c r="E121" s="11"/>
      <c r="F121" s="169" t="s">
        <v>278</v>
      </c>
      <c r="G121" s="11"/>
      <c r="H121" s="170" t="s">
        <v>2680</v>
      </c>
      <c r="I121" s="11"/>
      <c r="J121" s="170" t="s">
        <v>2681</v>
      </c>
      <c r="K121" s="11"/>
      <c r="L121" s="170" t="s">
        <v>2682</v>
      </c>
      <c r="M121" s="11"/>
      <c r="N121" s="170" t="s">
        <v>2683</v>
      </c>
      <c r="O121" s="11"/>
      <c r="P121" s="212">
        <v>2001</v>
      </c>
      <c r="Q121" s="15"/>
      <c r="R121" s="212" t="s">
        <v>2277</v>
      </c>
      <c r="S121" s="11"/>
    </row>
    <row r="122" spans="1:19" x14ac:dyDescent="0.25">
      <c r="A122" s="14"/>
      <c r="B122" s="173" t="s">
        <v>2684</v>
      </c>
      <c r="C122" s="11"/>
      <c r="D122" s="170" t="s">
        <v>2273</v>
      </c>
      <c r="E122" s="11"/>
      <c r="F122" s="169" t="s">
        <v>278</v>
      </c>
      <c r="G122" s="11"/>
      <c r="H122" s="170" t="s">
        <v>2685</v>
      </c>
      <c r="I122" s="11"/>
      <c r="J122" s="170" t="s">
        <v>2686</v>
      </c>
      <c r="K122" s="11"/>
      <c r="L122" s="170" t="s">
        <v>2687</v>
      </c>
      <c r="M122" s="11"/>
      <c r="N122" s="170" t="s">
        <v>296</v>
      </c>
      <c r="O122" s="11"/>
      <c r="P122" s="212">
        <v>1999</v>
      </c>
      <c r="Q122" s="15"/>
      <c r="R122" s="212" t="s">
        <v>2277</v>
      </c>
      <c r="S122" s="11"/>
    </row>
    <row r="123" spans="1:19" x14ac:dyDescent="0.25">
      <c r="A123" s="14"/>
      <c r="B123" s="173" t="s">
        <v>2688</v>
      </c>
      <c r="C123" s="11"/>
      <c r="D123" s="170" t="s">
        <v>2273</v>
      </c>
      <c r="E123" s="11"/>
      <c r="F123" s="169" t="s">
        <v>278</v>
      </c>
      <c r="G123" s="11"/>
      <c r="H123" s="170" t="s">
        <v>2689</v>
      </c>
      <c r="I123" s="11"/>
      <c r="J123" s="170" t="s">
        <v>2690</v>
      </c>
      <c r="K123" s="11"/>
      <c r="L123" s="170" t="s">
        <v>2691</v>
      </c>
      <c r="M123" s="11"/>
      <c r="N123" s="170" t="s">
        <v>2692</v>
      </c>
      <c r="O123" s="11"/>
      <c r="P123" s="212">
        <v>2003</v>
      </c>
      <c r="Q123" s="15"/>
      <c r="R123" s="212" t="s">
        <v>2277</v>
      </c>
      <c r="S123" s="11"/>
    </row>
    <row r="124" spans="1:19" x14ac:dyDescent="0.25">
      <c r="A124" s="14"/>
      <c r="B124" s="173" t="s">
        <v>2693</v>
      </c>
      <c r="C124" s="11"/>
      <c r="D124" s="170" t="s">
        <v>2273</v>
      </c>
      <c r="E124" s="11"/>
      <c r="F124" s="169" t="s">
        <v>278</v>
      </c>
      <c r="G124" s="11"/>
      <c r="H124" s="170" t="s">
        <v>2694</v>
      </c>
      <c r="I124" s="11"/>
      <c r="J124" s="170" t="s">
        <v>2695</v>
      </c>
      <c r="K124" s="11"/>
      <c r="L124" s="170" t="s">
        <v>2696</v>
      </c>
      <c r="M124" s="11"/>
      <c r="N124" s="170" t="s">
        <v>2697</v>
      </c>
      <c r="O124" s="11"/>
      <c r="P124" s="212">
        <v>2001</v>
      </c>
      <c r="Q124" s="15"/>
      <c r="R124" s="212" t="s">
        <v>2277</v>
      </c>
      <c r="S124" s="11"/>
    </row>
    <row r="125" spans="1:19" x14ac:dyDescent="0.25">
      <c r="A125" s="14"/>
      <c r="B125" s="173" t="s">
        <v>2698</v>
      </c>
      <c r="C125" s="11"/>
      <c r="D125" s="170" t="s">
        <v>2273</v>
      </c>
      <c r="E125" s="11"/>
      <c r="F125" s="169" t="s">
        <v>278</v>
      </c>
      <c r="G125" s="11"/>
      <c r="H125" s="170" t="s">
        <v>2699</v>
      </c>
      <c r="I125" s="11"/>
      <c r="J125" s="170" t="s">
        <v>2700</v>
      </c>
      <c r="K125" s="11"/>
      <c r="L125" s="170" t="s">
        <v>2701</v>
      </c>
      <c r="M125" s="11"/>
      <c r="N125" s="170" t="s">
        <v>2702</v>
      </c>
      <c r="O125" s="11"/>
      <c r="P125" s="212">
        <v>2002</v>
      </c>
      <c r="Q125" s="15"/>
      <c r="R125" s="212" t="s">
        <v>2277</v>
      </c>
      <c r="S125" s="11"/>
    </row>
    <row r="126" spans="1:19" x14ac:dyDescent="0.25">
      <c r="A126" s="14"/>
      <c r="B126" s="173" t="s">
        <v>2703</v>
      </c>
      <c r="C126" s="11"/>
      <c r="D126" s="170" t="s">
        <v>2372</v>
      </c>
      <c r="E126" s="11"/>
      <c r="F126" s="169" t="s">
        <v>278</v>
      </c>
      <c r="G126" s="11"/>
      <c r="H126" s="170" t="s">
        <v>2704</v>
      </c>
      <c r="I126" s="11"/>
      <c r="J126" s="170" t="s">
        <v>2705</v>
      </c>
      <c r="K126" s="11"/>
      <c r="L126" s="170" t="s">
        <v>2706</v>
      </c>
      <c r="M126" s="11"/>
      <c r="N126" s="170" t="s">
        <v>2707</v>
      </c>
      <c r="O126" s="11"/>
      <c r="P126" s="212" t="s">
        <v>2493</v>
      </c>
      <c r="Q126" s="15"/>
      <c r="R126" s="212" t="s">
        <v>2277</v>
      </c>
      <c r="S126" s="11"/>
    </row>
    <row r="127" spans="1:19" ht="18" x14ac:dyDescent="0.25">
      <c r="A127" s="14"/>
      <c r="B127" s="173" t="s">
        <v>2708</v>
      </c>
      <c r="C127" s="11"/>
      <c r="D127" s="170" t="s">
        <v>2273</v>
      </c>
      <c r="E127" s="11"/>
      <c r="F127" s="169" t="s">
        <v>278</v>
      </c>
      <c r="G127" s="11"/>
      <c r="H127" s="170" t="s">
        <v>2709</v>
      </c>
      <c r="I127" s="11"/>
      <c r="J127" s="170" t="s">
        <v>2710</v>
      </c>
      <c r="K127" s="11"/>
      <c r="L127" s="170" t="s">
        <v>2711</v>
      </c>
      <c r="M127" s="11"/>
      <c r="N127" s="170" t="s">
        <v>2712</v>
      </c>
      <c r="O127" s="11"/>
      <c r="P127" s="212">
        <v>2001</v>
      </c>
      <c r="Q127" s="15"/>
      <c r="R127" s="212" t="s">
        <v>2277</v>
      </c>
      <c r="S127" s="11"/>
    </row>
    <row r="128" spans="1:19" x14ac:dyDescent="0.25">
      <c r="A128" s="14"/>
      <c r="B128" s="173" t="s">
        <v>2713</v>
      </c>
      <c r="C128" s="11"/>
      <c r="D128" s="170" t="s">
        <v>2273</v>
      </c>
      <c r="E128" s="11"/>
      <c r="F128" s="169" t="s">
        <v>278</v>
      </c>
      <c r="G128" s="11"/>
      <c r="H128" s="170" t="s">
        <v>2714</v>
      </c>
      <c r="I128" s="11"/>
      <c r="J128" s="170" t="s">
        <v>2715</v>
      </c>
      <c r="K128" s="11"/>
      <c r="L128" s="170" t="s">
        <v>2716</v>
      </c>
      <c r="M128" s="11"/>
      <c r="N128" s="170" t="s">
        <v>2717</v>
      </c>
      <c r="O128" s="11"/>
      <c r="P128" s="212">
        <v>2000</v>
      </c>
      <c r="Q128" s="15"/>
      <c r="R128" s="212" t="s">
        <v>2277</v>
      </c>
      <c r="S128" s="11"/>
    </row>
    <row r="129" spans="1:19" x14ac:dyDescent="0.25">
      <c r="A129" s="14"/>
      <c r="B129" s="173" t="s">
        <v>2718</v>
      </c>
      <c r="C129" s="11"/>
      <c r="D129" s="170" t="s">
        <v>2273</v>
      </c>
      <c r="E129" s="11"/>
      <c r="F129" s="169" t="s">
        <v>278</v>
      </c>
      <c r="G129" s="11"/>
      <c r="H129" s="170" t="s">
        <v>2719</v>
      </c>
      <c r="I129" s="11"/>
      <c r="J129" s="170" t="s">
        <v>2720</v>
      </c>
      <c r="K129" s="11"/>
      <c r="L129" s="170" t="s">
        <v>2721</v>
      </c>
      <c r="M129" s="11"/>
      <c r="N129" s="170" t="s">
        <v>1446</v>
      </c>
      <c r="O129" s="11"/>
      <c r="P129" s="212">
        <v>1999</v>
      </c>
      <c r="Q129" s="15"/>
      <c r="R129" s="212" t="s">
        <v>2277</v>
      </c>
      <c r="S129" s="11"/>
    </row>
    <row r="130" spans="1:19" ht="18" x14ac:dyDescent="0.25">
      <c r="A130" s="14"/>
      <c r="B130" s="173" t="s">
        <v>2722</v>
      </c>
      <c r="C130" s="11"/>
      <c r="D130" s="170" t="s">
        <v>2578</v>
      </c>
      <c r="E130" s="11"/>
      <c r="F130" s="169" t="s">
        <v>278</v>
      </c>
      <c r="G130" s="11"/>
      <c r="H130" s="170" t="s">
        <v>2723</v>
      </c>
      <c r="I130" s="11"/>
      <c r="J130" s="170" t="s">
        <v>2724</v>
      </c>
      <c r="K130" s="11"/>
      <c r="L130" s="170" t="s">
        <v>2725</v>
      </c>
      <c r="M130" s="11"/>
      <c r="N130" s="170" t="s">
        <v>2726</v>
      </c>
      <c r="O130" s="11"/>
      <c r="P130" s="212" t="s">
        <v>2493</v>
      </c>
      <c r="Q130" s="15"/>
      <c r="R130" s="212" t="s">
        <v>2277</v>
      </c>
      <c r="S130" s="11"/>
    </row>
    <row r="131" spans="1:19" ht="18" x14ac:dyDescent="0.25">
      <c r="A131" s="14"/>
      <c r="B131" s="173" t="s">
        <v>2727</v>
      </c>
      <c r="C131" s="11"/>
      <c r="D131" s="170" t="s">
        <v>2273</v>
      </c>
      <c r="E131" s="11"/>
      <c r="F131" s="169" t="s">
        <v>278</v>
      </c>
      <c r="G131" s="11"/>
      <c r="H131" s="170" t="s">
        <v>2728</v>
      </c>
      <c r="I131" s="11"/>
      <c r="J131" s="170" t="s">
        <v>2729</v>
      </c>
      <c r="K131" s="11"/>
      <c r="L131" s="170" t="s">
        <v>2730</v>
      </c>
      <c r="M131" s="11"/>
      <c r="N131" s="170" t="s">
        <v>2731</v>
      </c>
      <c r="O131" s="11"/>
      <c r="P131" s="212">
        <v>2001</v>
      </c>
      <c r="Q131" s="15"/>
      <c r="R131" s="212" t="s">
        <v>2277</v>
      </c>
      <c r="S131" s="11"/>
    </row>
    <row r="132" spans="1:19" x14ac:dyDescent="0.25">
      <c r="A132" s="14"/>
      <c r="B132" s="173" t="s">
        <v>2732</v>
      </c>
      <c r="C132" s="11"/>
      <c r="D132" s="170" t="s">
        <v>2273</v>
      </c>
      <c r="E132" s="11"/>
      <c r="F132" s="169" t="s">
        <v>278</v>
      </c>
      <c r="G132" s="11"/>
      <c r="H132" s="170" t="s">
        <v>2733</v>
      </c>
      <c r="I132" s="11"/>
      <c r="J132" s="170" t="s">
        <v>2734</v>
      </c>
      <c r="K132" s="11"/>
      <c r="L132" s="170" t="s">
        <v>2735</v>
      </c>
      <c r="M132" s="11"/>
      <c r="N132" s="170" t="s">
        <v>2736</v>
      </c>
      <c r="O132" s="11"/>
      <c r="P132" s="212">
        <v>2001</v>
      </c>
      <c r="Q132" s="15"/>
      <c r="R132" s="212" t="s">
        <v>2277</v>
      </c>
      <c r="S132" s="11"/>
    </row>
    <row r="133" spans="1:19" x14ac:dyDescent="0.25">
      <c r="A133" s="14"/>
      <c r="B133" s="173" t="s">
        <v>2737</v>
      </c>
      <c r="C133" s="11"/>
      <c r="D133" s="170" t="s">
        <v>2372</v>
      </c>
      <c r="E133" s="11"/>
      <c r="F133" s="169" t="s">
        <v>278</v>
      </c>
      <c r="G133" s="11"/>
      <c r="H133" s="170" t="s">
        <v>2738</v>
      </c>
      <c r="I133" s="11"/>
      <c r="J133" s="170" t="s">
        <v>2739</v>
      </c>
      <c r="K133" s="11"/>
      <c r="L133" s="170" t="s">
        <v>2740</v>
      </c>
      <c r="M133" s="11"/>
      <c r="N133" s="170" t="s">
        <v>2741</v>
      </c>
      <c r="O133" s="11"/>
      <c r="P133" s="212" t="s">
        <v>2493</v>
      </c>
      <c r="Q133" s="15"/>
      <c r="R133" s="212" t="s">
        <v>2277</v>
      </c>
      <c r="S133" s="11"/>
    </row>
    <row r="134" spans="1:19" x14ac:dyDescent="0.25">
      <c r="A134" s="14"/>
      <c r="B134" s="173" t="s">
        <v>2742</v>
      </c>
      <c r="C134" s="11"/>
      <c r="D134" s="170" t="s">
        <v>2273</v>
      </c>
      <c r="E134" s="11"/>
      <c r="F134" s="169" t="s">
        <v>278</v>
      </c>
      <c r="G134" s="11"/>
      <c r="H134" s="170" t="s">
        <v>2743</v>
      </c>
      <c r="I134" s="11"/>
      <c r="J134" s="170" t="s">
        <v>2744</v>
      </c>
      <c r="K134" s="11"/>
      <c r="L134" s="170" t="s">
        <v>2745</v>
      </c>
      <c r="M134" s="11"/>
      <c r="N134" s="170" t="s">
        <v>2746</v>
      </c>
      <c r="O134" s="11"/>
      <c r="P134" s="212">
        <v>2000</v>
      </c>
      <c r="Q134" s="15"/>
      <c r="R134" s="212" t="s">
        <v>2277</v>
      </c>
      <c r="S134" s="11"/>
    </row>
    <row r="135" spans="1:19" x14ac:dyDescent="0.25">
      <c r="A135" s="14"/>
      <c r="B135" s="173" t="s">
        <v>2747</v>
      </c>
      <c r="C135" s="11"/>
      <c r="D135" s="170" t="s">
        <v>2372</v>
      </c>
      <c r="E135" s="11"/>
      <c r="F135" s="169" t="s">
        <v>278</v>
      </c>
      <c r="G135" s="11"/>
      <c r="H135" s="170" t="s">
        <v>2368</v>
      </c>
      <c r="I135" s="11"/>
      <c r="J135" s="170" t="s">
        <v>2558</v>
      </c>
      <c r="K135" s="11"/>
      <c r="L135" s="170" t="s">
        <v>2748</v>
      </c>
      <c r="M135" s="11"/>
      <c r="N135" s="170" t="s">
        <v>2569</v>
      </c>
      <c r="O135" s="11"/>
      <c r="P135" s="212">
        <v>2000</v>
      </c>
      <c r="Q135" s="15"/>
      <c r="R135" s="212" t="s">
        <v>2277</v>
      </c>
      <c r="S135" s="11"/>
    </row>
    <row r="136" spans="1:19" x14ac:dyDescent="0.25">
      <c r="A136" s="14"/>
      <c r="B136" s="173" t="s">
        <v>2749</v>
      </c>
      <c r="C136" s="11"/>
      <c r="D136" s="170" t="s">
        <v>2273</v>
      </c>
      <c r="E136" s="11"/>
      <c r="F136" s="169" t="s">
        <v>278</v>
      </c>
      <c r="G136" s="11"/>
      <c r="H136" s="170" t="s">
        <v>2750</v>
      </c>
      <c r="I136" s="11"/>
      <c r="J136" s="170" t="s">
        <v>2751</v>
      </c>
      <c r="K136" s="11"/>
      <c r="L136" s="170" t="s">
        <v>2752</v>
      </c>
      <c r="M136" s="11"/>
      <c r="N136" s="170" t="s">
        <v>2753</v>
      </c>
      <c r="O136" s="11"/>
      <c r="P136" s="212">
        <v>2002</v>
      </c>
      <c r="Q136" s="15"/>
      <c r="R136" s="212" t="s">
        <v>2277</v>
      </c>
      <c r="S136" s="11"/>
    </row>
    <row r="137" spans="1:19" x14ac:dyDescent="0.25">
      <c r="A137" s="14"/>
      <c r="B137" s="173" t="s">
        <v>2754</v>
      </c>
      <c r="C137" s="11"/>
      <c r="D137" s="170" t="s">
        <v>2273</v>
      </c>
      <c r="E137" s="11"/>
      <c r="F137" s="169" t="s">
        <v>278</v>
      </c>
      <c r="G137" s="11"/>
      <c r="H137" s="170" t="s">
        <v>2755</v>
      </c>
      <c r="I137" s="11"/>
      <c r="J137" s="170" t="s">
        <v>2756</v>
      </c>
      <c r="K137" s="11"/>
      <c r="L137" s="170" t="s">
        <v>2757</v>
      </c>
      <c r="M137" s="11"/>
      <c r="N137" s="170" t="s">
        <v>2758</v>
      </c>
      <c r="O137" s="11"/>
      <c r="P137" s="212">
        <v>2011</v>
      </c>
      <c r="Q137" s="15"/>
      <c r="R137" s="212" t="s">
        <v>2277</v>
      </c>
      <c r="S137" s="11"/>
    </row>
    <row r="138" spans="1:19" x14ac:dyDescent="0.25">
      <c r="A138" s="14"/>
      <c r="B138" s="173" t="s">
        <v>2759</v>
      </c>
      <c r="C138" s="11"/>
      <c r="D138" s="170" t="s">
        <v>2273</v>
      </c>
      <c r="E138" s="11"/>
      <c r="F138" s="169" t="s">
        <v>278</v>
      </c>
      <c r="G138" s="11"/>
      <c r="H138" s="170" t="s">
        <v>2760</v>
      </c>
      <c r="I138" s="11"/>
      <c r="J138" s="170" t="s">
        <v>2761</v>
      </c>
      <c r="K138" s="11"/>
      <c r="L138" s="170" t="s">
        <v>2762</v>
      </c>
      <c r="M138" s="11"/>
      <c r="N138" s="170" t="s">
        <v>2763</v>
      </c>
      <c r="O138" s="11"/>
      <c r="P138" s="212">
        <v>2013</v>
      </c>
      <c r="Q138" s="15"/>
      <c r="R138" s="212" t="s">
        <v>2277</v>
      </c>
      <c r="S138" s="11"/>
    </row>
    <row r="139" spans="1:19" x14ac:dyDescent="0.25">
      <c r="A139" s="14"/>
      <c r="B139" s="173" t="s">
        <v>2764</v>
      </c>
      <c r="C139" s="11"/>
      <c r="D139" s="170" t="s">
        <v>2273</v>
      </c>
      <c r="E139" s="11"/>
      <c r="F139" s="169" t="s">
        <v>278</v>
      </c>
      <c r="G139" s="11"/>
      <c r="H139" s="170" t="s">
        <v>2765</v>
      </c>
      <c r="I139" s="11"/>
      <c r="J139" s="170" t="s">
        <v>2766</v>
      </c>
      <c r="K139" s="11"/>
      <c r="L139" s="170" t="s">
        <v>2687</v>
      </c>
      <c r="M139" s="11"/>
      <c r="N139" s="170" t="s">
        <v>2767</v>
      </c>
      <c r="O139" s="11"/>
      <c r="P139" s="212">
        <v>2000</v>
      </c>
      <c r="Q139" s="15"/>
      <c r="R139" s="212" t="s">
        <v>2277</v>
      </c>
      <c r="S139" s="11"/>
    </row>
    <row r="140" spans="1:19" x14ac:dyDescent="0.25">
      <c r="A140" s="14"/>
      <c r="B140" s="173" t="s">
        <v>2768</v>
      </c>
      <c r="C140" s="11"/>
      <c r="D140" s="170" t="s">
        <v>2372</v>
      </c>
      <c r="E140" s="11"/>
      <c r="F140" s="169" t="s">
        <v>278</v>
      </c>
      <c r="G140" s="11"/>
      <c r="H140" s="170" t="s">
        <v>2769</v>
      </c>
      <c r="I140" s="11"/>
      <c r="J140" s="170" t="s">
        <v>2770</v>
      </c>
      <c r="K140" s="11"/>
      <c r="L140" s="170" t="s">
        <v>2771</v>
      </c>
      <c r="M140" s="11"/>
      <c r="N140" s="170" t="s">
        <v>2772</v>
      </c>
      <c r="O140" s="11"/>
      <c r="P140" s="212">
        <v>2000</v>
      </c>
      <c r="Q140" s="15"/>
      <c r="R140" s="212" t="s">
        <v>2277</v>
      </c>
      <c r="S140" s="11"/>
    </row>
    <row r="141" spans="1:19" x14ac:dyDescent="0.25">
      <c r="A141" s="14"/>
      <c r="B141" s="173" t="s">
        <v>2773</v>
      </c>
      <c r="C141" s="11"/>
      <c r="D141" s="170" t="s">
        <v>2273</v>
      </c>
      <c r="E141" s="11"/>
      <c r="F141" s="169" t="s">
        <v>278</v>
      </c>
      <c r="G141" s="11"/>
      <c r="H141" s="170" t="s">
        <v>2774</v>
      </c>
      <c r="I141" s="11"/>
      <c r="J141" s="170" t="s">
        <v>2775</v>
      </c>
      <c r="K141" s="11"/>
      <c r="L141" s="170" t="s">
        <v>2776</v>
      </c>
      <c r="M141" s="11"/>
      <c r="N141" s="170" t="s">
        <v>2777</v>
      </c>
      <c r="O141" s="11"/>
      <c r="P141" s="212">
        <v>2001</v>
      </c>
      <c r="Q141" s="15"/>
      <c r="R141" s="212" t="s">
        <v>2277</v>
      </c>
      <c r="S141" s="11"/>
    </row>
    <row r="142" spans="1:19" x14ac:dyDescent="0.25">
      <c r="A142" s="14"/>
      <c r="B142" s="173" t="s">
        <v>2778</v>
      </c>
      <c r="C142" s="11"/>
      <c r="D142" s="170" t="s">
        <v>2372</v>
      </c>
      <c r="E142" s="11"/>
      <c r="F142" s="169" t="s">
        <v>278</v>
      </c>
      <c r="G142" s="11"/>
      <c r="H142" s="170" t="s">
        <v>2779</v>
      </c>
      <c r="I142" s="11"/>
      <c r="J142" s="170" t="s">
        <v>2780</v>
      </c>
      <c r="K142" s="11"/>
      <c r="L142" s="170" t="s">
        <v>2781</v>
      </c>
      <c r="M142" s="11"/>
      <c r="N142" s="170" t="s">
        <v>2782</v>
      </c>
      <c r="O142" s="11"/>
      <c r="P142" s="212">
        <v>2000</v>
      </c>
      <c r="Q142" s="15"/>
      <c r="R142" s="212" t="s">
        <v>2277</v>
      </c>
      <c r="S142" s="11"/>
    </row>
    <row r="143" spans="1:19" x14ac:dyDescent="0.25">
      <c r="A143" s="14"/>
      <c r="B143" s="173" t="s">
        <v>2783</v>
      </c>
      <c r="C143" s="11"/>
      <c r="D143" s="170" t="s">
        <v>2273</v>
      </c>
      <c r="E143" s="11"/>
      <c r="F143" s="169" t="s">
        <v>278</v>
      </c>
      <c r="G143" s="11"/>
      <c r="H143" s="170" t="s">
        <v>2784</v>
      </c>
      <c r="I143" s="11"/>
      <c r="J143" s="170" t="s">
        <v>2785</v>
      </c>
      <c r="K143" s="11"/>
      <c r="L143" s="170" t="s">
        <v>2786</v>
      </c>
      <c r="M143" s="11"/>
      <c r="N143" s="170" t="s">
        <v>2787</v>
      </c>
      <c r="O143" s="11"/>
      <c r="P143" s="212">
        <v>2000</v>
      </c>
      <c r="Q143" s="15"/>
      <c r="R143" s="212" t="s">
        <v>2277</v>
      </c>
      <c r="S143" s="11"/>
    </row>
    <row r="144" spans="1:19" x14ac:dyDescent="0.25">
      <c r="A144" s="14"/>
      <c r="B144" s="173" t="s">
        <v>2788</v>
      </c>
      <c r="C144" s="11"/>
      <c r="D144" s="170" t="s">
        <v>2273</v>
      </c>
      <c r="E144" s="11"/>
      <c r="F144" s="169" t="s">
        <v>278</v>
      </c>
      <c r="G144" s="11"/>
      <c r="H144" s="170" t="s">
        <v>2789</v>
      </c>
      <c r="I144" s="11"/>
      <c r="J144" s="170" t="s">
        <v>2790</v>
      </c>
      <c r="K144" s="11"/>
      <c r="L144" s="170" t="s">
        <v>2791</v>
      </c>
      <c r="M144" s="11"/>
      <c r="N144" s="170" t="s">
        <v>2792</v>
      </c>
      <c r="O144" s="11"/>
      <c r="P144" s="212">
        <v>2002</v>
      </c>
      <c r="Q144" s="15"/>
      <c r="R144" s="212" t="s">
        <v>2277</v>
      </c>
      <c r="S144" s="11"/>
    </row>
    <row r="145" spans="1:19" x14ac:dyDescent="0.25">
      <c r="A145" s="14"/>
      <c r="B145" s="38"/>
      <c r="C145" s="38"/>
      <c r="D145" s="38"/>
      <c r="E145" s="38"/>
      <c r="F145" s="38"/>
      <c r="G145" s="38"/>
      <c r="H145" s="38"/>
      <c r="I145" s="38"/>
      <c r="J145" s="38"/>
      <c r="K145" s="38"/>
      <c r="L145" s="38"/>
      <c r="M145" s="38"/>
      <c r="N145" s="38"/>
      <c r="O145" s="38"/>
      <c r="P145" s="38"/>
      <c r="Q145" s="38"/>
      <c r="R145" s="38"/>
      <c r="S145" s="38"/>
    </row>
    <row r="146" spans="1:19" x14ac:dyDescent="0.25">
      <c r="A146" s="14"/>
      <c r="B146" s="31"/>
      <c r="C146" s="31"/>
      <c r="D146" s="31"/>
      <c r="E146" s="31"/>
      <c r="F146" s="31"/>
      <c r="G146" s="31"/>
      <c r="H146" s="31"/>
      <c r="I146" s="31"/>
      <c r="J146" s="31"/>
      <c r="K146" s="31"/>
      <c r="L146" s="31"/>
      <c r="M146" s="31"/>
      <c r="N146" s="31"/>
      <c r="O146" s="31"/>
      <c r="P146" s="31"/>
      <c r="Q146" s="31"/>
      <c r="R146" s="31"/>
      <c r="S146" s="31"/>
    </row>
    <row r="147" spans="1:19" x14ac:dyDescent="0.25">
      <c r="A147" s="14"/>
      <c r="B147" s="164" t="s">
        <v>2240</v>
      </c>
      <c r="C147" s="15"/>
      <c r="D147" s="15"/>
      <c r="E147" s="15"/>
      <c r="F147" s="164" t="s">
        <v>2241</v>
      </c>
      <c r="G147" s="15"/>
      <c r="H147" s="164" t="s">
        <v>2242</v>
      </c>
      <c r="I147" s="15"/>
      <c r="J147" s="164" t="s">
        <v>2243</v>
      </c>
      <c r="K147" s="15"/>
      <c r="L147" s="164" t="s">
        <v>2244</v>
      </c>
      <c r="M147" s="15"/>
      <c r="N147" s="164" t="s">
        <v>2245</v>
      </c>
      <c r="O147" s="15"/>
      <c r="P147" s="15"/>
      <c r="Q147" s="15"/>
      <c r="R147" s="15"/>
      <c r="S147" s="15"/>
    </row>
    <row r="148" spans="1:19" x14ac:dyDescent="0.25">
      <c r="A148" s="14"/>
      <c r="B148" s="210" t="s">
        <v>2246</v>
      </c>
      <c r="C148" s="38"/>
      <c r="D148" s="187" t="s">
        <v>2248</v>
      </c>
      <c r="E148" s="38"/>
      <c r="F148" s="187" t="s">
        <v>2249</v>
      </c>
      <c r="G148" s="38"/>
      <c r="H148" s="164" t="s">
        <v>2250</v>
      </c>
      <c r="I148" s="38"/>
      <c r="J148" s="164" t="s">
        <v>2253</v>
      </c>
      <c r="K148" s="38"/>
      <c r="L148" s="164" t="s">
        <v>2256</v>
      </c>
      <c r="M148" s="38"/>
      <c r="N148" s="164" t="s">
        <v>2260</v>
      </c>
      <c r="O148" s="38"/>
      <c r="P148" s="164" t="s">
        <v>2263</v>
      </c>
      <c r="Q148" s="38"/>
      <c r="R148" s="164" t="s">
        <v>2266</v>
      </c>
      <c r="S148" s="38"/>
    </row>
    <row r="149" spans="1:19" x14ac:dyDescent="0.25">
      <c r="A149" s="14"/>
      <c r="B149" s="210" t="s">
        <v>2247</v>
      </c>
      <c r="C149" s="38"/>
      <c r="D149" s="187"/>
      <c r="E149" s="38"/>
      <c r="F149" s="187"/>
      <c r="G149" s="38"/>
      <c r="H149" s="164" t="s">
        <v>2251</v>
      </c>
      <c r="I149" s="38"/>
      <c r="J149" s="164" t="s">
        <v>2254</v>
      </c>
      <c r="K149" s="38"/>
      <c r="L149" s="164" t="s">
        <v>2257</v>
      </c>
      <c r="M149" s="38"/>
      <c r="N149" s="164" t="s">
        <v>2261</v>
      </c>
      <c r="O149" s="38"/>
      <c r="P149" s="164" t="s">
        <v>2264</v>
      </c>
      <c r="Q149" s="38"/>
      <c r="R149" s="164" t="s">
        <v>2267</v>
      </c>
      <c r="S149" s="38"/>
    </row>
    <row r="150" spans="1:19" x14ac:dyDescent="0.25">
      <c r="A150" s="14"/>
      <c r="B150" s="4"/>
      <c r="C150" s="38"/>
      <c r="D150" s="187"/>
      <c r="E150" s="38"/>
      <c r="F150" s="187"/>
      <c r="G150" s="38"/>
      <c r="H150" s="164" t="s">
        <v>2252</v>
      </c>
      <c r="I150" s="38"/>
      <c r="J150" s="164" t="s">
        <v>2255</v>
      </c>
      <c r="K150" s="38"/>
      <c r="L150" s="164" t="s">
        <v>2258</v>
      </c>
      <c r="M150" s="38"/>
      <c r="N150" s="164" t="s">
        <v>2262</v>
      </c>
      <c r="O150" s="38"/>
      <c r="P150" s="164" t="s">
        <v>2265</v>
      </c>
      <c r="Q150" s="38"/>
      <c r="R150" s="164" t="s">
        <v>2268</v>
      </c>
      <c r="S150" s="38"/>
    </row>
    <row r="151" spans="1:19" x14ac:dyDescent="0.25">
      <c r="A151" s="14"/>
      <c r="B151" s="4"/>
      <c r="C151" s="38"/>
      <c r="D151" s="187"/>
      <c r="E151" s="38"/>
      <c r="F151" s="187"/>
      <c r="G151" s="38"/>
      <c r="H151" s="164" t="s">
        <v>1022</v>
      </c>
      <c r="I151" s="38"/>
      <c r="J151" s="4"/>
      <c r="K151" s="38"/>
      <c r="L151" s="164" t="s">
        <v>2259</v>
      </c>
      <c r="M151" s="38"/>
      <c r="N151" s="164" t="s">
        <v>2259</v>
      </c>
      <c r="O151" s="38"/>
      <c r="P151" s="4"/>
      <c r="Q151" s="38"/>
      <c r="R151" s="164" t="s">
        <v>2269</v>
      </c>
      <c r="S151" s="38"/>
    </row>
    <row r="152" spans="1:19" ht="15.75" thickBot="1" x14ac:dyDescent="0.3">
      <c r="A152" s="14"/>
      <c r="B152" s="48"/>
      <c r="C152" s="38"/>
      <c r="D152" s="185"/>
      <c r="E152" s="38"/>
      <c r="F152" s="185"/>
      <c r="G152" s="38"/>
      <c r="H152" s="48"/>
      <c r="I152" s="38"/>
      <c r="J152" s="48"/>
      <c r="K152" s="38"/>
      <c r="L152" s="48"/>
      <c r="M152" s="38"/>
      <c r="N152" s="48"/>
      <c r="O152" s="38"/>
      <c r="P152" s="48"/>
      <c r="Q152" s="38"/>
      <c r="R152" s="165" t="s">
        <v>2270</v>
      </c>
      <c r="S152" s="38"/>
    </row>
    <row r="153" spans="1:19" x14ac:dyDescent="0.25">
      <c r="A153" s="14"/>
      <c r="B153" s="216" t="s">
        <v>2793</v>
      </c>
      <c r="C153" s="31"/>
      <c r="D153" s="218" t="s">
        <v>2273</v>
      </c>
      <c r="E153" s="31"/>
      <c r="F153" s="194" t="s">
        <v>274</v>
      </c>
      <c r="G153" s="31"/>
      <c r="H153" s="175" t="s">
        <v>249</v>
      </c>
      <c r="I153" s="31"/>
      <c r="J153" s="175" t="s">
        <v>249</v>
      </c>
      <c r="K153" s="31"/>
      <c r="L153" s="175" t="s">
        <v>249</v>
      </c>
      <c r="M153" s="31"/>
      <c r="N153" s="175" t="s">
        <v>249</v>
      </c>
      <c r="O153" s="31"/>
      <c r="P153" s="221">
        <v>2003</v>
      </c>
      <c r="Q153" s="31"/>
      <c r="R153" s="221" t="s">
        <v>2277</v>
      </c>
      <c r="S153" s="31"/>
    </row>
    <row r="154" spans="1:19" x14ac:dyDescent="0.25">
      <c r="A154" s="14"/>
      <c r="B154" s="217"/>
      <c r="C154" s="31"/>
      <c r="D154" s="219"/>
      <c r="E154" s="31"/>
      <c r="F154" s="220"/>
      <c r="G154" s="31"/>
      <c r="H154" s="170" t="s">
        <v>2794</v>
      </c>
      <c r="I154" s="31"/>
      <c r="J154" s="170" t="s">
        <v>2795</v>
      </c>
      <c r="K154" s="31"/>
      <c r="L154" s="170" t="s">
        <v>2796</v>
      </c>
      <c r="M154" s="31"/>
      <c r="N154" s="170" t="s">
        <v>2797</v>
      </c>
      <c r="O154" s="31"/>
      <c r="P154" s="222"/>
      <c r="Q154" s="31"/>
      <c r="R154" s="222"/>
      <c r="S154" s="31"/>
    </row>
    <row r="155" spans="1:19" x14ac:dyDescent="0.25">
      <c r="A155" s="14"/>
      <c r="B155" s="173" t="s">
        <v>2798</v>
      </c>
      <c r="C155" s="11"/>
      <c r="D155" s="170" t="s">
        <v>2578</v>
      </c>
      <c r="E155" s="11"/>
      <c r="F155" s="169" t="s">
        <v>278</v>
      </c>
      <c r="G155" s="11"/>
      <c r="H155" s="170" t="s">
        <v>2799</v>
      </c>
      <c r="I155" s="11"/>
      <c r="J155" s="170" t="s">
        <v>2800</v>
      </c>
      <c r="K155" s="11"/>
      <c r="L155" s="170" t="s">
        <v>2801</v>
      </c>
      <c r="M155" s="11"/>
      <c r="N155" s="170" t="s">
        <v>2802</v>
      </c>
      <c r="O155" s="11"/>
      <c r="P155" s="212">
        <v>2004</v>
      </c>
      <c r="Q155" s="11"/>
      <c r="R155" s="212" t="s">
        <v>2277</v>
      </c>
      <c r="S155" s="11"/>
    </row>
    <row r="156" spans="1:19" x14ac:dyDescent="0.25">
      <c r="A156" s="14"/>
      <c r="B156" s="173" t="s">
        <v>2803</v>
      </c>
      <c r="C156" s="11"/>
      <c r="D156" s="170" t="s">
        <v>2273</v>
      </c>
      <c r="E156" s="11"/>
      <c r="F156" s="169" t="s">
        <v>278</v>
      </c>
      <c r="G156" s="11"/>
      <c r="H156" s="170" t="s">
        <v>2804</v>
      </c>
      <c r="I156" s="11"/>
      <c r="J156" s="170" t="s">
        <v>2805</v>
      </c>
      <c r="K156" s="11"/>
      <c r="L156" s="170" t="s">
        <v>2806</v>
      </c>
      <c r="M156" s="11"/>
      <c r="N156" s="170" t="s">
        <v>2807</v>
      </c>
      <c r="O156" s="11"/>
      <c r="P156" s="212">
        <v>2000</v>
      </c>
      <c r="Q156" s="11"/>
      <c r="R156" s="212" t="s">
        <v>2277</v>
      </c>
      <c r="S156" s="11"/>
    </row>
    <row r="157" spans="1:19" x14ac:dyDescent="0.25">
      <c r="A157" s="14"/>
      <c r="B157" s="173" t="s">
        <v>2808</v>
      </c>
      <c r="C157" s="11"/>
      <c r="D157" s="170" t="s">
        <v>2273</v>
      </c>
      <c r="E157" s="11"/>
      <c r="F157" s="169" t="s">
        <v>278</v>
      </c>
      <c r="G157" s="11"/>
      <c r="H157" s="170" t="s">
        <v>2809</v>
      </c>
      <c r="I157" s="11"/>
      <c r="J157" s="170" t="s">
        <v>2810</v>
      </c>
      <c r="K157" s="11"/>
      <c r="L157" s="170" t="s">
        <v>2811</v>
      </c>
      <c r="M157" s="11"/>
      <c r="N157" s="170" t="s">
        <v>2812</v>
      </c>
      <c r="O157" s="11"/>
      <c r="P157" s="212">
        <v>2002</v>
      </c>
      <c r="Q157" s="11"/>
      <c r="R157" s="212" t="s">
        <v>2277</v>
      </c>
      <c r="S157" s="11"/>
    </row>
    <row r="158" spans="1:19" x14ac:dyDescent="0.25">
      <c r="A158" s="14"/>
      <c r="B158" s="173" t="s">
        <v>2813</v>
      </c>
      <c r="C158" s="11"/>
      <c r="D158" s="170" t="s">
        <v>2273</v>
      </c>
      <c r="E158" s="11"/>
      <c r="F158" s="169" t="s">
        <v>278</v>
      </c>
      <c r="G158" s="11"/>
      <c r="H158" s="170" t="s">
        <v>2814</v>
      </c>
      <c r="I158" s="11"/>
      <c r="J158" s="170" t="s">
        <v>2815</v>
      </c>
      <c r="K158" s="11"/>
      <c r="L158" s="170" t="s">
        <v>2816</v>
      </c>
      <c r="M158" s="11"/>
      <c r="N158" s="170" t="s">
        <v>378</v>
      </c>
      <c r="O158" s="11"/>
      <c r="P158" s="212">
        <v>2000</v>
      </c>
      <c r="Q158" s="11"/>
      <c r="R158" s="212" t="s">
        <v>2277</v>
      </c>
      <c r="S158" s="11"/>
    </row>
    <row r="159" spans="1:19" x14ac:dyDescent="0.25">
      <c r="A159" s="14"/>
      <c r="B159" s="173" t="s">
        <v>2817</v>
      </c>
      <c r="C159" s="11"/>
      <c r="D159" s="170" t="s">
        <v>2273</v>
      </c>
      <c r="E159" s="11"/>
      <c r="F159" s="169" t="s">
        <v>278</v>
      </c>
      <c r="G159" s="11"/>
      <c r="H159" s="170" t="s">
        <v>2818</v>
      </c>
      <c r="I159" s="11"/>
      <c r="J159" s="170" t="s">
        <v>2819</v>
      </c>
      <c r="K159" s="11"/>
      <c r="L159" s="170" t="s">
        <v>2820</v>
      </c>
      <c r="M159" s="11"/>
      <c r="N159" s="170" t="s">
        <v>2821</v>
      </c>
      <c r="O159" s="11"/>
      <c r="P159" s="212">
        <v>2002</v>
      </c>
      <c r="Q159" s="11"/>
      <c r="R159" s="212" t="s">
        <v>2277</v>
      </c>
      <c r="S159" s="11"/>
    </row>
    <row r="160" spans="1:19" x14ac:dyDescent="0.25">
      <c r="A160" s="14"/>
      <c r="B160" s="173" t="s">
        <v>2822</v>
      </c>
      <c r="C160" s="11"/>
      <c r="D160" s="170" t="s">
        <v>2273</v>
      </c>
      <c r="E160" s="11"/>
      <c r="F160" s="169" t="s">
        <v>278</v>
      </c>
      <c r="G160" s="11"/>
      <c r="H160" s="170" t="s">
        <v>2823</v>
      </c>
      <c r="I160" s="11"/>
      <c r="J160" s="170" t="s">
        <v>2824</v>
      </c>
      <c r="K160" s="11"/>
      <c r="L160" s="170" t="s">
        <v>2825</v>
      </c>
      <c r="M160" s="11"/>
      <c r="N160" s="170" t="s">
        <v>2826</v>
      </c>
      <c r="O160" s="11"/>
      <c r="P160" s="212">
        <v>2000</v>
      </c>
      <c r="Q160" s="11"/>
      <c r="R160" s="212" t="s">
        <v>2277</v>
      </c>
      <c r="S160" s="11"/>
    </row>
    <row r="161" spans="1:19" x14ac:dyDescent="0.25">
      <c r="A161" s="14"/>
      <c r="B161" s="173" t="s">
        <v>2827</v>
      </c>
      <c r="C161" s="11"/>
      <c r="D161" s="170" t="s">
        <v>2273</v>
      </c>
      <c r="E161" s="11"/>
      <c r="F161" s="169" t="s">
        <v>278</v>
      </c>
      <c r="G161" s="11"/>
      <c r="H161" s="170" t="s">
        <v>2828</v>
      </c>
      <c r="I161" s="11"/>
      <c r="J161" s="170" t="s">
        <v>2829</v>
      </c>
      <c r="K161" s="11"/>
      <c r="L161" s="170" t="s">
        <v>2830</v>
      </c>
      <c r="M161" s="11"/>
      <c r="N161" s="170" t="s">
        <v>2831</v>
      </c>
      <c r="O161" s="11"/>
      <c r="P161" s="212">
        <v>2001</v>
      </c>
      <c r="Q161" s="11"/>
      <c r="R161" s="212" t="s">
        <v>2277</v>
      </c>
      <c r="S161" s="11"/>
    </row>
    <row r="162" spans="1:19" x14ac:dyDescent="0.25">
      <c r="A162" s="14"/>
      <c r="B162" s="173" t="s">
        <v>2832</v>
      </c>
      <c r="C162" s="11"/>
      <c r="D162" s="170" t="s">
        <v>2273</v>
      </c>
      <c r="E162" s="11"/>
      <c r="F162" s="169" t="s">
        <v>278</v>
      </c>
      <c r="G162" s="11"/>
      <c r="H162" s="170" t="s">
        <v>2833</v>
      </c>
      <c r="I162" s="11"/>
      <c r="J162" s="170" t="s">
        <v>2834</v>
      </c>
      <c r="K162" s="11"/>
      <c r="L162" s="170" t="s">
        <v>2835</v>
      </c>
      <c r="M162" s="11"/>
      <c r="N162" s="170" t="s">
        <v>2836</v>
      </c>
      <c r="O162" s="11"/>
      <c r="P162" s="212">
        <v>2001</v>
      </c>
      <c r="Q162" s="11"/>
      <c r="R162" s="212" t="s">
        <v>2277</v>
      </c>
      <c r="S162" s="11"/>
    </row>
    <row r="163" spans="1:19" x14ac:dyDescent="0.25">
      <c r="A163" s="14"/>
      <c r="B163" s="173" t="s">
        <v>2837</v>
      </c>
      <c r="C163" s="11"/>
      <c r="D163" s="170" t="s">
        <v>2273</v>
      </c>
      <c r="E163" s="11"/>
      <c r="F163" s="169" t="s">
        <v>278</v>
      </c>
      <c r="G163" s="11"/>
      <c r="H163" s="170" t="s">
        <v>2838</v>
      </c>
      <c r="I163" s="11"/>
      <c r="J163" s="170" t="s">
        <v>2767</v>
      </c>
      <c r="K163" s="11"/>
      <c r="L163" s="170" t="s">
        <v>2839</v>
      </c>
      <c r="M163" s="11"/>
      <c r="N163" s="170" t="s">
        <v>2840</v>
      </c>
      <c r="O163" s="11"/>
      <c r="P163" s="212">
        <v>2001</v>
      </c>
      <c r="Q163" s="11"/>
      <c r="R163" s="212" t="s">
        <v>2277</v>
      </c>
      <c r="S163" s="11"/>
    </row>
    <row r="164" spans="1:19" x14ac:dyDescent="0.25">
      <c r="A164" s="14"/>
      <c r="B164" s="173" t="s">
        <v>2841</v>
      </c>
      <c r="C164" s="11"/>
      <c r="D164" s="170" t="s">
        <v>2372</v>
      </c>
      <c r="E164" s="11"/>
      <c r="F164" s="169" t="s">
        <v>278</v>
      </c>
      <c r="G164" s="11"/>
      <c r="H164" s="170" t="s">
        <v>2786</v>
      </c>
      <c r="I164" s="11"/>
      <c r="J164" s="170" t="s">
        <v>2842</v>
      </c>
      <c r="K164" s="11"/>
      <c r="L164" s="170" t="s">
        <v>2843</v>
      </c>
      <c r="M164" s="11"/>
      <c r="N164" s="170" t="s">
        <v>2844</v>
      </c>
      <c r="O164" s="11"/>
      <c r="P164" s="212">
        <v>2001</v>
      </c>
      <c r="Q164" s="11"/>
      <c r="R164" s="212" t="s">
        <v>2277</v>
      </c>
      <c r="S164" s="11"/>
    </row>
    <row r="165" spans="1:19" x14ac:dyDescent="0.25">
      <c r="A165" s="14"/>
      <c r="B165" s="173" t="s">
        <v>2845</v>
      </c>
      <c r="C165" s="11"/>
      <c r="D165" s="170" t="s">
        <v>2273</v>
      </c>
      <c r="E165" s="11"/>
      <c r="F165" s="169" t="s">
        <v>278</v>
      </c>
      <c r="G165" s="11"/>
      <c r="H165" s="170" t="s">
        <v>2846</v>
      </c>
      <c r="I165" s="11"/>
      <c r="J165" s="170" t="s">
        <v>2847</v>
      </c>
      <c r="K165" s="11"/>
      <c r="L165" s="170" t="s">
        <v>2848</v>
      </c>
      <c r="M165" s="11"/>
      <c r="N165" s="170" t="s">
        <v>2849</v>
      </c>
      <c r="O165" s="11"/>
      <c r="P165" s="212">
        <v>2002</v>
      </c>
      <c r="Q165" s="11"/>
      <c r="R165" s="212" t="s">
        <v>2277</v>
      </c>
      <c r="S165" s="11"/>
    </row>
    <row r="166" spans="1:19" x14ac:dyDescent="0.25">
      <c r="A166" s="14"/>
      <c r="B166" s="173" t="s">
        <v>2850</v>
      </c>
      <c r="C166" s="11"/>
      <c r="D166" s="170" t="s">
        <v>2273</v>
      </c>
      <c r="E166" s="11"/>
      <c r="F166" s="169" t="s">
        <v>278</v>
      </c>
      <c r="G166" s="11"/>
      <c r="H166" s="170" t="s">
        <v>2851</v>
      </c>
      <c r="I166" s="11"/>
      <c r="J166" s="170" t="s">
        <v>409</v>
      </c>
      <c r="K166" s="11"/>
      <c r="L166" s="170" t="s">
        <v>2852</v>
      </c>
      <c r="M166" s="11"/>
      <c r="N166" s="170" t="s">
        <v>1138</v>
      </c>
      <c r="O166" s="11"/>
      <c r="P166" s="212">
        <v>1998</v>
      </c>
      <c r="Q166" s="11"/>
      <c r="R166" s="212" t="s">
        <v>2277</v>
      </c>
      <c r="S166" s="11"/>
    </row>
    <row r="167" spans="1:19" x14ac:dyDescent="0.25">
      <c r="A167" s="14"/>
      <c r="B167" s="173" t="s">
        <v>2853</v>
      </c>
      <c r="C167" s="11"/>
      <c r="D167" s="170" t="s">
        <v>2273</v>
      </c>
      <c r="E167" s="11"/>
      <c r="F167" s="169" t="s">
        <v>278</v>
      </c>
      <c r="G167" s="11"/>
      <c r="H167" s="170" t="s">
        <v>2854</v>
      </c>
      <c r="I167" s="11"/>
      <c r="J167" s="170" t="s">
        <v>2855</v>
      </c>
      <c r="K167" s="11"/>
      <c r="L167" s="170" t="s">
        <v>2856</v>
      </c>
      <c r="M167" s="11"/>
      <c r="N167" s="170" t="s">
        <v>2857</v>
      </c>
      <c r="O167" s="11"/>
      <c r="P167" s="212">
        <v>1999</v>
      </c>
      <c r="Q167" s="11"/>
      <c r="R167" s="212" t="s">
        <v>2277</v>
      </c>
      <c r="S167" s="11"/>
    </row>
    <row r="168" spans="1:19" x14ac:dyDescent="0.25">
      <c r="A168" s="14"/>
      <c r="B168" s="173" t="s">
        <v>2858</v>
      </c>
      <c r="C168" s="11"/>
      <c r="D168" s="170" t="s">
        <v>2273</v>
      </c>
      <c r="E168" s="11"/>
      <c r="F168" s="169" t="s">
        <v>278</v>
      </c>
      <c r="G168" s="11"/>
      <c r="H168" s="170" t="s">
        <v>2859</v>
      </c>
      <c r="I168" s="11"/>
      <c r="J168" s="170" t="s">
        <v>2860</v>
      </c>
      <c r="K168" s="11"/>
      <c r="L168" s="170" t="s">
        <v>2861</v>
      </c>
      <c r="M168" s="11"/>
      <c r="N168" s="170" t="s">
        <v>2862</v>
      </c>
      <c r="O168" s="11"/>
      <c r="P168" s="212">
        <v>2002</v>
      </c>
      <c r="Q168" s="11"/>
      <c r="R168" s="212" t="s">
        <v>2277</v>
      </c>
      <c r="S168" s="11"/>
    </row>
    <row r="169" spans="1:19" x14ac:dyDescent="0.25">
      <c r="A169" s="14"/>
      <c r="B169" s="173" t="s">
        <v>2863</v>
      </c>
      <c r="C169" s="11"/>
      <c r="D169" s="170" t="s">
        <v>2273</v>
      </c>
      <c r="E169" s="11"/>
      <c r="F169" s="169" t="s">
        <v>278</v>
      </c>
      <c r="G169" s="11"/>
      <c r="H169" s="170" t="s">
        <v>2864</v>
      </c>
      <c r="I169" s="11"/>
      <c r="J169" s="170" t="s">
        <v>2700</v>
      </c>
      <c r="K169" s="11"/>
      <c r="L169" s="170" t="s">
        <v>2865</v>
      </c>
      <c r="M169" s="11"/>
      <c r="N169" s="170" t="s">
        <v>1665</v>
      </c>
      <c r="O169" s="11"/>
      <c r="P169" s="212">
        <v>1999</v>
      </c>
      <c r="Q169" s="11"/>
      <c r="R169" s="212" t="s">
        <v>2277</v>
      </c>
      <c r="S169" s="11"/>
    </row>
    <row r="170" spans="1:19" x14ac:dyDescent="0.25">
      <c r="A170" s="14"/>
      <c r="B170" s="173" t="s">
        <v>2866</v>
      </c>
      <c r="C170" s="11"/>
      <c r="D170" s="170" t="s">
        <v>2273</v>
      </c>
      <c r="E170" s="11"/>
      <c r="F170" s="169" t="s">
        <v>278</v>
      </c>
      <c r="G170" s="11"/>
      <c r="H170" s="170" t="s">
        <v>2867</v>
      </c>
      <c r="I170" s="11"/>
      <c r="J170" s="170" t="s">
        <v>2868</v>
      </c>
      <c r="K170" s="11"/>
      <c r="L170" s="170" t="s">
        <v>2869</v>
      </c>
      <c r="M170" s="11"/>
      <c r="N170" s="170" t="s">
        <v>2870</v>
      </c>
      <c r="O170" s="11"/>
      <c r="P170" s="212">
        <v>2011</v>
      </c>
      <c r="Q170" s="11"/>
      <c r="R170" s="212" t="s">
        <v>2277</v>
      </c>
      <c r="S170" s="11"/>
    </row>
    <row r="171" spans="1:19" x14ac:dyDescent="0.25">
      <c r="A171" s="14"/>
      <c r="B171" s="173" t="s">
        <v>2871</v>
      </c>
      <c r="C171" s="11"/>
      <c r="D171" s="170" t="s">
        <v>2273</v>
      </c>
      <c r="E171" s="11"/>
      <c r="F171" s="169" t="s">
        <v>278</v>
      </c>
      <c r="G171" s="11"/>
      <c r="H171" s="170" t="s">
        <v>2872</v>
      </c>
      <c r="I171" s="11"/>
      <c r="J171" s="170" t="s">
        <v>2700</v>
      </c>
      <c r="K171" s="11"/>
      <c r="L171" s="170" t="s">
        <v>2873</v>
      </c>
      <c r="M171" s="11"/>
      <c r="N171" s="170" t="s">
        <v>2874</v>
      </c>
      <c r="O171" s="11"/>
      <c r="P171" s="212">
        <v>2002</v>
      </c>
      <c r="Q171" s="11"/>
      <c r="R171" s="212" t="s">
        <v>2277</v>
      </c>
      <c r="S171" s="11"/>
    </row>
    <row r="172" spans="1:19" x14ac:dyDescent="0.25">
      <c r="A172" s="14"/>
      <c r="B172" s="173" t="s">
        <v>2875</v>
      </c>
      <c r="C172" s="11"/>
      <c r="D172" s="170" t="s">
        <v>2273</v>
      </c>
      <c r="E172" s="11"/>
      <c r="F172" s="169" t="s">
        <v>278</v>
      </c>
      <c r="G172" s="11"/>
      <c r="H172" s="170" t="s">
        <v>2876</v>
      </c>
      <c r="I172" s="11"/>
      <c r="J172" s="170" t="s">
        <v>2877</v>
      </c>
      <c r="K172" s="11"/>
      <c r="L172" s="170" t="s">
        <v>2878</v>
      </c>
      <c r="M172" s="11"/>
      <c r="N172" s="170" t="s">
        <v>2879</v>
      </c>
      <c r="O172" s="11"/>
      <c r="P172" s="212">
        <v>2002</v>
      </c>
      <c r="Q172" s="11"/>
      <c r="R172" s="212" t="s">
        <v>2277</v>
      </c>
      <c r="S172" s="11"/>
    </row>
    <row r="173" spans="1:19" x14ac:dyDescent="0.25">
      <c r="A173" s="14"/>
      <c r="B173" s="173" t="s">
        <v>2880</v>
      </c>
      <c r="C173" s="11"/>
      <c r="D173" s="170" t="s">
        <v>2273</v>
      </c>
      <c r="E173" s="11"/>
      <c r="F173" s="169" t="s">
        <v>278</v>
      </c>
      <c r="G173" s="11"/>
      <c r="H173" s="170" t="s">
        <v>2881</v>
      </c>
      <c r="I173" s="11"/>
      <c r="J173" s="170" t="s">
        <v>2882</v>
      </c>
      <c r="K173" s="11"/>
      <c r="L173" s="170" t="s">
        <v>2883</v>
      </c>
      <c r="M173" s="11"/>
      <c r="N173" s="170" t="s">
        <v>2884</v>
      </c>
      <c r="O173" s="11"/>
      <c r="P173" s="212">
        <v>2005</v>
      </c>
      <c r="Q173" s="11"/>
      <c r="R173" s="212" t="s">
        <v>2277</v>
      </c>
      <c r="S173" s="11"/>
    </row>
    <row r="174" spans="1:19" x14ac:dyDescent="0.25">
      <c r="A174" s="14"/>
      <c r="B174" s="173" t="s">
        <v>2885</v>
      </c>
      <c r="C174" s="11"/>
      <c r="D174" s="170" t="s">
        <v>2273</v>
      </c>
      <c r="E174" s="11"/>
      <c r="F174" s="169" t="s">
        <v>278</v>
      </c>
      <c r="G174" s="11"/>
      <c r="H174" s="170" t="s">
        <v>2886</v>
      </c>
      <c r="I174" s="11"/>
      <c r="J174" s="170" t="s">
        <v>2887</v>
      </c>
      <c r="K174" s="11"/>
      <c r="L174" s="170" t="s">
        <v>2888</v>
      </c>
      <c r="M174" s="11"/>
      <c r="N174" s="170" t="s">
        <v>2889</v>
      </c>
      <c r="O174" s="11"/>
      <c r="P174" s="212">
        <v>1999</v>
      </c>
      <c r="Q174" s="11"/>
      <c r="R174" s="212" t="s">
        <v>2277</v>
      </c>
      <c r="S174" s="11"/>
    </row>
    <row r="175" spans="1:19" x14ac:dyDescent="0.25">
      <c r="A175" s="14"/>
      <c r="B175" s="173" t="s">
        <v>2890</v>
      </c>
      <c r="C175" s="11"/>
      <c r="D175" s="170" t="s">
        <v>2273</v>
      </c>
      <c r="E175" s="11"/>
      <c r="F175" s="169" t="s">
        <v>278</v>
      </c>
      <c r="G175" s="11"/>
      <c r="H175" s="170" t="s">
        <v>2891</v>
      </c>
      <c r="I175" s="11"/>
      <c r="J175" s="170" t="s">
        <v>2892</v>
      </c>
      <c r="K175" s="11"/>
      <c r="L175" s="170" t="s">
        <v>2893</v>
      </c>
      <c r="M175" s="11"/>
      <c r="N175" s="170" t="s">
        <v>2894</v>
      </c>
      <c r="O175" s="11"/>
      <c r="P175" s="212">
        <v>1999</v>
      </c>
      <c r="Q175" s="11"/>
      <c r="R175" s="212" t="s">
        <v>2277</v>
      </c>
      <c r="S175" s="11"/>
    </row>
    <row r="176" spans="1:19" x14ac:dyDescent="0.25">
      <c r="A176" s="14"/>
      <c r="B176" s="173" t="s">
        <v>2895</v>
      </c>
      <c r="C176" s="11"/>
      <c r="D176" s="170" t="s">
        <v>2273</v>
      </c>
      <c r="E176" s="11"/>
      <c r="F176" s="169" t="s">
        <v>278</v>
      </c>
      <c r="G176" s="11"/>
      <c r="H176" s="170" t="s">
        <v>2896</v>
      </c>
      <c r="I176" s="11"/>
      <c r="J176" s="170" t="s">
        <v>2897</v>
      </c>
      <c r="K176" s="11"/>
      <c r="L176" s="170" t="s">
        <v>2898</v>
      </c>
      <c r="M176" s="11"/>
      <c r="N176" s="170" t="s">
        <v>2899</v>
      </c>
      <c r="O176" s="11"/>
      <c r="P176" s="212">
        <v>2002</v>
      </c>
      <c r="Q176" s="11"/>
      <c r="R176" s="212" t="s">
        <v>2277</v>
      </c>
      <c r="S176" s="11"/>
    </row>
    <row r="177" spans="1:19" x14ac:dyDescent="0.25">
      <c r="A177" s="14"/>
      <c r="B177" s="173" t="s">
        <v>2900</v>
      </c>
      <c r="C177" s="11"/>
      <c r="D177" s="170" t="s">
        <v>2273</v>
      </c>
      <c r="E177" s="11"/>
      <c r="F177" s="169" t="s">
        <v>278</v>
      </c>
      <c r="G177" s="11"/>
      <c r="H177" s="170" t="s">
        <v>2901</v>
      </c>
      <c r="I177" s="11"/>
      <c r="J177" s="170" t="s">
        <v>2902</v>
      </c>
      <c r="K177" s="11"/>
      <c r="L177" s="170" t="s">
        <v>2903</v>
      </c>
      <c r="M177" s="11"/>
      <c r="N177" s="170" t="s">
        <v>2904</v>
      </c>
      <c r="O177" s="11"/>
      <c r="P177" s="212">
        <v>2002</v>
      </c>
      <c r="Q177" s="11"/>
      <c r="R177" s="212" t="s">
        <v>2277</v>
      </c>
      <c r="S177" s="11"/>
    </row>
    <row r="178" spans="1:19" x14ac:dyDescent="0.25">
      <c r="A178" s="14"/>
      <c r="B178" s="173" t="s">
        <v>2905</v>
      </c>
      <c r="C178" s="11"/>
      <c r="D178" s="170" t="s">
        <v>2273</v>
      </c>
      <c r="E178" s="11"/>
      <c r="F178" s="169" t="s">
        <v>278</v>
      </c>
      <c r="G178" s="11"/>
      <c r="H178" s="170" t="s">
        <v>2906</v>
      </c>
      <c r="I178" s="11"/>
      <c r="J178" s="170" t="s">
        <v>2907</v>
      </c>
      <c r="K178" s="11"/>
      <c r="L178" s="170" t="s">
        <v>2908</v>
      </c>
      <c r="M178" s="11"/>
      <c r="N178" s="170" t="s">
        <v>2909</v>
      </c>
      <c r="O178" s="11"/>
      <c r="P178" s="212">
        <v>2001</v>
      </c>
      <c r="Q178" s="11"/>
      <c r="R178" s="212" t="s">
        <v>2277</v>
      </c>
      <c r="S178" s="11"/>
    </row>
    <row r="179" spans="1:19" ht="15.75" thickBot="1" x14ac:dyDescent="0.3">
      <c r="A179" s="14"/>
      <c r="B179" s="173" t="s">
        <v>2910</v>
      </c>
      <c r="C179" s="11"/>
      <c r="D179" s="172" t="s">
        <v>2273</v>
      </c>
      <c r="E179" s="11"/>
      <c r="F179" s="171" t="s">
        <v>278</v>
      </c>
      <c r="G179" s="11"/>
      <c r="H179" s="172" t="s">
        <v>2911</v>
      </c>
      <c r="I179" s="11"/>
      <c r="J179" s="172" t="s">
        <v>2912</v>
      </c>
      <c r="K179" s="11"/>
      <c r="L179" s="172" t="s">
        <v>2913</v>
      </c>
      <c r="M179" s="11"/>
      <c r="N179" s="172" t="s">
        <v>2914</v>
      </c>
      <c r="O179" s="11"/>
      <c r="P179" s="212">
        <v>1999</v>
      </c>
      <c r="Q179" s="11"/>
      <c r="R179" s="212" t="s">
        <v>2277</v>
      </c>
      <c r="S179" s="11"/>
    </row>
    <row r="180" spans="1:19" ht="15.75" thickBot="1" x14ac:dyDescent="0.3">
      <c r="A180" s="14"/>
      <c r="B180" s="223"/>
      <c r="C180" s="11"/>
      <c r="D180" s="177" t="s">
        <v>2915</v>
      </c>
      <c r="E180" s="11"/>
      <c r="F180" s="178" t="s">
        <v>278</v>
      </c>
      <c r="G180" s="11"/>
      <c r="H180" s="177" t="s">
        <v>2916</v>
      </c>
      <c r="I180" s="11"/>
      <c r="J180" s="177" t="s">
        <v>2917</v>
      </c>
      <c r="K180" s="11"/>
      <c r="L180" s="177" t="s">
        <v>2918</v>
      </c>
      <c r="M180" s="11"/>
      <c r="N180" s="177" t="s">
        <v>2919</v>
      </c>
      <c r="O180" s="11"/>
      <c r="P180" s="15"/>
      <c r="Q180" s="11"/>
      <c r="R180" s="15"/>
      <c r="S180" s="11"/>
    </row>
    <row r="181" spans="1:19" x14ac:dyDescent="0.25">
      <c r="A181" s="14"/>
      <c r="B181" s="38"/>
      <c r="C181" s="38"/>
      <c r="D181" s="38"/>
      <c r="E181" s="38"/>
      <c r="F181" s="38"/>
      <c r="G181" s="38"/>
      <c r="H181" s="38"/>
      <c r="I181" s="38"/>
      <c r="J181" s="38"/>
      <c r="K181" s="38"/>
      <c r="L181" s="38"/>
      <c r="M181" s="38"/>
      <c r="N181" s="38"/>
      <c r="O181" s="38"/>
      <c r="P181" s="38"/>
      <c r="Q181" s="38"/>
      <c r="R181" s="38"/>
      <c r="S181" s="38"/>
    </row>
    <row r="182" spans="1:19" x14ac:dyDescent="0.25">
      <c r="A182" s="14"/>
      <c r="B182" s="31"/>
      <c r="C182" s="31"/>
      <c r="D182" s="31"/>
      <c r="E182" s="31"/>
      <c r="F182" s="31"/>
      <c r="G182" s="31"/>
      <c r="H182" s="31"/>
      <c r="I182" s="31"/>
      <c r="J182" s="31"/>
      <c r="K182" s="31"/>
      <c r="L182" s="31"/>
      <c r="M182" s="31"/>
      <c r="N182" s="31"/>
      <c r="O182" s="31"/>
      <c r="P182" s="31"/>
      <c r="Q182" s="31"/>
      <c r="R182" s="31"/>
      <c r="S182" s="31"/>
    </row>
    <row r="183" spans="1:19" x14ac:dyDescent="0.25">
      <c r="A183" s="14"/>
      <c r="B183" s="164" t="s">
        <v>2240</v>
      </c>
      <c r="C183" s="15"/>
      <c r="D183" s="15"/>
      <c r="E183" s="15"/>
      <c r="F183" s="164" t="s">
        <v>2241</v>
      </c>
      <c r="G183" s="15"/>
      <c r="H183" s="164" t="s">
        <v>2242</v>
      </c>
      <c r="I183" s="15"/>
      <c r="J183" s="164" t="s">
        <v>2243</v>
      </c>
      <c r="K183" s="15"/>
      <c r="L183" s="164" t="s">
        <v>2244</v>
      </c>
      <c r="M183" s="15"/>
      <c r="N183" s="164" t="s">
        <v>2245</v>
      </c>
      <c r="O183" s="15"/>
      <c r="P183" s="15"/>
      <c r="Q183" s="15"/>
      <c r="R183" s="15"/>
      <c r="S183" s="15"/>
    </row>
    <row r="184" spans="1:19" x14ac:dyDescent="0.25">
      <c r="A184" s="14"/>
      <c r="B184" s="210" t="s">
        <v>2246</v>
      </c>
      <c r="C184" s="38"/>
      <c r="D184" s="187" t="s">
        <v>2248</v>
      </c>
      <c r="E184" s="38"/>
      <c r="F184" s="187" t="s">
        <v>2249</v>
      </c>
      <c r="G184" s="38"/>
      <c r="H184" s="164" t="s">
        <v>2250</v>
      </c>
      <c r="I184" s="38"/>
      <c r="J184" s="164" t="s">
        <v>2253</v>
      </c>
      <c r="K184" s="38"/>
      <c r="L184" s="164" t="s">
        <v>2256</v>
      </c>
      <c r="M184" s="38"/>
      <c r="N184" s="164" t="s">
        <v>2260</v>
      </c>
      <c r="O184" s="38"/>
      <c r="P184" s="164" t="s">
        <v>2263</v>
      </c>
      <c r="Q184" s="38"/>
      <c r="R184" s="164" t="s">
        <v>2266</v>
      </c>
      <c r="S184" s="38"/>
    </row>
    <row r="185" spans="1:19" x14ac:dyDescent="0.25">
      <c r="A185" s="14"/>
      <c r="B185" s="210" t="s">
        <v>2247</v>
      </c>
      <c r="C185" s="38"/>
      <c r="D185" s="187"/>
      <c r="E185" s="38"/>
      <c r="F185" s="187"/>
      <c r="G185" s="38"/>
      <c r="H185" s="164" t="s">
        <v>2251</v>
      </c>
      <c r="I185" s="38"/>
      <c r="J185" s="164" t="s">
        <v>2254</v>
      </c>
      <c r="K185" s="38"/>
      <c r="L185" s="164" t="s">
        <v>2257</v>
      </c>
      <c r="M185" s="38"/>
      <c r="N185" s="164" t="s">
        <v>2261</v>
      </c>
      <c r="O185" s="38"/>
      <c r="P185" s="164" t="s">
        <v>2264</v>
      </c>
      <c r="Q185" s="38"/>
      <c r="R185" s="164" t="s">
        <v>2267</v>
      </c>
      <c r="S185" s="38"/>
    </row>
    <row r="186" spans="1:19" x14ac:dyDescent="0.25">
      <c r="A186" s="14"/>
      <c r="B186" s="4"/>
      <c r="C186" s="38"/>
      <c r="D186" s="187"/>
      <c r="E186" s="38"/>
      <c r="F186" s="187"/>
      <c r="G186" s="38"/>
      <c r="H186" s="164" t="s">
        <v>2252</v>
      </c>
      <c r="I186" s="38"/>
      <c r="J186" s="164" t="s">
        <v>2255</v>
      </c>
      <c r="K186" s="38"/>
      <c r="L186" s="164" t="s">
        <v>2258</v>
      </c>
      <c r="M186" s="38"/>
      <c r="N186" s="164" t="s">
        <v>2262</v>
      </c>
      <c r="O186" s="38"/>
      <c r="P186" s="164" t="s">
        <v>2265</v>
      </c>
      <c r="Q186" s="38"/>
      <c r="R186" s="164" t="s">
        <v>2268</v>
      </c>
      <c r="S186" s="38"/>
    </row>
    <row r="187" spans="1:19" x14ac:dyDescent="0.25">
      <c r="A187" s="14"/>
      <c r="B187" s="4"/>
      <c r="C187" s="38"/>
      <c r="D187" s="187"/>
      <c r="E187" s="38"/>
      <c r="F187" s="187"/>
      <c r="G187" s="38"/>
      <c r="H187" s="164" t="s">
        <v>1022</v>
      </c>
      <c r="I187" s="38"/>
      <c r="J187" s="4"/>
      <c r="K187" s="38"/>
      <c r="L187" s="164" t="s">
        <v>2259</v>
      </c>
      <c r="M187" s="38"/>
      <c r="N187" s="164" t="s">
        <v>2259</v>
      </c>
      <c r="O187" s="38"/>
      <c r="P187" s="4"/>
      <c r="Q187" s="38"/>
      <c r="R187" s="164" t="s">
        <v>2269</v>
      </c>
      <c r="S187" s="38"/>
    </row>
    <row r="188" spans="1:19" ht="15.75" thickBot="1" x14ac:dyDescent="0.3">
      <c r="A188" s="14"/>
      <c r="B188" s="48"/>
      <c r="C188" s="38"/>
      <c r="D188" s="185"/>
      <c r="E188" s="38"/>
      <c r="F188" s="185"/>
      <c r="G188" s="38"/>
      <c r="H188" s="48"/>
      <c r="I188" s="38"/>
      <c r="J188" s="48"/>
      <c r="K188" s="38"/>
      <c r="L188" s="48"/>
      <c r="M188" s="38"/>
      <c r="N188" s="48"/>
      <c r="O188" s="38"/>
      <c r="P188" s="48"/>
      <c r="Q188" s="38"/>
      <c r="R188" s="165" t="s">
        <v>2270</v>
      </c>
      <c r="S188" s="38"/>
    </row>
    <row r="189" spans="1:19" x14ac:dyDescent="0.25">
      <c r="A189" s="14"/>
      <c r="B189" s="211" t="s">
        <v>1021</v>
      </c>
      <c r="C189" s="11"/>
      <c r="D189" s="77"/>
      <c r="E189" s="11"/>
      <c r="F189" s="77"/>
      <c r="G189" s="11"/>
      <c r="H189" s="77"/>
      <c r="I189" s="11"/>
      <c r="J189" s="77"/>
      <c r="K189" s="11"/>
      <c r="L189" s="77"/>
      <c r="M189" s="11"/>
      <c r="N189" s="77"/>
      <c r="O189" s="11"/>
      <c r="P189" s="23"/>
      <c r="Q189" s="11"/>
      <c r="R189" s="23"/>
      <c r="S189" s="11"/>
    </row>
    <row r="190" spans="1:19" x14ac:dyDescent="0.25">
      <c r="A190" s="14"/>
      <c r="B190" s="193" t="s">
        <v>2920</v>
      </c>
      <c r="C190" s="31"/>
      <c r="D190" s="213" t="s">
        <v>2273</v>
      </c>
      <c r="E190" s="31"/>
      <c r="F190" s="189" t="s">
        <v>274</v>
      </c>
      <c r="G190" s="31"/>
      <c r="H190" s="170" t="s">
        <v>249</v>
      </c>
      <c r="I190" s="31"/>
      <c r="J190" s="170" t="s">
        <v>249</v>
      </c>
      <c r="K190" s="31"/>
      <c r="L190" s="170" t="s">
        <v>249</v>
      </c>
      <c r="M190" s="31"/>
      <c r="N190" s="170" t="s">
        <v>249</v>
      </c>
      <c r="O190" s="31"/>
      <c r="P190" s="214">
        <v>2000</v>
      </c>
      <c r="Q190" s="31"/>
      <c r="R190" s="214" t="s">
        <v>2277</v>
      </c>
      <c r="S190" s="31"/>
    </row>
    <row r="191" spans="1:19" x14ac:dyDescent="0.25">
      <c r="A191" s="14"/>
      <c r="B191" s="193"/>
      <c r="C191" s="31"/>
      <c r="D191" s="213"/>
      <c r="E191" s="31"/>
      <c r="F191" s="189"/>
      <c r="G191" s="31"/>
      <c r="H191" s="170" t="s">
        <v>2921</v>
      </c>
      <c r="I191" s="31"/>
      <c r="J191" s="170" t="s">
        <v>2922</v>
      </c>
      <c r="K191" s="31"/>
      <c r="L191" s="170" t="s">
        <v>2923</v>
      </c>
      <c r="M191" s="31"/>
      <c r="N191" s="170" t="s">
        <v>2924</v>
      </c>
      <c r="O191" s="31"/>
      <c r="P191" s="214"/>
      <c r="Q191" s="31"/>
      <c r="R191" s="214"/>
      <c r="S191" s="31"/>
    </row>
    <row r="192" spans="1:19" x14ac:dyDescent="0.25">
      <c r="A192" s="14"/>
      <c r="B192" s="173" t="s">
        <v>2925</v>
      </c>
      <c r="C192" s="11"/>
      <c r="D192" s="170" t="s">
        <v>2273</v>
      </c>
      <c r="E192" s="11"/>
      <c r="F192" s="169" t="s">
        <v>278</v>
      </c>
      <c r="G192" s="11"/>
      <c r="H192" s="170" t="s">
        <v>2926</v>
      </c>
      <c r="I192" s="11"/>
      <c r="J192" s="170" t="s">
        <v>2927</v>
      </c>
      <c r="K192" s="11"/>
      <c r="L192" s="170" t="s">
        <v>2928</v>
      </c>
      <c r="M192" s="11"/>
      <c r="N192" s="170" t="s">
        <v>2929</v>
      </c>
      <c r="O192" s="11"/>
      <c r="P192" s="212">
        <v>2000</v>
      </c>
      <c r="Q192" s="11"/>
      <c r="R192" s="212" t="s">
        <v>2277</v>
      </c>
      <c r="S192" s="11"/>
    </row>
    <row r="193" spans="1:19" x14ac:dyDescent="0.25">
      <c r="A193" s="14"/>
      <c r="B193" s="173" t="s">
        <v>2930</v>
      </c>
      <c r="C193" s="11"/>
      <c r="D193" s="170" t="s">
        <v>2273</v>
      </c>
      <c r="E193" s="11"/>
      <c r="F193" s="169" t="s">
        <v>278</v>
      </c>
      <c r="G193" s="11"/>
      <c r="H193" s="170" t="s">
        <v>2931</v>
      </c>
      <c r="I193" s="11"/>
      <c r="J193" s="170" t="s">
        <v>2932</v>
      </c>
      <c r="K193" s="11"/>
      <c r="L193" s="170" t="s">
        <v>2933</v>
      </c>
      <c r="M193" s="11"/>
      <c r="N193" s="170" t="s">
        <v>2934</v>
      </c>
      <c r="O193" s="11"/>
      <c r="P193" s="212">
        <v>2000</v>
      </c>
      <c r="Q193" s="11"/>
      <c r="R193" s="212" t="s">
        <v>2277</v>
      </c>
      <c r="S193" s="11"/>
    </row>
    <row r="194" spans="1:19" x14ac:dyDescent="0.25">
      <c r="A194" s="14"/>
      <c r="B194" s="173" t="s">
        <v>2935</v>
      </c>
      <c r="C194" s="11"/>
      <c r="D194" s="170" t="s">
        <v>2273</v>
      </c>
      <c r="E194" s="11"/>
      <c r="F194" s="169" t="s">
        <v>278</v>
      </c>
      <c r="G194" s="11"/>
      <c r="H194" s="170" t="s">
        <v>2936</v>
      </c>
      <c r="I194" s="11"/>
      <c r="J194" s="170" t="s">
        <v>2937</v>
      </c>
      <c r="K194" s="11"/>
      <c r="L194" s="170" t="s">
        <v>2938</v>
      </c>
      <c r="M194" s="11"/>
      <c r="N194" s="170" t="s">
        <v>2939</v>
      </c>
      <c r="O194" s="11"/>
      <c r="P194" s="212">
        <v>2001</v>
      </c>
      <c r="Q194" s="11"/>
      <c r="R194" s="212" t="s">
        <v>2277</v>
      </c>
      <c r="S194" s="11"/>
    </row>
    <row r="195" spans="1:19" x14ac:dyDescent="0.25">
      <c r="A195" s="14"/>
      <c r="B195" s="173" t="s">
        <v>2940</v>
      </c>
      <c r="C195" s="11"/>
      <c r="D195" s="170" t="s">
        <v>2273</v>
      </c>
      <c r="E195" s="11"/>
      <c r="F195" s="169" t="s">
        <v>278</v>
      </c>
      <c r="G195" s="11"/>
      <c r="H195" s="170" t="s">
        <v>2941</v>
      </c>
      <c r="I195" s="11"/>
      <c r="J195" s="170" t="s">
        <v>2942</v>
      </c>
      <c r="K195" s="11"/>
      <c r="L195" s="170" t="s">
        <v>2943</v>
      </c>
      <c r="M195" s="11"/>
      <c r="N195" s="170" t="s">
        <v>2944</v>
      </c>
      <c r="O195" s="11"/>
      <c r="P195" s="212">
        <v>2005</v>
      </c>
      <c r="Q195" s="11"/>
      <c r="R195" s="212" t="s">
        <v>2277</v>
      </c>
      <c r="S195" s="11"/>
    </row>
    <row r="196" spans="1:19" x14ac:dyDescent="0.25">
      <c r="A196" s="14"/>
      <c r="B196" s="173" t="s">
        <v>2945</v>
      </c>
      <c r="C196" s="11"/>
      <c r="D196" s="170" t="s">
        <v>2273</v>
      </c>
      <c r="E196" s="11"/>
      <c r="F196" s="169" t="s">
        <v>278</v>
      </c>
      <c r="G196" s="11"/>
      <c r="H196" s="170" t="s">
        <v>2946</v>
      </c>
      <c r="I196" s="11"/>
      <c r="J196" s="170" t="s">
        <v>2947</v>
      </c>
      <c r="K196" s="11"/>
      <c r="L196" s="170" t="s">
        <v>2948</v>
      </c>
      <c r="M196" s="11"/>
      <c r="N196" s="170" t="s">
        <v>2949</v>
      </c>
      <c r="O196" s="11"/>
      <c r="P196" s="212">
        <v>2000</v>
      </c>
      <c r="Q196" s="11"/>
      <c r="R196" s="212" t="s">
        <v>2277</v>
      </c>
      <c r="S196" s="11"/>
    </row>
    <row r="197" spans="1:19" x14ac:dyDescent="0.25">
      <c r="A197" s="14"/>
      <c r="B197" s="173" t="s">
        <v>2950</v>
      </c>
      <c r="C197" s="11"/>
      <c r="D197" s="170" t="s">
        <v>2273</v>
      </c>
      <c r="E197" s="11"/>
      <c r="F197" s="169" t="s">
        <v>278</v>
      </c>
      <c r="G197" s="11"/>
      <c r="H197" s="170" t="s">
        <v>2772</v>
      </c>
      <c r="I197" s="11"/>
      <c r="J197" s="170" t="s">
        <v>2951</v>
      </c>
      <c r="K197" s="11"/>
      <c r="L197" s="170" t="s">
        <v>2952</v>
      </c>
      <c r="M197" s="11"/>
      <c r="N197" s="170" t="s">
        <v>2953</v>
      </c>
      <c r="O197" s="11"/>
      <c r="P197" s="212">
        <v>2000</v>
      </c>
      <c r="Q197" s="11"/>
      <c r="R197" s="212" t="s">
        <v>2277</v>
      </c>
      <c r="S197" s="11"/>
    </row>
    <row r="198" spans="1:19" x14ac:dyDescent="0.25">
      <c r="A198" s="14"/>
      <c r="B198" s="173" t="s">
        <v>2954</v>
      </c>
      <c r="C198" s="11"/>
      <c r="D198" s="170" t="s">
        <v>2273</v>
      </c>
      <c r="E198" s="11"/>
      <c r="F198" s="169" t="s">
        <v>278</v>
      </c>
      <c r="G198" s="11"/>
      <c r="H198" s="170" t="s">
        <v>2955</v>
      </c>
      <c r="I198" s="11"/>
      <c r="J198" s="170" t="s">
        <v>2956</v>
      </c>
      <c r="K198" s="11"/>
      <c r="L198" s="170" t="s">
        <v>2957</v>
      </c>
      <c r="M198" s="11"/>
      <c r="N198" s="170" t="s">
        <v>2958</v>
      </c>
      <c r="O198" s="11"/>
      <c r="P198" s="212">
        <v>2000</v>
      </c>
      <c r="Q198" s="11"/>
      <c r="R198" s="212" t="s">
        <v>2277</v>
      </c>
      <c r="S198" s="11"/>
    </row>
    <row r="199" spans="1:19" x14ac:dyDescent="0.25">
      <c r="A199" s="14"/>
      <c r="B199" s="173" t="s">
        <v>2959</v>
      </c>
      <c r="C199" s="11"/>
      <c r="D199" s="170" t="s">
        <v>2273</v>
      </c>
      <c r="E199" s="11"/>
      <c r="F199" s="169" t="s">
        <v>278</v>
      </c>
      <c r="G199" s="11"/>
      <c r="H199" s="170" t="s">
        <v>2960</v>
      </c>
      <c r="I199" s="11"/>
      <c r="J199" s="170" t="s">
        <v>827</v>
      </c>
      <c r="K199" s="11"/>
      <c r="L199" s="170" t="s">
        <v>2961</v>
      </c>
      <c r="M199" s="11"/>
      <c r="N199" s="170" t="s">
        <v>2962</v>
      </c>
      <c r="O199" s="11"/>
      <c r="P199" s="212">
        <v>2000</v>
      </c>
      <c r="Q199" s="11"/>
      <c r="R199" s="212" t="s">
        <v>2277</v>
      </c>
      <c r="S199" s="11"/>
    </row>
    <row r="200" spans="1:19" x14ac:dyDescent="0.25">
      <c r="A200" s="14"/>
      <c r="B200" s="173" t="s">
        <v>2963</v>
      </c>
      <c r="C200" s="11"/>
      <c r="D200" s="170" t="s">
        <v>2273</v>
      </c>
      <c r="E200" s="11"/>
      <c r="F200" s="169" t="s">
        <v>278</v>
      </c>
      <c r="G200" s="11"/>
      <c r="H200" s="170" t="s">
        <v>2964</v>
      </c>
      <c r="I200" s="11"/>
      <c r="J200" s="170" t="s">
        <v>2965</v>
      </c>
      <c r="K200" s="11"/>
      <c r="L200" s="170" t="s">
        <v>2966</v>
      </c>
      <c r="M200" s="11"/>
      <c r="N200" s="170" t="s">
        <v>2967</v>
      </c>
      <c r="O200" s="11"/>
      <c r="P200" s="212">
        <v>2000</v>
      </c>
      <c r="Q200" s="11"/>
      <c r="R200" s="212" t="s">
        <v>2277</v>
      </c>
      <c r="S200" s="11"/>
    </row>
    <row r="201" spans="1:19" x14ac:dyDescent="0.25">
      <c r="A201" s="14"/>
      <c r="B201" s="173" t="s">
        <v>2968</v>
      </c>
      <c r="C201" s="11"/>
      <c r="D201" s="170" t="s">
        <v>2273</v>
      </c>
      <c r="E201" s="11"/>
      <c r="F201" s="169" t="s">
        <v>278</v>
      </c>
      <c r="G201" s="11"/>
      <c r="H201" s="170" t="s">
        <v>2969</v>
      </c>
      <c r="I201" s="11"/>
      <c r="J201" s="170" t="s">
        <v>2970</v>
      </c>
      <c r="K201" s="11"/>
      <c r="L201" s="170" t="s">
        <v>2971</v>
      </c>
      <c r="M201" s="11"/>
      <c r="N201" s="170" t="s">
        <v>2972</v>
      </c>
      <c r="O201" s="11"/>
      <c r="P201" s="212">
        <v>2000</v>
      </c>
      <c r="Q201" s="11"/>
      <c r="R201" s="212" t="s">
        <v>2277</v>
      </c>
      <c r="S201" s="11"/>
    </row>
    <row r="202" spans="1:19" x14ac:dyDescent="0.25">
      <c r="A202" s="14"/>
      <c r="B202" s="173" t="s">
        <v>2973</v>
      </c>
      <c r="C202" s="11"/>
      <c r="D202" s="170" t="s">
        <v>2273</v>
      </c>
      <c r="E202" s="11"/>
      <c r="F202" s="169" t="s">
        <v>278</v>
      </c>
      <c r="G202" s="11"/>
      <c r="H202" s="170" t="s">
        <v>2974</v>
      </c>
      <c r="I202" s="11"/>
      <c r="J202" s="170" t="s">
        <v>2975</v>
      </c>
      <c r="K202" s="11"/>
      <c r="L202" s="170" t="s">
        <v>2976</v>
      </c>
      <c r="M202" s="11"/>
      <c r="N202" s="170" t="s">
        <v>2977</v>
      </c>
      <c r="O202" s="11"/>
      <c r="P202" s="212">
        <v>2003</v>
      </c>
      <c r="Q202" s="11"/>
      <c r="R202" s="212" t="s">
        <v>2277</v>
      </c>
      <c r="S202" s="11"/>
    </row>
    <row r="203" spans="1:19" x14ac:dyDescent="0.25">
      <c r="A203" s="14"/>
      <c r="B203" s="173" t="s">
        <v>2978</v>
      </c>
      <c r="C203" s="11"/>
      <c r="D203" s="170" t="s">
        <v>2273</v>
      </c>
      <c r="E203" s="11"/>
      <c r="F203" s="169" t="s">
        <v>278</v>
      </c>
      <c r="G203" s="11"/>
      <c r="H203" s="170" t="s">
        <v>2951</v>
      </c>
      <c r="I203" s="11"/>
      <c r="J203" s="170" t="s">
        <v>2979</v>
      </c>
      <c r="K203" s="11"/>
      <c r="L203" s="170" t="s">
        <v>2980</v>
      </c>
      <c r="M203" s="11"/>
      <c r="N203" s="170" t="s">
        <v>2981</v>
      </c>
      <c r="O203" s="11"/>
      <c r="P203" s="212">
        <v>2008</v>
      </c>
      <c r="Q203" s="11"/>
      <c r="R203" s="212" t="s">
        <v>2277</v>
      </c>
      <c r="S203" s="11"/>
    </row>
    <row r="204" spans="1:19" x14ac:dyDescent="0.25">
      <c r="A204" s="14"/>
      <c r="B204" s="173" t="s">
        <v>2982</v>
      </c>
      <c r="C204" s="11"/>
      <c r="D204" s="170" t="s">
        <v>2273</v>
      </c>
      <c r="E204" s="11"/>
      <c r="F204" s="169" t="s">
        <v>278</v>
      </c>
      <c r="G204" s="11"/>
      <c r="H204" s="170" t="s">
        <v>481</v>
      </c>
      <c r="I204" s="11"/>
      <c r="J204" s="170" t="s">
        <v>2983</v>
      </c>
      <c r="K204" s="11"/>
      <c r="L204" s="170" t="s">
        <v>2566</v>
      </c>
      <c r="M204" s="11"/>
      <c r="N204" s="170" t="s">
        <v>2984</v>
      </c>
      <c r="O204" s="11"/>
      <c r="P204" s="212">
        <v>2000</v>
      </c>
      <c r="Q204" s="11"/>
      <c r="R204" s="212" t="s">
        <v>2277</v>
      </c>
      <c r="S204" s="11"/>
    </row>
    <row r="205" spans="1:19" ht="15.75" thickBot="1" x14ac:dyDescent="0.3">
      <c r="A205" s="14"/>
      <c r="B205" s="173" t="s">
        <v>2985</v>
      </c>
      <c r="C205" s="11"/>
      <c r="D205" s="172" t="s">
        <v>2273</v>
      </c>
      <c r="E205" s="11"/>
      <c r="F205" s="171" t="s">
        <v>278</v>
      </c>
      <c r="G205" s="11"/>
      <c r="H205" s="172" t="s">
        <v>1027</v>
      </c>
      <c r="I205" s="11"/>
      <c r="J205" s="172" t="s">
        <v>2986</v>
      </c>
      <c r="K205" s="11"/>
      <c r="L205" s="172" t="s">
        <v>2987</v>
      </c>
      <c r="M205" s="11"/>
      <c r="N205" s="172" t="s">
        <v>2988</v>
      </c>
      <c r="O205" s="11"/>
      <c r="P205" s="212">
        <v>2007</v>
      </c>
      <c r="Q205" s="11"/>
      <c r="R205" s="212" t="s">
        <v>2277</v>
      </c>
      <c r="S205" s="11"/>
    </row>
    <row r="206" spans="1:19" ht="15.75" thickBot="1" x14ac:dyDescent="0.3">
      <c r="A206" s="14"/>
      <c r="B206" s="223"/>
      <c r="C206" s="11"/>
      <c r="D206" s="177" t="s">
        <v>2989</v>
      </c>
      <c r="E206" s="11"/>
      <c r="F206" s="178" t="s">
        <v>278</v>
      </c>
      <c r="G206" s="11"/>
      <c r="H206" s="177" t="s">
        <v>2990</v>
      </c>
      <c r="I206" s="11"/>
      <c r="J206" s="177" t="s">
        <v>2991</v>
      </c>
      <c r="K206" s="11"/>
      <c r="L206" s="177" t="s">
        <v>2992</v>
      </c>
      <c r="M206" s="11"/>
      <c r="N206" s="177" t="s">
        <v>2993</v>
      </c>
      <c r="O206" s="11"/>
      <c r="P206" s="15"/>
      <c r="Q206" s="11"/>
      <c r="R206" s="15"/>
      <c r="S206" s="11"/>
    </row>
    <row r="207" spans="1:19" ht="15.75" thickBot="1" x14ac:dyDescent="0.3">
      <c r="A207" s="14"/>
      <c r="B207" s="223"/>
      <c r="C207" s="11"/>
      <c r="D207" s="177" t="s">
        <v>2994</v>
      </c>
      <c r="E207" s="11"/>
      <c r="F207" s="178" t="s">
        <v>278</v>
      </c>
      <c r="G207" s="11"/>
      <c r="H207" s="177" t="s">
        <v>2995</v>
      </c>
      <c r="I207" s="11"/>
      <c r="J207" s="177" t="s">
        <v>2996</v>
      </c>
      <c r="K207" s="11"/>
      <c r="L207" s="177" t="s">
        <v>2997</v>
      </c>
      <c r="M207" s="11"/>
      <c r="N207" s="177" t="s">
        <v>2998</v>
      </c>
      <c r="O207" s="11"/>
      <c r="P207" s="15"/>
      <c r="Q207" s="11"/>
      <c r="R207" s="15"/>
      <c r="S207" s="11"/>
    </row>
    <row r="208" spans="1:19" x14ac:dyDescent="0.25">
      <c r="A208" s="14"/>
      <c r="B208" s="38"/>
      <c r="C208" s="38"/>
      <c r="D208" s="38"/>
      <c r="E208" s="38"/>
      <c r="F208" s="38"/>
      <c r="G208" s="38"/>
      <c r="H208" s="38"/>
      <c r="I208" s="38"/>
      <c r="J208" s="38"/>
      <c r="K208" s="38"/>
      <c r="L208" s="38"/>
      <c r="M208" s="38"/>
      <c r="N208" s="38"/>
      <c r="O208" s="38"/>
      <c r="P208" s="38"/>
      <c r="Q208" s="38"/>
      <c r="R208" s="38"/>
      <c r="S208" s="38"/>
    </row>
    <row r="209" spans="1:19" x14ac:dyDescent="0.25">
      <c r="A209" s="14"/>
      <c r="B209" s="31"/>
      <c r="C209" s="31"/>
      <c r="D209" s="31"/>
      <c r="E209" s="31"/>
      <c r="F209" s="31"/>
      <c r="G209" s="31"/>
      <c r="H209" s="31"/>
      <c r="I209" s="31"/>
      <c r="J209" s="31"/>
      <c r="K209" s="31"/>
      <c r="L209" s="31"/>
      <c r="M209" s="31"/>
      <c r="N209" s="31"/>
      <c r="O209" s="31"/>
      <c r="P209" s="31"/>
      <c r="Q209" s="31"/>
      <c r="R209" s="31"/>
      <c r="S209" s="31"/>
    </row>
    <row r="210" spans="1:19" x14ac:dyDescent="0.25">
      <c r="A210" s="14"/>
      <c r="B210" s="164" t="s">
        <v>2240</v>
      </c>
      <c r="C210" s="15"/>
      <c r="D210" s="15"/>
      <c r="E210" s="15"/>
      <c r="F210" s="164" t="s">
        <v>2241</v>
      </c>
      <c r="G210" s="15"/>
      <c r="H210" s="164" t="s">
        <v>2242</v>
      </c>
      <c r="I210" s="15"/>
      <c r="J210" s="164" t="s">
        <v>2243</v>
      </c>
      <c r="K210" s="15"/>
      <c r="L210" s="164" t="s">
        <v>2244</v>
      </c>
      <c r="M210" s="15"/>
      <c r="N210" s="164" t="s">
        <v>2245</v>
      </c>
      <c r="O210" s="15"/>
      <c r="P210" s="15"/>
      <c r="Q210" s="15"/>
      <c r="R210" s="15"/>
      <c r="S210" s="15"/>
    </row>
    <row r="211" spans="1:19" x14ac:dyDescent="0.25">
      <c r="A211" s="14"/>
      <c r="B211" s="210" t="s">
        <v>2246</v>
      </c>
      <c r="C211" s="38"/>
      <c r="D211" s="187" t="s">
        <v>2248</v>
      </c>
      <c r="E211" s="38"/>
      <c r="F211" s="187" t="s">
        <v>2249</v>
      </c>
      <c r="G211" s="38"/>
      <c r="H211" s="164" t="s">
        <v>2250</v>
      </c>
      <c r="I211" s="38"/>
      <c r="J211" s="164" t="s">
        <v>2999</v>
      </c>
      <c r="K211" s="38"/>
      <c r="L211" s="164" t="s">
        <v>3001</v>
      </c>
      <c r="M211" s="38"/>
      <c r="N211" s="164" t="s">
        <v>2260</v>
      </c>
      <c r="O211" s="38"/>
      <c r="P211" s="164" t="s">
        <v>2263</v>
      </c>
      <c r="Q211" s="38"/>
      <c r="R211" s="164" t="s">
        <v>3006</v>
      </c>
      <c r="S211" s="38"/>
    </row>
    <row r="212" spans="1:19" x14ac:dyDescent="0.25">
      <c r="A212" s="14"/>
      <c r="B212" s="210" t="s">
        <v>2247</v>
      </c>
      <c r="C212" s="38"/>
      <c r="D212" s="187"/>
      <c r="E212" s="38"/>
      <c r="F212" s="187"/>
      <c r="G212" s="38"/>
      <c r="H212" s="164" t="s">
        <v>2251</v>
      </c>
      <c r="I212" s="38"/>
      <c r="J212" s="164" t="s">
        <v>3000</v>
      </c>
      <c r="K212" s="38"/>
      <c r="L212" s="164" t="s">
        <v>3002</v>
      </c>
      <c r="M212" s="38"/>
      <c r="N212" s="164" t="s">
        <v>3003</v>
      </c>
      <c r="O212" s="38"/>
      <c r="P212" s="164" t="s">
        <v>3005</v>
      </c>
      <c r="Q212" s="38"/>
      <c r="R212" s="164" t="s">
        <v>3007</v>
      </c>
      <c r="S212" s="38"/>
    </row>
    <row r="213" spans="1:19" x14ac:dyDescent="0.25">
      <c r="A213" s="14"/>
      <c r="B213" s="4"/>
      <c r="C213" s="38"/>
      <c r="D213" s="187"/>
      <c r="E213" s="38"/>
      <c r="F213" s="187"/>
      <c r="G213" s="38"/>
      <c r="H213" s="164" t="s">
        <v>2252</v>
      </c>
      <c r="I213" s="38"/>
      <c r="J213" s="164" t="s">
        <v>2255</v>
      </c>
      <c r="K213" s="38"/>
      <c r="L213" s="164" t="s">
        <v>2258</v>
      </c>
      <c r="M213" s="38"/>
      <c r="N213" s="164" t="s">
        <v>3004</v>
      </c>
      <c r="O213" s="38"/>
      <c r="P213" s="164" t="s">
        <v>2265</v>
      </c>
      <c r="Q213" s="38"/>
      <c r="R213" s="164" t="s">
        <v>3008</v>
      </c>
      <c r="S213" s="38"/>
    </row>
    <row r="214" spans="1:19" x14ac:dyDescent="0.25">
      <c r="A214" s="14"/>
      <c r="B214" s="4"/>
      <c r="C214" s="38"/>
      <c r="D214" s="187"/>
      <c r="E214" s="38"/>
      <c r="F214" s="187"/>
      <c r="G214" s="38"/>
      <c r="H214" s="164" t="s">
        <v>1022</v>
      </c>
      <c r="I214" s="38"/>
      <c r="J214" s="4"/>
      <c r="K214" s="38"/>
      <c r="L214" s="164" t="s">
        <v>2259</v>
      </c>
      <c r="M214" s="38"/>
      <c r="N214" s="164" t="s">
        <v>2259</v>
      </c>
      <c r="O214" s="38"/>
      <c r="P214" s="4"/>
      <c r="Q214" s="38"/>
      <c r="R214" s="164" t="s">
        <v>2269</v>
      </c>
      <c r="S214" s="38"/>
    </row>
    <row r="215" spans="1:19" ht="15.75" thickBot="1" x14ac:dyDescent="0.3">
      <c r="A215" s="14"/>
      <c r="B215" s="48"/>
      <c r="C215" s="38"/>
      <c r="D215" s="185"/>
      <c r="E215" s="38"/>
      <c r="F215" s="185"/>
      <c r="G215" s="38"/>
      <c r="H215" s="48"/>
      <c r="I215" s="38"/>
      <c r="J215" s="48"/>
      <c r="K215" s="38"/>
      <c r="L215" s="48"/>
      <c r="M215" s="38"/>
      <c r="N215" s="48"/>
      <c r="O215" s="38"/>
      <c r="P215" s="48"/>
      <c r="Q215" s="38"/>
      <c r="R215" s="165" t="s">
        <v>2270</v>
      </c>
      <c r="S215" s="38"/>
    </row>
    <row r="216" spans="1:19" x14ac:dyDescent="0.25">
      <c r="A216" s="14"/>
      <c r="B216" s="211" t="s">
        <v>3009</v>
      </c>
      <c r="C216" s="11"/>
      <c r="D216" s="77"/>
      <c r="E216" s="11"/>
      <c r="F216" s="77"/>
      <c r="G216" s="11"/>
      <c r="H216" s="77"/>
      <c r="I216" s="11"/>
      <c r="J216" s="77"/>
      <c r="K216" s="11"/>
      <c r="L216" s="77"/>
      <c r="M216" s="11"/>
      <c r="N216" s="77"/>
      <c r="O216" s="11"/>
      <c r="P216" s="23"/>
      <c r="Q216" s="11"/>
      <c r="R216" s="215" t="s">
        <v>2277</v>
      </c>
      <c r="S216" s="11"/>
    </row>
    <row r="217" spans="1:19" x14ac:dyDescent="0.25">
      <c r="A217" s="14"/>
      <c r="B217" s="188" t="s">
        <v>3010</v>
      </c>
      <c r="C217" s="31"/>
      <c r="D217" s="213" t="s">
        <v>2273</v>
      </c>
      <c r="E217" s="31"/>
      <c r="F217" s="189" t="s">
        <v>274</v>
      </c>
      <c r="G217" s="31"/>
      <c r="H217" s="170" t="s">
        <v>249</v>
      </c>
      <c r="I217" s="31"/>
      <c r="J217" s="170" t="s">
        <v>249</v>
      </c>
      <c r="K217" s="31"/>
      <c r="L217" s="170" t="s">
        <v>249</v>
      </c>
      <c r="M217" s="31"/>
      <c r="N217" s="170" t="s">
        <v>249</v>
      </c>
      <c r="O217" s="31"/>
      <c r="P217" s="214">
        <v>2010</v>
      </c>
      <c r="Q217" s="31"/>
      <c r="R217" s="214" t="s">
        <v>2277</v>
      </c>
      <c r="S217" s="31"/>
    </row>
    <row r="218" spans="1:19" x14ac:dyDescent="0.25">
      <c r="A218" s="14"/>
      <c r="B218" s="188"/>
      <c r="C218" s="31"/>
      <c r="D218" s="213"/>
      <c r="E218" s="31"/>
      <c r="F218" s="189"/>
      <c r="G218" s="31"/>
      <c r="H218" s="170" t="s">
        <v>3011</v>
      </c>
      <c r="I218" s="31"/>
      <c r="J218" s="170" t="s">
        <v>3012</v>
      </c>
      <c r="K218" s="31"/>
      <c r="L218" s="170" t="s">
        <v>3013</v>
      </c>
      <c r="M218" s="31"/>
      <c r="N218" s="170" t="s">
        <v>3014</v>
      </c>
      <c r="O218" s="31"/>
      <c r="P218" s="214"/>
      <c r="Q218" s="31"/>
      <c r="R218" s="214"/>
      <c r="S218" s="31"/>
    </row>
    <row r="219" spans="1:19" x14ac:dyDescent="0.25">
      <c r="A219" s="14"/>
      <c r="B219" s="168" t="s">
        <v>3015</v>
      </c>
      <c r="C219" s="11"/>
      <c r="D219" s="170" t="s">
        <v>2273</v>
      </c>
      <c r="E219" s="11"/>
      <c r="F219" s="169" t="s">
        <v>278</v>
      </c>
      <c r="G219" s="11"/>
      <c r="H219" s="170" t="s">
        <v>3016</v>
      </c>
      <c r="I219" s="11"/>
      <c r="J219" s="170" t="s">
        <v>3017</v>
      </c>
      <c r="K219" s="11"/>
      <c r="L219" s="170" t="s">
        <v>3018</v>
      </c>
      <c r="M219" s="11"/>
      <c r="N219" s="170" t="s">
        <v>3019</v>
      </c>
      <c r="O219" s="11"/>
      <c r="P219" s="212">
        <v>2003</v>
      </c>
      <c r="Q219" s="11"/>
      <c r="R219" s="212" t="s">
        <v>2277</v>
      </c>
      <c r="S219" s="11"/>
    </row>
    <row r="220" spans="1:19" x14ac:dyDescent="0.25">
      <c r="A220" s="14"/>
      <c r="B220" s="168" t="s">
        <v>3020</v>
      </c>
      <c r="C220" s="11"/>
      <c r="D220" s="170" t="s">
        <v>2578</v>
      </c>
      <c r="E220" s="11"/>
      <c r="F220" s="169" t="s">
        <v>278</v>
      </c>
      <c r="G220" s="11"/>
      <c r="H220" s="170" t="s">
        <v>3021</v>
      </c>
      <c r="I220" s="11"/>
      <c r="J220" s="170" t="s">
        <v>3022</v>
      </c>
      <c r="K220" s="11"/>
      <c r="L220" s="170" t="s">
        <v>3023</v>
      </c>
      <c r="M220" s="11"/>
      <c r="N220" s="170" t="s">
        <v>3024</v>
      </c>
      <c r="O220" s="11"/>
      <c r="P220" s="212">
        <v>2003</v>
      </c>
      <c r="Q220" s="11"/>
      <c r="R220" s="212" t="s">
        <v>2277</v>
      </c>
      <c r="S220" s="11"/>
    </row>
    <row r="221" spans="1:19" x14ac:dyDescent="0.25">
      <c r="A221" s="14"/>
      <c r="B221" s="168" t="s">
        <v>3025</v>
      </c>
      <c r="C221" s="11"/>
      <c r="D221" s="170" t="s">
        <v>2273</v>
      </c>
      <c r="E221" s="11"/>
      <c r="F221" s="170" t="s">
        <v>3026</v>
      </c>
      <c r="G221" s="11"/>
      <c r="H221" s="170" t="s">
        <v>3027</v>
      </c>
      <c r="I221" s="11"/>
      <c r="J221" s="169" t="s">
        <v>278</v>
      </c>
      <c r="K221" s="11"/>
      <c r="L221" s="170" t="s">
        <v>3027</v>
      </c>
      <c r="M221" s="11"/>
      <c r="N221" s="170" t="s">
        <v>3028</v>
      </c>
      <c r="O221" s="11"/>
      <c r="P221" s="212">
        <v>2004</v>
      </c>
      <c r="Q221" s="11"/>
      <c r="R221" s="212" t="s">
        <v>2277</v>
      </c>
      <c r="S221" s="11"/>
    </row>
    <row r="222" spans="1:19" x14ac:dyDescent="0.25">
      <c r="A222" s="14"/>
      <c r="B222" s="168" t="s">
        <v>3029</v>
      </c>
      <c r="C222" s="11"/>
      <c r="D222" s="170" t="s">
        <v>2273</v>
      </c>
      <c r="E222" s="11"/>
      <c r="F222" s="169" t="s">
        <v>278</v>
      </c>
      <c r="G222" s="11"/>
      <c r="H222" s="170" t="s">
        <v>3030</v>
      </c>
      <c r="I222" s="11"/>
      <c r="J222" s="169" t="s">
        <v>278</v>
      </c>
      <c r="K222" s="11"/>
      <c r="L222" s="170" t="s">
        <v>3030</v>
      </c>
      <c r="M222" s="11"/>
      <c r="N222" s="170" t="s">
        <v>3031</v>
      </c>
      <c r="O222" s="11"/>
      <c r="P222" s="212">
        <v>2006</v>
      </c>
      <c r="Q222" s="11"/>
      <c r="R222" s="212" t="s">
        <v>2277</v>
      </c>
      <c r="S222" s="11"/>
    </row>
    <row r="223" spans="1:19" x14ac:dyDescent="0.25">
      <c r="A223" s="14"/>
      <c r="B223" s="168" t="s">
        <v>3032</v>
      </c>
      <c r="C223" s="11"/>
      <c r="D223" s="170" t="s">
        <v>2273</v>
      </c>
      <c r="E223" s="11"/>
      <c r="F223" s="169" t="s">
        <v>278</v>
      </c>
      <c r="G223" s="11"/>
      <c r="H223" s="170" t="s">
        <v>3033</v>
      </c>
      <c r="I223" s="11"/>
      <c r="J223" s="170" t="s">
        <v>2889</v>
      </c>
      <c r="K223" s="11"/>
      <c r="L223" s="170" t="s">
        <v>3034</v>
      </c>
      <c r="M223" s="11"/>
      <c r="N223" s="170" t="s">
        <v>3035</v>
      </c>
      <c r="O223" s="11"/>
      <c r="P223" s="212">
        <v>2014</v>
      </c>
      <c r="Q223" s="11"/>
      <c r="R223" s="212" t="s">
        <v>2277</v>
      </c>
      <c r="S223" s="11"/>
    </row>
    <row r="224" spans="1:19" x14ac:dyDescent="0.25">
      <c r="A224" s="14"/>
      <c r="B224" s="168" t="s">
        <v>3036</v>
      </c>
      <c r="C224" s="11"/>
      <c r="D224" s="170" t="s">
        <v>2273</v>
      </c>
      <c r="E224" s="11"/>
      <c r="F224" s="169" t="s">
        <v>278</v>
      </c>
      <c r="G224" s="11"/>
      <c r="H224" s="170" t="s">
        <v>3037</v>
      </c>
      <c r="I224" s="11"/>
      <c r="J224" s="170" t="s">
        <v>3038</v>
      </c>
      <c r="K224" s="11"/>
      <c r="L224" s="170" t="s">
        <v>3039</v>
      </c>
      <c r="M224" s="11"/>
      <c r="N224" s="170" t="s">
        <v>2767</v>
      </c>
      <c r="O224" s="11"/>
      <c r="P224" s="212">
        <v>2001</v>
      </c>
      <c r="Q224" s="11"/>
      <c r="R224" s="212" t="s">
        <v>2277</v>
      </c>
      <c r="S224" s="11"/>
    </row>
    <row r="225" spans="1:19" x14ac:dyDescent="0.25">
      <c r="A225" s="14"/>
      <c r="B225" s="168" t="s">
        <v>3040</v>
      </c>
      <c r="C225" s="11"/>
      <c r="D225" s="170" t="s">
        <v>2273</v>
      </c>
      <c r="E225" s="11"/>
      <c r="F225" s="169" t="s">
        <v>278</v>
      </c>
      <c r="G225" s="11"/>
      <c r="H225" s="170" t="s">
        <v>3041</v>
      </c>
      <c r="I225" s="11"/>
      <c r="J225" s="170" t="s">
        <v>3042</v>
      </c>
      <c r="K225" s="11"/>
      <c r="L225" s="170" t="s">
        <v>3043</v>
      </c>
      <c r="M225" s="11"/>
      <c r="N225" s="170" t="s">
        <v>3044</v>
      </c>
      <c r="O225" s="11"/>
      <c r="P225" s="212">
        <v>2012</v>
      </c>
      <c r="Q225" s="11"/>
      <c r="R225" s="212" t="s">
        <v>2277</v>
      </c>
      <c r="S225" s="11"/>
    </row>
    <row r="226" spans="1:19" x14ac:dyDescent="0.25">
      <c r="A226" s="14"/>
      <c r="B226" s="168" t="s">
        <v>3045</v>
      </c>
      <c r="C226" s="11"/>
      <c r="D226" s="170" t="s">
        <v>2372</v>
      </c>
      <c r="E226" s="11"/>
      <c r="F226" s="169" t="s">
        <v>278</v>
      </c>
      <c r="G226" s="11"/>
      <c r="H226" s="170" t="s">
        <v>3046</v>
      </c>
      <c r="I226" s="11"/>
      <c r="J226" s="170" t="s">
        <v>3047</v>
      </c>
      <c r="K226" s="11"/>
      <c r="L226" s="170" t="s">
        <v>3048</v>
      </c>
      <c r="M226" s="11"/>
      <c r="N226" s="170" t="s">
        <v>3049</v>
      </c>
      <c r="O226" s="11"/>
      <c r="P226" s="212" t="s">
        <v>2493</v>
      </c>
      <c r="Q226" s="11"/>
      <c r="R226" s="212" t="s">
        <v>2277</v>
      </c>
      <c r="S226" s="11"/>
    </row>
    <row r="227" spans="1:19" x14ac:dyDescent="0.25">
      <c r="A227" s="14"/>
      <c r="B227" s="168" t="s">
        <v>3050</v>
      </c>
      <c r="C227" s="11"/>
      <c r="D227" s="170" t="s">
        <v>2273</v>
      </c>
      <c r="E227" s="11"/>
      <c r="F227" s="169" t="s">
        <v>278</v>
      </c>
      <c r="G227" s="11"/>
      <c r="H227" s="170" t="s">
        <v>3051</v>
      </c>
      <c r="I227" s="11"/>
      <c r="J227" s="170" t="s">
        <v>3052</v>
      </c>
      <c r="K227" s="11"/>
      <c r="L227" s="170" t="s">
        <v>3053</v>
      </c>
      <c r="M227" s="11"/>
      <c r="N227" s="170" t="s">
        <v>1492</v>
      </c>
      <c r="O227" s="11"/>
      <c r="P227" s="212">
        <v>2004</v>
      </c>
      <c r="Q227" s="11"/>
      <c r="R227" s="212" t="s">
        <v>2277</v>
      </c>
      <c r="S227" s="11"/>
    </row>
    <row r="228" spans="1:19" ht="18" x14ac:dyDescent="0.25">
      <c r="A228" s="14"/>
      <c r="B228" s="168" t="s">
        <v>3054</v>
      </c>
      <c r="C228" s="11"/>
      <c r="D228" s="170" t="s">
        <v>2273</v>
      </c>
      <c r="E228" s="11"/>
      <c r="F228" s="169" t="s">
        <v>278</v>
      </c>
      <c r="G228" s="11"/>
      <c r="H228" s="170" t="s">
        <v>3055</v>
      </c>
      <c r="I228" s="11"/>
      <c r="J228" s="170" t="s">
        <v>3056</v>
      </c>
      <c r="K228" s="11"/>
      <c r="L228" s="170" t="s">
        <v>3057</v>
      </c>
      <c r="M228" s="11"/>
      <c r="N228" s="170" t="s">
        <v>3058</v>
      </c>
      <c r="O228" s="11"/>
      <c r="P228" s="212">
        <v>2001</v>
      </c>
      <c r="Q228" s="11"/>
      <c r="R228" s="212" t="s">
        <v>2277</v>
      </c>
      <c r="S228" s="11"/>
    </row>
    <row r="229" spans="1:19" ht="18" x14ac:dyDescent="0.25">
      <c r="A229" s="14"/>
      <c r="B229" s="168" t="s">
        <v>3059</v>
      </c>
      <c r="C229" s="11"/>
      <c r="D229" s="170" t="s">
        <v>2273</v>
      </c>
      <c r="E229" s="11"/>
      <c r="F229" s="169" t="s">
        <v>278</v>
      </c>
      <c r="G229" s="11"/>
      <c r="H229" s="170" t="s">
        <v>3060</v>
      </c>
      <c r="I229" s="11"/>
      <c r="J229" s="169" t="s">
        <v>278</v>
      </c>
      <c r="K229" s="11"/>
      <c r="L229" s="170" t="s">
        <v>3060</v>
      </c>
      <c r="M229" s="11"/>
      <c r="N229" s="169" t="s">
        <v>278</v>
      </c>
      <c r="O229" s="11"/>
      <c r="P229" s="212">
        <v>2014</v>
      </c>
      <c r="Q229" s="11"/>
      <c r="R229" s="212" t="s">
        <v>2277</v>
      </c>
      <c r="S229" s="11"/>
    </row>
    <row r="230" spans="1:19" x14ac:dyDescent="0.25">
      <c r="A230" s="14"/>
      <c r="B230" s="168" t="s">
        <v>3061</v>
      </c>
      <c r="C230" s="11"/>
      <c r="D230" s="170" t="s">
        <v>2273</v>
      </c>
      <c r="E230" s="11"/>
      <c r="F230" s="169" t="s">
        <v>278</v>
      </c>
      <c r="G230" s="11"/>
      <c r="H230" s="170" t="s">
        <v>3062</v>
      </c>
      <c r="I230" s="11"/>
      <c r="J230" s="170" t="s">
        <v>2438</v>
      </c>
      <c r="K230" s="11"/>
      <c r="L230" s="170" t="s">
        <v>3063</v>
      </c>
      <c r="M230" s="11"/>
      <c r="N230" s="170" t="s">
        <v>3064</v>
      </c>
      <c r="O230" s="11"/>
      <c r="P230" s="212">
        <v>2010</v>
      </c>
      <c r="Q230" s="11"/>
      <c r="R230" s="212" t="s">
        <v>2277</v>
      </c>
      <c r="S230" s="11"/>
    </row>
    <row r="231" spans="1:19" x14ac:dyDescent="0.25">
      <c r="A231" s="14"/>
      <c r="B231" s="168" t="s">
        <v>3065</v>
      </c>
      <c r="C231" s="11"/>
      <c r="D231" s="170" t="s">
        <v>2273</v>
      </c>
      <c r="E231" s="11"/>
      <c r="F231" s="169" t="s">
        <v>278</v>
      </c>
      <c r="G231" s="11"/>
      <c r="H231" s="170" t="s">
        <v>3066</v>
      </c>
      <c r="I231" s="11"/>
      <c r="J231" s="170" t="s">
        <v>3067</v>
      </c>
      <c r="K231" s="11"/>
      <c r="L231" s="170" t="s">
        <v>3068</v>
      </c>
      <c r="M231" s="11"/>
      <c r="N231" s="170" t="s">
        <v>3069</v>
      </c>
      <c r="O231" s="11"/>
      <c r="P231" s="212">
        <v>2001</v>
      </c>
      <c r="Q231" s="11"/>
      <c r="R231" s="212" t="s">
        <v>2277</v>
      </c>
      <c r="S231" s="11"/>
    </row>
    <row r="232" spans="1:19" x14ac:dyDescent="0.25">
      <c r="A232" s="14"/>
      <c r="B232" s="168" t="s">
        <v>3070</v>
      </c>
      <c r="C232" s="11"/>
      <c r="D232" s="170" t="s">
        <v>2273</v>
      </c>
      <c r="E232" s="11"/>
      <c r="F232" s="169" t="s">
        <v>278</v>
      </c>
      <c r="G232" s="11"/>
      <c r="H232" s="170" t="s">
        <v>3071</v>
      </c>
      <c r="I232" s="11"/>
      <c r="J232" s="170" t="s">
        <v>3072</v>
      </c>
      <c r="K232" s="11"/>
      <c r="L232" s="170" t="s">
        <v>3073</v>
      </c>
      <c r="M232" s="11"/>
      <c r="N232" s="170" t="s">
        <v>3074</v>
      </c>
      <c r="O232" s="11"/>
      <c r="P232" s="212">
        <v>2002</v>
      </c>
      <c r="Q232" s="11"/>
      <c r="R232" s="212" t="s">
        <v>2277</v>
      </c>
      <c r="S232" s="11"/>
    </row>
    <row r="233" spans="1:19" x14ac:dyDescent="0.25">
      <c r="A233" s="14"/>
      <c r="B233" s="168" t="s">
        <v>3075</v>
      </c>
      <c r="C233" s="11"/>
      <c r="D233" s="170" t="s">
        <v>2372</v>
      </c>
      <c r="E233" s="11"/>
      <c r="F233" s="169" t="s">
        <v>278</v>
      </c>
      <c r="G233" s="11"/>
      <c r="H233" s="170" t="s">
        <v>2741</v>
      </c>
      <c r="I233" s="11"/>
      <c r="J233" s="169" t="s">
        <v>278</v>
      </c>
      <c r="K233" s="11"/>
      <c r="L233" s="170" t="s">
        <v>2741</v>
      </c>
      <c r="M233" s="11"/>
      <c r="N233" s="170" t="s">
        <v>3076</v>
      </c>
      <c r="O233" s="11"/>
      <c r="P233" s="212" t="s">
        <v>2493</v>
      </c>
      <c r="Q233" s="11"/>
      <c r="R233" s="212" t="s">
        <v>2277</v>
      </c>
      <c r="S233" s="11"/>
    </row>
    <row r="234" spans="1:19" x14ac:dyDescent="0.25">
      <c r="A234" s="14"/>
      <c r="B234" s="168" t="s">
        <v>3077</v>
      </c>
      <c r="C234" s="11"/>
      <c r="D234" s="170" t="s">
        <v>2273</v>
      </c>
      <c r="E234" s="11"/>
      <c r="F234" s="169" t="s">
        <v>278</v>
      </c>
      <c r="G234" s="11"/>
      <c r="H234" s="170" t="s">
        <v>3078</v>
      </c>
      <c r="I234" s="11"/>
      <c r="J234" s="170" t="s">
        <v>3079</v>
      </c>
      <c r="K234" s="11"/>
      <c r="L234" s="170" t="s">
        <v>3080</v>
      </c>
      <c r="M234" s="11"/>
      <c r="N234" s="170" t="s">
        <v>3081</v>
      </c>
      <c r="O234" s="11"/>
      <c r="P234" s="212">
        <v>2003</v>
      </c>
      <c r="Q234" s="11"/>
      <c r="R234" s="212" t="s">
        <v>2277</v>
      </c>
      <c r="S234" s="11"/>
    </row>
    <row r="235" spans="1:19" x14ac:dyDescent="0.25">
      <c r="A235" s="14"/>
      <c r="B235" s="168" t="s">
        <v>3082</v>
      </c>
      <c r="C235" s="11"/>
      <c r="D235" s="170" t="s">
        <v>2273</v>
      </c>
      <c r="E235" s="11"/>
      <c r="F235" s="169" t="s">
        <v>278</v>
      </c>
      <c r="G235" s="11"/>
      <c r="H235" s="170" t="s">
        <v>3083</v>
      </c>
      <c r="I235" s="11"/>
      <c r="J235" s="170" t="s">
        <v>3084</v>
      </c>
      <c r="K235" s="11"/>
      <c r="L235" s="170" t="s">
        <v>3085</v>
      </c>
      <c r="M235" s="11"/>
      <c r="N235" s="170" t="s">
        <v>3086</v>
      </c>
      <c r="O235" s="11"/>
      <c r="P235" s="212">
        <v>2003</v>
      </c>
      <c r="Q235" s="11"/>
      <c r="R235" s="212" t="s">
        <v>2277</v>
      </c>
      <c r="S235" s="11"/>
    </row>
    <row r="236" spans="1:19" x14ac:dyDescent="0.25">
      <c r="A236" s="14"/>
      <c r="B236" s="168" t="s">
        <v>3087</v>
      </c>
      <c r="C236" s="11"/>
      <c r="D236" s="170" t="s">
        <v>3088</v>
      </c>
      <c r="E236" s="11"/>
      <c r="F236" s="169" t="s">
        <v>278</v>
      </c>
      <c r="G236" s="11"/>
      <c r="H236" s="170" t="s">
        <v>3089</v>
      </c>
      <c r="I236" s="11"/>
      <c r="J236" s="170" t="s">
        <v>3090</v>
      </c>
      <c r="K236" s="11"/>
      <c r="L236" s="170" t="s">
        <v>3091</v>
      </c>
      <c r="M236" s="11"/>
      <c r="N236" s="170" t="s">
        <v>3092</v>
      </c>
      <c r="O236" s="11"/>
      <c r="P236" s="212">
        <v>2003</v>
      </c>
      <c r="Q236" s="11"/>
      <c r="R236" s="212" t="s">
        <v>2277</v>
      </c>
      <c r="S236" s="11"/>
    </row>
    <row r="237" spans="1:19" x14ac:dyDescent="0.25">
      <c r="A237" s="14"/>
      <c r="B237" s="168" t="s">
        <v>3093</v>
      </c>
      <c r="C237" s="11"/>
      <c r="D237" s="170" t="s">
        <v>2273</v>
      </c>
      <c r="E237" s="11"/>
      <c r="F237" s="169" t="s">
        <v>278</v>
      </c>
      <c r="G237" s="11"/>
      <c r="H237" s="170" t="s">
        <v>3094</v>
      </c>
      <c r="I237" s="11"/>
      <c r="J237" s="170" t="s">
        <v>3095</v>
      </c>
      <c r="K237" s="11"/>
      <c r="L237" s="170" t="s">
        <v>3096</v>
      </c>
      <c r="M237" s="11"/>
      <c r="N237" s="170" t="s">
        <v>1868</v>
      </c>
      <c r="O237" s="11"/>
      <c r="P237" s="212">
        <v>2004</v>
      </c>
      <c r="Q237" s="11"/>
      <c r="R237" s="212" t="s">
        <v>2277</v>
      </c>
      <c r="S237" s="11"/>
    </row>
    <row r="238" spans="1:19" x14ac:dyDescent="0.25">
      <c r="A238" s="14"/>
      <c r="B238" s="168" t="s">
        <v>3097</v>
      </c>
      <c r="C238" s="11"/>
      <c r="D238" s="170" t="s">
        <v>2372</v>
      </c>
      <c r="E238" s="11"/>
      <c r="F238" s="169" t="s">
        <v>278</v>
      </c>
      <c r="G238" s="11"/>
      <c r="H238" s="170" t="s">
        <v>3098</v>
      </c>
      <c r="I238" s="11"/>
      <c r="J238" s="170" t="s">
        <v>3099</v>
      </c>
      <c r="K238" s="11"/>
      <c r="L238" s="170" t="s">
        <v>3100</v>
      </c>
      <c r="M238" s="11"/>
      <c r="N238" s="170" t="s">
        <v>3101</v>
      </c>
      <c r="O238" s="11"/>
      <c r="P238" s="212">
        <v>2004</v>
      </c>
      <c r="Q238" s="11"/>
      <c r="R238" s="212" t="s">
        <v>2277</v>
      </c>
      <c r="S238" s="11"/>
    </row>
    <row r="239" spans="1:19" x14ac:dyDescent="0.25">
      <c r="A239" s="14"/>
      <c r="B239" s="168" t="s">
        <v>3102</v>
      </c>
      <c r="C239" s="11"/>
      <c r="D239" s="170" t="s">
        <v>2578</v>
      </c>
      <c r="E239" s="11"/>
      <c r="F239" s="169" t="s">
        <v>278</v>
      </c>
      <c r="G239" s="11"/>
      <c r="H239" s="170" t="s">
        <v>3103</v>
      </c>
      <c r="I239" s="11"/>
      <c r="J239" s="170" t="s">
        <v>3104</v>
      </c>
      <c r="K239" s="11"/>
      <c r="L239" s="170" t="s">
        <v>3105</v>
      </c>
      <c r="M239" s="11"/>
      <c r="N239" s="170" t="s">
        <v>3106</v>
      </c>
      <c r="O239" s="11"/>
      <c r="P239" s="212">
        <v>2003</v>
      </c>
      <c r="Q239" s="11"/>
      <c r="R239" s="212" t="s">
        <v>2277</v>
      </c>
      <c r="S239" s="11"/>
    </row>
    <row r="240" spans="1:19" x14ac:dyDescent="0.25">
      <c r="A240" s="14"/>
      <c r="B240" s="168" t="s">
        <v>3107</v>
      </c>
      <c r="C240" s="11"/>
      <c r="D240" s="170" t="s">
        <v>2273</v>
      </c>
      <c r="E240" s="11"/>
      <c r="F240" s="169" t="s">
        <v>278</v>
      </c>
      <c r="G240" s="11"/>
      <c r="H240" s="170" t="s">
        <v>3108</v>
      </c>
      <c r="I240" s="11"/>
      <c r="J240" s="170" t="s">
        <v>3109</v>
      </c>
      <c r="K240" s="11"/>
      <c r="L240" s="170" t="s">
        <v>3110</v>
      </c>
      <c r="M240" s="11"/>
      <c r="N240" s="170" t="s">
        <v>3111</v>
      </c>
      <c r="O240" s="11"/>
      <c r="P240" s="212">
        <v>2003</v>
      </c>
      <c r="Q240" s="11"/>
      <c r="R240" s="212" t="s">
        <v>2277</v>
      </c>
      <c r="S240" s="11"/>
    </row>
    <row r="241" spans="1:19" x14ac:dyDescent="0.25">
      <c r="A241" s="14"/>
      <c r="B241" s="168" t="s">
        <v>3112</v>
      </c>
      <c r="C241" s="11"/>
      <c r="D241" s="170" t="s">
        <v>2372</v>
      </c>
      <c r="E241" s="11"/>
      <c r="F241" s="169" t="s">
        <v>278</v>
      </c>
      <c r="G241" s="11"/>
      <c r="H241" s="170" t="s">
        <v>3113</v>
      </c>
      <c r="I241" s="11"/>
      <c r="J241" s="170" t="s">
        <v>3114</v>
      </c>
      <c r="K241" s="11"/>
      <c r="L241" s="170" t="s">
        <v>3115</v>
      </c>
      <c r="M241" s="11"/>
      <c r="N241" s="170" t="s">
        <v>3116</v>
      </c>
      <c r="O241" s="11"/>
      <c r="P241" s="212">
        <v>2003</v>
      </c>
      <c r="Q241" s="11"/>
      <c r="R241" s="212" t="s">
        <v>2277</v>
      </c>
      <c r="S241" s="11"/>
    </row>
    <row r="242" spans="1:19" x14ac:dyDescent="0.25">
      <c r="A242" s="14"/>
      <c r="B242" s="168" t="s">
        <v>3117</v>
      </c>
      <c r="C242" s="11"/>
      <c r="D242" s="170" t="s">
        <v>2273</v>
      </c>
      <c r="E242" s="11"/>
      <c r="F242" s="169" t="s">
        <v>278</v>
      </c>
      <c r="G242" s="11"/>
      <c r="H242" s="170" t="s">
        <v>3118</v>
      </c>
      <c r="I242" s="11"/>
      <c r="J242" s="170" t="s">
        <v>3119</v>
      </c>
      <c r="K242" s="11"/>
      <c r="L242" s="170" t="s">
        <v>3120</v>
      </c>
      <c r="M242" s="11"/>
      <c r="N242" s="170" t="s">
        <v>3121</v>
      </c>
      <c r="O242" s="11"/>
      <c r="P242" s="212">
        <v>2003</v>
      </c>
      <c r="Q242" s="11"/>
      <c r="R242" s="212" t="s">
        <v>2277</v>
      </c>
      <c r="S242" s="11"/>
    </row>
    <row r="243" spans="1:19" x14ac:dyDescent="0.25">
      <c r="A243" s="14"/>
      <c r="B243" s="168" t="s">
        <v>3122</v>
      </c>
      <c r="C243" s="11"/>
      <c r="D243" s="170" t="s">
        <v>2273</v>
      </c>
      <c r="E243" s="11"/>
      <c r="F243" s="169" t="s">
        <v>278</v>
      </c>
      <c r="G243" s="11"/>
      <c r="H243" s="170" t="s">
        <v>3123</v>
      </c>
      <c r="I243" s="11"/>
      <c r="J243" s="170" t="s">
        <v>3124</v>
      </c>
      <c r="K243" s="11"/>
      <c r="L243" s="170" t="s">
        <v>3125</v>
      </c>
      <c r="M243" s="11"/>
      <c r="N243" s="170" t="s">
        <v>2775</v>
      </c>
      <c r="O243" s="11"/>
      <c r="P243" s="212">
        <v>2003</v>
      </c>
      <c r="Q243" s="11"/>
      <c r="R243" s="212" t="s">
        <v>2277</v>
      </c>
      <c r="S243" s="11"/>
    </row>
    <row r="244" spans="1:19" x14ac:dyDescent="0.25">
      <c r="A244" s="14"/>
      <c r="B244" s="168" t="s">
        <v>3126</v>
      </c>
      <c r="C244" s="11"/>
      <c r="D244" s="170" t="s">
        <v>2273</v>
      </c>
      <c r="E244" s="11"/>
      <c r="F244" s="169" t="s">
        <v>278</v>
      </c>
      <c r="G244" s="11"/>
      <c r="H244" s="170" t="s">
        <v>3127</v>
      </c>
      <c r="I244" s="11"/>
      <c r="J244" s="170" t="s">
        <v>3128</v>
      </c>
      <c r="K244" s="11"/>
      <c r="L244" s="170" t="s">
        <v>3129</v>
      </c>
      <c r="M244" s="11"/>
      <c r="N244" s="170" t="s">
        <v>3130</v>
      </c>
      <c r="O244" s="11"/>
      <c r="P244" s="212">
        <v>2008</v>
      </c>
      <c r="Q244" s="11"/>
      <c r="R244" s="212" t="s">
        <v>2277</v>
      </c>
      <c r="S244" s="11"/>
    </row>
    <row r="245" spans="1:19" x14ac:dyDescent="0.25">
      <c r="A245" s="14"/>
      <c r="B245" s="168" t="s">
        <v>3131</v>
      </c>
      <c r="C245" s="11"/>
      <c r="D245" s="170" t="s">
        <v>2273</v>
      </c>
      <c r="E245" s="11"/>
      <c r="F245" s="169" t="s">
        <v>278</v>
      </c>
      <c r="G245" s="11"/>
      <c r="H245" s="170" t="s">
        <v>3132</v>
      </c>
      <c r="I245" s="11"/>
      <c r="J245" s="170" t="s">
        <v>3133</v>
      </c>
      <c r="K245" s="11"/>
      <c r="L245" s="170" t="s">
        <v>3134</v>
      </c>
      <c r="M245" s="11"/>
      <c r="N245" s="170" t="s">
        <v>3135</v>
      </c>
      <c r="O245" s="11"/>
      <c r="P245" s="212">
        <v>2004</v>
      </c>
      <c r="Q245" s="11"/>
      <c r="R245" s="212" t="s">
        <v>2277</v>
      </c>
      <c r="S245" s="11"/>
    </row>
    <row r="246" spans="1:19" ht="15.75" thickBot="1" x14ac:dyDescent="0.3">
      <c r="A246" s="14"/>
      <c r="B246" s="168" t="s">
        <v>3136</v>
      </c>
      <c r="C246" s="11"/>
      <c r="D246" s="172" t="s">
        <v>2273</v>
      </c>
      <c r="E246" s="11"/>
      <c r="F246" s="171" t="s">
        <v>278</v>
      </c>
      <c r="G246" s="11"/>
      <c r="H246" s="172" t="s">
        <v>3137</v>
      </c>
      <c r="I246" s="11"/>
      <c r="J246" s="172" t="s">
        <v>3138</v>
      </c>
      <c r="K246" s="11"/>
      <c r="L246" s="172" t="s">
        <v>3139</v>
      </c>
      <c r="M246" s="11"/>
      <c r="N246" s="172" t="s">
        <v>3140</v>
      </c>
      <c r="O246" s="11"/>
      <c r="P246" s="212">
        <v>2006</v>
      </c>
      <c r="Q246" s="11"/>
      <c r="R246" s="212" t="s">
        <v>2277</v>
      </c>
      <c r="S246" s="11"/>
    </row>
    <row r="247" spans="1:19" ht="15.75" thickBot="1" x14ac:dyDescent="0.3">
      <c r="A247" s="14"/>
      <c r="B247" s="137"/>
      <c r="C247" s="11"/>
      <c r="D247" s="177" t="s">
        <v>3141</v>
      </c>
      <c r="E247" s="11"/>
      <c r="F247" s="177" t="s">
        <v>3026</v>
      </c>
      <c r="G247" s="11"/>
      <c r="H247" s="177" t="s">
        <v>3142</v>
      </c>
      <c r="I247" s="11"/>
      <c r="J247" s="177" t="s">
        <v>3143</v>
      </c>
      <c r="K247" s="11"/>
      <c r="L247" s="177" t="s">
        <v>3144</v>
      </c>
      <c r="M247" s="11"/>
      <c r="N247" s="177" t="s">
        <v>3145</v>
      </c>
      <c r="O247" s="11"/>
      <c r="P247" s="15"/>
      <c r="Q247" s="11"/>
      <c r="R247" s="15"/>
      <c r="S247" s="11"/>
    </row>
    <row r="248" spans="1:19" x14ac:dyDescent="0.25">
      <c r="A248" s="14"/>
      <c r="B248" s="38"/>
      <c r="C248" s="38"/>
      <c r="D248" s="38"/>
      <c r="E248" s="38"/>
      <c r="F248" s="38"/>
      <c r="G248" s="38"/>
      <c r="H248" s="38"/>
      <c r="I248" s="38"/>
      <c r="J248" s="38"/>
      <c r="K248" s="38"/>
      <c r="L248" s="38"/>
      <c r="M248" s="38"/>
      <c r="N248" s="38"/>
      <c r="O248" s="38"/>
      <c r="P248" s="38"/>
      <c r="Q248" s="38"/>
      <c r="R248" s="38"/>
      <c r="S248" s="38"/>
    </row>
    <row r="249" spans="1:19" x14ac:dyDescent="0.25">
      <c r="A249" s="14"/>
      <c r="B249" s="38"/>
      <c r="C249" s="38"/>
      <c r="D249" s="38"/>
      <c r="E249" s="38"/>
      <c r="F249" s="38"/>
      <c r="G249" s="38"/>
      <c r="H249" s="38"/>
      <c r="I249" s="38"/>
      <c r="J249" s="38"/>
      <c r="K249" s="38"/>
      <c r="L249" s="38"/>
      <c r="M249" s="38"/>
      <c r="N249" s="38"/>
      <c r="O249" s="38"/>
      <c r="P249" s="38"/>
      <c r="Q249" s="38"/>
      <c r="R249" s="38"/>
      <c r="S249" s="38"/>
    </row>
    <row r="250" spans="1:19" x14ac:dyDescent="0.25">
      <c r="A250" s="14"/>
      <c r="B250" s="164" t="s">
        <v>2240</v>
      </c>
      <c r="C250" s="15"/>
      <c r="D250" s="15"/>
      <c r="E250" s="15"/>
      <c r="F250" s="164" t="s">
        <v>2241</v>
      </c>
      <c r="G250" s="15"/>
      <c r="H250" s="164" t="s">
        <v>2242</v>
      </c>
      <c r="I250" s="15"/>
      <c r="J250" s="164" t="s">
        <v>2243</v>
      </c>
      <c r="K250" s="15"/>
      <c r="L250" s="164" t="s">
        <v>2244</v>
      </c>
      <c r="M250" s="15"/>
      <c r="N250" s="164" t="s">
        <v>2245</v>
      </c>
      <c r="O250" s="15"/>
      <c r="P250" s="15"/>
      <c r="Q250" s="15"/>
      <c r="R250" s="15"/>
      <c r="S250" s="15"/>
    </row>
    <row r="251" spans="1:19" x14ac:dyDescent="0.25">
      <c r="A251" s="14"/>
      <c r="B251" s="210" t="s">
        <v>2246</v>
      </c>
      <c r="C251" s="38"/>
      <c r="D251" s="187" t="s">
        <v>2248</v>
      </c>
      <c r="E251" s="38"/>
      <c r="F251" s="187" t="s">
        <v>2249</v>
      </c>
      <c r="G251" s="38"/>
      <c r="H251" s="164" t="s">
        <v>2250</v>
      </c>
      <c r="I251" s="38"/>
      <c r="J251" s="164" t="s">
        <v>2999</v>
      </c>
      <c r="K251" s="38"/>
      <c r="L251" s="164" t="s">
        <v>3001</v>
      </c>
      <c r="M251" s="38"/>
      <c r="N251" s="164" t="s">
        <v>2260</v>
      </c>
      <c r="O251" s="38"/>
      <c r="P251" s="164" t="s">
        <v>2263</v>
      </c>
      <c r="Q251" s="38"/>
      <c r="R251" s="164" t="s">
        <v>3006</v>
      </c>
      <c r="S251" s="38"/>
    </row>
    <row r="252" spans="1:19" x14ac:dyDescent="0.25">
      <c r="A252" s="14"/>
      <c r="B252" s="210" t="s">
        <v>2247</v>
      </c>
      <c r="C252" s="38"/>
      <c r="D252" s="187"/>
      <c r="E252" s="38"/>
      <c r="F252" s="187"/>
      <c r="G252" s="38"/>
      <c r="H252" s="164" t="s">
        <v>2251</v>
      </c>
      <c r="I252" s="38"/>
      <c r="J252" s="164" t="s">
        <v>3000</v>
      </c>
      <c r="K252" s="38"/>
      <c r="L252" s="164" t="s">
        <v>3002</v>
      </c>
      <c r="M252" s="38"/>
      <c r="N252" s="164" t="s">
        <v>3003</v>
      </c>
      <c r="O252" s="38"/>
      <c r="P252" s="164" t="s">
        <v>3005</v>
      </c>
      <c r="Q252" s="38"/>
      <c r="R252" s="164" t="s">
        <v>3007</v>
      </c>
      <c r="S252" s="38"/>
    </row>
    <row r="253" spans="1:19" x14ac:dyDescent="0.25">
      <c r="A253" s="14"/>
      <c r="B253" s="4"/>
      <c r="C253" s="38"/>
      <c r="D253" s="187"/>
      <c r="E253" s="38"/>
      <c r="F253" s="187"/>
      <c r="G253" s="38"/>
      <c r="H253" s="164" t="s">
        <v>2252</v>
      </c>
      <c r="I253" s="38"/>
      <c r="J253" s="164" t="s">
        <v>2255</v>
      </c>
      <c r="K253" s="38"/>
      <c r="L253" s="164" t="s">
        <v>2258</v>
      </c>
      <c r="M253" s="38"/>
      <c r="N253" s="164" t="s">
        <v>3146</v>
      </c>
      <c r="O253" s="38"/>
      <c r="P253" s="164" t="s">
        <v>2265</v>
      </c>
      <c r="Q253" s="38"/>
      <c r="R253" s="164" t="s">
        <v>3008</v>
      </c>
      <c r="S253" s="38"/>
    </row>
    <row r="254" spans="1:19" x14ac:dyDescent="0.25">
      <c r="A254" s="14"/>
      <c r="B254" s="4"/>
      <c r="C254" s="38"/>
      <c r="D254" s="187"/>
      <c r="E254" s="38"/>
      <c r="F254" s="187"/>
      <c r="G254" s="38"/>
      <c r="H254" s="164" t="s">
        <v>1022</v>
      </c>
      <c r="I254" s="38"/>
      <c r="J254" s="4"/>
      <c r="K254" s="38"/>
      <c r="L254" s="164" t="s">
        <v>2259</v>
      </c>
      <c r="M254" s="38"/>
      <c r="N254" s="164" t="s">
        <v>2259</v>
      </c>
      <c r="O254" s="38"/>
      <c r="P254" s="4"/>
      <c r="Q254" s="38"/>
      <c r="R254" s="164" t="s">
        <v>2269</v>
      </c>
      <c r="S254" s="38"/>
    </row>
    <row r="255" spans="1:19" ht="15.75" thickBot="1" x14ac:dyDescent="0.3">
      <c r="A255" s="14"/>
      <c r="B255" s="48"/>
      <c r="C255" s="38"/>
      <c r="D255" s="185"/>
      <c r="E255" s="38"/>
      <c r="F255" s="185"/>
      <c r="G255" s="38"/>
      <c r="H255" s="48"/>
      <c r="I255" s="38"/>
      <c r="J255" s="48"/>
      <c r="K255" s="38"/>
      <c r="L255" s="48"/>
      <c r="M255" s="38"/>
      <c r="N255" s="48"/>
      <c r="O255" s="38"/>
      <c r="P255" s="48"/>
      <c r="Q255" s="38"/>
      <c r="R255" s="165" t="s">
        <v>2270</v>
      </c>
      <c r="S255" s="38"/>
    </row>
    <row r="256" spans="1:19" x14ac:dyDescent="0.25">
      <c r="A256" s="14"/>
      <c r="B256" s="211" t="s">
        <v>313</v>
      </c>
      <c r="C256" s="11"/>
      <c r="D256" s="77"/>
      <c r="E256" s="11"/>
      <c r="F256" s="77"/>
      <c r="G256" s="11"/>
      <c r="H256" s="77"/>
      <c r="I256" s="11"/>
      <c r="J256" s="77"/>
      <c r="K256" s="11"/>
      <c r="L256" s="77"/>
      <c r="M256" s="11"/>
      <c r="N256" s="77"/>
      <c r="O256" s="11"/>
      <c r="P256" s="23"/>
      <c r="Q256" s="11"/>
      <c r="R256" s="23"/>
      <c r="S256" s="11"/>
    </row>
    <row r="257" spans="1:19" x14ac:dyDescent="0.25">
      <c r="A257" s="14"/>
      <c r="B257" s="188" t="s">
        <v>3147</v>
      </c>
      <c r="C257" s="31"/>
      <c r="D257" s="213" t="s">
        <v>2372</v>
      </c>
      <c r="E257" s="31"/>
      <c r="F257" s="189" t="s">
        <v>274</v>
      </c>
      <c r="G257" s="31"/>
      <c r="H257" s="170" t="s">
        <v>249</v>
      </c>
      <c r="I257" s="31"/>
      <c r="J257" s="170" t="s">
        <v>249</v>
      </c>
      <c r="K257" s="31"/>
      <c r="L257" s="170" t="s">
        <v>249</v>
      </c>
      <c r="M257" s="31"/>
      <c r="N257" s="170" t="s">
        <v>249</v>
      </c>
      <c r="O257" s="31"/>
      <c r="P257" s="214" t="s">
        <v>2493</v>
      </c>
      <c r="Q257" s="31"/>
      <c r="R257" s="214" t="s">
        <v>2277</v>
      </c>
      <c r="S257" s="31"/>
    </row>
    <row r="258" spans="1:19" x14ac:dyDescent="0.25">
      <c r="A258" s="14"/>
      <c r="B258" s="188"/>
      <c r="C258" s="31"/>
      <c r="D258" s="213"/>
      <c r="E258" s="31"/>
      <c r="F258" s="189"/>
      <c r="G258" s="31"/>
      <c r="H258" s="170" t="s">
        <v>3148</v>
      </c>
      <c r="I258" s="31"/>
      <c r="J258" s="170" t="s">
        <v>2977</v>
      </c>
      <c r="K258" s="31"/>
      <c r="L258" s="170" t="s">
        <v>3149</v>
      </c>
      <c r="M258" s="31"/>
      <c r="N258" s="170" t="s">
        <v>3150</v>
      </c>
      <c r="O258" s="31"/>
      <c r="P258" s="214"/>
      <c r="Q258" s="31"/>
      <c r="R258" s="214"/>
      <c r="S258" s="31"/>
    </row>
    <row r="259" spans="1:19" x14ac:dyDescent="0.25">
      <c r="A259" s="14"/>
      <c r="B259" s="168" t="s">
        <v>3151</v>
      </c>
      <c r="C259" s="11"/>
      <c r="D259" s="170" t="s">
        <v>2273</v>
      </c>
      <c r="E259" s="11"/>
      <c r="F259" s="169" t="s">
        <v>278</v>
      </c>
      <c r="G259" s="11"/>
      <c r="H259" s="170" t="s">
        <v>3152</v>
      </c>
      <c r="I259" s="11"/>
      <c r="J259" s="170" t="s">
        <v>3153</v>
      </c>
      <c r="K259" s="11"/>
      <c r="L259" s="170" t="s">
        <v>3154</v>
      </c>
      <c r="M259" s="11"/>
      <c r="N259" s="170" t="s">
        <v>3051</v>
      </c>
      <c r="O259" s="11"/>
      <c r="P259" s="212">
        <v>1998</v>
      </c>
      <c r="Q259" s="11"/>
      <c r="R259" s="212" t="s">
        <v>2277</v>
      </c>
      <c r="S259" s="11"/>
    </row>
    <row r="260" spans="1:19" x14ac:dyDescent="0.25">
      <c r="A260" s="14"/>
      <c r="B260" s="168" t="s">
        <v>3155</v>
      </c>
      <c r="C260" s="11"/>
      <c r="D260" s="170" t="s">
        <v>2273</v>
      </c>
      <c r="E260" s="11"/>
      <c r="F260" s="169" t="s">
        <v>278</v>
      </c>
      <c r="G260" s="11"/>
      <c r="H260" s="170" t="s">
        <v>3156</v>
      </c>
      <c r="I260" s="11"/>
      <c r="J260" s="170" t="s">
        <v>3157</v>
      </c>
      <c r="K260" s="11"/>
      <c r="L260" s="170" t="s">
        <v>2988</v>
      </c>
      <c r="M260" s="11"/>
      <c r="N260" s="170" t="s">
        <v>3158</v>
      </c>
      <c r="O260" s="11"/>
      <c r="P260" s="212">
        <v>1995</v>
      </c>
      <c r="Q260" s="11"/>
      <c r="R260" s="212" t="s">
        <v>2277</v>
      </c>
      <c r="S260" s="11"/>
    </row>
    <row r="261" spans="1:19" x14ac:dyDescent="0.25">
      <c r="A261" s="14"/>
      <c r="B261" s="168" t="s">
        <v>3159</v>
      </c>
      <c r="C261" s="11"/>
      <c r="D261" s="170" t="s">
        <v>2273</v>
      </c>
      <c r="E261" s="11"/>
      <c r="F261" s="169" t="s">
        <v>278</v>
      </c>
      <c r="G261" s="11"/>
      <c r="H261" s="170" t="s">
        <v>3160</v>
      </c>
      <c r="I261" s="11"/>
      <c r="J261" s="170" t="s">
        <v>3161</v>
      </c>
      <c r="K261" s="11"/>
      <c r="L261" s="170" t="s">
        <v>3162</v>
      </c>
      <c r="M261" s="11"/>
      <c r="N261" s="170" t="s">
        <v>3163</v>
      </c>
      <c r="O261" s="11"/>
      <c r="P261" s="212">
        <v>2012</v>
      </c>
      <c r="Q261" s="11"/>
      <c r="R261" s="212" t="s">
        <v>2277</v>
      </c>
      <c r="S261" s="11"/>
    </row>
    <row r="262" spans="1:19" x14ac:dyDescent="0.25">
      <c r="A262" s="14"/>
      <c r="B262" s="168" t="s">
        <v>3164</v>
      </c>
      <c r="C262" s="11"/>
      <c r="D262" s="170" t="s">
        <v>2372</v>
      </c>
      <c r="E262" s="11"/>
      <c r="F262" s="169" t="s">
        <v>278</v>
      </c>
      <c r="G262" s="11"/>
      <c r="H262" s="170" t="s">
        <v>3165</v>
      </c>
      <c r="I262" s="11"/>
      <c r="J262" s="170" t="s">
        <v>3166</v>
      </c>
      <c r="K262" s="11"/>
      <c r="L262" s="170" t="s">
        <v>3167</v>
      </c>
      <c r="M262" s="11"/>
      <c r="N262" s="170" t="s">
        <v>3168</v>
      </c>
      <c r="O262" s="11"/>
      <c r="P262" s="212" t="s">
        <v>2493</v>
      </c>
      <c r="Q262" s="11"/>
      <c r="R262" s="212" t="s">
        <v>2277</v>
      </c>
      <c r="S262" s="11"/>
    </row>
    <row r="263" spans="1:19" x14ac:dyDescent="0.25">
      <c r="A263" s="14"/>
      <c r="B263" s="168" t="s">
        <v>3169</v>
      </c>
      <c r="C263" s="11"/>
      <c r="D263" s="170" t="s">
        <v>2273</v>
      </c>
      <c r="E263" s="11"/>
      <c r="F263" s="169" t="s">
        <v>278</v>
      </c>
      <c r="G263" s="11"/>
      <c r="H263" s="170" t="s">
        <v>3170</v>
      </c>
      <c r="I263" s="11"/>
      <c r="J263" s="170" t="s">
        <v>3171</v>
      </c>
      <c r="K263" s="11"/>
      <c r="L263" s="170" t="s">
        <v>3172</v>
      </c>
      <c r="M263" s="11"/>
      <c r="N263" s="170" t="s">
        <v>3173</v>
      </c>
      <c r="O263" s="11"/>
      <c r="P263" s="212">
        <v>2014</v>
      </c>
      <c r="Q263" s="11"/>
      <c r="R263" s="212" t="s">
        <v>2277</v>
      </c>
      <c r="S263" s="11"/>
    </row>
    <row r="264" spans="1:19" x14ac:dyDescent="0.25">
      <c r="A264" s="14"/>
      <c r="B264" s="168" t="s">
        <v>3174</v>
      </c>
      <c r="C264" s="11"/>
      <c r="D264" s="170" t="s">
        <v>2273</v>
      </c>
      <c r="E264" s="11"/>
      <c r="F264" s="169" t="s">
        <v>278</v>
      </c>
      <c r="G264" s="11"/>
      <c r="H264" s="170" t="s">
        <v>3175</v>
      </c>
      <c r="I264" s="11"/>
      <c r="J264" s="170" t="s">
        <v>3176</v>
      </c>
      <c r="K264" s="11"/>
      <c r="L264" s="170" t="s">
        <v>3177</v>
      </c>
      <c r="M264" s="11"/>
      <c r="N264" s="170" t="s">
        <v>3178</v>
      </c>
      <c r="O264" s="11"/>
      <c r="P264" s="212">
        <v>2006</v>
      </c>
      <c r="Q264" s="11"/>
      <c r="R264" s="212" t="s">
        <v>2277</v>
      </c>
      <c r="S264" s="11"/>
    </row>
    <row r="265" spans="1:19" x14ac:dyDescent="0.25">
      <c r="A265" s="14"/>
      <c r="B265" s="168" t="s">
        <v>3179</v>
      </c>
      <c r="C265" s="11"/>
      <c r="D265" s="170" t="s">
        <v>2488</v>
      </c>
      <c r="E265" s="11"/>
      <c r="F265" s="169" t="s">
        <v>278</v>
      </c>
      <c r="G265" s="11"/>
      <c r="H265" s="170" t="s">
        <v>3180</v>
      </c>
      <c r="I265" s="11"/>
      <c r="J265" s="170" t="s">
        <v>3181</v>
      </c>
      <c r="K265" s="11"/>
      <c r="L265" s="170" t="s">
        <v>3182</v>
      </c>
      <c r="M265" s="11"/>
      <c r="N265" s="170" t="s">
        <v>3183</v>
      </c>
      <c r="O265" s="11"/>
      <c r="P265" s="212">
        <v>2004</v>
      </c>
      <c r="Q265" s="11"/>
      <c r="R265" s="212" t="s">
        <v>2277</v>
      </c>
      <c r="S265" s="11"/>
    </row>
    <row r="266" spans="1:19" ht="18" x14ac:dyDescent="0.25">
      <c r="A266" s="14"/>
      <c r="B266" s="168" t="s">
        <v>3184</v>
      </c>
      <c r="C266" s="11"/>
      <c r="D266" s="170" t="s">
        <v>2273</v>
      </c>
      <c r="E266" s="11"/>
      <c r="F266" s="169" t="s">
        <v>278</v>
      </c>
      <c r="G266" s="11"/>
      <c r="H266" s="170" t="s">
        <v>3185</v>
      </c>
      <c r="I266" s="11"/>
      <c r="J266" s="170" t="s">
        <v>3186</v>
      </c>
      <c r="K266" s="11"/>
      <c r="L266" s="170" t="s">
        <v>3187</v>
      </c>
      <c r="M266" s="11"/>
      <c r="N266" s="170" t="s">
        <v>3188</v>
      </c>
      <c r="O266" s="11"/>
      <c r="P266" s="212">
        <v>2002</v>
      </c>
      <c r="Q266" s="11"/>
      <c r="R266" s="212" t="s">
        <v>2277</v>
      </c>
      <c r="S266" s="11"/>
    </row>
    <row r="267" spans="1:19" x14ac:dyDescent="0.25">
      <c r="A267" s="14"/>
      <c r="B267" s="168" t="s">
        <v>3189</v>
      </c>
      <c r="C267" s="11"/>
      <c r="D267" s="170" t="s">
        <v>2273</v>
      </c>
      <c r="E267" s="11"/>
      <c r="F267" s="169" t="s">
        <v>278</v>
      </c>
      <c r="G267" s="11"/>
      <c r="H267" s="170" t="s">
        <v>3190</v>
      </c>
      <c r="I267" s="11"/>
      <c r="J267" s="170" t="s">
        <v>3191</v>
      </c>
      <c r="K267" s="11"/>
      <c r="L267" s="170" t="s">
        <v>3192</v>
      </c>
      <c r="M267" s="11"/>
      <c r="N267" s="170" t="s">
        <v>3193</v>
      </c>
      <c r="O267" s="11"/>
      <c r="P267" s="212">
        <v>2004</v>
      </c>
      <c r="Q267" s="11"/>
      <c r="R267" s="212" t="s">
        <v>2277</v>
      </c>
      <c r="S267" s="11"/>
    </row>
    <row r="268" spans="1:19" x14ac:dyDescent="0.25">
      <c r="A268" s="14"/>
      <c r="B268" s="168" t="s">
        <v>3194</v>
      </c>
      <c r="C268" s="11"/>
      <c r="D268" s="170" t="s">
        <v>2372</v>
      </c>
      <c r="E268" s="11"/>
      <c r="F268" s="169" t="s">
        <v>278</v>
      </c>
      <c r="G268" s="11"/>
      <c r="H268" s="170" t="s">
        <v>3195</v>
      </c>
      <c r="I268" s="11"/>
      <c r="J268" s="170" t="s">
        <v>3196</v>
      </c>
      <c r="K268" s="11"/>
      <c r="L268" s="170" t="s">
        <v>3197</v>
      </c>
      <c r="M268" s="11"/>
      <c r="N268" s="170" t="s">
        <v>679</v>
      </c>
      <c r="O268" s="11"/>
      <c r="P268" s="212">
        <v>2004</v>
      </c>
      <c r="Q268" s="11"/>
      <c r="R268" s="212" t="s">
        <v>2277</v>
      </c>
      <c r="S268" s="11"/>
    </row>
    <row r="269" spans="1:19" x14ac:dyDescent="0.25">
      <c r="A269" s="14"/>
      <c r="B269" s="168" t="s">
        <v>3198</v>
      </c>
      <c r="C269" s="11"/>
      <c r="D269" s="170" t="s">
        <v>2273</v>
      </c>
      <c r="E269" s="11"/>
      <c r="F269" s="169" t="s">
        <v>278</v>
      </c>
      <c r="G269" s="11"/>
      <c r="H269" s="170" t="s">
        <v>3199</v>
      </c>
      <c r="I269" s="11"/>
      <c r="J269" s="170" t="s">
        <v>3200</v>
      </c>
      <c r="K269" s="11"/>
      <c r="L269" s="170" t="s">
        <v>3201</v>
      </c>
      <c r="M269" s="11"/>
      <c r="N269" s="170" t="s">
        <v>3202</v>
      </c>
      <c r="O269" s="11"/>
      <c r="P269" s="212">
        <v>2002</v>
      </c>
      <c r="Q269" s="11"/>
      <c r="R269" s="212" t="s">
        <v>2277</v>
      </c>
      <c r="S269" s="11"/>
    </row>
    <row r="270" spans="1:19" x14ac:dyDescent="0.25">
      <c r="A270" s="14"/>
      <c r="B270" s="168" t="s">
        <v>3203</v>
      </c>
      <c r="C270" s="11"/>
      <c r="D270" s="170" t="s">
        <v>2273</v>
      </c>
      <c r="E270" s="11"/>
      <c r="F270" s="169" t="s">
        <v>278</v>
      </c>
      <c r="G270" s="11"/>
      <c r="H270" s="170" t="s">
        <v>3204</v>
      </c>
      <c r="I270" s="11"/>
      <c r="J270" s="170" t="s">
        <v>3205</v>
      </c>
      <c r="K270" s="11"/>
      <c r="L270" s="170" t="s">
        <v>3206</v>
      </c>
      <c r="M270" s="11"/>
      <c r="N270" s="170" t="s">
        <v>3207</v>
      </c>
      <c r="O270" s="11"/>
      <c r="P270" s="212">
        <v>2007</v>
      </c>
      <c r="Q270" s="11"/>
      <c r="R270" s="212" t="s">
        <v>2277</v>
      </c>
      <c r="S270" s="11"/>
    </row>
    <row r="271" spans="1:19" x14ac:dyDescent="0.25">
      <c r="A271" s="14"/>
      <c r="B271" s="168" t="s">
        <v>3208</v>
      </c>
      <c r="C271" s="11"/>
      <c r="D271" s="170" t="s">
        <v>1335</v>
      </c>
      <c r="E271" s="11"/>
      <c r="F271" s="170" t="s">
        <v>3209</v>
      </c>
      <c r="G271" s="11"/>
      <c r="H271" s="170" t="s">
        <v>3210</v>
      </c>
      <c r="I271" s="11"/>
      <c r="J271" s="170" t="s">
        <v>3211</v>
      </c>
      <c r="K271" s="11"/>
      <c r="L271" s="170" t="s">
        <v>3212</v>
      </c>
      <c r="M271" s="11"/>
      <c r="N271" s="170" t="s">
        <v>3213</v>
      </c>
      <c r="O271" s="11"/>
      <c r="P271" s="212">
        <v>2013</v>
      </c>
      <c r="Q271" s="11"/>
      <c r="R271" s="212" t="s">
        <v>2277</v>
      </c>
      <c r="S271" s="11"/>
    </row>
    <row r="272" spans="1:19" x14ac:dyDescent="0.25">
      <c r="A272" s="14"/>
      <c r="B272" s="168" t="s">
        <v>3214</v>
      </c>
      <c r="C272" s="11"/>
      <c r="D272" s="170" t="s">
        <v>2372</v>
      </c>
      <c r="E272" s="11"/>
      <c r="F272" s="169" t="s">
        <v>278</v>
      </c>
      <c r="G272" s="11"/>
      <c r="H272" s="170" t="s">
        <v>3215</v>
      </c>
      <c r="I272" s="11"/>
      <c r="J272" s="170" t="s">
        <v>3216</v>
      </c>
      <c r="K272" s="11"/>
      <c r="L272" s="170" t="s">
        <v>3217</v>
      </c>
      <c r="M272" s="11"/>
      <c r="N272" s="170" t="s">
        <v>3218</v>
      </c>
      <c r="O272" s="11"/>
      <c r="P272" s="212" t="s">
        <v>2493</v>
      </c>
      <c r="Q272" s="11"/>
      <c r="R272" s="212" t="s">
        <v>2277</v>
      </c>
      <c r="S272" s="11"/>
    </row>
    <row r="273" spans="1:19" ht="15.75" thickBot="1" x14ac:dyDescent="0.3">
      <c r="A273" s="14"/>
      <c r="B273" s="168" t="s">
        <v>3219</v>
      </c>
      <c r="C273" s="11"/>
      <c r="D273" s="172" t="s">
        <v>2273</v>
      </c>
      <c r="E273" s="11"/>
      <c r="F273" s="171" t="s">
        <v>278</v>
      </c>
      <c r="G273" s="11"/>
      <c r="H273" s="172" t="s">
        <v>3220</v>
      </c>
      <c r="I273" s="11"/>
      <c r="J273" s="172" t="s">
        <v>3221</v>
      </c>
      <c r="K273" s="11"/>
      <c r="L273" s="172" t="s">
        <v>3222</v>
      </c>
      <c r="M273" s="11"/>
      <c r="N273" s="172" t="s">
        <v>3223</v>
      </c>
      <c r="O273" s="11"/>
      <c r="P273" s="212">
        <v>2010</v>
      </c>
      <c r="Q273" s="11"/>
      <c r="R273" s="212" t="s">
        <v>2277</v>
      </c>
      <c r="S273" s="11"/>
    </row>
    <row r="274" spans="1:19" ht="15.75" thickBot="1" x14ac:dyDescent="0.3">
      <c r="A274" s="14"/>
      <c r="B274" s="137"/>
      <c r="C274" s="11"/>
      <c r="D274" s="177" t="s">
        <v>3224</v>
      </c>
      <c r="E274" s="11"/>
      <c r="F274" s="177" t="s">
        <v>3209</v>
      </c>
      <c r="G274" s="11"/>
      <c r="H274" s="177" t="s">
        <v>3225</v>
      </c>
      <c r="I274" s="11"/>
      <c r="J274" s="177" t="s">
        <v>3226</v>
      </c>
      <c r="K274" s="11"/>
      <c r="L274" s="177" t="s">
        <v>3227</v>
      </c>
      <c r="M274" s="11"/>
      <c r="N274" s="177" t="s">
        <v>3228</v>
      </c>
      <c r="O274" s="11"/>
      <c r="P274" s="15"/>
      <c r="Q274" s="11"/>
      <c r="R274" s="15"/>
      <c r="S274" s="11"/>
    </row>
    <row r="275" spans="1:19" x14ac:dyDescent="0.25">
      <c r="A275" s="14"/>
      <c r="B275" s="224" t="s">
        <v>315</v>
      </c>
      <c r="C275" s="11"/>
      <c r="D275" s="77"/>
      <c r="E275" s="11"/>
      <c r="F275" s="77"/>
      <c r="G275" s="11"/>
      <c r="H275" s="77"/>
      <c r="I275" s="11"/>
      <c r="J275" s="77"/>
      <c r="K275" s="11"/>
      <c r="L275" s="77"/>
      <c r="M275" s="11"/>
      <c r="N275" s="77"/>
      <c r="O275" s="11"/>
      <c r="P275" s="15"/>
      <c r="Q275" s="11"/>
      <c r="R275" s="15"/>
      <c r="S275" s="11"/>
    </row>
    <row r="276" spans="1:19" x14ac:dyDescent="0.25">
      <c r="A276" s="14"/>
      <c r="B276" s="168" t="s">
        <v>3229</v>
      </c>
      <c r="C276" s="11"/>
      <c r="D276" s="170" t="s">
        <v>2273</v>
      </c>
      <c r="E276" s="11"/>
      <c r="F276" s="169" t="s">
        <v>278</v>
      </c>
      <c r="G276" s="11"/>
      <c r="H276" s="170" t="s">
        <v>3132</v>
      </c>
      <c r="I276" s="11"/>
      <c r="J276" s="170" t="s">
        <v>3230</v>
      </c>
      <c r="K276" s="11"/>
      <c r="L276" s="170" t="s">
        <v>3231</v>
      </c>
      <c r="M276" s="11"/>
      <c r="N276" s="170" t="s">
        <v>2413</v>
      </c>
      <c r="O276" s="11"/>
      <c r="P276" s="212">
        <v>2012</v>
      </c>
      <c r="Q276" s="11"/>
      <c r="R276" s="212" t="s">
        <v>2277</v>
      </c>
      <c r="S276" s="11"/>
    </row>
    <row r="277" spans="1:19" ht="15.75" thickBot="1" x14ac:dyDescent="0.3">
      <c r="A277" s="14"/>
      <c r="B277" s="168" t="s">
        <v>3232</v>
      </c>
      <c r="C277" s="11"/>
      <c r="D277" s="172" t="s">
        <v>2273</v>
      </c>
      <c r="E277" s="11"/>
      <c r="F277" s="171" t="s">
        <v>278</v>
      </c>
      <c r="G277" s="11"/>
      <c r="H277" s="172" t="s">
        <v>3233</v>
      </c>
      <c r="I277" s="11"/>
      <c r="J277" s="172" t="s">
        <v>2685</v>
      </c>
      <c r="K277" s="11"/>
      <c r="L277" s="172" t="s">
        <v>3234</v>
      </c>
      <c r="M277" s="11"/>
      <c r="N277" s="172" t="s">
        <v>3235</v>
      </c>
      <c r="O277" s="11"/>
      <c r="P277" s="212">
        <v>2013</v>
      </c>
      <c r="Q277" s="11"/>
      <c r="R277" s="212" t="s">
        <v>2277</v>
      </c>
      <c r="S277" s="11"/>
    </row>
    <row r="278" spans="1:19" ht="15.75" thickBot="1" x14ac:dyDescent="0.3">
      <c r="A278" s="14"/>
      <c r="B278" s="137"/>
      <c r="C278" s="11"/>
      <c r="D278" s="177" t="s">
        <v>2372</v>
      </c>
      <c r="E278" s="11"/>
      <c r="F278" s="178" t="s">
        <v>278</v>
      </c>
      <c r="G278" s="11"/>
      <c r="H278" s="177" t="s">
        <v>3236</v>
      </c>
      <c r="I278" s="11"/>
      <c r="J278" s="177" t="s">
        <v>3237</v>
      </c>
      <c r="K278" s="11"/>
      <c r="L278" s="177" t="s">
        <v>3238</v>
      </c>
      <c r="M278" s="11"/>
      <c r="N278" s="177" t="s">
        <v>3239</v>
      </c>
      <c r="O278" s="11"/>
      <c r="P278" s="15"/>
      <c r="Q278" s="11"/>
      <c r="R278" s="15"/>
      <c r="S278" s="11"/>
    </row>
    <row r="279" spans="1:19" x14ac:dyDescent="0.25">
      <c r="A279" s="14"/>
      <c r="B279" s="225" t="s">
        <v>3240</v>
      </c>
      <c r="C279" s="31"/>
      <c r="D279" s="218" t="s">
        <v>3241</v>
      </c>
      <c r="E279" s="31"/>
      <c r="F279" s="175" t="s">
        <v>249</v>
      </c>
      <c r="G279" s="31"/>
      <c r="H279" s="175" t="s">
        <v>249</v>
      </c>
      <c r="I279" s="31"/>
      <c r="J279" s="175" t="s">
        <v>249</v>
      </c>
      <c r="K279" s="31"/>
      <c r="L279" s="175" t="s">
        <v>249</v>
      </c>
      <c r="M279" s="31"/>
      <c r="N279" s="175" t="s">
        <v>249</v>
      </c>
      <c r="O279" s="31"/>
      <c r="P279" s="38"/>
      <c r="Q279" s="31"/>
      <c r="R279" s="38"/>
      <c r="S279" s="31"/>
    </row>
    <row r="280" spans="1:19" ht="15.75" thickBot="1" x14ac:dyDescent="0.3">
      <c r="A280" s="14"/>
      <c r="B280" s="225"/>
      <c r="C280" s="31"/>
      <c r="D280" s="226"/>
      <c r="E280" s="31"/>
      <c r="F280" s="181" t="s">
        <v>3242</v>
      </c>
      <c r="G280" s="31"/>
      <c r="H280" s="181" t="s">
        <v>3243</v>
      </c>
      <c r="I280" s="31"/>
      <c r="J280" s="181" t="s">
        <v>3244</v>
      </c>
      <c r="K280" s="31"/>
      <c r="L280" s="181" t="s">
        <v>3245</v>
      </c>
      <c r="M280" s="31"/>
      <c r="N280" s="181" t="s">
        <v>3246</v>
      </c>
      <c r="O280" s="31"/>
      <c r="P280" s="38"/>
      <c r="Q280" s="31"/>
      <c r="R280" s="38"/>
      <c r="S280" s="31"/>
    </row>
    <row r="281" spans="1:19" ht="15.75" thickTop="1" x14ac:dyDescent="0.25">
      <c r="A281" s="14"/>
      <c r="B281" s="208"/>
      <c r="C281" s="208"/>
      <c r="D281" s="208"/>
      <c r="E281" s="208"/>
      <c r="F281" s="208"/>
      <c r="G281" s="208"/>
      <c r="H281" s="208"/>
      <c r="I281" s="208"/>
      <c r="J281" s="208"/>
      <c r="K281" s="208"/>
      <c r="L281" s="208"/>
      <c r="M281" s="208"/>
      <c r="N281" s="208"/>
      <c r="O281" s="208"/>
      <c r="P281" s="208"/>
      <c r="Q281" s="208"/>
      <c r="R281" s="208"/>
      <c r="S281" s="208"/>
    </row>
    <row r="282" spans="1:19" x14ac:dyDescent="0.25">
      <c r="A282" s="14"/>
      <c r="B282" s="208"/>
      <c r="C282" s="208"/>
      <c r="D282" s="208"/>
      <c r="E282" s="208"/>
      <c r="F282" s="208"/>
      <c r="G282" s="208"/>
      <c r="H282" s="208"/>
      <c r="I282" s="208"/>
      <c r="J282" s="208"/>
      <c r="K282" s="208"/>
      <c r="L282" s="208"/>
      <c r="M282" s="208"/>
      <c r="N282" s="208"/>
      <c r="O282" s="208"/>
      <c r="P282" s="208"/>
      <c r="Q282" s="208"/>
      <c r="R282" s="208"/>
      <c r="S282" s="208"/>
    </row>
    <row r="283" spans="1:19" ht="140.25" x14ac:dyDescent="0.25">
      <c r="A283" s="14"/>
      <c r="B283" s="4"/>
      <c r="C283" s="39">
        <v>-1</v>
      </c>
      <c r="D283" s="4"/>
      <c r="E283" s="40" t="s">
        <v>3247</v>
      </c>
    </row>
    <row r="284" spans="1:19" x14ac:dyDescent="0.25">
      <c r="A284" s="14"/>
      <c r="B284" s="113"/>
      <c r="C284" s="113"/>
      <c r="D284" s="113"/>
      <c r="E284" s="113"/>
      <c r="F284" s="113"/>
      <c r="G284" s="113"/>
      <c r="H284" s="113"/>
      <c r="I284" s="113"/>
      <c r="J284" s="113"/>
      <c r="K284" s="113"/>
      <c r="L284" s="113"/>
      <c r="M284" s="113"/>
      <c r="N284" s="113"/>
      <c r="O284" s="113"/>
      <c r="P284" s="113"/>
      <c r="Q284" s="113"/>
      <c r="R284" s="113"/>
      <c r="S284" s="113"/>
    </row>
    <row r="285" spans="1:19" ht="51" x14ac:dyDescent="0.25">
      <c r="A285" s="14"/>
      <c r="B285" s="4"/>
      <c r="C285" s="39">
        <v>-2</v>
      </c>
      <c r="D285" s="4"/>
      <c r="E285" s="40" t="s">
        <v>3248</v>
      </c>
    </row>
    <row r="286" spans="1:19" x14ac:dyDescent="0.25">
      <c r="A286" s="14"/>
      <c r="B286" s="113"/>
      <c r="C286" s="113"/>
      <c r="D286" s="113"/>
      <c r="E286" s="113"/>
      <c r="F286" s="113"/>
      <c r="G286" s="113"/>
      <c r="H286" s="113"/>
      <c r="I286" s="113"/>
      <c r="J286" s="113"/>
      <c r="K286" s="113"/>
      <c r="L286" s="113"/>
      <c r="M286" s="113"/>
      <c r="N286" s="113"/>
      <c r="O286" s="113"/>
      <c r="P286" s="113"/>
      <c r="Q286" s="113"/>
      <c r="R286" s="113"/>
      <c r="S286" s="113"/>
    </row>
    <row r="287" spans="1:19" ht="51" x14ac:dyDescent="0.25">
      <c r="A287" s="14"/>
      <c r="B287" s="4"/>
      <c r="C287" s="39">
        <v>-3</v>
      </c>
      <c r="D287" s="4"/>
      <c r="E287" s="40" t="s">
        <v>3249</v>
      </c>
    </row>
    <row r="288" spans="1:19" x14ac:dyDescent="0.25">
      <c r="A288" s="14"/>
      <c r="B288" s="112"/>
      <c r="C288" s="112"/>
      <c r="D288" s="112"/>
      <c r="E288" s="112"/>
      <c r="F288" s="112"/>
      <c r="G288" s="112"/>
      <c r="H288" s="112"/>
      <c r="I288" s="112"/>
      <c r="J288" s="112"/>
      <c r="K288" s="112"/>
      <c r="L288" s="112"/>
      <c r="M288" s="112"/>
      <c r="N288" s="112"/>
      <c r="O288" s="112"/>
      <c r="P288" s="112"/>
      <c r="Q288" s="112"/>
      <c r="R288" s="112"/>
      <c r="S288" s="112"/>
    </row>
    <row r="289" spans="1:19" x14ac:dyDescent="0.25">
      <c r="A289" s="14"/>
      <c r="B289" s="46" t="s">
        <v>3250</v>
      </c>
      <c r="C289" s="46"/>
      <c r="D289" s="46"/>
      <c r="E289" s="46"/>
      <c r="F289" s="46"/>
      <c r="G289" s="46"/>
      <c r="H289" s="46"/>
      <c r="I289" s="46"/>
      <c r="J289" s="46"/>
      <c r="K289" s="46"/>
      <c r="L289" s="46"/>
      <c r="M289" s="46"/>
      <c r="N289" s="46"/>
      <c r="O289" s="46"/>
      <c r="P289" s="46"/>
      <c r="Q289" s="46"/>
      <c r="R289" s="46"/>
      <c r="S289" s="46"/>
    </row>
    <row r="290" spans="1:19" x14ac:dyDescent="0.25">
      <c r="A290" s="14"/>
      <c r="B290" s="46"/>
      <c r="C290" s="46"/>
      <c r="D290" s="46"/>
      <c r="E290" s="46"/>
      <c r="F290" s="46"/>
      <c r="G290" s="46"/>
      <c r="H290" s="46"/>
      <c r="I290" s="46"/>
      <c r="J290" s="46"/>
      <c r="K290" s="46"/>
      <c r="L290" s="46"/>
      <c r="M290" s="46"/>
      <c r="N290" s="46"/>
      <c r="O290" s="46"/>
      <c r="P290" s="46"/>
      <c r="Q290" s="46"/>
      <c r="R290" s="46"/>
      <c r="S290" s="46"/>
    </row>
    <row r="291" spans="1:19" x14ac:dyDescent="0.25">
      <c r="A291" s="14"/>
      <c r="B291" s="230" t="s">
        <v>3251</v>
      </c>
      <c r="C291" s="31"/>
      <c r="D291" s="50" t="s">
        <v>249</v>
      </c>
      <c r="E291" s="31"/>
    </row>
    <row r="292" spans="1:19" x14ac:dyDescent="0.25">
      <c r="A292" s="14"/>
      <c r="B292" s="230"/>
      <c r="C292" s="31"/>
      <c r="D292" s="50" t="s">
        <v>3252</v>
      </c>
      <c r="E292" s="31"/>
    </row>
    <row r="293" spans="1:19" x14ac:dyDescent="0.25">
      <c r="A293" s="14"/>
      <c r="B293" s="138" t="s">
        <v>3253</v>
      </c>
      <c r="C293" s="11"/>
      <c r="D293" s="26"/>
      <c r="E293" s="11"/>
    </row>
    <row r="294" spans="1:19" x14ac:dyDescent="0.25">
      <c r="A294" s="14"/>
      <c r="B294" s="227" t="s">
        <v>3254</v>
      </c>
      <c r="C294" s="11"/>
      <c r="D294" s="56" t="s">
        <v>278</v>
      </c>
      <c r="E294" s="11"/>
    </row>
    <row r="295" spans="1:19" x14ac:dyDescent="0.25">
      <c r="A295" s="14"/>
      <c r="B295" s="227" t="s">
        <v>3255</v>
      </c>
      <c r="C295" s="11"/>
      <c r="D295" s="50" t="s">
        <v>3256</v>
      </c>
      <c r="E295" s="11"/>
    </row>
    <row r="296" spans="1:19" ht="15.75" thickBot="1" x14ac:dyDescent="0.3">
      <c r="A296" s="14"/>
      <c r="B296" s="227" t="s">
        <v>3257</v>
      </c>
      <c r="C296" s="11"/>
      <c r="D296" s="79">
        <v>-36324</v>
      </c>
      <c r="E296" s="228"/>
    </row>
    <row r="297" spans="1:19" ht="15.75" thickBot="1" x14ac:dyDescent="0.3">
      <c r="A297" s="14"/>
      <c r="B297" s="138"/>
      <c r="C297" s="11"/>
      <c r="D297" s="105" t="s">
        <v>3258</v>
      </c>
      <c r="E297" s="229"/>
    </row>
    <row r="298" spans="1:19" x14ac:dyDescent="0.25">
      <c r="A298" s="14"/>
      <c r="B298" s="138" t="s">
        <v>3259</v>
      </c>
      <c r="C298" s="11"/>
      <c r="D298" s="77"/>
      <c r="E298" s="121"/>
    </row>
    <row r="299" spans="1:19" ht="15.75" thickBot="1" x14ac:dyDescent="0.3">
      <c r="A299" s="14"/>
      <c r="B299" s="227" t="s">
        <v>3260</v>
      </c>
      <c r="C299" s="11"/>
      <c r="D299" s="79">
        <v>-12818</v>
      </c>
      <c r="E299" s="228"/>
    </row>
    <row r="300" spans="1:19" x14ac:dyDescent="0.25">
      <c r="A300" s="14"/>
      <c r="B300" s="230" t="s">
        <v>3261</v>
      </c>
      <c r="C300" s="31"/>
      <c r="D300" s="53" t="s">
        <v>249</v>
      </c>
      <c r="E300" s="126"/>
    </row>
    <row r="301" spans="1:19" ht="15.75" thickBot="1" x14ac:dyDescent="0.3">
      <c r="A301" s="14"/>
      <c r="B301" s="230"/>
      <c r="C301" s="31"/>
      <c r="D301" s="54" t="s">
        <v>3245</v>
      </c>
      <c r="E301" s="231"/>
    </row>
    <row r="302" spans="1:19" ht="15.75" thickTop="1" x14ac:dyDescent="0.25">
      <c r="A302" s="14"/>
      <c r="B302" s="46"/>
      <c r="C302" s="46"/>
      <c r="D302" s="46"/>
      <c r="E302" s="46"/>
      <c r="F302" s="46"/>
      <c r="G302" s="46"/>
      <c r="H302" s="46"/>
      <c r="I302" s="46"/>
      <c r="J302" s="46"/>
      <c r="K302" s="46"/>
      <c r="L302" s="46"/>
      <c r="M302" s="46"/>
      <c r="N302" s="46"/>
      <c r="O302" s="46"/>
      <c r="P302" s="46"/>
      <c r="Q302" s="46"/>
      <c r="R302" s="46"/>
      <c r="S302" s="46"/>
    </row>
    <row r="303" spans="1:19" x14ac:dyDescent="0.25">
      <c r="A303" s="14"/>
      <c r="B303" s="46"/>
      <c r="C303" s="46"/>
      <c r="D303" s="46"/>
      <c r="E303" s="46"/>
      <c r="F303" s="46"/>
      <c r="G303" s="46"/>
      <c r="H303" s="46"/>
      <c r="I303" s="46"/>
      <c r="J303" s="46"/>
      <c r="K303" s="46"/>
      <c r="L303" s="46"/>
      <c r="M303" s="46"/>
      <c r="N303" s="46"/>
      <c r="O303" s="46"/>
      <c r="P303" s="46"/>
      <c r="Q303" s="46"/>
      <c r="R303" s="46"/>
      <c r="S303" s="46"/>
    </row>
    <row r="304" spans="1:19" ht="38.25" x14ac:dyDescent="0.25">
      <c r="A304" s="14"/>
      <c r="B304" s="4"/>
      <c r="C304" s="39">
        <v>-1</v>
      </c>
      <c r="D304" s="4"/>
      <c r="E304" s="40" t="s">
        <v>3262</v>
      </c>
    </row>
    <row r="305" spans="1:19" x14ac:dyDescent="0.25">
      <c r="A305" s="14"/>
      <c r="B305" s="113"/>
      <c r="C305" s="113"/>
      <c r="D305" s="113"/>
      <c r="E305" s="113"/>
      <c r="F305" s="113"/>
      <c r="G305" s="113"/>
      <c r="H305" s="113"/>
      <c r="I305" s="113"/>
      <c r="J305" s="113"/>
      <c r="K305" s="113"/>
      <c r="L305" s="113"/>
      <c r="M305" s="113"/>
      <c r="N305" s="113"/>
      <c r="O305" s="113"/>
      <c r="P305" s="113"/>
      <c r="Q305" s="113"/>
      <c r="R305" s="113"/>
      <c r="S305" s="113"/>
    </row>
    <row r="306" spans="1:19" ht="25.5" x14ac:dyDescent="0.25">
      <c r="A306" s="14"/>
      <c r="B306" s="4"/>
      <c r="C306" s="39">
        <v>-2</v>
      </c>
      <c r="D306" s="4"/>
      <c r="E306" s="40" t="s">
        <v>3263</v>
      </c>
    </row>
    <row r="307" spans="1:19" x14ac:dyDescent="0.25">
      <c r="A307" s="14"/>
      <c r="B307" s="111"/>
      <c r="C307" s="111"/>
      <c r="D307" s="111"/>
      <c r="E307" s="111"/>
      <c r="F307" s="111"/>
      <c r="G307" s="111"/>
      <c r="H307" s="111"/>
      <c r="I307" s="111"/>
      <c r="J307" s="111"/>
      <c r="K307" s="111"/>
      <c r="L307" s="111"/>
      <c r="M307" s="111"/>
      <c r="N307" s="111"/>
      <c r="O307" s="111"/>
      <c r="P307" s="111"/>
      <c r="Q307" s="111"/>
      <c r="R307" s="111"/>
      <c r="S307" s="111"/>
    </row>
    <row r="308" spans="1:19" x14ac:dyDescent="0.25">
      <c r="A308" s="14"/>
      <c r="B308" s="46" t="s">
        <v>3264</v>
      </c>
      <c r="C308" s="46"/>
      <c r="D308" s="46"/>
      <c r="E308" s="46"/>
      <c r="F308" s="46"/>
      <c r="G308" s="46"/>
      <c r="H308" s="46"/>
      <c r="I308" s="46"/>
      <c r="J308" s="46"/>
      <c r="K308" s="46"/>
      <c r="L308" s="46"/>
      <c r="M308" s="46"/>
      <c r="N308" s="46"/>
      <c r="O308" s="46"/>
      <c r="P308" s="46"/>
      <c r="Q308" s="46"/>
      <c r="R308" s="46"/>
      <c r="S308" s="46"/>
    </row>
    <row r="309" spans="1:19" x14ac:dyDescent="0.25">
      <c r="A309" s="14"/>
      <c r="B309" s="46"/>
      <c r="C309" s="46"/>
      <c r="D309" s="46"/>
      <c r="E309" s="46"/>
      <c r="F309" s="46"/>
      <c r="G309" s="46"/>
      <c r="H309" s="46"/>
      <c r="I309" s="46"/>
      <c r="J309" s="46"/>
      <c r="K309" s="46"/>
      <c r="L309" s="46"/>
      <c r="M309" s="46"/>
      <c r="N309" s="46"/>
      <c r="O309" s="46"/>
      <c r="P309" s="46"/>
      <c r="Q309" s="46"/>
      <c r="R309" s="46"/>
      <c r="S309" s="46"/>
    </row>
    <row r="310" spans="1:19" x14ac:dyDescent="0.25">
      <c r="A310" s="14"/>
      <c r="B310" s="46" t="s">
        <v>3265</v>
      </c>
      <c r="C310" s="46"/>
      <c r="D310" s="46"/>
      <c r="E310" s="46"/>
      <c r="F310" s="46"/>
      <c r="G310" s="46"/>
      <c r="H310" s="46"/>
      <c r="I310" s="46"/>
      <c r="J310" s="46"/>
      <c r="K310" s="46"/>
      <c r="L310" s="46"/>
      <c r="M310" s="46"/>
      <c r="N310" s="46"/>
      <c r="O310" s="46"/>
      <c r="P310" s="46"/>
      <c r="Q310" s="46"/>
      <c r="R310" s="46"/>
      <c r="S310" s="46"/>
    </row>
    <row r="311" spans="1:19" x14ac:dyDescent="0.25">
      <c r="A311" s="14"/>
      <c r="B311" s="46"/>
      <c r="C311" s="46"/>
      <c r="D311" s="46"/>
      <c r="E311" s="46"/>
      <c r="F311" s="46"/>
      <c r="G311" s="46"/>
      <c r="H311" s="46"/>
      <c r="I311" s="46"/>
      <c r="J311" s="46"/>
      <c r="K311" s="46"/>
      <c r="L311" s="46"/>
      <c r="M311" s="46"/>
      <c r="N311" s="46"/>
      <c r="O311" s="46"/>
      <c r="P311" s="46"/>
      <c r="Q311" s="46"/>
      <c r="R311" s="46"/>
      <c r="S311" s="46"/>
    </row>
    <row r="312" spans="1:19" x14ac:dyDescent="0.25">
      <c r="A312" s="14"/>
      <c r="B312" s="230" t="s">
        <v>3266</v>
      </c>
      <c r="C312" s="31"/>
      <c r="D312" s="50" t="s">
        <v>249</v>
      </c>
      <c r="E312" s="31"/>
    </row>
    <row r="313" spans="1:19" x14ac:dyDescent="0.25">
      <c r="A313" s="14"/>
      <c r="B313" s="230"/>
      <c r="C313" s="31"/>
      <c r="D313" s="50" t="s">
        <v>3267</v>
      </c>
      <c r="E313" s="31"/>
    </row>
    <row r="314" spans="1:19" x14ac:dyDescent="0.25">
      <c r="A314" s="14"/>
      <c r="B314" s="138" t="s">
        <v>3253</v>
      </c>
      <c r="C314" s="11"/>
      <c r="D314" s="26"/>
      <c r="E314" s="11"/>
    </row>
    <row r="315" spans="1:19" x14ac:dyDescent="0.25">
      <c r="A315" s="14"/>
      <c r="B315" s="227" t="s">
        <v>160</v>
      </c>
      <c r="C315" s="11"/>
      <c r="D315" s="50" t="s">
        <v>3268</v>
      </c>
      <c r="E315" s="11"/>
    </row>
    <row r="316" spans="1:19" ht="15.75" thickBot="1" x14ac:dyDescent="0.3">
      <c r="A316" s="14"/>
      <c r="B316" s="227" t="s">
        <v>729</v>
      </c>
      <c r="C316" s="11"/>
      <c r="D316" s="79">
        <v>-6547</v>
      </c>
      <c r="E316" s="228"/>
    </row>
    <row r="317" spans="1:19" ht="15.75" thickBot="1" x14ac:dyDescent="0.3">
      <c r="A317" s="14"/>
      <c r="B317" s="138"/>
      <c r="C317" s="11"/>
      <c r="D317" s="105" t="s">
        <v>3269</v>
      </c>
      <c r="E317" s="229"/>
    </row>
    <row r="318" spans="1:19" x14ac:dyDescent="0.25">
      <c r="A318" s="14"/>
      <c r="B318" s="138" t="s">
        <v>3259</v>
      </c>
      <c r="C318" s="11"/>
      <c r="D318" s="77"/>
      <c r="E318" s="121"/>
    </row>
    <row r="319" spans="1:19" ht="27" thickBot="1" x14ac:dyDescent="0.3">
      <c r="A319" s="14"/>
      <c r="B319" s="227" t="s">
        <v>3270</v>
      </c>
      <c r="C319" s="11"/>
      <c r="D319" s="79">
        <v>-3665</v>
      </c>
      <c r="E319" s="228"/>
    </row>
    <row r="320" spans="1:19" x14ac:dyDescent="0.25">
      <c r="A320" s="14"/>
      <c r="B320" s="230" t="s">
        <v>3271</v>
      </c>
      <c r="C320" s="31"/>
      <c r="D320" s="53" t="s">
        <v>249</v>
      </c>
      <c r="E320" s="126"/>
    </row>
    <row r="321" spans="1:19" ht="15.75" thickBot="1" x14ac:dyDescent="0.3">
      <c r="A321" s="14"/>
      <c r="B321" s="230"/>
      <c r="C321" s="31"/>
      <c r="D321" s="54" t="s">
        <v>3246</v>
      </c>
      <c r="E321" s="231"/>
    </row>
    <row r="322" spans="1:19" ht="15.75" thickTop="1" x14ac:dyDescent="0.25">
      <c r="A322" s="14"/>
      <c r="B322" s="46"/>
      <c r="C322" s="46"/>
      <c r="D322" s="46"/>
      <c r="E322" s="46"/>
      <c r="F322" s="46"/>
      <c r="G322" s="46"/>
      <c r="H322" s="46"/>
      <c r="I322" s="46"/>
      <c r="J322" s="46"/>
      <c r="K322" s="46"/>
      <c r="L322" s="46"/>
      <c r="M322" s="46"/>
      <c r="N322" s="46"/>
      <c r="O322" s="46"/>
      <c r="P322" s="46"/>
      <c r="Q322" s="46"/>
      <c r="R322" s="46"/>
      <c r="S322" s="46"/>
    </row>
    <row r="323" spans="1:19" x14ac:dyDescent="0.25">
      <c r="A323" s="14"/>
      <c r="B323" s="46"/>
      <c r="C323" s="46"/>
      <c r="D323" s="46"/>
      <c r="E323" s="46"/>
      <c r="F323" s="46"/>
      <c r="G323" s="46"/>
      <c r="H323" s="46"/>
      <c r="I323" s="46"/>
      <c r="J323" s="46"/>
      <c r="K323" s="46"/>
      <c r="L323" s="46"/>
      <c r="M323" s="46"/>
      <c r="N323" s="46"/>
      <c r="O323" s="46"/>
      <c r="P323" s="46"/>
      <c r="Q323" s="46"/>
      <c r="R323" s="46"/>
      <c r="S323" s="46"/>
    </row>
    <row r="324" spans="1:19" ht="25.5" x14ac:dyDescent="0.25">
      <c r="A324" s="14"/>
      <c r="B324" s="4"/>
      <c r="C324" s="39">
        <v>-1</v>
      </c>
      <c r="D324" s="4"/>
      <c r="E324" s="40" t="s">
        <v>3263</v>
      </c>
    </row>
    <row r="325" spans="1:19" x14ac:dyDescent="0.25">
      <c r="A325" s="14"/>
      <c r="B325" s="46"/>
      <c r="C325" s="46"/>
      <c r="D325" s="46"/>
      <c r="E325" s="46"/>
      <c r="F325" s="46"/>
      <c r="G325" s="46"/>
      <c r="H325" s="46"/>
      <c r="I325" s="46"/>
      <c r="J325" s="46"/>
      <c r="K325" s="46"/>
      <c r="L325" s="46"/>
      <c r="M325" s="46"/>
      <c r="N325" s="46"/>
      <c r="O325" s="46"/>
      <c r="P325" s="46"/>
      <c r="Q325" s="46"/>
      <c r="R325" s="46"/>
      <c r="S325" s="46"/>
    </row>
    <row r="326" spans="1:19" x14ac:dyDescent="0.25">
      <c r="A326" s="14"/>
      <c r="B326" s="116"/>
      <c r="C326" s="116"/>
      <c r="D326" s="116"/>
      <c r="E326" s="116"/>
      <c r="F326" s="116"/>
      <c r="G326" s="116"/>
      <c r="H326" s="116"/>
      <c r="I326" s="116"/>
      <c r="J326" s="116"/>
      <c r="K326" s="116"/>
      <c r="L326" s="116"/>
      <c r="M326" s="116"/>
      <c r="N326" s="116"/>
      <c r="O326" s="116"/>
      <c r="P326" s="116"/>
      <c r="Q326" s="116"/>
      <c r="R326" s="116"/>
      <c r="S326" s="116"/>
    </row>
  </sheetData>
  <mergeCells count="242">
    <mergeCell ref="B322:S322"/>
    <mergeCell ref="B323:S323"/>
    <mergeCell ref="B325:S325"/>
    <mergeCell ref="B326:S326"/>
    <mergeCell ref="B289:S289"/>
    <mergeCell ref="B290:S290"/>
    <mergeCell ref="B302:S302"/>
    <mergeCell ref="B303:S303"/>
    <mergeCell ref="B305:S305"/>
    <mergeCell ref="B307:S307"/>
    <mergeCell ref="B208:S208"/>
    <mergeCell ref="B209:S209"/>
    <mergeCell ref="B248:S248"/>
    <mergeCell ref="B249:S249"/>
    <mergeCell ref="B281:S281"/>
    <mergeCell ref="B282:S282"/>
    <mergeCell ref="B100:S100"/>
    <mergeCell ref="B101:S101"/>
    <mergeCell ref="B145:S145"/>
    <mergeCell ref="B146:S146"/>
    <mergeCell ref="B181:S181"/>
    <mergeCell ref="B182:S182"/>
    <mergeCell ref="B6:S6"/>
    <mergeCell ref="B7:S7"/>
    <mergeCell ref="B8:S8"/>
    <mergeCell ref="B9:S9"/>
    <mergeCell ref="B55:S55"/>
    <mergeCell ref="B56:S56"/>
    <mergeCell ref="B320:B321"/>
    <mergeCell ref="C320:C321"/>
    <mergeCell ref="E320:E321"/>
    <mergeCell ref="A1:A2"/>
    <mergeCell ref="B1:S1"/>
    <mergeCell ref="B2:S2"/>
    <mergeCell ref="B3:S3"/>
    <mergeCell ref="A4:A326"/>
    <mergeCell ref="B4:S4"/>
    <mergeCell ref="B5:S5"/>
    <mergeCell ref="B300:B301"/>
    <mergeCell ref="C300:C301"/>
    <mergeCell ref="E300:E301"/>
    <mergeCell ref="B312:B313"/>
    <mergeCell ref="C312:C313"/>
    <mergeCell ref="E312:E313"/>
    <mergeCell ref="B308:S308"/>
    <mergeCell ref="B309:S309"/>
    <mergeCell ref="B310:S310"/>
    <mergeCell ref="B311:S311"/>
    <mergeCell ref="P279:P280"/>
    <mergeCell ref="Q279:Q280"/>
    <mergeCell ref="R279:R280"/>
    <mergeCell ref="S279:S280"/>
    <mergeCell ref="B291:B292"/>
    <mergeCell ref="C291:C292"/>
    <mergeCell ref="E291:E292"/>
    <mergeCell ref="B284:S284"/>
    <mergeCell ref="B286:S286"/>
    <mergeCell ref="B288:S288"/>
    <mergeCell ref="S257:S258"/>
    <mergeCell ref="B279:B280"/>
    <mergeCell ref="C279:C280"/>
    <mergeCell ref="D279:D280"/>
    <mergeCell ref="E279:E280"/>
    <mergeCell ref="G279:G280"/>
    <mergeCell ref="I279:I280"/>
    <mergeCell ref="K279:K280"/>
    <mergeCell ref="M279:M280"/>
    <mergeCell ref="O279:O280"/>
    <mergeCell ref="K257:K258"/>
    <mergeCell ref="M257:M258"/>
    <mergeCell ref="O257:O258"/>
    <mergeCell ref="P257:P258"/>
    <mergeCell ref="Q257:Q258"/>
    <mergeCell ref="R257:R258"/>
    <mergeCell ref="O251:O255"/>
    <mergeCell ref="Q251:Q255"/>
    <mergeCell ref="S251:S255"/>
    <mergeCell ref="B257:B258"/>
    <mergeCell ref="C257:C258"/>
    <mergeCell ref="D257:D258"/>
    <mergeCell ref="E257:E258"/>
    <mergeCell ref="F257:F258"/>
    <mergeCell ref="G257:G258"/>
    <mergeCell ref="I257:I258"/>
    <mergeCell ref="R217:R218"/>
    <mergeCell ref="S217:S218"/>
    <mergeCell ref="C251:C255"/>
    <mergeCell ref="D251:D255"/>
    <mergeCell ref="E251:E255"/>
    <mergeCell ref="F251:F255"/>
    <mergeCell ref="G251:G255"/>
    <mergeCell ref="I251:I255"/>
    <mergeCell ref="K251:K255"/>
    <mergeCell ref="M251:M255"/>
    <mergeCell ref="I217:I218"/>
    <mergeCell ref="K217:K218"/>
    <mergeCell ref="M217:M218"/>
    <mergeCell ref="O217:O218"/>
    <mergeCell ref="P217:P218"/>
    <mergeCell ref="Q217:Q218"/>
    <mergeCell ref="M211:M215"/>
    <mergeCell ref="O211:O215"/>
    <mergeCell ref="Q211:Q215"/>
    <mergeCell ref="S211:S215"/>
    <mergeCell ref="B217:B218"/>
    <mergeCell ref="C217:C218"/>
    <mergeCell ref="D217:D218"/>
    <mergeCell ref="E217:E218"/>
    <mergeCell ref="F217:F218"/>
    <mergeCell ref="G217:G218"/>
    <mergeCell ref="Q190:Q191"/>
    <mergeCell ref="R190:R191"/>
    <mergeCell ref="S190:S191"/>
    <mergeCell ref="C211:C215"/>
    <mergeCell ref="D211:D215"/>
    <mergeCell ref="E211:E215"/>
    <mergeCell ref="F211:F215"/>
    <mergeCell ref="G211:G215"/>
    <mergeCell ref="I211:I215"/>
    <mergeCell ref="K211:K215"/>
    <mergeCell ref="G190:G191"/>
    <mergeCell ref="I190:I191"/>
    <mergeCell ref="K190:K191"/>
    <mergeCell ref="M190:M191"/>
    <mergeCell ref="O190:O191"/>
    <mergeCell ref="P190:P191"/>
    <mergeCell ref="K184:K188"/>
    <mergeCell ref="M184:M188"/>
    <mergeCell ref="O184:O188"/>
    <mergeCell ref="Q184:Q188"/>
    <mergeCell ref="S184:S188"/>
    <mergeCell ref="B190:B191"/>
    <mergeCell ref="C190:C191"/>
    <mergeCell ref="D190:D191"/>
    <mergeCell ref="E190:E191"/>
    <mergeCell ref="F190:F191"/>
    <mergeCell ref="C184:C188"/>
    <mergeCell ref="D184:D188"/>
    <mergeCell ref="E184:E188"/>
    <mergeCell ref="F184:F188"/>
    <mergeCell ref="G184:G188"/>
    <mergeCell ref="I184:I188"/>
    <mergeCell ref="M153:M154"/>
    <mergeCell ref="O153:O154"/>
    <mergeCell ref="P153:P154"/>
    <mergeCell ref="Q153:Q154"/>
    <mergeCell ref="R153:R154"/>
    <mergeCell ref="S153:S154"/>
    <mergeCell ref="Q148:Q152"/>
    <mergeCell ref="S148:S152"/>
    <mergeCell ref="B153:B154"/>
    <mergeCell ref="C153:C154"/>
    <mergeCell ref="D153:D154"/>
    <mergeCell ref="E153:E154"/>
    <mergeCell ref="F153:F154"/>
    <mergeCell ref="G153:G154"/>
    <mergeCell ref="I153:I154"/>
    <mergeCell ref="K153:K154"/>
    <mergeCell ref="S108:S109"/>
    <mergeCell ref="C148:C152"/>
    <mergeCell ref="D148:D152"/>
    <mergeCell ref="E148:E152"/>
    <mergeCell ref="F148:F152"/>
    <mergeCell ref="G148:G152"/>
    <mergeCell ref="I148:I152"/>
    <mergeCell ref="K148:K152"/>
    <mergeCell ref="M148:M152"/>
    <mergeCell ref="O148:O152"/>
    <mergeCell ref="K108:K109"/>
    <mergeCell ref="M108:M109"/>
    <mergeCell ref="O108:O109"/>
    <mergeCell ref="P108:P109"/>
    <mergeCell ref="Q108:Q109"/>
    <mergeCell ref="R108:R109"/>
    <mergeCell ref="O103:O107"/>
    <mergeCell ref="Q103:Q107"/>
    <mergeCell ref="S103:S107"/>
    <mergeCell ref="B108:B109"/>
    <mergeCell ref="C108:C109"/>
    <mergeCell ref="D108:D109"/>
    <mergeCell ref="E108:E109"/>
    <mergeCell ref="F108:F109"/>
    <mergeCell ref="G108:G109"/>
    <mergeCell ref="I108:I109"/>
    <mergeCell ref="R63:R64"/>
    <mergeCell ref="S63:S64"/>
    <mergeCell ref="C103:C107"/>
    <mergeCell ref="D103:D107"/>
    <mergeCell ref="E103:E107"/>
    <mergeCell ref="F103:F107"/>
    <mergeCell ref="G103:G107"/>
    <mergeCell ref="I103:I107"/>
    <mergeCell ref="K103:K107"/>
    <mergeCell ref="M103:M107"/>
    <mergeCell ref="I63:I64"/>
    <mergeCell ref="K63:K64"/>
    <mergeCell ref="M63:M64"/>
    <mergeCell ref="O63:O64"/>
    <mergeCell ref="P63:P64"/>
    <mergeCell ref="Q63:Q64"/>
    <mergeCell ref="M58:M62"/>
    <mergeCell ref="O58:O62"/>
    <mergeCell ref="Q58:Q62"/>
    <mergeCell ref="S58:S62"/>
    <mergeCell ref="B63:B64"/>
    <mergeCell ref="C63:C64"/>
    <mergeCell ref="D63:D64"/>
    <mergeCell ref="E63:E64"/>
    <mergeCell ref="F63:F64"/>
    <mergeCell ref="G63:G64"/>
    <mergeCell ref="Q18:Q19"/>
    <mergeCell ref="R18:R19"/>
    <mergeCell ref="S18:S19"/>
    <mergeCell ref="C58:C62"/>
    <mergeCell ref="D58:D62"/>
    <mergeCell ref="E58:E62"/>
    <mergeCell ref="F58:F62"/>
    <mergeCell ref="G58:G62"/>
    <mergeCell ref="I58:I62"/>
    <mergeCell ref="K58:K62"/>
    <mergeCell ref="G18:G19"/>
    <mergeCell ref="I18:I19"/>
    <mergeCell ref="K18:K19"/>
    <mergeCell ref="M18:M19"/>
    <mergeCell ref="O18:O19"/>
    <mergeCell ref="P18:P19"/>
    <mergeCell ref="K11:K15"/>
    <mergeCell ref="M11:M15"/>
    <mergeCell ref="O11:O15"/>
    <mergeCell ref="Q11:Q15"/>
    <mergeCell ref="S11:S15"/>
    <mergeCell ref="B18:B19"/>
    <mergeCell ref="C18:C19"/>
    <mergeCell ref="D18:D19"/>
    <mergeCell ref="E18:E19"/>
    <mergeCell ref="F18:F19"/>
    <mergeCell ref="C11:C15"/>
    <mergeCell ref="D11:D15"/>
    <mergeCell ref="E11:E15"/>
    <mergeCell ref="F11:F15"/>
    <mergeCell ref="G11:G15"/>
    <mergeCell ref="I11:I1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46"/>
  <sheetViews>
    <sheetView showGridLines="0" workbookViewId="0"/>
  </sheetViews>
  <sheetFormatPr defaultRowHeight="15" x14ac:dyDescent="0.25"/>
  <cols>
    <col min="1" max="3" width="36.5703125" bestFit="1" customWidth="1"/>
    <col min="4" max="4" width="20.5703125" customWidth="1"/>
    <col min="5" max="5" width="36.5703125" bestFit="1" customWidth="1"/>
    <col min="6" max="6" width="18.140625" customWidth="1"/>
    <col min="7" max="7" width="11.140625" customWidth="1"/>
    <col min="8" max="8" width="13.85546875" customWidth="1"/>
    <col min="9" max="9" width="11.140625" customWidth="1"/>
    <col min="10" max="10" width="13.42578125" customWidth="1"/>
    <col min="11" max="11" width="11.140625" customWidth="1"/>
    <col min="12" max="12" width="13.85546875" customWidth="1"/>
    <col min="13" max="13" width="11.140625" customWidth="1"/>
    <col min="14" max="14" width="10.85546875" customWidth="1"/>
    <col min="15" max="15" width="11.140625" customWidth="1"/>
  </cols>
  <sheetData>
    <row r="1" spans="1:15" ht="15" customHeight="1" x14ac:dyDescent="0.25">
      <c r="A1" s="6" t="s">
        <v>3272</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30" x14ac:dyDescent="0.25">
      <c r="A3" s="3" t="s">
        <v>218</v>
      </c>
      <c r="B3" s="108"/>
      <c r="C3" s="108"/>
      <c r="D3" s="108"/>
      <c r="E3" s="108"/>
      <c r="F3" s="108"/>
      <c r="G3" s="108"/>
      <c r="H3" s="108"/>
      <c r="I3" s="108"/>
      <c r="J3" s="108"/>
      <c r="K3" s="108"/>
      <c r="L3" s="108"/>
      <c r="M3" s="108"/>
      <c r="N3" s="108"/>
      <c r="O3" s="108"/>
    </row>
    <row r="4" spans="1:15" x14ac:dyDescent="0.25">
      <c r="A4" s="14" t="s">
        <v>3273</v>
      </c>
      <c r="B4" s="31"/>
      <c r="C4" s="31"/>
      <c r="D4" s="31"/>
      <c r="E4" s="31"/>
      <c r="F4" s="31"/>
      <c r="G4" s="31"/>
      <c r="H4" s="31"/>
      <c r="I4" s="31"/>
      <c r="J4" s="31"/>
      <c r="K4" s="31"/>
      <c r="L4" s="31"/>
      <c r="M4" s="31"/>
      <c r="N4" s="31"/>
      <c r="O4" s="31"/>
    </row>
    <row r="5" spans="1:15" x14ac:dyDescent="0.25">
      <c r="A5" s="14"/>
      <c r="B5" s="110" t="s">
        <v>231</v>
      </c>
      <c r="C5" s="110"/>
      <c r="D5" s="110"/>
      <c r="E5" s="110"/>
      <c r="F5" s="110"/>
      <c r="G5" s="110"/>
      <c r="H5" s="110"/>
      <c r="I5" s="110"/>
      <c r="J5" s="110"/>
      <c r="K5" s="110"/>
      <c r="L5" s="110"/>
      <c r="M5" s="110"/>
      <c r="N5" s="110"/>
      <c r="O5" s="110"/>
    </row>
    <row r="6" spans="1:15" x14ac:dyDescent="0.25">
      <c r="A6" s="14"/>
      <c r="B6" s="110"/>
      <c r="C6" s="110"/>
      <c r="D6" s="110"/>
      <c r="E6" s="110"/>
      <c r="F6" s="110"/>
      <c r="G6" s="110"/>
      <c r="H6" s="110"/>
      <c r="I6" s="110"/>
      <c r="J6" s="110"/>
      <c r="K6" s="110"/>
      <c r="L6" s="110"/>
      <c r="M6" s="110"/>
      <c r="N6" s="110"/>
      <c r="O6" s="110"/>
    </row>
    <row r="7" spans="1:15" x14ac:dyDescent="0.25">
      <c r="A7" s="14"/>
      <c r="B7" s="31" t="s">
        <v>232</v>
      </c>
      <c r="C7" s="31"/>
      <c r="D7" s="31"/>
      <c r="E7" s="31"/>
      <c r="F7" s="31"/>
      <c r="G7" s="31"/>
      <c r="H7" s="31"/>
      <c r="I7" s="31"/>
      <c r="J7" s="31"/>
      <c r="K7" s="31"/>
      <c r="L7" s="31"/>
      <c r="M7" s="31"/>
      <c r="N7" s="31"/>
      <c r="O7" s="31"/>
    </row>
    <row r="8" spans="1:15" x14ac:dyDescent="0.25">
      <c r="A8" s="14"/>
      <c r="B8" s="31"/>
      <c r="C8" s="31"/>
      <c r="D8" s="31"/>
      <c r="E8" s="31"/>
      <c r="F8" s="31"/>
      <c r="G8" s="31"/>
      <c r="H8" s="31"/>
      <c r="I8" s="31"/>
      <c r="J8" s="31"/>
      <c r="K8" s="31"/>
      <c r="L8" s="31"/>
      <c r="M8" s="31"/>
      <c r="N8" s="31"/>
      <c r="O8" s="31"/>
    </row>
    <row r="9" spans="1:15" ht="15.75" thickBot="1" x14ac:dyDescent="0.3">
      <c r="A9" s="14"/>
      <c r="B9" s="16"/>
      <c r="C9" s="17" t="s">
        <v>233</v>
      </c>
    </row>
    <row r="10" spans="1:15" x14ac:dyDescent="0.25">
      <c r="A10" s="14"/>
      <c r="B10" s="16" t="s">
        <v>234</v>
      </c>
      <c r="C10" s="18" t="s">
        <v>235</v>
      </c>
    </row>
    <row r="11" spans="1:15" ht="25.5" x14ac:dyDescent="0.25">
      <c r="A11" s="14"/>
      <c r="B11" s="16" t="s">
        <v>236</v>
      </c>
      <c r="C11" s="19" t="s">
        <v>237</v>
      </c>
    </row>
    <row r="12" spans="1:15" ht="25.5" x14ac:dyDescent="0.25">
      <c r="A12" s="14"/>
      <c r="B12" s="16" t="s">
        <v>238</v>
      </c>
      <c r="C12" s="19" t="s">
        <v>239</v>
      </c>
    </row>
    <row r="13" spans="1:15" x14ac:dyDescent="0.25">
      <c r="A13" s="14"/>
      <c r="B13" s="16" t="s">
        <v>240</v>
      </c>
      <c r="C13" s="19" t="s">
        <v>241</v>
      </c>
    </row>
    <row r="14" spans="1:15" x14ac:dyDescent="0.25">
      <c r="A14" s="14"/>
      <c r="B14" s="16" t="s">
        <v>242</v>
      </c>
      <c r="C14" s="19" t="s">
        <v>243</v>
      </c>
    </row>
    <row r="15" spans="1:15" x14ac:dyDescent="0.25">
      <c r="A15" s="14"/>
      <c r="B15" s="16" t="s">
        <v>244</v>
      </c>
      <c r="C15" s="19" t="s">
        <v>245</v>
      </c>
    </row>
    <row r="16" spans="1:15" x14ac:dyDescent="0.25">
      <c r="A16" s="14"/>
      <c r="B16" s="31"/>
      <c r="C16" s="31"/>
      <c r="D16" s="31"/>
      <c r="E16" s="31"/>
      <c r="F16" s="31"/>
      <c r="G16" s="31"/>
      <c r="H16" s="31"/>
      <c r="I16" s="31"/>
      <c r="J16" s="31"/>
      <c r="K16" s="31"/>
      <c r="L16" s="31"/>
      <c r="M16" s="31"/>
      <c r="N16" s="31"/>
      <c r="O16" s="31"/>
    </row>
    <row r="17" spans="1:15" x14ac:dyDescent="0.25">
      <c r="A17" s="14"/>
      <c r="B17" s="31" t="s">
        <v>246</v>
      </c>
      <c r="C17" s="31"/>
      <c r="D17" s="31"/>
      <c r="E17" s="31"/>
      <c r="F17" s="31"/>
      <c r="G17" s="31"/>
      <c r="H17" s="31"/>
      <c r="I17" s="31"/>
      <c r="J17" s="31"/>
      <c r="K17" s="31"/>
      <c r="L17" s="31"/>
      <c r="M17" s="31"/>
      <c r="N17" s="31"/>
      <c r="O17" s="31"/>
    </row>
    <row r="18" spans="1:15" x14ac:dyDescent="0.25">
      <c r="A18" s="14"/>
      <c r="B18" s="31"/>
      <c r="C18" s="31"/>
      <c r="D18" s="31"/>
      <c r="E18" s="31"/>
      <c r="F18" s="31"/>
      <c r="G18" s="31"/>
      <c r="H18" s="31"/>
      <c r="I18" s="31"/>
      <c r="J18" s="31"/>
      <c r="K18" s="31"/>
      <c r="L18" s="31"/>
      <c r="M18" s="31"/>
      <c r="N18" s="31"/>
      <c r="O18" s="31"/>
    </row>
    <row r="19" spans="1:15" ht="15.75" thickBot="1" x14ac:dyDescent="0.3">
      <c r="A19" s="14"/>
      <c r="B19" s="11"/>
      <c r="C19" s="15"/>
      <c r="D19" s="29" t="s">
        <v>247</v>
      </c>
      <c r="E19" s="29"/>
      <c r="F19" s="29"/>
    </row>
    <row r="20" spans="1:15" ht="15.75" thickBot="1" x14ac:dyDescent="0.3">
      <c r="A20" s="14"/>
      <c r="B20" s="11"/>
      <c r="C20" s="15"/>
      <c r="D20" s="22">
        <v>2013</v>
      </c>
      <c r="E20" s="23"/>
      <c r="F20" s="22">
        <v>2014</v>
      </c>
    </row>
    <row r="21" spans="1:15" x14ac:dyDescent="0.25">
      <c r="A21" s="14"/>
      <c r="B21" s="30" t="s">
        <v>248</v>
      </c>
      <c r="C21" s="31"/>
      <c r="D21" s="25" t="s">
        <v>249</v>
      </c>
      <c r="E21" s="32"/>
      <c r="F21" s="25" t="s">
        <v>249</v>
      </c>
    </row>
    <row r="22" spans="1:15" x14ac:dyDescent="0.25">
      <c r="A22" s="14"/>
      <c r="B22" s="30"/>
      <c r="C22" s="31"/>
      <c r="D22" s="24" t="s">
        <v>250</v>
      </c>
      <c r="E22" s="32"/>
      <c r="F22" s="24" t="s">
        <v>251</v>
      </c>
    </row>
    <row r="23" spans="1:15" x14ac:dyDescent="0.25">
      <c r="A23" s="14"/>
      <c r="B23" s="19" t="s">
        <v>234</v>
      </c>
      <c r="C23" s="11"/>
      <c r="D23" s="24" t="s">
        <v>252</v>
      </c>
      <c r="E23" s="26"/>
      <c r="F23" s="24" t="s">
        <v>253</v>
      </c>
    </row>
    <row r="24" spans="1:15" x14ac:dyDescent="0.25">
      <c r="A24" s="14"/>
      <c r="B24" s="19" t="s">
        <v>236</v>
      </c>
      <c r="C24" s="11"/>
      <c r="D24" s="24" t="s">
        <v>254</v>
      </c>
      <c r="E24" s="26"/>
      <c r="F24" s="24" t="s">
        <v>255</v>
      </c>
    </row>
    <row r="25" spans="1:15" x14ac:dyDescent="0.25">
      <c r="A25" s="14"/>
      <c r="B25" s="19" t="s">
        <v>238</v>
      </c>
      <c r="C25" s="11"/>
      <c r="D25" s="24" t="s">
        <v>256</v>
      </c>
      <c r="E25" s="26"/>
      <c r="F25" s="24" t="s">
        <v>257</v>
      </c>
    </row>
    <row r="26" spans="1:15" x14ac:dyDescent="0.25">
      <c r="A26" s="14"/>
      <c r="B26" s="19" t="s">
        <v>240</v>
      </c>
      <c r="C26" s="11"/>
      <c r="D26" s="24" t="s">
        <v>258</v>
      </c>
      <c r="E26" s="26"/>
      <c r="F26" s="24" t="s">
        <v>259</v>
      </c>
    </row>
    <row r="27" spans="1:15" x14ac:dyDescent="0.25">
      <c r="A27" s="14"/>
      <c r="B27" s="19" t="s">
        <v>242</v>
      </c>
      <c r="C27" s="11"/>
      <c r="D27" s="24" t="s">
        <v>260</v>
      </c>
      <c r="E27" s="26"/>
      <c r="F27" s="24" t="s">
        <v>261</v>
      </c>
    </row>
    <row r="28" spans="1:15" x14ac:dyDescent="0.25">
      <c r="A28" s="14"/>
      <c r="B28" s="19" t="s">
        <v>244</v>
      </c>
      <c r="C28" s="11"/>
      <c r="D28" s="24" t="s">
        <v>262</v>
      </c>
      <c r="E28" s="26"/>
      <c r="F28" s="24" t="s">
        <v>263</v>
      </c>
    </row>
    <row r="29" spans="1:15" ht="15.75" thickBot="1" x14ac:dyDescent="0.3">
      <c r="A29" s="14"/>
      <c r="B29" s="19" t="s">
        <v>264</v>
      </c>
      <c r="C29" s="11"/>
      <c r="D29" s="27" t="s">
        <v>265</v>
      </c>
      <c r="E29" s="26"/>
      <c r="F29" s="27" t="s">
        <v>266</v>
      </c>
    </row>
    <row r="30" spans="1:15" x14ac:dyDescent="0.25">
      <c r="A30" s="14"/>
      <c r="B30" s="30"/>
      <c r="C30" s="31"/>
      <c r="D30" s="25" t="s">
        <v>249</v>
      </c>
      <c r="E30" s="32"/>
      <c r="F30" s="25" t="s">
        <v>249</v>
      </c>
    </row>
    <row r="31" spans="1:15" ht="15.75" thickBot="1" x14ac:dyDescent="0.3">
      <c r="A31" s="14"/>
      <c r="B31" s="30"/>
      <c r="C31" s="31"/>
      <c r="D31" s="28" t="s">
        <v>267</v>
      </c>
      <c r="E31" s="32"/>
      <c r="F31" s="28" t="s">
        <v>268</v>
      </c>
    </row>
    <row r="32" spans="1:15" ht="15.75" thickTop="1" x14ac:dyDescent="0.25">
      <c r="A32" s="14"/>
      <c r="B32" s="31"/>
      <c r="C32" s="31"/>
      <c r="D32" s="31"/>
      <c r="E32" s="31"/>
      <c r="F32" s="31"/>
      <c r="G32" s="31"/>
      <c r="H32" s="31"/>
      <c r="I32" s="31"/>
      <c r="J32" s="31"/>
      <c r="K32" s="31"/>
      <c r="L32" s="31"/>
      <c r="M32" s="31"/>
      <c r="N32" s="31"/>
      <c r="O32" s="31"/>
    </row>
    <row r="33" spans="1:15" x14ac:dyDescent="0.25">
      <c r="A33" s="14"/>
      <c r="B33" s="31" t="s">
        <v>269</v>
      </c>
      <c r="C33" s="31"/>
      <c r="D33" s="31"/>
      <c r="E33" s="31"/>
      <c r="F33" s="31"/>
      <c r="G33" s="31"/>
      <c r="H33" s="31"/>
      <c r="I33" s="31"/>
      <c r="J33" s="31"/>
      <c r="K33" s="31"/>
      <c r="L33" s="31"/>
      <c r="M33" s="31"/>
      <c r="N33" s="31"/>
      <c r="O33" s="31"/>
    </row>
    <row r="34" spans="1:15" x14ac:dyDescent="0.25">
      <c r="A34" s="14"/>
      <c r="B34" s="31"/>
      <c r="C34" s="31"/>
      <c r="D34" s="31"/>
      <c r="E34" s="31"/>
      <c r="F34" s="31"/>
      <c r="G34" s="31"/>
      <c r="H34" s="31"/>
      <c r="I34" s="31"/>
      <c r="J34" s="31"/>
      <c r="K34" s="31"/>
      <c r="L34" s="31"/>
      <c r="M34" s="31"/>
      <c r="N34" s="31"/>
      <c r="O34" s="31"/>
    </row>
    <row r="35" spans="1:15" ht="38.25" customHeight="1" x14ac:dyDescent="0.25">
      <c r="A35" s="14"/>
      <c r="B35" s="31" t="s">
        <v>270</v>
      </c>
      <c r="C35" s="31"/>
      <c r="D35" s="31"/>
      <c r="E35" s="31"/>
      <c r="F35" s="31"/>
      <c r="G35" s="31"/>
      <c r="H35" s="31"/>
      <c r="I35" s="31"/>
      <c r="J35" s="31"/>
      <c r="K35" s="31"/>
      <c r="L35" s="31"/>
      <c r="M35" s="31"/>
      <c r="N35" s="31"/>
      <c r="O35" s="31"/>
    </row>
    <row r="36" spans="1:15" x14ac:dyDescent="0.25">
      <c r="A36" s="14"/>
      <c r="B36" s="38"/>
      <c r="C36" s="38"/>
      <c r="D36" s="38"/>
      <c r="E36" s="38"/>
      <c r="F36" s="38"/>
      <c r="G36" s="38"/>
      <c r="H36" s="38"/>
      <c r="I36" s="38"/>
      <c r="J36" s="38"/>
      <c r="K36" s="38"/>
      <c r="L36" s="38"/>
      <c r="M36" s="38"/>
      <c r="N36" s="38"/>
      <c r="O36" s="38"/>
    </row>
    <row r="37" spans="1:15" ht="25.5" customHeight="1" x14ac:dyDescent="0.25">
      <c r="A37" s="14"/>
      <c r="B37" s="31" t="s">
        <v>271</v>
      </c>
      <c r="C37" s="31"/>
      <c r="D37" s="31"/>
      <c r="E37" s="31"/>
      <c r="F37" s="31"/>
      <c r="G37" s="31"/>
      <c r="H37" s="31"/>
      <c r="I37" s="31"/>
      <c r="J37" s="31"/>
      <c r="K37" s="31"/>
      <c r="L37" s="31"/>
      <c r="M37" s="31"/>
      <c r="N37" s="31"/>
      <c r="O37" s="31"/>
    </row>
    <row r="38" spans="1:15" x14ac:dyDescent="0.25">
      <c r="A38" s="14"/>
      <c r="B38" s="31"/>
      <c r="C38" s="31"/>
      <c r="D38" s="31"/>
      <c r="E38" s="31"/>
      <c r="F38" s="31"/>
      <c r="G38" s="31"/>
      <c r="H38" s="31"/>
      <c r="I38" s="31"/>
      <c r="J38" s="31"/>
      <c r="K38" s="31"/>
      <c r="L38" s="31"/>
      <c r="M38" s="31"/>
      <c r="N38" s="31"/>
      <c r="O38" s="31"/>
    </row>
    <row r="39" spans="1:15" ht="15.75" thickBot="1" x14ac:dyDescent="0.3">
      <c r="A39" s="14"/>
      <c r="B39" s="11"/>
      <c r="C39" s="15"/>
      <c r="D39" s="29" t="s">
        <v>272</v>
      </c>
      <c r="E39" s="29"/>
      <c r="F39" s="29"/>
      <c r="G39" s="29"/>
      <c r="H39" s="29"/>
    </row>
    <row r="40" spans="1:15" ht="15.75" thickBot="1" x14ac:dyDescent="0.3">
      <c r="A40" s="14"/>
      <c r="B40" s="11"/>
      <c r="C40" s="15"/>
      <c r="D40" s="22">
        <v>2012</v>
      </c>
      <c r="E40" s="15"/>
      <c r="F40" s="22">
        <v>2013</v>
      </c>
      <c r="G40" s="15"/>
      <c r="H40" s="22">
        <v>2014</v>
      </c>
    </row>
    <row r="41" spans="1:15" x14ac:dyDescent="0.25">
      <c r="A41" s="14"/>
      <c r="B41" s="30" t="s">
        <v>273</v>
      </c>
      <c r="C41" s="31"/>
      <c r="D41" s="35" t="s">
        <v>274</v>
      </c>
      <c r="E41" s="32"/>
      <c r="F41" s="25" t="s">
        <v>249</v>
      </c>
      <c r="G41" s="32"/>
      <c r="H41" s="25" t="s">
        <v>249</v>
      </c>
    </row>
    <row r="42" spans="1:15" x14ac:dyDescent="0.25">
      <c r="A42" s="14"/>
      <c r="B42" s="30"/>
      <c r="C42" s="31"/>
      <c r="D42" s="36"/>
      <c r="E42" s="32"/>
      <c r="F42" s="24" t="s">
        <v>275</v>
      </c>
      <c r="G42" s="32"/>
      <c r="H42" s="24" t="s">
        <v>276</v>
      </c>
    </row>
    <row r="43" spans="1:15" x14ac:dyDescent="0.25">
      <c r="A43" s="14"/>
      <c r="B43" s="19" t="s">
        <v>277</v>
      </c>
      <c r="C43" s="11"/>
      <c r="D43" s="33" t="s">
        <v>278</v>
      </c>
      <c r="E43" s="26"/>
      <c r="F43" s="33" t="s">
        <v>278</v>
      </c>
      <c r="G43" s="26"/>
      <c r="H43" s="33" t="s">
        <v>278</v>
      </c>
    </row>
    <row r="44" spans="1:15" x14ac:dyDescent="0.25">
      <c r="A44" s="14"/>
      <c r="B44" s="19" t="s">
        <v>279</v>
      </c>
      <c r="C44" s="11"/>
      <c r="D44" s="33" t="s">
        <v>278</v>
      </c>
      <c r="E44" s="26"/>
      <c r="F44" s="33" t="s">
        <v>278</v>
      </c>
      <c r="G44" s="26"/>
      <c r="H44" s="24" t="s">
        <v>280</v>
      </c>
    </row>
    <row r="45" spans="1:15" x14ac:dyDescent="0.25">
      <c r="A45" s="14"/>
      <c r="B45" s="19" t="s">
        <v>281</v>
      </c>
      <c r="C45" s="11"/>
      <c r="D45" s="33" t="s">
        <v>278</v>
      </c>
      <c r="E45" s="26"/>
      <c r="F45" s="33" t="s">
        <v>278</v>
      </c>
      <c r="G45" s="26"/>
      <c r="H45" s="33" t="s">
        <v>278</v>
      </c>
    </row>
    <row r="46" spans="1:15" ht="15.75" thickBot="1" x14ac:dyDescent="0.3">
      <c r="A46" s="14"/>
      <c r="B46" s="19" t="s">
        <v>282</v>
      </c>
      <c r="C46" s="11"/>
      <c r="D46" s="27" t="s">
        <v>283</v>
      </c>
      <c r="E46" s="26"/>
      <c r="F46" s="27" t="s">
        <v>280</v>
      </c>
      <c r="G46" s="26"/>
      <c r="H46" s="34" t="s">
        <v>278</v>
      </c>
    </row>
    <row r="47" spans="1:15" x14ac:dyDescent="0.25">
      <c r="A47" s="14"/>
      <c r="B47" s="30"/>
      <c r="C47" s="31"/>
      <c r="D47" s="25" t="s">
        <v>249</v>
      </c>
      <c r="E47" s="32"/>
      <c r="F47" s="25" t="s">
        <v>249</v>
      </c>
      <c r="G47" s="32"/>
      <c r="H47" s="25" t="s">
        <v>249</v>
      </c>
    </row>
    <row r="48" spans="1:15" ht="15.75" thickBot="1" x14ac:dyDescent="0.3">
      <c r="A48" s="14"/>
      <c r="B48" s="30"/>
      <c r="C48" s="31"/>
      <c r="D48" s="28" t="s">
        <v>283</v>
      </c>
      <c r="E48" s="32"/>
      <c r="F48" s="28" t="s">
        <v>284</v>
      </c>
      <c r="G48" s="32"/>
      <c r="H48" s="28" t="s">
        <v>285</v>
      </c>
    </row>
    <row r="49" spans="1:15" ht="15.75" thickTop="1" x14ac:dyDescent="0.25">
      <c r="A49" s="14"/>
      <c r="B49" s="31"/>
      <c r="C49" s="31"/>
      <c r="D49" s="31"/>
      <c r="E49" s="31"/>
      <c r="F49" s="31"/>
      <c r="G49" s="31"/>
      <c r="H49" s="31"/>
      <c r="I49" s="31"/>
      <c r="J49" s="31"/>
      <c r="K49" s="31"/>
      <c r="L49" s="31"/>
      <c r="M49" s="31"/>
      <c r="N49" s="31"/>
      <c r="O49" s="31"/>
    </row>
    <row r="50" spans="1:15" ht="63.75" customHeight="1" x14ac:dyDescent="0.25">
      <c r="A50" s="14"/>
      <c r="B50" s="31" t="s">
        <v>286</v>
      </c>
      <c r="C50" s="31"/>
      <c r="D50" s="31"/>
      <c r="E50" s="31"/>
      <c r="F50" s="31"/>
      <c r="G50" s="31"/>
      <c r="H50" s="31"/>
      <c r="I50" s="31"/>
      <c r="J50" s="31"/>
      <c r="K50" s="31"/>
      <c r="L50" s="31"/>
      <c r="M50" s="31"/>
      <c r="N50" s="31"/>
      <c r="O50" s="31"/>
    </row>
    <row r="51" spans="1:15" x14ac:dyDescent="0.25">
      <c r="A51" s="14"/>
      <c r="B51" s="31"/>
      <c r="C51" s="31"/>
      <c r="D51" s="31"/>
      <c r="E51" s="31"/>
      <c r="F51" s="31"/>
      <c r="G51" s="31"/>
      <c r="H51" s="31"/>
      <c r="I51" s="31"/>
      <c r="J51" s="31"/>
      <c r="K51" s="31"/>
      <c r="L51" s="31"/>
      <c r="M51" s="31"/>
      <c r="N51" s="31"/>
      <c r="O51" s="31"/>
    </row>
    <row r="52" spans="1:15" x14ac:dyDescent="0.25">
      <c r="A52" s="14"/>
      <c r="B52" s="31" t="s">
        <v>287</v>
      </c>
      <c r="C52" s="31"/>
      <c r="D52" s="31"/>
      <c r="E52" s="31"/>
      <c r="F52" s="31"/>
      <c r="G52" s="31"/>
      <c r="H52" s="31"/>
      <c r="I52" s="31"/>
      <c r="J52" s="31"/>
      <c r="K52" s="31"/>
      <c r="L52" s="31"/>
      <c r="M52" s="31"/>
      <c r="N52" s="31"/>
      <c r="O52" s="31"/>
    </row>
    <row r="53" spans="1:15" x14ac:dyDescent="0.25">
      <c r="A53" s="14"/>
      <c r="B53" s="31"/>
      <c r="C53" s="31"/>
      <c r="D53" s="31"/>
      <c r="E53" s="31"/>
      <c r="F53" s="31"/>
      <c r="G53" s="31"/>
      <c r="H53" s="31"/>
      <c r="I53" s="31"/>
      <c r="J53" s="31"/>
      <c r="K53" s="31"/>
      <c r="L53" s="31"/>
      <c r="M53" s="31"/>
      <c r="N53" s="31"/>
      <c r="O53" s="31"/>
    </row>
    <row r="54" spans="1:15" ht="15.75" thickBot="1" x14ac:dyDescent="0.3">
      <c r="A54" s="14"/>
      <c r="B54" s="11"/>
      <c r="C54" s="15"/>
      <c r="D54" s="29" t="s">
        <v>247</v>
      </c>
      <c r="E54" s="29"/>
      <c r="F54" s="29"/>
    </row>
    <row r="55" spans="1:15" ht="15.75" thickBot="1" x14ac:dyDescent="0.3">
      <c r="A55" s="14"/>
      <c r="B55" s="11"/>
      <c r="C55" s="15"/>
      <c r="D55" s="22">
        <v>2013</v>
      </c>
      <c r="E55" s="23"/>
      <c r="F55" s="22">
        <v>2014</v>
      </c>
    </row>
    <row r="56" spans="1:15" x14ac:dyDescent="0.25">
      <c r="A56" s="14"/>
      <c r="B56" s="30" t="s">
        <v>288</v>
      </c>
      <c r="C56" s="31"/>
      <c r="D56" s="25" t="s">
        <v>249</v>
      </c>
      <c r="E56" s="32"/>
      <c r="F56" s="25" t="s">
        <v>249</v>
      </c>
    </row>
    <row r="57" spans="1:15" x14ac:dyDescent="0.25">
      <c r="A57" s="14"/>
      <c r="B57" s="30"/>
      <c r="C57" s="31"/>
      <c r="D57" s="24" t="s">
        <v>289</v>
      </c>
      <c r="E57" s="32"/>
      <c r="F57" s="24" t="s">
        <v>290</v>
      </c>
    </row>
    <row r="58" spans="1:15" x14ac:dyDescent="0.25">
      <c r="A58" s="14"/>
      <c r="B58" s="19" t="s">
        <v>291</v>
      </c>
      <c r="C58" s="11"/>
      <c r="D58" s="24" t="s">
        <v>292</v>
      </c>
      <c r="E58" s="26"/>
      <c r="F58" s="24" t="s">
        <v>293</v>
      </c>
    </row>
    <row r="59" spans="1:15" x14ac:dyDescent="0.25">
      <c r="A59" s="14"/>
      <c r="B59" s="19" t="s">
        <v>294</v>
      </c>
      <c r="C59" s="11"/>
      <c r="D59" s="24">
        <v>-687</v>
      </c>
      <c r="E59" s="26"/>
      <c r="F59" s="37">
        <v>-1199</v>
      </c>
    </row>
    <row r="60" spans="1:15" x14ac:dyDescent="0.25">
      <c r="A60" s="14"/>
      <c r="B60" s="19" t="s">
        <v>295</v>
      </c>
      <c r="C60" s="11"/>
      <c r="D60" s="24" t="s">
        <v>296</v>
      </c>
      <c r="E60" s="26"/>
      <c r="F60" s="24" t="s">
        <v>297</v>
      </c>
    </row>
    <row r="61" spans="1:15" ht="15.75" thickBot="1" x14ac:dyDescent="0.3">
      <c r="A61" s="14"/>
      <c r="B61" s="19" t="s">
        <v>298</v>
      </c>
      <c r="C61" s="11"/>
      <c r="D61" s="27">
        <v>-89</v>
      </c>
      <c r="E61" s="26"/>
      <c r="F61" s="27">
        <v>-200</v>
      </c>
    </row>
    <row r="62" spans="1:15" x14ac:dyDescent="0.25">
      <c r="A62" s="14"/>
      <c r="B62" s="30" t="s">
        <v>299</v>
      </c>
      <c r="C62" s="31"/>
      <c r="D62" s="25" t="s">
        <v>249</v>
      </c>
      <c r="E62" s="32"/>
      <c r="F62" s="25" t="s">
        <v>249</v>
      </c>
    </row>
    <row r="63" spans="1:15" ht="15.75" thickBot="1" x14ac:dyDescent="0.3">
      <c r="A63" s="14"/>
      <c r="B63" s="30"/>
      <c r="C63" s="31"/>
      <c r="D63" s="28" t="s">
        <v>290</v>
      </c>
      <c r="E63" s="32"/>
      <c r="F63" s="28" t="s">
        <v>300</v>
      </c>
    </row>
    <row r="64" spans="1:15" ht="15.75" thickTop="1" x14ac:dyDescent="0.25">
      <c r="A64" s="14"/>
      <c r="B64" s="110"/>
      <c r="C64" s="110"/>
      <c r="D64" s="110"/>
      <c r="E64" s="110"/>
      <c r="F64" s="110"/>
      <c r="G64" s="110"/>
      <c r="H64" s="110"/>
      <c r="I64" s="110"/>
      <c r="J64" s="110"/>
      <c r="K64" s="110"/>
      <c r="L64" s="110"/>
      <c r="M64" s="110"/>
      <c r="N64" s="110"/>
      <c r="O64" s="110"/>
    </row>
    <row r="65" spans="1:15" x14ac:dyDescent="0.25">
      <c r="A65" s="14"/>
      <c r="B65" s="116"/>
      <c r="C65" s="116"/>
      <c r="D65" s="116"/>
      <c r="E65" s="116"/>
      <c r="F65" s="116"/>
      <c r="G65" s="116"/>
      <c r="H65" s="116"/>
      <c r="I65" s="116"/>
      <c r="J65" s="116"/>
      <c r="K65" s="116"/>
      <c r="L65" s="116"/>
      <c r="M65" s="116"/>
      <c r="N65" s="116"/>
      <c r="O65" s="116"/>
    </row>
    <row r="66" spans="1:15" x14ac:dyDescent="0.25">
      <c r="A66" s="14" t="s">
        <v>3274</v>
      </c>
      <c r="B66" s="110"/>
      <c r="C66" s="110"/>
      <c r="D66" s="110"/>
      <c r="E66" s="110"/>
      <c r="F66" s="110"/>
      <c r="G66" s="110"/>
      <c r="H66" s="110"/>
      <c r="I66" s="110"/>
      <c r="J66" s="110"/>
      <c r="K66" s="110"/>
      <c r="L66" s="110"/>
      <c r="M66" s="110"/>
      <c r="N66" s="110"/>
      <c r="O66" s="110"/>
    </row>
    <row r="67" spans="1:15" x14ac:dyDescent="0.25">
      <c r="A67" s="14"/>
      <c r="B67" s="110" t="s">
        <v>301</v>
      </c>
      <c r="C67" s="110"/>
      <c r="D67" s="110"/>
      <c r="E67" s="110"/>
      <c r="F67" s="110"/>
      <c r="G67" s="110"/>
      <c r="H67" s="110"/>
      <c r="I67" s="110"/>
      <c r="J67" s="110"/>
      <c r="K67" s="110"/>
      <c r="L67" s="110"/>
      <c r="M67" s="110"/>
      <c r="N67" s="110"/>
      <c r="O67" s="110"/>
    </row>
    <row r="68" spans="1:15" x14ac:dyDescent="0.25">
      <c r="A68" s="14"/>
      <c r="B68" s="110"/>
      <c r="C68" s="110"/>
      <c r="D68" s="110"/>
      <c r="E68" s="110"/>
      <c r="F68" s="110"/>
      <c r="G68" s="110"/>
      <c r="H68" s="110"/>
      <c r="I68" s="110"/>
      <c r="J68" s="110"/>
      <c r="K68" s="110"/>
      <c r="L68" s="110"/>
      <c r="M68" s="110"/>
      <c r="N68" s="110"/>
      <c r="O68" s="110"/>
    </row>
    <row r="69" spans="1:15" ht="25.5" customHeight="1" x14ac:dyDescent="0.25">
      <c r="A69" s="14"/>
      <c r="B69" s="31" t="s">
        <v>302</v>
      </c>
      <c r="C69" s="31"/>
      <c r="D69" s="31"/>
      <c r="E69" s="31"/>
      <c r="F69" s="31"/>
      <c r="G69" s="31"/>
      <c r="H69" s="31"/>
      <c r="I69" s="31"/>
      <c r="J69" s="31"/>
      <c r="K69" s="31"/>
      <c r="L69" s="31"/>
      <c r="M69" s="31"/>
      <c r="N69" s="31"/>
      <c r="O69" s="31"/>
    </row>
    <row r="70" spans="1:15" x14ac:dyDescent="0.25">
      <c r="A70" s="14"/>
      <c r="B70" s="38"/>
      <c r="C70" s="38"/>
      <c r="D70" s="38"/>
      <c r="E70" s="38"/>
      <c r="F70" s="38"/>
      <c r="G70" s="38"/>
      <c r="H70" s="38"/>
      <c r="I70" s="38"/>
      <c r="J70" s="38"/>
      <c r="K70" s="38"/>
      <c r="L70" s="38"/>
      <c r="M70" s="38"/>
      <c r="N70" s="38"/>
      <c r="O70" s="38"/>
    </row>
    <row r="71" spans="1:15" ht="38.25" customHeight="1" x14ac:dyDescent="0.25">
      <c r="A71" s="14"/>
      <c r="B71" s="31" t="s">
        <v>303</v>
      </c>
      <c r="C71" s="31"/>
      <c r="D71" s="31"/>
      <c r="E71" s="31"/>
      <c r="F71" s="31"/>
      <c r="G71" s="31"/>
      <c r="H71" s="31"/>
      <c r="I71" s="31"/>
      <c r="J71" s="31"/>
      <c r="K71" s="31"/>
      <c r="L71" s="31"/>
      <c r="M71" s="31"/>
      <c r="N71" s="31"/>
      <c r="O71" s="31"/>
    </row>
    <row r="72" spans="1:15" x14ac:dyDescent="0.25">
      <c r="A72" s="14"/>
      <c r="B72" s="31"/>
      <c r="C72" s="31"/>
      <c r="D72" s="31"/>
      <c r="E72" s="31"/>
      <c r="F72" s="31"/>
      <c r="G72" s="31"/>
      <c r="H72" s="31"/>
      <c r="I72" s="31"/>
      <c r="J72" s="31"/>
      <c r="K72" s="31"/>
      <c r="L72" s="31"/>
      <c r="M72" s="31"/>
      <c r="N72" s="31"/>
      <c r="O72" s="31"/>
    </row>
    <row r="73" spans="1:15" ht="25.5" customHeight="1" x14ac:dyDescent="0.25">
      <c r="A73" s="14"/>
      <c r="B73" s="31" t="s">
        <v>304</v>
      </c>
      <c r="C73" s="31"/>
      <c r="D73" s="31"/>
      <c r="E73" s="31"/>
      <c r="F73" s="31"/>
      <c r="G73" s="31"/>
      <c r="H73" s="31"/>
      <c r="I73" s="31"/>
      <c r="J73" s="31"/>
      <c r="K73" s="31"/>
      <c r="L73" s="31"/>
      <c r="M73" s="31"/>
      <c r="N73" s="31"/>
      <c r="O73" s="31"/>
    </row>
    <row r="74" spans="1:15" x14ac:dyDescent="0.25">
      <c r="A74" s="14"/>
      <c r="B74" s="31"/>
      <c r="C74" s="31"/>
      <c r="D74" s="31"/>
      <c r="E74" s="31"/>
      <c r="F74" s="31"/>
      <c r="G74" s="31"/>
      <c r="H74" s="31"/>
      <c r="I74" s="31"/>
      <c r="J74" s="31"/>
      <c r="K74" s="31"/>
      <c r="L74" s="31"/>
      <c r="M74" s="31"/>
      <c r="N74" s="31"/>
      <c r="O74" s="31"/>
    </row>
    <row r="75" spans="1:15" x14ac:dyDescent="0.25">
      <c r="A75" s="14"/>
      <c r="B75" s="31"/>
      <c r="C75" s="38"/>
      <c r="D75" s="20" t="s">
        <v>305</v>
      </c>
    </row>
    <row r="76" spans="1:15" ht="15.75" thickBot="1" x14ac:dyDescent="0.3">
      <c r="A76" s="14"/>
      <c r="B76" s="31"/>
      <c r="C76" s="38"/>
      <c r="D76" s="21" t="s">
        <v>306</v>
      </c>
    </row>
    <row r="77" spans="1:15" x14ac:dyDescent="0.25">
      <c r="A77" s="14"/>
      <c r="B77" s="30" t="s">
        <v>307</v>
      </c>
      <c r="C77" s="31"/>
      <c r="D77" s="25" t="s">
        <v>249</v>
      </c>
    </row>
    <row r="78" spans="1:15" x14ac:dyDescent="0.25">
      <c r="A78" s="14"/>
      <c r="B78" s="30"/>
      <c r="C78" s="31"/>
      <c r="D78" s="24" t="s">
        <v>308</v>
      </c>
    </row>
    <row r="79" spans="1:15" x14ac:dyDescent="0.25">
      <c r="A79" s="14"/>
      <c r="B79" s="19" t="s">
        <v>309</v>
      </c>
      <c r="C79" s="11"/>
      <c r="D79" s="24" t="s">
        <v>310</v>
      </c>
    </row>
    <row r="80" spans="1:15" x14ac:dyDescent="0.25">
      <c r="A80" s="14"/>
      <c r="B80" s="19" t="s">
        <v>311</v>
      </c>
      <c r="C80" s="11"/>
      <c r="D80" s="24" t="s">
        <v>312</v>
      </c>
    </row>
    <row r="81" spans="1:15" x14ac:dyDescent="0.25">
      <c r="A81" s="14"/>
      <c r="B81" s="19" t="s">
        <v>313</v>
      </c>
      <c r="C81" s="11"/>
      <c r="D81" s="24" t="s">
        <v>314</v>
      </c>
    </row>
    <row r="82" spans="1:15" x14ac:dyDescent="0.25">
      <c r="A82" s="14"/>
      <c r="B82" s="19" t="s">
        <v>315</v>
      </c>
      <c r="C82" s="11"/>
      <c r="D82" s="24" t="s">
        <v>316</v>
      </c>
    </row>
    <row r="83" spans="1:15" ht="15.75" thickBot="1" x14ac:dyDescent="0.3">
      <c r="A83" s="14"/>
      <c r="B83" s="19" t="s">
        <v>317</v>
      </c>
      <c r="C83" s="11"/>
      <c r="D83" s="34" t="s">
        <v>278</v>
      </c>
    </row>
    <row r="84" spans="1:15" x14ac:dyDescent="0.25">
      <c r="A84" s="14"/>
      <c r="B84" s="30" t="s">
        <v>130</v>
      </c>
      <c r="C84" s="31"/>
      <c r="D84" s="25" t="s">
        <v>249</v>
      </c>
    </row>
    <row r="85" spans="1:15" ht="15.75" thickBot="1" x14ac:dyDescent="0.3">
      <c r="A85" s="14"/>
      <c r="B85" s="30"/>
      <c r="C85" s="31"/>
      <c r="D85" s="28" t="s">
        <v>318</v>
      </c>
    </row>
    <row r="86" spans="1:15" ht="15.75" thickTop="1" x14ac:dyDescent="0.25">
      <c r="A86" s="14"/>
      <c r="B86" s="31"/>
      <c r="C86" s="31"/>
      <c r="D86" s="31"/>
      <c r="E86" s="31"/>
      <c r="F86" s="31"/>
      <c r="G86" s="31"/>
      <c r="H86" s="31"/>
      <c r="I86" s="31"/>
      <c r="J86" s="31"/>
      <c r="K86" s="31"/>
      <c r="L86" s="31"/>
      <c r="M86" s="31"/>
      <c r="N86" s="31"/>
      <c r="O86" s="31"/>
    </row>
    <row r="87" spans="1:15" ht="102" x14ac:dyDescent="0.25">
      <c r="A87" s="14"/>
      <c r="B87" s="4"/>
      <c r="C87" s="39">
        <v>-1</v>
      </c>
      <c r="D87" s="4"/>
      <c r="E87" s="40" t="s">
        <v>319</v>
      </c>
    </row>
    <row r="88" spans="1:15" x14ac:dyDescent="0.25">
      <c r="A88" s="14"/>
      <c r="B88" s="46"/>
      <c r="C88" s="46"/>
      <c r="D88" s="46"/>
      <c r="E88" s="46"/>
      <c r="F88" s="46"/>
      <c r="G88" s="46"/>
      <c r="H88" s="46"/>
      <c r="I88" s="46"/>
      <c r="J88" s="46"/>
      <c r="K88" s="46"/>
      <c r="L88" s="46"/>
      <c r="M88" s="46"/>
      <c r="N88" s="46"/>
      <c r="O88" s="46"/>
    </row>
    <row r="89" spans="1:15" ht="76.5" customHeight="1" x14ac:dyDescent="0.25">
      <c r="A89" s="14"/>
      <c r="B89" s="46" t="s">
        <v>320</v>
      </c>
      <c r="C89" s="46"/>
      <c r="D89" s="46"/>
      <c r="E89" s="46"/>
      <c r="F89" s="46"/>
      <c r="G89" s="46"/>
      <c r="H89" s="46"/>
      <c r="I89" s="46"/>
      <c r="J89" s="46"/>
      <c r="K89" s="46"/>
      <c r="L89" s="46"/>
      <c r="M89" s="46"/>
      <c r="N89" s="46"/>
      <c r="O89" s="46"/>
    </row>
    <row r="90" spans="1:15" x14ac:dyDescent="0.25">
      <c r="A90" s="14"/>
      <c r="B90" s="46"/>
      <c r="C90" s="46"/>
      <c r="D90" s="46"/>
      <c r="E90" s="46"/>
      <c r="F90" s="46"/>
      <c r="G90" s="46"/>
      <c r="H90" s="46"/>
      <c r="I90" s="46"/>
      <c r="J90" s="46"/>
      <c r="K90" s="46"/>
      <c r="L90" s="46"/>
      <c r="M90" s="46"/>
      <c r="N90" s="46"/>
      <c r="O90" s="46"/>
    </row>
    <row r="91" spans="1:15" ht="25.5" customHeight="1" x14ac:dyDescent="0.25">
      <c r="A91" s="14"/>
      <c r="B91" s="46" t="s">
        <v>321</v>
      </c>
      <c r="C91" s="46"/>
      <c r="D91" s="46"/>
      <c r="E91" s="46"/>
      <c r="F91" s="46"/>
      <c r="G91" s="46"/>
      <c r="H91" s="46"/>
      <c r="I91" s="46"/>
      <c r="J91" s="46"/>
      <c r="K91" s="46"/>
      <c r="L91" s="46"/>
      <c r="M91" s="46"/>
      <c r="N91" s="46"/>
      <c r="O91" s="46"/>
    </row>
    <row r="92" spans="1:15" x14ac:dyDescent="0.25">
      <c r="A92" s="14"/>
      <c r="B92" s="46"/>
      <c r="C92" s="46"/>
      <c r="D92" s="46"/>
      <c r="E92" s="46"/>
      <c r="F92" s="46"/>
      <c r="G92" s="46"/>
      <c r="H92" s="46"/>
      <c r="I92" s="46"/>
      <c r="J92" s="46"/>
      <c r="K92" s="46"/>
      <c r="L92" s="46"/>
      <c r="M92" s="46"/>
      <c r="N92" s="46"/>
      <c r="O92" s="46"/>
    </row>
    <row r="93" spans="1:15" x14ac:dyDescent="0.25">
      <c r="A93" s="14"/>
      <c r="B93" s="46"/>
      <c r="C93" s="38"/>
      <c r="D93" s="42" t="s">
        <v>305</v>
      </c>
    </row>
    <row r="94" spans="1:15" ht="15.75" thickBot="1" x14ac:dyDescent="0.3">
      <c r="A94" s="14"/>
      <c r="B94" s="46"/>
      <c r="C94" s="38"/>
      <c r="D94" s="43" t="s">
        <v>322</v>
      </c>
    </row>
    <row r="95" spans="1:15" x14ac:dyDescent="0.25">
      <c r="A95" s="14"/>
      <c r="B95" s="47" t="s">
        <v>323</v>
      </c>
      <c r="C95" s="31"/>
      <c r="D95" s="25" t="s">
        <v>249</v>
      </c>
    </row>
    <row r="96" spans="1:15" x14ac:dyDescent="0.25">
      <c r="A96" s="14"/>
      <c r="B96" s="47"/>
      <c r="C96" s="31"/>
      <c r="D96" s="24" t="s">
        <v>324</v>
      </c>
    </row>
    <row r="97" spans="1:15" x14ac:dyDescent="0.25">
      <c r="A97" s="14"/>
      <c r="B97" s="44" t="s">
        <v>325</v>
      </c>
      <c r="C97" s="11"/>
      <c r="D97" s="24" t="s">
        <v>326</v>
      </c>
    </row>
    <row r="98" spans="1:15" x14ac:dyDescent="0.25">
      <c r="A98" s="14"/>
      <c r="B98" s="44" t="s">
        <v>327</v>
      </c>
      <c r="C98" s="11"/>
      <c r="D98" s="24" t="s">
        <v>328</v>
      </c>
    </row>
    <row r="99" spans="1:15" x14ac:dyDescent="0.25">
      <c r="A99" s="14"/>
      <c r="B99" s="44" t="s">
        <v>329</v>
      </c>
      <c r="C99" s="11"/>
      <c r="D99" s="24" t="s">
        <v>330</v>
      </c>
    </row>
    <row r="100" spans="1:15" x14ac:dyDescent="0.25">
      <c r="A100" s="14"/>
      <c r="B100" s="44" t="s">
        <v>331</v>
      </c>
      <c r="C100" s="11"/>
      <c r="D100" s="45" t="s">
        <v>278</v>
      </c>
    </row>
    <row r="101" spans="1:15" x14ac:dyDescent="0.25">
      <c r="A101" s="14"/>
      <c r="B101" s="44" t="s">
        <v>332</v>
      </c>
      <c r="C101" s="11"/>
      <c r="D101" s="24" t="s">
        <v>333</v>
      </c>
    </row>
    <row r="102" spans="1:15" x14ac:dyDescent="0.25">
      <c r="A102" s="14"/>
      <c r="B102" s="44" t="s">
        <v>334</v>
      </c>
      <c r="C102" s="11"/>
      <c r="D102" s="24" t="s">
        <v>335</v>
      </c>
    </row>
    <row r="103" spans="1:15" x14ac:dyDescent="0.25">
      <c r="A103" s="14"/>
      <c r="B103" s="44" t="s">
        <v>313</v>
      </c>
      <c r="C103" s="11"/>
      <c r="D103" s="24" t="s">
        <v>336</v>
      </c>
    </row>
    <row r="104" spans="1:15" x14ac:dyDescent="0.25">
      <c r="A104" s="14"/>
      <c r="B104" s="44" t="s">
        <v>337</v>
      </c>
      <c r="C104" s="11"/>
      <c r="D104" s="24" t="s">
        <v>338</v>
      </c>
    </row>
    <row r="105" spans="1:15" x14ac:dyDescent="0.25">
      <c r="A105" s="14"/>
      <c r="B105" s="44" t="s">
        <v>339</v>
      </c>
      <c r="C105" s="11"/>
      <c r="D105" s="24" t="s">
        <v>340</v>
      </c>
    </row>
    <row r="106" spans="1:15" x14ac:dyDescent="0.25">
      <c r="A106" s="14"/>
      <c r="B106" s="44" t="s">
        <v>341</v>
      </c>
      <c r="C106" s="11"/>
      <c r="D106" s="45" t="s">
        <v>278</v>
      </c>
    </row>
    <row r="107" spans="1:15" ht="15.75" thickBot="1" x14ac:dyDescent="0.3">
      <c r="A107" s="14"/>
      <c r="B107" s="44" t="s">
        <v>342</v>
      </c>
      <c r="C107" s="11"/>
      <c r="D107" s="27" t="s">
        <v>343</v>
      </c>
    </row>
    <row r="108" spans="1:15" x14ac:dyDescent="0.25">
      <c r="A108" s="14"/>
      <c r="B108" s="47" t="s">
        <v>130</v>
      </c>
      <c r="C108" s="31"/>
      <c r="D108" s="25" t="s">
        <v>249</v>
      </c>
    </row>
    <row r="109" spans="1:15" ht="15.75" thickBot="1" x14ac:dyDescent="0.3">
      <c r="A109" s="14"/>
      <c r="B109" s="47"/>
      <c r="C109" s="31"/>
      <c r="D109" s="28" t="s">
        <v>344</v>
      </c>
    </row>
    <row r="110" spans="1:15" ht="15.75" thickTop="1" x14ac:dyDescent="0.25">
      <c r="A110" s="14"/>
      <c r="B110" s="46"/>
      <c r="C110" s="46"/>
      <c r="D110" s="46"/>
      <c r="E110" s="46"/>
      <c r="F110" s="46"/>
      <c r="G110" s="46"/>
      <c r="H110" s="46"/>
      <c r="I110" s="46"/>
      <c r="J110" s="46"/>
      <c r="K110" s="46"/>
      <c r="L110" s="46"/>
      <c r="M110" s="46"/>
      <c r="N110" s="46"/>
      <c r="O110" s="46"/>
    </row>
    <row r="111" spans="1:15" ht="25.5" customHeight="1" x14ac:dyDescent="0.25">
      <c r="A111" s="14"/>
      <c r="B111" s="46" t="s">
        <v>345</v>
      </c>
      <c r="C111" s="46"/>
      <c r="D111" s="46"/>
      <c r="E111" s="46"/>
      <c r="F111" s="46"/>
      <c r="G111" s="46"/>
      <c r="H111" s="46"/>
      <c r="I111" s="46"/>
      <c r="J111" s="46"/>
      <c r="K111" s="46"/>
      <c r="L111" s="46"/>
      <c r="M111" s="46"/>
      <c r="N111" s="46"/>
      <c r="O111" s="46"/>
    </row>
    <row r="112" spans="1:15" x14ac:dyDescent="0.25">
      <c r="A112" s="14"/>
      <c r="B112" s="111"/>
      <c r="C112" s="111"/>
      <c r="D112" s="111"/>
      <c r="E112" s="111"/>
      <c r="F112" s="111"/>
      <c r="G112" s="111"/>
      <c r="H112" s="111"/>
      <c r="I112" s="111"/>
      <c r="J112" s="111"/>
      <c r="K112" s="111"/>
      <c r="L112" s="111"/>
      <c r="M112" s="111"/>
      <c r="N112" s="111"/>
      <c r="O112" s="111"/>
    </row>
    <row r="113" spans="1:15" ht="25.5" customHeight="1" x14ac:dyDescent="0.25">
      <c r="A113" s="14"/>
      <c r="B113" s="46" t="s">
        <v>346</v>
      </c>
      <c r="C113" s="46"/>
      <c r="D113" s="46"/>
      <c r="E113" s="46"/>
      <c r="F113" s="46"/>
      <c r="G113" s="46"/>
      <c r="H113" s="46"/>
      <c r="I113" s="46"/>
      <c r="J113" s="46"/>
      <c r="K113" s="46"/>
      <c r="L113" s="46"/>
      <c r="M113" s="46"/>
      <c r="N113" s="46"/>
      <c r="O113" s="46"/>
    </row>
    <row r="114" spans="1:15" x14ac:dyDescent="0.25">
      <c r="A114" s="14"/>
      <c r="B114" s="112"/>
      <c r="C114" s="112"/>
      <c r="D114" s="112"/>
      <c r="E114" s="112"/>
      <c r="F114" s="112"/>
      <c r="G114" s="112"/>
      <c r="H114" s="112"/>
      <c r="I114" s="112"/>
      <c r="J114" s="112"/>
      <c r="K114" s="112"/>
      <c r="L114" s="112"/>
      <c r="M114" s="112"/>
      <c r="N114" s="112"/>
      <c r="O114" s="112"/>
    </row>
    <row r="115" spans="1:15" x14ac:dyDescent="0.25">
      <c r="A115" s="14"/>
      <c r="B115" s="46" t="s">
        <v>347</v>
      </c>
      <c r="C115" s="46"/>
      <c r="D115" s="46"/>
      <c r="E115" s="46"/>
      <c r="F115" s="46"/>
      <c r="G115" s="46"/>
      <c r="H115" s="46"/>
      <c r="I115" s="46"/>
      <c r="J115" s="46"/>
      <c r="K115" s="46"/>
      <c r="L115" s="46"/>
      <c r="M115" s="46"/>
      <c r="N115" s="46"/>
      <c r="O115" s="46"/>
    </row>
    <row r="116" spans="1:15" x14ac:dyDescent="0.25">
      <c r="A116" s="14"/>
      <c r="B116" s="46"/>
      <c r="C116" s="46"/>
      <c r="D116" s="46"/>
      <c r="E116" s="46"/>
      <c r="F116" s="46"/>
      <c r="G116" s="46"/>
      <c r="H116" s="46"/>
      <c r="I116" s="46"/>
      <c r="J116" s="46"/>
      <c r="K116" s="46"/>
      <c r="L116" s="46"/>
      <c r="M116" s="46"/>
      <c r="N116" s="46"/>
      <c r="O116" s="46"/>
    </row>
    <row r="117" spans="1:15" x14ac:dyDescent="0.25">
      <c r="A117" s="14"/>
      <c r="B117" s="46"/>
      <c r="C117" s="38"/>
      <c r="D117" s="42" t="s">
        <v>348</v>
      </c>
      <c r="E117" s="38"/>
      <c r="F117" s="42" t="s">
        <v>348</v>
      </c>
      <c r="G117" s="38"/>
      <c r="H117" s="42" t="s">
        <v>354</v>
      </c>
      <c r="I117" s="38"/>
      <c r="J117" s="42" t="s">
        <v>28</v>
      </c>
      <c r="K117" s="38"/>
      <c r="L117" s="42" t="s">
        <v>130</v>
      </c>
    </row>
    <row r="118" spans="1:15" x14ac:dyDescent="0.25">
      <c r="A118" s="14"/>
      <c r="B118" s="46"/>
      <c r="C118" s="38"/>
      <c r="D118" s="42" t="s">
        <v>349</v>
      </c>
      <c r="E118" s="38"/>
      <c r="F118" s="42" t="s">
        <v>353</v>
      </c>
      <c r="G118" s="38"/>
      <c r="H118" s="42" t="s">
        <v>355</v>
      </c>
      <c r="I118" s="38"/>
      <c r="J118" s="42" t="s">
        <v>356</v>
      </c>
      <c r="K118" s="38"/>
      <c r="L118" s="42" t="s">
        <v>357</v>
      </c>
    </row>
    <row r="119" spans="1:15" x14ac:dyDescent="0.25">
      <c r="A119" s="14"/>
      <c r="B119" s="46"/>
      <c r="C119" s="38"/>
      <c r="D119" s="42" t="s">
        <v>350</v>
      </c>
      <c r="E119" s="38"/>
      <c r="F119" s="42" t="s">
        <v>352</v>
      </c>
      <c r="G119" s="38"/>
      <c r="H119" s="42" t="s">
        <v>352</v>
      </c>
      <c r="I119" s="38"/>
      <c r="J119" s="42" t="s">
        <v>352</v>
      </c>
      <c r="K119" s="38"/>
      <c r="L119" s="4"/>
    </row>
    <row r="120" spans="1:15" x14ac:dyDescent="0.25">
      <c r="A120" s="14"/>
      <c r="B120" s="46"/>
      <c r="C120" s="38"/>
      <c r="D120" s="42" t="s">
        <v>351</v>
      </c>
      <c r="E120" s="38"/>
      <c r="F120" s="4"/>
      <c r="G120" s="38"/>
      <c r="H120" s="4"/>
      <c r="I120" s="38"/>
      <c r="J120" s="4"/>
      <c r="K120" s="38"/>
      <c r="L120" s="4"/>
    </row>
    <row r="121" spans="1:15" ht="15.75" thickBot="1" x14ac:dyDescent="0.3">
      <c r="A121" s="14"/>
      <c r="B121" s="46"/>
      <c r="C121" s="38"/>
      <c r="D121" s="43" t="s">
        <v>352</v>
      </c>
      <c r="E121" s="38"/>
      <c r="F121" s="48"/>
      <c r="G121" s="38"/>
      <c r="H121" s="48"/>
      <c r="I121" s="38"/>
      <c r="J121" s="48"/>
      <c r="K121" s="38"/>
      <c r="L121" s="48"/>
    </row>
    <row r="122" spans="1:15" x14ac:dyDescent="0.25">
      <c r="A122" s="14"/>
      <c r="B122" s="57" t="s">
        <v>358</v>
      </c>
      <c r="C122" s="31"/>
      <c r="D122" s="25" t="s">
        <v>249</v>
      </c>
      <c r="E122" s="32"/>
      <c r="F122" s="25" t="s">
        <v>249</v>
      </c>
      <c r="G122" s="32"/>
      <c r="H122" s="58" t="s">
        <v>361</v>
      </c>
      <c r="I122" s="32"/>
      <c r="J122" s="25" t="s">
        <v>249</v>
      </c>
      <c r="K122" s="32"/>
      <c r="L122" s="25" t="s">
        <v>249</v>
      </c>
    </row>
    <row r="123" spans="1:15" x14ac:dyDescent="0.25">
      <c r="A123" s="14"/>
      <c r="B123" s="57"/>
      <c r="C123" s="31"/>
      <c r="D123" s="24" t="s">
        <v>359</v>
      </c>
      <c r="E123" s="32"/>
      <c r="F123" s="24" t="s">
        <v>360</v>
      </c>
      <c r="G123" s="32"/>
      <c r="H123" s="59"/>
      <c r="I123" s="32"/>
      <c r="J123" s="24" t="s">
        <v>362</v>
      </c>
      <c r="K123" s="32"/>
      <c r="L123" s="24" t="s">
        <v>363</v>
      </c>
    </row>
    <row r="124" spans="1:15" ht="25.5" x14ac:dyDescent="0.25">
      <c r="A124" s="14"/>
      <c r="B124" s="49" t="s">
        <v>364</v>
      </c>
      <c r="C124" s="11"/>
      <c r="D124" s="24" t="s">
        <v>365</v>
      </c>
      <c r="E124" s="26"/>
      <c r="F124" s="24" t="s">
        <v>366</v>
      </c>
      <c r="G124" s="26"/>
      <c r="H124" s="45" t="s">
        <v>367</v>
      </c>
      <c r="I124" s="26"/>
      <c r="J124" s="24" t="s">
        <v>368</v>
      </c>
      <c r="K124" s="26"/>
      <c r="L124" s="24" t="s">
        <v>369</v>
      </c>
    </row>
    <row r="125" spans="1:15" ht="25.5" x14ac:dyDescent="0.25">
      <c r="A125" s="14"/>
      <c r="B125" s="49" t="s">
        <v>370</v>
      </c>
      <c r="C125" s="11"/>
      <c r="D125" s="50" t="s">
        <v>371</v>
      </c>
      <c r="E125" s="26"/>
      <c r="F125" s="50" t="s">
        <v>372</v>
      </c>
      <c r="G125" s="26"/>
      <c r="H125" s="50" t="s">
        <v>373</v>
      </c>
      <c r="I125" s="26"/>
      <c r="J125" s="50" t="s">
        <v>374</v>
      </c>
      <c r="K125" s="26"/>
      <c r="L125" s="50" t="s">
        <v>375</v>
      </c>
    </row>
    <row r="126" spans="1:15" x14ac:dyDescent="0.25">
      <c r="A126" s="14"/>
      <c r="B126" s="49" t="s">
        <v>376</v>
      </c>
      <c r="C126" s="11"/>
      <c r="D126" s="24" t="s">
        <v>377</v>
      </c>
      <c r="E126" s="26"/>
      <c r="F126" s="24" t="s">
        <v>378</v>
      </c>
      <c r="G126" s="26"/>
      <c r="H126" s="24" t="s">
        <v>379</v>
      </c>
      <c r="I126" s="26"/>
      <c r="J126" s="24">
        <v>-596</v>
      </c>
      <c r="K126" s="26"/>
      <c r="L126" s="24" t="s">
        <v>380</v>
      </c>
    </row>
    <row r="127" spans="1:15" ht="15.75" thickBot="1" x14ac:dyDescent="0.3">
      <c r="A127" s="14"/>
      <c r="B127" s="49" t="s">
        <v>381</v>
      </c>
      <c r="C127" s="11"/>
      <c r="D127" s="51">
        <v>-12153</v>
      </c>
      <c r="E127" s="26"/>
      <c r="F127" s="51">
        <v>-3038</v>
      </c>
      <c r="G127" s="26"/>
      <c r="H127" s="27" t="s">
        <v>382</v>
      </c>
      <c r="I127" s="26"/>
      <c r="J127" s="51">
        <v>-16909</v>
      </c>
      <c r="K127" s="26"/>
      <c r="L127" s="51">
        <v>-22088</v>
      </c>
    </row>
    <row r="128" spans="1:15" x14ac:dyDescent="0.25">
      <c r="A128" s="14"/>
      <c r="B128" s="49" t="s">
        <v>383</v>
      </c>
      <c r="C128" s="11"/>
      <c r="D128" s="25" t="s">
        <v>384</v>
      </c>
      <c r="E128" s="26"/>
      <c r="F128" s="25" t="s">
        <v>385</v>
      </c>
      <c r="G128" s="26"/>
      <c r="H128" s="25" t="s">
        <v>386</v>
      </c>
      <c r="I128" s="26"/>
      <c r="J128" s="25" t="s">
        <v>387</v>
      </c>
      <c r="K128" s="26"/>
      <c r="L128" s="25" t="s">
        <v>388</v>
      </c>
    </row>
    <row r="129" spans="1:12" ht="25.5" x14ac:dyDescent="0.25">
      <c r="A129" s="14"/>
      <c r="B129" s="49" t="s">
        <v>364</v>
      </c>
      <c r="C129" s="11"/>
      <c r="D129" s="24" t="s">
        <v>389</v>
      </c>
      <c r="E129" s="26"/>
      <c r="F129" s="24" t="s">
        <v>390</v>
      </c>
      <c r="G129" s="26"/>
      <c r="H129" s="45" t="s">
        <v>367</v>
      </c>
      <c r="I129" s="26"/>
      <c r="J129" s="24" t="s">
        <v>391</v>
      </c>
      <c r="K129" s="26"/>
      <c r="L129" s="24" t="s">
        <v>392</v>
      </c>
    </row>
    <row r="130" spans="1:12" ht="25.5" x14ac:dyDescent="0.25">
      <c r="A130" s="14"/>
      <c r="B130" s="49" t="s">
        <v>370</v>
      </c>
      <c r="C130" s="11"/>
      <c r="D130" s="24" t="s">
        <v>393</v>
      </c>
      <c r="E130" s="26"/>
      <c r="F130" s="45" t="s">
        <v>278</v>
      </c>
      <c r="G130" s="26"/>
      <c r="H130" s="24" t="s">
        <v>394</v>
      </c>
      <c r="I130" s="26"/>
      <c r="J130" s="24" t="s">
        <v>395</v>
      </c>
      <c r="K130" s="26"/>
      <c r="L130" s="24" t="s">
        <v>396</v>
      </c>
    </row>
    <row r="131" spans="1:12" x14ac:dyDescent="0.25">
      <c r="A131" s="14"/>
      <c r="B131" s="49" t="s">
        <v>397</v>
      </c>
      <c r="C131" s="11"/>
      <c r="D131" s="45" t="s">
        <v>278</v>
      </c>
      <c r="E131" s="26"/>
      <c r="F131" s="45" t="s">
        <v>278</v>
      </c>
      <c r="G131" s="26"/>
      <c r="H131" s="37">
        <v>-4032</v>
      </c>
      <c r="I131" s="26"/>
      <c r="J131" s="37">
        <v>-3718</v>
      </c>
      <c r="K131" s="26"/>
      <c r="L131" s="37">
        <v>-7750</v>
      </c>
    </row>
    <row r="132" spans="1:12" x14ac:dyDescent="0.25">
      <c r="A132" s="14"/>
      <c r="B132" s="49" t="s">
        <v>398</v>
      </c>
      <c r="C132" s="11"/>
      <c r="D132" s="37">
        <v>-26898</v>
      </c>
      <c r="E132" s="26"/>
      <c r="F132" s="37">
        <v>-6724</v>
      </c>
      <c r="G132" s="26"/>
      <c r="H132" s="45" t="s">
        <v>367</v>
      </c>
      <c r="I132" s="26"/>
      <c r="J132" s="24">
        <v>-386</v>
      </c>
      <c r="K132" s="26"/>
      <c r="L132" s="37">
        <v>-34008</v>
      </c>
    </row>
    <row r="133" spans="1:12" ht="15.75" thickBot="1" x14ac:dyDescent="0.3">
      <c r="A133" s="14"/>
      <c r="B133" s="49" t="s">
        <v>381</v>
      </c>
      <c r="C133" s="11"/>
      <c r="D133" s="51">
        <v>-14610</v>
      </c>
      <c r="E133" s="26"/>
      <c r="F133" s="51">
        <v>-3653</v>
      </c>
      <c r="G133" s="26"/>
      <c r="H133" s="51">
        <v>-34257</v>
      </c>
      <c r="I133" s="26"/>
      <c r="J133" s="51">
        <v>-31305</v>
      </c>
      <c r="K133" s="26"/>
      <c r="L133" s="51">
        <v>-83825</v>
      </c>
    </row>
    <row r="134" spans="1:12" x14ac:dyDescent="0.25">
      <c r="A134" s="14"/>
      <c r="B134" s="57" t="s">
        <v>399</v>
      </c>
      <c r="C134" s="31"/>
      <c r="D134" s="25" t="s">
        <v>249</v>
      </c>
      <c r="E134" s="32"/>
      <c r="F134" s="25" t="s">
        <v>249</v>
      </c>
      <c r="G134" s="32"/>
      <c r="H134" s="25" t="s">
        <v>249</v>
      </c>
      <c r="I134" s="32"/>
      <c r="J134" s="25" t="s">
        <v>249</v>
      </c>
      <c r="K134" s="32"/>
      <c r="L134" s="25" t="s">
        <v>249</v>
      </c>
    </row>
    <row r="135" spans="1:12" ht="15.75" thickBot="1" x14ac:dyDescent="0.3">
      <c r="A135" s="14"/>
      <c r="B135" s="57"/>
      <c r="C135" s="31"/>
      <c r="D135" s="28" t="s">
        <v>400</v>
      </c>
      <c r="E135" s="32"/>
      <c r="F135" s="28" t="s">
        <v>401</v>
      </c>
      <c r="G135" s="32"/>
      <c r="H135" s="28" t="s">
        <v>402</v>
      </c>
      <c r="I135" s="32"/>
      <c r="J135" s="28" t="s">
        <v>403</v>
      </c>
      <c r="K135" s="32"/>
      <c r="L135" s="28" t="s">
        <v>404</v>
      </c>
    </row>
    <row r="136" spans="1:12" ht="15.75" thickTop="1" x14ac:dyDescent="0.25">
      <c r="A136" s="14"/>
      <c r="B136" s="57" t="s">
        <v>405</v>
      </c>
      <c r="C136" s="31"/>
      <c r="D136" s="52" t="s">
        <v>249</v>
      </c>
      <c r="E136" s="32"/>
      <c r="F136" s="52" t="s">
        <v>249</v>
      </c>
      <c r="G136" s="32"/>
      <c r="H136" s="52" t="s">
        <v>249</v>
      </c>
      <c r="I136" s="32"/>
      <c r="J136" s="52" t="s">
        <v>249</v>
      </c>
      <c r="K136" s="32"/>
      <c r="L136" s="52" t="s">
        <v>249</v>
      </c>
    </row>
    <row r="137" spans="1:12" x14ac:dyDescent="0.25">
      <c r="A137" s="14"/>
      <c r="B137" s="57"/>
      <c r="C137" s="31"/>
      <c r="D137" s="50" t="s">
        <v>406</v>
      </c>
      <c r="E137" s="32"/>
      <c r="F137" s="50" t="s">
        <v>407</v>
      </c>
      <c r="G137" s="32"/>
      <c r="H137" s="50" t="s">
        <v>408</v>
      </c>
      <c r="I137" s="32"/>
      <c r="J137" s="50" t="s">
        <v>409</v>
      </c>
      <c r="K137" s="32"/>
      <c r="L137" s="50" t="s">
        <v>410</v>
      </c>
    </row>
    <row r="138" spans="1:12" ht="15.75" thickBot="1" x14ac:dyDescent="0.3">
      <c r="A138" s="14"/>
      <c r="B138" s="49" t="s">
        <v>381</v>
      </c>
      <c r="C138" s="11"/>
      <c r="D138" s="27">
        <v>-603</v>
      </c>
      <c r="E138" s="26"/>
      <c r="F138" s="27">
        <v>-151</v>
      </c>
      <c r="G138" s="26"/>
      <c r="H138" s="27" t="s">
        <v>411</v>
      </c>
      <c r="I138" s="26"/>
      <c r="J138" s="27">
        <v>-1</v>
      </c>
      <c r="K138" s="26"/>
      <c r="L138" s="27">
        <v>-407</v>
      </c>
    </row>
    <row r="139" spans="1:12" ht="25.5" x14ac:dyDescent="0.25">
      <c r="A139" s="14"/>
      <c r="B139" s="49" t="s">
        <v>412</v>
      </c>
      <c r="C139" s="11"/>
      <c r="D139" s="53" t="s">
        <v>413</v>
      </c>
      <c r="E139" s="26"/>
      <c r="F139" s="53" t="s">
        <v>414</v>
      </c>
      <c r="G139" s="26"/>
      <c r="H139" s="53" t="s">
        <v>415</v>
      </c>
      <c r="I139" s="26"/>
      <c r="J139" s="53" t="s">
        <v>416</v>
      </c>
      <c r="K139" s="26"/>
      <c r="L139" s="53" t="s">
        <v>417</v>
      </c>
    </row>
    <row r="140" spans="1:12" ht="15.75" thickBot="1" x14ac:dyDescent="0.3">
      <c r="A140" s="14"/>
      <c r="B140" s="49" t="s">
        <v>381</v>
      </c>
      <c r="C140" s="11"/>
      <c r="D140" s="27">
        <v>-719</v>
      </c>
      <c r="E140" s="26"/>
      <c r="F140" s="27">
        <v>-179</v>
      </c>
      <c r="G140" s="26"/>
      <c r="H140" s="27">
        <v>-980</v>
      </c>
      <c r="I140" s="26"/>
      <c r="J140" s="27">
        <v>-19</v>
      </c>
      <c r="K140" s="26"/>
      <c r="L140" s="51">
        <v>-1897</v>
      </c>
    </row>
    <row r="141" spans="1:12" x14ac:dyDescent="0.25">
      <c r="A141" s="14"/>
      <c r="B141" s="57" t="s">
        <v>418</v>
      </c>
      <c r="C141" s="31"/>
      <c r="D141" s="53" t="s">
        <v>249</v>
      </c>
      <c r="E141" s="32"/>
      <c r="F141" s="53" t="s">
        <v>249</v>
      </c>
      <c r="G141" s="32"/>
      <c r="H141" s="60" t="s">
        <v>421</v>
      </c>
      <c r="I141" s="32"/>
      <c r="J141" s="53" t="s">
        <v>249</v>
      </c>
      <c r="K141" s="32"/>
      <c r="L141" s="53" t="s">
        <v>249</v>
      </c>
    </row>
    <row r="142" spans="1:12" ht="15.75" thickBot="1" x14ac:dyDescent="0.3">
      <c r="A142" s="14"/>
      <c r="B142" s="57"/>
      <c r="C142" s="31"/>
      <c r="D142" s="54" t="s">
        <v>419</v>
      </c>
      <c r="E142" s="32"/>
      <c r="F142" s="54" t="s">
        <v>420</v>
      </c>
      <c r="G142" s="32"/>
      <c r="H142" s="61"/>
      <c r="I142" s="32"/>
      <c r="J142" s="54" t="s">
        <v>422</v>
      </c>
      <c r="K142" s="32"/>
      <c r="L142" s="54" t="s">
        <v>423</v>
      </c>
    </row>
    <row r="143" spans="1:12" ht="15.75" thickTop="1" x14ac:dyDescent="0.25">
      <c r="A143" s="14"/>
      <c r="B143" s="57" t="s">
        <v>424</v>
      </c>
      <c r="C143" s="31"/>
      <c r="D143" s="55" t="s">
        <v>249</v>
      </c>
      <c r="E143" s="32"/>
      <c r="F143" s="55" t="s">
        <v>249</v>
      </c>
      <c r="G143" s="32"/>
      <c r="H143" s="55" t="s">
        <v>249</v>
      </c>
      <c r="I143" s="32"/>
      <c r="J143" s="55" t="s">
        <v>249</v>
      </c>
      <c r="K143" s="32"/>
      <c r="L143" s="55" t="s">
        <v>249</v>
      </c>
    </row>
    <row r="144" spans="1:12" ht="15.75" thickBot="1" x14ac:dyDescent="0.3">
      <c r="A144" s="14"/>
      <c r="B144" s="57"/>
      <c r="C144" s="31"/>
      <c r="D144" s="28" t="s">
        <v>425</v>
      </c>
      <c r="E144" s="32"/>
      <c r="F144" s="28" t="s">
        <v>426</v>
      </c>
      <c r="G144" s="32"/>
      <c r="H144" s="28" t="s">
        <v>427</v>
      </c>
      <c r="I144" s="32"/>
      <c r="J144" s="28" t="s">
        <v>428</v>
      </c>
      <c r="K144" s="32"/>
      <c r="L144" s="28" t="s">
        <v>318</v>
      </c>
    </row>
    <row r="145" spans="1:15" ht="15.75" thickTop="1" x14ac:dyDescent="0.25">
      <c r="A145" s="14"/>
      <c r="B145" s="57" t="s">
        <v>429</v>
      </c>
      <c r="C145" s="31"/>
      <c r="D145" s="55" t="s">
        <v>249</v>
      </c>
      <c r="E145" s="32"/>
      <c r="F145" s="55" t="s">
        <v>249</v>
      </c>
      <c r="G145" s="32"/>
      <c r="H145" s="55" t="s">
        <v>249</v>
      </c>
      <c r="I145" s="32"/>
      <c r="J145" s="55" t="s">
        <v>249</v>
      </c>
      <c r="K145" s="32"/>
      <c r="L145" s="55" t="s">
        <v>249</v>
      </c>
    </row>
    <row r="146" spans="1:15" ht="15.75" thickBot="1" x14ac:dyDescent="0.3">
      <c r="A146" s="14"/>
      <c r="B146" s="57"/>
      <c r="C146" s="31"/>
      <c r="D146" s="28" t="s">
        <v>430</v>
      </c>
      <c r="E146" s="32"/>
      <c r="F146" s="28" t="s">
        <v>330</v>
      </c>
      <c r="G146" s="32"/>
      <c r="H146" s="28" t="s">
        <v>333</v>
      </c>
      <c r="I146" s="32"/>
      <c r="J146" s="28" t="s">
        <v>431</v>
      </c>
      <c r="K146" s="32"/>
      <c r="L146" s="28" t="s">
        <v>344</v>
      </c>
    </row>
    <row r="147" spans="1:15" ht="15.75" thickTop="1" x14ac:dyDescent="0.25">
      <c r="A147" s="14"/>
      <c r="B147" s="57" t="s">
        <v>432</v>
      </c>
      <c r="C147" s="31"/>
      <c r="D147" s="52" t="s">
        <v>249</v>
      </c>
      <c r="E147" s="32"/>
      <c r="F147" s="62" t="s">
        <v>274</v>
      </c>
      <c r="G147" s="32"/>
      <c r="H147" s="52" t="s">
        <v>249</v>
      </c>
      <c r="I147" s="32"/>
      <c r="J147" s="62" t="s">
        <v>274</v>
      </c>
      <c r="K147" s="32"/>
      <c r="L147" s="52" t="s">
        <v>249</v>
      </c>
    </row>
    <row r="148" spans="1:15" ht="15.75" thickBot="1" x14ac:dyDescent="0.3">
      <c r="A148" s="14"/>
      <c r="B148" s="57"/>
      <c r="C148" s="31"/>
      <c r="D148" s="54" t="s">
        <v>433</v>
      </c>
      <c r="E148" s="32"/>
      <c r="F148" s="63"/>
      <c r="G148" s="32"/>
      <c r="H148" s="54" t="s">
        <v>434</v>
      </c>
      <c r="I148" s="32"/>
      <c r="J148" s="63"/>
      <c r="K148" s="32"/>
      <c r="L148" s="54" t="s">
        <v>435</v>
      </c>
    </row>
    <row r="149" spans="1:15" ht="15.75" thickTop="1" x14ac:dyDescent="0.25">
      <c r="A149" s="14"/>
      <c r="B149" s="57" t="s">
        <v>436</v>
      </c>
      <c r="C149" s="31"/>
      <c r="D149" s="52" t="s">
        <v>249</v>
      </c>
      <c r="E149" s="32"/>
      <c r="F149" s="62" t="s">
        <v>274</v>
      </c>
      <c r="G149" s="32"/>
      <c r="H149" s="52" t="s">
        <v>249</v>
      </c>
      <c r="I149" s="32"/>
      <c r="J149" s="62" t="s">
        <v>274</v>
      </c>
      <c r="K149" s="32"/>
      <c r="L149" s="52" t="s">
        <v>249</v>
      </c>
    </row>
    <row r="150" spans="1:15" ht="15.75" thickBot="1" x14ac:dyDescent="0.3">
      <c r="A150" s="14"/>
      <c r="B150" s="57"/>
      <c r="C150" s="31"/>
      <c r="D150" s="54" t="s">
        <v>433</v>
      </c>
      <c r="E150" s="32"/>
      <c r="F150" s="63"/>
      <c r="G150" s="32"/>
      <c r="H150" s="54" t="s">
        <v>434</v>
      </c>
      <c r="I150" s="32"/>
      <c r="J150" s="63"/>
      <c r="K150" s="32"/>
      <c r="L150" s="54" t="s">
        <v>435</v>
      </c>
    </row>
    <row r="151" spans="1:15" ht="15.75" thickTop="1" x14ac:dyDescent="0.25">
      <c r="A151" s="14"/>
      <c r="B151" s="46"/>
      <c r="C151" s="46"/>
      <c r="D151" s="46"/>
      <c r="E151" s="46"/>
      <c r="F151" s="46"/>
      <c r="G151" s="46"/>
      <c r="H151" s="46"/>
      <c r="I151" s="46"/>
      <c r="J151" s="46"/>
      <c r="K151" s="46"/>
      <c r="L151" s="46"/>
      <c r="M151" s="46"/>
      <c r="N151" s="46"/>
      <c r="O151" s="46"/>
    </row>
    <row r="152" spans="1:15" x14ac:dyDescent="0.25">
      <c r="A152" s="14"/>
      <c r="B152" s="46"/>
      <c r="C152" s="46"/>
      <c r="D152" s="46"/>
      <c r="E152" s="46"/>
      <c r="F152" s="46"/>
      <c r="G152" s="46"/>
      <c r="H152" s="46"/>
      <c r="I152" s="46"/>
      <c r="J152" s="46"/>
      <c r="K152" s="46"/>
      <c r="L152" s="46"/>
      <c r="M152" s="46"/>
      <c r="N152" s="46"/>
      <c r="O152" s="46"/>
    </row>
    <row r="153" spans="1:15" ht="76.5" x14ac:dyDescent="0.25">
      <c r="A153" s="14"/>
      <c r="B153" s="4"/>
      <c r="C153" s="39">
        <v>-1</v>
      </c>
      <c r="D153" s="4"/>
      <c r="E153" s="40" t="s">
        <v>437</v>
      </c>
    </row>
    <row r="154" spans="1:15" x14ac:dyDescent="0.25">
      <c r="A154" s="14"/>
      <c r="B154" s="113"/>
      <c r="C154" s="113"/>
      <c r="D154" s="113"/>
      <c r="E154" s="113"/>
      <c r="F154" s="113"/>
      <c r="G154" s="113"/>
      <c r="H154" s="113"/>
      <c r="I154" s="113"/>
      <c r="J154" s="113"/>
      <c r="K154" s="113"/>
      <c r="L154" s="113"/>
      <c r="M154" s="113"/>
      <c r="N154" s="113"/>
      <c r="O154" s="113"/>
    </row>
    <row r="155" spans="1:15" ht="76.5" x14ac:dyDescent="0.25">
      <c r="A155" s="14"/>
      <c r="B155" s="4"/>
      <c r="C155" s="39">
        <v>-2</v>
      </c>
      <c r="D155" s="4"/>
      <c r="E155" s="40" t="s">
        <v>438</v>
      </c>
    </row>
    <row r="156" spans="1:15" x14ac:dyDescent="0.25">
      <c r="A156" s="14"/>
      <c r="B156" s="46"/>
      <c r="C156" s="46"/>
      <c r="D156" s="46"/>
      <c r="E156" s="46"/>
      <c r="F156" s="46"/>
      <c r="G156" s="46"/>
      <c r="H156" s="46"/>
      <c r="I156" s="46"/>
      <c r="J156" s="46"/>
      <c r="K156" s="46"/>
      <c r="L156" s="46"/>
      <c r="M156" s="46"/>
      <c r="N156" s="46"/>
      <c r="O156" s="46"/>
    </row>
    <row r="157" spans="1:15" x14ac:dyDescent="0.25">
      <c r="A157" s="14"/>
      <c r="B157" s="116"/>
      <c r="C157" s="116"/>
      <c r="D157" s="116"/>
      <c r="E157" s="116"/>
      <c r="F157" s="116"/>
      <c r="G157" s="116"/>
      <c r="H157" s="116"/>
      <c r="I157" s="116"/>
      <c r="J157" s="116"/>
      <c r="K157" s="116"/>
      <c r="L157" s="116"/>
      <c r="M157" s="116"/>
      <c r="N157" s="116"/>
      <c r="O157" s="116"/>
    </row>
    <row r="158" spans="1:15" x14ac:dyDescent="0.25">
      <c r="A158" s="14" t="s">
        <v>3275</v>
      </c>
      <c r="B158" s="110"/>
      <c r="C158" s="110"/>
      <c r="D158" s="110"/>
      <c r="E158" s="110"/>
      <c r="F158" s="110"/>
      <c r="G158" s="110"/>
      <c r="H158" s="110"/>
      <c r="I158" s="110"/>
      <c r="J158" s="110"/>
      <c r="K158" s="110"/>
      <c r="L158" s="110"/>
      <c r="M158" s="110"/>
      <c r="N158" s="110"/>
      <c r="O158" s="110"/>
    </row>
    <row r="159" spans="1:15" x14ac:dyDescent="0.25">
      <c r="A159" s="14"/>
      <c r="B159" s="110" t="s">
        <v>536</v>
      </c>
      <c r="C159" s="110"/>
      <c r="D159" s="110"/>
      <c r="E159" s="110"/>
      <c r="F159" s="110"/>
      <c r="G159" s="110"/>
      <c r="H159" s="110"/>
      <c r="I159" s="110"/>
      <c r="J159" s="110"/>
      <c r="K159" s="110"/>
      <c r="L159" s="110"/>
      <c r="M159" s="110"/>
      <c r="N159" s="110"/>
      <c r="O159" s="110"/>
    </row>
    <row r="160" spans="1:15" x14ac:dyDescent="0.25">
      <c r="A160" s="14"/>
      <c r="B160" s="110"/>
      <c r="C160" s="110"/>
      <c r="D160" s="110"/>
      <c r="E160" s="110"/>
      <c r="F160" s="110"/>
      <c r="G160" s="110"/>
      <c r="H160" s="110"/>
      <c r="I160" s="110"/>
      <c r="J160" s="110"/>
      <c r="K160" s="110"/>
      <c r="L160" s="110"/>
      <c r="M160" s="110"/>
      <c r="N160" s="110"/>
      <c r="O160" s="110"/>
    </row>
    <row r="161" spans="1:15" ht="76.5" customHeight="1" x14ac:dyDescent="0.25">
      <c r="A161" s="14"/>
      <c r="B161" s="31" t="s">
        <v>537</v>
      </c>
      <c r="C161" s="31"/>
      <c r="D161" s="31"/>
      <c r="E161" s="31"/>
      <c r="F161" s="31"/>
      <c r="G161" s="31"/>
      <c r="H161" s="31"/>
      <c r="I161" s="31"/>
      <c r="J161" s="31"/>
      <c r="K161" s="31"/>
      <c r="L161" s="31"/>
      <c r="M161" s="31"/>
      <c r="N161" s="31"/>
      <c r="O161" s="31"/>
    </row>
    <row r="162" spans="1:15" x14ac:dyDescent="0.25">
      <c r="A162" s="14"/>
      <c r="B162" s="31"/>
      <c r="C162" s="31"/>
      <c r="D162" s="31"/>
      <c r="E162" s="31"/>
      <c r="F162" s="31"/>
      <c r="G162" s="31"/>
      <c r="H162" s="31"/>
      <c r="I162" s="31"/>
      <c r="J162" s="31"/>
      <c r="K162" s="31"/>
      <c r="L162" s="31"/>
      <c r="M162" s="31"/>
      <c r="N162" s="31"/>
      <c r="O162" s="31"/>
    </row>
    <row r="163" spans="1:15" ht="38.25" customHeight="1" x14ac:dyDescent="0.25">
      <c r="A163" s="14"/>
      <c r="B163" s="31" t="s">
        <v>538</v>
      </c>
      <c r="C163" s="31"/>
      <c r="D163" s="31"/>
      <c r="E163" s="31"/>
      <c r="F163" s="31"/>
      <c r="G163" s="31"/>
      <c r="H163" s="31"/>
      <c r="I163" s="31"/>
      <c r="J163" s="31"/>
      <c r="K163" s="31"/>
      <c r="L163" s="31"/>
      <c r="M163" s="31"/>
      <c r="N163" s="31"/>
      <c r="O163" s="31"/>
    </row>
    <row r="164" spans="1:15" x14ac:dyDescent="0.25">
      <c r="A164" s="14"/>
      <c r="B164" s="116"/>
      <c r="C164" s="116"/>
      <c r="D164" s="116"/>
      <c r="E164" s="116"/>
      <c r="F164" s="116"/>
      <c r="G164" s="116"/>
      <c r="H164" s="116"/>
      <c r="I164" s="116"/>
      <c r="J164" s="116"/>
      <c r="K164" s="116"/>
      <c r="L164" s="116"/>
      <c r="M164" s="116"/>
      <c r="N164" s="116"/>
      <c r="O164" s="116"/>
    </row>
    <row r="165" spans="1:15" x14ac:dyDescent="0.25">
      <c r="A165" s="14" t="s">
        <v>3276</v>
      </c>
      <c r="B165" s="31"/>
      <c r="C165" s="31"/>
      <c r="D165" s="31"/>
      <c r="E165" s="31"/>
      <c r="F165" s="31"/>
      <c r="G165" s="31"/>
      <c r="H165" s="31"/>
      <c r="I165" s="31"/>
      <c r="J165" s="31"/>
      <c r="K165" s="31"/>
      <c r="L165" s="31"/>
      <c r="M165" s="31"/>
      <c r="N165" s="31"/>
      <c r="O165" s="31"/>
    </row>
    <row r="166" spans="1:15" x14ac:dyDescent="0.25">
      <c r="A166" s="14"/>
      <c r="B166" s="110" t="s">
        <v>541</v>
      </c>
      <c r="C166" s="110"/>
      <c r="D166" s="110"/>
      <c r="E166" s="110"/>
      <c r="F166" s="110"/>
      <c r="G166" s="110"/>
      <c r="H166" s="110"/>
      <c r="I166" s="110"/>
      <c r="J166" s="110"/>
      <c r="K166" s="110"/>
      <c r="L166" s="110"/>
      <c r="M166" s="110"/>
      <c r="N166" s="110"/>
      <c r="O166" s="110"/>
    </row>
    <row r="167" spans="1:15" x14ac:dyDescent="0.25">
      <c r="A167" s="14"/>
      <c r="B167" s="110"/>
      <c r="C167" s="110"/>
      <c r="D167" s="110"/>
      <c r="E167" s="110"/>
      <c r="F167" s="110"/>
      <c r="G167" s="110"/>
      <c r="H167" s="110"/>
      <c r="I167" s="110"/>
      <c r="J167" s="110"/>
      <c r="K167" s="110"/>
      <c r="L167" s="110"/>
      <c r="M167" s="110"/>
      <c r="N167" s="110"/>
      <c r="O167" s="110"/>
    </row>
    <row r="168" spans="1:15" x14ac:dyDescent="0.25">
      <c r="A168" s="14"/>
      <c r="B168" s="31" t="s">
        <v>542</v>
      </c>
      <c r="C168" s="31"/>
      <c r="D168" s="31"/>
      <c r="E168" s="31"/>
      <c r="F168" s="31"/>
      <c r="G168" s="31"/>
      <c r="H168" s="31"/>
      <c r="I168" s="31"/>
      <c r="J168" s="31"/>
      <c r="K168" s="31"/>
      <c r="L168" s="31"/>
      <c r="M168" s="31"/>
      <c r="N168" s="31"/>
      <c r="O168" s="31"/>
    </row>
    <row r="169" spans="1:15" x14ac:dyDescent="0.25">
      <c r="A169" s="14"/>
      <c r="B169" s="31"/>
      <c r="C169" s="31"/>
      <c r="D169" s="31"/>
      <c r="E169" s="31"/>
      <c r="F169" s="31"/>
      <c r="G169" s="31"/>
      <c r="H169" s="31"/>
      <c r="I169" s="31"/>
      <c r="J169" s="31"/>
      <c r="K169" s="31"/>
      <c r="L169" s="31"/>
      <c r="M169" s="31"/>
      <c r="N169" s="31"/>
      <c r="O169" s="31"/>
    </row>
    <row r="170" spans="1:15" ht="25.5" customHeight="1" x14ac:dyDescent="0.25">
      <c r="A170" s="14"/>
      <c r="B170" s="31" t="s">
        <v>543</v>
      </c>
      <c r="C170" s="31"/>
      <c r="D170" s="31"/>
      <c r="E170" s="31"/>
      <c r="F170" s="31"/>
      <c r="G170" s="31"/>
      <c r="H170" s="31"/>
      <c r="I170" s="31"/>
      <c r="J170" s="31"/>
      <c r="K170" s="31"/>
      <c r="L170" s="31"/>
      <c r="M170" s="31"/>
      <c r="N170" s="31"/>
      <c r="O170" s="31"/>
    </row>
    <row r="171" spans="1:15" x14ac:dyDescent="0.25">
      <c r="A171" s="14"/>
      <c r="B171" s="38"/>
      <c r="C171" s="38"/>
      <c r="D171" s="38"/>
      <c r="E171" s="38"/>
      <c r="F171" s="38"/>
      <c r="G171" s="38"/>
      <c r="H171" s="38"/>
      <c r="I171" s="38"/>
      <c r="J171" s="38"/>
      <c r="K171" s="38"/>
      <c r="L171" s="38"/>
      <c r="M171" s="38"/>
      <c r="N171" s="38"/>
      <c r="O171" s="38"/>
    </row>
    <row r="172" spans="1:15" x14ac:dyDescent="0.25">
      <c r="A172" s="14"/>
      <c r="B172" s="31" t="s">
        <v>544</v>
      </c>
      <c r="C172" s="31"/>
      <c r="D172" s="31"/>
      <c r="E172" s="31"/>
      <c r="F172" s="31"/>
      <c r="G172" s="31"/>
      <c r="H172" s="31"/>
      <c r="I172" s="31"/>
      <c r="J172" s="31"/>
      <c r="K172" s="31"/>
      <c r="L172" s="31"/>
      <c r="M172" s="31"/>
      <c r="N172" s="31"/>
      <c r="O172" s="31"/>
    </row>
    <row r="173" spans="1:15" x14ac:dyDescent="0.25">
      <c r="A173" s="14"/>
      <c r="B173" s="31"/>
      <c r="C173" s="31"/>
      <c r="D173" s="31"/>
      <c r="E173" s="31"/>
      <c r="F173" s="31"/>
      <c r="G173" s="31"/>
      <c r="H173" s="31"/>
      <c r="I173" s="31"/>
      <c r="J173" s="31"/>
      <c r="K173" s="31"/>
      <c r="L173" s="31"/>
      <c r="M173" s="31"/>
      <c r="N173" s="31"/>
      <c r="O173" s="31"/>
    </row>
    <row r="174" spans="1:15" ht="15.75" thickBot="1" x14ac:dyDescent="0.3">
      <c r="A174" s="14"/>
      <c r="B174" s="11"/>
      <c r="C174" s="15"/>
      <c r="D174" s="29" t="s">
        <v>272</v>
      </c>
      <c r="E174" s="29"/>
      <c r="F174" s="29"/>
      <c r="G174" s="29"/>
      <c r="H174" s="29"/>
      <c r="I174" s="15"/>
    </row>
    <row r="175" spans="1:15" ht="15.75" thickBot="1" x14ac:dyDescent="0.3">
      <c r="A175" s="14"/>
      <c r="B175" s="11"/>
      <c r="C175" s="15"/>
      <c r="D175" s="22">
        <v>2012</v>
      </c>
      <c r="E175" s="23"/>
      <c r="F175" s="22">
        <v>2013</v>
      </c>
      <c r="G175" s="23"/>
      <c r="H175" s="22">
        <v>2014</v>
      </c>
      <c r="I175" s="15"/>
    </row>
    <row r="176" spans="1:15" x14ac:dyDescent="0.25">
      <c r="A176" s="14"/>
      <c r="B176" s="136" t="s">
        <v>545</v>
      </c>
      <c r="C176" s="31"/>
      <c r="D176" s="53" t="s">
        <v>249</v>
      </c>
      <c r="E176" s="31"/>
      <c r="F176" s="53" t="s">
        <v>249</v>
      </c>
      <c r="G176" s="31"/>
      <c r="H176" s="53" t="s">
        <v>249</v>
      </c>
      <c r="I176" s="31"/>
    </row>
    <row r="177" spans="1:15" x14ac:dyDescent="0.25">
      <c r="A177" s="14"/>
      <c r="B177" s="136"/>
      <c r="C177" s="31"/>
      <c r="D177" s="50" t="s">
        <v>546</v>
      </c>
      <c r="E177" s="31"/>
      <c r="F177" s="50" t="s">
        <v>547</v>
      </c>
      <c r="G177" s="31"/>
      <c r="H177" s="50" t="s">
        <v>548</v>
      </c>
      <c r="I177" s="31"/>
    </row>
    <row r="178" spans="1:15" ht="15.75" thickBot="1" x14ac:dyDescent="0.3">
      <c r="A178" s="14"/>
      <c r="B178" s="16" t="s">
        <v>549</v>
      </c>
      <c r="C178" s="11"/>
      <c r="D178" s="75" t="s">
        <v>550</v>
      </c>
      <c r="E178" s="11"/>
      <c r="F178" s="75" t="s">
        <v>551</v>
      </c>
      <c r="G178" s="11"/>
      <c r="H178" s="75" t="s">
        <v>552</v>
      </c>
      <c r="I178" s="11"/>
    </row>
    <row r="179" spans="1:15" x14ac:dyDescent="0.25">
      <c r="A179" s="14"/>
      <c r="B179" s="136" t="s">
        <v>553</v>
      </c>
      <c r="C179" s="31"/>
      <c r="D179" s="53" t="s">
        <v>249</v>
      </c>
      <c r="E179" s="31"/>
      <c r="F179" s="53" t="s">
        <v>249</v>
      </c>
      <c r="G179" s="31"/>
      <c r="H179" s="53" t="s">
        <v>249</v>
      </c>
      <c r="I179" s="31"/>
    </row>
    <row r="180" spans="1:15" ht="15.75" thickBot="1" x14ac:dyDescent="0.3">
      <c r="A180" s="14"/>
      <c r="B180" s="136"/>
      <c r="C180" s="31"/>
      <c r="D180" s="54" t="s">
        <v>554</v>
      </c>
      <c r="E180" s="31"/>
      <c r="F180" s="54" t="s">
        <v>555</v>
      </c>
      <c r="G180" s="31"/>
      <c r="H180" s="54" t="s">
        <v>556</v>
      </c>
      <c r="I180" s="31"/>
    </row>
    <row r="181" spans="1:15" ht="15.75" thickTop="1" x14ac:dyDescent="0.25">
      <c r="A181" s="14"/>
      <c r="B181" s="31"/>
      <c r="C181" s="31"/>
      <c r="D181" s="31"/>
      <c r="E181" s="31"/>
      <c r="F181" s="31"/>
      <c r="G181" s="31"/>
      <c r="H181" s="31"/>
      <c r="I181" s="31"/>
      <c r="J181" s="31"/>
      <c r="K181" s="31"/>
      <c r="L181" s="31"/>
      <c r="M181" s="31"/>
      <c r="N181" s="31"/>
      <c r="O181" s="31"/>
    </row>
    <row r="182" spans="1:15" ht="38.25" customHeight="1" x14ac:dyDescent="0.25">
      <c r="A182" s="14"/>
      <c r="B182" s="31" t="s">
        <v>557</v>
      </c>
      <c r="C182" s="31"/>
      <c r="D182" s="31"/>
      <c r="E182" s="31"/>
      <c r="F182" s="31"/>
      <c r="G182" s="31"/>
      <c r="H182" s="31"/>
      <c r="I182" s="31"/>
      <c r="J182" s="31"/>
      <c r="K182" s="31"/>
      <c r="L182" s="31"/>
      <c r="M182" s="31"/>
      <c r="N182" s="31"/>
      <c r="O182" s="31"/>
    </row>
    <row r="183" spans="1:15" x14ac:dyDescent="0.25">
      <c r="A183" s="14"/>
      <c r="B183" s="31"/>
      <c r="C183" s="31"/>
      <c r="D183" s="31"/>
      <c r="E183" s="31"/>
      <c r="F183" s="31"/>
      <c r="G183" s="31"/>
      <c r="H183" s="31"/>
      <c r="I183" s="31"/>
      <c r="J183" s="31"/>
      <c r="K183" s="31"/>
      <c r="L183" s="31"/>
      <c r="M183" s="31"/>
      <c r="N183" s="31"/>
      <c r="O183" s="31"/>
    </row>
    <row r="184" spans="1:15" x14ac:dyDescent="0.25">
      <c r="A184" s="14"/>
      <c r="B184" s="209" t="s">
        <v>558</v>
      </c>
      <c r="C184" s="209"/>
      <c r="D184" s="209"/>
      <c r="E184" s="209"/>
      <c r="F184" s="209"/>
      <c r="G184" s="209"/>
      <c r="H184" s="209"/>
      <c r="I184" s="209"/>
      <c r="J184" s="209"/>
      <c r="K184" s="209"/>
      <c r="L184" s="209"/>
      <c r="M184" s="209"/>
      <c r="N184" s="209"/>
      <c r="O184" s="209"/>
    </row>
    <row r="185" spans="1:15" x14ac:dyDescent="0.25">
      <c r="A185" s="14"/>
      <c r="B185" s="31"/>
      <c r="C185" s="31"/>
      <c r="D185" s="31"/>
      <c r="E185" s="31"/>
      <c r="F185" s="31"/>
      <c r="G185" s="31"/>
      <c r="H185" s="31"/>
      <c r="I185" s="31"/>
      <c r="J185" s="31"/>
      <c r="K185" s="31"/>
      <c r="L185" s="31"/>
      <c r="M185" s="31"/>
      <c r="N185" s="31"/>
      <c r="O185" s="31"/>
    </row>
    <row r="186" spans="1:15" ht="63.75" customHeight="1" x14ac:dyDescent="0.25">
      <c r="A186" s="14"/>
      <c r="B186" s="31" t="s">
        <v>559</v>
      </c>
      <c r="C186" s="31"/>
      <c r="D186" s="31"/>
      <c r="E186" s="31"/>
      <c r="F186" s="31"/>
      <c r="G186" s="31"/>
      <c r="H186" s="31"/>
      <c r="I186" s="31"/>
      <c r="J186" s="31"/>
      <c r="K186" s="31"/>
      <c r="L186" s="31"/>
      <c r="M186" s="31"/>
      <c r="N186" s="31"/>
      <c r="O186" s="31"/>
    </row>
    <row r="187" spans="1:15" x14ac:dyDescent="0.25">
      <c r="A187" s="14"/>
      <c r="B187" s="31"/>
      <c r="C187" s="31"/>
      <c r="D187" s="31"/>
      <c r="E187" s="31"/>
      <c r="F187" s="31"/>
      <c r="G187" s="31"/>
      <c r="H187" s="31"/>
      <c r="I187" s="31"/>
      <c r="J187" s="31"/>
      <c r="K187" s="31"/>
      <c r="L187" s="31"/>
      <c r="M187" s="31"/>
      <c r="N187" s="31"/>
      <c r="O187" s="31"/>
    </row>
    <row r="188" spans="1:15" ht="38.25" customHeight="1" x14ac:dyDescent="0.25">
      <c r="A188" s="14"/>
      <c r="B188" s="31" t="s">
        <v>560</v>
      </c>
      <c r="C188" s="31"/>
      <c r="D188" s="31"/>
      <c r="E188" s="31"/>
      <c r="F188" s="31"/>
      <c r="G188" s="31"/>
      <c r="H188" s="31"/>
      <c r="I188" s="31"/>
      <c r="J188" s="31"/>
      <c r="K188" s="31"/>
      <c r="L188" s="31"/>
      <c r="M188" s="31"/>
      <c r="N188" s="31"/>
      <c r="O188" s="31"/>
    </row>
    <row r="189" spans="1:15" x14ac:dyDescent="0.25">
      <c r="A189" s="14"/>
      <c r="B189" s="31"/>
      <c r="C189" s="31"/>
      <c r="D189" s="31"/>
      <c r="E189" s="31"/>
      <c r="F189" s="31"/>
      <c r="G189" s="31"/>
      <c r="H189" s="31"/>
      <c r="I189" s="31"/>
      <c r="J189" s="31"/>
      <c r="K189" s="31"/>
      <c r="L189" s="31"/>
      <c r="M189" s="31"/>
      <c r="N189" s="31"/>
      <c r="O189" s="31"/>
    </row>
    <row r="190" spans="1:15" x14ac:dyDescent="0.25">
      <c r="A190" s="14"/>
      <c r="B190" s="31" t="s">
        <v>561</v>
      </c>
      <c r="C190" s="31"/>
      <c r="D190" s="31"/>
      <c r="E190" s="31"/>
      <c r="F190" s="31"/>
      <c r="G190" s="31"/>
      <c r="H190" s="31"/>
      <c r="I190" s="31"/>
      <c r="J190" s="31"/>
      <c r="K190" s="31"/>
      <c r="L190" s="31"/>
      <c r="M190" s="31"/>
      <c r="N190" s="31"/>
      <c r="O190" s="31"/>
    </row>
    <row r="191" spans="1:15" x14ac:dyDescent="0.25">
      <c r="A191" s="14"/>
      <c r="B191" s="31"/>
      <c r="C191" s="31"/>
      <c r="D191" s="31"/>
      <c r="E191" s="31"/>
      <c r="F191" s="31"/>
      <c r="G191" s="31"/>
      <c r="H191" s="31"/>
      <c r="I191" s="31"/>
      <c r="J191" s="31"/>
      <c r="K191" s="31"/>
      <c r="L191" s="31"/>
      <c r="M191" s="31"/>
      <c r="N191" s="31"/>
      <c r="O191" s="31"/>
    </row>
    <row r="192" spans="1:15" x14ac:dyDescent="0.25">
      <c r="A192" s="14"/>
      <c r="B192" s="31" t="s">
        <v>562</v>
      </c>
      <c r="C192" s="31"/>
      <c r="D192" s="31"/>
      <c r="E192" s="31"/>
      <c r="F192" s="31"/>
      <c r="G192" s="31"/>
      <c r="H192" s="31"/>
      <c r="I192" s="31"/>
      <c r="J192" s="31"/>
      <c r="K192" s="31"/>
      <c r="L192" s="31"/>
      <c r="M192" s="31"/>
      <c r="N192" s="31"/>
      <c r="O192" s="31"/>
    </row>
    <row r="193" spans="1:15" x14ac:dyDescent="0.25">
      <c r="A193" s="14"/>
      <c r="B193" s="31"/>
      <c r="C193" s="31"/>
      <c r="D193" s="31"/>
      <c r="E193" s="31"/>
      <c r="F193" s="31"/>
      <c r="G193" s="31"/>
      <c r="H193" s="31"/>
      <c r="I193" s="31"/>
      <c r="J193" s="31"/>
      <c r="K193" s="31"/>
      <c r="L193" s="31"/>
      <c r="M193" s="31"/>
      <c r="N193" s="31"/>
      <c r="O193" s="31"/>
    </row>
    <row r="194" spans="1:15" ht="15.75" thickBot="1" x14ac:dyDescent="0.3">
      <c r="A194" s="14"/>
      <c r="B194" s="118" t="s">
        <v>563</v>
      </c>
      <c r="C194" s="15"/>
      <c r="D194" s="21">
        <v>2012</v>
      </c>
      <c r="E194" s="15"/>
      <c r="F194" s="21">
        <v>2013</v>
      </c>
      <c r="G194" s="15"/>
      <c r="H194" s="21">
        <v>2014</v>
      </c>
      <c r="I194" s="15"/>
    </row>
    <row r="195" spans="1:15" x14ac:dyDescent="0.25">
      <c r="A195" s="14"/>
      <c r="B195" s="120" t="s">
        <v>564</v>
      </c>
      <c r="C195" s="11"/>
      <c r="D195" s="53" t="s">
        <v>565</v>
      </c>
      <c r="E195" s="11"/>
      <c r="F195" s="53" t="s">
        <v>565</v>
      </c>
      <c r="G195" s="11"/>
      <c r="H195" s="53" t="s">
        <v>566</v>
      </c>
      <c r="I195" s="11"/>
    </row>
    <row r="196" spans="1:15" x14ac:dyDescent="0.25">
      <c r="A196" s="14"/>
      <c r="B196" s="16" t="s">
        <v>567</v>
      </c>
      <c r="C196" s="11"/>
      <c r="D196" s="50" t="s">
        <v>568</v>
      </c>
      <c r="E196" s="11"/>
      <c r="F196" s="50" t="s">
        <v>569</v>
      </c>
      <c r="G196" s="11"/>
      <c r="H196" s="50" t="s">
        <v>570</v>
      </c>
      <c r="I196" s="11"/>
    </row>
    <row r="197" spans="1:15" x14ac:dyDescent="0.25">
      <c r="A197" s="14"/>
      <c r="B197" s="16" t="s">
        <v>571</v>
      </c>
      <c r="C197" s="11"/>
      <c r="D197" s="50" t="s">
        <v>572</v>
      </c>
      <c r="E197" s="11"/>
      <c r="F197" s="50" t="s">
        <v>572</v>
      </c>
      <c r="G197" s="11"/>
      <c r="H197" s="50" t="s">
        <v>573</v>
      </c>
      <c r="I197" s="11"/>
    </row>
    <row r="198" spans="1:15" x14ac:dyDescent="0.25">
      <c r="A198" s="14"/>
      <c r="B198" s="16" t="s">
        <v>574</v>
      </c>
      <c r="C198" s="11"/>
      <c r="D198" s="26" t="s">
        <v>575</v>
      </c>
      <c r="E198" s="11"/>
      <c r="F198" s="26" t="s">
        <v>575</v>
      </c>
      <c r="G198" s="11"/>
      <c r="H198" s="26" t="s">
        <v>576</v>
      </c>
      <c r="I198" s="11"/>
    </row>
    <row r="199" spans="1:15" x14ac:dyDescent="0.25">
      <c r="A199" s="14"/>
      <c r="B199" s="31"/>
      <c r="C199" s="31"/>
      <c r="D199" s="31"/>
      <c r="E199" s="31"/>
      <c r="F199" s="31"/>
      <c r="G199" s="31"/>
      <c r="H199" s="31"/>
      <c r="I199" s="31"/>
      <c r="J199" s="31"/>
      <c r="K199" s="31"/>
      <c r="L199" s="31"/>
      <c r="M199" s="31"/>
      <c r="N199" s="31"/>
      <c r="O199" s="31"/>
    </row>
    <row r="200" spans="1:15" ht="25.5" customHeight="1" x14ac:dyDescent="0.25">
      <c r="A200" s="14"/>
      <c r="B200" s="31" t="s">
        <v>577</v>
      </c>
      <c r="C200" s="31"/>
      <c r="D200" s="31"/>
      <c r="E200" s="31"/>
      <c r="F200" s="31"/>
      <c r="G200" s="31"/>
      <c r="H200" s="31"/>
      <c r="I200" s="31"/>
      <c r="J200" s="31"/>
      <c r="K200" s="31"/>
      <c r="L200" s="31"/>
      <c r="M200" s="31"/>
      <c r="N200" s="31"/>
      <c r="O200" s="31"/>
    </row>
    <row r="201" spans="1:15" x14ac:dyDescent="0.25">
      <c r="A201" s="14"/>
      <c r="B201" s="31"/>
      <c r="C201" s="31"/>
      <c r="D201" s="31"/>
      <c r="E201" s="31"/>
      <c r="F201" s="31"/>
      <c r="G201" s="31"/>
      <c r="H201" s="31"/>
      <c r="I201" s="31"/>
      <c r="J201" s="31"/>
      <c r="K201" s="31"/>
      <c r="L201" s="31"/>
      <c r="M201" s="31"/>
      <c r="N201" s="31"/>
      <c r="O201" s="31"/>
    </row>
    <row r="202" spans="1:15" x14ac:dyDescent="0.25">
      <c r="A202" s="14"/>
      <c r="B202" s="31" t="s">
        <v>578</v>
      </c>
      <c r="C202" s="31"/>
      <c r="D202" s="31"/>
      <c r="E202" s="31"/>
      <c r="F202" s="31"/>
      <c r="G202" s="31"/>
      <c r="H202" s="31"/>
      <c r="I202" s="31"/>
      <c r="J202" s="31"/>
      <c r="K202" s="31"/>
      <c r="L202" s="31"/>
      <c r="M202" s="31"/>
      <c r="N202" s="31"/>
      <c r="O202" s="31"/>
    </row>
    <row r="203" spans="1:15" x14ac:dyDescent="0.25">
      <c r="A203" s="14"/>
      <c r="B203" s="31"/>
      <c r="C203" s="31"/>
      <c r="D203" s="31"/>
      <c r="E203" s="31"/>
      <c r="F203" s="31"/>
      <c r="G203" s="31"/>
      <c r="H203" s="31"/>
      <c r="I203" s="31"/>
      <c r="J203" s="31"/>
      <c r="K203" s="31"/>
      <c r="L203" s="31"/>
      <c r="M203" s="31"/>
      <c r="N203" s="31"/>
      <c r="O203" s="31"/>
    </row>
    <row r="204" spans="1:15" x14ac:dyDescent="0.25">
      <c r="A204" s="14"/>
      <c r="B204" s="31"/>
      <c r="C204" s="38"/>
      <c r="D204" s="133" t="s">
        <v>579</v>
      </c>
      <c r="E204" s="38"/>
      <c r="F204" s="20" t="s">
        <v>580</v>
      </c>
      <c r="G204" s="38"/>
      <c r="H204" s="20" t="s">
        <v>580</v>
      </c>
      <c r="I204" s="38"/>
      <c r="J204" s="20" t="s">
        <v>587</v>
      </c>
      <c r="K204" s="38"/>
    </row>
    <row r="205" spans="1:15" x14ac:dyDescent="0.25">
      <c r="A205" s="14"/>
      <c r="B205" s="31"/>
      <c r="C205" s="38"/>
      <c r="D205" s="133"/>
      <c r="E205" s="38"/>
      <c r="F205" s="20" t="s">
        <v>581</v>
      </c>
      <c r="G205" s="38"/>
      <c r="H205" s="20" t="s">
        <v>581</v>
      </c>
      <c r="I205" s="38"/>
      <c r="J205" s="20" t="s">
        <v>588</v>
      </c>
      <c r="K205" s="38"/>
    </row>
    <row r="206" spans="1:15" x14ac:dyDescent="0.25">
      <c r="A206" s="14"/>
      <c r="B206" s="31"/>
      <c r="C206" s="38"/>
      <c r="D206" s="133"/>
      <c r="E206" s="38"/>
      <c r="F206" s="20" t="s">
        <v>582</v>
      </c>
      <c r="G206" s="38"/>
      <c r="H206" s="20" t="s">
        <v>584</v>
      </c>
      <c r="I206" s="38"/>
      <c r="J206" s="20" t="s">
        <v>589</v>
      </c>
      <c r="K206" s="38"/>
    </row>
    <row r="207" spans="1:15" x14ac:dyDescent="0.25">
      <c r="A207" s="14"/>
      <c r="B207" s="31"/>
      <c r="C207" s="38"/>
      <c r="D207" s="133"/>
      <c r="E207" s="38"/>
      <c r="F207" s="20" t="s">
        <v>583</v>
      </c>
      <c r="G207" s="38"/>
      <c r="H207" s="20" t="s">
        <v>585</v>
      </c>
      <c r="I207" s="38"/>
      <c r="J207" s="4"/>
      <c r="K207" s="38"/>
    </row>
    <row r="208" spans="1:15" ht="15.75" thickBot="1" x14ac:dyDescent="0.3">
      <c r="A208" s="14"/>
      <c r="B208" s="31"/>
      <c r="C208" s="38"/>
      <c r="D208" s="29"/>
      <c r="E208" s="38"/>
      <c r="F208" s="48"/>
      <c r="G208" s="38"/>
      <c r="H208" s="21" t="s">
        <v>586</v>
      </c>
      <c r="I208" s="38"/>
      <c r="J208" s="48"/>
      <c r="K208" s="38"/>
    </row>
    <row r="209" spans="1:15" x14ac:dyDescent="0.25">
      <c r="A209" s="14"/>
      <c r="B209" s="136" t="s">
        <v>590</v>
      </c>
      <c r="C209" s="31"/>
      <c r="D209" s="60" t="s">
        <v>591</v>
      </c>
      <c r="E209" s="31"/>
      <c r="F209" s="53" t="s">
        <v>249</v>
      </c>
      <c r="G209" s="31"/>
      <c r="H209" s="82"/>
      <c r="I209" s="31"/>
      <c r="J209" s="82"/>
      <c r="K209" s="31"/>
    </row>
    <row r="210" spans="1:15" x14ac:dyDescent="0.25">
      <c r="A210" s="14"/>
      <c r="B210" s="136"/>
      <c r="C210" s="31"/>
      <c r="D210" s="81"/>
      <c r="E210" s="31"/>
      <c r="F210" s="50" t="s">
        <v>592</v>
      </c>
      <c r="G210" s="31"/>
      <c r="H210" s="83"/>
      <c r="I210" s="31"/>
      <c r="J210" s="83"/>
      <c r="K210" s="31"/>
    </row>
    <row r="211" spans="1:15" x14ac:dyDescent="0.25">
      <c r="A211" s="14"/>
      <c r="B211" s="16" t="s">
        <v>593</v>
      </c>
      <c r="C211" s="11"/>
      <c r="D211" s="50" t="s">
        <v>594</v>
      </c>
      <c r="E211" s="11"/>
      <c r="F211" s="50" t="s">
        <v>595</v>
      </c>
      <c r="G211" s="11"/>
      <c r="H211" s="26"/>
      <c r="I211" s="11"/>
      <c r="J211" s="26"/>
      <c r="K211" s="11"/>
    </row>
    <row r="212" spans="1:15" ht="25.5" x14ac:dyDescent="0.25">
      <c r="A212" s="14"/>
      <c r="B212" s="16" t="s">
        <v>596</v>
      </c>
      <c r="C212" s="11"/>
      <c r="D212" s="50" t="s">
        <v>597</v>
      </c>
      <c r="E212" s="11"/>
      <c r="F212" s="26" t="s">
        <v>598</v>
      </c>
      <c r="G212" s="11"/>
      <c r="H212" s="26"/>
      <c r="I212" s="11"/>
      <c r="J212" s="26"/>
      <c r="K212" s="11"/>
    </row>
    <row r="213" spans="1:15" x14ac:dyDescent="0.25">
      <c r="A213" s="14"/>
      <c r="B213" s="16" t="s">
        <v>599</v>
      </c>
      <c r="C213" s="11"/>
      <c r="D213" s="78">
        <v>-2223012</v>
      </c>
      <c r="E213" s="11"/>
      <c r="F213" s="50" t="s">
        <v>600</v>
      </c>
      <c r="G213" s="11"/>
      <c r="H213" s="26"/>
      <c r="I213" s="11"/>
      <c r="J213" s="26"/>
      <c r="K213" s="11"/>
    </row>
    <row r="214" spans="1:15" x14ac:dyDescent="0.25">
      <c r="A214" s="14"/>
      <c r="B214" s="16" t="s">
        <v>601</v>
      </c>
      <c r="C214" s="11"/>
      <c r="D214" s="78">
        <v>-180335</v>
      </c>
      <c r="E214" s="11"/>
      <c r="F214" s="50" t="s">
        <v>602</v>
      </c>
      <c r="G214" s="11"/>
      <c r="H214" s="26"/>
      <c r="I214" s="11"/>
      <c r="J214" s="26"/>
      <c r="K214" s="11"/>
    </row>
    <row r="215" spans="1:15" ht="15.75" thickBot="1" x14ac:dyDescent="0.3">
      <c r="A215" s="14"/>
      <c r="B215" s="16" t="s">
        <v>603</v>
      </c>
      <c r="C215" s="11"/>
      <c r="D215" s="79">
        <v>-1134</v>
      </c>
      <c r="E215" s="11"/>
      <c r="F215" s="50" t="s">
        <v>604</v>
      </c>
      <c r="G215" s="11"/>
      <c r="H215" s="26"/>
      <c r="I215" s="11"/>
      <c r="J215" s="26"/>
      <c r="K215" s="11"/>
    </row>
    <row r="216" spans="1:15" x14ac:dyDescent="0.25">
      <c r="A216" s="14"/>
      <c r="B216" s="136" t="s">
        <v>605</v>
      </c>
      <c r="C216" s="31"/>
      <c r="D216" s="60" t="s">
        <v>606</v>
      </c>
      <c r="E216" s="31"/>
      <c r="F216" s="50" t="s">
        <v>249</v>
      </c>
      <c r="G216" s="31"/>
      <c r="H216" s="84" t="s">
        <v>608</v>
      </c>
      <c r="I216" s="31"/>
      <c r="J216" s="50" t="s">
        <v>249</v>
      </c>
      <c r="K216" s="31"/>
    </row>
    <row r="217" spans="1:15" ht="15.75" thickBot="1" x14ac:dyDescent="0.3">
      <c r="A217" s="14"/>
      <c r="B217" s="136"/>
      <c r="C217" s="31"/>
      <c r="D217" s="61"/>
      <c r="E217" s="31"/>
      <c r="F217" s="54" t="s">
        <v>607</v>
      </c>
      <c r="G217" s="31"/>
      <c r="H217" s="61"/>
      <c r="I217" s="31"/>
      <c r="J217" s="54" t="s">
        <v>609</v>
      </c>
      <c r="K217" s="31"/>
    </row>
    <row r="218" spans="1:15" ht="15.75" thickTop="1" x14ac:dyDescent="0.25">
      <c r="A218" s="14"/>
      <c r="B218" s="136" t="s">
        <v>610</v>
      </c>
      <c r="C218" s="31"/>
      <c r="D218" s="85" t="s">
        <v>611</v>
      </c>
      <c r="E218" s="31"/>
      <c r="F218" s="52" t="s">
        <v>249</v>
      </c>
      <c r="G218" s="31"/>
      <c r="H218" s="85" t="s">
        <v>613</v>
      </c>
      <c r="I218" s="31"/>
      <c r="J218" s="52" t="s">
        <v>249</v>
      </c>
      <c r="K218" s="31"/>
    </row>
    <row r="219" spans="1:15" ht="15.75" thickBot="1" x14ac:dyDescent="0.3">
      <c r="A219" s="14"/>
      <c r="B219" s="136"/>
      <c r="C219" s="31"/>
      <c r="D219" s="61"/>
      <c r="E219" s="31"/>
      <c r="F219" s="54" t="s">
        <v>612</v>
      </c>
      <c r="G219" s="31"/>
      <c r="H219" s="61"/>
      <c r="I219" s="31"/>
      <c r="J219" s="54" t="s">
        <v>614</v>
      </c>
      <c r="K219" s="31"/>
    </row>
    <row r="220" spans="1:15" ht="15.75" thickTop="1" x14ac:dyDescent="0.25">
      <c r="A220" s="14"/>
      <c r="B220" s="136" t="s">
        <v>615</v>
      </c>
      <c r="C220" s="31"/>
      <c r="D220" s="85" t="s">
        <v>616</v>
      </c>
      <c r="E220" s="31"/>
      <c r="F220" s="52" t="s">
        <v>249</v>
      </c>
      <c r="G220" s="31"/>
      <c r="H220" s="85" t="s">
        <v>618</v>
      </c>
      <c r="I220" s="31"/>
      <c r="J220" s="52" t="s">
        <v>249</v>
      </c>
      <c r="K220" s="31"/>
    </row>
    <row r="221" spans="1:15" ht="15.75" thickBot="1" x14ac:dyDescent="0.3">
      <c r="A221" s="14"/>
      <c r="B221" s="136"/>
      <c r="C221" s="31"/>
      <c r="D221" s="61"/>
      <c r="E221" s="31"/>
      <c r="F221" s="54" t="s">
        <v>617</v>
      </c>
      <c r="G221" s="31"/>
      <c r="H221" s="61"/>
      <c r="I221" s="31"/>
      <c r="J221" s="54" t="s">
        <v>619</v>
      </c>
      <c r="K221" s="31"/>
    </row>
    <row r="222" spans="1:15" ht="15.75" thickTop="1" x14ac:dyDescent="0.25">
      <c r="A222" s="14"/>
      <c r="B222" s="31"/>
      <c r="C222" s="31"/>
      <c r="D222" s="31"/>
      <c r="E222" s="31"/>
      <c r="F222" s="31"/>
      <c r="G222" s="31"/>
      <c r="H222" s="31"/>
      <c r="I222" s="31"/>
      <c r="J222" s="31"/>
      <c r="K222" s="31"/>
      <c r="L222" s="31"/>
      <c r="M222" s="31"/>
      <c r="N222" s="31"/>
      <c r="O222" s="31"/>
    </row>
    <row r="223" spans="1:15" x14ac:dyDescent="0.25">
      <c r="A223" s="14"/>
      <c r="B223" s="31" t="s">
        <v>620</v>
      </c>
      <c r="C223" s="31"/>
      <c r="D223" s="31"/>
      <c r="E223" s="31"/>
      <c r="F223" s="31"/>
      <c r="G223" s="31"/>
      <c r="H223" s="31"/>
      <c r="I223" s="31"/>
      <c r="J223" s="31"/>
      <c r="K223" s="31"/>
      <c r="L223" s="31"/>
      <c r="M223" s="31"/>
      <c r="N223" s="31"/>
      <c r="O223" s="31"/>
    </row>
    <row r="224" spans="1:15" x14ac:dyDescent="0.25">
      <c r="A224" s="14"/>
      <c r="B224" s="31"/>
      <c r="C224" s="31"/>
      <c r="D224" s="31"/>
      <c r="E224" s="31"/>
      <c r="F224" s="31"/>
      <c r="G224" s="31"/>
      <c r="H224" s="31"/>
      <c r="I224" s="31"/>
      <c r="J224" s="31"/>
      <c r="K224" s="31"/>
      <c r="L224" s="31"/>
      <c r="M224" s="31"/>
      <c r="N224" s="31"/>
      <c r="O224" s="31"/>
    </row>
    <row r="225" spans="1:15" ht="15.75" thickBot="1" x14ac:dyDescent="0.3">
      <c r="A225" s="14"/>
      <c r="B225" s="11"/>
      <c r="C225" s="15"/>
      <c r="D225" s="29" t="s">
        <v>272</v>
      </c>
      <c r="E225" s="29"/>
      <c r="F225" s="29"/>
      <c r="G225" s="29"/>
      <c r="H225" s="29"/>
      <c r="I225" s="15"/>
    </row>
    <row r="226" spans="1:15" ht="15.75" thickBot="1" x14ac:dyDescent="0.3">
      <c r="A226" s="14"/>
      <c r="B226" s="11"/>
      <c r="C226" s="15"/>
      <c r="D226" s="22">
        <v>2012</v>
      </c>
      <c r="E226" s="15"/>
      <c r="F226" s="21">
        <v>2013</v>
      </c>
      <c r="G226" s="15"/>
      <c r="H226" s="21">
        <v>2014</v>
      </c>
      <c r="I226" s="15"/>
    </row>
    <row r="227" spans="1:15" x14ac:dyDescent="0.25">
      <c r="A227" s="14"/>
      <c r="B227" s="136" t="s">
        <v>621</v>
      </c>
      <c r="C227" s="31"/>
      <c r="D227" s="53" t="s">
        <v>249</v>
      </c>
      <c r="E227" s="31"/>
      <c r="F227" s="53" t="s">
        <v>249</v>
      </c>
      <c r="G227" s="31"/>
      <c r="H227" s="53" t="s">
        <v>249</v>
      </c>
      <c r="I227" s="31"/>
    </row>
    <row r="228" spans="1:15" x14ac:dyDescent="0.25">
      <c r="A228" s="14"/>
      <c r="B228" s="136"/>
      <c r="C228" s="31"/>
      <c r="D228" s="50" t="s">
        <v>622</v>
      </c>
      <c r="E228" s="31"/>
      <c r="F228" s="50" t="s">
        <v>623</v>
      </c>
      <c r="G228" s="31"/>
      <c r="H228" s="50" t="s">
        <v>624</v>
      </c>
      <c r="I228" s="31"/>
    </row>
    <row r="229" spans="1:15" x14ac:dyDescent="0.25">
      <c r="A229" s="14"/>
      <c r="B229" s="31"/>
      <c r="C229" s="31"/>
      <c r="D229" s="31"/>
      <c r="E229" s="31"/>
      <c r="F229" s="31"/>
      <c r="G229" s="31"/>
      <c r="H229" s="31"/>
      <c r="I229" s="31"/>
      <c r="J229" s="31"/>
      <c r="K229" s="31"/>
      <c r="L229" s="31"/>
      <c r="M229" s="31"/>
      <c r="N229" s="31"/>
      <c r="O229" s="31"/>
    </row>
    <row r="230" spans="1:15" x14ac:dyDescent="0.25">
      <c r="A230" s="14"/>
      <c r="B230" s="209" t="s">
        <v>625</v>
      </c>
      <c r="C230" s="209"/>
      <c r="D230" s="209"/>
      <c r="E230" s="209"/>
      <c r="F230" s="209"/>
      <c r="G230" s="209"/>
      <c r="H230" s="209"/>
      <c r="I230" s="209"/>
      <c r="J230" s="209"/>
      <c r="K230" s="209"/>
      <c r="L230" s="209"/>
      <c r="M230" s="209"/>
      <c r="N230" s="209"/>
      <c r="O230" s="209"/>
    </row>
    <row r="231" spans="1:15" x14ac:dyDescent="0.25">
      <c r="A231" s="14"/>
      <c r="B231" s="31"/>
      <c r="C231" s="31"/>
      <c r="D231" s="31"/>
      <c r="E231" s="31"/>
      <c r="F231" s="31"/>
      <c r="G231" s="31"/>
      <c r="H231" s="31"/>
      <c r="I231" s="31"/>
      <c r="J231" s="31"/>
      <c r="K231" s="31"/>
      <c r="L231" s="31"/>
      <c r="M231" s="31"/>
      <c r="N231" s="31"/>
      <c r="O231" s="31"/>
    </row>
    <row r="232" spans="1:15" ht="38.25" customHeight="1" x14ac:dyDescent="0.25">
      <c r="A232" s="14"/>
      <c r="B232" s="31" t="s">
        <v>626</v>
      </c>
      <c r="C232" s="31"/>
      <c r="D232" s="31"/>
      <c r="E232" s="31"/>
      <c r="F232" s="31"/>
      <c r="G232" s="31"/>
      <c r="H232" s="31"/>
      <c r="I232" s="31"/>
      <c r="J232" s="31"/>
      <c r="K232" s="31"/>
      <c r="L232" s="31"/>
      <c r="M232" s="31"/>
      <c r="N232" s="31"/>
      <c r="O232" s="31"/>
    </row>
    <row r="233" spans="1:15" x14ac:dyDescent="0.25">
      <c r="A233" s="14"/>
      <c r="B233" s="31"/>
      <c r="C233" s="31"/>
      <c r="D233" s="31"/>
      <c r="E233" s="31"/>
      <c r="F233" s="31"/>
      <c r="G233" s="31"/>
      <c r="H233" s="31"/>
      <c r="I233" s="31"/>
      <c r="J233" s="31"/>
      <c r="K233" s="31"/>
      <c r="L233" s="31"/>
      <c r="M233" s="31"/>
      <c r="N233" s="31"/>
      <c r="O233" s="31"/>
    </row>
    <row r="234" spans="1:15" x14ac:dyDescent="0.25">
      <c r="A234" s="14"/>
      <c r="B234" s="31" t="s">
        <v>627</v>
      </c>
      <c r="C234" s="31"/>
      <c r="D234" s="31"/>
      <c r="E234" s="31"/>
      <c r="F234" s="31"/>
      <c r="G234" s="31"/>
      <c r="H234" s="31"/>
      <c r="I234" s="31"/>
      <c r="J234" s="31"/>
      <c r="K234" s="31"/>
      <c r="L234" s="31"/>
      <c r="M234" s="31"/>
      <c r="N234" s="31"/>
      <c r="O234" s="31"/>
    </row>
    <row r="235" spans="1:15" x14ac:dyDescent="0.25">
      <c r="A235" s="14"/>
      <c r="B235" s="31"/>
      <c r="C235" s="31"/>
      <c r="D235" s="31"/>
      <c r="E235" s="31"/>
      <c r="F235" s="31"/>
      <c r="G235" s="31"/>
      <c r="H235" s="31"/>
      <c r="I235" s="31"/>
      <c r="J235" s="31"/>
      <c r="K235" s="31"/>
      <c r="L235" s="31"/>
      <c r="M235" s="31"/>
      <c r="N235" s="31"/>
      <c r="O235" s="31"/>
    </row>
    <row r="236" spans="1:15" x14ac:dyDescent="0.25">
      <c r="A236" s="14"/>
      <c r="B236" s="31"/>
      <c r="C236" s="38"/>
      <c r="D236" s="20" t="s">
        <v>628</v>
      </c>
      <c r="E236" s="38"/>
      <c r="F236" s="20" t="s">
        <v>631</v>
      </c>
      <c r="G236" s="38"/>
    </row>
    <row r="237" spans="1:15" x14ac:dyDescent="0.25">
      <c r="A237" s="14"/>
      <c r="B237" s="31"/>
      <c r="C237" s="38"/>
      <c r="D237" s="20" t="s">
        <v>629</v>
      </c>
      <c r="E237" s="38"/>
      <c r="F237" s="20" t="s">
        <v>581</v>
      </c>
      <c r="G237" s="38"/>
    </row>
    <row r="238" spans="1:15" x14ac:dyDescent="0.25">
      <c r="A238" s="14"/>
      <c r="B238" s="31"/>
      <c r="C238" s="38"/>
      <c r="D238" s="20" t="s">
        <v>630</v>
      </c>
      <c r="E238" s="38"/>
      <c r="F238" s="20" t="s">
        <v>632</v>
      </c>
      <c r="G238" s="38"/>
    </row>
    <row r="239" spans="1:15" ht="15.75" thickBot="1" x14ac:dyDescent="0.3">
      <c r="A239" s="14"/>
      <c r="B239" s="31"/>
      <c r="C239" s="38"/>
      <c r="D239" s="48"/>
      <c r="E239" s="38"/>
      <c r="F239" s="21" t="s">
        <v>633</v>
      </c>
      <c r="G239" s="38"/>
    </row>
    <row r="240" spans="1:15" x14ac:dyDescent="0.25">
      <c r="A240" s="14"/>
      <c r="B240" s="136" t="s">
        <v>634</v>
      </c>
      <c r="C240" s="31"/>
      <c r="D240" s="60" t="s">
        <v>635</v>
      </c>
      <c r="E240" s="31"/>
      <c r="F240" s="53" t="s">
        <v>249</v>
      </c>
      <c r="G240" s="31"/>
    </row>
    <row r="241" spans="1:15" x14ac:dyDescent="0.25">
      <c r="A241" s="14"/>
      <c r="B241" s="136"/>
      <c r="C241" s="31"/>
      <c r="D241" s="81"/>
      <c r="E241" s="31"/>
      <c r="F241" s="50" t="s">
        <v>636</v>
      </c>
      <c r="G241" s="31"/>
    </row>
    <row r="242" spans="1:15" x14ac:dyDescent="0.25">
      <c r="A242" s="14"/>
      <c r="B242" s="16" t="s">
        <v>593</v>
      </c>
      <c r="C242" s="11"/>
      <c r="D242" s="50" t="s">
        <v>637</v>
      </c>
      <c r="E242" s="11"/>
      <c r="F242" s="50" t="s">
        <v>638</v>
      </c>
      <c r="G242" s="11"/>
    </row>
    <row r="243" spans="1:15" x14ac:dyDescent="0.25">
      <c r="A243" s="14"/>
      <c r="B243" s="16" t="s">
        <v>639</v>
      </c>
      <c r="C243" s="11"/>
      <c r="D243" s="78">
        <v>-721533</v>
      </c>
      <c r="E243" s="11"/>
      <c r="F243" s="50" t="s">
        <v>640</v>
      </c>
      <c r="G243" s="11"/>
    </row>
    <row r="244" spans="1:15" ht="15.75" thickBot="1" x14ac:dyDescent="0.3">
      <c r="A244" s="14"/>
      <c r="B244" s="16" t="s">
        <v>601</v>
      </c>
      <c r="C244" s="11"/>
      <c r="D244" s="79">
        <v>-210830</v>
      </c>
      <c r="E244" s="11"/>
      <c r="F244" s="50" t="s">
        <v>641</v>
      </c>
      <c r="G244" s="11"/>
    </row>
    <row r="245" spans="1:15" x14ac:dyDescent="0.25">
      <c r="A245" s="14"/>
      <c r="B245" s="136" t="s">
        <v>642</v>
      </c>
      <c r="C245" s="31"/>
      <c r="D245" s="60" t="s">
        <v>643</v>
      </c>
      <c r="E245" s="31"/>
      <c r="F245" s="50" t="s">
        <v>249</v>
      </c>
      <c r="G245" s="31"/>
    </row>
    <row r="246" spans="1:15" ht="15.75" thickBot="1" x14ac:dyDescent="0.3">
      <c r="A246" s="14"/>
      <c r="B246" s="136"/>
      <c r="C246" s="31"/>
      <c r="D246" s="61"/>
      <c r="E246" s="31"/>
      <c r="F246" s="54" t="s">
        <v>644</v>
      </c>
      <c r="G246" s="31"/>
    </row>
    <row r="247" spans="1:15" ht="15.75" thickTop="1" x14ac:dyDescent="0.25">
      <c r="A247" s="14"/>
      <c r="B247" s="31"/>
      <c r="C247" s="31"/>
      <c r="D247" s="31"/>
      <c r="E247" s="31"/>
      <c r="F247" s="31"/>
      <c r="G247" s="31"/>
      <c r="H247" s="31"/>
      <c r="I247" s="31"/>
      <c r="J247" s="31"/>
      <c r="K247" s="31"/>
      <c r="L247" s="31"/>
      <c r="M247" s="31"/>
      <c r="N247" s="31"/>
      <c r="O247" s="31"/>
    </row>
    <row r="248" spans="1:15" x14ac:dyDescent="0.25">
      <c r="A248" s="14"/>
      <c r="B248" s="31" t="s">
        <v>645</v>
      </c>
      <c r="C248" s="31"/>
      <c r="D248" s="31"/>
      <c r="E248" s="31"/>
      <c r="F248" s="31"/>
      <c r="G248" s="31"/>
      <c r="H248" s="31"/>
      <c r="I248" s="31"/>
      <c r="J248" s="31"/>
      <c r="K248" s="31"/>
      <c r="L248" s="31"/>
      <c r="M248" s="31"/>
      <c r="N248" s="31"/>
      <c r="O248" s="31"/>
    </row>
    <row r="249" spans="1:15" x14ac:dyDescent="0.25">
      <c r="A249" s="14"/>
      <c r="B249" s="31"/>
      <c r="C249" s="31"/>
      <c r="D249" s="31"/>
      <c r="E249" s="31"/>
      <c r="F249" s="31"/>
      <c r="G249" s="31"/>
      <c r="H249" s="31"/>
      <c r="I249" s="31"/>
      <c r="J249" s="31"/>
      <c r="K249" s="31"/>
      <c r="L249" s="31"/>
      <c r="M249" s="31"/>
      <c r="N249" s="31"/>
      <c r="O249" s="31"/>
    </row>
    <row r="250" spans="1:15" x14ac:dyDescent="0.25">
      <c r="A250" s="14"/>
      <c r="B250" s="209" t="s">
        <v>646</v>
      </c>
      <c r="C250" s="209"/>
      <c r="D250" s="209"/>
      <c r="E250" s="209"/>
      <c r="F250" s="209"/>
      <c r="G250" s="209"/>
      <c r="H250" s="209"/>
      <c r="I250" s="209"/>
      <c r="J250" s="209"/>
      <c r="K250" s="209"/>
      <c r="L250" s="209"/>
      <c r="M250" s="209"/>
      <c r="N250" s="209"/>
      <c r="O250" s="209"/>
    </row>
    <row r="251" spans="1:15" x14ac:dyDescent="0.25">
      <c r="A251" s="14"/>
      <c r="B251" s="31"/>
      <c r="C251" s="31"/>
      <c r="D251" s="31"/>
      <c r="E251" s="31"/>
      <c r="F251" s="31"/>
      <c r="G251" s="31"/>
      <c r="H251" s="31"/>
      <c r="I251" s="31"/>
      <c r="J251" s="31"/>
      <c r="K251" s="31"/>
      <c r="L251" s="31"/>
      <c r="M251" s="31"/>
      <c r="N251" s="31"/>
      <c r="O251" s="31"/>
    </row>
    <row r="252" spans="1:15" ht="102" customHeight="1" x14ac:dyDescent="0.25">
      <c r="A252" s="14"/>
      <c r="B252" s="31" t="s">
        <v>647</v>
      </c>
      <c r="C252" s="31"/>
      <c r="D252" s="31"/>
      <c r="E252" s="31"/>
      <c r="F252" s="31"/>
      <c r="G252" s="31"/>
      <c r="H252" s="31"/>
      <c r="I252" s="31"/>
      <c r="J252" s="31"/>
      <c r="K252" s="31"/>
      <c r="L252" s="31"/>
      <c r="M252" s="31"/>
      <c r="N252" s="31"/>
      <c r="O252" s="31"/>
    </row>
    <row r="253" spans="1:15" x14ac:dyDescent="0.25">
      <c r="A253" s="14"/>
      <c r="B253" s="31"/>
      <c r="C253" s="31"/>
      <c r="D253" s="31"/>
      <c r="E253" s="31"/>
      <c r="F253" s="31"/>
      <c r="G253" s="31"/>
      <c r="H253" s="31"/>
      <c r="I253" s="31"/>
      <c r="J253" s="31"/>
      <c r="K253" s="31"/>
      <c r="L253" s="31"/>
      <c r="M253" s="31"/>
      <c r="N253" s="31"/>
      <c r="O253" s="31"/>
    </row>
    <row r="254" spans="1:15" ht="51" customHeight="1" x14ac:dyDescent="0.25">
      <c r="A254" s="14"/>
      <c r="B254" s="31" t="s">
        <v>648</v>
      </c>
      <c r="C254" s="31"/>
      <c r="D254" s="31"/>
      <c r="E254" s="31"/>
      <c r="F254" s="31"/>
      <c r="G254" s="31"/>
      <c r="H254" s="31"/>
      <c r="I254" s="31"/>
      <c r="J254" s="31"/>
      <c r="K254" s="31"/>
      <c r="L254" s="31"/>
      <c r="M254" s="31"/>
      <c r="N254" s="31"/>
      <c r="O254" s="31"/>
    </row>
    <row r="255" spans="1:15" x14ac:dyDescent="0.25">
      <c r="A255" s="14"/>
      <c r="B255" s="31"/>
      <c r="C255" s="31"/>
      <c r="D255" s="31"/>
      <c r="E255" s="31"/>
      <c r="F255" s="31"/>
      <c r="G255" s="31"/>
      <c r="H255" s="31"/>
      <c r="I255" s="31"/>
      <c r="J255" s="31"/>
      <c r="K255" s="31"/>
      <c r="L255" s="31"/>
      <c r="M255" s="31"/>
      <c r="N255" s="31"/>
      <c r="O255" s="31"/>
    </row>
    <row r="256" spans="1:15" x14ac:dyDescent="0.25">
      <c r="A256" s="14"/>
      <c r="B256" s="31" t="s">
        <v>649</v>
      </c>
      <c r="C256" s="31"/>
      <c r="D256" s="31"/>
      <c r="E256" s="31"/>
      <c r="F256" s="31"/>
      <c r="G256" s="31"/>
      <c r="H256" s="31"/>
      <c r="I256" s="31"/>
      <c r="J256" s="31"/>
      <c r="K256" s="31"/>
      <c r="L256" s="31"/>
      <c r="M256" s="31"/>
      <c r="N256" s="31"/>
      <c r="O256" s="31"/>
    </row>
    <row r="257" spans="1:15" x14ac:dyDescent="0.25">
      <c r="A257" s="14"/>
      <c r="B257" s="31"/>
      <c r="C257" s="31"/>
      <c r="D257" s="31"/>
      <c r="E257" s="31"/>
      <c r="F257" s="31"/>
      <c r="G257" s="31"/>
      <c r="H257" s="31"/>
      <c r="I257" s="31"/>
      <c r="J257" s="31"/>
      <c r="K257" s="31"/>
      <c r="L257" s="31"/>
      <c r="M257" s="31"/>
      <c r="N257" s="31"/>
      <c r="O257" s="31"/>
    </row>
    <row r="258" spans="1:15" x14ac:dyDescent="0.25">
      <c r="A258" s="14"/>
      <c r="B258" s="31"/>
      <c r="C258" s="38"/>
      <c r="D258" s="20" t="s">
        <v>650</v>
      </c>
      <c r="E258" s="38"/>
      <c r="F258" s="133" t="s">
        <v>652</v>
      </c>
      <c r="G258" s="38"/>
      <c r="H258" s="20" t="s">
        <v>130</v>
      </c>
      <c r="I258" s="38"/>
      <c r="J258" s="20" t="s">
        <v>631</v>
      </c>
      <c r="K258" s="38"/>
    </row>
    <row r="259" spans="1:15" x14ac:dyDescent="0.25">
      <c r="A259" s="14"/>
      <c r="B259" s="31"/>
      <c r="C259" s="38"/>
      <c r="D259" s="20" t="s">
        <v>651</v>
      </c>
      <c r="E259" s="38"/>
      <c r="F259" s="133"/>
      <c r="G259" s="38"/>
      <c r="H259" s="20" t="s">
        <v>651</v>
      </c>
      <c r="I259" s="38"/>
      <c r="J259" s="20" t="s">
        <v>581</v>
      </c>
      <c r="K259" s="38"/>
    </row>
    <row r="260" spans="1:15" x14ac:dyDescent="0.25">
      <c r="A260" s="14"/>
      <c r="B260" s="31"/>
      <c r="C260" s="38"/>
      <c r="D260" s="4"/>
      <c r="E260" s="38"/>
      <c r="F260" s="133"/>
      <c r="G260" s="38"/>
      <c r="H260" s="4"/>
      <c r="I260" s="38"/>
      <c r="J260" s="20" t="s">
        <v>632</v>
      </c>
      <c r="K260" s="38"/>
    </row>
    <row r="261" spans="1:15" ht="15.75" thickBot="1" x14ac:dyDescent="0.3">
      <c r="A261" s="14"/>
      <c r="B261" s="31"/>
      <c r="C261" s="38"/>
      <c r="D261" s="48"/>
      <c r="E261" s="38"/>
      <c r="F261" s="29"/>
      <c r="G261" s="38"/>
      <c r="H261" s="48"/>
      <c r="I261" s="38"/>
      <c r="J261" s="21" t="s">
        <v>633</v>
      </c>
      <c r="K261" s="38"/>
    </row>
    <row r="262" spans="1:15" x14ac:dyDescent="0.25">
      <c r="A262" s="14"/>
      <c r="B262" s="136" t="s">
        <v>634</v>
      </c>
      <c r="C262" s="31"/>
      <c r="D262" s="60" t="s">
        <v>653</v>
      </c>
      <c r="E262" s="31"/>
      <c r="F262" s="88">
        <v>-23732</v>
      </c>
      <c r="G262" s="31"/>
      <c r="H262" s="60" t="s">
        <v>654</v>
      </c>
      <c r="I262" s="31"/>
      <c r="J262" s="53" t="s">
        <v>249</v>
      </c>
      <c r="K262" s="31"/>
    </row>
    <row r="263" spans="1:15" x14ac:dyDescent="0.25">
      <c r="A263" s="14"/>
      <c r="B263" s="136"/>
      <c r="C263" s="31"/>
      <c r="D263" s="81"/>
      <c r="E263" s="31"/>
      <c r="F263" s="89"/>
      <c r="G263" s="31"/>
      <c r="H263" s="81"/>
      <c r="I263" s="31"/>
      <c r="J263" s="50" t="s">
        <v>655</v>
      </c>
      <c r="K263" s="31"/>
    </row>
    <row r="264" spans="1:15" x14ac:dyDescent="0.25">
      <c r="A264" s="14"/>
      <c r="B264" s="16" t="s">
        <v>593</v>
      </c>
      <c r="C264" s="11"/>
      <c r="D264" s="50" t="s">
        <v>656</v>
      </c>
      <c r="E264" s="11"/>
      <c r="F264" s="78">
        <v>-49776</v>
      </c>
      <c r="G264" s="11"/>
      <c r="H264" s="50" t="s">
        <v>657</v>
      </c>
      <c r="I264" s="11"/>
      <c r="J264" s="50" t="s">
        <v>658</v>
      </c>
      <c r="K264" s="11"/>
    </row>
    <row r="265" spans="1:15" x14ac:dyDescent="0.25">
      <c r="A265" s="14"/>
      <c r="B265" s="16" t="s">
        <v>639</v>
      </c>
      <c r="C265" s="11"/>
      <c r="D265" s="78">
        <v>-68389</v>
      </c>
      <c r="E265" s="11"/>
      <c r="F265" s="78">
        <v>-9101</v>
      </c>
      <c r="G265" s="11"/>
      <c r="H265" s="78">
        <v>-77490</v>
      </c>
      <c r="I265" s="11"/>
      <c r="J265" s="50" t="s">
        <v>659</v>
      </c>
      <c r="K265" s="11"/>
    </row>
    <row r="266" spans="1:15" ht="15.75" thickBot="1" x14ac:dyDescent="0.3">
      <c r="A266" s="14"/>
      <c r="B266" s="16" t="s">
        <v>601</v>
      </c>
      <c r="C266" s="11"/>
      <c r="D266" s="79">
        <v>-29922</v>
      </c>
      <c r="E266" s="11"/>
      <c r="F266" s="142" t="s">
        <v>278</v>
      </c>
      <c r="G266" s="11"/>
      <c r="H266" s="79">
        <v>-29922</v>
      </c>
      <c r="I266" s="11"/>
      <c r="J266" s="50" t="s">
        <v>660</v>
      </c>
      <c r="K266" s="11"/>
    </row>
    <row r="267" spans="1:15" x14ac:dyDescent="0.25">
      <c r="A267" s="14"/>
      <c r="B267" s="136" t="s">
        <v>642</v>
      </c>
      <c r="C267" s="31"/>
      <c r="D267" s="60" t="s">
        <v>661</v>
      </c>
      <c r="E267" s="31"/>
      <c r="F267" s="88">
        <v>-82609</v>
      </c>
      <c r="G267" s="31"/>
      <c r="H267" s="60" t="s">
        <v>662</v>
      </c>
      <c r="I267" s="31"/>
      <c r="J267" s="50" t="s">
        <v>249</v>
      </c>
      <c r="K267" s="31"/>
    </row>
    <row r="268" spans="1:15" ht="15.75" thickBot="1" x14ac:dyDescent="0.3">
      <c r="A268" s="14"/>
      <c r="B268" s="136"/>
      <c r="C268" s="31"/>
      <c r="D268" s="61"/>
      <c r="E268" s="31"/>
      <c r="F268" s="90"/>
      <c r="G268" s="31"/>
      <c r="H268" s="61"/>
      <c r="I268" s="31"/>
      <c r="J268" s="54" t="s">
        <v>663</v>
      </c>
      <c r="K268" s="31"/>
    </row>
    <row r="269" spans="1:15" ht="15.75" thickTop="1" x14ac:dyDescent="0.25">
      <c r="A269" s="14"/>
      <c r="B269" s="31"/>
      <c r="C269" s="31"/>
      <c r="D269" s="31"/>
      <c r="E269" s="31"/>
      <c r="F269" s="31"/>
      <c r="G269" s="31"/>
      <c r="H269" s="31"/>
      <c r="I269" s="31"/>
      <c r="J269" s="31"/>
      <c r="K269" s="31"/>
      <c r="L269" s="31"/>
      <c r="M269" s="31"/>
      <c r="N269" s="31"/>
      <c r="O269" s="31"/>
    </row>
    <row r="270" spans="1:15" x14ac:dyDescent="0.25">
      <c r="A270" s="14"/>
      <c r="B270" s="31"/>
      <c r="C270" s="31"/>
      <c r="D270" s="31"/>
      <c r="E270" s="31"/>
      <c r="F270" s="31"/>
      <c r="G270" s="31"/>
      <c r="H270" s="31"/>
      <c r="I270" s="31"/>
      <c r="J270" s="31"/>
      <c r="K270" s="31"/>
      <c r="L270" s="31"/>
      <c r="M270" s="31"/>
      <c r="N270" s="31"/>
      <c r="O270" s="31"/>
    </row>
    <row r="271" spans="1:15" ht="102" x14ac:dyDescent="0.25">
      <c r="A271" s="14"/>
      <c r="B271" s="4"/>
      <c r="C271" s="39">
        <v>-1</v>
      </c>
      <c r="D271" s="4"/>
      <c r="E271" s="40" t="s">
        <v>664</v>
      </c>
    </row>
    <row r="272" spans="1:15" x14ac:dyDescent="0.25">
      <c r="A272" s="14"/>
      <c r="B272" s="111"/>
      <c r="C272" s="111"/>
      <c r="D272" s="111"/>
      <c r="E272" s="111"/>
      <c r="F272" s="111"/>
      <c r="G272" s="111"/>
      <c r="H272" s="111"/>
      <c r="I272" s="111"/>
      <c r="J272" s="111"/>
      <c r="K272" s="111"/>
      <c r="L272" s="111"/>
      <c r="M272" s="111"/>
      <c r="N272" s="111"/>
      <c r="O272" s="111"/>
    </row>
    <row r="273" spans="1:15" x14ac:dyDescent="0.25">
      <c r="A273" s="14"/>
      <c r="B273" s="115" t="s">
        <v>665</v>
      </c>
      <c r="C273" s="115"/>
      <c r="D273" s="115"/>
      <c r="E273" s="115"/>
      <c r="F273" s="115"/>
      <c r="G273" s="115"/>
      <c r="H273" s="115"/>
      <c r="I273" s="115"/>
      <c r="J273" s="115"/>
      <c r="K273" s="115"/>
      <c r="L273" s="115"/>
      <c r="M273" s="115"/>
      <c r="N273" s="115"/>
      <c r="O273" s="115"/>
    </row>
    <row r="274" spans="1:15" x14ac:dyDescent="0.25">
      <c r="A274" s="14"/>
      <c r="B274" s="46"/>
      <c r="C274" s="46"/>
      <c r="D274" s="46"/>
      <c r="E274" s="46"/>
      <c r="F274" s="46"/>
      <c r="G274" s="46"/>
      <c r="H274" s="46"/>
      <c r="I274" s="46"/>
      <c r="J274" s="46"/>
      <c r="K274" s="46"/>
      <c r="L274" s="46"/>
      <c r="M274" s="46"/>
      <c r="N274" s="46"/>
      <c r="O274" s="46"/>
    </row>
    <row r="275" spans="1:15" ht="63.75" customHeight="1" x14ac:dyDescent="0.25">
      <c r="A275" s="14"/>
      <c r="B275" s="46" t="s">
        <v>666</v>
      </c>
      <c r="C275" s="46"/>
      <c r="D275" s="46"/>
      <c r="E275" s="46"/>
      <c r="F275" s="46"/>
      <c r="G275" s="46"/>
      <c r="H275" s="46"/>
      <c r="I275" s="46"/>
      <c r="J275" s="46"/>
      <c r="K275" s="46"/>
      <c r="L275" s="46"/>
      <c r="M275" s="46"/>
      <c r="N275" s="46"/>
      <c r="O275" s="46"/>
    </row>
    <row r="276" spans="1:15" x14ac:dyDescent="0.25">
      <c r="A276" s="14"/>
      <c r="B276" s="46"/>
      <c r="C276" s="46"/>
      <c r="D276" s="46"/>
      <c r="E276" s="46"/>
      <c r="F276" s="46"/>
      <c r="G276" s="46"/>
      <c r="H276" s="46"/>
      <c r="I276" s="46"/>
      <c r="J276" s="46"/>
      <c r="K276" s="46"/>
      <c r="L276" s="46"/>
      <c r="M276" s="46"/>
      <c r="N276" s="46"/>
      <c r="O276" s="46"/>
    </row>
    <row r="277" spans="1:15" x14ac:dyDescent="0.25">
      <c r="A277" s="14"/>
      <c r="B277" s="46"/>
      <c r="C277" s="46"/>
      <c r="D277" s="46"/>
      <c r="E277" s="46"/>
      <c r="F277" s="46"/>
      <c r="G277" s="46"/>
      <c r="H277" s="46"/>
      <c r="I277" s="46"/>
      <c r="J277" s="46"/>
      <c r="K277" s="46"/>
      <c r="L277" s="46"/>
      <c r="M277" s="46"/>
      <c r="N277" s="46"/>
      <c r="O277" s="46"/>
    </row>
    <row r="278" spans="1:15" x14ac:dyDescent="0.25">
      <c r="A278" s="14"/>
      <c r="B278" s="46"/>
      <c r="C278" s="46"/>
      <c r="D278" s="46"/>
      <c r="E278" s="46"/>
      <c r="F278" s="46"/>
      <c r="G278" s="46"/>
      <c r="H278" s="46"/>
      <c r="I278" s="46"/>
      <c r="J278" s="46"/>
      <c r="K278" s="46"/>
      <c r="L278" s="46"/>
      <c r="M278" s="46"/>
      <c r="N278" s="46"/>
      <c r="O278" s="46"/>
    </row>
    <row r="279" spans="1:15" x14ac:dyDescent="0.25">
      <c r="A279" s="14"/>
      <c r="B279" s="46" t="s">
        <v>667</v>
      </c>
      <c r="C279" s="46"/>
      <c r="D279" s="46"/>
      <c r="E279" s="46"/>
      <c r="F279" s="46"/>
      <c r="G279" s="46"/>
      <c r="H279" s="46"/>
      <c r="I279" s="46"/>
      <c r="J279" s="46"/>
      <c r="K279" s="46"/>
      <c r="L279" s="46"/>
      <c r="M279" s="46"/>
      <c r="N279" s="46"/>
      <c r="O279" s="46"/>
    </row>
    <row r="280" spans="1:15" x14ac:dyDescent="0.25">
      <c r="A280" s="14"/>
      <c r="B280" s="46"/>
      <c r="C280" s="46"/>
      <c r="D280" s="46"/>
      <c r="E280" s="46"/>
      <c r="F280" s="46"/>
      <c r="G280" s="46"/>
      <c r="H280" s="46"/>
      <c r="I280" s="46"/>
      <c r="J280" s="46"/>
      <c r="K280" s="46"/>
      <c r="L280" s="46"/>
      <c r="M280" s="46"/>
      <c r="N280" s="46"/>
      <c r="O280" s="46"/>
    </row>
    <row r="281" spans="1:15" x14ac:dyDescent="0.25">
      <c r="A281" s="14"/>
      <c r="B281" s="46" t="s">
        <v>668</v>
      </c>
      <c r="C281" s="46"/>
      <c r="D281" s="46"/>
      <c r="E281" s="46"/>
      <c r="F281" s="46"/>
      <c r="G281" s="46"/>
      <c r="H281" s="46"/>
      <c r="I281" s="46"/>
      <c r="J281" s="46"/>
      <c r="K281" s="46"/>
      <c r="L281" s="46"/>
      <c r="M281" s="46"/>
      <c r="N281" s="46"/>
      <c r="O281" s="46"/>
    </row>
    <row r="282" spans="1:15" x14ac:dyDescent="0.25">
      <c r="A282" s="14"/>
      <c r="B282" s="46"/>
      <c r="C282" s="46"/>
      <c r="D282" s="46"/>
      <c r="E282" s="46"/>
      <c r="F282" s="46"/>
      <c r="G282" s="46"/>
      <c r="H282" s="46"/>
      <c r="I282" s="46"/>
      <c r="J282" s="46"/>
      <c r="K282" s="46"/>
      <c r="L282" s="46"/>
      <c r="M282" s="46"/>
      <c r="N282" s="46"/>
      <c r="O282" s="46"/>
    </row>
    <row r="283" spans="1:15" x14ac:dyDescent="0.25">
      <c r="A283" s="14"/>
      <c r="B283" s="116"/>
      <c r="C283" s="116"/>
      <c r="D283" s="116"/>
      <c r="E283" s="116"/>
      <c r="F283" s="116"/>
      <c r="G283" s="116"/>
      <c r="H283" s="116"/>
      <c r="I283" s="116"/>
      <c r="J283" s="116"/>
      <c r="K283" s="116"/>
      <c r="L283" s="116"/>
      <c r="M283" s="116"/>
      <c r="N283" s="116"/>
      <c r="O283" s="116"/>
    </row>
    <row r="284" spans="1:15" x14ac:dyDescent="0.25">
      <c r="A284" s="14" t="s">
        <v>1531</v>
      </c>
      <c r="B284" s="31"/>
      <c r="C284" s="31"/>
      <c r="D284" s="31"/>
      <c r="E284" s="31"/>
      <c r="F284" s="31"/>
      <c r="G284" s="31"/>
      <c r="H284" s="31"/>
      <c r="I284" s="31"/>
      <c r="J284" s="31"/>
      <c r="K284" s="31"/>
      <c r="L284" s="31"/>
      <c r="M284" s="31"/>
      <c r="N284" s="31"/>
      <c r="O284" s="31"/>
    </row>
    <row r="285" spans="1:15" x14ac:dyDescent="0.25">
      <c r="A285" s="14"/>
      <c r="B285" s="110" t="s">
        <v>669</v>
      </c>
      <c r="C285" s="110"/>
      <c r="D285" s="110"/>
      <c r="E285" s="110"/>
      <c r="F285" s="110"/>
      <c r="G285" s="110"/>
      <c r="H285" s="110"/>
      <c r="I285" s="110"/>
      <c r="J285" s="110"/>
      <c r="K285" s="110"/>
      <c r="L285" s="110"/>
      <c r="M285" s="110"/>
      <c r="N285" s="110"/>
      <c r="O285" s="110"/>
    </row>
    <row r="286" spans="1:15" x14ac:dyDescent="0.25">
      <c r="A286" s="14"/>
      <c r="B286" s="110"/>
      <c r="C286" s="110"/>
      <c r="D286" s="110"/>
      <c r="E286" s="110"/>
      <c r="F286" s="110"/>
      <c r="G286" s="110"/>
      <c r="H286" s="110"/>
      <c r="I286" s="110"/>
      <c r="J286" s="110"/>
      <c r="K286" s="110"/>
      <c r="L286" s="110"/>
      <c r="M286" s="110"/>
      <c r="N286" s="110"/>
      <c r="O286" s="110"/>
    </row>
    <row r="287" spans="1:15" ht="25.5" customHeight="1" x14ac:dyDescent="0.25">
      <c r="A287" s="14"/>
      <c r="B287" s="31" t="s">
        <v>670</v>
      </c>
      <c r="C287" s="31"/>
      <c r="D287" s="31"/>
      <c r="E287" s="31"/>
      <c r="F287" s="31"/>
      <c r="G287" s="31"/>
      <c r="H287" s="31"/>
      <c r="I287" s="31"/>
      <c r="J287" s="31"/>
      <c r="K287" s="31"/>
      <c r="L287" s="31"/>
      <c r="M287" s="31"/>
      <c r="N287" s="31"/>
      <c r="O287" s="31"/>
    </row>
    <row r="288" spans="1:15" x14ac:dyDescent="0.25">
      <c r="A288" s="14"/>
      <c r="B288" s="116"/>
      <c r="C288" s="116"/>
      <c r="D288" s="116"/>
      <c r="E288" s="116"/>
      <c r="F288" s="116"/>
      <c r="G288" s="116"/>
      <c r="H288" s="116"/>
      <c r="I288" s="116"/>
      <c r="J288" s="116"/>
      <c r="K288" s="116"/>
      <c r="L288" s="116"/>
      <c r="M288" s="116"/>
      <c r="N288" s="116"/>
      <c r="O288" s="116"/>
    </row>
    <row r="289" spans="1:15" x14ac:dyDescent="0.25">
      <c r="A289" s="14" t="s">
        <v>3277</v>
      </c>
      <c r="B289" s="110"/>
      <c r="C289" s="110"/>
      <c r="D289" s="110"/>
      <c r="E289" s="110"/>
      <c r="F289" s="110"/>
      <c r="G289" s="110"/>
      <c r="H289" s="110"/>
      <c r="I289" s="110"/>
      <c r="J289" s="110"/>
      <c r="K289" s="110"/>
      <c r="L289" s="110"/>
      <c r="M289" s="110"/>
      <c r="N289" s="110"/>
      <c r="O289" s="110"/>
    </row>
    <row r="290" spans="1:15" x14ac:dyDescent="0.25">
      <c r="A290" s="14"/>
      <c r="B290" s="110" t="s">
        <v>671</v>
      </c>
      <c r="C290" s="110"/>
      <c r="D290" s="110"/>
      <c r="E290" s="110"/>
      <c r="F290" s="110"/>
      <c r="G290" s="110"/>
      <c r="H290" s="110"/>
      <c r="I290" s="110"/>
      <c r="J290" s="110"/>
      <c r="K290" s="110"/>
      <c r="L290" s="110"/>
      <c r="M290" s="110"/>
      <c r="N290" s="110"/>
      <c r="O290" s="110"/>
    </row>
    <row r="291" spans="1:15" x14ac:dyDescent="0.25">
      <c r="A291" s="14"/>
      <c r="B291" s="110"/>
      <c r="C291" s="110"/>
      <c r="D291" s="110"/>
      <c r="E291" s="110"/>
      <c r="F291" s="110"/>
      <c r="G291" s="110"/>
      <c r="H291" s="110"/>
      <c r="I291" s="110"/>
      <c r="J291" s="110"/>
      <c r="K291" s="110"/>
      <c r="L291" s="110"/>
      <c r="M291" s="110"/>
      <c r="N291" s="110"/>
      <c r="O291" s="110"/>
    </row>
    <row r="292" spans="1:15" ht="25.5" customHeight="1" x14ac:dyDescent="0.25">
      <c r="A292" s="14"/>
      <c r="B292" s="31" t="s">
        <v>672</v>
      </c>
      <c r="C292" s="31"/>
      <c r="D292" s="31"/>
      <c r="E292" s="31"/>
      <c r="F292" s="31"/>
      <c r="G292" s="31"/>
      <c r="H292" s="31"/>
      <c r="I292" s="31"/>
      <c r="J292" s="31"/>
      <c r="K292" s="31"/>
      <c r="L292" s="31"/>
      <c r="M292" s="31"/>
      <c r="N292" s="31"/>
      <c r="O292" s="31"/>
    </row>
    <row r="293" spans="1:15" x14ac:dyDescent="0.25">
      <c r="A293" s="14"/>
      <c r="B293" s="31"/>
      <c r="C293" s="31"/>
      <c r="D293" s="31"/>
      <c r="E293" s="31"/>
      <c r="F293" s="31"/>
      <c r="G293" s="31"/>
      <c r="H293" s="31"/>
      <c r="I293" s="31"/>
      <c r="J293" s="31"/>
      <c r="K293" s="31"/>
      <c r="L293" s="31"/>
      <c r="M293" s="31"/>
      <c r="N293" s="31"/>
      <c r="O293" s="31"/>
    </row>
    <row r="294" spans="1:15" x14ac:dyDescent="0.25">
      <c r="A294" s="14"/>
      <c r="B294" s="31" t="s">
        <v>673</v>
      </c>
      <c r="C294" s="31"/>
      <c r="D294" s="31"/>
      <c r="E294" s="31"/>
      <c r="F294" s="31"/>
      <c r="G294" s="31"/>
      <c r="H294" s="31"/>
      <c r="I294" s="31"/>
      <c r="J294" s="31"/>
      <c r="K294" s="31"/>
      <c r="L294" s="31"/>
      <c r="M294" s="31"/>
      <c r="N294" s="31"/>
      <c r="O294" s="31"/>
    </row>
    <row r="295" spans="1:15" x14ac:dyDescent="0.25">
      <c r="A295" s="14"/>
      <c r="B295" s="31"/>
      <c r="C295" s="31"/>
      <c r="D295" s="31"/>
      <c r="E295" s="31"/>
      <c r="F295" s="31"/>
      <c r="G295" s="31"/>
      <c r="H295" s="31"/>
      <c r="I295" s="31"/>
      <c r="J295" s="31"/>
      <c r="K295" s="31"/>
      <c r="L295" s="31"/>
      <c r="M295" s="31"/>
      <c r="N295" s="31"/>
      <c r="O295" s="31"/>
    </row>
    <row r="296" spans="1:15" ht="15.75" thickBot="1" x14ac:dyDescent="0.3">
      <c r="A296" s="14"/>
      <c r="B296" s="11"/>
      <c r="C296" s="15"/>
      <c r="D296" s="29" t="s">
        <v>272</v>
      </c>
      <c r="E296" s="29"/>
      <c r="F296" s="29"/>
      <c r="G296" s="29"/>
      <c r="H296" s="29"/>
      <c r="I296" s="15"/>
    </row>
    <row r="297" spans="1:15" ht="15.75" thickBot="1" x14ac:dyDescent="0.3">
      <c r="A297" s="14"/>
      <c r="B297" s="11"/>
      <c r="C297" s="15"/>
      <c r="D297" s="22">
        <v>2012</v>
      </c>
      <c r="E297" s="15"/>
      <c r="F297" s="21">
        <v>2013</v>
      </c>
      <c r="G297" s="15"/>
      <c r="H297" s="21">
        <v>2014</v>
      </c>
      <c r="I297" s="15"/>
    </row>
    <row r="298" spans="1:15" x14ac:dyDescent="0.25">
      <c r="A298" s="14"/>
      <c r="B298" s="136" t="s">
        <v>674</v>
      </c>
      <c r="C298" s="31"/>
      <c r="D298" s="53" t="s">
        <v>249</v>
      </c>
      <c r="E298" s="31"/>
      <c r="F298" s="53" t="s">
        <v>249</v>
      </c>
      <c r="G298" s="31"/>
      <c r="H298" s="53" t="s">
        <v>249</v>
      </c>
      <c r="I298" s="31"/>
    </row>
    <row r="299" spans="1:15" ht="15.75" thickBot="1" x14ac:dyDescent="0.3">
      <c r="A299" s="14"/>
      <c r="B299" s="136"/>
      <c r="C299" s="31"/>
      <c r="D299" s="54" t="s">
        <v>675</v>
      </c>
      <c r="E299" s="31"/>
      <c r="F299" s="54" t="s">
        <v>676</v>
      </c>
      <c r="G299" s="31"/>
      <c r="H299" s="54" t="s">
        <v>677</v>
      </c>
      <c r="I299" s="31"/>
    </row>
    <row r="300" spans="1:15" ht="15.75" thickTop="1" x14ac:dyDescent="0.25">
      <c r="A300" s="14"/>
      <c r="B300" s="136" t="s">
        <v>678</v>
      </c>
      <c r="C300" s="31"/>
      <c r="D300" s="52" t="s">
        <v>249</v>
      </c>
      <c r="E300" s="31"/>
      <c r="F300" s="52" t="s">
        <v>249</v>
      </c>
      <c r="G300" s="31"/>
      <c r="H300" s="52" t="s">
        <v>249</v>
      </c>
      <c r="I300" s="31"/>
    </row>
    <row r="301" spans="1:15" ht="15.75" thickBot="1" x14ac:dyDescent="0.3">
      <c r="A301" s="14"/>
      <c r="B301" s="136"/>
      <c r="C301" s="31"/>
      <c r="D301" s="91">
        <v>-8659</v>
      </c>
      <c r="E301" s="31"/>
      <c r="F301" s="54" t="s">
        <v>679</v>
      </c>
      <c r="G301" s="31"/>
      <c r="H301" s="54">
        <v>-209</v>
      </c>
      <c r="I301" s="31"/>
    </row>
    <row r="302" spans="1:15" ht="15.75" thickTop="1" x14ac:dyDescent="0.25">
      <c r="A302" s="14"/>
      <c r="B302" s="136" t="s">
        <v>680</v>
      </c>
      <c r="C302" s="31"/>
      <c r="D302" s="52" t="s">
        <v>249</v>
      </c>
      <c r="E302" s="31"/>
      <c r="F302" s="52" t="s">
        <v>249</v>
      </c>
      <c r="G302" s="31"/>
      <c r="H302" s="52" t="s">
        <v>249</v>
      </c>
      <c r="I302" s="31"/>
    </row>
    <row r="303" spans="1:15" ht="15.75" thickBot="1" x14ac:dyDescent="0.3">
      <c r="A303" s="14"/>
      <c r="B303" s="136"/>
      <c r="C303" s="31"/>
      <c r="D303" s="54" t="s">
        <v>681</v>
      </c>
      <c r="E303" s="31"/>
      <c r="F303" s="54" t="s">
        <v>682</v>
      </c>
      <c r="G303" s="31"/>
      <c r="H303" s="54" t="s">
        <v>683</v>
      </c>
      <c r="I303" s="31"/>
    </row>
    <row r="304" spans="1:15" ht="15.75" thickTop="1" x14ac:dyDescent="0.25">
      <c r="A304" s="14"/>
      <c r="B304" s="16" t="s">
        <v>684</v>
      </c>
      <c r="C304" s="11"/>
      <c r="D304" s="52" t="s">
        <v>685</v>
      </c>
      <c r="E304" s="11"/>
      <c r="F304" s="52" t="s">
        <v>686</v>
      </c>
      <c r="G304" s="11"/>
      <c r="H304" s="52" t="s">
        <v>687</v>
      </c>
      <c r="I304" s="11"/>
    </row>
    <row r="305" spans="1:9" x14ac:dyDescent="0.25">
      <c r="A305" s="14"/>
      <c r="B305" s="16" t="s">
        <v>688</v>
      </c>
      <c r="C305" s="11"/>
      <c r="D305" s="50" t="s">
        <v>689</v>
      </c>
      <c r="E305" s="11"/>
      <c r="F305" s="50" t="s">
        <v>690</v>
      </c>
      <c r="G305" s="11"/>
      <c r="H305" s="50" t="s">
        <v>691</v>
      </c>
      <c r="I305" s="11"/>
    </row>
    <row r="306" spans="1:9" ht="26.25" thickBot="1" x14ac:dyDescent="0.3">
      <c r="A306" s="14"/>
      <c r="B306" s="16" t="s">
        <v>692</v>
      </c>
      <c r="C306" s="11"/>
      <c r="D306" s="75" t="s">
        <v>693</v>
      </c>
      <c r="E306" s="11"/>
      <c r="F306" s="75" t="s">
        <v>694</v>
      </c>
      <c r="G306" s="11"/>
      <c r="H306" s="75" t="s">
        <v>695</v>
      </c>
      <c r="I306" s="11"/>
    </row>
    <row r="307" spans="1:9" ht="15.75" thickBot="1" x14ac:dyDescent="0.3">
      <c r="A307" s="14"/>
      <c r="B307" s="16" t="s">
        <v>696</v>
      </c>
      <c r="C307" s="11"/>
      <c r="D307" s="92" t="s">
        <v>697</v>
      </c>
      <c r="E307" s="11"/>
      <c r="F307" s="92" t="s">
        <v>698</v>
      </c>
      <c r="G307" s="11"/>
      <c r="H307" s="92" t="s">
        <v>699</v>
      </c>
      <c r="I307" s="11"/>
    </row>
    <row r="308" spans="1:9" ht="15.75" thickTop="1" x14ac:dyDescent="0.25">
      <c r="A308" s="14"/>
      <c r="B308" s="16" t="s">
        <v>700</v>
      </c>
      <c r="C308" s="11"/>
      <c r="D308" s="93"/>
      <c r="E308" s="11"/>
      <c r="F308" s="93"/>
      <c r="G308" s="11"/>
      <c r="H308" s="93"/>
      <c r="I308" s="11"/>
    </row>
    <row r="309" spans="1:9" x14ac:dyDescent="0.25">
      <c r="A309" s="14"/>
      <c r="B309" s="136" t="s">
        <v>674</v>
      </c>
      <c r="C309" s="31"/>
      <c r="D309" s="50" t="s">
        <v>249</v>
      </c>
      <c r="E309" s="31"/>
      <c r="F309" s="50" t="s">
        <v>249</v>
      </c>
      <c r="G309" s="31"/>
      <c r="H309" s="50" t="s">
        <v>249</v>
      </c>
      <c r="I309" s="31"/>
    </row>
    <row r="310" spans="1:9" ht="15.75" thickBot="1" x14ac:dyDescent="0.3">
      <c r="A310" s="14"/>
      <c r="B310" s="136"/>
      <c r="C310" s="31"/>
      <c r="D310" s="54" t="s">
        <v>701</v>
      </c>
      <c r="E310" s="31"/>
      <c r="F310" s="54" t="s">
        <v>702</v>
      </c>
      <c r="G310" s="31"/>
      <c r="H310" s="54" t="s">
        <v>703</v>
      </c>
      <c r="I310" s="31"/>
    </row>
    <row r="311" spans="1:9" ht="15.75" thickTop="1" x14ac:dyDescent="0.25">
      <c r="A311" s="14"/>
      <c r="B311" s="136" t="s">
        <v>678</v>
      </c>
      <c r="C311" s="31"/>
      <c r="D311" s="52" t="s">
        <v>249</v>
      </c>
      <c r="E311" s="31"/>
      <c r="F311" s="233" t="s">
        <v>274</v>
      </c>
      <c r="G311" s="31"/>
      <c r="H311" s="233" t="s">
        <v>274</v>
      </c>
      <c r="I311" s="31"/>
    </row>
    <row r="312" spans="1:9" ht="15.75" thickBot="1" x14ac:dyDescent="0.3">
      <c r="A312" s="14"/>
      <c r="B312" s="136"/>
      <c r="C312" s="31"/>
      <c r="D312" s="54">
        <v>-0.05</v>
      </c>
      <c r="E312" s="31"/>
      <c r="F312" s="130"/>
      <c r="G312" s="31"/>
      <c r="H312" s="130"/>
      <c r="I312" s="31"/>
    </row>
    <row r="313" spans="1:9" ht="15.75" thickTop="1" x14ac:dyDescent="0.25">
      <c r="A313" s="14"/>
      <c r="B313" s="136" t="s">
        <v>704</v>
      </c>
      <c r="C313" s="31"/>
      <c r="D313" s="52" t="s">
        <v>249</v>
      </c>
      <c r="E313" s="31"/>
      <c r="F313" s="52" t="s">
        <v>249</v>
      </c>
      <c r="G313" s="31"/>
      <c r="H313" s="52" t="s">
        <v>249</v>
      </c>
      <c r="I313" s="31"/>
    </row>
    <row r="314" spans="1:9" ht="15.75" thickBot="1" x14ac:dyDescent="0.3">
      <c r="A314" s="14"/>
      <c r="B314" s="136"/>
      <c r="C314" s="31"/>
      <c r="D314" s="54" t="s">
        <v>705</v>
      </c>
      <c r="E314" s="31"/>
      <c r="F314" s="54" t="s">
        <v>706</v>
      </c>
      <c r="G314" s="31"/>
      <c r="H314" s="54" t="s">
        <v>707</v>
      </c>
      <c r="I314" s="31"/>
    </row>
    <row r="315" spans="1:9" ht="15.75" thickTop="1" x14ac:dyDescent="0.25">
      <c r="A315" s="14"/>
      <c r="B315" s="16" t="s">
        <v>708</v>
      </c>
      <c r="C315" s="11"/>
      <c r="D315" s="93"/>
      <c r="E315" s="11"/>
      <c r="F315" s="93"/>
      <c r="G315" s="11"/>
      <c r="H315" s="93"/>
      <c r="I315" s="11"/>
    </row>
    <row r="316" spans="1:9" x14ac:dyDescent="0.25">
      <c r="A316" s="14"/>
      <c r="B316" s="136" t="s">
        <v>674</v>
      </c>
      <c r="C316" s="31"/>
      <c r="D316" s="50" t="s">
        <v>249</v>
      </c>
      <c r="E316" s="31"/>
      <c r="F316" s="50" t="s">
        <v>249</v>
      </c>
      <c r="G316" s="31"/>
      <c r="H316" s="50" t="s">
        <v>249</v>
      </c>
      <c r="I316" s="31"/>
    </row>
    <row r="317" spans="1:9" ht="15.75" thickBot="1" x14ac:dyDescent="0.3">
      <c r="A317" s="14"/>
      <c r="B317" s="136"/>
      <c r="C317" s="31"/>
      <c r="D317" s="54" t="s">
        <v>709</v>
      </c>
      <c r="E317" s="31"/>
      <c r="F317" s="54" t="s">
        <v>702</v>
      </c>
      <c r="G317" s="31"/>
      <c r="H317" s="54" t="s">
        <v>707</v>
      </c>
      <c r="I317" s="31"/>
    </row>
    <row r="318" spans="1:9" ht="15.75" thickTop="1" x14ac:dyDescent="0.25">
      <c r="A318" s="14"/>
      <c r="B318" s="136" t="s">
        <v>678</v>
      </c>
      <c r="C318" s="31"/>
      <c r="D318" s="52" t="s">
        <v>249</v>
      </c>
      <c r="E318" s="31"/>
      <c r="F318" s="233" t="s">
        <v>274</v>
      </c>
      <c r="G318" s="31"/>
      <c r="H318" s="233" t="s">
        <v>274</v>
      </c>
      <c r="I318" s="31"/>
    </row>
    <row r="319" spans="1:9" ht="15.75" thickBot="1" x14ac:dyDescent="0.3">
      <c r="A319" s="14"/>
      <c r="B319" s="136"/>
      <c r="C319" s="31"/>
      <c r="D319" s="54">
        <v>-0.05</v>
      </c>
      <c r="E319" s="31"/>
      <c r="F319" s="130"/>
      <c r="G319" s="31"/>
      <c r="H319" s="130"/>
      <c r="I319" s="31"/>
    </row>
    <row r="320" spans="1:9" ht="15.75" thickTop="1" x14ac:dyDescent="0.25">
      <c r="A320" s="14"/>
      <c r="B320" s="136" t="s">
        <v>710</v>
      </c>
      <c r="C320" s="31"/>
      <c r="D320" s="52" t="s">
        <v>249</v>
      </c>
      <c r="E320" s="31"/>
      <c r="F320" s="52" t="s">
        <v>249</v>
      </c>
      <c r="G320" s="31"/>
      <c r="H320" s="52" t="s">
        <v>249</v>
      </c>
      <c r="I320" s="31"/>
    </row>
    <row r="321" spans="1:15" ht="15.75" thickBot="1" x14ac:dyDescent="0.3">
      <c r="A321" s="14"/>
      <c r="B321" s="136"/>
      <c r="C321" s="31"/>
      <c r="D321" s="54" t="s">
        <v>705</v>
      </c>
      <c r="E321" s="31"/>
      <c r="F321" s="54" t="s">
        <v>711</v>
      </c>
      <c r="G321" s="31"/>
      <c r="H321" s="54" t="s">
        <v>712</v>
      </c>
      <c r="I321" s="31"/>
    </row>
    <row r="322" spans="1:15" ht="27" thickTop="1" thickBot="1" x14ac:dyDescent="0.3">
      <c r="A322" s="14"/>
      <c r="B322" s="16" t="s">
        <v>713</v>
      </c>
      <c r="C322" s="11"/>
      <c r="D322" s="94" t="s">
        <v>714</v>
      </c>
      <c r="E322" s="11"/>
      <c r="F322" s="94" t="s">
        <v>715</v>
      </c>
      <c r="G322" s="11"/>
      <c r="H322" s="94" t="s">
        <v>716</v>
      </c>
      <c r="I322" s="11"/>
    </row>
    <row r="323" spans="1:15" ht="15.75" thickTop="1" x14ac:dyDescent="0.25">
      <c r="A323" s="14"/>
      <c r="B323" s="110"/>
      <c r="C323" s="110"/>
      <c r="D323" s="110"/>
      <c r="E323" s="110"/>
      <c r="F323" s="110"/>
      <c r="G323" s="110"/>
      <c r="H323" s="110"/>
      <c r="I323" s="110"/>
      <c r="J323" s="110"/>
      <c r="K323" s="110"/>
      <c r="L323" s="110"/>
      <c r="M323" s="110"/>
      <c r="N323" s="110"/>
      <c r="O323" s="110"/>
    </row>
    <row r="324" spans="1:15" x14ac:dyDescent="0.25">
      <c r="A324" s="14"/>
      <c r="B324" s="116"/>
      <c r="C324" s="116"/>
      <c r="D324" s="116"/>
      <c r="E324" s="116"/>
      <c r="F324" s="116"/>
      <c r="G324" s="116"/>
      <c r="H324" s="116"/>
      <c r="I324" s="116"/>
      <c r="J324" s="116"/>
      <c r="K324" s="116"/>
      <c r="L324" s="116"/>
      <c r="M324" s="116"/>
      <c r="N324" s="116"/>
      <c r="O324" s="116"/>
    </row>
    <row r="325" spans="1:15" x14ac:dyDescent="0.25">
      <c r="A325" s="14" t="s">
        <v>3278</v>
      </c>
      <c r="B325" s="110"/>
      <c r="C325" s="110"/>
      <c r="D325" s="110"/>
      <c r="E325" s="110"/>
      <c r="F325" s="110"/>
      <c r="G325" s="110"/>
      <c r="H325" s="110"/>
      <c r="I325" s="110"/>
      <c r="J325" s="110"/>
      <c r="K325" s="110"/>
      <c r="L325" s="110"/>
      <c r="M325" s="110"/>
      <c r="N325" s="110"/>
      <c r="O325" s="110"/>
    </row>
    <row r="326" spans="1:15" x14ac:dyDescent="0.25">
      <c r="A326" s="14"/>
      <c r="B326" s="110" t="s">
        <v>717</v>
      </c>
      <c r="C326" s="110"/>
      <c r="D326" s="110"/>
      <c r="E326" s="110"/>
      <c r="F326" s="110"/>
      <c r="G326" s="110"/>
      <c r="H326" s="110"/>
      <c r="I326" s="110"/>
      <c r="J326" s="110"/>
      <c r="K326" s="110"/>
      <c r="L326" s="110"/>
      <c r="M326" s="110"/>
      <c r="N326" s="110"/>
      <c r="O326" s="110"/>
    </row>
    <row r="327" spans="1:15" x14ac:dyDescent="0.25">
      <c r="A327" s="14"/>
      <c r="B327" s="110"/>
      <c r="C327" s="110"/>
      <c r="D327" s="110"/>
      <c r="E327" s="110"/>
      <c r="F327" s="110"/>
      <c r="G327" s="110"/>
      <c r="H327" s="110"/>
      <c r="I327" s="110"/>
      <c r="J327" s="110"/>
      <c r="K327" s="110"/>
      <c r="L327" s="110"/>
      <c r="M327" s="110"/>
      <c r="N327" s="110"/>
      <c r="O327" s="110"/>
    </row>
    <row r="328" spans="1:15" ht="38.25" customHeight="1" x14ac:dyDescent="0.25">
      <c r="A328" s="14"/>
      <c r="B328" s="31" t="s">
        <v>718</v>
      </c>
      <c r="C328" s="31"/>
      <c r="D328" s="31"/>
      <c r="E328" s="31"/>
      <c r="F328" s="31"/>
      <c r="G328" s="31"/>
      <c r="H328" s="31"/>
      <c r="I328" s="31"/>
      <c r="J328" s="31"/>
      <c r="K328" s="31"/>
      <c r="L328" s="31"/>
      <c r="M328" s="31"/>
      <c r="N328" s="31"/>
      <c r="O328" s="31"/>
    </row>
    <row r="329" spans="1:15" x14ac:dyDescent="0.25">
      <c r="A329" s="14"/>
      <c r="B329" s="38"/>
      <c r="C329" s="38"/>
      <c r="D329" s="38"/>
      <c r="E329" s="38"/>
      <c r="F329" s="38"/>
      <c r="G329" s="38"/>
      <c r="H329" s="38"/>
      <c r="I329" s="38"/>
      <c r="J329" s="38"/>
      <c r="K329" s="38"/>
      <c r="L329" s="38"/>
      <c r="M329" s="38"/>
      <c r="N329" s="38"/>
      <c r="O329" s="38"/>
    </row>
    <row r="330" spans="1:15" x14ac:dyDescent="0.25">
      <c r="A330" s="14"/>
      <c r="B330" s="31" t="s">
        <v>719</v>
      </c>
      <c r="C330" s="31"/>
      <c r="D330" s="31"/>
      <c r="E330" s="31"/>
      <c r="F330" s="31"/>
      <c r="G330" s="31"/>
      <c r="H330" s="31"/>
      <c r="I330" s="31"/>
      <c r="J330" s="31"/>
      <c r="K330" s="31"/>
      <c r="L330" s="31"/>
      <c r="M330" s="31"/>
      <c r="N330" s="31"/>
      <c r="O330" s="31"/>
    </row>
    <row r="331" spans="1:15" x14ac:dyDescent="0.25">
      <c r="A331" s="14"/>
      <c r="B331" s="31"/>
      <c r="C331" s="31"/>
      <c r="D331" s="31"/>
      <c r="E331" s="31"/>
      <c r="F331" s="31"/>
      <c r="G331" s="31"/>
      <c r="H331" s="31"/>
      <c r="I331" s="31"/>
      <c r="J331" s="31"/>
      <c r="K331" s="31"/>
      <c r="L331" s="31"/>
      <c r="M331" s="31"/>
      <c r="N331" s="31"/>
      <c r="O331" s="31"/>
    </row>
    <row r="332" spans="1:15" x14ac:dyDescent="0.25">
      <c r="A332" s="14"/>
      <c r="B332" s="131" t="s">
        <v>272</v>
      </c>
      <c r="C332" s="38"/>
      <c r="D332" s="20" t="s">
        <v>720</v>
      </c>
      <c r="E332" s="38"/>
      <c r="F332" s="20" t="s">
        <v>723</v>
      </c>
      <c r="G332" s="38"/>
      <c r="H332" s="20" t="s">
        <v>726</v>
      </c>
      <c r="I332" s="38"/>
      <c r="J332" s="133" t="s">
        <v>729</v>
      </c>
      <c r="K332" s="38"/>
      <c r="L332" s="133" t="s">
        <v>730</v>
      </c>
      <c r="M332" s="38"/>
      <c r="N332" s="20" t="s">
        <v>720</v>
      </c>
      <c r="O332" s="38"/>
    </row>
    <row r="333" spans="1:15" x14ac:dyDescent="0.25">
      <c r="A333" s="14"/>
      <c r="B333" s="131"/>
      <c r="C333" s="38"/>
      <c r="D333" s="20" t="s">
        <v>721</v>
      </c>
      <c r="E333" s="38"/>
      <c r="F333" s="20" t="s">
        <v>724</v>
      </c>
      <c r="G333" s="38"/>
      <c r="H333" s="20" t="s">
        <v>727</v>
      </c>
      <c r="I333" s="38"/>
      <c r="J333" s="133"/>
      <c r="K333" s="38"/>
      <c r="L333" s="133"/>
      <c r="M333" s="38"/>
      <c r="N333" s="20" t="s">
        <v>731</v>
      </c>
      <c r="O333" s="38"/>
    </row>
    <row r="334" spans="1:15" x14ac:dyDescent="0.25">
      <c r="A334" s="14"/>
      <c r="B334" s="131"/>
      <c r="C334" s="38"/>
      <c r="D334" s="20" t="s">
        <v>722</v>
      </c>
      <c r="E334" s="38"/>
      <c r="F334" s="20" t="s">
        <v>725</v>
      </c>
      <c r="G334" s="38"/>
      <c r="H334" s="20" t="s">
        <v>724</v>
      </c>
      <c r="I334" s="38"/>
      <c r="J334" s="133"/>
      <c r="K334" s="38"/>
      <c r="L334" s="133"/>
      <c r="M334" s="38"/>
      <c r="N334" s="20" t="s">
        <v>722</v>
      </c>
      <c r="O334" s="38"/>
    </row>
    <row r="335" spans="1:15" ht="15.75" thickBot="1" x14ac:dyDescent="0.3">
      <c r="A335" s="14"/>
      <c r="B335" s="132"/>
      <c r="C335" s="38"/>
      <c r="D335" s="48"/>
      <c r="E335" s="38"/>
      <c r="F335" s="48"/>
      <c r="G335" s="38"/>
      <c r="H335" s="21" t="s">
        <v>728</v>
      </c>
      <c r="I335" s="38"/>
      <c r="J335" s="29"/>
      <c r="K335" s="38"/>
      <c r="L335" s="29"/>
      <c r="M335" s="38"/>
      <c r="N335" s="48"/>
      <c r="O335" s="38"/>
    </row>
    <row r="336" spans="1:15" x14ac:dyDescent="0.25">
      <c r="A336" s="14"/>
      <c r="B336" s="124">
        <v>2012</v>
      </c>
      <c r="C336" s="31"/>
      <c r="D336" s="53" t="s">
        <v>249</v>
      </c>
      <c r="E336" s="31"/>
      <c r="F336" s="53" t="s">
        <v>249</v>
      </c>
      <c r="G336" s="31"/>
      <c r="H336" s="53" t="s">
        <v>249</v>
      </c>
      <c r="I336" s="31"/>
      <c r="J336" s="53" t="s">
        <v>249</v>
      </c>
      <c r="K336" s="31"/>
      <c r="L336" s="53" t="s">
        <v>249</v>
      </c>
      <c r="M336" s="31"/>
      <c r="N336" s="53" t="s">
        <v>249</v>
      </c>
      <c r="O336" s="31"/>
    </row>
    <row r="337" spans="1:15" x14ac:dyDescent="0.25">
      <c r="A337" s="14"/>
      <c r="B337" s="125"/>
      <c r="C337" s="31"/>
      <c r="D337" s="50" t="s">
        <v>732</v>
      </c>
      <c r="E337" s="31"/>
      <c r="F337" s="50" t="s">
        <v>733</v>
      </c>
      <c r="G337" s="31"/>
      <c r="H337" s="50" t="s">
        <v>734</v>
      </c>
      <c r="I337" s="31"/>
      <c r="J337" s="50" t="s">
        <v>735</v>
      </c>
      <c r="K337" s="31"/>
      <c r="L337" s="78">
        <v>-47091</v>
      </c>
      <c r="M337" s="31"/>
      <c r="N337" s="50" t="s">
        <v>736</v>
      </c>
      <c r="O337" s="31"/>
    </row>
    <row r="338" spans="1:15" x14ac:dyDescent="0.25">
      <c r="A338" s="14"/>
      <c r="B338" s="16">
        <v>2013</v>
      </c>
      <c r="C338" s="11"/>
      <c r="D338" s="50" t="s">
        <v>736</v>
      </c>
      <c r="E338" s="11"/>
      <c r="F338" s="50" t="s">
        <v>737</v>
      </c>
      <c r="G338" s="11"/>
      <c r="H338" s="50" t="s">
        <v>738</v>
      </c>
      <c r="I338" s="11"/>
      <c r="J338" s="50" t="s">
        <v>739</v>
      </c>
      <c r="K338" s="11"/>
      <c r="L338" s="78">
        <v>-54980</v>
      </c>
      <c r="M338" s="11"/>
      <c r="N338" s="50" t="s">
        <v>740</v>
      </c>
      <c r="O338" s="11"/>
    </row>
    <row r="339" spans="1:15" x14ac:dyDescent="0.25">
      <c r="A339" s="14"/>
      <c r="B339" s="16">
        <v>2014</v>
      </c>
      <c r="C339" s="11"/>
      <c r="D339" s="50" t="s">
        <v>740</v>
      </c>
      <c r="E339" s="11"/>
      <c r="F339" s="50" t="s">
        <v>741</v>
      </c>
      <c r="G339" s="11"/>
      <c r="H339" s="50" t="s">
        <v>742</v>
      </c>
      <c r="I339" s="11"/>
      <c r="J339" s="50">
        <v>-572</v>
      </c>
      <c r="K339" s="11"/>
      <c r="L339" s="78">
        <v>-63278</v>
      </c>
      <c r="M339" s="11"/>
      <c r="N339" s="50" t="s">
        <v>743</v>
      </c>
      <c r="O339" s="11"/>
    </row>
    <row r="340" spans="1:15" x14ac:dyDescent="0.25">
      <c r="A340" s="14"/>
      <c r="B340" s="31"/>
      <c r="C340" s="31"/>
      <c r="D340" s="31"/>
      <c r="E340" s="31"/>
      <c r="F340" s="31"/>
      <c r="G340" s="31"/>
      <c r="H340" s="31"/>
      <c r="I340" s="31"/>
      <c r="J340" s="31"/>
      <c r="K340" s="31"/>
      <c r="L340" s="31"/>
      <c r="M340" s="31"/>
      <c r="N340" s="31"/>
      <c r="O340" s="31"/>
    </row>
    <row r="341" spans="1:15" x14ac:dyDescent="0.25">
      <c r="A341" s="14"/>
      <c r="B341" s="31"/>
      <c r="C341" s="31"/>
      <c r="D341" s="31"/>
      <c r="E341" s="31"/>
      <c r="F341" s="31"/>
      <c r="G341" s="31"/>
      <c r="H341" s="31"/>
      <c r="I341" s="31"/>
      <c r="J341" s="31"/>
      <c r="K341" s="31"/>
      <c r="L341" s="31"/>
      <c r="M341" s="31"/>
      <c r="N341" s="31"/>
      <c r="O341" s="31"/>
    </row>
    <row r="342" spans="1:15" ht="63.75" x14ac:dyDescent="0.25">
      <c r="A342" s="14"/>
      <c r="B342" s="4"/>
      <c r="C342" s="39">
        <v>-1</v>
      </c>
      <c r="D342" s="4"/>
      <c r="E342" s="40" t="s">
        <v>744</v>
      </c>
    </row>
    <row r="343" spans="1:15" x14ac:dyDescent="0.25">
      <c r="A343" s="14"/>
      <c r="B343" s="113"/>
      <c r="C343" s="113"/>
      <c r="D343" s="113"/>
      <c r="E343" s="113"/>
      <c r="F343" s="113"/>
      <c r="G343" s="113"/>
      <c r="H343" s="113"/>
      <c r="I343" s="113"/>
      <c r="J343" s="113"/>
      <c r="K343" s="113"/>
      <c r="L343" s="113"/>
      <c r="M343" s="113"/>
      <c r="N343" s="113"/>
      <c r="O343" s="113"/>
    </row>
    <row r="344" spans="1:15" ht="38.25" x14ac:dyDescent="0.25">
      <c r="A344" s="14"/>
      <c r="B344" s="4"/>
      <c r="C344" s="39">
        <v>-2</v>
      </c>
      <c r="D344" s="4"/>
      <c r="E344" s="40" t="s">
        <v>745</v>
      </c>
    </row>
    <row r="345" spans="1:15" x14ac:dyDescent="0.25">
      <c r="A345" s="14"/>
      <c r="B345" s="111"/>
      <c r="C345" s="111"/>
      <c r="D345" s="111"/>
      <c r="E345" s="111"/>
      <c r="F345" s="111"/>
      <c r="G345" s="111"/>
      <c r="H345" s="111"/>
      <c r="I345" s="111"/>
      <c r="J345" s="111"/>
      <c r="K345" s="111"/>
      <c r="L345" s="111"/>
      <c r="M345" s="111"/>
      <c r="N345" s="111"/>
      <c r="O345" s="111"/>
    </row>
    <row r="346" spans="1:15" x14ac:dyDescent="0.25">
      <c r="A346" s="14"/>
      <c r="B346" s="116"/>
      <c r="C346" s="116"/>
      <c r="D346" s="116"/>
      <c r="E346" s="116"/>
      <c r="F346" s="116"/>
      <c r="G346" s="116"/>
      <c r="H346" s="116"/>
      <c r="I346" s="116"/>
      <c r="J346" s="116"/>
      <c r="K346" s="116"/>
      <c r="L346" s="116"/>
      <c r="M346" s="116"/>
      <c r="N346" s="116"/>
      <c r="O346" s="116"/>
    </row>
  </sheetData>
  <mergeCells count="415">
    <mergeCell ref="B341:O341"/>
    <mergeCell ref="B343:O343"/>
    <mergeCell ref="B345:O345"/>
    <mergeCell ref="B346:O346"/>
    <mergeCell ref="B324:O324"/>
    <mergeCell ref="A325:A346"/>
    <mergeCell ref="B325:O325"/>
    <mergeCell ref="B326:O326"/>
    <mergeCell ref="B327:O327"/>
    <mergeCell ref="B328:O328"/>
    <mergeCell ref="B329:O329"/>
    <mergeCell ref="B330:O330"/>
    <mergeCell ref="B331:O331"/>
    <mergeCell ref="B340:O340"/>
    <mergeCell ref="B288:O288"/>
    <mergeCell ref="A289:A324"/>
    <mergeCell ref="B289:O289"/>
    <mergeCell ref="B290:O290"/>
    <mergeCell ref="B291:O291"/>
    <mergeCell ref="B292:O292"/>
    <mergeCell ref="B293:O293"/>
    <mergeCell ref="B294:O294"/>
    <mergeCell ref="B295:O295"/>
    <mergeCell ref="B323:O323"/>
    <mergeCell ref="B279:O279"/>
    <mergeCell ref="B280:O280"/>
    <mergeCell ref="B281:O281"/>
    <mergeCell ref="B282:O282"/>
    <mergeCell ref="B283:O283"/>
    <mergeCell ref="A284:A288"/>
    <mergeCell ref="B284:O284"/>
    <mergeCell ref="B285:O285"/>
    <mergeCell ref="B286:O286"/>
    <mergeCell ref="B287:O287"/>
    <mergeCell ref="B273:O273"/>
    <mergeCell ref="B274:O274"/>
    <mergeCell ref="B275:O275"/>
    <mergeCell ref="B276:O276"/>
    <mergeCell ref="B277:O277"/>
    <mergeCell ref="B278:O278"/>
    <mergeCell ref="B255:O255"/>
    <mergeCell ref="B256:O256"/>
    <mergeCell ref="B257:O257"/>
    <mergeCell ref="B269:O269"/>
    <mergeCell ref="B270:O270"/>
    <mergeCell ref="B272:O272"/>
    <mergeCell ref="B249:O249"/>
    <mergeCell ref="B250:O250"/>
    <mergeCell ref="B251:O251"/>
    <mergeCell ref="B252:O252"/>
    <mergeCell ref="B253:O253"/>
    <mergeCell ref="B254:O254"/>
    <mergeCell ref="B232:O232"/>
    <mergeCell ref="B233:O233"/>
    <mergeCell ref="B234:O234"/>
    <mergeCell ref="B235:O235"/>
    <mergeCell ref="B247:O247"/>
    <mergeCell ref="B248:O248"/>
    <mergeCell ref="B222:O222"/>
    <mergeCell ref="B223:O223"/>
    <mergeCell ref="B224:O224"/>
    <mergeCell ref="B229:O229"/>
    <mergeCell ref="B230:O230"/>
    <mergeCell ref="B231:O231"/>
    <mergeCell ref="B193:O193"/>
    <mergeCell ref="B199:O199"/>
    <mergeCell ref="B200:O200"/>
    <mergeCell ref="B201:O201"/>
    <mergeCell ref="B202:O202"/>
    <mergeCell ref="B203:O203"/>
    <mergeCell ref="B187:O187"/>
    <mergeCell ref="B188:O188"/>
    <mergeCell ref="B189:O189"/>
    <mergeCell ref="B190:O190"/>
    <mergeCell ref="B191:O191"/>
    <mergeCell ref="B192:O192"/>
    <mergeCell ref="B181:O181"/>
    <mergeCell ref="B182:O182"/>
    <mergeCell ref="B183:O183"/>
    <mergeCell ref="B184:O184"/>
    <mergeCell ref="B185:O185"/>
    <mergeCell ref="B186:O186"/>
    <mergeCell ref="A165:A283"/>
    <mergeCell ref="B165:O165"/>
    <mergeCell ref="B166:O166"/>
    <mergeCell ref="B167:O167"/>
    <mergeCell ref="B168:O168"/>
    <mergeCell ref="B169:O169"/>
    <mergeCell ref="B170:O170"/>
    <mergeCell ref="B171:O171"/>
    <mergeCell ref="B172:O172"/>
    <mergeCell ref="B173:O173"/>
    <mergeCell ref="B156:O156"/>
    <mergeCell ref="B157:O157"/>
    <mergeCell ref="A158:A164"/>
    <mergeCell ref="B158:O158"/>
    <mergeCell ref="B159:O159"/>
    <mergeCell ref="B160:O160"/>
    <mergeCell ref="B161:O161"/>
    <mergeCell ref="B162:O162"/>
    <mergeCell ref="B163:O163"/>
    <mergeCell ref="B164:O164"/>
    <mergeCell ref="B114:O114"/>
    <mergeCell ref="B115:O115"/>
    <mergeCell ref="B116:O116"/>
    <mergeCell ref="B151:O151"/>
    <mergeCell ref="B152:O152"/>
    <mergeCell ref="B154:O154"/>
    <mergeCell ref="B73:O73"/>
    <mergeCell ref="B74:O74"/>
    <mergeCell ref="B86:O86"/>
    <mergeCell ref="B88:O88"/>
    <mergeCell ref="B89:O89"/>
    <mergeCell ref="B90:O90"/>
    <mergeCell ref="B51:O51"/>
    <mergeCell ref="B52:O52"/>
    <mergeCell ref="B53:O53"/>
    <mergeCell ref="B64:O64"/>
    <mergeCell ref="B65:O65"/>
    <mergeCell ref="A66:A157"/>
    <mergeCell ref="B66:O66"/>
    <mergeCell ref="B67:O67"/>
    <mergeCell ref="B68:O68"/>
    <mergeCell ref="B69:O69"/>
    <mergeCell ref="B33:O33"/>
    <mergeCell ref="B34:O34"/>
    <mergeCell ref="B35:O35"/>
    <mergeCell ref="B36:O36"/>
    <mergeCell ref="B37:O37"/>
    <mergeCell ref="B38:O38"/>
    <mergeCell ref="B7:O7"/>
    <mergeCell ref="B8:O8"/>
    <mergeCell ref="B16:O16"/>
    <mergeCell ref="B17:O17"/>
    <mergeCell ref="B18:O18"/>
    <mergeCell ref="B32:O32"/>
    <mergeCell ref="M336:M337"/>
    <mergeCell ref="O336:O337"/>
    <mergeCell ref="A1:A2"/>
    <mergeCell ref="B1:O1"/>
    <mergeCell ref="B2:O2"/>
    <mergeCell ref="B3:O3"/>
    <mergeCell ref="A4:A65"/>
    <mergeCell ref="B4:O4"/>
    <mergeCell ref="B5:O5"/>
    <mergeCell ref="B6:O6"/>
    <mergeCell ref="K332:K335"/>
    <mergeCell ref="L332:L335"/>
    <mergeCell ref="M332:M335"/>
    <mergeCell ref="O332:O335"/>
    <mergeCell ref="B336:B337"/>
    <mergeCell ref="C336:C337"/>
    <mergeCell ref="E336:E337"/>
    <mergeCell ref="G336:G337"/>
    <mergeCell ref="I336:I337"/>
    <mergeCell ref="K336:K337"/>
    <mergeCell ref="B332:B335"/>
    <mergeCell ref="C332:C335"/>
    <mergeCell ref="E332:E335"/>
    <mergeCell ref="G332:G335"/>
    <mergeCell ref="I332:I335"/>
    <mergeCell ref="J332:J335"/>
    <mergeCell ref="H318:H319"/>
    <mergeCell ref="I318:I319"/>
    <mergeCell ref="B320:B321"/>
    <mergeCell ref="C320:C321"/>
    <mergeCell ref="E320:E321"/>
    <mergeCell ref="G320:G321"/>
    <mergeCell ref="I320:I321"/>
    <mergeCell ref="B316:B317"/>
    <mergeCell ref="C316:C317"/>
    <mergeCell ref="E316:E317"/>
    <mergeCell ref="G316:G317"/>
    <mergeCell ref="I316:I317"/>
    <mergeCell ref="B318:B319"/>
    <mergeCell ref="C318:C319"/>
    <mergeCell ref="E318:E319"/>
    <mergeCell ref="F318:F319"/>
    <mergeCell ref="G318:G319"/>
    <mergeCell ref="H311:H312"/>
    <mergeCell ref="I311:I312"/>
    <mergeCell ref="B313:B314"/>
    <mergeCell ref="C313:C314"/>
    <mergeCell ref="E313:E314"/>
    <mergeCell ref="G313:G314"/>
    <mergeCell ref="I313:I314"/>
    <mergeCell ref="B309:B310"/>
    <mergeCell ref="C309:C310"/>
    <mergeCell ref="E309:E310"/>
    <mergeCell ref="G309:G310"/>
    <mergeCell ref="I309:I310"/>
    <mergeCell ref="B311:B312"/>
    <mergeCell ref="C311:C312"/>
    <mergeCell ref="E311:E312"/>
    <mergeCell ref="F311:F312"/>
    <mergeCell ref="G311:G312"/>
    <mergeCell ref="B300:B301"/>
    <mergeCell ref="C300:C301"/>
    <mergeCell ref="E300:E301"/>
    <mergeCell ref="G300:G301"/>
    <mergeCell ref="I300:I301"/>
    <mergeCell ref="B302:B303"/>
    <mergeCell ref="C302:C303"/>
    <mergeCell ref="E302:E303"/>
    <mergeCell ref="G302:G303"/>
    <mergeCell ref="I302:I303"/>
    <mergeCell ref="D296:H296"/>
    <mergeCell ref="B298:B299"/>
    <mergeCell ref="C298:C299"/>
    <mergeCell ref="E298:E299"/>
    <mergeCell ref="G298:G299"/>
    <mergeCell ref="I298:I299"/>
    <mergeCell ref="K262:K263"/>
    <mergeCell ref="B267:B268"/>
    <mergeCell ref="C267:C268"/>
    <mergeCell ref="D267:D268"/>
    <mergeCell ref="E267:E268"/>
    <mergeCell ref="F267:F268"/>
    <mergeCell ref="G267:G268"/>
    <mergeCell ref="H267:H268"/>
    <mergeCell ref="I267:I268"/>
    <mergeCell ref="K267:K268"/>
    <mergeCell ref="I258:I261"/>
    <mergeCell ref="K258:K261"/>
    <mergeCell ref="B262:B263"/>
    <mergeCell ref="C262:C263"/>
    <mergeCell ref="D262:D263"/>
    <mergeCell ref="E262:E263"/>
    <mergeCell ref="F262:F263"/>
    <mergeCell ref="G262:G263"/>
    <mergeCell ref="H262:H263"/>
    <mergeCell ref="I262:I263"/>
    <mergeCell ref="B245:B246"/>
    <mergeCell ref="C245:C246"/>
    <mergeCell ref="D245:D246"/>
    <mergeCell ref="E245:E246"/>
    <mergeCell ref="G245:G246"/>
    <mergeCell ref="B258:B261"/>
    <mergeCell ref="C258:C261"/>
    <mergeCell ref="E258:E261"/>
    <mergeCell ref="F258:F261"/>
    <mergeCell ref="G258:G261"/>
    <mergeCell ref="B236:B239"/>
    <mergeCell ref="C236:C239"/>
    <mergeCell ref="E236:E239"/>
    <mergeCell ref="G236:G239"/>
    <mergeCell ref="B240:B241"/>
    <mergeCell ref="C240:C241"/>
    <mergeCell ref="D240:D241"/>
    <mergeCell ref="E240:E241"/>
    <mergeCell ref="G240:G241"/>
    <mergeCell ref="D225:H225"/>
    <mergeCell ref="B227:B228"/>
    <mergeCell ref="C227:C228"/>
    <mergeCell ref="E227:E228"/>
    <mergeCell ref="G227:G228"/>
    <mergeCell ref="I227:I228"/>
    <mergeCell ref="I218:I219"/>
    <mergeCell ref="K218:K219"/>
    <mergeCell ref="B220:B221"/>
    <mergeCell ref="C220:C221"/>
    <mergeCell ref="D220:D221"/>
    <mergeCell ref="E220:E221"/>
    <mergeCell ref="G220:G221"/>
    <mergeCell ref="H220:H221"/>
    <mergeCell ref="I220:I221"/>
    <mergeCell ref="K220:K221"/>
    <mergeCell ref="B218:B219"/>
    <mergeCell ref="C218:C219"/>
    <mergeCell ref="D218:D219"/>
    <mergeCell ref="E218:E219"/>
    <mergeCell ref="G218:G219"/>
    <mergeCell ref="H218:H219"/>
    <mergeCell ref="K209:K210"/>
    <mergeCell ref="B216:B217"/>
    <mergeCell ref="C216:C217"/>
    <mergeCell ref="D216:D217"/>
    <mergeCell ref="E216:E217"/>
    <mergeCell ref="G216:G217"/>
    <mergeCell ref="H216:H217"/>
    <mergeCell ref="I216:I217"/>
    <mergeCell ref="K216:K217"/>
    <mergeCell ref="I204:I208"/>
    <mergeCell ref="K204:K208"/>
    <mergeCell ref="B209:B210"/>
    <mergeCell ref="C209:C210"/>
    <mergeCell ref="D209:D210"/>
    <mergeCell ref="E209:E210"/>
    <mergeCell ref="G209:G210"/>
    <mergeCell ref="H209:H210"/>
    <mergeCell ref="I209:I210"/>
    <mergeCell ref="J209:J210"/>
    <mergeCell ref="B179:B180"/>
    <mergeCell ref="C179:C180"/>
    <mergeCell ref="E179:E180"/>
    <mergeCell ref="G179:G180"/>
    <mergeCell ref="I179:I180"/>
    <mergeCell ref="B204:B208"/>
    <mergeCell ref="C204:C208"/>
    <mergeCell ref="D204:D208"/>
    <mergeCell ref="E204:E208"/>
    <mergeCell ref="G204:G208"/>
    <mergeCell ref="D174:H174"/>
    <mergeCell ref="B176:B177"/>
    <mergeCell ref="C176:C177"/>
    <mergeCell ref="E176:E177"/>
    <mergeCell ref="G176:G177"/>
    <mergeCell ref="I176:I177"/>
    <mergeCell ref="J147:J148"/>
    <mergeCell ref="K147:K148"/>
    <mergeCell ref="B149:B150"/>
    <mergeCell ref="C149:C150"/>
    <mergeCell ref="E149:E150"/>
    <mergeCell ref="F149:F150"/>
    <mergeCell ref="G149:G150"/>
    <mergeCell ref="I149:I150"/>
    <mergeCell ref="J149:J150"/>
    <mergeCell ref="K149:K150"/>
    <mergeCell ref="B147:B148"/>
    <mergeCell ref="C147:C148"/>
    <mergeCell ref="E147:E148"/>
    <mergeCell ref="F147:F148"/>
    <mergeCell ref="G147:G148"/>
    <mergeCell ref="I147:I148"/>
    <mergeCell ref="B145:B146"/>
    <mergeCell ref="C145:C146"/>
    <mergeCell ref="E145:E146"/>
    <mergeCell ref="G145:G146"/>
    <mergeCell ref="I145:I146"/>
    <mergeCell ref="K145:K146"/>
    <mergeCell ref="K141:K142"/>
    <mergeCell ref="B143:B144"/>
    <mergeCell ref="C143:C144"/>
    <mergeCell ref="E143:E144"/>
    <mergeCell ref="G143:G144"/>
    <mergeCell ref="I143:I144"/>
    <mergeCell ref="K143:K144"/>
    <mergeCell ref="B141:B142"/>
    <mergeCell ref="C141:C142"/>
    <mergeCell ref="E141:E142"/>
    <mergeCell ref="G141:G142"/>
    <mergeCell ref="H141:H142"/>
    <mergeCell ref="I141:I142"/>
    <mergeCell ref="B136:B137"/>
    <mergeCell ref="C136:C137"/>
    <mergeCell ref="E136:E137"/>
    <mergeCell ref="G136:G137"/>
    <mergeCell ref="I136:I137"/>
    <mergeCell ref="K136:K137"/>
    <mergeCell ref="B134:B135"/>
    <mergeCell ref="C134:C135"/>
    <mergeCell ref="E134:E135"/>
    <mergeCell ref="G134:G135"/>
    <mergeCell ref="I134:I135"/>
    <mergeCell ref="K134:K135"/>
    <mergeCell ref="I117:I121"/>
    <mergeCell ref="K117:K121"/>
    <mergeCell ref="B122:B123"/>
    <mergeCell ref="C122:C123"/>
    <mergeCell ref="E122:E123"/>
    <mergeCell ref="G122:G123"/>
    <mergeCell ref="H122:H123"/>
    <mergeCell ref="I122:I123"/>
    <mergeCell ref="K122:K123"/>
    <mergeCell ref="B108:B109"/>
    <mergeCell ref="C108:C109"/>
    <mergeCell ref="B117:B121"/>
    <mergeCell ref="C117:C121"/>
    <mergeCell ref="E117:E121"/>
    <mergeCell ref="G117:G121"/>
    <mergeCell ref="B110:O110"/>
    <mergeCell ref="B111:O111"/>
    <mergeCell ref="B112:O112"/>
    <mergeCell ref="B113:O113"/>
    <mergeCell ref="B84:B85"/>
    <mergeCell ref="C84:C85"/>
    <mergeCell ref="B93:B94"/>
    <mergeCell ref="C93:C94"/>
    <mergeCell ref="B95:B96"/>
    <mergeCell ref="C95:C96"/>
    <mergeCell ref="B91:O91"/>
    <mergeCell ref="B92:O92"/>
    <mergeCell ref="B62:B63"/>
    <mergeCell ref="C62:C63"/>
    <mergeCell ref="E62:E63"/>
    <mergeCell ref="B75:B76"/>
    <mergeCell ref="C75:C76"/>
    <mergeCell ref="B77:B78"/>
    <mergeCell ref="C77:C78"/>
    <mergeCell ref="B70:O70"/>
    <mergeCell ref="B71:O71"/>
    <mergeCell ref="B72:O72"/>
    <mergeCell ref="B47:B48"/>
    <mergeCell ref="C47:C48"/>
    <mergeCell ref="E47:E48"/>
    <mergeCell ref="G47:G48"/>
    <mergeCell ref="D54:F54"/>
    <mergeCell ref="B56:B57"/>
    <mergeCell ref="C56:C57"/>
    <mergeCell ref="E56:E57"/>
    <mergeCell ref="B49:O49"/>
    <mergeCell ref="B50:O50"/>
    <mergeCell ref="D39:H39"/>
    <mergeCell ref="B41:B42"/>
    <mergeCell ref="C41:C42"/>
    <mergeCell ref="D41:D42"/>
    <mergeCell ref="E41:E42"/>
    <mergeCell ref="G41:G42"/>
    <mergeCell ref="D19:F19"/>
    <mergeCell ref="B21:B22"/>
    <mergeCell ref="C21:C22"/>
    <mergeCell ref="E21:E22"/>
    <mergeCell ref="B30:B31"/>
    <mergeCell ref="C30:C31"/>
    <mergeCell ref="E30:E3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24"/>
  <sheetViews>
    <sheetView showGridLines="0" workbookViewId="0"/>
  </sheetViews>
  <sheetFormatPr defaultRowHeight="15" x14ac:dyDescent="0.25"/>
  <cols>
    <col min="1" max="3" width="36.5703125" bestFit="1" customWidth="1"/>
    <col min="4" max="4" width="20.85546875" bestFit="1" customWidth="1"/>
    <col min="5" max="5" width="36.5703125" bestFit="1" customWidth="1"/>
    <col min="6" max="6" width="17" bestFit="1" customWidth="1"/>
    <col min="8" max="8" width="13.85546875" bestFit="1" customWidth="1"/>
    <col min="10" max="10" width="11" bestFit="1" customWidth="1"/>
    <col min="12" max="12" width="11.28515625" bestFit="1" customWidth="1"/>
    <col min="14" max="14" width="8.85546875" bestFit="1" customWidth="1"/>
  </cols>
  <sheetData>
    <row r="1" spans="1:15" ht="15" customHeight="1" x14ac:dyDescent="0.25">
      <c r="A1" s="6" t="s">
        <v>3279</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30" x14ac:dyDescent="0.25">
      <c r="A3" s="3" t="s">
        <v>218</v>
      </c>
      <c r="B3" s="108"/>
      <c r="C3" s="108"/>
      <c r="D3" s="108"/>
      <c r="E3" s="108"/>
      <c r="F3" s="108"/>
      <c r="G3" s="108"/>
      <c r="H3" s="108"/>
      <c r="I3" s="108"/>
      <c r="J3" s="108"/>
      <c r="K3" s="108"/>
      <c r="L3" s="108"/>
      <c r="M3" s="108"/>
      <c r="N3" s="108"/>
      <c r="O3" s="108"/>
    </row>
    <row r="4" spans="1:15" ht="15.75" thickBot="1" x14ac:dyDescent="0.3">
      <c r="A4" s="14" t="s">
        <v>3280</v>
      </c>
      <c r="B4" s="16"/>
      <c r="C4" s="17" t="s">
        <v>233</v>
      </c>
    </row>
    <row r="5" spans="1:15" x14ac:dyDescent="0.25">
      <c r="A5" s="14"/>
      <c r="B5" s="16" t="s">
        <v>234</v>
      </c>
      <c r="C5" s="18" t="s">
        <v>235</v>
      </c>
    </row>
    <row r="6" spans="1:15" ht="25.5" x14ac:dyDescent="0.25">
      <c r="A6" s="14"/>
      <c r="B6" s="16" t="s">
        <v>236</v>
      </c>
      <c r="C6" s="19" t="s">
        <v>237</v>
      </c>
    </row>
    <row r="7" spans="1:15" ht="25.5" x14ac:dyDescent="0.25">
      <c r="A7" s="14"/>
      <c r="B7" s="16" t="s">
        <v>238</v>
      </c>
      <c r="C7" s="19" t="s">
        <v>239</v>
      </c>
    </row>
    <row r="8" spans="1:15" x14ac:dyDescent="0.25">
      <c r="A8" s="14"/>
      <c r="B8" s="16" t="s">
        <v>240</v>
      </c>
      <c r="C8" s="19" t="s">
        <v>241</v>
      </c>
    </row>
    <row r="9" spans="1:15" x14ac:dyDescent="0.25">
      <c r="A9" s="14"/>
      <c r="B9" s="16" t="s">
        <v>242</v>
      </c>
      <c r="C9" s="19" t="s">
        <v>243</v>
      </c>
    </row>
    <row r="10" spans="1:15" x14ac:dyDescent="0.25">
      <c r="A10" s="14"/>
      <c r="B10" s="16" t="s">
        <v>244</v>
      </c>
      <c r="C10" s="19" t="s">
        <v>245</v>
      </c>
    </row>
    <row r="11" spans="1:15" x14ac:dyDescent="0.25">
      <c r="A11" s="14"/>
      <c r="B11" s="31"/>
      <c r="C11" s="31"/>
      <c r="D11" s="31"/>
      <c r="E11" s="31"/>
      <c r="F11" s="31"/>
      <c r="G11" s="31"/>
      <c r="H11" s="31"/>
      <c r="I11" s="31"/>
      <c r="J11" s="31"/>
      <c r="K11" s="31"/>
      <c r="L11" s="31"/>
      <c r="M11" s="31"/>
      <c r="N11" s="31"/>
      <c r="O11" s="31"/>
    </row>
    <row r="12" spans="1:15" x14ac:dyDescent="0.25">
      <c r="A12" s="14"/>
      <c r="B12" s="116"/>
      <c r="C12" s="116"/>
      <c r="D12" s="116"/>
      <c r="E12" s="116"/>
      <c r="F12" s="116"/>
      <c r="G12" s="116"/>
      <c r="H12" s="116"/>
      <c r="I12" s="116"/>
      <c r="J12" s="116"/>
      <c r="K12" s="116"/>
      <c r="L12" s="116"/>
      <c r="M12" s="116"/>
      <c r="N12" s="116"/>
      <c r="O12" s="116"/>
    </row>
    <row r="13" spans="1:15" ht="15.75" thickBot="1" x14ac:dyDescent="0.3">
      <c r="A13" s="14" t="s">
        <v>3281</v>
      </c>
      <c r="B13" s="11"/>
      <c r="C13" s="15"/>
      <c r="D13" s="29" t="s">
        <v>247</v>
      </c>
      <c r="E13" s="29"/>
      <c r="F13" s="29"/>
    </row>
    <row r="14" spans="1:15" ht="15.75" thickBot="1" x14ac:dyDescent="0.3">
      <c r="A14" s="14"/>
      <c r="B14" s="11"/>
      <c r="C14" s="15"/>
      <c r="D14" s="22">
        <v>2013</v>
      </c>
      <c r="E14" s="23"/>
      <c r="F14" s="22">
        <v>2014</v>
      </c>
    </row>
    <row r="15" spans="1:15" x14ac:dyDescent="0.25">
      <c r="A15" s="14"/>
      <c r="B15" s="30" t="s">
        <v>248</v>
      </c>
      <c r="C15" s="31"/>
      <c r="D15" s="25" t="s">
        <v>249</v>
      </c>
      <c r="E15" s="32"/>
      <c r="F15" s="25" t="s">
        <v>249</v>
      </c>
    </row>
    <row r="16" spans="1:15" x14ac:dyDescent="0.25">
      <c r="A16" s="14"/>
      <c r="B16" s="30"/>
      <c r="C16" s="31"/>
      <c r="D16" s="24" t="s">
        <v>250</v>
      </c>
      <c r="E16" s="32"/>
      <c r="F16" s="24" t="s">
        <v>251</v>
      </c>
    </row>
    <row r="17" spans="1:15" x14ac:dyDescent="0.25">
      <c r="A17" s="14"/>
      <c r="B17" s="19" t="s">
        <v>234</v>
      </c>
      <c r="C17" s="11"/>
      <c r="D17" s="24" t="s">
        <v>252</v>
      </c>
      <c r="E17" s="26"/>
      <c r="F17" s="24" t="s">
        <v>253</v>
      </c>
    </row>
    <row r="18" spans="1:15" x14ac:dyDescent="0.25">
      <c r="A18" s="14"/>
      <c r="B18" s="19" t="s">
        <v>236</v>
      </c>
      <c r="C18" s="11"/>
      <c r="D18" s="24" t="s">
        <v>254</v>
      </c>
      <c r="E18" s="26"/>
      <c r="F18" s="24" t="s">
        <v>255</v>
      </c>
    </row>
    <row r="19" spans="1:15" x14ac:dyDescent="0.25">
      <c r="A19" s="14"/>
      <c r="B19" s="19" t="s">
        <v>238</v>
      </c>
      <c r="C19" s="11"/>
      <c r="D19" s="24" t="s">
        <v>256</v>
      </c>
      <c r="E19" s="26"/>
      <c r="F19" s="24" t="s">
        <v>257</v>
      </c>
    </row>
    <row r="20" spans="1:15" x14ac:dyDescent="0.25">
      <c r="A20" s="14"/>
      <c r="B20" s="19" t="s">
        <v>240</v>
      </c>
      <c r="C20" s="11"/>
      <c r="D20" s="24" t="s">
        <v>258</v>
      </c>
      <c r="E20" s="26"/>
      <c r="F20" s="24" t="s">
        <v>259</v>
      </c>
    </row>
    <row r="21" spans="1:15" x14ac:dyDescent="0.25">
      <c r="A21" s="14"/>
      <c r="B21" s="19" t="s">
        <v>242</v>
      </c>
      <c r="C21" s="11"/>
      <c r="D21" s="24" t="s">
        <v>260</v>
      </c>
      <c r="E21" s="26"/>
      <c r="F21" s="24" t="s">
        <v>261</v>
      </c>
    </row>
    <row r="22" spans="1:15" x14ac:dyDescent="0.25">
      <c r="A22" s="14"/>
      <c r="B22" s="19" t="s">
        <v>244</v>
      </c>
      <c r="C22" s="11"/>
      <c r="D22" s="24" t="s">
        <v>262</v>
      </c>
      <c r="E22" s="26"/>
      <c r="F22" s="24" t="s">
        <v>263</v>
      </c>
    </row>
    <row r="23" spans="1:15" ht="15.75" thickBot="1" x14ac:dyDescent="0.3">
      <c r="A23" s="14"/>
      <c r="B23" s="19" t="s">
        <v>264</v>
      </c>
      <c r="C23" s="11"/>
      <c r="D23" s="27" t="s">
        <v>265</v>
      </c>
      <c r="E23" s="26"/>
      <c r="F23" s="27" t="s">
        <v>266</v>
      </c>
    </row>
    <row r="24" spans="1:15" x14ac:dyDescent="0.25">
      <c r="A24" s="14"/>
      <c r="B24" s="30"/>
      <c r="C24" s="31"/>
      <c r="D24" s="25" t="s">
        <v>249</v>
      </c>
      <c r="E24" s="32"/>
      <c r="F24" s="25" t="s">
        <v>249</v>
      </c>
    </row>
    <row r="25" spans="1:15" ht="15.75" thickBot="1" x14ac:dyDescent="0.3">
      <c r="A25" s="14"/>
      <c r="B25" s="30"/>
      <c r="C25" s="31"/>
      <c r="D25" s="28" t="s">
        <v>267</v>
      </c>
      <c r="E25" s="32"/>
      <c r="F25" s="28" t="s">
        <v>268</v>
      </c>
    </row>
    <row r="26" spans="1:15" ht="15.75" thickTop="1" x14ac:dyDescent="0.25">
      <c r="A26" s="14"/>
      <c r="B26" s="31"/>
      <c r="C26" s="31"/>
      <c r="D26" s="31"/>
      <c r="E26" s="31"/>
      <c r="F26" s="31"/>
      <c r="G26" s="31"/>
      <c r="H26" s="31"/>
      <c r="I26" s="31"/>
      <c r="J26" s="31"/>
      <c r="K26" s="31"/>
      <c r="L26" s="31"/>
      <c r="M26" s="31"/>
      <c r="N26" s="31"/>
      <c r="O26" s="31"/>
    </row>
    <row r="27" spans="1:15" x14ac:dyDescent="0.25">
      <c r="A27" s="14"/>
      <c r="B27" s="116"/>
      <c r="C27" s="116"/>
      <c r="D27" s="116"/>
      <c r="E27" s="116"/>
      <c r="F27" s="116"/>
      <c r="G27" s="116"/>
      <c r="H27" s="116"/>
      <c r="I27" s="116"/>
      <c r="J27" s="116"/>
      <c r="K27" s="116"/>
      <c r="L27" s="116"/>
      <c r="M27" s="116"/>
      <c r="N27" s="116"/>
      <c r="O27" s="116"/>
    </row>
    <row r="28" spans="1:15" ht="15.75" thickBot="1" x14ac:dyDescent="0.3">
      <c r="A28" s="14" t="s">
        <v>3282</v>
      </c>
      <c r="B28" s="11"/>
      <c r="C28" s="15"/>
      <c r="D28" s="29" t="s">
        <v>272</v>
      </c>
      <c r="E28" s="29"/>
      <c r="F28" s="29"/>
      <c r="G28" s="29"/>
      <c r="H28" s="29"/>
    </row>
    <row r="29" spans="1:15" ht="15.75" thickBot="1" x14ac:dyDescent="0.3">
      <c r="A29" s="14"/>
      <c r="B29" s="11"/>
      <c r="C29" s="15"/>
      <c r="D29" s="22">
        <v>2012</v>
      </c>
      <c r="E29" s="15"/>
      <c r="F29" s="22">
        <v>2013</v>
      </c>
      <c r="G29" s="15"/>
      <c r="H29" s="22">
        <v>2014</v>
      </c>
    </row>
    <row r="30" spans="1:15" x14ac:dyDescent="0.25">
      <c r="A30" s="14"/>
      <c r="B30" s="30" t="s">
        <v>273</v>
      </c>
      <c r="C30" s="31"/>
      <c r="D30" s="35" t="s">
        <v>274</v>
      </c>
      <c r="E30" s="32"/>
      <c r="F30" s="25" t="s">
        <v>249</v>
      </c>
      <c r="G30" s="32"/>
      <c r="H30" s="25" t="s">
        <v>249</v>
      </c>
    </row>
    <row r="31" spans="1:15" x14ac:dyDescent="0.25">
      <c r="A31" s="14"/>
      <c r="B31" s="30"/>
      <c r="C31" s="31"/>
      <c r="D31" s="36"/>
      <c r="E31" s="32"/>
      <c r="F31" s="24" t="s">
        <v>275</v>
      </c>
      <c r="G31" s="32"/>
      <c r="H31" s="24" t="s">
        <v>276</v>
      </c>
    </row>
    <row r="32" spans="1:15" x14ac:dyDescent="0.25">
      <c r="A32" s="14"/>
      <c r="B32" s="19" t="s">
        <v>277</v>
      </c>
      <c r="C32" s="11"/>
      <c r="D32" s="33" t="s">
        <v>278</v>
      </c>
      <c r="E32" s="26"/>
      <c r="F32" s="33" t="s">
        <v>278</v>
      </c>
      <c r="G32" s="26"/>
      <c r="H32" s="33" t="s">
        <v>278</v>
      </c>
    </row>
    <row r="33" spans="1:15" x14ac:dyDescent="0.25">
      <c r="A33" s="14"/>
      <c r="B33" s="19" t="s">
        <v>279</v>
      </c>
      <c r="C33" s="11"/>
      <c r="D33" s="33" t="s">
        <v>278</v>
      </c>
      <c r="E33" s="26"/>
      <c r="F33" s="33" t="s">
        <v>278</v>
      </c>
      <c r="G33" s="26"/>
      <c r="H33" s="24" t="s">
        <v>280</v>
      </c>
    </row>
    <row r="34" spans="1:15" x14ac:dyDescent="0.25">
      <c r="A34" s="14"/>
      <c r="B34" s="19" t="s">
        <v>281</v>
      </c>
      <c r="C34" s="11"/>
      <c r="D34" s="33" t="s">
        <v>278</v>
      </c>
      <c r="E34" s="26"/>
      <c r="F34" s="33" t="s">
        <v>278</v>
      </c>
      <c r="G34" s="26"/>
      <c r="H34" s="33" t="s">
        <v>278</v>
      </c>
    </row>
    <row r="35" spans="1:15" ht="15.75" thickBot="1" x14ac:dyDescent="0.3">
      <c r="A35" s="14"/>
      <c r="B35" s="19" t="s">
        <v>282</v>
      </c>
      <c r="C35" s="11"/>
      <c r="D35" s="27" t="s">
        <v>283</v>
      </c>
      <c r="E35" s="26"/>
      <c r="F35" s="27" t="s">
        <v>280</v>
      </c>
      <c r="G35" s="26"/>
      <c r="H35" s="34" t="s">
        <v>278</v>
      </c>
    </row>
    <row r="36" spans="1:15" x14ac:dyDescent="0.25">
      <c r="A36" s="14"/>
      <c r="B36" s="30"/>
      <c r="C36" s="31"/>
      <c r="D36" s="25" t="s">
        <v>249</v>
      </c>
      <c r="E36" s="32"/>
      <c r="F36" s="25" t="s">
        <v>249</v>
      </c>
      <c r="G36" s="32"/>
      <c r="H36" s="25" t="s">
        <v>249</v>
      </c>
    </row>
    <row r="37" spans="1:15" ht="15.75" thickBot="1" x14ac:dyDescent="0.3">
      <c r="A37" s="14"/>
      <c r="B37" s="30"/>
      <c r="C37" s="31"/>
      <c r="D37" s="28" t="s">
        <v>283</v>
      </c>
      <c r="E37" s="32"/>
      <c r="F37" s="28" t="s">
        <v>284</v>
      </c>
      <c r="G37" s="32"/>
      <c r="H37" s="28" t="s">
        <v>285</v>
      </c>
    </row>
    <row r="38" spans="1:15" ht="15.75" thickTop="1" x14ac:dyDescent="0.25">
      <c r="A38" s="14"/>
      <c r="B38" s="31"/>
      <c r="C38" s="31"/>
      <c r="D38" s="31"/>
      <c r="E38" s="31"/>
      <c r="F38" s="31"/>
      <c r="G38" s="31"/>
      <c r="H38" s="31"/>
      <c r="I38" s="31"/>
      <c r="J38" s="31"/>
      <c r="K38" s="31"/>
      <c r="L38" s="31"/>
      <c r="M38" s="31"/>
      <c r="N38" s="31"/>
      <c r="O38" s="31"/>
    </row>
    <row r="39" spans="1:15" x14ac:dyDescent="0.25">
      <c r="A39" s="14"/>
      <c r="B39" s="116"/>
      <c r="C39" s="116"/>
      <c r="D39" s="116"/>
      <c r="E39" s="116"/>
      <c r="F39" s="116"/>
      <c r="G39" s="116"/>
      <c r="H39" s="116"/>
      <c r="I39" s="116"/>
      <c r="J39" s="116"/>
      <c r="K39" s="116"/>
      <c r="L39" s="116"/>
      <c r="M39" s="116"/>
      <c r="N39" s="116"/>
      <c r="O39" s="116"/>
    </row>
    <row r="40" spans="1:15" ht="15.75" thickBot="1" x14ac:dyDescent="0.3">
      <c r="A40" s="14" t="s">
        <v>3283</v>
      </c>
      <c r="B40" s="11"/>
      <c r="C40" s="15"/>
      <c r="D40" s="29" t="s">
        <v>247</v>
      </c>
      <c r="E40" s="29"/>
      <c r="F40" s="29"/>
    </row>
    <row r="41" spans="1:15" ht="15.75" thickBot="1" x14ac:dyDescent="0.3">
      <c r="A41" s="14"/>
      <c r="B41" s="11"/>
      <c r="C41" s="15"/>
      <c r="D41" s="22">
        <v>2013</v>
      </c>
      <c r="E41" s="23"/>
      <c r="F41" s="22">
        <v>2014</v>
      </c>
    </row>
    <row r="42" spans="1:15" x14ac:dyDescent="0.25">
      <c r="A42" s="14"/>
      <c r="B42" s="30" t="s">
        <v>288</v>
      </c>
      <c r="C42" s="31"/>
      <c r="D42" s="25" t="s">
        <v>249</v>
      </c>
      <c r="E42" s="32"/>
      <c r="F42" s="25" t="s">
        <v>249</v>
      </c>
    </row>
    <row r="43" spans="1:15" x14ac:dyDescent="0.25">
      <c r="A43" s="14"/>
      <c r="B43" s="30"/>
      <c r="C43" s="31"/>
      <c r="D43" s="24" t="s">
        <v>289</v>
      </c>
      <c r="E43" s="32"/>
      <c r="F43" s="24" t="s">
        <v>290</v>
      </c>
    </row>
    <row r="44" spans="1:15" x14ac:dyDescent="0.25">
      <c r="A44" s="14"/>
      <c r="B44" s="19" t="s">
        <v>291</v>
      </c>
      <c r="C44" s="11"/>
      <c r="D44" s="24" t="s">
        <v>292</v>
      </c>
      <c r="E44" s="26"/>
      <c r="F44" s="24" t="s">
        <v>293</v>
      </c>
    </row>
    <row r="45" spans="1:15" x14ac:dyDescent="0.25">
      <c r="A45" s="14"/>
      <c r="B45" s="19" t="s">
        <v>294</v>
      </c>
      <c r="C45" s="11"/>
      <c r="D45" s="24">
        <v>-687</v>
      </c>
      <c r="E45" s="26"/>
      <c r="F45" s="37">
        <v>-1199</v>
      </c>
    </row>
    <row r="46" spans="1:15" x14ac:dyDescent="0.25">
      <c r="A46" s="14"/>
      <c r="B46" s="19" t="s">
        <v>295</v>
      </c>
      <c r="C46" s="11"/>
      <c r="D46" s="24" t="s">
        <v>296</v>
      </c>
      <c r="E46" s="26"/>
      <c r="F46" s="24" t="s">
        <v>297</v>
      </c>
    </row>
    <row r="47" spans="1:15" ht="15.75" thickBot="1" x14ac:dyDescent="0.3">
      <c r="A47" s="14"/>
      <c r="B47" s="19" t="s">
        <v>298</v>
      </c>
      <c r="C47" s="11"/>
      <c r="D47" s="27">
        <v>-89</v>
      </c>
      <c r="E47" s="26"/>
      <c r="F47" s="27">
        <v>-200</v>
      </c>
    </row>
    <row r="48" spans="1:15" x14ac:dyDescent="0.25">
      <c r="A48" s="14"/>
      <c r="B48" s="30" t="s">
        <v>299</v>
      </c>
      <c r="C48" s="31"/>
      <c r="D48" s="25" t="s">
        <v>249</v>
      </c>
      <c r="E48" s="32"/>
      <c r="F48" s="25" t="s">
        <v>249</v>
      </c>
    </row>
    <row r="49" spans="1:15" ht="15.75" thickBot="1" x14ac:dyDescent="0.3">
      <c r="A49" s="14"/>
      <c r="B49" s="30"/>
      <c r="C49" s="31"/>
      <c r="D49" s="28" t="s">
        <v>290</v>
      </c>
      <c r="E49" s="32"/>
      <c r="F49" s="28" t="s">
        <v>300</v>
      </c>
    </row>
    <row r="50" spans="1:15" ht="15.75" thickTop="1" x14ac:dyDescent="0.25">
      <c r="A50" s="14"/>
      <c r="B50" s="110"/>
      <c r="C50" s="110"/>
      <c r="D50" s="110"/>
      <c r="E50" s="110"/>
      <c r="F50" s="110"/>
      <c r="G50" s="110"/>
      <c r="H50" s="110"/>
      <c r="I50" s="110"/>
      <c r="J50" s="110"/>
      <c r="K50" s="110"/>
      <c r="L50" s="110"/>
      <c r="M50" s="110"/>
      <c r="N50" s="110"/>
      <c r="O50" s="110"/>
    </row>
    <row r="51" spans="1:15" x14ac:dyDescent="0.25">
      <c r="A51" s="14"/>
      <c r="B51" s="116"/>
      <c r="C51" s="116"/>
      <c r="D51" s="116"/>
      <c r="E51" s="116"/>
      <c r="F51" s="116"/>
      <c r="G51" s="116"/>
      <c r="H51" s="116"/>
      <c r="I51" s="116"/>
      <c r="J51" s="116"/>
      <c r="K51" s="116"/>
      <c r="L51" s="116"/>
      <c r="M51" s="116"/>
      <c r="N51" s="116"/>
      <c r="O51" s="116"/>
    </row>
    <row r="52" spans="1:15" x14ac:dyDescent="0.25">
      <c r="A52" s="14" t="s">
        <v>3284</v>
      </c>
      <c r="B52" s="31"/>
      <c r="C52" s="38"/>
      <c r="D52" s="20" t="s">
        <v>305</v>
      </c>
    </row>
    <row r="53" spans="1:15" ht="15.75" thickBot="1" x14ac:dyDescent="0.3">
      <c r="A53" s="14"/>
      <c r="B53" s="31"/>
      <c r="C53" s="38"/>
      <c r="D53" s="21" t="s">
        <v>306</v>
      </c>
    </row>
    <row r="54" spans="1:15" x14ac:dyDescent="0.25">
      <c r="A54" s="14"/>
      <c r="B54" s="30" t="s">
        <v>307</v>
      </c>
      <c r="C54" s="31"/>
      <c r="D54" s="25" t="s">
        <v>249</v>
      </c>
    </row>
    <row r="55" spans="1:15" x14ac:dyDescent="0.25">
      <c r="A55" s="14"/>
      <c r="B55" s="30"/>
      <c r="C55" s="31"/>
      <c r="D55" s="24" t="s">
        <v>308</v>
      </c>
    </row>
    <row r="56" spans="1:15" x14ac:dyDescent="0.25">
      <c r="A56" s="14"/>
      <c r="B56" s="19" t="s">
        <v>309</v>
      </c>
      <c r="C56" s="11"/>
      <c r="D56" s="24" t="s">
        <v>310</v>
      </c>
    </row>
    <row r="57" spans="1:15" x14ac:dyDescent="0.25">
      <c r="A57" s="14"/>
      <c r="B57" s="19" t="s">
        <v>311</v>
      </c>
      <c r="C57" s="11"/>
      <c r="D57" s="24" t="s">
        <v>312</v>
      </c>
    </row>
    <row r="58" spans="1:15" x14ac:dyDescent="0.25">
      <c r="A58" s="14"/>
      <c r="B58" s="19" t="s">
        <v>313</v>
      </c>
      <c r="C58" s="11"/>
      <c r="D58" s="24" t="s">
        <v>314</v>
      </c>
    </row>
    <row r="59" spans="1:15" x14ac:dyDescent="0.25">
      <c r="A59" s="14"/>
      <c r="B59" s="19" t="s">
        <v>315</v>
      </c>
      <c r="C59" s="11"/>
      <c r="D59" s="24" t="s">
        <v>316</v>
      </c>
    </row>
    <row r="60" spans="1:15" ht="15.75" thickBot="1" x14ac:dyDescent="0.3">
      <c r="A60" s="14"/>
      <c r="B60" s="19" t="s">
        <v>317</v>
      </c>
      <c r="C60" s="11"/>
      <c r="D60" s="34" t="s">
        <v>278</v>
      </c>
    </row>
    <row r="61" spans="1:15" x14ac:dyDescent="0.25">
      <c r="A61" s="14"/>
      <c r="B61" s="30" t="s">
        <v>130</v>
      </c>
      <c r="C61" s="31"/>
      <c r="D61" s="25" t="s">
        <v>249</v>
      </c>
    </row>
    <row r="62" spans="1:15" ht="15.75" thickBot="1" x14ac:dyDescent="0.3">
      <c r="A62" s="14"/>
      <c r="B62" s="30"/>
      <c r="C62" s="31"/>
      <c r="D62" s="28" t="s">
        <v>318</v>
      </c>
    </row>
    <row r="63" spans="1:15" ht="15.75" thickTop="1" x14ac:dyDescent="0.25">
      <c r="A63" s="14"/>
      <c r="B63" s="31"/>
      <c r="C63" s="31"/>
      <c r="D63" s="31"/>
      <c r="E63" s="31"/>
      <c r="F63" s="31"/>
      <c r="G63" s="31"/>
      <c r="H63" s="31"/>
      <c r="I63" s="31"/>
      <c r="J63" s="31"/>
      <c r="K63" s="31"/>
      <c r="L63" s="31"/>
      <c r="M63" s="31"/>
      <c r="N63" s="31"/>
      <c r="O63" s="31"/>
    </row>
    <row r="64" spans="1:15" ht="102" x14ac:dyDescent="0.25">
      <c r="A64" s="14"/>
      <c r="B64" s="4"/>
      <c r="C64" s="39">
        <v>-1</v>
      </c>
      <c r="D64" s="4"/>
      <c r="E64" s="40" t="s">
        <v>319</v>
      </c>
    </row>
    <row r="65" spans="1:15" x14ac:dyDescent="0.25">
      <c r="A65" s="14"/>
      <c r="B65" s="237"/>
      <c r="C65" s="237"/>
      <c r="D65" s="237"/>
      <c r="E65" s="237"/>
      <c r="F65" s="237"/>
      <c r="G65" s="237"/>
      <c r="H65" s="237"/>
      <c r="I65" s="237"/>
      <c r="J65" s="237"/>
      <c r="K65" s="237"/>
      <c r="L65" s="237"/>
      <c r="M65" s="237"/>
      <c r="N65" s="237"/>
      <c r="O65" s="237"/>
    </row>
    <row r="66" spans="1:15" x14ac:dyDescent="0.25">
      <c r="A66" s="14"/>
      <c r="B66" s="46"/>
      <c r="C66" s="38"/>
      <c r="D66" s="42" t="s">
        <v>305</v>
      </c>
    </row>
    <row r="67" spans="1:15" ht="15.75" thickBot="1" x14ac:dyDescent="0.3">
      <c r="A67" s="14"/>
      <c r="B67" s="46"/>
      <c r="C67" s="38"/>
      <c r="D67" s="43" t="s">
        <v>322</v>
      </c>
    </row>
    <row r="68" spans="1:15" x14ac:dyDescent="0.25">
      <c r="A68" s="14"/>
      <c r="B68" s="47" t="s">
        <v>323</v>
      </c>
      <c r="C68" s="31"/>
      <c r="D68" s="25" t="s">
        <v>249</v>
      </c>
    </row>
    <row r="69" spans="1:15" x14ac:dyDescent="0.25">
      <c r="A69" s="14"/>
      <c r="B69" s="47"/>
      <c r="C69" s="31"/>
      <c r="D69" s="24" t="s">
        <v>324</v>
      </c>
    </row>
    <row r="70" spans="1:15" x14ac:dyDescent="0.25">
      <c r="A70" s="14"/>
      <c r="B70" s="44" t="s">
        <v>325</v>
      </c>
      <c r="C70" s="11"/>
      <c r="D70" s="24" t="s">
        <v>326</v>
      </c>
    </row>
    <row r="71" spans="1:15" x14ac:dyDescent="0.25">
      <c r="A71" s="14"/>
      <c r="B71" s="44" t="s">
        <v>327</v>
      </c>
      <c r="C71" s="11"/>
      <c r="D71" s="24" t="s">
        <v>328</v>
      </c>
    </row>
    <row r="72" spans="1:15" x14ac:dyDescent="0.25">
      <c r="A72" s="14"/>
      <c r="B72" s="44" t="s">
        <v>329</v>
      </c>
      <c r="C72" s="11"/>
      <c r="D72" s="24" t="s">
        <v>330</v>
      </c>
    </row>
    <row r="73" spans="1:15" x14ac:dyDescent="0.25">
      <c r="A73" s="14"/>
      <c r="B73" s="44" t="s">
        <v>331</v>
      </c>
      <c r="C73" s="11"/>
      <c r="D73" s="45" t="s">
        <v>278</v>
      </c>
    </row>
    <row r="74" spans="1:15" x14ac:dyDescent="0.25">
      <c r="A74" s="14"/>
      <c r="B74" s="44" t="s">
        <v>332</v>
      </c>
      <c r="C74" s="11"/>
      <c r="D74" s="24" t="s">
        <v>333</v>
      </c>
    </row>
    <row r="75" spans="1:15" x14ac:dyDescent="0.25">
      <c r="A75" s="14"/>
      <c r="B75" s="44" t="s">
        <v>334</v>
      </c>
      <c r="C75" s="11"/>
      <c r="D75" s="24" t="s">
        <v>335</v>
      </c>
    </row>
    <row r="76" spans="1:15" x14ac:dyDescent="0.25">
      <c r="A76" s="14"/>
      <c r="B76" s="44" t="s">
        <v>313</v>
      </c>
      <c r="C76" s="11"/>
      <c r="D76" s="24" t="s">
        <v>336</v>
      </c>
    </row>
    <row r="77" spans="1:15" x14ac:dyDescent="0.25">
      <c r="A77" s="14"/>
      <c r="B77" s="44" t="s">
        <v>337</v>
      </c>
      <c r="C77" s="11"/>
      <c r="D77" s="24" t="s">
        <v>338</v>
      </c>
    </row>
    <row r="78" spans="1:15" x14ac:dyDescent="0.25">
      <c r="A78" s="14"/>
      <c r="B78" s="44" t="s">
        <v>339</v>
      </c>
      <c r="C78" s="11"/>
      <c r="D78" s="24" t="s">
        <v>340</v>
      </c>
    </row>
    <row r="79" spans="1:15" x14ac:dyDescent="0.25">
      <c r="A79" s="14"/>
      <c r="B79" s="44" t="s">
        <v>341</v>
      </c>
      <c r="C79" s="11"/>
      <c r="D79" s="45" t="s">
        <v>278</v>
      </c>
    </row>
    <row r="80" spans="1:15" ht="15.75" thickBot="1" x14ac:dyDescent="0.3">
      <c r="A80" s="14"/>
      <c r="B80" s="44" t="s">
        <v>342</v>
      </c>
      <c r="C80" s="11"/>
      <c r="D80" s="27" t="s">
        <v>343</v>
      </c>
    </row>
    <row r="81" spans="1:15" x14ac:dyDescent="0.25">
      <c r="A81" s="14"/>
      <c r="B81" s="47" t="s">
        <v>130</v>
      </c>
      <c r="C81" s="31"/>
      <c r="D81" s="25" t="s">
        <v>249</v>
      </c>
    </row>
    <row r="82" spans="1:15" ht="15.75" thickBot="1" x14ac:dyDescent="0.3">
      <c r="A82" s="14"/>
      <c r="B82" s="47"/>
      <c r="C82" s="31"/>
      <c r="D82" s="28" t="s">
        <v>344</v>
      </c>
    </row>
    <row r="83" spans="1:15" ht="15.75" thickTop="1" x14ac:dyDescent="0.25">
      <c r="A83" s="14"/>
      <c r="B83" s="46"/>
      <c r="C83" s="46"/>
      <c r="D83" s="46"/>
      <c r="E83" s="46"/>
      <c r="F83" s="46"/>
      <c r="G83" s="46"/>
      <c r="H83" s="46"/>
      <c r="I83" s="46"/>
      <c r="J83" s="46"/>
      <c r="K83" s="46"/>
      <c r="L83" s="46"/>
      <c r="M83" s="46"/>
      <c r="N83" s="46"/>
      <c r="O83" s="46"/>
    </row>
    <row r="84" spans="1:15" x14ac:dyDescent="0.25">
      <c r="A84" s="14"/>
      <c r="B84" s="116"/>
      <c r="C84" s="116"/>
      <c r="D84" s="116"/>
      <c r="E84" s="116"/>
      <c r="F84" s="116"/>
      <c r="G84" s="116"/>
      <c r="H84" s="116"/>
      <c r="I84" s="116"/>
      <c r="J84" s="116"/>
      <c r="K84" s="116"/>
      <c r="L84" s="116"/>
      <c r="M84" s="116"/>
      <c r="N84" s="116"/>
      <c r="O84" s="116"/>
    </row>
    <row r="85" spans="1:15" x14ac:dyDescent="0.25">
      <c r="A85" s="14" t="s">
        <v>3285</v>
      </c>
      <c r="B85" s="31"/>
      <c r="C85" s="38"/>
      <c r="D85" s="20" t="s">
        <v>348</v>
      </c>
      <c r="E85" s="38"/>
      <c r="F85" s="20" t="s">
        <v>348</v>
      </c>
      <c r="G85" s="38"/>
      <c r="H85" s="20" t="s">
        <v>354</v>
      </c>
      <c r="I85" s="38"/>
      <c r="J85" s="20" t="s">
        <v>28</v>
      </c>
      <c r="K85" s="38"/>
      <c r="L85" s="20" t="s">
        <v>130</v>
      </c>
    </row>
    <row r="86" spans="1:15" x14ac:dyDescent="0.25">
      <c r="A86" s="14"/>
      <c r="B86" s="31"/>
      <c r="C86" s="38"/>
      <c r="D86" s="20" t="s">
        <v>349</v>
      </c>
      <c r="E86" s="38"/>
      <c r="F86" s="20" t="s">
        <v>353</v>
      </c>
      <c r="G86" s="38"/>
      <c r="H86" s="20" t="s">
        <v>355</v>
      </c>
      <c r="I86" s="38"/>
      <c r="J86" s="20" t="s">
        <v>356</v>
      </c>
      <c r="K86" s="38"/>
      <c r="L86" s="20" t="s">
        <v>357</v>
      </c>
    </row>
    <row r="87" spans="1:15" x14ac:dyDescent="0.25">
      <c r="A87" s="14"/>
      <c r="B87" s="31"/>
      <c r="C87" s="38"/>
      <c r="D87" s="20" t="s">
        <v>350</v>
      </c>
      <c r="E87" s="38"/>
      <c r="F87" s="20" t="s">
        <v>352</v>
      </c>
      <c r="G87" s="38"/>
      <c r="H87" s="20" t="s">
        <v>352</v>
      </c>
      <c r="I87" s="38"/>
      <c r="J87" s="20" t="s">
        <v>352</v>
      </c>
      <c r="K87" s="38"/>
      <c r="L87" s="4"/>
    </row>
    <row r="88" spans="1:15" x14ac:dyDescent="0.25">
      <c r="A88" s="14"/>
      <c r="B88" s="31"/>
      <c r="C88" s="38"/>
      <c r="D88" s="20" t="s">
        <v>351</v>
      </c>
      <c r="E88" s="38"/>
      <c r="F88" s="4"/>
      <c r="G88" s="38"/>
      <c r="H88" s="4"/>
      <c r="I88" s="38"/>
      <c r="J88" s="4"/>
      <c r="K88" s="38"/>
      <c r="L88" s="4"/>
    </row>
    <row r="89" spans="1:15" ht="15.75" thickBot="1" x14ac:dyDescent="0.3">
      <c r="A89" s="14"/>
      <c r="B89" s="31"/>
      <c r="C89" s="38"/>
      <c r="D89" s="21" t="s">
        <v>352</v>
      </c>
      <c r="E89" s="38"/>
      <c r="F89" s="48"/>
      <c r="G89" s="38"/>
      <c r="H89" s="48"/>
      <c r="I89" s="38"/>
      <c r="J89" s="48"/>
      <c r="K89" s="38"/>
      <c r="L89" s="48"/>
    </row>
    <row r="90" spans="1:15" x14ac:dyDescent="0.25">
      <c r="A90" s="14"/>
      <c r="B90" s="136" t="s">
        <v>358</v>
      </c>
      <c r="C90" s="31"/>
      <c r="D90" s="25" t="s">
        <v>249</v>
      </c>
      <c r="E90" s="32"/>
      <c r="F90" s="25" t="s">
        <v>249</v>
      </c>
      <c r="G90" s="32"/>
      <c r="H90" s="58" t="s">
        <v>361</v>
      </c>
      <c r="I90" s="32"/>
      <c r="J90" s="25" t="s">
        <v>249</v>
      </c>
      <c r="K90" s="32"/>
      <c r="L90" s="25" t="s">
        <v>249</v>
      </c>
    </row>
    <row r="91" spans="1:15" x14ac:dyDescent="0.25">
      <c r="A91" s="14"/>
      <c r="B91" s="136"/>
      <c r="C91" s="31"/>
      <c r="D91" s="24" t="s">
        <v>359</v>
      </c>
      <c r="E91" s="32"/>
      <c r="F91" s="24" t="s">
        <v>360</v>
      </c>
      <c r="G91" s="32"/>
      <c r="H91" s="59"/>
      <c r="I91" s="32"/>
      <c r="J91" s="24" t="s">
        <v>362</v>
      </c>
      <c r="K91" s="32"/>
      <c r="L91" s="24" t="s">
        <v>363</v>
      </c>
    </row>
    <row r="92" spans="1:15" ht="25.5" x14ac:dyDescent="0.25">
      <c r="A92" s="14"/>
      <c r="B92" s="16" t="s">
        <v>364</v>
      </c>
      <c r="C92" s="11"/>
      <c r="D92" s="24" t="s">
        <v>365</v>
      </c>
      <c r="E92" s="26"/>
      <c r="F92" s="24" t="s">
        <v>366</v>
      </c>
      <c r="G92" s="26"/>
      <c r="H92" s="33" t="s">
        <v>367</v>
      </c>
      <c r="I92" s="26"/>
      <c r="J92" s="24" t="s">
        <v>368</v>
      </c>
      <c r="K92" s="26"/>
      <c r="L92" s="24" t="s">
        <v>369</v>
      </c>
    </row>
    <row r="93" spans="1:15" ht="25.5" x14ac:dyDescent="0.25">
      <c r="A93" s="14"/>
      <c r="B93" s="16" t="s">
        <v>370</v>
      </c>
      <c r="C93" s="11"/>
      <c r="D93" s="50" t="s">
        <v>371</v>
      </c>
      <c r="E93" s="26"/>
      <c r="F93" s="50" t="s">
        <v>372</v>
      </c>
      <c r="G93" s="26"/>
      <c r="H93" s="50" t="s">
        <v>373</v>
      </c>
      <c r="I93" s="26"/>
      <c r="J93" s="50" t="s">
        <v>374</v>
      </c>
      <c r="K93" s="26"/>
      <c r="L93" s="50" t="s">
        <v>375</v>
      </c>
    </row>
    <row r="94" spans="1:15" x14ac:dyDescent="0.25">
      <c r="A94" s="14"/>
      <c r="B94" s="16" t="s">
        <v>376</v>
      </c>
      <c r="C94" s="11"/>
      <c r="D94" s="24" t="s">
        <v>377</v>
      </c>
      <c r="E94" s="26"/>
      <c r="F94" s="24" t="s">
        <v>378</v>
      </c>
      <c r="G94" s="26"/>
      <c r="H94" s="24" t="s">
        <v>379</v>
      </c>
      <c r="I94" s="26"/>
      <c r="J94" s="24">
        <v>-596</v>
      </c>
      <c r="K94" s="26"/>
      <c r="L94" s="24" t="s">
        <v>380</v>
      </c>
    </row>
    <row r="95" spans="1:15" ht="15.75" thickBot="1" x14ac:dyDescent="0.3">
      <c r="A95" s="14"/>
      <c r="B95" s="16" t="s">
        <v>381</v>
      </c>
      <c r="C95" s="11"/>
      <c r="D95" s="51">
        <v>-12153</v>
      </c>
      <c r="E95" s="26"/>
      <c r="F95" s="51">
        <v>-3038</v>
      </c>
      <c r="G95" s="26"/>
      <c r="H95" s="27" t="s">
        <v>382</v>
      </c>
      <c r="I95" s="26"/>
      <c r="J95" s="51">
        <v>-16909</v>
      </c>
      <c r="K95" s="26"/>
      <c r="L95" s="51">
        <v>-22088</v>
      </c>
    </row>
    <row r="96" spans="1:15" x14ac:dyDescent="0.25">
      <c r="A96" s="14"/>
      <c r="B96" s="16" t="s">
        <v>383</v>
      </c>
      <c r="C96" s="11"/>
      <c r="D96" s="25" t="s">
        <v>384</v>
      </c>
      <c r="E96" s="26"/>
      <c r="F96" s="25" t="s">
        <v>385</v>
      </c>
      <c r="G96" s="26"/>
      <c r="H96" s="25" t="s">
        <v>386</v>
      </c>
      <c r="I96" s="26"/>
      <c r="J96" s="25" t="s">
        <v>387</v>
      </c>
      <c r="K96" s="26"/>
      <c r="L96" s="25" t="s">
        <v>388</v>
      </c>
    </row>
    <row r="97" spans="1:12" ht="25.5" x14ac:dyDescent="0.25">
      <c r="A97" s="14"/>
      <c r="B97" s="16" t="s">
        <v>364</v>
      </c>
      <c r="C97" s="11"/>
      <c r="D97" s="24" t="s">
        <v>389</v>
      </c>
      <c r="E97" s="26"/>
      <c r="F97" s="24" t="s">
        <v>390</v>
      </c>
      <c r="G97" s="26"/>
      <c r="H97" s="33" t="s">
        <v>367</v>
      </c>
      <c r="I97" s="26"/>
      <c r="J97" s="24" t="s">
        <v>391</v>
      </c>
      <c r="K97" s="26"/>
      <c r="L97" s="24" t="s">
        <v>392</v>
      </c>
    </row>
    <row r="98" spans="1:12" ht="25.5" x14ac:dyDescent="0.25">
      <c r="A98" s="14"/>
      <c r="B98" s="16" t="s">
        <v>370</v>
      </c>
      <c r="C98" s="11"/>
      <c r="D98" s="24" t="s">
        <v>393</v>
      </c>
      <c r="E98" s="26"/>
      <c r="F98" s="33" t="s">
        <v>278</v>
      </c>
      <c r="G98" s="26"/>
      <c r="H98" s="24" t="s">
        <v>394</v>
      </c>
      <c r="I98" s="26"/>
      <c r="J98" s="24" t="s">
        <v>395</v>
      </c>
      <c r="K98" s="26"/>
      <c r="L98" s="24" t="s">
        <v>396</v>
      </c>
    </row>
    <row r="99" spans="1:12" x14ac:dyDescent="0.25">
      <c r="A99" s="14"/>
      <c r="B99" s="16" t="s">
        <v>397</v>
      </c>
      <c r="C99" s="11"/>
      <c r="D99" s="33" t="s">
        <v>278</v>
      </c>
      <c r="E99" s="26"/>
      <c r="F99" s="33" t="s">
        <v>278</v>
      </c>
      <c r="G99" s="26"/>
      <c r="H99" s="37">
        <v>-4032</v>
      </c>
      <c r="I99" s="26"/>
      <c r="J99" s="37">
        <v>-3718</v>
      </c>
      <c r="K99" s="26"/>
      <c r="L99" s="37">
        <v>-7750</v>
      </c>
    </row>
    <row r="100" spans="1:12" x14ac:dyDescent="0.25">
      <c r="A100" s="14"/>
      <c r="B100" s="16" t="s">
        <v>398</v>
      </c>
      <c r="C100" s="11"/>
      <c r="D100" s="37">
        <v>-26898</v>
      </c>
      <c r="E100" s="26"/>
      <c r="F100" s="37">
        <v>-6724</v>
      </c>
      <c r="G100" s="26"/>
      <c r="H100" s="33" t="s">
        <v>367</v>
      </c>
      <c r="I100" s="26"/>
      <c r="J100" s="24">
        <v>-386</v>
      </c>
      <c r="K100" s="26"/>
      <c r="L100" s="37">
        <v>-34008</v>
      </c>
    </row>
    <row r="101" spans="1:12" ht="15.75" thickBot="1" x14ac:dyDescent="0.3">
      <c r="A101" s="14"/>
      <c r="B101" s="16" t="s">
        <v>381</v>
      </c>
      <c r="C101" s="11"/>
      <c r="D101" s="51">
        <v>-14610</v>
      </c>
      <c r="E101" s="26"/>
      <c r="F101" s="51">
        <v>-3653</v>
      </c>
      <c r="G101" s="26"/>
      <c r="H101" s="51">
        <v>-34257</v>
      </c>
      <c r="I101" s="26"/>
      <c r="J101" s="51">
        <v>-31305</v>
      </c>
      <c r="K101" s="26"/>
      <c r="L101" s="51">
        <v>-83825</v>
      </c>
    </row>
    <row r="102" spans="1:12" x14ac:dyDescent="0.25">
      <c r="A102" s="14"/>
      <c r="B102" s="136" t="s">
        <v>399</v>
      </c>
      <c r="C102" s="31"/>
      <c r="D102" s="25" t="s">
        <v>249</v>
      </c>
      <c r="E102" s="32"/>
      <c r="F102" s="25" t="s">
        <v>249</v>
      </c>
      <c r="G102" s="32"/>
      <c r="H102" s="25" t="s">
        <v>249</v>
      </c>
      <c r="I102" s="32"/>
      <c r="J102" s="25" t="s">
        <v>249</v>
      </c>
      <c r="K102" s="32"/>
      <c r="L102" s="25" t="s">
        <v>249</v>
      </c>
    </row>
    <row r="103" spans="1:12" ht="15.75" thickBot="1" x14ac:dyDescent="0.3">
      <c r="A103" s="14"/>
      <c r="B103" s="136"/>
      <c r="C103" s="31"/>
      <c r="D103" s="28" t="s">
        <v>400</v>
      </c>
      <c r="E103" s="32"/>
      <c r="F103" s="28" t="s">
        <v>401</v>
      </c>
      <c r="G103" s="32"/>
      <c r="H103" s="28" t="s">
        <v>402</v>
      </c>
      <c r="I103" s="32"/>
      <c r="J103" s="28" t="s">
        <v>403</v>
      </c>
      <c r="K103" s="32"/>
      <c r="L103" s="28" t="s">
        <v>404</v>
      </c>
    </row>
    <row r="104" spans="1:12" ht="15.75" thickTop="1" x14ac:dyDescent="0.25">
      <c r="A104" s="14"/>
      <c r="B104" s="136" t="s">
        <v>405</v>
      </c>
      <c r="C104" s="31"/>
      <c r="D104" s="52" t="s">
        <v>249</v>
      </c>
      <c r="E104" s="32"/>
      <c r="F104" s="52" t="s">
        <v>249</v>
      </c>
      <c r="G104" s="32"/>
      <c r="H104" s="52" t="s">
        <v>249</v>
      </c>
      <c r="I104" s="32"/>
      <c r="J104" s="52" t="s">
        <v>249</v>
      </c>
      <c r="K104" s="32"/>
      <c r="L104" s="52" t="s">
        <v>249</v>
      </c>
    </row>
    <row r="105" spans="1:12" x14ac:dyDescent="0.25">
      <c r="A105" s="14"/>
      <c r="B105" s="136"/>
      <c r="C105" s="31"/>
      <c r="D105" s="50" t="s">
        <v>406</v>
      </c>
      <c r="E105" s="32"/>
      <c r="F105" s="50" t="s">
        <v>407</v>
      </c>
      <c r="G105" s="32"/>
      <c r="H105" s="50" t="s">
        <v>408</v>
      </c>
      <c r="I105" s="32"/>
      <c r="J105" s="50" t="s">
        <v>409</v>
      </c>
      <c r="K105" s="32"/>
      <c r="L105" s="50" t="s">
        <v>410</v>
      </c>
    </row>
    <row r="106" spans="1:12" ht="15.75" thickBot="1" x14ac:dyDescent="0.3">
      <c r="A106" s="14"/>
      <c r="B106" s="16" t="s">
        <v>381</v>
      </c>
      <c r="C106" s="11"/>
      <c r="D106" s="27">
        <v>-603</v>
      </c>
      <c r="E106" s="26"/>
      <c r="F106" s="27">
        <v>-151</v>
      </c>
      <c r="G106" s="26"/>
      <c r="H106" s="27" t="s">
        <v>411</v>
      </c>
      <c r="I106" s="26"/>
      <c r="J106" s="27">
        <v>-1</v>
      </c>
      <c r="K106" s="26"/>
      <c r="L106" s="27">
        <v>-407</v>
      </c>
    </row>
    <row r="107" spans="1:12" ht="25.5" x14ac:dyDescent="0.25">
      <c r="A107" s="14"/>
      <c r="B107" s="16" t="s">
        <v>412</v>
      </c>
      <c r="C107" s="11"/>
      <c r="D107" s="53" t="s">
        <v>413</v>
      </c>
      <c r="E107" s="26"/>
      <c r="F107" s="53" t="s">
        <v>414</v>
      </c>
      <c r="G107" s="26"/>
      <c r="H107" s="53" t="s">
        <v>415</v>
      </c>
      <c r="I107" s="26"/>
      <c r="J107" s="53" t="s">
        <v>416</v>
      </c>
      <c r="K107" s="26"/>
      <c r="L107" s="53" t="s">
        <v>417</v>
      </c>
    </row>
    <row r="108" spans="1:12" ht="15.75" thickBot="1" x14ac:dyDescent="0.3">
      <c r="A108" s="14"/>
      <c r="B108" s="16" t="s">
        <v>381</v>
      </c>
      <c r="C108" s="11"/>
      <c r="D108" s="27">
        <v>-719</v>
      </c>
      <c r="E108" s="26"/>
      <c r="F108" s="27">
        <v>-179</v>
      </c>
      <c r="G108" s="26"/>
      <c r="H108" s="27">
        <v>-980</v>
      </c>
      <c r="I108" s="26"/>
      <c r="J108" s="27">
        <v>-19</v>
      </c>
      <c r="K108" s="26"/>
      <c r="L108" s="51">
        <v>-1897</v>
      </c>
    </row>
    <row r="109" spans="1:12" x14ac:dyDescent="0.25">
      <c r="A109" s="14"/>
      <c r="B109" s="136" t="s">
        <v>418</v>
      </c>
      <c r="C109" s="31"/>
      <c r="D109" s="53" t="s">
        <v>249</v>
      </c>
      <c r="E109" s="32"/>
      <c r="F109" s="53" t="s">
        <v>249</v>
      </c>
      <c r="G109" s="32"/>
      <c r="H109" s="60" t="s">
        <v>421</v>
      </c>
      <c r="I109" s="32"/>
      <c r="J109" s="53" t="s">
        <v>249</v>
      </c>
      <c r="K109" s="32"/>
      <c r="L109" s="53" t="s">
        <v>249</v>
      </c>
    </row>
    <row r="110" spans="1:12" ht="15.75" thickBot="1" x14ac:dyDescent="0.3">
      <c r="A110" s="14"/>
      <c r="B110" s="136"/>
      <c r="C110" s="31"/>
      <c r="D110" s="54" t="s">
        <v>419</v>
      </c>
      <c r="E110" s="32"/>
      <c r="F110" s="54" t="s">
        <v>420</v>
      </c>
      <c r="G110" s="32"/>
      <c r="H110" s="61"/>
      <c r="I110" s="32"/>
      <c r="J110" s="54" t="s">
        <v>422</v>
      </c>
      <c r="K110" s="32"/>
      <c r="L110" s="54" t="s">
        <v>423</v>
      </c>
    </row>
    <row r="111" spans="1:12" ht="15.75" thickTop="1" x14ac:dyDescent="0.25">
      <c r="A111" s="14"/>
      <c r="B111" s="136" t="s">
        <v>424</v>
      </c>
      <c r="C111" s="31"/>
      <c r="D111" s="55" t="s">
        <v>249</v>
      </c>
      <c r="E111" s="32"/>
      <c r="F111" s="55" t="s">
        <v>249</v>
      </c>
      <c r="G111" s="32"/>
      <c r="H111" s="55" t="s">
        <v>249</v>
      </c>
      <c r="I111" s="32"/>
      <c r="J111" s="55" t="s">
        <v>249</v>
      </c>
      <c r="K111" s="32"/>
      <c r="L111" s="55" t="s">
        <v>249</v>
      </c>
    </row>
    <row r="112" spans="1:12" ht="15.75" thickBot="1" x14ac:dyDescent="0.3">
      <c r="A112" s="14"/>
      <c r="B112" s="136"/>
      <c r="C112" s="31"/>
      <c r="D112" s="28" t="s">
        <v>425</v>
      </c>
      <c r="E112" s="32"/>
      <c r="F112" s="28" t="s">
        <v>426</v>
      </c>
      <c r="G112" s="32"/>
      <c r="H112" s="28" t="s">
        <v>427</v>
      </c>
      <c r="I112" s="32"/>
      <c r="J112" s="28" t="s">
        <v>428</v>
      </c>
      <c r="K112" s="32"/>
      <c r="L112" s="28" t="s">
        <v>318</v>
      </c>
    </row>
    <row r="113" spans="1:15" ht="15.75" thickTop="1" x14ac:dyDescent="0.25">
      <c r="A113" s="14"/>
      <c r="B113" s="136" t="s">
        <v>429</v>
      </c>
      <c r="C113" s="31"/>
      <c r="D113" s="55" t="s">
        <v>249</v>
      </c>
      <c r="E113" s="32"/>
      <c r="F113" s="55" t="s">
        <v>249</v>
      </c>
      <c r="G113" s="32"/>
      <c r="H113" s="55" t="s">
        <v>249</v>
      </c>
      <c r="I113" s="32"/>
      <c r="J113" s="55" t="s">
        <v>249</v>
      </c>
      <c r="K113" s="32"/>
      <c r="L113" s="55" t="s">
        <v>249</v>
      </c>
    </row>
    <row r="114" spans="1:15" ht="15.75" thickBot="1" x14ac:dyDescent="0.3">
      <c r="A114" s="14"/>
      <c r="B114" s="136"/>
      <c r="C114" s="31"/>
      <c r="D114" s="28" t="s">
        <v>430</v>
      </c>
      <c r="E114" s="32"/>
      <c r="F114" s="28" t="s">
        <v>330</v>
      </c>
      <c r="G114" s="32"/>
      <c r="H114" s="28" t="s">
        <v>333</v>
      </c>
      <c r="I114" s="32"/>
      <c r="J114" s="28" t="s">
        <v>431</v>
      </c>
      <c r="K114" s="32"/>
      <c r="L114" s="28" t="s">
        <v>344</v>
      </c>
    </row>
    <row r="115" spans="1:15" ht="15.75" thickTop="1" x14ac:dyDescent="0.25">
      <c r="A115" s="14"/>
      <c r="B115" s="136" t="s">
        <v>432</v>
      </c>
      <c r="C115" s="31"/>
      <c r="D115" s="52" t="s">
        <v>249</v>
      </c>
      <c r="E115" s="32"/>
      <c r="F115" s="233" t="s">
        <v>274</v>
      </c>
      <c r="G115" s="32"/>
      <c r="H115" s="52" t="s">
        <v>249</v>
      </c>
      <c r="I115" s="32"/>
      <c r="J115" s="233" t="s">
        <v>274</v>
      </c>
      <c r="K115" s="32"/>
      <c r="L115" s="52" t="s">
        <v>249</v>
      </c>
    </row>
    <row r="116" spans="1:15" ht="15.75" thickBot="1" x14ac:dyDescent="0.3">
      <c r="A116" s="14"/>
      <c r="B116" s="136"/>
      <c r="C116" s="31"/>
      <c r="D116" s="54" t="s">
        <v>433</v>
      </c>
      <c r="E116" s="32"/>
      <c r="F116" s="130"/>
      <c r="G116" s="32"/>
      <c r="H116" s="54" t="s">
        <v>434</v>
      </c>
      <c r="I116" s="32"/>
      <c r="J116" s="130"/>
      <c r="K116" s="32"/>
      <c r="L116" s="54" t="s">
        <v>435</v>
      </c>
    </row>
    <row r="117" spans="1:15" ht="15.75" thickTop="1" x14ac:dyDescent="0.25">
      <c r="A117" s="14"/>
      <c r="B117" s="136" t="s">
        <v>436</v>
      </c>
      <c r="C117" s="31"/>
      <c r="D117" s="52" t="s">
        <v>249</v>
      </c>
      <c r="E117" s="32"/>
      <c r="F117" s="233" t="s">
        <v>274</v>
      </c>
      <c r="G117" s="32"/>
      <c r="H117" s="52" t="s">
        <v>249</v>
      </c>
      <c r="I117" s="32"/>
      <c r="J117" s="233" t="s">
        <v>274</v>
      </c>
      <c r="K117" s="32"/>
      <c r="L117" s="52" t="s">
        <v>249</v>
      </c>
    </row>
    <row r="118" spans="1:15" ht="15.75" thickBot="1" x14ac:dyDescent="0.3">
      <c r="A118" s="14"/>
      <c r="B118" s="136"/>
      <c r="C118" s="31"/>
      <c r="D118" s="54" t="s">
        <v>433</v>
      </c>
      <c r="E118" s="32"/>
      <c r="F118" s="130"/>
      <c r="G118" s="32"/>
      <c r="H118" s="54" t="s">
        <v>434</v>
      </c>
      <c r="I118" s="32"/>
      <c r="J118" s="130"/>
      <c r="K118" s="32"/>
      <c r="L118" s="54" t="s">
        <v>435</v>
      </c>
    </row>
    <row r="119" spans="1:15" ht="15.75" thickTop="1" x14ac:dyDescent="0.25">
      <c r="A119" s="14"/>
      <c r="B119" s="31"/>
      <c r="C119" s="31"/>
      <c r="D119" s="31"/>
      <c r="E119" s="31"/>
      <c r="F119" s="31"/>
      <c r="G119" s="31"/>
      <c r="H119" s="31"/>
      <c r="I119" s="31"/>
      <c r="J119" s="31"/>
      <c r="K119" s="31"/>
      <c r="L119" s="31"/>
      <c r="M119" s="31"/>
      <c r="N119" s="31"/>
      <c r="O119" s="31"/>
    </row>
    <row r="120" spans="1:15" x14ac:dyDescent="0.25">
      <c r="A120" s="14"/>
      <c r="B120" s="31"/>
      <c r="C120" s="31"/>
      <c r="D120" s="31"/>
      <c r="E120" s="31"/>
      <c r="F120" s="31"/>
      <c r="G120" s="31"/>
      <c r="H120" s="31"/>
      <c r="I120" s="31"/>
      <c r="J120" s="31"/>
      <c r="K120" s="31"/>
      <c r="L120" s="31"/>
      <c r="M120" s="31"/>
      <c r="N120" s="31"/>
      <c r="O120" s="31"/>
    </row>
    <row r="121" spans="1:15" ht="76.5" x14ac:dyDescent="0.25">
      <c r="A121" s="14"/>
      <c r="B121" s="4"/>
      <c r="C121" s="39">
        <v>-1</v>
      </c>
      <c r="D121" s="4"/>
      <c r="E121" s="40" t="s">
        <v>437</v>
      </c>
    </row>
    <row r="122" spans="1:15" x14ac:dyDescent="0.25">
      <c r="A122" s="14"/>
      <c r="B122" s="113"/>
      <c r="C122" s="113"/>
      <c r="D122" s="113"/>
      <c r="E122" s="113"/>
      <c r="F122" s="113"/>
      <c r="G122" s="113"/>
      <c r="H122" s="113"/>
      <c r="I122" s="113"/>
      <c r="J122" s="113"/>
      <c r="K122" s="113"/>
      <c r="L122" s="113"/>
      <c r="M122" s="113"/>
      <c r="N122" s="113"/>
      <c r="O122" s="113"/>
    </row>
    <row r="123" spans="1:15" ht="76.5" x14ac:dyDescent="0.25">
      <c r="A123" s="14"/>
      <c r="B123" s="4"/>
      <c r="C123" s="39">
        <v>-2</v>
      </c>
      <c r="D123" s="4"/>
      <c r="E123" s="40" t="s">
        <v>438</v>
      </c>
    </row>
    <row r="124" spans="1:15" x14ac:dyDescent="0.25">
      <c r="A124" s="14"/>
      <c r="B124" s="46"/>
      <c r="C124" s="46"/>
      <c r="D124" s="46"/>
      <c r="E124" s="46"/>
      <c r="F124" s="46"/>
      <c r="G124" s="46"/>
      <c r="H124" s="46"/>
      <c r="I124" s="46"/>
      <c r="J124" s="46"/>
      <c r="K124" s="46"/>
      <c r="L124" s="46"/>
      <c r="M124" s="46"/>
      <c r="N124" s="46"/>
      <c r="O124" s="46"/>
    </row>
    <row r="125" spans="1:15" x14ac:dyDescent="0.25">
      <c r="A125" s="14"/>
      <c r="B125" s="116"/>
      <c r="C125" s="116"/>
      <c r="D125" s="116"/>
      <c r="E125" s="116"/>
      <c r="F125" s="116"/>
      <c r="G125" s="116"/>
      <c r="H125" s="116"/>
      <c r="I125" s="116"/>
      <c r="J125" s="116"/>
      <c r="K125" s="116"/>
      <c r="L125" s="116"/>
      <c r="M125" s="116"/>
      <c r="N125" s="116"/>
      <c r="O125" s="116"/>
    </row>
    <row r="126" spans="1:15" ht="15.75" thickBot="1" x14ac:dyDescent="0.3">
      <c r="A126" s="14" t="s">
        <v>3286</v>
      </c>
      <c r="B126" s="11"/>
      <c r="C126" s="15"/>
      <c r="D126" s="29" t="s">
        <v>272</v>
      </c>
      <c r="E126" s="29"/>
      <c r="F126" s="29"/>
      <c r="G126" s="29"/>
      <c r="H126" s="29"/>
    </row>
    <row r="127" spans="1:15" ht="15.75" thickBot="1" x14ac:dyDescent="0.3">
      <c r="A127" s="14"/>
      <c r="B127" s="11"/>
      <c r="C127" s="15"/>
      <c r="D127" s="22">
        <v>2012</v>
      </c>
      <c r="E127" s="23"/>
      <c r="F127" s="22">
        <v>2013</v>
      </c>
      <c r="G127" s="23"/>
      <c r="H127" s="22">
        <v>2014</v>
      </c>
    </row>
    <row r="128" spans="1:15" x14ac:dyDescent="0.25">
      <c r="A128" s="14"/>
      <c r="B128" s="30" t="s">
        <v>444</v>
      </c>
      <c r="C128" s="31"/>
      <c r="D128" s="25" t="s">
        <v>249</v>
      </c>
      <c r="E128" s="32"/>
      <c r="F128" s="25" t="s">
        <v>249</v>
      </c>
      <c r="G128" s="32"/>
      <c r="H128" s="25" t="s">
        <v>249</v>
      </c>
    </row>
    <row r="129" spans="1:15" x14ac:dyDescent="0.25">
      <c r="A129" s="14"/>
      <c r="B129" s="30"/>
      <c r="C129" s="31"/>
      <c r="D129" s="24" t="s">
        <v>445</v>
      </c>
      <c r="E129" s="32"/>
      <c r="F129" s="24" t="s">
        <v>446</v>
      </c>
      <c r="G129" s="32"/>
      <c r="H129" s="24" t="s">
        <v>447</v>
      </c>
    </row>
    <row r="130" spans="1:15" ht="15.75" thickBot="1" x14ac:dyDescent="0.3">
      <c r="A130" s="14"/>
      <c r="B130" s="19" t="s">
        <v>448</v>
      </c>
      <c r="C130" s="11"/>
      <c r="D130" s="27">
        <v>-55</v>
      </c>
      <c r="E130" s="26"/>
      <c r="F130" s="27">
        <v>-430</v>
      </c>
      <c r="G130" s="26"/>
      <c r="H130" s="51">
        <v>-2205</v>
      </c>
    </row>
    <row r="131" spans="1:15" x14ac:dyDescent="0.25">
      <c r="A131" s="14"/>
      <c r="B131" s="30" t="s">
        <v>449</v>
      </c>
      <c r="C131" s="31"/>
      <c r="D131" s="25" t="s">
        <v>249</v>
      </c>
      <c r="E131" s="32"/>
      <c r="F131" s="25" t="s">
        <v>249</v>
      </c>
      <c r="G131" s="32"/>
      <c r="H131" s="25" t="s">
        <v>249</v>
      </c>
    </row>
    <row r="132" spans="1:15" ht="15.75" thickBot="1" x14ac:dyDescent="0.3">
      <c r="A132" s="14"/>
      <c r="B132" s="30"/>
      <c r="C132" s="31"/>
      <c r="D132" s="28" t="s">
        <v>450</v>
      </c>
      <c r="E132" s="32"/>
      <c r="F132" s="28" t="s">
        <v>451</v>
      </c>
      <c r="G132" s="32"/>
      <c r="H132" s="28" t="s">
        <v>452</v>
      </c>
    </row>
    <row r="133" spans="1:15" ht="15.75" thickTop="1" x14ac:dyDescent="0.25">
      <c r="A133" s="14"/>
      <c r="B133" s="31"/>
      <c r="C133" s="31"/>
      <c r="D133" s="31"/>
      <c r="E133" s="31"/>
      <c r="F133" s="31"/>
      <c r="G133" s="31"/>
      <c r="H133" s="31"/>
      <c r="I133" s="31"/>
      <c r="J133" s="31"/>
      <c r="K133" s="31"/>
      <c r="L133" s="31"/>
      <c r="M133" s="31"/>
      <c r="N133" s="31"/>
      <c r="O133" s="31"/>
    </row>
    <row r="134" spans="1:15" x14ac:dyDescent="0.25">
      <c r="A134" s="14"/>
      <c r="B134" s="116"/>
      <c r="C134" s="116"/>
      <c r="D134" s="116"/>
      <c r="E134" s="116"/>
      <c r="F134" s="116"/>
      <c r="G134" s="116"/>
      <c r="H134" s="116"/>
      <c r="I134" s="116"/>
      <c r="J134" s="116"/>
      <c r="K134" s="116"/>
      <c r="L134" s="116"/>
      <c r="M134" s="116"/>
      <c r="N134" s="116"/>
      <c r="O134" s="116"/>
    </row>
    <row r="135" spans="1:15" ht="15.75" thickBot="1" x14ac:dyDescent="0.3">
      <c r="A135" s="14" t="s">
        <v>3287</v>
      </c>
      <c r="B135" s="11"/>
      <c r="C135" s="15"/>
      <c r="D135" s="29" t="s">
        <v>247</v>
      </c>
      <c r="E135" s="29"/>
      <c r="F135" s="29"/>
    </row>
    <row r="136" spans="1:15" ht="15.75" thickBot="1" x14ac:dyDescent="0.3">
      <c r="A136" s="14"/>
      <c r="B136" s="118" t="s">
        <v>456</v>
      </c>
      <c r="C136" s="15"/>
      <c r="D136" s="22">
        <v>2013</v>
      </c>
      <c r="E136" s="23"/>
      <c r="F136" s="22">
        <v>2014</v>
      </c>
    </row>
    <row r="137" spans="1:15" x14ac:dyDescent="0.25">
      <c r="A137" s="14"/>
      <c r="B137" s="235" t="s">
        <v>457</v>
      </c>
      <c r="C137" s="31"/>
      <c r="D137" s="25" t="s">
        <v>249</v>
      </c>
      <c r="E137" s="32"/>
      <c r="F137" s="25" t="s">
        <v>249</v>
      </c>
    </row>
    <row r="138" spans="1:15" x14ac:dyDescent="0.25">
      <c r="A138" s="14"/>
      <c r="B138" s="236"/>
      <c r="C138" s="31"/>
      <c r="D138" s="24" t="s">
        <v>458</v>
      </c>
      <c r="E138" s="32"/>
      <c r="F138" s="24" t="s">
        <v>459</v>
      </c>
    </row>
    <row r="139" spans="1:15" ht="25.5" x14ac:dyDescent="0.25">
      <c r="A139" s="14"/>
      <c r="B139" s="19" t="s">
        <v>460</v>
      </c>
      <c r="C139" s="11"/>
      <c r="D139" s="24" t="s">
        <v>461</v>
      </c>
      <c r="E139" s="26"/>
      <c r="F139" s="24" t="s">
        <v>462</v>
      </c>
    </row>
    <row r="140" spans="1:15" ht="15.75" thickBot="1" x14ac:dyDescent="0.3">
      <c r="A140" s="14"/>
      <c r="B140" s="234" t="s">
        <v>463</v>
      </c>
      <c r="C140" s="11"/>
      <c r="D140" s="33"/>
      <c r="E140" s="26"/>
      <c r="F140" s="33"/>
    </row>
    <row r="141" spans="1:15" x14ac:dyDescent="0.25">
      <c r="A141" s="14"/>
      <c r="B141" s="18"/>
      <c r="C141" s="11"/>
      <c r="D141" s="33"/>
      <c r="E141" s="26"/>
      <c r="F141" s="33"/>
    </row>
    <row r="142" spans="1:15" x14ac:dyDescent="0.25">
      <c r="A142" s="14"/>
      <c r="B142" s="30" t="s">
        <v>457</v>
      </c>
      <c r="C142" s="31"/>
      <c r="D142" s="24" t="s">
        <v>249</v>
      </c>
      <c r="E142" s="32"/>
      <c r="F142" s="24" t="s">
        <v>249</v>
      </c>
    </row>
    <row r="143" spans="1:15" x14ac:dyDescent="0.25">
      <c r="A143" s="14"/>
      <c r="B143" s="30"/>
      <c r="C143" s="31"/>
      <c r="D143" s="24" t="s">
        <v>464</v>
      </c>
      <c r="E143" s="32"/>
      <c r="F143" s="24" t="s">
        <v>465</v>
      </c>
    </row>
    <row r="144" spans="1:15" ht="25.5" x14ac:dyDescent="0.25">
      <c r="A144" s="14"/>
      <c r="B144" s="19" t="s">
        <v>460</v>
      </c>
      <c r="C144" s="11"/>
      <c r="D144" s="24" t="s">
        <v>466</v>
      </c>
      <c r="E144" s="26"/>
      <c r="F144" s="24" t="s">
        <v>467</v>
      </c>
    </row>
    <row r="145" spans="1:15" x14ac:dyDescent="0.25">
      <c r="A145" s="14"/>
      <c r="B145" s="31"/>
      <c r="C145" s="31"/>
      <c r="D145" s="31"/>
      <c r="E145" s="31"/>
      <c r="F145" s="31"/>
      <c r="G145" s="31"/>
      <c r="H145" s="31"/>
      <c r="I145" s="31"/>
      <c r="J145" s="31"/>
      <c r="K145" s="31"/>
      <c r="L145" s="31"/>
      <c r="M145" s="31"/>
      <c r="N145" s="31"/>
      <c r="O145" s="31"/>
    </row>
    <row r="146" spans="1:15" x14ac:dyDescent="0.25">
      <c r="A146" s="14"/>
      <c r="B146" s="116"/>
      <c r="C146" s="116"/>
      <c r="D146" s="116"/>
      <c r="E146" s="116"/>
      <c r="F146" s="116"/>
      <c r="G146" s="116"/>
      <c r="H146" s="116"/>
      <c r="I146" s="116"/>
      <c r="J146" s="116"/>
      <c r="K146" s="116"/>
      <c r="L146" s="116"/>
      <c r="M146" s="116"/>
      <c r="N146" s="116"/>
      <c r="O146" s="116"/>
    </row>
    <row r="147" spans="1:15" ht="15.75" thickBot="1" x14ac:dyDescent="0.3">
      <c r="A147" s="14" t="s">
        <v>3288</v>
      </c>
      <c r="B147" s="11"/>
      <c r="C147" s="15"/>
      <c r="D147" s="29" t="s">
        <v>272</v>
      </c>
      <c r="E147" s="29"/>
      <c r="F147" s="29"/>
      <c r="G147" s="29"/>
      <c r="H147" s="29"/>
    </row>
    <row r="148" spans="1:15" ht="15.75" thickBot="1" x14ac:dyDescent="0.3">
      <c r="A148" s="14"/>
      <c r="B148" s="11"/>
      <c r="C148" s="15"/>
      <c r="D148" s="22">
        <v>2012</v>
      </c>
      <c r="E148" s="23"/>
      <c r="F148" s="22">
        <v>2013</v>
      </c>
      <c r="G148" s="23"/>
      <c r="H148" s="22">
        <v>2014</v>
      </c>
    </row>
    <row r="149" spans="1:15" x14ac:dyDescent="0.25">
      <c r="A149" s="14"/>
      <c r="B149" s="19" t="s">
        <v>469</v>
      </c>
      <c r="C149" s="11"/>
      <c r="D149" s="18"/>
      <c r="E149" s="11"/>
      <c r="F149" s="18"/>
      <c r="G149" s="11"/>
      <c r="H149" s="18"/>
    </row>
    <row r="150" spans="1:15" x14ac:dyDescent="0.25">
      <c r="A150" s="14"/>
      <c r="B150" s="30" t="s">
        <v>470</v>
      </c>
      <c r="C150" s="31"/>
      <c r="D150" s="24" t="s">
        <v>249</v>
      </c>
      <c r="E150" s="32"/>
      <c r="F150" s="24" t="s">
        <v>249</v>
      </c>
      <c r="G150" s="32"/>
      <c r="H150" s="24" t="s">
        <v>249</v>
      </c>
    </row>
    <row r="151" spans="1:15" x14ac:dyDescent="0.25">
      <c r="A151" s="14"/>
      <c r="B151" s="30"/>
      <c r="C151" s="31"/>
      <c r="D151" s="24" t="s">
        <v>471</v>
      </c>
      <c r="E151" s="32"/>
      <c r="F151" s="24" t="s">
        <v>472</v>
      </c>
      <c r="G151" s="32"/>
      <c r="H151" s="24" t="s">
        <v>473</v>
      </c>
    </row>
    <row r="152" spans="1:15" x14ac:dyDescent="0.25">
      <c r="A152" s="14"/>
      <c r="B152" s="19" t="s">
        <v>474</v>
      </c>
      <c r="C152" s="11"/>
      <c r="D152" s="24" t="s">
        <v>475</v>
      </c>
      <c r="E152" s="26"/>
      <c r="F152" s="24" t="s">
        <v>476</v>
      </c>
      <c r="G152" s="26"/>
      <c r="H152" s="24" t="s">
        <v>477</v>
      </c>
    </row>
    <row r="153" spans="1:15" x14ac:dyDescent="0.25">
      <c r="A153" s="14"/>
      <c r="B153" s="19" t="s">
        <v>478</v>
      </c>
      <c r="C153" s="11"/>
      <c r="D153" s="33"/>
      <c r="E153" s="26"/>
      <c r="F153" s="33"/>
      <c r="G153" s="26"/>
      <c r="H153" s="33"/>
    </row>
    <row r="154" spans="1:15" ht="25.5" x14ac:dyDescent="0.25">
      <c r="A154" s="14"/>
      <c r="B154" s="19" t="s">
        <v>470</v>
      </c>
      <c r="C154" s="11"/>
      <c r="D154" s="24" t="s">
        <v>479</v>
      </c>
      <c r="E154" s="26"/>
      <c r="F154" s="24" t="s">
        <v>480</v>
      </c>
      <c r="G154" s="26"/>
      <c r="H154" s="24" t="s">
        <v>481</v>
      </c>
    </row>
    <row r="155" spans="1:15" x14ac:dyDescent="0.25">
      <c r="A155" s="14"/>
      <c r="B155" s="31"/>
      <c r="C155" s="31"/>
      <c r="D155" s="31"/>
      <c r="E155" s="31"/>
      <c r="F155" s="31"/>
      <c r="G155" s="31"/>
      <c r="H155" s="31"/>
      <c r="I155" s="31"/>
      <c r="J155" s="31"/>
      <c r="K155" s="31"/>
      <c r="L155" s="31"/>
      <c r="M155" s="31"/>
      <c r="N155" s="31"/>
      <c r="O155" s="31"/>
    </row>
    <row r="156" spans="1:15" x14ac:dyDescent="0.25">
      <c r="A156" s="14"/>
      <c r="B156" s="116"/>
      <c r="C156" s="116"/>
      <c r="D156" s="116"/>
      <c r="E156" s="116"/>
      <c r="F156" s="116"/>
      <c r="G156" s="116"/>
      <c r="H156" s="116"/>
      <c r="I156" s="116"/>
      <c r="J156" s="116"/>
      <c r="K156" s="116"/>
      <c r="L156" s="116"/>
      <c r="M156" s="116"/>
      <c r="N156" s="116"/>
      <c r="O156" s="116"/>
    </row>
    <row r="157" spans="1:15" ht="15.75" thickBot="1" x14ac:dyDescent="0.3">
      <c r="A157" s="14" t="s">
        <v>3289</v>
      </c>
      <c r="B157" s="11"/>
      <c r="C157" s="15"/>
      <c r="D157" s="29" t="s">
        <v>483</v>
      </c>
      <c r="E157" s="29"/>
      <c r="F157" s="29"/>
    </row>
    <row r="158" spans="1:15" x14ac:dyDescent="0.25">
      <c r="A158" s="14"/>
      <c r="B158" s="31"/>
      <c r="C158" s="38"/>
      <c r="D158" s="119" t="s">
        <v>484</v>
      </c>
      <c r="E158" s="72"/>
      <c r="F158" s="134" t="s">
        <v>486</v>
      </c>
    </row>
    <row r="159" spans="1:15" ht="15.75" thickBot="1" x14ac:dyDescent="0.3">
      <c r="A159" s="14"/>
      <c r="B159" s="31"/>
      <c r="C159" s="38"/>
      <c r="D159" s="21" t="s">
        <v>485</v>
      </c>
      <c r="E159" s="38"/>
      <c r="F159" s="29"/>
    </row>
    <row r="160" spans="1:15" x14ac:dyDescent="0.25">
      <c r="A160" s="14"/>
      <c r="B160" s="30">
        <v>2015</v>
      </c>
      <c r="C160" s="31"/>
      <c r="D160" s="25" t="s">
        <v>249</v>
      </c>
      <c r="E160" s="32"/>
      <c r="F160" s="25" t="s">
        <v>249</v>
      </c>
    </row>
    <row r="161" spans="1:15" x14ac:dyDescent="0.25">
      <c r="A161" s="14"/>
      <c r="B161" s="30"/>
      <c r="C161" s="31"/>
      <c r="D161" s="24" t="s">
        <v>487</v>
      </c>
      <c r="E161" s="32"/>
      <c r="F161" s="24" t="s">
        <v>488</v>
      </c>
    </row>
    <row r="162" spans="1:15" x14ac:dyDescent="0.25">
      <c r="A162" s="14"/>
      <c r="B162" s="19">
        <v>2016</v>
      </c>
      <c r="C162" s="11"/>
      <c r="D162" s="24" t="s">
        <v>489</v>
      </c>
      <c r="E162" s="26"/>
      <c r="F162" s="24" t="s">
        <v>490</v>
      </c>
    </row>
    <row r="163" spans="1:15" x14ac:dyDescent="0.25">
      <c r="A163" s="14"/>
      <c r="B163" s="19">
        <v>2017</v>
      </c>
      <c r="C163" s="11"/>
      <c r="D163" s="24" t="s">
        <v>491</v>
      </c>
      <c r="E163" s="26"/>
      <c r="F163" s="24" t="s">
        <v>492</v>
      </c>
    </row>
    <row r="164" spans="1:15" x14ac:dyDescent="0.25">
      <c r="A164" s="14"/>
      <c r="B164" s="19">
        <v>2018</v>
      </c>
      <c r="C164" s="11"/>
      <c r="D164" s="24" t="s">
        <v>493</v>
      </c>
      <c r="E164" s="26"/>
      <c r="F164" s="24" t="s">
        <v>494</v>
      </c>
    </row>
    <row r="165" spans="1:15" x14ac:dyDescent="0.25">
      <c r="A165" s="14"/>
      <c r="B165" s="19">
        <v>2019</v>
      </c>
      <c r="C165" s="11"/>
      <c r="D165" s="24" t="s">
        <v>495</v>
      </c>
      <c r="E165" s="26"/>
      <c r="F165" s="24" t="s">
        <v>496</v>
      </c>
    </row>
    <row r="166" spans="1:15" x14ac:dyDescent="0.25">
      <c r="A166" s="14"/>
      <c r="B166" s="38"/>
      <c r="C166" s="38"/>
      <c r="D166" s="38"/>
      <c r="E166" s="38"/>
      <c r="F166" s="38"/>
      <c r="G166" s="38"/>
      <c r="H166" s="38"/>
      <c r="I166" s="38"/>
      <c r="J166" s="38"/>
      <c r="K166" s="38"/>
      <c r="L166" s="38"/>
      <c r="M166" s="38"/>
      <c r="N166" s="38"/>
      <c r="O166" s="38"/>
    </row>
    <row r="167" spans="1:15" x14ac:dyDescent="0.25">
      <c r="A167" s="14"/>
      <c r="B167" s="116"/>
      <c r="C167" s="116"/>
      <c r="D167" s="116"/>
      <c r="E167" s="116"/>
      <c r="F167" s="116"/>
      <c r="G167" s="116"/>
      <c r="H167" s="116"/>
      <c r="I167" s="116"/>
      <c r="J167" s="116"/>
      <c r="K167" s="116"/>
      <c r="L167" s="116"/>
      <c r="M167" s="116"/>
      <c r="N167" s="116"/>
      <c r="O167" s="116"/>
    </row>
    <row r="168" spans="1:15" x14ac:dyDescent="0.25">
      <c r="A168" s="14" t="s">
        <v>3290</v>
      </c>
      <c r="B168" s="31"/>
      <c r="C168" s="38"/>
      <c r="D168" s="20" t="s">
        <v>500</v>
      </c>
    </row>
    <row r="169" spans="1:15" ht="15.75" thickBot="1" x14ac:dyDescent="0.3">
      <c r="A169" s="14"/>
      <c r="B169" s="31"/>
      <c r="C169" s="38"/>
      <c r="D169" s="21" t="s">
        <v>501</v>
      </c>
    </row>
    <row r="170" spans="1:15" x14ac:dyDescent="0.25">
      <c r="A170" s="14"/>
      <c r="B170" s="30">
        <v>2015</v>
      </c>
      <c r="C170" s="31"/>
      <c r="D170" s="25" t="s">
        <v>249</v>
      </c>
    </row>
    <row r="171" spans="1:15" x14ac:dyDescent="0.25">
      <c r="A171" s="14"/>
      <c r="B171" s="30"/>
      <c r="C171" s="31"/>
      <c r="D171" s="24" t="s">
        <v>502</v>
      </c>
    </row>
    <row r="172" spans="1:15" x14ac:dyDescent="0.25">
      <c r="A172" s="14"/>
      <c r="B172" s="19">
        <v>2016</v>
      </c>
      <c r="C172" s="11"/>
      <c r="D172" s="24" t="s">
        <v>503</v>
      </c>
    </row>
    <row r="173" spans="1:15" x14ac:dyDescent="0.25">
      <c r="A173" s="14"/>
      <c r="B173" s="19">
        <v>2017</v>
      </c>
      <c r="C173" s="11"/>
      <c r="D173" s="24" t="s">
        <v>504</v>
      </c>
    </row>
    <row r="174" spans="1:15" x14ac:dyDescent="0.25">
      <c r="A174" s="14"/>
      <c r="B174" s="19">
        <v>2018</v>
      </c>
      <c r="C174" s="11"/>
      <c r="D174" s="24" t="s">
        <v>505</v>
      </c>
    </row>
    <row r="175" spans="1:15" x14ac:dyDescent="0.25">
      <c r="A175" s="14"/>
      <c r="B175" s="19">
        <v>2019</v>
      </c>
      <c r="C175" s="11"/>
      <c r="D175" s="24" t="s">
        <v>506</v>
      </c>
    </row>
    <row r="176" spans="1:15" x14ac:dyDescent="0.25">
      <c r="A176" s="14"/>
      <c r="B176" s="110"/>
      <c r="C176" s="110"/>
      <c r="D176" s="110"/>
      <c r="E176" s="110"/>
      <c r="F176" s="110"/>
      <c r="G176" s="110"/>
      <c r="H176" s="110"/>
      <c r="I176" s="110"/>
      <c r="J176" s="110"/>
      <c r="K176" s="110"/>
      <c r="L176" s="110"/>
      <c r="M176" s="110"/>
      <c r="N176" s="110"/>
      <c r="O176" s="110"/>
    </row>
    <row r="177" spans="1:15" x14ac:dyDescent="0.25">
      <c r="A177" s="14"/>
      <c r="B177" s="116"/>
      <c r="C177" s="116"/>
      <c r="D177" s="116"/>
      <c r="E177" s="116"/>
      <c r="F177" s="116"/>
      <c r="G177" s="116"/>
      <c r="H177" s="116"/>
      <c r="I177" s="116"/>
      <c r="J177" s="116"/>
      <c r="K177" s="116"/>
      <c r="L177" s="116"/>
      <c r="M177" s="116"/>
      <c r="N177" s="116"/>
      <c r="O177" s="116"/>
    </row>
    <row r="178" spans="1:15" ht="15.75" thickBot="1" x14ac:dyDescent="0.3">
      <c r="A178" s="14" t="s">
        <v>3291</v>
      </c>
      <c r="B178" s="11"/>
      <c r="C178" s="15"/>
      <c r="D178" s="29" t="s">
        <v>247</v>
      </c>
      <c r="E178" s="29"/>
      <c r="F178" s="29"/>
    </row>
    <row r="179" spans="1:15" ht="15.75" thickBot="1" x14ac:dyDescent="0.3">
      <c r="A179" s="14"/>
      <c r="B179" s="11"/>
      <c r="C179" s="15"/>
      <c r="D179" s="22">
        <v>2013</v>
      </c>
      <c r="E179" s="23"/>
      <c r="F179" s="22">
        <v>2014</v>
      </c>
    </row>
    <row r="180" spans="1:15" x14ac:dyDescent="0.25">
      <c r="A180" s="14"/>
      <c r="B180" s="30" t="s">
        <v>509</v>
      </c>
      <c r="C180" s="31"/>
      <c r="D180" s="25" t="s">
        <v>249</v>
      </c>
      <c r="E180" s="32"/>
      <c r="F180" s="25" t="s">
        <v>249</v>
      </c>
    </row>
    <row r="181" spans="1:15" x14ac:dyDescent="0.25">
      <c r="A181" s="14"/>
      <c r="B181" s="30"/>
      <c r="C181" s="31"/>
      <c r="D181" s="24" t="s">
        <v>510</v>
      </c>
      <c r="E181" s="32"/>
      <c r="F181" s="24" t="s">
        <v>511</v>
      </c>
    </row>
    <row r="182" spans="1:15" ht="15.75" thickBot="1" x14ac:dyDescent="0.3">
      <c r="A182" s="14"/>
      <c r="B182" s="19" t="s">
        <v>28</v>
      </c>
      <c r="C182" s="11"/>
      <c r="D182" s="27" t="s">
        <v>512</v>
      </c>
      <c r="E182" s="26"/>
      <c r="F182" s="27" t="s">
        <v>513</v>
      </c>
    </row>
    <row r="183" spans="1:15" x14ac:dyDescent="0.25">
      <c r="A183" s="14"/>
      <c r="B183" s="30" t="s">
        <v>514</v>
      </c>
      <c r="C183" s="31"/>
      <c r="D183" s="25" t="s">
        <v>249</v>
      </c>
      <c r="E183" s="32"/>
      <c r="F183" s="25" t="s">
        <v>249</v>
      </c>
    </row>
    <row r="184" spans="1:15" ht="15.75" thickBot="1" x14ac:dyDescent="0.3">
      <c r="A184" s="14"/>
      <c r="B184" s="30"/>
      <c r="C184" s="31"/>
      <c r="D184" s="28" t="s">
        <v>515</v>
      </c>
      <c r="E184" s="32"/>
      <c r="F184" s="28" t="s">
        <v>516</v>
      </c>
    </row>
    <row r="185" spans="1:15" ht="15.75" thickTop="1" x14ac:dyDescent="0.25">
      <c r="A185" s="14"/>
      <c r="B185" s="31"/>
      <c r="C185" s="31"/>
      <c r="D185" s="31"/>
      <c r="E185" s="31"/>
      <c r="F185" s="31"/>
      <c r="G185" s="31"/>
      <c r="H185" s="31"/>
      <c r="I185" s="31"/>
      <c r="J185" s="31"/>
      <c r="K185" s="31"/>
      <c r="L185" s="31"/>
      <c r="M185" s="31"/>
      <c r="N185" s="31"/>
      <c r="O185" s="31"/>
    </row>
    <row r="186" spans="1:15" x14ac:dyDescent="0.25">
      <c r="A186" s="14"/>
      <c r="B186" s="116"/>
      <c r="C186" s="116"/>
      <c r="D186" s="116"/>
      <c r="E186" s="116"/>
      <c r="F186" s="116"/>
      <c r="G186" s="116"/>
      <c r="H186" s="116"/>
      <c r="I186" s="116"/>
      <c r="J186" s="116"/>
      <c r="K186" s="116"/>
      <c r="L186" s="116"/>
      <c r="M186" s="116"/>
      <c r="N186" s="116"/>
      <c r="O186" s="116"/>
    </row>
    <row r="187" spans="1:15" ht="15.75" thickBot="1" x14ac:dyDescent="0.3">
      <c r="A187" s="14" t="s">
        <v>3292</v>
      </c>
      <c r="B187" s="11"/>
      <c r="C187" s="15"/>
      <c r="D187" s="29" t="s">
        <v>247</v>
      </c>
      <c r="E187" s="29"/>
      <c r="F187" s="29"/>
    </row>
    <row r="188" spans="1:15" ht="15.75" thickBot="1" x14ac:dyDescent="0.3">
      <c r="A188" s="14"/>
      <c r="B188" s="11"/>
      <c r="C188" s="15"/>
      <c r="D188" s="22">
        <v>2013</v>
      </c>
      <c r="E188" s="23"/>
      <c r="F188" s="22">
        <v>2014</v>
      </c>
    </row>
    <row r="189" spans="1:15" x14ac:dyDescent="0.25">
      <c r="A189" s="14"/>
      <c r="B189" s="30" t="s">
        <v>517</v>
      </c>
      <c r="C189" s="31"/>
      <c r="D189" s="25" t="s">
        <v>249</v>
      </c>
      <c r="E189" s="32"/>
      <c r="F189" s="25" t="s">
        <v>249</v>
      </c>
    </row>
    <row r="190" spans="1:15" x14ac:dyDescent="0.25">
      <c r="A190" s="14"/>
      <c r="B190" s="30"/>
      <c r="C190" s="31"/>
      <c r="D190" s="24" t="s">
        <v>518</v>
      </c>
      <c r="E190" s="32"/>
      <c r="F190" s="24" t="s">
        <v>519</v>
      </c>
    </row>
    <row r="191" spans="1:15" x14ac:dyDescent="0.25">
      <c r="A191" s="14"/>
      <c r="B191" s="19" t="s">
        <v>520</v>
      </c>
      <c r="C191" s="11"/>
      <c r="D191" s="24" t="s">
        <v>521</v>
      </c>
      <c r="E191" s="26"/>
      <c r="F191" s="24" t="s">
        <v>522</v>
      </c>
    </row>
    <row r="192" spans="1:15" x14ac:dyDescent="0.25">
      <c r="A192" s="14"/>
      <c r="B192" s="19" t="s">
        <v>523</v>
      </c>
      <c r="C192" s="11"/>
      <c r="D192" s="24" t="s">
        <v>524</v>
      </c>
      <c r="E192" s="26"/>
      <c r="F192" s="24" t="s">
        <v>525</v>
      </c>
    </row>
    <row r="193" spans="1:15" x14ac:dyDescent="0.25">
      <c r="A193" s="14"/>
      <c r="B193" s="19" t="s">
        <v>526</v>
      </c>
      <c r="C193" s="11"/>
      <c r="D193" s="24" t="s">
        <v>527</v>
      </c>
      <c r="E193" s="26"/>
      <c r="F193" s="24" t="s">
        <v>528</v>
      </c>
    </row>
    <row r="194" spans="1:15" x14ac:dyDescent="0.25">
      <c r="A194" s="14"/>
      <c r="B194" s="19" t="s">
        <v>529</v>
      </c>
      <c r="C194" s="11"/>
      <c r="D194" s="24" t="s">
        <v>530</v>
      </c>
      <c r="E194" s="26"/>
      <c r="F194" s="24" t="s">
        <v>531</v>
      </c>
    </row>
    <row r="195" spans="1:15" ht="15.75" thickBot="1" x14ac:dyDescent="0.3">
      <c r="A195" s="14"/>
      <c r="B195" s="19" t="s">
        <v>28</v>
      </c>
      <c r="C195" s="11"/>
      <c r="D195" s="27" t="s">
        <v>532</v>
      </c>
      <c r="E195" s="26"/>
      <c r="F195" s="27" t="s">
        <v>533</v>
      </c>
    </row>
    <row r="196" spans="1:15" x14ac:dyDescent="0.25">
      <c r="A196" s="14"/>
      <c r="B196" s="30" t="s">
        <v>34</v>
      </c>
      <c r="C196" s="31"/>
      <c r="D196" s="25" t="s">
        <v>249</v>
      </c>
      <c r="E196" s="32"/>
      <c r="F196" s="25" t="s">
        <v>249</v>
      </c>
    </row>
    <row r="197" spans="1:15" ht="15.75" thickBot="1" x14ac:dyDescent="0.3">
      <c r="A197" s="14"/>
      <c r="B197" s="30"/>
      <c r="C197" s="31"/>
      <c r="D197" s="28" t="s">
        <v>534</v>
      </c>
      <c r="E197" s="32"/>
      <c r="F197" s="28" t="s">
        <v>535</v>
      </c>
    </row>
    <row r="198" spans="1:15" ht="15.75" thickTop="1" x14ac:dyDescent="0.25">
      <c r="A198" s="14"/>
      <c r="B198" s="38"/>
      <c r="C198" s="38"/>
      <c r="D198" s="38"/>
      <c r="E198" s="38"/>
      <c r="F198" s="38"/>
      <c r="G198" s="38"/>
      <c r="H198" s="38"/>
      <c r="I198" s="38"/>
      <c r="J198" s="38"/>
      <c r="K198" s="38"/>
      <c r="L198" s="38"/>
      <c r="M198" s="38"/>
      <c r="N198" s="38"/>
      <c r="O198" s="38"/>
    </row>
    <row r="199" spans="1:15" x14ac:dyDescent="0.25">
      <c r="A199" s="14"/>
      <c r="B199" s="116"/>
      <c r="C199" s="116"/>
      <c r="D199" s="116"/>
      <c r="E199" s="116"/>
      <c r="F199" s="116"/>
      <c r="G199" s="116"/>
      <c r="H199" s="116"/>
      <c r="I199" s="116"/>
      <c r="J199" s="116"/>
      <c r="K199" s="116"/>
      <c r="L199" s="116"/>
      <c r="M199" s="116"/>
      <c r="N199" s="116"/>
      <c r="O199" s="116"/>
    </row>
    <row r="200" spans="1:15" ht="15.75" thickBot="1" x14ac:dyDescent="0.3">
      <c r="A200" s="14" t="s">
        <v>3293</v>
      </c>
      <c r="B200" s="11"/>
      <c r="C200" s="15"/>
      <c r="D200" s="29" t="s">
        <v>272</v>
      </c>
      <c r="E200" s="29"/>
      <c r="F200" s="29"/>
      <c r="G200" s="29"/>
      <c r="H200" s="29"/>
      <c r="I200" s="15"/>
    </row>
    <row r="201" spans="1:15" ht="15.75" thickBot="1" x14ac:dyDescent="0.3">
      <c r="A201" s="14"/>
      <c r="B201" s="11"/>
      <c r="C201" s="15"/>
      <c r="D201" s="22">
        <v>2012</v>
      </c>
      <c r="E201" s="23"/>
      <c r="F201" s="22">
        <v>2013</v>
      </c>
      <c r="G201" s="23"/>
      <c r="H201" s="22">
        <v>2014</v>
      </c>
      <c r="I201" s="15"/>
    </row>
    <row r="202" spans="1:15" x14ac:dyDescent="0.25">
      <c r="A202" s="14"/>
      <c r="B202" s="136" t="s">
        <v>545</v>
      </c>
      <c r="C202" s="31"/>
      <c r="D202" s="53" t="s">
        <v>249</v>
      </c>
      <c r="E202" s="31"/>
      <c r="F202" s="53" t="s">
        <v>249</v>
      </c>
      <c r="G202" s="31"/>
      <c r="H202" s="53" t="s">
        <v>249</v>
      </c>
      <c r="I202" s="31"/>
    </row>
    <row r="203" spans="1:15" x14ac:dyDescent="0.25">
      <c r="A203" s="14"/>
      <c r="B203" s="136"/>
      <c r="C203" s="31"/>
      <c r="D203" s="50" t="s">
        <v>546</v>
      </c>
      <c r="E203" s="31"/>
      <c r="F203" s="50" t="s">
        <v>547</v>
      </c>
      <c r="G203" s="31"/>
      <c r="H203" s="50" t="s">
        <v>548</v>
      </c>
      <c r="I203" s="31"/>
    </row>
    <row r="204" spans="1:15" ht="15.75" thickBot="1" x14ac:dyDescent="0.3">
      <c r="A204" s="14"/>
      <c r="B204" s="16" t="s">
        <v>549</v>
      </c>
      <c r="C204" s="11"/>
      <c r="D204" s="75" t="s">
        <v>550</v>
      </c>
      <c r="E204" s="11"/>
      <c r="F204" s="75" t="s">
        <v>551</v>
      </c>
      <c r="G204" s="11"/>
      <c r="H204" s="75" t="s">
        <v>552</v>
      </c>
      <c r="I204" s="11"/>
    </row>
    <row r="205" spans="1:15" x14ac:dyDescent="0.25">
      <c r="A205" s="14"/>
      <c r="B205" s="136" t="s">
        <v>553</v>
      </c>
      <c r="C205" s="31"/>
      <c r="D205" s="53" t="s">
        <v>249</v>
      </c>
      <c r="E205" s="31"/>
      <c r="F205" s="53" t="s">
        <v>249</v>
      </c>
      <c r="G205" s="31"/>
      <c r="H205" s="53" t="s">
        <v>249</v>
      </c>
      <c r="I205" s="31"/>
    </row>
    <row r="206" spans="1:15" ht="15.75" thickBot="1" x14ac:dyDescent="0.3">
      <c r="A206" s="14"/>
      <c r="B206" s="136"/>
      <c r="C206" s="31"/>
      <c r="D206" s="54" t="s">
        <v>554</v>
      </c>
      <c r="E206" s="31"/>
      <c r="F206" s="54" t="s">
        <v>555</v>
      </c>
      <c r="G206" s="31"/>
      <c r="H206" s="54" t="s">
        <v>556</v>
      </c>
      <c r="I206" s="31"/>
    </row>
    <row r="207" spans="1:15" ht="15.75" thickTop="1" x14ac:dyDescent="0.25">
      <c r="A207" s="14"/>
      <c r="B207" s="31"/>
      <c r="C207" s="31"/>
      <c r="D207" s="31"/>
      <c r="E207" s="31"/>
      <c r="F207" s="31"/>
      <c r="G207" s="31"/>
      <c r="H207" s="31"/>
      <c r="I207" s="31"/>
      <c r="J207" s="31"/>
      <c r="K207" s="31"/>
      <c r="L207" s="31"/>
      <c r="M207" s="31"/>
      <c r="N207" s="31"/>
      <c r="O207" s="31"/>
    </row>
    <row r="208" spans="1:15" x14ac:dyDescent="0.25">
      <c r="A208" s="14"/>
      <c r="B208" s="116"/>
      <c r="C208" s="116"/>
      <c r="D208" s="116"/>
      <c r="E208" s="116"/>
      <c r="F208" s="116"/>
      <c r="G208" s="116"/>
      <c r="H208" s="116"/>
      <c r="I208" s="116"/>
      <c r="J208" s="116"/>
      <c r="K208" s="116"/>
      <c r="L208" s="116"/>
      <c r="M208" s="116"/>
      <c r="N208" s="116"/>
      <c r="O208" s="116"/>
    </row>
    <row r="209" spans="1:15" ht="15.75" thickBot="1" x14ac:dyDescent="0.3">
      <c r="A209" s="14" t="s">
        <v>3294</v>
      </c>
      <c r="B209" s="118" t="s">
        <v>563</v>
      </c>
      <c r="C209" s="15"/>
      <c r="D209" s="21">
        <v>2012</v>
      </c>
      <c r="E209" s="15"/>
      <c r="F209" s="21">
        <v>2013</v>
      </c>
      <c r="G209" s="15"/>
      <c r="H209" s="21">
        <v>2014</v>
      </c>
      <c r="I209" s="15"/>
    </row>
    <row r="210" spans="1:15" x14ac:dyDescent="0.25">
      <c r="A210" s="14"/>
      <c r="B210" s="120" t="s">
        <v>564</v>
      </c>
      <c r="C210" s="11"/>
      <c r="D210" s="53" t="s">
        <v>565</v>
      </c>
      <c r="E210" s="11"/>
      <c r="F210" s="53" t="s">
        <v>565</v>
      </c>
      <c r="G210" s="11"/>
      <c r="H210" s="53" t="s">
        <v>566</v>
      </c>
      <c r="I210" s="11"/>
    </row>
    <row r="211" spans="1:15" x14ac:dyDescent="0.25">
      <c r="A211" s="14"/>
      <c r="B211" s="16" t="s">
        <v>567</v>
      </c>
      <c r="C211" s="11"/>
      <c r="D211" s="50" t="s">
        <v>568</v>
      </c>
      <c r="E211" s="11"/>
      <c r="F211" s="50" t="s">
        <v>569</v>
      </c>
      <c r="G211" s="11"/>
      <c r="H211" s="50" t="s">
        <v>570</v>
      </c>
      <c r="I211" s="11"/>
    </row>
    <row r="212" spans="1:15" x14ac:dyDescent="0.25">
      <c r="A212" s="14"/>
      <c r="B212" s="16" t="s">
        <v>571</v>
      </c>
      <c r="C212" s="11"/>
      <c r="D212" s="50" t="s">
        <v>572</v>
      </c>
      <c r="E212" s="11"/>
      <c r="F212" s="50" t="s">
        <v>572</v>
      </c>
      <c r="G212" s="11"/>
      <c r="H212" s="50" t="s">
        <v>573</v>
      </c>
      <c r="I212" s="11"/>
    </row>
    <row r="213" spans="1:15" x14ac:dyDescent="0.25">
      <c r="A213" s="14"/>
      <c r="B213" s="16" t="s">
        <v>574</v>
      </c>
      <c r="C213" s="11"/>
      <c r="D213" s="26" t="s">
        <v>575</v>
      </c>
      <c r="E213" s="11"/>
      <c r="F213" s="26" t="s">
        <v>575</v>
      </c>
      <c r="G213" s="11"/>
      <c r="H213" s="26" t="s">
        <v>576</v>
      </c>
      <c r="I213" s="11"/>
    </row>
    <row r="214" spans="1:15" x14ac:dyDescent="0.25">
      <c r="A214" s="14"/>
      <c r="B214" s="31"/>
      <c r="C214" s="31"/>
      <c r="D214" s="31"/>
      <c r="E214" s="31"/>
      <c r="F214" s="31"/>
      <c r="G214" s="31"/>
      <c r="H214" s="31"/>
      <c r="I214" s="31"/>
      <c r="J214" s="31"/>
      <c r="K214" s="31"/>
      <c r="L214" s="31"/>
      <c r="M214" s="31"/>
      <c r="N214" s="31"/>
      <c r="O214" s="31"/>
    </row>
    <row r="215" spans="1:15" x14ac:dyDescent="0.25">
      <c r="A215" s="14"/>
      <c r="B215" s="116"/>
      <c r="C215" s="116"/>
      <c r="D215" s="116"/>
      <c r="E215" s="116"/>
      <c r="F215" s="116"/>
      <c r="G215" s="116"/>
      <c r="H215" s="116"/>
      <c r="I215" s="116"/>
      <c r="J215" s="116"/>
      <c r="K215" s="116"/>
      <c r="L215" s="116"/>
      <c r="M215" s="116"/>
      <c r="N215" s="116"/>
      <c r="O215" s="116"/>
    </row>
    <row r="216" spans="1:15" x14ac:dyDescent="0.25">
      <c r="A216" s="14" t="s">
        <v>3295</v>
      </c>
      <c r="B216" s="31"/>
      <c r="C216" s="38"/>
      <c r="D216" s="133" t="s">
        <v>579</v>
      </c>
      <c r="E216" s="38"/>
      <c r="F216" s="20" t="s">
        <v>580</v>
      </c>
      <c r="G216" s="38"/>
      <c r="H216" s="20" t="s">
        <v>580</v>
      </c>
      <c r="I216" s="38"/>
      <c r="J216" s="20" t="s">
        <v>587</v>
      </c>
      <c r="K216" s="38"/>
    </row>
    <row r="217" spans="1:15" x14ac:dyDescent="0.25">
      <c r="A217" s="14"/>
      <c r="B217" s="31"/>
      <c r="C217" s="38"/>
      <c r="D217" s="133"/>
      <c r="E217" s="38"/>
      <c r="F217" s="20" t="s">
        <v>581</v>
      </c>
      <c r="G217" s="38"/>
      <c r="H217" s="20" t="s">
        <v>581</v>
      </c>
      <c r="I217" s="38"/>
      <c r="J217" s="20" t="s">
        <v>588</v>
      </c>
      <c r="K217" s="38"/>
    </row>
    <row r="218" spans="1:15" x14ac:dyDescent="0.25">
      <c r="A218" s="14"/>
      <c r="B218" s="31"/>
      <c r="C218" s="38"/>
      <c r="D218" s="133"/>
      <c r="E218" s="38"/>
      <c r="F218" s="20" t="s">
        <v>582</v>
      </c>
      <c r="G218" s="38"/>
      <c r="H218" s="20" t="s">
        <v>584</v>
      </c>
      <c r="I218" s="38"/>
      <c r="J218" s="20" t="s">
        <v>589</v>
      </c>
      <c r="K218" s="38"/>
    </row>
    <row r="219" spans="1:15" x14ac:dyDescent="0.25">
      <c r="A219" s="14"/>
      <c r="B219" s="31"/>
      <c r="C219" s="38"/>
      <c r="D219" s="133"/>
      <c r="E219" s="38"/>
      <c r="F219" s="20" t="s">
        <v>583</v>
      </c>
      <c r="G219" s="38"/>
      <c r="H219" s="20" t="s">
        <v>585</v>
      </c>
      <c r="I219" s="38"/>
      <c r="J219" s="4"/>
      <c r="K219" s="38"/>
    </row>
    <row r="220" spans="1:15" ht="15.75" thickBot="1" x14ac:dyDescent="0.3">
      <c r="A220" s="14"/>
      <c r="B220" s="31"/>
      <c r="C220" s="38"/>
      <c r="D220" s="29"/>
      <c r="E220" s="38"/>
      <c r="F220" s="48"/>
      <c r="G220" s="38"/>
      <c r="H220" s="21" t="s">
        <v>586</v>
      </c>
      <c r="I220" s="38"/>
      <c r="J220" s="48"/>
      <c r="K220" s="38"/>
    </row>
    <row r="221" spans="1:15" x14ac:dyDescent="0.25">
      <c r="A221" s="14"/>
      <c r="B221" s="136" t="s">
        <v>590</v>
      </c>
      <c r="C221" s="31"/>
      <c r="D221" s="60" t="s">
        <v>591</v>
      </c>
      <c r="E221" s="31"/>
      <c r="F221" s="53" t="s">
        <v>249</v>
      </c>
      <c r="G221" s="31"/>
      <c r="H221" s="82"/>
      <c r="I221" s="31"/>
      <c r="J221" s="82"/>
      <c r="K221" s="31"/>
    </row>
    <row r="222" spans="1:15" x14ac:dyDescent="0.25">
      <c r="A222" s="14"/>
      <c r="B222" s="136"/>
      <c r="C222" s="31"/>
      <c r="D222" s="81"/>
      <c r="E222" s="31"/>
      <c r="F222" s="50" t="s">
        <v>592</v>
      </c>
      <c r="G222" s="31"/>
      <c r="H222" s="83"/>
      <c r="I222" s="31"/>
      <c r="J222" s="83"/>
      <c r="K222" s="31"/>
    </row>
    <row r="223" spans="1:15" x14ac:dyDescent="0.25">
      <c r="A223" s="14"/>
      <c r="B223" s="16" t="s">
        <v>593</v>
      </c>
      <c r="C223" s="11"/>
      <c r="D223" s="50" t="s">
        <v>594</v>
      </c>
      <c r="E223" s="11"/>
      <c r="F223" s="50" t="s">
        <v>595</v>
      </c>
      <c r="G223" s="11"/>
      <c r="H223" s="26"/>
      <c r="I223" s="11"/>
      <c r="J223" s="26"/>
      <c r="K223" s="11"/>
    </row>
    <row r="224" spans="1:15" ht="25.5" x14ac:dyDescent="0.25">
      <c r="A224" s="14"/>
      <c r="B224" s="16" t="s">
        <v>596</v>
      </c>
      <c r="C224" s="11"/>
      <c r="D224" s="50" t="s">
        <v>597</v>
      </c>
      <c r="E224" s="11"/>
      <c r="F224" s="26" t="s">
        <v>598</v>
      </c>
      <c r="G224" s="11"/>
      <c r="H224" s="26"/>
      <c r="I224" s="11"/>
      <c r="J224" s="26"/>
      <c r="K224" s="11"/>
    </row>
    <row r="225" spans="1:15" x14ac:dyDescent="0.25">
      <c r="A225" s="14"/>
      <c r="B225" s="16" t="s">
        <v>599</v>
      </c>
      <c r="C225" s="11"/>
      <c r="D225" s="78">
        <v>-2223012</v>
      </c>
      <c r="E225" s="11"/>
      <c r="F225" s="50" t="s">
        <v>600</v>
      </c>
      <c r="G225" s="11"/>
      <c r="H225" s="26"/>
      <c r="I225" s="11"/>
      <c r="J225" s="26"/>
      <c r="K225" s="11"/>
    </row>
    <row r="226" spans="1:15" x14ac:dyDescent="0.25">
      <c r="A226" s="14"/>
      <c r="B226" s="16" t="s">
        <v>601</v>
      </c>
      <c r="C226" s="11"/>
      <c r="D226" s="78">
        <v>-180335</v>
      </c>
      <c r="E226" s="11"/>
      <c r="F226" s="50" t="s">
        <v>602</v>
      </c>
      <c r="G226" s="11"/>
      <c r="H226" s="26"/>
      <c r="I226" s="11"/>
      <c r="J226" s="26"/>
      <c r="K226" s="11"/>
    </row>
    <row r="227" spans="1:15" ht="15.75" thickBot="1" x14ac:dyDescent="0.3">
      <c r="A227" s="14"/>
      <c r="B227" s="16" t="s">
        <v>603</v>
      </c>
      <c r="C227" s="11"/>
      <c r="D227" s="79">
        <v>-1134</v>
      </c>
      <c r="E227" s="11"/>
      <c r="F227" s="50" t="s">
        <v>604</v>
      </c>
      <c r="G227" s="11"/>
      <c r="H227" s="26"/>
      <c r="I227" s="11"/>
      <c r="J227" s="26"/>
      <c r="K227" s="11"/>
    </row>
    <row r="228" spans="1:15" x14ac:dyDescent="0.25">
      <c r="A228" s="14"/>
      <c r="B228" s="136" t="s">
        <v>605</v>
      </c>
      <c r="C228" s="31"/>
      <c r="D228" s="60" t="s">
        <v>606</v>
      </c>
      <c r="E228" s="31"/>
      <c r="F228" s="50" t="s">
        <v>249</v>
      </c>
      <c r="G228" s="31"/>
      <c r="H228" s="84" t="s">
        <v>608</v>
      </c>
      <c r="I228" s="31"/>
      <c r="J228" s="50" t="s">
        <v>249</v>
      </c>
      <c r="K228" s="31"/>
    </row>
    <row r="229" spans="1:15" ht="15.75" thickBot="1" x14ac:dyDescent="0.3">
      <c r="A229" s="14"/>
      <c r="B229" s="136"/>
      <c r="C229" s="31"/>
      <c r="D229" s="61"/>
      <c r="E229" s="31"/>
      <c r="F229" s="54" t="s">
        <v>607</v>
      </c>
      <c r="G229" s="31"/>
      <c r="H229" s="61"/>
      <c r="I229" s="31"/>
      <c r="J229" s="54" t="s">
        <v>609</v>
      </c>
      <c r="K229" s="31"/>
    </row>
    <row r="230" spans="1:15" ht="15.75" thickTop="1" x14ac:dyDescent="0.25">
      <c r="A230" s="14"/>
      <c r="B230" s="136" t="s">
        <v>610</v>
      </c>
      <c r="C230" s="31"/>
      <c r="D230" s="85" t="s">
        <v>611</v>
      </c>
      <c r="E230" s="31"/>
      <c r="F230" s="52" t="s">
        <v>249</v>
      </c>
      <c r="G230" s="31"/>
      <c r="H230" s="85" t="s">
        <v>613</v>
      </c>
      <c r="I230" s="31"/>
      <c r="J230" s="52" t="s">
        <v>249</v>
      </c>
      <c r="K230" s="31"/>
    </row>
    <row r="231" spans="1:15" ht="15.75" thickBot="1" x14ac:dyDescent="0.3">
      <c r="A231" s="14"/>
      <c r="B231" s="136"/>
      <c r="C231" s="31"/>
      <c r="D231" s="61"/>
      <c r="E231" s="31"/>
      <c r="F231" s="54" t="s">
        <v>612</v>
      </c>
      <c r="G231" s="31"/>
      <c r="H231" s="61"/>
      <c r="I231" s="31"/>
      <c r="J231" s="54" t="s">
        <v>614</v>
      </c>
      <c r="K231" s="31"/>
    </row>
    <row r="232" spans="1:15" ht="15.75" thickTop="1" x14ac:dyDescent="0.25">
      <c r="A232" s="14"/>
      <c r="B232" s="136" t="s">
        <v>615</v>
      </c>
      <c r="C232" s="31"/>
      <c r="D232" s="85" t="s">
        <v>616</v>
      </c>
      <c r="E232" s="31"/>
      <c r="F232" s="52" t="s">
        <v>249</v>
      </c>
      <c r="G232" s="31"/>
      <c r="H232" s="85" t="s">
        <v>618</v>
      </c>
      <c r="I232" s="31"/>
      <c r="J232" s="52" t="s">
        <v>249</v>
      </c>
      <c r="K232" s="31"/>
    </row>
    <row r="233" spans="1:15" ht="15.75" thickBot="1" x14ac:dyDescent="0.3">
      <c r="A233" s="14"/>
      <c r="B233" s="136"/>
      <c r="C233" s="31"/>
      <c r="D233" s="61"/>
      <c r="E233" s="31"/>
      <c r="F233" s="54" t="s">
        <v>617</v>
      </c>
      <c r="G233" s="31"/>
      <c r="H233" s="61"/>
      <c r="I233" s="31"/>
      <c r="J233" s="54" t="s">
        <v>619</v>
      </c>
      <c r="K233" s="31"/>
    </row>
    <row r="234" spans="1:15" ht="15.75" thickTop="1" x14ac:dyDescent="0.25">
      <c r="A234" s="14"/>
      <c r="B234" s="31"/>
      <c r="C234" s="31"/>
      <c r="D234" s="31"/>
      <c r="E234" s="31"/>
      <c r="F234" s="31"/>
      <c r="G234" s="31"/>
      <c r="H234" s="31"/>
      <c r="I234" s="31"/>
      <c r="J234" s="31"/>
      <c r="K234" s="31"/>
      <c r="L234" s="31"/>
      <c r="M234" s="31"/>
      <c r="N234" s="31"/>
      <c r="O234" s="31"/>
    </row>
    <row r="235" spans="1:15" x14ac:dyDescent="0.25">
      <c r="A235" s="14"/>
      <c r="B235" s="116"/>
      <c r="C235" s="116"/>
      <c r="D235" s="116"/>
      <c r="E235" s="116"/>
      <c r="F235" s="116"/>
      <c r="G235" s="116"/>
      <c r="H235" s="116"/>
      <c r="I235" s="116"/>
      <c r="J235" s="116"/>
      <c r="K235" s="116"/>
      <c r="L235" s="116"/>
      <c r="M235" s="116"/>
      <c r="N235" s="116"/>
      <c r="O235" s="116"/>
    </row>
    <row r="236" spans="1:15" ht="15.75" thickBot="1" x14ac:dyDescent="0.3">
      <c r="A236" s="14" t="s">
        <v>3296</v>
      </c>
      <c r="B236" s="11"/>
      <c r="C236" s="15"/>
      <c r="D236" s="29" t="s">
        <v>272</v>
      </c>
      <c r="E236" s="29"/>
      <c r="F236" s="29"/>
      <c r="G236" s="29"/>
      <c r="H236" s="29"/>
      <c r="I236" s="15"/>
    </row>
    <row r="237" spans="1:15" ht="15.75" thickBot="1" x14ac:dyDescent="0.3">
      <c r="A237" s="14"/>
      <c r="B237" s="11"/>
      <c r="C237" s="15"/>
      <c r="D237" s="22">
        <v>2012</v>
      </c>
      <c r="E237" s="15"/>
      <c r="F237" s="21">
        <v>2013</v>
      </c>
      <c r="G237" s="15"/>
      <c r="H237" s="21">
        <v>2014</v>
      </c>
      <c r="I237" s="15"/>
    </row>
    <row r="238" spans="1:15" x14ac:dyDescent="0.25">
      <c r="A238" s="14"/>
      <c r="B238" s="136" t="s">
        <v>621</v>
      </c>
      <c r="C238" s="31"/>
      <c r="D238" s="53" t="s">
        <v>249</v>
      </c>
      <c r="E238" s="31"/>
      <c r="F238" s="53" t="s">
        <v>249</v>
      </c>
      <c r="G238" s="31"/>
      <c r="H238" s="53" t="s">
        <v>249</v>
      </c>
      <c r="I238" s="31"/>
    </row>
    <row r="239" spans="1:15" x14ac:dyDescent="0.25">
      <c r="A239" s="14"/>
      <c r="B239" s="136"/>
      <c r="C239" s="31"/>
      <c r="D239" s="50" t="s">
        <v>622</v>
      </c>
      <c r="E239" s="31"/>
      <c r="F239" s="50" t="s">
        <v>623</v>
      </c>
      <c r="G239" s="31"/>
      <c r="H239" s="50" t="s">
        <v>624</v>
      </c>
      <c r="I239" s="31"/>
    </row>
    <row r="240" spans="1:15" x14ac:dyDescent="0.25">
      <c r="A240" s="14"/>
      <c r="B240" s="31"/>
      <c r="C240" s="31"/>
      <c r="D240" s="31"/>
      <c r="E240" s="31"/>
      <c r="F240" s="31"/>
      <c r="G240" s="31"/>
      <c r="H240" s="31"/>
      <c r="I240" s="31"/>
      <c r="J240" s="31"/>
      <c r="K240" s="31"/>
      <c r="L240" s="31"/>
      <c r="M240" s="31"/>
      <c r="N240" s="31"/>
      <c r="O240" s="31"/>
    </row>
    <row r="241" spans="1:15" x14ac:dyDescent="0.25">
      <c r="A241" s="14"/>
      <c r="B241" s="116"/>
      <c r="C241" s="116"/>
      <c r="D241" s="116"/>
      <c r="E241" s="116"/>
      <c r="F241" s="116"/>
      <c r="G241" s="116"/>
      <c r="H241" s="116"/>
      <c r="I241" s="116"/>
      <c r="J241" s="116"/>
      <c r="K241" s="116"/>
      <c r="L241" s="116"/>
      <c r="M241" s="116"/>
      <c r="N241" s="116"/>
      <c r="O241" s="116"/>
    </row>
    <row r="242" spans="1:15" x14ac:dyDescent="0.25">
      <c r="A242" s="14" t="s">
        <v>3297</v>
      </c>
      <c r="B242" s="31"/>
      <c r="C242" s="38"/>
      <c r="D242" s="20" t="s">
        <v>628</v>
      </c>
      <c r="E242" s="38"/>
      <c r="F242" s="20" t="s">
        <v>631</v>
      </c>
      <c r="G242" s="38"/>
    </row>
    <row r="243" spans="1:15" x14ac:dyDescent="0.25">
      <c r="A243" s="14"/>
      <c r="B243" s="31"/>
      <c r="C243" s="38"/>
      <c r="D243" s="20" t="s">
        <v>629</v>
      </c>
      <c r="E243" s="38"/>
      <c r="F243" s="20" t="s">
        <v>581</v>
      </c>
      <c r="G243" s="38"/>
    </row>
    <row r="244" spans="1:15" x14ac:dyDescent="0.25">
      <c r="A244" s="14"/>
      <c r="B244" s="31"/>
      <c r="C244" s="38"/>
      <c r="D244" s="20" t="s">
        <v>630</v>
      </c>
      <c r="E244" s="38"/>
      <c r="F244" s="20" t="s">
        <v>632</v>
      </c>
      <c r="G244" s="38"/>
    </row>
    <row r="245" spans="1:15" ht="15.75" thickBot="1" x14ac:dyDescent="0.3">
      <c r="A245" s="14"/>
      <c r="B245" s="31"/>
      <c r="C245" s="38"/>
      <c r="D245" s="48"/>
      <c r="E245" s="38"/>
      <c r="F245" s="21" t="s">
        <v>633</v>
      </c>
      <c r="G245" s="38"/>
    </row>
    <row r="246" spans="1:15" x14ac:dyDescent="0.25">
      <c r="A246" s="14"/>
      <c r="B246" s="136" t="s">
        <v>634</v>
      </c>
      <c r="C246" s="31"/>
      <c r="D246" s="60" t="s">
        <v>635</v>
      </c>
      <c r="E246" s="31"/>
      <c r="F246" s="53" t="s">
        <v>249</v>
      </c>
      <c r="G246" s="31"/>
    </row>
    <row r="247" spans="1:15" x14ac:dyDescent="0.25">
      <c r="A247" s="14"/>
      <c r="B247" s="136"/>
      <c r="C247" s="31"/>
      <c r="D247" s="81"/>
      <c r="E247" s="31"/>
      <c r="F247" s="50" t="s">
        <v>636</v>
      </c>
      <c r="G247" s="31"/>
    </row>
    <row r="248" spans="1:15" x14ac:dyDescent="0.25">
      <c r="A248" s="14"/>
      <c r="B248" s="16" t="s">
        <v>593</v>
      </c>
      <c r="C248" s="11"/>
      <c r="D248" s="50" t="s">
        <v>637</v>
      </c>
      <c r="E248" s="11"/>
      <c r="F248" s="50" t="s">
        <v>638</v>
      </c>
      <c r="G248" s="11"/>
    </row>
    <row r="249" spans="1:15" x14ac:dyDescent="0.25">
      <c r="A249" s="14"/>
      <c r="B249" s="16" t="s">
        <v>639</v>
      </c>
      <c r="C249" s="11"/>
      <c r="D249" s="78">
        <v>-721533</v>
      </c>
      <c r="E249" s="11"/>
      <c r="F249" s="50" t="s">
        <v>640</v>
      </c>
      <c r="G249" s="11"/>
    </row>
    <row r="250" spans="1:15" ht="15.75" thickBot="1" x14ac:dyDescent="0.3">
      <c r="A250" s="14"/>
      <c r="B250" s="16" t="s">
        <v>601</v>
      </c>
      <c r="C250" s="11"/>
      <c r="D250" s="79">
        <v>-210830</v>
      </c>
      <c r="E250" s="11"/>
      <c r="F250" s="50" t="s">
        <v>641</v>
      </c>
      <c r="G250" s="11"/>
    </row>
    <row r="251" spans="1:15" x14ac:dyDescent="0.25">
      <c r="A251" s="14"/>
      <c r="B251" s="136" t="s">
        <v>642</v>
      </c>
      <c r="C251" s="31"/>
      <c r="D251" s="60" t="s">
        <v>643</v>
      </c>
      <c r="E251" s="31"/>
      <c r="F251" s="50" t="s">
        <v>249</v>
      </c>
      <c r="G251" s="31"/>
    </row>
    <row r="252" spans="1:15" ht="15.75" thickBot="1" x14ac:dyDescent="0.3">
      <c r="A252" s="14"/>
      <c r="B252" s="136"/>
      <c r="C252" s="31"/>
      <c r="D252" s="61"/>
      <c r="E252" s="31"/>
      <c r="F252" s="54" t="s">
        <v>644</v>
      </c>
      <c r="G252" s="31"/>
    </row>
    <row r="253" spans="1:15" ht="15.75" thickTop="1" x14ac:dyDescent="0.25">
      <c r="A253" s="14"/>
      <c r="B253" s="31"/>
      <c r="C253" s="31"/>
      <c r="D253" s="31"/>
      <c r="E253" s="31"/>
      <c r="F253" s="31"/>
      <c r="G253" s="31"/>
      <c r="H253" s="31"/>
      <c r="I253" s="31"/>
      <c r="J253" s="31"/>
      <c r="K253" s="31"/>
      <c r="L253" s="31"/>
      <c r="M253" s="31"/>
      <c r="N253" s="31"/>
      <c r="O253" s="31"/>
    </row>
    <row r="254" spans="1:15" x14ac:dyDescent="0.25">
      <c r="A254" s="14"/>
      <c r="B254" s="116"/>
      <c r="C254" s="116"/>
      <c r="D254" s="116"/>
      <c r="E254" s="116"/>
      <c r="F254" s="116"/>
      <c r="G254" s="116"/>
      <c r="H254" s="116"/>
      <c r="I254" s="116"/>
      <c r="J254" s="116"/>
      <c r="K254" s="116"/>
      <c r="L254" s="116"/>
      <c r="M254" s="116"/>
      <c r="N254" s="116"/>
      <c r="O254" s="116"/>
    </row>
    <row r="255" spans="1:15" x14ac:dyDescent="0.25">
      <c r="A255" s="14" t="s">
        <v>3298</v>
      </c>
      <c r="B255" s="31"/>
      <c r="C255" s="38"/>
      <c r="D255" s="20" t="s">
        <v>650</v>
      </c>
      <c r="E255" s="38"/>
      <c r="F255" s="133" t="s">
        <v>652</v>
      </c>
      <c r="G255" s="38"/>
      <c r="H255" s="20" t="s">
        <v>130</v>
      </c>
      <c r="I255" s="38"/>
      <c r="J255" s="20" t="s">
        <v>631</v>
      </c>
      <c r="K255" s="38"/>
    </row>
    <row r="256" spans="1:15" x14ac:dyDescent="0.25">
      <c r="A256" s="14"/>
      <c r="B256" s="31"/>
      <c r="C256" s="38"/>
      <c r="D256" s="20" t="s">
        <v>651</v>
      </c>
      <c r="E256" s="38"/>
      <c r="F256" s="133"/>
      <c r="G256" s="38"/>
      <c r="H256" s="20" t="s">
        <v>651</v>
      </c>
      <c r="I256" s="38"/>
      <c r="J256" s="20" t="s">
        <v>581</v>
      </c>
      <c r="K256" s="38"/>
    </row>
    <row r="257" spans="1:15" x14ac:dyDescent="0.25">
      <c r="A257" s="14"/>
      <c r="B257" s="31"/>
      <c r="C257" s="38"/>
      <c r="D257" s="4"/>
      <c r="E257" s="38"/>
      <c r="F257" s="133"/>
      <c r="G257" s="38"/>
      <c r="H257" s="4"/>
      <c r="I257" s="38"/>
      <c r="J257" s="20" t="s">
        <v>632</v>
      </c>
      <c r="K257" s="38"/>
    </row>
    <row r="258" spans="1:15" ht="15.75" thickBot="1" x14ac:dyDescent="0.3">
      <c r="A258" s="14"/>
      <c r="B258" s="31"/>
      <c r="C258" s="38"/>
      <c r="D258" s="48"/>
      <c r="E258" s="38"/>
      <c r="F258" s="29"/>
      <c r="G258" s="38"/>
      <c r="H258" s="48"/>
      <c r="I258" s="38"/>
      <c r="J258" s="21" t="s">
        <v>633</v>
      </c>
      <c r="K258" s="38"/>
    </row>
    <row r="259" spans="1:15" x14ac:dyDescent="0.25">
      <c r="A259" s="14"/>
      <c r="B259" s="136" t="s">
        <v>634</v>
      </c>
      <c r="C259" s="31"/>
      <c r="D259" s="60" t="s">
        <v>653</v>
      </c>
      <c r="E259" s="31"/>
      <c r="F259" s="88">
        <v>-23732</v>
      </c>
      <c r="G259" s="31"/>
      <c r="H259" s="60" t="s">
        <v>654</v>
      </c>
      <c r="I259" s="31"/>
      <c r="J259" s="53" t="s">
        <v>249</v>
      </c>
      <c r="K259" s="31"/>
    </row>
    <row r="260" spans="1:15" x14ac:dyDescent="0.25">
      <c r="A260" s="14"/>
      <c r="B260" s="136"/>
      <c r="C260" s="31"/>
      <c r="D260" s="81"/>
      <c r="E260" s="31"/>
      <c r="F260" s="89"/>
      <c r="G260" s="31"/>
      <c r="H260" s="81"/>
      <c r="I260" s="31"/>
      <c r="J260" s="50" t="s">
        <v>655</v>
      </c>
      <c r="K260" s="31"/>
    </row>
    <row r="261" spans="1:15" x14ac:dyDescent="0.25">
      <c r="A261" s="14"/>
      <c r="B261" s="16" t="s">
        <v>593</v>
      </c>
      <c r="C261" s="11"/>
      <c r="D261" s="50" t="s">
        <v>656</v>
      </c>
      <c r="E261" s="11"/>
      <c r="F261" s="78">
        <v>-49776</v>
      </c>
      <c r="G261" s="11"/>
      <c r="H261" s="50" t="s">
        <v>657</v>
      </c>
      <c r="I261" s="11"/>
      <c r="J261" s="50" t="s">
        <v>658</v>
      </c>
      <c r="K261" s="11"/>
    </row>
    <row r="262" spans="1:15" x14ac:dyDescent="0.25">
      <c r="A262" s="14"/>
      <c r="B262" s="16" t="s">
        <v>639</v>
      </c>
      <c r="C262" s="11"/>
      <c r="D262" s="78">
        <v>-68389</v>
      </c>
      <c r="E262" s="11"/>
      <c r="F262" s="78">
        <v>-9101</v>
      </c>
      <c r="G262" s="11"/>
      <c r="H262" s="78">
        <v>-77490</v>
      </c>
      <c r="I262" s="11"/>
      <c r="J262" s="50" t="s">
        <v>659</v>
      </c>
      <c r="K262" s="11"/>
    </row>
    <row r="263" spans="1:15" ht="15.75" thickBot="1" x14ac:dyDescent="0.3">
      <c r="A263" s="14"/>
      <c r="B263" s="16" t="s">
        <v>601</v>
      </c>
      <c r="C263" s="11"/>
      <c r="D263" s="79">
        <v>-29922</v>
      </c>
      <c r="E263" s="11"/>
      <c r="F263" s="142" t="s">
        <v>278</v>
      </c>
      <c r="G263" s="11"/>
      <c r="H263" s="79">
        <v>-29922</v>
      </c>
      <c r="I263" s="11"/>
      <c r="J263" s="50" t="s">
        <v>660</v>
      </c>
      <c r="K263" s="11"/>
    </row>
    <row r="264" spans="1:15" x14ac:dyDescent="0.25">
      <c r="A264" s="14"/>
      <c r="B264" s="136" t="s">
        <v>642</v>
      </c>
      <c r="C264" s="31"/>
      <c r="D264" s="60" t="s">
        <v>661</v>
      </c>
      <c r="E264" s="31"/>
      <c r="F264" s="88">
        <v>-82609</v>
      </c>
      <c r="G264" s="31"/>
      <c r="H264" s="60" t="s">
        <v>662</v>
      </c>
      <c r="I264" s="31"/>
      <c r="J264" s="50" t="s">
        <v>249</v>
      </c>
      <c r="K264" s="31"/>
    </row>
    <row r="265" spans="1:15" ht="15.75" thickBot="1" x14ac:dyDescent="0.3">
      <c r="A265" s="14"/>
      <c r="B265" s="136"/>
      <c r="C265" s="31"/>
      <c r="D265" s="61"/>
      <c r="E265" s="31"/>
      <c r="F265" s="90"/>
      <c r="G265" s="31"/>
      <c r="H265" s="61"/>
      <c r="I265" s="31"/>
      <c r="J265" s="54" t="s">
        <v>663</v>
      </c>
      <c r="K265" s="31"/>
    </row>
    <row r="266" spans="1:15" ht="15.75" thickTop="1" x14ac:dyDescent="0.25">
      <c r="A266" s="14"/>
      <c r="B266" s="31"/>
      <c r="C266" s="31"/>
      <c r="D266" s="31"/>
      <c r="E266" s="31"/>
      <c r="F266" s="31"/>
      <c r="G266" s="31"/>
      <c r="H266" s="31"/>
      <c r="I266" s="31"/>
      <c r="J266" s="31"/>
      <c r="K266" s="31"/>
      <c r="L266" s="31"/>
      <c r="M266" s="31"/>
      <c r="N266" s="31"/>
      <c r="O266" s="31"/>
    </row>
    <row r="267" spans="1:15" x14ac:dyDescent="0.25">
      <c r="A267" s="14"/>
      <c r="B267" s="31"/>
      <c r="C267" s="31"/>
      <c r="D267" s="31"/>
      <c r="E267" s="31"/>
      <c r="F267" s="31"/>
      <c r="G267" s="31"/>
      <c r="H267" s="31"/>
      <c r="I267" s="31"/>
      <c r="J267" s="31"/>
      <c r="K267" s="31"/>
      <c r="L267" s="31"/>
      <c r="M267" s="31"/>
      <c r="N267" s="31"/>
      <c r="O267" s="31"/>
    </row>
    <row r="268" spans="1:15" ht="102" x14ac:dyDescent="0.25">
      <c r="A268" s="14"/>
      <c r="B268" s="4"/>
      <c r="C268" s="39">
        <v>-1</v>
      </c>
      <c r="D268" s="4"/>
      <c r="E268" s="40" t="s">
        <v>664</v>
      </c>
    </row>
    <row r="269" spans="1:15" x14ac:dyDescent="0.25">
      <c r="A269" s="14"/>
      <c r="B269" s="111"/>
      <c r="C269" s="111"/>
      <c r="D269" s="111"/>
      <c r="E269" s="111"/>
      <c r="F269" s="111"/>
      <c r="G269" s="111"/>
      <c r="H269" s="111"/>
      <c r="I269" s="111"/>
      <c r="J269" s="111"/>
      <c r="K269" s="111"/>
      <c r="L269" s="111"/>
      <c r="M269" s="111"/>
      <c r="N269" s="111"/>
      <c r="O269" s="111"/>
    </row>
    <row r="270" spans="1:15" x14ac:dyDescent="0.25">
      <c r="A270" s="14"/>
      <c r="B270" s="116"/>
      <c r="C270" s="116"/>
      <c r="D270" s="116"/>
      <c r="E270" s="116"/>
      <c r="F270" s="116"/>
      <c r="G270" s="116"/>
      <c r="H270" s="116"/>
      <c r="I270" s="116"/>
      <c r="J270" s="116"/>
      <c r="K270" s="116"/>
      <c r="L270" s="116"/>
      <c r="M270" s="116"/>
      <c r="N270" s="116"/>
      <c r="O270" s="116"/>
    </row>
    <row r="271" spans="1:15" ht="15.75" thickBot="1" x14ac:dyDescent="0.3">
      <c r="A271" s="14" t="s">
        <v>3299</v>
      </c>
      <c r="B271" s="11"/>
      <c r="C271" s="15"/>
      <c r="D271" s="29" t="s">
        <v>272</v>
      </c>
      <c r="E271" s="29"/>
      <c r="F271" s="29"/>
      <c r="G271" s="29"/>
      <c r="H271" s="29"/>
      <c r="I271" s="15"/>
    </row>
    <row r="272" spans="1:15" ht="15.75" thickBot="1" x14ac:dyDescent="0.3">
      <c r="A272" s="14"/>
      <c r="B272" s="11"/>
      <c r="C272" s="15"/>
      <c r="D272" s="22">
        <v>2012</v>
      </c>
      <c r="E272" s="15"/>
      <c r="F272" s="21">
        <v>2013</v>
      </c>
      <c r="G272" s="15"/>
      <c r="H272" s="21">
        <v>2014</v>
      </c>
      <c r="I272" s="15"/>
    </row>
    <row r="273" spans="1:9" x14ac:dyDescent="0.25">
      <c r="A273" s="14"/>
      <c r="B273" s="136" t="s">
        <v>674</v>
      </c>
      <c r="C273" s="31"/>
      <c r="D273" s="53" t="s">
        <v>249</v>
      </c>
      <c r="E273" s="31"/>
      <c r="F273" s="53" t="s">
        <v>249</v>
      </c>
      <c r="G273" s="31"/>
      <c r="H273" s="53" t="s">
        <v>249</v>
      </c>
      <c r="I273" s="31"/>
    </row>
    <row r="274" spans="1:9" ht="15.75" thickBot="1" x14ac:dyDescent="0.3">
      <c r="A274" s="14"/>
      <c r="B274" s="136"/>
      <c r="C274" s="31"/>
      <c r="D274" s="54" t="s">
        <v>675</v>
      </c>
      <c r="E274" s="31"/>
      <c r="F274" s="54" t="s">
        <v>676</v>
      </c>
      <c r="G274" s="31"/>
      <c r="H274" s="54" t="s">
        <v>677</v>
      </c>
      <c r="I274" s="31"/>
    </row>
    <row r="275" spans="1:9" ht="15.75" thickTop="1" x14ac:dyDescent="0.25">
      <c r="A275" s="14"/>
      <c r="B275" s="136" t="s">
        <v>678</v>
      </c>
      <c r="C275" s="31"/>
      <c r="D275" s="52" t="s">
        <v>249</v>
      </c>
      <c r="E275" s="31"/>
      <c r="F275" s="52" t="s">
        <v>249</v>
      </c>
      <c r="G275" s="31"/>
      <c r="H275" s="52" t="s">
        <v>249</v>
      </c>
      <c r="I275" s="31"/>
    </row>
    <row r="276" spans="1:9" ht="15.75" thickBot="1" x14ac:dyDescent="0.3">
      <c r="A276" s="14"/>
      <c r="B276" s="136"/>
      <c r="C276" s="31"/>
      <c r="D276" s="91">
        <v>-8659</v>
      </c>
      <c r="E276" s="31"/>
      <c r="F276" s="54" t="s">
        <v>679</v>
      </c>
      <c r="G276" s="31"/>
      <c r="H276" s="54">
        <v>-209</v>
      </c>
      <c r="I276" s="31"/>
    </row>
    <row r="277" spans="1:9" ht="15.75" thickTop="1" x14ac:dyDescent="0.25">
      <c r="A277" s="14"/>
      <c r="B277" s="136" t="s">
        <v>680</v>
      </c>
      <c r="C277" s="31"/>
      <c r="D277" s="52" t="s">
        <v>249</v>
      </c>
      <c r="E277" s="31"/>
      <c r="F277" s="52" t="s">
        <v>249</v>
      </c>
      <c r="G277" s="31"/>
      <c r="H277" s="52" t="s">
        <v>249</v>
      </c>
      <c r="I277" s="31"/>
    </row>
    <row r="278" spans="1:9" ht="15.75" thickBot="1" x14ac:dyDescent="0.3">
      <c r="A278" s="14"/>
      <c r="B278" s="136"/>
      <c r="C278" s="31"/>
      <c r="D278" s="54" t="s">
        <v>681</v>
      </c>
      <c r="E278" s="31"/>
      <c r="F278" s="54" t="s">
        <v>682</v>
      </c>
      <c r="G278" s="31"/>
      <c r="H278" s="54" t="s">
        <v>683</v>
      </c>
      <c r="I278" s="31"/>
    </row>
    <row r="279" spans="1:9" ht="15.75" thickTop="1" x14ac:dyDescent="0.25">
      <c r="A279" s="14"/>
      <c r="B279" s="16" t="s">
        <v>684</v>
      </c>
      <c r="C279" s="11"/>
      <c r="D279" s="52" t="s">
        <v>685</v>
      </c>
      <c r="E279" s="11"/>
      <c r="F279" s="52" t="s">
        <v>686</v>
      </c>
      <c r="G279" s="11"/>
      <c r="H279" s="52" t="s">
        <v>687</v>
      </c>
      <c r="I279" s="11"/>
    </row>
    <row r="280" spans="1:9" x14ac:dyDescent="0.25">
      <c r="A280" s="14"/>
      <c r="B280" s="16" t="s">
        <v>688</v>
      </c>
      <c r="C280" s="11"/>
      <c r="D280" s="50" t="s">
        <v>689</v>
      </c>
      <c r="E280" s="11"/>
      <c r="F280" s="50" t="s">
        <v>690</v>
      </c>
      <c r="G280" s="11"/>
      <c r="H280" s="50" t="s">
        <v>691</v>
      </c>
      <c r="I280" s="11"/>
    </row>
    <row r="281" spans="1:9" ht="26.25" thickBot="1" x14ac:dyDescent="0.3">
      <c r="A281" s="14"/>
      <c r="B281" s="16" t="s">
        <v>692</v>
      </c>
      <c r="C281" s="11"/>
      <c r="D281" s="75" t="s">
        <v>693</v>
      </c>
      <c r="E281" s="11"/>
      <c r="F281" s="75" t="s">
        <v>694</v>
      </c>
      <c r="G281" s="11"/>
      <c r="H281" s="75" t="s">
        <v>695</v>
      </c>
      <c r="I281" s="11"/>
    </row>
    <row r="282" spans="1:9" ht="15.75" thickBot="1" x14ac:dyDescent="0.3">
      <c r="A282" s="14"/>
      <c r="B282" s="16" t="s">
        <v>696</v>
      </c>
      <c r="C282" s="11"/>
      <c r="D282" s="92" t="s">
        <v>697</v>
      </c>
      <c r="E282" s="11"/>
      <c r="F282" s="92" t="s">
        <v>698</v>
      </c>
      <c r="G282" s="11"/>
      <c r="H282" s="92" t="s">
        <v>699</v>
      </c>
      <c r="I282" s="11"/>
    </row>
    <row r="283" spans="1:9" ht="15.75" thickTop="1" x14ac:dyDescent="0.25">
      <c r="A283" s="14"/>
      <c r="B283" s="16" t="s">
        <v>700</v>
      </c>
      <c r="C283" s="11"/>
      <c r="D283" s="93"/>
      <c r="E283" s="11"/>
      <c r="F283" s="93"/>
      <c r="G283" s="11"/>
      <c r="H283" s="93"/>
      <c r="I283" s="11"/>
    </row>
    <row r="284" spans="1:9" x14ac:dyDescent="0.25">
      <c r="A284" s="14"/>
      <c r="B284" s="136" t="s">
        <v>674</v>
      </c>
      <c r="C284" s="31"/>
      <c r="D284" s="50" t="s">
        <v>249</v>
      </c>
      <c r="E284" s="31"/>
      <c r="F284" s="50" t="s">
        <v>249</v>
      </c>
      <c r="G284" s="31"/>
      <c r="H284" s="50" t="s">
        <v>249</v>
      </c>
      <c r="I284" s="31"/>
    </row>
    <row r="285" spans="1:9" ht="15.75" thickBot="1" x14ac:dyDescent="0.3">
      <c r="A285" s="14"/>
      <c r="B285" s="136"/>
      <c r="C285" s="31"/>
      <c r="D285" s="54" t="s">
        <v>701</v>
      </c>
      <c r="E285" s="31"/>
      <c r="F285" s="54" t="s">
        <v>702</v>
      </c>
      <c r="G285" s="31"/>
      <c r="H285" s="54" t="s">
        <v>703</v>
      </c>
      <c r="I285" s="31"/>
    </row>
    <row r="286" spans="1:9" ht="15.75" thickTop="1" x14ac:dyDescent="0.25">
      <c r="A286" s="14"/>
      <c r="B286" s="136" t="s">
        <v>678</v>
      </c>
      <c r="C286" s="31"/>
      <c r="D286" s="52" t="s">
        <v>249</v>
      </c>
      <c r="E286" s="31"/>
      <c r="F286" s="233" t="s">
        <v>274</v>
      </c>
      <c r="G286" s="31"/>
      <c r="H286" s="233" t="s">
        <v>274</v>
      </c>
      <c r="I286" s="31"/>
    </row>
    <row r="287" spans="1:9" ht="15.75" thickBot="1" x14ac:dyDescent="0.3">
      <c r="A287" s="14"/>
      <c r="B287" s="136"/>
      <c r="C287" s="31"/>
      <c r="D287" s="54">
        <v>-0.05</v>
      </c>
      <c r="E287" s="31"/>
      <c r="F287" s="130"/>
      <c r="G287" s="31"/>
      <c r="H287" s="130"/>
      <c r="I287" s="31"/>
    </row>
    <row r="288" spans="1:9" ht="15.75" thickTop="1" x14ac:dyDescent="0.25">
      <c r="A288" s="14"/>
      <c r="B288" s="136" t="s">
        <v>704</v>
      </c>
      <c r="C288" s="31"/>
      <c r="D288" s="52" t="s">
        <v>249</v>
      </c>
      <c r="E288" s="31"/>
      <c r="F288" s="52" t="s">
        <v>249</v>
      </c>
      <c r="G288" s="31"/>
      <c r="H288" s="52" t="s">
        <v>249</v>
      </c>
      <c r="I288" s="31"/>
    </row>
    <row r="289" spans="1:15" ht="15.75" thickBot="1" x14ac:dyDescent="0.3">
      <c r="A289" s="14"/>
      <c r="B289" s="136"/>
      <c r="C289" s="31"/>
      <c r="D289" s="54" t="s">
        <v>705</v>
      </c>
      <c r="E289" s="31"/>
      <c r="F289" s="54" t="s">
        <v>706</v>
      </c>
      <c r="G289" s="31"/>
      <c r="H289" s="54" t="s">
        <v>707</v>
      </c>
      <c r="I289" s="31"/>
    </row>
    <row r="290" spans="1:15" ht="15.75" thickTop="1" x14ac:dyDescent="0.25">
      <c r="A290" s="14"/>
      <c r="B290" s="16" t="s">
        <v>708</v>
      </c>
      <c r="C290" s="11"/>
      <c r="D290" s="93"/>
      <c r="E290" s="11"/>
      <c r="F290" s="93"/>
      <c r="G290" s="11"/>
      <c r="H290" s="93"/>
      <c r="I290" s="11"/>
    </row>
    <row r="291" spans="1:15" x14ac:dyDescent="0.25">
      <c r="A291" s="14"/>
      <c r="B291" s="136" t="s">
        <v>674</v>
      </c>
      <c r="C291" s="31"/>
      <c r="D291" s="50" t="s">
        <v>249</v>
      </c>
      <c r="E291" s="31"/>
      <c r="F291" s="50" t="s">
        <v>249</v>
      </c>
      <c r="G291" s="31"/>
      <c r="H291" s="50" t="s">
        <v>249</v>
      </c>
      <c r="I291" s="31"/>
    </row>
    <row r="292" spans="1:15" ht="15.75" thickBot="1" x14ac:dyDescent="0.3">
      <c r="A292" s="14"/>
      <c r="B292" s="136"/>
      <c r="C292" s="31"/>
      <c r="D292" s="54" t="s">
        <v>709</v>
      </c>
      <c r="E292" s="31"/>
      <c r="F292" s="54" t="s">
        <v>702</v>
      </c>
      <c r="G292" s="31"/>
      <c r="H292" s="54" t="s">
        <v>707</v>
      </c>
      <c r="I292" s="31"/>
    </row>
    <row r="293" spans="1:15" ht="15.75" thickTop="1" x14ac:dyDescent="0.25">
      <c r="A293" s="14"/>
      <c r="B293" s="136" t="s">
        <v>678</v>
      </c>
      <c r="C293" s="31"/>
      <c r="D293" s="52" t="s">
        <v>249</v>
      </c>
      <c r="E293" s="31"/>
      <c r="F293" s="233" t="s">
        <v>274</v>
      </c>
      <c r="G293" s="31"/>
      <c r="H293" s="233" t="s">
        <v>274</v>
      </c>
      <c r="I293" s="31"/>
    </row>
    <row r="294" spans="1:15" ht="15.75" thickBot="1" x14ac:dyDescent="0.3">
      <c r="A294" s="14"/>
      <c r="B294" s="136"/>
      <c r="C294" s="31"/>
      <c r="D294" s="54">
        <v>-0.05</v>
      </c>
      <c r="E294" s="31"/>
      <c r="F294" s="130"/>
      <c r="G294" s="31"/>
      <c r="H294" s="130"/>
      <c r="I294" s="31"/>
    </row>
    <row r="295" spans="1:15" ht="15.75" thickTop="1" x14ac:dyDescent="0.25">
      <c r="A295" s="14"/>
      <c r="B295" s="136" t="s">
        <v>710</v>
      </c>
      <c r="C295" s="31"/>
      <c r="D295" s="52" t="s">
        <v>249</v>
      </c>
      <c r="E295" s="31"/>
      <c r="F295" s="52" t="s">
        <v>249</v>
      </c>
      <c r="G295" s="31"/>
      <c r="H295" s="52" t="s">
        <v>249</v>
      </c>
      <c r="I295" s="31"/>
    </row>
    <row r="296" spans="1:15" ht="15.75" thickBot="1" x14ac:dyDescent="0.3">
      <c r="A296" s="14"/>
      <c r="B296" s="136"/>
      <c r="C296" s="31"/>
      <c r="D296" s="54" t="s">
        <v>705</v>
      </c>
      <c r="E296" s="31"/>
      <c r="F296" s="54" t="s">
        <v>711</v>
      </c>
      <c r="G296" s="31"/>
      <c r="H296" s="54" t="s">
        <v>712</v>
      </c>
      <c r="I296" s="31"/>
    </row>
    <row r="297" spans="1:15" ht="27" thickTop="1" thickBot="1" x14ac:dyDescent="0.3">
      <c r="A297" s="14"/>
      <c r="B297" s="16" t="s">
        <v>713</v>
      </c>
      <c r="C297" s="11"/>
      <c r="D297" s="94" t="s">
        <v>714</v>
      </c>
      <c r="E297" s="11"/>
      <c r="F297" s="94" t="s">
        <v>715</v>
      </c>
      <c r="G297" s="11"/>
      <c r="H297" s="94" t="s">
        <v>716</v>
      </c>
      <c r="I297" s="11"/>
    </row>
    <row r="298" spans="1:15" ht="15.75" thickTop="1" x14ac:dyDescent="0.25">
      <c r="A298" s="14"/>
      <c r="B298" s="110"/>
      <c r="C298" s="110"/>
      <c r="D298" s="110"/>
      <c r="E298" s="110"/>
      <c r="F298" s="110"/>
      <c r="G298" s="110"/>
      <c r="H298" s="110"/>
      <c r="I298" s="110"/>
      <c r="J298" s="110"/>
      <c r="K298" s="110"/>
      <c r="L298" s="110"/>
      <c r="M298" s="110"/>
      <c r="N298" s="110"/>
      <c r="O298" s="110"/>
    </row>
    <row r="299" spans="1:15" x14ac:dyDescent="0.25">
      <c r="A299" s="14"/>
      <c r="B299" s="116"/>
      <c r="C299" s="116"/>
      <c r="D299" s="116"/>
      <c r="E299" s="116"/>
      <c r="F299" s="116"/>
      <c r="G299" s="116"/>
      <c r="H299" s="116"/>
      <c r="I299" s="116"/>
      <c r="J299" s="116"/>
      <c r="K299" s="116"/>
      <c r="L299" s="116"/>
      <c r="M299" s="116"/>
      <c r="N299" s="116"/>
      <c r="O299" s="116"/>
    </row>
    <row r="300" spans="1:15" x14ac:dyDescent="0.25">
      <c r="A300" s="14" t="s">
        <v>3300</v>
      </c>
      <c r="B300" s="131" t="s">
        <v>272</v>
      </c>
      <c r="C300" s="38"/>
      <c r="D300" s="20" t="s">
        <v>720</v>
      </c>
      <c r="E300" s="38"/>
      <c r="F300" s="20" t="s">
        <v>723</v>
      </c>
      <c r="G300" s="38"/>
      <c r="H300" s="20" t="s">
        <v>726</v>
      </c>
      <c r="I300" s="38"/>
      <c r="J300" s="133" t="s">
        <v>729</v>
      </c>
      <c r="K300" s="38"/>
      <c r="L300" s="133" t="s">
        <v>730</v>
      </c>
      <c r="M300" s="38"/>
      <c r="N300" s="20" t="s">
        <v>720</v>
      </c>
      <c r="O300" s="38"/>
    </row>
    <row r="301" spans="1:15" x14ac:dyDescent="0.25">
      <c r="A301" s="14"/>
      <c r="B301" s="131"/>
      <c r="C301" s="38"/>
      <c r="D301" s="20" t="s">
        <v>721</v>
      </c>
      <c r="E301" s="38"/>
      <c r="F301" s="20" t="s">
        <v>724</v>
      </c>
      <c r="G301" s="38"/>
      <c r="H301" s="20" t="s">
        <v>727</v>
      </c>
      <c r="I301" s="38"/>
      <c r="J301" s="133"/>
      <c r="K301" s="38"/>
      <c r="L301" s="133"/>
      <c r="M301" s="38"/>
      <c r="N301" s="20" t="s">
        <v>731</v>
      </c>
      <c r="O301" s="38"/>
    </row>
    <row r="302" spans="1:15" x14ac:dyDescent="0.25">
      <c r="A302" s="14"/>
      <c r="B302" s="131"/>
      <c r="C302" s="38"/>
      <c r="D302" s="20" t="s">
        <v>722</v>
      </c>
      <c r="E302" s="38"/>
      <c r="F302" s="20" t="s">
        <v>725</v>
      </c>
      <c r="G302" s="38"/>
      <c r="H302" s="20" t="s">
        <v>724</v>
      </c>
      <c r="I302" s="38"/>
      <c r="J302" s="133"/>
      <c r="K302" s="38"/>
      <c r="L302" s="133"/>
      <c r="M302" s="38"/>
      <c r="N302" s="20" t="s">
        <v>722</v>
      </c>
      <c r="O302" s="38"/>
    </row>
    <row r="303" spans="1:15" ht="15.75" thickBot="1" x14ac:dyDescent="0.3">
      <c r="A303" s="14"/>
      <c r="B303" s="132"/>
      <c r="C303" s="38"/>
      <c r="D303" s="48"/>
      <c r="E303" s="38"/>
      <c r="F303" s="48"/>
      <c r="G303" s="38"/>
      <c r="H303" s="21" t="s">
        <v>728</v>
      </c>
      <c r="I303" s="38"/>
      <c r="J303" s="29"/>
      <c r="K303" s="38"/>
      <c r="L303" s="29"/>
      <c r="M303" s="38"/>
      <c r="N303" s="48"/>
      <c r="O303" s="38"/>
    </row>
    <row r="304" spans="1:15" x14ac:dyDescent="0.25">
      <c r="A304" s="14"/>
      <c r="B304" s="124">
        <v>2012</v>
      </c>
      <c r="C304" s="31"/>
      <c r="D304" s="53" t="s">
        <v>249</v>
      </c>
      <c r="E304" s="31"/>
      <c r="F304" s="53" t="s">
        <v>249</v>
      </c>
      <c r="G304" s="31"/>
      <c r="H304" s="53" t="s">
        <v>249</v>
      </c>
      <c r="I304" s="31"/>
      <c r="J304" s="53" t="s">
        <v>249</v>
      </c>
      <c r="K304" s="31"/>
      <c r="L304" s="53" t="s">
        <v>249</v>
      </c>
      <c r="M304" s="31"/>
      <c r="N304" s="53" t="s">
        <v>249</v>
      </c>
      <c r="O304" s="31"/>
    </row>
    <row r="305" spans="1:15" x14ac:dyDescent="0.25">
      <c r="A305" s="14"/>
      <c r="B305" s="125"/>
      <c r="C305" s="31"/>
      <c r="D305" s="50" t="s">
        <v>732</v>
      </c>
      <c r="E305" s="31"/>
      <c r="F305" s="50" t="s">
        <v>733</v>
      </c>
      <c r="G305" s="31"/>
      <c r="H305" s="50" t="s">
        <v>734</v>
      </c>
      <c r="I305" s="31"/>
      <c r="J305" s="50" t="s">
        <v>735</v>
      </c>
      <c r="K305" s="31"/>
      <c r="L305" s="78">
        <v>-47091</v>
      </c>
      <c r="M305" s="31"/>
      <c r="N305" s="50" t="s">
        <v>736</v>
      </c>
      <c r="O305" s="31"/>
    </row>
    <row r="306" spans="1:15" x14ac:dyDescent="0.25">
      <c r="A306" s="14"/>
      <c r="B306" s="16">
        <v>2013</v>
      </c>
      <c r="C306" s="11"/>
      <c r="D306" s="50" t="s">
        <v>736</v>
      </c>
      <c r="E306" s="11"/>
      <c r="F306" s="50" t="s">
        <v>737</v>
      </c>
      <c r="G306" s="11"/>
      <c r="H306" s="50" t="s">
        <v>738</v>
      </c>
      <c r="I306" s="11"/>
      <c r="J306" s="50" t="s">
        <v>739</v>
      </c>
      <c r="K306" s="11"/>
      <c r="L306" s="78">
        <v>-54980</v>
      </c>
      <c r="M306" s="11"/>
      <c r="N306" s="50" t="s">
        <v>740</v>
      </c>
      <c r="O306" s="11"/>
    </row>
    <row r="307" spans="1:15" x14ac:dyDescent="0.25">
      <c r="A307" s="14"/>
      <c r="B307" s="16">
        <v>2014</v>
      </c>
      <c r="C307" s="11"/>
      <c r="D307" s="50" t="s">
        <v>740</v>
      </c>
      <c r="E307" s="11"/>
      <c r="F307" s="50" t="s">
        <v>741</v>
      </c>
      <c r="G307" s="11"/>
      <c r="H307" s="50" t="s">
        <v>742</v>
      </c>
      <c r="I307" s="11"/>
      <c r="J307" s="50">
        <v>-572</v>
      </c>
      <c r="K307" s="11"/>
      <c r="L307" s="78">
        <v>-63278</v>
      </c>
      <c r="M307" s="11"/>
      <c r="N307" s="50" t="s">
        <v>743</v>
      </c>
      <c r="O307" s="11"/>
    </row>
    <row r="308" spans="1:15" x14ac:dyDescent="0.25">
      <c r="A308" s="14"/>
      <c r="B308" s="31"/>
      <c r="C308" s="31"/>
      <c r="D308" s="31"/>
      <c r="E308" s="31"/>
      <c r="F308" s="31"/>
      <c r="G308" s="31"/>
      <c r="H308" s="31"/>
      <c r="I308" s="31"/>
      <c r="J308" s="31"/>
      <c r="K308" s="31"/>
      <c r="L308" s="31"/>
      <c r="M308" s="31"/>
      <c r="N308" s="31"/>
      <c r="O308" s="31"/>
    </row>
    <row r="309" spans="1:15" x14ac:dyDescent="0.25">
      <c r="A309" s="14"/>
      <c r="B309" s="31"/>
      <c r="C309" s="31"/>
      <c r="D309" s="31"/>
      <c r="E309" s="31"/>
      <c r="F309" s="31"/>
      <c r="G309" s="31"/>
      <c r="H309" s="31"/>
      <c r="I309" s="31"/>
      <c r="J309" s="31"/>
      <c r="K309" s="31"/>
      <c r="L309" s="31"/>
      <c r="M309" s="31"/>
      <c r="N309" s="31"/>
      <c r="O309" s="31"/>
    </row>
    <row r="310" spans="1:15" ht="63.75" x14ac:dyDescent="0.25">
      <c r="A310" s="14"/>
      <c r="B310" s="4"/>
      <c r="C310" s="39">
        <v>-1</v>
      </c>
      <c r="D310" s="4"/>
      <c r="E310" s="40" t="s">
        <v>744</v>
      </c>
    </row>
    <row r="311" spans="1:15" x14ac:dyDescent="0.25">
      <c r="A311" s="14"/>
      <c r="B311" s="113"/>
      <c r="C311" s="113"/>
      <c r="D311" s="113"/>
      <c r="E311" s="113"/>
      <c r="F311" s="113"/>
      <c r="G311" s="113"/>
      <c r="H311" s="113"/>
      <c r="I311" s="113"/>
      <c r="J311" s="113"/>
      <c r="K311" s="113"/>
      <c r="L311" s="113"/>
      <c r="M311" s="113"/>
      <c r="N311" s="113"/>
      <c r="O311" s="113"/>
    </row>
    <row r="312" spans="1:15" ht="38.25" x14ac:dyDescent="0.25">
      <c r="A312" s="14"/>
      <c r="B312" s="4"/>
      <c r="C312" s="39">
        <v>-2</v>
      </c>
      <c r="D312" s="4"/>
      <c r="E312" s="40" t="s">
        <v>745</v>
      </c>
    </row>
    <row r="313" spans="1:15" x14ac:dyDescent="0.25">
      <c r="A313" s="14"/>
      <c r="B313" s="111"/>
      <c r="C313" s="111"/>
      <c r="D313" s="111"/>
      <c r="E313" s="111"/>
      <c r="F313" s="111"/>
      <c r="G313" s="111"/>
      <c r="H313" s="111"/>
      <c r="I313" s="111"/>
      <c r="J313" s="111"/>
      <c r="K313" s="111"/>
      <c r="L313" s="111"/>
      <c r="M313" s="111"/>
      <c r="N313" s="111"/>
      <c r="O313" s="111"/>
    </row>
    <row r="314" spans="1:15" x14ac:dyDescent="0.25">
      <c r="A314" s="14"/>
      <c r="B314" s="116"/>
      <c r="C314" s="116"/>
      <c r="D314" s="116"/>
      <c r="E314" s="116"/>
      <c r="F314" s="116"/>
      <c r="G314" s="116"/>
      <c r="H314" s="116"/>
      <c r="I314" s="116"/>
      <c r="J314" s="116"/>
      <c r="K314" s="116"/>
      <c r="L314" s="116"/>
      <c r="M314" s="116"/>
      <c r="N314" s="116"/>
      <c r="O314" s="116"/>
    </row>
    <row r="315" spans="1:15" x14ac:dyDescent="0.25">
      <c r="A315" s="14" t="s">
        <v>3301</v>
      </c>
      <c r="B315" s="31"/>
      <c r="C315" s="38"/>
      <c r="D315" s="38"/>
      <c r="E315" s="38"/>
      <c r="F315" s="133" t="s">
        <v>756</v>
      </c>
      <c r="G315" s="133"/>
      <c r="H315" s="133"/>
      <c r="I315" s="133"/>
      <c r="J315" s="133"/>
      <c r="K315" s="38"/>
    </row>
    <row r="316" spans="1:15" ht="15.75" thickBot="1" x14ac:dyDescent="0.3">
      <c r="A316" s="14"/>
      <c r="B316" s="31"/>
      <c r="C316" s="38"/>
      <c r="D316" s="38"/>
      <c r="E316" s="38"/>
      <c r="F316" s="29" t="s">
        <v>757</v>
      </c>
      <c r="G316" s="29"/>
      <c r="H316" s="29"/>
      <c r="I316" s="29"/>
      <c r="J316" s="29"/>
      <c r="K316" s="38"/>
    </row>
    <row r="317" spans="1:15" x14ac:dyDescent="0.25">
      <c r="A317" s="14"/>
      <c r="B317" s="131" t="s">
        <v>758</v>
      </c>
      <c r="C317" s="38"/>
      <c r="D317" s="20" t="s">
        <v>759</v>
      </c>
      <c r="E317" s="38"/>
      <c r="F317" s="119" t="s">
        <v>761</v>
      </c>
      <c r="G317" s="72"/>
      <c r="H317" s="119" t="s">
        <v>765</v>
      </c>
      <c r="I317" s="72"/>
      <c r="J317" s="119" t="s">
        <v>769</v>
      </c>
      <c r="K317" s="38"/>
    </row>
    <row r="318" spans="1:15" x14ac:dyDescent="0.25">
      <c r="A318" s="14"/>
      <c r="B318" s="131"/>
      <c r="C318" s="38"/>
      <c r="D318" s="20" t="s">
        <v>760</v>
      </c>
      <c r="E318" s="38"/>
      <c r="F318" s="20" t="s">
        <v>762</v>
      </c>
      <c r="G318" s="100"/>
      <c r="H318" s="20" t="s">
        <v>766</v>
      </c>
      <c r="I318" s="100"/>
      <c r="J318" s="20" t="s">
        <v>770</v>
      </c>
      <c r="K318" s="38"/>
    </row>
    <row r="319" spans="1:15" x14ac:dyDescent="0.25">
      <c r="A319" s="14"/>
      <c r="B319" s="131"/>
      <c r="C319" s="38"/>
      <c r="D319" s="20" t="s">
        <v>247</v>
      </c>
      <c r="E319" s="38"/>
      <c r="F319" s="20" t="s">
        <v>763</v>
      </c>
      <c r="G319" s="100"/>
      <c r="H319" s="20" t="s">
        <v>767</v>
      </c>
      <c r="I319" s="100"/>
      <c r="J319" s="20" t="s">
        <v>767</v>
      </c>
      <c r="K319" s="38"/>
    </row>
    <row r="320" spans="1:15" ht="15.75" thickBot="1" x14ac:dyDescent="0.3">
      <c r="A320" s="14"/>
      <c r="B320" s="132"/>
      <c r="C320" s="38"/>
      <c r="D320" s="21">
        <v>2013</v>
      </c>
      <c r="E320" s="38"/>
      <c r="F320" s="21" t="s">
        <v>764</v>
      </c>
      <c r="G320" s="100"/>
      <c r="H320" s="21" t="s">
        <v>768</v>
      </c>
      <c r="I320" s="100"/>
      <c r="J320" s="21" t="s">
        <v>771</v>
      </c>
      <c r="K320" s="38"/>
    </row>
    <row r="321" spans="1:11" x14ac:dyDescent="0.25">
      <c r="A321" s="14"/>
      <c r="B321" s="124" t="s">
        <v>772</v>
      </c>
      <c r="C321" s="31"/>
      <c r="D321" s="53" t="s">
        <v>249</v>
      </c>
      <c r="E321" s="31"/>
      <c r="F321" s="82" t="s">
        <v>274</v>
      </c>
      <c r="G321" s="31"/>
      <c r="H321" s="53" t="s">
        <v>249</v>
      </c>
      <c r="I321" s="31"/>
      <c r="J321" s="82" t="s">
        <v>274</v>
      </c>
      <c r="K321" s="31"/>
    </row>
    <row r="322" spans="1:11" x14ac:dyDescent="0.25">
      <c r="A322" s="14"/>
      <c r="B322" s="125"/>
      <c r="C322" s="31"/>
      <c r="D322" s="50" t="s">
        <v>773</v>
      </c>
      <c r="E322" s="31"/>
      <c r="F322" s="83"/>
      <c r="G322" s="31"/>
      <c r="H322" s="50" t="s">
        <v>773</v>
      </c>
      <c r="I322" s="31"/>
      <c r="J322" s="83"/>
      <c r="K322" s="31"/>
    </row>
    <row r="323" spans="1:11" x14ac:dyDescent="0.25">
      <c r="A323" s="14"/>
      <c r="B323" s="16" t="s">
        <v>774</v>
      </c>
      <c r="C323" s="11"/>
      <c r="D323" s="50" t="s">
        <v>775</v>
      </c>
      <c r="E323" s="11"/>
      <c r="F323" s="26" t="s">
        <v>278</v>
      </c>
      <c r="G323" s="11"/>
      <c r="H323" s="50" t="s">
        <v>775</v>
      </c>
      <c r="I323" s="11"/>
      <c r="J323" s="26" t="s">
        <v>278</v>
      </c>
      <c r="K323" s="11"/>
    </row>
    <row r="324" spans="1:11" x14ac:dyDescent="0.25">
      <c r="A324" s="14"/>
      <c r="B324" s="16" t="s">
        <v>776</v>
      </c>
      <c r="C324" s="11"/>
      <c r="D324" s="50" t="s">
        <v>777</v>
      </c>
      <c r="E324" s="11"/>
      <c r="F324" s="26" t="s">
        <v>778</v>
      </c>
      <c r="G324" s="11"/>
      <c r="H324" s="26" t="s">
        <v>779</v>
      </c>
      <c r="I324" s="11"/>
      <c r="J324" s="26" t="s">
        <v>278</v>
      </c>
      <c r="K324" s="11"/>
    </row>
    <row r="325" spans="1:11" x14ac:dyDescent="0.25">
      <c r="A325" s="14"/>
      <c r="B325" s="16" t="s">
        <v>780</v>
      </c>
      <c r="C325" s="11"/>
      <c r="D325" s="50" t="s">
        <v>781</v>
      </c>
      <c r="E325" s="11"/>
      <c r="F325" s="26" t="s">
        <v>278</v>
      </c>
      <c r="G325" s="11"/>
      <c r="H325" s="50" t="s">
        <v>781</v>
      </c>
      <c r="I325" s="11"/>
      <c r="J325" s="26" t="s">
        <v>278</v>
      </c>
      <c r="K325" s="11"/>
    </row>
    <row r="326" spans="1:11" x14ac:dyDescent="0.25">
      <c r="A326" s="14"/>
      <c r="B326" s="16" t="s">
        <v>782</v>
      </c>
      <c r="C326" s="11"/>
      <c r="D326" s="50" t="s">
        <v>783</v>
      </c>
      <c r="E326" s="11"/>
      <c r="F326" s="26" t="s">
        <v>278</v>
      </c>
      <c r="G326" s="11"/>
      <c r="H326" s="50" t="s">
        <v>783</v>
      </c>
      <c r="I326" s="11"/>
      <c r="J326" s="26" t="s">
        <v>278</v>
      </c>
      <c r="K326" s="11"/>
    </row>
    <row r="327" spans="1:11" x14ac:dyDescent="0.25">
      <c r="A327" s="14"/>
      <c r="B327" s="11"/>
      <c r="C327" s="11"/>
      <c r="D327" s="11"/>
      <c r="E327" s="11"/>
      <c r="F327" s="11"/>
      <c r="G327" s="11"/>
      <c r="H327" s="11"/>
      <c r="I327" s="11"/>
      <c r="J327" s="11"/>
      <c r="K327" s="11"/>
    </row>
    <row r="328" spans="1:11" x14ac:dyDescent="0.25">
      <c r="A328" s="14"/>
      <c r="B328" s="31"/>
      <c r="C328" s="38"/>
      <c r="D328" s="38"/>
      <c r="E328" s="38"/>
      <c r="F328" s="133" t="s">
        <v>756</v>
      </c>
      <c r="G328" s="133"/>
      <c r="H328" s="133"/>
      <c r="I328" s="133"/>
      <c r="J328" s="133"/>
      <c r="K328" s="38"/>
    </row>
    <row r="329" spans="1:11" ht="15.75" thickBot="1" x14ac:dyDescent="0.3">
      <c r="A329" s="14"/>
      <c r="B329" s="31"/>
      <c r="C329" s="38"/>
      <c r="D329" s="38"/>
      <c r="E329" s="38"/>
      <c r="F329" s="29" t="s">
        <v>784</v>
      </c>
      <c r="G329" s="29"/>
      <c r="H329" s="29"/>
      <c r="I329" s="29"/>
      <c r="J329" s="29"/>
      <c r="K329" s="38"/>
    </row>
    <row r="330" spans="1:11" x14ac:dyDescent="0.25">
      <c r="A330" s="14"/>
      <c r="B330" s="131" t="s">
        <v>758</v>
      </c>
      <c r="C330" s="38"/>
      <c r="D330" s="20" t="s">
        <v>759</v>
      </c>
      <c r="E330" s="38"/>
      <c r="F330" s="119" t="s">
        <v>761</v>
      </c>
      <c r="G330" s="72"/>
      <c r="H330" s="119" t="s">
        <v>765</v>
      </c>
      <c r="I330" s="72"/>
      <c r="J330" s="119" t="s">
        <v>769</v>
      </c>
      <c r="K330" s="38"/>
    </row>
    <row r="331" spans="1:11" x14ac:dyDescent="0.25">
      <c r="A331" s="14"/>
      <c r="B331" s="131"/>
      <c r="C331" s="38"/>
      <c r="D331" s="20" t="s">
        <v>760</v>
      </c>
      <c r="E331" s="38"/>
      <c r="F331" s="20" t="s">
        <v>762</v>
      </c>
      <c r="G331" s="100"/>
      <c r="H331" s="20" t="s">
        <v>766</v>
      </c>
      <c r="I331" s="100"/>
      <c r="J331" s="20" t="s">
        <v>770</v>
      </c>
      <c r="K331" s="38"/>
    </row>
    <row r="332" spans="1:11" x14ac:dyDescent="0.25">
      <c r="A332" s="14"/>
      <c r="B332" s="131"/>
      <c r="C332" s="38"/>
      <c r="D332" s="20" t="s">
        <v>247</v>
      </c>
      <c r="E332" s="38"/>
      <c r="F332" s="20" t="s">
        <v>763</v>
      </c>
      <c r="G332" s="100"/>
      <c r="H332" s="20" t="s">
        <v>767</v>
      </c>
      <c r="I332" s="100"/>
      <c r="J332" s="20" t="s">
        <v>767</v>
      </c>
      <c r="K332" s="38"/>
    </row>
    <row r="333" spans="1:11" ht="15.75" thickBot="1" x14ac:dyDescent="0.3">
      <c r="A333" s="14"/>
      <c r="B333" s="132"/>
      <c r="C333" s="38"/>
      <c r="D333" s="21">
        <v>2014</v>
      </c>
      <c r="E333" s="38"/>
      <c r="F333" s="21" t="s">
        <v>764</v>
      </c>
      <c r="G333" s="100"/>
      <c r="H333" s="21" t="s">
        <v>768</v>
      </c>
      <c r="I333" s="100"/>
      <c r="J333" s="21" t="s">
        <v>771</v>
      </c>
      <c r="K333" s="38"/>
    </row>
    <row r="334" spans="1:11" x14ac:dyDescent="0.25">
      <c r="A334" s="14"/>
      <c r="B334" s="124" t="s">
        <v>772</v>
      </c>
      <c r="C334" s="31"/>
      <c r="D334" s="53" t="s">
        <v>249</v>
      </c>
      <c r="E334" s="31"/>
      <c r="F334" s="82" t="s">
        <v>274</v>
      </c>
      <c r="G334" s="31"/>
      <c r="H334" s="53" t="s">
        <v>249</v>
      </c>
      <c r="I334" s="31"/>
      <c r="J334" s="82" t="s">
        <v>274</v>
      </c>
      <c r="K334" s="31"/>
    </row>
    <row r="335" spans="1:11" x14ac:dyDescent="0.25">
      <c r="A335" s="14"/>
      <c r="B335" s="125"/>
      <c r="C335" s="31"/>
      <c r="D335" s="50" t="s">
        <v>785</v>
      </c>
      <c r="E335" s="31"/>
      <c r="F335" s="83"/>
      <c r="G335" s="31"/>
      <c r="H335" s="50" t="s">
        <v>785</v>
      </c>
      <c r="I335" s="31"/>
      <c r="J335" s="83"/>
      <c r="K335" s="31"/>
    </row>
    <row r="336" spans="1:11" x14ac:dyDescent="0.25">
      <c r="A336" s="14"/>
      <c r="B336" s="16" t="s">
        <v>774</v>
      </c>
      <c r="C336" s="11"/>
      <c r="D336" s="50" t="s">
        <v>786</v>
      </c>
      <c r="E336" s="11"/>
      <c r="F336" s="26" t="s">
        <v>278</v>
      </c>
      <c r="G336" s="11"/>
      <c r="H336" s="50" t="s">
        <v>786</v>
      </c>
      <c r="I336" s="11"/>
      <c r="J336" s="26" t="s">
        <v>278</v>
      </c>
      <c r="K336" s="11"/>
    </row>
    <row r="337" spans="1:15" x14ac:dyDescent="0.25">
      <c r="A337" s="14"/>
      <c r="B337" s="16" t="s">
        <v>776</v>
      </c>
      <c r="C337" s="11"/>
      <c r="D337" s="50" t="s">
        <v>787</v>
      </c>
      <c r="E337" s="11"/>
      <c r="F337" s="26" t="s">
        <v>788</v>
      </c>
      <c r="G337" s="11"/>
      <c r="H337" s="26" t="s">
        <v>789</v>
      </c>
      <c r="I337" s="11"/>
      <c r="J337" s="26" t="s">
        <v>278</v>
      </c>
      <c r="K337" s="11"/>
    </row>
    <row r="338" spans="1:15" x14ac:dyDescent="0.25">
      <c r="A338" s="14"/>
      <c r="B338" s="16" t="s">
        <v>782</v>
      </c>
      <c r="C338" s="11"/>
      <c r="D338" s="50" t="s">
        <v>790</v>
      </c>
      <c r="E338" s="11"/>
      <c r="F338" s="26" t="s">
        <v>278</v>
      </c>
      <c r="G338" s="11"/>
      <c r="H338" s="50" t="s">
        <v>790</v>
      </c>
      <c r="I338" s="11"/>
      <c r="J338" s="26" t="s">
        <v>278</v>
      </c>
      <c r="K338" s="11"/>
    </row>
    <row r="339" spans="1:15" x14ac:dyDescent="0.25">
      <c r="A339" s="14"/>
      <c r="B339" s="31"/>
      <c r="C339" s="31"/>
      <c r="D339" s="31"/>
      <c r="E339" s="31"/>
      <c r="F339" s="31"/>
      <c r="G339" s="31"/>
      <c r="H339" s="31"/>
      <c r="I339" s="31"/>
      <c r="J339" s="31"/>
      <c r="K339" s="31"/>
      <c r="L339" s="31"/>
      <c r="M339" s="31"/>
      <c r="N339" s="31"/>
      <c r="O339" s="31"/>
    </row>
    <row r="340" spans="1:15" ht="51" x14ac:dyDescent="0.25">
      <c r="A340" s="14"/>
      <c r="B340" s="4"/>
      <c r="C340" s="39">
        <v>-1</v>
      </c>
      <c r="D340" s="4"/>
      <c r="E340" s="40" t="s">
        <v>791</v>
      </c>
    </row>
    <row r="341" spans="1:15" x14ac:dyDescent="0.25">
      <c r="A341" s="14"/>
      <c r="B341" s="113"/>
      <c r="C341" s="113"/>
      <c r="D341" s="113"/>
      <c r="E341" s="113"/>
      <c r="F341" s="113"/>
      <c r="G341" s="113"/>
      <c r="H341" s="113"/>
      <c r="I341" s="113"/>
      <c r="J341" s="113"/>
      <c r="K341" s="113"/>
      <c r="L341" s="113"/>
      <c r="M341" s="113"/>
      <c r="N341" s="113"/>
      <c r="O341" s="113"/>
    </row>
    <row r="342" spans="1:15" ht="25.5" x14ac:dyDescent="0.25">
      <c r="A342" s="14"/>
      <c r="B342" s="4"/>
      <c r="C342" s="39">
        <v>-2</v>
      </c>
      <c r="D342" s="4"/>
      <c r="E342" s="40" t="s">
        <v>792</v>
      </c>
    </row>
    <row r="343" spans="1:15" x14ac:dyDescent="0.25">
      <c r="A343" s="14"/>
      <c r="B343" s="113"/>
      <c r="C343" s="113"/>
      <c r="D343" s="113"/>
      <c r="E343" s="113"/>
      <c r="F343" s="113"/>
      <c r="G343" s="113"/>
      <c r="H343" s="113"/>
      <c r="I343" s="113"/>
      <c r="J343" s="113"/>
      <c r="K343" s="113"/>
      <c r="L343" s="113"/>
      <c r="M343" s="113"/>
      <c r="N343" s="113"/>
      <c r="O343" s="113"/>
    </row>
    <row r="344" spans="1:15" ht="127.5" x14ac:dyDescent="0.25">
      <c r="A344" s="14"/>
      <c r="B344" s="4"/>
      <c r="C344" s="39">
        <v>-3</v>
      </c>
      <c r="D344" s="4"/>
      <c r="E344" s="40" t="s">
        <v>793</v>
      </c>
    </row>
    <row r="345" spans="1:15" x14ac:dyDescent="0.25">
      <c r="A345" s="14"/>
      <c r="B345" s="111"/>
      <c r="C345" s="111"/>
      <c r="D345" s="111"/>
      <c r="E345" s="111"/>
      <c r="F345" s="111"/>
      <c r="G345" s="111"/>
      <c r="H345" s="111"/>
      <c r="I345" s="111"/>
      <c r="J345" s="111"/>
      <c r="K345" s="111"/>
      <c r="L345" s="111"/>
      <c r="M345" s="111"/>
      <c r="N345" s="111"/>
      <c r="O345" s="111"/>
    </row>
    <row r="346" spans="1:15" x14ac:dyDescent="0.25">
      <c r="A346" s="14"/>
      <c r="B346" s="116"/>
      <c r="C346" s="116"/>
      <c r="D346" s="116"/>
      <c r="E346" s="116"/>
      <c r="F346" s="116"/>
      <c r="G346" s="116"/>
      <c r="H346" s="116"/>
      <c r="I346" s="116"/>
      <c r="J346" s="116"/>
      <c r="K346" s="116"/>
      <c r="L346" s="116"/>
      <c r="M346" s="116"/>
      <c r="N346" s="116"/>
      <c r="O346" s="116"/>
    </row>
    <row r="347" spans="1:15" x14ac:dyDescent="0.25">
      <c r="A347" s="14" t="s">
        <v>3302</v>
      </c>
      <c r="B347" s="31"/>
      <c r="C347" s="38"/>
      <c r="D347" s="20" t="s">
        <v>801</v>
      </c>
      <c r="E347" s="38"/>
      <c r="F347" s="20" t="s">
        <v>804</v>
      </c>
      <c r="G347" s="38"/>
      <c r="H347" s="133" t="s">
        <v>130</v>
      </c>
      <c r="I347" s="38"/>
    </row>
    <row r="348" spans="1:15" x14ac:dyDescent="0.25">
      <c r="A348" s="14"/>
      <c r="B348" s="31"/>
      <c r="C348" s="38"/>
      <c r="D348" s="20" t="s">
        <v>802</v>
      </c>
      <c r="E348" s="38"/>
      <c r="F348" s="20" t="s">
        <v>803</v>
      </c>
      <c r="G348" s="38"/>
      <c r="H348" s="133"/>
      <c r="I348" s="38"/>
    </row>
    <row r="349" spans="1:15" ht="15.75" thickBot="1" x14ac:dyDescent="0.3">
      <c r="A349" s="14"/>
      <c r="B349" s="31"/>
      <c r="C349" s="38"/>
      <c r="D349" s="21" t="s">
        <v>803</v>
      </c>
      <c r="E349" s="38"/>
      <c r="F349" s="21" t="s">
        <v>805</v>
      </c>
      <c r="G349" s="38"/>
      <c r="H349" s="29"/>
      <c r="I349" s="38"/>
    </row>
    <row r="350" spans="1:15" x14ac:dyDescent="0.25">
      <c r="A350" s="14"/>
      <c r="B350" s="136" t="s">
        <v>806</v>
      </c>
      <c r="C350" s="31"/>
      <c r="D350" s="53" t="s">
        <v>249</v>
      </c>
      <c r="E350" s="31"/>
      <c r="F350" s="82" t="s">
        <v>274</v>
      </c>
      <c r="G350" s="31"/>
      <c r="H350" s="53" t="s">
        <v>249</v>
      </c>
      <c r="I350" s="31"/>
    </row>
    <row r="351" spans="1:15" x14ac:dyDescent="0.25">
      <c r="A351" s="14"/>
      <c r="B351" s="136"/>
      <c r="C351" s="31"/>
      <c r="D351" s="50" t="s">
        <v>807</v>
      </c>
      <c r="E351" s="31"/>
      <c r="F351" s="83"/>
      <c r="G351" s="31"/>
      <c r="H351" s="50" t="s">
        <v>807</v>
      </c>
      <c r="I351" s="31"/>
    </row>
    <row r="352" spans="1:15" x14ac:dyDescent="0.25">
      <c r="A352" s="14"/>
      <c r="B352" s="16" t="s">
        <v>808</v>
      </c>
      <c r="C352" s="11"/>
      <c r="D352" s="26"/>
      <c r="E352" s="11"/>
      <c r="F352" s="26"/>
      <c r="G352" s="11"/>
      <c r="H352" s="26"/>
      <c r="I352" s="11"/>
    </row>
    <row r="353" spans="1:15" ht="25.5" x14ac:dyDescent="0.25">
      <c r="A353" s="14"/>
      <c r="B353" s="140" t="s">
        <v>809</v>
      </c>
      <c r="C353" s="11"/>
      <c r="D353" s="78">
        <v>-29900</v>
      </c>
      <c r="E353" s="11"/>
      <c r="F353" s="26" t="s">
        <v>278</v>
      </c>
      <c r="G353" s="11"/>
      <c r="H353" s="78">
        <v>-29900</v>
      </c>
      <c r="I353" s="11"/>
    </row>
    <row r="354" spans="1:15" ht="15.75" thickBot="1" x14ac:dyDescent="0.3">
      <c r="A354" s="14"/>
      <c r="B354" s="140" t="s">
        <v>810</v>
      </c>
      <c r="C354" s="11"/>
      <c r="D354" s="142" t="s">
        <v>278</v>
      </c>
      <c r="E354" s="11"/>
      <c r="F354" s="75" t="s">
        <v>811</v>
      </c>
      <c r="G354" s="11"/>
      <c r="H354" s="75" t="s">
        <v>811</v>
      </c>
      <c r="I354" s="11"/>
    </row>
    <row r="355" spans="1:15" ht="15.75" thickBot="1" x14ac:dyDescent="0.3">
      <c r="A355" s="14"/>
      <c r="B355" s="16" t="s">
        <v>812</v>
      </c>
      <c r="C355" s="11"/>
      <c r="D355" s="104">
        <v>-29900</v>
      </c>
      <c r="E355" s="11"/>
      <c r="F355" s="105" t="s">
        <v>811</v>
      </c>
      <c r="G355" s="11"/>
      <c r="H355" s="104">
        <v>-28974</v>
      </c>
      <c r="I355" s="11"/>
    </row>
    <row r="356" spans="1:15" x14ac:dyDescent="0.25">
      <c r="A356" s="14"/>
      <c r="B356" s="136" t="s">
        <v>813</v>
      </c>
      <c r="C356" s="31"/>
      <c r="D356" s="53" t="s">
        <v>249</v>
      </c>
      <c r="E356" s="31"/>
      <c r="F356" s="53" t="s">
        <v>249</v>
      </c>
      <c r="G356" s="31"/>
      <c r="H356" s="53" t="s">
        <v>249</v>
      </c>
      <c r="I356" s="31"/>
    </row>
    <row r="357" spans="1:15" x14ac:dyDescent="0.25">
      <c r="A357" s="14"/>
      <c r="B357" s="136"/>
      <c r="C357" s="31"/>
      <c r="D357" s="78">
        <v>-9586</v>
      </c>
      <c r="E357" s="31"/>
      <c r="F357" s="50" t="s">
        <v>811</v>
      </c>
      <c r="G357" s="31"/>
      <c r="H357" s="78">
        <v>-8660</v>
      </c>
      <c r="I357" s="31"/>
    </row>
    <row r="358" spans="1:15" x14ac:dyDescent="0.25">
      <c r="A358" s="14"/>
      <c r="B358" s="16" t="s">
        <v>808</v>
      </c>
      <c r="C358" s="11"/>
      <c r="D358" s="26"/>
      <c r="E358" s="11"/>
      <c r="F358" s="26"/>
      <c r="G358" s="11"/>
      <c r="H358" s="26"/>
      <c r="I358" s="11"/>
    </row>
    <row r="359" spans="1:15" ht="25.5" x14ac:dyDescent="0.25">
      <c r="A359" s="14"/>
      <c r="B359" s="140" t="s">
        <v>809</v>
      </c>
      <c r="C359" s="11"/>
      <c r="D359" s="78">
        <v>-66424</v>
      </c>
      <c r="E359" s="11"/>
      <c r="F359" s="26" t="s">
        <v>278</v>
      </c>
      <c r="G359" s="11"/>
      <c r="H359" s="78">
        <v>-66424</v>
      </c>
      <c r="I359" s="11"/>
    </row>
    <row r="360" spans="1:15" ht="15.75" thickBot="1" x14ac:dyDescent="0.3">
      <c r="A360" s="14"/>
      <c r="B360" s="140" t="s">
        <v>810</v>
      </c>
      <c r="C360" s="11"/>
      <c r="D360" s="142" t="s">
        <v>278</v>
      </c>
      <c r="E360" s="11"/>
      <c r="F360" s="75" t="s">
        <v>814</v>
      </c>
      <c r="G360" s="11"/>
      <c r="H360" s="75" t="s">
        <v>814</v>
      </c>
      <c r="I360" s="11"/>
    </row>
    <row r="361" spans="1:15" ht="15.75" thickBot="1" x14ac:dyDescent="0.3">
      <c r="A361" s="14"/>
      <c r="B361" s="16" t="s">
        <v>812</v>
      </c>
      <c r="C361" s="11"/>
      <c r="D361" s="104">
        <v>-66424</v>
      </c>
      <c r="E361" s="11"/>
      <c r="F361" s="105" t="s">
        <v>814</v>
      </c>
      <c r="G361" s="11"/>
      <c r="H361" s="104">
        <v>-66371</v>
      </c>
      <c r="I361" s="11"/>
    </row>
    <row r="362" spans="1:15" x14ac:dyDescent="0.25">
      <c r="A362" s="14"/>
      <c r="B362" s="136" t="s">
        <v>815</v>
      </c>
      <c r="C362" s="31"/>
      <c r="D362" s="53" t="s">
        <v>249</v>
      </c>
      <c r="E362" s="31"/>
      <c r="F362" s="53" t="s">
        <v>249</v>
      </c>
      <c r="G362" s="31"/>
      <c r="H362" s="53" t="s">
        <v>249</v>
      </c>
      <c r="I362" s="31"/>
    </row>
    <row r="363" spans="1:15" ht="15.75" thickBot="1" x14ac:dyDescent="0.3">
      <c r="A363" s="14"/>
      <c r="B363" s="136"/>
      <c r="C363" s="31"/>
      <c r="D363" s="91">
        <v>-76010</v>
      </c>
      <c r="E363" s="31"/>
      <c r="F363" s="54" t="s">
        <v>816</v>
      </c>
      <c r="G363" s="31"/>
      <c r="H363" s="91">
        <v>-75031</v>
      </c>
      <c r="I363" s="31"/>
    </row>
    <row r="364" spans="1:15" ht="15.75" thickTop="1" x14ac:dyDescent="0.25">
      <c r="A364" s="14"/>
      <c r="B364" s="110"/>
      <c r="C364" s="110"/>
      <c r="D364" s="110"/>
      <c r="E364" s="110"/>
      <c r="F364" s="110"/>
      <c r="G364" s="110"/>
      <c r="H364" s="110"/>
      <c r="I364" s="110"/>
      <c r="J364" s="110"/>
      <c r="K364" s="110"/>
      <c r="L364" s="110"/>
      <c r="M364" s="110"/>
      <c r="N364" s="110"/>
      <c r="O364" s="110"/>
    </row>
    <row r="365" spans="1:15" x14ac:dyDescent="0.25">
      <c r="A365" s="14"/>
      <c r="B365" s="116"/>
      <c r="C365" s="116"/>
      <c r="D365" s="116"/>
      <c r="E365" s="116"/>
      <c r="F365" s="116"/>
      <c r="G365" s="116"/>
      <c r="H365" s="116"/>
      <c r="I365" s="116"/>
      <c r="J365" s="116"/>
      <c r="K365" s="116"/>
      <c r="L365" s="116"/>
      <c r="M365" s="116"/>
      <c r="N365" s="116"/>
      <c r="O365" s="116"/>
    </row>
    <row r="366" spans="1:15" x14ac:dyDescent="0.25">
      <c r="A366" s="14" t="s">
        <v>879</v>
      </c>
      <c r="B366" s="31"/>
      <c r="C366" s="38"/>
      <c r="D366" s="133" t="s">
        <v>819</v>
      </c>
      <c r="E366" s="133"/>
      <c r="F366" s="133"/>
      <c r="G366" s="133"/>
      <c r="H366" s="133"/>
      <c r="I366" s="38"/>
    </row>
    <row r="367" spans="1:15" ht="15.75" thickBot="1" x14ac:dyDescent="0.3">
      <c r="A367" s="14"/>
      <c r="B367" s="31"/>
      <c r="C367" s="38"/>
      <c r="D367" s="29" t="s">
        <v>247</v>
      </c>
      <c r="E367" s="29"/>
      <c r="F367" s="29"/>
      <c r="G367" s="29"/>
      <c r="H367" s="29"/>
      <c r="I367" s="38"/>
    </row>
    <row r="368" spans="1:15" ht="15.75" thickBot="1" x14ac:dyDescent="0.3">
      <c r="A368" s="14"/>
      <c r="B368" s="11"/>
      <c r="C368" s="15"/>
      <c r="D368" s="22">
        <v>2012</v>
      </c>
      <c r="E368" s="15"/>
      <c r="F368" s="21">
        <v>2013</v>
      </c>
      <c r="G368" s="15"/>
      <c r="H368" s="21">
        <v>2014</v>
      </c>
      <c r="I368" s="15"/>
    </row>
    <row r="369" spans="1:15" x14ac:dyDescent="0.25">
      <c r="A369" s="14"/>
      <c r="B369" s="136" t="s">
        <v>820</v>
      </c>
      <c r="C369" s="31"/>
      <c r="D369" s="53" t="s">
        <v>249</v>
      </c>
      <c r="E369" s="31"/>
      <c r="F369" s="53" t="s">
        <v>249</v>
      </c>
      <c r="G369" s="31"/>
      <c r="H369" s="53" t="s">
        <v>249</v>
      </c>
      <c r="I369" s="31"/>
    </row>
    <row r="370" spans="1:15" x14ac:dyDescent="0.25">
      <c r="A370" s="14"/>
      <c r="B370" s="136"/>
      <c r="C370" s="31"/>
      <c r="D370" s="50" t="s">
        <v>821</v>
      </c>
      <c r="E370" s="31"/>
      <c r="F370" s="50" t="s">
        <v>822</v>
      </c>
      <c r="G370" s="31"/>
      <c r="H370" s="50" t="s">
        <v>823</v>
      </c>
      <c r="I370" s="31"/>
    </row>
    <row r="371" spans="1:15" x14ac:dyDescent="0.25">
      <c r="A371" s="14"/>
      <c r="B371" s="16" t="s">
        <v>824</v>
      </c>
      <c r="C371" s="11"/>
      <c r="D371" s="50" t="s">
        <v>825</v>
      </c>
      <c r="E371" s="11"/>
      <c r="F371" s="50" t="s">
        <v>826</v>
      </c>
      <c r="G371" s="11"/>
      <c r="H371" s="50" t="s">
        <v>827</v>
      </c>
      <c r="I371" s="11"/>
    </row>
    <row r="372" spans="1:15" ht="15.75" thickBot="1" x14ac:dyDescent="0.3">
      <c r="A372" s="14"/>
      <c r="B372" s="16" t="s">
        <v>828</v>
      </c>
      <c r="C372" s="11"/>
      <c r="D372" s="79">
        <v>-4789</v>
      </c>
      <c r="E372" s="11"/>
      <c r="F372" s="79">
        <v>-4723</v>
      </c>
      <c r="G372" s="11"/>
      <c r="H372" s="79">
        <v>-9624</v>
      </c>
      <c r="I372" s="11"/>
    </row>
    <row r="373" spans="1:15" x14ac:dyDescent="0.25">
      <c r="A373" s="14"/>
      <c r="B373" s="136"/>
      <c r="C373" s="31"/>
      <c r="D373" s="53" t="s">
        <v>249</v>
      </c>
      <c r="E373" s="31"/>
      <c r="F373" s="53" t="s">
        <v>249</v>
      </c>
      <c r="G373" s="31"/>
      <c r="H373" s="53" t="s">
        <v>249</v>
      </c>
      <c r="I373" s="31"/>
    </row>
    <row r="374" spans="1:15" ht="15.75" thickBot="1" x14ac:dyDescent="0.3">
      <c r="A374" s="14"/>
      <c r="B374" s="136"/>
      <c r="C374" s="31"/>
      <c r="D374" s="54" t="s">
        <v>829</v>
      </c>
      <c r="E374" s="31"/>
      <c r="F374" s="54" t="s">
        <v>830</v>
      </c>
      <c r="G374" s="31"/>
      <c r="H374" s="54" t="s">
        <v>831</v>
      </c>
      <c r="I374" s="31"/>
    </row>
    <row r="375" spans="1:15" ht="15.75" thickTop="1" x14ac:dyDescent="0.25">
      <c r="A375" s="14"/>
      <c r="B375" s="31"/>
      <c r="C375" s="31"/>
      <c r="D375" s="31"/>
      <c r="E375" s="31"/>
      <c r="F375" s="31"/>
      <c r="G375" s="31"/>
      <c r="H375" s="31"/>
      <c r="I375" s="31"/>
      <c r="J375" s="31"/>
      <c r="K375" s="31"/>
      <c r="L375" s="31"/>
      <c r="M375" s="31"/>
      <c r="N375" s="31"/>
      <c r="O375" s="31"/>
    </row>
    <row r="376" spans="1:15" x14ac:dyDescent="0.25">
      <c r="A376" s="14"/>
      <c r="B376" s="116"/>
      <c r="C376" s="116"/>
      <c r="D376" s="116"/>
      <c r="E376" s="116"/>
      <c r="F376" s="116"/>
      <c r="G376" s="116"/>
      <c r="H376" s="116"/>
      <c r="I376" s="116"/>
      <c r="J376" s="116"/>
      <c r="K376" s="116"/>
      <c r="L376" s="116"/>
      <c r="M376" s="116"/>
      <c r="N376" s="116"/>
      <c r="O376" s="116"/>
    </row>
    <row r="377" spans="1:15" x14ac:dyDescent="0.25">
      <c r="A377" s="14" t="s">
        <v>3303</v>
      </c>
      <c r="B377" s="31"/>
      <c r="C377" s="31"/>
      <c r="D377" s="31"/>
      <c r="E377" s="31"/>
      <c r="F377" s="31"/>
      <c r="G377" s="31"/>
      <c r="H377" s="31"/>
      <c r="I377" s="31"/>
      <c r="J377" s="31"/>
      <c r="K377" s="31"/>
      <c r="L377" s="31"/>
      <c r="M377" s="31"/>
      <c r="N377" s="31"/>
      <c r="O377" s="31"/>
    </row>
    <row r="378" spans="1:15" x14ac:dyDescent="0.25">
      <c r="A378" s="14"/>
      <c r="B378" s="31" t="s">
        <v>840</v>
      </c>
      <c r="C378" s="31"/>
      <c r="D378" s="31"/>
      <c r="E378" s="31"/>
      <c r="F378" s="31"/>
      <c r="G378" s="31"/>
      <c r="H378" s="31"/>
      <c r="I378" s="31"/>
      <c r="J378" s="31"/>
      <c r="K378" s="31"/>
      <c r="L378" s="31"/>
      <c r="M378" s="31"/>
      <c r="N378" s="31"/>
      <c r="O378" s="31"/>
    </row>
    <row r="379" spans="1:15" ht="15.75" thickBot="1" x14ac:dyDescent="0.3">
      <c r="A379" s="14"/>
      <c r="B379" s="11"/>
      <c r="C379" s="15"/>
      <c r="D379" s="29" t="s">
        <v>272</v>
      </c>
      <c r="E379" s="29"/>
      <c r="F379" s="29"/>
      <c r="G379" s="15"/>
    </row>
    <row r="380" spans="1:15" ht="15.75" thickBot="1" x14ac:dyDescent="0.3">
      <c r="A380" s="14"/>
      <c r="B380" s="11"/>
      <c r="C380" s="15"/>
      <c r="D380" s="22">
        <v>2012</v>
      </c>
      <c r="E380" s="23"/>
      <c r="F380" s="22">
        <v>2013</v>
      </c>
      <c r="G380" s="15"/>
    </row>
    <row r="381" spans="1:15" x14ac:dyDescent="0.25">
      <c r="A381" s="14"/>
      <c r="B381" s="16" t="s">
        <v>841</v>
      </c>
      <c r="C381" s="11"/>
      <c r="D381" s="77" t="s">
        <v>274</v>
      </c>
      <c r="E381" s="11"/>
      <c r="F381" s="77" t="s">
        <v>274</v>
      </c>
      <c r="G381" s="11"/>
    </row>
    <row r="382" spans="1:15" ht="15.75" thickBot="1" x14ac:dyDescent="0.3">
      <c r="A382" s="14"/>
      <c r="B382" s="16" t="s">
        <v>842</v>
      </c>
      <c r="C382" s="11"/>
      <c r="D382" s="79">
        <v>-1300</v>
      </c>
      <c r="E382" s="11"/>
      <c r="F382" s="79">
        <v>-1300</v>
      </c>
      <c r="G382" s="11"/>
    </row>
    <row r="383" spans="1:15" x14ac:dyDescent="0.25">
      <c r="A383" s="14"/>
      <c r="B383" s="136" t="s">
        <v>843</v>
      </c>
      <c r="C383" s="31"/>
      <c r="D383" s="53" t="s">
        <v>249</v>
      </c>
      <c r="E383" s="31"/>
      <c r="F383" s="53" t="s">
        <v>249</v>
      </c>
      <c r="G383" s="31"/>
    </row>
    <row r="384" spans="1:15" ht="15.75" thickBot="1" x14ac:dyDescent="0.3">
      <c r="A384" s="14"/>
      <c r="B384" s="136"/>
      <c r="C384" s="31"/>
      <c r="D384" s="91">
        <v>-1300</v>
      </c>
      <c r="E384" s="31"/>
      <c r="F384" s="91">
        <v>-1300</v>
      </c>
      <c r="G384" s="31"/>
    </row>
    <row r="385" spans="1:7" ht="15.75" thickTop="1" x14ac:dyDescent="0.25">
      <c r="A385" s="14"/>
      <c r="B385" s="136" t="s">
        <v>844</v>
      </c>
      <c r="C385" s="31"/>
      <c r="D385" s="52" t="s">
        <v>249</v>
      </c>
      <c r="E385" s="31"/>
      <c r="F385" s="52" t="s">
        <v>249</v>
      </c>
      <c r="G385" s="31"/>
    </row>
    <row r="386" spans="1:7" ht="15.75" thickBot="1" x14ac:dyDescent="0.3">
      <c r="A386" s="14"/>
      <c r="B386" s="136"/>
      <c r="C386" s="31"/>
      <c r="D386" s="91">
        <v>-1300</v>
      </c>
      <c r="E386" s="31"/>
      <c r="F386" s="91">
        <v>-1300</v>
      </c>
      <c r="G386" s="31"/>
    </row>
    <row r="387" spans="1:7" ht="22.5" customHeight="1" thickTop="1" x14ac:dyDescent="0.25">
      <c r="A387" s="14"/>
      <c r="B387" s="136" t="s">
        <v>845</v>
      </c>
      <c r="C387" s="31"/>
      <c r="D387" s="52" t="s">
        <v>249</v>
      </c>
      <c r="E387" s="31"/>
      <c r="F387" s="52" t="s">
        <v>249</v>
      </c>
      <c r="G387" s="31"/>
    </row>
    <row r="388" spans="1:7" ht="15.75" thickBot="1" x14ac:dyDescent="0.3">
      <c r="A388" s="14"/>
      <c r="B388" s="136"/>
      <c r="C388" s="31"/>
      <c r="D388" s="91">
        <v>-1300</v>
      </c>
      <c r="E388" s="31"/>
      <c r="F388" s="91">
        <v>-1300</v>
      </c>
      <c r="G388" s="31"/>
    </row>
    <row r="389" spans="1:7" ht="15.75" thickTop="1" x14ac:dyDescent="0.25">
      <c r="A389" s="14"/>
      <c r="B389" s="136" t="s">
        <v>846</v>
      </c>
      <c r="C389" s="31"/>
      <c r="D389" s="52" t="s">
        <v>249</v>
      </c>
      <c r="E389" s="31"/>
      <c r="F389" s="52" t="s">
        <v>249</v>
      </c>
      <c r="G389" s="31"/>
    </row>
    <row r="390" spans="1:7" ht="15.75" thickBot="1" x14ac:dyDescent="0.3">
      <c r="A390" s="14"/>
      <c r="B390" s="136"/>
      <c r="C390" s="31"/>
      <c r="D390" s="54">
        <v>-514</v>
      </c>
      <c r="E390" s="31"/>
      <c r="F390" s="54">
        <v>-500</v>
      </c>
      <c r="G390" s="31"/>
    </row>
    <row r="391" spans="1:7" ht="15.75" thickTop="1" x14ac:dyDescent="0.25">
      <c r="A391" s="14"/>
      <c r="B391" s="136" t="s">
        <v>847</v>
      </c>
      <c r="C391" s="31"/>
      <c r="D391" s="52" t="s">
        <v>249</v>
      </c>
      <c r="E391" s="31"/>
      <c r="F391" s="52" t="s">
        <v>249</v>
      </c>
      <c r="G391" s="31"/>
    </row>
    <row r="392" spans="1:7" ht="15.75" thickBot="1" x14ac:dyDescent="0.3">
      <c r="A392" s="14"/>
      <c r="B392" s="136"/>
      <c r="C392" s="31"/>
      <c r="D392" s="54">
        <v>-786</v>
      </c>
      <c r="E392" s="31"/>
      <c r="F392" s="54">
        <v>-800</v>
      </c>
      <c r="G392" s="31"/>
    </row>
    <row r="393" spans="1:7" ht="15.75" thickTop="1" x14ac:dyDescent="0.25">
      <c r="A393" s="14"/>
      <c r="B393" s="136" t="s">
        <v>848</v>
      </c>
      <c r="C393" s="31"/>
      <c r="D393" s="52" t="s">
        <v>249</v>
      </c>
      <c r="E393" s="31"/>
      <c r="F393" s="52" t="s">
        <v>249</v>
      </c>
      <c r="G393" s="31"/>
    </row>
    <row r="394" spans="1:7" ht="15.75" thickBot="1" x14ac:dyDescent="0.3">
      <c r="A394" s="14"/>
      <c r="B394" s="136"/>
      <c r="C394" s="31"/>
      <c r="D394" s="54">
        <v>-786</v>
      </c>
      <c r="E394" s="31"/>
      <c r="F394" s="54">
        <v>-800</v>
      </c>
      <c r="G394" s="31"/>
    </row>
    <row r="395" spans="1:7" ht="15.75" thickTop="1" x14ac:dyDescent="0.25">
      <c r="A395" s="14"/>
      <c r="B395" s="136" t="s">
        <v>849</v>
      </c>
      <c r="C395" s="31"/>
      <c r="D395" s="52" t="s">
        <v>249</v>
      </c>
      <c r="E395" s="31"/>
      <c r="F395" s="52" t="s">
        <v>249</v>
      </c>
      <c r="G395" s="31"/>
    </row>
    <row r="396" spans="1:7" ht="15.75" thickBot="1" x14ac:dyDescent="0.3">
      <c r="A396" s="14"/>
      <c r="B396" s="136"/>
      <c r="C396" s="31"/>
      <c r="D396" s="54">
        <v>-786</v>
      </c>
      <c r="E396" s="31"/>
      <c r="F396" s="54">
        <v>-800</v>
      </c>
      <c r="G396" s="31"/>
    </row>
    <row r="397" spans="1:7" ht="15.75" thickTop="1" x14ac:dyDescent="0.25">
      <c r="A397" s="14"/>
      <c r="B397" s="122" t="s">
        <v>105</v>
      </c>
      <c r="C397" s="11"/>
      <c r="D397" s="93"/>
      <c r="E397" s="11"/>
      <c r="F397" s="93"/>
      <c r="G397" s="11"/>
    </row>
    <row r="398" spans="1:7" x14ac:dyDescent="0.25">
      <c r="A398" s="14"/>
      <c r="B398" s="143" t="s">
        <v>847</v>
      </c>
      <c r="C398" s="31"/>
      <c r="D398" s="50" t="s">
        <v>249</v>
      </c>
      <c r="E398" s="31"/>
      <c r="F398" s="50" t="s">
        <v>249</v>
      </c>
      <c r="G398" s="31"/>
    </row>
    <row r="399" spans="1:7" ht="15.75" thickBot="1" x14ac:dyDescent="0.3">
      <c r="A399" s="14"/>
      <c r="B399" s="143"/>
      <c r="C399" s="31"/>
      <c r="D399" s="54">
        <v>0</v>
      </c>
      <c r="E399" s="31"/>
      <c r="F399" s="54">
        <v>0</v>
      </c>
      <c r="G399" s="31"/>
    </row>
    <row r="400" spans="1:7" ht="15.75" thickTop="1" x14ac:dyDescent="0.25">
      <c r="A400" s="14"/>
      <c r="B400" s="143" t="s">
        <v>849</v>
      </c>
      <c r="C400" s="31"/>
      <c r="D400" s="52" t="s">
        <v>249</v>
      </c>
      <c r="E400" s="31"/>
      <c r="F400" s="52" t="s">
        <v>249</v>
      </c>
      <c r="G400" s="31"/>
    </row>
    <row r="401" spans="1:15" ht="15.75" thickBot="1" x14ac:dyDescent="0.3">
      <c r="A401" s="14"/>
      <c r="B401" s="143"/>
      <c r="C401" s="31"/>
      <c r="D401" s="54">
        <v>0</v>
      </c>
      <c r="E401" s="31"/>
      <c r="F401" s="54">
        <v>0</v>
      </c>
      <c r="G401" s="31"/>
    </row>
    <row r="402" spans="1:15" ht="15.75" thickTop="1" x14ac:dyDescent="0.25">
      <c r="A402" s="14"/>
      <c r="B402" s="122" t="s">
        <v>109</v>
      </c>
      <c r="C402" s="11"/>
      <c r="D402" s="93"/>
      <c r="E402" s="11"/>
      <c r="F402" s="93"/>
      <c r="G402" s="11"/>
    </row>
    <row r="403" spans="1:15" x14ac:dyDescent="0.25">
      <c r="A403" s="14"/>
      <c r="B403" s="143" t="s">
        <v>847</v>
      </c>
      <c r="C403" s="31"/>
      <c r="D403" s="50" t="s">
        <v>249</v>
      </c>
      <c r="E403" s="31"/>
      <c r="F403" s="50" t="s">
        <v>249</v>
      </c>
      <c r="G403" s="31"/>
    </row>
    <row r="404" spans="1:15" ht="15.75" thickBot="1" x14ac:dyDescent="0.3">
      <c r="A404" s="14"/>
      <c r="B404" s="143"/>
      <c r="C404" s="31"/>
      <c r="D404" s="54">
        <v>0</v>
      </c>
      <c r="E404" s="31"/>
      <c r="F404" s="54">
        <v>0</v>
      </c>
      <c r="G404" s="31"/>
    </row>
    <row r="405" spans="1:15" ht="15.75" thickTop="1" x14ac:dyDescent="0.25">
      <c r="A405" s="14"/>
      <c r="B405" s="143" t="s">
        <v>849</v>
      </c>
      <c r="C405" s="31"/>
      <c r="D405" s="52" t="s">
        <v>249</v>
      </c>
      <c r="E405" s="31"/>
      <c r="F405" s="52" t="s">
        <v>249</v>
      </c>
      <c r="G405" s="31"/>
    </row>
    <row r="406" spans="1:15" ht="15.75" thickBot="1" x14ac:dyDescent="0.3">
      <c r="A406" s="14"/>
      <c r="B406" s="143"/>
      <c r="C406" s="31"/>
      <c r="D406" s="54">
        <v>0</v>
      </c>
      <c r="E406" s="31"/>
      <c r="F406" s="54">
        <v>0</v>
      </c>
      <c r="G406" s="31"/>
    </row>
    <row r="407" spans="1:15" ht="15.75" thickTop="1" x14ac:dyDescent="0.25">
      <c r="A407" s="14"/>
      <c r="B407" s="31"/>
      <c r="C407" s="31"/>
      <c r="D407" s="31"/>
      <c r="E407" s="31"/>
      <c r="F407" s="31"/>
      <c r="G407" s="31"/>
      <c r="H407" s="31"/>
      <c r="I407" s="31"/>
      <c r="J407" s="31"/>
      <c r="K407" s="31"/>
      <c r="L407" s="31"/>
      <c r="M407" s="31"/>
      <c r="N407" s="31"/>
      <c r="O407" s="31"/>
    </row>
    <row r="408" spans="1:15" x14ac:dyDescent="0.25">
      <c r="A408" s="14"/>
      <c r="B408" s="31" t="s">
        <v>850</v>
      </c>
      <c r="C408" s="31"/>
      <c r="D408" s="31"/>
      <c r="E408" s="31"/>
      <c r="F408" s="31"/>
      <c r="G408" s="31"/>
      <c r="H408" s="31"/>
      <c r="I408" s="31"/>
      <c r="J408" s="31"/>
      <c r="K408" s="31"/>
      <c r="L408" s="31"/>
      <c r="M408" s="31"/>
      <c r="N408" s="31"/>
      <c r="O408" s="31"/>
    </row>
    <row r="409" spans="1:15" x14ac:dyDescent="0.25">
      <c r="A409" s="14"/>
      <c r="B409" s="31"/>
      <c r="C409" s="31"/>
      <c r="D409" s="31"/>
      <c r="E409" s="31"/>
      <c r="F409" s="31"/>
      <c r="G409" s="31"/>
      <c r="H409" s="31"/>
      <c r="I409" s="31"/>
      <c r="J409" s="31"/>
      <c r="K409" s="31"/>
      <c r="L409" s="31"/>
      <c r="M409" s="31"/>
      <c r="N409" s="31"/>
      <c r="O409" s="31"/>
    </row>
    <row r="410" spans="1:15" ht="15.75" thickBot="1" x14ac:dyDescent="0.3">
      <c r="A410" s="14"/>
      <c r="B410" s="11"/>
      <c r="C410" s="15"/>
      <c r="D410" s="21" t="s">
        <v>306</v>
      </c>
      <c r="E410" s="15"/>
    </row>
    <row r="411" spans="1:15" x14ac:dyDescent="0.25">
      <c r="A411" s="14"/>
      <c r="B411" s="136" t="s">
        <v>851</v>
      </c>
      <c r="C411" s="31"/>
      <c r="D411" s="53" t="s">
        <v>249</v>
      </c>
      <c r="E411" s="31"/>
    </row>
    <row r="412" spans="1:15" ht="15.75" thickBot="1" x14ac:dyDescent="0.3">
      <c r="A412" s="14"/>
      <c r="B412" s="136"/>
      <c r="C412" s="31"/>
      <c r="D412" s="54" t="s">
        <v>852</v>
      </c>
      <c r="E412" s="31"/>
    </row>
    <row r="413" spans="1:15" ht="15.75" thickTop="1" x14ac:dyDescent="0.25">
      <c r="A413" s="14"/>
      <c r="B413" s="136" t="s">
        <v>853</v>
      </c>
      <c r="C413" s="31"/>
      <c r="D413" s="52" t="s">
        <v>249</v>
      </c>
      <c r="E413" s="31"/>
    </row>
    <row r="414" spans="1:15" ht="15.75" thickBot="1" x14ac:dyDescent="0.3">
      <c r="A414" s="14"/>
      <c r="B414" s="136"/>
      <c r="C414" s="31"/>
      <c r="D414" s="54" t="s">
        <v>852</v>
      </c>
      <c r="E414" s="31"/>
    </row>
    <row r="415" spans="1:15" ht="15.75" thickTop="1" x14ac:dyDescent="0.25">
      <c r="A415" s="14"/>
      <c r="B415" s="136" t="s">
        <v>854</v>
      </c>
      <c r="C415" s="31"/>
      <c r="D415" s="52" t="s">
        <v>249</v>
      </c>
      <c r="E415" s="31"/>
    </row>
    <row r="416" spans="1:15" ht="15.75" thickBot="1" x14ac:dyDescent="0.3">
      <c r="A416" s="14"/>
      <c r="B416" s="136"/>
      <c r="C416" s="31"/>
      <c r="D416" s="91">
        <v>-3900</v>
      </c>
      <c r="E416" s="31"/>
    </row>
    <row r="417" spans="1:15" ht="15.75" thickTop="1" x14ac:dyDescent="0.25">
      <c r="A417" s="14"/>
      <c r="B417" s="136" t="s">
        <v>855</v>
      </c>
      <c r="C417" s="31"/>
      <c r="D417" s="52" t="s">
        <v>249</v>
      </c>
      <c r="E417" s="31"/>
    </row>
    <row r="418" spans="1:15" ht="15.75" thickBot="1" x14ac:dyDescent="0.3">
      <c r="A418" s="14"/>
      <c r="B418" s="136"/>
      <c r="C418" s="31"/>
      <c r="D418" s="91">
        <v>-6100</v>
      </c>
      <c r="E418" s="31"/>
    </row>
    <row r="419" spans="1:15" ht="15.75" thickTop="1" x14ac:dyDescent="0.25">
      <c r="A419" s="14"/>
      <c r="B419" s="136" t="s">
        <v>856</v>
      </c>
      <c r="C419" s="31"/>
      <c r="D419" s="52" t="s">
        <v>249</v>
      </c>
      <c r="E419" s="31"/>
    </row>
    <row r="420" spans="1:15" ht="15.75" thickBot="1" x14ac:dyDescent="0.3">
      <c r="A420" s="14"/>
      <c r="B420" s="136"/>
      <c r="C420" s="31"/>
      <c r="D420" s="91">
        <v>-6100</v>
      </c>
      <c r="E420" s="31"/>
    </row>
    <row r="421" spans="1:15" ht="15.75" thickTop="1" x14ac:dyDescent="0.25">
      <c r="A421" s="14"/>
      <c r="B421" s="136" t="s">
        <v>857</v>
      </c>
      <c r="C421" s="31"/>
      <c r="D421" s="52" t="s">
        <v>249</v>
      </c>
      <c r="E421" s="31"/>
    </row>
    <row r="422" spans="1:15" ht="15.75" thickBot="1" x14ac:dyDescent="0.3">
      <c r="A422" s="14"/>
      <c r="B422" s="136"/>
      <c r="C422" s="31"/>
      <c r="D422" s="91">
        <v>-6100</v>
      </c>
      <c r="E422" s="31"/>
    </row>
    <row r="423" spans="1:15" ht="15.75" thickTop="1" x14ac:dyDescent="0.25">
      <c r="A423" s="14"/>
      <c r="B423" s="31"/>
      <c r="C423" s="31"/>
      <c r="D423" s="31"/>
      <c r="E423" s="31"/>
      <c r="F423" s="31"/>
      <c r="G423" s="31"/>
      <c r="H423" s="31"/>
      <c r="I423" s="31"/>
      <c r="J423" s="31"/>
      <c r="K423" s="31"/>
      <c r="L423" s="31"/>
      <c r="M423" s="31"/>
      <c r="N423" s="31"/>
      <c r="O423" s="31"/>
    </row>
    <row r="424" spans="1:15" x14ac:dyDescent="0.25">
      <c r="A424" s="14"/>
      <c r="B424" s="116"/>
      <c r="C424" s="116"/>
      <c r="D424" s="116"/>
      <c r="E424" s="116"/>
      <c r="F424" s="116"/>
      <c r="G424" s="116"/>
      <c r="H424" s="116"/>
      <c r="I424" s="116"/>
      <c r="J424" s="116"/>
      <c r="K424" s="116"/>
      <c r="L424" s="116"/>
      <c r="M424" s="116"/>
      <c r="N424" s="116"/>
      <c r="O424" s="116"/>
    </row>
  </sheetData>
  <mergeCells count="546">
    <mergeCell ref="A377:A424"/>
    <mergeCell ref="B377:O377"/>
    <mergeCell ref="B378:O378"/>
    <mergeCell ref="B407:O407"/>
    <mergeCell ref="B408:O408"/>
    <mergeCell ref="B409:O409"/>
    <mergeCell ref="B423:O423"/>
    <mergeCell ref="B424:O424"/>
    <mergeCell ref="A347:A365"/>
    <mergeCell ref="B364:O364"/>
    <mergeCell ref="B365:O365"/>
    <mergeCell ref="A366:A376"/>
    <mergeCell ref="B375:O375"/>
    <mergeCell ref="B376:O376"/>
    <mergeCell ref="A315:A346"/>
    <mergeCell ref="B339:O339"/>
    <mergeCell ref="B341:O341"/>
    <mergeCell ref="B343:O343"/>
    <mergeCell ref="B345:O345"/>
    <mergeCell ref="B346:O346"/>
    <mergeCell ref="A300:A314"/>
    <mergeCell ref="B308:O308"/>
    <mergeCell ref="B309:O309"/>
    <mergeCell ref="B311:O311"/>
    <mergeCell ref="B313:O313"/>
    <mergeCell ref="B314:O314"/>
    <mergeCell ref="A255:A270"/>
    <mergeCell ref="B266:O266"/>
    <mergeCell ref="B267:O267"/>
    <mergeCell ref="B269:O269"/>
    <mergeCell ref="B270:O270"/>
    <mergeCell ref="A271:A299"/>
    <mergeCell ref="B298:O298"/>
    <mergeCell ref="B299:O299"/>
    <mergeCell ref="A236:A241"/>
    <mergeCell ref="B240:O240"/>
    <mergeCell ref="B241:O241"/>
    <mergeCell ref="A242:A254"/>
    <mergeCell ref="B253:O253"/>
    <mergeCell ref="B254:O254"/>
    <mergeCell ref="A209:A215"/>
    <mergeCell ref="B214:O214"/>
    <mergeCell ref="B215:O215"/>
    <mergeCell ref="A216:A235"/>
    <mergeCell ref="B234:O234"/>
    <mergeCell ref="B235:O235"/>
    <mergeCell ref="A187:A199"/>
    <mergeCell ref="B198:O198"/>
    <mergeCell ref="B199:O199"/>
    <mergeCell ref="A200:A208"/>
    <mergeCell ref="B207:O207"/>
    <mergeCell ref="B208:O208"/>
    <mergeCell ref="A168:A177"/>
    <mergeCell ref="B176:O176"/>
    <mergeCell ref="B177:O177"/>
    <mergeCell ref="A178:A186"/>
    <mergeCell ref="B185:O185"/>
    <mergeCell ref="B186:O186"/>
    <mergeCell ref="A147:A156"/>
    <mergeCell ref="B155:O155"/>
    <mergeCell ref="B156:O156"/>
    <mergeCell ref="A157:A167"/>
    <mergeCell ref="B166:O166"/>
    <mergeCell ref="B167:O167"/>
    <mergeCell ref="A126:A134"/>
    <mergeCell ref="B133:O133"/>
    <mergeCell ref="B134:O134"/>
    <mergeCell ref="A135:A146"/>
    <mergeCell ref="B145:O145"/>
    <mergeCell ref="B146:O146"/>
    <mergeCell ref="A85:A125"/>
    <mergeCell ref="B119:O119"/>
    <mergeCell ref="B120:O120"/>
    <mergeCell ref="B122:O122"/>
    <mergeCell ref="B124:O124"/>
    <mergeCell ref="B125:O125"/>
    <mergeCell ref="A40:A51"/>
    <mergeCell ref="B50:O50"/>
    <mergeCell ref="B51:O51"/>
    <mergeCell ref="A52:A84"/>
    <mergeCell ref="B63:O63"/>
    <mergeCell ref="B65:O65"/>
    <mergeCell ref="B83:O83"/>
    <mergeCell ref="B84:O84"/>
    <mergeCell ref="A13:A27"/>
    <mergeCell ref="B26:O26"/>
    <mergeCell ref="B27:O27"/>
    <mergeCell ref="A28:A39"/>
    <mergeCell ref="B38:O38"/>
    <mergeCell ref="B39:O39"/>
    <mergeCell ref="B421:B422"/>
    <mergeCell ref="C421:C422"/>
    <mergeCell ref="E421:E422"/>
    <mergeCell ref="A1:A2"/>
    <mergeCell ref="B1:O1"/>
    <mergeCell ref="B2:O2"/>
    <mergeCell ref="B3:O3"/>
    <mergeCell ref="A4:A12"/>
    <mergeCell ref="B11:O11"/>
    <mergeCell ref="B12:O12"/>
    <mergeCell ref="B417:B418"/>
    <mergeCell ref="C417:C418"/>
    <mergeCell ref="E417:E418"/>
    <mergeCell ref="B419:B420"/>
    <mergeCell ref="C419:C420"/>
    <mergeCell ref="E419:E420"/>
    <mergeCell ref="B413:B414"/>
    <mergeCell ref="C413:C414"/>
    <mergeCell ref="E413:E414"/>
    <mergeCell ref="B415:B416"/>
    <mergeCell ref="C415:C416"/>
    <mergeCell ref="E415:E416"/>
    <mergeCell ref="B405:B406"/>
    <mergeCell ref="C405:C406"/>
    <mergeCell ref="E405:E406"/>
    <mergeCell ref="G405:G406"/>
    <mergeCell ref="B411:B412"/>
    <mergeCell ref="C411:C412"/>
    <mergeCell ref="E411:E412"/>
    <mergeCell ref="B400:B401"/>
    <mergeCell ref="C400:C401"/>
    <mergeCell ref="E400:E401"/>
    <mergeCell ref="G400:G401"/>
    <mergeCell ref="B403:B404"/>
    <mergeCell ref="C403:C404"/>
    <mergeCell ref="E403:E404"/>
    <mergeCell ref="G403:G404"/>
    <mergeCell ref="B395:B396"/>
    <mergeCell ref="C395:C396"/>
    <mergeCell ref="E395:E396"/>
    <mergeCell ref="G395:G396"/>
    <mergeCell ref="B398:B399"/>
    <mergeCell ref="C398:C399"/>
    <mergeCell ref="E398:E399"/>
    <mergeCell ref="G398:G399"/>
    <mergeCell ref="B391:B392"/>
    <mergeCell ref="C391:C392"/>
    <mergeCell ref="E391:E392"/>
    <mergeCell ref="G391:G392"/>
    <mergeCell ref="B393:B394"/>
    <mergeCell ref="C393:C394"/>
    <mergeCell ref="E393:E394"/>
    <mergeCell ref="G393:G394"/>
    <mergeCell ref="B387:B388"/>
    <mergeCell ref="C387:C388"/>
    <mergeCell ref="E387:E388"/>
    <mergeCell ref="G387:G388"/>
    <mergeCell ref="B389:B390"/>
    <mergeCell ref="C389:C390"/>
    <mergeCell ref="E389:E390"/>
    <mergeCell ref="G389:G390"/>
    <mergeCell ref="B383:B384"/>
    <mergeCell ref="C383:C384"/>
    <mergeCell ref="E383:E384"/>
    <mergeCell ref="G383:G384"/>
    <mergeCell ref="B385:B386"/>
    <mergeCell ref="C385:C386"/>
    <mergeCell ref="E385:E386"/>
    <mergeCell ref="G385:G386"/>
    <mergeCell ref="B373:B374"/>
    <mergeCell ref="C373:C374"/>
    <mergeCell ref="E373:E374"/>
    <mergeCell ref="G373:G374"/>
    <mergeCell ref="I373:I374"/>
    <mergeCell ref="D379:F379"/>
    <mergeCell ref="B366:B367"/>
    <mergeCell ref="C366:C367"/>
    <mergeCell ref="D366:H366"/>
    <mergeCell ref="D367:H367"/>
    <mergeCell ref="I366:I367"/>
    <mergeCell ref="B369:B370"/>
    <mergeCell ref="C369:C370"/>
    <mergeCell ref="E369:E370"/>
    <mergeCell ref="G369:G370"/>
    <mergeCell ref="I369:I370"/>
    <mergeCell ref="B356:B357"/>
    <mergeCell ref="C356:C357"/>
    <mergeCell ref="E356:E357"/>
    <mergeCell ref="G356:G357"/>
    <mergeCell ref="I356:I357"/>
    <mergeCell ref="B362:B363"/>
    <mergeCell ref="C362:C363"/>
    <mergeCell ref="E362:E363"/>
    <mergeCell ref="G362:G363"/>
    <mergeCell ref="I362:I363"/>
    <mergeCell ref="B350:B351"/>
    <mergeCell ref="C350:C351"/>
    <mergeCell ref="E350:E351"/>
    <mergeCell ref="F350:F351"/>
    <mergeCell ref="G350:G351"/>
    <mergeCell ref="I350:I351"/>
    <mergeCell ref="J334:J335"/>
    <mergeCell ref="K334:K335"/>
    <mergeCell ref="B347:B349"/>
    <mergeCell ref="C347:C349"/>
    <mergeCell ref="E347:E349"/>
    <mergeCell ref="G347:G349"/>
    <mergeCell ref="H347:H349"/>
    <mergeCell ref="I347:I349"/>
    <mergeCell ref="B334:B335"/>
    <mergeCell ref="C334:C335"/>
    <mergeCell ref="E334:E335"/>
    <mergeCell ref="F334:F335"/>
    <mergeCell ref="G334:G335"/>
    <mergeCell ref="I334:I335"/>
    <mergeCell ref="B330:B333"/>
    <mergeCell ref="C330:C333"/>
    <mergeCell ref="E330:E333"/>
    <mergeCell ref="G330:G333"/>
    <mergeCell ref="I330:I333"/>
    <mergeCell ref="K330:K333"/>
    <mergeCell ref="J321:J322"/>
    <mergeCell ref="K321:K322"/>
    <mergeCell ref="B328:B329"/>
    <mergeCell ref="C328:C329"/>
    <mergeCell ref="D328:D329"/>
    <mergeCell ref="E328:E329"/>
    <mergeCell ref="F328:J328"/>
    <mergeCell ref="F329:J329"/>
    <mergeCell ref="K328:K329"/>
    <mergeCell ref="B321:B322"/>
    <mergeCell ref="C321:C322"/>
    <mergeCell ref="E321:E322"/>
    <mergeCell ref="F321:F322"/>
    <mergeCell ref="G321:G322"/>
    <mergeCell ref="I321:I322"/>
    <mergeCell ref="B317:B320"/>
    <mergeCell ref="C317:C320"/>
    <mergeCell ref="E317:E320"/>
    <mergeCell ref="G317:G320"/>
    <mergeCell ref="I317:I320"/>
    <mergeCell ref="K317:K320"/>
    <mergeCell ref="M304:M305"/>
    <mergeCell ref="O304:O305"/>
    <mergeCell ref="B315:B316"/>
    <mergeCell ref="C315:C316"/>
    <mergeCell ref="D315:D316"/>
    <mergeCell ref="E315:E316"/>
    <mergeCell ref="F315:J315"/>
    <mergeCell ref="F316:J316"/>
    <mergeCell ref="K315:K316"/>
    <mergeCell ref="K300:K303"/>
    <mergeCell ref="L300:L303"/>
    <mergeCell ref="M300:M303"/>
    <mergeCell ref="O300:O303"/>
    <mergeCell ref="B304:B305"/>
    <mergeCell ref="C304:C305"/>
    <mergeCell ref="E304:E305"/>
    <mergeCell ref="G304:G305"/>
    <mergeCell ref="I304:I305"/>
    <mergeCell ref="K304:K305"/>
    <mergeCell ref="B300:B303"/>
    <mergeCell ref="C300:C303"/>
    <mergeCell ref="E300:E303"/>
    <mergeCell ref="G300:G303"/>
    <mergeCell ref="I300:I303"/>
    <mergeCell ref="J300:J303"/>
    <mergeCell ref="H293:H294"/>
    <mergeCell ref="I293:I294"/>
    <mergeCell ref="B295:B296"/>
    <mergeCell ref="C295:C296"/>
    <mergeCell ref="E295:E296"/>
    <mergeCell ref="G295:G296"/>
    <mergeCell ref="I295:I296"/>
    <mergeCell ref="B291:B292"/>
    <mergeCell ref="C291:C292"/>
    <mergeCell ref="E291:E292"/>
    <mergeCell ref="G291:G292"/>
    <mergeCell ref="I291:I292"/>
    <mergeCell ref="B293:B294"/>
    <mergeCell ref="C293:C294"/>
    <mergeCell ref="E293:E294"/>
    <mergeCell ref="F293:F294"/>
    <mergeCell ref="G293:G294"/>
    <mergeCell ref="H286:H287"/>
    <mergeCell ref="I286:I287"/>
    <mergeCell ref="B288:B289"/>
    <mergeCell ref="C288:C289"/>
    <mergeCell ref="E288:E289"/>
    <mergeCell ref="G288:G289"/>
    <mergeCell ref="I288:I289"/>
    <mergeCell ref="B284:B285"/>
    <mergeCell ref="C284:C285"/>
    <mergeCell ref="E284:E285"/>
    <mergeCell ref="G284:G285"/>
    <mergeCell ref="I284:I285"/>
    <mergeCell ref="B286:B287"/>
    <mergeCell ref="C286:C287"/>
    <mergeCell ref="E286:E287"/>
    <mergeCell ref="F286:F287"/>
    <mergeCell ref="G286:G287"/>
    <mergeCell ref="B275:B276"/>
    <mergeCell ref="C275:C276"/>
    <mergeCell ref="E275:E276"/>
    <mergeCell ref="G275:G276"/>
    <mergeCell ref="I275:I276"/>
    <mergeCell ref="B277:B278"/>
    <mergeCell ref="C277:C278"/>
    <mergeCell ref="E277:E278"/>
    <mergeCell ref="G277:G278"/>
    <mergeCell ref="I277:I278"/>
    <mergeCell ref="D271:H271"/>
    <mergeCell ref="B273:B274"/>
    <mergeCell ref="C273:C274"/>
    <mergeCell ref="E273:E274"/>
    <mergeCell ref="G273:G274"/>
    <mergeCell ref="I273:I274"/>
    <mergeCell ref="K259:K260"/>
    <mergeCell ref="B264:B265"/>
    <mergeCell ref="C264:C265"/>
    <mergeCell ref="D264:D265"/>
    <mergeCell ref="E264:E265"/>
    <mergeCell ref="F264:F265"/>
    <mergeCell ref="G264:G265"/>
    <mergeCell ref="H264:H265"/>
    <mergeCell ref="I264:I265"/>
    <mergeCell ref="K264:K265"/>
    <mergeCell ref="I255:I258"/>
    <mergeCell ref="K255:K258"/>
    <mergeCell ref="B259:B260"/>
    <mergeCell ref="C259:C260"/>
    <mergeCell ref="D259:D260"/>
    <mergeCell ref="E259:E260"/>
    <mergeCell ref="F259:F260"/>
    <mergeCell ref="G259:G260"/>
    <mergeCell ref="H259:H260"/>
    <mergeCell ref="I259:I260"/>
    <mergeCell ref="B251:B252"/>
    <mergeCell ref="C251:C252"/>
    <mergeCell ref="D251:D252"/>
    <mergeCell ref="E251:E252"/>
    <mergeCell ref="G251:G252"/>
    <mergeCell ref="B255:B258"/>
    <mergeCell ref="C255:C258"/>
    <mergeCell ref="E255:E258"/>
    <mergeCell ref="F255:F258"/>
    <mergeCell ref="G255:G258"/>
    <mergeCell ref="B242:B245"/>
    <mergeCell ref="C242:C245"/>
    <mergeCell ref="E242:E245"/>
    <mergeCell ref="G242:G245"/>
    <mergeCell ref="B246:B247"/>
    <mergeCell ref="C246:C247"/>
    <mergeCell ref="D246:D247"/>
    <mergeCell ref="E246:E247"/>
    <mergeCell ref="G246:G247"/>
    <mergeCell ref="I232:I233"/>
    <mergeCell ref="K232:K233"/>
    <mergeCell ref="D236:H236"/>
    <mergeCell ref="B238:B239"/>
    <mergeCell ref="C238:C239"/>
    <mergeCell ref="E238:E239"/>
    <mergeCell ref="G238:G239"/>
    <mergeCell ref="I238:I239"/>
    <mergeCell ref="B232:B233"/>
    <mergeCell ref="C232:C233"/>
    <mergeCell ref="D232:D233"/>
    <mergeCell ref="E232:E233"/>
    <mergeCell ref="G232:G233"/>
    <mergeCell ref="H232:H233"/>
    <mergeCell ref="I228:I229"/>
    <mergeCell ref="K228:K229"/>
    <mergeCell ref="B230:B231"/>
    <mergeCell ref="C230:C231"/>
    <mergeCell ref="D230:D231"/>
    <mergeCell ref="E230:E231"/>
    <mergeCell ref="G230:G231"/>
    <mergeCell ref="H230:H231"/>
    <mergeCell ref="I230:I231"/>
    <mergeCell ref="K230:K231"/>
    <mergeCell ref="B228:B229"/>
    <mergeCell ref="C228:C229"/>
    <mergeCell ref="D228:D229"/>
    <mergeCell ref="E228:E229"/>
    <mergeCell ref="G228:G229"/>
    <mergeCell ref="H228:H229"/>
    <mergeCell ref="K216:K220"/>
    <mergeCell ref="B221:B222"/>
    <mergeCell ref="C221:C222"/>
    <mergeCell ref="D221:D222"/>
    <mergeCell ref="E221:E222"/>
    <mergeCell ref="G221:G222"/>
    <mergeCell ref="H221:H222"/>
    <mergeCell ref="I221:I222"/>
    <mergeCell ref="J221:J222"/>
    <mergeCell ref="K221:K222"/>
    <mergeCell ref="B216:B220"/>
    <mergeCell ref="C216:C220"/>
    <mergeCell ref="D216:D220"/>
    <mergeCell ref="E216:E220"/>
    <mergeCell ref="G216:G220"/>
    <mergeCell ref="I216:I220"/>
    <mergeCell ref="I202:I203"/>
    <mergeCell ref="B205:B206"/>
    <mergeCell ref="C205:C206"/>
    <mergeCell ref="E205:E206"/>
    <mergeCell ref="G205:G206"/>
    <mergeCell ref="I205:I206"/>
    <mergeCell ref="B196:B197"/>
    <mergeCell ref="C196:C197"/>
    <mergeCell ref="E196:E197"/>
    <mergeCell ref="D200:H200"/>
    <mergeCell ref="B202:B203"/>
    <mergeCell ref="C202:C203"/>
    <mergeCell ref="E202:E203"/>
    <mergeCell ref="G202:G203"/>
    <mergeCell ref="B183:B184"/>
    <mergeCell ref="C183:C184"/>
    <mergeCell ref="E183:E184"/>
    <mergeCell ref="D187:F187"/>
    <mergeCell ref="B189:B190"/>
    <mergeCell ref="C189:C190"/>
    <mergeCell ref="E189:E190"/>
    <mergeCell ref="B168:B169"/>
    <mergeCell ref="C168:C169"/>
    <mergeCell ref="B170:B171"/>
    <mergeCell ref="C170:C171"/>
    <mergeCell ref="D178:F178"/>
    <mergeCell ref="B180:B181"/>
    <mergeCell ref="C180:C181"/>
    <mergeCell ref="E180:E181"/>
    <mergeCell ref="B158:B159"/>
    <mergeCell ref="C158:C159"/>
    <mergeCell ref="E158:E159"/>
    <mergeCell ref="F158:F159"/>
    <mergeCell ref="B160:B161"/>
    <mergeCell ref="C160:C161"/>
    <mergeCell ref="E160:E161"/>
    <mergeCell ref="D147:H147"/>
    <mergeCell ref="B150:B151"/>
    <mergeCell ref="C150:C151"/>
    <mergeCell ref="E150:E151"/>
    <mergeCell ref="G150:G151"/>
    <mergeCell ref="D157:F157"/>
    <mergeCell ref="D135:F135"/>
    <mergeCell ref="B137:B138"/>
    <mergeCell ref="C137:C138"/>
    <mergeCell ref="E137:E138"/>
    <mergeCell ref="B142:B143"/>
    <mergeCell ref="C142:C143"/>
    <mergeCell ref="E142:E143"/>
    <mergeCell ref="D126:H126"/>
    <mergeCell ref="B128:B129"/>
    <mergeCell ref="C128:C129"/>
    <mergeCell ref="E128:E129"/>
    <mergeCell ref="G128:G129"/>
    <mergeCell ref="B131:B132"/>
    <mergeCell ref="C131:C132"/>
    <mergeCell ref="E131:E132"/>
    <mergeCell ref="G131:G132"/>
    <mergeCell ref="J115:J116"/>
    <mergeCell ref="K115:K116"/>
    <mergeCell ref="B117:B118"/>
    <mergeCell ref="C117:C118"/>
    <mergeCell ref="E117:E118"/>
    <mergeCell ref="F117:F118"/>
    <mergeCell ref="G117:G118"/>
    <mergeCell ref="I117:I118"/>
    <mergeCell ref="J117:J118"/>
    <mergeCell ref="K117:K118"/>
    <mergeCell ref="B115:B116"/>
    <mergeCell ref="C115:C116"/>
    <mergeCell ref="E115:E116"/>
    <mergeCell ref="F115:F116"/>
    <mergeCell ref="G115:G116"/>
    <mergeCell ref="I115:I116"/>
    <mergeCell ref="B113:B114"/>
    <mergeCell ref="C113:C114"/>
    <mergeCell ref="E113:E114"/>
    <mergeCell ref="G113:G114"/>
    <mergeCell ref="I113:I114"/>
    <mergeCell ref="K113:K114"/>
    <mergeCell ref="K109:K110"/>
    <mergeCell ref="B111:B112"/>
    <mergeCell ref="C111:C112"/>
    <mergeCell ref="E111:E112"/>
    <mergeCell ref="G111:G112"/>
    <mergeCell ref="I111:I112"/>
    <mergeCell ref="K111:K112"/>
    <mergeCell ref="B109:B110"/>
    <mergeCell ref="C109:C110"/>
    <mergeCell ref="E109:E110"/>
    <mergeCell ref="G109:G110"/>
    <mergeCell ref="H109:H110"/>
    <mergeCell ref="I109:I110"/>
    <mergeCell ref="B104:B105"/>
    <mergeCell ref="C104:C105"/>
    <mergeCell ref="E104:E105"/>
    <mergeCell ref="G104:G105"/>
    <mergeCell ref="I104:I105"/>
    <mergeCell ref="K104:K105"/>
    <mergeCell ref="B102:B103"/>
    <mergeCell ref="C102:C103"/>
    <mergeCell ref="E102:E103"/>
    <mergeCell ref="G102:G103"/>
    <mergeCell ref="I102:I103"/>
    <mergeCell ref="K102:K103"/>
    <mergeCell ref="I85:I89"/>
    <mergeCell ref="K85:K89"/>
    <mergeCell ref="B90:B91"/>
    <mergeCell ref="C90:C91"/>
    <mergeCell ref="E90:E91"/>
    <mergeCell ref="G90:G91"/>
    <mergeCell ref="H90:H91"/>
    <mergeCell ref="I90:I91"/>
    <mergeCell ref="K90:K91"/>
    <mergeCell ref="B81:B82"/>
    <mergeCell ref="C81:C82"/>
    <mergeCell ref="B85:B89"/>
    <mergeCell ref="C85:C89"/>
    <mergeCell ref="E85:E89"/>
    <mergeCell ref="G85:G89"/>
    <mergeCell ref="B61:B62"/>
    <mergeCell ref="C61:C62"/>
    <mergeCell ref="B66:B67"/>
    <mergeCell ref="C66:C67"/>
    <mergeCell ref="B68:B69"/>
    <mergeCell ref="C68:C69"/>
    <mergeCell ref="B48:B49"/>
    <mergeCell ref="C48:C49"/>
    <mergeCell ref="E48:E49"/>
    <mergeCell ref="B52:B53"/>
    <mergeCell ref="C52:C53"/>
    <mergeCell ref="B54:B55"/>
    <mergeCell ref="C54:C55"/>
    <mergeCell ref="B36:B37"/>
    <mergeCell ref="C36:C37"/>
    <mergeCell ref="E36:E37"/>
    <mergeCell ref="G36:G37"/>
    <mergeCell ref="D40:F40"/>
    <mergeCell ref="B42:B43"/>
    <mergeCell ref="C42:C43"/>
    <mergeCell ref="E42:E43"/>
    <mergeCell ref="D28:H28"/>
    <mergeCell ref="B30:B31"/>
    <mergeCell ref="C30:C31"/>
    <mergeCell ref="D30:D31"/>
    <mergeCell ref="E30:E31"/>
    <mergeCell ref="G30:G31"/>
    <mergeCell ref="D13:F13"/>
    <mergeCell ref="B15:B16"/>
    <mergeCell ref="C15:C16"/>
    <mergeCell ref="E15:E16"/>
    <mergeCell ref="B24:B25"/>
    <mergeCell ref="C24:C25"/>
    <mergeCell ref="E24:E2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3</v>
      </c>
      <c r="B1" s="6" t="s">
        <v>2</v>
      </c>
      <c r="C1" s="6" t="s">
        <v>12</v>
      </c>
    </row>
    <row r="2" spans="1:3" ht="30" x14ac:dyDescent="0.25">
      <c r="A2" s="1" t="s">
        <v>54</v>
      </c>
      <c r="B2" s="6"/>
      <c r="C2" s="6"/>
    </row>
    <row r="3" spans="1:3" x14ac:dyDescent="0.25">
      <c r="A3" s="3" t="s">
        <v>55</v>
      </c>
      <c r="B3" s="4"/>
      <c r="C3" s="4"/>
    </row>
    <row r="4" spans="1:3" ht="30" x14ac:dyDescent="0.25">
      <c r="A4" s="2" t="s">
        <v>56</v>
      </c>
      <c r="B4" s="7">
        <v>32141</v>
      </c>
      <c r="C4" s="7">
        <v>34645</v>
      </c>
    </row>
    <row r="5" spans="1:3" ht="30" x14ac:dyDescent="0.25">
      <c r="A5" s="2" t="s">
        <v>57</v>
      </c>
      <c r="B5" s="9">
        <v>0.01</v>
      </c>
      <c r="C5" s="9">
        <v>0.01</v>
      </c>
    </row>
    <row r="6" spans="1:3" x14ac:dyDescent="0.25">
      <c r="A6" s="2" t="s">
        <v>58</v>
      </c>
      <c r="B6" s="8">
        <v>10000000</v>
      </c>
      <c r="C6" s="8">
        <v>10000000</v>
      </c>
    </row>
    <row r="7" spans="1:3" x14ac:dyDescent="0.25">
      <c r="A7" s="2" t="s">
        <v>59</v>
      </c>
      <c r="B7" s="4">
        <v>0</v>
      </c>
      <c r="C7" s="4">
        <v>0</v>
      </c>
    </row>
    <row r="8" spans="1:3" x14ac:dyDescent="0.25">
      <c r="A8" s="2" t="s">
        <v>60</v>
      </c>
      <c r="B8" s="4">
        <v>0</v>
      </c>
      <c r="C8" s="4">
        <v>0</v>
      </c>
    </row>
    <row r="9" spans="1:3" ht="30" x14ac:dyDescent="0.25">
      <c r="A9" s="2" t="s">
        <v>61</v>
      </c>
      <c r="B9" s="9">
        <v>0.01</v>
      </c>
      <c r="C9" s="9">
        <v>0.01</v>
      </c>
    </row>
    <row r="10" spans="1:3" x14ac:dyDescent="0.25">
      <c r="A10" s="2" t="s">
        <v>62</v>
      </c>
      <c r="B10" s="8">
        <v>400000000</v>
      </c>
      <c r="C10" s="8">
        <v>400000000</v>
      </c>
    </row>
    <row r="11" spans="1:3" x14ac:dyDescent="0.25">
      <c r="A11" s="2" t="s">
        <v>63</v>
      </c>
      <c r="B11" s="8">
        <v>209818812</v>
      </c>
      <c r="C11" s="8">
        <v>191426920</v>
      </c>
    </row>
    <row r="12" spans="1:3" x14ac:dyDescent="0.25">
      <c r="A12" s="2" t="s">
        <v>64</v>
      </c>
      <c r="B12" s="8">
        <v>209818812</v>
      </c>
      <c r="C12" s="8">
        <v>19142692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8"/>
  <sheetViews>
    <sheetView showGridLines="0" workbookViewId="0"/>
  </sheetViews>
  <sheetFormatPr defaultRowHeight="15" x14ac:dyDescent="0.25"/>
  <cols>
    <col min="1" max="2" width="36.5703125" bestFit="1" customWidth="1"/>
    <col min="4" max="4" width="22.5703125" bestFit="1" customWidth="1"/>
    <col min="6" max="6" width="6.140625" bestFit="1" customWidth="1"/>
    <col min="8" max="8" width="22.28515625" bestFit="1" customWidth="1"/>
    <col min="10" max="10" width="6.140625" bestFit="1" customWidth="1"/>
  </cols>
  <sheetData>
    <row r="1" spans="1:11" ht="15" customHeight="1" x14ac:dyDescent="0.25">
      <c r="A1" s="6" t="s">
        <v>3304</v>
      </c>
      <c r="B1" s="6" t="s">
        <v>1</v>
      </c>
      <c r="C1" s="6"/>
      <c r="D1" s="6"/>
      <c r="E1" s="6"/>
      <c r="F1" s="6"/>
      <c r="G1" s="6"/>
      <c r="H1" s="6"/>
      <c r="I1" s="6"/>
      <c r="J1" s="6"/>
      <c r="K1" s="6"/>
    </row>
    <row r="2" spans="1:11" ht="15" customHeight="1" x14ac:dyDescent="0.25">
      <c r="A2" s="6"/>
      <c r="B2" s="6" t="s">
        <v>2</v>
      </c>
      <c r="C2" s="6"/>
      <c r="D2" s="6"/>
      <c r="E2" s="6"/>
      <c r="F2" s="6"/>
      <c r="G2" s="6"/>
      <c r="H2" s="6"/>
      <c r="I2" s="6"/>
      <c r="J2" s="6"/>
      <c r="K2" s="6"/>
    </row>
    <row r="3" spans="1:11" ht="30" x14ac:dyDescent="0.25">
      <c r="A3" s="3" t="s">
        <v>858</v>
      </c>
      <c r="B3" s="108"/>
      <c r="C3" s="108"/>
      <c r="D3" s="108"/>
      <c r="E3" s="108"/>
      <c r="F3" s="108"/>
      <c r="G3" s="108"/>
      <c r="H3" s="108"/>
      <c r="I3" s="108"/>
      <c r="J3" s="108"/>
      <c r="K3" s="108"/>
    </row>
    <row r="4" spans="1:11" ht="15.75" thickBot="1" x14ac:dyDescent="0.3">
      <c r="A4" s="14" t="s">
        <v>3305</v>
      </c>
      <c r="B4" s="11"/>
      <c r="C4" s="15"/>
      <c r="D4" s="29" t="s">
        <v>862</v>
      </c>
      <c r="E4" s="29"/>
      <c r="F4" s="29"/>
      <c r="G4" s="29"/>
      <c r="H4" s="29"/>
      <c r="I4" s="29"/>
      <c r="J4" s="29"/>
      <c r="K4" s="15"/>
    </row>
    <row r="5" spans="1:11" ht="15.75" thickBot="1" x14ac:dyDescent="0.3">
      <c r="A5" s="14"/>
      <c r="B5" s="11"/>
      <c r="C5" s="15"/>
      <c r="D5" s="123" t="s">
        <v>247</v>
      </c>
      <c r="E5" s="123"/>
      <c r="F5" s="123"/>
      <c r="G5" s="123"/>
      <c r="H5" s="123"/>
      <c r="I5" s="123"/>
      <c r="J5" s="123"/>
      <c r="K5" s="15"/>
    </row>
    <row r="6" spans="1:11" ht="15.75" thickBot="1" x14ac:dyDescent="0.3">
      <c r="A6" s="14"/>
      <c r="B6" s="11"/>
      <c r="C6" s="15"/>
      <c r="D6" s="123">
        <v>2013</v>
      </c>
      <c r="E6" s="123"/>
      <c r="F6" s="123"/>
      <c r="G6" s="15"/>
      <c r="H6" s="123">
        <v>2014</v>
      </c>
      <c r="I6" s="123"/>
      <c r="J6" s="123"/>
      <c r="K6" s="15"/>
    </row>
    <row r="7" spans="1:11" x14ac:dyDescent="0.25">
      <c r="A7" s="14"/>
      <c r="B7" s="117" t="s">
        <v>863</v>
      </c>
      <c r="C7" s="38"/>
      <c r="D7" s="119" t="s">
        <v>865</v>
      </c>
      <c r="E7" s="72"/>
      <c r="F7" s="119" t="s">
        <v>867</v>
      </c>
      <c r="G7" s="38"/>
      <c r="H7" s="119" t="s">
        <v>865</v>
      </c>
      <c r="I7" s="72"/>
      <c r="J7" s="119" t="s">
        <v>867</v>
      </c>
      <c r="K7" s="38"/>
    </row>
    <row r="8" spans="1:11" ht="15.75" thickBot="1" x14ac:dyDescent="0.3">
      <c r="A8" s="14"/>
      <c r="B8" s="118" t="s">
        <v>864</v>
      </c>
      <c r="C8" s="38"/>
      <c r="D8" s="21" t="s">
        <v>866</v>
      </c>
      <c r="E8" s="100"/>
      <c r="F8" s="21" t="s">
        <v>589</v>
      </c>
      <c r="G8" s="38"/>
      <c r="H8" s="21" t="s">
        <v>866</v>
      </c>
      <c r="I8" s="100"/>
      <c r="J8" s="21" t="s">
        <v>589</v>
      </c>
      <c r="K8" s="38"/>
    </row>
    <row r="9" spans="1:11" x14ac:dyDescent="0.25">
      <c r="A9" s="14"/>
      <c r="B9" s="124" t="s">
        <v>868</v>
      </c>
      <c r="C9" s="31"/>
      <c r="D9" s="126" t="s">
        <v>18</v>
      </c>
      <c r="E9" s="31"/>
      <c r="F9" s="53" t="s">
        <v>249</v>
      </c>
      <c r="G9" s="31"/>
      <c r="H9" s="126" t="s">
        <v>18</v>
      </c>
      <c r="I9" s="31"/>
      <c r="J9" s="82" t="s">
        <v>869</v>
      </c>
      <c r="K9" s="31"/>
    </row>
    <row r="10" spans="1:11" ht="15.75" thickBot="1" x14ac:dyDescent="0.3">
      <c r="A10" s="14"/>
      <c r="B10" s="125"/>
      <c r="C10" s="31"/>
      <c r="D10" s="127"/>
      <c r="E10" s="31"/>
      <c r="F10" s="75" t="s">
        <v>781</v>
      </c>
      <c r="G10" s="31"/>
      <c r="H10" s="127"/>
      <c r="I10" s="31"/>
      <c r="J10" s="128"/>
      <c r="K10" s="31"/>
    </row>
    <row r="11" spans="1:11" x14ac:dyDescent="0.25">
      <c r="A11" s="14"/>
      <c r="B11" s="129" t="s">
        <v>870</v>
      </c>
      <c r="C11" s="31"/>
      <c r="D11" s="32"/>
      <c r="E11" s="31"/>
      <c r="F11" s="53" t="s">
        <v>249</v>
      </c>
      <c r="G11" s="31"/>
      <c r="H11" s="32"/>
      <c r="I11" s="31"/>
      <c r="J11" s="82" t="s">
        <v>869</v>
      </c>
      <c r="K11" s="31"/>
    </row>
    <row r="12" spans="1:11" ht="15.75" thickBot="1" x14ac:dyDescent="0.3">
      <c r="A12" s="14"/>
      <c r="B12" s="129"/>
      <c r="C12" s="31"/>
      <c r="D12" s="32"/>
      <c r="E12" s="31"/>
      <c r="F12" s="54" t="s">
        <v>781</v>
      </c>
      <c r="G12" s="31"/>
      <c r="H12" s="32"/>
      <c r="I12" s="31"/>
      <c r="J12" s="130"/>
      <c r="K12" s="31"/>
    </row>
    <row r="13" spans="1:11" ht="15.75" thickTop="1" x14ac:dyDescent="0.25">
      <c r="A13" s="14"/>
      <c r="B13" s="31"/>
      <c r="C13" s="31"/>
      <c r="D13" s="31"/>
      <c r="E13" s="31"/>
      <c r="F13" s="31"/>
      <c r="G13" s="31"/>
      <c r="H13" s="31"/>
      <c r="I13" s="31"/>
      <c r="J13" s="31"/>
      <c r="K13" s="31"/>
    </row>
    <row r="14" spans="1:11" ht="15.75" thickBot="1" x14ac:dyDescent="0.3">
      <c r="A14" s="14"/>
      <c r="B14" s="11"/>
      <c r="C14" s="15"/>
      <c r="D14" s="29" t="s">
        <v>871</v>
      </c>
      <c r="E14" s="29"/>
      <c r="F14" s="29"/>
      <c r="G14" s="29"/>
      <c r="H14" s="29"/>
      <c r="I14" s="29"/>
      <c r="J14" s="29"/>
      <c r="K14" s="15"/>
    </row>
    <row r="15" spans="1:11" ht="15.75" thickBot="1" x14ac:dyDescent="0.3">
      <c r="A15" s="14"/>
      <c r="B15" s="11"/>
      <c r="C15" s="15"/>
      <c r="D15" s="123" t="s">
        <v>247</v>
      </c>
      <c r="E15" s="123"/>
      <c r="F15" s="123"/>
      <c r="G15" s="123"/>
      <c r="H15" s="123"/>
      <c r="I15" s="123"/>
      <c r="J15" s="123"/>
      <c r="K15" s="15"/>
    </row>
    <row r="16" spans="1:11" ht="15.75" thickBot="1" x14ac:dyDescent="0.3">
      <c r="A16" s="14"/>
      <c r="B16" s="11"/>
      <c r="C16" s="15"/>
      <c r="D16" s="123">
        <v>2013</v>
      </c>
      <c r="E16" s="123"/>
      <c r="F16" s="123"/>
      <c r="G16" s="15"/>
      <c r="H16" s="123">
        <v>2014</v>
      </c>
      <c r="I16" s="123"/>
      <c r="J16" s="123"/>
      <c r="K16" s="15"/>
    </row>
    <row r="17" spans="1:11" x14ac:dyDescent="0.25">
      <c r="A17" s="14"/>
      <c r="B17" s="131" t="s">
        <v>872</v>
      </c>
      <c r="C17" s="38"/>
      <c r="D17" s="119" t="s">
        <v>865</v>
      </c>
      <c r="E17" s="72"/>
      <c r="F17" s="119" t="s">
        <v>867</v>
      </c>
      <c r="G17" s="38"/>
      <c r="H17" s="119" t="s">
        <v>865</v>
      </c>
      <c r="I17" s="72"/>
      <c r="J17" s="119" t="s">
        <v>867</v>
      </c>
      <c r="K17" s="38"/>
    </row>
    <row r="18" spans="1:11" ht="15.75" thickBot="1" x14ac:dyDescent="0.3">
      <c r="A18" s="14"/>
      <c r="B18" s="132"/>
      <c r="C18" s="38"/>
      <c r="D18" s="21" t="s">
        <v>866</v>
      </c>
      <c r="E18" s="100"/>
      <c r="F18" s="21" t="s">
        <v>589</v>
      </c>
      <c r="G18" s="38"/>
      <c r="H18" s="21" t="s">
        <v>866</v>
      </c>
      <c r="I18" s="100"/>
      <c r="J18" s="21" t="s">
        <v>589</v>
      </c>
      <c r="K18" s="38"/>
    </row>
    <row r="19" spans="1:11" x14ac:dyDescent="0.25">
      <c r="A19" s="14"/>
      <c r="B19" s="124" t="s">
        <v>868</v>
      </c>
      <c r="C19" s="31"/>
      <c r="D19" s="126" t="s">
        <v>34</v>
      </c>
      <c r="E19" s="31"/>
      <c r="F19" s="53" t="s">
        <v>249</v>
      </c>
      <c r="G19" s="31"/>
      <c r="H19" s="126" t="s">
        <v>34</v>
      </c>
      <c r="I19" s="31"/>
      <c r="J19" s="53" t="s">
        <v>249</v>
      </c>
      <c r="K19" s="31"/>
    </row>
    <row r="20" spans="1:11" ht="15.75" thickBot="1" x14ac:dyDescent="0.3">
      <c r="A20" s="14"/>
      <c r="B20" s="125"/>
      <c r="C20" s="31"/>
      <c r="D20" s="127"/>
      <c r="E20" s="31"/>
      <c r="F20" s="75" t="s">
        <v>783</v>
      </c>
      <c r="G20" s="31"/>
      <c r="H20" s="127"/>
      <c r="I20" s="31"/>
      <c r="J20" s="75" t="s">
        <v>790</v>
      </c>
      <c r="K20" s="31"/>
    </row>
    <row r="21" spans="1:11" x14ac:dyDescent="0.25">
      <c r="A21" s="14"/>
      <c r="B21" s="129" t="s">
        <v>870</v>
      </c>
      <c r="C21" s="31"/>
      <c r="D21" s="32"/>
      <c r="E21" s="31"/>
      <c r="F21" s="53" t="s">
        <v>249</v>
      </c>
      <c r="G21" s="31"/>
      <c r="H21" s="32"/>
      <c r="I21" s="31"/>
      <c r="J21" s="53" t="s">
        <v>249</v>
      </c>
      <c r="K21" s="31"/>
    </row>
    <row r="22" spans="1:11" ht="15.75" thickBot="1" x14ac:dyDescent="0.3">
      <c r="A22" s="14"/>
      <c r="B22" s="129"/>
      <c r="C22" s="31"/>
      <c r="D22" s="32"/>
      <c r="E22" s="31"/>
      <c r="F22" s="54" t="s">
        <v>783</v>
      </c>
      <c r="G22" s="31"/>
      <c r="H22" s="32"/>
      <c r="I22" s="31"/>
      <c r="J22" s="54" t="s">
        <v>790</v>
      </c>
      <c r="K22" s="31"/>
    </row>
    <row r="23" spans="1:11" ht="15.75" thickTop="1" x14ac:dyDescent="0.25">
      <c r="A23" s="14"/>
      <c r="B23" s="31"/>
      <c r="C23" s="31"/>
      <c r="D23" s="31"/>
      <c r="E23" s="31"/>
      <c r="F23" s="31"/>
      <c r="G23" s="31"/>
      <c r="H23" s="31"/>
      <c r="I23" s="31"/>
      <c r="J23" s="31"/>
      <c r="K23" s="31"/>
    </row>
    <row r="24" spans="1:11" x14ac:dyDescent="0.25">
      <c r="A24" s="14"/>
      <c r="B24" s="116"/>
      <c r="C24" s="116"/>
      <c r="D24" s="116"/>
      <c r="E24" s="116"/>
      <c r="F24" s="116"/>
      <c r="G24" s="116"/>
      <c r="H24" s="116"/>
      <c r="I24" s="116"/>
      <c r="J24" s="116"/>
      <c r="K24" s="116"/>
    </row>
    <row r="25" spans="1:11" x14ac:dyDescent="0.25">
      <c r="A25" s="14" t="s">
        <v>3306</v>
      </c>
      <c r="B25" s="31"/>
      <c r="C25" s="38"/>
      <c r="D25" s="38"/>
      <c r="E25" s="38"/>
      <c r="F25" s="133" t="s">
        <v>873</v>
      </c>
      <c r="G25" s="133"/>
      <c r="H25" s="133"/>
      <c r="I25" s="133"/>
      <c r="J25" s="133"/>
      <c r="K25" s="38"/>
    </row>
    <row r="26" spans="1:11" x14ac:dyDescent="0.25">
      <c r="A26" s="14"/>
      <c r="B26" s="31"/>
      <c r="C26" s="38"/>
      <c r="D26" s="38"/>
      <c r="E26" s="38"/>
      <c r="F26" s="133" t="s">
        <v>874</v>
      </c>
      <c r="G26" s="133"/>
      <c r="H26" s="133"/>
      <c r="I26" s="133"/>
      <c r="J26" s="133"/>
      <c r="K26" s="38"/>
    </row>
    <row r="27" spans="1:11" ht="15.75" thickBot="1" x14ac:dyDescent="0.3">
      <c r="A27" s="14"/>
      <c r="B27" s="31"/>
      <c r="C27" s="38"/>
      <c r="D27" s="38"/>
      <c r="E27" s="38"/>
      <c r="F27" s="29" t="s">
        <v>875</v>
      </c>
      <c r="G27" s="29"/>
      <c r="H27" s="29"/>
      <c r="I27" s="29"/>
      <c r="J27" s="29"/>
      <c r="K27" s="38"/>
    </row>
    <row r="28" spans="1:11" ht="15.75" thickBot="1" x14ac:dyDescent="0.3">
      <c r="A28" s="14"/>
      <c r="B28" s="11"/>
      <c r="C28" s="15"/>
      <c r="D28" s="15"/>
      <c r="E28" s="15"/>
      <c r="F28" s="123" t="s">
        <v>247</v>
      </c>
      <c r="G28" s="123"/>
      <c r="H28" s="123"/>
      <c r="I28" s="123"/>
      <c r="J28" s="123"/>
      <c r="K28" s="15"/>
    </row>
    <row r="29" spans="1:11" x14ac:dyDescent="0.25">
      <c r="A29" s="14"/>
      <c r="B29" s="131" t="s">
        <v>872</v>
      </c>
      <c r="C29" s="38"/>
      <c r="D29" s="20" t="s">
        <v>876</v>
      </c>
      <c r="E29" s="38"/>
      <c r="F29" s="134">
        <v>2012</v>
      </c>
      <c r="G29" s="72"/>
      <c r="H29" s="134">
        <v>2013</v>
      </c>
      <c r="I29" s="72"/>
      <c r="J29" s="134">
        <v>2014</v>
      </c>
      <c r="K29" s="38"/>
    </row>
    <row r="30" spans="1:11" x14ac:dyDescent="0.25">
      <c r="A30" s="14"/>
      <c r="B30" s="131"/>
      <c r="C30" s="38"/>
      <c r="D30" s="20" t="s">
        <v>877</v>
      </c>
      <c r="E30" s="38"/>
      <c r="F30" s="135"/>
      <c r="G30" s="38"/>
      <c r="H30" s="133"/>
      <c r="I30" s="38"/>
      <c r="J30" s="133"/>
      <c r="K30" s="38"/>
    </row>
    <row r="31" spans="1:11" ht="15.75" thickBot="1" x14ac:dyDescent="0.3">
      <c r="A31" s="14"/>
      <c r="B31" s="132"/>
      <c r="C31" s="38"/>
      <c r="D31" s="21" t="s">
        <v>878</v>
      </c>
      <c r="E31" s="38"/>
      <c r="F31" s="29"/>
      <c r="G31" s="38"/>
      <c r="H31" s="29"/>
      <c r="I31" s="38"/>
      <c r="J31" s="29"/>
      <c r="K31" s="38"/>
    </row>
    <row r="32" spans="1:11" x14ac:dyDescent="0.25">
      <c r="A32" s="14"/>
      <c r="B32" s="124" t="s">
        <v>868</v>
      </c>
      <c r="C32" s="31"/>
      <c r="D32" s="126" t="s">
        <v>879</v>
      </c>
      <c r="E32" s="31"/>
      <c r="F32" s="53" t="s">
        <v>249</v>
      </c>
      <c r="G32" s="31"/>
      <c r="H32" s="53" t="s">
        <v>249</v>
      </c>
      <c r="I32" s="31"/>
      <c r="J32" s="53" t="s">
        <v>249</v>
      </c>
      <c r="K32" s="31"/>
    </row>
    <row r="33" spans="1:11" ht="15.75" thickBot="1" x14ac:dyDescent="0.3">
      <c r="A33" s="14"/>
      <c r="B33" s="125"/>
      <c r="C33" s="31"/>
      <c r="D33" s="127"/>
      <c r="E33" s="31"/>
      <c r="F33" s="75" t="s">
        <v>880</v>
      </c>
      <c r="G33" s="31"/>
      <c r="H33" s="79">
        <v>-2955</v>
      </c>
      <c r="I33" s="31"/>
      <c r="J33" s="75" t="s">
        <v>881</v>
      </c>
      <c r="K33" s="31"/>
    </row>
    <row r="34" spans="1:11" x14ac:dyDescent="0.25">
      <c r="A34" s="14"/>
      <c r="B34" s="129" t="s">
        <v>870</v>
      </c>
      <c r="C34" s="31"/>
      <c r="D34" s="32"/>
      <c r="E34" s="31"/>
      <c r="F34" s="53" t="s">
        <v>249</v>
      </c>
      <c r="G34" s="31"/>
      <c r="H34" s="53" t="s">
        <v>249</v>
      </c>
      <c r="I34" s="31"/>
      <c r="J34" s="53" t="s">
        <v>249</v>
      </c>
      <c r="K34" s="31"/>
    </row>
    <row r="35" spans="1:11" ht="15.75" thickBot="1" x14ac:dyDescent="0.3">
      <c r="A35" s="14"/>
      <c r="B35" s="129"/>
      <c r="C35" s="31"/>
      <c r="D35" s="32"/>
      <c r="E35" s="31"/>
      <c r="F35" s="54" t="s">
        <v>880</v>
      </c>
      <c r="G35" s="31"/>
      <c r="H35" s="91">
        <v>-2955</v>
      </c>
      <c r="I35" s="31"/>
      <c r="J35" s="54" t="s">
        <v>881</v>
      </c>
      <c r="K35" s="31"/>
    </row>
    <row r="36" spans="1:11" ht="15.75" thickTop="1" x14ac:dyDescent="0.25">
      <c r="A36" s="14"/>
      <c r="B36" s="31"/>
      <c r="C36" s="31"/>
      <c r="D36" s="31"/>
      <c r="E36" s="31"/>
      <c r="F36" s="31"/>
      <c r="G36" s="31"/>
      <c r="H36" s="31"/>
      <c r="I36" s="31"/>
      <c r="J36" s="31"/>
      <c r="K36" s="31"/>
    </row>
    <row r="37" spans="1:11" x14ac:dyDescent="0.25">
      <c r="A37" s="14"/>
      <c r="B37" s="116"/>
      <c r="C37" s="116"/>
      <c r="D37" s="116"/>
      <c r="E37" s="116"/>
      <c r="F37" s="116"/>
      <c r="G37" s="116"/>
      <c r="H37" s="116"/>
      <c r="I37" s="116"/>
      <c r="J37" s="116"/>
      <c r="K37" s="116"/>
    </row>
    <row r="38" spans="1:11" ht="15.75" thickBot="1" x14ac:dyDescent="0.3">
      <c r="A38" s="14" t="s">
        <v>3307</v>
      </c>
      <c r="B38" s="11"/>
      <c r="C38" s="15"/>
      <c r="D38" s="29" t="s">
        <v>272</v>
      </c>
      <c r="E38" s="29"/>
      <c r="F38" s="29"/>
      <c r="G38" s="29"/>
      <c r="H38" s="29"/>
      <c r="I38" s="15"/>
    </row>
    <row r="39" spans="1:11" ht="15.75" thickBot="1" x14ac:dyDescent="0.3">
      <c r="A39" s="14"/>
      <c r="B39" s="11"/>
      <c r="C39" s="15"/>
      <c r="D39" s="22">
        <v>2012</v>
      </c>
      <c r="E39" s="15"/>
      <c r="F39" s="21">
        <v>2013</v>
      </c>
      <c r="G39" s="15"/>
      <c r="H39" s="21">
        <v>2014</v>
      </c>
      <c r="I39" s="15"/>
    </row>
    <row r="40" spans="1:11" x14ac:dyDescent="0.25">
      <c r="A40" s="14"/>
      <c r="B40" s="136" t="s">
        <v>883</v>
      </c>
      <c r="C40" s="31"/>
      <c r="D40" s="53" t="s">
        <v>249</v>
      </c>
      <c r="E40" s="31"/>
      <c r="F40" s="53" t="s">
        <v>249</v>
      </c>
      <c r="G40" s="31"/>
      <c r="H40" s="53" t="s">
        <v>249</v>
      </c>
      <c r="I40" s="31"/>
    </row>
    <row r="41" spans="1:11" x14ac:dyDescent="0.25">
      <c r="A41" s="14"/>
      <c r="B41" s="136"/>
      <c r="C41" s="31"/>
      <c r="D41" s="78">
        <v>-4408</v>
      </c>
      <c r="E41" s="31"/>
      <c r="F41" s="78">
        <v>-5311</v>
      </c>
      <c r="G41" s="31"/>
      <c r="H41" s="50" t="s">
        <v>884</v>
      </c>
      <c r="I41" s="31"/>
    </row>
    <row r="42" spans="1:11" ht="26.25" thickBot="1" x14ac:dyDescent="0.3">
      <c r="A42" s="14"/>
      <c r="B42" s="16" t="s">
        <v>885</v>
      </c>
      <c r="C42" s="11"/>
      <c r="D42" s="75" t="s">
        <v>886</v>
      </c>
      <c r="E42" s="11"/>
      <c r="F42" s="75" t="s">
        <v>887</v>
      </c>
      <c r="G42" s="11"/>
      <c r="H42" s="75">
        <v>-57</v>
      </c>
      <c r="I42" s="11"/>
    </row>
    <row r="43" spans="1:11" x14ac:dyDescent="0.25">
      <c r="A43" s="14"/>
      <c r="B43" s="136" t="s">
        <v>888</v>
      </c>
      <c r="C43" s="31"/>
      <c r="D43" s="53" t="s">
        <v>249</v>
      </c>
      <c r="E43" s="31"/>
      <c r="F43" s="53" t="s">
        <v>249</v>
      </c>
      <c r="G43" s="31"/>
      <c r="H43" s="53" t="s">
        <v>249</v>
      </c>
      <c r="I43" s="31"/>
    </row>
    <row r="44" spans="1:11" ht="15.75" thickBot="1" x14ac:dyDescent="0.3">
      <c r="A44" s="14"/>
      <c r="B44" s="136"/>
      <c r="C44" s="31"/>
      <c r="D44" s="91">
        <v>-2668</v>
      </c>
      <c r="E44" s="31"/>
      <c r="F44" s="91">
        <v>-3238</v>
      </c>
      <c r="G44" s="31"/>
      <c r="H44" s="54" t="s">
        <v>889</v>
      </c>
      <c r="I44" s="31"/>
    </row>
    <row r="45" spans="1:11" ht="15.75" thickTop="1" x14ac:dyDescent="0.25">
      <c r="A45" s="14"/>
      <c r="B45" s="31"/>
      <c r="C45" s="31"/>
      <c r="D45" s="31"/>
      <c r="E45" s="31"/>
      <c r="F45" s="31"/>
      <c r="G45" s="31"/>
      <c r="H45" s="31"/>
      <c r="I45" s="31"/>
      <c r="J45" s="31"/>
      <c r="K45" s="31"/>
    </row>
    <row r="46" spans="1:11" ht="15.75" x14ac:dyDescent="0.25">
      <c r="A46" s="14"/>
      <c r="B46" s="238"/>
      <c r="C46" s="238"/>
      <c r="D46" s="238"/>
      <c r="E46" s="238"/>
      <c r="F46" s="238"/>
      <c r="G46" s="238"/>
      <c r="H46" s="238"/>
      <c r="I46" s="238"/>
      <c r="J46" s="238"/>
      <c r="K46" s="238"/>
    </row>
    <row r="47" spans="1:11" x14ac:dyDescent="0.25">
      <c r="A47" s="14"/>
      <c r="B47" s="31"/>
      <c r="C47" s="31"/>
      <c r="D47" s="31"/>
      <c r="E47" s="31"/>
      <c r="F47" s="31"/>
      <c r="G47" s="31"/>
      <c r="H47" s="31"/>
      <c r="I47" s="31"/>
      <c r="J47" s="31"/>
      <c r="K47" s="31"/>
    </row>
    <row r="48" spans="1:11" x14ac:dyDescent="0.25">
      <c r="A48" s="14"/>
      <c r="B48" s="116"/>
      <c r="C48" s="116"/>
      <c r="D48" s="116"/>
      <c r="E48" s="116"/>
      <c r="F48" s="116"/>
      <c r="G48" s="116"/>
      <c r="H48" s="116"/>
      <c r="I48" s="116"/>
      <c r="J48" s="116"/>
      <c r="K48" s="116"/>
    </row>
  </sheetData>
  <mergeCells count="112">
    <mergeCell ref="B23:K23"/>
    <mergeCell ref="B24:K24"/>
    <mergeCell ref="A25:A37"/>
    <mergeCell ref="B36:K36"/>
    <mergeCell ref="B37:K37"/>
    <mergeCell ref="A38:A48"/>
    <mergeCell ref="B45:K45"/>
    <mergeCell ref="B46:K46"/>
    <mergeCell ref="B47:K47"/>
    <mergeCell ref="B48:K48"/>
    <mergeCell ref="B43:B44"/>
    <mergeCell ref="C43:C44"/>
    <mergeCell ref="E43:E44"/>
    <mergeCell ref="G43:G44"/>
    <mergeCell ref="I43:I44"/>
    <mergeCell ref="A1:A2"/>
    <mergeCell ref="B1:K1"/>
    <mergeCell ref="B2:K2"/>
    <mergeCell ref="B3:K3"/>
    <mergeCell ref="A4:A24"/>
    <mergeCell ref="K34:K35"/>
    <mergeCell ref="D38:H38"/>
    <mergeCell ref="B40:B41"/>
    <mergeCell ref="C40:C41"/>
    <mergeCell ref="E40:E41"/>
    <mergeCell ref="G40:G41"/>
    <mergeCell ref="I40:I41"/>
    <mergeCell ref="B34:B35"/>
    <mergeCell ref="C34:C35"/>
    <mergeCell ref="D34:D35"/>
    <mergeCell ref="E34:E35"/>
    <mergeCell ref="G34:G35"/>
    <mergeCell ref="I34:I35"/>
    <mergeCell ref="K29:K31"/>
    <mergeCell ref="B32:B33"/>
    <mergeCell ref="C32:C33"/>
    <mergeCell ref="D32:D33"/>
    <mergeCell ref="E32:E33"/>
    <mergeCell ref="G32:G33"/>
    <mergeCell ref="I32:I33"/>
    <mergeCell ref="K32:K33"/>
    <mergeCell ref="K25:K27"/>
    <mergeCell ref="F28:J28"/>
    <mergeCell ref="B29:B31"/>
    <mergeCell ref="C29:C31"/>
    <mergeCell ref="E29:E31"/>
    <mergeCell ref="F29:F31"/>
    <mergeCell ref="G29:G31"/>
    <mergeCell ref="H29:H31"/>
    <mergeCell ref="I29:I31"/>
    <mergeCell ref="J29:J31"/>
    <mergeCell ref="B25:B27"/>
    <mergeCell ref="C25:C27"/>
    <mergeCell ref="D25:D27"/>
    <mergeCell ref="E25:E27"/>
    <mergeCell ref="F25:J25"/>
    <mergeCell ref="F26:J26"/>
    <mergeCell ref="F27:J27"/>
    <mergeCell ref="I19:I20"/>
    <mergeCell ref="K19:K20"/>
    <mergeCell ref="B21:B22"/>
    <mergeCell ref="C21:C22"/>
    <mergeCell ref="D21:D22"/>
    <mergeCell ref="E21:E22"/>
    <mergeCell ref="G21:G22"/>
    <mergeCell ref="H21:H22"/>
    <mergeCell ref="I21:I22"/>
    <mergeCell ref="K21:K22"/>
    <mergeCell ref="B19:B20"/>
    <mergeCell ref="C19:C20"/>
    <mergeCell ref="D19:D20"/>
    <mergeCell ref="E19:E20"/>
    <mergeCell ref="G19:G20"/>
    <mergeCell ref="H19:H20"/>
    <mergeCell ref="B17:B18"/>
    <mergeCell ref="C17:C18"/>
    <mergeCell ref="E17:E18"/>
    <mergeCell ref="G17:G18"/>
    <mergeCell ref="I17:I18"/>
    <mergeCell ref="K17:K18"/>
    <mergeCell ref="I11:I12"/>
    <mergeCell ref="J11:J12"/>
    <mergeCell ref="K11:K12"/>
    <mergeCell ref="D14:J14"/>
    <mergeCell ref="D15:J15"/>
    <mergeCell ref="D16:F16"/>
    <mergeCell ref="H16:J16"/>
    <mergeCell ref="B13:K13"/>
    <mergeCell ref="B11:B12"/>
    <mergeCell ref="C11:C12"/>
    <mergeCell ref="D11:D12"/>
    <mergeCell ref="E11:E12"/>
    <mergeCell ref="G11:G12"/>
    <mergeCell ref="H11:H12"/>
    <mergeCell ref="K7:K8"/>
    <mergeCell ref="B9:B10"/>
    <mergeCell ref="C9:C10"/>
    <mergeCell ref="D9:D10"/>
    <mergeCell ref="E9:E10"/>
    <mergeCell ref="G9:G10"/>
    <mergeCell ref="H9:H10"/>
    <mergeCell ref="I9:I10"/>
    <mergeCell ref="J9:J10"/>
    <mergeCell ref="K9:K10"/>
    <mergeCell ref="D4:J4"/>
    <mergeCell ref="D5:J5"/>
    <mergeCell ref="D6:F6"/>
    <mergeCell ref="H6:J6"/>
    <mergeCell ref="C7:C8"/>
    <mergeCell ref="E7:E8"/>
    <mergeCell ref="G7:G8"/>
    <mergeCell ref="I7:I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7"/>
  <sheetViews>
    <sheetView showGridLines="0" workbookViewId="0"/>
  </sheetViews>
  <sheetFormatPr defaultRowHeight="15" x14ac:dyDescent="0.25"/>
  <cols>
    <col min="1" max="2" width="36.5703125" bestFit="1" customWidth="1"/>
    <col min="3" max="3" width="2.42578125" bestFit="1" customWidth="1"/>
    <col min="4" max="4" width="10" bestFit="1" customWidth="1"/>
    <col min="5" max="5" width="36.5703125" bestFit="1" customWidth="1"/>
    <col min="6" max="6" width="10.140625" bestFit="1" customWidth="1"/>
    <col min="8" max="8" width="10" bestFit="1" customWidth="1"/>
    <col min="10" max="10" width="10.140625" bestFit="1" customWidth="1"/>
    <col min="12" max="12" width="11.5703125" bestFit="1" customWidth="1"/>
    <col min="14" max="14" width="10.140625" bestFit="1" customWidth="1"/>
    <col min="16" max="16" width="10.140625" bestFit="1" customWidth="1"/>
  </cols>
  <sheetData>
    <row r="1" spans="1:17" ht="15" customHeight="1" x14ac:dyDescent="0.25">
      <c r="A1" s="6" t="s">
        <v>3308</v>
      </c>
      <c r="B1" s="6" t="s">
        <v>1</v>
      </c>
      <c r="C1" s="6"/>
      <c r="D1" s="6"/>
      <c r="E1" s="6"/>
      <c r="F1" s="6"/>
      <c r="G1" s="6"/>
      <c r="H1" s="6"/>
      <c r="I1" s="6"/>
      <c r="J1" s="6"/>
      <c r="K1" s="6"/>
      <c r="L1" s="6"/>
      <c r="M1" s="6"/>
      <c r="N1" s="6"/>
      <c r="O1" s="6"/>
      <c r="P1" s="6"/>
      <c r="Q1" s="6"/>
    </row>
    <row r="2" spans="1:17" ht="15" customHeight="1" x14ac:dyDescent="0.25">
      <c r="A2" s="6"/>
      <c r="B2" s="6" t="s">
        <v>2</v>
      </c>
      <c r="C2" s="6"/>
      <c r="D2" s="6"/>
      <c r="E2" s="6"/>
      <c r="F2" s="6"/>
      <c r="G2" s="6"/>
      <c r="H2" s="6"/>
      <c r="I2" s="6"/>
      <c r="J2" s="6"/>
      <c r="K2" s="6"/>
      <c r="L2" s="6"/>
      <c r="M2" s="6"/>
      <c r="N2" s="6"/>
      <c r="O2" s="6"/>
      <c r="P2" s="6"/>
      <c r="Q2" s="6"/>
    </row>
    <row r="3" spans="1:17" x14ac:dyDescent="0.25">
      <c r="A3" s="3" t="s">
        <v>891</v>
      </c>
      <c r="B3" s="108"/>
      <c r="C3" s="108"/>
      <c r="D3" s="108"/>
      <c r="E3" s="108"/>
      <c r="F3" s="108"/>
      <c r="G3" s="108"/>
      <c r="H3" s="108"/>
      <c r="I3" s="108"/>
      <c r="J3" s="108"/>
      <c r="K3" s="108"/>
      <c r="L3" s="108"/>
      <c r="M3" s="108"/>
      <c r="N3" s="108"/>
      <c r="O3" s="108"/>
      <c r="P3" s="108"/>
      <c r="Q3" s="108"/>
    </row>
    <row r="4" spans="1:17" ht="15.75" thickBot="1" x14ac:dyDescent="0.3">
      <c r="A4" s="14" t="s">
        <v>3309</v>
      </c>
      <c r="B4" s="11"/>
      <c r="C4" s="15"/>
      <c r="D4" s="29" t="s">
        <v>306</v>
      </c>
      <c r="E4" s="29"/>
      <c r="F4" s="29"/>
      <c r="G4" s="15"/>
      <c r="H4" s="29" t="s">
        <v>322</v>
      </c>
      <c r="I4" s="29"/>
      <c r="J4" s="29"/>
      <c r="K4" s="15"/>
    </row>
    <row r="5" spans="1:17" x14ac:dyDescent="0.25">
      <c r="A5" s="14"/>
      <c r="B5" s="31"/>
      <c r="C5" s="38"/>
      <c r="D5" s="119" t="s">
        <v>894</v>
      </c>
      <c r="E5" s="72"/>
      <c r="F5" s="119" t="s">
        <v>867</v>
      </c>
      <c r="G5" s="38"/>
      <c r="H5" s="119" t="s">
        <v>894</v>
      </c>
      <c r="I5" s="72"/>
      <c r="J5" s="20" t="s">
        <v>867</v>
      </c>
      <c r="K5" s="38"/>
    </row>
    <row r="6" spans="1:17" ht="15.75" thickBot="1" x14ac:dyDescent="0.3">
      <c r="A6" s="14"/>
      <c r="B6" s="31"/>
      <c r="C6" s="38"/>
      <c r="D6" s="21" t="s">
        <v>895</v>
      </c>
      <c r="E6" s="38"/>
      <c r="F6" s="21" t="s">
        <v>589</v>
      </c>
      <c r="G6" s="38"/>
      <c r="H6" s="21" t="s">
        <v>895</v>
      </c>
      <c r="I6" s="38"/>
      <c r="J6" s="21" t="s">
        <v>589</v>
      </c>
      <c r="K6" s="38"/>
    </row>
    <row r="7" spans="1:17" x14ac:dyDescent="0.25">
      <c r="A7" s="14"/>
      <c r="B7" s="136" t="s">
        <v>896</v>
      </c>
      <c r="C7" s="31"/>
      <c r="D7" s="53" t="s">
        <v>249</v>
      </c>
      <c r="E7" s="31"/>
      <c r="F7" s="53" t="s">
        <v>249</v>
      </c>
      <c r="G7" s="31"/>
      <c r="H7" s="53" t="s">
        <v>249</v>
      </c>
      <c r="I7" s="31"/>
      <c r="J7" s="53" t="s">
        <v>249</v>
      </c>
      <c r="K7" s="31"/>
    </row>
    <row r="8" spans="1:17" x14ac:dyDescent="0.25">
      <c r="A8" s="14"/>
      <c r="B8" s="136"/>
      <c r="C8" s="31"/>
      <c r="D8" s="50" t="s">
        <v>897</v>
      </c>
      <c r="E8" s="31"/>
      <c r="F8" s="50" t="s">
        <v>897</v>
      </c>
      <c r="G8" s="31"/>
      <c r="H8" s="50" t="s">
        <v>898</v>
      </c>
      <c r="I8" s="31"/>
      <c r="J8" s="50" t="s">
        <v>898</v>
      </c>
      <c r="K8" s="31"/>
    </row>
    <row r="9" spans="1:17" x14ac:dyDescent="0.25">
      <c r="A9" s="14"/>
      <c r="B9" s="16" t="s">
        <v>899</v>
      </c>
      <c r="C9" s="11"/>
      <c r="D9" s="26" t="s">
        <v>278</v>
      </c>
      <c r="E9" s="11"/>
      <c r="F9" s="26" t="s">
        <v>278</v>
      </c>
      <c r="G9" s="11"/>
      <c r="H9" s="50" t="s">
        <v>900</v>
      </c>
      <c r="I9" s="11"/>
      <c r="J9" s="50" t="s">
        <v>900</v>
      </c>
      <c r="K9" s="11"/>
    </row>
    <row r="10" spans="1:17" ht="25.5" x14ac:dyDescent="0.25">
      <c r="A10" s="14"/>
      <c r="B10" s="16" t="s">
        <v>901</v>
      </c>
      <c r="C10" s="11"/>
      <c r="D10" s="50" t="s">
        <v>902</v>
      </c>
      <c r="E10" s="11"/>
      <c r="F10" s="50" t="s">
        <v>903</v>
      </c>
      <c r="G10" s="11"/>
      <c r="H10" s="26" t="s">
        <v>278</v>
      </c>
      <c r="I10" s="11"/>
      <c r="J10" s="26" t="s">
        <v>278</v>
      </c>
      <c r="K10" s="11"/>
    </row>
    <row r="11" spans="1:17" ht="25.5" x14ac:dyDescent="0.25">
      <c r="A11" s="14"/>
      <c r="B11" s="16" t="s">
        <v>904</v>
      </c>
      <c r="C11" s="11"/>
      <c r="D11" s="50" t="s">
        <v>905</v>
      </c>
      <c r="E11" s="11"/>
      <c r="F11" s="50" t="s">
        <v>906</v>
      </c>
      <c r="G11" s="11"/>
      <c r="H11" s="50" t="s">
        <v>907</v>
      </c>
      <c r="I11" s="11"/>
      <c r="J11" s="50" t="s">
        <v>908</v>
      </c>
      <c r="K11" s="11"/>
    </row>
    <row r="12" spans="1:17" ht="25.5" x14ac:dyDescent="0.25">
      <c r="A12" s="14"/>
      <c r="B12" s="16" t="s">
        <v>909</v>
      </c>
      <c r="C12" s="11"/>
      <c r="D12" s="50" t="s">
        <v>910</v>
      </c>
      <c r="E12" s="11"/>
      <c r="F12" s="50" t="s">
        <v>911</v>
      </c>
      <c r="G12" s="11"/>
      <c r="H12" s="50" t="s">
        <v>910</v>
      </c>
      <c r="I12" s="11"/>
      <c r="J12" s="50" t="s">
        <v>912</v>
      </c>
      <c r="K12" s="11"/>
    </row>
    <row r="13" spans="1:17" ht="25.5" x14ac:dyDescent="0.25">
      <c r="A13" s="14"/>
      <c r="B13" s="16" t="s">
        <v>913</v>
      </c>
      <c r="C13" s="11"/>
      <c r="D13" s="50" t="s">
        <v>914</v>
      </c>
      <c r="E13" s="11"/>
      <c r="F13" s="50" t="s">
        <v>915</v>
      </c>
      <c r="G13" s="11"/>
      <c r="H13" s="50" t="s">
        <v>916</v>
      </c>
      <c r="I13" s="11"/>
      <c r="J13" s="50" t="s">
        <v>917</v>
      </c>
      <c r="K13" s="11"/>
    </row>
    <row r="14" spans="1:17" ht="25.5" x14ac:dyDescent="0.25">
      <c r="A14" s="14"/>
      <c r="B14" s="16" t="s">
        <v>918</v>
      </c>
      <c r="C14" s="11"/>
      <c r="D14" s="50" t="s">
        <v>919</v>
      </c>
      <c r="E14" s="11"/>
      <c r="F14" s="50" t="s">
        <v>919</v>
      </c>
      <c r="G14" s="11"/>
      <c r="H14" s="50" t="s">
        <v>920</v>
      </c>
      <c r="I14" s="11"/>
      <c r="J14" s="50" t="s">
        <v>921</v>
      </c>
      <c r="K14" s="11"/>
    </row>
    <row r="15" spans="1:17" ht="25.5" x14ac:dyDescent="0.25">
      <c r="A15" s="14"/>
      <c r="B15" s="16" t="s">
        <v>922</v>
      </c>
      <c r="C15" s="11"/>
      <c r="D15" s="26" t="s">
        <v>278</v>
      </c>
      <c r="E15" s="11"/>
      <c r="F15" s="26" t="s">
        <v>278</v>
      </c>
      <c r="G15" s="11"/>
      <c r="H15" s="50" t="s">
        <v>923</v>
      </c>
      <c r="I15" s="11"/>
      <c r="J15" s="50" t="s">
        <v>924</v>
      </c>
      <c r="K15" s="11"/>
    </row>
    <row r="16" spans="1:17" ht="25.5" x14ac:dyDescent="0.25">
      <c r="A16" s="14"/>
      <c r="B16" s="16" t="s">
        <v>925</v>
      </c>
      <c r="C16" s="11"/>
      <c r="D16" s="50" t="s">
        <v>926</v>
      </c>
      <c r="E16" s="11"/>
      <c r="F16" s="50" t="s">
        <v>927</v>
      </c>
      <c r="G16" s="11"/>
      <c r="H16" s="50" t="s">
        <v>926</v>
      </c>
      <c r="I16" s="11"/>
      <c r="J16" s="50" t="s">
        <v>928</v>
      </c>
      <c r="K16" s="11"/>
    </row>
    <row r="17" spans="1:17" ht="25.5" x14ac:dyDescent="0.25">
      <c r="A17" s="14"/>
      <c r="B17" s="16" t="s">
        <v>929</v>
      </c>
      <c r="C17" s="11"/>
      <c r="D17" s="50" t="s">
        <v>930</v>
      </c>
      <c r="E17" s="11"/>
      <c r="F17" s="50" t="s">
        <v>931</v>
      </c>
      <c r="G17" s="11"/>
      <c r="H17" s="50" t="s">
        <v>930</v>
      </c>
      <c r="I17" s="11"/>
      <c r="J17" s="50" t="s">
        <v>932</v>
      </c>
      <c r="K17" s="11"/>
    </row>
    <row r="18" spans="1:17" ht="26.25" thickBot="1" x14ac:dyDescent="0.3">
      <c r="A18" s="14"/>
      <c r="B18" s="16" t="s">
        <v>933</v>
      </c>
      <c r="C18" s="11"/>
      <c r="D18" s="75" t="s">
        <v>934</v>
      </c>
      <c r="E18" s="11"/>
      <c r="F18" s="50" t="s">
        <v>934</v>
      </c>
      <c r="G18" s="11"/>
      <c r="H18" s="75" t="s">
        <v>935</v>
      </c>
      <c r="I18" s="11"/>
      <c r="J18" s="50" t="s">
        <v>935</v>
      </c>
      <c r="K18" s="11"/>
    </row>
    <row r="19" spans="1:17" x14ac:dyDescent="0.25">
      <c r="A19" s="14"/>
      <c r="B19" s="16" t="s">
        <v>936</v>
      </c>
      <c r="C19" s="11"/>
      <c r="D19" s="53" t="s">
        <v>937</v>
      </c>
      <c r="E19" s="11"/>
      <c r="F19" s="26"/>
      <c r="G19" s="11"/>
      <c r="H19" s="53" t="s">
        <v>938</v>
      </c>
      <c r="I19" s="11"/>
      <c r="J19" s="26"/>
      <c r="K19" s="11"/>
    </row>
    <row r="20" spans="1:17" ht="15.75" thickBot="1" x14ac:dyDescent="0.3">
      <c r="A20" s="14"/>
      <c r="B20" s="16" t="s">
        <v>939</v>
      </c>
      <c r="C20" s="11"/>
      <c r="D20" s="79">
        <v>-52583</v>
      </c>
      <c r="E20" s="11"/>
      <c r="F20" s="26"/>
      <c r="G20" s="11"/>
      <c r="H20" s="79">
        <v>-52095</v>
      </c>
      <c r="I20" s="11"/>
      <c r="J20" s="26"/>
      <c r="K20" s="11"/>
    </row>
    <row r="21" spans="1:17" x14ac:dyDescent="0.25">
      <c r="A21" s="14"/>
      <c r="B21" s="136" t="s">
        <v>940</v>
      </c>
      <c r="C21" s="31"/>
      <c r="D21" s="53" t="s">
        <v>249</v>
      </c>
      <c r="E21" s="31"/>
      <c r="F21" s="32"/>
      <c r="G21" s="31"/>
      <c r="H21" s="53" t="s">
        <v>249</v>
      </c>
      <c r="I21" s="31"/>
      <c r="J21" s="32"/>
      <c r="K21" s="31"/>
    </row>
    <row r="22" spans="1:17" ht="15.75" thickBot="1" x14ac:dyDescent="0.3">
      <c r="A22" s="14"/>
      <c r="B22" s="136"/>
      <c r="C22" s="31"/>
      <c r="D22" s="54" t="s">
        <v>941</v>
      </c>
      <c r="E22" s="31"/>
      <c r="F22" s="32"/>
      <c r="G22" s="31"/>
      <c r="H22" s="54" t="s">
        <v>942</v>
      </c>
      <c r="I22" s="31"/>
      <c r="J22" s="32"/>
      <c r="K22" s="31"/>
    </row>
    <row r="23" spans="1:17" ht="15.75" thickTop="1" x14ac:dyDescent="0.25">
      <c r="A23" s="14"/>
      <c r="B23" s="31"/>
      <c r="C23" s="31"/>
      <c r="D23" s="31"/>
      <c r="E23" s="31"/>
      <c r="F23" s="31"/>
      <c r="G23" s="31"/>
      <c r="H23" s="31"/>
      <c r="I23" s="31"/>
      <c r="J23" s="31"/>
      <c r="K23" s="31"/>
      <c r="L23" s="31"/>
      <c r="M23" s="31"/>
      <c r="N23" s="31"/>
      <c r="O23" s="31"/>
      <c r="P23" s="31"/>
      <c r="Q23" s="31"/>
    </row>
    <row r="24" spans="1:17" ht="306" x14ac:dyDescent="0.25">
      <c r="A24" s="14"/>
      <c r="B24" s="4"/>
      <c r="C24" s="39">
        <v>-1</v>
      </c>
      <c r="D24" s="4"/>
      <c r="E24" s="40" t="s">
        <v>943</v>
      </c>
    </row>
    <row r="25" spans="1:17" x14ac:dyDescent="0.25">
      <c r="A25" s="14"/>
      <c r="B25" s="111"/>
      <c r="C25" s="111"/>
      <c r="D25" s="111"/>
      <c r="E25" s="111"/>
      <c r="F25" s="111"/>
      <c r="G25" s="111"/>
      <c r="H25" s="111"/>
      <c r="I25" s="111"/>
      <c r="J25" s="111"/>
      <c r="K25" s="111"/>
      <c r="L25" s="111"/>
      <c r="M25" s="111"/>
      <c r="N25" s="111"/>
      <c r="O25" s="111"/>
      <c r="P25" s="111"/>
      <c r="Q25" s="111"/>
    </row>
    <row r="26" spans="1:17" ht="63.75" x14ac:dyDescent="0.25">
      <c r="A26" s="14"/>
      <c r="B26" s="4"/>
      <c r="C26" s="39">
        <v>-2</v>
      </c>
      <c r="D26" s="4"/>
      <c r="E26" s="40" t="s">
        <v>944</v>
      </c>
    </row>
    <row r="27" spans="1:17" x14ac:dyDescent="0.25">
      <c r="A27" s="14"/>
      <c r="B27" s="111"/>
      <c r="C27" s="111"/>
      <c r="D27" s="111"/>
      <c r="E27" s="111"/>
      <c r="F27" s="111"/>
      <c r="G27" s="111"/>
      <c r="H27" s="111"/>
      <c r="I27" s="111"/>
      <c r="J27" s="111"/>
      <c r="K27" s="111"/>
      <c r="L27" s="111"/>
      <c r="M27" s="111"/>
      <c r="N27" s="111"/>
      <c r="O27" s="111"/>
      <c r="P27" s="111"/>
      <c r="Q27" s="111"/>
    </row>
    <row r="28" spans="1:17" ht="153" x14ac:dyDescent="0.25">
      <c r="A28" s="14"/>
      <c r="B28" s="4"/>
      <c r="C28" s="39">
        <v>-3</v>
      </c>
      <c r="D28" s="4"/>
      <c r="E28" s="40" t="s">
        <v>945</v>
      </c>
    </row>
    <row r="29" spans="1:17" x14ac:dyDescent="0.25">
      <c r="A29" s="14"/>
      <c r="B29" s="111"/>
      <c r="C29" s="111"/>
      <c r="D29" s="111"/>
      <c r="E29" s="111"/>
      <c r="F29" s="111"/>
      <c r="G29" s="111"/>
      <c r="H29" s="111"/>
      <c r="I29" s="111"/>
      <c r="J29" s="111"/>
      <c r="K29" s="111"/>
      <c r="L29" s="111"/>
      <c r="M29" s="111"/>
      <c r="N29" s="111"/>
      <c r="O29" s="111"/>
      <c r="P29" s="111"/>
      <c r="Q29" s="111"/>
    </row>
    <row r="30" spans="1:17" ht="89.25" x14ac:dyDescent="0.25">
      <c r="A30" s="14"/>
      <c r="B30" s="4"/>
      <c r="C30" s="39">
        <v>-4</v>
      </c>
      <c r="D30" s="4"/>
      <c r="E30" s="40" t="s">
        <v>946</v>
      </c>
    </row>
    <row r="31" spans="1:17" x14ac:dyDescent="0.25">
      <c r="A31" s="14"/>
      <c r="B31" s="111"/>
      <c r="C31" s="111"/>
      <c r="D31" s="111"/>
      <c r="E31" s="111"/>
      <c r="F31" s="111"/>
      <c r="G31" s="111"/>
      <c r="H31" s="111"/>
      <c r="I31" s="111"/>
      <c r="J31" s="111"/>
      <c r="K31" s="111"/>
      <c r="L31" s="111"/>
      <c r="M31" s="111"/>
      <c r="N31" s="111"/>
      <c r="O31" s="111"/>
      <c r="P31" s="111"/>
      <c r="Q31" s="111"/>
    </row>
    <row r="32" spans="1:17" ht="89.25" x14ac:dyDescent="0.25">
      <c r="A32" s="14"/>
      <c r="B32" s="4"/>
      <c r="C32" s="39">
        <v>-5</v>
      </c>
      <c r="D32" s="4"/>
      <c r="E32" s="40" t="s">
        <v>947</v>
      </c>
    </row>
    <row r="33" spans="1:17" x14ac:dyDescent="0.25">
      <c r="A33" s="14"/>
      <c r="B33" s="111"/>
      <c r="C33" s="111"/>
      <c r="D33" s="111"/>
      <c r="E33" s="111"/>
      <c r="F33" s="111"/>
      <c r="G33" s="111"/>
      <c r="H33" s="111"/>
      <c r="I33" s="111"/>
      <c r="J33" s="111"/>
      <c r="K33" s="111"/>
      <c r="L33" s="111"/>
      <c r="M33" s="111"/>
      <c r="N33" s="111"/>
      <c r="O33" s="111"/>
      <c r="P33" s="111"/>
      <c r="Q33" s="111"/>
    </row>
    <row r="34" spans="1:17" ht="242.25" x14ac:dyDescent="0.25">
      <c r="A34" s="14"/>
      <c r="B34" s="4"/>
      <c r="C34" s="39">
        <v>-6</v>
      </c>
      <c r="D34" s="4"/>
      <c r="E34" s="40" t="s">
        <v>948</v>
      </c>
    </row>
    <row r="35" spans="1:17" x14ac:dyDescent="0.25">
      <c r="A35" s="14"/>
      <c r="B35" s="111"/>
      <c r="C35" s="111"/>
      <c r="D35" s="111"/>
      <c r="E35" s="111"/>
      <c r="F35" s="111"/>
      <c r="G35" s="111"/>
      <c r="H35" s="111"/>
      <c r="I35" s="111"/>
      <c r="J35" s="111"/>
      <c r="K35" s="111"/>
      <c r="L35" s="111"/>
      <c r="M35" s="111"/>
      <c r="N35" s="111"/>
      <c r="O35" s="111"/>
      <c r="P35" s="111"/>
      <c r="Q35" s="111"/>
    </row>
    <row r="36" spans="1:17" x14ac:dyDescent="0.25">
      <c r="A36" s="14"/>
      <c r="B36" s="116"/>
      <c r="C36" s="116"/>
      <c r="D36" s="116"/>
      <c r="E36" s="116"/>
      <c r="F36" s="116"/>
      <c r="G36" s="116"/>
      <c r="H36" s="116"/>
      <c r="I36" s="116"/>
      <c r="J36" s="116"/>
      <c r="K36" s="116"/>
      <c r="L36" s="116"/>
      <c r="M36" s="116"/>
      <c r="N36" s="116"/>
      <c r="O36" s="116"/>
      <c r="P36" s="116"/>
      <c r="Q36" s="116"/>
    </row>
    <row r="37" spans="1:17" x14ac:dyDescent="0.25">
      <c r="A37" s="14" t="s">
        <v>3310</v>
      </c>
      <c r="B37" s="131" t="s">
        <v>971</v>
      </c>
      <c r="C37" s="38"/>
      <c r="D37" s="20" t="s">
        <v>3311</v>
      </c>
      <c r="E37" s="38"/>
      <c r="F37" s="20" t="s">
        <v>3312</v>
      </c>
      <c r="G37" s="38"/>
      <c r="H37" s="20" t="s">
        <v>3313</v>
      </c>
      <c r="I37" s="38"/>
      <c r="J37" s="20" t="s">
        <v>978</v>
      </c>
      <c r="K37" s="38"/>
      <c r="L37" s="20" t="s">
        <v>979</v>
      </c>
      <c r="M37" s="38"/>
      <c r="N37" s="20" t="s">
        <v>981</v>
      </c>
      <c r="O37" s="38"/>
      <c r="P37" s="20" t="s">
        <v>3314</v>
      </c>
      <c r="Q37" s="38"/>
    </row>
    <row r="38" spans="1:17" ht="15.75" thickBot="1" x14ac:dyDescent="0.3">
      <c r="A38" s="14"/>
      <c r="B38" s="132"/>
      <c r="C38" s="38"/>
      <c r="D38" s="21" t="s">
        <v>973</v>
      </c>
      <c r="E38" s="38"/>
      <c r="F38" s="21" t="s">
        <v>975</v>
      </c>
      <c r="G38" s="38"/>
      <c r="H38" s="21" t="s">
        <v>977</v>
      </c>
      <c r="I38" s="38"/>
      <c r="J38" s="21" t="s">
        <v>977</v>
      </c>
      <c r="K38" s="38"/>
      <c r="L38" s="21" t="s">
        <v>980</v>
      </c>
      <c r="M38" s="38"/>
      <c r="N38" s="21" t="s">
        <v>977</v>
      </c>
      <c r="O38" s="38"/>
      <c r="P38" s="21" t="s">
        <v>977</v>
      </c>
      <c r="Q38" s="38"/>
    </row>
    <row r="39" spans="1:17" x14ac:dyDescent="0.25">
      <c r="A39" s="14"/>
      <c r="B39" s="120">
        <v>2014</v>
      </c>
      <c r="C39" s="11"/>
      <c r="D39" s="53" t="s">
        <v>983</v>
      </c>
      <c r="E39" s="11"/>
      <c r="F39" s="77" t="s">
        <v>278</v>
      </c>
      <c r="G39" s="11"/>
      <c r="H39" s="53" t="s">
        <v>984</v>
      </c>
      <c r="I39" s="11"/>
      <c r="J39" s="77" t="s">
        <v>278</v>
      </c>
      <c r="K39" s="11"/>
      <c r="L39" s="77" t="s">
        <v>278</v>
      </c>
      <c r="M39" s="11"/>
      <c r="N39" s="77" t="s">
        <v>278</v>
      </c>
      <c r="O39" s="11"/>
      <c r="P39" s="77" t="s">
        <v>278</v>
      </c>
      <c r="Q39" s="11"/>
    </row>
    <row r="40" spans="1:17" x14ac:dyDescent="0.25">
      <c r="A40" s="14"/>
      <c r="B40" s="16">
        <v>2015</v>
      </c>
      <c r="C40" s="11"/>
      <c r="D40" s="50" t="s">
        <v>983</v>
      </c>
      <c r="E40" s="11"/>
      <c r="F40" s="26" t="s">
        <v>985</v>
      </c>
      <c r="G40" s="11"/>
      <c r="H40" s="50" t="s">
        <v>986</v>
      </c>
      <c r="I40" s="11"/>
      <c r="J40" s="26" t="s">
        <v>278</v>
      </c>
      <c r="K40" s="11"/>
      <c r="L40" s="26" t="s">
        <v>278</v>
      </c>
      <c r="M40" s="11"/>
      <c r="N40" s="26" t="s">
        <v>278</v>
      </c>
      <c r="O40" s="11"/>
      <c r="P40" s="26" t="s">
        <v>278</v>
      </c>
      <c r="Q40" s="11"/>
    </row>
    <row r="41" spans="1:17" x14ac:dyDescent="0.25">
      <c r="A41" s="14"/>
      <c r="B41" s="16">
        <v>2016</v>
      </c>
      <c r="C41" s="11"/>
      <c r="D41" s="50" t="s">
        <v>983</v>
      </c>
      <c r="E41" s="11"/>
      <c r="F41" s="50" t="s">
        <v>987</v>
      </c>
      <c r="G41" s="11"/>
      <c r="H41" s="50" t="s">
        <v>988</v>
      </c>
      <c r="I41" s="11"/>
      <c r="J41" s="26" t="s">
        <v>278</v>
      </c>
      <c r="K41" s="11"/>
      <c r="L41" s="26" t="s">
        <v>278</v>
      </c>
      <c r="M41" s="11"/>
      <c r="N41" s="26" t="s">
        <v>278</v>
      </c>
      <c r="O41" s="11"/>
      <c r="P41" s="26" t="s">
        <v>278</v>
      </c>
      <c r="Q41" s="11"/>
    </row>
    <row r="42" spans="1:17" x14ac:dyDescent="0.25">
      <c r="A42" s="14"/>
      <c r="B42" s="16">
        <v>2017</v>
      </c>
      <c r="C42" s="11"/>
      <c r="D42" s="50" t="s">
        <v>983</v>
      </c>
      <c r="E42" s="11"/>
      <c r="F42" s="50" t="s">
        <v>983</v>
      </c>
      <c r="G42" s="11"/>
      <c r="H42" s="50" t="s">
        <v>983</v>
      </c>
      <c r="I42" s="11"/>
      <c r="J42" s="26" t="s">
        <v>989</v>
      </c>
      <c r="K42" s="11"/>
      <c r="L42" s="26" t="s">
        <v>990</v>
      </c>
      <c r="M42" s="11"/>
      <c r="N42" s="26" t="s">
        <v>278</v>
      </c>
      <c r="O42" s="11"/>
      <c r="P42" s="26" t="s">
        <v>991</v>
      </c>
      <c r="Q42" s="11"/>
    </row>
    <row r="43" spans="1:17" x14ac:dyDescent="0.25">
      <c r="A43" s="14"/>
      <c r="B43" s="16">
        <v>2018</v>
      </c>
      <c r="C43" s="11"/>
      <c r="D43" s="50" t="s">
        <v>983</v>
      </c>
      <c r="E43" s="11"/>
      <c r="F43" s="50" t="s">
        <v>983</v>
      </c>
      <c r="G43" s="11"/>
      <c r="H43" s="50" t="s">
        <v>983</v>
      </c>
      <c r="I43" s="11"/>
      <c r="J43" s="50" t="s">
        <v>992</v>
      </c>
      <c r="K43" s="11"/>
      <c r="L43" s="50" t="s">
        <v>993</v>
      </c>
      <c r="M43" s="11"/>
      <c r="N43" s="26" t="s">
        <v>994</v>
      </c>
      <c r="O43" s="11"/>
      <c r="P43" s="50" t="s">
        <v>995</v>
      </c>
      <c r="Q43" s="11"/>
    </row>
    <row r="44" spans="1:17" x14ac:dyDescent="0.25">
      <c r="A44" s="14"/>
      <c r="B44" s="16">
        <v>2019</v>
      </c>
      <c r="C44" s="11"/>
      <c r="D44" s="26" t="s">
        <v>278</v>
      </c>
      <c r="E44" s="11"/>
      <c r="F44" s="50" t="s">
        <v>983</v>
      </c>
      <c r="G44" s="11"/>
      <c r="H44" s="50" t="s">
        <v>983</v>
      </c>
      <c r="I44" s="11"/>
      <c r="J44" s="50" t="s">
        <v>983</v>
      </c>
      <c r="K44" s="11"/>
      <c r="L44" s="50" t="s">
        <v>992</v>
      </c>
      <c r="M44" s="11"/>
      <c r="N44" s="50" t="s">
        <v>996</v>
      </c>
      <c r="O44" s="11"/>
      <c r="P44" s="50" t="s">
        <v>997</v>
      </c>
      <c r="Q44" s="11"/>
    </row>
    <row r="45" spans="1:17" x14ac:dyDescent="0.25">
      <c r="A45" s="14"/>
      <c r="B45" s="16">
        <v>2020</v>
      </c>
      <c r="C45" s="11"/>
      <c r="D45" s="26" t="s">
        <v>278</v>
      </c>
      <c r="E45" s="11"/>
      <c r="F45" s="26" t="s">
        <v>278</v>
      </c>
      <c r="G45" s="11"/>
      <c r="H45" s="50" t="s">
        <v>983</v>
      </c>
      <c r="I45" s="11"/>
      <c r="J45" s="50" t="s">
        <v>983</v>
      </c>
      <c r="K45" s="11"/>
      <c r="L45" s="50" t="s">
        <v>983</v>
      </c>
      <c r="M45" s="11"/>
      <c r="N45" s="50" t="s">
        <v>998</v>
      </c>
      <c r="O45" s="11"/>
      <c r="P45" s="50" t="s">
        <v>983</v>
      </c>
      <c r="Q45" s="11"/>
    </row>
    <row r="46" spans="1:17" x14ac:dyDescent="0.25">
      <c r="A46" s="14"/>
      <c r="B46" s="16">
        <v>2021</v>
      </c>
      <c r="C46" s="11"/>
      <c r="D46" s="26" t="s">
        <v>278</v>
      </c>
      <c r="E46" s="11"/>
      <c r="F46" s="26" t="s">
        <v>278</v>
      </c>
      <c r="G46" s="11"/>
      <c r="H46" s="50" t="s">
        <v>983</v>
      </c>
      <c r="I46" s="11"/>
      <c r="J46" s="50" t="s">
        <v>983</v>
      </c>
      <c r="K46" s="11"/>
      <c r="L46" s="50" t="s">
        <v>983</v>
      </c>
      <c r="M46" s="11"/>
      <c r="N46" s="50" t="s">
        <v>983</v>
      </c>
      <c r="O46" s="11"/>
      <c r="P46" s="50" t="s">
        <v>983</v>
      </c>
      <c r="Q46" s="11"/>
    </row>
    <row r="47" spans="1:17" x14ac:dyDescent="0.25">
      <c r="A47" s="14"/>
      <c r="B47" s="16">
        <v>2022</v>
      </c>
      <c r="C47" s="11"/>
      <c r="D47" s="26" t="s">
        <v>278</v>
      </c>
      <c r="E47" s="11"/>
      <c r="F47" s="26" t="s">
        <v>278</v>
      </c>
      <c r="G47" s="11"/>
      <c r="H47" s="26" t="s">
        <v>278</v>
      </c>
      <c r="I47" s="11"/>
      <c r="J47" s="26" t="s">
        <v>278</v>
      </c>
      <c r="K47" s="11"/>
      <c r="L47" s="50" t="s">
        <v>983</v>
      </c>
      <c r="M47" s="11"/>
      <c r="N47" s="50" t="s">
        <v>983</v>
      </c>
      <c r="O47" s="11"/>
      <c r="P47" s="50" t="s">
        <v>983</v>
      </c>
      <c r="Q47" s="11"/>
    </row>
    <row r="48" spans="1:17" x14ac:dyDescent="0.25">
      <c r="A48" s="14"/>
      <c r="B48" s="16">
        <v>2023</v>
      </c>
      <c r="C48" s="11"/>
      <c r="D48" s="26" t="s">
        <v>278</v>
      </c>
      <c r="E48" s="11"/>
      <c r="F48" s="26" t="s">
        <v>278</v>
      </c>
      <c r="G48" s="11"/>
      <c r="H48" s="26" t="s">
        <v>278</v>
      </c>
      <c r="I48" s="11"/>
      <c r="J48" s="26" t="s">
        <v>278</v>
      </c>
      <c r="K48" s="11"/>
      <c r="L48" s="26" t="s">
        <v>278</v>
      </c>
      <c r="M48" s="11"/>
      <c r="N48" s="50" t="s">
        <v>983</v>
      </c>
      <c r="O48" s="11"/>
      <c r="P48" s="50" t="s">
        <v>983</v>
      </c>
      <c r="Q48" s="11"/>
    </row>
    <row r="49" spans="1:17" x14ac:dyDescent="0.25">
      <c r="A49" s="14"/>
      <c r="B49" s="16">
        <v>2024</v>
      </c>
      <c r="C49" s="11"/>
      <c r="D49" s="26" t="s">
        <v>278</v>
      </c>
      <c r="E49" s="11"/>
      <c r="F49" s="26" t="s">
        <v>278</v>
      </c>
      <c r="G49" s="11"/>
      <c r="H49" s="26" t="s">
        <v>278</v>
      </c>
      <c r="I49" s="11"/>
      <c r="J49" s="26" t="s">
        <v>278</v>
      </c>
      <c r="K49" s="11"/>
      <c r="L49" s="26" t="s">
        <v>278</v>
      </c>
      <c r="M49" s="11"/>
      <c r="N49" s="26" t="s">
        <v>278</v>
      </c>
      <c r="O49" s="11"/>
      <c r="P49" s="50" t="s">
        <v>983</v>
      </c>
      <c r="Q49" s="11"/>
    </row>
    <row r="50" spans="1:17" x14ac:dyDescent="0.25">
      <c r="A50" s="14"/>
      <c r="B50" s="31"/>
      <c r="C50" s="31"/>
      <c r="D50" s="31"/>
      <c r="E50" s="31"/>
      <c r="F50" s="31"/>
      <c r="G50" s="31"/>
      <c r="H50" s="31"/>
      <c r="I50" s="31"/>
      <c r="J50" s="31"/>
      <c r="K50" s="31"/>
      <c r="L50" s="31"/>
      <c r="M50" s="31"/>
      <c r="N50" s="31"/>
      <c r="O50" s="31"/>
      <c r="P50" s="31"/>
      <c r="Q50" s="31"/>
    </row>
    <row r="51" spans="1:17" ht="38.25" x14ac:dyDescent="0.25">
      <c r="A51" s="14"/>
      <c r="B51" s="4"/>
      <c r="C51" s="39">
        <v>-1</v>
      </c>
      <c r="D51" s="4"/>
      <c r="E51" s="40" t="s">
        <v>999</v>
      </c>
    </row>
    <row r="52" spans="1:17" x14ac:dyDescent="0.25">
      <c r="A52" s="14"/>
      <c r="B52" s="111"/>
      <c r="C52" s="111"/>
      <c r="D52" s="111"/>
      <c r="E52" s="111"/>
      <c r="F52" s="111"/>
      <c r="G52" s="111"/>
      <c r="H52" s="111"/>
      <c r="I52" s="111"/>
      <c r="J52" s="111"/>
      <c r="K52" s="111"/>
      <c r="L52" s="111"/>
      <c r="M52" s="111"/>
      <c r="N52" s="111"/>
      <c r="O52" s="111"/>
      <c r="P52" s="111"/>
      <c r="Q52" s="111"/>
    </row>
    <row r="53" spans="1:17" x14ac:dyDescent="0.25">
      <c r="A53" s="14"/>
      <c r="B53" s="116"/>
      <c r="C53" s="116"/>
      <c r="D53" s="116"/>
      <c r="E53" s="116"/>
      <c r="F53" s="116"/>
      <c r="G53" s="116"/>
      <c r="H53" s="116"/>
      <c r="I53" s="116"/>
      <c r="J53" s="116"/>
      <c r="K53" s="116"/>
      <c r="L53" s="116"/>
      <c r="M53" s="116"/>
      <c r="N53" s="116"/>
      <c r="O53" s="116"/>
      <c r="P53" s="116"/>
      <c r="Q53" s="116"/>
    </row>
    <row r="54" spans="1:17" ht="15.75" thickBot="1" x14ac:dyDescent="0.3">
      <c r="A54" s="14" t="s">
        <v>3315</v>
      </c>
      <c r="B54" s="118" t="s">
        <v>1002</v>
      </c>
      <c r="C54" s="15"/>
      <c r="D54" s="21" t="s">
        <v>895</v>
      </c>
      <c r="E54" s="15"/>
    </row>
    <row r="55" spans="1:17" x14ac:dyDescent="0.25">
      <c r="A55" s="14"/>
      <c r="B55" s="124">
        <v>2015</v>
      </c>
      <c r="C55" s="31"/>
      <c r="D55" s="53" t="s">
        <v>249</v>
      </c>
      <c r="E55" s="31"/>
    </row>
    <row r="56" spans="1:17" x14ac:dyDescent="0.25">
      <c r="A56" s="14"/>
      <c r="B56" s="125"/>
      <c r="C56" s="31"/>
      <c r="D56" s="50" t="s">
        <v>1003</v>
      </c>
      <c r="E56" s="31"/>
    </row>
    <row r="57" spans="1:17" x14ac:dyDescent="0.25">
      <c r="A57" s="14"/>
      <c r="B57" s="16">
        <v>2016</v>
      </c>
      <c r="C57" s="11"/>
      <c r="D57" s="50" t="s">
        <v>1004</v>
      </c>
      <c r="E57" s="11"/>
    </row>
    <row r="58" spans="1:17" x14ac:dyDescent="0.25">
      <c r="A58" s="14"/>
      <c r="B58" s="16">
        <v>2017</v>
      </c>
      <c r="C58" s="11"/>
      <c r="D58" s="50" t="s">
        <v>1005</v>
      </c>
      <c r="E58" s="11"/>
    </row>
    <row r="59" spans="1:17" x14ac:dyDescent="0.25">
      <c r="A59" s="14"/>
      <c r="B59" s="16">
        <v>2018</v>
      </c>
      <c r="C59" s="11"/>
      <c r="D59" s="50" t="s">
        <v>1006</v>
      </c>
      <c r="E59" s="11"/>
    </row>
    <row r="60" spans="1:17" x14ac:dyDescent="0.25">
      <c r="A60" s="14"/>
      <c r="B60" s="16">
        <v>2019</v>
      </c>
      <c r="C60" s="11"/>
      <c r="D60" s="50" t="s">
        <v>1007</v>
      </c>
      <c r="E60" s="11"/>
    </row>
    <row r="61" spans="1:17" ht="15.75" thickBot="1" x14ac:dyDescent="0.3">
      <c r="A61" s="14"/>
      <c r="B61" s="16" t="s">
        <v>1008</v>
      </c>
      <c r="C61" s="11"/>
      <c r="D61" s="75" t="s">
        <v>1009</v>
      </c>
      <c r="E61" s="11"/>
    </row>
    <row r="62" spans="1:17" x14ac:dyDescent="0.25">
      <c r="A62" s="14"/>
      <c r="B62" s="137"/>
      <c r="C62" s="11"/>
      <c r="D62" s="53" t="s">
        <v>1010</v>
      </c>
      <c r="E62" s="11"/>
    </row>
    <row r="63" spans="1:17" ht="15.75" thickBot="1" x14ac:dyDescent="0.3">
      <c r="A63" s="14"/>
      <c r="B63" s="16" t="s">
        <v>1011</v>
      </c>
      <c r="C63" s="11"/>
      <c r="D63" s="79">
        <v>-1238</v>
      </c>
      <c r="E63" s="11"/>
    </row>
    <row r="64" spans="1:17" x14ac:dyDescent="0.25">
      <c r="A64" s="14"/>
      <c r="B64" s="136" t="s">
        <v>1012</v>
      </c>
      <c r="C64" s="31"/>
      <c r="D64" s="53" t="s">
        <v>249</v>
      </c>
      <c r="E64" s="31"/>
    </row>
    <row r="65" spans="1:17" ht="15.75" thickBot="1" x14ac:dyDescent="0.3">
      <c r="A65" s="14"/>
      <c r="B65" s="136"/>
      <c r="C65" s="31"/>
      <c r="D65" s="54" t="s">
        <v>938</v>
      </c>
      <c r="E65" s="31"/>
    </row>
    <row r="66" spans="1:17" ht="15.75" thickTop="1" x14ac:dyDescent="0.25">
      <c r="A66" s="14"/>
      <c r="B66" s="31"/>
      <c r="C66" s="31"/>
      <c r="D66" s="31"/>
      <c r="E66" s="31"/>
      <c r="F66" s="31"/>
      <c r="G66" s="31"/>
      <c r="H66" s="31"/>
      <c r="I66" s="31"/>
      <c r="J66" s="31"/>
      <c r="K66" s="31"/>
      <c r="L66" s="31"/>
      <c r="M66" s="31"/>
      <c r="N66" s="31"/>
      <c r="O66" s="31"/>
      <c r="P66" s="31"/>
      <c r="Q66" s="31"/>
    </row>
    <row r="67" spans="1:17" x14ac:dyDescent="0.25">
      <c r="A67" s="14"/>
      <c r="B67" s="116"/>
      <c r="C67" s="116"/>
      <c r="D67" s="116"/>
      <c r="E67" s="116"/>
      <c r="F67" s="116"/>
      <c r="G67" s="116"/>
      <c r="H67" s="116"/>
      <c r="I67" s="116"/>
      <c r="J67" s="116"/>
      <c r="K67" s="116"/>
      <c r="L67" s="116"/>
      <c r="M67" s="116"/>
      <c r="N67" s="116"/>
      <c r="O67" s="116"/>
      <c r="P67" s="116"/>
      <c r="Q67" s="116"/>
    </row>
  </sheetData>
  <mergeCells count="57">
    <mergeCell ref="A54:A67"/>
    <mergeCell ref="B66:Q66"/>
    <mergeCell ref="B67:Q67"/>
    <mergeCell ref="B31:Q31"/>
    <mergeCell ref="B33:Q33"/>
    <mergeCell ref="B35:Q35"/>
    <mergeCell ref="B36:Q36"/>
    <mergeCell ref="A37:A53"/>
    <mergeCell ref="B50:Q50"/>
    <mergeCell ref="B52:Q52"/>
    <mergeCell ref="B53:Q53"/>
    <mergeCell ref="B64:B65"/>
    <mergeCell ref="C64:C65"/>
    <mergeCell ref="E64:E65"/>
    <mergeCell ref="A1:A2"/>
    <mergeCell ref="B1:Q1"/>
    <mergeCell ref="B2:Q2"/>
    <mergeCell ref="B3:Q3"/>
    <mergeCell ref="A4:A36"/>
    <mergeCell ref="B23:Q23"/>
    <mergeCell ref="B25:Q25"/>
    <mergeCell ref="M37:M38"/>
    <mergeCell ref="O37:O38"/>
    <mergeCell ref="Q37:Q38"/>
    <mergeCell ref="B55:B56"/>
    <mergeCell ref="C55:C56"/>
    <mergeCell ref="E55:E56"/>
    <mergeCell ref="J21:J22"/>
    <mergeCell ref="K21:K22"/>
    <mergeCell ref="B37:B38"/>
    <mergeCell ref="C37:C38"/>
    <mergeCell ref="E37:E38"/>
    <mergeCell ref="G37:G38"/>
    <mergeCell ref="I37:I38"/>
    <mergeCell ref="K37:K38"/>
    <mergeCell ref="B27:Q27"/>
    <mergeCell ref="B29:Q29"/>
    <mergeCell ref="B21:B22"/>
    <mergeCell ref="C21:C22"/>
    <mergeCell ref="E21:E22"/>
    <mergeCell ref="F21:F22"/>
    <mergeCell ref="G21:G22"/>
    <mergeCell ref="I21:I22"/>
    <mergeCell ref="K5:K6"/>
    <mergeCell ref="B7:B8"/>
    <mergeCell ref="C7:C8"/>
    <mergeCell ref="E7:E8"/>
    <mergeCell ref="G7:G8"/>
    <mergeCell ref="I7:I8"/>
    <mergeCell ref="K7:K8"/>
    <mergeCell ref="D4:F4"/>
    <mergeCell ref="H4:J4"/>
    <mergeCell ref="B5:B6"/>
    <mergeCell ref="C5:C6"/>
    <mergeCell ref="E5:E6"/>
    <mergeCell ref="G5:G6"/>
    <mergeCell ref="I5:I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34"/>
  <sheetViews>
    <sheetView showGridLines="0" workbookViewId="0"/>
  </sheetViews>
  <sheetFormatPr defaultRowHeight="15" x14ac:dyDescent="0.25"/>
  <cols>
    <col min="1" max="2" width="36.5703125" bestFit="1" customWidth="1"/>
    <col min="4" max="4" width="8.28515625" bestFit="1" customWidth="1"/>
    <col min="5" max="5" width="1.42578125" bestFit="1" customWidth="1"/>
    <col min="6" max="6" width="9.5703125" bestFit="1" customWidth="1"/>
    <col min="8" max="8" width="8.140625" bestFit="1" customWidth="1"/>
    <col min="10" max="10" width="9.5703125" bestFit="1" customWidth="1"/>
    <col min="11" max="11" width="1.42578125" bestFit="1" customWidth="1"/>
    <col min="12" max="12" width="10.5703125" bestFit="1" customWidth="1"/>
    <col min="14" max="14" width="11" bestFit="1" customWidth="1"/>
  </cols>
  <sheetData>
    <row r="1" spans="1:15" ht="45" customHeight="1" x14ac:dyDescent="0.25">
      <c r="A1" s="6" t="s">
        <v>3316</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45" x14ac:dyDescent="0.25">
      <c r="A3" s="3" t="s">
        <v>1013</v>
      </c>
      <c r="B3" s="108"/>
      <c r="C3" s="108"/>
      <c r="D3" s="108"/>
      <c r="E3" s="108"/>
      <c r="F3" s="108"/>
      <c r="G3" s="108"/>
      <c r="H3" s="108"/>
      <c r="I3" s="108"/>
      <c r="J3" s="108"/>
      <c r="K3" s="108"/>
      <c r="L3" s="108"/>
      <c r="M3" s="108"/>
      <c r="N3" s="108"/>
      <c r="O3" s="108"/>
    </row>
    <row r="4" spans="1:15" ht="15.75" thickBot="1" x14ac:dyDescent="0.3">
      <c r="A4" s="14" t="s">
        <v>3317</v>
      </c>
      <c r="B4" s="11"/>
      <c r="C4" s="15"/>
      <c r="D4" s="29" t="s">
        <v>306</v>
      </c>
      <c r="E4" s="29"/>
      <c r="F4" s="29"/>
      <c r="G4" s="29"/>
      <c r="H4" s="29"/>
      <c r="I4" s="29"/>
      <c r="J4" s="29"/>
      <c r="K4" s="29"/>
      <c r="L4" s="29"/>
      <c r="M4" s="29"/>
      <c r="N4" s="29"/>
      <c r="O4" s="15"/>
    </row>
    <row r="5" spans="1:15" x14ac:dyDescent="0.25">
      <c r="A5" s="14"/>
      <c r="B5" s="31"/>
      <c r="C5" s="38"/>
      <c r="D5" s="134" t="s">
        <v>1019</v>
      </c>
      <c r="E5" s="72"/>
      <c r="F5" s="134" t="s">
        <v>1020</v>
      </c>
      <c r="G5" s="72"/>
      <c r="H5" s="119" t="s">
        <v>1021</v>
      </c>
      <c r="I5" s="72"/>
      <c r="J5" s="119" t="s">
        <v>1023</v>
      </c>
      <c r="K5" s="72"/>
      <c r="L5" s="134" t="s">
        <v>1024</v>
      </c>
      <c r="M5" s="72"/>
      <c r="N5" s="134" t="s">
        <v>357</v>
      </c>
      <c r="O5" s="38"/>
    </row>
    <row r="6" spans="1:15" ht="15.75" thickBot="1" x14ac:dyDescent="0.3">
      <c r="A6" s="14"/>
      <c r="B6" s="31"/>
      <c r="C6" s="38"/>
      <c r="D6" s="29"/>
      <c r="E6" s="100"/>
      <c r="F6" s="29"/>
      <c r="G6" s="100"/>
      <c r="H6" s="21" t="s">
        <v>1022</v>
      </c>
      <c r="I6" s="100"/>
      <c r="J6" s="21" t="s">
        <v>1020</v>
      </c>
      <c r="K6" s="100"/>
      <c r="L6" s="29"/>
      <c r="M6" s="100"/>
      <c r="N6" s="29"/>
      <c r="O6" s="38"/>
    </row>
    <row r="7" spans="1:15" x14ac:dyDescent="0.25">
      <c r="A7" s="14"/>
      <c r="B7" s="122" t="s">
        <v>1025</v>
      </c>
      <c r="C7" s="11"/>
      <c r="D7" s="77"/>
      <c r="E7" s="11"/>
      <c r="F7" s="77"/>
      <c r="G7" s="11"/>
      <c r="H7" s="77"/>
      <c r="I7" s="11"/>
      <c r="J7" s="77"/>
      <c r="K7" s="11"/>
      <c r="L7" s="77"/>
      <c r="M7" s="11"/>
      <c r="N7" s="77"/>
      <c r="O7" s="11"/>
    </row>
    <row r="8" spans="1:15" x14ac:dyDescent="0.25">
      <c r="A8" s="14"/>
      <c r="B8" s="16" t="s">
        <v>13</v>
      </c>
      <c r="C8" s="11"/>
      <c r="D8" s="26"/>
      <c r="E8" s="11"/>
      <c r="F8" s="26"/>
      <c r="G8" s="11"/>
      <c r="H8" s="26"/>
      <c r="I8" s="11"/>
      <c r="J8" s="26"/>
      <c r="K8" s="11"/>
      <c r="L8" s="26"/>
      <c r="M8" s="11"/>
      <c r="N8" s="26"/>
      <c r="O8" s="11"/>
    </row>
    <row r="9" spans="1:15" x14ac:dyDescent="0.25">
      <c r="A9" s="14"/>
      <c r="B9" s="143" t="s">
        <v>1026</v>
      </c>
      <c r="C9" s="31"/>
      <c r="D9" s="50" t="s">
        <v>249</v>
      </c>
      <c r="E9" s="31"/>
      <c r="F9" s="50" t="s">
        <v>249</v>
      </c>
      <c r="G9" s="31"/>
      <c r="H9" s="50" t="s">
        <v>249</v>
      </c>
      <c r="I9" s="31"/>
      <c r="J9" s="50" t="s">
        <v>249</v>
      </c>
      <c r="K9" s="31"/>
      <c r="L9" s="32" t="s">
        <v>274</v>
      </c>
      <c r="M9" s="31"/>
      <c r="N9" s="50" t="s">
        <v>249</v>
      </c>
      <c r="O9" s="31"/>
    </row>
    <row r="10" spans="1:15" x14ac:dyDescent="0.25">
      <c r="A10" s="14"/>
      <c r="B10" s="143"/>
      <c r="C10" s="31"/>
      <c r="D10" s="50" t="s">
        <v>1027</v>
      </c>
      <c r="E10" s="31"/>
      <c r="F10" s="50" t="s">
        <v>1028</v>
      </c>
      <c r="G10" s="31"/>
      <c r="H10" s="50" t="s">
        <v>1029</v>
      </c>
      <c r="I10" s="31"/>
      <c r="J10" s="50" t="s">
        <v>1030</v>
      </c>
      <c r="K10" s="31"/>
      <c r="L10" s="32"/>
      <c r="M10" s="31"/>
      <c r="N10" s="50" t="s">
        <v>1031</v>
      </c>
      <c r="O10" s="31"/>
    </row>
    <row r="11" spans="1:15" x14ac:dyDescent="0.25">
      <c r="A11" s="14"/>
      <c r="B11" s="140" t="s">
        <v>1032</v>
      </c>
      <c r="C11" s="11"/>
      <c r="D11" s="50" t="s">
        <v>773</v>
      </c>
      <c r="E11" s="11"/>
      <c r="F11" s="26" t="s">
        <v>278</v>
      </c>
      <c r="G11" s="11"/>
      <c r="H11" s="26" t="s">
        <v>278</v>
      </c>
      <c r="I11" s="11"/>
      <c r="J11" s="26" t="s">
        <v>278</v>
      </c>
      <c r="K11" s="11"/>
      <c r="L11" s="26" t="s">
        <v>278</v>
      </c>
      <c r="M11" s="11"/>
      <c r="N11" s="50" t="s">
        <v>773</v>
      </c>
      <c r="O11" s="11"/>
    </row>
    <row r="12" spans="1:15" x14ac:dyDescent="0.25">
      <c r="A12" s="14"/>
      <c r="B12" s="140" t="s">
        <v>1033</v>
      </c>
      <c r="C12" s="11"/>
      <c r="D12" s="26" t="s">
        <v>278</v>
      </c>
      <c r="E12" s="11"/>
      <c r="F12" s="50" t="s">
        <v>1034</v>
      </c>
      <c r="G12" s="11"/>
      <c r="H12" s="50" t="s">
        <v>1035</v>
      </c>
      <c r="I12" s="11"/>
      <c r="J12" s="50" t="s">
        <v>1036</v>
      </c>
      <c r="K12" s="11"/>
      <c r="L12" s="26" t="s">
        <v>278</v>
      </c>
      <c r="M12" s="11"/>
      <c r="N12" s="50" t="s">
        <v>1037</v>
      </c>
      <c r="O12" s="11"/>
    </row>
    <row r="13" spans="1:15" x14ac:dyDescent="0.25">
      <c r="A13" s="14"/>
      <c r="B13" s="140" t="s">
        <v>1038</v>
      </c>
      <c r="C13" s="11"/>
      <c r="D13" s="50" t="s">
        <v>1039</v>
      </c>
      <c r="E13" s="11"/>
      <c r="F13" s="26" t="s">
        <v>278</v>
      </c>
      <c r="G13" s="11"/>
      <c r="H13" s="50" t="s">
        <v>1040</v>
      </c>
      <c r="I13" s="11"/>
      <c r="J13" s="26" t="s">
        <v>278</v>
      </c>
      <c r="K13" s="11"/>
      <c r="L13" s="78">
        <v>-763108</v>
      </c>
      <c r="M13" s="11"/>
      <c r="N13" s="26" t="s">
        <v>278</v>
      </c>
      <c r="O13" s="11"/>
    </row>
    <row r="14" spans="1:15" ht="15.75" thickBot="1" x14ac:dyDescent="0.3">
      <c r="A14" s="14"/>
      <c r="B14" s="140" t="s">
        <v>1041</v>
      </c>
      <c r="C14" s="11"/>
      <c r="D14" s="75" t="s">
        <v>1042</v>
      </c>
      <c r="E14" s="11"/>
      <c r="F14" s="75" t="s">
        <v>1043</v>
      </c>
      <c r="G14" s="11"/>
      <c r="H14" s="75" t="s">
        <v>1044</v>
      </c>
      <c r="I14" s="11"/>
      <c r="J14" s="75" t="s">
        <v>1045</v>
      </c>
      <c r="K14" s="11"/>
      <c r="L14" s="75">
        <v>-30</v>
      </c>
      <c r="M14" s="11"/>
      <c r="N14" s="75" t="s">
        <v>1046</v>
      </c>
      <c r="O14" s="11"/>
    </row>
    <row r="15" spans="1:15" x14ac:dyDescent="0.25">
      <c r="A15" s="14"/>
      <c r="B15" s="141" t="s">
        <v>1047</v>
      </c>
      <c r="C15" s="11"/>
      <c r="D15" s="53" t="s">
        <v>1048</v>
      </c>
      <c r="E15" s="11"/>
      <c r="F15" s="53" t="s">
        <v>1049</v>
      </c>
      <c r="G15" s="11"/>
      <c r="H15" s="53" t="s">
        <v>1050</v>
      </c>
      <c r="I15" s="11"/>
      <c r="J15" s="53" t="s">
        <v>1051</v>
      </c>
      <c r="K15" s="11"/>
      <c r="L15" s="86">
        <v>-763138</v>
      </c>
      <c r="M15" s="11"/>
      <c r="N15" s="53" t="s">
        <v>1052</v>
      </c>
      <c r="O15" s="11"/>
    </row>
    <row r="16" spans="1:15" x14ac:dyDescent="0.25">
      <c r="A16" s="14"/>
      <c r="B16" s="16" t="s">
        <v>1053</v>
      </c>
      <c r="C16" s="11"/>
      <c r="D16" s="50" t="s">
        <v>1054</v>
      </c>
      <c r="E16" s="11"/>
      <c r="F16" s="50" t="s">
        <v>1055</v>
      </c>
      <c r="G16" s="11"/>
      <c r="H16" s="50" t="s">
        <v>1056</v>
      </c>
      <c r="I16" s="11"/>
      <c r="J16" s="50" t="s">
        <v>1057</v>
      </c>
      <c r="K16" s="11"/>
      <c r="L16" s="26" t="s">
        <v>278</v>
      </c>
      <c r="M16" s="11"/>
      <c r="N16" s="50" t="s">
        <v>1058</v>
      </c>
      <c r="O16" s="11"/>
    </row>
    <row r="17" spans="1:15" x14ac:dyDescent="0.25">
      <c r="A17" s="14"/>
      <c r="B17" s="16" t="s">
        <v>1059</v>
      </c>
      <c r="C17" s="11"/>
      <c r="D17" s="26"/>
      <c r="E17" s="11"/>
      <c r="F17" s="26"/>
      <c r="G17" s="11"/>
      <c r="H17" s="26"/>
      <c r="I17" s="11"/>
      <c r="J17" s="26"/>
      <c r="K17" s="11"/>
      <c r="L17" s="26"/>
      <c r="M17" s="11"/>
      <c r="N17" s="26"/>
      <c r="O17" s="11"/>
    </row>
    <row r="18" spans="1:15" ht="25.5" x14ac:dyDescent="0.25">
      <c r="A18" s="14"/>
      <c r="B18" s="140" t="s">
        <v>1060</v>
      </c>
      <c r="C18" s="11"/>
      <c r="D18" s="50" t="s">
        <v>1061</v>
      </c>
      <c r="E18" s="11"/>
      <c r="F18" s="50" t="s">
        <v>276</v>
      </c>
      <c r="G18" s="11"/>
      <c r="H18" s="50" t="s">
        <v>1062</v>
      </c>
      <c r="I18" s="11"/>
      <c r="J18" s="26" t="s">
        <v>278</v>
      </c>
      <c r="K18" s="11"/>
      <c r="L18" s="78">
        <v>-1779242</v>
      </c>
      <c r="M18" s="11"/>
      <c r="N18" s="26" t="s">
        <v>278</v>
      </c>
      <c r="O18" s="11"/>
    </row>
    <row r="19" spans="1:15" x14ac:dyDescent="0.25">
      <c r="A19" s="14"/>
      <c r="B19" s="140" t="s">
        <v>1063</v>
      </c>
      <c r="C19" s="11"/>
      <c r="D19" s="50" t="s">
        <v>1064</v>
      </c>
      <c r="E19" s="11"/>
      <c r="F19" s="50" t="s">
        <v>1065</v>
      </c>
      <c r="G19" s="11"/>
      <c r="H19" s="50" t="s">
        <v>1066</v>
      </c>
      <c r="I19" s="11"/>
      <c r="J19" s="50" t="s">
        <v>1067</v>
      </c>
      <c r="K19" s="11"/>
      <c r="L19" s="78">
        <v>-2980158</v>
      </c>
      <c r="M19" s="11"/>
      <c r="N19" s="26" t="s">
        <v>278</v>
      </c>
      <c r="O19" s="11"/>
    </row>
    <row r="20" spans="1:15" x14ac:dyDescent="0.25">
      <c r="A20" s="14"/>
      <c r="B20" s="140" t="s">
        <v>1068</v>
      </c>
      <c r="C20" s="11"/>
      <c r="D20" s="26" t="s">
        <v>278</v>
      </c>
      <c r="E20" s="11"/>
      <c r="F20" s="50" t="s">
        <v>1069</v>
      </c>
      <c r="G20" s="11"/>
      <c r="H20" s="50" t="s">
        <v>1070</v>
      </c>
      <c r="I20" s="11"/>
      <c r="J20" s="50" t="s">
        <v>1071</v>
      </c>
      <c r="K20" s="11"/>
      <c r="L20" s="26" t="s">
        <v>278</v>
      </c>
      <c r="M20" s="11"/>
      <c r="N20" s="50" t="s">
        <v>318</v>
      </c>
      <c r="O20" s="11"/>
    </row>
    <row r="21" spans="1:15" ht="15.75" thickBot="1" x14ac:dyDescent="0.3">
      <c r="A21" s="14"/>
      <c r="B21" s="140" t="s">
        <v>1072</v>
      </c>
      <c r="C21" s="11"/>
      <c r="D21" s="75" t="s">
        <v>1073</v>
      </c>
      <c r="E21" s="11"/>
      <c r="F21" s="75" t="s">
        <v>1074</v>
      </c>
      <c r="G21" s="11"/>
      <c r="H21" s="75" t="s">
        <v>1075</v>
      </c>
      <c r="I21" s="11"/>
      <c r="J21" s="75" t="s">
        <v>1076</v>
      </c>
      <c r="K21" s="11"/>
      <c r="L21" s="75">
        <v>-114</v>
      </c>
      <c r="M21" s="11"/>
      <c r="N21" s="75" t="s">
        <v>1077</v>
      </c>
      <c r="O21" s="11"/>
    </row>
    <row r="22" spans="1:15" ht="15.75" thickBot="1" x14ac:dyDescent="0.3">
      <c r="A22" s="14"/>
      <c r="B22" s="141" t="s">
        <v>1078</v>
      </c>
      <c r="C22" s="11"/>
      <c r="D22" s="105" t="s">
        <v>1079</v>
      </c>
      <c r="E22" s="11"/>
      <c r="F22" s="105" t="s">
        <v>1080</v>
      </c>
      <c r="G22" s="11"/>
      <c r="H22" s="105" t="s">
        <v>1081</v>
      </c>
      <c r="I22" s="11"/>
      <c r="J22" s="105" t="s">
        <v>1082</v>
      </c>
      <c r="K22" s="11"/>
      <c r="L22" s="104">
        <v>-4759514</v>
      </c>
      <c r="M22" s="11"/>
      <c r="N22" s="105" t="s">
        <v>1083</v>
      </c>
      <c r="O22" s="11"/>
    </row>
    <row r="23" spans="1:15" x14ac:dyDescent="0.25">
      <c r="A23" s="14"/>
      <c r="B23" s="144" t="s">
        <v>1084</v>
      </c>
      <c r="C23" s="31"/>
      <c r="D23" s="53" t="s">
        <v>249</v>
      </c>
      <c r="E23" s="31"/>
      <c r="F23" s="53" t="s">
        <v>249</v>
      </c>
      <c r="G23" s="31"/>
      <c r="H23" s="53" t="s">
        <v>249</v>
      </c>
      <c r="I23" s="31"/>
      <c r="J23" s="53" t="s">
        <v>249</v>
      </c>
      <c r="K23" s="31"/>
      <c r="L23" s="53" t="s">
        <v>249</v>
      </c>
      <c r="M23" s="31"/>
      <c r="N23" s="53" t="s">
        <v>249</v>
      </c>
      <c r="O23" s="31"/>
    </row>
    <row r="24" spans="1:15" ht="15.75" thickBot="1" x14ac:dyDescent="0.3">
      <c r="A24" s="14"/>
      <c r="B24" s="144"/>
      <c r="C24" s="31"/>
      <c r="D24" s="54" t="s">
        <v>1085</v>
      </c>
      <c r="E24" s="31"/>
      <c r="F24" s="54" t="s">
        <v>1086</v>
      </c>
      <c r="G24" s="31"/>
      <c r="H24" s="54" t="s">
        <v>1087</v>
      </c>
      <c r="I24" s="31"/>
      <c r="J24" s="54" t="s">
        <v>1088</v>
      </c>
      <c r="K24" s="31"/>
      <c r="L24" s="91">
        <v>-5522652</v>
      </c>
      <c r="M24" s="31"/>
      <c r="N24" s="54" t="s">
        <v>1089</v>
      </c>
      <c r="O24" s="31"/>
    </row>
    <row r="25" spans="1:15" ht="15.75" thickTop="1" x14ac:dyDescent="0.25">
      <c r="A25" s="14"/>
      <c r="B25" s="122" t="s">
        <v>1090</v>
      </c>
      <c r="C25" s="11"/>
      <c r="D25" s="93"/>
      <c r="E25" s="11"/>
      <c r="F25" s="93"/>
      <c r="G25" s="11"/>
      <c r="H25" s="93"/>
      <c r="I25" s="11"/>
      <c r="J25" s="93"/>
      <c r="K25" s="11"/>
      <c r="L25" s="93"/>
      <c r="M25" s="11"/>
      <c r="N25" s="93"/>
      <c r="O25" s="11"/>
    </row>
    <row r="26" spans="1:15" x14ac:dyDescent="0.25">
      <c r="A26" s="14"/>
      <c r="B26" s="136" t="s">
        <v>1091</v>
      </c>
      <c r="C26" s="31"/>
      <c r="D26" s="32" t="s">
        <v>274</v>
      </c>
      <c r="E26" s="31"/>
      <c r="F26" s="50" t="s">
        <v>249</v>
      </c>
      <c r="G26" s="31"/>
      <c r="H26" s="32" t="s">
        <v>274</v>
      </c>
      <c r="I26" s="31"/>
      <c r="J26" s="50" t="s">
        <v>249</v>
      </c>
      <c r="K26" s="31"/>
      <c r="L26" s="50" t="s">
        <v>249</v>
      </c>
      <c r="M26" s="31"/>
      <c r="N26" s="32" t="s">
        <v>274</v>
      </c>
      <c r="O26" s="31"/>
    </row>
    <row r="27" spans="1:15" x14ac:dyDescent="0.25">
      <c r="A27" s="14"/>
      <c r="B27" s="136"/>
      <c r="C27" s="31"/>
      <c r="D27" s="32"/>
      <c r="E27" s="31"/>
      <c r="F27" s="50" t="s">
        <v>1092</v>
      </c>
      <c r="G27" s="31"/>
      <c r="H27" s="32"/>
      <c r="I27" s="31"/>
      <c r="J27" s="50" t="s">
        <v>1093</v>
      </c>
      <c r="K27" s="31"/>
      <c r="L27" s="78">
        <v>-763108</v>
      </c>
      <c r="M27" s="31"/>
      <c r="N27" s="32"/>
      <c r="O27" s="31"/>
    </row>
    <row r="28" spans="1:15" x14ac:dyDescent="0.25">
      <c r="A28" s="14"/>
      <c r="B28" s="16" t="s">
        <v>1094</v>
      </c>
      <c r="C28" s="11"/>
      <c r="D28" s="26" t="s">
        <v>278</v>
      </c>
      <c r="E28" s="11"/>
      <c r="F28" s="50" t="s">
        <v>1095</v>
      </c>
      <c r="G28" s="11"/>
      <c r="H28" s="26" t="s">
        <v>278</v>
      </c>
      <c r="I28" s="11"/>
      <c r="J28" s="50" t="s">
        <v>1096</v>
      </c>
      <c r="K28" s="11"/>
      <c r="L28" s="50">
        <v>-30</v>
      </c>
      <c r="M28" s="11"/>
      <c r="N28" s="50" t="s">
        <v>1097</v>
      </c>
      <c r="O28" s="11"/>
    </row>
    <row r="29" spans="1:15" x14ac:dyDescent="0.25">
      <c r="A29" s="14"/>
      <c r="B29" s="16" t="s">
        <v>1098</v>
      </c>
      <c r="C29" s="11"/>
      <c r="D29" s="50" t="s">
        <v>1099</v>
      </c>
      <c r="E29" s="11"/>
      <c r="F29" s="50" t="s">
        <v>1100</v>
      </c>
      <c r="G29" s="11"/>
      <c r="H29" s="50" t="s">
        <v>1101</v>
      </c>
      <c r="I29" s="11"/>
      <c r="J29" s="50" t="s">
        <v>1102</v>
      </c>
      <c r="K29" s="11"/>
      <c r="L29" s="26" t="s">
        <v>278</v>
      </c>
      <c r="M29" s="11"/>
      <c r="N29" s="50" t="s">
        <v>1103</v>
      </c>
      <c r="O29" s="11"/>
    </row>
    <row r="30" spans="1:15" x14ac:dyDescent="0.25">
      <c r="A30" s="14"/>
      <c r="B30" s="16" t="s">
        <v>940</v>
      </c>
      <c r="C30" s="11"/>
      <c r="D30" s="50" t="s">
        <v>1104</v>
      </c>
      <c r="E30" s="11"/>
      <c r="F30" s="50" t="s">
        <v>1105</v>
      </c>
      <c r="G30" s="11"/>
      <c r="H30" s="50" t="s">
        <v>1106</v>
      </c>
      <c r="I30" s="11"/>
      <c r="J30" s="50" t="s">
        <v>1107</v>
      </c>
      <c r="K30" s="11"/>
      <c r="L30" s="26" t="s">
        <v>278</v>
      </c>
      <c r="M30" s="11"/>
      <c r="N30" s="50" t="s">
        <v>941</v>
      </c>
      <c r="O30" s="11"/>
    </row>
    <row r="31" spans="1:15" ht="25.5" x14ac:dyDescent="0.25">
      <c r="A31" s="14"/>
      <c r="B31" s="16" t="s">
        <v>1108</v>
      </c>
      <c r="C31" s="11"/>
      <c r="D31" s="50" t="s">
        <v>276</v>
      </c>
      <c r="E31" s="11"/>
      <c r="F31" s="50" t="s">
        <v>1109</v>
      </c>
      <c r="G31" s="11"/>
      <c r="H31" s="26" t="s">
        <v>278</v>
      </c>
      <c r="I31" s="11"/>
      <c r="J31" s="50" t="s">
        <v>1110</v>
      </c>
      <c r="K31" s="11"/>
      <c r="L31" s="78">
        <v>-1779242</v>
      </c>
      <c r="M31" s="11"/>
      <c r="N31" s="26" t="s">
        <v>278</v>
      </c>
      <c r="O31" s="11"/>
    </row>
    <row r="32" spans="1:15" x14ac:dyDescent="0.25">
      <c r="A32" s="14"/>
      <c r="B32" s="16" t="s">
        <v>1111</v>
      </c>
      <c r="C32" s="11"/>
      <c r="D32" s="50" t="s">
        <v>1112</v>
      </c>
      <c r="E32" s="11"/>
      <c r="F32" s="50" t="s">
        <v>1113</v>
      </c>
      <c r="G32" s="11"/>
      <c r="H32" s="50" t="s">
        <v>1114</v>
      </c>
      <c r="I32" s="11"/>
      <c r="J32" s="50" t="s">
        <v>1115</v>
      </c>
      <c r="K32" s="11"/>
      <c r="L32" s="50">
        <v>-114</v>
      </c>
      <c r="M32" s="11"/>
      <c r="N32" s="50" t="s">
        <v>1116</v>
      </c>
      <c r="O32" s="11"/>
    </row>
    <row r="33" spans="1:15" ht="25.5" x14ac:dyDescent="0.25">
      <c r="A33" s="14"/>
      <c r="B33" s="16" t="s">
        <v>1117</v>
      </c>
      <c r="C33" s="11"/>
      <c r="D33" s="26"/>
      <c r="E33" s="11"/>
      <c r="F33" s="26"/>
      <c r="G33" s="11"/>
      <c r="H33" s="26"/>
      <c r="I33" s="11"/>
      <c r="J33" s="26"/>
      <c r="K33" s="11"/>
      <c r="L33" s="26"/>
      <c r="M33" s="11"/>
      <c r="N33" s="26"/>
      <c r="O33" s="11"/>
    </row>
    <row r="34" spans="1:15" ht="25.5" x14ac:dyDescent="0.25">
      <c r="A34" s="14"/>
      <c r="B34" s="140" t="s">
        <v>856</v>
      </c>
      <c r="C34" s="11"/>
      <c r="D34" s="50" t="s">
        <v>1118</v>
      </c>
      <c r="E34" s="11"/>
      <c r="F34" s="50" t="s">
        <v>1119</v>
      </c>
      <c r="G34" s="11"/>
      <c r="H34" s="50" t="s">
        <v>1120</v>
      </c>
      <c r="I34" s="11"/>
      <c r="J34" s="50" t="s">
        <v>1121</v>
      </c>
      <c r="K34" s="11"/>
      <c r="L34" s="78">
        <v>-2980158</v>
      </c>
      <c r="M34" s="11"/>
      <c r="N34" s="50" t="s">
        <v>1118</v>
      </c>
      <c r="O34" s="11"/>
    </row>
    <row r="35" spans="1:15" ht="15.75" thickBot="1" x14ac:dyDescent="0.3">
      <c r="A35" s="14"/>
      <c r="B35" s="140" t="s">
        <v>1122</v>
      </c>
      <c r="C35" s="11"/>
      <c r="D35" s="142" t="s">
        <v>278</v>
      </c>
      <c r="E35" s="11"/>
      <c r="F35" s="142" t="s">
        <v>278</v>
      </c>
      <c r="G35" s="11"/>
      <c r="H35" s="142" t="s">
        <v>278</v>
      </c>
      <c r="I35" s="11"/>
      <c r="J35" s="75" t="s">
        <v>1123</v>
      </c>
      <c r="K35" s="11"/>
      <c r="L35" s="142" t="s">
        <v>278</v>
      </c>
      <c r="M35" s="11"/>
      <c r="N35" s="75" t="s">
        <v>1123</v>
      </c>
      <c r="O35" s="11"/>
    </row>
    <row r="36" spans="1:15" ht="15.75" thickBot="1" x14ac:dyDescent="0.3">
      <c r="A36" s="14"/>
      <c r="B36" s="141" t="s">
        <v>857</v>
      </c>
      <c r="C36" s="11"/>
      <c r="D36" s="105" t="s">
        <v>1118</v>
      </c>
      <c r="E36" s="11"/>
      <c r="F36" s="105" t="s">
        <v>1119</v>
      </c>
      <c r="G36" s="11"/>
      <c r="H36" s="105" t="s">
        <v>1120</v>
      </c>
      <c r="I36" s="11"/>
      <c r="J36" s="105" t="s">
        <v>1124</v>
      </c>
      <c r="K36" s="11"/>
      <c r="L36" s="104">
        <v>-2980158</v>
      </c>
      <c r="M36" s="11"/>
      <c r="N36" s="105" t="s">
        <v>1125</v>
      </c>
      <c r="O36" s="11"/>
    </row>
    <row r="37" spans="1:15" x14ac:dyDescent="0.25">
      <c r="A37" s="14"/>
      <c r="B37" s="144" t="s">
        <v>1126</v>
      </c>
      <c r="C37" s="31"/>
      <c r="D37" s="53" t="s">
        <v>249</v>
      </c>
      <c r="E37" s="31"/>
      <c r="F37" s="53" t="s">
        <v>249</v>
      </c>
      <c r="G37" s="31"/>
      <c r="H37" s="53" t="s">
        <v>249</v>
      </c>
      <c r="I37" s="31"/>
      <c r="J37" s="53" t="s">
        <v>249</v>
      </c>
      <c r="K37" s="31"/>
      <c r="L37" s="53" t="s">
        <v>249</v>
      </c>
      <c r="M37" s="31"/>
      <c r="N37" s="53" t="s">
        <v>249</v>
      </c>
      <c r="O37" s="31"/>
    </row>
    <row r="38" spans="1:15" ht="15.75" thickBot="1" x14ac:dyDescent="0.3">
      <c r="A38" s="14"/>
      <c r="B38" s="144"/>
      <c r="C38" s="31"/>
      <c r="D38" s="54" t="s">
        <v>1085</v>
      </c>
      <c r="E38" s="31"/>
      <c r="F38" s="54" t="s">
        <v>1086</v>
      </c>
      <c r="G38" s="31"/>
      <c r="H38" s="54" t="s">
        <v>1087</v>
      </c>
      <c r="I38" s="31"/>
      <c r="J38" s="54" t="s">
        <v>1088</v>
      </c>
      <c r="K38" s="31"/>
      <c r="L38" s="91">
        <v>-5522652</v>
      </c>
      <c r="M38" s="31"/>
      <c r="N38" s="54" t="s">
        <v>1089</v>
      </c>
      <c r="O38" s="31"/>
    </row>
    <row r="39" spans="1:15" ht="15.75" thickTop="1" x14ac:dyDescent="0.25">
      <c r="A39" s="14"/>
      <c r="B39" s="38"/>
      <c r="C39" s="38"/>
      <c r="D39" s="38"/>
      <c r="E39" s="38"/>
      <c r="F39" s="38"/>
      <c r="G39" s="38"/>
      <c r="H39" s="38"/>
      <c r="I39" s="38"/>
      <c r="J39" s="38"/>
      <c r="K39" s="38"/>
      <c r="L39" s="38"/>
      <c r="M39" s="38"/>
      <c r="N39" s="38"/>
      <c r="O39" s="38"/>
    </row>
    <row r="40" spans="1:15" x14ac:dyDescent="0.25">
      <c r="A40" s="14"/>
      <c r="B40" s="38"/>
      <c r="C40" s="38"/>
      <c r="D40" s="38"/>
      <c r="E40" s="38"/>
      <c r="F40" s="38"/>
      <c r="G40" s="38"/>
      <c r="H40" s="38"/>
      <c r="I40" s="38"/>
      <c r="J40" s="38"/>
      <c r="K40" s="38"/>
      <c r="L40" s="38"/>
      <c r="M40" s="38"/>
      <c r="N40" s="38"/>
      <c r="O40" s="38"/>
    </row>
    <row r="41" spans="1:15" ht="15.75" thickBot="1" x14ac:dyDescent="0.3">
      <c r="A41" s="14"/>
      <c r="B41" s="11"/>
      <c r="C41" s="15"/>
      <c r="D41" s="29" t="s">
        <v>322</v>
      </c>
      <c r="E41" s="29"/>
      <c r="F41" s="29"/>
      <c r="G41" s="29"/>
      <c r="H41" s="29"/>
      <c r="I41" s="29"/>
      <c r="J41" s="29"/>
      <c r="K41" s="29"/>
      <c r="L41" s="29"/>
      <c r="M41" s="29"/>
      <c r="N41" s="29"/>
      <c r="O41" s="15"/>
    </row>
    <row r="42" spans="1:15" x14ac:dyDescent="0.25">
      <c r="A42" s="14"/>
      <c r="B42" s="31"/>
      <c r="C42" s="38"/>
      <c r="D42" s="134" t="s">
        <v>1019</v>
      </c>
      <c r="E42" s="72"/>
      <c r="F42" s="134" t="s">
        <v>1020</v>
      </c>
      <c r="G42" s="72"/>
      <c r="H42" s="20" t="s">
        <v>1021</v>
      </c>
      <c r="I42" s="72"/>
      <c r="J42" s="20" t="s">
        <v>1023</v>
      </c>
      <c r="K42" s="72"/>
      <c r="L42" s="134" t="s">
        <v>1024</v>
      </c>
      <c r="M42" s="72"/>
      <c r="N42" s="134" t="s">
        <v>357</v>
      </c>
      <c r="O42" s="38"/>
    </row>
    <row r="43" spans="1:15" ht="15.75" thickBot="1" x14ac:dyDescent="0.3">
      <c r="A43" s="14"/>
      <c r="B43" s="31"/>
      <c r="C43" s="38"/>
      <c r="D43" s="29"/>
      <c r="E43" s="38"/>
      <c r="F43" s="29"/>
      <c r="G43" s="38"/>
      <c r="H43" s="21" t="s">
        <v>1022</v>
      </c>
      <c r="I43" s="38"/>
      <c r="J43" s="21" t="s">
        <v>1020</v>
      </c>
      <c r="K43" s="38"/>
      <c r="L43" s="29"/>
      <c r="M43" s="38"/>
      <c r="N43" s="29"/>
      <c r="O43" s="38"/>
    </row>
    <row r="44" spans="1:15" x14ac:dyDescent="0.25">
      <c r="A44" s="14"/>
      <c r="B44" s="145" t="s">
        <v>1025</v>
      </c>
      <c r="C44" s="11"/>
      <c r="D44" s="77"/>
      <c r="E44" s="11"/>
      <c r="F44" s="77"/>
      <c r="G44" s="11"/>
      <c r="H44" s="77"/>
      <c r="I44" s="11"/>
      <c r="J44" s="77"/>
      <c r="K44" s="11"/>
      <c r="L44" s="77"/>
      <c r="M44" s="11"/>
      <c r="N44" s="77"/>
      <c r="O44" s="11"/>
    </row>
    <row r="45" spans="1:15" x14ac:dyDescent="0.25">
      <c r="A45" s="14"/>
      <c r="B45" s="146" t="s">
        <v>13</v>
      </c>
      <c r="C45" s="11"/>
      <c r="D45" s="26"/>
      <c r="E45" s="11"/>
      <c r="F45" s="26"/>
      <c r="G45" s="11"/>
      <c r="H45" s="26"/>
      <c r="I45" s="11"/>
      <c r="J45" s="26"/>
      <c r="K45" s="11"/>
      <c r="L45" s="26"/>
      <c r="M45" s="11"/>
      <c r="N45" s="26"/>
      <c r="O45" s="11"/>
    </row>
    <row r="46" spans="1:15" x14ac:dyDescent="0.25">
      <c r="A46" s="14"/>
      <c r="B46" s="160" t="s">
        <v>1026</v>
      </c>
      <c r="C46" s="31"/>
      <c r="D46" s="148" t="s">
        <v>249</v>
      </c>
      <c r="E46" s="31"/>
      <c r="F46" s="148" t="s">
        <v>249</v>
      </c>
      <c r="G46" s="31"/>
      <c r="H46" s="148" t="s">
        <v>249</v>
      </c>
      <c r="I46" s="31"/>
      <c r="J46" s="148" t="s">
        <v>249</v>
      </c>
      <c r="K46" s="31"/>
      <c r="L46" s="161" t="s">
        <v>274</v>
      </c>
      <c r="M46" s="31"/>
      <c r="N46" s="148" t="s">
        <v>249</v>
      </c>
      <c r="O46" s="31"/>
    </row>
    <row r="47" spans="1:15" x14ac:dyDescent="0.25">
      <c r="A47" s="14"/>
      <c r="B47" s="160"/>
      <c r="C47" s="31"/>
      <c r="D47" s="148" t="s">
        <v>1128</v>
      </c>
      <c r="E47" s="31"/>
      <c r="F47" s="148" t="s">
        <v>1129</v>
      </c>
      <c r="G47" s="31"/>
      <c r="H47" s="148" t="s">
        <v>1130</v>
      </c>
      <c r="I47" s="31"/>
      <c r="J47" s="148" t="s">
        <v>1131</v>
      </c>
      <c r="K47" s="31"/>
      <c r="L47" s="161"/>
      <c r="M47" s="31"/>
      <c r="N47" s="148" t="s">
        <v>1132</v>
      </c>
      <c r="O47" s="31"/>
    </row>
    <row r="48" spans="1:15" x14ac:dyDescent="0.25">
      <c r="A48" s="14"/>
      <c r="B48" s="147" t="s">
        <v>1032</v>
      </c>
      <c r="C48" s="11"/>
      <c r="D48" s="148" t="s">
        <v>773</v>
      </c>
      <c r="E48" s="11"/>
      <c r="F48" s="149" t="s">
        <v>278</v>
      </c>
      <c r="G48" s="11"/>
      <c r="H48" s="149" t="s">
        <v>278</v>
      </c>
      <c r="I48" s="11"/>
      <c r="J48" s="149" t="s">
        <v>278</v>
      </c>
      <c r="K48" s="11"/>
      <c r="L48" s="149" t="s">
        <v>278</v>
      </c>
      <c r="M48" s="11"/>
      <c r="N48" s="148" t="s">
        <v>773</v>
      </c>
      <c r="O48" s="11"/>
    </row>
    <row r="49" spans="1:15" x14ac:dyDescent="0.25">
      <c r="A49" s="14"/>
      <c r="B49" s="147" t="s">
        <v>1033</v>
      </c>
      <c r="C49" s="11"/>
      <c r="D49" s="149" t="s">
        <v>278</v>
      </c>
      <c r="E49" s="11"/>
      <c r="F49" s="148" t="s">
        <v>1133</v>
      </c>
      <c r="G49" s="11"/>
      <c r="H49" s="148" t="s">
        <v>1134</v>
      </c>
      <c r="I49" s="11"/>
      <c r="J49" s="148" t="s">
        <v>1135</v>
      </c>
      <c r="K49" s="11"/>
      <c r="L49" s="149" t="s">
        <v>278</v>
      </c>
      <c r="M49" s="11"/>
      <c r="N49" s="148" t="s">
        <v>1136</v>
      </c>
      <c r="O49" s="11"/>
    </row>
    <row r="50" spans="1:15" x14ac:dyDescent="0.25">
      <c r="A50" s="14"/>
      <c r="B50" s="147" t="s">
        <v>1038</v>
      </c>
      <c r="C50" s="11"/>
      <c r="D50" s="149" t="s">
        <v>278</v>
      </c>
      <c r="E50" s="11"/>
      <c r="F50" s="148" t="s">
        <v>1137</v>
      </c>
      <c r="G50" s="11"/>
      <c r="H50" s="149" t="s">
        <v>278</v>
      </c>
      <c r="I50" s="11"/>
      <c r="J50" s="149" t="s">
        <v>278</v>
      </c>
      <c r="K50" s="11"/>
      <c r="L50" s="150">
        <v>-586725</v>
      </c>
      <c r="M50" s="11"/>
      <c r="N50" s="149" t="s">
        <v>278</v>
      </c>
      <c r="O50" s="11"/>
    </row>
    <row r="51" spans="1:15" ht="15.75" thickBot="1" x14ac:dyDescent="0.3">
      <c r="A51" s="14"/>
      <c r="B51" s="147" t="s">
        <v>1041</v>
      </c>
      <c r="C51" s="11"/>
      <c r="D51" s="151" t="s">
        <v>1138</v>
      </c>
      <c r="E51" s="11"/>
      <c r="F51" s="151" t="s">
        <v>1139</v>
      </c>
      <c r="G51" s="11"/>
      <c r="H51" s="151" t="s">
        <v>1140</v>
      </c>
      <c r="I51" s="11"/>
      <c r="J51" s="151" t="s">
        <v>1141</v>
      </c>
      <c r="K51" s="11"/>
      <c r="L51" s="151">
        <v>-34</v>
      </c>
      <c r="M51" s="11"/>
      <c r="N51" s="151" t="s">
        <v>1142</v>
      </c>
      <c r="O51" s="11"/>
    </row>
    <row r="52" spans="1:15" x14ac:dyDescent="0.25">
      <c r="A52" s="14"/>
      <c r="B52" s="152" t="s">
        <v>1047</v>
      </c>
      <c r="C52" s="11"/>
      <c r="D52" s="153" t="s">
        <v>1143</v>
      </c>
      <c r="E52" s="11"/>
      <c r="F52" s="153" t="s">
        <v>1144</v>
      </c>
      <c r="G52" s="11"/>
      <c r="H52" s="153" t="s">
        <v>1145</v>
      </c>
      <c r="I52" s="11"/>
      <c r="J52" s="153" t="s">
        <v>1146</v>
      </c>
      <c r="K52" s="11"/>
      <c r="L52" s="154">
        <v>-586759</v>
      </c>
      <c r="M52" s="11"/>
      <c r="N52" s="153" t="s">
        <v>1147</v>
      </c>
      <c r="O52" s="11"/>
    </row>
    <row r="53" spans="1:15" x14ac:dyDescent="0.25">
      <c r="A53" s="14"/>
      <c r="B53" s="146" t="s">
        <v>1053</v>
      </c>
      <c r="C53" s="11"/>
      <c r="D53" s="148" t="s">
        <v>1148</v>
      </c>
      <c r="E53" s="11"/>
      <c r="F53" s="148" t="s">
        <v>1149</v>
      </c>
      <c r="G53" s="11"/>
      <c r="H53" s="148" t="s">
        <v>1150</v>
      </c>
      <c r="I53" s="11"/>
      <c r="J53" s="148" t="s">
        <v>1151</v>
      </c>
      <c r="K53" s="11"/>
      <c r="L53" s="149" t="s">
        <v>278</v>
      </c>
      <c r="M53" s="11"/>
      <c r="N53" s="148" t="s">
        <v>1152</v>
      </c>
      <c r="O53" s="11"/>
    </row>
    <row r="54" spans="1:15" x14ac:dyDescent="0.25">
      <c r="A54" s="14"/>
      <c r="B54" s="146" t="s">
        <v>1059</v>
      </c>
      <c r="C54" s="11"/>
      <c r="D54" s="26"/>
      <c r="E54" s="11"/>
      <c r="F54" s="26"/>
      <c r="G54" s="11"/>
      <c r="H54" s="26"/>
      <c r="I54" s="11"/>
      <c r="J54" s="26"/>
      <c r="K54" s="11"/>
      <c r="L54" s="26"/>
      <c r="M54" s="11"/>
      <c r="N54" s="26"/>
      <c r="O54" s="11"/>
    </row>
    <row r="55" spans="1:15" ht="22.5" x14ac:dyDescent="0.25">
      <c r="A55" s="14"/>
      <c r="B55" s="147" t="s">
        <v>1060</v>
      </c>
      <c r="C55" s="11"/>
      <c r="D55" s="148" t="s">
        <v>1153</v>
      </c>
      <c r="E55" s="11"/>
      <c r="F55" s="148" t="s">
        <v>1154</v>
      </c>
      <c r="G55" s="11"/>
      <c r="H55" s="148" t="s">
        <v>1155</v>
      </c>
      <c r="I55" s="11"/>
      <c r="J55" s="149" t="s">
        <v>278</v>
      </c>
      <c r="K55" s="11"/>
      <c r="L55" s="150">
        <v>-2854344</v>
      </c>
      <c r="M55" s="11"/>
      <c r="N55" s="149" t="s">
        <v>278</v>
      </c>
      <c r="O55" s="11"/>
    </row>
    <row r="56" spans="1:15" x14ac:dyDescent="0.25">
      <c r="A56" s="14"/>
      <c r="B56" s="147" t="s">
        <v>1063</v>
      </c>
      <c r="C56" s="11"/>
      <c r="D56" s="148" t="s">
        <v>1156</v>
      </c>
      <c r="E56" s="11"/>
      <c r="F56" s="148" t="s">
        <v>1157</v>
      </c>
      <c r="G56" s="11"/>
      <c r="H56" s="148" t="s">
        <v>1158</v>
      </c>
      <c r="I56" s="11"/>
      <c r="J56" s="148" t="s">
        <v>1159</v>
      </c>
      <c r="K56" s="11"/>
      <c r="L56" s="150">
        <v>-1698153</v>
      </c>
      <c r="M56" s="11"/>
      <c r="N56" s="149" t="s">
        <v>278</v>
      </c>
      <c r="O56" s="11"/>
    </row>
    <row r="57" spans="1:15" x14ac:dyDescent="0.25">
      <c r="A57" s="14"/>
      <c r="B57" s="147" t="s">
        <v>1068</v>
      </c>
      <c r="C57" s="11"/>
      <c r="D57" s="149" t="s">
        <v>278</v>
      </c>
      <c r="E57" s="11"/>
      <c r="F57" s="148" t="s">
        <v>1160</v>
      </c>
      <c r="G57" s="11"/>
      <c r="H57" s="148" t="s">
        <v>1161</v>
      </c>
      <c r="I57" s="11"/>
      <c r="J57" s="148" t="s">
        <v>1162</v>
      </c>
      <c r="K57" s="11"/>
      <c r="L57" s="149" t="s">
        <v>278</v>
      </c>
      <c r="M57" s="11"/>
      <c r="N57" s="148" t="s">
        <v>344</v>
      </c>
      <c r="O57" s="11"/>
    </row>
    <row r="58" spans="1:15" ht="15.75" thickBot="1" x14ac:dyDescent="0.3">
      <c r="A58" s="14"/>
      <c r="B58" s="147" t="s">
        <v>1072</v>
      </c>
      <c r="C58" s="11"/>
      <c r="D58" s="151" t="s">
        <v>1163</v>
      </c>
      <c r="E58" s="11"/>
      <c r="F58" s="151" t="s">
        <v>1164</v>
      </c>
      <c r="G58" s="11"/>
      <c r="H58" s="151" t="s">
        <v>1165</v>
      </c>
      <c r="I58" s="11"/>
      <c r="J58" s="151" t="s">
        <v>1166</v>
      </c>
      <c r="K58" s="11"/>
      <c r="L58" s="155" t="s">
        <v>278</v>
      </c>
      <c r="M58" s="11"/>
      <c r="N58" s="151" t="s">
        <v>1167</v>
      </c>
      <c r="O58" s="11"/>
    </row>
    <row r="59" spans="1:15" ht="15.75" thickBot="1" x14ac:dyDescent="0.3">
      <c r="A59" s="14"/>
      <c r="B59" s="152" t="s">
        <v>1078</v>
      </c>
      <c r="C59" s="11"/>
      <c r="D59" s="156" t="s">
        <v>1168</v>
      </c>
      <c r="E59" s="11"/>
      <c r="F59" s="156" t="s">
        <v>1169</v>
      </c>
      <c r="G59" s="11"/>
      <c r="H59" s="156" t="s">
        <v>1170</v>
      </c>
      <c r="I59" s="11"/>
      <c r="J59" s="156" t="s">
        <v>1171</v>
      </c>
      <c r="K59" s="11"/>
      <c r="L59" s="157">
        <v>-4552497</v>
      </c>
      <c r="M59" s="11"/>
      <c r="N59" s="156" t="s">
        <v>1172</v>
      </c>
      <c r="O59" s="11"/>
    </row>
    <row r="60" spans="1:15" x14ac:dyDescent="0.25">
      <c r="A60" s="14"/>
      <c r="B60" s="162" t="s">
        <v>1084</v>
      </c>
      <c r="C60" s="31"/>
      <c r="D60" s="153" t="s">
        <v>249</v>
      </c>
      <c r="E60" s="31"/>
      <c r="F60" s="153" t="s">
        <v>249</v>
      </c>
      <c r="G60" s="31"/>
      <c r="H60" s="153" t="s">
        <v>249</v>
      </c>
      <c r="I60" s="31"/>
      <c r="J60" s="153" t="s">
        <v>249</v>
      </c>
      <c r="K60" s="31"/>
      <c r="L60" s="153" t="s">
        <v>249</v>
      </c>
      <c r="M60" s="31"/>
      <c r="N60" s="153" t="s">
        <v>249</v>
      </c>
      <c r="O60" s="31"/>
    </row>
    <row r="61" spans="1:15" ht="15.75" thickBot="1" x14ac:dyDescent="0.3">
      <c r="A61" s="14"/>
      <c r="B61" s="162"/>
      <c r="C61" s="31"/>
      <c r="D61" s="158" t="s">
        <v>1173</v>
      </c>
      <c r="E61" s="31"/>
      <c r="F61" s="158" t="s">
        <v>1174</v>
      </c>
      <c r="G61" s="31"/>
      <c r="H61" s="158" t="s">
        <v>1175</v>
      </c>
      <c r="I61" s="31"/>
      <c r="J61" s="158" t="s">
        <v>1176</v>
      </c>
      <c r="K61" s="31"/>
      <c r="L61" s="159">
        <v>-5139256</v>
      </c>
      <c r="M61" s="31"/>
      <c r="N61" s="158" t="s">
        <v>1177</v>
      </c>
      <c r="O61" s="31"/>
    </row>
    <row r="62" spans="1:15" ht="15.75" thickTop="1" x14ac:dyDescent="0.25">
      <c r="A62" s="14"/>
      <c r="B62" s="145" t="s">
        <v>1090</v>
      </c>
      <c r="C62" s="11"/>
      <c r="D62" s="93"/>
      <c r="E62" s="11"/>
      <c r="F62" s="93"/>
      <c r="G62" s="11"/>
      <c r="H62" s="93"/>
      <c r="I62" s="11"/>
      <c r="J62" s="93"/>
      <c r="K62" s="11"/>
      <c r="L62" s="93"/>
      <c r="M62" s="11"/>
      <c r="N62" s="93"/>
      <c r="O62" s="11"/>
    </row>
    <row r="63" spans="1:15" x14ac:dyDescent="0.25">
      <c r="A63" s="14"/>
      <c r="B63" s="163" t="s">
        <v>1091</v>
      </c>
      <c r="C63" s="31"/>
      <c r="D63" s="148" t="s">
        <v>249</v>
      </c>
      <c r="E63" s="31"/>
      <c r="F63" s="161" t="s">
        <v>274</v>
      </c>
      <c r="G63" s="31"/>
      <c r="H63" s="148" t="s">
        <v>249</v>
      </c>
      <c r="I63" s="31"/>
      <c r="J63" s="148" t="s">
        <v>249</v>
      </c>
      <c r="K63" s="31"/>
      <c r="L63" s="148" t="s">
        <v>249</v>
      </c>
      <c r="M63" s="31"/>
      <c r="N63" s="161" t="s">
        <v>274</v>
      </c>
      <c r="O63" s="31"/>
    </row>
    <row r="64" spans="1:15" x14ac:dyDescent="0.25">
      <c r="A64" s="14"/>
      <c r="B64" s="163"/>
      <c r="C64" s="31"/>
      <c r="D64" s="148" t="s">
        <v>1178</v>
      </c>
      <c r="E64" s="31"/>
      <c r="F64" s="161"/>
      <c r="G64" s="31"/>
      <c r="H64" s="148" t="s">
        <v>1179</v>
      </c>
      <c r="I64" s="31"/>
      <c r="J64" s="148" t="s">
        <v>1180</v>
      </c>
      <c r="K64" s="31"/>
      <c r="L64" s="150">
        <v>-586725</v>
      </c>
      <c r="M64" s="31"/>
      <c r="N64" s="161"/>
      <c r="O64" s="31"/>
    </row>
    <row r="65" spans="1:15" x14ac:dyDescent="0.25">
      <c r="A65" s="14"/>
      <c r="B65" s="146" t="s">
        <v>1094</v>
      </c>
      <c r="C65" s="11"/>
      <c r="D65" s="149" t="s">
        <v>278</v>
      </c>
      <c r="E65" s="11"/>
      <c r="F65" s="148" t="s">
        <v>1181</v>
      </c>
      <c r="G65" s="11"/>
      <c r="H65" s="149" t="s">
        <v>278</v>
      </c>
      <c r="I65" s="11"/>
      <c r="J65" s="148" t="s">
        <v>1182</v>
      </c>
      <c r="K65" s="11"/>
      <c r="L65" s="148">
        <v>-34</v>
      </c>
      <c r="M65" s="11"/>
      <c r="N65" s="148" t="s">
        <v>1003</v>
      </c>
      <c r="O65" s="11"/>
    </row>
    <row r="66" spans="1:15" x14ac:dyDescent="0.25">
      <c r="A66" s="14"/>
      <c r="B66" s="146" t="s">
        <v>1098</v>
      </c>
      <c r="C66" s="11"/>
      <c r="D66" s="148" t="s">
        <v>1183</v>
      </c>
      <c r="E66" s="11"/>
      <c r="F66" s="148" t="s">
        <v>1184</v>
      </c>
      <c r="G66" s="11"/>
      <c r="H66" s="148" t="s">
        <v>1185</v>
      </c>
      <c r="I66" s="11"/>
      <c r="J66" s="148" t="s">
        <v>1186</v>
      </c>
      <c r="K66" s="11"/>
      <c r="L66" s="149" t="s">
        <v>278</v>
      </c>
      <c r="M66" s="11"/>
      <c r="N66" s="148" t="s">
        <v>1187</v>
      </c>
      <c r="O66" s="11"/>
    </row>
    <row r="67" spans="1:15" x14ac:dyDescent="0.25">
      <c r="A67" s="14"/>
      <c r="B67" s="146" t="s">
        <v>940</v>
      </c>
      <c r="C67" s="11"/>
      <c r="D67" s="148" t="s">
        <v>1188</v>
      </c>
      <c r="E67" s="11"/>
      <c r="F67" s="148" t="s">
        <v>1189</v>
      </c>
      <c r="G67" s="11"/>
      <c r="H67" s="148" t="s">
        <v>1190</v>
      </c>
      <c r="I67" s="11"/>
      <c r="J67" s="148" t="s">
        <v>1191</v>
      </c>
      <c r="K67" s="11"/>
      <c r="L67" s="149" t="s">
        <v>278</v>
      </c>
      <c r="M67" s="11"/>
      <c r="N67" s="148" t="s">
        <v>942</v>
      </c>
      <c r="O67" s="11"/>
    </row>
    <row r="68" spans="1:15" ht="22.5" x14ac:dyDescent="0.25">
      <c r="A68" s="14"/>
      <c r="B68" s="146" t="s">
        <v>1108</v>
      </c>
      <c r="C68" s="11"/>
      <c r="D68" s="148" t="s">
        <v>276</v>
      </c>
      <c r="E68" s="11"/>
      <c r="F68" s="148" t="s">
        <v>1192</v>
      </c>
      <c r="G68" s="11"/>
      <c r="H68" s="149" t="s">
        <v>278</v>
      </c>
      <c r="I68" s="11"/>
      <c r="J68" s="148" t="s">
        <v>1193</v>
      </c>
      <c r="K68" s="11"/>
      <c r="L68" s="150">
        <v>-2854344</v>
      </c>
      <c r="M68" s="11"/>
      <c r="N68" s="149" t="s">
        <v>278</v>
      </c>
      <c r="O68" s="11"/>
    </row>
    <row r="69" spans="1:15" x14ac:dyDescent="0.25">
      <c r="A69" s="14"/>
      <c r="B69" s="146" t="s">
        <v>1111</v>
      </c>
      <c r="C69" s="11"/>
      <c r="D69" s="149" t="s">
        <v>278</v>
      </c>
      <c r="E69" s="11"/>
      <c r="F69" s="148" t="s">
        <v>1194</v>
      </c>
      <c r="G69" s="11"/>
      <c r="H69" s="148" t="s">
        <v>1195</v>
      </c>
      <c r="I69" s="11"/>
      <c r="J69" s="148" t="s">
        <v>1196</v>
      </c>
      <c r="K69" s="11"/>
      <c r="L69" s="149" t="s">
        <v>278</v>
      </c>
      <c r="M69" s="11"/>
      <c r="N69" s="148" t="s">
        <v>1197</v>
      </c>
      <c r="O69" s="11"/>
    </row>
    <row r="70" spans="1:15" x14ac:dyDescent="0.25">
      <c r="A70" s="14"/>
      <c r="B70" s="146" t="s">
        <v>1117</v>
      </c>
      <c r="C70" s="11"/>
      <c r="D70" s="26"/>
      <c r="E70" s="11"/>
      <c r="F70" s="26"/>
      <c r="G70" s="11"/>
      <c r="H70" s="26"/>
      <c r="I70" s="11"/>
      <c r="J70" s="26"/>
      <c r="K70" s="11"/>
      <c r="L70" s="26"/>
      <c r="M70" s="11"/>
      <c r="N70" s="26"/>
      <c r="O70" s="11"/>
    </row>
    <row r="71" spans="1:15" ht="22.5" x14ac:dyDescent="0.25">
      <c r="A71" s="14"/>
      <c r="B71" s="147" t="s">
        <v>856</v>
      </c>
      <c r="C71" s="11"/>
      <c r="D71" s="148" t="s">
        <v>1198</v>
      </c>
      <c r="E71" s="11"/>
      <c r="F71" s="148" t="s">
        <v>1199</v>
      </c>
      <c r="G71" s="11"/>
      <c r="H71" s="148" t="s">
        <v>1200</v>
      </c>
      <c r="I71" s="11"/>
      <c r="J71" s="148" t="s">
        <v>1201</v>
      </c>
      <c r="K71" s="11"/>
      <c r="L71" s="150">
        <v>-1698153</v>
      </c>
      <c r="M71" s="11"/>
      <c r="N71" s="148" t="s">
        <v>1198</v>
      </c>
      <c r="O71" s="11"/>
    </row>
    <row r="72" spans="1:15" ht="15.75" thickBot="1" x14ac:dyDescent="0.3">
      <c r="A72" s="14"/>
      <c r="B72" s="147" t="s">
        <v>1122</v>
      </c>
      <c r="C72" s="11"/>
      <c r="D72" s="155" t="s">
        <v>278</v>
      </c>
      <c r="E72" s="11"/>
      <c r="F72" s="155" t="s">
        <v>278</v>
      </c>
      <c r="G72" s="11"/>
      <c r="H72" s="155" t="s">
        <v>278</v>
      </c>
      <c r="I72" s="11"/>
      <c r="J72" s="151" t="s">
        <v>1202</v>
      </c>
      <c r="K72" s="11"/>
      <c r="L72" s="155" t="s">
        <v>278</v>
      </c>
      <c r="M72" s="11"/>
      <c r="N72" s="151" t="s">
        <v>1202</v>
      </c>
      <c r="O72" s="11"/>
    </row>
    <row r="73" spans="1:15" ht="15.75" thickBot="1" x14ac:dyDescent="0.3">
      <c r="A73" s="14"/>
      <c r="B73" s="152" t="s">
        <v>857</v>
      </c>
      <c r="C73" s="11"/>
      <c r="D73" s="156" t="s">
        <v>1198</v>
      </c>
      <c r="E73" s="11"/>
      <c r="F73" s="156" t="s">
        <v>1199</v>
      </c>
      <c r="G73" s="11"/>
      <c r="H73" s="156" t="s">
        <v>1200</v>
      </c>
      <c r="I73" s="11"/>
      <c r="J73" s="156" t="s">
        <v>1203</v>
      </c>
      <c r="K73" s="11"/>
      <c r="L73" s="157">
        <v>-1698153</v>
      </c>
      <c r="M73" s="11"/>
      <c r="N73" s="156" t="s">
        <v>1204</v>
      </c>
      <c r="O73" s="11"/>
    </row>
    <row r="74" spans="1:15" x14ac:dyDescent="0.25">
      <c r="A74" s="14"/>
      <c r="B74" s="162" t="s">
        <v>1126</v>
      </c>
      <c r="C74" s="31"/>
      <c r="D74" s="153" t="s">
        <v>249</v>
      </c>
      <c r="E74" s="31"/>
      <c r="F74" s="153" t="s">
        <v>249</v>
      </c>
      <c r="G74" s="31"/>
      <c r="H74" s="153" t="s">
        <v>249</v>
      </c>
      <c r="I74" s="31"/>
      <c r="J74" s="153" t="s">
        <v>249</v>
      </c>
      <c r="K74" s="31"/>
      <c r="L74" s="153" t="s">
        <v>249</v>
      </c>
      <c r="M74" s="31"/>
      <c r="N74" s="153" t="s">
        <v>249</v>
      </c>
      <c r="O74" s="31"/>
    </row>
    <row r="75" spans="1:15" ht="15.75" thickBot="1" x14ac:dyDescent="0.3">
      <c r="A75" s="14"/>
      <c r="B75" s="162"/>
      <c r="C75" s="31"/>
      <c r="D75" s="158" t="s">
        <v>1173</v>
      </c>
      <c r="E75" s="31"/>
      <c r="F75" s="158" t="s">
        <v>1174</v>
      </c>
      <c r="G75" s="31"/>
      <c r="H75" s="158" t="s">
        <v>1175</v>
      </c>
      <c r="I75" s="31"/>
      <c r="J75" s="158" t="s">
        <v>1176</v>
      </c>
      <c r="K75" s="31"/>
      <c r="L75" s="159">
        <v>-5139256</v>
      </c>
      <c r="M75" s="31"/>
      <c r="N75" s="158" t="s">
        <v>1177</v>
      </c>
      <c r="O75" s="31"/>
    </row>
    <row r="76" spans="1:15" ht="15.75" thickTop="1" x14ac:dyDescent="0.25">
      <c r="A76" s="14"/>
      <c r="B76" s="38"/>
      <c r="C76" s="38"/>
      <c r="D76" s="38"/>
      <c r="E76" s="38"/>
      <c r="F76" s="38"/>
      <c r="G76" s="38"/>
      <c r="H76" s="38"/>
      <c r="I76" s="38"/>
      <c r="J76" s="38"/>
      <c r="K76" s="38"/>
      <c r="L76" s="38"/>
      <c r="M76" s="38"/>
      <c r="N76" s="38"/>
      <c r="O76" s="38"/>
    </row>
    <row r="77" spans="1:15" x14ac:dyDescent="0.25">
      <c r="A77" s="14"/>
      <c r="B77" s="31"/>
      <c r="C77" s="31"/>
      <c r="D77" s="31"/>
      <c r="E77" s="31"/>
      <c r="F77" s="31"/>
      <c r="G77" s="31"/>
      <c r="H77" s="31"/>
      <c r="I77" s="31"/>
      <c r="J77" s="31"/>
      <c r="K77" s="31"/>
      <c r="L77" s="31"/>
      <c r="M77" s="31"/>
      <c r="N77" s="31"/>
      <c r="O77" s="31"/>
    </row>
    <row r="78" spans="1:15" x14ac:dyDescent="0.25">
      <c r="A78" s="14"/>
      <c r="B78" s="116"/>
      <c r="C78" s="116"/>
      <c r="D78" s="116"/>
      <c r="E78" s="116"/>
      <c r="F78" s="116"/>
      <c r="G78" s="116"/>
      <c r="H78" s="116"/>
      <c r="I78" s="116"/>
      <c r="J78" s="116"/>
      <c r="K78" s="116"/>
      <c r="L78" s="116"/>
      <c r="M78" s="116"/>
      <c r="N78" s="116"/>
      <c r="O78" s="116"/>
    </row>
    <row r="79" spans="1:15" ht="15.75" thickBot="1" x14ac:dyDescent="0.3">
      <c r="A79" s="14" t="s">
        <v>3318</v>
      </c>
      <c r="B79" s="11"/>
      <c r="C79" s="15"/>
      <c r="D79" s="185" t="s">
        <v>1205</v>
      </c>
      <c r="E79" s="185"/>
      <c r="F79" s="185"/>
      <c r="G79" s="185"/>
      <c r="H79" s="185"/>
      <c r="I79" s="185"/>
      <c r="J79" s="185"/>
      <c r="K79" s="185"/>
      <c r="L79" s="185"/>
      <c r="M79" s="185"/>
      <c r="N79" s="185"/>
      <c r="O79" s="15"/>
    </row>
    <row r="80" spans="1:15" x14ac:dyDescent="0.25">
      <c r="A80" s="14"/>
      <c r="B80" s="31"/>
      <c r="C80" s="38"/>
      <c r="D80" s="186" t="s">
        <v>1019</v>
      </c>
      <c r="E80" s="72"/>
      <c r="F80" s="186" t="s">
        <v>1020</v>
      </c>
      <c r="G80" s="72"/>
      <c r="H80" s="164" t="s">
        <v>1021</v>
      </c>
      <c r="I80" s="72"/>
      <c r="J80" s="164" t="s">
        <v>1023</v>
      </c>
      <c r="K80" s="72"/>
      <c r="L80" s="186" t="s">
        <v>1024</v>
      </c>
      <c r="M80" s="72"/>
      <c r="N80" s="186" t="s">
        <v>357</v>
      </c>
      <c r="O80" s="38"/>
    </row>
    <row r="81" spans="1:15" ht="15.75" thickBot="1" x14ac:dyDescent="0.3">
      <c r="A81" s="14"/>
      <c r="B81" s="31"/>
      <c r="C81" s="38"/>
      <c r="D81" s="185"/>
      <c r="E81" s="38"/>
      <c r="F81" s="185"/>
      <c r="G81" s="38"/>
      <c r="H81" s="165" t="s">
        <v>1022</v>
      </c>
      <c r="I81" s="38"/>
      <c r="J81" s="165" t="s">
        <v>1020</v>
      </c>
      <c r="K81" s="38"/>
      <c r="L81" s="185"/>
      <c r="M81" s="38"/>
      <c r="N81" s="185"/>
      <c r="O81" s="38"/>
    </row>
    <row r="82" spans="1:15" x14ac:dyDescent="0.25">
      <c r="A82" s="14"/>
      <c r="B82" s="167" t="s">
        <v>83</v>
      </c>
      <c r="C82" s="11"/>
      <c r="D82" s="77"/>
      <c r="E82" s="11"/>
      <c r="F82" s="77"/>
      <c r="G82" s="11"/>
      <c r="H82" s="77"/>
      <c r="I82" s="11"/>
      <c r="J82" s="77"/>
      <c r="K82" s="11"/>
      <c r="L82" s="77"/>
      <c r="M82" s="11"/>
      <c r="N82" s="77"/>
      <c r="O82" s="11"/>
    </row>
    <row r="83" spans="1:15" x14ac:dyDescent="0.25">
      <c r="A83" s="14"/>
      <c r="B83" s="188" t="s">
        <v>841</v>
      </c>
      <c r="C83" s="31"/>
      <c r="D83" s="189" t="s">
        <v>274</v>
      </c>
      <c r="E83" s="32"/>
      <c r="F83" s="170" t="s">
        <v>249</v>
      </c>
      <c r="G83" s="32"/>
      <c r="H83" s="170" t="s">
        <v>249</v>
      </c>
      <c r="I83" s="32"/>
      <c r="J83" s="170" t="s">
        <v>249</v>
      </c>
      <c r="K83" s="32"/>
      <c r="L83" s="189" t="s">
        <v>274</v>
      </c>
      <c r="M83" s="32"/>
      <c r="N83" s="170" t="s">
        <v>249</v>
      </c>
      <c r="O83" s="31"/>
    </row>
    <row r="84" spans="1:15" x14ac:dyDescent="0.25">
      <c r="A84" s="14"/>
      <c r="B84" s="188"/>
      <c r="C84" s="31"/>
      <c r="D84" s="189"/>
      <c r="E84" s="32"/>
      <c r="F84" s="170" t="s">
        <v>1206</v>
      </c>
      <c r="G84" s="32"/>
      <c r="H84" s="170" t="s">
        <v>1207</v>
      </c>
      <c r="I84" s="32"/>
      <c r="J84" s="170" t="s">
        <v>1208</v>
      </c>
      <c r="K84" s="32"/>
      <c r="L84" s="189"/>
      <c r="M84" s="32"/>
      <c r="N84" s="170" t="s">
        <v>1209</v>
      </c>
      <c r="O84" s="31"/>
    </row>
    <row r="85" spans="1:15" ht="15.75" thickBot="1" x14ac:dyDescent="0.3">
      <c r="A85" s="14"/>
      <c r="B85" s="168" t="s">
        <v>842</v>
      </c>
      <c r="C85" s="11"/>
      <c r="D85" s="171" t="s">
        <v>278</v>
      </c>
      <c r="E85" s="26"/>
      <c r="F85" s="172" t="s">
        <v>1210</v>
      </c>
      <c r="G85" s="26"/>
      <c r="H85" s="171" t="s">
        <v>278</v>
      </c>
      <c r="I85" s="26"/>
      <c r="J85" s="172" t="s">
        <v>1211</v>
      </c>
      <c r="K85" s="26"/>
      <c r="L85" s="171" t="s">
        <v>278</v>
      </c>
      <c r="M85" s="26"/>
      <c r="N85" s="172" t="s">
        <v>1212</v>
      </c>
      <c r="O85" s="11"/>
    </row>
    <row r="86" spans="1:15" x14ac:dyDescent="0.25">
      <c r="A86" s="14"/>
      <c r="B86" s="173" t="s">
        <v>843</v>
      </c>
      <c r="C86" s="11"/>
      <c r="D86" s="174" t="s">
        <v>278</v>
      </c>
      <c r="E86" s="26"/>
      <c r="F86" s="175" t="s">
        <v>1213</v>
      </c>
      <c r="G86" s="26"/>
      <c r="H86" s="175" t="s">
        <v>1207</v>
      </c>
      <c r="I86" s="26"/>
      <c r="J86" s="175" t="s">
        <v>1214</v>
      </c>
      <c r="K86" s="26"/>
      <c r="L86" s="174" t="s">
        <v>278</v>
      </c>
      <c r="M86" s="26"/>
      <c r="N86" s="175" t="s">
        <v>1215</v>
      </c>
      <c r="O86" s="11"/>
    </row>
    <row r="87" spans="1:15" x14ac:dyDescent="0.25">
      <c r="A87" s="14"/>
      <c r="B87" s="167" t="s">
        <v>87</v>
      </c>
      <c r="C87" s="11"/>
      <c r="D87" s="26"/>
      <c r="E87" s="26"/>
      <c r="F87" s="26"/>
      <c r="G87" s="26"/>
      <c r="H87" s="26"/>
      <c r="I87" s="26"/>
      <c r="J87" s="26"/>
      <c r="K87" s="26"/>
      <c r="L87" s="26"/>
      <c r="M87" s="26"/>
      <c r="N87" s="26"/>
      <c r="O87" s="11"/>
    </row>
    <row r="88" spans="1:15" ht="18" x14ac:dyDescent="0.25">
      <c r="A88" s="14"/>
      <c r="B88" s="168" t="s">
        <v>545</v>
      </c>
      <c r="C88" s="11"/>
      <c r="D88" s="169" t="s">
        <v>278</v>
      </c>
      <c r="E88" s="26"/>
      <c r="F88" s="170" t="s">
        <v>1216</v>
      </c>
      <c r="G88" s="26"/>
      <c r="H88" s="170" t="s">
        <v>1217</v>
      </c>
      <c r="I88" s="26"/>
      <c r="J88" s="170" t="s">
        <v>1218</v>
      </c>
      <c r="K88" s="26"/>
      <c r="L88" s="169" t="s">
        <v>278</v>
      </c>
      <c r="M88" s="26"/>
      <c r="N88" s="170" t="s">
        <v>1219</v>
      </c>
      <c r="O88" s="11"/>
    </row>
    <row r="89" spans="1:15" x14ac:dyDescent="0.25">
      <c r="A89" s="14"/>
      <c r="B89" s="168" t="s">
        <v>1220</v>
      </c>
      <c r="C89" s="11"/>
      <c r="D89" s="170" t="s">
        <v>1221</v>
      </c>
      <c r="E89" s="26"/>
      <c r="F89" s="170" t="s">
        <v>1222</v>
      </c>
      <c r="G89" s="26"/>
      <c r="H89" s="170" t="s">
        <v>1223</v>
      </c>
      <c r="I89" s="26"/>
      <c r="J89" s="170" t="s">
        <v>1224</v>
      </c>
      <c r="K89" s="26"/>
      <c r="L89" s="169" t="s">
        <v>278</v>
      </c>
      <c r="M89" s="26"/>
      <c r="N89" s="170" t="s">
        <v>1225</v>
      </c>
      <c r="O89" s="11"/>
    </row>
    <row r="90" spans="1:15" x14ac:dyDescent="0.25">
      <c r="A90" s="14"/>
      <c r="B90" s="168" t="s">
        <v>1226</v>
      </c>
      <c r="C90" s="11"/>
      <c r="D90" s="170" t="s">
        <v>1227</v>
      </c>
      <c r="E90" s="26"/>
      <c r="F90" s="170" t="s">
        <v>1228</v>
      </c>
      <c r="G90" s="26"/>
      <c r="H90" s="170" t="s">
        <v>1229</v>
      </c>
      <c r="I90" s="26"/>
      <c r="J90" s="170" t="s">
        <v>1230</v>
      </c>
      <c r="K90" s="26"/>
      <c r="L90" s="169" t="s">
        <v>278</v>
      </c>
      <c r="M90" s="26"/>
      <c r="N90" s="170" t="s">
        <v>1231</v>
      </c>
      <c r="O90" s="11"/>
    </row>
    <row r="91" spans="1:15" ht="18.75" thickBot="1" x14ac:dyDescent="0.3">
      <c r="A91" s="14"/>
      <c r="B91" s="168" t="s">
        <v>1232</v>
      </c>
      <c r="C91" s="11"/>
      <c r="D91" s="171" t="s">
        <v>278</v>
      </c>
      <c r="E91" s="26"/>
      <c r="F91" s="176">
        <v>-1030</v>
      </c>
      <c r="G91" s="26"/>
      <c r="H91" s="172" t="s">
        <v>1233</v>
      </c>
      <c r="I91" s="26"/>
      <c r="J91" s="172" t="s">
        <v>1234</v>
      </c>
      <c r="K91" s="26"/>
      <c r="L91" s="171" t="s">
        <v>278</v>
      </c>
      <c r="M91" s="26"/>
      <c r="N91" s="172" t="s">
        <v>1235</v>
      </c>
      <c r="O91" s="11"/>
    </row>
    <row r="92" spans="1:15" ht="15.75" thickBot="1" x14ac:dyDescent="0.3">
      <c r="A92" s="14"/>
      <c r="B92" s="173" t="s">
        <v>1236</v>
      </c>
      <c r="C92" s="11"/>
      <c r="D92" s="177" t="s">
        <v>1237</v>
      </c>
      <c r="E92" s="26"/>
      <c r="F92" s="177" t="s">
        <v>1238</v>
      </c>
      <c r="G92" s="26"/>
      <c r="H92" s="177" t="s">
        <v>1239</v>
      </c>
      <c r="I92" s="26"/>
      <c r="J92" s="177" t="s">
        <v>1240</v>
      </c>
      <c r="K92" s="26"/>
      <c r="L92" s="178" t="s">
        <v>278</v>
      </c>
      <c r="M92" s="26"/>
      <c r="N92" s="177" t="s">
        <v>1241</v>
      </c>
      <c r="O92" s="11"/>
    </row>
    <row r="93" spans="1:15" x14ac:dyDescent="0.25">
      <c r="A93" s="14"/>
      <c r="B93" s="167" t="s">
        <v>844</v>
      </c>
      <c r="C93" s="11"/>
      <c r="D93" s="175">
        <v>-540</v>
      </c>
      <c r="E93" s="26"/>
      <c r="F93" s="175" t="s">
        <v>1242</v>
      </c>
      <c r="G93" s="26"/>
      <c r="H93" s="175" t="s">
        <v>1243</v>
      </c>
      <c r="I93" s="26"/>
      <c r="J93" s="175" t="s">
        <v>1244</v>
      </c>
      <c r="K93" s="26"/>
      <c r="L93" s="174" t="s">
        <v>278</v>
      </c>
      <c r="M93" s="26"/>
      <c r="N93" s="175" t="s">
        <v>1245</v>
      </c>
      <c r="O93" s="11"/>
    </row>
    <row r="94" spans="1:15" x14ac:dyDescent="0.25">
      <c r="A94" s="14"/>
      <c r="B94" s="167" t="s">
        <v>1246</v>
      </c>
      <c r="C94" s="11"/>
      <c r="D94" s="170" t="s">
        <v>1247</v>
      </c>
      <c r="E94" s="26"/>
      <c r="F94" s="179">
        <v>-17117</v>
      </c>
      <c r="G94" s="26"/>
      <c r="H94" s="170" t="s">
        <v>1248</v>
      </c>
      <c r="I94" s="26"/>
      <c r="J94" s="170" t="s">
        <v>1249</v>
      </c>
      <c r="K94" s="26"/>
      <c r="L94" s="169" t="s">
        <v>278</v>
      </c>
      <c r="M94" s="26"/>
      <c r="N94" s="170" t="s">
        <v>1250</v>
      </c>
      <c r="O94" s="11"/>
    </row>
    <row r="95" spans="1:15" ht="15.75" thickBot="1" x14ac:dyDescent="0.3">
      <c r="A95" s="14"/>
      <c r="B95" s="167" t="s">
        <v>1251</v>
      </c>
      <c r="C95" s="11"/>
      <c r="D95" s="172" t="s">
        <v>1252</v>
      </c>
      <c r="E95" s="26"/>
      <c r="F95" s="176">
        <v>-3842</v>
      </c>
      <c r="G95" s="26"/>
      <c r="H95" s="172">
        <v>-37</v>
      </c>
      <c r="I95" s="26"/>
      <c r="J95" s="176">
        <v>-12220</v>
      </c>
      <c r="K95" s="26"/>
      <c r="L95" s="171" t="s">
        <v>278</v>
      </c>
      <c r="M95" s="26"/>
      <c r="N95" s="172" t="s">
        <v>829</v>
      </c>
      <c r="O95" s="11"/>
    </row>
    <row r="96" spans="1:15" ht="27" x14ac:dyDescent="0.25">
      <c r="A96" s="14"/>
      <c r="B96" s="167" t="s">
        <v>1253</v>
      </c>
      <c r="C96" s="11"/>
      <c r="D96" s="180">
        <v>-229124</v>
      </c>
      <c r="E96" s="26"/>
      <c r="F96" s="175" t="s">
        <v>1254</v>
      </c>
      <c r="G96" s="26"/>
      <c r="H96" s="175" t="s">
        <v>1255</v>
      </c>
      <c r="I96" s="26"/>
      <c r="J96" s="175" t="s">
        <v>1256</v>
      </c>
      <c r="K96" s="26"/>
      <c r="L96" s="174" t="s">
        <v>278</v>
      </c>
      <c r="M96" s="26"/>
      <c r="N96" s="175" t="s">
        <v>1257</v>
      </c>
      <c r="O96" s="11"/>
    </row>
    <row r="97" spans="1:15" x14ac:dyDescent="0.25">
      <c r="A97" s="14"/>
      <c r="B97" s="167" t="s">
        <v>1258</v>
      </c>
      <c r="C97" s="11"/>
      <c r="D97" s="169" t="s">
        <v>278</v>
      </c>
      <c r="E97" s="26"/>
      <c r="F97" s="170" t="s">
        <v>1259</v>
      </c>
      <c r="G97" s="26"/>
      <c r="H97" s="170" t="s">
        <v>1260</v>
      </c>
      <c r="I97" s="26"/>
      <c r="J97" s="170" t="s">
        <v>1261</v>
      </c>
      <c r="K97" s="26"/>
      <c r="L97" s="169" t="s">
        <v>278</v>
      </c>
      <c r="M97" s="26"/>
      <c r="N97" s="170" t="s">
        <v>1262</v>
      </c>
      <c r="O97" s="11"/>
    </row>
    <row r="98" spans="1:15" x14ac:dyDescent="0.25">
      <c r="A98" s="14"/>
      <c r="B98" s="167" t="s">
        <v>1263</v>
      </c>
      <c r="C98" s="11"/>
      <c r="D98" s="169" t="s">
        <v>278</v>
      </c>
      <c r="E98" s="26"/>
      <c r="F98" s="170" t="s">
        <v>1264</v>
      </c>
      <c r="G98" s="26"/>
      <c r="H98" s="169" t="s">
        <v>278</v>
      </c>
      <c r="I98" s="26"/>
      <c r="J98" s="170">
        <v>-245</v>
      </c>
      <c r="K98" s="26"/>
      <c r="L98" s="169" t="s">
        <v>278</v>
      </c>
      <c r="M98" s="26"/>
      <c r="N98" s="170">
        <v>-206</v>
      </c>
      <c r="O98" s="11"/>
    </row>
    <row r="99" spans="1:15" ht="18.75" thickBot="1" x14ac:dyDescent="0.3">
      <c r="A99" s="14"/>
      <c r="B99" s="167" t="s">
        <v>1265</v>
      </c>
      <c r="C99" s="11"/>
      <c r="D99" s="176">
        <v>-400046</v>
      </c>
      <c r="E99" s="26"/>
      <c r="F99" s="176">
        <v>-73625</v>
      </c>
      <c r="G99" s="26"/>
      <c r="H99" s="176">
        <v>-5273</v>
      </c>
      <c r="I99" s="26"/>
      <c r="J99" s="176">
        <v>-23477</v>
      </c>
      <c r="K99" s="26"/>
      <c r="L99" s="172" t="s">
        <v>1266</v>
      </c>
      <c r="M99" s="26"/>
      <c r="N99" s="171" t="s">
        <v>278</v>
      </c>
      <c r="O99" s="11"/>
    </row>
    <row r="100" spans="1:15" x14ac:dyDescent="0.25">
      <c r="A100" s="14"/>
      <c r="B100" s="167" t="s">
        <v>1267</v>
      </c>
      <c r="C100" s="11"/>
      <c r="D100" s="175" t="s">
        <v>681</v>
      </c>
      <c r="E100" s="26"/>
      <c r="F100" s="175" t="s">
        <v>1268</v>
      </c>
      <c r="G100" s="26"/>
      <c r="H100" s="175" t="s">
        <v>1269</v>
      </c>
      <c r="I100" s="26"/>
      <c r="J100" s="175" t="s">
        <v>1270</v>
      </c>
      <c r="K100" s="26"/>
      <c r="L100" s="180">
        <v>-502421</v>
      </c>
      <c r="M100" s="26"/>
      <c r="N100" s="175" t="s">
        <v>675</v>
      </c>
      <c r="O100" s="11"/>
    </row>
    <row r="101" spans="1:15" x14ac:dyDescent="0.25">
      <c r="A101" s="14"/>
      <c r="B101" s="167" t="s">
        <v>1271</v>
      </c>
      <c r="C101" s="11"/>
      <c r="D101" s="169" t="s">
        <v>278</v>
      </c>
      <c r="E101" s="26"/>
      <c r="F101" s="170" t="s">
        <v>1272</v>
      </c>
      <c r="G101" s="26"/>
      <c r="H101" s="169" t="s">
        <v>278</v>
      </c>
      <c r="I101" s="26"/>
      <c r="J101" s="179">
        <v>-7204</v>
      </c>
      <c r="K101" s="26"/>
      <c r="L101" s="169" t="s">
        <v>278</v>
      </c>
      <c r="M101" s="26"/>
      <c r="N101" s="179">
        <v>-6774</v>
      </c>
      <c r="O101" s="11"/>
    </row>
    <row r="102" spans="1:15" ht="18.75" thickBot="1" x14ac:dyDescent="0.3">
      <c r="A102" s="14"/>
      <c r="B102" s="167" t="s">
        <v>1273</v>
      </c>
      <c r="C102" s="11"/>
      <c r="D102" s="171" t="s">
        <v>278</v>
      </c>
      <c r="E102" s="26"/>
      <c r="F102" s="171" t="s">
        <v>278</v>
      </c>
      <c r="G102" s="26"/>
      <c r="H102" s="171" t="s">
        <v>278</v>
      </c>
      <c r="I102" s="26"/>
      <c r="J102" s="176">
        <v>-1885</v>
      </c>
      <c r="K102" s="26"/>
      <c r="L102" s="171" t="s">
        <v>278</v>
      </c>
      <c r="M102" s="26"/>
      <c r="N102" s="176">
        <v>-1885</v>
      </c>
      <c r="O102" s="11"/>
    </row>
    <row r="103" spans="1:15" x14ac:dyDescent="0.25">
      <c r="A103" s="14"/>
      <c r="B103" s="167" t="s">
        <v>1274</v>
      </c>
      <c r="C103" s="11"/>
      <c r="D103" s="175" t="s">
        <v>681</v>
      </c>
      <c r="E103" s="26"/>
      <c r="F103" s="175" t="s">
        <v>1275</v>
      </c>
      <c r="G103" s="26"/>
      <c r="H103" s="175" t="s">
        <v>1269</v>
      </c>
      <c r="I103" s="26"/>
      <c r="J103" s="175" t="s">
        <v>1276</v>
      </c>
      <c r="K103" s="26"/>
      <c r="L103" s="180">
        <v>-502421</v>
      </c>
      <c r="M103" s="26"/>
      <c r="N103" s="175" t="s">
        <v>1277</v>
      </c>
      <c r="O103" s="11"/>
    </row>
    <row r="104" spans="1:15" ht="18.75" thickBot="1" x14ac:dyDescent="0.3">
      <c r="A104" s="14"/>
      <c r="B104" s="173" t="s">
        <v>1278</v>
      </c>
      <c r="C104" s="11"/>
      <c r="D104" s="171" t="s">
        <v>278</v>
      </c>
      <c r="E104" s="26"/>
      <c r="F104" s="171" t="s">
        <v>278</v>
      </c>
      <c r="G104" s="26"/>
      <c r="H104" s="171" t="s">
        <v>278</v>
      </c>
      <c r="I104" s="26"/>
      <c r="J104" s="172" t="s">
        <v>1279</v>
      </c>
      <c r="K104" s="26"/>
      <c r="L104" s="171" t="s">
        <v>278</v>
      </c>
      <c r="M104" s="26"/>
      <c r="N104" s="172" t="s">
        <v>1279</v>
      </c>
      <c r="O104" s="11"/>
    </row>
    <row r="105" spans="1:15" x14ac:dyDescent="0.25">
      <c r="A105" s="14"/>
      <c r="B105" s="190" t="s">
        <v>1280</v>
      </c>
      <c r="C105" s="31"/>
      <c r="D105" s="175" t="s">
        <v>249</v>
      </c>
      <c r="E105" s="32"/>
      <c r="F105" s="175" t="s">
        <v>249</v>
      </c>
      <c r="G105" s="32"/>
      <c r="H105" s="175" t="s">
        <v>249</v>
      </c>
      <c r="I105" s="32"/>
      <c r="J105" s="175" t="s">
        <v>249</v>
      </c>
      <c r="K105" s="32"/>
      <c r="L105" s="175" t="s">
        <v>249</v>
      </c>
      <c r="M105" s="32"/>
      <c r="N105" s="175" t="s">
        <v>249</v>
      </c>
      <c r="O105" s="31"/>
    </row>
    <row r="106" spans="1:15" ht="15.75" thickBot="1" x14ac:dyDescent="0.3">
      <c r="A106" s="14"/>
      <c r="B106" s="190"/>
      <c r="C106" s="31"/>
      <c r="D106" s="181" t="s">
        <v>681</v>
      </c>
      <c r="E106" s="32"/>
      <c r="F106" s="181" t="s">
        <v>1275</v>
      </c>
      <c r="G106" s="32"/>
      <c r="H106" s="181" t="s">
        <v>1269</v>
      </c>
      <c r="I106" s="32"/>
      <c r="J106" s="181" t="s">
        <v>1281</v>
      </c>
      <c r="K106" s="32"/>
      <c r="L106" s="182">
        <v>-502421</v>
      </c>
      <c r="M106" s="32"/>
      <c r="N106" s="181" t="s">
        <v>681</v>
      </c>
      <c r="O106" s="31"/>
    </row>
    <row r="107" spans="1:15" ht="15.75" thickTop="1" x14ac:dyDescent="0.25">
      <c r="A107" s="14"/>
      <c r="B107" s="190" t="s">
        <v>1274</v>
      </c>
      <c r="C107" s="31"/>
      <c r="D107" s="183" t="s">
        <v>249</v>
      </c>
      <c r="E107" s="32"/>
      <c r="F107" s="183" t="s">
        <v>249</v>
      </c>
      <c r="G107" s="32"/>
      <c r="H107" s="183" t="s">
        <v>249</v>
      </c>
      <c r="I107" s="32"/>
      <c r="J107" s="183" t="s">
        <v>249</v>
      </c>
      <c r="K107" s="32"/>
      <c r="L107" s="183" t="s">
        <v>249</v>
      </c>
      <c r="M107" s="32"/>
      <c r="N107" s="183" t="s">
        <v>249</v>
      </c>
      <c r="O107" s="31"/>
    </row>
    <row r="108" spans="1:15" x14ac:dyDescent="0.25">
      <c r="A108" s="14"/>
      <c r="B108" s="190"/>
      <c r="C108" s="31"/>
      <c r="D108" s="170" t="s">
        <v>681</v>
      </c>
      <c r="E108" s="32"/>
      <c r="F108" s="170" t="s">
        <v>1275</v>
      </c>
      <c r="G108" s="32"/>
      <c r="H108" s="170" t="s">
        <v>1269</v>
      </c>
      <c r="I108" s="32"/>
      <c r="J108" s="170" t="s">
        <v>1276</v>
      </c>
      <c r="K108" s="32"/>
      <c r="L108" s="179">
        <v>-502421</v>
      </c>
      <c r="M108" s="32"/>
      <c r="N108" s="170" t="s">
        <v>1277</v>
      </c>
      <c r="O108" s="31"/>
    </row>
    <row r="109" spans="1:15" x14ac:dyDescent="0.25">
      <c r="A109" s="14"/>
      <c r="B109" s="167" t="s">
        <v>118</v>
      </c>
      <c r="C109" s="11"/>
      <c r="D109" s="26"/>
      <c r="E109" s="26"/>
      <c r="F109" s="26"/>
      <c r="G109" s="26"/>
      <c r="H109" s="26"/>
      <c r="I109" s="26"/>
      <c r="J109" s="26"/>
      <c r="K109" s="26"/>
      <c r="L109" s="26"/>
      <c r="M109" s="26"/>
      <c r="N109" s="26"/>
      <c r="O109" s="11"/>
    </row>
    <row r="110" spans="1:15" x14ac:dyDescent="0.25">
      <c r="A110" s="14"/>
      <c r="B110" s="168" t="s">
        <v>1282</v>
      </c>
      <c r="C110" s="11"/>
      <c r="D110" s="179">
        <v>-2668</v>
      </c>
      <c r="E110" s="26"/>
      <c r="F110" s="170">
        <v>-212</v>
      </c>
      <c r="G110" s="26"/>
      <c r="H110" s="170" t="s">
        <v>1283</v>
      </c>
      <c r="I110" s="26"/>
      <c r="J110" s="170" t="s">
        <v>1284</v>
      </c>
      <c r="K110" s="26"/>
      <c r="L110" s="169" t="s">
        <v>278</v>
      </c>
      <c r="M110" s="26"/>
      <c r="N110" s="170" t="s">
        <v>1285</v>
      </c>
      <c r="O110" s="11"/>
    </row>
    <row r="111" spans="1:15" ht="18.75" thickBot="1" x14ac:dyDescent="0.3">
      <c r="A111" s="14"/>
      <c r="B111" s="168" t="s">
        <v>1286</v>
      </c>
      <c r="C111" s="11"/>
      <c r="D111" s="172" t="s">
        <v>1287</v>
      </c>
      <c r="E111" s="26"/>
      <c r="F111" s="172" t="s">
        <v>1288</v>
      </c>
      <c r="G111" s="26"/>
      <c r="H111" s="171" t="s">
        <v>278</v>
      </c>
      <c r="I111" s="26"/>
      <c r="J111" s="172" t="s">
        <v>1283</v>
      </c>
      <c r="K111" s="26"/>
      <c r="L111" s="176">
        <v>-58618</v>
      </c>
      <c r="M111" s="26"/>
      <c r="N111" s="171" t="s">
        <v>278</v>
      </c>
      <c r="O111" s="11"/>
    </row>
    <row r="112" spans="1:15" ht="15.75" thickBot="1" x14ac:dyDescent="0.3">
      <c r="A112" s="14"/>
      <c r="B112" s="167" t="s">
        <v>1289</v>
      </c>
      <c r="C112" s="11"/>
      <c r="D112" s="177" t="s">
        <v>1290</v>
      </c>
      <c r="E112" s="26"/>
      <c r="F112" s="177" t="s">
        <v>736</v>
      </c>
      <c r="G112" s="26"/>
      <c r="H112" s="177" t="s">
        <v>1283</v>
      </c>
      <c r="I112" s="26"/>
      <c r="J112" s="177" t="s">
        <v>1291</v>
      </c>
      <c r="K112" s="26"/>
      <c r="L112" s="184">
        <v>-58618</v>
      </c>
      <c r="M112" s="26"/>
      <c r="N112" s="177" t="s">
        <v>1285</v>
      </c>
      <c r="O112" s="11"/>
    </row>
    <row r="113" spans="1:15" x14ac:dyDescent="0.25">
      <c r="A113" s="14"/>
      <c r="B113" s="167" t="s">
        <v>1292</v>
      </c>
      <c r="C113" s="11"/>
      <c r="D113" s="175" t="s">
        <v>1293</v>
      </c>
      <c r="E113" s="26"/>
      <c r="F113" s="175" t="s">
        <v>1294</v>
      </c>
      <c r="G113" s="26"/>
      <c r="H113" s="175" t="s">
        <v>1295</v>
      </c>
      <c r="I113" s="26"/>
      <c r="J113" s="175" t="s">
        <v>1296</v>
      </c>
      <c r="K113" s="26"/>
      <c r="L113" s="180">
        <v>-561039</v>
      </c>
      <c r="M113" s="26"/>
      <c r="N113" s="175" t="s">
        <v>1297</v>
      </c>
      <c r="O113" s="11"/>
    </row>
    <row r="114" spans="1:15" ht="18.75" thickBot="1" x14ac:dyDescent="0.3">
      <c r="A114" s="14"/>
      <c r="B114" s="168" t="s">
        <v>1298</v>
      </c>
      <c r="C114" s="11"/>
      <c r="D114" s="171" t="s">
        <v>278</v>
      </c>
      <c r="E114" s="26"/>
      <c r="F114" s="171" t="s">
        <v>278</v>
      </c>
      <c r="G114" s="26"/>
      <c r="H114" s="171" t="s">
        <v>278</v>
      </c>
      <c r="I114" s="26"/>
      <c r="J114" s="172" t="s">
        <v>1299</v>
      </c>
      <c r="K114" s="26"/>
      <c r="L114" s="171" t="s">
        <v>278</v>
      </c>
      <c r="M114" s="26"/>
      <c r="N114" s="172" t="s">
        <v>1299</v>
      </c>
      <c r="O114" s="11"/>
    </row>
    <row r="115" spans="1:15" x14ac:dyDescent="0.25">
      <c r="A115" s="14"/>
      <c r="B115" s="190" t="s">
        <v>1300</v>
      </c>
      <c r="C115" s="31"/>
      <c r="D115" s="175" t="s">
        <v>249</v>
      </c>
      <c r="E115" s="32"/>
      <c r="F115" s="175" t="s">
        <v>249</v>
      </c>
      <c r="G115" s="32"/>
      <c r="H115" s="175" t="s">
        <v>249</v>
      </c>
      <c r="I115" s="32"/>
      <c r="J115" s="175" t="s">
        <v>249</v>
      </c>
      <c r="K115" s="32"/>
      <c r="L115" s="175" t="s">
        <v>249</v>
      </c>
      <c r="M115" s="32"/>
      <c r="N115" s="175" t="s">
        <v>249</v>
      </c>
      <c r="O115" s="31"/>
    </row>
    <row r="116" spans="1:15" ht="15.75" thickBot="1" x14ac:dyDescent="0.3">
      <c r="A116" s="14"/>
      <c r="B116" s="190"/>
      <c r="C116" s="31"/>
      <c r="D116" s="181" t="s">
        <v>1293</v>
      </c>
      <c r="E116" s="32"/>
      <c r="F116" s="181" t="s">
        <v>1294</v>
      </c>
      <c r="G116" s="32"/>
      <c r="H116" s="181" t="s">
        <v>1295</v>
      </c>
      <c r="I116" s="32"/>
      <c r="J116" s="181" t="s">
        <v>1301</v>
      </c>
      <c r="K116" s="32"/>
      <c r="L116" s="182">
        <v>-561039</v>
      </c>
      <c r="M116" s="32"/>
      <c r="N116" s="181" t="s">
        <v>1293</v>
      </c>
      <c r="O116" s="31"/>
    </row>
    <row r="117" spans="1:15" ht="15.75" thickTop="1" x14ac:dyDescent="0.25">
      <c r="A117" s="14"/>
      <c r="B117" s="38"/>
      <c r="C117" s="38"/>
      <c r="D117" s="38"/>
      <c r="E117" s="38"/>
      <c r="F117" s="38"/>
      <c r="G117" s="38"/>
      <c r="H117" s="38"/>
      <c r="I117" s="38"/>
      <c r="J117" s="38"/>
      <c r="K117" s="38"/>
      <c r="L117" s="38"/>
      <c r="M117" s="38"/>
      <c r="N117" s="38"/>
      <c r="O117" s="38"/>
    </row>
    <row r="118" spans="1:15" x14ac:dyDescent="0.25">
      <c r="A118" s="14"/>
      <c r="B118" s="31"/>
      <c r="C118" s="31"/>
      <c r="D118" s="31"/>
      <c r="E118" s="31"/>
      <c r="F118" s="31"/>
      <c r="G118" s="31"/>
      <c r="H118" s="31"/>
      <c r="I118" s="31"/>
      <c r="J118" s="31"/>
      <c r="K118" s="31"/>
      <c r="L118" s="31"/>
      <c r="M118" s="31"/>
      <c r="N118" s="31"/>
      <c r="O118" s="31"/>
    </row>
    <row r="119" spans="1:15" x14ac:dyDescent="0.25">
      <c r="A119" s="14"/>
      <c r="B119" s="38"/>
      <c r="C119" s="38"/>
      <c r="D119" s="38"/>
      <c r="E119" s="38"/>
      <c r="F119" s="38"/>
      <c r="G119" s="38"/>
      <c r="H119" s="38"/>
      <c r="I119" s="38"/>
      <c r="J119" s="38"/>
      <c r="K119" s="38"/>
      <c r="L119" s="38"/>
      <c r="M119" s="38"/>
      <c r="N119" s="38"/>
      <c r="O119" s="38"/>
    </row>
    <row r="120" spans="1:15" x14ac:dyDescent="0.25">
      <c r="A120" s="14"/>
      <c r="B120" s="31"/>
      <c r="C120" s="31"/>
      <c r="D120" s="31"/>
      <c r="E120" s="31"/>
      <c r="F120" s="31"/>
      <c r="G120" s="31"/>
      <c r="H120" s="31"/>
      <c r="I120" s="31"/>
      <c r="J120" s="31"/>
      <c r="K120" s="31"/>
      <c r="L120" s="31"/>
      <c r="M120" s="31"/>
      <c r="N120" s="31"/>
      <c r="O120" s="31"/>
    </row>
    <row r="121" spans="1:15" ht="15.75" thickBot="1" x14ac:dyDescent="0.3">
      <c r="A121" s="14"/>
      <c r="B121" s="11"/>
      <c r="C121" s="15"/>
      <c r="D121" s="185" t="s">
        <v>1303</v>
      </c>
      <c r="E121" s="185"/>
      <c r="F121" s="185"/>
      <c r="G121" s="185"/>
      <c r="H121" s="185"/>
      <c r="I121" s="185"/>
      <c r="J121" s="185"/>
      <c r="K121" s="185"/>
      <c r="L121" s="185"/>
      <c r="M121" s="185"/>
      <c r="N121" s="185"/>
      <c r="O121" s="15"/>
    </row>
    <row r="122" spans="1:15" x14ac:dyDescent="0.25">
      <c r="A122" s="14"/>
      <c r="B122" s="31"/>
      <c r="C122" s="38"/>
      <c r="D122" s="186" t="s">
        <v>1019</v>
      </c>
      <c r="E122" s="72"/>
      <c r="F122" s="186" t="s">
        <v>1020</v>
      </c>
      <c r="G122" s="72"/>
      <c r="H122" s="166" t="s">
        <v>1021</v>
      </c>
      <c r="I122" s="72"/>
      <c r="J122" s="166" t="s">
        <v>1023</v>
      </c>
      <c r="K122" s="72"/>
      <c r="L122" s="186" t="s">
        <v>1024</v>
      </c>
      <c r="M122" s="72"/>
      <c r="N122" s="186" t="s">
        <v>357</v>
      </c>
      <c r="O122" s="38"/>
    </row>
    <row r="123" spans="1:15" ht="15.75" thickBot="1" x14ac:dyDescent="0.3">
      <c r="A123" s="14"/>
      <c r="B123" s="31"/>
      <c r="C123" s="38"/>
      <c r="D123" s="185"/>
      <c r="E123" s="100"/>
      <c r="F123" s="185"/>
      <c r="G123" s="100"/>
      <c r="H123" s="165" t="s">
        <v>1022</v>
      </c>
      <c r="I123" s="100"/>
      <c r="J123" s="165" t="s">
        <v>1020</v>
      </c>
      <c r="K123" s="100"/>
      <c r="L123" s="185"/>
      <c r="M123" s="100"/>
      <c r="N123" s="185"/>
      <c r="O123" s="38"/>
    </row>
    <row r="124" spans="1:15" x14ac:dyDescent="0.25">
      <c r="A124" s="14"/>
      <c r="B124" s="167" t="s">
        <v>83</v>
      </c>
      <c r="C124" s="11"/>
      <c r="D124" s="77"/>
      <c r="E124" s="11"/>
      <c r="F124" s="77"/>
      <c r="G124" s="11"/>
      <c r="H124" s="77"/>
      <c r="I124" s="11"/>
      <c r="J124" s="77"/>
      <c r="K124" s="11"/>
      <c r="L124" s="77"/>
      <c r="M124" s="11"/>
      <c r="N124" s="77"/>
      <c r="O124" s="11"/>
    </row>
    <row r="125" spans="1:15" x14ac:dyDescent="0.25">
      <c r="A125" s="14"/>
      <c r="B125" s="188" t="s">
        <v>1304</v>
      </c>
      <c r="C125" s="31"/>
      <c r="D125" s="189" t="s">
        <v>274</v>
      </c>
      <c r="E125" s="31"/>
      <c r="F125" s="170" t="s">
        <v>249</v>
      </c>
      <c r="G125" s="31"/>
      <c r="H125" s="170" t="s">
        <v>249</v>
      </c>
      <c r="I125" s="31"/>
      <c r="J125" s="170" t="s">
        <v>249</v>
      </c>
      <c r="K125" s="31"/>
      <c r="L125" s="189" t="s">
        <v>274</v>
      </c>
      <c r="M125" s="31"/>
      <c r="N125" s="170" t="s">
        <v>249</v>
      </c>
      <c r="O125" s="31"/>
    </row>
    <row r="126" spans="1:15" x14ac:dyDescent="0.25">
      <c r="A126" s="14"/>
      <c r="B126" s="188"/>
      <c r="C126" s="31"/>
      <c r="D126" s="189"/>
      <c r="E126" s="31"/>
      <c r="F126" s="179">
        <v>1174978</v>
      </c>
      <c r="G126" s="31"/>
      <c r="H126" s="179">
        <v>129987</v>
      </c>
      <c r="I126" s="31"/>
      <c r="J126" s="179">
        <v>479756</v>
      </c>
      <c r="K126" s="31"/>
      <c r="L126" s="189"/>
      <c r="M126" s="31"/>
      <c r="N126" s="179">
        <v>1784721</v>
      </c>
      <c r="O126" s="31"/>
    </row>
    <row r="127" spans="1:15" x14ac:dyDescent="0.25">
      <c r="A127" s="14"/>
      <c r="B127" s="168" t="s">
        <v>85</v>
      </c>
      <c r="C127" s="11"/>
      <c r="D127" s="169" t="s">
        <v>278</v>
      </c>
      <c r="E127" s="11"/>
      <c r="F127" s="179">
        <v>754090</v>
      </c>
      <c r="G127" s="11"/>
      <c r="H127" s="179">
        <v>35119</v>
      </c>
      <c r="I127" s="11"/>
      <c r="J127" s="179">
        <v>450693</v>
      </c>
      <c r="K127" s="11"/>
      <c r="L127" s="169" t="s">
        <v>278</v>
      </c>
      <c r="M127" s="11"/>
      <c r="N127" s="179">
        <v>1239902</v>
      </c>
      <c r="O127" s="11"/>
    </row>
    <row r="128" spans="1:15" ht="15.75" thickBot="1" x14ac:dyDescent="0.3">
      <c r="A128" s="14"/>
      <c r="B128" s="168" t="s">
        <v>1305</v>
      </c>
      <c r="C128" s="11"/>
      <c r="D128" s="171" t="s">
        <v>278</v>
      </c>
      <c r="E128" s="11"/>
      <c r="F128" s="171" t="s">
        <v>278</v>
      </c>
      <c r="G128" s="11"/>
      <c r="H128" s="171" t="s">
        <v>278</v>
      </c>
      <c r="I128" s="11"/>
      <c r="J128" s="176">
        <v>32810</v>
      </c>
      <c r="K128" s="11"/>
      <c r="L128" s="176">
        <v>-32810</v>
      </c>
      <c r="M128" s="11"/>
      <c r="N128" s="171" t="s">
        <v>278</v>
      </c>
      <c r="O128" s="11"/>
    </row>
    <row r="129" spans="1:15" x14ac:dyDescent="0.25">
      <c r="A129" s="14"/>
      <c r="B129" s="173" t="s">
        <v>86</v>
      </c>
      <c r="C129" s="11"/>
      <c r="D129" s="174" t="s">
        <v>278</v>
      </c>
      <c r="E129" s="11"/>
      <c r="F129" s="180">
        <v>1929068</v>
      </c>
      <c r="G129" s="11"/>
      <c r="H129" s="180">
        <v>165106</v>
      </c>
      <c r="I129" s="11"/>
      <c r="J129" s="180">
        <v>963259</v>
      </c>
      <c r="K129" s="11"/>
      <c r="L129" s="180">
        <v>-32810</v>
      </c>
      <c r="M129" s="11"/>
      <c r="N129" s="180">
        <v>3024623</v>
      </c>
      <c r="O129" s="11"/>
    </row>
    <row r="130" spans="1:15" x14ac:dyDescent="0.25">
      <c r="A130" s="14"/>
      <c r="B130" s="167" t="s">
        <v>87</v>
      </c>
      <c r="C130" s="11"/>
      <c r="D130" s="26"/>
      <c r="E130" s="11"/>
      <c r="F130" s="26"/>
      <c r="G130" s="11"/>
      <c r="H130" s="26"/>
      <c r="I130" s="11"/>
      <c r="J130" s="26"/>
      <c r="K130" s="11"/>
      <c r="L130" s="26"/>
      <c r="M130" s="11"/>
      <c r="N130" s="26"/>
      <c r="O130" s="11"/>
    </row>
    <row r="131" spans="1:15" ht="18" x14ac:dyDescent="0.25">
      <c r="A131" s="14"/>
      <c r="B131" s="168" t="s">
        <v>88</v>
      </c>
      <c r="C131" s="11"/>
      <c r="D131" s="169" t="s">
        <v>278</v>
      </c>
      <c r="E131" s="11"/>
      <c r="F131" s="179">
        <v>771271</v>
      </c>
      <c r="G131" s="11"/>
      <c r="H131" s="179">
        <v>27354</v>
      </c>
      <c r="I131" s="11"/>
      <c r="J131" s="179">
        <v>490253</v>
      </c>
      <c r="K131" s="11"/>
      <c r="L131" s="169" t="s">
        <v>278</v>
      </c>
      <c r="M131" s="11"/>
      <c r="N131" s="179">
        <v>1288878</v>
      </c>
      <c r="O131" s="11"/>
    </row>
    <row r="132" spans="1:15" x14ac:dyDescent="0.25">
      <c r="A132" s="14"/>
      <c r="B132" s="168" t="s">
        <v>1306</v>
      </c>
      <c r="C132" s="11"/>
      <c r="D132" s="169" t="s">
        <v>278</v>
      </c>
      <c r="E132" s="11"/>
      <c r="F132" s="169" t="s">
        <v>278</v>
      </c>
      <c r="G132" s="11"/>
      <c r="H132" s="179">
        <v>32810</v>
      </c>
      <c r="I132" s="11"/>
      <c r="J132" s="169" t="s">
        <v>278</v>
      </c>
      <c r="K132" s="11"/>
      <c r="L132" s="179">
        <v>-32810</v>
      </c>
      <c r="M132" s="11"/>
      <c r="N132" s="169" t="s">
        <v>278</v>
      </c>
      <c r="O132" s="11"/>
    </row>
    <row r="133" spans="1:15" x14ac:dyDescent="0.25">
      <c r="A133" s="14"/>
      <c r="B133" s="168" t="s">
        <v>89</v>
      </c>
      <c r="C133" s="11"/>
      <c r="D133" s="170">
        <v>227</v>
      </c>
      <c r="E133" s="11"/>
      <c r="F133" s="179">
        <v>655052</v>
      </c>
      <c r="G133" s="11"/>
      <c r="H133" s="179">
        <v>15792</v>
      </c>
      <c r="I133" s="11"/>
      <c r="J133" s="179">
        <v>252960</v>
      </c>
      <c r="K133" s="11"/>
      <c r="L133" s="169" t="s">
        <v>278</v>
      </c>
      <c r="M133" s="11"/>
      <c r="N133" s="179">
        <v>924031</v>
      </c>
      <c r="O133" s="11"/>
    </row>
    <row r="134" spans="1:15" x14ac:dyDescent="0.25">
      <c r="A134" s="14"/>
      <c r="B134" s="168" t="s">
        <v>90</v>
      </c>
      <c r="C134" s="11"/>
      <c r="D134" s="170">
        <v>319</v>
      </c>
      <c r="E134" s="11"/>
      <c r="F134" s="179">
        <v>195794</v>
      </c>
      <c r="G134" s="11"/>
      <c r="H134" s="179">
        <v>12383</v>
      </c>
      <c r="I134" s="11"/>
      <c r="J134" s="179">
        <v>113541</v>
      </c>
      <c r="K134" s="11"/>
      <c r="L134" s="169" t="s">
        <v>278</v>
      </c>
      <c r="M134" s="11"/>
      <c r="N134" s="179">
        <v>322037</v>
      </c>
      <c r="O134" s="11"/>
    </row>
    <row r="135" spans="1:15" ht="18.75" thickBot="1" x14ac:dyDescent="0.3">
      <c r="A135" s="14"/>
      <c r="B135" s="168" t="s">
        <v>91</v>
      </c>
      <c r="C135" s="11"/>
      <c r="D135" s="172">
        <v>5</v>
      </c>
      <c r="E135" s="11"/>
      <c r="F135" s="172">
        <v>-100</v>
      </c>
      <c r="G135" s="11"/>
      <c r="H135" s="172">
        <v>21</v>
      </c>
      <c r="I135" s="11"/>
      <c r="J135" s="172">
        <v>504</v>
      </c>
      <c r="K135" s="11"/>
      <c r="L135" s="171" t="s">
        <v>278</v>
      </c>
      <c r="M135" s="11"/>
      <c r="N135" s="172">
        <v>430</v>
      </c>
      <c r="O135" s="11"/>
    </row>
    <row r="136" spans="1:15" ht="15.75" thickBot="1" x14ac:dyDescent="0.3">
      <c r="A136" s="14"/>
      <c r="B136" s="173" t="s">
        <v>92</v>
      </c>
      <c r="C136" s="11"/>
      <c r="D136" s="177">
        <v>551</v>
      </c>
      <c r="E136" s="11"/>
      <c r="F136" s="184">
        <v>1622017</v>
      </c>
      <c r="G136" s="11"/>
      <c r="H136" s="184">
        <v>88360</v>
      </c>
      <c r="I136" s="11"/>
      <c r="J136" s="184">
        <v>857258</v>
      </c>
      <c r="K136" s="11"/>
      <c r="L136" s="184">
        <v>-32810</v>
      </c>
      <c r="M136" s="11"/>
      <c r="N136" s="184">
        <v>2535376</v>
      </c>
      <c r="O136" s="11"/>
    </row>
    <row r="137" spans="1:15" x14ac:dyDescent="0.25">
      <c r="A137" s="14"/>
      <c r="B137" s="167" t="s">
        <v>1307</v>
      </c>
      <c r="C137" s="11"/>
      <c r="D137" s="175">
        <v>-551</v>
      </c>
      <c r="E137" s="11"/>
      <c r="F137" s="180">
        <v>307051</v>
      </c>
      <c r="G137" s="11"/>
      <c r="H137" s="180">
        <v>76746</v>
      </c>
      <c r="I137" s="11"/>
      <c r="J137" s="180">
        <v>106001</v>
      </c>
      <c r="K137" s="11"/>
      <c r="L137" s="174" t="s">
        <v>278</v>
      </c>
      <c r="M137" s="11"/>
      <c r="N137" s="180">
        <v>489247</v>
      </c>
      <c r="O137" s="11"/>
    </row>
    <row r="138" spans="1:15" x14ac:dyDescent="0.25">
      <c r="A138" s="14"/>
      <c r="B138" s="167" t="s">
        <v>1308</v>
      </c>
      <c r="C138" s="11"/>
      <c r="D138" s="179">
        <v>206682</v>
      </c>
      <c r="E138" s="11"/>
      <c r="F138" s="179">
        <v>-19731</v>
      </c>
      <c r="G138" s="11"/>
      <c r="H138" s="179">
        <v>40537</v>
      </c>
      <c r="I138" s="11"/>
      <c r="J138" s="179">
        <v>26686</v>
      </c>
      <c r="K138" s="11"/>
      <c r="L138" s="169" t="s">
        <v>278</v>
      </c>
      <c r="M138" s="11"/>
      <c r="N138" s="179">
        <v>254174</v>
      </c>
      <c r="O138" s="11"/>
    </row>
    <row r="139" spans="1:15" ht="15.75" thickBot="1" x14ac:dyDescent="0.3">
      <c r="A139" s="14"/>
      <c r="B139" s="167" t="s">
        <v>95</v>
      </c>
      <c r="C139" s="11"/>
      <c r="D139" s="176">
        <v>54144</v>
      </c>
      <c r="E139" s="11"/>
      <c r="F139" s="176">
        <v>1283</v>
      </c>
      <c r="G139" s="11"/>
      <c r="H139" s="176">
        <v>5410</v>
      </c>
      <c r="I139" s="11"/>
      <c r="J139" s="176">
        <v>14365</v>
      </c>
      <c r="K139" s="11"/>
      <c r="L139" s="171" t="s">
        <v>278</v>
      </c>
      <c r="M139" s="11"/>
      <c r="N139" s="176">
        <v>75202</v>
      </c>
      <c r="O139" s="11"/>
    </row>
    <row r="140" spans="1:15" ht="27" x14ac:dyDescent="0.25">
      <c r="A140" s="14"/>
      <c r="B140" s="167" t="s">
        <v>1309</v>
      </c>
      <c r="C140" s="11"/>
      <c r="D140" s="175" t="s">
        <v>1310</v>
      </c>
      <c r="E140" s="191" t="s">
        <v>1311</v>
      </c>
      <c r="F140" s="180">
        <v>325499</v>
      </c>
      <c r="G140" s="11"/>
      <c r="H140" s="180">
        <v>30799</v>
      </c>
      <c r="I140" s="11"/>
      <c r="J140" s="180">
        <v>64950</v>
      </c>
      <c r="K140" s="11"/>
      <c r="L140" s="174" t="s">
        <v>278</v>
      </c>
      <c r="M140" s="11"/>
      <c r="N140" s="180">
        <v>159871</v>
      </c>
      <c r="O140" s="11"/>
    </row>
    <row r="141" spans="1:15" x14ac:dyDescent="0.25">
      <c r="A141" s="14"/>
      <c r="B141" s="167" t="s">
        <v>1312</v>
      </c>
      <c r="C141" s="11"/>
      <c r="D141" s="170">
        <v>-16</v>
      </c>
      <c r="E141" s="11"/>
      <c r="F141" s="179">
        <v>33767</v>
      </c>
      <c r="G141" s="11"/>
      <c r="H141" s="179">
        <v>12361</v>
      </c>
      <c r="I141" s="11"/>
      <c r="J141" s="179">
        <v>16015</v>
      </c>
      <c r="K141" s="11"/>
      <c r="L141" s="169" t="s">
        <v>278</v>
      </c>
      <c r="M141" s="11"/>
      <c r="N141" s="179">
        <v>62127</v>
      </c>
      <c r="O141" s="11"/>
    </row>
    <row r="142" spans="1:15" x14ac:dyDescent="0.25">
      <c r="A142" s="14"/>
      <c r="B142" s="167" t="s">
        <v>1313</v>
      </c>
      <c r="C142" s="11"/>
      <c r="D142" s="169" t="s">
        <v>278</v>
      </c>
      <c r="E142" s="11"/>
      <c r="F142" s="169" t="s">
        <v>278</v>
      </c>
      <c r="G142" s="11"/>
      <c r="H142" s="169" t="s">
        <v>278</v>
      </c>
      <c r="I142" s="11"/>
      <c r="J142" s="179">
        <v>-1417</v>
      </c>
      <c r="K142" s="11"/>
      <c r="L142" s="169" t="s">
        <v>278</v>
      </c>
      <c r="M142" s="11"/>
      <c r="N142" s="179">
        <v>-1417</v>
      </c>
      <c r="O142" s="11"/>
    </row>
    <row r="143" spans="1:15" ht="18.75" thickBot="1" x14ac:dyDescent="0.3">
      <c r="A143" s="14"/>
      <c r="B143" s="167" t="s">
        <v>1314</v>
      </c>
      <c r="C143" s="11"/>
      <c r="D143" s="176">
        <v>-357823</v>
      </c>
      <c r="E143" s="11"/>
      <c r="F143" s="176">
        <v>-63775</v>
      </c>
      <c r="G143" s="11"/>
      <c r="H143" s="176">
        <v>-5681</v>
      </c>
      <c r="I143" s="11"/>
      <c r="J143" s="176">
        <v>-18438</v>
      </c>
      <c r="K143" s="11"/>
      <c r="L143" s="176">
        <v>445717</v>
      </c>
      <c r="M143" s="11"/>
      <c r="N143" s="171" t="s">
        <v>278</v>
      </c>
      <c r="O143" s="11"/>
    </row>
    <row r="144" spans="1:15" x14ac:dyDescent="0.25">
      <c r="A144" s="14"/>
      <c r="B144" s="167" t="s">
        <v>99</v>
      </c>
      <c r="C144" s="11"/>
      <c r="D144" s="180">
        <v>96462</v>
      </c>
      <c r="E144" s="11"/>
      <c r="F144" s="180">
        <v>355507</v>
      </c>
      <c r="G144" s="11"/>
      <c r="H144" s="180">
        <v>24119</v>
      </c>
      <c r="I144" s="11"/>
      <c r="J144" s="180">
        <v>68790</v>
      </c>
      <c r="K144" s="11"/>
      <c r="L144" s="180">
        <v>-445717</v>
      </c>
      <c r="M144" s="11"/>
      <c r="N144" s="180">
        <v>99161</v>
      </c>
      <c r="O144" s="11"/>
    </row>
    <row r="145" spans="1:15" ht="15.75" thickBot="1" x14ac:dyDescent="0.3">
      <c r="A145" s="14"/>
      <c r="B145" s="167" t="s">
        <v>100</v>
      </c>
      <c r="C145" s="11"/>
      <c r="D145" s="171" t="s">
        <v>278</v>
      </c>
      <c r="E145" s="11"/>
      <c r="F145" s="172">
        <v>-529</v>
      </c>
      <c r="G145" s="11"/>
      <c r="H145" s="171" t="s">
        <v>278</v>
      </c>
      <c r="I145" s="11"/>
      <c r="J145" s="176">
        <v>1360</v>
      </c>
      <c r="K145" s="11"/>
      <c r="L145" s="171" t="s">
        <v>278</v>
      </c>
      <c r="M145" s="11"/>
      <c r="N145" s="172">
        <v>831</v>
      </c>
      <c r="O145" s="11"/>
    </row>
    <row r="146" spans="1:15" x14ac:dyDescent="0.25">
      <c r="A146" s="14"/>
      <c r="B146" s="167" t="s">
        <v>102</v>
      </c>
      <c r="C146" s="11"/>
      <c r="D146" s="180">
        <v>96462</v>
      </c>
      <c r="E146" s="11"/>
      <c r="F146" s="180">
        <v>354978</v>
      </c>
      <c r="G146" s="11"/>
      <c r="H146" s="180">
        <v>24119</v>
      </c>
      <c r="I146" s="11"/>
      <c r="J146" s="180">
        <v>70150</v>
      </c>
      <c r="K146" s="11"/>
      <c r="L146" s="180">
        <v>-445717</v>
      </c>
      <c r="M146" s="11"/>
      <c r="N146" s="180">
        <v>99992</v>
      </c>
      <c r="O146" s="11"/>
    </row>
    <row r="147" spans="1:15" ht="18.75" thickBot="1" x14ac:dyDescent="0.3">
      <c r="A147" s="14"/>
      <c r="B147" s="173" t="s">
        <v>103</v>
      </c>
      <c r="C147" s="11"/>
      <c r="D147" s="171" t="s">
        <v>278</v>
      </c>
      <c r="E147" s="11"/>
      <c r="F147" s="171" t="s">
        <v>278</v>
      </c>
      <c r="G147" s="11"/>
      <c r="H147" s="171" t="s">
        <v>278</v>
      </c>
      <c r="I147" s="11"/>
      <c r="J147" s="176">
        <v>3530</v>
      </c>
      <c r="K147" s="11"/>
      <c r="L147" s="171" t="s">
        <v>278</v>
      </c>
      <c r="M147" s="11"/>
      <c r="N147" s="176">
        <v>3530</v>
      </c>
      <c r="O147" s="11"/>
    </row>
    <row r="148" spans="1:15" x14ac:dyDescent="0.25">
      <c r="A148" s="14"/>
      <c r="B148" s="190" t="s">
        <v>104</v>
      </c>
      <c r="C148" s="31"/>
      <c r="D148" s="175" t="s">
        <v>249</v>
      </c>
      <c r="E148" s="31"/>
      <c r="F148" s="175" t="s">
        <v>249</v>
      </c>
      <c r="G148" s="31"/>
      <c r="H148" s="175" t="s">
        <v>249</v>
      </c>
      <c r="I148" s="31"/>
      <c r="J148" s="175" t="s">
        <v>249</v>
      </c>
      <c r="K148" s="31"/>
      <c r="L148" s="175" t="s">
        <v>249</v>
      </c>
      <c r="M148" s="31"/>
      <c r="N148" s="175" t="s">
        <v>249</v>
      </c>
      <c r="O148" s="31"/>
    </row>
    <row r="149" spans="1:15" ht="15.75" thickBot="1" x14ac:dyDescent="0.3">
      <c r="A149" s="14"/>
      <c r="B149" s="190"/>
      <c r="C149" s="31"/>
      <c r="D149" s="182">
        <v>96462</v>
      </c>
      <c r="E149" s="31"/>
      <c r="F149" s="182">
        <v>354978</v>
      </c>
      <c r="G149" s="31"/>
      <c r="H149" s="182">
        <v>24119</v>
      </c>
      <c r="I149" s="31"/>
      <c r="J149" s="182">
        <v>66620</v>
      </c>
      <c r="K149" s="31"/>
      <c r="L149" s="182">
        <v>-445717</v>
      </c>
      <c r="M149" s="31"/>
      <c r="N149" s="182">
        <v>96462</v>
      </c>
      <c r="O149" s="31"/>
    </row>
    <row r="150" spans="1:15" ht="15.75" thickTop="1" x14ac:dyDescent="0.25">
      <c r="A150" s="14"/>
      <c r="B150" s="190" t="s">
        <v>102</v>
      </c>
      <c r="C150" s="31"/>
      <c r="D150" s="183" t="s">
        <v>249</v>
      </c>
      <c r="E150" s="31"/>
      <c r="F150" s="183" t="s">
        <v>249</v>
      </c>
      <c r="G150" s="31"/>
      <c r="H150" s="183" t="s">
        <v>249</v>
      </c>
      <c r="I150" s="31"/>
      <c r="J150" s="183" t="s">
        <v>249</v>
      </c>
      <c r="K150" s="31"/>
      <c r="L150" s="183" t="s">
        <v>249</v>
      </c>
      <c r="M150" s="31"/>
      <c r="N150" s="183" t="s">
        <v>249</v>
      </c>
      <c r="O150" s="31"/>
    </row>
    <row r="151" spans="1:15" x14ac:dyDescent="0.25">
      <c r="A151" s="14"/>
      <c r="B151" s="190"/>
      <c r="C151" s="31"/>
      <c r="D151" s="179">
        <v>96462</v>
      </c>
      <c r="E151" s="31"/>
      <c r="F151" s="179">
        <v>354978</v>
      </c>
      <c r="G151" s="31"/>
      <c r="H151" s="179">
        <v>24119</v>
      </c>
      <c r="I151" s="31"/>
      <c r="J151" s="179">
        <v>70150</v>
      </c>
      <c r="K151" s="31"/>
      <c r="L151" s="179">
        <v>-445717</v>
      </c>
      <c r="M151" s="31"/>
      <c r="N151" s="179">
        <v>99992</v>
      </c>
      <c r="O151" s="31"/>
    </row>
    <row r="152" spans="1:15" x14ac:dyDescent="0.25">
      <c r="A152" s="14"/>
      <c r="B152" s="167" t="s">
        <v>118</v>
      </c>
      <c r="C152" s="11"/>
      <c r="D152" s="26"/>
      <c r="E152" s="11"/>
      <c r="F152" s="26"/>
      <c r="G152" s="11"/>
      <c r="H152" s="26"/>
      <c r="I152" s="11"/>
      <c r="J152" s="26"/>
      <c r="K152" s="11"/>
      <c r="L152" s="26"/>
      <c r="M152" s="11"/>
      <c r="N152" s="26"/>
      <c r="O152" s="11"/>
    </row>
    <row r="153" spans="1:15" x14ac:dyDescent="0.25">
      <c r="A153" s="14"/>
      <c r="B153" s="168" t="s">
        <v>119</v>
      </c>
      <c r="C153" s="11"/>
      <c r="D153" s="179">
        <v>-3237</v>
      </c>
      <c r="E153" s="11"/>
      <c r="F153" s="179">
        <v>1177</v>
      </c>
      <c r="G153" s="11"/>
      <c r="H153" s="179">
        <v>-11096</v>
      </c>
      <c r="I153" s="11"/>
      <c r="J153" s="179">
        <v>-18376</v>
      </c>
      <c r="K153" s="11"/>
      <c r="L153" s="169" t="s">
        <v>278</v>
      </c>
      <c r="M153" s="11"/>
      <c r="N153" s="179">
        <v>-31532</v>
      </c>
      <c r="O153" s="11"/>
    </row>
    <row r="154" spans="1:15" x14ac:dyDescent="0.25">
      <c r="A154" s="14"/>
      <c r="B154" s="168" t="s">
        <v>120</v>
      </c>
      <c r="C154" s="11"/>
      <c r="D154" s="169" t="s">
        <v>278</v>
      </c>
      <c r="E154" s="11"/>
      <c r="F154" s="170">
        <v>926</v>
      </c>
      <c r="G154" s="11"/>
      <c r="H154" s="169" t="s">
        <v>278</v>
      </c>
      <c r="I154" s="11"/>
      <c r="J154" s="169" t="s">
        <v>278</v>
      </c>
      <c r="K154" s="11"/>
      <c r="L154" s="169" t="s">
        <v>278</v>
      </c>
      <c r="M154" s="11"/>
      <c r="N154" s="170">
        <v>926</v>
      </c>
      <c r="O154" s="11"/>
    </row>
    <row r="155" spans="1:15" ht="18.75" thickBot="1" x14ac:dyDescent="0.3">
      <c r="A155" s="14"/>
      <c r="B155" s="168" t="s">
        <v>1315</v>
      </c>
      <c r="C155" s="11"/>
      <c r="D155" s="176">
        <v>-25737</v>
      </c>
      <c r="E155" s="11"/>
      <c r="F155" s="176">
        <v>-26862</v>
      </c>
      <c r="G155" s="11"/>
      <c r="H155" s="176">
        <v>-4037</v>
      </c>
      <c r="I155" s="11"/>
      <c r="J155" s="176">
        <v>-11096</v>
      </c>
      <c r="K155" s="11"/>
      <c r="L155" s="176">
        <v>67732</v>
      </c>
      <c r="M155" s="11"/>
      <c r="N155" s="171" t="s">
        <v>278</v>
      </c>
      <c r="O155" s="11"/>
    </row>
    <row r="156" spans="1:15" ht="15.75" thickBot="1" x14ac:dyDescent="0.3">
      <c r="A156" s="14"/>
      <c r="B156" s="167" t="s">
        <v>1316</v>
      </c>
      <c r="C156" s="11"/>
      <c r="D156" s="184">
        <v>-28974</v>
      </c>
      <c r="E156" s="11"/>
      <c r="F156" s="184">
        <v>-24759</v>
      </c>
      <c r="G156" s="11"/>
      <c r="H156" s="184">
        <v>-15133</v>
      </c>
      <c r="I156" s="11"/>
      <c r="J156" s="184">
        <v>-29472</v>
      </c>
      <c r="K156" s="11"/>
      <c r="L156" s="184">
        <v>67732</v>
      </c>
      <c r="M156" s="11"/>
      <c r="N156" s="184">
        <v>-30606</v>
      </c>
      <c r="O156" s="11"/>
    </row>
    <row r="157" spans="1:15" x14ac:dyDescent="0.25">
      <c r="A157" s="14"/>
      <c r="B157" s="167" t="s">
        <v>122</v>
      </c>
      <c r="C157" s="11"/>
      <c r="D157" s="180">
        <v>67488</v>
      </c>
      <c r="E157" s="11"/>
      <c r="F157" s="175" t="s">
        <v>1317</v>
      </c>
      <c r="G157" s="11"/>
      <c r="H157" s="180">
        <v>8986</v>
      </c>
      <c r="I157" s="11"/>
      <c r="J157" s="180">
        <v>40678</v>
      </c>
      <c r="K157" s="11"/>
      <c r="L157" s="180">
        <v>-377985</v>
      </c>
      <c r="M157" s="11"/>
      <c r="N157" s="180">
        <v>69386</v>
      </c>
      <c r="O157" s="11"/>
    </row>
    <row r="158" spans="1:15" ht="18.75" thickBot="1" x14ac:dyDescent="0.3">
      <c r="A158" s="14"/>
      <c r="B158" s="168" t="s">
        <v>123</v>
      </c>
      <c r="C158" s="11"/>
      <c r="D158" s="171" t="s">
        <v>278</v>
      </c>
      <c r="E158" s="11"/>
      <c r="F158" s="171" t="s">
        <v>278</v>
      </c>
      <c r="G158" s="11"/>
      <c r="H158" s="171" t="s">
        <v>278</v>
      </c>
      <c r="I158" s="11"/>
      <c r="J158" s="176">
        <v>1898</v>
      </c>
      <c r="K158" s="11"/>
      <c r="L158" s="171" t="s">
        <v>278</v>
      </c>
      <c r="M158" s="11"/>
      <c r="N158" s="176">
        <v>1898</v>
      </c>
      <c r="O158" s="11"/>
    </row>
    <row r="159" spans="1:15" x14ac:dyDescent="0.25">
      <c r="A159" s="14"/>
      <c r="B159" s="190" t="s">
        <v>124</v>
      </c>
      <c r="C159" s="31"/>
      <c r="D159" s="175" t="s">
        <v>249</v>
      </c>
      <c r="E159" s="31"/>
      <c r="F159" s="175" t="s">
        <v>249</v>
      </c>
      <c r="G159" s="31"/>
      <c r="H159" s="175" t="s">
        <v>249</v>
      </c>
      <c r="I159" s="31"/>
      <c r="J159" s="175" t="s">
        <v>249</v>
      </c>
      <c r="K159" s="31"/>
      <c r="L159" s="175" t="s">
        <v>249</v>
      </c>
      <c r="M159" s="31"/>
      <c r="N159" s="175" t="s">
        <v>249</v>
      </c>
      <c r="O159" s="31"/>
    </row>
    <row r="160" spans="1:15" ht="15.75" thickBot="1" x14ac:dyDescent="0.3">
      <c r="A160" s="14"/>
      <c r="B160" s="190"/>
      <c r="C160" s="31"/>
      <c r="D160" s="182">
        <v>67488</v>
      </c>
      <c r="E160" s="31"/>
      <c r="F160" s="182">
        <v>330219</v>
      </c>
      <c r="G160" s="31"/>
      <c r="H160" s="182">
        <v>8986</v>
      </c>
      <c r="I160" s="31"/>
      <c r="J160" s="182">
        <v>38780</v>
      </c>
      <c r="K160" s="31"/>
      <c r="L160" s="182">
        <v>-377985</v>
      </c>
      <c r="M160" s="31"/>
      <c r="N160" s="182">
        <v>67488</v>
      </c>
      <c r="O160" s="31"/>
    </row>
    <row r="161" spans="1:15" ht="15.75" thickTop="1" x14ac:dyDescent="0.25">
      <c r="A161" s="14"/>
      <c r="B161" s="38"/>
      <c r="C161" s="38"/>
      <c r="D161" s="38"/>
      <c r="E161" s="38"/>
      <c r="F161" s="38"/>
      <c r="G161" s="38"/>
      <c r="H161" s="38"/>
      <c r="I161" s="38"/>
      <c r="J161" s="38"/>
      <c r="K161" s="38"/>
      <c r="L161" s="38"/>
      <c r="M161" s="38"/>
      <c r="N161" s="38"/>
      <c r="O161" s="38"/>
    </row>
    <row r="162" spans="1:15" x14ac:dyDescent="0.25">
      <c r="A162" s="14"/>
      <c r="B162" s="31"/>
      <c r="C162" s="31"/>
      <c r="D162" s="31"/>
      <c r="E162" s="31"/>
      <c r="F162" s="31"/>
      <c r="G162" s="31"/>
      <c r="H162" s="31"/>
      <c r="I162" s="31"/>
      <c r="J162" s="31"/>
      <c r="K162" s="31"/>
      <c r="L162" s="31"/>
      <c r="M162" s="31"/>
      <c r="N162" s="31"/>
      <c r="O162" s="31"/>
    </row>
    <row r="163" spans="1:15" x14ac:dyDescent="0.25">
      <c r="A163" s="14"/>
      <c r="B163" s="38"/>
      <c r="C163" s="38"/>
      <c r="D163" s="38"/>
      <c r="E163" s="38"/>
      <c r="F163" s="38"/>
      <c r="G163" s="38"/>
      <c r="H163" s="38"/>
      <c r="I163" s="38"/>
      <c r="J163" s="38"/>
      <c r="K163" s="38"/>
      <c r="L163" s="38"/>
      <c r="M163" s="38"/>
      <c r="N163" s="38"/>
      <c r="O163" s="38"/>
    </row>
    <row r="164" spans="1:15" x14ac:dyDescent="0.25">
      <c r="A164" s="14"/>
      <c r="B164" s="31"/>
      <c r="C164" s="31"/>
      <c r="D164" s="31"/>
      <c r="E164" s="31"/>
      <c r="F164" s="31"/>
      <c r="G164" s="31"/>
      <c r="H164" s="31"/>
      <c r="I164" s="31"/>
      <c r="J164" s="31"/>
      <c r="K164" s="31"/>
      <c r="L164" s="31"/>
      <c r="M164" s="31"/>
      <c r="N164" s="31"/>
      <c r="O164" s="31"/>
    </row>
    <row r="165" spans="1:15" ht="15.75" thickBot="1" x14ac:dyDescent="0.3">
      <c r="A165" s="14"/>
      <c r="B165" s="11"/>
      <c r="C165" s="15"/>
      <c r="D165" s="185" t="s">
        <v>1318</v>
      </c>
      <c r="E165" s="185"/>
      <c r="F165" s="185"/>
      <c r="G165" s="185"/>
      <c r="H165" s="185"/>
      <c r="I165" s="185"/>
      <c r="J165" s="185"/>
      <c r="K165" s="185"/>
      <c r="L165" s="185"/>
      <c r="M165" s="185"/>
      <c r="N165" s="185"/>
      <c r="O165" s="15"/>
    </row>
    <row r="166" spans="1:15" x14ac:dyDescent="0.25">
      <c r="A166" s="14"/>
      <c r="B166" s="31"/>
      <c r="C166" s="38"/>
      <c r="D166" s="186" t="s">
        <v>1019</v>
      </c>
      <c r="E166" s="72"/>
      <c r="F166" s="186" t="s">
        <v>1020</v>
      </c>
      <c r="G166" s="72"/>
      <c r="H166" s="164" t="s">
        <v>1021</v>
      </c>
      <c r="I166" s="72"/>
      <c r="J166" s="164" t="s">
        <v>1023</v>
      </c>
      <c r="K166" s="72"/>
      <c r="L166" s="186" t="s">
        <v>1024</v>
      </c>
      <c r="M166" s="72"/>
      <c r="N166" s="186" t="s">
        <v>357</v>
      </c>
      <c r="O166" s="38"/>
    </row>
    <row r="167" spans="1:15" ht="15.75" thickBot="1" x14ac:dyDescent="0.3">
      <c r="A167" s="14"/>
      <c r="B167" s="31"/>
      <c r="C167" s="38"/>
      <c r="D167" s="185"/>
      <c r="E167" s="38"/>
      <c r="F167" s="185"/>
      <c r="G167" s="38"/>
      <c r="H167" s="165" t="s">
        <v>1022</v>
      </c>
      <c r="I167" s="38"/>
      <c r="J167" s="165" t="s">
        <v>1020</v>
      </c>
      <c r="K167" s="38"/>
      <c r="L167" s="185"/>
      <c r="M167" s="38"/>
      <c r="N167" s="185"/>
      <c r="O167" s="38"/>
    </row>
    <row r="168" spans="1:15" x14ac:dyDescent="0.25">
      <c r="A168" s="14"/>
      <c r="B168" s="167" t="s">
        <v>83</v>
      </c>
      <c r="C168" s="11"/>
      <c r="D168" s="77"/>
      <c r="E168" s="11"/>
      <c r="F168" s="77"/>
      <c r="G168" s="11"/>
      <c r="H168" s="77"/>
      <c r="I168" s="11"/>
      <c r="J168" s="77"/>
      <c r="K168" s="11"/>
      <c r="L168" s="77"/>
      <c r="M168" s="11"/>
      <c r="N168" s="77"/>
      <c r="O168" s="11"/>
    </row>
    <row r="169" spans="1:15" x14ac:dyDescent="0.25">
      <c r="A169" s="14"/>
      <c r="B169" s="188" t="s">
        <v>1304</v>
      </c>
      <c r="C169" s="31"/>
      <c r="D169" s="189" t="s">
        <v>274</v>
      </c>
      <c r="E169" s="31"/>
      <c r="F169" s="170" t="s">
        <v>249</v>
      </c>
      <c r="G169" s="31"/>
      <c r="H169" s="170" t="s">
        <v>249</v>
      </c>
      <c r="I169" s="31"/>
      <c r="J169" s="170" t="s">
        <v>249</v>
      </c>
      <c r="K169" s="31"/>
      <c r="L169" s="189" t="s">
        <v>274</v>
      </c>
      <c r="M169" s="31"/>
      <c r="N169" s="170" t="s">
        <v>249</v>
      </c>
      <c r="O169" s="31"/>
    </row>
    <row r="170" spans="1:15" x14ac:dyDescent="0.25">
      <c r="A170" s="14"/>
      <c r="B170" s="188"/>
      <c r="C170" s="31"/>
      <c r="D170" s="189"/>
      <c r="E170" s="31"/>
      <c r="F170" s="179">
        <v>1208380</v>
      </c>
      <c r="G170" s="31"/>
      <c r="H170" s="179">
        <v>124551</v>
      </c>
      <c r="I170" s="31"/>
      <c r="J170" s="179">
        <v>527312</v>
      </c>
      <c r="K170" s="31"/>
      <c r="L170" s="189"/>
      <c r="M170" s="31"/>
      <c r="N170" s="179">
        <v>1860243</v>
      </c>
      <c r="O170" s="31"/>
    </row>
    <row r="171" spans="1:15" x14ac:dyDescent="0.25">
      <c r="A171" s="14"/>
      <c r="B171" s="168" t="s">
        <v>85</v>
      </c>
      <c r="C171" s="11"/>
      <c r="D171" s="169" t="s">
        <v>278</v>
      </c>
      <c r="E171" s="11"/>
      <c r="F171" s="179">
        <v>749711</v>
      </c>
      <c r="G171" s="11"/>
      <c r="H171" s="179">
        <v>68669</v>
      </c>
      <c r="I171" s="11"/>
      <c r="J171" s="179">
        <v>439070</v>
      </c>
      <c r="K171" s="11"/>
      <c r="L171" s="169" t="s">
        <v>278</v>
      </c>
      <c r="M171" s="11"/>
      <c r="N171" s="179">
        <v>1257450</v>
      </c>
      <c r="O171" s="11"/>
    </row>
    <row r="172" spans="1:15" ht="15.75" thickBot="1" x14ac:dyDescent="0.3">
      <c r="A172" s="14"/>
      <c r="B172" s="168" t="s">
        <v>1305</v>
      </c>
      <c r="C172" s="11"/>
      <c r="D172" s="171" t="s">
        <v>278</v>
      </c>
      <c r="E172" s="11"/>
      <c r="F172" s="171" t="s">
        <v>278</v>
      </c>
      <c r="G172" s="11"/>
      <c r="H172" s="171" t="s">
        <v>278</v>
      </c>
      <c r="I172" s="11"/>
      <c r="J172" s="176">
        <v>64794</v>
      </c>
      <c r="K172" s="11"/>
      <c r="L172" s="176">
        <v>-64794</v>
      </c>
      <c r="M172" s="11"/>
      <c r="N172" s="171" t="s">
        <v>278</v>
      </c>
      <c r="O172" s="11"/>
    </row>
    <row r="173" spans="1:15" x14ac:dyDescent="0.25">
      <c r="A173" s="14"/>
      <c r="B173" s="173" t="s">
        <v>86</v>
      </c>
      <c r="C173" s="11"/>
      <c r="D173" s="174" t="s">
        <v>278</v>
      </c>
      <c r="E173" s="11"/>
      <c r="F173" s="180">
        <v>1958091</v>
      </c>
      <c r="G173" s="11"/>
      <c r="H173" s="180">
        <v>193220</v>
      </c>
      <c r="I173" s="11"/>
      <c r="J173" s="180">
        <v>1031176</v>
      </c>
      <c r="K173" s="11"/>
      <c r="L173" s="180">
        <v>-64794</v>
      </c>
      <c r="M173" s="11"/>
      <c r="N173" s="180">
        <v>3117693</v>
      </c>
      <c r="O173" s="11"/>
    </row>
    <row r="174" spans="1:15" x14ac:dyDescent="0.25">
      <c r="A174" s="14"/>
      <c r="B174" s="167" t="s">
        <v>87</v>
      </c>
      <c r="C174" s="11"/>
      <c r="D174" s="26"/>
      <c r="E174" s="11"/>
      <c r="F174" s="26"/>
      <c r="G174" s="11"/>
      <c r="H174" s="26"/>
      <c r="I174" s="11"/>
      <c r="J174" s="26"/>
      <c r="K174" s="11"/>
      <c r="L174" s="26"/>
      <c r="M174" s="11"/>
      <c r="N174" s="26"/>
      <c r="O174" s="11"/>
    </row>
    <row r="175" spans="1:15" ht="18" x14ac:dyDescent="0.25">
      <c r="A175" s="14"/>
      <c r="B175" s="168" t="s">
        <v>88</v>
      </c>
      <c r="C175" s="11"/>
      <c r="D175" s="169" t="s">
        <v>278</v>
      </c>
      <c r="E175" s="11"/>
      <c r="F175" s="179">
        <v>793274</v>
      </c>
      <c r="G175" s="11"/>
      <c r="H175" s="179">
        <v>23040</v>
      </c>
      <c r="I175" s="11"/>
      <c r="J175" s="179">
        <v>528322</v>
      </c>
      <c r="K175" s="11"/>
      <c r="L175" s="169" t="s">
        <v>278</v>
      </c>
      <c r="M175" s="11"/>
      <c r="N175" s="179">
        <v>1344636</v>
      </c>
      <c r="O175" s="11"/>
    </row>
    <row r="176" spans="1:15" x14ac:dyDescent="0.25">
      <c r="A176" s="14"/>
      <c r="B176" s="168" t="s">
        <v>1306</v>
      </c>
      <c r="C176" s="11"/>
      <c r="D176" s="169" t="s">
        <v>278</v>
      </c>
      <c r="E176" s="11"/>
      <c r="F176" s="169" t="s">
        <v>278</v>
      </c>
      <c r="G176" s="11"/>
      <c r="H176" s="179">
        <v>64794</v>
      </c>
      <c r="I176" s="11"/>
      <c r="J176" s="169" t="s">
        <v>278</v>
      </c>
      <c r="K176" s="11"/>
      <c r="L176" s="179">
        <v>-64794</v>
      </c>
      <c r="M176" s="11"/>
      <c r="N176" s="169" t="s">
        <v>278</v>
      </c>
      <c r="O176" s="11"/>
    </row>
    <row r="177" spans="1:15" x14ac:dyDescent="0.25">
      <c r="A177" s="14"/>
      <c r="B177" s="168" t="s">
        <v>89</v>
      </c>
      <c r="C177" s="11"/>
      <c r="D177" s="179">
        <v>1182</v>
      </c>
      <c r="E177" s="11"/>
      <c r="F177" s="179">
        <v>580568</v>
      </c>
      <c r="G177" s="11"/>
      <c r="H177" s="179">
        <v>13304</v>
      </c>
      <c r="I177" s="11"/>
      <c r="J177" s="179">
        <v>274518</v>
      </c>
      <c r="K177" s="11"/>
      <c r="L177" s="169" t="s">
        <v>278</v>
      </c>
      <c r="M177" s="11"/>
      <c r="N177" s="179">
        <v>869572</v>
      </c>
      <c r="O177" s="11"/>
    </row>
    <row r="178" spans="1:15" x14ac:dyDescent="0.25">
      <c r="A178" s="14"/>
      <c r="B178" s="168" t="s">
        <v>90</v>
      </c>
      <c r="C178" s="11"/>
      <c r="D178" s="170">
        <v>225</v>
      </c>
      <c r="E178" s="11"/>
      <c r="F178" s="179">
        <v>214341</v>
      </c>
      <c r="G178" s="11"/>
      <c r="H178" s="179">
        <v>11797</v>
      </c>
      <c r="I178" s="11"/>
      <c r="J178" s="179">
        <v>126780</v>
      </c>
      <c r="K178" s="11"/>
      <c r="L178" s="169" t="s">
        <v>278</v>
      </c>
      <c r="M178" s="11"/>
      <c r="N178" s="179">
        <v>353143</v>
      </c>
      <c r="O178" s="11"/>
    </row>
    <row r="179" spans="1:15" ht="18.75" thickBot="1" x14ac:dyDescent="0.3">
      <c r="A179" s="14"/>
      <c r="B179" s="168" t="s">
        <v>91</v>
      </c>
      <c r="C179" s="11"/>
      <c r="D179" s="171" t="s">
        <v>278</v>
      </c>
      <c r="E179" s="11"/>
      <c r="F179" s="172">
        <v>829</v>
      </c>
      <c r="G179" s="11"/>
      <c r="H179" s="172">
        <v>173</v>
      </c>
      <c r="I179" s="11"/>
      <c r="J179" s="172">
        <v>63</v>
      </c>
      <c r="K179" s="11"/>
      <c r="L179" s="171" t="s">
        <v>278</v>
      </c>
      <c r="M179" s="11"/>
      <c r="N179" s="176">
        <v>1065</v>
      </c>
      <c r="O179" s="11"/>
    </row>
    <row r="180" spans="1:15" ht="15.75" thickBot="1" x14ac:dyDescent="0.3">
      <c r="A180" s="14"/>
      <c r="B180" s="173" t="s">
        <v>92</v>
      </c>
      <c r="C180" s="11"/>
      <c r="D180" s="184">
        <v>1407</v>
      </c>
      <c r="E180" s="11"/>
      <c r="F180" s="184">
        <v>1589012</v>
      </c>
      <c r="G180" s="11"/>
      <c r="H180" s="184">
        <v>113108</v>
      </c>
      <c r="I180" s="11"/>
      <c r="J180" s="184">
        <v>929683</v>
      </c>
      <c r="K180" s="11"/>
      <c r="L180" s="184">
        <v>-64794</v>
      </c>
      <c r="M180" s="11"/>
      <c r="N180" s="184">
        <v>2568416</v>
      </c>
      <c r="O180" s="11"/>
    </row>
    <row r="181" spans="1:15" x14ac:dyDescent="0.25">
      <c r="A181" s="14"/>
      <c r="B181" s="167" t="s">
        <v>1307</v>
      </c>
      <c r="C181" s="11"/>
      <c r="D181" s="180">
        <v>-1407</v>
      </c>
      <c r="E181" s="11"/>
      <c r="F181" s="180">
        <v>369079</v>
      </c>
      <c r="G181" s="11"/>
      <c r="H181" s="180">
        <v>80112</v>
      </c>
      <c r="I181" s="11"/>
      <c r="J181" s="180">
        <v>101493</v>
      </c>
      <c r="K181" s="11"/>
      <c r="L181" s="174" t="s">
        <v>278</v>
      </c>
      <c r="M181" s="11"/>
      <c r="N181" s="180">
        <v>549277</v>
      </c>
      <c r="O181" s="11"/>
    </row>
    <row r="182" spans="1:15" x14ac:dyDescent="0.25">
      <c r="A182" s="14"/>
      <c r="B182" s="167" t="s">
        <v>1308</v>
      </c>
      <c r="C182" s="11"/>
      <c r="D182" s="179">
        <v>187650</v>
      </c>
      <c r="E182" s="11"/>
      <c r="F182" s="179">
        <v>-23295</v>
      </c>
      <c r="G182" s="11"/>
      <c r="H182" s="179">
        <v>36946</v>
      </c>
      <c r="I182" s="11"/>
      <c r="J182" s="179">
        <v>59416</v>
      </c>
      <c r="K182" s="11"/>
      <c r="L182" s="169" t="s">
        <v>278</v>
      </c>
      <c r="M182" s="11"/>
      <c r="N182" s="179">
        <v>260717</v>
      </c>
      <c r="O182" s="11"/>
    </row>
    <row r="183" spans="1:15" ht="15.75" thickBot="1" x14ac:dyDescent="0.3">
      <c r="A183" s="14"/>
      <c r="B183" s="167" t="s">
        <v>95</v>
      </c>
      <c r="C183" s="11"/>
      <c r="D183" s="172">
        <v>78</v>
      </c>
      <c r="E183" s="11"/>
      <c r="F183" s="176">
        <v>-203380</v>
      </c>
      <c r="G183" s="11"/>
      <c r="H183" s="172">
        <v>-91</v>
      </c>
      <c r="I183" s="11"/>
      <c r="J183" s="176">
        <v>268580</v>
      </c>
      <c r="K183" s="11"/>
      <c r="L183" s="171" t="s">
        <v>278</v>
      </c>
      <c r="M183" s="11"/>
      <c r="N183" s="176">
        <v>65187</v>
      </c>
      <c r="O183" s="11"/>
    </row>
    <row r="184" spans="1:15" ht="27" x14ac:dyDescent="0.25">
      <c r="A184" s="14"/>
      <c r="B184" s="167" t="s">
        <v>1319</v>
      </c>
      <c r="C184" s="11"/>
      <c r="D184" s="180">
        <v>-189135</v>
      </c>
      <c r="E184" s="11"/>
      <c r="F184" s="180">
        <v>595754</v>
      </c>
      <c r="G184" s="11"/>
      <c r="H184" s="180">
        <v>43257</v>
      </c>
      <c r="I184" s="11"/>
      <c r="J184" s="180">
        <v>-226503</v>
      </c>
      <c r="K184" s="11"/>
      <c r="L184" s="174" t="s">
        <v>278</v>
      </c>
      <c r="M184" s="11"/>
      <c r="N184" s="180">
        <v>223373</v>
      </c>
      <c r="O184" s="11"/>
    </row>
    <row r="185" spans="1:15" x14ac:dyDescent="0.25">
      <c r="A185" s="14"/>
      <c r="B185" s="167" t="s">
        <v>1312</v>
      </c>
      <c r="C185" s="11"/>
      <c r="D185" s="169" t="s">
        <v>278</v>
      </c>
      <c r="E185" s="11"/>
      <c r="F185" s="179">
        <v>-114947</v>
      </c>
      <c r="G185" s="11"/>
      <c r="H185" s="179">
        <v>12876</v>
      </c>
      <c r="I185" s="11"/>
      <c r="J185" s="179">
        <v>4796</v>
      </c>
      <c r="K185" s="11"/>
      <c r="L185" s="169" t="s">
        <v>278</v>
      </c>
      <c r="M185" s="11"/>
      <c r="N185" s="179">
        <v>-97275</v>
      </c>
      <c r="O185" s="11"/>
    </row>
    <row r="186" spans="1:15" x14ac:dyDescent="0.25">
      <c r="A186" s="14"/>
      <c r="B186" s="167" t="s">
        <v>1320</v>
      </c>
      <c r="C186" s="11"/>
      <c r="D186" s="169" t="s">
        <v>278</v>
      </c>
      <c r="E186" s="11"/>
      <c r="F186" s="170">
        <v>-196</v>
      </c>
      <c r="G186" s="11"/>
      <c r="H186" s="170">
        <v>-832</v>
      </c>
      <c r="I186" s="11"/>
      <c r="J186" s="179">
        <v>-7279</v>
      </c>
      <c r="K186" s="11"/>
      <c r="L186" s="169" t="s">
        <v>278</v>
      </c>
      <c r="M186" s="11"/>
      <c r="N186" s="179">
        <v>-8307</v>
      </c>
      <c r="O186" s="11"/>
    </row>
    <row r="187" spans="1:15" ht="18.75" thickBot="1" x14ac:dyDescent="0.3">
      <c r="A187" s="14"/>
      <c r="B187" s="167" t="s">
        <v>1314</v>
      </c>
      <c r="C187" s="11"/>
      <c r="D187" s="176">
        <v>-515254</v>
      </c>
      <c r="E187" s="11"/>
      <c r="F187" s="176">
        <v>196310</v>
      </c>
      <c r="G187" s="11"/>
      <c r="H187" s="172">
        <v>-992</v>
      </c>
      <c r="I187" s="11"/>
      <c r="J187" s="176">
        <v>-31215</v>
      </c>
      <c r="K187" s="11"/>
      <c r="L187" s="176">
        <v>351151</v>
      </c>
      <c r="M187" s="11"/>
      <c r="N187" s="171" t="s">
        <v>278</v>
      </c>
      <c r="O187" s="11"/>
    </row>
    <row r="188" spans="1:15" x14ac:dyDescent="0.25">
      <c r="A188" s="14"/>
      <c r="B188" s="167" t="s">
        <v>99</v>
      </c>
      <c r="C188" s="11"/>
      <c r="D188" s="180">
        <v>326119</v>
      </c>
      <c r="E188" s="11"/>
      <c r="F188" s="180">
        <v>514587</v>
      </c>
      <c r="G188" s="11"/>
      <c r="H188" s="180">
        <v>32205</v>
      </c>
      <c r="I188" s="11"/>
      <c r="J188" s="180">
        <v>-192805</v>
      </c>
      <c r="K188" s="11"/>
      <c r="L188" s="180">
        <v>-351151</v>
      </c>
      <c r="M188" s="11"/>
      <c r="N188" s="180">
        <v>328955</v>
      </c>
      <c r="O188" s="11"/>
    </row>
    <row r="189" spans="1:15" ht="15.75" thickBot="1" x14ac:dyDescent="0.3">
      <c r="A189" s="14"/>
      <c r="B189" s="167" t="s">
        <v>100</v>
      </c>
      <c r="C189" s="11"/>
      <c r="D189" s="171" t="s">
        <v>278</v>
      </c>
      <c r="E189" s="11"/>
      <c r="F189" s="172">
        <v>-937</v>
      </c>
      <c r="G189" s="11"/>
      <c r="H189" s="171" t="s">
        <v>278</v>
      </c>
      <c r="I189" s="11"/>
      <c r="J189" s="172">
        <v>728</v>
      </c>
      <c r="K189" s="11"/>
      <c r="L189" s="171" t="s">
        <v>278</v>
      </c>
      <c r="M189" s="11"/>
      <c r="N189" s="172">
        <v>-209</v>
      </c>
      <c r="O189" s="11"/>
    </row>
    <row r="190" spans="1:15" x14ac:dyDescent="0.25">
      <c r="A190" s="14"/>
      <c r="B190" s="167" t="s">
        <v>102</v>
      </c>
      <c r="C190" s="11"/>
      <c r="D190" s="180">
        <v>326119</v>
      </c>
      <c r="E190" s="11"/>
      <c r="F190" s="180">
        <v>513650</v>
      </c>
      <c r="G190" s="11"/>
      <c r="H190" s="180">
        <v>32205</v>
      </c>
      <c r="I190" s="11"/>
      <c r="J190" s="180">
        <v>-192077</v>
      </c>
      <c r="K190" s="11"/>
      <c r="L190" s="180">
        <v>-351151</v>
      </c>
      <c r="M190" s="11"/>
      <c r="N190" s="180">
        <v>328746</v>
      </c>
      <c r="O190" s="11"/>
    </row>
    <row r="191" spans="1:15" ht="18.75" thickBot="1" x14ac:dyDescent="0.3">
      <c r="A191" s="14"/>
      <c r="B191" s="173" t="s">
        <v>103</v>
      </c>
      <c r="C191" s="11"/>
      <c r="D191" s="171" t="s">
        <v>278</v>
      </c>
      <c r="E191" s="11"/>
      <c r="F191" s="171" t="s">
        <v>278</v>
      </c>
      <c r="G191" s="11"/>
      <c r="H191" s="171" t="s">
        <v>278</v>
      </c>
      <c r="I191" s="11"/>
      <c r="J191" s="176">
        <v>2627</v>
      </c>
      <c r="K191" s="11"/>
      <c r="L191" s="171" t="s">
        <v>278</v>
      </c>
      <c r="M191" s="11"/>
      <c r="N191" s="176">
        <v>2627</v>
      </c>
      <c r="O191" s="11"/>
    </row>
    <row r="192" spans="1:15" x14ac:dyDescent="0.25">
      <c r="A192" s="14"/>
      <c r="B192" s="190" t="s">
        <v>104</v>
      </c>
      <c r="C192" s="31"/>
      <c r="D192" s="175" t="s">
        <v>249</v>
      </c>
      <c r="E192" s="31"/>
      <c r="F192" s="175" t="s">
        <v>249</v>
      </c>
      <c r="G192" s="31"/>
      <c r="H192" s="175" t="s">
        <v>249</v>
      </c>
      <c r="I192" s="31"/>
      <c r="J192" s="175" t="s">
        <v>249</v>
      </c>
      <c r="K192" s="31"/>
      <c r="L192" s="175" t="s">
        <v>249</v>
      </c>
      <c r="M192" s="31"/>
      <c r="N192" s="175" t="s">
        <v>249</v>
      </c>
      <c r="O192" s="31"/>
    </row>
    <row r="193" spans="1:15" ht="15.75" thickBot="1" x14ac:dyDescent="0.3">
      <c r="A193" s="14"/>
      <c r="B193" s="190"/>
      <c r="C193" s="31"/>
      <c r="D193" s="182">
        <v>326119</v>
      </c>
      <c r="E193" s="31"/>
      <c r="F193" s="182">
        <v>513650</v>
      </c>
      <c r="G193" s="31"/>
      <c r="H193" s="182">
        <v>32205</v>
      </c>
      <c r="I193" s="31"/>
      <c r="J193" s="182">
        <v>-194704</v>
      </c>
      <c r="K193" s="31"/>
      <c r="L193" s="182">
        <v>-351151</v>
      </c>
      <c r="M193" s="31"/>
      <c r="N193" s="182">
        <v>326119</v>
      </c>
      <c r="O193" s="31"/>
    </row>
    <row r="194" spans="1:15" ht="15.75" thickTop="1" x14ac:dyDescent="0.25">
      <c r="A194" s="14"/>
      <c r="B194" s="190" t="s">
        <v>102</v>
      </c>
      <c r="C194" s="31"/>
      <c r="D194" s="183" t="s">
        <v>249</v>
      </c>
      <c r="E194" s="31"/>
      <c r="F194" s="183" t="s">
        <v>249</v>
      </c>
      <c r="G194" s="31"/>
      <c r="H194" s="183" t="s">
        <v>249</v>
      </c>
      <c r="I194" s="31"/>
      <c r="J194" s="183" t="s">
        <v>249</v>
      </c>
      <c r="K194" s="192" t="s">
        <v>1311</v>
      </c>
      <c r="L194" s="183" t="s">
        <v>249</v>
      </c>
      <c r="M194" s="31"/>
      <c r="N194" s="183" t="s">
        <v>249</v>
      </c>
      <c r="O194" s="31"/>
    </row>
    <row r="195" spans="1:15" x14ac:dyDescent="0.25">
      <c r="A195" s="14"/>
      <c r="B195" s="190"/>
      <c r="C195" s="31"/>
      <c r="D195" s="179">
        <v>326119</v>
      </c>
      <c r="E195" s="31"/>
      <c r="F195" s="179">
        <v>513650</v>
      </c>
      <c r="G195" s="31"/>
      <c r="H195" s="179">
        <v>32205</v>
      </c>
      <c r="I195" s="31"/>
      <c r="J195" s="170" t="s">
        <v>1321</v>
      </c>
      <c r="K195" s="192"/>
      <c r="L195" s="179">
        <v>-351151</v>
      </c>
      <c r="M195" s="31"/>
      <c r="N195" s="179">
        <v>328746</v>
      </c>
      <c r="O195" s="31"/>
    </row>
    <row r="196" spans="1:15" x14ac:dyDescent="0.25">
      <c r="A196" s="14"/>
      <c r="B196" s="167" t="s">
        <v>118</v>
      </c>
      <c r="C196" s="11"/>
      <c r="D196" s="26"/>
      <c r="E196" s="11"/>
      <c r="F196" s="26"/>
      <c r="G196" s="11"/>
      <c r="H196" s="26"/>
      <c r="I196" s="11"/>
      <c r="J196" s="26"/>
      <c r="K196" s="11"/>
      <c r="L196" s="26"/>
      <c r="M196" s="11"/>
      <c r="N196" s="26"/>
      <c r="O196" s="11"/>
    </row>
    <row r="197" spans="1:15" x14ac:dyDescent="0.25">
      <c r="A197" s="14"/>
      <c r="B197" s="168" t="s">
        <v>119</v>
      </c>
      <c r="C197" s="11"/>
      <c r="D197" s="179">
        <v>6328</v>
      </c>
      <c r="E197" s="11"/>
      <c r="F197" s="170">
        <v>47</v>
      </c>
      <c r="G197" s="11"/>
      <c r="H197" s="179">
        <v>-10306</v>
      </c>
      <c r="I197" s="11"/>
      <c r="J197" s="179">
        <v>-62936</v>
      </c>
      <c r="K197" s="11"/>
      <c r="L197" s="169" t="s">
        <v>278</v>
      </c>
      <c r="M197" s="11"/>
      <c r="N197" s="179">
        <v>-66867</v>
      </c>
      <c r="O197" s="11"/>
    </row>
    <row r="198" spans="1:15" x14ac:dyDescent="0.25">
      <c r="A198" s="14"/>
      <c r="B198" s="168" t="s">
        <v>120</v>
      </c>
      <c r="C198" s="11"/>
      <c r="D198" s="169" t="s">
        <v>278</v>
      </c>
      <c r="E198" s="11"/>
      <c r="F198" s="170">
        <v>53</v>
      </c>
      <c r="G198" s="11"/>
      <c r="H198" s="169" t="s">
        <v>278</v>
      </c>
      <c r="I198" s="11"/>
      <c r="J198" s="169" t="s">
        <v>278</v>
      </c>
      <c r="K198" s="11"/>
      <c r="L198" s="169" t="s">
        <v>278</v>
      </c>
      <c r="M198" s="11"/>
      <c r="N198" s="170">
        <v>53</v>
      </c>
      <c r="O198" s="11"/>
    </row>
    <row r="199" spans="1:15" ht="18.75" thickBot="1" x14ac:dyDescent="0.3">
      <c r="A199" s="14"/>
      <c r="B199" s="168" t="s">
        <v>1315</v>
      </c>
      <c r="C199" s="11"/>
      <c r="D199" s="176">
        <v>-72662</v>
      </c>
      <c r="E199" s="11"/>
      <c r="F199" s="176">
        <v>-73696</v>
      </c>
      <c r="G199" s="11"/>
      <c r="H199" s="172">
        <v>288</v>
      </c>
      <c r="I199" s="11"/>
      <c r="J199" s="176">
        <v>-10306</v>
      </c>
      <c r="K199" s="11"/>
      <c r="L199" s="176">
        <v>156376</v>
      </c>
      <c r="M199" s="11"/>
      <c r="N199" s="171" t="s">
        <v>278</v>
      </c>
      <c r="O199" s="11"/>
    </row>
    <row r="200" spans="1:15" ht="15.75" thickBot="1" x14ac:dyDescent="0.3">
      <c r="A200" s="14"/>
      <c r="B200" s="167" t="s">
        <v>121</v>
      </c>
      <c r="C200" s="11"/>
      <c r="D200" s="184">
        <v>-66334</v>
      </c>
      <c r="E200" s="11"/>
      <c r="F200" s="184">
        <v>-73596</v>
      </c>
      <c r="G200" s="11"/>
      <c r="H200" s="184">
        <v>-10018</v>
      </c>
      <c r="I200" s="11"/>
      <c r="J200" s="184">
        <v>-73242</v>
      </c>
      <c r="K200" s="11"/>
      <c r="L200" s="184">
        <v>156376</v>
      </c>
      <c r="M200" s="11"/>
      <c r="N200" s="184">
        <v>-66814</v>
      </c>
      <c r="O200" s="11"/>
    </row>
    <row r="201" spans="1:15" x14ac:dyDescent="0.25">
      <c r="A201" s="14"/>
      <c r="B201" s="167" t="s">
        <v>122</v>
      </c>
      <c r="C201" s="11"/>
      <c r="D201" s="180">
        <v>259785</v>
      </c>
      <c r="E201" s="11"/>
      <c r="F201" s="180">
        <v>440054</v>
      </c>
      <c r="G201" s="11"/>
      <c r="H201" s="180">
        <v>22187</v>
      </c>
      <c r="I201" s="11"/>
      <c r="J201" s="180">
        <v>-265319</v>
      </c>
      <c r="K201" s="11"/>
      <c r="L201" s="180">
        <v>-194775</v>
      </c>
      <c r="M201" s="11"/>
      <c r="N201" s="180">
        <v>261932</v>
      </c>
      <c r="O201" s="11"/>
    </row>
    <row r="202" spans="1:15" ht="18.75" thickBot="1" x14ac:dyDescent="0.3">
      <c r="A202" s="14"/>
      <c r="B202" s="168" t="s">
        <v>123</v>
      </c>
      <c r="C202" s="11"/>
      <c r="D202" s="171" t="s">
        <v>278</v>
      </c>
      <c r="E202" s="11"/>
      <c r="F202" s="171" t="s">
        <v>278</v>
      </c>
      <c r="G202" s="11"/>
      <c r="H202" s="171" t="s">
        <v>278</v>
      </c>
      <c r="I202" s="11"/>
      <c r="J202" s="176">
        <v>2184</v>
      </c>
      <c r="K202" s="11"/>
      <c r="L202" s="171" t="s">
        <v>278</v>
      </c>
      <c r="M202" s="11"/>
      <c r="N202" s="176">
        <v>2184</v>
      </c>
      <c r="O202" s="11"/>
    </row>
    <row r="203" spans="1:15" x14ac:dyDescent="0.25">
      <c r="A203" s="14"/>
      <c r="B203" s="190" t="s">
        <v>124</v>
      </c>
      <c r="C203" s="31"/>
      <c r="D203" s="175" t="s">
        <v>249</v>
      </c>
      <c r="E203" s="31"/>
      <c r="F203" s="175" t="s">
        <v>249</v>
      </c>
      <c r="G203" s="31"/>
      <c r="H203" s="175" t="s">
        <v>249</v>
      </c>
      <c r="I203" s="31"/>
      <c r="J203" s="175" t="s">
        <v>249</v>
      </c>
      <c r="K203" s="31"/>
      <c r="L203" s="175" t="s">
        <v>249</v>
      </c>
      <c r="M203" s="31"/>
      <c r="N203" s="175" t="s">
        <v>249</v>
      </c>
      <c r="O203" s="31"/>
    </row>
    <row r="204" spans="1:15" ht="15.75" thickBot="1" x14ac:dyDescent="0.3">
      <c r="A204" s="14"/>
      <c r="B204" s="190"/>
      <c r="C204" s="31"/>
      <c r="D204" s="182">
        <v>259785</v>
      </c>
      <c r="E204" s="31"/>
      <c r="F204" s="182">
        <v>440054</v>
      </c>
      <c r="G204" s="31"/>
      <c r="H204" s="182">
        <v>22187</v>
      </c>
      <c r="I204" s="31"/>
      <c r="J204" s="182">
        <v>-267503</v>
      </c>
      <c r="K204" s="31"/>
      <c r="L204" s="182">
        <v>-194775</v>
      </c>
      <c r="M204" s="31"/>
      <c r="N204" s="182">
        <v>259748</v>
      </c>
      <c r="O204" s="31"/>
    </row>
    <row r="205" spans="1:15" ht="15.75" thickTop="1" x14ac:dyDescent="0.25">
      <c r="A205" s="14"/>
      <c r="B205" s="38"/>
      <c r="C205" s="38"/>
      <c r="D205" s="38"/>
      <c r="E205" s="38"/>
      <c r="F205" s="38"/>
      <c r="G205" s="38"/>
      <c r="H205" s="38"/>
      <c r="I205" s="38"/>
      <c r="J205" s="38"/>
      <c r="K205" s="38"/>
      <c r="L205" s="38"/>
      <c r="M205" s="38"/>
      <c r="N205" s="38"/>
      <c r="O205" s="38"/>
    </row>
    <row r="206" spans="1:15" x14ac:dyDescent="0.25">
      <c r="A206" s="14"/>
      <c r="B206" s="31"/>
      <c r="C206" s="31"/>
      <c r="D206" s="31"/>
      <c r="E206" s="31"/>
      <c r="F206" s="31"/>
      <c r="G206" s="31"/>
      <c r="H206" s="31"/>
      <c r="I206" s="31"/>
      <c r="J206" s="31"/>
      <c r="K206" s="31"/>
      <c r="L206" s="31"/>
      <c r="M206" s="31"/>
      <c r="N206" s="31"/>
      <c r="O206" s="31"/>
    </row>
    <row r="207" spans="1:15" x14ac:dyDescent="0.25">
      <c r="A207" s="14"/>
      <c r="B207" s="116"/>
      <c r="C207" s="116"/>
      <c r="D207" s="116"/>
      <c r="E207" s="116"/>
      <c r="F207" s="116"/>
      <c r="G207" s="116"/>
      <c r="H207" s="116"/>
      <c r="I207" s="116"/>
      <c r="J207" s="116"/>
      <c r="K207" s="116"/>
      <c r="L207" s="116"/>
      <c r="M207" s="116"/>
      <c r="N207" s="116"/>
      <c r="O207" s="116"/>
    </row>
    <row r="208" spans="1:15" ht="15.75" thickBot="1" x14ac:dyDescent="0.3">
      <c r="A208" s="14" t="s">
        <v>3319</v>
      </c>
      <c r="B208" s="11"/>
      <c r="C208" s="15"/>
      <c r="D208" s="185" t="s">
        <v>1205</v>
      </c>
      <c r="E208" s="185"/>
      <c r="F208" s="185"/>
      <c r="G208" s="185"/>
      <c r="H208" s="185"/>
      <c r="I208" s="185"/>
      <c r="J208" s="185"/>
      <c r="K208" s="185"/>
      <c r="L208" s="185"/>
      <c r="M208" s="185"/>
      <c r="N208" s="185"/>
      <c r="O208" s="15"/>
    </row>
    <row r="209" spans="1:15" x14ac:dyDescent="0.25">
      <c r="A209" s="14"/>
      <c r="B209" s="31"/>
      <c r="C209" s="38"/>
      <c r="D209" s="186" t="s">
        <v>1019</v>
      </c>
      <c r="E209" s="72"/>
      <c r="F209" s="186" t="s">
        <v>1020</v>
      </c>
      <c r="G209" s="72"/>
      <c r="H209" s="166" t="s">
        <v>1021</v>
      </c>
      <c r="I209" s="72"/>
      <c r="J209" s="166" t="s">
        <v>1023</v>
      </c>
      <c r="K209" s="72"/>
      <c r="L209" s="186" t="s">
        <v>1024</v>
      </c>
      <c r="M209" s="72"/>
      <c r="N209" s="186" t="s">
        <v>357</v>
      </c>
      <c r="O209" s="38"/>
    </row>
    <row r="210" spans="1:15" ht="15.75" thickBot="1" x14ac:dyDescent="0.3">
      <c r="A210" s="14"/>
      <c r="B210" s="31"/>
      <c r="C210" s="38"/>
      <c r="D210" s="185"/>
      <c r="E210" s="100"/>
      <c r="F210" s="185"/>
      <c r="G210" s="100"/>
      <c r="H210" s="165" t="s">
        <v>1022</v>
      </c>
      <c r="I210" s="100"/>
      <c r="J210" s="165" t="s">
        <v>1020</v>
      </c>
      <c r="K210" s="100"/>
      <c r="L210" s="185"/>
      <c r="M210" s="100"/>
      <c r="N210" s="185"/>
      <c r="O210" s="38"/>
    </row>
    <row r="211" spans="1:15" x14ac:dyDescent="0.25">
      <c r="A211" s="14"/>
      <c r="B211" s="167" t="s">
        <v>156</v>
      </c>
      <c r="C211" s="11"/>
      <c r="D211" s="77"/>
      <c r="E211" s="11"/>
      <c r="F211" s="77"/>
      <c r="G211" s="11"/>
      <c r="H211" s="77"/>
      <c r="I211" s="11"/>
      <c r="J211" s="77"/>
      <c r="K211" s="11"/>
      <c r="L211" s="77"/>
      <c r="M211" s="11"/>
      <c r="N211" s="77"/>
      <c r="O211" s="11"/>
    </row>
    <row r="212" spans="1:15" x14ac:dyDescent="0.25">
      <c r="A212" s="14"/>
      <c r="B212" s="193" t="s">
        <v>171</v>
      </c>
      <c r="C212" s="31"/>
      <c r="D212" s="170" t="s">
        <v>249</v>
      </c>
      <c r="E212" s="31"/>
      <c r="F212" s="170" t="s">
        <v>249</v>
      </c>
      <c r="G212" s="31"/>
      <c r="H212" s="170" t="s">
        <v>249</v>
      </c>
      <c r="I212" s="31"/>
      <c r="J212" s="170" t="s">
        <v>249</v>
      </c>
      <c r="K212" s="31"/>
      <c r="L212" s="189" t="s">
        <v>274</v>
      </c>
      <c r="M212" s="31"/>
      <c r="N212" s="170" t="s">
        <v>249</v>
      </c>
      <c r="O212" s="31"/>
    </row>
    <row r="213" spans="1:15" x14ac:dyDescent="0.25">
      <c r="A213" s="14"/>
      <c r="B213" s="193"/>
      <c r="C213" s="31"/>
      <c r="D213" s="179">
        <v>-195478</v>
      </c>
      <c r="E213" s="31"/>
      <c r="F213" s="170" t="s">
        <v>1322</v>
      </c>
      <c r="G213" s="31"/>
      <c r="H213" s="170" t="s">
        <v>1323</v>
      </c>
      <c r="I213" s="31"/>
      <c r="J213" s="170" t="s">
        <v>1324</v>
      </c>
      <c r="K213" s="31"/>
      <c r="L213" s="189"/>
      <c r="M213" s="31"/>
      <c r="N213" s="170" t="s">
        <v>1325</v>
      </c>
      <c r="O213" s="31"/>
    </row>
    <row r="214" spans="1:15" ht="18.75" thickBot="1" x14ac:dyDescent="0.3">
      <c r="A214" s="14"/>
      <c r="B214" s="173" t="s">
        <v>172</v>
      </c>
      <c r="C214" s="11"/>
      <c r="D214" s="171" t="s">
        <v>278</v>
      </c>
      <c r="E214" s="11"/>
      <c r="F214" s="176">
        <v>-8814</v>
      </c>
      <c r="G214" s="11"/>
      <c r="H214" s="171" t="s">
        <v>278</v>
      </c>
      <c r="I214" s="11"/>
      <c r="J214" s="176">
        <v>-2102</v>
      </c>
      <c r="K214" s="11"/>
      <c r="L214" s="171" t="s">
        <v>278</v>
      </c>
      <c r="M214" s="11"/>
      <c r="N214" s="176">
        <v>-10916</v>
      </c>
      <c r="O214" s="11"/>
    </row>
    <row r="215" spans="1:15" x14ac:dyDescent="0.25">
      <c r="A215" s="14"/>
      <c r="B215" s="173" t="s">
        <v>173</v>
      </c>
      <c r="C215" s="11"/>
      <c r="D215" s="180">
        <v>-195478</v>
      </c>
      <c r="E215" s="11"/>
      <c r="F215" s="175" t="s">
        <v>1326</v>
      </c>
      <c r="G215" s="11"/>
      <c r="H215" s="175" t="s">
        <v>1323</v>
      </c>
      <c r="I215" s="11"/>
      <c r="J215" s="175" t="s">
        <v>1327</v>
      </c>
      <c r="K215" s="11"/>
      <c r="L215" s="174" t="s">
        <v>278</v>
      </c>
      <c r="M215" s="11"/>
      <c r="N215" s="175" t="s">
        <v>1328</v>
      </c>
      <c r="O215" s="11"/>
    </row>
    <row r="216" spans="1:15" x14ac:dyDescent="0.25">
      <c r="A216" s="14"/>
      <c r="B216" s="167" t="s">
        <v>174</v>
      </c>
      <c r="C216" s="11"/>
      <c r="D216" s="26"/>
      <c r="E216" s="11"/>
      <c r="F216" s="26"/>
      <c r="G216" s="11"/>
      <c r="H216" s="26"/>
      <c r="I216" s="11"/>
      <c r="J216" s="26"/>
      <c r="K216" s="11"/>
      <c r="L216" s="26"/>
      <c r="M216" s="11"/>
      <c r="N216" s="26"/>
      <c r="O216" s="11"/>
    </row>
    <row r="217" spans="1:15" x14ac:dyDescent="0.25">
      <c r="A217" s="14"/>
      <c r="B217" s="168" t="s">
        <v>175</v>
      </c>
      <c r="C217" s="11"/>
      <c r="D217" s="169" t="s">
        <v>278</v>
      </c>
      <c r="E217" s="11"/>
      <c r="F217" s="179">
        <v>-134852</v>
      </c>
      <c r="G217" s="11"/>
      <c r="H217" s="179">
        <v>-8454</v>
      </c>
      <c r="I217" s="11"/>
      <c r="J217" s="179">
        <v>-97377</v>
      </c>
      <c r="K217" s="11"/>
      <c r="L217" s="169" t="s">
        <v>278</v>
      </c>
      <c r="M217" s="11"/>
      <c r="N217" s="179">
        <v>-240683</v>
      </c>
      <c r="O217" s="11"/>
    </row>
    <row r="218" spans="1:15" x14ac:dyDescent="0.25">
      <c r="A218" s="14"/>
      <c r="B218" s="168" t="s">
        <v>176</v>
      </c>
      <c r="C218" s="11"/>
      <c r="D218" s="169" t="s">
        <v>278</v>
      </c>
      <c r="E218" s="11"/>
      <c r="F218" s="179">
        <v>-28126</v>
      </c>
      <c r="G218" s="11"/>
      <c r="H218" s="169" t="s">
        <v>278</v>
      </c>
      <c r="I218" s="11"/>
      <c r="J218" s="179">
        <v>-97008</v>
      </c>
      <c r="K218" s="11"/>
      <c r="L218" s="169" t="s">
        <v>278</v>
      </c>
      <c r="M218" s="11"/>
      <c r="N218" s="179">
        <v>-125134</v>
      </c>
      <c r="O218" s="11"/>
    </row>
    <row r="219" spans="1:15" x14ac:dyDescent="0.25">
      <c r="A219" s="14"/>
      <c r="B219" s="168" t="s">
        <v>1329</v>
      </c>
      <c r="C219" s="11"/>
      <c r="D219" s="170" t="s">
        <v>1330</v>
      </c>
      <c r="E219" s="11"/>
      <c r="F219" s="179">
        <v>-110142</v>
      </c>
      <c r="G219" s="11"/>
      <c r="H219" s="169" t="s">
        <v>278</v>
      </c>
      <c r="I219" s="11"/>
      <c r="J219" s="169" t="s">
        <v>278</v>
      </c>
      <c r="K219" s="11"/>
      <c r="L219" s="170" t="s">
        <v>1331</v>
      </c>
      <c r="M219" s="11"/>
      <c r="N219" s="169" t="s">
        <v>278</v>
      </c>
      <c r="O219" s="11"/>
    </row>
    <row r="220" spans="1:15" x14ac:dyDescent="0.25">
      <c r="A220" s="14"/>
      <c r="B220" s="168" t="s">
        <v>1332</v>
      </c>
      <c r="C220" s="11"/>
      <c r="D220" s="179">
        <v>-37572</v>
      </c>
      <c r="E220" s="11"/>
      <c r="F220" s="179">
        <v>-37572</v>
      </c>
      <c r="G220" s="11"/>
      <c r="H220" s="169" t="s">
        <v>278</v>
      </c>
      <c r="I220" s="11"/>
      <c r="J220" s="169" t="s">
        <v>278</v>
      </c>
      <c r="K220" s="11"/>
      <c r="L220" s="170" t="s">
        <v>1333</v>
      </c>
      <c r="M220" s="11"/>
      <c r="N220" s="169" t="s">
        <v>278</v>
      </c>
      <c r="O220" s="11"/>
    </row>
    <row r="221" spans="1:15" x14ac:dyDescent="0.25">
      <c r="A221" s="14"/>
      <c r="B221" s="168" t="s">
        <v>177</v>
      </c>
      <c r="C221" s="11"/>
      <c r="D221" s="170" t="s">
        <v>1334</v>
      </c>
      <c r="E221" s="11"/>
      <c r="F221" s="169" t="s">
        <v>278</v>
      </c>
      <c r="G221" s="11"/>
      <c r="H221" s="169" t="s">
        <v>278</v>
      </c>
      <c r="I221" s="11"/>
      <c r="J221" s="169" t="s">
        <v>278</v>
      </c>
      <c r="K221" s="11"/>
      <c r="L221" s="169" t="s">
        <v>278</v>
      </c>
      <c r="M221" s="11"/>
      <c r="N221" s="170" t="s">
        <v>1334</v>
      </c>
      <c r="O221" s="11"/>
    </row>
    <row r="222" spans="1:15" ht="18" x14ac:dyDescent="0.25">
      <c r="A222" s="14"/>
      <c r="B222" s="168" t="s">
        <v>178</v>
      </c>
      <c r="C222" s="11"/>
      <c r="D222" s="169" t="s">
        <v>278</v>
      </c>
      <c r="E222" s="11"/>
      <c r="F222" s="179">
        <v>-23543</v>
      </c>
      <c r="G222" s="11"/>
      <c r="H222" s="179">
        <v>-2132</v>
      </c>
      <c r="I222" s="11"/>
      <c r="J222" s="179">
        <v>-3197</v>
      </c>
      <c r="K222" s="11"/>
      <c r="L222" s="169" t="s">
        <v>278</v>
      </c>
      <c r="M222" s="11"/>
      <c r="N222" s="179">
        <v>-28872</v>
      </c>
      <c r="O222" s="11"/>
    </row>
    <row r="223" spans="1:15" x14ac:dyDescent="0.25">
      <c r="A223" s="14"/>
      <c r="B223" s="168" t="s">
        <v>179</v>
      </c>
      <c r="C223" s="11"/>
      <c r="D223" s="179">
        <v>-2330</v>
      </c>
      <c r="E223" s="11"/>
      <c r="F223" s="169" t="s">
        <v>278</v>
      </c>
      <c r="G223" s="11"/>
      <c r="H223" s="169" t="s">
        <v>278</v>
      </c>
      <c r="I223" s="11"/>
      <c r="J223" s="169" t="s">
        <v>278</v>
      </c>
      <c r="K223" s="11"/>
      <c r="L223" s="169" t="s">
        <v>278</v>
      </c>
      <c r="M223" s="11"/>
      <c r="N223" s="179">
        <v>-2330</v>
      </c>
      <c r="O223" s="11"/>
    </row>
    <row r="224" spans="1:15" ht="18.75" thickBot="1" x14ac:dyDescent="0.3">
      <c r="A224" s="14"/>
      <c r="B224" s="168" t="s">
        <v>180</v>
      </c>
      <c r="C224" s="11"/>
      <c r="D224" s="171" t="s">
        <v>278</v>
      </c>
      <c r="E224" s="11"/>
      <c r="F224" s="176">
        <v>-1739</v>
      </c>
      <c r="G224" s="11"/>
      <c r="H224" s="172" t="s">
        <v>1335</v>
      </c>
      <c r="I224" s="11"/>
      <c r="J224" s="172" t="s">
        <v>1336</v>
      </c>
      <c r="K224" s="11"/>
      <c r="L224" s="171" t="s">
        <v>278</v>
      </c>
      <c r="M224" s="11"/>
      <c r="N224" s="172" t="s">
        <v>1337</v>
      </c>
      <c r="O224" s="11"/>
    </row>
    <row r="225" spans="1:15" ht="18" x14ac:dyDescent="0.25">
      <c r="A225" s="14"/>
      <c r="B225" s="173" t="s">
        <v>181</v>
      </c>
      <c r="C225" s="11"/>
      <c r="D225" s="175" t="s">
        <v>1338</v>
      </c>
      <c r="E225" s="11"/>
      <c r="F225" s="180">
        <v>-335974</v>
      </c>
      <c r="G225" s="11"/>
      <c r="H225" s="180">
        <v>-10581</v>
      </c>
      <c r="I225" s="11"/>
      <c r="J225" s="180">
        <v>-194391</v>
      </c>
      <c r="K225" s="11"/>
      <c r="L225" s="175" t="s">
        <v>1339</v>
      </c>
      <c r="M225" s="11"/>
      <c r="N225" s="180">
        <v>-394064</v>
      </c>
      <c r="O225" s="11"/>
    </row>
    <row r="226" spans="1:15" ht="18.75" thickBot="1" x14ac:dyDescent="0.3">
      <c r="A226" s="14"/>
      <c r="B226" s="173" t="s">
        <v>182</v>
      </c>
      <c r="C226" s="11"/>
      <c r="D226" s="171" t="s">
        <v>278</v>
      </c>
      <c r="E226" s="11"/>
      <c r="F226" s="176">
        <v>-1982</v>
      </c>
      <c r="G226" s="11"/>
      <c r="H226" s="171" t="s">
        <v>278</v>
      </c>
      <c r="I226" s="11"/>
      <c r="J226" s="176">
        <v>-4154</v>
      </c>
      <c r="K226" s="11"/>
      <c r="L226" s="171" t="s">
        <v>278</v>
      </c>
      <c r="M226" s="11"/>
      <c r="N226" s="176">
        <v>-6136</v>
      </c>
      <c r="O226" s="11"/>
    </row>
    <row r="227" spans="1:15" x14ac:dyDescent="0.25">
      <c r="A227" s="14"/>
      <c r="B227" s="173" t="s">
        <v>183</v>
      </c>
      <c r="C227" s="11"/>
      <c r="D227" s="175" t="s">
        <v>1338</v>
      </c>
      <c r="E227" s="11"/>
      <c r="F227" s="180">
        <v>-337956</v>
      </c>
      <c r="G227" s="11"/>
      <c r="H227" s="180">
        <v>-10581</v>
      </c>
      <c r="I227" s="11"/>
      <c r="J227" s="180">
        <v>-198545</v>
      </c>
      <c r="K227" s="11"/>
      <c r="L227" s="175" t="s">
        <v>1339</v>
      </c>
      <c r="M227" s="11"/>
      <c r="N227" s="180">
        <v>-400200</v>
      </c>
      <c r="O227" s="11"/>
    </row>
    <row r="228" spans="1:15" x14ac:dyDescent="0.25">
      <c r="A228" s="14"/>
      <c r="B228" s="167" t="s">
        <v>184</v>
      </c>
      <c r="C228" s="11"/>
      <c r="D228" s="26"/>
      <c r="E228" s="11"/>
      <c r="F228" s="26"/>
      <c r="G228" s="11"/>
      <c r="H228" s="26"/>
      <c r="I228" s="11"/>
      <c r="J228" s="26"/>
      <c r="K228" s="11"/>
      <c r="L228" s="26"/>
      <c r="M228" s="11"/>
      <c r="N228" s="26"/>
      <c r="O228" s="11"/>
    </row>
    <row r="229" spans="1:15" ht="18" x14ac:dyDescent="0.25">
      <c r="A229" s="14"/>
      <c r="B229" s="168" t="s">
        <v>185</v>
      </c>
      <c r="C229" s="11"/>
      <c r="D229" s="169" t="s">
        <v>278</v>
      </c>
      <c r="E229" s="11"/>
      <c r="F229" s="179">
        <v>-2774070</v>
      </c>
      <c r="G229" s="11"/>
      <c r="H229" s="170">
        <v>-58</v>
      </c>
      <c r="I229" s="11"/>
      <c r="J229" s="179">
        <v>-70565</v>
      </c>
      <c r="K229" s="11"/>
      <c r="L229" s="169" t="s">
        <v>278</v>
      </c>
      <c r="M229" s="11"/>
      <c r="N229" s="179">
        <v>-2844693</v>
      </c>
      <c r="O229" s="11"/>
    </row>
    <row r="230" spans="1:15" ht="18" x14ac:dyDescent="0.25">
      <c r="A230" s="14"/>
      <c r="B230" s="168" t="s">
        <v>186</v>
      </c>
      <c r="C230" s="11"/>
      <c r="D230" s="169" t="s">
        <v>278</v>
      </c>
      <c r="E230" s="11"/>
      <c r="F230" s="170" t="s">
        <v>1340</v>
      </c>
      <c r="G230" s="11"/>
      <c r="H230" s="169" t="s">
        <v>278</v>
      </c>
      <c r="I230" s="11"/>
      <c r="J230" s="170" t="s">
        <v>1341</v>
      </c>
      <c r="K230" s="11"/>
      <c r="L230" s="169" t="s">
        <v>278</v>
      </c>
      <c r="M230" s="11"/>
      <c r="N230" s="170" t="s">
        <v>1342</v>
      </c>
      <c r="O230" s="11"/>
    </row>
    <row r="231" spans="1:15" x14ac:dyDescent="0.25">
      <c r="A231" s="14"/>
      <c r="B231" s="168" t="s">
        <v>187</v>
      </c>
      <c r="C231" s="11"/>
      <c r="D231" s="179">
        <v>-525834</v>
      </c>
      <c r="E231" s="11"/>
      <c r="F231" s="169" t="s">
        <v>278</v>
      </c>
      <c r="G231" s="11"/>
      <c r="H231" s="169" t="s">
        <v>278</v>
      </c>
      <c r="I231" s="11"/>
      <c r="J231" s="169" t="s">
        <v>278</v>
      </c>
      <c r="K231" s="11"/>
      <c r="L231" s="169" t="s">
        <v>278</v>
      </c>
      <c r="M231" s="11"/>
      <c r="N231" s="179">
        <v>-525834</v>
      </c>
      <c r="O231" s="11"/>
    </row>
    <row r="232" spans="1:15" ht="18" x14ac:dyDescent="0.25">
      <c r="A232" s="14"/>
      <c r="B232" s="168" t="s">
        <v>188</v>
      </c>
      <c r="C232" s="11"/>
      <c r="D232" s="170" t="s">
        <v>1343</v>
      </c>
      <c r="E232" s="11"/>
      <c r="F232" s="169" t="s">
        <v>278</v>
      </c>
      <c r="G232" s="11"/>
      <c r="H232" s="169" t="s">
        <v>278</v>
      </c>
      <c r="I232" s="11"/>
      <c r="J232" s="169" t="s">
        <v>278</v>
      </c>
      <c r="K232" s="11"/>
      <c r="L232" s="169" t="s">
        <v>278</v>
      </c>
      <c r="M232" s="11"/>
      <c r="N232" s="170" t="s">
        <v>1343</v>
      </c>
      <c r="O232" s="11"/>
    </row>
    <row r="233" spans="1:15" ht="18" x14ac:dyDescent="0.25">
      <c r="A233" s="14"/>
      <c r="B233" s="168" t="s">
        <v>190</v>
      </c>
      <c r="C233" s="11"/>
      <c r="D233" s="169" t="s">
        <v>278</v>
      </c>
      <c r="E233" s="11"/>
      <c r="F233" s="169" t="s">
        <v>278</v>
      </c>
      <c r="G233" s="11"/>
      <c r="H233" s="169" t="s">
        <v>278</v>
      </c>
      <c r="I233" s="11"/>
      <c r="J233" s="170" t="s">
        <v>292</v>
      </c>
      <c r="K233" s="11"/>
      <c r="L233" s="169" t="s">
        <v>278</v>
      </c>
      <c r="M233" s="11"/>
      <c r="N233" s="170" t="s">
        <v>292</v>
      </c>
      <c r="O233" s="11"/>
    </row>
    <row r="234" spans="1:15" x14ac:dyDescent="0.25">
      <c r="A234" s="14"/>
      <c r="B234" s="168" t="s">
        <v>1344</v>
      </c>
      <c r="C234" s="11"/>
      <c r="D234" s="169" t="s">
        <v>278</v>
      </c>
      <c r="E234" s="11"/>
      <c r="F234" s="179">
        <v>-89878</v>
      </c>
      <c r="G234" s="11"/>
      <c r="H234" s="170" t="s">
        <v>1345</v>
      </c>
      <c r="I234" s="11"/>
      <c r="J234" s="170" t="s">
        <v>1346</v>
      </c>
      <c r="K234" s="11"/>
      <c r="L234" s="179">
        <v>-21766</v>
      </c>
      <c r="M234" s="11"/>
      <c r="N234" s="169" t="s">
        <v>278</v>
      </c>
      <c r="O234" s="11"/>
    </row>
    <row r="235" spans="1:15" x14ac:dyDescent="0.25">
      <c r="A235" s="14"/>
      <c r="B235" s="168" t="s">
        <v>1347</v>
      </c>
      <c r="C235" s="11"/>
      <c r="D235" s="169" t="s">
        <v>278</v>
      </c>
      <c r="E235" s="11"/>
      <c r="F235" s="170" t="s">
        <v>1348</v>
      </c>
      <c r="G235" s="11"/>
      <c r="H235" s="169" t="s">
        <v>278</v>
      </c>
      <c r="I235" s="11"/>
      <c r="J235" s="170" t="s">
        <v>1348</v>
      </c>
      <c r="K235" s="11"/>
      <c r="L235" s="179">
        <v>-75144</v>
      </c>
      <c r="M235" s="11"/>
      <c r="N235" s="169" t="s">
        <v>278</v>
      </c>
      <c r="O235" s="11"/>
    </row>
    <row r="236" spans="1:15" x14ac:dyDescent="0.25">
      <c r="A236" s="14"/>
      <c r="B236" s="168" t="s">
        <v>140</v>
      </c>
      <c r="C236" s="11"/>
      <c r="D236" s="179">
        <v>-38052</v>
      </c>
      <c r="E236" s="11"/>
      <c r="F236" s="169" t="s">
        <v>278</v>
      </c>
      <c r="G236" s="11"/>
      <c r="H236" s="169" t="s">
        <v>278</v>
      </c>
      <c r="I236" s="11"/>
      <c r="J236" s="169" t="s">
        <v>278</v>
      </c>
      <c r="K236" s="11"/>
      <c r="L236" s="169" t="s">
        <v>278</v>
      </c>
      <c r="M236" s="11"/>
      <c r="N236" s="179">
        <v>-38052</v>
      </c>
      <c r="O236" s="11"/>
    </row>
    <row r="237" spans="1:15" x14ac:dyDescent="0.25">
      <c r="A237" s="14"/>
      <c r="B237" s="168" t="s">
        <v>191</v>
      </c>
      <c r="C237" s="11"/>
      <c r="D237" s="179">
        <v>-318845</v>
      </c>
      <c r="E237" s="11"/>
      <c r="F237" s="169" t="s">
        <v>278</v>
      </c>
      <c r="G237" s="11"/>
      <c r="H237" s="169" t="s">
        <v>278</v>
      </c>
      <c r="I237" s="11"/>
      <c r="J237" s="169" t="s">
        <v>278</v>
      </c>
      <c r="K237" s="11"/>
      <c r="L237" s="169" t="s">
        <v>278</v>
      </c>
      <c r="M237" s="11"/>
      <c r="N237" s="179">
        <v>-318845</v>
      </c>
      <c r="O237" s="11"/>
    </row>
    <row r="238" spans="1:15" ht="18" x14ac:dyDescent="0.25">
      <c r="A238" s="14"/>
      <c r="B238" s="168" t="s">
        <v>192</v>
      </c>
      <c r="C238" s="11"/>
      <c r="D238" s="170" t="s">
        <v>1349</v>
      </c>
      <c r="E238" s="11"/>
      <c r="F238" s="169" t="s">
        <v>278</v>
      </c>
      <c r="G238" s="11"/>
      <c r="H238" s="169" t="s">
        <v>278</v>
      </c>
      <c r="I238" s="11"/>
      <c r="J238" s="169" t="s">
        <v>278</v>
      </c>
      <c r="K238" s="11"/>
      <c r="L238" s="169" t="s">
        <v>278</v>
      </c>
      <c r="M238" s="11"/>
      <c r="N238" s="170" t="s">
        <v>1349</v>
      </c>
      <c r="O238" s="11"/>
    </row>
    <row r="239" spans="1:15" ht="18" x14ac:dyDescent="0.25">
      <c r="A239" s="14"/>
      <c r="B239" s="168" t="s">
        <v>193</v>
      </c>
      <c r="C239" s="11"/>
      <c r="D239" s="170" t="s">
        <v>1350</v>
      </c>
      <c r="E239" s="11"/>
      <c r="F239" s="169" t="s">
        <v>278</v>
      </c>
      <c r="G239" s="11"/>
      <c r="H239" s="169" t="s">
        <v>278</v>
      </c>
      <c r="I239" s="11"/>
      <c r="J239" s="169" t="s">
        <v>278</v>
      </c>
      <c r="K239" s="11"/>
      <c r="L239" s="169" t="s">
        <v>278</v>
      </c>
      <c r="M239" s="11"/>
      <c r="N239" s="170" t="s">
        <v>1350</v>
      </c>
      <c r="O239" s="11"/>
    </row>
    <row r="240" spans="1:15" ht="15.75" thickBot="1" x14ac:dyDescent="0.3">
      <c r="A240" s="14"/>
      <c r="B240" s="168" t="s">
        <v>194</v>
      </c>
      <c r="C240" s="11"/>
      <c r="D240" s="176">
        <v>-1480</v>
      </c>
      <c r="E240" s="11"/>
      <c r="F240" s="172">
        <v>-781</v>
      </c>
      <c r="G240" s="11"/>
      <c r="H240" s="171" t="s">
        <v>278</v>
      </c>
      <c r="I240" s="11"/>
      <c r="J240" s="171" t="s">
        <v>278</v>
      </c>
      <c r="K240" s="11"/>
      <c r="L240" s="171" t="s">
        <v>278</v>
      </c>
      <c r="M240" s="11"/>
      <c r="N240" s="176">
        <v>-2261</v>
      </c>
      <c r="O240" s="11"/>
    </row>
    <row r="241" spans="1:15" ht="18" x14ac:dyDescent="0.25">
      <c r="A241" s="14"/>
      <c r="B241" s="173" t="s">
        <v>195</v>
      </c>
      <c r="C241" s="11"/>
      <c r="D241" s="170" t="s">
        <v>1351</v>
      </c>
      <c r="E241" s="11"/>
      <c r="F241" s="179">
        <v>-147050</v>
      </c>
      <c r="G241" s="11"/>
      <c r="H241" s="170" t="s">
        <v>1352</v>
      </c>
      <c r="I241" s="11"/>
      <c r="J241" s="170" t="s">
        <v>1353</v>
      </c>
      <c r="K241" s="11"/>
      <c r="L241" s="179">
        <v>-96910</v>
      </c>
      <c r="M241" s="11"/>
      <c r="N241" s="170" t="s">
        <v>1354</v>
      </c>
      <c r="O241" s="11"/>
    </row>
    <row r="242" spans="1:15" ht="18.75" thickBot="1" x14ac:dyDescent="0.3">
      <c r="A242" s="14"/>
      <c r="B242" s="173" t="s">
        <v>196</v>
      </c>
      <c r="C242" s="11"/>
      <c r="D242" s="171" t="s">
        <v>278</v>
      </c>
      <c r="E242" s="11"/>
      <c r="F242" s="171" t="s">
        <v>278</v>
      </c>
      <c r="G242" s="11"/>
      <c r="H242" s="171" t="s">
        <v>278</v>
      </c>
      <c r="I242" s="11"/>
      <c r="J242" s="172">
        <v>-39</v>
      </c>
      <c r="K242" s="11"/>
      <c r="L242" s="171" t="s">
        <v>278</v>
      </c>
      <c r="M242" s="11"/>
      <c r="N242" s="172">
        <v>-39</v>
      </c>
      <c r="O242" s="11"/>
    </row>
    <row r="243" spans="1:15" x14ac:dyDescent="0.25">
      <c r="A243" s="14"/>
      <c r="B243" s="173" t="s">
        <v>197</v>
      </c>
      <c r="C243" s="11"/>
      <c r="D243" s="175" t="s">
        <v>1351</v>
      </c>
      <c r="E243" s="11"/>
      <c r="F243" s="180">
        <v>-147050</v>
      </c>
      <c r="G243" s="11"/>
      <c r="H243" s="175" t="s">
        <v>1352</v>
      </c>
      <c r="I243" s="11"/>
      <c r="J243" s="175" t="s">
        <v>1355</v>
      </c>
      <c r="K243" s="11"/>
      <c r="L243" s="180">
        <v>-96910</v>
      </c>
      <c r="M243" s="11"/>
      <c r="N243" s="175" t="s">
        <v>1356</v>
      </c>
      <c r="O243" s="11"/>
    </row>
    <row r="244" spans="1:15" ht="15.75" thickBot="1" x14ac:dyDescent="0.3">
      <c r="A244" s="14"/>
      <c r="B244" s="167" t="s">
        <v>1357</v>
      </c>
      <c r="C244" s="11"/>
      <c r="D244" s="171" t="s">
        <v>278</v>
      </c>
      <c r="E244" s="11"/>
      <c r="F244" s="171" t="s">
        <v>278</v>
      </c>
      <c r="G244" s="11"/>
      <c r="H244" s="172" t="s">
        <v>1358</v>
      </c>
      <c r="I244" s="11"/>
      <c r="J244" s="172" t="s">
        <v>1359</v>
      </c>
      <c r="K244" s="11"/>
      <c r="L244" s="171" t="s">
        <v>278</v>
      </c>
      <c r="M244" s="11"/>
      <c r="N244" s="172" t="s">
        <v>1360</v>
      </c>
      <c r="O244" s="11"/>
    </row>
    <row r="245" spans="1:15" x14ac:dyDescent="0.25">
      <c r="A245" s="14"/>
      <c r="B245" s="167" t="s">
        <v>1361</v>
      </c>
      <c r="C245" s="11"/>
      <c r="D245" s="180">
        <v>-3428</v>
      </c>
      <c r="E245" s="11"/>
      <c r="F245" s="175" t="s">
        <v>1362</v>
      </c>
      <c r="G245" s="11"/>
      <c r="H245" s="175" t="s">
        <v>1363</v>
      </c>
      <c r="I245" s="11"/>
      <c r="J245" s="175" t="s">
        <v>1364</v>
      </c>
      <c r="K245" s="11"/>
      <c r="L245" s="174" t="s">
        <v>278</v>
      </c>
      <c r="M245" s="11"/>
      <c r="N245" s="175" t="s">
        <v>1365</v>
      </c>
      <c r="O245" s="11"/>
    </row>
    <row r="246" spans="1:15" ht="15.75" thickBot="1" x14ac:dyDescent="0.3">
      <c r="A246" s="14"/>
      <c r="B246" s="167" t="s">
        <v>1366</v>
      </c>
      <c r="C246" s="11"/>
      <c r="D246" s="172" t="s">
        <v>1367</v>
      </c>
      <c r="E246" s="11"/>
      <c r="F246" s="172" t="s">
        <v>1368</v>
      </c>
      <c r="G246" s="11"/>
      <c r="H246" s="172" t="s">
        <v>1369</v>
      </c>
      <c r="I246" s="11"/>
      <c r="J246" s="172" t="s">
        <v>1370</v>
      </c>
      <c r="K246" s="11"/>
      <c r="L246" s="171" t="s">
        <v>278</v>
      </c>
      <c r="M246" s="11"/>
      <c r="N246" s="172" t="s">
        <v>1371</v>
      </c>
      <c r="O246" s="11"/>
    </row>
    <row r="247" spans="1:15" x14ac:dyDescent="0.25">
      <c r="A247" s="14"/>
      <c r="B247" s="190" t="s">
        <v>1372</v>
      </c>
      <c r="C247" s="31"/>
      <c r="D247" s="194" t="s">
        <v>274</v>
      </c>
      <c r="E247" s="31"/>
      <c r="F247" s="175" t="s">
        <v>249</v>
      </c>
      <c r="G247" s="31"/>
      <c r="H247" s="175" t="s">
        <v>249</v>
      </c>
      <c r="I247" s="31"/>
      <c r="J247" s="175" t="s">
        <v>249</v>
      </c>
      <c r="K247" s="31"/>
      <c r="L247" s="194" t="s">
        <v>274</v>
      </c>
      <c r="M247" s="31"/>
      <c r="N247" s="175" t="s">
        <v>249</v>
      </c>
      <c r="O247" s="31"/>
    </row>
    <row r="248" spans="1:15" ht="15.75" thickBot="1" x14ac:dyDescent="0.3">
      <c r="A248" s="14"/>
      <c r="B248" s="190"/>
      <c r="C248" s="31"/>
      <c r="D248" s="195"/>
      <c r="E248" s="31"/>
      <c r="F248" s="181" t="s">
        <v>1373</v>
      </c>
      <c r="G248" s="31"/>
      <c r="H248" s="181" t="s">
        <v>1374</v>
      </c>
      <c r="I248" s="31"/>
      <c r="J248" s="181" t="s">
        <v>1375</v>
      </c>
      <c r="K248" s="31"/>
      <c r="L248" s="195"/>
      <c r="M248" s="31"/>
      <c r="N248" s="181" t="s">
        <v>1376</v>
      </c>
      <c r="O248" s="31"/>
    </row>
    <row r="249" spans="1:15" ht="15.75" thickTop="1" x14ac:dyDescent="0.25">
      <c r="A249" s="14"/>
      <c r="B249" s="38"/>
      <c r="C249" s="38"/>
      <c r="D249" s="38"/>
      <c r="E249" s="38"/>
      <c r="F249" s="38"/>
      <c r="G249" s="38"/>
      <c r="H249" s="38"/>
      <c r="I249" s="38"/>
      <c r="J249" s="38"/>
      <c r="K249" s="38"/>
      <c r="L249" s="38"/>
      <c r="M249" s="38"/>
      <c r="N249" s="38"/>
      <c r="O249" s="38"/>
    </row>
    <row r="250" spans="1:15" x14ac:dyDescent="0.25">
      <c r="A250" s="14"/>
      <c r="B250" s="31"/>
      <c r="C250" s="31"/>
      <c r="D250" s="31"/>
      <c r="E250" s="31"/>
      <c r="F250" s="31"/>
      <c r="G250" s="31"/>
      <c r="H250" s="31"/>
      <c r="I250" s="31"/>
      <c r="J250" s="31"/>
      <c r="K250" s="31"/>
      <c r="L250" s="31"/>
      <c r="M250" s="31"/>
      <c r="N250" s="31"/>
      <c r="O250" s="31"/>
    </row>
    <row r="251" spans="1:15" x14ac:dyDescent="0.25">
      <c r="A251" s="14"/>
      <c r="B251" s="38"/>
      <c r="C251" s="38"/>
      <c r="D251" s="38"/>
      <c r="E251" s="38"/>
      <c r="F251" s="38"/>
      <c r="G251" s="38"/>
      <c r="H251" s="38"/>
      <c r="I251" s="38"/>
      <c r="J251" s="38"/>
      <c r="K251" s="38"/>
      <c r="L251" s="38"/>
      <c r="M251" s="38"/>
      <c r="N251" s="38"/>
      <c r="O251" s="38"/>
    </row>
    <row r="252" spans="1:15" ht="15.75" thickBot="1" x14ac:dyDescent="0.3">
      <c r="A252" s="14"/>
      <c r="B252" s="11"/>
      <c r="C252" s="15"/>
      <c r="D252" s="185" t="s">
        <v>1303</v>
      </c>
      <c r="E252" s="185"/>
      <c r="F252" s="185"/>
      <c r="G252" s="185"/>
      <c r="H252" s="185"/>
      <c r="I252" s="185"/>
      <c r="J252" s="185"/>
      <c r="K252" s="185"/>
      <c r="L252" s="185"/>
      <c r="M252" s="185"/>
      <c r="N252" s="185"/>
      <c r="O252" s="15"/>
    </row>
    <row r="253" spans="1:15" x14ac:dyDescent="0.25">
      <c r="A253" s="14"/>
      <c r="B253" s="31"/>
      <c r="C253" s="38"/>
      <c r="D253" s="186" t="s">
        <v>1019</v>
      </c>
      <c r="E253" s="72"/>
      <c r="F253" s="186" t="s">
        <v>1020</v>
      </c>
      <c r="G253" s="72"/>
      <c r="H253" s="164" t="s">
        <v>1021</v>
      </c>
      <c r="I253" s="72"/>
      <c r="J253" s="164" t="s">
        <v>1023</v>
      </c>
      <c r="K253" s="72"/>
      <c r="L253" s="186" t="s">
        <v>1024</v>
      </c>
      <c r="M253" s="72"/>
      <c r="N253" s="186" t="s">
        <v>357</v>
      </c>
      <c r="O253" s="38"/>
    </row>
    <row r="254" spans="1:15" ht="15.75" thickBot="1" x14ac:dyDescent="0.3">
      <c r="A254" s="14"/>
      <c r="B254" s="31"/>
      <c r="C254" s="38"/>
      <c r="D254" s="185"/>
      <c r="E254" s="38"/>
      <c r="F254" s="185"/>
      <c r="G254" s="38"/>
      <c r="H254" s="165" t="s">
        <v>1022</v>
      </c>
      <c r="I254" s="38"/>
      <c r="J254" s="165" t="s">
        <v>1020</v>
      </c>
      <c r="K254" s="38"/>
      <c r="L254" s="185"/>
      <c r="M254" s="38"/>
      <c r="N254" s="185"/>
      <c r="O254" s="38"/>
    </row>
    <row r="255" spans="1:15" x14ac:dyDescent="0.25">
      <c r="A255" s="14"/>
      <c r="B255" s="167" t="s">
        <v>156</v>
      </c>
      <c r="C255" s="11"/>
      <c r="D255" s="77"/>
      <c r="E255" s="11"/>
      <c r="F255" s="77"/>
      <c r="G255" s="11"/>
      <c r="H255" s="77"/>
      <c r="I255" s="11"/>
      <c r="J255" s="77"/>
      <c r="K255" s="11"/>
      <c r="L255" s="77"/>
      <c r="M255" s="11"/>
      <c r="N255" s="77"/>
      <c r="O255" s="11"/>
    </row>
    <row r="256" spans="1:15" x14ac:dyDescent="0.25">
      <c r="A256" s="14"/>
      <c r="B256" s="193" t="s">
        <v>1378</v>
      </c>
      <c r="C256" s="31"/>
      <c r="D256" s="170" t="s">
        <v>249</v>
      </c>
      <c r="E256" s="31"/>
      <c r="F256" s="170" t="s">
        <v>249</v>
      </c>
      <c r="G256" s="31"/>
      <c r="H256" s="170" t="s">
        <v>249</v>
      </c>
      <c r="I256" s="31"/>
      <c r="J256" s="170" t="s">
        <v>249</v>
      </c>
      <c r="K256" s="31"/>
      <c r="L256" s="189" t="s">
        <v>274</v>
      </c>
      <c r="M256" s="31"/>
      <c r="N256" s="170" t="s">
        <v>249</v>
      </c>
      <c r="O256" s="31"/>
    </row>
    <row r="257" spans="1:15" x14ac:dyDescent="0.25">
      <c r="A257" s="14"/>
      <c r="B257" s="193"/>
      <c r="C257" s="31"/>
      <c r="D257" s="179">
        <v>-195786</v>
      </c>
      <c r="E257" s="31"/>
      <c r="F257" s="170" t="s">
        <v>1379</v>
      </c>
      <c r="G257" s="31"/>
      <c r="H257" s="170" t="s">
        <v>1380</v>
      </c>
      <c r="I257" s="31"/>
      <c r="J257" s="170" t="s">
        <v>1381</v>
      </c>
      <c r="K257" s="31"/>
      <c r="L257" s="189"/>
      <c r="M257" s="31"/>
      <c r="N257" s="170" t="s">
        <v>1382</v>
      </c>
      <c r="O257" s="31"/>
    </row>
    <row r="258" spans="1:15" ht="18.75" thickBot="1" x14ac:dyDescent="0.3">
      <c r="A258" s="14"/>
      <c r="B258" s="173" t="s">
        <v>1383</v>
      </c>
      <c r="C258" s="11"/>
      <c r="D258" s="171" t="s">
        <v>278</v>
      </c>
      <c r="E258" s="11"/>
      <c r="F258" s="172">
        <v>-129</v>
      </c>
      <c r="G258" s="11"/>
      <c r="H258" s="171" t="s">
        <v>278</v>
      </c>
      <c r="I258" s="11"/>
      <c r="J258" s="172" t="s">
        <v>1384</v>
      </c>
      <c r="K258" s="11"/>
      <c r="L258" s="171" t="s">
        <v>278</v>
      </c>
      <c r="M258" s="11"/>
      <c r="N258" s="172" t="s">
        <v>1385</v>
      </c>
      <c r="O258" s="11"/>
    </row>
    <row r="259" spans="1:15" x14ac:dyDescent="0.25">
      <c r="A259" s="14"/>
      <c r="B259" s="173" t="s">
        <v>1386</v>
      </c>
      <c r="C259" s="11"/>
      <c r="D259" s="180">
        <v>-195786</v>
      </c>
      <c r="E259" s="11"/>
      <c r="F259" s="175" t="s">
        <v>1387</v>
      </c>
      <c r="G259" s="11"/>
      <c r="H259" s="175" t="s">
        <v>1380</v>
      </c>
      <c r="I259" s="11"/>
      <c r="J259" s="175" t="s">
        <v>1388</v>
      </c>
      <c r="K259" s="11"/>
      <c r="L259" s="174" t="s">
        <v>278</v>
      </c>
      <c r="M259" s="11"/>
      <c r="N259" s="175" t="s">
        <v>1389</v>
      </c>
      <c r="O259" s="11"/>
    </row>
    <row r="260" spans="1:15" x14ac:dyDescent="0.25">
      <c r="A260" s="14"/>
      <c r="B260" s="167" t="s">
        <v>174</v>
      </c>
      <c r="C260" s="11"/>
      <c r="D260" s="26"/>
      <c r="E260" s="11"/>
      <c r="F260" s="26"/>
      <c r="G260" s="11"/>
      <c r="H260" s="26"/>
      <c r="I260" s="11"/>
      <c r="J260" s="26"/>
      <c r="K260" s="11"/>
      <c r="L260" s="26"/>
      <c r="M260" s="11"/>
      <c r="N260" s="26"/>
      <c r="O260" s="11"/>
    </row>
    <row r="261" spans="1:15" x14ac:dyDescent="0.25">
      <c r="A261" s="14"/>
      <c r="B261" s="168" t="s">
        <v>1390</v>
      </c>
      <c r="C261" s="11"/>
      <c r="D261" s="169" t="s">
        <v>278</v>
      </c>
      <c r="E261" s="11"/>
      <c r="F261" s="179">
        <v>-180047</v>
      </c>
      <c r="G261" s="11"/>
      <c r="H261" s="179">
        <v>-6534</v>
      </c>
      <c r="I261" s="11"/>
      <c r="J261" s="179">
        <v>-100714</v>
      </c>
      <c r="K261" s="11"/>
      <c r="L261" s="169" t="s">
        <v>278</v>
      </c>
      <c r="M261" s="11"/>
      <c r="N261" s="179">
        <v>-287295</v>
      </c>
      <c r="O261" s="11"/>
    </row>
    <row r="262" spans="1:15" x14ac:dyDescent="0.25">
      <c r="A262" s="14"/>
      <c r="B262" s="168" t="s">
        <v>1391</v>
      </c>
      <c r="C262" s="11"/>
      <c r="D262" s="169" t="s">
        <v>278</v>
      </c>
      <c r="E262" s="11"/>
      <c r="F262" s="179">
        <v>-212042</v>
      </c>
      <c r="G262" s="11"/>
      <c r="H262" s="169" t="s">
        <v>278</v>
      </c>
      <c r="I262" s="11"/>
      <c r="J262" s="179">
        <v>-105058</v>
      </c>
      <c r="K262" s="11"/>
      <c r="L262" s="169" t="s">
        <v>278</v>
      </c>
      <c r="M262" s="11"/>
      <c r="N262" s="179">
        <v>-317100</v>
      </c>
      <c r="O262" s="11"/>
    </row>
    <row r="263" spans="1:15" x14ac:dyDescent="0.25">
      <c r="A263" s="14"/>
      <c r="B263" s="168" t="s">
        <v>1392</v>
      </c>
      <c r="C263" s="11"/>
      <c r="D263" s="170" t="s">
        <v>1393</v>
      </c>
      <c r="E263" s="11"/>
      <c r="F263" s="170" t="s">
        <v>1394</v>
      </c>
      <c r="G263" s="11"/>
      <c r="H263" s="169" t="s">
        <v>278</v>
      </c>
      <c r="I263" s="11"/>
      <c r="J263" s="169" t="s">
        <v>278</v>
      </c>
      <c r="K263" s="11"/>
      <c r="L263" s="179">
        <v>-785598</v>
      </c>
      <c r="M263" s="11"/>
      <c r="N263" s="169" t="s">
        <v>278</v>
      </c>
      <c r="O263" s="11"/>
    </row>
    <row r="264" spans="1:15" x14ac:dyDescent="0.25">
      <c r="A264" s="14"/>
      <c r="B264" s="168" t="s">
        <v>1395</v>
      </c>
      <c r="C264" s="11"/>
      <c r="D264" s="179">
        <v>-63149</v>
      </c>
      <c r="E264" s="11"/>
      <c r="F264" s="179">
        <v>-63149</v>
      </c>
      <c r="G264" s="11"/>
      <c r="H264" s="169" t="s">
        <v>278</v>
      </c>
      <c r="I264" s="11"/>
      <c r="J264" s="169" t="s">
        <v>278</v>
      </c>
      <c r="K264" s="11"/>
      <c r="L264" s="170" t="s">
        <v>1396</v>
      </c>
      <c r="M264" s="11"/>
      <c r="N264" s="169" t="s">
        <v>278</v>
      </c>
      <c r="O264" s="11"/>
    </row>
    <row r="265" spans="1:15" x14ac:dyDescent="0.25">
      <c r="A265" s="14"/>
      <c r="B265" s="168" t="s">
        <v>1397</v>
      </c>
      <c r="C265" s="11"/>
      <c r="D265" s="170">
        <v>-248</v>
      </c>
      <c r="E265" s="11"/>
      <c r="F265" s="169" t="s">
        <v>278</v>
      </c>
      <c r="G265" s="11"/>
      <c r="H265" s="169" t="s">
        <v>278</v>
      </c>
      <c r="I265" s="11"/>
      <c r="J265" s="169" t="s">
        <v>278</v>
      </c>
      <c r="K265" s="11"/>
      <c r="L265" s="169" t="s">
        <v>278</v>
      </c>
      <c r="M265" s="11"/>
      <c r="N265" s="170">
        <v>-248</v>
      </c>
      <c r="O265" s="11"/>
    </row>
    <row r="266" spans="1:15" ht="18" x14ac:dyDescent="0.25">
      <c r="A266" s="14"/>
      <c r="B266" s="168" t="s">
        <v>1398</v>
      </c>
      <c r="C266" s="11"/>
      <c r="D266" s="169" t="s">
        <v>278</v>
      </c>
      <c r="E266" s="11"/>
      <c r="F266" s="179">
        <v>-18083</v>
      </c>
      <c r="G266" s="11"/>
      <c r="H266" s="170">
        <v>-498</v>
      </c>
      <c r="I266" s="11"/>
      <c r="J266" s="179">
        <v>-11610</v>
      </c>
      <c r="K266" s="11"/>
      <c r="L266" s="169" t="s">
        <v>278</v>
      </c>
      <c r="M266" s="11"/>
      <c r="N266" s="179">
        <v>-30191</v>
      </c>
      <c r="O266" s="11"/>
    </row>
    <row r="267" spans="1:15" ht="18.75" thickBot="1" x14ac:dyDescent="0.3">
      <c r="A267" s="14"/>
      <c r="B267" s="168" t="s">
        <v>1399</v>
      </c>
      <c r="C267" s="11"/>
      <c r="D267" s="171" t="s">
        <v>278</v>
      </c>
      <c r="E267" s="11"/>
      <c r="F267" s="172" t="s">
        <v>1400</v>
      </c>
      <c r="G267" s="11"/>
      <c r="H267" s="176">
        <v>-3175</v>
      </c>
      <c r="I267" s="11"/>
      <c r="J267" s="172" t="s">
        <v>1401</v>
      </c>
      <c r="K267" s="11"/>
      <c r="L267" s="171" t="s">
        <v>278</v>
      </c>
      <c r="M267" s="11"/>
      <c r="N267" s="172" t="s">
        <v>1402</v>
      </c>
      <c r="O267" s="11"/>
    </row>
    <row r="268" spans="1:15" ht="18" x14ac:dyDescent="0.25">
      <c r="A268" s="14"/>
      <c r="B268" s="173" t="s">
        <v>1403</v>
      </c>
      <c r="C268" s="11"/>
      <c r="D268" s="175" t="s">
        <v>1404</v>
      </c>
      <c r="E268" s="11"/>
      <c r="F268" s="180">
        <v>-74968</v>
      </c>
      <c r="G268" s="11"/>
      <c r="H268" s="180">
        <v>-10207</v>
      </c>
      <c r="I268" s="11"/>
      <c r="J268" s="180">
        <v>-212177</v>
      </c>
      <c r="K268" s="11"/>
      <c r="L268" s="180">
        <v>-659300</v>
      </c>
      <c r="M268" s="11"/>
      <c r="N268" s="180">
        <v>-632750</v>
      </c>
      <c r="O268" s="11"/>
    </row>
    <row r="269" spans="1:15" ht="18.75" thickBot="1" x14ac:dyDescent="0.3">
      <c r="A269" s="14"/>
      <c r="B269" s="173" t="s">
        <v>1405</v>
      </c>
      <c r="C269" s="11"/>
      <c r="D269" s="171" t="s">
        <v>278</v>
      </c>
      <c r="E269" s="11"/>
      <c r="F269" s="176">
        <v>-4937</v>
      </c>
      <c r="G269" s="11"/>
      <c r="H269" s="171" t="s">
        <v>278</v>
      </c>
      <c r="I269" s="11"/>
      <c r="J269" s="171" t="s">
        <v>278</v>
      </c>
      <c r="K269" s="11"/>
      <c r="L269" s="171" t="s">
        <v>278</v>
      </c>
      <c r="M269" s="11"/>
      <c r="N269" s="176">
        <v>-4937</v>
      </c>
      <c r="O269" s="11"/>
    </row>
    <row r="270" spans="1:15" x14ac:dyDescent="0.25">
      <c r="A270" s="14"/>
      <c r="B270" s="173" t="s">
        <v>1406</v>
      </c>
      <c r="C270" s="11"/>
      <c r="D270" s="175" t="s">
        <v>1404</v>
      </c>
      <c r="E270" s="11"/>
      <c r="F270" s="180">
        <v>-79905</v>
      </c>
      <c r="G270" s="11"/>
      <c r="H270" s="180">
        <v>-10207</v>
      </c>
      <c r="I270" s="11"/>
      <c r="J270" s="180">
        <v>-212177</v>
      </c>
      <c r="K270" s="11"/>
      <c r="L270" s="180">
        <v>-659300</v>
      </c>
      <c r="M270" s="11"/>
      <c r="N270" s="180">
        <v>-637687</v>
      </c>
      <c r="O270" s="11"/>
    </row>
    <row r="271" spans="1:15" x14ac:dyDescent="0.25">
      <c r="A271" s="14"/>
      <c r="B271" s="167" t="s">
        <v>184</v>
      </c>
      <c r="C271" s="11"/>
      <c r="D271" s="26"/>
      <c r="E271" s="11"/>
      <c r="F271" s="26"/>
      <c r="G271" s="11"/>
      <c r="H271" s="26"/>
      <c r="I271" s="11"/>
      <c r="J271" s="26"/>
      <c r="K271" s="11"/>
      <c r="L271" s="26"/>
      <c r="M271" s="11"/>
      <c r="N271" s="26"/>
      <c r="O271" s="11"/>
    </row>
    <row r="272" spans="1:15" ht="18" x14ac:dyDescent="0.25">
      <c r="A272" s="14"/>
      <c r="B272" s="168" t="s">
        <v>1407</v>
      </c>
      <c r="C272" s="11"/>
      <c r="D272" s="169" t="s">
        <v>278</v>
      </c>
      <c r="E272" s="11"/>
      <c r="F272" s="179">
        <v>-5077356</v>
      </c>
      <c r="G272" s="11"/>
      <c r="H272" s="179">
        <v>-341336</v>
      </c>
      <c r="I272" s="11"/>
      <c r="J272" s="179">
        <v>-107980</v>
      </c>
      <c r="K272" s="11"/>
      <c r="L272" s="169" t="s">
        <v>278</v>
      </c>
      <c r="M272" s="11"/>
      <c r="N272" s="179">
        <v>-5526672</v>
      </c>
      <c r="O272" s="11"/>
    </row>
    <row r="273" spans="1:15" ht="18" x14ac:dyDescent="0.25">
      <c r="A273" s="14"/>
      <c r="B273" s="168" t="s">
        <v>1408</v>
      </c>
      <c r="C273" s="11"/>
      <c r="D273" s="169" t="s">
        <v>278</v>
      </c>
      <c r="E273" s="11"/>
      <c r="F273" s="170" t="s">
        <v>1409</v>
      </c>
      <c r="G273" s="11"/>
      <c r="H273" s="170" t="s">
        <v>1410</v>
      </c>
      <c r="I273" s="11"/>
      <c r="J273" s="170" t="s">
        <v>1411</v>
      </c>
      <c r="K273" s="11"/>
      <c r="L273" s="169" t="s">
        <v>278</v>
      </c>
      <c r="M273" s="11"/>
      <c r="N273" s="170" t="s">
        <v>1412</v>
      </c>
      <c r="O273" s="11"/>
    </row>
    <row r="274" spans="1:15" x14ac:dyDescent="0.25">
      <c r="A274" s="14"/>
      <c r="B274" s="168" t="s">
        <v>1413</v>
      </c>
      <c r="C274" s="11"/>
      <c r="D274" s="179">
        <v>-514239</v>
      </c>
      <c r="E274" s="11"/>
      <c r="F274" s="169" t="s">
        <v>278</v>
      </c>
      <c r="G274" s="11"/>
      <c r="H274" s="179">
        <v>-170895</v>
      </c>
      <c r="I274" s="11"/>
      <c r="J274" s="169" t="s">
        <v>278</v>
      </c>
      <c r="K274" s="11"/>
      <c r="L274" s="169" t="s">
        <v>278</v>
      </c>
      <c r="M274" s="11"/>
      <c r="N274" s="179">
        <v>-685134</v>
      </c>
      <c r="O274" s="11"/>
    </row>
    <row r="275" spans="1:15" x14ac:dyDescent="0.25">
      <c r="A275" s="14"/>
      <c r="B275" s="168" t="s">
        <v>1414</v>
      </c>
      <c r="C275" s="11"/>
      <c r="D275" s="170" t="s">
        <v>1415</v>
      </c>
      <c r="E275" s="11"/>
      <c r="F275" s="169" t="s">
        <v>278</v>
      </c>
      <c r="G275" s="11"/>
      <c r="H275" s="170" t="s">
        <v>1416</v>
      </c>
      <c r="I275" s="11"/>
      <c r="J275" s="169" t="s">
        <v>278</v>
      </c>
      <c r="K275" s="11"/>
      <c r="L275" s="169" t="s">
        <v>278</v>
      </c>
      <c r="M275" s="11"/>
      <c r="N275" s="170" t="s">
        <v>1417</v>
      </c>
      <c r="O275" s="11"/>
    </row>
    <row r="276" spans="1:15" ht="18" x14ac:dyDescent="0.25">
      <c r="A276" s="14"/>
      <c r="B276" s="168" t="s">
        <v>1418</v>
      </c>
      <c r="C276" s="11"/>
      <c r="D276" s="179">
        <v>-14852</v>
      </c>
      <c r="E276" s="11"/>
      <c r="F276" s="169" t="s">
        <v>278</v>
      </c>
      <c r="G276" s="11"/>
      <c r="H276" s="169" t="s">
        <v>278</v>
      </c>
      <c r="I276" s="11"/>
      <c r="J276" s="179">
        <v>-3384</v>
      </c>
      <c r="K276" s="11"/>
      <c r="L276" s="169" t="s">
        <v>278</v>
      </c>
      <c r="M276" s="11"/>
      <c r="N276" s="179">
        <v>-18236</v>
      </c>
      <c r="O276" s="11"/>
    </row>
    <row r="277" spans="1:15" x14ac:dyDescent="0.25">
      <c r="A277" s="14"/>
      <c r="B277" s="168" t="s">
        <v>1419</v>
      </c>
      <c r="C277" s="11"/>
      <c r="D277" s="169" t="s">
        <v>278</v>
      </c>
      <c r="E277" s="11"/>
      <c r="F277" s="179">
        <v>-379910</v>
      </c>
      <c r="G277" s="11"/>
      <c r="H277" s="179">
        <v>-232436</v>
      </c>
      <c r="I277" s="11"/>
      <c r="J277" s="179">
        <v>-173252</v>
      </c>
      <c r="K277" s="11"/>
      <c r="L277" s="170" t="s">
        <v>1420</v>
      </c>
      <c r="M277" s="11"/>
      <c r="N277" s="169" t="s">
        <v>278</v>
      </c>
      <c r="O277" s="11"/>
    </row>
    <row r="278" spans="1:15" x14ac:dyDescent="0.25">
      <c r="A278" s="14"/>
      <c r="B278" s="168" t="s">
        <v>1421</v>
      </c>
      <c r="C278" s="11"/>
      <c r="D278" s="169" t="s">
        <v>278</v>
      </c>
      <c r="E278" s="11"/>
      <c r="F278" s="170" t="s">
        <v>1422</v>
      </c>
      <c r="G278" s="11"/>
      <c r="H278" s="169" t="s">
        <v>278</v>
      </c>
      <c r="I278" s="11"/>
      <c r="J278" s="170" t="s">
        <v>1422</v>
      </c>
      <c r="K278" s="11"/>
      <c r="L278" s="179">
        <v>-126298</v>
      </c>
      <c r="M278" s="11"/>
      <c r="N278" s="169" t="s">
        <v>278</v>
      </c>
      <c r="O278" s="11"/>
    </row>
    <row r="279" spans="1:15" x14ac:dyDescent="0.25">
      <c r="A279" s="14"/>
      <c r="B279" s="168" t="s">
        <v>1423</v>
      </c>
      <c r="C279" s="11"/>
      <c r="D279" s="179">
        <v>-206798</v>
      </c>
      <c r="E279" s="11"/>
      <c r="F279" s="169" t="s">
        <v>278</v>
      </c>
      <c r="G279" s="11"/>
      <c r="H279" s="169" t="s">
        <v>278</v>
      </c>
      <c r="I279" s="11"/>
      <c r="J279" s="169" t="s">
        <v>278</v>
      </c>
      <c r="K279" s="11"/>
      <c r="L279" s="169" t="s">
        <v>278</v>
      </c>
      <c r="M279" s="11"/>
      <c r="N279" s="179">
        <v>-206798</v>
      </c>
      <c r="O279" s="11"/>
    </row>
    <row r="280" spans="1:15" ht="18" x14ac:dyDescent="0.25">
      <c r="A280" s="14"/>
      <c r="B280" s="168" t="s">
        <v>1424</v>
      </c>
      <c r="C280" s="11"/>
      <c r="D280" s="170" t="s">
        <v>1425</v>
      </c>
      <c r="E280" s="11"/>
      <c r="F280" s="169" t="s">
        <v>278</v>
      </c>
      <c r="G280" s="11"/>
      <c r="H280" s="169" t="s">
        <v>278</v>
      </c>
      <c r="I280" s="11"/>
      <c r="J280" s="169" t="s">
        <v>278</v>
      </c>
      <c r="K280" s="11"/>
      <c r="L280" s="169" t="s">
        <v>278</v>
      </c>
      <c r="M280" s="11"/>
      <c r="N280" s="170" t="s">
        <v>1425</v>
      </c>
      <c r="O280" s="11"/>
    </row>
    <row r="281" spans="1:15" ht="18" x14ac:dyDescent="0.25">
      <c r="A281" s="14"/>
      <c r="B281" s="168" t="s">
        <v>1426</v>
      </c>
      <c r="C281" s="11"/>
      <c r="D281" s="170" t="s">
        <v>1427</v>
      </c>
      <c r="E281" s="11"/>
      <c r="F281" s="169" t="s">
        <v>278</v>
      </c>
      <c r="G281" s="11"/>
      <c r="H281" s="169" t="s">
        <v>278</v>
      </c>
      <c r="I281" s="11"/>
      <c r="J281" s="169" t="s">
        <v>278</v>
      </c>
      <c r="K281" s="11"/>
      <c r="L281" s="169" t="s">
        <v>278</v>
      </c>
      <c r="M281" s="11"/>
      <c r="N281" s="170" t="s">
        <v>1427</v>
      </c>
      <c r="O281" s="11"/>
    </row>
    <row r="282" spans="1:15" ht="15.75" thickBot="1" x14ac:dyDescent="0.3">
      <c r="A282" s="14"/>
      <c r="B282" s="168" t="s">
        <v>1428</v>
      </c>
      <c r="C282" s="11"/>
      <c r="D282" s="176">
        <v>-2037</v>
      </c>
      <c r="E282" s="11"/>
      <c r="F282" s="176">
        <v>-5657</v>
      </c>
      <c r="G282" s="11"/>
      <c r="H282" s="172">
        <v>-750</v>
      </c>
      <c r="I282" s="11"/>
      <c r="J282" s="172">
        <v>-262</v>
      </c>
      <c r="K282" s="11"/>
      <c r="L282" s="171" t="s">
        <v>278</v>
      </c>
      <c r="M282" s="11"/>
      <c r="N282" s="176">
        <v>-8706</v>
      </c>
      <c r="O282" s="11"/>
    </row>
    <row r="283" spans="1:15" ht="18" x14ac:dyDescent="0.25">
      <c r="A283" s="14"/>
      <c r="B283" s="173" t="s">
        <v>1429</v>
      </c>
      <c r="C283" s="11"/>
      <c r="D283" s="180">
        <v>-126873</v>
      </c>
      <c r="E283" s="11"/>
      <c r="F283" s="180">
        <v>-451083</v>
      </c>
      <c r="G283" s="11"/>
      <c r="H283" s="180">
        <v>-115922</v>
      </c>
      <c r="I283" s="11"/>
      <c r="J283" s="175" t="s">
        <v>1430</v>
      </c>
      <c r="K283" s="11"/>
      <c r="L283" s="175" t="s">
        <v>1431</v>
      </c>
      <c r="M283" s="11"/>
      <c r="N283" s="175" t="s">
        <v>1432</v>
      </c>
      <c r="O283" s="11"/>
    </row>
    <row r="284" spans="1:15" ht="18.75" thickBot="1" x14ac:dyDescent="0.3">
      <c r="A284" s="14"/>
      <c r="B284" s="173" t="s">
        <v>1433</v>
      </c>
      <c r="C284" s="11"/>
      <c r="D284" s="171" t="s">
        <v>278</v>
      </c>
      <c r="E284" s="11"/>
      <c r="F284" s="171" t="s">
        <v>278</v>
      </c>
      <c r="G284" s="11"/>
      <c r="H284" s="171" t="s">
        <v>278</v>
      </c>
      <c r="I284" s="11"/>
      <c r="J284" s="171" t="s">
        <v>278</v>
      </c>
      <c r="K284" s="11"/>
      <c r="L284" s="171" t="s">
        <v>278</v>
      </c>
      <c r="M284" s="11"/>
      <c r="N284" s="171" t="s">
        <v>278</v>
      </c>
      <c r="O284" s="11"/>
    </row>
    <row r="285" spans="1:15" x14ac:dyDescent="0.25">
      <c r="A285" s="14"/>
      <c r="B285" s="173" t="s">
        <v>1434</v>
      </c>
      <c r="C285" s="11"/>
      <c r="D285" s="180">
        <v>-126873</v>
      </c>
      <c r="E285" s="11"/>
      <c r="F285" s="180">
        <v>-451083</v>
      </c>
      <c r="G285" s="11"/>
      <c r="H285" s="180">
        <v>-115922</v>
      </c>
      <c r="I285" s="11"/>
      <c r="J285" s="175" t="s">
        <v>1430</v>
      </c>
      <c r="K285" s="11"/>
      <c r="L285" s="175" t="s">
        <v>1431</v>
      </c>
      <c r="M285" s="11"/>
      <c r="N285" s="175" t="s">
        <v>1432</v>
      </c>
      <c r="O285" s="11"/>
    </row>
    <row r="286" spans="1:15" ht="15.75" thickBot="1" x14ac:dyDescent="0.3">
      <c r="A286" s="14"/>
      <c r="B286" s="167" t="s">
        <v>1435</v>
      </c>
      <c r="C286" s="11"/>
      <c r="D286" s="171" t="s">
        <v>278</v>
      </c>
      <c r="E286" s="11"/>
      <c r="F286" s="171" t="s">
        <v>278</v>
      </c>
      <c r="G286" s="11"/>
      <c r="H286" s="176">
        <v>-4703</v>
      </c>
      <c r="I286" s="11"/>
      <c r="J286" s="176">
        <v>-6609</v>
      </c>
      <c r="K286" s="11"/>
      <c r="L286" s="171" t="s">
        <v>278</v>
      </c>
      <c r="M286" s="11"/>
      <c r="N286" s="176">
        <v>-11312</v>
      </c>
      <c r="O286" s="11"/>
    </row>
    <row r="287" spans="1:15" x14ac:dyDescent="0.25">
      <c r="A287" s="14"/>
      <c r="B287" s="167" t="s">
        <v>1436</v>
      </c>
      <c r="C287" s="11"/>
      <c r="D287" s="175" t="s">
        <v>1027</v>
      </c>
      <c r="E287" s="11"/>
      <c r="F287" s="180">
        <v>-3106</v>
      </c>
      <c r="G287" s="11"/>
      <c r="H287" s="180">
        <v>-102252</v>
      </c>
      <c r="I287" s="11"/>
      <c r="J287" s="180">
        <v>-18774</v>
      </c>
      <c r="K287" s="11"/>
      <c r="L287" s="174" t="s">
        <v>278</v>
      </c>
      <c r="M287" s="11"/>
      <c r="N287" s="180">
        <v>-122889</v>
      </c>
      <c r="O287" s="11"/>
    </row>
    <row r="288" spans="1:15" ht="15.75" thickBot="1" x14ac:dyDescent="0.3">
      <c r="A288" s="14"/>
      <c r="B288" s="167" t="s">
        <v>1437</v>
      </c>
      <c r="C288" s="11"/>
      <c r="D288" s="171" t="s">
        <v>278</v>
      </c>
      <c r="E288" s="11"/>
      <c r="F288" s="172" t="s">
        <v>1373</v>
      </c>
      <c r="G288" s="11"/>
      <c r="H288" s="172" t="s">
        <v>1374</v>
      </c>
      <c r="I288" s="11"/>
      <c r="J288" s="172" t="s">
        <v>1375</v>
      </c>
      <c r="K288" s="11"/>
      <c r="L288" s="171" t="s">
        <v>278</v>
      </c>
      <c r="M288" s="11"/>
      <c r="N288" s="172" t="s">
        <v>1376</v>
      </c>
      <c r="O288" s="11"/>
    </row>
    <row r="289" spans="1:15" x14ac:dyDescent="0.25">
      <c r="A289" s="14"/>
      <c r="B289" s="190" t="s">
        <v>1438</v>
      </c>
      <c r="C289" s="31"/>
      <c r="D289" s="175" t="s">
        <v>249</v>
      </c>
      <c r="E289" s="31"/>
      <c r="F289" s="175" t="s">
        <v>249</v>
      </c>
      <c r="G289" s="31"/>
      <c r="H289" s="175" t="s">
        <v>249</v>
      </c>
      <c r="I289" s="31"/>
      <c r="J289" s="175" t="s">
        <v>249</v>
      </c>
      <c r="K289" s="31"/>
      <c r="L289" s="194" t="s">
        <v>274</v>
      </c>
      <c r="M289" s="31"/>
      <c r="N289" s="175" t="s">
        <v>249</v>
      </c>
      <c r="O289" s="31"/>
    </row>
    <row r="290" spans="1:15" ht="15.75" thickBot="1" x14ac:dyDescent="0.3">
      <c r="A290" s="14"/>
      <c r="B290" s="190"/>
      <c r="C290" s="31"/>
      <c r="D290" s="181" t="s">
        <v>1027</v>
      </c>
      <c r="E290" s="31"/>
      <c r="F290" s="181" t="s">
        <v>1028</v>
      </c>
      <c r="G290" s="31"/>
      <c r="H290" s="181" t="s">
        <v>1029</v>
      </c>
      <c r="I290" s="31"/>
      <c r="J290" s="181" t="s">
        <v>1030</v>
      </c>
      <c r="K290" s="31"/>
      <c r="L290" s="195"/>
      <c r="M290" s="31"/>
      <c r="N290" s="181" t="s">
        <v>1031</v>
      </c>
      <c r="O290" s="31"/>
    </row>
    <row r="291" spans="1:15" ht="15.75" thickTop="1" x14ac:dyDescent="0.25">
      <c r="A291" s="14"/>
      <c r="B291" s="38"/>
      <c r="C291" s="38"/>
      <c r="D291" s="38"/>
      <c r="E291" s="38"/>
      <c r="F291" s="38"/>
      <c r="G291" s="38"/>
      <c r="H291" s="38"/>
      <c r="I291" s="38"/>
      <c r="J291" s="38"/>
      <c r="K291" s="38"/>
      <c r="L291" s="38"/>
      <c r="M291" s="38"/>
      <c r="N291" s="38"/>
      <c r="O291" s="38"/>
    </row>
    <row r="292" spans="1:15" x14ac:dyDescent="0.25">
      <c r="A292" s="14"/>
      <c r="B292" s="31"/>
      <c r="C292" s="31"/>
      <c r="D292" s="31"/>
      <c r="E292" s="31"/>
      <c r="F292" s="31"/>
      <c r="G292" s="31"/>
      <c r="H292" s="31"/>
      <c r="I292" s="31"/>
      <c r="J292" s="31"/>
      <c r="K292" s="31"/>
      <c r="L292" s="31"/>
      <c r="M292" s="31"/>
      <c r="N292" s="31"/>
      <c r="O292" s="31"/>
    </row>
    <row r="293" spans="1:15" x14ac:dyDescent="0.25">
      <c r="A293" s="14"/>
      <c r="B293" s="38"/>
      <c r="C293" s="38"/>
      <c r="D293" s="38"/>
      <c r="E293" s="38"/>
      <c r="F293" s="38"/>
      <c r="G293" s="38"/>
      <c r="H293" s="38"/>
      <c r="I293" s="38"/>
      <c r="J293" s="38"/>
      <c r="K293" s="38"/>
      <c r="L293" s="38"/>
      <c r="M293" s="38"/>
      <c r="N293" s="38"/>
      <c r="O293" s="38"/>
    </row>
    <row r="294" spans="1:15" ht="15.75" thickBot="1" x14ac:dyDescent="0.3">
      <c r="A294" s="14"/>
      <c r="B294" s="11"/>
      <c r="C294" s="15"/>
      <c r="D294" s="185" t="s">
        <v>1318</v>
      </c>
      <c r="E294" s="185"/>
      <c r="F294" s="185"/>
      <c r="G294" s="185"/>
      <c r="H294" s="185"/>
      <c r="I294" s="185"/>
      <c r="J294" s="185"/>
      <c r="K294" s="185"/>
      <c r="L294" s="185"/>
      <c r="M294" s="185"/>
      <c r="N294" s="185"/>
      <c r="O294" s="15"/>
    </row>
    <row r="295" spans="1:15" x14ac:dyDescent="0.25">
      <c r="A295" s="14"/>
      <c r="B295" s="31"/>
      <c r="C295" s="38"/>
      <c r="D295" s="186" t="s">
        <v>1019</v>
      </c>
      <c r="E295" s="72"/>
      <c r="F295" s="186" t="s">
        <v>1020</v>
      </c>
      <c r="G295" s="72"/>
      <c r="H295" s="164" t="s">
        <v>1021</v>
      </c>
      <c r="I295" s="72"/>
      <c r="J295" s="164" t="s">
        <v>1023</v>
      </c>
      <c r="K295" s="72"/>
      <c r="L295" s="186" t="s">
        <v>1024</v>
      </c>
      <c r="M295" s="72"/>
      <c r="N295" s="186" t="s">
        <v>357</v>
      </c>
      <c r="O295" s="38"/>
    </row>
    <row r="296" spans="1:15" ht="15.75" thickBot="1" x14ac:dyDescent="0.3">
      <c r="A296" s="14"/>
      <c r="B296" s="31"/>
      <c r="C296" s="38"/>
      <c r="D296" s="185"/>
      <c r="E296" s="38"/>
      <c r="F296" s="185"/>
      <c r="G296" s="38"/>
      <c r="H296" s="165" t="s">
        <v>1022</v>
      </c>
      <c r="I296" s="38"/>
      <c r="J296" s="165" t="s">
        <v>1020</v>
      </c>
      <c r="K296" s="38"/>
      <c r="L296" s="185"/>
      <c r="M296" s="38"/>
      <c r="N296" s="185"/>
      <c r="O296" s="38"/>
    </row>
    <row r="297" spans="1:15" x14ac:dyDescent="0.25">
      <c r="A297" s="14"/>
      <c r="B297" s="167" t="s">
        <v>156</v>
      </c>
      <c r="C297" s="11"/>
      <c r="D297" s="77"/>
      <c r="E297" s="11"/>
      <c r="F297" s="77"/>
      <c r="G297" s="11"/>
      <c r="H297" s="77"/>
      <c r="I297" s="11"/>
      <c r="J297" s="77"/>
      <c r="K297" s="11"/>
      <c r="L297" s="77"/>
      <c r="M297" s="11"/>
      <c r="N297" s="77"/>
      <c r="O297" s="11"/>
    </row>
    <row r="298" spans="1:15" x14ac:dyDescent="0.25">
      <c r="A298" s="14"/>
      <c r="B298" s="193" t="s">
        <v>1378</v>
      </c>
      <c r="C298" s="31"/>
      <c r="D298" s="170" t="s">
        <v>249</v>
      </c>
      <c r="E298" s="31"/>
      <c r="F298" s="170" t="s">
        <v>249</v>
      </c>
      <c r="G298" s="31"/>
      <c r="H298" s="170" t="s">
        <v>249</v>
      </c>
      <c r="I298" s="31"/>
      <c r="J298" s="170" t="s">
        <v>249</v>
      </c>
      <c r="K298" s="31"/>
      <c r="L298" s="189" t="s">
        <v>274</v>
      </c>
      <c r="M298" s="31"/>
      <c r="N298" s="170" t="s">
        <v>249</v>
      </c>
      <c r="O298" s="31"/>
    </row>
    <row r="299" spans="1:15" x14ac:dyDescent="0.25">
      <c r="A299" s="14"/>
      <c r="B299" s="193"/>
      <c r="C299" s="31"/>
      <c r="D299" s="179">
        <v>-192058</v>
      </c>
      <c r="E299" s="31"/>
      <c r="F299" s="170" t="s">
        <v>1439</v>
      </c>
      <c r="G299" s="31"/>
      <c r="H299" s="170" t="s">
        <v>1440</v>
      </c>
      <c r="I299" s="31"/>
      <c r="J299" s="170" t="s">
        <v>1441</v>
      </c>
      <c r="K299" s="31"/>
      <c r="L299" s="189"/>
      <c r="M299" s="31"/>
      <c r="N299" s="170" t="s">
        <v>1442</v>
      </c>
      <c r="O299" s="31"/>
    </row>
    <row r="300" spans="1:15" ht="18.75" thickBot="1" x14ac:dyDescent="0.3">
      <c r="A300" s="14"/>
      <c r="B300" s="173" t="s">
        <v>1383</v>
      </c>
      <c r="C300" s="11"/>
      <c r="D300" s="171" t="s">
        <v>278</v>
      </c>
      <c r="E300" s="11"/>
      <c r="F300" s="171" t="s">
        <v>278</v>
      </c>
      <c r="G300" s="11"/>
      <c r="H300" s="171" t="s">
        <v>278</v>
      </c>
      <c r="I300" s="11"/>
      <c r="J300" s="171" t="s">
        <v>278</v>
      </c>
      <c r="K300" s="11"/>
      <c r="L300" s="171" t="s">
        <v>278</v>
      </c>
      <c r="M300" s="11"/>
      <c r="N300" s="171" t="s">
        <v>278</v>
      </c>
      <c r="O300" s="11"/>
    </row>
    <row r="301" spans="1:15" x14ac:dyDescent="0.25">
      <c r="A301" s="14"/>
      <c r="B301" s="173" t="s">
        <v>1386</v>
      </c>
      <c r="C301" s="11"/>
      <c r="D301" s="180">
        <v>-192058</v>
      </c>
      <c r="E301" s="11"/>
      <c r="F301" s="175" t="s">
        <v>1439</v>
      </c>
      <c r="G301" s="11"/>
      <c r="H301" s="175" t="s">
        <v>1440</v>
      </c>
      <c r="I301" s="11"/>
      <c r="J301" s="175" t="s">
        <v>1441</v>
      </c>
      <c r="K301" s="11"/>
      <c r="L301" s="174" t="s">
        <v>278</v>
      </c>
      <c r="M301" s="11"/>
      <c r="N301" s="175" t="s">
        <v>1442</v>
      </c>
      <c r="O301" s="11"/>
    </row>
    <row r="302" spans="1:15" x14ac:dyDescent="0.25">
      <c r="A302" s="14"/>
      <c r="B302" s="167" t="s">
        <v>174</v>
      </c>
      <c r="C302" s="11"/>
      <c r="D302" s="26"/>
      <c r="E302" s="11"/>
      <c r="F302" s="26"/>
      <c r="G302" s="11"/>
      <c r="H302" s="26"/>
      <c r="I302" s="11"/>
      <c r="J302" s="26"/>
      <c r="K302" s="11"/>
      <c r="L302" s="26"/>
      <c r="M302" s="11"/>
      <c r="N302" s="26"/>
      <c r="O302" s="11"/>
    </row>
    <row r="303" spans="1:15" x14ac:dyDescent="0.25">
      <c r="A303" s="14"/>
      <c r="B303" s="168" t="s">
        <v>1390</v>
      </c>
      <c r="C303" s="11"/>
      <c r="D303" s="169" t="s">
        <v>278</v>
      </c>
      <c r="E303" s="11"/>
      <c r="F303" s="179">
        <v>-217924</v>
      </c>
      <c r="G303" s="11"/>
      <c r="H303" s="179">
        <v>-6877</v>
      </c>
      <c r="I303" s="11"/>
      <c r="J303" s="179">
        <v>-137123</v>
      </c>
      <c r="K303" s="11"/>
      <c r="L303" s="169" t="s">
        <v>278</v>
      </c>
      <c r="M303" s="11"/>
      <c r="N303" s="179">
        <v>-361924</v>
      </c>
      <c r="O303" s="11"/>
    </row>
    <row r="304" spans="1:15" x14ac:dyDescent="0.25">
      <c r="A304" s="14"/>
      <c r="B304" s="168" t="s">
        <v>1391</v>
      </c>
      <c r="C304" s="11"/>
      <c r="D304" s="169" t="s">
        <v>278</v>
      </c>
      <c r="E304" s="11"/>
      <c r="F304" s="179">
        <v>-3371</v>
      </c>
      <c r="G304" s="11"/>
      <c r="H304" s="179">
        <v>-29016</v>
      </c>
      <c r="I304" s="11"/>
      <c r="J304" s="179">
        <v>-95706</v>
      </c>
      <c r="K304" s="11"/>
      <c r="L304" s="169" t="s">
        <v>278</v>
      </c>
      <c r="M304" s="11"/>
      <c r="N304" s="179">
        <v>-128093</v>
      </c>
      <c r="O304" s="11"/>
    </row>
    <row r="305" spans="1:15" x14ac:dyDescent="0.25">
      <c r="A305" s="14"/>
      <c r="B305" s="168" t="s">
        <v>1392</v>
      </c>
      <c r="C305" s="11"/>
      <c r="D305" s="170" t="s">
        <v>1443</v>
      </c>
      <c r="E305" s="11"/>
      <c r="F305" s="170" t="s">
        <v>1444</v>
      </c>
      <c r="G305" s="11"/>
      <c r="H305" s="169" t="s">
        <v>278</v>
      </c>
      <c r="I305" s="11"/>
      <c r="J305" s="169" t="s">
        <v>278</v>
      </c>
      <c r="K305" s="11"/>
      <c r="L305" s="179">
        <v>-1419978</v>
      </c>
      <c r="M305" s="11"/>
      <c r="N305" s="169" t="s">
        <v>278</v>
      </c>
      <c r="O305" s="11"/>
    </row>
    <row r="306" spans="1:15" x14ac:dyDescent="0.25">
      <c r="A306" s="14"/>
      <c r="B306" s="168" t="s">
        <v>1395</v>
      </c>
      <c r="C306" s="11"/>
      <c r="D306" s="179">
        <v>-48203</v>
      </c>
      <c r="E306" s="11"/>
      <c r="F306" s="179">
        <v>-48203</v>
      </c>
      <c r="G306" s="11"/>
      <c r="H306" s="169" t="s">
        <v>278</v>
      </c>
      <c r="I306" s="11"/>
      <c r="J306" s="169" t="s">
        <v>278</v>
      </c>
      <c r="K306" s="11"/>
      <c r="L306" s="170" t="s">
        <v>1445</v>
      </c>
      <c r="M306" s="11"/>
      <c r="N306" s="169" t="s">
        <v>278</v>
      </c>
      <c r="O306" s="11"/>
    </row>
    <row r="307" spans="1:15" ht="18" x14ac:dyDescent="0.25">
      <c r="A307" s="14"/>
      <c r="B307" s="168" t="s">
        <v>1398</v>
      </c>
      <c r="C307" s="11"/>
      <c r="D307" s="169" t="s">
        <v>278</v>
      </c>
      <c r="E307" s="11"/>
      <c r="F307" s="179">
        <v>-26788</v>
      </c>
      <c r="G307" s="11"/>
      <c r="H307" s="179">
        <v>-2140</v>
      </c>
      <c r="I307" s="11"/>
      <c r="J307" s="179">
        <v>-5519</v>
      </c>
      <c r="K307" s="11"/>
      <c r="L307" s="169" t="s">
        <v>278</v>
      </c>
      <c r="M307" s="11"/>
      <c r="N307" s="179">
        <v>-34447</v>
      </c>
      <c r="O307" s="11"/>
    </row>
    <row r="308" spans="1:15" ht="18.75" thickBot="1" x14ac:dyDescent="0.3">
      <c r="A308" s="14"/>
      <c r="B308" s="168" t="s">
        <v>1399</v>
      </c>
      <c r="C308" s="11"/>
      <c r="D308" s="171" t="s">
        <v>278</v>
      </c>
      <c r="E308" s="11"/>
      <c r="F308" s="172" t="s">
        <v>1446</v>
      </c>
      <c r="G308" s="11"/>
      <c r="H308" s="172" t="s">
        <v>1447</v>
      </c>
      <c r="I308" s="11"/>
      <c r="J308" s="172" t="s">
        <v>1448</v>
      </c>
      <c r="K308" s="11"/>
      <c r="L308" s="171" t="s">
        <v>278</v>
      </c>
      <c r="M308" s="11"/>
      <c r="N308" s="172" t="s">
        <v>1449</v>
      </c>
      <c r="O308" s="11"/>
    </row>
    <row r="309" spans="1:15" ht="18" x14ac:dyDescent="0.25">
      <c r="A309" s="14"/>
      <c r="B309" s="173" t="s">
        <v>1403</v>
      </c>
      <c r="C309" s="11"/>
      <c r="D309" s="175" t="s">
        <v>1450</v>
      </c>
      <c r="E309" s="11"/>
      <c r="F309" s="180">
        <v>-180800</v>
      </c>
      <c r="G309" s="11"/>
      <c r="H309" s="180">
        <v>-36162</v>
      </c>
      <c r="I309" s="11"/>
      <c r="J309" s="180">
        <v>-198374</v>
      </c>
      <c r="K309" s="11"/>
      <c r="L309" s="180">
        <v>-1323572</v>
      </c>
      <c r="M309" s="11"/>
      <c r="N309" s="180">
        <v>-479978</v>
      </c>
      <c r="O309" s="11"/>
    </row>
    <row r="310" spans="1:15" ht="18.75" thickBot="1" x14ac:dyDescent="0.3">
      <c r="A310" s="14"/>
      <c r="B310" s="173" t="s">
        <v>1405</v>
      </c>
      <c r="C310" s="11"/>
      <c r="D310" s="171" t="s">
        <v>278</v>
      </c>
      <c r="E310" s="11"/>
      <c r="F310" s="171" t="s">
        <v>278</v>
      </c>
      <c r="G310" s="11"/>
      <c r="H310" s="171" t="s">
        <v>278</v>
      </c>
      <c r="I310" s="11"/>
      <c r="J310" s="171" t="s">
        <v>278</v>
      </c>
      <c r="K310" s="11"/>
      <c r="L310" s="171" t="s">
        <v>278</v>
      </c>
      <c r="M310" s="11"/>
      <c r="N310" s="171" t="s">
        <v>278</v>
      </c>
      <c r="O310" s="11"/>
    </row>
    <row r="311" spans="1:15" x14ac:dyDescent="0.25">
      <c r="A311" s="14"/>
      <c r="B311" s="173" t="s">
        <v>1406</v>
      </c>
      <c r="C311" s="11"/>
      <c r="D311" s="175" t="s">
        <v>1450</v>
      </c>
      <c r="E311" s="11"/>
      <c r="F311" s="180">
        <v>-180800</v>
      </c>
      <c r="G311" s="11"/>
      <c r="H311" s="180">
        <v>-36162</v>
      </c>
      <c r="I311" s="11"/>
      <c r="J311" s="180">
        <v>-198374</v>
      </c>
      <c r="K311" s="11"/>
      <c r="L311" s="180">
        <v>-1323572</v>
      </c>
      <c r="M311" s="11"/>
      <c r="N311" s="180">
        <v>-479978</v>
      </c>
      <c r="O311" s="11"/>
    </row>
    <row r="312" spans="1:15" x14ac:dyDescent="0.25">
      <c r="A312" s="14"/>
      <c r="B312" s="167" t="s">
        <v>184</v>
      </c>
      <c r="C312" s="11"/>
      <c r="D312" s="26"/>
      <c r="E312" s="11"/>
      <c r="F312" s="26"/>
      <c r="G312" s="11"/>
      <c r="H312" s="26"/>
      <c r="I312" s="11"/>
      <c r="J312" s="26"/>
      <c r="K312" s="11"/>
      <c r="L312" s="26"/>
      <c r="M312" s="11"/>
      <c r="N312" s="26"/>
      <c r="O312" s="11"/>
    </row>
    <row r="313" spans="1:15" ht="18" x14ac:dyDescent="0.25">
      <c r="A313" s="14"/>
      <c r="B313" s="168" t="s">
        <v>1407</v>
      </c>
      <c r="C313" s="11"/>
      <c r="D313" s="169" t="s">
        <v>278</v>
      </c>
      <c r="E313" s="11"/>
      <c r="F313" s="179">
        <v>-7949523</v>
      </c>
      <c r="G313" s="11"/>
      <c r="H313" s="179">
        <v>-667505</v>
      </c>
      <c r="I313" s="11"/>
      <c r="J313" s="179">
        <v>-207683</v>
      </c>
      <c r="K313" s="11"/>
      <c r="L313" s="169" t="s">
        <v>278</v>
      </c>
      <c r="M313" s="11"/>
      <c r="N313" s="179">
        <v>-8824711</v>
      </c>
      <c r="O313" s="11"/>
    </row>
    <row r="314" spans="1:15" ht="18" x14ac:dyDescent="0.25">
      <c r="A314" s="14"/>
      <c r="B314" s="168" t="s">
        <v>1408</v>
      </c>
      <c r="C314" s="11"/>
      <c r="D314" s="169" t="s">
        <v>278</v>
      </c>
      <c r="E314" s="11"/>
      <c r="F314" s="170" t="s">
        <v>1451</v>
      </c>
      <c r="G314" s="11"/>
      <c r="H314" s="170" t="s">
        <v>1452</v>
      </c>
      <c r="I314" s="11"/>
      <c r="J314" s="170" t="s">
        <v>1453</v>
      </c>
      <c r="K314" s="11"/>
      <c r="L314" s="169" t="s">
        <v>278</v>
      </c>
      <c r="M314" s="11"/>
      <c r="N314" s="170" t="s">
        <v>1454</v>
      </c>
      <c r="O314" s="11"/>
    </row>
    <row r="315" spans="1:15" x14ac:dyDescent="0.25">
      <c r="A315" s="14"/>
      <c r="B315" s="168" t="s">
        <v>1413</v>
      </c>
      <c r="C315" s="11"/>
      <c r="D315" s="179">
        <v>-566352</v>
      </c>
      <c r="E315" s="11"/>
      <c r="F315" s="169" t="s">
        <v>278</v>
      </c>
      <c r="G315" s="11"/>
      <c r="H315" s="169" t="s">
        <v>278</v>
      </c>
      <c r="I315" s="11"/>
      <c r="J315" s="169" t="s">
        <v>278</v>
      </c>
      <c r="K315" s="11"/>
      <c r="L315" s="169" t="s">
        <v>278</v>
      </c>
      <c r="M315" s="11"/>
      <c r="N315" s="179">
        <v>-566352</v>
      </c>
      <c r="O315" s="11"/>
    </row>
    <row r="316" spans="1:15" x14ac:dyDescent="0.25">
      <c r="A316" s="14"/>
      <c r="B316" s="168" t="s">
        <v>1414</v>
      </c>
      <c r="C316" s="11"/>
      <c r="D316" s="169" t="s">
        <v>278</v>
      </c>
      <c r="E316" s="11"/>
      <c r="F316" s="169" t="s">
        <v>278</v>
      </c>
      <c r="G316" s="11"/>
      <c r="H316" s="169" t="s">
        <v>278</v>
      </c>
      <c r="I316" s="11"/>
      <c r="J316" s="170" t="s">
        <v>1455</v>
      </c>
      <c r="K316" s="11"/>
      <c r="L316" s="169" t="s">
        <v>278</v>
      </c>
      <c r="M316" s="11"/>
      <c r="N316" s="170" t="s">
        <v>1455</v>
      </c>
      <c r="O316" s="11"/>
    </row>
    <row r="317" spans="1:15" ht="18" x14ac:dyDescent="0.25">
      <c r="A317" s="14"/>
      <c r="B317" s="168" t="s">
        <v>1418</v>
      </c>
      <c r="C317" s="11"/>
      <c r="D317" s="169" t="s">
        <v>278</v>
      </c>
      <c r="E317" s="11"/>
      <c r="F317" s="170" t="s">
        <v>1456</v>
      </c>
      <c r="G317" s="11"/>
      <c r="H317" s="169" t="s">
        <v>278</v>
      </c>
      <c r="I317" s="11"/>
      <c r="J317" s="179">
        <v>-20486</v>
      </c>
      <c r="K317" s="11"/>
      <c r="L317" s="169" t="s">
        <v>278</v>
      </c>
      <c r="M317" s="11"/>
      <c r="N317" s="179">
        <v>-14770</v>
      </c>
      <c r="O317" s="11"/>
    </row>
    <row r="318" spans="1:15" x14ac:dyDescent="0.25">
      <c r="A318" s="14"/>
      <c r="B318" s="168" t="s">
        <v>1419</v>
      </c>
      <c r="C318" s="11"/>
      <c r="D318" s="169" t="s">
        <v>278</v>
      </c>
      <c r="E318" s="11"/>
      <c r="F318" s="179">
        <v>-708935</v>
      </c>
      <c r="G318" s="11"/>
      <c r="H318" s="170" t="s">
        <v>1457</v>
      </c>
      <c r="I318" s="11"/>
      <c r="J318" s="179">
        <v>-716909</v>
      </c>
      <c r="K318" s="11"/>
      <c r="L318" s="170" t="s">
        <v>1458</v>
      </c>
      <c r="M318" s="11"/>
      <c r="N318" s="169" t="s">
        <v>278</v>
      </c>
      <c r="O318" s="11"/>
    </row>
    <row r="319" spans="1:15" x14ac:dyDescent="0.25">
      <c r="A319" s="14"/>
      <c r="B319" s="168" t="s">
        <v>1421</v>
      </c>
      <c r="C319" s="11"/>
      <c r="D319" s="169" t="s">
        <v>278</v>
      </c>
      <c r="E319" s="11"/>
      <c r="F319" s="170" t="s">
        <v>1459</v>
      </c>
      <c r="G319" s="11"/>
      <c r="H319" s="169" t="s">
        <v>278</v>
      </c>
      <c r="I319" s="11"/>
      <c r="J319" s="170" t="s">
        <v>1459</v>
      </c>
      <c r="K319" s="11"/>
      <c r="L319" s="179">
        <v>-96406</v>
      </c>
      <c r="M319" s="11"/>
      <c r="N319" s="169" t="s">
        <v>278</v>
      </c>
      <c r="O319" s="11"/>
    </row>
    <row r="320" spans="1:15" x14ac:dyDescent="0.25">
      <c r="A320" s="14"/>
      <c r="B320" s="168" t="s">
        <v>1423</v>
      </c>
      <c r="C320" s="11"/>
      <c r="D320" s="179">
        <v>-542298</v>
      </c>
      <c r="E320" s="11"/>
      <c r="F320" s="169" t="s">
        <v>278</v>
      </c>
      <c r="G320" s="11"/>
      <c r="H320" s="169" t="s">
        <v>278</v>
      </c>
      <c r="I320" s="11"/>
      <c r="J320" s="169" t="s">
        <v>278</v>
      </c>
      <c r="K320" s="11"/>
      <c r="L320" s="169" t="s">
        <v>278</v>
      </c>
      <c r="M320" s="11"/>
      <c r="N320" s="179">
        <v>-542298</v>
      </c>
      <c r="O320" s="11"/>
    </row>
    <row r="321" spans="1:15" ht="18" x14ac:dyDescent="0.25">
      <c r="A321" s="14"/>
      <c r="B321" s="168" t="s">
        <v>1424</v>
      </c>
      <c r="C321" s="11"/>
      <c r="D321" s="170" t="s">
        <v>1460</v>
      </c>
      <c r="E321" s="11"/>
      <c r="F321" s="169" t="s">
        <v>278</v>
      </c>
      <c r="G321" s="11"/>
      <c r="H321" s="169" t="s">
        <v>278</v>
      </c>
      <c r="I321" s="11"/>
      <c r="J321" s="169" t="s">
        <v>278</v>
      </c>
      <c r="K321" s="11"/>
      <c r="L321" s="169" t="s">
        <v>278</v>
      </c>
      <c r="M321" s="11"/>
      <c r="N321" s="170" t="s">
        <v>1460</v>
      </c>
      <c r="O321" s="11"/>
    </row>
    <row r="322" spans="1:15" ht="18" x14ac:dyDescent="0.25">
      <c r="A322" s="14"/>
      <c r="B322" s="168" t="s">
        <v>1461</v>
      </c>
      <c r="C322" s="11"/>
      <c r="D322" s="170">
        <v>-60</v>
      </c>
      <c r="E322" s="11"/>
      <c r="F322" s="169" t="s">
        <v>278</v>
      </c>
      <c r="G322" s="11"/>
      <c r="H322" s="169" t="s">
        <v>278</v>
      </c>
      <c r="I322" s="11"/>
      <c r="J322" s="169" t="s">
        <v>278</v>
      </c>
      <c r="K322" s="11"/>
      <c r="L322" s="169" t="s">
        <v>278</v>
      </c>
      <c r="M322" s="11"/>
      <c r="N322" s="170">
        <v>-60</v>
      </c>
      <c r="O322" s="11"/>
    </row>
    <row r="323" spans="1:15" ht="18.75" thickBot="1" x14ac:dyDescent="0.3">
      <c r="A323" s="14"/>
      <c r="B323" s="168" t="s">
        <v>1462</v>
      </c>
      <c r="C323" s="11"/>
      <c r="D323" s="176">
        <v>-1296</v>
      </c>
      <c r="E323" s="11"/>
      <c r="F323" s="172">
        <v>-499</v>
      </c>
      <c r="G323" s="11"/>
      <c r="H323" s="172">
        <v>-12</v>
      </c>
      <c r="I323" s="11"/>
      <c r="J323" s="176">
        <v>-2039</v>
      </c>
      <c r="K323" s="11"/>
      <c r="L323" s="171" t="s">
        <v>278</v>
      </c>
      <c r="M323" s="11"/>
      <c r="N323" s="176">
        <v>-3846</v>
      </c>
      <c r="O323" s="11"/>
    </row>
    <row r="324" spans="1:15" ht="18" x14ac:dyDescent="0.25">
      <c r="A324" s="14"/>
      <c r="B324" s="173" t="s">
        <v>1429</v>
      </c>
      <c r="C324" s="11"/>
      <c r="D324" s="180">
        <v>-1065716</v>
      </c>
      <c r="E324" s="11"/>
      <c r="F324" s="180">
        <v>-277430</v>
      </c>
      <c r="G324" s="11"/>
      <c r="H324" s="180">
        <v>-15803</v>
      </c>
      <c r="I324" s="11"/>
      <c r="J324" s="175" t="s">
        <v>1463</v>
      </c>
      <c r="K324" s="11"/>
      <c r="L324" s="175" t="s">
        <v>1464</v>
      </c>
      <c r="M324" s="11"/>
      <c r="N324" s="175" t="s">
        <v>1465</v>
      </c>
      <c r="O324" s="11"/>
    </row>
    <row r="325" spans="1:15" ht="18.75" thickBot="1" x14ac:dyDescent="0.3">
      <c r="A325" s="14"/>
      <c r="B325" s="173" t="s">
        <v>1433</v>
      </c>
      <c r="C325" s="11"/>
      <c r="D325" s="171" t="s">
        <v>278</v>
      </c>
      <c r="E325" s="11"/>
      <c r="F325" s="171" t="s">
        <v>278</v>
      </c>
      <c r="G325" s="11"/>
      <c r="H325" s="171" t="s">
        <v>278</v>
      </c>
      <c r="I325" s="11"/>
      <c r="J325" s="171" t="s">
        <v>278</v>
      </c>
      <c r="K325" s="11"/>
      <c r="L325" s="171" t="s">
        <v>278</v>
      </c>
      <c r="M325" s="11"/>
      <c r="N325" s="171" t="s">
        <v>278</v>
      </c>
      <c r="O325" s="11"/>
    </row>
    <row r="326" spans="1:15" x14ac:dyDescent="0.25">
      <c r="A326" s="14"/>
      <c r="B326" s="173" t="s">
        <v>1434</v>
      </c>
      <c r="C326" s="11"/>
      <c r="D326" s="180">
        <v>-1065716</v>
      </c>
      <c r="E326" s="11"/>
      <c r="F326" s="180">
        <v>-277430</v>
      </c>
      <c r="G326" s="11"/>
      <c r="H326" s="180">
        <v>-15803</v>
      </c>
      <c r="I326" s="11"/>
      <c r="J326" s="175" t="s">
        <v>1463</v>
      </c>
      <c r="K326" s="11"/>
      <c r="L326" s="175" t="s">
        <v>1464</v>
      </c>
      <c r="M326" s="11"/>
      <c r="N326" s="175" t="s">
        <v>1465</v>
      </c>
      <c r="O326" s="11"/>
    </row>
    <row r="327" spans="1:15" ht="15.75" thickBot="1" x14ac:dyDescent="0.3">
      <c r="A327" s="14"/>
      <c r="B327" s="167" t="s">
        <v>1435</v>
      </c>
      <c r="C327" s="11"/>
      <c r="D327" s="171" t="s">
        <v>278</v>
      </c>
      <c r="E327" s="11"/>
      <c r="F327" s="171" t="s">
        <v>278</v>
      </c>
      <c r="G327" s="11"/>
      <c r="H327" s="172" t="s">
        <v>1466</v>
      </c>
      <c r="I327" s="11"/>
      <c r="J327" s="176">
        <v>-7732</v>
      </c>
      <c r="K327" s="11"/>
      <c r="L327" s="171" t="s">
        <v>278</v>
      </c>
      <c r="M327" s="11"/>
      <c r="N327" s="176">
        <v>-7420</v>
      </c>
      <c r="O327" s="11"/>
    </row>
    <row r="328" spans="1:15" x14ac:dyDescent="0.25">
      <c r="A328" s="14"/>
      <c r="B328" s="167" t="s">
        <v>1436</v>
      </c>
      <c r="C328" s="11"/>
      <c r="D328" s="175" t="s">
        <v>1467</v>
      </c>
      <c r="E328" s="11"/>
      <c r="F328" s="180">
        <v>-5653</v>
      </c>
      <c r="G328" s="11"/>
      <c r="H328" s="175" t="s">
        <v>1468</v>
      </c>
      <c r="I328" s="11"/>
      <c r="J328" s="175" t="s">
        <v>1469</v>
      </c>
      <c r="K328" s="11"/>
      <c r="L328" s="174" t="s">
        <v>278</v>
      </c>
      <c r="M328" s="11"/>
      <c r="N328" s="175" t="s">
        <v>1470</v>
      </c>
      <c r="O328" s="11"/>
    </row>
    <row r="329" spans="1:15" ht="15.75" thickBot="1" x14ac:dyDescent="0.3">
      <c r="A329" s="14"/>
      <c r="B329" s="167" t="s">
        <v>1437</v>
      </c>
      <c r="C329" s="11"/>
      <c r="D329" s="172" t="s">
        <v>1027</v>
      </c>
      <c r="E329" s="11"/>
      <c r="F329" s="172" t="s">
        <v>1028</v>
      </c>
      <c r="G329" s="11"/>
      <c r="H329" s="172" t="s">
        <v>1029</v>
      </c>
      <c r="I329" s="11"/>
      <c r="J329" s="172" t="s">
        <v>1030</v>
      </c>
      <c r="K329" s="11"/>
      <c r="L329" s="171" t="s">
        <v>278</v>
      </c>
      <c r="M329" s="11"/>
      <c r="N329" s="172" t="s">
        <v>1031</v>
      </c>
      <c r="O329" s="11"/>
    </row>
    <row r="330" spans="1:15" x14ac:dyDescent="0.25">
      <c r="A330" s="14"/>
      <c r="B330" s="190" t="s">
        <v>1438</v>
      </c>
      <c r="C330" s="31"/>
      <c r="D330" s="175" t="s">
        <v>249</v>
      </c>
      <c r="E330" s="31"/>
      <c r="F330" s="175" t="s">
        <v>249</v>
      </c>
      <c r="G330" s="31"/>
      <c r="H330" s="175" t="s">
        <v>249</v>
      </c>
      <c r="I330" s="31"/>
      <c r="J330" s="175" t="s">
        <v>249</v>
      </c>
      <c r="K330" s="31"/>
      <c r="L330" s="194" t="s">
        <v>274</v>
      </c>
      <c r="M330" s="31"/>
      <c r="N330" s="175" t="s">
        <v>249</v>
      </c>
      <c r="O330" s="31"/>
    </row>
    <row r="331" spans="1:15" ht="15.75" thickBot="1" x14ac:dyDescent="0.3">
      <c r="A331" s="14"/>
      <c r="B331" s="190"/>
      <c r="C331" s="31"/>
      <c r="D331" s="181" t="s">
        <v>1128</v>
      </c>
      <c r="E331" s="31"/>
      <c r="F331" s="181" t="s">
        <v>1129</v>
      </c>
      <c r="G331" s="31"/>
      <c r="H331" s="181" t="s">
        <v>1130</v>
      </c>
      <c r="I331" s="31"/>
      <c r="J331" s="181" t="s">
        <v>1131</v>
      </c>
      <c r="K331" s="31"/>
      <c r="L331" s="195"/>
      <c r="M331" s="31"/>
      <c r="N331" s="181" t="s">
        <v>1132</v>
      </c>
      <c r="O331" s="31"/>
    </row>
    <row r="332" spans="1:15" ht="15.75" thickTop="1" x14ac:dyDescent="0.25">
      <c r="A332" s="14"/>
      <c r="B332" s="38"/>
      <c r="C332" s="38"/>
      <c r="D332" s="38"/>
      <c r="E332" s="38"/>
      <c r="F332" s="38"/>
      <c r="G332" s="38"/>
      <c r="H332" s="38"/>
      <c r="I332" s="38"/>
      <c r="J332" s="38"/>
      <c r="K332" s="38"/>
      <c r="L332" s="38"/>
      <c r="M332" s="38"/>
      <c r="N332" s="38"/>
      <c r="O332" s="38"/>
    </row>
    <row r="333" spans="1:15" x14ac:dyDescent="0.25">
      <c r="A333" s="14"/>
      <c r="B333" s="31"/>
      <c r="C333" s="31"/>
      <c r="D333" s="31"/>
      <c r="E333" s="31"/>
      <c r="F333" s="31"/>
      <c r="G333" s="31"/>
      <c r="H333" s="31"/>
      <c r="I333" s="31"/>
      <c r="J333" s="31"/>
      <c r="K333" s="31"/>
      <c r="L333" s="31"/>
      <c r="M333" s="31"/>
      <c r="N333" s="31"/>
      <c r="O333" s="31"/>
    </row>
    <row r="334" spans="1:15" x14ac:dyDescent="0.25">
      <c r="A334" s="14"/>
      <c r="B334" s="116"/>
      <c r="C334" s="116"/>
      <c r="D334" s="116"/>
      <c r="E334" s="116"/>
      <c r="F334" s="116"/>
      <c r="G334" s="116"/>
      <c r="H334" s="116"/>
      <c r="I334" s="116"/>
      <c r="J334" s="116"/>
      <c r="K334" s="116"/>
      <c r="L334" s="116"/>
      <c r="M334" s="116"/>
      <c r="N334" s="116"/>
      <c r="O334" s="116"/>
    </row>
  </sheetData>
  <mergeCells count="364">
    <mergeCell ref="B293:O293"/>
    <mergeCell ref="B332:O332"/>
    <mergeCell ref="B333:O333"/>
    <mergeCell ref="B334:O334"/>
    <mergeCell ref="B164:O164"/>
    <mergeCell ref="B205:O205"/>
    <mergeCell ref="B206:O206"/>
    <mergeCell ref="B207:O207"/>
    <mergeCell ref="A208:A334"/>
    <mergeCell ref="B249:O249"/>
    <mergeCell ref="B250:O250"/>
    <mergeCell ref="B251:O251"/>
    <mergeCell ref="B291:O291"/>
    <mergeCell ref="B292:O292"/>
    <mergeCell ref="B77:O77"/>
    <mergeCell ref="B78:O78"/>
    <mergeCell ref="A79:A207"/>
    <mergeCell ref="B117:O117"/>
    <mergeCell ref="B118:O118"/>
    <mergeCell ref="B119:O119"/>
    <mergeCell ref="B120:O120"/>
    <mergeCell ref="B161:O161"/>
    <mergeCell ref="B162:O162"/>
    <mergeCell ref="B163:O163"/>
    <mergeCell ref="M330:M331"/>
    <mergeCell ref="O330:O331"/>
    <mergeCell ref="A1:A2"/>
    <mergeCell ref="B1:O1"/>
    <mergeCell ref="B2:O2"/>
    <mergeCell ref="B3:O3"/>
    <mergeCell ref="A4:A78"/>
    <mergeCell ref="B39:O39"/>
    <mergeCell ref="B40:O40"/>
    <mergeCell ref="B76:O76"/>
    <mergeCell ref="L298:L299"/>
    <mergeCell ref="M298:M299"/>
    <mergeCell ref="O298:O299"/>
    <mergeCell ref="B330:B331"/>
    <mergeCell ref="C330:C331"/>
    <mergeCell ref="E330:E331"/>
    <mergeCell ref="G330:G331"/>
    <mergeCell ref="I330:I331"/>
    <mergeCell ref="K330:K331"/>
    <mergeCell ref="L330:L331"/>
    <mergeCell ref="B298:B299"/>
    <mergeCell ref="C298:C299"/>
    <mergeCell ref="E298:E299"/>
    <mergeCell ref="G298:G299"/>
    <mergeCell ref="I298:I299"/>
    <mergeCell ref="K298:K299"/>
    <mergeCell ref="I295:I296"/>
    <mergeCell ref="K295:K296"/>
    <mergeCell ref="L295:L296"/>
    <mergeCell ref="M295:M296"/>
    <mergeCell ref="N295:N296"/>
    <mergeCell ref="O295:O296"/>
    <mergeCell ref="L289:L290"/>
    <mergeCell ref="M289:M290"/>
    <mergeCell ref="O289:O290"/>
    <mergeCell ref="D294:N294"/>
    <mergeCell ref="B295:B296"/>
    <mergeCell ref="C295:C296"/>
    <mergeCell ref="D295:D296"/>
    <mergeCell ref="E295:E296"/>
    <mergeCell ref="F295:F296"/>
    <mergeCell ref="G295:G296"/>
    <mergeCell ref="B289:B290"/>
    <mergeCell ref="C289:C290"/>
    <mergeCell ref="E289:E290"/>
    <mergeCell ref="G289:G290"/>
    <mergeCell ref="I289:I290"/>
    <mergeCell ref="K289:K290"/>
    <mergeCell ref="O253:O254"/>
    <mergeCell ref="B256:B257"/>
    <mergeCell ref="C256:C257"/>
    <mergeCell ref="E256:E257"/>
    <mergeCell ref="G256:G257"/>
    <mergeCell ref="I256:I257"/>
    <mergeCell ref="K256:K257"/>
    <mergeCell ref="L256:L257"/>
    <mergeCell ref="M256:M257"/>
    <mergeCell ref="O256:O257"/>
    <mergeCell ref="G253:G254"/>
    <mergeCell ref="I253:I254"/>
    <mergeCell ref="K253:K254"/>
    <mergeCell ref="L253:L254"/>
    <mergeCell ref="M253:M254"/>
    <mergeCell ref="N253:N254"/>
    <mergeCell ref="K247:K248"/>
    <mergeCell ref="L247:L248"/>
    <mergeCell ref="M247:M248"/>
    <mergeCell ref="O247:O248"/>
    <mergeCell ref="D252:N252"/>
    <mergeCell ref="B253:B254"/>
    <mergeCell ref="C253:C254"/>
    <mergeCell ref="D253:D254"/>
    <mergeCell ref="E253:E254"/>
    <mergeCell ref="F253:F254"/>
    <mergeCell ref="K212:K213"/>
    <mergeCell ref="L212:L213"/>
    <mergeCell ref="M212:M213"/>
    <mergeCell ref="O212:O213"/>
    <mergeCell ref="B247:B248"/>
    <mergeCell ref="C247:C248"/>
    <mergeCell ref="D247:D248"/>
    <mergeCell ref="E247:E248"/>
    <mergeCell ref="G247:G248"/>
    <mergeCell ref="I247:I248"/>
    <mergeCell ref="K209:K210"/>
    <mergeCell ref="L209:L210"/>
    <mergeCell ref="M209:M210"/>
    <mergeCell ref="N209:N210"/>
    <mergeCell ref="O209:O210"/>
    <mergeCell ref="B212:B213"/>
    <mergeCell ref="C212:C213"/>
    <mergeCell ref="E212:E213"/>
    <mergeCell ref="G212:G213"/>
    <mergeCell ref="I212:I213"/>
    <mergeCell ref="M203:M204"/>
    <mergeCell ref="O203:O204"/>
    <mergeCell ref="D208:N208"/>
    <mergeCell ref="B209:B210"/>
    <mergeCell ref="C209:C210"/>
    <mergeCell ref="D209:D210"/>
    <mergeCell ref="E209:E210"/>
    <mergeCell ref="F209:F210"/>
    <mergeCell ref="G209:G210"/>
    <mergeCell ref="I209:I210"/>
    <mergeCell ref="B203:B204"/>
    <mergeCell ref="C203:C204"/>
    <mergeCell ref="E203:E204"/>
    <mergeCell ref="G203:G204"/>
    <mergeCell ref="I203:I204"/>
    <mergeCell ref="K203:K204"/>
    <mergeCell ref="O192:O193"/>
    <mergeCell ref="B194:B195"/>
    <mergeCell ref="C194:C195"/>
    <mergeCell ref="E194:E195"/>
    <mergeCell ref="G194:G195"/>
    <mergeCell ref="I194:I195"/>
    <mergeCell ref="K194:K195"/>
    <mergeCell ref="M194:M195"/>
    <mergeCell ref="O194:O195"/>
    <mergeCell ref="L169:L170"/>
    <mergeCell ref="M169:M170"/>
    <mergeCell ref="O169:O170"/>
    <mergeCell ref="B192:B193"/>
    <mergeCell ref="C192:C193"/>
    <mergeCell ref="E192:E193"/>
    <mergeCell ref="G192:G193"/>
    <mergeCell ref="I192:I193"/>
    <mergeCell ref="K192:K193"/>
    <mergeCell ref="M192:M193"/>
    <mergeCell ref="M166:M167"/>
    <mergeCell ref="N166:N167"/>
    <mergeCell ref="O166:O167"/>
    <mergeCell ref="B169:B170"/>
    <mergeCell ref="C169:C170"/>
    <mergeCell ref="D169:D170"/>
    <mergeCell ref="E169:E170"/>
    <mergeCell ref="G169:G170"/>
    <mergeCell ref="I169:I170"/>
    <mergeCell ref="K169:K170"/>
    <mergeCell ref="D165:N165"/>
    <mergeCell ref="B166:B167"/>
    <mergeCell ref="C166:C167"/>
    <mergeCell ref="D166:D167"/>
    <mergeCell ref="E166:E167"/>
    <mergeCell ref="F166:F167"/>
    <mergeCell ref="G166:G167"/>
    <mergeCell ref="I166:I167"/>
    <mergeCell ref="K166:K167"/>
    <mergeCell ref="L166:L167"/>
    <mergeCell ref="O150:O151"/>
    <mergeCell ref="B159:B160"/>
    <mergeCell ref="C159:C160"/>
    <mergeCell ref="E159:E160"/>
    <mergeCell ref="G159:G160"/>
    <mergeCell ref="I159:I160"/>
    <mergeCell ref="K159:K160"/>
    <mergeCell ref="M159:M160"/>
    <mergeCell ref="O159:O160"/>
    <mergeCell ref="K148:K149"/>
    <mergeCell ref="M148:M149"/>
    <mergeCell ref="O148:O149"/>
    <mergeCell ref="B150:B151"/>
    <mergeCell ref="C150:C151"/>
    <mergeCell ref="E150:E151"/>
    <mergeCell ref="G150:G151"/>
    <mergeCell ref="I150:I151"/>
    <mergeCell ref="K150:K151"/>
    <mergeCell ref="M150:M151"/>
    <mergeCell ref="I125:I126"/>
    <mergeCell ref="K125:K126"/>
    <mergeCell ref="L125:L126"/>
    <mergeCell ref="M125:M126"/>
    <mergeCell ref="O125:O126"/>
    <mergeCell ref="B148:B149"/>
    <mergeCell ref="C148:C149"/>
    <mergeCell ref="E148:E149"/>
    <mergeCell ref="G148:G149"/>
    <mergeCell ref="I148:I149"/>
    <mergeCell ref="K122:K123"/>
    <mergeCell ref="L122:L123"/>
    <mergeCell ref="M122:M123"/>
    <mergeCell ref="N122:N123"/>
    <mergeCell ref="O122:O123"/>
    <mergeCell ref="B125:B126"/>
    <mergeCell ref="C125:C126"/>
    <mergeCell ref="D125:D126"/>
    <mergeCell ref="E125:E126"/>
    <mergeCell ref="G125:G126"/>
    <mergeCell ref="M115:M116"/>
    <mergeCell ref="O115:O116"/>
    <mergeCell ref="D121:N121"/>
    <mergeCell ref="B122:B123"/>
    <mergeCell ref="C122:C123"/>
    <mergeCell ref="D122:D123"/>
    <mergeCell ref="E122:E123"/>
    <mergeCell ref="F122:F123"/>
    <mergeCell ref="G122:G123"/>
    <mergeCell ref="I122:I123"/>
    <mergeCell ref="B115:B116"/>
    <mergeCell ref="C115:C116"/>
    <mergeCell ref="E115:E116"/>
    <mergeCell ref="G115:G116"/>
    <mergeCell ref="I115:I116"/>
    <mergeCell ref="K115:K116"/>
    <mergeCell ref="O105:O106"/>
    <mergeCell ref="B107:B108"/>
    <mergeCell ref="C107:C108"/>
    <mergeCell ref="E107:E108"/>
    <mergeCell ref="G107:G108"/>
    <mergeCell ref="I107:I108"/>
    <mergeCell ref="K107:K108"/>
    <mergeCell ref="M107:M108"/>
    <mergeCell ref="O107:O108"/>
    <mergeCell ref="L83:L84"/>
    <mergeCell ref="M83:M84"/>
    <mergeCell ref="O83:O84"/>
    <mergeCell ref="B105:B106"/>
    <mergeCell ref="C105:C106"/>
    <mergeCell ref="E105:E106"/>
    <mergeCell ref="G105:G106"/>
    <mergeCell ref="I105:I106"/>
    <mergeCell ref="K105:K106"/>
    <mergeCell ref="M105:M106"/>
    <mergeCell ref="M80:M81"/>
    <mergeCell ref="N80:N81"/>
    <mergeCell ref="O80:O81"/>
    <mergeCell ref="B83:B84"/>
    <mergeCell ref="C83:C84"/>
    <mergeCell ref="D83:D84"/>
    <mergeCell ref="E83:E84"/>
    <mergeCell ref="G83:G84"/>
    <mergeCell ref="I83:I84"/>
    <mergeCell ref="K83:K84"/>
    <mergeCell ref="D79:N79"/>
    <mergeCell ref="B80:B81"/>
    <mergeCell ref="C80:C81"/>
    <mergeCell ref="D80:D81"/>
    <mergeCell ref="E80:E81"/>
    <mergeCell ref="F80:F81"/>
    <mergeCell ref="G80:G81"/>
    <mergeCell ref="I80:I81"/>
    <mergeCell ref="K80:K81"/>
    <mergeCell ref="L80:L81"/>
    <mergeCell ref="O63:O64"/>
    <mergeCell ref="B74:B75"/>
    <mergeCell ref="C74:C75"/>
    <mergeCell ref="E74:E75"/>
    <mergeCell ref="G74:G75"/>
    <mergeCell ref="I74:I75"/>
    <mergeCell ref="K74:K75"/>
    <mergeCell ref="M74:M75"/>
    <mergeCell ref="O74:O75"/>
    <mergeCell ref="O60:O61"/>
    <mergeCell ref="B63:B64"/>
    <mergeCell ref="C63:C64"/>
    <mergeCell ref="E63:E64"/>
    <mergeCell ref="F63:F64"/>
    <mergeCell ref="G63:G64"/>
    <mergeCell ref="I63:I64"/>
    <mergeCell ref="K63:K64"/>
    <mergeCell ref="M63:M64"/>
    <mergeCell ref="N63:N64"/>
    <mergeCell ref="L46:L47"/>
    <mergeCell ref="M46:M47"/>
    <mergeCell ref="O46:O47"/>
    <mergeCell ref="B60:B61"/>
    <mergeCell ref="C60:C61"/>
    <mergeCell ref="E60:E61"/>
    <mergeCell ref="G60:G61"/>
    <mergeCell ref="I60:I61"/>
    <mergeCell ref="K60:K61"/>
    <mergeCell ref="M60:M61"/>
    <mergeCell ref="B46:B47"/>
    <mergeCell ref="C46:C47"/>
    <mergeCell ref="E46:E47"/>
    <mergeCell ref="G46:G47"/>
    <mergeCell ref="I46:I47"/>
    <mergeCell ref="K46:K47"/>
    <mergeCell ref="I42:I43"/>
    <mergeCell ref="K42:K43"/>
    <mergeCell ref="L42:L43"/>
    <mergeCell ref="M42:M43"/>
    <mergeCell ref="N42:N43"/>
    <mergeCell ref="O42:O43"/>
    <mergeCell ref="K37:K38"/>
    <mergeCell ref="M37:M38"/>
    <mergeCell ref="O37:O38"/>
    <mergeCell ref="D41:N41"/>
    <mergeCell ref="B42:B43"/>
    <mergeCell ref="C42:C43"/>
    <mergeCell ref="D42:D43"/>
    <mergeCell ref="E42:E43"/>
    <mergeCell ref="F42:F43"/>
    <mergeCell ref="G42:G43"/>
    <mergeCell ref="I26:I27"/>
    <mergeCell ref="K26:K27"/>
    <mergeCell ref="M26:M27"/>
    <mergeCell ref="N26:N27"/>
    <mergeCell ref="O26:O27"/>
    <mergeCell ref="B37:B38"/>
    <mergeCell ref="C37:C38"/>
    <mergeCell ref="E37:E38"/>
    <mergeCell ref="G37:G38"/>
    <mergeCell ref="I37:I38"/>
    <mergeCell ref="B26:B27"/>
    <mergeCell ref="C26:C27"/>
    <mergeCell ref="D26:D27"/>
    <mergeCell ref="E26:E27"/>
    <mergeCell ref="G26:G27"/>
    <mergeCell ref="H26:H27"/>
    <mergeCell ref="M9:M10"/>
    <mergeCell ref="O9:O10"/>
    <mergeCell ref="B23:B24"/>
    <mergeCell ref="C23:C24"/>
    <mergeCell ref="E23:E24"/>
    <mergeCell ref="G23:G24"/>
    <mergeCell ref="I23:I24"/>
    <mergeCell ref="K23:K24"/>
    <mergeCell ref="M23:M24"/>
    <mergeCell ref="O23:O24"/>
    <mergeCell ref="M5:M6"/>
    <mergeCell ref="N5:N6"/>
    <mergeCell ref="O5:O6"/>
    <mergeCell ref="B9:B10"/>
    <mergeCell ref="C9:C10"/>
    <mergeCell ref="E9:E10"/>
    <mergeCell ref="G9:G10"/>
    <mergeCell ref="I9:I10"/>
    <mergeCell ref="K9:K10"/>
    <mergeCell ref="L9:L10"/>
    <mergeCell ref="D4:N4"/>
    <mergeCell ref="B5:B6"/>
    <mergeCell ref="C5:C6"/>
    <mergeCell ref="D5:D6"/>
    <mergeCell ref="E5:E6"/>
    <mergeCell ref="F5:F6"/>
    <mergeCell ref="G5:G6"/>
    <mergeCell ref="I5:I6"/>
    <mergeCell ref="K5:K6"/>
    <mergeCell ref="L5:L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x14ac:dyDescent="0.25"/>
  <cols>
    <col min="1" max="2" width="36.5703125" bestFit="1" customWidth="1"/>
    <col min="3" max="3" width="2.42578125" bestFit="1" customWidth="1"/>
    <col min="4" max="4" width="7" bestFit="1" customWidth="1"/>
    <col min="5" max="5" width="36.5703125" bestFit="1" customWidth="1"/>
    <col min="6" max="6" width="9.42578125" bestFit="1" customWidth="1"/>
    <col min="8" max="8" width="9.42578125" bestFit="1" customWidth="1"/>
  </cols>
  <sheetData>
    <row r="1" spans="1:9" ht="15" customHeight="1" x14ac:dyDescent="0.25">
      <c r="A1" s="6" t="s">
        <v>3320</v>
      </c>
      <c r="B1" s="6" t="s">
        <v>1</v>
      </c>
      <c r="C1" s="6"/>
      <c r="D1" s="6"/>
      <c r="E1" s="6"/>
      <c r="F1" s="6"/>
      <c r="G1" s="6"/>
      <c r="H1" s="6"/>
      <c r="I1" s="6"/>
    </row>
    <row r="2" spans="1:9" ht="15" customHeight="1" x14ac:dyDescent="0.25">
      <c r="A2" s="6"/>
      <c r="B2" s="6" t="s">
        <v>2</v>
      </c>
      <c r="C2" s="6"/>
      <c r="D2" s="6"/>
      <c r="E2" s="6"/>
      <c r="F2" s="6"/>
      <c r="G2" s="6"/>
      <c r="H2" s="6"/>
      <c r="I2" s="6"/>
    </row>
    <row r="3" spans="1:9" x14ac:dyDescent="0.25">
      <c r="A3" s="3" t="s">
        <v>1471</v>
      </c>
      <c r="B3" s="108"/>
      <c r="C3" s="108"/>
      <c r="D3" s="108"/>
      <c r="E3" s="108"/>
      <c r="F3" s="108"/>
      <c r="G3" s="108"/>
      <c r="H3" s="108"/>
      <c r="I3" s="108"/>
    </row>
    <row r="4" spans="1:9" ht="15.75" thickBot="1" x14ac:dyDescent="0.3">
      <c r="A4" s="14" t="s">
        <v>3321</v>
      </c>
      <c r="B4" s="11"/>
      <c r="C4" s="15"/>
      <c r="D4" s="21">
        <v>2012</v>
      </c>
      <c r="E4" s="15"/>
      <c r="F4" s="21">
        <v>2013</v>
      </c>
      <c r="G4" s="15"/>
      <c r="H4" s="21">
        <v>2014</v>
      </c>
      <c r="I4" s="15"/>
    </row>
    <row r="5" spans="1:9" x14ac:dyDescent="0.25">
      <c r="A5" s="14"/>
      <c r="B5" s="136" t="s">
        <v>1486</v>
      </c>
      <c r="C5" s="31"/>
      <c r="D5" s="53" t="s">
        <v>249</v>
      </c>
      <c r="E5" s="31"/>
      <c r="F5" s="82" t="s">
        <v>1488</v>
      </c>
      <c r="G5" s="31"/>
      <c r="H5" s="82" t="s">
        <v>1489</v>
      </c>
      <c r="I5" s="31"/>
    </row>
    <row r="6" spans="1:9" x14ac:dyDescent="0.25">
      <c r="A6" s="14"/>
      <c r="B6" s="136"/>
      <c r="C6" s="31"/>
      <c r="D6" s="50" t="s">
        <v>1487</v>
      </c>
      <c r="E6" s="31"/>
      <c r="F6" s="83"/>
      <c r="G6" s="31"/>
      <c r="H6" s="83"/>
      <c r="I6" s="31"/>
    </row>
    <row r="7" spans="1:9" ht="25.5" x14ac:dyDescent="0.25">
      <c r="A7" s="14"/>
      <c r="B7" s="16" t="s">
        <v>1490</v>
      </c>
      <c r="C7" s="11"/>
      <c r="D7" s="50" t="s">
        <v>1491</v>
      </c>
      <c r="E7" s="11"/>
      <c r="F7" s="26" t="s">
        <v>278</v>
      </c>
      <c r="G7" s="11"/>
      <c r="H7" s="50" t="s">
        <v>1492</v>
      </c>
      <c r="I7" s="11"/>
    </row>
    <row r="8" spans="1:9" ht="15.75" thickBot="1" x14ac:dyDescent="0.3">
      <c r="A8" s="14"/>
      <c r="B8" s="16" t="s">
        <v>1493</v>
      </c>
      <c r="C8" s="11"/>
      <c r="D8" s="75" t="s">
        <v>276</v>
      </c>
      <c r="E8" s="11"/>
      <c r="F8" s="142" t="s">
        <v>278</v>
      </c>
      <c r="G8" s="11"/>
      <c r="H8" s="142" t="s">
        <v>278</v>
      </c>
      <c r="I8" s="11"/>
    </row>
    <row r="9" spans="1:9" x14ac:dyDescent="0.25">
      <c r="A9" s="14"/>
      <c r="B9" s="140" t="s">
        <v>1494</v>
      </c>
      <c r="C9" s="11"/>
      <c r="D9" s="53" t="s">
        <v>1495</v>
      </c>
      <c r="E9" s="11"/>
      <c r="F9" s="53" t="s">
        <v>1496</v>
      </c>
      <c r="G9" s="11"/>
      <c r="H9" s="53" t="s">
        <v>1497</v>
      </c>
      <c r="I9" s="11"/>
    </row>
    <row r="10" spans="1:9" x14ac:dyDescent="0.25">
      <c r="A10" s="14"/>
      <c r="B10" s="16" t="s">
        <v>1498</v>
      </c>
      <c r="C10" s="11"/>
      <c r="D10" s="26"/>
      <c r="E10" s="11"/>
      <c r="F10" s="26"/>
      <c r="G10" s="11"/>
      <c r="H10" s="26"/>
      <c r="I10" s="11"/>
    </row>
    <row r="11" spans="1:9" ht="25.5" x14ac:dyDescent="0.25">
      <c r="A11" s="14"/>
      <c r="B11" s="140" t="s">
        <v>1499</v>
      </c>
      <c r="C11" s="11"/>
      <c r="D11" s="26"/>
      <c r="E11" s="11"/>
      <c r="F11" s="26"/>
      <c r="G11" s="11"/>
      <c r="H11" s="26"/>
      <c r="I11" s="11"/>
    </row>
    <row r="12" spans="1:9" x14ac:dyDescent="0.25">
      <c r="A12" s="14"/>
      <c r="B12" s="141" t="s">
        <v>1500</v>
      </c>
      <c r="C12" s="11"/>
      <c r="D12" s="50" t="s">
        <v>1501</v>
      </c>
      <c r="E12" s="11"/>
      <c r="F12" s="50" t="s">
        <v>1502</v>
      </c>
      <c r="G12" s="11"/>
      <c r="H12" s="50" t="s">
        <v>1503</v>
      </c>
      <c r="I12" s="11"/>
    </row>
    <row r="13" spans="1:9" x14ac:dyDescent="0.25">
      <c r="A13" s="14"/>
      <c r="B13" s="140" t="s">
        <v>1504</v>
      </c>
      <c r="C13" s="11"/>
      <c r="D13" s="50" t="s">
        <v>1505</v>
      </c>
      <c r="E13" s="11"/>
      <c r="F13" s="50" t="s">
        <v>1506</v>
      </c>
      <c r="G13" s="11"/>
      <c r="H13" s="50" t="s">
        <v>1507</v>
      </c>
      <c r="I13" s="11"/>
    </row>
    <row r="14" spans="1:9" ht="25.5" x14ac:dyDescent="0.25">
      <c r="A14" s="14"/>
      <c r="B14" s="140" t="s">
        <v>1508</v>
      </c>
      <c r="C14" s="11"/>
      <c r="D14" s="50" t="s">
        <v>1509</v>
      </c>
      <c r="E14" s="11"/>
      <c r="F14" s="50" t="s">
        <v>1510</v>
      </c>
      <c r="G14" s="11"/>
      <c r="H14" s="50" t="s">
        <v>1511</v>
      </c>
      <c r="I14" s="11"/>
    </row>
    <row r="15" spans="1:9" x14ac:dyDescent="0.25">
      <c r="A15" s="14"/>
      <c r="B15" s="140" t="s">
        <v>1512</v>
      </c>
      <c r="C15" s="11"/>
      <c r="D15" s="50" t="s">
        <v>1513</v>
      </c>
      <c r="E15" s="11"/>
      <c r="F15" s="50" t="s">
        <v>1514</v>
      </c>
      <c r="G15" s="11"/>
      <c r="H15" s="50" t="s">
        <v>1515</v>
      </c>
      <c r="I15" s="11"/>
    </row>
    <row r="16" spans="1:9" ht="26.25" thickBot="1" x14ac:dyDescent="0.3">
      <c r="A16" s="14"/>
      <c r="B16" s="140" t="s">
        <v>1516</v>
      </c>
      <c r="C16" s="11"/>
      <c r="D16" s="79">
        <v>-15947</v>
      </c>
      <c r="E16" s="11"/>
      <c r="F16" s="79">
        <v>-67645</v>
      </c>
      <c r="G16" s="11"/>
      <c r="H16" s="79">
        <v>-50903</v>
      </c>
      <c r="I16" s="11"/>
    </row>
    <row r="17" spans="1:9" ht="26.25" thickBot="1" x14ac:dyDescent="0.3">
      <c r="A17" s="14"/>
      <c r="B17" s="140" t="s">
        <v>1517</v>
      </c>
      <c r="C17" s="11"/>
      <c r="D17" s="105" t="s">
        <v>1518</v>
      </c>
      <c r="E17" s="11"/>
      <c r="F17" s="105" t="s">
        <v>1519</v>
      </c>
      <c r="G17" s="11"/>
      <c r="H17" s="105" t="s">
        <v>1520</v>
      </c>
      <c r="I17" s="11"/>
    </row>
    <row r="18" spans="1:9" x14ac:dyDescent="0.25">
      <c r="A18" s="14"/>
      <c r="B18" s="136" t="s">
        <v>1521</v>
      </c>
      <c r="C18" s="31"/>
      <c r="D18" s="53" t="s">
        <v>249</v>
      </c>
      <c r="E18" s="31"/>
      <c r="F18" s="53" t="s">
        <v>249</v>
      </c>
      <c r="G18" s="31"/>
      <c r="H18" s="53" t="s">
        <v>249</v>
      </c>
      <c r="I18" s="31"/>
    </row>
    <row r="19" spans="1:9" ht="15.75" thickBot="1" x14ac:dyDescent="0.3">
      <c r="A19" s="14"/>
      <c r="B19" s="136"/>
      <c r="C19" s="31"/>
      <c r="D19" s="54" t="s">
        <v>1522</v>
      </c>
      <c r="E19" s="31"/>
      <c r="F19" s="54" t="s">
        <v>1523</v>
      </c>
      <c r="G19" s="31"/>
      <c r="H19" s="54" t="s">
        <v>1524</v>
      </c>
      <c r="I19" s="31"/>
    </row>
    <row r="20" spans="1:9" ht="15.75" thickTop="1" x14ac:dyDescent="0.25">
      <c r="A20" s="14"/>
      <c r="B20" s="31"/>
      <c r="C20" s="31"/>
      <c r="D20" s="31"/>
      <c r="E20" s="31"/>
      <c r="F20" s="31"/>
      <c r="G20" s="31"/>
      <c r="H20" s="31"/>
      <c r="I20" s="31"/>
    </row>
    <row r="21" spans="1:9" x14ac:dyDescent="0.25">
      <c r="A21" s="14"/>
      <c r="B21" s="31"/>
      <c r="C21" s="31"/>
      <c r="D21" s="31"/>
      <c r="E21" s="31"/>
      <c r="F21" s="31"/>
      <c r="G21" s="31"/>
      <c r="H21" s="31"/>
      <c r="I21" s="31"/>
    </row>
    <row r="22" spans="1:9" ht="127.5" x14ac:dyDescent="0.25">
      <c r="A22" s="14"/>
      <c r="B22" s="4"/>
      <c r="C22" s="39">
        <v>-1</v>
      </c>
      <c r="D22" s="4"/>
      <c r="E22" s="40" t="s">
        <v>1525</v>
      </c>
    </row>
    <row r="23" spans="1:9" x14ac:dyDescent="0.25">
      <c r="A23" s="14"/>
      <c r="B23" s="113"/>
      <c r="C23" s="113"/>
      <c r="D23" s="113"/>
      <c r="E23" s="113"/>
      <c r="F23" s="113"/>
      <c r="G23" s="113"/>
      <c r="H23" s="113"/>
      <c r="I23" s="113"/>
    </row>
    <row r="24" spans="1:9" ht="38.25" x14ac:dyDescent="0.25">
      <c r="A24" s="14"/>
      <c r="B24" s="4"/>
      <c r="C24" s="39">
        <v>-2</v>
      </c>
      <c r="D24" s="4"/>
      <c r="E24" s="40" t="s">
        <v>1526</v>
      </c>
    </row>
    <row r="25" spans="1:9" x14ac:dyDescent="0.25">
      <c r="A25" s="14"/>
      <c r="B25" s="113"/>
      <c r="C25" s="113"/>
      <c r="D25" s="113"/>
      <c r="E25" s="113"/>
      <c r="F25" s="113"/>
      <c r="G25" s="113"/>
      <c r="H25" s="113"/>
      <c r="I25" s="113"/>
    </row>
    <row r="26" spans="1:9" ht="51" x14ac:dyDescent="0.25">
      <c r="A26" s="14"/>
      <c r="B26" s="4"/>
      <c r="C26" s="39">
        <v>-3</v>
      </c>
      <c r="D26" s="4"/>
      <c r="E26" s="40" t="s">
        <v>1527</v>
      </c>
    </row>
    <row r="27" spans="1:9" x14ac:dyDescent="0.25">
      <c r="A27" s="14"/>
      <c r="B27" s="113"/>
      <c r="C27" s="113"/>
      <c r="D27" s="113"/>
      <c r="E27" s="113"/>
      <c r="F27" s="113"/>
      <c r="G27" s="113"/>
      <c r="H27" s="113"/>
      <c r="I27" s="113"/>
    </row>
    <row r="28" spans="1:9" ht="38.25" x14ac:dyDescent="0.25">
      <c r="A28" s="14"/>
      <c r="B28" s="4"/>
      <c r="C28" s="39">
        <v>-4</v>
      </c>
      <c r="D28" s="4"/>
      <c r="E28" s="40" t="s">
        <v>1528</v>
      </c>
    </row>
    <row r="29" spans="1:9" x14ac:dyDescent="0.25">
      <c r="A29" s="14"/>
      <c r="B29" s="46"/>
      <c r="C29" s="46"/>
      <c r="D29" s="46"/>
      <c r="E29" s="46"/>
      <c r="F29" s="46"/>
      <c r="G29" s="46"/>
      <c r="H29" s="46"/>
      <c r="I29" s="46"/>
    </row>
    <row r="30" spans="1:9" x14ac:dyDescent="0.25">
      <c r="A30" s="14"/>
      <c r="B30" s="116"/>
      <c r="C30" s="116"/>
      <c r="D30" s="116"/>
      <c r="E30" s="116"/>
      <c r="F30" s="116"/>
      <c r="G30" s="116"/>
      <c r="H30" s="116"/>
      <c r="I30" s="116"/>
    </row>
  </sheetData>
  <mergeCells count="24">
    <mergeCell ref="B29:I29"/>
    <mergeCell ref="B30:I30"/>
    <mergeCell ref="A1:A2"/>
    <mergeCell ref="B1:I1"/>
    <mergeCell ref="B2:I2"/>
    <mergeCell ref="B3:I3"/>
    <mergeCell ref="A4:A30"/>
    <mergeCell ref="B20:I20"/>
    <mergeCell ref="B21:I21"/>
    <mergeCell ref="B23:I23"/>
    <mergeCell ref="B25:I25"/>
    <mergeCell ref="B27:I27"/>
    <mergeCell ref="I5:I6"/>
    <mergeCell ref="B18:B19"/>
    <mergeCell ref="C18:C19"/>
    <mergeCell ref="E18:E19"/>
    <mergeCell ref="G18:G19"/>
    <mergeCell ref="I18:I19"/>
    <mergeCell ref="B5:B6"/>
    <mergeCell ref="C5:C6"/>
    <mergeCell ref="E5:E6"/>
    <mergeCell ref="F5:F6"/>
    <mergeCell ref="G5:G6"/>
    <mergeCell ref="H5:H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7"/>
  <sheetViews>
    <sheetView showGridLines="0" workbookViewId="0"/>
  </sheetViews>
  <sheetFormatPr defaultRowHeight="15" x14ac:dyDescent="0.25"/>
  <cols>
    <col min="1" max="2" width="36.5703125" bestFit="1" customWidth="1"/>
    <col min="3" max="3" width="2.42578125" bestFit="1" customWidth="1"/>
    <col min="4" max="4" width="26.85546875" bestFit="1" customWidth="1"/>
    <col min="5" max="5" width="36.5703125" bestFit="1" customWidth="1"/>
    <col min="6" max="6" width="18.5703125" bestFit="1" customWidth="1"/>
    <col min="7" max="7" width="1.5703125" bestFit="1" customWidth="1"/>
    <col min="8" max="8" width="11.140625" bestFit="1" customWidth="1"/>
    <col min="10" max="10" width="11" bestFit="1" customWidth="1"/>
    <col min="12" max="12" width="8.85546875" bestFit="1" customWidth="1"/>
  </cols>
  <sheetData>
    <row r="1" spans="1:13" ht="15" customHeight="1" x14ac:dyDescent="0.25">
      <c r="A1" s="6" t="s">
        <v>3322</v>
      </c>
      <c r="B1" s="6" t="s">
        <v>1</v>
      </c>
      <c r="C1" s="6"/>
      <c r="D1" s="6"/>
      <c r="E1" s="6"/>
      <c r="F1" s="6"/>
      <c r="G1" s="6"/>
      <c r="H1" s="6"/>
      <c r="I1" s="6"/>
      <c r="J1" s="6"/>
      <c r="K1" s="6"/>
      <c r="L1" s="6"/>
      <c r="M1" s="6"/>
    </row>
    <row r="2" spans="1:13" ht="15" customHeight="1" x14ac:dyDescent="0.25">
      <c r="A2" s="6"/>
      <c r="B2" s="6" t="s">
        <v>2</v>
      </c>
      <c r="C2" s="6"/>
      <c r="D2" s="6"/>
      <c r="E2" s="6"/>
      <c r="F2" s="6"/>
      <c r="G2" s="6"/>
      <c r="H2" s="6"/>
      <c r="I2" s="6"/>
      <c r="J2" s="6"/>
      <c r="K2" s="6"/>
      <c r="L2" s="6"/>
      <c r="M2" s="6"/>
    </row>
    <row r="3" spans="1:13" x14ac:dyDescent="0.25">
      <c r="A3" s="3" t="s">
        <v>1531</v>
      </c>
      <c r="B3" s="108"/>
      <c r="C3" s="108"/>
      <c r="D3" s="108"/>
      <c r="E3" s="108"/>
      <c r="F3" s="108"/>
      <c r="G3" s="108"/>
      <c r="H3" s="108"/>
      <c r="I3" s="108"/>
      <c r="J3" s="108"/>
      <c r="K3" s="108"/>
      <c r="L3" s="108"/>
      <c r="M3" s="108"/>
    </row>
    <row r="4" spans="1:13" ht="15.75" thickBot="1" x14ac:dyDescent="0.3">
      <c r="A4" s="14" t="s">
        <v>3323</v>
      </c>
      <c r="B4" s="11"/>
      <c r="C4" s="15"/>
      <c r="D4" s="29" t="s">
        <v>247</v>
      </c>
      <c r="E4" s="29"/>
      <c r="F4" s="29"/>
      <c r="G4" s="15"/>
    </row>
    <row r="5" spans="1:13" ht="15.75" thickBot="1" x14ac:dyDescent="0.3">
      <c r="A5" s="14"/>
      <c r="B5" s="11"/>
      <c r="C5" s="15"/>
      <c r="D5" s="22">
        <v>2013</v>
      </c>
      <c r="E5" s="15"/>
      <c r="F5" s="21">
        <v>2014</v>
      </c>
      <c r="G5" s="15"/>
    </row>
    <row r="6" spans="1:13" x14ac:dyDescent="0.25">
      <c r="A6" s="14"/>
      <c r="B6" s="16" t="s">
        <v>1536</v>
      </c>
      <c r="C6" s="11"/>
      <c r="D6" s="77"/>
      <c r="E6" s="11"/>
      <c r="F6" s="77"/>
      <c r="G6" s="11"/>
    </row>
    <row r="7" spans="1:13" x14ac:dyDescent="0.25">
      <c r="A7" s="14"/>
      <c r="B7" s="143" t="s">
        <v>1537</v>
      </c>
      <c r="C7" s="31"/>
      <c r="D7" s="50" t="s">
        <v>249</v>
      </c>
      <c r="E7" s="31"/>
      <c r="F7" s="50" t="s">
        <v>249</v>
      </c>
      <c r="G7" s="31"/>
    </row>
    <row r="8" spans="1:13" x14ac:dyDescent="0.25">
      <c r="A8" s="14"/>
      <c r="B8" s="143"/>
      <c r="C8" s="31"/>
      <c r="D8" s="78">
        <v>75731</v>
      </c>
      <c r="E8" s="31"/>
      <c r="F8" s="78">
        <v>22236</v>
      </c>
      <c r="G8" s="31"/>
    </row>
    <row r="9" spans="1:13" x14ac:dyDescent="0.25">
      <c r="A9" s="14"/>
      <c r="B9" s="140" t="s">
        <v>1538</v>
      </c>
      <c r="C9" s="11"/>
      <c r="D9" s="78">
        <v>25624</v>
      </c>
      <c r="E9" s="11"/>
      <c r="F9" s="78">
        <v>3144</v>
      </c>
      <c r="G9" s="11"/>
    </row>
    <row r="10" spans="1:13" x14ac:dyDescent="0.25">
      <c r="A10" s="14"/>
      <c r="B10" s="140" t="s">
        <v>1539</v>
      </c>
      <c r="C10" s="11"/>
      <c r="D10" s="78">
        <v>81124</v>
      </c>
      <c r="E10" s="11"/>
      <c r="F10" s="78">
        <v>64718</v>
      </c>
      <c r="G10" s="11"/>
    </row>
    <row r="11" spans="1:13" x14ac:dyDescent="0.25">
      <c r="A11" s="14"/>
      <c r="B11" s="140" t="s">
        <v>1540</v>
      </c>
      <c r="C11" s="11"/>
      <c r="D11" s="78">
        <v>10229</v>
      </c>
      <c r="E11" s="11"/>
      <c r="F11" s="26" t="s">
        <v>278</v>
      </c>
      <c r="G11" s="11"/>
    </row>
    <row r="12" spans="1:13" x14ac:dyDescent="0.25">
      <c r="A12" s="14"/>
      <c r="B12" s="140" t="s">
        <v>1541</v>
      </c>
      <c r="C12" s="11"/>
      <c r="D12" s="78">
        <v>16745</v>
      </c>
      <c r="E12" s="11"/>
      <c r="F12" s="26" t="s">
        <v>278</v>
      </c>
      <c r="G12" s="11"/>
    </row>
    <row r="13" spans="1:13" ht="25.5" x14ac:dyDescent="0.25">
      <c r="A13" s="14"/>
      <c r="B13" s="140" t="s">
        <v>1542</v>
      </c>
      <c r="C13" s="11"/>
      <c r="D13" s="78">
        <v>20263</v>
      </c>
      <c r="E13" s="11"/>
      <c r="F13" s="78">
        <v>14859</v>
      </c>
      <c r="G13" s="11"/>
    </row>
    <row r="14" spans="1:13" x14ac:dyDescent="0.25">
      <c r="A14" s="14"/>
      <c r="B14" s="140" t="s">
        <v>1543</v>
      </c>
      <c r="C14" s="11"/>
      <c r="D14" s="78">
        <v>23938</v>
      </c>
      <c r="E14" s="11"/>
      <c r="F14" s="78">
        <v>8620</v>
      </c>
      <c r="G14" s="11"/>
    </row>
    <row r="15" spans="1:13" ht="15.75" thickBot="1" x14ac:dyDescent="0.3">
      <c r="A15" s="14"/>
      <c r="B15" s="140" t="s">
        <v>1544</v>
      </c>
      <c r="C15" s="11"/>
      <c r="D15" s="79">
        <v>-40278</v>
      </c>
      <c r="E15" s="11"/>
      <c r="F15" s="75" t="s">
        <v>1545</v>
      </c>
      <c r="G15" s="11" t="s">
        <v>1311</v>
      </c>
    </row>
    <row r="16" spans="1:13" x14ac:dyDescent="0.25">
      <c r="A16" s="14"/>
      <c r="B16" s="137"/>
      <c r="C16" s="11"/>
      <c r="D16" s="86">
        <v>213376</v>
      </c>
      <c r="E16" s="11"/>
      <c r="F16" s="86">
        <v>73395</v>
      </c>
      <c r="G16" s="11"/>
    </row>
    <row r="17" spans="1:13" x14ac:dyDescent="0.25">
      <c r="A17" s="14"/>
      <c r="B17" s="16" t="s">
        <v>1546</v>
      </c>
      <c r="C17" s="11"/>
      <c r="D17" s="26"/>
      <c r="E17" s="11"/>
      <c r="F17" s="26"/>
      <c r="G17" s="11"/>
    </row>
    <row r="18" spans="1:13" ht="25.5" x14ac:dyDescent="0.25">
      <c r="A18" s="14"/>
      <c r="B18" s="140" t="s">
        <v>1547</v>
      </c>
      <c r="C18" s="11"/>
      <c r="D18" s="78">
        <v>-367936</v>
      </c>
      <c r="E18" s="11"/>
      <c r="F18" s="78">
        <v>-74782</v>
      </c>
      <c r="G18" s="11"/>
    </row>
    <row r="19" spans="1:13" ht="26.25" thickBot="1" x14ac:dyDescent="0.3">
      <c r="A19" s="14"/>
      <c r="B19" s="140" t="s">
        <v>1548</v>
      </c>
      <c r="C19" s="11"/>
      <c r="D19" s="79">
        <v>-168385</v>
      </c>
      <c r="E19" s="11"/>
      <c r="F19" s="79">
        <v>-39079</v>
      </c>
      <c r="G19" s="11"/>
    </row>
    <row r="20" spans="1:13" ht="15.75" thickBot="1" x14ac:dyDescent="0.3">
      <c r="A20" s="14"/>
      <c r="B20" s="137"/>
      <c r="C20" s="11"/>
      <c r="D20" s="104">
        <v>-536321</v>
      </c>
      <c r="E20" s="11"/>
      <c r="F20" s="104">
        <v>-113861</v>
      </c>
      <c r="G20" s="11"/>
    </row>
    <row r="21" spans="1:13" x14ac:dyDescent="0.25">
      <c r="A21" s="14"/>
      <c r="B21" s="143" t="s">
        <v>1549</v>
      </c>
      <c r="C21" s="31"/>
      <c r="D21" s="53" t="s">
        <v>249</v>
      </c>
      <c r="E21" s="31"/>
      <c r="F21" s="53" t="s">
        <v>249</v>
      </c>
      <c r="G21" s="31"/>
    </row>
    <row r="22" spans="1:13" ht="15.75" thickBot="1" x14ac:dyDescent="0.3">
      <c r="A22" s="14"/>
      <c r="B22" s="143"/>
      <c r="C22" s="31"/>
      <c r="D22" s="91">
        <v>-322945</v>
      </c>
      <c r="E22" s="31"/>
      <c r="F22" s="91">
        <v>-40466</v>
      </c>
      <c r="G22" s="31"/>
    </row>
    <row r="23" spans="1:13" ht="15.75" thickTop="1" x14ac:dyDescent="0.25">
      <c r="A23" s="14"/>
      <c r="B23" s="31"/>
      <c r="C23" s="31"/>
      <c r="D23" s="31"/>
      <c r="E23" s="31"/>
      <c r="F23" s="31"/>
      <c r="G23" s="31"/>
      <c r="H23" s="31"/>
      <c r="I23" s="31"/>
      <c r="J23" s="31"/>
      <c r="K23" s="31"/>
      <c r="L23" s="31"/>
      <c r="M23" s="31"/>
    </row>
    <row r="24" spans="1:13" x14ac:dyDescent="0.25">
      <c r="A24" s="14"/>
      <c r="B24" s="116"/>
      <c r="C24" s="116"/>
      <c r="D24" s="116"/>
      <c r="E24" s="116"/>
      <c r="F24" s="116"/>
      <c r="G24" s="116"/>
      <c r="H24" s="116"/>
      <c r="I24" s="116"/>
      <c r="J24" s="116"/>
      <c r="K24" s="116"/>
      <c r="L24" s="116"/>
      <c r="M24" s="116"/>
    </row>
    <row r="25" spans="1:13" ht="15.75" thickBot="1" x14ac:dyDescent="0.3">
      <c r="A25" s="14" t="s">
        <v>3324</v>
      </c>
      <c r="B25" s="11"/>
      <c r="C25" s="15"/>
      <c r="D25" s="29" t="s">
        <v>247</v>
      </c>
      <c r="E25" s="29"/>
      <c r="F25" s="29"/>
      <c r="G25" s="15"/>
    </row>
    <row r="26" spans="1:13" ht="15.75" thickBot="1" x14ac:dyDescent="0.3">
      <c r="A26" s="14"/>
      <c r="B26" s="11"/>
      <c r="C26" s="15"/>
      <c r="D26" s="22">
        <v>2013</v>
      </c>
      <c r="E26" s="15"/>
      <c r="F26" s="21">
        <v>2014</v>
      </c>
      <c r="G26" s="15"/>
    </row>
    <row r="27" spans="1:13" x14ac:dyDescent="0.25">
      <c r="A27" s="14"/>
      <c r="B27" s="136" t="s">
        <v>1551</v>
      </c>
      <c r="C27" s="31"/>
      <c r="D27" s="53" t="s">
        <v>249</v>
      </c>
      <c r="E27" s="31"/>
      <c r="F27" s="53" t="s">
        <v>249</v>
      </c>
      <c r="G27" s="31"/>
    </row>
    <row r="28" spans="1:13" x14ac:dyDescent="0.25">
      <c r="A28" s="14"/>
      <c r="B28" s="136"/>
      <c r="C28" s="31"/>
      <c r="D28" s="50" t="s">
        <v>1552</v>
      </c>
      <c r="E28" s="31"/>
      <c r="F28" s="50" t="s">
        <v>1553</v>
      </c>
      <c r="G28" s="31"/>
    </row>
    <row r="29" spans="1:13" ht="15.75" thickBot="1" x14ac:dyDescent="0.3">
      <c r="A29" s="14"/>
      <c r="B29" s="16" t="s">
        <v>1554</v>
      </c>
      <c r="C29" s="11"/>
      <c r="D29" s="79">
        <v>-47709</v>
      </c>
      <c r="E29" s="11"/>
      <c r="F29" s="79">
        <v>-2463</v>
      </c>
      <c r="G29" s="11"/>
    </row>
    <row r="30" spans="1:13" x14ac:dyDescent="0.25">
      <c r="A30" s="14"/>
      <c r="B30" s="136" t="s">
        <v>1555</v>
      </c>
      <c r="C30" s="31"/>
      <c r="D30" s="53" t="s">
        <v>249</v>
      </c>
      <c r="E30" s="31"/>
      <c r="F30" s="53" t="s">
        <v>249</v>
      </c>
      <c r="G30" s="31"/>
    </row>
    <row r="31" spans="1:13" ht="15.75" thickBot="1" x14ac:dyDescent="0.3">
      <c r="A31" s="14"/>
      <c r="B31" s="136"/>
      <c r="C31" s="31"/>
      <c r="D31" s="54" t="s">
        <v>1556</v>
      </c>
      <c r="E31" s="31"/>
      <c r="F31" s="54" t="s">
        <v>1557</v>
      </c>
      <c r="G31" s="31"/>
    </row>
    <row r="32" spans="1:13" ht="15.75" thickTop="1" x14ac:dyDescent="0.25">
      <c r="A32" s="14"/>
      <c r="B32" s="136" t="s">
        <v>1551</v>
      </c>
      <c r="C32" s="31"/>
      <c r="D32" s="52" t="s">
        <v>249</v>
      </c>
      <c r="E32" s="31"/>
      <c r="F32" s="52" t="s">
        <v>249</v>
      </c>
      <c r="G32" s="31"/>
    </row>
    <row r="33" spans="1:13" x14ac:dyDescent="0.25">
      <c r="A33" s="14"/>
      <c r="B33" s="136"/>
      <c r="C33" s="31"/>
      <c r="D33" s="50" t="s">
        <v>1558</v>
      </c>
      <c r="E33" s="31"/>
      <c r="F33" s="50" t="s">
        <v>1559</v>
      </c>
      <c r="G33" s="31"/>
    </row>
    <row r="34" spans="1:13" ht="15.75" thickBot="1" x14ac:dyDescent="0.3">
      <c r="A34" s="14"/>
      <c r="B34" s="16" t="s">
        <v>1554</v>
      </c>
      <c r="C34" s="11"/>
      <c r="D34" s="79">
        <v>-488612</v>
      </c>
      <c r="E34" s="11"/>
      <c r="F34" s="79">
        <v>-111398</v>
      </c>
      <c r="G34" s="11"/>
    </row>
    <row r="35" spans="1:13" x14ac:dyDescent="0.25">
      <c r="A35" s="14"/>
      <c r="B35" s="136" t="s">
        <v>1560</v>
      </c>
      <c r="C35" s="31"/>
      <c r="D35" s="53" t="s">
        <v>249</v>
      </c>
      <c r="E35" s="31"/>
      <c r="F35" s="53" t="s">
        <v>249</v>
      </c>
      <c r="G35" s="31"/>
    </row>
    <row r="36" spans="1:13" ht="15.75" thickBot="1" x14ac:dyDescent="0.3">
      <c r="A36" s="14"/>
      <c r="B36" s="136"/>
      <c r="C36" s="31"/>
      <c r="D36" s="91">
        <v>-340568</v>
      </c>
      <c r="E36" s="31"/>
      <c r="F36" s="91">
        <v>-54658</v>
      </c>
      <c r="G36" s="31"/>
    </row>
    <row r="37" spans="1:13" ht="15.75" thickTop="1" x14ac:dyDescent="0.25">
      <c r="A37" s="14"/>
      <c r="B37" s="31"/>
      <c r="C37" s="31"/>
      <c r="D37" s="31"/>
      <c r="E37" s="31"/>
      <c r="F37" s="31"/>
      <c r="G37" s="31"/>
      <c r="H37" s="31"/>
      <c r="I37" s="31"/>
      <c r="J37" s="31"/>
      <c r="K37" s="31"/>
      <c r="L37" s="31"/>
      <c r="M37" s="31"/>
    </row>
    <row r="38" spans="1:13" x14ac:dyDescent="0.25">
      <c r="A38" s="14"/>
      <c r="B38" s="116"/>
      <c r="C38" s="116"/>
      <c r="D38" s="116"/>
      <c r="E38" s="116"/>
      <c r="F38" s="116"/>
      <c r="G38" s="116"/>
      <c r="H38" s="116"/>
      <c r="I38" s="116"/>
      <c r="J38" s="116"/>
      <c r="K38" s="116"/>
      <c r="L38" s="116"/>
      <c r="M38" s="116"/>
    </row>
    <row r="39" spans="1:13" x14ac:dyDescent="0.25">
      <c r="A39" s="14" t="s">
        <v>3325</v>
      </c>
      <c r="B39" s="131" t="s">
        <v>272</v>
      </c>
      <c r="C39" s="38"/>
      <c r="D39" s="20" t="s">
        <v>720</v>
      </c>
      <c r="E39" s="38"/>
      <c r="F39" s="20" t="s">
        <v>1565</v>
      </c>
      <c r="G39" s="38"/>
      <c r="H39" s="20" t="s">
        <v>28</v>
      </c>
      <c r="I39" s="38"/>
      <c r="J39" s="20" t="s">
        <v>28</v>
      </c>
      <c r="K39" s="38"/>
      <c r="L39" s="20" t="s">
        <v>720</v>
      </c>
      <c r="M39" s="38"/>
    </row>
    <row r="40" spans="1:13" x14ac:dyDescent="0.25">
      <c r="A40" s="14"/>
      <c r="B40" s="131"/>
      <c r="C40" s="38"/>
      <c r="D40" s="20" t="s">
        <v>721</v>
      </c>
      <c r="E40" s="38"/>
      <c r="F40" s="20" t="s">
        <v>1566</v>
      </c>
      <c r="G40" s="38"/>
      <c r="H40" s="20" t="s">
        <v>1567</v>
      </c>
      <c r="I40" s="38"/>
      <c r="J40" s="20" t="s">
        <v>1568</v>
      </c>
      <c r="K40" s="38"/>
      <c r="L40" s="20" t="s">
        <v>731</v>
      </c>
      <c r="M40" s="38"/>
    </row>
    <row r="41" spans="1:13" ht="15.75" thickBot="1" x14ac:dyDescent="0.3">
      <c r="A41" s="14"/>
      <c r="B41" s="132"/>
      <c r="C41" s="38"/>
      <c r="D41" s="21" t="s">
        <v>722</v>
      </c>
      <c r="E41" s="38"/>
      <c r="F41" s="21" t="s">
        <v>728</v>
      </c>
      <c r="G41" s="38"/>
      <c r="H41" s="48"/>
      <c r="I41" s="38"/>
      <c r="J41" s="48"/>
      <c r="K41" s="38"/>
      <c r="L41" s="21" t="s">
        <v>722</v>
      </c>
      <c r="M41" s="38"/>
    </row>
    <row r="42" spans="1:13" x14ac:dyDescent="0.25">
      <c r="A42" s="14"/>
      <c r="B42" s="124">
        <v>2012</v>
      </c>
      <c r="C42" s="31"/>
      <c r="D42" s="53" t="s">
        <v>249</v>
      </c>
      <c r="E42" s="31"/>
      <c r="F42" s="53" t="s">
        <v>249</v>
      </c>
      <c r="G42" s="31"/>
      <c r="H42" s="53" t="s">
        <v>249</v>
      </c>
      <c r="I42" s="31"/>
      <c r="J42" s="82" t="s">
        <v>274</v>
      </c>
      <c r="K42" s="31"/>
      <c r="L42" s="53" t="s">
        <v>249</v>
      </c>
      <c r="M42" s="31"/>
    </row>
    <row r="43" spans="1:13" x14ac:dyDescent="0.25">
      <c r="A43" s="14"/>
      <c r="B43" s="125"/>
      <c r="C43" s="31"/>
      <c r="D43" s="50" t="s">
        <v>1569</v>
      </c>
      <c r="E43" s="31"/>
      <c r="F43" s="50" t="s">
        <v>1570</v>
      </c>
      <c r="G43" s="31"/>
      <c r="H43" s="50" t="s">
        <v>1571</v>
      </c>
      <c r="I43" s="31"/>
      <c r="J43" s="83"/>
      <c r="K43" s="31"/>
      <c r="L43" s="50" t="s">
        <v>1572</v>
      </c>
      <c r="M43" s="31"/>
    </row>
    <row r="44" spans="1:13" x14ac:dyDescent="0.25">
      <c r="A44" s="14"/>
      <c r="B44" s="16">
        <v>2013</v>
      </c>
      <c r="C44" s="11"/>
      <c r="D44" s="50" t="s">
        <v>1572</v>
      </c>
      <c r="E44" s="11"/>
      <c r="F44" s="78">
        <v>-27186</v>
      </c>
      <c r="G44" s="11"/>
      <c r="H44" s="26" t="s">
        <v>278</v>
      </c>
      <c r="I44" s="11"/>
      <c r="J44" s="78">
        <v>-8586</v>
      </c>
      <c r="K44" s="11"/>
      <c r="L44" s="50" t="s">
        <v>1573</v>
      </c>
      <c r="M44" s="11"/>
    </row>
    <row r="45" spans="1:13" x14ac:dyDescent="0.25">
      <c r="A45" s="14"/>
      <c r="B45" s="16">
        <v>2014</v>
      </c>
      <c r="C45" s="11"/>
      <c r="D45" s="50" t="s">
        <v>1573</v>
      </c>
      <c r="E45" s="11"/>
      <c r="F45" s="50" t="s">
        <v>1574</v>
      </c>
      <c r="G45" s="11"/>
      <c r="H45" s="26" t="s">
        <v>278</v>
      </c>
      <c r="I45" s="11"/>
      <c r="J45" s="78">
        <v>-9500</v>
      </c>
      <c r="K45" s="11"/>
      <c r="L45" s="50" t="s">
        <v>1575</v>
      </c>
      <c r="M45" s="11"/>
    </row>
    <row r="46" spans="1:13" x14ac:dyDescent="0.25">
      <c r="A46" s="14"/>
      <c r="B46" s="31"/>
      <c r="C46" s="31"/>
      <c r="D46" s="31"/>
      <c r="E46" s="31"/>
      <c r="F46" s="31"/>
      <c r="G46" s="31"/>
      <c r="H46" s="31"/>
      <c r="I46" s="31"/>
      <c r="J46" s="31"/>
      <c r="K46" s="31"/>
      <c r="L46" s="31"/>
      <c r="M46" s="31"/>
    </row>
    <row r="47" spans="1:13" x14ac:dyDescent="0.25">
      <c r="A47" s="14"/>
      <c r="B47" s="116"/>
      <c r="C47" s="116"/>
      <c r="D47" s="116"/>
      <c r="E47" s="116"/>
      <c r="F47" s="116"/>
      <c r="G47" s="116"/>
      <c r="H47" s="116"/>
      <c r="I47" s="116"/>
      <c r="J47" s="116"/>
      <c r="K47" s="116"/>
      <c r="L47" s="116"/>
      <c r="M47" s="116"/>
    </row>
    <row r="48" spans="1:13" ht="15.75" thickBot="1" x14ac:dyDescent="0.3">
      <c r="A48" s="14" t="s">
        <v>3326</v>
      </c>
      <c r="B48" s="11"/>
      <c r="C48" s="15"/>
      <c r="D48" s="29" t="s">
        <v>272</v>
      </c>
      <c r="E48" s="29"/>
      <c r="F48" s="29"/>
      <c r="G48" s="29"/>
      <c r="H48" s="29"/>
      <c r="I48" s="15"/>
    </row>
    <row r="49" spans="1:13" ht="15.75" thickBot="1" x14ac:dyDescent="0.3">
      <c r="A49" s="14"/>
      <c r="B49" s="11"/>
      <c r="C49" s="15"/>
      <c r="D49" s="22">
        <v>2012</v>
      </c>
      <c r="E49" s="15"/>
      <c r="F49" s="21">
        <v>2013</v>
      </c>
      <c r="G49" s="15"/>
      <c r="H49" s="21">
        <v>2014</v>
      </c>
      <c r="I49" s="15"/>
    </row>
    <row r="50" spans="1:13" x14ac:dyDescent="0.25">
      <c r="A50" s="14"/>
      <c r="B50" s="136" t="s">
        <v>1578</v>
      </c>
      <c r="C50" s="31"/>
      <c r="D50" s="53" t="s">
        <v>249</v>
      </c>
      <c r="E50" s="31"/>
      <c r="F50" s="53" t="s">
        <v>249</v>
      </c>
      <c r="G50" s="31"/>
      <c r="H50" s="53" t="s">
        <v>249</v>
      </c>
      <c r="I50" s="31"/>
    </row>
    <row r="51" spans="1:13" x14ac:dyDescent="0.25">
      <c r="A51" s="14"/>
      <c r="B51" s="136"/>
      <c r="C51" s="31"/>
      <c r="D51" s="50" t="s">
        <v>1579</v>
      </c>
      <c r="E51" s="31"/>
      <c r="F51" s="50" t="s">
        <v>1580</v>
      </c>
      <c r="G51" s="31"/>
      <c r="H51" s="50" t="s">
        <v>1581</v>
      </c>
      <c r="I51" s="31"/>
    </row>
    <row r="52" spans="1:13" x14ac:dyDescent="0.25">
      <c r="A52" s="14"/>
      <c r="B52" s="16" t="s">
        <v>1582</v>
      </c>
      <c r="C52" s="11"/>
      <c r="D52" s="50" t="s">
        <v>1583</v>
      </c>
      <c r="E52" s="11"/>
      <c r="F52" s="50" t="s">
        <v>1584</v>
      </c>
      <c r="G52" s="11"/>
      <c r="H52" s="50" t="s">
        <v>1585</v>
      </c>
      <c r="I52" s="11"/>
    </row>
    <row r="53" spans="1:13" ht="15.75" thickBot="1" x14ac:dyDescent="0.3">
      <c r="A53" s="14"/>
      <c r="B53" s="16" t="s">
        <v>1586</v>
      </c>
      <c r="C53" s="11"/>
      <c r="D53" s="75" t="s">
        <v>1587</v>
      </c>
      <c r="E53" s="11"/>
      <c r="F53" s="75" t="s">
        <v>1588</v>
      </c>
      <c r="G53" s="11"/>
      <c r="H53" s="79">
        <v>-24885</v>
      </c>
      <c r="I53" s="11"/>
    </row>
    <row r="54" spans="1:13" x14ac:dyDescent="0.25">
      <c r="A54" s="14"/>
      <c r="B54" s="197"/>
      <c r="C54" s="31"/>
      <c r="D54" s="53" t="s">
        <v>249</v>
      </c>
      <c r="E54" s="31"/>
      <c r="F54" s="53" t="s">
        <v>249</v>
      </c>
      <c r="G54" s="31"/>
      <c r="H54" s="53" t="s">
        <v>249</v>
      </c>
      <c r="I54" s="31"/>
    </row>
    <row r="55" spans="1:13" ht="15.75" thickBot="1" x14ac:dyDescent="0.3">
      <c r="A55" s="14"/>
      <c r="B55" s="197"/>
      <c r="C55" s="31"/>
      <c r="D55" s="54" t="s">
        <v>1257</v>
      </c>
      <c r="E55" s="31"/>
      <c r="F55" s="54" t="s">
        <v>1589</v>
      </c>
      <c r="G55" s="31"/>
      <c r="H55" s="54" t="s">
        <v>1590</v>
      </c>
      <c r="I55" s="31"/>
    </row>
    <row r="56" spans="1:13" ht="15.75" thickTop="1" x14ac:dyDescent="0.25">
      <c r="A56" s="14"/>
      <c r="B56" s="31"/>
      <c r="C56" s="31"/>
      <c r="D56" s="31"/>
      <c r="E56" s="31"/>
      <c r="F56" s="31"/>
      <c r="G56" s="31"/>
      <c r="H56" s="31"/>
      <c r="I56" s="31"/>
      <c r="J56" s="31"/>
      <c r="K56" s="31"/>
      <c r="L56" s="31"/>
      <c r="M56" s="31"/>
    </row>
    <row r="57" spans="1:13" x14ac:dyDescent="0.25">
      <c r="A57" s="14"/>
      <c r="B57" s="116"/>
      <c r="C57" s="116"/>
      <c r="D57" s="116"/>
      <c r="E57" s="116"/>
      <c r="F57" s="116"/>
      <c r="G57" s="116"/>
      <c r="H57" s="116"/>
      <c r="I57" s="116"/>
      <c r="J57" s="116"/>
      <c r="K57" s="116"/>
      <c r="L57" s="116"/>
      <c r="M57" s="116"/>
    </row>
    <row r="58" spans="1:13" ht="15.75" thickBot="1" x14ac:dyDescent="0.3">
      <c r="A58" s="14" t="s">
        <v>3327</v>
      </c>
      <c r="B58" s="11"/>
      <c r="C58" s="15"/>
      <c r="D58" s="29" t="s">
        <v>272</v>
      </c>
      <c r="E58" s="29"/>
      <c r="F58" s="29"/>
      <c r="G58" s="29"/>
      <c r="H58" s="29"/>
      <c r="I58" s="15"/>
    </row>
    <row r="59" spans="1:13" ht="15.75" thickBot="1" x14ac:dyDescent="0.3">
      <c r="A59" s="14"/>
      <c r="B59" s="11"/>
      <c r="C59" s="15"/>
      <c r="D59" s="22">
        <v>2012</v>
      </c>
      <c r="E59" s="15"/>
      <c r="F59" s="21">
        <v>2013</v>
      </c>
      <c r="G59" s="15"/>
      <c r="H59" s="21">
        <v>2014</v>
      </c>
      <c r="I59" s="15"/>
    </row>
    <row r="60" spans="1:13" x14ac:dyDescent="0.25">
      <c r="A60" s="14"/>
      <c r="B60" s="136" t="s">
        <v>1592</v>
      </c>
      <c r="C60" s="31"/>
      <c r="D60" s="53" t="s">
        <v>249</v>
      </c>
      <c r="E60" s="31"/>
      <c r="F60" s="53" t="s">
        <v>249</v>
      </c>
      <c r="G60" s="31"/>
      <c r="H60" s="53" t="s">
        <v>249</v>
      </c>
      <c r="I60" s="31"/>
    </row>
    <row r="61" spans="1:13" x14ac:dyDescent="0.25">
      <c r="A61" s="14"/>
      <c r="B61" s="136"/>
      <c r="C61" s="31"/>
      <c r="D61" s="50" t="s">
        <v>1593</v>
      </c>
      <c r="E61" s="31"/>
      <c r="F61" s="50" t="s">
        <v>1594</v>
      </c>
      <c r="G61" s="31"/>
      <c r="H61" s="50" t="s">
        <v>1595</v>
      </c>
      <c r="I61" s="31"/>
    </row>
    <row r="62" spans="1:13" x14ac:dyDescent="0.25">
      <c r="A62" s="14"/>
      <c r="B62" s="16" t="s">
        <v>1596</v>
      </c>
      <c r="C62" s="11"/>
      <c r="D62" s="78">
        <v>-57166</v>
      </c>
      <c r="E62" s="11"/>
      <c r="F62" s="78">
        <v>-64441</v>
      </c>
      <c r="G62" s="11"/>
      <c r="H62" s="78">
        <v>-214132</v>
      </c>
      <c r="I62" s="11"/>
    </row>
    <row r="63" spans="1:13" x14ac:dyDescent="0.25">
      <c r="A63" s="14"/>
      <c r="B63" s="16" t="s">
        <v>1597</v>
      </c>
      <c r="C63" s="11"/>
      <c r="D63" s="50" t="s">
        <v>1598</v>
      </c>
      <c r="E63" s="11"/>
      <c r="F63" s="50" t="s">
        <v>1599</v>
      </c>
      <c r="G63" s="11"/>
      <c r="H63" s="50" t="s">
        <v>1600</v>
      </c>
      <c r="I63" s="11"/>
    </row>
    <row r="64" spans="1:13" x14ac:dyDescent="0.25">
      <c r="A64" s="14"/>
      <c r="B64" s="16" t="s">
        <v>1601</v>
      </c>
      <c r="C64" s="11"/>
      <c r="D64" s="78">
        <v>-15134</v>
      </c>
      <c r="E64" s="11"/>
      <c r="F64" s="78">
        <v>-8056</v>
      </c>
      <c r="G64" s="11"/>
      <c r="H64" s="78">
        <v>-47814</v>
      </c>
      <c r="I64" s="11"/>
    </row>
    <row r="65" spans="1:13" x14ac:dyDescent="0.25">
      <c r="A65" s="14"/>
      <c r="B65" s="16" t="s">
        <v>1602</v>
      </c>
      <c r="C65" s="11"/>
      <c r="D65" s="50" t="s">
        <v>1603</v>
      </c>
      <c r="E65" s="11"/>
      <c r="F65" s="50" t="s">
        <v>1604</v>
      </c>
      <c r="G65" s="11"/>
      <c r="H65" s="50" t="s">
        <v>1605</v>
      </c>
      <c r="I65" s="11"/>
    </row>
    <row r="66" spans="1:13" ht="15.75" thickBot="1" x14ac:dyDescent="0.3">
      <c r="A66" s="14"/>
      <c r="B66" s="16" t="s">
        <v>1606</v>
      </c>
      <c r="C66" s="11"/>
      <c r="D66" s="79">
        <v>-4901</v>
      </c>
      <c r="E66" s="11"/>
      <c r="F66" s="79">
        <v>-26935</v>
      </c>
      <c r="G66" s="11"/>
      <c r="H66" s="79">
        <v>-8844</v>
      </c>
      <c r="I66" s="11"/>
    </row>
    <row r="67" spans="1:13" x14ac:dyDescent="0.25">
      <c r="A67" s="14"/>
      <c r="B67" s="197"/>
      <c r="C67" s="31"/>
      <c r="D67" s="53" t="s">
        <v>249</v>
      </c>
      <c r="E67" s="31"/>
      <c r="F67" s="53" t="s">
        <v>249</v>
      </c>
      <c r="G67" s="31"/>
      <c r="H67" s="53" t="s">
        <v>249</v>
      </c>
      <c r="I67" s="31"/>
    </row>
    <row r="68" spans="1:13" ht="15.75" thickBot="1" x14ac:dyDescent="0.3">
      <c r="A68" s="14"/>
      <c r="B68" s="197"/>
      <c r="C68" s="31"/>
      <c r="D68" s="54" t="s">
        <v>1262</v>
      </c>
      <c r="E68" s="31"/>
      <c r="F68" s="54" t="s">
        <v>1607</v>
      </c>
      <c r="G68" s="31"/>
      <c r="H68" s="91">
        <v>-97275</v>
      </c>
      <c r="I68" s="31"/>
    </row>
    <row r="69" spans="1:13" ht="15.75" thickTop="1" x14ac:dyDescent="0.25">
      <c r="A69" s="14"/>
      <c r="B69" s="38"/>
      <c r="C69" s="38"/>
      <c r="D69" s="38"/>
      <c r="E69" s="38"/>
      <c r="F69" s="38"/>
      <c r="G69" s="38"/>
      <c r="H69" s="38"/>
      <c r="I69" s="38"/>
      <c r="J69" s="38"/>
      <c r="K69" s="38"/>
      <c r="L69" s="38"/>
      <c r="M69" s="38"/>
    </row>
    <row r="70" spans="1:13" x14ac:dyDescent="0.25">
      <c r="A70" s="14"/>
      <c r="B70" s="31"/>
      <c r="C70" s="31"/>
      <c r="D70" s="31"/>
      <c r="E70" s="31"/>
      <c r="F70" s="31"/>
      <c r="G70" s="31"/>
      <c r="H70" s="31"/>
      <c r="I70" s="31"/>
      <c r="J70" s="31"/>
      <c r="K70" s="31"/>
      <c r="L70" s="31"/>
      <c r="M70" s="31"/>
    </row>
    <row r="71" spans="1:13" x14ac:dyDescent="0.25">
      <c r="A71" s="14"/>
      <c r="B71" s="116"/>
      <c r="C71" s="116"/>
      <c r="D71" s="116"/>
      <c r="E71" s="116"/>
      <c r="F71" s="116"/>
      <c r="G71" s="116"/>
      <c r="H71" s="116"/>
      <c r="I71" s="116"/>
      <c r="J71" s="116"/>
      <c r="K71" s="116"/>
      <c r="L71" s="116"/>
      <c r="M71" s="116"/>
    </row>
    <row r="72" spans="1:13" ht="15.75" thickBot="1" x14ac:dyDescent="0.3">
      <c r="A72" s="14" t="s">
        <v>3328</v>
      </c>
      <c r="B72" s="11"/>
      <c r="C72" s="15"/>
      <c r="D72" s="29" t="s">
        <v>272</v>
      </c>
      <c r="E72" s="29"/>
      <c r="F72" s="29"/>
      <c r="G72" s="29"/>
      <c r="H72" s="29"/>
      <c r="I72" s="15"/>
    </row>
    <row r="73" spans="1:13" ht="15.75" thickBot="1" x14ac:dyDescent="0.3">
      <c r="A73" s="14"/>
      <c r="B73" s="11"/>
      <c r="C73" s="15"/>
      <c r="D73" s="22">
        <v>2012</v>
      </c>
      <c r="E73" s="15"/>
      <c r="F73" s="21">
        <v>2013</v>
      </c>
      <c r="G73" s="15"/>
      <c r="H73" s="21">
        <v>2014</v>
      </c>
      <c r="I73" s="15"/>
    </row>
    <row r="74" spans="1:13" x14ac:dyDescent="0.25">
      <c r="A74" s="14"/>
      <c r="B74" s="136" t="s">
        <v>1609</v>
      </c>
      <c r="C74" s="31"/>
      <c r="D74" s="53" t="s">
        <v>249</v>
      </c>
      <c r="E74" s="31"/>
      <c r="F74" s="53" t="s">
        <v>249</v>
      </c>
      <c r="G74" s="31"/>
      <c r="H74" s="53" t="s">
        <v>249</v>
      </c>
      <c r="I74" s="31"/>
    </row>
    <row r="75" spans="1:13" x14ac:dyDescent="0.25">
      <c r="A75" s="14"/>
      <c r="B75" s="136"/>
      <c r="C75" s="31"/>
      <c r="D75" s="50" t="s">
        <v>1610</v>
      </c>
      <c r="E75" s="31"/>
      <c r="F75" s="50" t="s">
        <v>1611</v>
      </c>
      <c r="G75" s="31"/>
      <c r="H75" s="50" t="s">
        <v>1612</v>
      </c>
      <c r="I75" s="31"/>
    </row>
    <row r="76" spans="1:13" x14ac:dyDescent="0.25">
      <c r="A76" s="14"/>
      <c r="B76" s="16" t="s">
        <v>1613</v>
      </c>
      <c r="C76" s="11"/>
      <c r="D76" s="26"/>
      <c r="E76" s="11"/>
      <c r="F76" s="26"/>
      <c r="G76" s="11"/>
      <c r="H76" s="26"/>
      <c r="I76" s="11"/>
    </row>
    <row r="77" spans="1:13" x14ac:dyDescent="0.25">
      <c r="A77" s="14"/>
      <c r="B77" s="140" t="s">
        <v>1614</v>
      </c>
      <c r="C77" s="11"/>
      <c r="D77" s="26" t="s">
        <v>278</v>
      </c>
      <c r="E77" s="11"/>
      <c r="F77" s="26" t="s">
        <v>278</v>
      </c>
      <c r="G77" s="11"/>
      <c r="H77" s="78">
        <v>-63333</v>
      </c>
      <c r="I77" s="11"/>
    </row>
    <row r="78" spans="1:13" ht="25.5" x14ac:dyDescent="0.25">
      <c r="A78" s="14"/>
      <c r="B78" s="140" t="s">
        <v>1615</v>
      </c>
      <c r="C78" s="11"/>
      <c r="D78" s="26" t="s">
        <v>278</v>
      </c>
      <c r="E78" s="11"/>
      <c r="F78" s="26" t="s">
        <v>278</v>
      </c>
      <c r="G78" s="11"/>
      <c r="H78" s="78">
        <v>-182853</v>
      </c>
      <c r="I78" s="11"/>
    </row>
    <row r="79" spans="1:13" x14ac:dyDescent="0.25">
      <c r="A79" s="14"/>
      <c r="B79" s="140" t="s">
        <v>1616</v>
      </c>
      <c r="C79" s="11"/>
      <c r="D79" s="50" t="s">
        <v>1617</v>
      </c>
      <c r="E79" s="11"/>
      <c r="F79" s="50" t="s">
        <v>1618</v>
      </c>
      <c r="G79" s="11"/>
      <c r="H79" s="50" t="s">
        <v>1619</v>
      </c>
      <c r="I79" s="11"/>
    </row>
    <row r="80" spans="1:13" ht="25.5" x14ac:dyDescent="0.25">
      <c r="A80" s="14"/>
      <c r="B80" s="140" t="s">
        <v>1620</v>
      </c>
      <c r="C80" s="11"/>
      <c r="D80" s="50" t="s">
        <v>1621</v>
      </c>
      <c r="E80" s="11"/>
      <c r="F80" s="50" t="s">
        <v>1622</v>
      </c>
      <c r="G80" s="11"/>
      <c r="H80" s="50" t="s">
        <v>1574</v>
      </c>
      <c r="I80" s="11"/>
    </row>
    <row r="81" spans="1:13" ht="25.5" x14ac:dyDescent="0.25">
      <c r="A81" s="14"/>
      <c r="B81" s="140" t="s">
        <v>1623</v>
      </c>
      <c r="C81" s="11"/>
      <c r="D81" s="78">
        <v>-6771</v>
      </c>
      <c r="E81" s="11"/>
      <c r="F81" s="78">
        <v>-30018</v>
      </c>
      <c r="G81" s="11"/>
      <c r="H81" s="26" t="s">
        <v>278</v>
      </c>
      <c r="I81" s="11"/>
    </row>
    <row r="82" spans="1:13" x14ac:dyDescent="0.25">
      <c r="A82" s="14"/>
      <c r="B82" s="140" t="s">
        <v>1624</v>
      </c>
      <c r="C82" s="11"/>
      <c r="D82" s="26" t="s">
        <v>278</v>
      </c>
      <c r="E82" s="11"/>
      <c r="F82" s="50" t="s">
        <v>1625</v>
      </c>
      <c r="G82" s="11"/>
      <c r="H82" s="50" t="s">
        <v>1626</v>
      </c>
      <c r="I82" s="11"/>
    </row>
    <row r="83" spans="1:13" x14ac:dyDescent="0.25">
      <c r="A83" s="14"/>
      <c r="B83" s="140" t="s">
        <v>1627</v>
      </c>
      <c r="C83" s="11"/>
      <c r="D83" s="26" t="s">
        <v>278</v>
      </c>
      <c r="E83" s="11"/>
      <c r="F83" s="50" t="s">
        <v>1628</v>
      </c>
      <c r="G83" s="11"/>
      <c r="H83" s="26" t="s">
        <v>278</v>
      </c>
      <c r="I83" s="11"/>
    </row>
    <row r="84" spans="1:13" ht="25.5" x14ac:dyDescent="0.25">
      <c r="A84" s="14"/>
      <c r="B84" s="140" t="s">
        <v>1629</v>
      </c>
      <c r="C84" s="11"/>
      <c r="D84" s="50" t="s">
        <v>1630</v>
      </c>
      <c r="E84" s="11"/>
      <c r="F84" s="50" t="s">
        <v>1631</v>
      </c>
      <c r="G84" s="11"/>
      <c r="H84" s="50" t="s">
        <v>1632</v>
      </c>
      <c r="I84" s="11"/>
    </row>
    <row r="85" spans="1:13" ht="25.5" x14ac:dyDescent="0.25">
      <c r="A85" s="14"/>
      <c r="B85" s="140" t="s">
        <v>1633</v>
      </c>
      <c r="C85" s="11"/>
      <c r="D85" s="50" t="s">
        <v>1634</v>
      </c>
      <c r="E85" s="11"/>
      <c r="F85" s="78">
        <v>-16322</v>
      </c>
      <c r="G85" s="11"/>
      <c r="H85" s="50" t="s">
        <v>1635</v>
      </c>
      <c r="I85" s="11"/>
    </row>
    <row r="86" spans="1:13" x14ac:dyDescent="0.25">
      <c r="A86" s="14"/>
      <c r="B86" s="140" t="s">
        <v>1636</v>
      </c>
      <c r="C86" s="11"/>
      <c r="D86" s="78">
        <v>-30798</v>
      </c>
      <c r="E86" s="11"/>
      <c r="F86" s="78">
        <v>-33852</v>
      </c>
      <c r="G86" s="11"/>
      <c r="H86" s="78">
        <v>-9496</v>
      </c>
      <c r="I86" s="11"/>
    </row>
    <row r="87" spans="1:13" ht="25.5" x14ac:dyDescent="0.25">
      <c r="A87" s="14"/>
      <c r="B87" s="140" t="s">
        <v>1637</v>
      </c>
      <c r="C87" s="11"/>
      <c r="D87" s="50" t="s">
        <v>1638</v>
      </c>
      <c r="E87" s="11"/>
      <c r="F87" s="50" t="s">
        <v>1639</v>
      </c>
      <c r="G87" s="11"/>
      <c r="H87" s="50" t="s">
        <v>1640</v>
      </c>
      <c r="I87" s="11"/>
    </row>
    <row r="88" spans="1:13" ht="15.75" thickBot="1" x14ac:dyDescent="0.3">
      <c r="A88" s="14"/>
      <c r="B88" s="140" t="s">
        <v>828</v>
      </c>
      <c r="C88" s="11"/>
      <c r="D88" s="75" t="s">
        <v>1641</v>
      </c>
      <c r="E88" s="11"/>
      <c r="F88" s="75" t="s">
        <v>1642</v>
      </c>
      <c r="G88" s="11"/>
      <c r="H88" s="75" t="s">
        <v>1643</v>
      </c>
      <c r="I88" s="11"/>
    </row>
    <row r="89" spans="1:13" x14ac:dyDescent="0.25">
      <c r="A89" s="14"/>
      <c r="B89" s="136" t="s">
        <v>1258</v>
      </c>
      <c r="C89" s="31"/>
      <c r="D89" s="53" t="s">
        <v>249</v>
      </c>
      <c r="E89" s="31"/>
      <c r="F89" s="53" t="s">
        <v>249</v>
      </c>
      <c r="G89" s="31"/>
      <c r="H89" s="53" t="s">
        <v>249</v>
      </c>
      <c r="I89" s="31"/>
    </row>
    <row r="90" spans="1:13" ht="15.75" thickBot="1" x14ac:dyDescent="0.3">
      <c r="A90" s="14"/>
      <c r="B90" s="136"/>
      <c r="C90" s="31"/>
      <c r="D90" s="54" t="s">
        <v>1262</v>
      </c>
      <c r="E90" s="31"/>
      <c r="F90" s="54" t="s">
        <v>1607</v>
      </c>
      <c r="G90" s="31"/>
      <c r="H90" s="91">
        <v>-97275</v>
      </c>
      <c r="I90" s="31"/>
    </row>
    <row r="91" spans="1:13" ht="15.75" thickTop="1" x14ac:dyDescent="0.25">
      <c r="A91" s="14"/>
      <c r="B91" s="31"/>
      <c r="C91" s="31"/>
      <c r="D91" s="31"/>
      <c r="E91" s="31"/>
      <c r="F91" s="31"/>
      <c r="G91" s="31"/>
      <c r="H91" s="31"/>
      <c r="I91" s="31"/>
      <c r="J91" s="31"/>
      <c r="K91" s="31"/>
      <c r="L91" s="31"/>
      <c r="M91" s="31"/>
    </row>
    <row r="92" spans="1:13" x14ac:dyDescent="0.25">
      <c r="A92" s="14"/>
      <c r="B92" s="116"/>
      <c r="C92" s="116"/>
      <c r="D92" s="116"/>
      <c r="E92" s="116"/>
      <c r="F92" s="116"/>
      <c r="G92" s="116"/>
      <c r="H92" s="116"/>
      <c r="I92" s="116"/>
      <c r="J92" s="116"/>
      <c r="K92" s="116"/>
      <c r="L92" s="116"/>
      <c r="M92" s="116"/>
    </row>
    <row r="93" spans="1:13" x14ac:dyDescent="0.25">
      <c r="A93" s="14" t="s">
        <v>3329</v>
      </c>
      <c r="B93" s="31"/>
      <c r="C93" s="38"/>
      <c r="D93" s="20" t="s">
        <v>247</v>
      </c>
      <c r="E93" s="38"/>
      <c r="F93" s="20" t="s">
        <v>1650</v>
      </c>
      <c r="G93" s="38"/>
      <c r="H93" s="20" t="s">
        <v>1652</v>
      </c>
      <c r="I93" s="38"/>
      <c r="J93" s="20" t="s">
        <v>247</v>
      </c>
      <c r="K93" s="38"/>
    </row>
    <row r="94" spans="1:13" ht="15.75" thickBot="1" x14ac:dyDescent="0.3">
      <c r="A94" s="14"/>
      <c r="B94" s="31"/>
      <c r="C94" s="38"/>
      <c r="D94" s="21">
        <v>2013</v>
      </c>
      <c r="E94" s="38"/>
      <c r="F94" s="21" t="s">
        <v>1651</v>
      </c>
      <c r="G94" s="38"/>
      <c r="H94" s="21" t="s">
        <v>1653</v>
      </c>
      <c r="I94" s="38"/>
      <c r="J94" s="21">
        <v>2014</v>
      </c>
      <c r="K94" s="38"/>
    </row>
    <row r="95" spans="1:13" x14ac:dyDescent="0.25">
      <c r="A95" s="14"/>
      <c r="B95" s="122" t="s">
        <v>1654</v>
      </c>
      <c r="C95" s="11"/>
      <c r="D95" s="77"/>
      <c r="E95" s="11"/>
      <c r="F95" s="77"/>
      <c r="G95" s="11"/>
      <c r="H95" s="77"/>
      <c r="I95" s="11"/>
      <c r="J95" s="77"/>
      <c r="K95" s="11"/>
    </row>
    <row r="96" spans="1:13" x14ac:dyDescent="0.25">
      <c r="A96" s="14"/>
      <c r="B96" s="143" t="s">
        <v>1537</v>
      </c>
      <c r="C96" s="31"/>
      <c r="D96" s="50" t="s">
        <v>249</v>
      </c>
      <c r="E96" s="31"/>
      <c r="F96" s="50" t="s">
        <v>249</v>
      </c>
      <c r="G96" s="31"/>
      <c r="H96" s="50" t="s">
        <v>249</v>
      </c>
      <c r="I96" s="31"/>
      <c r="J96" s="50" t="s">
        <v>249</v>
      </c>
      <c r="K96" s="31"/>
    </row>
    <row r="97" spans="1:13" x14ac:dyDescent="0.25">
      <c r="A97" s="14"/>
      <c r="B97" s="143"/>
      <c r="C97" s="31"/>
      <c r="D97" s="50" t="s">
        <v>1655</v>
      </c>
      <c r="E97" s="31"/>
      <c r="F97" s="78">
        <v>-48087</v>
      </c>
      <c r="G97" s="31"/>
      <c r="H97" s="78">
        <v>-5408</v>
      </c>
      <c r="I97" s="31"/>
      <c r="J97" s="50" t="s">
        <v>1656</v>
      </c>
      <c r="K97" s="31"/>
    </row>
    <row r="98" spans="1:13" x14ac:dyDescent="0.25">
      <c r="A98" s="14"/>
      <c r="B98" s="140" t="s">
        <v>1538</v>
      </c>
      <c r="C98" s="11"/>
      <c r="D98" s="50" t="s">
        <v>1657</v>
      </c>
      <c r="E98" s="11"/>
      <c r="F98" s="78">
        <v>-25749</v>
      </c>
      <c r="G98" s="11"/>
      <c r="H98" s="50" t="s">
        <v>1658</v>
      </c>
      <c r="I98" s="11"/>
      <c r="J98" s="50" t="s">
        <v>1659</v>
      </c>
      <c r="K98" s="11"/>
    </row>
    <row r="99" spans="1:13" x14ac:dyDescent="0.25">
      <c r="A99" s="14"/>
      <c r="B99" s="140" t="s">
        <v>1539</v>
      </c>
      <c r="C99" s="11"/>
      <c r="D99" s="50" t="s">
        <v>1660</v>
      </c>
      <c r="E99" s="11"/>
      <c r="F99" s="78">
        <v>-34912</v>
      </c>
      <c r="G99" s="11"/>
      <c r="H99" s="50" t="s">
        <v>1661</v>
      </c>
      <c r="I99" s="11"/>
      <c r="J99" s="50" t="s">
        <v>1662</v>
      </c>
      <c r="K99" s="11"/>
    </row>
    <row r="100" spans="1:13" x14ac:dyDescent="0.25">
      <c r="A100" s="14"/>
      <c r="B100" s="140" t="s">
        <v>1540</v>
      </c>
      <c r="C100" s="11"/>
      <c r="D100" s="50" t="s">
        <v>1663</v>
      </c>
      <c r="E100" s="11"/>
      <c r="F100" s="78">
        <v>-9207</v>
      </c>
      <c r="G100" s="11"/>
      <c r="H100" s="78">
        <v>-1022</v>
      </c>
      <c r="I100" s="11"/>
      <c r="J100" s="26" t="s">
        <v>278</v>
      </c>
      <c r="K100" s="11"/>
    </row>
    <row r="101" spans="1:13" x14ac:dyDescent="0.25">
      <c r="A101" s="14"/>
      <c r="B101" s="140" t="s">
        <v>1541</v>
      </c>
      <c r="C101" s="11"/>
      <c r="D101" s="50" t="s">
        <v>1664</v>
      </c>
      <c r="E101" s="11"/>
      <c r="F101" s="78">
        <v>-17942</v>
      </c>
      <c r="G101" s="11"/>
      <c r="H101" s="50" t="s">
        <v>1665</v>
      </c>
      <c r="I101" s="11"/>
      <c r="J101" s="26" t="s">
        <v>278</v>
      </c>
      <c r="K101" s="11"/>
    </row>
    <row r="102" spans="1:13" ht="25.5" x14ac:dyDescent="0.25">
      <c r="A102" s="14"/>
      <c r="B102" s="140" t="s">
        <v>1542</v>
      </c>
      <c r="C102" s="11"/>
      <c r="D102" s="50" t="s">
        <v>1666</v>
      </c>
      <c r="E102" s="11"/>
      <c r="F102" s="26" t="s">
        <v>278</v>
      </c>
      <c r="G102" s="11"/>
      <c r="H102" s="78">
        <v>-5404</v>
      </c>
      <c r="I102" s="11"/>
      <c r="J102" s="50" t="s">
        <v>1667</v>
      </c>
      <c r="K102" s="11"/>
    </row>
    <row r="103" spans="1:13" ht="25.5" x14ac:dyDescent="0.25">
      <c r="A103" s="14"/>
      <c r="B103" s="140" t="s">
        <v>1668</v>
      </c>
      <c r="C103" s="11"/>
      <c r="D103" s="50" t="s">
        <v>1669</v>
      </c>
      <c r="E103" s="11"/>
      <c r="F103" s="78">
        <v>-34552</v>
      </c>
      <c r="G103" s="11"/>
      <c r="H103" s="50" t="s">
        <v>1670</v>
      </c>
      <c r="I103" s="11"/>
      <c r="J103" s="50" t="s">
        <v>1671</v>
      </c>
      <c r="K103" s="11"/>
    </row>
    <row r="104" spans="1:13" ht="15.75" thickBot="1" x14ac:dyDescent="0.3">
      <c r="A104" s="14"/>
      <c r="B104" s="140" t="s">
        <v>1544</v>
      </c>
      <c r="C104" s="11"/>
      <c r="D104" s="79">
        <v>-40278</v>
      </c>
      <c r="E104" s="11"/>
      <c r="F104" s="142" t="s">
        <v>278</v>
      </c>
      <c r="G104" s="11"/>
      <c r="H104" s="75" t="s">
        <v>1672</v>
      </c>
      <c r="I104" s="11"/>
      <c r="J104" s="79">
        <v>-40182</v>
      </c>
      <c r="K104" s="11"/>
    </row>
    <row r="105" spans="1:13" ht="15.75" thickBot="1" x14ac:dyDescent="0.3">
      <c r="A105" s="14"/>
      <c r="B105" s="137"/>
      <c r="C105" s="11"/>
      <c r="D105" s="105" t="s">
        <v>1673</v>
      </c>
      <c r="E105" s="11"/>
      <c r="F105" s="104">
        <v>-170449</v>
      </c>
      <c r="G105" s="11"/>
      <c r="H105" s="105" t="s">
        <v>1674</v>
      </c>
      <c r="I105" s="11"/>
      <c r="J105" s="105" t="s">
        <v>1675</v>
      </c>
      <c r="K105" s="11"/>
    </row>
    <row r="106" spans="1:13" x14ac:dyDescent="0.25">
      <c r="A106" s="14"/>
      <c r="B106" s="122" t="s">
        <v>1676</v>
      </c>
      <c r="C106" s="11"/>
      <c r="D106" s="77"/>
      <c r="E106" s="11"/>
      <c r="F106" s="77"/>
      <c r="G106" s="11"/>
      <c r="H106" s="77"/>
      <c r="I106" s="11"/>
      <c r="J106" s="77"/>
      <c r="K106" s="11"/>
    </row>
    <row r="107" spans="1:13" ht="25.5" x14ac:dyDescent="0.25">
      <c r="A107" s="14"/>
      <c r="B107" s="140" t="s">
        <v>1547</v>
      </c>
      <c r="C107" s="11"/>
      <c r="D107" s="78">
        <v>-367936</v>
      </c>
      <c r="E107" s="11"/>
      <c r="F107" s="50" t="s">
        <v>1677</v>
      </c>
      <c r="G107" s="11"/>
      <c r="H107" s="50" t="s">
        <v>1678</v>
      </c>
      <c r="I107" s="11"/>
      <c r="J107" s="78">
        <v>-74782</v>
      </c>
      <c r="K107" s="11"/>
    </row>
    <row r="108" spans="1:13" ht="26.25" thickBot="1" x14ac:dyDescent="0.3">
      <c r="A108" s="14"/>
      <c r="B108" s="140" t="s">
        <v>1548</v>
      </c>
      <c r="C108" s="11"/>
      <c r="D108" s="79">
        <v>-168385</v>
      </c>
      <c r="E108" s="11"/>
      <c r="F108" s="75" t="s">
        <v>1679</v>
      </c>
      <c r="G108" s="11"/>
      <c r="H108" s="75" t="s">
        <v>1680</v>
      </c>
      <c r="I108" s="11"/>
      <c r="J108" s="79">
        <v>-39079</v>
      </c>
      <c r="K108" s="11"/>
    </row>
    <row r="109" spans="1:13" ht="15.75" thickBot="1" x14ac:dyDescent="0.3">
      <c r="A109" s="14"/>
      <c r="B109" s="137"/>
      <c r="C109" s="11"/>
      <c r="D109" s="104">
        <v>-536321</v>
      </c>
      <c r="E109" s="11"/>
      <c r="F109" s="105" t="s">
        <v>1681</v>
      </c>
      <c r="G109" s="11"/>
      <c r="H109" s="105" t="s">
        <v>1682</v>
      </c>
      <c r="I109" s="11"/>
      <c r="J109" s="104">
        <v>-113861</v>
      </c>
      <c r="K109" s="11"/>
    </row>
    <row r="110" spans="1:13" x14ac:dyDescent="0.25">
      <c r="A110" s="14"/>
      <c r="B110" s="129" t="s">
        <v>1683</v>
      </c>
      <c r="C110" s="31"/>
      <c r="D110" s="53" t="s">
        <v>249</v>
      </c>
      <c r="E110" s="31"/>
      <c r="F110" s="53" t="s">
        <v>249</v>
      </c>
      <c r="G110" s="31"/>
      <c r="H110" s="53" t="s">
        <v>249</v>
      </c>
      <c r="I110" s="31"/>
      <c r="J110" s="53" t="s">
        <v>249</v>
      </c>
      <c r="K110" s="31"/>
    </row>
    <row r="111" spans="1:13" ht="15.75" thickBot="1" x14ac:dyDescent="0.3">
      <c r="A111" s="14"/>
      <c r="B111" s="129"/>
      <c r="C111" s="31"/>
      <c r="D111" s="91">
        <v>-322945</v>
      </c>
      <c r="E111" s="31"/>
      <c r="F111" s="54" t="s">
        <v>1684</v>
      </c>
      <c r="G111" s="31"/>
      <c r="H111" s="54" t="s">
        <v>1685</v>
      </c>
      <c r="I111" s="31"/>
      <c r="J111" s="91">
        <v>-40466</v>
      </c>
      <c r="K111" s="31"/>
    </row>
    <row r="112" spans="1:13" ht="15.75" thickTop="1" x14ac:dyDescent="0.25">
      <c r="A112" s="14"/>
      <c r="B112" s="31"/>
      <c r="C112" s="31"/>
      <c r="D112" s="31"/>
      <c r="E112" s="31"/>
      <c r="F112" s="31"/>
      <c r="G112" s="31"/>
      <c r="H112" s="31"/>
      <c r="I112" s="31"/>
      <c r="J112" s="31"/>
      <c r="K112" s="31"/>
      <c r="L112" s="31"/>
      <c r="M112" s="31"/>
    </row>
    <row r="113" spans="1:13" x14ac:dyDescent="0.25">
      <c r="A113" s="14"/>
      <c r="B113" s="31"/>
      <c r="C113" s="31"/>
      <c r="D113" s="31"/>
      <c r="E113" s="31"/>
      <c r="F113" s="31"/>
      <c r="G113" s="31"/>
      <c r="H113" s="31"/>
      <c r="I113" s="31"/>
      <c r="J113" s="31"/>
      <c r="K113" s="31"/>
      <c r="L113" s="31"/>
      <c r="M113" s="31"/>
    </row>
    <row r="114" spans="1:13" ht="76.5" x14ac:dyDescent="0.25">
      <c r="A114" s="14"/>
      <c r="B114" s="4"/>
      <c r="C114" s="39">
        <v>-1</v>
      </c>
      <c r="D114" s="4"/>
      <c r="E114" s="40" t="s">
        <v>1686</v>
      </c>
    </row>
    <row r="115" spans="1:13" x14ac:dyDescent="0.25">
      <c r="A115" s="14"/>
      <c r="B115" s="112"/>
      <c r="C115" s="112"/>
      <c r="D115" s="112"/>
      <c r="E115" s="112"/>
      <c r="F115" s="112"/>
      <c r="G115" s="112"/>
      <c r="H115" s="112"/>
      <c r="I115" s="112"/>
      <c r="J115" s="112"/>
      <c r="K115" s="112"/>
      <c r="L115" s="112"/>
      <c r="M115" s="112"/>
    </row>
    <row r="116" spans="1:13" x14ac:dyDescent="0.25">
      <c r="A116" s="14"/>
      <c r="B116" s="116"/>
      <c r="C116" s="116"/>
      <c r="D116" s="116"/>
      <c r="E116" s="116"/>
      <c r="F116" s="116"/>
      <c r="G116" s="116"/>
      <c r="H116" s="116"/>
      <c r="I116" s="116"/>
      <c r="J116" s="116"/>
      <c r="K116" s="116"/>
      <c r="L116" s="116"/>
      <c r="M116" s="116"/>
    </row>
    <row r="117" spans="1:13" ht="15.75" thickBot="1" x14ac:dyDescent="0.3">
      <c r="A117" s="14" t="s">
        <v>3330</v>
      </c>
      <c r="B117" s="118" t="s">
        <v>1691</v>
      </c>
      <c r="C117" s="15"/>
      <c r="D117" s="21" t="s">
        <v>1692</v>
      </c>
    </row>
    <row r="118" spans="1:13" x14ac:dyDescent="0.25">
      <c r="A118" s="14"/>
      <c r="B118" s="18" t="s">
        <v>1693</v>
      </c>
      <c r="C118" s="11"/>
      <c r="D118" s="18" t="s">
        <v>1694</v>
      </c>
    </row>
    <row r="119" spans="1:13" x14ac:dyDescent="0.25">
      <c r="A119" s="14"/>
      <c r="B119" s="19" t="s">
        <v>1695</v>
      </c>
      <c r="C119" s="11"/>
      <c r="D119" s="19" t="s">
        <v>1021</v>
      </c>
    </row>
    <row r="120" spans="1:13" x14ac:dyDescent="0.25">
      <c r="A120" s="14"/>
      <c r="B120" s="19" t="s">
        <v>1696</v>
      </c>
      <c r="C120" s="11"/>
      <c r="D120" s="19" t="s">
        <v>1697</v>
      </c>
    </row>
    <row r="121" spans="1:13" x14ac:dyDescent="0.25">
      <c r="A121" s="14"/>
      <c r="B121" s="31"/>
      <c r="C121" s="31"/>
      <c r="D121" s="31"/>
      <c r="E121" s="31"/>
      <c r="F121" s="31"/>
      <c r="G121" s="31"/>
      <c r="H121" s="31"/>
      <c r="I121" s="31"/>
      <c r="J121" s="31"/>
      <c r="K121" s="31"/>
      <c r="L121" s="31"/>
      <c r="M121" s="31"/>
    </row>
    <row r="122" spans="1:13" x14ac:dyDescent="0.25">
      <c r="A122" s="14"/>
      <c r="B122" s="116"/>
      <c r="C122" s="116"/>
      <c r="D122" s="116"/>
      <c r="E122" s="116"/>
      <c r="F122" s="116"/>
      <c r="G122" s="116"/>
      <c r="H122" s="116"/>
      <c r="I122" s="116"/>
      <c r="J122" s="116"/>
      <c r="K122" s="116"/>
      <c r="L122" s="116"/>
      <c r="M122" s="116"/>
    </row>
    <row r="123" spans="1:13" x14ac:dyDescent="0.25">
      <c r="A123" s="14" t="s">
        <v>3331</v>
      </c>
      <c r="B123" s="136" t="s">
        <v>1701</v>
      </c>
      <c r="C123" s="31"/>
      <c r="D123" s="50" t="s">
        <v>249</v>
      </c>
      <c r="E123" s="31"/>
    </row>
    <row r="124" spans="1:13" x14ac:dyDescent="0.25">
      <c r="A124" s="14"/>
      <c r="B124" s="136"/>
      <c r="C124" s="31"/>
      <c r="D124" s="50" t="s">
        <v>1702</v>
      </c>
      <c r="E124" s="31"/>
    </row>
    <row r="125" spans="1:13" ht="25.5" x14ac:dyDescent="0.25">
      <c r="A125" s="14"/>
      <c r="B125" s="16" t="s">
        <v>1703</v>
      </c>
      <c r="C125" s="11"/>
      <c r="D125" s="50" t="s">
        <v>1704</v>
      </c>
      <c r="E125" s="11"/>
    </row>
    <row r="126" spans="1:13" ht="25.5" x14ac:dyDescent="0.25">
      <c r="A126" s="14"/>
      <c r="B126" s="16" t="s">
        <v>1705</v>
      </c>
      <c r="C126" s="11"/>
      <c r="D126" s="50" t="s">
        <v>1706</v>
      </c>
      <c r="E126" s="11"/>
    </row>
    <row r="127" spans="1:13" ht="25.5" x14ac:dyDescent="0.25">
      <c r="A127" s="14"/>
      <c r="B127" s="16" t="s">
        <v>1707</v>
      </c>
      <c r="C127" s="11"/>
      <c r="D127" s="50">
        <v>-427</v>
      </c>
      <c r="E127" s="11"/>
    </row>
    <row r="128" spans="1:13" x14ac:dyDescent="0.25">
      <c r="A128" s="14"/>
      <c r="B128" s="16" t="s">
        <v>1708</v>
      </c>
      <c r="C128" s="11"/>
      <c r="D128" s="78">
        <v>-2829</v>
      </c>
      <c r="E128" s="11"/>
    </row>
    <row r="129" spans="1:5" ht="15.75" thickBot="1" x14ac:dyDescent="0.3">
      <c r="A129" s="14"/>
      <c r="B129" s="16" t="s">
        <v>1709</v>
      </c>
      <c r="C129" s="11"/>
      <c r="D129" s="79">
        <v>-1099</v>
      </c>
      <c r="E129" s="11"/>
    </row>
    <row r="130" spans="1:5" x14ac:dyDescent="0.25">
      <c r="A130" s="14"/>
      <c r="B130" s="136" t="s">
        <v>1710</v>
      </c>
      <c r="C130" s="31"/>
      <c r="D130" s="53" t="s">
        <v>249</v>
      </c>
      <c r="E130" s="31"/>
    </row>
    <row r="131" spans="1:5" x14ac:dyDescent="0.25">
      <c r="A131" s="14"/>
      <c r="B131" s="136"/>
      <c r="C131" s="31"/>
      <c r="D131" s="50" t="s">
        <v>1711</v>
      </c>
      <c r="E131" s="31"/>
    </row>
    <row r="132" spans="1:5" ht="25.5" x14ac:dyDescent="0.25">
      <c r="A132" s="14"/>
      <c r="B132" s="16" t="s">
        <v>1703</v>
      </c>
      <c r="C132" s="11"/>
      <c r="D132" s="50" t="s">
        <v>1712</v>
      </c>
      <c r="E132" s="11"/>
    </row>
    <row r="133" spans="1:5" ht="25.5" x14ac:dyDescent="0.25">
      <c r="A133" s="14"/>
      <c r="B133" s="16" t="s">
        <v>1705</v>
      </c>
      <c r="C133" s="11"/>
      <c r="D133" s="50" t="s">
        <v>1713</v>
      </c>
      <c r="E133" s="11"/>
    </row>
    <row r="134" spans="1:5" ht="25.5" x14ac:dyDescent="0.25">
      <c r="A134" s="14"/>
      <c r="B134" s="16" t="s">
        <v>1707</v>
      </c>
      <c r="C134" s="11"/>
      <c r="D134" s="78">
        <v>-1370</v>
      </c>
      <c r="E134" s="11"/>
    </row>
    <row r="135" spans="1:5" x14ac:dyDescent="0.25">
      <c r="A135" s="14"/>
      <c r="B135" s="16" t="s">
        <v>1708</v>
      </c>
      <c r="C135" s="11"/>
      <c r="D135" s="78">
        <v>-1312</v>
      </c>
      <c r="E135" s="11"/>
    </row>
    <row r="136" spans="1:5" ht="15.75" thickBot="1" x14ac:dyDescent="0.3">
      <c r="A136" s="14"/>
      <c r="B136" s="16" t="s">
        <v>1709</v>
      </c>
      <c r="C136" s="11"/>
      <c r="D136" s="79">
        <v>-9995</v>
      </c>
      <c r="E136" s="11"/>
    </row>
    <row r="137" spans="1:5" x14ac:dyDescent="0.25">
      <c r="A137" s="14"/>
      <c r="B137" s="136" t="s">
        <v>1714</v>
      </c>
      <c r="C137" s="31"/>
      <c r="D137" s="53" t="s">
        <v>249</v>
      </c>
      <c r="E137" s="31"/>
    </row>
    <row r="138" spans="1:5" x14ac:dyDescent="0.25">
      <c r="A138" s="14"/>
      <c r="B138" s="136"/>
      <c r="C138" s="31"/>
      <c r="D138" s="50" t="s">
        <v>1715</v>
      </c>
      <c r="E138" s="31"/>
    </row>
    <row r="139" spans="1:5" ht="25.5" x14ac:dyDescent="0.25">
      <c r="A139" s="14"/>
      <c r="B139" s="16" t="s">
        <v>1703</v>
      </c>
      <c r="C139" s="11"/>
      <c r="D139" s="50" t="s">
        <v>1716</v>
      </c>
      <c r="E139" s="11"/>
    </row>
    <row r="140" spans="1:5" ht="25.5" x14ac:dyDescent="0.25">
      <c r="A140" s="14"/>
      <c r="B140" s="16" t="s">
        <v>1705</v>
      </c>
      <c r="C140" s="11"/>
      <c r="D140" s="50" t="s">
        <v>1717</v>
      </c>
      <c r="E140" s="11"/>
    </row>
    <row r="141" spans="1:5" ht="25.5" x14ac:dyDescent="0.25">
      <c r="A141" s="14"/>
      <c r="B141" s="16" t="s">
        <v>1707</v>
      </c>
      <c r="C141" s="11"/>
      <c r="D141" s="78">
        <v>-2699</v>
      </c>
      <c r="E141" s="11"/>
    </row>
    <row r="142" spans="1:5" x14ac:dyDescent="0.25">
      <c r="A142" s="14"/>
      <c r="B142" s="16" t="s">
        <v>1708</v>
      </c>
      <c r="C142" s="11"/>
      <c r="D142" s="78">
        <v>-5350</v>
      </c>
      <c r="E142" s="11"/>
    </row>
    <row r="143" spans="1:5" ht="15.75" thickBot="1" x14ac:dyDescent="0.3">
      <c r="A143" s="14"/>
      <c r="B143" s="16" t="s">
        <v>1709</v>
      </c>
      <c r="C143" s="11"/>
      <c r="D143" s="79">
        <v>-4847</v>
      </c>
      <c r="E143" s="11"/>
    </row>
    <row r="144" spans="1:5" x14ac:dyDescent="0.25">
      <c r="A144" s="14"/>
      <c r="B144" s="136" t="s">
        <v>1718</v>
      </c>
      <c r="C144" s="31"/>
      <c r="D144" s="53" t="s">
        <v>249</v>
      </c>
      <c r="E144" s="31"/>
    </row>
    <row r="145" spans="1:13" ht="15.75" thickBot="1" x14ac:dyDescent="0.3">
      <c r="A145" s="14"/>
      <c r="B145" s="136"/>
      <c r="C145" s="31"/>
      <c r="D145" s="54" t="s">
        <v>1719</v>
      </c>
      <c r="E145" s="31"/>
    </row>
    <row r="146" spans="1:13" ht="15.75" thickTop="1" x14ac:dyDescent="0.25">
      <c r="A146" s="14"/>
      <c r="B146" s="31"/>
      <c r="C146" s="31"/>
      <c r="D146" s="31"/>
      <c r="E146" s="31"/>
      <c r="F146" s="31"/>
      <c r="G146" s="31"/>
      <c r="H146" s="31"/>
      <c r="I146" s="31"/>
      <c r="J146" s="31"/>
      <c r="K146" s="31"/>
      <c r="L146" s="31"/>
      <c r="M146" s="31"/>
    </row>
    <row r="147" spans="1:13" x14ac:dyDescent="0.25">
      <c r="A147" s="14"/>
      <c r="B147" s="116"/>
      <c r="C147" s="116"/>
      <c r="D147" s="116"/>
      <c r="E147" s="116"/>
      <c r="F147" s="116"/>
      <c r="G147" s="116"/>
      <c r="H147" s="116"/>
      <c r="I147" s="116"/>
      <c r="J147" s="116"/>
      <c r="K147" s="116"/>
      <c r="L147" s="116"/>
      <c r="M147" s="116"/>
    </row>
  </sheetData>
  <mergeCells count="138">
    <mergeCell ref="A117:A122"/>
    <mergeCell ref="B121:M121"/>
    <mergeCell ref="B122:M122"/>
    <mergeCell ref="A123:A147"/>
    <mergeCell ref="B146:M146"/>
    <mergeCell ref="B147:M147"/>
    <mergeCell ref="A72:A92"/>
    <mergeCell ref="B91:M91"/>
    <mergeCell ref="B92:M92"/>
    <mergeCell ref="A93:A116"/>
    <mergeCell ref="B112:M112"/>
    <mergeCell ref="B113:M113"/>
    <mergeCell ref="B115:M115"/>
    <mergeCell ref="B116:M116"/>
    <mergeCell ref="A48:A57"/>
    <mergeCell ref="B56:M56"/>
    <mergeCell ref="B57:M57"/>
    <mergeCell ref="A58:A71"/>
    <mergeCell ref="B69:M69"/>
    <mergeCell ref="B70:M70"/>
    <mergeCell ref="B71:M71"/>
    <mergeCell ref="A25:A38"/>
    <mergeCell ref="B37:M37"/>
    <mergeCell ref="B38:M38"/>
    <mergeCell ref="A39:A47"/>
    <mergeCell ref="B46:M46"/>
    <mergeCell ref="B47:M47"/>
    <mergeCell ref="A1:A2"/>
    <mergeCell ref="B1:M1"/>
    <mergeCell ref="B2:M2"/>
    <mergeCell ref="B3:M3"/>
    <mergeCell ref="A4:A24"/>
    <mergeCell ref="B23:M23"/>
    <mergeCell ref="B24:M24"/>
    <mergeCell ref="B137:B138"/>
    <mergeCell ref="C137:C138"/>
    <mergeCell ref="E137:E138"/>
    <mergeCell ref="B144:B145"/>
    <mergeCell ref="C144:C145"/>
    <mergeCell ref="E144:E145"/>
    <mergeCell ref="B123:B124"/>
    <mergeCell ref="C123:C124"/>
    <mergeCell ref="E123:E124"/>
    <mergeCell ref="B130:B131"/>
    <mergeCell ref="C130:C131"/>
    <mergeCell ref="E130:E131"/>
    <mergeCell ref="B110:B111"/>
    <mergeCell ref="C110:C111"/>
    <mergeCell ref="E110:E111"/>
    <mergeCell ref="G110:G111"/>
    <mergeCell ref="I110:I111"/>
    <mergeCell ref="K110:K111"/>
    <mergeCell ref="K93:K94"/>
    <mergeCell ref="B96:B97"/>
    <mergeCell ref="C96:C97"/>
    <mergeCell ref="E96:E97"/>
    <mergeCell ref="G96:G97"/>
    <mergeCell ref="I96:I97"/>
    <mergeCell ref="K96:K97"/>
    <mergeCell ref="B89:B90"/>
    <mergeCell ref="C89:C90"/>
    <mergeCell ref="E89:E90"/>
    <mergeCell ref="G89:G90"/>
    <mergeCell ref="I89:I90"/>
    <mergeCell ref="B93:B94"/>
    <mergeCell ref="C93:C94"/>
    <mergeCell ref="E93:E94"/>
    <mergeCell ref="G93:G94"/>
    <mergeCell ref="I93:I94"/>
    <mergeCell ref="D72:H72"/>
    <mergeCell ref="B74:B75"/>
    <mergeCell ref="C74:C75"/>
    <mergeCell ref="E74:E75"/>
    <mergeCell ref="G74:G75"/>
    <mergeCell ref="I74:I75"/>
    <mergeCell ref="B60:B61"/>
    <mergeCell ref="C60:C61"/>
    <mergeCell ref="E60:E61"/>
    <mergeCell ref="G60:G61"/>
    <mergeCell ref="I60:I61"/>
    <mergeCell ref="B67:B68"/>
    <mergeCell ref="C67:C68"/>
    <mergeCell ref="E67:E68"/>
    <mergeCell ref="G67:G68"/>
    <mergeCell ref="I67:I68"/>
    <mergeCell ref="B54:B55"/>
    <mergeCell ref="C54:C55"/>
    <mergeCell ref="E54:E55"/>
    <mergeCell ref="G54:G55"/>
    <mergeCell ref="I54:I55"/>
    <mergeCell ref="D58:H58"/>
    <mergeCell ref="D48:H48"/>
    <mergeCell ref="B50:B51"/>
    <mergeCell ref="C50:C51"/>
    <mergeCell ref="E50:E51"/>
    <mergeCell ref="G50:G51"/>
    <mergeCell ref="I50:I51"/>
    <mergeCell ref="M39:M41"/>
    <mergeCell ref="B42:B43"/>
    <mergeCell ref="C42:C43"/>
    <mergeCell ref="E42:E43"/>
    <mergeCell ref="G42:G43"/>
    <mergeCell ref="I42:I43"/>
    <mergeCell ref="J42:J43"/>
    <mergeCell ref="K42:K43"/>
    <mergeCell ref="M42:M43"/>
    <mergeCell ref="B39:B41"/>
    <mergeCell ref="C39:C41"/>
    <mergeCell ref="E39:E41"/>
    <mergeCell ref="G39:G41"/>
    <mergeCell ref="I39:I41"/>
    <mergeCell ref="K39:K41"/>
    <mergeCell ref="B32:B33"/>
    <mergeCell ref="C32:C33"/>
    <mergeCell ref="E32:E33"/>
    <mergeCell ref="G32:G33"/>
    <mergeCell ref="B35:B36"/>
    <mergeCell ref="C35:C36"/>
    <mergeCell ref="E35:E36"/>
    <mergeCell ref="G35:G36"/>
    <mergeCell ref="D25:F25"/>
    <mergeCell ref="B27:B28"/>
    <mergeCell ref="C27:C28"/>
    <mergeCell ref="E27:E28"/>
    <mergeCell ref="G27:G28"/>
    <mergeCell ref="B30:B31"/>
    <mergeCell ref="C30:C31"/>
    <mergeCell ref="E30:E31"/>
    <mergeCell ref="G30:G31"/>
    <mergeCell ref="D4:F4"/>
    <mergeCell ref="B7:B8"/>
    <mergeCell ref="C7:C8"/>
    <mergeCell ref="E7:E8"/>
    <mergeCell ref="G7:G8"/>
    <mergeCell ref="B21:B22"/>
    <mergeCell ref="C21:C22"/>
    <mergeCell ref="E21:E22"/>
    <mergeCell ref="G21:G2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6"/>
  <sheetViews>
    <sheetView showGridLines="0" workbookViewId="0"/>
  </sheetViews>
  <sheetFormatPr defaultRowHeight="15" x14ac:dyDescent="0.25"/>
  <cols>
    <col min="1" max="2" width="36.5703125" bestFit="1" customWidth="1"/>
    <col min="3" max="3" width="2.42578125" bestFit="1" customWidth="1"/>
    <col min="4" max="4" width="7.85546875" bestFit="1" customWidth="1"/>
    <col min="5" max="5" width="36.5703125" bestFit="1" customWidth="1"/>
    <col min="6" max="6" width="7" bestFit="1" customWidth="1"/>
    <col min="8" max="8" width="7" bestFit="1" customWidth="1"/>
    <col min="10" max="10" width="7.7109375" bestFit="1" customWidth="1"/>
  </cols>
  <sheetData>
    <row r="1" spans="1:11" ht="15" customHeight="1" x14ac:dyDescent="0.25">
      <c r="A1" s="6" t="s">
        <v>3332</v>
      </c>
      <c r="B1" s="6" t="s">
        <v>1</v>
      </c>
      <c r="C1" s="6"/>
      <c r="D1" s="6"/>
      <c r="E1" s="6"/>
      <c r="F1" s="6"/>
      <c r="G1" s="6"/>
      <c r="H1" s="6"/>
      <c r="I1" s="6"/>
      <c r="J1" s="6"/>
      <c r="K1" s="6"/>
    </row>
    <row r="2" spans="1:11" ht="15" customHeight="1" x14ac:dyDescent="0.25">
      <c r="A2" s="6"/>
      <c r="B2" s="6" t="s">
        <v>2</v>
      </c>
      <c r="C2" s="6"/>
      <c r="D2" s="6"/>
      <c r="E2" s="6"/>
      <c r="F2" s="6"/>
      <c r="G2" s="6"/>
      <c r="H2" s="6"/>
      <c r="I2" s="6"/>
      <c r="J2" s="6"/>
      <c r="K2" s="6"/>
    </row>
    <row r="3" spans="1:11" ht="30" x14ac:dyDescent="0.25">
      <c r="A3" s="3" t="s">
        <v>1721</v>
      </c>
      <c r="B3" s="108"/>
      <c r="C3" s="108"/>
      <c r="D3" s="108"/>
      <c r="E3" s="108"/>
      <c r="F3" s="108"/>
      <c r="G3" s="108"/>
      <c r="H3" s="108"/>
      <c r="I3" s="108"/>
      <c r="J3" s="108"/>
      <c r="K3" s="108"/>
    </row>
    <row r="4" spans="1:11" ht="15.75" thickBot="1" x14ac:dyDescent="0.3">
      <c r="A4" s="14" t="s">
        <v>1721</v>
      </c>
      <c r="B4" s="118" t="s">
        <v>1723</v>
      </c>
      <c r="C4" s="15"/>
      <c r="D4" s="21" t="s">
        <v>1724</v>
      </c>
      <c r="E4" s="15"/>
      <c r="F4" s="21" t="s">
        <v>1725</v>
      </c>
      <c r="G4" s="15"/>
      <c r="H4" s="21" t="s">
        <v>1726</v>
      </c>
      <c r="I4" s="15"/>
      <c r="J4" s="21" t="s">
        <v>1727</v>
      </c>
      <c r="K4" s="15"/>
    </row>
    <row r="5" spans="1:11" x14ac:dyDescent="0.25">
      <c r="A5" s="14"/>
      <c r="B5" s="198">
        <v>2013</v>
      </c>
      <c r="C5" s="11"/>
      <c r="D5" s="77"/>
      <c r="E5" s="11"/>
      <c r="F5" s="77"/>
      <c r="G5" s="11"/>
      <c r="H5" s="77"/>
      <c r="I5" s="11"/>
      <c r="J5" s="77"/>
      <c r="K5" s="11"/>
    </row>
    <row r="6" spans="1:11" x14ac:dyDescent="0.25">
      <c r="A6" s="14"/>
      <c r="B6" s="136" t="s">
        <v>1728</v>
      </c>
      <c r="C6" s="31"/>
      <c r="D6" s="50" t="s">
        <v>249</v>
      </c>
      <c r="E6" s="31"/>
      <c r="F6" s="50" t="s">
        <v>249</v>
      </c>
      <c r="G6" s="31"/>
      <c r="H6" s="50" t="s">
        <v>249</v>
      </c>
      <c r="I6" s="31"/>
      <c r="J6" s="50" t="s">
        <v>249</v>
      </c>
      <c r="K6" s="31"/>
    </row>
    <row r="7" spans="1:11" x14ac:dyDescent="0.25">
      <c r="A7" s="14"/>
      <c r="B7" s="136"/>
      <c r="C7" s="31"/>
      <c r="D7" s="50" t="s">
        <v>1729</v>
      </c>
      <c r="E7" s="31"/>
      <c r="F7" s="50" t="s">
        <v>1730</v>
      </c>
      <c r="G7" s="31"/>
      <c r="H7" s="50" t="s">
        <v>1731</v>
      </c>
      <c r="I7" s="31"/>
      <c r="J7" s="50" t="s">
        <v>1732</v>
      </c>
      <c r="K7" s="31"/>
    </row>
    <row r="8" spans="1:11" x14ac:dyDescent="0.25">
      <c r="A8" s="14"/>
      <c r="B8" s="16" t="s">
        <v>1733</v>
      </c>
      <c r="C8" s="11"/>
      <c r="D8" s="50" t="s">
        <v>1734</v>
      </c>
      <c r="E8" s="11"/>
      <c r="F8" s="50" t="s">
        <v>1735</v>
      </c>
      <c r="G8" s="11"/>
      <c r="H8" s="50" t="s">
        <v>1736</v>
      </c>
      <c r="I8" s="11"/>
      <c r="J8" s="50" t="s">
        <v>1737</v>
      </c>
      <c r="K8" s="11"/>
    </row>
    <row r="9" spans="1:11" x14ac:dyDescent="0.25">
      <c r="A9" s="14"/>
      <c r="B9" s="16" t="s">
        <v>674</v>
      </c>
      <c r="C9" s="11"/>
      <c r="D9" s="50" t="s">
        <v>1738</v>
      </c>
      <c r="E9" s="11"/>
      <c r="F9" s="50" t="s">
        <v>1739</v>
      </c>
      <c r="G9" s="11"/>
      <c r="H9" s="50" t="s">
        <v>1740</v>
      </c>
      <c r="I9" s="11"/>
      <c r="J9" s="50" t="s">
        <v>1741</v>
      </c>
      <c r="K9" s="11"/>
    </row>
    <row r="10" spans="1:11" ht="25.5" x14ac:dyDescent="0.25">
      <c r="A10" s="14"/>
      <c r="B10" s="16" t="s">
        <v>1742</v>
      </c>
      <c r="C10" s="11"/>
      <c r="D10" s="50" t="s">
        <v>1743</v>
      </c>
      <c r="E10" s="11"/>
      <c r="F10" s="50">
        <v>-98</v>
      </c>
      <c r="G10" s="11"/>
      <c r="H10" s="50">
        <v>-571</v>
      </c>
      <c r="I10" s="11"/>
      <c r="J10" s="50">
        <v>-684</v>
      </c>
      <c r="K10" s="11"/>
    </row>
    <row r="11" spans="1:11" x14ac:dyDescent="0.25">
      <c r="A11" s="14"/>
      <c r="B11" s="16" t="s">
        <v>1744</v>
      </c>
      <c r="C11" s="11"/>
      <c r="D11" s="50" t="s">
        <v>1745</v>
      </c>
      <c r="E11" s="11"/>
      <c r="F11" s="50" t="s">
        <v>1746</v>
      </c>
      <c r="G11" s="11"/>
      <c r="H11" s="50" t="s">
        <v>1747</v>
      </c>
      <c r="I11" s="11"/>
      <c r="J11" s="50" t="s">
        <v>1748</v>
      </c>
      <c r="K11" s="11"/>
    </row>
    <row r="12" spans="1:11" ht="25.5" x14ac:dyDescent="0.25">
      <c r="A12" s="14"/>
      <c r="B12" s="16" t="s">
        <v>680</v>
      </c>
      <c r="C12" s="11"/>
      <c r="D12" s="50" t="s">
        <v>1749</v>
      </c>
      <c r="E12" s="11"/>
      <c r="F12" s="50" t="s">
        <v>1750</v>
      </c>
      <c r="G12" s="11"/>
      <c r="H12" s="50" t="s">
        <v>1751</v>
      </c>
      <c r="I12" s="11"/>
      <c r="J12" s="26" t="s">
        <v>1752</v>
      </c>
      <c r="K12" s="11"/>
    </row>
    <row r="13" spans="1:11" x14ac:dyDescent="0.25">
      <c r="A13" s="14"/>
      <c r="B13" s="16" t="s">
        <v>1753</v>
      </c>
      <c r="C13" s="11"/>
      <c r="D13" s="26"/>
      <c r="E13" s="11"/>
      <c r="F13" s="26"/>
      <c r="G13" s="11"/>
      <c r="H13" s="26"/>
      <c r="I13" s="11"/>
      <c r="J13" s="26"/>
      <c r="K13" s="11"/>
    </row>
    <row r="14" spans="1:11" ht="25.5" x14ac:dyDescent="0.25">
      <c r="A14" s="14"/>
      <c r="B14" s="16" t="s">
        <v>1754</v>
      </c>
      <c r="C14" s="11"/>
      <c r="D14" s="50" t="s">
        <v>1755</v>
      </c>
      <c r="E14" s="11"/>
      <c r="F14" s="50" t="s">
        <v>1756</v>
      </c>
      <c r="G14" s="11"/>
      <c r="H14" s="50" t="s">
        <v>1757</v>
      </c>
      <c r="I14" s="11"/>
      <c r="J14" s="50" t="s">
        <v>1758</v>
      </c>
      <c r="K14" s="11"/>
    </row>
    <row r="15" spans="1:11" ht="25.5" x14ac:dyDescent="0.25">
      <c r="A15" s="14"/>
      <c r="B15" s="16" t="s">
        <v>1759</v>
      </c>
      <c r="C15" s="11"/>
      <c r="D15" s="50" t="s">
        <v>1760</v>
      </c>
      <c r="E15" s="11"/>
      <c r="F15" s="26" t="s">
        <v>278</v>
      </c>
      <c r="G15" s="11"/>
      <c r="H15" s="26" t="s">
        <v>278</v>
      </c>
      <c r="I15" s="11"/>
      <c r="J15" s="26" t="s">
        <v>278</v>
      </c>
      <c r="K15" s="11"/>
    </row>
    <row r="16" spans="1:11" ht="25.5" x14ac:dyDescent="0.25">
      <c r="A16" s="14"/>
      <c r="B16" s="16" t="s">
        <v>1761</v>
      </c>
      <c r="C16" s="11"/>
      <c r="D16" s="26"/>
      <c r="E16" s="11"/>
      <c r="F16" s="26"/>
      <c r="G16" s="11"/>
      <c r="H16" s="26"/>
      <c r="I16" s="11"/>
      <c r="J16" s="26"/>
      <c r="K16" s="11"/>
    </row>
    <row r="17" spans="1:11" x14ac:dyDescent="0.25">
      <c r="A17" s="14"/>
      <c r="B17" s="140" t="s">
        <v>1762</v>
      </c>
      <c r="C17" s="11"/>
      <c r="D17" s="50" t="s">
        <v>1755</v>
      </c>
      <c r="E17" s="11"/>
      <c r="F17" s="50" t="s">
        <v>1756</v>
      </c>
      <c r="G17" s="11"/>
      <c r="H17" s="50" t="s">
        <v>1763</v>
      </c>
      <c r="I17" s="11"/>
      <c r="J17" s="50" t="s">
        <v>1758</v>
      </c>
      <c r="K17" s="11"/>
    </row>
    <row r="18" spans="1:11" x14ac:dyDescent="0.25">
      <c r="A18" s="14"/>
      <c r="B18" s="16" t="s">
        <v>1764</v>
      </c>
      <c r="C18" s="11"/>
      <c r="D18" s="26"/>
      <c r="E18" s="11"/>
      <c r="F18" s="26"/>
      <c r="G18" s="11"/>
      <c r="H18" s="26"/>
      <c r="I18" s="11"/>
      <c r="J18" s="26"/>
      <c r="K18" s="11"/>
    </row>
    <row r="19" spans="1:11" ht="25.5" x14ac:dyDescent="0.25">
      <c r="A19" s="14"/>
      <c r="B19" s="16" t="s">
        <v>1754</v>
      </c>
      <c r="C19" s="11"/>
      <c r="D19" s="50" t="s">
        <v>1765</v>
      </c>
      <c r="E19" s="11"/>
      <c r="F19" s="50" t="s">
        <v>1756</v>
      </c>
      <c r="G19" s="11"/>
      <c r="H19" s="50" t="s">
        <v>1757</v>
      </c>
      <c r="I19" s="11"/>
      <c r="J19" s="50" t="s">
        <v>1758</v>
      </c>
      <c r="K19" s="11"/>
    </row>
    <row r="20" spans="1:11" ht="25.5" x14ac:dyDescent="0.25">
      <c r="A20" s="14"/>
      <c r="B20" s="16" t="s">
        <v>1759</v>
      </c>
      <c r="C20" s="11"/>
      <c r="D20" s="50" t="s">
        <v>1760</v>
      </c>
      <c r="E20" s="11"/>
      <c r="F20" s="26" t="s">
        <v>278</v>
      </c>
      <c r="G20" s="11"/>
      <c r="H20" s="26" t="s">
        <v>278</v>
      </c>
      <c r="I20" s="11"/>
      <c r="J20" s="26" t="s">
        <v>278</v>
      </c>
      <c r="K20" s="11"/>
    </row>
    <row r="21" spans="1:11" ht="25.5" x14ac:dyDescent="0.25">
      <c r="A21" s="14"/>
      <c r="B21" s="16" t="s">
        <v>1761</v>
      </c>
      <c r="C21" s="11"/>
      <c r="D21" s="26"/>
      <c r="E21" s="11"/>
      <c r="F21" s="26"/>
      <c r="G21" s="11"/>
      <c r="H21" s="26"/>
      <c r="I21" s="11"/>
      <c r="J21" s="26"/>
      <c r="K21" s="11"/>
    </row>
    <row r="22" spans="1:11" x14ac:dyDescent="0.25">
      <c r="A22" s="14"/>
      <c r="B22" s="140" t="s">
        <v>1762</v>
      </c>
      <c r="C22" s="11"/>
      <c r="D22" s="50" t="s">
        <v>1755</v>
      </c>
      <c r="E22" s="11"/>
      <c r="F22" s="50" t="s">
        <v>1756</v>
      </c>
      <c r="G22" s="11"/>
      <c r="H22" s="50" t="s">
        <v>1763</v>
      </c>
      <c r="I22" s="11"/>
      <c r="J22" s="50" t="s">
        <v>1766</v>
      </c>
      <c r="K22" s="11"/>
    </row>
    <row r="23" spans="1:11" x14ac:dyDescent="0.25">
      <c r="A23" s="14"/>
      <c r="B23" s="122">
        <v>2014</v>
      </c>
      <c r="C23" s="11"/>
      <c r="D23" s="26"/>
      <c r="E23" s="11"/>
      <c r="F23" s="26"/>
      <c r="G23" s="11"/>
      <c r="H23" s="26"/>
      <c r="I23" s="11"/>
      <c r="J23" s="26"/>
      <c r="K23" s="11"/>
    </row>
    <row r="24" spans="1:11" x14ac:dyDescent="0.25">
      <c r="A24" s="14"/>
      <c r="B24" s="136" t="s">
        <v>1728</v>
      </c>
      <c r="C24" s="31"/>
      <c r="D24" s="50" t="s">
        <v>249</v>
      </c>
      <c r="E24" s="31"/>
      <c r="F24" s="50" t="s">
        <v>249</v>
      </c>
      <c r="G24" s="31"/>
      <c r="H24" s="50" t="s">
        <v>249</v>
      </c>
      <c r="I24" s="31"/>
      <c r="J24" s="50" t="s">
        <v>249</v>
      </c>
      <c r="K24" s="31"/>
    </row>
    <row r="25" spans="1:11" x14ac:dyDescent="0.25">
      <c r="A25" s="14"/>
      <c r="B25" s="136"/>
      <c r="C25" s="31"/>
      <c r="D25" s="50" t="s">
        <v>1767</v>
      </c>
      <c r="E25" s="31"/>
      <c r="F25" s="50" t="s">
        <v>1768</v>
      </c>
      <c r="G25" s="31"/>
      <c r="H25" s="50" t="s">
        <v>1769</v>
      </c>
      <c r="I25" s="31"/>
      <c r="J25" s="50" t="s">
        <v>1770</v>
      </c>
      <c r="K25" s="31"/>
    </row>
    <row r="26" spans="1:11" x14ac:dyDescent="0.25">
      <c r="A26" s="14"/>
      <c r="B26" s="16" t="s">
        <v>1733</v>
      </c>
      <c r="C26" s="11"/>
      <c r="D26" s="50" t="s">
        <v>1771</v>
      </c>
      <c r="E26" s="11"/>
      <c r="F26" s="50" t="s">
        <v>1772</v>
      </c>
      <c r="G26" s="11"/>
      <c r="H26" s="50" t="s">
        <v>1773</v>
      </c>
      <c r="I26" s="11"/>
      <c r="J26" s="50" t="s">
        <v>1774</v>
      </c>
      <c r="K26" s="11"/>
    </row>
    <row r="27" spans="1:11" x14ac:dyDescent="0.25">
      <c r="A27" s="14"/>
      <c r="B27" s="16" t="s">
        <v>674</v>
      </c>
      <c r="C27" s="11"/>
      <c r="D27" s="50" t="s">
        <v>1775</v>
      </c>
      <c r="E27" s="11"/>
      <c r="F27" s="50" t="s">
        <v>1776</v>
      </c>
      <c r="G27" s="11"/>
      <c r="H27" s="50" t="s">
        <v>1777</v>
      </c>
      <c r="I27" s="11"/>
      <c r="J27" s="50" t="s">
        <v>1778</v>
      </c>
      <c r="K27" s="11"/>
    </row>
    <row r="28" spans="1:11" ht="25.5" x14ac:dyDescent="0.25">
      <c r="A28" s="14"/>
      <c r="B28" s="16" t="s">
        <v>1779</v>
      </c>
      <c r="C28" s="11"/>
      <c r="D28" s="50">
        <v>-612</v>
      </c>
      <c r="E28" s="11"/>
      <c r="F28" s="50">
        <v>-326</v>
      </c>
      <c r="G28" s="11"/>
      <c r="H28" s="26" t="s">
        <v>278</v>
      </c>
      <c r="I28" s="11"/>
      <c r="J28" s="50" t="s">
        <v>1780</v>
      </c>
      <c r="K28" s="11"/>
    </row>
    <row r="29" spans="1:11" x14ac:dyDescent="0.25">
      <c r="A29" s="14"/>
      <c r="B29" s="16" t="s">
        <v>1744</v>
      </c>
      <c r="C29" s="11"/>
      <c r="D29" s="50" t="s">
        <v>1781</v>
      </c>
      <c r="E29" s="11"/>
      <c r="F29" s="50" t="s">
        <v>1782</v>
      </c>
      <c r="G29" s="11"/>
      <c r="H29" s="50" t="s">
        <v>1777</v>
      </c>
      <c r="I29" s="11"/>
      <c r="J29" s="50" t="s">
        <v>1783</v>
      </c>
      <c r="K29" s="11"/>
    </row>
    <row r="30" spans="1:11" ht="25.5" x14ac:dyDescent="0.25">
      <c r="A30" s="14"/>
      <c r="B30" s="16" t="s">
        <v>680</v>
      </c>
      <c r="C30" s="11"/>
      <c r="D30" s="50" t="s">
        <v>1784</v>
      </c>
      <c r="E30" s="11"/>
      <c r="F30" s="50" t="s">
        <v>1785</v>
      </c>
      <c r="G30" s="11"/>
      <c r="H30" s="50" t="s">
        <v>1786</v>
      </c>
      <c r="I30" s="11"/>
      <c r="J30" s="26" t="s">
        <v>1787</v>
      </c>
      <c r="K30" s="11"/>
    </row>
    <row r="31" spans="1:11" x14ac:dyDescent="0.25">
      <c r="A31" s="14"/>
      <c r="B31" s="16" t="s">
        <v>1753</v>
      </c>
      <c r="C31" s="11"/>
      <c r="D31" s="26"/>
      <c r="E31" s="11"/>
      <c r="F31" s="26"/>
      <c r="G31" s="11"/>
      <c r="H31" s="26"/>
      <c r="I31" s="11"/>
      <c r="J31" s="26"/>
      <c r="K31" s="11"/>
    </row>
    <row r="32" spans="1:11" ht="25.5" x14ac:dyDescent="0.25">
      <c r="A32" s="14"/>
      <c r="B32" s="16" t="s">
        <v>1754</v>
      </c>
      <c r="C32" s="11"/>
      <c r="D32" s="50" t="s">
        <v>1788</v>
      </c>
      <c r="E32" s="11"/>
      <c r="F32" s="50" t="s">
        <v>1789</v>
      </c>
      <c r="G32" s="11"/>
      <c r="H32" s="26" t="s">
        <v>278</v>
      </c>
      <c r="I32" s="11"/>
      <c r="J32" s="50" t="s">
        <v>1790</v>
      </c>
      <c r="K32" s="11"/>
    </row>
    <row r="33" spans="1:11" ht="25.5" x14ac:dyDescent="0.25">
      <c r="A33" s="14"/>
      <c r="B33" s="16" t="s">
        <v>1791</v>
      </c>
      <c r="C33" s="11"/>
      <c r="D33" s="26" t="s">
        <v>278</v>
      </c>
      <c r="E33" s="11"/>
      <c r="F33" s="26" t="s">
        <v>278</v>
      </c>
      <c r="G33" s="11"/>
      <c r="H33" s="26" t="s">
        <v>278</v>
      </c>
      <c r="I33" s="11"/>
      <c r="J33" s="26" t="s">
        <v>278</v>
      </c>
      <c r="K33" s="11"/>
    </row>
    <row r="34" spans="1:11" ht="25.5" x14ac:dyDescent="0.25">
      <c r="A34" s="14"/>
      <c r="B34" s="16" t="s">
        <v>1761</v>
      </c>
      <c r="C34" s="11"/>
      <c r="D34" s="26"/>
      <c r="E34" s="11"/>
      <c r="F34" s="26"/>
      <c r="G34" s="11"/>
      <c r="H34" s="26"/>
      <c r="I34" s="11"/>
      <c r="J34" s="26"/>
      <c r="K34" s="11"/>
    </row>
    <row r="35" spans="1:11" x14ac:dyDescent="0.25">
      <c r="A35" s="14"/>
      <c r="B35" s="140" t="s">
        <v>1762</v>
      </c>
      <c r="C35" s="11"/>
      <c r="D35" s="50" t="s">
        <v>1788</v>
      </c>
      <c r="E35" s="11"/>
      <c r="F35" s="50" t="s">
        <v>1792</v>
      </c>
      <c r="G35" s="11"/>
      <c r="H35" s="26" t="s">
        <v>278</v>
      </c>
      <c r="I35" s="11"/>
      <c r="J35" s="50" t="s">
        <v>1790</v>
      </c>
      <c r="K35" s="11"/>
    </row>
    <row r="36" spans="1:11" x14ac:dyDescent="0.25">
      <c r="A36" s="14"/>
      <c r="B36" s="16" t="s">
        <v>1764</v>
      </c>
      <c r="C36" s="11"/>
      <c r="D36" s="26"/>
      <c r="E36" s="11"/>
      <c r="F36" s="26"/>
      <c r="G36" s="11"/>
      <c r="H36" s="26"/>
      <c r="I36" s="11"/>
      <c r="J36" s="26"/>
      <c r="K36" s="11"/>
    </row>
    <row r="37" spans="1:11" ht="25.5" x14ac:dyDescent="0.25">
      <c r="A37" s="14"/>
      <c r="B37" s="16" t="s">
        <v>1754</v>
      </c>
      <c r="C37" s="11"/>
      <c r="D37" s="50" t="s">
        <v>1788</v>
      </c>
      <c r="E37" s="11"/>
      <c r="F37" s="50" t="s">
        <v>1792</v>
      </c>
      <c r="G37" s="11"/>
      <c r="H37" s="26" t="s">
        <v>278</v>
      </c>
      <c r="I37" s="11"/>
      <c r="J37" s="50" t="s">
        <v>1790</v>
      </c>
      <c r="K37" s="11"/>
    </row>
    <row r="38" spans="1:11" ht="25.5" x14ac:dyDescent="0.25">
      <c r="A38" s="14"/>
      <c r="B38" s="16" t="s">
        <v>1791</v>
      </c>
      <c r="C38" s="11"/>
      <c r="D38" s="26" t="s">
        <v>278</v>
      </c>
      <c r="E38" s="11"/>
      <c r="F38" s="26" t="s">
        <v>278</v>
      </c>
      <c r="G38" s="11"/>
      <c r="H38" s="26" t="s">
        <v>278</v>
      </c>
      <c r="I38" s="11"/>
      <c r="J38" s="26" t="s">
        <v>278</v>
      </c>
      <c r="K38" s="11"/>
    </row>
    <row r="39" spans="1:11" ht="25.5" x14ac:dyDescent="0.25">
      <c r="A39" s="14"/>
      <c r="B39" s="16" t="s">
        <v>1793</v>
      </c>
      <c r="C39" s="11"/>
      <c r="D39" s="50" t="s">
        <v>1788</v>
      </c>
      <c r="E39" s="11"/>
      <c r="F39" s="50" t="s">
        <v>1794</v>
      </c>
      <c r="G39" s="11"/>
      <c r="H39" s="26" t="s">
        <v>278</v>
      </c>
      <c r="I39" s="11"/>
      <c r="J39" s="50" t="s">
        <v>1790</v>
      </c>
      <c r="K39" s="11"/>
    </row>
    <row r="40" spans="1:11" x14ac:dyDescent="0.25">
      <c r="A40" s="14"/>
      <c r="B40" s="31"/>
      <c r="C40" s="31"/>
      <c r="D40" s="31"/>
      <c r="E40" s="31"/>
      <c r="F40" s="31"/>
      <c r="G40" s="31"/>
      <c r="H40" s="31"/>
      <c r="I40" s="31"/>
      <c r="J40" s="31"/>
      <c r="K40" s="31"/>
    </row>
    <row r="41" spans="1:11" x14ac:dyDescent="0.25">
      <c r="A41" s="14"/>
      <c r="B41" s="31"/>
      <c r="C41" s="31"/>
      <c r="D41" s="31"/>
      <c r="E41" s="31"/>
      <c r="F41" s="31"/>
      <c r="G41" s="31"/>
      <c r="H41" s="31"/>
      <c r="I41" s="31"/>
      <c r="J41" s="31"/>
      <c r="K41" s="31"/>
    </row>
    <row r="42" spans="1:11" ht="409.5" x14ac:dyDescent="0.25">
      <c r="A42" s="14"/>
      <c r="B42" s="4"/>
      <c r="C42" s="39">
        <v>-1</v>
      </c>
      <c r="D42" s="4"/>
      <c r="E42" s="40" t="s">
        <v>1795</v>
      </c>
    </row>
    <row r="43" spans="1:11" x14ac:dyDescent="0.25">
      <c r="A43" s="14"/>
      <c r="B43" s="46"/>
      <c r="C43" s="46"/>
      <c r="D43" s="46"/>
      <c r="E43" s="46"/>
      <c r="F43" s="46"/>
      <c r="G43" s="46"/>
      <c r="H43" s="46"/>
      <c r="I43" s="46"/>
      <c r="J43" s="46"/>
      <c r="K43" s="46"/>
    </row>
    <row r="44" spans="1:11" ht="267.75" x14ac:dyDescent="0.25">
      <c r="A44" s="14"/>
      <c r="B44" s="4"/>
      <c r="C44" s="39">
        <v>-2</v>
      </c>
      <c r="D44" s="4"/>
      <c r="E44" s="40" t="s">
        <v>1796</v>
      </c>
    </row>
    <row r="45" spans="1:11" x14ac:dyDescent="0.25">
      <c r="A45" s="14"/>
      <c r="B45" s="111"/>
      <c r="C45" s="111"/>
      <c r="D45" s="111"/>
      <c r="E45" s="111"/>
      <c r="F45" s="111"/>
      <c r="G45" s="111"/>
      <c r="H45" s="111"/>
      <c r="I45" s="111"/>
      <c r="J45" s="111"/>
      <c r="K45" s="111"/>
    </row>
    <row r="46" spans="1:11" x14ac:dyDescent="0.25">
      <c r="A46" s="14"/>
      <c r="B46" s="116"/>
      <c r="C46" s="116"/>
      <c r="D46" s="116"/>
      <c r="E46" s="116"/>
      <c r="F46" s="116"/>
      <c r="G46" s="116"/>
      <c r="H46" s="116"/>
      <c r="I46" s="116"/>
      <c r="J46" s="116"/>
      <c r="K46" s="116"/>
    </row>
  </sheetData>
  <mergeCells count="22">
    <mergeCell ref="A1:A2"/>
    <mergeCell ref="B1:K1"/>
    <mergeCell ref="B2:K2"/>
    <mergeCell ref="B3:K3"/>
    <mergeCell ref="A4:A46"/>
    <mergeCell ref="B40:K40"/>
    <mergeCell ref="B41:K41"/>
    <mergeCell ref="B43:K43"/>
    <mergeCell ref="B45:K45"/>
    <mergeCell ref="B46:K46"/>
    <mergeCell ref="B24:B25"/>
    <mergeCell ref="C24:C25"/>
    <mergeCell ref="E24:E25"/>
    <mergeCell ref="G24:G25"/>
    <mergeCell ref="I24:I25"/>
    <mergeCell ref="K24:K25"/>
    <mergeCell ref="B6:B7"/>
    <mergeCell ref="C6:C7"/>
    <mergeCell ref="E6:E7"/>
    <mergeCell ref="G6:G7"/>
    <mergeCell ref="I6:I7"/>
    <mergeCell ref="K6:K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5"/>
  <sheetViews>
    <sheetView showGridLines="0" workbookViewId="0"/>
  </sheetViews>
  <sheetFormatPr defaultRowHeight="15" x14ac:dyDescent="0.25"/>
  <cols>
    <col min="1" max="2" width="36.5703125" bestFit="1" customWidth="1"/>
    <col min="3" max="3" width="2.42578125" bestFit="1" customWidth="1"/>
    <col min="4" max="4" width="8.28515625" bestFit="1" customWidth="1"/>
    <col min="5" max="5" width="36.5703125" bestFit="1" customWidth="1"/>
    <col min="6" max="6" width="8.28515625" bestFit="1" customWidth="1"/>
    <col min="7" max="7" width="2.28515625" bestFit="1" customWidth="1"/>
    <col min="8" max="8" width="8.28515625" bestFit="1" customWidth="1"/>
    <col min="10" max="10" width="1.85546875" bestFit="1" customWidth="1"/>
    <col min="11" max="11" width="7" bestFit="1" customWidth="1"/>
    <col min="13" max="13" width="2.5703125" customWidth="1"/>
    <col min="14" max="14" width="8.140625" customWidth="1"/>
    <col min="16" max="16" width="2.28515625" bestFit="1" customWidth="1"/>
    <col min="17" max="17" width="6.140625" bestFit="1" customWidth="1"/>
    <col min="19" max="19" width="2.28515625" customWidth="1"/>
    <col min="20" max="20" width="8.28515625" customWidth="1"/>
  </cols>
  <sheetData>
    <row r="1" spans="1:21" ht="15" customHeight="1" x14ac:dyDescent="0.25">
      <c r="A1" s="6" t="s">
        <v>3333</v>
      </c>
      <c r="B1" s="6" t="s">
        <v>1</v>
      </c>
      <c r="C1" s="6"/>
      <c r="D1" s="6"/>
      <c r="E1" s="6"/>
      <c r="F1" s="6"/>
      <c r="G1" s="6"/>
      <c r="H1" s="6"/>
      <c r="I1" s="6"/>
      <c r="J1" s="6"/>
      <c r="K1" s="6"/>
      <c r="L1" s="6"/>
      <c r="M1" s="6"/>
      <c r="N1" s="6"/>
      <c r="O1" s="6"/>
      <c r="P1" s="6"/>
      <c r="Q1" s="6"/>
      <c r="R1" s="6"/>
      <c r="S1" s="6"/>
      <c r="T1" s="6"/>
      <c r="U1" s="6"/>
    </row>
    <row r="2" spans="1:21" ht="15" customHeight="1" x14ac:dyDescent="0.25">
      <c r="A2" s="6"/>
      <c r="B2" s="6" t="s">
        <v>2</v>
      </c>
      <c r="C2" s="6"/>
      <c r="D2" s="6"/>
      <c r="E2" s="6"/>
      <c r="F2" s="6"/>
      <c r="G2" s="6"/>
      <c r="H2" s="6"/>
      <c r="I2" s="6"/>
      <c r="J2" s="6"/>
      <c r="K2" s="6"/>
      <c r="L2" s="6"/>
      <c r="M2" s="6"/>
      <c r="N2" s="6"/>
      <c r="O2" s="6"/>
      <c r="P2" s="6"/>
      <c r="Q2" s="6"/>
      <c r="R2" s="6"/>
      <c r="S2" s="6"/>
      <c r="T2" s="6"/>
      <c r="U2" s="6"/>
    </row>
    <row r="3" spans="1:21" x14ac:dyDescent="0.25">
      <c r="A3" s="3" t="s">
        <v>1797</v>
      </c>
      <c r="B3" s="108"/>
      <c r="C3" s="108"/>
      <c r="D3" s="108"/>
      <c r="E3" s="108"/>
      <c r="F3" s="108"/>
      <c r="G3" s="108"/>
      <c r="H3" s="108"/>
      <c r="I3" s="108"/>
      <c r="J3" s="108"/>
      <c r="K3" s="108"/>
      <c r="L3" s="108"/>
      <c r="M3" s="108"/>
      <c r="N3" s="108"/>
      <c r="O3" s="108"/>
      <c r="P3" s="108"/>
      <c r="Q3" s="108"/>
      <c r="R3" s="108"/>
      <c r="S3" s="108"/>
      <c r="T3" s="108"/>
      <c r="U3" s="108"/>
    </row>
    <row r="4" spans="1:21" x14ac:dyDescent="0.25">
      <c r="A4" s="14" t="s">
        <v>3334</v>
      </c>
      <c r="B4" s="31"/>
      <c r="C4" s="31"/>
      <c r="D4" s="31"/>
      <c r="E4" s="31"/>
      <c r="F4" s="31"/>
      <c r="G4" s="31"/>
      <c r="H4" s="31"/>
      <c r="I4" s="31"/>
      <c r="J4" s="31"/>
      <c r="K4" s="31"/>
      <c r="L4" s="31"/>
      <c r="M4" s="31"/>
      <c r="N4" s="31"/>
      <c r="O4" s="31"/>
      <c r="P4" s="31"/>
      <c r="Q4" s="31"/>
      <c r="R4" s="31"/>
      <c r="S4" s="31"/>
      <c r="T4" s="31"/>
      <c r="U4" s="31"/>
    </row>
    <row r="5" spans="1:21" x14ac:dyDescent="0.25">
      <c r="A5" s="14"/>
      <c r="B5" s="31"/>
      <c r="C5" s="31"/>
      <c r="D5" s="31"/>
      <c r="E5" s="31"/>
      <c r="F5" s="31"/>
      <c r="G5" s="31"/>
      <c r="H5" s="31"/>
      <c r="I5" s="31"/>
      <c r="J5" s="31"/>
      <c r="K5" s="31"/>
      <c r="L5" s="31"/>
      <c r="M5" s="31"/>
      <c r="N5" s="31"/>
      <c r="O5" s="31"/>
      <c r="P5" s="31"/>
      <c r="Q5" s="31"/>
      <c r="R5" s="31"/>
      <c r="S5" s="31"/>
      <c r="T5" s="31"/>
      <c r="U5" s="31"/>
    </row>
    <row r="6" spans="1:21" x14ac:dyDescent="0.25">
      <c r="A6" s="14"/>
      <c r="B6" s="11"/>
      <c r="C6" s="15"/>
      <c r="D6" s="38"/>
      <c r="E6" s="38"/>
      <c r="F6" s="15"/>
      <c r="G6" s="38"/>
      <c r="H6" s="38"/>
      <c r="I6" s="15"/>
      <c r="J6" s="38"/>
      <c r="K6" s="38"/>
      <c r="L6" s="15"/>
      <c r="M6" s="38"/>
      <c r="N6" s="38"/>
      <c r="O6" s="15"/>
      <c r="P6" s="38"/>
      <c r="Q6" s="38"/>
      <c r="R6" s="15"/>
      <c r="S6" s="38"/>
      <c r="T6" s="38"/>
      <c r="U6" s="15"/>
    </row>
    <row r="7" spans="1:21" x14ac:dyDescent="0.25">
      <c r="A7" s="14"/>
      <c r="B7" s="11"/>
      <c r="C7" s="15"/>
      <c r="D7" s="38"/>
      <c r="E7" s="38"/>
      <c r="F7" s="15"/>
      <c r="G7" s="133" t="s">
        <v>1808</v>
      </c>
      <c r="H7" s="133"/>
      <c r="I7" s="15"/>
      <c r="J7" s="38"/>
      <c r="K7" s="38"/>
      <c r="L7" s="15"/>
      <c r="M7" s="38"/>
      <c r="N7" s="38"/>
      <c r="O7" s="15"/>
      <c r="P7" s="38"/>
      <c r="Q7" s="38"/>
      <c r="R7" s="15"/>
      <c r="S7" s="38"/>
      <c r="T7" s="38"/>
      <c r="U7" s="15"/>
    </row>
    <row r="8" spans="1:21" x14ac:dyDescent="0.25">
      <c r="A8" s="14"/>
      <c r="B8" s="31"/>
      <c r="C8" s="38"/>
      <c r="D8" s="133" t="s">
        <v>348</v>
      </c>
      <c r="E8" s="133"/>
      <c r="F8" s="38"/>
      <c r="G8" s="133" t="s">
        <v>1809</v>
      </c>
      <c r="H8" s="133"/>
      <c r="I8" s="38"/>
      <c r="J8" s="133" t="s">
        <v>354</v>
      </c>
      <c r="K8" s="133"/>
      <c r="L8" s="38"/>
      <c r="M8" s="133" t="s">
        <v>28</v>
      </c>
      <c r="N8" s="133"/>
      <c r="O8" s="38"/>
      <c r="P8" s="133" t="s">
        <v>1811</v>
      </c>
      <c r="Q8" s="133"/>
      <c r="R8" s="38"/>
      <c r="S8" s="38"/>
      <c r="T8" s="38"/>
      <c r="U8" s="38"/>
    </row>
    <row r="9" spans="1:21" x14ac:dyDescent="0.25">
      <c r="A9" s="14"/>
      <c r="B9" s="31"/>
      <c r="C9" s="38"/>
      <c r="D9" s="133"/>
      <c r="E9" s="133"/>
      <c r="F9" s="38"/>
      <c r="G9" s="133" t="s">
        <v>1810</v>
      </c>
      <c r="H9" s="133"/>
      <c r="I9" s="38"/>
      <c r="J9" s="133"/>
      <c r="K9" s="133"/>
      <c r="L9" s="38"/>
      <c r="M9" s="133"/>
      <c r="N9" s="133"/>
      <c r="O9" s="38"/>
      <c r="P9" s="133" t="s">
        <v>1812</v>
      </c>
      <c r="Q9" s="133"/>
      <c r="R9" s="38"/>
      <c r="S9" s="38"/>
      <c r="T9" s="38"/>
      <c r="U9" s="38"/>
    </row>
    <row r="10" spans="1:21" x14ac:dyDescent="0.25">
      <c r="A10" s="14"/>
      <c r="B10" s="11"/>
      <c r="C10" s="15"/>
      <c r="D10" s="133" t="s">
        <v>1813</v>
      </c>
      <c r="E10" s="133"/>
      <c r="F10" s="15"/>
      <c r="G10" s="133" t="s">
        <v>351</v>
      </c>
      <c r="H10" s="133"/>
      <c r="I10" s="15"/>
      <c r="J10" s="133" t="s">
        <v>355</v>
      </c>
      <c r="K10" s="133"/>
      <c r="L10" s="15"/>
      <c r="M10" s="133" t="s">
        <v>356</v>
      </c>
      <c r="N10" s="133"/>
      <c r="O10" s="15"/>
      <c r="P10" s="133" t="s">
        <v>28</v>
      </c>
      <c r="Q10" s="133"/>
      <c r="R10" s="15"/>
      <c r="S10" s="133" t="s">
        <v>130</v>
      </c>
      <c r="T10" s="133"/>
      <c r="U10" s="15"/>
    </row>
    <row r="11" spans="1:21" ht="15.75" thickBot="1" x14ac:dyDescent="0.3">
      <c r="A11" s="14"/>
      <c r="B11" s="11"/>
      <c r="C11" s="15"/>
      <c r="D11" s="29" t="s">
        <v>1814</v>
      </c>
      <c r="E11" s="29"/>
      <c r="F11" s="15"/>
      <c r="G11" s="29" t="s">
        <v>352</v>
      </c>
      <c r="H11" s="29"/>
      <c r="I11" s="15"/>
      <c r="J11" s="29" t="s">
        <v>352</v>
      </c>
      <c r="K11" s="29"/>
      <c r="L11" s="15"/>
      <c r="M11" s="29" t="s">
        <v>352</v>
      </c>
      <c r="N11" s="29"/>
      <c r="O11" s="15"/>
      <c r="P11" s="29" t="s">
        <v>352</v>
      </c>
      <c r="Q11" s="29"/>
      <c r="R11" s="15"/>
      <c r="S11" s="29" t="s">
        <v>357</v>
      </c>
      <c r="T11" s="29"/>
      <c r="U11" s="15"/>
    </row>
    <row r="12" spans="1:21" x14ac:dyDescent="0.25">
      <c r="A12" s="14"/>
      <c r="B12" s="145">
        <v>2012</v>
      </c>
      <c r="C12" s="11"/>
      <c r="D12" s="82"/>
      <c r="E12" s="82"/>
      <c r="F12" s="11"/>
      <c r="G12" s="82"/>
      <c r="H12" s="82"/>
      <c r="I12" s="11"/>
      <c r="J12" s="82"/>
      <c r="K12" s="82"/>
      <c r="L12" s="11"/>
      <c r="M12" s="82"/>
      <c r="N12" s="82"/>
      <c r="O12" s="11"/>
      <c r="P12" s="82"/>
      <c r="Q12" s="82"/>
      <c r="R12" s="11"/>
      <c r="S12" s="82"/>
      <c r="T12" s="82"/>
      <c r="U12" s="11"/>
    </row>
    <row r="13" spans="1:21" x14ac:dyDescent="0.25">
      <c r="A13" s="14"/>
      <c r="B13" s="146" t="s">
        <v>86</v>
      </c>
      <c r="C13" s="11"/>
      <c r="D13" s="239" t="s">
        <v>1815</v>
      </c>
      <c r="E13" s="148" t="s">
        <v>1816</v>
      </c>
      <c r="F13" s="26"/>
      <c r="G13" s="239" t="s">
        <v>1815</v>
      </c>
      <c r="H13" s="148" t="s">
        <v>1817</v>
      </c>
      <c r="I13" s="26"/>
      <c r="J13" s="149" t="s">
        <v>249</v>
      </c>
      <c r="K13" s="148" t="s">
        <v>1818</v>
      </c>
      <c r="L13" s="26"/>
      <c r="M13" s="239" t="s">
        <v>1815</v>
      </c>
      <c r="N13" s="148" t="s">
        <v>1819</v>
      </c>
      <c r="O13" s="26"/>
      <c r="P13" s="239" t="s">
        <v>1815</v>
      </c>
      <c r="Q13" s="148" t="s">
        <v>1820</v>
      </c>
      <c r="R13" s="26"/>
      <c r="S13" s="239" t="s">
        <v>1815</v>
      </c>
      <c r="T13" s="148" t="s">
        <v>1215</v>
      </c>
      <c r="U13" s="11"/>
    </row>
    <row r="14" spans="1:21" x14ac:dyDescent="0.25">
      <c r="A14" s="14"/>
      <c r="B14" s="146" t="s">
        <v>1821</v>
      </c>
      <c r="C14" s="11"/>
      <c r="D14" s="204" t="s">
        <v>1822</v>
      </c>
      <c r="E14" s="204"/>
      <c r="F14" s="26"/>
      <c r="G14" s="204" t="s">
        <v>1823</v>
      </c>
      <c r="H14" s="204"/>
      <c r="I14" s="26"/>
      <c r="J14" s="204" t="s">
        <v>1824</v>
      </c>
      <c r="K14" s="204"/>
      <c r="L14" s="26"/>
      <c r="M14" s="204" t="s">
        <v>1825</v>
      </c>
      <c r="N14" s="204"/>
      <c r="O14" s="26"/>
      <c r="P14" s="204" t="s">
        <v>1826</v>
      </c>
      <c r="Q14" s="204"/>
      <c r="R14" s="26"/>
      <c r="S14" s="204" t="s">
        <v>1231</v>
      </c>
      <c r="T14" s="204"/>
      <c r="U14" s="11"/>
    </row>
    <row r="15" spans="1:21" x14ac:dyDescent="0.25">
      <c r="A15" s="14"/>
      <c r="B15" s="152" t="s">
        <v>160</v>
      </c>
      <c r="C15" s="11"/>
      <c r="D15" s="204" t="s">
        <v>1827</v>
      </c>
      <c r="E15" s="204"/>
      <c r="F15" s="26"/>
      <c r="G15" s="204" t="s">
        <v>1828</v>
      </c>
      <c r="H15" s="204"/>
      <c r="I15" s="26"/>
      <c r="J15" s="204" t="s">
        <v>1829</v>
      </c>
      <c r="K15" s="204"/>
      <c r="L15" s="26"/>
      <c r="M15" s="204" t="s">
        <v>1830</v>
      </c>
      <c r="N15" s="204"/>
      <c r="O15" s="26"/>
      <c r="P15" s="204" t="s">
        <v>1831</v>
      </c>
      <c r="Q15" s="204"/>
      <c r="R15" s="26"/>
      <c r="S15" s="204" t="s">
        <v>1832</v>
      </c>
      <c r="T15" s="204"/>
      <c r="U15" s="11"/>
    </row>
    <row r="16" spans="1:21" x14ac:dyDescent="0.25">
      <c r="A16" s="14"/>
      <c r="B16" s="152" t="s">
        <v>1833</v>
      </c>
      <c r="C16" s="11"/>
      <c r="D16" s="204" t="s">
        <v>1834</v>
      </c>
      <c r="E16" s="204"/>
      <c r="F16" s="26"/>
      <c r="G16" s="204" t="s">
        <v>1835</v>
      </c>
      <c r="H16" s="204"/>
      <c r="I16" s="26"/>
      <c r="J16" s="204" t="s">
        <v>1836</v>
      </c>
      <c r="K16" s="204"/>
      <c r="L16" s="26"/>
      <c r="M16" s="204" t="s">
        <v>1837</v>
      </c>
      <c r="N16" s="204"/>
      <c r="O16" s="26"/>
      <c r="P16" s="204" t="s">
        <v>1838</v>
      </c>
      <c r="Q16" s="204"/>
      <c r="R16" s="26"/>
      <c r="S16" s="204" t="s">
        <v>1839</v>
      </c>
      <c r="T16" s="204"/>
      <c r="U16" s="11"/>
    </row>
    <row r="17" spans="1:21" x14ac:dyDescent="0.25">
      <c r="A17" s="14"/>
      <c r="B17" s="146" t="s">
        <v>1840</v>
      </c>
      <c r="C17" s="11"/>
      <c r="D17" s="204" t="s">
        <v>1841</v>
      </c>
      <c r="E17" s="204"/>
      <c r="F17" s="26"/>
      <c r="G17" s="204" t="s">
        <v>1842</v>
      </c>
      <c r="H17" s="204"/>
      <c r="I17" s="26"/>
      <c r="J17" s="204" t="s">
        <v>1843</v>
      </c>
      <c r="K17" s="204"/>
      <c r="L17" s="26"/>
      <c r="M17" s="204" t="s">
        <v>1844</v>
      </c>
      <c r="N17" s="204"/>
      <c r="O17" s="26"/>
      <c r="P17" s="205">
        <v>-178266</v>
      </c>
      <c r="Q17" s="205"/>
      <c r="R17" s="26"/>
      <c r="S17" s="204" t="s">
        <v>1845</v>
      </c>
      <c r="T17" s="204"/>
      <c r="U17" s="11"/>
    </row>
    <row r="18" spans="1:21" x14ac:dyDescent="0.25">
      <c r="A18" s="14"/>
      <c r="B18" s="146" t="s">
        <v>1846</v>
      </c>
      <c r="C18" s="11"/>
      <c r="D18" s="204" t="s">
        <v>1847</v>
      </c>
      <c r="E18" s="204"/>
      <c r="F18" s="26"/>
      <c r="G18" s="204" t="s">
        <v>1848</v>
      </c>
      <c r="H18" s="204"/>
      <c r="I18" s="26"/>
      <c r="J18" s="204" t="s">
        <v>1849</v>
      </c>
      <c r="K18" s="204"/>
      <c r="L18" s="26"/>
      <c r="M18" s="204" t="s">
        <v>1850</v>
      </c>
      <c r="N18" s="204"/>
      <c r="O18" s="26"/>
      <c r="P18" s="204" t="s">
        <v>1851</v>
      </c>
      <c r="Q18" s="204"/>
      <c r="R18" s="26"/>
      <c r="S18" s="204" t="s">
        <v>1852</v>
      </c>
      <c r="T18" s="204"/>
      <c r="U18" s="11"/>
    </row>
    <row r="19" spans="1:21" x14ac:dyDescent="0.25">
      <c r="A19" s="14"/>
      <c r="B19" s="146" t="s">
        <v>1853</v>
      </c>
      <c r="C19" s="11"/>
      <c r="D19" s="204" t="s">
        <v>1854</v>
      </c>
      <c r="E19" s="204"/>
      <c r="F19" s="26"/>
      <c r="G19" s="204" t="s">
        <v>1855</v>
      </c>
      <c r="H19" s="204"/>
      <c r="I19" s="26"/>
      <c r="J19" s="204" t="s">
        <v>1856</v>
      </c>
      <c r="K19" s="204"/>
      <c r="L19" s="26"/>
      <c r="M19" s="204" t="s">
        <v>1857</v>
      </c>
      <c r="N19" s="204"/>
      <c r="O19" s="26"/>
      <c r="P19" s="204" t="s">
        <v>1858</v>
      </c>
      <c r="Q19" s="204"/>
      <c r="R19" s="26"/>
      <c r="S19" s="204" t="s">
        <v>1859</v>
      </c>
      <c r="T19" s="204"/>
      <c r="U19" s="11"/>
    </row>
    <row r="20" spans="1:21" x14ac:dyDescent="0.25">
      <c r="A20" s="14"/>
      <c r="B20" s="152" t="s">
        <v>1860</v>
      </c>
      <c r="C20" s="11"/>
      <c r="D20" s="204" t="s">
        <v>1861</v>
      </c>
      <c r="E20" s="204"/>
      <c r="F20" s="26"/>
      <c r="G20" s="204" t="s">
        <v>1862</v>
      </c>
      <c r="H20" s="204"/>
      <c r="I20" s="26"/>
      <c r="J20" s="204" t="s">
        <v>1863</v>
      </c>
      <c r="K20" s="204"/>
      <c r="L20" s="26"/>
      <c r="M20" s="204" t="s">
        <v>1864</v>
      </c>
      <c r="N20" s="204"/>
      <c r="O20" s="26"/>
      <c r="P20" s="204" t="s">
        <v>1858</v>
      </c>
      <c r="Q20" s="204"/>
      <c r="R20" s="26"/>
      <c r="S20" s="204" t="s">
        <v>1865</v>
      </c>
      <c r="T20" s="204"/>
      <c r="U20" s="11"/>
    </row>
    <row r="21" spans="1:21" ht="23.25" x14ac:dyDescent="0.25">
      <c r="A21" s="14"/>
      <c r="B21" s="152" t="s">
        <v>1866</v>
      </c>
      <c r="C21" s="11"/>
      <c r="D21" s="204" t="s">
        <v>1867</v>
      </c>
      <c r="E21" s="204"/>
      <c r="F21" s="26"/>
      <c r="G21" s="204" t="s">
        <v>1868</v>
      </c>
      <c r="H21" s="204"/>
      <c r="I21" s="26"/>
      <c r="J21" s="204" t="s">
        <v>1869</v>
      </c>
      <c r="K21" s="204"/>
      <c r="L21" s="26"/>
      <c r="M21" s="204" t="s">
        <v>1870</v>
      </c>
      <c r="N21" s="204"/>
      <c r="O21" s="26"/>
      <c r="P21" s="161" t="s">
        <v>1871</v>
      </c>
      <c r="Q21" s="161"/>
      <c r="R21" s="26"/>
      <c r="S21" s="204" t="s">
        <v>1872</v>
      </c>
      <c r="T21" s="204"/>
      <c r="U21" s="11"/>
    </row>
    <row r="22" spans="1:21" ht="23.25" x14ac:dyDescent="0.25">
      <c r="A22" s="14"/>
      <c r="B22" s="152" t="s">
        <v>1873</v>
      </c>
      <c r="C22" s="11"/>
      <c r="D22" s="204" t="s">
        <v>1874</v>
      </c>
      <c r="E22" s="204"/>
      <c r="F22" s="26"/>
      <c r="G22" s="204" t="s">
        <v>1875</v>
      </c>
      <c r="H22" s="204"/>
      <c r="I22" s="26"/>
      <c r="J22" s="204" t="s">
        <v>1876</v>
      </c>
      <c r="K22" s="204"/>
      <c r="L22" s="26"/>
      <c r="M22" s="204" t="s">
        <v>1877</v>
      </c>
      <c r="N22" s="204"/>
      <c r="O22" s="26"/>
      <c r="P22" s="161" t="s">
        <v>1871</v>
      </c>
      <c r="Q22" s="161"/>
      <c r="R22" s="26"/>
      <c r="S22" s="204" t="s">
        <v>1878</v>
      </c>
      <c r="T22" s="204"/>
      <c r="U22" s="11"/>
    </row>
    <row r="23" spans="1:21" x14ac:dyDescent="0.25">
      <c r="A23" s="14"/>
      <c r="B23" s="145">
        <v>2013</v>
      </c>
      <c r="C23" s="11"/>
      <c r="D23" s="32"/>
      <c r="E23" s="32"/>
      <c r="F23" s="26"/>
      <c r="G23" s="32"/>
      <c r="H23" s="32"/>
      <c r="I23" s="26"/>
      <c r="J23" s="32"/>
      <c r="K23" s="32"/>
      <c r="L23" s="26"/>
      <c r="M23" s="32"/>
      <c r="N23" s="32"/>
      <c r="O23" s="26"/>
      <c r="P23" s="32"/>
      <c r="Q23" s="32"/>
      <c r="R23" s="26"/>
      <c r="S23" s="32"/>
      <c r="T23" s="32"/>
      <c r="U23" s="11"/>
    </row>
    <row r="24" spans="1:21" x14ac:dyDescent="0.25">
      <c r="A24" s="14"/>
      <c r="B24" s="146" t="s">
        <v>86</v>
      </c>
      <c r="C24" s="11"/>
      <c r="D24" s="204" t="s">
        <v>1879</v>
      </c>
      <c r="E24" s="204"/>
      <c r="F24" s="26"/>
      <c r="G24" s="204" t="s">
        <v>1880</v>
      </c>
      <c r="H24" s="204"/>
      <c r="I24" s="26"/>
      <c r="J24" s="204" t="s">
        <v>1881</v>
      </c>
      <c r="K24" s="204"/>
      <c r="L24" s="26"/>
      <c r="M24" s="204" t="s">
        <v>1882</v>
      </c>
      <c r="N24" s="204"/>
      <c r="O24" s="26"/>
      <c r="P24" s="204" t="s">
        <v>1883</v>
      </c>
      <c r="Q24" s="204"/>
      <c r="R24" s="26"/>
      <c r="S24" s="204" t="s">
        <v>1884</v>
      </c>
      <c r="T24" s="204"/>
      <c r="U24" s="11"/>
    </row>
    <row r="25" spans="1:21" x14ac:dyDescent="0.25">
      <c r="A25" s="14"/>
      <c r="B25" s="146" t="s">
        <v>1821</v>
      </c>
      <c r="C25" s="11"/>
      <c r="D25" s="204" t="s">
        <v>1885</v>
      </c>
      <c r="E25" s="204"/>
      <c r="F25" s="26"/>
      <c r="G25" s="204" t="s">
        <v>1886</v>
      </c>
      <c r="H25" s="204"/>
      <c r="I25" s="26"/>
      <c r="J25" s="204" t="s">
        <v>1887</v>
      </c>
      <c r="K25" s="204"/>
      <c r="L25" s="26"/>
      <c r="M25" s="204" t="s">
        <v>1888</v>
      </c>
      <c r="N25" s="204"/>
      <c r="O25" s="26"/>
      <c r="P25" s="204" t="s">
        <v>1889</v>
      </c>
      <c r="Q25" s="204"/>
      <c r="R25" s="26"/>
      <c r="S25" s="204" t="s">
        <v>1890</v>
      </c>
      <c r="T25" s="204"/>
      <c r="U25" s="11"/>
    </row>
    <row r="26" spans="1:21" x14ac:dyDescent="0.25">
      <c r="A26" s="14"/>
      <c r="B26" s="152" t="s">
        <v>160</v>
      </c>
      <c r="C26" s="11"/>
      <c r="D26" s="204" t="s">
        <v>1891</v>
      </c>
      <c r="E26" s="204"/>
      <c r="F26" s="26"/>
      <c r="G26" s="204" t="s">
        <v>1892</v>
      </c>
      <c r="H26" s="204"/>
      <c r="I26" s="26"/>
      <c r="J26" s="204" t="s">
        <v>1893</v>
      </c>
      <c r="K26" s="204"/>
      <c r="L26" s="26"/>
      <c r="M26" s="204" t="s">
        <v>1894</v>
      </c>
      <c r="N26" s="204"/>
      <c r="O26" s="26"/>
      <c r="P26" s="204" t="s">
        <v>1895</v>
      </c>
      <c r="Q26" s="204"/>
      <c r="R26" s="26"/>
      <c r="S26" s="204" t="s">
        <v>1896</v>
      </c>
      <c r="T26" s="204"/>
      <c r="U26" s="11"/>
    </row>
    <row r="27" spans="1:21" x14ac:dyDescent="0.25">
      <c r="A27" s="14"/>
      <c r="B27" s="152" t="s">
        <v>1833</v>
      </c>
      <c r="C27" s="11"/>
      <c r="D27" s="204" t="s">
        <v>1897</v>
      </c>
      <c r="E27" s="204"/>
      <c r="F27" s="26"/>
      <c r="G27" s="204" t="s">
        <v>1898</v>
      </c>
      <c r="H27" s="204"/>
      <c r="I27" s="26"/>
      <c r="J27" s="204" t="s">
        <v>1899</v>
      </c>
      <c r="K27" s="204"/>
      <c r="L27" s="26"/>
      <c r="M27" s="204" t="s">
        <v>1900</v>
      </c>
      <c r="N27" s="204"/>
      <c r="O27" s="26"/>
      <c r="P27" s="204" t="s">
        <v>1901</v>
      </c>
      <c r="Q27" s="204"/>
      <c r="R27" s="26"/>
      <c r="S27" s="204" t="s">
        <v>1902</v>
      </c>
      <c r="T27" s="204"/>
      <c r="U27" s="11"/>
    </row>
    <row r="28" spans="1:21" x14ac:dyDescent="0.25">
      <c r="A28" s="14"/>
      <c r="B28" s="146" t="s">
        <v>1840</v>
      </c>
      <c r="C28" s="11"/>
      <c r="D28" s="204" t="s">
        <v>1903</v>
      </c>
      <c r="E28" s="204"/>
      <c r="F28" s="26"/>
      <c r="G28" s="204" t="s">
        <v>1904</v>
      </c>
      <c r="H28" s="204"/>
      <c r="I28" s="26"/>
      <c r="J28" s="204" t="s">
        <v>1905</v>
      </c>
      <c r="K28" s="204"/>
      <c r="L28" s="26"/>
      <c r="M28" s="204" t="s">
        <v>1906</v>
      </c>
      <c r="N28" s="204"/>
      <c r="O28" s="26"/>
      <c r="P28" s="205">
        <v>-201377</v>
      </c>
      <c r="Q28" s="205"/>
      <c r="R28" s="26"/>
      <c r="S28" s="204" t="s">
        <v>1907</v>
      </c>
      <c r="T28" s="204"/>
      <c r="U28" s="11"/>
    </row>
    <row r="29" spans="1:21" x14ac:dyDescent="0.25">
      <c r="A29" s="14"/>
      <c r="B29" s="146" t="s">
        <v>1846</v>
      </c>
      <c r="C29" s="11"/>
      <c r="D29" s="204" t="s">
        <v>1908</v>
      </c>
      <c r="E29" s="204"/>
      <c r="F29" s="26"/>
      <c r="G29" s="204" t="s">
        <v>1909</v>
      </c>
      <c r="H29" s="204"/>
      <c r="I29" s="26"/>
      <c r="J29" s="204" t="s">
        <v>1910</v>
      </c>
      <c r="K29" s="204"/>
      <c r="L29" s="26"/>
      <c r="M29" s="204" t="s">
        <v>1911</v>
      </c>
      <c r="N29" s="204"/>
      <c r="O29" s="26"/>
      <c r="P29" s="204" t="s">
        <v>1912</v>
      </c>
      <c r="Q29" s="204"/>
      <c r="R29" s="26"/>
      <c r="S29" s="204" t="s">
        <v>1089</v>
      </c>
      <c r="T29" s="204"/>
      <c r="U29" s="11"/>
    </row>
    <row r="30" spans="1:21" x14ac:dyDescent="0.25">
      <c r="A30" s="14"/>
      <c r="B30" s="146" t="s">
        <v>1853</v>
      </c>
      <c r="C30" s="11"/>
      <c r="D30" s="204" t="s">
        <v>1913</v>
      </c>
      <c r="E30" s="204"/>
      <c r="F30" s="26"/>
      <c r="G30" s="204" t="s">
        <v>1914</v>
      </c>
      <c r="H30" s="204"/>
      <c r="I30" s="26"/>
      <c r="J30" s="204" t="s">
        <v>1915</v>
      </c>
      <c r="K30" s="204"/>
      <c r="L30" s="26"/>
      <c r="M30" s="204" t="s">
        <v>1916</v>
      </c>
      <c r="N30" s="204"/>
      <c r="O30" s="26"/>
      <c r="P30" s="204" t="s">
        <v>1917</v>
      </c>
      <c r="Q30" s="204"/>
      <c r="R30" s="26"/>
      <c r="S30" s="204" t="s">
        <v>1918</v>
      </c>
      <c r="T30" s="204"/>
      <c r="U30" s="11"/>
    </row>
    <row r="31" spans="1:21" x14ac:dyDescent="0.25">
      <c r="A31" s="14"/>
      <c r="B31" s="152" t="s">
        <v>1860</v>
      </c>
      <c r="C31" s="11"/>
      <c r="D31" s="204" t="s">
        <v>1919</v>
      </c>
      <c r="E31" s="204"/>
      <c r="F31" s="26"/>
      <c r="G31" s="204" t="s">
        <v>1920</v>
      </c>
      <c r="H31" s="204"/>
      <c r="I31" s="26"/>
      <c r="J31" s="204" t="s">
        <v>1921</v>
      </c>
      <c r="K31" s="204"/>
      <c r="L31" s="26"/>
      <c r="M31" s="204" t="s">
        <v>1922</v>
      </c>
      <c r="N31" s="204"/>
      <c r="O31" s="26"/>
      <c r="P31" s="204" t="s">
        <v>1917</v>
      </c>
      <c r="Q31" s="204"/>
      <c r="R31" s="26"/>
      <c r="S31" s="204" t="s">
        <v>1923</v>
      </c>
      <c r="T31" s="204"/>
      <c r="U31" s="11"/>
    </row>
    <row r="32" spans="1:21" ht="23.25" x14ac:dyDescent="0.25">
      <c r="A32" s="14"/>
      <c r="B32" s="152" t="s">
        <v>1866</v>
      </c>
      <c r="C32" s="11"/>
      <c r="D32" s="204" t="s">
        <v>1924</v>
      </c>
      <c r="E32" s="204"/>
      <c r="F32" s="26"/>
      <c r="G32" s="204" t="s">
        <v>1925</v>
      </c>
      <c r="H32" s="204"/>
      <c r="I32" s="26"/>
      <c r="J32" s="204" t="s">
        <v>1926</v>
      </c>
      <c r="K32" s="204"/>
      <c r="L32" s="26"/>
      <c r="M32" s="204" t="s">
        <v>1927</v>
      </c>
      <c r="N32" s="204"/>
      <c r="O32" s="26"/>
      <c r="P32" s="161" t="s">
        <v>1871</v>
      </c>
      <c r="Q32" s="161"/>
      <c r="R32" s="26"/>
      <c r="S32" s="204" t="s">
        <v>1928</v>
      </c>
      <c r="T32" s="204"/>
      <c r="U32" s="11"/>
    </row>
    <row r="33" spans="1:21" ht="23.25" x14ac:dyDescent="0.25">
      <c r="A33" s="14"/>
      <c r="B33" s="152" t="s">
        <v>1873</v>
      </c>
      <c r="C33" s="11"/>
      <c r="D33" s="204" t="s">
        <v>1556</v>
      </c>
      <c r="E33" s="204"/>
      <c r="F33" s="26"/>
      <c r="G33" s="204" t="s">
        <v>1929</v>
      </c>
      <c r="H33" s="204"/>
      <c r="I33" s="26"/>
      <c r="J33" s="204" t="s">
        <v>1930</v>
      </c>
      <c r="K33" s="204"/>
      <c r="L33" s="26"/>
      <c r="M33" s="204" t="s">
        <v>1931</v>
      </c>
      <c r="N33" s="204"/>
      <c r="O33" s="26"/>
      <c r="P33" s="161" t="s">
        <v>1871</v>
      </c>
      <c r="Q33" s="161"/>
      <c r="R33" s="26"/>
      <c r="S33" s="204" t="s">
        <v>1932</v>
      </c>
      <c r="T33" s="204"/>
      <c r="U33" s="11"/>
    </row>
    <row r="34" spans="1:21" x14ac:dyDescent="0.25">
      <c r="A34" s="14"/>
      <c r="B34" s="145">
        <v>2014</v>
      </c>
      <c r="C34" s="11"/>
      <c r="D34" s="32"/>
      <c r="E34" s="32"/>
      <c r="F34" s="26"/>
      <c r="G34" s="32"/>
      <c r="H34" s="32"/>
      <c r="I34" s="26"/>
      <c r="J34" s="32"/>
      <c r="K34" s="32"/>
      <c r="L34" s="26"/>
      <c r="M34" s="32"/>
      <c r="N34" s="32"/>
      <c r="O34" s="26"/>
      <c r="P34" s="32"/>
      <c r="Q34" s="32"/>
      <c r="R34" s="26"/>
      <c r="S34" s="32"/>
      <c r="T34" s="32"/>
      <c r="U34" s="11"/>
    </row>
    <row r="35" spans="1:21" x14ac:dyDescent="0.25">
      <c r="A35" s="14"/>
      <c r="B35" s="146" t="s">
        <v>86</v>
      </c>
      <c r="C35" s="11"/>
      <c r="D35" s="204" t="s">
        <v>1933</v>
      </c>
      <c r="E35" s="204"/>
      <c r="F35" s="26"/>
      <c r="G35" s="204" t="s">
        <v>1934</v>
      </c>
      <c r="H35" s="204"/>
      <c r="I35" s="26"/>
      <c r="J35" s="204" t="s">
        <v>1935</v>
      </c>
      <c r="K35" s="204"/>
      <c r="L35" s="26"/>
      <c r="M35" s="204" t="s">
        <v>1936</v>
      </c>
      <c r="N35" s="204"/>
      <c r="O35" s="26"/>
      <c r="P35" s="204" t="s">
        <v>1937</v>
      </c>
      <c r="Q35" s="204"/>
      <c r="R35" s="26"/>
      <c r="S35" s="204" t="s">
        <v>1938</v>
      </c>
      <c r="T35" s="204"/>
      <c r="U35" s="11"/>
    </row>
    <row r="36" spans="1:21" x14ac:dyDescent="0.25">
      <c r="A36" s="14"/>
      <c r="B36" s="146" t="s">
        <v>1821</v>
      </c>
      <c r="C36" s="11"/>
      <c r="D36" s="204" t="s">
        <v>1939</v>
      </c>
      <c r="E36" s="204"/>
      <c r="F36" s="26"/>
      <c r="G36" s="204" t="s">
        <v>1867</v>
      </c>
      <c r="H36" s="204"/>
      <c r="I36" s="26"/>
      <c r="J36" s="204" t="s">
        <v>1940</v>
      </c>
      <c r="K36" s="204"/>
      <c r="L36" s="26"/>
      <c r="M36" s="204" t="s">
        <v>1941</v>
      </c>
      <c r="N36" s="204"/>
      <c r="O36" s="26"/>
      <c r="P36" s="204" t="s">
        <v>1942</v>
      </c>
      <c r="Q36" s="204"/>
      <c r="R36" s="26"/>
      <c r="S36" s="204" t="s">
        <v>1943</v>
      </c>
      <c r="T36" s="204"/>
      <c r="U36" s="11"/>
    </row>
    <row r="37" spans="1:21" x14ac:dyDescent="0.25">
      <c r="A37" s="14"/>
      <c r="B37" s="152" t="s">
        <v>160</v>
      </c>
      <c r="C37" s="11"/>
      <c r="D37" s="204" t="s">
        <v>1944</v>
      </c>
      <c r="E37" s="204"/>
      <c r="F37" s="26"/>
      <c r="G37" s="204" t="s">
        <v>1945</v>
      </c>
      <c r="H37" s="204"/>
      <c r="I37" s="26"/>
      <c r="J37" s="204" t="s">
        <v>1946</v>
      </c>
      <c r="K37" s="204"/>
      <c r="L37" s="26"/>
      <c r="M37" s="204" t="s">
        <v>1947</v>
      </c>
      <c r="N37" s="204"/>
      <c r="O37" s="26"/>
      <c r="P37" s="204" t="s">
        <v>1948</v>
      </c>
      <c r="Q37" s="204"/>
      <c r="R37" s="26"/>
      <c r="S37" s="204" t="s">
        <v>1949</v>
      </c>
      <c r="T37" s="204"/>
      <c r="U37" s="11"/>
    </row>
    <row r="38" spans="1:21" x14ac:dyDescent="0.25">
      <c r="A38" s="14"/>
      <c r="B38" s="152" t="s">
        <v>1833</v>
      </c>
      <c r="C38" s="11"/>
      <c r="D38" s="204" t="s">
        <v>1950</v>
      </c>
      <c r="E38" s="204"/>
      <c r="F38" s="26"/>
      <c r="G38" s="204" t="s">
        <v>1466</v>
      </c>
      <c r="H38" s="204"/>
      <c r="I38" s="26"/>
      <c r="J38" s="204" t="s">
        <v>1951</v>
      </c>
      <c r="K38" s="204"/>
      <c r="L38" s="26"/>
      <c r="M38" s="204" t="s">
        <v>1952</v>
      </c>
      <c r="N38" s="204"/>
      <c r="O38" s="26"/>
      <c r="P38" s="204" t="s">
        <v>1953</v>
      </c>
      <c r="Q38" s="204"/>
      <c r="R38" s="26"/>
      <c r="S38" s="204" t="s">
        <v>1954</v>
      </c>
      <c r="T38" s="204"/>
      <c r="U38" s="11"/>
    </row>
    <row r="39" spans="1:21" x14ac:dyDescent="0.25">
      <c r="A39" s="14"/>
      <c r="B39" s="146" t="s">
        <v>1840</v>
      </c>
      <c r="C39" s="11"/>
      <c r="D39" s="204" t="s">
        <v>1955</v>
      </c>
      <c r="E39" s="204"/>
      <c r="F39" s="26"/>
      <c r="G39" s="204" t="s">
        <v>1956</v>
      </c>
      <c r="H39" s="204"/>
      <c r="I39" s="26"/>
      <c r="J39" s="204" t="s">
        <v>1957</v>
      </c>
      <c r="K39" s="204"/>
      <c r="L39" s="26"/>
      <c r="M39" s="204" t="s">
        <v>1958</v>
      </c>
      <c r="N39" s="204"/>
      <c r="O39" s="26"/>
      <c r="P39" s="205">
        <v>-214209</v>
      </c>
      <c r="Q39" s="205"/>
      <c r="R39" s="26"/>
      <c r="S39" s="204" t="s">
        <v>1959</v>
      </c>
      <c r="T39" s="204"/>
      <c r="U39" s="11"/>
    </row>
    <row r="40" spans="1:21" x14ac:dyDescent="0.25">
      <c r="A40" s="14"/>
      <c r="B40" s="146" t="s">
        <v>1846</v>
      </c>
      <c r="C40" s="11"/>
      <c r="D40" s="204" t="s">
        <v>1960</v>
      </c>
      <c r="E40" s="204"/>
      <c r="F40" s="26"/>
      <c r="G40" s="204" t="s">
        <v>1961</v>
      </c>
      <c r="H40" s="204"/>
      <c r="I40" s="26"/>
      <c r="J40" s="204" t="s">
        <v>1962</v>
      </c>
      <c r="K40" s="204"/>
      <c r="L40" s="26"/>
      <c r="M40" s="204" t="s">
        <v>1963</v>
      </c>
      <c r="N40" s="204"/>
      <c r="O40" s="26"/>
      <c r="P40" s="204" t="s">
        <v>1964</v>
      </c>
      <c r="Q40" s="204"/>
      <c r="R40" s="26"/>
      <c r="S40" s="204" t="s">
        <v>1177</v>
      </c>
      <c r="T40" s="204"/>
      <c r="U40" s="11"/>
    </row>
    <row r="41" spans="1:21" x14ac:dyDescent="0.25">
      <c r="A41" s="14"/>
      <c r="B41" s="146" t="s">
        <v>1853</v>
      </c>
      <c r="C41" s="11"/>
      <c r="D41" s="204" t="s">
        <v>1965</v>
      </c>
      <c r="E41" s="204"/>
      <c r="F41" s="26"/>
      <c r="G41" s="204" t="s">
        <v>1966</v>
      </c>
      <c r="H41" s="204"/>
      <c r="I41" s="26"/>
      <c r="J41" s="204" t="s">
        <v>1967</v>
      </c>
      <c r="K41" s="204"/>
      <c r="L41" s="26"/>
      <c r="M41" s="204" t="s">
        <v>1968</v>
      </c>
      <c r="N41" s="204"/>
      <c r="O41" s="26"/>
      <c r="P41" s="204" t="s">
        <v>1969</v>
      </c>
      <c r="Q41" s="204"/>
      <c r="R41" s="26"/>
      <c r="S41" s="204" t="s">
        <v>1970</v>
      </c>
      <c r="T41" s="204"/>
      <c r="U41" s="11"/>
    </row>
    <row r="42" spans="1:21" x14ac:dyDescent="0.25">
      <c r="A42" s="14"/>
      <c r="B42" s="152" t="s">
        <v>1860</v>
      </c>
      <c r="C42" s="11"/>
      <c r="D42" s="204" t="s">
        <v>1971</v>
      </c>
      <c r="E42" s="204"/>
      <c r="F42" s="26"/>
      <c r="G42" s="204" t="s">
        <v>1972</v>
      </c>
      <c r="H42" s="204"/>
      <c r="I42" s="26"/>
      <c r="J42" s="204" t="s">
        <v>1973</v>
      </c>
      <c r="K42" s="204"/>
      <c r="L42" s="26"/>
      <c r="M42" s="204" t="s">
        <v>1974</v>
      </c>
      <c r="N42" s="204"/>
      <c r="O42" s="26"/>
      <c r="P42" s="204" t="s">
        <v>1975</v>
      </c>
      <c r="Q42" s="204"/>
      <c r="R42" s="26"/>
      <c r="S42" s="204" t="s">
        <v>1976</v>
      </c>
      <c r="T42" s="204"/>
      <c r="U42" s="11"/>
    </row>
    <row r="43" spans="1:21" ht="23.25" x14ac:dyDescent="0.25">
      <c r="A43" s="14"/>
      <c r="B43" s="152" t="s">
        <v>1866</v>
      </c>
      <c r="C43" s="11"/>
      <c r="D43" s="204" t="s">
        <v>1977</v>
      </c>
      <c r="E43" s="204"/>
      <c r="F43" s="26"/>
      <c r="G43" s="204" t="s">
        <v>1978</v>
      </c>
      <c r="H43" s="204"/>
      <c r="I43" s="26"/>
      <c r="J43" s="204" t="s">
        <v>1979</v>
      </c>
      <c r="K43" s="204"/>
      <c r="L43" s="26"/>
      <c r="M43" s="204" t="s">
        <v>1980</v>
      </c>
      <c r="N43" s="204"/>
      <c r="O43" s="26"/>
      <c r="P43" s="161" t="s">
        <v>1871</v>
      </c>
      <c r="Q43" s="161"/>
      <c r="R43" s="26"/>
      <c r="S43" s="204" t="s">
        <v>1981</v>
      </c>
      <c r="T43" s="204"/>
      <c r="U43" s="11"/>
    </row>
    <row r="44" spans="1:21" ht="22.5" x14ac:dyDescent="0.25">
      <c r="A44" s="14"/>
      <c r="B44" s="152" t="s">
        <v>1873</v>
      </c>
      <c r="C44" s="11"/>
      <c r="D44" s="204" t="s">
        <v>1982</v>
      </c>
      <c r="E44" s="204"/>
      <c r="F44" s="26"/>
      <c r="G44" s="204" t="s">
        <v>1983</v>
      </c>
      <c r="H44" s="204"/>
      <c r="I44" s="26"/>
      <c r="J44" s="204" t="s">
        <v>1984</v>
      </c>
      <c r="K44" s="204"/>
      <c r="L44" s="26"/>
      <c r="M44" s="204" t="s">
        <v>1985</v>
      </c>
      <c r="N44" s="204"/>
      <c r="O44" s="26"/>
      <c r="P44" s="204" t="s">
        <v>1986</v>
      </c>
      <c r="Q44" s="204"/>
      <c r="R44" s="26"/>
      <c r="S44" s="204" t="s">
        <v>1987</v>
      </c>
      <c r="T44" s="204"/>
      <c r="U44" s="11"/>
    </row>
    <row r="45" spans="1:21" x14ac:dyDescent="0.25">
      <c r="A45" s="14"/>
      <c r="B45" s="31"/>
      <c r="C45" s="31"/>
      <c r="D45" s="31"/>
      <c r="E45" s="31"/>
      <c r="F45" s="31"/>
      <c r="G45" s="31"/>
      <c r="H45" s="31"/>
      <c r="I45" s="31"/>
      <c r="J45" s="31"/>
      <c r="K45" s="31"/>
      <c r="L45" s="31"/>
      <c r="M45" s="31"/>
      <c r="N45" s="31"/>
      <c r="O45" s="31"/>
      <c r="P45" s="31"/>
      <c r="Q45" s="31"/>
      <c r="R45" s="31"/>
      <c r="S45" s="31"/>
      <c r="T45" s="31"/>
      <c r="U45" s="31"/>
    </row>
    <row r="46" spans="1:21" ht="38.25" x14ac:dyDescent="0.25">
      <c r="A46" s="14"/>
      <c r="B46" s="4"/>
      <c r="C46" s="39">
        <v>-1</v>
      </c>
      <c r="D46" s="4"/>
      <c r="E46" s="40" t="s">
        <v>1988</v>
      </c>
    </row>
    <row r="47" spans="1:21" x14ac:dyDescent="0.25">
      <c r="A47" s="14"/>
      <c r="B47" s="46"/>
      <c r="C47" s="46"/>
      <c r="D47" s="46"/>
      <c r="E47" s="46"/>
      <c r="F47" s="46"/>
      <c r="G47" s="46"/>
      <c r="H47" s="46"/>
      <c r="I47" s="46"/>
      <c r="J47" s="46"/>
      <c r="K47" s="46"/>
      <c r="L47" s="46"/>
      <c r="M47" s="46"/>
      <c r="N47" s="46"/>
      <c r="O47" s="46"/>
      <c r="P47" s="46"/>
      <c r="Q47" s="46"/>
      <c r="R47" s="46"/>
      <c r="S47" s="46"/>
      <c r="T47" s="46"/>
      <c r="U47" s="46"/>
    </row>
    <row r="48" spans="1:21" x14ac:dyDescent="0.25">
      <c r="A48" s="14"/>
      <c r="B48" s="116"/>
      <c r="C48" s="116"/>
      <c r="D48" s="116"/>
      <c r="E48" s="116"/>
      <c r="F48" s="116"/>
      <c r="G48" s="116"/>
      <c r="H48" s="116"/>
      <c r="I48" s="116"/>
      <c r="J48" s="116"/>
      <c r="K48" s="116"/>
      <c r="L48" s="116"/>
      <c r="M48" s="116"/>
      <c r="N48" s="116"/>
      <c r="O48" s="116"/>
      <c r="P48" s="116"/>
      <c r="Q48" s="116"/>
      <c r="R48" s="116"/>
      <c r="S48" s="116"/>
      <c r="T48" s="116"/>
      <c r="U48" s="116"/>
    </row>
    <row r="49" spans="1:21" ht="15.75" thickBot="1" x14ac:dyDescent="0.3">
      <c r="A49" s="14" t="s">
        <v>3335</v>
      </c>
      <c r="B49" s="11"/>
      <c r="C49" s="15"/>
      <c r="D49" s="29" t="s">
        <v>272</v>
      </c>
      <c r="E49" s="29"/>
      <c r="F49" s="29"/>
      <c r="G49" s="29"/>
      <c r="H49" s="29"/>
      <c r="I49" s="15"/>
    </row>
    <row r="50" spans="1:21" ht="15.75" thickBot="1" x14ac:dyDescent="0.3">
      <c r="A50" s="14"/>
      <c r="B50" s="11"/>
      <c r="C50" s="15"/>
      <c r="D50" s="22">
        <v>2012</v>
      </c>
      <c r="E50" s="15"/>
      <c r="F50" s="21">
        <v>2013</v>
      </c>
      <c r="G50" s="15"/>
      <c r="H50" s="21">
        <v>2014</v>
      </c>
      <c r="I50" s="15"/>
    </row>
    <row r="51" spans="1:21" x14ac:dyDescent="0.25">
      <c r="A51" s="14"/>
      <c r="B51" s="136" t="s">
        <v>1991</v>
      </c>
      <c r="C51" s="31"/>
      <c r="D51" s="53" t="s">
        <v>249</v>
      </c>
      <c r="E51" s="31"/>
      <c r="F51" s="53" t="s">
        <v>249</v>
      </c>
      <c r="G51" s="31"/>
      <c r="H51" s="53" t="s">
        <v>249</v>
      </c>
      <c r="I51" s="31"/>
    </row>
    <row r="52" spans="1:21" x14ac:dyDescent="0.25">
      <c r="A52" s="14"/>
      <c r="B52" s="136"/>
      <c r="C52" s="31"/>
      <c r="D52" s="50" t="s">
        <v>1845</v>
      </c>
      <c r="E52" s="31"/>
      <c r="F52" s="50" t="s">
        <v>1907</v>
      </c>
      <c r="G52" s="31"/>
      <c r="H52" s="50" t="s">
        <v>1959</v>
      </c>
      <c r="I52" s="31"/>
    </row>
    <row r="53" spans="1:21" x14ac:dyDescent="0.25">
      <c r="A53" s="14"/>
      <c r="B53" s="140" t="s">
        <v>1992</v>
      </c>
      <c r="C53" s="11"/>
      <c r="D53" s="50" t="s">
        <v>1231</v>
      </c>
      <c r="E53" s="11"/>
      <c r="F53" s="50" t="s">
        <v>1890</v>
      </c>
      <c r="G53" s="11"/>
      <c r="H53" s="50" t="s">
        <v>1943</v>
      </c>
      <c r="I53" s="11"/>
    </row>
    <row r="54" spans="1:21" ht="38.25" x14ac:dyDescent="0.25">
      <c r="A54" s="14"/>
      <c r="B54" s="141" t="s">
        <v>1993</v>
      </c>
      <c r="C54" s="11"/>
      <c r="D54" s="50" t="s">
        <v>1235</v>
      </c>
      <c r="E54" s="11"/>
      <c r="F54" s="50" t="s">
        <v>1272</v>
      </c>
      <c r="G54" s="11"/>
      <c r="H54" s="50" t="s">
        <v>1994</v>
      </c>
      <c r="I54" s="11"/>
    </row>
    <row r="55" spans="1:21" x14ac:dyDescent="0.25">
      <c r="A55" s="14"/>
      <c r="B55" s="141" t="s">
        <v>1995</v>
      </c>
      <c r="C55" s="11"/>
      <c r="D55" s="50" t="s">
        <v>1996</v>
      </c>
      <c r="E55" s="11"/>
      <c r="F55" s="50" t="s">
        <v>1997</v>
      </c>
      <c r="G55" s="11"/>
      <c r="H55" s="50" t="s">
        <v>1998</v>
      </c>
      <c r="I55" s="11"/>
    </row>
    <row r="56" spans="1:21" x14ac:dyDescent="0.25">
      <c r="A56" s="14"/>
      <c r="B56" s="141" t="s">
        <v>1999</v>
      </c>
      <c r="C56" s="11"/>
      <c r="D56" s="50" t="s">
        <v>1250</v>
      </c>
      <c r="E56" s="11"/>
      <c r="F56" s="50" t="s">
        <v>2000</v>
      </c>
      <c r="G56" s="11"/>
      <c r="H56" s="50" t="s">
        <v>2001</v>
      </c>
      <c r="I56" s="11"/>
    </row>
    <row r="57" spans="1:21" ht="15.75" thickBot="1" x14ac:dyDescent="0.3">
      <c r="A57" s="14"/>
      <c r="B57" s="141" t="s">
        <v>1251</v>
      </c>
      <c r="C57" s="11"/>
      <c r="D57" s="75" t="s">
        <v>829</v>
      </c>
      <c r="E57" s="11"/>
      <c r="F57" s="75" t="s">
        <v>830</v>
      </c>
      <c r="G57" s="11"/>
      <c r="H57" s="75" t="s">
        <v>831</v>
      </c>
      <c r="I57" s="11"/>
    </row>
    <row r="58" spans="1:21" ht="22.5" customHeight="1" x14ac:dyDescent="0.25">
      <c r="A58" s="14"/>
      <c r="B58" s="136" t="s">
        <v>2002</v>
      </c>
      <c r="C58" s="31"/>
      <c r="D58" s="53" t="s">
        <v>249</v>
      </c>
      <c r="E58" s="31"/>
      <c r="F58" s="53" t="s">
        <v>249</v>
      </c>
      <c r="G58" s="31"/>
      <c r="H58" s="53" t="s">
        <v>249</v>
      </c>
      <c r="I58" s="31"/>
    </row>
    <row r="59" spans="1:21" ht="15.75" thickBot="1" x14ac:dyDescent="0.3">
      <c r="A59" s="14"/>
      <c r="B59" s="136"/>
      <c r="C59" s="31"/>
      <c r="D59" s="54" t="s">
        <v>1257</v>
      </c>
      <c r="E59" s="31"/>
      <c r="F59" s="54" t="s">
        <v>1589</v>
      </c>
      <c r="G59" s="31"/>
      <c r="H59" s="54" t="s">
        <v>1590</v>
      </c>
      <c r="I59" s="31"/>
    </row>
    <row r="60" spans="1:21" ht="15.75" thickTop="1" x14ac:dyDescent="0.25">
      <c r="A60" s="14"/>
      <c r="B60" s="31"/>
      <c r="C60" s="31"/>
      <c r="D60" s="31"/>
      <c r="E60" s="31"/>
      <c r="F60" s="31"/>
      <c r="G60" s="31"/>
      <c r="H60" s="31"/>
      <c r="I60" s="31"/>
      <c r="J60" s="31"/>
      <c r="K60" s="31"/>
      <c r="L60" s="31"/>
      <c r="M60" s="31"/>
      <c r="N60" s="31"/>
      <c r="O60" s="31"/>
      <c r="P60" s="31"/>
      <c r="Q60" s="31"/>
      <c r="R60" s="31"/>
      <c r="S60" s="31"/>
      <c r="T60" s="31"/>
      <c r="U60" s="31"/>
    </row>
    <row r="61" spans="1:21" x14ac:dyDescent="0.25">
      <c r="A61" s="14"/>
      <c r="B61" s="31"/>
      <c r="C61" s="31"/>
      <c r="D61" s="31"/>
      <c r="E61" s="31"/>
      <c r="F61" s="31"/>
      <c r="G61" s="31"/>
      <c r="H61" s="31"/>
      <c r="I61" s="31"/>
      <c r="J61" s="31"/>
      <c r="K61" s="31"/>
      <c r="L61" s="31"/>
      <c r="M61" s="31"/>
      <c r="N61" s="31"/>
      <c r="O61" s="31"/>
      <c r="P61" s="31"/>
      <c r="Q61" s="31"/>
      <c r="R61" s="31"/>
      <c r="S61" s="31"/>
      <c r="T61" s="31"/>
      <c r="U61" s="31"/>
    </row>
    <row r="62" spans="1:21" ht="102" x14ac:dyDescent="0.25">
      <c r="A62" s="14"/>
      <c r="B62" s="4"/>
      <c r="C62" s="39">
        <v>-1</v>
      </c>
      <c r="D62" s="4"/>
      <c r="E62" s="40" t="s">
        <v>2003</v>
      </c>
    </row>
    <row r="63" spans="1:21" x14ac:dyDescent="0.25">
      <c r="A63" s="14"/>
      <c r="B63" s="111"/>
      <c r="C63" s="111"/>
      <c r="D63" s="111"/>
      <c r="E63" s="111"/>
      <c r="F63" s="111"/>
      <c r="G63" s="111"/>
      <c r="H63" s="111"/>
      <c r="I63" s="111"/>
      <c r="J63" s="111"/>
      <c r="K63" s="111"/>
      <c r="L63" s="111"/>
      <c r="M63" s="111"/>
      <c r="N63" s="111"/>
      <c r="O63" s="111"/>
      <c r="P63" s="111"/>
      <c r="Q63" s="111"/>
      <c r="R63" s="111"/>
      <c r="S63" s="111"/>
      <c r="T63" s="111"/>
      <c r="U63" s="111"/>
    </row>
    <row r="64" spans="1:21" x14ac:dyDescent="0.25">
      <c r="A64" s="14"/>
      <c r="B64" s="116"/>
      <c r="C64" s="116"/>
      <c r="D64" s="116"/>
      <c r="E64" s="116"/>
      <c r="F64" s="116"/>
      <c r="G64" s="116"/>
      <c r="H64" s="116"/>
      <c r="I64" s="116"/>
      <c r="J64" s="116"/>
      <c r="K64" s="116"/>
      <c r="L64" s="116"/>
      <c r="M64" s="116"/>
      <c r="N64" s="116"/>
      <c r="O64" s="116"/>
      <c r="P64" s="116"/>
      <c r="Q64" s="116"/>
      <c r="R64" s="116"/>
      <c r="S64" s="116"/>
      <c r="T64" s="116"/>
      <c r="U64" s="116"/>
    </row>
    <row r="65" spans="1:9" ht="15.75" thickBot="1" x14ac:dyDescent="0.3">
      <c r="A65" s="14" t="s">
        <v>3336</v>
      </c>
      <c r="B65" s="11"/>
      <c r="C65" s="15"/>
      <c r="D65" s="29" t="s">
        <v>272</v>
      </c>
      <c r="E65" s="29"/>
      <c r="F65" s="29"/>
      <c r="G65" s="29"/>
      <c r="H65" s="29"/>
      <c r="I65" s="15"/>
    </row>
    <row r="66" spans="1:9" ht="15.75" thickBot="1" x14ac:dyDescent="0.3">
      <c r="A66" s="14"/>
      <c r="B66" s="11"/>
      <c r="C66" s="15"/>
      <c r="D66" s="22">
        <v>2012</v>
      </c>
      <c r="E66" s="15"/>
      <c r="F66" s="21">
        <v>2013</v>
      </c>
      <c r="G66" s="15"/>
      <c r="H66" s="21">
        <v>2014</v>
      </c>
      <c r="I66" s="15"/>
    </row>
    <row r="67" spans="1:9" x14ac:dyDescent="0.25">
      <c r="A67" s="14"/>
      <c r="B67" s="16" t="s">
        <v>83</v>
      </c>
      <c r="C67" s="11"/>
      <c r="D67" s="77"/>
      <c r="E67" s="11"/>
      <c r="F67" s="77"/>
      <c r="G67" s="11"/>
      <c r="H67" s="77"/>
      <c r="I67" s="11"/>
    </row>
    <row r="68" spans="1:9" x14ac:dyDescent="0.25">
      <c r="A68" s="14"/>
      <c r="B68" s="136" t="s">
        <v>1578</v>
      </c>
      <c r="C68" s="31"/>
      <c r="D68" s="50" t="s">
        <v>249</v>
      </c>
      <c r="E68" s="32"/>
      <c r="F68" s="50" t="s">
        <v>249</v>
      </c>
      <c r="G68" s="32"/>
      <c r="H68" s="50" t="s">
        <v>249</v>
      </c>
      <c r="I68" s="31"/>
    </row>
    <row r="69" spans="1:9" x14ac:dyDescent="0.25">
      <c r="A69" s="14"/>
      <c r="B69" s="136"/>
      <c r="C69" s="31"/>
      <c r="D69" s="50" t="s">
        <v>2005</v>
      </c>
      <c r="E69" s="32"/>
      <c r="F69" s="50" t="s">
        <v>2006</v>
      </c>
      <c r="G69" s="32"/>
      <c r="H69" s="50" t="s">
        <v>2007</v>
      </c>
      <c r="I69" s="31"/>
    </row>
    <row r="70" spans="1:9" x14ac:dyDescent="0.25">
      <c r="A70" s="14"/>
      <c r="B70" s="16" t="s">
        <v>2008</v>
      </c>
      <c r="C70" s="11"/>
      <c r="D70" s="50" t="s">
        <v>2009</v>
      </c>
      <c r="E70" s="26"/>
      <c r="F70" s="50" t="s">
        <v>2010</v>
      </c>
      <c r="G70" s="26"/>
      <c r="H70" s="50" t="s">
        <v>2011</v>
      </c>
      <c r="I70" s="11"/>
    </row>
    <row r="71" spans="1:9" x14ac:dyDescent="0.25">
      <c r="A71" s="14"/>
      <c r="B71" s="16" t="s">
        <v>1582</v>
      </c>
      <c r="C71" s="11"/>
      <c r="D71" s="50" t="s">
        <v>2012</v>
      </c>
      <c r="E71" s="26"/>
      <c r="F71" s="50" t="s">
        <v>2013</v>
      </c>
      <c r="G71" s="26"/>
      <c r="H71" s="50" t="s">
        <v>2014</v>
      </c>
      <c r="I71" s="11"/>
    </row>
    <row r="72" spans="1:9" ht="15.75" thickBot="1" x14ac:dyDescent="0.3">
      <c r="A72" s="14"/>
      <c r="B72" s="16" t="s">
        <v>2015</v>
      </c>
      <c r="C72" s="11"/>
      <c r="D72" s="75" t="s">
        <v>2016</v>
      </c>
      <c r="E72" s="26"/>
      <c r="F72" s="75" t="s">
        <v>2017</v>
      </c>
      <c r="G72" s="26"/>
      <c r="H72" s="75" t="s">
        <v>2018</v>
      </c>
      <c r="I72" s="11"/>
    </row>
    <row r="73" spans="1:9" x14ac:dyDescent="0.25">
      <c r="A73" s="14"/>
      <c r="B73" s="143" t="s">
        <v>843</v>
      </c>
      <c r="C73" s="31"/>
      <c r="D73" s="53" t="s">
        <v>249</v>
      </c>
      <c r="E73" s="32"/>
      <c r="F73" s="53" t="s">
        <v>249</v>
      </c>
      <c r="G73" s="32"/>
      <c r="H73" s="53" t="s">
        <v>249</v>
      </c>
      <c r="I73" s="31"/>
    </row>
    <row r="74" spans="1:9" ht="15.75" thickBot="1" x14ac:dyDescent="0.3">
      <c r="A74" s="14"/>
      <c r="B74" s="143"/>
      <c r="C74" s="31"/>
      <c r="D74" s="54" t="s">
        <v>1215</v>
      </c>
      <c r="E74" s="32"/>
      <c r="F74" s="54" t="s">
        <v>1884</v>
      </c>
      <c r="G74" s="32"/>
      <c r="H74" s="54" t="s">
        <v>1938</v>
      </c>
      <c r="I74" s="31"/>
    </row>
    <row r="75" spans="1:9" ht="15.75" thickTop="1" x14ac:dyDescent="0.25">
      <c r="A75" s="14"/>
      <c r="B75" s="16" t="s">
        <v>2019</v>
      </c>
      <c r="C75" s="11"/>
      <c r="D75" s="93"/>
      <c r="E75" s="26"/>
      <c r="F75" s="93"/>
      <c r="G75" s="26"/>
      <c r="H75" s="93"/>
      <c r="I75" s="11"/>
    </row>
    <row r="76" spans="1:9" x14ac:dyDescent="0.25">
      <c r="A76" s="14"/>
      <c r="B76" s="136" t="s">
        <v>1578</v>
      </c>
      <c r="C76" s="31"/>
      <c r="D76" s="50" t="s">
        <v>249</v>
      </c>
      <c r="E76" s="32"/>
      <c r="F76" s="50" t="s">
        <v>249</v>
      </c>
      <c r="G76" s="32"/>
      <c r="H76" s="50" t="s">
        <v>249</v>
      </c>
      <c r="I76" s="31"/>
    </row>
    <row r="77" spans="1:9" x14ac:dyDescent="0.25">
      <c r="A77" s="14"/>
      <c r="B77" s="136"/>
      <c r="C77" s="31"/>
      <c r="D77" s="50" t="s">
        <v>2020</v>
      </c>
      <c r="E77" s="32"/>
      <c r="F77" s="50" t="s">
        <v>2021</v>
      </c>
      <c r="G77" s="32"/>
      <c r="H77" s="50" t="s">
        <v>2022</v>
      </c>
      <c r="I77" s="31"/>
    </row>
    <row r="78" spans="1:9" x14ac:dyDescent="0.25">
      <c r="A78" s="14"/>
      <c r="B78" s="16" t="s">
        <v>2008</v>
      </c>
      <c r="C78" s="11"/>
      <c r="D78" s="50" t="s">
        <v>2023</v>
      </c>
      <c r="E78" s="26"/>
      <c r="F78" s="50" t="s">
        <v>2024</v>
      </c>
      <c r="G78" s="26"/>
      <c r="H78" s="50" t="s">
        <v>2025</v>
      </c>
      <c r="I78" s="11"/>
    </row>
    <row r="79" spans="1:9" x14ac:dyDescent="0.25">
      <c r="A79" s="14"/>
      <c r="B79" s="16" t="s">
        <v>1582</v>
      </c>
      <c r="C79" s="11"/>
      <c r="D79" s="50" t="s">
        <v>2026</v>
      </c>
      <c r="E79" s="26"/>
      <c r="F79" s="50" t="s">
        <v>2027</v>
      </c>
      <c r="G79" s="26"/>
      <c r="H79" s="50" t="s">
        <v>2028</v>
      </c>
      <c r="I79" s="11"/>
    </row>
    <row r="80" spans="1:9" ht="15.75" thickBot="1" x14ac:dyDescent="0.3">
      <c r="A80" s="14"/>
      <c r="B80" s="16" t="s">
        <v>2015</v>
      </c>
      <c r="C80" s="11"/>
      <c r="D80" s="75" t="s">
        <v>2029</v>
      </c>
      <c r="E80" s="26"/>
      <c r="F80" s="75" t="s">
        <v>2030</v>
      </c>
      <c r="G80" s="26"/>
      <c r="H80" s="75" t="s">
        <v>2031</v>
      </c>
      <c r="I80" s="11"/>
    </row>
    <row r="81" spans="1:21" x14ac:dyDescent="0.25">
      <c r="A81" s="14"/>
      <c r="B81" s="143" t="s">
        <v>2032</v>
      </c>
      <c r="C81" s="31"/>
      <c r="D81" s="53" t="s">
        <v>249</v>
      </c>
      <c r="E81" s="32"/>
      <c r="F81" s="53" t="s">
        <v>249</v>
      </c>
      <c r="G81" s="32"/>
      <c r="H81" s="53" t="s">
        <v>249</v>
      </c>
      <c r="I81" s="31"/>
    </row>
    <row r="82" spans="1:21" ht="15.75" thickBot="1" x14ac:dyDescent="0.3">
      <c r="A82" s="14"/>
      <c r="B82" s="143"/>
      <c r="C82" s="31"/>
      <c r="D82" s="54" t="s">
        <v>2033</v>
      </c>
      <c r="E82" s="32"/>
      <c r="F82" s="54" t="s">
        <v>2034</v>
      </c>
      <c r="G82" s="32"/>
      <c r="H82" s="54" t="s">
        <v>2035</v>
      </c>
      <c r="I82" s="31"/>
    </row>
    <row r="83" spans="1:21" ht="15.75" thickTop="1" x14ac:dyDescent="0.25">
      <c r="A83" s="14"/>
      <c r="B83" s="38"/>
      <c r="C83" s="38"/>
      <c r="D83" s="38"/>
      <c r="E83" s="38"/>
      <c r="F83" s="38"/>
      <c r="G83" s="38"/>
      <c r="H83" s="38"/>
      <c r="I83" s="38"/>
      <c r="J83" s="38"/>
      <c r="K83" s="38"/>
      <c r="L83" s="38"/>
      <c r="M83" s="38"/>
      <c r="N83" s="38"/>
      <c r="O83" s="38"/>
      <c r="P83" s="38"/>
      <c r="Q83" s="38"/>
      <c r="R83" s="38"/>
      <c r="S83" s="38"/>
      <c r="T83" s="38"/>
      <c r="U83" s="38"/>
    </row>
    <row r="84" spans="1:21" x14ac:dyDescent="0.25">
      <c r="A84" s="14"/>
      <c r="B84" s="31"/>
      <c r="C84" s="31"/>
      <c r="D84" s="31"/>
      <c r="E84" s="31"/>
      <c r="F84" s="31"/>
      <c r="G84" s="31"/>
      <c r="H84" s="31"/>
      <c r="I84" s="31"/>
      <c r="J84" s="31"/>
      <c r="K84" s="31"/>
      <c r="L84" s="31"/>
      <c r="M84" s="31"/>
      <c r="N84" s="31"/>
      <c r="O84" s="31"/>
      <c r="P84" s="31"/>
      <c r="Q84" s="31"/>
      <c r="R84" s="31"/>
      <c r="S84" s="31"/>
      <c r="T84" s="31"/>
      <c r="U84" s="31"/>
    </row>
    <row r="85" spans="1:21" x14ac:dyDescent="0.25">
      <c r="A85" s="14"/>
      <c r="B85" s="116"/>
      <c r="C85" s="116"/>
      <c r="D85" s="116"/>
      <c r="E85" s="116"/>
      <c r="F85" s="116"/>
      <c r="G85" s="116"/>
      <c r="H85" s="116"/>
      <c r="I85" s="116"/>
      <c r="J85" s="116"/>
      <c r="K85" s="116"/>
      <c r="L85" s="116"/>
      <c r="M85" s="116"/>
      <c r="N85" s="116"/>
      <c r="O85" s="116"/>
      <c r="P85" s="116"/>
      <c r="Q85" s="116"/>
      <c r="R85" s="116"/>
      <c r="S85" s="116"/>
      <c r="T85" s="116"/>
      <c r="U85" s="116"/>
    </row>
    <row r="86" spans="1:21" ht="15.75" thickBot="1" x14ac:dyDescent="0.3">
      <c r="A86" s="14" t="s">
        <v>3337</v>
      </c>
      <c r="B86" s="11"/>
      <c r="C86" s="15"/>
      <c r="D86" s="29" t="s">
        <v>272</v>
      </c>
      <c r="E86" s="29"/>
      <c r="F86" s="29"/>
      <c r="G86" s="29"/>
      <c r="H86" s="29"/>
      <c r="I86" s="15"/>
    </row>
    <row r="87" spans="1:21" ht="15.75" thickBot="1" x14ac:dyDescent="0.3">
      <c r="A87" s="14"/>
      <c r="B87" s="11"/>
      <c r="C87" s="15"/>
      <c r="D87" s="22">
        <v>2012</v>
      </c>
      <c r="E87" s="15"/>
      <c r="F87" s="21">
        <v>2013</v>
      </c>
      <c r="G87" s="15"/>
      <c r="H87" s="21">
        <v>2014</v>
      </c>
      <c r="I87" s="15"/>
    </row>
    <row r="88" spans="1:21" x14ac:dyDescent="0.25">
      <c r="A88" s="14"/>
      <c r="B88" s="16" t="s">
        <v>83</v>
      </c>
      <c r="C88" s="11"/>
      <c r="D88" s="77"/>
      <c r="E88" s="11"/>
      <c r="F88" s="77"/>
      <c r="G88" s="11"/>
      <c r="H88" s="77"/>
      <c r="I88" s="11"/>
    </row>
    <row r="89" spans="1:21" x14ac:dyDescent="0.25">
      <c r="A89" s="14"/>
      <c r="B89" s="136" t="s">
        <v>2037</v>
      </c>
      <c r="C89" s="31"/>
      <c r="D89" s="50" t="s">
        <v>249</v>
      </c>
      <c r="E89" s="31"/>
      <c r="F89" s="50" t="s">
        <v>249</v>
      </c>
      <c r="G89" s="31"/>
      <c r="H89" s="50" t="s">
        <v>249</v>
      </c>
      <c r="I89" s="31"/>
    </row>
    <row r="90" spans="1:21" x14ac:dyDescent="0.25">
      <c r="A90" s="14"/>
      <c r="B90" s="136"/>
      <c r="C90" s="31"/>
      <c r="D90" s="50" t="s">
        <v>2038</v>
      </c>
      <c r="E90" s="31"/>
      <c r="F90" s="50" t="s">
        <v>2039</v>
      </c>
      <c r="G90" s="31"/>
      <c r="H90" s="50" t="s">
        <v>2040</v>
      </c>
      <c r="I90" s="31"/>
    </row>
    <row r="91" spans="1:21" x14ac:dyDescent="0.25">
      <c r="A91" s="14"/>
      <c r="B91" s="16" t="s">
        <v>2041</v>
      </c>
      <c r="C91" s="11"/>
      <c r="D91" s="50" t="s">
        <v>2042</v>
      </c>
      <c r="E91" s="11"/>
      <c r="F91" s="50" t="s">
        <v>2043</v>
      </c>
      <c r="G91" s="11"/>
      <c r="H91" s="50" t="s">
        <v>2044</v>
      </c>
      <c r="I91" s="11"/>
    </row>
    <row r="92" spans="1:21" ht="15.75" thickBot="1" x14ac:dyDescent="0.3">
      <c r="A92" s="14"/>
      <c r="B92" s="16" t="s">
        <v>2045</v>
      </c>
      <c r="C92" s="11"/>
      <c r="D92" s="75" t="s">
        <v>2046</v>
      </c>
      <c r="E92" s="11"/>
      <c r="F92" s="75" t="s">
        <v>2047</v>
      </c>
      <c r="G92" s="11"/>
      <c r="H92" s="75" t="s">
        <v>2048</v>
      </c>
      <c r="I92" s="11"/>
    </row>
    <row r="93" spans="1:21" x14ac:dyDescent="0.25">
      <c r="A93" s="14"/>
      <c r="B93" s="143" t="s">
        <v>843</v>
      </c>
      <c r="C93" s="31"/>
      <c r="D93" s="53" t="s">
        <v>249</v>
      </c>
      <c r="E93" s="31"/>
      <c r="F93" s="53" t="s">
        <v>249</v>
      </c>
      <c r="G93" s="31"/>
      <c r="H93" s="53" t="s">
        <v>249</v>
      </c>
      <c r="I93" s="31"/>
    </row>
    <row r="94" spans="1:21" ht="15.75" thickBot="1" x14ac:dyDescent="0.3">
      <c r="A94" s="14"/>
      <c r="B94" s="143"/>
      <c r="C94" s="31"/>
      <c r="D94" s="54" t="s">
        <v>1215</v>
      </c>
      <c r="E94" s="31"/>
      <c r="F94" s="54" t="s">
        <v>1884</v>
      </c>
      <c r="G94" s="31"/>
      <c r="H94" s="54" t="s">
        <v>1938</v>
      </c>
      <c r="I94" s="31"/>
    </row>
    <row r="95" spans="1:21" ht="15.75" thickTop="1" x14ac:dyDescent="0.25">
      <c r="A95" s="14"/>
      <c r="B95" s="31"/>
      <c r="C95" s="31"/>
      <c r="D95" s="31"/>
      <c r="E95" s="31"/>
      <c r="F95" s="31"/>
      <c r="G95" s="31"/>
      <c r="H95" s="31"/>
      <c r="I95" s="31"/>
      <c r="J95" s="31"/>
      <c r="K95" s="31"/>
      <c r="L95" s="31"/>
      <c r="M95" s="31"/>
      <c r="N95" s="31"/>
      <c r="O95" s="31"/>
      <c r="P95" s="31"/>
      <c r="Q95" s="31"/>
      <c r="R95" s="31"/>
      <c r="S95" s="31"/>
      <c r="T95" s="31"/>
      <c r="U95" s="31"/>
    </row>
    <row r="96" spans="1:21" x14ac:dyDescent="0.25">
      <c r="A96" s="14"/>
      <c r="B96" s="31"/>
      <c r="C96" s="31"/>
      <c r="D96" s="31"/>
      <c r="E96" s="31"/>
      <c r="F96" s="31"/>
      <c r="G96" s="31"/>
      <c r="H96" s="31"/>
      <c r="I96" s="31"/>
      <c r="J96" s="31"/>
      <c r="K96" s="31"/>
      <c r="L96" s="31"/>
      <c r="M96" s="31"/>
      <c r="N96" s="31"/>
      <c r="O96" s="31"/>
      <c r="P96" s="31"/>
      <c r="Q96" s="31"/>
      <c r="R96" s="31"/>
      <c r="S96" s="31"/>
      <c r="T96" s="31"/>
      <c r="U96" s="31"/>
    </row>
    <row r="97" spans="1:21" ht="76.5" x14ac:dyDescent="0.25">
      <c r="A97" s="14"/>
      <c r="B97" s="4"/>
      <c r="C97" s="39">
        <v>-1</v>
      </c>
      <c r="D97" s="4"/>
      <c r="E97" s="40" t="s">
        <v>2049</v>
      </c>
    </row>
    <row r="98" spans="1:21" x14ac:dyDescent="0.25">
      <c r="A98" s="14"/>
      <c r="B98" s="113"/>
      <c r="C98" s="113"/>
      <c r="D98" s="113"/>
      <c r="E98" s="113"/>
      <c r="F98" s="113"/>
      <c r="G98" s="113"/>
      <c r="H98" s="113"/>
      <c r="I98" s="113"/>
      <c r="J98" s="113"/>
      <c r="K98" s="113"/>
      <c r="L98" s="113"/>
      <c r="M98" s="113"/>
      <c r="N98" s="113"/>
      <c r="O98" s="113"/>
      <c r="P98" s="113"/>
      <c r="Q98" s="113"/>
      <c r="R98" s="113"/>
      <c r="S98" s="113"/>
      <c r="T98" s="113"/>
      <c r="U98" s="113"/>
    </row>
    <row r="99" spans="1:21" ht="89.25" x14ac:dyDescent="0.25">
      <c r="A99" s="14"/>
      <c r="B99" s="4"/>
      <c r="C99" s="39">
        <v>-2</v>
      </c>
      <c r="D99" s="4"/>
      <c r="E99" s="40" t="s">
        <v>2050</v>
      </c>
    </row>
    <row r="100" spans="1:21" x14ac:dyDescent="0.25">
      <c r="A100" s="14"/>
      <c r="B100" s="113"/>
      <c r="C100" s="113"/>
      <c r="D100" s="113"/>
      <c r="E100" s="113"/>
      <c r="F100" s="113"/>
      <c r="G100" s="113"/>
      <c r="H100" s="113"/>
      <c r="I100" s="113"/>
      <c r="J100" s="113"/>
      <c r="K100" s="113"/>
      <c r="L100" s="113"/>
      <c r="M100" s="113"/>
      <c r="N100" s="113"/>
      <c r="O100" s="113"/>
      <c r="P100" s="113"/>
      <c r="Q100" s="113"/>
      <c r="R100" s="113"/>
      <c r="S100" s="113"/>
      <c r="T100" s="113"/>
      <c r="U100" s="113"/>
    </row>
    <row r="101" spans="1:21" ht="25.5" x14ac:dyDescent="0.25">
      <c r="A101" s="14"/>
      <c r="B101" s="4"/>
      <c r="C101" s="39">
        <v>-3</v>
      </c>
      <c r="D101" s="4"/>
      <c r="E101" s="40" t="s">
        <v>2051</v>
      </c>
    </row>
    <row r="102" spans="1:21" x14ac:dyDescent="0.25">
      <c r="A102" s="14"/>
      <c r="B102" s="113"/>
      <c r="C102" s="113"/>
      <c r="D102" s="113"/>
      <c r="E102" s="113"/>
      <c r="F102" s="113"/>
      <c r="G102" s="113"/>
      <c r="H102" s="113"/>
      <c r="I102" s="113"/>
      <c r="J102" s="113"/>
      <c r="K102" s="113"/>
      <c r="L102" s="113"/>
      <c r="M102" s="113"/>
      <c r="N102" s="113"/>
      <c r="O102" s="113"/>
      <c r="P102" s="113"/>
      <c r="Q102" s="113"/>
      <c r="R102" s="113"/>
      <c r="S102" s="113"/>
      <c r="T102" s="113"/>
      <c r="U102" s="113"/>
    </row>
    <row r="103" spans="1:21" ht="25.5" x14ac:dyDescent="0.25">
      <c r="A103" s="14"/>
      <c r="B103" s="4"/>
      <c r="C103" s="39">
        <v>-4</v>
      </c>
      <c r="D103" s="4"/>
      <c r="E103" s="40" t="s">
        <v>2052</v>
      </c>
    </row>
    <row r="104" spans="1:21" x14ac:dyDescent="0.25">
      <c r="A104" s="14"/>
      <c r="B104" s="111"/>
      <c r="C104" s="111"/>
      <c r="D104" s="111"/>
      <c r="E104" s="111"/>
      <c r="F104" s="111"/>
      <c r="G104" s="111"/>
      <c r="H104" s="111"/>
      <c r="I104" s="111"/>
      <c r="J104" s="111"/>
      <c r="K104" s="111"/>
      <c r="L104" s="111"/>
      <c r="M104" s="111"/>
      <c r="N104" s="111"/>
      <c r="O104" s="111"/>
      <c r="P104" s="111"/>
      <c r="Q104" s="111"/>
      <c r="R104" s="111"/>
      <c r="S104" s="111"/>
      <c r="T104" s="111"/>
      <c r="U104" s="111"/>
    </row>
    <row r="105" spans="1:21" x14ac:dyDescent="0.25">
      <c r="A105" s="14"/>
      <c r="B105" s="116"/>
      <c r="C105" s="116"/>
      <c r="D105" s="116"/>
      <c r="E105" s="116"/>
      <c r="F105" s="116"/>
      <c r="G105" s="116"/>
      <c r="H105" s="116"/>
      <c r="I105" s="116"/>
      <c r="J105" s="116"/>
      <c r="K105" s="116"/>
      <c r="L105" s="116"/>
      <c r="M105" s="116"/>
      <c r="N105" s="116"/>
      <c r="O105" s="116"/>
      <c r="P105" s="116"/>
      <c r="Q105" s="116"/>
      <c r="R105" s="116"/>
      <c r="S105" s="116"/>
      <c r="T105" s="116"/>
      <c r="U105" s="116"/>
    </row>
  </sheetData>
  <mergeCells count="302">
    <mergeCell ref="B104:U104"/>
    <mergeCell ref="B105:U105"/>
    <mergeCell ref="A65:A85"/>
    <mergeCell ref="B83:U83"/>
    <mergeCell ref="B84:U84"/>
    <mergeCell ref="B85:U85"/>
    <mergeCell ref="A86:A105"/>
    <mergeCell ref="B95:U95"/>
    <mergeCell ref="B96:U96"/>
    <mergeCell ref="B98:U98"/>
    <mergeCell ref="B100:U100"/>
    <mergeCell ref="B102:U102"/>
    <mergeCell ref="B4:U4"/>
    <mergeCell ref="B5:U5"/>
    <mergeCell ref="B45:U45"/>
    <mergeCell ref="B47:U47"/>
    <mergeCell ref="B48:U48"/>
    <mergeCell ref="A49:A64"/>
    <mergeCell ref="B60:U60"/>
    <mergeCell ref="B61:U61"/>
    <mergeCell ref="B63:U63"/>
    <mergeCell ref="B64:U64"/>
    <mergeCell ref="B93:B94"/>
    <mergeCell ref="C93:C94"/>
    <mergeCell ref="E93:E94"/>
    <mergeCell ref="G93:G94"/>
    <mergeCell ref="I93:I94"/>
    <mergeCell ref="A1:A2"/>
    <mergeCell ref="B1:U1"/>
    <mergeCell ref="B2:U2"/>
    <mergeCell ref="B3:U3"/>
    <mergeCell ref="A4:A48"/>
    <mergeCell ref="D86:H86"/>
    <mergeCell ref="B89:B90"/>
    <mergeCell ref="C89:C90"/>
    <mergeCell ref="E89:E90"/>
    <mergeCell ref="G89:G90"/>
    <mergeCell ref="I89:I90"/>
    <mergeCell ref="B76:B77"/>
    <mergeCell ref="C76:C77"/>
    <mergeCell ref="E76:E77"/>
    <mergeCell ref="G76:G77"/>
    <mergeCell ref="I76:I77"/>
    <mergeCell ref="B81:B82"/>
    <mergeCell ref="C81:C82"/>
    <mergeCell ref="E81:E82"/>
    <mergeCell ref="G81:G82"/>
    <mergeCell ref="I81:I82"/>
    <mergeCell ref="B68:B69"/>
    <mergeCell ref="C68:C69"/>
    <mergeCell ref="E68:E69"/>
    <mergeCell ref="G68:G69"/>
    <mergeCell ref="I68:I69"/>
    <mergeCell ref="B73:B74"/>
    <mergeCell ref="C73:C74"/>
    <mergeCell ref="E73:E74"/>
    <mergeCell ref="G73:G74"/>
    <mergeCell ref="I73:I74"/>
    <mergeCell ref="B58:B59"/>
    <mergeCell ref="C58:C59"/>
    <mergeCell ref="E58:E59"/>
    <mergeCell ref="G58:G59"/>
    <mergeCell ref="I58:I59"/>
    <mergeCell ref="D65:H65"/>
    <mergeCell ref="D49:H49"/>
    <mergeCell ref="B51:B52"/>
    <mergeCell ref="C51:C52"/>
    <mergeCell ref="E51:E52"/>
    <mergeCell ref="G51:G52"/>
    <mergeCell ref="I51:I52"/>
    <mergeCell ref="D44:E44"/>
    <mergeCell ref="G44:H44"/>
    <mergeCell ref="J44:K44"/>
    <mergeCell ref="M44:N44"/>
    <mergeCell ref="P44:Q44"/>
    <mergeCell ref="S44:T44"/>
    <mergeCell ref="D43:E43"/>
    <mergeCell ref="G43:H43"/>
    <mergeCell ref="J43:K43"/>
    <mergeCell ref="M43:N43"/>
    <mergeCell ref="P43:Q43"/>
    <mergeCell ref="S43:T43"/>
    <mergeCell ref="D42:E42"/>
    <mergeCell ref="G42:H42"/>
    <mergeCell ref="J42:K42"/>
    <mergeCell ref="M42:N42"/>
    <mergeCell ref="P42:Q42"/>
    <mergeCell ref="S42:T42"/>
    <mergeCell ref="D41:E41"/>
    <mergeCell ref="G41:H41"/>
    <mergeCell ref="J41:K41"/>
    <mergeCell ref="M41:N41"/>
    <mergeCell ref="P41:Q41"/>
    <mergeCell ref="S41:T41"/>
    <mergeCell ref="D40:E40"/>
    <mergeCell ref="G40:H40"/>
    <mergeCell ref="J40:K40"/>
    <mergeCell ref="M40:N40"/>
    <mergeCell ref="P40:Q40"/>
    <mergeCell ref="S40:T40"/>
    <mergeCell ref="D39:E39"/>
    <mergeCell ref="G39:H39"/>
    <mergeCell ref="J39:K39"/>
    <mergeCell ref="M39:N39"/>
    <mergeCell ref="P39:Q39"/>
    <mergeCell ref="S39:T39"/>
    <mergeCell ref="D38:E38"/>
    <mergeCell ref="G38:H38"/>
    <mergeCell ref="J38:K38"/>
    <mergeCell ref="M38:N38"/>
    <mergeCell ref="P38:Q38"/>
    <mergeCell ref="S38:T38"/>
    <mergeCell ref="D37:E37"/>
    <mergeCell ref="G37:H37"/>
    <mergeCell ref="J37:K37"/>
    <mergeCell ref="M37:N37"/>
    <mergeCell ref="P37:Q37"/>
    <mergeCell ref="S37:T37"/>
    <mergeCell ref="D36:E36"/>
    <mergeCell ref="G36:H36"/>
    <mergeCell ref="J36:K36"/>
    <mergeCell ref="M36:N36"/>
    <mergeCell ref="P36:Q36"/>
    <mergeCell ref="S36:T36"/>
    <mergeCell ref="D35:E35"/>
    <mergeCell ref="G35:H35"/>
    <mergeCell ref="J35:K35"/>
    <mergeCell ref="M35:N35"/>
    <mergeCell ref="P35:Q35"/>
    <mergeCell ref="S35:T35"/>
    <mergeCell ref="D34:E34"/>
    <mergeCell ref="G34:H34"/>
    <mergeCell ref="J34:K34"/>
    <mergeCell ref="M34:N34"/>
    <mergeCell ref="P34:Q34"/>
    <mergeCell ref="S34:T34"/>
    <mergeCell ref="D33:E33"/>
    <mergeCell ref="G33:H33"/>
    <mergeCell ref="J33:K33"/>
    <mergeCell ref="M33:N33"/>
    <mergeCell ref="P33:Q33"/>
    <mergeCell ref="S33:T33"/>
    <mergeCell ref="D32:E32"/>
    <mergeCell ref="G32:H32"/>
    <mergeCell ref="J32:K32"/>
    <mergeCell ref="M32:N32"/>
    <mergeCell ref="P32:Q32"/>
    <mergeCell ref="S32:T32"/>
    <mergeCell ref="D31:E31"/>
    <mergeCell ref="G31:H31"/>
    <mergeCell ref="J31:K31"/>
    <mergeCell ref="M31:N31"/>
    <mergeCell ref="P31:Q31"/>
    <mergeCell ref="S31:T31"/>
    <mergeCell ref="D30:E30"/>
    <mergeCell ref="G30:H30"/>
    <mergeCell ref="J30:K30"/>
    <mergeCell ref="M30:N30"/>
    <mergeCell ref="P30:Q30"/>
    <mergeCell ref="S30:T30"/>
    <mergeCell ref="D29:E29"/>
    <mergeCell ref="G29:H29"/>
    <mergeCell ref="J29:K29"/>
    <mergeCell ref="M29:N29"/>
    <mergeCell ref="P29:Q29"/>
    <mergeCell ref="S29:T29"/>
    <mergeCell ref="D28:E28"/>
    <mergeCell ref="G28:H28"/>
    <mergeCell ref="J28:K28"/>
    <mergeCell ref="M28:N28"/>
    <mergeCell ref="P28:Q28"/>
    <mergeCell ref="S28:T28"/>
    <mergeCell ref="D27:E27"/>
    <mergeCell ref="G27:H27"/>
    <mergeCell ref="J27:K27"/>
    <mergeCell ref="M27:N27"/>
    <mergeCell ref="P27:Q27"/>
    <mergeCell ref="S27:T27"/>
    <mergeCell ref="D26:E26"/>
    <mergeCell ref="G26:H26"/>
    <mergeCell ref="J26:K26"/>
    <mergeCell ref="M26:N26"/>
    <mergeCell ref="P26:Q26"/>
    <mergeCell ref="S26:T26"/>
    <mergeCell ref="D25:E25"/>
    <mergeCell ref="G25:H25"/>
    <mergeCell ref="J25:K25"/>
    <mergeCell ref="M25:N25"/>
    <mergeCell ref="P25:Q25"/>
    <mergeCell ref="S25:T25"/>
    <mergeCell ref="D24:E24"/>
    <mergeCell ref="G24:H24"/>
    <mergeCell ref="J24:K24"/>
    <mergeCell ref="M24:N24"/>
    <mergeCell ref="P24:Q24"/>
    <mergeCell ref="S24:T24"/>
    <mergeCell ref="D23:E23"/>
    <mergeCell ref="G23:H23"/>
    <mergeCell ref="J23:K23"/>
    <mergeCell ref="M23:N23"/>
    <mergeCell ref="P23:Q23"/>
    <mergeCell ref="S23:T23"/>
    <mergeCell ref="D22:E22"/>
    <mergeCell ref="G22:H22"/>
    <mergeCell ref="J22:K22"/>
    <mergeCell ref="M22:N22"/>
    <mergeCell ref="P22:Q22"/>
    <mergeCell ref="S22:T22"/>
    <mergeCell ref="D21:E21"/>
    <mergeCell ref="G21:H21"/>
    <mergeCell ref="J21:K21"/>
    <mergeCell ref="M21:N21"/>
    <mergeCell ref="P21:Q21"/>
    <mergeCell ref="S21:T21"/>
    <mergeCell ref="D20:E20"/>
    <mergeCell ref="G20:H20"/>
    <mergeCell ref="J20:K20"/>
    <mergeCell ref="M20:N20"/>
    <mergeCell ref="P20:Q20"/>
    <mergeCell ref="S20:T20"/>
    <mergeCell ref="D19:E19"/>
    <mergeCell ref="G19:H19"/>
    <mergeCell ref="J19:K19"/>
    <mergeCell ref="M19:N19"/>
    <mergeCell ref="P19:Q19"/>
    <mergeCell ref="S19:T19"/>
    <mergeCell ref="D18:E18"/>
    <mergeCell ref="G18:H18"/>
    <mergeCell ref="J18:K18"/>
    <mergeCell ref="M18:N18"/>
    <mergeCell ref="P18:Q18"/>
    <mergeCell ref="S18:T18"/>
    <mergeCell ref="D17:E17"/>
    <mergeCell ref="G17:H17"/>
    <mergeCell ref="J17:K17"/>
    <mergeCell ref="M17:N17"/>
    <mergeCell ref="P17:Q17"/>
    <mergeCell ref="S17:T17"/>
    <mergeCell ref="D16:E16"/>
    <mergeCell ref="G16:H16"/>
    <mergeCell ref="J16:K16"/>
    <mergeCell ref="M16:N16"/>
    <mergeCell ref="P16:Q16"/>
    <mergeCell ref="S16:T16"/>
    <mergeCell ref="D15:E15"/>
    <mergeCell ref="G15:H15"/>
    <mergeCell ref="J15:K15"/>
    <mergeCell ref="M15:N15"/>
    <mergeCell ref="P15:Q15"/>
    <mergeCell ref="S15:T15"/>
    <mergeCell ref="D14:E14"/>
    <mergeCell ref="G14:H14"/>
    <mergeCell ref="J14:K14"/>
    <mergeCell ref="M14:N14"/>
    <mergeCell ref="P14:Q14"/>
    <mergeCell ref="S14:T14"/>
    <mergeCell ref="D12:E12"/>
    <mergeCell ref="G12:H12"/>
    <mergeCell ref="J12:K12"/>
    <mergeCell ref="M12:N12"/>
    <mergeCell ref="P12:Q12"/>
    <mergeCell ref="S12:T12"/>
    <mergeCell ref="D11:E11"/>
    <mergeCell ref="G11:H11"/>
    <mergeCell ref="J11:K11"/>
    <mergeCell ref="M11:N11"/>
    <mergeCell ref="P11:Q11"/>
    <mergeCell ref="S11:T11"/>
    <mergeCell ref="R8:R9"/>
    <mergeCell ref="S8:T9"/>
    <mergeCell ref="U8:U9"/>
    <mergeCell ref="D10:E10"/>
    <mergeCell ref="G10:H10"/>
    <mergeCell ref="J10:K10"/>
    <mergeCell ref="M10:N10"/>
    <mergeCell ref="P10:Q10"/>
    <mergeCell ref="S10:T10"/>
    <mergeCell ref="I8:I9"/>
    <mergeCell ref="J8:K9"/>
    <mergeCell ref="L8:L9"/>
    <mergeCell ref="M8:N9"/>
    <mergeCell ref="O8:O9"/>
    <mergeCell ref="P8:Q8"/>
    <mergeCell ref="P9:Q9"/>
    <mergeCell ref="B8:B9"/>
    <mergeCell ref="C8:C9"/>
    <mergeCell ref="D8:E9"/>
    <mergeCell ref="F8:F9"/>
    <mergeCell ref="G8:H8"/>
    <mergeCell ref="G9:H9"/>
    <mergeCell ref="D7:E7"/>
    <mergeCell ref="G7:H7"/>
    <mergeCell ref="J7:K7"/>
    <mergeCell ref="M7:N7"/>
    <mergeCell ref="P7:Q7"/>
    <mergeCell ref="S7:T7"/>
    <mergeCell ref="D6:E6"/>
    <mergeCell ref="G6:H6"/>
    <mergeCell ref="J6:K6"/>
    <mergeCell ref="M6:N6"/>
    <mergeCell ref="P6:Q6"/>
    <mergeCell ref="S6:T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x14ac:dyDescent="0.25"/>
  <cols>
    <col min="1" max="2" width="36.5703125" bestFit="1" customWidth="1"/>
    <col min="4" max="4" width="13.5703125" bestFit="1" customWidth="1"/>
    <col min="6" max="6" width="7.7109375" bestFit="1" customWidth="1"/>
    <col min="8" max="8" width="7.140625" bestFit="1" customWidth="1"/>
  </cols>
  <sheetData>
    <row r="1" spans="1:9" ht="15" customHeight="1" x14ac:dyDescent="0.25">
      <c r="A1" s="6" t="s">
        <v>3338</v>
      </c>
      <c r="B1" s="6" t="s">
        <v>1</v>
      </c>
      <c r="C1" s="6"/>
      <c r="D1" s="6"/>
      <c r="E1" s="6"/>
      <c r="F1" s="6"/>
      <c r="G1" s="6"/>
      <c r="H1" s="6"/>
      <c r="I1" s="6"/>
    </row>
    <row r="2" spans="1:9" ht="15" customHeight="1" x14ac:dyDescent="0.25">
      <c r="A2" s="6"/>
      <c r="B2" s="6" t="s">
        <v>2</v>
      </c>
      <c r="C2" s="6"/>
      <c r="D2" s="6"/>
      <c r="E2" s="6"/>
      <c r="F2" s="6"/>
      <c r="G2" s="6"/>
      <c r="H2" s="6"/>
      <c r="I2" s="6"/>
    </row>
    <row r="3" spans="1:9" x14ac:dyDescent="0.25">
      <c r="A3" s="3" t="s">
        <v>2053</v>
      </c>
      <c r="B3" s="108"/>
      <c r="C3" s="108"/>
      <c r="D3" s="108"/>
      <c r="E3" s="108"/>
      <c r="F3" s="108"/>
      <c r="G3" s="108"/>
      <c r="H3" s="108"/>
      <c r="I3" s="108"/>
    </row>
    <row r="4" spans="1:9" x14ac:dyDescent="0.25">
      <c r="A4" s="14" t="s">
        <v>3339</v>
      </c>
      <c r="B4" s="131" t="s">
        <v>1002</v>
      </c>
      <c r="C4" s="38"/>
      <c r="D4" s="20" t="s">
        <v>2058</v>
      </c>
      <c r="E4" s="38"/>
      <c r="F4" s="20" t="s">
        <v>2060</v>
      </c>
      <c r="G4" s="38"/>
      <c r="H4" s="20" t="s">
        <v>2062</v>
      </c>
      <c r="I4" s="38"/>
    </row>
    <row r="5" spans="1:9" ht="15.75" thickBot="1" x14ac:dyDescent="0.3">
      <c r="A5" s="14"/>
      <c r="B5" s="132"/>
      <c r="C5" s="38"/>
      <c r="D5" s="21" t="s">
        <v>2059</v>
      </c>
      <c r="E5" s="38"/>
      <c r="F5" s="21" t="s">
        <v>2061</v>
      </c>
      <c r="G5" s="38"/>
      <c r="H5" s="21" t="s">
        <v>2063</v>
      </c>
      <c r="I5" s="38"/>
    </row>
    <row r="6" spans="1:9" x14ac:dyDescent="0.25">
      <c r="A6" s="14"/>
      <c r="B6" s="124">
        <v>2015</v>
      </c>
      <c r="C6" s="31"/>
      <c r="D6" s="53" t="s">
        <v>249</v>
      </c>
      <c r="E6" s="31"/>
      <c r="F6" s="53" t="s">
        <v>249</v>
      </c>
      <c r="G6" s="31"/>
      <c r="H6" s="53" t="s">
        <v>249</v>
      </c>
      <c r="I6" s="31"/>
    </row>
    <row r="7" spans="1:9" x14ac:dyDescent="0.25">
      <c r="A7" s="14"/>
      <c r="B7" s="125"/>
      <c r="C7" s="31"/>
      <c r="D7" s="50" t="s">
        <v>2064</v>
      </c>
      <c r="E7" s="31"/>
      <c r="F7" s="78">
        <v>-5657</v>
      </c>
      <c r="G7" s="31"/>
      <c r="H7" s="50" t="s">
        <v>2065</v>
      </c>
      <c r="I7" s="31"/>
    </row>
    <row r="8" spans="1:9" x14ac:dyDescent="0.25">
      <c r="A8" s="14"/>
      <c r="B8" s="16">
        <v>2016</v>
      </c>
      <c r="C8" s="11"/>
      <c r="D8" s="50" t="s">
        <v>2066</v>
      </c>
      <c r="E8" s="11"/>
      <c r="F8" s="78">
        <v>-4458</v>
      </c>
      <c r="G8" s="11"/>
      <c r="H8" s="50" t="s">
        <v>2067</v>
      </c>
      <c r="I8" s="11"/>
    </row>
    <row r="9" spans="1:9" x14ac:dyDescent="0.25">
      <c r="A9" s="14"/>
      <c r="B9" s="16">
        <v>2017</v>
      </c>
      <c r="C9" s="11"/>
      <c r="D9" s="50" t="s">
        <v>2068</v>
      </c>
      <c r="E9" s="11"/>
      <c r="F9" s="78">
        <v>-3478</v>
      </c>
      <c r="G9" s="11"/>
      <c r="H9" s="50" t="s">
        <v>2069</v>
      </c>
      <c r="I9" s="11"/>
    </row>
    <row r="10" spans="1:9" x14ac:dyDescent="0.25">
      <c r="A10" s="14"/>
      <c r="B10" s="16">
        <v>2018</v>
      </c>
      <c r="C10" s="11"/>
      <c r="D10" s="50" t="s">
        <v>2070</v>
      </c>
      <c r="E10" s="11"/>
      <c r="F10" s="78">
        <v>-1361</v>
      </c>
      <c r="G10" s="11"/>
      <c r="H10" s="50" t="s">
        <v>2071</v>
      </c>
      <c r="I10" s="11"/>
    </row>
    <row r="11" spans="1:9" x14ac:dyDescent="0.25">
      <c r="A11" s="14"/>
      <c r="B11" s="16">
        <v>2019</v>
      </c>
      <c r="C11" s="11"/>
      <c r="D11" s="50" t="s">
        <v>2072</v>
      </c>
      <c r="E11" s="11"/>
      <c r="F11" s="50">
        <v>-729</v>
      </c>
      <c r="G11" s="11"/>
      <c r="H11" s="50" t="s">
        <v>2073</v>
      </c>
      <c r="I11" s="11"/>
    </row>
    <row r="12" spans="1:9" ht="15.75" thickBot="1" x14ac:dyDescent="0.3">
      <c r="A12" s="14"/>
      <c r="B12" s="16" t="s">
        <v>1008</v>
      </c>
      <c r="C12" s="11"/>
      <c r="D12" s="75" t="s">
        <v>2074</v>
      </c>
      <c r="E12" s="11"/>
      <c r="F12" s="75">
        <v>-986</v>
      </c>
      <c r="G12" s="11"/>
      <c r="H12" s="75" t="s">
        <v>2075</v>
      </c>
      <c r="I12" s="11"/>
    </row>
    <row r="13" spans="1:9" x14ac:dyDescent="0.25">
      <c r="A13" s="14"/>
      <c r="B13" s="136" t="s">
        <v>2076</v>
      </c>
      <c r="C13" s="31"/>
      <c r="D13" s="53" t="s">
        <v>249</v>
      </c>
      <c r="E13" s="31"/>
      <c r="F13" s="53" t="s">
        <v>249</v>
      </c>
      <c r="G13" s="31"/>
      <c r="H13" s="60" t="s">
        <v>2078</v>
      </c>
      <c r="I13" s="31"/>
    </row>
    <row r="14" spans="1:9" ht="15.75" thickBot="1" x14ac:dyDescent="0.3">
      <c r="A14" s="14"/>
      <c r="B14" s="136"/>
      <c r="C14" s="31"/>
      <c r="D14" s="54" t="s">
        <v>2077</v>
      </c>
      <c r="E14" s="31"/>
      <c r="F14" s="91">
        <v>-16669</v>
      </c>
      <c r="G14" s="31"/>
      <c r="H14" s="81"/>
      <c r="I14" s="31"/>
    </row>
    <row r="15" spans="1:9" ht="16.5" thickTop="1" thickBot="1" x14ac:dyDescent="0.3">
      <c r="A15" s="14"/>
      <c r="B15" s="140" t="s">
        <v>2079</v>
      </c>
      <c r="C15" s="11"/>
      <c r="D15" s="93"/>
      <c r="E15" s="11"/>
      <c r="F15" s="93"/>
      <c r="G15" s="11"/>
      <c r="H15" s="79">
        <v>-116929</v>
      </c>
      <c r="I15" s="11"/>
    </row>
    <row r="16" spans="1:9" x14ac:dyDescent="0.25">
      <c r="A16" s="14"/>
      <c r="B16" s="143" t="s">
        <v>2080</v>
      </c>
      <c r="C16" s="31"/>
      <c r="D16" s="32"/>
      <c r="E16" s="31"/>
      <c r="F16" s="32"/>
      <c r="G16" s="31"/>
      <c r="H16" s="53" t="s">
        <v>249</v>
      </c>
      <c r="I16" s="31"/>
    </row>
    <row r="17" spans="1:9" ht="15.75" thickBot="1" x14ac:dyDescent="0.3">
      <c r="A17" s="14"/>
      <c r="B17" s="143"/>
      <c r="C17" s="31"/>
      <c r="D17" s="32"/>
      <c r="E17" s="31"/>
      <c r="F17" s="32"/>
      <c r="G17" s="31"/>
      <c r="H17" s="54" t="s">
        <v>2081</v>
      </c>
      <c r="I17" s="31"/>
    </row>
    <row r="18" spans="1:9" ht="15.75" thickTop="1" x14ac:dyDescent="0.25">
      <c r="A18" s="14"/>
      <c r="B18" s="38"/>
      <c r="C18" s="38"/>
      <c r="D18" s="38"/>
      <c r="E18" s="38"/>
      <c r="F18" s="38"/>
      <c r="G18" s="38"/>
      <c r="H18" s="38"/>
      <c r="I18" s="38"/>
    </row>
    <row r="19" spans="1:9" x14ac:dyDescent="0.25">
      <c r="A19" s="14"/>
      <c r="B19" s="116"/>
      <c r="C19" s="116"/>
      <c r="D19" s="116"/>
      <c r="E19" s="116"/>
      <c r="F19" s="116"/>
      <c r="G19" s="116"/>
      <c r="H19" s="116"/>
      <c r="I19" s="116"/>
    </row>
    <row r="20" spans="1:9" x14ac:dyDescent="0.25">
      <c r="A20" s="14" t="s">
        <v>3340</v>
      </c>
      <c r="B20" s="131" t="s">
        <v>1002</v>
      </c>
      <c r="C20" s="38"/>
      <c r="D20" s="20" t="s">
        <v>2083</v>
      </c>
      <c r="E20" s="38"/>
    </row>
    <row r="21" spans="1:9" ht="15.75" thickBot="1" x14ac:dyDescent="0.3">
      <c r="A21" s="14"/>
      <c r="B21" s="132"/>
      <c r="C21" s="38"/>
      <c r="D21" s="21" t="s">
        <v>2084</v>
      </c>
      <c r="E21" s="38"/>
    </row>
    <row r="22" spans="1:9" x14ac:dyDescent="0.25">
      <c r="A22" s="14"/>
      <c r="B22" s="124">
        <v>2015</v>
      </c>
      <c r="C22" s="31"/>
      <c r="D22" s="53" t="s">
        <v>249</v>
      </c>
      <c r="E22" s="31"/>
    </row>
    <row r="23" spans="1:9" x14ac:dyDescent="0.25">
      <c r="A23" s="14"/>
      <c r="B23" s="125"/>
      <c r="C23" s="31"/>
      <c r="D23" s="50" t="s">
        <v>2085</v>
      </c>
      <c r="E23" s="31"/>
    </row>
    <row r="24" spans="1:9" x14ac:dyDescent="0.25">
      <c r="A24" s="14"/>
      <c r="B24" s="16">
        <v>2016</v>
      </c>
      <c r="C24" s="11"/>
      <c r="D24" s="50" t="s">
        <v>2086</v>
      </c>
      <c r="E24" s="11"/>
    </row>
    <row r="25" spans="1:9" x14ac:dyDescent="0.25">
      <c r="A25" s="14"/>
      <c r="B25" s="16">
        <v>2017</v>
      </c>
      <c r="C25" s="11"/>
      <c r="D25" s="50" t="s">
        <v>2087</v>
      </c>
      <c r="E25" s="11"/>
    </row>
    <row r="26" spans="1:9" x14ac:dyDescent="0.25">
      <c r="A26" s="14"/>
      <c r="B26" s="16">
        <v>2018</v>
      </c>
      <c r="C26" s="11"/>
      <c r="D26" s="50" t="s">
        <v>2088</v>
      </c>
      <c r="E26" s="11"/>
    </row>
    <row r="27" spans="1:9" x14ac:dyDescent="0.25">
      <c r="A27" s="14"/>
      <c r="B27" s="16">
        <v>2019</v>
      </c>
      <c r="C27" s="11"/>
      <c r="D27" s="50" t="s">
        <v>2089</v>
      </c>
      <c r="E27" s="11"/>
    </row>
    <row r="28" spans="1:9" ht="15.75" thickBot="1" x14ac:dyDescent="0.3">
      <c r="A28" s="14"/>
      <c r="B28" s="16" t="s">
        <v>1008</v>
      </c>
      <c r="C28" s="11"/>
      <c r="D28" s="75" t="s">
        <v>2090</v>
      </c>
      <c r="E28" s="11"/>
    </row>
    <row r="29" spans="1:9" x14ac:dyDescent="0.25">
      <c r="A29" s="14"/>
      <c r="B29" s="197"/>
      <c r="C29" s="31"/>
      <c r="D29" s="53" t="s">
        <v>249</v>
      </c>
      <c r="E29" s="31"/>
    </row>
    <row r="30" spans="1:9" ht="15.75" thickBot="1" x14ac:dyDescent="0.3">
      <c r="A30" s="14"/>
      <c r="B30" s="197"/>
      <c r="C30" s="31"/>
      <c r="D30" s="54" t="s">
        <v>2091</v>
      </c>
      <c r="E30" s="31"/>
    </row>
    <row r="31" spans="1:9" ht="15.75" thickTop="1" x14ac:dyDescent="0.25">
      <c r="A31" s="14"/>
      <c r="B31" s="110"/>
      <c r="C31" s="110"/>
      <c r="D31" s="110"/>
      <c r="E31" s="110"/>
      <c r="F31" s="110"/>
      <c r="G31" s="110"/>
      <c r="H31" s="110"/>
      <c r="I31" s="110"/>
    </row>
    <row r="32" spans="1:9" x14ac:dyDescent="0.25">
      <c r="A32" s="14"/>
      <c r="B32" s="116"/>
      <c r="C32" s="116"/>
      <c r="D32" s="116"/>
      <c r="E32" s="116"/>
      <c r="F32" s="116"/>
      <c r="G32" s="116"/>
      <c r="H32" s="116"/>
      <c r="I32" s="116"/>
    </row>
  </sheetData>
  <mergeCells count="42">
    <mergeCell ref="A20:A32"/>
    <mergeCell ref="B31:I31"/>
    <mergeCell ref="B32:I32"/>
    <mergeCell ref="B29:B30"/>
    <mergeCell ref="C29:C30"/>
    <mergeCell ref="E29:E30"/>
    <mergeCell ref="A1:A2"/>
    <mergeCell ref="B1:I1"/>
    <mergeCell ref="B2:I2"/>
    <mergeCell ref="B3:I3"/>
    <mergeCell ref="A4:A19"/>
    <mergeCell ref="B18:I18"/>
    <mergeCell ref="B19:I19"/>
    <mergeCell ref="I16:I17"/>
    <mergeCell ref="B20:B21"/>
    <mergeCell ref="C20:C21"/>
    <mergeCell ref="E20:E21"/>
    <mergeCell ref="B22:B23"/>
    <mergeCell ref="C22:C23"/>
    <mergeCell ref="E22:E23"/>
    <mergeCell ref="B16:B17"/>
    <mergeCell ref="C16:C17"/>
    <mergeCell ref="D16:D17"/>
    <mergeCell ref="E16:E17"/>
    <mergeCell ref="F16:F17"/>
    <mergeCell ref="G16:G17"/>
    <mergeCell ref="B13:B14"/>
    <mergeCell ref="C13:C14"/>
    <mergeCell ref="E13:E14"/>
    <mergeCell ref="G13:G14"/>
    <mergeCell ref="H13:H14"/>
    <mergeCell ref="I13:I14"/>
    <mergeCell ref="B4:B5"/>
    <mergeCell ref="C4:C5"/>
    <mergeCell ref="E4:E5"/>
    <mergeCell ref="G4:G5"/>
    <mergeCell ref="I4:I5"/>
    <mergeCell ref="B6:B7"/>
    <mergeCell ref="C6:C7"/>
    <mergeCell ref="E6:E7"/>
    <mergeCell ref="G6:G7"/>
    <mergeCell ref="I6:I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1"/>
  <sheetViews>
    <sheetView showGridLines="0" workbookViewId="0"/>
  </sheetViews>
  <sheetFormatPr defaultRowHeight="15" x14ac:dyDescent="0.25"/>
  <cols>
    <col min="1" max="1" width="36.5703125" bestFit="1" customWidth="1"/>
    <col min="2" max="2" width="28" bestFit="1" customWidth="1"/>
    <col min="3" max="3" width="2.42578125" bestFit="1" customWidth="1"/>
    <col min="4" max="4" width="8.42578125" bestFit="1" customWidth="1"/>
    <col min="5" max="5" width="27.85546875" bestFit="1" customWidth="1"/>
    <col min="6" max="6" width="15.5703125" bestFit="1" customWidth="1"/>
    <col min="8" max="8" width="7" bestFit="1" customWidth="1"/>
    <col min="10" max="10" width="15.140625" bestFit="1" customWidth="1"/>
  </cols>
  <sheetData>
    <row r="1" spans="1:11" ht="15" customHeight="1" x14ac:dyDescent="0.25">
      <c r="A1" s="6" t="s">
        <v>3341</v>
      </c>
      <c r="B1" s="6" t="s">
        <v>1</v>
      </c>
      <c r="C1" s="6"/>
      <c r="D1" s="6"/>
      <c r="E1" s="6"/>
      <c r="F1" s="6"/>
      <c r="G1" s="6"/>
      <c r="H1" s="6"/>
      <c r="I1" s="6"/>
      <c r="J1" s="6"/>
      <c r="K1" s="6"/>
    </row>
    <row r="2" spans="1:11" ht="15" customHeight="1" x14ac:dyDescent="0.25">
      <c r="A2" s="6"/>
      <c r="B2" s="6" t="s">
        <v>2</v>
      </c>
      <c r="C2" s="6"/>
      <c r="D2" s="6"/>
      <c r="E2" s="6"/>
      <c r="F2" s="6"/>
      <c r="G2" s="6"/>
      <c r="H2" s="6"/>
      <c r="I2" s="6"/>
      <c r="J2" s="6"/>
      <c r="K2" s="6"/>
    </row>
    <row r="3" spans="1:11" x14ac:dyDescent="0.25">
      <c r="A3" s="3" t="s">
        <v>2112</v>
      </c>
      <c r="B3" s="108"/>
      <c r="C3" s="108"/>
      <c r="D3" s="108"/>
      <c r="E3" s="108"/>
      <c r="F3" s="108"/>
      <c r="G3" s="108"/>
      <c r="H3" s="108"/>
      <c r="I3" s="108"/>
      <c r="J3" s="108"/>
      <c r="K3" s="108"/>
    </row>
    <row r="4" spans="1:11" x14ac:dyDescent="0.25">
      <c r="A4" s="14" t="s">
        <v>3342</v>
      </c>
      <c r="B4" s="131" t="s">
        <v>2118</v>
      </c>
      <c r="C4" s="38"/>
      <c r="D4" s="20" t="s">
        <v>526</v>
      </c>
      <c r="E4" s="38"/>
      <c r="F4" s="133" t="s">
        <v>2120</v>
      </c>
      <c r="G4" s="38"/>
      <c r="H4" s="20" t="s">
        <v>130</v>
      </c>
      <c r="I4" s="38"/>
      <c r="J4" s="20" t="s">
        <v>2059</v>
      </c>
      <c r="K4" s="38"/>
    </row>
    <row r="5" spans="1:11" ht="15.75" thickBot="1" x14ac:dyDescent="0.3">
      <c r="A5" s="14"/>
      <c r="B5" s="132"/>
      <c r="C5" s="38"/>
      <c r="D5" s="21" t="s">
        <v>2119</v>
      </c>
      <c r="E5" s="38"/>
      <c r="F5" s="29"/>
      <c r="G5" s="38"/>
      <c r="H5" s="21" t="s">
        <v>895</v>
      </c>
      <c r="I5" s="38"/>
      <c r="J5" s="21" t="s">
        <v>2121</v>
      </c>
      <c r="K5" s="38"/>
    </row>
    <row r="6" spans="1:11" x14ac:dyDescent="0.25">
      <c r="A6" s="14"/>
      <c r="B6" s="124" t="s">
        <v>2122</v>
      </c>
      <c r="C6" s="31"/>
      <c r="D6" s="53" t="s">
        <v>249</v>
      </c>
      <c r="E6" s="32"/>
      <c r="F6" s="82" t="s">
        <v>2124</v>
      </c>
      <c r="G6" s="32"/>
      <c r="H6" s="53" t="s">
        <v>249</v>
      </c>
      <c r="I6" s="32"/>
      <c r="J6" s="82" t="s">
        <v>2126</v>
      </c>
      <c r="K6" s="31"/>
    </row>
    <row r="7" spans="1:11" x14ac:dyDescent="0.25">
      <c r="A7" s="14"/>
      <c r="B7" s="125"/>
      <c r="C7" s="31"/>
      <c r="D7" s="50" t="s">
        <v>2123</v>
      </c>
      <c r="E7" s="32"/>
      <c r="F7" s="83"/>
      <c r="G7" s="32"/>
      <c r="H7" s="50" t="s">
        <v>2125</v>
      </c>
      <c r="I7" s="32"/>
      <c r="J7" s="83"/>
      <c r="K7" s="31"/>
    </row>
    <row r="8" spans="1:11" x14ac:dyDescent="0.25">
      <c r="A8" s="14"/>
      <c r="B8" s="16" t="s">
        <v>2127</v>
      </c>
      <c r="C8" s="11"/>
      <c r="D8" s="50" t="s">
        <v>2123</v>
      </c>
      <c r="E8" s="26"/>
      <c r="F8" s="26" t="s">
        <v>2128</v>
      </c>
      <c r="G8" s="26"/>
      <c r="H8" s="50" t="s">
        <v>2129</v>
      </c>
      <c r="I8" s="26"/>
      <c r="J8" s="26" t="s">
        <v>2130</v>
      </c>
      <c r="K8" s="11"/>
    </row>
    <row r="9" spans="1:11" x14ac:dyDescent="0.25">
      <c r="A9" s="14"/>
      <c r="B9" s="16" t="s">
        <v>2131</v>
      </c>
      <c r="C9" s="11"/>
      <c r="D9" s="50" t="s">
        <v>2123</v>
      </c>
      <c r="E9" s="26"/>
      <c r="F9" s="26" t="s">
        <v>2132</v>
      </c>
      <c r="G9" s="26"/>
      <c r="H9" s="50" t="s">
        <v>2133</v>
      </c>
      <c r="I9" s="26"/>
      <c r="J9" s="26" t="s">
        <v>2134</v>
      </c>
      <c r="K9" s="11"/>
    </row>
    <row r="10" spans="1:11" x14ac:dyDescent="0.25">
      <c r="A10" s="14"/>
      <c r="B10" s="16" t="s">
        <v>2135</v>
      </c>
      <c r="C10" s="11"/>
      <c r="D10" s="50" t="s">
        <v>2123</v>
      </c>
      <c r="E10" s="26"/>
      <c r="F10" s="26" t="s">
        <v>2136</v>
      </c>
      <c r="G10" s="26"/>
      <c r="H10" s="50" t="s">
        <v>2137</v>
      </c>
      <c r="I10" s="26"/>
      <c r="J10" s="26" t="s">
        <v>2138</v>
      </c>
      <c r="K10" s="11"/>
    </row>
    <row r="11" spans="1:11" x14ac:dyDescent="0.25">
      <c r="A11" s="14"/>
      <c r="B11" s="16" t="s">
        <v>2139</v>
      </c>
      <c r="C11" s="11"/>
      <c r="D11" s="50" t="s">
        <v>2123</v>
      </c>
      <c r="E11" s="26"/>
      <c r="F11" s="26" t="s">
        <v>2140</v>
      </c>
      <c r="G11" s="26"/>
      <c r="H11" s="50" t="s">
        <v>2141</v>
      </c>
      <c r="I11" s="26"/>
      <c r="J11" s="26" t="s">
        <v>2142</v>
      </c>
      <c r="K11" s="11"/>
    </row>
    <row r="12" spans="1:11" x14ac:dyDescent="0.25">
      <c r="A12" s="14"/>
      <c r="B12" s="16" t="s">
        <v>2143</v>
      </c>
      <c r="C12" s="11"/>
      <c r="D12" s="50" t="s">
        <v>2123</v>
      </c>
      <c r="E12" s="26"/>
      <c r="F12" s="26" t="s">
        <v>2144</v>
      </c>
      <c r="G12" s="26"/>
      <c r="H12" s="50" t="s">
        <v>2145</v>
      </c>
      <c r="I12" s="26"/>
      <c r="J12" s="26" t="s">
        <v>2146</v>
      </c>
      <c r="K12" s="11"/>
    </row>
    <row r="13" spans="1:11" x14ac:dyDescent="0.25">
      <c r="A13" s="14"/>
      <c r="B13" s="16" t="s">
        <v>2147</v>
      </c>
      <c r="C13" s="11"/>
      <c r="D13" s="50" t="s">
        <v>2148</v>
      </c>
      <c r="E13" s="26"/>
      <c r="F13" s="26" t="s">
        <v>2149</v>
      </c>
      <c r="G13" s="26"/>
      <c r="H13" s="50" t="s">
        <v>2150</v>
      </c>
      <c r="I13" s="26"/>
      <c r="J13" s="26" t="s">
        <v>2151</v>
      </c>
      <c r="K13" s="11"/>
    </row>
    <row r="14" spans="1:11" x14ac:dyDescent="0.25">
      <c r="A14" s="14"/>
      <c r="B14" s="16" t="s">
        <v>2152</v>
      </c>
      <c r="C14" s="11"/>
      <c r="D14" s="50" t="s">
        <v>2153</v>
      </c>
      <c r="E14" s="26"/>
      <c r="F14" s="26" t="s">
        <v>2154</v>
      </c>
      <c r="G14" s="26"/>
      <c r="H14" s="50" t="s">
        <v>2155</v>
      </c>
      <c r="I14" s="26"/>
      <c r="J14" s="26" t="s">
        <v>2156</v>
      </c>
      <c r="K14" s="11"/>
    </row>
    <row r="15" spans="1:11" x14ac:dyDescent="0.25">
      <c r="A15" s="14"/>
      <c r="B15" s="16" t="s">
        <v>2157</v>
      </c>
      <c r="C15" s="11"/>
      <c r="D15" s="50" t="s">
        <v>2158</v>
      </c>
      <c r="E15" s="26"/>
      <c r="F15" s="26" t="s">
        <v>2159</v>
      </c>
      <c r="G15" s="26"/>
      <c r="H15" s="50" t="s">
        <v>2160</v>
      </c>
      <c r="I15" s="26"/>
      <c r="J15" s="26" t="s">
        <v>2161</v>
      </c>
      <c r="K15" s="11"/>
    </row>
    <row r="16" spans="1:11" x14ac:dyDescent="0.25">
      <c r="A16" s="14"/>
      <c r="B16" s="16" t="s">
        <v>2162</v>
      </c>
      <c r="C16" s="11"/>
      <c r="D16" s="50" t="s">
        <v>2148</v>
      </c>
      <c r="E16" s="26"/>
      <c r="F16" s="26" t="s">
        <v>2163</v>
      </c>
      <c r="G16" s="26"/>
      <c r="H16" s="50" t="s">
        <v>2164</v>
      </c>
      <c r="I16" s="26"/>
      <c r="J16" s="26" t="s">
        <v>2165</v>
      </c>
      <c r="K16" s="11"/>
    </row>
    <row r="17" spans="1:11" x14ac:dyDescent="0.25">
      <c r="A17" s="14"/>
      <c r="B17" s="31"/>
      <c r="C17" s="31"/>
      <c r="D17" s="31"/>
      <c r="E17" s="31"/>
      <c r="F17" s="31"/>
      <c r="G17" s="31"/>
      <c r="H17" s="31"/>
      <c r="I17" s="31"/>
      <c r="J17" s="31"/>
      <c r="K17" s="31"/>
    </row>
    <row r="18" spans="1:11" x14ac:dyDescent="0.25">
      <c r="A18" s="14"/>
      <c r="B18" s="31"/>
      <c r="C18" s="31"/>
      <c r="D18" s="31"/>
      <c r="E18" s="31"/>
      <c r="F18" s="31"/>
      <c r="G18" s="31"/>
      <c r="H18" s="31"/>
      <c r="I18" s="31"/>
      <c r="J18" s="31"/>
      <c r="K18" s="31"/>
    </row>
    <row r="19" spans="1:11" x14ac:dyDescent="0.25">
      <c r="A19" s="14"/>
      <c r="B19" s="4"/>
      <c r="C19" s="39">
        <v>-1</v>
      </c>
      <c r="D19" s="4"/>
      <c r="E19" s="40" t="s">
        <v>2166</v>
      </c>
    </row>
    <row r="20" spans="1:11" x14ac:dyDescent="0.25">
      <c r="A20" s="14"/>
      <c r="B20" s="113"/>
      <c r="C20" s="113"/>
      <c r="D20" s="113"/>
      <c r="E20" s="113"/>
      <c r="F20" s="113"/>
      <c r="G20" s="113"/>
      <c r="H20" s="113"/>
      <c r="I20" s="113"/>
      <c r="J20" s="113"/>
      <c r="K20" s="113"/>
    </row>
    <row r="21" spans="1:11" x14ac:dyDescent="0.25">
      <c r="A21" s="14"/>
      <c r="B21" s="4"/>
      <c r="C21" s="39">
        <v>-2</v>
      </c>
      <c r="D21" s="4"/>
      <c r="E21" s="40" t="s">
        <v>2167</v>
      </c>
    </row>
    <row r="22" spans="1:11" x14ac:dyDescent="0.25">
      <c r="A22" s="14"/>
      <c r="B22" s="111"/>
      <c r="C22" s="111"/>
      <c r="D22" s="111"/>
      <c r="E22" s="111"/>
      <c r="F22" s="111"/>
      <c r="G22" s="111"/>
      <c r="H22" s="111"/>
      <c r="I22" s="111"/>
      <c r="J22" s="111"/>
      <c r="K22" s="111"/>
    </row>
    <row r="23" spans="1:11" x14ac:dyDescent="0.25">
      <c r="A23" s="14"/>
      <c r="B23" s="116"/>
      <c r="C23" s="116"/>
      <c r="D23" s="116"/>
      <c r="E23" s="116"/>
      <c r="F23" s="116"/>
      <c r="G23" s="116"/>
      <c r="H23" s="116"/>
      <c r="I23" s="116"/>
      <c r="J23" s="116"/>
      <c r="K23" s="116"/>
    </row>
    <row r="24" spans="1:11" ht="15.75" thickBot="1" x14ac:dyDescent="0.3">
      <c r="A24" s="14" t="s">
        <v>3343</v>
      </c>
      <c r="B24" s="11"/>
      <c r="C24" s="15"/>
      <c r="D24" s="29" t="s">
        <v>272</v>
      </c>
      <c r="E24" s="29"/>
      <c r="F24" s="29"/>
      <c r="G24" s="29"/>
      <c r="H24" s="29"/>
      <c r="I24" s="15"/>
    </row>
    <row r="25" spans="1:11" ht="15.75" thickBot="1" x14ac:dyDescent="0.3">
      <c r="A25" s="14"/>
      <c r="B25" s="11"/>
      <c r="C25" s="15"/>
      <c r="D25" s="22">
        <v>2012</v>
      </c>
      <c r="E25" s="15"/>
      <c r="F25" s="21">
        <v>2013</v>
      </c>
      <c r="G25" s="15"/>
      <c r="H25" s="21">
        <v>2014</v>
      </c>
      <c r="I25" s="15"/>
    </row>
    <row r="26" spans="1:11" x14ac:dyDescent="0.25">
      <c r="A26" s="14"/>
      <c r="B26" s="16" t="s">
        <v>2170</v>
      </c>
      <c r="C26" s="11"/>
      <c r="D26" s="53" t="s">
        <v>2171</v>
      </c>
      <c r="E26" s="11"/>
      <c r="F26" s="53" t="s">
        <v>2171</v>
      </c>
      <c r="G26" s="11"/>
      <c r="H26" s="53" t="s">
        <v>2172</v>
      </c>
      <c r="I26" s="11"/>
    </row>
    <row r="27" spans="1:11" x14ac:dyDescent="0.25">
      <c r="A27" s="14"/>
      <c r="B27" s="16" t="s">
        <v>2173</v>
      </c>
      <c r="C27" s="11"/>
      <c r="D27" s="50" t="s">
        <v>2174</v>
      </c>
      <c r="E27" s="11"/>
      <c r="F27" s="50" t="s">
        <v>2174</v>
      </c>
      <c r="G27" s="11"/>
      <c r="H27" s="50" t="s">
        <v>2175</v>
      </c>
      <c r="I27" s="11"/>
    </row>
    <row r="28" spans="1:11" ht="15.75" thickBot="1" x14ac:dyDescent="0.3">
      <c r="A28" s="14"/>
      <c r="B28" s="16" t="s">
        <v>2176</v>
      </c>
      <c r="C28" s="11"/>
      <c r="D28" s="75" t="s">
        <v>2171</v>
      </c>
      <c r="E28" s="11"/>
      <c r="F28" s="75" t="s">
        <v>2171</v>
      </c>
      <c r="G28" s="11"/>
      <c r="H28" s="75" t="s">
        <v>2177</v>
      </c>
      <c r="I28" s="11"/>
    </row>
    <row r="29" spans="1:11" ht="15.75" thickBot="1" x14ac:dyDescent="0.3">
      <c r="A29" s="14"/>
      <c r="B29" s="137"/>
      <c r="C29" s="11"/>
      <c r="D29" s="92" t="s">
        <v>2174</v>
      </c>
      <c r="E29" s="11"/>
      <c r="F29" s="92" t="s">
        <v>2174</v>
      </c>
      <c r="G29" s="11"/>
      <c r="H29" s="92" t="s">
        <v>2174</v>
      </c>
      <c r="I29" s="11"/>
    </row>
    <row r="30" spans="1:11" ht="15.75" thickTop="1" x14ac:dyDescent="0.25">
      <c r="A30" s="14"/>
      <c r="B30" s="31"/>
      <c r="C30" s="31"/>
      <c r="D30" s="31"/>
      <c r="E30" s="31"/>
      <c r="F30" s="31"/>
      <c r="G30" s="31"/>
      <c r="H30" s="31"/>
      <c r="I30" s="31"/>
      <c r="J30" s="31"/>
      <c r="K30" s="31"/>
    </row>
    <row r="31" spans="1:11" x14ac:dyDescent="0.25">
      <c r="A31" s="14"/>
      <c r="B31" s="116"/>
      <c r="C31" s="116"/>
      <c r="D31" s="116"/>
      <c r="E31" s="116"/>
      <c r="F31" s="116"/>
      <c r="G31" s="116"/>
      <c r="H31" s="116"/>
      <c r="I31" s="116"/>
      <c r="J31" s="116"/>
      <c r="K31" s="116"/>
    </row>
  </sheetData>
  <mergeCells count="29">
    <mergeCell ref="B23:K23"/>
    <mergeCell ref="A24:A31"/>
    <mergeCell ref="B30:K30"/>
    <mergeCell ref="B31:K31"/>
    <mergeCell ref="D24:H24"/>
    <mergeCell ref="A1:A2"/>
    <mergeCell ref="B1:K1"/>
    <mergeCell ref="B2:K2"/>
    <mergeCell ref="B3:K3"/>
    <mergeCell ref="A4:A23"/>
    <mergeCell ref="B17:K17"/>
    <mergeCell ref="B18:K18"/>
    <mergeCell ref="B20:K20"/>
    <mergeCell ref="B22:K22"/>
    <mergeCell ref="K4:K5"/>
    <mergeCell ref="B6:B7"/>
    <mergeCell ref="C6:C7"/>
    <mergeCell ref="E6:E7"/>
    <mergeCell ref="F6:F7"/>
    <mergeCell ref="G6:G7"/>
    <mergeCell ref="I6:I7"/>
    <mergeCell ref="J6:J7"/>
    <mergeCell ref="K6:K7"/>
    <mergeCell ref="B4:B5"/>
    <mergeCell ref="C4:C5"/>
    <mergeCell ref="E4:E5"/>
    <mergeCell ref="F4:F5"/>
    <mergeCell ref="G4:G5"/>
    <mergeCell ref="I4:I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5"/>
  <sheetViews>
    <sheetView showGridLines="0" workbookViewId="0"/>
  </sheetViews>
  <sheetFormatPr defaultRowHeight="15" x14ac:dyDescent="0.25"/>
  <cols>
    <col min="1" max="1" width="31.42578125" bestFit="1" customWidth="1"/>
    <col min="2" max="2" width="36.5703125" bestFit="1" customWidth="1"/>
    <col min="3" max="3" width="2.42578125" bestFit="1" customWidth="1"/>
    <col min="4" max="4" width="6.42578125" bestFit="1" customWidth="1"/>
    <col min="5" max="5" width="36.5703125" bestFit="1" customWidth="1"/>
    <col min="6" max="6" width="6.42578125" bestFit="1" customWidth="1"/>
    <col min="8" max="8" width="6.42578125" bestFit="1" customWidth="1"/>
  </cols>
  <sheetData>
    <row r="1" spans="1:9" ht="15" customHeight="1" x14ac:dyDescent="0.25">
      <c r="A1" s="6" t="s">
        <v>3344</v>
      </c>
      <c r="B1" s="6" t="s">
        <v>1</v>
      </c>
      <c r="C1" s="6"/>
      <c r="D1" s="6"/>
      <c r="E1" s="6"/>
      <c r="F1" s="6"/>
      <c r="G1" s="6"/>
      <c r="H1" s="6"/>
      <c r="I1" s="6"/>
    </row>
    <row r="2" spans="1:9" ht="15" customHeight="1" x14ac:dyDescent="0.25">
      <c r="A2" s="6"/>
      <c r="B2" s="6" t="s">
        <v>2</v>
      </c>
      <c r="C2" s="6"/>
      <c r="D2" s="6"/>
      <c r="E2" s="6"/>
      <c r="F2" s="6"/>
      <c r="G2" s="6"/>
      <c r="H2" s="6"/>
      <c r="I2" s="6"/>
    </row>
    <row r="3" spans="1:9" x14ac:dyDescent="0.25">
      <c r="A3" s="2" t="s">
        <v>2181</v>
      </c>
      <c r="B3" s="108"/>
      <c r="C3" s="108"/>
      <c r="D3" s="108"/>
      <c r="E3" s="108"/>
      <c r="F3" s="108"/>
      <c r="G3" s="108"/>
      <c r="H3" s="108"/>
      <c r="I3" s="108"/>
    </row>
    <row r="4" spans="1:9" x14ac:dyDescent="0.25">
      <c r="A4" s="3" t="s">
        <v>3345</v>
      </c>
      <c r="B4" s="108"/>
      <c r="C4" s="108"/>
      <c r="D4" s="108"/>
      <c r="E4" s="108"/>
      <c r="F4" s="108"/>
      <c r="G4" s="108"/>
      <c r="H4" s="108"/>
      <c r="I4" s="108"/>
    </row>
    <row r="5" spans="1:9" ht="15.75" thickBot="1" x14ac:dyDescent="0.3">
      <c r="A5" s="14" t="s">
        <v>3346</v>
      </c>
      <c r="B5" s="11"/>
      <c r="C5" s="15"/>
      <c r="D5" s="29" t="s">
        <v>272</v>
      </c>
      <c r="E5" s="29"/>
      <c r="F5" s="29"/>
      <c r="G5" s="29"/>
      <c r="H5" s="29"/>
      <c r="I5" s="15"/>
    </row>
    <row r="6" spans="1:9" ht="15.75" thickBot="1" x14ac:dyDescent="0.3">
      <c r="A6" s="14"/>
      <c r="B6" s="11"/>
      <c r="C6" s="15"/>
      <c r="D6" s="22">
        <v>2012</v>
      </c>
      <c r="E6" s="15"/>
      <c r="F6" s="21">
        <v>2013</v>
      </c>
      <c r="G6" s="15"/>
      <c r="H6" s="21">
        <v>2014</v>
      </c>
      <c r="I6" s="15"/>
    </row>
    <row r="7" spans="1:9" x14ac:dyDescent="0.25">
      <c r="A7" s="14"/>
      <c r="B7" s="136" t="s">
        <v>2184</v>
      </c>
      <c r="C7" s="31"/>
      <c r="D7" s="53" t="s">
        <v>249</v>
      </c>
      <c r="E7" s="31"/>
      <c r="F7" s="53" t="s">
        <v>249</v>
      </c>
      <c r="G7" s="31"/>
      <c r="H7" s="53" t="s">
        <v>249</v>
      </c>
      <c r="I7" s="31"/>
    </row>
    <row r="8" spans="1:9" x14ac:dyDescent="0.25">
      <c r="A8" s="14"/>
      <c r="B8" s="136"/>
      <c r="C8" s="31"/>
      <c r="D8" s="50">
        <v>-75</v>
      </c>
      <c r="E8" s="31"/>
      <c r="F8" s="50">
        <v>-958</v>
      </c>
      <c r="G8" s="31"/>
      <c r="H8" s="50">
        <v>-960</v>
      </c>
      <c r="I8" s="31"/>
    </row>
    <row r="9" spans="1:9" ht="15.75" thickBot="1" x14ac:dyDescent="0.3">
      <c r="A9" s="14"/>
      <c r="B9" s="16" t="s">
        <v>846</v>
      </c>
      <c r="C9" s="11"/>
      <c r="D9" s="75">
        <v>-505</v>
      </c>
      <c r="E9" s="11"/>
      <c r="F9" s="75">
        <v>-429</v>
      </c>
      <c r="G9" s="11"/>
      <c r="H9" s="142" t="s">
        <v>278</v>
      </c>
      <c r="I9" s="11"/>
    </row>
    <row r="10" spans="1:9" x14ac:dyDescent="0.25">
      <c r="A10" s="14"/>
      <c r="B10" s="136" t="s">
        <v>1271</v>
      </c>
      <c r="C10" s="31"/>
      <c r="D10" s="53" t="s">
        <v>249</v>
      </c>
      <c r="E10" s="31"/>
      <c r="F10" s="53" t="s">
        <v>249</v>
      </c>
      <c r="G10" s="31"/>
      <c r="H10" s="53" t="s">
        <v>249</v>
      </c>
      <c r="I10" s="31"/>
    </row>
    <row r="11" spans="1:9" ht="15.75" thickBot="1" x14ac:dyDescent="0.3">
      <c r="A11" s="14"/>
      <c r="B11" s="136"/>
      <c r="C11" s="31"/>
      <c r="D11" s="54" t="s">
        <v>1272</v>
      </c>
      <c r="E11" s="31"/>
      <c r="F11" s="54">
        <v>-529</v>
      </c>
      <c r="G11" s="31"/>
      <c r="H11" s="54">
        <v>-960</v>
      </c>
      <c r="I11" s="31"/>
    </row>
    <row r="12" spans="1:9" ht="15.75" thickTop="1" x14ac:dyDescent="0.25">
      <c r="A12" s="14"/>
      <c r="B12" s="31"/>
      <c r="C12" s="31"/>
      <c r="D12" s="31"/>
      <c r="E12" s="31"/>
      <c r="F12" s="31"/>
      <c r="G12" s="31"/>
      <c r="H12" s="31"/>
      <c r="I12" s="31"/>
    </row>
    <row r="13" spans="1:9" x14ac:dyDescent="0.25">
      <c r="A13" s="14"/>
      <c r="B13" s="116"/>
      <c r="C13" s="116"/>
      <c r="D13" s="116"/>
      <c r="E13" s="116"/>
      <c r="F13" s="116"/>
      <c r="G13" s="116"/>
      <c r="H13" s="116"/>
      <c r="I13" s="116"/>
    </row>
    <row r="14" spans="1:9" x14ac:dyDescent="0.25">
      <c r="A14" s="2" t="s">
        <v>2186</v>
      </c>
      <c r="B14" s="108"/>
      <c r="C14" s="108"/>
      <c r="D14" s="108"/>
      <c r="E14" s="108"/>
      <c r="F14" s="108"/>
      <c r="G14" s="108"/>
      <c r="H14" s="108"/>
      <c r="I14" s="108"/>
    </row>
    <row r="15" spans="1:9" x14ac:dyDescent="0.25">
      <c r="A15" s="3" t="s">
        <v>3345</v>
      </c>
      <c r="B15" s="108"/>
      <c r="C15" s="108"/>
      <c r="D15" s="108"/>
      <c r="E15" s="108"/>
      <c r="F15" s="108"/>
      <c r="G15" s="108"/>
      <c r="H15" s="108"/>
      <c r="I15" s="108"/>
    </row>
    <row r="16" spans="1:9" x14ac:dyDescent="0.25">
      <c r="A16" s="14" t="s">
        <v>3346</v>
      </c>
      <c r="B16" s="31"/>
      <c r="C16" s="38"/>
      <c r="D16" s="133" t="s">
        <v>819</v>
      </c>
      <c r="E16" s="133"/>
      <c r="F16" s="133"/>
      <c r="G16" s="133"/>
      <c r="H16" s="133"/>
      <c r="I16" s="38"/>
    </row>
    <row r="17" spans="1:9" ht="15.75" thickBot="1" x14ac:dyDescent="0.3">
      <c r="A17" s="14"/>
      <c r="B17" s="31"/>
      <c r="C17" s="38"/>
      <c r="D17" s="29" t="s">
        <v>247</v>
      </c>
      <c r="E17" s="29"/>
      <c r="F17" s="29"/>
      <c r="G17" s="29"/>
      <c r="H17" s="29"/>
      <c r="I17" s="38"/>
    </row>
    <row r="18" spans="1:9" ht="15.75" thickBot="1" x14ac:dyDescent="0.3">
      <c r="A18" s="14"/>
      <c r="B18" s="11"/>
      <c r="C18" s="15"/>
      <c r="D18" s="22">
        <v>2012</v>
      </c>
      <c r="E18" s="15"/>
      <c r="F18" s="21">
        <v>2013</v>
      </c>
      <c r="G18" s="15"/>
      <c r="H18" s="21">
        <v>2014</v>
      </c>
      <c r="I18" s="15"/>
    </row>
    <row r="19" spans="1:9" x14ac:dyDescent="0.25">
      <c r="A19" s="14"/>
      <c r="B19" s="136" t="s">
        <v>2184</v>
      </c>
      <c r="C19" s="31"/>
      <c r="D19" s="53" t="s">
        <v>249</v>
      </c>
      <c r="E19" s="31"/>
      <c r="F19" s="82" t="s">
        <v>274</v>
      </c>
      <c r="G19" s="31"/>
      <c r="H19" s="82" t="s">
        <v>274</v>
      </c>
      <c r="I19" s="31"/>
    </row>
    <row r="20" spans="1:9" x14ac:dyDescent="0.25">
      <c r="A20" s="14"/>
      <c r="B20" s="136"/>
      <c r="C20" s="31"/>
      <c r="D20" s="50">
        <v>-88</v>
      </c>
      <c r="E20" s="31"/>
      <c r="F20" s="83"/>
      <c r="G20" s="31"/>
      <c r="H20" s="83"/>
      <c r="I20" s="31"/>
    </row>
    <row r="21" spans="1:9" ht="15.75" thickBot="1" x14ac:dyDescent="0.3">
      <c r="A21" s="14"/>
      <c r="B21" s="16" t="s">
        <v>846</v>
      </c>
      <c r="C21" s="11"/>
      <c r="D21" s="75">
        <v>-34</v>
      </c>
      <c r="E21" s="11"/>
      <c r="F21" s="142" t="s">
        <v>278</v>
      </c>
      <c r="G21" s="11"/>
      <c r="H21" s="142" t="s">
        <v>278</v>
      </c>
      <c r="I21" s="11"/>
    </row>
    <row r="22" spans="1:9" x14ac:dyDescent="0.25">
      <c r="A22" s="14"/>
      <c r="B22" s="136" t="s">
        <v>2189</v>
      </c>
      <c r="C22" s="31"/>
      <c r="D22" s="53" t="s">
        <v>249</v>
      </c>
      <c r="E22" s="31"/>
      <c r="F22" s="82" t="s">
        <v>274</v>
      </c>
      <c r="G22" s="31"/>
      <c r="H22" s="82" t="s">
        <v>274</v>
      </c>
      <c r="I22" s="31"/>
    </row>
    <row r="23" spans="1:9" ht="15.75" thickBot="1" x14ac:dyDescent="0.3">
      <c r="A23" s="14"/>
      <c r="B23" s="136"/>
      <c r="C23" s="31"/>
      <c r="D23" s="54">
        <v>-54</v>
      </c>
      <c r="E23" s="31"/>
      <c r="F23" s="130"/>
      <c r="G23" s="31"/>
      <c r="H23" s="130"/>
      <c r="I23" s="31"/>
    </row>
    <row r="24" spans="1:9" ht="15.75" thickTop="1" x14ac:dyDescent="0.25">
      <c r="A24" s="14"/>
      <c r="B24" s="31"/>
      <c r="C24" s="31"/>
      <c r="D24" s="31"/>
      <c r="E24" s="31"/>
      <c r="F24" s="31"/>
      <c r="G24" s="31"/>
      <c r="H24" s="31"/>
      <c r="I24" s="31"/>
    </row>
    <row r="25" spans="1:9" x14ac:dyDescent="0.25">
      <c r="A25" s="14"/>
      <c r="B25" s="116"/>
      <c r="C25" s="116"/>
      <c r="D25" s="116"/>
      <c r="E25" s="116"/>
      <c r="F25" s="116"/>
      <c r="G25" s="116"/>
      <c r="H25" s="116"/>
      <c r="I25" s="116"/>
    </row>
    <row r="26" spans="1:9" x14ac:dyDescent="0.25">
      <c r="A26" s="2" t="s">
        <v>2190</v>
      </c>
      <c r="B26" s="108"/>
      <c r="C26" s="108"/>
      <c r="D26" s="108"/>
      <c r="E26" s="108"/>
      <c r="F26" s="108"/>
      <c r="G26" s="108"/>
      <c r="H26" s="108"/>
      <c r="I26" s="108"/>
    </row>
    <row r="27" spans="1:9" x14ac:dyDescent="0.25">
      <c r="A27" s="3" t="s">
        <v>3345</v>
      </c>
      <c r="B27" s="108"/>
      <c r="C27" s="108"/>
      <c r="D27" s="108"/>
      <c r="E27" s="108"/>
      <c r="F27" s="108"/>
      <c r="G27" s="108"/>
      <c r="H27" s="108"/>
      <c r="I27" s="108"/>
    </row>
    <row r="28" spans="1:9" ht="15.75" thickBot="1" x14ac:dyDescent="0.3">
      <c r="A28" s="14" t="s">
        <v>3346</v>
      </c>
      <c r="B28" s="11"/>
      <c r="C28" s="15"/>
      <c r="D28" s="29" t="s">
        <v>272</v>
      </c>
      <c r="E28" s="29"/>
      <c r="F28" s="29"/>
      <c r="G28" s="29"/>
      <c r="H28" s="29"/>
      <c r="I28" s="15"/>
    </row>
    <row r="29" spans="1:9" ht="15.75" thickBot="1" x14ac:dyDescent="0.3">
      <c r="A29" s="14"/>
      <c r="B29" s="11"/>
      <c r="C29" s="15"/>
      <c r="D29" s="22" t="s">
        <v>2193</v>
      </c>
      <c r="E29" s="15"/>
      <c r="F29" s="21" t="s">
        <v>2194</v>
      </c>
      <c r="G29" s="15"/>
      <c r="H29" s="21" t="s">
        <v>2195</v>
      </c>
      <c r="I29" s="15"/>
    </row>
    <row r="30" spans="1:9" x14ac:dyDescent="0.25">
      <c r="A30" s="14"/>
      <c r="B30" s="136" t="s">
        <v>2196</v>
      </c>
      <c r="C30" s="31"/>
      <c r="D30" s="53" t="s">
        <v>249</v>
      </c>
      <c r="E30" s="31"/>
      <c r="F30" s="82" t="s">
        <v>274</v>
      </c>
      <c r="G30" s="31"/>
      <c r="H30" s="82" t="s">
        <v>274</v>
      </c>
      <c r="I30" s="31"/>
    </row>
    <row r="31" spans="1:9" ht="15.75" thickBot="1" x14ac:dyDescent="0.3">
      <c r="A31" s="14"/>
      <c r="B31" s="136"/>
      <c r="C31" s="31"/>
      <c r="D31" s="54" t="s">
        <v>2197</v>
      </c>
      <c r="E31" s="31"/>
      <c r="F31" s="130"/>
      <c r="G31" s="31"/>
      <c r="H31" s="130"/>
      <c r="I31" s="31"/>
    </row>
    <row r="32" spans="1:9" ht="15.75" thickTop="1" x14ac:dyDescent="0.25">
      <c r="A32" s="14"/>
      <c r="B32" s="136" t="s">
        <v>2198</v>
      </c>
      <c r="C32" s="31"/>
      <c r="D32" s="52" t="s">
        <v>249</v>
      </c>
      <c r="E32" s="31"/>
      <c r="F32" s="52" t="s">
        <v>249</v>
      </c>
      <c r="G32" s="31"/>
      <c r="H32" s="52" t="s">
        <v>249</v>
      </c>
      <c r="I32" s="31"/>
    </row>
    <row r="33" spans="1:9" x14ac:dyDescent="0.25">
      <c r="A33" s="14"/>
      <c r="B33" s="136"/>
      <c r="C33" s="31"/>
      <c r="D33" s="78">
        <v>-8692</v>
      </c>
      <c r="E33" s="31"/>
      <c r="F33" s="50" t="s">
        <v>2199</v>
      </c>
      <c r="G33" s="31"/>
      <c r="H33" s="50" t="s">
        <v>2200</v>
      </c>
      <c r="I33" s="31"/>
    </row>
    <row r="34" spans="1:9" ht="15.75" thickBot="1" x14ac:dyDescent="0.3">
      <c r="A34" s="14"/>
      <c r="B34" s="16" t="s">
        <v>846</v>
      </c>
      <c r="C34" s="11"/>
      <c r="D34" s="79">
        <v>-1542</v>
      </c>
      <c r="E34" s="11"/>
      <c r="F34" s="75" t="s">
        <v>2201</v>
      </c>
      <c r="G34" s="11"/>
      <c r="H34" s="142" t="s">
        <v>278</v>
      </c>
      <c r="I34" s="11"/>
    </row>
    <row r="35" spans="1:9" ht="25.5" x14ac:dyDescent="0.25">
      <c r="A35" s="14"/>
      <c r="B35" s="16" t="s">
        <v>2189</v>
      </c>
      <c r="C35" s="11"/>
      <c r="D35" s="86">
        <v>-7150</v>
      </c>
      <c r="E35" s="11"/>
      <c r="F35" s="53" t="s">
        <v>2202</v>
      </c>
      <c r="G35" s="11"/>
      <c r="H35" s="53" t="s">
        <v>2200</v>
      </c>
      <c r="I35" s="11"/>
    </row>
    <row r="36" spans="1:9" ht="26.25" thickBot="1" x14ac:dyDescent="0.3">
      <c r="A36" s="14"/>
      <c r="B36" s="16" t="s">
        <v>2203</v>
      </c>
      <c r="C36" s="11"/>
      <c r="D36" s="79">
        <v>-1885</v>
      </c>
      <c r="E36" s="11"/>
      <c r="F36" s="142" t="s">
        <v>278</v>
      </c>
      <c r="G36" s="11"/>
      <c r="H36" s="142" t="s">
        <v>278</v>
      </c>
      <c r="I36" s="11"/>
    </row>
    <row r="37" spans="1:9" x14ac:dyDescent="0.25">
      <c r="A37" s="14"/>
      <c r="B37" s="136" t="s">
        <v>2204</v>
      </c>
      <c r="C37" s="31"/>
      <c r="D37" s="53" t="s">
        <v>249</v>
      </c>
      <c r="E37" s="31"/>
      <c r="F37" s="53" t="s">
        <v>249</v>
      </c>
      <c r="G37" s="31"/>
      <c r="H37" s="53" t="s">
        <v>249</v>
      </c>
      <c r="I37" s="31"/>
    </row>
    <row r="38" spans="1:9" ht="15.75" thickBot="1" x14ac:dyDescent="0.3">
      <c r="A38" s="14"/>
      <c r="B38" s="136"/>
      <c r="C38" s="31"/>
      <c r="D38" s="91">
        <v>-9035</v>
      </c>
      <c r="E38" s="31"/>
      <c r="F38" s="54" t="s">
        <v>2202</v>
      </c>
      <c r="G38" s="31"/>
      <c r="H38" s="54" t="s">
        <v>2200</v>
      </c>
      <c r="I38" s="31"/>
    </row>
    <row r="39" spans="1:9" ht="15.75" thickTop="1" x14ac:dyDescent="0.25">
      <c r="A39" s="14"/>
      <c r="B39" s="31"/>
      <c r="C39" s="31"/>
      <c r="D39" s="31"/>
      <c r="E39" s="31"/>
      <c r="F39" s="31"/>
      <c r="G39" s="31"/>
      <c r="H39" s="31"/>
      <c r="I39" s="31"/>
    </row>
    <row r="40" spans="1:9" x14ac:dyDescent="0.25">
      <c r="A40" s="14"/>
      <c r="B40" s="31"/>
      <c r="C40" s="31"/>
      <c r="D40" s="31"/>
      <c r="E40" s="31"/>
      <c r="F40" s="31"/>
      <c r="G40" s="31"/>
      <c r="H40" s="31"/>
      <c r="I40" s="31"/>
    </row>
    <row r="41" spans="1:9" ht="38.25" x14ac:dyDescent="0.25">
      <c r="A41" s="14"/>
      <c r="B41" s="4"/>
      <c r="C41" s="39">
        <v>-1</v>
      </c>
      <c r="D41" s="4"/>
      <c r="E41" s="40" t="s">
        <v>2205</v>
      </c>
    </row>
    <row r="42" spans="1:9" x14ac:dyDescent="0.25">
      <c r="A42" s="14"/>
      <c r="B42" s="113"/>
      <c r="C42" s="113"/>
      <c r="D42" s="113"/>
      <c r="E42" s="113"/>
      <c r="F42" s="113"/>
      <c r="G42" s="113"/>
      <c r="H42" s="113"/>
      <c r="I42" s="113"/>
    </row>
    <row r="43" spans="1:9" ht="76.5" x14ac:dyDescent="0.25">
      <c r="A43" s="14"/>
      <c r="B43" s="4"/>
      <c r="C43" s="39">
        <v>-2</v>
      </c>
      <c r="D43" s="4"/>
      <c r="E43" s="40" t="s">
        <v>2206</v>
      </c>
    </row>
    <row r="44" spans="1:9" x14ac:dyDescent="0.25">
      <c r="A44" s="14"/>
      <c r="B44" s="46"/>
      <c r="C44" s="46"/>
      <c r="D44" s="46"/>
      <c r="E44" s="46"/>
      <c r="F44" s="46"/>
      <c r="G44" s="46"/>
      <c r="H44" s="46"/>
      <c r="I44" s="46"/>
    </row>
    <row r="45" spans="1:9" x14ac:dyDescent="0.25">
      <c r="A45" s="14"/>
      <c r="B45" s="116"/>
      <c r="C45" s="116"/>
      <c r="D45" s="116"/>
      <c r="E45" s="116"/>
      <c r="F45" s="116"/>
      <c r="G45" s="116"/>
      <c r="H45" s="116"/>
      <c r="I45" s="116"/>
    </row>
  </sheetData>
  <mergeCells count="69">
    <mergeCell ref="B26:I26"/>
    <mergeCell ref="B27:I27"/>
    <mergeCell ref="A28:A45"/>
    <mergeCell ref="B39:I39"/>
    <mergeCell ref="B40:I40"/>
    <mergeCell ref="B42:I42"/>
    <mergeCell ref="B44:I44"/>
    <mergeCell ref="B45:I45"/>
    <mergeCell ref="A5:A13"/>
    <mergeCell ref="B12:I12"/>
    <mergeCell ref="B13:I13"/>
    <mergeCell ref="B14:I14"/>
    <mergeCell ref="B15:I15"/>
    <mergeCell ref="A16:A25"/>
    <mergeCell ref="B24:I24"/>
    <mergeCell ref="B25:I25"/>
    <mergeCell ref="B37:B38"/>
    <mergeCell ref="C37:C38"/>
    <mergeCell ref="E37:E38"/>
    <mergeCell ref="G37:G38"/>
    <mergeCell ref="I37:I38"/>
    <mergeCell ref="A1:A2"/>
    <mergeCell ref="B1:I1"/>
    <mergeCell ref="B2:I2"/>
    <mergeCell ref="B3:I3"/>
    <mergeCell ref="B4:I4"/>
    <mergeCell ref="I30:I31"/>
    <mergeCell ref="B32:B33"/>
    <mergeCell ref="C32:C33"/>
    <mergeCell ref="E32:E33"/>
    <mergeCell ref="G32:G33"/>
    <mergeCell ref="I32:I33"/>
    <mergeCell ref="D28:H28"/>
    <mergeCell ref="B30:B31"/>
    <mergeCell ref="C30:C31"/>
    <mergeCell ref="E30:E31"/>
    <mergeCell ref="F30:F31"/>
    <mergeCell ref="G30:G31"/>
    <mergeCell ref="H30:H31"/>
    <mergeCell ref="I19:I20"/>
    <mergeCell ref="B22:B23"/>
    <mergeCell ref="C22:C23"/>
    <mergeCell ref="E22:E23"/>
    <mergeCell ref="F22:F23"/>
    <mergeCell ref="G22:G23"/>
    <mergeCell ref="H22:H23"/>
    <mergeCell ref="I22:I23"/>
    <mergeCell ref="B19:B20"/>
    <mergeCell ref="C19:C20"/>
    <mergeCell ref="E19:E20"/>
    <mergeCell ref="F19:F20"/>
    <mergeCell ref="G19:G20"/>
    <mergeCell ref="H19:H20"/>
    <mergeCell ref="B10:B11"/>
    <mergeCell ref="C10:C11"/>
    <mergeCell ref="E10:E11"/>
    <mergeCell ref="G10:G11"/>
    <mergeCell ref="I10:I11"/>
    <mergeCell ref="B16:B17"/>
    <mergeCell ref="C16:C17"/>
    <mergeCell ref="D16:H16"/>
    <mergeCell ref="D17:H17"/>
    <mergeCell ref="I16:I17"/>
    <mergeCell ref="D5:H5"/>
    <mergeCell ref="B7:B8"/>
    <mergeCell ref="C7:C8"/>
    <mergeCell ref="E7:E8"/>
    <mergeCell ref="G7:G8"/>
    <mergeCell ref="I7:I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5"/>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0.28515625"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5" width="12.28515625" bestFit="1" customWidth="1"/>
    <col min="16" max="16" width="12" bestFit="1" customWidth="1"/>
    <col min="17" max="17" width="12.5703125" bestFit="1" customWidth="1"/>
    <col min="18" max="20" width="12.28515625" bestFit="1" customWidth="1"/>
  </cols>
  <sheetData>
    <row r="1" spans="1:20" ht="15" customHeight="1" x14ac:dyDescent="0.25">
      <c r="A1" s="1" t="s">
        <v>65</v>
      </c>
      <c r="B1" s="6" t="s">
        <v>67</v>
      </c>
      <c r="C1" s="6"/>
      <c r="D1" s="6"/>
      <c r="E1" s="6"/>
      <c r="F1" s="6"/>
      <c r="G1" s="6"/>
      <c r="H1" s="6"/>
      <c r="I1" s="6"/>
      <c r="J1" s="6" t="s">
        <v>68</v>
      </c>
      <c r="K1" s="6"/>
      <c r="L1" s="6"/>
      <c r="M1" s="6"/>
      <c r="N1" s="6"/>
      <c r="O1" s="6"/>
      <c r="P1" s="6"/>
      <c r="Q1" s="6"/>
      <c r="R1" s="6" t="s">
        <v>1</v>
      </c>
      <c r="S1" s="6"/>
      <c r="T1" s="6"/>
    </row>
    <row r="2" spans="1:20" ht="30" x14ac:dyDescent="0.25">
      <c r="A2" s="1" t="s">
        <v>66</v>
      </c>
      <c r="B2" s="1" t="s">
        <v>69</v>
      </c>
      <c r="C2" s="1" t="s">
        <v>70</v>
      </c>
      <c r="D2" s="10">
        <v>41787</v>
      </c>
      <c r="E2" s="1" t="s">
        <v>71</v>
      </c>
      <c r="F2" s="1" t="s">
        <v>72</v>
      </c>
      <c r="G2" s="1" t="s">
        <v>73</v>
      </c>
      <c r="H2" s="1" t="s">
        <v>74</v>
      </c>
      <c r="I2" s="1" t="s">
        <v>75</v>
      </c>
      <c r="J2" s="1" t="s">
        <v>2</v>
      </c>
      <c r="K2" s="1" t="s">
        <v>76</v>
      </c>
      <c r="L2" s="1" t="s">
        <v>77</v>
      </c>
      <c r="M2" s="1" t="s">
        <v>78</v>
      </c>
      <c r="N2" s="1" t="s">
        <v>12</v>
      </c>
      <c r="O2" s="1" t="s">
        <v>79</v>
      </c>
      <c r="P2" s="1" t="s">
        <v>80</v>
      </c>
      <c r="Q2" s="1" t="s">
        <v>81</v>
      </c>
      <c r="R2" s="1" t="s">
        <v>2</v>
      </c>
      <c r="S2" s="1" t="s">
        <v>12</v>
      </c>
      <c r="T2" s="1" t="s">
        <v>82</v>
      </c>
    </row>
    <row r="3" spans="1:20" x14ac:dyDescent="0.25">
      <c r="A3" s="3" t="s">
        <v>83</v>
      </c>
      <c r="B3" s="4"/>
      <c r="C3" s="4"/>
      <c r="D3" s="4"/>
      <c r="E3" s="4"/>
      <c r="F3" s="4"/>
      <c r="G3" s="4"/>
      <c r="H3" s="4"/>
      <c r="I3" s="4"/>
      <c r="J3" s="4"/>
      <c r="K3" s="4"/>
      <c r="L3" s="4"/>
      <c r="M3" s="4"/>
      <c r="N3" s="4"/>
      <c r="O3" s="4"/>
      <c r="P3" s="4"/>
      <c r="Q3" s="4"/>
      <c r="R3" s="4"/>
      <c r="S3" s="4"/>
      <c r="T3" s="4"/>
    </row>
    <row r="4" spans="1:20" x14ac:dyDescent="0.25">
      <c r="A4" s="2" t="s">
        <v>84</v>
      </c>
      <c r="B4" s="4"/>
      <c r="C4" s="4"/>
      <c r="D4" s="4"/>
      <c r="E4" s="4"/>
      <c r="F4" s="4"/>
      <c r="G4" s="4"/>
      <c r="H4" s="4"/>
      <c r="I4" s="4"/>
      <c r="J4" s="4"/>
      <c r="K4" s="4"/>
      <c r="L4" s="4"/>
      <c r="M4" s="4"/>
      <c r="N4" s="4"/>
      <c r="O4" s="4"/>
      <c r="P4" s="4"/>
      <c r="Q4" s="4"/>
      <c r="R4" s="7">
        <v>1860243</v>
      </c>
      <c r="S4" s="7">
        <v>1784721</v>
      </c>
      <c r="T4" s="7">
        <v>1733138</v>
      </c>
    </row>
    <row r="5" spans="1:20" x14ac:dyDescent="0.25">
      <c r="A5" s="2" t="s">
        <v>85</v>
      </c>
      <c r="B5" s="4"/>
      <c r="C5" s="4"/>
      <c r="D5" s="4"/>
      <c r="E5" s="4"/>
      <c r="F5" s="4"/>
      <c r="G5" s="4"/>
      <c r="H5" s="4"/>
      <c r="I5" s="4"/>
      <c r="J5" s="4"/>
      <c r="K5" s="4"/>
      <c r="L5" s="4"/>
      <c r="M5" s="4"/>
      <c r="N5" s="4"/>
      <c r="O5" s="4"/>
      <c r="P5" s="4"/>
      <c r="Q5" s="4"/>
      <c r="R5" s="8">
        <v>1257450</v>
      </c>
      <c r="S5" s="8">
        <v>1239902</v>
      </c>
      <c r="T5" s="8">
        <v>1270817</v>
      </c>
    </row>
    <row r="6" spans="1:20" x14ac:dyDescent="0.25">
      <c r="A6" s="2" t="s">
        <v>86</v>
      </c>
      <c r="B6" s="4"/>
      <c r="C6" s="4"/>
      <c r="D6" s="4"/>
      <c r="E6" s="4"/>
      <c r="F6" s="4"/>
      <c r="G6" s="4"/>
      <c r="H6" s="4"/>
      <c r="I6" s="4"/>
      <c r="J6" s="8">
        <v>777978</v>
      </c>
      <c r="K6" s="8">
        <v>782697</v>
      </c>
      <c r="L6" s="8">
        <v>786892</v>
      </c>
      <c r="M6" s="8">
        <v>770126</v>
      </c>
      <c r="N6" s="8">
        <v>768207</v>
      </c>
      <c r="O6" s="8">
        <v>755314</v>
      </c>
      <c r="P6" s="8">
        <v>754396</v>
      </c>
      <c r="Q6" s="8">
        <v>746706</v>
      </c>
      <c r="R6" s="8">
        <v>3117693</v>
      </c>
      <c r="S6" s="8">
        <v>3024623</v>
      </c>
      <c r="T6" s="8">
        <v>3003955</v>
      </c>
    </row>
    <row r="7" spans="1:20" x14ac:dyDescent="0.25">
      <c r="A7" s="3" t="s">
        <v>87</v>
      </c>
      <c r="B7" s="4"/>
      <c r="C7" s="4"/>
      <c r="D7" s="4"/>
      <c r="E7" s="4"/>
      <c r="F7" s="4"/>
      <c r="G7" s="4"/>
      <c r="H7" s="4"/>
      <c r="I7" s="4"/>
      <c r="J7" s="4"/>
      <c r="K7" s="4"/>
      <c r="L7" s="4"/>
      <c r="M7" s="4"/>
      <c r="N7" s="4"/>
      <c r="O7" s="4"/>
      <c r="P7" s="4"/>
      <c r="Q7" s="4"/>
      <c r="R7" s="4"/>
      <c r="S7" s="4"/>
      <c r="T7" s="4"/>
    </row>
    <row r="8" spans="1:20" ht="30" x14ac:dyDescent="0.25">
      <c r="A8" s="2" t="s">
        <v>88</v>
      </c>
      <c r="B8" s="4"/>
      <c r="C8" s="4"/>
      <c r="D8" s="4"/>
      <c r="E8" s="4"/>
      <c r="F8" s="4"/>
      <c r="G8" s="4"/>
      <c r="H8" s="4"/>
      <c r="I8" s="4"/>
      <c r="J8" s="4"/>
      <c r="K8" s="4"/>
      <c r="L8" s="4"/>
      <c r="M8" s="4"/>
      <c r="N8" s="4"/>
      <c r="O8" s="4"/>
      <c r="P8" s="4"/>
      <c r="Q8" s="4"/>
      <c r="R8" s="8">
        <v>1344636</v>
      </c>
      <c r="S8" s="8">
        <v>1288878</v>
      </c>
      <c r="T8" s="8">
        <v>1277113</v>
      </c>
    </row>
    <row r="9" spans="1:20" x14ac:dyDescent="0.25">
      <c r="A9" s="2" t="s">
        <v>89</v>
      </c>
      <c r="B9" s="4"/>
      <c r="C9" s="4"/>
      <c r="D9" s="4"/>
      <c r="E9" s="4"/>
      <c r="F9" s="4"/>
      <c r="G9" s="4"/>
      <c r="H9" s="4"/>
      <c r="I9" s="4"/>
      <c r="J9" s="4"/>
      <c r="K9" s="4"/>
      <c r="L9" s="4"/>
      <c r="M9" s="4"/>
      <c r="N9" s="4"/>
      <c r="O9" s="4"/>
      <c r="P9" s="4"/>
      <c r="Q9" s="4"/>
      <c r="R9" s="8">
        <v>869572</v>
      </c>
      <c r="S9" s="8">
        <v>924031</v>
      </c>
      <c r="T9" s="8">
        <v>850371</v>
      </c>
    </row>
    <row r="10" spans="1:20" x14ac:dyDescent="0.25">
      <c r="A10" s="2" t="s">
        <v>90</v>
      </c>
      <c r="B10" s="4"/>
      <c r="C10" s="4"/>
      <c r="D10" s="4"/>
      <c r="E10" s="4"/>
      <c r="F10" s="4"/>
      <c r="G10" s="4"/>
      <c r="H10" s="4"/>
      <c r="I10" s="4"/>
      <c r="J10" s="4"/>
      <c r="K10" s="4"/>
      <c r="L10" s="4"/>
      <c r="M10" s="4"/>
      <c r="N10" s="4"/>
      <c r="O10" s="4"/>
      <c r="P10" s="4"/>
      <c r="Q10" s="4"/>
      <c r="R10" s="8">
        <v>353143</v>
      </c>
      <c r="S10" s="8">
        <v>322037</v>
      </c>
      <c r="T10" s="8">
        <v>316344</v>
      </c>
    </row>
    <row r="11" spans="1:20" ht="45" x14ac:dyDescent="0.25">
      <c r="A11" s="2" t="s">
        <v>91</v>
      </c>
      <c r="B11" s="4"/>
      <c r="C11" s="4"/>
      <c r="D11" s="4"/>
      <c r="E11" s="4"/>
      <c r="F11" s="4"/>
      <c r="G11" s="4"/>
      <c r="H11" s="4"/>
      <c r="I11" s="4"/>
      <c r="J11" s="4"/>
      <c r="K11" s="4"/>
      <c r="L11" s="4"/>
      <c r="M11" s="4"/>
      <c r="N11" s="4"/>
      <c r="O11" s="4"/>
      <c r="P11" s="4"/>
      <c r="Q11" s="4"/>
      <c r="R11" s="8">
        <v>1065</v>
      </c>
      <c r="S11" s="4">
        <v>430</v>
      </c>
      <c r="T11" s="8">
        <v>4661</v>
      </c>
    </row>
    <row r="12" spans="1:20" x14ac:dyDescent="0.25">
      <c r="A12" s="2" t="s">
        <v>92</v>
      </c>
      <c r="B12" s="4"/>
      <c r="C12" s="4"/>
      <c r="D12" s="4"/>
      <c r="E12" s="4"/>
      <c r="F12" s="4"/>
      <c r="G12" s="4"/>
      <c r="H12" s="4"/>
      <c r="I12" s="4"/>
      <c r="J12" s="4"/>
      <c r="K12" s="4"/>
      <c r="L12" s="4"/>
      <c r="M12" s="4"/>
      <c r="N12" s="4"/>
      <c r="O12" s="4"/>
      <c r="P12" s="4"/>
      <c r="Q12" s="4"/>
      <c r="R12" s="8">
        <v>2568416</v>
      </c>
      <c r="S12" s="8">
        <v>2535376</v>
      </c>
      <c r="T12" s="8">
        <v>2448489</v>
      </c>
    </row>
    <row r="13" spans="1:20" x14ac:dyDescent="0.25">
      <c r="A13" s="2" t="s">
        <v>93</v>
      </c>
      <c r="B13" s="4"/>
      <c r="C13" s="4"/>
      <c r="D13" s="4"/>
      <c r="E13" s="4"/>
      <c r="F13" s="4"/>
      <c r="G13" s="4"/>
      <c r="H13" s="4"/>
      <c r="I13" s="4"/>
      <c r="J13" s="8">
        <v>127895</v>
      </c>
      <c r="K13" s="8">
        <v>141476</v>
      </c>
      <c r="L13" s="8">
        <v>147290</v>
      </c>
      <c r="M13" s="8">
        <v>132616</v>
      </c>
      <c r="N13" s="8">
        <v>97075</v>
      </c>
      <c r="O13" s="8">
        <v>139958</v>
      </c>
      <c r="P13" s="8">
        <v>129697</v>
      </c>
      <c r="Q13" s="8">
        <v>122517</v>
      </c>
      <c r="R13" s="8">
        <v>549277</v>
      </c>
      <c r="S13" s="8">
        <v>489247</v>
      </c>
      <c r="T13" s="8">
        <v>555466</v>
      </c>
    </row>
    <row r="14" spans="1:20" ht="60" x14ac:dyDescent="0.25">
      <c r="A14" s="2" t="s">
        <v>94</v>
      </c>
      <c r="B14" s="4"/>
      <c r="C14" s="4"/>
      <c r="D14" s="4"/>
      <c r="E14" s="4"/>
      <c r="F14" s="4"/>
      <c r="G14" s="4"/>
      <c r="H14" s="4"/>
      <c r="I14" s="4"/>
      <c r="J14" s="4"/>
      <c r="K14" s="4"/>
      <c r="L14" s="4"/>
      <c r="M14" s="4"/>
      <c r="N14" s="4"/>
      <c r="O14" s="4"/>
      <c r="P14" s="4"/>
      <c r="Q14" s="4"/>
      <c r="R14" s="8">
        <v>260717</v>
      </c>
      <c r="S14" s="8">
        <v>254174</v>
      </c>
      <c r="T14" s="8">
        <v>242599</v>
      </c>
    </row>
    <row r="15" spans="1:20" x14ac:dyDescent="0.25">
      <c r="A15" s="2" t="s">
        <v>95</v>
      </c>
      <c r="B15" s="4"/>
      <c r="C15" s="4"/>
      <c r="D15" s="4"/>
      <c r="E15" s="4"/>
      <c r="F15" s="4"/>
      <c r="G15" s="4"/>
      <c r="H15" s="4"/>
      <c r="I15" s="4"/>
      <c r="J15" s="4"/>
      <c r="K15" s="4"/>
      <c r="L15" s="4"/>
      <c r="M15" s="4"/>
      <c r="N15" s="4"/>
      <c r="O15" s="4"/>
      <c r="P15" s="4"/>
      <c r="Q15" s="4"/>
      <c r="R15" s="8">
        <v>65187</v>
      </c>
      <c r="S15" s="8">
        <v>75202</v>
      </c>
      <c r="T15" s="8">
        <v>16062</v>
      </c>
    </row>
    <row r="16" spans="1:20" ht="60" x14ac:dyDescent="0.25">
      <c r="A16" s="2" t="s">
        <v>96</v>
      </c>
      <c r="B16" s="4"/>
      <c r="C16" s="4"/>
      <c r="D16" s="4"/>
      <c r="E16" s="4"/>
      <c r="F16" s="4"/>
      <c r="G16" s="4"/>
      <c r="H16" s="4"/>
      <c r="I16" s="4"/>
      <c r="J16" s="4"/>
      <c r="K16" s="4"/>
      <c r="L16" s="4"/>
      <c r="M16" s="4"/>
      <c r="N16" s="4"/>
      <c r="O16" s="4"/>
      <c r="P16" s="4"/>
      <c r="Q16" s="4"/>
      <c r="R16" s="8">
        <v>223373</v>
      </c>
      <c r="S16" s="8">
        <v>159871</v>
      </c>
      <c r="T16" s="8">
        <v>296805</v>
      </c>
    </row>
    <row r="17" spans="1:20" x14ac:dyDescent="0.25">
      <c r="A17" s="2" t="s">
        <v>97</v>
      </c>
      <c r="B17" s="4"/>
      <c r="C17" s="4"/>
      <c r="D17" s="4"/>
      <c r="E17" s="4"/>
      <c r="F17" s="4"/>
      <c r="G17" s="4"/>
      <c r="H17" s="4"/>
      <c r="I17" s="4"/>
      <c r="J17" s="4"/>
      <c r="K17" s="4"/>
      <c r="L17" s="4"/>
      <c r="M17" s="4"/>
      <c r="N17" s="4"/>
      <c r="O17" s="4"/>
      <c r="P17" s="4"/>
      <c r="Q17" s="4"/>
      <c r="R17" s="8">
        <v>-97275</v>
      </c>
      <c r="S17" s="8">
        <v>62127</v>
      </c>
      <c r="T17" s="8">
        <v>114304</v>
      </c>
    </row>
    <row r="18" spans="1:20" ht="30" x14ac:dyDescent="0.25">
      <c r="A18" s="2" t="s">
        <v>98</v>
      </c>
      <c r="B18" s="4"/>
      <c r="C18" s="4"/>
      <c r="D18" s="4"/>
      <c r="E18" s="4"/>
      <c r="F18" s="4"/>
      <c r="G18" s="4"/>
      <c r="H18" s="4"/>
      <c r="I18" s="4"/>
      <c r="J18" s="4"/>
      <c r="K18" s="4"/>
      <c r="L18" s="4"/>
      <c r="M18" s="4"/>
      <c r="N18" s="4"/>
      <c r="O18" s="4"/>
      <c r="P18" s="4"/>
      <c r="Q18" s="4"/>
      <c r="R18" s="8">
        <v>-8307</v>
      </c>
      <c r="S18" s="8">
        <v>-1417</v>
      </c>
      <c r="T18" s="4">
        <v>-206</v>
      </c>
    </row>
    <row r="19" spans="1:20" ht="30" x14ac:dyDescent="0.25">
      <c r="A19" s="2" t="s">
        <v>99</v>
      </c>
      <c r="B19" s="4"/>
      <c r="C19" s="4"/>
      <c r="D19" s="4"/>
      <c r="E19" s="4"/>
      <c r="F19" s="4"/>
      <c r="G19" s="4"/>
      <c r="H19" s="4"/>
      <c r="I19" s="4"/>
      <c r="J19" s="8">
        <v>12674</v>
      </c>
      <c r="K19" s="4">
        <v>858</v>
      </c>
      <c r="L19" s="8">
        <v>272702</v>
      </c>
      <c r="M19" s="8">
        <v>42721</v>
      </c>
      <c r="N19" s="8">
        <v>48339</v>
      </c>
      <c r="O19" s="8">
        <v>5330</v>
      </c>
      <c r="P19" s="8">
        <v>27340</v>
      </c>
      <c r="Q19" s="8">
        <v>18152</v>
      </c>
      <c r="R19" s="8">
        <v>328955</v>
      </c>
      <c r="S19" s="8">
        <v>99161</v>
      </c>
      <c r="T19" s="8">
        <v>182707</v>
      </c>
    </row>
    <row r="20" spans="1:20" ht="30" x14ac:dyDescent="0.25">
      <c r="A20" s="2" t="s">
        <v>100</v>
      </c>
      <c r="B20" s="4"/>
      <c r="C20" s="4"/>
      <c r="D20" s="4"/>
      <c r="E20" s="4"/>
      <c r="F20" s="4"/>
      <c r="G20" s="4"/>
      <c r="H20" s="4"/>
      <c r="I20" s="4"/>
      <c r="J20" s="4">
        <v>729</v>
      </c>
      <c r="K20" s="4"/>
      <c r="L20" s="4">
        <v>-326</v>
      </c>
      <c r="M20" s="4">
        <v>-612</v>
      </c>
      <c r="N20" s="4">
        <v>-684</v>
      </c>
      <c r="O20" s="4">
        <v>-571</v>
      </c>
      <c r="P20" s="4">
        <v>-98</v>
      </c>
      <c r="Q20" s="8">
        <v>2184</v>
      </c>
      <c r="R20" s="4">
        <v>-209</v>
      </c>
      <c r="S20" s="4">
        <v>831</v>
      </c>
      <c r="T20" s="8">
        <v>-6774</v>
      </c>
    </row>
    <row r="21" spans="1:20" ht="30" x14ac:dyDescent="0.25">
      <c r="A21" s="2" t="s">
        <v>101</v>
      </c>
      <c r="B21" s="4"/>
      <c r="C21" s="4"/>
      <c r="D21" s="4"/>
      <c r="E21" s="4"/>
      <c r="F21" s="4"/>
      <c r="G21" s="4"/>
      <c r="H21" s="4"/>
      <c r="I21" s="4"/>
      <c r="J21" s="4"/>
      <c r="K21" s="4"/>
      <c r="L21" s="4"/>
      <c r="M21" s="4"/>
      <c r="N21" s="4"/>
      <c r="O21" s="4"/>
      <c r="P21" s="4"/>
      <c r="Q21" s="4"/>
      <c r="R21" s="4"/>
      <c r="S21" s="4"/>
      <c r="T21" s="8">
        <v>-1885</v>
      </c>
    </row>
    <row r="22" spans="1:20" x14ac:dyDescent="0.25">
      <c r="A22" s="2" t="s">
        <v>102</v>
      </c>
      <c r="B22" s="4"/>
      <c r="C22" s="4"/>
      <c r="D22" s="4"/>
      <c r="E22" s="4"/>
      <c r="F22" s="4"/>
      <c r="G22" s="4"/>
      <c r="H22" s="4"/>
      <c r="I22" s="4"/>
      <c r="J22" s="8">
        <v>13403</v>
      </c>
      <c r="K22" s="4">
        <v>858</v>
      </c>
      <c r="L22" s="8">
        <v>272376</v>
      </c>
      <c r="M22" s="8">
        <v>42109</v>
      </c>
      <c r="N22" s="8">
        <v>47655</v>
      </c>
      <c r="O22" s="8">
        <v>4759</v>
      </c>
      <c r="P22" s="8">
        <v>27242</v>
      </c>
      <c r="Q22" s="8">
        <v>20336</v>
      </c>
      <c r="R22" s="8">
        <v>328746</v>
      </c>
      <c r="S22" s="8">
        <v>99992</v>
      </c>
      <c r="T22" s="8">
        <v>174048</v>
      </c>
    </row>
    <row r="23" spans="1:20" ht="30" x14ac:dyDescent="0.25">
      <c r="A23" s="2" t="s">
        <v>103</v>
      </c>
      <c r="B23" s="4"/>
      <c r="C23" s="4"/>
      <c r="D23" s="4"/>
      <c r="E23" s="4"/>
      <c r="F23" s="4"/>
      <c r="G23" s="4"/>
      <c r="H23" s="4"/>
      <c r="I23" s="4"/>
      <c r="J23" s="4"/>
      <c r="K23" s="4"/>
      <c r="L23" s="4"/>
      <c r="M23" s="4"/>
      <c r="N23" s="4"/>
      <c r="O23" s="4"/>
      <c r="P23" s="4"/>
      <c r="Q23" s="4"/>
      <c r="R23" s="8">
        <v>2627</v>
      </c>
      <c r="S23" s="8">
        <v>3530</v>
      </c>
      <c r="T23" s="8">
        <v>3126</v>
      </c>
    </row>
    <row r="24" spans="1:20" ht="30" x14ac:dyDescent="0.25">
      <c r="A24" s="2" t="s">
        <v>104</v>
      </c>
      <c r="B24" s="4"/>
      <c r="C24" s="4"/>
      <c r="D24" s="4"/>
      <c r="E24" s="4"/>
      <c r="F24" s="4"/>
      <c r="G24" s="4"/>
      <c r="H24" s="4"/>
      <c r="I24" s="4"/>
      <c r="J24" s="7">
        <v>12749</v>
      </c>
      <c r="K24" s="7">
        <v>66</v>
      </c>
      <c r="L24" s="7">
        <v>271637</v>
      </c>
      <c r="M24" s="7">
        <v>41667</v>
      </c>
      <c r="N24" s="7">
        <v>47059</v>
      </c>
      <c r="O24" s="7">
        <v>3849</v>
      </c>
      <c r="P24" s="7">
        <v>26366</v>
      </c>
      <c r="Q24" s="7">
        <v>19188</v>
      </c>
      <c r="R24" s="7">
        <v>326119</v>
      </c>
      <c r="S24" s="7">
        <v>96462</v>
      </c>
      <c r="T24" s="7">
        <v>170922</v>
      </c>
    </row>
    <row r="25" spans="1:20" x14ac:dyDescent="0.25">
      <c r="A25" s="3" t="s">
        <v>105</v>
      </c>
      <c r="B25" s="4"/>
      <c r="C25" s="4"/>
      <c r="D25" s="4"/>
      <c r="E25" s="4"/>
      <c r="F25" s="4"/>
      <c r="G25" s="4"/>
      <c r="H25" s="4"/>
      <c r="I25" s="4"/>
      <c r="J25" s="4"/>
      <c r="K25" s="4"/>
      <c r="L25" s="4"/>
      <c r="M25" s="4"/>
      <c r="N25" s="4"/>
      <c r="O25" s="4"/>
      <c r="P25" s="4"/>
      <c r="Q25" s="4"/>
      <c r="R25" s="4"/>
      <c r="S25" s="4"/>
      <c r="T25" s="4"/>
    </row>
    <row r="26" spans="1:20" ht="30" x14ac:dyDescent="0.25">
      <c r="A26" s="2" t="s">
        <v>106</v>
      </c>
      <c r="B26" s="4"/>
      <c r="C26" s="4"/>
      <c r="D26" s="4"/>
      <c r="E26" s="4"/>
      <c r="F26" s="4"/>
      <c r="G26" s="4"/>
      <c r="H26" s="4"/>
      <c r="I26" s="4"/>
      <c r="J26" s="9">
        <v>0.06</v>
      </c>
      <c r="K26" s="4"/>
      <c r="L26" s="9">
        <v>1.42</v>
      </c>
      <c r="M26" s="9">
        <v>0.22</v>
      </c>
      <c r="N26" s="9">
        <v>0.25</v>
      </c>
      <c r="O26" s="9">
        <v>0.03</v>
      </c>
      <c r="P26" s="9">
        <v>0.14000000000000001</v>
      </c>
      <c r="Q26" s="9">
        <v>0.1</v>
      </c>
      <c r="R26" s="9">
        <v>1.68</v>
      </c>
      <c r="S26" s="9">
        <v>0.52</v>
      </c>
      <c r="T26" s="9">
        <v>1.05</v>
      </c>
    </row>
    <row r="27" spans="1:20" ht="30" x14ac:dyDescent="0.25">
      <c r="A27" s="2" t="s">
        <v>107</v>
      </c>
      <c r="B27" s="4"/>
      <c r="C27" s="4"/>
      <c r="D27" s="4"/>
      <c r="E27" s="4"/>
      <c r="F27" s="4"/>
      <c r="G27" s="4"/>
      <c r="H27" s="4"/>
      <c r="I27" s="4"/>
      <c r="J27" s="4"/>
      <c r="K27" s="4"/>
      <c r="L27" s="4"/>
      <c r="M27" s="4"/>
      <c r="N27" s="4"/>
      <c r="O27" s="4"/>
      <c r="P27" s="4"/>
      <c r="Q27" s="9">
        <v>0.01</v>
      </c>
      <c r="R27" s="4"/>
      <c r="S27" s="4"/>
      <c r="T27" s="9">
        <v>-0.05</v>
      </c>
    </row>
    <row r="28" spans="1:20" ht="45" x14ac:dyDescent="0.25">
      <c r="A28" s="2" t="s">
        <v>108</v>
      </c>
      <c r="B28" s="4"/>
      <c r="C28" s="4"/>
      <c r="D28" s="4"/>
      <c r="E28" s="4"/>
      <c r="F28" s="4"/>
      <c r="G28" s="4"/>
      <c r="H28" s="4"/>
      <c r="I28" s="4"/>
      <c r="J28" s="9">
        <v>0.06</v>
      </c>
      <c r="K28" s="4"/>
      <c r="L28" s="9">
        <v>1.41</v>
      </c>
      <c r="M28" s="9">
        <v>0.22</v>
      </c>
      <c r="N28" s="9">
        <v>0.25</v>
      </c>
      <c r="O28" s="9">
        <v>0.02</v>
      </c>
      <c r="P28" s="9">
        <v>0.14000000000000001</v>
      </c>
      <c r="Q28" s="9">
        <v>0.1</v>
      </c>
      <c r="R28" s="9">
        <v>1.67</v>
      </c>
      <c r="S28" s="9">
        <v>0.51</v>
      </c>
      <c r="T28" s="9">
        <v>0.98</v>
      </c>
    </row>
    <row r="29" spans="1:20" x14ac:dyDescent="0.25">
      <c r="A29" s="3" t="s">
        <v>109</v>
      </c>
      <c r="B29" s="4"/>
      <c r="C29" s="4"/>
      <c r="D29" s="4"/>
      <c r="E29" s="4"/>
      <c r="F29" s="4"/>
      <c r="G29" s="4"/>
      <c r="H29" s="4"/>
      <c r="I29" s="4"/>
      <c r="J29" s="4"/>
      <c r="K29" s="4"/>
      <c r="L29" s="4"/>
      <c r="M29" s="4"/>
      <c r="N29" s="4"/>
      <c r="O29" s="4"/>
      <c r="P29" s="4"/>
      <c r="Q29" s="4"/>
      <c r="R29" s="4"/>
      <c r="S29" s="4"/>
      <c r="T29" s="4"/>
    </row>
    <row r="30" spans="1:20" ht="30" x14ac:dyDescent="0.25">
      <c r="A30" s="2" t="s">
        <v>106</v>
      </c>
      <c r="B30" s="4"/>
      <c r="C30" s="4"/>
      <c r="D30" s="4"/>
      <c r="E30" s="4"/>
      <c r="F30" s="4"/>
      <c r="G30" s="4"/>
      <c r="H30" s="4"/>
      <c r="I30" s="4"/>
      <c r="J30" s="9">
        <v>0.06</v>
      </c>
      <c r="K30" s="4"/>
      <c r="L30" s="9">
        <v>1.41</v>
      </c>
      <c r="M30" s="9">
        <v>0.22</v>
      </c>
      <c r="N30" s="9">
        <v>0.25</v>
      </c>
      <c r="O30" s="9">
        <v>0.03</v>
      </c>
      <c r="P30" s="9">
        <v>0.14000000000000001</v>
      </c>
      <c r="Q30" s="9">
        <v>0.09</v>
      </c>
      <c r="R30" s="9">
        <v>1.67</v>
      </c>
      <c r="S30" s="9">
        <v>0.52</v>
      </c>
      <c r="T30" s="9">
        <v>1.04</v>
      </c>
    </row>
    <row r="31" spans="1:20" ht="30" x14ac:dyDescent="0.25">
      <c r="A31" s="2" t="s">
        <v>107</v>
      </c>
      <c r="B31" s="4"/>
      <c r="C31" s="4"/>
      <c r="D31" s="4"/>
      <c r="E31" s="4"/>
      <c r="F31" s="4"/>
      <c r="G31" s="4"/>
      <c r="H31" s="4"/>
      <c r="I31" s="4"/>
      <c r="J31" s="4"/>
      <c r="K31" s="4"/>
      <c r="L31" s="4"/>
      <c r="M31" s="4"/>
      <c r="N31" s="4"/>
      <c r="O31" s="4"/>
      <c r="P31" s="4"/>
      <c r="Q31" s="9">
        <v>0.01</v>
      </c>
      <c r="R31" s="4"/>
      <c r="S31" s="4"/>
      <c r="T31" s="9">
        <v>-0.05</v>
      </c>
    </row>
    <row r="32" spans="1:20" ht="45" x14ac:dyDescent="0.25">
      <c r="A32" s="2" t="s">
        <v>108</v>
      </c>
      <c r="B32" s="4"/>
      <c r="C32" s="4"/>
      <c r="D32" s="4"/>
      <c r="E32" s="4"/>
      <c r="F32" s="4"/>
      <c r="G32" s="4"/>
      <c r="H32" s="4"/>
      <c r="I32" s="4"/>
      <c r="J32" s="9">
        <v>0.06</v>
      </c>
      <c r="K32" s="4"/>
      <c r="L32" s="9">
        <v>1.4</v>
      </c>
      <c r="M32" s="9">
        <v>0.22</v>
      </c>
      <c r="N32" s="9">
        <v>0.24</v>
      </c>
      <c r="O32" s="9">
        <v>0.02</v>
      </c>
      <c r="P32" s="9">
        <v>0.14000000000000001</v>
      </c>
      <c r="Q32" s="9">
        <v>0.1</v>
      </c>
      <c r="R32" s="9">
        <v>1.66</v>
      </c>
      <c r="S32" s="9">
        <v>0.5</v>
      </c>
      <c r="T32" s="9">
        <v>0.98</v>
      </c>
    </row>
    <row r="33" spans="1:20" ht="30" x14ac:dyDescent="0.25">
      <c r="A33" s="2" t="s">
        <v>110</v>
      </c>
      <c r="B33" s="4"/>
      <c r="C33" s="4"/>
      <c r="D33" s="4"/>
      <c r="E33" s="4"/>
      <c r="F33" s="4"/>
      <c r="G33" s="4"/>
      <c r="H33" s="4"/>
      <c r="I33" s="4"/>
      <c r="J33" s="4"/>
      <c r="K33" s="4"/>
      <c r="L33" s="4"/>
      <c r="M33" s="4"/>
      <c r="N33" s="4"/>
      <c r="O33" s="4"/>
      <c r="P33" s="4"/>
      <c r="Q33" s="4"/>
      <c r="R33" s="8">
        <v>195278</v>
      </c>
      <c r="S33" s="8">
        <v>190994</v>
      </c>
      <c r="T33" s="8">
        <v>173604</v>
      </c>
    </row>
    <row r="34" spans="1:20" ht="30" x14ac:dyDescent="0.25">
      <c r="A34" s="2" t="s">
        <v>111</v>
      </c>
      <c r="B34" s="4"/>
      <c r="C34" s="4"/>
      <c r="D34" s="4"/>
      <c r="E34" s="4"/>
      <c r="F34" s="4"/>
      <c r="G34" s="4"/>
      <c r="H34" s="4"/>
      <c r="I34" s="4"/>
      <c r="J34" s="4"/>
      <c r="K34" s="4"/>
      <c r="L34" s="4"/>
      <c r="M34" s="4"/>
      <c r="N34" s="4"/>
      <c r="O34" s="4"/>
      <c r="P34" s="4"/>
      <c r="Q34" s="4"/>
      <c r="R34" s="8">
        <v>196749</v>
      </c>
      <c r="S34" s="8">
        <v>192412</v>
      </c>
      <c r="T34" s="8">
        <v>174867</v>
      </c>
    </row>
    <row r="35" spans="1:20" ht="30" x14ac:dyDescent="0.25">
      <c r="A35" s="2" t="s">
        <v>112</v>
      </c>
      <c r="B35" s="9">
        <v>0.47499999999999998</v>
      </c>
      <c r="C35" s="9">
        <v>0.47499999999999998</v>
      </c>
      <c r="D35" s="9">
        <v>0.27</v>
      </c>
      <c r="E35" s="9">
        <v>0.27</v>
      </c>
      <c r="F35" s="9">
        <v>0.27</v>
      </c>
      <c r="G35" s="9">
        <v>0.27</v>
      </c>
      <c r="H35" s="9">
        <v>0.27</v>
      </c>
      <c r="I35" s="9">
        <v>0.27</v>
      </c>
      <c r="J35" s="4"/>
      <c r="K35" s="4"/>
      <c r="L35" s="4"/>
      <c r="M35" s="4"/>
      <c r="N35" s="4"/>
      <c r="O35" s="4"/>
      <c r="P35" s="4"/>
      <c r="Q35" s="4"/>
      <c r="R35" s="9">
        <v>5.3712999999999997</v>
      </c>
      <c r="S35" s="9">
        <v>1.08</v>
      </c>
      <c r="T35" s="9">
        <v>5.12</v>
      </c>
    </row>
  </sheetData>
  <mergeCells count="3">
    <mergeCell ref="B1:I1"/>
    <mergeCell ref="J1:Q1"/>
    <mergeCell ref="R1:T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x14ac:dyDescent="0.25"/>
  <cols>
    <col min="1" max="2" width="36.5703125" bestFit="1" customWidth="1"/>
    <col min="4" max="4" width="6.140625" bestFit="1" customWidth="1"/>
    <col min="6" max="6" width="5.28515625" bestFit="1" customWidth="1"/>
  </cols>
  <sheetData>
    <row r="1" spans="1:7" ht="15" customHeight="1" x14ac:dyDescent="0.25">
      <c r="A1" s="6" t="s">
        <v>3347</v>
      </c>
      <c r="B1" s="6" t="s">
        <v>1</v>
      </c>
      <c r="C1" s="6"/>
      <c r="D1" s="6"/>
      <c r="E1" s="6"/>
      <c r="F1" s="6"/>
      <c r="G1" s="6"/>
    </row>
    <row r="2" spans="1:7" ht="15" customHeight="1" x14ac:dyDescent="0.25">
      <c r="A2" s="6"/>
      <c r="B2" s="6" t="s">
        <v>2</v>
      </c>
      <c r="C2" s="6"/>
      <c r="D2" s="6"/>
      <c r="E2" s="6"/>
      <c r="F2" s="6"/>
      <c r="G2" s="6"/>
    </row>
    <row r="3" spans="1:7" x14ac:dyDescent="0.25">
      <c r="A3" s="3" t="s">
        <v>2207</v>
      </c>
      <c r="B3" s="108"/>
      <c r="C3" s="108"/>
      <c r="D3" s="108"/>
      <c r="E3" s="108"/>
      <c r="F3" s="108"/>
      <c r="G3" s="108"/>
    </row>
    <row r="4" spans="1:7" x14ac:dyDescent="0.25">
      <c r="A4" s="14" t="s">
        <v>3348</v>
      </c>
      <c r="B4" s="31"/>
      <c r="C4" s="38"/>
      <c r="D4" s="133" t="s">
        <v>819</v>
      </c>
      <c r="E4" s="133"/>
      <c r="F4" s="133"/>
      <c r="G4" s="38"/>
    </row>
    <row r="5" spans="1:7" ht="15.75" thickBot="1" x14ac:dyDescent="0.3">
      <c r="A5" s="14"/>
      <c r="B5" s="31"/>
      <c r="C5" s="38"/>
      <c r="D5" s="29" t="s">
        <v>247</v>
      </c>
      <c r="E5" s="29"/>
      <c r="F5" s="29"/>
      <c r="G5" s="38"/>
    </row>
    <row r="6" spans="1:7" ht="15.75" thickBot="1" x14ac:dyDescent="0.3">
      <c r="A6" s="14"/>
      <c r="B6" s="11"/>
      <c r="C6" s="15"/>
      <c r="D6" s="22">
        <v>2013</v>
      </c>
      <c r="E6" s="15"/>
      <c r="F6" s="21">
        <v>2014</v>
      </c>
      <c r="G6" s="15"/>
    </row>
    <row r="7" spans="1:7" x14ac:dyDescent="0.25">
      <c r="A7" s="14"/>
      <c r="B7" s="136" t="s">
        <v>545</v>
      </c>
      <c r="C7" s="31"/>
      <c r="D7" s="53" t="s">
        <v>249</v>
      </c>
      <c r="E7" s="31"/>
      <c r="F7" s="53" t="s">
        <v>249</v>
      </c>
      <c r="G7" s="31"/>
    </row>
    <row r="8" spans="1:7" x14ac:dyDescent="0.25">
      <c r="A8" s="14"/>
      <c r="B8" s="136"/>
      <c r="C8" s="31"/>
      <c r="D8" s="50" t="s">
        <v>2211</v>
      </c>
      <c r="E8" s="31"/>
      <c r="F8" s="50" t="s">
        <v>2212</v>
      </c>
      <c r="G8" s="31"/>
    </row>
    <row r="9" spans="1:7" ht="15.75" thickBot="1" x14ac:dyDescent="0.3">
      <c r="A9" s="14"/>
      <c r="B9" s="16" t="s">
        <v>549</v>
      </c>
      <c r="C9" s="11"/>
      <c r="D9" s="75" t="s">
        <v>2213</v>
      </c>
      <c r="E9" s="11"/>
      <c r="F9" s="75" t="s">
        <v>2214</v>
      </c>
      <c r="G9" s="11"/>
    </row>
    <row r="10" spans="1:7" x14ac:dyDescent="0.25">
      <c r="A10" s="14"/>
      <c r="B10" s="136" t="s">
        <v>2215</v>
      </c>
      <c r="C10" s="31"/>
      <c r="D10" s="53" t="s">
        <v>249</v>
      </c>
      <c r="E10" s="31"/>
      <c r="F10" s="53" t="s">
        <v>249</v>
      </c>
      <c r="G10" s="31"/>
    </row>
    <row r="11" spans="1:7" ht="15.75" thickBot="1" x14ac:dyDescent="0.3">
      <c r="A11" s="14"/>
      <c r="B11" s="136"/>
      <c r="C11" s="31"/>
      <c r="D11" s="54" t="s">
        <v>2216</v>
      </c>
      <c r="E11" s="31"/>
      <c r="F11" s="54" t="s">
        <v>2217</v>
      </c>
      <c r="G11" s="31"/>
    </row>
    <row r="12" spans="1:7" ht="15.75" thickTop="1" x14ac:dyDescent="0.25">
      <c r="A12" s="14"/>
      <c r="B12" s="31"/>
      <c r="C12" s="31"/>
      <c r="D12" s="31"/>
      <c r="E12" s="31"/>
      <c r="F12" s="31"/>
      <c r="G12" s="31"/>
    </row>
    <row r="13" spans="1:7" x14ac:dyDescent="0.25">
      <c r="A13" s="14"/>
      <c r="B13" s="116"/>
      <c r="C13" s="116"/>
      <c r="D13" s="116"/>
      <c r="E13" s="116"/>
      <c r="F13" s="116"/>
      <c r="G13" s="116"/>
    </row>
    <row r="14" spans="1:7" x14ac:dyDescent="0.25">
      <c r="A14" s="14" t="s">
        <v>3349</v>
      </c>
      <c r="B14" s="31"/>
      <c r="C14" s="38"/>
      <c r="D14" s="133" t="s">
        <v>819</v>
      </c>
      <c r="E14" s="133"/>
      <c r="F14" s="133"/>
      <c r="G14" s="38"/>
    </row>
    <row r="15" spans="1:7" ht="15.75" thickBot="1" x14ac:dyDescent="0.3">
      <c r="A15" s="14"/>
      <c r="B15" s="31"/>
      <c r="C15" s="38"/>
      <c r="D15" s="29" t="s">
        <v>247</v>
      </c>
      <c r="E15" s="29"/>
      <c r="F15" s="29"/>
      <c r="G15" s="38"/>
    </row>
    <row r="16" spans="1:7" ht="15.75" thickBot="1" x14ac:dyDescent="0.3">
      <c r="A16" s="14"/>
      <c r="B16" s="11"/>
      <c r="C16" s="15"/>
      <c r="D16" s="22">
        <v>2013</v>
      </c>
      <c r="E16" s="15"/>
      <c r="F16" s="21">
        <v>2014</v>
      </c>
      <c r="G16" s="15"/>
    </row>
    <row r="17" spans="1:7" x14ac:dyDescent="0.25">
      <c r="A17" s="14"/>
      <c r="B17" s="136" t="s">
        <v>2219</v>
      </c>
      <c r="C17" s="31"/>
      <c r="D17" s="53" t="s">
        <v>249</v>
      </c>
      <c r="E17" s="31"/>
      <c r="F17" s="53" t="s">
        <v>249</v>
      </c>
      <c r="G17" s="31"/>
    </row>
    <row r="18" spans="1:7" x14ac:dyDescent="0.25">
      <c r="A18" s="14"/>
      <c r="B18" s="136"/>
      <c r="C18" s="31"/>
      <c r="D18" s="50" t="s">
        <v>2220</v>
      </c>
      <c r="E18" s="31"/>
      <c r="F18" s="50" t="s">
        <v>2221</v>
      </c>
      <c r="G18" s="31"/>
    </row>
    <row r="19" spans="1:7" ht="25.5" x14ac:dyDescent="0.25">
      <c r="A19" s="14"/>
      <c r="B19" s="16" t="s">
        <v>2222</v>
      </c>
      <c r="C19" s="11"/>
      <c r="D19" s="50" t="s">
        <v>2223</v>
      </c>
      <c r="E19" s="11"/>
      <c r="F19" s="50" t="s">
        <v>2224</v>
      </c>
      <c r="G19" s="11"/>
    </row>
    <row r="20" spans="1:7" x14ac:dyDescent="0.25">
      <c r="A20" s="14"/>
      <c r="B20" s="16" t="s">
        <v>279</v>
      </c>
      <c r="C20" s="11"/>
      <c r="D20" s="50" t="s">
        <v>2225</v>
      </c>
      <c r="E20" s="11"/>
      <c r="F20" s="50" t="s">
        <v>2226</v>
      </c>
      <c r="G20" s="11"/>
    </row>
    <row r="21" spans="1:7" x14ac:dyDescent="0.25">
      <c r="A21" s="14"/>
      <c r="B21" s="16" t="s">
        <v>2227</v>
      </c>
      <c r="C21" s="11"/>
      <c r="D21" s="50" t="s">
        <v>2228</v>
      </c>
      <c r="E21" s="11"/>
      <c r="F21" s="26" t="s">
        <v>278</v>
      </c>
      <c r="G21" s="11"/>
    </row>
    <row r="22" spans="1:7" ht="15.75" thickBot="1" x14ac:dyDescent="0.3">
      <c r="A22" s="14"/>
      <c r="B22" s="16" t="s">
        <v>2229</v>
      </c>
      <c r="C22" s="11"/>
      <c r="D22" s="75" t="s">
        <v>2230</v>
      </c>
      <c r="E22" s="11"/>
      <c r="F22" s="75" t="s">
        <v>2231</v>
      </c>
      <c r="G22" s="11"/>
    </row>
    <row r="23" spans="1:7" x14ac:dyDescent="0.25">
      <c r="A23" s="14"/>
      <c r="B23" s="136" t="s">
        <v>2215</v>
      </c>
      <c r="C23" s="31"/>
      <c r="D23" s="53" t="s">
        <v>249</v>
      </c>
      <c r="E23" s="31"/>
      <c r="F23" s="53" t="s">
        <v>249</v>
      </c>
      <c r="G23" s="31"/>
    </row>
    <row r="24" spans="1:7" ht="15.75" thickBot="1" x14ac:dyDescent="0.3">
      <c r="A24" s="14"/>
      <c r="B24" s="136"/>
      <c r="C24" s="31"/>
      <c r="D24" s="54" t="s">
        <v>2216</v>
      </c>
      <c r="E24" s="31"/>
      <c r="F24" s="54" t="s">
        <v>2217</v>
      </c>
      <c r="G24" s="31"/>
    </row>
    <row r="25" spans="1:7" ht="15.75" thickTop="1" x14ac:dyDescent="0.25">
      <c r="A25" s="14"/>
      <c r="B25" s="31"/>
      <c r="C25" s="31"/>
      <c r="D25" s="31"/>
      <c r="E25" s="31"/>
      <c r="F25" s="31"/>
      <c r="G25" s="31"/>
    </row>
    <row r="26" spans="1:7" x14ac:dyDescent="0.25">
      <c r="A26" s="14"/>
      <c r="B26" s="116"/>
      <c r="C26" s="116"/>
      <c r="D26" s="116"/>
      <c r="E26" s="116"/>
      <c r="F26" s="116"/>
      <c r="G26" s="116"/>
    </row>
  </sheetData>
  <mergeCells count="36">
    <mergeCell ref="A14:A26"/>
    <mergeCell ref="B25:G25"/>
    <mergeCell ref="B26:G26"/>
    <mergeCell ref="A1:A2"/>
    <mergeCell ref="B1:G1"/>
    <mergeCell ref="B2:G2"/>
    <mergeCell ref="B3:G3"/>
    <mergeCell ref="A4:A13"/>
    <mergeCell ref="B12:G12"/>
    <mergeCell ref="B13:G13"/>
    <mergeCell ref="B17:B18"/>
    <mergeCell ref="C17:C18"/>
    <mergeCell ref="E17:E18"/>
    <mergeCell ref="G17:G18"/>
    <mergeCell ref="B23:B24"/>
    <mergeCell ref="C23:C24"/>
    <mergeCell ref="E23:E24"/>
    <mergeCell ref="G23:G24"/>
    <mergeCell ref="B10:B11"/>
    <mergeCell ref="C10:C11"/>
    <mergeCell ref="E10:E11"/>
    <mergeCell ref="G10:G11"/>
    <mergeCell ref="B14:B15"/>
    <mergeCell ref="C14:C15"/>
    <mergeCell ref="D14:F14"/>
    <mergeCell ref="D15:F15"/>
    <mergeCell ref="G14:G15"/>
    <mergeCell ref="B4:B5"/>
    <mergeCell ref="C4:C5"/>
    <mergeCell ref="D4:F4"/>
    <mergeCell ref="D5:F5"/>
    <mergeCell ref="G4:G5"/>
    <mergeCell ref="B7:B8"/>
    <mergeCell ref="C7:C8"/>
    <mergeCell ref="E7:E8"/>
    <mergeCell ref="G7:G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3350</v>
      </c>
      <c r="B1" s="6" t="s">
        <v>1</v>
      </c>
      <c r="C1" s="6"/>
      <c r="D1" s="6"/>
    </row>
    <row r="2" spans="1:4" ht="30" x14ac:dyDescent="0.25">
      <c r="A2" s="1" t="s">
        <v>11</v>
      </c>
      <c r="B2" s="1" t="s">
        <v>2</v>
      </c>
      <c r="C2" s="1" t="s">
        <v>12</v>
      </c>
      <c r="D2" s="6" t="s">
        <v>82</v>
      </c>
    </row>
    <row r="3" spans="1:4" x14ac:dyDescent="0.25">
      <c r="A3" s="1"/>
      <c r="B3" s="1" t="s">
        <v>3351</v>
      </c>
      <c r="C3" s="1" t="s">
        <v>3351</v>
      </c>
      <c r="D3" s="6"/>
    </row>
    <row r="4" spans="1:4" ht="30" x14ac:dyDescent="0.25">
      <c r="A4" s="3" t="s">
        <v>3352</v>
      </c>
      <c r="B4" s="4"/>
      <c r="C4" s="4"/>
      <c r="D4" s="4"/>
    </row>
    <row r="5" spans="1:4" x14ac:dyDescent="0.25">
      <c r="A5" s="2" t="s">
        <v>15</v>
      </c>
      <c r="B5" s="7">
        <v>33860</v>
      </c>
      <c r="C5" s="7">
        <v>33860</v>
      </c>
      <c r="D5" s="4"/>
    </row>
    <row r="6" spans="1:4" x14ac:dyDescent="0.25">
      <c r="A6" s="3" t="s">
        <v>3353</v>
      </c>
      <c r="B6" s="4"/>
      <c r="C6" s="4"/>
      <c r="D6" s="4"/>
    </row>
    <row r="7" spans="1:4" ht="30" x14ac:dyDescent="0.25">
      <c r="A7" s="2" t="s">
        <v>3354</v>
      </c>
      <c r="B7" s="7">
        <v>-58316</v>
      </c>
      <c r="C7" s="7">
        <v>-36201</v>
      </c>
      <c r="D7" s="7">
        <v>-10223</v>
      </c>
    </row>
    <row r="8" spans="1:4" ht="30" x14ac:dyDescent="0.25">
      <c r="A8" s="3" t="s">
        <v>858</v>
      </c>
      <c r="B8" s="4"/>
      <c r="C8" s="4"/>
      <c r="D8" s="4"/>
    </row>
    <row r="9" spans="1:4" ht="30" x14ac:dyDescent="0.25">
      <c r="A9" s="2" t="s">
        <v>3355</v>
      </c>
      <c r="B9" s="240">
        <v>0.75</v>
      </c>
      <c r="C9" s="4"/>
      <c r="D9" s="4"/>
    </row>
    <row r="10" spans="1:4" ht="30" x14ac:dyDescent="0.25">
      <c r="A10" s="2" t="s">
        <v>3356</v>
      </c>
      <c r="B10" s="4">
        <v>0</v>
      </c>
      <c r="C10" s="4">
        <v>0</v>
      </c>
      <c r="D10" s="4"/>
    </row>
    <row r="11" spans="1:4" x14ac:dyDescent="0.25">
      <c r="A11" s="2" t="s">
        <v>3357</v>
      </c>
      <c r="B11" s="4"/>
      <c r="C11" s="4"/>
      <c r="D11" s="4"/>
    </row>
    <row r="12" spans="1:4" x14ac:dyDescent="0.25">
      <c r="A12" s="3" t="s">
        <v>891</v>
      </c>
      <c r="B12" s="4"/>
      <c r="C12" s="4"/>
      <c r="D12" s="4"/>
    </row>
    <row r="13" spans="1:4" x14ac:dyDescent="0.25">
      <c r="A13" s="2" t="s">
        <v>3358</v>
      </c>
      <c r="B13" s="240">
        <v>7.2499999999999995E-2</v>
      </c>
      <c r="C13" s="240">
        <v>7.2499999999999995E-2</v>
      </c>
      <c r="D13" s="240">
        <v>7.2499999999999995E-2</v>
      </c>
    </row>
    <row r="14" spans="1:4" x14ac:dyDescent="0.25">
      <c r="A14" s="2" t="s">
        <v>3359</v>
      </c>
      <c r="B14" s="4"/>
      <c r="C14" s="4"/>
      <c r="D14" s="4"/>
    </row>
    <row r="15" spans="1:4" x14ac:dyDescent="0.25">
      <c r="A15" s="3" t="s">
        <v>891</v>
      </c>
      <c r="B15" s="4"/>
      <c r="C15" s="4"/>
      <c r="D15" s="4"/>
    </row>
    <row r="16" spans="1:4" x14ac:dyDescent="0.25">
      <c r="A16" s="2" t="s">
        <v>3358</v>
      </c>
      <c r="B16" s="240">
        <v>6.7500000000000004E-2</v>
      </c>
      <c r="C16" s="240">
        <v>6.7500000000000004E-2</v>
      </c>
      <c r="D16" s="240">
        <v>6.7500000000000004E-2</v>
      </c>
    </row>
  </sheetData>
  <mergeCells count="2">
    <mergeCell ref="B1:D1"/>
    <mergeCell ref="D2:D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3360</v>
      </c>
      <c r="B1" s="6" t="s">
        <v>1</v>
      </c>
      <c r="C1" s="6"/>
      <c r="D1" s="6"/>
    </row>
    <row r="2" spans="1:4" ht="30" x14ac:dyDescent="0.25">
      <c r="A2" s="1" t="s">
        <v>11</v>
      </c>
      <c r="B2" s="1" t="s">
        <v>2</v>
      </c>
      <c r="C2" s="1" t="s">
        <v>12</v>
      </c>
      <c r="D2" s="1" t="s">
        <v>82</v>
      </c>
    </row>
    <row r="3" spans="1:4" ht="30" x14ac:dyDescent="0.25">
      <c r="A3" s="3" t="s">
        <v>3361</v>
      </c>
      <c r="B3" s="4"/>
      <c r="C3" s="4"/>
      <c r="D3" s="4"/>
    </row>
    <row r="4" spans="1:4" ht="30" x14ac:dyDescent="0.25">
      <c r="A4" s="2" t="s">
        <v>3362</v>
      </c>
      <c r="B4" s="7">
        <v>4668705</v>
      </c>
      <c r="C4" s="7">
        <v>4631067</v>
      </c>
      <c r="D4" s="4"/>
    </row>
    <row r="5" spans="1:4" ht="30" x14ac:dyDescent="0.25">
      <c r="A5" s="2" t="s">
        <v>3363</v>
      </c>
      <c r="B5" s="8">
        <v>19419</v>
      </c>
      <c r="C5" s="8">
        <v>39487</v>
      </c>
      <c r="D5" s="8">
        <v>26755</v>
      </c>
    </row>
    <row r="6" spans="1:4" ht="30" x14ac:dyDescent="0.25">
      <c r="A6" s="3" t="s">
        <v>3364</v>
      </c>
      <c r="B6" s="4"/>
      <c r="C6" s="4"/>
      <c r="D6" s="4"/>
    </row>
    <row r="7" spans="1:4" ht="30" x14ac:dyDescent="0.25">
      <c r="A7" s="2" t="s">
        <v>3365</v>
      </c>
      <c r="B7" s="8">
        <v>11809</v>
      </c>
      <c r="C7" s="8">
        <v>10982</v>
      </c>
      <c r="D7" s="4"/>
    </row>
    <row r="8" spans="1:4" x14ac:dyDescent="0.25">
      <c r="A8" s="2" t="s">
        <v>291</v>
      </c>
      <c r="B8" s="8">
        <v>1366</v>
      </c>
      <c r="C8" s="4">
        <v>480</v>
      </c>
      <c r="D8" s="4"/>
    </row>
    <row r="9" spans="1:4" x14ac:dyDescent="0.25">
      <c r="A9" s="2" t="s">
        <v>294</v>
      </c>
      <c r="B9" s="8">
        <v>-1199</v>
      </c>
      <c r="C9" s="4">
        <v>-687</v>
      </c>
      <c r="D9" s="4"/>
    </row>
    <row r="10" spans="1:4" x14ac:dyDescent="0.25">
      <c r="A10" s="2" t="s">
        <v>295</v>
      </c>
      <c r="B10" s="8">
        <v>1121</v>
      </c>
      <c r="C10" s="8">
        <v>1123</v>
      </c>
      <c r="D10" s="4"/>
    </row>
    <row r="11" spans="1:4" x14ac:dyDescent="0.25">
      <c r="A11" s="2" t="s">
        <v>298</v>
      </c>
      <c r="B11" s="4">
        <v>-200</v>
      </c>
      <c r="C11" s="4">
        <v>-89</v>
      </c>
      <c r="D11" s="4"/>
    </row>
    <row r="12" spans="1:4" ht="30" x14ac:dyDescent="0.25">
      <c r="A12" s="2" t="s">
        <v>3366</v>
      </c>
      <c r="B12" s="8">
        <v>12897</v>
      </c>
      <c r="C12" s="8">
        <v>11809</v>
      </c>
      <c r="D12" s="8">
        <v>10982</v>
      </c>
    </row>
    <row r="13" spans="1:4" x14ac:dyDescent="0.25">
      <c r="A13" s="2" t="s">
        <v>248</v>
      </c>
      <c r="B13" s="4"/>
      <c r="C13" s="4"/>
      <c r="D13" s="4"/>
    </row>
    <row r="14" spans="1:4" ht="30" x14ac:dyDescent="0.25">
      <c r="A14" s="3" t="s">
        <v>3361</v>
      </c>
      <c r="B14" s="4"/>
      <c r="C14" s="4"/>
      <c r="D14" s="4"/>
    </row>
    <row r="15" spans="1:4" ht="30" x14ac:dyDescent="0.25">
      <c r="A15" s="2" t="s">
        <v>3362</v>
      </c>
      <c r="B15" s="8">
        <v>205463</v>
      </c>
      <c r="C15" s="8">
        <v>203423</v>
      </c>
      <c r="D15" s="4"/>
    </row>
    <row r="16" spans="1:4" x14ac:dyDescent="0.25">
      <c r="A16" s="2" t="s">
        <v>3367</v>
      </c>
      <c r="B16" s="4"/>
      <c r="C16" s="4"/>
      <c r="D16" s="4"/>
    </row>
    <row r="17" spans="1:4" ht="30" x14ac:dyDescent="0.25">
      <c r="A17" s="3" t="s">
        <v>3361</v>
      </c>
      <c r="B17" s="4"/>
      <c r="C17" s="4"/>
      <c r="D17" s="4"/>
    </row>
    <row r="18" spans="1:4" ht="30" x14ac:dyDescent="0.25">
      <c r="A18" s="2" t="s">
        <v>3362</v>
      </c>
      <c r="B18" s="8">
        <v>1409330</v>
      </c>
      <c r="C18" s="8">
        <v>1283458</v>
      </c>
      <c r="D18" s="4"/>
    </row>
    <row r="19" spans="1:4" ht="30" x14ac:dyDescent="0.25">
      <c r="A19" s="2" t="s">
        <v>3368</v>
      </c>
      <c r="B19" s="4"/>
      <c r="C19" s="4"/>
      <c r="D19" s="4"/>
    </row>
    <row r="20" spans="1:4" ht="30" x14ac:dyDescent="0.25">
      <c r="A20" s="3" t="s">
        <v>3361</v>
      </c>
      <c r="B20" s="4"/>
      <c r="C20" s="4"/>
      <c r="D20" s="4"/>
    </row>
    <row r="21" spans="1:4" x14ac:dyDescent="0.25">
      <c r="A21" s="2" t="s">
        <v>3369</v>
      </c>
      <c r="B21" s="4" t="s">
        <v>3370</v>
      </c>
      <c r="C21" s="4"/>
      <c r="D21" s="4"/>
    </row>
    <row r="22" spans="1:4" ht="30" x14ac:dyDescent="0.25">
      <c r="A22" s="2" t="s">
        <v>3371</v>
      </c>
      <c r="B22" s="4"/>
      <c r="C22" s="4"/>
      <c r="D22" s="4"/>
    </row>
    <row r="23" spans="1:4" ht="30" x14ac:dyDescent="0.25">
      <c r="A23" s="3" t="s">
        <v>3361</v>
      </c>
      <c r="B23" s="4"/>
      <c r="C23" s="4"/>
      <c r="D23" s="4"/>
    </row>
    <row r="24" spans="1:4" x14ac:dyDescent="0.25">
      <c r="A24" s="2" t="s">
        <v>3369</v>
      </c>
      <c r="B24" s="4" t="s">
        <v>3372</v>
      </c>
      <c r="C24" s="4"/>
      <c r="D24" s="4"/>
    </row>
    <row r="25" spans="1:4" x14ac:dyDescent="0.25">
      <c r="A25" s="2" t="s">
        <v>236</v>
      </c>
      <c r="B25" s="4"/>
      <c r="C25" s="4"/>
      <c r="D25" s="4"/>
    </row>
    <row r="26" spans="1:4" ht="30" x14ac:dyDescent="0.25">
      <c r="A26" s="3" t="s">
        <v>3361</v>
      </c>
      <c r="B26" s="4"/>
      <c r="C26" s="4"/>
      <c r="D26" s="4"/>
    </row>
    <row r="27" spans="1:4" ht="30" x14ac:dyDescent="0.25">
      <c r="A27" s="2" t="s">
        <v>3362</v>
      </c>
      <c r="B27" s="8">
        <v>467176</v>
      </c>
      <c r="C27" s="8">
        <v>499906</v>
      </c>
      <c r="D27" s="4"/>
    </row>
    <row r="28" spans="1:4" x14ac:dyDescent="0.25">
      <c r="A28" s="2" t="s">
        <v>3373</v>
      </c>
      <c r="B28" s="4"/>
      <c r="C28" s="4"/>
      <c r="D28" s="4"/>
    </row>
    <row r="29" spans="1:4" ht="30" x14ac:dyDescent="0.25">
      <c r="A29" s="3" t="s">
        <v>3361</v>
      </c>
      <c r="B29" s="4"/>
      <c r="C29" s="4"/>
      <c r="D29" s="4"/>
    </row>
    <row r="30" spans="1:4" x14ac:dyDescent="0.25">
      <c r="A30" s="2" t="s">
        <v>3369</v>
      </c>
      <c r="B30" s="4" t="s">
        <v>3370</v>
      </c>
      <c r="C30" s="4"/>
      <c r="D30" s="4"/>
    </row>
    <row r="31" spans="1:4" x14ac:dyDescent="0.25">
      <c r="A31" s="2" t="s">
        <v>3374</v>
      </c>
      <c r="B31" s="4"/>
      <c r="C31" s="4"/>
      <c r="D31" s="4"/>
    </row>
    <row r="32" spans="1:4" ht="30" x14ac:dyDescent="0.25">
      <c r="A32" s="3" t="s">
        <v>3361</v>
      </c>
      <c r="B32" s="4"/>
      <c r="C32" s="4"/>
      <c r="D32" s="4"/>
    </row>
    <row r="33" spans="1:4" x14ac:dyDescent="0.25">
      <c r="A33" s="2" t="s">
        <v>3369</v>
      </c>
      <c r="B33" s="4" t="s">
        <v>3375</v>
      </c>
      <c r="C33" s="4"/>
      <c r="D33" s="4"/>
    </row>
    <row r="34" spans="1:4" x14ac:dyDescent="0.25">
      <c r="A34" s="2" t="s">
        <v>238</v>
      </c>
      <c r="B34" s="4"/>
      <c r="C34" s="4"/>
      <c r="D34" s="4"/>
    </row>
    <row r="35" spans="1:4" ht="30" x14ac:dyDescent="0.25">
      <c r="A35" s="3" t="s">
        <v>3361</v>
      </c>
      <c r="B35" s="4"/>
      <c r="C35" s="4"/>
      <c r="D35" s="4"/>
    </row>
    <row r="36" spans="1:4" ht="30" x14ac:dyDescent="0.25">
      <c r="A36" s="2" t="s">
        <v>3362</v>
      </c>
      <c r="B36" s="8">
        <v>1559383</v>
      </c>
      <c r="C36" s="8">
        <v>1536212</v>
      </c>
      <c r="D36" s="4"/>
    </row>
    <row r="37" spans="1:4" x14ac:dyDescent="0.25">
      <c r="A37" s="2" t="s">
        <v>3376</v>
      </c>
      <c r="B37" s="4"/>
      <c r="C37" s="4"/>
      <c r="D37" s="4"/>
    </row>
    <row r="38" spans="1:4" ht="30" x14ac:dyDescent="0.25">
      <c r="A38" s="3" t="s">
        <v>3361</v>
      </c>
      <c r="B38" s="4"/>
      <c r="C38" s="4"/>
      <c r="D38" s="4"/>
    </row>
    <row r="39" spans="1:4" x14ac:dyDescent="0.25">
      <c r="A39" s="2" t="s">
        <v>3369</v>
      </c>
      <c r="B39" s="4" t="s">
        <v>3377</v>
      </c>
      <c r="C39" s="4"/>
      <c r="D39" s="4"/>
    </row>
    <row r="40" spans="1:4" x14ac:dyDescent="0.25">
      <c r="A40" s="2" t="s">
        <v>3378</v>
      </c>
      <c r="B40" s="4"/>
      <c r="C40" s="4"/>
      <c r="D40" s="4"/>
    </row>
    <row r="41" spans="1:4" ht="30" x14ac:dyDescent="0.25">
      <c r="A41" s="3" t="s">
        <v>3361</v>
      </c>
      <c r="B41" s="4"/>
      <c r="C41" s="4"/>
      <c r="D41" s="4"/>
    </row>
    <row r="42" spans="1:4" x14ac:dyDescent="0.25">
      <c r="A42" s="2" t="s">
        <v>3369</v>
      </c>
      <c r="B42" s="4" t="s">
        <v>3379</v>
      </c>
      <c r="C42" s="4"/>
      <c r="D42" s="4"/>
    </row>
    <row r="43" spans="1:4" x14ac:dyDescent="0.25">
      <c r="A43" s="2" t="s">
        <v>3380</v>
      </c>
      <c r="B43" s="4"/>
      <c r="C43" s="4"/>
      <c r="D43" s="4"/>
    </row>
    <row r="44" spans="1:4" ht="30" x14ac:dyDescent="0.25">
      <c r="A44" s="3" t="s">
        <v>3361</v>
      </c>
      <c r="B44" s="4"/>
      <c r="C44" s="4"/>
      <c r="D44" s="4"/>
    </row>
    <row r="45" spans="1:4" ht="30" x14ac:dyDescent="0.25">
      <c r="A45" s="2" t="s">
        <v>3362</v>
      </c>
      <c r="B45" s="8">
        <v>341393</v>
      </c>
      <c r="C45" s="8">
        <v>365171</v>
      </c>
      <c r="D45" s="4"/>
    </row>
    <row r="46" spans="1:4" ht="30" x14ac:dyDescent="0.25">
      <c r="A46" s="2" t="s">
        <v>3381</v>
      </c>
      <c r="B46" s="4"/>
      <c r="C46" s="4"/>
      <c r="D46" s="4"/>
    </row>
    <row r="47" spans="1:4" ht="30" x14ac:dyDescent="0.25">
      <c r="A47" s="3" t="s">
        <v>3361</v>
      </c>
      <c r="B47" s="4"/>
      <c r="C47" s="4"/>
      <c r="D47" s="4"/>
    </row>
    <row r="48" spans="1:4" x14ac:dyDescent="0.25">
      <c r="A48" s="2" t="s">
        <v>3369</v>
      </c>
      <c r="B48" s="4" t="s">
        <v>3377</v>
      </c>
      <c r="C48" s="4"/>
      <c r="D48" s="4"/>
    </row>
    <row r="49" spans="1:4" ht="30" x14ac:dyDescent="0.25">
      <c r="A49" s="2" t="s">
        <v>3382</v>
      </c>
      <c r="B49" s="4"/>
      <c r="C49" s="4"/>
      <c r="D49" s="4"/>
    </row>
    <row r="50" spans="1:4" ht="30" x14ac:dyDescent="0.25">
      <c r="A50" s="3" t="s">
        <v>3361</v>
      </c>
      <c r="B50" s="4"/>
      <c r="C50" s="4"/>
      <c r="D50" s="4"/>
    </row>
    <row r="51" spans="1:4" x14ac:dyDescent="0.25">
      <c r="A51" s="2" t="s">
        <v>3369</v>
      </c>
      <c r="B51" s="4" t="s">
        <v>3375</v>
      </c>
      <c r="C51" s="4"/>
      <c r="D51" s="4"/>
    </row>
    <row r="52" spans="1:4" x14ac:dyDescent="0.25">
      <c r="A52" s="2" t="s">
        <v>242</v>
      </c>
      <c r="B52" s="4"/>
      <c r="C52" s="4"/>
      <c r="D52" s="4"/>
    </row>
    <row r="53" spans="1:4" ht="30" x14ac:dyDescent="0.25">
      <c r="A53" s="3" t="s">
        <v>3361</v>
      </c>
      <c r="B53" s="4"/>
      <c r="C53" s="4"/>
      <c r="D53" s="4"/>
    </row>
    <row r="54" spans="1:4" ht="30" x14ac:dyDescent="0.25">
      <c r="A54" s="2" t="s">
        <v>3362</v>
      </c>
      <c r="B54" s="8">
        <v>53189</v>
      </c>
      <c r="C54" s="8">
        <v>53590</v>
      </c>
      <c r="D54" s="4"/>
    </row>
    <row r="55" spans="1:4" x14ac:dyDescent="0.25">
      <c r="A55" s="2" t="s">
        <v>3383</v>
      </c>
      <c r="B55" s="4"/>
      <c r="C55" s="4"/>
      <c r="D55" s="4"/>
    </row>
    <row r="56" spans="1:4" ht="30" x14ac:dyDescent="0.25">
      <c r="A56" s="3" t="s">
        <v>3361</v>
      </c>
      <c r="B56" s="4"/>
      <c r="C56" s="4"/>
      <c r="D56" s="4"/>
    </row>
    <row r="57" spans="1:4" x14ac:dyDescent="0.25">
      <c r="A57" s="2" t="s">
        <v>3369</v>
      </c>
      <c r="B57" s="4" t="s">
        <v>3384</v>
      </c>
      <c r="C57" s="4"/>
      <c r="D57" s="4"/>
    </row>
    <row r="58" spans="1:4" x14ac:dyDescent="0.25">
      <c r="A58" s="2" t="s">
        <v>3385</v>
      </c>
      <c r="B58" s="4"/>
      <c r="C58" s="4"/>
      <c r="D58" s="4"/>
    </row>
    <row r="59" spans="1:4" ht="30" x14ac:dyDescent="0.25">
      <c r="A59" s="3" t="s">
        <v>3361</v>
      </c>
      <c r="B59" s="4"/>
      <c r="C59" s="4"/>
      <c r="D59" s="4"/>
    </row>
    <row r="60" spans="1:4" x14ac:dyDescent="0.25">
      <c r="A60" s="2" t="s">
        <v>3369</v>
      </c>
      <c r="B60" s="4" t="s">
        <v>3375</v>
      </c>
      <c r="C60" s="4"/>
      <c r="D60" s="4"/>
    </row>
    <row r="61" spans="1:4" x14ac:dyDescent="0.25">
      <c r="A61" s="2" t="s">
        <v>244</v>
      </c>
      <c r="B61" s="4"/>
      <c r="C61" s="4"/>
      <c r="D61" s="4"/>
    </row>
    <row r="62" spans="1:4" ht="30" x14ac:dyDescent="0.25">
      <c r="A62" s="3" t="s">
        <v>3361</v>
      </c>
      <c r="B62" s="4"/>
      <c r="C62" s="4"/>
      <c r="D62" s="4"/>
    </row>
    <row r="63" spans="1:4" ht="30" x14ac:dyDescent="0.25">
      <c r="A63" s="2" t="s">
        <v>3362</v>
      </c>
      <c r="B63" s="8">
        <v>501882</v>
      </c>
      <c r="C63" s="8">
        <v>511927</v>
      </c>
      <c r="D63" s="4"/>
    </row>
    <row r="64" spans="1:4" x14ac:dyDescent="0.25">
      <c r="A64" s="2" t="s">
        <v>3386</v>
      </c>
      <c r="B64" s="8">
        <v>1300</v>
      </c>
      <c r="C64" s="8">
        <v>1100</v>
      </c>
      <c r="D64" s="8">
        <v>1110</v>
      </c>
    </row>
    <row r="65" spans="1:4" ht="30" x14ac:dyDescent="0.25">
      <c r="A65" s="2" t="s">
        <v>3387</v>
      </c>
      <c r="B65" s="4"/>
      <c r="C65" s="4"/>
      <c r="D65" s="4"/>
    </row>
    <row r="66" spans="1:4" ht="30" x14ac:dyDescent="0.25">
      <c r="A66" s="3" t="s">
        <v>3361</v>
      </c>
      <c r="B66" s="4"/>
      <c r="C66" s="4"/>
      <c r="D66" s="4"/>
    </row>
    <row r="67" spans="1:4" x14ac:dyDescent="0.25">
      <c r="A67" s="2" t="s">
        <v>3369</v>
      </c>
      <c r="B67" s="4" t="s">
        <v>3388</v>
      </c>
      <c r="C67" s="4"/>
      <c r="D67" s="4"/>
    </row>
    <row r="68" spans="1:4" ht="30" x14ac:dyDescent="0.25">
      <c r="A68" s="2" t="s">
        <v>3389</v>
      </c>
      <c r="B68" s="4"/>
      <c r="C68" s="4"/>
      <c r="D68" s="4"/>
    </row>
    <row r="69" spans="1:4" ht="30" x14ac:dyDescent="0.25">
      <c r="A69" s="3" t="s">
        <v>3361</v>
      </c>
      <c r="B69" s="4"/>
      <c r="C69" s="4"/>
      <c r="D69" s="4"/>
    </row>
    <row r="70" spans="1:4" x14ac:dyDescent="0.25">
      <c r="A70" s="2" t="s">
        <v>3369</v>
      </c>
      <c r="B70" s="4" t="s">
        <v>3370</v>
      </c>
      <c r="C70" s="4"/>
      <c r="D70" s="4"/>
    </row>
    <row r="71" spans="1:4" x14ac:dyDescent="0.25">
      <c r="A71" s="2" t="s">
        <v>264</v>
      </c>
      <c r="B71" s="4"/>
      <c r="C71" s="4"/>
      <c r="D71" s="4"/>
    </row>
    <row r="72" spans="1:4" ht="30" x14ac:dyDescent="0.25">
      <c r="A72" s="3" t="s">
        <v>3361</v>
      </c>
      <c r="B72" s="4"/>
      <c r="C72" s="4"/>
      <c r="D72" s="4"/>
    </row>
    <row r="73" spans="1:4" ht="30" x14ac:dyDescent="0.25">
      <c r="A73" s="2" t="s">
        <v>3362</v>
      </c>
      <c r="B73" s="8">
        <v>130889</v>
      </c>
      <c r="C73" s="8">
        <v>177380</v>
      </c>
      <c r="D73" s="4"/>
    </row>
    <row r="74" spans="1:4" ht="45" x14ac:dyDescent="0.25">
      <c r="A74" s="2" t="s">
        <v>3390</v>
      </c>
      <c r="B74" s="4"/>
      <c r="C74" s="4"/>
      <c r="D74" s="4"/>
    </row>
    <row r="75" spans="1:4" ht="30" x14ac:dyDescent="0.25">
      <c r="A75" s="3" t="s">
        <v>3361</v>
      </c>
      <c r="B75" s="4"/>
      <c r="C75" s="4"/>
      <c r="D75" s="4"/>
    </row>
    <row r="76" spans="1:4" x14ac:dyDescent="0.25">
      <c r="A76" s="2" t="s">
        <v>3386</v>
      </c>
      <c r="B76" s="8">
        <v>1000</v>
      </c>
      <c r="C76" s="4">
        <v>800</v>
      </c>
      <c r="D76" s="4"/>
    </row>
    <row r="77" spans="1:4" ht="30" x14ac:dyDescent="0.25">
      <c r="A77" s="2" t="s">
        <v>3391</v>
      </c>
      <c r="B77" s="4"/>
      <c r="C77" s="4"/>
      <c r="D77" s="4"/>
    </row>
    <row r="78" spans="1:4" ht="30" x14ac:dyDescent="0.25">
      <c r="A78" s="3" t="s">
        <v>3361</v>
      </c>
      <c r="B78" s="4"/>
      <c r="C78" s="4"/>
      <c r="D78" s="4"/>
    </row>
    <row r="79" spans="1:4" x14ac:dyDescent="0.25">
      <c r="A79" s="2" t="s">
        <v>3386</v>
      </c>
      <c r="B79" s="4">
        <v>300</v>
      </c>
      <c r="C79" s="4"/>
      <c r="D79" s="4"/>
    </row>
    <row r="80" spans="1:4" ht="30" x14ac:dyDescent="0.25">
      <c r="A80" s="2" t="s">
        <v>3392</v>
      </c>
      <c r="B80" s="4"/>
      <c r="C80" s="4"/>
      <c r="D80" s="4"/>
    </row>
    <row r="81" spans="1:4" ht="30" x14ac:dyDescent="0.25">
      <c r="A81" s="3" t="s">
        <v>3361</v>
      </c>
      <c r="B81" s="4"/>
      <c r="C81" s="4"/>
      <c r="D81" s="4"/>
    </row>
    <row r="82" spans="1:4" x14ac:dyDescent="0.25">
      <c r="A82" s="2" t="s">
        <v>3386</v>
      </c>
      <c r="B82" s="4"/>
      <c r="C82" s="7">
        <v>300</v>
      </c>
      <c r="D82" s="7">
        <v>1110</v>
      </c>
    </row>
  </sheetData>
  <mergeCells count="1">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0"/>
  <sheetViews>
    <sheetView showGridLines="0" workbookViewId="0"/>
  </sheetViews>
  <sheetFormatPr defaultRowHeight="15" x14ac:dyDescent="0.25"/>
  <cols>
    <col min="1" max="1" width="36.5703125" bestFit="1" customWidth="1"/>
    <col min="2" max="3" width="12.28515625" bestFit="1" customWidth="1"/>
    <col min="4" max="4" width="12.5703125" bestFit="1" customWidth="1"/>
  </cols>
  <sheetData>
    <row r="1" spans="1:4" ht="15" customHeight="1" x14ac:dyDescent="0.25">
      <c r="A1" s="1" t="s">
        <v>3393</v>
      </c>
      <c r="B1" s="6" t="s">
        <v>1</v>
      </c>
      <c r="C1" s="6"/>
      <c r="D1" s="1"/>
    </row>
    <row r="2" spans="1:4" ht="30" x14ac:dyDescent="0.25">
      <c r="A2" s="1" t="s">
        <v>11</v>
      </c>
      <c r="B2" s="1" t="s">
        <v>2</v>
      </c>
      <c r="C2" s="6" t="s">
        <v>12</v>
      </c>
      <c r="D2" s="1" t="s">
        <v>3394</v>
      </c>
    </row>
    <row r="3" spans="1:4" x14ac:dyDescent="0.25">
      <c r="A3" s="1"/>
      <c r="B3" s="1" t="s">
        <v>3351</v>
      </c>
      <c r="C3" s="6"/>
      <c r="D3" s="1" t="s">
        <v>3351</v>
      </c>
    </row>
    <row r="4" spans="1:4" ht="30" x14ac:dyDescent="0.25">
      <c r="A4" s="3" t="s">
        <v>3395</v>
      </c>
      <c r="B4" s="4"/>
      <c r="C4" s="4"/>
      <c r="D4" s="4"/>
    </row>
    <row r="5" spans="1:4" ht="30" x14ac:dyDescent="0.25">
      <c r="A5" s="2" t="s">
        <v>3396</v>
      </c>
      <c r="B5" s="7">
        <v>0</v>
      </c>
      <c r="C5" s="4"/>
      <c r="D5" s="4"/>
    </row>
    <row r="6" spans="1:4" x14ac:dyDescent="0.25">
      <c r="A6" s="2" t="s">
        <v>3397</v>
      </c>
      <c r="B6" s="4">
        <v>4</v>
      </c>
      <c r="C6" s="4"/>
      <c r="D6" s="4"/>
    </row>
    <row r="7" spans="1:4" x14ac:dyDescent="0.25">
      <c r="A7" s="3" t="s">
        <v>3398</v>
      </c>
      <c r="B7" s="4"/>
      <c r="C7" s="4"/>
      <c r="D7" s="4"/>
    </row>
    <row r="8" spans="1:4" x14ac:dyDescent="0.25">
      <c r="A8" s="2" t="s">
        <v>3399</v>
      </c>
      <c r="B8" s="8">
        <v>2783685</v>
      </c>
      <c r="C8" s="8">
        <v>2655499</v>
      </c>
      <c r="D8" s="4"/>
    </row>
    <row r="9" spans="1:4" ht="30" x14ac:dyDescent="0.25">
      <c r="A9" s="2" t="s">
        <v>364</v>
      </c>
      <c r="B9" s="8">
        <v>39798</v>
      </c>
      <c r="C9" s="8">
        <v>64040</v>
      </c>
      <c r="D9" s="4"/>
    </row>
    <row r="10" spans="1:4" ht="30" x14ac:dyDescent="0.25">
      <c r="A10" s="2" t="s">
        <v>370</v>
      </c>
      <c r="B10" s="8">
        <v>44319</v>
      </c>
      <c r="C10" s="8">
        <v>77712</v>
      </c>
      <c r="D10" s="4"/>
    </row>
    <row r="11" spans="1:4" x14ac:dyDescent="0.25">
      <c r="A11" s="2" t="s">
        <v>3400</v>
      </c>
      <c r="B11" s="8">
        <v>-7750</v>
      </c>
      <c r="C11" s="4"/>
      <c r="D11" s="4"/>
    </row>
    <row r="12" spans="1:4" x14ac:dyDescent="0.25">
      <c r="A12" s="2" t="s">
        <v>3401</v>
      </c>
      <c r="B12" s="8">
        <v>-34008</v>
      </c>
      <c r="C12" s="8">
        <v>8522</v>
      </c>
      <c r="D12" s="4"/>
    </row>
    <row r="13" spans="1:4" x14ac:dyDescent="0.25">
      <c r="A13" s="2" t="s">
        <v>381</v>
      </c>
      <c r="B13" s="8">
        <v>-83825</v>
      </c>
      <c r="C13" s="8">
        <v>-22088</v>
      </c>
      <c r="D13" s="4"/>
    </row>
    <row r="14" spans="1:4" x14ac:dyDescent="0.25">
      <c r="A14" s="2" t="s">
        <v>3402</v>
      </c>
      <c r="B14" s="8">
        <v>2742219</v>
      </c>
      <c r="C14" s="8">
        <v>2783685</v>
      </c>
      <c r="D14" s="4"/>
    </row>
    <row r="15" spans="1:4" x14ac:dyDescent="0.25">
      <c r="A15" s="3" t="s">
        <v>3403</v>
      </c>
      <c r="B15" s="4"/>
      <c r="C15" s="4"/>
      <c r="D15" s="4"/>
    </row>
    <row r="16" spans="1:4" x14ac:dyDescent="0.25">
      <c r="A16" s="2" t="s">
        <v>3399</v>
      </c>
      <c r="B16" s="8">
        <v>320333</v>
      </c>
      <c r="C16" s="8">
        <v>320740</v>
      </c>
      <c r="D16" s="4"/>
    </row>
    <row r="17" spans="1:4" x14ac:dyDescent="0.25">
      <c r="A17" s="2" t="s">
        <v>381</v>
      </c>
      <c r="B17" s="8">
        <v>-1897</v>
      </c>
      <c r="C17" s="4">
        <v>-407</v>
      </c>
      <c r="D17" s="4"/>
    </row>
    <row r="18" spans="1:4" x14ac:dyDescent="0.25">
      <c r="A18" s="2" t="s">
        <v>3402</v>
      </c>
      <c r="B18" s="8">
        <v>318436</v>
      </c>
      <c r="C18" s="8">
        <v>320333</v>
      </c>
      <c r="D18" s="4"/>
    </row>
    <row r="19" spans="1:4" x14ac:dyDescent="0.25">
      <c r="A19" s="2" t="s">
        <v>25</v>
      </c>
      <c r="B19" s="8">
        <v>2423783</v>
      </c>
      <c r="C19" s="8">
        <v>2463352</v>
      </c>
      <c r="D19" s="4"/>
    </row>
    <row r="20" spans="1:4" ht="30" x14ac:dyDescent="0.25">
      <c r="A20" s="2" t="s">
        <v>3404</v>
      </c>
      <c r="B20" s="8">
        <v>132409</v>
      </c>
      <c r="C20" s="8">
        <v>132409</v>
      </c>
      <c r="D20" s="4"/>
    </row>
    <row r="21" spans="1:4" ht="75" x14ac:dyDescent="0.25">
      <c r="A21" s="2" t="s">
        <v>3405</v>
      </c>
      <c r="B21" s="4"/>
      <c r="C21" s="8">
        <v>8446</v>
      </c>
      <c r="D21" s="4"/>
    </row>
    <row r="22" spans="1:4" ht="30" x14ac:dyDescent="0.25">
      <c r="A22" s="2" t="s">
        <v>3406</v>
      </c>
      <c r="B22" s="8">
        <v>-32265</v>
      </c>
      <c r="C22" s="4"/>
      <c r="D22" s="4"/>
    </row>
    <row r="23" spans="1:4" ht="60" x14ac:dyDescent="0.25">
      <c r="A23" s="2" t="s">
        <v>3407</v>
      </c>
      <c r="B23" s="4">
        <v>-443</v>
      </c>
      <c r="C23" s="4"/>
      <c r="D23" s="4"/>
    </row>
    <row r="24" spans="1:4" ht="30" x14ac:dyDescent="0.25">
      <c r="A24" s="2" t="s">
        <v>3408</v>
      </c>
      <c r="B24" s="8">
        <v>1300</v>
      </c>
      <c r="C24" s="4">
        <v>-76</v>
      </c>
      <c r="D24" s="4"/>
    </row>
    <row r="25" spans="1:4" x14ac:dyDescent="0.25">
      <c r="A25" s="2" t="s">
        <v>3409</v>
      </c>
      <c r="B25" s="4"/>
      <c r="C25" s="4"/>
      <c r="D25" s="4"/>
    </row>
    <row r="26" spans="1:4" x14ac:dyDescent="0.25">
      <c r="A26" s="3" t="s">
        <v>3403</v>
      </c>
      <c r="B26" s="4"/>
      <c r="C26" s="4"/>
      <c r="D26" s="4"/>
    </row>
    <row r="27" spans="1:4" x14ac:dyDescent="0.25">
      <c r="A27" s="2" t="s">
        <v>25</v>
      </c>
      <c r="B27" s="4"/>
      <c r="C27" s="8">
        <v>88599</v>
      </c>
      <c r="D27" s="4"/>
    </row>
    <row r="28" spans="1:4" x14ac:dyDescent="0.25">
      <c r="A28" s="2" t="s">
        <v>313</v>
      </c>
      <c r="B28" s="4"/>
      <c r="C28" s="4"/>
      <c r="D28" s="4"/>
    </row>
    <row r="29" spans="1:4" x14ac:dyDescent="0.25">
      <c r="A29" s="3" t="s">
        <v>3403</v>
      </c>
      <c r="B29" s="4"/>
      <c r="C29" s="4"/>
      <c r="D29" s="4"/>
    </row>
    <row r="30" spans="1:4" x14ac:dyDescent="0.25">
      <c r="A30" s="2" t="s">
        <v>25</v>
      </c>
      <c r="B30" s="4"/>
      <c r="C30" s="8">
        <v>93149</v>
      </c>
      <c r="D30" s="4"/>
    </row>
    <row r="31" spans="1:4" x14ac:dyDescent="0.25">
      <c r="A31" s="2" t="s">
        <v>309</v>
      </c>
      <c r="B31" s="4"/>
      <c r="C31" s="4"/>
      <c r="D31" s="4"/>
    </row>
    <row r="32" spans="1:4" x14ac:dyDescent="0.25">
      <c r="A32" s="3" t="s">
        <v>3403</v>
      </c>
      <c r="B32" s="4"/>
      <c r="C32" s="4"/>
      <c r="D32" s="4"/>
    </row>
    <row r="33" spans="1:4" x14ac:dyDescent="0.25">
      <c r="A33" s="2" t="s">
        <v>25</v>
      </c>
      <c r="B33" s="4"/>
      <c r="C33" s="8">
        <v>375954</v>
      </c>
      <c r="D33" s="4"/>
    </row>
    <row r="34" spans="1:4" x14ac:dyDescent="0.25">
      <c r="A34" s="2" t="s">
        <v>307</v>
      </c>
      <c r="B34" s="4"/>
      <c r="C34" s="4"/>
      <c r="D34" s="4"/>
    </row>
    <row r="35" spans="1:4" x14ac:dyDescent="0.25">
      <c r="A35" s="3" t="s">
        <v>3403</v>
      </c>
      <c r="B35" s="4"/>
      <c r="C35" s="4"/>
      <c r="D35" s="4"/>
    </row>
    <row r="36" spans="1:4" x14ac:dyDescent="0.25">
      <c r="A36" s="2" t="s">
        <v>25</v>
      </c>
      <c r="B36" s="4"/>
      <c r="C36" s="8">
        <v>1849440</v>
      </c>
      <c r="D36" s="4"/>
    </row>
    <row r="37" spans="1:4" x14ac:dyDescent="0.25">
      <c r="A37" s="2" t="s">
        <v>315</v>
      </c>
      <c r="B37" s="4"/>
      <c r="C37" s="4"/>
      <c r="D37" s="4"/>
    </row>
    <row r="38" spans="1:4" x14ac:dyDescent="0.25">
      <c r="A38" s="3" t="s">
        <v>3403</v>
      </c>
      <c r="B38" s="4"/>
      <c r="C38" s="4"/>
      <c r="D38" s="4"/>
    </row>
    <row r="39" spans="1:4" x14ac:dyDescent="0.25">
      <c r="A39" s="2" t="s">
        <v>25</v>
      </c>
      <c r="B39" s="4"/>
      <c r="C39" s="8">
        <v>56210</v>
      </c>
      <c r="D39" s="4"/>
    </row>
    <row r="40" spans="1:4" ht="30" x14ac:dyDescent="0.25">
      <c r="A40" s="2" t="s">
        <v>273</v>
      </c>
      <c r="B40" s="4"/>
      <c r="C40" s="4"/>
      <c r="D40" s="4"/>
    </row>
    <row r="41" spans="1:4" ht="30" x14ac:dyDescent="0.25">
      <c r="A41" s="3" t="s">
        <v>3395</v>
      </c>
      <c r="B41" s="4"/>
      <c r="C41" s="4"/>
      <c r="D41" s="4"/>
    </row>
    <row r="42" spans="1:4" x14ac:dyDescent="0.25">
      <c r="A42" s="2" t="s">
        <v>3397</v>
      </c>
      <c r="B42" s="4">
        <v>3</v>
      </c>
      <c r="C42" s="4"/>
      <c r="D42" s="4"/>
    </row>
    <row r="43" spans="1:4" x14ac:dyDescent="0.25">
      <c r="A43" s="3" t="s">
        <v>3398</v>
      </c>
      <c r="B43" s="4"/>
      <c r="C43" s="4"/>
      <c r="D43" s="4"/>
    </row>
    <row r="44" spans="1:4" x14ac:dyDescent="0.25">
      <c r="A44" s="2" t="s">
        <v>3399</v>
      </c>
      <c r="B44" s="8">
        <v>1671927</v>
      </c>
      <c r="C44" s="8">
        <v>1602824</v>
      </c>
      <c r="D44" s="4"/>
    </row>
    <row r="45" spans="1:4" ht="30" x14ac:dyDescent="0.25">
      <c r="A45" s="2" t="s">
        <v>364</v>
      </c>
      <c r="B45" s="8">
        <v>7745</v>
      </c>
      <c r="C45" s="8">
        <v>40046</v>
      </c>
      <c r="D45" s="4"/>
    </row>
    <row r="46" spans="1:4" ht="30" x14ac:dyDescent="0.25">
      <c r="A46" s="2" t="s">
        <v>370</v>
      </c>
      <c r="B46" s="8">
        <v>7045</v>
      </c>
      <c r="C46" s="8">
        <v>34066</v>
      </c>
      <c r="D46" s="4"/>
    </row>
    <row r="47" spans="1:4" x14ac:dyDescent="0.25">
      <c r="A47" s="2" t="s">
        <v>3401</v>
      </c>
      <c r="B47" s="8">
        <v>-26898</v>
      </c>
      <c r="C47" s="8">
        <v>7144</v>
      </c>
      <c r="D47" s="4"/>
    </row>
    <row r="48" spans="1:4" x14ac:dyDescent="0.25">
      <c r="A48" s="2" t="s">
        <v>381</v>
      </c>
      <c r="B48" s="8">
        <v>-14610</v>
      </c>
      <c r="C48" s="8">
        <v>-12153</v>
      </c>
      <c r="D48" s="4"/>
    </row>
    <row r="49" spans="1:4" x14ac:dyDescent="0.25">
      <c r="A49" s="2" t="s">
        <v>3402</v>
      </c>
      <c r="B49" s="8">
        <v>1645209</v>
      </c>
      <c r="C49" s="8">
        <v>1671927</v>
      </c>
      <c r="D49" s="4"/>
    </row>
    <row r="50" spans="1:4" x14ac:dyDescent="0.25">
      <c r="A50" s="3" t="s">
        <v>3403</v>
      </c>
      <c r="B50" s="4"/>
      <c r="C50" s="4"/>
      <c r="D50" s="4"/>
    </row>
    <row r="51" spans="1:4" x14ac:dyDescent="0.25">
      <c r="A51" s="2" t="s">
        <v>3399</v>
      </c>
      <c r="B51" s="8">
        <v>206706</v>
      </c>
      <c r="C51" s="8">
        <v>207309</v>
      </c>
      <c r="D51" s="4"/>
    </row>
    <row r="52" spans="1:4" x14ac:dyDescent="0.25">
      <c r="A52" s="2" t="s">
        <v>381</v>
      </c>
      <c r="B52" s="4">
        <v>-719</v>
      </c>
      <c r="C52" s="4">
        <v>-603</v>
      </c>
      <c r="D52" s="4"/>
    </row>
    <row r="53" spans="1:4" x14ac:dyDescent="0.25">
      <c r="A53" s="2" t="s">
        <v>3402</v>
      </c>
      <c r="B53" s="8">
        <v>205987</v>
      </c>
      <c r="C53" s="8">
        <v>206706</v>
      </c>
      <c r="D53" s="4"/>
    </row>
    <row r="54" spans="1:4" x14ac:dyDescent="0.25">
      <c r="A54" s="2" t="s">
        <v>25</v>
      </c>
      <c r="B54" s="8">
        <v>1439222</v>
      </c>
      <c r="C54" s="8">
        <v>1465221</v>
      </c>
      <c r="D54" s="4"/>
    </row>
    <row r="55" spans="1:4" ht="30" x14ac:dyDescent="0.25">
      <c r="A55" s="2" t="s">
        <v>3404</v>
      </c>
      <c r="B55" s="8">
        <v>85909</v>
      </c>
      <c r="C55" s="8">
        <v>85909</v>
      </c>
      <c r="D55" s="4"/>
    </row>
    <row r="56" spans="1:4" ht="60" x14ac:dyDescent="0.25">
      <c r="A56" s="2" t="s">
        <v>3410</v>
      </c>
      <c r="B56" s="4"/>
      <c r="C56" s="4"/>
      <c r="D56" s="4"/>
    </row>
    <row r="57" spans="1:4" x14ac:dyDescent="0.25">
      <c r="A57" s="3" t="s">
        <v>3403</v>
      </c>
      <c r="B57" s="4"/>
      <c r="C57" s="4"/>
      <c r="D57" s="4"/>
    </row>
    <row r="58" spans="1:4" x14ac:dyDescent="0.25">
      <c r="A58" s="2" t="s">
        <v>25</v>
      </c>
      <c r="B58" s="8">
        <v>1397484</v>
      </c>
      <c r="C58" s="4"/>
      <c r="D58" s="4"/>
    </row>
    <row r="59" spans="1:4" ht="45" x14ac:dyDescent="0.25">
      <c r="A59" s="2" t="s">
        <v>3411</v>
      </c>
      <c r="B59" s="4"/>
      <c r="C59" s="4"/>
      <c r="D59" s="4"/>
    </row>
    <row r="60" spans="1:4" x14ac:dyDescent="0.25">
      <c r="A60" s="3" t="s">
        <v>3403</v>
      </c>
      <c r="B60" s="4"/>
      <c r="C60" s="4"/>
      <c r="D60" s="4"/>
    </row>
    <row r="61" spans="1:4" x14ac:dyDescent="0.25">
      <c r="A61" s="2" t="s">
        <v>25</v>
      </c>
      <c r="B61" s="8">
        <v>38491</v>
      </c>
      <c r="C61" s="4"/>
      <c r="D61" s="4"/>
    </row>
    <row r="62" spans="1:4" ht="45" x14ac:dyDescent="0.25">
      <c r="A62" s="2" t="s">
        <v>3412</v>
      </c>
      <c r="B62" s="4"/>
      <c r="C62" s="4"/>
      <c r="D62" s="4"/>
    </row>
    <row r="63" spans="1:4" x14ac:dyDescent="0.25">
      <c r="A63" s="3" t="s">
        <v>3403</v>
      </c>
      <c r="B63" s="4"/>
      <c r="C63" s="4"/>
      <c r="D63" s="4"/>
    </row>
    <row r="64" spans="1:4" x14ac:dyDescent="0.25">
      <c r="A64" s="2" t="s">
        <v>25</v>
      </c>
      <c r="B64" s="8">
        <v>3247</v>
      </c>
      <c r="C64" s="4"/>
      <c r="D64" s="4"/>
    </row>
    <row r="65" spans="1:4" x14ac:dyDescent="0.25">
      <c r="A65" s="2" t="s">
        <v>329</v>
      </c>
      <c r="B65" s="4"/>
      <c r="C65" s="4"/>
      <c r="D65" s="4"/>
    </row>
    <row r="66" spans="1:4" x14ac:dyDescent="0.25">
      <c r="A66" s="3" t="s">
        <v>3398</v>
      </c>
      <c r="B66" s="4"/>
      <c r="C66" s="4"/>
      <c r="D66" s="4"/>
    </row>
    <row r="67" spans="1:4" x14ac:dyDescent="0.25">
      <c r="A67" s="2" t="s">
        <v>3399</v>
      </c>
      <c r="B67" s="8">
        <v>438423</v>
      </c>
      <c r="C67" s="8">
        <v>421147</v>
      </c>
      <c r="D67" s="4"/>
    </row>
    <row r="68" spans="1:4" ht="30" x14ac:dyDescent="0.25">
      <c r="A68" s="2" t="s">
        <v>364</v>
      </c>
      <c r="B68" s="8">
        <v>1936</v>
      </c>
      <c r="C68" s="8">
        <v>10011</v>
      </c>
      <c r="D68" s="4"/>
    </row>
    <row r="69" spans="1:4" ht="30" x14ac:dyDescent="0.25">
      <c r="A69" s="2" t="s">
        <v>370</v>
      </c>
      <c r="B69" s="4"/>
      <c r="C69" s="8">
        <v>8517</v>
      </c>
      <c r="D69" s="4"/>
    </row>
    <row r="70" spans="1:4" x14ac:dyDescent="0.25">
      <c r="A70" s="2" t="s">
        <v>3401</v>
      </c>
      <c r="B70" s="8">
        <v>-6724</v>
      </c>
      <c r="C70" s="8">
        <v>1786</v>
      </c>
      <c r="D70" s="4"/>
    </row>
    <row r="71" spans="1:4" x14ac:dyDescent="0.25">
      <c r="A71" s="2" t="s">
        <v>381</v>
      </c>
      <c r="B71" s="8">
        <v>-3653</v>
      </c>
      <c r="C71" s="8">
        <v>-3038</v>
      </c>
      <c r="D71" s="4"/>
    </row>
    <row r="72" spans="1:4" x14ac:dyDescent="0.25">
      <c r="A72" s="2" t="s">
        <v>3402</v>
      </c>
      <c r="B72" s="8">
        <v>429982</v>
      </c>
      <c r="C72" s="8">
        <v>438423</v>
      </c>
      <c r="D72" s="4"/>
    </row>
    <row r="73" spans="1:4" x14ac:dyDescent="0.25">
      <c r="A73" s="3" t="s">
        <v>3403</v>
      </c>
      <c r="B73" s="4"/>
      <c r="C73" s="4"/>
      <c r="D73" s="4"/>
    </row>
    <row r="74" spans="1:4" x14ac:dyDescent="0.25">
      <c r="A74" s="2" t="s">
        <v>3399</v>
      </c>
      <c r="B74" s="8">
        <v>54204</v>
      </c>
      <c r="C74" s="8">
        <v>54355</v>
      </c>
      <c r="D74" s="4"/>
    </row>
    <row r="75" spans="1:4" x14ac:dyDescent="0.25">
      <c r="A75" s="2" t="s">
        <v>381</v>
      </c>
      <c r="B75" s="4">
        <v>-179</v>
      </c>
      <c r="C75" s="4">
        <v>-151</v>
      </c>
      <c r="D75" s="4"/>
    </row>
    <row r="76" spans="1:4" x14ac:dyDescent="0.25">
      <c r="A76" s="2" t="s">
        <v>3402</v>
      </c>
      <c r="B76" s="8">
        <v>54025</v>
      </c>
      <c r="C76" s="8">
        <v>54204</v>
      </c>
      <c r="D76" s="4"/>
    </row>
    <row r="77" spans="1:4" x14ac:dyDescent="0.25">
      <c r="A77" s="2" t="s">
        <v>25</v>
      </c>
      <c r="B77" s="8">
        <v>375957</v>
      </c>
      <c r="C77" s="8">
        <v>384219</v>
      </c>
      <c r="D77" s="4"/>
    </row>
    <row r="78" spans="1:4" ht="30" x14ac:dyDescent="0.25">
      <c r="A78" s="2" t="s">
        <v>3413</v>
      </c>
      <c r="B78" s="4"/>
      <c r="C78" s="4"/>
      <c r="D78" s="4"/>
    </row>
    <row r="79" spans="1:4" x14ac:dyDescent="0.25">
      <c r="A79" s="3" t="s">
        <v>3403</v>
      </c>
      <c r="B79" s="4"/>
      <c r="C79" s="4"/>
      <c r="D79" s="4"/>
    </row>
    <row r="80" spans="1:4" x14ac:dyDescent="0.25">
      <c r="A80" s="2" t="s">
        <v>25</v>
      </c>
      <c r="B80" s="8">
        <v>375957</v>
      </c>
      <c r="C80" s="4"/>
      <c r="D80" s="4"/>
    </row>
    <row r="81" spans="1:4" x14ac:dyDescent="0.25">
      <c r="A81" s="2" t="s">
        <v>279</v>
      </c>
      <c r="B81" s="4"/>
      <c r="C81" s="4"/>
      <c r="D81" s="4"/>
    </row>
    <row r="82" spans="1:4" x14ac:dyDescent="0.25">
      <c r="A82" s="3" t="s">
        <v>3398</v>
      </c>
      <c r="B82" s="4"/>
      <c r="C82" s="4"/>
      <c r="D82" s="4"/>
    </row>
    <row r="83" spans="1:4" x14ac:dyDescent="0.25">
      <c r="A83" s="2" t="s">
        <v>3399</v>
      </c>
      <c r="B83" s="8">
        <v>447206</v>
      </c>
      <c r="C83" s="8">
        <v>435834</v>
      </c>
      <c r="D83" s="4"/>
    </row>
    <row r="84" spans="1:4" ht="30" x14ac:dyDescent="0.25">
      <c r="A84" s="2" t="s">
        <v>370</v>
      </c>
      <c r="B84" s="8">
        <v>3405</v>
      </c>
      <c r="C84" s="8">
        <v>1172</v>
      </c>
      <c r="D84" s="4"/>
    </row>
    <row r="85" spans="1:4" x14ac:dyDescent="0.25">
      <c r="A85" s="2" t="s">
        <v>3400</v>
      </c>
      <c r="B85" s="8">
        <v>-4032</v>
      </c>
      <c r="C85" s="4"/>
      <c r="D85" s="4"/>
    </row>
    <row r="86" spans="1:4" x14ac:dyDescent="0.25">
      <c r="A86" s="2" t="s">
        <v>3401</v>
      </c>
      <c r="B86" s="4"/>
      <c r="C86" s="4">
        <v>188</v>
      </c>
      <c r="D86" s="4"/>
    </row>
    <row r="87" spans="1:4" x14ac:dyDescent="0.25">
      <c r="A87" s="2" t="s">
        <v>381</v>
      </c>
      <c r="B87" s="8">
        <v>-34257</v>
      </c>
      <c r="C87" s="8">
        <v>10012</v>
      </c>
      <c r="D87" s="4"/>
    </row>
    <row r="88" spans="1:4" x14ac:dyDescent="0.25">
      <c r="A88" s="2" t="s">
        <v>3402</v>
      </c>
      <c r="B88" s="8">
        <v>412322</v>
      </c>
      <c r="C88" s="8">
        <v>447206</v>
      </c>
      <c r="D88" s="4"/>
    </row>
    <row r="89" spans="1:4" x14ac:dyDescent="0.25">
      <c r="A89" s="3" t="s">
        <v>3403</v>
      </c>
      <c r="B89" s="4"/>
      <c r="C89" s="4"/>
      <c r="D89" s="4"/>
    </row>
    <row r="90" spans="1:4" x14ac:dyDescent="0.25">
      <c r="A90" s="2" t="s">
        <v>3399</v>
      </c>
      <c r="B90" s="8">
        <v>59253</v>
      </c>
      <c r="C90" s="8">
        <v>58905</v>
      </c>
      <c r="D90" s="4"/>
    </row>
    <row r="91" spans="1:4" x14ac:dyDescent="0.25">
      <c r="A91" s="2" t="s">
        <v>381</v>
      </c>
      <c r="B91" s="4">
        <v>-980</v>
      </c>
      <c r="C91" s="4">
        <v>348</v>
      </c>
      <c r="D91" s="4"/>
    </row>
    <row r="92" spans="1:4" x14ac:dyDescent="0.25">
      <c r="A92" s="2" t="s">
        <v>3402</v>
      </c>
      <c r="B92" s="8">
        <v>58273</v>
      </c>
      <c r="C92" s="8">
        <v>59253</v>
      </c>
      <c r="D92" s="4"/>
    </row>
    <row r="93" spans="1:4" x14ac:dyDescent="0.25">
      <c r="A93" s="2" t="s">
        <v>25</v>
      </c>
      <c r="B93" s="8">
        <v>354049</v>
      </c>
      <c r="C93" s="8">
        <v>387953</v>
      </c>
      <c r="D93" s="4"/>
    </row>
    <row r="94" spans="1:4" ht="30" x14ac:dyDescent="0.25">
      <c r="A94" s="2" t="s">
        <v>3404</v>
      </c>
      <c r="B94" s="8">
        <v>46500</v>
      </c>
      <c r="C94" s="8">
        <v>46500</v>
      </c>
      <c r="D94" s="4"/>
    </row>
    <row r="95" spans="1:4" ht="30" x14ac:dyDescent="0.25">
      <c r="A95" s="2" t="s">
        <v>3414</v>
      </c>
      <c r="B95" s="4"/>
      <c r="C95" s="4"/>
      <c r="D95" s="4"/>
    </row>
    <row r="96" spans="1:4" x14ac:dyDescent="0.25">
      <c r="A96" s="3" t="s">
        <v>3403</v>
      </c>
      <c r="B96" s="4"/>
      <c r="C96" s="4"/>
      <c r="D96" s="4"/>
    </row>
    <row r="97" spans="1:4" x14ac:dyDescent="0.25">
      <c r="A97" s="2" t="s">
        <v>25</v>
      </c>
      <c r="B97" s="8">
        <v>354049</v>
      </c>
      <c r="C97" s="4"/>
      <c r="D97" s="4"/>
    </row>
    <row r="98" spans="1:4" x14ac:dyDescent="0.25">
      <c r="A98" s="2" t="s">
        <v>281</v>
      </c>
      <c r="B98" s="4"/>
      <c r="C98" s="4"/>
      <c r="D98" s="4"/>
    </row>
    <row r="99" spans="1:4" x14ac:dyDescent="0.25">
      <c r="A99" s="3" t="s">
        <v>3398</v>
      </c>
      <c r="B99" s="4"/>
      <c r="C99" s="4"/>
      <c r="D99" s="4"/>
    </row>
    <row r="100" spans="1:4" x14ac:dyDescent="0.25">
      <c r="A100" s="2" t="s">
        <v>3399</v>
      </c>
      <c r="B100" s="8">
        <v>226129</v>
      </c>
      <c r="C100" s="8">
        <v>195694</v>
      </c>
      <c r="D100" s="4"/>
    </row>
    <row r="101" spans="1:4" ht="30" x14ac:dyDescent="0.25">
      <c r="A101" s="2" t="s">
        <v>364</v>
      </c>
      <c r="B101" s="8">
        <v>30117</v>
      </c>
      <c r="C101" s="8">
        <v>13983</v>
      </c>
      <c r="D101" s="4"/>
    </row>
    <row r="102" spans="1:4" ht="30" x14ac:dyDescent="0.25">
      <c r="A102" s="2" t="s">
        <v>370</v>
      </c>
      <c r="B102" s="8">
        <v>33869</v>
      </c>
      <c r="C102" s="8">
        <v>33957</v>
      </c>
      <c r="D102" s="4"/>
    </row>
    <row r="103" spans="1:4" x14ac:dyDescent="0.25">
      <c r="A103" s="2" t="s">
        <v>3400</v>
      </c>
      <c r="B103" s="8">
        <v>-3718</v>
      </c>
      <c r="C103" s="4"/>
      <c r="D103" s="4"/>
    </row>
    <row r="104" spans="1:4" x14ac:dyDescent="0.25">
      <c r="A104" s="2" t="s">
        <v>3401</v>
      </c>
      <c r="B104" s="4">
        <v>-386</v>
      </c>
      <c r="C104" s="4">
        <v>-596</v>
      </c>
      <c r="D104" s="4"/>
    </row>
    <row r="105" spans="1:4" x14ac:dyDescent="0.25">
      <c r="A105" s="2" t="s">
        <v>381</v>
      </c>
      <c r="B105" s="8">
        <v>-31305</v>
      </c>
      <c r="C105" s="8">
        <v>-16909</v>
      </c>
      <c r="D105" s="4"/>
    </row>
    <row r="106" spans="1:4" x14ac:dyDescent="0.25">
      <c r="A106" s="2" t="s">
        <v>3402</v>
      </c>
      <c r="B106" s="8">
        <v>254706</v>
      </c>
      <c r="C106" s="8">
        <v>226129</v>
      </c>
      <c r="D106" s="4"/>
    </row>
    <row r="107" spans="1:4" x14ac:dyDescent="0.25">
      <c r="A107" s="3" t="s">
        <v>3403</v>
      </c>
      <c r="B107" s="4"/>
      <c r="C107" s="4"/>
      <c r="D107" s="4"/>
    </row>
    <row r="108" spans="1:4" x14ac:dyDescent="0.25">
      <c r="A108" s="2" t="s">
        <v>3399</v>
      </c>
      <c r="B108" s="4">
        <v>170</v>
      </c>
      <c r="C108" s="4">
        <v>171</v>
      </c>
      <c r="D108" s="4"/>
    </row>
    <row r="109" spans="1:4" x14ac:dyDescent="0.25">
      <c r="A109" s="2" t="s">
        <v>381</v>
      </c>
      <c r="B109" s="4">
        <v>-19</v>
      </c>
      <c r="C109" s="4">
        <v>-1</v>
      </c>
      <c r="D109" s="4"/>
    </row>
    <row r="110" spans="1:4" x14ac:dyDescent="0.25">
      <c r="A110" s="2" t="s">
        <v>3402</v>
      </c>
      <c r="B110" s="4">
        <v>151</v>
      </c>
      <c r="C110" s="4">
        <v>170</v>
      </c>
      <c r="D110" s="4"/>
    </row>
    <row r="111" spans="1:4" x14ac:dyDescent="0.25">
      <c r="A111" s="2" t="s">
        <v>25</v>
      </c>
      <c r="B111" s="8">
        <v>254555</v>
      </c>
      <c r="C111" s="8">
        <v>225959</v>
      </c>
      <c r="D111" s="4"/>
    </row>
    <row r="112" spans="1:4" ht="30" x14ac:dyDescent="0.25">
      <c r="A112" s="2" t="s">
        <v>3415</v>
      </c>
      <c r="B112" s="4"/>
      <c r="C112" s="4"/>
      <c r="D112" s="4"/>
    </row>
    <row r="113" spans="1:4" x14ac:dyDescent="0.25">
      <c r="A113" s="3" t="s">
        <v>3403</v>
      </c>
      <c r="B113" s="4"/>
      <c r="C113" s="4"/>
      <c r="D113" s="4"/>
    </row>
    <row r="114" spans="1:4" x14ac:dyDescent="0.25">
      <c r="A114" s="2" t="s">
        <v>25</v>
      </c>
      <c r="B114" s="8">
        <v>87408</v>
      </c>
      <c r="C114" s="4"/>
      <c r="D114" s="4"/>
    </row>
    <row r="115" spans="1:4" ht="30" x14ac:dyDescent="0.25">
      <c r="A115" s="2" t="s">
        <v>3416</v>
      </c>
      <c r="B115" s="4"/>
      <c r="C115" s="4"/>
      <c r="D115" s="4"/>
    </row>
    <row r="116" spans="1:4" x14ac:dyDescent="0.25">
      <c r="A116" s="3" t="s">
        <v>3403</v>
      </c>
      <c r="B116" s="4"/>
      <c r="C116" s="4"/>
      <c r="D116" s="4"/>
    </row>
    <row r="117" spans="1:4" x14ac:dyDescent="0.25">
      <c r="A117" s="2" t="s">
        <v>25</v>
      </c>
      <c r="B117" s="8">
        <v>107240</v>
      </c>
      <c r="C117" s="4"/>
      <c r="D117" s="4"/>
    </row>
    <row r="118" spans="1:4" ht="30" x14ac:dyDescent="0.25">
      <c r="A118" s="2" t="s">
        <v>3417</v>
      </c>
      <c r="B118" s="4"/>
      <c r="C118" s="4"/>
      <c r="D118" s="4"/>
    </row>
    <row r="119" spans="1:4" x14ac:dyDescent="0.25">
      <c r="A119" s="3" t="s">
        <v>3403</v>
      </c>
      <c r="B119" s="4"/>
      <c r="C119" s="4"/>
      <c r="D119" s="4"/>
    </row>
    <row r="120" spans="1:4" x14ac:dyDescent="0.25">
      <c r="A120" s="2" t="s">
        <v>25</v>
      </c>
      <c r="B120" s="8">
        <v>55779</v>
      </c>
      <c r="C120" s="4"/>
      <c r="D120" s="4"/>
    </row>
    <row r="121" spans="1:4" ht="30" x14ac:dyDescent="0.25">
      <c r="A121" s="2" t="s">
        <v>3418</v>
      </c>
      <c r="B121" s="4"/>
      <c r="C121" s="4"/>
      <c r="D121" s="4"/>
    </row>
    <row r="122" spans="1:4" x14ac:dyDescent="0.25">
      <c r="A122" s="3" t="s">
        <v>3403</v>
      </c>
      <c r="B122" s="4"/>
      <c r="C122" s="4"/>
      <c r="D122" s="4"/>
    </row>
    <row r="123" spans="1:4" x14ac:dyDescent="0.25">
      <c r="A123" s="2" t="s">
        <v>25</v>
      </c>
      <c r="B123" s="8">
        <v>3500</v>
      </c>
      <c r="C123" s="4"/>
      <c r="D123" s="4"/>
    </row>
    <row r="124" spans="1:4" ht="30" x14ac:dyDescent="0.25">
      <c r="A124" s="2" t="s">
        <v>3419</v>
      </c>
      <c r="B124" s="4"/>
      <c r="C124" s="4"/>
      <c r="D124" s="4"/>
    </row>
    <row r="125" spans="1:4" x14ac:dyDescent="0.25">
      <c r="A125" s="3" t="s">
        <v>3403</v>
      </c>
      <c r="B125" s="4"/>
      <c r="C125" s="4"/>
      <c r="D125" s="4"/>
    </row>
    <row r="126" spans="1:4" x14ac:dyDescent="0.25">
      <c r="A126" s="2" t="s">
        <v>25</v>
      </c>
      <c r="B126" s="7">
        <v>628</v>
      </c>
      <c r="C126" s="4"/>
      <c r="D126" s="4"/>
    </row>
    <row r="127" spans="1:4" x14ac:dyDescent="0.25">
      <c r="A127" s="2" t="s">
        <v>3420</v>
      </c>
      <c r="B127" s="4"/>
      <c r="C127" s="4"/>
      <c r="D127" s="4"/>
    </row>
    <row r="128" spans="1:4" ht="30" x14ac:dyDescent="0.25">
      <c r="A128" s="3" t="s">
        <v>3395</v>
      </c>
      <c r="B128" s="4"/>
      <c r="C128" s="4"/>
      <c r="D128" s="4"/>
    </row>
    <row r="129" spans="1:4" x14ac:dyDescent="0.25">
      <c r="A129" s="2" t="s">
        <v>3397</v>
      </c>
      <c r="B129" s="4">
        <v>7</v>
      </c>
      <c r="C129" s="4"/>
      <c r="D129" s="4"/>
    </row>
    <row r="130" spans="1:4" ht="45" x14ac:dyDescent="0.25">
      <c r="A130" s="2" t="s">
        <v>3421</v>
      </c>
      <c r="B130" s="4"/>
      <c r="C130" s="4"/>
      <c r="D130" s="4">
        <v>2</v>
      </c>
    </row>
  </sheetData>
  <mergeCells count="2">
    <mergeCell ref="B1:C1"/>
    <mergeCell ref="C2:C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3422</v>
      </c>
      <c r="B1" s="6" t="s">
        <v>1</v>
      </c>
      <c r="C1" s="6"/>
      <c r="D1" s="6"/>
    </row>
    <row r="2" spans="1:4" ht="30" x14ac:dyDescent="0.25">
      <c r="A2" s="1" t="s">
        <v>11</v>
      </c>
      <c r="B2" s="1" t="s">
        <v>2</v>
      </c>
      <c r="C2" s="1" t="s">
        <v>12</v>
      </c>
      <c r="D2" s="1" t="s">
        <v>82</v>
      </c>
    </row>
    <row r="3" spans="1:4" ht="30" x14ac:dyDescent="0.25">
      <c r="A3" s="3" t="s">
        <v>3423</v>
      </c>
      <c r="B3" s="4"/>
      <c r="C3" s="4"/>
      <c r="D3" s="4"/>
    </row>
    <row r="4" spans="1:4" ht="45" x14ac:dyDescent="0.25">
      <c r="A4" s="2" t="s">
        <v>3424</v>
      </c>
      <c r="B4" s="7">
        <v>-1065</v>
      </c>
      <c r="C4" s="7">
        <v>-430</v>
      </c>
      <c r="D4" s="7">
        <v>-4661</v>
      </c>
    </row>
    <row r="5" spans="1:4" x14ac:dyDescent="0.25">
      <c r="A5" s="2" t="s">
        <v>444</v>
      </c>
      <c r="B5" s="8">
        <v>10512</v>
      </c>
      <c r="C5" s="8">
        <v>1847</v>
      </c>
      <c r="D5" s="4">
        <v>261</v>
      </c>
    </row>
    <row r="6" spans="1:4" x14ac:dyDescent="0.25">
      <c r="A6" s="2" t="s">
        <v>448</v>
      </c>
      <c r="B6" s="8">
        <v>2205</v>
      </c>
      <c r="C6" s="4">
        <v>430</v>
      </c>
      <c r="D6" s="4">
        <v>55</v>
      </c>
    </row>
    <row r="7" spans="1:4" x14ac:dyDescent="0.25">
      <c r="A7" s="2" t="s">
        <v>449</v>
      </c>
      <c r="B7" s="8">
        <v>8307</v>
      </c>
      <c r="C7" s="8">
        <v>1417</v>
      </c>
      <c r="D7" s="4">
        <v>206</v>
      </c>
    </row>
    <row r="8" spans="1:4" x14ac:dyDescent="0.25">
      <c r="A8" s="2" t="s">
        <v>331</v>
      </c>
      <c r="B8" s="4"/>
      <c r="C8" s="4"/>
      <c r="D8" s="4"/>
    </row>
    <row r="9" spans="1:4" ht="30" x14ac:dyDescent="0.25">
      <c r="A9" s="3" t="s">
        <v>3423</v>
      </c>
      <c r="B9" s="4"/>
      <c r="C9" s="4"/>
      <c r="D9" s="4"/>
    </row>
    <row r="10" spans="1:4" x14ac:dyDescent="0.25">
      <c r="A10" s="2" t="s">
        <v>3425</v>
      </c>
      <c r="B10" s="4"/>
      <c r="C10" s="4"/>
      <c r="D10" s="8">
        <v>1100</v>
      </c>
    </row>
    <row r="11" spans="1:4" ht="30" x14ac:dyDescent="0.25">
      <c r="A11" s="2" t="s">
        <v>273</v>
      </c>
      <c r="B11" s="4"/>
      <c r="C11" s="4"/>
      <c r="D11" s="4"/>
    </row>
    <row r="12" spans="1:4" ht="30" x14ac:dyDescent="0.25">
      <c r="A12" s="3" t="s">
        <v>3423</v>
      </c>
      <c r="B12" s="4"/>
      <c r="C12" s="4"/>
      <c r="D12" s="4"/>
    </row>
    <row r="13" spans="1:4" ht="45" x14ac:dyDescent="0.25">
      <c r="A13" s="2" t="s">
        <v>3426</v>
      </c>
      <c r="B13" s="4"/>
      <c r="C13" s="8">
        <v>2500</v>
      </c>
      <c r="D13" s="8">
        <v>3500</v>
      </c>
    </row>
    <row r="14" spans="1:4" x14ac:dyDescent="0.25">
      <c r="A14" s="2" t="s">
        <v>3425</v>
      </c>
      <c r="B14" s="4"/>
      <c r="C14" s="8">
        <v>1700</v>
      </c>
      <c r="D14" s="4">
        <v>700</v>
      </c>
    </row>
    <row r="15" spans="1:4" x14ac:dyDescent="0.25">
      <c r="A15" s="2" t="s">
        <v>279</v>
      </c>
      <c r="B15" s="4"/>
      <c r="C15" s="4"/>
      <c r="D15" s="4"/>
    </row>
    <row r="16" spans="1:4" ht="30" x14ac:dyDescent="0.25">
      <c r="A16" s="3" t="s">
        <v>3423</v>
      </c>
      <c r="B16" s="4"/>
      <c r="C16" s="4"/>
      <c r="D16" s="4"/>
    </row>
    <row r="17" spans="1:4" x14ac:dyDescent="0.25">
      <c r="A17" s="2" t="s">
        <v>3425</v>
      </c>
      <c r="B17" s="4"/>
      <c r="C17" s="4">
        <v>600</v>
      </c>
      <c r="D17" s="8">
        <v>2500</v>
      </c>
    </row>
    <row r="18" spans="1:4" x14ac:dyDescent="0.25">
      <c r="A18" s="2" t="s">
        <v>281</v>
      </c>
      <c r="B18" s="4"/>
      <c r="C18" s="4"/>
      <c r="D18" s="4"/>
    </row>
    <row r="19" spans="1:4" ht="30" x14ac:dyDescent="0.25">
      <c r="A19" s="3" t="s">
        <v>3423</v>
      </c>
      <c r="B19" s="4"/>
      <c r="C19" s="4"/>
      <c r="D19" s="4"/>
    </row>
    <row r="20" spans="1:4" x14ac:dyDescent="0.25">
      <c r="A20" s="2" t="s">
        <v>3425</v>
      </c>
      <c r="B20" s="4"/>
      <c r="C20" s="4">
        <v>300</v>
      </c>
      <c r="D20" s="8">
        <v>3800</v>
      </c>
    </row>
    <row r="21" spans="1:4" x14ac:dyDescent="0.25">
      <c r="A21" s="2" t="s">
        <v>282</v>
      </c>
      <c r="B21" s="4"/>
      <c r="C21" s="4"/>
      <c r="D21" s="4"/>
    </row>
    <row r="22" spans="1:4" ht="30" x14ac:dyDescent="0.25">
      <c r="A22" s="3" t="s">
        <v>3423</v>
      </c>
      <c r="B22" s="4"/>
      <c r="C22" s="4"/>
      <c r="D22" s="4"/>
    </row>
    <row r="23" spans="1:4" x14ac:dyDescent="0.25">
      <c r="A23" s="2" t="s">
        <v>3425</v>
      </c>
      <c r="B23" s="4"/>
      <c r="C23" s="7">
        <v>300</v>
      </c>
      <c r="D23" s="4"/>
    </row>
  </sheetData>
  <mergeCells count="1">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3427</v>
      </c>
      <c r="B1" s="6" t="s">
        <v>1</v>
      </c>
      <c r="C1" s="6"/>
      <c r="D1" s="6"/>
    </row>
    <row r="2" spans="1:4" ht="30" x14ac:dyDescent="0.25">
      <c r="A2" s="1" t="s">
        <v>11</v>
      </c>
      <c r="B2" s="1" t="s">
        <v>2</v>
      </c>
      <c r="C2" s="1" t="s">
        <v>12</v>
      </c>
      <c r="D2" s="1" t="s">
        <v>82</v>
      </c>
    </row>
    <row r="3" spans="1:4" x14ac:dyDescent="0.25">
      <c r="A3" s="3" t="s">
        <v>3428</v>
      </c>
      <c r="B3" s="4"/>
      <c r="C3" s="4"/>
      <c r="D3" s="4"/>
    </row>
    <row r="4" spans="1:4" x14ac:dyDescent="0.25">
      <c r="A4" s="2" t="s">
        <v>1833</v>
      </c>
      <c r="B4" s="7">
        <v>48586</v>
      </c>
      <c r="C4" s="7">
        <v>39181</v>
      </c>
      <c r="D4" s="7">
        <v>35746</v>
      </c>
    </row>
    <row r="5" spans="1:4" x14ac:dyDescent="0.25">
      <c r="A5" s="3" t="s">
        <v>27</v>
      </c>
      <c r="B5" s="4"/>
      <c r="C5" s="4"/>
      <c r="D5" s="4"/>
    </row>
    <row r="6" spans="1:4" x14ac:dyDescent="0.25">
      <c r="A6" s="2" t="s">
        <v>3429</v>
      </c>
      <c r="B6" s="8">
        <v>63033</v>
      </c>
      <c r="C6" s="8">
        <v>62418</v>
      </c>
      <c r="D6" s="4"/>
    </row>
    <row r="7" spans="1:4" x14ac:dyDescent="0.25">
      <c r="A7" s="2" t="s">
        <v>3403</v>
      </c>
      <c r="B7" s="8">
        <v>15956</v>
      </c>
      <c r="C7" s="8">
        <v>16811</v>
      </c>
      <c r="D7" s="4"/>
    </row>
    <row r="8" spans="1:4" ht="30" x14ac:dyDescent="0.25">
      <c r="A8" s="3" t="s">
        <v>3430</v>
      </c>
      <c r="B8" s="4"/>
      <c r="C8" s="4"/>
      <c r="D8" s="4"/>
    </row>
    <row r="9" spans="1:4" ht="45" x14ac:dyDescent="0.25">
      <c r="A9" s="2" t="s">
        <v>3431</v>
      </c>
      <c r="B9" s="240">
        <v>0.05</v>
      </c>
      <c r="C9" s="4"/>
      <c r="D9" s="4"/>
    </row>
    <row r="10" spans="1:4" x14ac:dyDescent="0.25">
      <c r="A10" s="2" t="s">
        <v>509</v>
      </c>
      <c r="B10" s="8">
        <v>41559</v>
      </c>
      <c r="C10" s="8">
        <v>31915</v>
      </c>
      <c r="D10" s="4"/>
    </row>
    <row r="11" spans="1:4" x14ac:dyDescent="0.25">
      <c r="A11" s="2" t="s">
        <v>28</v>
      </c>
      <c r="B11" s="8">
        <v>97910</v>
      </c>
      <c r="C11" s="8">
        <v>112886</v>
      </c>
      <c r="D11" s="4"/>
    </row>
    <row r="12" spans="1:4" x14ac:dyDescent="0.25">
      <c r="A12" s="2" t="s">
        <v>514</v>
      </c>
      <c r="B12" s="8">
        <v>139469</v>
      </c>
      <c r="C12" s="8">
        <v>144801</v>
      </c>
      <c r="D12" s="4"/>
    </row>
    <row r="13" spans="1:4" x14ac:dyDescent="0.25">
      <c r="A13" s="2" t="s">
        <v>517</v>
      </c>
      <c r="B13" s="8">
        <v>69525</v>
      </c>
      <c r="C13" s="8">
        <v>71971</v>
      </c>
      <c r="D13" s="4"/>
    </row>
    <row r="14" spans="1:4" x14ac:dyDescent="0.25">
      <c r="A14" s="2" t="s">
        <v>520</v>
      </c>
      <c r="B14" s="8">
        <v>75050</v>
      </c>
      <c r="C14" s="8">
        <v>91519</v>
      </c>
      <c r="D14" s="4"/>
    </row>
    <row r="15" spans="1:4" x14ac:dyDescent="0.25">
      <c r="A15" s="2" t="s">
        <v>523</v>
      </c>
      <c r="B15" s="8">
        <v>66552</v>
      </c>
      <c r="C15" s="8">
        <v>58562</v>
      </c>
      <c r="D15" s="4"/>
    </row>
    <row r="16" spans="1:4" x14ac:dyDescent="0.25">
      <c r="A16" s="2" t="s">
        <v>526</v>
      </c>
      <c r="B16" s="8">
        <v>6182</v>
      </c>
      <c r="C16" s="8">
        <v>55142</v>
      </c>
      <c r="D16" s="4"/>
    </row>
    <row r="17" spans="1:4" x14ac:dyDescent="0.25">
      <c r="A17" s="2" t="s">
        <v>3432</v>
      </c>
      <c r="B17" s="8">
        <v>33381</v>
      </c>
      <c r="C17" s="8">
        <v>32850</v>
      </c>
      <c r="D17" s="4"/>
    </row>
    <row r="18" spans="1:4" x14ac:dyDescent="0.25">
      <c r="A18" s="2" t="s">
        <v>28</v>
      </c>
      <c r="B18" s="8">
        <v>153795</v>
      </c>
      <c r="C18" s="8">
        <v>151294</v>
      </c>
      <c r="D18" s="4"/>
    </row>
    <row r="19" spans="1:4" x14ac:dyDescent="0.25">
      <c r="A19" s="2" t="s">
        <v>34</v>
      </c>
      <c r="B19" s="8">
        <v>404485</v>
      </c>
      <c r="C19" s="8">
        <v>461338</v>
      </c>
      <c r="D19" s="4"/>
    </row>
    <row r="20" spans="1:4" ht="30" x14ac:dyDescent="0.25">
      <c r="A20" s="2" t="s">
        <v>470</v>
      </c>
      <c r="B20" s="4"/>
      <c r="C20" s="4"/>
      <c r="D20" s="4"/>
    </row>
    <row r="21" spans="1:4" ht="45" x14ac:dyDescent="0.25">
      <c r="A21" s="3" t="s">
        <v>3289</v>
      </c>
      <c r="B21" s="4"/>
      <c r="C21" s="4"/>
      <c r="D21" s="4"/>
    </row>
    <row r="22" spans="1:4" x14ac:dyDescent="0.25">
      <c r="A22" s="2">
        <v>2015</v>
      </c>
      <c r="B22" s="8">
        <v>48230</v>
      </c>
      <c r="C22" s="4"/>
      <c r="D22" s="4"/>
    </row>
    <row r="23" spans="1:4" x14ac:dyDescent="0.25">
      <c r="A23" s="2">
        <v>2016</v>
      </c>
      <c r="B23" s="8">
        <v>48040</v>
      </c>
      <c r="C23" s="4"/>
      <c r="D23" s="4"/>
    </row>
    <row r="24" spans="1:4" x14ac:dyDescent="0.25">
      <c r="A24" s="2">
        <v>2017</v>
      </c>
      <c r="B24" s="8">
        <v>47192</v>
      </c>
      <c r="C24" s="4"/>
      <c r="D24" s="4"/>
    </row>
    <row r="25" spans="1:4" x14ac:dyDescent="0.25">
      <c r="A25" s="2">
        <v>2018</v>
      </c>
      <c r="B25" s="8">
        <v>46389</v>
      </c>
      <c r="C25" s="4"/>
      <c r="D25" s="4"/>
    </row>
    <row r="26" spans="1:4" x14ac:dyDescent="0.25">
      <c r="A26" s="2">
        <v>2019</v>
      </c>
      <c r="B26" s="8">
        <v>45189</v>
      </c>
      <c r="C26" s="4"/>
      <c r="D26" s="4"/>
    </row>
    <row r="27" spans="1:4" ht="30" x14ac:dyDescent="0.25">
      <c r="A27" s="2" t="s">
        <v>474</v>
      </c>
      <c r="B27" s="4"/>
      <c r="C27" s="4"/>
      <c r="D27" s="4"/>
    </row>
    <row r="28" spans="1:4" ht="45" x14ac:dyDescent="0.25">
      <c r="A28" s="3" t="s">
        <v>3289</v>
      </c>
      <c r="B28" s="4"/>
      <c r="C28" s="4"/>
      <c r="D28" s="4"/>
    </row>
    <row r="29" spans="1:4" x14ac:dyDescent="0.25">
      <c r="A29" s="2">
        <v>2015</v>
      </c>
      <c r="B29" s="8">
        <v>7748</v>
      </c>
      <c r="C29" s="4"/>
      <c r="D29" s="4"/>
    </row>
    <row r="30" spans="1:4" x14ac:dyDescent="0.25">
      <c r="A30" s="2">
        <v>2016</v>
      </c>
      <c r="B30" s="8">
        <v>6073</v>
      </c>
      <c r="C30" s="4"/>
      <c r="D30" s="4"/>
    </row>
    <row r="31" spans="1:4" x14ac:dyDescent="0.25">
      <c r="A31" s="2">
        <v>2017</v>
      </c>
      <c r="B31" s="8">
        <v>4280</v>
      </c>
      <c r="C31" s="4"/>
      <c r="D31" s="4"/>
    </row>
    <row r="32" spans="1:4" x14ac:dyDescent="0.25">
      <c r="A32" s="2">
        <v>2018</v>
      </c>
      <c r="B32" s="8">
        <v>2838</v>
      </c>
      <c r="C32" s="4"/>
      <c r="D32" s="4"/>
    </row>
    <row r="33" spans="1:4" x14ac:dyDescent="0.25">
      <c r="A33" s="2">
        <v>2019</v>
      </c>
      <c r="B33" s="8">
        <v>1554</v>
      </c>
      <c r="C33" s="4"/>
      <c r="D33" s="4"/>
    </row>
    <row r="34" spans="1:4" ht="30" x14ac:dyDescent="0.25">
      <c r="A34" s="2" t="s">
        <v>3433</v>
      </c>
      <c r="B34" s="4"/>
      <c r="C34" s="4"/>
      <c r="D34" s="4"/>
    </row>
    <row r="35" spans="1:4" x14ac:dyDescent="0.25">
      <c r="A35" s="3" t="s">
        <v>3428</v>
      </c>
      <c r="B35" s="4"/>
      <c r="C35" s="4"/>
      <c r="D35" s="4"/>
    </row>
    <row r="36" spans="1:4" x14ac:dyDescent="0.25">
      <c r="A36" s="2" t="s">
        <v>3429</v>
      </c>
      <c r="B36" s="8">
        <v>904866</v>
      </c>
      <c r="C36" s="8">
        <v>879378</v>
      </c>
      <c r="D36" s="4"/>
    </row>
    <row r="37" spans="1:4" x14ac:dyDescent="0.25">
      <c r="A37" s="2" t="s">
        <v>3403</v>
      </c>
      <c r="B37" s="8">
        <v>297029</v>
      </c>
      <c r="C37" s="8">
        <v>273894</v>
      </c>
      <c r="D37" s="4"/>
    </row>
    <row r="38" spans="1:4" ht="60" x14ac:dyDescent="0.25">
      <c r="A38" s="2" t="s">
        <v>3434</v>
      </c>
      <c r="B38" s="4"/>
      <c r="C38" s="4"/>
      <c r="D38" s="4"/>
    </row>
    <row r="39" spans="1:4" x14ac:dyDescent="0.25">
      <c r="A39" s="3" t="s">
        <v>3428</v>
      </c>
      <c r="B39" s="4"/>
      <c r="C39" s="4"/>
      <c r="D39" s="4"/>
    </row>
    <row r="40" spans="1:4" x14ac:dyDescent="0.25">
      <c r="A40" s="2" t="s">
        <v>1833</v>
      </c>
      <c r="B40" s="8">
        <v>46733</v>
      </c>
      <c r="C40" s="8">
        <v>37725</v>
      </c>
      <c r="D40" s="8">
        <v>34806</v>
      </c>
    </row>
    <row r="41" spans="1:4" ht="45" x14ac:dyDescent="0.25">
      <c r="A41" s="2" t="s">
        <v>3435</v>
      </c>
      <c r="B41" s="4"/>
      <c r="C41" s="4"/>
      <c r="D41" s="4"/>
    </row>
    <row r="42" spans="1:4" x14ac:dyDescent="0.25">
      <c r="A42" s="3" t="s">
        <v>3428</v>
      </c>
      <c r="B42" s="4"/>
      <c r="C42" s="4"/>
      <c r="D42" s="4"/>
    </row>
    <row r="43" spans="1:4" x14ac:dyDescent="0.25">
      <c r="A43" s="2" t="s">
        <v>1833</v>
      </c>
      <c r="B43" s="8">
        <v>11715</v>
      </c>
      <c r="C43" s="8">
        <v>11788</v>
      </c>
      <c r="D43" s="8">
        <v>10784</v>
      </c>
    </row>
    <row r="44" spans="1:4" ht="45" x14ac:dyDescent="0.25">
      <c r="A44" s="2" t="s">
        <v>3436</v>
      </c>
      <c r="B44" s="4"/>
      <c r="C44" s="4"/>
      <c r="D44" s="4"/>
    </row>
    <row r="45" spans="1:4" ht="45" x14ac:dyDescent="0.25">
      <c r="A45" s="3" t="s">
        <v>3289</v>
      </c>
      <c r="B45" s="4"/>
      <c r="C45" s="4"/>
      <c r="D45" s="4"/>
    </row>
    <row r="46" spans="1:4" x14ac:dyDescent="0.25">
      <c r="A46" s="2">
        <v>2015</v>
      </c>
      <c r="B46" s="8">
        <v>7702</v>
      </c>
      <c r="C46" s="4"/>
      <c r="D46" s="4"/>
    </row>
    <row r="47" spans="1:4" x14ac:dyDescent="0.25">
      <c r="A47" s="2">
        <v>2016</v>
      </c>
      <c r="B47" s="8">
        <v>6874</v>
      </c>
      <c r="C47" s="4"/>
      <c r="D47" s="4"/>
    </row>
    <row r="48" spans="1:4" x14ac:dyDescent="0.25">
      <c r="A48" s="2">
        <v>2017</v>
      </c>
      <c r="B48" s="8">
        <v>5714</v>
      </c>
      <c r="C48" s="4"/>
      <c r="D48" s="4"/>
    </row>
    <row r="49" spans="1:4" x14ac:dyDescent="0.25">
      <c r="A49" s="2">
        <v>2018</v>
      </c>
      <c r="B49" s="8">
        <v>5683</v>
      </c>
      <c r="C49" s="4"/>
      <c r="D49" s="4"/>
    </row>
    <row r="50" spans="1:4" x14ac:dyDescent="0.25">
      <c r="A50" s="2">
        <v>2019</v>
      </c>
      <c r="B50" s="8">
        <v>4966</v>
      </c>
      <c r="C50" s="4"/>
      <c r="D50" s="4"/>
    </row>
    <row r="51" spans="1:4" ht="30" x14ac:dyDescent="0.25">
      <c r="A51" s="2" t="s">
        <v>3437</v>
      </c>
      <c r="B51" s="4"/>
      <c r="C51" s="4"/>
      <c r="D51" s="4"/>
    </row>
    <row r="52" spans="1:4" x14ac:dyDescent="0.25">
      <c r="A52" s="3" t="s">
        <v>3428</v>
      </c>
      <c r="B52" s="4"/>
      <c r="C52" s="4"/>
      <c r="D52" s="4"/>
    </row>
    <row r="53" spans="1:4" ht="30" x14ac:dyDescent="0.25">
      <c r="A53" s="2" t="s">
        <v>3438</v>
      </c>
      <c r="B53" s="4" t="s">
        <v>3377</v>
      </c>
      <c r="C53" s="4"/>
      <c r="D53" s="4"/>
    </row>
    <row r="54" spans="1:4" ht="30" x14ac:dyDescent="0.25">
      <c r="A54" s="2" t="s">
        <v>3439</v>
      </c>
      <c r="B54" s="4"/>
      <c r="C54" s="4"/>
      <c r="D54" s="4"/>
    </row>
    <row r="55" spans="1:4" x14ac:dyDescent="0.25">
      <c r="A55" s="3" t="s">
        <v>3428</v>
      </c>
      <c r="B55" s="4"/>
      <c r="C55" s="4"/>
      <c r="D55" s="4"/>
    </row>
    <row r="56" spans="1:4" ht="30" x14ac:dyDescent="0.25">
      <c r="A56" s="2" t="s">
        <v>3438</v>
      </c>
      <c r="B56" s="4" t="s">
        <v>3440</v>
      </c>
      <c r="C56" s="4"/>
      <c r="D56" s="4"/>
    </row>
    <row r="57" spans="1:4" ht="30" x14ac:dyDescent="0.25">
      <c r="A57" s="2" t="s">
        <v>3441</v>
      </c>
      <c r="B57" s="4"/>
      <c r="C57" s="4"/>
      <c r="D57" s="4"/>
    </row>
    <row r="58" spans="1:4" x14ac:dyDescent="0.25">
      <c r="A58" s="3" t="s">
        <v>3428</v>
      </c>
      <c r="B58" s="4"/>
      <c r="C58" s="4"/>
      <c r="D58" s="4"/>
    </row>
    <row r="59" spans="1:4" ht="30" x14ac:dyDescent="0.25">
      <c r="A59" s="2" t="s">
        <v>3438</v>
      </c>
      <c r="B59" s="4" t="s">
        <v>3442</v>
      </c>
      <c r="C59" s="4"/>
      <c r="D59" s="4"/>
    </row>
    <row r="60" spans="1:4" ht="30" x14ac:dyDescent="0.25">
      <c r="A60" s="2" t="s">
        <v>3443</v>
      </c>
      <c r="B60" s="4"/>
      <c r="C60" s="4"/>
      <c r="D60" s="4"/>
    </row>
    <row r="61" spans="1:4" x14ac:dyDescent="0.25">
      <c r="A61" s="3" t="s">
        <v>3428</v>
      </c>
      <c r="B61" s="4"/>
      <c r="C61" s="4"/>
      <c r="D61" s="4"/>
    </row>
    <row r="62" spans="1:4" ht="30" x14ac:dyDescent="0.25">
      <c r="A62" s="2" t="s">
        <v>3438</v>
      </c>
      <c r="B62" s="4" t="s">
        <v>3377</v>
      </c>
      <c r="C62" s="4"/>
      <c r="D62" s="4"/>
    </row>
    <row r="63" spans="1:4" ht="30" x14ac:dyDescent="0.25">
      <c r="A63" s="2" t="s">
        <v>3444</v>
      </c>
      <c r="B63" s="4"/>
      <c r="C63" s="4"/>
      <c r="D63" s="4"/>
    </row>
    <row r="64" spans="1:4" x14ac:dyDescent="0.25">
      <c r="A64" s="3" t="s">
        <v>3428</v>
      </c>
      <c r="B64" s="4"/>
      <c r="C64" s="4"/>
      <c r="D64" s="4"/>
    </row>
    <row r="65" spans="1:4" ht="30" x14ac:dyDescent="0.25">
      <c r="A65" s="2" t="s">
        <v>3438</v>
      </c>
      <c r="B65" s="4" t="s">
        <v>3445</v>
      </c>
      <c r="C65" s="4"/>
      <c r="D65" s="4"/>
    </row>
    <row r="66" spans="1:4" ht="45" x14ac:dyDescent="0.25">
      <c r="A66" s="2" t="s">
        <v>3446</v>
      </c>
      <c r="B66" s="4"/>
      <c r="C66" s="4"/>
      <c r="D66" s="4"/>
    </row>
    <row r="67" spans="1:4" x14ac:dyDescent="0.25">
      <c r="A67" s="3" t="s">
        <v>3428</v>
      </c>
      <c r="B67" s="4"/>
      <c r="C67" s="4"/>
      <c r="D67" s="4"/>
    </row>
    <row r="68" spans="1:4" ht="30" x14ac:dyDescent="0.25">
      <c r="A68" s="2" t="s">
        <v>3438</v>
      </c>
      <c r="B68" s="4" t="s">
        <v>3447</v>
      </c>
      <c r="C68" s="4"/>
      <c r="D68" s="4"/>
    </row>
    <row r="69" spans="1:4" ht="30" x14ac:dyDescent="0.25">
      <c r="A69" s="2" t="s">
        <v>3448</v>
      </c>
      <c r="B69" s="4"/>
      <c r="C69" s="4"/>
      <c r="D69" s="4"/>
    </row>
    <row r="70" spans="1:4" x14ac:dyDescent="0.25">
      <c r="A70" s="3" t="s">
        <v>3428</v>
      </c>
      <c r="B70" s="4"/>
      <c r="C70" s="4"/>
      <c r="D70" s="4"/>
    </row>
    <row r="71" spans="1:4" ht="30" x14ac:dyDescent="0.25">
      <c r="A71" s="2" t="s">
        <v>3438</v>
      </c>
      <c r="B71" s="4" t="s">
        <v>3375</v>
      </c>
      <c r="C71" s="4"/>
      <c r="D71" s="4"/>
    </row>
    <row r="72" spans="1:4" ht="30" x14ac:dyDescent="0.25">
      <c r="A72" s="2" t="s">
        <v>3449</v>
      </c>
      <c r="B72" s="4"/>
      <c r="C72" s="4"/>
      <c r="D72" s="4"/>
    </row>
    <row r="73" spans="1:4" x14ac:dyDescent="0.25">
      <c r="A73" s="3" t="s">
        <v>3428</v>
      </c>
      <c r="B73" s="4"/>
      <c r="C73" s="4"/>
      <c r="D73" s="4"/>
    </row>
    <row r="74" spans="1:4" ht="30" x14ac:dyDescent="0.25">
      <c r="A74" s="2" t="s">
        <v>3438</v>
      </c>
      <c r="B74" s="4" t="s">
        <v>3440</v>
      </c>
      <c r="C74" s="4"/>
      <c r="D74" s="4"/>
    </row>
    <row r="75" spans="1:4" ht="30" x14ac:dyDescent="0.25">
      <c r="A75" s="2" t="s">
        <v>3450</v>
      </c>
      <c r="B75" s="4"/>
      <c r="C75" s="4"/>
      <c r="D75" s="4"/>
    </row>
    <row r="76" spans="1:4" x14ac:dyDescent="0.25">
      <c r="A76" s="3" t="s">
        <v>3428</v>
      </c>
      <c r="B76" s="4"/>
      <c r="C76" s="4"/>
      <c r="D76" s="4"/>
    </row>
    <row r="77" spans="1:4" ht="30" x14ac:dyDescent="0.25">
      <c r="A77" s="2" t="s">
        <v>3438</v>
      </c>
      <c r="B77" s="4" t="s">
        <v>3379</v>
      </c>
      <c r="C77" s="4"/>
      <c r="D77" s="4"/>
    </row>
    <row r="78" spans="1:4" x14ac:dyDescent="0.25">
      <c r="A78" s="2" t="s">
        <v>3451</v>
      </c>
      <c r="B78" s="4"/>
      <c r="C78" s="4"/>
      <c r="D78" s="4"/>
    </row>
    <row r="79" spans="1:4" x14ac:dyDescent="0.25">
      <c r="A79" s="3" t="s">
        <v>3428</v>
      </c>
      <c r="B79" s="4"/>
      <c r="C79" s="4"/>
      <c r="D79" s="4"/>
    </row>
    <row r="80" spans="1:4" x14ac:dyDescent="0.25">
      <c r="A80" s="2" t="s">
        <v>3429</v>
      </c>
      <c r="B80" s="8">
        <v>10630</v>
      </c>
      <c r="C80" s="8">
        <v>9475</v>
      </c>
      <c r="D80" s="4"/>
    </row>
    <row r="81" spans="1:4" x14ac:dyDescent="0.25">
      <c r="A81" s="2" t="s">
        <v>3403</v>
      </c>
      <c r="B81" s="8">
        <v>8608</v>
      </c>
      <c r="C81" s="8">
        <v>7305</v>
      </c>
      <c r="D81" s="4"/>
    </row>
    <row r="82" spans="1:4" x14ac:dyDescent="0.25">
      <c r="A82" s="2" t="s">
        <v>3452</v>
      </c>
      <c r="B82" s="4"/>
      <c r="C82" s="4"/>
      <c r="D82" s="4"/>
    </row>
    <row r="83" spans="1:4" x14ac:dyDescent="0.25">
      <c r="A83" s="3" t="s">
        <v>3428</v>
      </c>
      <c r="B83" s="4"/>
      <c r="C83" s="4"/>
      <c r="D83" s="4"/>
    </row>
    <row r="84" spans="1:4" ht="30" x14ac:dyDescent="0.25">
      <c r="A84" s="2" t="s">
        <v>3438</v>
      </c>
      <c r="B84" s="4" t="s">
        <v>3370</v>
      </c>
      <c r="C84" s="4"/>
      <c r="D84" s="4"/>
    </row>
    <row r="85" spans="1:4" x14ac:dyDescent="0.25">
      <c r="A85" s="2" t="s">
        <v>3453</v>
      </c>
      <c r="B85" s="4"/>
      <c r="C85" s="4"/>
      <c r="D85" s="4"/>
    </row>
    <row r="86" spans="1:4" x14ac:dyDescent="0.25">
      <c r="A86" s="3" t="s">
        <v>3428</v>
      </c>
      <c r="B86" s="4"/>
      <c r="C86" s="4"/>
      <c r="D86" s="4"/>
    </row>
    <row r="87" spans="1:4" ht="30" x14ac:dyDescent="0.25">
      <c r="A87" s="2" t="s">
        <v>3438</v>
      </c>
      <c r="B87" s="4" t="s">
        <v>3375</v>
      </c>
      <c r="C87" s="4"/>
      <c r="D87" s="4"/>
    </row>
    <row r="88" spans="1:4" ht="30" x14ac:dyDescent="0.25">
      <c r="A88" s="2" t="s">
        <v>3454</v>
      </c>
      <c r="B88" s="4"/>
      <c r="C88" s="4"/>
      <c r="D88" s="4"/>
    </row>
    <row r="89" spans="1:4" x14ac:dyDescent="0.25">
      <c r="A89" s="3" t="s">
        <v>3428</v>
      </c>
      <c r="B89" s="4"/>
      <c r="C89" s="4"/>
      <c r="D89" s="4"/>
    </row>
    <row r="90" spans="1:4" ht="30" x14ac:dyDescent="0.25">
      <c r="A90" s="2" t="s">
        <v>3438</v>
      </c>
      <c r="B90" s="4" t="s">
        <v>3447</v>
      </c>
      <c r="C90" s="4"/>
      <c r="D90" s="4"/>
    </row>
    <row r="91" spans="1:4" ht="45" x14ac:dyDescent="0.25">
      <c r="A91" s="2" t="s">
        <v>3455</v>
      </c>
      <c r="B91" s="4"/>
      <c r="C91" s="4"/>
      <c r="D91" s="4"/>
    </row>
    <row r="92" spans="1:4" x14ac:dyDescent="0.25">
      <c r="A92" s="3" t="s">
        <v>3428</v>
      </c>
      <c r="B92" s="4"/>
      <c r="C92" s="4"/>
      <c r="D92" s="4"/>
    </row>
    <row r="93" spans="1:4" x14ac:dyDescent="0.25">
      <c r="A93" s="2" t="s">
        <v>1833</v>
      </c>
      <c r="B93" s="7">
        <v>1853</v>
      </c>
      <c r="C93" s="7">
        <v>1456</v>
      </c>
      <c r="D93" s="7">
        <v>940</v>
      </c>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3456</v>
      </c>
      <c r="B1" s="6" t="s">
        <v>1</v>
      </c>
      <c r="C1" s="6"/>
      <c r="D1" s="6"/>
    </row>
    <row r="2" spans="1:4" ht="30" x14ac:dyDescent="0.25">
      <c r="A2" s="1" t="s">
        <v>66</v>
      </c>
      <c r="B2" s="1" t="s">
        <v>2</v>
      </c>
      <c r="C2" s="1" t="s">
        <v>12</v>
      </c>
      <c r="D2" s="1" t="s">
        <v>82</v>
      </c>
    </row>
    <row r="3" spans="1:4" x14ac:dyDescent="0.25">
      <c r="A3" s="3" t="s">
        <v>162</v>
      </c>
      <c r="B3" s="4"/>
      <c r="C3" s="4"/>
      <c r="D3" s="4"/>
    </row>
    <row r="4" spans="1:4" x14ac:dyDescent="0.25">
      <c r="A4" s="2" t="s">
        <v>3457</v>
      </c>
      <c r="B4" s="7">
        <v>29624</v>
      </c>
      <c r="C4" s="7">
        <v>30354</v>
      </c>
      <c r="D4" s="7">
        <v>30360</v>
      </c>
    </row>
    <row r="5" spans="1:4" ht="30" x14ac:dyDescent="0.25">
      <c r="A5" s="2" t="s">
        <v>3458</v>
      </c>
      <c r="B5" s="8">
        <v>21886</v>
      </c>
      <c r="C5" s="8">
        <v>22085</v>
      </c>
      <c r="D5" s="8">
        <v>23437</v>
      </c>
    </row>
    <row r="6" spans="1:4" ht="45" x14ac:dyDescent="0.25">
      <c r="A6" s="2" t="s">
        <v>3459</v>
      </c>
      <c r="B6" s="9">
        <v>0.11</v>
      </c>
      <c r="C6" s="4"/>
      <c r="D6" s="4"/>
    </row>
    <row r="7" spans="1:4" ht="30" x14ac:dyDescent="0.25">
      <c r="A7" s="2" t="s">
        <v>3460</v>
      </c>
      <c r="B7" s="4"/>
      <c r="C7" s="9">
        <v>0.12</v>
      </c>
      <c r="D7" s="9">
        <v>0.14000000000000001</v>
      </c>
    </row>
    <row r="8" spans="1:4" ht="30" x14ac:dyDescent="0.25">
      <c r="A8" s="2" t="s">
        <v>3461</v>
      </c>
      <c r="B8" s="4"/>
      <c r="C8" s="9">
        <v>0.11</v>
      </c>
      <c r="D8" s="9">
        <v>0.13</v>
      </c>
    </row>
    <row r="9" spans="1:4" ht="30" x14ac:dyDescent="0.25">
      <c r="A9" s="2" t="s">
        <v>193</v>
      </c>
      <c r="B9" s="4">
        <v>-60</v>
      </c>
      <c r="C9" s="8">
        <v>2389</v>
      </c>
      <c r="D9" s="8">
        <v>1045</v>
      </c>
    </row>
    <row r="10" spans="1:4" x14ac:dyDescent="0.25">
      <c r="A10" s="2" t="s">
        <v>3462</v>
      </c>
      <c r="B10" s="4"/>
      <c r="C10" s="4"/>
      <c r="D10" s="4"/>
    </row>
    <row r="11" spans="1:4" x14ac:dyDescent="0.25">
      <c r="A11" s="3" t="s">
        <v>162</v>
      </c>
      <c r="B11" s="4"/>
      <c r="C11" s="4"/>
      <c r="D11" s="4"/>
    </row>
    <row r="12" spans="1:4" x14ac:dyDescent="0.25">
      <c r="A12" s="2" t="s">
        <v>3457</v>
      </c>
      <c r="B12" s="8">
        <v>29624</v>
      </c>
      <c r="C12" s="8">
        <v>30354</v>
      </c>
      <c r="D12" s="8">
        <v>30360</v>
      </c>
    </row>
    <row r="13" spans="1:4" ht="45" x14ac:dyDescent="0.25">
      <c r="A13" s="2" t="s">
        <v>3463</v>
      </c>
      <c r="B13" s="4"/>
      <c r="C13" s="4"/>
      <c r="D13" s="4"/>
    </row>
    <row r="14" spans="1:4" x14ac:dyDescent="0.25">
      <c r="A14" s="3" t="s">
        <v>162</v>
      </c>
      <c r="B14" s="4"/>
      <c r="C14" s="4"/>
      <c r="D14" s="4"/>
    </row>
    <row r="15" spans="1:4" x14ac:dyDescent="0.25">
      <c r="A15" s="2" t="s">
        <v>3457</v>
      </c>
      <c r="B15" s="4">
        <v>680</v>
      </c>
      <c r="C15" s="4">
        <v>293</v>
      </c>
      <c r="D15" s="8">
        <v>1392</v>
      </c>
    </row>
    <row r="16" spans="1:4" ht="30" x14ac:dyDescent="0.25">
      <c r="A16" s="2" t="s">
        <v>3464</v>
      </c>
      <c r="B16" s="4"/>
      <c r="C16" s="4"/>
      <c r="D16" s="4"/>
    </row>
    <row r="17" spans="1:4" x14ac:dyDescent="0.25">
      <c r="A17" s="3" t="s">
        <v>162</v>
      </c>
      <c r="B17" s="4"/>
      <c r="C17" s="4"/>
      <c r="D17" s="4"/>
    </row>
    <row r="18" spans="1:4" x14ac:dyDescent="0.25">
      <c r="A18" s="2" t="s">
        <v>3457</v>
      </c>
      <c r="B18" s="7">
        <v>28944</v>
      </c>
      <c r="C18" s="7">
        <v>30061</v>
      </c>
      <c r="D18" s="7">
        <v>28968</v>
      </c>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9"/>
  <sheetViews>
    <sheetView showGridLines="0" workbookViewId="0"/>
  </sheetViews>
  <sheetFormatPr defaultRowHeight="15" x14ac:dyDescent="0.25"/>
  <cols>
    <col min="1" max="1" width="36.5703125" bestFit="1" customWidth="1"/>
    <col min="2" max="2" width="15.42578125" bestFit="1" customWidth="1"/>
    <col min="3" max="3" width="23.140625" bestFit="1" customWidth="1"/>
    <col min="4" max="5" width="23" bestFit="1" customWidth="1"/>
    <col min="6" max="6" width="11.85546875" bestFit="1" customWidth="1"/>
  </cols>
  <sheetData>
    <row r="1" spans="1:6" ht="15" customHeight="1" x14ac:dyDescent="0.25">
      <c r="A1" s="1" t="s">
        <v>3465</v>
      </c>
      <c r="B1" s="1" t="s">
        <v>67</v>
      </c>
      <c r="C1" s="6" t="s">
        <v>1</v>
      </c>
      <c r="D1" s="6"/>
      <c r="E1" s="6"/>
      <c r="F1" s="1"/>
    </row>
    <row r="2" spans="1:6" ht="30" x14ac:dyDescent="0.25">
      <c r="A2" s="1" t="s">
        <v>54</v>
      </c>
      <c r="B2" s="1" t="s">
        <v>3466</v>
      </c>
      <c r="C2" s="1" t="s">
        <v>2</v>
      </c>
      <c r="D2" s="1" t="s">
        <v>12</v>
      </c>
      <c r="E2" s="1" t="s">
        <v>82</v>
      </c>
      <c r="F2" s="1" t="s">
        <v>3467</v>
      </c>
    </row>
    <row r="3" spans="1:6" x14ac:dyDescent="0.25">
      <c r="A3" s="3" t="s">
        <v>3468</v>
      </c>
      <c r="B3" s="4"/>
      <c r="C3" s="4"/>
      <c r="D3" s="4"/>
      <c r="E3" s="4"/>
      <c r="F3" s="4"/>
    </row>
    <row r="4" spans="1:6" x14ac:dyDescent="0.25">
      <c r="A4" s="2" t="s">
        <v>3469</v>
      </c>
      <c r="B4" s="4"/>
      <c r="C4" s="8">
        <v>43253839</v>
      </c>
      <c r="D4" s="4"/>
      <c r="E4" s="4"/>
      <c r="F4" s="4"/>
    </row>
    <row r="5" spans="1:6" ht="30" x14ac:dyDescent="0.25">
      <c r="A5" s="2" t="s">
        <v>3470</v>
      </c>
      <c r="B5" s="4"/>
      <c r="C5" s="8">
        <v>4581754</v>
      </c>
      <c r="D5" s="4"/>
      <c r="E5" s="4"/>
      <c r="F5" s="4"/>
    </row>
    <row r="6" spans="1:6" x14ac:dyDescent="0.25">
      <c r="A6" s="3" t="s">
        <v>3471</v>
      </c>
      <c r="B6" s="4"/>
      <c r="C6" s="4"/>
      <c r="D6" s="4"/>
      <c r="E6" s="4"/>
      <c r="F6" s="4"/>
    </row>
    <row r="7" spans="1:6" ht="30" x14ac:dyDescent="0.25">
      <c r="A7" s="2" t="s">
        <v>3472</v>
      </c>
      <c r="B7" s="8">
        <v>15750000</v>
      </c>
      <c r="C7" s="4"/>
      <c r="D7" s="4"/>
      <c r="E7" s="4"/>
      <c r="F7" s="4"/>
    </row>
    <row r="8" spans="1:6" ht="30" x14ac:dyDescent="0.25">
      <c r="A8" s="3" t="s">
        <v>3473</v>
      </c>
      <c r="B8" s="4"/>
      <c r="C8" s="4"/>
      <c r="D8" s="4"/>
      <c r="E8" s="4"/>
      <c r="F8" s="4"/>
    </row>
    <row r="9" spans="1:6" ht="45" x14ac:dyDescent="0.25">
      <c r="A9" s="2" t="s">
        <v>3474</v>
      </c>
      <c r="B9" s="4"/>
      <c r="C9" s="7">
        <v>35467</v>
      </c>
      <c r="D9" s="4"/>
      <c r="E9" s="4"/>
      <c r="F9" s="4"/>
    </row>
    <row r="10" spans="1:6" ht="60" x14ac:dyDescent="0.25">
      <c r="A10" s="2" t="s">
        <v>3475</v>
      </c>
      <c r="B10" s="4"/>
      <c r="C10" s="4" t="s">
        <v>3476</v>
      </c>
      <c r="D10" s="4"/>
      <c r="E10" s="4"/>
      <c r="F10" s="4"/>
    </row>
    <row r="11" spans="1:6" x14ac:dyDescent="0.25">
      <c r="A11" s="2" t="s">
        <v>558</v>
      </c>
      <c r="B11" s="4"/>
      <c r="C11" s="4"/>
      <c r="D11" s="4"/>
      <c r="E11" s="4"/>
      <c r="F11" s="4"/>
    </row>
    <row r="12" spans="1:6" x14ac:dyDescent="0.25">
      <c r="A12" s="3" t="s">
        <v>3468</v>
      </c>
      <c r="B12" s="4"/>
      <c r="C12" s="4"/>
      <c r="D12" s="4"/>
      <c r="E12" s="4"/>
      <c r="F12" s="4"/>
    </row>
    <row r="13" spans="1:6" ht="30" x14ac:dyDescent="0.25">
      <c r="A13" s="2" t="s">
        <v>3477</v>
      </c>
      <c r="B13" s="4"/>
      <c r="C13" s="9">
        <v>5.7</v>
      </c>
      <c r="D13" s="9">
        <v>7.69</v>
      </c>
      <c r="E13" s="7">
        <v>7</v>
      </c>
      <c r="F13" s="4"/>
    </row>
    <row r="14" spans="1:6" ht="30" x14ac:dyDescent="0.25">
      <c r="A14" s="3" t="s">
        <v>3478</v>
      </c>
      <c r="B14" s="4"/>
      <c r="C14" s="4"/>
      <c r="D14" s="4"/>
      <c r="E14" s="4"/>
      <c r="F14" s="4"/>
    </row>
    <row r="15" spans="1:6" x14ac:dyDescent="0.25">
      <c r="A15" s="2" t="s">
        <v>3479</v>
      </c>
      <c r="B15" s="4"/>
      <c r="C15" s="240">
        <v>0.34</v>
      </c>
      <c r="D15" s="240">
        <v>0.33800000000000002</v>
      </c>
      <c r="E15" s="240">
        <v>0.33800000000000002</v>
      </c>
      <c r="F15" s="4"/>
    </row>
    <row r="16" spans="1:6" x14ac:dyDescent="0.25">
      <c r="A16" s="2" t="s">
        <v>3480</v>
      </c>
      <c r="B16" s="4"/>
      <c r="C16" s="240">
        <v>2.0400000000000001E-2</v>
      </c>
      <c r="D16" s="240">
        <v>1.1299999999999999E-2</v>
      </c>
      <c r="E16" s="240">
        <v>1.24E-2</v>
      </c>
      <c r="F16" s="4"/>
    </row>
    <row r="17" spans="1:6" x14ac:dyDescent="0.25">
      <c r="A17" s="2" t="s">
        <v>3481</v>
      </c>
      <c r="B17" s="4"/>
      <c r="C17" s="240">
        <v>0.04</v>
      </c>
      <c r="D17" s="240">
        <v>0.03</v>
      </c>
      <c r="E17" s="240">
        <v>0.03</v>
      </c>
      <c r="F17" s="4"/>
    </row>
    <row r="18" spans="1:6" x14ac:dyDescent="0.25">
      <c r="A18" s="2" t="s">
        <v>3482</v>
      </c>
      <c r="B18" s="4"/>
      <c r="C18" s="4" t="s">
        <v>3483</v>
      </c>
      <c r="D18" s="4" t="s">
        <v>3484</v>
      </c>
      <c r="E18" s="4" t="s">
        <v>3484</v>
      </c>
      <c r="F18" s="4"/>
    </row>
    <row r="19" spans="1:6" x14ac:dyDescent="0.25">
      <c r="A19" s="3" t="s">
        <v>3471</v>
      </c>
      <c r="B19" s="4"/>
      <c r="C19" s="4"/>
      <c r="D19" s="4"/>
      <c r="E19" s="4"/>
      <c r="F19" s="4"/>
    </row>
    <row r="20" spans="1:6" ht="30" x14ac:dyDescent="0.25">
      <c r="A20" s="2" t="s">
        <v>3485</v>
      </c>
      <c r="B20" s="4"/>
      <c r="C20" s="8">
        <v>5145739</v>
      </c>
      <c r="D20" s="4"/>
      <c r="E20" s="4"/>
      <c r="F20" s="4"/>
    </row>
    <row r="21" spans="1:6" x14ac:dyDescent="0.25">
      <c r="A21" s="2" t="s">
        <v>3486</v>
      </c>
      <c r="B21" s="4"/>
      <c r="C21" s="8">
        <v>576174</v>
      </c>
      <c r="D21" s="4"/>
      <c r="E21" s="4"/>
      <c r="F21" s="4"/>
    </row>
    <row r="22" spans="1:6" ht="30" x14ac:dyDescent="0.25">
      <c r="A22" s="2" t="s">
        <v>3472</v>
      </c>
      <c r="B22" s="4"/>
      <c r="C22" s="8">
        <v>360814</v>
      </c>
      <c r="D22" s="4"/>
      <c r="E22" s="4"/>
      <c r="F22" s="4"/>
    </row>
    <row r="23" spans="1:6" x14ac:dyDescent="0.25">
      <c r="A23" s="2" t="s">
        <v>3487</v>
      </c>
      <c r="B23" s="4"/>
      <c r="C23" s="8">
        <v>-2223012</v>
      </c>
      <c r="D23" s="4"/>
      <c r="E23" s="4"/>
      <c r="F23" s="4"/>
    </row>
    <row r="24" spans="1:6" x14ac:dyDescent="0.25">
      <c r="A24" s="2" t="s">
        <v>3488</v>
      </c>
      <c r="B24" s="4"/>
      <c r="C24" s="8">
        <v>-180335</v>
      </c>
      <c r="D24" s="4"/>
      <c r="E24" s="4"/>
      <c r="F24" s="4"/>
    </row>
    <row r="25" spans="1:6" x14ac:dyDescent="0.25">
      <c r="A25" s="2" t="s">
        <v>3489</v>
      </c>
      <c r="B25" s="4"/>
      <c r="C25" s="8">
        <v>-1134</v>
      </c>
      <c r="D25" s="4"/>
      <c r="E25" s="4"/>
      <c r="F25" s="4"/>
    </row>
    <row r="26" spans="1:6" ht="30" x14ac:dyDescent="0.25">
      <c r="A26" s="2" t="s">
        <v>3490</v>
      </c>
      <c r="B26" s="4"/>
      <c r="C26" s="8">
        <v>3678246</v>
      </c>
      <c r="D26" s="8">
        <v>5145739</v>
      </c>
      <c r="E26" s="4"/>
      <c r="F26" s="4"/>
    </row>
    <row r="27" spans="1:6" x14ac:dyDescent="0.25">
      <c r="A27" s="2" t="s">
        <v>3491</v>
      </c>
      <c r="B27" s="4"/>
      <c r="C27" s="8">
        <v>2643384</v>
      </c>
      <c r="D27" s="4"/>
      <c r="E27" s="4"/>
      <c r="F27" s="4"/>
    </row>
    <row r="28" spans="1:6" x14ac:dyDescent="0.25">
      <c r="A28" s="2" t="s">
        <v>3492</v>
      </c>
      <c r="B28" s="4"/>
      <c r="C28" s="8">
        <v>986850</v>
      </c>
      <c r="D28" s="4"/>
      <c r="E28" s="4"/>
      <c r="F28" s="4"/>
    </row>
    <row r="29" spans="1:6" x14ac:dyDescent="0.25">
      <c r="A29" s="3" t="s">
        <v>3493</v>
      </c>
      <c r="B29" s="4"/>
      <c r="C29" s="4"/>
      <c r="D29" s="4"/>
      <c r="E29" s="4"/>
      <c r="F29" s="4"/>
    </row>
    <row r="30" spans="1:6" ht="45" x14ac:dyDescent="0.25">
      <c r="A30" s="2" t="s">
        <v>3494</v>
      </c>
      <c r="B30" s="4"/>
      <c r="C30" s="9">
        <v>24.09</v>
      </c>
      <c r="D30" s="4"/>
      <c r="E30" s="4"/>
      <c r="F30" s="4"/>
    </row>
    <row r="31" spans="1:6" ht="30" x14ac:dyDescent="0.25">
      <c r="A31" s="2" t="s">
        <v>3495</v>
      </c>
      <c r="B31" s="4"/>
      <c r="C31" s="7">
        <v>31</v>
      </c>
      <c r="D31" s="4"/>
      <c r="E31" s="4"/>
      <c r="F31" s="4"/>
    </row>
    <row r="32" spans="1:6" ht="30" x14ac:dyDescent="0.25">
      <c r="A32" s="2" t="s">
        <v>3496</v>
      </c>
      <c r="B32" s="4"/>
      <c r="C32" s="9">
        <v>23.15</v>
      </c>
      <c r="D32" s="4"/>
      <c r="E32" s="4"/>
      <c r="F32" s="4"/>
    </row>
    <row r="33" spans="1:6" ht="30" x14ac:dyDescent="0.25">
      <c r="A33" s="2" t="s">
        <v>3497</v>
      </c>
      <c r="B33" s="4"/>
      <c r="C33" s="9">
        <v>24.13</v>
      </c>
      <c r="D33" s="4"/>
      <c r="E33" s="4"/>
      <c r="F33" s="4"/>
    </row>
    <row r="34" spans="1:6" ht="30" x14ac:dyDescent="0.25">
      <c r="A34" s="2" t="s">
        <v>3498</v>
      </c>
      <c r="B34" s="4"/>
      <c r="C34" s="9">
        <v>30.13</v>
      </c>
      <c r="D34" s="4"/>
      <c r="E34" s="4"/>
      <c r="F34" s="4"/>
    </row>
    <row r="35" spans="1:6" ht="45" x14ac:dyDescent="0.25">
      <c r="A35" s="2" t="s">
        <v>3499</v>
      </c>
      <c r="B35" s="4"/>
      <c r="C35" s="9">
        <v>23.37</v>
      </c>
      <c r="D35" s="9">
        <v>24.09</v>
      </c>
      <c r="E35" s="4"/>
      <c r="F35" s="4"/>
    </row>
    <row r="36" spans="1:6" ht="45" x14ac:dyDescent="0.25">
      <c r="A36" s="2" t="s">
        <v>3500</v>
      </c>
      <c r="B36" s="4"/>
      <c r="C36" s="9">
        <v>21.97</v>
      </c>
      <c r="D36" s="4"/>
      <c r="E36" s="4"/>
      <c r="F36" s="4"/>
    </row>
    <row r="37" spans="1:6" ht="45" x14ac:dyDescent="0.25">
      <c r="A37" s="2" t="s">
        <v>3501</v>
      </c>
      <c r="B37" s="4"/>
      <c r="C37" s="9">
        <v>26.9</v>
      </c>
      <c r="D37" s="4"/>
      <c r="E37" s="4"/>
      <c r="F37" s="4"/>
    </row>
    <row r="38" spans="1:6" ht="30" x14ac:dyDescent="0.25">
      <c r="A38" s="3" t="s">
        <v>3502</v>
      </c>
      <c r="B38" s="4"/>
      <c r="C38" s="4"/>
      <c r="D38" s="4"/>
      <c r="E38" s="4"/>
      <c r="F38" s="4"/>
    </row>
    <row r="39" spans="1:6" ht="30" x14ac:dyDescent="0.25">
      <c r="A39" s="2" t="s">
        <v>3503</v>
      </c>
      <c r="B39" s="4"/>
      <c r="C39" s="4" t="s">
        <v>3504</v>
      </c>
      <c r="D39" s="4"/>
      <c r="E39" s="4"/>
      <c r="F39" s="4"/>
    </row>
    <row r="40" spans="1:6" ht="30" x14ac:dyDescent="0.25">
      <c r="A40" s="2" t="s">
        <v>3505</v>
      </c>
      <c r="B40" s="4"/>
      <c r="C40" s="4" t="s">
        <v>3506</v>
      </c>
      <c r="D40" s="4"/>
      <c r="E40" s="4"/>
      <c r="F40" s="4"/>
    </row>
    <row r="41" spans="1:6" ht="45" x14ac:dyDescent="0.25">
      <c r="A41" s="2" t="s">
        <v>3507</v>
      </c>
      <c r="B41" s="4"/>
      <c r="C41" s="4" t="s">
        <v>3508</v>
      </c>
      <c r="D41" s="4"/>
      <c r="E41" s="4"/>
      <c r="F41" s="4"/>
    </row>
    <row r="42" spans="1:6" x14ac:dyDescent="0.25">
      <c r="A42" s="3" t="s">
        <v>3509</v>
      </c>
      <c r="B42" s="4"/>
      <c r="C42" s="4"/>
      <c r="D42" s="4"/>
      <c r="E42" s="4"/>
      <c r="F42" s="4"/>
    </row>
    <row r="43" spans="1:6" ht="30" x14ac:dyDescent="0.25">
      <c r="A43" s="2" t="s">
        <v>3510</v>
      </c>
      <c r="B43" s="4"/>
      <c r="C43" s="8">
        <v>56248</v>
      </c>
      <c r="D43" s="4"/>
      <c r="E43" s="4"/>
      <c r="F43" s="4"/>
    </row>
    <row r="44" spans="1:6" ht="30" x14ac:dyDescent="0.25">
      <c r="A44" s="2" t="s">
        <v>3511</v>
      </c>
      <c r="B44" s="4"/>
      <c r="C44" s="8">
        <v>44116</v>
      </c>
      <c r="D44" s="4"/>
      <c r="E44" s="4"/>
      <c r="F44" s="4"/>
    </row>
    <row r="45" spans="1:6" ht="30" x14ac:dyDescent="0.25">
      <c r="A45" s="2" t="s">
        <v>3512</v>
      </c>
      <c r="B45" s="4"/>
      <c r="C45" s="8">
        <v>11603</v>
      </c>
      <c r="D45" s="4"/>
      <c r="E45" s="4"/>
      <c r="F45" s="4"/>
    </row>
    <row r="46" spans="1:6" ht="30" x14ac:dyDescent="0.25">
      <c r="A46" s="3" t="s">
        <v>3296</v>
      </c>
      <c r="B46" s="4"/>
      <c r="C46" s="4"/>
      <c r="D46" s="4"/>
      <c r="E46" s="4"/>
      <c r="F46" s="4"/>
    </row>
    <row r="47" spans="1:6" ht="30" x14ac:dyDescent="0.25">
      <c r="A47" s="2" t="s">
        <v>3296</v>
      </c>
      <c r="B47" s="4"/>
      <c r="C47" s="8">
        <v>23178</v>
      </c>
      <c r="D47" s="8">
        <v>11024</v>
      </c>
      <c r="E47" s="8">
        <v>15859</v>
      </c>
      <c r="F47" s="4"/>
    </row>
    <row r="48" spans="1:6" ht="30" x14ac:dyDescent="0.25">
      <c r="A48" s="2" t="s">
        <v>3513</v>
      </c>
      <c r="B48" s="4"/>
      <c r="C48" s="4"/>
      <c r="D48" s="4"/>
      <c r="E48" s="4"/>
      <c r="F48" s="4"/>
    </row>
    <row r="49" spans="1:6" x14ac:dyDescent="0.25">
      <c r="A49" s="3" t="s">
        <v>3468</v>
      </c>
      <c r="B49" s="4"/>
      <c r="C49" s="4"/>
      <c r="D49" s="4"/>
      <c r="E49" s="4"/>
      <c r="F49" s="4"/>
    </row>
    <row r="50" spans="1:6" x14ac:dyDescent="0.25">
      <c r="A50" s="2" t="s">
        <v>3514</v>
      </c>
      <c r="B50" s="4"/>
      <c r="C50" s="4" t="s">
        <v>3377</v>
      </c>
      <c r="D50" s="4"/>
      <c r="E50" s="4"/>
      <c r="F50" s="4"/>
    </row>
    <row r="51" spans="1:6" x14ac:dyDescent="0.25">
      <c r="A51" s="2" t="s">
        <v>3515</v>
      </c>
      <c r="B51" s="4"/>
      <c r="C51" s="4"/>
      <c r="D51" s="4"/>
      <c r="E51" s="4"/>
      <c r="F51" s="4"/>
    </row>
    <row r="52" spans="1:6" x14ac:dyDescent="0.25">
      <c r="A52" s="3" t="s">
        <v>3468</v>
      </c>
      <c r="B52" s="4"/>
      <c r="C52" s="4"/>
      <c r="D52" s="4"/>
      <c r="E52" s="4"/>
      <c r="F52" s="4"/>
    </row>
    <row r="53" spans="1:6" x14ac:dyDescent="0.25">
      <c r="A53" s="2" t="s">
        <v>3514</v>
      </c>
      <c r="B53" s="4"/>
      <c r="C53" s="4" t="s">
        <v>3370</v>
      </c>
      <c r="D53" s="4"/>
      <c r="E53" s="4"/>
      <c r="F53" s="4"/>
    </row>
    <row r="54" spans="1:6" x14ac:dyDescent="0.25">
      <c r="A54" s="2" t="s">
        <v>3516</v>
      </c>
      <c r="B54" s="4"/>
      <c r="C54" s="4" t="s">
        <v>3375</v>
      </c>
      <c r="D54" s="4"/>
      <c r="E54" s="4"/>
      <c r="F54" s="4"/>
    </row>
    <row r="55" spans="1:6" x14ac:dyDescent="0.25">
      <c r="A55" s="2" t="s">
        <v>3517</v>
      </c>
      <c r="B55" s="4"/>
      <c r="C55" s="4"/>
      <c r="D55" s="4"/>
      <c r="E55" s="4"/>
      <c r="F55" s="4"/>
    </row>
    <row r="56" spans="1:6" x14ac:dyDescent="0.25">
      <c r="A56" s="3" t="s">
        <v>3468</v>
      </c>
      <c r="B56" s="4"/>
      <c r="C56" s="4"/>
      <c r="D56" s="4"/>
      <c r="E56" s="4"/>
      <c r="F56" s="4"/>
    </row>
    <row r="57" spans="1:6" x14ac:dyDescent="0.25">
      <c r="A57" s="2" t="s">
        <v>3514</v>
      </c>
      <c r="B57" s="4"/>
      <c r="C57" s="4" t="s">
        <v>3375</v>
      </c>
      <c r="D57" s="4"/>
      <c r="E57" s="4"/>
      <c r="F57" s="4"/>
    </row>
    <row r="58" spans="1:6" x14ac:dyDescent="0.25">
      <c r="A58" s="2" t="s">
        <v>3516</v>
      </c>
      <c r="B58" s="4"/>
      <c r="C58" s="4" t="s">
        <v>3518</v>
      </c>
      <c r="D58" s="4"/>
      <c r="E58" s="4"/>
      <c r="F58" s="4"/>
    </row>
    <row r="59" spans="1:6" ht="30" x14ac:dyDescent="0.25">
      <c r="A59" s="2" t="s">
        <v>3519</v>
      </c>
      <c r="B59" s="4"/>
      <c r="C59" s="240">
        <v>0.08</v>
      </c>
      <c r="D59" s="4"/>
      <c r="E59" s="4"/>
      <c r="F59" s="4"/>
    </row>
    <row r="60" spans="1:6" x14ac:dyDescent="0.25">
      <c r="A60" s="2" t="s">
        <v>3520</v>
      </c>
      <c r="B60" s="4"/>
      <c r="C60" s="4"/>
      <c r="D60" s="4"/>
      <c r="E60" s="4"/>
      <c r="F60" s="4"/>
    </row>
    <row r="61" spans="1:6" x14ac:dyDescent="0.25">
      <c r="A61" s="3" t="s">
        <v>3468</v>
      </c>
      <c r="B61" s="4"/>
      <c r="C61" s="4"/>
      <c r="D61" s="4"/>
      <c r="E61" s="4"/>
      <c r="F61" s="4"/>
    </row>
    <row r="62" spans="1:6" x14ac:dyDescent="0.25">
      <c r="A62" s="2" t="s">
        <v>3514</v>
      </c>
      <c r="B62" s="4"/>
      <c r="C62" s="4" t="s">
        <v>3384</v>
      </c>
      <c r="D62" s="4"/>
      <c r="E62" s="4"/>
      <c r="F62" s="4"/>
    </row>
    <row r="63" spans="1:6" x14ac:dyDescent="0.25">
      <c r="A63" s="2" t="s">
        <v>3516</v>
      </c>
      <c r="B63" s="4"/>
      <c r="C63" s="4" t="s">
        <v>3375</v>
      </c>
      <c r="D63" s="4"/>
      <c r="E63" s="4"/>
      <c r="F63" s="4"/>
    </row>
    <row r="64" spans="1:6" ht="30" x14ac:dyDescent="0.25">
      <c r="A64" s="2" t="s">
        <v>3519</v>
      </c>
      <c r="B64" s="4"/>
      <c r="C64" s="240">
        <v>0.34300000000000003</v>
      </c>
      <c r="D64" s="4"/>
      <c r="E64" s="4"/>
      <c r="F64" s="4"/>
    </row>
    <row r="65" spans="1:6" x14ac:dyDescent="0.25">
      <c r="A65" s="2" t="s">
        <v>665</v>
      </c>
      <c r="B65" s="4"/>
      <c r="C65" s="4"/>
      <c r="D65" s="4"/>
      <c r="E65" s="4"/>
      <c r="F65" s="4"/>
    </row>
    <row r="66" spans="1:6" x14ac:dyDescent="0.25">
      <c r="A66" s="3" t="s">
        <v>3468</v>
      </c>
      <c r="B66" s="4"/>
      <c r="C66" s="4"/>
      <c r="D66" s="4"/>
      <c r="E66" s="4"/>
      <c r="F66" s="4"/>
    </row>
    <row r="67" spans="1:6" ht="30" x14ac:dyDescent="0.25">
      <c r="A67" s="2" t="s">
        <v>3470</v>
      </c>
      <c r="B67" s="4"/>
      <c r="C67" s="8">
        <v>960638</v>
      </c>
      <c r="D67" s="4"/>
      <c r="E67" s="4"/>
      <c r="F67" s="4"/>
    </row>
    <row r="68" spans="1:6" x14ac:dyDescent="0.25">
      <c r="A68" s="3" t="s">
        <v>665</v>
      </c>
      <c r="B68" s="4"/>
      <c r="C68" s="4"/>
      <c r="D68" s="4"/>
      <c r="E68" s="4"/>
      <c r="F68" s="4"/>
    </row>
    <row r="69" spans="1:6" ht="30" x14ac:dyDescent="0.25">
      <c r="A69" s="2" t="s">
        <v>3521</v>
      </c>
      <c r="B69" s="4"/>
      <c r="C69" s="4">
        <v>2</v>
      </c>
      <c r="D69" s="4"/>
      <c r="E69" s="4"/>
      <c r="F69" s="4"/>
    </row>
    <row r="70" spans="1:6" ht="30" x14ac:dyDescent="0.25">
      <c r="A70" s="2" t="s">
        <v>3522</v>
      </c>
      <c r="B70" s="4"/>
      <c r="C70" s="4" t="s">
        <v>3523</v>
      </c>
      <c r="D70" s="4"/>
      <c r="E70" s="4"/>
      <c r="F70" s="4"/>
    </row>
    <row r="71" spans="1:6" ht="45" x14ac:dyDescent="0.25">
      <c r="A71" s="2" t="s">
        <v>3524</v>
      </c>
      <c r="B71" s="4"/>
      <c r="C71" s="240">
        <v>0.15</v>
      </c>
      <c r="D71" s="4"/>
      <c r="E71" s="4"/>
      <c r="F71" s="4"/>
    </row>
    <row r="72" spans="1:6" ht="30" x14ac:dyDescent="0.25">
      <c r="A72" s="2" t="s">
        <v>3525</v>
      </c>
      <c r="B72" s="4"/>
      <c r="C72" s="240">
        <v>0.95</v>
      </c>
      <c r="D72" s="4"/>
      <c r="E72" s="4"/>
      <c r="F72" s="4"/>
    </row>
    <row r="73" spans="1:6" ht="30" x14ac:dyDescent="0.25">
      <c r="A73" s="2" t="s">
        <v>3526</v>
      </c>
      <c r="B73" s="4"/>
      <c r="C73" s="8">
        <v>115046</v>
      </c>
      <c r="D73" s="8">
        <v>144432</v>
      </c>
      <c r="E73" s="8">
        <v>151285</v>
      </c>
      <c r="F73" s="4"/>
    </row>
    <row r="74" spans="1:6" ht="30" x14ac:dyDescent="0.25">
      <c r="A74" s="2" t="s">
        <v>625</v>
      </c>
      <c r="B74" s="4"/>
      <c r="C74" s="4"/>
      <c r="D74" s="4"/>
      <c r="E74" s="4"/>
      <c r="F74" s="4"/>
    </row>
    <row r="75" spans="1:6" ht="60" x14ac:dyDescent="0.25">
      <c r="A75" s="3" t="s">
        <v>3527</v>
      </c>
      <c r="B75" s="4"/>
      <c r="C75" s="4"/>
      <c r="D75" s="4"/>
      <c r="E75" s="4"/>
      <c r="F75" s="4"/>
    </row>
    <row r="76" spans="1:6" ht="30" x14ac:dyDescent="0.25">
      <c r="A76" s="2" t="s">
        <v>3528</v>
      </c>
      <c r="B76" s="4"/>
      <c r="C76" s="8">
        <v>1435230</v>
      </c>
      <c r="D76" s="4"/>
      <c r="E76" s="4"/>
      <c r="F76" s="4"/>
    </row>
    <row r="77" spans="1:6" x14ac:dyDescent="0.25">
      <c r="A77" s="2" t="s">
        <v>3529</v>
      </c>
      <c r="B77" s="4"/>
      <c r="C77" s="8">
        <v>902702</v>
      </c>
      <c r="D77" s="4"/>
      <c r="E77" s="4"/>
      <c r="F77" s="4"/>
    </row>
    <row r="78" spans="1:6" x14ac:dyDescent="0.25">
      <c r="A78" s="2" t="s">
        <v>3530</v>
      </c>
      <c r="B78" s="4"/>
      <c r="C78" s="8">
        <v>-721533</v>
      </c>
      <c r="D78" s="4"/>
      <c r="E78" s="4"/>
      <c r="F78" s="4"/>
    </row>
    <row r="79" spans="1:6" x14ac:dyDescent="0.25">
      <c r="A79" s="2" t="s">
        <v>3531</v>
      </c>
      <c r="B79" s="4"/>
      <c r="C79" s="8">
        <v>-210830</v>
      </c>
      <c r="D79" s="4"/>
      <c r="E79" s="4"/>
      <c r="F79" s="4"/>
    </row>
    <row r="80" spans="1:6" ht="30" x14ac:dyDescent="0.25">
      <c r="A80" s="2" t="s">
        <v>3532</v>
      </c>
      <c r="B80" s="4"/>
      <c r="C80" s="8">
        <v>1405569</v>
      </c>
      <c r="D80" s="4"/>
      <c r="E80" s="4"/>
      <c r="F80" s="4"/>
    </row>
    <row r="81" spans="1:6" x14ac:dyDescent="0.25">
      <c r="A81" s="3" t="s">
        <v>3533</v>
      </c>
      <c r="B81" s="4"/>
      <c r="C81" s="4"/>
      <c r="D81" s="4"/>
      <c r="E81" s="4"/>
      <c r="F81" s="4"/>
    </row>
    <row r="82" spans="1:6" ht="45" x14ac:dyDescent="0.25">
      <c r="A82" s="2" t="s">
        <v>3534</v>
      </c>
      <c r="B82" s="4"/>
      <c r="C82" s="9">
        <v>29.76</v>
      </c>
      <c r="D82" s="4"/>
      <c r="E82" s="4"/>
      <c r="F82" s="4"/>
    </row>
    <row r="83" spans="1:6" ht="30" x14ac:dyDescent="0.25">
      <c r="A83" s="2" t="s">
        <v>3535</v>
      </c>
      <c r="B83" s="4"/>
      <c r="C83" s="9">
        <v>29.73</v>
      </c>
      <c r="D83" s="4"/>
      <c r="E83" s="4"/>
      <c r="F83" s="4"/>
    </row>
    <row r="84" spans="1:6" ht="30" x14ac:dyDescent="0.25">
      <c r="A84" s="2" t="s">
        <v>3536</v>
      </c>
      <c r="B84" s="4"/>
      <c r="C84" s="9">
        <v>31.24</v>
      </c>
      <c r="D84" s="4"/>
      <c r="E84" s="4"/>
      <c r="F84" s="4"/>
    </row>
    <row r="85" spans="1:6" ht="30" x14ac:dyDescent="0.25">
      <c r="A85" s="2" t="s">
        <v>3537</v>
      </c>
      <c r="B85" s="4"/>
      <c r="C85" s="9">
        <v>31.14</v>
      </c>
      <c r="D85" s="4"/>
      <c r="E85" s="4"/>
      <c r="F85" s="4"/>
    </row>
    <row r="86" spans="1:6" ht="45" x14ac:dyDescent="0.25">
      <c r="A86" s="2" t="s">
        <v>3538</v>
      </c>
      <c r="B86" s="4"/>
      <c r="C86" s="9">
        <v>28.78</v>
      </c>
      <c r="D86" s="4"/>
      <c r="E86" s="4"/>
      <c r="F86" s="4"/>
    </row>
    <row r="87" spans="1:6" ht="30" x14ac:dyDescent="0.25">
      <c r="A87" s="2" t="s">
        <v>3539</v>
      </c>
      <c r="B87" s="4"/>
      <c r="C87" s="4"/>
      <c r="D87" s="4"/>
      <c r="E87" s="4"/>
      <c r="F87" s="4"/>
    </row>
    <row r="88" spans="1:6" x14ac:dyDescent="0.25">
      <c r="A88" s="3" t="s">
        <v>3468</v>
      </c>
      <c r="B88" s="4"/>
      <c r="C88" s="4"/>
      <c r="D88" s="4"/>
      <c r="E88" s="4"/>
      <c r="F88" s="4"/>
    </row>
    <row r="89" spans="1:6" x14ac:dyDescent="0.25">
      <c r="A89" s="2" t="s">
        <v>3514</v>
      </c>
      <c r="B89" s="4"/>
      <c r="C89" s="4" t="s">
        <v>3384</v>
      </c>
      <c r="D89" s="4"/>
      <c r="E89" s="4"/>
      <c r="F89" s="4"/>
    </row>
    <row r="90" spans="1:6" ht="30" x14ac:dyDescent="0.25">
      <c r="A90" s="2" t="s">
        <v>3540</v>
      </c>
      <c r="B90" s="4"/>
      <c r="C90" s="4"/>
      <c r="D90" s="4"/>
      <c r="E90" s="4"/>
      <c r="F90" s="4"/>
    </row>
    <row r="91" spans="1:6" x14ac:dyDescent="0.25">
      <c r="A91" s="3" t="s">
        <v>3468</v>
      </c>
      <c r="B91" s="4"/>
      <c r="C91" s="4"/>
      <c r="D91" s="4"/>
      <c r="E91" s="4"/>
      <c r="F91" s="4"/>
    </row>
    <row r="92" spans="1:6" x14ac:dyDescent="0.25">
      <c r="A92" s="2" t="s">
        <v>3514</v>
      </c>
      <c r="B92" s="4"/>
      <c r="C92" s="4" t="s">
        <v>3370</v>
      </c>
      <c r="D92" s="4"/>
      <c r="E92" s="4"/>
      <c r="F92" s="4"/>
    </row>
    <row r="93" spans="1:6" x14ac:dyDescent="0.25">
      <c r="A93" s="2" t="s">
        <v>3541</v>
      </c>
      <c r="B93" s="4"/>
      <c r="C93" s="4"/>
      <c r="D93" s="4"/>
      <c r="E93" s="4"/>
      <c r="F93" s="4"/>
    </row>
    <row r="94" spans="1:6" x14ac:dyDescent="0.25">
      <c r="A94" s="3" t="s">
        <v>3468</v>
      </c>
      <c r="B94" s="4"/>
      <c r="C94" s="4"/>
      <c r="D94" s="4"/>
      <c r="E94" s="4"/>
      <c r="F94" s="4"/>
    </row>
    <row r="95" spans="1:6" x14ac:dyDescent="0.25">
      <c r="A95" s="2" t="s">
        <v>3514</v>
      </c>
      <c r="B95" s="4"/>
      <c r="C95" s="4" t="s">
        <v>3384</v>
      </c>
      <c r="D95" s="4"/>
      <c r="E95" s="4"/>
      <c r="F95" s="4"/>
    </row>
    <row r="96" spans="1:6" x14ac:dyDescent="0.25">
      <c r="A96" s="3" t="s">
        <v>3542</v>
      </c>
      <c r="B96" s="4"/>
      <c r="C96" s="4"/>
      <c r="D96" s="4"/>
      <c r="E96" s="4"/>
      <c r="F96" s="4"/>
    </row>
    <row r="97" spans="1:6" x14ac:dyDescent="0.25">
      <c r="A97" s="2" t="s">
        <v>3543</v>
      </c>
      <c r="B97" s="4"/>
      <c r="C97" s="8">
        <v>1341</v>
      </c>
      <c r="D97" s="4">
        <v>681</v>
      </c>
      <c r="E97" s="4">
        <v>369</v>
      </c>
      <c r="F97" s="4"/>
    </row>
    <row r="98" spans="1:6" x14ac:dyDescent="0.25">
      <c r="A98" s="2" t="s">
        <v>3544</v>
      </c>
      <c r="B98" s="4"/>
      <c r="C98" s="4">
        <v>312</v>
      </c>
      <c r="D98" s="4">
        <v>0</v>
      </c>
      <c r="E98" s="4">
        <v>0</v>
      </c>
      <c r="F98" s="4"/>
    </row>
    <row r="99" spans="1:6" ht="60" x14ac:dyDescent="0.25">
      <c r="A99" s="3" t="s">
        <v>3527</v>
      </c>
      <c r="B99" s="4"/>
      <c r="C99" s="4"/>
      <c r="D99" s="4"/>
      <c r="E99" s="4"/>
      <c r="F99" s="4"/>
    </row>
    <row r="100" spans="1:6" ht="30" x14ac:dyDescent="0.25">
      <c r="A100" s="2" t="s">
        <v>3528</v>
      </c>
      <c r="B100" s="4"/>
      <c r="C100" s="8">
        <v>310816</v>
      </c>
      <c r="D100" s="4"/>
      <c r="E100" s="4"/>
      <c r="F100" s="4"/>
    </row>
    <row r="101" spans="1:6" x14ac:dyDescent="0.25">
      <c r="A101" s="2" t="s">
        <v>3529</v>
      </c>
      <c r="B101" s="4"/>
      <c r="C101" s="8">
        <v>175653</v>
      </c>
      <c r="D101" s="4"/>
      <c r="E101" s="4"/>
      <c r="F101" s="4"/>
    </row>
    <row r="102" spans="1:6" x14ac:dyDescent="0.25">
      <c r="A102" s="2" t="s">
        <v>3530</v>
      </c>
      <c r="B102" s="4"/>
      <c r="C102" s="8">
        <v>-77490</v>
      </c>
      <c r="D102" s="4"/>
      <c r="E102" s="4"/>
      <c r="F102" s="4"/>
    </row>
    <row r="103" spans="1:6" x14ac:dyDescent="0.25">
      <c r="A103" s="2" t="s">
        <v>3531</v>
      </c>
      <c r="B103" s="4"/>
      <c r="C103" s="8">
        <v>-29922</v>
      </c>
      <c r="D103" s="4"/>
      <c r="E103" s="4"/>
      <c r="F103" s="4"/>
    </row>
    <row r="104" spans="1:6" ht="30" x14ac:dyDescent="0.25">
      <c r="A104" s="2" t="s">
        <v>3532</v>
      </c>
      <c r="B104" s="4"/>
      <c r="C104" s="8">
        <v>379057</v>
      </c>
      <c r="D104" s="8">
        <v>310816</v>
      </c>
      <c r="E104" s="4"/>
      <c r="F104" s="4"/>
    </row>
    <row r="105" spans="1:6" x14ac:dyDescent="0.25">
      <c r="A105" s="3" t="s">
        <v>3533</v>
      </c>
      <c r="B105" s="4"/>
      <c r="C105" s="4"/>
      <c r="D105" s="4"/>
      <c r="E105" s="4"/>
      <c r="F105" s="4"/>
    </row>
    <row r="106" spans="1:6" ht="45" x14ac:dyDescent="0.25">
      <c r="A106" s="2" t="s">
        <v>3534</v>
      </c>
      <c r="B106" s="4"/>
      <c r="C106" s="9">
        <v>33.18</v>
      </c>
      <c r="D106" s="4"/>
      <c r="E106" s="4"/>
      <c r="F106" s="4"/>
    </row>
    <row r="107" spans="1:6" ht="30" x14ac:dyDescent="0.25">
      <c r="A107" s="2" t="s">
        <v>3535</v>
      </c>
      <c r="B107" s="4"/>
      <c r="C107" s="9">
        <v>26.82</v>
      </c>
      <c r="D107" s="4"/>
      <c r="E107" s="4"/>
      <c r="F107" s="4"/>
    </row>
    <row r="108" spans="1:6" ht="30" x14ac:dyDescent="0.25">
      <c r="A108" s="2" t="s">
        <v>3536</v>
      </c>
      <c r="B108" s="4"/>
      <c r="C108" s="9">
        <v>31.85</v>
      </c>
      <c r="D108" s="4"/>
      <c r="E108" s="4"/>
      <c r="F108" s="4"/>
    </row>
    <row r="109" spans="1:6" ht="30" x14ac:dyDescent="0.25">
      <c r="A109" s="2" t="s">
        <v>3537</v>
      </c>
      <c r="B109" s="4"/>
      <c r="C109" s="9">
        <v>29.44</v>
      </c>
      <c r="D109" s="4"/>
      <c r="E109" s="4"/>
      <c r="F109" s="4"/>
    </row>
    <row r="110" spans="1:6" ht="45" x14ac:dyDescent="0.25">
      <c r="A110" s="2" t="s">
        <v>3538</v>
      </c>
      <c r="B110" s="4"/>
      <c r="C110" s="9">
        <v>30.8</v>
      </c>
      <c r="D110" s="9">
        <v>33.18</v>
      </c>
      <c r="E110" s="4"/>
      <c r="F110" s="4"/>
    </row>
    <row r="111" spans="1:6" ht="30" x14ac:dyDescent="0.25">
      <c r="A111" s="2" t="s">
        <v>3545</v>
      </c>
      <c r="B111" s="4"/>
      <c r="C111" s="8">
        <v>1216</v>
      </c>
      <c r="D111" s="8">
        <v>2962</v>
      </c>
      <c r="E111" s="8">
        <v>4285</v>
      </c>
      <c r="F111" s="4"/>
    </row>
    <row r="112" spans="1:6" x14ac:dyDescent="0.25">
      <c r="A112" s="3" t="s">
        <v>3546</v>
      </c>
      <c r="B112" s="4"/>
      <c r="C112" s="4"/>
      <c r="D112" s="4"/>
      <c r="E112" s="4"/>
      <c r="F112" s="4"/>
    </row>
    <row r="113" spans="1:6" ht="30" x14ac:dyDescent="0.25">
      <c r="A113" s="2" t="s">
        <v>3547</v>
      </c>
      <c r="B113" s="4"/>
      <c r="C113" s="4" t="s">
        <v>3377</v>
      </c>
      <c r="D113" s="4"/>
      <c r="E113" s="4"/>
      <c r="F113" s="4"/>
    </row>
    <row r="114" spans="1:6" ht="30" x14ac:dyDescent="0.25">
      <c r="A114" s="2" t="s">
        <v>3548</v>
      </c>
      <c r="B114" s="4"/>
      <c r="C114" s="4" t="s">
        <v>3549</v>
      </c>
      <c r="D114" s="4"/>
      <c r="E114" s="4"/>
      <c r="F114" s="4"/>
    </row>
    <row r="115" spans="1:6" x14ac:dyDescent="0.25">
      <c r="A115" s="2" t="s">
        <v>3550</v>
      </c>
      <c r="B115" s="4"/>
      <c r="C115" s="4" t="s">
        <v>3375</v>
      </c>
      <c r="D115" s="4"/>
      <c r="E115" s="4"/>
      <c r="F115" s="4"/>
    </row>
    <row r="116" spans="1:6" ht="45" x14ac:dyDescent="0.25">
      <c r="A116" s="2" t="s">
        <v>3551</v>
      </c>
      <c r="B116" s="4"/>
      <c r="C116" s="240">
        <v>0.6</v>
      </c>
      <c r="D116" s="4"/>
      <c r="E116" s="4"/>
      <c r="F116" s="4"/>
    </row>
    <row r="117" spans="1:6" ht="45" x14ac:dyDescent="0.25">
      <c r="A117" s="2" t="s">
        <v>3552</v>
      </c>
      <c r="B117" s="4"/>
      <c r="C117" s="4"/>
      <c r="D117" s="4"/>
      <c r="E117" s="4"/>
      <c r="F117" s="4"/>
    </row>
    <row r="118" spans="1:6" x14ac:dyDescent="0.25">
      <c r="A118" s="3" t="s">
        <v>3546</v>
      </c>
      <c r="B118" s="4"/>
      <c r="C118" s="4"/>
      <c r="D118" s="4"/>
      <c r="E118" s="4"/>
      <c r="F118" s="4"/>
    </row>
    <row r="119" spans="1:6" x14ac:dyDescent="0.25">
      <c r="A119" s="2" t="s">
        <v>3553</v>
      </c>
      <c r="B119" s="4"/>
      <c r="C119" s="4" t="s">
        <v>3377</v>
      </c>
      <c r="D119" s="4"/>
      <c r="E119" s="4"/>
      <c r="F119" s="4"/>
    </row>
    <row r="120" spans="1:6" ht="45" x14ac:dyDescent="0.25">
      <c r="A120" s="2" t="s">
        <v>3554</v>
      </c>
      <c r="B120" s="4"/>
      <c r="C120" s="4"/>
      <c r="D120" s="4"/>
      <c r="E120" s="4"/>
      <c r="F120" s="4"/>
    </row>
    <row r="121" spans="1:6" x14ac:dyDescent="0.25">
      <c r="A121" s="3" t="s">
        <v>3546</v>
      </c>
      <c r="B121" s="4"/>
      <c r="C121" s="4"/>
      <c r="D121" s="4"/>
      <c r="E121" s="4"/>
      <c r="F121" s="4"/>
    </row>
    <row r="122" spans="1:6" x14ac:dyDescent="0.25">
      <c r="A122" s="2" t="s">
        <v>3553</v>
      </c>
      <c r="B122" s="4"/>
      <c r="C122" s="4" t="s">
        <v>3384</v>
      </c>
      <c r="D122" s="4"/>
      <c r="E122" s="4"/>
      <c r="F122" s="4"/>
    </row>
    <row r="123" spans="1:6" ht="45" x14ac:dyDescent="0.25">
      <c r="A123" s="2" t="s">
        <v>3555</v>
      </c>
      <c r="B123" s="4"/>
      <c r="C123" s="4"/>
      <c r="D123" s="4"/>
      <c r="E123" s="4"/>
      <c r="F123" s="4"/>
    </row>
    <row r="124" spans="1:6" x14ac:dyDescent="0.25">
      <c r="A124" s="3" t="s">
        <v>3546</v>
      </c>
      <c r="B124" s="4"/>
      <c r="C124" s="4"/>
      <c r="D124" s="4"/>
      <c r="E124" s="4"/>
      <c r="F124" s="4"/>
    </row>
    <row r="125" spans="1:6" x14ac:dyDescent="0.25">
      <c r="A125" s="2" t="s">
        <v>3553</v>
      </c>
      <c r="B125" s="4"/>
      <c r="C125" s="4" t="s">
        <v>3384</v>
      </c>
      <c r="D125" s="4"/>
      <c r="E125" s="4"/>
      <c r="F125" s="4"/>
    </row>
    <row r="126" spans="1:6" ht="60" x14ac:dyDescent="0.25">
      <c r="A126" s="2" t="s">
        <v>3556</v>
      </c>
      <c r="B126" s="4"/>
      <c r="C126" s="4"/>
      <c r="D126" s="4"/>
      <c r="E126" s="4"/>
      <c r="F126" s="4"/>
    </row>
    <row r="127" spans="1:6" x14ac:dyDescent="0.25">
      <c r="A127" s="3" t="s">
        <v>3546</v>
      </c>
      <c r="B127" s="4"/>
      <c r="C127" s="4"/>
      <c r="D127" s="4"/>
      <c r="E127" s="4"/>
      <c r="F127" s="4"/>
    </row>
    <row r="128" spans="1:6" x14ac:dyDescent="0.25">
      <c r="A128" s="2" t="s">
        <v>3557</v>
      </c>
      <c r="B128" s="4"/>
      <c r="C128" s="240">
        <v>0</v>
      </c>
      <c r="D128" s="4"/>
      <c r="E128" s="4"/>
      <c r="F128" s="4"/>
    </row>
    <row r="129" spans="1:6" ht="60" x14ac:dyDescent="0.25">
      <c r="A129" s="2" t="s">
        <v>3558</v>
      </c>
      <c r="B129" s="4"/>
      <c r="C129" s="4"/>
      <c r="D129" s="4"/>
      <c r="E129" s="4"/>
      <c r="F129" s="4"/>
    </row>
    <row r="130" spans="1:6" x14ac:dyDescent="0.25">
      <c r="A130" s="3" t="s">
        <v>3546</v>
      </c>
      <c r="B130" s="4"/>
      <c r="C130" s="4"/>
      <c r="D130" s="4"/>
      <c r="E130" s="4"/>
      <c r="F130" s="4"/>
    </row>
    <row r="131" spans="1:6" x14ac:dyDescent="0.25">
      <c r="A131" s="2" t="s">
        <v>3557</v>
      </c>
      <c r="B131" s="4"/>
      <c r="C131" s="240">
        <v>0</v>
      </c>
      <c r="D131" s="4"/>
      <c r="E131" s="4"/>
      <c r="F131" s="4"/>
    </row>
    <row r="132" spans="1:6" ht="45" x14ac:dyDescent="0.25">
      <c r="A132" s="2" t="s">
        <v>3559</v>
      </c>
      <c r="B132" s="4"/>
      <c r="C132" s="4"/>
      <c r="D132" s="4"/>
      <c r="E132" s="4"/>
      <c r="F132" s="4"/>
    </row>
    <row r="133" spans="1:6" x14ac:dyDescent="0.25">
      <c r="A133" s="3" t="s">
        <v>3546</v>
      </c>
      <c r="B133" s="4"/>
      <c r="C133" s="4"/>
      <c r="D133" s="4"/>
      <c r="E133" s="4"/>
      <c r="F133" s="4"/>
    </row>
    <row r="134" spans="1:6" x14ac:dyDescent="0.25">
      <c r="A134" s="2" t="s">
        <v>3557</v>
      </c>
      <c r="B134" s="4"/>
      <c r="C134" s="240">
        <v>0</v>
      </c>
      <c r="D134" s="4"/>
      <c r="E134" s="4"/>
      <c r="F134" s="4"/>
    </row>
    <row r="135" spans="1:6" ht="60" x14ac:dyDescent="0.25">
      <c r="A135" s="2" t="s">
        <v>3560</v>
      </c>
      <c r="B135" s="4"/>
      <c r="C135" s="4"/>
      <c r="D135" s="4"/>
      <c r="E135" s="4"/>
      <c r="F135" s="4"/>
    </row>
    <row r="136" spans="1:6" x14ac:dyDescent="0.25">
      <c r="A136" s="3" t="s">
        <v>3546</v>
      </c>
      <c r="B136" s="4"/>
      <c r="C136" s="4"/>
      <c r="D136" s="4"/>
      <c r="E136" s="4"/>
      <c r="F136" s="4"/>
    </row>
    <row r="137" spans="1:6" x14ac:dyDescent="0.25">
      <c r="A137" s="2" t="s">
        <v>3557</v>
      </c>
      <c r="B137" s="4"/>
      <c r="C137" s="240">
        <v>1.5</v>
      </c>
      <c r="D137" s="4"/>
      <c r="E137" s="4"/>
      <c r="F137" s="4"/>
    </row>
    <row r="138" spans="1:6" ht="60" x14ac:dyDescent="0.25">
      <c r="A138" s="2" t="s">
        <v>3561</v>
      </c>
      <c r="B138" s="4"/>
      <c r="C138" s="4"/>
      <c r="D138" s="4"/>
      <c r="E138" s="4"/>
      <c r="F138" s="4"/>
    </row>
    <row r="139" spans="1:6" x14ac:dyDescent="0.25">
      <c r="A139" s="3" t="s">
        <v>3546</v>
      </c>
      <c r="B139" s="4"/>
      <c r="C139" s="4"/>
      <c r="D139" s="4"/>
      <c r="E139" s="4"/>
      <c r="F139" s="4"/>
    </row>
    <row r="140" spans="1:6" x14ac:dyDescent="0.25">
      <c r="A140" s="2" t="s">
        <v>3557</v>
      </c>
      <c r="B140" s="4"/>
      <c r="C140" s="240">
        <v>2</v>
      </c>
      <c r="D140" s="4"/>
      <c r="E140" s="4"/>
      <c r="F140" s="4"/>
    </row>
    <row r="141" spans="1:6" ht="45" x14ac:dyDescent="0.25">
      <c r="A141" s="2" t="s">
        <v>3562</v>
      </c>
      <c r="B141" s="4"/>
      <c r="C141" s="4"/>
      <c r="D141" s="4"/>
      <c r="E141" s="4"/>
      <c r="F141" s="4"/>
    </row>
    <row r="142" spans="1:6" x14ac:dyDescent="0.25">
      <c r="A142" s="3" t="s">
        <v>3546</v>
      </c>
      <c r="B142" s="4"/>
      <c r="C142" s="4"/>
      <c r="D142" s="4"/>
      <c r="E142" s="4"/>
      <c r="F142" s="4"/>
    </row>
    <row r="143" spans="1:6" x14ac:dyDescent="0.25">
      <c r="A143" s="2" t="s">
        <v>3557</v>
      </c>
      <c r="B143" s="4"/>
      <c r="C143" s="240">
        <v>2</v>
      </c>
      <c r="D143" s="4"/>
      <c r="E143" s="4"/>
      <c r="F143" s="4"/>
    </row>
    <row r="144" spans="1:6" x14ac:dyDescent="0.25">
      <c r="A144" s="2" t="s">
        <v>3563</v>
      </c>
      <c r="B144" s="4"/>
      <c r="C144" s="4"/>
      <c r="D144" s="4"/>
      <c r="E144" s="4"/>
      <c r="F144" s="4"/>
    </row>
    <row r="145" spans="1:6" ht="60" x14ac:dyDescent="0.25">
      <c r="A145" s="3" t="s">
        <v>3527</v>
      </c>
      <c r="B145" s="4"/>
      <c r="C145" s="4"/>
      <c r="D145" s="4"/>
      <c r="E145" s="4"/>
      <c r="F145" s="4"/>
    </row>
    <row r="146" spans="1:6" ht="30" x14ac:dyDescent="0.25">
      <c r="A146" s="2" t="s">
        <v>3528</v>
      </c>
      <c r="B146" s="4"/>
      <c r="C146" s="8">
        <v>334548</v>
      </c>
      <c r="D146" s="4"/>
      <c r="E146" s="4"/>
      <c r="F146" s="4"/>
    </row>
    <row r="147" spans="1:6" x14ac:dyDescent="0.25">
      <c r="A147" s="2" t="s">
        <v>3529</v>
      </c>
      <c r="B147" s="4"/>
      <c r="C147" s="8">
        <v>225429</v>
      </c>
      <c r="D147" s="8">
        <v>198869</v>
      </c>
      <c r="E147" s="8">
        <v>221781</v>
      </c>
      <c r="F147" s="4"/>
    </row>
    <row r="148" spans="1:6" x14ac:dyDescent="0.25">
      <c r="A148" s="2" t="s">
        <v>3530</v>
      </c>
      <c r="B148" s="4"/>
      <c r="C148" s="8">
        <v>-68389</v>
      </c>
      <c r="D148" s="4"/>
      <c r="E148" s="4"/>
      <c r="F148" s="4"/>
    </row>
    <row r="149" spans="1:6" x14ac:dyDescent="0.25">
      <c r="A149" s="2" t="s">
        <v>3531</v>
      </c>
      <c r="B149" s="4"/>
      <c r="C149" s="8">
        <v>-29922</v>
      </c>
      <c r="D149" s="4"/>
      <c r="E149" s="4"/>
      <c r="F149" s="4"/>
    </row>
    <row r="150" spans="1:6" ht="30" x14ac:dyDescent="0.25">
      <c r="A150" s="2" t="s">
        <v>3532</v>
      </c>
      <c r="B150" s="4"/>
      <c r="C150" s="8">
        <v>461666</v>
      </c>
      <c r="D150" s="8">
        <v>334548</v>
      </c>
      <c r="E150" s="4"/>
      <c r="F150" s="4"/>
    </row>
    <row r="151" spans="1:6" x14ac:dyDescent="0.25">
      <c r="A151" s="2" t="s">
        <v>3564</v>
      </c>
      <c r="B151" s="4"/>
      <c r="C151" s="4"/>
      <c r="D151" s="4"/>
      <c r="E151" s="4"/>
      <c r="F151" s="4"/>
    </row>
    <row r="152" spans="1:6" ht="60" x14ac:dyDescent="0.25">
      <c r="A152" s="3" t="s">
        <v>3527</v>
      </c>
      <c r="B152" s="4"/>
      <c r="C152" s="4"/>
      <c r="D152" s="4"/>
      <c r="E152" s="4"/>
      <c r="F152" s="4"/>
    </row>
    <row r="153" spans="1:6" ht="30" x14ac:dyDescent="0.25">
      <c r="A153" s="2" t="s">
        <v>3528</v>
      </c>
      <c r="B153" s="4"/>
      <c r="C153" s="8">
        <v>-23732</v>
      </c>
      <c r="D153" s="4"/>
      <c r="E153" s="4"/>
      <c r="F153" s="4"/>
    </row>
    <row r="154" spans="1:6" x14ac:dyDescent="0.25">
      <c r="A154" s="2" t="s">
        <v>3529</v>
      </c>
      <c r="B154" s="4"/>
      <c r="C154" s="8">
        <v>-49776</v>
      </c>
      <c r="D154" s="4"/>
      <c r="E154" s="4"/>
      <c r="F154" s="4"/>
    </row>
    <row r="155" spans="1:6" x14ac:dyDescent="0.25">
      <c r="A155" s="2" t="s">
        <v>3530</v>
      </c>
      <c r="B155" s="4"/>
      <c r="C155" s="8">
        <v>-9101</v>
      </c>
      <c r="D155" s="4"/>
      <c r="E155" s="4"/>
      <c r="F155" s="4"/>
    </row>
    <row r="156" spans="1:6" ht="30" x14ac:dyDescent="0.25">
      <c r="A156" s="2" t="s">
        <v>3532</v>
      </c>
      <c r="B156" s="4"/>
      <c r="C156" s="8">
        <v>-82609</v>
      </c>
      <c r="D156" s="4"/>
      <c r="E156" s="4"/>
      <c r="F156" s="4"/>
    </row>
    <row r="157" spans="1:6" x14ac:dyDescent="0.25">
      <c r="A157" s="2" t="s">
        <v>3565</v>
      </c>
      <c r="B157" s="4"/>
      <c r="C157" s="4"/>
      <c r="D157" s="4"/>
      <c r="E157" s="4"/>
      <c r="F157" s="4"/>
    </row>
    <row r="158" spans="1:6" x14ac:dyDescent="0.25">
      <c r="A158" s="3" t="s">
        <v>3542</v>
      </c>
      <c r="B158" s="4"/>
      <c r="C158" s="4"/>
      <c r="D158" s="4"/>
      <c r="E158" s="4"/>
      <c r="F158" s="4"/>
    </row>
    <row r="159" spans="1:6" x14ac:dyDescent="0.25">
      <c r="A159" s="2" t="s">
        <v>3543</v>
      </c>
      <c r="B159" s="4"/>
      <c r="C159" s="8">
        <v>3698</v>
      </c>
      <c r="D159" s="8">
        <v>1854</v>
      </c>
      <c r="E159" s="8">
        <v>1378</v>
      </c>
      <c r="F159" s="4"/>
    </row>
    <row r="160" spans="1:6" x14ac:dyDescent="0.25">
      <c r="A160" s="3" t="s">
        <v>3533</v>
      </c>
      <c r="B160" s="4"/>
      <c r="C160" s="4"/>
      <c r="D160" s="4"/>
      <c r="E160" s="4"/>
      <c r="F160" s="4"/>
    </row>
    <row r="161" spans="1:6" ht="30" x14ac:dyDescent="0.25">
      <c r="A161" s="2" t="s">
        <v>3545</v>
      </c>
      <c r="B161" s="4"/>
      <c r="C161" s="8">
        <v>22535</v>
      </c>
      <c r="D161" s="8">
        <v>16638</v>
      </c>
      <c r="E161" s="8">
        <v>8296</v>
      </c>
      <c r="F161" s="4"/>
    </row>
    <row r="162" spans="1:6" x14ac:dyDescent="0.25">
      <c r="A162" s="2" t="s">
        <v>3566</v>
      </c>
      <c r="B162" s="4"/>
      <c r="C162" s="4"/>
      <c r="D162" s="4"/>
      <c r="E162" s="4"/>
      <c r="F162" s="4"/>
    </row>
    <row r="163" spans="1:6" x14ac:dyDescent="0.25">
      <c r="A163" s="3" t="s">
        <v>3542</v>
      </c>
      <c r="B163" s="4"/>
      <c r="C163" s="4"/>
      <c r="D163" s="4"/>
      <c r="E163" s="4"/>
      <c r="F163" s="4"/>
    </row>
    <row r="164" spans="1:6" x14ac:dyDescent="0.25">
      <c r="A164" s="2" t="s">
        <v>3544</v>
      </c>
      <c r="B164" s="4"/>
      <c r="C164" s="8">
        <v>1377</v>
      </c>
      <c r="D164" s="4">
        <v>820</v>
      </c>
      <c r="E164" s="4">
        <v>58</v>
      </c>
      <c r="F164" s="4"/>
    </row>
    <row r="165" spans="1:6" x14ac:dyDescent="0.25">
      <c r="A165" s="3" t="s">
        <v>3533</v>
      </c>
      <c r="B165" s="4"/>
      <c r="C165" s="4"/>
      <c r="D165" s="4"/>
      <c r="E165" s="4"/>
      <c r="F165" s="4"/>
    </row>
    <row r="166" spans="1:6" ht="30" x14ac:dyDescent="0.25">
      <c r="A166" s="2" t="s">
        <v>3545</v>
      </c>
      <c r="B166" s="4"/>
      <c r="C166" s="7">
        <v>1</v>
      </c>
      <c r="D166" s="7">
        <v>1</v>
      </c>
      <c r="E166" s="7">
        <v>1</v>
      </c>
      <c r="F166" s="4"/>
    </row>
    <row r="167" spans="1:6" x14ac:dyDescent="0.25">
      <c r="A167" s="2" t="s">
        <v>3567</v>
      </c>
      <c r="B167" s="4"/>
      <c r="C167" s="4"/>
      <c r="D167" s="4"/>
      <c r="E167" s="4"/>
      <c r="F167" s="4"/>
    </row>
    <row r="168" spans="1:6" x14ac:dyDescent="0.25">
      <c r="A168" s="3" t="s">
        <v>3468</v>
      </c>
      <c r="B168" s="4"/>
      <c r="C168" s="4"/>
      <c r="D168" s="4"/>
      <c r="E168" s="4"/>
      <c r="F168" s="4"/>
    </row>
    <row r="169" spans="1:6" x14ac:dyDescent="0.25">
      <c r="A169" s="2" t="s">
        <v>3469</v>
      </c>
      <c r="B169" s="4"/>
      <c r="C169" s="4"/>
      <c r="D169" s="4"/>
      <c r="E169" s="4"/>
      <c r="F169" s="8">
        <v>7750000</v>
      </c>
    </row>
  </sheetData>
  <mergeCells count="1">
    <mergeCell ref="C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3568</v>
      </c>
      <c r="B1" s="6" t="s">
        <v>68</v>
      </c>
      <c r="C1" s="6"/>
      <c r="D1" s="6"/>
      <c r="E1" s="6"/>
      <c r="F1" s="6"/>
      <c r="G1" s="6"/>
      <c r="H1" s="6"/>
      <c r="I1" s="6"/>
      <c r="J1" s="6" t="s">
        <v>1</v>
      </c>
      <c r="K1" s="6"/>
      <c r="L1" s="6"/>
    </row>
    <row r="2" spans="1:12" ht="30" x14ac:dyDescent="0.25">
      <c r="A2" s="1" t="s">
        <v>54</v>
      </c>
      <c r="B2" s="1" t="s">
        <v>2</v>
      </c>
      <c r="C2" s="6" t="s">
        <v>76</v>
      </c>
      <c r="D2" s="6" t="s">
        <v>77</v>
      </c>
      <c r="E2" s="6" t="s">
        <v>78</v>
      </c>
      <c r="F2" s="1" t="s">
        <v>12</v>
      </c>
      <c r="G2" s="6" t="s">
        <v>79</v>
      </c>
      <c r="H2" s="6" t="s">
        <v>80</v>
      </c>
      <c r="I2" s="6" t="s">
        <v>81</v>
      </c>
      <c r="J2" s="1" t="s">
        <v>2</v>
      </c>
      <c r="K2" s="1" t="s">
        <v>12</v>
      </c>
      <c r="L2" s="6" t="s">
        <v>82</v>
      </c>
    </row>
    <row r="3" spans="1:12" x14ac:dyDescent="0.25">
      <c r="A3" s="1"/>
      <c r="B3" s="1" t="s">
        <v>3351</v>
      </c>
      <c r="C3" s="6"/>
      <c r="D3" s="6"/>
      <c r="E3" s="6"/>
      <c r="F3" s="1" t="s">
        <v>3351</v>
      </c>
      <c r="G3" s="6"/>
      <c r="H3" s="6"/>
      <c r="I3" s="6"/>
      <c r="J3" s="1" t="s">
        <v>3351</v>
      </c>
      <c r="K3" s="1" t="s">
        <v>3351</v>
      </c>
      <c r="L3" s="6"/>
    </row>
    <row r="4" spans="1:12" ht="30" x14ac:dyDescent="0.25">
      <c r="A4" s="3" t="s">
        <v>3277</v>
      </c>
      <c r="B4" s="4"/>
      <c r="C4" s="4"/>
      <c r="D4" s="4"/>
      <c r="E4" s="4"/>
      <c r="F4" s="4"/>
      <c r="G4" s="4"/>
      <c r="H4" s="4"/>
      <c r="I4" s="4"/>
      <c r="J4" s="4"/>
      <c r="K4" s="4"/>
      <c r="L4" s="4"/>
    </row>
    <row r="5" spans="1:12" ht="30" x14ac:dyDescent="0.25">
      <c r="A5" s="2" t="s">
        <v>3569</v>
      </c>
      <c r="B5" s="7">
        <v>12674</v>
      </c>
      <c r="C5" s="7">
        <v>858</v>
      </c>
      <c r="D5" s="7">
        <v>272702</v>
      </c>
      <c r="E5" s="7">
        <v>42721</v>
      </c>
      <c r="F5" s="7">
        <v>48339</v>
      </c>
      <c r="G5" s="7">
        <v>5330</v>
      </c>
      <c r="H5" s="7">
        <v>27340</v>
      </c>
      <c r="I5" s="7">
        <v>18152</v>
      </c>
      <c r="J5" s="7">
        <v>328955</v>
      </c>
      <c r="K5" s="7">
        <v>99161</v>
      </c>
      <c r="L5" s="7">
        <v>182707</v>
      </c>
    </row>
    <row r="6" spans="1:12" ht="30" x14ac:dyDescent="0.25">
      <c r="A6" s="2" t="s">
        <v>3570</v>
      </c>
      <c r="B6" s="4"/>
      <c r="C6" s="4"/>
      <c r="D6" s="4"/>
      <c r="E6" s="4"/>
      <c r="F6" s="4"/>
      <c r="G6" s="4"/>
      <c r="H6" s="4"/>
      <c r="I6" s="4"/>
      <c r="J6" s="4">
        <v>-209</v>
      </c>
      <c r="K6" s="4">
        <v>831</v>
      </c>
      <c r="L6" s="8">
        <v>-8659</v>
      </c>
    </row>
    <row r="7" spans="1:12" ht="30" x14ac:dyDescent="0.25">
      <c r="A7" s="2" t="s">
        <v>3571</v>
      </c>
      <c r="B7" s="8">
        <v>12749</v>
      </c>
      <c r="C7" s="4">
        <v>66</v>
      </c>
      <c r="D7" s="8">
        <v>271637</v>
      </c>
      <c r="E7" s="8">
        <v>41667</v>
      </c>
      <c r="F7" s="8">
        <v>47059</v>
      </c>
      <c r="G7" s="8">
        <v>3849</v>
      </c>
      <c r="H7" s="8">
        <v>26366</v>
      </c>
      <c r="I7" s="8">
        <v>19188</v>
      </c>
      <c r="J7" s="8">
        <v>326119</v>
      </c>
      <c r="K7" s="8">
        <v>96462</v>
      </c>
      <c r="L7" s="8">
        <v>170922</v>
      </c>
    </row>
    <row r="8" spans="1:12" ht="30" x14ac:dyDescent="0.25">
      <c r="A8" s="2" t="s">
        <v>3572</v>
      </c>
      <c r="B8" s="4"/>
      <c r="C8" s="4"/>
      <c r="D8" s="4"/>
      <c r="E8" s="4"/>
      <c r="F8" s="4"/>
      <c r="G8" s="4"/>
      <c r="H8" s="4"/>
      <c r="I8" s="4"/>
      <c r="J8" s="8">
        <v>195278000</v>
      </c>
      <c r="K8" s="8">
        <v>190994000</v>
      </c>
      <c r="L8" s="8">
        <v>173604000</v>
      </c>
    </row>
    <row r="9" spans="1:12" ht="30" x14ac:dyDescent="0.25">
      <c r="A9" s="2" t="s">
        <v>3573</v>
      </c>
      <c r="B9" s="4"/>
      <c r="C9" s="4"/>
      <c r="D9" s="4"/>
      <c r="E9" s="4"/>
      <c r="F9" s="4"/>
      <c r="G9" s="4"/>
      <c r="H9" s="4"/>
      <c r="I9" s="4"/>
      <c r="J9" s="8">
        <v>913926</v>
      </c>
      <c r="K9" s="8">
        <v>995836</v>
      </c>
      <c r="L9" s="8">
        <v>914308</v>
      </c>
    </row>
    <row r="10" spans="1:12" ht="30" x14ac:dyDescent="0.25">
      <c r="A10" s="2" t="s">
        <v>3574</v>
      </c>
      <c r="B10" s="4"/>
      <c r="C10" s="4"/>
      <c r="D10" s="4"/>
      <c r="E10" s="4"/>
      <c r="F10" s="4"/>
      <c r="G10" s="4"/>
      <c r="H10" s="4"/>
      <c r="I10" s="4"/>
      <c r="J10" s="8">
        <v>557269</v>
      </c>
      <c r="K10" s="8">
        <v>422045</v>
      </c>
      <c r="L10" s="8">
        <v>349128</v>
      </c>
    </row>
    <row r="11" spans="1:12" ht="30" x14ac:dyDescent="0.25">
      <c r="A11" s="2" t="s">
        <v>3575</v>
      </c>
      <c r="B11" s="4"/>
      <c r="C11" s="4"/>
      <c r="D11" s="4"/>
      <c r="E11" s="4"/>
      <c r="F11" s="4"/>
      <c r="G11" s="4"/>
      <c r="H11" s="4"/>
      <c r="I11" s="4"/>
      <c r="J11" s="8">
        <v>196749000</v>
      </c>
      <c r="K11" s="8">
        <v>192412000</v>
      </c>
      <c r="L11" s="8">
        <v>174867000</v>
      </c>
    </row>
    <row r="12" spans="1:12" x14ac:dyDescent="0.25">
      <c r="A12" s="3" t="s">
        <v>3576</v>
      </c>
      <c r="B12" s="4"/>
      <c r="C12" s="4"/>
      <c r="D12" s="4"/>
      <c r="E12" s="4"/>
      <c r="F12" s="4"/>
      <c r="G12" s="4"/>
      <c r="H12" s="4"/>
      <c r="I12" s="4"/>
      <c r="J12" s="4"/>
      <c r="K12" s="4"/>
      <c r="L12" s="4"/>
    </row>
    <row r="13" spans="1:12" ht="30" x14ac:dyDescent="0.25">
      <c r="A13" s="2" t="s">
        <v>3577</v>
      </c>
      <c r="B13" s="9">
        <v>0.06</v>
      </c>
      <c r="C13" s="4"/>
      <c r="D13" s="9">
        <v>1.42</v>
      </c>
      <c r="E13" s="9">
        <v>0.22</v>
      </c>
      <c r="F13" s="9">
        <v>0.25</v>
      </c>
      <c r="G13" s="9">
        <v>0.03</v>
      </c>
      <c r="H13" s="9">
        <v>0.14000000000000001</v>
      </c>
      <c r="I13" s="9">
        <v>0.1</v>
      </c>
      <c r="J13" s="9">
        <v>1.68</v>
      </c>
      <c r="K13" s="9">
        <v>0.52</v>
      </c>
      <c r="L13" s="9">
        <v>1.05</v>
      </c>
    </row>
    <row r="14" spans="1:12" ht="30" x14ac:dyDescent="0.25">
      <c r="A14" s="2" t="s">
        <v>107</v>
      </c>
      <c r="B14" s="4"/>
      <c r="C14" s="4"/>
      <c r="D14" s="4"/>
      <c r="E14" s="4"/>
      <c r="F14" s="4"/>
      <c r="G14" s="4"/>
      <c r="H14" s="4"/>
      <c r="I14" s="9">
        <v>0.01</v>
      </c>
      <c r="J14" s="4"/>
      <c r="K14" s="4"/>
      <c r="L14" s="9">
        <v>-0.05</v>
      </c>
    </row>
    <row r="15" spans="1:12" ht="45" x14ac:dyDescent="0.25">
      <c r="A15" s="2" t="s">
        <v>108</v>
      </c>
      <c r="B15" s="9">
        <v>0.06</v>
      </c>
      <c r="C15" s="4"/>
      <c r="D15" s="9">
        <v>1.41</v>
      </c>
      <c r="E15" s="9">
        <v>0.22</v>
      </c>
      <c r="F15" s="9">
        <v>0.25</v>
      </c>
      <c r="G15" s="9">
        <v>0.02</v>
      </c>
      <c r="H15" s="9">
        <v>0.14000000000000001</v>
      </c>
      <c r="I15" s="9">
        <v>0.1</v>
      </c>
      <c r="J15" s="9">
        <v>1.67</v>
      </c>
      <c r="K15" s="9">
        <v>0.51</v>
      </c>
      <c r="L15" s="9">
        <v>0.98</v>
      </c>
    </row>
    <row r="16" spans="1:12" x14ac:dyDescent="0.25">
      <c r="A16" s="3" t="s">
        <v>3578</v>
      </c>
      <c r="B16" s="4"/>
      <c r="C16" s="4"/>
      <c r="D16" s="4"/>
      <c r="E16" s="4"/>
      <c r="F16" s="4"/>
      <c r="G16" s="4"/>
      <c r="H16" s="4"/>
      <c r="I16" s="4"/>
      <c r="J16" s="4"/>
      <c r="K16" s="4"/>
      <c r="L16" s="4"/>
    </row>
    <row r="17" spans="1:12" ht="30" x14ac:dyDescent="0.25">
      <c r="A17" s="2" t="s">
        <v>3577</v>
      </c>
      <c r="B17" s="9">
        <v>0.06</v>
      </c>
      <c r="C17" s="4"/>
      <c r="D17" s="9">
        <v>1.41</v>
      </c>
      <c r="E17" s="9">
        <v>0.22</v>
      </c>
      <c r="F17" s="9">
        <v>0.25</v>
      </c>
      <c r="G17" s="9">
        <v>0.03</v>
      </c>
      <c r="H17" s="9">
        <v>0.14000000000000001</v>
      </c>
      <c r="I17" s="9">
        <v>0.09</v>
      </c>
      <c r="J17" s="9">
        <v>1.67</v>
      </c>
      <c r="K17" s="9">
        <v>0.52</v>
      </c>
      <c r="L17" s="9">
        <v>1.04</v>
      </c>
    </row>
    <row r="18" spans="1:12" ht="30" x14ac:dyDescent="0.25">
      <c r="A18" s="2" t="s">
        <v>107</v>
      </c>
      <c r="B18" s="4"/>
      <c r="C18" s="4"/>
      <c r="D18" s="4"/>
      <c r="E18" s="4"/>
      <c r="F18" s="4"/>
      <c r="G18" s="4"/>
      <c r="H18" s="4"/>
      <c r="I18" s="9">
        <v>0.01</v>
      </c>
      <c r="J18" s="4"/>
      <c r="K18" s="4"/>
      <c r="L18" s="9">
        <v>-0.05</v>
      </c>
    </row>
    <row r="19" spans="1:12" ht="45" x14ac:dyDescent="0.25">
      <c r="A19" s="2" t="s">
        <v>108</v>
      </c>
      <c r="B19" s="9">
        <v>0.06</v>
      </c>
      <c r="C19" s="4"/>
      <c r="D19" s="9">
        <v>1.4</v>
      </c>
      <c r="E19" s="9">
        <v>0.22</v>
      </c>
      <c r="F19" s="9">
        <v>0.24</v>
      </c>
      <c r="G19" s="9">
        <v>0.02</v>
      </c>
      <c r="H19" s="9">
        <v>0.14000000000000001</v>
      </c>
      <c r="I19" s="9">
        <v>0.1</v>
      </c>
      <c r="J19" s="9">
        <v>1.66</v>
      </c>
      <c r="K19" s="9">
        <v>0.5</v>
      </c>
      <c r="L19" s="9">
        <v>0.98</v>
      </c>
    </row>
    <row r="20" spans="1:12" ht="45" x14ac:dyDescent="0.25">
      <c r="A20" s="2" t="s">
        <v>3579</v>
      </c>
      <c r="B20" s="4"/>
      <c r="C20" s="4"/>
      <c r="D20" s="4"/>
      <c r="E20" s="4"/>
      <c r="F20" s="4"/>
      <c r="G20" s="4"/>
      <c r="H20" s="4"/>
      <c r="I20" s="4"/>
      <c r="J20" s="8">
        <v>872039</v>
      </c>
      <c r="K20" s="8">
        <v>903416</v>
      </c>
      <c r="L20" s="8">
        <v>1286150</v>
      </c>
    </row>
    <row r="21" spans="1:12" ht="30" x14ac:dyDescent="0.25">
      <c r="A21" s="3" t="s">
        <v>3278</v>
      </c>
      <c r="B21" s="4"/>
      <c r="C21" s="4"/>
      <c r="D21" s="4"/>
      <c r="E21" s="4"/>
      <c r="F21" s="4"/>
      <c r="G21" s="4"/>
      <c r="H21" s="4"/>
      <c r="I21" s="4"/>
      <c r="J21" s="4"/>
      <c r="K21" s="4"/>
      <c r="L21" s="4"/>
    </row>
    <row r="22" spans="1:12" ht="60" x14ac:dyDescent="0.25">
      <c r="A22" s="2" t="s">
        <v>3580</v>
      </c>
      <c r="B22" s="4"/>
      <c r="C22" s="4"/>
      <c r="D22" s="4"/>
      <c r="E22" s="4"/>
      <c r="F22" s="4"/>
      <c r="G22" s="4"/>
      <c r="H22" s="4"/>
      <c r="I22" s="4"/>
      <c r="J22" s="4" t="s">
        <v>3377</v>
      </c>
      <c r="K22" s="4"/>
      <c r="L22" s="4"/>
    </row>
    <row r="23" spans="1:12" x14ac:dyDescent="0.25">
      <c r="A23" s="3" t="s">
        <v>3581</v>
      </c>
      <c r="B23" s="4"/>
      <c r="C23" s="4"/>
      <c r="D23" s="4"/>
      <c r="E23" s="4"/>
      <c r="F23" s="4"/>
      <c r="G23" s="4"/>
      <c r="H23" s="4"/>
      <c r="I23" s="4"/>
      <c r="J23" s="4"/>
      <c r="K23" s="4"/>
      <c r="L23" s="4"/>
    </row>
    <row r="24" spans="1:12" ht="45" x14ac:dyDescent="0.25">
      <c r="A24" s="2" t="s">
        <v>3582</v>
      </c>
      <c r="B24" s="4">
        <v>3</v>
      </c>
      <c r="C24" s="4"/>
      <c r="D24" s="4"/>
      <c r="E24" s="4"/>
      <c r="F24" s="4">
        <v>1</v>
      </c>
      <c r="G24" s="4"/>
      <c r="H24" s="4"/>
      <c r="I24" s="4"/>
      <c r="J24" s="4">
        <v>3</v>
      </c>
      <c r="K24" s="4">
        <v>1</v>
      </c>
      <c r="L24" s="4"/>
    </row>
    <row r="25" spans="1:12" ht="60" x14ac:dyDescent="0.25">
      <c r="A25" s="2" t="s">
        <v>3583</v>
      </c>
      <c r="B25" s="4">
        <v>2</v>
      </c>
      <c r="C25" s="4"/>
      <c r="D25" s="4"/>
      <c r="E25" s="4"/>
      <c r="F25" s="4">
        <v>1</v>
      </c>
      <c r="G25" s="4"/>
      <c r="H25" s="4"/>
      <c r="I25" s="4"/>
      <c r="J25" s="4">
        <v>2</v>
      </c>
      <c r="K25" s="4">
        <v>1</v>
      </c>
      <c r="L25" s="4"/>
    </row>
    <row r="26" spans="1:12" ht="30" x14ac:dyDescent="0.25">
      <c r="A26" s="2" t="s">
        <v>3584</v>
      </c>
      <c r="B26" s="4"/>
      <c r="C26" s="4"/>
      <c r="D26" s="4"/>
      <c r="E26" s="4"/>
      <c r="F26" s="4"/>
      <c r="G26" s="4"/>
      <c r="H26" s="4"/>
      <c r="I26" s="4"/>
      <c r="J26" s="8">
        <v>50000</v>
      </c>
      <c r="K26" s="4"/>
      <c r="L26" s="4"/>
    </row>
    <row r="27" spans="1:12" ht="30" x14ac:dyDescent="0.25">
      <c r="A27" s="2" t="s">
        <v>3585</v>
      </c>
      <c r="B27" s="4"/>
      <c r="C27" s="4"/>
      <c r="D27" s="4"/>
      <c r="E27" s="4"/>
      <c r="F27" s="4"/>
      <c r="G27" s="4"/>
      <c r="H27" s="4"/>
      <c r="I27" s="4"/>
      <c r="J27" s="8">
        <v>75000</v>
      </c>
      <c r="K27" s="4"/>
      <c r="L27" s="4"/>
    </row>
    <row r="28" spans="1:12" ht="30" x14ac:dyDescent="0.25">
      <c r="A28" s="2" t="s">
        <v>3586</v>
      </c>
      <c r="B28" s="8">
        <v>159793</v>
      </c>
      <c r="C28" s="4"/>
      <c r="D28" s="4"/>
      <c r="E28" s="4"/>
      <c r="F28" s="8">
        <v>154386</v>
      </c>
      <c r="G28" s="4"/>
      <c r="H28" s="4"/>
      <c r="I28" s="4"/>
      <c r="J28" s="8">
        <v>159793</v>
      </c>
      <c r="K28" s="8">
        <v>154386</v>
      </c>
      <c r="L28" s="4"/>
    </row>
    <row r="29" spans="1:12" x14ac:dyDescent="0.25">
      <c r="A29" s="2" t="s">
        <v>3587</v>
      </c>
      <c r="B29" s="8">
        <v>53032</v>
      </c>
      <c r="C29" s="4"/>
      <c r="D29" s="4"/>
      <c r="E29" s="4"/>
      <c r="F29" s="8">
        <v>36613</v>
      </c>
      <c r="G29" s="4"/>
      <c r="H29" s="4"/>
      <c r="I29" s="4"/>
      <c r="J29" s="8">
        <v>53032</v>
      </c>
      <c r="K29" s="8">
        <v>36613</v>
      </c>
      <c r="L29" s="4"/>
    </row>
    <row r="30" spans="1:12" ht="30" x14ac:dyDescent="0.25">
      <c r="A30" s="2" t="s">
        <v>3588</v>
      </c>
      <c r="B30" s="4"/>
      <c r="C30" s="4"/>
      <c r="D30" s="4"/>
      <c r="E30" s="4"/>
      <c r="F30" s="4"/>
      <c r="G30" s="4"/>
      <c r="H30" s="4"/>
      <c r="I30" s="4"/>
      <c r="J30" s="4"/>
      <c r="K30" s="4"/>
      <c r="L30" s="4"/>
    </row>
    <row r="31" spans="1:12" ht="30" x14ac:dyDescent="0.25">
      <c r="A31" s="3" t="s">
        <v>3300</v>
      </c>
      <c r="B31" s="4"/>
      <c r="C31" s="4"/>
      <c r="D31" s="4"/>
      <c r="E31" s="4"/>
      <c r="F31" s="4"/>
      <c r="G31" s="4"/>
      <c r="H31" s="4"/>
      <c r="I31" s="4"/>
      <c r="J31" s="4"/>
      <c r="K31" s="4"/>
      <c r="L31" s="4"/>
    </row>
    <row r="32" spans="1:12" x14ac:dyDescent="0.25">
      <c r="A32" s="2" t="s">
        <v>3589</v>
      </c>
      <c r="B32" s="4"/>
      <c r="C32" s="4"/>
      <c r="D32" s="4"/>
      <c r="E32" s="8">
        <v>34645</v>
      </c>
      <c r="F32" s="4"/>
      <c r="G32" s="4"/>
      <c r="H32" s="4"/>
      <c r="I32" s="8">
        <v>25209</v>
      </c>
      <c r="J32" s="8">
        <v>34645</v>
      </c>
      <c r="K32" s="8">
        <v>25209</v>
      </c>
      <c r="L32" s="8">
        <v>23277</v>
      </c>
    </row>
    <row r="33" spans="1:12" x14ac:dyDescent="0.25">
      <c r="A33" s="2" t="s">
        <v>3590</v>
      </c>
      <c r="B33" s="4"/>
      <c r="C33" s="4"/>
      <c r="D33" s="4"/>
      <c r="E33" s="4"/>
      <c r="F33" s="4"/>
      <c r="G33" s="4"/>
      <c r="H33" s="4"/>
      <c r="I33" s="4"/>
      <c r="J33" s="8">
        <v>47137</v>
      </c>
      <c r="K33" s="8">
        <v>49483</v>
      </c>
      <c r="L33" s="8">
        <v>39723</v>
      </c>
    </row>
    <row r="34" spans="1:12" ht="30" x14ac:dyDescent="0.25">
      <c r="A34" s="2" t="s">
        <v>3591</v>
      </c>
      <c r="B34" s="4"/>
      <c r="C34" s="4"/>
      <c r="D34" s="4"/>
      <c r="E34" s="4"/>
      <c r="F34" s="4"/>
      <c r="G34" s="4"/>
      <c r="H34" s="4"/>
      <c r="I34" s="4"/>
      <c r="J34" s="8">
        <v>14209</v>
      </c>
      <c r="K34" s="8">
        <v>11321</v>
      </c>
      <c r="L34" s="8">
        <v>8323</v>
      </c>
    </row>
    <row r="35" spans="1:12" x14ac:dyDescent="0.25">
      <c r="A35" s="2" t="s">
        <v>28</v>
      </c>
      <c r="B35" s="4"/>
      <c r="C35" s="4"/>
      <c r="D35" s="4"/>
      <c r="E35" s="4"/>
      <c r="F35" s="4"/>
      <c r="G35" s="4"/>
      <c r="H35" s="4"/>
      <c r="I35" s="4"/>
      <c r="J35" s="4">
        <v>-572</v>
      </c>
      <c r="K35" s="8">
        <v>3612</v>
      </c>
      <c r="L35" s="4">
        <v>977</v>
      </c>
    </row>
    <row r="36" spans="1:12" x14ac:dyDescent="0.25">
      <c r="A36" s="2" t="s">
        <v>1568</v>
      </c>
      <c r="B36" s="4"/>
      <c r="C36" s="4"/>
      <c r="D36" s="4"/>
      <c r="E36" s="4"/>
      <c r="F36" s="4"/>
      <c r="G36" s="4"/>
      <c r="H36" s="4"/>
      <c r="I36" s="4"/>
      <c r="J36" s="8">
        <v>-63278</v>
      </c>
      <c r="K36" s="8">
        <v>-54980</v>
      </c>
      <c r="L36" s="8">
        <v>-47091</v>
      </c>
    </row>
    <row r="37" spans="1:12" x14ac:dyDescent="0.25">
      <c r="A37" s="2" t="s">
        <v>3592</v>
      </c>
      <c r="B37" s="7">
        <v>32141</v>
      </c>
      <c r="C37" s="4"/>
      <c r="D37" s="4"/>
      <c r="E37" s="4"/>
      <c r="F37" s="7">
        <v>34645</v>
      </c>
      <c r="G37" s="4"/>
      <c r="H37" s="4"/>
      <c r="I37" s="4"/>
      <c r="J37" s="7">
        <v>32141</v>
      </c>
      <c r="K37" s="7">
        <v>34645</v>
      </c>
      <c r="L37" s="7">
        <v>25209</v>
      </c>
    </row>
  </sheetData>
  <mergeCells count="9">
    <mergeCell ref="B1:I1"/>
    <mergeCell ref="J1:L1"/>
    <mergeCell ref="C2:C3"/>
    <mergeCell ref="D2:D3"/>
    <mergeCell ref="E2:E3"/>
    <mergeCell ref="G2:G3"/>
    <mergeCell ref="H2:H3"/>
    <mergeCell ref="I2:I3"/>
    <mergeCell ref="L2:L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3593</v>
      </c>
      <c r="B1" s="6" t="s">
        <v>1</v>
      </c>
      <c r="C1" s="6"/>
      <c r="D1" s="6"/>
    </row>
    <row r="2" spans="1:4" ht="30" x14ac:dyDescent="0.25">
      <c r="A2" s="1" t="s">
        <v>11</v>
      </c>
      <c r="B2" s="1" t="s">
        <v>2</v>
      </c>
      <c r="C2" s="6" t="s">
        <v>12</v>
      </c>
      <c r="D2" s="6" t="s">
        <v>82</v>
      </c>
    </row>
    <row r="3" spans="1:4" x14ac:dyDescent="0.25">
      <c r="A3" s="1"/>
      <c r="B3" s="1" t="s">
        <v>3351</v>
      </c>
      <c r="C3" s="6"/>
      <c r="D3" s="6"/>
    </row>
    <row r="4" spans="1:4" ht="30" x14ac:dyDescent="0.25">
      <c r="A4" s="3" t="s">
        <v>3301</v>
      </c>
      <c r="B4" s="4"/>
      <c r="C4" s="4"/>
      <c r="D4" s="4"/>
    </row>
    <row r="5" spans="1:4" x14ac:dyDescent="0.25">
      <c r="A5" s="2" t="s">
        <v>3594</v>
      </c>
      <c r="B5" s="7">
        <v>13172</v>
      </c>
      <c r="C5" s="7">
        <v>13386</v>
      </c>
      <c r="D5" s="4"/>
    </row>
    <row r="6" spans="1:4" ht="30" x14ac:dyDescent="0.25">
      <c r="A6" s="3" t="s">
        <v>3595</v>
      </c>
      <c r="B6" s="4"/>
      <c r="C6" s="4"/>
      <c r="D6" s="4"/>
    </row>
    <row r="7" spans="1:4" ht="30" x14ac:dyDescent="0.25">
      <c r="A7" s="2" t="s">
        <v>3596</v>
      </c>
      <c r="B7" s="4">
        <v>1</v>
      </c>
      <c r="C7" s="4"/>
      <c r="D7" s="4"/>
    </row>
    <row r="8" spans="1:4" ht="30" x14ac:dyDescent="0.25">
      <c r="A8" s="2" t="s">
        <v>3597</v>
      </c>
      <c r="B8" s="8">
        <v>1112</v>
      </c>
      <c r="C8" s="8">
        <v>2283</v>
      </c>
      <c r="D8" s="8">
        <v>1292</v>
      </c>
    </row>
    <row r="9" spans="1:4" x14ac:dyDescent="0.25">
      <c r="A9" s="3" t="s">
        <v>3598</v>
      </c>
      <c r="B9" s="4"/>
      <c r="C9" s="4"/>
      <c r="D9" s="4"/>
    </row>
    <row r="10" spans="1:4" ht="30" x14ac:dyDescent="0.25">
      <c r="A10" s="2" t="s">
        <v>3599</v>
      </c>
      <c r="B10" s="4" t="s">
        <v>3523</v>
      </c>
      <c r="C10" s="4"/>
      <c r="D10" s="4"/>
    </row>
    <row r="11" spans="1:4" ht="30" x14ac:dyDescent="0.25">
      <c r="A11" s="2" t="s">
        <v>3600</v>
      </c>
      <c r="B11" s="4"/>
      <c r="C11" s="4"/>
      <c r="D11" s="4"/>
    </row>
    <row r="12" spans="1:4" ht="30" x14ac:dyDescent="0.25">
      <c r="A12" s="3" t="s">
        <v>3301</v>
      </c>
      <c r="B12" s="4"/>
      <c r="C12" s="4"/>
      <c r="D12" s="4"/>
    </row>
    <row r="13" spans="1:4" x14ac:dyDescent="0.25">
      <c r="A13" s="2" t="s">
        <v>3601</v>
      </c>
      <c r="B13" s="8">
        <v>36828</v>
      </c>
      <c r="C13" s="8">
        <v>33860</v>
      </c>
      <c r="D13" s="4"/>
    </row>
    <row r="14" spans="1:4" x14ac:dyDescent="0.25">
      <c r="A14" s="2" t="s">
        <v>3602</v>
      </c>
      <c r="B14" s="8">
        <v>16204</v>
      </c>
      <c r="C14" s="8">
        <v>2753</v>
      </c>
      <c r="D14" s="4"/>
    </row>
    <row r="15" spans="1:4" x14ac:dyDescent="0.25">
      <c r="A15" s="2" t="s">
        <v>3594</v>
      </c>
      <c r="B15" s="8">
        <v>13172</v>
      </c>
      <c r="C15" s="8">
        <v>13386</v>
      </c>
      <c r="D15" s="4"/>
    </row>
    <row r="16" spans="1:4" x14ac:dyDescent="0.25">
      <c r="A16" s="2" t="s">
        <v>3603</v>
      </c>
      <c r="B16" s="4"/>
      <c r="C16" s="4">
        <v>72</v>
      </c>
      <c r="D16" s="4"/>
    </row>
    <row r="17" spans="1:4" x14ac:dyDescent="0.25">
      <c r="A17" s="2" t="s">
        <v>3604</v>
      </c>
      <c r="B17" s="8">
        <v>2411</v>
      </c>
      <c r="C17" s="8">
        <v>5592</v>
      </c>
      <c r="D17" s="4"/>
    </row>
    <row r="18" spans="1:4" ht="45" x14ac:dyDescent="0.25">
      <c r="A18" s="2" t="s">
        <v>3605</v>
      </c>
      <c r="B18" s="4"/>
      <c r="C18" s="4"/>
      <c r="D18" s="4"/>
    </row>
    <row r="19" spans="1:4" ht="30" x14ac:dyDescent="0.25">
      <c r="A19" s="3" t="s">
        <v>3301</v>
      </c>
      <c r="B19" s="4"/>
      <c r="C19" s="4"/>
      <c r="D19" s="4"/>
    </row>
    <row r="20" spans="1:4" x14ac:dyDescent="0.25">
      <c r="A20" s="2" t="s">
        <v>3594</v>
      </c>
      <c r="B20" s="8">
        <v>12428</v>
      </c>
      <c r="C20" s="8">
        <v>12785</v>
      </c>
      <c r="D20" s="4"/>
    </row>
    <row r="21" spans="1:4" ht="45" x14ac:dyDescent="0.25">
      <c r="A21" s="2" t="s">
        <v>3606</v>
      </c>
      <c r="B21" s="4"/>
      <c r="C21" s="4"/>
      <c r="D21" s="4"/>
    </row>
    <row r="22" spans="1:4" ht="30" x14ac:dyDescent="0.25">
      <c r="A22" s="3" t="s">
        <v>3301</v>
      </c>
      <c r="B22" s="4"/>
      <c r="C22" s="4"/>
      <c r="D22" s="4"/>
    </row>
    <row r="23" spans="1:4" x14ac:dyDescent="0.25">
      <c r="A23" s="2" t="s">
        <v>3601</v>
      </c>
      <c r="B23" s="8">
        <v>36828</v>
      </c>
      <c r="C23" s="8">
        <v>33860</v>
      </c>
      <c r="D23" s="4"/>
    </row>
    <row r="24" spans="1:4" x14ac:dyDescent="0.25">
      <c r="A24" s="2" t="s">
        <v>3602</v>
      </c>
      <c r="B24" s="8">
        <v>16204</v>
      </c>
      <c r="C24" s="8">
        <v>2753</v>
      </c>
      <c r="D24" s="4"/>
    </row>
    <row r="25" spans="1:4" x14ac:dyDescent="0.25">
      <c r="A25" s="2" t="s">
        <v>3594</v>
      </c>
      <c r="B25" s="4">
        <v>744</v>
      </c>
      <c r="C25" s="4">
        <v>601</v>
      </c>
      <c r="D25" s="4"/>
    </row>
    <row r="26" spans="1:4" x14ac:dyDescent="0.25">
      <c r="A26" s="2" t="s">
        <v>3603</v>
      </c>
      <c r="B26" s="4"/>
      <c r="C26" s="4">
        <v>72</v>
      </c>
      <c r="D26" s="4"/>
    </row>
    <row r="27" spans="1:4" x14ac:dyDescent="0.25">
      <c r="A27" s="2" t="s">
        <v>3604</v>
      </c>
      <c r="B27" s="7">
        <v>2411</v>
      </c>
      <c r="C27" s="7">
        <v>5592</v>
      </c>
      <c r="D27" s="4"/>
    </row>
  </sheetData>
  <mergeCells count="3">
    <mergeCell ref="B1:D1"/>
    <mergeCell ref="C2:C3"/>
    <mergeCell ref="D2:D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3</v>
      </c>
      <c r="B1" s="6" t="s">
        <v>1</v>
      </c>
      <c r="C1" s="6"/>
      <c r="D1" s="6"/>
    </row>
    <row r="2" spans="1:4" ht="30" x14ac:dyDescent="0.25">
      <c r="A2" s="1" t="s">
        <v>11</v>
      </c>
      <c r="B2" s="1" t="s">
        <v>2</v>
      </c>
      <c r="C2" s="1" t="s">
        <v>12</v>
      </c>
      <c r="D2" s="1" t="s">
        <v>82</v>
      </c>
    </row>
    <row r="3" spans="1:4" ht="30" x14ac:dyDescent="0.25">
      <c r="A3" s="3" t="s">
        <v>114</v>
      </c>
      <c r="B3" s="4"/>
      <c r="C3" s="4"/>
      <c r="D3" s="4"/>
    </row>
    <row r="4" spans="1:4" x14ac:dyDescent="0.25">
      <c r="A4" s="2" t="s">
        <v>115</v>
      </c>
      <c r="B4" s="7">
        <v>2443</v>
      </c>
      <c r="C4" s="7">
        <v>4208</v>
      </c>
      <c r="D4" s="7">
        <v>2418</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607</v>
      </c>
      <c r="B1" s="6" t="s">
        <v>2</v>
      </c>
      <c r="C1" s="6" t="s">
        <v>12</v>
      </c>
    </row>
    <row r="2" spans="1:3" ht="30" x14ac:dyDescent="0.25">
      <c r="A2" s="1" t="s">
        <v>11</v>
      </c>
      <c r="B2" s="6"/>
      <c r="C2" s="6"/>
    </row>
    <row r="3" spans="1:3" x14ac:dyDescent="0.25">
      <c r="A3" s="2" t="s">
        <v>3608</v>
      </c>
      <c r="B3" s="4"/>
      <c r="C3" s="4"/>
    </row>
    <row r="4" spans="1:3" x14ac:dyDescent="0.25">
      <c r="A4" s="3" t="s">
        <v>3609</v>
      </c>
      <c r="B4" s="4"/>
      <c r="C4" s="4"/>
    </row>
    <row r="5" spans="1:3" x14ac:dyDescent="0.25">
      <c r="A5" s="2" t="s">
        <v>3610</v>
      </c>
      <c r="B5" s="240">
        <v>0.04</v>
      </c>
      <c r="C5" s="4"/>
    </row>
    <row r="6" spans="1:3" ht="30" x14ac:dyDescent="0.25">
      <c r="A6" s="2" t="s">
        <v>3611</v>
      </c>
      <c r="B6" s="7">
        <v>1457</v>
      </c>
      <c r="C6" s="7">
        <v>1404</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3612</v>
      </c>
      <c r="B1" s="6" t="s">
        <v>1</v>
      </c>
      <c r="C1" s="6"/>
      <c r="D1" s="6"/>
    </row>
    <row r="2" spans="1:4" ht="30" x14ac:dyDescent="0.25">
      <c r="A2" s="1" t="s">
        <v>11</v>
      </c>
      <c r="B2" s="1" t="s">
        <v>2</v>
      </c>
      <c r="C2" s="1" t="s">
        <v>12</v>
      </c>
      <c r="D2" s="1" t="s">
        <v>82</v>
      </c>
    </row>
    <row r="3" spans="1:4" ht="30" x14ac:dyDescent="0.25">
      <c r="A3" s="3" t="s">
        <v>3613</v>
      </c>
      <c r="B3" s="4"/>
      <c r="C3" s="4"/>
      <c r="D3" s="4"/>
    </row>
    <row r="4" spans="1:4" ht="45" x14ac:dyDescent="0.25">
      <c r="A4" s="2" t="s">
        <v>3614</v>
      </c>
      <c r="B4" s="7">
        <v>-8660</v>
      </c>
      <c r="C4" s="7">
        <v>20314</v>
      </c>
      <c r="D4" s="4"/>
    </row>
    <row r="5" spans="1:4" x14ac:dyDescent="0.25">
      <c r="A5" s="3" t="s">
        <v>3615</v>
      </c>
      <c r="B5" s="4"/>
      <c r="C5" s="4"/>
      <c r="D5" s="4"/>
    </row>
    <row r="6" spans="1:4" ht="30" x14ac:dyDescent="0.25">
      <c r="A6" s="2" t="s">
        <v>3616</v>
      </c>
      <c r="B6" s="8">
        <v>-66424</v>
      </c>
      <c r="C6" s="8">
        <v>-29900</v>
      </c>
      <c r="D6" s="4"/>
    </row>
    <row r="7" spans="1:4" ht="30" x14ac:dyDescent="0.25">
      <c r="A7" s="2" t="s">
        <v>3617</v>
      </c>
      <c r="B7" s="4">
        <v>53</v>
      </c>
      <c r="C7" s="4">
        <v>926</v>
      </c>
      <c r="D7" s="4"/>
    </row>
    <row r="8" spans="1:4" ht="30" x14ac:dyDescent="0.25">
      <c r="A8" s="2" t="s">
        <v>3618</v>
      </c>
      <c r="B8" s="8">
        <v>-66371</v>
      </c>
      <c r="C8" s="8">
        <v>-28974</v>
      </c>
      <c r="D8" s="4"/>
    </row>
    <row r="9" spans="1:4" ht="45" x14ac:dyDescent="0.25">
      <c r="A9" s="2" t="s">
        <v>3619</v>
      </c>
      <c r="B9" s="8">
        <v>-75031</v>
      </c>
      <c r="C9" s="8">
        <v>-8660</v>
      </c>
      <c r="D9" s="8">
        <v>20314</v>
      </c>
    </row>
    <row r="10" spans="1:4" x14ac:dyDescent="0.25">
      <c r="A10" s="3" t="s">
        <v>3620</v>
      </c>
      <c r="B10" s="4"/>
      <c r="C10" s="4"/>
      <c r="D10" s="4"/>
    </row>
    <row r="11" spans="1:4" ht="30" x14ac:dyDescent="0.25">
      <c r="A11" s="2" t="s">
        <v>3621</v>
      </c>
      <c r="B11" s="8">
        <v>58316</v>
      </c>
      <c r="C11" s="8">
        <v>36201</v>
      </c>
      <c r="D11" s="8">
        <v>10223</v>
      </c>
    </row>
    <row r="12" spans="1:4" x14ac:dyDescent="0.25">
      <c r="A12" s="2" t="s">
        <v>3622</v>
      </c>
      <c r="B12" s="8">
        <v>16495</v>
      </c>
      <c r="C12" s="8">
        <v>43724</v>
      </c>
      <c r="D12" s="8">
        <v>10628</v>
      </c>
    </row>
    <row r="13" spans="1:4" x14ac:dyDescent="0.25">
      <c r="A13" s="2" t="s">
        <v>3623</v>
      </c>
      <c r="B13" s="8">
        <v>-9624</v>
      </c>
      <c r="C13" s="8">
        <v>-4723</v>
      </c>
      <c r="D13" s="8">
        <v>-4789</v>
      </c>
    </row>
    <row r="14" spans="1:4" x14ac:dyDescent="0.25">
      <c r="A14" s="2" t="s">
        <v>95</v>
      </c>
      <c r="B14" s="8">
        <v>65187</v>
      </c>
      <c r="C14" s="8">
        <v>75202</v>
      </c>
      <c r="D14" s="8">
        <v>16062</v>
      </c>
    </row>
    <row r="15" spans="1:4" ht="30" x14ac:dyDescent="0.25">
      <c r="A15" s="2" t="s">
        <v>3616</v>
      </c>
      <c r="B15" s="4"/>
      <c r="C15" s="4"/>
      <c r="D15" s="4"/>
    </row>
    <row r="16" spans="1:4" ht="30" x14ac:dyDescent="0.25">
      <c r="A16" s="3" t="s">
        <v>3613</v>
      </c>
      <c r="B16" s="4"/>
      <c r="C16" s="4"/>
      <c r="D16" s="4"/>
    </row>
    <row r="17" spans="1:4" ht="45" x14ac:dyDescent="0.25">
      <c r="A17" s="2" t="s">
        <v>3614</v>
      </c>
      <c r="B17" s="8">
        <v>-9586</v>
      </c>
      <c r="C17" s="8">
        <v>20314</v>
      </c>
      <c r="D17" s="4"/>
    </row>
    <row r="18" spans="1:4" x14ac:dyDescent="0.25">
      <c r="A18" s="3" t="s">
        <v>3615</v>
      </c>
      <c r="B18" s="4"/>
      <c r="C18" s="4"/>
      <c r="D18" s="4"/>
    </row>
    <row r="19" spans="1:4" ht="30" x14ac:dyDescent="0.25">
      <c r="A19" s="2" t="s">
        <v>3616</v>
      </c>
      <c r="B19" s="8">
        <v>-66424</v>
      </c>
      <c r="C19" s="8">
        <v>-29900</v>
      </c>
      <c r="D19" s="4"/>
    </row>
    <row r="20" spans="1:4" ht="30" x14ac:dyDescent="0.25">
      <c r="A20" s="2" t="s">
        <v>3618</v>
      </c>
      <c r="B20" s="8">
        <v>-66424</v>
      </c>
      <c r="C20" s="8">
        <v>-29900</v>
      </c>
      <c r="D20" s="4"/>
    </row>
    <row r="21" spans="1:4" ht="45" x14ac:dyDescent="0.25">
      <c r="A21" s="2" t="s">
        <v>3619</v>
      </c>
      <c r="B21" s="8">
        <v>-76010</v>
      </c>
      <c r="C21" s="8">
        <v>-9586</v>
      </c>
      <c r="D21" s="4"/>
    </row>
    <row r="22" spans="1:4" ht="30" x14ac:dyDescent="0.25">
      <c r="A22" s="2" t="s">
        <v>3617</v>
      </c>
      <c r="B22" s="4"/>
      <c r="C22" s="4"/>
      <c r="D22" s="4"/>
    </row>
    <row r="23" spans="1:4" ht="30" x14ac:dyDescent="0.25">
      <c r="A23" s="3" t="s">
        <v>3613</v>
      </c>
      <c r="B23" s="4"/>
      <c r="C23" s="4"/>
      <c r="D23" s="4"/>
    </row>
    <row r="24" spans="1:4" ht="45" x14ac:dyDescent="0.25">
      <c r="A24" s="2" t="s">
        <v>3614</v>
      </c>
      <c r="B24" s="4">
        <v>926</v>
      </c>
      <c r="C24" s="4"/>
      <c r="D24" s="4"/>
    </row>
    <row r="25" spans="1:4" x14ac:dyDescent="0.25">
      <c r="A25" s="3" t="s">
        <v>3615</v>
      </c>
      <c r="B25" s="4"/>
      <c r="C25" s="4"/>
      <c r="D25" s="4"/>
    </row>
    <row r="26" spans="1:4" ht="30" x14ac:dyDescent="0.25">
      <c r="A26" s="2" t="s">
        <v>3617</v>
      </c>
      <c r="B26" s="4">
        <v>53</v>
      </c>
      <c r="C26" s="4">
        <v>926</v>
      </c>
      <c r="D26" s="4"/>
    </row>
    <row r="27" spans="1:4" ht="30" x14ac:dyDescent="0.25">
      <c r="A27" s="2" t="s">
        <v>3618</v>
      </c>
      <c r="B27" s="4">
        <v>53</v>
      </c>
      <c r="C27" s="4">
        <v>926</v>
      </c>
      <c r="D27" s="4"/>
    </row>
    <row r="28" spans="1:4" ht="45" x14ac:dyDescent="0.25">
      <c r="A28" s="2" t="s">
        <v>3619</v>
      </c>
      <c r="B28" s="7">
        <v>979</v>
      </c>
      <c r="C28" s="7">
        <v>926</v>
      </c>
      <c r="D28" s="4"/>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3" width="12.28515625" bestFit="1" customWidth="1"/>
  </cols>
  <sheetData>
    <row r="1" spans="1:13" ht="15" customHeight="1" x14ac:dyDescent="0.25">
      <c r="A1" s="1" t="s">
        <v>3624</v>
      </c>
      <c r="B1" s="6" t="s">
        <v>68</v>
      </c>
      <c r="C1" s="6"/>
      <c r="D1" s="6"/>
      <c r="E1" s="6"/>
      <c r="F1" s="6"/>
      <c r="G1" s="6"/>
      <c r="H1" s="6"/>
      <c r="I1" s="6"/>
      <c r="J1" s="6" t="s">
        <v>1</v>
      </c>
      <c r="K1" s="6"/>
      <c r="L1" s="6"/>
      <c r="M1" s="6"/>
    </row>
    <row r="2" spans="1:13" ht="30" x14ac:dyDescent="0.25">
      <c r="A2" s="1" t="s">
        <v>66</v>
      </c>
      <c r="B2" s="1" t="s">
        <v>2</v>
      </c>
      <c r="C2" s="1" t="s">
        <v>76</v>
      </c>
      <c r="D2" s="1" t="s">
        <v>77</v>
      </c>
      <c r="E2" s="1" t="s">
        <v>78</v>
      </c>
      <c r="F2" s="1" t="s">
        <v>12</v>
      </c>
      <c r="G2" s="1" t="s">
        <v>79</v>
      </c>
      <c r="H2" s="1" t="s">
        <v>80</v>
      </c>
      <c r="I2" s="1" t="s">
        <v>81</v>
      </c>
      <c r="J2" s="1" t="s">
        <v>2</v>
      </c>
      <c r="K2" s="1" t="s">
        <v>12</v>
      </c>
      <c r="L2" s="1" t="s">
        <v>82</v>
      </c>
      <c r="M2" s="1" t="s">
        <v>3625</v>
      </c>
    </row>
    <row r="3" spans="1:13" x14ac:dyDescent="0.25">
      <c r="A3" s="3" t="s">
        <v>3626</v>
      </c>
      <c r="B3" s="4"/>
      <c r="C3" s="4"/>
      <c r="D3" s="4"/>
      <c r="E3" s="4"/>
      <c r="F3" s="4"/>
      <c r="G3" s="4"/>
      <c r="H3" s="4"/>
      <c r="I3" s="4"/>
      <c r="J3" s="4"/>
      <c r="K3" s="4"/>
      <c r="L3" s="4"/>
      <c r="M3" s="4"/>
    </row>
    <row r="4" spans="1:13" ht="30" x14ac:dyDescent="0.25">
      <c r="A4" s="2" t="s">
        <v>3627</v>
      </c>
      <c r="B4" s="4"/>
      <c r="C4" s="4"/>
      <c r="D4" s="7">
        <v>10000</v>
      </c>
      <c r="E4" s="4"/>
      <c r="F4" s="4"/>
      <c r="G4" s="4"/>
      <c r="H4" s="4"/>
      <c r="I4" s="4"/>
      <c r="J4" s="4"/>
      <c r="K4" s="4"/>
      <c r="L4" s="4"/>
      <c r="M4" s="4"/>
    </row>
    <row r="5" spans="1:13" x14ac:dyDescent="0.25">
      <c r="A5" s="3" t="s">
        <v>3628</v>
      </c>
      <c r="B5" s="4"/>
      <c r="C5" s="4"/>
      <c r="D5" s="4"/>
      <c r="E5" s="4"/>
      <c r="F5" s="4"/>
      <c r="G5" s="4"/>
      <c r="H5" s="4"/>
      <c r="I5" s="4"/>
      <c r="J5" s="4"/>
      <c r="K5" s="4"/>
      <c r="L5" s="4"/>
      <c r="M5" s="4"/>
    </row>
    <row r="6" spans="1:13" x14ac:dyDescent="0.25">
      <c r="A6" s="2" t="s">
        <v>85</v>
      </c>
      <c r="B6" s="4"/>
      <c r="C6" s="4"/>
      <c r="D6" s="4"/>
      <c r="E6" s="4"/>
      <c r="F6" s="4"/>
      <c r="G6" s="4"/>
      <c r="H6" s="4"/>
      <c r="I6" s="4"/>
      <c r="J6" s="8">
        <v>1257450</v>
      </c>
      <c r="K6" s="8">
        <v>1239902</v>
      </c>
      <c r="L6" s="8">
        <v>1270817</v>
      </c>
      <c r="M6" s="4"/>
    </row>
    <row r="7" spans="1:13" x14ac:dyDescent="0.25">
      <c r="A7" s="2" t="s">
        <v>86</v>
      </c>
      <c r="B7" s="8">
        <v>777978</v>
      </c>
      <c r="C7" s="8">
        <v>782697</v>
      </c>
      <c r="D7" s="8">
        <v>786892</v>
      </c>
      <c r="E7" s="8">
        <v>770126</v>
      </c>
      <c r="F7" s="8">
        <v>768207</v>
      </c>
      <c r="G7" s="8">
        <v>755314</v>
      </c>
      <c r="H7" s="8">
        <v>754396</v>
      </c>
      <c r="I7" s="8">
        <v>746706</v>
      </c>
      <c r="J7" s="8">
        <v>3117693</v>
      </c>
      <c r="K7" s="8">
        <v>3024623</v>
      </c>
      <c r="L7" s="8">
        <v>3003955</v>
      </c>
      <c r="M7" s="4"/>
    </row>
    <row r="8" spans="1:13" x14ac:dyDescent="0.25">
      <c r="A8" s="2" t="s">
        <v>3629</v>
      </c>
      <c r="B8" s="8">
        <v>127895</v>
      </c>
      <c r="C8" s="8">
        <v>141476</v>
      </c>
      <c r="D8" s="8">
        <v>147290</v>
      </c>
      <c r="E8" s="8">
        <v>132616</v>
      </c>
      <c r="F8" s="8">
        <v>97075</v>
      </c>
      <c r="G8" s="8">
        <v>139958</v>
      </c>
      <c r="H8" s="8">
        <v>129697</v>
      </c>
      <c r="I8" s="8">
        <v>122517</v>
      </c>
      <c r="J8" s="8">
        <v>549277</v>
      </c>
      <c r="K8" s="8">
        <v>489247</v>
      </c>
      <c r="L8" s="8">
        <v>555466</v>
      </c>
      <c r="M8" s="4"/>
    </row>
    <row r="9" spans="1:13" ht="60" x14ac:dyDescent="0.25">
      <c r="A9" s="2" t="s">
        <v>96</v>
      </c>
      <c r="B9" s="4"/>
      <c r="C9" s="4"/>
      <c r="D9" s="4"/>
      <c r="E9" s="4"/>
      <c r="F9" s="4"/>
      <c r="G9" s="4"/>
      <c r="H9" s="4"/>
      <c r="I9" s="4"/>
      <c r="J9" s="8">
        <v>223373</v>
      </c>
      <c r="K9" s="8">
        <v>159871</v>
      </c>
      <c r="L9" s="8">
        <v>296805</v>
      </c>
      <c r="M9" s="4"/>
    </row>
    <row r="10" spans="1:13" x14ac:dyDescent="0.25">
      <c r="A10" s="2" t="s">
        <v>97</v>
      </c>
      <c r="B10" s="4"/>
      <c r="C10" s="4"/>
      <c r="D10" s="4"/>
      <c r="E10" s="4"/>
      <c r="F10" s="4"/>
      <c r="G10" s="4"/>
      <c r="H10" s="4"/>
      <c r="I10" s="4"/>
      <c r="J10" s="8">
        <v>-97275</v>
      </c>
      <c r="K10" s="8">
        <v>62127</v>
      </c>
      <c r="L10" s="8">
        <v>114304</v>
      </c>
      <c r="M10" s="4"/>
    </row>
    <row r="11" spans="1:13" ht="30" x14ac:dyDescent="0.25">
      <c r="A11" s="2" t="s">
        <v>3569</v>
      </c>
      <c r="B11" s="8">
        <v>12674</v>
      </c>
      <c r="C11" s="4">
        <v>858</v>
      </c>
      <c r="D11" s="8">
        <v>272702</v>
      </c>
      <c r="E11" s="8">
        <v>42721</v>
      </c>
      <c r="F11" s="8">
        <v>48339</v>
      </c>
      <c r="G11" s="8">
        <v>5330</v>
      </c>
      <c r="H11" s="8">
        <v>27340</v>
      </c>
      <c r="I11" s="8">
        <v>18152</v>
      </c>
      <c r="J11" s="8">
        <v>328955</v>
      </c>
      <c r="K11" s="8">
        <v>99161</v>
      </c>
      <c r="L11" s="8">
        <v>182707</v>
      </c>
      <c r="M11" s="4"/>
    </row>
    <row r="12" spans="1:13" x14ac:dyDescent="0.25">
      <c r="A12" s="2" t="s">
        <v>3630</v>
      </c>
      <c r="B12" s="8">
        <v>13403</v>
      </c>
      <c r="C12" s="4">
        <v>858</v>
      </c>
      <c r="D12" s="8">
        <v>272376</v>
      </c>
      <c r="E12" s="8">
        <v>42109</v>
      </c>
      <c r="F12" s="8">
        <v>47655</v>
      </c>
      <c r="G12" s="8">
        <v>4759</v>
      </c>
      <c r="H12" s="8">
        <v>27242</v>
      </c>
      <c r="I12" s="8">
        <v>20336</v>
      </c>
      <c r="J12" s="8">
        <v>328746</v>
      </c>
      <c r="K12" s="8">
        <v>99992</v>
      </c>
      <c r="L12" s="8">
        <v>174048</v>
      </c>
      <c r="M12" s="4"/>
    </row>
    <row r="13" spans="1:13" ht="30" x14ac:dyDescent="0.25">
      <c r="A13" s="2" t="s">
        <v>3571</v>
      </c>
      <c r="B13" s="8">
        <v>12749</v>
      </c>
      <c r="C13" s="4">
        <v>66</v>
      </c>
      <c r="D13" s="8">
        <v>271637</v>
      </c>
      <c r="E13" s="8">
        <v>41667</v>
      </c>
      <c r="F13" s="8">
        <v>47059</v>
      </c>
      <c r="G13" s="8">
        <v>3849</v>
      </c>
      <c r="H13" s="8">
        <v>26366</v>
      </c>
      <c r="I13" s="8">
        <v>19188</v>
      </c>
      <c r="J13" s="8">
        <v>326119</v>
      </c>
      <c r="K13" s="8">
        <v>96462</v>
      </c>
      <c r="L13" s="8">
        <v>170922</v>
      </c>
      <c r="M13" s="4"/>
    </row>
    <row r="14" spans="1:13" x14ac:dyDescent="0.25">
      <c r="A14" s="3" t="s">
        <v>105</v>
      </c>
      <c r="B14" s="4"/>
      <c r="C14" s="4"/>
      <c r="D14" s="4"/>
      <c r="E14" s="4"/>
      <c r="F14" s="4"/>
      <c r="G14" s="4"/>
      <c r="H14" s="4"/>
      <c r="I14" s="4"/>
      <c r="J14" s="4"/>
      <c r="K14" s="4"/>
      <c r="L14" s="4"/>
      <c r="M14" s="4"/>
    </row>
    <row r="15" spans="1:13" ht="30" x14ac:dyDescent="0.25">
      <c r="A15" s="2" t="s">
        <v>106</v>
      </c>
      <c r="B15" s="9">
        <v>0.06</v>
      </c>
      <c r="C15" s="4"/>
      <c r="D15" s="9">
        <v>1.42</v>
      </c>
      <c r="E15" s="9">
        <v>0.22</v>
      </c>
      <c r="F15" s="9">
        <v>0.25</v>
      </c>
      <c r="G15" s="9">
        <v>0.03</v>
      </c>
      <c r="H15" s="9">
        <v>0.14000000000000001</v>
      </c>
      <c r="I15" s="9">
        <v>0.1</v>
      </c>
      <c r="J15" s="9">
        <v>1.68</v>
      </c>
      <c r="K15" s="9">
        <v>0.52</v>
      </c>
      <c r="L15" s="9">
        <v>1.05</v>
      </c>
      <c r="M15" s="4"/>
    </row>
    <row r="16" spans="1:13" ht="45" x14ac:dyDescent="0.25">
      <c r="A16" s="2" t="s">
        <v>108</v>
      </c>
      <c r="B16" s="9">
        <v>0.06</v>
      </c>
      <c r="C16" s="4"/>
      <c r="D16" s="9">
        <v>1.41</v>
      </c>
      <c r="E16" s="9">
        <v>0.22</v>
      </c>
      <c r="F16" s="9">
        <v>0.25</v>
      </c>
      <c r="G16" s="9">
        <v>0.02</v>
      </c>
      <c r="H16" s="9">
        <v>0.14000000000000001</v>
      </c>
      <c r="I16" s="9">
        <v>0.1</v>
      </c>
      <c r="J16" s="9">
        <v>1.67</v>
      </c>
      <c r="K16" s="9">
        <v>0.51</v>
      </c>
      <c r="L16" s="9">
        <v>0.98</v>
      </c>
      <c r="M16" s="4"/>
    </row>
    <row r="17" spans="1:13" x14ac:dyDescent="0.25">
      <c r="A17" s="3" t="s">
        <v>109</v>
      </c>
      <c r="B17" s="4"/>
      <c r="C17" s="4"/>
      <c r="D17" s="4"/>
      <c r="E17" s="4"/>
      <c r="F17" s="4"/>
      <c r="G17" s="4"/>
      <c r="H17" s="4"/>
      <c r="I17" s="4"/>
      <c r="J17" s="4"/>
      <c r="K17" s="4"/>
      <c r="L17" s="4"/>
      <c r="M17" s="4"/>
    </row>
    <row r="18" spans="1:13" ht="30" x14ac:dyDescent="0.25">
      <c r="A18" s="2" t="s">
        <v>106</v>
      </c>
      <c r="B18" s="9">
        <v>0.06</v>
      </c>
      <c r="C18" s="4"/>
      <c r="D18" s="9">
        <v>1.41</v>
      </c>
      <c r="E18" s="9">
        <v>0.22</v>
      </c>
      <c r="F18" s="9">
        <v>0.25</v>
      </c>
      <c r="G18" s="9">
        <v>0.03</v>
      </c>
      <c r="H18" s="9">
        <v>0.14000000000000001</v>
      </c>
      <c r="I18" s="9">
        <v>0.09</v>
      </c>
      <c r="J18" s="9">
        <v>1.67</v>
      </c>
      <c r="K18" s="9">
        <v>0.52</v>
      </c>
      <c r="L18" s="9">
        <v>1.04</v>
      </c>
      <c r="M18" s="4"/>
    </row>
    <row r="19" spans="1:13" ht="45" x14ac:dyDescent="0.25">
      <c r="A19" s="2" t="s">
        <v>108</v>
      </c>
      <c r="B19" s="9">
        <v>0.06</v>
      </c>
      <c r="C19" s="4"/>
      <c r="D19" s="9">
        <v>1.4</v>
      </c>
      <c r="E19" s="9">
        <v>0.22</v>
      </c>
      <c r="F19" s="9">
        <v>0.24</v>
      </c>
      <c r="G19" s="9">
        <v>0.02</v>
      </c>
      <c r="H19" s="9">
        <v>0.14000000000000001</v>
      </c>
      <c r="I19" s="9">
        <v>0.1</v>
      </c>
      <c r="J19" s="9">
        <v>1.66</v>
      </c>
      <c r="K19" s="9">
        <v>0.5</v>
      </c>
      <c r="L19" s="9">
        <v>0.98</v>
      </c>
      <c r="M19" s="4"/>
    </row>
    <row r="20" spans="1:13" x14ac:dyDescent="0.25">
      <c r="A20" s="3" t="s">
        <v>3631</v>
      </c>
      <c r="B20" s="4"/>
      <c r="C20" s="4"/>
      <c r="D20" s="4"/>
      <c r="E20" s="4"/>
      <c r="F20" s="4"/>
      <c r="G20" s="4"/>
      <c r="H20" s="4"/>
      <c r="I20" s="4"/>
      <c r="J20" s="4"/>
      <c r="K20" s="4"/>
      <c r="L20" s="4"/>
      <c r="M20" s="4"/>
    </row>
    <row r="21" spans="1:13" x14ac:dyDescent="0.25">
      <c r="A21" s="2" t="s">
        <v>35</v>
      </c>
      <c r="B21" s="8">
        <v>197142</v>
      </c>
      <c r="C21" s="4"/>
      <c r="D21" s="4"/>
      <c r="E21" s="4"/>
      <c r="F21" s="8">
        <v>238724</v>
      </c>
      <c r="G21" s="4"/>
      <c r="H21" s="4"/>
      <c r="I21" s="4"/>
      <c r="J21" s="8">
        <v>197142</v>
      </c>
      <c r="K21" s="8">
        <v>238724</v>
      </c>
      <c r="L21" s="4"/>
      <c r="M21" s="4"/>
    </row>
    <row r="22" spans="1:13" x14ac:dyDescent="0.25">
      <c r="A22" s="2" t="s">
        <v>36</v>
      </c>
      <c r="B22" s="8">
        <v>856736</v>
      </c>
      <c r="C22" s="4"/>
      <c r="D22" s="4"/>
      <c r="E22" s="4"/>
      <c r="F22" s="8">
        <v>969101</v>
      </c>
      <c r="G22" s="4"/>
      <c r="H22" s="4"/>
      <c r="I22" s="4"/>
      <c r="J22" s="8">
        <v>856736</v>
      </c>
      <c r="K22" s="8">
        <v>969101</v>
      </c>
      <c r="L22" s="4"/>
      <c r="M22" s="4"/>
    </row>
    <row r="23" spans="1:13" x14ac:dyDescent="0.25">
      <c r="A23" s="2" t="s">
        <v>40</v>
      </c>
      <c r="B23" s="8">
        <v>54658</v>
      </c>
      <c r="C23" s="4"/>
      <c r="D23" s="4"/>
      <c r="E23" s="4"/>
      <c r="F23" s="8">
        <v>340568</v>
      </c>
      <c r="G23" s="4"/>
      <c r="H23" s="4"/>
      <c r="I23" s="4"/>
      <c r="J23" s="8">
        <v>54658</v>
      </c>
      <c r="K23" s="8">
        <v>340568</v>
      </c>
      <c r="L23" s="4"/>
      <c r="M23" s="4"/>
    </row>
    <row r="24" spans="1:13" ht="30" x14ac:dyDescent="0.25">
      <c r="A24" s="2" t="s">
        <v>49</v>
      </c>
      <c r="B24" s="8">
        <v>856355</v>
      </c>
      <c r="C24" s="4"/>
      <c r="D24" s="4"/>
      <c r="E24" s="4"/>
      <c r="F24" s="8">
        <v>1041238</v>
      </c>
      <c r="G24" s="4"/>
      <c r="H24" s="4"/>
      <c r="I24" s="4"/>
      <c r="J24" s="8">
        <v>856355</v>
      </c>
      <c r="K24" s="8">
        <v>1041238</v>
      </c>
      <c r="L24" s="4"/>
      <c r="M24" s="4"/>
    </row>
    <row r="25" spans="1:13" x14ac:dyDescent="0.25">
      <c r="A25" s="2" t="s">
        <v>51</v>
      </c>
      <c r="B25" s="8">
        <v>869955</v>
      </c>
      <c r="C25" s="4"/>
      <c r="D25" s="4"/>
      <c r="E25" s="4"/>
      <c r="F25" s="8">
        <v>1051734</v>
      </c>
      <c r="G25" s="4"/>
      <c r="H25" s="4"/>
      <c r="I25" s="4"/>
      <c r="J25" s="8">
        <v>869955</v>
      </c>
      <c r="K25" s="8">
        <v>1051734</v>
      </c>
      <c r="L25" s="8">
        <v>1157148</v>
      </c>
      <c r="M25" s="8">
        <v>1249742</v>
      </c>
    </row>
    <row r="26" spans="1:13" x14ac:dyDescent="0.25">
      <c r="A26" s="3" t="s">
        <v>34</v>
      </c>
      <c r="B26" s="4"/>
      <c r="C26" s="4"/>
      <c r="D26" s="4"/>
      <c r="E26" s="4"/>
      <c r="F26" s="4"/>
      <c r="G26" s="4"/>
      <c r="H26" s="4"/>
      <c r="I26" s="4"/>
      <c r="J26" s="4"/>
      <c r="K26" s="4"/>
      <c r="L26" s="4"/>
      <c r="M26" s="4"/>
    </row>
    <row r="27" spans="1:13" x14ac:dyDescent="0.25">
      <c r="A27" s="2" t="s">
        <v>517</v>
      </c>
      <c r="B27" s="8">
        <v>69525</v>
      </c>
      <c r="C27" s="4"/>
      <c r="D27" s="4"/>
      <c r="E27" s="4"/>
      <c r="F27" s="8">
        <v>71971</v>
      </c>
      <c r="G27" s="4"/>
      <c r="H27" s="4"/>
      <c r="I27" s="4"/>
      <c r="J27" s="8">
        <v>69525</v>
      </c>
      <c r="K27" s="8">
        <v>71971</v>
      </c>
      <c r="L27" s="4"/>
      <c r="M27" s="4"/>
    </row>
    <row r="28" spans="1:13" x14ac:dyDescent="0.25">
      <c r="A28" s="2" t="s">
        <v>520</v>
      </c>
      <c r="B28" s="8">
        <v>75050</v>
      </c>
      <c r="C28" s="4"/>
      <c r="D28" s="4"/>
      <c r="E28" s="4"/>
      <c r="F28" s="8">
        <v>91519</v>
      </c>
      <c r="G28" s="4"/>
      <c r="H28" s="4"/>
      <c r="I28" s="4"/>
      <c r="J28" s="8">
        <v>75050</v>
      </c>
      <c r="K28" s="8">
        <v>91519</v>
      </c>
      <c r="L28" s="4"/>
      <c r="M28" s="4"/>
    </row>
    <row r="29" spans="1:13" x14ac:dyDescent="0.25">
      <c r="A29" s="2" t="s">
        <v>523</v>
      </c>
      <c r="B29" s="8">
        <v>66552</v>
      </c>
      <c r="C29" s="4"/>
      <c r="D29" s="4"/>
      <c r="E29" s="4"/>
      <c r="F29" s="8">
        <v>58562</v>
      </c>
      <c r="G29" s="4"/>
      <c r="H29" s="4"/>
      <c r="I29" s="4"/>
      <c r="J29" s="8">
        <v>66552</v>
      </c>
      <c r="K29" s="8">
        <v>58562</v>
      </c>
      <c r="L29" s="4"/>
      <c r="M29" s="4"/>
    </row>
    <row r="30" spans="1:13" x14ac:dyDescent="0.25">
      <c r="A30" s="2" t="s">
        <v>526</v>
      </c>
      <c r="B30" s="8">
        <v>6182</v>
      </c>
      <c r="C30" s="4"/>
      <c r="D30" s="4"/>
      <c r="E30" s="4"/>
      <c r="F30" s="8">
        <v>55142</v>
      </c>
      <c r="G30" s="4"/>
      <c r="H30" s="4"/>
      <c r="I30" s="4"/>
      <c r="J30" s="8">
        <v>6182</v>
      </c>
      <c r="K30" s="8">
        <v>55142</v>
      </c>
      <c r="L30" s="4"/>
      <c r="M30" s="4"/>
    </row>
    <row r="31" spans="1:13" x14ac:dyDescent="0.25">
      <c r="A31" s="2" t="s">
        <v>3432</v>
      </c>
      <c r="B31" s="8">
        <v>33381</v>
      </c>
      <c r="C31" s="4"/>
      <c r="D31" s="4"/>
      <c r="E31" s="4"/>
      <c r="F31" s="8">
        <v>32850</v>
      </c>
      <c r="G31" s="4"/>
      <c r="H31" s="4"/>
      <c r="I31" s="4"/>
      <c r="J31" s="8">
        <v>33381</v>
      </c>
      <c r="K31" s="8">
        <v>32850</v>
      </c>
      <c r="L31" s="4"/>
      <c r="M31" s="4"/>
    </row>
    <row r="32" spans="1:13" x14ac:dyDescent="0.25">
      <c r="A32" s="2" t="s">
        <v>28</v>
      </c>
      <c r="B32" s="8">
        <v>153795</v>
      </c>
      <c r="C32" s="4"/>
      <c r="D32" s="4"/>
      <c r="E32" s="4"/>
      <c r="F32" s="8">
        <v>151294</v>
      </c>
      <c r="G32" s="4"/>
      <c r="H32" s="4"/>
      <c r="I32" s="4"/>
      <c r="J32" s="8">
        <v>153795</v>
      </c>
      <c r="K32" s="8">
        <v>151294</v>
      </c>
      <c r="L32" s="4"/>
      <c r="M32" s="4"/>
    </row>
    <row r="33" spans="1:13" x14ac:dyDescent="0.25">
      <c r="A33" s="2" t="s">
        <v>34</v>
      </c>
      <c r="B33" s="8">
        <v>404485</v>
      </c>
      <c r="C33" s="4"/>
      <c r="D33" s="4"/>
      <c r="E33" s="4"/>
      <c r="F33" s="8">
        <v>461338</v>
      </c>
      <c r="G33" s="4"/>
      <c r="H33" s="4"/>
      <c r="I33" s="4"/>
      <c r="J33" s="8">
        <v>404485</v>
      </c>
      <c r="K33" s="8">
        <v>461338</v>
      </c>
      <c r="L33" s="4"/>
      <c r="M33" s="4"/>
    </row>
    <row r="34" spans="1:13" x14ac:dyDescent="0.25">
      <c r="A34" s="2" t="s">
        <v>3632</v>
      </c>
      <c r="B34" s="4"/>
      <c r="C34" s="4"/>
      <c r="D34" s="4"/>
      <c r="E34" s="4"/>
      <c r="F34" s="4"/>
      <c r="G34" s="4"/>
      <c r="H34" s="4"/>
      <c r="I34" s="4"/>
      <c r="J34" s="4"/>
      <c r="K34" s="4"/>
      <c r="L34" s="4"/>
      <c r="M34" s="4"/>
    </row>
    <row r="35" spans="1:13" x14ac:dyDescent="0.25">
      <c r="A35" s="3" t="s">
        <v>3626</v>
      </c>
      <c r="B35" s="4"/>
      <c r="C35" s="4"/>
      <c r="D35" s="4"/>
      <c r="E35" s="4"/>
      <c r="F35" s="4"/>
      <c r="G35" s="4"/>
      <c r="H35" s="4"/>
      <c r="I35" s="4"/>
      <c r="J35" s="4"/>
      <c r="K35" s="4"/>
      <c r="L35" s="4"/>
      <c r="M35" s="4"/>
    </row>
    <row r="36" spans="1:13" x14ac:dyDescent="0.25">
      <c r="A36" s="2" t="s">
        <v>3633</v>
      </c>
      <c r="B36" s="4"/>
      <c r="C36" s="4"/>
      <c r="D36" s="4"/>
      <c r="E36" s="4"/>
      <c r="F36" s="4"/>
      <c r="G36" s="4"/>
      <c r="H36" s="4"/>
      <c r="I36" s="4"/>
      <c r="J36" s="4">
        <v>0</v>
      </c>
      <c r="K36" s="4"/>
      <c r="L36" s="4"/>
      <c r="M36" s="4"/>
    </row>
    <row r="37" spans="1:13" x14ac:dyDescent="0.25">
      <c r="A37" s="3" t="s">
        <v>3628</v>
      </c>
      <c r="B37" s="4"/>
      <c r="C37" s="4"/>
      <c r="D37" s="4"/>
      <c r="E37" s="4"/>
      <c r="F37" s="4"/>
      <c r="G37" s="4"/>
      <c r="H37" s="4"/>
      <c r="I37" s="4"/>
      <c r="J37" s="4"/>
      <c r="K37" s="4"/>
      <c r="L37" s="4"/>
      <c r="M37" s="4"/>
    </row>
    <row r="38" spans="1:13" x14ac:dyDescent="0.25">
      <c r="A38" s="2" t="s">
        <v>86</v>
      </c>
      <c r="B38" s="4"/>
      <c r="C38" s="4"/>
      <c r="D38" s="4"/>
      <c r="E38" s="4"/>
      <c r="F38" s="4"/>
      <c r="G38" s="4"/>
      <c r="H38" s="4"/>
      <c r="I38" s="4"/>
      <c r="J38" s="4"/>
      <c r="K38" s="8">
        <v>1300</v>
      </c>
      <c r="L38" s="8">
        <v>1300</v>
      </c>
      <c r="M38" s="8">
        <v>7400</v>
      </c>
    </row>
    <row r="39" spans="1:13" x14ac:dyDescent="0.25">
      <c r="A39" s="3" t="s">
        <v>3631</v>
      </c>
      <c r="B39" s="4"/>
      <c r="C39" s="4"/>
      <c r="D39" s="4"/>
      <c r="E39" s="4"/>
      <c r="F39" s="4"/>
      <c r="G39" s="4"/>
      <c r="H39" s="4"/>
      <c r="I39" s="4"/>
      <c r="J39" s="4"/>
      <c r="K39" s="4"/>
      <c r="L39" s="4"/>
      <c r="M39" s="4"/>
    </row>
    <row r="40" spans="1:13" x14ac:dyDescent="0.25">
      <c r="A40" s="2" t="s">
        <v>3634</v>
      </c>
      <c r="B40" s="4"/>
      <c r="C40" s="4"/>
      <c r="D40" s="4"/>
      <c r="E40" s="4"/>
      <c r="F40" s="4"/>
      <c r="G40" s="4"/>
      <c r="H40" s="4"/>
      <c r="I40" s="4"/>
      <c r="J40" s="4"/>
      <c r="K40" s="4"/>
      <c r="L40" s="4"/>
      <c r="M40" s="8">
        <v>4514</v>
      </c>
    </row>
    <row r="41" spans="1:13" ht="30" x14ac:dyDescent="0.25">
      <c r="A41" s="2" t="s">
        <v>3635</v>
      </c>
      <c r="B41" s="4"/>
      <c r="C41" s="4"/>
      <c r="D41" s="4"/>
      <c r="E41" s="4"/>
      <c r="F41" s="4"/>
      <c r="G41" s="4"/>
      <c r="H41" s="4"/>
      <c r="I41" s="4"/>
      <c r="J41" s="4"/>
      <c r="K41" s="4"/>
      <c r="L41" s="4"/>
      <c r="M41" s="4"/>
    </row>
    <row r="42" spans="1:13" x14ac:dyDescent="0.25">
      <c r="A42" s="3" t="s">
        <v>3628</v>
      </c>
      <c r="B42" s="4"/>
      <c r="C42" s="4"/>
      <c r="D42" s="4"/>
      <c r="E42" s="4"/>
      <c r="F42" s="4"/>
      <c r="G42" s="4"/>
      <c r="H42" s="4"/>
      <c r="I42" s="4"/>
      <c r="J42" s="4"/>
      <c r="K42" s="4"/>
      <c r="L42" s="4"/>
      <c r="M42" s="4"/>
    </row>
    <row r="43" spans="1:13" x14ac:dyDescent="0.25">
      <c r="A43" s="2" t="s">
        <v>85</v>
      </c>
      <c r="B43" s="4"/>
      <c r="C43" s="4"/>
      <c r="D43" s="4"/>
      <c r="E43" s="4"/>
      <c r="F43" s="4"/>
      <c r="G43" s="4"/>
      <c r="H43" s="4"/>
      <c r="I43" s="4"/>
      <c r="J43" s="4"/>
      <c r="K43" s="8">
        <v>-1300</v>
      </c>
      <c r="L43" s="8">
        <v>-1300</v>
      </c>
      <c r="M43" s="4"/>
    </row>
    <row r="44" spans="1:13" x14ac:dyDescent="0.25">
      <c r="A44" s="2" t="s">
        <v>86</v>
      </c>
      <c r="B44" s="4"/>
      <c r="C44" s="4"/>
      <c r="D44" s="4"/>
      <c r="E44" s="4"/>
      <c r="F44" s="4"/>
      <c r="G44" s="4"/>
      <c r="H44" s="4"/>
      <c r="I44" s="4"/>
      <c r="J44" s="4"/>
      <c r="K44" s="8">
        <v>-1300</v>
      </c>
      <c r="L44" s="8">
        <v>-1300</v>
      </c>
      <c r="M44" s="4"/>
    </row>
    <row r="45" spans="1:13" x14ac:dyDescent="0.25">
      <c r="A45" s="2" t="s">
        <v>3629</v>
      </c>
      <c r="B45" s="4"/>
      <c r="C45" s="4"/>
      <c r="D45" s="4"/>
      <c r="E45" s="4"/>
      <c r="F45" s="4"/>
      <c r="G45" s="4"/>
      <c r="H45" s="4"/>
      <c r="I45" s="4"/>
      <c r="J45" s="4"/>
      <c r="K45" s="8">
        <v>-1300</v>
      </c>
      <c r="L45" s="8">
        <v>-1300</v>
      </c>
      <c r="M45" s="4"/>
    </row>
    <row r="46" spans="1:13" ht="60" x14ac:dyDescent="0.25">
      <c r="A46" s="2" t="s">
        <v>96</v>
      </c>
      <c r="B46" s="4"/>
      <c r="C46" s="4"/>
      <c r="D46" s="4"/>
      <c r="E46" s="4"/>
      <c r="F46" s="4"/>
      <c r="G46" s="4"/>
      <c r="H46" s="4"/>
      <c r="I46" s="4"/>
      <c r="J46" s="4"/>
      <c r="K46" s="8">
        <v>-1300</v>
      </c>
      <c r="L46" s="8">
        <v>-1300</v>
      </c>
      <c r="M46" s="4"/>
    </row>
    <row r="47" spans="1:13" x14ac:dyDescent="0.25">
      <c r="A47" s="2" t="s">
        <v>97</v>
      </c>
      <c r="B47" s="4"/>
      <c r="C47" s="4"/>
      <c r="D47" s="4"/>
      <c r="E47" s="4"/>
      <c r="F47" s="4"/>
      <c r="G47" s="4"/>
      <c r="H47" s="4"/>
      <c r="I47" s="4"/>
      <c r="J47" s="4"/>
      <c r="K47" s="4">
        <v>-500</v>
      </c>
      <c r="L47" s="4">
        <v>-514</v>
      </c>
      <c r="M47" s="4"/>
    </row>
    <row r="48" spans="1:13" ht="30" x14ac:dyDescent="0.25">
      <c r="A48" s="2" t="s">
        <v>3569</v>
      </c>
      <c r="B48" s="4"/>
      <c r="C48" s="4"/>
      <c r="D48" s="4"/>
      <c r="E48" s="4"/>
      <c r="F48" s="4"/>
      <c r="G48" s="4"/>
      <c r="H48" s="4"/>
      <c r="I48" s="4"/>
      <c r="J48" s="4"/>
      <c r="K48" s="4">
        <v>-800</v>
      </c>
      <c r="L48" s="4">
        <v>-786</v>
      </c>
      <c r="M48" s="4"/>
    </row>
    <row r="49" spans="1:13" x14ac:dyDescent="0.25">
      <c r="A49" s="2" t="s">
        <v>3630</v>
      </c>
      <c r="B49" s="4"/>
      <c r="C49" s="4"/>
      <c r="D49" s="4"/>
      <c r="E49" s="4"/>
      <c r="F49" s="4"/>
      <c r="G49" s="4"/>
      <c r="H49" s="4"/>
      <c r="I49" s="4"/>
      <c r="J49" s="4"/>
      <c r="K49" s="4">
        <v>-800</v>
      </c>
      <c r="L49" s="4">
        <v>-786</v>
      </c>
      <c r="M49" s="4"/>
    </row>
    <row r="50" spans="1:13" ht="30" x14ac:dyDescent="0.25">
      <c r="A50" s="2" t="s">
        <v>3571</v>
      </c>
      <c r="B50" s="4"/>
      <c r="C50" s="4"/>
      <c r="D50" s="4"/>
      <c r="E50" s="4"/>
      <c r="F50" s="4"/>
      <c r="G50" s="4"/>
      <c r="H50" s="4"/>
      <c r="I50" s="4"/>
      <c r="J50" s="4"/>
      <c r="K50" s="4">
        <v>-800</v>
      </c>
      <c r="L50" s="4">
        <v>-786</v>
      </c>
      <c r="M50" s="4"/>
    </row>
    <row r="51" spans="1:13" x14ac:dyDescent="0.25">
      <c r="A51" s="3" t="s">
        <v>105</v>
      </c>
      <c r="B51" s="4"/>
      <c r="C51" s="4"/>
      <c r="D51" s="4"/>
      <c r="E51" s="4"/>
      <c r="F51" s="4"/>
      <c r="G51" s="4"/>
      <c r="H51" s="4"/>
      <c r="I51" s="4"/>
      <c r="J51" s="4"/>
      <c r="K51" s="4"/>
      <c r="L51" s="4"/>
      <c r="M51" s="4"/>
    </row>
    <row r="52" spans="1:13" ht="30" x14ac:dyDescent="0.25">
      <c r="A52" s="2" t="s">
        <v>106</v>
      </c>
      <c r="B52" s="4"/>
      <c r="C52" s="4"/>
      <c r="D52" s="4"/>
      <c r="E52" s="4"/>
      <c r="F52" s="4"/>
      <c r="G52" s="4"/>
      <c r="H52" s="4"/>
      <c r="I52" s="4"/>
      <c r="J52" s="4"/>
      <c r="K52" s="7">
        <v>0</v>
      </c>
      <c r="L52" s="7">
        <v>0</v>
      </c>
      <c r="M52" s="4"/>
    </row>
    <row r="53" spans="1:13" ht="45" x14ac:dyDescent="0.25">
      <c r="A53" s="2" t="s">
        <v>108</v>
      </c>
      <c r="B53" s="4"/>
      <c r="C53" s="4"/>
      <c r="D53" s="4"/>
      <c r="E53" s="4"/>
      <c r="F53" s="4"/>
      <c r="G53" s="4"/>
      <c r="H53" s="4"/>
      <c r="I53" s="4"/>
      <c r="J53" s="4"/>
      <c r="K53" s="7">
        <v>0</v>
      </c>
      <c r="L53" s="7">
        <v>0</v>
      </c>
      <c r="M53" s="4"/>
    </row>
    <row r="54" spans="1:13" x14ac:dyDescent="0.25">
      <c r="A54" s="3" t="s">
        <v>109</v>
      </c>
      <c r="B54" s="4"/>
      <c r="C54" s="4"/>
      <c r="D54" s="4"/>
      <c r="E54" s="4"/>
      <c r="F54" s="4"/>
      <c r="G54" s="4"/>
      <c r="H54" s="4"/>
      <c r="I54" s="4"/>
      <c r="J54" s="4"/>
      <c r="K54" s="4"/>
      <c r="L54" s="4"/>
      <c r="M54" s="4"/>
    </row>
    <row r="55" spans="1:13" ht="30" x14ac:dyDescent="0.25">
      <c r="A55" s="2" t="s">
        <v>106</v>
      </c>
      <c r="B55" s="4"/>
      <c r="C55" s="4"/>
      <c r="D55" s="4"/>
      <c r="E55" s="4"/>
      <c r="F55" s="4"/>
      <c r="G55" s="4"/>
      <c r="H55" s="4"/>
      <c r="I55" s="4"/>
      <c r="J55" s="4"/>
      <c r="K55" s="7">
        <v>0</v>
      </c>
      <c r="L55" s="7">
        <v>0</v>
      </c>
      <c r="M55" s="4"/>
    </row>
    <row r="56" spans="1:13" ht="45" x14ac:dyDescent="0.25">
      <c r="A56" s="2" t="s">
        <v>108</v>
      </c>
      <c r="B56" s="4"/>
      <c r="C56" s="4"/>
      <c r="D56" s="4"/>
      <c r="E56" s="4"/>
      <c r="F56" s="4"/>
      <c r="G56" s="4"/>
      <c r="H56" s="4"/>
      <c r="I56" s="4"/>
      <c r="J56" s="4"/>
      <c r="K56" s="7">
        <v>0</v>
      </c>
      <c r="L56" s="7">
        <v>0</v>
      </c>
      <c r="M56" s="4"/>
    </row>
    <row r="57" spans="1:13" x14ac:dyDescent="0.25">
      <c r="A57" s="3" t="s">
        <v>3631</v>
      </c>
      <c r="B57" s="4"/>
      <c r="C57" s="4"/>
      <c r="D57" s="4"/>
      <c r="E57" s="4"/>
      <c r="F57" s="4"/>
      <c r="G57" s="4"/>
      <c r="H57" s="4"/>
      <c r="I57" s="4"/>
      <c r="J57" s="4"/>
      <c r="K57" s="4"/>
      <c r="L57" s="4"/>
      <c r="M57" s="4"/>
    </row>
    <row r="58" spans="1:13" x14ac:dyDescent="0.25">
      <c r="A58" s="2" t="s">
        <v>35</v>
      </c>
      <c r="B58" s="4"/>
      <c r="C58" s="4"/>
      <c r="D58" s="4"/>
      <c r="E58" s="4"/>
      <c r="F58" s="8">
        <v>10000</v>
      </c>
      <c r="G58" s="4"/>
      <c r="H58" s="4"/>
      <c r="I58" s="4"/>
      <c r="J58" s="4"/>
      <c r="K58" s="8">
        <v>10000</v>
      </c>
      <c r="L58" s="4"/>
      <c r="M58" s="4"/>
    </row>
    <row r="59" spans="1:13" x14ac:dyDescent="0.25">
      <c r="A59" s="2" t="s">
        <v>36</v>
      </c>
      <c r="B59" s="4"/>
      <c r="C59" s="4"/>
      <c r="D59" s="4"/>
      <c r="E59" s="4"/>
      <c r="F59" s="8">
        <v>10000</v>
      </c>
      <c r="G59" s="4"/>
      <c r="H59" s="4"/>
      <c r="I59" s="4"/>
      <c r="J59" s="4"/>
      <c r="K59" s="8">
        <v>10000</v>
      </c>
      <c r="L59" s="4"/>
      <c r="M59" s="4"/>
    </row>
    <row r="60" spans="1:13" x14ac:dyDescent="0.25">
      <c r="A60" s="2" t="s">
        <v>40</v>
      </c>
      <c r="B60" s="4"/>
      <c r="C60" s="4"/>
      <c r="D60" s="4"/>
      <c r="E60" s="4"/>
      <c r="F60" s="8">
        <v>-3900</v>
      </c>
      <c r="G60" s="4"/>
      <c r="H60" s="4"/>
      <c r="I60" s="4"/>
      <c r="J60" s="4"/>
      <c r="K60" s="8">
        <v>-3900</v>
      </c>
      <c r="L60" s="4"/>
      <c r="M60" s="4"/>
    </row>
    <row r="61" spans="1:13" ht="30" x14ac:dyDescent="0.25">
      <c r="A61" s="2" t="s">
        <v>47</v>
      </c>
      <c r="B61" s="4"/>
      <c r="C61" s="4"/>
      <c r="D61" s="4"/>
      <c r="E61" s="4"/>
      <c r="F61" s="8">
        <v>-6100</v>
      </c>
      <c r="G61" s="4"/>
      <c r="H61" s="4"/>
      <c r="I61" s="4"/>
      <c r="J61" s="4"/>
      <c r="K61" s="8">
        <v>-6100</v>
      </c>
      <c r="L61" s="4"/>
      <c r="M61" s="4"/>
    </row>
    <row r="62" spans="1:13" ht="30" x14ac:dyDescent="0.25">
      <c r="A62" s="2" t="s">
        <v>49</v>
      </c>
      <c r="B62" s="4"/>
      <c r="C62" s="4"/>
      <c r="D62" s="4"/>
      <c r="E62" s="4"/>
      <c r="F62" s="8">
        <v>-6100</v>
      </c>
      <c r="G62" s="4"/>
      <c r="H62" s="4"/>
      <c r="I62" s="4"/>
      <c r="J62" s="4"/>
      <c r="K62" s="8">
        <v>-6100</v>
      </c>
      <c r="L62" s="4"/>
      <c r="M62" s="4"/>
    </row>
    <row r="63" spans="1:13" x14ac:dyDescent="0.25">
      <c r="A63" s="2" t="s">
        <v>51</v>
      </c>
      <c r="B63" s="4"/>
      <c r="C63" s="4"/>
      <c r="D63" s="4"/>
      <c r="E63" s="4"/>
      <c r="F63" s="7">
        <v>-6100</v>
      </c>
      <c r="G63" s="4"/>
      <c r="H63" s="4"/>
      <c r="I63" s="4"/>
      <c r="J63" s="4"/>
      <c r="K63" s="7">
        <v>-6100</v>
      </c>
      <c r="L63" s="4"/>
      <c r="M63" s="4"/>
    </row>
  </sheetData>
  <mergeCells count="2">
    <mergeCell ref="B1:I1"/>
    <mergeCell ref="J1:M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6.5703125" bestFit="1" customWidth="1"/>
    <col min="2" max="3" width="12.28515625" bestFit="1" customWidth="1"/>
    <col min="4" max="6" width="25.5703125" bestFit="1" customWidth="1"/>
    <col min="7" max="8" width="17.5703125" bestFit="1" customWidth="1"/>
  </cols>
  <sheetData>
    <row r="1" spans="1:8" ht="30" x14ac:dyDescent="0.25">
      <c r="A1" s="1" t="s">
        <v>3636</v>
      </c>
      <c r="B1" s="1" t="s">
        <v>2</v>
      </c>
      <c r="C1" s="1" t="s">
        <v>12</v>
      </c>
      <c r="D1" s="1" t="s">
        <v>2</v>
      </c>
      <c r="E1" s="1" t="s">
        <v>12</v>
      </c>
      <c r="F1" s="1" t="s">
        <v>82</v>
      </c>
      <c r="G1" s="1" t="s">
        <v>2</v>
      </c>
      <c r="H1" s="1" t="s">
        <v>2</v>
      </c>
    </row>
    <row r="2" spans="1:8" ht="30" x14ac:dyDescent="0.25">
      <c r="A2" s="1" t="s">
        <v>11</v>
      </c>
      <c r="B2" s="1" t="s">
        <v>3351</v>
      </c>
      <c r="C2" s="1" t="s">
        <v>3351</v>
      </c>
      <c r="D2" s="1" t="s">
        <v>3637</v>
      </c>
      <c r="E2" s="1" t="s">
        <v>3637</v>
      </c>
      <c r="F2" s="1" t="s">
        <v>3637</v>
      </c>
      <c r="G2" s="1" t="s">
        <v>3639</v>
      </c>
      <c r="H2" s="1" t="s">
        <v>3639</v>
      </c>
    </row>
    <row r="3" spans="1:8" x14ac:dyDescent="0.25">
      <c r="A3" s="1"/>
      <c r="B3" s="1"/>
      <c r="C3" s="1"/>
      <c r="D3" s="1" t="s">
        <v>3638</v>
      </c>
      <c r="E3" s="1" t="s">
        <v>3638</v>
      </c>
      <c r="F3" s="1" t="s">
        <v>3638</v>
      </c>
      <c r="G3" s="1" t="s">
        <v>3640</v>
      </c>
      <c r="H3" s="1" t="s">
        <v>3643</v>
      </c>
    </row>
    <row r="4" spans="1:8" x14ac:dyDescent="0.25">
      <c r="A4" s="1"/>
      <c r="B4" s="1"/>
      <c r="C4" s="1"/>
      <c r="D4" s="1"/>
      <c r="E4" s="1"/>
      <c r="F4" s="1"/>
      <c r="G4" s="1" t="s">
        <v>3641</v>
      </c>
      <c r="H4" s="1" t="s">
        <v>3641</v>
      </c>
    </row>
    <row r="5" spans="1:8" x14ac:dyDescent="0.25">
      <c r="A5" s="1"/>
      <c r="B5" s="1"/>
      <c r="C5" s="1"/>
      <c r="D5" s="1"/>
      <c r="E5" s="1"/>
      <c r="F5" s="1"/>
      <c r="G5" s="1" t="s">
        <v>3642</v>
      </c>
      <c r="H5" s="1" t="s">
        <v>3638</v>
      </c>
    </row>
    <row r="6" spans="1:8" ht="30" x14ac:dyDescent="0.25">
      <c r="A6" s="3" t="s">
        <v>858</v>
      </c>
      <c r="B6" s="4"/>
      <c r="C6" s="4"/>
      <c r="D6" s="4"/>
      <c r="E6" s="4"/>
      <c r="F6" s="4"/>
      <c r="G6" s="4"/>
      <c r="H6" s="4"/>
    </row>
    <row r="7" spans="1:8" ht="30" x14ac:dyDescent="0.25">
      <c r="A7" s="2" t="s">
        <v>3355</v>
      </c>
      <c r="B7" s="240">
        <v>0.75</v>
      </c>
      <c r="C7" s="4"/>
      <c r="D7" s="4"/>
      <c r="E7" s="4"/>
      <c r="F7" s="4"/>
      <c r="G7" s="4"/>
      <c r="H7" s="4"/>
    </row>
    <row r="8" spans="1:8" ht="30" x14ac:dyDescent="0.25">
      <c r="A8" s="2" t="s">
        <v>3356</v>
      </c>
      <c r="B8" s="4">
        <v>0</v>
      </c>
      <c r="C8" s="4">
        <v>0</v>
      </c>
      <c r="D8" s="4"/>
      <c r="E8" s="4"/>
      <c r="F8" s="4"/>
      <c r="G8" s="4"/>
      <c r="H8" s="4"/>
    </row>
    <row r="9" spans="1:8" x14ac:dyDescent="0.25">
      <c r="A9" s="3" t="s">
        <v>3644</v>
      </c>
      <c r="B9" s="4"/>
      <c r="C9" s="4"/>
      <c r="D9" s="4"/>
      <c r="E9" s="4"/>
      <c r="F9" s="4"/>
      <c r="G9" s="4"/>
      <c r="H9" s="4"/>
    </row>
    <row r="10" spans="1:8" x14ac:dyDescent="0.25">
      <c r="A10" s="2" t="s">
        <v>3645</v>
      </c>
      <c r="B10" s="4"/>
      <c r="C10" s="4"/>
      <c r="D10" s="4"/>
      <c r="E10" s="4"/>
      <c r="F10" s="4"/>
      <c r="G10" s="241">
        <v>206000</v>
      </c>
      <c r="H10" s="7">
        <v>252745</v>
      </c>
    </row>
    <row r="11" spans="1:8" ht="30" x14ac:dyDescent="0.25">
      <c r="A11" s="2" t="s">
        <v>3646</v>
      </c>
      <c r="B11" s="4"/>
      <c r="C11" s="4"/>
      <c r="D11" s="4"/>
      <c r="E11" s="8">
        <v>6954</v>
      </c>
      <c r="F11" s="4"/>
      <c r="G11" s="4"/>
      <c r="H11" s="4"/>
    </row>
    <row r="12" spans="1:8" ht="30" x14ac:dyDescent="0.25">
      <c r="A12" s="2" t="s">
        <v>3647</v>
      </c>
      <c r="B12" s="4"/>
      <c r="C12" s="4"/>
      <c r="D12" s="7">
        <v>21125</v>
      </c>
      <c r="E12" s="4"/>
      <c r="F12" s="7">
        <v>9116</v>
      </c>
      <c r="G12" s="4"/>
      <c r="H12" s="4"/>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3648</v>
      </c>
      <c r="B1" s="6" t="s">
        <v>2</v>
      </c>
      <c r="C1" s="6" t="s">
        <v>12</v>
      </c>
    </row>
    <row r="2" spans="1:3" ht="30" x14ac:dyDescent="0.25">
      <c r="A2" s="1" t="s">
        <v>11</v>
      </c>
      <c r="B2" s="6"/>
      <c r="C2" s="6"/>
    </row>
    <row r="3" spans="1:3" x14ac:dyDescent="0.25">
      <c r="A3" s="3" t="s">
        <v>3305</v>
      </c>
      <c r="B3" s="4"/>
      <c r="C3" s="4"/>
    </row>
    <row r="4" spans="1:3" x14ac:dyDescent="0.25">
      <c r="A4" s="2" t="s">
        <v>3649</v>
      </c>
      <c r="B4" s="4"/>
      <c r="C4" s="7">
        <v>72</v>
      </c>
    </row>
    <row r="5" spans="1:3" x14ac:dyDescent="0.25">
      <c r="A5" s="2" t="s">
        <v>3650</v>
      </c>
      <c r="B5" s="8">
        <v>2411</v>
      </c>
      <c r="C5" s="8">
        <v>5592</v>
      </c>
    </row>
    <row r="6" spans="1:3" ht="30" x14ac:dyDescent="0.25">
      <c r="A6" s="2" t="s">
        <v>3651</v>
      </c>
      <c r="B6" s="4"/>
      <c r="C6" s="4"/>
    </row>
    <row r="7" spans="1:3" x14ac:dyDescent="0.25">
      <c r="A7" s="3" t="s">
        <v>3305</v>
      </c>
      <c r="B7" s="4"/>
      <c r="C7" s="4"/>
    </row>
    <row r="8" spans="1:3" x14ac:dyDescent="0.25">
      <c r="A8" s="2" t="s">
        <v>3649</v>
      </c>
      <c r="B8" s="4"/>
      <c r="C8" s="4">
        <v>72</v>
      </c>
    </row>
    <row r="9" spans="1:3" ht="30" x14ac:dyDescent="0.25">
      <c r="A9" s="2" t="s">
        <v>3652</v>
      </c>
      <c r="B9" s="4"/>
      <c r="C9" s="4"/>
    </row>
    <row r="10" spans="1:3" x14ac:dyDescent="0.25">
      <c r="A10" s="3" t="s">
        <v>3305</v>
      </c>
      <c r="B10" s="4"/>
      <c r="C10" s="4"/>
    </row>
    <row r="11" spans="1:3" x14ac:dyDescent="0.25">
      <c r="A11" s="2" t="s">
        <v>3650</v>
      </c>
      <c r="B11" s="7">
        <v>2411</v>
      </c>
      <c r="C11" s="7">
        <v>5592</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
  <sheetViews>
    <sheetView showGridLines="0" workbookViewId="0"/>
  </sheetViews>
  <sheetFormatPr defaultRowHeight="15" x14ac:dyDescent="0.25"/>
  <cols>
    <col min="1" max="1" width="36.5703125" bestFit="1" customWidth="1"/>
    <col min="2" max="4" width="12.28515625" bestFit="1" customWidth="1"/>
    <col min="5" max="7" width="12.5703125" bestFit="1" customWidth="1"/>
    <col min="8" max="11" width="30.5703125" bestFit="1" customWidth="1"/>
    <col min="12" max="17" width="36.5703125" bestFit="1" customWidth="1"/>
  </cols>
  <sheetData>
    <row r="1" spans="1:17" ht="15" customHeight="1" x14ac:dyDescent="0.25">
      <c r="A1" s="1" t="s">
        <v>3653</v>
      </c>
      <c r="B1" s="6" t="s">
        <v>1</v>
      </c>
      <c r="C1" s="6"/>
      <c r="D1" s="6"/>
      <c r="E1" s="1"/>
      <c r="F1" s="1"/>
      <c r="G1" s="1"/>
      <c r="H1" s="6"/>
      <c r="I1" s="6"/>
      <c r="J1" s="1"/>
      <c r="K1" s="1"/>
      <c r="L1" s="6" t="s">
        <v>1</v>
      </c>
      <c r="M1" s="6"/>
      <c r="N1" s="6"/>
      <c r="O1" s="6"/>
      <c r="P1" s="6"/>
      <c r="Q1" s="6"/>
    </row>
    <row r="2" spans="1:17" ht="30" x14ac:dyDescent="0.25">
      <c r="A2" s="1" t="s">
        <v>11</v>
      </c>
      <c r="B2" s="1" t="s">
        <v>2</v>
      </c>
      <c r="C2" s="1" t="s">
        <v>12</v>
      </c>
      <c r="D2" s="1" t="s">
        <v>82</v>
      </c>
      <c r="E2" s="1" t="s">
        <v>2</v>
      </c>
      <c r="F2" s="1" t="s">
        <v>12</v>
      </c>
      <c r="G2" s="1" t="s">
        <v>82</v>
      </c>
      <c r="H2" s="1" t="s">
        <v>2</v>
      </c>
      <c r="I2" s="1" t="s">
        <v>2</v>
      </c>
      <c r="J2" s="1" t="s">
        <v>12</v>
      </c>
      <c r="K2" s="1" t="s">
        <v>82</v>
      </c>
      <c r="L2" s="1" t="s">
        <v>2</v>
      </c>
      <c r="M2" s="1" t="s">
        <v>12</v>
      </c>
      <c r="N2" s="1" t="s">
        <v>82</v>
      </c>
      <c r="O2" s="1" t="s">
        <v>2</v>
      </c>
      <c r="P2" s="1" t="s">
        <v>12</v>
      </c>
      <c r="Q2" s="1" t="s">
        <v>82</v>
      </c>
    </row>
    <row r="3" spans="1:17" ht="30" x14ac:dyDescent="0.25">
      <c r="A3" s="1"/>
      <c r="B3" s="1" t="s">
        <v>3638</v>
      </c>
      <c r="C3" s="1" t="s">
        <v>3638</v>
      </c>
      <c r="D3" s="1" t="s">
        <v>3638</v>
      </c>
      <c r="E3" s="1" t="s">
        <v>3359</v>
      </c>
      <c r="F3" s="1" t="s">
        <v>3359</v>
      </c>
      <c r="G3" s="1" t="s">
        <v>3359</v>
      </c>
      <c r="H3" s="1" t="s">
        <v>3654</v>
      </c>
      <c r="I3" s="1" t="s">
        <v>3654</v>
      </c>
      <c r="J3" s="1" t="s">
        <v>3654</v>
      </c>
      <c r="K3" s="1" t="s">
        <v>3654</v>
      </c>
      <c r="L3" s="1" t="s">
        <v>3656</v>
      </c>
      <c r="M3" s="1" t="s">
        <v>3656</v>
      </c>
      <c r="N3" s="1" t="s">
        <v>3656</v>
      </c>
      <c r="O3" s="1" t="s">
        <v>3656</v>
      </c>
      <c r="P3" s="1" t="s">
        <v>3656</v>
      </c>
      <c r="Q3" s="1" t="s">
        <v>3656</v>
      </c>
    </row>
    <row r="4" spans="1:17" x14ac:dyDescent="0.25">
      <c r="A4" s="1"/>
      <c r="B4" s="1"/>
      <c r="C4" s="1"/>
      <c r="D4" s="1"/>
      <c r="E4" s="1"/>
      <c r="F4" s="1"/>
      <c r="G4" s="1"/>
      <c r="H4" s="1" t="s">
        <v>3359</v>
      </c>
      <c r="I4" s="1" t="s">
        <v>3359</v>
      </c>
      <c r="J4" s="1" t="s">
        <v>3359</v>
      </c>
      <c r="K4" s="1" t="s">
        <v>3359</v>
      </c>
      <c r="L4" s="1" t="s">
        <v>3638</v>
      </c>
      <c r="M4" s="1" t="s">
        <v>3638</v>
      </c>
      <c r="N4" s="1" t="s">
        <v>3638</v>
      </c>
      <c r="O4" s="1" t="s">
        <v>3637</v>
      </c>
      <c r="P4" s="1" t="s">
        <v>3637</v>
      </c>
      <c r="Q4" s="1" t="s">
        <v>3637</v>
      </c>
    </row>
    <row r="5" spans="1:17" x14ac:dyDescent="0.25">
      <c r="A5" s="1"/>
      <c r="B5" s="1"/>
      <c r="C5" s="1"/>
      <c r="D5" s="1"/>
      <c r="E5" s="1"/>
      <c r="F5" s="1"/>
      <c r="G5" s="1"/>
      <c r="H5" s="1" t="s">
        <v>3655</v>
      </c>
      <c r="I5" s="1" t="s">
        <v>3655</v>
      </c>
      <c r="J5" s="1" t="s">
        <v>3655</v>
      </c>
      <c r="K5" s="1" t="s">
        <v>3655</v>
      </c>
      <c r="L5" s="1"/>
      <c r="M5" s="1"/>
      <c r="N5" s="1"/>
      <c r="O5" s="1" t="s">
        <v>3638</v>
      </c>
      <c r="P5" s="1" t="s">
        <v>3638</v>
      </c>
      <c r="Q5" s="1" t="s">
        <v>3638</v>
      </c>
    </row>
    <row r="6" spans="1:17" x14ac:dyDescent="0.25">
      <c r="A6" s="1"/>
      <c r="B6" s="1"/>
      <c r="C6" s="1"/>
      <c r="D6" s="1"/>
      <c r="E6" s="1"/>
      <c r="F6" s="1"/>
      <c r="G6" s="1"/>
      <c r="H6" s="1" t="s">
        <v>3638</v>
      </c>
      <c r="I6" s="1" t="s">
        <v>3642</v>
      </c>
      <c r="J6" s="1" t="s">
        <v>3642</v>
      </c>
      <c r="K6" s="1" t="s">
        <v>3642</v>
      </c>
      <c r="L6" s="1"/>
      <c r="M6" s="1"/>
      <c r="N6" s="1"/>
      <c r="O6" s="1"/>
      <c r="P6" s="1"/>
      <c r="Q6" s="1"/>
    </row>
    <row r="7" spans="1:17" ht="30" x14ac:dyDescent="0.25">
      <c r="A7" s="3" t="s">
        <v>3657</v>
      </c>
      <c r="B7" s="4"/>
      <c r="C7" s="4"/>
      <c r="D7" s="4"/>
      <c r="E7" s="4"/>
      <c r="F7" s="4"/>
      <c r="G7" s="4"/>
      <c r="H7" s="4"/>
      <c r="I7" s="4"/>
      <c r="J7" s="4"/>
      <c r="K7" s="4"/>
      <c r="L7" s="4"/>
      <c r="M7" s="4"/>
      <c r="N7" s="4"/>
      <c r="O7" s="4"/>
      <c r="P7" s="4"/>
      <c r="Q7" s="4"/>
    </row>
    <row r="8" spans="1:17" ht="30" x14ac:dyDescent="0.25">
      <c r="A8" s="2" t="s">
        <v>3658</v>
      </c>
      <c r="B8" s="4"/>
      <c r="C8" s="4"/>
      <c r="D8" s="4"/>
      <c r="E8" s="4"/>
      <c r="F8" s="4"/>
      <c r="G8" s="4"/>
      <c r="H8" s="4"/>
      <c r="I8" s="4"/>
      <c r="J8" s="4"/>
      <c r="K8" s="4"/>
      <c r="L8" s="7">
        <v>18016</v>
      </c>
      <c r="M8" s="7">
        <v>-2955</v>
      </c>
      <c r="N8" s="7">
        <v>13007</v>
      </c>
      <c r="O8" s="7">
        <v>18016</v>
      </c>
      <c r="P8" s="7">
        <v>-2955</v>
      </c>
      <c r="Q8" s="7">
        <v>13007</v>
      </c>
    </row>
    <row r="9" spans="1:17" x14ac:dyDescent="0.25">
      <c r="A9" s="3" t="s">
        <v>3659</v>
      </c>
      <c r="B9" s="4"/>
      <c r="C9" s="4"/>
      <c r="D9" s="4"/>
      <c r="E9" s="4"/>
      <c r="F9" s="4"/>
      <c r="G9" s="4"/>
      <c r="H9" s="4"/>
      <c r="I9" s="4"/>
      <c r="J9" s="4"/>
      <c r="K9" s="4"/>
      <c r="L9" s="4"/>
      <c r="M9" s="4"/>
      <c r="N9" s="4"/>
      <c r="O9" s="4"/>
      <c r="P9" s="4"/>
      <c r="Q9" s="4"/>
    </row>
    <row r="10" spans="1:17" x14ac:dyDescent="0.25">
      <c r="A10" s="2" t="s">
        <v>3358</v>
      </c>
      <c r="B10" s="4"/>
      <c r="C10" s="4"/>
      <c r="D10" s="4"/>
      <c r="E10" s="240">
        <v>6.7500000000000004E-2</v>
      </c>
      <c r="F10" s="240">
        <v>6.7500000000000004E-2</v>
      </c>
      <c r="G10" s="240">
        <v>6.7500000000000004E-2</v>
      </c>
      <c r="H10" s="4"/>
      <c r="I10" s="4"/>
      <c r="J10" s="4"/>
      <c r="K10" s="4"/>
      <c r="L10" s="4"/>
      <c r="M10" s="4"/>
      <c r="N10" s="4"/>
      <c r="O10" s="4"/>
      <c r="P10" s="4"/>
      <c r="Q10" s="4"/>
    </row>
    <row r="11" spans="1:17" ht="30" x14ac:dyDescent="0.25">
      <c r="A11" s="2" t="s">
        <v>3660</v>
      </c>
      <c r="B11" s="4"/>
      <c r="C11" s="4"/>
      <c r="D11" s="4"/>
      <c r="E11" s="4"/>
      <c r="F11" s="4"/>
      <c r="G11" s="4"/>
      <c r="H11" s="4"/>
      <c r="I11" s="8">
        <v>47730</v>
      </c>
      <c r="J11" s="8">
        <v>106525</v>
      </c>
      <c r="K11" s="8">
        <v>101167</v>
      </c>
      <c r="L11" s="4"/>
      <c r="M11" s="4"/>
      <c r="N11" s="4"/>
      <c r="O11" s="4"/>
      <c r="P11" s="4"/>
      <c r="Q11" s="4"/>
    </row>
    <row r="12" spans="1:17" x14ac:dyDescent="0.25">
      <c r="A12" s="2" t="s">
        <v>3661</v>
      </c>
      <c r="B12" s="8">
        <v>6385</v>
      </c>
      <c r="C12" s="8">
        <v>-5311</v>
      </c>
      <c r="D12" s="8">
        <v>-4408</v>
      </c>
      <c r="E12" s="4"/>
      <c r="F12" s="4"/>
      <c r="G12" s="4"/>
      <c r="H12" s="4"/>
      <c r="I12" s="4"/>
      <c r="J12" s="4"/>
      <c r="K12" s="4"/>
      <c r="L12" s="4"/>
      <c r="M12" s="4"/>
      <c r="N12" s="4"/>
      <c r="O12" s="4"/>
      <c r="P12" s="4"/>
      <c r="Q12" s="4"/>
    </row>
    <row r="13" spans="1:17" ht="30" x14ac:dyDescent="0.25">
      <c r="A13" s="2" t="s">
        <v>3662</v>
      </c>
      <c r="B13" s="4">
        <v>-57</v>
      </c>
      <c r="C13" s="8">
        <v>2073</v>
      </c>
      <c r="D13" s="8">
        <v>1740</v>
      </c>
      <c r="E13" s="4"/>
      <c r="F13" s="4"/>
      <c r="G13" s="4"/>
      <c r="H13" s="4"/>
      <c r="I13" s="4"/>
      <c r="J13" s="4"/>
      <c r="K13" s="4"/>
      <c r="L13" s="4"/>
      <c r="M13" s="4"/>
      <c r="N13" s="4"/>
      <c r="O13" s="4"/>
      <c r="P13" s="4"/>
      <c r="Q13" s="4"/>
    </row>
    <row r="14" spans="1:17" ht="30" x14ac:dyDescent="0.25">
      <c r="A14" s="2" t="s">
        <v>3663</v>
      </c>
      <c r="B14" s="8">
        <v>6328</v>
      </c>
      <c r="C14" s="8">
        <v>-3238</v>
      </c>
      <c r="D14" s="8">
        <v>-2668</v>
      </c>
      <c r="E14" s="4"/>
      <c r="F14" s="4"/>
      <c r="G14" s="4"/>
      <c r="H14" s="4"/>
      <c r="I14" s="4"/>
      <c r="J14" s="4"/>
      <c r="K14" s="4"/>
      <c r="L14" s="4"/>
      <c r="M14" s="4"/>
      <c r="N14" s="4"/>
      <c r="O14" s="4"/>
      <c r="P14" s="4"/>
      <c r="Q14" s="4"/>
    </row>
    <row r="15" spans="1:17" ht="45" x14ac:dyDescent="0.25">
      <c r="A15" s="2" t="s">
        <v>3664</v>
      </c>
      <c r="B15" s="4"/>
      <c r="C15" s="4"/>
      <c r="D15" s="4"/>
      <c r="E15" s="4"/>
      <c r="F15" s="4"/>
      <c r="G15" s="4"/>
      <c r="H15" s="7">
        <v>13812</v>
      </c>
      <c r="I15" s="4"/>
      <c r="J15" s="4"/>
      <c r="K15" s="4"/>
      <c r="L15" s="4"/>
      <c r="M15" s="4"/>
      <c r="N15" s="4"/>
      <c r="O15" s="4"/>
      <c r="P15" s="4"/>
      <c r="Q15" s="4"/>
    </row>
  </sheetData>
  <mergeCells count="3">
    <mergeCell ref="B1:D1"/>
    <mergeCell ref="H1:I1"/>
    <mergeCell ref="L1:Q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H42"/>
  <sheetViews>
    <sheetView showGridLines="0" workbookViewId="0"/>
  </sheetViews>
  <sheetFormatPr defaultRowHeight="15" x14ac:dyDescent="0.25"/>
  <cols>
    <col min="1" max="1" width="36.5703125" bestFit="1" customWidth="1"/>
    <col min="2" max="6" width="12.28515625" bestFit="1" customWidth="1"/>
    <col min="7" max="7" width="16.28515625" bestFit="1" customWidth="1"/>
    <col min="8" max="14" width="17" bestFit="1" customWidth="1"/>
    <col min="15" max="24" width="22.7109375" bestFit="1" customWidth="1"/>
    <col min="25" max="25" width="17" bestFit="1" customWidth="1"/>
    <col min="26" max="30" width="16.42578125" bestFit="1" customWidth="1"/>
    <col min="31" max="34" width="12.5703125" bestFit="1" customWidth="1"/>
    <col min="35" max="39" width="21.140625" bestFit="1" customWidth="1"/>
    <col min="40" max="41" width="16.42578125" bestFit="1" customWidth="1"/>
    <col min="42" max="46" width="21.140625" bestFit="1" customWidth="1"/>
    <col min="47" max="49" width="16.42578125" bestFit="1" customWidth="1"/>
    <col min="50" max="57" width="21.140625" bestFit="1" customWidth="1"/>
    <col min="58" max="60" width="12.28515625" bestFit="1" customWidth="1"/>
    <col min="61" max="61" width="12.42578125" bestFit="1" customWidth="1"/>
    <col min="62" max="66" width="21.140625" bestFit="1" customWidth="1"/>
    <col min="67" max="71" width="12.28515625" bestFit="1" customWidth="1"/>
    <col min="72" max="77" width="21.140625" bestFit="1" customWidth="1"/>
    <col min="78" max="79" width="12.28515625" bestFit="1" customWidth="1"/>
    <col min="80" max="80" width="12.42578125" bestFit="1" customWidth="1"/>
    <col min="81" max="86" width="21.140625" bestFit="1" customWidth="1"/>
    <col min="87" max="88" width="16.42578125" bestFit="1" customWidth="1"/>
    <col min="89" max="96" width="21.140625" bestFit="1" customWidth="1"/>
    <col min="97" max="98" width="36.5703125" bestFit="1" customWidth="1"/>
    <col min="99" max="100" width="20.85546875" bestFit="1" customWidth="1"/>
    <col min="101" max="102" width="23" bestFit="1" customWidth="1"/>
    <col min="103" max="104" width="26.140625" bestFit="1" customWidth="1"/>
    <col min="105" max="105" width="36.5703125" bestFit="1" customWidth="1"/>
    <col min="106" max="106" width="36.42578125" bestFit="1" customWidth="1"/>
    <col min="107" max="109" width="35.28515625" bestFit="1" customWidth="1"/>
    <col min="110" max="110" width="16.140625" bestFit="1" customWidth="1"/>
    <col min="111" max="111" width="16.42578125" bestFit="1" customWidth="1"/>
    <col min="112" max="112" width="32.7109375" bestFit="1" customWidth="1"/>
  </cols>
  <sheetData>
    <row r="1" spans="1:112" ht="15" customHeight="1" x14ac:dyDescent="0.25">
      <c r="A1" s="1" t="s">
        <v>3665</v>
      </c>
      <c r="B1" s="6" t="s">
        <v>1</v>
      </c>
      <c r="C1" s="6"/>
      <c r="D1" s="6"/>
      <c r="E1" s="1"/>
      <c r="F1" s="6"/>
      <c r="G1" s="6"/>
      <c r="H1" s="1" t="s">
        <v>67</v>
      </c>
      <c r="I1" s="1"/>
      <c r="J1" s="1"/>
      <c r="K1" s="6"/>
      <c r="L1" s="6"/>
      <c r="M1" s="6"/>
      <c r="N1" s="1"/>
      <c r="O1" s="6" t="s">
        <v>1</v>
      </c>
      <c r="P1" s="6"/>
      <c r="Q1" s="6"/>
      <c r="R1" s="1"/>
      <c r="S1" s="6"/>
      <c r="T1" s="6"/>
      <c r="U1" s="6"/>
      <c r="V1" s="6"/>
      <c r="W1" s="6" t="s">
        <v>1</v>
      </c>
      <c r="X1" s="6"/>
      <c r="Y1" s="6"/>
      <c r="Z1" s="6" t="s">
        <v>3666</v>
      </c>
      <c r="AA1" s="6"/>
      <c r="AB1" s="1"/>
      <c r="AC1" s="1"/>
      <c r="AD1" s="1"/>
      <c r="AE1" s="6"/>
      <c r="AF1" s="6"/>
      <c r="AG1" s="1"/>
      <c r="AH1" s="1"/>
      <c r="AI1" s="6" t="s">
        <v>1</v>
      </c>
      <c r="AJ1" s="6"/>
      <c r="AK1" s="6"/>
      <c r="AL1" s="6"/>
      <c r="AM1" s="6"/>
      <c r="AN1" s="1"/>
      <c r="AO1" s="1"/>
      <c r="AP1" s="6" t="s">
        <v>1</v>
      </c>
      <c r="AQ1" s="6"/>
      <c r="AR1" s="6"/>
      <c r="AS1" s="6"/>
      <c r="AT1" s="6"/>
      <c r="AU1" s="6" t="s">
        <v>3666</v>
      </c>
      <c r="AV1" s="6"/>
      <c r="AW1" s="1"/>
      <c r="AX1" s="6" t="s">
        <v>1</v>
      </c>
      <c r="AY1" s="6"/>
      <c r="AZ1" s="6"/>
      <c r="BA1" s="6"/>
      <c r="BB1" s="6"/>
      <c r="BC1" s="6"/>
      <c r="BD1" s="6"/>
      <c r="BE1" s="6"/>
      <c r="BF1" s="6"/>
      <c r="BG1" s="6"/>
      <c r="BH1" s="1"/>
      <c r="BI1" s="1"/>
      <c r="BJ1" s="6" t="s">
        <v>1</v>
      </c>
      <c r="BK1" s="6"/>
      <c r="BL1" s="6"/>
      <c r="BM1" s="6"/>
      <c r="BN1" s="6"/>
      <c r="BO1" s="6" t="s">
        <v>3666</v>
      </c>
      <c r="BP1" s="6"/>
      <c r="BQ1" s="6"/>
      <c r="BR1" s="6"/>
      <c r="BS1" s="1"/>
      <c r="BT1" s="6" t="s">
        <v>1</v>
      </c>
      <c r="BU1" s="6"/>
      <c r="BV1" s="6"/>
      <c r="BW1" s="6"/>
      <c r="BX1" s="6"/>
      <c r="BY1" s="6"/>
      <c r="BZ1" s="1"/>
      <c r="CA1" s="1"/>
      <c r="CB1" s="1"/>
      <c r="CC1" s="6" t="s">
        <v>1</v>
      </c>
      <c r="CD1" s="6"/>
      <c r="CE1" s="6"/>
      <c r="CF1" s="6"/>
      <c r="CG1" s="6"/>
      <c r="CH1" s="6"/>
      <c r="CI1" s="1"/>
      <c r="CJ1" s="1"/>
      <c r="CK1" s="6" t="s">
        <v>1</v>
      </c>
      <c r="CL1" s="6"/>
      <c r="CM1" s="6"/>
      <c r="CN1" s="6"/>
      <c r="CO1" s="6"/>
      <c r="CP1" s="6"/>
      <c r="CQ1" s="6"/>
      <c r="CR1" s="6"/>
      <c r="CS1" s="1"/>
      <c r="CT1" s="1"/>
      <c r="CU1" s="1"/>
      <c r="CV1" s="1"/>
      <c r="CW1" s="1"/>
      <c r="CX1" s="1"/>
      <c r="CY1" s="1"/>
      <c r="CZ1" s="1"/>
      <c r="DA1" s="6" t="s">
        <v>68</v>
      </c>
      <c r="DB1" s="6"/>
      <c r="DC1" s="1" t="s">
        <v>3666</v>
      </c>
      <c r="DD1" s="1"/>
      <c r="DE1" s="1"/>
      <c r="DF1" s="6" t="s">
        <v>3666</v>
      </c>
      <c r="DG1" s="6"/>
      <c r="DH1" s="1" t="s">
        <v>68</v>
      </c>
    </row>
    <row r="2" spans="1:112" ht="30" x14ac:dyDescent="0.25">
      <c r="A2" s="1" t="s">
        <v>11</v>
      </c>
      <c r="B2" s="1" t="s">
        <v>2</v>
      </c>
      <c r="C2" s="1" t="s">
        <v>12</v>
      </c>
      <c r="D2" s="1" t="s">
        <v>82</v>
      </c>
      <c r="E2" s="1" t="s">
        <v>3667</v>
      </c>
      <c r="F2" s="1" t="s">
        <v>2</v>
      </c>
      <c r="G2" s="1" t="s">
        <v>2</v>
      </c>
      <c r="H2" s="1" t="s">
        <v>3669</v>
      </c>
      <c r="I2" s="1" t="s">
        <v>2</v>
      </c>
      <c r="J2" s="1" t="s">
        <v>12</v>
      </c>
      <c r="K2" s="1" t="s">
        <v>2</v>
      </c>
      <c r="L2" s="1" t="s">
        <v>2</v>
      </c>
      <c r="M2" s="1" t="s">
        <v>2</v>
      </c>
      <c r="N2" s="1" t="s">
        <v>12</v>
      </c>
      <c r="O2" s="1" t="s">
        <v>2</v>
      </c>
      <c r="P2" s="1" t="s">
        <v>12</v>
      </c>
      <c r="Q2" s="1" t="s">
        <v>82</v>
      </c>
      <c r="R2" s="1" t="s">
        <v>3669</v>
      </c>
      <c r="S2" s="1" t="s">
        <v>2</v>
      </c>
      <c r="T2" s="1" t="s">
        <v>2</v>
      </c>
      <c r="U2" s="1" t="s">
        <v>2</v>
      </c>
      <c r="V2" s="1" t="s">
        <v>2</v>
      </c>
      <c r="W2" s="1" t="s">
        <v>2</v>
      </c>
      <c r="X2" s="1" t="s">
        <v>2</v>
      </c>
      <c r="Y2" s="1" t="s">
        <v>2</v>
      </c>
      <c r="Z2" s="1" t="s">
        <v>3679</v>
      </c>
      <c r="AA2" s="1" t="s">
        <v>3679</v>
      </c>
      <c r="AB2" s="1" t="s">
        <v>2</v>
      </c>
      <c r="AC2" s="1" t="s">
        <v>12</v>
      </c>
      <c r="AD2" s="1" t="s">
        <v>82</v>
      </c>
      <c r="AE2" s="1" t="s">
        <v>2</v>
      </c>
      <c r="AF2" s="1" t="s">
        <v>2</v>
      </c>
      <c r="AG2" s="1" t="s">
        <v>12</v>
      </c>
      <c r="AH2" s="1" t="s">
        <v>82</v>
      </c>
      <c r="AI2" s="1" t="s">
        <v>2</v>
      </c>
      <c r="AJ2" s="1" t="s">
        <v>2</v>
      </c>
      <c r="AK2" s="1" t="s">
        <v>2</v>
      </c>
      <c r="AL2" s="1" t="s">
        <v>2</v>
      </c>
      <c r="AM2" s="1" t="s">
        <v>2</v>
      </c>
      <c r="AN2" s="1" t="s">
        <v>2</v>
      </c>
      <c r="AO2" s="1" t="s">
        <v>12</v>
      </c>
      <c r="AP2" s="1" t="s">
        <v>2</v>
      </c>
      <c r="AQ2" s="1" t="s">
        <v>2</v>
      </c>
      <c r="AR2" s="1" t="s">
        <v>2</v>
      </c>
      <c r="AS2" s="1" t="s">
        <v>2</v>
      </c>
      <c r="AT2" s="1" t="s">
        <v>2</v>
      </c>
      <c r="AU2" s="1" t="s">
        <v>2</v>
      </c>
      <c r="AV2" s="1" t="s">
        <v>3689</v>
      </c>
      <c r="AW2" s="1" t="s">
        <v>12</v>
      </c>
      <c r="AX2" s="1" t="s">
        <v>2</v>
      </c>
      <c r="AY2" s="1" t="s">
        <v>2</v>
      </c>
      <c r="AZ2" s="1" t="s">
        <v>2</v>
      </c>
      <c r="BA2" s="1" t="s">
        <v>2</v>
      </c>
      <c r="BB2" s="1" t="s">
        <v>2</v>
      </c>
      <c r="BC2" s="1" t="s">
        <v>2</v>
      </c>
      <c r="BD2" s="1" t="s">
        <v>2</v>
      </c>
      <c r="BE2" s="1" t="s">
        <v>2</v>
      </c>
      <c r="BF2" s="1" t="s">
        <v>2</v>
      </c>
      <c r="BG2" s="1" t="s">
        <v>2</v>
      </c>
      <c r="BH2" s="1" t="s">
        <v>12</v>
      </c>
      <c r="BI2" s="1" t="s">
        <v>3689</v>
      </c>
      <c r="BJ2" s="1" t="s">
        <v>2</v>
      </c>
      <c r="BK2" s="1" t="s">
        <v>2</v>
      </c>
      <c r="BL2" s="1" t="s">
        <v>2</v>
      </c>
      <c r="BM2" s="1" t="s">
        <v>2</v>
      </c>
      <c r="BN2" s="1" t="s">
        <v>2</v>
      </c>
      <c r="BO2" s="1" t="s">
        <v>76</v>
      </c>
      <c r="BP2" s="1" t="s">
        <v>76</v>
      </c>
      <c r="BQ2" s="1" t="s">
        <v>2</v>
      </c>
      <c r="BR2" s="1" t="s">
        <v>2</v>
      </c>
      <c r="BS2" s="1" t="s">
        <v>12</v>
      </c>
      <c r="BT2" s="1" t="s">
        <v>2</v>
      </c>
      <c r="BU2" s="1" t="s">
        <v>2</v>
      </c>
      <c r="BV2" s="1" t="s">
        <v>2</v>
      </c>
      <c r="BW2" s="1" t="s">
        <v>2</v>
      </c>
      <c r="BX2" s="1" t="s">
        <v>2</v>
      </c>
      <c r="BY2" s="1" t="s">
        <v>2</v>
      </c>
      <c r="BZ2" s="1" t="s">
        <v>2</v>
      </c>
      <c r="CA2" s="1" t="s">
        <v>12</v>
      </c>
      <c r="CB2" s="1" t="s">
        <v>3689</v>
      </c>
      <c r="CC2" s="1" t="s">
        <v>2</v>
      </c>
      <c r="CD2" s="1" t="s">
        <v>2</v>
      </c>
      <c r="CE2" s="1" t="s">
        <v>2</v>
      </c>
      <c r="CF2" s="1" t="s">
        <v>2</v>
      </c>
      <c r="CG2" s="1" t="s">
        <v>2</v>
      </c>
      <c r="CH2" s="1" t="s">
        <v>2</v>
      </c>
      <c r="CI2" s="1" t="s">
        <v>2</v>
      </c>
      <c r="CJ2" s="1" t="s">
        <v>12</v>
      </c>
      <c r="CK2" s="1" t="s">
        <v>2</v>
      </c>
      <c r="CL2" s="1" t="s">
        <v>2</v>
      </c>
      <c r="CM2" s="1" t="s">
        <v>2</v>
      </c>
      <c r="CN2" s="1" t="s">
        <v>2</v>
      </c>
      <c r="CO2" s="1" t="s">
        <v>2</v>
      </c>
      <c r="CP2" s="1" t="s">
        <v>2</v>
      </c>
      <c r="CQ2" s="1" t="s">
        <v>2</v>
      </c>
      <c r="CR2" s="1" t="s">
        <v>2</v>
      </c>
      <c r="CS2" s="1" t="s">
        <v>2</v>
      </c>
      <c r="CT2" s="1" t="s">
        <v>12</v>
      </c>
      <c r="CU2" s="1" t="s">
        <v>2</v>
      </c>
      <c r="CV2" s="1" t="s">
        <v>12</v>
      </c>
      <c r="CW2" s="1" t="s">
        <v>2</v>
      </c>
      <c r="CX2" s="1" t="s">
        <v>12</v>
      </c>
      <c r="CY2" s="1" t="s">
        <v>2</v>
      </c>
      <c r="CZ2" s="1" t="s">
        <v>12</v>
      </c>
      <c r="DA2" s="1" t="s">
        <v>79</v>
      </c>
      <c r="DB2" s="1" t="s">
        <v>79</v>
      </c>
      <c r="DC2" s="1" t="s">
        <v>3689</v>
      </c>
      <c r="DD2" s="1" t="s">
        <v>2</v>
      </c>
      <c r="DE2" s="1" t="s">
        <v>12</v>
      </c>
      <c r="DF2" s="1" t="s">
        <v>3706</v>
      </c>
      <c r="DG2" s="1" t="s">
        <v>3706</v>
      </c>
      <c r="DH2" s="1" t="s">
        <v>3709</v>
      </c>
    </row>
    <row r="3" spans="1:112" ht="45" x14ac:dyDescent="0.25">
      <c r="A3" s="1"/>
      <c r="B3" s="1" t="s">
        <v>3638</v>
      </c>
      <c r="C3" s="1" t="s">
        <v>3638</v>
      </c>
      <c r="D3" s="1" t="s">
        <v>3638</v>
      </c>
      <c r="E3" s="1" t="s">
        <v>3638</v>
      </c>
      <c r="F3" s="1" t="s">
        <v>1019</v>
      </c>
      <c r="G3" s="1" t="s">
        <v>3668</v>
      </c>
      <c r="H3" s="1" t="s">
        <v>3670</v>
      </c>
      <c r="I3" s="1" t="s">
        <v>3670</v>
      </c>
      <c r="J3" s="1" t="s">
        <v>3670</v>
      </c>
      <c r="K3" s="1" t="s">
        <v>3670</v>
      </c>
      <c r="L3" s="1" t="s">
        <v>3670</v>
      </c>
      <c r="M3" s="1" t="s">
        <v>3670</v>
      </c>
      <c r="N3" s="1" t="s">
        <v>3670</v>
      </c>
      <c r="O3" s="1" t="s">
        <v>3674</v>
      </c>
      <c r="P3" s="1" t="s">
        <v>3674</v>
      </c>
      <c r="Q3" s="1" t="s">
        <v>3674</v>
      </c>
      <c r="R3" s="1" t="s">
        <v>3674</v>
      </c>
      <c r="S3" s="1" t="s">
        <v>3674</v>
      </c>
      <c r="T3" s="1" t="s">
        <v>3674</v>
      </c>
      <c r="U3" s="1" t="s">
        <v>3674</v>
      </c>
      <c r="V3" s="1" t="s">
        <v>3674</v>
      </c>
      <c r="W3" s="1" t="s">
        <v>3674</v>
      </c>
      <c r="X3" s="1" t="s">
        <v>3674</v>
      </c>
      <c r="Y3" s="1" t="s">
        <v>3678</v>
      </c>
      <c r="Z3" s="1" t="s">
        <v>3357</v>
      </c>
      <c r="AA3" s="1" t="s">
        <v>3357</v>
      </c>
      <c r="AB3" s="1" t="s">
        <v>3357</v>
      </c>
      <c r="AC3" s="1" t="s">
        <v>3357</v>
      </c>
      <c r="AD3" s="1" t="s">
        <v>3357</v>
      </c>
      <c r="AE3" s="1" t="s">
        <v>3359</v>
      </c>
      <c r="AF3" s="1" t="s">
        <v>3359</v>
      </c>
      <c r="AG3" s="1" t="s">
        <v>3359</v>
      </c>
      <c r="AH3" s="1" t="s">
        <v>3359</v>
      </c>
      <c r="AI3" s="1" t="s">
        <v>3359</v>
      </c>
      <c r="AJ3" s="1" t="s">
        <v>3359</v>
      </c>
      <c r="AK3" s="1" t="s">
        <v>3359</v>
      </c>
      <c r="AL3" s="1" t="s">
        <v>3359</v>
      </c>
      <c r="AM3" s="1" t="s">
        <v>3359</v>
      </c>
      <c r="AN3" s="1" t="s">
        <v>3686</v>
      </c>
      <c r="AO3" s="1" t="s">
        <v>3686</v>
      </c>
      <c r="AP3" s="1" t="s">
        <v>3686</v>
      </c>
      <c r="AQ3" s="1" t="s">
        <v>3686</v>
      </c>
      <c r="AR3" s="1" t="s">
        <v>3686</v>
      </c>
      <c r="AS3" s="1" t="s">
        <v>3686</v>
      </c>
      <c r="AT3" s="1" t="s">
        <v>3686</v>
      </c>
      <c r="AU3" s="1" t="s">
        <v>3688</v>
      </c>
      <c r="AV3" s="1" t="s">
        <v>3688</v>
      </c>
      <c r="AW3" s="1" t="s">
        <v>3688</v>
      </c>
      <c r="AX3" s="1" t="s">
        <v>3688</v>
      </c>
      <c r="AY3" s="1" t="s">
        <v>3688</v>
      </c>
      <c r="AZ3" s="1" t="s">
        <v>3688</v>
      </c>
      <c r="BA3" s="1" t="s">
        <v>3688</v>
      </c>
      <c r="BB3" s="1" t="s">
        <v>3688</v>
      </c>
      <c r="BC3" s="1" t="s">
        <v>3688</v>
      </c>
      <c r="BD3" s="1" t="s">
        <v>3688</v>
      </c>
      <c r="BE3" s="1" t="s">
        <v>3688</v>
      </c>
      <c r="BF3" s="1" t="s">
        <v>3692</v>
      </c>
      <c r="BG3" s="1" t="s">
        <v>3692</v>
      </c>
      <c r="BH3" s="1" t="s">
        <v>3692</v>
      </c>
      <c r="BI3" s="1" t="s">
        <v>3692</v>
      </c>
      <c r="BJ3" s="1" t="s">
        <v>3692</v>
      </c>
      <c r="BK3" s="1" t="s">
        <v>3692</v>
      </c>
      <c r="BL3" s="1" t="s">
        <v>3692</v>
      </c>
      <c r="BM3" s="1" t="s">
        <v>3692</v>
      </c>
      <c r="BN3" s="1" t="s">
        <v>3692</v>
      </c>
      <c r="BO3" s="1" t="s">
        <v>3693</v>
      </c>
      <c r="BP3" s="1" t="s">
        <v>3693</v>
      </c>
      <c r="BQ3" s="1" t="s">
        <v>3693</v>
      </c>
      <c r="BR3" s="1" t="s">
        <v>3693</v>
      </c>
      <c r="BS3" s="1" t="s">
        <v>3693</v>
      </c>
      <c r="BT3" s="1" t="s">
        <v>3693</v>
      </c>
      <c r="BU3" s="1" t="s">
        <v>3693</v>
      </c>
      <c r="BV3" s="1" t="s">
        <v>3693</v>
      </c>
      <c r="BW3" s="1" t="s">
        <v>3693</v>
      </c>
      <c r="BX3" s="1" t="s">
        <v>3693</v>
      </c>
      <c r="BY3" s="1" t="s">
        <v>3693</v>
      </c>
      <c r="BZ3" s="1" t="s">
        <v>3695</v>
      </c>
      <c r="CA3" s="1" t="s">
        <v>3695</v>
      </c>
      <c r="CB3" s="1" t="s">
        <v>3695</v>
      </c>
      <c r="CC3" s="1" t="s">
        <v>3695</v>
      </c>
      <c r="CD3" s="1" t="s">
        <v>3695</v>
      </c>
      <c r="CE3" s="1" t="s">
        <v>3695</v>
      </c>
      <c r="CF3" s="1" t="s">
        <v>3695</v>
      </c>
      <c r="CG3" s="1" t="s">
        <v>3695</v>
      </c>
      <c r="CH3" s="1" t="s">
        <v>3695</v>
      </c>
      <c r="CI3" s="1" t="s">
        <v>3697</v>
      </c>
      <c r="CJ3" s="1" t="s">
        <v>3697</v>
      </c>
      <c r="CK3" s="1" t="s">
        <v>3697</v>
      </c>
      <c r="CL3" s="1" t="s">
        <v>3697</v>
      </c>
      <c r="CM3" s="1" t="s">
        <v>3697</v>
      </c>
      <c r="CN3" s="1" t="s">
        <v>3697</v>
      </c>
      <c r="CO3" s="1" t="s">
        <v>3697</v>
      </c>
      <c r="CP3" s="1" t="s">
        <v>3697</v>
      </c>
      <c r="CQ3" s="1" t="s">
        <v>3697</v>
      </c>
      <c r="CR3" s="1" t="s">
        <v>3697</v>
      </c>
      <c r="CS3" s="1" t="s">
        <v>3699</v>
      </c>
      <c r="CT3" s="1" t="s">
        <v>3699</v>
      </c>
      <c r="CU3" s="1" t="s">
        <v>3700</v>
      </c>
      <c r="CV3" s="1" t="s">
        <v>3700</v>
      </c>
      <c r="CW3" s="1" t="s">
        <v>3701</v>
      </c>
      <c r="CX3" s="1" t="s">
        <v>3701</v>
      </c>
      <c r="CY3" s="1" t="s">
        <v>3702</v>
      </c>
      <c r="CZ3" s="1" t="s">
        <v>3702</v>
      </c>
      <c r="DA3" s="1" t="s">
        <v>3703</v>
      </c>
      <c r="DB3" s="1" t="s">
        <v>3704</v>
      </c>
      <c r="DC3" s="1" t="s">
        <v>3705</v>
      </c>
      <c r="DD3" s="1" t="s">
        <v>3705</v>
      </c>
      <c r="DE3" s="1" t="s">
        <v>3705</v>
      </c>
      <c r="DF3" s="1" t="s">
        <v>3707</v>
      </c>
      <c r="DG3" s="1" t="s">
        <v>3708</v>
      </c>
      <c r="DH3" s="1" t="s">
        <v>3710</v>
      </c>
    </row>
    <row r="4" spans="1:112" x14ac:dyDescent="0.25">
      <c r="A4" s="1"/>
      <c r="B4" s="1" t="s">
        <v>3351</v>
      </c>
      <c r="C4" s="1"/>
      <c r="D4" s="1"/>
      <c r="E4" s="1"/>
      <c r="F4" s="1" t="s">
        <v>3351</v>
      </c>
      <c r="G4" s="1" t="s">
        <v>3351</v>
      </c>
      <c r="H4" s="1" t="s">
        <v>3638</v>
      </c>
      <c r="I4" s="1"/>
      <c r="J4" s="1"/>
      <c r="K4" s="1" t="s">
        <v>3671</v>
      </c>
      <c r="L4" s="1" t="s">
        <v>3672</v>
      </c>
      <c r="M4" s="1" t="s">
        <v>3673</v>
      </c>
      <c r="N4" s="1" t="s">
        <v>3673</v>
      </c>
      <c r="O4" s="1" t="s">
        <v>3638</v>
      </c>
      <c r="P4" s="1" t="s">
        <v>3638</v>
      </c>
      <c r="Q4" s="1" t="s">
        <v>3638</v>
      </c>
      <c r="R4" s="1" t="s">
        <v>3638</v>
      </c>
      <c r="S4" s="1" t="s">
        <v>3675</v>
      </c>
      <c r="T4" s="1" t="s">
        <v>3676</v>
      </c>
      <c r="U4" s="1" t="s">
        <v>3671</v>
      </c>
      <c r="V4" s="1" t="s">
        <v>3677</v>
      </c>
      <c r="W4" s="1" t="s">
        <v>3672</v>
      </c>
      <c r="X4" s="1" t="s">
        <v>3673</v>
      </c>
      <c r="Y4" s="1" t="s">
        <v>3638</v>
      </c>
      <c r="Z4" s="1" t="s">
        <v>3638</v>
      </c>
      <c r="AA4" s="1" t="s">
        <v>3680</v>
      </c>
      <c r="AB4" s="1"/>
      <c r="AC4" s="1" t="s">
        <v>3638</v>
      </c>
      <c r="AD4" s="1"/>
      <c r="AE4" s="1" t="s">
        <v>3638</v>
      </c>
      <c r="AF4" s="1" t="s">
        <v>3642</v>
      </c>
      <c r="AG4" s="1" t="s">
        <v>3638</v>
      </c>
      <c r="AH4" s="1"/>
      <c r="AI4" s="1" t="s">
        <v>3681</v>
      </c>
      <c r="AJ4" s="1" t="s">
        <v>3682</v>
      </c>
      <c r="AK4" s="1" t="s">
        <v>3683</v>
      </c>
      <c r="AL4" s="1" t="s">
        <v>3684</v>
      </c>
      <c r="AM4" s="1" t="s">
        <v>3685</v>
      </c>
      <c r="AN4" s="1" t="s">
        <v>3638</v>
      </c>
      <c r="AO4" s="1" t="s">
        <v>3638</v>
      </c>
      <c r="AP4" s="1" t="s">
        <v>3682</v>
      </c>
      <c r="AQ4" s="1" t="s">
        <v>3683</v>
      </c>
      <c r="AR4" s="1" t="s">
        <v>3684</v>
      </c>
      <c r="AS4" s="1" t="s">
        <v>3685</v>
      </c>
      <c r="AT4" s="1" t="s">
        <v>3687</v>
      </c>
      <c r="AU4" s="1" t="s">
        <v>3638</v>
      </c>
      <c r="AV4" s="1" t="s">
        <v>3638</v>
      </c>
      <c r="AW4" s="1" t="s">
        <v>3638</v>
      </c>
      <c r="AX4" s="1" t="s">
        <v>3681</v>
      </c>
      <c r="AY4" s="1" t="s">
        <v>3682</v>
      </c>
      <c r="AZ4" s="1" t="s">
        <v>3683</v>
      </c>
      <c r="BA4" s="1" t="s">
        <v>3684</v>
      </c>
      <c r="BB4" s="1" t="s">
        <v>3685</v>
      </c>
      <c r="BC4" s="1" t="s">
        <v>3687</v>
      </c>
      <c r="BD4" s="1" t="s">
        <v>3690</v>
      </c>
      <c r="BE4" s="1" t="s">
        <v>3691</v>
      </c>
      <c r="BF4" s="1" t="s">
        <v>3638</v>
      </c>
      <c r="BG4" s="1" t="s">
        <v>3671</v>
      </c>
      <c r="BH4" s="1" t="s">
        <v>3638</v>
      </c>
      <c r="BI4" s="1" t="s">
        <v>3671</v>
      </c>
      <c r="BJ4" s="1" t="s">
        <v>3684</v>
      </c>
      <c r="BK4" s="1" t="s">
        <v>3685</v>
      </c>
      <c r="BL4" s="1" t="s">
        <v>3687</v>
      </c>
      <c r="BM4" s="1" t="s">
        <v>3690</v>
      </c>
      <c r="BN4" s="1" t="s">
        <v>3691</v>
      </c>
      <c r="BO4" s="1" t="s">
        <v>3638</v>
      </c>
      <c r="BP4" s="1" t="s">
        <v>3680</v>
      </c>
      <c r="BQ4" s="1" t="s">
        <v>3638</v>
      </c>
      <c r="BR4" s="1" t="s">
        <v>3680</v>
      </c>
      <c r="BS4" s="1"/>
      <c r="BT4" s="1" t="s">
        <v>3684</v>
      </c>
      <c r="BU4" s="1" t="s">
        <v>3685</v>
      </c>
      <c r="BV4" s="1" t="s">
        <v>3687</v>
      </c>
      <c r="BW4" s="1" t="s">
        <v>3690</v>
      </c>
      <c r="BX4" s="1" t="s">
        <v>3691</v>
      </c>
      <c r="BY4" s="1" t="s">
        <v>3694</v>
      </c>
      <c r="BZ4" s="1" t="s">
        <v>3638</v>
      </c>
      <c r="CA4" s="1"/>
      <c r="CB4" s="1" t="s">
        <v>3638</v>
      </c>
      <c r="CC4" s="1" t="s">
        <v>3685</v>
      </c>
      <c r="CD4" s="1" t="s">
        <v>3687</v>
      </c>
      <c r="CE4" s="1" t="s">
        <v>3690</v>
      </c>
      <c r="CF4" s="1" t="s">
        <v>3691</v>
      </c>
      <c r="CG4" s="1" t="s">
        <v>3694</v>
      </c>
      <c r="CH4" s="1" t="s">
        <v>3696</v>
      </c>
      <c r="CI4" s="1" t="s">
        <v>3638</v>
      </c>
      <c r="CJ4" s="1" t="s">
        <v>3638</v>
      </c>
      <c r="CK4" s="1" t="s">
        <v>3684</v>
      </c>
      <c r="CL4" s="1" t="s">
        <v>3685</v>
      </c>
      <c r="CM4" s="1" t="s">
        <v>3687</v>
      </c>
      <c r="CN4" s="1" t="s">
        <v>3690</v>
      </c>
      <c r="CO4" s="1" t="s">
        <v>3691</v>
      </c>
      <c r="CP4" s="1" t="s">
        <v>3694</v>
      </c>
      <c r="CQ4" s="1" t="s">
        <v>3696</v>
      </c>
      <c r="CR4" s="1" t="s">
        <v>3698</v>
      </c>
      <c r="CS4" s="1" t="s">
        <v>3638</v>
      </c>
      <c r="CT4" s="1" t="s">
        <v>3638</v>
      </c>
      <c r="CU4" s="1" t="s">
        <v>3638</v>
      </c>
      <c r="CV4" s="1" t="s">
        <v>3638</v>
      </c>
      <c r="CW4" s="1" t="s">
        <v>3638</v>
      </c>
      <c r="CX4" s="1" t="s">
        <v>3638</v>
      </c>
      <c r="CY4" s="1" t="s">
        <v>3638</v>
      </c>
      <c r="CZ4" s="1" t="s">
        <v>3638</v>
      </c>
      <c r="DA4" s="1" t="s">
        <v>3638</v>
      </c>
      <c r="DB4" s="1" t="s">
        <v>3638</v>
      </c>
      <c r="DC4" s="1" t="s">
        <v>3671</v>
      </c>
      <c r="DD4" s="1" t="s">
        <v>3638</v>
      </c>
      <c r="DE4" s="1" t="s">
        <v>3638</v>
      </c>
      <c r="DF4" s="1" t="s">
        <v>3638</v>
      </c>
      <c r="DG4" s="1" t="s">
        <v>3638</v>
      </c>
      <c r="DH4" s="1" t="s">
        <v>3638</v>
      </c>
    </row>
    <row r="5" spans="1:112" x14ac:dyDescent="0.25">
      <c r="A5" s="1"/>
      <c r="B5" s="1"/>
      <c r="C5" s="1"/>
      <c r="D5" s="1"/>
      <c r="E5" s="1"/>
      <c r="F5" s="1"/>
      <c r="G5" s="1"/>
      <c r="H5" s="1"/>
      <c r="I5" s="1"/>
      <c r="J5" s="1"/>
      <c r="K5" s="1" t="s">
        <v>3668</v>
      </c>
      <c r="L5" s="1"/>
      <c r="M5" s="1"/>
      <c r="N5" s="1"/>
      <c r="O5" s="1"/>
      <c r="P5" s="1"/>
      <c r="Q5" s="1"/>
      <c r="R5" s="1"/>
      <c r="S5" s="1" t="s">
        <v>3638</v>
      </c>
      <c r="T5" s="1" t="s">
        <v>3642</v>
      </c>
      <c r="U5" s="1"/>
      <c r="V5" s="1"/>
      <c r="W5" s="1"/>
      <c r="X5" s="1"/>
      <c r="Y5" s="1"/>
      <c r="Z5" s="1"/>
      <c r="AA5" s="1"/>
      <c r="AB5" s="1"/>
      <c r="AC5" s="1"/>
      <c r="AD5" s="1"/>
      <c r="AE5" s="1"/>
      <c r="AF5" s="1"/>
      <c r="AG5" s="1"/>
      <c r="AH5" s="1"/>
      <c r="AI5" s="1"/>
      <c r="AJ5" s="1"/>
      <c r="AK5" s="1"/>
      <c r="AL5" s="1"/>
      <c r="AM5" s="1"/>
      <c r="AN5" s="1"/>
      <c r="AO5" s="1"/>
      <c r="AP5" s="1"/>
      <c r="AQ5" s="1"/>
      <c r="AR5" s="1"/>
      <c r="AS5" s="1"/>
      <c r="AT5" s="1"/>
      <c r="AU5" s="1"/>
      <c r="AV5" s="1"/>
      <c r="AW5" s="1"/>
      <c r="AX5" s="1"/>
      <c r="AY5" s="1"/>
      <c r="AZ5" s="1"/>
      <c r="BA5" s="1"/>
      <c r="BB5" s="1"/>
      <c r="BC5" s="1"/>
      <c r="BD5" s="1"/>
      <c r="BE5" s="1"/>
      <c r="BF5" s="1"/>
      <c r="BG5" s="1"/>
      <c r="BH5" s="1"/>
      <c r="BI5" s="1"/>
      <c r="BJ5" s="1"/>
      <c r="BK5" s="1"/>
      <c r="BL5" s="1"/>
      <c r="BM5" s="1"/>
      <c r="BN5" s="1"/>
      <c r="BO5" s="1"/>
      <c r="BP5" s="1"/>
      <c r="BQ5" s="1"/>
      <c r="BR5" s="1"/>
      <c r="BS5" s="1"/>
      <c r="BT5" s="1"/>
      <c r="BU5" s="1"/>
      <c r="BV5" s="1"/>
      <c r="BW5" s="1"/>
      <c r="BX5" s="1"/>
      <c r="BY5" s="1"/>
      <c r="BZ5" s="1"/>
      <c r="CA5" s="1"/>
      <c r="CB5" s="1"/>
      <c r="CC5" s="1"/>
      <c r="CD5" s="1"/>
      <c r="CE5" s="1"/>
      <c r="CF5" s="1"/>
      <c r="CG5" s="1"/>
      <c r="CH5" s="1"/>
      <c r="CI5" s="1"/>
      <c r="CJ5" s="1"/>
      <c r="CK5" s="1"/>
      <c r="CL5" s="1"/>
      <c r="CM5" s="1"/>
      <c r="CN5" s="1"/>
      <c r="CO5" s="1"/>
      <c r="CP5" s="1"/>
      <c r="CQ5" s="1"/>
      <c r="CR5" s="1"/>
      <c r="CS5" s="1"/>
      <c r="CT5" s="1"/>
      <c r="CU5" s="1"/>
      <c r="CV5" s="1"/>
      <c r="CW5" s="1"/>
      <c r="CX5" s="1"/>
      <c r="CY5" s="1"/>
      <c r="CZ5" s="1"/>
      <c r="DA5" s="1"/>
      <c r="DB5" s="1"/>
      <c r="DC5" s="1"/>
      <c r="DD5" s="1"/>
      <c r="DE5" s="1"/>
      <c r="DF5" s="1"/>
      <c r="DG5" s="1"/>
      <c r="DH5" s="1"/>
    </row>
    <row r="6" spans="1:112" x14ac:dyDescent="0.25">
      <c r="A6" s="3" t="s">
        <v>891</v>
      </c>
      <c r="B6" s="4"/>
      <c r="C6" s="4"/>
      <c r="D6" s="4"/>
      <c r="E6" s="4"/>
      <c r="F6" s="4"/>
      <c r="G6" s="4"/>
      <c r="H6" s="4"/>
      <c r="I6" s="4"/>
      <c r="J6" s="4"/>
      <c r="K6" s="4"/>
      <c r="L6" s="4"/>
      <c r="M6" s="4"/>
      <c r="N6" s="4"/>
      <c r="O6" s="4"/>
      <c r="P6" s="4"/>
      <c r="Q6" s="4"/>
      <c r="R6" s="4"/>
      <c r="S6" s="4"/>
      <c r="T6" s="4"/>
      <c r="U6" s="4"/>
      <c r="V6" s="4"/>
      <c r="W6" s="4"/>
      <c r="X6" s="4"/>
      <c r="Y6" s="4"/>
      <c r="Z6" s="4"/>
      <c r="AA6" s="4"/>
      <c r="AB6" s="4"/>
      <c r="AC6" s="4"/>
      <c r="AD6" s="4"/>
      <c r="AE6" s="4"/>
      <c r="AF6" s="4"/>
      <c r="AG6" s="4"/>
      <c r="AH6" s="4"/>
      <c r="AI6" s="4"/>
      <c r="AJ6" s="4"/>
      <c r="AK6" s="4"/>
      <c r="AL6" s="4"/>
      <c r="AM6" s="4"/>
      <c r="AN6" s="4"/>
      <c r="AO6" s="4"/>
      <c r="AP6" s="4"/>
      <c r="AQ6" s="4"/>
      <c r="AR6" s="4"/>
      <c r="AS6" s="4"/>
      <c r="AT6" s="4"/>
      <c r="AU6" s="4"/>
      <c r="AV6" s="4"/>
      <c r="AW6" s="4"/>
      <c r="AX6" s="4"/>
      <c r="AY6" s="4"/>
      <c r="AZ6" s="4"/>
      <c r="BA6" s="4"/>
      <c r="BB6" s="4"/>
      <c r="BC6" s="4"/>
      <c r="BD6" s="4"/>
      <c r="BE6" s="4"/>
      <c r="BF6" s="4"/>
      <c r="BG6" s="4"/>
      <c r="BH6" s="4"/>
      <c r="BI6" s="4"/>
      <c r="BJ6" s="4"/>
      <c r="BK6" s="4"/>
      <c r="BL6" s="4"/>
      <c r="BM6" s="4"/>
      <c r="BN6" s="4"/>
      <c r="BO6" s="4"/>
      <c r="BP6" s="4"/>
      <c r="BQ6" s="4"/>
      <c r="BR6" s="4"/>
      <c r="BS6" s="4"/>
      <c r="BT6" s="4"/>
      <c r="BU6" s="4"/>
      <c r="BV6" s="4"/>
      <c r="BW6" s="4"/>
      <c r="BX6" s="4"/>
      <c r="BY6" s="4"/>
      <c r="BZ6" s="4"/>
      <c r="CA6" s="4"/>
      <c r="CB6" s="4"/>
      <c r="CC6" s="4"/>
      <c r="CD6" s="4"/>
      <c r="CE6" s="4"/>
      <c r="CF6" s="4"/>
      <c r="CG6" s="4"/>
      <c r="CH6" s="4"/>
      <c r="CI6" s="4"/>
      <c r="CJ6" s="4"/>
      <c r="CK6" s="4"/>
      <c r="CL6" s="4"/>
      <c r="CM6" s="4"/>
      <c r="CN6" s="4"/>
      <c r="CO6" s="4"/>
      <c r="CP6" s="4"/>
      <c r="CQ6" s="4"/>
      <c r="CR6" s="4"/>
      <c r="CS6" s="4"/>
      <c r="CT6" s="4"/>
      <c r="CU6" s="4"/>
      <c r="CV6" s="4"/>
      <c r="CW6" s="4"/>
      <c r="CX6" s="4"/>
      <c r="CY6" s="4"/>
      <c r="CZ6" s="4"/>
      <c r="DA6" s="4"/>
      <c r="DB6" s="4"/>
      <c r="DC6" s="4"/>
      <c r="DD6" s="4"/>
      <c r="DE6" s="4"/>
      <c r="DF6" s="4"/>
      <c r="DG6" s="4"/>
      <c r="DH6" s="4"/>
    </row>
    <row r="7" spans="1:112" x14ac:dyDescent="0.25">
      <c r="A7" s="2" t="s">
        <v>3711</v>
      </c>
      <c r="B7" s="7">
        <v>4663531</v>
      </c>
      <c r="C7" s="7">
        <v>4171722</v>
      </c>
      <c r="D7" s="4"/>
      <c r="E7" s="4"/>
      <c r="F7" s="4"/>
      <c r="G7" s="4"/>
      <c r="H7" s="4"/>
      <c r="I7" s="4"/>
      <c r="J7" s="4"/>
      <c r="K7" s="4"/>
      <c r="L7" s="4"/>
      <c r="M7" s="4"/>
      <c r="N7" s="4"/>
      <c r="O7" s="7">
        <v>883428</v>
      </c>
      <c r="P7" s="7">
        <v>675717</v>
      </c>
      <c r="Q7" s="4"/>
      <c r="R7" s="4"/>
      <c r="S7" s="7">
        <v>680150</v>
      </c>
      <c r="T7" s="241">
        <v>64250</v>
      </c>
      <c r="U7" s="8">
        <v>77200</v>
      </c>
      <c r="V7" s="8">
        <v>71600</v>
      </c>
      <c r="W7" s="4"/>
      <c r="X7" s="4"/>
      <c r="Y7" s="7">
        <v>249375</v>
      </c>
      <c r="Z7" s="4"/>
      <c r="AA7" s="4"/>
      <c r="AB7" s="4"/>
      <c r="AC7" s="7">
        <v>247808</v>
      </c>
      <c r="AD7" s="4"/>
      <c r="AE7" s="7">
        <v>308616</v>
      </c>
      <c r="AF7" s="4"/>
      <c r="AG7" s="7">
        <v>350272</v>
      </c>
      <c r="AH7" s="4"/>
      <c r="AI7" s="4"/>
      <c r="AJ7" s="4"/>
      <c r="AK7" s="4"/>
      <c r="AL7" s="4"/>
      <c r="AM7" s="4"/>
      <c r="AN7" s="7">
        <v>400000</v>
      </c>
      <c r="AO7" s="7">
        <v>400000</v>
      </c>
      <c r="AP7" s="4"/>
      <c r="AQ7" s="4"/>
      <c r="AR7" s="4"/>
      <c r="AS7" s="4"/>
      <c r="AT7" s="4"/>
      <c r="AU7" s="7">
        <v>106030</v>
      </c>
      <c r="AV7" s="4"/>
      <c r="AW7" s="7">
        <v>411518</v>
      </c>
      <c r="AX7" s="4"/>
      <c r="AY7" s="4"/>
      <c r="AZ7" s="4"/>
      <c r="BA7" s="4"/>
      <c r="BB7" s="4"/>
      <c r="BC7" s="4"/>
      <c r="BD7" s="4"/>
      <c r="BE7" s="4"/>
      <c r="BF7" s="7">
        <v>172420</v>
      </c>
      <c r="BG7" s="4"/>
      <c r="BH7" s="7">
        <v>187960</v>
      </c>
      <c r="BI7" s="4"/>
      <c r="BJ7" s="4"/>
      <c r="BK7" s="4"/>
      <c r="BL7" s="4"/>
      <c r="BM7" s="4"/>
      <c r="BN7" s="4"/>
      <c r="BO7" s="4"/>
      <c r="BP7" s="4"/>
      <c r="BQ7" s="7">
        <v>622960</v>
      </c>
      <c r="BR7" s="4"/>
      <c r="BS7" s="4"/>
      <c r="BT7" s="4"/>
      <c r="BU7" s="4"/>
      <c r="BV7" s="4"/>
      <c r="BW7" s="4"/>
      <c r="BX7" s="4"/>
      <c r="BY7" s="4"/>
      <c r="BZ7" s="4"/>
      <c r="CA7" s="4"/>
      <c r="CB7" s="4"/>
      <c r="CC7" s="4"/>
      <c r="CD7" s="4"/>
      <c r="CE7" s="4"/>
      <c r="CF7" s="4"/>
      <c r="CG7" s="4"/>
      <c r="CH7" s="4"/>
      <c r="CI7" s="7">
        <v>1000000</v>
      </c>
      <c r="CJ7" s="7">
        <v>1000000</v>
      </c>
      <c r="CK7" s="4"/>
      <c r="CL7" s="4"/>
      <c r="CM7" s="4"/>
      <c r="CN7" s="4"/>
      <c r="CO7" s="4"/>
      <c r="CP7" s="4"/>
      <c r="CQ7" s="4"/>
      <c r="CR7" s="4"/>
      <c r="CS7" s="7">
        <v>320702</v>
      </c>
      <c r="CT7" s="7">
        <v>298447</v>
      </c>
      <c r="CU7" s="7">
        <v>5107</v>
      </c>
      <c r="CV7" s="7">
        <v>3704</v>
      </c>
      <c r="CW7" s="7">
        <v>241866</v>
      </c>
      <c r="CX7" s="7">
        <v>255124</v>
      </c>
      <c r="CY7" s="7">
        <v>73729</v>
      </c>
      <c r="CZ7" s="7">
        <v>39619</v>
      </c>
      <c r="DA7" s="4"/>
      <c r="DB7" s="4"/>
      <c r="DC7" s="4"/>
      <c r="DD7" s="7">
        <v>600000</v>
      </c>
      <c r="DE7" s="7">
        <v>600000</v>
      </c>
      <c r="DF7" s="4"/>
      <c r="DG7" s="4"/>
      <c r="DH7" s="4"/>
    </row>
    <row r="8" spans="1:112" x14ac:dyDescent="0.25">
      <c r="A8" s="2" t="s">
        <v>3712</v>
      </c>
      <c r="B8" s="8">
        <v>-52095</v>
      </c>
      <c r="C8" s="8">
        <v>-52583</v>
      </c>
      <c r="D8" s="4"/>
      <c r="E8" s="4"/>
      <c r="F8" s="4"/>
      <c r="G8" s="4"/>
      <c r="H8" s="4"/>
      <c r="I8" s="4"/>
      <c r="J8" s="4"/>
      <c r="K8" s="4"/>
      <c r="L8" s="4"/>
      <c r="M8" s="4"/>
      <c r="N8" s="4"/>
      <c r="O8" s="4"/>
      <c r="P8" s="4"/>
      <c r="Q8" s="4"/>
      <c r="R8" s="4"/>
      <c r="S8" s="4"/>
      <c r="T8" s="4"/>
      <c r="U8" s="4"/>
      <c r="V8" s="4"/>
      <c r="W8" s="4"/>
      <c r="X8" s="4"/>
      <c r="Y8" s="4"/>
      <c r="Z8" s="4"/>
      <c r="AA8" s="4"/>
      <c r="AB8" s="4"/>
      <c r="AC8" s="4"/>
      <c r="AD8" s="4"/>
      <c r="AE8" s="4"/>
      <c r="AF8" s="4"/>
      <c r="AG8" s="4"/>
      <c r="AH8" s="4"/>
      <c r="AI8" s="4"/>
      <c r="AJ8" s="4"/>
      <c r="AK8" s="4"/>
      <c r="AL8" s="4"/>
      <c r="AM8" s="4"/>
      <c r="AN8" s="4"/>
      <c r="AO8" s="4"/>
      <c r="AP8" s="4"/>
      <c r="AQ8" s="4"/>
      <c r="AR8" s="4"/>
      <c r="AS8" s="4"/>
      <c r="AT8" s="4"/>
      <c r="AU8" s="4"/>
      <c r="AV8" s="4"/>
      <c r="AW8" s="4"/>
      <c r="AX8" s="4"/>
      <c r="AY8" s="4"/>
      <c r="AZ8" s="4"/>
      <c r="BA8" s="4"/>
      <c r="BB8" s="4"/>
      <c r="BC8" s="4"/>
      <c r="BD8" s="4"/>
      <c r="BE8" s="4"/>
      <c r="BF8" s="4"/>
      <c r="BG8" s="4"/>
      <c r="BH8" s="4"/>
      <c r="BI8" s="4"/>
      <c r="BJ8" s="4"/>
      <c r="BK8" s="4"/>
      <c r="BL8" s="4"/>
      <c r="BM8" s="4"/>
      <c r="BN8" s="4"/>
      <c r="BO8" s="4"/>
      <c r="BP8" s="4"/>
      <c r="BQ8" s="4"/>
      <c r="BR8" s="4"/>
      <c r="BS8" s="4"/>
      <c r="BT8" s="4"/>
      <c r="BU8" s="4"/>
      <c r="BV8" s="4"/>
      <c r="BW8" s="4"/>
      <c r="BX8" s="4"/>
      <c r="BY8" s="4"/>
      <c r="BZ8" s="4"/>
      <c r="CA8" s="4"/>
      <c r="CB8" s="4"/>
      <c r="CC8" s="4"/>
      <c r="CD8" s="4"/>
      <c r="CE8" s="4"/>
      <c r="CF8" s="4"/>
      <c r="CG8" s="4"/>
      <c r="CH8" s="4"/>
      <c r="CI8" s="4"/>
      <c r="CJ8" s="4"/>
      <c r="CK8" s="4"/>
      <c r="CL8" s="4"/>
      <c r="CM8" s="4"/>
      <c r="CN8" s="4"/>
      <c r="CO8" s="4"/>
      <c r="CP8" s="4"/>
      <c r="CQ8" s="4"/>
      <c r="CR8" s="4"/>
      <c r="CS8" s="4"/>
      <c r="CT8" s="4"/>
      <c r="CU8" s="4"/>
      <c r="CV8" s="4"/>
      <c r="CW8" s="4"/>
      <c r="CX8" s="4"/>
      <c r="CY8" s="4"/>
      <c r="CZ8" s="4"/>
      <c r="DA8" s="4"/>
      <c r="DB8" s="4"/>
      <c r="DC8" s="4"/>
      <c r="DD8" s="4"/>
      <c r="DE8" s="4"/>
      <c r="DF8" s="4"/>
      <c r="DG8" s="4"/>
      <c r="DH8" s="4"/>
    </row>
    <row r="9" spans="1:112" x14ac:dyDescent="0.25">
      <c r="A9" s="2" t="s">
        <v>37</v>
      </c>
      <c r="B9" s="8">
        <v>4611436</v>
      </c>
      <c r="C9" s="8">
        <v>4119139</v>
      </c>
      <c r="D9" s="4"/>
      <c r="E9" s="4"/>
      <c r="F9" s="4"/>
      <c r="G9" s="4"/>
      <c r="H9" s="4"/>
      <c r="I9" s="4"/>
      <c r="J9" s="4"/>
      <c r="K9" s="4"/>
      <c r="L9" s="4"/>
      <c r="M9" s="4"/>
      <c r="N9" s="4"/>
      <c r="O9" s="4"/>
      <c r="P9" s="4"/>
      <c r="Q9" s="4"/>
      <c r="R9" s="4"/>
      <c r="S9" s="4"/>
      <c r="T9" s="4"/>
      <c r="U9" s="4"/>
      <c r="V9" s="4"/>
      <c r="W9" s="4"/>
      <c r="X9" s="4"/>
      <c r="Y9" s="4"/>
      <c r="Z9" s="4"/>
      <c r="AA9" s="4"/>
      <c r="AB9" s="4"/>
      <c r="AC9" s="4"/>
      <c r="AD9" s="4"/>
      <c r="AE9" s="4"/>
      <c r="AF9" s="4"/>
      <c r="AG9" s="4"/>
      <c r="AH9" s="4"/>
      <c r="AI9" s="4"/>
      <c r="AJ9" s="4"/>
      <c r="AK9" s="4"/>
      <c r="AL9" s="4"/>
      <c r="AM9" s="4"/>
      <c r="AN9" s="4"/>
      <c r="AO9" s="4"/>
      <c r="AP9" s="4"/>
      <c r="AQ9" s="4"/>
      <c r="AR9" s="4"/>
      <c r="AS9" s="4"/>
      <c r="AT9" s="4"/>
      <c r="AU9" s="4"/>
      <c r="AV9" s="4"/>
      <c r="AW9" s="4"/>
      <c r="AX9" s="4"/>
      <c r="AY9" s="4"/>
      <c r="AZ9" s="4"/>
      <c r="BA9" s="4"/>
      <c r="BB9" s="4"/>
      <c r="BC9" s="4"/>
      <c r="BD9" s="4"/>
      <c r="BE9" s="4"/>
      <c r="BF9" s="4"/>
      <c r="BG9" s="4"/>
      <c r="BH9" s="4"/>
      <c r="BI9" s="4"/>
      <c r="BJ9" s="4"/>
      <c r="BK9" s="4"/>
      <c r="BL9" s="4"/>
      <c r="BM9" s="4"/>
      <c r="BN9" s="4"/>
      <c r="BO9" s="4"/>
      <c r="BP9" s="4"/>
      <c r="BQ9" s="4"/>
      <c r="BR9" s="4"/>
      <c r="BS9" s="4"/>
      <c r="BT9" s="4"/>
      <c r="BU9" s="4"/>
      <c r="BV9" s="4"/>
      <c r="BW9" s="4"/>
      <c r="BX9" s="4"/>
      <c r="BY9" s="4"/>
      <c r="BZ9" s="4"/>
      <c r="CA9" s="4"/>
      <c r="CB9" s="4"/>
      <c r="CC9" s="4"/>
      <c r="CD9" s="4"/>
      <c r="CE9" s="4"/>
      <c r="CF9" s="4"/>
      <c r="CG9" s="4"/>
      <c r="CH9" s="4"/>
      <c r="CI9" s="4"/>
      <c r="CJ9" s="4"/>
      <c r="CK9" s="4"/>
      <c r="CL9" s="4"/>
      <c r="CM9" s="4"/>
      <c r="CN9" s="4"/>
      <c r="CO9" s="4"/>
      <c r="CP9" s="4"/>
      <c r="CQ9" s="4"/>
      <c r="CR9" s="4"/>
      <c r="CS9" s="4"/>
      <c r="CT9" s="4"/>
      <c r="CU9" s="4"/>
      <c r="CV9" s="4"/>
      <c r="CW9" s="4"/>
      <c r="CX9" s="4"/>
      <c r="CY9" s="4"/>
      <c r="CZ9" s="4"/>
      <c r="DA9" s="4"/>
      <c r="DB9" s="4"/>
      <c r="DC9" s="4"/>
      <c r="DD9" s="4"/>
      <c r="DE9" s="4"/>
      <c r="DF9" s="4"/>
      <c r="DG9" s="4"/>
      <c r="DH9" s="4"/>
    </row>
    <row r="10" spans="1:112" x14ac:dyDescent="0.25">
      <c r="A10" s="2" t="s">
        <v>3713</v>
      </c>
      <c r="B10" s="4"/>
      <c r="C10" s="4"/>
      <c r="D10" s="4"/>
      <c r="E10" s="4"/>
      <c r="F10" s="4"/>
      <c r="G10" s="4"/>
      <c r="H10" s="4"/>
      <c r="I10" s="4"/>
      <c r="J10" s="4"/>
      <c r="K10" s="4"/>
      <c r="L10" s="4"/>
      <c r="M10" s="4"/>
      <c r="N10" s="4"/>
      <c r="O10" s="8">
        <v>883428</v>
      </c>
      <c r="P10" s="8">
        <v>675717</v>
      </c>
      <c r="Q10" s="4"/>
      <c r="R10" s="4"/>
      <c r="S10" s="4"/>
      <c r="T10" s="4"/>
      <c r="U10" s="4"/>
      <c r="V10" s="4"/>
      <c r="W10" s="4"/>
      <c r="X10" s="4"/>
      <c r="Y10" s="8">
        <v>249375</v>
      </c>
      <c r="Z10" s="4"/>
      <c r="AA10" s="4"/>
      <c r="AB10" s="4"/>
      <c r="AC10" s="8">
        <v>248117</v>
      </c>
      <c r="AD10" s="4"/>
      <c r="AE10" s="8">
        <v>309634</v>
      </c>
      <c r="AF10" s="4"/>
      <c r="AG10" s="8">
        <v>355071</v>
      </c>
      <c r="AH10" s="4"/>
      <c r="AI10" s="4"/>
      <c r="AJ10" s="4"/>
      <c r="AK10" s="4"/>
      <c r="AL10" s="4"/>
      <c r="AM10" s="4"/>
      <c r="AN10" s="8">
        <v>429000</v>
      </c>
      <c r="AO10" s="8">
        <v>446000</v>
      </c>
      <c r="AP10" s="4"/>
      <c r="AQ10" s="4"/>
      <c r="AR10" s="4"/>
      <c r="AS10" s="4"/>
      <c r="AT10" s="4"/>
      <c r="AU10" s="8">
        <v>110500</v>
      </c>
      <c r="AV10" s="4"/>
      <c r="AW10" s="8">
        <v>444470</v>
      </c>
      <c r="AX10" s="4"/>
      <c r="AY10" s="4"/>
      <c r="AZ10" s="4"/>
      <c r="BA10" s="4"/>
      <c r="BB10" s="4"/>
      <c r="BC10" s="4"/>
      <c r="BD10" s="4"/>
      <c r="BE10" s="4"/>
      <c r="BF10" s="8">
        <v>175437</v>
      </c>
      <c r="BG10" s="4"/>
      <c r="BH10" s="8">
        <v>187960</v>
      </c>
      <c r="BI10" s="4"/>
      <c r="BJ10" s="4"/>
      <c r="BK10" s="4"/>
      <c r="BL10" s="4"/>
      <c r="BM10" s="4"/>
      <c r="BN10" s="4"/>
      <c r="BO10" s="4"/>
      <c r="BP10" s="4"/>
      <c r="BQ10" s="8">
        <v>639282</v>
      </c>
      <c r="BR10" s="4"/>
      <c r="BS10" s="4"/>
      <c r="BT10" s="4"/>
      <c r="BU10" s="4"/>
      <c r="BV10" s="4"/>
      <c r="BW10" s="4"/>
      <c r="BX10" s="4"/>
      <c r="BY10" s="4"/>
      <c r="BZ10" s="4"/>
      <c r="CA10" s="4"/>
      <c r="CB10" s="4"/>
      <c r="CC10" s="4"/>
      <c r="CD10" s="4"/>
      <c r="CE10" s="4"/>
      <c r="CF10" s="4"/>
      <c r="CG10" s="4"/>
      <c r="CH10" s="4"/>
      <c r="CI10" s="8">
        <v>1005000</v>
      </c>
      <c r="CJ10" s="8">
        <v>930000</v>
      </c>
      <c r="CK10" s="4"/>
      <c r="CL10" s="4"/>
      <c r="CM10" s="4"/>
      <c r="CN10" s="4"/>
      <c r="CO10" s="4"/>
      <c r="CP10" s="4"/>
      <c r="CQ10" s="4"/>
      <c r="CR10" s="4"/>
      <c r="CS10" s="8">
        <v>320702</v>
      </c>
      <c r="CT10" s="8">
        <v>298447</v>
      </c>
      <c r="CU10" s="4"/>
      <c r="CV10" s="4"/>
      <c r="CW10" s="4"/>
      <c r="CX10" s="4"/>
      <c r="CY10" s="4"/>
      <c r="CZ10" s="4"/>
      <c r="DA10" s="4"/>
      <c r="DB10" s="4"/>
      <c r="DC10" s="4"/>
      <c r="DD10" s="8">
        <v>625500</v>
      </c>
      <c r="DE10" s="8">
        <v>614820</v>
      </c>
      <c r="DF10" s="4"/>
      <c r="DG10" s="4"/>
      <c r="DH10" s="4"/>
    </row>
    <row r="11" spans="1:112" x14ac:dyDescent="0.25">
      <c r="A11" s="2" t="s">
        <v>3358</v>
      </c>
      <c r="B11" s="4"/>
      <c r="C11" s="4"/>
      <c r="D11" s="4"/>
      <c r="E11" s="4"/>
      <c r="F11" s="4"/>
      <c r="G11" s="4"/>
      <c r="H11" s="4"/>
      <c r="I11" s="4"/>
      <c r="J11" s="4"/>
      <c r="K11" s="4"/>
      <c r="L11" s="4"/>
      <c r="M11" s="4"/>
      <c r="N11" s="4"/>
      <c r="O11" s="4"/>
      <c r="P11" s="4"/>
      <c r="Q11" s="4"/>
      <c r="R11" s="4"/>
      <c r="S11" s="4"/>
      <c r="T11" s="4"/>
      <c r="U11" s="4"/>
      <c r="V11" s="4"/>
      <c r="W11" s="4"/>
      <c r="X11" s="4"/>
      <c r="Y11" s="4"/>
      <c r="Z11" s="4"/>
      <c r="AA11" s="4"/>
      <c r="AB11" s="240">
        <v>7.2499999999999995E-2</v>
      </c>
      <c r="AC11" s="240">
        <v>7.2499999999999995E-2</v>
      </c>
      <c r="AD11" s="240">
        <v>7.2499999999999995E-2</v>
      </c>
      <c r="AE11" s="240">
        <v>6.7500000000000004E-2</v>
      </c>
      <c r="AF11" s="240">
        <v>6.7500000000000004E-2</v>
      </c>
      <c r="AG11" s="240">
        <v>6.7500000000000004E-2</v>
      </c>
      <c r="AH11" s="240">
        <v>6.7500000000000004E-2</v>
      </c>
      <c r="AI11" s="4"/>
      <c r="AJ11" s="4"/>
      <c r="AK11" s="4"/>
      <c r="AL11" s="4"/>
      <c r="AM11" s="4"/>
      <c r="AN11" s="240">
        <v>7.7499999999999999E-2</v>
      </c>
      <c r="AO11" s="240">
        <v>7.7499999999999999E-2</v>
      </c>
      <c r="AP11" s="4"/>
      <c r="AQ11" s="4"/>
      <c r="AR11" s="4"/>
      <c r="AS11" s="4"/>
      <c r="AT11" s="4"/>
      <c r="AU11" s="240">
        <v>8.3799999999999999E-2</v>
      </c>
      <c r="AV11" s="4"/>
      <c r="AW11" s="240">
        <v>8.3799999999999999E-2</v>
      </c>
      <c r="AX11" s="4"/>
      <c r="AY11" s="4"/>
      <c r="AZ11" s="4"/>
      <c r="BA11" s="4"/>
      <c r="BB11" s="4"/>
      <c r="BC11" s="4"/>
      <c r="BD11" s="4"/>
      <c r="BE11" s="4"/>
      <c r="BF11" s="240">
        <v>6.13E-2</v>
      </c>
      <c r="BG11" s="240">
        <v>6.13E-2</v>
      </c>
      <c r="BH11" s="240">
        <v>6.13E-2</v>
      </c>
      <c r="BI11" s="4"/>
      <c r="BJ11" s="4"/>
      <c r="BK11" s="4"/>
      <c r="BL11" s="4"/>
      <c r="BM11" s="4"/>
      <c r="BN11" s="4"/>
      <c r="BO11" s="4"/>
      <c r="BP11" s="4"/>
      <c r="BQ11" s="240">
        <v>6.13E-2</v>
      </c>
      <c r="BR11" s="240">
        <v>6.13E-2</v>
      </c>
      <c r="BS11" s="240">
        <v>6.13E-2</v>
      </c>
      <c r="BT11" s="4"/>
      <c r="BU11" s="4"/>
      <c r="BV11" s="4"/>
      <c r="BW11" s="4"/>
      <c r="BX11" s="4"/>
      <c r="BY11" s="4"/>
      <c r="BZ11" s="240">
        <v>0.06</v>
      </c>
      <c r="CA11" s="240">
        <v>0.06</v>
      </c>
      <c r="CB11" s="4"/>
      <c r="CC11" s="4"/>
      <c r="CD11" s="4"/>
      <c r="CE11" s="4"/>
      <c r="CF11" s="4"/>
      <c r="CG11" s="4"/>
      <c r="CH11" s="4"/>
      <c r="CI11" s="240">
        <v>5.7500000000000002E-2</v>
      </c>
      <c r="CJ11" s="240">
        <v>5.7500000000000002E-2</v>
      </c>
      <c r="CK11" s="4"/>
      <c r="CL11" s="4"/>
      <c r="CM11" s="4"/>
      <c r="CN11" s="4"/>
      <c r="CO11" s="4"/>
      <c r="CP11" s="4"/>
      <c r="CQ11" s="4"/>
      <c r="CR11" s="4"/>
      <c r="CS11" s="4"/>
      <c r="CT11" s="4"/>
      <c r="CU11" s="240">
        <v>4.4999999999999998E-2</v>
      </c>
      <c r="CV11" s="4"/>
      <c r="CW11" s="4"/>
      <c r="CX11" s="4"/>
      <c r="CY11" s="4"/>
      <c r="CZ11" s="4"/>
      <c r="DA11" s="4"/>
      <c r="DB11" s="4"/>
      <c r="DC11" s="4"/>
      <c r="DD11" s="4"/>
      <c r="DE11" s="4"/>
      <c r="DF11" s="4"/>
      <c r="DG11" s="4"/>
      <c r="DH11" s="4"/>
    </row>
    <row r="12" spans="1:112" ht="30" x14ac:dyDescent="0.25">
      <c r="A12" s="2" t="s">
        <v>3714</v>
      </c>
      <c r="B12" s="4"/>
      <c r="C12" s="4"/>
      <c r="D12" s="4"/>
      <c r="E12" s="4"/>
      <c r="F12" s="4"/>
      <c r="G12" s="4"/>
      <c r="H12" s="4"/>
      <c r="I12" s="240">
        <v>0.66</v>
      </c>
      <c r="J12" s="4"/>
      <c r="K12" s="240">
        <v>0.66</v>
      </c>
      <c r="L12" s="4"/>
      <c r="M12" s="4"/>
      <c r="N12" s="4"/>
      <c r="O12" s="4"/>
      <c r="P12" s="4"/>
      <c r="Q12" s="4"/>
      <c r="R12" s="4"/>
      <c r="S12" s="4"/>
      <c r="T12" s="4"/>
      <c r="U12" s="4"/>
      <c r="V12" s="4"/>
      <c r="W12" s="4"/>
      <c r="X12" s="4"/>
      <c r="Y12" s="4"/>
      <c r="Z12" s="4"/>
      <c r="AA12" s="4"/>
      <c r="AB12" s="4"/>
      <c r="AC12" s="4"/>
      <c r="AD12" s="4"/>
      <c r="AE12" s="4"/>
      <c r="AF12" s="4"/>
      <c r="AG12" s="4"/>
      <c r="AH12" s="4"/>
      <c r="AI12" s="4"/>
      <c r="AJ12" s="4"/>
      <c r="AK12" s="4"/>
      <c r="AL12" s="4"/>
      <c r="AM12" s="4"/>
      <c r="AN12" s="4"/>
      <c r="AO12" s="4"/>
      <c r="AP12" s="4"/>
      <c r="AQ12" s="4"/>
      <c r="AR12" s="4"/>
      <c r="AS12" s="4"/>
      <c r="AT12" s="4"/>
      <c r="AU12" s="4"/>
      <c r="AV12" s="4"/>
      <c r="AW12" s="4"/>
      <c r="AX12" s="4"/>
      <c r="AY12" s="4"/>
      <c r="AZ12" s="4"/>
      <c r="BA12" s="4"/>
      <c r="BB12" s="4"/>
      <c r="BC12" s="4"/>
      <c r="BD12" s="4"/>
      <c r="BE12" s="4"/>
      <c r="BF12" s="4"/>
      <c r="BG12" s="4"/>
      <c r="BH12" s="4"/>
      <c r="BI12" s="4"/>
      <c r="BJ12" s="4"/>
      <c r="BK12" s="4"/>
      <c r="BL12" s="4"/>
      <c r="BM12" s="4"/>
      <c r="BN12" s="4"/>
      <c r="BO12" s="4"/>
      <c r="BP12" s="4"/>
      <c r="BQ12" s="4"/>
      <c r="BR12" s="4"/>
      <c r="BS12" s="4"/>
      <c r="BT12" s="4"/>
      <c r="BU12" s="4"/>
      <c r="BV12" s="4"/>
      <c r="BW12" s="4"/>
      <c r="BX12" s="4"/>
      <c r="BY12" s="4"/>
      <c r="BZ12" s="4"/>
      <c r="CA12" s="4"/>
      <c r="CB12" s="4"/>
      <c r="CC12" s="4"/>
      <c r="CD12" s="4"/>
      <c r="CE12" s="4"/>
      <c r="CF12" s="4"/>
      <c r="CG12" s="4"/>
      <c r="CH12" s="4"/>
      <c r="CI12" s="4"/>
      <c r="CJ12" s="4"/>
      <c r="CK12" s="4"/>
      <c r="CL12" s="4"/>
      <c r="CM12" s="4"/>
      <c r="CN12" s="4"/>
      <c r="CO12" s="4"/>
      <c r="CP12" s="4"/>
      <c r="CQ12" s="4"/>
      <c r="CR12" s="4"/>
      <c r="CS12" s="4"/>
      <c r="CT12" s="4"/>
      <c r="CU12" s="4"/>
      <c r="CV12" s="4"/>
      <c r="CW12" s="4"/>
      <c r="CX12" s="4"/>
      <c r="CY12" s="4"/>
      <c r="CZ12" s="4"/>
      <c r="DA12" s="4"/>
      <c r="DB12" s="4"/>
      <c r="DC12" s="4"/>
      <c r="DD12" s="4"/>
      <c r="DE12" s="4"/>
      <c r="DF12" s="4"/>
      <c r="DG12" s="4"/>
      <c r="DH12" s="4"/>
    </row>
    <row r="13" spans="1:112" ht="30" x14ac:dyDescent="0.25">
      <c r="A13" s="2" t="s">
        <v>3715</v>
      </c>
      <c r="B13" s="240">
        <v>1</v>
      </c>
      <c r="C13" s="4"/>
      <c r="D13" s="4"/>
      <c r="E13" s="4"/>
      <c r="F13" s="4"/>
      <c r="G13" s="4"/>
      <c r="H13" s="4"/>
      <c r="I13" s="4"/>
      <c r="J13" s="4"/>
      <c r="K13" s="4"/>
      <c r="L13" s="4"/>
      <c r="M13" s="4"/>
      <c r="N13" s="4"/>
      <c r="O13" s="4"/>
      <c r="P13" s="4"/>
      <c r="Q13" s="4"/>
      <c r="R13" s="4"/>
      <c r="S13" s="4"/>
      <c r="T13" s="4"/>
      <c r="U13" s="4"/>
      <c r="V13" s="4"/>
      <c r="W13" s="4"/>
      <c r="X13" s="4"/>
      <c r="Y13" s="4"/>
      <c r="Z13" s="4"/>
      <c r="AA13" s="4"/>
      <c r="AB13" s="4"/>
      <c r="AC13" s="4"/>
      <c r="AD13" s="4"/>
      <c r="AE13" s="4"/>
      <c r="AF13" s="4"/>
      <c r="AG13" s="4"/>
      <c r="AH13" s="4"/>
      <c r="AI13" s="4"/>
      <c r="AJ13" s="4"/>
      <c r="AK13" s="4"/>
      <c r="AL13" s="4"/>
      <c r="AM13" s="4"/>
      <c r="AN13" s="4"/>
      <c r="AO13" s="4"/>
      <c r="AP13" s="4"/>
      <c r="AQ13" s="4"/>
      <c r="AR13" s="4"/>
      <c r="AS13" s="4"/>
      <c r="AT13" s="4"/>
      <c r="AU13" s="4"/>
      <c r="AV13" s="4"/>
      <c r="AW13" s="4"/>
      <c r="AX13" s="4"/>
      <c r="AY13" s="4"/>
      <c r="AZ13" s="4"/>
      <c r="BA13" s="4"/>
      <c r="BB13" s="4"/>
      <c r="BC13" s="4"/>
      <c r="BD13" s="4"/>
      <c r="BE13" s="4"/>
      <c r="BF13" s="4"/>
      <c r="BG13" s="4"/>
      <c r="BH13" s="4"/>
      <c r="BI13" s="4"/>
      <c r="BJ13" s="4"/>
      <c r="BK13" s="4"/>
      <c r="BL13" s="4"/>
      <c r="BM13" s="4"/>
      <c r="BN13" s="4"/>
      <c r="BO13" s="4"/>
      <c r="BP13" s="4"/>
      <c r="BQ13" s="4"/>
      <c r="BR13" s="4"/>
      <c r="BS13" s="4"/>
      <c r="BT13" s="4"/>
      <c r="BU13" s="4"/>
      <c r="BV13" s="4"/>
      <c r="BW13" s="4"/>
      <c r="BX13" s="4"/>
      <c r="BY13" s="4"/>
      <c r="BZ13" s="4"/>
      <c r="CA13" s="4"/>
      <c r="CB13" s="4"/>
      <c r="CC13" s="4"/>
      <c r="CD13" s="4"/>
      <c r="CE13" s="4"/>
      <c r="CF13" s="4"/>
      <c r="CG13" s="4"/>
      <c r="CH13" s="4"/>
      <c r="CI13" s="4"/>
      <c r="CJ13" s="4"/>
      <c r="CK13" s="4"/>
      <c r="CL13" s="4"/>
      <c r="CM13" s="4"/>
      <c r="CN13" s="4"/>
      <c r="CO13" s="4"/>
      <c r="CP13" s="4"/>
      <c r="CQ13" s="4"/>
      <c r="CR13" s="4"/>
      <c r="CS13" s="4"/>
      <c r="CT13" s="4"/>
      <c r="CU13" s="4"/>
      <c r="CV13" s="4"/>
      <c r="CW13" s="4"/>
      <c r="CX13" s="4"/>
      <c r="CY13" s="4"/>
      <c r="CZ13" s="4"/>
      <c r="DA13" s="4"/>
      <c r="DB13" s="4"/>
      <c r="DC13" s="4"/>
      <c r="DD13" s="4"/>
      <c r="DE13" s="4"/>
      <c r="DF13" s="4"/>
      <c r="DG13" s="4"/>
      <c r="DH13" s="4"/>
    </row>
    <row r="14" spans="1:112" x14ac:dyDescent="0.25">
      <c r="A14" s="2" t="s">
        <v>3716</v>
      </c>
      <c r="B14" s="4"/>
      <c r="C14" s="4"/>
      <c r="D14" s="4"/>
      <c r="E14" s="4"/>
      <c r="F14" s="4"/>
      <c r="G14" s="4"/>
      <c r="H14" s="4"/>
      <c r="I14" s="4"/>
      <c r="J14" s="4"/>
      <c r="K14" s="4"/>
      <c r="L14" s="4"/>
      <c r="M14" s="4"/>
      <c r="N14" s="4"/>
      <c r="O14" s="4"/>
      <c r="P14" s="4"/>
      <c r="Q14" s="4"/>
      <c r="R14" s="8">
        <v>1500000</v>
      </c>
      <c r="S14" s="4"/>
      <c r="T14" s="4"/>
      <c r="U14" s="4"/>
      <c r="V14" s="4"/>
      <c r="W14" s="4"/>
      <c r="X14" s="4"/>
      <c r="Y14" s="4"/>
      <c r="Z14" s="4"/>
      <c r="AA14" s="4"/>
      <c r="AB14" s="4"/>
      <c r="AC14" s="4"/>
      <c r="AD14" s="4"/>
      <c r="AE14" s="4"/>
      <c r="AF14" s="4"/>
      <c r="AG14" s="4"/>
      <c r="AH14" s="4"/>
      <c r="AI14" s="4"/>
      <c r="AJ14" s="4"/>
      <c r="AK14" s="4"/>
      <c r="AL14" s="4"/>
      <c r="AM14" s="4"/>
      <c r="AN14" s="4"/>
      <c r="AO14" s="4"/>
      <c r="AP14" s="4"/>
      <c r="AQ14" s="4"/>
      <c r="AR14" s="4"/>
      <c r="AS14" s="4"/>
      <c r="AT14" s="4"/>
      <c r="AU14" s="4"/>
      <c r="AV14" s="4"/>
      <c r="AW14" s="4"/>
      <c r="AX14" s="4"/>
      <c r="AY14" s="4"/>
      <c r="AZ14" s="4"/>
      <c r="BA14" s="4"/>
      <c r="BB14" s="4"/>
      <c r="BC14" s="4"/>
      <c r="BD14" s="4"/>
      <c r="BE14" s="4"/>
      <c r="BF14" s="4"/>
      <c r="BG14" s="4"/>
      <c r="BH14" s="4"/>
      <c r="BI14" s="4"/>
      <c r="BJ14" s="4"/>
      <c r="BK14" s="4"/>
      <c r="BL14" s="4"/>
      <c r="BM14" s="4"/>
      <c r="BN14" s="4"/>
      <c r="BO14" s="4"/>
      <c r="BP14" s="4"/>
      <c r="BQ14" s="4"/>
      <c r="BR14" s="4"/>
      <c r="BS14" s="4"/>
      <c r="BT14" s="4"/>
      <c r="BU14" s="4"/>
      <c r="BV14" s="4"/>
      <c r="BW14" s="4"/>
      <c r="BX14" s="4"/>
      <c r="BY14" s="4"/>
      <c r="BZ14" s="4"/>
      <c r="CA14" s="4"/>
      <c r="CB14" s="4"/>
      <c r="CC14" s="4"/>
      <c r="CD14" s="4"/>
      <c r="CE14" s="4"/>
      <c r="CF14" s="4"/>
      <c r="CG14" s="4"/>
      <c r="CH14" s="4"/>
      <c r="CI14" s="4"/>
      <c r="CJ14" s="4"/>
      <c r="CK14" s="4"/>
      <c r="CL14" s="4"/>
      <c r="CM14" s="4"/>
      <c r="CN14" s="4"/>
      <c r="CO14" s="4"/>
      <c r="CP14" s="4"/>
      <c r="CQ14" s="4"/>
      <c r="CR14" s="4"/>
      <c r="CS14" s="4"/>
      <c r="CT14" s="4"/>
      <c r="CU14" s="4"/>
      <c r="CV14" s="4"/>
      <c r="CW14" s="4"/>
      <c r="CX14" s="4"/>
      <c r="CY14" s="4"/>
      <c r="CZ14" s="4"/>
      <c r="DA14" s="4"/>
      <c r="DB14" s="4"/>
      <c r="DC14" s="4"/>
      <c r="DD14" s="4"/>
      <c r="DE14" s="4"/>
      <c r="DF14" s="4"/>
      <c r="DG14" s="4"/>
      <c r="DH14" s="4"/>
    </row>
    <row r="15" spans="1:112" x14ac:dyDescent="0.25">
      <c r="A15" s="2" t="s">
        <v>3717</v>
      </c>
      <c r="B15" s="4"/>
      <c r="C15" s="4"/>
      <c r="D15" s="4"/>
      <c r="E15" s="4"/>
      <c r="F15" s="4"/>
      <c r="G15" s="4"/>
      <c r="H15" s="8">
        <v>500000</v>
      </c>
      <c r="I15" s="4"/>
      <c r="J15" s="4"/>
      <c r="K15" s="4"/>
      <c r="L15" s="4"/>
      <c r="M15" s="4"/>
      <c r="N15" s="4"/>
      <c r="O15" s="4"/>
      <c r="P15" s="4"/>
      <c r="Q15" s="4"/>
      <c r="R15" s="4"/>
      <c r="S15" s="4"/>
      <c r="T15" s="4"/>
      <c r="U15" s="4"/>
      <c r="V15" s="4"/>
      <c r="W15" s="4"/>
      <c r="X15" s="4"/>
      <c r="Y15" s="4">
        <v>250</v>
      </c>
      <c r="Z15" s="4"/>
      <c r="AA15" s="4"/>
      <c r="AB15" s="4"/>
      <c r="AC15" s="4"/>
      <c r="AD15" s="4"/>
      <c r="AE15" s="4"/>
      <c r="AF15" s="4"/>
      <c r="AG15" s="4"/>
      <c r="AH15" s="4"/>
      <c r="AI15" s="4"/>
      <c r="AJ15" s="4"/>
      <c r="AK15" s="4"/>
      <c r="AL15" s="4"/>
      <c r="AM15" s="4"/>
      <c r="AN15" s="4"/>
      <c r="AO15" s="4"/>
      <c r="AP15" s="4"/>
      <c r="AQ15" s="4"/>
      <c r="AR15" s="4"/>
      <c r="AS15" s="4"/>
      <c r="AT15" s="4"/>
      <c r="AU15" s="4"/>
      <c r="AV15" s="4"/>
      <c r="AW15" s="4"/>
      <c r="AX15" s="4"/>
      <c r="AY15" s="4"/>
      <c r="AZ15" s="4"/>
      <c r="BA15" s="4"/>
      <c r="BB15" s="4"/>
      <c r="BC15" s="4"/>
      <c r="BD15" s="4"/>
      <c r="BE15" s="4"/>
      <c r="BF15" s="4"/>
      <c r="BG15" s="4"/>
      <c r="BH15" s="4"/>
      <c r="BI15" s="4"/>
      <c r="BJ15" s="4"/>
      <c r="BK15" s="4"/>
      <c r="BL15" s="4"/>
      <c r="BM15" s="4"/>
      <c r="BN15" s="4"/>
      <c r="BO15" s="4"/>
      <c r="BP15" s="4"/>
      <c r="BQ15" s="4"/>
      <c r="BR15" s="4"/>
      <c r="BS15" s="4"/>
      <c r="BT15" s="4"/>
      <c r="BU15" s="4"/>
      <c r="BV15" s="4"/>
      <c r="BW15" s="4"/>
      <c r="BX15" s="4"/>
      <c r="BY15" s="4"/>
      <c r="BZ15" s="4"/>
      <c r="CA15" s="4"/>
      <c r="CB15" s="4"/>
      <c r="CC15" s="4"/>
      <c r="CD15" s="4"/>
      <c r="CE15" s="4"/>
      <c r="CF15" s="4"/>
      <c r="CG15" s="4"/>
      <c r="CH15" s="4"/>
      <c r="CI15" s="4"/>
      <c r="CJ15" s="4"/>
      <c r="CK15" s="4"/>
      <c r="CL15" s="4"/>
      <c r="CM15" s="4"/>
      <c r="CN15" s="4"/>
      <c r="CO15" s="4"/>
      <c r="CP15" s="4"/>
      <c r="CQ15" s="4"/>
      <c r="CR15" s="4"/>
      <c r="CS15" s="4"/>
      <c r="CT15" s="4"/>
      <c r="CU15" s="4"/>
      <c r="CV15" s="4"/>
      <c r="CW15" s="4"/>
      <c r="CX15" s="4"/>
      <c r="CY15" s="4"/>
      <c r="CZ15" s="4"/>
      <c r="DA15" s="4"/>
      <c r="DB15" s="4"/>
      <c r="DC15" s="4"/>
      <c r="DD15" s="4"/>
      <c r="DE15" s="4"/>
      <c r="DF15" s="4"/>
      <c r="DG15" s="4"/>
      <c r="DH15" s="4"/>
    </row>
    <row r="16" spans="1:112" x14ac:dyDescent="0.25">
      <c r="A16" s="2" t="s">
        <v>3718</v>
      </c>
      <c r="B16" s="4"/>
      <c r="C16" s="4"/>
      <c r="D16" s="4"/>
      <c r="E16" s="8">
        <v>250000</v>
      </c>
      <c r="F16" s="4"/>
      <c r="G16" s="4"/>
      <c r="H16" s="4"/>
      <c r="I16" s="4"/>
      <c r="J16" s="4"/>
      <c r="K16" s="4"/>
      <c r="L16" s="4"/>
      <c r="M16" s="4"/>
      <c r="N16" s="4"/>
      <c r="O16" s="4"/>
      <c r="P16" s="4"/>
      <c r="Q16" s="4"/>
      <c r="R16" s="4"/>
      <c r="S16" s="4"/>
      <c r="T16" s="4"/>
      <c r="U16" s="4"/>
      <c r="V16" s="4"/>
      <c r="W16" s="4"/>
      <c r="X16" s="4"/>
      <c r="Y16" s="4"/>
      <c r="Z16" s="4"/>
      <c r="AA16" s="4"/>
      <c r="AB16" s="4"/>
      <c r="AC16" s="4"/>
      <c r="AD16" s="4"/>
      <c r="AE16" s="4"/>
      <c r="AF16" s="8">
        <v>255000</v>
      </c>
      <c r="AG16" s="4"/>
      <c r="AH16" s="4"/>
      <c r="AI16" s="4"/>
      <c r="AJ16" s="4"/>
      <c r="AK16" s="4"/>
      <c r="AL16" s="4"/>
      <c r="AM16" s="4"/>
      <c r="AN16" s="8">
        <v>400000</v>
      </c>
      <c r="AO16" s="4"/>
      <c r="AP16" s="4"/>
      <c r="AQ16" s="4"/>
      <c r="AR16" s="4"/>
      <c r="AS16" s="4"/>
      <c r="AT16" s="4"/>
      <c r="AU16" s="8">
        <v>106250</v>
      </c>
      <c r="AV16" s="4"/>
      <c r="AW16" s="4"/>
      <c r="AX16" s="4"/>
      <c r="AY16" s="4"/>
      <c r="AZ16" s="4"/>
      <c r="BA16" s="4"/>
      <c r="BB16" s="4"/>
      <c r="BC16" s="4"/>
      <c r="BD16" s="4"/>
      <c r="BE16" s="4"/>
      <c r="BF16" s="4"/>
      <c r="BG16" s="8">
        <v>200000</v>
      </c>
      <c r="BH16" s="4"/>
      <c r="BI16" s="4"/>
      <c r="BJ16" s="4"/>
      <c r="BK16" s="4"/>
      <c r="BL16" s="4"/>
      <c r="BM16" s="4"/>
      <c r="BN16" s="4"/>
      <c r="BO16" s="4"/>
      <c r="BP16" s="8">
        <v>400000</v>
      </c>
      <c r="BQ16" s="4"/>
      <c r="BR16" s="8">
        <v>400000</v>
      </c>
      <c r="BS16" s="4"/>
      <c r="BT16" s="4"/>
      <c r="BU16" s="4"/>
      <c r="BV16" s="4"/>
      <c r="BW16" s="4"/>
      <c r="BX16" s="4"/>
      <c r="BY16" s="4"/>
      <c r="BZ16" s="8">
        <v>600000</v>
      </c>
      <c r="CA16" s="4"/>
      <c r="CB16" s="4"/>
      <c r="CC16" s="4"/>
      <c r="CD16" s="4"/>
      <c r="CE16" s="4"/>
      <c r="CF16" s="4"/>
      <c r="CG16" s="4"/>
      <c r="CH16" s="4"/>
      <c r="CI16" s="8">
        <v>1000000</v>
      </c>
      <c r="CJ16" s="4"/>
      <c r="CK16" s="4"/>
      <c r="CL16" s="4"/>
      <c r="CM16" s="4"/>
      <c r="CN16" s="4"/>
      <c r="CO16" s="4"/>
      <c r="CP16" s="4"/>
      <c r="CQ16" s="4"/>
      <c r="CR16" s="4"/>
      <c r="CS16" s="4"/>
      <c r="CT16" s="4"/>
      <c r="CU16" s="4"/>
      <c r="CV16" s="4"/>
      <c r="CW16" s="4"/>
      <c r="CX16" s="4"/>
      <c r="CY16" s="4"/>
      <c r="CZ16" s="4"/>
      <c r="DA16" s="4"/>
      <c r="DB16" s="4"/>
      <c r="DC16" s="4"/>
      <c r="DD16" s="4"/>
      <c r="DE16" s="4"/>
      <c r="DF16" s="4"/>
      <c r="DG16" s="4"/>
      <c r="DH16" s="4"/>
    </row>
    <row r="17" spans="1:112" ht="30" x14ac:dyDescent="0.25">
      <c r="A17" s="2" t="s">
        <v>3719</v>
      </c>
      <c r="B17" s="4"/>
      <c r="C17" s="4"/>
      <c r="D17" s="4"/>
      <c r="E17" s="4"/>
      <c r="F17" s="4"/>
      <c r="G17" s="4"/>
      <c r="H17" s="4"/>
      <c r="I17" s="4"/>
      <c r="J17" s="4"/>
      <c r="K17" s="4"/>
      <c r="L17" s="4"/>
      <c r="M17" s="4"/>
      <c r="N17" s="4"/>
      <c r="O17" s="4"/>
      <c r="P17" s="4"/>
      <c r="Q17" s="4"/>
      <c r="R17" s="4"/>
      <c r="S17" s="4"/>
      <c r="T17" s="4"/>
      <c r="U17" s="4"/>
      <c r="V17" s="4"/>
      <c r="W17" s="4"/>
      <c r="X17" s="4"/>
      <c r="Y17" s="4" t="s">
        <v>3720</v>
      </c>
      <c r="Z17" s="4"/>
      <c r="AA17" s="4"/>
      <c r="AB17" s="4"/>
      <c r="AC17" s="4"/>
      <c r="AD17" s="4"/>
      <c r="AE17" s="4"/>
      <c r="AF17" s="4"/>
      <c r="AG17" s="4"/>
      <c r="AH17" s="4"/>
      <c r="AI17" s="4"/>
      <c r="AJ17" s="4"/>
      <c r="AK17" s="4"/>
      <c r="AL17" s="4"/>
      <c r="AM17" s="4"/>
      <c r="AN17" s="4"/>
      <c r="AO17" s="4"/>
      <c r="AP17" s="4"/>
      <c r="AQ17" s="4"/>
      <c r="AR17" s="4"/>
      <c r="AS17" s="4"/>
      <c r="AT17" s="4"/>
      <c r="AU17" s="4"/>
      <c r="AV17" s="4"/>
      <c r="AW17" s="4"/>
      <c r="AX17" s="4"/>
      <c r="AY17" s="4"/>
      <c r="AZ17" s="4"/>
      <c r="BA17" s="4"/>
      <c r="BB17" s="4"/>
      <c r="BC17" s="4"/>
      <c r="BD17" s="4"/>
      <c r="BE17" s="4"/>
      <c r="BF17" s="4"/>
      <c r="BG17" s="4"/>
      <c r="BH17" s="4"/>
      <c r="BI17" s="4"/>
      <c r="BJ17" s="4"/>
      <c r="BK17" s="4"/>
      <c r="BL17" s="4"/>
      <c r="BM17" s="4"/>
      <c r="BN17" s="4"/>
      <c r="BO17" s="4"/>
      <c r="BP17" s="4"/>
      <c r="BQ17" s="4"/>
      <c r="BR17" s="4"/>
      <c r="BS17" s="4"/>
      <c r="BT17" s="4"/>
      <c r="BU17" s="4"/>
      <c r="BV17" s="4"/>
      <c r="BW17" s="4"/>
      <c r="BX17" s="4"/>
      <c r="BY17" s="4"/>
      <c r="BZ17" s="4"/>
      <c r="CA17" s="4"/>
      <c r="CB17" s="4"/>
      <c r="CC17" s="4"/>
      <c r="CD17" s="4"/>
      <c r="CE17" s="4"/>
      <c r="CF17" s="4"/>
      <c r="CG17" s="4"/>
      <c r="CH17" s="4"/>
      <c r="CI17" s="4"/>
      <c r="CJ17" s="4"/>
      <c r="CK17" s="4"/>
      <c r="CL17" s="4"/>
      <c r="CM17" s="4"/>
      <c r="CN17" s="4"/>
      <c r="CO17" s="4"/>
      <c r="CP17" s="4"/>
      <c r="CQ17" s="4"/>
      <c r="CR17" s="4"/>
      <c r="CS17" s="4"/>
      <c r="CT17" s="4"/>
      <c r="CU17" s="4"/>
      <c r="CV17" s="4"/>
      <c r="CW17" s="4"/>
      <c r="CX17" s="4"/>
      <c r="CY17" s="4"/>
      <c r="CZ17" s="4"/>
      <c r="DA17" s="4"/>
      <c r="DB17" s="4"/>
      <c r="DC17" s="4"/>
      <c r="DD17" s="4"/>
      <c r="DE17" s="4"/>
      <c r="DF17" s="4"/>
      <c r="DG17" s="4"/>
      <c r="DH17" s="4"/>
    </row>
    <row r="18" spans="1:112" x14ac:dyDescent="0.25">
      <c r="A18" s="2" t="s">
        <v>3721</v>
      </c>
      <c r="B18" s="4"/>
      <c r="C18" s="4"/>
      <c r="D18" s="4"/>
      <c r="E18" s="4"/>
      <c r="F18" s="4"/>
      <c r="G18" s="4"/>
      <c r="H18" s="4"/>
      <c r="I18" s="4"/>
      <c r="J18" s="4"/>
      <c r="K18" s="4"/>
      <c r="L18" s="4"/>
      <c r="M18" s="4"/>
      <c r="N18" s="4"/>
      <c r="O18" s="4"/>
      <c r="P18" s="4"/>
      <c r="Q18" s="4"/>
      <c r="R18" s="4"/>
      <c r="S18" s="4"/>
      <c r="T18" s="4"/>
      <c r="U18" s="4"/>
      <c r="V18" s="4"/>
      <c r="W18" s="4"/>
      <c r="X18" s="4"/>
      <c r="Y18" s="4">
        <v>625</v>
      </c>
      <c r="Z18" s="4"/>
      <c r="AA18" s="4"/>
      <c r="AB18" s="4"/>
      <c r="AC18" s="4"/>
      <c r="AD18" s="4"/>
      <c r="AE18" s="4"/>
      <c r="AF18" s="4"/>
      <c r="AG18" s="4"/>
      <c r="AH18" s="4"/>
      <c r="AI18" s="4"/>
      <c r="AJ18" s="4"/>
      <c r="AK18" s="4"/>
      <c r="AL18" s="4"/>
      <c r="AM18" s="4"/>
      <c r="AN18" s="4"/>
      <c r="AO18" s="4"/>
      <c r="AP18" s="4"/>
      <c r="AQ18" s="4"/>
      <c r="AR18" s="4"/>
      <c r="AS18" s="4"/>
      <c r="AT18" s="4"/>
      <c r="AU18" s="4"/>
      <c r="AV18" s="4"/>
      <c r="AW18" s="4"/>
      <c r="AX18" s="4"/>
      <c r="AY18" s="4"/>
      <c r="AZ18" s="4"/>
      <c r="BA18" s="4"/>
      <c r="BB18" s="4"/>
      <c r="BC18" s="4"/>
      <c r="BD18" s="4"/>
      <c r="BE18" s="4"/>
      <c r="BF18" s="4"/>
      <c r="BG18" s="4"/>
      <c r="BH18" s="4"/>
      <c r="BI18" s="4"/>
      <c r="BJ18" s="4"/>
      <c r="BK18" s="4"/>
      <c r="BL18" s="4"/>
      <c r="BM18" s="4"/>
      <c r="BN18" s="4"/>
      <c r="BO18" s="4"/>
      <c r="BP18" s="4"/>
      <c r="BQ18" s="4"/>
      <c r="BR18" s="4"/>
      <c r="BS18" s="4"/>
      <c r="BT18" s="4"/>
      <c r="BU18" s="4"/>
      <c r="BV18" s="4"/>
      <c r="BW18" s="4"/>
      <c r="BX18" s="4"/>
      <c r="BY18" s="4"/>
      <c r="BZ18" s="4"/>
      <c r="CA18" s="4"/>
      <c r="CB18" s="4"/>
      <c r="CC18" s="4"/>
      <c r="CD18" s="4"/>
      <c r="CE18" s="4"/>
      <c r="CF18" s="4"/>
      <c r="CG18" s="4"/>
      <c r="CH18" s="4"/>
      <c r="CI18" s="4"/>
      <c r="CJ18" s="4"/>
      <c r="CK18" s="4"/>
      <c r="CL18" s="4"/>
      <c r="CM18" s="4"/>
      <c r="CN18" s="4"/>
      <c r="CO18" s="4"/>
      <c r="CP18" s="4"/>
      <c r="CQ18" s="4"/>
      <c r="CR18" s="4"/>
      <c r="CS18" s="4"/>
      <c r="CT18" s="4"/>
      <c r="CU18" s="4"/>
      <c r="CV18" s="4"/>
      <c r="CW18" s="4"/>
      <c r="CX18" s="4"/>
      <c r="CY18" s="4"/>
      <c r="CZ18" s="4"/>
      <c r="DA18" s="4"/>
      <c r="DB18" s="4"/>
      <c r="DC18" s="4"/>
      <c r="DD18" s="4"/>
      <c r="DE18" s="4"/>
      <c r="DF18" s="4"/>
      <c r="DG18" s="4"/>
      <c r="DH18" s="4"/>
    </row>
    <row r="19" spans="1:112" x14ac:dyDescent="0.25">
      <c r="A19" s="2" t="s">
        <v>3722</v>
      </c>
      <c r="B19" s="4"/>
      <c r="C19" s="4"/>
      <c r="D19" s="4"/>
      <c r="E19" s="4"/>
      <c r="F19" s="4"/>
      <c r="G19" s="4"/>
      <c r="H19" s="4"/>
      <c r="I19" s="4"/>
      <c r="J19" s="4"/>
      <c r="K19" s="4"/>
      <c r="L19" s="4"/>
      <c r="M19" s="4"/>
      <c r="N19" s="4"/>
      <c r="O19" s="4"/>
      <c r="P19" s="4"/>
      <c r="Q19" s="4"/>
      <c r="R19" s="4"/>
      <c r="S19" s="4"/>
      <c r="T19" s="4"/>
      <c r="U19" s="4"/>
      <c r="V19" s="4"/>
      <c r="W19" s="240">
        <v>3.0000000000000001E-3</v>
      </c>
      <c r="X19" s="240">
        <v>5.0000000000000001E-3</v>
      </c>
      <c r="Y19" s="4"/>
      <c r="Z19" s="4"/>
      <c r="AA19" s="4"/>
      <c r="AB19" s="4"/>
      <c r="AC19" s="4"/>
      <c r="AD19" s="4"/>
      <c r="AE19" s="4"/>
      <c r="AF19" s="4"/>
      <c r="AG19" s="4"/>
      <c r="AH19" s="4"/>
      <c r="AI19" s="4"/>
      <c r="AJ19" s="4"/>
      <c r="AK19" s="4"/>
      <c r="AL19" s="4"/>
      <c r="AM19" s="4"/>
      <c r="AN19" s="4"/>
      <c r="AO19" s="4"/>
      <c r="AP19" s="4"/>
      <c r="AQ19" s="4"/>
      <c r="AR19" s="4"/>
      <c r="AS19" s="4"/>
      <c r="AT19" s="4"/>
      <c r="AU19" s="4"/>
      <c r="AV19" s="4"/>
      <c r="AW19" s="4"/>
      <c r="AX19" s="4"/>
      <c r="AY19" s="4"/>
      <c r="AZ19" s="4"/>
      <c r="BA19" s="4"/>
      <c r="BB19" s="4"/>
      <c r="BC19" s="4"/>
      <c r="BD19" s="4"/>
      <c r="BE19" s="4"/>
      <c r="BF19" s="4"/>
      <c r="BG19" s="4"/>
      <c r="BH19" s="4"/>
      <c r="BI19" s="4"/>
      <c r="BJ19" s="4"/>
      <c r="BK19" s="4"/>
      <c r="BL19" s="4"/>
      <c r="BM19" s="4"/>
      <c r="BN19" s="4"/>
      <c r="BO19" s="4"/>
      <c r="BP19" s="4"/>
      <c r="BQ19" s="4"/>
      <c r="BR19" s="4"/>
      <c r="BS19" s="4"/>
      <c r="BT19" s="4"/>
      <c r="BU19" s="4"/>
      <c r="BV19" s="4"/>
      <c r="BW19" s="4"/>
      <c r="BX19" s="4"/>
      <c r="BY19" s="4"/>
      <c r="BZ19" s="4"/>
      <c r="CA19" s="4"/>
      <c r="CB19" s="4"/>
      <c r="CC19" s="4"/>
      <c r="CD19" s="4"/>
      <c r="CE19" s="4"/>
      <c r="CF19" s="4"/>
      <c r="CG19" s="4"/>
      <c r="CH19" s="4"/>
      <c r="CI19" s="4"/>
      <c r="CJ19" s="4"/>
      <c r="CK19" s="4"/>
      <c r="CL19" s="4"/>
      <c r="CM19" s="4"/>
      <c r="CN19" s="4"/>
      <c r="CO19" s="4"/>
      <c r="CP19" s="4"/>
      <c r="CQ19" s="4"/>
      <c r="CR19" s="4"/>
      <c r="CS19" s="4"/>
      <c r="CT19" s="4"/>
      <c r="CU19" s="4"/>
      <c r="CV19" s="4"/>
      <c r="CW19" s="4"/>
      <c r="CX19" s="4"/>
      <c r="CY19" s="4"/>
      <c r="CZ19" s="4"/>
      <c r="DA19" s="4"/>
      <c r="DB19" s="4"/>
      <c r="DC19" s="4"/>
      <c r="DD19" s="4"/>
      <c r="DE19" s="4"/>
      <c r="DF19" s="4"/>
      <c r="DG19" s="4"/>
      <c r="DH19" s="4"/>
    </row>
    <row r="20" spans="1:112" x14ac:dyDescent="0.25">
      <c r="A20" s="2" t="s">
        <v>3723</v>
      </c>
      <c r="B20" s="4"/>
      <c r="C20" s="4"/>
      <c r="D20" s="4"/>
      <c r="E20" s="4"/>
      <c r="F20" s="4"/>
      <c r="G20" s="4"/>
      <c r="H20" s="4"/>
      <c r="I20" s="4"/>
      <c r="J20" s="4"/>
      <c r="K20" s="4"/>
      <c r="L20" s="4"/>
      <c r="M20" s="4"/>
      <c r="N20" s="4"/>
      <c r="O20" s="8">
        <v>883428</v>
      </c>
      <c r="P20" s="4"/>
      <c r="Q20" s="4"/>
      <c r="R20" s="4"/>
      <c r="S20" s="4"/>
      <c r="T20" s="4"/>
      <c r="U20" s="4"/>
      <c r="V20" s="4"/>
      <c r="W20" s="4"/>
      <c r="X20" s="4"/>
      <c r="Y20" s="8">
        <v>249375</v>
      </c>
      <c r="Z20" s="4"/>
      <c r="AA20" s="4"/>
      <c r="AB20" s="4"/>
      <c r="AC20" s="4"/>
      <c r="AD20" s="4"/>
      <c r="AE20" s="4"/>
      <c r="AF20" s="4"/>
      <c r="AG20" s="4"/>
      <c r="AH20" s="4"/>
      <c r="AI20" s="4"/>
      <c r="AJ20" s="4"/>
      <c r="AK20" s="4"/>
      <c r="AL20" s="4"/>
      <c r="AM20" s="4"/>
      <c r="AN20" s="4"/>
      <c r="AO20" s="4"/>
      <c r="AP20" s="4"/>
      <c r="AQ20" s="4"/>
      <c r="AR20" s="4"/>
      <c r="AS20" s="4"/>
      <c r="AT20" s="4"/>
      <c r="AU20" s="4"/>
      <c r="AV20" s="4"/>
      <c r="AW20" s="4"/>
      <c r="AX20" s="4"/>
      <c r="AY20" s="4"/>
      <c r="AZ20" s="4"/>
      <c r="BA20" s="4"/>
      <c r="BB20" s="4"/>
      <c r="BC20" s="4"/>
      <c r="BD20" s="4"/>
      <c r="BE20" s="4"/>
      <c r="BF20" s="4"/>
      <c r="BG20" s="4"/>
      <c r="BH20" s="4"/>
      <c r="BI20" s="4"/>
      <c r="BJ20" s="4"/>
      <c r="BK20" s="4"/>
      <c r="BL20" s="4"/>
      <c r="BM20" s="4"/>
      <c r="BN20" s="4"/>
      <c r="BO20" s="4"/>
      <c r="BP20" s="4"/>
      <c r="BQ20" s="4"/>
      <c r="BR20" s="4"/>
      <c r="BS20" s="4"/>
      <c r="BT20" s="4"/>
      <c r="BU20" s="4"/>
      <c r="BV20" s="4"/>
      <c r="BW20" s="4"/>
      <c r="BX20" s="4"/>
      <c r="BY20" s="4"/>
      <c r="BZ20" s="4"/>
      <c r="CA20" s="4"/>
      <c r="CB20" s="4"/>
      <c r="CC20" s="4"/>
      <c r="CD20" s="4"/>
      <c r="CE20" s="4"/>
      <c r="CF20" s="4"/>
      <c r="CG20" s="4"/>
      <c r="CH20" s="4"/>
      <c r="CI20" s="4"/>
      <c r="CJ20" s="4"/>
      <c r="CK20" s="4"/>
      <c r="CL20" s="4"/>
      <c r="CM20" s="4"/>
      <c r="CN20" s="4"/>
      <c r="CO20" s="4"/>
      <c r="CP20" s="4"/>
      <c r="CQ20" s="4"/>
      <c r="CR20" s="4"/>
      <c r="CS20" s="4"/>
      <c r="CT20" s="4"/>
      <c r="CU20" s="4"/>
      <c r="CV20" s="4"/>
      <c r="CW20" s="4"/>
      <c r="CX20" s="4"/>
      <c r="CY20" s="4"/>
      <c r="CZ20" s="4"/>
      <c r="DA20" s="4"/>
      <c r="DB20" s="4"/>
      <c r="DC20" s="4"/>
      <c r="DD20" s="4"/>
      <c r="DE20" s="4"/>
      <c r="DF20" s="4"/>
      <c r="DG20" s="4"/>
      <c r="DH20" s="4"/>
    </row>
    <row r="21" spans="1:112" x14ac:dyDescent="0.25">
      <c r="A21" s="2" t="s">
        <v>3724</v>
      </c>
      <c r="B21" s="4"/>
      <c r="C21" s="4"/>
      <c r="D21" s="4"/>
      <c r="E21" s="4"/>
      <c r="F21" s="4"/>
      <c r="G21" s="4"/>
      <c r="H21" s="4"/>
      <c r="I21" s="4"/>
      <c r="J21" s="4"/>
      <c r="K21" s="4"/>
      <c r="L21" s="4"/>
      <c r="M21" s="4"/>
      <c r="N21" s="4"/>
      <c r="O21" s="8">
        <v>10403</v>
      </c>
      <c r="P21" s="4"/>
      <c r="Q21" s="4"/>
      <c r="R21" s="4"/>
      <c r="S21" s="4"/>
      <c r="T21" s="4"/>
      <c r="U21" s="4"/>
      <c r="V21" s="4"/>
      <c r="W21" s="4"/>
      <c r="X21" s="4"/>
      <c r="Y21" s="4"/>
      <c r="Z21" s="4"/>
      <c r="AA21" s="4"/>
      <c r="AB21" s="4"/>
      <c r="AC21" s="4"/>
      <c r="AD21" s="4"/>
      <c r="AE21" s="4"/>
      <c r="AF21" s="4"/>
      <c r="AG21" s="4"/>
      <c r="AH21" s="4"/>
      <c r="AI21" s="4"/>
      <c r="AJ21" s="4"/>
      <c r="AK21" s="4"/>
      <c r="AL21" s="4"/>
      <c r="AM21" s="4"/>
      <c r="AN21" s="4"/>
      <c r="AO21" s="4"/>
      <c r="AP21" s="4"/>
      <c r="AQ21" s="4"/>
      <c r="AR21" s="4"/>
      <c r="AS21" s="4"/>
      <c r="AT21" s="4"/>
      <c r="AU21" s="4"/>
      <c r="AV21" s="4"/>
      <c r="AW21" s="4"/>
      <c r="AX21" s="4"/>
      <c r="AY21" s="4"/>
      <c r="AZ21" s="4"/>
      <c r="BA21" s="4"/>
      <c r="BB21" s="4"/>
      <c r="BC21" s="4"/>
      <c r="BD21" s="4"/>
      <c r="BE21" s="4"/>
      <c r="BF21" s="4"/>
      <c r="BG21" s="4"/>
      <c r="BH21" s="4"/>
      <c r="BI21" s="4"/>
      <c r="BJ21" s="4"/>
      <c r="BK21" s="4"/>
      <c r="BL21" s="4"/>
      <c r="BM21" s="4"/>
      <c r="BN21" s="4"/>
      <c r="BO21" s="4"/>
      <c r="BP21" s="4"/>
      <c r="BQ21" s="4"/>
      <c r="BR21" s="4"/>
      <c r="BS21" s="4"/>
      <c r="BT21" s="4"/>
      <c r="BU21" s="4"/>
      <c r="BV21" s="4"/>
      <c r="BW21" s="4"/>
      <c r="BX21" s="4"/>
      <c r="BY21" s="4"/>
      <c r="BZ21" s="4"/>
      <c r="CA21" s="4"/>
      <c r="CB21" s="4"/>
      <c r="CC21" s="4"/>
      <c r="CD21" s="4"/>
      <c r="CE21" s="4"/>
      <c r="CF21" s="4"/>
      <c r="CG21" s="4"/>
      <c r="CH21" s="4"/>
      <c r="CI21" s="4"/>
      <c r="CJ21" s="4"/>
      <c r="CK21" s="4"/>
      <c r="CL21" s="4"/>
      <c r="CM21" s="4"/>
      <c r="CN21" s="4"/>
      <c r="CO21" s="4"/>
      <c r="CP21" s="4"/>
      <c r="CQ21" s="4"/>
      <c r="CR21" s="4"/>
      <c r="CS21" s="4"/>
      <c r="CT21" s="4"/>
      <c r="CU21" s="4"/>
      <c r="CV21" s="4"/>
      <c r="CW21" s="4"/>
      <c r="CX21" s="4"/>
      <c r="CY21" s="4"/>
      <c r="CZ21" s="4"/>
      <c r="DA21" s="4"/>
      <c r="DB21" s="4"/>
      <c r="DC21" s="4"/>
      <c r="DD21" s="4"/>
      <c r="DE21" s="4"/>
      <c r="DF21" s="4"/>
      <c r="DG21" s="4"/>
      <c r="DH21" s="4"/>
    </row>
    <row r="22" spans="1:112" ht="60" x14ac:dyDescent="0.25">
      <c r="A22" s="2" t="s">
        <v>3725</v>
      </c>
      <c r="B22" s="4"/>
      <c r="C22" s="4"/>
      <c r="D22" s="4"/>
      <c r="E22" s="4"/>
      <c r="F22" s="4"/>
      <c r="G22" s="4"/>
      <c r="H22" s="4"/>
      <c r="I22" s="4"/>
      <c r="J22" s="4"/>
      <c r="K22" s="4"/>
      <c r="L22" s="4"/>
      <c r="M22" s="4"/>
      <c r="N22" s="4"/>
      <c r="O22" s="4" t="s">
        <v>3726</v>
      </c>
      <c r="P22" s="4"/>
      <c r="Q22" s="4"/>
      <c r="R22" s="4"/>
      <c r="S22" s="4"/>
      <c r="T22" s="4"/>
      <c r="U22" s="4"/>
      <c r="V22" s="4"/>
      <c r="W22" s="4"/>
      <c r="X22" s="4"/>
      <c r="Y22" s="4"/>
      <c r="Z22" s="4"/>
      <c r="AA22" s="4"/>
      <c r="AB22" s="4"/>
      <c r="AC22" s="4"/>
      <c r="AD22" s="4"/>
      <c r="AE22" s="4"/>
      <c r="AF22" s="4"/>
      <c r="AG22" s="4"/>
      <c r="AH22" s="4"/>
      <c r="AI22" s="4"/>
      <c r="AJ22" s="4"/>
      <c r="AK22" s="4"/>
      <c r="AL22" s="4"/>
      <c r="AM22" s="4"/>
      <c r="AN22" s="4"/>
      <c r="AO22" s="4"/>
      <c r="AP22" s="4"/>
      <c r="AQ22" s="4"/>
      <c r="AR22" s="4"/>
      <c r="AS22" s="4"/>
      <c r="AT22" s="4"/>
      <c r="AU22" s="4"/>
      <c r="AV22" s="4"/>
      <c r="AW22" s="4"/>
      <c r="AX22" s="4"/>
      <c r="AY22" s="4"/>
      <c r="AZ22" s="4"/>
      <c r="BA22" s="4"/>
      <c r="BB22" s="4"/>
      <c r="BC22" s="4"/>
      <c r="BD22" s="4"/>
      <c r="BE22" s="4"/>
      <c r="BF22" s="4"/>
      <c r="BG22" s="4"/>
      <c r="BH22" s="4"/>
      <c r="BI22" s="4"/>
      <c r="BJ22" s="4"/>
      <c r="BK22" s="4"/>
      <c r="BL22" s="4"/>
      <c r="BM22" s="4"/>
      <c r="BN22" s="4"/>
      <c r="BO22" s="4"/>
      <c r="BP22" s="4"/>
      <c r="BQ22" s="4"/>
      <c r="BR22" s="4"/>
      <c r="BS22" s="4"/>
      <c r="BT22" s="4"/>
      <c r="BU22" s="4"/>
      <c r="BV22" s="4"/>
      <c r="BW22" s="4"/>
      <c r="BX22" s="4"/>
      <c r="BY22" s="4"/>
      <c r="BZ22" s="4"/>
      <c r="CA22" s="4"/>
      <c r="CB22" s="4"/>
      <c r="CC22" s="4"/>
      <c r="CD22" s="4"/>
      <c r="CE22" s="4"/>
      <c r="CF22" s="4"/>
      <c r="CG22" s="4"/>
      <c r="CH22" s="4"/>
      <c r="CI22" s="4"/>
      <c r="CJ22" s="4"/>
      <c r="CK22" s="4"/>
      <c r="CL22" s="4"/>
      <c r="CM22" s="4"/>
      <c r="CN22" s="4"/>
      <c r="CO22" s="4"/>
      <c r="CP22" s="4"/>
      <c r="CQ22" s="4"/>
      <c r="CR22" s="4"/>
      <c r="CS22" s="4"/>
      <c r="CT22" s="4"/>
      <c r="CU22" s="4"/>
      <c r="CV22" s="4"/>
      <c r="CW22" s="4"/>
      <c r="CX22" s="4"/>
      <c r="CY22" s="4"/>
      <c r="CZ22" s="4"/>
      <c r="DA22" s="4"/>
      <c r="DB22" s="4"/>
      <c r="DC22" s="4"/>
      <c r="DD22" s="4"/>
      <c r="DE22" s="4"/>
      <c r="DF22" s="4"/>
      <c r="DG22" s="4"/>
      <c r="DH22" s="4"/>
    </row>
    <row r="23" spans="1:112" ht="30" x14ac:dyDescent="0.25">
      <c r="A23" s="2" t="s">
        <v>3727</v>
      </c>
      <c r="B23" s="4"/>
      <c r="C23" s="4"/>
      <c r="D23" s="4"/>
      <c r="E23" s="4"/>
      <c r="F23" s="4"/>
      <c r="G23" s="4"/>
      <c r="H23" s="4"/>
      <c r="I23" s="4"/>
      <c r="J23" s="4"/>
      <c r="K23" s="4"/>
      <c r="L23" s="4"/>
      <c r="M23" s="4"/>
      <c r="N23" s="4"/>
      <c r="O23" s="8">
        <v>606169</v>
      </c>
      <c r="P23" s="4"/>
      <c r="Q23" s="4"/>
      <c r="R23" s="4"/>
      <c r="S23" s="4"/>
      <c r="T23" s="4"/>
      <c r="U23" s="4"/>
      <c r="V23" s="4"/>
      <c r="W23" s="4"/>
      <c r="X23" s="4"/>
      <c r="Y23" s="4"/>
      <c r="Z23" s="4"/>
      <c r="AA23" s="4"/>
      <c r="AB23" s="4"/>
      <c r="AC23" s="4"/>
      <c r="AD23" s="4"/>
      <c r="AE23" s="4"/>
      <c r="AF23" s="4"/>
      <c r="AG23" s="4"/>
      <c r="AH23" s="4"/>
      <c r="AI23" s="4"/>
      <c r="AJ23" s="4"/>
      <c r="AK23" s="4"/>
      <c r="AL23" s="4"/>
      <c r="AM23" s="4"/>
      <c r="AN23" s="4"/>
      <c r="AO23" s="4"/>
      <c r="AP23" s="4"/>
      <c r="AQ23" s="4"/>
      <c r="AR23" s="4"/>
      <c r="AS23" s="4"/>
      <c r="AT23" s="4"/>
      <c r="AU23" s="4"/>
      <c r="AV23" s="4"/>
      <c r="AW23" s="4"/>
      <c r="AX23" s="4"/>
      <c r="AY23" s="4"/>
      <c r="AZ23" s="4"/>
      <c r="BA23" s="4"/>
      <c r="BB23" s="4"/>
      <c r="BC23" s="4"/>
      <c r="BD23" s="4"/>
      <c r="BE23" s="4"/>
      <c r="BF23" s="4"/>
      <c r="BG23" s="4"/>
      <c r="BH23" s="4"/>
      <c r="BI23" s="4"/>
      <c r="BJ23" s="4"/>
      <c r="BK23" s="4"/>
      <c r="BL23" s="4"/>
      <c r="BM23" s="4"/>
      <c r="BN23" s="4"/>
      <c r="BO23" s="4"/>
      <c r="BP23" s="4"/>
      <c r="BQ23" s="4"/>
      <c r="BR23" s="4"/>
      <c r="BS23" s="4"/>
      <c r="BT23" s="4"/>
      <c r="BU23" s="4"/>
      <c r="BV23" s="4"/>
      <c r="BW23" s="4"/>
      <c r="BX23" s="4"/>
      <c r="BY23" s="4"/>
      <c r="BZ23" s="4"/>
      <c r="CA23" s="4"/>
      <c r="CB23" s="4"/>
      <c r="CC23" s="4"/>
      <c r="CD23" s="4"/>
      <c r="CE23" s="4"/>
      <c r="CF23" s="4"/>
      <c r="CG23" s="4"/>
      <c r="CH23" s="4"/>
      <c r="CI23" s="4"/>
      <c r="CJ23" s="4"/>
      <c r="CK23" s="4"/>
      <c r="CL23" s="4"/>
      <c r="CM23" s="4"/>
      <c r="CN23" s="4"/>
      <c r="CO23" s="4"/>
      <c r="CP23" s="4"/>
      <c r="CQ23" s="4"/>
      <c r="CR23" s="4"/>
      <c r="CS23" s="4"/>
      <c r="CT23" s="4"/>
      <c r="CU23" s="4"/>
      <c r="CV23" s="4"/>
      <c r="CW23" s="4"/>
      <c r="CX23" s="4"/>
      <c r="CY23" s="4"/>
      <c r="CZ23" s="4"/>
      <c r="DA23" s="4"/>
      <c r="DB23" s="4"/>
      <c r="DC23" s="4"/>
      <c r="DD23" s="4"/>
      <c r="DE23" s="4"/>
      <c r="DF23" s="4"/>
      <c r="DG23" s="4"/>
      <c r="DH23" s="4"/>
    </row>
    <row r="24" spans="1:112" x14ac:dyDescent="0.25">
      <c r="A24" s="2" t="s">
        <v>3728</v>
      </c>
      <c r="B24" s="4"/>
      <c r="C24" s="4"/>
      <c r="D24" s="4"/>
      <c r="E24" s="4"/>
      <c r="F24" s="4"/>
      <c r="G24" s="4"/>
      <c r="H24" s="4"/>
      <c r="I24" s="240">
        <v>2.7E-2</v>
      </c>
      <c r="J24" s="4"/>
      <c r="K24" s="4"/>
      <c r="L24" s="4"/>
      <c r="M24" s="4"/>
      <c r="N24" s="4"/>
      <c r="O24" s="240">
        <v>2.8000000000000001E-2</v>
      </c>
      <c r="P24" s="4"/>
      <c r="Q24" s="4"/>
      <c r="R24" s="4"/>
      <c r="S24" s="4"/>
      <c r="T24" s="4"/>
      <c r="U24" s="4"/>
      <c r="V24" s="4"/>
      <c r="W24" s="240">
        <v>2.3E-2</v>
      </c>
      <c r="X24" s="240">
        <v>5.0999999999999997E-2</v>
      </c>
      <c r="Y24" s="240">
        <v>2.4E-2</v>
      </c>
      <c r="Z24" s="4"/>
      <c r="AA24" s="4"/>
      <c r="AB24" s="4"/>
      <c r="AC24" s="4"/>
      <c r="AD24" s="4"/>
      <c r="AE24" s="4"/>
      <c r="AF24" s="4"/>
      <c r="AG24" s="4"/>
      <c r="AH24" s="4"/>
      <c r="AI24" s="4"/>
      <c r="AJ24" s="4"/>
      <c r="AK24" s="4"/>
      <c r="AL24" s="4"/>
      <c r="AM24" s="4"/>
      <c r="AN24" s="4"/>
      <c r="AO24" s="4"/>
      <c r="AP24" s="4"/>
      <c r="AQ24" s="4"/>
      <c r="AR24" s="4"/>
      <c r="AS24" s="4"/>
      <c r="AT24" s="4"/>
      <c r="AU24" s="4"/>
      <c r="AV24" s="4"/>
      <c r="AW24" s="4"/>
      <c r="AX24" s="4"/>
      <c r="AY24" s="4"/>
      <c r="AZ24" s="4"/>
      <c r="BA24" s="4"/>
      <c r="BB24" s="4"/>
      <c r="BC24" s="4"/>
      <c r="BD24" s="4"/>
      <c r="BE24" s="4"/>
      <c r="BF24" s="4"/>
      <c r="BG24" s="4"/>
      <c r="BH24" s="4"/>
      <c r="BI24" s="4"/>
      <c r="BJ24" s="4"/>
      <c r="BK24" s="4"/>
      <c r="BL24" s="4"/>
      <c r="BM24" s="4"/>
      <c r="BN24" s="4"/>
      <c r="BO24" s="4"/>
      <c r="BP24" s="4"/>
      <c r="BQ24" s="4"/>
      <c r="BR24" s="4"/>
      <c r="BS24" s="4"/>
      <c r="BT24" s="4"/>
      <c r="BU24" s="4"/>
      <c r="BV24" s="4"/>
      <c r="BW24" s="4"/>
      <c r="BX24" s="4"/>
      <c r="BY24" s="4"/>
      <c r="BZ24" s="4"/>
      <c r="CA24" s="4"/>
      <c r="CB24" s="4"/>
      <c r="CC24" s="4"/>
      <c r="CD24" s="4"/>
      <c r="CE24" s="4"/>
      <c r="CF24" s="4"/>
      <c r="CG24" s="4"/>
      <c r="CH24" s="4"/>
      <c r="CI24" s="4"/>
      <c r="CJ24" s="4"/>
      <c r="CK24" s="4"/>
      <c r="CL24" s="4"/>
      <c r="CM24" s="4"/>
      <c r="CN24" s="4"/>
      <c r="CO24" s="4"/>
      <c r="CP24" s="4"/>
      <c r="CQ24" s="4"/>
      <c r="CR24" s="4"/>
      <c r="CS24" s="4"/>
      <c r="CT24" s="4"/>
      <c r="CU24" s="4"/>
      <c r="CV24" s="4"/>
      <c r="CW24" s="4"/>
      <c r="CX24" s="4"/>
      <c r="CY24" s="4"/>
      <c r="CZ24" s="4"/>
      <c r="DA24" s="4"/>
      <c r="DB24" s="4"/>
      <c r="DC24" s="4"/>
      <c r="DD24" s="4"/>
      <c r="DE24" s="4"/>
      <c r="DF24" s="4"/>
      <c r="DG24" s="4"/>
      <c r="DH24" s="4"/>
    </row>
    <row r="25" spans="1:112" ht="30" x14ac:dyDescent="0.25">
      <c r="A25" s="2" t="s">
        <v>3729</v>
      </c>
      <c r="B25" s="4"/>
      <c r="C25" s="4"/>
      <c r="D25" s="4"/>
      <c r="E25" s="4"/>
      <c r="F25" s="4"/>
      <c r="G25" s="4"/>
      <c r="H25" s="4"/>
      <c r="I25" s="4"/>
      <c r="J25" s="4"/>
      <c r="K25" s="4"/>
      <c r="L25" s="4"/>
      <c r="M25" s="4"/>
      <c r="N25" s="4"/>
      <c r="O25" s="8">
        <v>3322</v>
      </c>
      <c r="P25" s="8">
        <v>3167</v>
      </c>
      <c r="Q25" s="8">
        <v>2306</v>
      </c>
      <c r="R25" s="4"/>
      <c r="S25" s="4"/>
      <c r="T25" s="4"/>
      <c r="U25" s="4"/>
      <c r="V25" s="4"/>
      <c r="W25" s="4"/>
      <c r="X25" s="4"/>
      <c r="Y25" s="4"/>
      <c r="Z25" s="4"/>
      <c r="AA25" s="4"/>
      <c r="AB25" s="4"/>
      <c r="AC25" s="4"/>
      <c r="AD25" s="4"/>
      <c r="AE25" s="4"/>
      <c r="AF25" s="4"/>
      <c r="AG25" s="4"/>
      <c r="AH25" s="4"/>
      <c r="AI25" s="4"/>
      <c r="AJ25" s="4"/>
      <c r="AK25" s="4"/>
      <c r="AL25" s="4"/>
      <c r="AM25" s="4"/>
      <c r="AN25" s="4"/>
      <c r="AO25" s="4"/>
      <c r="AP25" s="4"/>
      <c r="AQ25" s="4"/>
      <c r="AR25" s="4"/>
      <c r="AS25" s="4"/>
      <c r="AT25" s="4"/>
      <c r="AU25" s="4"/>
      <c r="AV25" s="4"/>
      <c r="AW25" s="4"/>
      <c r="AX25" s="4"/>
      <c r="AY25" s="4"/>
      <c r="AZ25" s="4"/>
      <c r="BA25" s="4"/>
      <c r="BB25" s="4"/>
      <c r="BC25" s="4"/>
      <c r="BD25" s="4"/>
      <c r="BE25" s="4"/>
      <c r="BF25" s="4"/>
      <c r="BG25" s="4"/>
      <c r="BH25" s="4"/>
      <c r="BI25" s="4"/>
      <c r="BJ25" s="4"/>
      <c r="BK25" s="4"/>
      <c r="BL25" s="4"/>
      <c r="BM25" s="4"/>
      <c r="BN25" s="4"/>
      <c r="BO25" s="4"/>
      <c r="BP25" s="4"/>
      <c r="BQ25" s="4"/>
      <c r="BR25" s="4"/>
      <c r="BS25" s="4"/>
      <c r="BT25" s="4"/>
      <c r="BU25" s="4"/>
      <c r="BV25" s="4"/>
      <c r="BW25" s="4"/>
      <c r="BX25" s="4"/>
      <c r="BY25" s="4"/>
      <c r="BZ25" s="4"/>
      <c r="CA25" s="4"/>
      <c r="CB25" s="4"/>
      <c r="CC25" s="4"/>
      <c r="CD25" s="4"/>
      <c r="CE25" s="4"/>
      <c r="CF25" s="4"/>
      <c r="CG25" s="4"/>
      <c r="CH25" s="4"/>
      <c r="CI25" s="4"/>
      <c r="CJ25" s="4"/>
      <c r="CK25" s="4"/>
      <c r="CL25" s="4"/>
      <c r="CM25" s="4"/>
      <c r="CN25" s="4"/>
      <c r="CO25" s="4"/>
      <c r="CP25" s="4"/>
      <c r="CQ25" s="4"/>
      <c r="CR25" s="4"/>
      <c r="CS25" s="4"/>
      <c r="CT25" s="4"/>
      <c r="CU25" s="4"/>
      <c r="CV25" s="4"/>
      <c r="CW25" s="4"/>
      <c r="CX25" s="4"/>
      <c r="CY25" s="4"/>
      <c r="CZ25" s="4"/>
      <c r="DA25" s="4"/>
      <c r="DB25" s="4"/>
      <c r="DC25" s="4"/>
      <c r="DD25" s="4"/>
      <c r="DE25" s="4"/>
      <c r="DF25" s="4"/>
      <c r="DG25" s="4"/>
      <c r="DH25" s="4"/>
    </row>
    <row r="26" spans="1:112" x14ac:dyDescent="0.25">
      <c r="A26" s="3" t="s">
        <v>3730</v>
      </c>
      <c r="B26" s="4"/>
      <c r="C26" s="4"/>
      <c r="D26" s="4"/>
      <c r="E26" s="4"/>
      <c r="F26" s="4"/>
      <c r="G26" s="4"/>
      <c r="H26" s="4"/>
      <c r="I26" s="4"/>
      <c r="J26" s="4"/>
      <c r="K26" s="4"/>
      <c r="L26" s="4"/>
      <c r="M26" s="4"/>
      <c r="N26" s="4"/>
      <c r="O26" s="4"/>
      <c r="P26" s="4"/>
      <c r="Q26" s="4"/>
      <c r="R26" s="4"/>
      <c r="S26" s="4"/>
      <c r="T26" s="4"/>
      <c r="U26" s="4"/>
      <c r="V26" s="4"/>
      <c r="W26" s="4"/>
      <c r="X26" s="4"/>
      <c r="Y26" s="4"/>
      <c r="Z26" s="4"/>
      <c r="AA26" s="4"/>
      <c r="AB26" s="4"/>
      <c r="AC26" s="4"/>
      <c r="AD26" s="4"/>
      <c r="AE26" s="4"/>
      <c r="AF26" s="4"/>
      <c r="AG26" s="4"/>
      <c r="AH26" s="4"/>
      <c r="AI26" s="4"/>
      <c r="AJ26" s="4"/>
      <c r="AK26" s="4"/>
      <c r="AL26" s="4"/>
      <c r="AM26" s="4"/>
      <c r="AN26" s="4"/>
      <c r="AO26" s="4"/>
      <c r="AP26" s="4"/>
      <c r="AQ26" s="4"/>
      <c r="AR26" s="4"/>
      <c r="AS26" s="4"/>
      <c r="AT26" s="4"/>
      <c r="AU26" s="4"/>
      <c r="AV26" s="4"/>
      <c r="AW26" s="4"/>
      <c r="AX26" s="4"/>
      <c r="AY26" s="4"/>
      <c r="AZ26" s="4"/>
      <c r="BA26" s="4"/>
      <c r="BB26" s="4"/>
      <c r="BC26" s="4"/>
      <c r="BD26" s="4"/>
      <c r="BE26" s="4"/>
      <c r="BF26" s="4"/>
      <c r="BG26" s="4"/>
      <c r="BH26" s="4"/>
      <c r="BI26" s="4"/>
      <c r="BJ26" s="4"/>
      <c r="BK26" s="4"/>
      <c r="BL26" s="4"/>
      <c r="BM26" s="4"/>
      <c r="BN26" s="4"/>
      <c r="BO26" s="4"/>
      <c r="BP26" s="4"/>
      <c r="BQ26" s="4"/>
      <c r="BR26" s="4"/>
      <c r="BS26" s="4"/>
      <c r="BT26" s="4"/>
      <c r="BU26" s="4"/>
      <c r="BV26" s="4"/>
      <c r="BW26" s="4"/>
      <c r="BX26" s="4"/>
      <c r="BY26" s="4"/>
      <c r="BZ26" s="4"/>
      <c r="CA26" s="4"/>
      <c r="CB26" s="4"/>
      <c r="CC26" s="4"/>
      <c r="CD26" s="4"/>
      <c r="CE26" s="4"/>
      <c r="CF26" s="4"/>
      <c r="CG26" s="4"/>
      <c r="CH26" s="4"/>
      <c r="CI26" s="4"/>
      <c r="CJ26" s="4"/>
      <c r="CK26" s="4"/>
      <c r="CL26" s="4"/>
      <c r="CM26" s="4"/>
      <c r="CN26" s="4"/>
      <c r="CO26" s="4"/>
      <c r="CP26" s="4"/>
      <c r="CQ26" s="4"/>
      <c r="CR26" s="4"/>
      <c r="CS26" s="4"/>
      <c r="CT26" s="4"/>
      <c r="CU26" s="4"/>
      <c r="CV26" s="4"/>
      <c r="CW26" s="4"/>
      <c r="CX26" s="4"/>
      <c r="CY26" s="4"/>
      <c r="CZ26" s="4"/>
      <c r="DA26" s="4"/>
      <c r="DB26" s="4"/>
      <c r="DC26" s="4"/>
      <c r="DD26" s="4"/>
      <c r="DE26" s="4"/>
      <c r="DF26" s="4"/>
      <c r="DG26" s="4"/>
      <c r="DH26" s="4"/>
    </row>
    <row r="27" spans="1:112" x14ac:dyDescent="0.25">
      <c r="A27" s="2" t="s">
        <v>3731</v>
      </c>
      <c r="B27" s="4"/>
      <c r="C27" s="4"/>
      <c r="D27" s="4"/>
      <c r="E27" s="4"/>
      <c r="F27" s="4"/>
      <c r="G27" s="4"/>
      <c r="H27" s="4"/>
      <c r="I27" s="4">
        <v>5.4</v>
      </c>
      <c r="J27" s="4">
        <v>5</v>
      </c>
      <c r="K27" s="4"/>
      <c r="L27" s="4"/>
      <c r="M27" s="4">
        <v>6.5</v>
      </c>
      <c r="N27" s="4"/>
      <c r="O27" s="4"/>
      <c r="P27" s="4"/>
      <c r="Q27" s="4"/>
      <c r="R27" s="4"/>
      <c r="S27" s="4"/>
      <c r="T27" s="4"/>
      <c r="U27" s="4"/>
      <c r="V27" s="4"/>
      <c r="W27" s="4"/>
      <c r="X27" s="4"/>
      <c r="Y27" s="4"/>
      <c r="Z27" s="4"/>
      <c r="AA27" s="4"/>
      <c r="AB27" s="4"/>
      <c r="AC27" s="4"/>
      <c r="AD27" s="4"/>
      <c r="AE27" s="4"/>
      <c r="AF27" s="4"/>
      <c r="AG27" s="4"/>
      <c r="AH27" s="4"/>
      <c r="AI27" s="4"/>
      <c r="AJ27" s="4"/>
      <c r="AK27" s="4"/>
      <c r="AL27" s="4"/>
      <c r="AM27" s="4"/>
      <c r="AN27" s="4"/>
      <c r="AO27" s="4"/>
      <c r="AP27" s="4"/>
      <c r="AQ27" s="4"/>
      <c r="AR27" s="4"/>
      <c r="AS27" s="4"/>
      <c r="AT27" s="4"/>
      <c r="AU27" s="4"/>
      <c r="AV27" s="4"/>
      <c r="AW27" s="4"/>
      <c r="AX27" s="4"/>
      <c r="AY27" s="4"/>
      <c r="AZ27" s="4"/>
      <c r="BA27" s="4"/>
      <c r="BB27" s="4"/>
      <c r="BC27" s="4"/>
      <c r="BD27" s="4"/>
      <c r="BE27" s="4"/>
      <c r="BF27" s="4"/>
      <c r="BG27" s="4"/>
      <c r="BH27" s="4"/>
      <c r="BI27" s="4"/>
      <c r="BJ27" s="4"/>
      <c r="BK27" s="4"/>
      <c r="BL27" s="4"/>
      <c r="BM27" s="4"/>
      <c r="BN27" s="4"/>
      <c r="BO27" s="4"/>
      <c r="BP27" s="4"/>
      <c r="BQ27" s="4"/>
      <c r="BR27" s="4"/>
      <c r="BS27" s="4"/>
      <c r="BT27" s="4"/>
      <c r="BU27" s="4"/>
      <c r="BV27" s="4"/>
      <c r="BW27" s="4"/>
      <c r="BX27" s="4"/>
      <c r="BY27" s="4"/>
      <c r="BZ27" s="4"/>
      <c r="CA27" s="4"/>
      <c r="CB27" s="4"/>
      <c r="CC27" s="4"/>
      <c r="CD27" s="4"/>
      <c r="CE27" s="4"/>
      <c r="CF27" s="4"/>
      <c r="CG27" s="4"/>
      <c r="CH27" s="4"/>
      <c r="CI27" s="4"/>
      <c r="CJ27" s="4"/>
      <c r="CK27" s="4"/>
      <c r="CL27" s="4"/>
      <c r="CM27" s="4"/>
      <c r="CN27" s="4"/>
      <c r="CO27" s="4"/>
      <c r="CP27" s="4"/>
      <c r="CQ27" s="4"/>
      <c r="CR27" s="4"/>
      <c r="CS27" s="4"/>
      <c r="CT27" s="4"/>
      <c r="CU27" s="4"/>
      <c r="CV27" s="4"/>
      <c r="CW27" s="4"/>
      <c r="CX27" s="4"/>
      <c r="CY27" s="4"/>
      <c r="CZ27" s="4"/>
      <c r="DA27" s="4"/>
      <c r="DB27" s="4"/>
      <c r="DC27" s="4"/>
      <c r="DD27" s="4"/>
      <c r="DE27" s="4"/>
      <c r="DF27" s="4"/>
      <c r="DG27" s="4"/>
      <c r="DH27" s="4"/>
    </row>
    <row r="28" spans="1:112" ht="30" x14ac:dyDescent="0.25">
      <c r="A28" s="2" t="s">
        <v>3732</v>
      </c>
      <c r="B28" s="4"/>
      <c r="C28" s="4"/>
      <c r="D28" s="4"/>
      <c r="E28" s="4"/>
      <c r="F28" s="4"/>
      <c r="G28" s="4"/>
      <c r="H28" s="4"/>
      <c r="I28" s="4">
        <v>2.6</v>
      </c>
      <c r="J28" s="4">
        <v>2.2000000000000002</v>
      </c>
      <c r="K28" s="4"/>
      <c r="L28" s="4"/>
      <c r="M28" s="4">
        <v>4</v>
      </c>
      <c r="N28" s="4"/>
      <c r="O28" s="4"/>
      <c r="P28" s="4"/>
      <c r="Q28" s="4"/>
      <c r="R28" s="4"/>
      <c r="S28" s="4"/>
      <c r="T28" s="4"/>
      <c r="U28" s="4"/>
      <c r="V28" s="4"/>
      <c r="W28" s="4"/>
      <c r="X28" s="4"/>
      <c r="Y28" s="4"/>
      <c r="Z28" s="4"/>
      <c r="AA28" s="4"/>
      <c r="AB28" s="4"/>
      <c r="AC28" s="4"/>
      <c r="AD28" s="4"/>
      <c r="AE28" s="4"/>
      <c r="AF28" s="4"/>
      <c r="AG28" s="4"/>
      <c r="AH28" s="4"/>
      <c r="AI28" s="4"/>
      <c r="AJ28" s="4"/>
      <c r="AK28" s="4"/>
      <c r="AL28" s="4"/>
      <c r="AM28" s="4"/>
      <c r="AN28" s="4"/>
      <c r="AO28" s="4"/>
      <c r="AP28" s="4"/>
      <c r="AQ28" s="4"/>
      <c r="AR28" s="4"/>
      <c r="AS28" s="4"/>
      <c r="AT28" s="4"/>
      <c r="AU28" s="4"/>
      <c r="AV28" s="4"/>
      <c r="AW28" s="4"/>
      <c r="AX28" s="4"/>
      <c r="AY28" s="4"/>
      <c r="AZ28" s="4"/>
      <c r="BA28" s="4"/>
      <c r="BB28" s="4"/>
      <c r="BC28" s="4"/>
      <c r="BD28" s="4"/>
      <c r="BE28" s="4"/>
      <c r="BF28" s="4"/>
      <c r="BG28" s="4"/>
      <c r="BH28" s="4"/>
      <c r="BI28" s="4"/>
      <c r="BJ28" s="4"/>
      <c r="BK28" s="4"/>
      <c r="BL28" s="4"/>
      <c r="BM28" s="4"/>
      <c r="BN28" s="4"/>
      <c r="BO28" s="4"/>
      <c r="BP28" s="4"/>
      <c r="BQ28" s="4"/>
      <c r="BR28" s="4"/>
      <c r="BS28" s="4"/>
      <c r="BT28" s="4"/>
      <c r="BU28" s="4"/>
      <c r="BV28" s="4"/>
      <c r="BW28" s="4"/>
      <c r="BX28" s="4"/>
      <c r="BY28" s="4"/>
      <c r="BZ28" s="4"/>
      <c r="CA28" s="4"/>
      <c r="CB28" s="4"/>
      <c r="CC28" s="4"/>
      <c r="CD28" s="4"/>
      <c r="CE28" s="4"/>
      <c r="CF28" s="4"/>
      <c r="CG28" s="4"/>
      <c r="CH28" s="4"/>
      <c r="CI28" s="4"/>
      <c r="CJ28" s="4"/>
      <c r="CK28" s="4"/>
      <c r="CL28" s="4"/>
      <c r="CM28" s="4"/>
      <c r="CN28" s="4"/>
      <c r="CO28" s="4"/>
      <c r="CP28" s="4"/>
      <c r="CQ28" s="4"/>
      <c r="CR28" s="4"/>
      <c r="CS28" s="4"/>
      <c r="CT28" s="4"/>
      <c r="CU28" s="4"/>
      <c r="CV28" s="4"/>
      <c r="CW28" s="4"/>
      <c r="CX28" s="4"/>
      <c r="CY28" s="4"/>
      <c r="CZ28" s="4"/>
      <c r="DA28" s="4"/>
      <c r="DB28" s="4"/>
      <c r="DC28" s="4"/>
      <c r="DD28" s="4"/>
      <c r="DE28" s="4"/>
      <c r="DF28" s="4"/>
      <c r="DG28" s="4"/>
      <c r="DH28" s="4"/>
    </row>
    <row r="29" spans="1:112" x14ac:dyDescent="0.25">
      <c r="A29" s="2" t="s">
        <v>3733</v>
      </c>
      <c r="B29" s="4"/>
      <c r="C29" s="4"/>
      <c r="D29" s="4"/>
      <c r="E29" s="4"/>
      <c r="F29" s="4"/>
      <c r="G29" s="4"/>
      <c r="H29" s="4"/>
      <c r="I29" s="4">
        <v>5.7</v>
      </c>
      <c r="J29" s="4">
        <v>5.0999999999999996</v>
      </c>
      <c r="K29" s="4"/>
      <c r="L29" s="4"/>
      <c r="M29" s="4">
        <v>6.5</v>
      </c>
      <c r="N29" s="4">
        <v>6.5</v>
      </c>
      <c r="O29" s="4"/>
      <c r="P29" s="4"/>
      <c r="Q29" s="4"/>
      <c r="R29" s="4"/>
      <c r="S29" s="4"/>
      <c r="T29" s="4"/>
      <c r="U29" s="4"/>
      <c r="V29" s="4"/>
      <c r="W29" s="4"/>
      <c r="X29" s="4"/>
      <c r="Y29" s="4"/>
      <c r="Z29" s="4"/>
      <c r="AA29" s="4"/>
      <c r="AB29" s="4"/>
      <c r="AC29" s="4"/>
      <c r="AD29" s="4"/>
      <c r="AE29" s="4"/>
      <c r="AF29" s="4"/>
      <c r="AG29" s="4"/>
      <c r="AH29" s="4"/>
      <c r="AI29" s="4"/>
      <c r="AJ29" s="4"/>
      <c r="AK29" s="4"/>
      <c r="AL29" s="4"/>
      <c r="AM29" s="4"/>
      <c r="AN29" s="4"/>
      <c r="AO29" s="4"/>
      <c r="AP29" s="4"/>
      <c r="AQ29" s="4"/>
      <c r="AR29" s="4"/>
      <c r="AS29" s="4"/>
      <c r="AT29" s="4"/>
      <c r="AU29" s="4"/>
      <c r="AV29" s="4"/>
      <c r="AW29" s="4"/>
      <c r="AX29" s="4"/>
      <c r="AY29" s="4"/>
      <c r="AZ29" s="4"/>
      <c r="BA29" s="4"/>
      <c r="BB29" s="4"/>
      <c r="BC29" s="4"/>
      <c r="BD29" s="4"/>
      <c r="BE29" s="4"/>
      <c r="BF29" s="4"/>
      <c r="BG29" s="4"/>
      <c r="BH29" s="4"/>
      <c r="BI29" s="4"/>
      <c r="BJ29" s="4"/>
      <c r="BK29" s="4"/>
      <c r="BL29" s="4"/>
      <c r="BM29" s="4"/>
      <c r="BN29" s="4"/>
      <c r="BO29" s="4"/>
      <c r="BP29" s="4"/>
      <c r="BQ29" s="4"/>
      <c r="BR29" s="4"/>
      <c r="BS29" s="4"/>
      <c r="BT29" s="4"/>
      <c r="BU29" s="4"/>
      <c r="BV29" s="4"/>
      <c r="BW29" s="4"/>
      <c r="BX29" s="4"/>
      <c r="BY29" s="4"/>
      <c r="BZ29" s="4"/>
      <c r="CA29" s="4"/>
      <c r="CB29" s="4"/>
      <c r="CC29" s="4"/>
      <c r="CD29" s="4"/>
      <c r="CE29" s="4"/>
      <c r="CF29" s="4"/>
      <c r="CG29" s="4"/>
      <c r="CH29" s="4"/>
      <c r="CI29" s="4"/>
      <c r="CJ29" s="4"/>
      <c r="CK29" s="4"/>
      <c r="CL29" s="4"/>
      <c r="CM29" s="4"/>
      <c r="CN29" s="4"/>
      <c r="CO29" s="4"/>
      <c r="CP29" s="4"/>
      <c r="CQ29" s="4"/>
      <c r="CR29" s="4"/>
      <c r="CS29" s="4"/>
      <c r="CT29" s="4"/>
      <c r="CU29" s="4"/>
      <c r="CV29" s="4"/>
      <c r="CW29" s="4"/>
      <c r="CX29" s="4"/>
      <c r="CY29" s="4"/>
      <c r="CZ29" s="4"/>
      <c r="DA29" s="4"/>
      <c r="DB29" s="4"/>
      <c r="DC29" s="4"/>
      <c r="DD29" s="4"/>
      <c r="DE29" s="4"/>
      <c r="DF29" s="4"/>
      <c r="DG29" s="4"/>
      <c r="DH29" s="4"/>
    </row>
    <row r="30" spans="1:112" x14ac:dyDescent="0.25">
      <c r="A30" s="2" t="s">
        <v>3734</v>
      </c>
      <c r="B30" s="4"/>
      <c r="C30" s="4"/>
      <c r="D30" s="4"/>
      <c r="E30" s="4"/>
      <c r="F30" s="4"/>
      <c r="G30" s="4"/>
      <c r="H30" s="4"/>
      <c r="I30" s="4">
        <v>2.5</v>
      </c>
      <c r="J30" s="4">
        <v>2.5</v>
      </c>
      <c r="K30" s="4"/>
      <c r="L30" s="4">
        <v>1.5</v>
      </c>
      <c r="M30" s="4"/>
      <c r="N30" s="4"/>
      <c r="O30" s="4"/>
      <c r="P30" s="4"/>
      <c r="Q30" s="4"/>
      <c r="R30" s="4"/>
      <c r="S30" s="4"/>
      <c r="T30" s="4"/>
      <c r="U30" s="4"/>
      <c r="V30" s="4"/>
      <c r="W30" s="4"/>
      <c r="X30" s="4"/>
      <c r="Y30" s="4"/>
      <c r="Z30" s="4"/>
      <c r="AA30" s="4"/>
      <c r="AB30" s="4"/>
      <c r="AC30" s="4"/>
      <c r="AD30" s="4"/>
      <c r="AE30" s="4"/>
      <c r="AF30" s="4"/>
      <c r="AG30" s="4"/>
      <c r="AH30" s="4"/>
      <c r="AI30" s="4"/>
      <c r="AJ30" s="4"/>
      <c r="AK30" s="4"/>
      <c r="AL30" s="4"/>
      <c r="AM30" s="4"/>
      <c r="AN30" s="4"/>
      <c r="AO30" s="4"/>
      <c r="AP30" s="4"/>
      <c r="AQ30" s="4"/>
      <c r="AR30" s="4"/>
      <c r="AS30" s="4"/>
      <c r="AT30" s="4"/>
      <c r="AU30" s="4"/>
      <c r="AV30" s="4"/>
      <c r="AW30" s="4"/>
      <c r="AX30" s="4"/>
      <c r="AY30" s="4"/>
      <c r="AZ30" s="4"/>
      <c r="BA30" s="4"/>
      <c r="BB30" s="4"/>
      <c r="BC30" s="4"/>
      <c r="BD30" s="4"/>
      <c r="BE30" s="4"/>
      <c r="BF30" s="4"/>
      <c r="BG30" s="4"/>
      <c r="BH30" s="4"/>
      <c r="BI30" s="4"/>
      <c r="BJ30" s="4"/>
      <c r="BK30" s="4"/>
      <c r="BL30" s="4"/>
      <c r="BM30" s="4"/>
      <c r="BN30" s="4"/>
      <c r="BO30" s="4"/>
      <c r="BP30" s="4"/>
      <c r="BQ30" s="4"/>
      <c r="BR30" s="4"/>
      <c r="BS30" s="4"/>
      <c r="BT30" s="4"/>
      <c r="BU30" s="4"/>
      <c r="BV30" s="4"/>
      <c r="BW30" s="4"/>
      <c r="BX30" s="4"/>
      <c r="BY30" s="4"/>
      <c r="BZ30" s="4"/>
      <c r="CA30" s="4"/>
      <c r="CB30" s="4"/>
      <c r="CC30" s="4"/>
      <c r="CD30" s="4"/>
      <c r="CE30" s="4"/>
      <c r="CF30" s="4"/>
      <c r="CG30" s="4"/>
      <c r="CH30" s="4"/>
      <c r="CI30" s="4"/>
      <c r="CJ30" s="4"/>
      <c r="CK30" s="4"/>
      <c r="CL30" s="4"/>
      <c r="CM30" s="4"/>
      <c r="CN30" s="4"/>
      <c r="CO30" s="4"/>
      <c r="CP30" s="4"/>
      <c r="CQ30" s="4"/>
      <c r="CR30" s="4"/>
      <c r="CS30" s="4"/>
      <c r="CT30" s="4"/>
      <c r="CU30" s="4"/>
      <c r="CV30" s="4"/>
      <c r="CW30" s="4"/>
      <c r="CX30" s="4"/>
      <c r="CY30" s="4"/>
      <c r="CZ30" s="4"/>
      <c r="DA30" s="4"/>
      <c r="DB30" s="4"/>
      <c r="DC30" s="4"/>
      <c r="DD30" s="4"/>
      <c r="DE30" s="4"/>
      <c r="DF30" s="4"/>
      <c r="DG30" s="4"/>
      <c r="DH30" s="4"/>
    </row>
    <row r="31" spans="1:112" ht="30" x14ac:dyDescent="0.25">
      <c r="A31" s="2" t="s">
        <v>3735</v>
      </c>
      <c r="B31" s="4"/>
      <c r="C31" s="4"/>
      <c r="D31" s="4"/>
      <c r="E31" s="4"/>
      <c r="F31" s="4"/>
      <c r="G31" s="4"/>
      <c r="H31" s="4"/>
      <c r="I31" s="4"/>
      <c r="J31" s="4"/>
      <c r="K31" s="4"/>
      <c r="L31" s="4"/>
      <c r="M31" s="4"/>
      <c r="N31" s="4"/>
      <c r="O31" s="4"/>
      <c r="P31" s="4"/>
      <c r="Q31" s="4"/>
      <c r="R31" s="4"/>
      <c r="S31" s="4"/>
      <c r="T31" s="4"/>
      <c r="U31" s="4"/>
      <c r="V31" s="4"/>
      <c r="W31" s="4"/>
      <c r="X31" s="4"/>
      <c r="Y31" s="4"/>
      <c r="Z31" s="8">
        <v>248000</v>
      </c>
      <c r="AA31" s="8">
        <v>150000</v>
      </c>
      <c r="AB31" s="4"/>
      <c r="AC31" s="4"/>
      <c r="AD31" s="4"/>
      <c r="AE31" s="4"/>
      <c r="AF31" s="4"/>
      <c r="AG31" s="4"/>
      <c r="AH31" s="4"/>
      <c r="AI31" s="4"/>
      <c r="AJ31" s="4"/>
      <c r="AK31" s="4"/>
      <c r="AL31" s="4"/>
      <c r="AM31" s="4"/>
      <c r="AN31" s="4"/>
      <c r="AO31" s="4"/>
      <c r="AP31" s="4"/>
      <c r="AQ31" s="4"/>
      <c r="AR31" s="4"/>
      <c r="AS31" s="4"/>
      <c r="AT31" s="4"/>
      <c r="AU31" s="8">
        <v>306000</v>
      </c>
      <c r="AV31" s="8">
        <v>137500</v>
      </c>
      <c r="AW31" s="4"/>
      <c r="AX31" s="4"/>
      <c r="AY31" s="4"/>
      <c r="AZ31" s="4"/>
      <c r="BA31" s="4"/>
      <c r="BB31" s="4"/>
      <c r="BC31" s="4"/>
      <c r="BD31" s="4"/>
      <c r="BE31" s="4"/>
      <c r="BF31" s="4"/>
      <c r="BG31" s="4"/>
      <c r="BH31" s="4"/>
      <c r="BI31" s="4"/>
      <c r="BJ31" s="4"/>
      <c r="BK31" s="4"/>
      <c r="BL31" s="4"/>
      <c r="BM31" s="4"/>
      <c r="BN31" s="4"/>
      <c r="BO31" s="4"/>
      <c r="BP31" s="4"/>
      <c r="BQ31" s="4"/>
      <c r="BR31" s="4"/>
      <c r="BS31" s="4"/>
      <c r="BT31" s="4"/>
      <c r="BU31" s="4"/>
      <c r="BV31" s="4"/>
      <c r="BW31" s="4"/>
      <c r="BX31" s="4"/>
      <c r="BY31" s="4"/>
      <c r="BZ31" s="4"/>
      <c r="CA31" s="4"/>
      <c r="CB31" s="4"/>
      <c r="CC31" s="4"/>
      <c r="CD31" s="4"/>
      <c r="CE31" s="4"/>
      <c r="CF31" s="4"/>
      <c r="CG31" s="4"/>
      <c r="CH31" s="4"/>
      <c r="CI31" s="4"/>
      <c r="CJ31" s="4"/>
      <c r="CK31" s="4"/>
      <c r="CL31" s="4"/>
      <c r="CM31" s="4"/>
      <c r="CN31" s="4"/>
      <c r="CO31" s="4"/>
      <c r="CP31" s="4"/>
      <c r="CQ31" s="4"/>
      <c r="CR31" s="4"/>
      <c r="CS31" s="4"/>
      <c r="CT31" s="4"/>
      <c r="CU31" s="4"/>
      <c r="CV31" s="4"/>
      <c r="CW31" s="4"/>
      <c r="CX31" s="4"/>
      <c r="CY31" s="4"/>
      <c r="CZ31" s="4"/>
      <c r="DA31" s="4"/>
      <c r="DB31" s="4"/>
      <c r="DC31" s="4"/>
      <c r="DD31" s="4"/>
      <c r="DE31" s="4"/>
      <c r="DF31" s="8">
        <v>320000</v>
      </c>
      <c r="DG31" s="8">
        <v>200000</v>
      </c>
      <c r="DH31" s="4"/>
    </row>
    <row r="32" spans="1:112" x14ac:dyDescent="0.25">
      <c r="A32" s="2" t="s">
        <v>3736</v>
      </c>
      <c r="B32" s="4"/>
      <c r="C32" s="4"/>
      <c r="D32" s="4"/>
      <c r="E32" s="4"/>
      <c r="F32" s="4"/>
      <c r="G32" s="4"/>
      <c r="H32" s="4"/>
      <c r="I32" s="4"/>
      <c r="J32" s="4"/>
      <c r="K32" s="4"/>
      <c r="L32" s="4"/>
      <c r="M32" s="4"/>
      <c r="N32" s="4"/>
      <c r="O32" s="4"/>
      <c r="P32" s="4"/>
      <c r="Q32" s="4"/>
      <c r="R32" s="4"/>
      <c r="S32" s="4"/>
      <c r="T32" s="4"/>
      <c r="U32" s="4"/>
      <c r="V32" s="4"/>
      <c r="W32" s="4"/>
      <c r="X32" s="4"/>
      <c r="Y32" s="4"/>
      <c r="Z32" s="240">
        <v>1</v>
      </c>
      <c r="AA32" s="240">
        <v>1</v>
      </c>
      <c r="AB32" s="4"/>
      <c r="AC32" s="4"/>
      <c r="AD32" s="4"/>
      <c r="AE32" s="4"/>
      <c r="AF32" s="4"/>
      <c r="AG32" s="4"/>
      <c r="AH32" s="4"/>
      <c r="AI32" s="240">
        <v>1</v>
      </c>
      <c r="AJ32" s="240">
        <v>1</v>
      </c>
      <c r="AK32" s="240">
        <v>1</v>
      </c>
      <c r="AL32" s="240">
        <v>1</v>
      </c>
      <c r="AM32" s="240">
        <v>1</v>
      </c>
      <c r="AN32" s="4"/>
      <c r="AO32" s="4"/>
      <c r="AP32" s="240">
        <v>1.0387999999999999</v>
      </c>
      <c r="AQ32" s="240">
        <v>1.0194000000000001</v>
      </c>
      <c r="AR32" s="240">
        <v>1</v>
      </c>
      <c r="AS32" s="240">
        <v>1</v>
      </c>
      <c r="AT32" s="240">
        <v>1</v>
      </c>
      <c r="AU32" s="240">
        <v>1.0419</v>
      </c>
      <c r="AV32" s="4"/>
      <c r="AW32" s="4"/>
      <c r="AX32" s="240">
        <v>1.0419</v>
      </c>
      <c r="AY32" s="240">
        <v>1.0279</v>
      </c>
      <c r="AZ32" s="240">
        <v>1.014</v>
      </c>
      <c r="BA32" s="240">
        <v>1</v>
      </c>
      <c r="BB32" s="240">
        <v>1</v>
      </c>
      <c r="BC32" s="240">
        <v>1</v>
      </c>
      <c r="BD32" s="240">
        <v>1</v>
      </c>
      <c r="BE32" s="240">
        <v>1</v>
      </c>
      <c r="BF32" s="4"/>
      <c r="BG32" s="4"/>
      <c r="BH32" s="4"/>
      <c r="BI32" s="4"/>
      <c r="BJ32" s="240">
        <v>1.0306</v>
      </c>
      <c r="BK32" s="240">
        <v>1.0153000000000001</v>
      </c>
      <c r="BL32" s="240">
        <v>1</v>
      </c>
      <c r="BM32" s="240">
        <v>1</v>
      </c>
      <c r="BN32" s="240">
        <v>1</v>
      </c>
      <c r="BO32" s="4"/>
      <c r="BP32" s="4"/>
      <c r="BQ32" s="4"/>
      <c r="BR32" s="4"/>
      <c r="BS32" s="4"/>
      <c r="BT32" s="240">
        <v>1.0459000000000001</v>
      </c>
      <c r="BU32" s="240">
        <v>1.0306</v>
      </c>
      <c r="BV32" s="240">
        <v>1.0153000000000001</v>
      </c>
      <c r="BW32" s="240">
        <v>1</v>
      </c>
      <c r="BX32" s="240">
        <v>1</v>
      </c>
      <c r="BY32" s="240">
        <v>1</v>
      </c>
      <c r="BZ32" s="4"/>
      <c r="CA32" s="4"/>
      <c r="CB32" s="4"/>
      <c r="CC32" s="240">
        <v>1.03</v>
      </c>
      <c r="CD32" s="240">
        <v>1.02</v>
      </c>
      <c r="CE32" s="240">
        <v>1.01</v>
      </c>
      <c r="CF32" s="240">
        <v>1</v>
      </c>
      <c r="CG32" s="240">
        <v>1</v>
      </c>
      <c r="CH32" s="240">
        <v>1</v>
      </c>
      <c r="CI32" s="4"/>
      <c r="CJ32" s="4"/>
      <c r="CK32" s="240">
        <v>1.0287999999999999</v>
      </c>
      <c r="CL32" s="240">
        <v>1.0192000000000001</v>
      </c>
      <c r="CM32" s="240">
        <v>1.0096000000000001</v>
      </c>
      <c r="CN32" s="240">
        <v>1</v>
      </c>
      <c r="CO32" s="240">
        <v>1</v>
      </c>
      <c r="CP32" s="240">
        <v>1</v>
      </c>
      <c r="CQ32" s="240">
        <v>1</v>
      </c>
      <c r="CR32" s="240">
        <v>1</v>
      </c>
      <c r="CS32" s="4"/>
      <c r="CT32" s="4"/>
      <c r="CU32" s="4"/>
      <c r="CV32" s="4"/>
      <c r="CW32" s="4"/>
      <c r="CX32" s="4"/>
      <c r="CY32" s="4"/>
      <c r="CZ32" s="4"/>
      <c r="DA32" s="4"/>
      <c r="DB32" s="4"/>
      <c r="DC32" s="4"/>
      <c r="DD32" s="4"/>
      <c r="DE32" s="4"/>
      <c r="DF32" s="240">
        <v>1</v>
      </c>
      <c r="DG32" s="240">
        <v>1.0289999999999999</v>
      </c>
      <c r="DH32" s="4"/>
    </row>
    <row r="33" spans="1:112" ht="60" x14ac:dyDescent="0.25">
      <c r="A33" s="2" t="s">
        <v>3737</v>
      </c>
      <c r="B33" s="240">
        <v>1.01</v>
      </c>
      <c r="C33" s="4"/>
      <c r="D33" s="4"/>
      <c r="E33" s="4"/>
      <c r="F33" s="4"/>
      <c r="G33" s="4"/>
      <c r="H33" s="4"/>
      <c r="I33" s="4"/>
      <c r="J33" s="4"/>
      <c r="K33" s="4"/>
      <c r="L33" s="4"/>
      <c r="M33" s="4"/>
      <c r="N33" s="4"/>
      <c r="O33" s="4"/>
      <c r="P33" s="4"/>
      <c r="Q33" s="4"/>
      <c r="R33" s="4"/>
      <c r="S33" s="4"/>
      <c r="T33" s="4"/>
      <c r="U33" s="4"/>
      <c r="V33" s="4"/>
      <c r="W33" s="4"/>
      <c r="X33" s="4"/>
      <c r="Y33" s="4"/>
      <c r="Z33" s="4"/>
      <c r="AA33" s="4"/>
      <c r="AB33" s="4"/>
      <c r="AC33" s="4"/>
      <c r="AD33" s="4"/>
      <c r="AE33" s="4"/>
      <c r="AF33" s="4"/>
      <c r="AG33" s="4"/>
      <c r="AH33" s="4"/>
      <c r="AI33" s="4"/>
      <c r="AJ33" s="4"/>
      <c r="AK33" s="4"/>
      <c r="AL33" s="4"/>
      <c r="AM33" s="4"/>
      <c r="AN33" s="4"/>
      <c r="AO33" s="4"/>
      <c r="AP33" s="4"/>
      <c r="AQ33" s="4"/>
      <c r="AR33" s="4"/>
      <c r="AS33" s="4"/>
      <c r="AT33" s="4"/>
      <c r="AU33" s="4"/>
      <c r="AV33" s="4"/>
      <c r="AW33" s="4"/>
      <c r="AX33" s="4"/>
      <c r="AY33" s="4"/>
      <c r="AZ33" s="4"/>
      <c r="BA33" s="4"/>
      <c r="BB33" s="4"/>
      <c r="BC33" s="4"/>
      <c r="BD33" s="4"/>
      <c r="BE33" s="4"/>
      <c r="BF33" s="4"/>
      <c r="BG33" s="4"/>
      <c r="BH33" s="4"/>
      <c r="BI33" s="4"/>
      <c r="BJ33" s="4"/>
      <c r="BK33" s="4"/>
      <c r="BL33" s="4"/>
      <c r="BM33" s="4"/>
      <c r="BN33" s="4"/>
      <c r="BO33" s="4"/>
      <c r="BP33" s="4"/>
      <c r="BQ33" s="4"/>
      <c r="BR33" s="4"/>
      <c r="BS33" s="4"/>
      <c r="BT33" s="4"/>
      <c r="BU33" s="4"/>
      <c r="BV33" s="4"/>
      <c r="BW33" s="4"/>
      <c r="BX33" s="4"/>
      <c r="BY33" s="4"/>
      <c r="BZ33" s="4"/>
      <c r="CA33" s="4"/>
      <c r="CB33" s="4"/>
      <c r="CC33" s="4"/>
      <c r="CD33" s="4"/>
      <c r="CE33" s="4"/>
      <c r="CF33" s="4"/>
      <c r="CG33" s="4"/>
      <c r="CH33" s="4"/>
      <c r="CI33" s="4"/>
      <c r="CJ33" s="4"/>
      <c r="CK33" s="4"/>
      <c r="CL33" s="4"/>
      <c r="CM33" s="4"/>
      <c r="CN33" s="4"/>
      <c r="CO33" s="4"/>
      <c r="CP33" s="4"/>
      <c r="CQ33" s="4"/>
      <c r="CR33" s="4"/>
      <c r="CS33" s="4"/>
      <c r="CT33" s="4"/>
      <c r="CU33" s="4"/>
      <c r="CV33" s="4"/>
      <c r="CW33" s="4"/>
      <c r="CX33" s="4"/>
      <c r="CY33" s="4"/>
      <c r="CZ33" s="4"/>
      <c r="DA33" s="4"/>
      <c r="DB33" s="4"/>
      <c r="DC33" s="4"/>
      <c r="DD33" s="4"/>
      <c r="DE33" s="4"/>
      <c r="DF33" s="4"/>
      <c r="DG33" s="4"/>
      <c r="DH33" s="4"/>
    </row>
    <row r="34" spans="1:112" ht="30" x14ac:dyDescent="0.25">
      <c r="A34" s="2" t="s">
        <v>3738</v>
      </c>
      <c r="B34" s="4"/>
      <c r="C34" s="4"/>
      <c r="D34" s="4"/>
      <c r="E34" s="4"/>
      <c r="F34" s="4"/>
      <c r="G34" s="4"/>
      <c r="H34" s="4"/>
      <c r="I34" s="4"/>
      <c r="J34" s="4"/>
      <c r="K34" s="4"/>
      <c r="L34" s="4"/>
      <c r="M34" s="4"/>
      <c r="N34" s="4"/>
      <c r="O34" s="4"/>
      <c r="P34" s="4"/>
      <c r="Q34" s="4"/>
      <c r="R34" s="4"/>
      <c r="S34" s="4"/>
      <c r="T34" s="4"/>
      <c r="U34" s="4"/>
      <c r="V34" s="4"/>
      <c r="W34" s="4"/>
      <c r="X34" s="4"/>
      <c r="Y34" s="4"/>
      <c r="Z34" s="4"/>
      <c r="AA34" s="4"/>
      <c r="AB34" s="4"/>
      <c r="AC34" s="4"/>
      <c r="AD34" s="4"/>
      <c r="AE34" s="4"/>
      <c r="AF34" s="4"/>
      <c r="AG34" s="4"/>
      <c r="AH34" s="4"/>
      <c r="AI34" s="4"/>
      <c r="AJ34" s="4"/>
      <c r="AK34" s="4"/>
      <c r="AL34" s="4"/>
      <c r="AM34" s="4"/>
      <c r="AN34" s="4"/>
      <c r="AO34" s="4"/>
      <c r="AP34" s="4"/>
      <c r="AQ34" s="4"/>
      <c r="AR34" s="4"/>
      <c r="AS34" s="4"/>
      <c r="AT34" s="4"/>
      <c r="AU34" s="4"/>
      <c r="AV34" s="4"/>
      <c r="AW34" s="4"/>
      <c r="AX34" s="4"/>
      <c r="AY34" s="4"/>
      <c r="AZ34" s="4"/>
      <c r="BA34" s="4"/>
      <c r="BB34" s="4"/>
      <c r="BC34" s="4"/>
      <c r="BD34" s="4"/>
      <c r="BE34" s="4"/>
      <c r="BF34" s="4"/>
      <c r="BG34" s="4"/>
      <c r="BH34" s="4"/>
      <c r="BI34" s="4"/>
      <c r="BJ34" s="4"/>
      <c r="BK34" s="4"/>
      <c r="BL34" s="4"/>
      <c r="BM34" s="4"/>
      <c r="BN34" s="4"/>
      <c r="BO34" s="4"/>
      <c r="BP34" s="4"/>
      <c r="BQ34" s="4"/>
      <c r="BR34" s="4"/>
      <c r="BS34" s="4"/>
      <c r="BT34" s="4"/>
      <c r="BU34" s="4"/>
      <c r="BV34" s="4"/>
      <c r="BW34" s="4"/>
      <c r="BX34" s="4"/>
      <c r="BY34" s="4"/>
      <c r="BZ34" s="4"/>
      <c r="CA34" s="4"/>
      <c r="CB34" s="4"/>
      <c r="CC34" s="4"/>
      <c r="CD34" s="4"/>
      <c r="CE34" s="4"/>
      <c r="CF34" s="4"/>
      <c r="CG34" s="4"/>
      <c r="CH34" s="4"/>
      <c r="CI34" s="4"/>
      <c r="CJ34" s="4"/>
      <c r="CK34" s="4"/>
      <c r="CL34" s="4"/>
      <c r="CM34" s="4"/>
      <c r="CN34" s="4"/>
      <c r="CO34" s="4"/>
      <c r="CP34" s="4"/>
      <c r="CQ34" s="4"/>
      <c r="CR34" s="4"/>
      <c r="CS34" s="4"/>
      <c r="CT34" s="4"/>
      <c r="CU34" s="4"/>
      <c r="CV34" s="4"/>
      <c r="CW34" s="240">
        <v>5.8000000000000003E-2</v>
      </c>
      <c r="CX34" s="240">
        <v>5.8000000000000003E-2</v>
      </c>
      <c r="CY34" s="240">
        <v>0.115</v>
      </c>
      <c r="CZ34" s="240">
        <v>0.14299999999999999</v>
      </c>
      <c r="DA34" s="4"/>
      <c r="DB34" s="4"/>
      <c r="DC34" s="4"/>
      <c r="DD34" s="4"/>
      <c r="DE34" s="4"/>
      <c r="DF34" s="4"/>
      <c r="DG34" s="4"/>
      <c r="DH34" s="4"/>
    </row>
    <row r="35" spans="1:112" x14ac:dyDescent="0.25">
      <c r="A35" s="2" t="s">
        <v>3739</v>
      </c>
      <c r="B35" s="4"/>
      <c r="C35" s="4"/>
      <c r="D35" s="4"/>
      <c r="E35" s="4"/>
      <c r="F35" s="4"/>
      <c r="G35" s="4"/>
      <c r="H35" s="4"/>
      <c r="I35" s="4"/>
      <c r="J35" s="4"/>
      <c r="K35" s="4"/>
      <c r="L35" s="4"/>
      <c r="M35" s="4"/>
      <c r="N35" s="4"/>
      <c r="O35" s="4"/>
      <c r="P35" s="4"/>
      <c r="Q35" s="4"/>
      <c r="R35" s="4"/>
      <c r="S35" s="4"/>
      <c r="T35" s="4"/>
      <c r="U35" s="4"/>
      <c r="V35" s="4"/>
      <c r="W35" s="4"/>
      <c r="X35" s="4"/>
      <c r="Y35" s="4"/>
      <c r="Z35" s="4"/>
      <c r="AA35" s="4"/>
      <c r="AB35" s="4"/>
      <c r="AC35" s="4"/>
      <c r="AD35" s="4"/>
      <c r="AE35" s="4"/>
      <c r="AF35" s="4"/>
      <c r="AG35" s="4"/>
      <c r="AH35" s="4"/>
      <c r="AI35" s="4"/>
      <c r="AJ35" s="4"/>
      <c r="AK35" s="4"/>
      <c r="AL35" s="4"/>
      <c r="AM35" s="4"/>
      <c r="AN35" s="4"/>
      <c r="AO35" s="4"/>
      <c r="AP35" s="4"/>
      <c r="AQ35" s="4"/>
      <c r="AR35" s="4"/>
      <c r="AS35" s="4"/>
      <c r="AT35" s="4"/>
      <c r="AU35" s="4"/>
      <c r="AV35" s="4"/>
      <c r="AW35" s="4"/>
      <c r="AX35" s="4"/>
      <c r="AY35" s="4"/>
      <c r="AZ35" s="4"/>
      <c r="BA35" s="4"/>
      <c r="BB35" s="4"/>
      <c r="BC35" s="4"/>
      <c r="BD35" s="4"/>
      <c r="BE35" s="4"/>
      <c r="BF35" s="4"/>
      <c r="BG35" s="4"/>
      <c r="BH35" s="4"/>
      <c r="BI35" s="4"/>
      <c r="BJ35" s="4"/>
      <c r="BK35" s="4"/>
      <c r="BL35" s="4"/>
      <c r="BM35" s="4"/>
      <c r="BN35" s="4"/>
      <c r="BO35" s="4"/>
      <c r="BP35" s="4"/>
      <c r="BQ35" s="4"/>
      <c r="BR35" s="4"/>
      <c r="BS35" s="4"/>
      <c r="BT35" s="4"/>
      <c r="BU35" s="4"/>
      <c r="BV35" s="4"/>
      <c r="BW35" s="4"/>
      <c r="BX35" s="4"/>
      <c r="BY35" s="4"/>
      <c r="BZ35" s="4"/>
      <c r="CA35" s="4"/>
      <c r="CB35" s="4"/>
      <c r="CC35" s="4"/>
      <c r="CD35" s="4"/>
      <c r="CE35" s="4"/>
      <c r="CF35" s="4"/>
      <c r="CG35" s="4"/>
      <c r="CH35" s="4"/>
      <c r="CI35" s="4"/>
      <c r="CJ35" s="4"/>
      <c r="CK35" s="4"/>
      <c r="CL35" s="4"/>
      <c r="CM35" s="4"/>
      <c r="CN35" s="4"/>
      <c r="CO35" s="4"/>
      <c r="CP35" s="4"/>
      <c r="CQ35" s="4"/>
      <c r="CR35" s="4"/>
      <c r="CS35" s="4"/>
      <c r="CT35" s="4"/>
      <c r="CU35" s="4"/>
      <c r="CV35" s="4"/>
      <c r="CW35" s="4"/>
      <c r="CX35" s="4"/>
      <c r="CY35" s="4"/>
      <c r="CZ35" s="4"/>
      <c r="DA35" s="4"/>
      <c r="DB35" s="8">
        <v>5544</v>
      </c>
      <c r="DC35" s="4"/>
      <c r="DD35" s="4"/>
      <c r="DE35" s="4"/>
      <c r="DF35" s="4"/>
      <c r="DG35" s="4"/>
      <c r="DH35" s="4"/>
    </row>
    <row r="36" spans="1:112" ht="30" x14ac:dyDescent="0.25">
      <c r="A36" s="2" t="s">
        <v>3740</v>
      </c>
      <c r="B36" s="4">
        <v>7</v>
      </c>
      <c r="C36" s="4"/>
      <c r="D36" s="4"/>
      <c r="E36" s="4"/>
      <c r="F36" s="4">
        <v>5</v>
      </c>
      <c r="G36" s="4">
        <v>1</v>
      </c>
      <c r="H36" s="4"/>
      <c r="I36" s="4"/>
      <c r="J36" s="4"/>
      <c r="K36" s="4"/>
      <c r="L36" s="4"/>
      <c r="M36" s="4"/>
      <c r="N36" s="4"/>
      <c r="O36" s="4"/>
      <c r="P36" s="4"/>
      <c r="Q36" s="4"/>
      <c r="R36" s="4"/>
      <c r="S36" s="4"/>
      <c r="T36" s="4"/>
      <c r="U36" s="4"/>
      <c r="V36" s="4"/>
      <c r="W36" s="4"/>
      <c r="X36" s="4"/>
      <c r="Y36" s="4"/>
      <c r="Z36" s="4"/>
      <c r="AA36" s="4"/>
      <c r="AB36" s="4"/>
      <c r="AC36" s="4"/>
      <c r="AD36" s="4"/>
      <c r="AE36" s="4"/>
      <c r="AF36" s="4"/>
      <c r="AG36" s="4"/>
      <c r="AH36" s="4"/>
      <c r="AI36" s="4"/>
      <c r="AJ36" s="4"/>
      <c r="AK36" s="4"/>
      <c r="AL36" s="4"/>
      <c r="AM36" s="4"/>
      <c r="AN36" s="4"/>
      <c r="AO36" s="4"/>
      <c r="AP36" s="4"/>
      <c r="AQ36" s="4"/>
      <c r="AR36" s="4"/>
      <c r="AS36" s="4"/>
      <c r="AT36" s="4"/>
      <c r="AU36" s="4"/>
      <c r="AV36" s="4"/>
      <c r="AW36" s="4"/>
      <c r="AX36" s="4"/>
      <c r="AY36" s="4"/>
      <c r="AZ36" s="4"/>
      <c r="BA36" s="4"/>
      <c r="BB36" s="4"/>
      <c r="BC36" s="4"/>
      <c r="BD36" s="4"/>
      <c r="BE36" s="4"/>
      <c r="BF36" s="4"/>
      <c r="BG36" s="4"/>
      <c r="BH36" s="4"/>
      <c r="BI36" s="4"/>
      <c r="BJ36" s="4"/>
      <c r="BK36" s="4"/>
      <c r="BL36" s="4"/>
      <c r="BM36" s="4"/>
      <c r="BN36" s="4"/>
      <c r="BO36" s="4"/>
      <c r="BP36" s="4"/>
      <c r="BQ36" s="4"/>
      <c r="BR36" s="4"/>
      <c r="BS36" s="4"/>
      <c r="BT36" s="4"/>
      <c r="BU36" s="4"/>
      <c r="BV36" s="4"/>
      <c r="BW36" s="4"/>
      <c r="BX36" s="4"/>
      <c r="BY36" s="4"/>
      <c r="BZ36" s="4"/>
      <c r="CA36" s="4"/>
      <c r="CB36" s="4"/>
      <c r="CC36" s="4"/>
      <c r="CD36" s="4"/>
      <c r="CE36" s="4"/>
      <c r="CF36" s="4"/>
      <c r="CG36" s="4"/>
      <c r="CH36" s="4"/>
      <c r="CI36" s="4"/>
      <c r="CJ36" s="4"/>
      <c r="CK36" s="4"/>
      <c r="CL36" s="4"/>
      <c r="CM36" s="4"/>
      <c r="CN36" s="4"/>
      <c r="CO36" s="4"/>
      <c r="CP36" s="4"/>
      <c r="CQ36" s="4"/>
      <c r="CR36" s="4"/>
      <c r="CS36" s="4"/>
      <c r="CT36" s="4"/>
      <c r="CU36" s="4"/>
      <c r="CV36" s="4"/>
      <c r="CW36" s="4"/>
      <c r="CX36" s="4"/>
      <c r="CY36" s="4"/>
      <c r="CZ36" s="4"/>
      <c r="DA36" s="4"/>
      <c r="DB36" s="4"/>
      <c r="DC36" s="4"/>
      <c r="DD36" s="4"/>
      <c r="DE36" s="4"/>
      <c r="DF36" s="4"/>
      <c r="DG36" s="4"/>
      <c r="DH36" s="4"/>
    </row>
    <row r="37" spans="1:112" ht="30" x14ac:dyDescent="0.25">
      <c r="A37" s="2" t="s">
        <v>189</v>
      </c>
      <c r="B37" s="8">
        <v>642417</v>
      </c>
      <c r="C37" s="8">
        <v>782307</v>
      </c>
      <c r="D37" s="4"/>
      <c r="E37" s="4"/>
      <c r="F37" s="4"/>
      <c r="G37" s="4"/>
      <c r="H37" s="4"/>
      <c r="I37" s="4"/>
      <c r="J37" s="4"/>
      <c r="K37" s="4"/>
      <c r="L37" s="4"/>
      <c r="M37" s="4"/>
      <c r="N37" s="4"/>
      <c r="O37" s="4"/>
      <c r="P37" s="4"/>
      <c r="Q37" s="4"/>
      <c r="R37" s="4"/>
      <c r="S37" s="4"/>
      <c r="T37" s="4"/>
      <c r="U37" s="4"/>
      <c r="V37" s="4"/>
      <c r="W37" s="4"/>
      <c r="X37" s="4"/>
      <c r="Y37" s="4"/>
      <c r="Z37" s="4"/>
      <c r="AA37" s="4"/>
      <c r="AB37" s="4"/>
      <c r="AC37" s="4"/>
      <c r="AD37" s="4"/>
      <c r="AE37" s="4"/>
      <c r="AF37" s="4"/>
      <c r="AG37" s="4"/>
      <c r="AH37" s="4"/>
      <c r="AI37" s="4"/>
      <c r="AJ37" s="4"/>
      <c r="AK37" s="4"/>
      <c r="AL37" s="4"/>
      <c r="AM37" s="4"/>
      <c r="AN37" s="4"/>
      <c r="AO37" s="4"/>
      <c r="AP37" s="4"/>
      <c r="AQ37" s="4"/>
      <c r="AR37" s="4"/>
      <c r="AS37" s="4"/>
      <c r="AT37" s="4"/>
      <c r="AU37" s="4"/>
      <c r="AV37" s="4"/>
      <c r="AW37" s="4"/>
      <c r="AX37" s="4"/>
      <c r="AY37" s="4"/>
      <c r="AZ37" s="4"/>
      <c r="BA37" s="4"/>
      <c r="BB37" s="4"/>
      <c r="BC37" s="4"/>
      <c r="BD37" s="4"/>
      <c r="BE37" s="4"/>
      <c r="BF37" s="4"/>
      <c r="BG37" s="4"/>
      <c r="BH37" s="4"/>
      <c r="BI37" s="4"/>
      <c r="BJ37" s="4"/>
      <c r="BK37" s="4"/>
      <c r="BL37" s="4"/>
      <c r="BM37" s="4"/>
      <c r="BN37" s="4"/>
      <c r="BO37" s="8">
        <v>642000</v>
      </c>
      <c r="BP37" s="8">
        <v>394000</v>
      </c>
      <c r="BQ37" s="4"/>
      <c r="BR37" s="4"/>
      <c r="BS37" s="4"/>
      <c r="BT37" s="4"/>
      <c r="BU37" s="4"/>
      <c r="BV37" s="4"/>
      <c r="BW37" s="4"/>
      <c r="BX37" s="4"/>
      <c r="BY37" s="4"/>
      <c r="BZ37" s="4"/>
      <c r="CA37" s="4"/>
      <c r="CB37" s="4"/>
      <c r="CC37" s="4"/>
      <c r="CD37" s="4"/>
      <c r="CE37" s="4"/>
      <c r="CF37" s="4"/>
      <c r="CG37" s="4"/>
      <c r="CH37" s="4"/>
      <c r="CI37" s="4"/>
      <c r="CJ37" s="4"/>
      <c r="CK37" s="4"/>
      <c r="CL37" s="4"/>
      <c r="CM37" s="4"/>
      <c r="CN37" s="4"/>
      <c r="CO37" s="4"/>
      <c r="CP37" s="4"/>
      <c r="CQ37" s="4"/>
      <c r="CR37" s="4"/>
      <c r="CS37" s="4"/>
      <c r="CT37" s="4"/>
      <c r="CU37" s="4"/>
      <c r="CV37" s="4"/>
      <c r="CW37" s="4"/>
      <c r="CX37" s="4"/>
      <c r="CY37" s="4"/>
      <c r="CZ37" s="4"/>
      <c r="DA37" s="4"/>
      <c r="DB37" s="4"/>
      <c r="DC37" s="8">
        <v>782307</v>
      </c>
      <c r="DD37" s="4"/>
      <c r="DE37" s="4"/>
      <c r="DF37" s="4"/>
      <c r="DG37" s="4"/>
      <c r="DH37" s="4"/>
    </row>
    <row r="38" spans="1:112" x14ac:dyDescent="0.25">
      <c r="A38" s="2" t="s">
        <v>3741</v>
      </c>
      <c r="B38" s="4"/>
      <c r="C38" s="4"/>
      <c r="D38" s="4"/>
      <c r="E38" s="4"/>
      <c r="F38" s="4"/>
      <c r="G38" s="4"/>
      <c r="H38" s="4"/>
      <c r="I38" s="4"/>
      <c r="J38" s="4"/>
      <c r="K38" s="4"/>
      <c r="L38" s="4"/>
      <c r="M38" s="4"/>
      <c r="N38" s="4"/>
      <c r="O38" s="4"/>
      <c r="P38" s="4"/>
      <c r="Q38" s="4"/>
      <c r="R38" s="4"/>
      <c r="S38" s="4"/>
      <c r="T38" s="4"/>
      <c r="U38" s="4"/>
      <c r="V38" s="4"/>
      <c r="W38" s="4"/>
      <c r="X38" s="4"/>
      <c r="Y38" s="4"/>
      <c r="Z38" s="4"/>
      <c r="AA38" s="4"/>
      <c r="AB38" s="4"/>
      <c r="AC38" s="4"/>
      <c r="AD38" s="4"/>
      <c r="AE38" s="4"/>
      <c r="AF38" s="4"/>
      <c r="AG38" s="4"/>
      <c r="AH38" s="4"/>
      <c r="AI38" s="4"/>
      <c r="AJ38" s="4"/>
      <c r="AK38" s="4"/>
      <c r="AL38" s="4"/>
      <c r="AM38" s="4"/>
      <c r="AN38" s="4"/>
      <c r="AO38" s="4"/>
      <c r="AP38" s="4"/>
      <c r="AQ38" s="4"/>
      <c r="AR38" s="4"/>
      <c r="AS38" s="4"/>
      <c r="AT38" s="4"/>
      <c r="AU38" s="4"/>
      <c r="AV38" s="4"/>
      <c r="AW38" s="4"/>
      <c r="AX38" s="4"/>
      <c r="AY38" s="4"/>
      <c r="AZ38" s="4"/>
      <c r="BA38" s="4"/>
      <c r="BB38" s="4"/>
      <c r="BC38" s="4"/>
      <c r="BD38" s="4"/>
      <c r="BE38" s="4"/>
      <c r="BF38" s="4"/>
      <c r="BG38" s="4"/>
      <c r="BH38" s="4"/>
      <c r="BI38" s="4"/>
      <c r="BJ38" s="4"/>
      <c r="BK38" s="4"/>
      <c r="BL38" s="4"/>
      <c r="BM38" s="4"/>
      <c r="BN38" s="4"/>
      <c r="BO38" s="4">
        <v>1.63</v>
      </c>
      <c r="BP38" s="4">
        <v>1.63</v>
      </c>
      <c r="BQ38" s="4"/>
      <c r="BR38" s="4"/>
      <c r="BS38" s="4"/>
      <c r="BT38" s="4"/>
      <c r="BU38" s="4"/>
      <c r="BV38" s="4"/>
      <c r="BW38" s="4"/>
      <c r="BX38" s="4"/>
      <c r="BY38" s="4"/>
      <c r="BZ38" s="4"/>
      <c r="CA38" s="4"/>
      <c r="CB38" s="4"/>
      <c r="CC38" s="4"/>
      <c r="CD38" s="4"/>
      <c r="CE38" s="4"/>
      <c r="CF38" s="4"/>
      <c r="CG38" s="4"/>
      <c r="CH38" s="4"/>
      <c r="CI38" s="4"/>
      <c r="CJ38" s="4"/>
      <c r="CK38" s="4"/>
      <c r="CL38" s="4"/>
      <c r="CM38" s="4"/>
      <c r="CN38" s="4"/>
      <c r="CO38" s="4"/>
      <c r="CP38" s="4"/>
      <c r="CQ38" s="4"/>
      <c r="CR38" s="4"/>
      <c r="CS38" s="4"/>
      <c r="CT38" s="4"/>
      <c r="CU38" s="4"/>
      <c r="CV38" s="4"/>
      <c r="CW38" s="4"/>
      <c r="CX38" s="4"/>
      <c r="CY38" s="4"/>
      <c r="CZ38" s="4"/>
      <c r="DA38" s="4"/>
      <c r="DB38" s="4"/>
      <c r="DC38" s="4"/>
      <c r="DD38" s="4"/>
      <c r="DE38" s="4"/>
      <c r="DF38" s="4"/>
      <c r="DG38" s="4"/>
      <c r="DH38" s="4"/>
    </row>
    <row r="39" spans="1:112" x14ac:dyDescent="0.25">
      <c r="A39" s="2" t="s">
        <v>3742</v>
      </c>
      <c r="B39" s="8">
        <v>-16495</v>
      </c>
      <c r="C39" s="8">
        <v>-43724</v>
      </c>
      <c r="D39" s="8">
        <v>-10628</v>
      </c>
      <c r="E39" s="4"/>
      <c r="F39" s="4"/>
      <c r="G39" s="4"/>
      <c r="H39" s="4"/>
      <c r="I39" s="4"/>
      <c r="J39" s="4"/>
      <c r="K39" s="4"/>
      <c r="L39" s="4"/>
      <c r="M39" s="4"/>
      <c r="N39" s="4"/>
      <c r="O39" s="4"/>
      <c r="P39" s="4"/>
      <c r="Q39" s="4"/>
      <c r="R39" s="4"/>
      <c r="S39" s="4"/>
      <c r="T39" s="4"/>
      <c r="U39" s="4"/>
      <c r="V39" s="4"/>
      <c r="W39" s="4"/>
      <c r="X39" s="4"/>
      <c r="Y39" s="4"/>
      <c r="Z39" s="4"/>
      <c r="AA39" s="4"/>
      <c r="AB39" s="4"/>
      <c r="AC39" s="4"/>
      <c r="AD39" s="4"/>
      <c r="AE39" s="4"/>
      <c r="AF39" s="4"/>
      <c r="AG39" s="4"/>
      <c r="AH39" s="4"/>
      <c r="AI39" s="4"/>
      <c r="AJ39" s="4"/>
      <c r="AK39" s="4"/>
      <c r="AL39" s="4"/>
      <c r="AM39" s="4"/>
      <c r="AN39" s="4"/>
      <c r="AO39" s="4"/>
      <c r="AP39" s="4"/>
      <c r="AQ39" s="4"/>
      <c r="AR39" s="4"/>
      <c r="AS39" s="4"/>
      <c r="AT39" s="4"/>
      <c r="AU39" s="8">
        <v>16495</v>
      </c>
      <c r="AV39" s="4"/>
      <c r="AW39" s="4"/>
      <c r="AX39" s="4"/>
      <c r="AY39" s="4"/>
      <c r="AZ39" s="4"/>
      <c r="BA39" s="4"/>
      <c r="BB39" s="4"/>
      <c r="BC39" s="4"/>
      <c r="BD39" s="4"/>
      <c r="BE39" s="4"/>
      <c r="BF39" s="4"/>
      <c r="BG39" s="4"/>
      <c r="BH39" s="4"/>
      <c r="BI39" s="4"/>
      <c r="BJ39" s="4"/>
      <c r="BK39" s="4"/>
      <c r="BL39" s="4"/>
      <c r="BM39" s="4"/>
      <c r="BN39" s="4"/>
      <c r="BO39" s="4"/>
      <c r="BP39" s="4"/>
      <c r="BQ39" s="4"/>
      <c r="BR39" s="4"/>
      <c r="BS39" s="4"/>
      <c r="BT39" s="4"/>
      <c r="BU39" s="4"/>
      <c r="BV39" s="4"/>
      <c r="BW39" s="4"/>
      <c r="BX39" s="4"/>
      <c r="BY39" s="4"/>
      <c r="BZ39" s="4"/>
      <c r="CA39" s="4"/>
      <c r="CB39" s="4"/>
      <c r="CC39" s="4"/>
      <c r="CD39" s="4"/>
      <c r="CE39" s="4"/>
      <c r="CF39" s="4"/>
      <c r="CG39" s="4"/>
      <c r="CH39" s="4"/>
      <c r="CI39" s="4"/>
      <c r="CJ39" s="4"/>
      <c r="CK39" s="4"/>
      <c r="CL39" s="4"/>
      <c r="CM39" s="4"/>
      <c r="CN39" s="4"/>
      <c r="CO39" s="4"/>
      <c r="CP39" s="4"/>
      <c r="CQ39" s="4"/>
      <c r="CR39" s="4"/>
      <c r="CS39" s="4"/>
      <c r="CT39" s="4"/>
      <c r="CU39" s="4"/>
      <c r="CV39" s="4"/>
      <c r="CW39" s="4"/>
      <c r="CX39" s="4"/>
      <c r="CY39" s="4"/>
      <c r="CZ39" s="4"/>
      <c r="DA39" s="8">
        <v>-38118</v>
      </c>
      <c r="DB39" s="4"/>
      <c r="DC39" s="4"/>
      <c r="DD39" s="4"/>
      <c r="DE39" s="4"/>
      <c r="DF39" s="4"/>
      <c r="DG39" s="4"/>
      <c r="DH39" s="8">
        <v>-10628</v>
      </c>
    </row>
    <row r="40" spans="1:112" x14ac:dyDescent="0.25">
      <c r="A40" s="2" t="s">
        <v>95</v>
      </c>
      <c r="B40" s="8">
        <v>65187</v>
      </c>
      <c r="C40" s="8">
        <v>75202</v>
      </c>
      <c r="D40" s="8">
        <v>16062</v>
      </c>
      <c r="E40" s="4"/>
      <c r="F40" s="4"/>
      <c r="G40" s="4"/>
      <c r="H40" s="4"/>
      <c r="I40" s="4"/>
      <c r="J40" s="4"/>
      <c r="K40" s="4"/>
      <c r="L40" s="4"/>
      <c r="M40" s="4"/>
      <c r="N40" s="4"/>
      <c r="O40" s="4"/>
      <c r="P40" s="4"/>
      <c r="Q40" s="4"/>
      <c r="R40" s="4"/>
      <c r="S40" s="4"/>
      <c r="T40" s="4"/>
      <c r="U40" s="4"/>
      <c r="V40" s="4"/>
      <c r="W40" s="4"/>
      <c r="X40" s="4"/>
      <c r="Y40" s="4"/>
      <c r="Z40" s="4"/>
      <c r="AA40" s="4"/>
      <c r="AB40" s="4"/>
      <c r="AC40" s="4"/>
      <c r="AD40" s="4"/>
      <c r="AE40" s="4"/>
      <c r="AF40" s="4"/>
      <c r="AG40" s="4"/>
      <c r="AH40" s="4"/>
      <c r="AI40" s="4"/>
      <c r="AJ40" s="4"/>
      <c r="AK40" s="4"/>
      <c r="AL40" s="4"/>
      <c r="AM40" s="4"/>
      <c r="AN40" s="4"/>
      <c r="AO40" s="4"/>
      <c r="AP40" s="4"/>
      <c r="AQ40" s="4"/>
      <c r="AR40" s="4"/>
      <c r="AS40" s="4"/>
      <c r="AT40" s="4"/>
      <c r="AU40" s="4"/>
      <c r="AV40" s="4"/>
      <c r="AW40" s="4"/>
      <c r="AX40" s="4"/>
      <c r="AY40" s="4"/>
      <c r="AZ40" s="4"/>
      <c r="BA40" s="4"/>
      <c r="BB40" s="4"/>
      <c r="BC40" s="4"/>
      <c r="BD40" s="4"/>
      <c r="BE40" s="4"/>
      <c r="BF40" s="4"/>
      <c r="BG40" s="4"/>
      <c r="BH40" s="4"/>
      <c r="BI40" s="4"/>
      <c r="BJ40" s="4"/>
      <c r="BK40" s="4"/>
      <c r="BL40" s="4"/>
      <c r="BM40" s="4"/>
      <c r="BN40" s="4"/>
      <c r="BO40" s="4"/>
      <c r="BP40" s="4"/>
      <c r="BQ40" s="4"/>
      <c r="BR40" s="4"/>
      <c r="BS40" s="4"/>
      <c r="BT40" s="4"/>
      <c r="BU40" s="4"/>
      <c r="BV40" s="4"/>
      <c r="BW40" s="4"/>
      <c r="BX40" s="4"/>
      <c r="BY40" s="4"/>
      <c r="BZ40" s="4"/>
      <c r="CA40" s="4"/>
      <c r="CB40" s="4"/>
      <c r="CC40" s="4"/>
      <c r="CD40" s="4"/>
      <c r="CE40" s="4"/>
      <c r="CF40" s="4"/>
      <c r="CG40" s="4"/>
      <c r="CH40" s="4"/>
      <c r="CI40" s="4"/>
      <c r="CJ40" s="4"/>
      <c r="CK40" s="4"/>
      <c r="CL40" s="4"/>
      <c r="CM40" s="4"/>
      <c r="CN40" s="4"/>
      <c r="CO40" s="4"/>
      <c r="CP40" s="4"/>
      <c r="CQ40" s="4"/>
      <c r="CR40" s="4"/>
      <c r="CS40" s="4"/>
      <c r="CT40" s="4"/>
      <c r="CU40" s="4"/>
      <c r="CV40" s="4"/>
      <c r="CW40" s="4"/>
      <c r="CX40" s="4"/>
      <c r="CY40" s="4"/>
      <c r="CZ40" s="4"/>
      <c r="DA40" s="4"/>
      <c r="DB40" s="4"/>
      <c r="DC40" s="4"/>
      <c r="DD40" s="4"/>
      <c r="DE40" s="4"/>
      <c r="DF40" s="4"/>
      <c r="DG40" s="4"/>
      <c r="DH40" s="4"/>
    </row>
    <row r="41" spans="1:112" ht="30" x14ac:dyDescent="0.25">
      <c r="A41" s="2" t="s">
        <v>3743</v>
      </c>
      <c r="B41" s="4"/>
      <c r="C41" s="4"/>
      <c r="D41" s="4"/>
      <c r="E41" s="4"/>
      <c r="F41" s="4"/>
      <c r="G41" s="4"/>
      <c r="H41" s="4"/>
      <c r="I41" s="4"/>
      <c r="J41" s="4"/>
      <c r="K41" s="4"/>
      <c r="L41" s="4"/>
      <c r="M41" s="4"/>
      <c r="N41" s="4"/>
      <c r="O41" s="4"/>
      <c r="P41" s="4"/>
      <c r="Q41" s="4"/>
      <c r="R41" s="4"/>
      <c r="S41" s="4"/>
      <c r="T41" s="4"/>
      <c r="U41" s="4"/>
      <c r="V41" s="4"/>
      <c r="W41" s="4"/>
      <c r="X41" s="4"/>
      <c r="Y41" s="4"/>
      <c r="Z41" s="4"/>
      <c r="AA41" s="4"/>
      <c r="AB41" s="4"/>
      <c r="AC41" s="4"/>
      <c r="AD41" s="4"/>
      <c r="AE41" s="4"/>
      <c r="AF41" s="4"/>
      <c r="AG41" s="4"/>
      <c r="AH41" s="4"/>
      <c r="AI41" s="4"/>
      <c r="AJ41" s="4"/>
      <c r="AK41" s="4"/>
      <c r="AL41" s="4"/>
      <c r="AM41" s="4"/>
      <c r="AN41" s="4"/>
      <c r="AO41" s="4"/>
      <c r="AP41" s="4"/>
      <c r="AQ41" s="4"/>
      <c r="AR41" s="4"/>
      <c r="AS41" s="4"/>
      <c r="AT41" s="4"/>
      <c r="AU41" s="4"/>
      <c r="AV41" s="4"/>
      <c r="AW41" s="4"/>
      <c r="AX41" s="4"/>
      <c r="AY41" s="4"/>
      <c r="AZ41" s="4"/>
      <c r="BA41" s="4"/>
      <c r="BB41" s="4"/>
      <c r="BC41" s="4"/>
      <c r="BD41" s="4"/>
      <c r="BE41" s="4"/>
      <c r="BF41" s="4"/>
      <c r="BG41" s="4"/>
      <c r="BH41" s="4"/>
      <c r="BI41" s="8">
        <v>200000</v>
      </c>
      <c r="BJ41" s="4"/>
      <c r="BK41" s="4"/>
      <c r="BL41" s="4"/>
      <c r="BM41" s="4"/>
      <c r="BN41" s="4"/>
      <c r="BO41" s="4"/>
      <c r="BP41" s="4"/>
      <c r="BQ41" s="4"/>
      <c r="BR41" s="4"/>
      <c r="BS41" s="4"/>
      <c r="BT41" s="4"/>
      <c r="BU41" s="4"/>
      <c r="BV41" s="4"/>
      <c r="BW41" s="4"/>
      <c r="BX41" s="4"/>
      <c r="BY41" s="4"/>
      <c r="BZ41" s="4"/>
      <c r="CA41" s="4"/>
      <c r="CB41" s="7">
        <v>600000</v>
      </c>
      <c r="CC41" s="4"/>
      <c r="CD41" s="4"/>
      <c r="CE41" s="4"/>
      <c r="CF41" s="4"/>
      <c r="CG41" s="4"/>
      <c r="CH41" s="4"/>
      <c r="CI41" s="4"/>
      <c r="CJ41" s="4"/>
      <c r="CK41" s="4"/>
      <c r="CL41" s="4"/>
      <c r="CM41" s="4"/>
      <c r="CN41" s="4"/>
      <c r="CO41" s="4"/>
      <c r="CP41" s="4"/>
      <c r="CQ41" s="4"/>
      <c r="CR41" s="4"/>
      <c r="CS41" s="4"/>
      <c r="CT41" s="4"/>
      <c r="CU41" s="4"/>
      <c r="CV41" s="4"/>
      <c r="CW41" s="4"/>
      <c r="CX41" s="4"/>
      <c r="CY41" s="4"/>
      <c r="CZ41" s="4"/>
      <c r="DA41" s="4"/>
      <c r="DB41" s="4"/>
      <c r="DC41" s="4"/>
      <c r="DD41" s="4"/>
      <c r="DE41" s="4"/>
      <c r="DF41" s="4"/>
      <c r="DG41" s="4"/>
      <c r="DH41" s="4"/>
    </row>
    <row r="42" spans="1:112" x14ac:dyDescent="0.25">
      <c r="A42" s="2" t="s">
        <v>3744</v>
      </c>
      <c r="B42" s="4"/>
      <c r="C42" s="4"/>
      <c r="D42" s="4"/>
      <c r="E42" s="4"/>
      <c r="F42" s="4"/>
      <c r="G42" s="4"/>
      <c r="H42" s="4"/>
      <c r="I42" s="4"/>
      <c r="J42" s="4"/>
      <c r="K42" s="4"/>
      <c r="L42" s="4"/>
      <c r="M42" s="4"/>
      <c r="N42" s="4"/>
      <c r="O42" s="4"/>
      <c r="P42" s="4"/>
      <c r="Q42" s="4"/>
      <c r="R42" s="4"/>
      <c r="S42" s="4"/>
      <c r="T42" s="4"/>
      <c r="U42" s="4"/>
      <c r="V42" s="4"/>
      <c r="W42" s="4"/>
      <c r="X42" s="4"/>
      <c r="Y42" s="4"/>
      <c r="Z42" s="4"/>
      <c r="AA42" s="4"/>
      <c r="AB42" s="4"/>
      <c r="AC42" s="4"/>
      <c r="AD42" s="4"/>
      <c r="AE42" s="4"/>
      <c r="AF42" s="4"/>
      <c r="AG42" s="4"/>
      <c r="AH42" s="4"/>
      <c r="AI42" s="4"/>
      <c r="AJ42" s="4"/>
      <c r="AK42" s="4"/>
      <c r="AL42" s="4"/>
      <c r="AM42" s="4"/>
      <c r="AN42" s="4"/>
      <c r="AO42" s="4"/>
      <c r="AP42" s="4"/>
      <c r="AQ42" s="4"/>
      <c r="AR42" s="4"/>
      <c r="AS42" s="4"/>
      <c r="AT42" s="4"/>
      <c r="AU42" s="4"/>
      <c r="AV42" s="4"/>
      <c r="AW42" s="4"/>
      <c r="AX42" s="4"/>
      <c r="AY42" s="4"/>
      <c r="AZ42" s="4"/>
      <c r="BA42" s="4"/>
      <c r="BB42" s="4"/>
      <c r="BC42" s="4"/>
      <c r="BD42" s="4"/>
      <c r="BE42" s="4"/>
      <c r="BF42" s="4"/>
      <c r="BG42" s="4"/>
      <c r="BH42" s="4"/>
      <c r="BI42" s="4"/>
      <c r="BJ42" s="4"/>
      <c r="BK42" s="4"/>
      <c r="BL42" s="4"/>
      <c r="BM42" s="4"/>
      <c r="BN42" s="4"/>
      <c r="BO42" s="240">
        <v>1</v>
      </c>
      <c r="BP42" s="240">
        <v>1</v>
      </c>
      <c r="BQ42" s="4"/>
      <c r="BR42" s="4"/>
      <c r="BS42" s="4"/>
      <c r="BT42" s="4"/>
      <c r="BU42" s="4"/>
      <c r="BV42" s="4"/>
      <c r="BW42" s="4"/>
      <c r="BX42" s="4"/>
      <c r="BY42" s="4"/>
      <c r="BZ42" s="4"/>
      <c r="CA42" s="4"/>
      <c r="CB42" s="4"/>
      <c r="CC42" s="4"/>
      <c r="CD42" s="4"/>
      <c r="CE42" s="4"/>
      <c r="CF42" s="4"/>
      <c r="CG42" s="4"/>
      <c r="CH42" s="4"/>
      <c r="CI42" s="4"/>
      <c r="CJ42" s="4"/>
      <c r="CK42" s="4"/>
      <c r="CL42" s="4"/>
      <c r="CM42" s="4"/>
      <c r="CN42" s="4"/>
      <c r="CO42" s="4"/>
      <c r="CP42" s="4"/>
      <c r="CQ42" s="4"/>
      <c r="CR42" s="4"/>
      <c r="CS42" s="4"/>
      <c r="CT42" s="4"/>
      <c r="CU42" s="4"/>
      <c r="CV42" s="4"/>
      <c r="CW42" s="4"/>
      <c r="CX42" s="4"/>
      <c r="CY42" s="4"/>
      <c r="CZ42" s="4"/>
      <c r="DA42" s="4"/>
      <c r="DB42" s="4"/>
      <c r="DC42" s="240">
        <v>1</v>
      </c>
      <c r="DD42" s="4"/>
      <c r="DE42" s="4"/>
      <c r="DF42" s="4"/>
      <c r="DG42" s="4"/>
      <c r="DH42" s="4"/>
    </row>
  </sheetData>
  <mergeCells count="21">
    <mergeCell ref="CK1:CR1"/>
    <mergeCell ref="DA1:DB1"/>
    <mergeCell ref="DF1:DG1"/>
    <mergeCell ref="BF1:BG1"/>
    <mergeCell ref="BJ1:BN1"/>
    <mergeCell ref="BO1:BP1"/>
    <mergeCell ref="BQ1:BR1"/>
    <mergeCell ref="BT1:BY1"/>
    <mergeCell ref="CC1:CH1"/>
    <mergeCell ref="Z1:AA1"/>
    <mergeCell ref="AE1:AF1"/>
    <mergeCell ref="AI1:AM1"/>
    <mergeCell ref="AP1:AT1"/>
    <mergeCell ref="AU1:AV1"/>
    <mergeCell ref="AX1:BE1"/>
    <mergeCell ref="B1:D1"/>
    <mergeCell ref="F1:G1"/>
    <mergeCell ref="K1:M1"/>
    <mergeCell ref="O1:Q1"/>
    <mergeCell ref="S1:V1"/>
    <mergeCell ref="W1:Y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3745</v>
      </c>
      <c r="B1" s="6" t="s">
        <v>2</v>
      </c>
    </row>
    <row r="2" spans="1:2" ht="30" x14ac:dyDescent="0.25">
      <c r="A2" s="1" t="s">
        <v>11</v>
      </c>
      <c r="B2" s="6"/>
    </row>
    <row r="3" spans="1:2" x14ac:dyDescent="0.25">
      <c r="A3" s="3" t="s">
        <v>3746</v>
      </c>
      <c r="B3" s="4"/>
    </row>
    <row r="4" spans="1:2" x14ac:dyDescent="0.25">
      <c r="A4" s="2">
        <v>2015</v>
      </c>
      <c r="B4" s="7">
        <v>52095</v>
      </c>
    </row>
    <row r="5" spans="1:2" x14ac:dyDescent="0.25">
      <c r="A5" s="2">
        <v>2016</v>
      </c>
      <c r="B5" s="8">
        <v>1178272</v>
      </c>
    </row>
    <row r="6" spans="1:2" x14ac:dyDescent="0.25">
      <c r="A6" s="2">
        <v>2017</v>
      </c>
      <c r="B6" s="8">
        <v>72629</v>
      </c>
    </row>
    <row r="7" spans="1:2" x14ac:dyDescent="0.25">
      <c r="A7" s="2">
        <v>2018</v>
      </c>
      <c r="B7" s="8">
        <v>340823</v>
      </c>
    </row>
    <row r="8" spans="1:2" x14ac:dyDescent="0.25">
      <c r="A8" s="2">
        <v>2019</v>
      </c>
      <c r="B8" s="8">
        <v>422803</v>
      </c>
    </row>
    <row r="9" spans="1:2" x14ac:dyDescent="0.25">
      <c r="A9" s="2" t="s">
        <v>3747</v>
      </c>
      <c r="B9" s="8">
        <v>2598147</v>
      </c>
    </row>
    <row r="10" spans="1:2" x14ac:dyDescent="0.25">
      <c r="A10" s="2" t="s">
        <v>3748</v>
      </c>
      <c r="B10" s="8">
        <v>4664769</v>
      </c>
    </row>
    <row r="11" spans="1:2" x14ac:dyDescent="0.25">
      <c r="A11" s="2" t="s">
        <v>3749</v>
      </c>
      <c r="B11" s="8">
        <v>-1238</v>
      </c>
    </row>
    <row r="12" spans="1:2" ht="30" x14ac:dyDescent="0.25">
      <c r="A12" s="2" t="s">
        <v>3750</v>
      </c>
      <c r="B12" s="7">
        <v>4663531</v>
      </c>
    </row>
  </sheetData>
  <mergeCells count="1">
    <mergeCell ref="B1:B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5"/>
  <sheetViews>
    <sheetView showGridLines="0" workbookViewId="0"/>
  </sheetViews>
  <sheetFormatPr defaultRowHeight="15" x14ac:dyDescent="0.25"/>
  <cols>
    <col min="1" max="1" width="36.5703125" bestFit="1" customWidth="1"/>
    <col min="2" max="5" width="12.28515625" bestFit="1" customWidth="1"/>
  </cols>
  <sheetData>
    <row r="1" spans="1:5" ht="60" x14ac:dyDescent="0.25">
      <c r="A1" s="1" t="s">
        <v>3751</v>
      </c>
      <c r="B1" s="6" t="s">
        <v>2</v>
      </c>
      <c r="C1" s="6" t="s">
        <v>12</v>
      </c>
      <c r="D1" s="6" t="s">
        <v>82</v>
      </c>
      <c r="E1" s="6" t="s">
        <v>3625</v>
      </c>
    </row>
    <row r="2" spans="1:5" ht="30" x14ac:dyDescent="0.25">
      <c r="A2" s="1" t="s">
        <v>11</v>
      </c>
      <c r="B2" s="6"/>
      <c r="C2" s="6"/>
      <c r="D2" s="6"/>
      <c r="E2" s="6"/>
    </row>
    <row r="3" spans="1:5" x14ac:dyDescent="0.25">
      <c r="A3" s="3" t="s">
        <v>3752</v>
      </c>
      <c r="B3" s="4"/>
      <c r="C3" s="4"/>
      <c r="D3" s="4"/>
      <c r="E3" s="4"/>
    </row>
    <row r="4" spans="1:5" x14ac:dyDescent="0.25">
      <c r="A4" s="2" t="s">
        <v>3753</v>
      </c>
      <c r="B4" s="240">
        <v>1</v>
      </c>
      <c r="C4" s="4"/>
      <c r="D4" s="4"/>
      <c r="E4" s="4"/>
    </row>
    <row r="5" spans="1:5" x14ac:dyDescent="0.25">
      <c r="A5" s="3" t="s">
        <v>13</v>
      </c>
      <c r="B5" s="4"/>
      <c r="C5" s="4"/>
      <c r="D5" s="4"/>
      <c r="E5" s="4"/>
    </row>
    <row r="6" spans="1:5" x14ac:dyDescent="0.25">
      <c r="A6" s="2" t="s">
        <v>3754</v>
      </c>
      <c r="B6" s="7">
        <v>125933</v>
      </c>
      <c r="C6" s="7">
        <v>120526</v>
      </c>
      <c r="D6" s="7">
        <v>243415</v>
      </c>
      <c r="E6" s="7">
        <v>179845</v>
      </c>
    </row>
    <row r="7" spans="1:5" x14ac:dyDescent="0.25">
      <c r="A7" s="2" t="s">
        <v>3755</v>
      </c>
      <c r="B7" s="8">
        <v>33860</v>
      </c>
      <c r="C7" s="8">
        <v>33860</v>
      </c>
      <c r="D7" s="4"/>
      <c r="E7" s="4"/>
    </row>
    <row r="8" spans="1:5" x14ac:dyDescent="0.25">
      <c r="A8" s="2" t="s">
        <v>3756</v>
      </c>
      <c r="B8" s="8">
        <v>604265</v>
      </c>
      <c r="C8" s="8">
        <v>616797</v>
      </c>
      <c r="D8" s="4"/>
      <c r="E8" s="4"/>
    </row>
    <row r="9" spans="1:5" x14ac:dyDescent="0.25">
      <c r="A9" s="2" t="s">
        <v>3757</v>
      </c>
      <c r="B9" s="8">
        <v>153661</v>
      </c>
      <c r="C9" s="8">
        <v>162424</v>
      </c>
      <c r="D9" s="4"/>
      <c r="E9" s="4"/>
    </row>
    <row r="10" spans="1:5" x14ac:dyDescent="0.25">
      <c r="A10" s="2" t="s">
        <v>19</v>
      </c>
      <c r="B10" s="8">
        <v>917719</v>
      </c>
      <c r="C10" s="8">
        <v>933607</v>
      </c>
      <c r="D10" s="4"/>
      <c r="E10" s="4"/>
    </row>
    <row r="11" spans="1:5" x14ac:dyDescent="0.25">
      <c r="A11" s="2" t="s">
        <v>3758</v>
      </c>
      <c r="B11" s="8">
        <v>2550727</v>
      </c>
      <c r="C11" s="8">
        <v>2578260</v>
      </c>
      <c r="D11" s="4"/>
      <c r="E11" s="4"/>
    </row>
    <row r="12" spans="1:5" x14ac:dyDescent="0.25">
      <c r="A12" s="3" t="s">
        <v>1059</v>
      </c>
      <c r="B12" s="4"/>
      <c r="C12" s="4"/>
      <c r="D12" s="4"/>
      <c r="E12" s="4"/>
    </row>
    <row r="13" spans="1:5" x14ac:dyDescent="0.25">
      <c r="A13" s="2" t="s">
        <v>25</v>
      </c>
      <c r="B13" s="8">
        <v>2423783</v>
      </c>
      <c r="C13" s="8">
        <v>2463352</v>
      </c>
      <c r="D13" s="4"/>
      <c r="E13" s="4"/>
    </row>
    <row r="14" spans="1:5" x14ac:dyDescent="0.25">
      <c r="A14" s="2" t="s">
        <v>28</v>
      </c>
      <c r="B14" s="8">
        <v>678113</v>
      </c>
      <c r="C14" s="8">
        <v>677786</v>
      </c>
      <c r="D14" s="4"/>
      <c r="E14" s="4"/>
    </row>
    <row r="15" spans="1:5" x14ac:dyDescent="0.25">
      <c r="A15" s="2" t="s">
        <v>3759</v>
      </c>
      <c r="B15" s="8">
        <v>3101896</v>
      </c>
      <c r="C15" s="8">
        <v>3141138</v>
      </c>
      <c r="D15" s="4"/>
      <c r="E15" s="4"/>
    </row>
    <row r="16" spans="1:5" x14ac:dyDescent="0.25">
      <c r="A16" s="2" t="s">
        <v>30</v>
      </c>
      <c r="B16" s="8">
        <v>6570342</v>
      </c>
      <c r="C16" s="8">
        <v>6653005</v>
      </c>
      <c r="D16" s="8">
        <v>6358339</v>
      </c>
      <c r="E16" s="4"/>
    </row>
    <row r="17" spans="1:5" x14ac:dyDescent="0.25">
      <c r="A17" s="3" t="s">
        <v>1090</v>
      </c>
      <c r="B17" s="4"/>
      <c r="C17" s="4"/>
      <c r="D17" s="4"/>
      <c r="E17" s="4"/>
    </row>
    <row r="18" spans="1:5" x14ac:dyDescent="0.25">
      <c r="A18" s="2" t="s">
        <v>3760</v>
      </c>
      <c r="B18" s="8">
        <v>52095</v>
      </c>
      <c r="C18" s="8">
        <v>52583</v>
      </c>
      <c r="D18" s="4"/>
      <c r="E18" s="4"/>
    </row>
    <row r="19" spans="1:5" x14ac:dyDescent="0.25">
      <c r="A19" s="2" t="s">
        <v>3761</v>
      </c>
      <c r="B19" s="8">
        <v>804641</v>
      </c>
      <c r="C19" s="8">
        <v>916518</v>
      </c>
      <c r="D19" s="4"/>
      <c r="E19" s="4"/>
    </row>
    <row r="20" spans="1:5" x14ac:dyDescent="0.25">
      <c r="A20" s="2" t="s">
        <v>3762</v>
      </c>
      <c r="B20" s="8">
        <v>4611436</v>
      </c>
      <c r="C20" s="8">
        <v>4119139</v>
      </c>
      <c r="D20" s="4"/>
      <c r="E20" s="4"/>
    </row>
    <row r="21" spans="1:5" x14ac:dyDescent="0.25">
      <c r="A21" s="2" t="s">
        <v>38</v>
      </c>
      <c r="B21" s="8">
        <v>232215</v>
      </c>
      <c r="C21" s="8">
        <v>513031</v>
      </c>
      <c r="D21" s="4"/>
      <c r="E21" s="4"/>
    </row>
    <row r="22" spans="1:5" ht="30" x14ac:dyDescent="0.25">
      <c r="A22" s="2" t="s">
        <v>41</v>
      </c>
      <c r="B22" s="4" t="s">
        <v>42</v>
      </c>
      <c r="C22" s="4" t="s">
        <v>42</v>
      </c>
      <c r="D22" s="4"/>
      <c r="E22" s="4"/>
    </row>
    <row r="23" spans="1:5" ht="30" x14ac:dyDescent="0.25">
      <c r="A23" s="2" t="s">
        <v>49</v>
      </c>
      <c r="B23" s="8">
        <v>856355</v>
      </c>
      <c r="C23" s="8">
        <v>1041238</v>
      </c>
      <c r="D23" s="4"/>
      <c r="E23" s="4"/>
    </row>
    <row r="24" spans="1:5" x14ac:dyDescent="0.25">
      <c r="A24" s="2" t="s">
        <v>50</v>
      </c>
      <c r="B24" s="8">
        <v>13600</v>
      </c>
      <c r="C24" s="8">
        <v>10496</v>
      </c>
      <c r="D24" s="4"/>
      <c r="E24" s="4"/>
    </row>
    <row r="25" spans="1:5" x14ac:dyDescent="0.25">
      <c r="A25" s="2" t="s">
        <v>51</v>
      </c>
      <c r="B25" s="8">
        <v>869955</v>
      </c>
      <c r="C25" s="8">
        <v>1051734</v>
      </c>
      <c r="D25" s="8">
        <v>1157148</v>
      </c>
      <c r="E25" s="8">
        <v>1249742</v>
      </c>
    </row>
    <row r="26" spans="1:5" x14ac:dyDescent="0.25">
      <c r="A26" s="2" t="s">
        <v>52</v>
      </c>
      <c r="B26" s="8">
        <v>6570342</v>
      </c>
      <c r="C26" s="8">
        <v>6653005</v>
      </c>
      <c r="D26" s="4"/>
      <c r="E26" s="4"/>
    </row>
    <row r="27" spans="1:5" x14ac:dyDescent="0.25">
      <c r="A27" s="2" t="s">
        <v>1024</v>
      </c>
      <c r="B27" s="4"/>
      <c r="C27" s="4"/>
      <c r="D27" s="4"/>
      <c r="E27" s="4"/>
    </row>
    <row r="28" spans="1:5" x14ac:dyDescent="0.25">
      <c r="A28" s="3" t="s">
        <v>13</v>
      </c>
      <c r="B28" s="4"/>
      <c r="C28" s="4"/>
      <c r="D28" s="4"/>
      <c r="E28" s="4"/>
    </row>
    <row r="29" spans="1:5" x14ac:dyDescent="0.25">
      <c r="A29" s="2" t="s">
        <v>3763</v>
      </c>
      <c r="B29" s="8">
        <v>-586725</v>
      </c>
      <c r="C29" s="8">
        <v>-763108</v>
      </c>
      <c r="D29" s="4"/>
      <c r="E29" s="4"/>
    </row>
    <row r="30" spans="1:5" x14ac:dyDescent="0.25">
      <c r="A30" s="2" t="s">
        <v>3757</v>
      </c>
      <c r="B30" s="4">
        <v>-34</v>
      </c>
      <c r="C30" s="4">
        <v>-30</v>
      </c>
      <c r="D30" s="4"/>
      <c r="E30" s="4"/>
    </row>
    <row r="31" spans="1:5" x14ac:dyDescent="0.25">
      <c r="A31" s="2" t="s">
        <v>19</v>
      </c>
      <c r="B31" s="8">
        <v>-586759</v>
      </c>
      <c r="C31" s="8">
        <v>-763138</v>
      </c>
      <c r="D31" s="4"/>
      <c r="E31" s="4"/>
    </row>
    <row r="32" spans="1:5" x14ac:dyDescent="0.25">
      <c r="A32" s="3" t="s">
        <v>1059</v>
      </c>
      <c r="B32" s="4"/>
      <c r="C32" s="4"/>
      <c r="D32" s="4"/>
      <c r="E32" s="4"/>
    </row>
    <row r="33" spans="1:5" ht="30" x14ac:dyDescent="0.25">
      <c r="A33" s="2" t="s">
        <v>3764</v>
      </c>
      <c r="B33" s="8">
        <v>-2854344</v>
      </c>
      <c r="C33" s="8">
        <v>-1779242</v>
      </c>
      <c r="D33" s="4"/>
      <c r="E33" s="4"/>
    </row>
    <row r="34" spans="1:5" x14ac:dyDescent="0.25">
      <c r="A34" s="2" t="s">
        <v>3765</v>
      </c>
      <c r="B34" s="8">
        <v>-1698153</v>
      </c>
      <c r="C34" s="8">
        <v>-2980158</v>
      </c>
      <c r="D34" s="4"/>
      <c r="E34" s="4"/>
    </row>
    <row r="35" spans="1:5" x14ac:dyDescent="0.25">
      <c r="A35" s="2" t="s">
        <v>28</v>
      </c>
      <c r="B35" s="4"/>
      <c r="C35" s="4">
        <v>-114</v>
      </c>
      <c r="D35" s="4"/>
      <c r="E35" s="4"/>
    </row>
    <row r="36" spans="1:5" x14ac:dyDescent="0.25">
      <c r="A36" s="2" t="s">
        <v>3759</v>
      </c>
      <c r="B36" s="8">
        <v>-4552497</v>
      </c>
      <c r="C36" s="8">
        <v>-4759514</v>
      </c>
      <c r="D36" s="4"/>
      <c r="E36" s="4"/>
    </row>
    <row r="37" spans="1:5" x14ac:dyDescent="0.25">
      <c r="A37" s="2" t="s">
        <v>30</v>
      </c>
      <c r="B37" s="8">
        <v>-5139256</v>
      </c>
      <c r="C37" s="8">
        <v>-5522652</v>
      </c>
      <c r="D37" s="4"/>
      <c r="E37" s="4"/>
    </row>
    <row r="38" spans="1:5" x14ac:dyDescent="0.25">
      <c r="A38" s="3" t="s">
        <v>1090</v>
      </c>
      <c r="B38" s="4"/>
      <c r="C38" s="4"/>
      <c r="D38" s="4"/>
      <c r="E38" s="4"/>
    </row>
    <row r="39" spans="1:5" x14ac:dyDescent="0.25">
      <c r="A39" s="2" t="s">
        <v>3766</v>
      </c>
      <c r="B39" s="8">
        <v>-586725</v>
      </c>
      <c r="C39" s="8">
        <v>-763108</v>
      </c>
      <c r="D39" s="4"/>
      <c r="E39" s="4"/>
    </row>
    <row r="40" spans="1:5" x14ac:dyDescent="0.25">
      <c r="A40" s="2" t="s">
        <v>3760</v>
      </c>
      <c r="B40" s="4">
        <v>-34</v>
      </c>
      <c r="C40" s="4">
        <v>-30</v>
      </c>
      <c r="D40" s="4"/>
      <c r="E40" s="4"/>
    </row>
    <row r="41" spans="1:5" ht="30" x14ac:dyDescent="0.25">
      <c r="A41" s="2" t="s">
        <v>3767</v>
      </c>
      <c r="B41" s="8">
        <v>-2854344</v>
      </c>
      <c r="C41" s="8">
        <v>-1779242</v>
      </c>
      <c r="D41" s="4"/>
      <c r="E41" s="4"/>
    </row>
    <row r="42" spans="1:5" x14ac:dyDescent="0.25">
      <c r="A42" s="2" t="s">
        <v>38</v>
      </c>
      <c r="B42" s="4"/>
      <c r="C42" s="4">
        <v>-114</v>
      </c>
      <c r="D42" s="4"/>
      <c r="E42" s="4"/>
    </row>
    <row r="43" spans="1:5" ht="30" x14ac:dyDescent="0.25">
      <c r="A43" s="2" t="s">
        <v>41</v>
      </c>
      <c r="B43" s="4" t="s">
        <v>42</v>
      </c>
      <c r="C43" s="4" t="s">
        <v>42</v>
      </c>
      <c r="D43" s="4"/>
      <c r="E43" s="4"/>
    </row>
    <row r="44" spans="1:5" ht="30" x14ac:dyDescent="0.25">
      <c r="A44" s="2" t="s">
        <v>49</v>
      </c>
      <c r="B44" s="8">
        <v>-1698153</v>
      </c>
      <c r="C44" s="8">
        <v>-2980158</v>
      </c>
      <c r="D44" s="4"/>
      <c r="E44" s="4"/>
    </row>
    <row r="45" spans="1:5" x14ac:dyDescent="0.25">
      <c r="A45" s="2" t="s">
        <v>51</v>
      </c>
      <c r="B45" s="8">
        <v>-1698153</v>
      </c>
      <c r="C45" s="8">
        <v>-2980158</v>
      </c>
      <c r="D45" s="4"/>
      <c r="E45" s="4"/>
    </row>
    <row r="46" spans="1:5" x14ac:dyDescent="0.25">
      <c r="A46" s="2" t="s">
        <v>52</v>
      </c>
      <c r="B46" s="8">
        <v>-5139256</v>
      </c>
      <c r="C46" s="8">
        <v>-5522652</v>
      </c>
      <c r="D46" s="4"/>
      <c r="E46" s="4"/>
    </row>
    <row r="47" spans="1:5" x14ac:dyDescent="0.25">
      <c r="A47" s="2" t="s">
        <v>3768</v>
      </c>
      <c r="B47" s="4"/>
      <c r="C47" s="4"/>
      <c r="D47" s="4"/>
      <c r="E47" s="4"/>
    </row>
    <row r="48" spans="1:5" x14ac:dyDescent="0.25">
      <c r="A48" s="3" t="s">
        <v>13</v>
      </c>
      <c r="B48" s="4"/>
      <c r="C48" s="4"/>
      <c r="D48" s="4"/>
      <c r="E48" s="4"/>
    </row>
    <row r="49" spans="1:5" x14ac:dyDescent="0.25">
      <c r="A49" s="2" t="s">
        <v>3754</v>
      </c>
      <c r="B49" s="8">
        <v>2399</v>
      </c>
      <c r="C49" s="8">
        <v>1243</v>
      </c>
      <c r="D49" s="4"/>
      <c r="E49" s="8">
        <v>3428</v>
      </c>
    </row>
    <row r="50" spans="1:5" x14ac:dyDescent="0.25">
      <c r="A50" s="2" t="s">
        <v>3755</v>
      </c>
      <c r="B50" s="8">
        <v>33860</v>
      </c>
      <c r="C50" s="8">
        <v>33860</v>
      </c>
      <c r="D50" s="4"/>
      <c r="E50" s="4"/>
    </row>
    <row r="51" spans="1:5" x14ac:dyDescent="0.25">
      <c r="A51" s="2" t="s">
        <v>3763</v>
      </c>
      <c r="B51" s="4"/>
      <c r="C51" s="8">
        <v>761501</v>
      </c>
      <c r="D51" s="4"/>
      <c r="E51" s="4"/>
    </row>
    <row r="52" spans="1:5" x14ac:dyDescent="0.25">
      <c r="A52" s="2" t="s">
        <v>3757</v>
      </c>
      <c r="B52" s="4">
        <v>153</v>
      </c>
      <c r="C52" s="8">
        <v>1120</v>
      </c>
      <c r="D52" s="4"/>
      <c r="E52" s="4"/>
    </row>
    <row r="53" spans="1:5" x14ac:dyDescent="0.25">
      <c r="A53" s="2" t="s">
        <v>19</v>
      </c>
      <c r="B53" s="8">
        <v>36412</v>
      </c>
      <c r="C53" s="8">
        <v>797724</v>
      </c>
      <c r="D53" s="4"/>
      <c r="E53" s="4"/>
    </row>
    <row r="54" spans="1:5" x14ac:dyDescent="0.25">
      <c r="A54" s="2" t="s">
        <v>3758</v>
      </c>
      <c r="B54" s="4">
        <v>840</v>
      </c>
      <c r="C54" s="8">
        <v>1019</v>
      </c>
      <c r="D54" s="4"/>
      <c r="E54" s="4"/>
    </row>
    <row r="55" spans="1:5" x14ac:dyDescent="0.25">
      <c r="A55" s="3" t="s">
        <v>1059</v>
      </c>
      <c r="B55" s="4"/>
      <c r="C55" s="4"/>
      <c r="D55" s="4"/>
      <c r="E55" s="4"/>
    </row>
    <row r="56" spans="1:5" ht="30" x14ac:dyDescent="0.25">
      <c r="A56" s="2" t="s">
        <v>3764</v>
      </c>
      <c r="B56" s="8">
        <v>2851651</v>
      </c>
      <c r="C56" s="8">
        <v>1775570</v>
      </c>
      <c r="D56" s="4"/>
      <c r="E56" s="4"/>
    </row>
    <row r="57" spans="1:5" x14ac:dyDescent="0.25">
      <c r="A57" s="2" t="s">
        <v>3765</v>
      </c>
      <c r="B57" s="8">
        <v>917170</v>
      </c>
      <c r="C57" s="8">
        <v>1564405</v>
      </c>
      <c r="D57" s="4"/>
      <c r="E57" s="4"/>
    </row>
    <row r="58" spans="1:5" x14ac:dyDescent="0.25">
      <c r="A58" s="2" t="s">
        <v>28</v>
      </c>
      <c r="B58" s="8">
        <v>31108</v>
      </c>
      <c r="C58" s="8">
        <v>38862</v>
      </c>
      <c r="D58" s="4"/>
      <c r="E58" s="4"/>
    </row>
    <row r="59" spans="1:5" x14ac:dyDescent="0.25">
      <c r="A59" s="2" t="s">
        <v>3759</v>
      </c>
      <c r="B59" s="8">
        <v>3799929</v>
      </c>
      <c r="C59" s="8">
        <v>3378837</v>
      </c>
      <c r="D59" s="4"/>
      <c r="E59" s="4"/>
    </row>
    <row r="60" spans="1:5" x14ac:dyDescent="0.25">
      <c r="A60" s="2" t="s">
        <v>30</v>
      </c>
      <c r="B60" s="8">
        <v>3837181</v>
      </c>
      <c r="C60" s="8">
        <v>4177580</v>
      </c>
      <c r="D60" s="4"/>
      <c r="E60" s="4"/>
    </row>
    <row r="61" spans="1:5" x14ac:dyDescent="0.25">
      <c r="A61" s="3" t="s">
        <v>1090</v>
      </c>
      <c r="B61" s="4"/>
      <c r="C61" s="4"/>
      <c r="D61" s="4"/>
      <c r="E61" s="4"/>
    </row>
    <row r="62" spans="1:5" x14ac:dyDescent="0.25">
      <c r="A62" s="2" t="s">
        <v>3766</v>
      </c>
      <c r="B62" s="8">
        <v>505083</v>
      </c>
      <c r="C62" s="4"/>
      <c r="D62" s="4"/>
      <c r="E62" s="4"/>
    </row>
    <row r="63" spans="1:5" x14ac:dyDescent="0.25">
      <c r="A63" s="2" t="s">
        <v>3761</v>
      </c>
      <c r="B63" s="8">
        <v>60097</v>
      </c>
      <c r="C63" s="8">
        <v>125705</v>
      </c>
      <c r="D63" s="4"/>
      <c r="E63" s="4"/>
    </row>
    <row r="64" spans="1:5" x14ac:dyDescent="0.25">
      <c r="A64" s="2" t="s">
        <v>3762</v>
      </c>
      <c r="B64" s="8">
        <v>2414646</v>
      </c>
      <c r="C64" s="8">
        <v>3009597</v>
      </c>
      <c r="D64" s="4"/>
      <c r="E64" s="4"/>
    </row>
    <row r="65" spans="1:5" ht="30" x14ac:dyDescent="0.25">
      <c r="A65" s="2" t="s">
        <v>3767</v>
      </c>
      <c r="B65" s="8">
        <v>1000</v>
      </c>
      <c r="C65" s="8">
        <v>1000</v>
      </c>
      <c r="D65" s="4"/>
      <c r="E65" s="4"/>
    </row>
    <row r="66" spans="1:5" x14ac:dyDescent="0.25">
      <c r="A66" s="2" t="s">
        <v>38</v>
      </c>
      <c r="B66" s="4"/>
      <c r="C66" s="4">
        <v>40</v>
      </c>
      <c r="D66" s="4"/>
      <c r="E66" s="4"/>
    </row>
    <row r="67" spans="1:5" ht="30" x14ac:dyDescent="0.25">
      <c r="A67" s="2" t="s">
        <v>41</v>
      </c>
      <c r="B67" s="4" t="s">
        <v>42</v>
      </c>
      <c r="C67" s="4" t="s">
        <v>42</v>
      </c>
      <c r="D67" s="4"/>
      <c r="E67" s="4"/>
    </row>
    <row r="68" spans="1:5" ht="30" x14ac:dyDescent="0.25">
      <c r="A68" s="2" t="s">
        <v>49</v>
      </c>
      <c r="B68" s="8">
        <v>856355</v>
      </c>
      <c r="C68" s="8">
        <v>1041238</v>
      </c>
      <c r="D68" s="4"/>
      <c r="E68" s="4"/>
    </row>
    <row r="69" spans="1:5" x14ac:dyDescent="0.25">
      <c r="A69" s="2" t="s">
        <v>51</v>
      </c>
      <c r="B69" s="8">
        <v>856355</v>
      </c>
      <c r="C69" s="8">
        <v>1041238</v>
      </c>
      <c r="D69" s="4"/>
      <c r="E69" s="4"/>
    </row>
    <row r="70" spans="1:5" x14ac:dyDescent="0.25">
      <c r="A70" s="2" t="s">
        <v>52</v>
      </c>
      <c r="B70" s="8">
        <v>3837181</v>
      </c>
      <c r="C70" s="8">
        <v>4177580</v>
      </c>
      <c r="D70" s="4"/>
      <c r="E70" s="4"/>
    </row>
    <row r="71" spans="1:5" x14ac:dyDescent="0.25">
      <c r="A71" s="2" t="s">
        <v>3769</v>
      </c>
      <c r="B71" s="4"/>
      <c r="C71" s="4"/>
      <c r="D71" s="4"/>
      <c r="E71" s="4"/>
    </row>
    <row r="72" spans="1:5" x14ac:dyDescent="0.25">
      <c r="A72" s="3" t="s">
        <v>13</v>
      </c>
      <c r="B72" s="4"/>
      <c r="C72" s="4"/>
      <c r="D72" s="4"/>
      <c r="E72" s="4"/>
    </row>
    <row r="73" spans="1:5" x14ac:dyDescent="0.25">
      <c r="A73" s="2" t="s">
        <v>3754</v>
      </c>
      <c r="B73" s="8">
        <v>4713</v>
      </c>
      <c r="C73" s="8">
        <v>10366</v>
      </c>
      <c r="D73" s="8">
        <v>13472</v>
      </c>
      <c r="E73" s="8">
        <v>10750</v>
      </c>
    </row>
    <row r="74" spans="1:5" x14ac:dyDescent="0.25">
      <c r="A74" s="2" t="s">
        <v>3756</v>
      </c>
      <c r="B74" s="8">
        <v>361330</v>
      </c>
      <c r="C74" s="8">
        <v>358118</v>
      </c>
      <c r="D74" s="4"/>
      <c r="E74" s="4"/>
    </row>
    <row r="75" spans="1:5" x14ac:dyDescent="0.25">
      <c r="A75" s="2" t="s">
        <v>3763</v>
      </c>
      <c r="B75" s="8">
        <v>586725</v>
      </c>
      <c r="C75" s="4"/>
      <c r="D75" s="4"/>
      <c r="E75" s="4"/>
    </row>
    <row r="76" spans="1:5" x14ac:dyDescent="0.25">
      <c r="A76" s="2" t="s">
        <v>3757</v>
      </c>
      <c r="B76" s="8">
        <v>88709</v>
      </c>
      <c r="C76" s="8">
        <v>98717</v>
      </c>
      <c r="D76" s="4"/>
      <c r="E76" s="4"/>
    </row>
    <row r="77" spans="1:5" x14ac:dyDescent="0.25">
      <c r="A77" s="2" t="s">
        <v>19</v>
      </c>
      <c r="B77" s="8">
        <v>1041477</v>
      </c>
      <c r="C77" s="8">
        <v>467201</v>
      </c>
      <c r="D77" s="4"/>
      <c r="E77" s="4"/>
    </row>
    <row r="78" spans="1:5" x14ac:dyDescent="0.25">
      <c r="A78" s="2" t="s">
        <v>3758</v>
      </c>
      <c r="B78" s="8">
        <v>1580337</v>
      </c>
      <c r="C78" s="8">
        <v>1569248</v>
      </c>
      <c r="D78" s="4"/>
      <c r="E78" s="4"/>
    </row>
    <row r="79" spans="1:5" x14ac:dyDescent="0.25">
      <c r="A79" s="3" t="s">
        <v>1059</v>
      </c>
      <c r="B79" s="4"/>
      <c r="C79" s="4"/>
      <c r="D79" s="4"/>
      <c r="E79" s="4"/>
    </row>
    <row r="80" spans="1:5" ht="30" x14ac:dyDescent="0.25">
      <c r="A80" s="2" t="s">
        <v>3764</v>
      </c>
      <c r="B80" s="4">
        <v>245</v>
      </c>
      <c r="C80" s="8">
        <v>1000</v>
      </c>
      <c r="D80" s="4"/>
      <c r="E80" s="4"/>
    </row>
    <row r="81" spans="1:5" x14ac:dyDescent="0.25">
      <c r="A81" s="2" t="s">
        <v>3765</v>
      </c>
      <c r="B81" s="8">
        <v>656877</v>
      </c>
      <c r="C81" s="8">
        <v>1313835</v>
      </c>
      <c r="D81" s="4"/>
      <c r="E81" s="4"/>
    </row>
    <row r="82" spans="1:5" x14ac:dyDescent="0.25">
      <c r="A82" s="2" t="s">
        <v>25</v>
      </c>
      <c r="B82" s="8">
        <v>1611957</v>
      </c>
      <c r="C82" s="8">
        <v>1638534</v>
      </c>
      <c r="D82" s="4"/>
      <c r="E82" s="4"/>
    </row>
    <row r="83" spans="1:5" x14ac:dyDescent="0.25">
      <c r="A83" s="2" t="s">
        <v>28</v>
      </c>
      <c r="B83" s="8">
        <v>375082</v>
      </c>
      <c r="C83" s="8">
        <v>376939</v>
      </c>
      <c r="D83" s="4"/>
      <c r="E83" s="4"/>
    </row>
    <row r="84" spans="1:5" x14ac:dyDescent="0.25">
      <c r="A84" s="2" t="s">
        <v>3759</v>
      </c>
      <c r="B84" s="8">
        <v>2644161</v>
      </c>
      <c r="C84" s="8">
        <v>3330308</v>
      </c>
      <c r="D84" s="4"/>
      <c r="E84" s="4"/>
    </row>
    <row r="85" spans="1:5" x14ac:dyDescent="0.25">
      <c r="A85" s="2" t="s">
        <v>30</v>
      </c>
      <c r="B85" s="8">
        <v>5265975</v>
      </c>
      <c r="C85" s="8">
        <v>5366757</v>
      </c>
      <c r="D85" s="4"/>
      <c r="E85" s="4"/>
    </row>
    <row r="86" spans="1:5" x14ac:dyDescent="0.25">
      <c r="A86" s="3" t="s">
        <v>1090</v>
      </c>
      <c r="B86" s="4"/>
      <c r="C86" s="4"/>
      <c r="D86" s="4"/>
      <c r="E86" s="4"/>
    </row>
    <row r="87" spans="1:5" x14ac:dyDescent="0.25">
      <c r="A87" s="2" t="s">
        <v>3766</v>
      </c>
      <c r="B87" s="4"/>
      <c r="C87" s="8">
        <v>581029</v>
      </c>
      <c r="D87" s="4"/>
      <c r="E87" s="4"/>
    </row>
    <row r="88" spans="1:5" x14ac:dyDescent="0.25">
      <c r="A88" s="2" t="s">
        <v>3760</v>
      </c>
      <c r="B88" s="8">
        <v>24955</v>
      </c>
      <c r="C88" s="8">
        <v>30236</v>
      </c>
      <c r="D88" s="4"/>
      <c r="E88" s="4"/>
    </row>
    <row r="89" spans="1:5" x14ac:dyDescent="0.25">
      <c r="A89" s="2" t="s">
        <v>3761</v>
      </c>
      <c r="B89" s="8">
        <v>470122</v>
      </c>
      <c r="C89" s="8">
        <v>540169</v>
      </c>
      <c r="D89" s="4"/>
      <c r="E89" s="4"/>
    </row>
    <row r="90" spans="1:5" x14ac:dyDescent="0.25">
      <c r="A90" s="2" t="s">
        <v>3762</v>
      </c>
      <c r="B90" s="8">
        <v>908431</v>
      </c>
      <c r="C90" s="8">
        <v>508382</v>
      </c>
      <c r="D90" s="4"/>
      <c r="E90" s="4"/>
    </row>
    <row r="91" spans="1:5" ht="30" x14ac:dyDescent="0.25">
      <c r="A91" s="2" t="s">
        <v>3767</v>
      </c>
      <c r="B91" s="8">
        <v>2851384</v>
      </c>
      <c r="C91" s="8">
        <v>1772144</v>
      </c>
      <c r="D91" s="4"/>
      <c r="E91" s="4"/>
    </row>
    <row r="92" spans="1:5" x14ac:dyDescent="0.25">
      <c r="A92" s="2" t="s">
        <v>38</v>
      </c>
      <c r="B92" s="8">
        <v>115789</v>
      </c>
      <c r="C92" s="8">
        <v>388645</v>
      </c>
      <c r="D92" s="4"/>
      <c r="E92" s="4"/>
    </row>
    <row r="93" spans="1:5" ht="30" x14ac:dyDescent="0.25">
      <c r="A93" s="2" t="s">
        <v>41</v>
      </c>
      <c r="B93" s="4" t="s">
        <v>42</v>
      </c>
      <c r="C93" s="4" t="s">
        <v>42</v>
      </c>
      <c r="D93" s="4"/>
      <c r="E93" s="4"/>
    </row>
    <row r="94" spans="1:5" ht="30" x14ac:dyDescent="0.25">
      <c r="A94" s="2" t="s">
        <v>49</v>
      </c>
      <c r="B94" s="8">
        <v>895294</v>
      </c>
      <c r="C94" s="8">
        <v>1546152</v>
      </c>
      <c r="D94" s="4"/>
      <c r="E94" s="4"/>
    </row>
    <row r="95" spans="1:5" x14ac:dyDescent="0.25">
      <c r="A95" s="2" t="s">
        <v>51</v>
      </c>
      <c r="B95" s="8">
        <v>895294</v>
      </c>
      <c r="C95" s="8">
        <v>1546152</v>
      </c>
      <c r="D95" s="4"/>
      <c r="E95" s="4"/>
    </row>
    <row r="96" spans="1:5" x14ac:dyDescent="0.25">
      <c r="A96" s="2" t="s">
        <v>52</v>
      </c>
      <c r="B96" s="8">
        <v>5265975</v>
      </c>
      <c r="C96" s="8">
        <v>5366757</v>
      </c>
      <c r="D96" s="4"/>
      <c r="E96" s="4"/>
    </row>
    <row r="97" spans="1:5" ht="30" x14ac:dyDescent="0.25">
      <c r="A97" s="2" t="s">
        <v>3770</v>
      </c>
      <c r="B97" s="4"/>
      <c r="C97" s="4"/>
      <c r="D97" s="4"/>
      <c r="E97" s="4"/>
    </row>
    <row r="98" spans="1:5" x14ac:dyDescent="0.25">
      <c r="A98" s="3" t="s">
        <v>13</v>
      </c>
      <c r="B98" s="4"/>
      <c r="C98" s="4"/>
      <c r="D98" s="4"/>
      <c r="E98" s="4"/>
    </row>
    <row r="99" spans="1:5" x14ac:dyDescent="0.25">
      <c r="A99" s="2" t="s">
        <v>3754</v>
      </c>
      <c r="B99" s="8">
        <v>4979</v>
      </c>
      <c r="C99" s="8">
        <v>1094</v>
      </c>
      <c r="D99" s="8">
        <v>103346</v>
      </c>
      <c r="E99" s="8">
        <v>69945</v>
      </c>
    </row>
    <row r="100" spans="1:5" x14ac:dyDescent="0.25">
      <c r="A100" s="2" t="s">
        <v>3756</v>
      </c>
      <c r="B100" s="8">
        <v>37137</v>
      </c>
      <c r="C100" s="8">
        <v>38928</v>
      </c>
      <c r="D100" s="4"/>
      <c r="E100" s="4"/>
    </row>
    <row r="101" spans="1:5" x14ac:dyDescent="0.25">
      <c r="A101" s="2" t="s">
        <v>3763</v>
      </c>
      <c r="B101" s="4"/>
      <c r="C101" s="8">
        <v>1607</v>
      </c>
      <c r="D101" s="4"/>
      <c r="E101" s="4"/>
    </row>
    <row r="102" spans="1:5" x14ac:dyDescent="0.25">
      <c r="A102" s="2" t="s">
        <v>3757</v>
      </c>
      <c r="B102" s="8">
        <v>2925</v>
      </c>
      <c r="C102" s="8">
        <v>5995</v>
      </c>
      <c r="D102" s="4"/>
      <c r="E102" s="4"/>
    </row>
    <row r="103" spans="1:5" x14ac:dyDescent="0.25">
      <c r="A103" s="2" t="s">
        <v>19</v>
      </c>
      <c r="B103" s="8">
        <v>45041</v>
      </c>
      <c r="C103" s="8">
        <v>47624</v>
      </c>
      <c r="D103" s="4"/>
      <c r="E103" s="4"/>
    </row>
    <row r="104" spans="1:5" x14ac:dyDescent="0.25">
      <c r="A104" s="2" t="s">
        <v>3758</v>
      </c>
      <c r="B104" s="8">
        <v>160977</v>
      </c>
      <c r="C104" s="8">
        <v>172246</v>
      </c>
      <c r="D104" s="4"/>
      <c r="E104" s="4"/>
    </row>
    <row r="105" spans="1:5" x14ac:dyDescent="0.25">
      <c r="A105" s="3" t="s">
        <v>1059</v>
      </c>
      <c r="B105" s="4"/>
      <c r="C105" s="4"/>
      <c r="D105" s="4"/>
      <c r="E105" s="4"/>
    </row>
    <row r="106" spans="1:5" ht="30" x14ac:dyDescent="0.25">
      <c r="A106" s="2" t="s">
        <v>3764</v>
      </c>
      <c r="B106" s="8">
        <v>2448</v>
      </c>
      <c r="C106" s="8">
        <v>2672</v>
      </c>
      <c r="D106" s="4"/>
      <c r="E106" s="4"/>
    </row>
    <row r="107" spans="1:5" x14ac:dyDescent="0.25">
      <c r="A107" s="2" t="s">
        <v>3765</v>
      </c>
      <c r="B107" s="8">
        <v>30751</v>
      </c>
      <c r="C107" s="8">
        <v>31130</v>
      </c>
      <c r="D107" s="4"/>
      <c r="E107" s="4"/>
    </row>
    <row r="108" spans="1:5" x14ac:dyDescent="0.25">
      <c r="A108" s="2" t="s">
        <v>25</v>
      </c>
      <c r="B108" s="8">
        <v>180342</v>
      </c>
      <c r="C108" s="8">
        <v>187259</v>
      </c>
      <c r="D108" s="4"/>
      <c r="E108" s="4"/>
    </row>
    <row r="109" spans="1:5" x14ac:dyDescent="0.25">
      <c r="A109" s="2" t="s">
        <v>28</v>
      </c>
      <c r="B109" s="8">
        <v>26672</v>
      </c>
      <c r="C109" s="8">
        <v>11257</v>
      </c>
      <c r="D109" s="4"/>
      <c r="E109" s="4"/>
    </row>
    <row r="110" spans="1:5" x14ac:dyDescent="0.25">
      <c r="A110" s="2" t="s">
        <v>3759</v>
      </c>
      <c r="B110" s="8">
        <v>240213</v>
      </c>
      <c r="C110" s="8">
        <v>232318</v>
      </c>
      <c r="D110" s="4"/>
      <c r="E110" s="4"/>
    </row>
    <row r="111" spans="1:5" x14ac:dyDescent="0.25">
      <c r="A111" s="2" t="s">
        <v>30</v>
      </c>
      <c r="B111" s="8">
        <v>446231</v>
      </c>
      <c r="C111" s="8">
        <v>452188</v>
      </c>
      <c r="D111" s="4"/>
      <c r="E111" s="4"/>
    </row>
    <row r="112" spans="1:5" x14ac:dyDescent="0.25">
      <c r="A112" s="3" t="s">
        <v>1090</v>
      </c>
      <c r="B112" s="4"/>
      <c r="C112" s="4"/>
      <c r="D112" s="4"/>
      <c r="E112" s="4"/>
    </row>
    <row r="113" spans="1:5" x14ac:dyDescent="0.25">
      <c r="A113" s="2" t="s">
        <v>3766</v>
      </c>
      <c r="B113" s="8">
        <v>3564</v>
      </c>
      <c r="C113" s="4"/>
      <c r="D113" s="4"/>
      <c r="E113" s="4"/>
    </row>
    <row r="114" spans="1:5" x14ac:dyDescent="0.25">
      <c r="A114" s="2" t="s">
        <v>3761</v>
      </c>
      <c r="B114" s="8">
        <v>35142</v>
      </c>
      <c r="C114" s="8">
        <v>29513</v>
      </c>
      <c r="D114" s="4"/>
      <c r="E114" s="4"/>
    </row>
    <row r="115" spans="1:5" x14ac:dyDescent="0.25">
      <c r="A115" s="2" t="s">
        <v>3762</v>
      </c>
      <c r="B115" s="8">
        <v>245861</v>
      </c>
      <c r="C115" s="8">
        <v>289105</v>
      </c>
      <c r="D115" s="4"/>
      <c r="E115" s="4"/>
    </row>
    <row r="116" spans="1:5" x14ac:dyDescent="0.25">
      <c r="A116" s="2" t="s">
        <v>38</v>
      </c>
      <c r="B116" s="8">
        <v>37558</v>
      </c>
      <c r="C116" s="8">
        <v>31652</v>
      </c>
      <c r="D116" s="4"/>
      <c r="E116" s="4"/>
    </row>
    <row r="117" spans="1:5" ht="30" x14ac:dyDescent="0.25">
      <c r="A117" s="2" t="s">
        <v>41</v>
      </c>
      <c r="B117" s="4" t="s">
        <v>42</v>
      </c>
      <c r="C117" s="4" t="s">
        <v>42</v>
      </c>
      <c r="D117" s="4"/>
      <c r="E117" s="4"/>
    </row>
    <row r="118" spans="1:5" ht="30" x14ac:dyDescent="0.25">
      <c r="A118" s="2" t="s">
        <v>49</v>
      </c>
      <c r="B118" s="8">
        <v>124106</v>
      </c>
      <c r="C118" s="8">
        <v>101918</v>
      </c>
      <c r="D118" s="4"/>
      <c r="E118" s="4"/>
    </row>
    <row r="119" spans="1:5" x14ac:dyDescent="0.25">
      <c r="A119" s="2" t="s">
        <v>51</v>
      </c>
      <c r="B119" s="8">
        <v>124106</v>
      </c>
      <c r="C119" s="8">
        <v>101918</v>
      </c>
      <c r="D119" s="4"/>
      <c r="E119" s="4"/>
    </row>
    <row r="120" spans="1:5" x14ac:dyDescent="0.25">
      <c r="A120" s="2" t="s">
        <v>52</v>
      </c>
      <c r="B120" s="8">
        <v>446231</v>
      </c>
      <c r="C120" s="8">
        <v>452188</v>
      </c>
      <c r="D120" s="4"/>
      <c r="E120" s="4"/>
    </row>
    <row r="121" spans="1:5" ht="30" x14ac:dyDescent="0.25">
      <c r="A121" s="2" t="s">
        <v>3771</v>
      </c>
      <c r="B121" s="4"/>
      <c r="C121" s="4"/>
      <c r="D121" s="4"/>
      <c r="E121" s="4"/>
    </row>
    <row r="122" spans="1:5" x14ac:dyDescent="0.25">
      <c r="A122" s="3" t="s">
        <v>13</v>
      </c>
      <c r="B122" s="4"/>
      <c r="C122" s="4"/>
      <c r="D122" s="4"/>
      <c r="E122" s="4"/>
    </row>
    <row r="123" spans="1:5" x14ac:dyDescent="0.25">
      <c r="A123" s="2" t="s">
        <v>3754</v>
      </c>
      <c r="B123" s="8">
        <v>113842</v>
      </c>
      <c r="C123" s="8">
        <v>107823</v>
      </c>
      <c r="D123" s="8">
        <v>126597</v>
      </c>
      <c r="E123" s="8">
        <v>95722</v>
      </c>
    </row>
    <row r="124" spans="1:5" x14ac:dyDescent="0.25">
      <c r="A124" s="2" t="s">
        <v>3756</v>
      </c>
      <c r="B124" s="8">
        <v>205798</v>
      </c>
      <c r="C124" s="8">
        <v>219751</v>
      </c>
      <c r="D124" s="4"/>
      <c r="E124" s="4"/>
    </row>
    <row r="125" spans="1:5" x14ac:dyDescent="0.25">
      <c r="A125" s="2" t="s">
        <v>3757</v>
      </c>
      <c r="B125" s="8">
        <v>61908</v>
      </c>
      <c r="C125" s="8">
        <v>56622</v>
      </c>
      <c r="D125" s="4"/>
      <c r="E125" s="4"/>
    </row>
    <row r="126" spans="1:5" x14ac:dyDescent="0.25">
      <c r="A126" s="2" t="s">
        <v>19</v>
      </c>
      <c r="B126" s="8">
        <v>381548</v>
      </c>
      <c r="C126" s="8">
        <v>384196</v>
      </c>
      <c r="D126" s="4"/>
      <c r="E126" s="4"/>
    </row>
    <row r="127" spans="1:5" x14ac:dyDescent="0.25">
      <c r="A127" s="2" t="s">
        <v>3758</v>
      </c>
      <c r="B127" s="8">
        <v>808573</v>
      </c>
      <c r="C127" s="8">
        <v>835747</v>
      </c>
      <c r="D127" s="4"/>
      <c r="E127" s="4"/>
    </row>
    <row r="128" spans="1:5" x14ac:dyDescent="0.25">
      <c r="A128" s="3" t="s">
        <v>1059</v>
      </c>
      <c r="B128" s="4"/>
      <c r="C128" s="4"/>
      <c r="D128" s="4"/>
      <c r="E128" s="4"/>
    </row>
    <row r="129" spans="1:5" x14ac:dyDescent="0.25">
      <c r="A129" s="2" t="s">
        <v>3765</v>
      </c>
      <c r="B129" s="8">
        <v>93355</v>
      </c>
      <c r="C129" s="8">
        <v>70788</v>
      </c>
      <c r="D129" s="4"/>
      <c r="E129" s="4"/>
    </row>
    <row r="130" spans="1:5" x14ac:dyDescent="0.25">
      <c r="A130" s="2" t="s">
        <v>25</v>
      </c>
      <c r="B130" s="8">
        <v>631484</v>
      </c>
      <c r="C130" s="8">
        <v>637559</v>
      </c>
      <c r="D130" s="4"/>
      <c r="E130" s="4"/>
    </row>
    <row r="131" spans="1:5" x14ac:dyDescent="0.25">
      <c r="A131" s="2" t="s">
        <v>28</v>
      </c>
      <c r="B131" s="8">
        <v>245251</v>
      </c>
      <c r="C131" s="8">
        <v>250842</v>
      </c>
      <c r="D131" s="4"/>
      <c r="E131" s="4"/>
    </row>
    <row r="132" spans="1:5" x14ac:dyDescent="0.25">
      <c r="A132" s="2" t="s">
        <v>3759</v>
      </c>
      <c r="B132" s="8">
        <v>970090</v>
      </c>
      <c r="C132" s="8">
        <v>959189</v>
      </c>
      <c r="D132" s="4"/>
      <c r="E132" s="4"/>
    </row>
    <row r="133" spans="1:5" x14ac:dyDescent="0.25">
      <c r="A133" s="2" t="s">
        <v>30</v>
      </c>
      <c r="B133" s="8">
        <v>2160211</v>
      </c>
      <c r="C133" s="8">
        <v>2179132</v>
      </c>
      <c r="D133" s="4"/>
      <c r="E133" s="4"/>
    </row>
    <row r="134" spans="1:5" x14ac:dyDescent="0.25">
      <c r="A134" s="3" t="s">
        <v>1090</v>
      </c>
      <c r="B134" s="4"/>
      <c r="C134" s="4"/>
      <c r="D134" s="4"/>
      <c r="E134" s="4"/>
    </row>
    <row r="135" spans="1:5" x14ac:dyDescent="0.25">
      <c r="A135" s="2" t="s">
        <v>3766</v>
      </c>
      <c r="B135" s="8">
        <v>78078</v>
      </c>
      <c r="C135" s="8">
        <v>182079</v>
      </c>
      <c r="D135" s="4"/>
      <c r="E135" s="4"/>
    </row>
    <row r="136" spans="1:5" x14ac:dyDescent="0.25">
      <c r="A136" s="2" t="s">
        <v>3760</v>
      </c>
      <c r="B136" s="8">
        <v>27174</v>
      </c>
      <c r="C136" s="8">
        <v>22377</v>
      </c>
      <c r="D136" s="4"/>
      <c r="E136" s="4"/>
    </row>
    <row r="137" spans="1:5" x14ac:dyDescent="0.25">
      <c r="A137" s="2" t="s">
        <v>3761</v>
      </c>
      <c r="B137" s="8">
        <v>239280</v>
      </c>
      <c r="C137" s="8">
        <v>221131</v>
      </c>
      <c r="D137" s="4"/>
      <c r="E137" s="4"/>
    </row>
    <row r="138" spans="1:5" x14ac:dyDescent="0.25">
      <c r="A138" s="2" t="s">
        <v>3762</v>
      </c>
      <c r="B138" s="8">
        <v>1042498</v>
      </c>
      <c r="C138" s="8">
        <v>312055</v>
      </c>
      <c r="D138" s="4"/>
      <c r="E138" s="4"/>
    </row>
    <row r="139" spans="1:5" ht="30" x14ac:dyDescent="0.25">
      <c r="A139" s="2" t="s">
        <v>3767</v>
      </c>
      <c r="B139" s="8">
        <v>1960</v>
      </c>
      <c r="C139" s="8">
        <v>6098</v>
      </c>
      <c r="D139" s="4"/>
      <c r="E139" s="4"/>
    </row>
    <row r="140" spans="1:5" x14ac:dyDescent="0.25">
      <c r="A140" s="2" t="s">
        <v>38</v>
      </c>
      <c r="B140" s="8">
        <v>78868</v>
      </c>
      <c r="C140" s="8">
        <v>92808</v>
      </c>
      <c r="D140" s="4"/>
      <c r="E140" s="4"/>
    </row>
    <row r="141" spans="1:5" ht="30" x14ac:dyDescent="0.25">
      <c r="A141" s="2" t="s">
        <v>41</v>
      </c>
      <c r="B141" s="4" t="s">
        <v>42</v>
      </c>
      <c r="C141" s="4" t="s">
        <v>42</v>
      </c>
      <c r="D141" s="4"/>
      <c r="E141" s="4"/>
    </row>
    <row r="142" spans="1:5" ht="30" x14ac:dyDescent="0.25">
      <c r="A142" s="2" t="s">
        <v>49</v>
      </c>
      <c r="B142" s="8">
        <v>678753</v>
      </c>
      <c r="C142" s="8">
        <v>1332088</v>
      </c>
      <c r="D142" s="4"/>
      <c r="E142" s="4"/>
    </row>
    <row r="143" spans="1:5" x14ac:dyDescent="0.25">
      <c r="A143" s="2" t="s">
        <v>50</v>
      </c>
      <c r="B143" s="8">
        <v>13600</v>
      </c>
      <c r="C143" s="8">
        <v>10496</v>
      </c>
      <c r="D143" s="4"/>
      <c r="E143" s="4"/>
    </row>
    <row r="144" spans="1:5" x14ac:dyDescent="0.25">
      <c r="A144" s="2" t="s">
        <v>51</v>
      </c>
      <c r="B144" s="8">
        <v>692353</v>
      </c>
      <c r="C144" s="8">
        <v>1342584</v>
      </c>
      <c r="D144" s="4"/>
      <c r="E144" s="4"/>
    </row>
    <row r="145" spans="1:5" x14ac:dyDescent="0.25">
      <c r="A145" s="2" t="s">
        <v>52</v>
      </c>
      <c r="B145" s="7">
        <v>2160211</v>
      </c>
      <c r="C145" s="7">
        <v>2179132</v>
      </c>
      <c r="D145" s="4"/>
      <c r="E145" s="4"/>
    </row>
  </sheetData>
  <mergeCells count="4">
    <mergeCell ref="B1:B2"/>
    <mergeCell ref="C1:C2"/>
    <mergeCell ref="D1:D2"/>
    <mergeCell ref="E1:E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3772</v>
      </c>
      <c r="B1" s="6" t="s">
        <v>68</v>
      </c>
      <c r="C1" s="6"/>
      <c r="D1" s="6"/>
      <c r="E1" s="6"/>
      <c r="F1" s="6"/>
      <c r="G1" s="6"/>
      <c r="H1" s="6"/>
      <c r="I1" s="6"/>
      <c r="J1" s="6" t="s">
        <v>1</v>
      </c>
      <c r="K1" s="6"/>
      <c r="L1" s="6"/>
    </row>
    <row r="2" spans="1:12" ht="30" x14ac:dyDescent="0.25">
      <c r="A2" s="1" t="s">
        <v>11</v>
      </c>
      <c r="B2" s="1" t="s">
        <v>2</v>
      </c>
      <c r="C2" s="1" t="s">
        <v>76</v>
      </c>
      <c r="D2" s="1" t="s">
        <v>77</v>
      </c>
      <c r="E2" s="1" t="s">
        <v>78</v>
      </c>
      <c r="F2" s="1" t="s">
        <v>12</v>
      </c>
      <c r="G2" s="1" t="s">
        <v>79</v>
      </c>
      <c r="H2" s="1" t="s">
        <v>80</v>
      </c>
      <c r="I2" s="1" t="s">
        <v>81</v>
      </c>
      <c r="J2" s="1" t="s">
        <v>2</v>
      </c>
      <c r="K2" s="1" t="s">
        <v>12</v>
      </c>
      <c r="L2" s="1" t="s">
        <v>82</v>
      </c>
    </row>
    <row r="3" spans="1:12" x14ac:dyDescent="0.25">
      <c r="A3" s="3" t="s">
        <v>83</v>
      </c>
      <c r="B3" s="4"/>
      <c r="C3" s="4"/>
      <c r="D3" s="4"/>
      <c r="E3" s="4"/>
      <c r="F3" s="4"/>
      <c r="G3" s="4"/>
      <c r="H3" s="4"/>
      <c r="I3" s="4"/>
      <c r="J3" s="4"/>
      <c r="K3" s="4"/>
      <c r="L3" s="4"/>
    </row>
    <row r="4" spans="1:12" x14ac:dyDescent="0.25">
      <c r="A4" s="2" t="s">
        <v>1304</v>
      </c>
      <c r="B4" s="4"/>
      <c r="C4" s="4"/>
      <c r="D4" s="4"/>
      <c r="E4" s="4"/>
      <c r="F4" s="4"/>
      <c r="G4" s="4"/>
      <c r="H4" s="4"/>
      <c r="I4" s="4"/>
      <c r="J4" s="7">
        <v>1860243</v>
      </c>
      <c r="K4" s="7">
        <v>1784721</v>
      </c>
      <c r="L4" s="7">
        <v>1733138</v>
      </c>
    </row>
    <row r="5" spans="1:12" x14ac:dyDescent="0.25">
      <c r="A5" s="2" t="s">
        <v>85</v>
      </c>
      <c r="B5" s="4"/>
      <c r="C5" s="4"/>
      <c r="D5" s="4"/>
      <c r="E5" s="4"/>
      <c r="F5" s="4"/>
      <c r="G5" s="4"/>
      <c r="H5" s="4"/>
      <c r="I5" s="4"/>
      <c r="J5" s="8">
        <v>1257450</v>
      </c>
      <c r="K5" s="8">
        <v>1239902</v>
      </c>
      <c r="L5" s="8">
        <v>1270817</v>
      </c>
    </row>
    <row r="6" spans="1:12" x14ac:dyDescent="0.25">
      <c r="A6" s="2" t="s">
        <v>86</v>
      </c>
      <c r="B6" s="8">
        <v>777978</v>
      </c>
      <c r="C6" s="8">
        <v>782697</v>
      </c>
      <c r="D6" s="8">
        <v>786892</v>
      </c>
      <c r="E6" s="8">
        <v>770126</v>
      </c>
      <c r="F6" s="8">
        <v>768207</v>
      </c>
      <c r="G6" s="8">
        <v>755314</v>
      </c>
      <c r="H6" s="8">
        <v>754396</v>
      </c>
      <c r="I6" s="8">
        <v>746706</v>
      </c>
      <c r="J6" s="8">
        <v>3117693</v>
      </c>
      <c r="K6" s="8">
        <v>3024623</v>
      </c>
      <c r="L6" s="8">
        <v>3003955</v>
      </c>
    </row>
    <row r="7" spans="1:12" x14ac:dyDescent="0.25">
      <c r="A7" s="3" t="s">
        <v>87</v>
      </c>
      <c r="B7" s="4"/>
      <c r="C7" s="4"/>
      <c r="D7" s="4"/>
      <c r="E7" s="4"/>
      <c r="F7" s="4"/>
      <c r="G7" s="4"/>
      <c r="H7" s="4"/>
      <c r="I7" s="4"/>
      <c r="J7" s="4"/>
      <c r="K7" s="4"/>
      <c r="L7" s="4"/>
    </row>
    <row r="8" spans="1:12" ht="30" x14ac:dyDescent="0.25">
      <c r="A8" s="2" t="s">
        <v>88</v>
      </c>
      <c r="B8" s="4"/>
      <c r="C8" s="4"/>
      <c r="D8" s="4"/>
      <c r="E8" s="4"/>
      <c r="F8" s="4"/>
      <c r="G8" s="4"/>
      <c r="H8" s="4"/>
      <c r="I8" s="4"/>
      <c r="J8" s="8">
        <v>1344636</v>
      </c>
      <c r="K8" s="8">
        <v>1288878</v>
      </c>
      <c r="L8" s="8">
        <v>1277113</v>
      </c>
    </row>
    <row r="9" spans="1:12" x14ac:dyDescent="0.25">
      <c r="A9" s="2" t="s">
        <v>89</v>
      </c>
      <c r="B9" s="4"/>
      <c r="C9" s="4"/>
      <c r="D9" s="4"/>
      <c r="E9" s="4"/>
      <c r="F9" s="4"/>
      <c r="G9" s="4"/>
      <c r="H9" s="4"/>
      <c r="I9" s="4"/>
      <c r="J9" s="8">
        <v>869572</v>
      </c>
      <c r="K9" s="8">
        <v>924031</v>
      </c>
      <c r="L9" s="8">
        <v>850371</v>
      </c>
    </row>
    <row r="10" spans="1:12" x14ac:dyDescent="0.25">
      <c r="A10" s="2" t="s">
        <v>90</v>
      </c>
      <c r="B10" s="4"/>
      <c r="C10" s="4"/>
      <c r="D10" s="4"/>
      <c r="E10" s="4"/>
      <c r="F10" s="4"/>
      <c r="G10" s="4"/>
      <c r="H10" s="4"/>
      <c r="I10" s="4"/>
      <c r="J10" s="8">
        <v>353143</v>
      </c>
      <c r="K10" s="8">
        <v>322037</v>
      </c>
      <c r="L10" s="8">
        <v>316344</v>
      </c>
    </row>
    <row r="11" spans="1:12" ht="45" x14ac:dyDescent="0.25">
      <c r="A11" s="2" t="s">
        <v>91</v>
      </c>
      <c r="B11" s="4"/>
      <c r="C11" s="4"/>
      <c r="D11" s="4"/>
      <c r="E11" s="4"/>
      <c r="F11" s="4"/>
      <c r="G11" s="4"/>
      <c r="H11" s="4"/>
      <c r="I11" s="4"/>
      <c r="J11" s="8">
        <v>1065</v>
      </c>
      <c r="K11" s="4">
        <v>430</v>
      </c>
      <c r="L11" s="8">
        <v>4661</v>
      </c>
    </row>
    <row r="12" spans="1:12" x14ac:dyDescent="0.25">
      <c r="A12" s="2" t="s">
        <v>92</v>
      </c>
      <c r="B12" s="4"/>
      <c r="C12" s="4"/>
      <c r="D12" s="4"/>
      <c r="E12" s="4"/>
      <c r="F12" s="4"/>
      <c r="G12" s="4"/>
      <c r="H12" s="4"/>
      <c r="I12" s="4"/>
      <c r="J12" s="8">
        <v>2568416</v>
      </c>
      <c r="K12" s="8">
        <v>2535376</v>
      </c>
      <c r="L12" s="8">
        <v>2448489</v>
      </c>
    </row>
    <row r="13" spans="1:12" x14ac:dyDescent="0.25">
      <c r="A13" s="2" t="s">
        <v>93</v>
      </c>
      <c r="B13" s="8">
        <v>127895</v>
      </c>
      <c r="C13" s="8">
        <v>141476</v>
      </c>
      <c r="D13" s="8">
        <v>147290</v>
      </c>
      <c r="E13" s="8">
        <v>132616</v>
      </c>
      <c r="F13" s="8">
        <v>97075</v>
      </c>
      <c r="G13" s="8">
        <v>139958</v>
      </c>
      <c r="H13" s="8">
        <v>129697</v>
      </c>
      <c r="I13" s="8">
        <v>122517</v>
      </c>
      <c r="J13" s="8">
        <v>549277</v>
      </c>
      <c r="K13" s="8">
        <v>489247</v>
      </c>
      <c r="L13" s="8">
        <v>555466</v>
      </c>
    </row>
    <row r="14" spans="1:12" x14ac:dyDescent="0.25">
      <c r="A14" s="2" t="s">
        <v>1308</v>
      </c>
      <c r="B14" s="4"/>
      <c r="C14" s="4"/>
      <c r="D14" s="4"/>
      <c r="E14" s="4"/>
      <c r="F14" s="4"/>
      <c r="G14" s="4"/>
      <c r="H14" s="4"/>
      <c r="I14" s="4"/>
      <c r="J14" s="8">
        <v>260717</v>
      </c>
      <c r="K14" s="8">
        <v>254174</v>
      </c>
      <c r="L14" s="8">
        <v>242599</v>
      </c>
    </row>
    <row r="15" spans="1:12" x14ac:dyDescent="0.25">
      <c r="A15" s="2" t="s">
        <v>95</v>
      </c>
      <c r="B15" s="4"/>
      <c r="C15" s="4"/>
      <c r="D15" s="4"/>
      <c r="E15" s="4"/>
      <c r="F15" s="4"/>
      <c r="G15" s="4"/>
      <c r="H15" s="4"/>
      <c r="I15" s="4"/>
      <c r="J15" s="8">
        <v>65187</v>
      </c>
      <c r="K15" s="8">
        <v>75202</v>
      </c>
      <c r="L15" s="8">
        <v>16062</v>
      </c>
    </row>
    <row r="16" spans="1:12" ht="60" x14ac:dyDescent="0.25">
      <c r="A16" s="2" t="s">
        <v>96</v>
      </c>
      <c r="B16" s="4"/>
      <c r="C16" s="4"/>
      <c r="D16" s="4"/>
      <c r="E16" s="4"/>
      <c r="F16" s="4"/>
      <c r="G16" s="4"/>
      <c r="H16" s="4"/>
      <c r="I16" s="4"/>
      <c r="J16" s="8">
        <v>223373</v>
      </c>
      <c r="K16" s="8">
        <v>159871</v>
      </c>
      <c r="L16" s="8">
        <v>296805</v>
      </c>
    </row>
    <row r="17" spans="1:12" x14ac:dyDescent="0.25">
      <c r="A17" s="2" t="s">
        <v>97</v>
      </c>
      <c r="B17" s="4"/>
      <c r="C17" s="4"/>
      <c r="D17" s="4"/>
      <c r="E17" s="4"/>
      <c r="F17" s="4"/>
      <c r="G17" s="4"/>
      <c r="H17" s="4"/>
      <c r="I17" s="4"/>
      <c r="J17" s="8">
        <v>-97275</v>
      </c>
      <c r="K17" s="8">
        <v>62127</v>
      </c>
      <c r="L17" s="8">
        <v>114304</v>
      </c>
    </row>
    <row r="18" spans="1:12" ht="30" x14ac:dyDescent="0.25">
      <c r="A18" s="2" t="s">
        <v>98</v>
      </c>
      <c r="B18" s="4"/>
      <c r="C18" s="4"/>
      <c r="D18" s="4"/>
      <c r="E18" s="4"/>
      <c r="F18" s="4"/>
      <c r="G18" s="4"/>
      <c r="H18" s="4"/>
      <c r="I18" s="4"/>
      <c r="J18" s="8">
        <v>-8307</v>
      </c>
      <c r="K18" s="8">
        <v>-1417</v>
      </c>
      <c r="L18" s="4">
        <v>-206</v>
      </c>
    </row>
    <row r="19" spans="1:12" ht="30" x14ac:dyDescent="0.25">
      <c r="A19" s="2" t="s">
        <v>99</v>
      </c>
      <c r="B19" s="8">
        <v>12674</v>
      </c>
      <c r="C19" s="4">
        <v>858</v>
      </c>
      <c r="D19" s="8">
        <v>272702</v>
      </c>
      <c r="E19" s="8">
        <v>42721</v>
      </c>
      <c r="F19" s="8">
        <v>48339</v>
      </c>
      <c r="G19" s="8">
        <v>5330</v>
      </c>
      <c r="H19" s="8">
        <v>27340</v>
      </c>
      <c r="I19" s="8">
        <v>18152</v>
      </c>
      <c r="J19" s="8">
        <v>328955</v>
      </c>
      <c r="K19" s="8">
        <v>99161</v>
      </c>
      <c r="L19" s="8">
        <v>182707</v>
      </c>
    </row>
    <row r="20" spans="1:12" ht="30" x14ac:dyDescent="0.25">
      <c r="A20" s="2" t="s">
        <v>3570</v>
      </c>
      <c r="B20" s="4">
        <v>729</v>
      </c>
      <c r="C20" s="4"/>
      <c r="D20" s="4">
        <v>-326</v>
      </c>
      <c r="E20" s="4">
        <v>-612</v>
      </c>
      <c r="F20" s="4">
        <v>-684</v>
      </c>
      <c r="G20" s="4">
        <v>-571</v>
      </c>
      <c r="H20" s="4">
        <v>-98</v>
      </c>
      <c r="I20" s="8">
        <v>2184</v>
      </c>
      <c r="J20" s="4">
        <v>-209</v>
      </c>
      <c r="K20" s="4">
        <v>831</v>
      </c>
      <c r="L20" s="8">
        <v>-6774</v>
      </c>
    </row>
    <row r="21" spans="1:12" ht="30" x14ac:dyDescent="0.25">
      <c r="A21" s="2" t="s">
        <v>101</v>
      </c>
      <c r="B21" s="4"/>
      <c r="C21" s="4"/>
      <c r="D21" s="4"/>
      <c r="E21" s="4"/>
      <c r="F21" s="4"/>
      <c r="G21" s="4"/>
      <c r="H21" s="4"/>
      <c r="I21" s="4"/>
      <c r="J21" s="4"/>
      <c r="K21" s="4"/>
      <c r="L21" s="8">
        <v>-1885</v>
      </c>
    </row>
    <row r="22" spans="1:12" x14ac:dyDescent="0.25">
      <c r="A22" s="2" t="s">
        <v>102</v>
      </c>
      <c r="B22" s="8">
        <v>13403</v>
      </c>
      <c r="C22" s="4">
        <v>858</v>
      </c>
      <c r="D22" s="8">
        <v>272376</v>
      </c>
      <c r="E22" s="8">
        <v>42109</v>
      </c>
      <c r="F22" s="8">
        <v>47655</v>
      </c>
      <c r="G22" s="8">
        <v>4759</v>
      </c>
      <c r="H22" s="8">
        <v>27242</v>
      </c>
      <c r="I22" s="8">
        <v>20336</v>
      </c>
      <c r="J22" s="8">
        <v>328746</v>
      </c>
      <c r="K22" s="8">
        <v>99992</v>
      </c>
      <c r="L22" s="8">
        <v>174048</v>
      </c>
    </row>
    <row r="23" spans="1:12" ht="30" x14ac:dyDescent="0.25">
      <c r="A23" s="2" t="s">
        <v>103</v>
      </c>
      <c r="B23" s="4"/>
      <c r="C23" s="4"/>
      <c r="D23" s="4"/>
      <c r="E23" s="4"/>
      <c r="F23" s="4"/>
      <c r="G23" s="4"/>
      <c r="H23" s="4"/>
      <c r="I23" s="4"/>
      <c r="J23" s="8">
        <v>2627</v>
      </c>
      <c r="K23" s="8">
        <v>3530</v>
      </c>
      <c r="L23" s="8">
        <v>3126</v>
      </c>
    </row>
    <row r="24" spans="1:12" ht="30" x14ac:dyDescent="0.25">
      <c r="A24" s="2" t="s">
        <v>104</v>
      </c>
      <c r="B24" s="8">
        <v>12749</v>
      </c>
      <c r="C24" s="4">
        <v>66</v>
      </c>
      <c r="D24" s="8">
        <v>271637</v>
      </c>
      <c r="E24" s="8">
        <v>41667</v>
      </c>
      <c r="F24" s="8">
        <v>47059</v>
      </c>
      <c r="G24" s="8">
        <v>3849</v>
      </c>
      <c r="H24" s="8">
        <v>26366</v>
      </c>
      <c r="I24" s="8">
        <v>19188</v>
      </c>
      <c r="J24" s="8">
        <v>326119</v>
      </c>
      <c r="K24" s="8">
        <v>96462</v>
      </c>
      <c r="L24" s="8">
        <v>170922</v>
      </c>
    </row>
    <row r="25" spans="1:12" x14ac:dyDescent="0.25">
      <c r="A25" s="3" t="s">
        <v>118</v>
      </c>
      <c r="B25" s="4"/>
      <c r="C25" s="4"/>
      <c r="D25" s="4"/>
      <c r="E25" s="4"/>
      <c r="F25" s="4"/>
      <c r="G25" s="4"/>
      <c r="H25" s="4"/>
      <c r="I25" s="4"/>
      <c r="J25" s="4"/>
      <c r="K25" s="4"/>
      <c r="L25" s="4"/>
    </row>
    <row r="26" spans="1:12" x14ac:dyDescent="0.25">
      <c r="A26" s="2" t="s">
        <v>102</v>
      </c>
      <c r="B26" s="8">
        <v>13403</v>
      </c>
      <c r="C26" s="4">
        <v>858</v>
      </c>
      <c r="D26" s="8">
        <v>272376</v>
      </c>
      <c r="E26" s="8">
        <v>42109</v>
      </c>
      <c r="F26" s="8">
        <v>47655</v>
      </c>
      <c r="G26" s="8">
        <v>4759</v>
      </c>
      <c r="H26" s="8">
        <v>27242</v>
      </c>
      <c r="I26" s="8">
        <v>20336</v>
      </c>
      <c r="J26" s="8">
        <v>328746</v>
      </c>
      <c r="K26" s="8">
        <v>99992</v>
      </c>
      <c r="L26" s="8">
        <v>174048</v>
      </c>
    </row>
    <row r="27" spans="1:12" ht="30" x14ac:dyDescent="0.25">
      <c r="A27" s="2" t="s">
        <v>119</v>
      </c>
      <c r="B27" s="4"/>
      <c r="C27" s="4"/>
      <c r="D27" s="4"/>
      <c r="E27" s="4"/>
      <c r="F27" s="4"/>
      <c r="G27" s="4"/>
      <c r="H27" s="4"/>
      <c r="I27" s="4"/>
      <c r="J27" s="8">
        <v>-66867</v>
      </c>
      <c r="K27" s="8">
        <v>-31532</v>
      </c>
      <c r="L27" s="8">
        <v>23186</v>
      </c>
    </row>
    <row r="28" spans="1:12" ht="30" x14ac:dyDescent="0.25">
      <c r="A28" s="2" t="s">
        <v>120</v>
      </c>
      <c r="B28" s="4"/>
      <c r="C28" s="4"/>
      <c r="D28" s="4"/>
      <c r="E28" s="4"/>
      <c r="F28" s="4"/>
      <c r="G28" s="4"/>
      <c r="H28" s="4"/>
      <c r="I28" s="4"/>
      <c r="J28" s="4">
        <v>53</v>
      </c>
      <c r="K28" s="4">
        <v>926</v>
      </c>
      <c r="L28" s="4"/>
    </row>
    <row r="29" spans="1:12" ht="30" x14ac:dyDescent="0.25">
      <c r="A29" s="2" t="s">
        <v>121</v>
      </c>
      <c r="B29" s="4"/>
      <c r="C29" s="4"/>
      <c r="D29" s="4"/>
      <c r="E29" s="4"/>
      <c r="F29" s="4"/>
      <c r="G29" s="4"/>
      <c r="H29" s="4"/>
      <c r="I29" s="4"/>
      <c r="J29" s="8">
        <v>-66814</v>
      </c>
      <c r="K29" s="8">
        <v>-30606</v>
      </c>
      <c r="L29" s="8">
        <v>23186</v>
      </c>
    </row>
    <row r="30" spans="1:12" x14ac:dyDescent="0.25">
      <c r="A30" s="2" t="s">
        <v>122</v>
      </c>
      <c r="B30" s="4"/>
      <c r="C30" s="4"/>
      <c r="D30" s="4"/>
      <c r="E30" s="4"/>
      <c r="F30" s="4"/>
      <c r="G30" s="4"/>
      <c r="H30" s="4"/>
      <c r="I30" s="4"/>
      <c r="J30" s="8">
        <v>261932</v>
      </c>
      <c r="K30" s="8">
        <v>69386</v>
      </c>
      <c r="L30" s="8">
        <v>197234</v>
      </c>
    </row>
    <row r="31" spans="1:12" ht="45" x14ac:dyDescent="0.25">
      <c r="A31" s="2" t="s">
        <v>123</v>
      </c>
      <c r="B31" s="4"/>
      <c r="C31" s="4"/>
      <c r="D31" s="4"/>
      <c r="E31" s="4"/>
      <c r="F31" s="4"/>
      <c r="G31" s="4"/>
      <c r="H31" s="4"/>
      <c r="I31" s="4"/>
      <c r="J31" s="8">
        <v>2184</v>
      </c>
      <c r="K31" s="8">
        <v>1898</v>
      </c>
      <c r="L31" s="8">
        <v>3795</v>
      </c>
    </row>
    <row r="32" spans="1:12" ht="45" x14ac:dyDescent="0.25">
      <c r="A32" s="2" t="s">
        <v>124</v>
      </c>
      <c r="B32" s="4"/>
      <c r="C32" s="4"/>
      <c r="D32" s="4"/>
      <c r="E32" s="4"/>
      <c r="F32" s="4"/>
      <c r="G32" s="4"/>
      <c r="H32" s="4"/>
      <c r="I32" s="4"/>
      <c r="J32" s="8">
        <v>259748</v>
      </c>
      <c r="K32" s="8">
        <v>67488</v>
      </c>
      <c r="L32" s="8">
        <v>193439</v>
      </c>
    </row>
    <row r="33" spans="1:12" x14ac:dyDescent="0.25">
      <c r="A33" s="2" t="s">
        <v>1024</v>
      </c>
      <c r="B33" s="4"/>
      <c r="C33" s="4"/>
      <c r="D33" s="4"/>
      <c r="E33" s="4"/>
      <c r="F33" s="4"/>
      <c r="G33" s="4"/>
      <c r="H33" s="4"/>
      <c r="I33" s="4"/>
      <c r="J33" s="4"/>
      <c r="K33" s="4"/>
      <c r="L33" s="4"/>
    </row>
    <row r="34" spans="1:12" x14ac:dyDescent="0.25">
      <c r="A34" s="3" t="s">
        <v>83</v>
      </c>
      <c r="B34" s="4"/>
      <c r="C34" s="4"/>
      <c r="D34" s="4"/>
      <c r="E34" s="4"/>
      <c r="F34" s="4"/>
      <c r="G34" s="4"/>
      <c r="H34" s="4"/>
      <c r="I34" s="4"/>
      <c r="J34" s="4"/>
      <c r="K34" s="4"/>
      <c r="L34" s="4"/>
    </row>
    <row r="35" spans="1:12" x14ac:dyDescent="0.25">
      <c r="A35" s="2" t="s">
        <v>3773</v>
      </c>
      <c r="B35" s="4"/>
      <c r="C35" s="4"/>
      <c r="D35" s="4"/>
      <c r="E35" s="4"/>
      <c r="F35" s="4"/>
      <c r="G35" s="4"/>
      <c r="H35" s="4"/>
      <c r="I35" s="4"/>
      <c r="J35" s="8">
        <v>-64794</v>
      </c>
      <c r="K35" s="8">
        <v>-32810</v>
      </c>
      <c r="L35" s="4"/>
    </row>
    <row r="36" spans="1:12" x14ac:dyDescent="0.25">
      <c r="A36" s="2" t="s">
        <v>86</v>
      </c>
      <c r="B36" s="4"/>
      <c r="C36" s="4"/>
      <c r="D36" s="4"/>
      <c r="E36" s="4"/>
      <c r="F36" s="4"/>
      <c r="G36" s="4"/>
      <c r="H36" s="4"/>
      <c r="I36" s="4"/>
      <c r="J36" s="8">
        <v>-64794</v>
      </c>
      <c r="K36" s="8">
        <v>-32810</v>
      </c>
      <c r="L36" s="4"/>
    </row>
    <row r="37" spans="1:12" x14ac:dyDescent="0.25">
      <c r="A37" s="3" t="s">
        <v>87</v>
      </c>
      <c r="B37" s="4"/>
      <c r="C37" s="4"/>
      <c r="D37" s="4"/>
      <c r="E37" s="4"/>
      <c r="F37" s="4"/>
      <c r="G37" s="4"/>
      <c r="H37" s="4"/>
      <c r="I37" s="4"/>
      <c r="J37" s="4"/>
      <c r="K37" s="4"/>
      <c r="L37" s="4"/>
    </row>
    <row r="38" spans="1:12" x14ac:dyDescent="0.25">
      <c r="A38" s="2" t="s">
        <v>3774</v>
      </c>
      <c r="B38" s="4"/>
      <c r="C38" s="4"/>
      <c r="D38" s="4"/>
      <c r="E38" s="4"/>
      <c r="F38" s="4"/>
      <c r="G38" s="4"/>
      <c r="H38" s="4"/>
      <c r="I38" s="4"/>
      <c r="J38" s="8">
        <v>-64794</v>
      </c>
      <c r="K38" s="8">
        <v>-32810</v>
      </c>
      <c r="L38" s="4"/>
    </row>
    <row r="39" spans="1:12" x14ac:dyDescent="0.25">
      <c r="A39" s="2" t="s">
        <v>92</v>
      </c>
      <c r="B39" s="4"/>
      <c r="C39" s="4"/>
      <c r="D39" s="4"/>
      <c r="E39" s="4"/>
      <c r="F39" s="4"/>
      <c r="G39" s="4"/>
      <c r="H39" s="4"/>
      <c r="I39" s="4"/>
      <c r="J39" s="8">
        <v>-64794</v>
      </c>
      <c r="K39" s="8">
        <v>-32810</v>
      </c>
      <c r="L39" s="4"/>
    </row>
    <row r="40" spans="1:12" ht="30" x14ac:dyDescent="0.25">
      <c r="A40" s="2" t="s">
        <v>1314</v>
      </c>
      <c r="B40" s="4"/>
      <c r="C40" s="4"/>
      <c r="D40" s="4"/>
      <c r="E40" s="4"/>
      <c r="F40" s="4"/>
      <c r="G40" s="4"/>
      <c r="H40" s="4"/>
      <c r="I40" s="4"/>
      <c r="J40" s="8">
        <v>351151</v>
      </c>
      <c r="K40" s="8">
        <v>445717</v>
      </c>
      <c r="L40" s="8">
        <v>502421</v>
      </c>
    </row>
    <row r="41" spans="1:12" ht="30" x14ac:dyDescent="0.25">
      <c r="A41" s="2" t="s">
        <v>99</v>
      </c>
      <c r="B41" s="4"/>
      <c r="C41" s="4"/>
      <c r="D41" s="4"/>
      <c r="E41" s="4"/>
      <c r="F41" s="4"/>
      <c r="G41" s="4"/>
      <c r="H41" s="4"/>
      <c r="I41" s="4"/>
      <c r="J41" s="8">
        <v>-351151</v>
      </c>
      <c r="K41" s="8">
        <v>-445717</v>
      </c>
      <c r="L41" s="8">
        <v>-502421</v>
      </c>
    </row>
    <row r="42" spans="1:12" x14ac:dyDescent="0.25">
      <c r="A42" s="2" t="s">
        <v>102</v>
      </c>
      <c r="B42" s="4"/>
      <c r="C42" s="4"/>
      <c r="D42" s="4"/>
      <c r="E42" s="4"/>
      <c r="F42" s="4"/>
      <c r="G42" s="4"/>
      <c r="H42" s="4"/>
      <c r="I42" s="4"/>
      <c r="J42" s="8">
        <v>-351151</v>
      </c>
      <c r="K42" s="8">
        <v>-445717</v>
      </c>
      <c r="L42" s="8">
        <v>-502421</v>
      </c>
    </row>
    <row r="43" spans="1:12" ht="30" x14ac:dyDescent="0.25">
      <c r="A43" s="2" t="s">
        <v>104</v>
      </c>
      <c r="B43" s="4"/>
      <c r="C43" s="4"/>
      <c r="D43" s="4"/>
      <c r="E43" s="4"/>
      <c r="F43" s="4"/>
      <c r="G43" s="4"/>
      <c r="H43" s="4"/>
      <c r="I43" s="4"/>
      <c r="J43" s="8">
        <v>-351151</v>
      </c>
      <c r="K43" s="8">
        <v>-445717</v>
      </c>
      <c r="L43" s="8">
        <v>-502421</v>
      </c>
    </row>
    <row r="44" spans="1:12" x14ac:dyDescent="0.25">
      <c r="A44" s="3" t="s">
        <v>118</v>
      </c>
      <c r="B44" s="4"/>
      <c r="C44" s="4"/>
      <c r="D44" s="4"/>
      <c r="E44" s="4"/>
      <c r="F44" s="4"/>
      <c r="G44" s="4"/>
      <c r="H44" s="4"/>
      <c r="I44" s="4"/>
      <c r="J44" s="4"/>
      <c r="K44" s="4"/>
      <c r="L44" s="4"/>
    </row>
    <row r="45" spans="1:12" x14ac:dyDescent="0.25">
      <c r="A45" s="2" t="s">
        <v>102</v>
      </c>
      <c r="B45" s="4"/>
      <c r="C45" s="4"/>
      <c r="D45" s="4"/>
      <c r="E45" s="4"/>
      <c r="F45" s="4"/>
      <c r="G45" s="4"/>
      <c r="H45" s="4"/>
      <c r="I45" s="4"/>
      <c r="J45" s="8">
        <v>-351151</v>
      </c>
      <c r="K45" s="8">
        <v>-445717</v>
      </c>
      <c r="L45" s="8">
        <v>-502421</v>
      </c>
    </row>
    <row r="46" spans="1:12" ht="30" x14ac:dyDescent="0.25">
      <c r="A46" s="2" t="s">
        <v>1315</v>
      </c>
      <c r="B46" s="4"/>
      <c r="C46" s="4"/>
      <c r="D46" s="4"/>
      <c r="E46" s="4"/>
      <c r="F46" s="4"/>
      <c r="G46" s="4"/>
      <c r="H46" s="4"/>
      <c r="I46" s="4"/>
      <c r="J46" s="8">
        <v>156376</v>
      </c>
      <c r="K46" s="8">
        <v>67732</v>
      </c>
      <c r="L46" s="8">
        <v>-58618</v>
      </c>
    </row>
    <row r="47" spans="1:12" ht="30" x14ac:dyDescent="0.25">
      <c r="A47" s="2" t="s">
        <v>121</v>
      </c>
      <c r="B47" s="4"/>
      <c r="C47" s="4"/>
      <c r="D47" s="4"/>
      <c r="E47" s="4"/>
      <c r="F47" s="4"/>
      <c r="G47" s="4"/>
      <c r="H47" s="4"/>
      <c r="I47" s="4"/>
      <c r="J47" s="8">
        <v>156376</v>
      </c>
      <c r="K47" s="8">
        <v>67732</v>
      </c>
      <c r="L47" s="8">
        <v>-58618</v>
      </c>
    </row>
    <row r="48" spans="1:12" x14ac:dyDescent="0.25">
      <c r="A48" s="2" t="s">
        <v>122</v>
      </c>
      <c r="B48" s="4"/>
      <c r="C48" s="4"/>
      <c r="D48" s="4"/>
      <c r="E48" s="4"/>
      <c r="F48" s="4"/>
      <c r="G48" s="4"/>
      <c r="H48" s="4"/>
      <c r="I48" s="4"/>
      <c r="J48" s="8">
        <v>-194775</v>
      </c>
      <c r="K48" s="8">
        <v>-377985</v>
      </c>
      <c r="L48" s="8">
        <v>-561039</v>
      </c>
    </row>
    <row r="49" spans="1:12" ht="45" x14ac:dyDescent="0.25">
      <c r="A49" s="2" t="s">
        <v>124</v>
      </c>
      <c r="B49" s="4"/>
      <c r="C49" s="4"/>
      <c r="D49" s="4"/>
      <c r="E49" s="4"/>
      <c r="F49" s="4"/>
      <c r="G49" s="4"/>
      <c r="H49" s="4"/>
      <c r="I49" s="4"/>
      <c r="J49" s="8">
        <v>-194775</v>
      </c>
      <c r="K49" s="8">
        <v>-377985</v>
      </c>
      <c r="L49" s="8">
        <v>-561039</v>
      </c>
    </row>
    <row r="50" spans="1:12" x14ac:dyDescent="0.25">
      <c r="A50" s="2" t="s">
        <v>3768</v>
      </c>
      <c r="B50" s="4"/>
      <c r="C50" s="4"/>
      <c r="D50" s="4"/>
      <c r="E50" s="4"/>
      <c r="F50" s="4"/>
      <c r="G50" s="4"/>
      <c r="H50" s="4"/>
      <c r="I50" s="4"/>
      <c r="J50" s="4"/>
      <c r="K50" s="4"/>
      <c r="L50" s="4"/>
    </row>
    <row r="51" spans="1:12" x14ac:dyDescent="0.25">
      <c r="A51" s="3" t="s">
        <v>87</v>
      </c>
      <c r="B51" s="4"/>
      <c r="C51" s="4"/>
      <c r="D51" s="4"/>
      <c r="E51" s="4"/>
      <c r="F51" s="4"/>
      <c r="G51" s="4"/>
      <c r="H51" s="4"/>
      <c r="I51" s="4"/>
      <c r="J51" s="4"/>
      <c r="K51" s="4"/>
      <c r="L51" s="4"/>
    </row>
    <row r="52" spans="1:12" x14ac:dyDescent="0.25">
      <c r="A52" s="2" t="s">
        <v>89</v>
      </c>
      <c r="B52" s="4"/>
      <c r="C52" s="4"/>
      <c r="D52" s="4"/>
      <c r="E52" s="4"/>
      <c r="F52" s="4"/>
      <c r="G52" s="4"/>
      <c r="H52" s="4"/>
      <c r="I52" s="4"/>
      <c r="J52" s="8">
        <v>1182</v>
      </c>
      <c r="K52" s="4">
        <v>227</v>
      </c>
      <c r="L52" s="4">
        <v>220</v>
      </c>
    </row>
    <row r="53" spans="1:12" x14ac:dyDescent="0.25">
      <c r="A53" s="2" t="s">
        <v>90</v>
      </c>
      <c r="B53" s="4"/>
      <c r="C53" s="4"/>
      <c r="D53" s="4"/>
      <c r="E53" s="4"/>
      <c r="F53" s="4"/>
      <c r="G53" s="4"/>
      <c r="H53" s="4"/>
      <c r="I53" s="4"/>
      <c r="J53" s="4">
        <v>225</v>
      </c>
      <c r="K53" s="4">
        <v>319</v>
      </c>
      <c r="L53" s="4">
        <v>320</v>
      </c>
    </row>
    <row r="54" spans="1:12" ht="45" x14ac:dyDescent="0.25">
      <c r="A54" s="2" t="s">
        <v>91</v>
      </c>
      <c r="B54" s="4"/>
      <c r="C54" s="4"/>
      <c r="D54" s="4"/>
      <c r="E54" s="4"/>
      <c r="F54" s="4"/>
      <c r="G54" s="4"/>
      <c r="H54" s="4"/>
      <c r="I54" s="4"/>
      <c r="J54" s="4"/>
      <c r="K54" s="4">
        <v>5</v>
      </c>
      <c r="L54" s="4"/>
    </row>
    <row r="55" spans="1:12" x14ac:dyDescent="0.25">
      <c r="A55" s="2" t="s">
        <v>92</v>
      </c>
      <c r="B55" s="4"/>
      <c r="C55" s="4"/>
      <c r="D55" s="4"/>
      <c r="E55" s="4"/>
      <c r="F55" s="4"/>
      <c r="G55" s="4"/>
      <c r="H55" s="4"/>
      <c r="I55" s="4"/>
      <c r="J55" s="8">
        <v>1407</v>
      </c>
      <c r="K55" s="4">
        <v>551</v>
      </c>
      <c r="L55" s="4">
        <v>540</v>
      </c>
    </row>
    <row r="56" spans="1:12" x14ac:dyDescent="0.25">
      <c r="A56" s="2" t="s">
        <v>93</v>
      </c>
      <c r="B56" s="4"/>
      <c r="C56" s="4"/>
      <c r="D56" s="4"/>
      <c r="E56" s="4"/>
      <c r="F56" s="4"/>
      <c r="G56" s="4"/>
      <c r="H56" s="4"/>
      <c r="I56" s="4"/>
      <c r="J56" s="8">
        <v>-1407</v>
      </c>
      <c r="K56" s="4">
        <v>-551</v>
      </c>
      <c r="L56" s="4">
        <v>-540</v>
      </c>
    </row>
    <row r="57" spans="1:12" x14ac:dyDescent="0.25">
      <c r="A57" s="2" t="s">
        <v>1308</v>
      </c>
      <c r="B57" s="4"/>
      <c r="C57" s="4"/>
      <c r="D57" s="4"/>
      <c r="E57" s="4"/>
      <c r="F57" s="4"/>
      <c r="G57" s="4"/>
      <c r="H57" s="4"/>
      <c r="I57" s="4"/>
      <c r="J57" s="8">
        <v>187650</v>
      </c>
      <c r="K57" s="8">
        <v>206682</v>
      </c>
      <c r="L57" s="8">
        <v>196423</v>
      </c>
    </row>
    <row r="58" spans="1:12" x14ac:dyDescent="0.25">
      <c r="A58" s="2" t="s">
        <v>95</v>
      </c>
      <c r="B58" s="4"/>
      <c r="C58" s="4"/>
      <c r="D58" s="4"/>
      <c r="E58" s="4"/>
      <c r="F58" s="4"/>
      <c r="G58" s="4"/>
      <c r="H58" s="4"/>
      <c r="I58" s="4"/>
      <c r="J58" s="4">
        <v>78</v>
      </c>
      <c r="K58" s="8">
        <v>54144</v>
      </c>
      <c r="L58" s="8">
        <v>32161</v>
      </c>
    </row>
    <row r="59" spans="1:12" ht="60" x14ac:dyDescent="0.25">
      <c r="A59" s="2" t="s">
        <v>96</v>
      </c>
      <c r="B59" s="4"/>
      <c r="C59" s="4"/>
      <c r="D59" s="4"/>
      <c r="E59" s="4"/>
      <c r="F59" s="4"/>
      <c r="G59" s="4"/>
      <c r="H59" s="4"/>
      <c r="I59" s="4"/>
      <c r="J59" s="8">
        <v>-189135</v>
      </c>
      <c r="K59" s="8">
        <v>-261377</v>
      </c>
      <c r="L59" s="8">
        <v>-229124</v>
      </c>
    </row>
    <row r="60" spans="1:12" x14ac:dyDescent="0.25">
      <c r="A60" s="2" t="s">
        <v>97</v>
      </c>
      <c r="B60" s="4"/>
      <c r="C60" s="4"/>
      <c r="D60" s="4"/>
      <c r="E60" s="4"/>
      <c r="F60" s="4"/>
      <c r="G60" s="4"/>
      <c r="H60" s="4"/>
      <c r="I60" s="4"/>
      <c r="J60" s="4"/>
      <c r="K60" s="4">
        <v>-16</v>
      </c>
      <c r="L60" s="4"/>
    </row>
    <row r="61" spans="1:12" ht="30" x14ac:dyDescent="0.25">
      <c r="A61" s="2" t="s">
        <v>1314</v>
      </c>
      <c r="B61" s="4"/>
      <c r="C61" s="4"/>
      <c r="D61" s="4"/>
      <c r="E61" s="4"/>
      <c r="F61" s="4"/>
      <c r="G61" s="4"/>
      <c r="H61" s="4"/>
      <c r="I61" s="4"/>
      <c r="J61" s="8">
        <v>-515254</v>
      </c>
      <c r="K61" s="8">
        <v>-357823</v>
      </c>
      <c r="L61" s="8">
        <v>-400046</v>
      </c>
    </row>
    <row r="62" spans="1:12" ht="30" x14ac:dyDescent="0.25">
      <c r="A62" s="2" t="s">
        <v>99</v>
      </c>
      <c r="B62" s="4"/>
      <c r="C62" s="4"/>
      <c r="D62" s="4"/>
      <c r="E62" s="4"/>
      <c r="F62" s="4"/>
      <c r="G62" s="4"/>
      <c r="H62" s="4"/>
      <c r="I62" s="4"/>
      <c r="J62" s="8">
        <v>326119</v>
      </c>
      <c r="K62" s="8">
        <v>96462</v>
      </c>
      <c r="L62" s="8">
        <v>170922</v>
      </c>
    </row>
    <row r="63" spans="1:12" x14ac:dyDescent="0.25">
      <c r="A63" s="2" t="s">
        <v>102</v>
      </c>
      <c r="B63" s="4"/>
      <c r="C63" s="4"/>
      <c r="D63" s="4"/>
      <c r="E63" s="4"/>
      <c r="F63" s="4"/>
      <c r="G63" s="4"/>
      <c r="H63" s="4"/>
      <c r="I63" s="4"/>
      <c r="J63" s="8">
        <v>326119</v>
      </c>
      <c r="K63" s="8">
        <v>96462</v>
      </c>
      <c r="L63" s="8">
        <v>170922</v>
      </c>
    </row>
    <row r="64" spans="1:12" ht="30" x14ac:dyDescent="0.25">
      <c r="A64" s="2" t="s">
        <v>104</v>
      </c>
      <c r="B64" s="4"/>
      <c r="C64" s="4"/>
      <c r="D64" s="4"/>
      <c r="E64" s="4"/>
      <c r="F64" s="4"/>
      <c r="G64" s="4"/>
      <c r="H64" s="4"/>
      <c r="I64" s="4"/>
      <c r="J64" s="8">
        <v>326119</v>
      </c>
      <c r="K64" s="8">
        <v>96462</v>
      </c>
      <c r="L64" s="8">
        <v>170922</v>
      </c>
    </row>
    <row r="65" spans="1:12" x14ac:dyDescent="0.25">
      <c r="A65" s="3" t="s">
        <v>118</v>
      </c>
      <c r="B65" s="4"/>
      <c r="C65" s="4"/>
      <c r="D65" s="4"/>
      <c r="E65" s="4"/>
      <c r="F65" s="4"/>
      <c r="G65" s="4"/>
      <c r="H65" s="4"/>
      <c r="I65" s="4"/>
      <c r="J65" s="4"/>
      <c r="K65" s="4"/>
      <c r="L65" s="4"/>
    </row>
    <row r="66" spans="1:12" x14ac:dyDescent="0.25">
      <c r="A66" s="2" t="s">
        <v>102</v>
      </c>
      <c r="B66" s="4"/>
      <c r="C66" s="4"/>
      <c r="D66" s="4"/>
      <c r="E66" s="4"/>
      <c r="F66" s="4"/>
      <c r="G66" s="4"/>
      <c r="H66" s="4"/>
      <c r="I66" s="4"/>
      <c r="J66" s="8">
        <v>326119</v>
      </c>
      <c r="K66" s="8">
        <v>96462</v>
      </c>
      <c r="L66" s="8">
        <v>170922</v>
      </c>
    </row>
    <row r="67" spans="1:12" ht="30" x14ac:dyDescent="0.25">
      <c r="A67" s="2" t="s">
        <v>119</v>
      </c>
      <c r="B67" s="4"/>
      <c r="C67" s="4"/>
      <c r="D67" s="4"/>
      <c r="E67" s="4"/>
      <c r="F67" s="4"/>
      <c r="G67" s="4"/>
      <c r="H67" s="4"/>
      <c r="I67" s="4"/>
      <c r="J67" s="8">
        <v>6328</v>
      </c>
      <c r="K67" s="8">
        <v>-3237</v>
      </c>
      <c r="L67" s="8">
        <v>-2668</v>
      </c>
    </row>
    <row r="68" spans="1:12" ht="30" x14ac:dyDescent="0.25">
      <c r="A68" s="2" t="s">
        <v>1315</v>
      </c>
      <c r="B68" s="4"/>
      <c r="C68" s="4"/>
      <c r="D68" s="4"/>
      <c r="E68" s="4"/>
      <c r="F68" s="4"/>
      <c r="G68" s="4"/>
      <c r="H68" s="4"/>
      <c r="I68" s="4"/>
      <c r="J68" s="8">
        <v>-72662</v>
      </c>
      <c r="K68" s="8">
        <v>-25737</v>
      </c>
      <c r="L68" s="8">
        <v>25185</v>
      </c>
    </row>
    <row r="69" spans="1:12" ht="30" x14ac:dyDescent="0.25">
      <c r="A69" s="2" t="s">
        <v>121</v>
      </c>
      <c r="B69" s="4"/>
      <c r="C69" s="4"/>
      <c r="D69" s="4"/>
      <c r="E69" s="4"/>
      <c r="F69" s="4"/>
      <c r="G69" s="4"/>
      <c r="H69" s="4"/>
      <c r="I69" s="4"/>
      <c r="J69" s="8">
        <v>-66334</v>
      </c>
      <c r="K69" s="8">
        <v>-28974</v>
      </c>
      <c r="L69" s="8">
        <v>22517</v>
      </c>
    </row>
    <row r="70" spans="1:12" x14ac:dyDescent="0.25">
      <c r="A70" s="2" t="s">
        <v>122</v>
      </c>
      <c r="B70" s="4"/>
      <c r="C70" s="4"/>
      <c r="D70" s="4"/>
      <c r="E70" s="4"/>
      <c r="F70" s="4"/>
      <c r="G70" s="4"/>
      <c r="H70" s="4"/>
      <c r="I70" s="4"/>
      <c r="J70" s="8">
        <v>259785</v>
      </c>
      <c r="K70" s="8">
        <v>67488</v>
      </c>
      <c r="L70" s="8">
        <v>193439</v>
      </c>
    </row>
    <row r="71" spans="1:12" ht="45" x14ac:dyDescent="0.25">
      <c r="A71" s="2" t="s">
        <v>124</v>
      </c>
      <c r="B71" s="4"/>
      <c r="C71" s="4"/>
      <c r="D71" s="4"/>
      <c r="E71" s="4"/>
      <c r="F71" s="4"/>
      <c r="G71" s="4"/>
      <c r="H71" s="4"/>
      <c r="I71" s="4"/>
      <c r="J71" s="8">
        <v>259785</v>
      </c>
      <c r="K71" s="8">
        <v>67488</v>
      </c>
      <c r="L71" s="8">
        <v>193439</v>
      </c>
    </row>
    <row r="72" spans="1:12" x14ac:dyDescent="0.25">
      <c r="A72" s="2" t="s">
        <v>3769</v>
      </c>
      <c r="B72" s="4"/>
      <c r="C72" s="4"/>
      <c r="D72" s="4"/>
      <c r="E72" s="4"/>
      <c r="F72" s="4"/>
      <c r="G72" s="4"/>
      <c r="H72" s="4"/>
      <c r="I72" s="4"/>
      <c r="J72" s="4"/>
      <c r="K72" s="4"/>
      <c r="L72" s="4"/>
    </row>
    <row r="73" spans="1:12" x14ac:dyDescent="0.25">
      <c r="A73" s="3" t="s">
        <v>83</v>
      </c>
      <c r="B73" s="4"/>
      <c r="C73" s="4"/>
      <c r="D73" s="4"/>
      <c r="E73" s="4"/>
      <c r="F73" s="4"/>
      <c r="G73" s="4"/>
      <c r="H73" s="4"/>
      <c r="I73" s="4"/>
      <c r="J73" s="4"/>
      <c r="K73" s="4"/>
      <c r="L73" s="4"/>
    </row>
    <row r="74" spans="1:12" x14ac:dyDescent="0.25">
      <c r="A74" s="2" t="s">
        <v>1304</v>
      </c>
      <c r="B74" s="4"/>
      <c r="C74" s="4"/>
      <c r="D74" s="4"/>
      <c r="E74" s="4"/>
      <c r="F74" s="4"/>
      <c r="G74" s="4"/>
      <c r="H74" s="4"/>
      <c r="I74" s="4"/>
      <c r="J74" s="8">
        <v>1208380</v>
      </c>
      <c r="K74" s="8">
        <v>1174978</v>
      </c>
      <c r="L74" s="8">
        <v>1156681</v>
      </c>
    </row>
    <row r="75" spans="1:12" x14ac:dyDescent="0.25">
      <c r="A75" s="2" t="s">
        <v>85</v>
      </c>
      <c r="B75" s="4"/>
      <c r="C75" s="4"/>
      <c r="D75" s="4"/>
      <c r="E75" s="4"/>
      <c r="F75" s="4"/>
      <c r="G75" s="4"/>
      <c r="H75" s="4"/>
      <c r="I75" s="4"/>
      <c r="J75" s="8">
        <v>749711</v>
      </c>
      <c r="K75" s="8">
        <v>754090</v>
      </c>
      <c r="L75" s="8">
        <v>782768</v>
      </c>
    </row>
    <row r="76" spans="1:12" x14ac:dyDescent="0.25">
      <c r="A76" s="2" t="s">
        <v>86</v>
      </c>
      <c r="B76" s="4"/>
      <c r="C76" s="4"/>
      <c r="D76" s="4"/>
      <c r="E76" s="4"/>
      <c r="F76" s="4"/>
      <c r="G76" s="4"/>
      <c r="H76" s="4"/>
      <c r="I76" s="4"/>
      <c r="J76" s="8">
        <v>1958091</v>
      </c>
      <c r="K76" s="8">
        <v>1929068</v>
      </c>
      <c r="L76" s="8">
        <v>1939449</v>
      </c>
    </row>
    <row r="77" spans="1:12" x14ac:dyDescent="0.25">
      <c r="A77" s="3" t="s">
        <v>87</v>
      </c>
      <c r="B77" s="4"/>
      <c r="C77" s="4"/>
      <c r="D77" s="4"/>
      <c r="E77" s="4"/>
      <c r="F77" s="4"/>
      <c r="G77" s="4"/>
      <c r="H77" s="4"/>
      <c r="I77" s="4"/>
      <c r="J77" s="4"/>
      <c r="K77" s="4"/>
      <c r="L77" s="4"/>
    </row>
    <row r="78" spans="1:12" ht="30" x14ac:dyDescent="0.25">
      <c r="A78" s="2" t="s">
        <v>88</v>
      </c>
      <c r="B78" s="4"/>
      <c r="C78" s="4"/>
      <c r="D78" s="4"/>
      <c r="E78" s="4"/>
      <c r="F78" s="4"/>
      <c r="G78" s="4"/>
      <c r="H78" s="4"/>
      <c r="I78" s="4"/>
      <c r="J78" s="8">
        <v>793274</v>
      </c>
      <c r="K78" s="8">
        <v>771271</v>
      </c>
      <c r="L78" s="8">
        <v>761092</v>
      </c>
    </row>
    <row r="79" spans="1:12" x14ac:dyDescent="0.25">
      <c r="A79" s="2" t="s">
        <v>89</v>
      </c>
      <c r="B79" s="4"/>
      <c r="C79" s="4"/>
      <c r="D79" s="4"/>
      <c r="E79" s="4"/>
      <c r="F79" s="4"/>
      <c r="G79" s="4"/>
      <c r="H79" s="4"/>
      <c r="I79" s="4"/>
      <c r="J79" s="8">
        <v>580568</v>
      </c>
      <c r="K79" s="8">
        <v>655052</v>
      </c>
      <c r="L79" s="8">
        <v>591092</v>
      </c>
    </row>
    <row r="80" spans="1:12" x14ac:dyDescent="0.25">
      <c r="A80" s="2" t="s">
        <v>90</v>
      </c>
      <c r="B80" s="4"/>
      <c r="C80" s="4"/>
      <c r="D80" s="4"/>
      <c r="E80" s="4"/>
      <c r="F80" s="4"/>
      <c r="G80" s="4"/>
      <c r="H80" s="4"/>
      <c r="I80" s="4"/>
      <c r="J80" s="8">
        <v>214341</v>
      </c>
      <c r="K80" s="8">
        <v>195794</v>
      </c>
      <c r="L80" s="8">
        <v>192304</v>
      </c>
    </row>
    <row r="81" spans="1:12" ht="45" x14ac:dyDescent="0.25">
      <c r="A81" s="2" t="s">
        <v>91</v>
      </c>
      <c r="B81" s="4"/>
      <c r="C81" s="4"/>
      <c r="D81" s="4"/>
      <c r="E81" s="4"/>
      <c r="F81" s="4"/>
      <c r="G81" s="4"/>
      <c r="H81" s="4"/>
      <c r="I81" s="4"/>
      <c r="J81" s="4">
        <v>829</v>
      </c>
      <c r="K81" s="4">
        <v>-100</v>
      </c>
      <c r="L81" s="8">
        <v>-1030</v>
      </c>
    </row>
    <row r="82" spans="1:12" x14ac:dyDescent="0.25">
      <c r="A82" s="2" t="s">
        <v>92</v>
      </c>
      <c r="B82" s="4"/>
      <c r="C82" s="4"/>
      <c r="D82" s="4"/>
      <c r="E82" s="4"/>
      <c r="F82" s="4"/>
      <c r="G82" s="4"/>
      <c r="H82" s="4"/>
      <c r="I82" s="4"/>
      <c r="J82" s="8">
        <v>1589012</v>
      </c>
      <c r="K82" s="8">
        <v>1622017</v>
      </c>
      <c r="L82" s="8">
        <v>1543458</v>
      </c>
    </row>
    <row r="83" spans="1:12" x14ac:dyDescent="0.25">
      <c r="A83" s="2" t="s">
        <v>93</v>
      </c>
      <c r="B83" s="4"/>
      <c r="C83" s="4"/>
      <c r="D83" s="4"/>
      <c r="E83" s="4"/>
      <c r="F83" s="4"/>
      <c r="G83" s="4"/>
      <c r="H83" s="4"/>
      <c r="I83" s="4"/>
      <c r="J83" s="8">
        <v>369079</v>
      </c>
      <c r="K83" s="8">
        <v>307051</v>
      </c>
      <c r="L83" s="8">
        <v>395991</v>
      </c>
    </row>
    <row r="84" spans="1:12" x14ac:dyDescent="0.25">
      <c r="A84" s="2" t="s">
        <v>1308</v>
      </c>
      <c r="B84" s="4"/>
      <c r="C84" s="4"/>
      <c r="D84" s="4"/>
      <c r="E84" s="4"/>
      <c r="F84" s="4"/>
      <c r="G84" s="4"/>
      <c r="H84" s="4"/>
      <c r="I84" s="4"/>
      <c r="J84" s="8">
        <v>-23295</v>
      </c>
      <c r="K84" s="8">
        <v>-19731</v>
      </c>
      <c r="L84" s="8">
        <v>-17117</v>
      </c>
    </row>
    <row r="85" spans="1:12" x14ac:dyDescent="0.25">
      <c r="A85" s="2" t="s">
        <v>95</v>
      </c>
      <c r="B85" s="4"/>
      <c r="C85" s="4"/>
      <c r="D85" s="4"/>
      <c r="E85" s="4"/>
      <c r="F85" s="4"/>
      <c r="G85" s="4"/>
      <c r="H85" s="4"/>
      <c r="I85" s="4"/>
      <c r="J85" s="8">
        <v>-203380</v>
      </c>
      <c r="K85" s="8">
        <v>1283</v>
      </c>
      <c r="L85" s="8">
        <v>-3842</v>
      </c>
    </row>
    <row r="86" spans="1:12" ht="60" x14ac:dyDescent="0.25">
      <c r="A86" s="2" t="s">
        <v>96</v>
      </c>
      <c r="B86" s="4"/>
      <c r="C86" s="4"/>
      <c r="D86" s="4"/>
      <c r="E86" s="4"/>
      <c r="F86" s="4"/>
      <c r="G86" s="4"/>
      <c r="H86" s="4"/>
      <c r="I86" s="4"/>
      <c r="J86" s="8">
        <v>595754</v>
      </c>
      <c r="K86" s="8">
        <v>325499</v>
      </c>
      <c r="L86" s="8">
        <v>416950</v>
      </c>
    </row>
    <row r="87" spans="1:12" x14ac:dyDescent="0.25">
      <c r="A87" s="2" t="s">
        <v>97</v>
      </c>
      <c r="B87" s="4"/>
      <c r="C87" s="4"/>
      <c r="D87" s="4"/>
      <c r="E87" s="4"/>
      <c r="F87" s="4"/>
      <c r="G87" s="4"/>
      <c r="H87" s="4"/>
      <c r="I87" s="4"/>
      <c r="J87" s="8">
        <v>-114947</v>
      </c>
      <c r="K87" s="8">
        <v>33767</v>
      </c>
      <c r="L87" s="8">
        <v>86060</v>
      </c>
    </row>
    <row r="88" spans="1:12" ht="30" x14ac:dyDescent="0.25">
      <c r="A88" s="2" t="s">
        <v>98</v>
      </c>
      <c r="B88" s="4"/>
      <c r="C88" s="4"/>
      <c r="D88" s="4"/>
      <c r="E88" s="4"/>
      <c r="F88" s="4"/>
      <c r="G88" s="4"/>
      <c r="H88" s="4"/>
      <c r="I88" s="4"/>
      <c r="J88" s="4">
        <v>-196</v>
      </c>
      <c r="K88" s="4"/>
      <c r="L88" s="4">
        <v>39</v>
      </c>
    </row>
    <row r="89" spans="1:12" ht="30" x14ac:dyDescent="0.25">
      <c r="A89" s="2" t="s">
        <v>1314</v>
      </c>
      <c r="B89" s="4"/>
      <c r="C89" s="4"/>
      <c r="D89" s="4"/>
      <c r="E89" s="4"/>
      <c r="F89" s="4"/>
      <c r="G89" s="4"/>
      <c r="H89" s="4"/>
      <c r="I89" s="4"/>
      <c r="J89" s="8">
        <v>196310</v>
      </c>
      <c r="K89" s="8">
        <v>-63775</v>
      </c>
      <c r="L89" s="8">
        <v>-73625</v>
      </c>
    </row>
    <row r="90" spans="1:12" ht="30" x14ac:dyDescent="0.25">
      <c r="A90" s="2" t="s">
        <v>99</v>
      </c>
      <c r="B90" s="4"/>
      <c r="C90" s="4"/>
      <c r="D90" s="4"/>
      <c r="E90" s="4"/>
      <c r="F90" s="4"/>
      <c r="G90" s="4"/>
      <c r="H90" s="4"/>
      <c r="I90" s="4"/>
      <c r="J90" s="8">
        <v>514587</v>
      </c>
      <c r="K90" s="8">
        <v>355507</v>
      </c>
      <c r="L90" s="8">
        <v>404476</v>
      </c>
    </row>
    <row r="91" spans="1:12" ht="30" x14ac:dyDescent="0.25">
      <c r="A91" s="2" t="s">
        <v>3570</v>
      </c>
      <c r="B91" s="4"/>
      <c r="C91" s="4"/>
      <c r="D91" s="4"/>
      <c r="E91" s="4"/>
      <c r="F91" s="4"/>
      <c r="G91" s="4"/>
      <c r="H91" s="4"/>
      <c r="I91" s="4"/>
      <c r="J91" s="4">
        <v>-937</v>
      </c>
      <c r="K91" s="4">
        <v>-529</v>
      </c>
      <c r="L91" s="4">
        <v>430</v>
      </c>
    </row>
    <row r="92" spans="1:12" x14ac:dyDescent="0.25">
      <c r="A92" s="2" t="s">
        <v>102</v>
      </c>
      <c r="B92" s="4"/>
      <c r="C92" s="4"/>
      <c r="D92" s="4"/>
      <c r="E92" s="4"/>
      <c r="F92" s="4"/>
      <c r="G92" s="4"/>
      <c r="H92" s="4"/>
      <c r="I92" s="4"/>
      <c r="J92" s="8">
        <v>513650</v>
      </c>
      <c r="K92" s="8">
        <v>354978</v>
      </c>
      <c r="L92" s="8">
        <v>404906</v>
      </c>
    </row>
    <row r="93" spans="1:12" ht="30" x14ac:dyDescent="0.25">
      <c r="A93" s="2" t="s">
        <v>104</v>
      </c>
      <c r="B93" s="4"/>
      <c r="C93" s="4"/>
      <c r="D93" s="4"/>
      <c r="E93" s="4"/>
      <c r="F93" s="4"/>
      <c r="G93" s="4"/>
      <c r="H93" s="4"/>
      <c r="I93" s="4"/>
      <c r="J93" s="8">
        <v>513650</v>
      </c>
      <c r="K93" s="8">
        <v>354978</v>
      </c>
      <c r="L93" s="8">
        <v>404906</v>
      </c>
    </row>
    <row r="94" spans="1:12" x14ac:dyDescent="0.25">
      <c r="A94" s="3" t="s">
        <v>118</v>
      </c>
      <c r="B94" s="4"/>
      <c r="C94" s="4"/>
      <c r="D94" s="4"/>
      <c r="E94" s="4"/>
      <c r="F94" s="4"/>
      <c r="G94" s="4"/>
      <c r="H94" s="4"/>
      <c r="I94" s="4"/>
      <c r="J94" s="4"/>
      <c r="K94" s="4"/>
      <c r="L94" s="4"/>
    </row>
    <row r="95" spans="1:12" x14ac:dyDescent="0.25">
      <c r="A95" s="2" t="s">
        <v>102</v>
      </c>
      <c r="B95" s="4"/>
      <c r="C95" s="4"/>
      <c r="D95" s="4"/>
      <c r="E95" s="4"/>
      <c r="F95" s="4"/>
      <c r="G95" s="4"/>
      <c r="H95" s="4"/>
      <c r="I95" s="4"/>
      <c r="J95" s="8">
        <v>513650</v>
      </c>
      <c r="K95" s="8">
        <v>354978</v>
      </c>
      <c r="L95" s="8">
        <v>404906</v>
      </c>
    </row>
    <row r="96" spans="1:12" ht="30" x14ac:dyDescent="0.25">
      <c r="A96" s="2" t="s">
        <v>119</v>
      </c>
      <c r="B96" s="4"/>
      <c r="C96" s="4"/>
      <c r="D96" s="4"/>
      <c r="E96" s="4"/>
      <c r="F96" s="4"/>
      <c r="G96" s="4"/>
      <c r="H96" s="4"/>
      <c r="I96" s="4"/>
      <c r="J96" s="4">
        <v>47</v>
      </c>
      <c r="K96" s="8">
        <v>1177</v>
      </c>
      <c r="L96" s="4">
        <v>-212</v>
      </c>
    </row>
    <row r="97" spans="1:12" ht="30" x14ac:dyDescent="0.25">
      <c r="A97" s="2" t="s">
        <v>120</v>
      </c>
      <c r="B97" s="4"/>
      <c r="C97" s="4"/>
      <c r="D97" s="4"/>
      <c r="E97" s="4"/>
      <c r="F97" s="4"/>
      <c r="G97" s="4"/>
      <c r="H97" s="4"/>
      <c r="I97" s="4"/>
      <c r="J97" s="4">
        <v>53</v>
      </c>
      <c r="K97" s="4">
        <v>926</v>
      </c>
      <c r="L97" s="4"/>
    </row>
    <row r="98" spans="1:12" ht="30" x14ac:dyDescent="0.25">
      <c r="A98" s="2" t="s">
        <v>1315</v>
      </c>
      <c r="B98" s="4"/>
      <c r="C98" s="4"/>
      <c r="D98" s="4"/>
      <c r="E98" s="4"/>
      <c r="F98" s="4"/>
      <c r="G98" s="4"/>
      <c r="H98" s="4"/>
      <c r="I98" s="4"/>
      <c r="J98" s="8">
        <v>-73696</v>
      </c>
      <c r="K98" s="8">
        <v>-26862</v>
      </c>
      <c r="L98" s="8">
        <v>25421</v>
      </c>
    </row>
    <row r="99" spans="1:12" ht="30" x14ac:dyDescent="0.25">
      <c r="A99" s="2" t="s">
        <v>121</v>
      </c>
      <c r="B99" s="4"/>
      <c r="C99" s="4"/>
      <c r="D99" s="4"/>
      <c r="E99" s="4"/>
      <c r="F99" s="4"/>
      <c r="G99" s="4"/>
      <c r="H99" s="4"/>
      <c r="I99" s="4"/>
      <c r="J99" s="8">
        <v>-73596</v>
      </c>
      <c r="K99" s="8">
        <v>-24759</v>
      </c>
      <c r="L99" s="8">
        <v>25209</v>
      </c>
    </row>
    <row r="100" spans="1:12" x14ac:dyDescent="0.25">
      <c r="A100" s="2" t="s">
        <v>122</v>
      </c>
      <c r="B100" s="4"/>
      <c r="C100" s="4"/>
      <c r="D100" s="4"/>
      <c r="E100" s="4"/>
      <c r="F100" s="4"/>
      <c r="G100" s="4"/>
      <c r="H100" s="4"/>
      <c r="I100" s="4"/>
      <c r="J100" s="8">
        <v>440054</v>
      </c>
      <c r="K100" s="8">
        <v>330219</v>
      </c>
      <c r="L100" s="8">
        <v>430115</v>
      </c>
    </row>
    <row r="101" spans="1:12" ht="45" x14ac:dyDescent="0.25">
      <c r="A101" s="2" t="s">
        <v>124</v>
      </c>
      <c r="B101" s="4"/>
      <c r="C101" s="4"/>
      <c r="D101" s="4"/>
      <c r="E101" s="4"/>
      <c r="F101" s="4"/>
      <c r="G101" s="4"/>
      <c r="H101" s="4"/>
      <c r="I101" s="4"/>
      <c r="J101" s="8">
        <v>440054</v>
      </c>
      <c r="K101" s="8">
        <v>330219</v>
      </c>
      <c r="L101" s="8">
        <v>430115</v>
      </c>
    </row>
    <row r="102" spans="1:12" ht="30" x14ac:dyDescent="0.25">
      <c r="A102" s="2" t="s">
        <v>3770</v>
      </c>
      <c r="B102" s="4"/>
      <c r="C102" s="4"/>
      <c r="D102" s="4"/>
      <c r="E102" s="4"/>
      <c r="F102" s="4"/>
      <c r="G102" s="4"/>
      <c r="H102" s="4"/>
      <c r="I102" s="4"/>
      <c r="J102" s="4"/>
      <c r="K102" s="4"/>
      <c r="L102" s="4"/>
    </row>
    <row r="103" spans="1:12" x14ac:dyDescent="0.25">
      <c r="A103" s="3" t="s">
        <v>83</v>
      </c>
      <c r="B103" s="4"/>
      <c r="C103" s="4"/>
      <c r="D103" s="4"/>
      <c r="E103" s="4"/>
      <c r="F103" s="4"/>
      <c r="G103" s="4"/>
      <c r="H103" s="4"/>
      <c r="I103" s="4"/>
      <c r="J103" s="4"/>
      <c r="K103" s="4"/>
      <c r="L103" s="4"/>
    </row>
    <row r="104" spans="1:12" x14ac:dyDescent="0.25">
      <c r="A104" s="2" t="s">
        <v>1304</v>
      </c>
      <c r="B104" s="4"/>
      <c r="C104" s="4"/>
      <c r="D104" s="4"/>
      <c r="E104" s="4"/>
      <c r="F104" s="4"/>
      <c r="G104" s="4"/>
      <c r="H104" s="4"/>
      <c r="I104" s="4"/>
      <c r="J104" s="8">
        <v>124551</v>
      </c>
      <c r="K104" s="8">
        <v>129987</v>
      </c>
      <c r="L104" s="8">
        <v>130825</v>
      </c>
    </row>
    <row r="105" spans="1:12" x14ac:dyDescent="0.25">
      <c r="A105" s="2" t="s">
        <v>85</v>
      </c>
      <c r="B105" s="4"/>
      <c r="C105" s="4"/>
      <c r="D105" s="4"/>
      <c r="E105" s="4"/>
      <c r="F105" s="4"/>
      <c r="G105" s="4"/>
      <c r="H105" s="4"/>
      <c r="I105" s="4"/>
      <c r="J105" s="8">
        <v>68669</v>
      </c>
      <c r="K105" s="8">
        <v>35119</v>
      </c>
      <c r="L105" s="4"/>
    </row>
    <row r="106" spans="1:12" x14ac:dyDescent="0.25">
      <c r="A106" s="2" t="s">
        <v>86</v>
      </c>
      <c r="B106" s="4"/>
      <c r="C106" s="4"/>
      <c r="D106" s="4"/>
      <c r="E106" s="4"/>
      <c r="F106" s="4"/>
      <c r="G106" s="4"/>
      <c r="H106" s="4"/>
      <c r="I106" s="4"/>
      <c r="J106" s="8">
        <v>193220</v>
      </c>
      <c r="K106" s="8">
        <v>165106</v>
      </c>
      <c r="L106" s="8">
        <v>130825</v>
      </c>
    </row>
    <row r="107" spans="1:12" x14ac:dyDescent="0.25">
      <c r="A107" s="3" t="s">
        <v>87</v>
      </c>
      <c r="B107" s="4"/>
      <c r="C107" s="4"/>
      <c r="D107" s="4"/>
      <c r="E107" s="4"/>
      <c r="F107" s="4"/>
      <c r="G107" s="4"/>
      <c r="H107" s="4"/>
      <c r="I107" s="4"/>
      <c r="J107" s="4"/>
      <c r="K107" s="4"/>
      <c r="L107" s="4"/>
    </row>
    <row r="108" spans="1:12" ht="30" x14ac:dyDescent="0.25">
      <c r="A108" s="2" t="s">
        <v>88</v>
      </c>
      <c r="B108" s="4"/>
      <c r="C108" s="4"/>
      <c r="D108" s="4"/>
      <c r="E108" s="4"/>
      <c r="F108" s="4"/>
      <c r="G108" s="4"/>
      <c r="H108" s="4"/>
      <c r="I108" s="4"/>
      <c r="J108" s="8">
        <v>23040</v>
      </c>
      <c r="K108" s="8">
        <v>27354</v>
      </c>
      <c r="L108" s="8">
        <v>27881</v>
      </c>
    </row>
    <row r="109" spans="1:12" x14ac:dyDescent="0.25">
      <c r="A109" s="2" t="s">
        <v>3774</v>
      </c>
      <c r="B109" s="4"/>
      <c r="C109" s="4"/>
      <c r="D109" s="4"/>
      <c r="E109" s="4"/>
      <c r="F109" s="4"/>
      <c r="G109" s="4"/>
      <c r="H109" s="4"/>
      <c r="I109" s="4"/>
      <c r="J109" s="8">
        <v>64794</v>
      </c>
      <c r="K109" s="8">
        <v>32810</v>
      </c>
      <c r="L109" s="4"/>
    </row>
    <row r="110" spans="1:12" x14ac:dyDescent="0.25">
      <c r="A110" s="2" t="s">
        <v>89</v>
      </c>
      <c r="B110" s="4"/>
      <c r="C110" s="4"/>
      <c r="D110" s="4"/>
      <c r="E110" s="4"/>
      <c r="F110" s="4"/>
      <c r="G110" s="4"/>
      <c r="H110" s="4"/>
      <c r="I110" s="4"/>
      <c r="J110" s="8">
        <v>13304</v>
      </c>
      <c r="K110" s="8">
        <v>15792</v>
      </c>
      <c r="L110" s="8">
        <v>17741</v>
      </c>
    </row>
    <row r="111" spans="1:12" x14ac:dyDescent="0.25">
      <c r="A111" s="2" t="s">
        <v>90</v>
      </c>
      <c r="B111" s="4"/>
      <c r="C111" s="4"/>
      <c r="D111" s="4"/>
      <c r="E111" s="4"/>
      <c r="F111" s="4"/>
      <c r="G111" s="4"/>
      <c r="H111" s="4"/>
      <c r="I111" s="4"/>
      <c r="J111" s="8">
        <v>11797</v>
      </c>
      <c r="K111" s="8">
        <v>12383</v>
      </c>
      <c r="L111" s="8">
        <v>12797</v>
      </c>
    </row>
    <row r="112" spans="1:12" ht="45" x14ac:dyDescent="0.25">
      <c r="A112" s="2" t="s">
        <v>91</v>
      </c>
      <c r="B112" s="4"/>
      <c r="C112" s="4"/>
      <c r="D112" s="4"/>
      <c r="E112" s="4"/>
      <c r="F112" s="4"/>
      <c r="G112" s="4"/>
      <c r="H112" s="4"/>
      <c r="I112" s="4"/>
      <c r="J112" s="4">
        <v>173</v>
      </c>
      <c r="K112" s="4">
        <v>21</v>
      </c>
      <c r="L112" s="4">
        <v>84</v>
      </c>
    </row>
    <row r="113" spans="1:12" x14ac:dyDescent="0.25">
      <c r="A113" s="2" t="s">
        <v>92</v>
      </c>
      <c r="B113" s="4"/>
      <c r="C113" s="4"/>
      <c r="D113" s="4"/>
      <c r="E113" s="4"/>
      <c r="F113" s="4"/>
      <c r="G113" s="4"/>
      <c r="H113" s="4"/>
      <c r="I113" s="4"/>
      <c r="J113" s="8">
        <v>113108</v>
      </c>
      <c r="K113" s="8">
        <v>88360</v>
      </c>
      <c r="L113" s="8">
        <v>58503</v>
      </c>
    </row>
    <row r="114" spans="1:12" x14ac:dyDescent="0.25">
      <c r="A114" s="2" t="s">
        <v>93</v>
      </c>
      <c r="B114" s="4"/>
      <c r="C114" s="4"/>
      <c r="D114" s="4"/>
      <c r="E114" s="4"/>
      <c r="F114" s="4"/>
      <c r="G114" s="4"/>
      <c r="H114" s="4"/>
      <c r="I114" s="4"/>
      <c r="J114" s="8">
        <v>80112</v>
      </c>
      <c r="K114" s="8">
        <v>76746</v>
      </c>
      <c r="L114" s="8">
        <v>72322</v>
      </c>
    </row>
    <row r="115" spans="1:12" x14ac:dyDescent="0.25">
      <c r="A115" s="2" t="s">
        <v>1308</v>
      </c>
      <c r="B115" s="4"/>
      <c r="C115" s="4"/>
      <c r="D115" s="4"/>
      <c r="E115" s="4"/>
      <c r="F115" s="4"/>
      <c r="G115" s="4"/>
      <c r="H115" s="4"/>
      <c r="I115" s="4"/>
      <c r="J115" s="8">
        <v>36946</v>
      </c>
      <c r="K115" s="8">
        <v>40537</v>
      </c>
      <c r="L115" s="8">
        <v>36114</v>
      </c>
    </row>
    <row r="116" spans="1:12" x14ac:dyDescent="0.25">
      <c r="A116" s="2" t="s">
        <v>95</v>
      </c>
      <c r="B116" s="4"/>
      <c r="C116" s="4"/>
      <c r="D116" s="4"/>
      <c r="E116" s="4"/>
      <c r="F116" s="4"/>
      <c r="G116" s="4"/>
      <c r="H116" s="4"/>
      <c r="I116" s="4"/>
      <c r="J116" s="4">
        <v>-91</v>
      </c>
      <c r="K116" s="8">
        <v>5410</v>
      </c>
      <c r="L116" s="4">
        <v>-37</v>
      </c>
    </row>
    <row r="117" spans="1:12" ht="60" x14ac:dyDescent="0.25">
      <c r="A117" s="2" t="s">
        <v>96</v>
      </c>
      <c r="B117" s="4"/>
      <c r="C117" s="4"/>
      <c r="D117" s="4"/>
      <c r="E117" s="4"/>
      <c r="F117" s="4"/>
      <c r="G117" s="4"/>
      <c r="H117" s="4"/>
      <c r="I117" s="4"/>
      <c r="J117" s="8">
        <v>43257</v>
      </c>
      <c r="K117" s="8">
        <v>30799</v>
      </c>
      <c r="L117" s="8">
        <v>36245</v>
      </c>
    </row>
    <row r="118" spans="1:12" x14ac:dyDescent="0.25">
      <c r="A118" s="2" t="s">
        <v>97</v>
      </c>
      <c r="B118" s="4"/>
      <c r="C118" s="4"/>
      <c r="D118" s="4"/>
      <c r="E118" s="4"/>
      <c r="F118" s="4"/>
      <c r="G118" s="4"/>
      <c r="H118" s="4"/>
      <c r="I118" s="4"/>
      <c r="J118" s="8">
        <v>12876</v>
      </c>
      <c r="K118" s="8">
        <v>12361</v>
      </c>
      <c r="L118" s="8">
        <v>12768</v>
      </c>
    </row>
    <row r="119" spans="1:12" ht="30" x14ac:dyDescent="0.25">
      <c r="A119" s="2" t="s">
        <v>98</v>
      </c>
      <c r="B119" s="4"/>
      <c r="C119" s="4"/>
      <c r="D119" s="4"/>
      <c r="E119" s="4"/>
      <c r="F119" s="4"/>
      <c r="G119" s="4"/>
      <c r="H119" s="4"/>
      <c r="I119" s="4"/>
      <c r="J119" s="4">
        <v>-832</v>
      </c>
      <c r="K119" s="4"/>
      <c r="L119" s="4"/>
    </row>
    <row r="120" spans="1:12" ht="30" x14ac:dyDescent="0.25">
      <c r="A120" s="2" t="s">
        <v>1314</v>
      </c>
      <c r="B120" s="4"/>
      <c r="C120" s="4"/>
      <c r="D120" s="4"/>
      <c r="E120" s="4"/>
      <c r="F120" s="4"/>
      <c r="G120" s="4"/>
      <c r="H120" s="4"/>
      <c r="I120" s="4"/>
      <c r="J120" s="4">
        <v>-992</v>
      </c>
      <c r="K120" s="8">
        <v>-5681</v>
      </c>
      <c r="L120" s="8">
        <v>-5273</v>
      </c>
    </row>
    <row r="121" spans="1:12" ht="30" x14ac:dyDescent="0.25">
      <c r="A121" s="2" t="s">
        <v>99</v>
      </c>
      <c r="B121" s="4"/>
      <c r="C121" s="4"/>
      <c r="D121" s="4"/>
      <c r="E121" s="4"/>
      <c r="F121" s="4"/>
      <c r="G121" s="4"/>
      <c r="H121" s="4"/>
      <c r="I121" s="4"/>
      <c r="J121" s="8">
        <v>32205</v>
      </c>
      <c r="K121" s="8">
        <v>24119</v>
      </c>
      <c r="L121" s="8">
        <v>28750</v>
      </c>
    </row>
    <row r="122" spans="1:12" x14ac:dyDescent="0.25">
      <c r="A122" s="2" t="s">
        <v>102</v>
      </c>
      <c r="B122" s="4"/>
      <c r="C122" s="4"/>
      <c r="D122" s="4"/>
      <c r="E122" s="4"/>
      <c r="F122" s="4"/>
      <c r="G122" s="4"/>
      <c r="H122" s="4"/>
      <c r="I122" s="4"/>
      <c r="J122" s="8">
        <v>32205</v>
      </c>
      <c r="K122" s="8">
        <v>24119</v>
      </c>
      <c r="L122" s="8">
        <v>28750</v>
      </c>
    </row>
    <row r="123" spans="1:12" ht="30" x14ac:dyDescent="0.25">
      <c r="A123" s="2" t="s">
        <v>104</v>
      </c>
      <c r="B123" s="4"/>
      <c r="C123" s="4"/>
      <c r="D123" s="4"/>
      <c r="E123" s="4"/>
      <c r="F123" s="4"/>
      <c r="G123" s="4"/>
      <c r="H123" s="4"/>
      <c r="I123" s="4"/>
      <c r="J123" s="8">
        <v>32205</v>
      </c>
      <c r="K123" s="8">
        <v>24119</v>
      </c>
      <c r="L123" s="8">
        <v>28750</v>
      </c>
    </row>
    <row r="124" spans="1:12" x14ac:dyDescent="0.25">
      <c r="A124" s="3" t="s">
        <v>118</v>
      </c>
      <c r="B124" s="4"/>
      <c r="C124" s="4"/>
      <c r="D124" s="4"/>
      <c r="E124" s="4"/>
      <c r="F124" s="4"/>
      <c r="G124" s="4"/>
      <c r="H124" s="4"/>
      <c r="I124" s="4"/>
      <c r="J124" s="4"/>
      <c r="K124" s="4"/>
      <c r="L124" s="4"/>
    </row>
    <row r="125" spans="1:12" x14ac:dyDescent="0.25">
      <c r="A125" s="2" t="s">
        <v>102</v>
      </c>
      <c r="B125" s="4"/>
      <c r="C125" s="4"/>
      <c r="D125" s="4"/>
      <c r="E125" s="4"/>
      <c r="F125" s="4"/>
      <c r="G125" s="4"/>
      <c r="H125" s="4"/>
      <c r="I125" s="4"/>
      <c r="J125" s="8">
        <v>32205</v>
      </c>
      <c r="K125" s="8">
        <v>24119</v>
      </c>
      <c r="L125" s="8">
        <v>28750</v>
      </c>
    </row>
    <row r="126" spans="1:12" ht="30" x14ac:dyDescent="0.25">
      <c r="A126" s="2" t="s">
        <v>119</v>
      </c>
      <c r="B126" s="4"/>
      <c r="C126" s="4"/>
      <c r="D126" s="4"/>
      <c r="E126" s="4"/>
      <c r="F126" s="4"/>
      <c r="G126" s="4"/>
      <c r="H126" s="4"/>
      <c r="I126" s="4"/>
      <c r="J126" s="8">
        <v>-10306</v>
      </c>
      <c r="K126" s="8">
        <v>-11096</v>
      </c>
      <c r="L126" s="8">
        <v>8012</v>
      </c>
    </row>
    <row r="127" spans="1:12" ht="30" x14ac:dyDescent="0.25">
      <c r="A127" s="2" t="s">
        <v>1315</v>
      </c>
      <c r="B127" s="4"/>
      <c r="C127" s="4"/>
      <c r="D127" s="4"/>
      <c r="E127" s="4"/>
      <c r="F127" s="4"/>
      <c r="G127" s="4"/>
      <c r="H127" s="4"/>
      <c r="I127" s="4"/>
      <c r="J127" s="4">
        <v>288</v>
      </c>
      <c r="K127" s="8">
        <v>-4037</v>
      </c>
      <c r="L127" s="4"/>
    </row>
    <row r="128" spans="1:12" ht="30" x14ac:dyDescent="0.25">
      <c r="A128" s="2" t="s">
        <v>121</v>
      </c>
      <c r="B128" s="4"/>
      <c r="C128" s="4"/>
      <c r="D128" s="4"/>
      <c r="E128" s="4"/>
      <c r="F128" s="4"/>
      <c r="G128" s="4"/>
      <c r="H128" s="4"/>
      <c r="I128" s="4"/>
      <c r="J128" s="8">
        <v>-10018</v>
      </c>
      <c r="K128" s="8">
        <v>-15133</v>
      </c>
      <c r="L128" s="8">
        <v>8012</v>
      </c>
    </row>
    <row r="129" spans="1:12" x14ac:dyDescent="0.25">
      <c r="A129" s="2" t="s">
        <v>122</v>
      </c>
      <c r="B129" s="4"/>
      <c r="C129" s="4"/>
      <c r="D129" s="4"/>
      <c r="E129" s="4"/>
      <c r="F129" s="4"/>
      <c r="G129" s="4"/>
      <c r="H129" s="4"/>
      <c r="I129" s="4"/>
      <c r="J129" s="8">
        <v>22187</v>
      </c>
      <c r="K129" s="8">
        <v>8986</v>
      </c>
      <c r="L129" s="8">
        <v>36762</v>
      </c>
    </row>
    <row r="130" spans="1:12" ht="45" x14ac:dyDescent="0.25">
      <c r="A130" s="2" t="s">
        <v>124</v>
      </c>
      <c r="B130" s="4"/>
      <c r="C130" s="4"/>
      <c r="D130" s="4"/>
      <c r="E130" s="4"/>
      <c r="F130" s="4"/>
      <c r="G130" s="4"/>
      <c r="H130" s="4"/>
      <c r="I130" s="4"/>
      <c r="J130" s="8">
        <v>22187</v>
      </c>
      <c r="K130" s="8">
        <v>8986</v>
      </c>
      <c r="L130" s="8">
        <v>36762</v>
      </c>
    </row>
    <row r="131" spans="1:12" ht="30" x14ac:dyDescent="0.25">
      <c r="A131" s="2" t="s">
        <v>3771</v>
      </c>
      <c r="B131" s="4"/>
      <c r="C131" s="4"/>
      <c r="D131" s="4"/>
      <c r="E131" s="4"/>
      <c r="F131" s="4"/>
      <c r="G131" s="4"/>
      <c r="H131" s="4"/>
      <c r="I131" s="4"/>
      <c r="J131" s="4"/>
      <c r="K131" s="4"/>
      <c r="L131" s="4"/>
    </row>
    <row r="132" spans="1:12" x14ac:dyDescent="0.25">
      <c r="A132" s="3" t="s">
        <v>83</v>
      </c>
      <c r="B132" s="4"/>
      <c r="C132" s="4"/>
      <c r="D132" s="4"/>
      <c r="E132" s="4"/>
      <c r="F132" s="4"/>
      <c r="G132" s="4"/>
      <c r="H132" s="4"/>
      <c r="I132" s="4"/>
      <c r="J132" s="4"/>
      <c r="K132" s="4"/>
      <c r="L132" s="4"/>
    </row>
    <row r="133" spans="1:12" x14ac:dyDescent="0.25">
      <c r="A133" s="2" t="s">
        <v>1304</v>
      </c>
      <c r="B133" s="4"/>
      <c r="C133" s="4"/>
      <c r="D133" s="4"/>
      <c r="E133" s="4"/>
      <c r="F133" s="4"/>
      <c r="G133" s="4"/>
      <c r="H133" s="4"/>
      <c r="I133" s="4"/>
      <c r="J133" s="8">
        <v>527312</v>
      </c>
      <c r="K133" s="8">
        <v>479756</v>
      </c>
      <c r="L133" s="8">
        <v>445632</v>
      </c>
    </row>
    <row r="134" spans="1:12" x14ac:dyDescent="0.25">
      <c r="A134" s="2" t="s">
        <v>85</v>
      </c>
      <c r="B134" s="4"/>
      <c r="C134" s="4"/>
      <c r="D134" s="4"/>
      <c r="E134" s="4"/>
      <c r="F134" s="4"/>
      <c r="G134" s="4"/>
      <c r="H134" s="4"/>
      <c r="I134" s="4"/>
      <c r="J134" s="8">
        <v>439070</v>
      </c>
      <c r="K134" s="8">
        <v>450693</v>
      </c>
      <c r="L134" s="8">
        <v>488049</v>
      </c>
    </row>
    <row r="135" spans="1:12" x14ac:dyDescent="0.25">
      <c r="A135" s="2" t="s">
        <v>3773</v>
      </c>
      <c r="B135" s="4"/>
      <c r="C135" s="4"/>
      <c r="D135" s="4"/>
      <c r="E135" s="4"/>
      <c r="F135" s="4"/>
      <c r="G135" s="4"/>
      <c r="H135" s="4"/>
      <c r="I135" s="4"/>
      <c r="J135" s="8">
        <v>64794</v>
      </c>
      <c r="K135" s="8">
        <v>32810</v>
      </c>
      <c r="L135" s="4"/>
    </row>
    <row r="136" spans="1:12" x14ac:dyDescent="0.25">
      <c r="A136" s="2" t="s">
        <v>86</v>
      </c>
      <c r="B136" s="4"/>
      <c r="C136" s="4"/>
      <c r="D136" s="4"/>
      <c r="E136" s="4"/>
      <c r="F136" s="4"/>
      <c r="G136" s="4"/>
      <c r="H136" s="4"/>
      <c r="I136" s="4"/>
      <c r="J136" s="8">
        <v>1031176</v>
      </c>
      <c r="K136" s="8">
        <v>963259</v>
      </c>
      <c r="L136" s="8">
        <v>933681</v>
      </c>
    </row>
    <row r="137" spans="1:12" x14ac:dyDescent="0.25">
      <c r="A137" s="3" t="s">
        <v>87</v>
      </c>
      <c r="B137" s="4"/>
      <c r="C137" s="4"/>
      <c r="D137" s="4"/>
      <c r="E137" s="4"/>
      <c r="F137" s="4"/>
      <c r="G137" s="4"/>
      <c r="H137" s="4"/>
      <c r="I137" s="4"/>
      <c r="J137" s="4"/>
      <c r="K137" s="4"/>
      <c r="L137" s="4"/>
    </row>
    <row r="138" spans="1:12" ht="30" x14ac:dyDescent="0.25">
      <c r="A138" s="2" t="s">
        <v>88</v>
      </c>
      <c r="B138" s="4"/>
      <c r="C138" s="4"/>
      <c r="D138" s="4"/>
      <c r="E138" s="4"/>
      <c r="F138" s="4"/>
      <c r="G138" s="4"/>
      <c r="H138" s="4"/>
      <c r="I138" s="4"/>
      <c r="J138" s="8">
        <v>528322</v>
      </c>
      <c r="K138" s="8">
        <v>490253</v>
      </c>
      <c r="L138" s="8">
        <v>488140</v>
      </c>
    </row>
    <row r="139" spans="1:12" x14ac:dyDescent="0.25">
      <c r="A139" s="2" t="s">
        <v>89</v>
      </c>
      <c r="B139" s="4"/>
      <c r="C139" s="4"/>
      <c r="D139" s="4"/>
      <c r="E139" s="4"/>
      <c r="F139" s="4"/>
      <c r="G139" s="4"/>
      <c r="H139" s="4"/>
      <c r="I139" s="4"/>
      <c r="J139" s="8">
        <v>274518</v>
      </c>
      <c r="K139" s="8">
        <v>252960</v>
      </c>
      <c r="L139" s="8">
        <v>241318</v>
      </c>
    </row>
    <row r="140" spans="1:12" x14ac:dyDescent="0.25">
      <c r="A140" s="2" t="s">
        <v>90</v>
      </c>
      <c r="B140" s="4"/>
      <c r="C140" s="4"/>
      <c r="D140" s="4"/>
      <c r="E140" s="4"/>
      <c r="F140" s="4"/>
      <c r="G140" s="4"/>
      <c r="H140" s="4"/>
      <c r="I140" s="4"/>
      <c r="J140" s="8">
        <v>126780</v>
      </c>
      <c r="K140" s="8">
        <v>113541</v>
      </c>
      <c r="L140" s="8">
        <v>110923</v>
      </c>
    </row>
    <row r="141" spans="1:12" ht="45" x14ac:dyDescent="0.25">
      <c r="A141" s="2" t="s">
        <v>91</v>
      </c>
      <c r="B141" s="4"/>
      <c r="C141" s="4"/>
      <c r="D141" s="4"/>
      <c r="E141" s="4"/>
      <c r="F141" s="4"/>
      <c r="G141" s="4"/>
      <c r="H141" s="4"/>
      <c r="I141" s="4"/>
      <c r="J141" s="4">
        <v>63</v>
      </c>
      <c r="K141" s="4">
        <v>504</v>
      </c>
      <c r="L141" s="8">
        <v>5607</v>
      </c>
    </row>
    <row r="142" spans="1:12" x14ac:dyDescent="0.25">
      <c r="A142" s="2" t="s">
        <v>92</v>
      </c>
      <c r="B142" s="4"/>
      <c r="C142" s="4"/>
      <c r="D142" s="4"/>
      <c r="E142" s="4"/>
      <c r="F142" s="4"/>
      <c r="G142" s="4"/>
      <c r="H142" s="4"/>
      <c r="I142" s="4"/>
      <c r="J142" s="8">
        <v>929683</v>
      </c>
      <c r="K142" s="8">
        <v>857258</v>
      </c>
      <c r="L142" s="8">
        <v>845988</v>
      </c>
    </row>
    <row r="143" spans="1:12" x14ac:dyDescent="0.25">
      <c r="A143" s="2" t="s">
        <v>93</v>
      </c>
      <c r="B143" s="4"/>
      <c r="C143" s="4"/>
      <c r="D143" s="4"/>
      <c r="E143" s="4"/>
      <c r="F143" s="4"/>
      <c r="G143" s="4"/>
      <c r="H143" s="4"/>
      <c r="I143" s="4"/>
      <c r="J143" s="8">
        <v>101493</v>
      </c>
      <c r="K143" s="8">
        <v>106001</v>
      </c>
      <c r="L143" s="8">
        <v>87693</v>
      </c>
    </row>
    <row r="144" spans="1:12" x14ac:dyDescent="0.25">
      <c r="A144" s="2" t="s">
        <v>1308</v>
      </c>
      <c r="B144" s="4"/>
      <c r="C144" s="4"/>
      <c r="D144" s="4"/>
      <c r="E144" s="4"/>
      <c r="F144" s="4"/>
      <c r="G144" s="4"/>
      <c r="H144" s="4"/>
      <c r="I144" s="4"/>
      <c r="J144" s="8">
        <v>59416</v>
      </c>
      <c r="K144" s="8">
        <v>26686</v>
      </c>
      <c r="L144" s="8">
        <v>27179</v>
      </c>
    </row>
    <row r="145" spans="1:12" x14ac:dyDescent="0.25">
      <c r="A145" s="2" t="s">
        <v>95</v>
      </c>
      <c r="B145" s="4"/>
      <c r="C145" s="4"/>
      <c r="D145" s="4"/>
      <c r="E145" s="4"/>
      <c r="F145" s="4"/>
      <c r="G145" s="4"/>
      <c r="H145" s="4"/>
      <c r="I145" s="4"/>
      <c r="J145" s="8">
        <v>268580</v>
      </c>
      <c r="K145" s="8">
        <v>14365</v>
      </c>
      <c r="L145" s="8">
        <v>-12220</v>
      </c>
    </row>
    <row r="146" spans="1:12" ht="60" x14ac:dyDescent="0.25">
      <c r="A146" s="2" t="s">
        <v>96</v>
      </c>
      <c r="B146" s="4"/>
      <c r="C146" s="4"/>
      <c r="D146" s="4"/>
      <c r="E146" s="4"/>
      <c r="F146" s="4"/>
      <c r="G146" s="4"/>
      <c r="H146" s="4"/>
      <c r="I146" s="4"/>
      <c r="J146" s="8">
        <v>-226503</v>
      </c>
      <c r="K146" s="8">
        <v>64950</v>
      </c>
      <c r="L146" s="8">
        <v>72734</v>
      </c>
    </row>
    <row r="147" spans="1:12" x14ac:dyDescent="0.25">
      <c r="A147" s="2" t="s">
        <v>97</v>
      </c>
      <c r="B147" s="4"/>
      <c r="C147" s="4"/>
      <c r="D147" s="4"/>
      <c r="E147" s="4"/>
      <c r="F147" s="4"/>
      <c r="G147" s="4"/>
      <c r="H147" s="4"/>
      <c r="I147" s="4"/>
      <c r="J147" s="8">
        <v>4796</v>
      </c>
      <c r="K147" s="8">
        <v>16015</v>
      </c>
      <c r="L147" s="8">
        <v>15476</v>
      </c>
    </row>
    <row r="148" spans="1:12" ht="30" x14ac:dyDescent="0.25">
      <c r="A148" s="2" t="s">
        <v>98</v>
      </c>
      <c r="B148" s="4"/>
      <c r="C148" s="4"/>
      <c r="D148" s="4"/>
      <c r="E148" s="4"/>
      <c r="F148" s="4"/>
      <c r="G148" s="4"/>
      <c r="H148" s="4"/>
      <c r="I148" s="4"/>
      <c r="J148" s="8">
        <v>-7279</v>
      </c>
      <c r="K148" s="8">
        <v>-1417</v>
      </c>
      <c r="L148" s="4">
        <v>-245</v>
      </c>
    </row>
    <row r="149" spans="1:12" ht="30" x14ac:dyDescent="0.25">
      <c r="A149" s="2" t="s">
        <v>1314</v>
      </c>
      <c r="B149" s="4"/>
      <c r="C149" s="4"/>
      <c r="D149" s="4"/>
      <c r="E149" s="4"/>
      <c r="F149" s="4"/>
      <c r="G149" s="4"/>
      <c r="H149" s="4"/>
      <c r="I149" s="4"/>
      <c r="J149" s="8">
        <v>-31215</v>
      </c>
      <c r="K149" s="8">
        <v>-18438</v>
      </c>
      <c r="L149" s="8">
        <v>-23477</v>
      </c>
    </row>
    <row r="150" spans="1:12" ht="30" x14ac:dyDescent="0.25">
      <c r="A150" s="2" t="s">
        <v>99</v>
      </c>
      <c r="B150" s="4"/>
      <c r="C150" s="4"/>
      <c r="D150" s="4"/>
      <c r="E150" s="4"/>
      <c r="F150" s="4"/>
      <c r="G150" s="4"/>
      <c r="H150" s="4"/>
      <c r="I150" s="4"/>
      <c r="J150" s="8">
        <v>-192805</v>
      </c>
      <c r="K150" s="8">
        <v>68790</v>
      </c>
      <c r="L150" s="8">
        <v>80980</v>
      </c>
    </row>
    <row r="151" spans="1:12" ht="30" x14ac:dyDescent="0.25">
      <c r="A151" s="2" t="s">
        <v>3570</v>
      </c>
      <c r="B151" s="4"/>
      <c r="C151" s="4"/>
      <c r="D151" s="4"/>
      <c r="E151" s="4"/>
      <c r="F151" s="4"/>
      <c r="G151" s="4"/>
      <c r="H151" s="4"/>
      <c r="I151" s="4"/>
      <c r="J151" s="4">
        <v>728</v>
      </c>
      <c r="K151" s="8">
        <v>1360</v>
      </c>
      <c r="L151" s="8">
        <v>-7204</v>
      </c>
    </row>
    <row r="152" spans="1:12" ht="30" x14ac:dyDescent="0.25">
      <c r="A152" s="2" t="s">
        <v>101</v>
      </c>
      <c r="B152" s="4"/>
      <c r="C152" s="4"/>
      <c r="D152" s="4"/>
      <c r="E152" s="4"/>
      <c r="F152" s="4"/>
      <c r="G152" s="4"/>
      <c r="H152" s="4"/>
      <c r="I152" s="4"/>
      <c r="J152" s="4"/>
      <c r="K152" s="4"/>
      <c r="L152" s="8">
        <v>-1885</v>
      </c>
    </row>
    <row r="153" spans="1:12" x14ac:dyDescent="0.25">
      <c r="A153" s="2" t="s">
        <v>102</v>
      </c>
      <c r="B153" s="4"/>
      <c r="C153" s="4"/>
      <c r="D153" s="4"/>
      <c r="E153" s="4"/>
      <c r="F153" s="4"/>
      <c r="G153" s="4"/>
      <c r="H153" s="4"/>
      <c r="I153" s="4"/>
      <c r="J153" s="8">
        <v>-192077</v>
      </c>
      <c r="K153" s="8">
        <v>70150</v>
      </c>
      <c r="L153" s="8">
        <v>71891</v>
      </c>
    </row>
    <row r="154" spans="1:12" ht="30" x14ac:dyDescent="0.25">
      <c r="A154" s="2" t="s">
        <v>103</v>
      </c>
      <c r="B154" s="4"/>
      <c r="C154" s="4"/>
      <c r="D154" s="4"/>
      <c r="E154" s="4"/>
      <c r="F154" s="4"/>
      <c r="G154" s="4"/>
      <c r="H154" s="4"/>
      <c r="I154" s="4"/>
      <c r="J154" s="8">
        <v>2627</v>
      </c>
      <c r="K154" s="8">
        <v>3530</v>
      </c>
      <c r="L154" s="8">
        <v>3126</v>
      </c>
    </row>
    <row r="155" spans="1:12" ht="30" x14ac:dyDescent="0.25">
      <c r="A155" s="2" t="s">
        <v>104</v>
      </c>
      <c r="B155" s="4"/>
      <c r="C155" s="4"/>
      <c r="D155" s="4"/>
      <c r="E155" s="4"/>
      <c r="F155" s="4"/>
      <c r="G155" s="4"/>
      <c r="H155" s="4"/>
      <c r="I155" s="4"/>
      <c r="J155" s="8">
        <v>-194704</v>
      </c>
      <c r="K155" s="8">
        <v>66620</v>
      </c>
      <c r="L155" s="8">
        <v>68765</v>
      </c>
    </row>
    <row r="156" spans="1:12" x14ac:dyDescent="0.25">
      <c r="A156" s="3" t="s">
        <v>118</v>
      </c>
      <c r="B156" s="4"/>
      <c r="C156" s="4"/>
      <c r="D156" s="4"/>
      <c r="E156" s="4"/>
      <c r="F156" s="4"/>
      <c r="G156" s="4"/>
      <c r="H156" s="4"/>
      <c r="I156" s="4"/>
      <c r="J156" s="4"/>
      <c r="K156" s="4"/>
      <c r="L156" s="4"/>
    </row>
    <row r="157" spans="1:12" x14ac:dyDescent="0.25">
      <c r="A157" s="2" t="s">
        <v>102</v>
      </c>
      <c r="B157" s="4"/>
      <c r="C157" s="4"/>
      <c r="D157" s="4"/>
      <c r="E157" s="4"/>
      <c r="F157" s="4"/>
      <c r="G157" s="4"/>
      <c r="H157" s="4"/>
      <c r="I157" s="4"/>
      <c r="J157" s="8">
        <v>-192077</v>
      </c>
      <c r="K157" s="8">
        <v>70150</v>
      </c>
      <c r="L157" s="8">
        <v>71891</v>
      </c>
    </row>
    <row r="158" spans="1:12" ht="30" x14ac:dyDescent="0.25">
      <c r="A158" s="2" t="s">
        <v>119</v>
      </c>
      <c r="B158" s="4"/>
      <c r="C158" s="4"/>
      <c r="D158" s="4"/>
      <c r="E158" s="4"/>
      <c r="F158" s="4"/>
      <c r="G158" s="4"/>
      <c r="H158" s="4"/>
      <c r="I158" s="4"/>
      <c r="J158" s="8">
        <v>-62936</v>
      </c>
      <c r="K158" s="8">
        <v>-18376</v>
      </c>
      <c r="L158" s="8">
        <v>18054</v>
      </c>
    </row>
    <row r="159" spans="1:12" ht="30" x14ac:dyDescent="0.25">
      <c r="A159" s="2" t="s">
        <v>1315</v>
      </c>
      <c r="B159" s="4"/>
      <c r="C159" s="4"/>
      <c r="D159" s="4"/>
      <c r="E159" s="4"/>
      <c r="F159" s="4"/>
      <c r="G159" s="4"/>
      <c r="H159" s="4"/>
      <c r="I159" s="4"/>
      <c r="J159" s="8">
        <v>-10306</v>
      </c>
      <c r="K159" s="8">
        <v>-11096</v>
      </c>
      <c r="L159" s="8">
        <v>8012</v>
      </c>
    </row>
    <row r="160" spans="1:12" ht="30" x14ac:dyDescent="0.25">
      <c r="A160" s="2" t="s">
        <v>121</v>
      </c>
      <c r="B160" s="4"/>
      <c r="C160" s="4"/>
      <c r="D160" s="4"/>
      <c r="E160" s="4"/>
      <c r="F160" s="4"/>
      <c r="G160" s="4"/>
      <c r="H160" s="4"/>
      <c r="I160" s="4"/>
      <c r="J160" s="8">
        <v>-73242</v>
      </c>
      <c r="K160" s="8">
        <v>-29472</v>
      </c>
      <c r="L160" s="8">
        <v>26066</v>
      </c>
    </row>
    <row r="161" spans="1:12" x14ac:dyDescent="0.25">
      <c r="A161" s="2" t="s">
        <v>122</v>
      </c>
      <c r="B161" s="4"/>
      <c r="C161" s="4"/>
      <c r="D161" s="4"/>
      <c r="E161" s="4"/>
      <c r="F161" s="4"/>
      <c r="G161" s="4"/>
      <c r="H161" s="4"/>
      <c r="I161" s="4"/>
      <c r="J161" s="8">
        <v>-265319</v>
      </c>
      <c r="K161" s="8">
        <v>40678</v>
      </c>
      <c r="L161" s="8">
        <v>97957</v>
      </c>
    </row>
    <row r="162" spans="1:12" ht="45" x14ac:dyDescent="0.25">
      <c r="A162" s="2" t="s">
        <v>123</v>
      </c>
      <c r="B162" s="4"/>
      <c r="C162" s="4"/>
      <c r="D162" s="4"/>
      <c r="E162" s="4"/>
      <c r="F162" s="4"/>
      <c r="G162" s="4"/>
      <c r="H162" s="4"/>
      <c r="I162" s="4"/>
      <c r="J162" s="8">
        <v>2184</v>
      </c>
      <c r="K162" s="8">
        <v>1898</v>
      </c>
      <c r="L162" s="8">
        <v>3795</v>
      </c>
    </row>
    <row r="163" spans="1:12" ht="45" x14ac:dyDescent="0.25">
      <c r="A163" s="2" t="s">
        <v>124</v>
      </c>
      <c r="B163" s="4"/>
      <c r="C163" s="4"/>
      <c r="D163" s="4"/>
      <c r="E163" s="4"/>
      <c r="F163" s="4"/>
      <c r="G163" s="4"/>
      <c r="H163" s="4"/>
      <c r="I163" s="4"/>
      <c r="J163" s="7">
        <v>-267503</v>
      </c>
      <c r="K163" s="7">
        <v>38780</v>
      </c>
      <c r="L163" s="7">
        <v>94162</v>
      </c>
    </row>
  </sheetData>
  <mergeCells count="2">
    <mergeCell ref="B1:I1"/>
    <mergeCell ref="J1:L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16</v>
      </c>
      <c r="B1" s="6" t="s">
        <v>68</v>
      </c>
      <c r="C1" s="6"/>
      <c r="D1" s="6"/>
      <c r="E1" s="6"/>
      <c r="F1" s="6"/>
      <c r="G1" s="6"/>
      <c r="H1" s="6"/>
      <c r="I1" s="6"/>
      <c r="J1" s="6" t="s">
        <v>1</v>
      </c>
      <c r="K1" s="6"/>
      <c r="L1" s="6"/>
    </row>
    <row r="2" spans="1:12" ht="30" x14ac:dyDescent="0.25">
      <c r="A2" s="1" t="s">
        <v>11</v>
      </c>
      <c r="B2" s="1" t="s">
        <v>2</v>
      </c>
      <c r="C2" s="1" t="s">
        <v>76</v>
      </c>
      <c r="D2" s="1" t="s">
        <v>77</v>
      </c>
      <c r="E2" s="1" t="s">
        <v>78</v>
      </c>
      <c r="F2" s="1" t="s">
        <v>12</v>
      </c>
      <c r="G2" s="1" t="s">
        <v>79</v>
      </c>
      <c r="H2" s="1" t="s">
        <v>80</v>
      </c>
      <c r="I2" s="1" t="s">
        <v>81</v>
      </c>
      <c r="J2" s="1" t="s">
        <v>2</v>
      </c>
      <c r="K2" s="1" t="s">
        <v>12</v>
      </c>
      <c r="L2" s="1" t="s">
        <v>82</v>
      </c>
    </row>
    <row r="3" spans="1:12" ht="30" x14ac:dyDescent="0.25">
      <c r="A3" s="3" t="s">
        <v>117</v>
      </c>
      <c r="B3" s="4"/>
      <c r="C3" s="4"/>
      <c r="D3" s="4"/>
      <c r="E3" s="4"/>
      <c r="F3" s="4"/>
      <c r="G3" s="4"/>
      <c r="H3" s="4"/>
      <c r="I3" s="4"/>
      <c r="J3" s="4"/>
      <c r="K3" s="4"/>
      <c r="L3" s="4"/>
    </row>
    <row r="4" spans="1:12" x14ac:dyDescent="0.25">
      <c r="A4" s="2" t="s">
        <v>102</v>
      </c>
      <c r="B4" s="7">
        <v>13403</v>
      </c>
      <c r="C4" s="7">
        <v>858</v>
      </c>
      <c r="D4" s="7">
        <v>272376</v>
      </c>
      <c r="E4" s="7">
        <v>42109</v>
      </c>
      <c r="F4" s="7">
        <v>47655</v>
      </c>
      <c r="G4" s="7">
        <v>4759</v>
      </c>
      <c r="H4" s="7">
        <v>27242</v>
      </c>
      <c r="I4" s="7">
        <v>20336</v>
      </c>
      <c r="J4" s="7">
        <v>328746</v>
      </c>
      <c r="K4" s="7">
        <v>99992</v>
      </c>
      <c r="L4" s="7">
        <v>174048</v>
      </c>
    </row>
    <row r="5" spans="1:12" x14ac:dyDescent="0.25">
      <c r="A5" s="3" t="s">
        <v>118</v>
      </c>
      <c r="B5" s="4"/>
      <c r="C5" s="4"/>
      <c r="D5" s="4"/>
      <c r="E5" s="4"/>
      <c r="F5" s="4"/>
      <c r="G5" s="4"/>
      <c r="H5" s="4"/>
      <c r="I5" s="4"/>
      <c r="J5" s="4"/>
      <c r="K5" s="4"/>
      <c r="L5" s="4"/>
    </row>
    <row r="6" spans="1:12" ht="30" x14ac:dyDescent="0.25">
      <c r="A6" s="2" t="s">
        <v>119</v>
      </c>
      <c r="B6" s="4"/>
      <c r="C6" s="4"/>
      <c r="D6" s="4"/>
      <c r="E6" s="4"/>
      <c r="F6" s="4"/>
      <c r="G6" s="4"/>
      <c r="H6" s="4"/>
      <c r="I6" s="4"/>
      <c r="J6" s="8">
        <v>-66867</v>
      </c>
      <c r="K6" s="8">
        <v>-31532</v>
      </c>
      <c r="L6" s="8">
        <v>23186</v>
      </c>
    </row>
    <row r="7" spans="1:12" ht="30" x14ac:dyDescent="0.25">
      <c r="A7" s="2" t="s">
        <v>120</v>
      </c>
      <c r="B7" s="4"/>
      <c r="C7" s="4"/>
      <c r="D7" s="4"/>
      <c r="E7" s="4"/>
      <c r="F7" s="4"/>
      <c r="G7" s="4"/>
      <c r="H7" s="4"/>
      <c r="I7" s="4"/>
      <c r="J7" s="4">
        <v>53</v>
      </c>
      <c r="K7" s="4">
        <v>926</v>
      </c>
      <c r="L7" s="4"/>
    </row>
    <row r="8" spans="1:12" ht="30" x14ac:dyDescent="0.25">
      <c r="A8" s="2" t="s">
        <v>121</v>
      </c>
      <c r="B8" s="4"/>
      <c r="C8" s="4"/>
      <c r="D8" s="4"/>
      <c r="E8" s="4"/>
      <c r="F8" s="4"/>
      <c r="G8" s="4"/>
      <c r="H8" s="4"/>
      <c r="I8" s="4"/>
      <c r="J8" s="8">
        <v>-66814</v>
      </c>
      <c r="K8" s="8">
        <v>-30606</v>
      </c>
      <c r="L8" s="8">
        <v>23186</v>
      </c>
    </row>
    <row r="9" spans="1:12" x14ac:dyDescent="0.25">
      <c r="A9" s="2" t="s">
        <v>122</v>
      </c>
      <c r="B9" s="4"/>
      <c r="C9" s="4"/>
      <c r="D9" s="4"/>
      <c r="E9" s="4"/>
      <c r="F9" s="4"/>
      <c r="G9" s="4"/>
      <c r="H9" s="4"/>
      <c r="I9" s="4"/>
      <c r="J9" s="8">
        <v>261932</v>
      </c>
      <c r="K9" s="8">
        <v>69386</v>
      </c>
      <c r="L9" s="8">
        <v>197234</v>
      </c>
    </row>
    <row r="10" spans="1:12" ht="45" x14ac:dyDescent="0.25">
      <c r="A10" s="2" t="s">
        <v>123</v>
      </c>
      <c r="B10" s="4"/>
      <c r="C10" s="4"/>
      <c r="D10" s="4"/>
      <c r="E10" s="4"/>
      <c r="F10" s="4"/>
      <c r="G10" s="4"/>
      <c r="H10" s="4"/>
      <c r="I10" s="4"/>
      <c r="J10" s="8">
        <v>2184</v>
      </c>
      <c r="K10" s="8">
        <v>1898</v>
      </c>
      <c r="L10" s="8">
        <v>3795</v>
      </c>
    </row>
    <row r="11" spans="1:12" ht="45" x14ac:dyDescent="0.25">
      <c r="A11" s="2" t="s">
        <v>124</v>
      </c>
      <c r="B11" s="4"/>
      <c r="C11" s="4"/>
      <c r="D11" s="4"/>
      <c r="E11" s="4"/>
      <c r="F11" s="4"/>
      <c r="G11" s="4"/>
      <c r="H11" s="4"/>
      <c r="I11" s="4"/>
      <c r="J11" s="7">
        <v>259748</v>
      </c>
      <c r="K11" s="7">
        <v>67488</v>
      </c>
      <c r="L11" s="7">
        <v>193439</v>
      </c>
    </row>
  </sheetData>
  <mergeCells count="2">
    <mergeCell ref="B1:I1"/>
    <mergeCell ref="J1:L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1"/>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5" width="12" bestFit="1" customWidth="1"/>
    <col min="6" max="6" width="11.42578125" bestFit="1" customWidth="1"/>
    <col min="7" max="7" width="12.140625" bestFit="1" customWidth="1"/>
    <col min="8" max="8" width="11.85546875" bestFit="1" customWidth="1"/>
    <col min="9" max="9" width="12" bestFit="1" customWidth="1"/>
    <col min="10" max="10" width="11.42578125" bestFit="1" customWidth="1"/>
    <col min="11" max="11" width="12.140625" bestFit="1" customWidth="1"/>
    <col min="12" max="14" width="12.28515625" bestFit="1" customWidth="1"/>
  </cols>
  <sheetData>
    <row r="1" spans="1:14" ht="15" customHeight="1" x14ac:dyDescent="0.25">
      <c r="A1" s="1" t="s">
        <v>3775</v>
      </c>
      <c r="B1" s="6" t="s">
        <v>67</v>
      </c>
      <c r="C1" s="6"/>
      <c r="D1" s="6"/>
      <c r="E1" s="6"/>
      <c r="F1" s="6"/>
      <c r="G1" s="6"/>
      <c r="H1" s="6"/>
      <c r="I1" s="6"/>
      <c r="J1" s="6"/>
      <c r="K1" s="6"/>
      <c r="L1" s="6" t="s">
        <v>1</v>
      </c>
      <c r="M1" s="6"/>
      <c r="N1" s="6"/>
    </row>
    <row r="2" spans="1:14" ht="30" x14ac:dyDescent="0.25">
      <c r="A2" s="1" t="s">
        <v>11</v>
      </c>
      <c r="B2" s="1" t="s">
        <v>3776</v>
      </c>
      <c r="C2" s="1" t="s">
        <v>3777</v>
      </c>
      <c r="D2" s="1" t="s">
        <v>3466</v>
      </c>
      <c r="E2" s="1" t="s">
        <v>3778</v>
      </c>
      <c r="F2" s="1" t="s">
        <v>3779</v>
      </c>
      <c r="G2" s="1" t="s">
        <v>3780</v>
      </c>
      <c r="H2" s="1" t="s">
        <v>3781</v>
      </c>
      <c r="I2" s="1" t="s">
        <v>3782</v>
      </c>
      <c r="J2" s="1" t="s">
        <v>3783</v>
      </c>
      <c r="K2" s="1" t="s">
        <v>3784</v>
      </c>
      <c r="L2" s="1" t="s">
        <v>2</v>
      </c>
      <c r="M2" s="1" t="s">
        <v>12</v>
      </c>
      <c r="N2" s="1" t="s">
        <v>82</v>
      </c>
    </row>
    <row r="3" spans="1:14" x14ac:dyDescent="0.25">
      <c r="A3" s="3" t="s">
        <v>156</v>
      </c>
      <c r="B3" s="4"/>
      <c r="C3" s="4"/>
      <c r="D3" s="4"/>
      <c r="E3" s="4"/>
      <c r="F3" s="4"/>
      <c r="G3" s="4"/>
      <c r="H3" s="4"/>
      <c r="I3" s="4"/>
      <c r="J3" s="4"/>
      <c r="K3" s="4"/>
      <c r="L3" s="4"/>
      <c r="M3" s="4"/>
      <c r="N3" s="4"/>
    </row>
    <row r="4" spans="1:14" ht="30" x14ac:dyDescent="0.25">
      <c r="A4" s="2" t="s">
        <v>171</v>
      </c>
      <c r="B4" s="4"/>
      <c r="C4" s="4"/>
      <c r="D4" s="4"/>
      <c r="E4" s="4"/>
      <c r="F4" s="4"/>
      <c r="G4" s="4"/>
      <c r="H4" s="4"/>
      <c r="I4" s="4"/>
      <c r="J4" s="4"/>
      <c r="K4" s="4"/>
      <c r="L4" s="7">
        <v>472948</v>
      </c>
      <c r="M4" s="7">
        <v>506593</v>
      </c>
      <c r="N4" s="7">
        <v>443652</v>
      </c>
    </row>
    <row r="5" spans="1:14" ht="30" x14ac:dyDescent="0.25">
      <c r="A5" s="2" t="s">
        <v>172</v>
      </c>
      <c r="B5" s="4"/>
      <c r="C5" s="4"/>
      <c r="D5" s="4"/>
      <c r="E5" s="4"/>
      <c r="F5" s="4"/>
      <c r="G5" s="4"/>
      <c r="H5" s="4"/>
      <c r="I5" s="4"/>
      <c r="J5" s="4"/>
      <c r="K5" s="4"/>
      <c r="L5" s="4"/>
      <c r="M5" s="4">
        <v>953</v>
      </c>
      <c r="N5" s="8">
        <v>-10916</v>
      </c>
    </row>
    <row r="6" spans="1:14" x14ac:dyDescent="0.25">
      <c r="A6" s="2" t="s">
        <v>173</v>
      </c>
      <c r="B6" s="4"/>
      <c r="C6" s="4"/>
      <c r="D6" s="4"/>
      <c r="E6" s="4"/>
      <c r="F6" s="4"/>
      <c r="G6" s="4"/>
      <c r="H6" s="4"/>
      <c r="I6" s="4"/>
      <c r="J6" s="4"/>
      <c r="K6" s="4"/>
      <c r="L6" s="8">
        <v>472948</v>
      </c>
      <c r="M6" s="8">
        <v>507546</v>
      </c>
      <c r="N6" s="8">
        <v>432736</v>
      </c>
    </row>
    <row r="7" spans="1:14" x14ac:dyDescent="0.25">
      <c r="A7" s="3" t="s">
        <v>174</v>
      </c>
      <c r="B7" s="4"/>
      <c r="C7" s="4"/>
      <c r="D7" s="4"/>
      <c r="E7" s="4"/>
      <c r="F7" s="4"/>
      <c r="G7" s="4"/>
      <c r="H7" s="4"/>
      <c r="I7" s="4"/>
      <c r="J7" s="4"/>
      <c r="K7" s="4"/>
      <c r="L7" s="4"/>
      <c r="M7" s="4"/>
      <c r="N7" s="4"/>
    </row>
    <row r="8" spans="1:14" x14ac:dyDescent="0.25">
      <c r="A8" s="2" t="s">
        <v>175</v>
      </c>
      <c r="B8" s="4"/>
      <c r="C8" s="4"/>
      <c r="D8" s="4"/>
      <c r="E8" s="4"/>
      <c r="F8" s="4"/>
      <c r="G8" s="4"/>
      <c r="H8" s="4"/>
      <c r="I8" s="4"/>
      <c r="J8" s="4"/>
      <c r="K8" s="4"/>
      <c r="L8" s="8">
        <v>-361924</v>
      </c>
      <c r="M8" s="8">
        <v>-287295</v>
      </c>
      <c r="N8" s="8">
        <v>-240683</v>
      </c>
    </row>
    <row r="9" spans="1:14" ht="30" x14ac:dyDescent="0.25">
      <c r="A9" s="2" t="s">
        <v>176</v>
      </c>
      <c r="B9" s="4"/>
      <c r="C9" s="4"/>
      <c r="D9" s="4"/>
      <c r="E9" s="4"/>
      <c r="F9" s="4"/>
      <c r="G9" s="4"/>
      <c r="H9" s="4"/>
      <c r="I9" s="4"/>
      <c r="J9" s="4"/>
      <c r="K9" s="4"/>
      <c r="L9" s="8">
        <v>-128093</v>
      </c>
      <c r="M9" s="8">
        <v>-317100</v>
      </c>
      <c r="N9" s="8">
        <v>-125134</v>
      </c>
    </row>
    <row r="10" spans="1:14" x14ac:dyDescent="0.25">
      <c r="A10" s="2" t="s">
        <v>177</v>
      </c>
      <c r="B10" s="4"/>
      <c r="C10" s="4"/>
      <c r="D10" s="4"/>
      <c r="E10" s="4"/>
      <c r="F10" s="4"/>
      <c r="G10" s="4"/>
      <c r="H10" s="4"/>
      <c r="I10" s="4"/>
      <c r="J10" s="4"/>
      <c r="K10" s="4"/>
      <c r="L10" s="4"/>
      <c r="M10" s="4">
        <v>-248</v>
      </c>
      <c r="N10" s="8">
        <v>1498</v>
      </c>
    </row>
    <row r="11" spans="1:14" ht="30" x14ac:dyDescent="0.25">
      <c r="A11" s="2" t="s">
        <v>178</v>
      </c>
      <c r="B11" s="4"/>
      <c r="C11" s="4"/>
      <c r="D11" s="4"/>
      <c r="E11" s="4"/>
      <c r="F11" s="4"/>
      <c r="G11" s="4"/>
      <c r="H11" s="4"/>
      <c r="I11" s="4"/>
      <c r="J11" s="4"/>
      <c r="K11" s="4"/>
      <c r="L11" s="8">
        <v>-34447</v>
      </c>
      <c r="M11" s="8">
        <v>-30191</v>
      </c>
      <c r="N11" s="8">
        <v>-28872</v>
      </c>
    </row>
    <row r="12" spans="1:14" x14ac:dyDescent="0.25">
      <c r="A12" s="2" t="s">
        <v>179</v>
      </c>
      <c r="B12" s="4"/>
      <c r="C12" s="4"/>
      <c r="D12" s="4"/>
      <c r="E12" s="4"/>
      <c r="F12" s="4"/>
      <c r="G12" s="4"/>
      <c r="H12" s="4"/>
      <c r="I12" s="4"/>
      <c r="J12" s="4"/>
      <c r="K12" s="4"/>
      <c r="L12" s="4"/>
      <c r="M12" s="4"/>
      <c r="N12" s="8">
        <v>-2330</v>
      </c>
    </row>
    <row r="13" spans="1:14" ht="45" x14ac:dyDescent="0.25">
      <c r="A13" s="2" t="s">
        <v>180</v>
      </c>
      <c r="B13" s="4"/>
      <c r="C13" s="4"/>
      <c r="D13" s="4"/>
      <c r="E13" s="4"/>
      <c r="F13" s="4"/>
      <c r="G13" s="4"/>
      <c r="H13" s="4"/>
      <c r="I13" s="4"/>
      <c r="J13" s="4"/>
      <c r="K13" s="4"/>
      <c r="L13" s="8">
        <v>44486</v>
      </c>
      <c r="M13" s="8">
        <v>2084</v>
      </c>
      <c r="N13" s="8">
        <v>1457</v>
      </c>
    </row>
    <row r="14" spans="1:14" ht="30" x14ac:dyDescent="0.25">
      <c r="A14" s="2" t="s">
        <v>181</v>
      </c>
      <c r="B14" s="4"/>
      <c r="C14" s="4"/>
      <c r="D14" s="4"/>
      <c r="E14" s="4"/>
      <c r="F14" s="4"/>
      <c r="G14" s="4"/>
      <c r="H14" s="4"/>
      <c r="I14" s="4"/>
      <c r="J14" s="4"/>
      <c r="K14" s="4"/>
      <c r="L14" s="8">
        <v>-479978</v>
      </c>
      <c r="M14" s="8">
        <v>-632750</v>
      </c>
      <c r="N14" s="8">
        <v>-394064</v>
      </c>
    </row>
    <row r="15" spans="1:14" ht="30" x14ac:dyDescent="0.25">
      <c r="A15" s="2" t="s">
        <v>182</v>
      </c>
      <c r="B15" s="4"/>
      <c r="C15" s="4"/>
      <c r="D15" s="4"/>
      <c r="E15" s="4"/>
      <c r="F15" s="4"/>
      <c r="G15" s="4"/>
      <c r="H15" s="4"/>
      <c r="I15" s="4"/>
      <c r="J15" s="4"/>
      <c r="K15" s="4"/>
      <c r="L15" s="4"/>
      <c r="M15" s="8">
        <v>-4937</v>
      </c>
      <c r="N15" s="8">
        <v>-6136</v>
      </c>
    </row>
    <row r="16" spans="1:14" x14ac:dyDescent="0.25">
      <c r="A16" s="2" t="s">
        <v>183</v>
      </c>
      <c r="B16" s="4"/>
      <c r="C16" s="4"/>
      <c r="D16" s="4"/>
      <c r="E16" s="4"/>
      <c r="F16" s="4"/>
      <c r="G16" s="4"/>
      <c r="H16" s="4"/>
      <c r="I16" s="4"/>
      <c r="J16" s="4"/>
      <c r="K16" s="4"/>
      <c r="L16" s="8">
        <v>-479978</v>
      </c>
      <c r="M16" s="8">
        <v>-637687</v>
      </c>
      <c r="N16" s="8">
        <v>-400200</v>
      </c>
    </row>
    <row r="17" spans="1:14" x14ac:dyDescent="0.25">
      <c r="A17" s="3" t="s">
        <v>184</v>
      </c>
      <c r="B17" s="4"/>
      <c r="C17" s="4"/>
      <c r="D17" s="4"/>
      <c r="E17" s="4"/>
      <c r="F17" s="4"/>
      <c r="G17" s="4"/>
      <c r="H17" s="4"/>
      <c r="I17" s="4"/>
      <c r="J17" s="4"/>
      <c r="K17" s="4"/>
      <c r="L17" s="4"/>
      <c r="M17" s="4"/>
      <c r="N17" s="4"/>
    </row>
    <row r="18" spans="1:14" ht="30" x14ac:dyDescent="0.25">
      <c r="A18" s="2" t="s">
        <v>185</v>
      </c>
      <c r="B18" s="4"/>
      <c r="C18" s="4"/>
      <c r="D18" s="4"/>
      <c r="E18" s="4"/>
      <c r="F18" s="4"/>
      <c r="G18" s="4"/>
      <c r="H18" s="4"/>
      <c r="I18" s="4"/>
      <c r="J18" s="4"/>
      <c r="K18" s="4"/>
      <c r="L18" s="8">
        <v>-8824711</v>
      </c>
      <c r="M18" s="8">
        <v>-5526672</v>
      </c>
      <c r="N18" s="8">
        <v>-2844693</v>
      </c>
    </row>
    <row r="19" spans="1:14" ht="30" x14ac:dyDescent="0.25">
      <c r="A19" s="2" t="s">
        <v>186</v>
      </c>
      <c r="B19" s="4"/>
      <c r="C19" s="4"/>
      <c r="D19" s="4"/>
      <c r="E19" s="4"/>
      <c r="F19" s="4"/>
      <c r="G19" s="4"/>
      <c r="H19" s="4"/>
      <c r="I19" s="4"/>
      <c r="J19" s="4"/>
      <c r="K19" s="4"/>
      <c r="L19" s="8">
        <v>9285187</v>
      </c>
      <c r="M19" s="8">
        <v>5661750</v>
      </c>
      <c r="N19" s="8">
        <v>2731185</v>
      </c>
    </row>
    <row r="20" spans="1:14" ht="30" x14ac:dyDescent="0.25">
      <c r="A20" s="2" t="s">
        <v>187</v>
      </c>
      <c r="B20" s="4"/>
      <c r="C20" s="4"/>
      <c r="D20" s="4"/>
      <c r="E20" s="4"/>
      <c r="F20" s="4"/>
      <c r="G20" s="4"/>
      <c r="H20" s="4"/>
      <c r="I20" s="4"/>
      <c r="J20" s="4"/>
      <c r="K20" s="4"/>
      <c r="L20" s="8">
        <v>-566352</v>
      </c>
      <c r="M20" s="8">
        <v>-685134</v>
      </c>
      <c r="N20" s="8">
        <v>-525834</v>
      </c>
    </row>
    <row r="21" spans="1:14" ht="30" x14ac:dyDescent="0.25">
      <c r="A21" s="2" t="s">
        <v>188</v>
      </c>
      <c r="B21" s="4"/>
      <c r="C21" s="4"/>
      <c r="D21" s="4"/>
      <c r="E21" s="4"/>
      <c r="F21" s="4"/>
      <c r="G21" s="4"/>
      <c r="H21" s="4"/>
      <c r="I21" s="4"/>
      <c r="J21" s="4"/>
      <c r="K21" s="4"/>
      <c r="L21" s="4"/>
      <c r="M21" s="4"/>
      <c r="N21" s="8">
        <v>985000</v>
      </c>
    </row>
    <row r="22" spans="1:14" ht="30" x14ac:dyDescent="0.25">
      <c r="A22" s="2" t="s">
        <v>189</v>
      </c>
      <c r="B22" s="4"/>
      <c r="C22" s="4"/>
      <c r="D22" s="4"/>
      <c r="E22" s="4"/>
      <c r="F22" s="4"/>
      <c r="G22" s="4"/>
      <c r="H22" s="4"/>
      <c r="I22" s="4"/>
      <c r="J22" s="4"/>
      <c r="K22" s="4"/>
      <c r="L22" s="8">
        <v>642417</v>
      </c>
      <c r="M22" s="8">
        <v>782307</v>
      </c>
      <c r="N22" s="4"/>
    </row>
    <row r="23" spans="1:14" ht="45" x14ac:dyDescent="0.25">
      <c r="A23" s="2" t="s">
        <v>190</v>
      </c>
      <c r="B23" s="4"/>
      <c r="C23" s="4"/>
      <c r="D23" s="4"/>
      <c r="E23" s="4"/>
      <c r="F23" s="4"/>
      <c r="G23" s="4"/>
      <c r="H23" s="4"/>
      <c r="I23" s="4"/>
      <c r="J23" s="4"/>
      <c r="K23" s="4"/>
      <c r="L23" s="8">
        <v>-14770</v>
      </c>
      <c r="M23" s="8">
        <v>-18236</v>
      </c>
      <c r="N23" s="4">
        <v>480</v>
      </c>
    </row>
    <row r="24" spans="1:14" x14ac:dyDescent="0.25">
      <c r="A24" s="2" t="s">
        <v>140</v>
      </c>
      <c r="B24" s="4"/>
      <c r="C24" s="4"/>
      <c r="D24" s="4"/>
      <c r="E24" s="4"/>
      <c r="F24" s="4"/>
      <c r="G24" s="4"/>
      <c r="H24" s="4"/>
      <c r="I24" s="4"/>
      <c r="J24" s="4"/>
      <c r="K24" s="4"/>
      <c r="L24" s="4"/>
      <c r="M24" s="4"/>
      <c r="N24" s="8">
        <v>-38052</v>
      </c>
    </row>
    <row r="25" spans="1:14" x14ac:dyDescent="0.25">
      <c r="A25" s="2" t="s">
        <v>191</v>
      </c>
      <c r="B25" s="8">
        <v>-99617</v>
      </c>
      <c r="C25" s="8">
        <v>-53450</v>
      </c>
      <c r="D25" s="8">
        <v>-700000</v>
      </c>
      <c r="E25" s="8">
        <v>-91993</v>
      </c>
      <c r="F25" s="8">
        <v>-52033</v>
      </c>
      <c r="G25" s="8">
        <v>-51812</v>
      </c>
      <c r="H25" s="8">
        <v>-51683</v>
      </c>
      <c r="I25" s="8">
        <v>-51625</v>
      </c>
      <c r="J25" s="8">
        <v>-51597</v>
      </c>
      <c r="K25" s="8">
        <v>-51460</v>
      </c>
      <c r="L25" s="8">
        <v>-542298</v>
      </c>
      <c r="M25" s="8">
        <v>-206798</v>
      </c>
      <c r="N25" s="8">
        <v>-318845</v>
      </c>
    </row>
    <row r="26" spans="1:14" ht="45" x14ac:dyDescent="0.25">
      <c r="A26" s="2" t="s">
        <v>192</v>
      </c>
      <c r="B26" s="4"/>
      <c r="C26" s="4"/>
      <c r="D26" s="4"/>
      <c r="E26" s="4"/>
      <c r="F26" s="4"/>
      <c r="G26" s="4"/>
      <c r="H26" s="4"/>
      <c r="I26" s="4"/>
      <c r="J26" s="4"/>
      <c r="K26" s="4"/>
      <c r="L26" s="8">
        <v>44290</v>
      </c>
      <c r="M26" s="8">
        <v>17664</v>
      </c>
      <c r="N26" s="8">
        <v>40244</v>
      </c>
    </row>
    <row r="27" spans="1:14" ht="30" x14ac:dyDescent="0.25">
      <c r="A27" s="2" t="s">
        <v>193</v>
      </c>
      <c r="B27" s="4"/>
      <c r="C27" s="4"/>
      <c r="D27" s="4"/>
      <c r="E27" s="4"/>
      <c r="F27" s="4"/>
      <c r="G27" s="4"/>
      <c r="H27" s="4"/>
      <c r="I27" s="4"/>
      <c r="J27" s="4"/>
      <c r="K27" s="4"/>
      <c r="L27" s="4">
        <v>-60</v>
      </c>
      <c r="M27" s="8">
        <v>2389</v>
      </c>
      <c r="N27" s="8">
        <v>1045</v>
      </c>
    </row>
    <row r="28" spans="1:14" ht="30" x14ac:dyDescent="0.25">
      <c r="A28" s="2" t="s">
        <v>194</v>
      </c>
      <c r="B28" s="4"/>
      <c r="C28" s="4"/>
      <c r="D28" s="4"/>
      <c r="E28" s="4"/>
      <c r="F28" s="4"/>
      <c r="G28" s="4"/>
      <c r="H28" s="4"/>
      <c r="I28" s="4"/>
      <c r="J28" s="4"/>
      <c r="K28" s="4"/>
      <c r="L28" s="8">
        <v>-3846</v>
      </c>
      <c r="M28" s="8">
        <v>-8706</v>
      </c>
      <c r="N28" s="8">
        <v>-2261</v>
      </c>
    </row>
    <row r="29" spans="1:14" ht="30" x14ac:dyDescent="0.25">
      <c r="A29" s="2" t="s">
        <v>195</v>
      </c>
      <c r="B29" s="4"/>
      <c r="C29" s="4"/>
      <c r="D29" s="4"/>
      <c r="E29" s="4"/>
      <c r="F29" s="4"/>
      <c r="G29" s="4"/>
      <c r="H29" s="4"/>
      <c r="I29" s="4"/>
      <c r="J29" s="4"/>
      <c r="K29" s="4"/>
      <c r="L29" s="8">
        <v>19857</v>
      </c>
      <c r="M29" s="8">
        <v>18564</v>
      </c>
      <c r="N29" s="8">
        <v>28269</v>
      </c>
    </row>
    <row r="30" spans="1:14" ht="30" x14ac:dyDescent="0.25">
      <c r="A30" s="2" t="s">
        <v>196</v>
      </c>
      <c r="B30" s="4"/>
      <c r="C30" s="4"/>
      <c r="D30" s="4"/>
      <c r="E30" s="4"/>
      <c r="F30" s="4"/>
      <c r="G30" s="4"/>
      <c r="H30" s="4"/>
      <c r="I30" s="4"/>
      <c r="J30" s="4"/>
      <c r="K30" s="4"/>
      <c r="L30" s="4"/>
      <c r="M30" s="4"/>
      <c r="N30" s="4">
        <v>-39</v>
      </c>
    </row>
    <row r="31" spans="1:14" x14ac:dyDescent="0.25">
      <c r="A31" s="2" t="s">
        <v>197</v>
      </c>
      <c r="B31" s="4"/>
      <c r="C31" s="4"/>
      <c r="D31" s="4"/>
      <c r="E31" s="4"/>
      <c r="F31" s="4"/>
      <c r="G31" s="4"/>
      <c r="H31" s="4"/>
      <c r="I31" s="4"/>
      <c r="J31" s="4"/>
      <c r="K31" s="4"/>
      <c r="L31" s="8">
        <v>19857</v>
      </c>
      <c r="M31" s="8">
        <v>18564</v>
      </c>
      <c r="N31" s="8">
        <v>28230</v>
      </c>
    </row>
    <row r="32" spans="1:14" ht="30" x14ac:dyDescent="0.25">
      <c r="A32" s="2" t="s">
        <v>1357</v>
      </c>
      <c r="B32" s="4"/>
      <c r="C32" s="4"/>
      <c r="D32" s="4"/>
      <c r="E32" s="4"/>
      <c r="F32" s="4"/>
      <c r="G32" s="4"/>
      <c r="H32" s="4"/>
      <c r="I32" s="4"/>
      <c r="J32" s="4"/>
      <c r="K32" s="4"/>
      <c r="L32" s="8">
        <v>-7420</v>
      </c>
      <c r="M32" s="8">
        <v>-11312</v>
      </c>
      <c r="N32" s="8">
        <v>2804</v>
      </c>
    </row>
    <row r="33" spans="1:14" ht="30" x14ac:dyDescent="0.25">
      <c r="A33" s="2" t="s">
        <v>199</v>
      </c>
      <c r="B33" s="4"/>
      <c r="C33" s="4"/>
      <c r="D33" s="4"/>
      <c r="E33" s="4"/>
      <c r="F33" s="4"/>
      <c r="G33" s="4"/>
      <c r="H33" s="4"/>
      <c r="I33" s="4"/>
      <c r="J33" s="4"/>
      <c r="K33" s="4"/>
      <c r="L33" s="8">
        <v>5407</v>
      </c>
      <c r="M33" s="8">
        <v>-122889</v>
      </c>
      <c r="N33" s="8">
        <v>63570</v>
      </c>
    </row>
    <row r="34" spans="1:14" ht="30" x14ac:dyDescent="0.25">
      <c r="A34" s="2" t="s">
        <v>200</v>
      </c>
      <c r="B34" s="4"/>
      <c r="C34" s="4"/>
      <c r="D34" s="4"/>
      <c r="E34" s="4"/>
      <c r="F34" s="4"/>
      <c r="G34" s="4"/>
      <c r="H34" s="4"/>
      <c r="I34" s="4"/>
      <c r="J34" s="4"/>
      <c r="K34" s="4"/>
      <c r="L34" s="8">
        <v>120526</v>
      </c>
      <c r="M34" s="8">
        <v>243415</v>
      </c>
      <c r="N34" s="8">
        <v>179845</v>
      </c>
    </row>
    <row r="35" spans="1:14" x14ac:dyDescent="0.25">
      <c r="A35" s="2" t="s">
        <v>201</v>
      </c>
      <c r="B35" s="4"/>
      <c r="C35" s="4"/>
      <c r="D35" s="4"/>
      <c r="E35" s="4"/>
      <c r="F35" s="4"/>
      <c r="G35" s="4"/>
      <c r="H35" s="4"/>
      <c r="I35" s="4"/>
      <c r="J35" s="4"/>
      <c r="K35" s="4"/>
      <c r="L35" s="8">
        <v>125933</v>
      </c>
      <c r="M35" s="8">
        <v>120526</v>
      </c>
      <c r="N35" s="8">
        <v>243415</v>
      </c>
    </row>
    <row r="36" spans="1:14" x14ac:dyDescent="0.25">
      <c r="A36" s="2" t="s">
        <v>1024</v>
      </c>
      <c r="B36" s="4"/>
      <c r="C36" s="4"/>
      <c r="D36" s="4"/>
      <c r="E36" s="4"/>
      <c r="F36" s="4"/>
      <c r="G36" s="4"/>
      <c r="H36" s="4"/>
      <c r="I36" s="4"/>
      <c r="J36" s="4"/>
      <c r="K36" s="4"/>
      <c r="L36" s="4"/>
      <c r="M36" s="4"/>
      <c r="N36" s="4"/>
    </row>
    <row r="37" spans="1:14" x14ac:dyDescent="0.25">
      <c r="A37" s="3" t="s">
        <v>174</v>
      </c>
      <c r="B37" s="4"/>
      <c r="C37" s="4"/>
      <c r="D37" s="4"/>
      <c r="E37" s="4"/>
      <c r="F37" s="4"/>
      <c r="G37" s="4"/>
      <c r="H37" s="4"/>
      <c r="I37" s="4"/>
      <c r="J37" s="4"/>
      <c r="K37" s="4"/>
      <c r="L37" s="4"/>
      <c r="M37" s="4"/>
      <c r="N37" s="4"/>
    </row>
    <row r="38" spans="1:14" x14ac:dyDescent="0.25">
      <c r="A38" s="2" t="s">
        <v>1329</v>
      </c>
      <c r="B38" s="4"/>
      <c r="C38" s="4"/>
      <c r="D38" s="4"/>
      <c r="E38" s="4"/>
      <c r="F38" s="4"/>
      <c r="G38" s="4"/>
      <c r="H38" s="4"/>
      <c r="I38" s="4"/>
      <c r="J38" s="4"/>
      <c r="K38" s="4"/>
      <c r="L38" s="8">
        <v>-1419978</v>
      </c>
      <c r="M38" s="8">
        <v>-785598</v>
      </c>
      <c r="N38" s="8">
        <v>21766</v>
      </c>
    </row>
    <row r="39" spans="1:14" x14ac:dyDescent="0.25">
      <c r="A39" s="2" t="s">
        <v>1332</v>
      </c>
      <c r="B39" s="4"/>
      <c r="C39" s="4"/>
      <c r="D39" s="4"/>
      <c r="E39" s="4"/>
      <c r="F39" s="4"/>
      <c r="G39" s="4"/>
      <c r="H39" s="4"/>
      <c r="I39" s="4"/>
      <c r="J39" s="4"/>
      <c r="K39" s="4"/>
      <c r="L39" s="8">
        <v>96406</v>
      </c>
      <c r="M39" s="8">
        <v>126298</v>
      </c>
      <c r="N39" s="8">
        <v>75144</v>
      </c>
    </row>
    <row r="40" spans="1:14" ht="30" x14ac:dyDescent="0.25">
      <c r="A40" s="2" t="s">
        <v>181</v>
      </c>
      <c r="B40" s="4"/>
      <c r="C40" s="4"/>
      <c r="D40" s="4"/>
      <c r="E40" s="4"/>
      <c r="F40" s="4"/>
      <c r="G40" s="4"/>
      <c r="H40" s="4"/>
      <c r="I40" s="4"/>
      <c r="J40" s="4"/>
      <c r="K40" s="4"/>
      <c r="L40" s="8">
        <v>-1323572</v>
      </c>
      <c r="M40" s="8">
        <v>-659300</v>
      </c>
      <c r="N40" s="8">
        <v>96910</v>
      </c>
    </row>
    <row r="41" spans="1:14" x14ac:dyDescent="0.25">
      <c r="A41" s="2" t="s">
        <v>183</v>
      </c>
      <c r="B41" s="4"/>
      <c r="C41" s="4"/>
      <c r="D41" s="4"/>
      <c r="E41" s="4"/>
      <c r="F41" s="4"/>
      <c r="G41" s="4"/>
      <c r="H41" s="4"/>
      <c r="I41" s="4"/>
      <c r="J41" s="4"/>
      <c r="K41" s="4"/>
      <c r="L41" s="8">
        <v>-1323572</v>
      </c>
      <c r="M41" s="8">
        <v>-659300</v>
      </c>
      <c r="N41" s="8">
        <v>96910</v>
      </c>
    </row>
    <row r="42" spans="1:14" x14ac:dyDescent="0.25">
      <c r="A42" s="3" t="s">
        <v>184</v>
      </c>
      <c r="B42" s="4"/>
      <c r="C42" s="4"/>
      <c r="D42" s="4"/>
      <c r="E42" s="4"/>
      <c r="F42" s="4"/>
      <c r="G42" s="4"/>
      <c r="H42" s="4"/>
      <c r="I42" s="4"/>
      <c r="J42" s="4"/>
      <c r="K42" s="4"/>
      <c r="L42" s="4"/>
      <c r="M42" s="4"/>
      <c r="N42" s="4"/>
    </row>
    <row r="43" spans="1:14" x14ac:dyDescent="0.25">
      <c r="A43" s="2" t="s">
        <v>1344</v>
      </c>
      <c r="B43" s="4"/>
      <c r="C43" s="4"/>
      <c r="D43" s="4"/>
      <c r="E43" s="4"/>
      <c r="F43" s="4"/>
      <c r="G43" s="4"/>
      <c r="H43" s="4"/>
      <c r="I43" s="4"/>
      <c r="J43" s="4"/>
      <c r="K43" s="4"/>
      <c r="L43" s="8">
        <v>1419978</v>
      </c>
      <c r="M43" s="8">
        <v>785598</v>
      </c>
      <c r="N43" s="8">
        <v>-21766</v>
      </c>
    </row>
    <row r="44" spans="1:14" x14ac:dyDescent="0.25">
      <c r="A44" s="2" t="s">
        <v>1347</v>
      </c>
      <c r="B44" s="4"/>
      <c r="C44" s="4"/>
      <c r="D44" s="4"/>
      <c r="E44" s="4"/>
      <c r="F44" s="4"/>
      <c r="G44" s="4"/>
      <c r="H44" s="4"/>
      <c r="I44" s="4"/>
      <c r="J44" s="4"/>
      <c r="K44" s="4"/>
      <c r="L44" s="8">
        <v>-96406</v>
      </c>
      <c r="M44" s="8">
        <v>-126298</v>
      </c>
      <c r="N44" s="8">
        <v>-75144</v>
      </c>
    </row>
    <row r="45" spans="1:14" ht="30" x14ac:dyDescent="0.25">
      <c r="A45" s="2" t="s">
        <v>195</v>
      </c>
      <c r="B45" s="4"/>
      <c r="C45" s="4"/>
      <c r="D45" s="4"/>
      <c r="E45" s="4"/>
      <c r="F45" s="4"/>
      <c r="G45" s="4"/>
      <c r="H45" s="4"/>
      <c r="I45" s="4"/>
      <c r="J45" s="4"/>
      <c r="K45" s="4"/>
      <c r="L45" s="8">
        <v>1323572</v>
      </c>
      <c r="M45" s="8">
        <v>659300</v>
      </c>
      <c r="N45" s="8">
        <v>-96910</v>
      </c>
    </row>
    <row r="46" spans="1:14" x14ac:dyDescent="0.25">
      <c r="A46" s="2" t="s">
        <v>197</v>
      </c>
      <c r="B46" s="4"/>
      <c r="C46" s="4"/>
      <c r="D46" s="4"/>
      <c r="E46" s="4"/>
      <c r="F46" s="4"/>
      <c r="G46" s="4"/>
      <c r="H46" s="4"/>
      <c r="I46" s="4"/>
      <c r="J46" s="4"/>
      <c r="K46" s="4"/>
      <c r="L46" s="8">
        <v>1323572</v>
      </c>
      <c r="M46" s="8">
        <v>659300</v>
      </c>
      <c r="N46" s="8">
        <v>-96910</v>
      </c>
    </row>
    <row r="47" spans="1:14" x14ac:dyDescent="0.25">
      <c r="A47" s="2" t="s">
        <v>3768</v>
      </c>
      <c r="B47" s="4"/>
      <c r="C47" s="4"/>
      <c r="D47" s="4"/>
      <c r="E47" s="4"/>
      <c r="F47" s="4"/>
      <c r="G47" s="4"/>
      <c r="H47" s="4"/>
      <c r="I47" s="4"/>
      <c r="J47" s="4"/>
      <c r="K47" s="4"/>
      <c r="L47" s="4"/>
      <c r="M47" s="4"/>
      <c r="N47" s="4"/>
    </row>
    <row r="48" spans="1:14" x14ac:dyDescent="0.25">
      <c r="A48" s="3" t="s">
        <v>156</v>
      </c>
      <c r="B48" s="4"/>
      <c r="C48" s="4"/>
      <c r="D48" s="4"/>
      <c r="E48" s="4"/>
      <c r="F48" s="4"/>
      <c r="G48" s="4"/>
      <c r="H48" s="4"/>
      <c r="I48" s="4"/>
      <c r="J48" s="4"/>
      <c r="K48" s="4"/>
      <c r="L48" s="4"/>
      <c r="M48" s="4"/>
      <c r="N48" s="4"/>
    </row>
    <row r="49" spans="1:14" ht="30" x14ac:dyDescent="0.25">
      <c r="A49" s="2" t="s">
        <v>171</v>
      </c>
      <c r="B49" s="4"/>
      <c r="C49" s="4"/>
      <c r="D49" s="4"/>
      <c r="E49" s="4"/>
      <c r="F49" s="4"/>
      <c r="G49" s="4"/>
      <c r="H49" s="4"/>
      <c r="I49" s="4"/>
      <c r="J49" s="4"/>
      <c r="K49" s="4"/>
      <c r="L49" s="8">
        <v>-192058</v>
      </c>
      <c r="M49" s="8">
        <v>-195786</v>
      </c>
      <c r="N49" s="8">
        <v>-195478</v>
      </c>
    </row>
    <row r="50" spans="1:14" x14ac:dyDescent="0.25">
      <c r="A50" s="2" t="s">
        <v>173</v>
      </c>
      <c r="B50" s="4"/>
      <c r="C50" s="4"/>
      <c r="D50" s="4"/>
      <c r="E50" s="4"/>
      <c r="F50" s="4"/>
      <c r="G50" s="4"/>
      <c r="H50" s="4"/>
      <c r="I50" s="4"/>
      <c r="J50" s="4"/>
      <c r="K50" s="4"/>
      <c r="L50" s="8">
        <v>-192058</v>
      </c>
      <c r="M50" s="8">
        <v>-195786</v>
      </c>
      <c r="N50" s="8">
        <v>-195478</v>
      </c>
    </row>
    <row r="51" spans="1:14" x14ac:dyDescent="0.25">
      <c r="A51" s="3" t="s">
        <v>174</v>
      </c>
      <c r="B51" s="4"/>
      <c r="C51" s="4"/>
      <c r="D51" s="4"/>
      <c r="E51" s="4"/>
      <c r="F51" s="4"/>
      <c r="G51" s="4"/>
      <c r="H51" s="4"/>
      <c r="I51" s="4"/>
      <c r="J51" s="4"/>
      <c r="K51" s="4"/>
      <c r="L51" s="4"/>
      <c r="M51" s="4"/>
      <c r="N51" s="4"/>
    </row>
    <row r="52" spans="1:14" x14ac:dyDescent="0.25">
      <c r="A52" s="2" t="s">
        <v>1329</v>
      </c>
      <c r="B52" s="4"/>
      <c r="C52" s="4"/>
      <c r="D52" s="4"/>
      <c r="E52" s="4"/>
      <c r="F52" s="4"/>
      <c r="G52" s="4"/>
      <c r="H52" s="4"/>
      <c r="I52" s="4"/>
      <c r="J52" s="4"/>
      <c r="K52" s="4"/>
      <c r="L52" s="8">
        <v>1307133</v>
      </c>
      <c r="M52" s="8">
        <v>387299</v>
      </c>
      <c r="N52" s="8">
        <v>88376</v>
      </c>
    </row>
    <row r="53" spans="1:14" x14ac:dyDescent="0.25">
      <c r="A53" s="2" t="s">
        <v>1332</v>
      </c>
      <c r="B53" s="4"/>
      <c r="C53" s="4"/>
      <c r="D53" s="4"/>
      <c r="E53" s="4"/>
      <c r="F53" s="4"/>
      <c r="G53" s="4"/>
      <c r="H53" s="4"/>
      <c r="I53" s="4"/>
      <c r="J53" s="4"/>
      <c r="K53" s="4"/>
      <c r="L53" s="8">
        <v>-48203</v>
      </c>
      <c r="M53" s="8">
        <v>-63149</v>
      </c>
      <c r="N53" s="8">
        <v>-37572</v>
      </c>
    </row>
    <row r="54" spans="1:14" x14ac:dyDescent="0.25">
      <c r="A54" s="2" t="s">
        <v>177</v>
      </c>
      <c r="B54" s="4"/>
      <c r="C54" s="4"/>
      <c r="D54" s="4"/>
      <c r="E54" s="4"/>
      <c r="F54" s="4"/>
      <c r="G54" s="4"/>
      <c r="H54" s="4"/>
      <c r="I54" s="4"/>
      <c r="J54" s="4"/>
      <c r="K54" s="4"/>
      <c r="L54" s="4"/>
      <c r="M54" s="4">
        <v>-248</v>
      </c>
      <c r="N54" s="8">
        <v>1498</v>
      </c>
    </row>
    <row r="55" spans="1:14" x14ac:dyDescent="0.25">
      <c r="A55" s="2" t="s">
        <v>179</v>
      </c>
      <c r="B55" s="4"/>
      <c r="C55" s="4"/>
      <c r="D55" s="4"/>
      <c r="E55" s="4"/>
      <c r="F55" s="4"/>
      <c r="G55" s="4"/>
      <c r="H55" s="4"/>
      <c r="I55" s="4"/>
      <c r="J55" s="4"/>
      <c r="K55" s="4"/>
      <c r="L55" s="4"/>
      <c r="M55" s="4"/>
      <c r="N55" s="8">
        <v>-2330</v>
      </c>
    </row>
    <row r="56" spans="1:14" ht="30" x14ac:dyDescent="0.25">
      <c r="A56" s="2" t="s">
        <v>181</v>
      </c>
      <c r="B56" s="4"/>
      <c r="C56" s="4"/>
      <c r="D56" s="4"/>
      <c r="E56" s="4"/>
      <c r="F56" s="4"/>
      <c r="G56" s="4"/>
      <c r="H56" s="4"/>
      <c r="I56" s="4"/>
      <c r="J56" s="4"/>
      <c r="K56" s="4"/>
      <c r="L56" s="8">
        <v>1258930</v>
      </c>
      <c r="M56" s="8">
        <v>323902</v>
      </c>
      <c r="N56" s="8">
        <v>49972</v>
      </c>
    </row>
    <row r="57" spans="1:14" x14ac:dyDescent="0.25">
      <c r="A57" s="2" t="s">
        <v>183</v>
      </c>
      <c r="B57" s="4"/>
      <c r="C57" s="4"/>
      <c r="D57" s="4"/>
      <c r="E57" s="4"/>
      <c r="F57" s="4"/>
      <c r="G57" s="4"/>
      <c r="H57" s="4"/>
      <c r="I57" s="4"/>
      <c r="J57" s="4"/>
      <c r="K57" s="4"/>
      <c r="L57" s="8">
        <v>1258930</v>
      </c>
      <c r="M57" s="8">
        <v>323902</v>
      </c>
      <c r="N57" s="8">
        <v>49972</v>
      </c>
    </row>
    <row r="58" spans="1:14" x14ac:dyDescent="0.25">
      <c r="A58" s="3" t="s">
        <v>184</v>
      </c>
      <c r="B58" s="4"/>
      <c r="C58" s="4"/>
      <c r="D58" s="4"/>
      <c r="E58" s="4"/>
      <c r="F58" s="4"/>
      <c r="G58" s="4"/>
      <c r="H58" s="4"/>
      <c r="I58" s="4"/>
      <c r="J58" s="4"/>
      <c r="K58" s="4"/>
      <c r="L58" s="4"/>
      <c r="M58" s="4"/>
      <c r="N58" s="4"/>
    </row>
    <row r="59" spans="1:14" ht="30" x14ac:dyDescent="0.25">
      <c r="A59" s="2" t="s">
        <v>187</v>
      </c>
      <c r="B59" s="4"/>
      <c r="C59" s="4"/>
      <c r="D59" s="4"/>
      <c r="E59" s="4"/>
      <c r="F59" s="4"/>
      <c r="G59" s="4"/>
      <c r="H59" s="4"/>
      <c r="I59" s="4"/>
      <c r="J59" s="4"/>
      <c r="K59" s="4"/>
      <c r="L59" s="8">
        <v>-566352</v>
      </c>
      <c r="M59" s="8">
        <v>-514239</v>
      </c>
      <c r="N59" s="8">
        <v>-525834</v>
      </c>
    </row>
    <row r="60" spans="1:14" ht="30" x14ac:dyDescent="0.25">
      <c r="A60" s="2" t="s">
        <v>188</v>
      </c>
      <c r="B60" s="4"/>
      <c r="C60" s="4"/>
      <c r="D60" s="4"/>
      <c r="E60" s="4"/>
      <c r="F60" s="4"/>
      <c r="G60" s="4"/>
      <c r="H60" s="4"/>
      <c r="I60" s="4"/>
      <c r="J60" s="4"/>
      <c r="K60" s="4"/>
      <c r="L60" s="4"/>
      <c r="M60" s="4"/>
      <c r="N60" s="8">
        <v>985000</v>
      </c>
    </row>
    <row r="61" spans="1:14" ht="30" x14ac:dyDescent="0.25">
      <c r="A61" s="2" t="s">
        <v>189</v>
      </c>
      <c r="B61" s="4"/>
      <c r="C61" s="4"/>
      <c r="D61" s="4"/>
      <c r="E61" s="4"/>
      <c r="F61" s="4"/>
      <c r="G61" s="4"/>
      <c r="H61" s="4"/>
      <c r="I61" s="4"/>
      <c r="J61" s="4"/>
      <c r="K61" s="4"/>
      <c r="L61" s="4"/>
      <c r="M61" s="8">
        <v>591000</v>
      </c>
      <c r="N61" s="4"/>
    </row>
    <row r="62" spans="1:14" ht="45" x14ac:dyDescent="0.25">
      <c r="A62" s="2" t="s">
        <v>190</v>
      </c>
      <c r="B62" s="4"/>
      <c r="C62" s="4"/>
      <c r="D62" s="4"/>
      <c r="E62" s="4"/>
      <c r="F62" s="4"/>
      <c r="G62" s="4"/>
      <c r="H62" s="4"/>
      <c r="I62" s="4"/>
      <c r="J62" s="4"/>
      <c r="K62" s="4"/>
      <c r="L62" s="4"/>
      <c r="M62" s="8">
        <v>-14852</v>
      </c>
      <c r="N62" s="4"/>
    </row>
    <row r="63" spans="1:14" x14ac:dyDescent="0.25">
      <c r="A63" s="2" t="s">
        <v>140</v>
      </c>
      <c r="B63" s="4"/>
      <c r="C63" s="4"/>
      <c r="D63" s="4"/>
      <c r="E63" s="4"/>
      <c r="F63" s="4"/>
      <c r="G63" s="4"/>
      <c r="H63" s="4"/>
      <c r="I63" s="4"/>
      <c r="J63" s="4"/>
      <c r="K63" s="4"/>
      <c r="L63" s="4"/>
      <c r="M63" s="4"/>
      <c r="N63" s="8">
        <v>-38052</v>
      </c>
    </row>
    <row r="64" spans="1:14" x14ac:dyDescent="0.25">
      <c r="A64" s="2" t="s">
        <v>191</v>
      </c>
      <c r="B64" s="4"/>
      <c r="C64" s="4"/>
      <c r="D64" s="4"/>
      <c r="E64" s="4"/>
      <c r="F64" s="4"/>
      <c r="G64" s="4"/>
      <c r="H64" s="4"/>
      <c r="I64" s="4"/>
      <c r="J64" s="4"/>
      <c r="K64" s="4"/>
      <c r="L64" s="8">
        <v>-542298</v>
      </c>
      <c r="M64" s="8">
        <v>-206798</v>
      </c>
      <c r="N64" s="8">
        <v>-318845</v>
      </c>
    </row>
    <row r="65" spans="1:14" ht="45" x14ac:dyDescent="0.25">
      <c r="A65" s="2" t="s">
        <v>192</v>
      </c>
      <c r="B65" s="4"/>
      <c r="C65" s="4"/>
      <c r="D65" s="4"/>
      <c r="E65" s="4"/>
      <c r="F65" s="4"/>
      <c r="G65" s="4"/>
      <c r="H65" s="4"/>
      <c r="I65" s="4"/>
      <c r="J65" s="4"/>
      <c r="K65" s="4"/>
      <c r="L65" s="8">
        <v>44290</v>
      </c>
      <c r="M65" s="8">
        <v>17664</v>
      </c>
      <c r="N65" s="8">
        <v>40244</v>
      </c>
    </row>
    <row r="66" spans="1:14" ht="30" x14ac:dyDescent="0.25">
      <c r="A66" s="2" t="s">
        <v>193</v>
      </c>
      <c r="B66" s="4"/>
      <c r="C66" s="4"/>
      <c r="D66" s="4"/>
      <c r="E66" s="4"/>
      <c r="F66" s="4"/>
      <c r="G66" s="4"/>
      <c r="H66" s="4"/>
      <c r="I66" s="4"/>
      <c r="J66" s="4"/>
      <c r="K66" s="4"/>
      <c r="L66" s="4">
        <v>-60</v>
      </c>
      <c r="M66" s="8">
        <v>2389</v>
      </c>
      <c r="N66" s="8">
        <v>1045</v>
      </c>
    </row>
    <row r="67" spans="1:14" ht="30" x14ac:dyDescent="0.25">
      <c r="A67" s="2" t="s">
        <v>194</v>
      </c>
      <c r="B67" s="4"/>
      <c r="C67" s="4"/>
      <c r="D67" s="4"/>
      <c r="E67" s="4"/>
      <c r="F67" s="4"/>
      <c r="G67" s="4"/>
      <c r="H67" s="4"/>
      <c r="I67" s="4"/>
      <c r="J67" s="4"/>
      <c r="K67" s="4"/>
      <c r="L67" s="8">
        <v>-1296</v>
      </c>
      <c r="M67" s="8">
        <v>-2037</v>
      </c>
      <c r="N67" s="8">
        <v>-1480</v>
      </c>
    </row>
    <row r="68" spans="1:14" ht="30" x14ac:dyDescent="0.25">
      <c r="A68" s="2" t="s">
        <v>195</v>
      </c>
      <c r="B68" s="4"/>
      <c r="C68" s="4"/>
      <c r="D68" s="4"/>
      <c r="E68" s="4"/>
      <c r="F68" s="4"/>
      <c r="G68" s="4"/>
      <c r="H68" s="4"/>
      <c r="I68" s="4"/>
      <c r="J68" s="4"/>
      <c r="K68" s="4"/>
      <c r="L68" s="8">
        <v>-1065716</v>
      </c>
      <c r="M68" s="8">
        <v>-126873</v>
      </c>
      <c r="N68" s="8">
        <v>142078</v>
      </c>
    </row>
    <row r="69" spans="1:14" x14ac:dyDescent="0.25">
      <c r="A69" s="2" t="s">
        <v>197</v>
      </c>
      <c r="B69" s="4"/>
      <c r="C69" s="4"/>
      <c r="D69" s="4"/>
      <c r="E69" s="4"/>
      <c r="F69" s="4"/>
      <c r="G69" s="4"/>
      <c r="H69" s="4"/>
      <c r="I69" s="4"/>
      <c r="J69" s="4"/>
      <c r="K69" s="4"/>
      <c r="L69" s="8">
        <v>-1065716</v>
      </c>
      <c r="M69" s="8">
        <v>-126873</v>
      </c>
      <c r="N69" s="8">
        <v>142078</v>
      </c>
    </row>
    <row r="70" spans="1:14" ht="30" x14ac:dyDescent="0.25">
      <c r="A70" s="2" t="s">
        <v>199</v>
      </c>
      <c r="B70" s="4"/>
      <c r="C70" s="4"/>
      <c r="D70" s="4"/>
      <c r="E70" s="4"/>
      <c r="F70" s="4"/>
      <c r="G70" s="4"/>
      <c r="H70" s="4"/>
      <c r="I70" s="4"/>
      <c r="J70" s="4"/>
      <c r="K70" s="4"/>
      <c r="L70" s="8">
        <v>1156</v>
      </c>
      <c r="M70" s="8">
        <v>1243</v>
      </c>
      <c r="N70" s="8">
        <v>-3428</v>
      </c>
    </row>
    <row r="71" spans="1:14" ht="30" x14ac:dyDescent="0.25">
      <c r="A71" s="2" t="s">
        <v>200</v>
      </c>
      <c r="B71" s="4"/>
      <c r="C71" s="4"/>
      <c r="D71" s="4"/>
      <c r="E71" s="4"/>
      <c r="F71" s="4"/>
      <c r="G71" s="4"/>
      <c r="H71" s="4"/>
      <c r="I71" s="4"/>
      <c r="J71" s="4"/>
      <c r="K71" s="4"/>
      <c r="L71" s="8">
        <v>1243</v>
      </c>
      <c r="M71" s="4"/>
      <c r="N71" s="8">
        <v>3428</v>
      </c>
    </row>
    <row r="72" spans="1:14" x14ac:dyDescent="0.25">
      <c r="A72" s="2" t="s">
        <v>201</v>
      </c>
      <c r="B72" s="4"/>
      <c r="C72" s="4"/>
      <c r="D72" s="4"/>
      <c r="E72" s="4"/>
      <c r="F72" s="4"/>
      <c r="G72" s="4"/>
      <c r="H72" s="4"/>
      <c r="I72" s="4"/>
      <c r="J72" s="4"/>
      <c r="K72" s="4"/>
      <c r="L72" s="8">
        <v>2399</v>
      </c>
      <c r="M72" s="8">
        <v>1243</v>
      </c>
      <c r="N72" s="4"/>
    </row>
    <row r="73" spans="1:14" x14ac:dyDescent="0.25">
      <c r="A73" s="2" t="s">
        <v>3769</v>
      </c>
      <c r="B73" s="4"/>
      <c r="C73" s="4"/>
      <c r="D73" s="4"/>
      <c r="E73" s="4"/>
      <c r="F73" s="4"/>
      <c r="G73" s="4"/>
      <c r="H73" s="4"/>
      <c r="I73" s="4"/>
      <c r="J73" s="4"/>
      <c r="K73" s="4"/>
      <c r="L73" s="4"/>
      <c r="M73" s="4"/>
      <c r="N73" s="4"/>
    </row>
    <row r="74" spans="1:14" x14ac:dyDescent="0.25">
      <c r="A74" s="3" t="s">
        <v>156</v>
      </c>
      <c r="B74" s="4"/>
      <c r="C74" s="4"/>
      <c r="D74" s="4"/>
      <c r="E74" s="4"/>
      <c r="F74" s="4"/>
      <c r="G74" s="4"/>
      <c r="H74" s="4"/>
      <c r="I74" s="4"/>
      <c r="J74" s="4"/>
      <c r="K74" s="4"/>
      <c r="L74" s="4"/>
      <c r="M74" s="4"/>
      <c r="N74" s="4"/>
    </row>
    <row r="75" spans="1:14" ht="30" x14ac:dyDescent="0.25">
      <c r="A75" s="2" t="s">
        <v>171</v>
      </c>
      <c r="B75" s="4"/>
      <c r="C75" s="4"/>
      <c r="D75" s="4"/>
      <c r="E75" s="4"/>
      <c r="F75" s="4"/>
      <c r="G75" s="4"/>
      <c r="H75" s="4"/>
      <c r="I75" s="4"/>
      <c r="J75" s="4"/>
      <c r="K75" s="4"/>
      <c r="L75" s="8">
        <v>452577</v>
      </c>
      <c r="M75" s="8">
        <v>528011</v>
      </c>
      <c r="N75" s="8">
        <v>496542</v>
      </c>
    </row>
    <row r="76" spans="1:14" ht="30" x14ac:dyDescent="0.25">
      <c r="A76" s="2" t="s">
        <v>172</v>
      </c>
      <c r="B76" s="4"/>
      <c r="C76" s="4"/>
      <c r="D76" s="4"/>
      <c r="E76" s="4"/>
      <c r="F76" s="4"/>
      <c r="G76" s="4"/>
      <c r="H76" s="4"/>
      <c r="I76" s="4"/>
      <c r="J76" s="4"/>
      <c r="K76" s="4"/>
      <c r="L76" s="4"/>
      <c r="M76" s="4">
        <v>-129</v>
      </c>
      <c r="N76" s="8">
        <v>-8814</v>
      </c>
    </row>
    <row r="77" spans="1:14" x14ac:dyDescent="0.25">
      <c r="A77" s="2" t="s">
        <v>173</v>
      </c>
      <c r="B77" s="4"/>
      <c r="C77" s="4"/>
      <c r="D77" s="4"/>
      <c r="E77" s="4"/>
      <c r="F77" s="4"/>
      <c r="G77" s="4"/>
      <c r="H77" s="4"/>
      <c r="I77" s="4"/>
      <c r="J77" s="4"/>
      <c r="K77" s="4"/>
      <c r="L77" s="8">
        <v>452577</v>
      </c>
      <c r="M77" s="8">
        <v>527882</v>
      </c>
      <c r="N77" s="8">
        <v>487728</v>
      </c>
    </row>
    <row r="78" spans="1:14" x14ac:dyDescent="0.25">
      <c r="A78" s="3" t="s">
        <v>174</v>
      </c>
      <c r="B78" s="4"/>
      <c r="C78" s="4"/>
      <c r="D78" s="4"/>
      <c r="E78" s="4"/>
      <c r="F78" s="4"/>
      <c r="G78" s="4"/>
      <c r="H78" s="4"/>
      <c r="I78" s="4"/>
      <c r="J78" s="4"/>
      <c r="K78" s="4"/>
      <c r="L78" s="4"/>
      <c r="M78" s="4"/>
      <c r="N78" s="4"/>
    </row>
    <row r="79" spans="1:14" x14ac:dyDescent="0.25">
      <c r="A79" s="2" t="s">
        <v>175</v>
      </c>
      <c r="B79" s="4"/>
      <c r="C79" s="4"/>
      <c r="D79" s="4"/>
      <c r="E79" s="4"/>
      <c r="F79" s="4"/>
      <c r="G79" s="4"/>
      <c r="H79" s="4"/>
      <c r="I79" s="4"/>
      <c r="J79" s="4"/>
      <c r="K79" s="4"/>
      <c r="L79" s="8">
        <v>-217924</v>
      </c>
      <c r="M79" s="8">
        <v>-180047</v>
      </c>
      <c r="N79" s="8">
        <v>-134852</v>
      </c>
    </row>
    <row r="80" spans="1:14" ht="30" x14ac:dyDescent="0.25">
      <c r="A80" s="2" t="s">
        <v>176</v>
      </c>
      <c r="B80" s="4"/>
      <c r="C80" s="4"/>
      <c r="D80" s="4"/>
      <c r="E80" s="4"/>
      <c r="F80" s="4"/>
      <c r="G80" s="4"/>
      <c r="H80" s="4"/>
      <c r="I80" s="4"/>
      <c r="J80" s="4"/>
      <c r="K80" s="4"/>
      <c r="L80" s="8">
        <v>-3371</v>
      </c>
      <c r="M80" s="8">
        <v>-212042</v>
      </c>
      <c r="N80" s="8">
        <v>-28126</v>
      </c>
    </row>
    <row r="81" spans="1:14" x14ac:dyDescent="0.25">
      <c r="A81" s="2" t="s">
        <v>1329</v>
      </c>
      <c r="B81" s="4"/>
      <c r="C81" s="4"/>
      <c r="D81" s="4"/>
      <c r="E81" s="4"/>
      <c r="F81" s="4"/>
      <c r="G81" s="4"/>
      <c r="H81" s="4"/>
      <c r="I81" s="4"/>
      <c r="J81" s="4"/>
      <c r="K81" s="4"/>
      <c r="L81" s="8">
        <v>112845</v>
      </c>
      <c r="M81" s="8">
        <v>398299</v>
      </c>
      <c r="N81" s="8">
        <v>-110142</v>
      </c>
    </row>
    <row r="82" spans="1:14" x14ac:dyDescent="0.25">
      <c r="A82" s="2" t="s">
        <v>1332</v>
      </c>
      <c r="B82" s="4"/>
      <c r="C82" s="4"/>
      <c r="D82" s="4"/>
      <c r="E82" s="4"/>
      <c r="F82" s="4"/>
      <c r="G82" s="4"/>
      <c r="H82" s="4"/>
      <c r="I82" s="4"/>
      <c r="J82" s="4"/>
      <c r="K82" s="4"/>
      <c r="L82" s="8">
        <v>-48203</v>
      </c>
      <c r="M82" s="8">
        <v>-63149</v>
      </c>
      <c r="N82" s="8">
        <v>-37572</v>
      </c>
    </row>
    <row r="83" spans="1:14" ht="30" x14ac:dyDescent="0.25">
      <c r="A83" s="2" t="s">
        <v>178</v>
      </c>
      <c r="B83" s="4"/>
      <c r="C83" s="4"/>
      <c r="D83" s="4"/>
      <c r="E83" s="4"/>
      <c r="F83" s="4"/>
      <c r="G83" s="4"/>
      <c r="H83" s="4"/>
      <c r="I83" s="4"/>
      <c r="J83" s="4"/>
      <c r="K83" s="4"/>
      <c r="L83" s="8">
        <v>-26788</v>
      </c>
      <c r="M83" s="8">
        <v>-18083</v>
      </c>
      <c r="N83" s="8">
        <v>-23543</v>
      </c>
    </row>
    <row r="84" spans="1:14" ht="45" x14ac:dyDescent="0.25">
      <c r="A84" s="2" t="s">
        <v>180</v>
      </c>
      <c r="B84" s="4"/>
      <c r="C84" s="4"/>
      <c r="D84" s="4"/>
      <c r="E84" s="4"/>
      <c r="F84" s="4"/>
      <c r="G84" s="4"/>
      <c r="H84" s="4"/>
      <c r="I84" s="4"/>
      <c r="J84" s="4"/>
      <c r="K84" s="4"/>
      <c r="L84" s="8">
        <v>2641</v>
      </c>
      <c r="M84" s="4">
        <v>54</v>
      </c>
      <c r="N84" s="8">
        <v>-1739</v>
      </c>
    </row>
    <row r="85" spans="1:14" ht="30" x14ac:dyDescent="0.25">
      <c r="A85" s="2" t="s">
        <v>181</v>
      </c>
      <c r="B85" s="4"/>
      <c r="C85" s="4"/>
      <c r="D85" s="4"/>
      <c r="E85" s="4"/>
      <c r="F85" s="4"/>
      <c r="G85" s="4"/>
      <c r="H85" s="4"/>
      <c r="I85" s="4"/>
      <c r="J85" s="4"/>
      <c r="K85" s="4"/>
      <c r="L85" s="8">
        <v>-180800</v>
      </c>
      <c r="M85" s="8">
        <v>-74968</v>
      </c>
      <c r="N85" s="8">
        <v>-335974</v>
      </c>
    </row>
    <row r="86" spans="1:14" ht="30" x14ac:dyDescent="0.25">
      <c r="A86" s="2" t="s">
        <v>182</v>
      </c>
      <c r="B86" s="4"/>
      <c r="C86" s="4"/>
      <c r="D86" s="4"/>
      <c r="E86" s="4"/>
      <c r="F86" s="4"/>
      <c r="G86" s="4"/>
      <c r="H86" s="4"/>
      <c r="I86" s="4"/>
      <c r="J86" s="4"/>
      <c r="K86" s="4"/>
      <c r="L86" s="4"/>
      <c r="M86" s="8">
        <v>-4937</v>
      </c>
      <c r="N86" s="8">
        <v>-1982</v>
      </c>
    </row>
    <row r="87" spans="1:14" x14ac:dyDescent="0.25">
      <c r="A87" s="2" t="s">
        <v>183</v>
      </c>
      <c r="B87" s="4"/>
      <c r="C87" s="4"/>
      <c r="D87" s="4"/>
      <c r="E87" s="4"/>
      <c r="F87" s="4"/>
      <c r="G87" s="4"/>
      <c r="H87" s="4"/>
      <c r="I87" s="4"/>
      <c r="J87" s="4"/>
      <c r="K87" s="4"/>
      <c r="L87" s="8">
        <v>-180800</v>
      </c>
      <c r="M87" s="8">
        <v>-79905</v>
      </c>
      <c r="N87" s="8">
        <v>-337956</v>
      </c>
    </row>
    <row r="88" spans="1:14" x14ac:dyDescent="0.25">
      <c r="A88" s="3" t="s">
        <v>184</v>
      </c>
      <c r="B88" s="4"/>
      <c r="C88" s="4"/>
      <c r="D88" s="4"/>
      <c r="E88" s="4"/>
      <c r="F88" s="4"/>
      <c r="G88" s="4"/>
      <c r="H88" s="4"/>
      <c r="I88" s="4"/>
      <c r="J88" s="4"/>
      <c r="K88" s="4"/>
      <c r="L88" s="4"/>
      <c r="M88" s="4"/>
      <c r="N88" s="4"/>
    </row>
    <row r="89" spans="1:14" ht="30" x14ac:dyDescent="0.25">
      <c r="A89" s="2" t="s">
        <v>185</v>
      </c>
      <c r="B89" s="4"/>
      <c r="C89" s="4"/>
      <c r="D89" s="4"/>
      <c r="E89" s="4"/>
      <c r="F89" s="4"/>
      <c r="G89" s="4"/>
      <c r="H89" s="4"/>
      <c r="I89" s="4"/>
      <c r="J89" s="4"/>
      <c r="K89" s="4"/>
      <c r="L89" s="8">
        <v>-7949523</v>
      </c>
      <c r="M89" s="8">
        <v>-5077356</v>
      </c>
      <c r="N89" s="8">
        <v>-2774070</v>
      </c>
    </row>
    <row r="90" spans="1:14" ht="30" x14ac:dyDescent="0.25">
      <c r="A90" s="2" t="s">
        <v>186</v>
      </c>
      <c r="B90" s="4"/>
      <c r="C90" s="4"/>
      <c r="D90" s="4"/>
      <c r="E90" s="4"/>
      <c r="F90" s="4"/>
      <c r="G90" s="4"/>
      <c r="H90" s="4"/>
      <c r="I90" s="4"/>
      <c r="J90" s="4"/>
      <c r="K90" s="4"/>
      <c r="L90" s="8">
        <v>8327608</v>
      </c>
      <c r="M90" s="8">
        <v>4948691</v>
      </c>
      <c r="N90" s="8">
        <v>2680107</v>
      </c>
    </row>
    <row r="91" spans="1:14" ht="45" x14ac:dyDescent="0.25">
      <c r="A91" s="2" t="s">
        <v>190</v>
      </c>
      <c r="B91" s="4"/>
      <c r="C91" s="4"/>
      <c r="D91" s="4"/>
      <c r="E91" s="4"/>
      <c r="F91" s="4"/>
      <c r="G91" s="4"/>
      <c r="H91" s="4"/>
      <c r="I91" s="4"/>
      <c r="J91" s="4"/>
      <c r="K91" s="4"/>
      <c r="L91" s="8">
        <v>5716</v>
      </c>
      <c r="M91" s="4"/>
      <c r="N91" s="4"/>
    </row>
    <row r="92" spans="1:14" x14ac:dyDescent="0.25">
      <c r="A92" s="2" t="s">
        <v>1344</v>
      </c>
      <c r="B92" s="4"/>
      <c r="C92" s="4"/>
      <c r="D92" s="4"/>
      <c r="E92" s="4"/>
      <c r="F92" s="4"/>
      <c r="G92" s="4"/>
      <c r="H92" s="4"/>
      <c r="I92" s="4"/>
      <c r="J92" s="4"/>
      <c r="K92" s="4"/>
      <c r="L92" s="8">
        <v>-708935</v>
      </c>
      <c r="M92" s="8">
        <v>-379910</v>
      </c>
      <c r="N92" s="8">
        <v>-89878</v>
      </c>
    </row>
    <row r="93" spans="1:14" x14ac:dyDescent="0.25">
      <c r="A93" s="2" t="s">
        <v>1347</v>
      </c>
      <c r="B93" s="4"/>
      <c r="C93" s="4"/>
      <c r="D93" s="4"/>
      <c r="E93" s="4"/>
      <c r="F93" s="4"/>
      <c r="G93" s="4"/>
      <c r="H93" s="4"/>
      <c r="I93" s="4"/>
      <c r="J93" s="4"/>
      <c r="K93" s="4"/>
      <c r="L93" s="8">
        <v>48203</v>
      </c>
      <c r="M93" s="8">
        <v>63149</v>
      </c>
      <c r="N93" s="8">
        <v>37572</v>
      </c>
    </row>
    <row r="94" spans="1:14" ht="30" x14ac:dyDescent="0.25">
      <c r="A94" s="2" t="s">
        <v>194</v>
      </c>
      <c r="B94" s="4"/>
      <c r="C94" s="4"/>
      <c r="D94" s="4"/>
      <c r="E94" s="4"/>
      <c r="F94" s="4"/>
      <c r="G94" s="4"/>
      <c r="H94" s="4"/>
      <c r="I94" s="4"/>
      <c r="J94" s="4"/>
      <c r="K94" s="4"/>
      <c r="L94" s="4">
        <v>-499</v>
      </c>
      <c r="M94" s="8">
        <v>-5657</v>
      </c>
      <c r="N94" s="4">
        <v>-781</v>
      </c>
    </row>
    <row r="95" spans="1:14" ht="30" x14ac:dyDescent="0.25">
      <c r="A95" s="2" t="s">
        <v>195</v>
      </c>
      <c r="B95" s="4"/>
      <c r="C95" s="4"/>
      <c r="D95" s="4"/>
      <c r="E95" s="4"/>
      <c r="F95" s="4"/>
      <c r="G95" s="4"/>
      <c r="H95" s="4"/>
      <c r="I95" s="4"/>
      <c r="J95" s="4"/>
      <c r="K95" s="4"/>
      <c r="L95" s="8">
        <v>-277430</v>
      </c>
      <c r="M95" s="8">
        <v>-451083</v>
      </c>
      <c r="N95" s="8">
        <v>-147050</v>
      </c>
    </row>
    <row r="96" spans="1:14" x14ac:dyDescent="0.25">
      <c r="A96" s="2" t="s">
        <v>197</v>
      </c>
      <c r="B96" s="4"/>
      <c r="C96" s="4"/>
      <c r="D96" s="4"/>
      <c r="E96" s="4"/>
      <c r="F96" s="4"/>
      <c r="G96" s="4"/>
      <c r="H96" s="4"/>
      <c r="I96" s="4"/>
      <c r="J96" s="4"/>
      <c r="K96" s="4"/>
      <c r="L96" s="8">
        <v>-277430</v>
      </c>
      <c r="M96" s="8">
        <v>-451083</v>
      </c>
      <c r="N96" s="8">
        <v>-147050</v>
      </c>
    </row>
    <row r="97" spans="1:14" ht="30" x14ac:dyDescent="0.25">
      <c r="A97" s="2" t="s">
        <v>199</v>
      </c>
      <c r="B97" s="4"/>
      <c r="C97" s="4"/>
      <c r="D97" s="4"/>
      <c r="E97" s="4"/>
      <c r="F97" s="4"/>
      <c r="G97" s="4"/>
      <c r="H97" s="4"/>
      <c r="I97" s="4"/>
      <c r="J97" s="4"/>
      <c r="K97" s="4"/>
      <c r="L97" s="8">
        <v>-5653</v>
      </c>
      <c r="M97" s="8">
        <v>-3106</v>
      </c>
      <c r="N97" s="8">
        <v>2722</v>
      </c>
    </row>
    <row r="98" spans="1:14" ht="30" x14ac:dyDescent="0.25">
      <c r="A98" s="2" t="s">
        <v>200</v>
      </c>
      <c r="B98" s="4"/>
      <c r="C98" s="4"/>
      <c r="D98" s="4"/>
      <c r="E98" s="4"/>
      <c r="F98" s="4"/>
      <c r="G98" s="4"/>
      <c r="H98" s="4"/>
      <c r="I98" s="4"/>
      <c r="J98" s="4"/>
      <c r="K98" s="4"/>
      <c r="L98" s="8">
        <v>10366</v>
      </c>
      <c r="M98" s="8">
        <v>13472</v>
      </c>
      <c r="N98" s="8">
        <v>10750</v>
      </c>
    </row>
    <row r="99" spans="1:14" x14ac:dyDescent="0.25">
      <c r="A99" s="2" t="s">
        <v>201</v>
      </c>
      <c r="B99" s="4"/>
      <c r="C99" s="4"/>
      <c r="D99" s="4"/>
      <c r="E99" s="4"/>
      <c r="F99" s="4"/>
      <c r="G99" s="4"/>
      <c r="H99" s="4"/>
      <c r="I99" s="4"/>
      <c r="J99" s="4"/>
      <c r="K99" s="4"/>
      <c r="L99" s="8">
        <v>4713</v>
      </c>
      <c r="M99" s="8">
        <v>10366</v>
      </c>
      <c r="N99" s="8">
        <v>13472</v>
      </c>
    </row>
    <row r="100" spans="1:14" ht="30" x14ac:dyDescent="0.25">
      <c r="A100" s="2" t="s">
        <v>3770</v>
      </c>
      <c r="B100" s="4"/>
      <c r="C100" s="4"/>
      <c r="D100" s="4"/>
      <c r="E100" s="4"/>
      <c r="F100" s="4"/>
      <c r="G100" s="4"/>
      <c r="H100" s="4"/>
      <c r="I100" s="4"/>
      <c r="J100" s="4"/>
      <c r="K100" s="4"/>
      <c r="L100" s="4"/>
      <c r="M100" s="4"/>
      <c r="N100" s="4"/>
    </row>
    <row r="101" spans="1:14" x14ac:dyDescent="0.25">
      <c r="A101" s="3" t="s">
        <v>156</v>
      </c>
      <c r="B101" s="4"/>
      <c r="C101" s="4"/>
      <c r="D101" s="4"/>
      <c r="E101" s="4"/>
      <c r="F101" s="4"/>
      <c r="G101" s="4"/>
      <c r="H101" s="4"/>
      <c r="I101" s="4"/>
      <c r="J101" s="4"/>
      <c r="K101" s="4"/>
      <c r="L101" s="4"/>
      <c r="M101" s="4"/>
      <c r="N101" s="4"/>
    </row>
    <row r="102" spans="1:14" ht="30" x14ac:dyDescent="0.25">
      <c r="A102" s="2" t="s">
        <v>171</v>
      </c>
      <c r="B102" s="4"/>
      <c r="C102" s="4"/>
      <c r="D102" s="4"/>
      <c r="E102" s="4"/>
      <c r="F102" s="4"/>
      <c r="G102" s="4"/>
      <c r="H102" s="4"/>
      <c r="I102" s="4"/>
      <c r="J102" s="4"/>
      <c r="K102" s="4"/>
      <c r="L102" s="8">
        <v>55538</v>
      </c>
      <c r="M102" s="8">
        <v>28580</v>
      </c>
      <c r="N102" s="8">
        <v>37299</v>
      </c>
    </row>
    <row r="103" spans="1:14" x14ac:dyDescent="0.25">
      <c r="A103" s="2" t="s">
        <v>173</v>
      </c>
      <c r="B103" s="4"/>
      <c r="C103" s="4"/>
      <c r="D103" s="4"/>
      <c r="E103" s="4"/>
      <c r="F103" s="4"/>
      <c r="G103" s="4"/>
      <c r="H103" s="4"/>
      <c r="I103" s="4"/>
      <c r="J103" s="4"/>
      <c r="K103" s="4"/>
      <c r="L103" s="8">
        <v>55538</v>
      </c>
      <c r="M103" s="8">
        <v>28580</v>
      </c>
      <c r="N103" s="8">
        <v>37299</v>
      </c>
    </row>
    <row r="104" spans="1:14" x14ac:dyDescent="0.25">
      <c r="A104" s="3" t="s">
        <v>174</v>
      </c>
      <c r="B104" s="4"/>
      <c r="C104" s="4"/>
      <c r="D104" s="4"/>
      <c r="E104" s="4"/>
      <c r="F104" s="4"/>
      <c r="G104" s="4"/>
      <c r="H104" s="4"/>
      <c r="I104" s="4"/>
      <c r="J104" s="4"/>
      <c r="K104" s="4"/>
      <c r="L104" s="4"/>
      <c r="M104" s="4"/>
      <c r="N104" s="4"/>
    </row>
    <row r="105" spans="1:14" x14ac:dyDescent="0.25">
      <c r="A105" s="2" t="s">
        <v>175</v>
      </c>
      <c r="B105" s="4"/>
      <c r="C105" s="4"/>
      <c r="D105" s="4"/>
      <c r="E105" s="4"/>
      <c r="F105" s="4"/>
      <c r="G105" s="4"/>
      <c r="H105" s="4"/>
      <c r="I105" s="4"/>
      <c r="J105" s="4"/>
      <c r="K105" s="4"/>
      <c r="L105" s="8">
        <v>-6877</v>
      </c>
      <c r="M105" s="8">
        <v>-6534</v>
      </c>
      <c r="N105" s="8">
        <v>-8454</v>
      </c>
    </row>
    <row r="106" spans="1:14" ht="30" x14ac:dyDescent="0.25">
      <c r="A106" s="2" t="s">
        <v>176</v>
      </c>
      <c r="B106" s="4"/>
      <c r="C106" s="4"/>
      <c r="D106" s="4"/>
      <c r="E106" s="4"/>
      <c r="F106" s="4"/>
      <c r="G106" s="4"/>
      <c r="H106" s="4"/>
      <c r="I106" s="4"/>
      <c r="J106" s="4"/>
      <c r="K106" s="4"/>
      <c r="L106" s="8">
        <v>-29016</v>
      </c>
      <c r="M106" s="4"/>
      <c r="N106" s="4"/>
    </row>
    <row r="107" spans="1:14" ht="30" x14ac:dyDescent="0.25">
      <c r="A107" s="2" t="s">
        <v>178</v>
      </c>
      <c r="B107" s="4"/>
      <c r="C107" s="4"/>
      <c r="D107" s="4"/>
      <c r="E107" s="4"/>
      <c r="F107" s="4"/>
      <c r="G107" s="4"/>
      <c r="H107" s="4"/>
      <c r="I107" s="4"/>
      <c r="J107" s="4"/>
      <c r="K107" s="4"/>
      <c r="L107" s="8">
        <v>-2140</v>
      </c>
      <c r="M107" s="4">
        <v>-498</v>
      </c>
      <c r="N107" s="8">
        <v>-2132</v>
      </c>
    </row>
    <row r="108" spans="1:14" ht="45" x14ac:dyDescent="0.25">
      <c r="A108" s="2" t="s">
        <v>180</v>
      </c>
      <c r="B108" s="4"/>
      <c r="C108" s="4"/>
      <c r="D108" s="4"/>
      <c r="E108" s="4"/>
      <c r="F108" s="4"/>
      <c r="G108" s="4"/>
      <c r="H108" s="4"/>
      <c r="I108" s="4"/>
      <c r="J108" s="4"/>
      <c r="K108" s="4"/>
      <c r="L108" s="8">
        <v>1871</v>
      </c>
      <c r="M108" s="8">
        <v>-3175</v>
      </c>
      <c r="N108" s="4">
        <v>5</v>
      </c>
    </row>
    <row r="109" spans="1:14" ht="30" x14ac:dyDescent="0.25">
      <c r="A109" s="2" t="s">
        <v>181</v>
      </c>
      <c r="B109" s="4"/>
      <c r="C109" s="4"/>
      <c r="D109" s="4"/>
      <c r="E109" s="4"/>
      <c r="F109" s="4"/>
      <c r="G109" s="4"/>
      <c r="H109" s="4"/>
      <c r="I109" s="4"/>
      <c r="J109" s="4"/>
      <c r="K109" s="4"/>
      <c r="L109" s="8">
        <v>-36162</v>
      </c>
      <c r="M109" s="8">
        <v>-10207</v>
      </c>
      <c r="N109" s="8">
        <v>-10581</v>
      </c>
    </row>
    <row r="110" spans="1:14" x14ac:dyDescent="0.25">
      <c r="A110" s="2" t="s">
        <v>183</v>
      </c>
      <c r="B110" s="4"/>
      <c r="C110" s="4"/>
      <c r="D110" s="4"/>
      <c r="E110" s="4"/>
      <c r="F110" s="4"/>
      <c r="G110" s="4"/>
      <c r="H110" s="4"/>
      <c r="I110" s="4"/>
      <c r="J110" s="4"/>
      <c r="K110" s="4"/>
      <c r="L110" s="8">
        <v>-36162</v>
      </c>
      <c r="M110" s="8">
        <v>-10207</v>
      </c>
      <c r="N110" s="8">
        <v>-10581</v>
      </c>
    </row>
    <row r="111" spans="1:14" x14ac:dyDescent="0.25">
      <c r="A111" s="3" t="s">
        <v>184</v>
      </c>
      <c r="B111" s="4"/>
      <c r="C111" s="4"/>
      <c r="D111" s="4"/>
      <c r="E111" s="4"/>
      <c r="F111" s="4"/>
      <c r="G111" s="4"/>
      <c r="H111" s="4"/>
      <c r="I111" s="4"/>
      <c r="J111" s="4"/>
      <c r="K111" s="4"/>
      <c r="L111" s="4"/>
      <c r="M111" s="4"/>
      <c r="N111" s="4"/>
    </row>
    <row r="112" spans="1:14" ht="30" x14ac:dyDescent="0.25">
      <c r="A112" s="2" t="s">
        <v>185</v>
      </c>
      <c r="B112" s="4"/>
      <c r="C112" s="4"/>
      <c r="D112" s="4"/>
      <c r="E112" s="4"/>
      <c r="F112" s="4"/>
      <c r="G112" s="4"/>
      <c r="H112" s="4"/>
      <c r="I112" s="4"/>
      <c r="J112" s="4"/>
      <c r="K112" s="4"/>
      <c r="L112" s="8">
        <v>-667505</v>
      </c>
      <c r="M112" s="8">
        <v>-341336</v>
      </c>
      <c r="N112" s="4">
        <v>-58</v>
      </c>
    </row>
    <row r="113" spans="1:14" ht="30" x14ac:dyDescent="0.25">
      <c r="A113" s="2" t="s">
        <v>186</v>
      </c>
      <c r="B113" s="4"/>
      <c r="C113" s="4"/>
      <c r="D113" s="4"/>
      <c r="E113" s="4"/>
      <c r="F113" s="4"/>
      <c r="G113" s="4"/>
      <c r="H113" s="4"/>
      <c r="I113" s="4"/>
      <c r="J113" s="4"/>
      <c r="K113" s="4"/>
      <c r="L113" s="8">
        <v>645848</v>
      </c>
      <c r="M113" s="8">
        <v>438188</v>
      </c>
      <c r="N113" s="4"/>
    </row>
    <row r="114" spans="1:14" ht="30" x14ac:dyDescent="0.25">
      <c r="A114" s="2" t="s">
        <v>187</v>
      </c>
      <c r="B114" s="4"/>
      <c r="C114" s="4"/>
      <c r="D114" s="4"/>
      <c r="E114" s="4"/>
      <c r="F114" s="4"/>
      <c r="G114" s="4"/>
      <c r="H114" s="4"/>
      <c r="I114" s="4"/>
      <c r="J114" s="4"/>
      <c r="K114" s="4"/>
      <c r="L114" s="4"/>
      <c r="M114" s="8">
        <v>-170895</v>
      </c>
      <c r="N114" s="4"/>
    </row>
    <row r="115" spans="1:14" ht="30" x14ac:dyDescent="0.25">
      <c r="A115" s="2" t="s">
        <v>189</v>
      </c>
      <c r="B115" s="4"/>
      <c r="C115" s="4"/>
      <c r="D115" s="4"/>
      <c r="E115" s="4"/>
      <c r="F115" s="4"/>
      <c r="G115" s="4"/>
      <c r="H115" s="4"/>
      <c r="I115" s="4"/>
      <c r="J115" s="4"/>
      <c r="K115" s="4"/>
      <c r="L115" s="4"/>
      <c r="M115" s="8">
        <v>191307</v>
      </c>
      <c r="N115" s="4"/>
    </row>
    <row r="116" spans="1:14" x14ac:dyDescent="0.25">
      <c r="A116" s="2" t="s">
        <v>1344</v>
      </c>
      <c r="B116" s="4"/>
      <c r="C116" s="4"/>
      <c r="D116" s="4"/>
      <c r="E116" s="4"/>
      <c r="F116" s="4"/>
      <c r="G116" s="4"/>
      <c r="H116" s="4"/>
      <c r="I116" s="4"/>
      <c r="J116" s="4"/>
      <c r="K116" s="4"/>
      <c r="L116" s="8">
        <v>5866</v>
      </c>
      <c r="M116" s="8">
        <v>-232436</v>
      </c>
      <c r="N116" s="8">
        <v>4861</v>
      </c>
    </row>
    <row r="117" spans="1:14" ht="30" x14ac:dyDescent="0.25">
      <c r="A117" s="2" t="s">
        <v>194</v>
      </c>
      <c r="B117" s="4"/>
      <c r="C117" s="4"/>
      <c r="D117" s="4"/>
      <c r="E117" s="4"/>
      <c r="F117" s="4"/>
      <c r="G117" s="4"/>
      <c r="H117" s="4"/>
      <c r="I117" s="4"/>
      <c r="J117" s="4"/>
      <c r="K117" s="4"/>
      <c r="L117" s="4">
        <v>-12</v>
      </c>
      <c r="M117" s="4">
        <v>-750</v>
      </c>
      <c r="N117" s="4"/>
    </row>
    <row r="118" spans="1:14" ht="30" x14ac:dyDescent="0.25">
      <c r="A118" s="2" t="s">
        <v>195</v>
      </c>
      <c r="B118" s="4"/>
      <c r="C118" s="4"/>
      <c r="D118" s="4"/>
      <c r="E118" s="4"/>
      <c r="F118" s="4"/>
      <c r="G118" s="4"/>
      <c r="H118" s="4"/>
      <c r="I118" s="4"/>
      <c r="J118" s="4"/>
      <c r="K118" s="4"/>
      <c r="L118" s="8">
        <v>-15803</v>
      </c>
      <c r="M118" s="8">
        <v>-115922</v>
      </c>
      <c r="N118" s="8">
        <v>4803</v>
      </c>
    </row>
    <row r="119" spans="1:14" x14ac:dyDescent="0.25">
      <c r="A119" s="2" t="s">
        <v>197</v>
      </c>
      <c r="B119" s="4"/>
      <c r="C119" s="4"/>
      <c r="D119" s="4"/>
      <c r="E119" s="4"/>
      <c r="F119" s="4"/>
      <c r="G119" s="4"/>
      <c r="H119" s="4"/>
      <c r="I119" s="4"/>
      <c r="J119" s="4"/>
      <c r="K119" s="4"/>
      <c r="L119" s="8">
        <v>-15803</v>
      </c>
      <c r="M119" s="8">
        <v>-115922</v>
      </c>
      <c r="N119" s="8">
        <v>4803</v>
      </c>
    </row>
    <row r="120" spans="1:14" ht="30" x14ac:dyDescent="0.25">
      <c r="A120" s="2" t="s">
        <v>1357</v>
      </c>
      <c r="B120" s="4"/>
      <c r="C120" s="4"/>
      <c r="D120" s="4"/>
      <c r="E120" s="4"/>
      <c r="F120" s="4"/>
      <c r="G120" s="4"/>
      <c r="H120" s="4"/>
      <c r="I120" s="4"/>
      <c r="J120" s="4"/>
      <c r="K120" s="4"/>
      <c r="L120" s="4">
        <v>312</v>
      </c>
      <c r="M120" s="8">
        <v>-4703</v>
      </c>
      <c r="N120" s="8">
        <v>1880</v>
      </c>
    </row>
    <row r="121" spans="1:14" ht="30" x14ac:dyDescent="0.25">
      <c r="A121" s="2" t="s">
        <v>199</v>
      </c>
      <c r="B121" s="4"/>
      <c r="C121" s="4"/>
      <c r="D121" s="4"/>
      <c r="E121" s="4"/>
      <c r="F121" s="4"/>
      <c r="G121" s="4"/>
      <c r="H121" s="4"/>
      <c r="I121" s="4"/>
      <c r="J121" s="4"/>
      <c r="K121" s="4"/>
      <c r="L121" s="8">
        <v>3885</v>
      </c>
      <c r="M121" s="8">
        <v>-102252</v>
      </c>
      <c r="N121" s="8">
        <v>33401</v>
      </c>
    </row>
    <row r="122" spans="1:14" ht="30" x14ac:dyDescent="0.25">
      <c r="A122" s="2" t="s">
        <v>200</v>
      </c>
      <c r="B122" s="4"/>
      <c r="C122" s="4"/>
      <c r="D122" s="4"/>
      <c r="E122" s="4"/>
      <c r="F122" s="4"/>
      <c r="G122" s="4"/>
      <c r="H122" s="4"/>
      <c r="I122" s="4"/>
      <c r="J122" s="4"/>
      <c r="K122" s="4"/>
      <c r="L122" s="8">
        <v>1094</v>
      </c>
      <c r="M122" s="8">
        <v>103346</v>
      </c>
      <c r="N122" s="8">
        <v>69945</v>
      </c>
    </row>
    <row r="123" spans="1:14" x14ac:dyDescent="0.25">
      <c r="A123" s="2" t="s">
        <v>201</v>
      </c>
      <c r="B123" s="4"/>
      <c r="C123" s="4"/>
      <c r="D123" s="4"/>
      <c r="E123" s="4"/>
      <c r="F123" s="4"/>
      <c r="G123" s="4"/>
      <c r="H123" s="4"/>
      <c r="I123" s="4"/>
      <c r="J123" s="4"/>
      <c r="K123" s="4"/>
      <c r="L123" s="8">
        <v>4979</v>
      </c>
      <c r="M123" s="8">
        <v>1094</v>
      </c>
      <c r="N123" s="8">
        <v>103346</v>
      </c>
    </row>
    <row r="124" spans="1:14" ht="30" x14ac:dyDescent="0.25">
      <c r="A124" s="2" t="s">
        <v>3771</v>
      </c>
      <c r="B124" s="4"/>
      <c r="C124" s="4"/>
      <c r="D124" s="4"/>
      <c r="E124" s="4"/>
      <c r="F124" s="4"/>
      <c r="G124" s="4"/>
      <c r="H124" s="4"/>
      <c r="I124" s="4"/>
      <c r="J124" s="4"/>
      <c r="K124" s="4"/>
      <c r="L124" s="4"/>
      <c r="M124" s="4"/>
      <c r="N124" s="4"/>
    </row>
    <row r="125" spans="1:14" x14ac:dyDescent="0.25">
      <c r="A125" s="3" t="s">
        <v>156</v>
      </c>
      <c r="B125" s="4"/>
      <c r="C125" s="4"/>
      <c r="D125" s="4"/>
      <c r="E125" s="4"/>
      <c r="F125" s="4"/>
      <c r="G125" s="4"/>
      <c r="H125" s="4"/>
      <c r="I125" s="4"/>
      <c r="J125" s="4"/>
      <c r="K125" s="4"/>
      <c r="L125" s="4"/>
      <c r="M125" s="4"/>
      <c r="N125" s="4"/>
    </row>
    <row r="126" spans="1:14" ht="30" x14ac:dyDescent="0.25">
      <c r="A126" s="2" t="s">
        <v>171</v>
      </c>
      <c r="B126" s="4"/>
      <c r="C126" s="4"/>
      <c r="D126" s="4"/>
      <c r="E126" s="4"/>
      <c r="F126" s="4"/>
      <c r="G126" s="4"/>
      <c r="H126" s="4"/>
      <c r="I126" s="4"/>
      <c r="J126" s="4"/>
      <c r="K126" s="4"/>
      <c r="L126" s="8">
        <v>156891</v>
      </c>
      <c r="M126" s="8">
        <v>145788</v>
      </c>
      <c r="N126" s="8">
        <v>105289</v>
      </c>
    </row>
    <row r="127" spans="1:14" ht="30" x14ac:dyDescent="0.25">
      <c r="A127" s="2" t="s">
        <v>172</v>
      </c>
      <c r="B127" s="4"/>
      <c r="C127" s="4"/>
      <c r="D127" s="4"/>
      <c r="E127" s="4"/>
      <c r="F127" s="4"/>
      <c r="G127" s="4"/>
      <c r="H127" s="4"/>
      <c r="I127" s="4"/>
      <c r="J127" s="4"/>
      <c r="K127" s="4"/>
      <c r="L127" s="4"/>
      <c r="M127" s="8">
        <v>1082</v>
      </c>
      <c r="N127" s="8">
        <v>-2102</v>
      </c>
    </row>
    <row r="128" spans="1:14" x14ac:dyDescent="0.25">
      <c r="A128" s="2" t="s">
        <v>173</v>
      </c>
      <c r="B128" s="4"/>
      <c r="C128" s="4"/>
      <c r="D128" s="4"/>
      <c r="E128" s="4"/>
      <c r="F128" s="4"/>
      <c r="G128" s="4"/>
      <c r="H128" s="4"/>
      <c r="I128" s="4"/>
      <c r="J128" s="4"/>
      <c r="K128" s="4"/>
      <c r="L128" s="8">
        <v>156891</v>
      </c>
      <c r="M128" s="8">
        <v>146870</v>
      </c>
      <c r="N128" s="8">
        <v>103187</v>
      </c>
    </row>
    <row r="129" spans="1:14" x14ac:dyDescent="0.25">
      <c r="A129" s="3" t="s">
        <v>174</v>
      </c>
      <c r="B129" s="4"/>
      <c r="C129" s="4"/>
      <c r="D129" s="4"/>
      <c r="E129" s="4"/>
      <c r="F129" s="4"/>
      <c r="G129" s="4"/>
      <c r="H129" s="4"/>
      <c r="I129" s="4"/>
      <c r="J129" s="4"/>
      <c r="K129" s="4"/>
      <c r="L129" s="4"/>
      <c r="M129" s="4"/>
      <c r="N129" s="4"/>
    </row>
    <row r="130" spans="1:14" x14ac:dyDescent="0.25">
      <c r="A130" s="2" t="s">
        <v>175</v>
      </c>
      <c r="B130" s="4"/>
      <c r="C130" s="4"/>
      <c r="D130" s="4"/>
      <c r="E130" s="4"/>
      <c r="F130" s="4"/>
      <c r="G130" s="4"/>
      <c r="H130" s="4"/>
      <c r="I130" s="4"/>
      <c r="J130" s="4"/>
      <c r="K130" s="4"/>
      <c r="L130" s="8">
        <v>-137123</v>
      </c>
      <c r="M130" s="8">
        <v>-100714</v>
      </c>
      <c r="N130" s="8">
        <v>-97377</v>
      </c>
    </row>
    <row r="131" spans="1:14" ht="30" x14ac:dyDescent="0.25">
      <c r="A131" s="2" t="s">
        <v>176</v>
      </c>
      <c r="B131" s="4"/>
      <c r="C131" s="4"/>
      <c r="D131" s="4"/>
      <c r="E131" s="4"/>
      <c r="F131" s="4"/>
      <c r="G131" s="4"/>
      <c r="H131" s="4"/>
      <c r="I131" s="4"/>
      <c r="J131" s="4"/>
      <c r="K131" s="4"/>
      <c r="L131" s="8">
        <v>-95706</v>
      </c>
      <c r="M131" s="8">
        <v>-105058</v>
      </c>
      <c r="N131" s="8">
        <v>-97008</v>
      </c>
    </row>
    <row r="132" spans="1:14" ht="30" x14ac:dyDescent="0.25">
      <c r="A132" s="2" t="s">
        <v>178</v>
      </c>
      <c r="B132" s="4"/>
      <c r="C132" s="4"/>
      <c r="D132" s="4"/>
      <c r="E132" s="4"/>
      <c r="F132" s="4"/>
      <c r="G132" s="4"/>
      <c r="H132" s="4"/>
      <c r="I132" s="4"/>
      <c r="J132" s="4"/>
      <c r="K132" s="4"/>
      <c r="L132" s="8">
        <v>-5519</v>
      </c>
      <c r="M132" s="8">
        <v>-11610</v>
      </c>
      <c r="N132" s="8">
        <v>-3197</v>
      </c>
    </row>
    <row r="133" spans="1:14" ht="45" x14ac:dyDescent="0.25">
      <c r="A133" s="2" t="s">
        <v>180</v>
      </c>
      <c r="B133" s="4"/>
      <c r="C133" s="4"/>
      <c r="D133" s="4"/>
      <c r="E133" s="4"/>
      <c r="F133" s="4"/>
      <c r="G133" s="4"/>
      <c r="H133" s="4"/>
      <c r="I133" s="4"/>
      <c r="J133" s="4"/>
      <c r="K133" s="4"/>
      <c r="L133" s="8">
        <v>39974</v>
      </c>
      <c r="M133" s="8">
        <v>5205</v>
      </c>
      <c r="N133" s="8">
        <v>3191</v>
      </c>
    </row>
    <row r="134" spans="1:14" ht="30" x14ac:dyDescent="0.25">
      <c r="A134" s="2" t="s">
        <v>181</v>
      </c>
      <c r="B134" s="4"/>
      <c r="C134" s="4"/>
      <c r="D134" s="4"/>
      <c r="E134" s="4"/>
      <c r="F134" s="4"/>
      <c r="G134" s="4"/>
      <c r="H134" s="4"/>
      <c r="I134" s="4"/>
      <c r="J134" s="4"/>
      <c r="K134" s="4"/>
      <c r="L134" s="8">
        <v>-198374</v>
      </c>
      <c r="M134" s="8">
        <v>-212177</v>
      </c>
      <c r="N134" s="8">
        <v>-194391</v>
      </c>
    </row>
    <row r="135" spans="1:14" ht="30" x14ac:dyDescent="0.25">
      <c r="A135" s="2" t="s">
        <v>182</v>
      </c>
      <c r="B135" s="4"/>
      <c r="C135" s="4"/>
      <c r="D135" s="4"/>
      <c r="E135" s="4"/>
      <c r="F135" s="4"/>
      <c r="G135" s="4"/>
      <c r="H135" s="4"/>
      <c r="I135" s="4"/>
      <c r="J135" s="4"/>
      <c r="K135" s="4"/>
      <c r="L135" s="4"/>
      <c r="M135" s="4"/>
      <c r="N135" s="8">
        <v>-4154</v>
      </c>
    </row>
    <row r="136" spans="1:14" x14ac:dyDescent="0.25">
      <c r="A136" s="2" t="s">
        <v>183</v>
      </c>
      <c r="B136" s="4"/>
      <c r="C136" s="4"/>
      <c r="D136" s="4"/>
      <c r="E136" s="4"/>
      <c r="F136" s="4"/>
      <c r="G136" s="4"/>
      <c r="H136" s="4"/>
      <c r="I136" s="4"/>
      <c r="J136" s="4"/>
      <c r="K136" s="4"/>
      <c r="L136" s="8">
        <v>-198374</v>
      </c>
      <c r="M136" s="8">
        <v>-212177</v>
      </c>
      <c r="N136" s="8">
        <v>-198545</v>
      </c>
    </row>
    <row r="137" spans="1:14" x14ac:dyDescent="0.25">
      <c r="A137" s="3" t="s">
        <v>184</v>
      </c>
      <c r="B137" s="4"/>
      <c r="C137" s="4"/>
      <c r="D137" s="4"/>
      <c r="E137" s="4"/>
      <c r="F137" s="4"/>
      <c r="G137" s="4"/>
      <c r="H137" s="4"/>
      <c r="I137" s="4"/>
      <c r="J137" s="4"/>
      <c r="K137" s="4"/>
      <c r="L137" s="4"/>
      <c r="M137" s="4"/>
      <c r="N137" s="4"/>
    </row>
    <row r="138" spans="1:14" ht="30" x14ac:dyDescent="0.25">
      <c r="A138" s="2" t="s">
        <v>185</v>
      </c>
      <c r="B138" s="4"/>
      <c r="C138" s="4"/>
      <c r="D138" s="4"/>
      <c r="E138" s="4"/>
      <c r="F138" s="4"/>
      <c r="G138" s="4"/>
      <c r="H138" s="4"/>
      <c r="I138" s="4"/>
      <c r="J138" s="4"/>
      <c r="K138" s="4"/>
      <c r="L138" s="8">
        <v>-207683</v>
      </c>
      <c r="M138" s="8">
        <v>-107980</v>
      </c>
      <c r="N138" s="8">
        <v>-70565</v>
      </c>
    </row>
    <row r="139" spans="1:14" ht="30" x14ac:dyDescent="0.25">
      <c r="A139" s="2" t="s">
        <v>186</v>
      </c>
      <c r="B139" s="4"/>
      <c r="C139" s="4"/>
      <c r="D139" s="4"/>
      <c r="E139" s="4"/>
      <c r="F139" s="4"/>
      <c r="G139" s="4"/>
      <c r="H139" s="4"/>
      <c r="I139" s="4"/>
      <c r="J139" s="4"/>
      <c r="K139" s="4"/>
      <c r="L139" s="8">
        <v>311731</v>
      </c>
      <c r="M139" s="8">
        <v>274871</v>
      </c>
      <c r="N139" s="8">
        <v>51078</v>
      </c>
    </row>
    <row r="140" spans="1:14" ht="30" x14ac:dyDescent="0.25">
      <c r="A140" s="2" t="s">
        <v>189</v>
      </c>
      <c r="B140" s="4"/>
      <c r="C140" s="4"/>
      <c r="D140" s="4"/>
      <c r="E140" s="4"/>
      <c r="F140" s="4"/>
      <c r="G140" s="4"/>
      <c r="H140" s="4"/>
      <c r="I140" s="4"/>
      <c r="J140" s="4"/>
      <c r="K140" s="4"/>
      <c r="L140" s="8">
        <v>642417</v>
      </c>
      <c r="M140" s="4"/>
      <c r="N140" s="4"/>
    </row>
    <row r="141" spans="1:14" ht="45" x14ac:dyDescent="0.25">
      <c r="A141" s="2" t="s">
        <v>190</v>
      </c>
      <c r="B141" s="4"/>
      <c r="C141" s="4"/>
      <c r="D141" s="4"/>
      <c r="E141" s="4"/>
      <c r="F141" s="4"/>
      <c r="G141" s="4"/>
      <c r="H141" s="4"/>
      <c r="I141" s="4"/>
      <c r="J141" s="4"/>
      <c r="K141" s="4"/>
      <c r="L141" s="8">
        <v>-20486</v>
      </c>
      <c r="M141" s="8">
        <v>-3384</v>
      </c>
      <c r="N141" s="4">
        <v>480</v>
      </c>
    </row>
    <row r="142" spans="1:14" x14ac:dyDescent="0.25">
      <c r="A142" s="2" t="s">
        <v>1344</v>
      </c>
      <c r="B142" s="4"/>
      <c r="C142" s="4"/>
      <c r="D142" s="4"/>
      <c r="E142" s="4"/>
      <c r="F142" s="4"/>
      <c r="G142" s="4"/>
      <c r="H142" s="4"/>
      <c r="I142" s="4"/>
      <c r="J142" s="4"/>
      <c r="K142" s="4"/>
      <c r="L142" s="8">
        <v>-716909</v>
      </c>
      <c r="M142" s="8">
        <v>-173252</v>
      </c>
      <c r="N142" s="8">
        <v>106783</v>
      </c>
    </row>
    <row r="143" spans="1:14" x14ac:dyDescent="0.25">
      <c r="A143" s="2" t="s">
        <v>1347</v>
      </c>
      <c r="B143" s="4"/>
      <c r="C143" s="4"/>
      <c r="D143" s="4"/>
      <c r="E143" s="4"/>
      <c r="F143" s="4"/>
      <c r="G143" s="4"/>
      <c r="H143" s="4"/>
      <c r="I143" s="4"/>
      <c r="J143" s="4"/>
      <c r="K143" s="4"/>
      <c r="L143" s="8">
        <v>48203</v>
      </c>
      <c r="M143" s="8">
        <v>63149</v>
      </c>
      <c r="N143" s="8">
        <v>37572</v>
      </c>
    </row>
    <row r="144" spans="1:14" ht="30" x14ac:dyDescent="0.25">
      <c r="A144" s="2" t="s">
        <v>194</v>
      </c>
      <c r="B144" s="4"/>
      <c r="C144" s="4"/>
      <c r="D144" s="4"/>
      <c r="E144" s="4"/>
      <c r="F144" s="4"/>
      <c r="G144" s="4"/>
      <c r="H144" s="4"/>
      <c r="I144" s="4"/>
      <c r="J144" s="4"/>
      <c r="K144" s="4"/>
      <c r="L144" s="8">
        <v>-2039</v>
      </c>
      <c r="M144" s="4">
        <v>-262</v>
      </c>
      <c r="N144" s="4"/>
    </row>
    <row r="145" spans="1:14" ht="30" x14ac:dyDescent="0.25">
      <c r="A145" s="2" t="s">
        <v>195</v>
      </c>
      <c r="B145" s="4"/>
      <c r="C145" s="4"/>
      <c r="D145" s="4"/>
      <c r="E145" s="4"/>
      <c r="F145" s="4"/>
      <c r="G145" s="4"/>
      <c r="H145" s="4"/>
      <c r="I145" s="4"/>
      <c r="J145" s="4"/>
      <c r="K145" s="4"/>
      <c r="L145" s="8">
        <v>55234</v>
      </c>
      <c r="M145" s="8">
        <v>53142</v>
      </c>
      <c r="N145" s="8">
        <v>125348</v>
      </c>
    </row>
    <row r="146" spans="1:14" ht="30" x14ac:dyDescent="0.25">
      <c r="A146" s="2" t="s">
        <v>196</v>
      </c>
      <c r="B146" s="4"/>
      <c r="C146" s="4"/>
      <c r="D146" s="4"/>
      <c r="E146" s="4"/>
      <c r="F146" s="4"/>
      <c r="G146" s="4"/>
      <c r="H146" s="4"/>
      <c r="I146" s="4"/>
      <c r="J146" s="4"/>
      <c r="K146" s="4"/>
      <c r="L146" s="4"/>
      <c r="M146" s="4"/>
      <c r="N146" s="4">
        <v>-39</v>
      </c>
    </row>
    <row r="147" spans="1:14" x14ac:dyDescent="0.25">
      <c r="A147" s="2" t="s">
        <v>197</v>
      </c>
      <c r="B147" s="4"/>
      <c r="C147" s="4"/>
      <c r="D147" s="4"/>
      <c r="E147" s="4"/>
      <c r="F147" s="4"/>
      <c r="G147" s="4"/>
      <c r="H147" s="4"/>
      <c r="I147" s="4"/>
      <c r="J147" s="4"/>
      <c r="K147" s="4"/>
      <c r="L147" s="8">
        <v>55234</v>
      </c>
      <c r="M147" s="8">
        <v>53142</v>
      </c>
      <c r="N147" s="8">
        <v>125309</v>
      </c>
    </row>
    <row r="148" spans="1:14" ht="30" x14ac:dyDescent="0.25">
      <c r="A148" s="2" t="s">
        <v>1357</v>
      </c>
      <c r="B148" s="4"/>
      <c r="C148" s="4"/>
      <c r="D148" s="4"/>
      <c r="E148" s="4"/>
      <c r="F148" s="4"/>
      <c r="G148" s="4"/>
      <c r="H148" s="4"/>
      <c r="I148" s="4"/>
      <c r="J148" s="4"/>
      <c r="K148" s="4"/>
      <c r="L148" s="8">
        <v>-7732</v>
      </c>
      <c r="M148" s="8">
        <v>-6609</v>
      </c>
      <c r="N148" s="4">
        <v>924</v>
      </c>
    </row>
    <row r="149" spans="1:14" ht="30" x14ac:dyDescent="0.25">
      <c r="A149" s="2" t="s">
        <v>199</v>
      </c>
      <c r="B149" s="4"/>
      <c r="C149" s="4"/>
      <c r="D149" s="4"/>
      <c r="E149" s="4"/>
      <c r="F149" s="4"/>
      <c r="G149" s="4"/>
      <c r="H149" s="4"/>
      <c r="I149" s="4"/>
      <c r="J149" s="4"/>
      <c r="K149" s="4"/>
      <c r="L149" s="8">
        <v>6019</v>
      </c>
      <c r="M149" s="8">
        <v>-18774</v>
      </c>
      <c r="N149" s="8">
        <v>30875</v>
      </c>
    </row>
    <row r="150" spans="1:14" ht="30" x14ac:dyDescent="0.25">
      <c r="A150" s="2" t="s">
        <v>200</v>
      </c>
      <c r="B150" s="4"/>
      <c r="C150" s="4"/>
      <c r="D150" s="4"/>
      <c r="E150" s="4"/>
      <c r="F150" s="4"/>
      <c r="G150" s="4"/>
      <c r="H150" s="4"/>
      <c r="I150" s="4"/>
      <c r="J150" s="4"/>
      <c r="K150" s="4"/>
      <c r="L150" s="8">
        <v>107823</v>
      </c>
      <c r="M150" s="8">
        <v>126597</v>
      </c>
      <c r="N150" s="8">
        <v>95722</v>
      </c>
    </row>
    <row r="151" spans="1:14" x14ac:dyDescent="0.25">
      <c r="A151" s="2" t="s">
        <v>201</v>
      </c>
      <c r="B151" s="4"/>
      <c r="C151" s="4"/>
      <c r="D151" s="4"/>
      <c r="E151" s="4"/>
      <c r="F151" s="4"/>
      <c r="G151" s="4"/>
      <c r="H151" s="4"/>
      <c r="I151" s="4"/>
      <c r="J151" s="4"/>
      <c r="K151" s="4"/>
      <c r="L151" s="7">
        <v>113842</v>
      </c>
      <c r="M151" s="7">
        <v>107823</v>
      </c>
      <c r="N151" s="7">
        <v>126597</v>
      </c>
    </row>
  </sheetData>
  <mergeCells count="2">
    <mergeCell ref="B1:K1"/>
    <mergeCell ref="L1:N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5"/>
  <sheetViews>
    <sheetView showGridLines="0" workbookViewId="0"/>
  </sheetViews>
  <sheetFormatPr defaultRowHeight="15" x14ac:dyDescent="0.25"/>
  <cols>
    <col min="1" max="1" width="36.5703125" bestFit="1" customWidth="1"/>
    <col min="2" max="4" width="12.28515625" bestFit="1" customWidth="1"/>
    <col min="5" max="6" width="15.42578125" bestFit="1" customWidth="1"/>
    <col min="7" max="8" width="12.140625" bestFit="1" customWidth="1"/>
    <col min="9" max="9" width="15.42578125" bestFit="1" customWidth="1"/>
    <col min="10" max="10" width="12" bestFit="1" customWidth="1"/>
    <col min="11" max="11" width="12.28515625" bestFit="1" customWidth="1"/>
    <col min="12" max="12" width="12" bestFit="1" customWidth="1"/>
    <col min="13" max="13" width="11.85546875" bestFit="1" customWidth="1"/>
    <col min="14" max="14" width="12.28515625" bestFit="1" customWidth="1"/>
    <col min="15" max="15" width="15.42578125" bestFit="1" customWidth="1"/>
    <col min="16" max="16" width="12" bestFit="1" customWidth="1"/>
    <col min="17" max="17" width="12.28515625" bestFit="1" customWidth="1"/>
  </cols>
  <sheetData>
    <row r="1" spans="1:17" ht="15" customHeight="1" x14ac:dyDescent="0.25">
      <c r="A1" s="1" t="s">
        <v>3785</v>
      </c>
      <c r="B1" s="6" t="s">
        <v>1</v>
      </c>
      <c r="C1" s="6"/>
      <c r="D1" s="6"/>
      <c r="E1" s="1" t="s">
        <v>3666</v>
      </c>
      <c r="F1" s="1" t="s">
        <v>68</v>
      </c>
      <c r="G1" s="6" t="s">
        <v>3666</v>
      </c>
      <c r="H1" s="6"/>
      <c r="I1" s="1" t="s">
        <v>67</v>
      </c>
      <c r="J1" s="6" t="s">
        <v>3666</v>
      </c>
      <c r="K1" s="6"/>
      <c r="L1" s="6"/>
      <c r="M1" s="6"/>
      <c r="N1" s="6"/>
      <c r="O1" s="1" t="s">
        <v>68</v>
      </c>
      <c r="P1" s="6" t="s">
        <v>3666</v>
      </c>
      <c r="Q1" s="6"/>
    </row>
    <row r="2" spans="1:17" ht="30" x14ac:dyDescent="0.25">
      <c r="A2" s="1" t="s">
        <v>11</v>
      </c>
      <c r="B2" s="6" t="s">
        <v>2</v>
      </c>
      <c r="C2" s="6" t="s">
        <v>12</v>
      </c>
      <c r="D2" s="6" t="s">
        <v>82</v>
      </c>
      <c r="E2" s="242">
        <v>41060</v>
      </c>
      <c r="F2" s="6" t="s">
        <v>80</v>
      </c>
      <c r="G2" s="6" t="s">
        <v>3786</v>
      </c>
      <c r="H2" s="1" t="s">
        <v>3787</v>
      </c>
      <c r="I2" s="242">
        <v>41425</v>
      </c>
      <c r="J2" s="6" t="s">
        <v>80</v>
      </c>
      <c r="K2" s="6" t="s">
        <v>79</v>
      </c>
      <c r="L2" s="6" t="s">
        <v>3788</v>
      </c>
      <c r="M2" s="6" t="s">
        <v>3679</v>
      </c>
      <c r="N2" s="6" t="s">
        <v>3789</v>
      </c>
      <c r="O2" s="6" t="s">
        <v>78</v>
      </c>
      <c r="P2" s="6" t="s">
        <v>3790</v>
      </c>
      <c r="Q2" s="6" t="s">
        <v>2</v>
      </c>
    </row>
    <row r="3" spans="1:17" x14ac:dyDescent="0.25">
      <c r="A3" s="1"/>
      <c r="B3" s="6"/>
      <c r="C3" s="6"/>
      <c r="D3" s="6"/>
      <c r="E3" s="242"/>
      <c r="F3" s="6"/>
      <c r="G3" s="6"/>
      <c r="H3" s="1" t="s">
        <v>3351</v>
      </c>
      <c r="I3" s="242"/>
      <c r="J3" s="6"/>
      <c r="K3" s="6"/>
      <c r="L3" s="6"/>
      <c r="M3" s="6"/>
      <c r="N3" s="6"/>
      <c r="O3" s="6"/>
      <c r="P3" s="6"/>
      <c r="Q3" s="6"/>
    </row>
    <row r="4" spans="1:17" x14ac:dyDescent="0.25">
      <c r="A4" s="3" t="s">
        <v>3791</v>
      </c>
      <c r="B4" s="4"/>
      <c r="C4" s="4"/>
      <c r="D4" s="4"/>
      <c r="E4" s="4"/>
      <c r="F4" s="4"/>
      <c r="G4" s="4"/>
      <c r="H4" s="4"/>
      <c r="I4" s="4"/>
      <c r="J4" s="4"/>
      <c r="K4" s="4"/>
      <c r="L4" s="4"/>
      <c r="M4" s="4"/>
      <c r="N4" s="4"/>
      <c r="O4" s="4"/>
      <c r="P4" s="4"/>
      <c r="Q4" s="4"/>
    </row>
    <row r="5" spans="1:17" ht="30" x14ac:dyDescent="0.25">
      <c r="A5" s="2" t="s">
        <v>1866</v>
      </c>
      <c r="B5" s="7">
        <v>128093</v>
      </c>
      <c r="C5" s="7">
        <v>317100</v>
      </c>
      <c r="D5" s="7">
        <v>125134</v>
      </c>
      <c r="E5" s="4"/>
      <c r="F5" s="4"/>
      <c r="G5" s="4"/>
      <c r="H5" s="4"/>
      <c r="I5" s="4"/>
      <c r="J5" s="4"/>
      <c r="K5" s="4"/>
      <c r="L5" s="4"/>
      <c r="M5" s="4"/>
      <c r="N5" s="4"/>
      <c r="O5" s="4"/>
      <c r="P5" s="4"/>
      <c r="Q5" s="4"/>
    </row>
    <row r="6" spans="1:17" x14ac:dyDescent="0.25">
      <c r="A6" s="2" t="s">
        <v>3792</v>
      </c>
      <c r="B6" s="4"/>
      <c r="C6" s="4"/>
      <c r="D6" s="4"/>
      <c r="E6" s="4"/>
      <c r="F6" s="4"/>
      <c r="G6" s="4"/>
      <c r="H6" s="4"/>
      <c r="I6" s="4"/>
      <c r="J6" s="4"/>
      <c r="K6" s="4"/>
      <c r="L6" s="4"/>
      <c r="M6" s="4"/>
      <c r="N6" s="4"/>
      <c r="O6" s="4"/>
      <c r="P6" s="4"/>
      <c r="Q6" s="4"/>
    </row>
    <row r="7" spans="1:17" x14ac:dyDescent="0.25">
      <c r="A7" s="3" t="s">
        <v>3791</v>
      </c>
      <c r="B7" s="4"/>
      <c r="C7" s="4"/>
      <c r="D7" s="4"/>
      <c r="E7" s="4"/>
      <c r="F7" s="4"/>
      <c r="G7" s="4"/>
      <c r="H7" s="4"/>
      <c r="I7" s="4"/>
      <c r="J7" s="4"/>
      <c r="K7" s="4"/>
      <c r="L7" s="4"/>
      <c r="M7" s="4"/>
      <c r="N7" s="4"/>
      <c r="O7" s="4"/>
      <c r="P7" s="4"/>
      <c r="Q7" s="4"/>
    </row>
    <row r="8" spans="1:17" x14ac:dyDescent="0.25">
      <c r="A8" s="2" t="s">
        <v>3793</v>
      </c>
      <c r="B8" s="4"/>
      <c r="C8" s="4"/>
      <c r="D8" s="4"/>
      <c r="E8" s="8">
        <v>21600</v>
      </c>
      <c r="F8" s="4"/>
      <c r="G8" s="4"/>
      <c r="H8" s="4"/>
      <c r="I8" s="4"/>
      <c r="J8" s="4"/>
      <c r="K8" s="4"/>
      <c r="L8" s="4"/>
      <c r="M8" s="4"/>
      <c r="N8" s="4"/>
      <c r="O8" s="4"/>
      <c r="P8" s="4"/>
      <c r="Q8" s="4"/>
    </row>
    <row r="9" spans="1:17" ht="30" x14ac:dyDescent="0.25">
      <c r="A9" s="2" t="s">
        <v>3794</v>
      </c>
      <c r="B9" s="4"/>
      <c r="C9" s="4"/>
      <c r="D9" s="4"/>
      <c r="E9" s="240">
        <v>0.15</v>
      </c>
      <c r="F9" s="4"/>
      <c r="G9" s="4"/>
      <c r="H9" s="4"/>
      <c r="I9" s="4"/>
      <c r="J9" s="4"/>
      <c r="K9" s="4"/>
      <c r="L9" s="4"/>
      <c r="M9" s="4"/>
      <c r="N9" s="4"/>
      <c r="O9" s="4"/>
      <c r="P9" s="4"/>
      <c r="Q9" s="4"/>
    </row>
    <row r="10" spans="1:17" x14ac:dyDescent="0.25">
      <c r="A10" s="2" t="s">
        <v>3795</v>
      </c>
      <c r="B10" s="4"/>
      <c r="C10" s="4"/>
      <c r="D10" s="4"/>
      <c r="E10" s="8">
        <v>1700</v>
      </c>
      <c r="F10" s="4"/>
      <c r="G10" s="4"/>
      <c r="H10" s="4"/>
      <c r="I10" s="4"/>
      <c r="J10" s="4"/>
      <c r="K10" s="4"/>
      <c r="L10" s="4"/>
      <c r="M10" s="4"/>
      <c r="N10" s="4"/>
      <c r="O10" s="4"/>
      <c r="P10" s="4"/>
      <c r="Q10" s="4"/>
    </row>
    <row r="11" spans="1:17" ht="30" x14ac:dyDescent="0.25">
      <c r="A11" s="2" t="s">
        <v>3796</v>
      </c>
      <c r="B11" s="4"/>
      <c r="C11" s="4"/>
      <c r="D11" s="4"/>
      <c r="E11" s="8">
        <v>2700</v>
      </c>
      <c r="F11" s="4"/>
      <c r="G11" s="4"/>
      <c r="H11" s="4"/>
      <c r="I11" s="4"/>
      <c r="J11" s="4"/>
      <c r="K11" s="4"/>
      <c r="L11" s="4"/>
      <c r="M11" s="4"/>
      <c r="N11" s="4"/>
      <c r="O11" s="4"/>
      <c r="P11" s="4"/>
      <c r="Q11" s="4"/>
    </row>
    <row r="12" spans="1:17" ht="30" x14ac:dyDescent="0.25">
      <c r="A12" s="2" t="s">
        <v>3797</v>
      </c>
      <c r="B12" s="4"/>
      <c r="C12" s="4"/>
      <c r="D12" s="4"/>
      <c r="E12" s="4"/>
      <c r="F12" s="8">
        <v>1000</v>
      </c>
      <c r="G12" s="4"/>
      <c r="H12" s="4"/>
      <c r="I12" s="4"/>
      <c r="J12" s="4"/>
      <c r="K12" s="4"/>
      <c r="L12" s="4"/>
      <c r="M12" s="4"/>
      <c r="N12" s="4"/>
      <c r="O12" s="4"/>
      <c r="P12" s="4"/>
      <c r="Q12" s="4"/>
    </row>
    <row r="13" spans="1:17" x14ac:dyDescent="0.25">
      <c r="A13" s="2" t="s">
        <v>3798</v>
      </c>
      <c r="B13" s="4"/>
      <c r="C13" s="4"/>
      <c r="D13" s="4"/>
      <c r="E13" s="240">
        <v>0.3</v>
      </c>
      <c r="F13" s="4"/>
      <c r="G13" s="4"/>
      <c r="H13" s="4"/>
      <c r="I13" s="4"/>
      <c r="J13" s="4"/>
      <c r="K13" s="4"/>
      <c r="L13" s="4"/>
      <c r="M13" s="4"/>
      <c r="N13" s="4"/>
      <c r="O13" s="4"/>
      <c r="P13" s="4"/>
      <c r="Q13" s="4"/>
    </row>
    <row r="14" spans="1:17" x14ac:dyDescent="0.25">
      <c r="A14" s="2" t="s">
        <v>3799</v>
      </c>
      <c r="B14" s="4"/>
      <c r="C14" s="4"/>
      <c r="D14" s="4"/>
      <c r="E14" s="4"/>
      <c r="F14" s="4"/>
      <c r="G14" s="4"/>
      <c r="H14" s="4"/>
      <c r="I14" s="4"/>
      <c r="J14" s="4"/>
      <c r="K14" s="4"/>
      <c r="L14" s="4"/>
      <c r="M14" s="4"/>
      <c r="N14" s="4"/>
      <c r="O14" s="4"/>
      <c r="P14" s="4"/>
      <c r="Q14" s="4"/>
    </row>
    <row r="15" spans="1:17" x14ac:dyDescent="0.25">
      <c r="A15" s="3" t="s">
        <v>3791</v>
      </c>
      <c r="B15" s="4"/>
      <c r="C15" s="4"/>
      <c r="D15" s="4"/>
      <c r="E15" s="4"/>
      <c r="F15" s="4"/>
      <c r="G15" s="4"/>
      <c r="H15" s="4"/>
      <c r="I15" s="4"/>
      <c r="J15" s="4"/>
      <c r="K15" s="4"/>
      <c r="L15" s="4"/>
      <c r="M15" s="4"/>
      <c r="N15" s="4"/>
      <c r="O15" s="4"/>
      <c r="P15" s="4"/>
      <c r="Q15" s="4"/>
    </row>
    <row r="16" spans="1:17" x14ac:dyDescent="0.25">
      <c r="A16" s="2" t="s">
        <v>3793</v>
      </c>
      <c r="B16" s="4"/>
      <c r="C16" s="4"/>
      <c r="D16" s="4"/>
      <c r="E16" s="4"/>
      <c r="F16" s="4"/>
      <c r="G16" s="4"/>
      <c r="H16" s="8">
        <v>79000</v>
      </c>
      <c r="I16" s="4"/>
      <c r="J16" s="4"/>
      <c r="K16" s="4"/>
      <c r="L16" s="4"/>
      <c r="M16" s="4"/>
      <c r="N16" s="4"/>
      <c r="O16" s="4"/>
      <c r="P16" s="4"/>
      <c r="Q16" s="4"/>
    </row>
    <row r="17" spans="1:17" x14ac:dyDescent="0.25">
      <c r="A17" s="2" t="s">
        <v>3800</v>
      </c>
      <c r="B17" s="4"/>
      <c r="C17" s="8">
        <v>1500</v>
      </c>
      <c r="D17" s="4"/>
      <c r="E17" s="4"/>
      <c r="F17" s="4"/>
      <c r="G17" s="4"/>
      <c r="H17" s="4"/>
      <c r="I17" s="4"/>
      <c r="J17" s="4"/>
      <c r="K17" s="4"/>
      <c r="L17" s="4"/>
      <c r="M17" s="4"/>
      <c r="N17" s="4"/>
      <c r="O17" s="4"/>
      <c r="P17" s="4"/>
      <c r="Q17" s="4"/>
    </row>
    <row r="18" spans="1:17" ht="30" x14ac:dyDescent="0.25">
      <c r="A18" s="2" t="s">
        <v>1866</v>
      </c>
      <c r="B18" s="4"/>
      <c r="C18" s="4"/>
      <c r="D18" s="4"/>
      <c r="E18" s="4"/>
      <c r="F18" s="4"/>
      <c r="G18" s="8">
        <v>75000</v>
      </c>
      <c r="H18" s="4"/>
      <c r="I18" s="4"/>
      <c r="J18" s="4"/>
      <c r="K18" s="4"/>
      <c r="L18" s="4"/>
      <c r="M18" s="4"/>
      <c r="N18" s="4"/>
      <c r="O18" s="4"/>
      <c r="P18" s="4"/>
      <c r="Q18" s="4"/>
    </row>
    <row r="19" spans="1:17" ht="45" x14ac:dyDescent="0.25">
      <c r="A19" s="2" t="s">
        <v>3801</v>
      </c>
      <c r="B19" s="4"/>
      <c r="C19" s="4"/>
      <c r="D19" s="4"/>
      <c r="E19" s="4"/>
      <c r="F19" s="4"/>
      <c r="G19" s="4"/>
      <c r="H19" s="8">
        <v>8000</v>
      </c>
      <c r="I19" s="4"/>
      <c r="J19" s="4"/>
      <c r="K19" s="4"/>
      <c r="L19" s="4"/>
      <c r="M19" s="4"/>
      <c r="N19" s="4"/>
      <c r="O19" s="4"/>
      <c r="P19" s="4"/>
      <c r="Q19" s="4"/>
    </row>
    <row r="20" spans="1:17" ht="60" x14ac:dyDescent="0.25">
      <c r="A20" s="2" t="s">
        <v>3802</v>
      </c>
      <c r="B20" s="4"/>
      <c r="C20" s="4"/>
      <c r="D20" s="4"/>
      <c r="E20" s="4"/>
      <c r="F20" s="4"/>
      <c r="G20" s="4"/>
      <c r="H20" s="4">
        <v>4</v>
      </c>
      <c r="I20" s="4"/>
      <c r="J20" s="4"/>
      <c r="K20" s="4"/>
      <c r="L20" s="4"/>
      <c r="M20" s="4"/>
      <c r="N20" s="4"/>
      <c r="O20" s="4"/>
      <c r="P20" s="4"/>
      <c r="Q20" s="4"/>
    </row>
    <row r="21" spans="1:17" ht="30" x14ac:dyDescent="0.25">
      <c r="A21" s="2" t="s">
        <v>3803</v>
      </c>
      <c r="B21" s="4"/>
      <c r="C21" s="4"/>
      <c r="D21" s="4"/>
      <c r="E21" s="4"/>
      <c r="F21" s="4"/>
      <c r="G21" s="4"/>
      <c r="H21" s="4"/>
      <c r="I21" s="4"/>
      <c r="J21" s="4"/>
      <c r="K21" s="4"/>
      <c r="L21" s="4"/>
      <c r="M21" s="4"/>
      <c r="N21" s="4"/>
      <c r="O21" s="4"/>
      <c r="P21" s="4"/>
      <c r="Q21" s="4"/>
    </row>
    <row r="22" spans="1:17" x14ac:dyDescent="0.25">
      <c r="A22" s="3" t="s">
        <v>3791</v>
      </c>
      <c r="B22" s="4"/>
      <c r="C22" s="4"/>
      <c r="D22" s="4"/>
      <c r="E22" s="4"/>
      <c r="F22" s="4"/>
      <c r="G22" s="4"/>
      <c r="H22" s="4"/>
      <c r="I22" s="4"/>
      <c r="J22" s="4"/>
      <c r="K22" s="4"/>
      <c r="L22" s="4"/>
      <c r="M22" s="4"/>
      <c r="N22" s="4"/>
      <c r="O22" s="4"/>
      <c r="P22" s="4"/>
      <c r="Q22" s="4"/>
    </row>
    <row r="23" spans="1:17" x14ac:dyDescent="0.25">
      <c r="A23" s="2" t="s">
        <v>3793</v>
      </c>
      <c r="B23" s="4"/>
      <c r="C23" s="4"/>
      <c r="D23" s="4"/>
      <c r="E23" s="4"/>
      <c r="F23" s="4"/>
      <c r="G23" s="4"/>
      <c r="H23" s="4"/>
      <c r="I23" s="8">
        <v>25000</v>
      </c>
      <c r="J23" s="4"/>
      <c r="K23" s="4"/>
      <c r="L23" s="4"/>
      <c r="M23" s="4"/>
      <c r="N23" s="4"/>
      <c r="O23" s="4"/>
      <c r="P23" s="4"/>
      <c r="Q23" s="4"/>
    </row>
    <row r="24" spans="1:17" ht="45" x14ac:dyDescent="0.25">
      <c r="A24" s="2" t="s">
        <v>3804</v>
      </c>
      <c r="B24" s="4"/>
      <c r="C24" s="4"/>
      <c r="D24" s="4"/>
      <c r="E24" s="4"/>
      <c r="F24" s="4"/>
      <c r="G24" s="4"/>
      <c r="H24" s="4"/>
      <c r="I24" s="4"/>
      <c r="J24" s="4"/>
      <c r="K24" s="4"/>
      <c r="L24" s="4"/>
      <c r="M24" s="4"/>
      <c r="N24" s="4"/>
      <c r="O24" s="4"/>
      <c r="P24" s="4"/>
      <c r="Q24" s="4"/>
    </row>
    <row r="25" spans="1:17" x14ac:dyDescent="0.25">
      <c r="A25" s="3" t="s">
        <v>3791</v>
      </c>
      <c r="B25" s="4"/>
      <c r="C25" s="4"/>
      <c r="D25" s="4"/>
      <c r="E25" s="4"/>
      <c r="F25" s="4"/>
      <c r="G25" s="4"/>
      <c r="H25" s="4"/>
      <c r="I25" s="4"/>
      <c r="J25" s="4"/>
      <c r="K25" s="4"/>
      <c r="L25" s="4"/>
      <c r="M25" s="4"/>
      <c r="N25" s="4"/>
      <c r="O25" s="4"/>
      <c r="P25" s="4"/>
      <c r="Q25" s="4"/>
    </row>
    <row r="26" spans="1:17" x14ac:dyDescent="0.25">
      <c r="A26" s="2" t="s">
        <v>3793</v>
      </c>
      <c r="B26" s="4"/>
      <c r="C26" s="4"/>
      <c r="D26" s="4"/>
      <c r="E26" s="4"/>
      <c r="F26" s="4"/>
      <c r="G26" s="4"/>
      <c r="H26" s="4"/>
      <c r="I26" s="4"/>
      <c r="J26" s="8">
        <v>29000</v>
      </c>
      <c r="K26" s="4"/>
      <c r="L26" s="4"/>
      <c r="M26" s="4"/>
      <c r="N26" s="4"/>
      <c r="O26" s="4"/>
      <c r="P26" s="4"/>
      <c r="Q26" s="4"/>
    </row>
    <row r="27" spans="1:17" ht="45" x14ac:dyDescent="0.25">
      <c r="A27" s="2" t="s">
        <v>3801</v>
      </c>
      <c r="B27" s="4"/>
      <c r="C27" s="4"/>
      <c r="D27" s="4"/>
      <c r="E27" s="4"/>
      <c r="F27" s="8">
        <v>2900</v>
      </c>
      <c r="G27" s="4"/>
      <c r="H27" s="4"/>
      <c r="I27" s="4"/>
      <c r="J27" s="8">
        <v>2900</v>
      </c>
      <c r="K27" s="4"/>
      <c r="L27" s="4"/>
      <c r="M27" s="4"/>
      <c r="N27" s="4"/>
      <c r="O27" s="4"/>
      <c r="P27" s="4"/>
      <c r="Q27" s="4"/>
    </row>
    <row r="28" spans="1:17" ht="45" x14ac:dyDescent="0.25">
      <c r="A28" s="2" t="s">
        <v>3805</v>
      </c>
      <c r="B28" s="4"/>
      <c r="C28" s="4"/>
      <c r="D28" s="4"/>
      <c r="E28" s="4"/>
      <c r="F28" s="4"/>
      <c r="G28" s="4"/>
      <c r="H28" s="4"/>
      <c r="I28" s="4"/>
      <c r="J28" s="4"/>
      <c r="K28" s="4"/>
      <c r="L28" s="4"/>
      <c r="M28" s="4"/>
      <c r="N28" s="4"/>
      <c r="O28" s="4"/>
      <c r="P28" s="4"/>
      <c r="Q28" s="4"/>
    </row>
    <row r="29" spans="1:17" x14ac:dyDescent="0.25">
      <c r="A29" s="3" t="s">
        <v>3791</v>
      </c>
      <c r="B29" s="4"/>
      <c r="C29" s="4"/>
      <c r="D29" s="4"/>
      <c r="E29" s="4"/>
      <c r="F29" s="4"/>
      <c r="G29" s="4"/>
      <c r="H29" s="4"/>
      <c r="I29" s="4"/>
      <c r="J29" s="4"/>
      <c r="K29" s="4"/>
      <c r="L29" s="4"/>
      <c r="M29" s="4"/>
      <c r="N29" s="4"/>
      <c r="O29" s="4"/>
      <c r="P29" s="4"/>
      <c r="Q29" s="4"/>
    </row>
    <row r="30" spans="1:17" x14ac:dyDescent="0.25">
      <c r="A30" s="2" t="s">
        <v>3793</v>
      </c>
      <c r="B30" s="4"/>
      <c r="C30" s="4"/>
      <c r="D30" s="4"/>
      <c r="E30" s="4"/>
      <c r="F30" s="4"/>
      <c r="G30" s="4"/>
      <c r="H30" s="4"/>
      <c r="I30" s="4"/>
      <c r="J30" s="4"/>
      <c r="K30" s="8">
        <v>54000</v>
      </c>
      <c r="L30" s="4"/>
      <c r="M30" s="4"/>
      <c r="N30" s="4"/>
      <c r="O30" s="4"/>
      <c r="P30" s="4"/>
      <c r="Q30" s="4"/>
    </row>
    <row r="31" spans="1:17" ht="45" x14ac:dyDescent="0.25">
      <c r="A31" s="2" t="s">
        <v>3806</v>
      </c>
      <c r="B31" s="4"/>
      <c r="C31" s="4"/>
      <c r="D31" s="4"/>
      <c r="E31" s="4"/>
      <c r="F31" s="4"/>
      <c r="G31" s="4"/>
      <c r="H31" s="4"/>
      <c r="I31" s="4"/>
      <c r="J31" s="4"/>
      <c r="K31" s="4"/>
      <c r="L31" s="4"/>
      <c r="M31" s="4"/>
      <c r="N31" s="4"/>
      <c r="O31" s="4"/>
      <c r="P31" s="4"/>
      <c r="Q31" s="4"/>
    </row>
    <row r="32" spans="1:17" x14ac:dyDescent="0.25">
      <c r="A32" s="3" t="s">
        <v>3791</v>
      </c>
      <c r="B32" s="4"/>
      <c r="C32" s="4"/>
      <c r="D32" s="4"/>
      <c r="E32" s="4"/>
      <c r="F32" s="4"/>
      <c r="G32" s="4"/>
      <c r="H32" s="4"/>
      <c r="I32" s="4"/>
      <c r="J32" s="4"/>
      <c r="K32" s="4"/>
      <c r="L32" s="4"/>
      <c r="M32" s="4"/>
      <c r="N32" s="4"/>
      <c r="O32" s="4"/>
      <c r="P32" s="4"/>
      <c r="Q32" s="4"/>
    </row>
    <row r="33" spans="1:17" x14ac:dyDescent="0.25">
      <c r="A33" s="2" t="s">
        <v>3793</v>
      </c>
      <c r="B33" s="4"/>
      <c r="C33" s="4"/>
      <c r="D33" s="4"/>
      <c r="E33" s="4"/>
      <c r="F33" s="4"/>
      <c r="G33" s="4"/>
      <c r="H33" s="4"/>
      <c r="I33" s="4"/>
      <c r="J33" s="4"/>
      <c r="K33" s="8">
        <v>16000</v>
      </c>
      <c r="L33" s="4"/>
      <c r="M33" s="4"/>
      <c r="N33" s="4"/>
      <c r="O33" s="4"/>
      <c r="P33" s="4"/>
      <c r="Q33" s="4"/>
    </row>
    <row r="34" spans="1:17" ht="30" x14ac:dyDescent="0.25">
      <c r="A34" s="2" t="s">
        <v>3807</v>
      </c>
      <c r="B34" s="4"/>
      <c r="C34" s="4"/>
      <c r="D34" s="4"/>
      <c r="E34" s="4"/>
      <c r="F34" s="4"/>
      <c r="G34" s="4"/>
      <c r="H34" s="4"/>
      <c r="I34" s="4"/>
      <c r="J34" s="4"/>
      <c r="K34" s="4"/>
      <c r="L34" s="4"/>
      <c r="M34" s="4"/>
      <c r="N34" s="4"/>
      <c r="O34" s="4"/>
      <c r="P34" s="4"/>
      <c r="Q34" s="4"/>
    </row>
    <row r="35" spans="1:17" x14ac:dyDescent="0.25">
      <c r="A35" s="3" t="s">
        <v>3791</v>
      </c>
      <c r="B35" s="4"/>
      <c r="C35" s="4"/>
      <c r="D35" s="4"/>
      <c r="E35" s="4"/>
      <c r="F35" s="4"/>
      <c r="G35" s="4"/>
      <c r="H35" s="4"/>
      <c r="I35" s="4"/>
      <c r="J35" s="4"/>
      <c r="K35" s="4"/>
      <c r="L35" s="4"/>
      <c r="M35" s="4"/>
      <c r="N35" s="4"/>
      <c r="O35" s="4"/>
      <c r="P35" s="4"/>
      <c r="Q35" s="4"/>
    </row>
    <row r="36" spans="1:17" x14ac:dyDescent="0.25">
      <c r="A36" s="2" t="s">
        <v>3793</v>
      </c>
      <c r="B36" s="4"/>
      <c r="C36" s="4"/>
      <c r="D36" s="4"/>
      <c r="E36" s="4"/>
      <c r="F36" s="4"/>
      <c r="G36" s="4"/>
      <c r="H36" s="4"/>
      <c r="I36" s="4"/>
      <c r="J36" s="4"/>
      <c r="K36" s="4"/>
      <c r="L36" s="8">
        <v>191000</v>
      </c>
      <c r="M36" s="4"/>
      <c r="N36" s="4"/>
      <c r="O36" s="4"/>
      <c r="P36" s="4"/>
      <c r="Q36" s="4"/>
    </row>
    <row r="37" spans="1:17" ht="45" x14ac:dyDescent="0.25">
      <c r="A37" s="2" t="s">
        <v>3801</v>
      </c>
      <c r="B37" s="4"/>
      <c r="C37" s="4"/>
      <c r="D37" s="4"/>
      <c r="E37" s="4"/>
      <c r="F37" s="4"/>
      <c r="G37" s="4"/>
      <c r="H37" s="4"/>
      <c r="I37" s="4"/>
      <c r="J37" s="4"/>
      <c r="K37" s="4"/>
      <c r="L37" s="8">
        <v>9000</v>
      </c>
      <c r="M37" s="4"/>
      <c r="N37" s="4"/>
      <c r="O37" s="4"/>
      <c r="P37" s="4"/>
      <c r="Q37" s="4"/>
    </row>
    <row r="38" spans="1:17" x14ac:dyDescent="0.25">
      <c r="A38" s="2" t="s">
        <v>3808</v>
      </c>
      <c r="B38" s="4"/>
      <c r="C38" s="4"/>
      <c r="D38" s="4"/>
      <c r="E38" s="4"/>
      <c r="F38" s="4"/>
      <c r="G38" s="4"/>
      <c r="H38" s="4"/>
      <c r="I38" s="4"/>
      <c r="J38" s="4"/>
      <c r="K38" s="4"/>
      <c r="L38" s="4"/>
      <c r="M38" s="4"/>
      <c r="N38" s="4"/>
      <c r="O38" s="4"/>
      <c r="P38" s="4"/>
      <c r="Q38" s="4"/>
    </row>
    <row r="39" spans="1:17" x14ac:dyDescent="0.25">
      <c r="A39" s="3" t="s">
        <v>3791</v>
      </c>
      <c r="B39" s="4"/>
      <c r="C39" s="4"/>
      <c r="D39" s="4"/>
      <c r="E39" s="4"/>
      <c r="F39" s="4"/>
      <c r="G39" s="4"/>
      <c r="H39" s="4"/>
      <c r="I39" s="4"/>
      <c r="J39" s="4"/>
      <c r="K39" s="4"/>
      <c r="L39" s="4"/>
      <c r="M39" s="4"/>
      <c r="N39" s="4"/>
      <c r="O39" s="4"/>
      <c r="P39" s="4"/>
      <c r="Q39" s="4"/>
    </row>
    <row r="40" spans="1:17" x14ac:dyDescent="0.25">
      <c r="A40" s="2" t="s">
        <v>3793</v>
      </c>
      <c r="B40" s="4"/>
      <c r="C40" s="4"/>
      <c r="D40" s="4"/>
      <c r="E40" s="4"/>
      <c r="F40" s="4"/>
      <c r="G40" s="4"/>
      <c r="H40" s="4"/>
      <c r="I40" s="4"/>
      <c r="J40" s="4"/>
      <c r="K40" s="4"/>
      <c r="L40" s="4"/>
      <c r="M40" s="8">
        <v>15300</v>
      </c>
      <c r="N40" s="4"/>
      <c r="O40" s="4"/>
      <c r="P40" s="4"/>
      <c r="Q40" s="4"/>
    </row>
    <row r="41" spans="1:17" ht="30" x14ac:dyDescent="0.25">
      <c r="A41" s="2" t="s">
        <v>3809</v>
      </c>
      <c r="B41" s="4"/>
      <c r="C41" s="4"/>
      <c r="D41" s="4"/>
      <c r="E41" s="4"/>
      <c r="F41" s="4"/>
      <c r="G41" s="4"/>
      <c r="H41" s="4"/>
      <c r="I41" s="4"/>
      <c r="J41" s="4"/>
      <c r="K41" s="4"/>
      <c r="L41" s="4"/>
      <c r="M41" s="4"/>
      <c r="N41" s="4"/>
      <c r="O41" s="4"/>
      <c r="P41" s="4"/>
      <c r="Q41" s="4"/>
    </row>
    <row r="42" spans="1:17" x14ac:dyDescent="0.25">
      <c r="A42" s="3" t="s">
        <v>3791</v>
      </c>
      <c r="B42" s="4"/>
      <c r="C42" s="4"/>
      <c r="D42" s="4"/>
      <c r="E42" s="4"/>
      <c r="F42" s="4"/>
      <c r="G42" s="4"/>
      <c r="H42" s="4"/>
      <c r="I42" s="4"/>
      <c r="J42" s="4"/>
      <c r="K42" s="4"/>
      <c r="L42" s="4"/>
      <c r="M42" s="4"/>
      <c r="N42" s="4"/>
      <c r="O42" s="4"/>
      <c r="P42" s="4"/>
      <c r="Q42" s="4"/>
    </row>
    <row r="43" spans="1:17" x14ac:dyDescent="0.25">
      <c r="A43" s="2" t="s">
        <v>3793</v>
      </c>
      <c r="B43" s="4"/>
      <c r="C43" s="4"/>
      <c r="D43" s="4"/>
      <c r="E43" s="4"/>
      <c r="F43" s="4"/>
      <c r="G43" s="4"/>
      <c r="H43" s="4"/>
      <c r="I43" s="4"/>
      <c r="J43" s="4"/>
      <c r="K43" s="4"/>
      <c r="L43" s="4"/>
      <c r="M43" s="4"/>
      <c r="N43" s="8">
        <v>21200</v>
      </c>
      <c r="O43" s="4"/>
      <c r="P43" s="4"/>
      <c r="Q43" s="4"/>
    </row>
    <row r="44" spans="1:17" x14ac:dyDescent="0.25">
      <c r="A44" s="2" t="s">
        <v>3800</v>
      </c>
      <c r="B44" s="4"/>
      <c r="C44" s="4"/>
      <c r="D44" s="4"/>
      <c r="E44" s="4"/>
      <c r="F44" s="4"/>
      <c r="G44" s="4"/>
      <c r="H44" s="4"/>
      <c r="I44" s="4"/>
      <c r="J44" s="4"/>
      <c r="K44" s="4"/>
      <c r="L44" s="4"/>
      <c r="M44" s="4"/>
      <c r="N44" s="4"/>
      <c r="O44" s="8">
        <v>16750</v>
      </c>
      <c r="P44" s="4"/>
      <c r="Q44" s="4"/>
    </row>
    <row r="45" spans="1:17" ht="30" x14ac:dyDescent="0.25">
      <c r="A45" s="2" t="s">
        <v>3810</v>
      </c>
      <c r="B45" s="4"/>
      <c r="C45" s="4"/>
      <c r="D45" s="4"/>
      <c r="E45" s="4"/>
      <c r="F45" s="4"/>
      <c r="G45" s="4"/>
      <c r="H45" s="4"/>
      <c r="I45" s="4"/>
      <c r="J45" s="4"/>
      <c r="K45" s="4"/>
      <c r="L45" s="4"/>
      <c r="M45" s="4"/>
      <c r="N45" s="4"/>
      <c r="O45" s="4"/>
      <c r="P45" s="4"/>
      <c r="Q45" s="4"/>
    </row>
    <row r="46" spans="1:17" x14ac:dyDescent="0.25">
      <c r="A46" s="3" t="s">
        <v>3791</v>
      </c>
      <c r="B46" s="4"/>
      <c r="C46" s="4"/>
      <c r="D46" s="4"/>
      <c r="E46" s="4"/>
      <c r="F46" s="4"/>
      <c r="G46" s="4"/>
      <c r="H46" s="4"/>
      <c r="I46" s="4"/>
      <c r="J46" s="4"/>
      <c r="K46" s="4"/>
      <c r="L46" s="4"/>
      <c r="M46" s="4"/>
      <c r="N46" s="4"/>
      <c r="O46" s="4"/>
      <c r="P46" s="4"/>
      <c r="Q46" s="4"/>
    </row>
    <row r="47" spans="1:17" x14ac:dyDescent="0.25">
      <c r="A47" s="2" t="s">
        <v>3793</v>
      </c>
      <c r="B47" s="4"/>
      <c r="C47" s="4"/>
      <c r="D47" s="4"/>
      <c r="E47" s="4"/>
      <c r="F47" s="4"/>
      <c r="G47" s="8">
        <v>13700</v>
      </c>
      <c r="H47" s="4"/>
      <c r="I47" s="4"/>
      <c r="J47" s="4"/>
      <c r="K47" s="4"/>
      <c r="L47" s="4"/>
      <c r="M47" s="4"/>
      <c r="N47" s="4"/>
      <c r="O47" s="4"/>
      <c r="P47" s="4"/>
      <c r="Q47" s="4"/>
    </row>
    <row r="48" spans="1:17" x14ac:dyDescent="0.25">
      <c r="A48" s="2" t="s">
        <v>3811</v>
      </c>
      <c r="B48" s="4"/>
      <c r="C48" s="4"/>
      <c r="D48" s="4"/>
      <c r="E48" s="4"/>
      <c r="F48" s="4"/>
      <c r="G48" s="4"/>
      <c r="H48" s="4"/>
      <c r="I48" s="4"/>
      <c r="J48" s="4"/>
      <c r="K48" s="4"/>
      <c r="L48" s="4"/>
      <c r="M48" s="4"/>
      <c r="N48" s="4"/>
      <c r="O48" s="4"/>
      <c r="P48" s="4"/>
      <c r="Q48" s="4"/>
    </row>
    <row r="49" spans="1:17" x14ac:dyDescent="0.25">
      <c r="A49" s="3" t="s">
        <v>3791</v>
      </c>
      <c r="B49" s="4"/>
      <c r="C49" s="4"/>
      <c r="D49" s="4"/>
      <c r="E49" s="4"/>
      <c r="F49" s="4"/>
      <c r="G49" s="4"/>
      <c r="H49" s="4"/>
      <c r="I49" s="4"/>
      <c r="J49" s="4"/>
      <c r="K49" s="4"/>
      <c r="L49" s="4"/>
      <c r="M49" s="4"/>
      <c r="N49" s="4"/>
      <c r="O49" s="4"/>
      <c r="P49" s="4"/>
      <c r="Q49" s="4"/>
    </row>
    <row r="50" spans="1:17" x14ac:dyDescent="0.25">
      <c r="A50" s="2" t="s">
        <v>3793</v>
      </c>
      <c r="B50" s="4"/>
      <c r="C50" s="4"/>
      <c r="D50" s="4"/>
      <c r="E50" s="4"/>
      <c r="F50" s="4"/>
      <c r="G50" s="4"/>
      <c r="H50" s="4"/>
      <c r="I50" s="4"/>
      <c r="J50" s="4"/>
      <c r="K50" s="4"/>
      <c r="L50" s="4"/>
      <c r="M50" s="4"/>
      <c r="N50" s="4"/>
      <c r="O50" s="4"/>
      <c r="P50" s="8">
        <v>46200</v>
      </c>
      <c r="Q50" s="4"/>
    </row>
    <row r="51" spans="1:17" ht="45" x14ac:dyDescent="0.25">
      <c r="A51" s="2" t="s">
        <v>3801</v>
      </c>
      <c r="B51" s="4"/>
      <c r="C51" s="4"/>
      <c r="D51" s="4"/>
      <c r="E51" s="4"/>
      <c r="F51" s="4"/>
      <c r="G51" s="4"/>
      <c r="H51" s="4"/>
      <c r="I51" s="4"/>
      <c r="J51" s="4"/>
      <c r="K51" s="4"/>
      <c r="L51" s="4"/>
      <c r="M51" s="4"/>
      <c r="N51" s="4"/>
      <c r="O51" s="4"/>
      <c r="P51" s="8">
        <v>5425</v>
      </c>
      <c r="Q51" s="4"/>
    </row>
    <row r="52" spans="1:17" x14ac:dyDescent="0.25">
      <c r="A52" s="2" t="s">
        <v>3812</v>
      </c>
      <c r="B52" s="4"/>
      <c r="C52" s="4"/>
      <c r="D52" s="4"/>
      <c r="E52" s="4"/>
      <c r="F52" s="4"/>
      <c r="G52" s="4"/>
      <c r="H52" s="4"/>
      <c r="I52" s="4"/>
      <c r="J52" s="4"/>
      <c r="K52" s="4"/>
      <c r="L52" s="4"/>
      <c r="M52" s="4"/>
      <c r="N52" s="4"/>
      <c r="O52" s="4"/>
      <c r="P52" s="4"/>
      <c r="Q52" s="4"/>
    </row>
    <row r="53" spans="1:17" x14ac:dyDescent="0.25">
      <c r="A53" s="3" t="s">
        <v>3791</v>
      </c>
      <c r="B53" s="4"/>
      <c r="C53" s="4"/>
      <c r="D53" s="4"/>
      <c r="E53" s="4"/>
      <c r="F53" s="4"/>
      <c r="G53" s="4"/>
      <c r="H53" s="4"/>
      <c r="I53" s="4"/>
      <c r="J53" s="4"/>
      <c r="K53" s="4"/>
      <c r="L53" s="4"/>
      <c r="M53" s="4"/>
      <c r="N53" s="4"/>
      <c r="O53" s="4"/>
      <c r="P53" s="4"/>
      <c r="Q53" s="4"/>
    </row>
    <row r="54" spans="1:17" x14ac:dyDescent="0.25">
      <c r="A54" s="2" t="s">
        <v>3793</v>
      </c>
      <c r="B54" s="4"/>
      <c r="C54" s="4"/>
      <c r="D54" s="4"/>
      <c r="E54" s="4"/>
      <c r="F54" s="4"/>
      <c r="G54" s="4"/>
      <c r="H54" s="4"/>
      <c r="I54" s="4"/>
      <c r="J54" s="4"/>
      <c r="K54" s="4"/>
      <c r="L54" s="4"/>
      <c r="M54" s="4"/>
      <c r="N54" s="4"/>
      <c r="O54" s="4"/>
      <c r="P54" s="4"/>
      <c r="Q54" s="8">
        <v>29500</v>
      </c>
    </row>
    <row r="55" spans="1:17" ht="45" x14ac:dyDescent="0.25">
      <c r="A55" s="2" t="s">
        <v>3801</v>
      </c>
      <c r="B55" s="7">
        <v>1300</v>
      </c>
      <c r="C55" s="4"/>
      <c r="D55" s="4"/>
      <c r="E55" s="4"/>
      <c r="F55" s="4"/>
      <c r="G55" s="4"/>
      <c r="H55" s="4"/>
      <c r="I55" s="4"/>
      <c r="J55" s="4"/>
      <c r="K55" s="4"/>
      <c r="L55" s="4"/>
      <c r="M55" s="4"/>
      <c r="N55" s="4"/>
      <c r="O55" s="4"/>
      <c r="P55" s="4"/>
      <c r="Q55" s="7">
        <v>1300</v>
      </c>
    </row>
  </sheetData>
  <mergeCells count="19">
    <mergeCell ref="O2:O3"/>
    <mergeCell ref="P2:P3"/>
    <mergeCell ref="Q2:Q3"/>
    <mergeCell ref="I2:I3"/>
    <mergeCell ref="J2:J3"/>
    <mergeCell ref="K2:K3"/>
    <mergeCell ref="L2:L3"/>
    <mergeCell ref="M2:M3"/>
    <mergeCell ref="N2:N3"/>
    <mergeCell ref="B1:D1"/>
    <mergeCell ref="G1:H1"/>
    <mergeCell ref="J1:N1"/>
    <mergeCell ref="P1:Q1"/>
    <mergeCell ref="B2:B3"/>
    <mergeCell ref="C2:C3"/>
    <mergeCell ref="D2:D3"/>
    <mergeCell ref="E2:E3"/>
    <mergeCell ref="F2:F3"/>
    <mergeCell ref="G2:G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3813</v>
      </c>
      <c r="B1" s="6" t="s">
        <v>1</v>
      </c>
      <c r="C1" s="6"/>
      <c r="D1" s="6"/>
    </row>
    <row r="2" spans="1:4" ht="30" x14ac:dyDescent="0.25">
      <c r="A2" s="1" t="s">
        <v>11</v>
      </c>
      <c r="B2" s="1" t="s">
        <v>2</v>
      </c>
      <c r="C2" s="1" t="s">
        <v>12</v>
      </c>
      <c r="D2" s="1" t="s">
        <v>82</v>
      </c>
    </row>
    <row r="3" spans="1:4" ht="30" x14ac:dyDescent="0.25">
      <c r="A3" s="3" t="s">
        <v>1498</v>
      </c>
      <c r="B3" s="4"/>
      <c r="C3" s="4"/>
      <c r="D3" s="4"/>
    </row>
    <row r="4" spans="1:4" x14ac:dyDescent="0.25">
      <c r="A4" s="2" t="s">
        <v>3814</v>
      </c>
      <c r="B4" s="7">
        <v>2423783</v>
      </c>
      <c r="C4" s="7">
        <v>2463352</v>
      </c>
      <c r="D4" s="4"/>
    </row>
    <row r="5" spans="1:4" x14ac:dyDescent="0.25">
      <c r="A5" s="2" t="s">
        <v>3791</v>
      </c>
      <c r="B5" s="4"/>
      <c r="C5" s="4"/>
      <c r="D5" s="4"/>
    </row>
    <row r="6" spans="1:4" x14ac:dyDescent="0.25">
      <c r="A6" s="3" t="s">
        <v>3815</v>
      </c>
      <c r="B6" s="4"/>
      <c r="C6" s="4"/>
      <c r="D6" s="4"/>
    </row>
    <row r="7" spans="1:4" x14ac:dyDescent="0.25">
      <c r="A7" s="2" t="s">
        <v>3816</v>
      </c>
      <c r="B7" s="8">
        <v>134301</v>
      </c>
      <c r="C7" s="8">
        <v>321121</v>
      </c>
      <c r="D7" s="8">
        <v>131972</v>
      </c>
    </row>
    <row r="8" spans="1:4" ht="30" x14ac:dyDescent="0.25">
      <c r="A8" s="2" t="s">
        <v>3817</v>
      </c>
      <c r="B8" s="4">
        <v>794</v>
      </c>
      <c r="C8" s="4"/>
      <c r="D8" s="8">
        <v>4265</v>
      </c>
    </row>
    <row r="9" spans="1:4" x14ac:dyDescent="0.25">
      <c r="A9" s="2" t="s">
        <v>3818</v>
      </c>
      <c r="B9" s="4"/>
      <c r="C9" s="4"/>
      <c r="D9" s="8">
        <v>1000</v>
      </c>
    </row>
    <row r="10" spans="1:4" x14ac:dyDescent="0.25">
      <c r="A10" s="2" t="s">
        <v>3819</v>
      </c>
      <c r="B10" s="8">
        <v>135095</v>
      </c>
      <c r="C10" s="8">
        <v>321121</v>
      </c>
      <c r="D10" s="8">
        <v>137237</v>
      </c>
    </row>
    <row r="11" spans="1:4" ht="30" x14ac:dyDescent="0.25">
      <c r="A11" s="3" t="s">
        <v>1498</v>
      </c>
      <c r="B11" s="4"/>
      <c r="C11" s="4"/>
      <c r="D11" s="4"/>
    </row>
    <row r="12" spans="1:4" ht="45" x14ac:dyDescent="0.25">
      <c r="A12" s="2" t="s">
        <v>3820</v>
      </c>
      <c r="B12" s="8">
        <v>15098</v>
      </c>
      <c r="C12" s="8">
        <v>28532</v>
      </c>
      <c r="D12" s="8">
        <v>18998</v>
      </c>
    </row>
    <row r="13" spans="1:4" x14ac:dyDescent="0.25">
      <c r="A13" s="2" t="s">
        <v>3273</v>
      </c>
      <c r="B13" s="8">
        <v>23269</v>
      </c>
      <c r="C13" s="8">
        <v>44681</v>
      </c>
      <c r="D13" s="8">
        <v>11794</v>
      </c>
    </row>
    <row r="14" spans="1:4" ht="30" x14ac:dyDescent="0.25">
      <c r="A14" s="2" t="s">
        <v>3821</v>
      </c>
      <c r="B14" s="8">
        <v>60172</v>
      </c>
      <c r="C14" s="8">
        <v>173733</v>
      </c>
      <c r="D14" s="8">
        <v>59479</v>
      </c>
    </row>
    <row r="15" spans="1:4" x14ac:dyDescent="0.25">
      <c r="A15" s="2" t="s">
        <v>3822</v>
      </c>
      <c r="B15" s="8">
        <v>3342</v>
      </c>
      <c r="C15" s="4">
        <v>68</v>
      </c>
      <c r="D15" s="8">
        <v>4620</v>
      </c>
    </row>
    <row r="16" spans="1:4" ht="30" x14ac:dyDescent="0.25">
      <c r="A16" s="2" t="s">
        <v>3823</v>
      </c>
      <c r="B16" s="8">
        <v>-50903</v>
      </c>
      <c r="C16" s="8">
        <v>-67645</v>
      </c>
      <c r="D16" s="8">
        <v>-15947</v>
      </c>
    </row>
    <row r="17" spans="1:4" ht="30" x14ac:dyDescent="0.25">
      <c r="A17" s="2" t="s">
        <v>3824</v>
      </c>
      <c r="B17" s="8">
        <v>50978</v>
      </c>
      <c r="C17" s="8">
        <v>179369</v>
      </c>
      <c r="D17" s="8">
        <v>78944</v>
      </c>
    </row>
    <row r="18" spans="1:4" x14ac:dyDescent="0.25">
      <c r="A18" s="2" t="s">
        <v>3814</v>
      </c>
      <c r="B18" s="8">
        <v>84117</v>
      </c>
      <c r="C18" s="8">
        <v>141752</v>
      </c>
      <c r="D18" s="8">
        <v>58293</v>
      </c>
    </row>
    <row r="19" spans="1:4" x14ac:dyDescent="0.25">
      <c r="A19" s="2" t="s">
        <v>3825</v>
      </c>
      <c r="B19" s="8">
        <v>4704</v>
      </c>
      <c r="C19" s="4"/>
      <c r="D19" s="4"/>
    </row>
    <row r="20" spans="1:4" ht="45" x14ac:dyDescent="0.25">
      <c r="A20" s="2" t="s">
        <v>3826</v>
      </c>
      <c r="B20" s="7">
        <v>-1504</v>
      </c>
      <c r="C20" s="7">
        <v>-76</v>
      </c>
      <c r="D20" s="4"/>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4" width="12.28515625" bestFit="1" customWidth="1"/>
    <col min="5" max="5" width="15.42578125" bestFit="1" customWidth="1"/>
  </cols>
  <sheetData>
    <row r="1" spans="1:5" ht="15" customHeight="1" x14ac:dyDescent="0.25">
      <c r="A1" s="1" t="s">
        <v>3827</v>
      </c>
      <c r="B1" s="6" t="s">
        <v>1</v>
      </c>
      <c r="C1" s="6"/>
      <c r="D1" s="6"/>
      <c r="E1" s="1" t="s">
        <v>3666</v>
      </c>
    </row>
    <row r="2" spans="1:5" ht="30" x14ac:dyDescent="0.25">
      <c r="A2" s="1" t="s">
        <v>11</v>
      </c>
      <c r="B2" s="1" t="s">
        <v>82</v>
      </c>
      <c r="C2" s="1" t="s">
        <v>2</v>
      </c>
      <c r="D2" s="1" t="s">
        <v>12</v>
      </c>
      <c r="E2" s="1" t="s">
        <v>76</v>
      </c>
    </row>
    <row r="3" spans="1:5" x14ac:dyDescent="0.25">
      <c r="A3" s="3" t="s">
        <v>3815</v>
      </c>
      <c r="B3" s="4"/>
      <c r="C3" s="4"/>
      <c r="D3" s="4"/>
      <c r="E3" s="4"/>
    </row>
    <row r="4" spans="1:5" x14ac:dyDescent="0.25">
      <c r="A4" s="2" t="s">
        <v>3828</v>
      </c>
      <c r="B4" s="7">
        <v>2330</v>
      </c>
      <c r="C4" s="4"/>
      <c r="D4" s="4"/>
      <c r="E4" s="4"/>
    </row>
    <row r="5" spans="1:5" ht="30" x14ac:dyDescent="0.25">
      <c r="A5" s="2" t="s">
        <v>3829</v>
      </c>
      <c r="B5" s="4"/>
      <c r="C5" s="4"/>
      <c r="D5" s="4"/>
      <c r="E5" s="4"/>
    </row>
    <row r="6" spans="1:5" x14ac:dyDescent="0.25">
      <c r="A6" s="3" t="s">
        <v>3830</v>
      </c>
      <c r="B6" s="4"/>
      <c r="C6" s="4"/>
      <c r="D6" s="4"/>
      <c r="E6" s="4"/>
    </row>
    <row r="7" spans="1:5" ht="45" x14ac:dyDescent="0.25">
      <c r="A7" s="2" t="s">
        <v>3831</v>
      </c>
      <c r="B7" s="4" t="s">
        <v>3832</v>
      </c>
      <c r="C7" s="4" t="s">
        <v>3832</v>
      </c>
      <c r="D7" s="4" t="s">
        <v>3833</v>
      </c>
      <c r="E7" s="4"/>
    </row>
    <row r="8" spans="1:5" ht="30" x14ac:dyDescent="0.25">
      <c r="A8" s="2" t="s">
        <v>3419</v>
      </c>
      <c r="B8" s="4"/>
      <c r="C8" s="4"/>
      <c r="D8" s="4"/>
      <c r="E8" s="4"/>
    </row>
    <row r="9" spans="1:5" x14ac:dyDescent="0.25">
      <c r="A9" s="3" t="s">
        <v>3815</v>
      </c>
      <c r="B9" s="4"/>
      <c r="C9" s="4"/>
      <c r="D9" s="4"/>
      <c r="E9" s="4"/>
    </row>
    <row r="10" spans="1:5" x14ac:dyDescent="0.25">
      <c r="A10" s="2" t="s">
        <v>3793</v>
      </c>
      <c r="B10" s="4"/>
      <c r="C10" s="4"/>
      <c r="D10" s="4"/>
      <c r="E10" s="8">
        <v>24500</v>
      </c>
    </row>
    <row r="11" spans="1:5" x14ac:dyDescent="0.25">
      <c r="A11" s="2" t="s">
        <v>3828</v>
      </c>
      <c r="B11" s="4"/>
      <c r="C11" s="4"/>
      <c r="D11" s="4"/>
      <c r="E11" s="8">
        <v>17900</v>
      </c>
    </row>
    <row r="12" spans="1:5" x14ac:dyDescent="0.25">
      <c r="A12" s="2" t="s">
        <v>3834</v>
      </c>
      <c r="B12" s="4"/>
      <c r="C12" s="4"/>
      <c r="D12" s="4"/>
      <c r="E12" s="8">
        <v>2100</v>
      </c>
    </row>
    <row r="13" spans="1:5" x14ac:dyDescent="0.25">
      <c r="A13" s="2" t="s">
        <v>3835</v>
      </c>
      <c r="B13" s="4"/>
      <c r="C13" s="4"/>
      <c r="D13" s="4"/>
      <c r="E13" s="8">
        <v>4500</v>
      </c>
    </row>
    <row r="14" spans="1:5" ht="30" x14ac:dyDescent="0.25">
      <c r="A14" s="2" t="s">
        <v>3836</v>
      </c>
      <c r="B14" s="4"/>
      <c r="C14" s="4"/>
      <c r="D14" s="4"/>
      <c r="E14" s="8">
        <v>11950</v>
      </c>
    </row>
    <row r="15" spans="1:5" x14ac:dyDescent="0.25">
      <c r="A15" s="2" t="s">
        <v>3837</v>
      </c>
      <c r="B15" s="4"/>
      <c r="C15" s="4"/>
      <c r="D15" s="4"/>
      <c r="E15" s="7">
        <v>5950</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1" t="s">
        <v>3838</v>
      </c>
      <c r="B1" s="1" t="s">
        <v>1</v>
      </c>
      <c r="C1" s="1"/>
    </row>
    <row r="2" spans="1:3" ht="30" x14ac:dyDescent="0.25">
      <c r="A2" s="1" t="s">
        <v>11</v>
      </c>
      <c r="B2" s="1" t="s">
        <v>2</v>
      </c>
      <c r="C2" s="1" t="s">
        <v>12</v>
      </c>
    </row>
    <row r="3" spans="1:3" x14ac:dyDescent="0.25">
      <c r="A3" s="3" t="s">
        <v>1531</v>
      </c>
      <c r="B3" s="4"/>
      <c r="C3" s="4"/>
    </row>
    <row r="4" spans="1:3" ht="30" x14ac:dyDescent="0.25">
      <c r="A4" s="2" t="s">
        <v>3839</v>
      </c>
      <c r="B4" s="4" t="s">
        <v>3375</v>
      </c>
      <c r="C4" s="4"/>
    </row>
    <row r="5" spans="1:3" x14ac:dyDescent="0.25">
      <c r="A5" s="3" t="s">
        <v>1536</v>
      </c>
      <c r="B5" s="4"/>
      <c r="C5" s="4"/>
    </row>
    <row r="6" spans="1:3" x14ac:dyDescent="0.25">
      <c r="A6" s="2" t="s">
        <v>3840</v>
      </c>
      <c r="B6" s="7">
        <v>22236</v>
      </c>
      <c r="C6" s="7">
        <v>75731</v>
      </c>
    </row>
    <row r="7" spans="1:3" x14ac:dyDescent="0.25">
      <c r="A7" s="2" t="s">
        <v>3841</v>
      </c>
      <c r="B7" s="8">
        <v>3144</v>
      </c>
      <c r="C7" s="8">
        <v>25624</v>
      </c>
    </row>
    <row r="8" spans="1:3" x14ac:dyDescent="0.25">
      <c r="A8" s="2" t="s">
        <v>3842</v>
      </c>
      <c r="B8" s="8">
        <v>64718</v>
      </c>
      <c r="C8" s="8">
        <v>81124</v>
      </c>
    </row>
    <row r="9" spans="1:3" x14ac:dyDescent="0.25">
      <c r="A9" s="2" t="s">
        <v>3843</v>
      </c>
      <c r="B9" s="4"/>
      <c r="C9" s="8">
        <v>10229</v>
      </c>
    </row>
    <row r="10" spans="1:3" x14ac:dyDescent="0.25">
      <c r="A10" s="2" t="s">
        <v>3844</v>
      </c>
      <c r="B10" s="4"/>
      <c r="C10" s="8">
        <v>16745</v>
      </c>
    </row>
    <row r="11" spans="1:3" ht="30" x14ac:dyDescent="0.25">
      <c r="A11" s="2" t="s">
        <v>3845</v>
      </c>
      <c r="B11" s="8">
        <v>14859</v>
      </c>
      <c r="C11" s="8">
        <v>20263</v>
      </c>
    </row>
    <row r="12" spans="1:3" ht="30" x14ac:dyDescent="0.25">
      <c r="A12" s="2" t="s">
        <v>3846</v>
      </c>
      <c r="B12" s="8">
        <v>8620</v>
      </c>
      <c r="C12" s="8">
        <v>23938</v>
      </c>
    </row>
    <row r="13" spans="1:3" x14ac:dyDescent="0.25">
      <c r="A13" s="2" t="s">
        <v>3847</v>
      </c>
      <c r="B13" s="8">
        <v>-40182</v>
      </c>
      <c r="C13" s="8">
        <v>-40278</v>
      </c>
    </row>
    <row r="14" spans="1:3" x14ac:dyDescent="0.25">
      <c r="A14" s="2" t="s">
        <v>1654</v>
      </c>
      <c r="B14" s="8">
        <v>73395</v>
      </c>
      <c r="C14" s="8">
        <v>213376</v>
      </c>
    </row>
    <row r="15" spans="1:3" x14ac:dyDescent="0.25">
      <c r="A15" s="3" t="s">
        <v>1546</v>
      </c>
      <c r="B15" s="4"/>
      <c r="C15" s="4"/>
    </row>
    <row r="16" spans="1:3" ht="30" x14ac:dyDescent="0.25">
      <c r="A16" s="2" t="s">
        <v>3848</v>
      </c>
      <c r="B16" s="8">
        <v>-74782</v>
      </c>
      <c r="C16" s="8">
        <v>-367936</v>
      </c>
    </row>
    <row r="17" spans="1:3" ht="30" x14ac:dyDescent="0.25">
      <c r="A17" s="2" t="s">
        <v>3849</v>
      </c>
      <c r="B17" s="8">
        <v>-39079</v>
      </c>
      <c r="C17" s="8">
        <v>-168385</v>
      </c>
    </row>
    <row r="18" spans="1:3" x14ac:dyDescent="0.25">
      <c r="A18" s="2" t="s">
        <v>1676</v>
      </c>
      <c r="B18" s="8">
        <v>-113861</v>
      </c>
      <c r="C18" s="8">
        <v>-536321</v>
      </c>
    </row>
    <row r="19" spans="1:3" ht="30" x14ac:dyDescent="0.25">
      <c r="A19" s="3" t="s">
        <v>3850</v>
      </c>
      <c r="B19" s="4"/>
      <c r="C19" s="4"/>
    </row>
    <row r="20" spans="1:3" x14ac:dyDescent="0.25">
      <c r="A20" s="2" t="s">
        <v>3840</v>
      </c>
      <c r="B20" s="8">
        <v>-48087</v>
      </c>
      <c r="C20" s="4"/>
    </row>
    <row r="21" spans="1:3" x14ac:dyDescent="0.25">
      <c r="A21" s="2" t="s">
        <v>3841</v>
      </c>
      <c r="B21" s="8">
        <v>-25749</v>
      </c>
      <c r="C21" s="4"/>
    </row>
    <row r="22" spans="1:3" x14ac:dyDescent="0.25">
      <c r="A22" s="2" t="s">
        <v>3851</v>
      </c>
      <c r="B22" s="8">
        <v>-34912</v>
      </c>
      <c r="C22" s="4"/>
    </row>
    <row r="23" spans="1:3" x14ac:dyDescent="0.25">
      <c r="A23" s="2" t="s">
        <v>3843</v>
      </c>
      <c r="B23" s="8">
        <v>-9207</v>
      </c>
      <c r="C23" s="4"/>
    </row>
    <row r="24" spans="1:3" x14ac:dyDescent="0.25">
      <c r="A24" s="2" t="s">
        <v>3844</v>
      </c>
      <c r="B24" s="8">
        <v>-17942</v>
      </c>
      <c r="C24" s="4"/>
    </row>
    <row r="25" spans="1:3" ht="30" x14ac:dyDescent="0.25">
      <c r="A25" s="2" t="s">
        <v>3846</v>
      </c>
      <c r="B25" s="8">
        <v>-34552</v>
      </c>
      <c r="C25" s="4"/>
    </row>
    <row r="26" spans="1:3" x14ac:dyDescent="0.25">
      <c r="A26" s="2" t="s">
        <v>3852</v>
      </c>
      <c r="B26" s="8">
        <v>-170449</v>
      </c>
      <c r="C26" s="4"/>
    </row>
    <row r="27" spans="1:3" ht="30" x14ac:dyDescent="0.25">
      <c r="A27" s="3" t="s">
        <v>3853</v>
      </c>
      <c r="B27" s="4"/>
      <c r="C27" s="4"/>
    </row>
    <row r="28" spans="1:3" ht="30" x14ac:dyDescent="0.25">
      <c r="A28" s="2" t="s">
        <v>3848</v>
      </c>
      <c r="B28" s="8">
        <v>273268</v>
      </c>
      <c r="C28" s="4"/>
    </row>
    <row r="29" spans="1:3" ht="30" x14ac:dyDescent="0.25">
      <c r="A29" s="2" t="s">
        <v>3854</v>
      </c>
      <c r="B29" s="8">
        <v>109332</v>
      </c>
      <c r="C29" s="4"/>
    </row>
    <row r="30" spans="1:3" x14ac:dyDescent="0.25">
      <c r="A30" s="2" t="s">
        <v>3855</v>
      </c>
      <c r="B30" s="8">
        <v>382600</v>
      </c>
      <c r="C30" s="4"/>
    </row>
    <row r="31" spans="1:3" x14ac:dyDescent="0.25">
      <c r="A31" s="2" t="s">
        <v>3856</v>
      </c>
      <c r="B31" s="8">
        <v>212151</v>
      </c>
      <c r="C31" s="4"/>
    </row>
    <row r="32" spans="1:3" ht="30" x14ac:dyDescent="0.25">
      <c r="A32" s="3" t="s">
        <v>3857</v>
      </c>
      <c r="B32" s="4"/>
      <c r="C32" s="4"/>
    </row>
    <row r="33" spans="1:3" x14ac:dyDescent="0.25">
      <c r="A33" s="2" t="s">
        <v>3840</v>
      </c>
      <c r="B33" s="8">
        <v>-5408</v>
      </c>
      <c r="C33" s="4"/>
    </row>
    <row r="34" spans="1:3" x14ac:dyDescent="0.25">
      <c r="A34" s="2" t="s">
        <v>39</v>
      </c>
      <c r="B34" s="8">
        <v>3269</v>
      </c>
      <c r="C34" s="4"/>
    </row>
    <row r="35" spans="1:3" x14ac:dyDescent="0.25">
      <c r="A35" s="2" t="s">
        <v>3851</v>
      </c>
      <c r="B35" s="8">
        <v>18506</v>
      </c>
      <c r="C35" s="4"/>
    </row>
    <row r="36" spans="1:3" x14ac:dyDescent="0.25">
      <c r="A36" s="2" t="s">
        <v>3843</v>
      </c>
      <c r="B36" s="8">
        <v>-1022</v>
      </c>
      <c r="C36" s="4"/>
    </row>
    <row r="37" spans="1:3" x14ac:dyDescent="0.25">
      <c r="A37" s="2" t="s">
        <v>3844</v>
      </c>
      <c r="B37" s="8">
        <v>1197</v>
      </c>
      <c r="C37" s="4"/>
    </row>
    <row r="38" spans="1:3" ht="30" x14ac:dyDescent="0.25">
      <c r="A38" s="2" t="s">
        <v>3845</v>
      </c>
      <c r="B38" s="8">
        <v>-5404</v>
      </c>
      <c r="C38" s="4"/>
    </row>
    <row r="39" spans="1:3" ht="30" x14ac:dyDescent="0.25">
      <c r="A39" s="2" t="s">
        <v>3846</v>
      </c>
      <c r="B39" s="8">
        <v>19234</v>
      </c>
      <c r="C39" s="4"/>
    </row>
    <row r="40" spans="1:3" x14ac:dyDescent="0.25">
      <c r="A40" s="2" t="s">
        <v>3847</v>
      </c>
      <c r="B40" s="4">
        <v>96</v>
      </c>
      <c r="C40" s="4"/>
    </row>
    <row r="41" spans="1:3" x14ac:dyDescent="0.25">
      <c r="A41" s="2" t="s">
        <v>3858</v>
      </c>
      <c r="B41" s="8">
        <v>30468</v>
      </c>
      <c r="C41" s="4"/>
    </row>
    <row r="42" spans="1:3" ht="30" x14ac:dyDescent="0.25">
      <c r="A42" s="3" t="s">
        <v>3859</v>
      </c>
      <c r="B42" s="4"/>
      <c r="C42" s="4"/>
    </row>
    <row r="43" spans="1:3" ht="30" x14ac:dyDescent="0.25">
      <c r="A43" s="2" t="s">
        <v>3848</v>
      </c>
      <c r="B43" s="8">
        <v>19886</v>
      </c>
      <c r="C43" s="4"/>
    </row>
    <row r="44" spans="1:3" ht="30" x14ac:dyDescent="0.25">
      <c r="A44" s="2" t="s">
        <v>3854</v>
      </c>
      <c r="B44" s="8">
        <v>19974</v>
      </c>
      <c r="C44" s="4"/>
    </row>
    <row r="45" spans="1:3" x14ac:dyDescent="0.25">
      <c r="A45" s="2" t="s">
        <v>3855</v>
      </c>
      <c r="B45" s="8">
        <v>39860</v>
      </c>
      <c r="C45" s="4"/>
    </row>
    <row r="46" spans="1:3" x14ac:dyDescent="0.25">
      <c r="A46" s="2" t="s">
        <v>3856</v>
      </c>
      <c r="B46" s="8">
        <v>70328</v>
      </c>
      <c r="C46" s="4"/>
    </row>
    <row r="47" spans="1:3" x14ac:dyDescent="0.25">
      <c r="A47" s="2" t="s">
        <v>3860</v>
      </c>
      <c r="B47" s="8">
        <v>-40466</v>
      </c>
      <c r="C47" s="8">
        <v>-322945</v>
      </c>
    </row>
    <row r="48" spans="1:3" ht="45" x14ac:dyDescent="0.25">
      <c r="A48" s="2" t="s">
        <v>3861</v>
      </c>
      <c r="B48" s="8">
        <v>46356</v>
      </c>
      <c r="C48" s="4"/>
    </row>
    <row r="49" spans="1:3" ht="30" x14ac:dyDescent="0.25">
      <c r="A49" s="3" t="s">
        <v>3862</v>
      </c>
      <c r="B49" s="4"/>
      <c r="C49" s="4"/>
    </row>
    <row r="50" spans="1:3" ht="45" x14ac:dyDescent="0.25">
      <c r="A50" s="2" t="s">
        <v>3863</v>
      </c>
      <c r="B50" s="8">
        <v>486000</v>
      </c>
      <c r="C50" s="4"/>
    </row>
    <row r="51" spans="1:3" x14ac:dyDescent="0.25">
      <c r="A51" s="3" t="s">
        <v>3864</v>
      </c>
      <c r="B51" s="4"/>
      <c r="C51" s="4"/>
    </row>
    <row r="52" spans="1:3" x14ac:dyDescent="0.25">
      <c r="A52" s="2" t="s">
        <v>3852</v>
      </c>
      <c r="B52" s="8">
        <v>16655</v>
      </c>
      <c r="C52" s="8">
        <v>65332</v>
      </c>
    </row>
    <row r="53" spans="1:3" x14ac:dyDescent="0.25">
      <c r="A53" s="2" t="s">
        <v>3855</v>
      </c>
      <c r="B53" s="8">
        <v>-2463</v>
      </c>
      <c r="C53" s="8">
        <v>-47709</v>
      </c>
    </row>
    <row r="54" spans="1:3" x14ac:dyDescent="0.25">
      <c r="A54" s="2" t="s">
        <v>3865</v>
      </c>
      <c r="B54" s="8">
        <v>14192</v>
      </c>
      <c r="C54" s="8">
        <v>17623</v>
      </c>
    </row>
    <row r="55" spans="1:3" ht="30" x14ac:dyDescent="0.25">
      <c r="A55" s="3" t="s">
        <v>3866</v>
      </c>
      <c r="B55" s="4"/>
      <c r="C55" s="4"/>
    </row>
    <row r="56" spans="1:3" x14ac:dyDescent="0.25">
      <c r="A56" s="2" t="s">
        <v>3852</v>
      </c>
      <c r="B56" s="8">
        <v>56740</v>
      </c>
      <c r="C56" s="8">
        <v>148044</v>
      </c>
    </row>
    <row r="57" spans="1:3" x14ac:dyDescent="0.25">
      <c r="A57" s="2" t="s">
        <v>3855</v>
      </c>
      <c r="B57" s="8">
        <v>-111398</v>
      </c>
      <c r="C57" s="8">
        <v>-488612</v>
      </c>
    </row>
    <row r="58" spans="1:3" x14ac:dyDescent="0.25">
      <c r="A58" s="2" t="s">
        <v>3867</v>
      </c>
      <c r="B58" s="7">
        <v>-54658</v>
      </c>
      <c r="C58" s="7">
        <v>-340568</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3868</v>
      </c>
      <c r="B1" s="6" t="s">
        <v>1</v>
      </c>
      <c r="C1" s="6"/>
      <c r="D1" s="6"/>
    </row>
    <row r="2" spans="1:4" ht="30" x14ac:dyDescent="0.25">
      <c r="A2" s="1" t="s">
        <v>11</v>
      </c>
      <c r="B2" s="1" t="s">
        <v>2</v>
      </c>
      <c r="C2" s="1" t="s">
        <v>12</v>
      </c>
      <c r="D2" s="1" t="s">
        <v>82</v>
      </c>
    </row>
    <row r="3" spans="1:4" x14ac:dyDescent="0.25">
      <c r="A3" s="3" t="s">
        <v>1531</v>
      </c>
      <c r="B3" s="4"/>
      <c r="C3" s="4"/>
      <c r="D3" s="4"/>
    </row>
    <row r="4" spans="1:4" ht="30" x14ac:dyDescent="0.25">
      <c r="A4" s="2" t="s">
        <v>3869</v>
      </c>
      <c r="B4" s="4"/>
      <c r="C4" s="7">
        <v>26916</v>
      </c>
      <c r="D4" s="4"/>
    </row>
    <row r="5" spans="1:4" x14ac:dyDescent="0.25">
      <c r="A5" s="3" t="s">
        <v>3870</v>
      </c>
      <c r="B5" s="4"/>
      <c r="C5" s="4"/>
      <c r="D5" s="4"/>
    </row>
    <row r="6" spans="1:4" ht="30" x14ac:dyDescent="0.25">
      <c r="A6" s="2" t="s">
        <v>3871</v>
      </c>
      <c r="B6" s="8">
        <v>64718</v>
      </c>
      <c r="C6" s="8">
        <v>81124</v>
      </c>
      <c r="D6" s="4"/>
    </row>
    <row r="7" spans="1:4" x14ac:dyDescent="0.25">
      <c r="A7" s="2" t="s">
        <v>3872</v>
      </c>
      <c r="B7" s="8">
        <v>-97275</v>
      </c>
      <c r="C7" s="8">
        <v>62127</v>
      </c>
      <c r="D7" s="8">
        <v>114304</v>
      </c>
    </row>
    <row r="8" spans="1:4" x14ac:dyDescent="0.25">
      <c r="A8" s="3" t="s">
        <v>3873</v>
      </c>
      <c r="B8" s="4"/>
      <c r="C8" s="4"/>
      <c r="D8" s="4"/>
    </row>
    <row r="9" spans="1:4" x14ac:dyDescent="0.25">
      <c r="A9" s="2" t="s">
        <v>3589</v>
      </c>
      <c r="B9" s="8">
        <v>40278</v>
      </c>
      <c r="C9" s="4"/>
      <c r="D9" s="4"/>
    </row>
    <row r="10" spans="1:4" x14ac:dyDescent="0.25">
      <c r="A10" s="2" t="s">
        <v>3874</v>
      </c>
      <c r="B10" s="8">
        <v>40182</v>
      </c>
      <c r="C10" s="8">
        <v>40278</v>
      </c>
      <c r="D10" s="4"/>
    </row>
    <row r="11" spans="1:4" ht="45" x14ac:dyDescent="0.25">
      <c r="A11" s="2" t="s">
        <v>3875</v>
      </c>
      <c r="B11" s="4">
        <v>-60</v>
      </c>
      <c r="C11" s="8">
        <v>2389</v>
      </c>
      <c r="D11" s="8">
        <v>1045</v>
      </c>
    </row>
    <row r="12" spans="1:4" x14ac:dyDescent="0.25">
      <c r="A12" s="2" t="s">
        <v>3876</v>
      </c>
      <c r="B12" s="4"/>
      <c r="C12" s="4"/>
      <c r="D12" s="4"/>
    </row>
    <row r="13" spans="1:4" x14ac:dyDescent="0.25">
      <c r="A13" s="3" t="s">
        <v>3870</v>
      </c>
      <c r="B13" s="4"/>
      <c r="C13" s="4"/>
      <c r="D13" s="4"/>
    </row>
    <row r="14" spans="1:4" ht="30" x14ac:dyDescent="0.25">
      <c r="A14" s="2" t="s">
        <v>3877</v>
      </c>
      <c r="B14" s="8">
        <v>74439</v>
      </c>
      <c r="C14" s="4"/>
      <c r="D14" s="4"/>
    </row>
    <row r="15" spans="1:4" ht="30" x14ac:dyDescent="0.25">
      <c r="A15" s="2" t="s">
        <v>3871</v>
      </c>
      <c r="B15" s="4">
        <v>112</v>
      </c>
      <c r="C15" s="4"/>
      <c r="D15" s="4"/>
    </row>
    <row r="16" spans="1:4" x14ac:dyDescent="0.25">
      <c r="A16" s="2" t="s">
        <v>3878</v>
      </c>
      <c r="B16" s="4"/>
      <c r="C16" s="4"/>
      <c r="D16" s="4"/>
    </row>
    <row r="17" spans="1:4" x14ac:dyDescent="0.25">
      <c r="A17" s="3" t="s">
        <v>3870</v>
      </c>
      <c r="B17" s="4"/>
      <c r="C17" s="4"/>
      <c r="D17" s="4"/>
    </row>
    <row r="18" spans="1:4" ht="30" x14ac:dyDescent="0.25">
      <c r="A18" s="2" t="s">
        <v>3871</v>
      </c>
      <c r="B18" s="8">
        <v>64606</v>
      </c>
      <c r="C18" s="4"/>
      <c r="D18" s="4"/>
    </row>
    <row r="19" spans="1:4" ht="45" x14ac:dyDescent="0.25">
      <c r="A19" s="2" t="s">
        <v>3879</v>
      </c>
      <c r="B19" s="240">
        <v>0.62</v>
      </c>
      <c r="C19" s="4"/>
      <c r="D19" s="4"/>
    </row>
    <row r="20" spans="1:4" x14ac:dyDescent="0.25">
      <c r="A20" s="2" t="s">
        <v>3880</v>
      </c>
      <c r="B20" s="4"/>
      <c r="C20" s="4"/>
      <c r="D20" s="4"/>
    </row>
    <row r="21" spans="1:4" x14ac:dyDescent="0.25">
      <c r="A21" s="3" t="s">
        <v>3870</v>
      </c>
      <c r="B21" s="4"/>
      <c r="C21" s="4"/>
      <c r="D21" s="4"/>
    </row>
    <row r="22" spans="1:4" ht="30" x14ac:dyDescent="0.25">
      <c r="A22" s="2" t="s">
        <v>3877</v>
      </c>
      <c r="B22" s="8">
        <v>88090</v>
      </c>
      <c r="C22" s="4"/>
      <c r="D22" s="4"/>
    </row>
    <row r="23" spans="1:4" ht="30" x14ac:dyDescent="0.25">
      <c r="A23" s="2" t="s">
        <v>3871</v>
      </c>
      <c r="B23" s="4">
        <v>0</v>
      </c>
      <c r="C23" s="4"/>
      <c r="D23" s="4"/>
    </row>
    <row r="24" spans="1:4" x14ac:dyDescent="0.25">
      <c r="A24" s="2" t="s">
        <v>3872</v>
      </c>
      <c r="B24" s="4">
        <v>0</v>
      </c>
      <c r="C24" s="4"/>
      <c r="D24" s="4"/>
    </row>
    <row r="25" spans="1:4" ht="30" x14ac:dyDescent="0.25">
      <c r="A25" s="2" t="s">
        <v>3881</v>
      </c>
      <c r="B25" s="4"/>
      <c r="C25" s="4"/>
      <c r="D25" s="4"/>
    </row>
    <row r="26" spans="1:4" x14ac:dyDescent="0.25">
      <c r="A26" s="3" t="s">
        <v>3873</v>
      </c>
      <c r="B26" s="4"/>
      <c r="C26" s="4"/>
      <c r="D26" s="4"/>
    </row>
    <row r="27" spans="1:4" x14ac:dyDescent="0.25">
      <c r="A27" s="2" t="s">
        <v>3589</v>
      </c>
      <c r="B27" s="8">
        <v>40278</v>
      </c>
      <c r="C27" s="8">
        <v>76050</v>
      </c>
      <c r="D27" s="8">
        <v>72239</v>
      </c>
    </row>
    <row r="28" spans="1:4" x14ac:dyDescent="0.25">
      <c r="A28" s="2" t="s">
        <v>3882</v>
      </c>
      <c r="B28" s="8">
        <v>9404</v>
      </c>
      <c r="C28" s="8">
        <v>-27186</v>
      </c>
      <c r="D28" s="8">
        <v>2274</v>
      </c>
    </row>
    <row r="29" spans="1:4" x14ac:dyDescent="0.25">
      <c r="A29" s="2" t="s">
        <v>3883</v>
      </c>
      <c r="B29" s="4"/>
      <c r="C29" s="4"/>
      <c r="D29" s="8">
        <v>1537</v>
      </c>
    </row>
    <row r="30" spans="1:4" x14ac:dyDescent="0.25">
      <c r="A30" s="2" t="s">
        <v>3884</v>
      </c>
      <c r="B30" s="8">
        <v>-9500</v>
      </c>
      <c r="C30" s="8">
        <v>-8586</v>
      </c>
      <c r="D30" s="4"/>
    </row>
    <row r="31" spans="1:4" x14ac:dyDescent="0.25">
      <c r="A31" s="2" t="s">
        <v>3874</v>
      </c>
      <c r="B31" s="7">
        <v>40182</v>
      </c>
      <c r="C31" s="7">
        <v>40278</v>
      </c>
      <c r="D31" s="7">
        <v>76050</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3885</v>
      </c>
      <c r="B1" s="6" t="s">
        <v>1</v>
      </c>
      <c r="C1" s="6"/>
      <c r="D1" s="6"/>
    </row>
    <row r="2" spans="1:4" ht="30" x14ac:dyDescent="0.25">
      <c r="A2" s="1" t="s">
        <v>11</v>
      </c>
      <c r="B2" s="1" t="s">
        <v>2</v>
      </c>
      <c r="C2" s="1" t="s">
        <v>12</v>
      </c>
      <c r="D2" s="1" t="s">
        <v>82</v>
      </c>
    </row>
    <row r="3" spans="1:4" ht="60" x14ac:dyDescent="0.25">
      <c r="A3" s="3" t="s">
        <v>3886</v>
      </c>
      <c r="B3" s="4"/>
      <c r="C3" s="4"/>
      <c r="D3" s="4"/>
    </row>
    <row r="4" spans="1:4" x14ac:dyDescent="0.25">
      <c r="A4" s="2" t="s">
        <v>3887</v>
      </c>
      <c r="B4" s="7">
        <v>202067</v>
      </c>
      <c r="C4" s="7">
        <v>63930</v>
      </c>
      <c r="D4" s="7">
        <v>189939</v>
      </c>
    </row>
    <row r="5" spans="1:4" x14ac:dyDescent="0.25">
      <c r="A5" s="2" t="s">
        <v>1021</v>
      </c>
      <c r="B5" s="8">
        <v>46191</v>
      </c>
      <c r="C5" s="8">
        <v>39038</v>
      </c>
      <c r="D5" s="8">
        <v>44358</v>
      </c>
    </row>
    <row r="6" spans="1:4" x14ac:dyDescent="0.25">
      <c r="A6" s="2" t="s">
        <v>3888</v>
      </c>
      <c r="B6" s="8">
        <v>-24885</v>
      </c>
      <c r="C6" s="8">
        <v>56903</v>
      </c>
      <c r="D6" s="8">
        <v>62508</v>
      </c>
    </row>
    <row r="7" spans="1:4" ht="60" x14ac:dyDescent="0.25">
      <c r="A7" s="2" t="s">
        <v>96</v>
      </c>
      <c r="B7" s="8">
        <v>223373</v>
      </c>
      <c r="C7" s="8">
        <v>159871</v>
      </c>
      <c r="D7" s="8">
        <v>296805</v>
      </c>
    </row>
    <row r="8" spans="1:4" x14ac:dyDescent="0.25">
      <c r="A8" s="3" t="s">
        <v>3889</v>
      </c>
      <c r="B8" s="4"/>
      <c r="C8" s="4"/>
      <c r="D8" s="4"/>
    </row>
    <row r="9" spans="1:4" x14ac:dyDescent="0.25">
      <c r="A9" s="2" t="s">
        <v>3890</v>
      </c>
      <c r="B9" s="8">
        <v>118314</v>
      </c>
      <c r="C9" s="8">
        <v>92237</v>
      </c>
      <c r="D9" s="8">
        <v>133824</v>
      </c>
    </row>
    <row r="10" spans="1:4" x14ac:dyDescent="0.25">
      <c r="A10" s="2" t="s">
        <v>3891</v>
      </c>
      <c r="B10" s="8">
        <v>-214132</v>
      </c>
      <c r="C10" s="8">
        <v>-64441</v>
      </c>
      <c r="D10" s="8">
        <v>-57166</v>
      </c>
    </row>
    <row r="11" spans="1:4" x14ac:dyDescent="0.25">
      <c r="A11" s="2" t="s">
        <v>3892</v>
      </c>
      <c r="B11" s="8">
        <v>28034</v>
      </c>
      <c r="C11" s="8">
        <v>10152</v>
      </c>
      <c r="D11" s="8">
        <v>25384</v>
      </c>
    </row>
    <row r="12" spans="1:4" x14ac:dyDescent="0.25">
      <c r="A12" s="2" t="s">
        <v>3893</v>
      </c>
      <c r="B12" s="8">
        <v>-47814</v>
      </c>
      <c r="C12" s="8">
        <v>-8056</v>
      </c>
      <c r="D12" s="8">
        <v>-15134</v>
      </c>
    </row>
    <row r="13" spans="1:4" x14ac:dyDescent="0.25">
      <c r="A13" s="2" t="s">
        <v>3894</v>
      </c>
      <c r="B13" s="8">
        <v>27167</v>
      </c>
      <c r="C13" s="8">
        <v>59170</v>
      </c>
      <c r="D13" s="8">
        <v>32297</v>
      </c>
    </row>
    <row r="14" spans="1:4" x14ac:dyDescent="0.25">
      <c r="A14" s="2" t="s">
        <v>3895</v>
      </c>
      <c r="B14" s="8">
        <v>-8844</v>
      </c>
      <c r="C14" s="8">
        <v>-26935</v>
      </c>
      <c r="D14" s="8">
        <v>-4901</v>
      </c>
    </row>
    <row r="15" spans="1:4" x14ac:dyDescent="0.25">
      <c r="A15" s="2" t="s">
        <v>3896</v>
      </c>
      <c r="B15" s="8">
        <v>-97275</v>
      </c>
      <c r="C15" s="8">
        <v>62127</v>
      </c>
      <c r="D15" s="8">
        <v>114304</v>
      </c>
    </row>
    <row r="16" spans="1:4" ht="60" x14ac:dyDescent="0.25">
      <c r="A16" s="3" t="s">
        <v>3897</v>
      </c>
      <c r="B16" s="4"/>
      <c r="C16" s="4"/>
      <c r="D16" s="4"/>
    </row>
    <row r="17" spans="1:4" x14ac:dyDescent="0.25">
      <c r="A17" s="2" t="s">
        <v>3898</v>
      </c>
      <c r="B17" s="8">
        <v>78181</v>
      </c>
      <c r="C17" s="8">
        <v>55955</v>
      </c>
      <c r="D17" s="8">
        <v>103882</v>
      </c>
    </row>
    <row r="18" spans="1:4" ht="30" x14ac:dyDescent="0.25">
      <c r="A18" s="3" t="s">
        <v>1613</v>
      </c>
      <c r="B18" s="4"/>
      <c r="C18" s="4"/>
      <c r="D18" s="4"/>
    </row>
    <row r="19" spans="1:4" x14ac:dyDescent="0.25">
      <c r="A19" s="2" t="s">
        <v>3899</v>
      </c>
      <c r="B19" s="8">
        <v>-63333</v>
      </c>
      <c r="C19" s="4"/>
      <c r="D19" s="4"/>
    </row>
    <row r="20" spans="1:4" ht="30" x14ac:dyDescent="0.25">
      <c r="A20" s="2" t="s">
        <v>3900</v>
      </c>
      <c r="B20" s="8">
        <v>-182853</v>
      </c>
      <c r="C20" s="4"/>
      <c r="D20" s="4"/>
    </row>
    <row r="21" spans="1:4" x14ac:dyDescent="0.25">
      <c r="A21" s="2" t="s">
        <v>3901</v>
      </c>
      <c r="B21" s="8">
        <v>2207</v>
      </c>
      <c r="C21" s="8">
        <v>4384</v>
      </c>
      <c r="D21" s="8">
        <v>6923</v>
      </c>
    </row>
    <row r="22" spans="1:4" ht="30" x14ac:dyDescent="0.25">
      <c r="A22" s="2" t="s">
        <v>3902</v>
      </c>
      <c r="B22" s="8">
        <v>9404</v>
      </c>
      <c r="C22" s="8">
        <v>2832</v>
      </c>
      <c r="D22" s="8">
        <v>9045</v>
      </c>
    </row>
    <row r="23" spans="1:4" ht="30" x14ac:dyDescent="0.25">
      <c r="A23" s="2" t="s">
        <v>3903</v>
      </c>
      <c r="B23" s="4"/>
      <c r="C23" s="8">
        <v>-30018</v>
      </c>
      <c r="D23" s="8">
        <v>-6771</v>
      </c>
    </row>
    <row r="24" spans="1:4" x14ac:dyDescent="0.25">
      <c r="A24" s="2" t="s">
        <v>3904</v>
      </c>
      <c r="B24" s="8">
        <v>46356</v>
      </c>
      <c r="C24" s="8">
        <v>44751</v>
      </c>
      <c r="D24" s="4"/>
    </row>
    <row r="25" spans="1:4" x14ac:dyDescent="0.25">
      <c r="A25" s="2" t="s">
        <v>3905</v>
      </c>
      <c r="B25" s="4"/>
      <c r="C25" s="8">
        <v>17691</v>
      </c>
      <c r="D25" s="4"/>
    </row>
    <row r="26" spans="1:4" ht="30" x14ac:dyDescent="0.25">
      <c r="A26" s="2" t="s">
        <v>3906</v>
      </c>
      <c r="B26" s="8">
        <v>2869</v>
      </c>
      <c r="C26" s="8">
        <v>6576</v>
      </c>
      <c r="D26" s="8">
        <v>3045</v>
      </c>
    </row>
    <row r="27" spans="1:4" ht="45" x14ac:dyDescent="0.25">
      <c r="A27" s="2" t="s">
        <v>3907</v>
      </c>
      <c r="B27" s="8">
        <v>3175</v>
      </c>
      <c r="C27" s="8">
        <v>-16322</v>
      </c>
      <c r="D27" s="8">
        <v>8266</v>
      </c>
    </row>
    <row r="28" spans="1:4" x14ac:dyDescent="0.25">
      <c r="A28" s="2" t="s">
        <v>3908</v>
      </c>
      <c r="B28" s="8">
        <v>-9496</v>
      </c>
      <c r="C28" s="8">
        <v>-33852</v>
      </c>
      <c r="D28" s="8">
        <v>-30798</v>
      </c>
    </row>
    <row r="29" spans="1:4" ht="30" x14ac:dyDescent="0.25">
      <c r="A29" s="2" t="s">
        <v>3909</v>
      </c>
      <c r="B29" s="8">
        <v>12502</v>
      </c>
      <c r="C29" s="8">
        <v>9708</v>
      </c>
      <c r="D29" s="8">
        <v>15242</v>
      </c>
    </row>
    <row r="30" spans="1:4" x14ac:dyDescent="0.25">
      <c r="A30" s="2" t="s">
        <v>3623</v>
      </c>
      <c r="B30" s="8">
        <v>3713</v>
      </c>
      <c r="C30" s="4">
        <v>422</v>
      </c>
      <c r="D30" s="8">
        <v>5470</v>
      </c>
    </row>
    <row r="31" spans="1:4" x14ac:dyDescent="0.25">
      <c r="A31" s="2" t="s">
        <v>3910</v>
      </c>
      <c r="B31" s="240">
        <v>-0.435</v>
      </c>
      <c r="C31" s="240">
        <v>0.38900000000000001</v>
      </c>
      <c r="D31" s="240">
        <v>0.38500000000000001</v>
      </c>
    </row>
    <row r="32" spans="1:4" x14ac:dyDescent="0.25">
      <c r="A32" s="2" t="s">
        <v>3911</v>
      </c>
      <c r="B32" s="240">
        <v>0.35</v>
      </c>
      <c r="C32" s="4"/>
      <c r="D32" s="4"/>
    </row>
    <row r="33" spans="1:4" ht="30" x14ac:dyDescent="0.25">
      <c r="A33" s="2" t="s">
        <v>3912</v>
      </c>
      <c r="B33" s="4"/>
      <c r="C33" s="240">
        <v>0.13100000000000001</v>
      </c>
      <c r="D33" s="240">
        <v>-2.1999999999999999E-2</v>
      </c>
    </row>
    <row r="34" spans="1:4" ht="45" x14ac:dyDescent="0.25">
      <c r="A34" s="2" t="s">
        <v>3913</v>
      </c>
      <c r="B34" s="8">
        <v>252700</v>
      </c>
      <c r="C34" s="4"/>
      <c r="D34" s="4"/>
    </row>
    <row r="35" spans="1:4" ht="60" x14ac:dyDescent="0.25">
      <c r="A35" s="2" t="s">
        <v>3914</v>
      </c>
      <c r="B35" s="8">
        <v>65200</v>
      </c>
      <c r="C35" s="4"/>
      <c r="D35" s="4"/>
    </row>
    <row r="36" spans="1:4" ht="45" x14ac:dyDescent="0.25">
      <c r="A36" s="2" t="s">
        <v>3915</v>
      </c>
      <c r="B36" s="8">
        <v>63504</v>
      </c>
      <c r="C36" s="4"/>
      <c r="D36" s="4"/>
    </row>
    <row r="37" spans="1:4" ht="30" x14ac:dyDescent="0.25">
      <c r="A37" s="2" t="s">
        <v>3916</v>
      </c>
      <c r="B37" s="8">
        <v>-18753</v>
      </c>
      <c r="C37" s="4"/>
      <c r="D37" s="4"/>
    </row>
    <row r="38" spans="1:4" ht="45" x14ac:dyDescent="0.25">
      <c r="A38" s="2" t="s">
        <v>3917</v>
      </c>
      <c r="B38" s="8">
        <v>23301</v>
      </c>
      <c r="C38" s="4"/>
      <c r="D38" s="4"/>
    </row>
    <row r="39" spans="1:4" ht="30" x14ac:dyDescent="0.25">
      <c r="A39" s="2" t="s">
        <v>3918</v>
      </c>
      <c r="B39" s="8">
        <v>21450</v>
      </c>
      <c r="C39" s="4"/>
      <c r="D39" s="4"/>
    </row>
    <row r="40" spans="1:4" ht="60" x14ac:dyDescent="0.25">
      <c r="A40" s="2" t="s">
        <v>3919</v>
      </c>
      <c r="B40" s="8">
        <v>212151</v>
      </c>
      <c r="C40" s="4"/>
      <c r="D40" s="4"/>
    </row>
    <row r="41" spans="1:4" ht="60" x14ac:dyDescent="0.25">
      <c r="A41" s="2" t="s">
        <v>3920</v>
      </c>
      <c r="B41" s="8">
        <v>29298</v>
      </c>
      <c r="C41" s="4"/>
      <c r="D41" s="4"/>
    </row>
    <row r="42" spans="1:4" x14ac:dyDescent="0.25">
      <c r="A42" s="2" t="s">
        <v>3904</v>
      </c>
      <c r="B42" s="8">
        <v>46356</v>
      </c>
      <c r="C42" s="8">
        <v>44751</v>
      </c>
      <c r="D42" s="4"/>
    </row>
    <row r="43" spans="1:4" ht="30" x14ac:dyDescent="0.25">
      <c r="A43" s="2" t="s">
        <v>3921</v>
      </c>
      <c r="B43" s="8">
        <v>1462</v>
      </c>
      <c r="C43" s="8">
        <v>1459</v>
      </c>
      <c r="D43" s="8">
        <v>1257</v>
      </c>
    </row>
    <row r="44" spans="1:4" ht="30" x14ac:dyDescent="0.25">
      <c r="A44" s="2" t="s">
        <v>3922</v>
      </c>
      <c r="B44" s="7">
        <v>5884</v>
      </c>
      <c r="C44" s="7">
        <v>4874</v>
      </c>
      <c r="D44" s="4"/>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3923</v>
      </c>
      <c r="B1" s="6" t="s">
        <v>1</v>
      </c>
      <c r="C1" s="6"/>
      <c r="D1" s="6"/>
    </row>
    <row r="2" spans="1:4" ht="30" x14ac:dyDescent="0.25">
      <c r="A2" s="1" t="s">
        <v>11</v>
      </c>
      <c r="B2" s="1" t="s">
        <v>2</v>
      </c>
      <c r="C2" s="1" t="s">
        <v>12</v>
      </c>
      <c r="D2" s="1" t="s">
        <v>82</v>
      </c>
    </row>
    <row r="3" spans="1:4" x14ac:dyDescent="0.25">
      <c r="A3" s="3" t="s">
        <v>1531</v>
      </c>
      <c r="B3" s="4"/>
      <c r="C3" s="4"/>
      <c r="D3" s="4"/>
    </row>
    <row r="4" spans="1:4" ht="30" x14ac:dyDescent="0.25">
      <c r="A4" s="2" t="s">
        <v>3924</v>
      </c>
      <c r="B4" s="4" t="s">
        <v>3384</v>
      </c>
      <c r="C4" s="4"/>
      <c r="D4" s="4"/>
    </row>
    <row r="5" spans="1:4" ht="30" x14ac:dyDescent="0.25">
      <c r="A5" s="3" t="s">
        <v>3925</v>
      </c>
      <c r="B5" s="4"/>
      <c r="C5" s="4"/>
      <c r="D5" s="4"/>
    </row>
    <row r="6" spans="1:4" ht="30" x14ac:dyDescent="0.25">
      <c r="A6" s="2" t="s">
        <v>3926</v>
      </c>
      <c r="B6" s="7">
        <v>51146</v>
      </c>
      <c r="C6" s="7">
        <v>37563</v>
      </c>
      <c r="D6" s="7">
        <v>31408</v>
      </c>
    </row>
    <row r="7" spans="1:4" ht="30" x14ac:dyDescent="0.25">
      <c r="A7" s="2" t="s">
        <v>3927</v>
      </c>
      <c r="B7" s="8">
        <v>3984</v>
      </c>
      <c r="C7" s="8">
        <v>5985</v>
      </c>
      <c r="D7" s="8">
        <v>6598</v>
      </c>
    </row>
    <row r="8" spans="1:4" ht="30" x14ac:dyDescent="0.25">
      <c r="A8" s="2" t="s">
        <v>3928</v>
      </c>
      <c r="B8" s="8">
        <v>13717</v>
      </c>
      <c r="C8" s="8">
        <v>20275</v>
      </c>
      <c r="D8" s="8">
        <v>3912</v>
      </c>
    </row>
    <row r="9" spans="1:4" ht="30" x14ac:dyDescent="0.25">
      <c r="A9" s="2" t="s">
        <v>3929</v>
      </c>
      <c r="B9" s="8">
        <v>-2699</v>
      </c>
      <c r="C9" s="8">
        <v>-1370</v>
      </c>
      <c r="D9" s="4">
        <v>-427</v>
      </c>
    </row>
    <row r="10" spans="1:4" x14ac:dyDescent="0.25">
      <c r="A10" s="2" t="s">
        <v>3930</v>
      </c>
      <c r="B10" s="8">
        <v>-5350</v>
      </c>
      <c r="C10" s="8">
        <v>-1312</v>
      </c>
      <c r="D10" s="8">
        <v>-2829</v>
      </c>
    </row>
    <row r="11" spans="1:4" x14ac:dyDescent="0.25">
      <c r="A11" s="2" t="s">
        <v>3931</v>
      </c>
      <c r="B11" s="8">
        <v>-4847</v>
      </c>
      <c r="C11" s="8">
        <v>-9995</v>
      </c>
      <c r="D11" s="8">
        <v>-1099</v>
      </c>
    </row>
    <row r="12" spans="1:4" ht="30" x14ac:dyDescent="0.25">
      <c r="A12" s="2" t="s">
        <v>3932</v>
      </c>
      <c r="B12" s="8">
        <v>55951</v>
      </c>
      <c r="C12" s="8">
        <v>51146</v>
      </c>
      <c r="D12" s="8">
        <v>37563</v>
      </c>
    </row>
    <row r="13" spans="1:4" ht="30" x14ac:dyDescent="0.25">
      <c r="A13" s="2" t="s">
        <v>3933</v>
      </c>
      <c r="B13" s="8">
        <v>53078</v>
      </c>
      <c r="C13" s="4"/>
      <c r="D13" s="4"/>
    </row>
    <row r="14" spans="1:4" ht="30" x14ac:dyDescent="0.25">
      <c r="A14" s="2" t="s">
        <v>3934</v>
      </c>
      <c r="B14" s="8">
        <v>2873</v>
      </c>
      <c r="C14" s="4"/>
      <c r="D14" s="4"/>
    </row>
    <row r="15" spans="1:4" ht="30" x14ac:dyDescent="0.25">
      <c r="A15" s="2" t="s">
        <v>3935</v>
      </c>
      <c r="B15" s="8">
        <v>41990</v>
      </c>
      <c r="C15" s="4"/>
      <c r="D15" s="4"/>
    </row>
    <row r="16" spans="1:4" ht="45" x14ac:dyDescent="0.25">
      <c r="A16" s="2" t="s">
        <v>3936</v>
      </c>
      <c r="B16" s="7">
        <v>6560</v>
      </c>
      <c r="C16" s="4"/>
      <c r="D16" s="4"/>
    </row>
    <row r="17" spans="1:4" x14ac:dyDescent="0.25">
      <c r="A17" s="2" t="s">
        <v>3672</v>
      </c>
      <c r="B17" s="4"/>
      <c r="C17" s="4"/>
      <c r="D17" s="4"/>
    </row>
    <row r="18" spans="1:4" x14ac:dyDescent="0.25">
      <c r="A18" s="3" t="s">
        <v>1531</v>
      </c>
      <c r="B18" s="4"/>
      <c r="C18" s="4"/>
      <c r="D18" s="4"/>
    </row>
    <row r="19" spans="1:4" ht="30" x14ac:dyDescent="0.25">
      <c r="A19" s="2" t="s">
        <v>3937</v>
      </c>
      <c r="B19" s="4" t="s">
        <v>3384</v>
      </c>
      <c r="C19" s="4"/>
      <c r="D19" s="4"/>
    </row>
    <row r="20" spans="1:4" x14ac:dyDescent="0.25">
      <c r="A20" s="2" t="s">
        <v>3673</v>
      </c>
      <c r="B20" s="4"/>
      <c r="C20" s="4"/>
      <c r="D20" s="4"/>
    </row>
    <row r="21" spans="1:4" x14ac:dyDescent="0.25">
      <c r="A21" s="3" t="s">
        <v>1531</v>
      </c>
      <c r="B21" s="4"/>
      <c r="C21" s="4"/>
      <c r="D21" s="4"/>
    </row>
    <row r="22" spans="1:4" ht="30" x14ac:dyDescent="0.25">
      <c r="A22" s="2" t="s">
        <v>3937</v>
      </c>
      <c r="B22" s="4" t="s">
        <v>3370</v>
      </c>
      <c r="C22" s="4"/>
      <c r="D22" s="4"/>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3938</v>
      </c>
      <c r="B1" s="6" t="s">
        <v>68</v>
      </c>
      <c r="C1" s="6"/>
      <c r="D1" s="6"/>
      <c r="E1" s="6"/>
      <c r="F1" s="6"/>
      <c r="G1" s="6"/>
      <c r="H1" s="6"/>
      <c r="I1" s="6"/>
      <c r="J1" s="6" t="s">
        <v>1</v>
      </c>
      <c r="K1" s="6"/>
      <c r="L1" s="6"/>
    </row>
    <row r="2" spans="1:12" ht="30" x14ac:dyDescent="0.25">
      <c r="A2" s="1" t="s">
        <v>66</v>
      </c>
      <c r="B2" s="1" t="s">
        <v>2</v>
      </c>
      <c r="C2" s="1" t="s">
        <v>76</v>
      </c>
      <c r="D2" s="1" t="s">
        <v>77</v>
      </c>
      <c r="E2" s="1" t="s">
        <v>78</v>
      </c>
      <c r="F2" s="1" t="s">
        <v>12</v>
      </c>
      <c r="G2" s="1" t="s">
        <v>79</v>
      </c>
      <c r="H2" s="1" t="s">
        <v>80</v>
      </c>
      <c r="I2" s="1" t="s">
        <v>81</v>
      </c>
      <c r="J2" s="1" t="s">
        <v>2</v>
      </c>
      <c r="K2" s="1" t="s">
        <v>12</v>
      </c>
      <c r="L2" s="1" t="s">
        <v>82</v>
      </c>
    </row>
    <row r="3" spans="1:12" ht="30" x14ac:dyDescent="0.25">
      <c r="A3" s="3" t="s">
        <v>1721</v>
      </c>
      <c r="B3" s="4"/>
      <c r="C3" s="4"/>
      <c r="D3" s="4"/>
      <c r="E3" s="4"/>
      <c r="F3" s="4"/>
      <c r="G3" s="4"/>
      <c r="H3" s="4"/>
      <c r="I3" s="4"/>
      <c r="J3" s="4"/>
      <c r="K3" s="4"/>
      <c r="L3" s="4"/>
    </row>
    <row r="4" spans="1:12" x14ac:dyDescent="0.25">
      <c r="A4" s="2" t="s">
        <v>86</v>
      </c>
      <c r="B4" s="7">
        <v>777978</v>
      </c>
      <c r="C4" s="7">
        <v>782697</v>
      </c>
      <c r="D4" s="7">
        <v>786892</v>
      </c>
      <c r="E4" s="7">
        <v>770126</v>
      </c>
      <c r="F4" s="7">
        <v>768207</v>
      </c>
      <c r="G4" s="7">
        <v>755314</v>
      </c>
      <c r="H4" s="7">
        <v>754396</v>
      </c>
      <c r="I4" s="7">
        <v>746706</v>
      </c>
      <c r="J4" s="7">
        <v>3117693</v>
      </c>
      <c r="K4" s="7">
        <v>3024623</v>
      </c>
      <c r="L4" s="7">
        <v>3003955</v>
      </c>
    </row>
    <row r="5" spans="1:12" x14ac:dyDescent="0.25">
      <c r="A5" s="2" t="s">
        <v>3629</v>
      </c>
      <c r="B5" s="8">
        <v>127895</v>
      </c>
      <c r="C5" s="8">
        <v>141476</v>
      </c>
      <c r="D5" s="8">
        <v>147290</v>
      </c>
      <c r="E5" s="8">
        <v>132616</v>
      </c>
      <c r="F5" s="8">
        <v>97075</v>
      </c>
      <c r="G5" s="8">
        <v>139958</v>
      </c>
      <c r="H5" s="8">
        <v>129697</v>
      </c>
      <c r="I5" s="8">
        <v>122517</v>
      </c>
      <c r="J5" s="8">
        <v>549277</v>
      </c>
      <c r="K5" s="8">
        <v>489247</v>
      </c>
      <c r="L5" s="8">
        <v>555466</v>
      </c>
    </row>
    <row r="6" spans="1:12" ht="30" x14ac:dyDescent="0.25">
      <c r="A6" s="2" t="s">
        <v>3569</v>
      </c>
      <c r="B6" s="8">
        <v>12674</v>
      </c>
      <c r="C6" s="4">
        <v>858</v>
      </c>
      <c r="D6" s="8">
        <v>272702</v>
      </c>
      <c r="E6" s="8">
        <v>42721</v>
      </c>
      <c r="F6" s="8">
        <v>48339</v>
      </c>
      <c r="G6" s="8">
        <v>5330</v>
      </c>
      <c r="H6" s="8">
        <v>27340</v>
      </c>
      <c r="I6" s="8">
        <v>18152</v>
      </c>
      <c r="J6" s="8">
        <v>328955</v>
      </c>
      <c r="K6" s="8">
        <v>99161</v>
      </c>
      <c r="L6" s="8">
        <v>182707</v>
      </c>
    </row>
    <row r="7" spans="1:12" ht="30" x14ac:dyDescent="0.25">
      <c r="A7" s="2" t="s">
        <v>3570</v>
      </c>
      <c r="B7" s="4">
        <v>729</v>
      </c>
      <c r="C7" s="4"/>
      <c r="D7" s="4">
        <v>-326</v>
      </c>
      <c r="E7" s="4">
        <v>-612</v>
      </c>
      <c r="F7" s="4">
        <v>-684</v>
      </c>
      <c r="G7" s="4">
        <v>-571</v>
      </c>
      <c r="H7" s="4">
        <v>-98</v>
      </c>
      <c r="I7" s="8">
        <v>2184</v>
      </c>
      <c r="J7" s="4">
        <v>-209</v>
      </c>
      <c r="K7" s="4">
        <v>831</v>
      </c>
      <c r="L7" s="8">
        <v>-6774</v>
      </c>
    </row>
    <row r="8" spans="1:12" x14ac:dyDescent="0.25">
      <c r="A8" s="2" t="s">
        <v>102</v>
      </c>
      <c r="B8" s="8">
        <v>13403</v>
      </c>
      <c r="C8" s="4">
        <v>858</v>
      </c>
      <c r="D8" s="8">
        <v>272376</v>
      </c>
      <c r="E8" s="8">
        <v>42109</v>
      </c>
      <c r="F8" s="8">
        <v>47655</v>
      </c>
      <c r="G8" s="8">
        <v>4759</v>
      </c>
      <c r="H8" s="8">
        <v>27242</v>
      </c>
      <c r="I8" s="8">
        <v>20336</v>
      </c>
      <c r="J8" s="8">
        <v>328746</v>
      </c>
      <c r="K8" s="8">
        <v>99992</v>
      </c>
      <c r="L8" s="8">
        <v>174048</v>
      </c>
    </row>
    <row r="9" spans="1:12" ht="30" x14ac:dyDescent="0.25">
      <c r="A9" s="2" t="s">
        <v>3571</v>
      </c>
      <c r="B9" s="8">
        <v>12749</v>
      </c>
      <c r="C9" s="4">
        <v>66</v>
      </c>
      <c r="D9" s="8">
        <v>271637</v>
      </c>
      <c r="E9" s="8">
        <v>41667</v>
      </c>
      <c r="F9" s="8">
        <v>47059</v>
      </c>
      <c r="G9" s="8">
        <v>3849</v>
      </c>
      <c r="H9" s="8">
        <v>26366</v>
      </c>
      <c r="I9" s="8">
        <v>19188</v>
      </c>
      <c r="J9" s="8">
        <v>326119</v>
      </c>
      <c r="K9" s="8">
        <v>96462</v>
      </c>
      <c r="L9" s="8">
        <v>170922</v>
      </c>
    </row>
    <row r="10" spans="1:12" x14ac:dyDescent="0.25">
      <c r="A10" s="3" t="s">
        <v>105</v>
      </c>
      <c r="B10" s="4"/>
      <c r="C10" s="4"/>
      <c r="D10" s="4"/>
      <c r="E10" s="4"/>
      <c r="F10" s="4"/>
      <c r="G10" s="4"/>
      <c r="H10" s="4"/>
      <c r="I10" s="4"/>
      <c r="J10" s="4"/>
      <c r="K10" s="4"/>
      <c r="L10" s="4"/>
    </row>
    <row r="11" spans="1:12" ht="30" x14ac:dyDescent="0.25">
      <c r="A11" s="2" t="s">
        <v>3577</v>
      </c>
      <c r="B11" s="9">
        <v>0.06</v>
      </c>
      <c r="C11" s="4"/>
      <c r="D11" s="9">
        <v>1.42</v>
      </c>
      <c r="E11" s="9">
        <v>0.22</v>
      </c>
      <c r="F11" s="9">
        <v>0.25</v>
      </c>
      <c r="G11" s="9">
        <v>0.03</v>
      </c>
      <c r="H11" s="9">
        <v>0.14000000000000001</v>
      </c>
      <c r="I11" s="9">
        <v>0.1</v>
      </c>
      <c r="J11" s="9">
        <v>1.68</v>
      </c>
      <c r="K11" s="9">
        <v>0.52</v>
      </c>
      <c r="L11" s="9">
        <v>1.05</v>
      </c>
    </row>
    <row r="12" spans="1:12" ht="30" x14ac:dyDescent="0.25">
      <c r="A12" s="2" t="s">
        <v>107</v>
      </c>
      <c r="B12" s="4"/>
      <c r="C12" s="4"/>
      <c r="D12" s="4"/>
      <c r="E12" s="4"/>
      <c r="F12" s="4"/>
      <c r="G12" s="4"/>
      <c r="H12" s="4"/>
      <c r="I12" s="9">
        <v>0.01</v>
      </c>
      <c r="J12" s="4"/>
      <c r="K12" s="4"/>
      <c r="L12" s="9">
        <v>-0.05</v>
      </c>
    </row>
    <row r="13" spans="1:12" ht="45" x14ac:dyDescent="0.25">
      <c r="A13" s="2" t="s">
        <v>108</v>
      </c>
      <c r="B13" s="9">
        <v>0.06</v>
      </c>
      <c r="C13" s="4"/>
      <c r="D13" s="9">
        <v>1.41</v>
      </c>
      <c r="E13" s="9">
        <v>0.22</v>
      </c>
      <c r="F13" s="9">
        <v>0.25</v>
      </c>
      <c r="G13" s="9">
        <v>0.02</v>
      </c>
      <c r="H13" s="9">
        <v>0.14000000000000001</v>
      </c>
      <c r="I13" s="9">
        <v>0.1</v>
      </c>
      <c r="J13" s="9">
        <v>1.67</v>
      </c>
      <c r="K13" s="9">
        <v>0.51</v>
      </c>
      <c r="L13" s="9">
        <v>0.98</v>
      </c>
    </row>
    <row r="14" spans="1:12" x14ac:dyDescent="0.25">
      <c r="A14" s="3" t="s">
        <v>109</v>
      </c>
      <c r="B14" s="4"/>
      <c r="C14" s="4"/>
      <c r="D14" s="4"/>
      <c r="E14" s="4"/>
      <c r="F14" s="4"/>
      <c r="G14" s="4"/>
      <c r="H14" s="4"/>
      <c r="I14" s="4"/>
      <c r="J14" s="4"/>
      <c r="K14" s="4"/>
      <c r="L14" s="4"/>
    </row>
    <row r="15" spans="1:12" ht="30" x14ac:dyDescent="0.25">
      <c r="A15" s="2" t="s">
        <v>3577</v>
      </c>
      <c r="B15" s="9">
        <v>0.06</v>
      </c>
      <c r="C15" s="4"/>
      <c r="D15" s="9">
        <v>1.41</v>
      </c>
      <c r="E15" s="9">
        <v>0.22</v>
      </c>
      <c r="F15" s="9">
        <v>0.25</v>
      </c>
      <c r="G15" s="9">
        <v>0.03</v>
      </c>
      <c r="H15" s="9">
        <v>0.14000000000000001</v>
      </c>
      <c r="I15" s="9">
        <v>0.09</v>
      </c>
      <c r="J15" s="9">
        <v>1.67</v>
      </c>
      <c r="K15" s="9">
        <v>0.52</v>
      </c>
      <c r="L15" s="9">
        <v>1.04</v>
      </c>
    </row>
    <row r="16" spans="1:12" ht="30" x14ac:dyDescent="0.25">
      <c r="A16" s="2" t="s">
        <v>107</v>
      </c>
      <c r="B16" s="4"/>
      <c r="C16" s="4"/>
      <c r="D16" s="4"/>
      <c r="E16" s="4"/>
      <c r="F16" s="4"/>
      <c r="G16" s="4"/>
      <c r="H16" s="4"/>
      <c r="I16" s="9">
        <v>0.01</v>
      </c>
      <c r="J16" s="4"/>
      <c r="K16" s="4"/>
      <c r="L16" s="9">
        <v>-0.05</v>
      </c>
    </row>
    <row r="17" spans="1:12" ht="45" x14ac:dyDescent="0.25">
      <c r="A17" s="2" t="s">
        <v>3939</v>
      </c>
      <c r="B17" s="9">
        <v>0.06</v>
      </c>
      <c r="C17" s="4"/>
      <c r="D17" s="9">
        <v>1.4</v>
      </c>
      <c r="E17" s="9">
        <v>0.22</v>
      </c>
      <c r="F17" s="9">
        <v>0.24</v>
      </c>
      <c r="G17" s="9">
        <v>0.02</v>
      </c>
      <c r="H17" s="9">
        <v>0.14000000000000001</v>
      </c>
      <c r="I17" s="9">
        <v>0.1</v>
      </c>
      <c r="J17" s="9">
        <v>1.66</v>
      </c>
      <c r="K17" s="9">
        <v>0.5</v>
      </c>
      <c r="L17" s="9">
        <v>0.98</v>
      </c>
    </row>
    <row r="18" spans="1:12" x14ac:dyDescent="0.25">
      <c r="A18" s="3" t="s">
        <v>3940</v>
      </c>
      <c r="B18" s="4"/>
      <c r="C18" s="4"/>
      <c r="D18" s="4"/>
      <c r="E18" s="4"/>
      <c r="F18" s="4"/>
      <c r="G18" s="4"/>
      <c r="H18" s="4"/>
      <c r="I18" s="4"/>
      <c r="J18" s="4"/>
      <c r="K18" s="4"/>
      <c r="L18" s="4"/>
    </row>
    <row r="19" spans="1:12" ht="60" x14ac:dyDescent="0.25">
      <c r="A19" s="2" t="s">
        <v>3941</v>
      </c>
      <c r="B19" s="8">
        <v>13600</v>
      </c>
      <c r="C19" s="4"/>
      <c r="D19" s="4"/>
      <c r="E19" s="4"/>
      <c r="F19" s="8">
        <v>42900</v>
      </c>
      <c r="G19" s="4"/>
      <c r="H19" s="4"/>
      <c r="I19" s="4"/>
      <c r="J19" s="4"/>
      <c r="K19" s="4"/>
      <c r="L19" s="4"/>
    </row>
    <row r="20" spans="1:12" ht="45" x14ac:dyDescent="0.25">
      <c r="A20" s="2" t="s">
        <v>3942</v>
      </c>
      <c r="B20" s="4"/>
      <c r="C20" s="4"/>
      <c r="D20" s="4"/>
      <c r="E20" s="4"/>
      <c r="F20" s="8">
        <v>-7100</v>
      </c>
      <c r="G20" s="4"/>
      <c r="H20" s="4"/>
      <c r="I20" s="4"/>
      <c r="J20" s="4"/>
      <c r="K20" s="4"/>
      <c r="L20" s="4"/>
    </row>
    <row r="21" spans="1:12" ht="60" x14ac:dyDescent="0.25">
      <c r="A21" s="2" t="s">
        <v>3943</v>
      </c>
      <c r="B21" s="8">
        <v>9800</v>
      </c>
      <c r="C21" s="4"/>
      <c r="D21" s="4"/>
      <c r="E21" s="4"/>
      <c r="F21" s="4"/>
      <c r="G21" s="4"/>
      <c r="H21" s="4"/>
      <c r="I21" s="4"/>
      <c r="J21" s="4"/>
      <c r="K21" s="4"/>
      <c r="L21" s="4"/>
    </row>
    <row r="22" spans="1:12" ht="60" x14ac:dyDescent="0.25">
      <c r="A22" s="2" t="s">
        <v>3944</v>
      </c>
      <c r="B22" s="4"/>
      <c r="C22" s="4"/>
      <c r="D22" s="4"/>
      <c r="E22" s="4"/>
      <c r="F22" s="8">
        <v>34700</v>
      </c>
      <c r="G22" s="4"/>
      <c r="H22" s="4"/>
      <c r="I22" s="4"/>
      <c r="J22" s="4"/>
      <c r="K22" s="4"/>
      <c r="L22" s="4"/>
    </row>
    <row r="23" spans="1:12" ht="45" x14ac:dyDescent="0.25">
      <c r="A23" s="2" t="s">
        <v>3945</v>
      </c>
      <c r="B23" s="8">
        <v>54000</v>
      </c>
      <c r="C23" s="4"/>
      <c r="D23" s="4"/>
      <c r="E23" s="4"/>
      <c r="F23" s="8">
        <v>50200</v>
      </c>
      <c r="G23" s="4"/>
      <c r="H23" s="4"/>
      <c r="I23" s="4"/>
      <c r="J23" s="4"/>
      <c r="K23" s="4"/>
      <c r="L23" s="4"/>
    </row>
    <row r="24" spans="1:12" ht="45" x14ac:dyDescent="0.25">
      <c r="A24" s="2" t="s">
        <v>3946</v>
      </c>
      <c r="B24" s="8">
        <v>16500</v>
      </c>
      <c r="C24" s="4"/>
      <c r="D24" s="4"/>
      <c r="E24" s="4"/>
      <c r="F24" s="4"/>
      <c r="G24" s="8">
        <v>43600</v>
      </c>
      <c r="H24" s="4"/>
      <c r="I24" s="4"/>
      <c r="J24" s="4"/>
      <c r="K24" s="4"/>
      <c r="L24" s="4"/>
    </row>
    <row r="25" spans="1:12" ht="45" x14ac:dyDescent="0.25">
      <c r="A25" s="2" t="s">
        <v>3947</v>
      </c>
      <c r="B25" s="4"/>
      <c r="C25" s="4"/>
      <c r="D25" s="4"/>
      <c r="E25" s="4"/>
      <c r="F25" s="8">
        <v>11000</v>
      </c>
      <c r="G25" s="4"/>
      <c r="H25" s="4"/>
      <c r="I25" s="4"/>
      <c r="J25" s="4"/>
      <c r="K25" s="4"/>
      <c r="L25" s="4"/>
    </row>
    <row r="26" spans="1:12" ht="45" x14ac:dyDescent="0.25">
      <c r="A26" s="2" t="s">
        <v>3948</v>
      </c>
      <c r="B26" s="4"/>
      <c r="C26" s="4"/>
      <c r="D26" s="4"/>
      <c r="E26" s="4"/>
      <c r="F26" s="8">
        <v>18700</v>
      </c>
      <c r="G26" s="4"/>
      <c r="H26" s="4"/>
      <c r="I26" s="4"/>
      <c r="J26" s="4"/>
      <c r="K26" s="4"/>
      <c r="L26" s="4"/>
    </row>
    <row r="27" spans="1:12" ht="60" x14ac:dyDescent="0.25">
      <c r="A27" s="2" t="s">
        <v>3949</v>
      </c>
      <c r="B27" s="4"/>
      <c r="C27" s="4"/>
      <c r="D27" s="4"/>
      <c r="E27" s="4"/>
      <c r="F27" s="8">
        <v>11200</v>
      </c>
      <c r="G27" s="4"/>
      <c r="H27" s="4"/>
      <c r="I27" s="4"/>
      <c r="J27" s="4"/>
      <c r="K27" s="4"/>
      <c r="L27" s="4"/>
    </row>
    <row r="28" spans="1:12" ht="30" x14ac:dyDescent="0.25">
      <c r="A28" s="2" t="s">
        <v>3950</v>
      </c>
      <c r="B28" s="4"/>
      <c r="C28" s="4"/>
      <c r="D28" s="4"/>
      <c r="E28" s="4"/>
      <c r="F28" s="8">
        <v>8100</v>
      </c>
      <c r="G28" s="4"/>
      <c r="H28" s="4"/>
      <c r="I28" s="4"/>
      <c r="J28" s="4"/>
      <c r="K28" s="4"/>
      <c r="L28" s="4"/>
    </row>
    <row r="29" spans="1:12" ht="45" x14ac:dyDescent="0.25">
      <c r="A29" s="2" t="s">
        <v>3951</v>
      </c>
      <c r="B29" s="4"/>
      <c r="C29" s="4"/>
      <c r="D29" s="4"/>
      <c r="E29" s="4"/>
      <c r="F29" s="8">
        <v>3600</v>
      </c>
      <c r="G29" s="4"/>
      <c r="H29" s="4"/>
      <c r="I29" s="4"/>
      <c r="J29" s="4"/>
      <c r="K29" s="4"/>
      <c r="L29" s="4"/>
    </row>
    <row r="30" spans="1:12" ht="45" x14ac:dyDescent="0.25">
      <c r="A30" s="2" t="s">
        <v>3952</v>
      </c>
      <c r="B30" s="4"/>
      <c r="C30" s="4"/>
      <c r="D30" s="4"/>
      <c r="E30" s="4"/>
      <c r="F30" s="8">
        <v>2200</v>
      </c>
      <c r="G30" s="4"/>
      <c r="H30" s="4"/>
      <c r="I30" s="4"/>
      <c r="J30" s="4"/>
      <c r="K30" s="4"/>
      <c r="L30" s="4"/>
    </row>
    <row r="31" spans="1:12" ht="30" x14ac:dyDescent="0.25">
      <c r="A31" s="2" t="s">
        <v>3953</v>
      </c>
      <c r="B31" s="4"/>
      <c r="C31" s="4"/>
      <c r="D31" s="4"/>
      <c r="E31" s="4"/>
      <c r="F31" s="8">
        <v>2000</v>
      </c>
      <c r="G31" s="4"/>
      <c r="H31" s="4"/>
      <c r="I31" s="4"/>
      <c r="J31" s="4"/>
      <c r="K31" s="4"/>
      <c r="L31" s="4"/>
    </row>
    <row r="32" spans="1:12" ht="45" x14ac:dyDescent="0.25">
      <c r="A32" s="2" t="s">
        <v>3954</v>
      </c>
      <c r="B32" s="8">
        <v>8300</v>
      </c>
      <c r="C32" s="4"/>
      <c r="D32" s="4"/>
      <c r="E32" s="4"/>
      <c r="F32" s="4"/>
      <c r="G32" s="4"/>
      <c r="H32" s="4"/>
      <c r="I32" s="4"/>
      <c r="J32" s="4"/>
      <c r="K32" s="4"/>
      <c r="L32" s="4"/>
    </row>
    <row r="33" spans="1:12" ht="30" x14ac:dyDescent="0.25">
      <c r="A33" s="2" t="s">
        <v>3955</v>
      </c>
      <c r="B33" s="8">
        <v>4700</v>
      </c>
      <c r="C33" s="4"/>
      <c r="D33" s="4"/>
      <c r="E33" s="4"/>
      <c r="F33" s="4"/>
      <c r="G33" s="4"/>
      <c r="H33" s="4"/>
      <c r="I33" s="4"/>
      <c r="J33" s="4"/>
      <c r="K33" s="4"/>
      <c r="L33" s="4"/>
    </row>
    <row r="34" spans="1:12" x14ac:dyDescent="0.25">
      <c r="A34" s="3" t="s">
        <v>3956</v>
      </c>
      <c r="B34" s="4"/>
      <c r="C34" s="4"/>
      <c r="D34" s="4"/>
      <c r="E34" s="4"/>
      <c r="F34" s="4"/>
      <c r="G34" s="4"/>
      <c r="H34" s="4"/>
      <c r="I34" s="4"/>
      <c r="J34" s="4"/>
      <c r="K34" s="4"/>
      <c r="L34" s="4"/>
    </row>
    <row r="35" spans="1:12" ht="105" x14ac:dyDescent="0.25">
      <c r="A35" s="2" t="s">
        <v>3957</v>
      </c>
      <c r="B35" s="4"/>
      <c r="C35" s="4"/>
      <c r="D35" s="4"/>
      <c r="E35" s="4"/>
      <c r="F35" s="8">
        <v>3000</v>
      </c>
      <c r="G35" s="4"/>
      <c r="H35" s="4"/>
      <c r="I35" s="4"/>
      <c r="J35" s="4"/>
      <c r="K35" s="4"/>
      <c r="L35" s="4"/>
    </row>
    <row r="36" spans="1:12" ht="30" x14ac:dyDescent="0.25">
      <c r="A36" s="2" t="s">
        <v>273</v>
      </c>
      <c r="B36" s="4"/>
      <c r="C36" s="4"/>
      <c r="D36" s="4"/>
      <c r="E36" s="4"/>
      <c r="F36" s="4"/>
      <c r="G36" s="4"/>
      <c r="H36" s="4"/>
      <c r="I36" s="4"/>
      <c r="J36" s="4"/>
      <c r="K36" s="4"/>
      <c r="L36" s="4"/>
    </row>
    <row r="37" spans="1:12" ht="30" x14ac:dyDescent="0.25">
      <c r="A37" s="3" t="s">
        <v>1721</v>
      </c>
      <c r="B37" s="4"/>
      <c r="C37" s="4"/>
      <c r="D37" s="4"/>
      <c r="E37" s="4"/>
      <c r="F37" s="4"/>
      <c r="G37" s="4"/>
      <c r="H37" s="4"/>
      <c r="I37" s="4"/>
      <c r="J37" s="4"/>
      <c r="K37" s="4"/>
      <c r="L37" s="4"/>
    </row>
    <row r="38" spans="1:12" x14ac:dyDescent="0.25">
      <c r="A38" s="2" t="s">
        <v>86</v>
      </c>
      <c r="B38" s="4"/>
      <c r="C38" s="4"/>
      <c r="D38" s="4"/>
      <c r="E38" s="4"/>
      <c r="F38" s="4"/>
      <c r="G38" s="4"/>
      <c r="H38" s="4"/>
      <c r="I38" s="4"/>
      <c r="J38" s="8">
        <v>1795361</v>
      </c>
      <c r="K38" s="8">
        <v>1769233</v>
      </c>
      <c r="L38" s="8">
        <v>1780299</v>
      </c>
    </row>
    <row r="39" spans="1:12" x14ac:dyDescent="0.25">
      <c r="A39" s="2" t="s">
        <v>329</v>
      </c>
      <c r="B39" s="4"/>
      <c r="C39" s="4"/>
      <c r="D39" s="4"/>
      <c r="E39" s="4"/>
      <c r="F39" s="4"/>
      <c r="G39" s="4"/>
      <c r="H39" s="4"/>
      <c r="I39" s="4"/>
      <c r="J39" s="4"/>
      <c r="K39" s="4"/>
      <c r="L39" s="4"/>
    </row>
    <row r="40" spans="1:12" ht="30" x14ac:dyDescent="0.25">
      <c r="A40" s="3" t="s">
        <v>1721</v>
      </c>
      <c r="B40" s="4"/>
      <c r="C40" s="4"/>
      <c r="D40" s="4"/>
      <c r="E40" s="4"/>
      <c r="F40" s="4"/>
      <c r="G40" s="4"/>
      <c r="H40" s="4"/>
      <c r="I40" s="4"/>
      <c r="J40" s="4"/>
      <c r="K40" s="4"/>
      <c r="L40" s="4"/>
    </row>
    <row r="41" spans="1:12" x14ac:dyDescent="0.25">
      <c r="A41" s="2" t="s">
        <v>86</v>
      </c>
      <c r="B41" s="4"/>
      <c r="C41" s="4"/>
      <c r="D41" s="4"/>
      <c r="E41" s="4"/>
      <c r="F41" s="4"/>
      <c r="G41" s="4"/>
      <c r="H41" s="4"/>
      <c r="I41" s="4"/>
      <c r="J41" s="7">
        <v>390207</v>
      </c>
      <c r="K41" s="7">
        <v>396519</v>
      </c>
      <c r="L41" s="7">
        <v>404253</v>
      </c>
    </row>
  </sheetData>
  <mergeCells count="2">
    <mergeCell ref="B1:I1"/>
    <mergeCell ref="J1:L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 min="13" max="13" width="12.5703125" bestFit="1" customWidth="1"/>
  </cols>
  <sheetData>
    <row r="1" spans="1:13" ht="15" customHeight="1" x14ac:dyDescent="0.25">
      <c r="A1" s="1" t="s">
        <v>3958</v>
      </c>
      <c r="B1" s="6" t="s">
        <v>68</v>
      </c>
      <c r="C1" s="6"/>
      <c r="D1" s="6"/>
      <c r="E1" s="6"/>
      <c r="F1" s="6"/>
      <c r="G1" s="6"/>
      <c r="H1" s="6"/>
      <c r="I1" s="6"/>
      <c r="J1" s="6" t="s">
        <v>1</v>
      </c>
      <c r="K1" s="6"/>
      <c r="L1" s="6"/>
      <c r="M1" s="1"/>
    </row>
    <row r="2" spans="1:13" ht="30" x14ac:dyDescent="0.25">
      <c r="A2" s="1" t="s">
        <v>11</v>
      </c>
      <c r="B2" s="6" t="s">
        <v>2</v>
      </c>
      <c r="C2" s="6" t="s">
        <v>76</v>
      </c>
      <c r="D2" s="6" t="s">
        <v>77</v>
      </c>
      <c r="E2" s="6" t="s">
        <v>78</v>
      </c>
      <c r="F2" s="6" t="s">
        <v>12</v>
      </c>
      <c r="G2" s="6" t="s">
        <v>79</v>
      </c>
      <c r="H2" s="6" t="s">
        <v>80</v>
      </c>
      <c r="I2" s="6" t="s">
        <v>81</v>
      </c>
      <c r="J2" s="1" t="s">
        <v>2</v>
      </c>
      <c r="K2" s="6" t="s">
        <v>12</v>
      </c>
      <c r="L2" s="6" t="s">
        <v>82</v>
      </c>
      <c r="M2" s="1" t="s">
        <v>3394</v>
      </c>
    </row>
    <row r="3" spans="1:13" x14ac:dyDescent="0.25">
      <c r="A3" s="1"/>
      <c r="B3" s="6"/>
      <c r="C3" s="6"/>
      <c r="D3" s="6"/>
      <c r="E3" s="6"/>
      <c r="F3" s="6"/>
      <c r="G3" s="6"/>
      <c r="H3" s="6"/>
      <c r="I3" s="6"/>
      <c r="J3" s="1" t="s">
        <v>3959</v>
      </c>
      <c r="K3" s="6"/>
      <c r="L3" s="6"/>
      <c r="M3" s="1" t="s">
        <v>3351</v>
      </c>
    </row>
    <row r="4" spans="1:13" x14ac:dyDescent="0.25">
      <c r="A4" s="3" t="s">
        <v>1797</v>
      </c>
      <c r="B4" s="4"/>
      <c r="C4" s="4"/>
      <c r="D4" s="4"/>
      <c r="E4" s="4"/>
      <c r="F4" s="4"/>
      <c r="G4" s="4"/>
      <c r="H4" s="4"/>
      <c r="I4" s="4"/>
      <c r="J4" s="4"/>
      <c r="K4" s="4"/>
      <c r="L4" s="4"/>
      <c r="M4" s="4"/>
    </row>
    <row r="5" spans="1:13" x14ac:dyDescent="0.25">
      <c r="A5" s="2" t="s">
        <v>3960</v>
      </c>
      <c r="B5" s="4"/>
      <c r="C5" s="4"/>
      <c r="D5" s="4"/>
      <c r="E5" s="4"/>
      <c r="F5" s="4"/>
      <c r="G5" s="4"/>
      <c r="H5" s="4"/>
      <c r="I5" s="4"/>
      <c r="J5" s="4">
        <v>5</v>
      </c>
      <c r="K5" s="4"/>
      <c r="L5" s="4"/>
      <c r="M5" s="4"/>
    </row>
    <row r="6" spans="1:13" x14ac:dyDescent="0.25">
      <c r="A6" s="3" t="s">
        <v>3961</v>
      </c>
      <c r="B6" s="4"/>
      <c r="C6" s="4"/>
      <c r="D6" s="4"/>
      <c r="E6" s="4"/>
      <c r="F6" s="4"/>
      <c r="G6" s="4"/>
      <c r="H6" s="4"/>
      <c r="I6" s="4"/>
      <c r="J6" s="4"/>
      <c r="K6" s="4"/>
      <c r="L6" s="4"/>
      <c r="M6" s="4"/>
    </row>
    <row r="7" spans="1:13" x14ac:dyDescent="0.25">
      <c r="A7" s="2" t="s">
        <v>86</v>
      </c>
      <c r="B7" s="7">
        <v>777978</v>
      </c>
      <c r="C7" s="7">
        <v>782697</v>
      </c>
      <c r="D7" s="7">
        <v>786892</v>
      </c>
      <c r="E7" s="7">
        <v>770126</v>
      </c>
      <c r="F7" s="7">
        <v>768207</v>
      </c>
      <c r="G7" s="7">
        <v>755314</v>
      </c>
      <c r="H7" s="7">
        <v>754396</v>
      </c>
      <c r="I7" s="7">
        <v>746706</v>
      </c>
      <c r="J7" s="7">
        <v>3117693</v>
      </c>
      <c r="K7" s="7">
        <v>3024623</v>
      </c>
      <c r="L7" s="7">
        <v>3003955</v>
      </c>
      <c r="M7" s="4"/>
    </row>
    <row r="8" spans="1:13" x14ac:dyDescent="0.25">
      <c r="A8" s="2" t="s">
        <v>1821</v>
      </c>
      <c r="B8" s="4"/>
      <c r="C8" s="4"/>
      <c r="D8" s="4"/>
      <c r="E8" s="4"/>
      <c r="F8" s="4"/>
      <c r="G8" s="4"/>
      <c r="H8" s="4"/>
      <c r="I8" s="4"/>
      <c r="J8" s="8">
        <v>353143</v>
      </c>
      <c r="K8" s="8">
        <v>322037</v>
      </c>
      <c r="L8" s="8">
        <v>316344</v>
      </c>
      <c r="M8" s="4"/>
    </row>
    <row r="9" spans="1:13" x14ac:dyDescent="0.25">
      <c r="A9" s="2" t="s">
        <v>160</v>
      </c>
      <c r="B9" s="4"/>
      <c r="C9" s="4"/>
      <c r="D9" s="4"/>
      <c r="E9" s="4"/>
      <c r="F9" s="4"/>
      <c r="G9" s="4"/>
      <c r="H9" s="4"/>
      <c r="I9" s="4"/>
      <c r="J9" s="8">
        <v>304557</v>
      </c>
      <c r="K9" s="8">
        <v>282856</v>
      </c>
      <c r="L9" s="8">
        <v>280598</v>
      </c>
      <c r="M9" s="4"/>
    </row>
    <row r="10" spans="1:13" x14ac:dyDescent="0.25">
      <c r="A10" s="2" t="s">
        <v>1833</v>
      </c>
      <c r="B10" s="4"/>
      <c r="C10" s="4"/>
      <c r="D10" s="4"/>
      <c r="E10" s="4"/>
      <c r="F10" s="4"/>
      <c r="G10" s="4"/>
      <c r="H10" s="4"/>
      <c r="I10" s="4"/>
      <c r="J10" s="8">
        <v>48586</v>
      </c>
      <c r="K10" s="8">
        <v>39181</v>
      </c>
      <c r="L10" s="8">
        <v>35746</v>
      </c>
      <c r="M10" s="4"/>
    </row>
    <row r="11" spans="1:13" x14ac:dyDescent="0.25">
      <c r="A11" s="2" t="s">
        <v>1840</v>
      </c>
      <c r="B11" s="4"/>
      <c r="C11" s="4"/>
      <c r="D11" s="4"/>
      <c r="E11" s="4"/>
      <c r="F11" s="4"/>
      <c r="G11" s="4"/>
      <c r="H11" s="4"/>
      <c r="I11" s="4"/>
      <c r="J11" s="8">
        <v>925797</v>
      </c>
      <c r="K11" s="8">
        <v>894581</v>
      </c>
      <c r="L11" s="8">
        <v>910917</v>
      </c>
      <c r="M11" s="4"/>
    </row>
    <row r="12" spans="1:13" x14ac:dyDescent="0.25">
      <c r="A12" s="2" t="s">
        <v>30</v>
      </c>
      <c r="B12" s="8">
        <v>6570342</v>
      </c>
      <c r="C12" s="4"/>
      <c r="D12" s="4"/>
      <c r="E12" s="4"/>
      <c r="F12" s="8">
        <v>6653005</v>
      </c>
      <c r="G12" s="4"/>
      <c r="H12" s="4"/>
      <c r="I12" s="4"/>
      <c r="J12" s="8">
        <v>6570342</v>
      </c>
      <c r="K12" s="8">
        <v>6653005</v>
      </c>
      <c r="L12" s="8">
        <v>6358339</v>
      </c>
      <c r="M12" s="4"/>
    </row>
    <row r="13" spans="1:13" x14ac:dyDescent="0.25">
      <c r="A13" s="2" t="s">
        <v>1853</v>
      </c>
      <c r="B13" s="4"/>
      <c r="C13" s="4"/>
      <c r="D13" s="4"/>
      <c r="E13" s="4"/>
      <c r="F13" s="4"/>
      <c r="G13" s="4"/>
      <c r="H13" s="4"/>
      <c r="I13" s="4"/>
      <c r="J13" s="8">
        <v>524464</v>
      </c>
      <c r="K13" s="8">
        <v>634586</v>
      </c>
      <c r="L13" s="8">
        <v>394689</v>
      </c>
      <c r="M13" s="4"/>
    </row>
    <row r="14" spans="1:13" x14ac:dyDescent="0.25">
      <c r="A14" s="2" t="s">
        <v>1860</v>
      </c>
      <c r="B14" s="4"/>
      <c r="C14" s="4"/>
      <c r="D14" s="4"/>
      <c r="E14" s="4"/>
      <c r="F14" s="4"/>
      <c r="G14" s="4"/>
      <c r="H14" s="4"/>
      <c r="I14" s="4"/>
      <c r="J14" s="8">
        <v>361924</v>
      </c>
      <c r="K14" s="8">
        <v>287295</v>
      </c>
      <c r="L14" s="8">
        <v>240683</v>
      </c>
      <c r="M14" s="4"/>
    </row>
    <row r="15" spans="1:13" ht="30" x14ac:dyDescent="0.25">
      <c r="A15" s="2" t="s">
        <v>1866</v>
      </c>
      <c r="B15" s="4"/>
      <c r="C15" s="4"/>
      <c r="D15" s="4"/>
      <c r="E15" s="4"/>
      <c r="F15" s="4"/>
      <c r="G15" s="4"/>
      <c r="H15" s="4"/>
      <c r="I15" s="4"/>
      <c r="J15" s="8">
        <v>128093</v>
      </c>
      <c r="K15" s="8">
        <v>317100</v>
      </c>
      <c r="L15" s="8">
        <v>125134</v>
      </c>
      <c r="M15" s="4"/>
    </row>
    <row r="16" spans="1:13" ht="30" x14ac:dyDescent="0.25">
      <c r="A16" s="2" t="s">
        <v>1873</v>
      </c>
      <c r="B16" s="4"/>
      <c r="C16" s="4"/>
      <c r="D16" s="4"/>
      <c r="E16" s="4"/>
      <c r="F16" s="4"/>
      <c r="G16" s="4"/>
      <c r="H16" s="4"/>
      <c r="I16" s="4"/>
      <c r="J16" s="8">
        <v>34447</v>
      </c>
      <c r="K16" s="8">
        <v>30191</v>
      </c>
      <c r="L16" s="8">
        <v>28872</v>
      </c>
      <c r="M16" s="4"/>
    </row>
    <row r="17" spans="1:13" ht="30" x14ac:dyDescent="0.25">
      <c r="A17" s="2" t="s">
        <v>273</v>
      </c>
      <c r="B17" s="4"/>
      <c r="C17" s="4"/>
      <c r="D17" s="4"/>
      <c r="E17" s="4"/>
      <c r="F17" s="4"/>
      <c r="G17" s="4"/>
      <c r="H17" s="4"/>
      <c r="I17" s="4"/>
      <c r="J17" s="4"/>
      <c r="K17" s="4"/>
      <c r="L17" s="4"/>
      <c r="M17" s="4"/>
    </row>
    <row r="18" spans="1:13" x14ac:dyDescent="0.25">
      <c r="A18" s="3" t="s">
        <v>3961</v>
      </c>
      <c r="B18" s="4"/>
      <c r="C18" s="4"/>
      <c r="D18" s="4"/>
      <c r="E18" s="4"/>
      <c r="F18" s="4"/>
      <c r="G18" s="4"/>
      <c r="H18" s="4"/>
      <c r="I18" s="4"/>
      <c r="J18" s="4"/>
      <c r="K18" s="4"/>
      <c r="L18" s="4"/>
      <c r="M18" s="4"/>
    </row>
    <row r="19" spans="1:13" x14ac:dyDescent="0.25">
      <c r="A19" s="2" t="s">
        <v>86</v>
      </c>
      <c r="B19" s="4"/>
      <c r="C19" s="4"/>
      <c r="D19" s="4"/>
      <c r="E19" s="4"/>
      <c r="F19" s="4"/>
      <c r="G19" s="4"/>
      <c r="H19" s="4"/>
      <c r="I19" s="4"/>
      <c r="J19" s="8">
        <v>1795361</v>
      </c>
      <c r="K19" s="8">
        <v>1769233</v>
      </c>
      <c r="L19" s="8">
        <v>1780299</v>
      </c>
      <c r="M19" s="4"/>
    </row>
    <row r="20" spans="1:13" x14ac:dyDescent="0.25">
      <c r="A20" s="2" t="s">
        <v>1821</v>
      </c>
      <c r="B20" s="4"/>
      <c r="C20" s="4"/>
      <c r="D20" s="4"/>
      <c r="E20" s="4"/>
      <c r="F20" s="4"/>
      <c r="G20" s="4"/>
      <c r="H20" s="4"/>
      <c r="I20" s="4"/>
      <c r="J20" s="8">
        <v>177097</v>
      </c>
      <c r="K20" s="8">
        <v>165097</v>
      </c>
      <c r="L20" s="8">
        <v>163375</v>
      </c>
      <c r="M20" s="4"/>
    </row>
    <row r="21" spans="1:13" x14ac:dyDescent="0.25">
      <c r="A21" s="2" t="s">
        <v>160</v>
      </c>
      <c r="B21" s="4"/>
      <c r="C21" s="4"/>
      <c r="D21" s="4"/>
      <c r="E21" s="4"/>
      <c r="F21" s="4"/>
      <c r="G21" s="4"/>
      <c r="H21" s="4"/>
      <c r="I21" s="4"/>
      <c r="J21" s="8">
        <v>158122</v>
      </c>
      <c r="K21" s="8">
        <v>150557</v>
      </c>
      <c r="L21" s="8">
        <v>151471</v>
      </c>
      <c r="M21" s="4"/>
    </row>
    <row r="22" spans="1:13" x14ac:dyDescent="0.25">
      <c r="A22" s="2" t="s">
        <v>1833</v>
      </c>
      <c r="B22" s="4"/>
      <c r="C22" s="4"/>
      <c r="D22" s="4"/>
      <c r="E22" s="4"/>
      <c r="F22" s="4"/>
      <c r="G22" s="4"/>
      <c r="H22" s="4"/>
      <c r="I22" s="4"/>
      <c r="J22" s="8">
        <v>18975</v>
      </c>
      <c r="K22" s="8">
        <v>14540</v>
      </c>
      <c r="L22" s="8">
        <v>11904</v>
      </c>
      <c r="M22" s="4"/>
    </row>
    <row r="23" spans="1:13" x14ac:dyDescent="0.25">
      <c r="A23" s="2" t="s">
        <v>1840</v>
      </c>
      <c r="B23" s="4"/>
      <c r="C23" s="4"/>
      <c r="D23" s="4"/>
      <c r="E23" s="4"/>
      <c r="F23" s="4"/>
      <c r="G23" s="4"/>
      <c r="H23" s="4"/>
      <c r="I23" s="4"/>
      <c r="J23" s="8">
        <v>698719</v>
      </c>
      <c r="K23" s="8">
        <v>652575</v>
      </c>
      <c r="L23" s="8">
        <v>670355</v>
      </c>
      <c r="M23" s="4"/>
    </row>
    <row r="24" spans="1:13" x14ac:dyDescent="0.25">
      <c r="A24" s="2" t="s">
        <v>30</v>
      </c>
      <c r="B24" s="8">
        <v>3657366</v>
      </c>
      <c r="C24" s="4"/>
      <c r="D24" s="4"/>
      <c r="E24" s="4"/>
      <c r="F24" s="8">
        <v>3687865</v>
      </c>
      <c r="G24" s="4"/>
      <c r="H24" s="4"/>
      <c r="I24" s="4"/>
      <c r="J24" s="8">
        <v>3657366</v>
      </c>
      <c r="K24" s="8">
        <v>3687865</v>
      </c>
      <c r="L24" s="8">
        <v>3543166</v>
      </c>
      <c r="M24" s="4"/>
    </row>
    <row r="25" spans="1:13" x14ac:dyDescent="0.25">
      <c r="A25" s="2" t="s">
        <v>1853</v>
      </c>
      <c r="B25" s="4"/>
      <c r="C25" s="4"/>
      <c r="D25" s="4"/>
      <c r="E25" s="4"/>
      <c r="F25" s="4"/>
      <c r="G25" s="4"/>
      <c r="H25" s="4"/>
      <c r="I25" s="4"/>
      <c r="J25" s="8">
        <v>198651</v>
      </c>
      <c r="K25" s="8">
        <v>319419</v>
      </c>
      <c r="L25" s="8">
        <v>138837</v>
      </c>
      <c r="M25" s="4"/>
    </row>
    <row r="26" spans="1:13" x14ac:dyDescent="0.25">
      <c r="A26" s="2" t="s">
        <v>1860</v>
      </c>
      <c r="B26" s="4"/>
      <c r="C26" s="4"/>
      <c r="D26" s="4"/>
      <c r="E26" s="4"/>
      <c r="F26" s="4"/>
      <c r="G26" s="4"/>
      <c r="H26" s="4"/>
      <c r="I26" s="4"/>
      <c r="J26" s="8">
        <v>145199</v>
      </c>
      <c r="K26" s="8">
        <v>96545</v>
      </c>
      <c r="L26" s="8">
        <v>98169</v>
      </c>
      <c r="M26" s="4"/>
    </row>
    <row r="27" spans="1:13" ht="30" x14ac:dyDescent="0.25">
      <c r="A27" s="2" t="s">
        <v>1866</v>
      </c>
      <c r="B27" s="4"/>
      <c r="C27" s="4"/>
      <c r="D27" s="4"/>
      <c r="E27" s="4"/>
      <c r="F27" s="4"/>
      <c r="G27" s="4"/>
      <c r="H27" s="4"/>
      <c r="I27" s="4"/>
      <c r="J27" s="8">
        <v>26450</v>
      </c>
      <c r="K27" s="8">
        <v>205251</v>
      </c>
      <c r="L27" s="8">
        <v>21770</v>
      </c>
      <c r="M27" s="4"/>
    </row>
    <row r="28" spans="1:13" ht="30" x14ac:dyDescent="0.25">
      <c r="A28" s="2" t="s">
        <v>1873</v>
      </c>
      <c r="B28" s="4"/>
      <c r="C28" s="4"/>
      <c r="D28" s="4"/>
      <c r="E28" s="4"/>
      <c r="F28" s="4"/>
      <c r="G28" s="4"/>
      <c r="H28" s="4"/>
      <c r="I28" s="4"/>
      <c r="J28" s="8">
        <v>27002</v>
      </c>
      <c r="K28" s="8">
        <v>17623</v>
      </c>
      <c r="L28" s="8">
        <v>18898</v>
      </c>
      <c r="M28" s="4"/>
    </row>
    <row r="29" spans="1:13" x14ac:dyDescent="0.25">
      <c r="A29" s="2" t="s">
        <v>329</v>
      </c>
      <c r="B29" s="4"/>
      <c r="C29" s="4"/>
      <c r="D29" s="4"/>
      <c r="E29" s="4"/>
      <c r="F29" s="4"/>
      <c r="G29" s="4"/>
      <c r="H29" s="4"/>
      <c r="I29" s="4"/>
      <c r="J29" s="4"/>
      <c r="K29" s="4"/>
      <c r="L29" s="4"/>
      <c r="M29" s="4"/>
    </row>
    <row r="30" spans="1:13" x14ac:dyDescent="0.25">
      <c r="A30" s="3" t="s">
        <v>3961</v>
      </c>
      <c r="B30" s="4"/>
      <c r="C30" s="4"/>
      <c r="D30" s="4"/>
      <c r="E30" s="4"/>
      <c r="F30" s="4"/>
      <c r="G30" s="4"/>
      <c r="H30" s="4"/>
      <c r="I30" s="4"/>
      <c r="J30" s="4"/>
      <c r="K30" s="4"/>
      <c r="L30" s="4"/>
      <c r="M30" s="4"/>
    </row>
    <row r="31" spans="1:13" x14ac:dyDescent="0.25">
      <c r="A31" s="2" t="s">
        <v>86</v>
      </c>
      <c r="B31" s="4"/>
      <c r="C31" s="4"/>
      <c r="D31" s="4"/>
      <c r="E31" s="4"/>
      <c r="F31" s="4"/>
      <c r="G31" s="4"/>
      <c r="H31" s="4"/>
      <c r="I31" s="4"/>
      <c r="J31" s="8">
        <v>390207</v>
      </c>
      <c r="K31" s="8">
        <v>396519</v>
      </c>
      <c r="L31" s="8">
        <v>404253</v>
      </c>
      <c r="M31" s="4"/>
    </row>
    <row r="32" spans="1:13" x14ac:dyDescent="0.25">
      <c r="A32" s="2" t="s">
        <v>1821</v>
      </c>
      <c r="B32" s="4"/>
      <c r="C32" s="4"/>
      <c r="D32" s="4"/>
      <c r="E32" s="4"/>
      <c r="F32" s="4"/>
      <c r="G32" s="4"/>
      <c r="H32" s="4"/>
      <c r="I32" s="4"/>
      <c r="J32" s="8">
        <v>21770</v>
      </c>
      <c r="K32" s="8">
        <v>19956</v>
      </c>
      <c r="L32" s="8">
        <v>17841</v>
      </c>
      <c r="M32" s="4"/>
    </row>
    <row r="33" spans="1:13" x14ac:dyDescent="0.25">
      <c r="A33" s="2" t="s">
        <v>160</v>
      </c>
      <c r="B33" s="4"/>
      <c r="C33" s="4"/>
      <c r="D33" s="4"/>
      <c r="E33" s="4"/>
      <c r="F33" s="4"/>
      <c r="G33" s="4"/>
      <c r="H33" s="4"/>
      <c r="I33" s="4"/>
      <c r="J33" s="8">
        <v>21458</v>
      </c>
      <c r="K33" s="8">
        <v>19652</v>
      </c>
      <c r="L33" s="8">
        <v>17034</v>
      </c>
      <c r="M33" s="4"/>
    </row>
    <row r="34" spans="1:13" x14ac:dyDescent="0.25">
      <c r="A34" s="2" t="s">
        <v>1833</v>
      </c>
      <c r="B34" s="4"/>
      <c r="C34" s="4"/>
      <c r="D34" s="4"/>
      <c r="E34" s="4"/>
      <c r="F34" s="4"/>
      <c r="G34" s="4"/>
      <c r="H34" s="4"/>
      <c r="I34" s="4"/>
      <c r="J34" s="4">
        <v>312</v>
      </c>
      <c r="K34" s="4">
        <v>304</v>
      </c>
      <c r="L34" s="4">
        <v>807</v>
      </c>
      <c r="M34" s="4"/>
    </row>
    <row r="35" spans="1:13" x14ac:dyDescent="0.25">
      <c r="A35" s="2" t="s">
        <v>1840</v>
      </c>
      <c r="B35" s="4"/>
      <c r="C35" s="4"/>
      <c r="D35" s="4"/>
      <c r="E35" s="4"/>
      <c r="F35" s="4"/>
      <c r="G35" s="4"/>
      <c r="H35" s="4"/>
      <c r="I35" s="4"/>
      <c r="J35" s="8">
        <v>226396</v>
      </c>
      <c r="K35" s="8">
        <v>237380</v>
      </c>
      <c r="L35" s="8">
        <v>245208</v>
      </c>
      <c r="M35" s="4"/>
    </row>
    <row r="36" spans="1:13" x14ac:dyDescent="0.25">
      <c r="A36" s="2" t="s">
        <v>30</v>
      </c>
      <c r="B36" s="8">
        <v>653275</v>
      </c>
      <c r="C36" s="4"/>
      <c r="D36" s="4"/>
      <c r="E36" s="4"/>
      <c r="F36" s="8">
        <v>690507</v>
      </c>
      <c r="G36" s="4"/>
      <c r="H36" s="4"/>
      <c r="I36" s="4"/>
      <c r="J36" s="8">
        <v>653275</v>
      </c>
      <c r="K36" s="8">
        <v>690507</v>
      </c>
      <c r="L36" s="8">
        <v>644952</v>
      </c>
      <c r="M36" s="4"/>
    </row>
    <row r="37" spans="1:13" x14ac:dyDescent="0.25">
      <c r="A37" s="2" t="s">
        <v>1853</v>
      </c>
      <c r="B37" s="4"/>
      <c r="C37" s="4"/>
      <c r="D37" s="4"/>
      <c r="E37" s="4"/>
      <c r="F37" s="4"/>
      <c r="G37" s="4"/>
      <c r="H37" s="4"/>
      <c r="I37" s="4"/>
      <c r="J37" s="8">
        <v>24387</v>
      </c>
      <c r="K37" s="8">
        <v>20678</v>
      </c>
      <c r="L37" s="8">
        <v>26243</v>
      </c>
      <c r="M37" s="4"/>
    </row>
    <row r="38" spans="1:13" x14ac:dyDescent="0.25">
      <c r="A38" s="2" t="s">
        <v>1860</v>
      </c>
      <c r="B38" s="4"/>
      <c r="C38" s="4"/>
      <c r="D38" s="4"/>
      <c r="E38" s="4"/>
      <c r="F38" s="4"/>
      <c r="G38" s="4"/>
      <c r="H38" s="4"/>
      <c r="I38" s="4"/>
      <c r="J38" s="8">
        <v>18076</v>
      </c>
      <c r="K38" s="8">
        <v>12929</v>
      </c>
      <c r="L38" s="8">
        <v>13106</v>
      </c>
      <c r="M38" s="4"/>
    </row>
    <row r="39" spans="1:13" ht="30" x14ac:dyDescent="0.25">
      <c r="A39" s="2" t="s">
        <v>1866</v>
      </c>
      <c r="B39" s="4"/>
      <c r="C39" s="4"/>
      <c r="D39" s="4"/>
      <c r="E39" s="4"/>
      <c r="F39" s="4"/>
      <c r="G39" s="4"/>
      <c r="H39" s="4"/>
      <c r="I39" s="4"/>
      <c r="J39" s="8">
        <v>5863</v>
      </c>
      <c r="K39" s="8">
        <v>6791</v>
      </c>
      <c r="L39" s="8">
        <v>6356</v>
      </c>
      <c r="M39" s="4"/>
    </row>
    <row r="40" spans="1:13" ht="30" x14ac:dyDescent="0.25">
      <c r="A40" s="2" t="s">
        <v>1873</v>
      </c>
      <c r="B40" s="4"/>
      <c r="C40" s="4"/>
      <c r="D40" s="4"/>
      <c r="E40" s="4"/>
      <c r="F40" s="4"/>
      <c r="G40" s="4"/>
      <c r="H40" s="4"/>
      <c r="I40" s="4"/>
      <c r="J40" s="4">
        <v>448</v>
      </c>
      <c r="K40" s="4">
        <v>958</v>
      </c>
      <c r="L40" s="8">
        <v>6781</v>
      </c>
      <c r="M40" s="4"/>
    </row>
    <row r="41" spans="1:13" x14ac:dyDescent="0.25">
      <c r="A41" s="2" t="s">
        <v>279</v>
      </c>
      <c r="B41" s="4"/>
      <c r="C41" s="4"/>
      <c r="D41" s="4"/>
      <c r="E41" s="4"/>
      <c r="F41" s="4"/>
      <c r="G41" s="4"/>
      <c r="H41" s="4"/>
      <c r="I41" s="4"/>
      <c r="J41" s="4"/>
      <c r="K41" s="4"/>
      <c r="L41" s="4"/>
      <c r="M41" s="4"/>
    </row>
    <row r="42" spans="1:13" x14ac:dyDescent="0.25">
      <c r="A42" s="3" t="s">
        <v>3961</v>
      </c>
      <c r="B42" s="4"/>
      <c r="C42" s="4"/>
      <c r="D42" s="4"/>
      <c r="E42" s="4"/>
      <c r="F42" s="4"/>
      <c r="G42" s="4"/>
      <c r="H42" s="4"/>
      <c r="I42" s="4"/>
      <c r="J42" s="4"/>
      <c r="K42" s="4"/>
      <c r="L42" s="4"/>
      <c r="M42" s="4"/>
    </row>
    <row r="43" spans="1:13" x14ac:dyDescent="0.25">
      <c r="A43" s="2" t="s">
        <v>86</v>
      </c>
      <c r="B43" s="4"/>
      <c r="C43" s="4"/>
      <c r="D43" s="4"/>
      <c r="E43" s="4"/>
      <c r="F43" s="4"/>
      <c r="G43" s="4"/>
      <c r="H43" s="4"/>
      <c r="I43" s="4"/>
      <c r="J43" s="8">
        <v>460535</v>
      </c>
      <c r="K43" s="8">
        <v>448542</v>
      </c>
      <c r="L43" s="8">
        <v>454347</v>
      </c>
      <c r="M43" s="4"/>
    </row>
    <row r="44" spans="1:13" x14ac:dyDescent="0.25">
      <c r="A44" s="2" t="s">
        <v>1821</v>
      </c>
      <c r="B44" s="4"/>
      <c r="C44" s="4"/>
      <c r="D44" s="4"/>
      <c r="E44" s="4"/>
      <c r="F44" s="4"/>
      <c r="G44" s="4"/>
      <c r="H44" s="4"/>
      <c r="I44" s="4"/>
      <c r="J44" s="8">
        <v>55028</v>
      </c>
      <c r="K44" s="8">
        <v>55238</v>
      </c>
      <c r="L44" s="8">
        <v>58603</v>
      </c>
      <c r="M44" s="4"/>
    </row>
    <row r="45" spans="1:13" x14ac:dyDescent="0.25">
      <c r="A45" s="2" t="s">
        <v>160</v>
      </c>
      <c r="B45" s="4"/>
      <c r="C45" s="4"/>
      <c r="D45" s="4"/>
      <c r="E45" s="4"/>
      <c r="F45" s="4"/>
      <c r="G45" s="4"/>
      <c r="H45" s="4"/>
      <c r="I45" s="4"/>
      <c r="J45" s="8">
        <v>46341</v>
      </c>
      <c r="K45" s="8">
        <v>45799</v>
      </c>
      <c r="L45" s="8">
        <v>48933</v>
      </c>
      <c r="M45" s="4"/>
    </row>
    <row r="46" spans="1:13" x14ac:dyDescent="0.25">
      <c r="A46" s="2" t="s">
        <v>1833</v>
      </c>
      <c r="B46" s="4"/>
      <c r="C46" s="4"/>
      <c r="D46" s="4"/>
      <c r="E46" s="4"/>
      <c r="F46" s="4"/>
      <c r="G46" s="4"/>
      <c r="H46" s="4"/>
      <c r="I46" s="4"/>
      <c r="J46" s="8">
        <v>8687</v>
      </c>
      <c r="K46" s="8">
        <v>9439</v>
      </c>
      <c r="L46" s="8">
        <v>9670</v>
      </c>
      <c r="M46" s="4"/>
    </row>
    <row r="47" spans="1:13" x14ac:dyDescent="0.25">
      <c r="A47" s="2" t="s">
        <v>1840</v>
      </c>
      <c r="B47" s="4"/>
      <c r="C47" s="4"/>
      <c r="D47" s="4"/>
      <c r="E47" s="4"/>
      <c r="F47" s="4"/>
      <c r="G47" s="4"/>
      <c r="H47" s="4"/>
      <c r="I47" s="4"/>
      <c r="J47" s="8">
        <v>134775</v>
      </c>
      <c r="K47" s="8">
        <v>123939</v>
      </c>
      <c r="L47" s="8">
        <v>102324</v>
      </c>
      <c r="M47" s="4"/>
    </row>
    <row r="48" spans="1:13" x14ac:dyDescent="0.25">
      <c r="A48" s="2" t="s">
        <v>30</v>
      </c>
      <c r="B48" s="8">
        <v>988084</v>
      </c>
      <c r="C48" s="4"/>
      <c r="D48" s="4"/>
      <c r="E48" s="4"/>
      <c r="F48" s="8">
        <v>1093105</v>
      </c>
      <c r="G48" s="4"/>
      <c r="H48" s="4"/>
      <c r="I48" s="4"/>
      <c r="J48" s="8">
        <v>988084</v>
      </c>
      <c r="K48" s="8">
        <v>1093105</v>
      </c>
      <c r="L48" s="8">
        <v>1079972</v>
      </c>
      <c r="M48" s="4"/>
    </row>
    <row r="49" spans="1:13" x14ac:dyDescent="0.25">
      <c r="A49" s="2" t="s">
        <v>1853</v>
      </c>
      <c r="B49" s="4"/>
      <c r="C49" s="4"/>
      <c r="D49" s="4"/>
      <c r="E49" s="4"/>
      <c r="F49" s="4"/>
      <c r="G49" s="4"/>
      <c r="H49" s="4"/>
      <c r="I49" s="4"/>
      <c r="J49" s="8">
        <v>48564</v>
      </c>
      <c r="K49" s="8">
        <v>42191</v>
      </c>
      <c r="L49" s="8">
        <v>54904</v>
      </c>
      <c r="M49" s="4"/>
    </row>
    <row r="50" spans="1:13" x14ac:dyDescent="0.25">
      <c r="A50" s="2" t="s">
        <v>1860</v>
      </c>
      <c r="B50" s="4"/>
      <c r="C50" s="4"/>
      <c r="D50" s="4"/>
      <c r="E50" s="4"/>
      <c r="F50" s="4"/>
      <c r="G50" s="4"/>
      <c r="H50" s="4"/>
      <c r="I50" s="4"/>
      <c r="J50" s="8">
        <v>39915</v>
      </c>
      <c r="K50" s="8">
        <v>32478</v>
      </c>
      <c r="L50" s="8">
        <v>34341</v>
      </c>
      <c r="M50" s="4"/>
    </row>
    <row r="51" spans="1:13" ht="30" x14ac:dyDescent="0.25">
      <c r="A51" s="2" t="s">
        <v>1866</v>
      </c>
      <c r="B51" s="4"/>
      <c r="C51" s="4"/>
      <c r="D51" s="4"/>
      <c r="E51" s="4"/>
      <c r="F51" s="4"/>
      <c r="G51" s="4"/>
      <c r="H51" s="4"/>
      <c r="I51" s="4"/>
      <c r="J51" s="8">
        <v>4864</v>
      </c>
      <c r="K51" s="8">
        <v>3028</v>
      </c>
      <c r="L51" s="8">
        <v>19405</v>
      </c>
      <c r="M51" s="4"/>
    </row>
    <row r="52" spans="1:13" ht="30" x14ac:dyDescent="0.25">
      <c r="A52" s="2" t="s">
        <v>1873</v>
      </c>
      <c r="B52" s="4"/>
      <c r="C52" s="4"/>
      <c r="D52" s="4"/>
      <c r="E52" s="4"/>
      <c r="F52" s="4"/>
      <c r="G52" s="4"/>
      <c r="H52" s="4"/>
      <c r="I52" s="4"/>
      <c r="J52" s="8">
        <v>3785</v>
      </c>
      <c r="K52" s="8">
        <v>6685</v>
      </c>
      <c r="L52" s="8">
        <v>1158</v>
      </c>
      <c r="M52" s="4"/>
    </row>
    <row r="53" spans="1:13" x14ac:dyDescent="0.25">
      <c r="A53" s="2" t="s">
        <v>281</v>
      </c>
      <c r="B53" s="4"/>
      <c r="C53" s="4"/>
      <c r="D53" s="4"/>
      <c r="E53" s="4"/>
      <c r="F53" s="4"/>
      <c r="G53" s="4"/>
      <c r="H53" s="4"/>
      <c r="I53" s="4"/>
      <c r="J53" s="4"/>
      <c r="K53" s="4"/>
      <c r="L53" s="4"/>
      <c r="M53" s="4"/>
    </row>
    <row r="54" spans="1:13" x14ac:dyDescent="0.25">
      <c r="A54" s="3" t="s">
        <v>3961</v>
      </c>
      <c r="B54" s="4"/>
      <c r="C54" s="4"/>
      <c r="D54" s="4"/>
      <c r="E54" s="4"/>
      <c r="F54" s="4"/>
      <c r="G54" s="4"/>
      <c r="H54" s="4"/>
      <c r="I54" s="4"/>
      <c r="J54" s="4"/>
      <c r="K54" s="4"/>
      <c r="L54" s="4"/>
      <c r="M54" s="4"/>
    </row>
    <row r="55" spans="1:13" x14ac:dyDescent="0.25">
      <c r="A55" s="2" t="s">
        <v>86</v>
      </c>
      <c r="B55" s="4"/>
      <c r="C55" s="4"/>
      <c r="D55" s="4"/>
      <c r="E55" s="4"/>
      <c r="F55" s="4"/>
      <c r="G55" s="4"/>
      <c r="H55" s="4"/>
      <c r="I55" s="4"/>
      <c r="J55" s="8">
        <v>458010</v>
      </c>
      <c r="K55" s="8">
        <v>397057</v>
      </c>
      <c r="L55" s="8">
        <v>352345</v>
      </c>
      <c r="M55" s="4"/>
    </row>
    <row r="56" spans="1:13" x14ac:dyDescent="0.25">
      <c r="A56" s="2" t="s">
        <v>1821</v>
      </c>
      <c r="B56" s="4"/>
      <c r="C56" s="4"/>
      <c r="D56" s="4"/>
      <c r="E56" s="4"/>
      <c r="F56" s="4"/>
      <c r="G56" s="4"/>
      <c r="H56" s="4"/>
      <c r="I56" s="4"/>
      <c r="J56" s="8">
        <v>64657</v>
      </c>
      <c r="K56" s="8">
        <v>50247</v>
      </c>
      <c r="L56" s="8">
        <v>44790</v>
      </c>
      <c r="M56" s="4"/>
    </row>
    <row r="57" spans="1:13" x14ac:dyDescent="0.25">
      <c r="A57" s="2" t="s">
        <v>160</v>
      </c>
      <c r="B57" s="4"/>
      <c r="C57" s="4"/>
      <c r="D57" s="4"/>
      <c r="E57" s="4"/>
      <c r="F57" s="4"/>
      <c r="G57" s="4"/>
      <c r="H57" s="4"/>
      <c r="I57" s="4"/>
      <c r="J57" s="8">
        <v>44063</v>
      </c>
      <c r="K57" s="8">
        <v>35480</v>
      </c>
      <c r="L57" s="8">
        <v>31560</v>
      </c>
      <c r="M57" s="4"/>
    </row>
    <row r="58" spans="1:13" x14ac:dyDescent="0.25">
      <c r="A58" s="2" t="s">
        <v>1833</v>
      </c>
      <c r="B58" s="4"/>
      <c r="C58" s="4"/>
      <c r="D58" s="4"/>
      <c r="E58" s="4"/>
      <c r="F58" s="4"/>
      <c r="G58" s="4"/>
      <c r="H58" s="4"/>
      <c r="I58" s="4"/>
      <c r="J58" s="8">
        <v>20594</v>
      </c>
      <c r="K58" s="8">
        <v>14767</v>
      </c>
      <c r="L58" s="8">
        <v>13230</v>
      </c>
      <c r="M58" s="4"/>
    </row>
    <row r="59" spans="1:13" x14ac:dyDescent="0.25">
      <c r="A59" s="2" t="s">
        <v>1840</v>
      </c>
      <c r="B59" s="4"/>
      <c r="C59" s="4"/>
      <c r="D59" s="4"/>
      <c r="E59" s="4"/>
      <c r="F59" s="4"/>
      <c r="G59" s="4"/>
      <c r="H59" s="4"/>
      <c r="I59" s="4"/>
      <c r="J59" s="8">
        <v>80116</v>
      </c>
      <c r="K59" s="8">
        <v>82064</v>
      </c>
      <c r="L59" s="8">
        <v>71296</v>
      </c>
      <c r="M59" s="4"/>
    </row>
    <row r="60" spans="1:13" x14ac:dyDescent="0.25">
      <c r="A60" s="2" t="s">
        <v>30</v>
      </c>
      <c r="B60" s="8">
        <v>1001558</v>
      </c>
      <c r="C60" s="4"/>
      <c r="D60" s="4"/>
      <c r="E60" s="4"/>
      <c r="F60" s="8">
        <v>922307</v>
      </c>
      <c r="G60" s="4"/>
      <c r="H60" s="4"/>
      <c r="I60" s="4"/>
      <c r="J60" s="8">
        <v>1001558</v>
      </c>
      <c r="K60" s="8">
        <v>922307</v>
      </c>
      <c r="L60" s="8">
        <v>774078</v>
      </c>
      <c r="M60" s="4"/>
    </row>
    <row r="61" spans="1:13" x14ac:dyDescent="0.25">
      <c r="A61" s="2" t="s">
        <v>1853</v>
      </c>
      <c r="B61" s="4"/>
      <c r="C61" s="4"/>
      <c r="D61" s="4"/>
      <c r="E61" s="4"/>
      <c r="F61" s="4"/>
      <c r="G61" s="4"/>
      <c r="H61" s="4"/>
      <c r="I61" s="4"/>
      <c r="J61" s="8">
        <v>185203</v>
      </c>
      <c r="K61" s="8">
        <v>176712</v>
      </c>
      <c r="L61" s="8">
        <v>136456</v>
      </c>
      <c r="M61" s="4"/>
    </row>
    <row r="62" spans="1:13" x14ac:dyDescent="0.25">
      <c r="A62" s="2" t="s">
        <v>1860</v>
      </c>
      <c r="B62" s="4"/>
      <c r="C62" s="4"/>
      <c r="D62" s="4"/>
      <c r="E62" s="4"/>
      <c r="F62" s="4"/>
      <c r="G62" s="4"/>
      <c r="H62" s="4"/>
      <c r="I62" s="4"/>
      <c r="J62" s="8">
        <v>92553</v>
      </c>
      <c r="K62" s="8">
        <v>69757</v>
      </c>
      <c r="L62" s="8">
        <v>56818</v>
      </c>
      <c r="M62" s="4"/>
    </row>
    <row r="63" spans="1:13" ht="30" x14ac:dyDescent="0.25">
      <c r="A63" s="2" t="s">
        <v>1866</v>
      </c>
      <c r="B63" s="4"/>
      <c r="C63" s="4"/>
      <c r="D63" s="4"/>
      <c r="E63" s="4"/>
      <c r="F63" s="4"/>
      <c r="G63" s="4"/>
      <c r="H63" s="4"/>
      <c r="I63" s="4"/>
      <c r="J63" s="8">
        <v>90916</v>
      </c>
      <c r="K63" s="8">
        <v>102030</v>
      </c>
      <c r="L63" s="8">
        <v>77603</v>
      </c>
      <c r="M63" s="4"/>
    </row>
    <row r="64" spans="1:13" ht="30" x14ac:dyDescent="0.25">
      <c r="A64" s="2" t="s">
        <v>1873</v>
      </c>
      <c r="B64" s="4"/>
      <c r="C64" s="4"/>
      <c r="D64" s="4"/>
      <c r="E64" s="4"/>
      <c r="F64" s="4"/>
      <c r="G64" s="4"/>
      <c r="H64" s="4"/>
      <c r="I64" s="4"/>
      <c r="J64" s="8">
        <v>1734</v>
      </c>
      <c r="K64" s="8">
        <v>4925</v>
      </c>
      <c r="L64" s="8">
        <v>2035</v>
      </c>
      <c r="M64" s="4"/>
    </row>
    <row r="65" spans="1:13" x14ac:dyDescent="0.25">
      <c r="A65" s="2" t="s">
        <v>3420</v>
      </c>
      <c r="B65" s="4"/>
      <c r="C65" s="4"/>
      <c r="D65" s="4"/>
      <c r="E65" s="4"/>
      <c r="F65" s="4"/>
      <c r="G65" s="4"/>
      <c r="H65" s="4"/>
      <c r="I65" s="4"/>
      <c r="J65" s="4"/>
      <c r="K65" s="4"/>
      <c r="L65" s="4"/>
      <c r="M65" s="4"/>
    </row>
    <row r="66" spans="1:13" x14ac:dyDescent="0.25">
      <c r="A66" s="3" t="s">
        <v>3961</v>
      </c>
      <c r="B66" s="4"/>
      <c r="C66" s="4"/>
      <c r="D66" s="4"/>
      <c r="E66" s="4"/>
      <c r="F66" s="4"/>
      <c r="G66" s="4"/>
      <c r="H66" s="4"/>
      <c r="I66" s="4"/>
      <c r="J66" s="4"/>
      <c r="K66" s="4"/>
      <c r="L66" s="4"/>
      <c r="M66" s="4"/>
    </row>
    <row r="67" spans="1:13" ht="45" x14ac:dyDescent="0.25">
      <c r="A67" s="2" t="s">
        <v>3421</v>
      </c>
      <c r="B67" s="4"/>
      <c r="C67" s="4"/>
      <c r="D67" s="4"/>
      <c r="E67" s="4"/>
      <c r="F67" s="4"/>
      <c r="G67" s="4"/>
      <c r="H67" s="4"/>
      <c r="I67" s="4"/>
      <c r="J67" s="4"/>
      <c r="K67" s="4"/>
      <c r="L67" s="4"/>
      <c r="M67" s="4">
        <v>2</v>
      </c>
    </row>
    <row r="68" spans="1:13" x14ac:dyDescent="0.25">
      <c r="A68" s="2" t="s">
        <v>282</v>
      </c>
      <c r="B68" s="4"/>
      <c r="C68" s="4"/>
      <c r="D68" s="4"/>
      <c r="E68" s="4"/>
      <c r="F68" s="4"/>
      <c r="G68" s="4"/>
      <c r="H68" s="4"/>
      <c r="I68" s="4"/>
      <c r="J68" s="4"/>
      <c r="K68" s="4"/>
      <c r="L68" s="4"/>
      <c r="M68" s="4"/>
    </row>
    <row r="69" spans="1:13" x14ac:dyDescent="0.25">
      <c r="A69" s="3" t="s">
        <v>3961</v>
      </c>
      <c r="B69" s="4"/>
      <c r="C69" s="4"/>
      <c r="D69" s="4"/>
      <c r="E69" s="4"/>
      <c r="F69" s="4"/>
      <c r="G69" s="4"/>
      <c r="H69" s="4"/>
      <c r="I69" s="4"/>
      <c r="J69" s="4"/>
      <c r="K69" s="4"/>
      <c r="L69" s="4"/>
      <c r="M69" s="4"/>
    </row>
    <row r="70" spans="1:13" x14ac:dyDescent="0.25">
      <c r="A70" s="2" t="s">
        <v>86</v>
      </c>
      <c r="B70" s="4"/>
      <c r="C70" s="4"/>
      <c r="D70" s="4"/>
      <c r="E70" s="4"/>
      <c r="F70" s="4"/>
      <c r="G70" s="4"/>
      <c r="H70" s="4"/>
      <c r="I70" s="4"/>
      <c r="J70" s="8">
        <v>13580</v>
      </c>
      <c r="K70" s="8">
        <v>13272</v>
      </c>
      <c r="L70" s="8">
        <v>12711</v>
      </c>
      <c r="M70" s="4"/>
    </row>
    <row r="71" spans="1:13" x14ac:dyDescent="0.25">
      <c r="A71" s="2" t="s">
        <v>1821</v>
      </c>
      <c r="B71" s="4"/>
      <c r="C71" s="4"/>
      <c r="D71" s="4"/>
      <c r="E71" s="4"/>
      <c r="F71" s="4"/>
      <c r="G71" s="4"/>
      <c r="H71" s="4"/>
      <c r="I71" s="4"/>
      <c r="J71" s="8">
        <v>34591</v>
      </c>
      <c r="K71" s="8">
        <v>31499</v>
      </c>
      <c r="L71" s="8">
        <v>31735</v>
      </c>
      <c r="M71" s="4"/>
    </row>
    <row r="72" spans="1:13" x14ac:dyDescent="0.25">
      <c r="A72" s="2" t="s">
        <v>160</v>
      </c>
      <c r="B72" s="4"/>
      <c r="C72" s="4"/>
      <c r="D72" s="4"/>
      <c r="E72" s="4"/>
      <c r="F72" s="4"/>
      <c r="G72" s="4"/>
      <c r="H72" s="4"/>
      <c r="I72" s="4"/>
      <c r="J72" s="8">
        <v>34573</v>
      </c>
      <c r="K72" s="8">
        <v>31368</v>
      </c>
      <c r="L72" s="8">
        <v>31600</v>
      </c>
      <c r="M72" s="4"/>
    </row>
    <row r="73" spans="1:13" x14ac:dyDescent="0.25">
      <c r="A73" s="2" t="s">
        <v>1833</v>
      </c>
      <c r="B73" s="4"/>
      <c r="C73" s="4"/>
      <c r="D73" s="4"/>
      <c r="E73" s="4"/>
      <c r="F73" s="4"/>
      <c r="G73" s="4"/>
      <c r="H73" s="4"/>
      <c r="I73" s="4"/>
      <c r="J73" s="4">
        <v>18</v>
      </c>
      <c r="K73" s="4">
        <v>131</v>
      </c>
      <c r="L73" s="4">
        <v>135</v>
      </c>
      <c r="M73" s="4"/>
    </row>
    <row r="74" spans="1:13" x14ac:dyDescent="0.25">
      <c r="A74" s="2" t="s">
        <v>1840</v>
      </c>
      <c r="B74" s="4"/>
      <c r="C74" s="4"/>
      <c r="D74" s="4"/>
      <c r="E74" s="4"/>
      <c r="F74" s="4"/>
      <c r="G74" s="4"/>
      <c r="H74" s="4"/>
      <c r="I74" s="4"/>
      <c r="J74" s="8">
        <v>-214209</v>
      </c>
      <c r="K74" s="8">
        <v>-201377</v>
      </c>
      <c r="L74" s="8">
        <v>-178266</v>
      </c>
      <c r="M74" s="4"/>
    </row>
    <row r="75" spans="1:13" x14ac:dyDescent="0.25">
      <c r="A75" s="2" t="s">
        <v>30</v>
      </c>
      <c r="B75" s="8">
        <v>270059</v>
      </c>
      <c r="C75" s="4"/>
      <c r="D75" s="4"/>
      <c r="E75" s="4"/>
      <c r="F75" s="8">
        <v>259221</v>
      </c>
      <c r="G75" s="4"/>
      <c r="H75" s="4"/>
      <c r="I75" s="4"/>
      <c r="J75" s="8">
        <v>270059</v>
      </c>
      <c r="K75" s="8">
        <v>259221</v>
      </c>
      <c r="L75" s="8">
        <v>316171</v>
      </c>
      <c r="M75" s="4"/>
    </row>
    <row r="76" spans="1:13" x14ac:dyDescent="0.25">
      <c r="A76" s="2" t="s">
        <v>1853</v>
      </c>
      <c r="B76" s="4"/>
      <c r="C76" s="4"/>
      <c r="D76" s="4"/>
      <c r="E76" s="4"/>
      <c r="F76" s="4"/>
      <c r="G76" s="4"/>
      <c r="H76" s="4"/>
      <c r="I76" s="4"/>
      <c r="J76" s="8">
        <v>67659</v>
      </c>
      <c r="K76" s="8">
        <v>75586</v>
      </c>
      <c r="L76" s="8">
        <v>38249</v>
      </c>
      <c r="M76" s="4"/>
    </row>
    <row r="77" spans="1:13" x14ac:dyDescent="0.25">
      <c r="A77" s="2" t="s">
        <v>1860</v>
      </c>
      <c r="B77" s="4"/>
      <c r="C77" s="4"/>
      <c r="D77" s="4"/>
      <c r="E77" s="4"/>
      <c r="F77" s="4"/>
      <c r="G77" s="4"/>
      <c r="H77" s="4"/>
      <c r="I77" s="4"/>
      <c r="J77" s="8">
        <v>66181</v>
      </c>
      <c r="K77" s="8">
        <v>75586</v>
      </c>
      <c r="L77" s="8">
        <v>38249</v>
      </c>
      <c r="M77" s="4"/>
    </row>
    <row r="78" spans="1:13" ht="30" x14ac:dyDescent="0.25">
      <c r="A78" s="2" t="s">
        <v>1873</v>
      </c>
      <c r="B78" s="4"/>
      <c r="C78" s="4"/>
      <c r="D78" s="4"/>
      <c r="E78" s="4"/>
      <c r="F78" s="4"/>
      <c r="G78" s="4"/>
      <c r="H78" s="4"/>
      <c r="I78" s="4"/>
      <c r="J78" s="7">
        <v>1478</v>
      </c>
      <c r="K78" s="4"/>
      <c r="L78" s="4"/>
      <c r="M78" s="4"/>
    </row>
  </sheetData>
  <mergeCells count="12">
    <mergeCell ref="K2:K3"/>
    <mergeCell ref="L2:L3"/>
    <mergeCell ref="B1:I1"/>
    <mergeCell ref="J1:L1"/>
    <mergeCell ref="B2:B3"/>
    <mergeCell ref="C2:C3"/>
    <mergeCell ref="D2:D3"/>
    <mergeCell ref="E2:E3"/>
    <mergeCell ref="F2:F3"/>
    <mergeCell ref="G2:G3"/>
    <mergeCell ref="H2:H3"/>
    <mergeCell ref="I2:I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6"/>
  <sheetViews>
    <sheetView showGridLines="0" workbookViewId="0"/>
  </sheetViews>
  <sheetFormatPr defaultRowHeight="15" x14ac:dyDescent="0.25"/>
  <cols>
    <col min="1" max="1" width="36.5703125" bestFit="1" customWidth="1"/>
    <col min="2" max="2" width="14.28515625" bestFit="1" customWidth="1"/>
    <col min="3" max="3" width="24" bestFit="1" customWidth="1"/>
    <col min="4" max="5" width="36.5703125" bestFit="1" customWidth="1"/>
    <col min="6" max="6" width="23" bestFit="1" customWidth="1"/>
    <col min="7" max="7" width="11.140625" bestFit="1" customWidth="1"/>
  </cols>
  <sheetData>
    <row r="1" spans="1:7" ht="15" customHeight="1" x14ac:dyDescent="0.25">
      <c r="A1" s="1" t="s">
        <v>125</v>
      </c>
      <c r="B1" s="6" t="s">
        <v>126</v>
      </c>
      <c r="C1" s="6" t="s">
        <v>127</v>
      </c>
      <c r="D1" s="6" t="s">
        <v>128</v>
      </c>
      <c r="E1" s="6" t="s">
        <v>129</v>
      </c>
      <c r="F1" s="6" t="s">
        <v>50</v>
      </c>
      <c r="G1" s="6" t="s">
        <v>130</v>
      </c>
    </row>
    <row r="2" spans="1:7" ht="30" x14ac:dyDescent="0.25">
      <c r="A2" s="1" t="s">
        <v>54</v>
      </c>
      <c r="B2" s="6"/>
      <c r="C2" s="6"/>
      <c r="D2" s="6"/>
      <c r="E2" s="6"/>
      <c r="F2" s="6"/>
      <c r="G2" s="6"/>
    </row>
    <row r="3" spans="1:7" x14ac:dyDescent="0.25">
      <c r="A3" s="2" t="s">
        <v>131</v>
      </c>
      <c r="B3" s="7">
        <v>1721</v>
      </c>
      <c r="C3" s="7">
        <v>343603</v>
      </c>
      <c r="D3" s="7">
        <v>898053</v>
      </c>
      <c r="E3" s="7">
        <v>-2203</v>
      </c>
      <c r="F3" s="7">
        <v>8568</v>
      </c>
      <c r="G3" s="7">
        <v>1249742</v>
      </c>
    </row>
    <row r="4" spans="1:7" x14ac:dyDescent="0.25">
      <c r="A4" s="2" t="s">
        <v>132</v>
      </c>
      <c r="B4" s="8">
        <v>172140966</v>
      </c>
      <c r="C4" s="4"/>
      <c r="D4" s="4"/>
      <c r="E4" s="4"/>
      <c r="F4" s="4"/>
      <c r="G4" s="4"/>
    </row>
    <row r="5" spans="1:7" ht="30" x14ac:dyDescent="0.25">
      <c r="A5" s="3" t="s">
        <v>133</v>
      </c>
      <c r="B5" s="4"/>
      <c r="C5" s="4"/>
      <c r="D5" s="4"/>
      <c r="E5" s="4"/>
      <c r="F5" s="4"/>
      <c r="G5" s="4"/>
    </row>
    <row r="6" spans="1:7" ht="105" x14ac:dyDescent="0.25">
      <c r="A6" s="2" t="s">
        <v>134</v>
      </c>
      <c r="B6" s="4">
        <v>20</v>
      </c>
      <c r="C6" s="8">
        <v>73433</v>
      </c>
      <c r="D6" s="4"/>
      <c r="E6" s="4"/>
      <c r="F6" s="4"/>
      <c r="G6" s="8">
        <v>73453</v>
      </c>
    </row>
    <row r="7" spans="1:7" ht="60" x14ac:dyDescent="0.25">
      <c r="A7" s="2" t="s">
        <v>135</v>
      </c>
      <c r="B7" s="8">
        <v>1958690</v>
      </c>
      <c r="C7" s="4"/>
      <c r="D7" s="4"/>
      <c r="E7" s="4"/>
      <c r="F7" s="4"/>
      <c r="G7" s="4"/>
    </row>
    <row r="8" spans="1:7" x14ac:dyDescent="0.25">
      <c r="A8" s="2" t="s">
        <v>136</v>
      </c>
      <c r="B8" s="4"/>
      <c r="C8" s="4"/>
      <c r="D8" s="8">
        <v>-328707</v>
      </c>
      <c r="E8" s="4"/>
      <c r="F8" s="4"/>
      <c r="G8" s="8">
        <v>-328707</v>
      </c>
    </row>
    <row r="9" spans="1:7" ht="30" x14ac:dyDescent="0.25">
      <c r="A9" s="2" t="s">
        <v>137</v>
      </c>
      <c r="B9" s="4">
        <v>170</v>
      </c>
      <c r="C9" s="8">
        <v>559840</v>
      </c>
      <c r="D9" s="8">
        <v>-560010</v>
      </c>
      <c r="E9" s="4"/>
      <c r="F9" s="4"/>
      <c r="G9" s="4"/>
    </row>
    <row r="10" spans="1:7" ht="45" x14ac:dyDescent="0.25">
      <c r="A10" s="2" t="s">
        <v>138</v>
      </c>
      <c r="B10" s="8">
        <v>17009281</v>
      </c>
      <c r="C10" s="4"/>
      <c r="D10" s="4"/>
      <c r="E10" s="4"/>
      <c r="F10" s="4"/>
      <c r="G10" s="4"/>
    </row>
    <row r="11" spans="1:7" x14ac:dyDescent="0.25">
      <c r="A11" s="2" t="s">
        <v>139</v>
      </c>
      <c r="B11" s="4"/>
      <c r="C11" s="4"/>
      <c r="D11" s="4"/>
      <c r="E11" s="8">
        <v>22517</v>
      </c>
      <c r="F11" s="4">
        <v>669</v>
      </c>
      <c r="G11" s="8">
        <v>23186</v>
      </c>
    </row>
    <row r="12" spans="1:7" x14ac:dyDescent="0.25">
      <c r="A12" s="2" t="s">
        <v>140</v>
      </c>
      <c r="B12" s="4">
        <v>-11</v>
      </c>
      <c r="C12" s="8">
        <v>-34677</v>
      </c>
      <c r="D12" s="4"/>
      <c r="E12" s="4"/>
      <c r="F12" s="4"/>
      <c r="G12" s="8">
        <v>-34688</v>
      </c>
    </row>
    <row r="13" spans="1:7" x14ac:dyDescent="0.25">
      <c r="A13" s="2" t="s">
        <v>141</v>
      </c>
      <c r="B13" s="8">
        <v>-1103149</v>
      </c>
      <c r="C13" s="4"/>
      <c r="D13" s="4"/>
      <c r="E13" s="4"/>
      <c r="F13" s="4"/>
      <c r="G13" s="4"/>
    </row>
    <row r="14" spans="1:7" x14ac:dyDescent="0.25">
      <c r="A14" s="2" t="s">
        <v>102</v>
      </c>
      <c r="B14" s="4"/>
      <c r="C14" s="4"/>
      <c r="D14" s="8">
        <v>170922</v>
      </c>
      <c r="E14" s="4"/>
      <c r="F14" s="8">
        <v>3126</v>
      </c>
      <c r="G14" s="8">
        <v>174048</v>
      </c>
    </row>
    <row r="15" spans="1:7" ht="30" x14ac:dyDescent="0.25">
      <c r="A15" s="2" t="s">
        <v>142</v>
      </c>
      <c r="B15" s="4"/>
      <c r="C15" s="4"/>
      <c r="D15" s="4"/>
      <c r="E15" s="4"/>
      <c r="F15" s="4">
        <v>836</v>
      </c>
      <c r="G15" s="4">
        <v>836</v>
      </c>
    </row>
    <row r="16" spans="1:7" x14ac:dyDescent="0.25">
      <c r="A16" s="2" t="s">
        <v>143</v>
      </c>
      <c r="B16" s="4"/>
      <c r="C16" s="4"/>
      <c r="D16" s="4"/>
      <c r="E16" s="4"/>
      <c r="F16" s="8">
        <v>-1722</v>
      </c>
      <c r="G16" s="8">
        <v>-1722</v>
      </c>
    </row>
    <row r="17" spans="1:7" x14ac:dyDescent="0.25">
      <c r="A17" s="2" t="s">
        <v>144</v>
      </c>
      <c r="B17" s="4"/>
      <c r="C17" s="4"/>
      <c r="D17" s="4"/>
      <c r="E17" s="4"/>
      <c r="F17" s="8">
        <v>1000</v>
      </c>
      <c r="G17" s="8">
        <v>1000</v>
      </c>
    </row>
    <row r="18" spans="1:7" x14ac:dyDescent="0.25">
      <c r="A18" s="2" t="s">
        <v>145</v>
      </c>
      <c r="B18" s="8">
        <v>1900</v>
      </c>
      <c r="C18" s="8">
        <v>942199</v>
      </c>
      <c r="D18" s="8">
        <v>180258</v>
      </c>
      <c r="E18" s="8">
        <v>20314</v>
      </c>
      <c r="F18" s="8">
        <v>12477</v>
      </c>
      <c r="G18" s="8">
        <v>1157148</v>
      </c>
    </row>
    <row r="19" spans="1:7" x14ac:dyDescent="0.25">
      <c r="A19" s="2" t="s">
        <v>146</v>
      </c>
      <c r="B19" s="8">
        <v>190005788</v>
      </c>
      <c r="C19" s="4"/>
      <c r="D19" s="4"/>
      <c r="E19" s="4"/>
      <c r="F19" s="4"/>
      <c r="G19" s="4"/>
    </row>
    <row r="20" spans="1:7" ht="30" x14ac:dyDescent="0.25">
      <c r="A20" s="3" t="s">
        <v>133</v>
      </c>
      <c r="B20" s="4"/>
      <c r="C20" s="4"/>
      <c r="D20" s="4"/>
      <c r="E20" s="4"/>
      <c r="F20" s="4"/>
      <c r="G20" s="4"/>
    </row>
    <row r="21" spans="1:7" ht="105" x14ac:dyDescent="0.25">
      <c r="A21" s="2" t="s">
        <v>134</v>
      </c>
      <c r="B21" s="4">
        <v>14</v>
      </c>
      <c r="C21" s="8">
        <v>50465</v>
      </c>
      <c r="D21" s="4"/>
      <c r="E21" s="4"/>
      <c r="F21" s="4"/>
      <c r="G21" s="8">
        <v>50479</v>
      </c>
    </row>
    <row r="22" spans="1:7" ht="60" x14ac:dyDescent="0.25">
      <c r="A22" s="2" t="s">
        <v>135</v>
      </c>
      <c r="B22" s="8">
        <v>1421132</v>
      </c>
      <c r="C22" s="4"/>
      <c r="D22" s="4"/>
      <c r="E22" s="4"/>
      <c r="F22" s="4"/>
      <c r="G22" s="4"/>
    </row>
    <row r="23" spans="1:7" x14ac:dyDescent="0.25">
      <c r="A23" s="2" t="s">
        <v>136</v>
      </c>
      <c r="B23" s="4"/>
      <c r="C23" s="4"/>
      <c r="D23" s="8">
        <v>-208900</v>
      </c>
      <c r="E23" s="4"/>
      <c r="F23" s="4"/>
      <c r="G23" s="8">
        <v>-208900</v>
      </c>
    </row>
    <row r="24" spans="1:7" x14ac:dyDescent="0.25">
      <c r="A24" s="2" t="s">
        <v>139</v>
      </c>
      <c r="B24" s="4"/>
      <c r="C24" s="4"/>
      <c r="D24" s="4"/>
      <c r="E24" s="8">
        <v>-29900</v>
      </c>
      <c r="F24" s="8">
        <v>-1632</v>
      </c>
      <c r="G24" s="8">
        <v>-31532</v>
      </c>
    </row>
    <row r="25" spans="1:7" ht="30" x14ac:dyDescent="0.25">
      <c r="A25" s="2" t="s">
        <v>120</v>
      </c>
      <c r="B25" s="4"/>
      <c r="C25" s="4"/>
      <c r="D25" s="4"/>
      <c r="E25" s="4">
        <v>926</v>
      </c>
      <c r="F25" s="4"/>
      <c r="G25" s="4">
        <v>926</v>
      </c>
    </row>
    <row r="26" spans="1:7" x14ac:dyDescent="0.25">
      <c r="A26" s="2" t="s">
        <v>102</v>
      </c>
      <c r="B26" s="4"/>
      <c r="C26" s="4"/>
      <c r="D26" s="8">
        <v>96462</v>
      </c>
      <c r="E26" s="4"/>
      <c r="F26" s="8">
        <v>3530</v>
      </c>
      <c r="G26" s="8">
        <v>99992</v>
      </c>
    </row>
    <row r="27" spans="1:7" ht="30" x14ac:dyDescent="0.25">
      <c r="A27" s="2" t="s">
        <v>142</v>
      </c>
      <c r="B27" s="4"/>
      <c r="C27" s="4"/>
      <c r="D27" s="4"/>
      <c r="E27" s="4"/>
      <c r="F27" s="4">
        <v>743</v>
      </c>
      <c r="G27" s="4">
        <v>743</v>
      </c>
    </row>
    <row r="28" spans="1:7" x14ac:dyDescent="0.25">
      <c r="A28" s="2" t="s">
        <v>143</v>
      </c>
      <c r="B28" s="4"/>
      <c r="C28" s="4"/>
      <c r="D28" s="4"/>
      <c r="E28" s="4"/>
      <c r="F28" s="8">
        <v>-2270</v>
      </c>
      <c r="G28" s="8">
        <v>-2270</v>
      </c>
    </row>
    <row r="29" spans="1:7" x14ac:dyDescent="0.25">
      <c r="A29" s="2" t="s">
        <v>144</v>
      </c>
      <c r="B29" s="4"/>
      <c r="C29" s="8">
        <v>-12500</v>
      </c>
      <c r="D29" s="4"/>
      <c r="E29" s="4"/>
      <c r="F29" s="8">
        <v>-2352</v>
      </c>
      <c r="G29" s="8">
        <v>-14852</v>
      </c>
    </row>
    <row r="30" spans="1:7" x14ac:dyDescent="0.25">
      <c r="A30" s="2" t="s">
        <v>147</v>
      </c>
      <c r="B30" s="8">
        <v>1914</v>
      </c>
      <c r="C30" s="8">
        <v>980164</v>
      </c>
      <c r="D30" s="8">
        <v>67820</v>
      </c>
      <c r="E30" s="8">
        <v>-8660</v>
      </c>
      <c r="F30" s="8">
        <v>10496</v>
      </c>
      <c r="G30" s="8">
        <v>1051734</v>
      </c>
    </row>
    <row r="31" spans="1:7" x14ac:dyDescent="0.25">
      <c r="A31" s="2" t="s">
        <v>148</v>
      </c>
      <c r="B31" s="8">
        <v>191426920</v>
      </c>
      <c r="C31" s="4"/>
      <c r="D31" s="4"/>
      <c r="E31" s="4"/>
      <c r="F31" s="4"/>
      <c r="G31" s="8">
        <v>191426920</v>
      </c>
    </row>
    <row r="32" spans="1:7" ht="30" x14ac:dyDescent="0.25">
      <c r="A32" s="3" t="s">
        <v>133</v>
      </c>
      <c r="B32" s="4"/>
      <c r="C32" s="4"/>
      <c r="D32" s="4"/>
      <c r="E32" s="4"/>
      <c r="F32" s="4"/>
      <c r="G32" s="4"/>
    </row>
    <row r="33" spans="1:7" ht="105" x14ac:dyDescent="0.25">
      <c r="A33" s="2" t="s">
        <v>134</v>
      </c>
      <c r="B33" s="4">
        <v>26</v>
      </c>
      <c r="C33" s="8">
        <v>64447</v>
      </c>
      <c r="D33" s="4"/>
      <c r="E33" s="4"/>
      <c r="F33" s="4"/>
      <c r="G33" s="8">
        <v>64473</v>
      </c>
    </row>
    <row r="34" spans="1:7" ht="60" x14ac:dyDescent="0.25">
      <c r="A34" s="2" t="s">
        <v>135</v>
      </c>
      <c r="B34" s="8">
        <v>2638554</v>
      </c>
      <c r="C34" s="4"/>
      <c r="D34" s="4"/>
      <c r="E34" s="4"/>
      <c r="F34" s="4"/>
      <c r="G34" s="4"/>
    </row>
    <row r="35" spans="1:7" x14ac:dyDescent="0.25">
      <c r="A35" s="2" t="s">
        <v>136</v>
      </c>
      <c r="B35" s="4"/>
      <c r="C35" s="4"/>
      <c r="D35" s="8">
        <v>-493513</v>
      </c>
      <c r="E35" s="4"/>
      <c r="F35" s="4"/>
      <c r="G35" s="8">
        <v>-493513</v>
      </c>
    </row>
    <row r="36" spans="1:7" ht="30" x14ac:dyDescent="0.25">
      <c r="A36" s="2" t="s">
        <v>137</v>
      </c>
      <c r="B36" s="4">
        <v>158</v>
      </c>
      <c r="C36" s="8">
        <v>559821</v>
      </c>
      <c r="D36" s="8">
        <v>-559979</v>
      </c>
      <c r="E36" s="4"/>
      <c r="F36" s="4"/>
      <c r="G36" s="4"/>
    </row>
    <row r="37" spans="1:7" ht="45" x14ac:dyDescent="0.25">
      <c r="A37" s="2" t="s">
        <v>138</v>
      </c>
      <c r="B37" s="8">
        <v>15753338</v>
      </c>
      <c r="C37" s="4"/>
      <c r="D37" s="4"/>
      <c r="E37" s="4"/>
      <c r="F37" s="4"/>
      <c r="G37" s="4"/>
    </row>
    <row r="38" spans="1:7" x14ac:dyDescent="0.25">
      <c r="A38" s="2" t="s">
        <v>139</v>
      </c>
      <c r="B38" s="4"/>
      <c r="C38" s="4"/>
      <c r="D38" s="4"/>
      <c r="E38" s="8">
        <v>-66424</v>
      </c>
      <c r="F38" s="4">
        <v>-443</v>
      </c>
      <c r="G38" s="8">
        <v>-66867</v>
      </c>
    </row>
    <row r="39" spans="1:7" ht="30" x14ac:dyDescent="0.25">
      <c r="A39" s="2" t="s">
        <v>120</v>
      </c>
      <c r="B39" s="4"/>
      <c r="C39" s="4"/>
      <c r="D39" s="4"/>
      <c r="E39" s="4">
        <v>53</v>
      </c>
      <c r="F39" s="4"/>
      <c r="G39" s="4">
        <v>53</v>
      </c>
    </row>
    <row r="40" spans="1:7" x14ac:dyDescent="0.25">
      <c r="A40" s="2" t="s">
        <v>102</v>
      </c>
      <c r="B40" s="4"/>
      <c r="C40" s="4"/>
      <c r="D40" s="8">
        <v>326119</v>
      </c>
      <c r="E40" s="4"/>
      <c r="F40" s="8">
        <v>2627</v>
      </c>
      <c r="G40" s="8">
        <v>328746</v>
      </c>
    </row>
    <row r="41" spans="1:7" ht="30" x14ac:dyDescent="0.25">
      <c r="A41" s="2" t="s">
        <v>142</v>
      </c>
      <c r="B41" s="4"/>
      <c r="C41" s="4"/>
      <c r="D41" s="4"/>
      <c r="E41" s="4"/>
      <c r="F41" s="8">
        <v>1800</v>
      </c>
      <c r="G41" s="8">
        <v>1800</v>
      </c>
    </row>
    <row r="42" spans="1:7" x14ac:dyDescent="0.25">
      <c r="A42" s="2" t="s">
        <v>143</v>
      </c>
      <c r="B42" s="4"/>
      <c r="C42" s="4"/>
      <c r="D42" s="4"/>
      <c r="E42" s="4"/>
      <c r="F42" s="8">
        <v>-1613</v>
      </c>
      <c r="G42" s="8">
        <v>-1613</v>
      </c>
    </row>
    <row r="43" spans="1:7" x14ac:dyDescent="0.25">
      <c r="A43" s="2" t="s">
        <v>144</v>
      </c>
      <c r="B43" s="4"/>
      <c r="C43" s="8">
        <v>-17693</v>
      </c>
      <c r="D43" s="4"/>
      <c r="E43" s="4"/>
      <c r="F43" s="8">
        <v>-2723</v>
      </c>
      <c r="G43" s="8">
        <v>-20416</v>
      </c>
    </row>
    <row r="44" spans="1:7" x14ac:dyDescent="0.25">
      <c r="A44" s="2" t="s">
        <v>149</v>
      </c>
      <c r="B44" s="4"/>
      <c r="C44" s="8">
        <v>2102</v>
      </c>
      <c r="D44" s="4"/>
      <c r="E44" s="4"/>
      <c r="F44" s="8">
        <v>3456</v>
      </c>
      <c r="G44" s="8">
        <v>5558</v>
      </c>
    </row>
    <row r="45" spans="1:7" x14ac:dyDescent="0.25">
      <c r="A45" s="2" t="s">
        <v>150</v>
      </c>
      <c r="B45" s="7">
        <v>2098</v>
      </c>
      <c r="C45" s="7">
        <v>1588841</v>
      </c>
      <c r="D45" s="7">
        <v>-659553</v>
      </c>
      <c r="E45" s="7">
        <v>-75031</v>
      </c>
      <c r="F45" s="7">
        <v>13600</v>
      </c>
      <c r="G45" s="7">
        <v>869955</v>
      </c>
    </row>
    <row r="46" spans="1:7" x14ac:dyDescent="0.25">
      <c r="A46" s="2" t="s">
        <v>151</v>
      </c>
      <c r="B46" s="8">
        <v>209818812</v>
      </c>
      <c r="C46" s="4"/>
      <c r="D46" s="4"/>
      <c r="E46" s="4"/>
      <c r="F46" s="4"/>
      <c r="G46" s="8">
        <v>209818812</v>
      </c>
    </row>
  </sheetData>
  <mergeCells count="6">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3962</v>
      </c>
      <c r="B1" s="6" t="s">
        <v>68</v>
      </c>
      <c r="C1" s="6"/>
      <c r="D1" s="6"/>
      <c r="E1" s="6"/>
      <c r="F1" s="6"/>
      <c r="G1" s="6"/>
      <c r="H1" s="6"/>
      <c r="I1" s="6"/>
      <c r="J1" s="6" t="s">
        <v>1</v>
      </c>
      <c r="K1" s="6"/>
      <c r="L1" s="6"/>
    </row>
    <row r="2" spans="1:12" ht="30" x14ac:dyDescent="0.25">
      <c r="A2" s="1" t="s">
        <v>11</v>
      </c>
      <c r="B2" s="1" t="s">
        <v>2</v>
      </c>
      <c r="C2" s="1" t="s">
        <v>76</v>
      </c>
      <c r="D2" s="1" t="s">
        <v>77</v>
      </c>
      <c r="E2" s="1" t="s">
        <v>78</v>
      </c>
      <c r="F2" s="1" t="s">
        <v>12</v>
      </c>
      <c r="G2" s="1" t="s">
        <v>79</v>
      </c>
      <c r="H2" s="1" t="s">
        <v>80</v>
      </c>
      <c r="I2" s="1" t="s">
        <v>81</v>
      </c>
      <c r="J2" s="1" t="s">
        <v>2</v>
      </c>
      <c r="K2" s="1" t="s">
        <v>12</v>
      </c>
      <c r="L2" s="1" t="s">
        <v>82</v>
      </c>
    </row>
    <row r="3" spans="1:12" ht="60" x14ac:dyDescent="0.25">
      <c r="A3" s="3" t="s">
        <v>3963</v>
      </c>
      <c r="B3" s="4"/>
      <c r="C3" s="4"/>
      <c r="D3" s="4"/>
      <c r="E3" s="4"/>
      <c r="F3" s="4"/>
      <c r="G3" s="4"/>
      <c r="H3" s="4"/>
      <c r="I3" s="4"/>
      <c r="J3" s="4"/>
      <c r="K3" s="4"/>
      <c r="L3" s="4"/>
    </row>
    <row r="4" spans="1:12" x14ac:dyDescent="0.25">
      <c r="A4" s="2" t="s">
        <v>1840</v>
      </c>
      <c r="B4" s="4"/>
      <c r="C4" s="4"/>
      <c r="D4" s="4"/>
      <c r="E4" s="4"/>
      <c r="F4" s="4"/>
      <c r="G4" s="4"/>
      <c r="H4" s="4"/>
      <c r="I4" s="4"/>
      <c r="J4" s="7">
        <v>925797</v>
      </c>
      <c r="K4" s="7">
        <v>894581</v>
      </c>
      <c r="L4" s="7">
        <v>910917</v>
      </c>
    </row>
    <row r="5" spans="1:12" x14ac:dyDescent="0.25">
      <c r="A5" s="2" t="s">
        <v>3964</v>
      </c>
      <c r="B5" s="4"/>
      <c r="C5" s="4"/>
      <c r="D5" s="4"/>
      <c r="E5" s="4"/>
      <c r="F5" s="4"/>
      <c r="G5" s="4"/>
      <c r="H5" s="4"/>
      <c r="I5" s="4"/>
      <c r="J5" s="8">
        <v>353143</v>
      </c>
      <c r="K5" s="8">
        <v>322037</v>
      </c>
      <c r="L5" s="8">
        <v>316344</v>
      </c>
    </row>
    <row r="6" spans="1:12" ht="45" x14ac:dyDescent="0.25">
      <c r="A6" s="2" t="s">
        <v>3965</v>
      </c>
      <c r="B6" s="4"/>
      <c r="C6" s="4"/>
      <c r="D6" s="4"/>
      <c r="E6" s="4"/>
      <c r="F6" s="4"/>
      <c r="G6" s="4"/>
      <c r="H6" s="4"/>
      <c r="I6" s="4"/>
      <c r="J6" s="8">
        <v>1065</v>
      </c>
      <c r="K6" s="4">
        <v>430</v>
      </c>
      <c r="L6" s="8">
        <v>4661</v>
      </c>
    </row>
    <row r="7" spans="1:12" x14ac:dyDescent="0.25">
      <c r="A7" s="2" t="s">
        <v>3966</v>
      </c>
      <c r="B7" s="4"/>
      <c r="C7" s="4"/>
      <c r="D7" s="4"/>
      <c r="E7" s="4"/>
      <c r="F7" s="4"/>
      <c r="G7" s="4"/>
      <c r="H7" s="4"/>
      <c r="I7" s="4"/>
      <c r="J7" s="8">
        <v>22312</v>
      </c>
      <c r="K7" s="8">
        <v>82867</v>
      </c>
      <c r="L7" s="8">
        <v>34446</v>
      </c>
    </row>
    <row r="8" spans="1:12" x14ac:dyDescent="0.25">
      <c r="A8" s="2" t="s">
        <v>115</v>
      </c>
      <c r="B8" s="4"/>
      <c r="C8" s="4"/>
      <c r="D8" s="4"/>
      <c r="E8" s="4"/>
      <c r="F8" s="4"/>
      <c r="G8" s="4"/>
      <c r="H8" s="4"/>
      <c r="I8" s="4"/>
      <c r="J8" s="8">
        <v>260717</v>
      </c>
      <c r="K8" s="8">
        <v>254174</v>
      </c>
      <c r="L8" s="8">
        <v>242599</v>
      </c>
    </row>
    <row r="9" spans="1:12" x14ac:dyDescent="0.25">
      <c r="A9" s="2" t="s">
        <v>95</v>
      </c>
      <c r="B9" s="4"/>
      <c r="C9" s="4"/>
      <c r="D9" s="4"/>
      <c r="E9" s="4"/>
      <c r="F9" s="4"/>
      <c r="G9" s="4"/>
      <c r="H9" s="4"/>
      <c r="I9" s="4"/>
      <c r="J9" s="8">
        <v>65187</v>
      </c>
      <c r="K9" s="8">
        <v>75202</v>
      </c>
      <c r="L9" s="8">
        <v>16062</v>
      </c>
    </row>
    <row r="10" spans="1:12" ht="60" x14ac:dyDescent="0.25">
      <c r="A10" s="2" t="s">
        <v>96</v>
      </c>
      <c r="B10" s="4"/>
      <c r="C10" s="4"/>
      <c r="D10" s="4"/>
      <c r="E10" s="4"/>
      <c r="F10" s="4"/>
      <c r="G10" s="4"/>
      <c r="H10" s="4"/>
      <c r="I10" s="4"/>
      <c r="J10" s="8">
        <v>223373</v>
      </c>
      <c r="K10" s="8">
        <v>159871</v>
      </c>
      <c r="L10" s="8">
        <v>296805</v>
      </c>
    </row>
    <row r="11" spans="1:12" ht="30" x14ac:dyDescent="0.25">
      <c r="A11" s="3" t="s">
        <v>3967</v>
      </c>
      <c r="B11" s="4"/>
      <c r="C11" s="4"/>
      <c r="D11" s="4"/>
      <c r="E11" s="4"/>
      <c r="F11" s="4"/>
      <c r="G11" s="4"/>
      <c r="H11" s="4"/>
      <c r="I11" s="4"/>
      <c r="J11" s="4"/>
      <c r="K11" s="4"/>
      <c r="L11" s="4"/>
    </row>
    <row r="12" spans="1:12" x14ac:dyDescent="0.25">
      <c r="A12" s="2" t="s">
        <v>86</v>
      </c>
      <c r="B12" s="8">
        <v>777978</v>
      </c>
      <c r="C12" s="8">
        <v>782697</v>
      </c>
      <c r="D12" s="8">
        <v>786892</v>
      </c>
      <c r="E12" s="8">
        <v>770126</v>
      </c>
      <c r="F12" s="8">
        <v>768207</v>
      </c>
      <c r="G12" s="8">
        <v>755314</v>
      </c>
      <c r="H12" s="8">
        <v>754396</v>
      </c>
      <c r="I12" s="8">
        <v>746706</v>
      </c>
      <c r="J12" s="8">
        <v>3117693</v>
      </c>
      <c r="K12" s="8">
        <v>3024623</v>
      </c>
      <c r="L12" s="8">
        <v>3003955</v>
      </c>
    </row>
    <row r="13" spans="1:12" x14ac:dyDescent="0.25">
      <c r="A13" s="2" t="s">
        <v>3968</v>
      </c>
      <c r="B13" s="8">
        <v>5652623</v>
      </c>
      <c r="C13" s="4"/>
      <c r="D13" s="4"/>
      <c r="E13" s="4"/>
      <c r="F13" s="8">
        <v>5719398</v>
      </c>
      <c r="G13" s="4"/>
      <c r="H13" s="4"/>
      <c r="I13" s="4"/>
      <c r="J13" s="8">
        <v>5652623</v>
      </c>
      <c r="K13" s="8">
        <v>5719398</v>
      </c>
      <c r="L13" s="8">
        <v>5334247</v>
      </c>
    </row>
    <row r="14" spans="1:12" x14ac:dyDescent="0.25">
      <c r="A14" s="2" t="s">
        <v>3887</v>
      </c>
      <c r="B14" s="4"/>
      <c r="C14" s="4"/>
      <c r="D14" s="4"/>
      <c r="E14" s="4"/>
      <c r="F14" s="4"/>
      <c r="G14" s="4"/>
      <c r="H14" s="4"/>
      <c r="I14" s="4"/>
      <c r="J14" s="4"/>
      <c r="K14" s="4"/>
      <c r="L14" s="4"/>
    </row>
    <row r="15" spans="1:12" ht="30" x14ac:dyDescent="0.25">
      <c r="A15" s="3" t="s">
        <v>3967</v>
      </c>
      <c r="B15" s="4"/>
      <c r="C15" s="4"/>
      <c r="D15" s="4"/>
      <c r="E15" s="4"/>
      <c r="F15" s="4"/>
      <c r="G15" s="4"/>
      <c r="H15" s="4"/>
      <c r="I15" s="4"/>
      <c r="J15" s="4"/>
      <c r="K15" s="4"/>
      <c r="L15" s="4"/>
    </row>
    <row r="16" spans="1:12" x14ac:dyDescent="0.25">
      <c r="A16" s="2" t="s">
        <v>86</v>
      </c>
      <c r="B16" s="4"/>
      <c r="C16" s="4"/>
      <c r="D16" s="4"/>
      <c r="E16" s="4"/>
      <c r="F16" s="4"/>
      <c r="G16" s="4"/>
      <c r="H16" s="4"/>
      <c r="I16" s="4"/>
      <c r="J16" s="8">
        <v>1967169</v>
      </c>
      <c r="K16" s="8">
        <v>1938307</v>
      </c>
      <c r="L16" s="8">
        <v>1948679</v>
      </c>
    </row>
    <row r="17" spans="1:12" x14ac:dyDescent="0.25">
      <c r="A17" s="2" t="s">
        <v>3968</v>
      </c>
      <c r="B17" s="8">
        <v>3619396</v>
      </c>
      <c r="C17" s="4"/>
      <c r="D17" s="4"/>
      <c r="E17" s="4"/>
      <c r="F17" s="8">
        <v>3645211</v>
      </c>
      <c r="G17" s="4"/>
      <c r="H17" s="4"/>
      <c r="I17" s="4"/>
      <c r="J17" s="8">
        <v>3619396</v>
      </c>
      <c r="K17" s="8">
        <v>3645211</v>
      </c>
      <c r="L17" s="8">
        <v>3359560</v>
      </c>
    </row>
    <row r="18" spans="1:12" x14ac:dyDescent="0.25">
      <c r="A18" s="2" t="s">
        <v>1697</v>
      </c>
      <c r="B18" s="4"/>
      <c r="C18" s="4"/>
      <c r="D18" s="4"/>
      <c r="E18" s="4"/>
      <c r="F18" s="4"/>
      <c r="G18" s="4"/>
      <c r="H18" s="4"/>
      <c r="I18" s="4"/>
      <c r="J18" s="4"/>
      <c r="K18" s="4"/>
      <c r="L18" s="4"/>
    </row>
    <row r="19" spans="1:12" ht="30" x14ac:dyDescent="0.25">
      <c r="A19" s="3" t="s">
        <v>3967</v>
      </c>
      <c r="B19" s="4"/>
      <c r="C19" s="4"/>
      <c r="D19" s="4"/>
      <c r="E19" s="4"/>
      <c r="F19" s="4"/>
      <c r="G19" s="4"/>
      <c r="H19" s="4"/>
      <c r="I19" s="4"/>
      <c r="J19" s="4"/>
      <c r="K19" s="4"/>
      <c r="L19" s="4"/>
    </row>
    <row r="20" spans="1:12" x14ac:dyDescent="0.25">
      <c r="A20" s="2" t="s">
        <v>86</v>
      </c>
      <c r="B20" s="4"/>
      <c r="C20" s="4"/>
      <c r="D20" s="4"/>
      <c r="E20" s="4"/>
      <c r="F20" s="4"/>
      <c r="G20" s="4"/>
      <c r="H20" s="4"/>
      <c r="I20" s="4"/>
      <c r="J20" s="8">
        <v>280020</v>
      </c>
      <c r="K20" s="8">
        <v>275343</v>
      </c>
      <c r="L20" s="8">
        <v>290044</v>
      </c>
    </row>
    <row r="21" spans="1:12" x14ac:dyDescent="0.25">
      <c r="A21" s="2" t="s">
        <v>3968</v>
      </c>
      <c r="B21" s="8">
        <v>474748</v>
      </c>
      <c r="C21" s="4"/>
      <c r="D21" s="4"/>
      <c r="E21" s="4"/>
      <c r="F21" s="8">
        <v>520255</v>
      </c>
      <c r="G21" s="4"/>
      <c r="H21" s="4"/>
      <c r="I21" s="4"/>
      <c r="J21" s="8">
        <v>474748</v>
      </c>
      <c r="K21" s="8">
        <v>520255</v>
      </c>
      <c r="L21" s="8">
        <v>529336</v>
      </c>
    </row>
    <row r="22" spans="1:12" x14ac:dyDescent="0.25">
      <c r="A22" s="2" t="s">
        <v>1021</v>
      </c>
      <c r="B22" s="4"/>
      <c r="C22" s="4"/>
      <c r="D22" s="4"/>
      <c r="E22" s="4"/>
      <c r="F22" s="4"/>
      <c r="G22" s="4"/>
      <c r="H22" s="4"/>
      <c r="I22" s="4"/>
      <c r="J22" s="4"/>
      <c r="K22" s="4"/>
      <c r="L22" s="4"/>
    </row>
    <row r="23" spans="1:12" ht="30" x14ac:dyDescent="0.25">
      <c r="A23" s="3" t="s">
        <v>3967</v>
      </c>
      <c r="B23" s="4"/>
      <c r="C23" s="4"/>
      <c r="D23" s="4"/>
      <c r="E23" s="4"/>
      <c r="F23" s="4"/>
      <c r="G23" s="4"/>
      <c r="H23" s="4"/>
      <c r="I23" s="4"/>
      <c r="J23" s="4"/>
      <c r="K23" s="4"/>
      <c r="L23" s="4"/>
    </row>
    <row r="24" spans="1:12" x14ac:dyDescent="0.25">
      <c r="A24" s="2" t="s">
        <v>86</v>
      </c>
      <c r="B24" s="4"/>
      <c r="C24" s="4"/>
      <c r="D24" s="4"/>
      <c r="E24" s="4"/>
      <c r="F24" s="4"/>
      <c r="G24" s="4"/>
      <c r="H24" s="4"/>
      <c r="I24" s="4"/>
      <c r="J24" s="8">
        <v>231979</v>
      </c>
      <c r="K24" s="8">
        <v>240716</v>
      </c>
      <c r="L24" s="8">
        <v>248583</v>
      </c>
    </row>
    <row r="25" spans="1:12" x14ac:dyDescent="0.25">
      <c r="A25" s="2" t="s">
        <v>3968</v>
      </c>
      <c r="B25" s="8">
        <v>409278</v>
      </c>
      <c r="C25" s="4"/>
      <c r="D25" s="4"/>
      <c r="E25" s="4"/>
      <c r="F25" s="8">
        <v>413821</v>
      </c>
      <c r="G25" s="4"/>
      <c r="H25" s="4"/>
      <c r="I25" s="4"/>
      <c r="J25" s="8">
        <v>409278</v>
      </c>
      <c r="K25" s="8">
        <v>413821</v>
      </c>
      <c r="L25" s="8">
        <v>445699</v>
      </c>
    </row>
    <row r="26" spans="1:12" x14ac:dyDescent="0.25">
      <c r="A26" s="2" t="s">
        <v>3969</v>
      </c>
      <c r="B26" s="4"/>
      <c r="C26" s="4"/>
      <c r="D26" s="4"/>
      <c r="E26" s="4"/>
      <c r="F26" s="4"/>
      <c r="G26" s="4"/>
      <c r="H26" s="4"/>
      <c r="I26" s="4"/>
      <c r="J26" s="4"/>
      <c r="K26" s="4"/>
      <c r="L26" s="4"/>
    </row>
    <row r="27" spans="1:12" ht="30" x14ac:dyDescent="0.25">
      <c r="A27" s="3" t="s">
        <v>3967</v>
      </c>
      <c r="B27" s="4"/>
      <c r="C27" s="4"/>
      <c r="D27" s="4"/>
      <c r="E27" s="4"/>
      <c r="F27" s="4"/>
      <c r="G27" s="4"/>
      <c r="H27" s="4"/>
      <c r="I27" s="4"/>
      <c r="J27" s="4"/>
      <c r="K27" s="4"/>
      <c r="L27" s="4"/>
    </row>
    <row r="28" spans="1:12" x14ac:dyDescent="0.25">
      <c r="A28" s="2" t="s">
        <v>86</v>
      </c>
      <c r="B28" s="4"/>
      <c r="C28" s="4"/>
      <c r="D28" s="4"/>
      <c r="E28" s="4"/>
      <c r="F28" s="4"/>
      <c r="G28" s="4"/>
      <c r="H28" s="4"/>
      <c r="I28" s="4"/>
      <c r="J28" s="8">
        <v>638525</v>
      </c>
      <c r="K28" s="8">
        <v>570257</v>
      </c>
      <c r="L28" s="8">
        <v>516649</v>
      </c>
    </row>
    <row r="29" spans="1:12" x14ac:dyDescent="0.25">
      <c r="A29" s="2" t="s">
        <v>3968</v>
      </c>
      <c r="B29" s="7">
        <v>1149201</v>
      </c>
      <c r="C29" s="4"/>
      <c r="D29" s="4"/>
      <c r="E29" s="4"/>
      <c r="F29" s="7">
        <v>1140111</v>
      </c>
      <c r="G29" s="4"/>
      <c r="H29" s="4"/>
      <c r="I29" s="4"/>
      <c r="J29" s="7">
        <v>1149201</v>
      </c>
      <c r="K29" s="7">
        <v>1140111</v>
      </c>
      <c r="L29" s="7">
        <v>999652</v>
      </c>
    </row>
  </sheetData>
  <mergeCells count="2">
    <mergeCell ref="B1:I1"/>
    <mergeCell ref="J1:L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3970</v>
      </c>
      <c r="B1" s="6" t="s">
        <v>68</v>
      </c>
      <c r="C1" s="6"/>
      <c r="D1" s="6"/>
      <c r="E1" s="6"/>
      <c r="F1" s="6"/>
      <c r="G1" s="6"/>
      <c r="H1" s="6"/>
      <c r="I1" s="6"/>
      <c r="J1" s="6" t="s">
        <v>1</v>
      </c>
      <c r="K1" s="6"/>
      <c r="L1" s="6"/>
    </row>
    <row r="2" spans="1:12" ht="30" x14ac:dyDescent="0.25">
      <c r="A2" s="1" t="s">
        <v>11</v>
      </c>
      <c r="B2" s="1" t="s">
        <v>2</v>
      </c>
      <c r="C2" s="1" t="s">
        <v>76</v>
      </c>
      <c r="D2" s="1" t="s">
        <v>77</v>
      </c>
      <c r="E2" s="1" t="s">
        <v>78</v>
      </c>
      <c r="F2" s="1" t="s">
        <v>12</v>
      </c>
      <c r="G2" s="1" t="s">
        <v>79</v>
      </c>
      <c r="H2" s="1" t="s">
        <v>80</v>
      </c>
      <c r="I2" s="1" t="s">
        <v>81</v>
      </c>
      <c r="J2" s="1" t="s">
        <v>2</v>
      </c>
      <c r="K2" s="1" t="s">
        <v>12</v>
      </c>
      <c r="L2" s="1" t="s">
        <v>82</v>
      </c>
    </row>
    <row r="3" spans="1:12" x14ac:dyDescent="0.25">
      <c r="A3" s="3" t="s">
        <v>3971</v>
      </c>
      <c r="B3" s="4"/>
      <c r="C3" s="4"/>
      <c r="D3" s="4"/>
      <c r="E3" s="4"/>
      <c r="F3" s="4"/>
      <c r="G3" s="4"/>
      <c r="H3" s="4"/>
      <c r="I3" s="4"/>
      <c r="J3" s="4"/>
      <c r="K3" s="4"/>
      <c r="L3" s="4"/>
    </row>
    <row r="4" spans="1:12" x14ac:dyDescent="0.25">
      <c r="A4" s="2" t="s">
        <v>86</v>
      </c>
      <c r="B4" s="7">
        <v>777978</v>
      </c>
      <c r="C4" s="7">
        <v>782697</v>
      </c>
      <c r="D4" s="7">
        <v>786892</v>
      </c>
      <c r="E4" s="7">
        <v>770126</v>
      </c>
      <c r="F4" s="7">
        <v>768207</v>
      </c>
      <c r="G4" s="7">
        <v>755314</v>
      </c>
      <c r="H4" s="7">
        <v>754396</v>
      </c>
      <c r="I4" s="7">
        <v>746706</v>
      </c>
      <c r="J4" s="7">
        <v>3117693</v>
      </c>
      <c r="K4" s="7">
        <v>3024623</v>
      </c>
      <c r="L4" s="7">
        <v>3003955</v>
      </c>
    </row>
    <row r="5" spans="1:12" x14ac:dyDescent="0.25">
      <c r="A5" s="2" t="s">
        <v>3972</v>
      </c>
      <c r="B5" s="4"/>
      <c r="C5" s="4"/>
      <c r="D5" s="4"/>
      <c r="E5" s="4"/>
      <c r="F5" s="4"/>
      <c r="G5" s="4"/>
      <c r="H5" s="4"/>
      <c r="I5" s="4"/>
      <c r="J5" s="4"/>
      <c r="K5" s="4"/>
      <c r="L5" s="4"/>
    </row>
    <row r="6" spans="1:12" x14ac:dyDescent="0.25">
      <c r="A6" s="3" t="s">
        <v>3971</v>
      </c>
      <c r="B6" s="4"/>
      <c r="C6" s="4"/>
      <c r="D6" s="4"/>
      <c r="E6" s="4"/>
      <c r="F6" s="4"/>
      <c r="G6" s="4"/>
      <c r="H6" s="4"/>
      <c r="I6" s="4"/>
      <c r="J6" s="4"/>
      <c r="K6" s="4"/>
      <c r="L6" s="4"/>
    </row>
    <row r="7" spans="1:12" x14ac:dyDescent="0.25">
      <c r="A7" s="2" t="s">
        <v>86</v>
      </c>
      <c r="B7" s="4"/>
      <c r="C7" s="4"/>
      <c r="D7" s="4"/>
      <c r="E7" s="4"/>
      <c r="F7" s="4"/>
      <c r="G7" s="4"/>
      <c r="H7" s="4"/>
      <c r="I7" s="4"/>
      <c r="J7" s="8">
        <v>2329546</v>
      </c>
      <c r="K7" s="8">
        <v>2244494</v>
      </c>
      <c r="L7" s="8">
        <v>2211101</v>
      </c>
    </row>
    <row r="8" spans="1:12" x14ac:dyDescent="0.25">
      <c r="A8" s="2" t="s">
        <v>3973</v>
      </c>
      <c r="B8" s="4"/>
      <c r="C8" s="4"/>
      <c r="D8" s="4"/>
      <c r="E8" s="4"/>
      <c r="F8" s="4"/>
      <c r="G8" s="4"/>
      <c r="H8" s="4"/>
      <c r="I8" s="4"/>
      <c r="J8" s="4"/>
      <c r="K8" s="4"/>
      <c r="L8" s="4"/>
    </row>
    <row r="9" spans="1:12" x14ac:dyDescent="0.25">
      <c r="A9" s="3" t="s">
        <v>3971</v>
      </c>
      <c r="B9" s="4"/>
      <c r="C9" s="4"/>
      <c r="D9" s="4"/>
      <c r="E9" s="4"/>
      <c r="F9" s="4"/>
      <c r="G9" s="4"/>
      <c r="H9" s="4"/>
      <c r="I9" s="4"/>
      <c r="J9" s="4"/>
      <c r="K9" s="4"/>
      <c r="L9" s="4"/>
    </row>
    <row r="10" spans="1:12" x14ac:dyDescent="0.25">
      <c r="A10" s="2" t="s">
        <v>86</v>
      </c>
      <c r="B10" s="4"/>
      <c r="C10" s="4"/>
      <c r="D10" s="4"/>
      <c r="E10" s="4"/>
      <c r="F10" s="4"/>
      <c r="G10" s="4"/>
      <c r="H10" s="4"/>
      <c r="I10" s="4"/>
      <c r="J10" s="8">
        <v>531516</v>
      </c>
      <c r="K10" s="8">
        <v>527091</v>
      </c>
      <c r="L10" s="8">
        <v>524627</v>
      </c>
    </row>
    <row r="11" spans="1:12" x14ac:dyDescent="0.25">
      <c r="A11" s="2" t="s">
        <v>3974</v>
      </c>
      <c r="B11" s="4"/>
      <c r="C11" s="4"/>
      <c r="D11" s="4"/>
      <c r="E11" s="4"/>
      <c r="F11" s="4"/>
      <c r="G11" s="4"/>
      <c r="H11" s="4"/>
      <c r="I11" s="4"/>
      <c r="J11" s="4"/>
      <c r="K11" s="4"/>
      <c r="L11" s="4"/>
    </row>
    <row r="12" spans="1:12" x14ac:dyDescent="0.25">
      <c r="A12" s="3" t="s">
        <v>3971</v>
      </c>
      <c r="B12" s="4"/>
      <c r="C12" s="4"/>
      <c r="D12" s="4"/>
      <c r="E12" s="4"/>
      <c r="F12" s="4"/>
      <c r="G12" s="4"/>
      <c r="H12" s="4"/>
      <c r="I12" s="4"/>
      <c r="J12" s="4"/>
      <c r="K12" s="4"/>
      <c r="L12" s="4"/>
    </row>
    <row r="13" spans="1:12" x14ac:dyDescent="0.25">
      <c r="A13" s="2" t="s">
        <v>86</v>
      </c>
      <c r="B13" s="4"/>
      <c r="C13" s="4"/>
      <c r="D13" s="4"/>
      <c r="E13" s="4"/>
      <c r="F13" s="4"/>
      <c r="G13" s="4"/>
      <c r="H13" s="4"/>
      <c r="I13" s="4"/>
      <c r="J13" s="7">
        <v>256631</v>
      </c>
      <c r="K13" s="7">
        <v>253038</v>
      </c>
      <c r="L13" s="7">
        <v>268227</v>
      </c>
    </row>
  </sheetData>
  <mergeCells count="2">
    <mergeCell ref="B1:I1"/>
    <mergeCell ref="J1:L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3975</v>
      </c>
      <c r="B1" s="6" t="s">
        <v>1</v>
      </c>
      <c r="C1" s="6"/>
      <c r="D1" s="6"/>
    </row>
    <row r="2" spans="1:4" ht="30" x14ac:dyDescent="0.25">
      <c r="A2" s="1" t="s">
        <v>11</v>
      </c>
      <c r="B2" s="1" t="s">
        <v>2</v>
      </c>
      <c r="C2" s="1" t="s">
        <v>12</v>
      </c>
      <c r="D2" s="1" t="s">
        <v>82</v>
      </c>
    </row>
    <row r="3" spans="1:4" x14ac:dyDescent="0.25">
      <c r="A3" s="3" t="s">
        <v>2053</v>
      </c>
      <c r="B3" s="4"/>
      <c r="C3" s="4"/>
      <c r="D3" s="4"/>
    </row>
    <row r="4" spans="1:4" ht="30" x14ac:dyDescent="0.25">
      <c r="A4" s="2" t="s">
        <v>3976</v>
      </c>
      <c r="B4" s="4" t="s">
        <v>3370</v>
      </c>
      <c r="C4" s="4"/>
      <c r="D4" s="4"/>
    </row>
    <row r="5" spans="1:4" ht="30" x14ac:dyDescent="0.25">
      <c r="A5" s="2" t="s">
        <v>3977</v>
      </c>
      <c r="B5" s="4" t="s">
        <v>3375</v>
      </c>
      <c r="C5" s="4"/>
      <c r="D5" s="4"/>
    </row>
    <row r="6" spans="1:4" ht="30" x14ac:dyDescent="0.25">
      <c r="A6" s="2" t="s">
        <v>3978</v>
      </c>
      <c r="B6" s="4" t="s">
        <v>3377</v>
      </c>
      <c r="C6" s="4"/>
      <c r="D6" s="4"/>
    </row>
    <row r="7" spans="1:4" ht="30" x14ac:dyDescent="0.25">
      <c r="A7" s="2" t="s">
        <v>3979</v>
      </c>
      <c r="B7" s="4" t="s">
        <v>3370</v>
      </c>
      <c r="C7" s="4"/>
      <c r="D7" s="4"/>
    </row>
    <row r="8" spans="1:4" ht="30" x14ac:dyDescent="0.25">
      <c r="A8" s="2" t="s">
        <v>3980</v>
      </c>
      <c r="B8" s="4" t="s">
        <v>3384</v>
      </c>
      <c r="C8" s="4"/>
      <c r="D8" s="4"/>
    </row>
    <row r="9" spans="1:4" ht="30" x14ac:dyDescent="0.25">
      <c r="A9" s="2" t="s">
        <v>3981</v>
      </c>
      <c r="B9" s="4" t="s">
        <v>3377</v>
      </c>
      <c r="C9" s="4"/>
      <c r="D9" s="4"/>
    </row>
    <row r="10" spans="1:4" ht="30" x14ac:dyDescent="0.25">
      <c r="A10" s="2" t="s">
        <v>3982</v>
      </c>
      <c r="B10" s="4" t="s">
        <v>3983</v>
      </c>
      <c r="C10" s="4"/>
      <c r="D10" s="4"/>
    </row>
    <row r="11" spans="1:4" x14ac:dyDescent="0.25">
      <c r="A11" s="2" t="s">
        <v>3984</v>
      </c>
      <c r="B11" s="7">
        <v>255193</v>
      </c>
      <c r="C11" s="7">
        <v>244390</v>
      </c>
      <c r="D11" s="7">
        <v>250986</v>
      </c>
    </row>
    <row r="12" spans="1:4" x14ac:dyDescent="0.25">
      <c r="A12" s="3" t="s">
        <v>3985</v>
      </c>
      <c r="B12" s="4"/>
      <c r="C12" s="4"/>
      <c r="D12" s="4"/>
    </row>
    <row r="13" spans="1:4" x14ac:dyDescent="0.25">
      <c r="A13" s="2" t="s">
        <v>3986</v>
      </c>
      <c r="B13" s="8">
        <v>233428</v>
      </c>
      <c r="C13" s="4"/>
      <c r="D13" s="4"/>
    </row>
    <row r="14" spans="1:4" x14ac:dyDescent="0.25">
      <c r="A14" s="2" t="s">
        <v>3987</v>
      </c>
      <c r="B14" s="8">
        <v>220328</v>
      </c>
      <c r="C14" s="4"/>
      <c r="D14" s="4"/>
    </row>
    <row r="15" spans="1:4" x14ac:dyDescent="0.25">
      <c r="A15" s="2" t="s">
        <v>3988</v>
      </c>
      <c r="B15" s="8">
        <v>207027</v>
      </c>
      <c r="C15" s="4"/>
      <c r="D15" s="4"/>
    </row>
    <row r="16" spans="1:4" x14ac:dyDescent="0.25">
      <c r="A16" s="2" t="s">
        <v>3989</v>
      </c>
      <c r="B16" s="8">
        <v>190906</v>
      </c>
      <c r="C16" s="4"/>
      <c r="D16" s="4"/>
    </row>
    <row r="17" spans="1:4" x14ac:dyDescent="0.25">
      <c r="A17" s="2" t="s">
        <v>3990</v>
      </c>
      <c r="B17" s="8">
        <v>178728</v>
      </c>
      <c r="C17" s="4"/>
      <c r="D17" s="4"/>
    </row>
    <row r="18" spans="1:4" x14ac:dyDescent="0.25">
      <c r="A18" s="2" t="s">
        <v>3991</v>
      </c>
      <c r="B18" s="8">
        <v>1216193</v>
      </c>
      <c r="C18" s="4"/>
      <c r="D18" s="4"/>
    </row>
    <row r="19" spans="1:4" ht="30" x14ac:dyDescent="0.25">
      <c r="A19" s="2" t="s">
        <v>3992</v>
      </c>
      <c r="B19" s="8">
        <v>2246610</v>
      </c>
      <c r="C19" s="4"/>
      <c r="D19" s="4"/>
    </row>
    <row r="20" spans="1:4" x14ac:dyDescent="0.25">
      <c r="A20" s="3" t="s">
        <v>3993</v>
      </c>
      <c r="B20" s="4"/>
      <c r="C20" s="4"/>
      <c r="D20" s="4"/>
    </row>
    <row r="21" spans="1:4" x14ac:dyDescent="0.25">
      <c r="A21" s="2" t="s">
        <v>3994</v>
      </c>
      <c r="B21" s="8">
        <v>-5657</v>
      </c>
      <c r="C21" s="4"/>
      <c r="D21" s="4"/>
    </row>
    <row r="22" spans="1:4" x14ac:dyDescent="0.25">
      <c r="A22" s="2" t="s">
        <v>3995</v>
      </c>
      <c r="B22" s="8">
        <v>-4458</v>
      </c>
      <c r="C22" s="4"/>
      <c r="D22" s="4"/>
    </row>
    <row r="23" spans="1:4" x14ac:dyDescent="0.25">
      <c r="A23" s="2" t="s">
        <v>3996</v>
      </c>
      <c r="B23" s="8">
        <v>-3478</v>
      </c>
      <c r="C23" s="4"/>
      <c r="D23" s="4"/>
    </row>
    <row r="24" spans="1:4" x14ac:dyDescent="0.25">
      <c r="A24" s="2" t="s">
        <v>3997</v>
      </c>
      <c r="B24" s="8">
        <v>-1361</v>
      </c>
      <c r="C24" s="4"/>
      <c r="D24" s="4"/>
    </row>
    <row r="25" spans="1:4" x14ac:dyDescent="0.25">
      <c r="A25" s="2" t="s">
        <v>3998</v>
      </c>
      <c r="B25" s="4">
        <v>-729</v>
      </c>
      <c r="C25" s="4"/>
      <c r="D25" s="4"/>
    </row>
    <row r="26" spans="1:4" x14ac:dyDescent="0.25">
      <c r="A26" s="2" t="s">
        <v>3999</v>
      </c>
      <c r="B26" s="4">
        <v>-986</v>
      </c>
      <c r="C26" s="4"/>
      <c r="D26" s="4"/>
    </row>
    <row r="27" spans="1:4" ht="30" x14ac:dyDescent="0.25">
      <c r="A27" s="2" t="s">
        <v>4000</v>
      </c>
      <c r="B27" s="8">
        <v>-16669</v>
      </c>
      <c r="C27" s="4"/>
      <c r="D27" s="4"/>
    </row>
    <row r="28" spans="1:4" x14ac:dyDescent="0.25">
      <c r="A28" s="3" t="s">
        <v>206</v>
      </c>
      <c r="B28" s="4"/>
      <c r="C28" s="4"/>
      <c r="D28" s="4"/>
    </row>
    <row r="29" spans="1:4" x14ac:dyDescent="0.25">
      <c r="A29" s="2" t="s">
        <v>4001</v>
      </c>
      <c r="B29" s="8">
        <v>52531</v>
      </c>
      <c r="C29" s="4"/>
      <c r="D29" s="4"/>
    </row>
    <row r="30" spans="1:4" x14ac:dyDescent="0.25">
      <c r="A30" s="2" t="s">
        <v>4002</v>
      </c>
      <c r="B30" s="8">
        <v>52685</v>
      </c>
      <c r="C30" s="4"/>
      <c r="D30" s="4"/>
    </row>
    <row r="31" spans="1:4" x14ac:dyDescent="0.25">
      <c r="A31" s="2" t="s">
        <v>4003</v>
      </c>
      <c r="B31" s="8">
        <v>40539</v>
      </c>
      <c r="C31" s="4"/>
      <c r="D31" s="4"/>
    </row>
    <row r="32" spans="1:4" x14ac:dyDescent="0.25">
      <c r="A32" s="2" t="s">
        <v>4004</v>
      </c>
      <c r="B32" s="8">
        <v>34414</v>
      </c>
      <c r="C32" s="4"/>
      <c r="D32" s="4"/>
    </row>
    <row r="33" spans="1:4" x14ac:dyDescent="0.25">
      <c r="A33" s="2" t="s">
        <v>4005</v>
      </c>
      <c r="B33" s="8">
        <v>25827</v>
      </c>
      <c r="C33" s="4"/>
      <c r="D33" s="4"/>
    </row>
    <row r="34" spans="1:4" x14ac:dyDescent="0.25">
      <c r="A34" s="2" t="s">
        <v>4006</v>
      </c>
      <c r="B34" s="8">
        <v>152799</v>
      </c>
      <c r="C34" s="4"/>
      <c r="D34" s="4"/>
    </row>
    <row r="35" spans="1:4" ht="30" x14ac:dyDescent="0.25">
      <c r="A35" s="2" t="s">
        <v>4007</v>
      </c>
      <c r="B35" s="8">
        <v>358795</v>
      </c>
      <c r="C35" s="4"/>
      <c r="D35" s="4"/>
    </row>
    <row r="36" spans="1:4" x14ac:dyDescent="0.25">
      <c r="A36" s="2" t="s">
        <v>4008</v>
      </c>
      <c r="B36" s="8">
        <v>-116929</v>
      </c>
      <c r="C36" s="4"/>
      <c r="D36" s="4"/>
    </row>
    <row r="37" spans="1:4" ht="30" x14ac:dyDescent="0.25">
      <c r="A37" s="2" t="s">
        <v>4009</v>
      </c>
      <c r="B37" s="8">
        <v>241866</v>
      </c>
      <c r="C37" s="4"/>
      <c r="D37" s="4"/>
    </row>
    <row r="38" spans="1:4" ht="30" x14ac:dyDescent="0.25">
      <c r="A38" s="2" t="s">
        <v>4010</v>
      </c>
      <c r="B38" s="8">
        <v>43908</v>
      </c>
      <c r="C38" s="4"/>
      <c r="D38" s="4"/>
    </row>
    <row r="39" spans="1:4" ht="30" x14ac:dyDescent="0.25">
      <c r="A39" s="2" t="s">
        <v>4011</v>
      </c>
      <c r="B39" s="8">
        <v>19615</v>
      </c>
      <c r="C39" s="4"/>
      <c r="D39" s="4"/>
    </row>
    <row r="40" spans="1:4" ht="30" x14ac:dyDescent="0.25">
      <c r="A40" s="2" t="s">
        <v>4012</v>
      </c>
      <c r="B40" s="8">
        <v>11943</v>
      </c>
      <c r="C40" s="4"/>
      <c r="D40" s="4"/>
    </row>
    <row r="41" spans="1:4" ht="30" x14ac:dyDescent="0.25">
      <c r="A41" s="2" t="s">
        <v>4013</v>
      </c>
      <c r="B41" s="8">
        <v>2188</v>
      </c>
      <c r="C41" s="4"/>
      <c r="D41" s="4"/>
    </row>
    <row r="42" spans="1:4" ht="30" x14ac:dyDescent="0.25">
      <c r="A42" s="2" t="s">
        <v>4014</v>
      </c>
      <c r="B42" s="8">
        <v>1811</v>
      </c>
      <c r="C42" s="4"/>
      <c r="D42" s="4"/>
    </row>
    <row r="43" spans="1:4" ht="30" x14ac:dyDescent="0.25">
      <c r="A43" s="2" t="s">
        <v>4015</v>
      </c>
      <c r="B43" s="8">
        <v>2310</v>
      </c>
      <c r="C43" s="4"/>
      <c r="D43" s="4"/>
    </row>
    <row r="44" spans="1:4" x14ac:dyDescent="0.25">
      <c r="A44" s="2" t="s">
        <v>4016</v>
      </c>
      <c r="B44" s="7">
        <v>81775</v>
      </c>
      <c r="C44" s="4"/>
      <c r="D44" s="4"/>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36.5703125" bestFit="1" customWidth="1"/>
    <col min="2" max="2" width="16.42578125" bestFit="1" customWidth="1"/>
    <col min="3" max="4" width="15.42578125" bestFit="1" customWidth="1"/>
    <col min="5" max="6" width="12" bestFit="1" customWidth="1"/>
    <col min="7" max="7" width="12.28515625" bestFit="1" customWidth="1"/>
    <col min="8" max="8" width="12.5703125" bestFit="1" customWidth="1"/>
    <col min="9" max="9" width="15.42578125" bestFit="1" customWidth="1"/>
    <col min="10" max="10" width="12.28515625" bestFit="1" customWidth="1"/>
  </cols>
  <sheetData>
    <row r="1" spans="1:10" ht="15" customHeight="1" x14ac:dyDescent="0.25">
      <c r="A1" s="1" t="s">
        <v>4017</v>
      </c>
      <c r="B1" s="1" t="s">
        <v>1</v>
      </c>
      <c r="C1" s="1" t="s">
        <v>68</v>
      </c>
      <c r="D1" s="1" t="s">
        <v>67</v>
      </c>
      <c r="E1" s="6" t="s">
        <v>68</v>
      </c>
      <c r="F1" s="6"/>
      <c r="G1" s="6" t="s">
        <v>3666</v>
      </c>
      <c r="H1" s="6"/>
      <c r="I1" s="1" t="s">
        <v>67</v>
      </c>
      <c r="J1" s="1"/>
    </row>
    <row r="2" spans="1:10" ht="30" x14ac:dyDescent="0.25">
      <c r="A2" s="1" t="s">
        <v>11</v>
      </c>
      <c r="B2" s="6" t="s">
        <v>2</v>
      </c>
      <c r="C2" s="6" t="s">
        <v>2</v>
      </c>
      <c r="D2" s="6" t="s">
        <v>4018</v>
      </c>
      <c r="E2" s="6" t="s">
        <v>77</v>
      </c>
      <c r="F2" s="6" t="s">
        <v>80</v>
      </c>
      <c r="G2" s="6" t="s">
        <v>4019</v>
      </c>
      <c r="H2" s="1" t="s">
        <v>4020</v>
      </c>
      <c r="I2" s="6" t="s">
        <v>4021</v>
      </c>
      <c r="J2" s="6" t="s">
        <v>12</v>
      </c>
    </row>
    <row r="3" spans="1:10" x14ac:dyDescent="0.25">
      <c r="A3" s="1"/>
      <c r="B3" s="6"/>
      <c r="C3" s="6"/>
      <c r="D3" s="6"/>
      <c r="E3" s="6"/>
      <c r="F3" s="6"/>
      <c r="G3" s="6"/>
      <c r="H3" s="1" t="s">
        <v>3351</v>
      </c>
      <c r="I3" s="6"/>
      <c r="J3" s="6"/>
    </row>
    <row r="4" spans="1:10" x14ac:dyDescent="0.25">
      <c r="A4" s="3" t="s">
        <v>4022</v>
      </c>
      <c r="B4" s="4"/>
      <c r="C4" s="4"/>
      <c r="D4" s="4"/>
      <c r="E4" s="4"/>
      <c r="F4" s="4"/>
      <c r="G4" s="4"/>
      <c r="H4" s="4"/>
      <c r="I4" s="4"/>
      <c r="J4" s="4"/>
    </row>
    <row r="5" spans="1:10" x14ac:dyDescent="0.25">
      <c r="A5" s="2" t="s">
        <v>4023</v>
      </c>
      <c r="B5" s="7">
        <v>33381</v>
      </c>
      <c r="C5" s="7">
        <v>33381</v>
      </c>
      <c r="D5" s="4"/>
      <c r="E5" s="4"/>
      <c r="F5" s="4"/>
      <c r="G5" s="4"/>
      <c r="H5" s="4"/>
      <c r="I5" s="4"/>
      <c r="J5" s="7">
        <v>32850</v>
      </c>
    </row>
    <row r="6" spans="1:10" x14ac:dyDescent="0.25">
      <c r="A6" s="2" t="s">
        <v>4024</v>
      </c>
      <c r="B6" s="4"/>
      <c r="C6" s="4"/>
      <c r="D6" s="4"/>
      <c r="E6" s="4"/>
      <c r="F6" s="4"/>
      <c r="G6" s="4"/>
      <c r="H6" s="4"/>
      <c r="I6" s="4"/>
      <c r="J6" s="4"/>
    </row>
    <row r="7" spans="1:10" x14ac:dyDescent="0.25">
      <c r="A7" s="3" t="s">
        <v>2053</v>
      </c>
      <c r="B7" s="4"/>
      <c r="C7" s="4"/>
      <c r="D7" s="4"/>
      <c r="E7" s="4"/>
      <c r="F7" s="4"/>
      <c r="G7" s="4"/>
      <c r="H7" s="4"/>
      <c r="I7" s="4"/>
      <c r="J7" s="4"/>
    </row>
    <row r="8" spans="1:10" ht="45" x14ac:dyDescent="0.25">
      <c r="A8" s="2" t="s">
        <v>4025</v>
      </c>
      <c r="B8" s="8">
        <v>4500</v>
      </c>
      <c r="C8" s="4"/>
      <c r="D8" s="4"/>
      <c r="E8" s="4"/>
      <c r="F8" s="4"/>
      <c r="G8" s="4"/>
      <c r="H8" s="4"/>
      <c r="I8" s="4"/>
      <c r="J8" s="4"/>
    </row>
    <row r="9" spans="1:10" ht="30" x14ac:dyDescent="0.25">
      <c r="A9" s="2" t="s">
        <v>4026</v>
      </c>
      <c r="B9" s="4"/>
      <c r="C9" s="4"/>
      <c r="D9" s="4"/>
      <c r="E9" s="4"/>
      <c r="F9" s="4"/>
      <c r="G9" s="4"/>
      <c r="H9" s="4"/>
      <c r="I9" s="4"/>
      <c r="J9" s="4"/>
    </row>
    <row r="10" spans="1:10" x14ac:dyDescent="0.25">
      <c r="A10" s="3" t="s">
        <v>2053</v>
      </c>
      <c r="B10" s="4"/>
      <c r="C10" s="4"/>
      <c r="D10" s="4"/>
      <c r="E10" s="4"/>
      <c r="F10" s="4"/>
      <c r="G10" s="4"/>
      <c r="H10" s="4"/>
      <c r="I10" s="4"/>
      <c r="J10" s="4"/>
    </row>
    <row r="11" spans="1:10" x14ac:dyDescent="0.25">
      <c r="A11" s="2" t="s">
        <v>4027</v>
      </c>
      <c r="B11" s="4"/>
      <c r="C11" s="8">
        <v>1250</v>
      </c>
      <c r="D11" s="4"/>
      <c r="E11" s="4"/>
      <c r="F11" s="4"/>
      <c r="G11" s="4"/>
      <c r="H11" s="4"/>
      <c r="I11" s="4"/>
      <c r="J11" s="4"/>
    </row>
    <row r="12" spans="1:10" ht="30" x14ac:dyDescent="0.25">
      <c r="A12" s="2" t="s">
        <v>4028</v>
      </c>
      <c r="B12" s="4"/>
      <c r="C12" s="4"/>
      <c r="D12" s="4"/>
      <c r="E12" s="4"/>
      <c r="F12" s="4"/>
      <c r="G12" s="4"/>
      <c r="H12" s="4"/>
      <c r="I12" s="4"/>
      <c r="J12" s="4"/>
    </row>
    <row r="13" spans="1:10" x14ac:dyDescent="0.25">
      <c r="A13" s="3" t="s">
        <v>2053</v>
      </c>
      <c r="B13" s="4"/>
      <c r="C13" s="4"/>
      <c r="D13" s="4"/>
      <c r="E13" s="4"/>
      <c r="F13" s="4"/>
      <c r="G13" s="4"/>
      <c r="H13" s="4"/>
      <c r="I13" s="4"/>
      <c r="J13" s="4"/>
    </row>
    <row r="14" spans="1:10" x14ac:dyDescent="0.25">
      <c r="A14" s="2" t="s">
        <v>4027</v>
      </c>
      <c r="B14" s="4"/>
      <c r="C14" s="8">
        <v>44500</v>
      </c>
      <c r="D14" s="4"/>
      <c r="E14" s="4"/>
      <c r="F14" s="4"/>
      <c r="G14" s="4"/>
      <c r="H14" s="4"/>
      <c r="I14" s="4"/>
      <c r="J14" s="4"/>
    </row>
    <row r="15" spans="1:10" ht="30" x14ac:dyDescent="0.25">
      <c r="A15" s="2" t="s">
        <v>4029</v>
      </c>
      <c r="B15" s="4"/>
      <c r="C15" s="4"/>
      <c r="D15" s="4"/>
      <c r="E15" s="4"/>
      <c r="F15" s="4"/>
      <c r="G15" s="4"/>
      <c r="H15" s="4"/>
      <c r="I15" s="4"/>
      <c r="J15" s="4"/>
    </row>
    <row r="16" spans="1:10" x14ac:dyDescent="0.25">
      <c r="A16" s="3" t="s">
        <v>2053</v>
      </c>
      <c r="B16" s="4"/>
      <c r="C16" s="4"/>
      <c r="D16" s="4"/>
      <c r="E16" s="4"/>
      <c r="F16" s="4"/>
      <c r="G16" s="4"/>
      <c r="H16" s="4"/>
      <c r="I16" s="4"/>
      <c r="J16" s="4"/>
    </row>
    <row r="17" spans="1:10" ht="30" x14ac:dyDescent="0.25">
      <c r="A17" s="2" t="s">
        <v>4030</v>
      </c>
      <c r="B17" s="4"/>
      <c r="C17" s="4"/>
      <c r="D17" s="8">
        <v>1503</v>
      </c>
      <c r="E17" s="8">
        <v>4120</v>
      </c>
      <c r="F17" s="8">
        <v>8191</v>
      </c>
      <c r="G17" s="4"/>
      <c r="H17" s="4"/>
      <c r="I17" s="4"/>
      <c r="J17" s="4"/>
    </row>
    <row r="18" spans="1:10" ht="30" x14ac:dyDescent="0.25">
      <c r="A18" s="2" t="s">
        <v>4031</v>
      </c>
      <c r="B18" s="4"/>
      <c r="C18" s="4"/>
      <c r="D18" s="4"/>
      <c r="E18" s="4"/>
      <c r="F18" s="4"/>
      <c r="G18" s="4"/>
      <c r="H18" s="4"/>
      <c r="I18" s="4"/>
      <c r="J18" s="4"/>
    </row>
    <row r="19" spans="1:10" x14ac:dyDescent="0.25">
      <c r="A19" s="3" t="s">
        <v>2053</v>
      </c>
      <c r="B19" s="4"/>
      <c r="C19" s="4"/>
      <c r="D19" s="4"/>
      <c r="E19" s="4"/>
      <c r="F19" s="4"/>
      <c r="G19" s="4"/>
      <c r="H19" s="4"/>
      <c r="I19" s="4"/>
      <c r="J19" s="4"/>
    </row>
    <row r="20" spans="1:10" x14ac:dyDescent="0.25">
      <c r="A20" s="2" t="s">
        <v>4032</v>
      </c>
      <c r="B20" s="4"/>
      <c r="C20" s="4"/>
      <c r="D20" s="4"/>
      <c r="E20" s="4"/>
      <c r="F20" s="4"/>
      <c r="G20" s="7">
        <v>6000</v>
      </c>
      <c r="H20" s="4"/>
      <c r="I20" s="4"/>
      <c r="J20" s="4"/>
    </row>
    <row r="21" spans="1:10" x14ac:dyDescent="0.25">
      <c r="A21" s="2" t="s">
        <v>4033</v>
      </c>
      <c r="B21" s="4"/>
      <c r="C21" s="4"/>
      <c r="D21" s="4"/>
      <c r="E21" s="4"/>
      <c r="F21" s="4"/>
      <c r="G21" s="4"/>
      <c r="H21" s="4"/>
      <c r="I21" s="4"/>
      <c r="J21" s="4"/>
    </row>
    <row r="22" spans="1:10" x14ac:dyDescent="0.25">
      <c r="A22" s="3" t="s">
        <v>2053</v>
      </c>
      <c r="B22" s="4"/>
      <c r="C22" s="4"/>
      <c r="D22" s="4"/>
      <c r="E22" s="4"/>
      <c r="F22" s="4"/>
      <c r="G22" s="4"/>
      <c r="H22" s="4"/>
      <c r="I22" s="4"/>
      <c r="J22" s="4"/>
    </row>
    <row r="23" spans="1:10" x14ac:dyDescent="0.25">
      <c r="A23" s="2" t="s">
        <v>4034</v>
      </c>
      <c r="B23" s="4"/>
      <c r="C23" s="4"/>
      <c r="D23" s="4"/>
      <c r="E23" s="4"/>
      <c r="F23" s="4"/>
      <c r="G23" s="4"/>
      <c r="H23" s="4">
        <v>4</v>
      </c>
      <c r="I23" s="4"/>
      <c r="J23" s="4"/>
    </row>
    <row r="24" spans="1:10" x14ac:dyDescent="0.25">
      <c r="A24" s="2" t="s">
        <v>4035</v>
      </c>
      <c r="B24" s="4">
        <v>3</v>
      </c>
      <c r="C24" s="4"/>
      <c r="D24" s="4"/>
      <c r="E24" s="4"/>
      <c r="F24" s="4"/>
      <c r="G24" s="4"/>
      <c r="H24" s="4"/>
      <c r="I24" s="4"/>
      <c r="J24" s="4"/>
    </row>
    <row r="25" spans="1:10" x14ac:dyDescent="0.25">
      <c r="A25" s="2" t="s">
        <v>4036</v>
      </c>
      <c r="B25" s="4"/>
      <c r="C25" s="4"/>
      <c r="D25" s="4"/>
      <c r="E25" s="4"/>
      <c r="F25" s="4"/>
      <c r="G25" s="4"/>
      <c r="H25" s="4"/>
      <c r="I25" s="4"/>
      <c r="J25" s="4"/>
    </row>
    <row r="26" spans="1:10" x14ac:dyDescent="0.25">
      <c r="A26" s="3" t="s">
        <v>2053</v>
      </c>
      <c r="B26" s="4"/>
      <c r="C26" s="4"/>
      <c r="D26" s="4"/>
      <c r="E26" s="4"/>
      <c r="F26" s="4"/>
      <c r="G26" s="4"/>
      <c r="H26" s="4"/>
      <c r="I26" s="4"/>
      <c r="J26" s="4"/>
    </row>
    <row r="27" spans="1:10" ht="30" x14ac:dyDescent="0.25">
      <c r="A27" s="2" t="s">
        <v>4037</v>
      </c>
      <c r="B27" s="4"/>
      <c r="C27" s="4"/>
      <c r="D27" s="4"/>
      <c r="E27" s="4"/>
      <c r="F27" s="4"/>
      <c r="G27" s="4"/>
      <c r="H27" s="4"/>
      <c r="I27" s="240">
        <v>5.0000000000000001E-3</v>
      </c>
      <c r="J27" s="4"/>
    </row>
  </sheetData>
  <mergeCells count="10">
    <mergeCell ref="I2:I3"/>
    <mergeCell ref="J2:J3"/>
    <mergeCell ref="E1:F1"/>
    <mergeCell ref="G1:H1"/>
    <mergeCell ref="B2:B3"/>
    <mergeCell ref="C2:C3"/>
    <mergeCell ref="D2:D3"/>
    <mergeCell ref="E2:E3"/>
    <mergeCell ref="F2:F3"/>
    <mergeCell ref="G2:G3"/>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4038</v>
      </c>
      <c r="B1" s="1" t="s">
        <v>4039</v>
      </c>
      <c r="C1" s="1" t="s">
        <v>1</v>
      </c>
    </row>
    <row r="2" spans="1:3" ht="30" x14ac:dyDescent="0.25">
      <c r="A2" s="1" t="s">
        <v>11</v>
      </c>
      <c r="B2" s="1" t="s">
        <v>12</v>
      </c>
      <c r="C2" s="1" t="s">
        <v>2</v>
      </c>
    </row>
    <row r="3" spans="1:3" x14ac:dyDescent="0.25">
      <c r="A3" s="3" t="s">
        <v>4040</v>
      </c>
      <c r="B3" s="4"/>
      <c r="C3" s="4"/>
    </row>
    <row r="4" spans="1:3" x14ac:dyDescent="0.25">
      <c r="A4" s="2" t="s">
        <v>4041</v>
      </c>
      <c r="B4" s="7">
        <v>2750</v>
      </c>
      <c r="C4" s="7">
        <v>250</v>
      </c>
    </row>
    <row r="5" spans="1:3" x14ac:dyDescent="0.25">
      <c r="A5" s="2" t="s">
        <v>3673</v>
      </c>
      <c r="B5" s="4"/>
      <c r="C5" s="4"/>
    </row>
    <row r="6" spans="1:3" x14ac:dyDescent="0.25">
      <c r="A6" s="3" t="s">
        <v>4040</v>
      </c>
      <c r="B6" s="4"/>
      <c r="C6" s="4"/>
    </row>
    <row r="7" spans="1:3" x14ac:dyDescent="0.25">
      <c r="A7" s="2" t="s">
        <v>4042</v>
      </c>
      <c r="B7" s="7">
        <v>3000</v>
      </c>
      <c r="C7" s="4"/>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4043</v>
      </c>
      <c r="B1" s="6" t="s">
        <v>1</v>
      </c>
      <c r="C1" s="6"/>
      <c r="D1" s="6"/>
    </row>
    <row r="2" spans="1:4" ht="30" x14ac:dyDescent="0.25">
      <c r="A2" s="1" t="s">
        <v>11</v>
      </c>
      <c r="B2" s="1" t="s">
        <v>2</v>
      </c>
      <c r="C2" s="1" t="s">
        <v>12</v>
      </c>
      <c r="D2" s="1" t="s">
        <v>82</v>
      </c>
    </row>
    <row r="3" spans="1:4" x14ac:dyDescent="0.25">
      <c r="A3" s="3" t="s">
        <v>2109</v>
      </c>
      <c r="B3" s="4"/>
      <c r="C3" s="4"/>
      <c r="D3" s="4"/>
    </row>
    <row r="4" spans="1:4" ht="30" x14ac:dyDescent="0.25">
      <c r="A4" s="2" t="s">
        <v>4044</v>
      </c>
      <c r="B4" s="240">
        <v>0.01</v>
      </c>
      <c r="C4" s="4"/>
      <c r="D4" s="4"/>
    </row>
    <row r="5" spans="1:4" ht="30" x14ac:dyDescent="0.25">
      <c r="A5" s="2" t="s">
        <v>4045</v>
      </c>
      <c r="B5" s="240">
        <v>0.25</v>
      </c>
      <c r="C5" s="4"/>
      <c r="D5" s="4"/>
    </row>
    <row r="6" spans="1:4" x14ac:dyDescent="0.25">
      <c r="A6" s="2" t="s">
        <v>4046</v>
      </c>
      <c r="B6" s="7">
        <v>18306</v>
      </c>
      <c r="C6" s="7">
        <v>19999</v>
      </c>
      <c r="D6" s="7">
        <v>18026</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1"/>
  <sheetViews>
    <sheetView showGridLines="0" workbookViewId="0"/>
  </sheetViews>
  <sheetFormatPr defaultRowHeight="15" x14ac:dyDescent="0.25"/>
  <cols>
    <col min="1" max="1" width="36.5703125" bestFit="1" customWidth="1"/>
    <col min="2" max="3" width="12.28515625" bestFit="1" customWidth="1"/>
    <col min="4" max="5" width="12.5703125" bestFit="1" customWidth="1"/>
    <col min="6" max="6" width="12" bestFit="1" customWidth="1"/>
    <col min="7" max="7" width="12.28515625" bestFit="1" customWidth="1"/>
    <col min="8" max="8" width="11.42578125" bestFit="1" customWidth="1"/>
    <col min="9" max="9" width="10.28515625" bestFit="1" customWidth="1"/>
    <col min="10" max="10" width="12.140625" bestFit="1" customWidth="1"/>
    <col min="11" max="11" width="12.5703125" bestFit="1" customWidth="1"/>
    <col min="12" max="12" width="11.85546875" bestFit="1" customWidth="1"/>
    <col min="13" max="13" width="12.28515625" bestFit="1" customWidth="1"/>
    <col min="14" max="14" width="12" bestFit="1" customWidth="1"/>
    <col min="15" max="15" width="12.28515625" bestFit="1" customWidth="1"/>
    <col min="16" max="16" width="11.42578125" bestFit="1" customWidth="1"/>
    <col min="17" max="17" width="12" bestFit="1" customWidth="1"/>
    <col min="18" max="18" width="12.140625" bestFit="1" customWidth="1"/>
    <col min="19" max="19" width="12.5703125" bestFit="1" customWidth="1"/>
    <col min="20" max="20" width="12.28515625" bestFit="1" customWidth="1"/>
    <col min="21" max="21" width="12.5703125" bestFit="1" customWidth="1"/>
    <col min="22" max="24" width="12.28515625" bestFit="1" customWidth="1"/>
    <col min="25" max="25" width="12.5703125" bestFit="1" customWidth="1"/>
  </cols>
  <sheetData>
    <row r="1" spans="1:25" ht="15" customHeight="1" x14ac:dyDescent="0.25">
      <c r="A1" s="1" t="s">
        <v>4047</v>
      </c>
      <c r="B1" s="6" t="s">
        <v>67</v>
      </c>
      <c r="C1" s="6"/>
      <c r="D1" s="6"/>
      <c r="E1" s="6"/>
      <c r="F1" s="6"/>
      <c r="G1" s="6"/>
      <c r="H1" s="6"/>
      <c r="I1" s="6"/>
      <c r="J1" s="6"/>
      <c r="K1" s="6"/>
      <c r="L1" s="6"/>
      <c r="M1" s="6"/>
      <c r="N1" s="6"/>
      <c r="O1" s="6"/>
      <c r="P1" s="6"/>
      <c r="Q1" s="6"/>
      <c r="R1" s="6"/>
      <c r="S1" s="6"/>
      <c r="T1" s="6" t="s">
        <v>3666</v>
      </c>
      <c r="U1" s="6"/>
      <c r="V1" s="6" t="s">
        <v>1</v>
      </c>
      <c r="W1" s="6"/>
      <c r="X1" s="6"/>
      <c r="Y1" s="1"/>
    </row>
    <row r="2" spans="1:25" ht="30" x14ac:dyDescent="0.25">
      <c r="A2" s="1" t="s">
        <v>54</v>
      </c>
      <c r="B2" s="1" t="s">
        <v>3776</v>
      </c>
      <c r="C2" s="1" t="s">
        <v>3777</v>
      </c>
      <c r="D2" s="1" t="s">
        <v>69</v>
      </c>
      <c r="E2" s="1" t="s">
        <v>3466</v>
      </c>
      <c r="F2" s="1" t="s">
        <v>3778</v>
      </c>
      <c r="G2" s="1" t="s">
        <v>70</v>
      </c>
      <c r="H2" s="1" t="s">
        <v>3779</v>
      </c>
      <c r="I2" s="10">
        <v>41787</v>
      </c>
      <c r="J2" s="1" t="s">
        <v>3780</v>
      </c>
      <c r="K2" s="1" t="s">
        <v>71</v>
      </c>
      <c r="L2" s="1" t="s">
        <v>3781</v>
      </c>
      <c r="M2" s="1" t="s">
        <v>72</v>
      </c>
      <c r="N2" s="1" t="s">
        <v>3782</v>
      </c>
      <c r="O2" s="1" t="s">
        <v>73</v>
      </c>
      <c r="P2" s="1" t="s">
        <v>3783</v>
      </c>
      <c r="Q2" s="1" t="s">
        <v>74</v>
      </c>
      <c r="R2" s="1" t="s">
        <v>3784</v>
      </c>
      <c r="S2" s="1" t="s">
        <v>75</v>
      </c>
      <c r="T2" s="1" t="s">
        <v>12</v>
      </c>
      <c r="U2" s="1" t="s">
        <v>4048</v>
      </c>
      <c r="V2" s="1" t="s">
        <v>2</v>
      </c>
      <c r="W2" s="1" t="s">
        <v>12</v>
      </c>
      <c r="X2" s="1" t="s">
        <v>82</v>
      </c>
      <c r="Y2" s="1" t="s">
        <v>3466</v>
      </c>
    </row>
    <row r="3" spans="1:25" x14ac:dyDescent="0.25">
      <c r="A3" s="3" t="s">
        <v>4049</v>
      </c>
      <c r="B3" s="4"/>
      <c r="C3" s="4"/>
      <c r="D3" s="4"/>
      <c r="E3" s="4"/>
      <c r="F3" s="4"/>
      <c r="G3" s="4"/>
      <c r="H3" s="4"/>
      <c r="I3" s="4"/>
      <c r="J3" s="4"/>
      <c r="K3" s="4"/>
      <c r="L3" s="4"/>
      <c r="M3" s="4"/>
      <c r="N3" s="4"/>
      <c r="O3" s="4"/>
      <c r="P3" s="4"/>
      <c r="Q3" s="4"/>
      <c r="R3" s="4"/>
      <c r="S3" s="4"/>
      <c r="T3" s="4"/>
      <c r="U3" s="4"/>
      <c r="V3" s="4"/>
      <c r="W3" s="4"/>
      <c r="X3" s="4"/>
      <c r="Y3" s="4"/>
    </row>
    <row r="4" spans="1:25" ht="30" x14ac:dyDescent="0.25">
      <c r="A4" s="2" t="s">
        <v>4050</v>
      </c>
      <c r="B4" s="4"/>
      <c r="C4" s="4"/>
      <c r="D4" s="9">
        <v>0.47499999999999998</v>
      </c>
      <c r="E4" s="4"/>
      <c r="F4" s="4"/>
      <c r="G4" s="9">
        <v>0.47499999999999998</v>
      </c>
      <c r="H4" s="4"/>
      <c r="I4" s="9">
        <v>0.27</v>
      </c>
      <c r="J4" s="4"/>
      <c r="K4" s="9">
        <v>0.27</v>
      </c>
      <c r="L4" s="4"/>
      <c r="M4" s="9">
        <v>0.27</v>
      </c>
      <c r="N4" s="4"/>
      <c r="O4" s="9">
        <v>0.27</v>
      </c>
      <c r="P4" s="4"/>
      <c r="Q4" s="9">
        <v>0.27</v>
      </c>
      <c r="R4" s="4"/>
      <c r="S4" s="9">
        <v>0.27</v>
      </c>
      <c r="T4" s="4"/>
      <c r="U4" s="4"/>
      <c r="V4" s="9">
        <v>5.3712999999999997</v>
      </c>
      <c r="W4" s="9">
        <v>1.08</v>
      </c>
      <c r="X4" s="9">
        <v>5.12</v>
      </c>
      <c r="Y4" s="4"/>
    </row>
    <row r="5" spans="1:25" ht="30" x14ac:dyDescent="0.25">
      <c r="A5" s="2" t="s">
        <v>4051</v>
      </c>
      <c r="B5" s="4"/>
      <c r="C5" s="4"/>
      <c r="D5" s="4"/>
      <c r="E5" s="4"/>
      <c r="F5" s="4"/>
      <c r="G5" s="9">
        <v>3.6143999999999998</v>
      </c>
      <c r="H5" s="4"/>
      <c r="I5" s="4"/>
      <c r="J5" s="4"/>
      <c r="K5" s="4"/>
      <c r="L5" s="4"/>
      <c r="M5" s="4"/>
      <c r="N5" s="4"/>
      <c r="O5" s="4"/>
      <c r="P5" s="4"/>
      <c r="Q5" s="4"/>
      <c r="R5" s="4"/>
      <c r="S5" s="4"/>
      <c r="T5" s="4"/>
      <c r="U5" s="4"/>
      <c r="V5" s="4"/>
      <c r="W5" s="4"/>
      <c r="X5" s="4"/>
      <c r="Y5" s="4"/>
    </row>
    <row r="6" spans="1:25" ht="30" x14ac:dyDescent="0.25">
      <c r="A6" s="2" t="s">
        <v>4052</v>
      </c>
      <c r="B6" s="4"/>
      <c r="C6" s="4"/>
      <c r="D6" s="9">
        <v>0.255</v>
      </c>
      <c r="E6" s="4"/>
      <c r="F6" s="4"/>
      <c r="G6" s="4"/>
      <c r="H6" s="4"/>
      <c r="I6" s="4"/>
      <c r="J6" s="4"/>
      <c r="K6" s="4"/>
      <c r="L6" s="4"/>
      <c r="M6" s="4"/>
      <c r="N6" s="4"/>
      <c r="O6" s="4"/>
      <c r="P6" s="4"/>
      <c r="Q6" s="4"/>
      <c r="R6" s="4"/>
      <c r="S6" s="4"/>
      <c r="T6" s="4"/>
      <c r="U6" s="4"/>
      <c r="V6" s="4"/>
      <c r="W6" s="4"/>
      <c r="X6" s="4"/>
      <c r="Y6" s="4"/>
    </row>
    <row r="7" spans="1:25" x14ac:dyDescent="0.25">
      <c r="A7" s="2" t="s">
        <v>4053</v>
      </c>
      <c r="B7" s="4"/>
      <c r="C7" s="4"/>
      <c r="D7" s="7">
        <v>99617</v>
      </c>
      <c r="E7" s="4"/>
      <c r="F7" s="4"/>
      <c r="G7" s="7">
        <v>91993</v>
      </c>
      <c r="H7" s="4"/>
      <c r="I7" s="7">
        <v>52033</v>
      </c>
      <c r="J7" s="4"/>
      <c r="K7" s="7">
        <v>51812</v>
      </c>
      <c r="L7" s="4"/>
      <c r="M7" s="7">
        <v>51683</v>
      </c>
      <c r="N7" s="4"/>
      <c r="O7" s="7">
        <v>51625</v>
      </c>
      <c r="P7" s="4"/>
      <c r="Q7" s="7">
        <v>51597</v>
      </c>
      <c r="R7" s="4"/>
      <c r="S7" s="7">
        <v>51460</v>
      </c>
      <c r="T7" s="4"/>
      <c r="U7" s="4"/>
      <c r="V7" s="7">
        <v>493513</v>
      </c>
      <c r="W7" s="7">
        <v>208900</v>
      </c>
      <c r="X7" s="7">
        <v>328707</v>
      </c>
      <c r="Y7" s="4"/>
    </row>
    <row r="8" spans="1:25" x14ac:dyDescent="0.25">
      <c r="A8" s="2" t="s">
        <v>4054</v>
      </c>
      <c r="B8" s="4"/>
      <c r="C8" s="4"/>
      <c r="D8" s="4"/>
      <c r="E8" s="4"/>
      <c r="F8" s="4"/>
      <c r="G8" s="8">
        <v>700000</v>
      </c>
      <c r="H8" s="4"/>
      <c r="I8" s="4"/>
      <c r="J8" s="4"/>
      <c r="K8" s="4"/>
      <c r="L8" s="4"/>
      <c r="M8" s="4"/>
      <c r="N8" s="4"/>
      <c r="O8" s="4"/>
      <c r="P8" s="4"/>
      <c r="Q8" s="4"/>
      <c r="R8" s="4"/>
      <c r="S8" s="4"/>
      <c r="T8" s="4"/>
      <c r="U8" s="4"/>
      <c r="V8" s="4"/>
      <c r="W8" s="4"/>
      <c r="X8" s="4"/>
      <c r="Y8" s="4"/>
    </row>
    <row r="9" spans="1:25" x14ac:dyDescent="0.25">
      <c r="A9" s="2" t="s">
        <v>4055</v>
      </c>
      <c r="B9" s="4"/>
      <c r="C9" s="4"/>
      <c r="D9" s="8">
        <v>53450</v>
      </c>
      <c r="E9" s="4"/>
      <c r="F9" s="4"/>
      <c r="G9" s="4"/>
      <c r="H9" s="4"/>
      <c r="I9" s="4"/>
      <c r="J9" s="4"/>
      <c r="K9" s="4"/>
      <c r="L9" s="4"/>
      <c r="M9" s="4"/>
      <c r="N9" s="4"/>
      <c r="O9" s="4"/>
      <c r="P9" s="4"/>
      <c r="Q9" s="4"/>
      <c r="R9" s="4"/>
      <c r="S9" s="4"/>
      <c r="T9" s="4"/>
      <c r="U9" s="4"/>
      <c r="V9" s="4"/>
      <c r="W9" s="4"/>
      <c r="X9" s="4"/>
      <c r="Y9" s="4"/>
    </row>
    <row r="10" spans="1:25" x14ac:dyDescent="0.25">
      <c r="A10" s="2" t="s">
        <v>4056</v>
      </c>
      <c r="B10" s="9">
        <v>0.47499999999999998</v>
      </c>
      <c r="C10" s="9">
        <v>0.255</v>
      </c>
      <c r="D10" s="4"/>
      <c r="E10" s="4"/>
      <c r="F10" s="9">
        <v>0.47499999999999998</v>
      </c>
      <c r="G10" s="4"/>
      <c r="H10" s="9">
        <v>0.27</v>
      </c>
      <c r="I10" s="4"/>
      <c r="J10" s="9">
        <v>0.27</v>
      </c>
      <c r="K10" s="4"/>
      <c r="L10" s="9">
        <v>0.27</v>
      </c>
      <c r="M10" s="4"/>
      <c r="N10" s="9">
        <v>0.27</v>
      </c>
      <c r="O10" s="4"/>
      <c r="P10" s="9">
        <v>0.27</v>
      </c>
      <c r="Q10" s="4"/>
      <c r="R10" s="9">
        <v>0.27</v>
      </c>
      <c r="S10" s="4"/>
      <c r="T10" s="4"/>
      <c r="U10" s="4"/>
      <c r="V10" s="4"/>
      <c r="W10" s="4"/>
      <c r="X10" s="4"/>
      <c r="Y10" s="4"/>
    </row>
    <row r="11" spans="1:25" ht="30" x14ac:dyDescent="0.25">
      <c r="A11" s="2" t="s">
        <v>4057</v>
      </c>
      <c r="B11" s="4"/>
      <c r="C11" s="4"/>
      <c r="D11" s="4"/>
      <c r="E11" s="9">
        <v>3.6143999999999998</v>
      </c>
      <c r="F11" s="4"/>
      <c r="G11" s="4"/>
      <c r="H11" s="4"/>
      <c r="I11" s="4"/>
      <c r="J11" s="4"/>
      <c r="K11" s="4"/>
      <c r="L11" s="4"/>
      <c r="M11" s="4"/>
      <c r="N11" s="4"/>
      <c r="O11" s="4"/>
      <c r="P11" s="4"/>
      <c r="Q11" s="4"/>
      <c r="R11" s="4"/>
      <c r="S11" s="4"/>
      <c r="T11" s="4"/>
      <c r="U11" s="4"/>
      <c r="V11" s="4"/>
      <c r="W11" s="4"/>
      <c r="X11" s="9">
        <v>4.07</v>
      </c>
      <c r="Y11" s="4"/>
    </row>
    <row r="12" spans="1:25" x14ac:dyDescent="0.25">
      <c r="A12" s="2" t="s">
        <v>4058</v>
      </c>
      <c r="B12" s="8">
        <v>99617</v>
      </c>
      <c r="C12" s="8">
        <v>53450</v>
      </c>
      <c r="D12" s="4"/>
      <c r="E12" s="8">
        <v>700000</v>
      </c>
      <c r="F12" s="8">
        <v>91993</v>
      </c>
      <c r="G12" s="4"/>
      <c r="H12" s="8">
        <v>52033</v>
      </c>
      <c r="I12" s="4"/>
      <c r="J12" s="8">
        <v>51812</v>
      </c>
      <c r="K12" s="4"/>
      <c r="L12" s="8">
        <v>51683</v>
      </c>
      <c r="M12" s="4"/>
      <c r="N12" s="8">
        <v>51625</v>
      </c>
      <c r="O12" s="4"/>
      <c r="P12" s="8">
        <v>51597</v>
      </c>
      <c r="Q12" s="4"/>
      <c r="R12" s="8">
        <v>51460</v>
      </c>
      <c r="S12" s="4"/>
      <c r="T12" s="4"/>
      <c r="U12" s="4"/>
      <c r="V12" s="8">
        <v>542298</v>
      </c>
      <c r="W12" s="8">
        <v>206798</v>
      </c>
      <c r="X12" s="8">
        <v>318845</v>
      </c>
      <c r="Y12" s="4"/>
    </row>
    <row r="13" spans="1:25" x14ac:dyDescent="0.25">
      <c r="A13" s="2" t="s">
        <v>4059</v>
      </c>
      <c r="B13" s="4"/>
      <c r="C13" s="4"/>
      <c r="D13" s="4"/>
      <c r="E13" s="4"/>
      <c r="F13" s="4"/>
      <c r="G13" s="4"/>
      <c r="H13" s="4"/>
      <c r="I13" s="4"/>
      <c r="J13" s="4"/>
      <c r="K13" s="4"/>
      <c r="L13" s="4"/>
      <c r="M13" s="4"/>
      <c r="N13" s="4"/>
      <c r="O13" s="4"/>
      <c r="P13" s="4"/>
      <c r="Q13" s="4"/>
      <c r="R13" s="4"/>
      <c r="S13" s="4"/>
      <c r="T13" s="4"/>
      <c r="U13" s="8">
        <v>700000</v>
      </c>
      <c r="V13" s="4"/>
      <c r="W13" s="4"/>
      <c r="X13" s="4"/>
      <c r="Y13" s="4"/>
    </row>
    <row r="14" spans="1:25" x14ac:dyDescent="0.25">
      <c r="A14" s="2" t="s">
        <v>4060</v>
      </c>
      <c r="B14" s="4"/>
      <c r="C14" s="4"/>
      <c r="D14" s="4"/>
      <c r="E14" s="4"/>
      <c r="F14" s="4"/>
      <c r="G14" s="4"/>
      <c r="H14" s="4"/>
      <c r="I14" s="4"/>
      <c r="J14" s="4"/>
      <c r="K14" s="4"/>
      <c r="L14" s="4"/>
      <c r="M14" s="4"/>
      <c r="N14" s="4"/>
      <c r="O14" s="4"/>
      <c r="P14" s="4"/>
      <c r="Q14" s="4"/>
      <c r="R14" s="4"/>
      <c r="S14" s="4"/>
      <c r="T14" s="4"/>
      <c r="U14" s="4"/>
      <c r="V14" s="8">
        <v>1048905</v>
      </c>
      <c r="W14" s="8">
        <v>206365</v>
      </c>
      <c r="X14" s="8">
        <v>886896</v>
      </c>
      <c r="Y14" s="4"/>
    </row>
    <row r="15" spans="1:25" ht="45" x14ac:dyDescent="0.25">
      <c r="A15" s="2" t="s">
        <v>4061</v>
      </c>
      <c r="B15" s="4"/>
      <c r="C15" s="4"/>
      <c r="D15" s="4"/>
      <c r="E15" s="4"/>
      <c r="F15" s="4"/>
      <c r="G15" s="4"/>
      <c r="H15" s="4"/>
      <c r="I15" s="4"/>
      <c r="J15" s="4"/>
      <c r="K15" s="4"/>
      <c r="L15" s="4"/>
      <c r="M15" s="4"/>
      <c r="N15" s="4"/>
      <c r="O15" s="4"/>
      <c r="P15" s="4"/>
      <c r="Q15" s="4"/>
      <c r="R15" s="4"/>
      <c r="S15" s="4"/>
      <c r="T15" s="4">
        <v>1</v>
      </c>
      <c r="U15" s="4"/>
      <c r="V15" s="4"/>
      <c r="W15" s="4"/>
      <c r="X15" s="4"/>
      <c r="Y15" s="4"/>
    </row>
    <row r="16" spans="1:25" ht="30" x14ac:dyDescent="0.25">
      <c r="A16" s="2" t="s">
        <v>4062</v>
      </c>
      <c r="B16" s="4"/>
      <c r="C16" s="4"/>
      <c r="D16" s="4"/>
      <c r="E16" s="4"/>
      <c r="F16" s="4"/>
      <c r="G16" s="8">
        <v>140000</v>
      </c>
      <c r="H16" s="4"/>
      <c r="I16" s="4"/>
      <c r="J16" s="4"/>
      <c r="K16" s="4"/>
      <c r="L16" s="4"/>
      <c r="M16" s="4"/>
      <c r="N16" s="4"/>
      <c r="O16" s="4"/>
      <c r="P16" s="4"/>
      <c r="Q16" s="4"/>
      <c r="R16" s="4"/>
      <c r="S16" s="4"/>
      <c r="T16" s="4"/>
      <c r="U16" s="4"/>
      <c r="V16" s="4"/>
      <c r="W16" s="4"/>
      <c r="X16" s="4"/>
      <c r="Y16" s="4"/>
    </row>
    <row r="17" spans="1:25" ht="45" x14ac:dyDescent="0.25">
      <c r="A17" s="2" t="s">
        <v>4063</v>
      </c>
      <c r="B17" s="4"/>
      <c r="C17" s="4"/>
      <c r="D17" s="4"/>
      <c r="E17" s="4"/>
      <c r="F17" s="4"/>
      <c r="G17" s="240">
        <v>0.2</v>
      </c>
      <c r="H17" s="4"/>
      <c r="I17" s="4"/>
      <c r="J17" s="4"/>
      <c r="K17" s="4"/>
      <c r="L17" s="4"/>
      <c r="M17" s="4"/>
      <c r="N17" s="4"/>
      <c r="O17" s="4"/>
      <c r="P17" s="4"/>
      <c r="Q17" s="4"/>
      <c r="R17" s="4"/>
      <c r="S17" s="4"/>
      <c r="T17" s="4"/>
      <c r="U17" s="4"/>
      <c r="V17" s="4"/>
      <c r="W17" s="4"/>
      <c r="X17" s="4"/>
      <c r="Y17" s="4"/>
    </row>
    <row r="18" spans="1:25" ht="30" x14ac:dyDescent="0.25">
      <c r="A18" s="2" t="s">
        <v>4064</v>
      </c>
      <c r="B18" s="4"/>
      <c r="C18" s="4"/>
      <c r="D18" s="4"/>
      <c r="E18" s="4" t="s">
        <v>4065</v>
      </c>
      <c r="F18" s="4"/>
      <c r="G18" s="4"/>
      <c r="H18" s="4"/>
      <c r="I18" s="4"/>
      <c r="J18" s="4"/>
      <c r="K18" s="4"/>
      <c r="L18" s="4"/>
      <c r="M18" s="4"/>
      <c r="N18" s="4"/>
      <c r="O18" s="4"/>
      <c r="P18" s="4"/>
      <c r="Q18" s="4"/>
      <c r="R18" s="4"/>
      <c r="S18" s="4"/>
      <c r="T18" s="4"/>
      <c r="U18" s="4"/>
      <c r="V18" s="4"/>
      <c r="W18" s="4"/>
      <c r="X18" s="4"/>
      <c r="Y18" s="4"/>
    </row>
    <row r="19" spans="1:25" x14ac:dyDescent="0.25">
      <c r="A19" s="2" t="s">
        <v>4066</v>
      </c>
      <c r="B19" s="4"/>
      <c r="C19" s="4"/>
      <c r="D19" s="4"/>
      <c r="E19" s="7">
        <v>140000</v>
      </c>
      <c r="F19" s="4"/>
      <c r="G19" s="4"/>
      <c r="H19" s="4"/>
      <c r="I19" s="4"/>
      <c r="J19" s="4"/>
      <c r="K19" s="4"/>
      <c r="L19" s="4"/>
      <c r="M19" s="4"/>
      <c r="N19" s="4"/>
      <c r="O19" s="4"/>
      <c r="P19" s="4"/>
      <c r="Q19" s="4"/>
      <c r="R19" s="4"/>
      <c r="S19" s="4"/>
      <c r="T19" s="4"/>
      <c r="U19" s="4"/>
      <c r="V19" s="4"/>
      <c r="W19" s="4"/>
      <c r="X19" s="4"/>
      <c r="Y19" s="4"/>
    </row>
    <row r="20" spans="1:25" ht="30" x14ac:dyDescent="0.25">
      <c r="A20" s="2" t="s">
        <v>4067</v>
      </c>
      <c r="B20" s="4"/>
      <c r="C20" s="4"/>
      <c r="D20" s="4"/>
      <c r="E20" s="9">
        <v>35.549999999999997</v>
      </c>
      <c r="F20" s="4"/>
      <c r="G20" s="4"/>
      <c r="H20" s="4"/>
      <c r="I20" s="4"/>
      <c r="J20" s="4"/>
      <c r="K20" s="4"/>
      <c r="L20" s="4"/>
      <c r="M20" s="4"/>
      <c r="N20" s="4"/>
      <c r="O20" s="4"/>
      <c r="P20" s="4"/>
      <c r="Q20" s="4"/>
      <c r="R20" s="4"/>
      <c r="S20" s="4"/>
      <c r="T20" s="4"/>
      <c r="U20" s="4"/>
      <c r="V20" s="4"/>
      <c r="W20" s="4"/>
      <c r="X20" s="4"/>
      <c r="Y20" s="9">
        <v>35.549999999999997</v>
      </c>
    </row>
    <row r="21" spans="1:25" ht="30" x14ac:dyDescent="0.25">
      <c r="A21" s="2" t="s">
        <v>4068</v>
      </c>
      <c r="B21" s="4"/>
      <c r="C21" s="4"/>
      <c r="D21" s="4"/>
      <c r="E21" s="8">
        <v>15750000</v>
      </c>
      <c r="F21" s="4"/>
      <c r="G21" s="4"/>
      <c r="H21" s="4"/>
      <c r="I21" s="4"/>
      <c r="J21" s="4"/>
      <c r="K21" s="4"/>
      <c r="L21" s="4"/>
      <c r="M21" s="4"/>
      <c r="N21" s="4"/>
      <c r="O21" s="4"/>
      <c r="P21" s="4"/>
      <c r="Q21" s="4"/>
      <c r="R21" s="4"/>
      <c r="S21" s="4"/>
      <c r="T21" s="4"/>
      <c r="U21" s="4"/>
      <c r="V21" s="4"/>
      <c r="W21" s="4"/>
      <c r="X21" s="4"/>
      <c r="Y21" s="4"/>
    </row>
    <row r="22" spans="1:25" x14ac:dyDescent="0.25">
      <c r="A22" s="2" t="s">
        <v>4069</v>
      </c>
      <c r="B22" s="4"/>
      <c r="C22" s="4"/>
      <c r="D22" s="4"/>
      <c r="E22" s="4"/>
      <c r="F22" s="4"/>
      <c r="G22" s="4"/>
      <c r="H22" s="4"/>
      <c r="I22" s="4"/>
      <c r="J22" s="4"/>
      <c r="K22" s="4"/>
      <c r="L22" s="4"/>
      <c r="M22" s="4"/>
      <c r="N22" s="4"/>
      <c r="O22" s="4"/>
      <c r="P22" s="4"/>
      <c r="Q22" s="4"/>
      <c r="R22" s="4"/>
      <c r="S22" s="4"/>
      <c r="T22" s="4"/>
      <c r="U22" s="4"/>
      <c r="V22" s="240">
        <v>1</v>
      </c>
      <c r="W22" s="240">
        <v>1</v>
      </c>
      <c r="X22" s="240">
        <v>1</v>
      </c>
      <c r="Y22" s="4"/>
    </row>
    <row r="23" spans="1:25" x14ac:dyDescent="0.25">
      <c r="A23" s="2" t="s">
        <v>4070</v>
      </c>
      <c r="B23" s="4"/>
      <c r="C23" s="4"/>
      <c r="D23" s="4"/>
      <c r="E23" s="4"/>
      <c r="F23" s="4"/>
      <c r="G23" s="4"/>
      <c r="H23" s="4"/>
      <c r="I23" s="4"/>
      <c r="J23" s="4"/>
      <c r="K23" s="4"/>
      <c r="L23" s="4"/>
      <c r="M23" s="4"/>
      <c r="N23" s="4"/>
      <c r="O23" s="4"/>
      <c r="P23" s="4"/>
      <c r="Q23" s="4"/>
      <c r="R23" s="4"/>
      <c r="S23" s="4"/>
      <c r="T23" s="4"/>
      <c r="U23" s="4"/>
      <c r="V23" s="4"/>
      <c r="W23" s="4"/>
      <c r="X23" s="4"/>
      <c r="Y23" s="4"/>
    </row>
    <row r="24" spans="1:25" x14ac:dyDescent="0.25">
      <c r="A24" s="3" t="s">
        <v>4049</v>
      </c>
      <c r="B24" s="4"/>
      <c r="C24" s="4"/>
      <c r="D24" s="4"/>
      <c r="E24" s="4"/>
      <c r="F24" s="4"/>
      <c r="G24" s="4"/>
      <c r="H24" s="4"/>
      <c r="I24" s="4"/>
      <c r="J24" s="4"/>
      <c r="K24" s="4"/>
      <c r="L24" s="4"/>
      <c r="M24" s="4"/>
      <c r="N24" s="4"/>
      <c r="O24" s="4"/>
      <c r="P24" s="4"/>
      <c r="Q24" s="4"/>
      <c r="R24" s="4"/>
      <c r="S24" s="4"/>
      <c r="T24" s="4"/>
      <c r="U24" s="4"/>
      <c r="V24" s="4"/>
      <c r="W24" s="4"/>
      <c r="X24" s="4"/>
      <c r="Y24" s="4"/>
    </row>
    <row r="25" spans="1:25" x14ac:dyDescent="0.25">
      <c r="A25" s="2" t="s">
        <v>4069</v>
      </c>
      <c r="B25" s="4"/>
      <c r="C25" s="4"/>
      <c r="D25" s="4"/>
      <c r="E25" s="4"/>
      <c r="F25" s="4"/>
      <c r="G25" s="4"/>
      <c r="H25" s="4"/>
      <c r="I25" s="4"/>
      <c r="J25" s="4"/>
      <c r="K25" s="4"/>
      <c r="L25" s="4"/>
      <c r="M25" s="4"/>
      <c r="N25" s="4"/>
      <c r="O25" s="4"/>
      <c r="P25" s="4"/>
      <c r="Q25" s="4"/>
      <c r="R25" s="4"/>
      <c r="S25" s="4"/>
      <c r="T25" s="4"/>
      <c r="U25" s="4"/>
      <c r="V25" s="240">
        <v>0.26400000000000001</v>
      </c>
      <c r="W25" s="240">
        <v>0</v>
      </c>
      <c r="X25" s="240">
        <v>0</v>
      </c>
      <c r="Y25" s="4"/>
    </row>
    <row r="26" spans="1:25" x14ac:dyDescent="0.25">
      <c r="A26" s="2" t="s">
        <v>4071</v>
      </c>
      <c r="B26" s="4"/>
      <c r="C26" s="4"/>
      <c r="D26" s="4"/>
      <c r="E26" s="4"/>
      <c r="F26" s="4"/>
      <c r="G26" s="4"/>
      <c r="H26" s="4"/>
      <c r="I26" s="4"/>
      <c r="J26" s="4"/>
      <c r="K26" s="4"/>
      <c r="L26" s="4"/>
      <c r="M26" s="4"/>
      <c r="N26" s="4"/>
      <c r="O26" s="4"/>
      <c r="P26" s="4"/>
      <c r="Q26" s="4"/>
      <c r="R26" s="4"/>
      <c r="S26" s="4"/>
      <c r="T26" s="4"/>
      <c r="U26" s="4"/>
      <c r="V26" s="4"/>
      <c r="W26" s="4"/>
      <c r="X26" s="4"/>
      <c r="Y26" s="4"/>
    </row>
    <row r="27" spans="1:25" x14ac:dyDescent="0.25">
      <c r="A27" s="3" t="s">
        <v>4049</v>
      </c>
      <c r="B27" s="4"/>
      <c r="C27" s="4"/>
      <c r="D27" s="4"/>
      <c r="E27" s="4"/>
      <c r="F27" s="4"/>
      <c r="G27" s="4"/>
      <c r="H27" s="4"/>
      <c r="I27" s="4"/>
      <c r="J27" s="4"/>
      <c r="K27" s="4"/>
      <c r="L27" s="4"/>
      <c r="M27" s="4"/>
      <c r="N27" s="4"/>
      <c r="O27" s="4"/>
      <c r="P27" s="4"/>
      <c r="Q27" s="4"/>
      <c r="R27" s="4"/>
      <c r="S27" s="4"/>
      <c r="T27" s="4"/>
      <c r="U27" s="4"/>
      <c r="V27" s="4"/>
      <c r="W27" s="4"/>
      <c r="X27" s="4"/>
      <c r="Y27" s="4"/>
    </row>
    <row r="28" spans="1:25" x14ac:dyDescent="0.25">
      <c r="A28" s="2" t="s">
        <v>4069</v>
      </c>
      <c r="B28" s="4"/>
      <c r="C28" s="4"/>
      <c r="D28" s="4"/>
      <c r="E28" s="4"/>
      <c r="F28" s="4"/>
      <c r="G28" s="4"/>
      <c r="H28" s="4"/>
      <c r="I28" s="4"/>
      <c r="J28" s="4"/>
      <c r="K28" s="4"/>
      <c r="L28" s="4"/>
      <c r="M28" s="4"/>
      <c r="N28" s="4"/>
      <c r="O28" s="4"/>
      <c r="P28" s="4"/>
      <c r="Q28" s="4"/>
      <c r="R28" s="4"/>
      <c r="S28" s="4"/>
      <c r="T28" s="4"/>
      <c r="U28" s="4"/>
      <c r="V28" s="240">
        <v>0.56399999999999995</v>
      </c>
      <c r="W28" s="240">
        <v>1</v>
      </c>
      <c r="X28" s="240">
        <v>1</v>
      </c>
      <c r="Y28" s="4"/>
    </row>
    <row r="29" spans="1:25" x14ac:dyDescent="0.25">
      <c r="A29" s="2" t="s">
        <v>4072</v>
      </c>
      <c r="B29" s="4"/>
      <c r="C29" s="4"/>
      <c r="D29" s="4"/>
      <c r="E29" s="4"/>
      <c r="F29" s="4"/>
      <c r="G29" s="4"/>
      <c r="H29" s="4"/>
      <c r="I29" s="4"/>
      <c r="J29" s="4"/>
      <c r="K29" s="4"/>
      <c r="L29" s="4"/>
      <c r="M29" s="4"/>
      <c r="N29" s="4"/>
      <c r="O29" s="4"/>
      <c r="P29" s="4"/>
      <c r="Q29" s="4"/>
      <c r="R29" s="4"/>
      <c r="S29" s="4"/>
      <c r="T29" s="4"/>
      <c r="U29" s="4"/>
      <c r="V29" s="4"/>
      <c r="W29" s="4"/>
      <c r="X29" s="4"/>
      <c r="Y29" s="4"/>
    </row>
    <row r="30" spans="1:25" x14ac:dyDescent="0.25">
      <c r="A30" s="3" t="s">
        <v>4049</v>
      </c>
      <c r="B30" s="4"/>
      <c r="C30" s="4"/>
      <c r="D30" s="4"/>
      <c r="E30" s="4"/>
      <c r="F30" s="4"/>
      <c r="G30" s="4"/>
      <c r="H30" s="4"/>
      <c r="I30" s="4"/>
      <c r="J30" s="4"/>
      <c r="K30" s="4"/>
      <c r="L30" s="4"/>
      <c r="M30" s="4"/>
      <c r="N30" s="4"/>
      <c r="O30" s="4"/>
      <c r="P30" s="4"/>
      <c r="Q30" s="4"/>
      <c r="R30" s="4"/>
      <c r="S30" s="4"/>
      <c r="T30" s="4"/>
      <c r="U30" s="4"/>
      <c r="V30" s="4"/>
      <c r="W30" s="4"/>
      <c r="X30" s="4"/>
      <c r="Y30" s="4"/>
    </row>
    <row r="31" spans="1:25" x14ac:dyDescent="0.25">
      <c r="A31" s="2" t="s">
        <v>4069</v>
      </c>
      <c r="B31" s="4"/>
      <c r="C31" s="4"/>
      <c r="D31" s="4"/>
      <c r="E31" s="4"/>
      <c r="F31" s="4"/>
      <c r="G31" s="4"/>
      <c r="H31" s="4"/>
      <c r="I31" s="4"/>
      <c r="J31" s="4"/>
      <c r="K31" s="4"/>
      <c r="L31" s="4"/>
      <c r="M31" s="4"/>
      <c r="N31" s="4"/>
      <c r="O31" s="4"/>
      <c r="P31" s="4"/>
      <c r="Q31" s="4"/>
      <c r="R31" s="4"/>
      <c r="S31" s="4"/>
      <c r="T31" s="4"/>
      <c r="U31" s="4"/>
      <c r="V31" s="240">
        <v>0.17199999999999999</v>
      </c>
      <c r="W31" s="240">
        <v>0</v>
      </c>
      <c r="X31" s="240">
        <v>0</v>
      </c>
      <c r="Y31" s="4"/>
    </row>
  </sheetData>
  <mergeCells count="3">
    <mergeCell ref="B1:S1"/>
    <mergeCell ref="T1:U1"/>
    <mergeCell ref="V1:X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4"/>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1" width="12.28515625" bestFit="1" customWidth="1"/>
  </cols>
  <sheetData>
    <row r="1" spans="1:11" ht="15" customHeight="1" x14ac:dyDescent="0.25">
      <c r="A1" s="1" t="s">
        <v>4073</v>
      </c>
      <c r="B1" s="6" t="s">
        <v>68</v>
      </c>
      <c r="C1" s="6"/>
      <c r="D1" s="6"/>
      <c r="E1" s="6"/>
      <c r="F1" s="6"/>
      <c r="G1" s="6"/>
      <c r="H1" s="6"/>
      <c r="I1" s="6" t="s">
        <v>1</v>
      </c>
      <c r="J1" s="6"/>
      <c r="K1" s="6"/>
    </row>
    <row r="2" spans="1:11" ht="30" x14ac:dyDescent="0.25">
      <c r="A2" s="1" t="s">
        <v>11</v>
      </c>
      <c r="B2" s="1" t="s">
        <v>2</v>
      </c>
      <c r="C2" s="1" t="s">
        <v>77</v>
      </c>
      <c r="D2" s="1" t="s">
        <v>78</v>
      </c>
      <c r="E2" s="1" t="s">
        <v>12</v>
      </c>
      <c r="F2" s="1" t="s">
        <v>79</v>
      </c>
      <c r="G2" s="1" t="s">
        <v>80</v>
      </c>
      <c r="H2" s="1" t="s">
        <v>81</v>
      </c>
      <c r="I2" s="1" t="s">
        <v>2</v>
      </c>
      <c r="J2" s="1" t="s">
        <v>12</v>
      </c>
      <c r="K2" s="1" t="s">
        <v>82</v>
      </c>
    </row>
    <row r="3" spans="1:11" x14ac:dyDescent="0.25">
      <c r="A3" s="3" t="s">
        <v>3346</v>
      </c>
      <c r="B3" s="4"/>
      <c r="C3" s="4"/>
      <c r="D3" s="4"/>
      <c r="E3" s="4"/>
      <c r="F3" s="4"/>
      <c r="G3" s="4"/>
      <c r="H3" s="4"/>
      <c r="I3" s="4"/>
      <c r="J3" s="4"/>
      <c r="K3" s="4"/>
    </row>
    <row r="4" spans="1:11" ht="30" x14ac:dyDescent="0.25">
      <c r="A4" s="2" t="s">
        <v>4074</v>
      </c>
      <c r="B4" s="7">
        <v>729</v>
      </c>
      <c r="C4" s="7">
        <v>-326</v>
      </c>
      <c r="D4" s="7">
        <v>-612</v>
      </c>
      <c r="E4" s="7">
        <v>-684</v>
      </c>
      <c r="F4" s="7">
        <v>-571</v>
      </c>
      <c r="G4" s="7">
        <v>-98</v>
      </c>
      <c r="H4" s="7">
        <v>2184</v>
      </c>
      <c r="I4" s="7">
        <v>-209</v>
      </c>
      <c r="J4" s="7">
        <v>831</v>
      </c>
      <c r="K4" s="7">
        <v>-6774</v>
      </c>
    </row>
    <row r="5" spans="1:11" ht="30" x14ac:dyDescent="0.25">
      <c r="A5" s="2" t="s">
        <v>101</v>
      </c>
      <c r="B5" s="4"/>
      <c r="C5" s="4"/>
      <c r="D5" s="4"/>
      <c r="E5" s="4"/>
      <c r="F5" s="4"/>
      <c r="G5" s="4"/>
      <c r="H5" s="4"/>
      <c r="I5" s="4"/>
      <c r="J5" s="4"/>
      <c r="K5" s="8">
        <v>-1885</v>
      </c>
    </row>
    <row r="6" spans="1:11" ht="30" x14ac:dyDescent="0.25">
      <c r="A6" s="2" t="s">
        <v>4075</v>
      </c>
      <c r="B6" s="4"/>
      <c r="C6" s="4"/>
      <c r="D6" s="4"/>
      <c r="E6" s="4"/>
      <c r="F6" s="4"/>
      <c r="G6" s="4"/>
      <c r="H6" s="4"/>
      <c r="I6" s="4">
        <v>-209</v>
      </c>
      <c r="J6" s="4">
        <v>831</v>
      </c>
      <c r="K6" s="8">
        <v>-8659</v>
      </c>
    </row>
    <row r="7" spans="1:11" x14ac:dyDescent="0.25">
      <c r="A7" s="2" t="s">
        <v>2181</v>
      </c>
      <c r="B7" s="4"/>
      <c r="C7" s="4"/>
      <c r="D7" s="4"/>
      <c r="E7" s="4"/>
      <c r="F7" s="4"/>
      <c r="G7" s="4"/>
      <c r="H7" s="4"/>
      <c r="I7" s="4"/>
      <c r="J7" s="4"/>
      <c r="K7" s="4"/>
    </row>
    <row r="8" spans="1:11" x14ac:dyDescent="0.25">
      <c r="A8" s="3" t="s">
        <v>3346</v>
      </c>
      <c r="B8" s="4"/>
      <c r="C8" s="4"/>
      <c r="D8" s="4"/>
      <c r="E8" s="4"/>
      <c r="F8" s="4"/>
      <c r="G8" s="4"/>
      <c r="H8" s="4"/>
      <c r="I8" s="4"/>
      <c r="J8" s="4"/>
      <c r="K8" s="4"/>
    </row>
    <row r="9" spans="1:11" ht="45" x14ac:dyDescent="0.25">
      <c r="A9" s="2" t="s">
        <v>4076</v>
      </c>
      <c r="B9" s="4"/>
      <c r="C9" s="4"/>
      <c r="D9" s="4"/>
      <c r="E9" s="4"/>
      <c r="F9" s="4"/>
      <c r="G9" s="4"/>
      <c r="H9" s="4"/>
      <c r="I9" s="4">
        <v>-960</v>
      </c>
      <c r="J9" s="4">
        <v>-958</v>
      </c>
      <c r="K9" s="4">
        <v>-75</v>
      </c>
    </row>
    <row r="10" spans="1:11" x14ac:dyDescent="0.25">
      <c r="A10" s="2" t="s">
        <v>1312</v>
      </c>
      <c r="B10" s="4"/>
      <c r="C10" s="4"/>
      <c r="D10" s="4"/>
      <c r="E10" s="4"/>
      <c r="F10" s="4"/>
      <c r="G10" s="4"/>
      <c r="H10" s="4"/>
      <c r="I10" s="4"/>
      <c r="J10" s="4">
        <v>-429</v>
      </c>
      <c r="K10" s="4">
        <v>-505</v>
      </c>
    </row>
    <row r="11" spans="1:11" ht="30" x14ac:dyDescent="0.25">
      <c r="A11" s="2" t="s">
        <v>4074</v>
      </c>
      <c r="B11" s="4"/>
      <c r="C11" s="4"/>
      <c r="D11" s="4"/>
      <c r="E11" s="4"/>
      <c r="F11" s="4"/>
      <c r="G11" s="4"/>
      <c r="H11" s="4"/>
      <c r="I11" s="4">
        <v>-960</v>
      </c>
      <c r="J11" s="4">
        <v>-529</v>
      </c>
      <c r="K11" s="4">
        <v>430</v>
      </c>
    </row>
    <row r="12" spans="1:11" x14ac:dyDescent="0.25">
      <c r="A12" s="2" t="s">
        <v>2186</v>
      </c>
      <c r="B12" s="4"/>
      <c r="C12" s="4"/>
      <c r="D12" s="4"/>
      <c r="E12" s="4"/>
      <c r="F12" s="4"/>
      <c r="G12" s="4"/>
      <c r="H12" s="4"/>
      <c r="I12" s="4"/>
      <c r="J12" s="4"/>
      <c r="K12" s="4"/>
    </row>
    <row r="13" spans="1:11" x14ac:dyDescent="0.25">
      <c r="A13" s="3" t="s">
        <v>3346</v>
      </c>
      <c r="B13" s="4"/>
      <c r="C13" s="4"/>
      <c r="D13" s="4"/>
      <c r="E13" s="4"/>
      <c r="F13" s="4"/>
      <c r="G13" s="4"/>
      <c r="H13" s="4"/>
      <c r="I13" s="4"/>
      <c r="J13" s="4"/>
      <c r="K13" s="4"/>
    </row>
    <row r="14" spans="1:11" ht="45" x14ac:dyDescent="0.25">
      <c r="A14" s="2" t="s">
        <v>4076</v>
      </c>
      <c r="B14" s="4"/>
      <c r="C14" s="4"/>
      <c r="D14" s="4"/>
      <c r="E14" s="4"/>
      <c r="F14" s="4"/>
      <c r="G14" s="4"/>
      <c r="H14" s="4"/>
      <c r="I14" s="4"/>
      <c r="J14" s="4"/>
      <c r="K14" s="4">
        <v>-88</v>
      </c>
    </row>
    <row r="15" spans="1:11" x14ac:dyDescent="0.25">
      <c r="A15" s="2" t="s">
        <v>1312</v>
      </c>
      <c r="B15" s="4"/>
      <c r="C15" s="4"/>
      <c r="D15" s="4"/>
      <c r="E15" s="4"/>
      <c r="F15" s="4"/>
      <c r="G15" s="4"/>
      <c r="H15" s="4"/>
      <c r="I15" s="4"/>
      <c r="J15" s="4"/>
      <c r="K15" s="4">
        <v>-34</v>
      </c>
    </row>
    <row r="16" spans="1:11" ht="30" x14ac:dyDescent="0.25">
      <c r="A16" s="2" t="s">
        <v>4074</v>
      </c>
      <c r="B16" s="4"/>
      <c r="C16" s="4"/>
      <c r="D16" s="4"/>
      <c r="E16" s="4"/>
      <c r="F16" s="4"/>
      <c r="G16" s="4"/>
      <c r="H16" s="4"/>
      <c r="I16" s="4"/>
      <c r="J16" s="4"/>
      <c r="K16" s="4">
        <v>-54</v>
      </c>
    </row>
    <row r="17" spans="1:11" x14ac:dyDescent="0.25">
      <c r="A17" s="2" t="s">
        <v>2190</v>
      </c>
      <c r="B17" s="4"/>
      <c r="C17" s="4"/>
      <c r="D17" s="4"/>
      <c r="E17" s="4"/>
      <c r="F17" s="4"/>
      <c r="G17" s="4"/>
      <c r="H17" s="4"/>
      <c r="I17" s="4"/>
      <c r="J17" s="4"/>
      <c r="K17" s="4"/>
    </row>
    <row r="18" spans="1:11" x14ac:dyDescent="0.25">
      <c r="A18" s="3" t="s">
        <v>3346</v>
      </c>
      <c r="B18" s="4"/>
      <c r="C18" s="4"/>
      <c r="D18" s="4"/>
      <c r="E18" s="4"/>
      <c r="F18" s="4"/>
      <c r="G18" s="4"/>
      <c r="H18" s="4"/>
      <c r="I18" s="4"/>
      <c r="J18" s="4"/>
      <c r="K18" s="4"/>
    </row>
    <row r="19" spans="1:11" x14ac:dyDescent="0.25">
      <c r="A19" s="2" t="s">
        <v>86</v>
      </c>
      <c r="B19" s="4"/>
      <c r="C19" s="4"/>
      <c r="D19" s="4"/>
      <c r="E19" s="4"/>
      <c r="F19" s="4"/>
      <c r="G19" s="4"/>
      <c r="H19" s="4"/>
      <c r="I19" s="4"/>
      <c r="J19" s="4"/>
      <c r="K19" s="8">
        <v>2138</v>
      </c>
    </row>
    <row r="20" spans="1:11" ht="45" x14ac:dyDescent="0.25">
      <c r="A20" s="2" t="s">
        <v>4076</v>
      </c>
      <c r="B20" s="4"/>
      <c r="C20" s="4"/>
      <c r="D20" s="4"/>
      <c r="E20" s="4"/>
      <c r="F20" s="4"/>
      <c r="G20" s="4"/>
      <c r="H20" s="4"/>
      <c r="I20" s="4">
        <v>751</v>
      </c>
      <c r="J20" s="8">
        <v>2290</v>
      </c>
      <c r="K20" s="8">
        <v>-8692</v>
      </c>
    </row>
    <row r="21" spans="1:11" x14ac:dyDescent="0.25">
      <c r="A21" s="2" t="s">
        <v>1312</v>
      </c>
      <c r="B21" s="4"/>
      <c r="C21" s="4"/>
      <c r="D21" s="4"/>
      <c r="E21" s="4"/>
      <c r="F21" s="4"/>
      <c r="G21" s="4"/>
      <c r="H21" s="4"/>
      <c r="I21" s="4"/>
      <c r="J21" s="4">
        <v>930</v>
      </c>
      <c r="K21" s="8">
        <v>-1542</v>
      </c>
    </row>
    <row r="22" spans="1:11" ht="30" x14ac:dyDescent="0.25">
      <c r="A22" s="2" t="s">
        <v>4074</v>
      </c>
      <c r="B22" s="4"/>
      <c r="C22" s="4"/>
      <c r="D22" s="4"/>
      <c r="E22" s="4"/>
      <c r="F22" s="4"/>
      <c r="G22" s="4"/>
      <c r="H22" s="4"/>
      <c r="I22" s="4">
        <v>751</v>
      </c>
      <c r="J22" s="8">
        <v>1360</v>
      </c>
      <c r="K22" s="8">
        <v>-7150</v>
      </c>
    </row>
    <row r="23" spans="1:11" ht="30" x14ac:dyDescent="0.25">
      <c r="A23" s="2" t="s">
        <v>101</v>
      </c>
      <c r="B23" s="4"/>
      <c r="C23" s="4"/>
      <c r="D23" s="4"/>
      <c r="E23" s="4"/>
      <c r="F23" s="4"/>
      <c r="G23" s="4"/>
      <c r="H23" s="4"/>
      <c r="I23" s="4"/>
      <c r="J23" s="4"/>
      <c r="K23" s="8">
        <v>-1885</v>
      </c>
    </row>
    <row r="24" spans="1:11" ht="30" x14ac:dyDescent="0.25">
      <c r="A24" s="2" t="s">
        <v>4075</v>
      </c>
      <c r="B24" s="4"/>
      <c r="C24" s="4"/>
      <c r="D24" s="4"/>
      <c r="E24" s="4"/>
      <c r="F24" s="4"/>
      <c r="G24" s="4"/>
      <c r="H24" s="4"/>
      <c r="I24" s="7">
        <v>751</v>
      </c>
      <c r="J24" s="7">
        <v>1360</v>
      </c>
      <c r="K24" s="7">
        <v>-9035</v>
      </c>
    </row>
  </sheetData>
  <mergeCells count="2">
    <mergeCell ref="B1:H1"/>
    <mergeCell ref="I1:K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4077</v>
      </c>
      <c r="B1" s="6" t="s">
        <v>1</v>
      </c>
      <c r="C1" s="6"/>
    </row>
    <row r="2" spans="1:3" ht="30" x14ac:dyDescent="0.25">
      <c r="A2" s="1" t="s">
        <v>11</v>
      </c>
      <c r="B2" s="1" t="s">
        <v>2</v>
      </c>
      <c r="C2" s="1" t="s">
        <v>12</v>
      </c>
    </row>
    <row r="3" spans="1:3" x14ac:dyDescent="0.25">
      <c r="A3" s="3" t="s">
        <v>2207</v>
      </c>
      <c r="B3" s="4"/>
      <c r="C3" s="4"/>
    </row>
    <row r="4" spans="1:3" x14ac:dyDescent="0.25">
      <c r="A4" s="2" t="s">
        <v>3348</v>
      </c>
      <c r="B4" s="7">
        <v>3475</v>
      </c>
      <c r="C4" s="7">
        <v>23400</v>
      </c>
    </row>
    <row r="5" spans="1:3" ht="30" x14ac:dyDescent="0.25">
      <c r="A5" s="2" t="s">
        <v>88</v>
      </c>
      <c r="B5" s="4"/>
      <c r="C5" s="4"/>
    </row>
    <row r="6" spans="1:3" x14ac:dyDescent="0.25">
      <c r="A6" s="3" t="s">
        <v>2207</v>
      </c>
      <c r="B6" s="4"/>
      <c r="C6" s="4"/>
    </row>
    <row r="7" spans="1:3" x14ac:dyDescent="0.25">
      <c r="A7" s="2" t="s">
        <v>3348</v>
      </c>
      <c r="B7" s="8">
        <v>1228</v>
      </c>
      <c r="C7" s="8">
        <v>3400</v>
      </c>
    </row>
    <row r="8" spans="1:3" ht="30" x14ac:dyDescent="0.25">
      <c r="A8" s="2" t="s">
        <v>4078</v>
      </c>
      <c r="B8" s="4"/>
      <c r="C8" s="4"/>
    </row>
    <row r="9" spans="1:3" x14ac:dyDescent="0.25">
      <c r="A9" s="3" t="s">
        <v>2207</v>
      </c>
      <c r="B9" s="4"/>
      <c r="C9" s="4"/>
    </row>
    <row r="10" spans="1:3" x14ac:dyDescent="0.25">
      <c r="A10" s="2" t="s">
        <v>3348</v>
      </c>
      <c r="B10" s="8">
        <v>2247</v>
      </c>
      <c r="C10" s="8">
        <v>20000</v>
      </c>
    </row>
    <row r="11" spans="1:3" ht="30" x14ac:dyDescent="0.25">
      <c r="A11" s="2" t="s">
        <v>273</v>
      </c>
      <c r="B11" s="4"/>
      <c r="C11" s="4"/>
    </row>
    <row r="12" spans="1:3" x14ac:dyDescent="0.25">
      <c r="A12" s="3" t="s">
        <v>2207</v>
      </c>
      <c r="B12" s="4"/>
      <c r="C12" s="4"/>
    </row>
    <row r="13" spans="1:3" x14ac:dyDescent="0.25">
      <c r="A13" s="2" t="s">
        <v>3348</v>
      </c>
      <c r="B13" s="8">
        <v>1560</v>
      </c>
      <c r="C13" s="8">
        <v>12600</v>
      </c>
    </row>
    <row r="14" spans="1:3" x14ac:dyDescent="0.25">
      <c r="A14" s="2" t="s">
        <v>329</v>
      </c>
      <c r="B14" s="4"/>
      <c r="C14" s="4"/>
    </row>
    <row r="15" spans="1:3" x14ac:dyDescent="0.25">
      <c r="A15" s="3" t="s">
        <v>2207</v>
      </c>
      <c r="B15" s="4"/>
      <c r="C15" s="4"/>
    </row>
    <row r="16" spans="1:3" x14ac:dyDescent="0.25">
      <c r="A16" s="2" t="s">
        <v>3348</v>
      </c>
      <c r="B16" s="4">
        <v>340</v>
      </c>
      <c r="C16" s="8">
        <v>2100</v>
      </c>
    </row>
    <row r="17" spans="1:3" x14ac:dyDescent="0.25">
      <c r="A17" s="2" t="s">
        <v>279</v>
      </c>
      <c r="B17" s="4"/>
      <c r="C17" s="4"/>
    </row>
    <row r="18" spans="1:3" x14ac:dyDescent="0.25">
      <c r="A18" s="3" t="s">
        <v>2207</v>
      </c>
      <c r="B18" s="4"/>
      <c r="C18" s="4"/>
    </row>
    <row r="19" spans="1:3" x14ac:dyDescent="0.25">
      <c r="A19" s="2" t="s">
        <v>3348</v>
      </c>
      <c r="B19" s="4">
        <v>33</v>
      </c>
      <c r="C19" s="8">
        <v>2300</v>
      </c>
    </row>
    <row r="20" spans="1:3" x14ac:dyDescent="0.25">
      <c r="A20" s="2" t="s">
        <v>281</v>
      </c>
      <c r="B20" s="4"/>
      <c r="C20" s="4"/>
    </row>
    <row r="21" spans="1:3" x14ac:dyDescent="0.25">
      <c r="A21" s="3" t="s">
        <v>2207</v>
      </c>
      <c r="B21" s="4"/>
      <c r="C21" s="4"/>
    </row>
    <row r="22" spans="1:3" x14ac:dyDescent="0.25">
      <c r="A22" s="2" t="s">
        <v>3348</v>
      </c>
      <c r="B22" s="4"/>
      <c r="C22" s="8">
        <v>1400</v>
      </c>
    </row>
    <row r="23" spans="1:3" x14ac:dyDescent="0.25">
      <c r="A23" s="2" t="s">
        <v>282</v>
      </c>
      <c r="B23" s="4"/>
      <c r="C23" s="4"/>
    </row>
    <row r="24" spans="1:3" x14ac:dyDescent="0.25">
      <c r="A24" s="3" t="s">
        <v>2207</v>
      </c>
      <c r="B24" s="4"/>
      <c r="C24" s="4"/>
    </row>
    <row r="25" spans="1:3" x14ac:dyDescent="0.25">
      <c r="A25" s="2" t="s">
        <v>3348</v>
      </c>
      <c r="B25" s="7">
        <v>1542</v>
      </c>
      <c r="C25" s="7">
        <v>5000</v>
      </c>
    </row>
  </sheetData>
  <mergeCells count="1">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6.42578125" bestFit="1" customWidth="1"/>
    <col min="3" max="3" width="15.42578125" bestFit="1" customWidth="1"/>
    <col min="4" max="4" width="12.28515625" bestFit="1" customWidth="1"/>
  </cols>
  <sheetData>
    <row r="1" spans="1:4" x14ac:dyDescent="0.25">
      <c r="A1" s="1" t="s">
        <v>4079</v>
      </c>
      <c r="B1" s="1" t="s">
        <v>1</v>
      </c>
      <c r="C1" s="1" t="s">
        <v>3666</v>
      </c>
      <c r="D1" s="1"/>
    </row>
    <row r="2" spans="1:4" ht="30" x14ac:dyDescent="0.25">
      <c r="A2" s="1" t="s">
        <v>11</v>
      </c>
      <c r="B2" s="1" t="s">
        <v>2</v>
      </c>
      <c r="C2" s="1" t="s">
        <v>2</v>
      </c>
      <c r="D2" s="1" t="s">
        <v>12</v>
      </c>
    </row>
    <row r="3" spans="1:4" x14ac:dyDescent="0.25">
      <c r="A3" s="3" t="s">
        <v>4080</v>
      </c>
      <c r="B3" s="4"/>
      <c r="C3" s="4"/>
      <c r="D3" s="4"/>
    </row>
    <row r="4" spans="1:4" x14ac:dyDescent="0.25">
      <c r="A4" s="2" t="s">
        <v>25</v>
      </c>
      <c r="B4" s="7">
        <v>2423783</v>
      </c>
      <c r="C4" s="7">
        <v>2423783</v>
      </c>
      <c r="D4" s="7">
        <v>2463352</v>
      </c>
    </row>
    <row r="5" spans="1:4" ht="30" x14ac:dyDescent="0.25">
      <c r="A5" s="2" t="s">
        <v>4081</v>
      </c>
      <c r="B5" s="8">
        <v>7750</v>
      </c>
      <c r="C5" s="4"/>
      <c r="D5" s="4"/>
    </row>
    <row r="6" spans="1:4" ht="45" x14ac:dyDescent="0.25">
      <c r="A6" s="2" t="s">
        <v>4082</v>
      </c>
      <c r="B6" s="4"/>
      <c r="C6" s="4"/>
      <c r="D6" s="4"/>
    </row>
    <row r="7" spans="1:4" x14ac:dyDescent="0.25">
      <c r="A7" s="3" t="s">
        <v>4080</v>
      </c>
      <c r="B7" s="4"/>
      <c r="C7" s="4"/>
      <c r="D7" s="4"/>
    </row>
    <row r="8" spans="1:4" x14ac:dyDescent="0.25">
      <c r="A8" s="2" t="s">
        <v>4083</v>
      </c>
      <c r="B8" s="8">
        <v>26200</v>
      </c>
      <c r="C8" s="8">
        <v>26200</v>
      </c>
      <c r="D8" s="4"/>
    </row>
    <row r="9" spans="1:4" ht="30" x14ac:dyDescent="0.25">
      <c r="A9" s="2" t="s">
        <v>4084</v>
      </c>
      <c r="B9" s="8">
        <v>1500</v>
      </c>
      <c r="C9" s="8">
        <v>1500</v>
      </c>
      <c r="D9" s="4"/>
    </row>
    <row r="10" spans="1:4" ht="30" x14ac:dyDescent="0.25">
      <c r="A10" s="2" t="s">
        <v>4085</v>
      </c>
      <c r="B10" s="4"/>
      <c r="C10" s="8">
        <v>6900</v>
      </c>
      <c r="D10" s="4"/>
    </row>
    <row r="11" spans="1:4" x14ac:dyDescent="0.25">
      <c r="A11" s="2" t="s">
        <v>4086</v>
      </c>
      <c r="B11" s="4"/>
      <c r="C11" s="8">
        <v>10200</v>
      </c>
      <c r="D11" s="4"/>
    </row>
    <row r="12" spans="1:4" ht="30" x14ac:dyDescent="0.25">
      <c r="A12" s="2" t="s">
        <v>4037</v>
      </c>
      <c r="B12" s="4"/>
      <c r="C12" s="240">
        <v>0.01</v>
      </c>
      <c r="D12" s="4"/>
    </row>
    <row r="13" spans="1:4" ht="30" x14ac:dyDescent="0.25">
      <c r="A13" s="2" t="s">
        <v>4081</v>
      </c>
      <c r="B13" s="4"/>
      <c r="C13" s="7">
        <v>7750</v>
      </c>
      <c r="D13" s="4"/>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2</v>
      </c>
      <c r="B1" s="6" t="s">
        <v>1</v>
      </c>
      <c r="C1" s="6"/>
      <c r="D1" s="6"/>
    </row>
    <row r="2" spans="1:4" ht="30" x14ac:dyDescent="0.25">
      <c r="A2" s="1" t="s">
        <v>11</v>
      </c>
      <c r="B2" s="1" t="s">
        <v>2</v>
      </c>
      <c r="C2" s="1" t="s">
        <v>12</v>
      </c>
      <c r="D2" s="1" t="s">
        <v>82</v>
      </c>
    </row>
    <row r="3" spans="1:4" ht="30" x14ac:dyDescent="0.25">
      <c r="A3" s="3" t="s">
        <v>153</v>
      </c>
      <c r="B3" s="4"/>
      <c r="C3" s="4"/>
      <c r="D3" s="4"/>
    </row>
    <row r="4" spans="1:4" ht="60" x14ac:dyDescent="0.25">
      <c r="A4" s="2" t="s">
        <v>154</v>
      </c>
      <c r="B4" s="7">
        <v>-60</v>
      </c>
      <c r="C4" s="7">
        <v>2389</v>
      </c>
      <c r="D4" s="7">
        <v>1045</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11"/>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45" x14ac:dyDescent="0.25">
      <c r="A1" s="1" t="s">
        <v>4087</v>
      </c>
      <c r="B1" s="1" t="s">
        <v>1</v>
      </c>
      <c r="C1" s="1"/>
    </row>
    <row r="2" spans="1:3" ht="30" x14ac:dyDescent="0.25">
      <c r="A2" s="1" t="s">
        <v>11</v>
      </c>
      <c r="B2" s="1" t="s">
        <v>2</v>
      </c>
      <c r="C2" s="6" t="s">
        <v>12</v>
      </c>
    </row>
    <row r="3" spans="1:3" x14ac:dyDescent="0.25">
      <c r="A3" s="1"/>
      <c r="B3" s="1" t="s">
        <v>4088</v>
      </c>
      <c r="C3" s="6"/>
    </row>
    <row r="4" spans="1:3" ht="30" x14ac:dyDescent="0.25">
      <c r="A4" s="3" t="s">
        <v>4089</v>
      </c>
      <c r="B4" s="4"/>
      <c r="C4" s="4"/>
    </row>
    <row r="5" spans="1:3" x14ac:dyDescent="0.25">
      <c r="A5" s="2" t="s">
        <v>4090</v>
      </c>
      <c r="B5" s="4">
        <v>255</v>
      </c>
      <c r="C5" s="4"/>
    </row>
    <row r="6" spans="1:3" x14ac:dyDescent="0.25">
      <c r="A6" s="2" t="s">
        <v>2249</v>
      </c>
      <c r="B6" s="7">
        <v>4824</v>
      </c>
      <c r="C6" s="4"/>
    </row>
    <row r="7" spans="1:3" x14ac:dyDescent="0.25">
      <c r="A7" s="2" t="s">
        <v>4091</v>
      </c>
      <c r="B7" s="8">
        <v>1079215</v>
      </c>
      <c r="C7" s="4"/>
    </row>
    <row r="8" spans="1:3" ht="30" x14ac:dyDescent="0.25">
      <c r="A8" s="2" t="s">
        <v>4092</v>
      </c>
      <c r="B8" s="8">
        <v>940370</v>
      </c>
      <c r="C8" s="4"/>
    </row>
    <row r="9" spans="1:3" ht="30" x14ac:dyDescent="0.25">
      <c r="A9" s="2" t="s">
        <v>4093</v>
      </c>
      <c r="B9" s="8">
        <v>2019585</v>
      </c>
      <c r="C9" s="8">
        <v>1949073</v>
      </c>
    </row>
    <row r="10" spans="1:3" ht="30" x14ac:dyDescent="0.25">
      <c r="A10" s="2" t="s">
        <v>4094</v>
      </c>
      <c r="B10" s="8">
        <v>648734</v>
      </c>
      <c r="C10" s="8">
        <v>592329</v>
      </c>
    </row>
    <row r="11" spans="1:3" x14ac:dyDescent="0.25">
      <c r="A11" s="2" t="s">
        <v>4095</v>
      </c>
      <c r="B11" s="4">
        <v>839</v>
      </c>
      <c r="C11" s="4"/>
    </row>
    <row r="12" spans="1:3" ht="30" x14ac:dyDescent="0.25">
      <c r="A12" s="2" t="s">
        <v>4096</v>
      </c>
      <c r="B12" s="4">
        <v>0</v>
      </c>
      <c r="C12" s="4"/>
    </row>
    <row r="13" spans="1:3" ht="30" x14ac:dyDescent="0.25">
      <c r="A13" s="2" t="s">
        <v>4097</v>
      </c>
      <c r="B13" s="240">
        <v>0.05</v>
      </c>
      <c r="C13" s="4"/>
    </row>
    <row r="14" spans="1:3" x14ac:dyDescent="0.25">
      <c r="A14" s="2" t="s">
        <v>307</v>
      </c>
      <c r="B14" s="4"/>
      <c r="C14" s="4"/>
    </row>
    <row r="15" spans="1:3" ht="30" x14ac:dyDescent="0.25">
      <c r="A15" s="3" t="s">
        <v>4089</v>
      </c>
      <c r="B15" s="4"/>
      <c r="C15" s="4"/>
    </row>
    <row r="16" spans="1:3" x14ac:dyDescent="0.25">
      <c r="A16" s="2" t="s">
        <v>4090</v>
      </c>
      <c r="B16" s="4">
        <v>177</v>
      </c>
      <c r="C16" s="4"/>
    </row>
    <row r="17" spans="1:3" x14ac:dyDescent="0.25">
      <c r="A17" s="2" t="s">
        <v>4091</v>
      </c>
      <c r="B17" s="8">
        <v>835804</v>
      </c>
      <c r="C17" s="4"/>
    </row>
    <row r="18" spans="1:3" ht="30" x14ac:dyDescent="0.25">
      <c r="A18" s="2" t="s">
        <v>4092</v>
      </c>
      <c r="B18" s="8">
        <v>750555</v>
      </c>
      <c r="C18" s="4"/>
    </row>
    <row r="19" spans="1:3" ht="30" x14ac:dyDescent="0.25">
      <c r="A19" s="2" t="s">
        <v>4093</v>
      </c>
      <c r="B19" s="8">
        <v>1586359</v>
      </c>
      <c r="C19" s="4"/>
    </row>
    <row r="20" spans="1:3" ht="30" x14ac:dyDescent="0.25">
      <c r="A20" s="2" t="s">
        <v>4094</v>
      </c>
      <c r="B20" s="8">
        <v>531769</v>
      </c>
      <c r="C20" s="4"/>
    </row>
    <row r="21" spans="1:3" x14ac:dyDescent="0.25">
      <c r="A21" s="2" t="s">
        <v>3887</v>
      </c>
      <c r="B21" s="4"/>
      <c r="C21" s="4"/>
    </row>
    <row r="22" spans="1:3" ht="30" x14ac:dyDescent="0.25">
      <c r="A22" s="3" t="s">
        <v>4089</v>
      </c>
      <c r="B22" s="4"/>
      <c r="C22" s="4"/>
    </row>
    <row r="23" spans="1:3" x14ac:dyDescent="0.25">
      <c r="A23" s="2" t="s">
        <v>4090</v>
      </c>
      <c r="B23" s="4">
        <v>162</v>
      </c>
      <c r="C23" s="4"/>
    </row>
    <row r="24" spans="1:3" x14ac:dyDescent="0.25">
      <c r="A24" s="2" t="s">
        <v>4091</v>
      </c>
      <c r="B24" s="8">
        <v>767030</v>
      </c>
      <c r="C24" s="4"/>
    </row>
    <row r="25" spans="1:3" ht="30" x14ac:dyDescent="0.25">
      <c r="A25" s="2" t="s">
        <v>4092</v>
      </c>
      <c r="B25" s="8">
        <v>672245</v>
      </c>
      <c r="C25" s="4"/>
    </row>
    <row r="26" spans="1:3" ht="30" x14ac:dyDescent="0.25">
      <c r="A26" s="2" t="s">
        <v>4093</v>
      </c>
      <c r="B26" s="8">
        <v>1439275</v>
      </c>
      <c r="C26" s="4"/>
    </row>
    <row r="27" spans="1:3" ht="30" x14ac:dyDescent="0.25">
      <c r="A27" s="2" t="s">
        <v>4094</v>
      </c>
      <c r="B27" s="8">
        <v>486109</v>
      </c>
      <c r="C27" s="4"/>
    </row>
    <row r="28" spans="1:3" x14ac:dyDescent="0.25">
      <c r="A28" s="2" t="s">
        <v>1021</v>
      </c>
      <c r="B28" s="4"/>
      <c r="C28" s="4"/>
    </row>
    <row r="29" spans="1:3" ht="30" x14ac:dyDescent="0.25">
      <c r="A29" s="3" t="s">
        <v>4089</v>
      </c>
      <c r="B29" s="4"/>
      <c r="C29" s="4"/>
    </row>
    <row r="30" spans="1:3" x14ac:dyDescent="0.25">
      <c r="A30" s="2" t="s">
        <v>4090</v>
      </c>
      <c r="B30" s="4">
        <v>15</v>
      </c>
      <c r="C30" s="4"/>
    </row>
    <row r="31" spans="1:3" x14ac:dyDescent="0.25">
      <c r="A31" s="2" t="s">
        <v>4091</v>
      </c>
      <c r="B31" s="8">
        <v>68774</v>
      </c>
      <c r="C31" s="4"/>
    </row>
    <row r="32" spans="1:3" ht="30" x14ac:dyDescent="0.25">
      <c r="A32" s="2" t="s">
        <v>4092</v>
      </c>
      <c r="B32" s="8">
        <v>78310</v>
      </c>
      <c r="C32" s="4"/>
    </row>
    <row r="33" spans="1:3" ht="30" x14ac:dyDescent="0.25">
      <c r="A33" s="2" t="s">
        <v>4093</v>
      </c>
      <c r="B33" s="8">
        <v>147084</v>
      </c>
      <c r="C33" s="4"/>
    </row>
    <row r="34" spans="1:3" ht="30" x14ac:dyDescent="0.25">
      <c r="A34" s="2" t="s">
        <v>4094</v>
      </c>
      <c r="B34" s="8">
        <v>45660</v>
      </c>
      <c r="C34" s="4"/>
    </row>
    <row r="35" spans="1:3" x14ac:dyDescent="0.25">
      <c r="A35" s="2" t="s">
        <v>4098</v>
      </c>
      <c r="B35" s="4"/>
      <c r="C35" s="4"/>
    </row>
    <row r="36" spans="1:3" ht="30" x14ac:dyDescent="0.25">
      <c r="A36" s="3" t="s">
        <v>4089</v>
      </c>
      <c r="B36" s="4"/>
      <c r="C36" s="4"/>
    </row>
    <row r="37" spans="1:3" x14ac:dyDescent="0.25">
      <c r="A37" s="2" t="s">
        <v>4090</v>
      </c>
      <c r="B37" s="4">
        <v>49</v>
      </c>
      <c r="C37" s="4"/>
    </row>
    <row r="38" spans="1:3" x14ac:dyDescent="0.25">
      <c r="A38" s="2" t="s">
        <v>2249</v>
      </c>
      <c r="B38" s="8">
        <v>2235</v>
      </c>
      <c r="C38" s="4"/>
    </row>
    <row r="39" spans="1:3" x14ac:dyDescent="0.25">
      <c r="A39" s="2" t="s">
        <v>4091</v>
      </c>
      <c r="B39" s="8">
        <v>166482</v>
      </c>
      <c r="C39" s="4"/>
    </row>
    <row r="40" spans="1:3" ht="30" x14ac:dyDescent="0.25">
      <c r="A40" s="2" t="s">
        <v>4092</v>
      </c>
      <c r="B40" s="8">
        <v>113857</v>
      </c>
      <c r="C40" s="4"/>
    </row>
    <row r="41" spans="1:3" ht="30" x14ac:dyDescent="0.25">
      <c r="A41" s="2" t="s">
        <v>4093</v>
      </c>
      <c r="B41" s="8">
        <v>280339</v>
      </c>
      <c r="C41" s="4"/>
    </row>
    <row r="42" spans="1:3" ht="30" x14ac:dyDescent="0.25">
      <c r="A42" s="2" t="s">
        <v>4094</v>
      </c>
      <c r="B42" s="8">
        <v>94097</v>
      </c>
      <c r="C42" s="4"/>
    </row>
    <row r="43" spans="1:3" x14ac:dyDescent="0.25">
      <c r="A43" s="2" t="s">
        <v>313</v>
      </c>
      <c r="B43" s="4"/>
      <c r="C43" s="4"/>
    </row>
    <row r="44" spans="1:3" ht="30" x14ac:dyDescent="0.25">
      <c r="A44" s="3" t="s">
        <v>4089</v>
      </c>
      <c r="B44" s="4"/>
      <c r="C44" s="4"/>
    </row>
    <row r="45" spans="1:3" x14ac:dyDescent="0.25">
      <c r="A45" s="2" t="s">
        <v>4090</v>
      </c>
      <c r="B45" s="4">
        <v>27</v>
      </c>
      <c r="C45" s="4"/>
    </row>
    <row r="46" spans="1:3" x14ac:dyDescent="0.25">
      <c r="A46" s="2" t="s">
        <v>2249</v>
      </c>
      <c r="B46" s="8">
        <v>2589</v>
      </c>
      <c r="C46" s="4"/>
    </row>
    <row r="47" spans="1:3" x14ac:dyDescent="0.25">
      <c r="A47" s="2" t="s">
        <v>4091</v>
      </c>
      <c r="B47" s="8">
        <v>74718</v>
      </c>
      <c r="C47" s="4"/>
    </row>
    <row r="48" spans="1:3" ht="30" x14ac:dyDescent="0.25">
      <c r="A48" s="2" t="s">
        <v>4092</v>
      </c>
      <c r="B48" s="8">
        <v>71490</v>
      </c>
      <c r="C48" s="4"/>
    </row>
    <row r="49" spans="1:3" ht="30" x14ac:dyDescent="0.25">
      <c r="A49" s="2" t="s">
        <v>4093</v>
      </c>
      <c r="B49" s="8">
        <v>146208</v>
      </c>
      <c r="C49" s="4"/>
    </row>
    <row r="50" spans="1:3" ht="30" x14ac:dyDescent="0.25">
      <c r="A50" s="2" t="s">
        <v>4094</v>
      </c>
      <c r="B50" s="8">
        <v>22157</v>
      </c>
      <c r="C50" s="4"/>
    </row>
    <row r="51" spans="1:3" x14ac:dyDescent="0.25">
      <c r="A51" s="2" t="s">
        <v>315</v>
      </c>
      <c r="B51" s="4"/>
      <c r="C51" s="4"/>
    </row>
    <row r="52" spans="1:3" ht="30" x14ac:dyDescent="0.25">
      <c r="A52" s="3" t="s">
        <v>4089</v>
      </c>
      <c r="B52" s="4"/>
      <c r="C52" s="4"/>
    </row>
    <row r="53" spans="1:3" x14ac:dyDescent="0.25">
      <c r="A53" s="2" t="s">
        <v>4090</v>
      </c>
      <c r="B53" s="4">
        <v>2</v>
      </c>
      <c r="C53" s="4"/>
    </row>
    <row r="54" spans="1:3" x14ac:dyDescent="0.25">
      <c r="A54" s="2" t="s">
        <v>4091</v>
      </c>
      <c r="B54" s="8">
        <v>2211</v>
      </c>
      <c r="C54" s="4"/>
    </row>
    <row r="55" spans="1:3" ht="30" x14ac:dyDescent="0.25">
      <c r="A55" s="2" t="s">
        <v>4092</v>
      </c>
      <c r="B55" s="8">
        <v>4468</v>
      </c>
      <c r="C55" s="4"/>
    </row>
    <row r="56" spans="1:3" ht="30" x14ac:dyDescent="0.25">
      <c r="A56" s="2" t="s">
        <v>4093</v>
      </c>
      <c r="B56" s="8">
        <v>6679</v>
      </c>
      <c r="C56" s="4"/>
    </row>
    <row r="57" spans="1:3" ht="30" x14ac:dyDescent="0.25">
      <c r="A57" s="2" t="s">
        <v>4094</v>
      </c>
      <c r="B57" s="4">
        <v>711</v>
      </c>
      <c r="C57" s="4"/>
    </row>
    <row r="58" spans="1:3" ht="30" x14ac:dyDescent="0.25">
      <c r="A58" s="2" t="s">
        <v>4099</v>
      </c>
      <c r="B58" s="4"/>
      <c r="C58" s="4"/>
    </row>
    <row r="59" spans="1:3" ht="30" x14ac:dyDescent="0.25">
      <c r="A59" s="3" t="s">
        <v>4089</v>
      </c>
      <c r="B59" s="4"/>
      <c r="C59" s="4"/>
    </row>
    <row r="60" spans="1:3" x14ac:dyDescent="0.25">
      <c r="A60" s="2" t="s">
        <v>4090</v>
      </c>
      <c r="B60" s="4">
        <v>1</v>
      </c>
      <c r="C60" s="4"/>
    </row>
    <row r="61" spans="1:3" x14ac:dyDescent="0.25">
      <c r="A61" s="2" t="s">
        <v>4091</v>
      </c>
      <c r="B61" s="8">
        <v>1322</v>
      </c>
      <c r="C61" s="4"/>
    </row>
    <row r="62" spans="1:3" ht="30" x14ac:dyDescent="0.25">
      <c r="A62" s="2" t="s">
        <v>4092</v>
      </c>
      <c r="B62" s="4">
        <v>800</v>
      </c>
      <c r="C62" s="4"/>
    </row>
    <row r="63" spans="1:3" ht="30" x14ac:dyDescent="0.25">
      <c r="A63" s="2" t="s">
        <v>4093</v>
      </c>
      <c r="B63" s="8">
        <v>2122</v>
      </c>
      <c r="C63" s="4"/>
    </row>
    <row r="64" spans="1:3" ht="30" x14ac:dyDescent="0.25">
      <c r="A64" s="2" t="s">
        <v>4094</v>
      </c>
      <c r="B64" s="4">
        <v>737</v>
      </c>
      <c r="C64" s="4"/>
    </row>
    <row r="65" spans="1:3" ht="30" x14ac:dyDescent="0.25">
      <c r="A65" s="2" t="s">
        <v>4100</v>
      </c>
      <c r="B65" s="4"/>
      <c r="C65" s="4"/>
    </row>
    <row r="66" spans="1:3" ht="30" x14ac:dyDescent="0.25">
      <c r="A66" s="3" t="s">
        <v>4089</v>
      </c>
      <c r="B66" s="4"/>
      <c r="C66" s="4"/>
    </row>
    <row r="67" spans="1:3" ht="30" x14ac:dyDescent="0.25">
      <c r="A67" s="2" t="s">
        <v>4101</v>
      </c>
      <c r="B67" s="4" t="s">
        <v>3372</v>
      </c>
      <c r="C67" s="4"/>
    </row>
    <row r="68" spans="1:3" ht="30" x14ac:dyDescent="0.25">
      <c r="A68" s="2" t="s">
        <v>4102</v>
      </c>
      <c r="B68" s="4"/>
      <c r="C68" s="4"/>
    </row>
    <row r="69" spans="1:3" ht="30" x14ac:dyDescent="0.25">
      <c r="A69" s="3" t="s">
        <v>4089</v>
      </c>
      <c r="B69" s="4"/>
      <c r="C69" s="4"/>
    </row>
    <row r="70" spans="1:3" x14ac:dyDescent="0.25">
      <c r="A70" s="2" t="s">
        <v>4090</v>
      </c>
      <c r="B70" s="4">
        <v>1</v>
      </c>
      <c r="C70" s="4"/>
    </row>
    <row r="71" spans="1:3" x14ac:dyDescent="0.25">
      <c r="A71" s="2" t="s">
        <v>4091</v>
      </c>
      <c r="B71" s="8">
        <v>1637</v>
      </c>
      <c r="C71" s="4"/>
    </row>
    <row r="72" spans="1:3" ht="30" x14ac:dyDescent="0.25">
      <c r="A72" s="2" t="s">
        <v>4092</v>
      </c>
      <c r="B72" s="8">
        <v>2539</v>
      </c>
      <c r="C72" s="4"/>
    </row>
    <row r="73" spans="1:3" ht="30" x14ac:dyDescent="0.25">
      <c r="A73" s="2" t="s">
        <v>4093</v>
      </c>
      <c r="B73" s="8">
        <v>4176</v>
      </c>
      <c r="C73" s="4"/>
    </row>
    <row r="74" spans="1:3" ht="30" x14ac:dyDescent="0.25">
      <c r="A74" s="2" t="s">
        <v>4094</v>
      </c>
      <c r="B74" s="8">
        <v>1082</v>
      </c>
      <c r="C74" s="4"/>
    </row>
    <row r="75" spans="1:3" ht="30" x14ac:dyDescent="0.25">
      <c r="A75" s="2" t="s">
        <v>4103</v>
      </c>
      <c r="B75" s="4"/>
      <c r="C75" s="4"/>
    </row>
    <row r="76" spans="1:3" ht="30" x14ac:dyDescent="0.25">
      <c r="A76" s="3" t="s">
        <v>4089</v>
      </c>
      <c r="B76" s="4"/>
      <c r="C76" s="4"/>
    </row>
    <row r="77" spans="1:3" ht="30" x14ac:dyDescent="0.25">
      <c r="A77" s="2" t="s">
        <v>4101</v>
      </c>
      <c r="B77" s="4" t="s">
        <v>3372</v>
      </c>
      <c r="C77" s="4"/>
    </row>
    <row r="78" spans="1:3" ht="30" x14ac:dyDescent="0.25">
      <c r="A78" s="2" t="s">
        <v>4104</v>
      </c>
      <c r="B78" s="4"/>
      <c r="C78" s="4"/>
    </row>
    <row r="79" spans="1:3" ht="30" x14ac:dyDescent="0.25">
      <c r="A79" s="3" t="s">
        <v>4089</v>
      </c>
      <c r="B79" s="4"/>
      <c r="C79" s="4"/>
    </row>
    <row r="80" spans="1:3" x14ac:dyDescent="0.25">
      <c r="A80" s="2" t="s">
        <v>4090</v>
      </c>
      <c r="B80" s="4">
        <v>1</v>
      </c>
      <c r="C80" s="4"/>
    </row>
    <row r="81" spans="1:3" x14ac:dyDescent="0.25">
      <c r="A81" s="2" t="s">
        <v>4091</v>
      </c>
      <c r="B81" s="8">
        <v>12178</v>
      </c>
      <c r="C81" s="4"/>
    </row>
    <row r="82" spans="1:3" ht="30" x14ac:dyDescent="0.25">
      <c r="A82" s="2" t="s">
        <v>4092</v>
      </c>
      <c r="B82" s="8">
        <v>2546</v>
      </c>
      <c r="C82" s="4"/>
    </row>
    <row r="83" spans="1:3" ht="30" x14ac:dyDescent="0.25">
      <c r="A83" s="2" t="s">
        <v>4093</v>
      </c>
      <c r="B83" s="8">
        <v>14724</v>
      </c>
      <c r="C83" s="4"/>
    </row>
    <row r="84" spans="1:3" ht="30" x14ac:dyDescent="0.25">
      <c r="A84" s="2" t="s">
        <v>4094</v>
      </c>
      <c r="B84" s="8">
        <v>2762</v>
      </c>
      <c r="C84" s="4"/>
    </row>
    <row r="85" spans="1:3" ht="30" x14ac:dyDescent="0.25">
      <c r="A85" s="2" t="s">
        <v>4105</v>
      </c>
      <c r="B85" s="4"/>
      <c r="C85" s="4"/>
    </row>
    <row r="86" spans="1:3" ht="30" x14ac:dyDescent="0.25">
      <c r="A86" s="3" t="s">
        <v>4089</v>
      </c>
      <c r="B86" s="4"/>
      <c r="C86" s="4"/>
    </row>
    <row r="87" spans="1:3" ht="30" x14ac:dyDescent="0.25">
      <c r="A87" s="2" t="s">
        <v>4101</v>
      </c>
      <c r="B87" s="4" t="s">
        <v>3372</v>
      </c>
      <c r="C87" s="4"/>
    </row>
    <row r="88" spans="1:3" ht="30" x14ac:dyDescent="0.25">
      <c r="A88" s="2" t="s">
        <v>4106</v>
      </c>
      <c r="B88" s="4"/>
      <c r="C88" s="4"/>
    </row>
    <row r="89" spans="1:3" ht="30" x14ac:dyDescent="0.25">
      <c r="A89" s="3" t="s">
        <v>4089</v>
      </c>
      <c r="B89" s="4"/>
      <c r="C89" s="4"/>
    </row>
    <row r="90" spans="1:3" x14ac:dyDescent="0.25">
      <c r="A90" s="2" t="s">
        <v>4090</v>
      </c>
      <c r="B90" s="4">
        <v>1</v>
      </c>
      <c r="C90" s="4"/>
    </row>
    <row r="91" spans="1:3" x14ac:dyDescent="0.25">
      <c r="A91" s="2" t="s">
        <v>4091</v>
      </c>
      <c r="B91" s="8">
        <v>7305</v>
      </c>
      <c r="C91" s="4"/>
    </row>
    <row r="92" spans="1:3" ht="30" x14ac:dyDescent="0.25">
      <c r="A92" s="2" t="s">
        <v>4092</v>
      </c>
      <c r="B92" s="4">
        <v>514</v>
      </c>
      <c r="C92" s="4"/>
    </row>
    <row r="93" spans="1:3" ht="30" x14ac:dyDescent="0.25">
      <c r="A93" s="2" t="s">
        <v>4093</v>
      </c>
      <c r="B93" s="8">
        <v>7819</v>
      </c>
      <c r="C93" s="4"/>
    </row>
    <row r="94" spans="1:3" ht="30" x14ac:dyDescent="0.25">
      <c r="A94" s="2" t="s">
        <v>4094</v>
      </c>
      <c r="B94" s="8">
        <v>3774</v>
      </c>
      <c r="C94" s="4"/>
    </row>
    <row r="95" spans="1:3" ht="30" x14ac:dyDescent="0.25">
      <c r="A95" s="2" t="s">
        <v>4107</v>
      </c>
      <c r="B95" s="4"/>
      <c r="C95" s="4"/>
    </row>
    <row r="96" spans="1:3" ht="30" x14ac:dyDescent="0.25">
      <c r="A96" s="3" t="s">
        <v>4089</v>
      </c>
      <c r="B96" s="4"/>
      <c r="C96" s="4"/>
    </row>
    <row r="97" spans="1:3" ht="30" x14ac:dyDescent="0.25">
      <c r="A97" s="2" t="s">
        <v>4101</v>
      </c>
      <c r="B97" s="4" t="s">
        <v>3372</v>
      </c>
      <c r="C97" s="4"/>
    </row>
    <row r="98" spans="1:3" ht="30" x14ac:dyDescent="0.25">
      <c r="A98" s="2" t="s">
        <v>4108</v>
      </c>
      <c r="B98" s="4"/>
      <c r="C98" s="4"/>
    </row>
    <row r="99" spans="1:3" ht="30" x14ac:dyDescent="0.25">
      <c r="A99" s="3" t="s">
        <v>4089</v>
      </c>
      <c r="B99" s="4"/>
      <c r="C99" s="4"/>
    </row>
    <row r="100" spans="1:3" x14ac:dyDescent="0.25">
      <c r="A100" s="2" t="s">
        <v>4090</v>
      </c>
      <c r="B100" s="4">
        <v>1</v>
      </c>
      <c r="C100" s="4"/>
    </row>
    <row r="101" spans="1:3" x14ac:dyDescent="0.25">
      <c r="A101" s="2" t="s">
        <v>4091</v>
      </c>
      <c r="B101" s="8">
        <v>1622</v>
      </c>
      <c r="C101" s="4"/>
    </row>
    <row r="102" spans="1:3" ht="30" x14ac:dyDescent="0.25">
      <c r="A102" s="2" t="s">
        <v>4092</v>
      </c>
      <c r="B102" s="8">
        <v>3322</v>
      </c>
      <c r="C102" s="4"/>
    </row>
    <row r="103" spans="1:3" ht="30" x14ac:dyDescent="0.25">
      <c r="A103" s="2" t="s">
        <v>4093</v>
      </c>
      <c r="B103" s="8">
        <v>4944</v>
      </c>
      <c r="C103" s="4"/>
    </row>
    <row r="104" spans="1:3" ht="30" x14ac:dyDescent="0.25">
      <c r="A104" s="2" t="s">
        <v>4094</v>
      </c>
      <c r="B104" s="8">
        <v>1993</v>
      </c>
      <c r="C104" s="4"/>
    </row>
    <row r="105" spans="1:3" ht="30" x14ac:dyDescent="0.25">
      <c r="A105" s="2" t="s">
        <v>4109</v>
      </c>
      <c r="B105" s="4"/>
      <c r="C105" s="4"/>
    </row>
    <row r="106" spans="1:3" ht="30" x14ac:dyDescent="0.25">
      <c r="A106" s="3" t="s">
        <v>4089</v>
      </c>
      <c r="B106" s="4"/>
      <c r="C106" s="4"/>
    </row>
    <row r="107" spans="1:3" ht="30" x14ac:dyDescent="0.25">
      <c r="A107" s="2" t="s">
        <v>4101</v>
      </c>
      <c r="B107" s="4" t="s">
        <v>3372</v>
      </c>
      <c r="C107" s="4"/>
    </row>
    <row r="108" spans="1:3" ht="30" x14ac:dyDescent="0.25">
      <c r="A108" s="2" t="s">
        <v>4110</v>
      </c>
      <c r="B108" s="4"/>
      <c r="C108" s="4"/>
    </row>
    <row r="109" spans="1:3" ht="30" x14ac:dyDescent="0.25">
      <c r="A109" s="3" t="s">
        <v>4089</v>
      </c>
      <c r="B109" s="4"/>
      <c r="C109" s="4"/>
    </row>
    <row r="110" spans="1:3" x14ac:dyDescent="0.25">
      <c r="A110" s="2" t="s">
        <v>4090</v>
      </c>
      <c r="B110" s="4">
        <v>1</v>
      </c>
      <c r="C110" s="4"/>
    </row>
    <row r="111" spans="1:3" x14ac:dyDescent="0.25">
      <c r="A111" s="2" t="s">
        <v>4091</v>
      </c>
      <c r="B111" s="4">
        <v>760</v>
      </c>
      <c r="C111" s="4"/>
    </row>
    <row r="112" spans="1:3" ht="30" x14ac:dyDescent="0.25">
      <c r="A112" s="2" t="s">
        <v>4092</v>
      </c>
      <c r="B112" s="4">
        <v>633</v>
      </c>
      <c r="C112" s="4"/>
    </row>
    <row r="113" spans="1:3" ht="30" x14ac:dyDescent="0.25">
      <c r="A113" s="2" t="s">
        <v>4093</v>
      </c>
      <c r="B113" s="8">
        <v>1393</v>
      </c>
      <c r="C113" s="4"/>
    </row>
    <row r="114" spans="1:3" ht="30" x14ac:dyDescent="0.25">
      <c r="A114" s="2" t="s">
        <v>4094</v>
      </c>
      <c r="B114" s="4">
        <v>471</v>
      </c>
      <c r="C114" s="4"/>
    </row>
    <row r="115" spans="1:3" ht="30" x14ac:dyDescent="0.25">
      <c r="A115" s="2" t="s">
        <v>4111</v>
      </c>
      <c r="B115" s="4"/>
      <c r="C115" s="4"/>
    </row>
    <row r="116" spans="1:3" ht="30" x14ac:dyDescent="0.25">
      <c r="A116" s="3" t="s">
        <v>4089</v>
      </c>
      <c r="B116" s="4"/>
      <c r="C116" s="4"/>
    </row>
    <row r="117" spans="1:3" ht="30" x14ac:dyDescent="0.25">
      <c r="A117" s="2" t="s">
        <v>4101</v>
      </c>
      <c r="B117" s="4" t="s">
        <v>3372</v>
      </c>
      <c r="C117" s="4"/>
    </row>
    <row r="118" spans="1:3" ht="30" x14ac:dyDescent="0.25">
      <c r="A118" s="2" t="s">
        <v>4112</v>
      </c>
      <c r="B118" s="4"/>
      <c r="C118" s="4"/>
    </row>
    <row r="119" spans="1:3" ht="30" x14ac:dyDescent="0.25">
      <c r="A119" s="3" t="s">
        <v>4089</v>
      </c>
      <c r="B119" s="4"/>
      <c r="C119" s="4"/>
    </row>
    <row r="120" spans="1:3" x14ac:dyDescent="0.25">
      <c r="A120" s="2" t="s">
        <v>4090</v>
      </c>
      <c r="B120" s="4">
        <v>1</v>
      </c>
      <c r="C120" s="4"/>
    </row>
    <row r="121" spans="1:3" x14ac:dyDescent="0.25">
      <c r="A121" s="2" t="s">
        <v>4091</v>
      </c>
      <c r="B121" s="8">
        <v>10472</v>
      </c>
      <c r="C121" s="4"/>
    </row>
    <row r="122" spans="1:3" ht="30" x14ac:dyDescent="0.25">
      <c r="A122" s="2" t="s">
        <v>4092</v>
      </c>
      <c r="B122" s="8">
        <v>7200</v>
      </c>
      <c r="C122" s="4"/>
    </row>
    <row r="123" spans="1:3" ht="30" x14ac:dyDescent="0.25">
      <c r="A123" s="2" t="s">
        <v>4093</v>
      </c>
      <c r="B123" s="8">
        <v>17672</v>
      </c>
      <c r="C123" s="4"/>
    </row>
    <row r="124" spans="1:3" ht="30" x14ac:dyDescent="0.25">
      <c r="A124" s="2" t="s">
        <v>4094</v>
      </c>
      <c r="B124" s="8">
        <v>6604</v>
      </c>
      <c r="C124" s="4"/>
    </row>
    <row r="125" spans="1:3" ht="30" x14ac:dyDescent="0.25">
      <c r="A125" s="2" t="s">
        <v>4113</v>
      </c>
      <c r="B125" s="4"/>
      <c r="C125" s="4"/>
    </row>
    <row r="126" spans="1:3" ht="30" x14ac:dyDescent="0.25">
      <c r="A126" s="3" t="s">
        <v>4089</v>
      </c>
      <c r="B126" s="4"/>
      <c r="C126" s="4"/>
    </row>
    <row r="127" spans="1:3" ht="30" x14ac:dyDescent="0.25">
      <c r="A127" s="2" t="s">
        <v>4101</v>
      </c>
      <c r="B127" s="4" t="s">
        <v>3372</v>
      </c>
      <c r="C127" s="4"/>
    </row>
    <row r="128" spans="1:3" ht="30" x14ac:dyDescent="0.25">
      <c r="A128" s="2" t="s">
        <v>4114</v>
      </c>
      <c r="B128" s="4"/>
      <c r="C128" s="4"/>
    </row>
    <row r="129" spans="1:3" ht="30" x14ac:dyDescent="0.25">
      <c r="A129" s="3" t="s">
        <v>4089</v>
      </c>
      <c r="B129" s="4"/>
      <c r="C129" s="4"/>
    </row>
    <row r="130" spans="1:3" x14ac:dyDescent="0.25">
      <c r="A130" s="2" t="s">
        <v>4090</v>
      </c>
      <c r="B130" s="4">
        <v>1</v>
      </c>
      <c r="C130" s="4"/>
    </row>
    <row r="131" spans="1:3" x14ac:dyDescent="0.25">
      <c r="A131" s="2" t="s">
        <v>4091</v>
      </c>
      <c r="B131" s="8">
        <v>4762</v>
      </c>
      <c r="C131" s="4"/>
    </row>
    <row r="132" spans="1:3" ht="30" x14ac:dyDescent="0.25">
      <c r="A132" s="2" t="s">
        <v>4092</v>
      </c>
      <c r="B132" s="8">
        <v>1558</v>
      </c>
      <c r="C132" s="4"/>
    </row>
    <row r="133" spans="1:3" ht="30" x14ac:dyDescent="0.25">
      <c r="A133" s="2" t="s">
        <v>4093</v>
      </c>
      <c r="B133" s="8">
        <v>6320</v>
      </c>
      <c r="C133" s="4"/>
    </row>
    <row r="134" spans="1:3" ht="30" x14ac:dyDescent="0.25">
      <c r="A134" s="2" t="s">
        <v>4094</v>
      </c>
      <c r="B134" s="8">
        <v>2183</v>
      </c>
      <c r="C134" s="4"/>
    </row>
    <row r="135" spans="1:3" ht="30" x14ac:dyDescent="0.25">
      <c r="A135" s="2" t="s">
        <v>4115</v>
      </c>
      <c r="B135" s="4"/>
      <c r="C135" s="4"/>
    </row>
    <row r="136" spans="1:3" ht="30" x14ac:dyDescent="0.25">
      <c r="A136" s="3" t="s">
        <v>4089</v>
      </c>
      <c r="B136" s="4"/>
      <c r="C136" s="4"/>
    </row>
    <row r="137" spans="1:3" ht="30" x14ac:dyDescent="0.25">
      <c r="A137" s="2" t="s">
        <v>4101</v>
      </c>
      <c r="B137" s="4" t="s">
        <v>3372</v>
      </c>
      <c r="C137" s="4"/>
    </row>
    <row r="138" spans="1:3" ht="30" x14ac:dyDescent="0.25">
      <c r="A138" s="2" t="s">
        <v>4116</v>
      </c>
      <c r="B138" s="4"/>
      <c r="C138" s="4"/>
    </row>
    <row r="139" spans="1:3" ht="30" x14ac:dyDescent="0.25">
      <c r="A139" s="3" t="s">
        <v>4089</v>
      </c>
      <c r="B139" s="4"/>
      <c r="C139" s="4"/>
    </row>
    <row r="140" spans="1:3" x14ac:dyDescent="0.25">
      <c r="A140" s="2" t="s">
        <v>4090</v>
      </c>
      <c r="B140" s="4">
        <v>1</v>
      </c>
      <c r="C140" s="4"/>
    </row>
    <row r="141" spans="1:3" x14ac:dyDescent="0.25">
      <c r="A141" s="2" t="s">
        <v>4091</v>
      </c>
      <c r="B141" s="8">
        <v>6800</v>
      </c>
      <c r="C141" s="4"/>
    </row>
    <row r="142" spans="1:3" ht="30" x14ac:dyDescent="0.25">
      <c r="A142" s="2" t="s">
        <v>4092</v>
      </c>
      <c r="B142" s="8">
        <v>2091</v>
      </c>
      <c r="C142" s="4"/>
    </row>
    <row r="143" spans="1:3" ht="30" x14ac:dyDescent="0.25">
      <c r="A143" s="2" t="s">
        <v>4093</v>
      </c>
      <c r="B143" s="8">
        <v>8891</v>
      </c>
      <c r="C143" s="4"/>
    </row>
    <row r="144" spans="1:3" ht="30" x14ac:dyDescent="0.25">
      <c r="A144" s="2" t="s">
        <v>4094</v>
      </c>
      <c r="B144" s="8">
        <v>2470</v>
      </c>
      <c r="C144" s="4"/>
    </row>
    <row r="145" spans="1:3" ht="30" x14ac:dyDescent="0.25">
      <c r="A145" s="2" t="s">
        <v>4117</v>
      </c>
      <c r="B145" s="4"/>
      <c r="C145" s="4"/>
    </row>
    <row r="146" spans="1:3" ht="30" x14ac:dyDescent="0.25">
      <c r="A146" s="3" t="s">
        <v>4089</v>
      </c>
      <c r="B146" s="4"/>
      <c r="C146" s="4"/>
    </row>
    <row r="147" spans="1:3" ht="30" x14ac:dyDescent="0.25">
      <c r="A147" s="2" t="s">
        <v>4101</v>
      </c>
      <c r="B147" s="4" t="s">
        <v>3372</v>
      </c>
      <c r="C147" s="4"/>
    </row>
    <row r="148" spans="1:3" ht="30" x14ac:dyDescent="0.25">
      <c r="A148" s="2" t="s">
        <v>4118</v>
      </c>
      <c r="B148" s="4"/>
      <c r="C148" s="4"/>
    </row>
    <row r="149" spans="1:3" ht="30" x14ac:dyDescent="0.25">
      <c r="A149" s="3" t="s">
        <v>4089</v>
      </c>
      <c r="B149" s="4"/>
      <c r="C149" s="4"/>
    </row>
    <row r="150" spans="1:3" x14ac:dyDescent="0.25">
      <c r="A150" s="2" t="s">
        <v>4090</v>
      </c>
      <c r="B150" s="4">
        <v>1</v>
      </c>
      <c r="C150" s="4"/>
    </row>
    <row r="151" spans="1:3" x14ac:dyDescent="0.25">
      <c r="A151" s="2" t="s">
        <v>4091</v>
      </c>
      <c r="B151" s="8">
        <v>14585</v>
      </c>
      <c r="C151" s="4"/>
    </row>
    <row r="152" spans="1:3" ht="30" x14ac:dyDescent="0.25">
      <c r="A152" s="2" t="s">
        <v>4092</v>
      </c>
      <c r="B152" s="8">
        <v>12497</v>
      </c>
      <c r="C152" s="4"/>
    </row>
    <row r="153" spans="1:3" ht="30" x14ac:dyDescent="0.25">
      <c r="A153" s="2" t="s">
        <v>4093</v>
      </c>
      <c r="B153" s="8">
        <v>27082</v>
      </c>
      <c r="C153" s="4"/>
    </row>
    <row r="154" spans="1:3" ht="30" x14ac:dyDescent="0.25">
      <c r="A154" s="2" t="s">
        <v>4094</v>
      </c>
      <c r="B154" s="8">
        <v>5694</v>
      </c>
      <c r="C154" s="4"/>
    </row>
    <row r="155" spans="1:3" ht="30" x14ac:dyDescent="0.25">
      <c r="A155" s="2" t="s">
        <v>4119</v>
      </c>
      <c r="B155" s="4"/>
      <c r="C155" s="4"/>
    </row>
    <row r="156" spans="1:3" ht="30" x14ac:dyDescent="0.25">
      <c r="A156" s="3" t="s">
        <v>4089</v>
      </c>
      <c r="B156" s="4"/>
      <c r="C156" s="4"/>
    </row>
    <row r="157" spans="1:3" ht="30" x14ac:dyDescent="0.25">
      <c r="A157" s="2" t="s">
        <v>4101</v>
      </c>
      <c r="B157" s="4" t="s">
        <v>3372</v>
      </c>
      <c r="C157" s="4"/>
    </row>
    <row r="158" spans="1:3" ht="30" x14ac:dyDescent="0.25">
      <c r="A158" s="2" t="s">
        <v>4120</v>
      </c>
      <c r="B158" s="4"/>
      <c r="C158" s="4"/>
    </row>
    <row r="159" spans="1:3" ht="30" x14ac:dyDescent="0.25">
      <c r="A159" s="3" t="s">
        <v>4089</v>
      </c>
      <c r="B159" s="4"/>
      <c r="C159" s="4"/>
    </row>
    <row r="160" spans="1:3" x14ac:dyDescent="0.25">
      <c r="A160" s="2" t="s">
        <v>4090</v>
      </c>
      <c r="B160" s="4">
        <v>1</v>
      </c>
      <c r="C160" s="4"/>
    </row>
    <row r="161" spans="1:3" x14ac:dyDescent="0.25">
      <c r="A161" s="2" t="s">
        <v>4091</v>
      </c>
      <c r="B161" s="4">
        <v>749</v>
      </c>
      <c r="C161" s="4"/>
    </row>
    <row r="162" spans="1:3" ht="30" x14ac:dyDescent="0.25">
      <c r="A162" s="2" t="s">
        <v>4093</v>
      </c>
      <c r="B162" s="4">
        <v>749</v>
      </c>
      <c r="C162" s="4"/>
    </row>
    <row r="163" spans="1:3" ht="30" x14ac:dyDescent="0.25">
      <c r="A163" s="2" t="s">
        <v>4094</v>
      </c>
      <c r="B163" s="4">
        <v>16</v>
      </c>
      <c r="C163" s="4"/>
    </row>
    <row r="164" spans="1:3" ht="30" x14ac:dyDescent="0.25">
      <c r="A164" s="2" t="s">
        <v>4121</v>
      </c>
      <c r="B164" s="4"/>
      <c r="C164" s="4"/>
    </row>
    <row r="165" spans="1:3" ht="30" x14ac:dyDescent="0.25">
      <c r="A165" s="3" t="s">
        <v>4089</v>
      </c>
      <c r="B165" s="4"/>
      <c r="C165" s="4"/>
    </row>
    <row r="166" spans="1:3" ht="30" x14ac:dyDescent="0.25">
      <c r="A166" s="2" t="s">
        <v>4101</v>
      </c>
      <c r="B166" s="4" t="s">
        <v>3372</v>
      </c>
      <c r="C166" s="4"/>
    </row>
    <row r="167" spans="1:3" ht="30" x14ac:dyDescent="0.25">
      <c r="A167" s="2" t="s">
        <v>4122</v>
      </c>
      <c r="B167" s="4"/>
      <c r="C167" s="4"/>
    </row>
    <row r="168" spans="1:3" ht="30" x14ac:dyDescent="0.25">
      <c r="A168" s="3" t="s">
        <v>4089</v>
      </c>
      <c r="B168" s="4"/>
      <c r="C168" s="4"/>
    </row>
    <row r="169" spans="1:3" x14ac:dyDescent="0.25">
      <c r="A169" s="2" t="s">
        <v>4090</v>
      </c>
      <c r="B169" s="4">
        <v>1</v>
      </c>
      <c r="C169" s="4"/>
    </row>
    <row r="170" spans="1:3" x14ac:dyDescent="0.25">
      <c r="A170" s="2" t="s">
        <v>4091</v>
      </c>
      <c r="B170" s="8">
        <v>10168</v>
      </c>
      <c r="C170" s="4"/>
    </row>
    <row r="171" spans="1:3" ht="30" x14ac:dyDescent="0.25">
      <c r="A171" s="2" t="s">
        <v>4092</v>
      </c>
      <c r="B171" s="8">
        <v>17842</v>
      </c>
      <c r="C171" s="4"/>
    </row>
    <row r="172" spans="1:3" ht="30" x14ac:dyDescent="0.25">
      <c r="A172" s="2" t="s">
        <v>4093</v>
      </c>
      <c r="B172" s="8">
        <v>28010</v>
      </c>
      <c r="C172" s="4"/>
    </row>
    <row r="173" spans="1:3" ht="30" x14ac:dyDescent="0.25">
      <c r="A173" s="2" t="s">
        <v>4094</v>
      </c>
      <c r="B173" s="8">
        <v>9174</v>
      </c>
      <c r="C173" s="4"/>
    </row>
    <row r="174" spans="1:3" ht="30" x14ac:dyDescent="0.25">
      <c r="A174" s="2" t="s">
        <v>4123</v>
      </c>
      <c r="B174" s="4"/>
      <c r="C174" s="4"/>
    </row>
    <row r="175" spans="1:3" ht="30" x14ac:dyDescent="0.25">
      <c r="A175" s="3" t="s">
        <v>4089</v>
      </c>
      <c r="B175" s="4"/>
      <c r="C175" s="4"/>
    </row>
    <row r="176" spans="1:3" ht="30" x14ac:dyDescent="0.25">
      <c r="A176" s="2" t="s">
        <v>4101</v>
      </c>
      <c r="B176" s="4" t="s">
        <v>3372</v>
      </c>
      <c r="C176" s="4"/>
    </row>
    <row r="177" spans="1:3" ht="30" x14ac:dyDescent="0.25">
      <c r="A177" s="2" t="s">
        <v>4124</v>
      </c>
      <c r="B177" s="4"/>
      <c r="C177" s="4"/>
    </row>
    <row r="178" spans="1:3" ht="30" x14ac:dyDescent="0.25">
      <c r="A178" s="3" t="s">
        <v>4089</v>
      </c>
      <c r="B178" s="4"/>
      <c r="C178" s="4"/>
    </row>
    <row r="179" spans="1:3" x14ac:dyDescent="0.25">
      <c r="A179" s="2" t="s">
        <v>4090</v>
      </c>
      <c r="B179" s="4">
        <v>1</v>
      </c>
      <c r="C179" s="4"/>
    </row>
    <row r="180" spans="1:3" x14ac:dyDescent="0.25">
      <c r="A180" s="2" t="s">
        <v>4091</v>
      </c>
      <c r="B180" s="8">
        <v>15172</v>
      </c>
      <c r="C180" s="4"/>
    </row>
    <row r="181" spans="1:3" ht="30" x14ac:dyDescent="0.25">
      <c r="A181" s="2" t="s">
        <v>4092</v>
      </c>
      <c r="B181" s="8">
        <v>4629</v>
      </c>
      <c r="C181" s="4"/>
    </row>
    <row r="182" spans="1:3" ht="30" x14ac:dyDescent="0.25">
      <c r="A182" s="2" t="s">
        <v>4093</v>
      </c>
      <c r="B182" s="8">
        <v>19801</v>
      </c>
      <c r="C182" s="4"/>
    </row>
    <row r="183" spans="1:3" ht="30" x14ac:dyDescent="0.25">
      <c r="A183" s="2" t="s">
        <v>4094</v>
      </c>
      <c r="B183" s="8">
        <v>12476</v>
      </c>
      <c r="C183" s="4"/>
    </row>
    <row r="184" spans="1:3" ht="30" x14ac:dyDescent="0.25">
      <c r="A184" s="2" t="s">
        <v>4125</v>
      </c>
      <c r="B184" s="4"/>
      <c r="C184" s="4"/>
    </row>
    <row r="185" spans="1:3" ht="30" x14ac:dyDescent="0.25">
      <c r="A185" s="3" t="s">
        <v>4089</v>
      </c>
      <c r="B185" s="4"/>
      <c r="C185" s="4"/>
    </row>
    <row r="186" spans="1:3" ht="30" x14ac:dyDescent="0.25">
      <c r="A186" s="2" t="s">
        <v>4101</v>
      </c>
      <c r="B186" s="4" t="s">
        <v>3372</v>
      </c>
      <c r="C186" s="4"/>
    </row>
    <row r="187" spans="1:3" ht="30" x14ac:dyDescent="0.25">
      <c r="A187" s="2" t="s">
        <v>4126</v>
      </c>
      <c r="B187" s="4"/>
      <c r="C187" s="4"/>
    </row>
    <row r="188" spans="1:3" ht="30" x14ac:dyDescent="0.25">
      <c r="A188" s="3" t="s">
        <v>4089</v>
      </c>
      <c r="B188" s="4"/>
      <c r="C188" s="4"/>
    </row>
    <row r="189" spans="1:3" x14ac:dyDescent="0.25">
      <c r="A189" s="2" t="s">
        <v>4090</v>
      </c>
      <c r="B189" s="4">
        <v>1</v>
      </c>
      <c r="C189" s="4"/>
    </row>
    <row r="190" spans="1:3" x14ac:dyDescent="0.25">
      <c r="A190" s="2" t="s">
        <v>4091</v>
      </c>
      <c r="B190" s="8">
        <v>4576</v>
      </c>
      <c r="C190" s="4"/>
    </row>
    <row r="191" spans="1:3" ht="30" x14ac:dyDescent="0.25">
      <c r="A191" s="2" t="s">
        <v>4093</v>
      </c>
      <c r="B191" s="8">
        <v>4576</v>
      </c>
      <c r="C191" s="4"/>
    </row>
    <row r="192" spans="1:3" ht="30" x14ac:dyDescent="0.25">
      <c r="A192" s="2" t="s">
        <v>4094</v>
      </c>
      <c r="B192" s="8">
        <v>1286</v>
      </c>
      <c r="C192" s="4"/>
    </row>
    <row r="193" spans="1:3" ht="45" x14ac:dyDescent="0.25">
      <c r="A193" s="2" t="s">
        <v>4127</v>
      </c>
      <c r="B193" s="4"/>
      <c r="C193" s="4"/>
    </row>
    <row r="194" spans="1:3" ht="30" x14ac:dyDescent="0.25">
      <c r="A194" s="3" t="s">
        <v>4089</v>
      </c>
      <c r="B194" s="4"/>
      <c r="C194" s="4"/>
    </row>
    <row r="195" spans="1:3" ht="30" x14ac:dyDescent="0.25">
      <c r="A195" s="2" t="s">
        <v>4101</v>
      </c>
      <c r="B195" s="4" t="s">
        <v>3372</v>
      </c>
      <c r="C195" s="4"/>
    </row>
    <row r="196" spans="1:3" ht="30" x14ac:dyDescent="0.25">
      <c r="A196" s="2" t="s">
        <v>4128</v>
      </c>
      <c r="B196" s="4"/>
      <c r="C196" s="4"/>
    </row>
    <row r="197" spans="1:3" ht="30" x14ac:dyDescent="0.25">
      <c r="A197" s="3" t="s">
        <v>4089</v>
      </c>
      <c r="B197" s="4"/>
      <c r="C197" s="4"/>
    </row>
    <row r="198" spans="1:3" x14ac:dyDescent="0.25">
      <c r="A198" s="2" t="s">
        <v>4090</v>
      </c>
      <c r="B198" s="4">
        <v>1</v>
      </c>
      <c r="C198" s="4"/>
    </row>
    <row r="199" spans="1:3" x14ac:dyDescent="0.25">
      <c r="A199" s="2" t="s">
        <v>4091</v>
      </c>
      <c r="B199" s="8">
        <v>27957</v>
      </c>
      <c r="C199" s="4"/>
    </row>
    <row r="200" spans="1:3" ht="30" x14ac:dyDescent="0.25">
      <c r="A200" s="2" t="s">
        <v>4092</v>
      </c>
      <c r="B200" s="4">
        <v>67</v>
      </c>
      <c r="C200" s="4"/>
    </row>
    <row r="201" spans="1:3" ht="30" x14ac:dyDescent="0.25">
      <c r="A201" s="2" t="s">
        <v>4093</v>
      </c>
      <c r="B201" s="8">
        <v>28024</v>
      </c>
      <c r="C201" s="4"/>
    </row>
    <row r="202" spans="1:3" ht="30" x14ac:dyDescent="0.25">
      <c r="A202" s="2" t="s">
        <v>4094</v>
      </c>
      <c r="B202" s="8">
        <v>5811</v>
      </c>
      <c r="C202" s="4"/>
    </row>
    <row r="203" spans="1:3" ht="30" x14ac:dyDescent="0.25">
      <c r="A203" s="2" t="s">
        <v>4129</v>
      </c>
      <c r="B203" s="4"/>
      <c r="C203" s="4"/>
    </row>
    <row r="204" spans="1:3" ht="30" x14ac:dyDescent="0.25">
      <c r="A204" s="3" t="s">
        <v>4089</v>
      </c>
      <c r="B204" s="4"/>
      <c r="C204" s="4"/>
    </row>
    <row r="205" spans="1:3" ht="30" x14ac:dyDescent="0.25">
      <c r="A205" s="2" t="s">
        <v>4101</v>
      </c>
      <c r="B205" s="4" t="s">
        <v>3372</v>
      </c>
      <c r="C205" s="4"/>
    </row>
    <row r="206" spans="1:3" ht="30" x14ac:dyDescent="0.25">
      <c r="A206" s="2" t="s">
        <v>4130</v>
      </c>
      <c r="B206" s="4"/>
      <c r="C206" s="4"/>
    </row>
    <row r="207" spans="1:3" ht="30" x14ac:dyDescent="0.25">
      <c r="A207" s="3" t="s">
        <v>4089</v>
      </c>
      <c r="B207" s="4"/>
      <c r="C207" s="4"/>
    </row>
    <row r="208" spans="1:3" x14ac:dyDescent="0.25">
      <c r="A208" s="2" t="s">
        <v>4090</v>
      </c>
      <c r="B208" s="4">
        <v>1</v>
      </c>
      <c r="C208" s="4"/>
    </row>
    <row r="209" spans="1:3" x14ac:dyDescent="0.25">
      <c r="A209" s="2" t="s">
        <v>4091</v>
      </c>
      <c r="B209" s="8">
        <v>10512</v>
      </c>
      <c r="C209" s="4"/>
    </row>
    <row r="210" spans="1:3" ht="30" x14ac:dyDescent="0.25">
      <c r="A210" s="2" t="s">
        <v>4092</v>
      </c>
      <c r="B210" s="8">
        <v>6641</v>
      </c>
      <c r="C210" s="4"/>
    </row>
    <row r="211" spans="1:3" ht="30" x14ac:dyDescent="0.25">
      <c r="A211" s="2" t="s">
        <v>4093</v>
      </c>
      <c r="B211" s="8">
        <v>17153</v>
      </c>
      <c r="C211" s="4"/>
    </row>
    <row r="212" spans="1:3" ht="30" x14ac:dyDescent="0.25">
      <c r="A212" s="2" t="s">
        <v>4094</v>
      </c>
      <c r="B212" s="8">
        <v>4747</v>
      </c>
      <c r="C212" s="4"/>
    </row>
    <row r="213" spans="1:3" ht="30" x14ac:dyDescent="0.25">
      <c r="A213" s="2" t="s">
        <v>4131</v>
      </c>
      <c r="B213" s="4"/>
      <c r="C213" s="4"/>
    </row>
    <row r="214" spans="1:3" ht="30" x14ac:dyDescent="0.25">
      <c r="A214" s="3" t="s">
        <v>4089</v>
      </c>
      <c r="B214" s="4"/>
      <c r="C214" s="4"/>
    </row>
    <row r="215" spans="1:3" ht="30" x14ac:dyDescent="0.25">
      <c r="A215" s="2" t="s">
        <v>4101</v>
      </c>
      <c r="B215" s="4" t="s">
        <v>3372</v>
      </c>
      <c r="C215" s="4"/>
    </row>
    <row r="216" spans="1:3" ht="30" x14ac:dyDescent="0.25">
      <c r="A216" s="2" t="s">
        <v>4132</v>
      </c>
      <c r="B216" s="4"/>
      <c r="C216" s="4"/>
    </row>
    <row r="217" spans="1:3" ht="30" x14ac:dyDescent="0.25">
      <c r="A217" s="3" t="s">
        <v>4089</v>
      </c>
      <c r="B217" s="4"/>
      <c r="C217" s="4"/>
    </row>
    <row r="218" spans="1:3" x14ac:dyDescent="0.25">
      <c r="A218" s="2" t="s">
        <v>4090</v>
      </c>
      <c r="B218" s="4">
        <v>1</v>
      </c>
      <c r="C218" s="4"/>
    </row>
    <row r="219" spans="1:3" x14ac:dyDescent="0.25">
      <c r="A219" s="2" t="s">
        <v>4091</v>
      </c>
      <c r="B219" s="8">
        <v>3420</v>
      </c>
      <c r="C219" s="4"/>
    </row>
    <row r="220" spans="1:3" ht="30" x14ac:dyDescent="0.25">
      <c r="A220" s="2" t="s">
        <v>4092</v>
      </c>
      <c r="B220" s="8">
        <v>1095</v>
      </c>
      <c r="C220" s="4"/>
    </row>
    <row r="221" spans="1:3" ht="30" x14ac:dyDescent="0.25">
      <c r="A221" s="2" t="s">
        <v>4093</v>
      </c>
      <c r="B221" s="8">
        <v>4515</v>
      </c>
      <c r="C221" s="4"/>
    </row>
    <row r="222" spans="1:3" ht="30" x14ac:dyDescent="0.25">
      <c r="A222" s="2" t="s">
        <v>4094</v>
      </c>
      <c r="B222" s="8">
        <v>1459</v>
      </c>
      <c r="C222" s="4"/>
    </row>
    <row r="223" spans="1:3" ht="30" x14ac:dyDescent="0.25">
      <c r="A223" s="2" t="s">
        <v>4133</v>
      </c>
      <c r="B223" s="4"/>
      <c r="C223" s="4"/>
    </row>
    <row r="224" spans="1:3" ht="30" x14ac:dyDescent="0.25">
      <c r="A224" s="3" t="s">
        <v>4089</v>
      </c>
      <c r="B224" s="4"/>
      <c r="C224" s="4"/>
    </row>
    <row r="225" spans="1:3" ht="30" x14ac:dyDescent="0.25">
      <c r="A225" s="2" t="s">
        <v>4101</v>
      </c>
      <c r="B225" s="4" t="s">
        <v>3372</v>
      </c>
      <c r="C225" s="4"/>
    </row>
    <row r="226" spans="1:3" ht="30" x14ac:dyDescent="0.25">
      <c r="A226" s="2" t="s">
        <v>4134</v>
      </c>
      <c r="B226" s="4"/>
      <c r="C226" s="4"/>
    </row>
    <row r="227" spans="1:3" ht="30" x14ac:dyDescent="0.25">
      <c r="A227" s="3" t="s">
        <v>4089</v>
      </c>
      <c r="B227" s="4"/>
      <c r="C227" s="4"/>
    </row>
    <row r="228" spans="1:3" x14ac:dyDescent="0.25">
      <c r="A228" s="2" t="s">
        <v>4090</v>
      </c>
      <c r="B228" s="4">
        <v>1</v>
      </c>
      <c r="C228" s="4"/>
    </row>
    <row r="229" spans="1:3" x14ac:dyDescent="0.25">
      <c r="A229" s="2" t="s">
        <v>4091</v>
      </c>
      <c r="B229" s="8">
        <v>6329</v>
      </c>
      <c r="C229" s="4"/>
    </row>
    <row r="230" spans="1:3" ht="30" x14ac:dyDescent="0.25">
      <c r="A230" s="2" t="s">
        <v>4092</v>
      </c>
      <c r="B230" s="8">
        <v>2104</v>
      </c>
      <c r="C230" s="4"/>
    </row>
    <row r="231" spans="1:3" ht="30" x14ac:dyDescent="0.25">
      <c r="A231" s="2" t="s">
        <v>4093</v>
      </c>
      <c r="B231" s="8">
        <v>8433</v>
      </c>
      <c r="C231" s="4"/>
    </row>
    <row r="232" spans="1:3" ht="30" x14ac:dyDescent="0.25">
      <c r="A232" s="2" t="s">
        <v>4094</v>
      </c>
      <c r="B232" s="8">
        <v>3222</v>
      </c>
      <c r="C232" s="4"/>
    </row>
    <row r="233" spans="1:3" ht="30" x14ac:dyDescent="0.25">
      <c r="A233" s="2" t="s">
        <v>4135</v>
      </c>
      <c r="B233" s="4"/>
      <c r="C233" s="4"/>
    </row>
    <row r="234" spans="1:3" ht="30" x14ac:dyDescent="0.25">
      <c r="A234" s="3" t="s">
        <v>4089</v>
      </c>
      <c r="B234" s="4"/>
      <c r="C234" s="4"/>
    </row>
    <row r="235" spans="1:3" ht="30" x14ac:dyDescent="0.25">
      <c r="A235" s="2" t="s">
        <v>4101</v>
      </c>
      <c r="B235" s="4" t="s">
        <v>3372</v>
      </c>
      <c r="C235" s="4"/>
    </row>
    <row r="236" spans="1:3" ht="30" x14ac:dyDescent="0.25">
      <c r="A236" s="2" t="s">
        <v>4136</v>
      </c>
      <c r="B236" s="4"/>
      <c r="C236" s="4"/>
    </row>
    <row r="237" spans="1:3" ht="30" x14ac:dyDescent="0.25">
      <c r="A237" s="3" t="s">
        <v>4089</v>
      </c>
      <c r="B237" s="4"/>
      <c r="C237" s="4"/>
    </row>
    <row r="238" spans="1:3" x14ac:dyDescent="0.25">
      <c r="A238" s="2" t="s">
        <v>4090</v>
      </c>
      <c r="B238" s="4">
        <v>1</v>
      </c>
      <c r="C238" s="4"/>
    </row>
    <row r="239" spans="1:3" x14ac:dyDescent="0.25">
      <c r="A239" s="2" t="s">
        <v>4091</v>
      </c>
      <c r="B239" s="8">
        <v>9645</v>
      </c>
      <c r="C239" s="4"/>
    </row>
    <row r="240" spans="1:3" ht="30" x14ac:dyDescent="0.25">
      <c r="A240" s="2" t="s">
        <v>4092</v>
      </c>
      <c r="B240" s="8">
        <v>4919</v>
      </c>
      <c r="C240" s="4"/>
    </row>
    <row r="241" spans="1:3" ht="30" x14ac:dyDescent="0.25">
      <c r="A241" s="2" t="s">
        <v>4093</v>
      </c>
      <c r="B241" s="8">
        <v>14564</v>
      </c>
      <c r="C241" s="4"/>
    </row>
    <row r="242" spans="1:3" ht="30" x14ac:dyDescent="0.25">
      <c r="A242" s="2" t="s">
        <v>4094</v>
      </c>
      <c r="B242" s="8">
        <v>3102</v>
      </c>
      <c r="C242" s="4"/>
    </row>
    <row r="243" spans="1:3" ht="30" x14ac:dyDescent="0.25">
      <c r="A243" s="2" t="s">
        <v>4137</v>
      </c>
      <c r="B243" s="4"/>
      <c r="C243" s="4"/>
    </row>
    <row r="244" spans="1:3" ht="30" x14ac:dyDescent="0.25">
      <c r="A244" s="3" t="s">
        <v>4089</v>
      </c>
      <c r="B244" s="4"/>
      <c r="C244" s="4"/>
    </row>
    <row r="245" spans="1:3" ht="30" x14ac:dyDescent="0.25">
      <c r="A245" s="2" t="s">
        <v>4101</v>
      </c>
      <c r="B245" s="4" t="s">
        <v>3372</v>
      </c>
      <c r="C245" s="4"/>
    </row>
    <row r="246" spans="1:3" ht="30" x14ac:dyDescent="0.25">
      <c r="A246" s="2" t="s">
        <v>4138</v>
      </c>
      <c r="B246" s="4"/>
      <c r="C246" s="4"/>
    </row>
    <row r="247" spans="1:3" ht="30" x14ac:dyDescent="0.25">
      <c r="A247" s="3" t="s">
        <v>4089</v>
      </c>
      <c r="B247" s="4"/>
      <c r="C247" s="4"/>
    </row>
    <row r="248" spans="1:3" x14ac:dyDescent="0.25">
      <c r="A248" s="2" t="s">
        <v>4090</v>
      </c>
      <c r="B248" s="4">
        <v>1</v>
      </c>
      <c r="C248" s="4"/>
    </row>
    <row r="249" spans="1:3" x14ac:dyDescent="0.25">
      <c r="A249" s="2" t="s">
        <v>4091</v>
      </c>
      <c r="B249" s="8">
        <v>3049</v>
      </c>
      <c r="C249" s="4"/>
    </row>
    <row r="250" spans="1:3" ht="30" x14ac:dyDescent="0.25">
      <c r="A250" s="2" t="s">
        <v>4092</v>
      </c>
      <c r="B250" s="8">
        <v>1615</v>
      </c>
      <c r="C250" s="4"/>
    </row>
    <row r="251" spans="1:3" ht="30" x14ac:dyDescent="0.25">
      <c r="A251" s="2" t="s">
        <v>4093</v>
      </c>
      <c r="B251" s="8">
        <v>4664</v>
      </c>
      <c r="C251" s="4"/>
    </row>
    <row r="252" spans="1:3" ht="30" x14ac:dyDescent="0.25">
      <c r="A252" s="2" t="s">
        <v>4094</v>
      </c>
      <c r="B252" s="8">
        <v>1354</v>
      </c>
      <c r="C252" s="4"/>
    </row>
    <row r="253" spans="1:3" ht="30" x14ac:dyDescent="0.25">
      <c r="A253" s="2" t="s">
        <v>4139</v>
      </c>
      <c r="B253" s="4"/>
      <c r="C253" s="4"/>
    </row>
    <row r="254" spans="1:3" ht="30" x14ac:dyDescent="0.25">
      <c r="A254" s="3" t="s">
        <v>4089</v>
      </c>
      <c r="B254" s="4"/>
      <c r="C254" s="4"/>
    </row>
    <row r="255" spans="1:3" ht="30" x14ac:dyDescent="0.25">
      <c r="A255" s="2" t="s">
        <v>4101</v>
      </c>
      <c r="B255" s="4" t="s">
        <v>3372</v>
      </c>
      <c r="C255" s="4"/>
    </row>
    <row r="256" spans="1:3" ht="30" x14ac:dyDescent="0.25">
      <c r="A256" s="2" t="s">
        <v>4140</v>
      </c>
      <c r="B256" s="4"/>
      <c r="C256" s="4"/>
    </row>
    <row r="257" spans="1:3" ht="30" x14ac:dyDescent="0.25">
      <c r="A257" s="3" t="s">
        <v>4089</v>
      </c>
      <c r="B257" s="4"/>
      <c r="C257" s="4"/>
    </row>
    <row r="258" spans="1:3" x14ac:dyDescent="0.25">
      <c r="A258" s="2" t="s">
        <v>4090</v>
      </c>
      <c r="B258" s="4">
        <v>1</v>
      </c>
      <c r="C258" s="4"/>
    </row>
    <row r="259" spans="1:3" x14ac:dyDescent="0.25">
      <c r="A259" s="2" t="s">
        <v>4091</v>
      </c>
      <c r="B259" s="8">
        <v>1583</v>
      </c>
      <c r="C259" s="4"/>
    </row>
    <row r="260" spans="1:3" ht="30" x14ac:dyDescent="0.25">
      <c r="A260" s="2" t="s">
        <v>4092</v>
      </c>
      <c r="B260" s="8">
        <v>1827</v>
      </c>
      <c r="C260" s="4"/>
    </row>
    <row r="261" spans="1:3" ht="30" x14ac:dyDescent="0.25">
      <c r="A261" s="2" t="s">
        <v>4093</v>
      </c>
      <c r="B261" s="8">
        <v>3410</v>
      </c>
      <c r="C261" s="4"/>
    </row>
    <row r="262" spans="1:3" ht="30" x14ac:dyDescent="0.25">
      <c r="A262" s="2" t="s">
        <v>4094</v>
      </c>
      <c r="B262" s="8">
        <v>1066</v>
      </c>
      <c r="C262" s="4"/>
    </row>
    <row r="263" spans="1:3" ht="30" x14ac:dyDescent="0.25">
      <c r="A263" s="2" t="s">
        <v>4141</v>
      </c>
      <c r="B263" s="4"/>
      <c r="C263" s="4"/>
    </row>
    <row r="264" spans="1:3" ht="30" x14ac:dyDescent="0.25">
      <c r="A264" s="3" t="s">
        <v>4089</v>
      </c>
      <c r="B264" s="4"/>
      <c r="C264" s="4"/>
    </row>
    <row r="265" spans="1:3" ht="30" x14ac:dyDescent="0.25">
      <c r="A265" s="2" t="s">
        <v>4101</v>
      </c>
      <c r="B265" s="4" t="s">
        <v>3372</v>
      </c>
      <c r="C265" s="4"/>
    </row>
    <row r="266" spans="1:3" ht="30" x14ac:dyDescent="0.25">
      <c r="A266" s="2" t="s">
        <v>4142</v>
      </c>
      <c r="B266" s="4"/>
      <c r="C266" s="4"/>
    </row>
    <row r="267" spans="1:3" ht="30" x14ac:dyDescent="0.25">
      <c r="A267" s="3" t="s">
        <v>4089</v>
      </c>
      <c r="B267" s="4"/>
      <c r="C267" s="4"/>
    </row>
    <row r="268" spans="1:3" x14ac:dyDescent="0.25">
      <c r="A268" s="2" t="s">
        <v>4090</v>
      </c>
      <c r="B268" s="4">
        <v>2</v>
      </c>
      <c r="C268" s="4"/>
    </row>
    <row r="269" spans="1:3" x14ac:dyDescent="0.25">
      <c r="A269" s="2" t="s">
        <v>4091</v>
      </c>
      <c r="B269" s="4">
        <v>761</v>
      </c>
      <c r="C269" s="4"/>
    </row>
    <row r="270" spans="1:3" ht="30" x14ac:dyDescent="0.25">
      <c r="A270" s="2" t="s">
        <v>4092</v>
      </c>
      <c r="B270" s="8">
        <v>2671</v>
      </c>
      <c r="C270" s="4"/>
    </row>
    <row r="271" spans="1:3" ht="30" x14ac:dyDescent="0.25">
      <c r="A271" s="2" t="s">
        <v>4093</v>
      </c>
      <c r="B271" s="8">
        <v>3432</v>
      </c>
      <c r="C271" s="4"/>
    </row>
    <row r="272" spans="1:3" ht="30" x14ac:dyDescent="0.25">
      <c r="A272" s="2" t="s">
        <v>4094</v>
      </c>
      <c r="B272" s="8">
        <v>1174</v>
      </c>
      <c r="C272" s="4"/>
    </row>
    <row r="273" spans="1:3" ht="30" x14ac:dyDescent="0.25">
      <c r="A273" s="2" t="s">
        <v>4143</v>
      </c>
      <c r="B273" s="4"/>
      <c r="C273" s="4"/>
    </row>
    <row r="274" spans="1:3" ht="30" x14ac:dyDescent="0.25">
      <c r="A274" s="3" t="s">
        <v>4089</v>
      </c>
      <c r="B274" s="4"/>
      <c r="C274" s="4"/>
    </row>
    <row r="275" spans="1:3" ht="30" x14ac:dyDescent="0.25">
      <c r="A275" s="2" t="s">
        <v>4101</v>
      </c>
      <c r="B275" s="4" t="s">
        <v>3372</v>
      </c>
      <c r="C275" s="4"/>
    </row>
    <row r="276" spans="1:3" ht="30" x14ac:dyDescent="0.25">
      <c r="A276" s="2" t="s">
        <v>4144</v>
      </c>
      <c r="B276" s="4"/>
      <c r="C276" s="4"/>
    </row>
    <row r="277" spans="1:3" ht="30" x14ac:dyDescent="0.25">
      <c r="A277" s="3" t="s">
        <v>4089</v>
      </c>
      <c r="B277" s="4"/>
      <c r="C277" s="4"/>
    </row>
    <row r="278" spans="1:3" x14ac:dyDescent="0.25">
      <c r="A278" s="2" t="s">
        <v>4090</v>
      </c>
      <c r="B278" s="4">
        <v>1</v>
      </c>
      <c r="C278" s="4"/>
    </row>
    <row r="279" spans="1:3" x14ac:dyDescent="0.25">
      <c r="A279" s="2" t="s">
        <v>4091</v>
      </c>
      <c r="B279" s="8">
        <v>7403</v>
      </c>
      <c r="C279" s="4"/>
    </row>
    <row r="280" spans="1:3" ht="30" x14ac:dyDescent="0.25">
      <c r="A280" s="2" t="s">
        <v>4092</v>
      </c>
      <c r="B280" s="8">
        <v>9807</v>
      </c>
      <c r="C280" s="4"/>
    </row>
    <row r="281" spans="1:3" ht="30" x14ac:dyDescent="0.25">
      <c r="A281" s="2" t="s">
        <v>4093</v>
      </c>
      <c r="B281" s="8">
        <v>17210</v>
      </c>
      <c r="C281" s="4"/>
    </row>
    <row r="282" spans="1:3" ht="30" x14ac:dyDescent="0.25">
      <c r="A282" s="2" t="s">
        <v>4094</v>
      </c>
      <c r="B282" s="8">
        <v>6187</v>
      </c>
      <c r="C282" s="4"/>
    </row>
    <row r="283" spans="1:3" ht="30" x14ac:dyDescent="0.25">
      <c r="A283" s="2" t="s">
        <v>4145</v>
      </c>
      <c r="B283" s="4"/>
      <c r="C283" s="4"/>
    </row>
    <row r="284" spans="1:3" ht="30" x14ac:dyDescent="0.25">
      <c r="A284" s="3" t="s">
        <v>4089</v>
      </c>
      <c r="B284" s="4"/>
      <c r="C284" s="4"/>
    </row>
    <row r="285" spans="1:3" ht="30" x14ac:dyDescent="0.25">
      <c r="A285" s="2" t="s">
        <v>4101</v>
      </c>
      <c r="B285" s="4" t="s">
        <v>3372</v>
      </c>
      <c r="C285" s="4"/>
    </row>
    <row r="286" spans="1:3" ht="30" x14ac:dyDescent="0.25">
      <c r="A286" s="2" t="s">
        <v>4146</v>
      </c>
      <c r="B286" s="4"/>
      <c r="C286" s="4"/>
    </row>
    <row r="287" spans="1:3" ht="30" x14ac:dyDescent="0.25">
      <c r="A287" s="3" t="s">
        <v>4089</v>
      </c>
      <c r="B287" s="4"/>
      <c r="C287" s="4"/>
    </row>
    <row r="288" spans="1:3" x14ac:dyDescent="0.25">
      <c r="A288" s="2" t="s">
        <v>4090</v>
      </c>
      <c r="B288" s="4">
        <v>1</v>
      </c>
      <c r="C288" s="4"/>
    </row>
    <row r="289" spans="1:3" x14ac:dyDescent="0.25">
      <c r="A289" s="2" t="s">
        <v>4091</v>
      </c>
      <c r="B289" s="8">
        <v>6312</v>
      </c>
      <c r="C289" s="4"/>
    </row>
    <row r="290" spans="1:3" ht="30" x14ac:dyDescent="0.25">
      <c r="A290" s="2" t="s">
        <v>4093</v>
      </c>
      <c r="B290" s="8">
        <v>6312</v>
      </c>
      <c r="C290" s="4"/>
    </row>
    <row r="291" spans="1:3" ht="30" x14ac:dyDescent="0.25">
      <c r="A291" s="2" t="s">
        <v>4094</v>
      </c>
      <c r="B291" s="4">
        <v>569</v>
      </c>
      <c r="C291" s="4"/>
    </row>
    <row r="292" spans="1:3" ht="30" x14ac:dyDescent="0.25">
      <c r="A292" s="2" t="s">
        <v>4147</v>
      </c>
      <c r="B292" s="4"/>
      <c r="C292" s="4"/>
    </row>
    <row r="293" spans="1:3" ht="30" x14ac:dyDescent="0.25">
      <c r="A293" s="3" t="s">
        <v>4089</v>
      </c>
      <c r="B293" s="4"/>
      <c r="C293" s="4"/>
    </row>
    <row r="294" spans="1:3" ht="30" x14ac:dyDescent="0.25">
      <c r="A294" s="2" t="s">
        <v>4101</v>
      </c>
      <c r="B294" s="4" t="s">
        <v>3372</v>
      </c>
      <c r="C294" s="4"/>
    </row>
    <row r="295" spans="1:3" ht="30" x14ac:dyDescent="0.25">
      <c r="A295" s="2" t="s">
        <v>4148</v>
      </c>
      <c r="B295" s="4"/>
      <c r="C295" s="4"/>
    </row>
    <row r="296" spans="1:3" ht="30" x14ac:dyDescent="0.25">
      <c r="A296" s="3" t="s">
        <v>4089</v>
      </c>
      <c r="B296" s="4"/>
      <c r="C296" s="4"/>
    </row>
    <row r="297" spans="1:3" x14ac:dyDescent="0.25">
      <c r="A297" s="2" t="s">
        <v>4090</v>
      </c>
      <c r="B297" s="4">
        <v>1</v>
      </c>
      <c r="C297" s="4"/>
    </row>
    <row r="298" spans="1:3" x14ac:dyDescent="0.25">
      <c r="A298" s="2" t="s">
        <v>4091</v>
      </c>
      <c r="B298" s="8">
        <v>7417</v>
      </c>
      <c r="C298" s="4"/>
    </row>
    <row r="299" spans="1:3" ht="30" x14ac:dyDescent="0.25">
      <c r="A299" s="2" t="s">
        <v>4092</v>
      </c>
      <c r="B299" s="8">
        <v>1180</v>
      </c>
      <c r="C299" s="4"/>
    </row>
    <row r="300" spans="1:3" ht="30" x14ac:dyDescent="0.25">
      <c r="A300" s="2" t="s">
        <v>4093</v>
      </c>
      <c r="B300" s="8">
        <v>8597</v>
      </c>
      <c r="C300" s="4"/>
    </row>
    <row r="301" spans="1:3" ht="30" x14ac:dyDescent="0.25">
      <c r="A301" s="2" t="s">
        <v>4094</v>
      </c>
      <c r="B301" s="8">
        <v>5044</v>
      </c>
      <c r="C301" s="4"/>
    </row>
    <row r="302" spans="1:3" ht="45" x14ac:dyDescent="0.25">
      <c r="A302" s="2" t="s">
        <v>4149</v>
      </c>
      <c r="B302" s="4"/>
      <c r="C302" s="4"/>
    </row>
    <row r="303" spans="1:3" ht="30" x14ac:dyDescent="0.25">
      <c r="A303" s="3" t="s">
        <v>4089</v>
      </c>
      <c r="B303" s="4"/>
      <c r="C303" s="4"/>
    </row>
    <row r="304" spans="1:3" ht="30" x14ac:dyDescent="0.25">
      <c r="A304" s="2" t="s">
        <v>4101</v>
      </c>
      <c r="B304" s="4" t="s">
        <v>3372</v>
      </c>
      <c r="C304" s="4"/>
    </row>
    <row r="305" spans="1:3" ht="30" x14ac:dyDescent="0.25">
      <c r="A305" s="2" t="s">
        <v>4150</v>
      </c>
      <c r="B305" s="4"/>
      <c r="C305" s="4"/>
    </row>
    <row r="306" spans="1:3" ht="30" x14ac:dyDescent="0.25">
      <c r="A306" s="3" t="s">
        <v>4089</v>
      </c>
      <c r="B306" s="4"/>
      <c r="C306" s="4"/>
    </row>
    <row r="307" spans="1:3" x14ac:dyDescent="0.25">
      <c r="A307" s="2" t="s">
        <v>4090</v>
      </c>
      <c r="B307" s="4">
        <v>2</v>
      </c>
      <c r="C307" s="4"/>
    </row>
    <row r="308" spans="1:3" x14ac:dyDescent="0.25">
      <c r="A308" s="2" t="s">
        <v>4091</v>
      </c>
      <c r="B308" s="8">
        <v>1768</v>
      </c>
      <c r="C308" s="4"/>
    </row>
    <row r="309" spans="1:3" ht="30" x14ac:dyDescent="0.25">
      <c r="A309" s="2" t="s">
        <v>4092</v>
      </c>
      <c r="B309" s="4">
        <v>672</v>
      </c>
      <c r="C309" s="4"/>
    </row>
    <row r="310" spans="1:3" ht="30" x14ac:dyDescent="0.25">
      <c r="A310" s="2" t="s">
        <v>4093</v>
      </c>
      <c r="B310" s="8">
        <v>2440</v>
      </c>
      <c r="C310" s="4"/>
    </row>
    <row r="311" spans="1:3" ht="30" x14ac:dyDescent="0.25">
      <c r="A311" s="2" t="s">
        <v>4094</v>
      </c>
      <c r="B311" s="4">
        <v>967</v>
      </c>
      <c r="C311" s="4"/>
    </row>
    <row r="312" spans="1:3" ht="30" x14ac:dyDescent="0.25">
      <c r="A312" s="2" t="s">
        <v>4151</v>
      </c>
      <c r="B312" s="4"/>
      <c r="C312" s="4"/>
    </row>
    <row r="313" spans="1:3" ht="30" x14ac:dyDescent="0.25">
      <c r="A313" s="3" t="s">
        <v>4089</v>
      </c>
      <c r="B313" s="4"/>
      <c r="C313" s="4"/>
    </row>
    <row r="314" spans="1:3" ht="30" x14ac:dyDescent="0.25">
      <c r="A314" s="2" t="s">
        <v>4101</v>
      </c>
      <c r="B314" s="4" t="s">
        <v>3372</v>
      </c>
      <c r="C314" s="4"/>
    </row>
    <row r="315" spans="1:3" ht="30" x14ac:dyDescent="0.25">
      <c r="A315" s="2" t="s">
        <v>4152</v>
      </c>
      <c r="B315" s="4"/>
      <c r="C315" s="4"/>
    </row>
    <row r="316" spans="1:3" ht="30" x14ac:dyDescent="0.25">
      <c r="A316" s="3" t="s">
        <v>4089</v>
      </c>
      <c r="B316" s="4"/>
      <c r="C316" s="4"/>
    </row>
    <row r="317" spans="1:3" x14ac:dyDescent="0.25">
      <c r="A317" s="2" t="s">
        <v>4090</v>
      </c>
      <c r="B317" s="4">
        <v>2</v>
      </c>
      <c r="C317" s="4"/>
    </row>
    <row r="318" spans="1:3" x14ac:dyDescent="0.25">
      <c r="A318" s="2" t="s">
        <v>4091</v>
      </c>
      <c r="B318" s="8">
        <v>10447</v>
      </c>
      <c r="C318" s="4"/>
    </row>
    <row r="319" spans="1:3" ht="30" x14ac:dyDescent="0.25">
      <c r="A319" s="2" t="s">
        <v>4092</v>
      </c>
      <c r="B319" s="8">
        <v>29062</v>
      </c>
      <c r="C319" s="4"/>
    </row>
    <row r="320" spans="1:3" ht="30" x14ac:dyDescent="0.25">
      <c r="A320" s="2" t="s">
        <v>4093</v>
      </c>
      <c r="B320" s="8">
        <v>39509</v>
      </c>
      <c r="C320" s="4"/>
    </row>
    <row r="321" spans="1:3" ht="30" x14ac:dyDescent="0.25">
      <c r="A321" s="2" t="s">
        <v>4094</v>
      </c>
      <c r="B321" s="8">
        <v>12790</v>
      </c>
      <c r="C321" s="4"/>
    </row>
    <row r="322" spans="1:3" ht="30" x14ac:dyDescent="0.25">
      <c r="A322" s="2" t="s">
        <v>4153</v>
      </c>
      <c r="B322" s="4"/>
      <c r="C322" s="4"/>
    </row>
    <row r="323" spans="1:3" ht="30" x14ac:dyDescent="0.25">
      <c r="A323" s="3" t="s">
        <v>4089</v>
      </c>
      <c r="B323" s="4"/>
      <c r="C323" s="4"/>
    </row>
    <row r="324" spans="1:3" ht="30" x14ac:dyDescent="0.25">
      <c r="A324" s="2" t="s">
        <v>4101</v>
      </c>
      <c r="B324" s="4" t="s">
        <v>3372</v>
      </c>
      <c r="C324" s="4"/>
    </row>
    <row r="325" spans="1:3" ht="30" x14ac:dyDescent="0.25">
      <c r="A325" s="2" t="s">
        <v>4154</v>
      </c>
      <c r="B325" s="4"/>
      <c r="C325" s="4"/>
    </row>
    <row r="326" spans="1:3" ht="30" x14ac:dyDescent="0.25">
      <c r="A326" s="3" t="s">
        <v>4089</v>
      </c>
      <c r="B326" s="4"/>
      <c r="C326" s="4"/>
    </row>
    <row r="327" spans="1:3" x14ac:dyDescent="0.25">
      <c r="A327" s="2" t="s">
        <v>4090</v>
      </c>
      <c r="B327" s="4">
        <v>1</v>
      </c>
      <c r="C327" s="4"/>
    </row>
    <row r="328" spans="1:3" x14ac:dyDescent="0.25">
      <c r="A328" s="2" t="s">
        <v>4091</v>
      </c>
      <c r="B328" s="8">
        <v>4021</v>
      </c>
      <c r="C328" s="4"/>
    </row>
    <row r="329" spans="1:3" ht="30" x14ac:dyDescent="0.25">
      <c r="A329" s="2" t="s">
        <v>4092</v>
      </c>
      <c r="B329" s="8">
        <v>1274</v>
      </c>
      <c r="C329" s="4"/>
    </row>
    <row r="330" spans="1:3" ht="30" x14ac:dyDescent="0.25">
      <c r="A330" s="2" t="s">
        <v>4093</v>
      </c>
      <c r="B330" s="8">
        <v>5295</v>
      </c>
      <c r="C330" s="4"/>
    </row>
    <row r="331" spans="1:3" ht="30" x14ac:dyDescent="0.25">
      <c r="A331" s="2" t="s">
        <v>4094</v>
      </c>
      <c r="B331" s="8">
        <v>2120</v>
      </c>
      <c r="C331" s="4"/>
    </row>
    <row r="332" spans="1:3" ht="45" x14ac:dyDescent="0.25">
      <c r="A332" s="2" t="s">
        <v>4155</v>
      </c>
      <c r="B332" s="4"/>
      <c r="C332" s="4"/>
    </row>
    <row r="333" spans="1:3" ht="30" x14ac:dyDescent="0.25">
      <c r="A333" s="3" t="s">
        <v>4089</v>
      </c>
      <c r="B333" s="4"/>
      <c r="C333" s="4"/>
    </row>
    <row r="334" spans="1:3" ht="30" x14ac:dyDescent="0.25">
      <c r="A334" s="2" t="s">
        <v>4101</v>
      </c>
      <c r="B334" s="4" t="s">
        <v>3372</v>
      </c>
      <c r="C334" s="4"/>
    </row>
    <row r="335" spans="1:3" ht="30" x14ac:dyDescent="0.25">
      <c r="A335" s="2" t="s">
        <v>4156</v>
      </c>
      <c r="B335" s="4"/>
      <c r="C335" s="4"/>
    </row>
    <row r="336" spans="1:3" ht="30" x14ac:dyDescent="0.25">
      <c r="A336" s="3" t="s">
        <v>4089</v>
      </c>
      <c r="B336" s="4"/>
      <c r="C336" s="4"/>
    </row>
    <row r="337" spans="1:3" x14ac:dyDescent="0.25">
      <c r="A337" s="2" t="s">
        <v>4090</v>
      </c>
      <c r="B337" s="4">
        <v>1</v>
      </c>
      <c r="C337" s="4"/>
    </row>
    <row r="338" spans="1:3" x14ac:dyDescent="0.25">
      <c r="A338" s="2" t="s">
        <v>4091</v>
      </c>
      <c r="B338" s="8">
        <v>7226</v>
      </c>
      <c r="C338" s="4"/>
    </row>
    <row r="339" spans="1:3" ht="30" x14ac:dyDescent="0.25">
      <c r="A339" s="2" t="s">
        <v>4092</v>
      </c>
      <c r="B339" s="4">
        <v>843</v>
      </c>
      <c r="C339" s="4"/>
    </row>
    <row r="340" spans="1:3" ht="30" x14ac:dyDescent="0.25">
      <c r="A340" s="2" t="s">
        <v>4093</v>
      </c>
      <c r="B340" s="8">
        <v>8069</v>
      </c>
      <c r="C340" s="4"/>
    </row>
    <row r="341" spans="1:3" ht="30" x14ac:dyDescent="0.25">
      <c r="A341" s="2" t="s">
        <v>4094</v>
      </c>
      <c r="B341" s="8">
        <v>4157</v>
      </c>
      <c r="C341" s="4"/>
    </row>
    <row r="342" spans="1:3" ht="30" x14ac:dyDescent="0.25">
      <c r="A342" s="2" t="s">
        <v>4157</v>
      </c>
      <c r="B342" s="4"/>
      <c r="C342" s="4"/>
    </row>
    <row r="343" spans="1:3" ht="30" x14ac:dyDescent="0.25">
      <c r="A343" s="3" t="s">
        <v>4089</v>
      </c>
      <c r="B343" s="4"/>
      <c r="C343" s="4"/>
    </row>
    <row r="344" spans="1:3" ht="30" x14ac:dyDescent="0.25">
      <c r="A344" s="2" t="s">
        <v>4101</v>
      </c>
      <c r="B344" s="4" t="s">
        <v>3372</v>
      </c>
      <c r="C344" s="4"/>
    </row>
    <row r="345" spans="1:3" ht="30" x14ac:dyDescent="0.25">
      <c r="A345" s="2" t="s">
        <v>4158</v>
      </c>
      <c r="B345" s="4"/>
      <c r="C345" s="4"/>
    </row>
    <row r="346" spans="1:3" ht="30" x14ac:dyDescent="0.25">
      <c r="A346" s="3" t="s">
        <v>4089</v>
      </c>
      <c r="B346" s="4"/>
      <c r="C346" s="4"/>
    </row>
    <row r="347" spans="1:3" x14ac:dyDescent="0.25">
      <c r="A347" s="2" t="s">
        <v>4090</v>
      </c>
      <c r="B347" s="4">
        <v>1</v>
      </c>
      <c r="C347" s="4"/>
    </row>
    <row r="348" spans="1:3" x14ac:dyDescent="0.25">
      <c r="A348" s="2" t="s">
        <v>4091</v>
      </c>
      <c r="B348" s="8">
        <v>1853</v>
      </c>
      <c r="C348" s="4"/>
    </row>
    <row r="349" spans="1:3" ht="30" x14ac:dyDescent="0.25">
      <c r="A349" s="2" t="s">
        <v>4092</v>
      </c>
      <c r="B349" s="4">
        <v>192</v>
      </c>
      <c r="C349" s="4"/>
    </row>
    <row r="350" spans="1:3" ht="30" x14ac:dyDescent="0.25">
      <c r="A350" s="2" t="s">
        <v>4093</v>
      </c>
      <c r="B350" s="8">
        <v>2045</v>
      </c>
      <c r="C350" s="4"/>
    </row>
    <row r="351" spans="1:3" ht="30" x14ac:dyDescent="0.25">
      <c r="A351" s="2" t="s">
        <v>4094</v>
      </c>
      <c r="B351" s="4">
        <v>619</v>
      </c>
      <c r="C351" s="4"/>
    </row>
    <row r="352" spans="1:3" ht="30" x14ac:dyDescent="0.25">
      <c r="A352" s="2" t="s">
        <v>4159</v>
      </c>
      <c r="B352" s="4"/>
      <c r="C352" s="4"/>
    </row>
    <row r="353" spans="1:3" ht="30" x14ac:dyDescent="0.25">
      <c r="A353" s="3" t="s">
        <v>4089</v>
      </c>
      <c r="B353" s="4"/>
      <c r="C353" s="4"/>
    </row>
    <row r="354" spans="1:3" ht="30" x14ac:dyDescent="0.25">
      <c r="A354" s="2" t="s">
        <v>4101</v>
      </c>
      <c r="B354" s="4" t="s">
        <v>3372</v>
      </c>
      <c r="C354" s="4"/>
    </row>
    <row r="355" spans="1:3" ht="30" x14ac:dyDescent="0.25">
      <c r="A355" s="2" t="s">
        <v>4160</v>
      </c>
      <c r="B355" s="4"/>
      <c r="C355" s="4"/>
    </row>
    <row r="356" spans="1:3" ht="30" x14ac:dyDescent="0.25">
      <c r="A356" s="3" t="s">
        <v>4089</v>
      </c>
      <c r="B356" s="4"/>
      <c r="C356" s="4"/>
    </row>
    <row r="357" spans="1:3" x14ac:dyDescent="0.25">
      <c r="A357" s="2" t="s">
        <v>4090</v>
      </c>
      <c r="B357" s="4">
        <v>1</v>
      </c>
      <c r="C357" s="4"/>
    </row>
    <row r="358" spans="1:3" x14ac:dyDescent="0.25">
      <c r="A358" s="2" t="s">
        <v>4091</v>
      </c>
      <c r="B358" s="8">
        <v>3293</v>
      </c>
      <c r="C358" s="4"/>
    </row>
    <row r="359" spans="1:3" ht="30" x14ac:dyDescent="0.25">
      <c r="A359" s="2" t="s">
        <v>4092</v>
      </c>
      <c r="B359" s="8">
        <v>2392</v>
      </c>
      <c r="C359" s="4"/>
    </row>
    <row r="360" spans="1:3" ht="30" x14ac:dyDescent="0.25">
      <c r="A360" s="2" t="s">
        <v>4093</v>
      </c>
      <c r="B360" s="8">
        <v>5685</v>
      </c>
      <c r="C360" s="4"/>
    </row>
    <row r="361" spans="1:3" ht="30" x14ac:dyDescent="0.25">
      <c r="A361" s="2" t="s">
        <v>4094</v>
      </c>
      <c r="B361" s="8">
        <v>2192</v>
      </c>
      <c r="C361" s="4"/>
    </row>
    <row r="362" spans="1:3" ht="30" x14ac:dyDescent="0.25">
      <c r="A362" s="2" t="s">
        <v>4161</v>
      </c>
      <c r="B362" s="4"/>
      <c r="C362" s="4"/>
    </row>
    <row r="363" spans="1:3" ht="30" x14ac:dyDescent="0.25">
      <c r="A363" s="3" t="s">
        <v>4089</v>
      </c>
      <c r="B363" s="4"/>
      <c r="C363" s="4"/>
    </row>
    <row r="364" spans="1:3" ht="30" x14ac:dyDescent="0.25">
      <c r="A364" s="2" t="s">
        <v>4101</v>
      </c>
      <c r="B364" s="4" t="s">
        <v>3372</v>
      </c>
      <c r="C364" s="4"/>
    </row>
    <row r="365" spans="1:3" ht="30" x14ac:dyDescent="0.25">
      <c r="A365" s="2" t="s">
        <v>4162</v>
      </c>
      <c r="B365" s="4"/>
      <c r="C365" s="4"/>
    </row>
    <row r="366" spans="1:3" ht="30" x14ac:dyDescent="0.25">
      <c r="A366" s="3" t="s">
        <v>4089</v>
      </c>
      <c r="B366" s="4"/>
      <c r="C366" s="4"/>
    </row>
    <row r="367" spans="1:3" x14ac:dyDescent="0.25">
      <c r="A367" s="2" t="s">
        <v>4090</v>
      </c>
      <c r="B367" s="4">
        <v>1</v>
      </c>
      <c r="C367" s="4"/>
    </row>
    <row r="368" spans="1:3" x14ac:dyDescent="0.25">
      <c r="A368" s="2" t="s">
        <v>4091</v>
      </c>
      <c r="B368" s="8">
        <v>1927</v>
      </c>
      <c r="C368" s="4"/>
    </row>
    <row r="369" spans="1:3" ht="30" x14ac:dyDescent="0.25">
      <c r="A369" s="2" t="s">
        <v>4092</v>
      </c>
      <c r="B369" s="4">
        <v>245</v>
      </c>
      <c r="C369" s="4"/>
    </row>
    <row r="370" spans="1:3" ht="30" x14ac:dyDescent="0.25">
      <c r="A370" s="2" t="s">
        <v>4093</v>
      </c>
      <c r="B370" s="8">
        <v>2172</v>
      </c>
      <c r="C370" s="4"/>
    </row>
    <row r="371" spans="1:3" ht="30" x14ac:dyDescent="0.25">
      <c r="A371" s="2" t="s">
        <v>4094</v>
      </c>
      <c r="B371" s="4">
        <v>631</v>
      </c>
      <c r="C371" s="4"/>
    </row>
    <row r="372" spans="1:3" ht="30" x14ac:dyDescent="0.25">
      <c r="A372" s="2" t="s">
        <v>4163</v>
      </c>
      <c r="B372" s="4"/>
      <c r="C372" s="4"/>
    </row>
    <row r="373" spans="1:3" ht="30" x14ac:dyDescent="0.25">
      <c r="A373" s="3" t="s">
        <v>4089</v>
      </c>
      <c r="B373" s="4"/>
      <c r="C373" s="4"/>
    </row>
    <row r="374" spans="1:3" ht="30" x14ac:dyDescent="0.25">
      <c r="A374" s="2" t="s">
        <v>4101</v>
      </c>
      <c r="B374" s="4" t="s">
        <v>3372</v>
      </c>
      <c r="C374" s="4"/>
    </row>
    <row r="375" spans="1:3" ht="30" x14ac:dyDescent="0.25">
      <c r="A375" s="2" t="s">
        <v>4164</v>
      </c>
      <c r="B375" s="4"/>
      <c r="C375" s="4"/>
    </row>
    <row r="376" spans="1:3" ht="30" x14ac:dyDescent="0.25">
      <c r="A376" s="3" t="s">
        <v>4089</v>
      </c>
      <c r="B376" s="4"/>
      <c r="C376" s="4"/>
    </row>
    <row r="377" spans="1:3" x14ac:dyDescent="0.25">
      <c r="A377" s="2" t="s">
        <v>4090</v>
      </c>
      <c r="B377" s="4">
        <v>1</v>
      </c>
      <c r="C377" s="4"/>
    </row>
    <row r="378" spans="1:3" x14ac:dyDescent="0.25">
      <c r="A378" s="2" t="s">
        <v>4091</v>
      </c>
      <c r="B378" s="8">
        <v>4201</v>
      </c>
      <c r="C378" s="4"/>
    </row>
    <row r="379" spans="1:3" ht="30" x14ac:dyDescent="0.25">
      <c r="A379" s="2" t="s">
        <v>4092</v>
      </c>
      <c r="B379" s="8">
        <v>12708</v>
      </c>
      <c r="C379" s="4"/>
    </row>
    <row r="380" spans="1:3" ht="30" x14ac:dyDescent="0.25">
      <c r="A380" s="2" t="s">
        <v>4093</v>
      </c>
      <c r="B380" s="8">
        <v>16909</v>
      </c>
      <c r="C380" s="4"/>
    </row>
    <row r="381" spans="1:3" ht="30" x14ac:dyDescent="0.25">
      <c r="A381" s="2" t="s">
        <v>4094</v>
      </c>
      <c r="B381" s="8">
        <v>3978</v>
      </c>
      <c r="C381" s="4"/>
    </row>
    <row r="382" spans="1:3" ht="45" x14ac:dyDescent="0.25">
      <c r="A382" s="2" t="s">
        <v>4165</v>
      </c>
      <c r="B382" s="4"/>
      <c r="C382" s="4"/>
    </row>
    <row r="383" spans="1:3" ht="30" x14ac:dyDescent="0.25">
      <c r="A383" s="3" t="s">
        <v>4089</v>
      </c>
      <c r="B383" s="4"/>
      <c r="C383" s="4"/>
    </row>
    <row r="384" spans="1:3" ht="30" x14ac:dyDescent="0.25">
      <c r="A384" s="2" t="s">
        <v>4101</v>
      </c>
      <c r="B384" s="4" t="s">
        <v>3372</v>
      </c>
      <c r="C384" s="4"/>
    </row>
    <row r="385" spans="1:3" ht="30" x14ac:dyDescent="0.25">
      <c r="A385" s="2" t="s">
        <v>4166</v>
      </c>
      <c r="B385" s="4"/>
      <c r="C385" s="4"/>
    </row>
    <row r="386" spans="1:3" ht="30" x14ac:dyDescent="0.25">
      <c r="A386" s="3" t="s">
        <v>4089</v>
      </c>
      <c r="B386" s="4"/>
      <c r="C386" s="4"/>
    </row>
    <row r="387" spans="1:3" x14ac:dyDescent="0.25">
      <c r="A387" s="2" t="s">
        <v>4090</v>
      </c>
      <c r="B387" s="4">
        <v>1</v>
      </c>
      <c r="C387" s="4"/>
    </row>
    <row r="388" spans="1:3" x14ac:dyDescent="0.25">
      <c r="A388" s="2" t="s">
        <v>4091</v>
      </c>
      <c r="B388" s="8">
        <v>1786</v>
      </c>
      <c r="C388" s="4"/>
    </row>
    <row r="389" spans="1:3" ht="30" x14ac:dyDescent="0.25">
      <c r="A389" s="2" t="s">
        <v>4092</v>
      </c>
      <c r="B389" s="4">
        <v>620</v>
      </c>
      <c r="C389" s="4"/>
    </row>
    <row r="390" spans="1:3" ht="30" x14ac:dyDescent="0.25">
      <c r="A390" s="2" t="s">
        <v>4093</v>
      </c>
      <c r="B390" s="8">
        <v>2406</v>
      </c>
      <c r="C390" s="4"/>
    </row>
    <row r="391" spans="1:3" ht="30" x14ac:dyDescent="0.25">
      <c r="A391" s="2" t="s">
        <v>4094</v>
      </c>
      <c r="B391" s="4">
        <v>778</v>
      </c>
      <c r="C391" s="4"/>
    </row>
    <row r="392" spans="1:3" ht="30" x14ac:dyDescent="0.25">
      <c r="A392" s="2" t="s">
        <v>4167</v>
      </c>
      <c r="B392" s="4"/>
      <c r="C392" s="4"/>
    </row>
    <row r="393" spans="1:3" ht="30" x14ac:dyDescent="0.25">
      <c r="A393" s="3" t="s">
        <v>4089</v>
      </c>
      <c r="B393" s="4"/>
      <c r="C393" s="4"/>
    </row>
    <row r="394" spans="1:3" ht="30" x14ac:dyDescent="0.25">
      <c r="A394" s="2" t="s">
        <v>4101</v>
      </c>
      <c r="B394" s="4" t="s">
        <v>3372</v>
      </c>
      <c r="C394" s="4"/>
    </row>
    <row r="395" spans="1:3" ht="30" x14ac:dyDescent="0.25">
      <c r="A395" s="2" t="s">
        <v>4168</v>
      </c>
      <c r="B395" s="4"/>
      <c r="C395" s="4"/>
    </row>
    <row r="396" spans="1:3" ht="30" x14ac:dyDescent="0.25">
      <c r="A396" s="3" t="s">
        <v>4089</v>
      </c>
      <c r="B396" s="4"/>
      <c r="C396" s="4"/>
    </row>
    <row r="397" spans="1:3" x14ac:dyDescent="0.25">
      <c r="A397" s="2" t="s">
        <v>4090</v>
      </c>
      <c r="B397" s="4">
        <v>1</v>
      </c>
      <c r="C397" s="4"/>
    </row>
    <row r="398" spans="1:3" x14ac:dyDescent="0.25">
      <c r="A398" s="2" t="s">
        <v>4091</v>
      </c>
      <c r="B398" s="8">
        <v>1185</v>
      </c>
      <c r="C398" s="4"/>
    </row>
    <row r="399" spans="1:3" ht="30" x14ac:dyDescent="0.25">
      <c r="A399" s="2" t="s">
        <v>4092</v>
      </c>
      <c r="B399" s="4">
        <v>291</v>
      </c>
      <c r="C399" s="4"/>
    </row>
    <row r="400" spans="1:3" ht="30" x14ac:dyDescent="0.25">
      <c r="A400" s="2" t="s">
        <v>4093</v>
      </c>
      <c r="B400" s="8">
        <v>1476</v>
      </c>
      <c r="C400" s="4"/>
    </row>
    <row r="401" spans="1:3" ht="30" x14ac:dyDescent="0.25">
      <c r="A401" s="2" t="s">
        <v>4094</v>
      </c>
      <c r="B401" s="4">
        <v>677</v>
      </c>
      <c r="C401" s="4"/>
    </row>
    <row r="402" spans="1:3" ht="30" x14ac:dyDescent="0.25">
      <c r="A402" s="2" t="s">
        <v>4169</v>
      </c>
      <c r="B402" s="4"/>
      <c r="C402" s="4"/>
    </row>
    <row r="403" spans="1:3" ht="30" x14ac:dyDescent="0.25">
      <c r="A403" s="3" t="s">
        <v>4089</v>
      </c>
      <c r="B403" s="4"/>
      <c r="C403" s="4"/>
    </row>
    <row r="404" spans="1:3" ht="30" x14ac:dyDescent="0.25">
      <c r="A404" s="2" t="s">
        <v>4101</v>
      </c>
      <c r="B404" s="4" t="s">
        <v>3372</v>
      </c>
      <c r="C404" s="4"/>
    </row>
    <row r="405" spans="1:3" ht="30" x14ac:dyDescent="0.25">
      <c r="A405" s="2" t="s">
        <v>4170</v>
      </c>
      <c r="B405" s="4"/>
      <c r="C405" s="4"/>
    </row>
    <row r="406" spans="1:3" ht="30" x14ac:dyDescent="0.25">
      <c r="A406" s="3" t="s">
        <v>4089</v>
      </c>
      <c r="B406" s="4"/>
      <c r="C406" s="4"/>
    </row>
    <row r="407" spans="1:3" x14ac:dyDescent="0.25">
      <c r="A407" s="2" t="s">
        <v>4090</v>
      </c>
      <c r="B407" s="4">
        <v>1</v>
      </c>
      <c r="C407" s="4"/>
    </row>
    <row r="408" spans="1:3" x14ac:dyDescent="0.25">
      <c r="A408" s="2" t="s">
        <v>4091</v>
      </c>
      <c r="B408" s="8">
        <v>2808</v>
      </c>
      <c r="C408" s="4"/>
    </row>
    <row r="409" spans="1:3" ht="30" x14ac:dyDescent="0.25">
      <c r="A409" s="2" t="s">
        <v>4092</v>
      </c>
      <c r="B409" s="8">
        <v>3131</v>
      </c>
      <c r="C409" s="4"/>
    </row>
    <row r="410" spans="1:3" ht="30" x14ac:dyDescent="0.25">
      <c r="A410" s="2" t="s">
        <v>4093</v>
      </c>
      <c r="B410" s="8">
        <v>5939</v>
      </c>
      <c r="C410" s="4"/>
    </row>
    <row r="411" spans="1:3" ht="30" x14ac:dyDescent="0.25">
      <c r="A411" s="2" t="s">
        <v>4094</v>
      </c>
      <c r="B411" s="8">
        <v>1846</v>
      </c>
      <c r="C411" s="4"/>
    </row>
    <row r="412" spans="1:3" ht="30" x14ac:dyDescent="0.25">
      <c r="A412" s="2" t="s">
        <v>4171</v>
      </c>
      <c r="B412" s="4"/>
      <c r="C412" s="4"/>
    </row>
    <row r="413" spans="1:3" ht="30" x14ac:dyDescent="0.25">
      <c r="A413" s="3" t="s">
        <v>4089</v>
      </c>
      <c r="B413" s="4"/>
      <c r="C413" s="4"/>
    </row>
    <row r="414" spans="1:3" ht="30" x14ac:dyDescent="0.25">
      <c r="A414" s="2" t="s">
        <v>4101</v>
      </c>
      <c r="B414" s="4" t="s">
        <v>3372</v>
      </c>
      <c r="C414" s="4"/>
    </row>
    <row r="415" spans="1:3" ht="30" x14ac:dyDescent="0.25">
      <c r="A415" s="2" t="s">
        <v>4172</v>
      </c>
      <c r="B415" s="4"/>
      <c r="C415" s="4"/>
    </row>
    <row r="416" spans="1:3" ht="30" x14ac:dyDescent="0.25">
      <c r="A416" s="3" t="s">
        <v>4089</v>
      </c>
      <c r="B416" s="4"/>
      <c r="C416" s="4"/>
    </row>
    <row r="417" spans="1:3" x14ac:dyDescent="0.25">
      <c r="A417" s="2" t="s">
        <v>4090</v>
      </c>
      <c r="B417" s="4">
        <v>1</v>
      </c>
      <c r="C417" s="4"/>
    </row>
    <row r="418" spans="1:3" x14ac:dyDescent="0.25">
      <c r="A418" s="2" t="s">
        <v>4091</v>
      </c>
      <c r="B418" s="4">
        <v>463</v>
      </c>
      <c r="C418" s="4"/>
    </row>
    <row r="419" spans="1:3" ht="30" x14ac:dyDescent="0.25">
      <c r="A419" s="2" t="s">
        <v>4092</v>
      </c>
      <c r="B419" s="4">
        <v>640</v>
      </c>
      <c r="C419" s="4"/>
    </row>
    <row r="420" spans="1:3" ht="30" x14ac:dyDescent="0.25">
      <c r="A420" s="2" t="s">
        <v>4093</v>
      </c>
      <c r="B420" s="8">
        <v>1103</v>
      </c>
      <c r="C420" s="4"/>
    </row>
    <row r="421" spans="1:3" ht="30" x14ac:dyDescent="0.25">
      <c r="A421" s="2" t="s">
        <v>4094</v>
      </c>
      <c r="B421" s="4">
        <v>551</v>
      </c>
      <c r="C421" s="4"/>
    </row>
    <row r="422" spans="1:3" ht="30" x14ac:dyDescent="0.25">
      <c r="A422" s="2" t="s">
        <v>4173</v>
      </c>
      <c r="B422" s="4"/>
      <c r="C422" s="4"/>
    </row>
    <row r="423" spans="1:3" ht="30" x14ac:dyDescent="0.25">
      <c r="A423" s="3" t="s">
        <v>4089</v>
      </c>
      <c r="B423" s="4"/>
      <c r="C423" s="4"/>
    </row>
    <row r="424" spans="1:3" ht="30" x14ac:dyDescent="0.25">
      <c r="A424" s="2" t="s">
        <v>4101</v>
      </c>
      <c r="B424" s="4" t="s">
        <v>3372</v>
      </c>
      <c r="C424" s="4"/>
    </row>
    <row r="425" spans="1:3" ht="30" x14ac:dyDescent="0.25">
      <c r="A425" s="2" t="s">
        <v>4174</v>
      </c>
      <c r="B425" s="4"/>
      <c r="C425" s="4"/>
    </row>
    <row r="426" spans="1:3" ht="30" x14ac:dyDescent="0.25">
      <c r="A426" s="3" t="s">
        <v>4089</v>
      </c>
      <c r="B426" s="4"/>
      <c r="C426" s="4"/>
    </row>
    <row r="427" spans="1:3" x14ac:dyDescent="0.25">
      <c r="A427" s="2" t="s">
        <v>4090</v>
      </c>
      <c r="B427" s="4">
        <v>1</v>
      </c>
      <c r="C427" s="4"/>
    </row>
    <row r="428" spans="1:3" x14ac:dyDescent="0.25">
      <c r="A428" s="2" t="s">
        <v>4091</v>
      </c>
      <c r="B428" s="8">
        <v>7947</v>
      </c>
      <c r="C428" s="4"/>
    </row>
    <row r="429" spans="1:3" ht="30" x14ac:dyDescent="0.25">
      <c r="A429" s="2" t="s">
        <v>4092</v>
      </c>
      <c r="B429" s="8">
        <v>18461</v>
      </c>
      <c r="C429" s="4"/>
    </row>
    <row r="430" spans="1:3" ht="30" x14ac:dyDescent="0.25">
      <c r="A430" s="2" t="s">
        <v>4093</v>
      </c>
      <c r="B430" s="8">
        <v>26408</v>
      </c>
      <c r="C430" s="4"/>
    </row>
    <row r="431" spans="1:3" ht="30" x14ac:dyDescent="0.25">
      <c r="A431" s="2" t="s">
        <v>4094</v>
      </c>
      <c r="B431" s="8">
        <v>11484</v>
      </c>
      <c r="C431" s="4"/>
    </row>
    <row r="432" spans="1:3" ht="30" x14ac:dyDescent="0.25">
      <c r="A432" s="2" t="s">
        <v>4175</v>
      </c>
      <c r="B432" s="4"/>
      <c r="C432" s="4"/>
    </row>
    <row r="433" spans="1:3" ht="30" x14ac:dyDescent="0.25">
      <c r="A433" s="3" t="s">
        <v>4089</v>
      </c>
      <c r="B433" s="4"/>
      <c r="C433" s="4"/>
    </row>
    <row r="434" spans="1:3" ht="30" x14ac:dyDescent="0.25">
      <c r="A434" s="2" t="s">
        <v>4101</v>
      </c>
      <c r="B434" s="4" t="s">
        <v>3372</v>
      </c>
      <c r="C434" s="4"/>
    </row>
    <row r="435" spans="1:3" ht="30" x14ac:dyDescent="0.25">
      <c r="A435" s="2" t="s">
        <v>4176</v>
      </c>
      <c r="B435" s="4"/>
      <c r="C435" s="4"/>
    </row>
    <row r="436" spans="1:3" ht="30" x14ac:dyDescent="0.25">
      <c r="A436" s="3" t="s">
        <v>4089</v>
      </c>
      <c r="B436" s="4"/>
      <c r="C436" s="4"/>
    </row>
    <row r="437" spans="1:3" x14ac:dyDescent="0.25">
      <c r="A437" s="2" t="s">
        <v>4090</v>
      </c>
      <c r="B437" s="4">
        <v>1</v>
      </c>
      <c r="C437" s="4"/>
    </row>
    <row r="438" spans="1:3" x14ac:dyDescent="0.25">
      <c r="A438" s="2" t="s">
        <v>4091</v>
      </c>
      <c r="B438" s="8">
        <v>4264</v>
      </c>
      <c r="C438" s="4"/>
    </row>
    <row r="439" spans="1:3" ht="30" x14ac:dyDescent="0.25">
      <c r="A439" s="2" t="s">
        <v>4092</v>
      </c>
      <c r="B439" s="8">
        <v>12850</v>
      </c>
      <c r="C439" s="4"/>
    </row>
    <row r="440" spans="1:3" ht="30" x14ac:dyDescent="0.25">
      <c r="A440" s="2" t="s">
        <v>4093</v>
      </c>
      <c r="B440" s="8">
        <v>17114</v>
      </c>
      <c r="C440" s="4"/>
    </row>
    <row r="441" spans="1:3" ht="30" x14ac:dyDescent="0.25">
      <c r="A441" s="2" t="s">
        <v>4094</v>
      </c>
      <c r="B441" s="8">
        <v>5639</v>
      </c>
      <c r="C441" s="4"/>
    </row>
    <row r="442" spans="1:3" ht="30" x14ac:dyDescent="0.25">
      <c r="A442" s="2" t="s">
        <v>4177</v>
      </c>
      <c r="B442" s="4"/>
      <c r="C442" s="4"/>
    </row>
    <row r="443" spans="1:3" ht="30" x14ac:dyDescent="0.25">
      <c r="A443" s="3" t="s">
        <v>4089</v>
      </c>
      <c r="B443" s="4"/>
      <c r="C443" s="4"/>
    </row>
    <row r="444" spans="1:3" ht="30" x14ac:dyDescent="0.25">
      <c r="A444" s="2" t="s">
        <v>4101</v>
      </c>
      <c r="B444" s="4" t="s">
        <v>3372</v>
      </c>
      <c r="C444" s="4"/>
    </row>
    <row r="445" spans="1:3" ht="30" x14ac:dyDescent="0.25">
      <c r="A445" s="2" t="s">
        <v>4178</v>
      </c>
      <c r="B445" s="4"/>
      <c r="C445" s="4"/>
    </row>
    <row r="446" spans="1:3" ht="30" x14ac:dyDescent="0.25">
      <c r="A446" s="3" t="s">
        <v>4089</v>
      </c>
      <c r="B446" s="4"/>
      <c r="C446" s="4"/>
    </row>
    <row r="447" spans="1:3" x14ac:dyDescent="0.25">
      <c r="A447" s="2" t="s">
        <v>4090</v>
      </c>
      <c r="B447" s="4">
        <v>1</v>
      </c>
      <c r="C447" s="4"/>
    </row>
    <row r="448" spans="1:3" x14ac:dyDescent="0.25">
      <c r="A448" s="2" t="s">
        <v>4091</v>
      </c>
      <c r="B448" s="8">
        <v>7470</v>
      </c>
      <c r="C448" s="4"/>
    </row>
    <row r="449" spans="1:3" ht="30" x14ac:dyDescent="0.25">
      <c r="A449" s="2" t="s">
        <v>4092</v>
      </c>
      <c r="B449" s="4">
        <v>925</v>
      </c>
      <c r="C449" s="4"/>
    </row>
    <row r="450" spans="1:3" ht="30" x14ac:dyDescent="0.25">
      <c r="A450" s="2" t="s">
        <v>4093</v>
      </c>
      <c r="B450" s="8">
        <v>8395</v>
      </c>
      <c r="C450" s="4"/>
    </row>
    <row r="451" spans="1:3" ht="30" x14ac:dyDescent="0.25">
      <c r="A451" s="2" t="s">
        <v>4094</v>
      </c>
      <c r="B451" s="8">
        <v>3098</v>
      </c>
      <c r="C451" s="4"/>
    </row>
    <row r="452" spans="1:3" ht="30" x14ac:dyDescent="0.25">
      <c r="A452" s="2" t="s">
        <v>4179</v>
      </c>
      <c r="B452" s="4"/>
      <c r="C452" s="4"/>
    </row>
    <row r="453" spans="1:3" ht="30" x14ac:dyDescent="0.25">
      <c r="A453" s="3" t="s">
        <v>4089</v>
      </c>
      <c r="B453" s="4"/>
      <c r="C453" s="4"/>
    </row>
    <row r="454" spans="1:3" ht="30" x14ac:dyDescent="0.25">
      <c r="A454" s="2" t="s">
        <v>4101</v>
      </c>
      <c r="B454" s="4" t="s">
        <v>3372</v>
      </c>
      <c r="C454" s="4"/>
    </row>
    <row r="455" spans="1:3" ht="30" x14ac:dyDescent="0.25">
      <c r="A455" s="2" t="s">
        <v>4180</v>
      </c>
      <c r="B455" s="4"/>
      <c r="C455" s="4"/>
    </row>
    <row r="456" spans="1:3" ht="30" x14ac:dyDescent="0.25">
      <c r="A456" s="3" t="s">
        <v>4089</v>
      </c>
      <c r="B456" s="4"/>
      <c r="C456" s="4"/>
    </row>
    <row r="457" spans="1:3" x14ac:dyDescent="0.25">
      <c r="A457" s="2" t="s">
        <v>4090</v>
      </c>
      <c r="B457" s="4">
        <v>1</v>
      </c>
      <c r="C457" s="4"/>
    </row>
    <row r="458" spans="1:3" x14ac:dyDescent="0.25">
      <c r="A458" s="2" t="s">
        <v>4091</v>
      </c>
      <c r="B458" s="4">
        <v>404</v>
      </c>
      <c r="C458" s="4"/>
    </row>
    <row r="459" spans="1:3" ht="30" x14ac:dyDescent="0.25">
      <c r="A459" s="2" t="s">
        <v>4092</v>
      </c>
      <c r="B459" s="8">
        <v>2670</v>
      </c>
      <c r="C459" s="4"/>
    </row>
    <row r="460" spans="1:3" ht="30" x14ac:dyDescent="0.25">
      <c r="A460" s="2" t="s">
        <v>4093</v>
      </c>
      <c r="B460" s="8">
        <v>3074</v>
      </c>
      <c r="C460" s="4"/>
    </row>
    <row r="461" spans="1:3" ht="30" x14ac:dyDescent="0.25">
      <c r="A461" s="2" t="s">
        <v>4094</v>
      </c>
      <c r="B461" s="8">
        <v>2111</v>
      </c>
      <c r="C461" s="4"/>
    </row>
    <row r="462" spans="1:3" ht="30" x14ac:dyDescent="0.25">
      <c r="A462" s="2" t="s">
        <v>4181</v>
      </c>
      <c r="B462" s="4"/>
      <c r="C462" s="4"/>
    </row>
    <row r="463" spans="1:3" ht="30" x14ac:dyDescent="0.25">
      <c r="A463" s="3" t="s">
        <v>4089</v>
      </c>
      <c r="B463" s="4"/>
      <c r="C463" s="4"/>
    </row>
    <row r="464" spans="1:3" ht="30" x14ac:dyDescent="0.25">
      <c r="A464" s="2" t="s">
        <v>4101</v>
      </c>
      <c r="B464" s="4" t="s">
        <v>3372</v>
      </c>
      <c r="C464" s="4"/>
    </row>
    <row r="465" spans="1:3" ht="30" x14ac:dyDescent="0.25">
      <c r="A465" s="2" t="s">
        <v>4182</v>
      </c>
      <c r="B465" s="4"/>
      <c r="C465" s="4"/>
    </row>
    <row r="466" spans="1:3" ht="30" x14ac:dyDescent="0.25">
      <c r="A466" s="3" t="s">
        <v>4089</v>
      </c>
      <c r="B466" s="4"/>
      <c r="C466" s="4"/>
    </row>
    <row r="467" spans="1:3" x14ac:dyDescent="0.25">
      <c r="A467" s="2" t="s">
        <v>4090</v>
      </c>
      <c r="B467" s="4">
        <v>1</v>
      </c>
      <c r="C467" s="4"/>
    </row>
    <row r="468" spans="1:3" x14ac:dyDescent="0.25">
      <c r="A468" s="2" t="s">
        <v>4091</v>
      </c>
      <c r="B468" s="8">
        <v>1989</v>
      </c>
      <c r="C468" s="4"/>
    </row>
    <row r="469" spans="1:3" ht="30" x14ac:dyDescent="0.25">
      <c r="A469" s="2" t="s">
        <v>4092</v>
      </c>
      <c r="B469" s="8">
        <v>3622</v>
      </c>
      <c r="C469" s="4"/>
    </row>
    <row r="470" spans="1:3" ht="30" x14ac:dyDescent="0.25">
      <c r="A470" s="2" t="s">
        <v>4093</v>
      </c>
      <c r="B470" s="8">
        <v>5611</v>
      </c>
      <c r="C470" s="4"/>
    </row>
    <row r="471" spans="1:3" ht="30" x14ac:dyDescent="0.25">
      <c r="A471" s="2" t="s">
        <v>4094</v>
      </c>
      <c r="B471" s="4">
        <v>741</v>
      </c>
      <c r="C471" s="4"/>
    </row>
    <row r="472" spans="1:3" ht="30" x14ac:dyDescent="0.25">
      <c r="A472" s="2" t="s">
        <v>4183</v>
      </c>
      <c r="B472" s="4"/>
      <c r="C472" s="4"/>
    </row>
    <row r="473" spans="1:3" ht="30" x14ac:dyDescent="0.25">
      <c r="A473" s="3" t="s">
        <v>4089</v>
      </c>
      <c r="B473" s="4"/>
      <c r="C473" s="4"/>
    </row>
    <row r="474" spans="1:3" ht="30" x14ac:dyDescent="0.25">
      <c r="A474" s="2" t="s">
        <v>4101</v>
      </c>
      <c r="B474" s="4" t="s">
        <v>3372</v>
      </c>
      <c r="C474" s="4"/>
    </row>
    <row r="475" spans="1:3" ht="30" x14ac:dyDescent="0.25">
      <c r="A475" s="2" t="s">
        <v>4184</v>
      </c>
      <c r="B475" s="4"/>
      <c r="C475" s="4"/>
    </row>
    <row r="476" spans="1:3" ht="30" x14ac:dyDescent="0.25">
      <c r="A476" s="3" t="s">
        <v>4089</v>
      </c>
      <c r="B476" s="4"/>
      <c r="C476" s="4"/>
    </row>
    <row r="477" spans="1:3" x14ac:dyDescent="0.25">
      <c r="A477" s="2" t="s">
        <v>4090</v>
      </c>
      <c r="B477" s="4">
        <v>1</v>
      </c>
      <c r="C477" s="4"/>
    </row>
    <row r="478" spans="1:3" x14ac:dyDescent="0.25">
      <c r="A478" s="2" t="s">
        <v>4091</v>
      </c>
      <c r="B478" s="8">
        <v>22048</v>
      </c>
      <c r="C478" s="4"/>
    </row>
    <row r="479" spans="1:3" ht="30" x14ac:dyDescent="0.25">
      <c r="A479" s="2" t="s">
        <v>4092</v>
      </c>
      <c r="B479" s="4">
        <v>17</v>
      </c>
      <c r="C479" s="4"/>
    </row>
    <row r="480" spans="1:3" ht="30" x14ac:dyDescent="0.25">
      <c r="A480" s="2" t="s">
        <v>4093</v>
      </c>
      <c r="B480" s="8">
        <v>22065</v>
      </c>
      <c r="C480" s="4"/>
    </row>
    <row r="481" spans="1:3" ht="30" x14ac:dyDescent="0.25">
      <c r="A481" s="2" t="s">
        <v>4094</v>
      </c>
      <c r="B481" s="8">
        <v>5838</v>
      </c>
      <c r="C481" s="4"/>
    </row>
    <row r="482" spans="1:3" ht="45" x14ac:dyDescent="0.25">
      <c r="A482" s="2" t="s">
        <v>4185</v>
      </c>
      <c r="B482" s="4"/>
      <c r="C482" s="4"/>
    </row>
    <row r="483" spans="1:3" ht="30" x14ac:dyDescent="0.25">
      <c r="A483" s="3" t="s">
        <v>4089</v>
      </c>
      <c r="B483" s="4"/>
      <c r="C483" s="4"/>
    </row>
    <row r="484" spans="1:3" ht="30" x14ac:dyDescent="0.25">
      <c r="A484" s="2" t="s">
        <v>4101</v>
      </c>
      <c r="B484" s="4" t="s">
        <v>3372</v>
      </c>
      <c r="C484" s="4"/>
    </row>
    <row r="485" spans="1:3" ht="30" x14ac:dyDescent="0.25">
      <c r="A485" s="2" t="s">
        <v>4186</v>
      </c>
      <c r="B485" s="4"/>
      <c r="C485" s="4"/>
    </row>
    <row r="486" spans="1:3" ht="30" x14ac:dyDescent="0.25">
      <c r="A486" s="3" t="s">
        <v>4089</v>
      </c>
      <c r="B486" s="4"/>
      <c r="C486" s="4"/>
    </row>
    <row r="487" spans="1:3" x14ac:dyDescent="0.25">
      <c r="A487" s="2" t="s">
        <v>4090</v>
      </c>
      <c r="B487" s="4">
        <v>1</v>
      </c>
      <c r="C487" s="4"/>
    </row>
    <row r="488" spans="1:3" x14ac:dyDescent="0.25">
      <c r="A488" s="2" t="s">
        <v>4091</v>
      </c>
      <c r="B488" s="8">
        <v>4827</v>
      </c>
      <c r="C488" s="4"/>
    </row>
    <row r="489" spans="1:3" ht="30" x14ac:dyDescent="0.25">
      <c r="A489" s="2" t="s">
        <v>4092</v>
      </c>
      <c r="B489" s="8">
        <v>7761</v>
      </c>
      <c r="C489" s="4"/>
    </row>
    <row r="490" spans="1:3" ht="30" x14ac:dyDescent="0.25">
      <c r="A490" s="2" t="s">
        <v>4093</v>
      </c>
      <c r="B490" s="8">
        <v>12588</v>
      </c>
      <c r="C490" s="4"/>
    </row>
    <row r="491" spans="1:3" ht="30" x14ac:dyDescent="0.25">
      <c r="A491" s="2" t="s">
        <v>4094</v>
      </c>
      <c r="B491" s="8">
        <v>4013</v>
      </c>
      <c r="C491" s="4"/>
    </row>
    <row r="492" spans="1:3" ht="30" x14ac:dyDescent="0.25">
      <c r="A492" s="2" t="s">
        <v>4187</v>
      </c>
      <c r="B492" s="4"/>
      <c r="C492" s="4"/>
    </row>
    <row r="493" spans="1:3" ht="30" x14ac:dyDescent="0.25">
      <c r="A493" s="3" t="s">
        <v>4089</v>
      </c>
      <c r="B493" s="4"/>
      <c r="C493" s="4"/>
    </row>
    <row r="494" spans="1:3" ht="30" x14ac:dyDescent="0.25">
      <c r="A494" s="2" t="s">
        <v>4101</v>
      </c>
      <c r="B494" s="4" t="s">
        <v>3372</v>
      </c>
      <c r="C494" s="4"/>
    </row>
    <row r="495" spans="1:3" ht="30" x14ac:dyDescent="0.25">
      <c r="A495" s="2" t="s">
        <v>4188</v>
      </c>
      <c r="B495" s="4"/>
      <c r="C495" s="4"/>
    </row>
    <row r="496" spans="1:3" ht="30" x14ac:dyDescent="0.25">
      <c r="A496" s="3" t="s">
        <v>4089</v>
      </c>
      <c r="B496" s="4"/>
      <c r="C496" s="4"/>
    </row>
    <row r="497" spans="1:3" x14ac:dyDescent="0.25">
      <c r="A497" s="2" t="s">
        <v>4090</v>
      </c>
      <c r="B497" s="4">
        <v>1</v>
      </c>
      <c r="C497" s="4"/>
    </row>
    <row r="498" spans="1:3" x14ac:dyDescent="0.25">
      <c r="A498" s="2" t="s">
        <v>4091</v>
      </c>
      <c r="B498" s="4">
        <v>622</v>
      </c>
      <c r="C498" s="4"/>
    </row>
    <row r="499" spans="1:3" ht="30" x14ac:dyDescent="0.25">
      <c r="A499" s="2" t="s">
        <v>4092</v>
      </c>
      <c r="B499" s="4">
        <v>313</v>
      </c>
      <c r="C499" s="4"/>
    </row>
    <row r="500" spans="1:3" ht="30" x14ac:dyDescent="0.25">
      <c r="A500" s="2" t="s">
        <v>4093</v>
      </c>
      <c r="B500" s="4">
        <v>935</v>
      </c>
      <c r="C500" s="4"/>
    </row>
    <row r="501" spans="1:3" ht="30" x14ac:dyDescent="0.25">
      <c r="A501" s="2" t="s">
        <v>4094</v>
      </c>
      <c r="B501" s="4">
        <v>247</v>
      </c>
      <c r="C501" s="4"/>
    </row>
    <row r="502" spans="1:3" ht="30" x14ac:dyDescent="0.25">
      <c r="A502" s="2" t="s">
        <v>4189</v>
      </c>
      <c r="B502" s="4"/>
      <c r="C502" s="4"/>
    </row>
    <row r="503" spans="1:3" ht="30" x14ac:dyDescent="0.25">
      <c r="A503" s="3" t="s">
        <v>4089</v>
      </c>
      <c r="B503" s="4"/>
      <c r="C503" s="4"/>
    </row>
    <row r="504" spans="1:3" ht="30" x14ac:dyDescent="0.25">
      <c r="A504" s="2" t="s">
        <v>4101</v>
      </c>
      <c r="B504" s="4" t="s">
        <v>3372</v>
      </c>
      <c r="C504" s="4"/>
    </row>
    <row r="505" spans="1:3" ht="30" x14ac:dyDescent="0.25">
      <c r="A505" s="2" t="s">
        <v>4190</v>
      </c>
      <c r="B505" s="4"/>
      <c r="C505" s="4"/>
    </row>
    <row r="506" spans="1:3" ht="30" x14ac:dyDescent="0.25">
      <c r="A506" s="3" t="s">
        <v>4089</v>
      </c>
      <c r="B506" s="4"/>
      <c r="C506" s="4"/>
    </row>
    <row r="507" spans="1:3" x14ac:dyDescent="0.25">
      <c r="A507" s="2" t="s">
        <v>4090</v>
      </c>
      <c r="B507" s="4">
        <v>4</v>
      </c>
      <c r="C507" s="4"/>
    </row>
    <row r="508" spans="1:3" x14ac:dyDescent="0.25">
      <c r="A508" s="2" t="s">
        <v>4091</v>
      </c>
      <c r="B508" s="4">
        <v>709</v>
      </c>
      <c r="C508" s="4"/>
    </row>
    <row r="509" spans="1:3" ht="30" x14ac:dyDescent="0.25">
      <c r="A509" s="2" t="s">
        <v>4092</v>
      </c>
      <c r="B509" s="8">
        <v>8166</v>
      </c>
      <c r="C509" s="4"/>
    </row>
    <row r="510" spans="1:3" ht="30" x14ac:dyDescent="0.25">
      <c r="A510" s="2" t="s">
        <v>4093</v>
      </c>
      <c r="B510" s="8">
        <v>8875</v>
      </c>
      <c r="C510" s="4"/>
    </row>
    <row r="511" spans="1:3" ht="30" x14ac:dyDescent="0.25">
      <c r="A511" s="2" t="s">
        <v>4094</v>
      </c>
      <c r="B511" s="8">
        <v>2760</v>
      </c>
      <c r="C511" s="4"/>
    </row>
    <row r="512" spans="1:3" ht="30" x14ac:dyDescent="0.25">
      <c r="A512" s="2" t="s">
        <v>4191</v>
      </c>
      <c r="B512" s="4"/>
      <c r="C512" s="4"/>
    </row>
    <row r="513" spans="1:3" ht="30" x14ac:dyDescent="0.25">
      <c r="A513" s="3" t="s">
        <v>4089</v>
      </c>
      <c r="B513" s="4"/>
      <c r="C513" s="4"/>
    </row>
    <row r="514" spans="1:3" ht="30" x14ac:dyDescent="0.25">
      <c r="A514" s="2" t="s">
        <v>4101</v>
      </c>
      <c r="B514" s="4" t="s">
        <v>3372</v>
      </c>
      <c r="C514" s="4"/>
    </row>
    <row r="515" spans="1:3" ht="30" x14ac:dyDescent="0.25">
      <c r="A515" s="2" t="s">
        <v>4192</v>
      </c>
      <c r="B515" s="4"/>
      <c r="C515" s="4"/>
    </row>
    <row r="516" spans="1:3" ht="30" x14ac:dyDescent="0.25">
      <c r="A516" s="3" t="s">
        <v>4089</v>
      </c>
      <c r="B516" s="4"/>
      <c r="C516" s="4"/>
    </row>
    <row r="517" spans="1:3" x14ac:dyDescent="0.25">
      <c r="A517" s="2" t="s">
        <v>4090</v>
      </c>
      <c r="B517" s="4">
        <v>1</v>
      </c>
      <c r="C517" s="4"/>
    </row>
    <row r="518" spans="1:3" x14ac:dyDescent="0.25">
      <c r="A518" s="2" t="s">
        <v>4091</v>
      </c>
      <c r="B518" s="8">
        <v>7607</v>
      </c>
      <c r="C518" s="4"/>
    </row>
    <row r="519" spans="1:3" ht="30" x14ac:dyDescent="0.25">
      <c r="A519" s="2" t="s">
        <v>4092</v>
      </c>
      <c r="B519" s="4">
        <v>816</v>
      </c>
      <c r="C519" s="4"/>
    </row>
    <row r="520" spans="1:3" ht="30" x14ac:dyDescent="0.25">
      <c r="A520" s="2" t="s">
        <v>4093</v>
      </c>
      <c r="B520" s="8">
        <v>8423</v>
      </c>
      <c r="C520" s="4"/>
    </row>
    <row r="521" spans="1:3" ht="30" x14ac:dyDescent="0.25">
      <c r="A521" s="2" t="s">
        <v>4094</v>
      </c>
      <c r="B521" s="8">
        <v>4794</v>
      </c>
      <c r="C521" s="4"/>
    </row>
    <row r="522" spans="1:3" ht="30" x14ac:dyDescent="0.25">
      <c r="A522" s="2" t="s">
        <v>4193</v>
      </c>
      <c r="B522" s="4"/>
      <c r="C522" s="4"/>
    </row>
    <row r="523" spans="1:3" ht="30" x14ac:dyDescent="0.25">
      <c r="A523" s="3" t="s">
        <v>4089</v>
      </c>
      <c r="B523" s="4"/>
      <c r="C523" s="4"/>
    </row>
    <row r="524" spans="1:3" ht="30" x14ac:dyDescent="0.25">
      <c r="A524" s="2" t="s">
        <v>4101</v>
      </c>
      <c r="B524" s="4" t="s">
        <v>3372</v>
      </c>
      <c r="C524" s="4"/>
    </row>
    <row r="525" spans="1:3" ht="30" x14ac:dyDescent="0.25">
      <c r="A525" s="2" t="s">
        <v>4194</v>
      </c>
      <c r="B525" s="4"/>
      <c r="C525" s="4"/>
    </row>
    <row r="526" spans="1:3" ht="30" x14ac:dyDescent="0.25">
      <c r="A526" s="3" t="s">
        <v>4089</v>
      </c>
      <c r="B526" s="4"/>
      <c r="C526" s="4"/>
    </row>
    <row r="527" spans="1:3" x14ac:dyDescent="0.25">
      <c r="A527" s="2" t="s">
        <v>4090</v>
      </c>
      <c r="B527" s="4">
        <v>1</v>
      </c>
      <c r="C527" s="4"/>
    </row>
    <row r="528" spans="1:3" x14ac:dyDescent="0.25">
      <c r="A528" s="2" t="s">
        <v>4091</v>
      </c>
      <c r="B528" s="8">
        <v>2680</v>
      </c>
      <c r="C528" s="4"/>
    </row>
    <row r="529" spans="1:3" ht="30" x14ac:dyDescent="0.25">
      <c r="A529" s="2" t="s">
        <v>4092</v>
      </c>
      <c r="B529" s="8">
        <v>3133</v>
      </c>
      <c r="C529" s="4"/>
    </row>
    <row r="530" spans="1:3" ht="30" x14ac:dyDescent="0.25">
      <c r="A530" s="2" t="s">
        <v>4093</v>
      </c>
      <c r="B530" s="8">
        <v>5813</v>
      </c>
      <c r="C530" s="4"/>
    </row>
    <row r="531" spans="1:3" ht="30" x14ac:dyDescent="0.25">
      <c r="A531" s="2" t="s">
        <v>4094</v>
      </c>
      <c r="B531" s="8">
        <v>1866</v>
      </c>
      <c r="C531" s="4"/>
    </row>
    <row r="532" spans="1:3" ht="30" x14ac:dyDescent="0.25">
      <c r="A532" s="2" t="s">
        <v>4195</v>
      </c>
      <c r="B532" s="4"/>
      <c r="C532" s="4"/>
    </row>
    <row r="533" spans="1:3" ht="30" x14ac:dyDescent="0.25">
      <c r="A533" s="3" t="s">
        <v>4089</v>
      </c>
      <c r="B533" s="4"/>
      <c r="C533" s="4"/>
    </row>
    <row r="534" spans="1:3" ht="30" x14ac:dyDescent="0.25">
      <c r="A534" s="2" t="s">
        <v>4101</v>
      </c>
      <c r="B534" s="4" t="s">
        <v>3372</v>
      </c>
      <c r="C534" s="4"/>
    </row>
    <row r="535" spans="1:3" ht="30" x14ac:dyDescent="0.25">
      <c r="A535" s="2" t="s">
        <v>4196</v>
      </c>
      <c r="B535" s="4"/>
      <c r="C535" s="4"/>
    </row>
    <row r="536" spans="1:3" ht="30" x14ac:dyDescent="0.25">
      <c r="A536" s="3" t="s">
        <v>4089</v>
      </c>
      <c r="B536" s="4"/>
      <c r="C536" s="4"/>
    </row>
    <row r="537" spans="1:3" x14ac:dyDescent="0.25">
      <c r="A537" s="2" t="s">
        <v>4090</v>
      </c>
      <c r="B537" s="4">
        <v>1</v>
      </c>
      <c r="C537" s="4"/>
    </row>
    <row r="538" spans="1:3" x14ac:dyDescent="0.25">
      <c r="A538" s="2" t="s">
        <v>4091</v>
      </c>
      <c r="B538" s="8">
        <v>2198</v>
      </c>
      <c r="C538" s="4"/>
    </row>
    <row r="539" spans="1:3" ht="30" x14ac:dyDescent="0.25">
      <c r="A539" s="2" t="s">
        <v>4092</v>
      </c>
      <c r="B539" s="8">
        <v>5511</v>
      </c>
      <c r="C539" s="4"/>
    </row>
    <row r="540" spans="1:3" ht="30" x14ac:dyDescent="0.25">
      <c r="A540" s="2" t="s">
        <v>4093</v>
      </c>
      <c r="B540" s="8">
        <v>7709</v>
      </c>
      <c r="C540" s="4"/>
    </row>
    <row r="541" spans="1:3" ht="30" x14ac:dyDescent="0.25">
      <c r="A541" s="2" t="s">
        <v>4094</v>
      </c>
      <c r="B541" s="8">
        <v>2130</v>
      </c>
      <c r="C541" s="4"/>
    </row>
    <row r="542" spans="1:3" ht="30" x14ac:dyDescent="0.25">
      <c r="A542" s="2" t="s">
        <v>4197</v>
      </c>
      <c r="B542" s="4"/>
      <c r="C542" s="4"/>
    </row>
    <row r="543" spans="1:3" ht="30" x14ac:dyDescent="0.25">
      <c r="A543" s="3" t="s">
        <v>4089</v>
      </c>
      <c r="B543" s="4"/>
      <c r="C543" s="4"/>
    </row>
    <row r="544" spans="1:3" ht="30" x14ac:dyDescent="0.25">
      <c r="A544" s="2" t="s">
        <v>4101</v>
      </c>
      <c r="B544" s="4" t="s">
        <v>3372</v>
      </c>
      <c r="C544" s="4"/>
    </row>
    <row r="545" spans="1:3" ht="30" x14ac:dyDescent="0.25">
      <c r="A545" s="2" t="s">
        <v>4198</v>
      </c>
      <c r="B545" s="4"/>
      <c r="C545" s="4"/>
    </row>
    <row r="546" spans="1:3" ht="30" x14ac:dyDescent="0.25">
      <c r="A546" s="3" t="s">
        <v>4089</v>
      </c>
      <c r="B546" s="4"/>
      <c r="C546" s="4"/>
    </row>
    <row r="547" spans="1:3" x14ac:dyDescent="0.25">
      <c r="A547" s="2" t="s">
        <v>4090</v>
      </c>
      <c r="B547" s="4">
        <v>1</v>
      </c>
      <c r="C547" s="4"/>
    </row>
    <row r="548" spans="1:3" x14ac:dyDescent="0.25">
      <c r="A548" s="2" t="s">
        <v>4091</v>
      </c>
      <c r="B548" s="8">
        <v>3782</v>
      </c>
      <c r="C548" s="4"/>
    </row>
    <row r="549" spans="1:3" ht="30" x14ac:dyDescent="0.25">
      <c r="A549" s="2" t="s">
        <v>4092</v>
      </c>
      <c r="B549" s="4">
        <v>689</v>
      </c>
      <c r="C549" s="4"/>
    </row>
    <row r="550" spans="1:3" ht="30" x14ac:dyDescent="0.25">
      <c r="A550" s="2" t="s">
        <v>4093</v>
      </c>
      <c r="B550" s="8">
        <v>4471</v>
      </c>
      <c r="C550" s="4"/>
    </row>
    <row r="551" spans="1:3" ht="30" x14ac:dyDescent="0.25">
      <c r="A551" s="2" t="s">
        <v>4094</v>
      </c>
      <c r="B551" s="8">
        <v>1831</v>
      </c>
      <c r="C551" s="4"/>
    </row>
    <row r="552" spans="1:3" ht="30" x14ac:dyDescent="0.25">
      <c r="A552" s="2" t="s">
        <v>4199</v>
      </c>
      <c r="B552" s="4"/>
      <c r="C552" s="4"/>
    </row>
    <row r="553" spans="1:3" ht="30" x14ac:dyDescent="0.25">
      <c r="A553" s="3" t="s">
        <v>4089</v>
      </c>
      <c r="B553" s="4"/>
      <c r="C553" s="4"/>
    </row>
    <row r="554" spans="1:3" ht="30" x14ac:dyDescent="0.25">
      <c r="A554" s="2" t="s">
        <v>4101</v>
      </c>
      <c r="B554" s="4" t="s">
        <v>3372</v>
      </c>
      <c r="C554" s="4"/>
    </row>
    <row r="555" spans="1:3" ht="30" x14ac:dyDescent="0.25">
      <c r="A555" s="2" t="s">
        <v>4200</v>
      </c>
      <c r="B555" s="4"/>
      <c r="C555" s="4"/>
    </row>
    <row r="556" spans="1:3" ht="30" x14ac:dyDescent="0.25">
      <c r="A556" s="3" t="s">
        <v>4089</v>
      </c>
      <c r="B556" s="4"/>
      <c r="C556" s="4"/>
    </row>
    <row r="557" spans="1:3" x14ac:dyDescent="0.25">
      <c r="A557" s="2" t="s">
        <v>4090</v>
      </c>
      <c r="B557" s="4">
        <v>1</v>
      </c>
      <c r="C557" s="4"/>
    </row>
    <row r="558" spans="1:3" x14ac:dyDescent="0.25">
      <c r="A558" s="2" t="s">
        <v>4091</v>
      </c>
      <c r="B558" s="8">
        <v>10105</v>
      </c>
      <c r="C558" s="4"/>
    </row>
    <row r="559" spans="1:3" ht="30" x14ac:dyDescent="0.25">
      <c r="A559" s="2" t="s">
        <v>4092</v>
      </c>
      <c r="B559" s="8">
        <v>7181</v>
      </c>
      <c r="C559" s="4"/>
    </row>
    <row r="560" spans="1:3" ht="30" x14ac:dyDescent="0.25">
      <c r="A560" s="2" t="s">
        <v>4093</v>
      </c>
      <c r="B560" s="8">
        <v>17286</v>
      </c>
      <c r="C560" s="4"/>
    </row>
    <row r="561" spans="1:3" ht="30" x14ac:dyDescent="0.25">
      <c r="A561" s="2" t="s">
        <v>4094</v>
      </c>
      <c r="B561" s="8">
        <v>7003</v>
      </c>
      <c r="C561" s="4"/>
    </row>
    <row r="562" spans="1:3" ht="30" x14ac:dyDescent="0.25">
      <c r="A562" s="2" t="s">
        <v>4201</v>
      </c>
      <c r="B562" s="4"/>
      <c r="C562" s="4"/>
    </row>
    <row r="563" spans="1:3" ht="30" x14ac:dyDescent="0.25">
      <c r="A563" s="3" t="s">
        <v>4089</v>
      </c>
      <c r="B563" s="4"/>
      <c r="C563" s="4"/>
    </row>
    <row r="564" spans="1:3" ht="30" x14ac:dyDescent="0.25">
      <c r="A564" s="2" t="s">
        <v>4101</v>
      </c>
      <c r="B564" s="4" t="s">
        <v>3372</v>
      </c>
      <c r="C564" s="4"/>
    </row>
    <row r="565" spans="1:3" ht="30" x14ac:dyDescent="0.25">
      <c r="A565" s="2" t="s">
        <v>4202</v>
      </c>
      <c r="B565" s="4"/>
      <c r="C565" s="4"/>
    </row>
    <row r="566" spans="1:3" ht="30" x14ac:dyDescent="0.25">
      <c r="A566" s="3" t="s">
        <v>4089</v>
      </c>
      <c r="B566" s="4"/>
      <c r="C566" s="4"/>
    </row>
    <row r="567" spans="1:3" x14ac:dyDescent="0.25">
      <c r="A567" s="2" t="s">
        <v>4090</v>
      </c>
      <c r="B567" s="4">
        <v>1</v>
      </c>
      <c r="C567" s="4"/>
    </row>
    <row r="568" spans="1:3" x14ac:dyDescent="0.25">
      <c r="A568" s="2" t="s">
        <v>4091</v>
      </c>
      <c r="B568" s="8">
        <v>3221</v>
      </c>
      <c r="C568" s="4"/>
    </row>
    <row r="569" spans="1:3" ht="30" x14ac:dyDescent="0.25">
      <c r="A569" s="2" t="s">
        <v>4092</v>
      </c>
      <c r="B569" s="8">
        <v>3776</v>
      </c>
      <c r="C569" s="4"/>
    </row>
    <row r="570" spans="1:3" ht="30" x14ac:dyDescent="0.25">
      <c r="A570" s="2" t="s">
        <v>4093</v>
      </c>
      <c r="B570" s="8">
        <v>6997</v>
      </c>
      <c r="C570" s="4"/>
    </row>
    <row r="571" spans="1:3" ht="30" x14ac:dyDescent="0.25">
      <c r="A571" s="2" t="s">
        <v>4094</v>
      </c>
      <c r="B571" s="8">
        <v>2705</v>
      </c>
      <c r="C571" s="4"/>
    </row>
    <row r="572" spans="1:3" ht="30" x14ac:dyDescent="0.25">
      <c r="A572" s="2" t="s">
        <v>4203</v>
      </c>
      <c r="B572" s="4"/>
      <c r="C572" s="4"/>
    </row>
    <row r="573" spans="1:3" ht="30" x14ac:dyDescent="0.25">
      <c r="A573" s="3" t="s">
        <v>4089</v>
      </c>
      <c r="B573" s="4"/>
      <c r="C573" s="4"/>
    </row>
    <row r="574" spans="1:3" ht="30" x14ac:dyDescent="0.25">
      <c r="A574" s="2" t="s">
        <v>4101</v>
      </c>
      <c r="B574" s="4" t="s">
        <v>3372</v>
      </c>
      <c r="C574" s="4"/>
    </row>
    <row r="575" spans="1:3" ht="30" x14ac:dyDescent="0.25">
      <c r="A575" s="2" t="s">
        <v>4204</v>
      </c>
      <c r="B575" s="4"/>
      <c r="C575" s="4"/>
    </row>
    <row r="576" spans="1:3" ht="30" x14ac:dyDescent="0.25">
      <c r="A576" s="3" t="s">
        <v>4089</v>
      </c>
      <c r="B576" s="4"/>
      <c r="C576" s="4"/>
    </row>
    <row r="577" spans="1:3" x14ac:dyDescent="0.25">
      <c r="A577" s="2" t="s">
        <v>4090</v>
      </c>
      <c r="B577" s="4">
        <v>1</v>
      </c>
      <c r="C577" s="4"/>
    </row>
    <row r="578" spans="1:3" x14ac:dyDescent="0.25">
      <c r="A578" s="2" t="s">
        <v>4091</v>
      </c>
      <c r="B578" s="4">
        <v>164</v>
      </c>
      <c r="C578" s="4"/>
    </row>
    <row r="579" spans="1:3" ht="30" x14ac:dyDescent="0.25">
      <c r="A579" s="2" t="s">
        <v>4092</v>
      </c>
      <c r="B579" s="4">
        <v>420</v>
      </c>
      <c r="C579" s="4"/>
    </row>
    <row r="580" spans="1:3" ht="30" x14ac:dyDescent="0.25">
      <c r="A580" s="2" t="s">
        <v>4093</v>
      </c>
      <c r="B580" s="4">
        <v>584</v>
      </c>
      <c r="C580" s="4"/>
    </row>
    <row r="581" spans="1:3" ht="30" x14ac:dyDescent="0.25">
      <c r="A581" s="2" t="s">
        <v>4094</v>
      </c>
      <c r="B581" s="4">
        <v>388</v>
      </c>
      <c r="C581" s="4"/>
    </row>
    <row r="582" spans="1:3" ht="45" x14ac:dyDescent="0.25">
      <c r="A582" s="2" t="s">
        <v>4205</v>
      </c>
      <c r="B582" s="4"/>
      <c r="C582" s="4"/>
    </row>
    <row r="583" spans="1:3" ht="30" x14ac:dyDescent="0.25">
      <c r="A583" s="3" t="s">
        <v>4089</v>
      </c>
      <c r="B583" s="4"/>
      <c r="C583" s="4"/>
    </row>
    <row r="584" spans="1:3" ht="30" x14ac:dyDescent="0.25">
      <c r="A584" s="2" t="s">
        <v>4101</v>
      </c>
      <c r="B584" s="4" t="s">
        <v>3372</v>
      </c>
      <c r="C584" s="4"/>
    </row>
    <row r="585" spans="1:3" ht="30" x14ac:dyDescent="0.25">
      <c r="A585" s="2" t="s">
        <v>4206</v>
      </c>
      <c r="B585" s="4"/>
      <c r="C585" s="4"/>
    </row>
    <row r="586" spans="1:3" ht="30" x14ac:dyDescent="0.25">
      <c r="A586" s="3" t="s">
        <v>4089</v>
      </c>
      <c r="B586" s="4"/>
      <c r="C586" s="4"/>
    </row>
    <row r="587" spans="1:3" x14ac:dyDescent="0.25">
      <c r="A587" s="2" t="s">
        <v>4090</v>
      </c>
      <c r="B587" s="4">
        <v>1</v>
      </c>
      <c r="C587" s="4"/>
    </row>
    <row r="588" spans="1:3" x14ac:dyDescent="0.25">
      <c r="A588" s="2" t="s">
        <v>4091</v>
      </c>
      <c r="B588" s="8">
        <v>1820</v>
      </c>
      <c r="C588" s="4"/>
    </row>
    <row r="589" spans="1:3" ht="30" x14ac:dyDescent="0.25">
      <c r="A589" s="2" t="s">
        <v>4092</v>
      </c>
      <c r="B589" s="8">
        <v>5067</v>
      </c>
      <c r="C589" s="4"/>
    </row>
    <row r="590" spans="1:3" ht="30" x14ac:dyDescent="0.25">
      <c r="A590" s="2" t="s">
        <v>4093</v>
      </c>
      <c r="B590" s="8">
        <v>6887</v>
      </c>
      <c r="C590" s="4"/>
    </row>
    <row r="591" spans="1:3" ht="30" x14ac:dyDescent="0.25">
      <c r="A591" s="2" t="s">
        <v>4094</v>
      </c>
      <c r="B591" s="8">
        <v>4451</v>
      </c>
      <c r="C591" s="4"/>
    </row>
    <row r="592" spans="1:3" ht="30" x14ac:dyDescent="0.25">
      <c r="A592" s="2" t="s">
        <v>4207</v>
      </c>
      <c r="B592" s="4"/>
      <c r="C592" s="4"/>
    </row>
    <row r="593" spans="1:3" ht="30" x14ac:dyDescent="0.25">
      <c r="A593" s="3" t="s">
        <v>4089</v>
      </c>
      <c r="B593" s="4"/>
      <c r="C593" s="4"/>
    </row>
    <row r="594" spans="1:3" ht="30" x14ac:dyDescent="0.25">
      <c r="A594" s="2" t="s">
        <v>4101</v>
      </c>
      <c r="B594" s="4" t="s">
        <v>3372</v>
      </c>
      <c r="C594" s="4"/>
    </row>
    <row r="595" spans="1:3" ht="30" x14ac:dyDescent="0.25">
      <c r="A595" s="2" t="s">
        <v>4208</v>
      </c>
      <c r="B595" s="4"/>
      <c r="C595" s="4"/>
    </row>
    <row r="596" spans="1:3" ht="30" x14ac:dyDescent="0.25">
      <c r="A596" s="3" t="s">
        <v>4089</v>
      </c>
      <c r="B596" s="4"/>
      <c r="C596" s="4"/>
    </row>
    <row r="597" spans="1:3" x14ac:dyDescent="0.25">
      <c r="A597" s="2" t="s">
        <v>4090</v>
      </c>
      <c r="B597" s="4">
        <v>1</v>
      </c>
      <c r="C597" s="4"/>
    </row>
    <row r="598" spans="1:3" x14ac:dyDescent="0.25">
      <c r="A598" s="2" t="s">
        <v>4091</v>
      </c>
      <c r="B598" s="8">
        <v>1911</v>
      </c>
      <c r="C598" s="4"/>
    </row>
    <row r="599" spans="1:3" ht="30" x14ac:dyDescent="0.25">
      <c r="A599" s="2" t="s">
        <v>4092</v>
      </c>
      <c r="B599" s="4">
        <v>514</v>
      </c>
      <c r="C599" s="4"/>
    </row>
    <row r="600" spans="1:3" ht="30" x14ac:dyDescent="0.25">
      <c r="A600" s="2" t="s">
        <v>4093</v>
      </c>
      <c r="B600" s="8">
        <v>2425</v>
      </c>
      <c r="C600" s="4"/>
    </row>
    <row r="601" spans="1:3" ht="30" x14ac:dyDescent="0.25">
      <c r="A601" s="2" t="s">
        <v>4094</v>
      </c>
      <c r="B601" s="8">
        <v>1728</v>
      </c>
      <c r="C601" s="4"/>
    </row>
    <row r="602" spans="1:3" ht="45" x14ac:dyDescent="0.25">
      <c r="A602" s="2" t="s">
        <v>4209</v>
      </c>
      <c r="B602" s="4"/>
      <c r="C602" s="4"/>
    </row>
    <row r="603" spans="1:3" ht="30" x14ac:dyDescent="0.25">
      <c r="A603" s="3" t="s">
        <v>4089</v>
      </c>
      <c r="B603" s="4"/>
      <c r="C603" s="4"/>
    </row>
    <row r="604" spans="1:3" ht="30" x14ac:dyDescent="0.25">
      <c r="A604" s="2" t="s">
        <v>4101</v>
      </c>
      <c r="B604" s="4" t="s">
        <v>3372</v>
      </c>
      <c r="C604" s="4"/>
    </row>
    <row r="605" spans="1:3" ht="30" x14ac:dyDescent="0.25">
      <c r="A605" s="2" t="s">
        <v>4210</v>
      </c>
      <c r="B605" s="4"/>
      <c r="C605" s="4"/>
    </row>
    <row r="606" spans="1:3" ht="30" x14ac:dyDescent="0.25">
      <c r="A606" s="3" t="s">
        <v>4089</v>
      </c>
      <c r="B606" s="4"/>
      <c r="C606" s="4"/>
    </row>
    <row r="607" spans="1:3" x14ac:dyDescent="0.25">
      <c r="A607" s="2" t="s">
        <v>4090</v>
      </c>
      <c r="B607" s="4">
        <v>1</v>
      </c>
      <c r="C607" s="4"/>
    </row>
    <row r="608" spans="1:3" x14ac:dyDescent="0.25">
      <c r="A608" s="2" t="s">
        <v>4091</v>
      </c>
      <c r="B608" s="8">
        <v>5413</v>
      </c>
      <c r="C608" s="4"/>
    </row>
    <row r="609" spans="1:3" ht="30" x14ac:dyDescent="0.25">
      <c r="A609" s="2" t="s">
        <v>4092</v>
      </c>
      <c r="B609" s="4">
        <v>48</v>
      </c>
      <c r="C609" s="4"/>
    </row>
    <row r="610" spans="1:3" ht="30" x14ac:dyDescent="0.25">
      <c r="A610" s="2" t="s">
        <v>4093</v>
      </c>
      <c r="B610" s="8">
        <v>5461</v>
      </c>
      <c r="C610" s="4"/>
    </row>
    <row r="611" spans="1:3" ht="30" x14ac:dyDescent="0.25">
      <c r="A611" s="2" t="s">
        <v>4094</v>
      </c>
      <c r="B611" s="4">
        <v>43</v>
      </c>
      <c r="C611" s="4"/>
    </row>
    <row r="612" spans="1:3" ht="45" x14ac:dyDescent="0.25">
      <c r="A612" s="2" t="s">
        <v>4211</v>
      </c>
      <c r="B612" s="4"/>
      <c r="C612" s="4"/>
    </row>
    <row r="613" spans="1:3" ht="30" x14ac:dyDescent="0.25">
      <c r="A613" s="3" t="s">
        <v>4089</v>
      </c>
      <c r="B613" s="4"/>
      <c r="C613" s="4"/>
    </row>
    <row r="614" spans="1:3" ht="30" x14ac:dyDescent="0.25">
      <c r="A614" s="2" t="s">
        <v>4101</v>
      </c>
      <c r="B614" s="4" t="s">
        <v>3372</v>
      </c>
      <c r="C614" s="4"/>
    </row>
    <row r="615" spans="1:3" ht="30" x14ac:dyDescent="0.25">
      <c r="A615" s="2" t="s">
        <v>4212</v>
      </c>
      <c r="B615" s="4"/>
      <c r="C615" s="4"/>
    </row>
    <row r="616" spans="1:3" ht="30" x14ac:dyDescent="0.25">
      <c r="A616" s="3" t="s">
        <v>4089</v>
      </c>
      <c r="B616" s="4"/>
      <c r="C616" s="4"/>
    </row>
    <row r="617" spans="1:3" x14ac:dyDescent="0.25">
      <c r="A617" s="2" t="s">
        <v>4090</v>
      </c>
      <c r="B617" s="4">
        <v>1</v>
      </c>
      <c r="C617" s="4"/>
    </row>
    <row r="618" spans="1:3" x14ac:dyDescent="0.25">
      <c r="A618" s="2" t="s">
        <v>4091</v>
      </c>
      <c r="B618" s="8">
        <v>1298</v>
      </c>
      <c r="C618" s="4"/>
    </row>
    <row r="619" spans="1:3" ht="30" x14ac:dyDescent="0.25">
      <c r="A619" s="2" t="s">
        <v>4092</v>
      </c>
      <c r="B619" s="4">
        <v>975</v>
      </c>
      <c r="C619" s="4"/>
    </row>
    <row r="620" spans="1:3" ht="30" x14ac:dyDescent="0.25">
      <c r="A620" s="2" t="s">
        <v>4093</v>
      </c>
      <c r="B620" s="8">
        <v>2273</v>
      </c>
      <c r="C620" s="4"/>
    </row>
    <row r="621" spans="1:3" ht="30" x14ac:dyDescent="0.25">
      <c r="A621" s="2" t="s">
        <v>4094</v>
      </c>
      <c r="B621" s="4">
        <v>902</v>
      </c>
      <c r="C621" s="4"/>
    </row>
    <row r="622" spans="1:3" ht="30" x14ac:dyDescent="0.25">
      <c r="A622" s="2" t="s">
        <v>4213</v>
      </c>
      <c r="B622" s="4"/>
      <c r="C622" s="4"/>
    </row>
    <row r="623" spans="1:3" ht="30" x14ac:dyDescent="0.25">
      <c r="A623" s="3" t="s">
        <v>4089</v>
      </c>
      <c r="B623" s="4"/>
      <c r="C623" s="4"/>
    </row>
    <row r="624" spans="1:3" ht="30" x14ac:dyDescent="0.25">
      <c r="A624" s="2" t="s">
        <v>4101</v>
      </c>
      <c r="B624" s="4" t="s">
        <v>3372</v>
      </c>
      <c r="C624" s="4"/>
    </row>
    <row r="625" spans="1:3" ht="30" x14ac:dyDescent="0.25">
      <c r="A625" s="2" t="s">
        <v>4214</v>
      </c>
      <c r="B625" s="4"/>
      <c r="C625" s="4"/>
    </row>
    <row r="626" spans="1:3" ht="30" x14ac:dyDescent="0.25">
      <c r="A626" s="3" t="s">
        <v>4089</v>
      </c>
      <c r="B626" s="4"/>
      <c r="C626" s="4"/>
    </row>
    <row r="627" spans="1:3" x14ac:dyDescent="0.25">
      <c r="A627" s="2" t="s">
        <v>4090</v>
      </c>
      <c r="B627" s="4">
        <v>2</v>
      </c>
      <c r="C627" s="4"/>
    </row>
    <row r="628" spans="1:3" x14ac:dyDescent="0.25">
      <c r="A628" s="2" t="s">
        <v>4091</v>
      </c>
      <c r="B628" s="8">
        <v>55923</v>
      </c>
      <c r="C628" s="4"/>
    </row>
    <row r="629" spans="1:3" ht="30" x14ac:dyDescent="0.25">
      <c r="A629" s="2" t="s">
        <v>4092</v>
      </c>
      <c r="B629" s="8">
        <v>18343</v>
      </c>
      <c r="C629" s="4"/>
    </row>
    <row r="630" spans="1:3" ht="30" x14ac:dyDescent="0.25">
      <c r="A630" s="2" t="s">
        <v>4093</v>
      </c>
      <c r="B630" s="8">
        <v>74266</v>
      </c>
      <c r="C630" s="4"/>
    </row>
    <row r="631" spans="1:3" ht="30" x14ac:dyDescent="0.25">
      <c r="A631" s="2" t="s">
        <v>4094</v>
      </c>
      <c r="B631" s="8">
        <v>27786</v>
      </c>
      <c r="C631" s="4"/>
    </row>
    <row r="632" spans="1:3" ht="45" x14ac:dyDescent="0.25">
      <c r="A632" s="2" t="s">
        <v>4215</v>
      </c>
      <c r="B632" s="4"/>
      <c r="C632" s="4"/>
    </row>
    <row r="633" spans="1:3" ht="30" x14ac:dyDescent="0.25">
      <c r="A633" s="3" t="s">
        <v>4089</v>
      </c>
      <c r="B633" s="4"/>
      <c r="C633" s="4"/>
    </row>
    <row r="634" spans="1:3" ht="30" x14ac:dyDescent="0.25">
      <c r="A634" s="2" t="s">
        <v>4101</v>
      </c>
      <c r="B634" s="4" t="s">
        <v>3372</v>
      </c>
      <c r="C634" s="4"/>
    </row>
    <row r="635" spans="1:3" ht="30" x14ac:dyDescent="0.25">
      <c r="A635" s="2" t="s">
        <v>4216</v>
      </c>
      <c r="B635" s="4"/>
      <c r="C635" s="4"/>
    </row>
    <row r="636" spans="1:3" ht="30" x14ac:dyDescent="0.25">
      <c r="A636" s="3" t="s">
        <v>4089</v>
      </c>
      <c r="B636" s="4"/>
      <c r="C636" s="4"/>
    </row>
    <row r="637" spans="1:3" x14ac:dyDescent="0.25">
      <c r="A637" s="2" t="s">
        <v>4090</v>
      </c>
      <c r="B637" s="4">
        <v>1</v>
      </c>
      <c r="C637" s="4"/>
    </row>
    <row r="638" spans="1:3" x14ac:dyDescent="0.25">
      <c r="A638" s="2" t="s">
        <v>4091</v>
      </c>
      <c r="B638" s="8">
        <v>1294</v>
      </c>
      <c r="C638" s="4"/>
    </row>
    <row r="639" spans="1:3" ht="30" x14ac:dyDescent="0.25">
      <c r="A639" s="2" t="s">
        <v>4092</v>
      </c>
      <c r="B639" s="8">
        <v>1048</v>
      </c>
      <c r="C639" s="4"/>
    </row>
    <row r="640" spans="1:3" ht="30" x14ac:dyDescent="0.25">
      <c r="A640" s="2" t="s">
        <v>4093</v>
      </c>
      <c r="B640" s="8">
        <v>2342</v>
      </c>
      <c r="C640" s="4"/>
    </row>
    <row r="641" spans="1:3" ht="30" x14ac:dyDescent="0.25">
      <c r="A641" s="2" t="s">
        <v>4094</v>
      </c>
      <c r="B641" s="4">
        <v>925</v>
      </c>
      <c r="C641" s="4"/>
    </row>
    <row r="642" spans="1:3" ht="45" x14ac:dyDescent="0.25">
      <c r="A642" s="2" t="s">
        <v>4217</v>
      </c>
      <c r="B642" s="4"/>
      <c r="C642" s="4"/>
    </row>
    <row r="643" spans="1:3" ht="30" x14ac:dyDescent="0.25">
      <c r="A643" s="3" t="s">
        <v>4089</v>
      </c>
      <c r="B643" s="4"/>
      <c r="C643" s="4"/>
    </row>
    <row r="644" spans="1:3" ht="30" x14ac:dyDescent="0.25">
      <c r="A644" s="2" t="s">
        <v>4101</v>
      </c>
      <c r="B644" s="4" t="s">
        <v>3372</v>
      </c>
      <c r="C644" s="4"/>
    </row>
    <row r="645" spans="1:3" ht="30" x14ac:dyDescent="0.25">
      <c r="A645" s="2" t="s">
        <v>4218</v>
      </c>
      <c r="B645" s="4"/>
      <c r="C645" s="4"/>
    </row>
    <row r="646" spans="1:3" ht="30" x14ac:dyDescent="0.25">
      <c r="A646" s="3" t="s">
        <v>4089</v>
      </c>
      <c r="B646" s="4"/>
      <c r="C646" s="4"/>
    </row>
    <row r="647" spans="1:3" x14ac:dyDescent="0.25">
      <c r="A647" s="2" t="s">
        <v>4090</v>
      </c>
      <c r="B647" s="4">
        <v>1</v>
      </c>
      <c r="C647" s="4"/>
    </row>
    <row r="648" spans="1:3" x14ac:dyDescent="0.25">
      <c r="A648" s="2" t="s">
        <v>4091</v>
      </c>
      <c r="B648" s="8">
        <v>1802</v>
      </c>
      <c r="C648" s="4"/>
    </row>
    <row r="649" spans="1:3" ht="30" x14ac:dyDescent="0.25">
      <c r="A649" s="2" t="s">
        <v>4092</v>
      </c>
      <c r="B649" s="4">
        <v>314</v>
      </c>
      <c r="C649" s="4"/>
    </row>
    <row r="650" spans="1:3" ht="30" x14ac:dyDescent="0.25">
      <c r="A650" s="2" t="s">
        <v>4093</v>
      </c>
      <c r="B650" s="8">
        <v>2116</v>
      </c>
      <c r="C650" s="4"/>
    </row>
    <row r="651" spans="1:3" ht="30" x14ac:dyDescent="0.25">
      <c r="A651" s="2" t="s">
        <v>4094</v>
      </c>
      <c r="B651" s="4">
        <v>784</v>
      </c>
      <c r="C651" s="4"/>
    </row>
    <row r="652" spans="1:3" ht="30" x14ac:dyDescent="0.25">
      <c r="A652" s="2" t="s">
        <v>4219</v>
      </c>
      <c r="B652" s="4"/>
      <c r="C652" s="4"/>
    </row>
    <row r="653" spans="1:3" ht="30" x14ac:dyDescent="0.25">
      <c r="A653" s="3" t="s">
        <v>4089</v>
      </c>
      <c r="B653" s="4"/>
      <c r="C653" s="4"/>
    </row>
    <row r="654" spans="1:3" ht="30" x14ac:dyDescent="0.25">
      <c r="A654" s="2" t="s">
        <v>4101</v>
      </c>
      <c r="B654" s="4" t="s">
        <v>3372</v>
      </c>
      <c r="C654" s="4"/>
    </row>
    <row r="655" spans="1:3" ht="30" x14ac:dyDescent="0.25">
      <c r="A655" s="2" t="s">
        <v>4220</v>
      </c>
      <c r="B655" s="4"/>
      <c r="C655" s="4"/>
    </row>
    <row r="656" spans="1:3" ht="30" x14ac:dyDescent="0.25">
      <c r="A656" s="3" t="s">
        <v>4089</v>
      </c>
      <c r="B656" s="4"/>
      <c r="C656" s="4"/>
    </row>
    <row r="657" spans="1:3" x14ac:dyDescent="0.25">
      <c r="A657" s="2" t="s">
        <v>4090</v>
      </c>
      <c r="B657" s="4">
        <v>2</v>
      </c>
      <c r="C657" s="4"/>
    </row>
    <row r="658" spans="1:3" x14ac:dyDescent="0.25">
      <c r="A658" s="2" t="s">
        <v>4091</v>
      </c>
      <c r="B658" s="8">
        <v>3426</v>
      </c>
      <c r="C658" s="4"/>
    </row>
    <row r="659" spans="1:3" ht="30" x14ac:dyDescent="0.25">
      <c r="A659" s="2" t="s">
        <v>4092</v>
      </c>
      <c r="B659" s="8">
        <v>2253</v>
      </c>
      <c r="C659" s="4"/>
    </row>
    <row r="660" spans="1:3" ht="30" x14ac:dyDescent="0.25">
      <c r="A660" s="2" t="s">
        <v>4093</v>
      </c>
      <c r="B660" s="8">
        <v>5679</v>
      </c>
      <c r="C660" s="4"/>
    </row>
    <row r="661" spans="1:3" ht="30" x14ac:dyDescent="0.25">
      <c r="A661" s="2" t="s">
        <v>4094</v>
      </c>
      <c r="B661" s="8">
        <v>2876</v>
      </c>
      <c r="C661" s="4"/>
    </row>
    <row r="662" spans="1:3" ht="30" x14ac:dyDescent="0.25">
      <c r="A662" s="2" t="s">
        <v>4221</v>
      </c>
      <c r="B662" s="4"/>
      <c r="C662" s="4"/>
    </row>
    <row r="663" spans="1:3" ht="30" x14ac:dyDescent="0.25">
      <c r="A663" s="3" t="s">
        <v>4089</v>
      </c>
      <c r="B663" s="4"/>
      <c r="C663" s="4"/>
    </row>
    <row r="664" spans="1:3" ht="30" x14ac:dyDescent="0.25">
      <c r="A664" s="2" t="s">
        <v>4101</v>
      </c>
      <c r="B664" s="4" t="s">
        <v>3372</v>
      </c>
      <c r="C664" s="4"/>
    </row>
    <row r="665" spans="1:3" ht="30" x14ac:dyDescent="0.25">
      <c r="A665" s="2" t="s">
        <v>4222</v>
      </c>
      <c r="B665" s="4"/>
      <c r="C665" s="4"/>
    </row>
    <row r="666" spans="1:3" ht="30" x14ac:dyDescent="0.25">
      <c r="A666" s="3" t="s">
        <v>4089</v>
      </c>
      <c r="B666" s="4"/>
      <c r="C666" s="4"/>
    </row>
    <row r="667" spans="1:3" x14ac:dyDescent="0.25">
      <c r="A667" s="2" t="s">
        <v>4090</v>
      </c>
      <c r="B667" s="4">
        <v>1</v>
      </c>
      <c r="C667" s="4"/>
    </row>
    <row r="668" spans="1:3" x14ac:dyDescent="0.25">
      <c r="A668" s="2" t="s">
        <v>4091</v>
      </c>
      <c r="B668" s="8">
        <v>4000</v>
      </c>
      <c r="C668" s="4"/>
    </row>
    <row r="669" spans="1:3" ht="30" x14ac:dyDescent="0.25">
      <c r="A669" s="2" t="s">
        <v>4092</v>
      </c>
      <c r="B669" s="8">
        <v>1142</v>
      </c>
      <c r="C669" s="4"/>
    </row>
    <row r="670" spans="1:3" ht="30" x14ac:dyDescent="0.25">
      <c r="A670" s="2" t="s">
        <v>4093</v>
      </c>
      <c r="B670" s="8">
        <v>5142</v>
      </c>
      <c r="C670" s="4"/>
    </row>
    <row r="671" spans="1:3" ht="30" x14ac:dyDescent="0.25">
      <c r="A671" s="2" t="s">
        <v>4094</v>
      </c>
      <c r="B671" s="8">
        <v>1906</v>
      </c>
      <c r="C671" s="4"/>
    </row>
    <row r="672" spans="1:3" ht="30" x14ac:dyDescent="0.25">
      <c r="A672" s="2" t="s">
        <v>4223</v>
      </c>
      <c r="B672" s="4"/>
      <c r="C672" s="4"/>
    </row>
    <row r="673" spans="1:3" ht="30" x14ac:dyDescent="0.25">
      <c r="A673" s="3" t="s">
        <v>4089</v>
      </c>
      <c r="B673" s="4"/>
      <c r="C673" s="4"/>
    </row>
    <row r="674" spans="1:3" ht="30" x14ac:dyDescent="0.25">
      <c r="A674" s="2" t="s">
        <v>4101</v>
      </c>
      <c r="B674" s="4" t="s">
        <v>3372</v>
      </c>
      <c r="C674" s="4"/>
    </row>
    <row r="675" spans="1:3" ht="30" x14ac:dyDescent="0.25">
      <c r="A675" s="2" t="s">
        <v>4224</v>
      </c>
      <c r="B675" s="4"/>
      <c r="C675" s="4"/>
    </row>
    <row r="676" spans="1:3" ht="30" x14ac:dyDescent="0.25">
      <c r="A676" s="3" t="s">
        <v>4089</v>
      </c>
      <c r="B676" s="4"/>
      <c r="C676" s="4"/>
    </row>
    <row r="677" spans="1:3" x14ac:dyDescent="0.25">
      <c r="A677" s="2" t="s">
        <v>4090</v>
      </c>
      <c r="B677" s="4">
        <v>1</v>
      </c>
      <c r="C677" s="4"/>
    </row>
    <row r="678" spans="1:3" x14ac:dyDescent="0.25">
      <c r="A678" s="2" t="s">
        <v>4091</v>
      </c>
      <c r="B678" s="8">
        <v>3072</v>
      </c>
      <c r="C678" s="4"/>
    </row>
    <row r="679" spans="1:3" ht="30" x14ac:dyDescent="0.25">
      <c r="A679" s="2" t="s">
        <v>4092</v>
      </c>
      <c r="B679" s="8">
        <v>2796</v>
      </c>
      <c r="C679" s="4"/>
    </row>
    <row r="680" spans="1:3" ht="30" x14ac:dyDescent="0.25">
      <c r="A680" s="2" t="s">
        <v>4093</v>
      </c>
      <c r="B680" s="8">
        <v>5868</v>
      </c>
      <c r="C680" s="4"/>
    </row>
    <row r="681" spans="1:3" ht="30" x14ac:dyDescent="0.25">
      <c r="A681" s="2" t="s">
        <v>4094</v>
      </c>
      <c r="B681" s="8">
        <v>1414</v>
      </c>
      <c r="C681" s="4"/>
    </row>
    <row r="682" spans="1:3" ht="30" x14ac:dyDescent="0.25">
      <c r="A682" s="2" t="s">
        <v>4225</v>
      </c>
      <c r="B682" s="4"/>
      <c r="C682" s="4"/>
    </row>
    <row r="683" spans="1:3" ht="30" x14ac:dyDescent="0.25">
      <c r="A683" s="3" t="s">
        <v>4089</v>
      </c>
      <c r="B683" s="4"/>
      <c r="C683" s="4"/>
    </row>
    <row r="684" spans="1:3" ht="30" x14ac:dyDescent="0.25">
      <c r="A684" s="2" t="s">
        <v>4101</v>
      </c>
      <c r="B684" s="4" t="s">
        <v>3372</v>
      </c>
      <c r="C684" s="4"/>
    </row>
    <row r="685" spans="1:3" ht="30" x14ac:dyDescent="0.25">
      <c r="A685" s="2" t="s">
        <v>4226</v>
      </c>
      <c r="B685" s="4"/>
      <c r="C685" s="4"/>
    </row>
    <row r="686" spans="1:3" ht="30" x14ac:dyDescent="0.25">
      <c r="A686" s="3" t="s">
        <v>4089</v>
      </c>
      <c r="B686" s="4"/>
      <c r="C686" s="4"/>
    </row>
    <row r="687" spans="1:3" x14ac:dyDescent="0.25">
      <c r="A687" s="2" t="s">
        <v>4090</v>
      </c>
      <c r="B687" s="4">
        <v>3</v>
      </c>
      <c r="C687" s="4"/>
    </row>
    <row r="688" spans="1:3" x14ac:dyDescent="0.25">
      <c r="A688" s="2" t="s">
        <v>4091</v>
      </c>
      <c r="B688" s="8">
        <v>2924</v>
      </c>
      <c r="C688" s="4"/>
    </row>
    <row r="689" spans="1:3" ht="30" x14ac:dyDescent="0.25">
      <c r="A689" s="2" t="s">
        <v>4092</v>
      </c>
      <c r="B689" s="8">
        <v>10273</v>
      </c>
      <c r="C689" s="4"/>
    </row>
    <row r="690" spans="1:3" ht="30" x14ac:dyDescent="0.25">
      <c r="A690" s="2" t="s">
        <v>4093</v>
      </c>
      <c r="B690" s="8">
        <v>13197</v>
      </c>
      <c r="C690" s="4"/>
    </row>
    <row r="691" spans="1:3" ht="30" x14ac:dyDescent="0.25">
      <c r="A691" s="2" t="s">
        <v>4094</v>
      </c>
      <c r="B691" s="8">
        <v>3945</v>
      </c>
      <c r="C691" s="4"/>
    </row>
    <row r="692" spans="1:3" ht="30" x14ac:dyDescent="0.25">
      <c r="A692" s="2" t="s">
        <v>4227</v>
      </c>
      <c r="B692" s="4"/>
      <c r="C692" s="4"/>
    </row>
    <row r="693" spans="1:3" ht="30" x14ac:dyDescent="0.25">
      <c r="A693" s="3" t="s">
        <v>4089</v>
      </c>
      <c r="B693" s="4"/>
      <c r="C693" s="4"/>
    </row>
    <row r="694" spans="1:3" ht="30" x14ac:dyDescent="0.25">
      <c r="A694" s="2" t="s">
        <v>4101</v>
      </c>
      <c r="B694" s="4" t="s">
        <v>3372</v>
      </c>
      <c r="C694" s="4"/>
    </row>
    <row r="695" spans="1:3" ht="30" x14ac:dyDescent="0.25">
      <c r="A695" s="2" t="s">
        <v>4228</v>
      </c>
      <c r="B695" s="4"/>
      <c r="C695" s="4"/>
    </row>
    <row r="696" spans="1:3" ht="30" x14ac:dyDescent="0.25">
      <c r="A696" s="3" t="s">
        <v>4089</v>
      </c>
      <c r="B696" s="4"/>
      <c r="C696" s="4"/>
    </row>
    <row r="697" spans="1:3" x14ac:dyDescent="0.25">
      <c r="A697" s="2" t="s">
        <v>4090</v>
      </c>
      <c r="B697" s="4">
        <v>1</v>
      </c>
      <c r="C697" s="4"/>
    </row>
    <row r="698" spans="1:3" x14ac:dyDescent="0.25">
      <c r="A698" s="2" t="s">
        <v>4091</v>
      </c>
      <c r="B698" s="8">
        <v>3430</v>
      </c>
      <c r="C698" s="4"/>
    </row>
    <row r="699" spans="1:3" ht="30" x14ac:dyDescent="0.25">
      <c r="A699" s="2" t="s">
        <v>4092</v>
      </c>
      <c r="B699" s="8">
        <v>8614</v>
      </c>
      <c r="C699" s="4"/>
    </row>
    <row r="700" spans="1:3" ht="30" x14ac:dyDescent="0.25">
      <c r="A700" s="2" t="s">
        <v>4093</v>
      </c>
      <c r="B700" s="8">
        <v>12044</v>
      </c>
      <c r="C700" s="4"/>
    </row>
    <row r="701" spans="1:3" ht="30" x14ac:dyDescent="0.25">
      <c r="A701" s="2" t="s">
        <v>4094</v>
      </c>
      <c r="B701" s="8">
        <v>3773</v>
      </c>
      <c r="C701" s="4"/>
    </row>
    <row r="702" spans="1:3" ht="30" x14ac:dyDescent="0.25">
      <c r="A702" s="2" t="s">
        <v>4229</v>
      </c>
      <c r="B702" s="4"/>
      <c r="C702" s="4"/>
    </row>
    <row r="703" spans="1:3" ht="30" x14ac:dyDescent="0.25">
      <c r="A703" s="3" t="s">
        <v>4089</v>
      </c>
      <c r="B703" s="4"/>
      <c r="C703" s="4"/>
    </row>
    <row r="704" spans="1:3" ht="30" x14ac:dyDescent="0.25">
      <c r="A704" s="2" t="s">
        <v>4101</v>
      </c>
      <c r="B704" s="4" t="s">
        <v>3372</v>
      </c>
      <c r="C704" s="4"/>
    </row>
    <row r="705" spans="1:3" ht="30" x14ac:dyDescent="0.25">
      <c r="A705" s="2" t="s">
        <v>4230</v>
      </c>
      <c r="B705" s="4"/>
      <c r="C705" s="4"/>
    </row>
    <row r="706" spans="1:3" ht="30" x14ac:dyDescent="0.25">
      <c r="A706" s="3" t="s">
        <v>4089</v>
      </c>
      <c r="B706" s="4"/>
      <c r="C706" s="4"/>
    </row>
    <row r="707" spans="1:3" x14ac:dyDescent="0.25">
      <c r="A707" s="2" t="s">
        <v>4090</v>
      </c>
      <c r="B707" s="4">
        <v>1</v>
      </c>
      <c r="C707" s="4"/>
    </row>
    <row r="708" spans="1:3" x14ac:dyDescent="0.25">
      <c r="A708" s="2" t="s">
        <v>4091</v>
      </c>
      <c r="B708" s="8">
        <v>6179</v>
      </c>
      <c r="C708" s="4"/>
    </row>
    <row r="709" spans="1:3" ht="30" x14ac:dyDescent="0.25">
      <c r="A709" s="2" t="s">
        <v>4092</v>
      </c>
      <c r="B709" s="8">
        <v>4015</v>
      </c>
      <c r="C709" s="4"/>
    </row>
    <row r="710" spans="1:3" ht="30" x14ac:dyDescent="0.25">
      <c r="A710" s="2" t="s">
        <v>4093</v>
      </c>
      <c r="B710" s="8">
        <v>10194</v>
      </c>
      <c r="C710" s="4"/>
    </row>
    <row r="711" spans="1:3" ht="30" x14ac:dyDescent="0.25">
      <c r="A711" s="2" t="s">
        <v>4094</v>
      </c>
      <c r="B711" s="8">
        <v>4739</v>
      </c>
      <c r="C711" s="4"/>
    </row>
    <row r="712" spans="1:3" ht="30" x14ac:dyDescent="0.25">
      <c r="A712" s="2" t="s">
        <v>4231</v>
      </c>
      <c r="B712" s="4"/>
      <c r="C712" s="4"/>
    </row>
    <row r="713" spans="1:3" ht="30" x14ac:dyDescent="0.25">
      <c r="A713" s="3" t="s">
        <v>4089</v>
      </c>
      <c r="B713" s="4"/>
      <c r="C713" s="4"/>
    </row>
    <row r="714" spans="1:3" ht="30" x14ac:dyDescent="0.25">
      <c r="A714" s="2" t="s">
        <v>4101</v>
      </c>
      <c r="B714" s="4" t="s">
        <v>3372</v>
      </c>
      <c r="C714" s="4"/>
    </row>
    <row r="715" spans="1:3" ht="30" x14ac:dyDescent="0.25">
      <c r="A715" s="2" t="s">
        <v>4232</v>
      </c>
      <c r="B715" s="4"/>
      <c r="C715" s="4"/>
    </row>
    <row r="716" spans="1:3" ht="30" x14ac:dyDescent="0.25">
      <c r="A716" s="3" t="s">
        <v>4089</v>
      </c>
      <c r="B716" s="4"/>
      <c r="C716" s="4"/>
    </row>
    <row r="717" spans="1:3" x14ac:dyDescent="0.25">
      <c r="A717" s="2" t="s">
        <v>4090</v>
      </c>
      <c r="B717" s="4">
        <v>3</v>
      </c>
      <c r="C717" s="4"/>
    </row>
    <row r="718" spans="1:3" x14ac:dyDescent="0.25">
      <c r="A718" s="2" t="s">
        <v>4091</v>
      </c>
      <c r="B718" s="8">
        <v>22105</v>
      </c>
      <c r="C718" s="4"/>
    </row>
    <row r="719" spans="1:3" ht="30" x14ac:dyDescent="0.25">
      <c r="A719" s="2" t="s">
        <v>4092</v>
      </c>
      <c r="B719" s="8">
        <v>5094</v>
      </c>
      <c r="C719" s="4"/>
    </row>
    <row r="720" spans="1:3" ht="30" x14ac:dyDescent="0.25">
      <c r="A720" s="2" t="s">
        <v>4093</v>
      </c>
      <c r="B720" s="8">
        <v>27199</v>
      </c>
      <c r="C720" s="4"/>
    </row>
    <row r="721" spans="1:3" ht="30" x14ac:dyDescent="0.25">
      <c r="A721" s="2" t="s">
        <v>4094</v>
      </c>
      <c r="B721" s="8">
        <v>10184</v>
      </c>
      <c r="C721" s="4"/>
    </row>
    <row r="722" spans="1:3" ht="30" x14ac:dyDescent="0.25">
      <c r="A722" s="2" t="s">
        <v>4233</v>
      </c>
      <c r="B722" s="4"/>
      <c r="C722" s="4"/>
    </row>
    <row r="723" spans="1:3" ht="30" x14ac:dyDescent="0.25">
      <c r="A723" s="3" t="s">
        <v>4089</v>
      </c>
      <c r="B723" s="4"/>
      <c r="C723" s="4"/>
    </row>
    <row r="724" spans="1:3" ht="30" x14ac:dyDescent="0.25">
      <c r="A724" s="2" t="s">
        <v>4101</v>
      </c>
      <c r="B724" s="4" t="s">
        <v>3372</v>
      </c>
      <c r="C724" s="4"/>
    </row>
    <row r="725" spans="1:3" ht="30" x14ac:dyDescent="0.25">
      <c r="A725" s="2" t="s">
        <v>4234</v>
      </c>
      <c r="B725" s="4"/>
      <c r="C725" s="4"/>
    </row>
    <row r="726" spans="1:3" ht="30" x14ac:dyDescent="0.25">
      <c r="A726" s="3" t="s">
        <v>4089</v>
      </c>
      <c r="B726" s="4"/>
      <c r="C726" s="4"/>
    </row>
    <row r="727" spans="1:3" x14ac:dyDescent="0.25">
      <c r="A727" s="2" t="s">
        <v>4090</v>
      </c>
      <c r="B727" s="4">
        <v>1</v>
      </c>
      <c r="C727" s="4"/>
    </row>
    <row r="728" spans="1:3" x14ac:dyDescent="0.25">
      <c r="A728" s="2" t="s">
        <v>4091</v>
      </c>
      <c r="B728" s="8">
        <v>1278</v>
      </c>
      <c r="C728" s="4"/>
    </row>
    <row r="729" spans="1:3" ht="30" x14ac:dyDescent="0.25">
      <c r="A729" s="2" t="s">
        <v>4092</v>
      </c>
      <c r="B729" s="8">
        <v>2102</v>
      </c>
      <c r="C729" s="4"/>
    </row>
    <row r="730" spans="1:3" ht="30" x14ac:dyDescent="0.25">
      <c r="A730" s="2" t="s">
        <v>4093</v>
      </c>
      <c r="B730" s="8">
        <v>3380</v>
      </c>
      <c r="C730" s="4"/>
    </row>
    <row r="731" spans="1:3" ht="30" x14ac:dyDescent="0.25">
      <c r="A731" s="2" t="s">
        <v>4094</v>
      </c>
      <c r="B731" s="8">
        <v>1310</v>
      </c>
      <c r="C731" s="4"/>
    </row>
    <row r="732" spans="1:3" ht="30" x14ac:dyDescent="0.25">
      <c r="A732" s="2" t="s">
        <v>4235</v>
      </c>
      <c r="B732" s="4"/>
      <c r="C732" s="4"/>
    </row>
    <row r="733" spans="1:3" ht="30" x14ac:dyDescent="0.25">
      <c r="A733" s="3" t="s">
        <v>4089</v>
      </c>
      <c r="B733" s="4"/>
      <c r="C733" s="4"/>
    </row>
    <row r="734" spans="1:3" ht="30" x14ac:dyDescent="0.25">
      <c r="A734" s="2" t="s">
        <v>4101</v>
      </c>
      <c r="B734" s="4" t="s">
        <v>3372</v>
      </c>
      <c r="C734" s="4"/>
    </row>
    <row r="735" spans="1:3" ht="30" x14ac:dyDescent="0.25">
      <c r="A735" s="2" t="s">
        <v>4236</v>
      </c>
      <c r="B735" s="4"/>
      <c r="C735" s="4"/>
    </row>
    <row r="736" spans="1:3" ht="30" x14ac:dyDescent="0.25">
      <c r="A736" s="3" t="s">
        <v>4089</v>
      </c>
      <c r="B736" s="4"/>
      <c r="C736" s="4"/>
    </row>
    <row r="737" spans="1:3" x14ac:dyDescent="0.25">
      <c r="A737" s="2" t="s">
        <v>4090</v>
      </c>
      <c r="B737" s="4">
        <v>3</v>
      </c>
      <c r="C737" s="4"/>
    </row>
    <row r="738" spans="1:3" x14ac:dyDescent="0.25">
      <c r="A738" s="2" t="s">
        <v>4091</v>
      </c>
      <c r="B738" s="8">
        <v>38697</v>
      </c>
      <c r="C738" s="4"/>
    </row>
    <row r="739" spans="1:3" ht="30" x14ac:dyDescent="0.25">
      <c r="A739" s="2" t="s">
        <v>4092</v>
      </c>
      <c r="B739" s="8">
        <v>49849</v>
      </c>
      <c r="C739" s="4"/>
    </row>
    <row r="740" spans="1:3" ht="30" x14ac:dyDescent="0.25">
      <c r="A740" s="2" t="s">
        <v>4093</v>
      </c>
      <c r="B740" s="8">
        <v>88546</v>
      </c>
      <c r="C740" s="4"/>
    </row>
    <row r="741" spans="1:3" ht="30" x14ac:dyDescent="0.25">
      <c r="A741" s="2" t="s">
        <v>4094</v>
      </c>
      <c r="B741" s="8">
        <v>34649</v>
      </c>
      <c r="C741" s="4"/>
    </row>
    <row r="742" spans="1:3" ht="30" x14ac:dyDescent="0.25">
      <c r="A742" s="2" t="s">
        <v>4237</v>
      </c>
      <c r="B742" s="4"/>
      <c r="C742" s="4"/>
    </row>
    <row r="743" spans="1:3" ht="30" x14ac:dyDescent="0.25">
      <c r="A743" s="3" t="s">
        <v>4089</v>
      </c>
      <c r="B743" s="4"/>
      <c r="C743" s="4"/>
    </row>
    <row r="744" spans="1:3" ht="30" x14ac:dyDescent="0.25">
      <c r="A744" s="2" t="s">
        <v>4101</v>
      </c>
      <c r="B744" s="4" t="s">
        <v>3372</v>
      </c>
      <c r="C744" s="4"/>
    </row>
    <row r="745" spans="1:3" ht="30" x14ac:dyDescent="0.25">
      <c r="A745" s="2" t="s">
        <v>4238</v>
      </c>
      <c r="B745" s="4"/>
      <c r="C745" s="4"/>
    </row>
    <row r="746" spans="1:3" ht="30" x14ac:dyDescent="0.25">
      <c r="A746" s="3" t="s">
        <v>4089</v>
      </c>
      <c r="B746" s="4"/>
      <c r="C746" s="4"/>
    </row>
    <row r="747" spans="1:3" x14ac:dyDescent="0.25">
      <c r="A747" s="2" t="s">
        <v>4090</v>
      </c>
      <c r="B747" s="4">
        <v>1</v>
      </c>
      <c r="C747" s="4"/>
    </row>
    <row r="748" spans="1:3" x14ac:dyDescent="0.25">
      <c r="A748" s="2" t="s">
        <v>4091</v>
      </c>
      <c r="B748" s="8">
        <v>3585</v>
      </c>
      <c r="C748" s="4"/>
    </row>
    <row r="749" spans="1:3" ht="30" x14ac:dyDescent="0.25">
      <c r="A749" s="2" t="s">
        <v>4092</v>
      </c>
      <c r="B749" s="8">
        <v>11303</v>
      </c>
      <c r="C749" s="4"/>
    </row>
    <row r="750" spans="1:3" ht="30" x14ac:dyDescent="0.25">
      <c r="A750" s="2" t="s">
        <v>4093</v>
      </c>
      <c r="B750" s="8">
        <v>14888</v>
      </c>
      <c r="C750" s="4"/>
    </row>
    <row r="751" spans="1:3" ht="30" x14ac:dyDescent="0.25">
      <c r="A751" s="2" t="s">
        <v>4094</v>
      </c>
      <c r="B751" s="8">
        <v>3291</v>
      </c>
      <c r="C751" s="4"/>
    </row>
    <row r="752" spans="1:3" ht="30" x14ac:dyDescent="0.25">
      <c r="A752" s="2" t="s">
        <v>4239</v>
      </c>
      <c r="B752" s="4"/>
      <c r="C752" s="4"/>
    </row>
    <row r="753" spans="1:3" ht="30" x14ac:dyDescent="0.25">
      <c r="A753" s="3" t="s">
        <v>4089</v>
      </c>
      <c r="B753" s="4"/>
      <c r="C753" s="4"/>
    </row>
    <row r="754" spans="1:3" ht="30" x14ac:dyDescent="0.25">
      <c r="A754" s="2" t="s">
        <v>4101</v>
      </c>
      <c r="B754" s="4" t="s">
        <v>3372</v>
      </c>
      <c r="C754" s="4"/>
    </row>
    <row r="755" spans="1:3" ht="30" x14ac:dyDescent="0.25">
      <c r="A755" s="2" t="s">
        <v>4240</v>
      </c>
      <c r="B755" s="4"/>
      <c r="C755" s="4"/>
    </row>
    <row r="756" spans="1:3" ht="30" x14ac:dyDescent="0.25">
      <c r="A756" s="3" t="s">
        <v>4089</v>
      </c>
      <c r="B756" s="4"/>
      <c r="C756" s="4"/>
    </row>
    <row r="757" spans="1:3" x14ac:dyDescent="0.25">
      <c r="A757" s="2" t="s">
        <v>4090</v>
      </c>
      <c r="B757" s="4">
        <v>1</v>
      </c>
      <c r="C757" s="4"/>
    </row>
    <row r="758" spans="1:3" x14ac:dyDescent="0.25">
      <c r="A758" s="2" t="s">
        <v>4091</v>
      </c>
      <c r="B758" s="8">
        <v>4083</v>
      </c>
      <c r="C758" s="4"/>
    </row>
    <row r="759" spans="1:3" ht="30" x14ac:dyDescent="0.25">
      <c r="A759" s="2" t="s">
        <v>4092</v>
      </c>
      <c r="B759" s="4">
        <v>377</v>
      </c>
      <c r="C759" s="4"/>
    </row>
    <row r="760" spans="1:3" ht="30" x14ac:dyDescent="0.25">
      <c r="A760" s="2" t="s">
        <v>4093</v>
      </c>
      <c r="B760" s="8">
        <v>4460</v>
      </c>
      <c r="C760" s="4"/>
    </row>
    <row r="761" spans="1:3" ht="30" x14ac:dyDescent="0.25">
      <c r="A761" s="2" t="s">
        <v>4094</v>
      </c>
      <c r="B761" s="8">
        <v>1773</v>
      </c>
      <c r="C761" s="4"/>
    </row>
    <row r="762" spans="1:3" ht="30" x14ac:dyDescent="0.25">
      <c r="A762" s="2" t="s">
        <v>4241</v>
      </c>
      <c r="B762" s="4"/>
      <c r="C762" s="4"/>
    </row>
    <row r="763" spans="1:3" ht="30" x14ac:dyDescent="0.25">
      <c r="A763" s="3" t="s">
        <v>4089</v>
      </c>
      <c r="B763" s="4"/>
      <c r="C763" s="4"/>
    </row>
    <row r="764" spans="1:3" ht="30" x14ac:dyDescent="0.25">
      <c r="A764" s="2" t="s">
        <v>4101</v>
      </c>
      <c r="B764" s="4" t="s">
        <v>3372</v>
      </c>
      <c r="C764" s="4"/>
    </row>
    <row r="765" spans="1:3" ht="45" x14ac:dyDescent="0.25">
      <c r="A765" s="2" t="s">
        <v>4242</v>
      </c>
      <c r="B765" s="4"/>
      <c r="C765" s="4"/>
    </row>
    <row r="766" spans="1:3" ht="30" x14ac:dyDescent="0.25">
      <c r="A766" s="3" t="s">
        <v>4089</v>
      </c>
      <c r="B766" s="4"/>
      <c r="C766" s="4"/>
    </row>
    <row r="767" spans="1:3" x14ac:dyDescent="0.25">
      <c r="A767" s="2" t="s">
        <v>4090</v>
      </c>
      <c r="B767" s="4">
        <v>1</v>
      </c>
      <c r="C767" s="4"/>
    </row>
    <row r="768" spans="1:3" x14ac:dyDescent="0.25">
      <c r="A768" s="2" t="s">
        <v>4091</v>
      </c>
      <c r="B768" s="8">
        <v>2801</v>
      </c>
      <c r="C768" s="4"/>
    </row>
    <row r="769" spans="1:3" ht="30" x14ac:dyDescent="0.25">
      <c r="A769" s="2" t="s">
        <v>4092</v>
      </c>
      <c r="B769" s="8">
        <v>1791</v>
      </c>
      <c r="C769" s="4"/>
    </row>
    <row r="770" spans="1:3" ht="30" x14ac:dyDescent="0.25">
      <c r="A770" s="2" t="s">
        <v>4093</v>
      </c>
      <c r="B770" s="8">
        <v>4592</v>
      </c>
      <c r="C770" s="4"/>
    </row>
    <row r="771" spans="1:3" ht="30" x14ac:dyDescent="0.25">
      <c r="A771" s="2" t="s">
        <v>4094</v>
      </c>
      <c r="B771" s="8">
        <v>1944</v>
      </c>
      <c r="C771" s="4"/>
    </row>
    <row r="772" spans="1:3" ht="45" x14ac:dyDescent="0.25">
      <c r="A772" s="2" t="s">
        <v>4243</v>
      </c>
      <c r="B772" s="4"/>
      <c r="C772" s="4"/>
    </row>
    <row r="773" spans="1:3" ht="30" x14ac:dyDescent="0.25">
      <c r="A773" s="3" t="s">
        <v>4089</v>
      </c>
      <c r="B773" s="4"/>
      <c r="C773" s="4"/>
    </row>
    <row r="774" spans="1:3" ht="30" x14ac:dyDescent="0.25">
      <c r="A774" s="2" t="s">
        <v>4101</v>
      </c>
      <c r="B774" s="4" t="s">
        <v>3372</v>
      </c>
      <c r="C774" s="4"/>
    </row>
    <row r="775" spans="1:3" ht="30" x14ac:dyDescent="0.25">
      <c r="A775" s="2" t="s">
        <v>4244</v>
      </c>
      <c r="B775" s="4"/>
      <c r="C775" s="4"/>
    </row>
    <row r="776" spans="1:3" ht="30" x14ac:dyDescent="0.25">
      <c r="A776" s="3" t="s">
        <v>4089</v>
      </c>
      <c r="B776" s="4"/>
      <c r="C776" s="4"/>
    </row>
    <row r="777" spans="1:3" x14ac:dyDescent="0.25">
      <c r="A777" s="2" t="s">
        <v>4090</v>
      </c>
      <c r="B777" s="4">
        <v>1</v>
      </c>
      <c r="C777" s="4"/>
    </row>
    <row r="778" spans="1:3" x14ac:dyDescent="0.25">
      <c r="A778" s="2" t="s">
        <v>4091</v>
      </c>
      <c r="B778" s="8">
        <v>1324</v>
      </c>
      <c r="C778" s="4"/>
    </row>
    <row r="779" spans="1:3" ht="30" x14ac:dyDescent="0.25">
      <c r="A779" s="2" t="s">
        <v>4092</v>
      </c>
      <c r="B779" s="8">
        <v>9528</v>
      </c>
      <c r="C779" s="4"/>
    </row>
    <row r="780" spans="1:3" ht="30" x14ac:dyDescent="0.25">
      <c r="A780" s="2" t="s">
        <v>4093</v>
      </c>
      <c r="B780" s="8">
        <v>10852</v>
      </c>
      <c r="C780" s="4"/>
    </row>
    <row r="781" spans="1:3" ht="30" x14ac:dyDescent="0.25">
      <c r="A781" s="2" t="s">
        <v>4094</v>
      </c>
      <c r="B781" s="8">
        <v>4252</v>
      </c>
      <c r="C781" s="4"/>
    </row>
    <row r="782" spans="1:3" ht="30" x14ac:dyDescent="0.25">
      <c r="A782" s="2" t="s">
        <v>4245</v>
      </c>
      <c r="B782" s="4"/>
      <c r="C782" s="4"/>
    </row>
    <row r="783" spans="1:3" ht="30" x14ac:dyDescent="0.25">
      <c r="A783" s="3" t="s">
        <v>4089</v>
      </c>
      <c r="B783" s="4"/>
      <c r="C783" s="4"/>
    </row>
    <row r="784" spans="1:3" ht="30" x14ac:dyDescent="0.25">
      <c r="A784" s="2" t="s">
        <v>4101</v>
      </c>
      <c r="B784" s="4" t="s">
        <v>3372</v>
      </c>
      <c r="C784" s="4"/>
    </row>
    <row r="785" spans="1:3" ht="30" x14ac:dyDescent="0.25">
      <c r="A785" s="2" t="s">
        <v>4246</v>
      </c>
      <c r="B785" s="4"/>
      <c r="C785" s="4"/>
    </row>
    <row r="786" spans="1:3" ht="30" x14ac:dyDescent="0.25">
      <c r="A786" s="3" t="s">
        <v>4089</v>
      </c>
      <c r="B786" s="4"/>
      <c r="C786" s="4"/>
    </row>
    <row r="787" spans="1:3" x14ac:dyDescent="0.25">
      <c r="A787" s="2" t="s">
        <v>4090</v>
      </c>
      <c r="B787" s="4">
        <v>1</v>
      </c>
      <c r="C787" s="4"/>
    </row>
    <row r="788" spans="1:3" x14ac:dyDescent="0.25">
      <c r="A788" s="2" t="s">
        <v>4091</v>
      </c>
      <c r="B788" s="8">
        <v>5086</v>
      </c>
      <c r="C788" s="4"/>
    </row>
    <row r="789" spans="1:3" ht="30" x14ac:dyDescent="0.25">
      <c r="A789" s="2" t="s">
        <v>4092</v>
      </c>
      <c r="B789" s="8">
        <v>1047</v>
      </c>
      <c r="C789" s="4"/>
    </row>
    <row r="790" spans="1:3" ht="30" x14ac:dyDescent="0.25">
      <c r="A790" s="2" t="s">
        <v>4093</v>
      </c>
      <c r="B790" s="8">
        <v>6133</v>
      </c>
      <c r="C790" s="4"/>
    </row>
    <row r="791" spans="1:3" ht="30" x14ac:dyDescent="0.25">
      <c r="A791" s="2" t="s">
        <v>4094</v>
      </c>
      <c r="B791" s="8">
        <v>2771</v>
      </c>
      <c r="C791" s="4"/>
    </row>
    <row r="792" spans="1:3" ht="30" x14ac:dyDescent="0.25">
      <c r="A792" s="2" t="s">
        <v>4247</v>
      </c>
      <c r="B792" s="4"/>
      <c r="C792" s="4"/>
    </row>
    <row r="793" spans="1:3" ht="30" x14ac:dyDescent="0.25">
      <c r="A793" s="3" t="s">
        <v>4089</v>
      </c>
      <c r="B793" s="4"/>
      <c r="C793" s="4"/>
    </row>
    <row r="794" spans="1:3" ht="30" x14ac:dyDescent="0.25">
      <c r="A794" s="2" t="s">
        <v>4101</v>
      </c>
      <c r="B794" s="4" t="s">
        <v>3372</v>
      </c>
      <c r="C794" s="4"/>
    </row>
    <row r="795" spans="1:3" ht="30" x14ac:dyDescent="0.25">
      <c r="A795" s="2" t="s">
        <v>4248</v>
      </c>
      <c r="B795" s="4"/>
      <c r="C795" s="4"/>
    </row>
    <row r="796" spans="1:3" ht="30" x14ac:dyDescent="0.25">
      <c r="A796" s="3" t="s">
        <v>4089</v>
      </c>
      <c r="B796" s="4"/>
      <c r="C796" s="4"/>
    </row>
    <row r="797" spans="1:3" x14ac:dyDescent="0.25">
      <c r="A797" s="2" t="s">
        <v>4090</v>
      </c>
      <c r="B797" s="4">
        <v>1</v>
      </c>
      <c r="C797" s="4"/>
    </row>
    <row r="798" spans="1:3" x14ac:dyDescent="0.25">
      <c r="A798" s="2" t="s">
        <v>4091</v>
      </c>
      <c r="B798" s="8">
        <v>2611</v>
      </c>
      <c r="C798" s="4"/>
    </row>
    <row r="799" spans="1:3" ht="30" x14ac:dyDescent="0.25">
      <c r="A799" s="2" t="s">
        <v>4092</v>
      </c>
      <c r="B799" s="8">
        <v>4411</v>
      </c>
      <c r="C799" s="4"/>
    </row>
    <row r="800" spans="1:3" ht="30" x14ac:dyDescent="0.25">
      <c r="A800" s="2" t="s">
        <v>4093</v>
      </c>
      <c r="B800" s="8">
        <v>7022</v>
      </c>
      <c r="C800" s="4"/>
    </row>
    <row r="801" spans="1:3" ht="30" x14ac:dyDescent="0.25">
      <c r="A801" s="2" t="s">
        <v>4094</v>
      </c>
      <c r="B801" s="8">
        <v>3240</v>
      </c>
      <c r="C801" s="4"/>
    </row>
    <row r="802" spans="1:3" ht="30" x14ac:dyDescent="0.25">
      <c r="A802" s="2" t="s">
        <v>4249</v>
      </c>
      <c r="B802" s="4"/>
      <c r="C802" s="4"/>
    </row>
    <row r="803" spans="1:3" ht="30" x14ac:dyDescent="0.25">
      <c r="A803" s="3" t="s">
        <v>4089</v>
      </c>
      <c r="B803" s="4"/>
      <c r="C803" s="4"/>
    </row>
    <row r="804" spans="1:3" ht="30" x14ac:dyDescent="0.25">
      <c r="A804" s="2" t="s">
        <v>4101</v>
      </c>
      <c r="B804" s="4" t="s">
        <v>3372</v>
      </c>
      <c r="C804" s="4"/>
    </row>
    <row r="805" spans="1:3" ht="30" x14ac:dyDescent="0.25">
      <c r="A805" s="2" t="s">
        <v>4250</v>
      </c>
      <c r="B805" s="4"/>
      <c r="C805" s="4"/>
    </row>
    <row r="806" spans="1:3" ht="30" x14ac:dyDescent="0.25">
      <c r="A806" s="3" t="s">
        <v>4089</v>
      </c>
      <c r="B806" s="4"/>
      <c r="C806" s="4"/>
    </row>
    <row r="807" spans="1:3" x14ac:dyDescent="0.25">
      <c r="A807" s="2" t="s">
        <v>4090</v>
      </c>
      <c r="B807" s="4">
        <v>2</v>
      </c>
      <c r="C807" s="4"/>
    </row>
    <row r="808" spans="1:3" x14ac:dyDescent="0.25">
      <c r="A808" s="2" t="s">
        <v>4091</v>
      </c>
      <c r="B808" s="4">
        <v>102</v>
      </c>
      <c r="C808" s="4"/>
    </row>
    <row r="809" spans="1:3" ht="30" x14ac:dyDescent="0.25">
      <c r="A809" s="2" t="s">
        <v>4092</v>
      </c>
      <c r="B809" s="8">
        <v>2878</v>
      </c>
      <c r="C809" s="4"/>
    </row>
    <row r="810" spans="1:3" ht="30" x14ac:dyDescent="0.25">
      <c r="A810" s="2" t="s">
        <v>4093</v>
      </c>
      <c r="B810" s="8">
        <v>2980</v>
      </c>
      <c r="C810" s="4"/>
    </row>
    <row r="811" spans="1:3" ht="30" x14ac:dyDescent="0.25">
      <c r="A811" s="2" t="s">
        <v>4094</v>
      </c>
      <c r="B811" s="4">
        <v>899</v>
      </c>
      <c r="C811" s="4"/>
    </row>
    <row r="812" spans="1:3" ht="30" x14ac:dyDescent="0.25">
      <c r="A812" s="2" t="s">
        <v>4251</v>
      </c>
      <c r="B812" s="4"/>
      <c r="C812" s="4"/>
    </row>
    <row r="813" spans="1:3" ht="30" x14ac:dyDescent="0.25">
      <c r="A813" s="3" t="s">
        <v>4089</v>
      </c>
      <c r="B813" s="4"/>
      <c r="C813" s="4"/>
    </row>
    <row r="814" spans="1:3" ht="30" x14ac:dyDescent="0.25">
      <c r="A814" s="2" t="s">
        <v>4101</v>
      </c>
      <c r="B814" s="4" t="s">
        <v>3372</v>
      </c>
      <c r="C814" s="4"/>
    </row>
    <row r="815" spans="1:3" ht="30" x14ac:dyDescent="0.25">
      <c r="A815" s="2" t="s">
        <v>4252</v>
      </c>
      <c r="B815" s="4"/>
      <c r="C815" s="4"/>
    </row>
    <row r="816" spans="1:3" ht="30" x14ac:dyDescent="0.25">
      <c r="A816" s="3" t="s">
        <v>4089</v>
      </c>
      <c r="B816" s="4"/>
      <c r="C816" s="4"/>
    </row>
    <row r="817" spans="1:3" x14ac:dyDescent="0.25">
      <c r="A817" s="2" t="s">
        <v>4090</v>
      </c>
      <c r="B817" s="4">
        <v>1</v>
      </c>
      <c r="C817" s="4"/>
    </row>
    <row r="818" spans="1:3" x14ac:dyDescent="0.25">
      <c r="A818" s="2" t="s">
        <v>4091</v>
      </c>
      <c r="B818" s="8">
        <v>5719</v>
      </c>
      <c r="C818" s="4"/>
    </row>
    <row r="819" spans="1:3" ht="30" x14ac:dyDescent="0.25">
      <c r="A819" s="2" t="s">
        <v>4092</v>
      </c>
      <c r="B819" s="8">
        <v>1294</v>
      </c>
      <c r="C819" s="4"/>
    </row>
    <row r="820" spans="1:3" ht="30" x14ac:dyDescent="0.25">
      <c r="A820" s="2" t="s">
        <v>4093</v>
      </c>
      <c r="B820" s="8">
        <v>7013</v>
      </c>
      <c r="C820" s="4"/>
    </row>
    <row r="821" spans="1:3" ht="30" x14ac:dyDescent="0.25">
      <c r="A821" s="2" t="s">
        <v>4094</v>
      </c>
      <c r="B821" s="8">
        <v>1648</v>
      </c>
      <c r="C821" s="4"/>
    </row>
    <row r="822" spans="1:3" ht="30" x14ac:dyDescent="0.25">
      <c r="A822" s="2" t="s">
        <v>4253</v>
      </c>
      <c r="B822" s="4"/>
      <c r="C822" s="4"/>
    </row>
    <row r="823" spans="1:3" ht="30" x14ac:dyDescent="0.25">
      <c r="A823" s="3" t="s">
        <v>4089</v>
      </c>
      <c r="B823" s="4"/>
      <c r="C823" s="4"/>
    </row>
    <row r="824" spans="1:3" ht="30" x14ac:dyDescent="0.25">
      <c r="A824" s="2" t="s">
        <v>4101</v>
      </c>
      <c r="B824" s="4" t="s">
        <v>3372</v>
      </c>
      <c r="C824" s="4"/>
    </row>
    <row r="825" spans="1:3" ht="30" x14ac:dyDescent="0.25">
      <c r="A825" s="2" t="s">
        <v>4254</v>
      </c>
      <c r="B825" s="4"/>
      <c r="C825" s="4"/>
    </row>
    <row r="826" spans="1:3" ht="30" x14ac:dyDescent="0.25">
      <c r="A826" s="3" t="s">
        <v>4089</v>
      </c>
      <c r="B826" s="4"/>
      <c r="C826" s="4"/>
    </row>
    <row r="827" spans="1:3" x14ac:dyDescent="0.25">
      <c r="A827" s="2" t="s">
        <v>4090</v>
      </c>
      <c r="B827" s="4">
        <v>1</v>
      </c>
      <c r="C827" s="4"/>
    </row>
    <row r="828" spans="1:3" x14ac:dyDescent="0.25">
      <c r="A828" s="2" t="s">
        <v>4091</v>
      </c>
      <c r="B828" s="8">
        <v>4323</v>
      </c>
      <c r="C828" s="4"/>
    </row>
    <row r="829" spans="1:3" ht="30" x14ac:dyDescent="0.25">
      <c r="A829" s="2" t="s">
        <v>4092</v>
      </c>
      <c r="B829" s="4">
        <v>443</v>
      </c>
      <c r="C829" s="4"/>
    </row>
    <row r="830" spans="1:3" ht="30" x14ac:dyDescent="0.25">
      <c r="A830" s="2" t="s">
        <v>4093</v>
      </c>
      <c r="B830" s="8">
        <v>4766</v>
      </c>
      <c r="C830" s="4"/>
    </row>
    <row r="831" spans="1:3" ht="30" x14ac:dyDescent="0.25">
      <c r="A831" s="2" t="s">
        <v>4094</v>
      </c>
      <c r="B831" s="8">
        <v>1383</v>
      </c>
      <c r="C831" s="4"/>
    </row>
    <row r="832" spans="1:3" ht="30" x14ac:dyDescent="0.25">
      <c r="A832" s="2" t="s">
        <v>4255</v>
      </c>
      <c r="B832" s="4"/>
      <c r="C832" s="4"/>
    </row>
    <row r="833" spans="1:3" ht="30" x14ac:dyDescent="0.25">
      <c r="A833" s="3" t="s">
        <v>4089</v>
      </c>
      <c r="B833" s="4"/>
      <c r="C833" s="4"/>
    </row>
    <row r="834" spans="1:3" ht="30" x14ac:dyDescent="0.25">
      <c r="A834" s="2" t="s">
        <v>4101</v>
      </c>
      <c r="B834" s="4" t="s">
        <v>3372</v>
      </c>
      <c r="C834" s="4"/>
    </row>
    <row r="835" spans="1:3" ht="30" x14ac:dyDescent="0.25">
      <c r="A835" s="2" t="s">
        <v>4256</v>
      </c>
      <c r="B835" s="4"/>
      <c r="C835" s="4"/>
    </row>
    <row r="836" spans="1:3" ht="30" x14ac:dyDescent="0.25">
      <c r="A836" s="3" t="s">
        <v>4089</v>
      </c>
      <c r="B836" s="4"/>
      <c r="C836" s="4"/>
    </row>
    <row r="837" spans="1:3" x14ac:dyDescent="0.25">
      <c r="A837" s="2" t="s">
        <v>4090</v>
      </c>
      <c r="B837" s="4">
        <v>3</v>
      </c>
      <c r="C837" s="4"/>
    </row>
    <row r="838" spans="1:3" x14ac:dyDescent="0.25">
      <c r="A838" s="2" t="s">
        <v>4091</v>
      </c>
      <c r="B838" s="8">
        <v>23137</v>
      </c>
      <c r="C838" s="4"/>
    </row>
    <row r="839" spans="1:3" ht="30" x14ac:dyDescent="0.25">
      <c r="A839" s="2" t="s">
        <v>4092</v>
      </c>
      <c r="B839" s="8">
        <v>7222</v>
      </c>
      <c r="C839" s="4"/>
    </row>
    <row r="840" spans="1:3" ht="30" x14ac:dyDescent="0.25">
      <c r="A840" s="2" t="s">
        <v>4093</v>
      </c>
      <c r="B840" s="8">
        <v>30359</v>
      </c>
      <c r="C840" s="4"/>
    </row>
    <row r="841" spans="1:3" ht="30" x14ac:dyDescent="0.25">
      <c r="A841" s="2" t="s">
        <v>4094</v>
      </c>
      <c r="B841" s="8">
        <v>17537</v>
      </c>
      <c r="C841" s="4"/>
    </row>
    <row r="842" spans="1:3" ht="30" x14ac:dyDescent="0.25">
      <c r="A842" s="2" t="s">
        <v>4257</v>
      </c>
      <c r="B842" s="4"/>
      <c r="C842" s="4"/>
    </row>
    <row r="843" spans="1:3" ht="30" x14ac:dyDescent="0.25">
      <c r="A843" s="3" t="s">
        <v>4089</v>
      </c>
      <c r="B843" s="4"/>
      <c r="C843" s="4"/>
    </row>
    <row r="844" spans="1:3" ht="30" x14ac:dyDescent="0.25">
      <c r="A844" s="2" t="s">
        <v>4101</v>
      </c>
      <c r="B844" s="4" t="s">
        <v>3372</v>
      </c>
      <c r="C844" s="4"/>
    </row>
    <row r="845" spans="1:3" ht="30" x14ac:dyDescent="0.25">
      <c r="A845" s="2" t="s">
        <v>4258</v>
      </c>
      <c r="B845" s="4"/>
      <c r="C845" s="4"/>
    </row>
    <row r="846" spans="1:3" ht="30" x14ac:dyDescent="0.25">
      <c r="A846" s="3" t="s">
        <v>4089</v>
      </c>
      <c r="B846" s="4"/>
      <c r="C846" s="4"/>
    </row>
    <row r="847" spans="1:3" x14ac:dyDescent="0.25">
      <c r="A847" s="2" t="s">
        <v>4090</v>
      </c>
      <c r="B847" s="4">
        <v>2</v>
      </c>
      <c r="C847" s="4"/>
    </row>
    <row r="848" spans="1:3" x14ac:dyDescent="0.25">
      <c r="A848" s="2" t="s">
        <v>4091</v>
      </c>
      <c r="B848" s="8">
        <v>5142</v>
      </c>
      <c r="C848" s="4"/>
    </row>
    <row r="849" spans="1:3" ht="30" x14ac:dyDescent="0.25">
      <c r="A849" s="2" t="s">
        <v>4092</v>
      </c>
      <c r="B849" s="8">
        <v>9291</v>
      </c>
      <c r="C849" s="4"/>
    </row>
    <row r="850" spans="1:3" ht="30" x14ac:dyDescent="0.25">
      <c r="A850" s="2" t="s">
        <v>4093</v>
      </c>
      <c r="B850" s="8">
        <v>14433</v>
      </c>
      <c r="C850" s="4"/>
    </row>
    <row r="851" spans="1:3" ht="30" x14ac:dyDescent="0.25">
      <c r="A851" s="2" t="s">
        <v>4094</v>
      </c>
      <c r="B851" s="8">
        <v>3861</v>
      </c>
      <c r="C851" s="4"/>
    </row>
    <row r="852" spans="1:3" ht="30" x14ac:dyDescent="0.25">
      <c r="A852" s="2" t="s">
        <v>4259</v>
      </c>
      <c r="B852" s="4"/>
      <c r="C852" s="4"/>
    </row>
    <row r="853" spans="1:3" ht="30" x14ac:dyDescent="0.25">
      <c r="A853" s="3" t="s">
        <v>4089</v>
      </c>
      <c r="B853" s="4"/>
      <c r="C853" s="4"/>
    </row>
    <row r="854" spans="1:3" ht="30" x14ac:dyDescent="0.25">
      <c r="A854" s="2" t="s">
        <v>4101</v>
      </c>
      <c r="B854" s="4" t="s">
        <v>3372</v>
      </c>
      <c r="C854" s="4"/>
    </row>
    <row r="855" spans="1:3" ht="30" x14ac:dyDescent="0.25">
      <c r="A855" s="2" t="s">
        <v>4260</v>
      </c>
      <c r="B855" s="4"/>
      <c r="C855" s="4"/>
    </row>
    <row r="856" spans="1:3" ht="30" x14ac:dyDescent="0.25">
      <c r="A856" s="3" t="s">
        <v>4089</v>
      </c>
      <c r="B856" s="4"/>
      <c r="C856" s="4"/>
    </row>
    <row r="857" spans="1:3" x14ac:dyDescent="0.25">
      <c r="A857" s="2" t="s">
        <v>4090</v>
      </c>
      <c r="B857" s="4">
        <v>1</v>
      </c>
      <c r="C857" s="4"/>
    </row>
    <row r="858" spans="1:3" x14ac:dyDescent="0.25">
      <c r="A858" s="2" t="s">
        <v>4091</v>
      </c>
      <c r="B858" s="8">
        <v>2929</v>
      </c>
      <c r="C858" s="4"/>
    </row>
    <row r="859" spans="1:3" ht="30" x14ac:dyDescent="0.25">
      <c r="A859" s="2" t="s">
        <v>4092</v>
      </c>
      <c r="B859" s="8">
        <v>1983</v>
      </c>
      <c r="C859" s="4"/>
    </row>
    <row r="860" spans="1:3" ht="30" x14ac:dyDescent="0.25">
      <c r="A860" s="2" t="s">
        <v>4093</v>
      </c>
      <c r="B860" s="8">
        <v>4912</v>
      </c>
      <c r="C860" s="4"/>
    </row>
    <row r="861" spans="1:3" ht="30" x14ac:dyDescent="0.25">
      <c r="A861" s="2" t="s">
        <v>4094</v>
      </c>
      <c r="B861" s="8">
        <v>2153</v>
      </c>
      <c r="C861" s="4"/>
    </row>
    <row r="862" spans="1:3" ht="30" x14ac:dyDescent="0.25">
      <c r="A862" s="2" t="s">
        <v>4261</v>
      </c>
      <c r="B862" s="4"/>
      <c r="C862" s="4"/>
    </row>
    <row r="863" spans="1:3" ht="30" x14ac:dyDescent="0.25">
      <c r="A863" s="3" t="s">
        <v>4089</v>
      </c>
      <c r="B863" s="4"/>
      <c r="C863" s="4"/>
    </row>
    <row r="864" spans="1:3" ht="30" x14ac:dyDescent="0.25">
      <c r="A864" s="2" t="s">
        <v>4101</v>
      </c>
      <c r="B864" s="4" t="s">
        <v>3372</v>
      </c>
      <c r="C864" s="4"/>
    </row>
    <row r="865" spans="1:3" ht="30" x14ac:dyDescent="0.25">
      <c r="A865" s="2" t="s">
        <v>4262</v>
      </c>
      <c r="B865" s="4"/>
      <c r="C865" s="4"/>
    </row>
    <row r="866" spans="1:3" ht="30" x14ac:dyDescent="0.25">
      <c r="A866" s="3" t="s">
        <v>4089</v>
      </c>
      <c r="B866" s="4"/>
      <c r="C866" s="4"/>
    </row>
    <row r="867" spans="1:3" x14ac:dyDescent="0.25">
      <c r="A867" s="2" t="s">
        <v>4090</v>
      </c>
      <c r="B867" s="4">
        <v>1</v>
      </c>
      <c r="C867" s="4"/>
    </row>
    <row r="868" spans="1:3" x14ac:dyDescent="0.25">
      <c r="A868" s="2" t="s">
        <v>4091</v>
      </c>
      <c r="B868" s="8">
        <v>1880</v>
      </c>
      <c r="C868" s="4"/>
    </row>
    <row r="869" spans="1:3" ht="30" x14ac:dyDescent="0.25">
      <c r="A869" s="2" t="s">
        <v>4092</v>
      </c>
      <c r="B869" s="8">
        <v>1619</v>
      </c>
      <c r="C869" s="4"/>
    </row>
    <row r="870" spans="1:3" ht="30" x14ac:dyDescent="0.25">
      <c r="A870" s="2" t="s">
        <v>4093</v>
      </c>
      <c r="B870" s="8">
        <v>3499</v>
      </c>
      <c r="C870" s="4"/>
    </row>
    <row r="871" spans="1:3" ht="30" x14ac:dyDescent="0.25">
      <c r="A871" s="2" t="s">
        <v>4094</v>
      </c>
      <c r="B871" s="8">
        <v>1205</v>
      </c>
      <c r="C871" s="4"/>
    </row>
    <row r="872" spans="1:3" ht="30" x14ac:dyDescent="0.25">
      <c r="A872" s="2" t="s">
        <v>4263</v>
      </c>
      <c r="B872" s="4"/>
      <c r="C872" s="4"/>
    </row>
    <row r="873" spans="1:3" ht="30" x14ac:dyDescent="0.25">
      <c r="A873" s="3" t="s">
        <v>4089</v>
      </c>
      <c r="B873" s="4"/>
      <c r="C873" s="4"/>
    </row>
    <row r="874" spans="1:3" ht="30" x14ac:dyDescent="0.25">
      <c r="A874" s="2" t="s">
        <v>4101</v>
      </c>
      <c r="B874" s="4" t="s">
        <v>3372</v>
      </c>
      <c r="C874" s="4"/>
    </row>
    <row r="875" spans="1:3" ht="30" x14ac:dyDescent="0.25">
      <c r="A875" s="2" t="s">
        <v>4264</v>
      </c>
      <c r="B875" s="4"/>
      <c r="C875" s="4"/>
    </row>
    <row r="876" spans="1:3" ht="30" x14ac:dyDescent="0.25">
      <c r="A876" s="3" t="s">
        <v>4089</v>
      </c>
      <c r="B876" s="4"/>
      <c r="C876" s="4"/>
    </row>
    <row r="877" spans="1:3" x14ac:dyDescent="0.25">
      <c r="A877" s="2" t="s">
        <v>4090</v>
      </c>
      <c r="B877" s="4">
        <v>1</v>
      </c>
      <c r="C877" s="4"/>
    </row>
    <row r="878" spans="1:3" x14ac:dyDescent="0.25">
      <c r="A878" s="2" t="s">
        <v>4091</v>
      </c>
      <c r="B878" s="4">
        <v>786</v>
      </c>
      <c r="C878" s="4"/>
    </row>
    <row r="879" spans="1:3" ht="30" x14ac:dyDescent="0.25">
      <c r="A879" s="2" t="s">
        <v>4092</v>
      </c>
      <c r="B879" s="4">
        <v>794</v>
      </c>
      <c r="C879" s="4"/>
    </row>
    <row r="880" spans="1:3" ht="30" x14ac:dyDescent="0.25">
      <c r="A880" s="2" t="s">
        <v>4093</v>
      </c>
      <c r="B880" s="8">
        <v>1580</v>
      </c>
      <c r="C880" s="4"/>
    </row>
    <row r="881" spans="1:3" ht="30" x14ac:dyDescent="0.25">
      <c r="A881" s="2" t="s">
        <v>4094</v>
      </c>
      <c r="B881" s="4">
        <v>659</v>
      </c>
      <c r="C881" s="4"/>
    </row>
    <row r="882" spans="1:3" ht="30" x14ac:dyDescent="0.25">
      <c r="A882" s="2" t="s">
        <v>4265</v>
      </c>
      <c r="B882" s="4"/>
      <c r="C882" s="4"/>
    </row>
    <row r="883" spans="1:3" ht="30" x14ac:dyDescent="0.25">
      <c r="A883" s="3" t="s">
        <v>4089</v>
      </c>
      <c r="B883" s="4"/>
      <c r="C883" s="4"/>
    </row>
    <row r="884" spans="1:3" ht="30" x14ac:dyDescent="0.25">
      <c r="A884" s="2" t="s">
        <v>4101</v>
      </c>
      <c r="B884" s="4" t="s">
        <v>3372</v>
      </c>
      <c r="C884" s="4"/>
    </row>
    <row r="885" spans="1:3" ht="30" x14ac:dyDescent="0.25">
      <c r="A885" s="2" t="s">
        <v>4266</v>
      </c>
      <c r="B885" s="4"/>
      <c r="C885" s="4"/>
    </row>
    <row r="886" spans="1:3" ht="30" x14ac:dyDescent="0.25">
      <c r="A886" s="3" t="s">
        <v>4089</v>
      </c>
      <c r="B886" s="4"/>
      <c r="C886" s="4"/>
    </row>
    <row r="887" spans="1:3" x14ac:dyDescent="0.25">
      <c r="A887" s="2" t="s">
        <v>4090</v>
      </c>
      <c r="B887" s="4">
        <v>1</v>
      </c>
      <c r="C887" s="4"/>
    </row>
    <row r="888" spans="1:3" x14ac:dyDescent="0.25">
      <c r="A888" s="2" t="s">
        <v>4091</v>
      </c>
      <c r="B888" s="8">
        <v>3129</v>
      </c>
      <c r="C888" s="4"/>
    </row>
    <row r="889" spans="1:3" ht="30" x14ac:dyDescent="0.25">
      <c r="A889" s="2" t="s">
        <v>4092</v>
      </c>
      <c r="B889" s="4">
        <v>354</v>
      </c>
      <c r="C889" s="4"/>
    </row>
    <row r="890" spans="1:3" ht="30" x14ac:dyDescent="0.25">
      <c r="A890" s="2" t="s">
        <v>4093</v>
      </c>
      <c r="B890" s="8">
        <v>3483</v>
      </c>
      <c r="C890" s="4"/>
    </row>
    <row r="891" spans="1:3" ht="30" x14ac:dyDescent="0.25">
      <c r="A891" s="2" t="s">
        <v>4094</v>
      </c>
      <c r="B891" s="8">
        <v>1487</v>
      </c>
      <c r="C891" s="4"/>
    </row>
    <row r="892" spans="1:3" ht="30" x14ac:dyDescent="0.25">
      <c r="A892" s="2" t="s">
        <v>4267</v>
      </c>
      <c r="B892" s="4"/>
      <c r="C892" s="4"/>
    </row>
    <row r="893" spans="1:3" ht="30" x14ac:dyDescent="0.25">
      <c r="A893" s="3" t="s">
        <v>4089</v>
      </c>
      <c r="B893" s="4"/>
      <c r="C893" s="4"/>
    </row>
    <row r="894" spans="1:3" ht="30" x14ac:dyDescent="0.25">
      <c r="A894" s="2" t="s">
        <v>4101</v>
      </c>
      <c r="B894" s="4" t="s">
        <v>3372</v>
      </c>
      <c r="C894" s="4"/>
    </row>
    <row r="895" spans="1:3" ht="30" x14ac:dyDescent="0.25">
      <c r="A895" s="2" t="s">
        <v>4268</v>
      </c>
      <c r="B895" s="4"/>
      <c r="C895" s="4"/>
    </row>
    <row r="896" spans="1:3" ht="30" x14ac:dyDescent="0.25">
      <c r="A896" s="3" t="s">
        <v>4089</v>
      </c>
      <c r="B896" s="4"/>
      <c r="C896" s="4"/>
    </row>
    <row r="897" spans="1:3" x14ac:dyDescent="0.25">
      <c r="A897" s="2" t="s">
        <v>4090</v>
      </c>
      <c r="B897" s="4">
        <v>1</v>
      </c>
      <c r="C897" s="4"/>
    </row>
    <row r="898" spans="1:3" x14ac:dyDescent="0.25">
      <c r="A898" s="2" t="s">
        <v>4091</v>
      </c>
      <c r="B898" s="8">
        <v>3336</v>
      </c>
      <c r="C898" s="4"/>
    </row>
    <row r="899" spans="1:3" ht="30" x14ac:dyDescent="0.25">
      <c r="A899" s="2" t="s">
        <v>4092</v>
      </c>
      <c r="B899" s="8">
        <v>2404</v>
      </c>
      <c r="C899" s="4"/>
    </row>
    <row r="900" spans="1:3" ht="30" x14ac:dyDescent="0.25">
      <c r="A900" s="2" t="s">
        <v>4093</v>
      </c>
      <c r="B900" s="8">
        <v>5740</v>
      </c>
      <c r="C900" s="4"/>
    </row>
    <row r="901" spans="1:3" ht="30" x14ac:dyDescent="0.25">
      <c r="A901" s="2" t="s">
        <v>4094</v>
      </c>
      <c r="B901" s="8">
        <v>2002</v>
      </c>
      <c r="C901" s="4"/>
    </row>
    <row r="902" spans="1:3" ht="30" x14ac:dyDescent="0.25">
      <c r="A902" s="2" t="s">
        <v>4269</v>
      </c>
      <c r="B902" s="4"/>
      <c r="C902" s="4"/>
    </row>
    <row r="903" spans="1:3" ht="30" x14ac:dyDescent="0.25">
      <c r="A903" s="3" t="s">
        <v>4089</v>
      </c>
      <c r="B903" s="4"/>
      <c r="C903" s="4"/>
    </row>
    <row r="904" spans="1:3" ht="30" x14ac:dyDescent="0.25">
      <c r="A904" s="2" t="s">
        <v>4101</v>
      </c>
      <c r="B904" s="4" t="s">
        <v>3372</v>
      </c>
      <c r="C904" s="4"/>
    </row>
    <row r="905" spans="1:3" ht="30" x14ac:dyDescent="0.25">
      <c r="A905" s="2" t="s">
        <v>4270</v>
      </c>
      <c r="B905" s="4"/>
      <c r="C905" s="4"/>
    </row>
    <row r="906" spans="1:3" ht="30" x14ac:dyDescent="0.25">
      <c r="A906" s="3" t="s">
        <v>4089</v>
      </c>
      <c r="B906" s="4"/>
      <c r="C906" s="4"/>
    </row>
    <row r="907" spans="1:3" x14ac:dyDescent="0.25">
      <c r="A907" s="2" t="s">
        <v>4090</v>
      </c>
      <c r="B907" s="4">
        <v>1</v>
      </c>
      <c r="C907" s="4"/>
    </row>
    <row r="908" spans="1:3" x14ac:dyDescent="0.25">
      <c r="A908" s="2" t="s">
        <v>4091</v>
      </c>
      <c r="B908" s="8">
        <v>1030</v>
      </c>
      <c r="C908" s="4"/>
    </row>
    <row r="909" spans="1:3" ht="30" x14ac:dyDescent="0.25">
      <c r="A909" s="2" t="s">
        <v>4092</v>
      </c>
      <c r="B909" s="8">
        <v>1538</v>
      </c>
      <c r="C909" s="4"/>
    </row>
    <row r="910" spans="1:3" ht="30" x14ac:dyDescent="0.25">
      <c r="A910" s="2" t="s">
        <v>4093</v>
      </c>
      <c r="B910" s="8">
        <v>2568</v>
      </c>
      <c r="C910" s="4"/>
    </row>
    <row r="911" spans="1:3" ht="30" x14ac:dyDescent="0.25">
      <c r="A911" s="2" t="s">
        <v>4094</v>
      </c>
      <c r="B911" s="8">
        <v>1123</v>
      </c>
      <c r="C911" s="4"/>
    </row>
    <row r="912" spans="1:3" ht="30" x14ac:dyDescent="0.25">
      <c r="A912" s="2" t="s">
        <v>4271</v>
      </c>
      <c r="B912" s="4"/>
      <c r="C912" s="4"/>
    </row>
    <row r="913" spans="1:3" ht="30" x14ac:dyDescent="0.25">
      <c r="A913" s="3" t="s">
        <v>4089</v>
      </c>
      <c r="B913" s="4"/>
      <c r="C913" s="4"/>
    </row>
    <row r="914" spans="1:3" ht="30" x14ac:dyDescent="0.25">
      <c r="A914" s="2" t="s">
        <v>4101</v>
      </c>
      <c r="B914" s="4" t="s">
        <v>3372</v>
      </c>
      <c r="C914" s="4"/>
    </row>
    <row r="915" spans="1:3" ht="30" x14ac:dyDescent="0.25">
      <c r="A915" s="2" t="s">
        <v>4272</v>
      </c>
      <c r="B915" s="4"/>
      <c r="C915" s="4"/>
    </row>
    <row r="916" spans="1:3" ht="30" x14ac:dyDescent="0.25">
      <c r="A916" s="3" t="s">
        <v>4089</v>
      </c>
      <c r="B916" s="4"/>
      <c r="C916" s="4"/>
    </row>
    <row r="917" spans="1:3" x14ac:dyDescent="0.25">
      <c r="A917" s="2" t="s">
        <v>4090</v>
      </c>
      <c r="B917" s="4">
        <v>1</v>
      </c>
      <c r="C917" s="4"/>
    </row>
    <row r="918" spans="1:3" x14ac:dyDescent="0.25">
      <c r="A918" s="2" t="s">
        <v>4091</v>
      </c>
      <c r="B918" s="8">
        <v>4317</v>
      </c>
      <c r="C918" s="4"/>
    </row>
    <row r="919" spans="1:3" ht="30" x14ac:dyDescent="0.25">
      <c r="A919" s="2" t="s">
        <v>4092</v>
      </c>
      <c r="B919" s="8">
        <v>12715</v>
      </c>
      <c r="C919" s="4"/>
    </row>
    <row r="920" spans="1:3" ht="30" x14ac:dyDescent="0.25">
      <c r="A920" s="2" t="s">
        <v>4093</v>
      </c>
      <c r="B920" s="8">
        <v>17032</v>
      </c>
      <c r="C920" s="4"/>
    </row>
    <row r="921" spans="1:3" ht="30" x14ac:dyDescent="0.25">
      <c r="A921" s="2" t="s">
        <v>4094</v>
      </c>
      <c r="B921" s="8">
        <v>4534</v>
      </c>
      <c r="C921" s="4"/>
    </row>
    <row r="922" spans="1:3" ht="30" x14ac:dyDescent="0.25">
      <c r="A922" s="2" t="s">
        <v>4273</v>
      </c>
      <c r="B922" s="4"/>
      <c r="C922" s="4"/>
    </row>
    <row r="923" spans="1:3" ht="30" x14ac:dyDescent="0.25">
      <c r="A923" s="3" t="s">
        <v>4089</v>
      </c>
      <c r="B923" s="4"/>
      <c r="C923" s="4"/>
    </row>
    <row r="924" spans="1:3" ht="30" x14ac:dyDescent="0.25">
      <c r="A924" s="2" t="s">
        <v>4101</v>
      </c>
      <c r="B924" s="4" t="s">
        <v>3372</v>
      </c>
      <c r="C924" s="4"/>
    </row>
    <row r="925" spans="1:3" ht="30" x14ac:dyDescent="0.25">
      <c r="A925" s="2" t="s">
        <v>4274</v>
      </c>
      <c r="B925" s="4"/>
      <c r="C925" s="4"/>
    </row>
    <row r="926" spans="1:3" ht="30" x14ac:dyDescent="0.25">
      <c r="A926" s="3" t="s">
        <v>4089</v>
      </c>
      <c r="B926" s="4"/>
      <c r="C926" s="4"/>
    </row>
    <row r="927" spans="1:3" x14ac:dyDescent="0.25">
      <c r="A927" s="2" t="s">
        <v>4090</v>
      </c>
      <c r="B927" s="4">
        <v>1</v>
      </c>
      <c r="C927" s="4"/>
    </row>
    <row r="928" spans="1:3" x14ac:dyDescent="0.25">
      <c r="A928" s="2" t="s">
        <v>4091</v>
      </c>
      <c r="B928" s="4">
        <v>602</v>
      </c>
      <c r="C928" s="4"/>
    </row>
    <row r="929" spans="1:3" ht="30" x14ac:dyDescent="0.25">
      <c r="A929" s="2" t="s">
        <v>4092</v>
      </c>
      <c r="B929" s="4">
        <v>804</v>
      </c>
      <c r="C929" s="4"/>
    </row>
    <row r="930" spans="1:3" ht="30" x14ac:dyDescent="0.25">
      <c r="A930" s="2" t="s">
        <v>4093</v>
      </c>
      <c r="B930" s="8">
        <v>1406</v>
      </c>
      <c r="C930" s="4"/>
    </row>
    <row r="931" spans="1:3" ht="30" x14ac:dyDescent="0.25">
      <c r="A931" s="2" t="s">
        <v>4094</v>
      </c>
      <c r="B931" s="4">
        <v>431</v>
      </c>
      <c r="C931" s="4"/>
    </row>
    <row r="932" spans="1:3" ht="30" x14ac:dyDescent="0.25">
      <c r="A932" s="2" t="s">
        <v>4275</v>
      </c>
      <c r="B932" s="4"/>
      <c r="C932" s="4"/>
    </row>
    <row r="933" spans="1:3" ht="30" x14ac:dyDescent="0.25">
      <c r="A933" s="3" t="s">
        <v>4089</v>
      </c>
      <c r="B933" s="4"/>
      <c r="C933" s="4"/>
    </row>
    <row r="934" spans="1:3" ht="30" x14ac:dyDescent="0.25">
      <c r="A934" s="2" t="s">
        <v>4101</v>
      </c>
      <c r="B934" s="4" t="s">
        <v>3372</v>
      </c>
      <c r="C934" s="4"/>
    </row>
    <row r="935" spans="1:3" ht="30" x14ac:dyDescent="0.25">
      <c r="A935" s="2" t="s">
        <v>4276</v>
      </c>
      <c r="B935" s="4"/>
      <c r="C935" s="4"/>
    </row>
    <row r="936" spans="1:3" ht="30" x14ac:dyDescent="0.25">
      <c r="A936" s="3" t="s">
        <v>4089</v>
      </c>
      <c r="B936" s="4"/>
      <c r="C936" s="4"/>
    </row>
    <row r="937" spans="1:3" x14ac:dyDescent="0.25">
      <c r="A937" s="2" t="s">
        <v>4090</v>
      </c>
      <c r="B937" s="4">
        <v>1</v>
      </c>
      <c r="C937" s="4"/>
    </row>
    <row r="938" spans="1:3" x14ac:dyDescent="0.25">
      <c r="A938" s="2" t="s">
        <v>4091</v>
      </c>
      <c r="B938" s="8">
        <v>5187</v>
      </c>
      <c r="C938" s="4"/>
    </row>
    <row r="939" spans="1:3" ht="30" x14ac:dyDescent="0.25">
      <c r="A939" s="2" t="s">
        <v>4092</v>
      </c>
      <c r="B939" s="8">
        <v>1813</v>
      </c>
      <c r="C939" s="4"/>
    </row>
    <row r="940" spans="1:3" ht="30" x14ac:dyDescent="0.25">
      <c r="A940" s="2" t="s">
        <v>4093</v>
      </c>
      <c r="B940" s="8">
        <v>7000</v>
      </c>
      <c r="C940" s="4"/>
    </row>
    <row r="941" spans="1:3" ht="30" x14ac:dyDescent="0.25">
      <c r="A941" s="2" t="s">
        <v>4094</v>
      </c>
      <c r="B941" s="8">
        <v>3214</v>
      </c>
      <c r="C941" s="4"/>
    </row>
    <row r="942" spans="1:3" ht="30" x14ac:dyDescent="0.25">
      <c r="A942" s="2" t="s">
        <v>4277</v>
      </c>
      <c r="B942" s="4"/>
      <c r="C942" s="4"/>
    </row>
    <row r="943" spans="1:3" ht="30" x14ac:dyDescent="0.25">
      <c r="A943" s="3" t="s">
        <v>4089</v>
      </c>
      <c r="B943" s="4"/>
      <c r="C943" s="4"/>
    </row>
    <row r="944" spans="1:3" ht="30" x14ac:dyDescent="0.25">
      <c r="A944" s="2" t="s">
        <v>4101</v>
      </c>
      <c r="B944" s="4" t="s">
        <v>3372</v>
      </c>
      <c r="C944" s="4"/>
    </row>
    <row r="945" spans="1:3" ht="30" x14ac:dyDescent="0.25">
      <c r="A945" s="2" t="s">
        <v>4278</v>
      </c>
      <c r="B945" s="4"/>
      <c r="C945" s="4"/>
    </row>
    <row r="946" spans="1:3" ht="30" x14ac:dyDescent="0.25">
      <c r="A946" s="3" t="s">
        <v>4089</v>
      </c>
      <c r="B946" s="4"/>
      <c r="C946" s="4"/>
    </row>
    <row r="947" spans="1:3" x14ac:dyDescent="0.25">
      <c r="A947" s="2" t="s">
        <v>4090</v>
      </c>
      <c r="B947" s="4">
        <v>2</v>
      </c>
      <c r="C947" s="4"/>
    </row>
    <row r="948" spans="1:3" x14ac:dyDescent="0.25">
      <c r="A948" s="2" t="s">
        <v>4091</v>
      </c>
      <c r="B948" s="8">
        <v>21166</v>
      </c>
      <c r="C948" s="4"/>
    </row>
    <row r="949" spans="1:3" ht="30" x14ac:dyDescent="0.25">
      <c r="A949" s="2" t="s">
        <v>4092</v>
      </c>
      <c r="B949" s="8">
        <v>122202</v>
      </c>
      <c r="C949" s="4"/>
    </row>
    <row r="950" spans="1:3" ht="30" x14ac:dyDescent="0.25">
      <c r="A950" s="2" t="s">
        <v>4093</v>
      </c>
      <c r="B950" s="8">
        <v>143368</v>
      </c>
      <c r="C950" s="4"/>
    </row>
    <row r="951" spans="1:3" ht="30" x14ac:dyDescent="0.25">
      <c r="A951" s="2" t="s">
        <v>4094</v>
      </c>
      <c r="B951" s="8">
        <v>26668</v>
      </c>
      <c r="C951" s="4"/>
    </row>
    <row r="952" spans="1:3" ht="30" x14ac:dyDescent="0.25">
      <c r="A952" s="2" t="s">
        <v>4279</v>
      </c>
      <c r="B952" s="4"/>
      <c r="C952" s="4"/>
    </row>
    <row r="953" spans="1:3" ht="30" x14ac:dyDescent="0.25">
      <c r="A953" s="3" t="s">
        <v>4089</v>
      </c>
      <c r="B953" s="4"/>
      <c r="C953" s="4"/>
    </row>
    <row r="954" spans="1:3" ht="30" x14ac:dyDescent="0.25">
      <c r="A954" s="2" t="s">
        <v>4101</v>
      </c>
      <c r="B954" s="4" t="s">
        <v>3372</v>
      </c>
      <c r="C954" s="4"/>
    </row>
    <row r="955" spans="1:3" ht="30" x14ac:dyDescent="0.25">
      <c r="A955" s="2" t="s">
        <v>4280</v>
      </c>
      <c r="B955" s="4"/>
      <c r="C955" s="4"/>
    </row>
    <row r="956" spans="1:3" ht="30" x14ac:dyDescent="0.25">
      <c r="A956" s="3" t="s">
        <v>4089</v>
      </c>
      <c r="B956" s="4"/>
      <c r="C956" s="4"/>
    </row>
    <row r="957" spans="1:3" x14ac:dyDescent="0.25">
      <c r="A957" s="2" t="s">
        <v>4090</v>
      </c>
      <c r="B957" s="4">
        <v>1</v>
      </c>
      <c r="C957" s="4"/>
    </row>
    <row r="958" spans="1:3" x14ac:dyDescent="0.25">
      <c r="A958" s="2" t="s">
        <v>4091</v>
      </c>
      <c r="B958" s="8">
        <v>1057</v>
      </c>
      <c r="C958" s="4"/>
    </row>
    <row r="959" spans="1:3" ht="30" x14ac:dyDescent="0.25">
      <c r="A959" s="2" t="s">
        <v>4092</v>
      </c>
      <c r="B959" s="8">
        <v>11953</v>
      </c>
      <c r="C959" s="4"/>
    </row>
    <row r="960" spans="1:3" ht="30" x14ac:dyDescent="0.25">
      <c r="A960" s="2" t="s">
        <v>4093</v>
      </c>
      <c r="B960" s="8">
        <v>13010</v>
      </c>
      <c r="C960" s="4"/>
    </row>
    <row r="961" spans="1:3" ht="30" x14ac:dyDescent="0.25">
      <c r="A961" s="2" t="s">
        <v>4094</v>
      </c>
      <c r="B961" s="8">
        <v>4698</v>
      </c>
      <c r="C961" s="4"/>
    </row>
    <row r="962" spans="1:3" ht="45" x14ac:dyDescent="0.25">
      <c r="A962" s="2" t="s">
        <v>4281</v>
      </c>
      <c r="B962" s="4"/>
      <c r="C962" s="4"/>
    </row>
    <row r="963" spans="1:3" ht="30" x14ac:dyDescent="0.25">
      <c r="A963" s="3" t="s">
        <v>4089</v>
      </c>
      <c r="B963" s="4"/>
      <c r="C963" s="4"/>
    </row>
    <row r="964" spans="1:3" ht="30" x14ac:dyDescent="0.25">
      <c r="A964" s="2" t="s">
        <v>4101</v>
      </c>
      <c r="B964" s="4" t="s">
        <v>3372</v>
      </c>
      <c r="C964" s="4"/>
    </row>
    <row r="965" spans="1:3" ht="30" x14ac:dyDescent="0.25">
      <c r="A965" s="2" t="s">
        <v>4282</v>
      </c>
      <c r="B965" s="4"/>
      <c r="C965" s="4"/>
    </row>
    <row r="966" spans="1:3" ht="30" x14ac:dyDescent="0.25">
      <c r="A966" s="3" t="s">
        <v>4089</v>
      </c>
      <c r="B966" s="4"/>
      <c r="C966" s="4"/>
    </row>
    <row r="967" spans="1:3" x14ac:dyDescent="0.25">
      <c r="A967" s="2" t="s">
        <v>4090</v>
      </c>
      <c r="B967" s="4">
        <v>1</v>
      </c>
      <c r="C967" s="4"/>
    </row>
    <row r="968" spans="1:3" x14ac:dyDescent="0.25">
      <c r="A968" s="2" t="s">
        <v>4091</v>
      </c>
      <c r="B968" s="8">
        <v>2457</v>
      </c>
      <c r="C968" s="4"/>
    </row>
    <row r="969" spans="1:3" ht="30" x14ac:dyDescent="0.25">
      <c r="A969" s="2" t="s">
        <v>4092</v>
      </c>
      <c r="B969" s="4">
        <v>853</v>
      </c>
      <c r="C969" s="4"/>
    </row>
    <row r="970" spans="1:3" ht="30" x14ac:dyDescent="0.25">
      <c r="A970" s="2" t="s">
        <v>4093</v>
      </c>
      <c r="B970" s="8">
        <v>3310</v>
      </c>
      <c r="C970" s="4"/>
    </row>
    <row r="971" spans="1:3" ht="30" x14ac:dyDescent="0.25">
      <c r="A971" s="2" t="s">
        <v>4094</v>
      </c>
      <c r="B971" s="8">
        <v>1513</v>
      </c>
      <c r="C971" s="4"/>
    </row>
    <row r="972" spans="1:3" ht="45" x14ac:dyDescent="0.25">
      <c r="A972" s="2" t="s">
        <v>4283</v>
      </c>
      <c r="B972" s="4"/>
      <c r="C972" s="4"/>
    </row>
    <row r="973" spans="1:3" ht="30" x14ac:dyDescent="0.25">
      <c r="A973" s="3" t="s">
        <v>4089</v>
      </c>
      <c r="B973" s="4"/>
      <c r="C973" s="4"/>
    </row>
    <row r="974" spans="1:3" ht="30" x14ac:dyDescent="0.25">
      <c r="A974" s="2" t="s">
        <v>4101</v>
      </c>
      <c r="B974" s="4" t="s">
        <v>3372</v>
      </c>
      <c r="C974" s="4"/>
    </row>
    <row r="975" spans="1:3" ht="30" x14ac:dyDescent="0.25">
      <c r="A975" s="2" t="s">
        <v>4284</v>
      </c>
      <c r="B975" s="4"/>
      <c r="C975" s="4"/>
    </row>
    <row r="976" spans="1:3" ht="30" x14ac:dyDescent="0.25">
      <c r="A976" s="3" t="s">
        <v>4089</v>
      </c>
      <c r="B976" s="4"/>
      <c r="C976" s="4"/>
    </row>
    <row r="977" spans="1:3" x14ac:dyDescent="0.25">
      <c r="A977" s="2" t="s">
        <v>4090</v>
      </c>
      <c r="B977" s="4">
        <v>1</v>
      </c>
      <c r="C977" s="4"/>
    </row>
    <row r="978" spans="1:3" x14ac:dyDescent="0.25">
      <c r="A978" s="2" t="s">
        <v>4091</v>
      </c>
      <c r="B978" s="8">
        <v>2397</v>
      </c>
      <c r="C978" s="4"/>
    </row>
    <row r="979" spans="1:3" ht="30" x14ac:dyDescent="0.25">
      <c r="A979" s="2" t="s">
        <v>4092</v>
      </c>
      <c r="B979" s="8">
        <v>6421</v>
      </c>
      <c r="C979" s="4"/>
    </row>
    <row r="980" spans="1:3" ht="30" x14ac:dyDescent="0.25">
      <c r="A980" s="2" t="s">
        <v>4093</v>
      </c>
      <c r="B980" s="8">
        <v>8818</v>
      </c>
      <c r="C980" s="4"/>
    </row>
    <row r="981" spans="1:3" ht="30" x14ac:dyDescent="0.25">
      <c r="A981" s="2" t="s">
        <v>4094</v>
      </c>
      <c r="B981" s="8">
        <v>2641</v>
      </c>
      <c r="C981" s="4"/>
    </row>
    <row r="982" spans="1:3" ht="45" x14ac:dyDescent="0.25">
      <c r="A982" s="2" t="s">
        <v>4285</v>
      </c>
      <c r="B982" s="4"/>
      <c r="C982" s="4"/>
    </row>
    <row r="983" spans="1:3" ht="30" x14ac:dyDescent="0.25">
      <c r="A983" s="3" t="s">
        <v>4089</v>
      </c>
      <c r="B983" s="4"/>
      <c r="C983" s="4"/>
    </row>
    <row r="984" spans="1:3" ht="30" x14ac:dyDescent="0.25">
      <c r="A984" s="2" t="s">
        <v>4101</v>
      </c>
      <c r="B984" s="4" t="s">
        <v>3372</v>
      </c>
      <c r="C984" s="4"/>
    </row>
    <row r="985" spans="1:3" ht="30" x14ac:dyDescent="0.25">
      <c r="A985" s="2" t="s">
        <v>4286</v>
      </c>
      <c r="B985" s="4"/>
      <c r="C985" s="4"/>
    </row>
    <row r="986" spans="1:3" ht="30" x14ac:dyDescent="0.25">
      <c r="A986" s="3" t="s">
        <v>4089</v>
      </c>
      <c r="B986" s="4"/>
      <c r="C986" s="4"/>
    </row>
    <row r="987" spans="1:3" x14ac:dyDescent="0.25">
      <c r="A987" s="2" t="s">
        <v>4090</v>
      </c>
      <c r="B987" s="4">
        <v>3</v>
      </c>
      <c r="C987" s="4"/>
    </row>
    <row r="988" spans="1:3" x14ac:dyDescent="0.25">
      <c r="A988" s="2" t="s">
        <v>4091</v>
      </c>
      <c r="B988" s="8">
        <v>24153</v>
      </c>
      <c r="C988" s="4"/>
    </row>
    <row r="989" spans="1:3" ht="30" x14ac:dyDescent="0.25">
      <c r="A989" s="2" t="s">
        <v>4092</v>
      </c>
      <c r="B989" s="8">
        <v>9562</v>
      </c>
      <c r="C989" s="4"/>
    </row>
    <row r="990" spans="1:3" ht="30" x14ac:dyDescent="0.25">
      <c r="A990" s="2" t="s">
        <v>4093</v>
      </c>
      <c r="B990" s="8">
        <v>33715</v>
      </c>
      <c r="C990" s="4"/>
    </row>
    <row r="991" spans="1:3" ht="30" x14ac:dyDescent="0.25">
      <c r="A991" s="2" t="s">
        <v>4094</v>
      </c>
      <c r="B991" s="8">
        <v>12690</v>
      </c>
      <c r="C991" s="4"/>
    </row>
    <row r="992" spans="1:3" ht="45" x14ac:dyDescent="0.25">
      <c r="A992" s="2" t="s">
        <v>4287</v>
      </c>
      <c r="B992" s="4"/>
      <c r="C992" s="4"/>
    </row>
    <row r="993" spans="1:3" ht="30" x14ac:dyDescent="0.25">
      <c r="A993" s="3" t="s">
        <v>4089</v>
      </c>
      <c r="B993" s="4"/>
      <c r="C993" s="4"/>
    </row>
    <row r="994" spans="1:3" ht="30" x14ac:dyDescent="0.25">
      <c r="A994" s="2" t="s">
        <v>4101</v>
      </c>
      <c r="B994" s="4" t="s">
        <v>3372</v>
      </c>
      <c r="C994" s="4"/>
    </row>
    <row r="995" spans="1:3" ht="30" x14ac:dyDescent="0.25">
      <c r="A995" s="2" t="s">
        <v>4288</v>
      </c>
      <c r="B995" s="4"/>
      <c r="C995" s="4"/>
    </row>
    <row r="996" spans="1:3" ht="30" x14ac:dyDescent="0.25">
      <c r="A996" s="3" t="s">
        <v>4089</v>
      </c>
      <c r="B996" s="4"/>
      <c r="C996" s="4"/>
    </row>
    <row r="997" spans="1:3" x14ac:dyDescent="0.25">
      <c r="A997" s="2" t="s">
        <v>4090</v>
      </c>
      <c r="B997" s="4">
        <v>1</v>
      </c>
      <c r="C997" s="4"/>
    </row>
    <row r="998" spans="1:3" x14ac:dyDescent="0.25">
      <c r="A998" s="2" t="s">
        <v>4091</v>
      </c>
      <c r="B998" s="8">
        <v>4185</v>
      </c>
      <c r="C998" s="4"/>
    </row>
    <row r="999" spans="1:3" ht="30" x14ac:dyDescent="0.25">
      <c r="A999" s="2" t="s">
        <v>4092</v>
      </c>
      <c r="B999" s="8">
        <v>3225</v>
      </c>
      <c r="C999" s="4"/>
    </row>
    <row r="1000" spans="1:3" ht="30" x14ac:dyDescent="0.25">
      <c r="A1000" s="2" t="s">
        <v>4093</v>
      </c>
      <c r="B1000" s="8">
        <v>7410</v>
      </c>
      <c r="C1000" s="4"/>
    </row>
    <row r="1001" spans="1:3" ht="30" x14ac:dyDescent="0.25">
      <c r="A1001" s="2" t="s">
        <v>4094</v>
      </c>
      <c r="B1001" s="8">
        <v>2986</v>
      </c>
      <c r="C1001" s="4"/>
    </row>
    <row r="1002" spans="1:3" ht="30" x14ac:dyDescent="0.25">
      <c r="A1002" s="2" t="s">
        <v>4289</v>
      </c>
      <c r="B1002" s="4"/>
      <c r="C1002" s="4"/>
    </row>
    <row r="1003" spans="1:3" ht="30" x14ac:dyDescent="0.25">
      <c r="A1003" s="3" t="s">
        <v>4089</v>
      </c>
      <c r="B1003" s="4"/>
      <c r="C1003" s="4"/>
    </row>
    <row r="1004" spans="1:3" ht="30" x14ac:dyDescent="0.25">
      <c r="A1004" s="2" t="s">
        <v>4101</v>
      </c>
      <c r="B1004" s="4" t="s">
        <v>3372</v>
      </c>
      <c r="C1004" s="4"/>
    </row>
    <row r="1005" spans="1:3" ht="30" x14ac:dyDescent="0.25">
      <c r="A1005" s="2" t="s">
        <v>4290</v>
      </c>
      <c r="B1005" s="4"/>
      <c r="C1005" s="4"/>
    </row>
    <row r="1006" spans="1:3" ht="30" x14ac:dyDescent="0.25">
      <c r="A1006" s="3" t="s">
        <v>4089</v>
      </c>
      <c r="B1006" s="4"/>
      <c r="C1006" s="4"/>
    </row>
    <row r="1007" spans="1:3" x14ac:dyDescent="0.25">
      <c r="A1007" s="2" t="s">
        <v>4090</v>
      </c>
      <c r="B1007" s="4">
        <v>1</v>
      </c>
      <c r="C1007" s="4"/>
    </row>
    <row r="1008" spans="1:3" x14ac:dyDescent="0.25">
      <c r="A1008" s="2" t="s">
        <v>4091</v>
      </c>
      <c r="B1008" s="8">
        <v>2659</v>
      </c>
      <c r="C1008" s="4"/>
    </row>
    <row r="1009" spans="1:3" ht="30" x14ac:dyDescent="0.25">
      <c r="A1009" s="2" t="s">
        <v>4092</v>
      </c>
      <c r="B1009" s="8">
        <v>1995</v>
      </c>
      <c r="C1009" s="4"/>
    </row>
    <row r="1010" spans="1:3" ht="30" x14ac:dyDescent="0.25">
      <c r="A1010" s="2" t="s">
        <v>4093</v>
      </c>
      <c r="B1010" s="8">
        <v>4654</v>
      </c>
      <c r="C1010" s="4"/>
    </row>
    <row r="1011" spans="1:3" ht="30" x14ac:dyDescent="0.25">
      <c r="A1011" s="2" t="s">
        <v>4094</v>
      </c>
      <c r="B1011" s="8">
        <v>1955</v>
      </c>
      <c r="C1011" s="4"/>
    </row>
    <row r="1012" spans="1:3" ht="30" x14ac:dyDescent="0.25">
      <c r="A1012" s="2" t="s">
        <v>4291</v>
      </c>
      <c r="B1012" s="4"/>
      <c r="C1012" s="4"/>
    </row>
    <row r="1013" spans="1:3" ht="30" x14ac:dyDescent="0.25">
      <c r="A1013" s="3" t="s">
        <v>4089</v>
      </c>
      <c r="B1013" s="4"/>
      <c r="C1013" s="4"/>
    </row>
    <row r="1014" spans="1:3" ht="30" x14ac:dyDescent="0.25">
      <c r="A1014" s="2" t="s">
        <v>4101</v>
      </c>
      <c r="B1014" s="4" t="s">
        <v>3372</v>
      </c>
      <c r="C1014" s="4"/>
    </row>
    <row r="1015" spans="1:3" ht="30" x14ac:dyDescent="0.25">
      <c r="A1015" s="2" t="s">
        <v>4292</v>
      </c>
      <c r="B1015" s="4"/>
      <c r="C1015" s="4"/>
    </row>
    <row r="1016" spans="1:3" ht="30" x14ac:dyDescent="0.25">
      <c r="A1016" s="3" t="s">
        <v>4089</v>
      </c>
      <c r="B1016" s="4"/>
      <c r="C1016" s="4"/>
    </row>
    <row r="1017" spans="1:3" x14ac:dyDescent="0.25">
      <c r="A1017" s="2" t="s">
        <v>4090</v>
      </c>
      <c r="B1017" s="4">
        <v>2</v>
      </c>
      <c r="C1017" s="4"/>
    </row>
    <row r="1018" spans="1:3" x14ac:dyDescent="0.25">
      <c r="A1018" s="2" t="s">
        <v>4091</v>
      </c>
      <c r="B1018" s="4">
        <v>718</v>
      </c>
      <c r="C1018" s="4"/>
    </row>
    <row r="1019" spans="1:3" ht="30" x14ac:dyDescent="0.25">
      <c r="A1019" s="2" t="s">
        <v>4092</v>
      </c>
      <c r="B1019" s="8">
        <v>3752</v>
      </c>
      <c r="C1019" s="4"/>
    </row>
    <row r="1020" spans="1:3" ht="30" x14ac:dyDescent="0.25">
      <c r="A1020" s="2" t="s">
        <v>4093</v>
      </c>
      <c r="B1020" s="8">
        <v>4470</v>
      </c>
      <c r="C1020" s="4"/>
    </row>
    <row r="1021" spans="1:3" ht="30" x14ac:dyDescent="0.25">
      <c r="A1021" s="2" t="s">
        <v>4094</v>
      </c>
      <c r="B1021" s="8">
        <v>1053</v>
      </c>
      <c r="C1021" s="4"/>
    </row>
    <row r="1022" spans="1:3" ht="30" x14ac:dyDescent="0.25">
      <c r="A1022" s="2" t="s">
        <v>4293</v>
      </c>
      <c r="B1022" s="4"/>
      <c r="C1022" s="4"/>
    </row>
    <row r="1023" spans="1:3" ht="30" x14ac:dyDescent="0.25">
      <c r="A1023" s="3" t="s">
        <v>4089</v>
      </c>
      <c r="B1023" s="4"/>
      <c r="C1023" s="4"/>
    </row>
    <row r="1024" spans="1:3" ht="30" x14ac:dyDescent="0.25">
      <c r="A1024" s="2" t="s">
        <v>4101</v>
      </c>
      <c r="B1024" s="4" t="s">
        <v>3372</v>
      </c>
      <c r="C1024" s="4"/>
    </row>
    <row r="1025" spans="1:3" ht="30" x14ac:dyDescent="0.25">
      <c r="A1025" s="2" t="s">
        <v>4294</v>
      </c>
      <c r="B1025" s="4"/>
      <c r="C1025" s="4"/>
    </row>
    <row r="1026" spans="1:3" ht="30" x14ac:dyDescent="0.25">
      <c r="A1026" s="3" t="s">
        <v>4089</v>
      </c>
      <c r="B1026" s="4"/>
      <c r="C1026" s="4"/>
    </row>
    <row r="1027" spans="1:3" x14ac:dyDescent="0.25">
      <c r="A1027" s="2" t="s">
        <v>4090</v>
      </c>
      <c r="B1027" s="4">
        <v>1</v>
      </c>
      <c r="C1027" s="4"/>
    </row>
    <row r="1028" spans="1:3" x14ac:dyDescent="0.25">
      <c r="A1028" s="2" t="s">
        <v>4091</v>
      </c>
      <c r="B1028" s="8">
        <v>2312</v>
      </c>
      <c r="C1028" s="4"/>
    </row>
    <row r="1029" spans="1:3" ht="30" x14ac:dyDescent="0.25">
      <c r="A1029" s="2" t="s">
        <v>4092</v>
      </c>
      <c r="B1029" s="8">
        <v>3681</v>
      </c>
      <c r="C1029" s="4"/>
    </row>
    <row r="1030" spans="1:3" ht="30" x14ac:dyDescent="0.25">
      <c r="A1030" s="2" t="s">
        <v>4093</v>
      </c>
      <c r="B1030" s="8">
        <v>5993</v>
      </c>
      <c r="C1030" s="4"/>
    </row>
    <row r="1031" spans="1:3" ht="30" x14ac:dyDescent="0.25">
      <c r="A1031" s="2" t="s">
        <v>4094</v>
      </c>
      <c r="B1031" s="8">
        <v>2691</v>
      </c>
      <c r="C1031" s="4"/>
    </row>
    <row r="1032" spans="1:3" ht="30" x14ac:dyDescent="0.25">
      <c r="A1032" s="2" t="s">
        <v>4295</v>
      </c>
      <c r="B1032" s="4"/>
      <c r="C1032" s="4"/>
    </row>
    <row r="1033" spans="1:3" ht="30" x14ac:dyDescent="0.25">
      <c r="A1033" s="3" t="s">
        <v>4089</v>
      </c>
      <c r="B1033" s="4"/>
      <c r="C1033" s="4"/>
    </row>
    <row r="1034" spans="1:3" ht="30" x14ac:dyDescent="0.25">
      <c r="A1034" s="2" t="s">
        <v>4101</v>
      </c>
      <c r="B1034" s="4" t="s">
        <v>3372</v>
      </c>
      <c r="C1034" s="4"/>
    </row>
    <row r="1035" spans="1:3" ht="30" x14ac:dyDescent="0.25">
      <c r="A1035" s="2" t="s">
        <v>4296</v>
      </c>
      <c r="B1035" s="4"/>
      <c r="C1035" s="4"/>
    </row>
    <row r="1036" spans="1:3" ht="30" x14ac:dyDescent="0.25">
      <c r="A1036" s="3" t="s">
        <v>4089</v>
      </c>
      <c r="B1036" s="4"/>
      <c r="C1036" s="4"/>
    </row>
    <row r="1037" spans="1:3" x14ac:dyDescent="0.25">
      <c r="A1037" s="2" t="s">
        <v>4090</v>
      </c>
      <c r="B1037" s="4">
        <v>2</v>
      </c>
      <c r="C1037" s="4"/>
    </row>
    <row r="1038" spans="1:3" x14ac:dyDescent="0.25">
      <c r="A1038" s="2" t="s">
        <v>4091</v>
      </c>
      <c r="B1038" s="8">
        <v>1827</v>
      </c>
      <c r="C1038" s="4"/>
    </row>
    <row r="1039" spans="1:3" ht="30" x14ac:dyDescent="0.25">
      <c r="A1039" s="2" t="s">
        <v>4092</v>
      </c>
      <c r="B1039" s="8">
        <v>1802</v>
      </c>
      <c r="C1039" s="4"/>
    </row>
    <row r="1040" spans="1:3" ht="30" x14ac:dyDescent="0.25">
      <c r="A1040" s="2" t="s">
        <v>4093</v>
      </c>
      <c r="B1040" s="8">
        <v>3629</v>
      </c>
      <c r="C1040" s="4"/>
    </row>
    <row r="1041" spans="1:3" ht="30" x14ac:dyDescent="0.25">
      <c r="A1041" s="2" t="s">
        <v>4094</v>
      </c>
      <c r="B1041" s="8">
        <v>1142</v>
      </c>
      <c r="C1041" s="4"/>
    </row>
    <row r="1042" spans="1:3" ht="30" x14ac:dyDescent="0.25">
      <c r="A1042" s="2" t="s">
        <v>4297</v>
      </c>
      <c r="B1042" s="4"/>
      <c r="C1042" s="4"/>
    </row>
    <row r="1043" spans="1:3" ht="30" x14ac:dyDescent="0.25">
      <c r="A1043" s="3" t="s">
        <v>4089</v>
      </c>
      <c r="B1043" s="4"/>
      <c r="C1043" s="4"/>
    </row>
    <row r="1044" spans="1:3" ht="30" x14ac:dyDescent="0.25">
      <c r="A1044" s="2" t="s">
        <v>4101</v>
      </c>
      <c r="B1044" s="4" t="s">
        <v>3372</v>
      </c>
      <c r="C1044" s="4"/>
    </row>
    <row r="1045" spans="1:3" ht="30" x14ac:dyDescent="0.25">
      <c r="A1045" s="2" t="s">
        <v>4298</v>
      </c>
      <c r="B1045" s="4"/>
      <c r="C1045" s="4"/>
    </row>
    <row r="1046" spans="1:3" ht="30" x14ac:dyDescent="0.25">
      <c r="A1046" s="3" t="s">
        <v>4089</v>
      </c>
      <c r="B1046" s="4"/>
      <c r="C1046" s="4"/>
    </row>
    <row r="1047" spans="1:3" x14ac:dyDescent="0.25">
      <c r="A1047" s="2" t="s">
        <v>4090</v>
      </c>
      <c r="B1047" s="4">
        <v>1</v>
      </c>
      <c r="C1047" s="4"/>
    </row>
    <row r="1048" spans="1:3" x14ac:dyDescent="0.25">
      <c r="A1048" s="2" t="s">
        <v>4091</v>
      </c>
      <c r="B1048" s="8">
        <v>5489</v>
      </c>
      <c r="C1048" s="4"/>
    </row>
    <row r="1049" spans="1:3" ht="30" x14ac:dyDescent="0.25">
      <c r="A1049" s="2" t="s">
        <v>4092</v>
      </c>
      <c r="B1049" s="8">
        <v>1725</v>
      </c>
      <c r="C1049" s="4"/>
    </row>
    <row r="1050" spans="1:3" ht="30" x14ac:dyDescent="0.25">
      <c r="A1050" s="2" t="s">
        <v>4093</v>
      </c>
      <c r="B1050" s="8">
        <v>7214</v>
      </c>
      <c r="C1050" s="4"/>
    </row>
    <row r="1051" spans="1:3" ht="30" x14ac:dyDescent="0.25">
      <c r="A1051" s="2" t="s">
        <v>4094</v>
      </c>
      <c r="B1051" s="8">
        <v>3025</v>
      </c>
      <c r="C1051" s="4"/>
    </row>
    <row r="1052" spans="1:3" ht="30" x14ac:dyDescent="0.25">
      <c r="A1052" s="2" t="s">
        <v>4299</v>
      </c>
      <c r="B1052" s="4"/>
      <c r="C1052" s="4"/>
    </row>
    <row r="1053" spans="1:3" ht="30" x14ac:dyDescent="0.25">
      <c r="A1053" s="3" t="s">
        <v>4089</v>
      </c>
      <c r="B1053" s="4"/>
      <c r="C1053" s="4"/>
    </row>
    <row r="1054" spans="1:3" ht="30" x14ac:dyDescent="0.25">
      <c r="A1054" s="2" t="s">
        <v>4101</v>
      </c>
      <c r="B1054" s="4" t="s">
        <v>3372</v>
      </c>
      <c r="C1054" s="4"/>
    </row>
    <row r="1055" spans="1:3" ht="30" x14ac:dyDescent="0.25">
      <c r="A1055" s="2" t="s">
        <v>4300</v>
      </c>
      <c r="B1055" s="4"/>
      <c r="C1055" s="4"/>
    </row>
    <row r="1056" spans="1:3" ht="30" x14ac:dyDescent="0.25">
      <c r="A1056" s="3" t="s">
        <v>4089</v>
      </c>
      <c r="B1056" s="4"/>
      <c r="C1056" s="4"/>
    </row>
    <row r="1057" spans="1:3" x14ac:dyDescent="0.25">
      <c r="A1057" s="2" t="s">
        <v>4090</v>
      </c>
      <c r="B1057" s="4">
        <v>1</v>
      </c>
      <c r="C1057" s="4"/>
    </row>
    <row r="1058" spans="1:3" x14ac:dyDescent="0.25">
      <c r="A1058" s="2" t="s">
        <v>4091</v>
      </c>
      <c r="B1058" s="8">
        <v>4519</v>
      </c>
      <c r="C1058" s="4"/>
    </row>
    <row r="1059" spans="1:3" ht="30" x14ac:dyDescent="0.25">
      <c r="A1059" s="2" t="s">
        <v>4092</v>
      </c>
      <c r="B1059" s="4">
        <v>242</v>
      </c>
      <c r="C1059" s="4"/>
    </row>
    <row r="1060" spans="1:3" ht="30" x14ac:dyDescent="0.25">
      <c r="A1060" s="2" t="s">
        <v>4093</v>
      </c>
      <c r="B1060" s="8">
        <v>4761</v>
      </c>
      <c r="C1060" s="4"/>
    </row>
    <row r="1061" spans="1:3" ht="30" x14ac:dyDescent="0.25">
      <c r="A1061" s="2" t="s">
        <v>4094</v>
      </c>
      <c r="B1061" s="4">
        <v>531</v>
      </c>
      <c r="C1061" s="4"/>
    </row>
    <row r="1062" spans="1:3" ht="30" x14ac:dyDescent="0.25">
      <c r="A1062" s="2" t="s">
        <v>4301</v>
      </c>
      <c r="B1062" s="4"/>
      <c r="C1062" s="4"/>
    </row>
    <row r="1063" spans="1:3" ht="30" x14ac:dyDescent="0.25">
      <c r="A1063" s="3" t="s">
        <v>4089</v>
      </c>
      <c r="B1063" s="4"/>
      <c r="C1063" s="4"/>
    </row>
    <row r="1064" spans="1:3" ht="30" x14ac:dyDescent="0.25">
      <c r="A1064" s="2" t="s">
        <v>4101</v>
      </c>
      <c r="B1064" s="4" t="s">
        <v>3372</v>
      </c>
      <c r="C1064" s="4"/>
    </row>
    <row r="1065" spans="1:3" ht="30" x14ac:dyDescent="0.25">
      <c r="A1065" s="2" t="s">
        <v>4302</v>
      </c>
      <c r="B1065" s="4"/>
      <c r="C1065" s="4"/>
    </row>
    <row r="1066" spans="1:3" ht="30" x14ac:dyDescent="0.25">
      <c r="A1066" s="3" t="s">
        <v>4089</v>
      </c>
      <c r="B1066" s="4"/>
      <c r="C1066" s="4"/>
    </row>
    <row r="1067" spans="1:3" x14ac:dyDescent="0.25">
      <c r="A1067" s="2" t="s">
        <v>4090</v>
      </c>
      <c r="B1067" s="4">
        <v>1</v>
      </c>
      <c r="C1067" s="4"/>
    </row>
    <row r="1068" spans="1:3" x14ac:dyDescent="0.25">
      <c r="A1068" s="2" t="s">
        <v>4091</v>
      </c>
      <c r="B1068" s="8">
        <v>19673</v>
      </c>
      <c r="C1068" s="4"/>
    </row>
    <row r="1069" spans="1:3" ht="30" x14ac:dyDescent="0.25">
      <c r="A1069" s="2" t="s">
        <v>4092</v>
      </c>
      <c r="B1069" s="4">
        <v>64</v>
      </c>
      <c r="C1069" s="4"/>
    </row>
    <row r="1070" spans="1:3" ht="30" x14ac:dyDescent="0.25">
      <c r="A1070" s="2" t="s">
        <v>4093</v>
      </c>
      <c r="B1070" s="8">
        <v>19737</v>
      </c>
      <c r="C1070" s="4"/>
    </row>
    <row r="1071" spans="1:3" ht="30" x14ac:dyDescent="0.25">
      <c r="A1071" s="2" t="s">
        <v>4094</v>
      </c>
      <c r="B1071" s="8">
        <v>6020</v>
      </c>
      <c r="C1071" s="4"/>
    </row>
    <row r="1072" spans="1:3" ht="30" x14ac:dyDescent="0.25">
      <c r="A1072" s="2" t="s">
        <v>4303</v>
      </c>
      <c r="B1072" s="4"/>
      <c r="C1072" s="4"/>
    </row>
    <row r="1073" spans="1:3" ht="30" x14ac:dyDescent="0.25">
      <c r="A1073" s="3" t="s">
        <v>4089</v>
      </c>
      <c r="B1073" s="4"/>
      <c r="C1073" s="4"/>
    </row>
    <row r="1074" spans="1:3" ht="30" x14ac:dyDescent="0.25">
      <c r="A1074" s="2" t="s">
        <v>4101</v>
      </c>
      <c r="B1074" s="4" t="s">
        <v>3372</v>
      </c>
      <c r="C1074" s="4"/>
    </row>
    <row r="1075" spans="1:3" ht="30" x14ac:dyDescent="0.25">
      <c r="A1075" s="2" t="s">
        <v>4304</v>
      </c>
      <c r="B1075" s="4"/>
      <c r="C1075" s="4"/>
    </row>
    <row r="1076" spans="1:3" ht="30" x14ac:dyDescent="0.25">
      <c r="A1076" s="3" t="s">
        <v>4089</v>
      </c>
      <c r="B1076" s="4"/>
      <c r="C1076" s="4"/>
    </row>
    <row r="1077" spans="1:3" x14ac:dyDescent="0.25">
      <c r="A1077" s="2" t="s">
        <v>4090</v>
      </c>
      <c r="B1077" s="4">
        <v>1</v>
      </c>
      <c r="C1077" s="4"/>
    </row>
    <row r="1078" spans="1:3" x14ac:dyDescent="0.25">
      <c r="A1078" s="2" t="s">
        <v>4091</v>
      </c>
      <c r="B1078" s="8">
        <v>2174</v>
      </c>
      <c r="C1078" s="4"/>
    </row>
    <row r="1079" spans="1:3" ht="30" x14ac:dyDescent="0.25">
      <c r="A1079" s="2" t="s">
        <v>4092</v>
      </c>
      <c r="B1079" s="4">
        <v>394</v>
      </c>
      <c r="C1079" s="4"/>
    </row>
    <row r="1080" spans="1:3" ht="30" x14ac:dyDescent="0.25">
      <c r="A1080" s="2" t="s">
        <v>4093</v>
      </c>
      <c r="B1080" s="8">
        <v>2568</v>
      </c>
      <c r="C1080" s="4"/>
    </row>
    <row r="1081" spans="1:3" ht="30" x14ac:dyDescent="0.25">
      <c r="A1081" s="2" t="s">
        <v>4094</v>
      </c>
      <c r="B1081" s="4">
        <v>960</v>
      </c>
      <c r="C1081" s="4"/>
    </row>
    <row r="1082" spans="1:3" ht="30" x14ac:dyDescent="0.25">
      <c r="A1082" s="2" t="s">
        <v>4305</v>
      </c>
      <c r="B1082" s="4"/>
      <c r="C1082" s="4"/>
    </row>
    <row r="1083" spans="1:3" ht="30" x14ac:dyDescent="0.25">
      <c r="A1083" s="3" t="s">
        <v>4089</v>
      </c>
      <c r="B1083" s="4"/>
      <c r="C1083" s="4"/>
    </row>
    <row r="1084" spans="1:3" ht="30" x14ac:dyDescent="0.25">
      <c r="A1084" s="2" t="s">
        <v>4101</v>
      </c>
      <c r="B1084" s="4" t="s">
        <v>3372</v>
      </c>
      <c r="C1084" s="4"/>
    </row>
    <row r="1085" spans="1:3" x14ac:dyDescent="0.25">
      <c r="A1085" s="2" t="s">
        <v>4306</v>
      </c>
      <c r="B1085" s="4"/>
      <c r="C1085" s="4"/>
    </row>
    <row r="1086" spans="1:3" ht="30" x14ac:dyDescent="0.25">
      <c r="A1086" s="3" t="s">
        <v>4089</v>
      </c>
      <c r="B1086" s="4"/>
      <c r="C1086" s="4"/>
    </row>
    <row r="1087" spans="1:3" x14ac:dyDescent="0.25">
      <c r="A1087" s="2" t="s">
        <v>4090</v>
      </c>
      <c r="B1087" s="4">
        <v>2</v>
      </c>
      <c r="C1087" s="4"/>
    </row>
    <row r="1088" spans="1:3" x14ac:dyDescent="0.25">
      <c r="A1088" s="2" t="s">
        <v>4091</v>
      </c>
      <c r="B1088" s="8">
        <v>3431</v>
      </c>
      <c r="C1088" s="4"/>
    </row>
    <row r="1089" spans="1:3" ht="30" x14ac:dyDescent="0.25">
      <c r="A1089" s="2" t="s">
        <v>4092</v>
      </c>
      <c r="B1089" s="8">
        <v>1297</v>
      </c>
      <c r="C1089" s="4"/>
    </row>
    <row r="1090" spans="1:3" ht="30" x14ac:dyDescent="0.25">
      <c r="A1090" s="2" t="s">
        <v>4093</v>
      </c>
      <c r="B1090" s="8">
        <v>4728</v>
      </c>
      <c r="C1090" s="4"/>
    </row>
    <row r="1091" spans="1:3" ht="30" x14ac:dyDescent="0.25">
      <c r="A1091" s="2" t="s">
        <v>4094</v>
      </c>
      <c r="B1091" s="8">
        <v>2020</v>
      </c>
      <c r="C1091" s="4"/>
    </row>
    <row r="1092" spans="1:3" ht="30" x14ac:dyDescent="0.25">
      <c r="A1092" s="2" t="s">
        <v>4307</v>
      </c>
      <c r="B1092" s="4"/>
      <c r="C1092" s="4"/>
    </row>
    <row r="1093" spans="1:3" ht="30" x14ac:dyDescent="0.25">
      <c r="A1093" s="3" t="s">
        <v>4089</v>
      </c>
      <c r="B1093" s="4"/>
      <c r="C1093" s="4"/>
    </row>
    <row r="1094" spans="1:3" ht="30" x14ac:dyDescent="0.25">
      <c r="A1094" s="2" t="s">
        <v>4101</v>
      </c>
      <c r="B1094" s="4" t="s">
        <v>3372</v>
      </c>
      <c r="C1094" s="4"/>
    </row>
    <row r="1095" spans="1:3" ht="30" x14ac:dyDescent="0.25">
      <c r="A1095" s="2" t="s">
        <v>4308</v>
      </c>
      <c r="B1095" s="4"/>
      <c r="C1095" s="4"/>
    </row>
    <row r="1096" spans="1:3" ht="30" x14ac:dyDescent="0.25">
      <c r="A1096" s="3" t="s">
        <v>4089</v>
      </c>
      <c r="B1096" s="4"/>
      <c r="C1096" s="4"/>
    </row>
    <row r="1097" spans="1:3" x14ac:dyDescent="0.25">
      <c r="A1097" s="2" t="s">
        <v>4090</v>
      </c>
      <c r="B1097" s="4">
        <v>1</v>
      </c>
      <c r="C1097" s="4"/>
    </row>
    <row r="1098" spans="1:3" x14ac:dyDescent="0.25">
      <c r="A1098" s="2" t="s">
        <v>4091</v>
      </c>
      <c r="B1098" s="8">
        <v>3518</v>
      </c>
      <c r="C1098" s="4"/>
    </row>
    <row r="1099" spans="1:3" ht="30" x14ac:dyDescent="0.25">
      <c r="A1099" s="2" t="s">
        <v>4092</v>
      </c>
      <c r="B1099" s="8">
        <v>3237</v>
      </c>
      <c r="C1099" s="4"/>
    </row>
    <row r="1100" spans="1:3" ht="30" x14ac:dyDescent="0.25">
      <c r="A1100" s="2" t="s">
        <v>4093</v>
      </c>
      <c r="B1100" s="8">
        <v>6755</v>
      </c>
      <c r="C1100" s="4"/>
    </row>
    <row r="1101" spans="1:3" ht="30" x14ac:dyDescent="0.25">
      <c r="A1101" s="2" t="s">
        <v>4094</v>
      </c>
      <c r="B1101" s="8">
        <v>3099</v>
      </c>
      <c r="C1101" s="4"/>
    </row>
    <row r="1102" spans="1:3" ht="30" x14ac:dyDescent="0.25">
      <c r="A1102" s="2" t="s">
        <v>4309</v>
      </c>
      <c r="B1102" s="4"/>
      <c r="C1102" s="4"/>
    </row>
    <row r="1103" spans="1:3" ht="30" x14ac:dyDescent="0.25">
      <c r="A1103" s="3" t="s">
        <v>4089</v>
      </c>
      <c r="B1103" s="4"/>
      <c r="C1103" s="4"/>
    </row>
    <row r="1104" spans="1:3" ht="30" x14ac:dyDescent="0.25">
      <c r="A1104" s="2" t="s">
        <v>4101</v>
      </c>
      <c r="B1104" s="4" t="s">
        <v>3372</v>
      </c>
      <c r="C1104" s="4"/>
    </row>
    <row r="1105" spans="1:3" ht="30" x14ac:dyDescent="0.25">
      <c r="A1105" s="2" t="s">
        <v>4310</v>
      </c>
      <c r="B1105" s="4"/>
      <c r="C1105" s="4"/>
    </row>
    <row r="1106" spans="1:3" ht="30" x14ac:dyDescent="0.25">
      <c r="A1106" s="3" t="s">
        <v>4089</v>
      </c>
      <c r="B1106" s="4"/>
      <c r="C1106" s="4"/>
    </row>
    <row r="1107" spans="1:3" x14ac:dyDescent="0.25">
      <c r="A1107" s="2" t="s">
        <v>4090</v>
      </c>
      <c r="B1107" s="4">
        <v>2</v>
      </c>
      <c r="C1107" s="4"/>
    </row>
    <row r="1108" spans="1:3" x14ac:dyDescent="0.25">
      <c r="A1108" s="2" t="s">
        <v>4091</v>
      </c>
      <c r="B1108" s="8">
        <v>3950</v>
      </c>
      <c r="C1108" s="4"/>
    </row>
    <row r="1109" spans="1:3" ht="30" x14ac:dyDescent="0.25">
      <c r="A1109" s="2" t="s">
        <v>4092</v>
      </c>
      <c r="B1109" s="8">
        <v>1914</v>
      </c>
      <c r="C1109" s="4"/>
    </row>
    <row r="1110" spans="1:3" ht="30" x14ac:dyDescent="0.25">
      <c r="A1110" s="2" t="s">
        <v>4093</v>
      </c>
      <c r="B1110" s="8">
        <v>5864</v>
      </c>
      <c r="C1110" s="4"/>
    </row>
    <row r="1111" spans="1:3" ht="30" x14ac:dyDescent="0.25">
      <c r="A1111" s="2" t="s">
        <v>4094</v>
      </c>
      <c r="B1111" s="8">
        <v>2652</v>
      </c>
      <c r="C1111" s="4"/>
    </row>
    <row r="1112" spans="1:3" ht="30" x14ac:dyDescent="0.25">
      <c r="A1112" s="2" t="s">
        <v>4311</v>
      </c>
      <c r="B1112" s="4"/>
      <c r="C1112" s="4"/>
    </row>
    <row r="1113" spans="1:3" ht="30" x14ac:dyDescent="0.25">
      <c r="A1113" s="3" t="s">
        <v>4089</v>
      </c>
      <c r="B1113" s="4"/>
      <c r="C1113" s="4"/>
    </row>
    <row r="1114" spans="1:3" ht="30" x14ac:dyDescent="0.25">
      <c r="A1114" s="2" t="s">
        <v>4101</v>
      </c>
      <c r="B1114" s="4" t="s">
        <v>3372</v>
      </c>
      <c r="C1114" s="4"/>
    </row>
    <row r="1115" spans="1:3" ht="30" x14ac:dyDescent="0.25">
      <c r="A1115" s="2" t="s">
        <v>4312</v>
      </c>
      <c r="B1115" s="4"/>
      <c r="C1115" s="4"/>
    </row>
    <row r="1116" spans="1:3" ht="30" x14ac:dyDescent="0.25">
      <c r="A1116" s="3" t="s">
        <v>4089</v>
      </c>
      <c r="B1116" s="4"/>
      <c r="C1116" s="4"/>
    </row>
    <row r="1117" spans="1:3" x14ac:dyDescent="0.25">
      <c r="A1117" s="2" t="s">
        <v>4090</v>
      </c>
      <c r="B1117" s="4">
        <v>1</v>
      </c>
      <c r="C1117" s="4"/>
    </row>
    <row r="1118" spans="1:3" x14ac:dyDescent="0.25">
      <c r="A1118" s="2" t="s">
        <v>4091</v>
      </c>
      <c r="B1118" s="8">
        <v>3215</v>
      </c>
      <c r="C1118" s="4"/>
    </row>
    <row r="1119" spans="1:3" ht="30" x14ac:dyDescent="0.25">
      <c r="A1119" s="2" t="s">
        <v>4092</v>
      </c>
      <c r="B1119" s="4">
        <v>596</v>
      </c>
      <c r="C1119" s="4"/>
    </row>
    <row r="1120" spans="1:3" ht="30" x14ac:dyDescent="0.25">
      <c r="A1120" s="2" t="s">
        <v>4093</v>
      </c>
      <c r="B1120" s="8">
        <v>3811</v>
      </c>
      <c r="C1120" s="4"/>
    </row>
    <row r="1121" spans="1:3" ht="30" x14ac:dyDescent="0.25">
      <c r="A1121" s="2" t="s">
        <v>4094</v>
      </c>
      <c r="B1121" s="8">
        <v>1849</v>
      </c>
      <c r="C1121" s="4"/>
    </row>
    <row r="1122" spans="1:3" ht="30" x14ac:dyDescent="0.25">
      <c r="A1122" s="2" t="s">
        <v>4313</v>
      </c>
      <c r="B1122" s="4"/>
      <c r="C1122" s="4"/>
    </row>
    <row r="1123" spans="1:3" ht="30" x14ac:dyDescent="0.25">
      <c r="A1123" s="3" t="s">
        <v>4089</v>
      </c>
      <c r="B1123" s="4"/>
      <c r="C1123" s="4"/>
    </row>
    <row r="1124" spans="1:3" ht="30" x14ac:dyDescent="0.25">
      <c r="A1124" s="2" t="s">
        <v>4101</v>
      </c>
      <c r="B1124" s="4" t="s">
        <v>3372</v>
      </c>
      <c r="C1124" s="4"/>
    </row>
    <row r="1125" spans="1:3" ht="30" x14ac:dyDescent="0.25">
      <c r="A1125" s="2" t="s">
        <v>4314</v>
      </c>
      <c r="B1125" s="4"/>
      <c r="C1125" s="4"/>
    </row>
    <row r="1126" spans="1:3" ht="30" x14ac:dyDescent="0.25">
      <c r="A1126" s="3" t="s">
        <v>4089</v>
      </c>
      <c r="B1126" s="4"/>
      <c r="C1126" s="4"/>
    </row>
    <row r="1127" spans="1:3" x14ac:dyDescent="0.25">
      <c r="A1127" s="2" t="s">
        <v>4090</v>
      </c>
      <c r="B1127" s="4">
        <v>1</v>
      </c>
      <c r="C1127" s="4"/>
    </row>
    <row r="1128" spans="1:3" x14ac:dyDescent="0.25">
      <c r="A1128" s="2" t="s">
        <v>4091</v>
      </c>
      <c r="B1128" s="8">
        <v>5328</v>
      </c>
      <c r="C1128" s="4"/>
    </row>
    <row r="1129" spans="1:3" ht="30" x14ac:dyDescent="0.25">
      <c r="A1129" s="2" t="s">
        <v>4092</v>
      </c>
      <c r="B1129" s="4">
        <v>450</v>
      </c>
      <c r="C1129" s="4"/>
    </row>
    <row r="1130" spans="1:3" ht="30" x14ac:dyDescent="0.25">
      <c r="A1130" s="2" t="s">
        <v>4093</v>
      </c>
      <c r="B1130" s="8">
        <v>5778</v>
      </c>
      <c r="C1130" s="4"/>
    </row>
    <row r="1131" spans="1:3" ht="30" x14ac:dyDescent="0.25">
      <c r="A1131" s="2" t="s">
        <v>4094</v>
      </c>
      <c r="B1131" s="8">
        <v>2051</v>
      </c>
      <c r="C1131" s="4"/>
    </row>
    <row r="1132" spans="1:3" ht="45" x14ac:dyDescent="0.25">
      <c r="A1132" s="2" t="s">
        <v>4315</v>
      </c>
      <c r="B1132" s="4"/>
      <c r="C1132" s="4"/>
    </row>
    <row r="1133" spans="1:3" ht="30" x14ac:dyDescent="0.25">
      <c r="A1133" s="3" t="s">
        <v>4089</v>
      </c>
      <c r="B1133" s="4"/>
      <c r="C1133" s="4"/>
    </row>
    <row r="1134" spans="1:3" ht="30" x14ac:dyDescent="0.25">
      <c r="A1134" s="2" t="s">
        <v>4101</v>
      </c>
      <c r="B1134" s="4" t="s">
        <v>3372</v>
      </c>
      <c r="C1134" s="4"/>
    </row>
    <row r="1135" spans="1:3" ht="30" x14ac:dyDescent="0.25">
      <c r="A1135" s="2" t="s">
        <v>4316</v>
      </c>
      <c r="B1135" s="4"/>
      <c r="C1135" s="4"/>
    </row>
    <row r="1136" spans="1:3" ht="30" x14ac:dyDescent="0.25">
      <c r="A1136" s="3" t="s">
        <v>4089</v>
      </c>
      <c r="B1136" s="4"/>
      <c r="C1136" s="4"/>
    </row>
    <row r="1137" spans="1:3" x14ac:dyDescent="0.25">
      <c r="A1137" s="2" t="s">
        <v>4090</v>
      </c>
      <c r="B1137" s="4">
        <v>1</v>
      </c>
      <c r="C1137" s="4"/>
    </row>
    <row r="1138" spans="1:3" x14ac:dyDescent="0.25">
      <c r="A1138" s="2" t="s">
        <v>4091</v>
      </c>
      <c r="B1138" s="8">
        <v>8354</v>
      </c>
      <c r="C1138" s="4"/>
    </row>
    <row r="1139" spans="1:3" ht="30" x14ac:dyDescent="0.25">
      <c r="A1139" s="2" t="s">
        <v>4092</v>
      </c>
      <c r="B1139" s="8">
        <v>1660</v>
      </c>
      <c r="C1139" s="4"/>
    </row>
    <row r="1140" spans="1:3" ht="30" x14ac:dyDescent="0.25">
      <c r="A1140" s="2" t="s">
        <v>4093</v>
      </c>
      <c r="B1140" s="8">
        <v>10014</v>
      </c>
      <c r="C1140" s="4"/>
    </row>
    <row r="1141" spans="1:3" ht="30" x14ac:dyDescent="0.25">
      <c r="A1141" s="2" t="s">
        <v>4094</v>
      </c>
      <c r="B1141" s="8">
        <v>4245</v>
      </c>
      <c r="C1141" s="4"/>
    </row>
    <row r="1142" spans="1:3" ht="30" x14ac:dyDescent="0.25">
      <c r="A1142" s="2" t="s">
        <v>4317</v>
      </c>
      <c r="B1142" s="4"/>
      <c r="C1142" s="4"/>
    </row>
    <row r="1143" spans="1:3" ht="30" x14ac:dyDescent="0.25">
      <c r="A1143" s="3" t="s">
        <v>4089</v>
      </c>
      <c r="B1143" s="4"/>
      <c r="C1143" s="4"/>
    </row>
    <row r="1144" spans="1:3" ht="30" x14ac:dyDescent="0.25">
      <c r="A1144" s="2" t="s">
        <v>4101</v>
      </c>
      <c r="B1144" s="4" t="s">
        <v>3372</v>
      </c>
      <c r="C1144" s="4"/>
    </row>
    <row r="1145" spans="1:3" ht="30" x14ac:dyDescent="0.25">
      <c r="A1145" s="2" t="s">
        <v>4318</v>
      </c>
      <c r="B1145" s="4"/>
      <c r="C1145" s="4"/>
    </row>
    <row r="1146" spans="1:3" ht="30" x14ac:dyDescent="0.25">
      <c r="A1146" s="3" t="s">
        <v>4089</v>
      </c>
      <c r="B1146" s="4"/>
      <c r="C1146" s="4"/>
    </row>
    <row r="1147" spans="1:3" x14ac:dyDescent="0.25">
      <c r="A1147" s="2" t="s">
        <v>4090</v>
      </c>
      <c r="B1147" s="4">
        <v>3</v>
      </c>
      <c r="C1147" s="4"/>
    </row>
    <row r="1148" spans="1:3" x14ac:dyDescent="0.25">
      <c r="A1148" s="2" t="s">
        <v>4091</v>
      </c>
      <c r="B1148" s="8">
        <v>6327</v>
      </c>
      <c r="C1148" s="4"/>
    </row>
    <row r="1149" spans="1:3" ht="30" x14ac:dyDescent="0.25">
      <c r="A1149" s="2" t="s">
        <v>4092</v>
      </c>
      <c r="B1149" s="8">
        <v>33410</v>
      </c>
      <c r="C1149" s="4"/>
    </row>
    <row r="1150" spans="1:3" ht="30" x14ac:dyDescent="0.25">
      <c r="A1150" s="2" t="s">
        <v>4093</v>
      </c>
      <c r="B1150" s="8">
        <v>39737</v>
      </c>
      <c r="C1150" s="4"/>
    </row>
    <row r="1151" spans="1:3" ht="30" x14ac:dyDescent="0.25">
      <c r="A1151" s="2" t="s">
        <v>4094</v>
      </c>
      <c r="B1151" s="8">
        <v>5615</v>
      </c>
      <c r="C1151" s="4"/>
    </row>
    <row r="1152" spans="1:3" ht="30" x14ac:dyDescent="0.25">
      <c r="A1152" s="2" t="s">
        <v>4319</v>
      </c>
      <c r="B1152" s="4"/>
      <c r="C1152" s="4"/>
    </row>
    <row r="1153" spans="1:3" ht="30" x14ac:dyDescent="0.25">
      <c r="A1153" s="3" t="s">
        <v>4089</v>
      </c>
      <c r="B1153" s="4"/>
      <c r="C1153" s="4"/>
    </row>
    <row r="1154" spans="1:3" ht="30" x14ac:dyDescent="0.25">
      <c r="A1154" s="2" t="s">
        <v>4101</v>
      </c>
      <c r="B1154" s="4" t="s">
        <v>3372</v>
      </c>
      <c r="C1154" s="4"/>
    </row>
    <row r="1155" spans="1:3" ht="30" x14ac:dyDescent="0.25">
      <c r="A1155" s="2" t="s">
        <v>4320</v>
      </c>
      <c r="B1155" s="4"/>
      <c r="C1155" s="4"/>
    </row>
    <row r="1156" spans="1:3" ht="30" x14ac:dyDescent="0.25">
      <c r="A1156" s="3" t="s">
        <v>4089</v>
      </c>
      <c r="B1156" s="4"/>
      <c r="C1156" s="4"/>
    </row>
    <row r="1157" spans="1:3" x14ac:dyDescent="0.25">
      <c r="A1157" s="2" t="s">
        <v>4090</v>
      </c>
      <c r="B1157" s="4">
        <v>1</v>
      </c>
      <c r="C1157" s="4"/>
    </row>
    <row r="1158" spans="1:3" x14ac:dyDescent="0.25">
      <c r="A1158" s="2" t="s">
        <v>4091</v>
      </c>
      <c r="B1158" s="8">
        <v>2840</v>
      </c>
      <c r="C1158" s="4"/>
    </row>
    <row r="1159" spans="1:3" ht="30" x14ac:dyDescent="0.25">
      <c r="A1159" s="2" t="s">
        <v>4092</v>
      </c>
      <c r="B1159" s="8">
        <v>1335</v>
      </c>
      <c r="C1159" s="4"/>
    </row>
    <row r="1160" spans="1:3" ht="30" x14ac:dyDescent="0.25">
      <c r="A1160" s="2" t="s">
        <v>4093</v>
      </c>
      <c r="B1160" s="8">
        <v>4175</v>
      </c>
      <c r="C1160" s="4"/>
    </row>
    <row r="1161" spans="1:3" ht="30" x14ac:dyDescent="0.25">
      <c r="A1161" s="2" t="s">
        <v>4094</v>
      </c>
      <c r="B1161" s="8">
        <v>1870</v>
      </c>
      <c r="C1161" s="4"/>
    </row>
    <row r="1162" spans="1:3" ht="30" x14ac:dyDescent="0.25">
      <c r="A1162" s="2" t="s">
        <v>4321</v>
      </c>
      <c r="B1162" s="4"/>
      <c r="C1162" s="4"/>
    </row>
    <row r="1163" spans="1:3" ht="30" x14ac:dyDescent="0.25">
      <c r="A1163" s="3" t="s">
        <v>4089</v>
      </c>
      <c r="B1163" s="4"/>
      <c r="C1163" s="4"/>
    </row>
    <row r="1164" spans="1:3" ht="30" x14ac:dyDescent="0.25">
      <c r="A1164" s="2" t="s">
        <v>4101</v>
      </c>
      <c r="B1164" s="4" t="s">
        <v>3372</v>
      </c>
      <c r="C1164" s="4"/>
    </row>
    <row r="1165" spans="1:3" ht="30" x14ac:dyDescent="0.25">
      <c r="A1165" s="2" t="s">
        <v>4322</v>
      </c>
      <c r="B1165" s="4"/>
      <c r="C1165" s="4"/>
    </row>
    <row r="1166" spans="1:3" ht="30" x14ac:dyDescent="0.25">
      <c r="A1166" s="3" t="s">
        <v>4089</v>
      </c>
      <c r="B1166" s="4"/>
      <c r="C1166" s="4"/>
    </row>
    <row r="1167" spans="1:3" x14ac:dyDescent="0.25">
      <c r="A1167" s="2" t="s">
        <v>4090</v>
      </c>
      <c r="B1167" s="4">
        <v>1</v>
      </c>
      <c r="C1167" s="4"/>
    </row>
    <row r="1168" spans="1:3" x14ac:dyDescent="0.25">
      <c r="A1168" s="2" t="s">
        <v>4091</v>
      </c>
      <c r="B1168" s="8">
        <v>7687</v>
      </c>
      <c r="C1168" s="4"/>
    </row>
    <row r="1169" spans="1:3" ht="30" x14ac:dyDescent="0.25">
      <c r="A1169" s="2" t="s">
        <v>4092</v>
      </c>
      <c r="B1169" s="4">
        <v>178</v>
      </c>
      <c r="C1169" s="4"/>
    </row>
    <row r="1170" spans="1:3" ht="30" x14ac:dyDescent="0.25">
      <c r="A1170" s="2" t="s">
        <v>4093</v>
      </c>
      <c r="B1170" s="8">
        <v>7865</v>
      </c>
      <c r="C1170" s="4"/>
    </row>
    <row r="1171" spans="1:3" ht="30" x14ac:dyDescent="0.25">
      <c r="A1171" s="2" t="s">
        <v>4094</v>
      </c>
      <c r="B1171" s="8">
        <v>5062</v>
      </c>
      <c r="C1171" s="4"/>
    </row>
    <row r="1172" spans="1:3" ht="30" x14ac:dyDescent="0.25">
      <c r="A1172" s="2" t="s">
        <v>4323</v>
      </c>
      <c r="B1172" s="4"/>
      <c r="C1172" s="4"/>
    </row>
    <row r="1173" spans="1:3" ht="30" x14ac:dyDescent="0.25">
      <c r="A1173" s="3" t="s">
        <v>4089</v>
      </c>
      <c r="B1173" s="4"/>
      <c r="C1173" s="4"/>
    </row>
    <row r="1174" spans="1:3" ht="30" x14ac:dyDescent="0.25">
      <c r="A1174" s="2" t="s">
        <v>4101</v>
      </c>
      <c r="B1174" s="4" t="s">
        <v>3372</v>
      </c>
      <c r="C1174" s="4"/>
    </row>
    <row r="1175" spans="1:3" ht="30" x14ac:dyDescent="0.25">
      <c r="A1175" s="2" t="s">
        <v>4324</v>
      </c>
      <c r="B1175" s="4"/>
      <c r="C1175" s="4"/>
    </row>
    <row r="1176" spans="1:3" ht="30" x14ac:dyDescent="0.25">
      <c r="A1176" s="3" t="s">
        <v>4089</v>
      </c>
      <c r="B1176" s="4"/>
      <c r="C1176" s="4"/>
    </row>
    <row r="1177" spans="1:3" x14ac:dyDescent="0.25">
      <c r="A1177" s="2" t="s">
        <v>4090</v>
      </c>
      <c r="B1177" s="4">
        <v>1</v>
      </c>
      <c r="C1177" s="4"/>
    </row>
    <row r="1178" spans="1:3" x14ac:dyDescent="0.25">
      <c r="A1178" s="2" t="s">
        <v>4091</v>
      </c>
      <c r="B1178" s="8">
        <v>3467</v>
      </c>
      <c r="C1178" s="4"/>
    </row>
    <row r="1179" spans="1:3" ht="30" x14ac:dyDescent="0.25">
      <c r="A1179" s="2" t="s">
        <v>4092</v>
      </c>
      <c r="B1179" s="8">
        <v>1775</v>
      </c>
      <c r="C1179" s="4"/>
    </row>
    <row r="1180" spans="1:3" ht="30" x14ac:dyDescent="0.25">
      <c r="A1180" s="2" t="s">
        <v>4093</v>
      </c>
      <c r="B1180" s="8">
        <v>5242</v>
      </c>
      <c r="C1180" s="4"/>
    </row>
    <row r="1181" spans="1:3" ht="30" x14ac:dyDescent="0.25">
      <c r="A1181" s="2" t="s">
        <v>4094</v>
      </c>
      <c r="B1181" s="8">
        <v>1786</v>
      </c>
      <c r="C1181" s="4"/>
    </row>
    <row r="1182" spans="1:3" ht="30" x14ac:dyDescent="0.25">
      <c r="A1182" s="2" t="s">
        <v>4325</v>
      </c>
      <c r="B1182" s="4"/>
      <c r="C1182" s="4"/>
    </row>
    <row r="1183" spans="1:3" ht="30" x14ac:dyDescent="0.25">
      <c r="A1183" s="3" t="s">
        <v>4089</v>
      </c>
      <c r="B1183" s="4"/>
      <c r="C1183" s="4"/>
    </row>
    <row r="1184" spans="1:3" ht="30" x14ac:dyDescent="0.25">
      <c r="A1184" s="2" t="s">
        <v>4101</v>
      </c>
      <c r="B1184" s="4" t="s">
        <v>3372</v>
      </c>
      <c r="C1184" s="4"/>
    </row>
    <row r="1185" spans="1:3" ht="30" x14ac:dyDescent="0.25">
      <c r="A1185" s="2" t="s">
        <v>4326</v>
      </c>
      <c r="B1185" s="4"/>
      <c r="C1185" s="4"/>
    </row>
    <row r="1186" spans="1:3" ht="30" x14ac:dyDescent="0.25">
      <c r="A1186" s="3" t="s">
        <v>4089</v>
      </c>
      <c r="B1186" s="4"/>
      <c r="C1186" s="4"/>
    </row>
    <row r="1187" spans="1:3" x14ac:dyDescent="0.25">
      <c r="A1187" s="2" t="s">
        <v>4090</v>
      </c>
      <c r="B1187" s="4">
        <v>1</v>
      </c>
      <c r="C1187" s="4"/>
    </row>
    <row r="1188" spans="1:3" x14ac:dyDescent="0.25">
      <c r="A1188" s="2" t="s">
        <v>4091</v>
      </c>
      <c r="B1188" s="8">
        <v>1032</v>
      </c>
      <c r="C1188" s="4"/>
    </row>
    <row r="1189" spans="1:3" ht="30" x14ac:dyDescent="0.25">
      <c r="A1189" s="2" t="s">
        <v>4092</v>
      </c>
      <c r="B1189" s="4">
        <v>916</v>
      </c>
      <c r="C1189" s="4"/>
    </row>
    <row r="1190" spans="1:3" ht="30" x14ac:dyDescent="0.25">
      <c r="A1190" s="2" t="s">
        <v>4093</v>
      </c>
      <c r="B1190" s="8">
        <v>1948</v>
      </c>
      <c r="C1190" s="4"/>
    </row>
    <row r="1191" spans="1:3" ht="30" x14ac:dyDescent="0.25">
      <c r="A1191" s="2" t="s">
        <v>4094</v>
      </c>
      <c r="B1191" s="4">
        <v>746</v>
      </c>
      <c r="C1191" s="4"/>
    </row>
    <row r="1192" spans="1:3" ht="30" x14ac:dyDescent="0.25">
      <c r="A1192" s="2" t="s">
        <v>4327</v>
      </c>
      <c r="B1192" s="4"/>
      <c r="C1192" s="4"/>
    </row>
    <row r="1193" spans="1:3" ht="30" x14ac:dyDescent="0.25">
      <c r="A1193" s="3" t="s">
        <v>4089</v>
      </c>
      <c r="B1193" s="4"/>
      <c r="C1193" s="4"/>
    </row>
    <row r="1194" spans="1:3" ht="30" x14ac:dyDescent="0.25">
      <c r="A1194" s="2" t="s">
        <v>4101</v>
      </c>
      <c r="B1194" s="4" t="s">
        <v>3372</v>
      </c>
      <c r="C1194" s="4"/>
    </row>
    <row r="1195" spans="1:3" ht="30" x14ac:dyDescent="0.25">
      <c r="A1195" s="2" t="s">
        <v>4328</v>
      </c>
      <c r="B1195" s="4"/>
      <c r="C1195" s="4"/>
    </row>
    <row r="1196" spans="1:3" ht="30" x14ac:dyDescent="0.25">
      <c r="A1196" s="3" t="s">
        <v>4089</v>
      </c>
      <c r="B1196" s="4"/>
      <c r="C1196" s="4"/>
    </row>
    <row r="1197" spans="1:3" x14ac:dyDescent="0.25">
      <c r="A1197" s="2" t="s">
        <v>4090</v>
      </c>
      <c r="B1197" s="4">
        <v>1</v>
      </c>
      <c r="C1197" s="4"/>
    </row>
    <row r="1198" spans="1:3" x14ac:dyDescent="0.25">
      <c r="A1198" s="2" t="s">
        <v>4091</v>
      </c>
      <c r="B1198" s="8">
        <v>1795</v>
      </c>
      <c r="C1198" s="4"/>
    </row>
    <row r="1199" spans="1:3" ht="30" x14ac:dyDescent="0.25">
      <c r="A1199" s="2" t="s">
        <v>4092</v>
      </c>
      <c r="B1199" s="4">
        <v>863</v>
      </c>
      <c r="C1199" s="4"/>
    </row>
    <row r="1200" spans="1:3" ht="30" x14ac:dyDescent="0.25">
      <c r="A1200" s="2" t="s">
        <v>4093</v>
      </c>
      <c r="B1200" s="8">
        <v>2658</v>
      </c>
      <c r="C1200" s="4"/>
    </row>
    <row r="1201" spans="1:3" ht="30" x14ac:dyDescent="0.25">
      <c r="A1201" s="2" t="s">
        <v>4094</v>
      </c>
      <c r="B1201" s="4">
        <v>864</v>
      </c>
      <c r="C1201" s="4"/>
    </row>
    <row r="1202" spans="1:3" ht="30" x14ac:dyDescent="0.25">
      <c r="A1202" s="2" t="s">
        <v>4329</v>
      </c>
      <c r="B1202" s="4"/>
      <c r="C1202" s="4"/>
    </row>
    <row r="1203" spans="1:3" ht="30" x14ac:dyDescent="0.25">
      <c r="A1203" s="3" t="s">
        <v>4089</v>
      </c>
      <c r="B1203" s="4"/>
      <c r="C1203" s="4"/>
    </row>
    <row r="1204" spans="1:3" ht="30" x14ac:dyDescent="0.25">
      <c r="A1204" s="2" t="s">
        <v>4101</v>
      </c>
      <c r="B1204" s="4" t="s">
        <v>3372</v>
      </c>
      <c r="C1204" s="4"/>
    </row>
    <row r="1205" spans="1:3" ht="30" x14ac:dyDescent="0.25">
      <c r="A1205" s="2" t="s">
        <v>4330</v>
      </c>
      <c r="B1205" s="4"/>
      <c r="C1205" s="4"/>
    </row>
    <row r="1206" spans="1:3" ht="30" x14ac:dyDescent="0.25">
      <c r="A1206" s="3" t="s">
        <v>4089</v>
      </c>
      <c r="B1206" s="4"/>
      <c r="C1206" s="4"/>
    </row>
    <row r="1207" spans="1:3" x14ac:dyDescent="0.25">
      <c r="A1207" s="2" t="s">
        <v>4090</v>
      </c>
      <c r="B1207" s="4">
        <v>1</v>
      </c>
      <c r="C1207" s="4"/>
    </row>
    <row r="1208" spans="1:3" x14ac:dyDescent="0.25">
      <c r="A1208" s="2" t="s">
        <v>4091</v>
      </c>
      <c r="B1208" s="8">
        <v>3188</v>
      </c>
      <c r="C1208" s="4"/>
    </row>
    <row r="1209" spans="1:3" ht="30" x14ac:dyDescent="0.25">
      <c r="A1209" s="2" t="s">
        <v>4092</v>
      </c>
      <c r="B1209" s="8">
        <v>10845</v>
      </c>
      <c r="C1209" s="4"/>
    </row>
    <row r="1210" spans="1:3" ht="30" x14ac:dyDescent="0.25">
      <c r="A1210" s="2" t="s">
        <v>4093</v>
      </c>
      <c r="B1210" s="8">
        <v>14033</v>
      </c>
      <c r="C1210" s="4"/>
    </row>
    <row r="1211" spans="1:3" ht="30" x14ac:dyDescent="0.25">
      <c r="A1211" s="2" t="s">
        <v>4094</v>
      </c>
      <c r="B1211" s="8">
        <v>6609</v>
      </c>
      <c r="C1211" s="4"/>
    </row>
    <row r="1212" spans="1:3" ht="30" x14ac:dyDescent="0.25">
      <c r="A1212" s="2" t="s">
        <v>4331</v>
      </c>
      <c r="B1212" s="4"/>
      <c r="C1212" s="4"/>
    </row>
    <row r="1213" spans="1:3" ht="30" x14ac:dyDescent="0.25">
      <c r="A1213" s="3" t="s">
        <v>4089</v>
      </c>
      <c r="B1213" s="4"/>
      <c r="C1213" s="4"/>
    </row>
    <row r="1214" spans="1:3" ht="30" x14ac:dyDescent="0.25">
      <c r="A1214" s="2" t="s">
        <v>4101</v>
      </c>
      <c r="B1214" s="4" t="s">
        <v>3372</v>
      </c>
      <c r="C1214" s="4"/>
    </row>
    <row r="1215" spans="1:3" ht="30" x14ac:dyDescent="0.25">
      <c r="A1215" s="2" t="s">
        <v>4332</v>
      </c>
      <c r="B1215" s="4"/>
      <c r="C1215" s="4"/>
    </row>
    <row r="1216" spans="1:3" ht="30" x14ac:dyDescent="0.25">
      <c r="A1216" s="3" t="s">
        <v>4089</v>
      </c>
      <c r="B1216" s="4"/>
      <c r="C1216" s="4"/>
    </row>
    <row r="1217" spans="1:3" x14ac:dyDescent="0.25">
      <c r="A1217" s="2" t="s">
        <v>4090</v>
      </c>
      <c r="B1217" s="4">
        <v>1</v>
      </c>
      <c r="C1217" s="4"/>
    </row>
    <row r="1218" spans="1:3" x14ac:dyDescent="0.25">
      <c r="A1218" s="2" t="s">
        <v>4091</v>
      </c>
      <c r="B1218" s="8">
        <v>1680</v>
      </c>
      <c r="C1218" s="4"/>
    </row>
    <row r="1219" spans="1:3" ht="30" x14ac:dyDescent="0.25">
      <c r="A1219" s="2" t="s">
        <v>4092</v>
      </c>
      <c r="B1219" s="4">
        <v>486</v>
      </c>
      <c r="C1219" s="4"/>
    </row>
    <row r="1220" spans="1:3" ht="30" x14ac:dyDescent="0.25">
      <c r="A1220" s="2" t="s">
        <v>4093</v>
      </c>
      <c r="B1220" s="8">
        <v>2166</v>
      </c>
      <c r="C1220" s="4"/>
    </row>
    <row r="1221" spans="1:3" ht="30" x14ac:dyDescent="0.25">
      <c r="A1221" s="2" t="s">
        <v>4094</v>
      </c>
      <c r="B1221" s="4">
        <v>756</v>
      </c>
      <c r="C1221" s="4"/>
    </row>
    <row r="1222" spans="1:3" ht="30" x14ac:dyDescent="0.25">
      <c r="A1222" s="2" t="s">
        <v>4333</v>
      </c>
      <c r="B1222" s="4"/>
      <c r="C1222" s="4"/>
    </row>
    <row r="1223" spans="1:3" ht="30" x14ac:dyDescent="0.25">
      <c r="A1223" s="3" t="s">
        <v>4089</v>
      </c>
      <c r="B1223" s="4"/>
      <c r="C1223" s="4"/>
    </row>
    <row r="1224" spans="1:3" ht="30" x14ac:dyDescent="0.25">
      <c r="A1224" s="2" t="s">
        <v>4101</v>
      </c>
      <c r="B1224" s="4" t="s">
        <v>3372</v>
      </c>
      <c r="C1224" s="4"/>
    </row>
    <row r="1225" spans="1:3" ht="30" x14ac:dyDescent="0.25">
      <c r="A1225" s="2" t="s">
        <v>4334</v>
      </c>
      <c r="B1225" s="4"/>
      <c r="C1225" s="4"/>
    </row>
    <row r="1226" spans="1:3" ht="30" x14ac:dyDescent="0.25">
      <c r="A1226" s="3" t="s">
        <v>4089</v>
      </c>
      <c r="B1226" s="4"/>
      <c r="C1226" s="4"/>
    </row>
    <row r="1227" spans="1:3" x14ac:dyDescent="0.25">
      <c r="A1227" s="2" t="s">
        <v>4090</v>
      </c>
      <c r="B1227" s="4">
        <v>1</v>
      </c>
      <c r="C1227" s="4"/>
    </row>
    <row r="1228" spans="1:3" x14ac:dyDescent="0.25">
      <c r="A1228" s="2" t="s">
        <v>4091</v>
      </c>
      <c r="B1228" s="8">
        <v>1574</v>
      </c>
      <c r="C1228" s="4"/>
    </row>
    <row r="1229" spans="1:3" ht="30" x14ac:dyDescent="0.25">
      <c r="A1229" s="2" t="s">
        <v>4092</v>
      </c>
      <c r="B1229" s="4">
        <v>960</v>
      </c>
      <c r="C1229" s="4"/>
    </row>
    <row r="1230" spans="1:3" ht="30" x14ac:dyDescent="0.25">
      <c r="A1230" s="2" t="s">
        <v>4093</v>
      </c>
      <c r="B1230" s="8">
        <v>2534</v>
      </c>
      <c r="C1230" s="4"/>
    </row>
    <row r="1231" spans="1:3" ht="30" x14ac:dyDescent="0.25">
      <c r="A1231" s="2" t="s">
        <v>4094</v>
      </c>
      <c r="B1231" s="4">
        <v>944</v>
      </c>
      <c r="C1231" s="4"/>
    </row>
    <row r="1232" spans="1:3" ht="30" x14ac:dyDescent="0.25">
      <c r="A1232" s="2" t="s">
        <v>4335</v>
      </c>
      <c r="B1232" s="4"/>
      <c r="C1232" s="4"/>
    </row>
    <row r="1233" spans="1:3" ht="30" x14ac:dyDescent="0.25">
      <c r="A1233" s="3" t="s">
        <v>4089</v>
      </c>
      <c r="B1233" s="4"/>
      <c r="C1233" s="4"/>
    </row>
    <row r="1234" spans="1:3" ht="30" x14ac:dyDescent="0.25">
      <c r="A1234" s="2" t="s">
        <v>4101</v>
      </c>
      <c r="B1234" s="4" t="s">
        <v>3372</v>
      </c>
      <c r="C1234" s="4"/>
    </row>
    <row r="1235" spans="1:3" ht="30" x14ac:dyDescent="0.25">
      <c r="A1235" s="2" t="s">
        <v>4336</v>
      </c>
      <c r="B1235" s="4"/>
      <c r="C1235" s="4"/>
    </row>
    <row r="1236" spans="1:3" ht="30" x14ac:dyDescent="0.25">
      <c r="A1236" s="3" t="s">
        <v>4089</v>
      </c>
      <c r="B1236" s="4"/>
      <c r="C1236" s="4"/>
    </row>
    <row r="1237" spans="1:3" x14ac:dyDescent="0.25">
      <c r="A1237" s="2" t="s">
        <v>4090</v>
      </c>
      <c r="B1237" s="4">
        <v>2</v>
      </c>
      <c r="C1237" s="4"/>
    </row>
    <row r="1238" spans="1:3" x14ac:dyDescent="0.25">
      <c r="A1238" s="2" t="s">
        <v>4091</v>
      </c>
      <c r="B1238" s="8">
        <v>3811</v>
      </c>
      <c r="C1238" s="4"/>
    </row>
    <row r="1239" spans="1:3" ht="30" x14ac:dyDescent="0.25">
      <c r="A1239" s="2" t="s">
        <v>4092</v>
      </c>
      <c r="B1239" s="8">
        <v>7381</v>
      </c>
      <c r="C1239" s="4"/>
    </row>
    <row r="1240" spans="1:3" ht="30" x14ac:dyDescent="0.25">
      <c r="A1240" s="2" t="s">
        <v>4093</v>
      </c>
      <c r="B1240" s="8">
        <v>11192</v>
      </c>
      <c r="C1240" s="4"/>
    </row>
    <row r="1241" spans="1:3" ht="30" x14ac:dyDescent="0.25">
      <c r="A1241" s="2" t="s">
        <v>4094</v>
      </c>
      <c r="B1241" s="8">
        <v>2991</v>
      </c>
      <c r="C1241" s="4"/>
    </row>
    <row r="1242" spans="1:3" ht="30" x14ac:dyDescent="0.25">
      <c r="A1242" s="2" t="s">
        <v>4337</v>
      </c>
      <c r="B1242" s="4"/>
      <c r="C1242" s="4"/>
    </row>
    <row r="1243" spans="1:3" ht="30" x14ac:dyDescent="0.25">
      <c r="A1243" s="3" t="s">
        <v>4089</v>
      </c>
      <c r="B1243" s="4"/>
      <c r="C1243" s="4"/>
    </row>
    <row r="1244" spans="1:3" ht="30" x14ac:dyDescent="0.25">
      <c r="A1244" s="2" t="s">
        <v>4101</v>
      </c>
      <c r="B1244" s="4" t="s">
        <v>3372</v>
      </c>
      <c r="C1244" s="4"/>
    </row>
    <row r="1245" spans="1:3" ht="30" x14ac:dyDescent="0.25">
      <c r="A1245" s="2" t="s">
        <v>4338</v>
      </c>
      <c r="B1245" s="4"/>
      <c r="C1245" s="4"/>
    </row>
    <row r="1246" spans="1:3" ht="30" x14ac:dyDescent="0.25">
      <c r="A1246" s="3" t="s">
        <v>4089</v>
      </c>
      <c r="B1246" s="4"/>
      <c r="C1246" s="4"/>
    </row>
    <row r="1247" spans="1:3" x14ac:dyDescent="0.25">
      <c r="A1247" s="2" t="s">
        <v>4090</v>
      </c>
      <c r="B1247" s="4">
        <v>1</v>
      </c>
      <c r="C1247" s="4"/>
    </row>
    <row r="1248" spans="1:3" x14ac:dyDescent="0.25">
      <c r="A1248" s="2" t="s">
        <v>4091</v>
      </c>
      <c r="B1248" s="8">
        <v>3883</v>
      </c>
      <c r="C1248" s="4"/>
    </row>
    <row r="1249" spans="1:3" ht="30" x14ac:dyDescent="0.25">
      <c r="A1249" s="2" t="s">
        <v>4092</v>
      </c>
      <c r="B1249" s="8">
        <v>1079</v>
      </c>
      <c r="C1249" s="4"/>
    </row>
    <row r="1250" spans="1:3" ht="30" x14ac:dyDescent="0.25">
      <c r="A1250" s="2" t="s">
        <v>4093</v>
      </c>
      <c r="B1250" s="8">
        <v>4962</v>
      </c>
      <c r="C1250" s="4"/>
    </row>
    <row r="1251" spans="1:3" ht="30" x14ac:dyDescent="0.25">
      <c r="A1251" s="2" t="s">
        <v>4094</v>
      </c>
      <c r="B1251" s="8">
        <v>1901</v>
      </c>
      <c r="C1251" s="4"/>
    </row>
    <row r="1252" spans="1:3" ht="30" x14ac:dyDescent="0.25">
      <c r="A1252" s="2" t="s">
        <v>4339</v>
      </c>
      <c r="B1252" s="4"/>
      <c r="C1252" s="4"/>
    </row>
    <row r="1253" spans="1:3" ht="30" x14ac:dyDescent="0.25">
      <c r="A1253" s="3" t="s">
        <v>4089</v>
      </c>
      <c r="B1253" s="4"/>
      <c r="C1253" s="4"/>
    </row>
    <row r="1254" spans="1:3" ht="30" x14ac:dyDescent="0.25">
      <c r="A1254" s="2" t="s">
        <v>4101</v>
      </c>
      <c r="B1254" s="4" t="s">
        <v>3372</v>
      </c>
      <c r="C1254" s="4"/>
    </row>
    <row r="1255" spans="1:3" ht="30" x14ac:dyDescent="0.25">
      <c r="A1255" s="2" t="s">
        <v>4340</v>
      </c>
      <c r="B1255" s="4"/>
      <c r="C1255" s="4"/>
    </row>
    <row r="1256" spans="1:3" ht="30" x14ac:dyDescent="0.25">
      <c r="A1256" s="3" t="s">
        <v>4089</v>
      </c>
      <c r="B1256" s="4"/>
      <c r="C1256" s="4"/>
    </row>
    <row r="1257" spans="1:3" x14ac:dyDescent="0.25">
      <c r="A1257" s="2" t="s">
        <v>4090</v>
      </c>
      <c r="B1257" s="4">
        <v>1</v>
      </c>
      <c r="C1257" s="4"/>
    </row>
    <row r="1258" spans="1:3" x14ac:dyDescent="0.25">
      <c r="A1258" s="2" t="s">
        <v>4091</v>
      </c>
      <c r="B1258" s="4">
        <v>393</v>
      </c>
      <c r="C1258" s="4"/>
    </row>
    <row r="1259" spans="1:3" ht="30" x14ac:dyDescent="0.25">
      <c r="A1259" s="2" t="s">
        <v>4092</v>
      </c>
      <c r="B1259" s="4">
        <v>171</v>
      </c>
      <c r="C1259" s="4"/>
    </row>
    <row r="1260" spans="1:3" ht="30" x14ac:dyDescent="0.25">
      <c r="A1260" s="2" t="s">
        <v>4093</v>
      </c>
      <c r="B1260" s="4">
        <v>564</v>
      </c>
      <c r="C1260" s="4"/>
    </row>
    <row r="1261" spans="1:3" ht="30" x14ac:dyDescent="0.25">
      <c r="A1261" s="2" t="s">
        <v>4094</v>
      </c>
      <c r="B1261" s="4">
        <v>153</v>
      </c>
      <c r="C1261" s="4"/>
    </row>
    <row r="1262" spans="1:3" ht="30" x14ac:dyDescent="0.25">
      <c r="A1262" s="2" t="s">
        <v>4341</v>
      </c>
      <c r="B1262" s="4"/>
      <c r="C1262" s="4"/>
    </row>
    <row r="1263" spans="1:3" ht="30" x14ac:dyDescent="0.25">
      <c r="A1263" s="3" t="s">
        <v>4089</v>
      </c>
      <c r="B1263" s="4"/>
      <c r="C1263" s="4"/>
    </row>
    <row r="1264" spans="1:3" ht="30" x14ac:dyDescent="0.25">
      <c r="A1264" s="2" t="s">
        <v>4101</v>
      </c>
      <c r="B1264" s="4" t="s">
        <v>3372</v>
      </c>
      <c r="C1264" s="4"/>
    </row>
    <row r="1265" spans="1:3" ht="30" x14ac:dyDescent="0.25">
      <c r="A1265" s="2" t="s">
        <v>4342</v>
      </c>
      <c r="B1265" s="4"/>
      <c r="C1265" s="4"/>
    </row>
    <row r="1266" spans="1:3" ht="30" x14ac:dyDescent="0.25">
      <c r="A1266" s="3" t="s">
        <v>4089</v>
      </c>
      <c r="B1266" s="4"/>
      <c r="C1266" s="4"/>
    </row>
    <row r="1267" spans="1:3" x14ac:dyDescent="0.25">
      <c r="A1267" s="2" t="s">
        <v>4090</v>
      </c>
      <c r="B1267" s="4">
        <v>1</v>
      </c>
      <c r="C1267" s="4"/>
    </row>
    <row r="1268" spans="1:3" x14ac:dyDescent="0.25">
      <c r="A1268" s="2" t="s">
        <v>4091</v>
      </c>
      <c r="B1268" s="8">
        <v>3526</v>
      </c>
      <c r="C1268" s="4"/>
    </row>
    <row r="1269" spans="1:3" ht="30" x14ac:dyDescent="0.25">
      <c r="A1269" s="2" t="s">
        <v>4092</v>
      </c>
      <c r="B1269" s="4">
        <v>759</v>
      </c>
      <c r="C1269" s="4"/>
    </row>
    <row r="1270" spans="1:3" ht="30" x14ac:dyDescent="0.25">
      <c r="A1270" s="2" t="s">
        <v>4093</v>
      </c>
      <c r="B1270" s="8">
        <v>4285</v>
      </c>
      <c r="C1270" s="4"/>
    </row>
    <row r="1271" spans="1:3" ht="30" x14ac:dyDescent="0.25">
      <c r="A1271" s="2" t="s">
        <v>4094</v>
      </c>
      <c r="B1271" s="8">
        <v>2142</v>
      </c>
      <c r="C1271" s="4"/>
    </row>
    <row r="1272" spans="1:3" ht="30" x14ac:dyDescent="0.25">
      <c r="A1272" s="2" t="s">
        <v>4343</v>
      </c>
      <c r="B1272" s="4"/>
      <c r="C1272" s="4"/>
    </row>
    <row r="1273" spans="1:3" ht="30" x14ac:dyDescent="0.25">
      <c r="A1273" s="3" t="s">
        <v>4089</v>
      </c>
      <c r="B1273" s="4"/>
      <c r="C1273" s="4"/>
    </row>
    <row r="1274" spans="1:3" ht="30" x14ac:dyDescent="0.25">
      <c r="A1274" s="2" t="s">
        <v>4101</v>
      </c>
      <c r="B1274" s="4" t="s">
        <v>3372</v>
      </c>
      <c r="C1274" s="4"/>
    </row>
    <row r="1275" spans="1:3" ht="30" x14ac:dyDescent="0.25">
      <c r="A1275" s="2" t="s">
        <v>4344</v>
      </c>
      <c r="B1275" s="4"/>
      <c r="C1275" s="4"/>
    </row>
    <row r="1276" spans="1:3" ht="30" x14ac:dyDescent="0.25">
      <c r="A1276" s="3" t="s">
        <v>4089</v>
      </c>
      <c r="B1276" s="4"/>
      <c r="C1276" s="4"/>
    </row>
    <row r="1277" spans="1:3" x14ac:dyDescent="0.25">
      <c r="A1277" s="2" t="s">
        <v>4090</v>
      </c>
      <c r="B1277" s="4">
        <v>1</v>
      </c>
      <c r="C1277" s="4"/>
    </row>
    <row r="1278" spans="1:3" x14ac:dyDescent="0.25">
      <c r="A1278" s="2" t="s">
        <v>4091</v>
      </c>
      <c r="B1278" s="8">
        <v>6239</v>
      </c>
      <c r="C1278" s="4"/>
    </row>
    <row r="1279" spans="1:3" ht="30" x14ac:dyDescent="0.25">
      <c r="A1279" s="2" t="s">
        <v>4092</v>
      </c>
      <c r="B1279" s="8">
        <v>2361</v>
      </c>
      <c r="C1279" s="4"/>
    </row>
    <row r="1280" spans="1:3" ht="30" x14ac:dyDescent="0.25">
      <c r="A1280" s="2" t="s">
        <v>4093</v>
      </c>
      <c r="B1280" s="8">
        <v>8600</v>
      </c>
      <c r="C1280" s="4"/>
    </row>
    <row r="1281" spans="1:3" ht="30" x14ac:dyDescent="0.25">
      <c r="A1281" s="2" t="s">
        <v>4094</v>
      </c>
      <c r="B1281" s="8">
        <v>3524</v>
      </c>
      <c r="C1281" s="4"/>
    </row>
    <row r="1282" spans="1:3" ht="30" x14ac:dyDescent="0.25">
      <c r="A1282" s="2" t="s">
        <v>4345</v>
      </c>
      <c r="B1282" s="4"/>
      <c r="C1282" s="4"/>
    </row>
    <row r="1283" spans="1:3" ht="30" x14ac:dyDescent="0.25">
      <c r="A1283" s="3" t="s">
        <v>4089</v>
      </c>
      <c r="B1283" s="4"/>
      <c r="C1283" s="4"/>
    </row>
    <row r="1284" spans="1:3" ht="30" x14ac:dyDescent="0.25">
      <c r="A1284" s="2" t="s">
        <v>4101</v>
      </c>
      <c r="B1284" s="4" t="s">
        <v>3372</v>
      </c>
      <c r="C1284" s="4"/>
    </row>
    <row r="1285" spans="1:3" ht="30" x14ac:dyDescent="0.25">
      <c r="A1285" s="2" t="s">
        <v>4346</v>
      </c>
      <c r="B1285" s="4"/>
      <c r="C1285" s="4"/>
    </row>
    <row r="1286" spans="1:3" ht="30" x14ac:dyDescent="0.25">
      <c r="A1286" s="3" t="s">
        <v>4089</v>
      </c>
      <c r="B1286" s="4"/>
      <c r="C1286" s="4"/>
    </row>
    <row r="1287" spans="1:3" x14ac:dyDescent="0.25">
      <c r="A1287" s="2" t="s">
        <v>4090</v>
      </c>
      <c r="B1287" s="4">
        <v>1</v>
      </c>
      <c r="C1287" s="4"/>
    </row>
    <row r="1288" spans="1:3" x14ac:dyDescent="0.25">
      <c r="A1288" s="2" t="s">
        <v>4091</v>
      </c>
      <c r="B1288" s="8">
        <v>1709</v>
      </c>
      <c r="C1288" s="4"/>
    </row>
    <row r="1289" spans="1:3" ht="30" x14ac:dyDescent="0.25">
      <c r="A1289" s="2" t="s">
        <v>4092</v>
      </c>
      <c r="B1289" s="8">
        <v>1813</v>
      </c>
      <c r="C1289" s="4"/>
    </row>
    <row r="1290" spans="1:3" ht="30" x14ac:dyDescent="0.25">
      <c r="A1290" s="2" t="s">
        <v>4093</v>
      </c>
      <c r="B1290" s="8">
        <v>3522</v>
      </c>
      <c r="C1290" s="4"/>
    </row>
    <row r="1291" spans="1:3" ht="30" x14ac:dyDescent="0.25">
      <c r="A1291" s="2" t="s">
        <v>4094</v>
      </c>
      <c r="B1291" s="8">
        <v>1197</v>
      </c>
      <c r="C1291" s="4"/>
    </row>
    <row r="1292" spans="1:3" ht="30" x14ac:dyDescent="0.25">
      <c r="A1292" s="2" t="s">
        <v>4347</v>
      </c>
      <c r="B1292" s="4"/>
      <c r="C1292" s="4"/>
    </row>
    <row r="1293" spans="1:3" ht="30" x14ac:dyDescent="0.25">
      <c r="A1293" s="3" t="s">
        <v>4089</v>
      </c>
      <c r="B1293" s="4"/>
      <c r="C1293" s="4"/>
    </row>
    <row r="1294" spans="1:3" ht="30" x14ac:dyDescent="0.25">
      <c r="A1294" s="2" t="s">
        <v>4101</v>
      </c>
      <c r="B1294" s="4" t="s">
        <v>3372</v>
      </c>
      <c r="C1294" s="4"/>
    </row>
    <row r="1295" spans="1:3" ht="30" x14ac:dyDescent="0.25">
      <c r="A1295" s="2" t="s">
        <v>4348</v>
      </c>
      <c r="B1295" s="4"/>
      <c r="C1295" s="4"/>
    </row>
    <row r="1296" spans="1:3" ht="30" x14ac:dyDescent="0.25">
      <c r="A1296" s="3" t="s">
        <v>4089</v>
      </c>
      <c r="B1296" s="4"/>
      <c r="C1296" s="4"/>
    </row>
    <row r="1297" spans="1:3" x14ac:dyDescent="0.25">
      <c r="A1297" s="2" t="s">
        <v>4090</v>
      </c>
      <c r="B1297" s="4">
        <v>1</v>
      </c>
      <c r="C1297" s="4"/>
    </row>
    <row r="1298" spans="1:3" x14ac:dyDescent="0.25">
      <c r="A1298" s="2" t="s">
        <v>4091</v>
      </c>
      <c r="B1298" s="8">
        <v>6527</v>
      </c>
      <c r="C1298" s="4"/>
    </row>
    <row r="1299" spans="1:3" ht="30" x14ac:dyDescent="0.25">
      <c r="A1299" s="2" t="s">
        <v>4092</v>
      </c>
      <c r="B1299" s="4">
        <v>209</v>
      </c>
      <c r="C1299" s="4"/>
    </row>
    <row r="1300" spans="1:3" ht="30" x14ac:dyDescent="0.25">
      <c r="A1300" s="2" t="s">
        <v>4093</v>
      </c>
      <c r="B1300" s="8">
        <v>6736</v>
      </c>
      <c r="C1300" s="4"/>
    </row>
    <row r="1301" spans="1:3" ht="30" x14ac:dyDescent="0.25">
      <c r="A1301" s="2" t="s">
        <v>4094</v>
      </c>
      <c r="B1301" s="8">
        <v>1922</v>
      </c>
      <c r="C1301" s="4"/>
    </row>
    <row r="1302" spans="1:3" ht="30" x14ac:dyDescent="0.25">
      <c r="A1302" s="2" t="s">
        <v>4349</v>
      </c>
      <c r="B1302" s="4"/>
      <c r="C1302" s="4"/>
    </row>
    <row r="1303" spans="1:3" ht="30" x14ac:dyDescent="0.25">
      <c r="A1303" s="3" t="s">
        <v>4089</v>
      </c>
      <c r="B1303" s="4"/>
      <c r="C1303" s="4"/>
    </row>
    <row r="1304" spans="1:3" ht="30" x14ac:dyDescent="0.25">
      <c r="A1304" s="2" t="s">
        <v>4101</v>
      </c>
      <c r="B1304" s="4" t="s">
        <v>3372</v>
      </c>
      <c r="C1304" s="4"/>
    </row>
    <row r="1305" spans="1:3" ht="30" x14ac:dyDescent="0.25">
      <c r="A1305" s="2" t="s">
        <v>4350</v>
      </c>
      <c r="B1305" s="4"/>
      <c r="C1305" s="4"/>
    </row>
    <row r="1306" spans="1:3" ht="30" x14ac:dyDescent="0.25">
      <c r="A1306" s="3" t="s">
        <v>4089</v>
      </c>
      <c r="B1306" s="4"/>
      <c r="C1306" s="4"/>
    </row>
    <row r="1307" spans="1:3" x14ac:dyDescent="0.25">
      <c r="A1307" s="2" t="s">
        <v>4090</v>
      </c>
      <c r="B1307" s="4">
        <v>1</v>
      </c>
      <c r="C1307" s="4"/>
    </row>
    <row r="1308" spans="1:3" x14ac:dyDescent="0.25">
      <c r="A1308" s="2" t="s">
        <v>4091</v>
      </c>
      <c r="B1308" s="8">
        <v>14167</v>
      </c>
      <c r="C1308" s="4"/>
    </row>
    <row r="1309" spans="1:3" ht="30" x14ac:dyDescent="0.25">
      <c r="A1309" s="2" t="s">
        <v>4092</v>
      </c>
      <c r="B1309" s="8">
        <v>1813</v>
      </c>
      <c r="C1309" s="4"/>
    </row>
    <row r="1310" spans="1:3" ht="30" x14ac:dyDescent="0.25">
      <c r="A1310" s="2" t="s">
        <v>4093</v>
      </c>
      <c r="B1310" s="8">
        <v>15980</v>
      </c>
      <c r="C1310" s="4"/>
    </row>
    <row r="1311" spans="1:3" ht="30" x14ac:dyDescent="0.25">
      <c r="A1311" s="2" t="s">
        <v>4094</v>
      </c>
      <c r="B1311" s="8">
        <v>7835</v>
      </c>
      <c r="C1311" s="4"/>
    </row>
    <row r="1312" spans="1:3" ht="30" x14ac:dyDescent="0.25">
      <c r="A1312" s="2" t="s">
        <v>4351</v>
      </c>
      <c r="B1312" s="4"/>
      <c r="C1312" s="4"/>
    </row>
    <row r="1313" spans="1:3" ht="30" x14ac:dyDescent="0.25">
      <c r="A1313" s="3" t="s">
        <v>4089</v>
      </c>
      <c r="B1313" s="4"/>
      <c r="C1313" s="4"/>
    </row>
    <row r="1314" spans="1:3" ht="30" x14ac:dyDescent="0.25">
      <c r="A1314" s="2" t="s">
        <v>4101</v>
      </c>
      <c r="B1314" s="4" t="s">
        <v>3372</v>
      </c>
      <c r="C1314" s="4"/>
    </row>
    <row r="1315" spans="1:3" ht="30" x14ac:dyDescent="0.25">
      <c r="A1315" s="2" t="s">
        <v>4352</v>
      </c>
      <c r="B1315" s="4"/>
      <c r="C1315" s="4"/>
    </row>
    <row r="1316" spans="1:3" ht="30" x14ac:dyDescent="0.25">
      <c r="A1316" s="3" t="s">
        <v>4089</v>
      </c>
      <c r="B1316" s="4"/>
      <c r="C1316" s="4"/>
    </row>
    <row r="1317" spans="1:3" x14ac:dyDescent="0.25">
      <c r="A1317" s="2" t="s">
        <v>4090</v>
      </c>
      <c r="B1317" s="4">
        <v>1</v>
      </c>
      <c r="C1317" s="4"/>
    </row>
    <row r="1318" spans="1:3" x14ac:dyDescent="0.25">
      <c r="A1318" s="2" t="s">
        <v>4091</v>
      </c>
      <c r="B1318" s="8">
        <v>5230</v>
      </c>
      <c r="C1318" s="4"/>
    </row>
    <row r="1319" spans="1:3" ht="30" x14ac:dyDescent="0.25">
      <c r="A1319" s="2" t="s">
        <v>4092</v>
      </c>
      <c r="B1319" s="8">
        <v>2309</v>
      </c>
      <c r="C1319" s="4"/>
    </row>
    <row r="1320" spans="1:3" ht="30" x14ac:dyDescent="0.25">
      <c r="A1320" s="2" t="s">
        <v>4093</v>
      </c>
      <c r="B1320" s="8">
        <v>7539</v>
      </c>
      <c r="C1320" s="4"/>
    </row>
    <row r="1321" spans="1:3" ht="30" x14ac:dyDescent="0.25">
      <c r="A1321" s="2" t="s">
        <v>4094</v>
      </c>
      <c r="B1321" s="8">
        <v>2119</v>
      </c>
      <c r="C1321" s="4"/>
    </row>
    <row r="1322" spans="1:3" ht="30" x14ac:dyDescent="0.25">
      <c r="A1322" s="2" t="s">
        <v>4353</v>
      </c>
      <c r="B1322" s="4"/>
      <c r="C1322" s="4"/>
    </row>
    <row r="1323" spans="1:3" ht="30" x14ac:dyDescent="0.25">
      <c r="A1323" s="3" t="s">
        <v>4089</v>
      </c>
      <c r="B1323" s="4"/>
      <c r="C1323" s="4"/>
    </row>
    <row r="1324" spans="1:3" ht="30" x14ac:dyDescent="0.25">
      <c r="A1324" s="2" t="s">
        <v>4101</v>
      </c>
      <c r="B1324" s="4" t="s">
        <v>3372</v>
      </c>
      <c r="C1324" s="4"/>
    </row>
    <row r="1325" spans="1:3" ht="30" x14ac:dyDescent="0.25">
      <c r="A1325" s="2" t="s">
        <v>4354</v>
      </c>
      <c r="B1325" s="4"/>
      <c r="C1325" s="4"/>
    </row>
    <row r="1326" spans="1:3" ht="30" x14ac:dyDescent="0.25">
      <c r="A1326" s="3" t="s">
        <v>4089</v>
      </c>
      <c r="B1326" s="4"/>
      <c r="C1326" s="4"/>
    </row>
    <row r="1327" spans="1:3" x14ac:dyDescent="0.25">
      <c r="A1327" s="2" t="s">
        <v>4090</v>
      </c>
      <c r="B1327" s="4">
        <v>1</v>
      </c>
      <c r="C1327" s="4"/>
    </row>
    <row r="1328" spans="1:3" x14ac:dyDescent="0.25">
      <c r="A1328" s="2" t="s">
        <v>4091</v>
      </c>
      <c r="B1328" s="8">
        <v>7598</v>
      </c>
      <c r="C1328" s="4"/>
    </row>
    <row r="1329" spans="1:3" ht="30" x14ac:dyDescent="0.25">
      <c r="A1329" s="2" t="s">
        <v>4092</v>
      </c>
      <c r="B1329" s="8">
        <v>3647</v>
      </c>
      <c r="C1329" s="4"/>
    </row>
    <row r="1330" spans="1:3" ht="30" x14ac:dyDescent="0.25">
      <c r="A1330" s="2" t="s">
        <v>4093</v>
      </c>
      <c r="B1330" s="8">
        <v>11245</v>
      </c>
      <c r="C1330" s="4"/>
    </row>
    <row r="1331" spans="1:3" ht="30" x14ac:dyDescent="0.25">
      <c r="A1331" s="2" t="s">
        <v>4094</v>
      </c>
      <c r="B1331" s="8">
        <v>4324</v>
      </c>
      <c r="C1331" s="4"/>
    </row>
    <row r="1332" spans="1:3" ht="30" x14ac:dyDescent="0.25">
      <c r="A1332" s="2" t="s">
        <v>4355</v>
      </c>
      <c r="B1332" s="4"/>
      <c r="C1332" s="4"/>
    </row>
    <row r="1333" spans="1:3" ht="30" x14ac:dyDescent="0.25">
      <c r="A1333" s="3" t="s">
        <v>4089</v>
      </c>
      <c r="B1333" s="4"/>
      <c r="C1333" s="4"/>
    </row>
    <row r="1334" spans="1:3" ht="30" x14ac:dyDescent="0.25">
      <c r="A1334" s="2" t="s">
        <v>4101</v>
      </c>
      <c r="B1334" s="4" t="s">
        <v>3372</v>
      </c>
      <c r="C1334" s="4"/>
    </row>
    <row r="1335" spans="1:3" ht="30" x14ac:dyDescent="0.25">
      <c r="A1335" s="2" t="s">
        <v>4356</v>
      </c>
      <c r="B1335" s="4"/>
      <c r="C1335" s="4"/>
    </row>
    <row r="1336" spans="1:3" ht="30" x14ac:dyDescent="0.25">
      <c r="A1336" s="3" t="s">
        <v>4089</v>
      </c>
      <c r="B1336" s="4"/>
      <c r="C1336" s="4"/>
    </row>
    <row r="1337" spans="1:3" x14ac:dyDescent="0.25">
      <c r="A1337" s="2" t="s">
        <v>4090</v>
      </c>
      <c r="B1337" s="4">
        <v>1</v>
      </c>
      <c r="C1337" s="4"/>
    </row>
    <row r="1338" spans="1:3" x14ac:dyDescent="0.25">
      <c r="A1338" s="2" t="s">
        <v>4091</v>
      </c>
      <c r="B1338" s="8">
        <v>2078</v>
      </c>
      <c r="C1338" s="4"/>
    </row>
    <row r="1339" spans="1:3" ht="30" x14ac:dyDescent="0.25">
      <c r="A1339" s="2" t="s">
        <v>4092</v>
      </c>
      <c r="B1339" s="8">
        <v>2062</v>
      </c>
      <c r="C1339" s="4"/>
    </row>
    <row r="1340" spans="1:3" ht="30" x14ac:dyDescent="0.25">
      <c r="A1340" s="2" t="s">
        <v>4093</v>
      </c>
      <c r="B1340" s="8">
        <v>4140</v>
      </c>
      <c r="C1340" s="4"/>
    </row>
    <row r="1341" spans="1:3" ht="30" x14ac:dyDescent="0.25">
      <c r="A1341" s="2" t="s">
        <v>4094</v>
      </c>
      <c r="B1341" s="8">
        <v>1653</v>
      </c>
      <c r="C1341" s="4"/>
    </row>
    <row r="1342" spans="1:3" ht="30" x14ac:dyDescent="0.25">
      <c r="A1342" s="2" t="s">
        <v>4357</v>
      </c>
      <c r="B1342" s="4"/>
      <c r="C1342" s="4"/>
    </row>
    <row r="1343" spans="1:3" ht="30" x14ac:dyDescent="0.25">
      <c r="A1343" s="3" t="s">
        <v>4089</v>
      </c>
      <c r="B1343" s="4"/>
      <c r="C1343" s="4"/>
    </row>
    <row r="1344" spans="1:3" ht="30" x14ac:dyDescent="0.25">
      <c r="A1344" s="2" t="s">
        <v>4101</v>
      </c>
      <c r="B1344" s="4" t="s">
        <v>3372</v>
      </c>
      <c r="C1344" s="4"/>
    </row>
    <row r="1345" spans="1:3" ht="30" x14ac:dyDescent="0.25">
      <c r="A1345" s="2" t="s">
        <v>4358</v>
      </c>
      <c r="B1345" s="4"/>
      <c r="C1345" s="4"/>
    </row>
    <row r="1346" spans="1:3" ht="30" x14ac:dyDescent="0.25">
      <c r="A1346" s="3" t="s">
        <v>4089</v>
      </c>
      <c r="B1346" s="4"/>
      <c r="C1346" s="4"/>
    </row>
    <row r="1347" spans="1:3" x14ac:dyDescent="0.25">
      <c r="A1347" s="2" t="s">
        <v>4090</v>
      </c>
      <c r="B1347" s="4">
        <v>1</v>
      </c>
      <c r="C1347" s="4"/>
    </row>
    <row r="1348" spans="1:3" x14ac:dyDescent="0.25">
      <c r="A1348" s="2" t="s">
        <v>4091</v>
      </c>
      <c r="B1348" s="4">
        <v>510</v>
      </c>
      <c r="C1348" s="4"/>
    </row>
    <row r="1349" spans="1:3" ht="30" x14ac:dyDescent="0.25">
      <c r="A1349" s="2" t="s">
        <v>4092</v>
      </c>
      <c r="B1349" s="8">
        <v>3915</v>
      </c>
      <c r="C1349" s="4"/>
    </row>
    <row r="1350" spans="1:3" ht="30" x14ac:dyDescent="0.25">
      <c r="A1350" s="2" t="s">
        <v>4093</v>
      </c>
      <c r="B1350" s="8">
        <v>4425</v>
      </c>
      <c r="C1350" s="4"/>
    </row>
    <row r="1351" spans="1:3" ht="30" x14ac:dyDescent="0.25">
      <c r="A1351" s="2" t="s">
        <v>4094</v>
      </c>
      <c r="B1351" s="8">
        <v>1177</v>
      </c>
      <c r="C1351" s="4"/>
    </row>
    <row r="1352" spans="1:3" ht="45" x14ac:dyDescent="0.25">
      <c r="A1352" s="2" t="s">
        <v>4359</v>
      </c>
      <c r="B1352" s="4"/>
      <c r="C1352" s="4"/>
    </row>
    <row r="1353" spans="1:3" ht="30" x14ac:dyDescent="0.25">
      <c r="A1353" s="3" t="s">
        <v>4089</v>
      </c>
      <c r="B1353" s="4"/>
      <c r="C1353" s="4"/>
    </row>
    <row r="1354" spans="1:3" ht="30" x14ac:dyDescent="0.25">
      <c r="A1354" s="2" t="s">
        <v>4101</v>
      </c>
      <c r="B1354" s="4" t="s">
        <v>3372</v>
      </c>
      <c r="C1354" s="4"/>
    </row>
    <row r="1355" spans="1:3" ht="30" x14ac:dyDescent="0.25">
      <c r="A1355" s="2" t="s">
        <v>4360</v>
      </c>
      <c r="B1355" s="4"/>
      <c r="C1355" s="4"/>
    </row>
    <row r="1356" spans="1:3" ht="30" x14ac:dyDescent="0.25">
      <c r="A1356" s="3" t="s">
        <v>4089</v>
      </c>
      <c r="B1356" s="4"/>
      <c r="C1356" s="4"/>
    </row>
    <row r="1357" spans="1:3" x14ac:dyDescent="0.25">
      <c r="A1357" s="2" t="s">
        <v>4090</v>
      </c>
      <c r="B1357" s="4">
        <v>1</v>
      </c>
      <c r="C1357" s="4"/>
    </row>
    <row r="1358" spans="1:3" x14ac:dyDescent="0.25">
      <c r="A1358" s="2" t="s">
        <v>4091</v>
      </c>
      <c r="B1358" s="8">
        <v>5399</v>
      </c>
      <c r="C1358" s="4"/>
    </row>
    <row r="1359" spans="1:3" ht="30" x14ac:dyDescent="0.25">
      <c r="A1359" s="2" t="s">
        <v>4092</v>
      </c>
      <c r="B1359" s="8">
        <v>3190</v>
      </c>
      <c r="C1359" s="4"/>
    </row>
    <row r="1360" spans="1:3" ht="30" x14ac:dyDescent="0.25">
      <c r="A1360" s="2" t="s">
        <v>4093</v>
      </c>
      <c r="B1360" s="8">
        <v>8589</v>
      </c>
      <c r="C1360" s="4"/>
    </row>
    <row r="1361" spans="1:3" ht="30" x14ac:dyDescent="0.25">
      <c r="A1361" s="2" t="s">
        <v>4094</v>
      </c>
      <c r="B1361" s="8">
        <v>2428</v>
      </c>
      <c r="C1361" s="4"/>
    </row>
    <row r="1362" spans="1:3" ht="30" x14ac:dyDescent="0.25">
      <c r="A1362" s="2" t="s">
        <v>4361</v>
      </c>
      <c r="B1362" s="4"/>
      <c r="C1362" s="4"/>
    </row>
    <row r="1363" spans="1:3" ht="30" x14ac:dyDescent="0.25">
      <c r="A1363" s="3" t="s">
        <v>4089</v>
      </c>
      <c r="B1363" s="4"/>
      <c r="C1363" s="4"/>
    </row>
    <row r="1364" spans="1:3" ht="30" x14ac:dyDescent="0.25">
      <c r="A1364" s="2" t="s">
        <v>4101</v>
      </c>
      <c r="B1364" s="4" t="s">
        <v>3372</v>
      </c>
      <c r="C1364" s="4"/>
    </row>
    <row r="1365" spans="1:3" ht="30" x14ac:dyDescent="0.25">
      <c r="A1365" s="2" t="s">
        <v>4362</v>
      </c>
      <c r="B1365" s="4"/>
      <c r="C1365" s="4"/>
    </row>
    <row r="1366" spans="1:3" ht="30" x14ac:dyDescent="0.25">
      <c r="A1366" s="3" t="s">
        <v>4089</v>
      </c>
      <c r="B1366" s="4"/>
      <c r="C1366" s="4"/>
    </row>
    <row r="1367" spans="1:3" x14ac:dyDescent="0.25">
      <c r="A1367" s="2" t="s">
        <v>4090</v>
      </c>
      <c r="B1367" s="4">
        <v>1</v>
      </c>
      <c r="C1367" s="4"/>
    </row>
    <row r="1368" spans="1:3" x14ac:dyDescent="0.25">
      <c r="A1368" s="2" t="s">
        <v>4091</v>
      </c>
      <c r="B1368" s="8">
        <v>14793</v>
      </c>
      <c r="C1368" s="4"/>
    </row>
    <row r="1369" spans="1:3" ht="30" x14ac:dyDescent="0.25">
      <c r="A1369" s="2" t="s">
        <v>4092</v>
      </c>
      <c r="B1369" s="8">
        <v>8047</v>
      </c>
      <c r="C1369" s="4"/>
    </row>
    <row r="1370" spans="1:3" ht="30" x14ac:dyDescent="0.25">
      <c r="A1370" s="2" t="s">
        <v>4093</v>
      </c>
      <c r="B1370" s="8">
        <v>22840</v>
      </c>
      <c r="C1370" s="4"/>
    </row>
    <row r="1371" spans="1:3" ht="30" x14ac:dyDescent="0.25">
      <c r="A1371" s="2" t="s">
        <v>4094</v>
      </c>
      <c r="B1371" s="8">
        <v>7270</v>
      </c>
      <c r="C1371" s="4"/>
    </row>
    <row r="1372" spans="1:3" ht="45" x14ac:dyDescent="0.25">
      <c r="A1372" s="2" t="s">
        <v>4363</v>
      </c>
      <c r="B1372" s="4"/>
      <c r="C1372" s="4"/>
    </row>
    <row r="1373" spans="1:3" ht="30" x14ac:dyDescent="0.25">
      <c r="A1373" s="3" t="s">
        <v>4089</v>
      </c>
      <c r="B1373" s="4"/>
      <c r="C1373" s="4"/>
    </row>
    <row r="1374" spans="1:3" ht="30" x14ac:dyDescent="0.25">
      <c r="A1374" s="2" t="s">
        <v>4101</v>
      </c>
      <c r="B1374" s="4" t="s">
        <v>3372</v>
      </c>
      <c r="C1374" s="4"/>
    </row>
    <row r="1375" spans="1:3" ht="30" x14ac:dyDescent="0.25">
      <c r="A1375" s="2" t="s">
        <v>4364</v>
      </c>
      <c r="B1375" s="4"/>
      <c r="C1375" s="4"/>
    </row>
    <row r="1376" spans="1:3" ht="30" x14ac:dyDescent="0.25">
      <c r="A1376" s="3" t="s">
        <v>4089</v>
      </c>
      <c r="B1376" s="4"/>
      <c r="C1376" s="4"/>
    </row>
    <row r="1377" spans="1:3" x14ac:dyDescent="0.25">
      <c r="A1377" s="2" t="s">
        <v>4090</v>
      </c>
      <c r="B1377" s="4">
        <v>1</v>
      </c>
      <c r="C1377" s="4"/>
    </row>
    <row r="1378" spans="1:3" x14ac:dyDescent="0.25">
      <c r="A1378" s="2" t="s">
        <v>4091</v>
      </c>
      <c r="B1378" s="8">
        <v>4496</v>
      </c>
      <c r="C1378" s="4"/>
    </row>
    <row r="1379" spans="1:3" ht="30" x14ac:dyDescent="0.25">
      <c r="A1379" s="2" t="s">
        <v>4092</v>
      </c>
      <c r="B1379" s="8">
        <v>1122</v>
      </c>
      <c r="C1379" s="4"/>
    </row>
    <row r="1380" spans="1:3" ht="30" x14ac:dyDescent="0.25">
      <c r="A1380" s="2" t="s">
        <v>4093</v>
      </c>
      <c r="B1380" s="8">
        <v>5618</v>
      </c>
      <c r="C1380" s="4"/>
    </row>
    <row r="1381" spans="1:3" ht="30" x14ac:dyDescent="0.25">
      <c r="A1381" s="2" t="s">
        <v>4094</v>
      </c>
      <c r="B1381" s="8">
        <v>2557</v>
      </c>
      <c r="C1381" s="4"/>
    </row>
    <row r="1382" spans="1:3" ht="30" x14ac:dyDescent="0.25">
      <c r="A1382" s="2" t="s">
        <v>4365</v>
      </c>
      <c r="B1382" s="4"/>
      <c r="C1382" s="4"/>
    </row>
    <row r="1383" spans="1:3" ht="30" x14ac:dyDescent="0.25">
      <c r="A1383" s="3" t="s">
        <v>4089</v>
      </c>
      <c r="B1383" s="4"/>
      <c r="C1383" s="4"/>
    </row>
    <row r="1384" spans="1:3" ht="30" x14ac:dyDescent="0.25">
      <c r="A1384" s="2" t="s">
        <v>4101</v>
      </c>
      <c r="B1384" s="4" t="s">
        <v>3372</v>
      </c>
      <c r="C1384" s="4"/>
    </row>
    <row r="1385" spans="1:3" ht="30" x14ac:dyDescent="0.25">
      <c r="A1385" s="2" t="s">
        <v>4366</v>
      </c>
      <c r="B1385" s="4"/>
      <c r="C1385" s="4"/>
    </row>
    <row r="1386" spans="1:3" ht="30" x14ac:dyDescent="0.25">
      <c r="A1386" s="3" t="s">
        <v>4089</v>
      </c>
      <c r="B1386" s="4"/>
      <c r="C1386" s="4"/>
    </row>
    <row r="1387" spans="1:3" x14ac:dyDescent="0.25">
      <c r="A1387" s="2" t="s">
        <v>4090</v>
      </c>
      <c r="B1387" s="4">
        <v>1</v>
      </c>
      <c r="C1387" s="4"/>
    </row>
    <row r="1388" spans="1:3" x14ac:dyDescent="0.25">
      <c r="A1388" s="2" t="s">
        <v>4091</v>
      </c>
      <c r="B1388" s="8">
        <v>1307</v>
      </c>
      <c r="C1388" s="4"/>
    </row>
    <row r="1389" spans="1:3" ht="30" x14ac:dyDescent="0.25">
      <c r="A1389" s="2" t="s">
        <v>4092</v>
      </c>
      <c r="B1389" s="8">
        <v>2040</v>
      </c>
      <c r="C1389" s="4"/>
    </row>
    <row r="1390" spans="1:3" ht="30" x14ac:dyDescent="0.25">
      <c r="A1390" s="2" t="s">
        <v>4093</v>
      </c>
      <c r="B1390" s="8">
        <v>3347</v>
      </c>
      <c r="C1390" s="4"/>
    </row>
    <row r="1391" spans="1:3" ht="30" x14ac:dyDescent="0.25">
      <c r="A1391" s="2" t="s">
        <v>4094</v>
      </c>
      <c r="B1391" s="4">
        <v>942</v>
      </c>
      <c r="C1391" s="4"/>
    </row>
    <row r="1392" spans="1:3" ht="45" x14ac:dyDescent="0.25">
      <c r="A1392" s="2" t="s">
        <v>4367</v>
      </c>
      <c r="B1392" s="4"/>
      <c r="C1392" s="4"/>
    </row>
    <row r="1393" spans="1:3" ht="30" x14ac:dyDescent="0.25">
      <c r="A1393" s="3" t="s">
        <v>4089</v>
      </c>
      <c r="B1393" s="4"/>
      <c r="C1393" s="4"/>
    </row>
    <row r="1394" spans="1:3" ht="30" x14ac:dyDescent="0.25">
      <c r="A1394" s="2" t="s">
        <v>4101</v>
      </c>
      <c r="B1394" s="4" t="s">
        <v>3372</v>
      </c>
      <c r="C1394" s="4"/>
    </row>
    <row r="1395" spans="1:3" ht="30" x14ac:dyDescent="0.25">
      <c r="A1395" s="2" t="s">
        <v>4368</v>
      </c>
      <c r="B1395" s="4"/>
      <c r="C1395" s="4"/>
    </row>
    <row r="1396" spans="1:3" ht="30" x14ac:dyDescent="0.25">
      <c r="A1396" s="3" t="s">
        <v>4089</v>
      </c>
      <c r="B1396" s="4"/>
      <c r="C1396" s="4"/>
    </row>
    <row r="1397" spans="1:3" x14ac:dyDescent="0.25">
      <c r="A1397" s="2" t="s">
        <v>4090</v>
      </c>
      <c r="B1397" s="4">
        <v>1</v>
      </c>
      <c r="C1397" s="4"/>
    </row>
    <row r="1398" spans="1:3" x14ac:dyDescent="0.25">
      <c r="A1398" s="2" t="s">
        <v>4091</v>
      </c>
      <c r="B1398" s="8">
        <v>3847</v>
      </c>
      <c r="C1398" s="4"/>
    </row>
    <row r="1399" spans="1:3" ht="30" x14ac:dyDescent="0.25">
      <c r="A1399" s="2" t="s">
        <v>4092</v>
      </c>
      <c r="B1399" s="8">
        <v>4809</v>
      </c>
      <c r="C1399" s="4"/>
    </row>
    <row r="1400" spans="1:3" ht="30" x14ac:dyDescent="0.25">
      <c r="A1400" s="2" t="s">
        <v>4093</v>
      </c>
      <c r="B1400" s="8">
        <v>8656</v>
      </c>
      <c r="C1400" s="4"/>
    </row>
    <row r="1401" spans="1:3" ht="30" x14ac:dyDescent="0.25">
      <c r="A1401" s="2" t="s">
        <v>4094</v>
      </c>
      <c r="B1401" s="8">
        <v>2941</v>
      </c>
      <c r="C1401" s="4"/>
    </row>
    <row r="1402" spans="1:3" ht="30" x14ac:dyDescent="0.25">
      <c r="A1402" s="2" t="s">
        <v>4369</v>
      </c>
      <c r="B1402" s="4"/>
      <c r="C1402" s="4"/>
    </row>
    <row r="1403" spans="1:3" ht="30" x14ac:dyDescent="0.25">
      <c r="A1403" s="3" t="s">
        <v>4089</v>
      </c>
      <c r="B1403" s="4"/>
      <c r="C1403" s="4"/>
    </row>
    <row r="1404" spans="1:3" ht="30" x14ac:dyDescent="0.25">
      <c r="A1404" s="2" t="s">
        <v>4101</v>
      </c>
      <c r="B1404" s="4" t="s">
        <v>3372</v>
      </c>
      <c r="C1404" s="4"/>
    </row>
    <row r="1405" spans="1:3" ht="30" x14ac:dyDescent="0.25">
      <c r="A1405" s="2" t="s">
        <v>4370</v>
      </c>
      <c r="B1405" s="4"/>
      <c r="C1405" s="4"/>
    </row>
    <row r="1406" spans="1:3" ht="30" x14ac:dyDescent="0.25">
      <c r="A1406" s="3" t="s">
        <v>4089</v>
      </c>
      <c r="B1406" s="4"/>
      <c r="C1406" s="4"/>
    </row>
    <row r="1407" spans="1:3" x14ac:dyDescent="0.25">
      <c r="A1407" s="2" t="s">
        <v>4090</v>
      </c>
      <c r="B1407" s="4">
        <v>1</v>
      </c>
      <c r="C1407" s="4"/>
    </row>
    <row r="1408" spans="1:3" x14ac:dyDescent="0.25">
      <c r="A1408" s="2" t="s">
        <v>4091</v>
      </c>
      <c r="B1408" s="8">
        <v>5403</v>
      </c>
      <c r="C1408" s="4"/>
    </row>
    <row r="1409" spans="1:3" ht="30" x14ac:dyDescent="0.25">
      <c r="A1409" s="2" t="s">
        <v>4092</v>
      </c>
      <c r="B1409" s="8">
        <v>5737</v>
      </c>
      <c r="C1409" s="4"/>
    </row>
    <row r="1410" spans="1:3" ht="30" x14ac:dyDescent="0.25">
      <c r="A1410" s="2" t="s">
        <v>4093</v>
      </c>
      <c r="B1410" s="8">
        <v>11140</v>
      </c>
      <c r="C1410" s="4"/>
    </row>
    <row r="1411" spans="1:3" ht="30" x14ac:dyDescent="0.25">
      <c r="A1411" s="2" t="s">
        <v>4094</v>
      </c>
      <c r="B1411" s="8">
        <v>3878</v>
      </c>
      <c r="C1411" s="4"/>
    </row>
    <row r="1412" spans="1:3" ht="30" x14ac:dyDescent="0.25">
      <c r="A1412" s="2" t="s">
        <v>4371</v>
      </c>
      <c r="B1412" s="4"/>
      <c r="C1412" s="4"/>
    </row>
    <row r="1413" spans="1:3" ht="30" x14ac:dyDescent="0.25">
      <c r="A1413" s="3" t="s">
        <v>4089</v>
      </c>
      <c r="B1413" s="4"/>
      <c r="C1413" s="4"/>
    </row>
    <row r="1414" spans="1:3" ht="30" x14ac:dyDescent="0.25">
      <c r="A1414" s="2" t="s">
        <v>4101</v>
      </c>
      <c r="B1414" s="4" t="s">
        <v>3372</v>
      </c>
      <c r="C1414" s="4"/>
    </row>
    <row r="1415" spans="1:3" x14ac:dyDescent="0.25">
      <c r="A1415" s="2" t="s">
        <v>4372</v>
      </c>
      <c r="B1415" s="4"/>
      <c r="C1415" s="4"/>
    </row>
    <row r="1416" spans="1:3" ht="30" x14ac:dyDescent="0.25">
      <c r="A1416" s="3" t="s">
        <v>4089</v>
      </c>
      <c r="B1416" s="4"/>
      <c r="C1416" s="4"/>
    </row>
    <row r="1417" spans="1:3" x14ac:dyDescent="0.25">
      <c r="A1417" s="2" t="s">
        <v>4090</v>
      </c>
      <c r="B1417" s="4">
        <v>1</v>
      </c>
      <c r="C1417" s="4"/>
    </row>
    <row r="1418" spans="1:3" x14ac:dyDescent="0.25">
      <c r="A1418" s="2" t="s">
        <v>4091</v>
      </c>
      <c r="B1418" s="8">
        <v>5007</v>
      </c>
      <c r="C1418" s="4"/>
    </row>
    <row r="1419" spans="1:3" ht="30" x14ac:dyDescent="0.25">
      <c r="A1419" s="2" t="s">
        <v>4092</v>
      </c>
      <c r="B1419" s="8">
        <v>16195</v>
      </c>
      <c r="C1419" s="4"/>
    </row>
    <row r="1420" spans="1:3" ht="30" x14ac:dyDescent="0.25">
      <c r="A1420" s="2" t="s">
        <v>4093</v>
      </c>
      <c r="B1420" s="8">
        <v>21202</v>
      </c>
      <c r="C1420" s="4"/>
    </row>
    <row r="1421" spans="1:3" ht="30" x14ac:dyDescent="0.25">
      <c r="A1421" s="2" t="s">
        <v>4094</v>
      </c>
      <c r="B1421" s="8">
        <v>4284</v>
      </c>
      <c r="C1421" s="4"/>
    </row>
    <row r="1422" spans="1:3" ht="30" x14ac:dyDescent="0.25">
      <c r="A1422" s="2" t="s">
        <v>4373</v>
      </c>
      <c r="B1422" s="4"/>
      <c r="C1422" s="4"/>
    </row>
    <row r="1423" spans="1:3" ht="30" x14ac:dyDescent="0.25">
      <c r="A1423" s="3" t="s">
        <v>4089</v>
      </c>
      <c r="B1423" s="4"/>
      <c r="C1423" s="4"/>
    </row>
    <row r="1424" spans="1:3" ht="30" x14ac:dyDescent="0.25">
      <c r="A1424" s="2" t="s">
        <v>4101</v>
      </c>
      <c r="B1424" s="4" t="s">
        <v>3372</v>
      </c>
      <c r="C1424" s="4"/>
    </row>
    <row r="1425" spans="1:3" ht="30" x14ac:dyDescent="0.25">
      <c r="A1425" s="2" t="s">
        <v>4374</v>
      </c>
      <c r="B1425" s="4"/>
      <c r="C1425" s="4"/>
    </row>
    <row r="1426" spans="1:3" ht="30" x14ac:dyDescent="0.25">
      <c r="A1426" s="3" t="s">
        <v>4089</v>
      </c>
      <c r="B1426" s="4"/>
      <c r="C1426" s="4"/>
    </row>
    <row r="1427" spans="1:3" x14ac:dyDescent="0.25">
      <c r="A1427" s="2" t="s">
        <v>4090</v>
      </c>
      <c r="B1427" s="4">
        <v>1</v>
      </c>
      <c r="C1427" s="4"/>
    </row>
    <row r="1428" spans="1:3" x14ac:dyDescent="0.25">
      <c r="A1428" s="2" t="s">
        <v>4091</v>
      </c>
      <c r="B1428" s="8">
        <v>8091</v>
      </c>
      <c r="C1428" s="4"/>
    </row>
    <row r="1429" spans="1:3" ht="30" x14ac:dyDescent="0.25">
      <c r="A1429" s="2" t="s">
        <v>4092</v>
      </c>
      <c r="B1429" s="8">
        <v>1448</v>
      </c>
      <c r="C1429" s="4"/>
    </row>
    <row r="1430" spans="1:3" ht="30" x14ac:dyDescent="0.25">
      <c r="A1430" s="2" t="s">
        <v>4093</v>
      </c>
      <c r="B1430" s="8">
        <v>9539</v>
      </c>
      <c r="C1430" s="4"/>
    </row>
    <row r="1431" spans="1:3" ht="30" x14ac:dyDescent="0.25">
      <c r="A1431" s="2" t="s">
        <v>4094</v>
      </c>
      <c r="B1431" s="8">
        <v>3560</v>
      </c>
      <c r="C1431" s="4"/>
    </row>
    <row r="1432" spans="1:3" ht="30" x14ac:dyDescent="0.25">
      <c r="A1432" s="2" t="s">
        <v>4375</v>
      </c>
      <c r="B1432" s="4"/>
      <c r="C1432" s="4"/>
    </row>
    <row r="1433" spans="1:3" ht="30" x14ac:dyDescent="0.25">
      <c r="A1433" s="3" t="s">
        <v>4089</v>
      </c>
      <c r="B1433" s="4"/>
      <c r="C1433" s="4"/>
    </row>
    <row r="1434" spans="1:3" ht="30" x14ac:dyDescent="0.25">
      <c r="A1434" s="2" t="s">
        <v>4101</v>
      </c>
      <c r="B1434" s="4" t="s">
        <v>3372</v>
      </c>
      <c r="C1434" s="4"/>
    </row>
    <row r="1435" spans="1:3" ht="30" x14ac:dyDescent="0.25">
      <c r="A1435" s="2" t="s">
        <v>4376</v>
      </c>
      <c r="B1435" s="4"/>
      <c r="C1435" s="4"/>
    </row>
    <row r="1436" spans="1:3" ht="30" x14ac:dyDescent="0.25">
      <c r="A1436" s="3" t="s">
        <v>4089</v>
      </c>
      <c r="B1436" s="4"/>
      <c r="C1436" s="4"/>
    </row>
    <row r="1437" spans="1:3" x14ac:dyDescent="0.25">
      <c r="A1437" s="2" t="s">
        <v>4090</v>
      </c>
      <c r="B1437" s="4">
        <v>1</v>
      </c>
      <c r="C1437" s="4"/>
    </row>
    <row r="1438" spans="1:3" x14ac:dyDescent="0.25">
      <c r="A1438" s="2" t="s">
        <v>4091</v>
      </c>
      <c r="B1438" s="8">
        <v>4326</v>
      </c>
      <c r="C1438" s="4"/>
    </row>
    <row r="1439" spans="1:3" ht="30" x14ac:dyDescent="0.25">
      <c r="A1439" s="2" t="s">
        <v>4092</v>
      </c>
      <c r="B1439" s="8">
        <v>8040</v>
      </c>
      <c r="C1439" s="4"/>
    </row>
    <row r="1440" spans="1:3" ht="30" x14ac:dyDescent="0.25">
      <c r="A1440" s="2" t="s">
        <v>4093</v>
      </c>
      <c r="B1440" s="8">
        <v>12366</v>
      </c>
      <c r="C1440" s="4"/>
    </row>
    <row r="1441" spans="1:3" ht="30" x14ac:dyDescent="0.25">
      <c r="A1441" s="2" t="s">
        <v>4094</v>
      </c>
      <c r="B1441" s="8">
        <v>3170</v>
      </c>
      <c r="C1441" s="4"/>
    </row>
    <row r="1442" spans="1:3" ht="30" x14ac:dyDescent="0.25">
      <c r="A1442" s="2" t="s">
        <v>4377</v>
      </c>
      <c r="B1442" s="4"/>
      <c r="C1442" s="4"/>
    </row>
    <row r="1443" spans="1:3" ht="30" x14ac:dyDescent="0.25">
      <c r="A1443" s="3" t="s">
        <v>4089</v>
      </c>
      <c r="B1443" s="4"/>
      <c r="C1443" s="4"/>
    </row>
    <row r="1444" spans="1:3" ht="30" x14ac:dyDescent="0.25">
      <c r="A1444" s="2" t="s">
        <v>4101</v>
      </c>
      <c r="B1444" s="4" t="s">
        <v>3372</v>
      </c>
      <c r="C1444" s="4"/>
    </row>
    <row r="1445" spans="1:3" x14ac:dyDescent="0.25">
      <c r="A1445" s="2" t="s">
        <v>4378</v>
      </c>
      <c r="B1445" s="4"/>
      <c r="C1445" s="4"/>
    </row>
    <row r="1446" spans="1:3" ht="30" x14ac:dyDescent="0.25">
      <c r="A1446" s="3" t="s">
        <v>4089</v>
      </c>
      <c r="B1446" s="4"/>
      <c r="C1446" s="4"/>
    </row>
    <row r="1447" spans="1:3" x14ac:dyDescent="0.25">
      <c r="A1447" s="2" t="s">
        <v>4090</v>
      </c>
      <c r="B1447" s="4">
        <v>1</v>
      </c>
      <c r="C1447" s="4"/>
    </row>
    <row r="1448" spans="1:3" x14ac:dyDescent="0.25">
      <c r="A1448" s="2" t="s">
        <v>4091</v>
      </c>
      <c r="B1448" s="8">
        <v>14658</v>
      </c>
      <c r="C1448" s="4"/>
    </row>
    <row r="1449" spans="1:3" ht="30" x14ac:dyDescent="0.25">
      <c r="A1449" s="2" t="s">
        <v>4092</v>
      </c>
      <c r="B1449" s="8">
        <v>10383</v>
      </c>
      <c r="C1449" s="4"/>
    </row>
    <row r="1450" spans="1:3" ht="30" x14ac:dyDescent="0.25">
      <c r="A1450" s="2" t="s">
        <v>4093</v>
      </c>
      <c r="B1450" s="8">
        <v>25041</v>
      </c>
      <c r="C1450" s="4"/>
    </row>
    <row r="1451" spans="1:3" ht="30" x14ac:dyDescent="0.25">
      <c r="A1451" s="2" t="s">
        <v>4094</v>
      </c>
      <c r="B1451" s="8">
        <v>8384</v>
      </c>
      <c r="C1451" s="4"/>
    </row>
    <row r="1452" spans="1:3" ht="30" x14ac:dyDescent="0.25">
      <c r="A1452" s="2" t="s">
        <v>4379</v>
      </c>
      <c r="B1452" s="4"/>
      <c r="C1452" s="4"/>
    </row>
    <row r="1453" spans="1:3" ht="30" x14ac:dyDescent="0.25">
      <c r="A1453" s="3" t="s">
        <v>4089</v>
      </c>
      <c r="B1453" s="4"/>
      <c r="C1453" s="4"/>
    </row>
    <row r="1454" spans="1:3" ht="30" x14ac:dyDescent="0.25">
      <c r="A1454" s="2" t="s">
        <v>4101</v>
      </c>
      <c r="B1454" s="4" t="s">
        <v>3372</v>
      </c>
      <c r="C1454" s="4"/>
    </row>
    <row r="1455" spans="1:3" x14ac:dyDescent="0.25">
      <c r="A1455" s="2" t="s">
        <v>4380</v>
      </c>
      <c r="B1455" s="4"/>
      <c r="C1455" s="4"/>
    </row>
    <row r="1456" spans="1:3" ht="30" x14ac:dyDescent="0.25">
      <c r="A1456" s="3" t="s">
        <v>4089</v>
      </c>
      <c r="B1456" s="4"/>
      <c r="C1456" s="4"/>
    </row>
    <row r="1457" spans="1:3" x14ac:dyDescent="0.25">
      <c r="A1457" s="2" t="s">
        <v>4090</v>
      </c>
      <c r="B1457" s="4">
        <v>1</v>
      </c>
      <c r="C1457" s="4"/>
    </row>
    <row r="1458" spans="1:3" x14ac:dyDescent="0.25">
      <c r="A1458" s="2" t="s">
        <v>4091</v>
      </c>
      <c r="B1458" s="8">
        <v>2020</v>
      </c>
      <c r="C1458" s="4"/>
    </row>
    <row r="1459" spans="1:3" ht="30" x14ac:dyDescent="0.25">
      <c r="A1459" s="2" t="s">
        <v>4092</v>
      </c>
      <c r="B1459" s="4">
        <v>829</v>
      </c>
      <c r="C1459" s="4"/>
    </row>
    <row r="1460" spans="1:3" ht="30" x14ac:dyDescent="0.25">
      <c r="A1460" s="2" t="s">
        <v>4093</v>
      </c>
      <c r="B1460" s="8">
        <v>2849</v>
      </c>
      <c r="C1460" s="4"/>
    </row>
    <row r="1461" spans="1:3" ht="30" x14ac:dyDescent="0.25">
      <c r="A1461" s="2" t="s">
        <v>4094</v>
      </c>
      <c r="B1461" s="8">
        <v>1223</v>
      </c>
      <c r="C1461" s="4"/>
    </row>
    <row r="1462" spans="1:3" ht="30" x14ac:dyDescent="0.25">
      <c r="A1462" s="2" t="s">
        <v>4381</v>
      </c>
      <c r="B1462" s="4"/>
      <c r="C1462" s="4"/>
    </row>
    <row r="1463" spans="1:3" ht="30" x14ac:dyDescent="0.25">
      <c r="A1463" s="3" t="s">
        <v>4089</v>
      </c>
      <c r="B1463" s="4"/>
      <c r="C1463" s="4"/>
    </row>
    <row r="1464" spans="1:3" ht="30" x14ac:dyDescent="0.25">
      <c r="A1464" s="2" t="s">
        <v>4101</v>
      </c>
      <c r="B1464" s="4" t="s">
        <v>3372</v>
      </c>
      <c r="C1464" s="4"/>
    </row>
    <row r="1465" spans="1:3" ht="30" x14ac:dyDescent="0.25">
      <c r="A1465" s="2" t="s">
        <v>4382</v>
      </c>
      <c r="B1465" s="4"/>
      <c r="C1465" s="4"/>
    </row>
    <row r="1466" spans="1:3" ht="30" x14ac:dyDescent="0.25">
      <c r="A1466" s="3" t="s">
        <v>4089</v>
      </c>
      <c r="B1466" s="4"/>
      <c r="C1466" s="4"/>
    </row>
    <row r="1467" spans="1:3" x14ac:dyDescent="0.25">
      <c r="A1467" s="2" t="s">
        <v>4090</v>
      </c>
      <c r="B1467" s="4">
        <v>1</v>
      </c>
      <c r="C1467" s="4"/>
    </row>
    <row r="1468" spans="1:3" x14ac:dyDescent="0.25">
      <c r="A1468" s="2" t="s">
        <v>4091</v>
      </c>
      <c r="B1468" s="8">
        <v>2751</v>
      </c>
      <c r="C1468" s="4"/>
    </row>
    <row r="1469" spans="1:3" ht="30" x14ac:dyDescent="0.25">
      <c r="A1469" s="2" t="s">
        <v>4092</v>
      </c>
      <c r="B1469" s="4">
        <v>453</v>
      </c>
      <c r="C1469" s="4"/>
    </row>
    <row r="1470" spans="1:3" ht="30" x14ac:dyDescent="0.25">
      <c r="A1470" s="2" t="s">
        <v>4093</v>
      </c>
      <c r="B1470" s="8">
        <v>3204</v>
      </c>
      <c r="C1470" s="4"/>
    </row>
    <row r="1471" spans="1:3" ht="30" x14ac:dyDescent="0.25">
      <c r="A1471" s="2" t="s">
        <v>4094</v>
      </c>
      <c r="B1471" s="8">
        <v>1097</v>
      </c>
      <c r="C1471" s="4"/>
    </row>
    <row r="1472" spans="1:3" ht="30" x14ac:dyDescent="0.25">
      <c r="A1472" s="2" t="s">
        <v>4383</v>
      </c>
      <c r="B1472" s="4"/>
      <c r="C1472" s="4"/>
    </row>
    <row r="1473" spans="1:3" ht="30" x14ac:dyDescent="0.25">
      <c r="A1473" s="3" t="s">
        <v>4089</v>
      </c>
      <c r="B1473" s="4"/>
      <c r="C1473" s="4"/>
    </row>
    <row r="1474" spans="1:3" ht="30" x14ac:dyDescent="0.25">
      <c r="A1474" s="2" t="s">
        <v>4101</v>
      </c>
      <c r="B1474" s="4" t="s">
        <v>3372</v>
      </c>
      <c r="C1474" s="4"/>
    </row>
    <row r="1475" spans="1:3" x14ac:dyDescent="0.25">
      <c r="A1475" s="2" t="s">
        <v>4384</v>
      </c>
      <c r="B1475" s="4"/>
      <c r="C1475" s="4"/>
    </row>
    <row r="1476" spans="1:3" ht="30" x14ac:dyDescent="0.25">
      <c r="A1476" s="3" t="s">
        <v>4089</v>
      </c>
      <c r="B1476" s="4"/>
      <c r="C1476" s="4"/>
    </row>
    <row r="1477" spans="1:3" x14ac:dyDescent="0.25">
      <c r="A1477" s="2" t="s">
        <v>4090</v>
      </c>
      <c r="B1477" s="4">
        <v>1</v>
      </c>
      <c r="C1477" s="4"/>
    </row>
    <row r="1478" spans="1:3" x14ac:dyDescent="0.25">
      <c r="A1478" s="2" t="s">
        <v>4091</v>
      </c>
      <c r="B1478" s="8">
        <v>8196</v>
      </c>
      <c r="C1478" s="4"/>
    </row>
    <row r="1479" spans="1:3" ht="30" x14ac:dyDescent="0.25">
      <c r="A1479" s="2" t="s">
        <v>4092</v>
      </c>
      <c r="B1479" s="8">
        <v>16495</v>
      </c>
      <c r="C1479" s="4"/>
    </row>
    <row r="1480" spans="1:3" ht="30" x14ac:dyDescent="0.25">
      <c r="A1480" s="2" t="s">
        <v>4093</v>
      </c>
      <c r="B1480" s="8">
        <v>24691</v>
      </c>
      <c r="C1480" s="4"/>
    </row>
    <row r="1481" spans="1:3" ht="30" x14ac:dyDescent="0.25">
      <c r="A1481" s="2" t="s">
        <v>4094</v>
      </c>
      <c r="B1481" s="8">
        <v>9062</v>
      </c>
      <c r="C1481" s="4"/>
    </row>
    <row r="1482" spans="1:3" ht="30" x14ac:dyDescent="0.25">
      <c r="A1482" s="2" t="s">
        <v>4385</v>
      </c>
      <c r="B1482" s="4"/>
      <c r="C1482" s="4"/>
    </row>
    <row r="1483" spans="1:3" ht="30" x14ac:dyDescent="0.25">
      <c r="A1483" s="3" t="s">
        <v>4089</v>
      </c>
      <c r="B1483" s="4"/>
      <c r="C1483" s="4"/>
    </row>
    <row r="1484" spans="1:3" ht="30" x14ac:dyDescent="0.25">
      <c r="A1484" s="2" t="s">
        <v>4101</v>
      </c>
      <c r="B1484" s="4" t="s">
        <v>3372</v>
      </c>
      <c r="C1484" s="4"/>
    </row>
    <row r="1485" spans="1:3" x14ac:dyDescent="0.25">
      <c r="A1485" s="2" t="s">
        <v>4386</v>
      </c>
      <c r="B1485" s="4"/>
      <c r="C1485" s="4"/>
    </row>
    <row r="1486" spans="1:3" ht="30" x14ac:dyDescent="0.25">
      <c r="A1486" s="3" t="s">
        <v>4089</v>
      </c>
      <c r="B1486" s="4"/>
      <c r="C1486" s="4"/>
    </row>
    <row r="1487" spans="1:3" x14ac:dyDescent="0.25">
      <c r="A1487" s="2" t="s">
        <v>4090</v>
      </c>
      <c r="B1487" s="4">
        <v>1</v>
      </c>
      <c r="C1487" s="4"/>
    </row>
    <row r="1488" spans="1:3" x14ac:dyDescent="0.25">
      <c r="A1488" s="2" t="s">
        <v>4091</v>
      </c>
      <c r="B1488" s="8">
        <v>1800</v>
      </c>
      <c r="C1488" s="4"/>
    </row>
    <row r="1489" spans="1:3" ht="30" x14ac:dyDescent="0.25">
      <c r="A1489" s="2" t="s">
        <v>4092</v>
      </c>
      <c r="B1489" s="8">
        <v>1343</v>
      </c>
      <c r="C1489" s="4"/>
    </row>
    <row r="1490" spans="1:3" ht="30" x14ac:dyDescent="0.25">
      <c r="A1490" s="2" t="s">
        <v>4093</v>
      </c>
      <c r="B1490" s="8">
        <v>3143</v>
      </c>
      <c r="C1490" s="4"/>
    </row>
    <row r="1491" spans="1:3" ht="30" x14ac:dyDescent="0.25">
      <c r="A1491" s="2" t="s">
        <v>4094</v>
      </c>
      <c r="B1491" s="8">
        <v>1183</v>
      </c>
      <c r="C1491" s="4"/>
    </row>
    <row r="1492" spans="1:3" ht="30" x14ac:dyDescent="0.25">
      <c r="A1492" s="2" t="s">
        <v>4387</v>
      </c>
      <c r="B1492" s="4"/>
      <c r="C1492" s="4"/>
    </row>
    <row r="1493" spans="1:3" ht="30" x14ac:dyDescent="0.25">
      <c r="A1493" s="3" t="s">
        <v>4089</v>
      </c>
      <c r="B1493" s="4"/>
      <c r="C1493" s="4"/>
    </row>
    <row r="1494" spans="1:3" ht="30" x14ac:dyDescent="0.25">
      <c r="A1494" s="2" t="s">
        <v>4101</v>
      </c>
      <c r="B1494" s="4" t="s">
        <v>3372</v>
      </c>
      <c r="C1494" s="4"/>
    </row>
    <row r="1495" spans="1:3" x14ac:dyDescent="0.25">
      <c r="A1495" s="2" t="s">
        <v>4388</v>
      </c>
      <c r="B1495" s="4"/>
      <c r="C1495" s="4"/>
    </row>
    <row r="1496" spans="1:3" ht="30" x14ac:dyDescent="0.25">
      <c r="A1496" s="3" t="s">
        <v>4089</v>
      </c>
      <c r="B1496" s="4"/>
      <c r="C1496" s="4"/>
    </row>
    <row r="1497" spans="1:3" x14ac:dyDescent="0.25">
      <c r="A1497" s="2" t="s">
        <v>4090</v>
      </c>
      <c r="B1497" s="4">
        <v>1</v>
      </c>
      <c r="C1497" s="4"/>
    </row>
    <row r="1498" spans="1:3" x14ac:dyDescent="0.25">
      <c r="A1498" s="2" t="s">
        <v>4091</v>
      </c>
      <c r="B1498" s="8">
        <v>1059</v>
      </c>
      <c r="C1498" s="4"/>
    </row>
    <row r="1499" spans="1:3" ht="30" x14ac:dyDescent="0.25">
      <c r="A1499" s="2" t="s">
        <v>4092</v>
      </c>
      <c r="B1499" s="8">
        <v>6759</v>
      </c>
      <c r="C1499" s="4"/>
    </row>
    <row r="1500" spans="1:3" ht="30" x14ac:dyDescent="0.25">
      <c r="A1500" s="2" t="s">
        <v>4093</v>
      </c>
      <c r="B1500" s="8">
        <v>7818</v>
      </c>
      <c r="C1500" s="4"/>
    </row>
    <row r="1501" spans="1:3" ht="30" x14ac:dyDescent="0.25">
      <c r="A1501" s="2" t="s">
        <v>4094</v>
      </c>
      <c r="B1501" s="8">
        <v>2836</v>
      </c>
      <c r="C1501" s="4"/>
    </row>
    <row r="1502" spans="1:3" ht="30" x14ac:dyDescent="0.25">
      <c r="A1502" s="2" t="s">
        <v>4389</v>
      </c>
      <c r="B1502" s="4"/>
      <c r="C1502" s="4"/>
    </row>
    <row r="1503" spans="1:3" ht="30" x14ac:dyDescent="0.25">
      <c r="A1503" s="3" t="s">
        <v>4089</v>
      </c>
      <c r="B1503" s="4"/>
      <c r="C1503" s="4"/>
    </row>
    <row r="1504" spans="1:3" ht="30" x14ac:dyDescent="0.25">
      <c r="A1504" s="2" t="s">
        <v>4101</v>
      </c>
      <c r="B1504" s="4" t="s">
        <v>3372</v>
      </c>
      <c r="C1504" s="4"/>
    </row>
    <row r="1505" spans="1:3" x14ac:dyDescent="0.25">
      <c r="A1505" s="2" t="s">
        <v>4390</v>
      </c>
      <c r="B1505" s="4"/>
      <c r="C1505" s="4"/>
    </row>
    <row r="1506" spans="1:3" ht="30" x14ac:dyDescent="0.25">
      <c r="A1506" s="3" t="s">
        <v>4089</v>
      </c>
      <c r="B1506" s="4"/>
      <c r="C1506" s="4"/>
    </row>
    <row r="1507" spans="1:3" x14ac:dyDescent="0.25">
      <c r="A1507" s="2" t="s">
        <v>4090</v>
      </c>
      <c r="B1507" s="4">
        <v>1</v>
      </c>
      <c r="C1507" s="4"/>
    </row>
    <row r="1508" spans="1:3" x14ac:dyDescent="0.25">
      <c r="A1508" s="2" t="s">
        <v>4091</v>
      </c>
      <c r="B1508" s="8">
        <v>7691</v>
      </c>
      <c r="C1508" s="4"/>
    </row>
    <row r="1509" spans="1:3" ht="30" x14ac:dyDescent="0.25">
      <c r="A1509" s="2" t="s">
        <v>4092</v>
      </c>
      <c r="B1509" s="8">
        <v>2697</v>
      </c>
      <c r="C1509" s="4"/>
    </row>
    <row r="1510" spans="1:3" ht="30" x14ac:dyDescent="0.25">
      <c r="A1510" s="2" t="s">
        <v>4093</v>
      </c>
      <c r="B1510" s="8">
        <v>10388</v>
      </c>
      <c r="C1510" s="4"/>
    </row>
    <row r="1511" spans="1:3" ht="30" x14ac:dyDescent="0.25">
      <c r="A1511" s="2" t="s">
        <v>4094</v>
      </c>
      <c r="B1511" s="8">
        <v>2113</v>
      </c>
      <c r="C1511" s="4"/>
    </row>
    <row r="1512" spans="1:3" ht="30" x14ac:dyDescent="0.25">
      <c r="A1512" s="2" t="s">
        <v>4391</v>
      </c>
      <c r="B1512" s="4"/>
      <c r="C1512" s="4"/>
    </row>
    <row r="1513" spans="1:3" ht="30" x14ac:dyDescent="0.25">
      <c r="A1513" s="3" t="s">
        <v>4089</v>
      </c>
      <c r="B1513" s="4"/>
      <c r="C1513" s="4"/>
    </row>
    <row r="1514" spans="1:3" ht="30" x14ac:dyDescent="0.25">
      <c r="A1514" s="2" t="s">
        <v>4101</v>
      </c>
      <c r="B1514" s="4" t="s">
        <v>3372</v>
      </c>
      <c r="C1514" s="4"/>
    </row>
    <row r="1515" spans="1:3" x14ac:dyDescent="0.25">
      <c r="A1515" s="2" t="s">
        <v>4392</v>
      </c>
      <c r="B1515" s="4"/>
      <c r="C1515" s="4"/>
    </row>
    <row r="1516" spans="1:3" ht="30" x14ac:dyDescent="0.25">
      <c r="A1516" s="3" t="s">
        <v>4089</v>
      </c>
      <c r="B1516" s="4"/>
      <c r="C1516" s="4"/>
    </row>
    <row r="1517" spans="1:3" x14ac:dyDescent="0.25">
      <c r="A1517" s="2" t="s">
        <v>4090</v>
      </c>
      <c r="B1517" s="4">
        <v>1</v>
      </c>
      <c r="C1517" s="4"/>
    </row>
    <row r="1518" spans="1:3" x14ac:dyDescent="0.25">
      <c r="A1518" s="2" t="s">
        <v>4091</v>
      </c>
      <c r="B1518" s="4">
        <v>829</v>
      </c>
      <c r="C1518" s="4"/>
    </row>
    <row r="1519" spans="1:3" ht="30" x14ac:dyDescent="0.25">
      <c r="A1519" s="2" t="s">
        <v>4092</v>
      </c>
      <c r="B1519" s="8">
        <v>1562</v>
      </c>
      <c r="C1519" s="4"/>
    </row>
    <row r="1520" spans="1:3" ht="30" x14ac:dyDescent="0.25">
      <c r="A1520" s="2" t="s">
        <v>4093</v>
      </c>
      <c r="B1520" s="8">
        <v>2391</v>
      </c>
      <c r="C1520" s="4"/>
    </row>
    <row r="1521" spans="1:3" ht="30" x14ac:dyDescent="0.25">
      <c r="A1521" s="2" t="s">
        <v>4094</v>
      </c>
      <c r="B1521" s="4">
        <v>549</v>
      </c>
      <c r="C1521" s="4"/>
    </row>
    <row r="1522" spans="1:3" ht="30" x14ac:dyDescent="0.25">
      <c r="A1522" s="2" t="s">
        <v>4393</v>
      </c>
      <c r="B1522" s="4"/>
      <c r="C1522" s="4"/>
    </row>
    <row r="1523" spans="1:3" ht="30" x14ac:dyDescent="0.25">
      <c r="A1523" s="3" t="s">
        <v>4089</v>
      </c>
      <c r="B1523" s="4"/>
      <c r="C1523" s="4"/>
    </row>
    <row r="1524" spans="1:3" ht="30" x14ac:dyDescent="0.25">
      <c r="A1524" s="2" t="s">
        <v>4101</v>
      </c>
      <c r="B1524" s="4" t="s">
        <v>3372</v>
      </c>
      <c r="C1524" s="4"/>
    </row>
    <row r="1525" spans="1:3" ht="30" x14ac:dyDescent="0.25">
      <c r="A1525" s="2" t="s">
        <v>4394</v>
      </c>
      <c r="B1525" s="4"/>
      <c r="C1525" s="4"/>
    </row>
    <row r="1526" spans="1:3" ht="30" x14ac:dyDescent="0.25">
      <c r="A1526" s="3" t="s">
        <v>4089</v>
      </c>
      <c r="B1526" s="4"/>
      <c r="C1526" s="4"/>
    </row>
    <row r="1527" spans="1:3" x14ac:dyDescent="0.25">
      <c r="A1527" s="2" t="s">
        <v>4090</v>
      </c>
      <c r="B1527" s="4">
        <v>1</v>
      </c>
      <c r="C1527" s="4"/>
    </row>
    <row r="1528" spans="1:3" x14ac:dyDescent="0.25">
      <c r="A1528" s="2" t="s">
        <v>4091</v>
      </c>
      <c r="B1528" s="8">
        <v>1853</v>
      </c>
      <c r="C1528" s="4"/>
    </row>
    <row r="1529" spans="1:3" ht="30" x14ac:dyDescent="0.25">
      <c r="A1529" s="2" t="s">
        <v>4092</v>
      </c>
      <c r="B1529" s="8">
        <v>1023</v>
      </c>
      <c r="C1529" s="4"/>
    </row>
    <row r="1530" spans="1:3" ht="30" x14ac:dyDescent="0.25">
      <c r="A1530" s="2" t="s">
        <v>4093</v>
      </c>
      <c r="B1530" s="8">
        <v>2876</v>
      </c>
      <c r="C1530" s="4"/>
    </row>
    <row r="1531" spans="1:3" ht="30" x14ac:dyDescent="0.25">
      <c r="A1531" s="2" t="s">
        <v>4094</v>
      </c>
      <c r="B1531" s="4">
        <v>964</v>
      </c>
      <c r="C1531" s="4"/>
    </row>
    <row r="1532" spans="1:3" ht="30" x14ac:dyDescent="0.25">
      <c r="A1532" s="2" t="s">
        <v>4395</v>
      </c>
      <c r="B1532" s="4"/>
      <c r="C1532" s="4"/>
    </row>
    <row r="1533" spans="1:3" ht="30" x14ac:dyDescent="0.25">
      <c r="A1533" s="3" t="s">
        <v>4089</v>
      </c>
      <c r="B1533" s="4"/>
      <c r="C1533" s="4"/>
    </row>
    <row r="1534" spans="1:3" ht="30" x14ac:dyDescent="0.25">
      <c r="A1534" s="2" t="s">
        <v>4101</v>
      </c>
      <c r="B1534" s="4" t="s">
        <v>3372</v>
      </c>
      <c r="C1534" s="4"/>
    </row>
    <row r="1535" spans="1:3" ht="30" x14ac:dyDescent="0.25">
      <c r="A1535" s="2" t="s">
        <v>4396</v>
      </c>
      <c r="B1535" s="4"/>
      <c r="C1535" s="4"/>
    </row>
    <row r="1536" spans="1:3" ht="30" x14ac:dyDescent="0.25">
      <c r="A1536" s="3" t="s">
        <v>4089</v>
      </c>
      <c r="B1536" s="4"/>
      <c r="C1536" s="4"/>
    </row>
    <row r="1537" spans="1:3" x14ac:dyDescent="0.25">
      <c r="A1537" s="2" t="s">
        <v>4090</v>
      </c>
      <c r="B1537" s="4">
        <v>1</v>
      </c>
      <c r="C1537" s="4"/>
    </row>
    <row r="1538" spans="1:3" x14ac:dyDescent="0.25">
      <c r="A1538" s="2" t="s">
        <v>4091</v>
      </c>
      <c r="B1538" s="8">
        <v>1243</v>
      </c>
      <c r="C1538" s="4"/>
    </row>
    <row r="1539" spans="1:3" ht="30" x14ac:dyDescent="0.25">
      <c r="A1539" s="2" t="s">
        <v>4092</v>
      </c>
      <c r="B1539" s="4">
        <v>537</v>
      </c>
      <c r="C1539" s="4"/>
    </row>
    <row r="1540" spans="1:3" ht="30" x14ac:dyDescent="0.25">
      <c r="A1540" s="2" t="s">
        <v>4093</v>
      </c>
      <c r="B1540" s="8">
        <v>1780</v>
      </c>
      <c r="C1540" s="4"/>
    </row>
    <row r="1541" spans="1:3" ht="30" x14ac:dyDescent="0.25">
      <c r="A1541" s="2" t="s">
        <v>4094</v>
      </c>
      <c r="B1541" s="4">
        <v>416</v>
      </c>
      <c r="C1541" s="4"/>
    </row>
    <row r="1542" spans="1:3" ht="30" x14ac:dyDescent="0.25">
      <c r="A1542" s="2" t="s">
        <v>4397</v>
      </c>
      <c r="B1542" s="4"/>
      <c r="C1542" s="4"/>
    </row>
    <row r="1543" spans="1:3" ht="30" x14ac:dyDescent="0.25">
      <c r="A1543" s="3" t="s">
        <v>4089</v>
      </c>
      <c r="B1543" s="4"/>
      <c r="C1543" s="4"/>
    </row>
    <row r="1544" spans="1:3" ht="30" x14ac:dyDescent="0.25">
      <c r="A1544" s="2" t="s">
        <v>4101</v>
      </c>
      <c r="B1544" s="4" t="s">
        <v>3372</v>
      </c>
      <c r="C1544" s="4"/>
    </row>
    <row r="1545" spans="1:3" ht="30" x14ac:dyDescent="0.25">
      <c r="A1545" s="2" t="s">
        <v>4398</v>
      </c>
      <c r="B1545" s="4"/>
      <c r="C1545" s="4"/>
    </row>
    <row r="1546" spans="1:3" ht="30" x14ac:dyDescent="0.25">
      <c r="A1546" s="3" t="s">
        <v>4089</v>
      </c>
      <c r="B1546" s="4"/>
      <c r="C1546" s="4"/>
    </row>
    <row r="1547" spans="1:3" x14ac:dyDescent="0.25">
      <c r="A1547" s="2" t="s">
        <v>4090</v>
      </c>
      <c r="B1547" s="4">
        <v>1</v>
      </c>
      <c r="C1547" s="4"/>
    </row>
    <row r="1548" spans="1:3" x14ac:dyDescent="0.25">
      <c r="A1548" s="2" t="s">
        <v>4091</v>
      </c>
      <c r="B1548" s="8">
        <v>6542</v>
      </c>
      <c r="C1548" s="4"/>
    </row>
    <row r="1549" spans="1:3" ht="30" x14ac:dyDescent="0.25">
      <c r="A1549" s="2" t="s">
        <v>4092</v>
      </c>
      <c r="B1549" s="8">
        <v>1777</v>
      </c>
      <c r="C1549" s="4"/>
    </row>
    <row r="1550" spans="1:3" ht="30" x14ac:dyDescent="0.25">
      <c r="A1550" s="2" t="s">
        <v>4093</v>
      </c>
      <c r="B1550" s="8">
        <v>8319</v>
      </c>
      <c r="C1550" s="4"/>
    </row>
    <row r="1551" spans="1:3" ht="30" x14ac:dyDescent="0.25">
      <c r="A1551" s="2" t="s">
        <v>4094</v>
      </c>
      <c r="B1551" s="8">
        <v>1260</v>
      </c>
      <c r="C1551" s="4"/>
    </row>
    <row r="1552" spans="1:3" ht="30" x14ac:dyDescent="0.25">
      <c r="A1552" s="2" t="s">
        <v>4399</v>
      </c>
      <c r="B1552" s="4"/>
      <c r="C1552" s="4"/>
    </row>
    <row r="1553" spans="1:3" ht="30" x14ac:dyDescent="0.25">
      <c r="A1553" s="3" t="s">
        <v>4089</v>
      </c>
      <c r="B1553" s="4"/>
      <c r="C1553" s="4"/>
    </row>
    <row r="1554" spans="1:3" ht="30" x14ac:dyDescent="0.25">
      <c r="A1554" s="2" t="s">
        <v>4101</v>
      </c>
      <c r="B1554" s="4" t="s">
        <v>3372</v>
      </c>
      <c r="C1554" s="4"/>
    </row>
    <row r="1555" spans="1:3" ht="30" x14ac:dyDescent="0.25">
      <c r="A1555" s="2" t="s">
        <v>4400</v>
      </c>
      <c r="B1555" s="4"/>
      <c r="C1555" s="4"/>
    </row>
    <row r="1556" spans="1:3" ht="30" x14ac:dyDescent="0.25">
      <c r="A1556" s="3" t="s">
        <v>4089</v>
      </c>
      <c r="B1556" s="4"/>
      <c r="C1556" s="4"/>
    </row>
    <row r="1557" spans="1:3" x14ac:dyDescent="0.25">
      <c r="A1557" s="2" t="s">
        <v>4090</v>
      </c>
      <c r="B1557" s="4">
        <v>1</v>
      </c>
      <c r="C1557" s="4"/>
    </row>
    <row r="1558" spans="1:3" x14ac:dyDescent="0.25">
      <c r="A1558" s="2" t="s">
        <v>4091</v>
      </c>
      <c r="B1558" s="8">
        <v>2541</v>
      </c>
      <c r="C1558" s="4"/>
    </row>
    <row r="1559" spans="1:3" ht="30" x14ac:dyDescent="0.25">
      <c r="A1559" s="2" t="s">
        <v>4092</v>
      </c>
      <c r="B1559" s="8">
        <v>4975</v>
      </c>
      <c r="C1559" s="4"/>
    </row>
    <row r="1560" spans="1:3" ht="30" x14ac:dyDescent="0.25">
      <c r="A1560" s="2" t="s">
        <v>4093</v>
      </c>
      <c r="B1560" s="8">
        <v>7516</v>
      </c>
      <c r="C1560" s="4"/>
    </row>
    <row r="1561" spans="1:3" ht="30" x14ac:dyDescent="0.25">
      <c r="A1561" s="2" t="s">
        <v>4094</v>
      </c>
      <c r="B1561" s="8">
        <v>2504</v>
      </c>
      <c r="C1561" s="4"/>
    </row>
    <row r="1562" spans="1:3" ht="30" x14ac:dyDescent="0.25">
      <c r="A1562" s="2" t="s">
        <v>4401</v>
      </c>
      <c r="B1562" s="4"/>
      <c r="C1562" s="4"/>
    </row>
    <row r="1563" spans="1:3" ht="30" x14ac:dyDescent="0.25">
      <c r="A1563" s="3" t="s">
        <v>4089</v>
      </c>
      <c r="B1563" s="4"/>
      <c r="C1563" s="4"/>
    </row>
    <row r="1564" spans="1:3" ht="30" x14ac:dyDescent="0.25">
      <c r="A1564" s="2" t="s">
        <v>4101</v>
      </c>
      <c r="B1564" s="4" t="s">
        <v>3372</v>
      </c>
      <c r="C1564" s="4"/>
    </row>
    <row r="1565" spans="1:3" ht="30" x14ac:dyDescent="0.25">
      <c r="A1565" s="2" t="s">
        <v>4402</v>
      </c>
      <c r="B1565" s="4"/>
      <c r="C1565" s="4"/>
    </row>
    <row r="1566" spans="1:3" ht="30" x14ac:dyDescent="0.25">
      <c r="A1566" s="3" t="s">
        <v>4089</v>
      </c>
      <c r="B1566" s="4"/>
      <c r="C1566" s="4"/>
    </row>
    <row r="1567" spans="1:3" x14ac:dyDescent="0.25">
      <c r="A1567" s="2" t="s">
        <v>4090</v>
      </c>
      <c r="B1567" s="4">
        <v>3</v>
      </c>
      <c r="C1567" s="4"/>
    </row>
    <row r="1568" spans="1:3" x14ac:dyDescent="0.25">
      <c r="A1568" s="2" t="s">
        <v>4091</v>
      </c>
      <c r="B1568" s="8">
        <v>1750</v>
      </c>
      <c r="C1568" s="4"/>
    </row>
    <row r="1569" spans="1:3" ht="30" x14ac:dyDescent="0.25">
      <c r="A1569" s="2" t="s">
        <v>4092</v>
      </c>
      <c r="B1569" s="8">
        <v>1551</v>
      </c>
      <c r="C1569" s="4"/>
    </row>
    <row r="1570" spans="1:3" ht="30" x14ac:dyDescent="0.25">
      <c r="A1570" s="2" t="s">
        <v>4093</v>
      </c>
      <c r="B1570" s="8">
        <v>3301</v>
      </c>
      <c r="C1570" s="4"/>
    </row>
    <row r="1571" spans="1:3" ht="30" x14ac:dyDescent="0.25">
      <c r="A1571" s="2" t="s">
        <v>4094</v>
      </c>
      <c r="B1571" s="8">
        <v>1231</v>
      </c>
      <c r="C1571" s="4"/>
    </row>
    <row r="1572" spans="1:3" ht="30" x14ac:dyDescent="0.25">
      <c r="A1572" s="2" t="s">
        <v>4403</v>
      </c>
      <c r="B1572" s="4"/>
      <c r="C1572" s="4"/>
    </row>
    <row r="1573" spans="1:3" ht="30" x14ac:dyDescent="0.25">
      <c r="A1573" s="3" t="s">
        <v>4089</v>
      </c>
      <c r="B1573" s="4"/>
      <c r="C1573" s="4"/>
    </row>
    <row r="1574" spans="1:3" ht="30" x14ac:dyDescent="0.25">
      <c r="A1574" s="2" t="s">
        <v>4101</v>
      </c>
      <c r="B1574" s="4" t="s">
        <v>3372</v>
      </c>
      <c r="C1574" s="4"/>
    </row>
    <row r="1575" spans="1:3" ht="30" x14ac:dyDescent="0.25">
      <c r="A1575" s="2" t="s">
        <v>4404</v>
      </c>
      <c r="B1575" s="4"/>
      <c r="C1575" s="4"/>
    </row>
    <row r="1576" spans="1:3" ht="30" x14ac:dyDescent="0.25">
      <c r="A1576" s="3" t="s">
        <v>4089</v>
      </c>
      <c r="B1576" s="4"/>
      <c r="C1576" s="4"/>
    </row>
    <row r="1577" spans="1:3" x14ac:dyDescent="0.25">
      <c r="A1577" s="2" t="s">
        <v>4090</v>
      </c>
      <c r="B1577" s="4">
        <v>1</v>
      </c>
      <c r="C1577" s="4"/>
    </row>
    <row r="1578" spans="1:3" x14ac:dyDescent="0.25">
      <c r="A1578" s="2" t="s">
        <v>2249</v>
      </c>
      <c r="B1578" s="8">
        <v>2235</v>
      </c>
      <c r="C1578" s="4"/>
    </row>
    <row r="1579" spans="1:3" x14ac:dyDescent="0.25">
      <c r="A1579" s="2" t="s">
        <v>4091</v>
      </c>
      <c r="B1579" s="8">
        <v>12407</v>
      </c>
      <c r="C1579" s="4"/>
    </row>
    <row r="1580" spans="1:3" ht="30" x14ac:dyDescent="0.25">
      <c r="A1580" s="2" t="s">
        <v>4093</v>
      </c>
      <c r="B1580" s="8">
        <v>12407</v>
      </c>
      <c r="C1580" s="4"/>
    </row>
    <row r="1581" spans="1:3" ht="30" x14ac:dyDescent="0.25">
      <c r="A1581" s="2" t="s">
        <v>4094</v>
      </c>
      <c r="B1581" s="8">
        <v>5830</v>
      </c>
      <c r="C1581" s="4"/>
    </row>
    <row r="1582" spans="1:3" ht="30" x14ac:dyDescent="0.25">
      <c r="A1582" s="2" t="s">
        <v>4405</v>
      </c>
      <c r="B1582" s="4"/>
      <c r="C1582" s="4"/>
    </row>
    <row r="1583" spans="1:3" ht="30" x14ac:dyDescent="0.25">
      <c r="A1583" s="3" t="s">
        <v>4089</v>
      </c>
      <c r="B1583" s="4"/>
      <c r="C1583" s="4"/>
    </row>
    <row r="1584" spans="1:3" ht="30" x14ac:dyDescent="0.25">
      <c r="A1584" s="2" t="s">
        <v>4101</v>
      </c>
      <c r="B1584" s="4" t="s">
        <v>3372</v>
      </c>
      <c r="C1584" s="4"/>
    </row>
    <row r="1585" spans="1:3" ht="30" x14ac:dyDescent="0.25">
      <c r="A1585" s="2" t="s">
        <v>4406</v>
      </c>
      <c r="B1585" s="4"/>
      <c r="C1585" s="4"/>
    </row>
    <row r="1586" spans="1:3" ht="30" x14ac:dyDescent="0.25">
      <c r="A1586" s="3" t="s">
        <v>4089</v>
      </c>
      <c r="B1586" s="4"/>
      <c r="C1586" s="4"/>
    </row>
    <row r="1587" spans="1:3" x14ac:dyDescent="0.25">
      <c r="A1587" s="2" t="s">
        <v>4090</v>
      </c>
      <c r="B1587" s="4">
        <v>1</v>
      </c>
      <c r="C1587" s="4"/>
    </row>
    <row r="1588" spans="1:3" x14ac:dyDescent="0.25">
      <c r="A1588" s="2" t="s">
        <v>4091</v>
      </c>
      <c r="B1588" s="8">
        <v>3220</v>
      </c>
      <c r="C1588" s="4"/>
    </row>
    <row r="1589" spans="1:3" ht="30" x14ac:dyDescent="0.25">
      <c r="A1589" s="2" t="s">
        <v>4093</v>
      </c>
      <c r="B1589" s="8">
        <v>3220</v>
      </c>
      <c r="C1589" s="4"/>
    </row>
    <row r="1590" spans="1:3" ht="30" x14ac:dyDescent="0.25">
      <c r="A1590" s="2" t="s">
        <v>4094</v>
      </c>
      <c r="B1590" s="8">
        <v>1697</v>
      </c>
      <c r="C1590" s="4"/>
    </row>
    <row r="1591" spans="1:3" ht="30" x14ac:dyDescent="0.25">
      <c r="A1591" s="2" t="s">
        <v>4407</v>
      </c>
      <c r="B1591" s="4"/>
      <c r="C1591" s="4"/>
    </row>
    <row r="1592" spans="1:3" ht="30" x14ac:dyDescent="0.25">
      <c r="A1592" s="3" t="s">
        <v>4089</v>
      </c>
      <c r="B1592" s="4"/>
      <c r="C1592" s="4"/>
    </row>
    <row r="1593" spans="1:3" ht="30" x14ac:dyDescent="0.25">
      <c r="A1593" s="2" t="s">
        <v>4101</v>
      </c>
      <c r="B1593" s="4" t="s">
        <v>3372</v>
      </c>
      <c r="C1593" s="4"/>
    </row>
    <row r="1594" spans="1:3" ht="30" x14ac:dyDescent="0.25">
      <c r="A1594" s="2" t="s">
        <v>4408</v>
      </c>
      <c r="B1594" s="4"/>
      <c r="C1594" s="4"/>
    </row>
    <row r="1595" spans="1:3" ht="30" x14ac:dyDescent="0.25">
      <c r="A1595" s="3" t="s">
        <v>4089</v>
      </c>
      <c r="B1595" s="4"/>
      <c r="C1595" s="4"/>
    </row>
    <row r="1596" spans="1:3" x14ac:dyDescent="0.25">
      <c r="A1596" s="2" t="s">
        <v>4090</v>
      </c>
      <c r="B1596" s="4">
        <v>1</v>
      </c>
      <c r="C1596" s="4"/>
    </row>
    <row r="1597" spans="1:3" x14ac:dyDescent="0.25">
      <c r="A1597" s="2" t="s">
        <v>4091</v>
      </c>
      <c r="B1597" s="8">
        <v>9040</v>
      </c>
      <c r="C1597" s="4"/>
    </row>
    <row r="1598" spans="1:3" ht="30" x14ac:dyDescent="0.25">
      <c r="A1598" s="2" t="s">
        <v>4092</v>
      </c>
      <c r="B1598" s="8">
        <v>1653</v>
      </c>
      <c r="C1598" s="4"/>
    </row>
    <row r="1599" spans="1:3" ht="30" x14ac:dyDescent="0.25">
      <c r="A1599" s="2" t="s">
        <v>4093</v>
      </c>
      <c r="B1599" s="8">
        <v>10693</v>
      </c>
      <c r="C1599" s="4"/>
    </row>
    <row r="1600" spans="1:3" ht="30" x14ac:dyDescent="0.25">
      <c r="A1600" s="2" t="s">
        <v>4094</v>
      </c>
      <c r="B1600" s="8">
        <v>2754</v>
      </c>
      <c r="C1600" s="4"/>
    </row>
    <row r="1601" spans="1:3" ht="30" x14ac:dyDescent="0.25">
      <c r="A1601" s="2" t="s">
        <v>4409</v>
      </c>
      <c r="B1601" s="4"/>
      <c r="C1601" s="4"/>
    </row>
    <row r="1602" spans="1:3" ht="30" x14ac:dyDescent="0.25">
      <c r="A1602" s="3" t="s">
        <v>4089</v>
      </c>
      <c r="B1602" s="4"/>
      <c r="C1602" s="4"/>
    </row>
    <row r="1603" spans="1:3" ht="30" x14ac:dyDescent="0.25">
      <c r="A1603" s="2" t="s">
        <v>4101</v>
      </c>
      <c r="B1603" s="4" t="s">
        <v>3372</v>
      </c>
      <c r="C1603" s="4"/>
    </row>
    <row r="1604" spans="1:3" ht="30" x14ac:dyDescent="0.25">
      <c r="A1604" s="2" t="s">
        <v>4410</v>
      </c>
      <c r="B1604" s="4"/>
      <c r="C1604" s="4"/>
    </row>
    <row r="1605" spans="1:3" ht="30" x14ac:dyDescent="0.25">
      <c r="A1605" s="3" t="s">
        <v>4089</v>
      </c>
      <c r="B1605" s="4"/>
      <c r="C1605" s="4"/>
    </row>
    <row r="1606" spans="1:3" x14ac:dyDescent="0.25">
      <c r="A1606" s="2" t="s">
        <v>4090</v>
      </c>
      <c r="B1606" s="4">
        <v>1</v>
      </c>
      <c r="C1606" s="4"/>
    </row>
    <row r="1607" spans="1:3" x14ac:dyDescent="0.25">
      <c r="A1607" s="2" t="s">
        <v>4091</v>
      </c>
      <c r="B1607" s="8">
        <v>2818</v>
      </c>
      <c r="C1607" s="4"/>
    </row>
    <row r="1608" spans="1:3" ht="30" x14ac:dyDescent="0.25">
      <c r="A1608" s="2" t="s">
        <v>4092</v>
      </c>
      <c r="B1608" s="4">
        <v>996</v>
      </c>
      <c r="C1608" s="4"/>
    </row>
    <row r="1609" spans="1:3" ht="30" x14ac:dyDescent="0.25">
      <c r="A1609" s="2" t="s">
        <v>4093</v>
      </c>
      <c r="B1609" s="8">
        <v>3814</v>
      </c>
      <c r="C1609" s="4"/>
    </row>
    <row r="1610" spans="1:3" ht="30" x14ac:dyDescent="0.25">
      <c r="A1610" s="2" t="s">
        <v>4094</v>
      </c>
      <c r="B1610" s="4">
        <v>960</v>
      </c>
      <c r="C1610" s="4"/>
    </row>
    <row r="1611" spans="1:3" ht="30" x14ac:dyDescent="0.25">
      <c r="A1611" s="2" t="s">
        <v>4411</v>
      </c>
      <c r="B1611" s="4"/>
      <c r="C1611" s="4"/>
    </row>
    <row r="1612" spans="1:3" ht="30" x14ac:dyDescent="0.25">
      <c r="A1612" s="3" t="s">
        <v>4089</v>
      </c>
      <c r="B1612" s="4"/>
      <c r="C1612" s="4"/>
    </row>
    <row r="1613" spans="1:3" ht="30" x14ac:dyDescent="0.25">
      <c r="A1613" s="2" t="s">
        <v>4101</v>
      </c>
      <c r="B1613" s="4" t="s">
        <v>3372</v>
      </c>
      <c r="C1613" s="4"/>
    </row>
    <row r="1614" spans="1:3" ht="30" x14ac:dyDescent="0.25">
      <c r="A1614" s="2" t="s">
        <v>4412</v>
      </c>
      <c r="B1614" s="4"/>
      <c r="C1614" s="4"/>
    </row>
    <row r="1615" spans="1:3" ht="30" x14ac:dyDescent="0.25">
      <c r="A1615" s="3" t="s">
        <v>4089</v>
      </c>
      <c r="B1615" s="4"/>
      <c r="C1615" s="4"/>
    </row>
    <row r="1616" spans="1:3" x14ac:dyDescent="0.25">
      <c r="A1616" s="2" t="s">
        <v>4090</v>
      </c>
      <c r="B1616" s="4">
        <v>1</v>
      </c>
      <c r="C1616" s="4"/>
    </row>
    <row r="1617" spans="1:3" x14ac:dyDescent="0.25">
      <c r="A1617" s="2" t="s">
        <v>4091</v>
      </c>
      <c r="B1617" s="8">
        <v>16034</v>
      </c>
      <c r="C1617" s="4"/>
    </row>
    <row r="1618" spans="1:3" ht="30" x14ac:dyDescent="0.25">
      <c r="A1618" s="2" t="s">
        <v>4092</v>
      </c>
      <c r="B1618" s="8">
        <v>5781</v>
      </c>
      <c r="C1618" s="4"/>
    </row>
    <row r="1619" spans="1:3" ht="30" x14ac:dyDescent="0.25">
      <c r="A1619" s="2" t="s">
        <v>4093</v>
      </c>
      <c r="B1619" s="8">
        <v>21815</v>
      </c>
      <c r="C1619" s="4"/>
    </row>
    <row r="1620" spans="1:3" ht="30" x14ac:dyDescent="0.25">
      <c r="A1620" s="2" t="s">
        <v>4094</v>
      </c>
      <c r="B1620" s="8">
        <v>4210</v>
      </c>
      <c r="C1620" s="4"/>
    </row>
    <row r="1621" spans="1:3" ht="30" x14ac:dyDescent="0.25">
      <c r="A1621" s="2" t="s">
        <v>4413</v>
      </c>
      <c r="B1621" s="4"/>
      <c r="C1621" s="4"/>
    </row>
    <row r="1622" spans="1:3" ht="30" x14ac:dyDescent="0.25">
      <c r="A1622" s="3" t="s">
        <v>4089</v>
      </c>
      <c r="B1622" s="4"/>
      <c r="C1622" s="4"/>
    </row>
    <row r="1623" spans="1:3" ht="30" x14ac:dyDescent="0.25">
      <c r="A1623" s="2" t="s">
        <v>4101</v>
      </c>
      <c r="B1623" s="4" t="s">
        <v>3372</v>
      </c>
      <c r="C1623" s="4"/>
    </row>
    <row r="1624" spans="1:3" ht="30" x14ac:dyDescent="0.25">
      <c r="A1624" s="2" t="s">
        <v>4414</v>
      </c>
      <c r="B1624" s="4"/>
      <c r="C1624" s="4"/>
    </row>
    <row r="1625" spans="1:3" ht="30" x14ac:dyDescent="0.25">
      <c r="A1625" s="3" t="s">
        <v>4089</v>
      </c>
      <c r="B1625" s="4"/>
      <c r="C1625" s="4"/>
    </row>
    <row r="1626" spans="1:3" x14ac:dyDescent="0.25">
      <c r="A1626" s="2" t="s">
        <v>4090</v>
      </c>
      <c r="B1626" s="4">
        <v>2</v>
      </c>
      <c r="C1626" s="4"/>
    </row>
    <row r="1627" spans="1:3" x14ac:dyDescent="0.25">
      <c r="A1627" s="2" t="s">
        <v>4091</v>
      </c>
      <c r="B1627" s="8">
        <v>6970</v>
      </c>
      <c r="C1627" s="4"/>
    </row>
    <row r="1628" spans="1:3" ht="30" x14ac:dyDescent="0.25">
      <c r="A1628" s="2" t="s">
        <v>4092</v>
      </c>
      <c r="B1628" s="8">
        <v>7559</v>
      </c>
      <c r="C1628" s="4"/>
    </row>
    <row r="1629" spans="1:3" ht="30" x14ac:dyDescent="0.25">
      <c r="A1629" s="2" t="s">
        <v>4093</v>
      </c>
      <c r="B1629" s="8">
        <v>14529</v>
      </c>
      <c r="C1629" s="4"/>
    </row>
    <row r="1630" spans="1:3" ht="30" x14ac:dyDescent="0.25">
      <c r="A1630" s="2" t="s">
        <v>4094</v>
      </c>
      <c r="B1630" s="8">
        <v>3084</v>
      </c>
      <c r="C1630" s="4"/>
    </row>
    <row r="1631" spans="1:3" ht="30" x14ac:dyDescent="0.25">
      <c r="A1631" s="2" t="s">
        <v>4415</v>
      </c>
      <c r="B1631" s="4"/>
      <c r="C1631" s="4"/>
    </row>
    <row r="1632" spans="1:3" ht="30" x14ac:dyDescent="0.25">
      <c r="A1632" s="3" t="s">
        <v>4089</v>
      </c>
      <c r="B1632" s="4"/>
      <c r="C1632" s="4"/>
    </row>
    <row r="1633" spans="1:3" ht="30" x14ac:dyDescent="0.25">
      <c r="A1633" s="2" t="s">
        <v>4101</v>
      </c>
      <c r="B1633" s="4" t="s">
        <v>3372</v>
      </c>
      <c r="C1633" s="4"/>
    </row>
    <row r="1634" spans="1:3" ht="30" x14ac:dyDescent="0.25">
      <c r="A1634" s="2" t="s">
        <v>4416</v>
      </c>
      <c r="B1634" s="4"/>
      <c r="C1634" s="4"/>
    </row>
    <row r="1635" spans="1:3" ht="30" x14ac:dyDescent="0.25">
      <c r="A1635" s="3" t="s">
        <v>4089</v>
      </c>
      <c r="B1635" s="4"/>
      <c r="C1635" s="4"/>
    </row>
    <row r="1636" spans="1:3" x14ac:dyDescent="0.25">
      <c r="A1636" s="2" t="s">
        <v>4090</v>
      </c>
      <c r="B1636" s="4">
        <v>1</v>
      </c>
      <c r="C1636" s="4"/>
    </row>
    <row r="1637" spans="1:3" x14ac:dyDescent="0.25">
      <c r="A1637" s="2" t="s">
        <v>4091</v>
      </c>
      <c r="B1637" s="4">
        <v>113</v>
      </c>
      <c r="C1637" s="4"/>
    </row>
    <row r="1638" spans="1:3" ht="30" x14ac:dyDescent="0.25">
      <c r="A1638" s="2" t="s">
        <v>4092</v>
      </c>
      <c r="B1638" s="8">
        <v>2497</v>
      </c>
      <c r="C1638" s="4"/>
    </row>
    <row r="1639" spans="1:3" ht="30" x14ac:dyDescent="0.25">
      <c r="A1639" s="2" t="s">
        <v>4093</v>
      </c>
      <c r="B1639" s="8">
        <v>2610</v>
      </c>
      <c r="C1639" s="4"/>
    </row>
    <row r="1640" spans="1:3" ht="30" x14ac:dyDescent="0.25">
      <c r="A1640" s="2" t="s">
        <v>4094</v>
      </c>
      <c r="B1640" s="4">
        <v>794</v>
      </c>
      <c r="C1640" s="4"/>
    </row>
    <row r="1641" spans="1:3" ht="30" x14ac:dyDescent="0.25">
      <c r="A1641" s="2" t="s">
        <v>4417</v>
      </c>
      <c r="B1641" s="4"/>
      <c r="C1641" s="4"/>
    </row>
    <row r="1642" spans="1:3" ht="30" x14ac:dyDescent="0.25">
      <c r="A1642" s="3" t="s">
        <v>4089</v>
      </c>
      <c r="B1642" s="4"/>
      <c r="C1642" s="4"/>
    </row>
    <row r="1643" spans="1:3" ht="30" x14ac:dyDescent="0.25">
      <c r="A1643" s="2" t="s">
        <v>4101</v>
      </c>
      <c r="B1643" s="4" t="s">
        <v>3372</v>
      </c>
      <c r="C1643" s="4"/>
    </row>
    <row r="1644" spans="1:3" ht="30" x14ac:dyDescent="0.25">
      <c r="A1644" s="2" t="s">
        <v>4418</v>
      </c>
      <c r="B1644" s="4"/>
      <c r="C1644" s="4"/>
    </row>
    <row r="1645" spans="1:3" ht="30" x14ac:dyDescent="0.25">
      <c r="A1645" s="3" t="s">
        <v>4089</v>
      </c>
      <c r="B1645" s="4"/>
      <c r="C1645" s="4"/>
    </row>
    <row r="1646" spans="1:3" x14ac:dyDescent="0.25">
      <c r="A1646" s="2" t="s">
        <v>4090</v>
      </c>
      <c r="B1646" s="4">
        <v>1</v>
      </c>
      <c r="C1646" s="4"/>
    </row>
    <row r="1647" spans="1:3" x14ac:dyDescent="0.25">
      <c r="A1647" s="2" t="s">
        <v>4091</v>
      </c>
      <c r="B1647" s="8">
        <v>11517</v>
      </c>
      <c r="C1647" s="4"/>
    </row>
    <row r="1648" spans="1:3" ht="30" x14ac:dyDescent="0.25">
      <c r="A1648" s="2" t="s">
        <v>4092</v>
      </c>
      <c r="B1648" s="8">
        <v>29434</v>
      </c>
      <c r="C1648" s="4"/>
    </row>
    <row r="1649" spans="1:3" ht="30" x14ac:dyDescent="0.25">
      <c r="A1649" s="2" t="s">
        <v>4093</v>
      </c>
      <c r="B1649" s="8">
        <v>40951</v>
      </c>
      <c r="C1649" s="4"/>
    </row>
    <row r="1650" spans="1:3" ht="30" x14ac:dyDescent="0.25">
      <c r="A1650" s="2" t="s">
        <v>4094</v>
      </c>
      <c r="B1650" s="8">
        <v>14604</v>
      </c>
      <c r="C1650" s="4"/>
    </row>
    <row r="1651" spans="1:3" ht="45" x14ac:dyDescent="0.25">
      <c r="A1651" s="2" t="s">
        <v>4419</v>
      </c>
      <c r="B1651" s="4"/>
      <c r="C1651" s="4"/>
    </row>
    <row r="1652" spans="1:3" ht="30" x14ac:dyDescent="0.25">
      <c r="A1652" s="3" t="s">
        <v>4089</v>
      </c>
      <c r="B1652" s="4"/>
      <c r="C1652" s="4"/>
    </row>
    <row r="1653" spans="1:3" ht="30" x14ac:dyDescent="0.25">
      <c r="A1653" s="2" t="s">
        <v>4101</v>
      </c>
      <c r="B1653" s="4" t="s">
        <v>3372</v>
      </c>
      <c r="C1653" s="4"/>
    </row>
    <row r="1654" spans="1:3" ht="45" x14ac:dyDescent="0.25">
      <c r="A1654" s="2" t="s">
        <v>4420</v>
      </c>
      <c r="B1654" s="4"/>
      <c r="C1654" s="4"/>
    </row>
    <row r="1655" spans="1:3" ht="30" x14ac:dyDescent="0.25">
      <c r="A1655" s="3" t="s">
        <v>4089</v>
      </c>
      <c r="B1655" s="4"/>
      <c r="C1655" s="4"/>
    </row>
    <row r="1656" spans="1:3" x14ac:dyDescent="0.25">
      <c r="A1656" s="2" t="s">
        <v>4090</v>
      </c>
      <c r="B1656" s="4">
        <v>1</v>
      </c>
      <c r="C1656" s="4"/>
    </row>
    <row r="1657" spans="1:3" x14ac:dyDescent="0.25">
      <c r="A1657" s="2" t="s">
        <v>4091</v>
      </c>
      <c r="B1657" s="4">
        <v>186</v>
      </c>
      <c r="C1657" s="4"/>
    </row>
    <row r="1658" spans="1:3" ht="30" x14ac:dyDescent="0.25">
      <c r="A1658" s="2" t="s">
        <v>4093</v>
      </c>
      <c r="B1658" s="4">
        <v>186</v>
      </c>
      <c r="C1658" s="4"/>
    </row>
    <row r="1659" spans="1:3" ht="45" x14ac:dyDescent="0.25">
      <c r="A1659" s="2" t="s">
        <v>4421</v>
      </c>
      <c r="B1659" s="4"/>
      <c r="C1659" s="4"/>
    </row>
    <row r="1660" spans="1:3" ht="30" x14ac:dyDescent="0.25">
      <c r="A1660" s="3" t="s">
        <v>4089</v>
      </c>
      <c r="B1660" s="4"/>
      <c r="C1660" s="4"/>
    </row>
    <row r="1661" spans="1:3" ht="30" x14ac:dyDescent="0.25">
      <c r="A1661" s="2" t="s">
        <v>4101</v>
      </c>
      <c r="B1661" s="4" t="s">
        <v>3372</v>
      </c>
      <c r="C1661" s="4"/>
    </row>
    <row r="1662" spans="1:3" ht="30" x14ac:dyDescent="0.25">
      <c r="A1662" s="2" t="s">
        <v>4422</v>
      </c>
      <c r="B1662" s="4"/>
      <c r="C1662" s="4"/>
    </row>
    <row r="1663" spans="1:3" ht="30" x14ac:dyDescent="0.25">
      <c r="A1663" s="3" t="s">
        <v>4089</v>
      </c>
      <c r="B1663" s="4"/>
      <c r="C1663" s="4"/>
    </row>
    <row r="1664" spans="1:3" x14ac:dyDescent="0.25">
      <c r="A1664" s="2" t="s">
        <v>4090</v>
      </c>
      <c r="B1664" s="4">
        <v>1</v>
      </c>
      <c r="C1664" s="4"/>
    </row>
    <row r="1665" spans="1:3" x14ac:dyDescent="0.25">
      <c r="A1665" s="2" t="s">
        <v>4091</v>
      </c>
      <c r="B1665" s="8">
        <v>11011</v>
      </c>
      <c r="C1665" s="4"/>
    </row>
    <row r="1666" spans="1:3" ht="30" x14ac:dyDescent="0.25">
      <c r="A1666" s="2" t="s">
        <v>4092</v>
      </c>
      <c r="B1666" s="8">
        <v>2808</v>
      </c>
      <c r="C1666" s="4"/>
    </row>
    <row r="1667" spans="1:3" ht="30" x14ac:dyDescent="0.25">
      <c r="A1667" s="2" t="s">
        <v>4093</v>
      </c>
      <c r="B1667" s="8">
        <v>13819</v>
      </c>
      <c r="C1667" s="4"/>
    </row>
    <row r="1668" spans="1:3" ht="30" x14ac:dyDescent="0.25">
      <c r="A1668" s="2" t="s">
        <v>4094</v>
      </c>
      <c r="B1668" s="8">
        <v>1552</v>
      </c>
      <c r="C1668" s="4"/>
    </row>
    <row r="1669" spans="1:3" ht="30" x14ac:dyDescent="0.25">
      <c r="A1669" s="2" t="s">
        <v>4423</v>
      </c>
      <c r="B1669" s="4"/>
      <c r="C1669" s="4"/>
    </row>
    <row r="1670" spans="1:3" ht="30" x14ac:dyDescent="0.25">
      <c r="A1670" s="3" t="s">
        <v>4089</v>
      </c>
      <c r="B1670" s="4"/>
      <c r="C1670" s="4"/>
    </row>
    <row r="1671" spans="1:3" ht="30" x14ac:dyDescent="0.25">
      <c r="A1671" s="2" t="s">
        <v>4101</v>
      </c>
      <c r="B1671" s="4" t="s">
        <v>3372</v>
      </c>
      <c r="C1671" s="4"/>
    </row>
    <row r="1672" spans="1:3" ht="30" x14ac:dyDescent="0.25">
      <c r="A1672" s="2" t="s">
        <v>4424</v>
      </c>
      <c r="B1672" s="4"/>
      <c r="C1672" s="4"/>
    </row>
    <row r="1673" spans="1:3" ht="30" x14ac:dyDescent="0.25">
      <c r="A1673" s="3" t="s">
        <v>4089</v>
      </c>
      <c r="B1673" s="4"/>
      <c r="C1673" s="4"/>
    </row>
    <row r="1674" spans="1:3" x14ac:dyDescent="0.25">
      <c r="A1674" s="2" t="s">
        <v>4090</v>
      </c>
      <c r="B1674" s="4">
        <v>1</v>
      </c>
      <c r="C1674" s="4"/>
    </row>
    <row r="1675" spans="1:3" x14ac:dyDescent="0.25">
      <c r="A1675" s="2" t="s">
        <v>4091</v>
      </c>
      <c r="B1675" s="8">
        <v>3981</v>
      </c>
      <c r="C1675" s="4"/>
    </row>
    <row r="1676" spans="1:3" ht="30" x14ac:dyDescent="0.25">
      <c r="A1676" s="2" t="s">
        <v>4092</v>
      </c>
      <c r="B1676" s="8">
        <v>6054</v>
      </c>
      <c r="C1676" s="4"/>
    </row>
    <row r="1677" spans="1:3" ht="30" x14ac:dyDescent="0.25">
      <c r="A1677" s="2" t="s">
        <v>4093</v>
      </c>
      <c r="B1677" s="8">
        <v>10035</v>
      </c>
      <c r="C1677" s="4"/>
    </row>
    <row r="1678" spans="1:3" ht="30" x14ac:dyDescent="0.25">
      <c r="A1678" s="2" t="s">
        <v>4094</v>
      </c>
      <c r="B1678" s="8">
        <v>4703</v>
      </c>
      <c r="C1678" s="4"/>
    </row>
    <row r="1679" spans="1:3" ht="30" x14ac:dyDescent="0.25">
      <c r="A1679" s="2" t="s">
        <v>4425</v>
      </c>
      <c r="B1679" s="4"/>
      <c r="C1679" s="4"/>
    </row>
    <row r="1680" spans="1:3" ht="30" x14ac:dyDescent="0.25">
      <c r="A1680" s="3" t="s">
        <v>4089</v>
      </c>
      <c r="B1680" s="4"/>
      <c r="C1680" s="4"/>
    </row>
    <row r="1681" spans="1:3" ht="30" x14ac:dyDescent="0.25">
      <c r="A1681" s="2" t="s">
        <v>4101</v>
      </c>
      <c r="B1681" s="4" t="s">
        <v>3372</v>
      </c>
      <c r="C1681" s="4"/>
    </row>
    <row r="1682" spans="1:3" ht="30" x14ac:dyDescent="0.25">
      <c r="A1682" s="2" t="s">
        <v>4426</v>
      </c>
      <c r="B1682" s="4"/>
      <c r="C1682" s="4"/>
    </row>
    <row r="1683" spans="1:3" ht="30" x14ac:dyDescent="0.25">
      <c r="A1683" s="3" t="s">
        <v>4089</v>
      </c>
      <c r="B1683" s="4"/>
      <c r="C1683" s="4"/>
    </row>
    <row r="1684" spans="1:3" x14ac:dyDescent="0.25">
      <c r="A1684" s="2" t="s">
        <v>4090</v>
      </c>
      <c r="B1684" s="4">
        <v>1</v>
      </c>
      <c r="C1684" s="4"/>
    </row>
    <row r="1685" spans="1:3" x14ac:dyDescent="0.25">
      <c r="A1685" s="2" t="s">
        <v>4091</v>
      </c>
      <c r="B1685" s="8">
        <v>1022</v>
      </c>
      <c r="C1685" s="4"/>
    </row>
    <row r="1686" spans="1:3" ht="30" x14ac:dyDescent="0.25">
      <c r="A1686" s="2" t="s">
        <v>4092</v>
      </c>
      <c r="B1686" s="8">
        <v>2594</v>
      </c>
      <c r="C1686" s="4"/>
    </row>
    <row r="1687" spans="1:3" ht="30" x14ac:dyDescent="0.25">
      <c r="A1687" s="2" t="s">
        <v>4093</v>
      </c>
      <c r="B1687" s="8">
        <v>3616</v>
      </c>
      <c r="C1687" s="4"/>
    </row>
    <row r="1688" spans="1:3" ht="30" x14ac:dyDescent="0.25">
      <c r="A1688" s="2" t="s">
        <v>4094</v>
      </c>
      <c r="B1688" s="8">
        <v>1221</v>
      </c>
      <c r="C1688" s="4"/>
    </row>
    <row r="1689" spans="1:3" ht="30" x14ac:dyDescent="0.25">
      <c r="A1689" s="2" t="s">
        <v>4427</v>
      </c>
      <c r="B1689" s="4"/>
      <c r="C1689" s="4"/>
    </row>
    <row r="1690" spans="1:3" ht="30" x14ac:dyDescent="0.25">
      <c r="A1690" s="3" t="s">
        <v>4089</v>
      </c>
      <c r="B1690" s="4"/>
      <c r="C1690" s="4"/>
    </row>
    <row r="1691" spans="1:3" ht="30" x14ac:dyDescent="0.25">
      <c r="A1691" s="2" t="s">
        <v>4101</v>
      </c>
      <c r="B1691" s="4" t="s">
        <v>3372</v>
      </c>
      <c r="C1691" s="4"/>
    </row>
    <row r="1692" spans="1:3" x14ac:dyDescent="0.25">
      <c r="A1692" s="2" t="s">
        <v>4428</v>
      </c>
      <c r="B1692" s="4"/>
      <c r="C1692" s="4"/>
    </row>
    <row r="1693" spans="1:3" ht="30" x14ac:dyDescent="0.25">
      <c r="A1693" s="3" t="s">
        <v>4089</v>
      </c>
      <c r="B1693" s="4"/>
      <c r="C1693" s="4"/>
    </row>
    <row r="1694" spans="1:3" x14ac:dyDescent="0.25">
      <c r="A1694" s="2" t="s">
        <v>4090</v>
      </c>
      <c r="B1694" s="4">
        <v>2</v>
      </c>
      <c r="C1694" s="4"/>
    </row>
    <row r="1695" spans="1:3" x14ac:dyDescent="0.25">
      <c r="A1695" s="2" t="s">
        <v>4091</v>
      </c>
      <c r="B1695" s="8">
        <v>1053</v>
      </c>
      <c r="C1695" s="4"/>
    </row>
    <row r="1696" spans="1:3" ht="30" x14ac:dyDescent="0.25">
      <c r="A1696" s="2" t="s">
        <v>4093</v>
      </c>
      <c r="B1696" s="8">
        <v>1053</v>
      </c>
      <c r="C1696" s="4"/>
    </row>
    <row r="1697" spans="1:3" ht="30" x14ac:dyDescent="0.25">
      <c r="A1697" s="2" t="s">
        <v>4094</v>
      </c>
      <c r="B1697" s="4">
        <v>412</v>
      </c>
      <c r="C1697" s="4"/>
    </row>
    <row r="1698" spans="1:3" ht="30" x14ac:dyDescent="0.25">
      <c r="A1698" s="2" t="s">
        <v>4429</v>
      </c>
      <c r="B1698" s="4"/>
      <c r="C1698" s="4"/>
    </row>
    <row r="1699" spans="1:3" ht="30" x14ac:dyDescent="0.25">
      <c r="A1699" s="3" t="s">
        <v>4089</v>
      </c>
      <c r="B1699" s="4"/>
      <c r="C1699" s="4"/>
    </row>
    <row r="1700" spans="1:3" ht="30" x14ac:dyDescent="0.25">
      <c r="A1700" s="2" t="s">
        <v>4101</v>
      </c>
      <c r="B1700" s="4" t="s">
        <v>3372</v>
      </c>
      <c r="C1700" s="4"/>
    </row>
    <row r="1701" spans="1:3" ht="30" x14ac:dyDescent="0.25">
      <c r="A1701" s="2" t="s">
        <v>4430</v>
      </c>
      <c r="B1701" s="4"/>
      <c r="C1701" s="4"/>
    </row>
    <row r="1702" spans="1:3" ht="30" x14ac:dyDescent="0.25">
      <c r="A1702" s="3" t="s">
        <v>4089</v>
      </c>
      <c r="B1702" s="4"/>
      <c r="C1702" s="4"/>
    </row>
    <row r="1703" spans="1:3" x14ac:dyDescent="0.25">
      <c r="A1703" s="2" t="s">
        <v>4090</v>
      </c>
      <c r="B1703" s="4">
        <v>1</v>
      </c>
      <c r="C1703" s="4"/>
    </row>
    <row r="1704" spans="1:3" x14ac:dyDescent="0.25">
      <c r="A1704" s="2" t="s">
        <v>4091</v>
      </c>
      <c r="B1704" s="8">
        <v>2070</v>
      </c>
      <c r="C1704" s="4"/>
    </row>
    <row r="1705" spans="1:3" ht="30" x14ac:dyDescent="0.25">
      <c r="A1705" s="2" t="s">
        <v>4092</v>
      </c>
      <c r="B1705" s="4">
        <v>87</v>
      </c>
      <c r="C1705" s="4"/>
    </row>
    <row r="1706" spans="1:3" ht="30" x14ac:dyDescent="0.25">
      <c r="A1706" s="2" t="s">
        <v>4093</v>
      </c>
      <c r="B1706" s="8">
        <v>2157</v>
      </c>
      <c r="C1706" s="4"/>
    </row>
    <row r="1707" spans="1:3" ht="30" x14ac:dyDescent="0.25">
      <c r="A1707" s="2" t="s">
        <v>4094</v>
      </c>
      <c r="B1707" s="4">
        <v>766</v>
      </c>
      <c r="C1707" s="4"/>
    </row>
    <row r="1708" spans="1:3" ht="30" x14ac:dyDescent="0.25">
      <c r="A1708" s="2" t="s">
        <v>4431</v>
      </c>
      <c r="B1708" s="4"/>
      <c r="C1708" s="4"/>
    </row>
    <row r="1709" spans="1:3" ht="30" x14ac:dyDescent="0.25">
      <c r="A1709" s="3" t="s">
        <v>4089</v>
      </c>
      <c r="B1709" s="4"/>
      <c r="C1709" s="4"/>
    </row>
    <row r="1710" spans="1:3" ht="30" x14ac:dyDescent="0.25">
      <c r="A1710" s="2" t="s">
        <v>4101</v>
      </c>
      <c r="B1710" s="4" t="s">
        <v>3372</v>
      </c>
      <c r="C1710" s="4"/>
    </row>
    <row r="1711" spans="1:3" ht="30" x14ac:dyDescent="0.25">
      <c r="A1711" s="2" t="s">
        <v>4432</v>
      </c>
      <c r="B1711" s="4"/>
      <c r="C1711" s="4"/>
    </row>
    <row r="1712" spans="1:3" ht="30" x14ac:dyDescent="0.25">
      <c r="A1712" s="3" t="s">
        <v>4089</v>
      </c>
      <c r="B1712" s="4"/>
      <c r="C1712" s="4"/>
    </row>
    <row r="1713" spans="1:3" x14ac:dyDescent="0.25">
      <c r="A1713" s="2" t="s">
        <v>4090</v>
      </c>
      <c r="B1713" s="4">
        <v>1</v>
      </c>
      <c r="C1713" s="4"/>
    </row>
    <row r="1714" spans="1:3" x14ac:dyDescent="0.25">
      <c r="A1714" s="2" t="s">
        <v>4091</v>
      </c>
      <c r="B1714" s="8">
        <v>6980</v>
      </c>
      <c r="C1714" s="4"/>
    </row>
    <row r="1715" spans="1:3" ht="30" x14ac:dyDescent="0.25">
      <c r="A1715" s="2" t="s">
        <v>4092</v>
      </c>
      <c r="B1715" s="8">
        <v>2897</v>
      </c>
      <c r="C1715" s="4"/>
    </row>
    <row r="1716" spans="1:3" ht="30" x14ac:dyDescent="0.25">
      <c r="A1716" s="2" t="s">
        <v>4093</v>
      </c>
      <c r="B1716" s="8">
        <v>9877</v>
      </c>
      <c r="C1716" s="4"/>
    </row>
    <row r="1717" spans="1:3" ht="30" x14ac:dyDescent="0.25">
      <c r="A1717" s="2" t="s">
        <v>4094</v>
      </c>
      <c r="B1717" s="8">
        <v>4355</v>
      </c>
      <c r="C1717" s="4"/>
    </row>
    <row r="1718" spans="1:3" ht="30" x14ac:dyDescent="0.25">
      <c r="A1718" s="2" t="s">
        <v>4433</v>
      </c>
      <c r="B1718" s="4"/>
      <c r="C1718" s="4"/>
    </row>
    <row r="1719" spans="1:3" ht="30" x14ac:dyDescent="0.25">
      <c r="A1719" s="3" t="s">
        <v>4089</v>
      </c>
      <c r="B1719" s="4"/>
      <c r="C1719" s="4"/>
    </row>
    <row r="1720" spans="1:3" ht="30" x14ac:dyDescent="0.25">
      <c r="A1720" s="2" t="s">
        <v>4101</v>
      </c>
      <c r="B1720" s="4" t="s">
        <v>3372</v>
      </c>
      <c r="C1720" s="4"/>
    </row>
    <row r="1721" spans="1:3" ht="30" x14ac:dyDescent="0.25">
      <c r="A1721" s="2" t="s">
        <v>4434</v>
      </c>
      <c r="B1721" s="4"/>
      <c r="C1721" s="4"/>
    </row>
    <row r="1722" spans="1:3" ht="30" x14ac:dyDescent="0.25">
      <c r="A1722" s="3" t="s">
        <v>4089</v>
      </c>
      <c r="B1722" s="4"/>
      <c r="C1722" s="4"/>
    </row>
    <row r="1723" spans="1:3" x14ac:dyDescent="0.25">
      <c r="A1723" s="2" t="s">
        <v>4090</v>
      </c>
      <c r="B1723" s="4">
        <v>13</v>
      </c>
      <c r="C1723" s="4"/>
    </row>
    <row r="1724" spans="1:3" x14ac:dyDescent="0.25">
      <c r="A1724" s="2" t="s">
        <v>4091</v>
      </c>
      <c r="B1724" s="8">
        <v>7418</v>
      </c>
      <c r="C1724" s="4"/>
    </row>
    <row r="1725" spans="1:3" ht="30" x14ac:dyDescent="0.25">
      <c r="A1725" s="2" t="s">
        <v>4092</v>
      </c>
      <c r="B1725" s="8">
        <v>4874</v>
      </c>
      <c r="C1725" s="4"/>
    </row>
    <row r="1726" spans="1:3" ht="30" x14ac:dyDescent="0.25">
      <c r="A1726" s="2" t="s">
        <v>4093</v>
      </c>
      <c r="B1726" s="8">
        <v>12292</v>
      </c>
      <c r="C1726" s="4"/>
    </row>
    <row r="1727" spans="1:3" ht="30" x14ac:dyDescent="0.25">
      <c r="A1727" s="2" t="s">
        <v>4094</v>
      </c>
      <c r="B1727" s="8">
        <v>4730</v>
      </c>
      <c r="C1727" s="4"/>
    </row>
    <row r="1728" spans="1:3" ht="30" x14ac:dyDescent="0.25">
      <c r="A1728" s="2" t="s">
        <v>4435</v>
      </c>
      <c r="B1728" s="4"/>
      <c r="C1728" s="4"/>
    </row>
    <row r="1729" spans="1:3" ht="30" x14ac:dyDescent="0.25">
      <c r="A1729" s="3" t="s">
        <v>4089</v>
      </c>
      <c r="B1729" s="4"/>
      <c r="C1729" s="4"/>
    </row>
    <row r="1730" spans="1:3" ht="30" x14ac:dyDescent="0.25">
      <c r="A1730" s="2" t="s">
        <v>4101</v>
      </c>
      <c r="B1730" s="4" t="s">
        <v>3372</v>
      </c>
      <c r="C1730" s="4"/>
    </row>
    <row r="1731" spans="1:3" ht="30" x14ac:dyDescent="0.25">
      <c r="A1731" s="2" t="s">
        <v>4436</v>
      </c>
      <c r="B1731" s="4"/>
      <c r="C1731" s="4"/>
    </row>
    <row r="1732" spans="1:3" ht="30" x14ac:dyDescent="0.25">
      <c r="A1732" s="3" t="s">
        <v>4089</v>
      </c>
      <c r="B1732" s="4"/>
      <c r="C1732" s="4"/>
    </row>
    <row r="1733" spans="1:3" x14ac:dyDescent="0.25">
      <c r="A1733" s="2" t="s">
        <v>4090</v>
      </c>
      <c r="B1733" s="4">
        <v>1</v>
      </c>
      <c r="C1733" s="4"/>
    </row>
    <row r="1734" spans="1:3" x14ac:dyDescent="0.25">
      <c r="A1734" s="2" t="s">
        <v>4091</v>
      </c>
      <c r="B1734" s="8">
        <v>10847</v>
      </c>
      <c r="C1734" s="4"/>
    </row>
    <row r="1735" spans="1:3" ht="30" x14ac:dyDescent="0.25">
      <c r="A1735" s="2" t="s">
        <v>4092</v>
      </c>
      <c r="B1735" s="8">
        <v>7482</v>
      </c>
      <c r="C1735" s="4"/>
    </row>
    <row r="1736" spans="1:3" ht="30" x14ac:dyDescent="0.25">
      <c r="A1736" s="2" t="s">
        <v>4093</v>
      </c>
      <c r="B1736" s="8">
        <v>18329</v>
      </c>
      <c r="C1736" s="4"/>
    </row>
    <row r="1737" spans="1:3" ht="30" x14ac:dyDescent="0.25">
      <c r="A1737" s="2" t="s">
        <v>4094</v>
      </c>
      <c r="B1737" s="8">
        <v>6356</v>
      </c>
      <c r="C1737" s="4"/>
    </row>
    <row r="1738" spans="1:3" ht="30" x14ac:dyDescent="0.25">
      <c r="A1738" s="2" t="s">
        <v>4437</v>
      </c>
      <c r="B1738" s="4"/>
      <c r="C1738" s="4"/>
    </row>
    <row r="1739" spans="1:3" ht="30" x14ac:dyDescent="0.25">
      <c r="A1739" s="3" t="s">
        <v>4089</v>
      </c>
      <c r="B1739" s="4"/>
      <c r="C1739" s="4"/>
    </row>
    <row r="1740" spans="1:3" ht="30" x14ac:dyDescent="0.25">
      <c r="A1740" s="2" t="s">
        <v>4101</v>
      </c>
      <c r="B1740" s="4" t="s">
        <v>3372</v>
      </c>
      <c r="C1740" s="4"/>
    </row>
    <row r="1741" spans="1:3" ht="30" x14ac:dyDescent="0.25">
      <c r="A1741" s="2" t="s">
        <v>4438</v>
      </c>
      <c r="B1741" s="4"/>
      <c r="C1741" s="4"/>
    </row>
    <row r="1742" spans="1:3" ht="30" x14ac:dyDescent="0.25">
      <c r="A1742" s="3" t="s">
        <v>4089</v>
      </c>
      <c r="B1742" s="4"/>
      <c r="C1742" s="4"/>
    </row>
    <row r="1743" spans="1:3" x14ac:dyDescent="0.25">
      <c r="A1743" s="2" t="s">
        <v>4090</v>
      </c>
      <c r="B1743" s="4">
        <v>2</v>
      </c>
      <c r="C1743" s="4"/>
    </row>
    <row r="1744" spans="1:3" x14ac:dyDescent="0.25">
      <c r="A1744" s="2" t="s">
        <v>4091</v>
      </c>
      <c r="B1744" s="8">
        <v>5277</v>
      </c>
      <c r="C1744" s="4"/>
    </row>
    <row r="1745" spans="1:3" ht="30" x14ac:dyDescent="0.25">
      <c r="A1745" s="2" t="s">
        <v>4092</v>
      </c>
      <c r="B1745" s="8">
        <v>8926</v>
      </c>
      <c r="C1745" s="4"/>
    </row>
    <row r="1746" spans="1:3" ht="30" x14ac:dyDescent="0.25">
      <c r="A1746" s="2" t="s">
        <v>4093</v>
      </c>
      <c r="B1746" s="8">
        <v>14203</v>
      </c>
      <c r="C1746" s="4"/>
    </row>
    <row r="1747" spans="1:3" ht="30" x14ac:dyDescent="0.25">
      <c r="A1747" s="2" t="s">
        <v>4094</v>
      </c>
      <c r="B1747" s="8">
        <v>8157</v>
      </c>
      <c r="C1747" s="4"/>
    </row>
    <row r="1748" spans="1:3" ht="30" x14ac:dyDescent="0.25">
      <c r="A1748" s="2" t="s">
        <v>4439</v>
      </c>
      <c r="B1748" s="4"/>
      <c r="C1748" s="4"/>
    </row>
    <row r="1749" spans="1:3" ht="30" x14ac:dyDescent="0.25">
      <c r="A1749" s="3" t="s">
        <v>4089</v>
      </c>
      <c r="B1749" s="4"/>
      <c r="C1749" s="4"/>
    </row>
    <row r="1750" spans="1:3" ht="30" x14ac:dyDescent="0.25">
      <c r="A1750" s="2" t="s">
        <v>4101</v>
      </c>
      <c r="B1750" s="4" t="s">
        <v>3372</v>
      </c>
      <c r="C1750" s="4"/>
    </row>
    <row r="1751" spans="1:3" ht="30" x14ac:dyDescent="0.25">
      <c r="A1751" s="2" t="s">
        <v>4440</v>
      </c>
      <c r="B1751" s="4"/>
      <c r="C1751" s="4"/>
    </row>
    <row r="1752" spans="1:3" ht="30" x14ac:dyDescent="0.25">
      <c r="A1752" s="3" t="s">
        <v>4089</v>
      </c>
      <c r="B1752" s="4"/>
      <c r="C1752" s="4"/>
    </row>
    <row r="1753" spans="1:3" x14ac:dyDescent="0.25">
      <c r="A1753" s="2" t="s">
        <v>4090</v>
      </c>
      <c r="B1753" s="4">
        <v>3</v>
      </c>
      <c r="C1753" s="4"/>
    </row>
    <row r="1754" spans="1:3" x14ac:dyDescent="0.25">
      <c r="A1754" s="2" t="s">
        <v>4091</v>
      </c>
      <c r="B1754" s="8">
        <v>3119</v>
      </c>
      <c r="C1754" s="4"/>
    </row>
    <row r="1755" spans="1:3" ht="30" x14ac:dyDescent="0.25">
      <c r="A1755" s="2" t="s">
        <v>4092</v>
      </c>
      <c r="B1755" s="8">
        <v>1872</v>
      </c>
      <c r="C1755" s="4"/>
    </row>
    <row r="1756" spans="1:3" ht="30" x14ac:dyDescent="0.25">
      <c r="A1756" s="2" t="s">
        <v>4093</v>
      </c>
      <c r="B1756" s="8">
        <v>4991</v>
      </c>
      <c r="C1756" s="4"/>
    </row>
    <row r="1757" spans="1:3" ht="30" x14ac:dyDescent="0.25">
      <c r="A1757" s="2" t="s">
        <v>4094</v>
      </c>
      <c r="B1757" s="8">
        <v>2783</v>
      </c>
      <c r="C1757" s="4"/>
    </row>
    <row r="1758" spans="1:3" ht="30" x14ac:dyDescent="0.25">
      <c r="A1758" s="2" t="s">
        <v>4441</v>
      </c>
      <c r="B1758" s="4"/>
      <c r="C1758" s="4"/>
    </row>
    <row r="1759" spans="1:3" ht="30" x14ac:dyDescent="0.25">
      <c r="A1759" s="3" t="s">
        <v>4089</v>
      </c>
      <c r="B1759" s="4"/>
      <c r="C1759" s="4"/>
    </row>
    <row r="1760" spans="1:3" ht="30" x14ac:dyDescent="0.25">
      <c r="A1760" s="2" t="s">
        <v>4101</v>
      </c>
      <c r="B1760" s="4" t="s">
        <v>3372</v>
      </c>
      <c r="C1760" s="4"/>
    </row>
    <row r="1761" spans="1:3" ht="30" x14ac:dyDescent="0.25">
      <c r="A1761" s="2" t="s">
        <v>4442</v>
      </c>
      <c r="B1761" s="4"/>
      <c r="C1761" s="4"/>
    </row>
    <row r="1762" spans="1:3" ht="30" x14ac:dyDescent="0.25">
      <c r="A1762" s="3" t="s">
        <v>4089</v>
      </c>
      <c r="B1762" s="4"/>
      <c r="C1762" s="4"/>
    </row>
    <row r="1763" spans="1:3" x14ac:dyDescent="0.25">
      <c r="A1763" s="2" t="s">
        <v>4090</v>
      </c>
      <c r="B1763" s="4">
        <v>1</v>
      </c>
      <c r="C1763" s="4"/>
    </row>
    <row r="1764" spans="1:3" x14ac:dyDescent="0.25">
      <c r="A1764" s="2" t="s">
        <v>4091</v>
      </c>
      <c r="B1764" s="8">
        <v>4666</v>
      </c>
      <c r="C1764" s="4"/>
    </row>
    <row r="1765" spans="1:3" ht="30" x14ac:dyDescent="0.25">
      <c r="A1765" s="2" t="s">
        <v>4092</v>
      </c>
      <c r="B1765" s="8">
        <v>2910</v>
      </c>
      <c r="C1765" s="4"/>
    </row>
    <row r="1766" spans="1:3" ht="30" x14ac:dyDescent="0.25">
      <c r="A1766" s="2" t="s">
        <v>4093</v>
      </c>
      <c r="B1766" s="8">
        <v>7576</v>
      </c>
      <c r="C1766" s="4"/>
    </row>
    <row r="1767" spans="1:3" ht="30" x14ac:dyDescent="0.25">
      <c r="A1767" s="2" t="s">
        <v>4094</v>
      </c>
      <c r="B1767" s="8">
        <v>2390</v>
      </c>
      <c r="C1767" s="4"/>
    </row>
    <row r="1768" spans="1:3" ht="30" x14ac:dyDescent="0.25">
      <c r="A1768" s="2" t="s">
        <v>4443</v>
      </c>
      <c r="B1768" s="4"/>
      <c r="C1768" s="4"/>
    </row>
    <row r="1769" spans="1:3" ht="30" x14ac:dyDescent="0.25">
      <c r="A1769" s="3" t="s">
        <v>4089</v>
      </c>
      <c r="B1769" s="4"/>
      <c r="C1769" s="4"/>
    </row>
    <row r="1770" spans="1:3" ht="30" x14ac:dyDescent="0.25">
      <c r="A1770" s="2" t="s">
        <v>4101</v>
      </c>
      <c r="B1770" s="4" t="s">
        <v>3372</v>
      </c>
      <c r="C1770" s="4"/>
    </row>
    <row r="1771" spans="1:3" ht="30" x14ac:dyDescent="0.25">
      <c r="A1771" s="2" t="s">
        <v>4444</v>
      </c>
      <c r="B1771" s="4"/>
      <c r="C1771" s="4"/>
    </row>
    <row r="1772" spans="1:3" ht="30" x14ac:dyDescent="0.25">
      <c r="A1772" s="3" t="s">
        <v>4089</v>
      </c>
      <c r="B1772" s="4"/>
      <c r="C1772" s="4"/>
    </row>
    <row r="1773" spans="1:3" x14ac:dyDescent="0.25">
      <c r="A1773" s="2" t="s">
        <v>4090</v>
      </c>
      <c r="B1773" s="4">
        <v>2</v>
      </c>
      <c r="C1773" s="4"/>
    </row>
    <row r="1774" spans="1:3" x14ac:dyDescent="0.25">
      <c r="A1774" s="2" t="s">
        <v>4091</v>
      </c>
      <c r="B1774" s="8">
        <v>20307</v>
      </c>
      <c r="C1774" s="4"/>
    </row>
    <row r="1775" spans="1:3" ht="30" x14ac:dyDescent="0.25">
      <c r="A1775" s="2" t="s">
        <v>4092</v>
      </c>
      <c r="B1775" s="8">
        <v>9204</v>
      </c>
      <c r="C1775" s="4"/>
    </row>
    <row r="1776" spans="1:3" ht="30" x14ac:dyDescent="0.25">
      <c r="A1776" s="2" t="s">
        <v>4093</v>
      </c>
      <c r="B1776" s="8">
        <v>29511</v>
      </c>
      <c r="C1776" s="4"/>
    </row>
    <row r="1777" spans="1:3" ht="30" x14ac:dyDescent="0.25">
      <c r="A1777" s="2" t="s">
        <v>4094</v>
      </c>
      <c r="B1777" s="8">
        <v>9212</v>
      </c>
      <c r="C1777" s="4"/>
    </row>
    <row r="1778" spans="1:3" ht="30" x14ac:dyDescent="0.25">
      <c r="A1778" s="2" t="s">
        <v>4445</v>
      </c>
      <c r="B1778" s="4"/>
      <c r="C1778" s="4"/>
    </row>
    <row r="1779" spans="1:3" ht="30" x14ac:dyDescent="0.25">
      <c r="A1779" s="3" t="s">
        <v>4089</v>
      </c>
      <c r="B1779" s="4"/>
      <c r="C1779" s="4"/>
    </row>
    <row r="1780" spans="1:3" ht="30" x14ac:dyDescent="0.25">
      <c r="A1780" s="2" t="s">
        <v>4101</v>
      </c>
      <c r="B1780" s="4" t="s">
        <v>3372</v>
      </c>
      <c r="C1780" s="4"/>
    </row>
    <row r="1781" spans="1:3" ht="30" x14ac:dyDescent="0.25">
      <c r="A1781" s="2" t="s">
        <v>4446</v>
      </c>
      <c r="B1781" s="4"/>
      <c r="C1781" s="4"/>
    </row>
    <row r="1782" spans="1:3" ht="30" x14ac:dyDescent="0.25">
      <c r="A1782" s="3" t="s">
        <v>4089</v>
      </c>
      <c r="B1782" s="4"/>
      <c r="C1782" s="4"/>
    </row>
    <row r="1783" spans="1:3" x14ac:dyDescent="0.25">
      <c r="A1783" s="2" t="s">
        <v>4090</v>
      </c>
      <c r="B1783" s="4">
        <v>1</v>
      </c>
      <c r="C1783" s="4"/>
    </row>
    <row r="1784" spans="1:3" x14ac:dyDescent="0.25">
      <c r="A1784" s="2" t="s">
        <v>4091</v>
      </c>
      <c r="B1784" s="8">
        <v>3598</v>
      </c>
      <c r="C1784" s="4"/>
    </row>
    <row r="1785" spans="1:3" ht="30" x14ac:dyDescent="0.25">
      <c r="A1785" s="2" t="s">
        <v>4092</v>
      </c>
      <c r="B1785" s="8">
        <v>1104</v>
      </c>
      <c r="C1785" s="4"/>
    </row>
    <row r="1786" spans="1:3" ht="30" x14ac:dyDescent="0.25">
      <c r="A1786" s="2" t="s">
        <v>4093</v>
      </c>
      <c r="B1786" s="8">
        <v>4702</v>
      </c>
      <c r="C1786" s="4"/>
    </row>
    <row r="1787" spans="1:3" ht="30" x14ac:dyDescent="0.25">
      <c r="A1787" s="2" t="s">
        <v>4094</v>
      </c>
      <c r="B1787" s="8">
        <v>1153</v>
      </c>
      <c r="C1787" s="4"/>
    </row>
    <row r="1788" spans="1:3" ht="30" x14ac:dyDescent="0.25">
      <c r="A1788" s="2" t="s">
        <v>4447</v>
      </c>
      <c r="B1788" s="4"/>
      <c r="C1788" s="4"/>
    </row>
    <row r="1789" spans="1:3" ht="30" x14ac:dyDescent="0.25">
      <c r="A1789" s="3" t="s">
        <v>4089</v>
      </c>
      <c r="B1789" s="4"/>
      <c r="C1789" s="4"/>
    </row>
    <row r="1790" spans="1:3" ht="30" x14ac:dyDescent="0.25">
      <c r="A1790" s="2" t="s">
        <v>4101</v>
      </c>
      <c r="B1790" s="4" t="s">
        <v>3372</v>
      </c>
      <c r="C1790" s="4"/>
    </row>
    <row r="1791" spans="1:3" ht="30" x14ac:dyDescent="0.25">
      <c r="A1791" s="2" t="s">
        <v>4448</v>
      </c>
      <c r="B1791" s="4"/>
      <c r="C1791" s="4"/>
    </row>
    <row r="1792" spans="1:3" ht="30" x14ac:dyDescent="0.25">
      <c r="A1792" s="3" t="s">
        <v>4089</v>
      </c>
      <c r="B1792" s="4"/>
      <c r="C1792" s="4"/>
    </row>
    <row r="1793" spans="1:3" x14ac:dyDescent="0.25">
      <c r="A1793" s="2" t="s">
        <v>4090</v>
      </c>
      <c r="B1793" s="4">
        <v>1</v>
      </c>
      <c r="C1793" s="4"/>
    </row>
    <row r="1794" spans="1:3" x14ac:dyDescent="0.25">
      <c r="A1794" s="2" t="s">
        <v>4091</v>
      </c>
      <c r="B1794" s="8">
        <v>4639</v>
      </c>
      <c r="C1794" s="4"/>
    </row>
    <row r="1795" spans="1:3" ht="30" x14ac:dyDescent="0.25">
      <c r="A1795" s="2" t="s">
        <v>4092</v>
      </c>
      <c r="B1795" s="8">
        <v>2923</v>
      </c>
      <c r="C1795" s="4"/>
    </row>
    <row r="1796" spans="1:3" ht="30" x14ac:dyDescent="0.25">
      <c r="A1796" s="2" t="s">
        <v>4093</v>
      </c>
      <c r="B1796" s="8">
        <v>7562</v>
      </c>
      <c r="C1796" s="4"/>
    </row>
    <row r="1797" spans="1:3" ht="30" x14ac:dyDescent="0.25">
      <c r="A1797" s="2" t="s">
        <v>4094</v>
      </c>
      <c r="B1797" s="8">
        <v>3237</v>
      </c>
      <c r="C1797" s="4"/>
    </row>
    <row r="1798" spans="1:3" ht="30" x14ac:dyDescent="0.25">
      <c r="A1798" s="2" t="s">
        <v>4449</v>
      </c>
      <c r="B1798" s="4"/>
      <c r="C1798" s="4"/>
    </row>
    <row r="1799" spans="1:3" ht="30" x14ac:dyDescent="0.25">
      <c r="A1799" s="3" t="s">
        <v>4089</v>
      </c>
      <c r="B1799" s="4"/>
      <c r="C1799" s="4"/>
    </row>
    <row r="1800" spans="1:3" ht="30" x14ac:dyDescent="0.25">
      <c r="A1800" s="2" t="s">
        <v>4101</v>
      </c>
      <c r="B1800" s="4" t="s">
        <v>3372</v>
      </c>
      <c r="C1800" s="4"/>
    </row>
    <row r="1801" spans="1:3" ht="30" x14ac:dyDescent="0.25">
      <c r="A1801" s="2" t="s">
        <v>4450</v>
      </c>
      <c r="B1801" s="4"/>
      <c r="C1801" s="4"/>
    </row>
    <row r="1802" spans="1:3" ht="30" x14ac:dyDescent="0.25">
      <c r="A1802" s="3" t="s">
        <v>4089</v>
      </c>
      <c r="B1802" s="4"/>
      <c r="C1802" s="4"/>
    </row>
    <row r="1803" spans="1:3" x14ac:dyDescent="0.25">
      <c r="A1803" s="2" t="s">
        <v>4090</v>
      </c>
      <c r="B1803" s="4">
        <v>1</v>
      </c>
      <c r="C1803" s="4"/>
    </row>
    <row r="1804" spans="1:3" x14ac:dyDescent="0.25">
      <c r="A1804" s="2" t="s">
        <v>4091</v>
      </c>
      <c r="B1804" s="8">
        <v>4039</v>
      </c>
      <c r="C1804" s="4"/>
    </row>
    <row r="1805" spans="1:3" ht="30" x14ac:dyDescent="0.25">
      <c r="A1805" s="2" t="s">
        <v>4092</v>
      </c>
      <c r="B1805" s="8">
        <v>1076</v>
      </c>
      <c r="C1805" s="4"/>
    </row>
    <row r="1806" spans="1:3" ht="30" x14ac:dyDescent="0.25">
      <c r="A1806" s="2" t="s">
        <v>4093</v>
      </c>
      <c r="B1806" s="8">
        <v>5115</v>
      </c>
      <c r="C1806" s="4"/>
    </row>
    <row r="1807" spans="1:3" ht="30" x14ac:dyDescent="0.25">
      <c r="A1807" s="2" t="s">
        <v>4094</v>
      </c>
      <c r="B1807" s="8">
        <v>2074</v>
      </c>
      <c r="C1807" s="4"/>
    </row>
    <row r="1808" spans="1:3" ht="30" x14ac:dyDescent="0.25">
      <c r="A1808" s="2" t="s">
        <v>4451</v>
      </c>
      <c r="B1808" s="4"/>
      <c r="C1808" s="4"/>
    </row>
    <row r="1809" spans="1:3" ht="30" x14ac:dyDescent="0.25">
      <c r="A1809" s="3" t="s">
        <v>4089</v>
      </c>
      <c r="B1809" s="4"/>
      <c r="C1809" s="4"/>
    </row>
    <row r="1810" spans="1:3" ht="30" x14ac:dyDescent="0.25">
      <c r="A1810" s="2" t="s">
        <v>4101</v>
      </c>
      <c r="B1810" s="4" t="s">
        <v>3372</v>
      </c>
      <c r="C1810" s="4"/>
    </row>
    <row r="1811" spans="1:3" ht="30" x14ac:dyDescent="0.25">
      <c r="A1811" s="2" t="s">
        <v>4452</v>
      </c>
      <c r="B1811" s="4"/>
      <c r="C1811" s="4"/>
    </row>
    <row r="1812" spans="1:3" ht="30" x14ac:dyDescent="0.25">
      <c r="A1812" s="3" t="s">
        <v>4089</v>
      </c>
      <c r="B1812" s="4"/>
      <c r="C1812" s="4"/>
    </row>
    <row r="1813" spans="1:3" x14ac:dyDescent="0.25">
      <c r="A1813" s="2" t="s">
        <v>4090</v>
      </c>
      <c r="B1813" s="4">
        <v>1</v>
      </c>
      <c r="C1813" s="4"/>
    </row>
    <row r="1814" spans="1:3" x14ac:dyDescent="0.25">
      <c r="A1814" s="2" t="s">
        <v>4091</v>
      </c>
      <c r="B1814" s="4">
        <v>681</v>
      </c>
      <c r="C1814" s="4"/>
    </row>
    <row r="1815" spans="1:3" ht="30" x14ac:dyDescent="0.25">
      <c r="A1815" s="2" t="s">
        <v>4092</v>
      </c>
      <c r="B1815" s="8">
        <v>1781</v>
      </c>
      <c r="C1815" s="4"/>
    </row>
    <row r="1816" spans="1:3" ht="30" x14ac:dyDescent="0.25">
      <c r="A1816" s="2" t="s">
        <v>4093</v>
      </c>
      <c r="B1816" s="8">
        <v>2462</v>
      </c>
      <c r="C1816" s="4"/>
    </row>
    <row r="1817" spans="1:3" ht="30" x14ac:dyDescent="0.25">
      <c r="A1817" s="2" t="s">
        <v>4094</v>
      </c>
      <c r="B1817" s="8">
        <v>1208</v>
      </c>
      <c r="C1817" s="4"/>
    </row>
    <row r="1818" spans="1:3" ht="30" x14ac:dyDescent="0.25">
      <c r="A1818" s="2" t="s">
        <v>4453</v>
      </c>
      <c r="B1818" s="4"/>
      <c r="C1818" s="4"/>
    </row>
    <row r="1819" spans="1:3" ht="30" x14ac:dyDescent="0.25">
      <c r="A1819" s="3" t="s">
        <v>4089</v>
      </c>
      <c r="B1819" s="4"/>
      <c r="C1819" s="4"/>
    </row>
    <row r="1820" spans="1:3" ht="30" x14ac:dyDescent="0.25">
      <c r="A1820" s="2" t="s">
        <v>4101</v>
      </c>
      <c r="B1820" s="4" t="s">
        <v>3372</v>
      </c>
      <c r="C1820" s="4"/>
    </row>
    <row r="1821" spans="1:3" ht="30" x14ac:dyDescent="0.25">
      <c r="A1821" s="2" t="s">
        <v>4454</v>
      </c>
      <c r="B1821" s="4"/>
      <c r="C1821" s="4"/>
    </row>
    <row r="1822" spans="1:3" ht="30" x14ac:dyDescent="0.25">
      <c r="A1822" s="3" t="s">
        <v>4089</v>
      </c>
      <c r="B1822" s="4"/>
      <c r="C1822" s="4"/>
    </row>
    <row r="1823" spans="1:3" x14ac:dyDescent="0.25">
      <c r="A1823" s="2" t="s">
        <v>4090</v>
      </c>
      <c r="B1823" s="4">
        <v>1</v>
      </c>
      <c r="C1823" s="4"/>
    </row>
    <row r="1824" spans="1:3" x14ac:dyDescent="0.25">
      <c r="A1824" s="2" t="s">
        <v>4091</v>
      </c>
      <c r="B1824" s="8">
        <v>2636</v>
      </c>
      <c r="C1824" s="4"/>
    </row>
    <row r="1825" spans="1:3" ht="30" x14ac:dyDescent="0.25">
      <c r="A1825" s="2" t="s">
        <v>4092</v>
      </c>
      <c r="B1825" s="8">
        <v>1042</v>
      </c>
      <c r="C1825" s="4"/>
    </row>
    <row r="1826" spans="1:3" ht="30" x14ac:dyDescent="0.25">
      <c r="A1826" s="2" t="s">
        <v>4093</v>
      </c>
      <c r="B1826" s="8">
        <v>3678</v>
      </c>
      <c r="C1826" s="4"/>
    </row>
    <row r="1827" spans="1:3" ht="30" x14ac:dyDescent="0.25">
      <c r="A1827" s="2" t="s">
        <v>4094</v>
      </c>
      <c r="B1827" s="4">
        <v>860</v>
      </c>
      <c r="C1827" s="4"/>
    </row>
    <row r="1828" spans="1:3" ht="30" x14ac:dyDescent="0.25">
      <c r="A1828" s="2" t="s">
        <v>4455</v>
      </c>
      <c r="B1828" s="4"/>
      <c r="C1828" s="4"/>
    </row>
    <row r="1829" spans="1:3" ht="30" x14ac:dyDescent="0.25">
      <c r="A1829" s="3" t="s">
        <v>4089</v>
      </c>
      <c r="B1829" s="4"/>
      <c r="C1829" s="4"/>
    </row>
    <row r="1830" spans="1:3" ht="30" x14ac:dyDescent="0.25">
      <c r="A1830" s="2" t="s">
        <v>4101</v>
      </c>
      <c r="B1830" s="4" t="s">
        <v>3372</v>
      </c>
      <c r="C1830" s="4"/>
    </row>
    <row r="1831" spans="1:3" ht="30" x14ac:dyDescent="0.25">
      <c r="A1831" s="2" t="s">
        <v>4456</v>
      </c>
      <c r="B1831" s="4"/>
      <c r="C1831" s="4"/>
    </row>
    <row r="1832" spans="1:3" ht="30" x14ac:dyDescent="0.25">
      <c r="A1832" s="3" t="s">
        <v>4089</v>
      </c>
      <c r="B1832" s="4"/>
      <c r="C1832" s="4"/>
    </row>
    <row r="1833" spans="1:3" x14ac:dyDescent="0.25">
      <c r="A1833" s="2" t="s">
        <v>4090</v>
      </c>
      <c r="B1833" s="4">
        <v>2</v>
      </c>
      <c r="C1833" s="4"/>
    </row>
    <row r="1834" spans="1:3" x14ac:dyDescent="0.25">
      <c r="A1834" s="2" t="s">
        <v>4091</v>
      </c>
      <c r="B1834" s="4">
        <v>655</v>
      </c>
      <c r="C1834" s="4"/>
    </row>
    <row r="1835" spans="1:3" ht="30" x14ac:dyDescent="0.25">
      <c r="A1835" s="2" t="s">
        <v>4092</v>
      </c>
      <c r="B1835" s="8">
        <v>2113</v>
      </c>
      <c r="C1835" s="4"/>
    </row>
    <row r="1836" spans="1:3" ht="30" x14ac:dyDescent="0.25">
      <c r="A1836" s="2" t="s">
        <v>4093</v>
      </c>
      <c r="B1836" s="8">
        <v>2768</v>
      </c>
      <c r="C1836" s="4"/>
    </row>
    <row r="1837" spans="1:3" ht="30" x14ac:dyDescent="0.25">
      <c r="A1837" s="2" t="s">
        <v>4094</v>
      </c>
      <c r="B1837" s="4">
        <v>813</v>
      </c>
      <c r="C1837" s="4"/>
    </row>
    <row r="1838" spans="1:3" ht="30" x14ac:dyDescent="0.25">
      <c r="A1838" s="2" t="s">
        <v>4457</v>
      </c>
      <c r="B1838" s="4"/>
      <c r="C1838" s="4"/>
    </row>
    <row r="1839" spans="1:3" ht="30" x14ac:dyDescent="0.25">
      <c r="A1839" s="3" t="s">
        <v>4089</v>
      </c>
      <c r="B1839" s="4"/>
      <c r="C1839" s="4"/>
    </row>
    <row r="1840" spans="1:3" ht="30" x14ac:dyDescent="0.25">
      <c r="A1840" s="2" t="s">
        <v>4101</v>
      </c>
      <c r="B1840" s="4" t="s">
        <v>3372</v>
      </c>
      <c r="C1840" s="4"/>
    </row>
    <row r="1841" spans="1:3" ht="30" x14ac:dyDescent="0.25">
      <c r="A1841" s="2" t="s">
        <v>4458</v>
      </c>
      <c r="B1841" s="4"/>
      <c r="C1841" s="4"/>
    </row>
    <row r="1842" spans="1:3" ht="30" x14ac:dyDescent="0.25">
      <c r="A1842" s="3" t="s">
        <v>4089</v>
      </c>
      <c r="B1842" s="4"/>
      <c r="C1842" s="4"/>
    </row>
    <row r="1843" spans="1:3" x14ac:dyDescent="0.25">
      <c r="A1843" s="2" t="s">
        <v>4090</v>
      </c>
      <c r="B1843" s="4">
        <v>1</v>
      </c>
      <c r="C1843" s="4"/>
    </row>
    <row r="1844" spans="1:3" x14ac:dyDescent="0.25">
      <c r="A1844" s="2" t="s">
        <v>4091</v>
      </c>
      <c r="B1844" s="4">
        <v>166</v>
      </c>
      <c r="C1844" s="4"/>
    </row>
    <row r="1845" spans="1:3" ht="30" x14ac:dyDescent="0.25">
      <c r="A1845" s="2" t="s">
        <v>4092</v>
      </c>
      <c r="B1845" s="4">
        <v>168</v>
      </c>
      <c r="C1845" s="4"/>
    </row>
    <row r="1846" spans="1:3" ht="30" x14ac:dyDescent="0.25">
      <c r="A1846" s="2" t="s">
        <v>4093</v>
      </c>
      <c r="B1846" s="4">
        <v>334</v>
      </c>
      <c r="C1846" s="4"/>
    </row>
    <row r="1847" spans="1:3" ht="30" x14ac:dyDescent="0.25">
      <c r="A1847" s="2" t="s">
        <v>4094</v>
      </c>
      <c r="B1847" s="4">
        <v>113</v>
      </c>
      <c r="C1847" s="4"/>
    </row>
    <row r="1848" spans="1:3" ht="30" x14ac:dyDescent="0.25">
      <c r="A1848" s="2" t="s">
        <v>4459</v>
      </c>
      <c r="B1848" s="4"/>
      <c r="C1848" s="4"/>
    </row>
    <row r="1849" spans="1:3" ht="30" x14ac:dyDescent="0.25">
      <c r="A1849" s="3" t="s">
        <v>4089</v>
      </c>
      <c r="B1849" s="4"/>
      <c r="C1849" s="4"/>
    </row>
    <row r="1850" spans="1:3" ht="30" x14ac:dyDescent="0.25">
      <c r="A1850" s="2" t="s">
        <v>4101</v>
      </c>
      <c r="B1850" s="4" t="s">
        <v>3372</v>
      </c>
      <c r="C1850" s="4"/>
    </row>
    <row r="1851" spans="1:3" ht="30" x14ac:dyDescent="0.25">
      <c r="A1851" s="2" t="s">
        <v>4460</v>
      </c>
      <c r="B1851" s="4"/>
      <c r="C1851" s="4"/>
    </row>
    <row r="1852" spans="1:3" ht="30" x14ac:dyDescent="0.25">
      <c r="A1852" s="3" t="s">
        <v>4089</v>
      </c>
      <c r="B1852" s="4"/>
      <c r="C1852" s="4"/>
    </row>
    <row r="1853" spans="1:3" x14ac:dyDescent="0.25">
      <c r="A1853" s="2" t="s">
        <v>4090</v>
      </c>
      <c r="B1853" s="4">
        <v>1</v>
      </c>
      <c r="C1853" s="4"/>
    </row>
    <row r="1854" spans="1:3" x14ac:dyDescent="0.25">
      <c r="A1854" s="2" t="s">
        <v>4091</v>
      </c>
      <c r="B1854" s="4">
        <v>144</v>
      </c>
      <c r="C1854" s="4"/>
    </row>
    <row r="1855" spans="1:3" ht="30" x14ac:dyDescent="0.25">
      <c r="A1855" s="2" t="s">
        <v>4092</v>
      </c>
      <c r="B1855" s="4">
        <v>272</v>
      </c>
      <c r="C1855" s="4"/>
    </row>
    <row r="1856" spans="1:3" ht="30" x14ac:dyDescent="0.25">
      <c r="A1856" s="2" t="s">
        <v>4093</v>
      </c>
      <c r="B1856" s="4">
        <v>416</v>
      </c>
      <c r="C1856" s="4"/>
    </row>
    <row r="1857" spans="1:3" ht="30" x14ac:dyDescent="0.25">
      <c r="A1857" s="2" t="s">
        <v>4094</v>
      </c>
      <c r="B1857" s="4">
        <v>118</v>
      </c>
      <c r="C1857" s="4"/>
    </row>
    <row r="1858" spans="1:3" ht="30" x14ac:dyDescent="0.25">
      <c r="A1858" s="2" t="s">
        <v>4461</v>
      </c>
      <c r="B1858" s="4"/>
      <c r="C1858" s="4"/>
    </row>
    <row r="1859" spans="1:3" ht="30" x14ac:dyDescent="0.25">
      <c r="A1859" s="3" t="s">
        <v>4089</v>
      </c>
      <c r="B1859" s="4"/>
      <c r="C1859" s="4"/>
    </row>
    <row r="1860" spans="1:3" ht="30" x14ac:dyDescent="0.25">
      <c r="A1860" s="2" t="s">
        <v>4101</v>
      </c>
      <c r="B1860" s="4" t="s">
        <v>3372</v>
      </c>
      <c r="C1860" s="4"/>
    </row>
    <row r="1861" spans="1:3" ht="30" x14ac:dyDescent="0.25">
      <c r="A1861" s="2" t="s">
        <v>4462</v>
      </c>
      <c r="B1861" s="4"/>
      <c r="C1861" s="4"/>
    </row>
    <row r="1862" spans="1:3" ht="30" x14ac:dyDescent="0.25">
      <c r="A1862" s="3" t="s">
        <v>4089</v>
      </c>
      <c r="B1862" s="4"/>
      <c r="C1862" s="4"/>
    </row>
    <row r="1863" spans="1:3" x14ac:dyDescent="0.25">
      <c r="A1863" s="2" t="s">
        <v>4090</v>
      </c>
      <c r="B1863" s="4">
        <v>1</v>
      </c>
      <c r="C1863" s="4"/>
    </row>
    <row r="1864" spans="1:3" x14ac:dyDescent="0.25">
      <c r="A1864" s="2" t="s">
        <v>4091</v>
      </c>
      <c r="B1864" s="8">
        <v>12773</v>
      </c>
      <c r="C1864" s="4"/>
    </row>
    <row r="1865" spans="1:3" ht="30" x14ac:dyDescent="0.25">
      <c r="A1865" s="2" t="s">
        <v>4092</v>
      </c>
      <c r="B1865" s="8">
        <v>5020</v>
      </c>
      <c r="C1865" s="4"/>
    </row>
    <row r="1866" spans="1:3" ht="30" x14ac:dyDescent="0.25">
      <c r="A1866" s="2" t="s">
        <v>4093</v>
      </c>
      <c r="B1866" s="8">
        <v>17793</v>
      </c>
      <c r="C1866" s="4"/>
    </row>
    <row r="1867" spans="1:3" ht="30" x14ac:dyDescent="0.25">
      <c r="A1867" s="2" t="s">
        <v>4094</v>
      </c>
      <c r="B1867" s="8">
        <v>2483</v>
      </c>
      <c r="C1867" s="4"/>
    </row>
    <row r="1868" spans="1:3" ht="30" x14ac:dyDescent="0.25">
      <c r="A1868" s="2" t="s">
        <v>4463</v>
      </c>
      <c r="B1868" s="4"/>
      <c r="C1868" s="4"/>
    </row>
    <row r="1869" spans="1:3" ht="30" x14ac:dyDescent="0.25">
      <c r="A1869" s="3" t="s">
        <v>4089</v>
      </c>
      <c r="B1869" s="4"/>
      <c r="C1869" s="4"/>
    </row>
    <row r="1870" spans="1:3" ht="30" x14ac:dyDescent="0.25">
      <c r="A1870" s="2" t="s">
        <v>4101</v>
      </c>
      <c r="B1870" s="4" t="s">
        <v>3372</v>
      </c>
      <c r="C1870" s="4"/>
    </row>
    <row r="1871" spans="1:3" ht="30" x14ac:dyDescent="0.25">
      <c r="A1871" s="2" t="s">
        <v>4464</v>
      </c>
      <c r="B1871" s="4"/>
      <c r="C1871" s="4"/>
    </row>
    <row r="1872" spans="1:3" ht="30" x14ac:dyDescent="0.25">
      <c r="A1872" s="3" t="s">
        <v>4089</v>
      </c>
      <c r="B1872" s="4"/>
      <c r="C1872" s="4"/>
    </row>
    <row r="1873" spans="1:3" x14ac:dyDescent="0.25">
      <c r="A1873" s="2" t="s">
        <v>4090</v>
      </c>
      <c r="B1873" s="4">
        <v>2</v>
      </c>
      <c r="C1873" s="4"/>
    </row>
    <row r="1874" spans="1:3" x14ac:dyDescent="0.25">
      <c r="A1874" s="2" t="s">
        <v>4091</v>
      </c>
      <c r="B1874" s="8">
        <v>1868</v>
      </c>
      <c r="C1874" s="4"/>
    </row>
    <row r="1875" spans="1:3" ht="30" x14ac:dyDescent="0.25">
      <c r="A1875" s="2" t="s">
        <v>4092</v>
      </c>
      <c r="B1875" s="4">
        <v>563</v>
      </c>
      <c r="C1875" s="4"/>
    </row>
    <row r="1876" spans="1:3" ht="30" x14ac:dyDescent="0.25">
      <c r="A1876" s="2" t="s">
        <v>4093</v>
      </c>
      <c r="B1876" s="8">
        <v>2431</v>
      </c>
      <c r="C1876" s="4"/>
    </row>
    <row r="1877" spans="1:3" ht="30" x14ac:dyDescent="0.25">
      <c r="A1877" s="2" t="s">
        <v>4094</v>
      </c>
      <c r="B1877" s="4">
        <v>83</v>
      </c>
      <c r="C1877" s="4"/>
    </row>
    <row r="1878" spans="1:3" ht="45" x14ac:dyDescent="0.25">
      <c r="A1878" s="2" t="s">
        <v>4465</v>
      </c>
      <c r="B1878" s="4"/>
      <c r="C1878" s="4"/>
    </row>
    <row r="1879" spans="1:3" ht="30" x14ac:dyDescent="0.25">
      <c r="A1879" s="3" t="s">
        <v>4089</v>
      </c>
      <c r="B1879" s="4"/>
      <c r="C1879" s="4"/>
    </row>
    <row r="1880" spans="1:3" ht="30" x14ac:dyDescent="0.25">
      <c r="A1880" s="2" t="s">
        <v>4101</v>
      </c>
      <c r="B1880" s="4" t="s">
        <v>3372</v>
      </c>
      <c r="C1880" s="4"/>
    </row>
    <row r="1881" spans="1:3" ht="30" x14ac:dyDescent="0.25">
      <c r="A1881" s="2" t="s">
        <v>4466</v>
      </c>
      <c r="B1881" s="4"/>
      <c r="C1881" s="4"/>
    </row>
    <row r="1882" spans="1:3" ht="30" x14ac:dyDescent="0.25">
      <c r="A1882" s="3" t="s">
        <v>4089</v>
      </c>
      <c r="B1882" s="4"/>
      <c r="C1882" s="4"/>
    </row>
    <row r="1883" spans="1:3" x14ac:dyDescent="0.25">
      <c r="A1883" s="2" t="s">
        <v>4090</v>
      </c>
      <c r="B1883" s="4">
        <v>1</v>
      </c>
      <c r="C1883" s="4"/>
    </row>
    <row r="1884" spans="1:3" x14ac:dyDescent="0.25">
      <c r="A1884" s="2" t="s">
        <v>4091</v>
      </c>
      <c r="B1884" s="8">
        <v>24078</v>
      </c>
      <c r="C1884" s="4"/>
    </row>
    <row r="1885" spans="1:3" ht="30" x14ac:dyDescent="0.25">
      <c r="A1885" s="2" t="s">
        <v>4092</v>
      </c>
      <c r="B1885" s="8">
        <v>5518</v>
      </c>
      <c r="C1885" s="4"/>
    </row>
    <row r="1886" spans="1:3" ht="30" x14ac:dyDescent="0.25">
      <c r="A1886" s="2" t="s">
        <v>4093</v>
      </c>
      <c r="B1886" s="8">
        <v>29596</v>
      </c>
      <c r="C1886" s="4"/>
    </row>
    <row r="1887" spans="1:3" ht="30" x14ac:dyDescent="0.25">
      <c r="A1887" s="2" t="s">
        <v>4094</v>
      </c>
      <c r="B1887" s="8">
        <v>1160</v>
      </c>
      <c r="C1887" s="4"/>
    </row>
    <row r="1888" spans="1:3" ht="30" x14ac:dyDescent="0.25">
      <c r="A1888" s="2" t="s">
        <v>4467</v>
      </c>
      <c r="B1888" s="4"/>
      <c r="C1888" s="4"/>
    </row>
    <row r="1889" spans="1:3" ht="30" x14ac:dyDescent="0.25">
      <c r="A1889" s="3" t="s">
        <v>4089</v>
      </c>
      <c r="B1889" s="4"/>
      <c r="C1889" s="4"/>
    </row>
    <row r="1890" spans="1:3" ht="30" x14ac:dyDescent="0.25">
      <c r="A1890" s="2" t="s">
        <v>4101</v>
      </c>
      <c r="B1890" s="4" t="s">
        <v>3372</v>
      </c>
      <c r="C1890" s="4"/>
    </row>
    <row r="1891" spans="1:3" ht="30" x14ac:dyDescent="0.25">
      <c r="A1891" s="2" t="s">
        <v>4468</v>
      </c>
      <c r="B1891" s="4"/>
      <c r="C1891" s="4"/>
    </row>
    <row r="1892" spans="1:3" ht="30" x14ac:dyDescent="0.25">
      <c r="A1892" s="3" t="s">
        <v>4089</v>
      </c>
      <c r="B1892" s="4"/>
      <c r="C1892" s="4"/>
    </row>
    <row r="1893" spans="1:3" x14ac:dyDescent="0.25">
      <c r="A1893" s="2" t="s">
        <v>4090</v>
      </c>
      <c r="B1893" s="4">
        <v>1</v>
      </c>
      <c r="C1893" s="4"/>
    </row>
    <row r="1894" spans="1:3" x14ac:dyDescent="0.25">
      <c r="A1894" s="2" t="s">
        <v>4091</v>
      </c>
      <c r="B1894" s="8">
        <v>2629</v>
      </c>
      <c r="C1894" s="4"/>
    </row>
    <row r="1895" spans="1:3" ht="30" x14ac:dyDescent="0.25">
      <c r="A1895" s="2" t="s">
        <v>4092</v>
      </c>
      <c r="B1895" s="8">
        <v>35628</v>
      </c>
      <c r="C1895" s="4"/>
    </row>
    <row r="1896" spans="1:3" ht="30" x14ac:dyDescent="0.25">
      <c r="A1896" s="2" t="s">
        <v>4093</v>
      </c>
      <c r="B1896" s="8">
        <v>38257</v>
      </c>
      <c r="C1896" s="4"/>
    </row>
    <row r="1897" spans="1:3" ht="30" x14ac:dyDescent="0.25">
      <c r="A1897" s="2" t="s">
        <v>4094</v>
      </c>
      <c r="B1897" s="8">
        <v>7834</v>
      </c>
      <c r="C1897" s="4"/>
    </row>
    <row r="1898" spans="1:3" ht="30" x14ac:dyDescent="0.25">
      <c r="A1898" s="2" t="s">
        <v>4469</v>
      </c>
      <c r="B1898" s="4"/>
      <c r="C1898" s="4"/>
    </row>
    <row r="1899" spans="1:3" ht="30" x14ac:dyDescent="0.25">
      <c r="A1899" s="3" t="s">
        <v>4089</v>
      </c>
      <c r="B1899" s="4"/>
      <c r="C1899" s="4"/>
    </row>
    <row r="1900" spans="1:3" ht="30" x14ac:dyDescent="0.25">
      <c r="A1900" s="2" t="s">
        <v>4101</v>
      </c>
      <c r="B1900" s="4" t="s">
        <v>3372</v>
      </c>
      <c r="C1900" s="4"/>
    </row>
    <row r="1901" spans="1:3" ht="30" x14ac:dyDescent="0.25">
      <c r="A1901" s="2" t="s">
        <v>4470</v>
      </c>
      <c r="B1901" s="4"/>
      <c r="C1901" s="4"/>
    </row>
    <row r="1902" spans="1:3" ht="30" x14ac:dyDescent="0.25">
      <c r="A1902" s="3" t="s">
        <v>4089</v>
      </c>
      <c r="B1902" s="4"/>
      <c r="C1902" s="4"/>
    </row>
    <row r="1903" spans="1:3" x14ac:dyDescent="0.25">
      <c r="A1903" s="2" t="s">
        <v>4090</v>
      </c>
      <c r="B1903" s="4">
        <v>4</v>
      </c>
      <c r="C1903" s="4"/>
    </row>
    <row r="1904" spans="1:3" x14ac:dyDescent="0.25">
      <c r="A1904" s="2" t="s">
        <v>4091</v>
      </c>
      <c r="B1904" s="8">
        <v>4001</v>
      </c>
      <c r="C1904" s="4"/>
    </row>
    <row r="1905" spans="1:3" ht="30" x14ac:dyDescent="0.25">
      <c r="A1905" s="2" t="s">
        <v>4092</v>
      </c>
      <c r="B1905" s="8">
        <v>10507</v>
      </c>
      <c r="C1905" s="4"/>
    </row>
    <row r="1906" spans="1:3" ht="30" x14ac:dyDescent="0.25">
      <c r="A1906" s="2" t="s">
        <v>4093</v>
      </c>
      <c r="B1906" s="8">
        <v>14508</v>
      </c>
      <c r="C1906" s="4"/>
    </row>
    <row r="1907" spans="1:3" ht="30" x14ac:dyDescent="0.25">
      <c r="A1907" s="2" t="s">
        <v>4094</v>
      </c>
      <c r="B1907" s="8">
        <v>1588</v>
      </c>
      <c r="C1907" s="4"/>
    </row>
    <row r="1908" spans="1:3" ht="30" x14ac:dyDescent="0.25">
      <c r="A1908" s="2" t="s">
        <v>4471</v>
      </c>
      <c r="B1908" s="4"/>
      <c r="C1908" s="4"/>
    </row>
    <row r="1909" spans="1:3" ht="30" x14ac:dyDescent="0.25">
      <c r="A1909" s="3" t="s">
        <v>4089</v>
      </c>
      <c r="B1909" s="4"/>
      <c r="C1909" s="4"/>
    </row>
    <row r="1910" spans="1:3" ht="30" x14ac:dyDescent="0.25">
      <c r="A1910" s="2" t="s">
        <v>4101</v>
      </c>
      <c r="B1910" s="4" t="s">
        <v>3372</v>
      </c>
      <c r="C1910" s="4"/>
    </row>
    <row r="1911" spans="1:3" ht="30" x14ac:dyDescent="0.25">
      <c r="A1911" s="2" t="s">
        <v>4472</v>
      </c>
      <c r="B1911" s="4"/>
      <c r="C1911" s="4"/>
    </row>
    <row r="1912" spans="1:3" ht="30" x14ac:dyDescent="0.25">
      <c r="A1912" s="3" t="s">
        <v>4089</v>
      </c>
      <c r="B1912" s="4"/>
      <c r="C1912" s="4"/>
    </row>
    <row r="1913" spans="1:3" x14ac:dyDescent="0.25">
      <c r="A1913" s="2" t="s">
        <v>4090</v>
      </c>
      <c r="B1913" s="4">
        <v>1</v>
      </c>
      <c r="C1913" s="4"/>
    </row>
    <row r="1914" spans="1:3" x14ac:dyDescent="0.25">
      <c r="A1914" s="2" t="s">
        <v>4091</v>
      </c>
      <c r="B1914" s="4">
        <v>374</v>
      </c>
      <c r="C1914" s="4"/>
    </row>
    <row r="1915" spans="1:3" ht="30" x14ac:dyDescent="0.25">
      <c r="A1915" s="2" t="s">
        <v>4092</v>
      </c>
      <c r="B1915" s="4">
        <v>139</v>
      </c>
      <c r="C1915" s="4"/>
    </row>
    <row r="1916" spans="1:3" ht="30" x14ac:dyDescent="0.25">
      <c r="A1916" s="2" t="s">
        <v>4093</v>
      </c>
      <c r="B1916" s="4">
        <v>513</v>
      </c>
      <c r="C1916" s="4"/>
    </row>
    <row r="1917" spans="1:3" ht="30" x14ac:dyDescent="0.25">
      <c r="A1917" s="2" t="s">
        <v>4094</v>
      </c>
      <c r="B1917" s="4">
        <v>79</v>
      </c>
      <c r="C1917" s="4"/>
    </row>
    <row r="1918" spans="1:3" ht="45" x14ac:dyDescent="0.25">
      <c r="A1918" s="2" t="s">
        <v>4473</v>
      </c>
      <c r="B1918" s="4"/>
      <c r="C1918" s="4"/>
    </row>
    <row r="1919" spans="1:3" ht="30" x14ac:dyDescent="0.25">
      <c r="A1919" s="3" t="s">
        <v>4089</v>
      </c>
      <c r="B1919" s="4"/>
      <c r="C1919" s="4"/>
    </row>
    <row r="1920" spans="1:3" ht="30" x14ac:dyDescent="0.25">
      <c r="A1920" s="2" t="s">
        <v>4101</v>
      </c>
      <c r="B1920" s="4" t="s">
        <v>3372</v>
      </c>
      <c r="C1920" s="4"/>
    </row>
    <row r="1921" spans="1:3" ht="30" x14ac:dyDescent="0.25">
      <c r="A1921" s="2" t="s">
        <v>4474</v>
      </c>
      <c r="B1921" s="4"/>
      <c r="C1921" s="4"/>
    </row>
    <row r="1922" spans="1:3" ht="30" x14ac:dyDescent="0.25">
      <c r="A1922" s="3" t="s">
        <v>4089</v>
      </c>
      <c r="B1922" s="4"/>
      <c r="C1922" s="4"/>
    </row>
    <row r="1923" spans="1:3" x14ac:dyDescent="0.25">
      <c r="A1923" s="2" t="s">
        <v>4090</v>
      </c>
      <c r="B1923" s="4">
        <v>1</v>
      </c>
      <c r="C1923" s="4"/>
    </row>
    <row r="1924" spans="1:3" x14ac:dyDescent="0.25">
      <c r="A1924" s="2" t="s">
        <v>4091</v>
      </c>
      <c r="B1924" s="4">
        <v>905</v>
      </c>
      <c r="C1924" s="4"/>
    </row>
    <row r="1925" spans="1:3" ht="30" x14ac:dyDescent="0.25">
      <c r="A1925" s="2" t="s">
        <v>4092</v>
      </c>
      <c r="B1925" s="4">
        <v>333</v>
      </c>
      <c r="C1925" s="4"/>
    </row>
    <row r="1926" spans="1:3" ht="30" x14ac:dyDescent="0.25">
      <c r="A1926" s="2" t="s">
        <v>4093</v>
      </c>
      <c r="B1926" s="8">
        <v>1238</v>
      </c>
      <c r="C1926" s="4"/>
    </row>
    <row r="1927" spans="1:3" ht="30" x14ac:dyDescent="0.25">
      <c r="A1927" s="2" t="s">
        <v>4094</v>
      </c>
      <c r="B1927" s="4">
        <v>194</v>
      </c>
      <c r="C1927" s="4"/>
    </row>
    <row r="1928" spans="1:3" ht="45" x14ac:dyDescent="0.25">
      <c r="A1928" s="2" t="s">
        <v>4475</v>
      </c>
      <c r="B1928" s="4"/>
      <c r="C1928" s="4"/>
    </row>
    <row r="1929" spans="1:3" ht="30" x14ac:dyDescent="0.25">
      <c r="A1929" s="3" t="s">
        <v>4089</v>
      </c>
      <c r="B1929" s="4"/>
      <c r="C1929" s="4"/>
    </row>
    <row r="1930" spans="1:3" ht="30" x14ac:dyDescent="0.25">
      <c r="A1930" s="2" t="s">
        <v>4101</v>
      </c>
      <c r="B1930" s="4" t="s">
        <v>3372</v>
      </c>
      <c r="C1930" s="4"/>
    </row>
    <row r="1931" spans="1:3" ht="30" x14ac:dyDescent="0.25">
      <c r="A1931" s="2" t="s">
        <v>4476</v>
      </c>
      <c r="B1931" s="4"/>
      <c r="C1931" s="4"/>
    </row>
    <row r="1932" spans="1:3" ht="30" x14ac:dyDescent="0.25">
      <c r="A1932" s="3" t="s">
        <v>4089</v>
      </c>
      <c r="B1932" s="4"/>
      <c r="C1932" s="4"/>
    </row>
    <row r="1933" spans="1:3" x14ac:dyDescent="0.25">
      <c r="A1933" s="2" t="s">
        <v>4090</v>
      </c>
      <c r="B1933" s="4">
        <v>2</v>
      </c>
      <c r="C1933" s="4"/>
    </row>
    <row r="1934" spans="1:3" x14ac:dyDescent="0.25">
      <c r="A1934" s="2" t="s">
        <v>4091</v>
      </c>
      <c r="B1934" s="8">
        <v>3537</v>
      </c>
      <c r="C1934" s="4"/>
    </row>
    <row r="1935" spans="1:3" ht="30" x14ac:dyDescent="0.25">
      <c r="A1935" s="2" t="s">
        <v>4092</v>
      </c>
      <c r="B1935" s="8">
        <v>1085</v>
      </c>
      <c r="C1935" s="4"/>
    </row>
    <row r="1936" spans="1:3" ht="30" x14ac:dyDescent="0.25">
      <c r="A1936" s="2" t="s">
        <v>4093</v>
      </c>
      <c r="B1936" s="8">
        <v>4622</v>
      </c>
      <c r="C1936" s="4"/>
    </row>
    <row r="1937" spans="1:3" ht="30" x14ac:dyDescent="0.25">
      <c r="A1937" s="2" t="s">
        <v>4094</v>
      </c>
      <c r="B1937" s="4">
        <v>831</v>
      </c>
      <c r="C1937" s="4"/>
    </row>
    <row r="1938" spans="1:3" ht="45" x14ac:dyDescent="0.25">
      <c r="A1938" s="2" t="s">
        <v>4477</v>
      </c>
      <c r="B1938" s="4"/>
      <c r="C1938" s="4"/>
    </row>
    <row r="1939" spans="1:3" ht="30" x14ac:dyDescent="0.25">
      <c r="A1939" s="3" t="s">
        <v>4089</v>
      </c>
      <c r="B1939" s="4"/>
      <c r="C1939" s="4"/>
    </row>
    <row r="1940" spans="1:3" ht="30" x14ac:dyDescent="0.25">
      <c r="A1940" s="2" t="s">
        <v>4101</v>
      </c>
      <c r="B1940" s="4" t="s">
        <v>3372</v>
      </c>
      <c r="C1940" s="4"/>
    </row>
    <row r="1941" spans="1:3" ht="30" x14ac:dyDescent="0.25">
      <c r="A1941" s="2" t="s">
        <v>4478</v>
      </c>
      <c r="B1941" s="4"/>
      <c r="C1941" s="4"/>
    </row>
    <row r="1942" spans="1:3" ht="30" x14ac:dyDescent="0.25">
      <c r="A1942" s="3" t="s">
        <v>4089</v>
      </c>
      <c r="B1942" s="4"/>
      <c r="C1942" s="4"/>
    </row>
    <row r="1943" spans="1:3" x14ac:dyDescent="0.25">
      <c r="A1943" s="2" t="s">
        <v>4090</v>
      </c>
      <c r="B1943" s="4">
        <v>1</v>
      </c>
      <c r="C1943" s="4"/>
    </row>
    <row r="1944" spans="1:3" x14ac:dyDescent="0.25">
      <c r="A1944" s="2" t="s">
        <v>4091</v>
      </c>
      <c r="B1944" s="8">
        <v>2204</v>
      </c>
      <c r="C1944" s="4"/>
    </row>
    <row r="1945" spans="1:3" ht="30" x14ac:dyDescent="0.25">
      <c r="A1945" s="2" t="s">
        <v>4092</v>
      </c>
      <c r="B1945" s="4">
        <v>707</v>
      </c>
      <c r="C1945" s="4"/>
    </row>
    <row r="1946" spans="1:3" ht="30" x14ac:dyDescent="0.25">
      <c r="A1946" s="2" t="s">
        <v>4093</v>
      </c>
      <c r="B1946" s="8">
        <v>2911</v>
      </c>
      <c r="C1946" s="4"/>
    </row>
    <row r="1947" spans="1:3" ht="30" x14ac:dyDescent="0.25">
      <c r="A1947" s="2" t="s">
        <v>4094</v>
      </c>
      <c r="B1947" s="4">
        <v>507</v>
      </c>
      <c r="C1947" s="4"/>
    </row>
    <row r="1948" spans="1:3" ht="30" x14ac:dyDescent="0.25">
      <c r="A1948" s="2" t="s">
        <v>4479</v>
      </c>
      <c r="B1948" s="4"/>
      <c r="C1948" s="4"/>
    </row>
    <row r="1949" spans="1:3" ht="30" x14ac:dyDescent="0.25">
      <c r="A1949" s="3" t="s">
        <v>4089</v>
      </c>
      <c r="B1949" s="4"/>
      <c r="C1949" s="4"/>
    </row>
    <row r="1950" spans="1:3" ht="30" x14ac:dyDescent="0.25">
      <c r="A1950" s="2" t="s">
        <v>4101</v>
      </c>
      <c r="B1950" s="4" t="s">
        <v>3372</v>
      </c>
      <c r="C1950" s="4"/>
    </row>
    <row r="1951" spans="1:3" ht="30" x14ac:dyDescent="0.25">
      <c r="A1951" s="2" t="s">
        <v>4480</v>
      </c>
      <c r="B1951" s="4"/>
      <c r="C1951" s="4"/>
    </row>
    <row r="1952" spans="1:3" ht="30" x14ac:dyDescent="0.25">
      <c r="A1952" s="3" t="s">
        <v>4089</v>
      </c>
      <c r="B1952" s="4"/>
      <c r="C1952" s="4"/>
    </row>
    <row r="1953" spans="1:3" x14ac:dyDescent="0.25">
      <c r="A1953" s="2" t="s">
        <v>4090</v>
      </c>
      <c r="B1953" s="4">
        <v>1</v>
      </c>
      <c r="C1953" s="4"/>
    </row>
    <row r="1954" spans="1:3" x14ac:dyDescent="0.25">
      <c r="A1954" s="2" t="s">
        <v>4091</v>
      </c>
      <c r="B1954" s="8">
        <v>7544</v>
      </c>
      <c r="C1954" s="4"/>
    </row>
    <row r="1955" spans="1:3" ht="30" x14ac:dyDescent="0.25">
      <c r="A1955" s="2" t="s">
        <v>4092</v>
      </c>
      <c r="B1955" s="8">
        <v>2580</v>
      </c>
      <c r="C1955" s="4"/>
    </row>
    <row r="1956" spans="1:3" ht="30" x14ac:dyDescent="0.25">
      <c r="A1956" s="2" t="s">
        <v>4093</v>
      </c>
      <c r="B1956" s="8">
        <v>10124</v>
      </c>
      <c r="C1956" s="4"/>
    </row>
    <row r="1957" spans="1:3" ht="30" x14ac:dyDescent="0.25">
      <c r="A1957" s="2" t="s">
        <v>4094</v>
      </c>
      <c r="B1957" s="8">
        <v>1692</v>
      </c>
      <c r="C1957" s="4"/>
    </row>
    <row r="1958" spans="1:3" ht="30" x14ac:dyDescent="0.25">
      <c r="A1958" s="2" t="s">
        <v>4481</v>
      </c>
      <c r="B1958" s="4"/>
      <c r="C1958" s="4"/>
    </row>
    <row r="1959" spans="1:3" ht="30" x14ac:dyDescent="0.25">
      <c r="A1959" s="3" t="s">
        <v>4089</v>
      </c>
      <c r="B1959" s="4"/>
      <c r="C1959" s="4"/>
    </row>
    <row r="1960" spans="1:3" ht="30" x14ac:dyDescent="0.25">
      <c r="A1960" s="2" t="s">
        <v>4101</v>
      </c>
      <c r="B1960" s="4" t="s">
        <v>3372</v>
      </c>
      <c r="C1960" s="4"/>
    </row>
    <row r="1961" spans="1:3" ht="30" x14ac:dyDescent="0.25">
      <c r="A1961" s="2" t="s">
        <v>4482</v>
      </c>
      <c r="B1961" s="4"/>
      <c r="C1961" s="4"/>
    </row>
    <row r="1962" spans="1:3" ht="30" x14ac:dyDescent="0.25">
      <c r="A1962" s="3" t="s">
        <v>4089</v>
      </c>
      <c r="B1962" s="4"/>
      <c r="C1962" s="4"/>
    </row>
    <row r="1963" spans="1:3" x14ac:dyDescent="0.25">
      <c r="A1963" s="2" t="s">
        <v>4090</v>
      </c>
      <c r="B1963" s="4">
        <v>5</v>
      </c>
      <c r="C1963" s="4"/>
    </row>
    <row r="1964" spans="1:3" x14ac:dyDescent="0.25">
      <c r="A1964" s="2" t="s">
        <v>2249</v>
      </c>
      <c r="B1964" s="8">
        <v>2589</v>
      </c>
      <c r="C1964" s="4"/>
    </row>
    <row r="1965" spans="1:3" x14ac:dyDescent="0.25">
      <c r="A1965" s="2" t="s">
        <v>4091</v>
      </c>
      <c r="B1965" s="8">
        <v>1549</v>
      </c>
      <c r="C1965" s="4"/>
    </row>
    <row r="1966" spans="1:3" ht="30" x14ac:dyDescent="0.25">
      <c r="A1966" s="2" t="s">
        <v>4092</v>
      </c>
      <c r="B1966" s="4">
        <v>947</v>
      </c>
      <c r="C1966" s="4"/>
    </row>
    <row r="1967" spans="1:3" ht="30" x14ac:dyDescent="0.25">
      <c r="A1967" s="2" t="s">
        <v>4093</v>
      </c>
      <c r="B1967" s="8">
        <v>2496</v>
      </c>
      <c r="C1967" s="4"/>
    </row>
    <row r="1968" spans="1:3" ht="30" x14ac:dyDescent="0.25">
      <c r="A1968" s="2" t="s">
        <v>4094</v>
      </c>
      <c r="B1968" s="4">
        <v>402</v>
      </c>
      <c r="C1968" s="4"/>
    </row>
    <row r="1969" spans="1:3" ht="30" x14ac:dyDescent="0.25">
      <c r="A1969" s="2" t="s">
        <v>4483</v>
      </c>
      <c r="B1969" s="4"/>
      <c r="C1969" s="4"/>
    </row>
    <row r="1970" spans="1:3" ht="30" x14ac:dyDescent="0.25">
      <c r="A1970" s="3" t="s">
        <v>4089</v>
      </c>
      <c r="B1970" s="4"/>
      <c r="C1970" s="4"/>
    </row>
    <row r="1971" spans="1:3" ht="30" x14ac:dyDescent="0.25">
      <c r="A1971" s="2" t="s">
        <v>4101</v>
      </c>
      <c r="B1971" s="4" t="s">
        <v>3372</v>
      </c>
      <c r="C1971" s="4"/>
    </row>
    <row r="1972" spans="1:3" ht="30" x14ac:dyDescent="0.25">
      <c r="A1972" s="2" t="s">
        <v>4484</v>
      </c>
      <c r="B1972" s="4"/>
      <c r="C1972" s="4"/>
    </row>
    <row r="1973" spans="1:3" ht="30" x14ac:dyDescent="0.25">
      <c r="A1973" s="3" t="s">
        <v>4089</v>
      </c>
      <c r="B1973" s="4"/>
      <c r="C1973" s="4"/>
    </row>
    <row r="1974" spans="1:3" x14ac:dyDescent="0.25">
      <c r="A1974" s="2" t="s">
        <v>4090</v>
      </c>
      <c r="B1974" s="4">
        <v>2</v>
      </c>
      <c r="C1974" s="4"/>
    </row>
    <row r="1975" spans="1:3" x14ac:dyDescent="0.25">
      <c r="A1975" s="2" t="s">
        <v>4091</v>
      </c>
      <c r="B1975" s="8">
        <v>4112</v>
      </c>
      <c r="C1975" s="4"/>
    </row>
    <row r="1976" spans="1:3" ht="30" x14ac:dyDescent="0.25">
      <c r="A1976" s="2" t="s">
        <v>4092</v>
      </c>
      <c r="B1976" s="8">
        <v>2296</v>
      </c>
      <c r="C1976" s="4"/>
    </row>
    <row r="1977" spans="1:3" ht="30" x14ac:dyDescent="0.25">
      <c r="A1977" s="2" t="s">
        <v>4093</v>
      </c>
      <c r="B1977" s="8">
        <v>6408</v>
      </c>
      <c r="C1977" s="4"/>
    </row>
    <row r="1978" spans="1:3" ht="30" x14ac:dyDescent="0.25">
      <c r="A1978" s="2" t="s">
        <v>4094</v>
      </c>
      <c r="B1978" s="8">
        <v>1212</v>
      </c>
      <c r="C1978" s="4"/>
    </row>
    <row r="1979" spans="1:3" ht="30" x14ac:dyDescent="0.25">
      <c r="A1979" s="2" t="s">
        <v>4485</v>
      </c>
      <c r="B1979" s="4"/>
      <c r="C1979" s="4"/>
    </row>
    <row r="1980" spans="1:3" ht="30" x14ac:dyDescent="0.25">
      <c r="A1980" s="3" t="s">
        <v>4089</v>
      </c>
      <c r="B1980" s="4"/>
      <c r="C1980" s="4"/>
    </row>
    <row r="1981" spans="1:3" ht="30" x14ac:dyDescent="0.25">
      <c r="A1981" s="2" t="s">
        <v>4101</v>
      </c>
      <c r="B1981" s="4" t="s">
        <v>3372</v>
      </c>
      <c r="C1981" s="4"/>
    </row>
    <row r="1982" spans="1:3" ht="30" x14ac:dyDescent="0.25">
      <c r="A1982" s="2" t="s">
        <v>4486</v>
      </c>
      <c r="B1982" s="4"/>
      <c r="C1982" s="4"/>
    </row>
    <row r="1983" spans="1:3" ht="30" x14ac:dyDescent="0.25">
      <c r="A1983" s="3" t="s">
        <v>4089</v>
      </c>
      <c r="B1983" s="4"/>
      <c r="C1983" s="4"/>
    </row>
    <row r="1984" spans="1:3" x14ac:dyDescent="0.25">
      <c r="A1984" s="2" t="s">
        <v>4090</v>
      </c>
      <c r="B1984" s="4">
        <v>1</v>
      </c>
      <c r="C1984" s="4"/>
    </row>
    <row r="1985" spans="1:3" x14ac:dyDescent="0.25">
      <c r="A1985" s="2" t="s">
        <v>4091</v>
      </c>
      <c r="B1985" s="8">
        <v>8179</v>
      </c>
      <c r="C1985" s="4"/>
    </row>
    <row r="1986" spans="1:3" ht="30" x14ac:dyDescent="0.25">
      <c r="A1986" s="2" t="s">
        <v>4092</v>
      </c>
      <c r="B1986" s="8">
        <v>3614</v>
      </c>
      <c r="C1986" s="4"/>
    </row>
    <row r="1987" spans="1:3" ht="30" x14ac:dyDescent="0.25">
      <c r="A1987" s="2" t="s">
        <v>4093</v>
      </c>
      <c r="B1987" s="8">
        <v>11793</v>
      </c>
      <c r="C1987" s="4"/>
    </row>
    <row r="1988" spans="1:3" ht="30" x14ac:dyDescent="0.25">
      <c r="A1988" s="2" t="s">
        <v>4094</v>
      </c>
      <c r="B1988" s="8">
        <v>3048</v>
      </c>
      <c r="C1988" s="4"/>
    </row>
    <row r="1989" spans="1:3" ht="30" x14ac:dyDescent="0.25">
      <c r="A1989" s="2" t="s">
        <v>4487</v>
      </c>
      <c r="B1989" s="4"/>
      <c r="C1989" s="4"/>
    </row>
    <row r="1990" spans="1:3" ht="30" x14ac:dyDescent="0.25">
      <c r="A1990" s="3" t="s">
        <v>4089</v>
      </c>
      <c r="B1990" s="4"/>
      <c r="C1990" s="4"/>
    </row>
    <row r="1991" spans="1:3" ht="30" x14ac:dyDescent="0.25">
      <c r="A1991" s="2" t="s">
        <v>4101</v>
      </c>
      <c r="B1991" s="4" t="s">
        <v>3372</v>
      </c>
      <c r="C1991" s="4"/>
    </row>
    <row r="1992" spans="1:3" ht="30" x14ac:dyDescent="0.25">
      <c r="A1992" s="2" t="s">
        <v>4488</v>
      </c>
      <c r="B1992" s="4"/>
      <c r="C1992" s="4"/>
    </row>
    <row r="1993" spans="1:3" ht="30" x14ac:dyDescent="0.25">
      <c r="A1993" s="3" t="s">
        <v>4089</v>
      </c>
      <c r="B1993" s="4"/>
      <c r="C1993" s="4"/>
    </row>
    <row r="1994" spans="1:3" x14ac:dyDescent="0.25">
      <c r="A1994" s="2" t="s">
        <v>4090</v>
      </c>
      <c r="B1994" s="4">
        <v>1</v>
      </c>
      <c r="C1994" s="4"/>
    </row>
    <row r="1995" spans="1:3" x14ac:dyDescent="0.25">
      <c r="A1995" s="2" t="s">
        <v>4091</v>
      </c>
      <c r="B1995" s="4">
        <v>681</v>
      </c>
      <c r="C1995" s="4"/>
    </row>
    <row r="1996" spans="1:3" ht="30" x14ac:dyDescent="0.25">
      <c r="A1996" s="2" t="s">
        <v>4092</v>
      </c>
      <c r="B1996" s="8">
        <v>3438</v>
      </c>
      <c r="C1996" s="4"/>
    </row>
    <row r="1997" spans="1:3" ht="30" x14ac:dyDescent="0.25">
      <c r="A1997" s="2" t="s">
        <v>4093</v>
      </c>
      <c r="B1997" s="8">
        <v>4119</v>
      </c>
      <c r="C1997" s="4"/>
    </row>
    <row r="1998" spans="1:3" ht="30" x14ac:dyDescent="0.25">
      <c r="A1998" s="2" t="s">
        <v>4094</v>
      </c>
      <c r="B1998" s="4">
        <v>619</v>
      </c>
      <c r="C1998" s="4"/>
    </row>
    <row r="1999" spans="1:3" ht="30" x14ac:dyDescent="0.25">
      <c r="A1999" s="2" t="s">
        <v>4489</v>
      </c>
      <c r="B1999" s="4"/>
      <c r="C1999" s="4"/>
    </row>
    <row r="2000" spans="1:3" ht="30" x14ac:dyDescent="0.25">
      <c r="A2000" s="3" t="s">
        <v>4089</v>
      </c>
      <c r="B2000" s="4"/>
      <c r="C2000" s="4"/>
    </row>
    <row r="2001" spans="1:3" ht="30" x14ac:dyDescent="0.25">
      <c r="A2001" s="2" t="s">
        <v>4101</v>
      </c>
      <c r="B2001" s="4" t="s">
        <v>3372</v>
      </c>
      <c r="C2001" s="4"/>
    </row>
    <row r="2002" spans="1:3" ht="30" x14ac:dyDescent="0.25">
      <c r="A2002" s="2" t="s">
        <v>4490</v>
      </c>
      <c r="B2002" s="4"/>
      <c r="C2002" s="4"/>
    </row>
    <row r="2003" spans="1:3" ht="30" x14ac:dyDescent="0.25">
      <c r="A2003" s="3" t="s">
        <v>4089</v>
      </c>
      <c r="B2003" s="4"/>
      <c r="C2003" s="4"/>
    </row>
    <row r="2004" spans="1:3" x14ac:dyDescent="0.25">
      <c r="A2004" s="2" t="s">
        <v>4090</v>
      </c>
      <c r="B2004" s="4">
        <v>1</v>
      </c>
      <c r="C2004" s="4"/>
    </row>
    <row r="2005" spans="1:3" x14ac:dyDescent="0.25">
      <c r="A2005" s="2" t="s">
        <v>4091</v>
      </c>
      <c r="B2005" s="8">
        <v>1530</v>
      </c>
      <c r="C2005" s="4"/>
    </row>
    <row r="2006" spans="1:3" ht="30" x14ac:dyDescent="0.25">
      <c r="A2006" s="2" t="s">
        <v>4092</v>
      </c>
      <c r="B2006" s="8">
        <v>1030</v>
      </c>
      <c r="C2006" s="4"/>
    </row>
    <row r="2007" spans="1:3" ht="30" x14ac:dyDescent="0.25">
      <c r="A2007" s="2" t="s">
        <v>4093</v>
      </c>
      <c r="B2007" s="8">
        <v>2560</v>
      </c>
      <c r="C2007" s="4"/>
    </row>
    <row r="2008" spans="1:3" ht="30" x14ac:dyDescent="0.25">
      <c r="A2008" s="2" t="s">
        <v>4094</v>
      </c>
      <c r="B2008" s="7">
        <v>92</v>
      </c>
      <c r="C2008" s="4"/>
    </row>
    <row r="2009" spans="1:3" ht="30" x14ac:dyDescent="0.25">
      <c r="A2009" s="2" t="s">
        <v>4491</v>
      </c>
      <c r="B2009" s="4"/>
      <c r="C2009" s="4"/>
    </row>
    <row r="2010" spans="1:3" ht="30" x14ac:dyDescent="0.25">
      <c r="A2010" s="3" t="s">
        <v>4089</v>
      </c>
      <c r="B2010" s="4"/>
      <c r="C2010" s="4"/>
    </row>
    <row r="2011" spans="1:3" ht="30" x14ac:dyDescent="0.25">
      <c r="A2011" s="2" t="s">
        <v>4101</v>
      </c>
      <c r="B2011" s="4" t="s">
        <v>3372</v>
      </c>
      <c r="C2011" s="4"/>
    </row>
  </sheetData>
  <mergeCells count="1">
    <mergeCell ref="C2:C3"/>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4492</v>
      </c>
      <c r="B1" s="1" t="s">
        <v>1</v>
      </c>
    </row>
    <row r="2" spans="1:2" ht="30" x14ac:dyDescent="0.25">
      <c r="A2" s="1" t="s">
        <v>11</v>
      </c>
      <c r="B2" s="1" t="s">
        <v>2</v>
      </c>
    </row>
    <row r="3" spans="1:2" x14ac:dyDescent="0.25">
      <c r="A3" s="3" t="s">
        <v>4493</v>
      </c>
      <c r="B3" s="4"/>
    </row>
    <row r="4" spans="1:2" x14ac:dyDescent="0.25">
      <c r="A4" s="2" t="s">
        <v>4494</v>
      </c>
      <c r="B4" s="7">
        <v>1949073</v>
      </c>
    </row>
    <row r="5" spans="1:2" x14ac:dyDescent="0.25">
      <c r="A5" s="3" t="s">
        <v>3253</v>
      </c>
      <c r="B5" s="4"/>
    </row>
    <row r="6" spans="1:2" x14ac:dyDescent="0.25">
      <c r="A6" s="2" t="s">
        <v>3255</v>
      </c>
      <c r="B6" s="8">
        <v>119654</v>
      </c>
    </row>
    <row r="7" spans="1:2" x14ac:dyDescent="0.25">
      <c r="A7" s="2" t="s">
        <v>4495</v>
      </c>
      <c r="B7" s="8">
        <v>-36324</v>
      </c>
    </row>
    <row r="8" spans="1:2" x14ac:dyDescent="0.25">
      <c r="A8" s="2" t="s">
        <v>4496</v>
      </c>
      <c r="B8" s="8">
        <v>83330</v>
      </c>
    </row>
    <row r="9" spans="1:2" x14ac:dyDescent="0.25">
      <c r="A9" s="3" t="s">
        <v>3259</v>
      </c>
      <c r="B9" s="4"/>
    </row>
    <row r="10" spans="1:2" x14ac:dyDescent="0.25">
      <c r="A10" s="2" t="s">
        <v>3260</v>
      </c>
      <c r="B10" s="8">
        <v>-12818</v>
      </c>
    </row>
    <row r="11" spans="1:2" x14ac:dyDescent="0.25">
      <c r="A11" s="2" t="s">
        <v>4497</v>
      </c>
      <c r="B11" s="8">
        <v>2019585</v>
      </c>
    </row>
    <row r="12" spans="1:2" x14ac:dyDescent="0.25">
      <c r="A12" s="2" t="s">
        <v>4498</v>
      </c>
      <c r="B12" s="8">
        <v>1848000</v>
      </c>
    </row>
    <row r="13" spans="1:2" x14ac:dyDescent="0.25">
      <c r="A13" s="3" t="s">
        <v>4499</v>
      </c>
      <c r="B13" s="4"/>
    </row>
    <row r="14" spans="1:2" ht="30" x14ac:dyDescent="0.25">
      <c r="A14" s="2" t="s">
        <v>4500</v>
      </c>
      <c r="B14" s="8">
        <v>592329</v>
      </c>
    </row>
    <row r="15" spans="1:2" x14ac:dyDescent="0.25">
      <c r="A15" s="3" t="s">
        <v>3253</v>
      </c>
      <c r="B15" s="4"/>
    </row>
    <row r="16" spans="1:2" x14ac:dyDescent="0.25">
      <c r="A16" s="2" t="s">
        <v>160</v>
      </c>
      <c r="B16" s="8">
        <v>66617</v>
      </c>
    </row>
    <row r="17" spans="1:2" x14ac:dyDescent="0.25">
      <c r="A17" s="2" t="s">
        <v>28</v>
      </c>
      <c r="B17" s="8">
        <v>-6547</v>
      </c>
    </row>
    <row r="18" spans="1:2" x14ac:dyDescent="0.25">
      <c r="A18" s="2" t="s">
        <v>4496</v>
      </c>
      <c r="B18" s="8">
        <v>60070</v>
      </c>
    </row>
    <row r="19" spans="1:2" x14ac:dyDescent="0.25">
      <c r="A19" s="3" t="s">
        <v>4501</v>
      </c>
      <c r="B19" s="4"/>
    </row>
    <row r="20" spans="1:2" ht="30" x14ac:dyDescent="0.25">
      <c r="A20" s="2" t="s">
        <v>3270</v>
      </c>
      <c r="B20" s="8">
        <v>-3665</v>
      </c>
    </row>
    <row r="21" spans="1:2" x14ac:dyDescent="0.25">
      <c r="A21" s="2" t="s">
        <v>3271</v>
      </c>
      <c r="B21" s="7">
        <v>648734</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5</v>
      </c>
      <c r="B1" s="6" t="s">
        <v>1</v>
      </c>
      <c r="C1" s="6"/>
      <c r="D1" s="6"/>
    </row>
    <row r="2" spans="1:4" ht="30" x14ac:dyDescent="0.25">
      <c r="A2" s="1" t="s">
        <v>11</v>
      </c>
      <c r="B2" s="1" t="s">
        <v>2</v>
      </c>
      <c r="C2" s="1" t="s">
        <v>12</v>
      </c>
      <c r="D2" s="1" t="s">
        <v>82</v>
      </c>
    </row>
    <row r="3" spans="1:4" x14ac:dyDescent="0.25">
      <c r="A3" s="3" t="s">
        <v>156</v>
      </c>
      <c r="B3" s="4"/>
      <c r="C3" s="4"/>
      <c r="D3" s="4"/>
    </row>
    <row r="4" spans="1:4" x14ac:dyDescent="0.25">
      <c r="A4" s="2" t="s">
        <v>102</v>
      </c>
      <c r="B4" s="7">
        <v>328746</v>
      </c>
      <c r="C4" s="7">
        <v>99992</v>
      </c>
      <c r="D4" s="7">
        <v>174048</v>
      </c>
    </row>
    <row r="5" spans="1:4" ht="30" x14ac:dyDescent="0.25">
      <c r="A5" s="2" t="s">
        <v>157</v>
      </c>
      <c r="B5" s="4">
        <v>209</v>
      </c>
      <c r="C5" s="4">
        <v>-831</v>
      </c>
      <c r="D5" s="8">
        <v>6774</v>
      </c>
    </row>
    <row r="6" spans="1:4" ht="30" x14ac:dyDescent="0.25">
      <c r="A6" s="2" t="s">
        <v>158</v>
      </c>
      <c r="B6" s="4"/>
      <c r="C6" s="4"/>
      <c r="D6" s="8">
        <v>1885</v>
      </c>
    </row>
    <row r="7" spans="1:4" ht="45" x14ac:dyDescent="0.25">
      <c r="A7" s="3" t="s">
        <v>159</v>
      </c>
      <c r="B7" s="4"/>
      <c r="C7" s="4"/>
      <c r="D7" s="4"/>
    </row>
    <row r="8" spans="1:4" x14ac:dyDescent="0.25">
      <c r="A8" s="2" t="s">
        <v>160</v>
      </c>
      <c r="B8" s="8">
        <v>304557</v>
      </c>
      <c r="C8" s="8">
        <v>282856</v>
      </c>
      <c r="D8" s="8">
        <v>280598</v>
      </c>
    </row>
    <row r="9" spans="1:4" ht="60" x14ac:dyDescent="0.25">
      <c r="A9" s="2" t="s">
        <v>161</v>
      </c>
      <c r="B9" s="8">
        <v>56595</v>
      </c>
      <c r="C9" s="8">
        <v>46439</v>
      </c>
      <c r="D9" s="8">
        <v>42694</v>
      </c>
    </row>
    <row r="10" spans="1:4" x14ac:dyDescent="0.25">
      <c r="A10" s="2" t="s">
        <v>162</v>
      </c>
      <c r="B10" s="8">
        <v>29624</v>
      </c>
      <c r="C10" s="8">
        <v>30354</v>
      </c>
      <c r="D10" s="8">
        <v>30360</v>
      </c>
    </row>
    <row r="11" spans="1:4" ht="30" x14ac:dyDescent="0.25">
      <c r="A11" s="2" t="s">
        <v>163</v>
      </c>
      <c r="B11" s="8">
        <v>-270790</v>
      </c>
      <c r="C11" s="8">
        <v>-99432</v>
      </c>
      <c r="D11" s="8">
        <v>-77201</v>
      </c>
    </row>
    <row r="12" spans="1:4" ht="30" x14ac:dyDescent="0.25">
      <c r="A12" s="2" t="s">
        <v>164</v>
      </c>
      <c r="B12" s="8">
        <v>16495</v>
      </c>
      <c r="C12" s="8">
        <v>43318</v>
      </c>
      <c r="D12" s="8">
        <v>10628</v>
      </c>
    </row>
    <row r="13" spans="1:4" ht="45" x14ac:dyDescent="0.25">
      <c r="A13" s="2" t="s">
        <v>165</v>
      </c>
      <c r="B13" s="8">
        <v>-9447</v>
      </c>
      <c r="C13" s="8">
        <v>-1417</v>
      </c>
      <c r="D13" s="8">
        <v>4400</v>
      </c>
    </row>
    <row r="14" spans="1:4" ht="30" x14ac:dyDescent="0.25">
      <c r="A14" s="2" t="s">
        <v>166</v>
      </c>
      <c r="B14" s="8">
        <v>50011</v>
      </c>
      <c r="C14" s="8">
        <v>63648</v>
      </c>
      <c r="D14" s="8">
        <v>11764</v>
      </c>
    </row>
    <row r="15" spans="1:4" ht="30" x14ac:dyDescent="0.25">
      <c r="A15" s="3" t="s">
        <v>167</v>
      </c>
      <c r="B15" s="4"/>
      <c r="C15" s="4"/>
      <c r="D15" s="4"/>
    </row>
    <row r="16" spans="1:4" x14ac:dyDescent="0.25">
      <c r="A16" s="2" t="s">
        <v>168</v>
      </c>
      <c r="B16" s="4">
        <v>113</v>
      </c>
      <c r="C16" s="8">
        <v>-33181</v>
      </c>
      <c r="D16" s="8">
        <v>-17964</v>
      </c>
    </row>
    <row r="17" spans="1:4" x14ac:dyDescent="0.25">
      <c r="A17" s="2" t="s">
        <v>18</v>
      </c>
      <c r="B17" s="8">
        <v>48941</v>
      </c>
      <c r="C17" s="8">
        <v>48302</v>
      </c>
      <c r="D17" s="8">
        <v>-58400</v>
      </c>
    </row>
    <row r="18" spans="1:4" x14ac:dyDescent="0.25">
      <c r="A18" s="2" t="s">
        <v>33</v>
      </c>
      <c r="B18" s="8">
        <v>16870</v>
      </c>
      <c r="C18" s="8">
        <v>24168</v>
      </c>
      <c r="D18" s="4">
        <v>-706</v>
      </c>
    </row>
    <row r="19" spans="1:4" ht="30" x14ac:dyDescent="0.25">
      <c r="A19" s="2" t="s">
        <v>169</v>
      </c>
      <c r="B19" s="8">
        <v>-101427</v>
      </c>
      <c r="C19" s="8">
        <v>-5120</v>
      </c>
      <c r="D19" s="8">
        <v>36295</v>
      </c>
    </row>
    <row r="20" spans="1:4" x14ac:dyDescent="0.25">
      <c r="A20" s="2" t="s">
        <v>170</v>
      </c>
      <c r="B20" s="8">
        <v>2451</v>
      </c>
      <c r="C20" s="8">
        <v>7497</v>
      </c>
      <c r="D20" s="8">
        <v>-1523</v>
      </c>
    </row>
    <row r="21" spans="1:4" ht="30" x14ac:dyDescent="0.25">
      <c r="A21" s="2" t="s">
        <v>171</v>
      </c>
      <c r="B21" s="8">
        <v>472948</v>
      </c>
      <c r="C21" s="8">
        <v>506593</v>
      </c>
      <c r="D21" s="8">
        <v>443652</v>
      </c>
    </row>
    <row r="22" spans="1:4" ht="30" x14ac:dyDescent="0.25">
      <c r="A22" s="2" t="s">
        <v>172</v>
      </c>
      <c r="B22" s="4"/>
      <c r="C22" s="4">
        <v>953</v>
      </c>
      <c r="D22" s="8">
        <v>-10916</v>
      </c>
    </row>
    <row r="23" spans="1:4" x14ac:dyDescent="0.25">
      <c r="A23" s="2" t="s">
        <v>173</v>
      </c>
      <c r="B23" s="8">
        <v>472948</v>
      </c>
      <c r="C23" s="8">
        <v>507546</v>
      </c>
      <c r="D23" s="8">
        <v>432736</v>
      </c>
    </row>
    <row r="24" spans="1:4" x14ac:dyDescent="0.25">
      <c r="A24" s="3" t="s">
        <v>174</v>
      </c>
      <c r="B24" s="4"/>
      <c r="C24" s="4"/>
      <c r="D24" s="4"/>
    </row>
    <row r="25" spans="1:4" x14ac:dyDescent="0.25">
      <c r="A25" s="2" t="s">
        <v>175</v>
      </c>
      <c r="B25" s="8">
        <v>-361924</v>
      </c>
      <c r="C25" s="8">
        <v>-287295</v>
      </c>
      <c r="D25" s="8">
        <v>-240683</v>
      </c>
    </row>
    <row r="26" spans="1:4" ht="30" x14ac:dyDescent="0.25">
      <c r="A26" s="2" t="s">
        <v>176</v>
      </c>
      <c r="B26" s="8">
        <v>-128093</v>
      </c>
      <c r="C26" s="8">
        <v>-317100</v>
      </c>
      <c r="D26" s="8">
        <v>-125134</v>
      </c>
    </row>
    <row r="27" spans="1:4" x14ac:dyDescent="0.25">
      <c r="A27" s="2" t="s">
        <v>177</v>
      </c>
      <c r="B27" s="4"/>
      <c r="C27" s="4">
        <v>-248</v>
      </c>
      <c r="D27" s="8">
        <v>1498</v>
      </c>
    </row>
    <row r="28" spans="1:4" ht="30" x14ac:dyDescent="0.25">
      <c r="A28" s="2" t="s">
        <v>178</v>
      </c>
      <c r="B28" s="8">
        <v>-34447</v>
      </c>
      <c r="C28" s="8">
        <v>-30191</v>
      </c>
      <c r="D28" s="8">
        <v>-28872</v>
      </c>
    </row>
    <row r="29" spans="1:4" x14ac:dyDescent="0.25">
      <c r="A29" s="2" t="s">
        <v>179</v>
      </c>
      <c r="B29" s="4"/>
      <c r="C29" s="4"/>
      <c r="D29" s="8">
        <v>-2330</v>
      </c>
    </row>
    <row r="30" spans="1:4" ht="45" x14ac:dyDescent="0.25">
      <c r="A30" s="2" t="s">
        <v>180</v>
      </c>
      <c r="B30" s="8">
        <v>44486</v>
      </c>
      <c r="C30" s="8">
        <v>2084</v>
      </c>
      <c r="D30" s="8">
        <v>1457</v>
      </c>
    </row>
    <row r="31" spans="1:4" ht="30" x14ac:dyDescent="0.25">
      <c r="A31" s="2" t="s">
        <v>181</v>
      </c>
      <c r="B31" s="8">
        <v>-479978</v>
      </c>
      <c r="C31" s="8">
        <v>-632750</v>
      </c>
      <c r="D31" s="8">
        <v>-394064</v>
      </c>
    </row>
    <row r="32" spans="1:4" ht="30" x14ac:dyDescent="0.25">
      <c r="A32" s="2" t="s">
        <v>182</v>
      </c>
      <c r="B32" s="4"/>
      <c r="C32" s="8">
        <v>-4937</v>
      </c>
      <c r="D32" s="8">
        <v>-6136</v>
      </c>
    </row>
    <row r="33" spans="1:4" x14ac:dyDescent="0.25">
      <c r="A33" s="2" t="s">
        <v>183</v>
      </c>
      <c r="B33" s="8">
        <v>-479978</v>
      </c>
      <c r="C33" s="8">
        <v>-637687</v>
      </c>
      <c r="D33" s="8">
        <v>-400200</v>
      </c>
    </row>
    <row r="34" spans="1:4" x14ac:dyDescent="0.25">
      <c r="A34" s="3" t="s">
        <v>184</v>
      </c>
      <c r="B34" s="4"/>
      <c r="C34" s="4"/>
      <c r="D34" s="4"/>
    </row>
    <row r="35" spans="1:4" ht="30" x14ac:dyDescent="0.25">
      <c r="A35" s="2" t="s">
        <v>185</v>
      </c>
      <c r="B35" s="8">
        <v>-8824711</v>
      </c>
      <c r="C35" s="8">
        <v>-5526672</v>
      </c>
      <c r="D35" s="8">
        <v>-2844693</v>
      </c>
    </row>
    <row r="36" spans="1:4" ht="30" x14ac:dyDescent="0.25">
      <c r="A36" s="2" t="s">
        <v>186</v>
      </c>
      <c r="B36" s="8">
        <v>9285187</v>
      </c>
      <c r="C36" s="8">
        <v>5661750</v>
      </c>
      <c r="D36" s="8">
        <v>2731185</v>
      </c>
    </row>
    <row r="37" spans="1:4" ht="30" x14ac:dyDescent="0.25">
      <c r="A37" s="2" t="s">
        <v>187</v>
      </c>
      <c r="B37" s="8">
        <v>-566352</v>
      </c>
      <c r="C37" s="8">
        <v>-685134</v>
      </c>
      <c r="D37" s="8">
        <v>-525834</v>
      </c>
    </row>
    <row r="38" spans="1:4" ht="30" x14ac:dyDescent="0.25">
      <c r="A38" s="2" t="s">
        <v>188</v>
      </c>
      <c r="B38" s="4"/>
      <c r="C38" s="4"/>
      <c r="D38" s="8">
        <v>985000</v>
      </c>
    </row>
    <row r="39" spans="1:4" ht="30" x14ac:dyDescent="0.25">
      <c r="A39" s="2" t="s">
        <v>189</v>
      </c>
      <c r="B39" s="8">
        <v>642417</v>
      </c>
      <c r="C39" s="8">
        <v>782307</v>
      </c>
      <c r="D39" s="4"/>
    </row>
    <row r="40" spans="1:4" ht="45" x14ac:dyDescent="0.25">
      <c r="A40" s="2" t="s">
        <v>190</v>
      </c>
      <c r="B40" s="8">
        <v>-14770</v>
      </c>
      <c r="C40" s="8">
        <v>-18236</v>
      </c>
      <c r="D40" s="4">
        <v>480</v>
      </c>
    </row>
    <row r="41" spans="1:4" x14ac:dyDescent="0.25">
      <c r="A41" s="2" t="s">
        <v>140</v>
      </c>
      <c r="B41" s="4"/>
      <c r="C41" s="4"/>
      <c r="D41" s="8">
        <v>-38052</v>
      </c>
    </row>
    <row r="42" spans="1:4" x14ac:dyDescent="0.25">
      <c r="A42" s="2" t="s">
        <v>191</v>
      </c>
      <c r="B42" s="8">
        <v>-542298</v>
      </c>
      <c r="C42" s="8">
        <v>-206798</v>
      </c>
      <c r="D42" s="8">
        <v>-318845</v>
      </c>
    </row>
    <row r="43" spans="1:4" ht="45" x14ac:dyDescent="0.25">
      <c r="A43" s="2" t="s">
        <v>192</v>
      </c>
      <c r="B43" s="8">
        <v>44290</v>
      </c>
      <c r="C43" s="8">
        <v>17664</v>
      </c>
      <c r="D43" s="8">
        <v>40244</v>
      </c>
    </row>
    <row r="44" spans="1:4" ht="30" x14ac:dyDescent="0.25">
      <c r="A44" s="2" t="s">
        <v>193</v>
      </c>
      <c r="B44" s="4">
        <v>-60</v>
      </c>
      <c r="C44" s="8">
        <v>2389</v>
      </c>
      <c r="D44" s="8">
        <v>1045</v>
      </c>
    </row>
    <row r="45" spans="1:4" ht="30" x14ac:dyDescent="0.25">
      <c r="A45" s="2" t="s">
        <v>194</v>
      </c>
      <c r="B45" s="8">
        <v>-3846</v>
      </c>
      <c r="C45" s="8">
        <v>-8706</v>
      </c>
      <c r="D45" s="8">
        <v>-2261</v>
      </c>
    </row>
    <row r="46" spans="1:4" ht="30" x14ac:dyDescent="0.25">
      <c r="A46" s="2" t="s">
        <v>195</v>
      </c>
      <c r="B46" s="8">
        <v>19857</v>
      </c>
      <c r="C46" s="8">
        <v>18564</v>
      </c>
      <c r="D46" s="8">
        <v>28269</v>
      </c>
    </row>
    <row r="47" spans="1:4" ht="30" x14ac:dyDescent="0.25">
      <c r="A47" s="2" t="s">
        <v>196</v>
      </c>
      <c r="B47" s="4"/>
      <c r="C47" s="4"/>
      <c r="D47" s="4">
        <v>-39</v>
      </c>
    </row>
    <row r="48" spans="1:4" x14ac:dyDescent="0.25">
      <c r="A48" s="2" t="s">
        <v>197</v>
      </c>
      <c r="B48" s="8">
        <v>19857</v>
      </c>
      <c r="C48" s="8">
        <v>18564</v>
      </c>
      <c r="D48" s="8">
        <v>28230</v>
      </c>
    </row>
    <row r="49" spans="1:4" ht="30" x14ac:dyDescent="0.25">
      <c r="A49" s="2" t="s">
        <v>198</v>
      </c>
      <c r="B49" s="8">
        <v>-7420</v>
      </c>
      <c r="C49" s="8">
        <v>-11312</v>
      </c>
      <c r="D49" s="8">
        <v>2804</v>
      </c>
    </row>
    <row r="50" spans="1:4" ht="30" x14ac:dyDescent="0.25">
      <c r="A50" s="2" t="s">
        <v>199</v>
      </c>
      <c r="B50" s="8">
        <v>5407</v>
      </c>
      <c r="C50" s="8">
        <v>-122889</v>
      </c>
      <c r="D50" s="8">
        <v>63570</v>
      </c>
    </row>
    <row r="51" spans="1:4" ht="30" x14ac:dyDescent="0.25">
      <c r="A51" s="2" t="s">
        <v>200</v>
      </c>
      <c r="B51" s="8">
        <v>120526</v>
      </c>
      <c r="C51" s="8">
        <v>243415</v>
      </c>
      <c r="D51" s="8">
        <v>179845</v>
      </c>
    </row>
    <row r="52" spans="1:4" x14ac:dyDescent="0.25">
      <c r="A52" s="2" t="s">
        <v>201</v>
      </c>
      <c r="B52" s="8">
        <v>125933</v>
      </c>
      <c r="C52" s="8">
        <v>120526</v>
      </c>
      <c r="D52" s="8">
        <v>243415</v>
      </c>
    </row>
    <row r="53" spans="1:4" x14ac:dyDescent="0.25">
      <c r="A53" s="3" t="s">
        <v>202</v>
      </c>
      <c r="B53" s="4"/>
      <c r="C53" s="4"/>
      <c r="D53" s="4"/>
    </row>
    <row r="54" spans="1:4" x14ac:dyDescent="0.25">
      <c r="A54" s="2" t="s">
        <v>203</v>
      </c>
      <c r="B54" s="8">
        <v>257599</v>
      </c>
      <c r="C54" s="8">
        <v>243380</v>
      </c>
      <c r="D54" s="8">
        <v>231936</v>
      </c>
    </row>
    <row r="55" spans="1:4" x14ac:dyDescent="0.25">
      <c r="A55" s="2" t="s">
        <v>204</v>
      </c>
      <c r="B55" s="8">
        <v>167448</v>
      </c>
      <c r="C55" s="8">
        <v>125624</v>
      </c>
      <c r="D55" s="8">
        <v>228607</v>
      </c>
    </row>
    <row r="56" spans="1:4" ht="30" x14ac:dyDescent="0.25">
      <c r="A56" s="3" t="s">
        <v>205</v>
      </c>
      <c r="B56" s="4"/>
      <c r="C56" s="4"/>
      <c r="D56" s="4"/>
    </row>
    <row r="57" spans="1:4" x14ac:dyDescent="0.25">
      <c r="A57" s="2" t="s">
        <v>206</v>
      </c>
      <c r="B57" s="8">
        <v>24106</v>
      </c>
      <c r="C57" s="8">
        <v>48488</v>
      </c>
      <c r="D57" s="8">
        <v>54518</v>
      </c>
    </row>
    <row r="58" spans="1:4" x14ac:dyDescent="0.25">
      <c r="A58" s="2" t="s">
        <v>207</v>
      </c>
      <c r="B58" s="8">
        <v>47529</v>
      </c>
      <c r="C58" s="8">
        <v>79153</v>
      </c>
      <c r="D58" s="8">
        <v>51114</v>
      </c>
    </row>
    <row r="59" spans="1:4" x14ac:dyDescent="0.25">
      <c r="A59" s="2" t="s">
        <v>208</v>
      </c>
      <c r="B59" s="7">
        <v>6182</v>
      </c>
      <c r="C59" s="7">
        <v>55142</v>
      </c>
      <c r="D59" s="7">
        <v>53042</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1</vt:i4>
      </vt:variant>
    </vt:vector>
  </HeadingPairs>
  <TitlesOfParts>
    <vt:vector size="81" baseType="lpstr">
      <vt:lpstr>Document_and_Entity_Informatio</vt:lpstr>
      <vt:lpstr>CONSOLIDATED_BALANCE_SHEETS</vt:lpstr>
      <vt:lpstr>CONSOLIDATED_BALANCE_SHEETS_Pa</vt:lpstr>
      <vt:lpstr>CONSOLIDATED_STATEMENTS_OF_OPE</vt:lpstr>
      <vt:lpstr>CONSOLIDATED_STATEMENTS_OF_OPE1</vt:lpstr>
      <vt:lpstr>CONSOLIDATED_STATEMENTS_OF_COM</vt:lpstr>
      <vt:lpstr>CONSOLIDATED_STATEMENTS_OF_EQU</vt:lpstr>
      <vt:lpstr>CONSOLIDATED_STATEMENTS_OF_EQU1</vt:lpstr>
      <vt:lpstr>CONSOLIDATED_STATEMENTS_OF_CAS</vt:lpstr>
      <vt:lpstr>CONSOLIDATED_STATEMENTS_OF_CAS1</vt:lpstr>
      <vt:lpstr>Nature_of_Business</vt:lpstr>
      <vt:lpstr>Summary_of_Significant_Account</vt:lpstr>
      <vt:lpstr>Derivative_Instruments_and_Hed</vt:lpstr>
      <vt:lpstr>Debt</vt:lpstr>
      <vt:lpstr>Selected_Consolidated_Financia</vt:lpstr>
      <vt:lpstr>Acquisitions</vt:lpstr>
      <vt:lpstr>Income_Taxes</vt:lpstr>
      <vt:lpstr>Quarterly_Results_of_Operation</vt:lpstr>
      <vt:lpstr>Segment_Information</vt:lpstr>
      <vt:lpstr>Commitments_and_Contingencies</vt:lpstr>
      <vt:lpstr>Related_Party_Transactions</vt:lpstr>
      <vt:lpstr>401k_Plans</vt:lpstr>
      <vt:lpstr>Stockholders_Equity_Matters</vt:lpstr>
      <vt:lpstr>Discontinued_Operations</vt:lpstr>
      <vt:lpstr>Restructuring</vt:lpstr>
      <vt:lpstr>Divestitures</vt:lpstr>
      <vt:lpstr>SCHEDULE_III_SCHEDULE_OF_REAL_</vt:lpstr>
      <vt:lpstr>Summary_of_Significant_Account1</vt:lpstr>
      <vt:lpstr>Summary_of_Significant_Account2</vt:lpstr>
      <vt:lpstr>Derivative_Instruments_and_Hed1</vt:lpstr>
      <vt:lpstr>Debt_Tables</vt:lpstr>
      <vt:lpstr>Selected_Consolidated_Financia1</vt:lpstr>
      <vt:lpstr>Acquisitions_Tables</vt:lpstr>
      <vt:lpstr>Income_Taxes_Tables</vt:lpstr>
      <vt:lpstr>Quarterly_Results_of_Operation1</vt:lpstr>
      <vt:lpstr>Segment_Information_Tables</vt:lpstr>
      <vt:lpstr>Commitments_and_Contingencies_</vt:lpstr>
      <vt:lpstr>Stockholders_Equity_Matters_Ta</vt:lpstr>
      <vt:lpstr>Discontinued_Operations_Tables</vt:lpstr>
      <vt:lpstr>Restructuring_Tables</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Summary_of_Significant_Account9</vt:lpstr>
      <vt:lpstr>Recovered_Sheet1</vt:lpstr>
      <vt:lpstr>Recovered_Sheet2</vt:lpstr>
      <vt:lpstr>Recovered_Sheet3</vt:lpstr>
      <vt:lpstr>Recovered_Sheet4</vt:lpstr>
      <vt:lpstr>Recovered_Sheet5</vt:lpstr>
      <vt:lpstr>Derivative_Instruments_and_Hed2</vt:lpstr>
      <vt:lpstr>Derivative_Instruments_and_Hed3</vt:lpstr>
      <vt:lpstr>Derivative_Instruments_and_Hed4</vt:lpstr>
      <vt:lpstr>Debt_Details</vt:lpstr>
      <vt:lpstr>Debt_Details_2</vt:lpstr>
      <vt:lpstr>Selected_Consolidated_Financia2</vt:lpstr>
      <vt:lpstr>Selected_Consolidated_Financia3</vt:lpstr>
      <vt:lpstr>Selected_Consolidated_Financia4</vt:lpstr>
      <vt:lpstr>Acquisitions_Details</vt:lpstr>
      <vt:lpstr>Acquisitions_Details_2</vt:lpstr>
      <vt:lpstr>Acquisitions_Details_3</vt:lpstr>
      <vt:lpstr>Income_Taxes_Details</vt:lpstr>
      <vt:lpstr>Income_Taxes_Details_2</vt:lpstr>
      <vt:lpstr>Income_Taxes_Details_3</vt:lpstr>
      <vt:lpstr>Income_Taxes_Details_4</vt:lpstr>
      <vt:lpstr>Quarterly_Results_of_Operation2</vt:lpstr>
      <vt:lpstr>Segment_Information_Details</vt:lpstr>
      <vt:lpstr>Segment_Information_Details_2</vt:lpstr>
      <vt:lpstr>Segment_Information_Details_3</vt:lpstr>
      <vt:lpstr>Commitments_and_Contingencies_1</vt:lpstr>
      <vt:lpstr>Commitments_and_Contingencies_2</vt:lpstr>
      <vt:lpstr>Related_Party_Transactions_Det</vt:lpstr>
      <vt:lpstr>401k_Plans_Details</vt:lpstr>
      <vt:lpstr>Stockholders_Equity_Matters_De</vt:lpstr>
      <vt:lpstr>Discontinued_Operations_Detail</vt:lpstr>
      <vt:lpstr>Restructuring_Details</vt:lpstr>
      <vt:lpstr>Divestitures_Details</vt:lpstr>
      <vt:lpstr>SCHEDULE_III_SCHEDULE_OF_REAL_1</vt:lpstr>
      <vt:lpstr>SCHEDULE_III_SCHEDULE_OF_REAL_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7T13:59:33Z</dcterms:created>
  <dcterms:modified xsi:type="dcterms:W3CDTF">2015-05-07T13:59:33Z</dcterms:modified>
</cp:coreProperties>
</file>